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Consolidated Schedules of Inves" sheetId="3" state="visible" r:id="rId3"/>
    <sheet xmlns:r="http://schemas.openxmlformats.org/officeDocument/2006/relationships" name="Consolidated Schedules of Inve4" sheetId="4" state="visible" r:id="rId4"/>
    <sheet xmlns:r="http://schemas.openxmlformats.org/officeDocument/2006/relationships" name="Consolidated Schedules of Inve5" sheetId="5" state="visible" r:id="rId5"/>
    <sheet xmlns:r="http://schemas.openxmlformats.org/officeDocument/2006/relationships" name="Statements of Operations" sheetId="6" state="visible" r:id="rId6"/>
    <sheet xmlns:r="http://schemas.openxmlformats.org/officeDocument/2006/relationships" name="Statements of Changes in Owners" sheetId="7" state="visible" r:id="rId7"/>
    <sheet xmlns:r="http://schemas.openxmlformats.org/officeDocument/2006/relationships" name="Statements of Changes in Member" sheetId="8" state="visible" r:id="rId8"/>
    <sheet xmlns:r="http://schemas.openxmlformats.org/officeDocument/2006/relationships" name="Statements of Changes in Owner9" sheetId="9" state="visible" r:id="rId9"/>
    <sheet xmlns:r="http://schemas.openxmlformats.org/officeDocument/2006/relationships" name="Statements of Cash Flows" sheetId="10" state="visible" r:id="rId10"/>
    <sheet xmlns:r="http://schemas.openxmlformats.org/officeDocument/2006/relationships" name="Organization and Purpose"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Swaps" sheetId="14" state="visible" r:id="rId14"/>
    <sheet xmlns:r="http://schemas.openxmlformats.org/officeDocument/2006/relationships" name="Investments in Unconsolidated T" sheetId="15" state="visible" r:id="rId15"/>
    <sheet xmlns:r="http://schemas.openxmlformats.org/officeDocument/2006/relationships" name="Transactions with Affiliates" sheetId="16" state="visible" r:id="rId16"/>
    <sheet xmlns:r="http://schemas.openxmlformats.org/officeDocument/2006/relationships" name="Financial Highlights" sheetId="17" state="visible" r:id="rId17"/>
    <sheet xmlns:r="http://schemas.openxmlformats.org/officeDocument/2006/relationships" name="Derivative Instruments and Hedg" sheetId="18" state="visible" r:id="rId18"/>
    <sheet xmlns:r="http://schemas.openxmlformats.org/officeDocument/2006/relationships" name="Trading Activities and Related " sheetId="19" state="visible" r:id="rId19"/>
    <sheet xmlns:r="http://schemas.openxmlformats.org/officeDocument/2006/relationships" name="Indemnifications and Guarantees" sheetId="20" state="visible" r:id="rId20"/>
    <sheet xmlns:r="http://schemas.openxmlformats.org/officeDocument/2006/relationships" name="Subsequent Events" sheetId="21" state="visible" r:id="rId21"/>
    <sheet xmlns:r="http://schemas.openxmlformats.org/officeDocument/2006/relationships" name="Organization and Structure" sheetId="22" state="visible" r:id="rId22"/>
    <sheet xmlns:r="http://schemas.openxmlformats.org/officeDocument/2006/relationships" name="Summary of Significant Accounti" sheetId="23" state="visible" r:id="rId23"/>
    <sheet xmlns:r="http://schemas.openxmlformats.org/officeDocument/2006/relationships" name="Fair Value Measurements24" sheetId="24" state="visible" r:id="rId24"/>
    <sheet xmlns:r="http://schemas.openxmlformats.org/officeDocument/2006/relationships" name="Classes of Interest and Series" sheetId="25" state="visible" r:id="rId25"/>
    <sheet xmlns:r="http://schemas.openxmlformats.org/officeDocument/2006/relationships" name="Derivative Financial Instrument" sheetId="26" state="visible" r:id="rId26"/>
    <sheet xmlns:r="http://schemas.openxmlformats.org/officeDocument/2006/relationships" name="Management, Incentive, Sponsor " sheetId="27" state="visible" r:id="rId27"/>
    <sheet xmlns:r="http://schemas.openxmlformats.org/officeDocument/2006/relationships" name="Notional Funding" sheetId="28" state="visible" r:id="rId28"/>
    <sheet xmlns:r="http://schemas.openxmlformats.org/officeDocument/2006/relationships" name="Balance Sheet Offsetting" sheetId="29" state="visible" r:id="rId29"/>
    <sheet xmlns:r="http://schemas.openxmlformats.org/officeDocument/2006/relationships" name="Related Parties" sheetId="30" state="visible" r:id="rId30"/>
    <sheet xmlns:r="http://schemas.openxmlformats.org/officeDocument/2006/relationships" name="Subscription in kind" sheetId="31" state="visible" r:id="rId31"/>
    <sheet xmlns:r="http://schemas.openxmlformats.org/officeDocument/2006/relationships" name="Financial Highlights32" sheetId="32" state="visible" r:id="rId32"/>
    <sheet xmlns:r="http://schemas.openxmlformats.org/officeDocument/2006/relationships" name="Subsequent Events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Fair Value Measurements (Tables" sheetId="36" state="visible" r:id="rId36"/>
    <sheet xmlns:r="http://schemas.openxmlformats.org/officeDocument/2006/relationships" name="Swaps (Tables)" sheetId="37" state="visible" r:id="rId37"/>
    <sheet xmlns:r="http://schemas.openxmlformats.org/officeDocument/2006/relationships" name="Investments in Unconsolidated38" sheetId="38" state="visible" r:id="rId38"/>
    <sheet xmlns:r="http://schemas.openxmlformats.org/officeDocument/2006/relationships" name="Transactions with Affiliates (T" sheetId="39" state="visible" r:id="rId39"/>
    <sheet xmlns:r="http://schemas.openxmlformats.org/officeDocument/2006/relationships" name="Financial Highlights (Tables)" sheetId="40" state="visible" r:id="rId40"/>
    <sheet xmlns:r="http://schemas.openxmlformats.org/officeDocument/2006/relationships" name="Derivative Instruments and He41" sheetId="41" state="visible" r:id="rId41"/>
    <sheet xmlns:r="http://schemas.openxmlformats.org/officeDocument/2006/relationships" name="Fair Value Measurements (Tabl42" sheetId="42" state="visible" r:id="rId42"/>
    <sheet xmlns:r="http://schemas.openxmlformats.org/officeDocument/2006/relationships" name="Derivative Financial Instrume43" sheetId="43" state="visible" r:id="rId43"/>
    <sheet xmlns:r="http://schemas.openxmlformats.org/officeDocument/2006/relationships" name="Balance Sheet Offsetting (Table" sheetId="44" state="visible" r:id="rId44"/>
    <sheet xmlns:r="http://schemas.openxmlformats.org/officeDocument/2006/relationships" name="Financial Highlights (Tables)45" sheetId="45" state="visible" r:id="rId45"/>
    <sheet xmlns:r="http://schemas.openxmlformats.org/officeDocument/2006/relationships" name="Organization and Purpose (Detai" sheetId="46" state="visible" r:id="rId46"/>
    <sheet xmlns:r="http://schemas.openxmlformats.org/officeDocument/2006/relationships" name="Significant Accounting Polici47" sheetId="47" state="visible" r:id="rId47"/>
    <sheet xmlns:r="http://schemas.openxmlformats.org/officeDocument/2006/relationships" name="Fair Value Measurements (Detail"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Swaps (Detail)" sheetId="52" state="visible" r:id="rId52"/>
    <sheet xmlns:r="http://schemas.openxmlformats.org/officeDocument/2006/relationships" name="Swaps (Details Narrative)" sheetId="53" state="visible" r:id="rId53"/>
    <sheet xmlns:r="http://schemas.openxmlformats.org/officeDocument/2006/relationships" name="Transactions with Affiliates (D" sheetId="54" state="visible" r:id="rId54"/>
    <sheet xmlns:r="http://schemas.openxmlformats.org/officeDocument/2006/relationships" name="Transactions with Affiliates 55" sheetId="55" state="visible" r:id="rId55"/>
    <sheet xmlns:r="http://schemas.openxmlformats.org/officeDocument/2006/relationships" name="Transactions with Affiliates 56" sheetId="56" state="visible" r:id="rId56"/>
    <sheet xmlns:r="http://schemas.openxmlformats.org/officeDocument/2006/relationships" name="Financial Highlights (Details)" sheetId="57" state="visible" r:id="rId57"/>
    <sheet xmlns:r="http://schemas.openxmlformats.org/officeDocument/2006/relationships" name="Financial Highlights (Details 2"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Trading Activities and Relate67" sheetId="67" state="visible" r:id="rId67"/>
    <sheet xmlns:r="http://schemas.openxmlformats.org/officeDocument/2006/relationships" name="Classes of Interest and Series " sheetId="68" state="visible" r:id="rId68"/>
    <sheet xmlns:r="http://schemas.openxmlformats.org/officeDocument/2006/relationships" name="Management, Incentive, Sponso69" sheetId="69" state="visible" r:id="rId69"/>
    <sheet xmlns:r="http://schemas.openxmlformats.org/officeDocument/2006/relationships" name="Balance Sheet Offsetting (Detai" sheetId="70" state="visible" r:id="rId70"/>
    <sheet xmlns:r="http://schemas.openxmlformats.org/officeDocument/2006/relationships" name="Uncategorized Items - frfd-2016" sheetId="71" state="visible" r:id="rId71"/>
  </sheets>
  <definedNames/>
  <calcPr calcId="124519" fullCalcOnLoad="1"/>
</workbook>
</file>

<file path=xl/sharedStrings.xml><?xml version="1.0" encoding="utf-8"?>
<sst xmlns="http://schemas.openxmlformats.org/spreadsheetml/2006/main" uniqueCount="3173">
  <si>
    <t>Document and Entity Information</t>
  </si>
  <si>
    <t>12 Months Ended</t>
  </si>
  <si>
    <t>Dec. 31, 2016USD ($)shares</t>
  </si>
  <si>
    <t>Document And Entity Information [Abstract]</t>
  </si>
  <si>
    <t>Entity Registrant Name</t>
  </si>
  <si>
    <t>Equinox Frontier Funds</t>
  </si>
  <si>
    <t>Entity Central Index Key</t>
  </si>
  <si>
    <t>Document Type</t>
  </si>
  <si>
    <t>10-K/A</t>
  </si>
  <si>
    <t>Trading Symbol</t>
  </si>
  <si>
    <t>FRFD</t>
  </si>
  <si>
    <t>Document Period End Date</t>
  </si>
  <si>
    <t>Dec. 31,
		2016</t>
  </si>
  <si>
    <t>Amendment Flag</t>
  </si>
  <si>
    <t>true</t>
  </si>
  <si>
    <t>Amendment Description</t>
  </si>
  <si>
    <t>Original filing was submitted without XBRL filing. This amendment filing is filed to submit XBRL statements</t>
  </si>
  <si>
    <t>Current Fiscal Year End Date</t>
  </si>
  <si>
    <t>--12-31</t>
  </si>
  <si>
    <t>Entity Filer Category</t>
  </si>
  <si>
    <t>Non-accelerated Filer</t>
  </si>
  <si>
    <t>Entity Common Stock, Shares Outstanding | shares</t>
  </si>
  <si>
    <t>Document Fiscal Year Focus</t>
  </si>
  <si>
    <t>Document Fiscal Period Focus</t>
  </si>
  <si>
    <t>FY</t>
  </si>
  <si>
    <t>Entity Current Reporting Status</t>
  </si>
  <si>
    <t>Yes</t>
  </si>
  <si>
    <t>Entity Well-known Seasoned Issuer</t>
  </si>
  <si>
    <t>Entity Voluntary Filers</t>
  </si>
  <si>
    <t>Public Float | $</t>
  </si>
  <si>
    <t>Statements of Financial Condition - USD ($)</t>
  </si>
  <si>
    <t>Dec. 31, 2016</t>
  </si>
  <si>
    <t>Dec. 31, 2015</t>
  </si>
  <si>
    <t>ASSETS</t>
  </si>
  <si>
    <t>Cash and cash equivalents</t>
  </si>
  <si>
    <t>U.S. Treasury securities, at fair value</t>
  </si>
  <si>
    <t>Receivable from futures commission merchants</t>
  </si>
  <si>
    <t>Open trade equity, at fair value</t>
  </si>
  <si>
    <t xml:space="preserve"> </t>
  </si>
  <si>
    <t>Options purchased, at fair value</t>
  </si>
  <si>
    <t>Swap contracts, at fair value</t>
  </si>
  <si>
    <t>Prepaid service fees</t>
  </si>
  <si>
    <t>Investments in private investment companies, at fair value</t>
  </si>
  <si>
    <t>Interest receivable</t>
  </si>
  <si>
    <t>Receivable from related parties</t>
  </si>
  <si>
    <t>Other assets</t>
  </si>
  <si>
    <t>Total Assets</t>
  </si>
  <si>
    <t>LIABILITIES</t>
  </si>
  <si>
    <t>Open trade deficit, at fair value</t>
  </si>
  <si>
    <t>Written options, at fair value</t>
  </si>
  <si>
    <t>Pending owner additions</t>
  </si>
  <si>
    <t>Owner redemptions payable</t>
  </si>
  <si>
    <t>Incentive fees payable to Managing Owner</t>
  </si>
  <si>
    <t>Management fees payable to Managing Owner</t>
  </si>
  <si>
    <t>Interest payable to Managing Owner</t>
  </si>
  <si>
    <t>Trading fees payable to Managing Owner</t>
  </si>
  <si>
    <t>Service fees payable to Managing Owner</t>
  </si>
  <si>
    <t>Risk analysis fees payable</t>
  </si>
  <si>
    <t>Payables to related parties</t>
  </si>
  <si>
    <t>Advance on unrealized Swap Appreciation</t>
  </si>
  <si>
    <t>Other liabilities</t>
  </si>
  <si>
    <t>Total Liabilities</t>
  </si>
  <si>
    <t>Total Capital</t>
  </si>
  <si>
    <t>Total Liabilities and Capital</t>
  </si>
  <si>
    <t>Frontier Trading Company I Llc [Member]</t>
  </si>
  <si>
    <t>Options written, at fair value</t>
  </si>
  <si>
    <t>Interest payable</t>
  </si>
  <si>
    <t>Frontier Trading Company Vii Llc [Member]</t>
  </si>
  <si>
    <t>Managing Owner [Member]</t>
  </si>
  <si>
    <t>Managing Owner Units</t>
  </si>
  <si>
    <t>Limited Owners [Member]</t>
  </si>
  <si>
    <t>Limited Owner Units</t>
  </si>
  <si>
    <t>Equinox Frontier Diversified Fund</t>
  </si>
  <si>
    <t>Investments in unconsolidated trading companies, at fair value</t>
  </si>
  <si>
    <t>Total Owners' Capital</t>
  </si>
  <si>
    <t>Non-Controlling Interests</t>
  </si>
  <si>
    <t>Equinox Frontier Diversified Fund | Managing Owner [Member]</t>
  </si>
  <si>
    <t>Equinox Frontier Diversified Fund | Class Two [Member]</t>
  </si>
  <si>
    <t>Units Outstanding</t>
  </si>
  <si>
    <t>Net Asset Value per Unit</t>
  </si>
  <si>
    <t>Equinox Frontier Diversified Fund | Class Two [Member] | Managing Owner [Member]</t>
  </si>
  <si>
    <t>Equinox Frontier Diversified Fund | Class Two [Member] | Limited Owners [Member]</t>
  </si>
  <si>
    <t>Equinox Frontier Diversified Fund | Class Three [Member] | Managing Owner [Member]</t>
  </si>
  <si>
    <t>Equinox Frontier Diversified Fund | Class Three [Member] | Limited Owners [Member]</t>
  </si>
  <si>
    <t>Equinox Frontier Diversified Fund | Class One [Member] | Managing Owner [Member]</t>
  </si>
  <si>
    <t>Equinox Frontier Diversified Fund | Class One [Member] | Limited Owners [Member]</t>
  </si>
  <si>
    <t>Equinox Frontier Diversified Fund | Owner Class One [Member]</t>
  </si>
  <si>
    <t>Equinox Frontier Diversified Fund | Owner Class Two [Member]</t>
  </si>
  <si>
    <t>Equinox Frontier Diversified Fund | Owner Class Three [Member]</t>
  </si>
  <si>
    <t>Equinox Frontier Masters Fund [Member]</t>
  </si>
  <si>
    <t>Equinox Frontier Masters Fund [Member] | Managing Owner [Member]</t>
  </si>
  <si>
    <t>Equinox Frontier Masters Fund [Member] | Class Two [Member] | Managing Owner [Member]</t>
  </si>
  <si>
    <t>Equinox Frontier Masters Fund [Member] | Class Two [Member] | Limited Owners [Member]</t>
  </si>
  <si>
    <t>Equinox Frontier Masters Fund [Member] | Class Three [Member] | Managing Owner [Member]</t>
  </si>
  <si>
    <t>Equinox Frontier Masters Fund [Member] | Class Three [Member] | Limited Owners [Member]</t>
  </si>
  <si>
    <t>Equinox Frontier Masters Fund [Member] | Class One [Member] | Limited Owners [Member]</t>
  </si>
  <si>
    <t>Equinox Frontier Masters Fund [Member] | Owner Class One [Member]</t>
  </si>
  <si>
    <t>Equinox Frontier Masters Fund [Member] | Owner Class Two [Member]</t>
  </si>
  <si>
    <t>Equinox Frontier Masters Fund [Member] | Owner Class Three [Member]</t>
  </si>
  <si>
    <t>Equinox Frontier Long Short Commodity Fund [Member]</t>
  </si>
  <si>
    <t>Equinox Frontier Long Short Commodity Fund [Member] | Managing Owner [Member]</t>
  </si>
  <si>
    <t>Equinox Frontier Long Short Commodity Fund [Member] | Class Two [Member] | Managing Owner [Member]</t>
  </si>
  <si>
    <t>Equinox Frontier Long Short Commodity Fund [Member] | Class Two [Member] | Limited Owners [Member]</t>
  </si>
  <si>
    <t>Equinox Frontier Long Short Commodity Fund [Member] | Class Three [Member] | Limited Owners [Member]</t>
  </si>
  <si>
    <t>Equinox Frontier Long Short Commodity Fund [Member] | Class One [Member]</t>
  </si>
  <si>
    <t>Equinox Frontier Long Short Commodity Fund [Member] | Owner Class Two [Member]</t>
  </si>
  <si>
    <t>Equinox Frontier Long Short Commodity Fund [Member] | Owner Class Three [Member]</t>
  </si>
  <si>
    <t>Equinox Frontier Long Short Commodity Fund [Member] | Class Twoa [Member] | Managing Owner [Member]</t>
  </si>
  <si>
    <t>Equinox Frontier Long Short Commodity Fund [Member] | Class Twoa [Member] | Limited Owners [Member]</t>
  </si>
  <si>
    <t>Equinox Frontier Long Short Commodity Fund [Member] | Class Threea [Member] | Managing Owner [Member]</t>
  </si>
  <si>
    <t>Equinox Frontier Long Short Commodity Fund [Member] | Class Threea [Member] | Limited Owners [Member]</t>
  </si>
  <si>
    <t>Equinox Frontier Long Short Commodity Fund [Member] | Class Onea [Member] | Limited Owners [Member]</t>
  </si>
  <si>
    <t>Equinox Frontier Long Short Commodity Fund [Member] | Owner Class Onea [Member]</t>
  </si>
  <si>
    <t>Equinox Frontier Long Short Commodity Fund [Member] | Owner Class Twoa [Member]</t>
  </si>
  <si>
    <t>Equinox Frontier Long Short Commodity Fund [Member] | Owner Class Threea [Member]</t>
  </si>
  <si>
    <t>Equinox Frontier Balanced Fund [Member]</t>
  </si>
  <si>
    <t>Equinox Frontier Balanced Fund [Member] | Managing Owner [Member]</t>
  </si>
  <si>
    <t>Equinox Frontier Balanced Fund [Member] | Class Two [Member] | Managing Owner [Member]</t>
  </si>
  <si>
    <t>Equinox Frontier Balanced Fund [Member] | Class Two [Member] | Limited Owners [Member]</t>
  </si>
  <si>
    <t>Equinox Frontier Balanced Fund [Member] | Class One [Member] | Limited Owners [Member]</t>
  </si>
  <si>
    <t>Equinox Frontier Balanced Fund [Member] | Owner Class One [Member]</t>
  </si>
  <si>
    <t>Equinox Frontier Balanced Fund [Member] | Owner Class Two [Member]</t>
  </si>
  <si>
    <t>Equinox Frontier Balanced Fund [Member] | Class Twoa [Member] | Managing Owner [Member]</t>
  </si>
  <si>
    <t>Equinox Frontier Balanced Fund [Member] | Class Twoa [Member] | Limited Owners [Member]</t>
  </si>
  <si>
    <t>Equinox Frontier Balanced Fund [Member] | Class Threea [Member] | Limited Owners [Member]</t>
  </si>
  <si>
    <t>Equinox Frontier Balanced Fund [Member] | Owner Class Twoa [Member]</t>
  </si>
  <si>
    <t>Equinox Frontier Balanced Fund [Member] | Owner Class Threea [Member]</t>
  </si>
  <si>
    <t>Equinox Frontier Balanced Fund [Member] | Class OneAP [Member] | Limited Owners [Member]</t>
  </si>
  <si>
    <t>Equinox Frontier Balanced Fund [Member] | Owner Class Oneap [Member]</t>
  </si>
  <si>
    <t>Equinox Frontier Select Fund [Member]</t>
  </si>
  <si>
    <t>Equinox Frontier Select Fund [Member] | Managing Owner [Member]</t>
  </si>
  <si>
    <t>Equinox Frontier Select Fund [Member] | Class Two [Member] | Managing Owner [Member]</t>
  </si>
  <si>
    <t>Equinox Frontier Select Fund [Member] | Class Two [Member] | Limited Owners [Member]</t>
  </si>
  <si>
    <t>Equinox Frontier Select Fund [Member] | Class One [Member] | Limited Owners [Member]</t>
  </si>
  <si>
    <t>Equinox Frontier Select Fund [Member] | Owner Class One [Member]</t>
  </si>
  <si>
    <t>Equinox Frontier Select Fund [Member] | Owner Class Two [Member]</t>
  </si>
  <si>
    <t>Equinox Frontier Select Fund [Member] | Class OneAP [Member] | Limited Owners [Member]</t>
  </si>
  <si>
    <t>Equinox Frontier Select Fund [Member] | Owner Class Oneap [Member]</t>
  </si>
  <si>
    <t>Equinox Frontier Winton Fund [Member]</t>
  </si>
  <si>
    <t>Equinox Frontier Winton Fund [Member] | Managing Owner [Member]</t>
  </si>
  <si>
    <t>Equinox Frontier Winton Fund [Member] | Class Two [Member] | Managing Owner [Member]</t>
  </si>
  <si>
    <t>Equinox Frontier Winton Fund [Member] | Class Two [Member] | Limited Owners [Member]</t>
  </si>
  <si>
    <t>Equinox Frontier Winton Fund [Member] | Class One [Member] | Limited Owners [Member]</t>
  </si>
  <si>
    <t>Equinox Frontier Winton Fund [Member] | Owner Class One [Member]</t>
  </si>
  <si>
    <t>Equinox Frontier Winton Fund [Member] | Owner Class Two [Member]</t>
  </si>
  <si>
    <t>Equinox Frontier Winton Fund [Member] | Class OneAP [Member] | Limited Owners [Member]</t>
  </si>
  <si>
    <t>Equinox Frontier Winton Fund [Member] | Owner Class Oneap [Member]</t>
  </si>
  <si>
    <t>Equinox Frontier Heritage Fund [Member]</t>
  </si>
  <si>
    <t>Equinox Frontier Heritage Fund [Member] | Managing Owner [Member]</t>
  </si>
  <si>
    <t>Equinox Frontier Heritage Fund [Member] | Class Two [Member] | Managing Owner [Member]</t>
  </si>
  <si>
    <t>Equinox Frontier Heritage Fund [Member] | Class Two [Member] | Limited Owners [Member]</t>
  </si>
  <si>
    <t>Equinox Frontier Heritage Fund [Member] | Class One [Member] | Limited Owners [Member]</t>
  </si>
  <si>
    <t>Equinox Frontier Heritage Fund [Member] | Owner Class One [Member]</t>
  </si>
  <si>
    <t>Equinox Frontier Heritage Fund [Member] | Owner Class Two [Member]</t>
  </si>
  <si>
    <t>Equinox Frontier Heritage Fund [Member] | Class Twoa [Member] | Managing Owner [Member]</t>
  </si>
  <si>
    <t>Equinox Frontier Heritage Fund [Member] | Class Twoa [Member] | Limited Owners [Member]</t>
  </si>
  <si>
    <t>Equinox Frontier Heritage Fund [Member] | Class OneAP [Member] | Limited Owners [Member]</t>
  </si>
  <si>
    <t>Equinox Frontier Heritage Fund [Member] | Owner Class Oneap [Member]</t>
  </si>
  <si>
    <t>Frontier Trading Company II, LLC</t>
  </si>
  <si>
    <t>Frontier Trading Company Xiv Llc [Member]</t>
  </si>
  <si>
    <t>Frontier Trading Company XV, LLC</t>
  </si>
  <si>
    <t>Frontier Trading Company XXIII, LLC</t>
  </si>
  <si>
    <t>Frontier Trading Company Xxix Llc [Member]</t>
  </si>
  <si>
    <t>Frontier Trading Company Xxxiv Llc [Member]</t>
  </si>
  <si>
    <t>Frontier Trading Company Xxxv Llc [Member]</t>
  </si>
  <si>
    <t>Frontier Trading Company Xxxvii Llc [Member]</t>
  </si>
  <si>
    <t>Frontier Trading Company XXXVIII, LLC</t>
  </si>
  <si>
    <t>Frontier Trading Company XXXIX, LLC</t>
  </si>
  <si>
    <t>Galaxy Plus ADG Master Fund</t>
  </si>
  <si>
    <t>Galaxy Plus Aspect Master Fund</t>
  </si>
  <si>
    <t>Galaxy Plus Chesapeake Master Fund</t>
  </si>
  <si>
    <t>Galaxy Plus Doherty Master Fund</t>
  </si>
  <si>
    <t>Galaxy Plus EVE Master Fund</t>
  </si>
  <si>
    <t>Galaxy Plus Master Fort</t>
  </si>
  <si>
    <t>Galaxy Plus LRR Master Fund</t>
  </si>
  <si>
    <t>Galaxy Plus QIM Master Fund</t>
  </si>
  <si>
    <t>Galaxy Plus Quantmetrics Master Fund</t>
  </si>
  <si>
    <t>Galaxy Plus Quest Master Fund</t>
  </si>
  <si>
    <t>Galaxy Plus Quest Fit Master Fund</t>
  </si>
  <si>
    <t>Galaxy Plus Fund LLC | Galaxy Plus Fund LLC - 510 Series</t>
  </si>
  <si>
    <t>Investment in Master Fund - at fair value</t>
  </si>
  <si>
    <t>Payable to Master Fund</t>
  </si>
  <si>
    <t>Accrued sales commissions</t>
  </si>
  <si>
    <t>Accrued operating expenses</t>
  </si>
  <si>
    <t>Member's equity</t>
  </si>
  <si>
    <t>Galaxy Plus Fund LLC | Galaxy Plus Fund LLC - 516 Series</t>
  </si>
  <si>
    <t>Receivable from Master Fund</t>
  </si>
  <si>
    <t>Galaxy Plus Fund LLC | Galaxy Plus Fund LLC - 517 Series</t>
  </si>
  <si>
    <t>Galaxy Plus Fund LLC | Galaxy Plus Fund LLC - 518 Series</t>
  </si>
  <si>
    <t>Galaxy Plus Fund LLC | Galaxy Plus Fund LLC - 522 Series</t>
  </si>
  <si>
    <t>Galaxy Plus Fund LLC | Galaxy Plus Fund LLC - 526 Series</t>
  </si>
  <si>
    <t>Accrued sponsor fees</t>
  </si>
  <si>
    <t>Galaxy Plus Fund LLC | Galaxy Plus Fund LLC - 527 Series</t>
  </si>
  <si>
    <t>Galaxy Plus Fund LLC | Galaxy Plus Fund LLC - 528 Series</t>
  </si>
  <si>
    <t>Galaxy Plus Fund LLC | Galaxy Plus Fund LLC - 532 Series</t>
  </si>
  <si>
    <t>Galaxy Plus Fund LLC | Galaxy Plus Fund LLC - 535 Series</t>
  </si>
  <si>
    <t>Consolidated Schedules of Investments</t>
  </si>
  <si>
    <t>Dec. 31, 2016USD ($)Contracts</t>
  </si>
  <si>
    <t>Dec. 31, 2015USD ($)</t>
  </si>
  <si>
    <t>US Treasury Securities [Member]</t>
  </si>
  <si>
    <t>Schedule of Investments [Line Items]</t>
  </si>
  <si>
    <t>Investment Owned, Fair Value</t>
  </si>
  <si>
    <t>Investment Owned, % of Total Capital (Net Asset Value)</t>
  </si>
  <si>
    <t>19.52%</t>
  </si>
  <si>
    <t>48.91%</t>
  </si>
  <si>
    <t>Us Treasury Note Six Point Zero Zero Zero Percent Due Two Thousand And Twenty Six [Member] | US Treasury Securities [Member]</t>
  </si>
  <si>
    <t>10.13%</t>
  </si>
  <si>
    <t>37.25%</t>
  </si>
  <si>
    <t>Investment Owned, Underlying Face Amount, at Market Value</t>
  </si>
  <si>
    <t>Us Treasury Note Six Point Eight Seven Five Percent Due Two Thousand And Twenty Five [Member] | US Treasury Securities [Member]</t>
  </si>
  <si>
    <t>9.39%</t>
  </si>
  <si>
    <t>11.66%</t>
  </si>
  <si>
    <t>Open Trade Equity Deficit [Member]</t>
  </si>
  <si>
    <t>[1]</t>
  </si>
  <si>
    <t>0.97%</t>
  </si>
  <si>
    <t>(1.81%)</t>
  </si>
  <si>
    <t>Short Futures Contracts [Member]</t>
  </si>
  <si>
    <t>0.57%</t>
  </si>
  <si>
    <t>7.57%</t>
  </si>
  <si>
    <t>Short Futures Contracts [Member] | Various Interest Rates Futures Contracts Canada [Member]</t>
  </si>
  <si>
    <t>0.00%</t>
  </si>
  <si>
    <t>Short Futures Contracts [Member] | Various Stock Index Futures Contracts Africa [Member]</t>
  </si>
  <si>
    <t>Short Futures Contracts [Member] | Various Soft Futures Contracts Canada [Member]</t>
  </si>
  <si>
    <t>Short Futures Contracts [Member] | Various Soft Futures Contracts Europe [Member]</t>
  </si>
  <si>
    <t>0.05%</t>
  </si>
  <si>
    <t>0.02%</t>
  </si>
  <si>
    <t>Short Futures Contracts [Member] | Various Base Metals Futures Contracts Us [Member]</t>
  </si>
  <si>
    <t>Short Futures Contracts [Member] | Various Precious Metal Futures Contracts Us [Member]</t>
  </si>
  <si>
    <t>0.55%</t>
  </si>
  <si>
    <t>Short Futures Contracts [Member] | Various Soft Futures Contract Europe [Member]</t>
  </si>
  <si>
    <t>0.04%</t>
  </si>
  <si>
    <t>Short Futures Contracts [Member] | Various Stock Index Futures Contracts Oceanic [Member]</t>
  </si>
  <si>
    <t>(0.01%)</t>
  </si>
  <si>
    <t>Short Futures Contracts [Member] | Various Soft Futures Contracts Us [Member]</t>
  </si>
  <si>
    <t>(0.15%)</t>
  </si>
  <si>
    <t>Short Futures Contracts [Member] | Various Energy Futures Contracts Us [Member]</t>
  </si>
  <si>
    <t>1.65%</t>
  </si>
  <si>
    <t>Short Futures Contracts [Member] | Various Stock Index Futures Contracts Us [Member]</t>
  </si>
  <si>
    <t>(0.02%)</t>
  </si>
  <si>
    <t>Short Futures Contracts [Member] | Various Stock Index Futures Contracts Canada [Member]</t>
  </si>
  <si>
    <t>Short Futures Contracts [Member] | Various Interest Rates Futures Contracts Oceanic [Member]</t>
  </si>
  <si>
    <t>0.01%</t>
  </si>
  <si>
    <t>(0.07%)</t>
  </si>
  <si>
    <t>Short Futures Contracts [Member] | Various Interest Rates Futures Contracts Europe [Member]</t>
  </si>
  <si>
    <t>Short Futures Contracts [Member] | Various Interest Rates Futures Contracts Us [Member]</t>
  </si>
  <si>
    <t>0.06%</t>
  </si>
  <si>
    <t>Short Futures Contracts [Member] | Various Currency Futures Contracts Us [Member]</t>
  </si>
  <si>
    <t>0.54%</t>
  </si>
  <si>
    <t>Short Futures Contracts [Member] | Various Stock Index Futures Contracts Europe [Member]</t>
  </si>
  <si>
    <t>Short Futures Contracts [Member] | Various Stock Index Futures Contracts Far East [Member]</t>
  </si>
  <si>
    <t>Short Futures Contracts [Member] | Various Energy Futures Contracts Far East [Member]</t>
  </si>
  <si>
    <t>Short Futures Contracts [Member] | Various Precious Metal Futures Contracts Far East [Member]</t>
  </si>
  <si>
    <t>Short Futures Contracts [Member] | Various Base Metals Futures Contracts Europe [Member]</t>
  </si>
  <si>
    <t>0.17%</t>
  </si>
  <si>
    <t>Short Futures Contracts [Member] | Various Interest Rates Futures Contracts Far East [Member]</t>
  </si>
  <si>
    <t>Short Futures Contracts [Member] | Various Stock Index Futures Contracts Mexico [Member]</t>
  </si>
  <si>
    <t>Short Futures Contracts [Member] | Various Soft Futures Contracts Far East [Member]</t>
  </si>
  <si>
    <t>Short Futures Contracts [Member] | Various Soft Futures Contracts Singapore [Member]</t>
  </si>
  <si>
    <t>Short Futures Contracts [Member] | Various Precious Metal Futures Contracts Far East One [Member]</t>
  </si>
  <si>
    <t>Short Futures Contracts [Member] | Various Energy Futures Contracts Europe [Member]</t>
  </si>
  <si>
    <t>Short Futures Contracts [Member] | Various Stock Index Futures Contracts Warsaw [Member]</t>
  </si>
  <si>
    <t>Short Futures Contracts [Member] | Wti Crude Oil Settling April Thirtieth Two Thousand and Sixteenth Number of Contracts Eight Hundred and Forty Five [Member]</t>
  </si>
  <si>
    <t>1.68%</t>
  </si>
  <si>
    <t>Short Futures Contracts [Member] | Wti Crude Oil Settling June Twenty Ninth Two Thousand And Sixteenth Number Of Contracts Seven Hundred And Fifty Six [Member]</t>
  </si>
  <si>
    <t>1.63%</t>
  </si>
  <si>
    <t>Short Futures Contracts [Member] | Heat Oil Settling August First Two Thousand And Sixteen Number Of Contracts Two Hundred and Ten [Member]</t>
  </si>
  <si>
    <t>1.39%</t>
  </si>
  <si>
    <t>Short Futures Contracts [Member] | Various Currency Futures Contracts Far East [Member]</t>
  </si>
  <si>
    <t>0.09%</t>
  </si>
  <si>
    <t>Short Futures Contracts [Member] | Various Base Metals Futures Contracts (U.S.) [Member]</t>
  </si>
  <si>
    <t>(0.09%)</t>
  </si>
  <si>
    <t>Short Futures Contracts [Member] | Various Currency Futures Contracts (U.S.) [Member]</t>
  </si>
  <si>
    <t>Short Futures Contracts [Member] | Various Energy Futures Contracts (U.S.) [Member]</t>
  </si>
  <si>
    <t>(0.04%)</t>
  </si>
  <si>
    <t>Short Futures Contracts [Member] | Various Interest Rates Futures Contracts (U.S.) [Member]</t>
  </si>
  <si>
    <t>0.08%</t>
  </si>
  <si>
    <t>Short Futures Contracts [Member] | Various Precious Metal Futures Contracts (U.S.) [Member]</t>
  </si>
  <si>
    <t>0.10%</t>
  </si>
  <si>
    <t>Short Futures Contracts [Member] | Various Soft Futures Contracts (U.S.) [Member]</t>
  </si>
  <si>
    <t>0.03%</t>
  </si>
  <si>
    <t>Short Futures Contracts [Member] | Various Stock Index Futures Contracts (U.S.) [Member]</t>
  </si>
  <si>
    <t>Long Futures Contracts [Member]</t>
  </si>
  <si>
    <t>0.38%</t>
  </si>
  <si>
    <t>(9.41%)</t>
  </si>
  <si>
    <t>Long Futures Contracts [Member] | Various Interest Rates Futures Contracts Canada [Member]</t>
  </si>
  <si>
    <t>Long Futures Contracts [Member] | Various Soft Futures Contracts Canada [Member]</t>
  </si>
  <si>
    <t>Long Futures Contracts [Member] | Various Soft Futures Contracts Europe [Member]</t>
  </si>
  <si>
    <t>Long Futures Contracts [Member] | Various Base Metals Futures Contracts Us [Member]</t>
  </si>
  <si>
    <t>(0.52%)</t>
  </si>
  <si>
    <t>Long Futures Contracts [Member] | Various Precious Metal Futures Contracts Us [Member]</t>
  </si>
  <si>
    <t>(1.15%)</t>
  </si>
  <si>
    <t>Long Futures Contracts [Member] | Various Soft Futures Contract Europe [Member]</t>
  </si>
  <si>
    <t>Long Futures Contracts [Member] | Various Stock Index Futures Contracts Oceanic [Member]</t>
  </si>
  <si>
    <t>Long Futures Contracts [Member] | Various Soft Futures Contracts Us [Member]</t>
  </si>
  <si>
    <t>0.15%</t>
  </si>
  <si>
    <t>Long Futures Contracts [Member] | Various Energy Futures Contracts Us [Member]</t>
  </si>
  <si>
    <t>(1.08%)</t>
  </si>
  <si>
    <t>Long Futures Contracts [Member] | Various Stock Index Futures Contracts Us [Member]</t>
  </si>
  <si>
    <t>Long Futures Contracts [Member] | Various Stock Index Futures Contracts Canada [Member]</t>
  </si>
  <si>
    <t>Long Futures Contracts [Member] | Various Interest Rates Futures Contracts Oceanic [Member]</t>
  </si>
  <si>
    <t>Long Futures Contracts [Member] | Various Interest Rates Futures Contracts Europe [Member]</t>
  </si>
  <si>
    <t>0.12%</t>
  </si>
  <si>
    <t>(0.29%)</t>
  </si>
  <si>
    <t>Long Futures Contracts [Member] | Various Interest Rates Futures Contracts Us [Member]</t>
  </si>
  <si>
    <t>(0.24%)</t>
  </si>
  <si>
    <t>Long Futures Contracts [Member] | Various Currency Futures Contracts Us [Member]</t>
  </si>
  <si>
    <t>Long Futures Contracts [Member] | Various Stock Index Futures Contracts Europe [Member]</t>
  </si>
  <si>
    <t>0.14%</t>
  </si>
  <si>
    <t>Long Futures Contracts [Member] | Various Stock Index Futures Contracts Far East [Member]</t>
  </si>
  <si>
    <t>(0.08%)</t>
  </si>
  <si>
    <t>Long Futures Contracts [Member] | Various Energy Futures Contracts Far East [Member]</t>
  </si>
  <si>
    <t>Long Futures Contracts [Member] | Various Base Metals Futures Contracts Europe [Member]</t>
  </si>
  <si>
    <t>Long Futures Contracts [Member] | Various Interest Rates Futures Contracts Far East [Member]</t>
  </si>
  <si>
    <t>0.13%</t>
  </si>
  <si>
    <t>Long Futures Contracts [Member] | Various Currency Futures Contracts Singapore [Member]</t>
  </si>
  <si>
    <t>Long Futures Contracts [Member] | Various Energy Futures Contracts Europe [Member]</t>
  </si>
  <si>
    <t>Long Futures Contracts [Member] | Various Soft Futures Contracts Oceanic [Member]</t>
  </si>
  <si>
    <t>Long Futures Contracts [Member] | Brent Crude Oil Light Settling January Twenty Nine Two Thousand Sixteen Number Of Contracts Five Hundred and Forty Six [Member]</t>
  </si>
  <si>
    <t>(1.54%)</t>
  </si>
  <si>
    <t>Long Futures Contracts [Member] | Wti Crude Oil Settling May Thirty First Two Thousand and Sixteenth Number of Contracts Nine Hundred and Twenty Five [Member]</t>
  </si>
  <si>
    <t>(3.20%)</t>
  </si>
  <si>
    <t>Long Futures Contracts [Member] | Heating Oil Settling June Twenty Ninth Two Thousand And Sixteenth Number Of Contracts Three Hundred And Fourteen [Member]</t>
  </si>
  <si>
    <t>(1.73%)</t>
  </si>
  <si>
    <t>Long Futures Contracts [Member] | Various Currency Futures Contracts Europe</t>
  </si>
  <si>
    <t>Long Futures Contracts [Member] | Various Base Metals Futures Contracts Oceanic [Member]</t>
  </si>
  <si>
    <t>Long Futures Contracts [Member] | Various Base Metals Futures Contracts (U.S.) [Member]</t>
  </si>
  <si>
    <t>Long Futures Contracts [Member] | Various Currency Futures Contracts (U.S.) [Member]</t>
  </si>
  <si>
    <t>Long Futures Contracts [Member] | Various Energy Futures Contracts (U.S.) [Member]</t>
  </si>
  <si>
    <t>Long Futures Contracts [Member] | Various Interest Rates Futures Contracts (U.S.) [Member]</t>
  </si>
  <si>
    <t>Long Futures Contracts [Member] | Various Precious Metal Futures Contracts (U.S.) [Member]</t>
  </si>
  <si>
    <t>Long Futures Contracts [Member] | Various Soft Futures Contracts (U.S.) [Member]</t>
  </si>
  <si>
    <t>Long Futures Contracts [Member] | Various Stock Index Futures Contracts (U.S.) [Member]</t>
  </si>
  <si>
    <t>(0.13%)</t>
  </si>
  <si>
    <t>Swap [Member]</t>
  </si>
  <si>
    <t>18.35%</t>
  </si>
  <si>
    <t>16.71%</t>
  </si>
  <si>
    <t>Swap [Member] | Frontier Thirty Five Diversified Select Swap Us [Member]</t>
  </si>
  <si>
    <t>3.94%</t>
  </si>
  <si>
    <t>3.62%</t>
  </si>
  <si>
    <t>Swap [Member] | Frontier Brevan Howard Swap Us [Member]</t>
  </si>
  <si>
    <t>3.83%</t>
  </si>
  <si>
    <t>3.31%</t>
  </si>
  <si>
    <t>Swap [Member] | Frontier Thirty Seven Ls Select Swap Us [Member]</t>
  </si>
  <si>
    <t>193.00%</t>
  </si>
  <si>
    <t>1.80%</t>
  </si>
  <si>
    <t>Swap [Member] | Frontier Thirty Four Balanced Select Swap Us [Member]</t>
  </si>
  <si>
    <t>8.65%</t>
  </si>
  <si>
    <t>7.98%</t>
  </si>
  <si>
    <t>Currency Forwards [Member]</t>
  </si>
  <si>
    <t>Currency Forwards [Member] | Various Currency Forward Contracts [Member]</t>
  </si>
  <si>
    <t>Options Purchased [Member]</t>
  </si>
  <si>
    <t>0.11%</t>
  </si>
  <si>
    <t>0.21%</t>
  </si>
  <si>
    <t>Options Purchased [Member] | Various Energy Futures Contracts Us [Member]</t>
  </si>
  <si>
    <t>Options Purchased [Member] | Various Stock Index Futures Contracts Us [Member]</t>
  </si>
  <si>
    <t>Options Written [Member]</t>
  </si>
  <si>
    <t>Options Written [Member] | Various Energy Futures Contracts Us [Member]</t>
  </si>
  <si>
    <t>Options Written [Member] | Various Stock Index Futures Contracts Us [Member]</t>
  </si>
  <si>
    <t>Equinox Frontier Balanced Fund [Member] | US Treasury Securities [Member]</t>
  </si>
  <si>
    <t>[2]</t>
  </si>
  <si>
    <t>14.34%</t>
  </si>
  <si>
    <t>45.66%</t>
  </si>
  <si>
    <t>Investment Owned, at Cost</t>
  </si>
  <si>
    <t>Equinox Frontier Balanced Fund [Member] | Additional [Member] | US Treasury Securities [Member]</t>
  </si>
  <si>
    <t>Equinox Frontier Balanced Fund [Member] | Us Treasury Note Six Point Zero Zero Zero Percent Due Two Thousand And Twenty Six [Member] | US Treasury Securities [Member]</t>
  </si>
  <si>
    <t>5.71%</t>
  </si>
  <si>
    <t>34.77%</t>
  </si>
  <si>
    <t>Equinox Frontier Balanced Fund [Member] | Us Treasury Note Six Point Zero Zero Zero Percent Due Two Thousand And Twenty Six [Member] | Additional [Member] | US Treasury Securities [Member]</t>
  </si>
  <si>
    <t>Equinox Frontier Balanced Fund [Member] | Us Treasury Note Six Point Eight Seven Five Percent Due Two Thousand And Twenty Five [Member] | US Treasury Securities [Member]</t>
  </si>
  <si>
    <t>6.16%</t>
  </si>
  <si>
    <t>10.89%</t>
  </si>
  <si>
    <t>Equinox Frontier Balanced Fund [Member] | Us Treasury Note Six Point Eight Seven Five Percent Due Two Thousand And Twenty Five [Member] | Additional [Member] | US Treasury Securities [Member]</t>
  </si>
  <si>
    <t>Equinox Frontier Balanced Fund [Member] | Open Trade Equity Deficit [Member]</t>
  </si>
  <si>
    <t>Equinox Frontier Balanced Fund [Member] | Short Futures Contracts [Member]</t>
  </si>
  <si>
    <t>0.37%</t>
  </si>
  <si>
    <t>0.41%</t>
  </si>
  <si>
    <t>Equinox Frontier Balanced Fund [Member] | Short Futures Contracts [Member] | Various Interest Rates Futures Contracts Canada [Member]</t>
  </si>
  <si>
    <t>Equinox Frontier Balanced Fund [Member] | Short Futures Contracts [Member] | Various Stock Index Futures Contracts Africa [Member]</t>
  </si>
  <si>
    <t>Equinox Frontier Balanced Fund [Member] | Short Futures Contracts [Member] | Various Soft Futures Contracts Canada [Member]</t>
  </si>
  <si>
    <t>Equinox Frontier Balanced Fund [Member] | Short Futures Contracts [Member] | Various Soft Futures Contracts Europe [Member]</t>
  </si>
  <si>
    <t>0.07%</t>
  </si>
  <si>
    <t>Equinox Frontier Balanced Fund [Member] | Short Futures Contracts [Member] | Various Base Metals Futures Contracts Us [Member]</t>
  </si>
  <si>
    <t>Equinox Frontier Balanced Fund [Member] | Short Futures Contracts [Member] | Various Precious Metal Futures Contracts Us [Member]</t>
  </si>
  <si>
    <t>Equinox Frontier Balanced Fund [Member] | Short Futures Contracts [Member] | Various Soft Futures Contract Europe [Member]</t>
  </si>
  <si>
    <t>Equinox Frontier Balanced Fund [Member] | Short Futures Contracts [Member] | Various Stock Index Futures Contracts Oceanic [Member]</t>
  </si>
  <si>
    <t>Equinox Frontier Balanced Fund [Member] | Short Futures Contracts [Member] | Various Soft Futures Contracts Us [Member]</t>
  </si>
  <si>
    <t>Equinox Frontier Balanced Fund [Member] | Short Futures Contracts [Member] | Various Energy Futures Contracts Us [Member]</t>
  </si>
  <si>
    <t>(0.23%)</t>
  </si>
  <si>
    <t>Equinox Frontier Balanced Fund [Member] | Short Futures Contracts [Member] | Various Stock Index Futures Contracts Us [Member]</t>
  </si>
  <si>
    <t>Equinox Frontier Balanced Fund [Member] | Short Futures Contracts [Member] | Various Stock Index Futures Contracts Canada [Member]</t>
  </si>
  <si>
    <t>Equinox Frontier Balanced Fund [Member] | Short Futures Contracts [Member] | Various Interest Rates Futures Contracts Oceanic [Member]</t>
  </si>
  <si>
    <t>Equinox Frontier Balanced Fund [Member] | Short Futures Contracts [Member] | Various Interest Rates Futures Contracts Europe [Member]</t>
  </si>
  <si>
    <t>Equinox Frontier Balanced Fund [Member] | Short Futures Contracts [Member] | Various Interest Rates Futures Contracts Us [Member]</t>
  </si>
  <si>
    <t>Equinox Frontier Balanced Fund [Member] | Short Futures Contracts [Member] | Various Currency Futures Contracts Us [Member]</t>
  </si>
  <si>
    <t>Equinox Frontier Balanced Fund [Member] | Short Futures Contracts [Member] | Various Stock Index Futures Contracts Europe [Member]</t>
  </si>
  <si>
    <t>Equinox Frontier Balanced Fund [Member] | Short Futures Contracts [Member] | Various Stock Index Futures Contracts Far East [Member]</t>
  </si>
  <si>
    <t>Equinox Frontier Balanced Fund [Member] | Short Futures Contracts [Member] | Various Energy Futures Contracts Far East [Member]</t>
  </si>
  <si>
    <t>Equinox Frontier Balanced Fund [Member] | Short Futures Contracts [Member] | Various Precious Metal Futures Contracts Far East [Member]</t>
  </si>
  <si>
    <t>Equinox Frontier Balanced Fund [Member] | Short Futures Contracts [Member] | Various Base Metals Futures Contracts Europe [Member]</t>
  </si>
  <si>
    <t>Equinox Frontier Balanced Fund [Member] | Short Futures Contracts [Member] | Various Interest Rates Futures Contracts Far East [Member]</t>
  </si>
  <si>
    <t>Equinox Frontier Balanced Fund [Member] | Short Futures Contracts [Member] | Various Stock Index Futures Contracts Mexico [Member]</t>
  </si>
  <si>
    <t>Equinox Frontier Balanced Fund [Member] | Short Futures Contracts [Member] | Various Soft Futures Contracts Warsaw [Member]</t>
  </si>
  <si>
    <t>Equinox Frontier Balanced Fund [Member] | Short Futures Contracts [Member] | Various Soft Futures Contracts Far East [Member]</t>
  </si>
  <si>
    <t>Equinox Frontier Balanced Fund [Member] | Short Futures Contracts [Member] | Various Soft Futures Contracts Singapore [Member]</t>
  </si>
  <si>
    <t>Equinox Frontier Balanced Fund [Member] | Short Futures Contracts [Member] | Various Precious Metal Futures Contracts Far East One [Member]</t>
  </si>
  <si>
    <t>Equinox Frontier Balanced Fund [Member] | Short Futures Contracts [Member] | Various Energy Futures Contracts Europe [Member]</t>
  </si>
  <si>
    <t>Equinox Frontier Balanced Fund [Member] | Short Futures Contracts [Member] | Various Currency Futures Contracts Europe</t>
  </si>
  <si>
    <t>Equinox Frontier Balanced Fund [Member] | Short Futures Contracts [Member] | Various Currency Futures Contracts Canada</t>
  </si>
  <si>
    <t>(0.03%)</t>
  </si>
  <si>
    <t>Equinox Frontier Balanced Fund [Member] | Short Futures Contracts [Member] | Various Currency Futures Contracts Far East [Member]</t>
  </si>
  <si>
    <t>Equinox Frontier Balanced Fund [Member] | Long Futures Contracts [Member]</t>
  </si>
  <si>
    <t>(0.42%)</t>
  </si>
  <si>
    <t>Equinox Frontier Balanced Fund [Member] | Long Futures Contracts [Member] | Various Interest Rates Futures Contracts Canada [Member]</t>
  </si>
  <si>
    <t>Equinox Frontier Balanced Fund [Member] | Long Futures Contracts [Member] | Various Soft Futures Contracts Canada [Member]</t>
  </si>
  <si>
    <t>Equinox Frontier Balanced Fund [Member] | Long Futures Contracts [Member] | Various Soft Futures Contracts Europe [Member]</t>
  </si>
  <si>
    <t>Equinox Frontier Balanced Fund [Member] | Long Futures Contracts [Member] | Various Base Metals Futures Contracts Us [Member]</t>
  </si>
  <si>
    <t>Equinox Frontier Balanced Fund [Member] | Long Futures Contracts [Member] | Various Precious Metal Futures Contracts Us [Member]</t>
  </si>
  <si>
    <t>Equinox Frontier Balanced Fund [Member] | Long Futures Contracts [Member] | Various Stock Index Futures Contracts Oceanic [Member]</t>
  </si>
  <si>
    <t>Equinox Frontier Balanced Fund [Member] | Long Futures Contracts [Member] | Various Soft Futures Contracts Us [Member]</t>
  </si>
  <si>
    <t>(0.10%)</t>
  </si>
  <si>
    <t>Equinox Frontier Balanced Fund [Member] | Long Futures Contracts [Member] | Various Energy Futures Contracts Us [Member]</t>
  </si>
  <si>
    <t>(0.27%)</t>
  </si>
  <si>
    <t>Equinox Frontier Balanced Fund [Member] | Long Futures Contracts [Member] | Various Stock Index Futures Contracts Us [Member]</t>
  </si>
  <si>
    <t>Equinox Frontier Balanced Fund [Member] | Long Futures Contracts [Member] | Various Stock Index Futures Contracts Canada [Member]</t>
  </si>
  <si>
    <t>Equinox Frontier Balanced Fund [Member] | Long Futures Contracts [Member] | Various Interest Rates Futures Contracts Oceanic [Member]</t>
  </si>
  <si>
    <t>Equinox Frontier Balanced Fund [Member] | Long Futures Contracts [Member] | Various Interest Rates Futures Contracts Europe [Member]</t>
  </si>
  <si>
    <t>Equinox Frontier Balanced Fund [Member] | Long Futures Contracts [Member] | Various Interest Rates Futures Contracts Us [Member]</t>
  </si>
  <si>
    <t>(0.18%)</t>
  </si>
  <si>
    <t>Equinox Frontier Balanced Fund [Member] | Long Futures Contracts [Member] | Various Currency Futures Contracts Us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Energy Futures Contracts Far East [Member]</t>
  </si>
  <si>
    <t>Equinox Frontier Balanced Fund [Member] | Long Futures Contracts [Member] | Various Base Metals Futures Contracts Europe [Member]</t>
  </si>
  <si>
    <t>Equinox Frontier Balanced Fund [Member] | Long Futures Contracts [Member] | Various Interest Rates Futures Contracts Far East [Member]</t>
  </si>
  <si>
    <t>Equinox Frontier Balanced Fund [Member] | Long Futures Contracts [Member] | Various Currency Futures Contracts Singapore [Member]</t>
  </si>
  <si>
    <t>Equinox Frontier Balanced Fund [Member] | Long Futures Contracts [Member] | Various Energy Futures Contracts Europe [Member]</t>
  </si>
  <si>
    <t>Equinox Frontier Balanced Fund [Member] | Long Futures Contracts [Member] | Various Soft Futures Contracts Oceanic [Member]</t>
  </si>
  <si>
    <t>Equinox Frontier Balanced Fund [Member] | Long Futures Contracts [Member] | Various Currency Futures Contracts Europe</t>
  </si>
  <si>
    <t>Equinox Frontier Balanced Fund [Member] | Long Futures Contracts [Member] | Various Currency Futures Contracts Far East [Member]</t>
  </si>
  <si>
    <t>Equinox Frontier Balanced Fund [Member] | Long Futures Contracts [Member] | Various Base Metals Futures Contracts Oceanic [Member]</t>
  </si>
  <si>
    <t>Equinox Frontier Balanced Fund [Member] | Swap [Member]</t>
  </si>
  <si>
    <t>[3]</t>
  </si>
  <si>
    <t>23.01%</t>
  </si>
  <si>
    <t>21.26%</t>
  </si>
  <si>
    <t>Equinox Frontier Balanced Fund [Member] | Swap [Member] | Frontier Thirty Four Balanced Select Swap Us [Member]</t>
  </si>
  <si>
    <t>19.77%</t>
  </si>
  <si>
    <t>Equinox Frontier Balanced Fund [Member] | Investment In Unconsolidated Entities [Member]</t>
  </si>
  <si>
    <t>[4]</t>
  </si>
  <si>
    <t>7.25%</t>
  </si>
  <si>
    <t>Equinox Frontier Balanced Fund [Member] | Investment In Unconsolidated Entities [Member] | Equinox Frontier Trading Company II, LLC [Member]</t>
  </si>
  <si>
    <t>4.14%</t>
  </si>
  <si>
    <t>Equinox Frontier Balanced Fund [Member] | Investment In Unconsolidated Entities [Member] | Equinox Frontier Trading Company XXXVIII, LLC [Member]</t>
  </si>
  <si>
    <t>3.11%</t>
  </si>
  <si>
    <t>Equinox Frontier Balanced Fund [Member] | Investment In Unconsolidated Entities [Member] | Equinox Frontier Trading Company XXXIX, LLC [Member]</t>
  </si>
  <si>
    <t>Equinox Frontier Balanced Fund [Member] | Investment In Unconsolidated Entities [Member] | Equinox Frontier Trading Company XXIII, LLC [Member]</t>
  </si>
  <si>
    <t>Equinox Frontier Balanced Fund [Member] | Currency Forwards [Member]</t>
  </si>
  <si>
    <t>(0.06%)</t>
  </si>
  <si>
    <t>Equinox Frontier Balanced Fund [Member] | Currency Forwards [Member] | Open Trade Equity Deficit [Member]</t>
  </si>
  <si>
    <t>1.79%</t>
  </si>
  <si>
    <t>Equinox Frontier Balanced Fund [Member] | Currency Forwards [Member] | Various Currency Forward Contracts [Member]</t>
  </si>
  <si>
    <t>Equinox Frontier Balanced Fund [Member] | Private Investment Companies [Member]</t>
  </si>
  <si>
    <t>55.05%</t>
  </si>
  <si>
    <t>Equinox Frontier Balanced Fund [Member] | Private Investment Companies [Member] | Galaxy Plus Fund - EvE STP Feeder Fund (516) LLC [Member]</t>
  </si>
  <si>
    <t>5.09%</t>
  </si>
  <si>
    <t>Equinox Frontier Balanced Fund [Member] | Private Investment Companies [Member] | Galaxy Plus Fund - Quantmetrics Feeder Fund (527) [Member]</t>
  </si>
  <si>
    <t>12.91%</t>
  </si>
  <si>
    <t>Equinox Frontier Balanced Fund [Member] | Private Investment Companies [Member] | Galaxy Plus Fund - Quest Feeder Fund (517) [Member]</t>
  </si>
  <si>
    <t>1.10%</t>
  </si>
  <si>
    <t>Equinox Frontier Balanced Fund [Member] | Private Investment Companies [Member] | Galaxy Plus Fund - Aspect Feeder Fund (532) LLC [Member]</t>
  </si>
  <si>
    <t>3.39%</t>
  </si>
  <si>
    <t>Equinox Frontier Balanced Fund [Member] | Private Investment Companies [Member] | Galaxy Plus Fund - LRR Feeder Fund (522) LLC [Member]</t>
  </si>
  <si>
    <t>3.63%</t>
  </si>
  <si>
    <t>Equinox Frontier Balanced Fund [Member] | Private Investment Companies [Member] | GalaxyPlusFundDohertyFeederFund528LLC</t>
  </si>
  <si>
    <t>5.00%</t>
  </si>
  <si>
    <t>Equinox Frontier Balanced Fund [Member] | Private Investment Companies [Member] | Galaxy Plus Fund - Fort Contrarian Feeder Fund (510) LLC</t>
  </si>
  <si>
    <t>8.59%</t>
  </si>
  <si>
    <t>Equinox Frontier Balanced Fund [Member] | Private Investment Companies [Member] | Galaxy Plus Fund - QIM Feeder Fund (526) LLC</t>
  </si>
  <si>
    <t>15.34%</t>
  </si>
  <si>
    <t>Equinox Frontier Diversified Fund | US Treasury Securities [Member]</t>
  </si>
  <si>
    <t>11.56%</t>
  </si>
  <si>
    <t>49.54%</t>
  </si>
  <si>
    <t>Equinox Frontier Diversified Fund | Additional [Member] | US Treasury Securities [Member]</t>
  </si>
  <si>
    <t>Equinox Frontier Diversified Fund | Us Treasury Note Six Point Zero Zero Zero Percent Due Two Thousand And Twenty Six [Member] | US Treasury Securities [Member]</t>
  </si>
  <si>
    <t>5.56%</t>
  </si>
  <si>
    <t>37.73%</t>
  </si>
  <si>
    <t>Equinox Frontier Diversified Fund | Us Treasury Note Six Point Zero Zero Zero Percent Due Two Thousand And Twenty Six [Member] | Additional [Member] | US Treasury Securities [Member]</t>
  </si>
  <si>
    <t>Equinox Frontier Diversified Fund | Us Treasury Note Six Point Eight Seven Five Percent Due Two Thousand And Twenty Five [Member] | US Treasury Securities [Member]</t>
  </si>
  <si>
    <t>6.00%</t>
  </si>
  <si>
    <t>11.81%</t>
  </si>
  <si>
    <t>Equinox Frontier Diversified Fund | Us Treasury Note Six Point Eight Seven Five Percent Due Two Thousand And Twenty Five [Member] | Additional [Member] | US Treasury Securities [Member]</t>
  </si>
  <si>
    <t>Equinox Frontier Diversified Fund | Open Trade Equity Deficit [Member]</t>
  </si>
  <si>
    <t>0.96%</t>
  </si>
  <si>
    <t>Equinox Frontier Diversified Fund | Short Futures Contracts [Member]</t>
  </si>
  <si>
    <t>0.61%</t>
  </si>
  <si>
    <t>Equinox Frontier Diversified Fund | Short Futures Contracts [Member] | Various Stock Index Futures Contracts Africa [Member]</t>
  </si>
  <si>
    <t>Equinox Frontier Diversified Fund | Short Futures Contracts [Member] | Various Base Metals Futures Contracts Us [Member]</t>
  </si>
  <si>
    <t>Equinox Frontier Diversified Fund | Short Futures Contracts [Member] | Various Soft Futures Contract Europe [Member]</t>
  </si>
  <si>
    <t>Equinox Frontier Diversified Fund | Short Futures Contracts [Member] | Various Energy Futures Contracts Us [Member]</t>
  </si>
  <si>
    <t>Equinox Frontier Diversified Fund | Short Futures Contracts [Member] | Various Stock Index Futures Contracts Us [Member]</t>
  </si>
  <si>
    <t>Equinox Frontier Diversified Fund | Short Futures Contracts [Member] | Various Interest Rates Futures Contracts Oceanic [Member]</t>
  </si>
  <si>
    <t>Equinox Frontier Diversified Fund | Short Futures Contracts [Member] | Various Interest Rates Futures Contracts Europe [Member]</t>
  </si>
  <si>
    <t>Equinox Frontier Diversified Fund | Short Futures Contracts [Member] | Various Interest Rates Futures Contracts Us [Member]</t>
  </si>
  <si>
    <t>Equinox Frontier Diversified Fund | Short Futures Contracts [Member] | Various Currency Futures Contracts Us [Member]</t>
  </si>
  <si>
    <t>0.18%</t>
  </si>
  <si>
    <t>Equinox Frontier Diversified Fund | Short Futures Contracts [Member] | Various Stock Index Futures Contracts Europe [Member]</t>
  </si>
  <si>
    <t>Equinox Frontier Diversified Fund | Short Futures Contracts [Member] | Various Stock Index Futures Contracts Far East [Member]</t>
  </si>
  <si>
    <t>Equinox Frontier Diversified Fund | Short Futures Contracts [Member] | Various Interest Rates Futures Contracts Far East [Member]</t>
  </si>
  <si>
    <t>Equinox Frontier Diversified Fund | Short Futures Contracts [Member] | Various Currency Futures Contracts Europe</t>
  </si>
  <si>
    <t>Equinox Frontier Diversified Fund | Short Futures Contracts [Member] | Various Currency Futures Contracts Canada</t>
  </si>
  <si>
    <t>Equinox Frontier Diversified Fund | Short Futures Contracts [Member] | Various Currency Futures Contracts Far East [Member]</t>
  </si>
  <si>
    <t>Equinox Frontier Diversified Fund | Short Futures Contracts [Member] | Various Base Metals Futures Contracts Oceanic [Member]</t>
  </si>
  <si>
    <t>Equinox Frontier Diversified Fund | Short Futures Contracts [Member] | Various Precious Metal Futures Contracts (U.S.) [Member]</t>
  </si>
  <si>
    <t>Equinox Frontier Diversified Fund | Short Futures Contracts [Member] | Various Soft Futures Contracts (U.S.) [Member]</t>
  </si>
  <si>
    <t>Equinox Frontier Diversified Fund | Long Futures Contracts [Member]</t>
  </si>
  <si>
    <t>0.34%</t>
  </si>
  <si>
    <t>Equinox Frontier Diversified Fund | Long Futures Contracts [Member] | Various Interest Rates Futures Contracts Canada [Member]</t>
  </si>
  <si>
    <t>Equinox Frontier Diversified Fund | Long Futures Contracts [Member] | Various Base Metals Futures Contracts Us [Member]</t>
  </si>
  <si>
    <t>0.20%</t>
  </si>
  <si>
    <t>Equinox Frontier Diversified Fund | Long Futures Contracts [Member] | Various Soft Futures Contract Europe [Member]</t>
  </si>
  <si>
    <t>Equinox Frontier Diversified Fund | Long Futures Contracts [Member] | Various Stock Index Futures Contracts Oceanic [Member]</t>
  </si>
  <si>
    <t>Equinox Frontier Diversified Fund | Long Futures Contracts [Member] | Various Energy Futures Contracts Us [Member]</t>
  </si>
  <si>
    <t>Equinox Frontier Diversified Fund | Long Futures Contracts [Member] | Various Stock Index Futures Contracts Us [Member]</t>
  </si>
  <si>
    <t>(0.14%)</t>
  </si>
  <si>
    <t>Equinox Frontier Diversified Fund | Long Futures Contracts [Member] | Various Stock Index Futures Contracts Canada [Member]</t>
  </si>
  <si>
    <t>Equinox Frontier Diversified Fund | Long Futures Contracts [Member] | Various Interest Rates Futures Contracts Oceanic [Member]</t>
  </si>
  <si>
    <t>Equinox Frontier Diversified Fund | Long Futures Contracts [Member] | Various Interest Rates Futures Contracts Europe [Member]</t>
  </si>
  <si>
    <t>Equinox Frontier Diversified Fund | Long Futures Contracts [Member] | Various Interest Rates Futures Contracts Us [Member]</t>
  </si>
  <si>
    <t>Equinox Frontier Diversified Fund | Long Futures Contracts [Member] | Various Currency Futures Contracts Us [Member]</t>
  </si>
  <si>
    <t>Equinox Frontier Diversified Fund | Long Futures Contracts [Member] | Various Stock Index Futures Contracts Europe [Member]</t>
  </si>
  <si>
    <t>Equinox Frontier Diversified Fund | Long Futures Contracts [Member] | Various Stock Index Futures Contracts Far East [Member]</t>
  </si>
  <si>
    <t>Equinox Frontier Diversified Fund | Long Futures Contracts [Member] | Various Interest Rates Futures Contracts Far East [Member]</t>
  </si>
  <si>
    <t>Equinox Frontier Diversified Fund | Long Futures Contracts [Member] | Various Currency Futures Contracts Europe</t>
  </si>
  <si>
    <t>0.32%</t>
  </si>
  <si>
    <t>Equinox Frontier Diversified Fund | Long Futures Contracts [Member] | Various Currency Futures Contracts Canada</t>
  </si>
  <si>
    <t>Equinox Frontier Diversified Fund | Long Futures Contracts [Member] | Various Currency Futures Contracts Far East [Member]</t>
  </si>
  <si>
    <t>Equinox Frontier Diversified Fund | Long Futures Contracts [Member] | Various Base Metals Futures Contracts Oceanic [Member]</t>
  </si>
  <si>
    <t>Equinox Frontier Diversified Fund | Long Futures Contracts [Member] | Various Precious Metal Futures Contracts (U.S.) [Member]</t>
  </si>
  <si>
    <t>Equinox Frontier Diversified Fund | Long Futures Contracts [Member] | Various Soft Futures Contracts (U.S.) [Member]</t>
  </si>
  <si>
    <t>Equinox Frontier Diversified Fund | Swap [Member]</t>
  </si>
  <si>
    <t>15.30%</t>
  </si>
  <si>
    <t>15.59%</t>
  </si>
  <si>
    <t>Equinox Frontier Diversified Fund | Swap [Member] | Frontier Thirty Five Diversified Select Swap Us [Member]</t>
  </si>
  <si>
    <t>Equinox Frontier Diversified Fund | Swap [Member] | Frontier Brevan Howard Swap Us [Member]</t>
  </si>
  <si>
    <t>Equinox Frontier Diversified Fund | Swap [Member] | Frontier Thirty Seven Ls Select Swap Us [Member]</t>
  </si>
  <si>
    <t>Equinox Frontier Diversified Fund | Swap [Member] | Frontier Thirty Four Balanced Select Swap Us [Member]</t>
  </si>
  <si>
    <t>Equinox Frontier Diversified Fund | Investment In Unconsolidated Entities [Member]</t>
  </si>
  <si>
    <t>7.44%</t>
  </si>
  <si>
    <t>28.89%</t>
  </si>
  <si>
    <t>Equinox Frontier Diversified Fund | Investment In Unconsolidated Entities [Member] | Equinox Frontier Trading Company II, LLC [Member]</t>
  </si>
  <si>
    <t>4.41%</t>
  </si>
  <si>
    <t>3.15%</t>
  </si>
  <si>
    <t>Equinox Frontier Diversified Fund | Investment In Unconsolidated Entities [Member] | Equinox Frontier Trading Company XXXVIII, LLC [Member]</t>
  </si>
  <si>
    <t>3.03%</t>
  </si>
  <si>
    <t>1.08%</t>
  </si>
  <si>
    <t>Equinox Frontier Diversified Fund | Investment In Unconsolidated Entities [Member] | Equinox Frontier Trading Company XV, LLC [Member]</t>
  </si>
  <si>
    <t>Equinox Frontier Diversified Fund | Investment In Unconsolidated Entities [Member] | Equinox Frontier Trading Company I, LLC [Member]</t>
  </si>
  <si>
    <t>19.21%</t>
  </si>
  <si>
    <t>Equinox Frontier Diversified Fund | Investment In Unconsolidated Entities [Member] | Equinox Frontier Trading Company VII, LLC [Member]</t>
  </si>
  <si>
    <t>3.38%</t>
  </si>
  <si>
    <t>Equinox Frontier Diversified Fund | Investment In Unconsolidated Entities [Member] | Equinox Frontier Trading Company XXIII, LLC [Member]</t>
  </si>
  <si>
    <t>2.07%</t>
  </si>
  <si>
    <t>Equinox Frontier Diversified Fund | Private Investment Companies [Member]</t>
  </si>
  <si>
    <t>68.77%</t>
  </si>
  <si>
    <t>Equinox Frontier Diversified Fund | Private Investment Companies [Member] | Galaxy Plus Fund - Chesapeake Feeder Fund (518) [Member]</t>
  </si>
  <si>
    <t>11.33%</t>
  </si>
  <si>
    <t>Equinox Frontier Diversified Fund | Private Investment Companies [Member] | Galaxy Plus Fund - EvE STP Feeder Fund (516) LLC [Member]</t>
  </si>
  <si>
    <t>6.30%</t>
  </si>
  <si>
    <t>Equinox Frontier Diversified Fund | Private Investment Companies [Member] | Galaxy Plus Fund - QIM Feeder Fund (526) [Member]</t>
  </si>
  <si>
    <t>13.85%</t>
  </si>
  <si>
    <t>Equinox Frontier Diversified Fund | Private Investment Companies [Member] | Galaxy Plus Fund - Quantmetrics Feeder Fund (527) [Member]</t>
  </si>
  <si>
    <t>15.23%</t>
  </si>
  <si>
    <t>Equinox Frontier Diversified Fund | Private Investment Companies [Member] | Galaxy Plus Fund - Quest Feeder Fund (517) [Member]</t>
  </si>
  <si>
    <t>5.31%</t>
  </si>
  <si>
    <t>Equinox Frontier Diversified Fund | Private Investment Companies [Member] | Galaxy Plus Fund - Doherty Feeder Fund (528) LLC</t>
  </si>
  <si>
    <t>4.27%</t>
  </si>
  <si>
    <t>Equinox Frontier Diversified Fund | Private Investment Companies [Member] | Galaxy Plus Fund - Fort Contrarian Feeder Fund (510) LLC</t>
  </si>
  <si>
    <t>7.27%</t>
  </si>
  <si>
    <t>Equinox Frontier Diversified Fund | Private Investment Companies [Member] | Galaxy Plus Fund - Aspect Feeder Fund (532) LLC [Member]</t>
  </si>
  <si>
    <t>3.29%</t>
  </si>
  <si>
    <t>Equinox Frontier Diversified Fund | Private Investment Companies [Member] | Galaxy Plus Fund - LRR Feeder Fund (522) LLC [Member]</t>
  </si>
  <si>
    <t>1.95%</t>
  </si>
  <si>
    <t>Equinox Frontier Heritage Fund [Member] | US Treasury Securities [Member]</t>
  </si>
  <si>
    <t>[5]</t>
  </si>
  <si>
    <t>27.61%</t>
  </si>
  <si>
    <t>35.60%</t>
  </si>
  <si>
    <t>Equinox Frontier Heritage Fund [Member] | Additional [Member] | US Treasury Securities [Member]</t>
  </si>
  <si>
    <t>Equinox Frontier Heritage Fund [Member] | Us Treasury Note Six Point Zero Zero Zero Percent Due Two Thousand And Twenty Six [Member] | US Treasury Securities [Member]</t>
  </si>
  <si>
    <t>13.28%</t>
  </si>
  <si>
    <t>27.11%</t>
  </si>
  <si>
    <t>Equinox Frontier Heritage Fund [Member] | Us Treasury Note Six Point Zero Zero Zero Percent Due Two Thousand And Twenty Six [Member] | Additional [Member] | US Treasury Securities [Member]</t>
  </si>
  <si>
    <t>Equinox Frontier Heritage Fund [Member] | Us Treasury Note Six Point Eight Seven Five Percent Due Two Thousand And Twenty Five [Member] | US Treasury Securities [Member]</t>
  </si>
  <si>
    <t>14.33%</t>
  </si>
  <si>
    <t>8.49%</t>
  </si>
  <si>
    <t>Equinox Frontier Heritage Fund [Member] | Us Treasury Note Six Point Eight Seven Five Percent Due Two Thousand And Twenty Five [Member] | Additional [Member] | US Treasury Securities [Member]</t>
  </si>
  <si>
    <t>Equinox Frontier Heritage Fund [Member] | Open Trade Equity Deficit [Member]</t>
  </si>
  <si>
    <t>Equinox Frontier Heritage Fund [Member] | Short Futures Contracts [Member]</t>
  </si>
  <si>
    <t>Equinox Frontier Heritage Fund [Member] | Short Futures Contracts [Member] | Various Interest Rates Futures Contracts Canada [Member]</t>
  </si>
  <si>
    <t>Equinox Frontier Heritage Fund [Member] | Short Futures Contracts [Member] | Various Stock Index Futures Contracts Africa [Member]</t>
  </si>
  <si>
    <t>Equinox Frontier Heritage Fund [Member] | Short Futures Contracts [Member] | Various Soft Futures Contracts Canada [Member]</t>
  </si>
  <si>
    <t>Equinox Frontier Heritage Fund [Member] | Short Futures Contracts [Member] | Various Soft Futures Contracts Europe [Member]</t>
  </si>
  <si>
    <t>Equinox Frontier Heritage Fund [Member] | Short Futures Contracts [Member] | Various Base Metals Futures Contracts Us [Member]</t>
  </si>
  <si>
    <t>Equinox Frontier Heritage Fund [Member] | Short Futures Contracts [Member] | Various Precious Metal Futures Contracts Us [Member]</t>
  </si>
  <si>
    <t>Equinox Frontier Heritage Fund [Member] | Short Futures Contracts [Member] | Various Soft Futures Contract Europe [Member]</t>
  </si>
  <si>
    <t>Equinox Frontier Heritage Fund [Member] | Short Futures Contracts [Member] | Various Stock Index Futures Contracts Oceanic [Member]</t>
  </si>
  <si>
    <t>Equinox Frontier Heritage Fund [Member] | Short Futures Contracts [Member] | Various Soft Futures Contracts Us [Member]</t>
  </si>
  <si>
    <t>Equinox Frontier Heritage Fund [Member] | Short Futures Contracts [Member] | Various Energy Futures Contracts Us [Member]</t>
  </si>
  <si>
    <t>Equinox Frontier Heritage Fund [Member] | Short Futures Contracts [Member] | Various Stock Index Futures Contracts Us [Member]</t>
  </si>
  <si>
    <t>Equinox Frontier Heritage Fund [Member] | Short Futures Contracts [Member] | Various Stock Index Futures Contracts Canada [Member]</t>
  </si>
  <si>
    <t>Equinox Frontier Heritage Fund [Member] | Short Futures Contracts [Member] | Various Interest Rates Futures Contracts Oceanic [Member]</t>
  </si>
  <si>
    <t>Equinox Frontier Heritage Fund [Member] | Short Futures Contracts [Member] | Various Interest Rates Futures Contracts Europe [Member]</t>
  </si>
  <si>
    <t>Equinox Frontier Heritage Fund [Member] | Short Futures Contracts [Member] | Various Interest Rates Futures Contracts Us [Member]</t>
  </si>
  <si>
    <t>Equinox Frontier Heritage Fund [Member] | Short Futures Contracts [Member] | Various Currency Futures Contracts Us [Member]</t>
  </si>
  <si>
    <t>Equinox Frontier Heritage Fund [Member] | Short Futures Contracts [Member] | Various Stock Index Futures Contracts Europe [Member]</t>
  </si>
  <si>
    <t>Equinox Frontier Heritage Fund [Member] | Short Futures Contracts [Member] | Various Stock Index Futures Contracts Far East [Member]</t>
  </si>
  <si>
    <t>Equinox Frontier Heritage Fund [Member] | Short Futures Contracts [Member] | Various Energy Futures Contracts Far East [Member]</t>
  </si>
  <si>
    <t>Equinox Frontier Heritage Fund [Member] | Short Futures Contracts [Member] | Various Precious Metal Futures Contracts Far East [Member]</t>
  </si>
  <si>
    <t>Equinox Frontier Heritage Fund [Member] | Short Futures Contracts [Member] | Various Base Metals Futures Contracts Europe [Member]</t>
  </si>
  <si>
    <t>Equinox Frontier Heritage Fund [Member] | Short Futures Contracts [Member] | Various Interest Rates Futures Contracts Far East [Member]</t>
  </si>
  <si>
    <t>Equinox Frontier Heritage Fund [Member] | Short Futures Contracts [Member] | Various Stock Index Futures Contracts Mexico [Member]</t>
  </si>
  <si>
    <t>Equinox Frontier Heritage Fund [Member] | Short Futures Contracts [Member] | Various Soft Futures Contracts Far East [Member]</t>
  </si>
  <si>
    <t>Equinox Frontier Heritage Fund [Member] | Short Futures Contracts [Member] | Various Soft Futures Contracts Singapore [Member]</t>
  </si>
  <si>
    <t>Equinox Frontier Heritage Fund [Member] | Short Futures Contracts [Member] | Various Energy Futures Contracts Europe [Member]</t>
  </si>
  <si>
    <t>Equinox Frontier Heritage Fund [Member] | Short Futures Contracts [Member] | Various Stock Index Futures Contracts Warsaw [Member]</t>
  </si>
  <si>
    <t>Equinox Frontier Heritage Fund [Member] | Long Futures Contracts [Member]</t>
  </si>
  <si>
    <t>Equinox Frontier Heritage Fund [Member] | Long Futures Contracts [Member] | Various Interest Rates Futures Contracts Canada [Member]</t>
  </si>
  <si>
    <t>Equinox Frontier Heritage Fund [Member] | Long Futures Contracts [Member] | Various Soft Futures Contracts Europe [Member]</t>
  </si>
  <si>
    <t>Equinox Frontier Heritage Fund [Member] | Long Futures Contracts [Member] | Various Base Metals Futures Contracts Us [Member]</t>
  </si>
  <si>
    <t>Equinox Frontier Heritage Fund [Member] | Long Futures Contracts [Member] | Various Precious Metal Futures Contracts Us [Member]</t>
  </si>
  <si>
    <t>Equinox Frontier Heritage Fund [Member] | Long Futures Contracts [Member] | Various Stock Index Futures Contracts Oceanic [Member]</t>
  </si>
  <si>
    <t>Equinox Frontier Heritage Fund [Member] | Long Futures Contracts [Member] | Various Soft Futures Contracts Us [Member]</t>
  </si>
  <si>
    <t>Equinox Frontier Heritage Fund [Member] | Long Futures Contracts [Member] | Various Energy Futures Contracts Us [Member]</t>
  </si>
  <si>
    <t>Equinox Frontier Heritage Fund [Member] | Long Futures Contracts [Member] | Various Stock Index Futures Contracts Us [Member]</t>
  </si>
  <si>
    <t>Equinox Frontier Heritage Fund [Member] | Long Futures Contracts [Member] | Various Stock Index Futures Contracts Canada [Member]</t>
  </si>
  <si>
    <t>Equinox Frontier Heritage Fund [Member] | Long Futures Contracts [Member] | Various Interest Rates Futures Contracts Oceanic [Member]</t>
  </si>
  <si>
    <t>Equinox Frontier Heritage Fund [Member] | Long Futures Contracts [Member] | Various Interest Rates Futures Contracts Europe [Member]</t>
  </si>
  <si>
    <t>Equinox Frontier Heritage Fund [Member] | Long Futures Contracts [Member] | Various Interest Rates Futures Contracts Us [Member]</t>
  </si>
  <si>
    <t>Equinox Frontier Heritage Fund [Member] | Long Futures Contracts [Member] | Various Currency Futures Contracts Us [Member]</t>
  </si>
  <si>
    <t>Equinox Frontier Heritage Fund [Member] | Long Futures Contracts [Member] | Various Stock Index Futures Contracts Europe [Member]</t>
  </si>
  <si>
    <t>Equinox Frontier Heritage Fund [Member] | Long Futures Contracts [Member] | Various Stock Index Futures Contracts Far East [Member]</t>
  </si>
  <si>
    <t>Equinox Frontier Heritage Fund [Member] | Long Futures Contracts [Member] | Various Energy Futures Contracts Far East [Member]</t>
  </si>
  <si>
    <t>Equinox Frontier Heritage Fund [Member] | Long Futures Contracts [Member] | Various Base Metals Futures Contracts Europe [Member]</t>
  </si>
  <si>
    <t>Equinox Frontier Heritage Fund [Member] | Long Futures Contracts [Member] | Various Interest Rates Futures Contracts Far East [Member]</t>
  </si>
  <si>
    <t>Equinox Frontier Heritage Fund [Member] | Long Futures Contracts [Member] | Various Currency Futures Contracts Singapore [Member]</t>
  </si>
  <si>
    <t>Equinox Frontier Heritage Fund [Member] | Long Futures Contracts [Member] | Various Energy Futures Contracts Europe [Member]</t>
  </si>
  <si>
    <t>Equinox Frontier Heritage Fund [Member] | Long Futures Contracts [Member] | Various Soft Futures Contracts Oceanic [Member]</t>
  </si>
  <si>
    <t>Equinox Frontier Heritage Fund [Member] | Long Futures Contracts [Member] | Various Currency Futures Contracts Far East [Member]</t>
  </si>
  <si>
    <t>Equinox Frontier Heritage Fund [Member] | Swap [Member]</t>
  </si>
  <si>
    <t>62.60%</t>
  </si>
  <si>
    <t>51.44%</t>
  </si>
  <si>
    <t>Equinox Frontier Heritage Fund [Member] | Swap [Member] | Frontier Brevan Howard Swap Us [Member]</t>
  </si>
  <si>
    <t>Equinox Frontier Heritage Fund [Member] | Investment In Unconsolidated Entities [Member]</t>
  </si>
  <si>
    <t>[6]</t>
  </si>
  <si>
    <t>20.48%</t>
  </si>
  <si>
    <t>9.09%</t>
  </si>
  <si>
    <t>Equinox Frontier Heritage Fund [Member] | Investment In Unconsolidated Entities [Member] | Equinox Frontier Trading Company II, LLC [Member]</t>
  </si>
  <si>
    <t>13.24%</t>
  </si>
  <si>
    <t>8.07%</t>
  </si>
  <si>
    <t>Equinox Frontier Heritage Fund [Member] | Investment In Unconsolidated Entities [Member] | Equinox Frontier Trading Company XXXVIII, LLC [Member]</t>
  </si>
  <si>
    <t>1.02%</t>
  </si>
  <si>
    <t>Equinox Frontier Heritage Fund [Member] | Currency Forwards [Member]</t>
  </si>
  <si>
    <t>Equinox Frontier Heritage Fund [Member] | Currency Forwards [Member] | Various Currency Forward Contracts [Member]</t>
  </si>
  <si>
    <t>Equinox Frontier Masters Fund [Member] | US Treasury Securities [Member]</t>
  </si>
  <si>
    <t>25.13%</t>
  </si>
  <si>
    <t>52.37%</t>
  </si>
  <si>
    <t>Equinox Frontier Masters Fund [Member] | Additional [Member] | US Treasury Securities [Member]</t>
  </si>
  <si>
    <t>Equinox Frontier Masters Fund [Member] | Us Treasury Note Six Point Zero Zero Zero Percent Due Two Thousand And Twenty Six [Member] | US Treasury Securities [Member]</t>
  </si>
  <si>
    <t>12.80%</t>
  </si>
  <si>
    <t>39.88%</t>
  </si>
  <si>
    <t>Equinox Frontier Masters Fund [Member] | Us Treasury Note Six Point Zero Zero Zero Percent Due Two Thousand And Twenty Six [Member] | Additional [Member] | US Treasury Securities [Member]</t>
  </si>
  <si>
    <t>Equinox Frontier Masters Fund [Member] | Us Treasury Note Six Point Eight Seven Five Percent Due Two Thousand And Twenty Five [Member] | US Treasury Securities [Member]</t>
  </si>
  <si>
    <t>13.04%</t>
  </si>
  <si>
    <t>12.49%</t>
  </si>
  <si>
    <t>Equinox Frontier Masters Fund [Member] | Us Treasury Note Six Point Eight Seven Five Percent Due Two Thousand And Twenty Five [Member] | Additional [Member] | US Treasury Securities [Member]</t>
  </si>
  <si>
    <t>Equinox Frontier Masters Fund [Member] | Swap [Member]</t>
  </si>
  <si>
    <t>Equinox Frontier Masters Fund [Member] | Swap [Member] | Frontier Thirty Five Diversified Select Swap Us [Member]</t>
  </si>
  <si>
    <t>Equinox Frontier Masters Fund [Member] | Swap [Member] | Frontier Brevan Howard Swap Us [Member]</t>
  </si>
  <si>
    <t>Equinox Frontier Masters Fund [Member] | Swap [Member] | Frontier Thirty Seven Ls Select Swap Us [Member]</t>
  </si>
  <si>
    <t>Equinox Frontier Masters Fund [Member] | Swap [Member] | Frontier Thirty Four Balanced Select Swap Us [Member]</t>
  </si>
  <si>
    <t>Equinox Frontier Masters Fund [Member] | Investment In Unconsolidated Entities [Member]</t>
  </si>
  <si>
    <t>38.90%</t>
  </si>
  <si>
    <t>41.22%</t>
  </si>
  <si>
    <t>Equinox Frontier Masters Fund [Member] | Investment In Unconsolidated Entities [Member] | Equinox Frontier Trading Company II, LLC [Member]</t>
  </si>
  <si>
    <t>8.38%</t>
  </si>
  <si>
    <t>4.73%</t>
  </si>
  <si>
    <t>Equinox Frontier Masters Fund [Member] | Investment In Unconsolidated Entities [Member] | Equinox Frontier Trading Company XXXVIII, LLC [Member]</t>
  </si>
  <si>
    <t>6.59%</t>
  </si>
  <si>
    <t>1.54%</t>
  </si>
  <si>
    <t>Equinox Frontier Masters Fund [Member] | Investment In Unconsolidated Entities [Member] | Equinox Frontier Trading Company XV, LLC [Member]</t>
  </si>
  <si>
    <t>23.93%</t>
  </si>
  <si>
    <t>26.18%</t>
  </si>
  <si>
    <t>Equinox Frontier Masters Fund [Member] | Investment In Unconsolidated Entities [Member] | Equinox Frontier Trading Company I, LLC [Member]</t>
  </si>
  <si>
    <t>4.65%</t>
  </si>
  <si>
    <t>Equinox Frontier Masters Fund [Member] | Investment In Unconsolidated Entities [Member] | Equinox Frontier Trading Company VII, LLC [Member]</t>
  </si>
  <si>
    <t>4.12%</t>
  </si>
  <si>
    <t>Equinox Frontier Masters Fund [Member] | Investment In Unconsolidated Entities [Member] | Equinox Frontier Trading Company XXIII, LLC [Member]</t>
  </si>
  <si>
    <t>Equinox Frontier Masters Fund [Member] | Private Investment Companies [Member]</t>
  </si>
  <si>
    <t>32.93%</t>
  </si>
  <si>
    <t>Equinox Frontier Masters Fund [Member] | Private Investment Companies [Member] | Galaxy Plus Fund - Chesapeake Feeder Fund (518) [Member]</t>
  </si>
  <si>
    <t>20.12%</t>
  </si>
  <si>
    <t>Equinox Frontier Masters Fund [Member] | Private Investment Companies [Member] | Galaxy Plus Fund - EvE STP Feeder Fund (516) LLC [Member]</t>
  </si>
  <si>
    <t>12.81%</t>
  </si>
  <si>
    <t>Equinox Frontier Winton Fund [Member] | US Treasury Securities [Member]</t>
  </si>
  <si>
    <t>38.00%</t>
  </si>
  <si>
    <t>59.59%</t>
  </si>
  <si>
    <t>Equinox Frontier Winton Fund [Member] | Additional [Member] | US Treasury Securities [Member]</t>
  </si>
  <si>
    <t>Equinox Frontier Winton Fund [Member] | Us Treasury Note Six Point Zero Zero Zero Percent Due Two Thousand And Twenty Six [Member] | US Treasury Securities [Member]</t>
  </si>
  <si>
    <t>18.28%</t>
  </si>
  <si>
    <t>45.38%</t>
  </si>
  <si>
    <t>Equinox Frontier Winton Fund [Member] | Us Treasury Note Six Point Zero Zero Zero Percent Due Two Thousand And Twenty Six [Member] | Additional [Member] | US Treasury Securities [Member]</t>
  </si>
  <si>
    <t>Equinox Frontier Winton Fund [Member] | Us Treasury Note Six Point Eight Seven Five Percent Due Two Thousand And Twenty Five [Member] | US Treasury Securities [Member]</t>
  </si>
  <si>
    <t>19.73%</t>
  </si>
  <si>
    <t>14.21%</t>
  </si>
  <si>
    <t>Equinox Frontier Winton Fund [Member] | Us Treasury Note Six Point Eight Seven Five Percent Due Two Thousand And Twenty Five [Member] | Additional [Member] | US Treasury Securities [Member]</t>
  </si>
  <si>
    <t>Equinox Frontier Winton Fund [Member] | Open Trade Equity Deficit [Member]</t>
  </si>
  <si>
    <t>2.98%</t>
  </si>
  <si>
    <t>1.45%</t>
  </si>
  <si>
    <t>Equinox Frontier Winton Fund [Member] | Short Futures Contracts [Member]</t>
  </si>
  <si>
    <t>2.56%</t>
  </si>
  <si>
    <t>Equinox Frontier Winton Fund [Member] | Short Futures Contracts [Member] | Various Interest Rates Futures Contracts Canada [Member]</t>
  </si>
  <si>
    <t>Equinox Frontier Winton Fund [Member] | Short Futures Contracts [Member] | Various Stock Index Futures Contracts Africa [Member]</t>
  </si>
  <si>
    <t>Equinox Frontier Winton Fund [Member] | Short Futures Contracts [Member] | Various Soft Futures Contracts Canada [Member]</t>
  </si>
  <si>
    <t>Equinox Frontier Winton Fund [Member] | Short Futures Contracts [Member] | Various Soft Futures Contracts Europe [Member]</t>
  </si>
  <si>
    <t>Equinox Frontier Winton Fund [Member] | Short Futures Contracts [Member] | Various Base Metals Futures Contracts Us [Member]</t>
  </si>
  <si>
    <t>(0.62%)</t>
  </si>
  <si>
    <t>Equinox Frontier Winton Fund [Member] | Short Futures Contracts [Member] | Various Precious Metal Futures Contracts Us [Member]</t>
  </si>
  <si>
    <t>0.43%</t>
  </si>
  <si>
    <t>0.59%</t>
  </si>
  <si>
    <t>Equinox Frontier Winton Fund [Member] | Short Futures Contracts [Member] | Various Soft Futures Contract Europe [Member]</t>
  </si>
  <si>
    <t>Equinox Frontier Winton Fund [Member] | Short Futures Contracts [Member] | Various Stock Index Futures Contracts Oceanic [Member]</t>
  </si>
  <si>
    <t>Equinox Frontier Winton Fund [Member] | Short Futures Contracts [Member] | Various Soft Futures Contracts Us [Member]</t>
  </si>
  <si>
    <t>(0.20%)</t>
  </si>
  <si>
    <t>0.33%</t>
  </si>
  <si>
    <t>Equinox Frontier Winton Fund [Member] | Short Futures Contracts [Member] | Various Energy Futures Contracts Us [Member]</t>
  </si>
  <si>
    <t>0.35%</t>
  </si>
  <si>
    <t>Equinox Frontier Winton Fund [Member] | Short Futures Contracts [Member] | Various Stock Index Futures Contracts Us [Member]</t>
  </si>
  <si>
    <t>(0.16%)</t>
  </si>
  <si>
    <t>Equinox Frontier Winton Fund [Member] | Short Futures Contracts [Member] | Various Stock Index Futures Contracts Canada [Member]</t>
  </si>
  <si>
    <t>Equinox Frontier Winton Fund [Member] | Short Futures Contracts [Member] | Various Interest Rates Futures Contracts Oceanic [Member]</t>
  </si>
  <si>
    <t>Equinox Frontier Winton Fund [Member] | Short Futures Contracts [Member] | Various Interest Rates Futures Contracts Europe [Member]</t>
  </si>
  <si>
    <t>Equinox Frontier Winton Fund [Member] | Short Futures Contracts [Member] | Various Interest Rates Futures Contracts Us [Member]</t>
  </si>
  <si>
    <t>0.31%</t>
  </si>
  <si>
    <t>Equinox Frontier Winton Fund [Member] | Short Futures Contracts [Member] | Various Currency Futures Contracts Us [Member]</t>
  </si>
  <si>
    <t>1.13%</t>
  </si>
  <si>
    <t>Equinox Frontier Winton Fund [Member] | Short Futures Contracts [Member] | Various Stock Index Futures Contracts Europe [Member]</t>
  </si>
  <si>
    <t>Equinox Frontier Winton Fund [Member] | Short Futures Contracts [Member] | Various Stock Index Futures Contracts Far East [Member]</t>
  </si>
  <si>
    <t>Equinox Frontier Winton Fund [Member] | Short Futures Contracts [Member] | Various Energy Futures Contracts Far East [Member]</t>
  </si>
  <si>
    <t>Equinox Frontier Winton Fund [Member] | Short Futures Contracts [Member] | Various Precious Metal Futures Contracts Far East [Member]</t>
  </si>
  <si>
    <t>Equinox Frontier Winton Fund [Member] | Short Futures Contracts [Member] | Various Base Metals Futures Contracts Europe [Member]</t>
  </si>
  <si>
    <t>Equinox Frontier Winton Fund [Member] | Short Futures Contracts [Member] | Various Interest Rates Futures Contracts Far East [Member]</t>
  </si>
  <si>
    <t>Equinox Frontier Winton Fund [Member] | Short Futures Contracts [Member] | Various Stock Index Futures Contracts Mexico [Member]</t>
  </si>
  <si>
    <t>Equinox Frontier Winton Fund [Member] | Short Futures Contracts [Member] | Various Soft Futures Contracts Far East [Member]</t>
  </si>
  <si>
    <t>Equinox Frontier Winton Fund [Member] | Short Futures Contracts [Member] | Various Soft Futures Contracts Singapore [Member]</t>
  </si>
  <si>
    <t>Equinox Frontier Winton Fund [Member] | Short Futures Contracts [Member] | Various Energy Futures Contracts Europe [Member]</t>
  </si>
  <si>
    <t>Equinox Frontier Winton Fund [Member] | Short Futures Contracts [Member] | Various Stock Index Futures Contracts Warsaw [Member]</t>
  </si>
  <si>
    <t>Equinox Frontier Winton Fund [Member] | Short Futures Contracts [Member] | Various Currency Futures Contracts Europe</t>
  </si>
  <si>
    <t>0.67%</t>
  </si>
  <si>
    <t>Equinox Frontier Winton Fund [Member] | Short Futures Contracts [Member] | Various Currency Futures Contracts Canada</t>
  </si>
  <si>
    <t>Equinox Frontier Winton Fund [Member] | Short Futures Contracts [Member] | Various Base Metals Futures Contracts (U.S.) [Member]</t>
  </si>
  <si>
    <t>(0.43%)</t>
  </si>
  <si>
    <t>Equinox Frontier Winton Fund [Member] | Short Futures Contracts [Member] | Various Soft Futures Contracts (U.S.) [Member]</t>
  </si>
  <si>
    <t>0.71%</t>
  </si>
  <si>
    <t>Equinox Frontier Winton Fund [Member] | Long Futures Contracts [Member]</t>
  </si>
  <si>
    <t>0.94%</t>
  </si>
  <si>
    <t>(0.70%)</t>
  </si>
  <si>
    <t>Equinox Frontier Winton Fund [Member] | Long Futures Contracts [Member] | Various Interest Rates Futures Contracts Canada [Member]</t>
  </si>
  <si>
    <t>Equinox Frontier Winton Fund [Member] | Long Futures Contracts [Member] | Various Soft Futures Contracts Canada [Member]</t>
  </si>
  <si>
    <t>Equinox Frontier Winton Fund [Member] | Long Futures Contracts [Member] | Various Soft Futures Contracts Europe [Member]</t>
  </si>
  <si>
    <t>Equinox Frontier Winton Fund [Member] | Long Futures Contracts [Member] | Various Base Metals Futures Contracts Us [Member]</t>
  </si>
  <si>
    <t>Equinox Frontier Winton Fund [Member] | Long Futures Contracts [Member] | Various Precious Metal Futures Contracts Us [Member]</t>
  </si>
  <si>
    <t>Equinox Frontier Winton Fund [Member] | Long Futures Contracts [Member] | Various Stock Index Futures Contracts Oceanic [Member]</t>
  </si>
  <si>
    <t>Equinox Frontier Winton Fund [Member] | Long Futures Contracts [Member] | Various Soft Futures Contracts Us [Member]</t>
  </si>
  <si>
    <t>(0.21%)</t>
  </si>
  <si>
    <t>Equinox Frontier Winton Fund [Member] | Long Futures Contracts [Member] | Various Energy Futures Contracts Us [Member]</t>
  </si>
  <si>
    <t>Equinox Frontier Winton Fund [Member] | Long Futures Contracts [Member] | Various Stock Index Futures Contracts Us [Member]</t>
  </si>
  <si>
    <t>(0.49%)</t>
  </si>
  <si>
    <t>0.36%</t>
  </si>
  <si>
    <t>Equinox Frontier Winton Fund [Member] | Long Futures Contracts [Member] | Various Stock Index Futures Contracts Canada [Member]</t>
  </si>
  <si>
    <t>Equinox Frontier Winton Fund [Member] | Long Futures Contracts [Member] | Various Interest Rates Futures Contracts Oceanic [Member]</t>
  </si>
  <si>
    <t>Equinox Frontier Winton Fund [Member] | Long Futures Contracts [Member] | Various Interest Rates Futures Contracts Europe [Member]</t>
  </si>
  <si>
    <t>0.22%</t>
  </si>
  <si>
    <t>(0.31%)</t>
  </si>
  <si>
    <t>Equinox Frontier Winton Fund [Member] | Long Futures Contracts [Member] | Various Interest Rates Futures Contracts Us [Member]</t>
  </si>
  <si>
    <t>(0.77%)</t>
  </si>
  <si>
    <t>Equinox Frontier Winton Fund [Member] | Long Futures Contracts [Member] | Various Currency Futures Contracts Us [Member]</t>
  </si>
  <si>
    <t>Equinox Frontier Winton Fund [Member] | Long Futures Contracts [Member] | Various Stock Index Futures Contracts Europe [Member]</t>
  </si>
  <si>
    <t>Equinox Frontier Winton Fund [Member] | Long Futures Contracts [Member] | Various Stock Index Futures Contracts Far East [Member]</t>
  </si>
  <si>
    <t>0.75%</t>
  </si>
  <si>
    <t>Equinox Frontier Winton Fund [Member] | Long Futures Contracts [Member] | Various Energy Futures Contracts Far East [Member]</t>
  </si>
  <si>
    <t>Equinox Frontier Winton Fund [Member] | Long Futures Contracts [Member] | Various Base Metals Futures Contracts Europe [Member]</t>
  </si>
  <si>
    <t>Equinox Frontier Winton Fund [Member] | Long Futures Contracts [Member] | Various Interest Rates Futures Contracts Far East [Member]</t>
  </si>
  <si>
    <t>Equinox Frontier Winton Fund [Member] | Long Futures Contracts [Member] | Various Currency Futures Contracts Singapore [Member]</t>
  </si>
  <si>
    <t>Equinox Frontier Winton Fund [Member] | Long Futures Contracts [Member] | Various Energy Futures Contracts Europe [Member]</t>
  </si>
  <si>
    <t>Equinox Frontier Winton Fund [Member] | Long Futures Contracts [Member] | Various Soft Futures Contracts Oceanic [Member]</t>
  </si>
  <si>
    <t>Equinox Frontier Winton Fund [Member] | Long Futures Contracts [Member] | Various Currency Futures Contracts Far East [Member]</t>
  </si>
  <si>
    <t>Equinox Frontier Winton Fund [Member] | Long Futures Contracts [Member] | Various Base Metals Futures Contracts Oceanic [Member]</t>
  </si>
  <si>
    <t>Equinox Frontier Winton Fund [Member] | Long Futures Contracts [Member] | Various Base Metals Futures Contracts (U.S.) [Member]</t>
  </si>
  <si>
    <t>(0.22%)</t>
  </si>
  <si>
    <t>Equinox Frontier Winton Fund [Member] | Long Futures Contracts [Member] | Various Energy Futures Contracts (U.S.) [Member]</t>
  </si>
  <si>
    <t>0.16%</t>
  </si>
  <si>
    <t>Equinox Frontier Winton Fund [Member] | Swap [Member]</t>
  </si>
  <si>
    <t>Equinox Frontier Winton Fund [Member] | Swap [Member] | Frontier Brevan Howard Swap Us [Member]</t>
  </si>
  <si>
    <t>Equinox Frontier Winton Fund [Member] | Investment In Unconsolidated Entities [Member]</t>
  </si>
  <si>
    <t>9.96%</t>
  </si>
  <si>
    <t>0.72%</t>
  </si>
  <si>
    <t>Equinox Frontier Winton Fund [Member] | Investment In Unconsolidated Entities [Member] | Equinox Frontier Trading Company II, LLC [Member]</t>
  </si>
  <si>
    <t>Equinox Frontier Winton Fund [Member] | Investment In Unconsolidated Entities [Member] | Equinox Frontier Trading Company XXXVIII, LLC [Member]</t>
  </si>
  <si>
    <t>Equinox Frontier Winton Fund [Member] | Currency Forwards [Member]</t>
  </si>
  <si>
    <t>0.24%</t>
  </si>
  <si>
    <t>(0.41%)</t>
  </si>
  <si>
    <t>Equinox Frontier Winton Fund [Member] | Currency Forwards [Member] | Various Currency Forward Contracts [Member]</t>
  </si>
  <si>
    <t>Equinox Frontier Select Fund [Member] | US Treasury Securities [Member]</t>
  </si>
  <si>
    <t>81.00%</t>
  </si>
  <si>
    <t>9.30%</t>
  </si>
  <si>
    <t>Equinox Frontier Select Fund [Member] | Additional [Member] | US Treasury Securities [Member]</t>
  </si>
  <si>
    <t>Equinox Frontier Select Fund [Member] | Us Treasury Note Six Point Zero Zero Zero Percent Due Two Thousand And Twenty Six [Member] | US Treasury Securities [Member]</t>
  </si>
  <si>
    <t>9.40%</t>
  </si>
  <si>
    <t>7.08%</t>
  </si>
  <si>
    <t>Equinox Frontier Select Fund [Member] | Us Treasury Note Six Point Zero Zero Zero Percent Due Two Thousand And Twenty Six [Member] | Additional [Member] | US Treasury Securities [Member]</t>
  </si>
  <si>
    <t>Equinox Frontier Select Fund [Member] | Us Treasury Note Six Point Eight Seven Five Percent Due Two Thousand And Twenty Five [Member] | US Treasury Securities [Member]</t>
  </si>
  <si>
    <t>8.71%</t>
  </si>
  <si>
    <t>2.22%</t>
  </si>
  <si>
    <t>Equinox Frontier Select Fund [Member] | Us Treasury Note Six Point Eight Seven Five Percent Due Two Thousand And Twenty Five [Member] | Additional [Member] | US Treasury Securities [Member]</t>
  </si>
  <si>
    <t>Equinox Frontier Select Fund [Member] | Open Trade Equity Deficit [Member]</t>
  </si>
  <si>
    <t>2.32%</t>
  </si>
  <si>
    <t>Equinox Frontier Select Fund [Member] | Short Futures Contracts [Member]</t>
  </si>
  <si>
    <t>1.29%</t>
  </si>
  <si>
    <t>Equinox Frontier Select Fund [Member] | Short Futures Contracts [Member] | Various Interest Rates Futures Contracts Canada [Member]</t>
  </si>
  <si>
    <t>Equinox Frontier Select Fund [Member] | Short Futures Contracts [Member] | Various Stock Index Futures Contracts Africa [Member]</t>
  </si>
  <si>
    <t>Equinox Frontier Select Fund [Member] | Short Futures Contracts [Member] | Various Soft Futures Contracts Canada [Member]</t>
  </si>
  <si>
    <t>Equinox Frontier Select Fund [Member] | Short Futures Contracts [Member] | Various Soft Futures Contracts Europe [Member]</t>
  </si>
  <si>
    <t>Equinox Frontier Select Fund [Member] | Short Futures Contracts [Member] | Various Base Metals Futures Contracts Us [Member]</t>
  </si>
  <si>
    <t>Equinox Frontier Select Fund [Member] | Short Futures Contracts [Member] | Various Precious Metal Futures Contracts Us [Member]</t>
  </si>
  <si>
    <t>0.47%</t>
  </si>
  <si>
    <t>Equinox Frontier Select Fund [Member] | Short Futures Contracts [Member] | Various Soft Futures Contract Europe [Member]</t>
  </si>
  <si>
    <t>Equinox Frontier Select Fund [Member] | Short Futures Contracts [Member] | Various Stock Index Futures Contracts Oceanic [Member]</t>
  </si>
  <si>
    <t>Equinox Frontier Select Fund [Member] | Short Futures Contracts [Member] | Various Soft Futures Contracts Us [Member]</t>
  </si>
  <si>
    <t>0.29%</t>
  </si>
  <si>
    <t>Equinox Frontier Select Fund [Member] | Short Futures Contracts [Member] | Various Energy Futures Contracts Us [Member]</t>
  </si>
  <si>
    <t>Equinox Frontier Select Fund [Member] | Short Futures Contracts [Member] | Various Stock Index Futures Contracts Us [Member]</t>
  </si>
  <si>
    <t>Equinox Frontier Select Fund [Member] | Short Futures Contracts [Member] | Various Stock Index Futures Contracts Canada [Member]</t>
  </si>
  <si>
    <t>Equinox Frontier Select Fund [Member] | Short Futures Contracts [Member] | Various Interest Rates Futures Contracts Oceanic [Member]</t>
  </si>
  <si>
    <t>Equinox Frontier Select Fund [Member] | Short Futures Contracts [Member] | Various Interest Rates Futures Contracts Europe [Member]</t>
  </si>
  <si>
    <t>(0.05%)</t>
  </si>
  <si>
    <t>Equinox Frontier Select Fund [Member] | Short Futures Contracts [Member] | Various Interest Rates Futures Contracts Us [Member]</t>
  </si>
  <si>
    <t>0.28%</t>
  </si>
  <si>
    <t>0.25%</t>
  </si>
  <si>
    <t>Equinox Frontier Select Fund [Member] | Short Futures Contracts [Member] | Various Currency Futures Contracts Us [Member]</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Energy Futures Contracts Far East [Member]</t>
  </si>
  <si>
    <t>Equinox Frontier Select Fund [Member] | Short Futures Contracts [Member] | Various Precious Metal Futures Contracts Far East [Member]</t>
  </si>
  <si>
    <t>Equinox Frontier Select Fund [Member] | Short Futures Contracts [Member] | Various Base Metals Futures Contracts Europe [Member]</t>
  </si>
  <si>
    <t>Equinox Frontier Select Fund [Member] | Short Futures Contracts [Member] | Various Interest Rates Futures Contracts Far East [Member]</t>
  </si>
  <si>
    <t>Equinox Frontier Select Fund [Member] | Short Futures Contracts [Member] | Various Stock Index Futures Contracts Mexico [Member]</t>
  </si>
  <si>
    <t>Equinox Frontier Select Fund [Member] | Short Futures Contracts [Member] | Various Soft Futures Contracts Warsaw [Member]</t>
  </si>
  <si>
    <t>Equinox Frontier Select Fund [Member] | Short Futures Contracts [Member] | Various Soft Futures Contracts Far East [Member]</t>
  </si>
  <si>
    <t>Equinox Frontier Select Fund [Member] | Short Futures Contracts [Member] | Various Soft Futures Contracts Singapore [Member]</t>
  </si>
  <si>
    <t>Equinox Frontier Select Fund [Member] | Short Futures Contracts [Member] | Various Precious Metal Futures Contracts Far East One [Member]</t>
  </si>
  <si>
    <t>Equinox Frontier Select Fund [Member] | Short Futures Contracts [Member] | Various Energy Futures Contracts Europe [Member]</t>
  </si>
  <si>
    <t>Equinox Frontier Select Fund [Member] | Short Futures Contracts [Member] | Various Stock Index Futures Contracts Warsaw [Member]</t>
  </si>
  <si>
    <t>Equinox Frontier Select Fund [Member] | Short Futures Contracts [Member] | Various Currency Futures Contracts Europe</t>
  </si>
  <si>
    <t>Equinox Frontier Select Fund [Member] | Long Futures Contracts [Member]</t>
  </si>
  <si>
    <t>2.93%</t>
  </si>
  <si>
    <t>(2.16%)</t>
  </si>
  <si>
    <t>Equinox Frontier Select Fund [Member] | Long Futures Contracts [Member] | Various Interest Rates Futures Contracts Canada [Member]</t>
  </si>
  <si>
    <t>Equinox Frontier Select Fund [Member] | Long Futures Contracts [Member] | Various Soft Futures Contracts Canada [Member]</t>
  </si>
  <si>
    <t>Equinox Frontier Select Fund [Member] | Long Futures Contracts [Member] | Various Soft Futures Contracts Europe [Member]</t>
  </si>
  <si>
    <t>Equinox Frontier Select Fund [Member] | Long Futures Contracts [Member] | Various Base Metals Futures Contracts Us [Member]</t>
  </si>
  <si>
    <t>Equinox Frontier Select Fund [Member] | Long Futures Contracts [Member] | Various Precious Metal Futures Contracts Us [Member]</t>
  </si>
  <si>
    <t>Equinox Frontier Select Fund [Member] | Long Futures Contracts [Member] | Various Soft Futures Contract Europe [Member]</t>
  </si>
  <si>
    <t>Equinox Frontier Select Fund [Member] | Long Futures Contracts [Member] | Various Stock Index Futures Contracts Oceanic [Member]</t>
  </si>
  <si>
    <t>Equinox Frontier Select Fund [Member] | Long Futures Contracts [Member] | Various Soft Futures Contracts Us [Member]</t>
  </si>
  <si>
    <t>Equinox Frontier Select Fund [Member] | Long Futures Contracts [Member] | Various Energy Futures Contracts Us [Member]</t>
  </si>
  <si>
    <t>Equinox Frontier Select Fund [Member] | Long Futures Contracts [Member] | Various Stock Index Futures Contracts Us [Member]</t>
  </si>
  <si>
    <t>(0.33%)</t>
  </si>
  <si>
    <t>Equinox Frontier Select Fund [Member] | Long Futures Contracts [Member] | Various Stock Index Futures Contracts Canada [Member]</t>
  </si>
  <si>
    <t>Equinox Frontier Select Fund [Member] | Long Futures Contracts [Member] | Various Interest Rates Futures Contracts Oceanic [Member]</t>
  </si>
  <si>
    <t>Equinox Frontier Select Fund [Member] | Long Futures Contracts [Member] | Various Interest Rates Futures Contracts Europe [Member]</t>
  </si>
  <si>
    <t>1.04%</t>
  </si>
  <si>
    <t>(1.91%)</t>
  </si>
  <si>
    <t>Equinox Frontier Select Fund [Member] | Long Futures Contracts [Member] | Various Interest Rates Futures Contracts Us [Member]</t>
  </si>
  <si>
    <t>Equinox Frontier Select Fund [Member] | Long Futures Contracts [Member] | Various Currency Futures Contracts Us [Member]</t>
  </si>
  <si>
    <t>Equinox Frontier Select Fund [Member] | Long Futures Contracts [Member] | Various Stock Index Futures Contracts Europe [Member]</t>
  </si>
  <si>
    <t>Equinox Frontier Select Fund [Member] | Long Futures Contracts [Member] | Various Stock Index Futures Contracts Far East [Member]</t>
  </si>
  <si>
    <t>(0.17%)</t>
  </si>
  <si>
    <t>Equinox Frontier Select Fund [Member] | Long Futures Contracts [Member] | Various Energy Futures Contracts Far East [Member]</t>
  </si>
  <si>
    <t>Equinox Frontier Select Fund [Member] | Long Futures Contracts [Member] | Various Precious Metal Futures Contracts Far East [Member]</t>
  </si>
  <si>
    <t>Equinox Frontier Select Fund [Member] | Long Futures Contracts [Member] | Various Base Metals Futures Contracts Europe [Member]</t>
  </si>
  <si>
    <t>(0.25%)</t>
  </si>
  <si>
    <t>Equinox Frontier Select Fund [Member] | Long Futures Contracts [Member] | Various Interest Rates Futures Contracts Far East [Member]</t>
  </si>
  <si>
    <t>Equinox Frontier Select Fund [Member] | Long Futures Contracts [Member] | Various Soft Futures Contracts Far East [Member]</t>
  </si>
  <si>
    <t>Equinox Frontier Select Fund [Member] | Long Futures Contracts [Member] | Various Currency Futures Contracts Singapore [Member]</t>
  </si>
  <si>
    <t>Equinox Frontier Select Fund [Member] | Long Futures Contracts [Member] | Various Energy Futures Contracts Europe [Member]</t>
  </si>
  <si>
    <t>Equinox Frontier Select Fund [Member] | Long Futures Contracts [Member] | Various Soft Futures Contracts Oceanic [Member]</t>
  </si>
  <si>
    <t>Equinox Frontier Select Fund [Member] | Long Futures Contracts [Member] | Various Currency Futures Contracts Europe</t>
  </si>
  <si>
    <t>0.46%</t>
  </si>
  <si>
    <t>Equinox Frontier Select Fund [Member] | Long Futures Contracts [Member] | Various Currency Futures Contracts Far East [Member]</t>
  </si>
  <si>
    <t>Equinox Frontier Select Fund [Member] | Long Futures Contracts [Member] | Various Base Metals Futures Contracts Oceanic [Member]</t>
  </si>
  <si>
    <t>Equinox Frontier Select Fund [Member] | Swap [Member]</t>
  </si>
  <si>
    <t>Equinox Frontier Select Fund [Member] | Swap [Member] | Frontier Thirty Four Balanced Select Swap Us [Member]</t>
  </si>
  <si>
    <t>Equinox Frontier Select Fund [Member] | Investment In Unconsolidated Entities [Member]</t>
  </si>
  <si>
    <t>24.31%</t>
  </si>
  <si>
    <t>Equinox Frontier Select Fund [Member] | Investment In Unconsolidated Entities [Member] | Equinox Frontier Trading Company II, LLC [Member]</t>
  </si>
  <si>
    <t>Equinox Frontier Select Fund [Member] | Investment In Unconsolidated Entities [Member] | Equinox Frontier Trading Company XXXVIII, LLC [Member]</t>
  </si>
  <si>
    <t>4.75%</t>
  </si>
  <si>
    <t>Equinox Frontier Select Fund [Member] | Investment In Unconsolidated Entities [Member] | Equinox Frontier Trading Company XV, LLC [Member]</t>
  </si>
  <si>
    <t>Equinox Frontier Select Fund [Member] | Investment In Unconsolidated Entities [Member] | Equinox Frontier Trading Company XXXIX, LLC [Member]</t>
  </si>
  <si>
    <t>19.56%</t>
  </si>
  <si>
    <t>Equinox Frontier Select Fund [Member] | Investment In Unconsolidated Entities [Member] | Equinox Frontier Trading Company I, LLC [Member]</t>
  </si>
  <si>
    <t>Equinox Frontier Select Fund [Member] | Investment In Unconsolidated Entities [Member] | Equinox Frontier Trading Company VII, LLC [Member]</t>
  </si>
  <si>
    <t>Equinox Frontier Select Fund [Member] | Investment In Unconsolidated Entities [Member] | Equinox Frontier Trading Company XXIII, LLC [Member]</t>
  </si>
  <si>
    <t>Equinox Frontier Select Fund [Member] | Currency Forwards [Member]</t>
  </si>
  <si>
    <t>Equinox Frontier Select Fund [Member] | Currency Forwards [Member] | Open Trade Equity Deficit [Member]</t>
  </si>
  <si>
    <t>4.26%</t>
  </si>
  <si>
    <t>Equinox Frontier Select Fund [Member] | Currency Forwards [Member] | Various Currency Forward Contracts [Member]</t>
  </si>
  <si>
    <t>Equinox Frontier Long Short Commodity Fund [Member] | US Treasury Securities [Member]</t>
  </si>
  <si>
    <t>36.61%</t>
  </si>
  <si>
    <t>Equinox Frontier Long Short Commodity Fund [Member] | Additional [Member] | US Treasury Securities [Member]</t>
  </si>
  <si>
    <t>Equinox Frontier Long Short Commodity Fund [Member] | Us Treasury Note Six Point Zero Zero Zero Percent Due Two Thousand And Twenty Six [Member] | US Treasury Securities [Member]</t>
  </si>
  <si>
    <t>27.88%</t>
  </si>
  <si>
    <t>Equinox Frontier Long Short Commodity Fund [Member] | Us Treasury Note Six Point Zero Zero Zero Percent Due Two Thousand And Twenty Six [Member] | Additional [Member] | US Treasury Securities [Member]</t>
  </si>
  <si>
    <t>Equinox Frontier Long Short Commodity Fund [Member] | Us Treasury Note Six Point Eight Seven Five Percent Due Two Thousand And Twenty Five [Member] | US Treasury Securities [Member]</t>
  </si>
  <si>
    <t>8.73%</t>
  </si>
  <si>
    <t>Equinox Frontier Long Short Commodity Fund [Member] | Us Treasury Note Six Point Eight Seven Five Percent Due Two Thousand And Twenty Five [Member] | Additional [Member] | US Treasury Securities [Member]</t>
  </si>
  <si>
    <t>Equinox Frontier Long Short Commodity Fund [Member] | Short Futures Contracts [Member] | Various Currency Futures Contracts Us [Member]</t>
  </si>
  <si>
    <t>Equinox Frontier Long Short Commodity Fund [Member] | Short Futures Contracts [Member] | Various Soft Futures Contracts (U.S.) [Member]</t>
  </si>
  <si>
    <t>29.20%</t>
  </si>
  <si>
    <t>Equinox Frontier Long Short Commodity Fund [Member] | Long Futures Contracts [Member] | Various Interest Rates Futures Contracts Us [Member]</t>
  </si>
  <si>
    <t>Equinox Frontier Long Short Commodity Fund [Member] | Swap [Member]</t>
  </si>
  <si>
    <t>45.55%</t>
  </si>
  <si>
    <t>33.09%</t>
  </si>
  <si>
    <t>Equinox Frontier Long Short Commodity Fund [Member] | Swap [Member] | Frontier Thirty Five Diversified Select Swap Us [Member]</t>
  </si>
  <si>
    <t>Equinox Frontier Long Short Commodity Fund [Member] | Swap [Member] | Frontier Brevan Howard Swap Us [Member]</t>
  </si>
  <si>
    <t>Equinox Frontier Long Short Commodity Fund [Member] | Swap [Member] | Frontier Thirty Seven Ls Select Swap Us [Member]</t>
  </si>
  <si>
    <t>Equinox Frontier Long Short Commodity Fund [Member] | Swap [Member] | Frontier Thirty Four Balanced Select Swap Us [Member]</t>
  </si>
  <si>
    <t>Equinox Frontier Long Short Commodity Fund [Member] | Investment In Unconsolidated Entities [Member]</t>
  </si>
  <si>
    <t>26.08%</t>
  </si>
  <si>
    <t>Equinox Frontier Long Short Commodity Fund [Member] | Investment In Unconsolidated Entities [Member] | Equinox Frontier Trading Company II, LLC [Member]</t>
  </si>
  <si>
    <t>Equinox Frontier Long Short Commodity Fund [Member] | Investment In Unconsolidated Entities [Member] | Equinox Frontier Trading Company XXXVIII, LLC [Member]</t>
  </si>
  <si>
    <t>2.63%</t>
  </si>
  <si>
    <t>Equinox Frontier Long Short Commodity Fund [Member] | Investment In Unconsolidated Entities [Member] | Equinox Frontier Trading Company XV, LLC [Member]</t>
  </si>
  <si>
    <t>Equinox Frontier Long Short Commodity Fund [Member] | Investment In Unconsolidated Entities [Member] | Equinox Frontier Trading Company I, LLC [Member]</t>
  </si>
  <si>
    <t>4.01%</t>
  </si>
  <si>
    <t>Equinox Frontier Long Short Commodity Fund [Member] | Investment In Unconsolidated Entities [Member] | Equinox Frontier Trading Company VII, LLC [Member]</t>
  </si>
  <si>
    <t>19.44%</t>
  </si>
  <si>
    <t>Equinox Frontier Long Short Commodity Fund [Member] | Investment In Unconsolidated Entities [Member] | Equinox Frontier Trading Company XXIII, LLC [Member]</t>
  </si>
  <si>
    <t>Equinox Frontier Long Short Commodity Fund [Member] | Private Investment Companies [Member]</t>
  </si>
  <si>
    <t>72.46%</t>
  </si>
  <si>
    <t>Equinox Frontier Long Short Commodity Fund [Member] | Private Investment Companies [Member] | Galaxy Plus Fund - Chesapeake Feeder Fund (518) [Member]</t>
  </si>
  <si>
    <t>17.39%</t>
  </si>
  <si>
    <t>Equinox Frontier Long Short Commodity Fund [Member] | Private Investment Companies [Member] | Galaxy Plus Fund - EvE STP Feeder Fund (516) LLC [Member]</t>
  </si>
  <si>
    <t>17.40%</t>
  </si>
  <si>
    <t>Equinox Frontier Long Short Commodity Fund [Member] | Private Investment Companies [Member] | Galaxy Plus Fund - LRR Feeder Fund (522) LLC [Member]</t>
  </si>
  <si>
    <t>37.69%</t>
  </si>
  <si>
    <t>Galaxy Plus Aspect Master Fund | LongMember</t>
  </si>
  <si>
    <t>(1.09%)</t>
  </si>
  <si>
    <t>Galaxy Plus Aspect Master Fund | LongMember | Domestic (United States) | Agriculture</t>
  </si>
  <si>
    <t>Number of Contracts/Units | Contracts</t>
  </si>
  <si>
    <t>Galaxy Plus Aspect Master Fund | LongMember | Domestic (United States) | Currency</t>
  </si>
  <si>
    <t>(0.37%)</t>
  </si>
  <si>
    <t>Galaxy Plus Aspect Master Fund | LongMember | Domestic (United States) | Energy</t>
  </si>
  <si>
    <t>0.30%</t>
  </si>
  <si>
    <t>Galaxy Plus Aspect Master Fund | LongMember | Domestic (United States) | Index</t>
  </si>
  <si>
    <t>(0.69%)</t>
  </si>
  <si>
    <t>Galaxy Plus Aspect Master Fund | LongMember | Domestic (United States) | Metals</t>
  </si>
  <si>
    <t>Galaxy Plus Aspect Master Fund | LongMember | Foreign | Energy</t>
  </si>
  <si>
    <t>Galaxy Plus Aspect Master Fund | LongMember | Foreign | Index</t>
  </si>
  <si>
    <t>Galaxy Plus Aspect Master Fund | LongMember | Foreign | Metals</t>
  </si>
  <si>
    <t>(0.57%)</t>
  </si>
  <si>
    <t>Galaxy Plus Aspect Master Fund | LongMember | Foreign | Interest</t>
  </si>
  <si>
    <t>0.26%</t>
  </si>
  <si>
    <t>Galaxy Plus Aspect Master Fund | Short [Member]</t>
  </si>
  <si>
    <t>(5.09%)</t>
  </si>
  <si>
    <t>Galaxy Plus Aspect Master Fund | Short [Member] | Domestic (United States) | Agriculture</t>
  </si>
  <si>
    <t>(0.35%)</t>
  </si>
  <si>
    <t>Galaxy Plus Aspect Master Fund | Short [Member] | Domestic (United States) | Currency</t>
  </si>
  <si>
    <t>(2.15%)</t>
  </si>
  <si>
    <t>Galaxy Plus Aspect Master Fund | Short [Member] | Domestic (United States) | Metals</t>
  </si>
  <si>
    <t>Galaxy Plus Aspect Master Fund | Short [Member] | Domestic (United States) | Interest</t>
  </si>
  <si>
    <t>(1.60%)</t>
  </si>
  <si>
    <t>Galaxy Plus Aspect Master Fund | Short [Member] | Foreign | Index</t>
  </si>
  <si>
    <t>Galaxy Plus Aspect Master Fund | Short [Member] | Foreign | Metals</t>
  </si>
  <si>
    <t>Galaxy Plus Aspect Master Fund | Short [Member] | Foreign | Interest</t>
  </si>
  <si>
    <t>(0.74%)</t>
  </si>
  <si>
    <t>Galaxy Plus ADG Master Fund | LongMember</t>
  </si>
  <si>
    <t>1.34%</t>
  </si>
  <si>
    <t>Galaxy Plus ADG Master Fund | LongMember | Domestic (United States) | Interest</t>
  </si>
  <si>
    <t>Galaxy Plus ADG Master Fund | LongMember | Domestic (United States) | Forward Currency Contracts</t>
  </si>
  <si>
    <t>Galaxy Plus ADG Master Fund | LongMember | Foreign | Index</t>
  </si>
  <si>
    <t>0.79%</t>
  </si>
  <si>
    <t>Galaxy Plus ADG Master Fund | LongMember | Foreign | Interest</t>
  </si>
  <si>
    <t>Galaxy Plus ADG Master Fund | LongMember | Foreign | Forward Currency Contracts</t>
  </si>
  <si>
    <t>Galaxy Plus ADG Master Fund | Short [Member]</t>
  </si>
  <si>
    <t>(1.19%)</t>
  </si>
  <si>
    <t>Galaxy Plus ADG Master Fund | Short [Member] | Domestic (United States) | Index</t>
  </si>
  <si>
    <t>Galaxy Plus ADG Master Fund | Short [Member] | Domestic (United States) | Forward Currency Contracts</t>
  </si>
  <si>
    <t>Galaxy Plus ADG Master Fund | Short [Member] | Foreign | Index</t>
  </si>
  <si>
    <t>Galaxy Plus ADG Master Fund | Short [Member] | Foreign | Interest</t>
  </si>
  <si>
    <t>Galaxy Plus ADG Master Fund | Short [Member] | Foreign | Forward Currency Contracts</t>
  </si>
  <si>
    <t>(0.90%)</t>
  </si>
  <si>
    <t>Galaxy Plus Master Fort | LongMember</t>
  </si>
  <si>
    <t>(0.71%)</t>
  </si>
  <si>
    <t>Galaxy Plus Master Fort | LongMember | Domestic (United States) | Currency</t>
  </si>
  <si>
    <t>(1.31%)</t>
  </si>
  <si>
    <t>Galaxy Plus Master Fort | LongMember | Domestic (United States) | Energy</t>
  </si>
  <si>
    <t>Galaxy Plus Master Fort | LongMember | Domestic (United States) | Index</t>
  </si>
  <si>
    <t>(0.34%)</t>
  </si>
  <si>
    <t>Galaxy Plus Master Fort | LongMember | Domestic (United States) | Metals</t>
  </si>
  <si>
    <t>Galaxy Plus Master Fort | LongMember | Domestic (United States) | Interest</t>
  </si>
  <si>
    <t>(1.12%)</t>
  </si>
  <si>
    <t>Galaxy Plus Master Fort | LongMember | Foreign | Energy</t>
  </si>
  <si>
    <t>Galaxy Plus Master Fort | LongMember | Foreign | Index</t>
  </si>
  <si>
    <t>1.01%</t>
  </si>
  <si>
    <t>Galaxy Plus Master Fort | LongMember | Foreign | Interest</t>
  </si>
  <si>
    <t>1.17%</t>
  </si>
  <si>
    <t>Galaxy Plus Master Fort | Short [Member]</t>
  </si>
  <si>
    <t>(0.85%)</t>
  </si>
  <si>
    <t>Galaxy Plus Master Fort | Short [Member] | Domestic (United States) | Currency</t>
  </si>
  <si>
    <t>(0.65%)</t>
  </si>
  <si>
    <t>Galaxy Plus Master Fort | Short [Member] | Domestic (United States) | Energy</t>
  </si>
  <si>
    <t>Galaxy Plus Master Fort | Short [Member] | Foreign | Energy</t>
  </si>
  <si>
    <t>Galaxy Plus Master Fort | Short [Member] | Foreign | Interest</t>
  </si>
  <si>
    <t>Galaxy Plus QIM Master Fund | LongMember</t>
  </si>
  <si>
    <t>2.83%</t>
  </si>
  <si>
    <t>Galaxy Plus QIM Master Fund | LongMember | Domestic (United States) | Energy</t>
  </si>
  <si>
    <t>Galaxy Plus QIM Master Fund | LongMember | Domestic (United States) | Index</t>
  </si>
  <si>
    <t>(1.05%)</t>
  </si>
  <si>
    <t>Galaxy Plus QIM Master Fund | LongMember | Domestic (United States) | Metals</t>
  </si>
  <si>
    <t>Galaxy Plus QIM Master Fund | LongMember | Foreign | Energy</t>
  </si>
  <si>
    <t>Galaxy Plus QIM Master Fund | LongMember | Foreign | Index</t>
  </si>
  <si>
    <t>Galaxy Plus QIM Master Fund | LongMember | Foreign | Interest</t>
  </si>
  <si>
    <t>2.52%</t>
  </si>
  <si>
    <t>Galaxy Plus QIM Master Fund | Short [Member]</t>
  </si>
  <si>
    <t>(1.29%)</t>
  </si>
  <si>
    <t>Galaxy Plus QIM Master Fund | Short [Member] | Domestic (United States) | Currency</t>
  </si>
  <si>
    <t>Galaxy Plus QIM Master Fund | Short [Member] | Domestic (United States) | Index</t>
  </si>
  <si>
    <t>Galaxy Plus QIM Master Fund | Short [Member] | Domestic (United States) | Interest</t>
  </si>
  <si>
    <t>(0.40%)</t>
  </si>
  <si>
    <t>Galaxy Plus QIM Master Fund | Short [Member] | Foreign | Index</t>
  </si>
  <si>
    <t>Galaxy Plus QIM Master Fund | Short [Member] | Foreign | Interest</t>
  </si>
  <si>
    <t>(0.53%)</t>
  </si>
  <si>
    <t>Galaxy Plus Quest Fit Master Fund | LongMember</t>
  </si>
  <si>
    <t>2.15%</t>
  </si>
  <si>
    <t>Galaxy Plus Quest Fit Master Fund | LongMember | Domestic (United States) | Agriculture</t>
  </si>
  <si>
    <t>Galaxy Plus Quest Fit Master Fund | LongMember | Domestic (United States) | Currency</t>
  </si>
  <si>
    <t>Galaxy Plus Quest Fit Master Fund | LongMember | Domestic (United States) | Energy</t>
  </si>
  <si>
    <t>Galaxy Plus Quest Fit Master Fund | LongMember | Domestic (United States) | Index</t>
  </si>
  <si>
    <t>(0.11%)</t>
  </si>
  <si>
    <t>Galaxy Plus Quest Fit Master Fund | LongMember | Domestic (United States) | Metals</t>
  </si>
  <si>
    <t>Galaxy Plus Quest Fit Master Fund | LongMember | Foreign | Energy</t>
  </si>
  <si>
    <t>0.27%</t>
  </si>
  <si>
    <t>Galaxy Plus Quest Fit Master Fund | LongMember | Foreign | Index</t>
  </si>
  <si>
    <t>1.58%</t>
  </si>
  <si>
    <t>Galaxy Plus Quest Fit Master Fund | Short [Member]</t>
  </si>
  <si>
    <t>(0.94%)</t>
  </si>
  <si>
    <t>Galaxy Plus Quest Fit Master Fund | Short [Member] | Domestic (United States) | Agriculture</t>
  </si>
  <si>
    <t>Galaxy Plus Quest Fit Master Fund | Short [Member] | Domestic (United States) | Currency</t>
  </si>
  <si>
    <t>Galaxy Plus Quest Fit Master Fund | Short [Member] | Domestic (United States) | Metals</t>
  </si>
  <si>
    <t>Galaxy Plus Quest Fit Master Fund | Short [Member] | Domestic (United States) | Interest</t>
  </si>
  <si>
    <t>Galaxy Plus Quest Fit Master Fund | Short [Member] | Foreign | Interest</t>
  </si>
  <si>
    <t>(0.76%)</t>
  </si>
  <si>
    <t>Galaxy Plus Quest Master Fund | LongMember</t>
  </si>
  <si>
    <t>5.65%</t>
  </si>
  <si>
    <t>Galaxy Plus Quest Master Fund | LongMember | Domestic (United States) | Agriculture</t>
  </si>
  <si>
    <t>Galaxy Plus Quest Master Fund | LongMember | Domestic (United States) | Currency</t>
  </si>
  <si>
    <t>Galaxy Plus Quest Master Fund | LongMember | Domestic (United States) | Energy</t>
  </si>
  <si>
    <t>1.75%</t>
  </si>
  <si>
    <t>Galaxy Plus Quest Master Fund | LongMember | Domestic (United States) | Index</t>
  </si>
  <si>
    <t>(0.36%)</t>
  </si>
  <si>
    <t>Galaxy Plus Quest Master Fund | LongMember | Domestic (United States) | Metals</t>
  </si>
  <si>
    <t>Galaxy Plus Quest Master Fund | LongMember | Foreign | Energy</t>
  </si>
  <si>
    <t>0.58%</t>
  </si>
  <si>
    <t>Galaxy Plus Quest Master Fund | LongMember | Foreign | Index</t>
  </si>
  <si>
    <t>Galaxy Plus Quest Master Fund | LongMember | Foreign | Interest</t>
  </si>
  <si>
    <t>Galaxy Plus Quest Master Fund | Short [Member]</t>
  </si>
  <si>
    <t>Galaxy Plus Quest Master Fund | Short [Member] | Domestic (United States) | Agriculture</t>
  </si>
  <si>
    <t>Galaxy Plus Quest Master Fund | Short [Member] | Domestic (United States) | Currency</t>
  </si>
  <si>
    <t>(1.07%)</t>
  </si>
  <si>
    <t>Galaxy Plus Quest Master Fund | Short [Member] | Domestic (United States) | Metals</t>
  </si>
  <si>
    <t>0.53%</t>
  </si>
  <si>
    <t>Galaxy Plus Quest Master Fund | Short [Member] | Domestic (United States) | Interest</t>
  </si>
  <si>
    <t>Galaxy Plus Quest Master Fund | Short [Member] | Foreign | Index</t>
  </si>
  <si>
    <t>Galaxy Plus Quest Master Fund | Short [Member] | Foreign | Interest</t>
  </si>
  <si>
    <t>(0.32%)</t>
  </si>
  <si>
    <t>Frontier Trading Company Vii Llc [Member] | Open Trade Equity Deficit [Member]</t>
  </si>
  <si>
    <t>[7]</t>
  </si>
  <si>
    <t>Frontier Trading Company Vii Llc [Member] | Short Futures Contracts [Member]</t>
  </si>
  <si>
    <t>Frontier Trading Company Vii Llc [Member] | Short Futures Contracts [Member] | Various Base Metals Futures Contracts Us [Member]</t>
  </si>
  <si>
    <t>Frontier Trading Company Vii Llc [Member] | Short Futures Contracts [Member] | Various Precious Metal Futures Contracts Us [Member]</t>
  </si>
  <si>
    <t>Frontier Trading Company Vii Llc [Member] | Short Futures Contracts [Member] | Various Soft Futures Contracts Us [Member]</t>
  </si>
  <si>
    <t>Frontier Trading Company Vii Llc [Member] | Short Futures Contracts [Member] | Various Energy Futures Contracts Us [Member]</t>
  </si>
  <si>
    <t>Frontier Trading Company Vii Llc [Member] | Short Futures Contracts [Member] | Various Stock Index Futures Contracts Us [Member]</t>
  </si>
  <si>
    <t>Frontier Trading Company Vii Llc [Member] | Short Futures Contracts [Member] | Various Interest Rates Futures Contracts Europe [Member]</t>
  </si>
  <si>
    <t>Frontier Trading Company Vii Llc [Member] | Short Futures Contracts [Member] | Various Interest Rates Futures Contracts Us [Member]</t>
  </si>
  <si>
    <t>Frontier Trading Company Vii Llc [Member] | Short Futures Contracts [Member] | Various Currency Futures Contracts Us [Member]</t>
  </si>
  <si>
    <t>Frontier Trading Company Vii Llc [Member] | Short Futures Contracts [Member] | Various Base Metals Futures Contracts Europe [Member]</t>
  </si>
  <si>
    <t>Frontier Trading Company Vii Llc [Member] | Short Futures Contracts [Member] | Various Interest Rates Futures Contracts Far East [Member]</t>
  </si>
  <si>
    <t>Frontier Trading Company Vii Llc [Member] | Long Futures Contracts [Member]</t>
  </si>
  <si>
    <t>Frontier Trading Company Vii Llc [Member] | Long Futures Contracts [Member] | Various Base Metals Futures Contracts Us [Member]</t>
  </si>
  <si>
    <t>Frontier Trading Company Vii Llc [Member] | Long Futures Contracts [Member] | Various Precious Metal Futures Contracts Us [Member]</t>
  </si>
  <si>
    <t>Frontier Trading Company Vii Llc [Member] | Long Futures Contracts [Member] | Various Soft Futures Contracts Us [Member]</t>
  </si>
  <si>
    <t>Frontier Trading Company Vii Llc [Member] | Long Futures Contracts [Member] | Various Energy Futures Contracts Us [Member]</t>
  </si>
  <si>
    <t>Frontier Trading Company Vii Llc [Member] | Long Futures Contracts [Member] | Various Stock Index Futures Contracts Us [Member]</t>
  </si>
  <si>
    <t>Frontier Trading Company Vii Llc [Member] | Long Futures Contracts [Member] | Various Interest Rates Futures Contracts Europe [Member]</t>
  </si>
  <si>
    <t>Frontier Trading Company Vii Llc [Member] | Long Futures Contracts [Member] | Various Interest Rates Futures Contracts Us [Member]</t>
  </si>
  <si>
    <t>Frontier Trading Company Vii Llc [Member] | Long Futures Contracts [Member] | Various Currency Futures Contracts Us [Member]</t>
  </si>
  <si>
    <t>Frontier Trading Company Vii Llc [Member] | Long Futures Contracts [Member] | Various Base Metals Futures Contracts Europe [Member]</t>
  </si>
  <si>
    <t>Frontier Trading Company Vii Llc [Member] | Long Futures Contracts [Member] | Wti Crude Oil Settling May Thirty First Two Thousand and Sixteenth Number of Contracts Nine Hundred and Twenty Five [Member]</t>
  </si>
  <si>
    <t>Frontier Trading Company Vii Llc [Member] | Long Futures Contracts [Member] | Heating Oil Settling June Twenty Ninth Two Thousand And Sixteenth Number Of Contracts Three Hundred And Fourteen [Member]</t>
  </si>
  <si>
    <t>Frontier Trading Company Vii Llc [Member] | Options Purchased [Member]</t>
  </si>
  <si>
    <t>Frontier Trading Company Vii Llc [Member] | Options Purchased [Member] | Various Soft Futures Contracts Us [Member]</t>
  </si>
  <si>
    <t>Frontier Trading Company Vii Llc [Member] | Options Purchased [Member] | Various Energy Futures Contracts Us [Member]</t>
  </si>
  <si>
    <t>Frontier Trading Company Vii Llc [Member] | Options Purchased [Member] | Crude Oil Settling July Twenty Two Thousand And Fifteen Number Of Contracts Two Thousand Thirty Four [Member]</t>
  </si>
  <si>
    <t>Frontier Trading Company Vii Llc [Member] | Options Purchased [Member] | Crude Oil Settling March Nineteen Two Thousand And Fifteen Number Of Contracts One Thousand Forty Four [Member]</t>
  </si>
  <si>
    <t>Frontier Trading Company Vii Llc [Member] | Options Written [Member]</t>
  </si>
  <si>
    <t>Frontier Trading Company Vii Llc [Member] | Options Written [Member] | Various Soft Futures Contracts Us [Member]</t>
  </si>
  <si>
    <t>Frontier Trading Company Vii Llc [Member] | Options Written [Member] | Various Energy Futures Contracts Us [Member]</t>
  </si>
  <si>
    <t>Frontier Trading Company Xxiii Llc [Member] | Open Trade Equity Deficit [Member]</t>
  </si>
  <si>
    <t>Frontier Trading Company Xxiii Llc [Member] | Short Futures Contracts [Member]</t>
  </si>
  <si>
    <t>Frontier Trading Company Xxiii Llc [Member] | Short Futures Contracts [Member] | Various Base Metals Futures Contracts Us [Member]</t>
  </si>
  <si>
    <t>Frontier Trading Company Xxiii Llc [Member] | Short Futures Contracts [Member] | Various Precious Metal Futures Contracts Us [Member]</t>
  </si>
  <si>
    <t>Frontier Trading Company Xxiii Llc [Member] | Short Futures Contracts [Member] | Various Stock Index Futures Contracts Oceanic [Member]</t>
  </si>
  <si>
    <t>Frontier Trading Company Xxiii Llc [Member] | Short Futures Contracts [Member] | Various Energy Futures Contracts Us [Member]</t>
  </si>
  <si>
    <t>Frontier Trading Company Xxiii Llc [Member] | Short Futures Contracts [Member] | Various Interest Rates Futures Contracts Oceanic [Member]</t>
  </si>
  <si>
    <t>Frontier Trading Company Xxiii Llc [Member] | Short Futures Contracts [Member] | Various Interest Rates Futures Contracts Europe [Member]</t>
  </si>
  <si>
    <t>Frontier Trading Company Xxiii Llc [Member] | Short Futures Contracts [Member] | Various Interest Rates Futures Contracts Us [Member]</t>
  </si>
  <si>
    <t>Frontier Trading Company Xxiii Llc [Member] | Short Futures Contracts [Member] | Various Currency Futures Contracts Us [Member]</t>
  </si>
  <si>
    <t>Frontier Trading Company Xxiii Llc [Member] | Short Futures Contracts [Member] | Various Stock Index Futures Contracts Europe [Member]</t>
  </si>
  <si>
    <t>Frontier Trading Company Xxiii Llc [Member] | Long Futures Contracts [Member]</t>
  </si>
  <si>
    <t>Frontier Trading Company Xxiii Llc [Member] | Long Futures Contracts [Member] | Various Interest Rates Futures Contracts Canada [Member]</t>
  </si>
  <si>
    <t>Frontier Trading Company Xxiii Llc [Member] | Long Futures Contracts [Member] | Various Base Metals Futures Contracts Us [Member]</t>
  </si>
  <si>
    <t>Frontier Trading Company Xxiii Llc [Member] | Long Futures Contracts [Member] | Various Precious Metal Futures Contracts Us [Member]</t>
  </si>
  <si>
    <t>Frontier Trading Company Xxiii Llc [Member] | Long Futures Contracts [Member] | Various Stock Index Futures Contracts Oceanic [Member]</t>
  </si>
  <si>
    <t>Frontier Trading Company Xxiii Llc [Member] | Long Futures Contracts [Member] | Various Energy Futures Contracts Us [Member]</t>
  </si>
  <si>
    <t>Frontier Trading Company Xxiii Llc [Member] | Long Futures Contracts [Member] | Various Stock Index Futures Contracts Us [Member]</t>
  </si>
  <si>
    <t>Frontier Trading Company Xxiii Llc [Member] | Long Futures Contracts [Member] | Various Stock Index Futures Contracts Canada [Member]</t>
  </si>
  <si>
    <t>Frontier Trading Company Xxiii Llc [Member] | Long Futures Contracts [Member] | Various Interest Rates Futures Contracts Oceanic [Member]</t>
  </si>
  <si>
    <t>Frontier Trading Company Xxiii Llc [Member] | Long Futures Contracts [Member] | Various Interest Rates Futures Contracts Europe [Member]</t>
  </si>
  <si>
    <t>Frontier Trading Company Xxiii Llc [Member] | Long Futures Contracts [Member] | Various Interest Rates Futures Contracts Us [Member]</t>
  </si>
  <si>
    <t>Frontier Trading Company Xxiii Llc [Member] | Long Futures Contracts [Member] | Various Currency Futures Contracts Us [Member]</t>
  </si>
  <si>
    <t>Frontier Trading Company Xxiii Llc [Member] | Long Futures Contracts [Member] | Various Stock Index Futures Contracts Europe [Member]</t>
  </si>
  <si>
    <t>Frontier Trading Company Xxiii Llc [Member] | Long Futures Contracts [Member] | Various Stock Index Futures Contracts Far East [Member]</t>
  </si>
  <si>
    <t>Frontier Trading Company Xxiii Llc [Member] | Long Futures Contracts [Member] | Various Interest Rates Futures Contracts Far East [Member]</t>
  </si>
  <si>
    <t>Frontier Trading Company Ii Llc [Member] | Open Trade Equity Deficit [Member]</t>
  </si>
  <si>
    <t>Frontier Trading Company Ii Llc [Member] | Short Futures Contracts [Member]</t>
  </si>
  <si>
    <t>Frontier Trading Company Ii Llc [Member] | Short Futures Contracts [Member] | Various Interest Rates Futures Contracts Canada [Member]</t>
  </si>
  <si>
    <t>Frontier Trading Company Ii Llc [Member] | Short Futures Contracts [Member] | Various Stock Index Futures Contracts Africa [Member]</t>
  </si>
  <si>
    <t>Frontier Trading Company Ii Llc [Member] | Short Futures Contracts [Member] | Various Soft Futures Contracts Canada [Member]</t>
  </si>
  <si>
    <t>Frontier Trading Company Ii Llc [Member] | Short Futures Contracts [Member] | Various Soft Futures Contracts Europe [Member]</t>
  </si>
  <si>
    <t>Frontier Trading Company Ii Llc [Member] | Short Futures Contracts [Member] | Various Base Metals Futures Contracts Us [Member]</t>
  </si>
  <si>
    <t>Frontier Trading Company Ii Llc [Member] | Short Futures Contracts [Member] | Various Precious Metal Futures Contracts Us [Member]</t>
  </si>
  <si>
    <t>Frontier Trading Company Ii Llc [Member] | Short Futures Contracts [Member] | Various Soft Futures Contract Europe [Member]</t>
  </si>
  <si>
    <t>Frontier Trading Company Ii Llc [Member] | Short Futures Contracts [Member] | Various Soft Futures Contracts Us [Member]</t>
  </si>
  <si>
    <t>Frontier Trading Company Ii Llc [Member] | Short Futures Contracts [Member] | Various Energy Futures Contracts Us [Member]</t>
  </si>
  <si>
    <t>Frontier Trading Company Ii Llc [Member] | Short Futures Contracts [Member] | Various Stock Index Futures Contracts Us [Member]</t>
  </si>
  <si>
    <t>Frontier Trading Company Ii Llc [Member] | Short Futures Contracts [Member] | Various Stock Index Futures Contracts Canada [Member]</t>
  </si>
  <si>
    <t>Frontier Trading Company Ii Llc [Member] | Short Futures Contracts [Member] | Various Interest Rates Futures Contracts Oceanic [Member]</t>
  </si>
  <si>
    <t>Frontier Trading Company Ii Llc [Member] | Short Futures Contracts [Member] | Various Interest Rates Futures Contracts Europe [Member]</t>
  </si>
  <si>
    <t>Frontier Trading Company Ii Llc [Member] | Short Futures Contracts [Member] | Various Interest Rates Futures Contracts Us [Member]</t>
  </si>
  <si>
    <t>Frontier Trading Company Ii Llc [Member] | Short Futures Contracts [Member] | Various Currency Futures Contracts Us [Member]</t>
  </si>
  <si>
    <t>Frontier Trading Company Ii Llc [Member] | Short Futures Contracts [Member] | Various Stock Index Futures Contracts Europe [Member]</t>
  </si>
  <si>
    <t>Frontier Trading Company Ii Llc [Member] | Short Futures Contracts [Member] | Various Stock Index Futures Contracts Far East [Member]</t>
  </si>
  <si>
    <t>Frontier Trading Company Ii Llc [Member] | Short Futures Contracts [Member] | Various Base Metals Futures Contracts Europe [Member]</t>
  </si>
  <si>
    <t>Frontier Trading Company Ii Llc [Member] | Long Futures Contracts [Member]</t>
  </si>
  <si>
    <t>Frontier Trading Company Ii Llc [Member] | Long Futures Contracts [Member] | Various Interest Rates Futures Contracts Canada [Member]</t>
  </si>
  <si>
    <t>Frontier Trading Company Ii Llc [Member] | Long Futures Contracts [Member] | Various Soft Futures Contracts Europe [Member]</t>
  </si>
  <si>
    <t>Frontier Trading Company Ii Llc [Member] | Long Futures Contracts [Member] | Various Stock Index Futures Contracts Oceanic [Member]</t>
  </si>
  <si>
    <t>Frontier Trading Company Ii Llc [Member] | Long Futures Contracts [Member] | Various Soft Futures Contracts Us [Member]</t>
  </si>
  <si>
    <t>Frontier Trading Company Ii Llc [Member] | Long Futures Contracts [Member] | Various Energy Futures Contracts Us [Member]</t>
  </si>
  <si>
    <t>Frontier Trading Company Ii Llc [Member] | Long Futures Contracts [Member] | Various Stock Index Futures Contracts Us [Member]</t>
  </si>
  <si>
    <t>Frontier Trading Company Ii Llc [Member] | Long Futures Contracts [Member] | Various Stock Index Futures Contracts Canada [Member]</t>
  </si>
  <si>
    <t>Frontier Trading Company Ii Llc [Member] | Long Futures Contracts [Member] | Various Interest Rates Futures Contracts Oceanic [Member]</t>
  </si>
  <si>
    <t>Frontier Trading Company Ii Llc [Member] | Long Futures Contracts [Member] | Various Interest Rates Futures Contracts Europe [Member]</t>
  </si>
  <si>
    <t>Frontier Trading Company Ii Llc [Member] | Long Futures Contracts [Member] | Various Interest Rates Futures Contracts Us [Member]</t>
  </si>
  <si>
    <t>Frontier Trading Company Ii Llc [Member] | Long Futures Contracts [Member] | Various Currency Futures Contracts Us [Member]</t>
  </si>
  <si>
    <t>Frontier Trading Company Ii Llc [Member] | Long Futures Contracts [Member] | Various Stock Index Futures Contracts Europe [Member]</t>
  </si>
  <si>
    <t>Frontier Trading Company Ii Llc [Member] | Long Futures Contracts [Member] | Various Stock Index Futures Contracts Far East [Member]</t>
  </si>
  <si>
    <t>Frontier Trading Company Ii Llc [Member] | Long Futures Contracts [Member] | Various Base Metals Futures Contracts Europe [Member]</t>
  </si>
  <si>
    <t>Frontier Trading Company Ii Llc [Member] | Long Futures Contracts [Member] | Various Interest Rates Futures Contracts Far East [Member]</t>
  </si>
  <si>
    <t>Frontier Trading Company Ii Llc [Member] | Currency Forwards [Member]</t>
  </si>
  <si>
    <t>Frontier Trading Company Ii Llc [Member] | Currency Forwards [Member] | Various Currency Forward Contracts [Member]</t>
  </si>
  <si>
    <t>Frontier Trading Company Ii Llc [Member] | Options Purchased [Member] | Crude Oil Settling July Twenty Two Thousand And Fifteen Number Of Contracts Two Thousand Thirty Four [Member]</t>
  </si>
  <si>
    <t>Frontier Trading Company Ii Llc [Member] | Options Purchased [Member] | Crude Oil Settling March Nineteen Two Thousand And Fifteen Number Of Contracts One Thousand Forty Four [Member]</t>
  </si>
  <si>
    <t>Frontier Trading Company Xiv Llc [Member] | Open Trade Equity Deficit [Member]</t>
  </si>
  <si>
    <t>Frontier Trading Company Xiv Llc [Member] | Short Futures Contracts [Member]</t>
  </si>
  <si>
    <t>Frontier Trading Company Xiv Llc [Member] | Short Futures Contracts [Member] | Various Soft Futures Contracts Europe [Member]</t>
  </si>
  <si>
    <t>Frontier Trading Company Xiv Llc [Member] | Short Futures Contracts [Member] | Various Base Metals Futures Contracts Us [Member]</t>
  </si>
  <si>
    <t>Frontier Trading Company Xiv Llc [Member] | Short Futures Contracts [Member] | Various Precious Metal Futures Contracts Us [Member]</t>
  </si>
  <si>
    <t>Frontier Trading Company Xiv Llc [Member] | Short Futures Contracts [Member] | Various Stock Index Futures Contracts Oceanic [Member]</t>
  </si>
  <si>
    <t>Frontier Trading Company Xiv Llc [Member] | Short Futures Contracts [Member] | Various Soft Futures Contracts Us [Member]</t>
  </si>
  <si>
    <t>Frontier Trading Company Xiv Llc [Member] | Short Futures Contracts [Member] | Various Energy Futures Contracts Us [Member]</t>
  </si>
  <si>
    <t>Frontier Trading Company Xiv Llc [Member] | Short Futures Contracts [Member] | Various Stock Index Futures Contracts Us [Member]</t>
  </si>
  <si>
    <t>Frontier Trading Company Xiv Llc [Member] | Short Futures Contracts [Member] | Various Interest Rates Futures Contracts Oceanic [Member]</t>
  </si>
  <si>
    <t>Frontier Trading Company Xiv Llc [Member] | Short Futures Contracts [Member] | Various Interest Rates Futures Contracts Europe [Member]</t>
  </si>
  <si>
    <t>Frontier Trading Company Xiv Llc [Member] | Short Futures Contracts [Member] | Various Interest Rates Futures Contracts Us [Member]</t>
  </si>
  <si>
    <t>Frontier Trading Company Xiv Llc [Member] | Short Futures Contracts [Member] | Various Currency Futures Contracts Us [Member]</t>
  </si>
  <si>
    <t>Frontier Trading Company Xiv Llc [Member] | Short Futures Contracts [Member] | Various Stock Index Futures Contracts Europe [Member]</t>
  </si>
  <si>
    <t>Frontier Trading Company Xiv Llc [Member] | Short Futures Contracts [Member] | Various Stock Index Futures Contracts Far East [Member]</t>
  </si>
  <si>
    <t>Frontier Trading Company Xiv Llc [Member] | Short Futures Contracts [Member] | Various Base Metals Futures Contracts Europe [Member]</t>
  </si>
  <si>
    <t>Frontier Trading Company Xiv Llc [Member] | Long Futures Contracts [Member]</t>
  </si>
  <si>
    <t>Frontier Trading Company Xiv Llc [Member] | Long Futures Contracts [Member] | Various Interest Rates Futures Contracts Canada [Member]</t>
  </si>
  <si>
    <t>Frontier Trading Company Xiv Llc [Member] | Long Futures Contracts [Member] | Various Soft Futures Contracts Europe [Member]</t>
  </si>
  <si>
    <t>Frontier Trading Company Xiv Llc [Member] | Long Futures Contracts [Member] | Various Precious Metal Futures Contracts Us [Member]</t>
  </si>
  <si>
    <t>Frontier Trading Company Xiv Llc [Member] | Long Futures Contracts [Member] | Various Stock Index Futures Contracts Oceanic [Member]</t>
  </si>
  <si>
    <t>Frontier Trading Company Xiv Llc [Member] | Long Futures Contracts [Member] | Various Soft Futures Contracts Us [Member]</t>
  </si>
  <si>
    <t>Frontier Trading Company Xiv Llc [Member] | Long Futures Contracts [Member] | Various Energy Futures Contracts Us [Member]</t>
  </si>
  <si>
    <t>Frontier Trading Company Xiv Llc [Member] | Long Futures Contracts [Member] | Various Stock Index Futures Contracts Us [Member]</t>
  </si>
  <si>
    <t>Frontier Trading Company Xiv Llc [Member] | Long Futures Contracts [Member] | Various Stock Index Futures Contracts Canada [Member]</t>
  </si>
  <si>
    <t>Frontier Trading Company Xiv Llc [Member] | Long Futures Contracts [Member] | Various Interest Rates Futures Contracts Oceanic [Member]</t>
  </si>
  <si>
    <t>Frontier Trading Company Xiv Llc [Member] | Long Futures Contracts [Member] | Various Interest Rates Futures Contracts Europe [Member]</t>
  </si>
  <si>
    <t>Frontier Trading Company Xiv Llc [Member] | Long Futures Contracts [Member] | Various Interest Rates Futures Contracts Us [Member]</t>
  </si>
  <si>
    <t>Frontier Trading Company Xiv Llc [Member] | Long Futures Contracts [Member] | Various Currency Futures Contracts Us [Member]</t>
  </si>
  <si>
    <t>Frontier Trading Company Xiv Llc [Member] | Long Futures Contracts [Member] | Various Stock Index Futures Contracts Europe [Member]</t>
  </si>
  <si>
    <t>Frontier Trading Company Xiv Llc [Member] | Long Futures Contracts [Member] | Various Stock Index Futures Contracts Far East [Member]</t>
  </si>
  <si>
    <t>Frontier Trading Company Xiv Llc [Member] | Long Futures Contracts [Member] | Various Base Metals Futures Contracts Europe [Member]</t>
  </si>
  <si>
    <t>Frontier Trading Company Xiv Llc [Member] | Long Futures Contracts [Member] | Various Interest Rates Futures Contracts Far East [Member]</t>
  </si>
  <si>
    <t>Frontier Trading Company Xiv Llc [Member] | Currency Forwards [Member]</t>
  </si>
  <si>
    <t>Frontier Trading Company Xiv Llc [Member] | Currency Forwards [Member] | Various Currency Forward Contracts [Member]</t>
  </si>
  <si>
    <t>Galaxy Plus Chesapeake Master Fund | LongMember</t>
  </si>
  <si>
    <t>(3.83%)</t>
  </si>
  <si>
    <t>Galaxy Plus Chesapeake Master Fund | LongMember | Domestic (United States) | Agriculture</t>
  </si>
  <si>
    <t>(0.84%)</t>
  </si>
  <si>
    <t>Galaxy Plus Chesapeake Master Fund | LongMember | Domestic (United States) | Currency</t>
  </si>
  <si>
    <t>Galaxy Plus Chesapeake Master Fund | LongMember | Domestic (United States) | Energy</t>
  </si>
  <si>
    <t>Galaxy Plus Chesapeake Master Fund | LongMember | Domestic (United States) | Index</t>
  </si>
  <si>
    <t>Galaxy Plus Chesapeake Master Fund | LongMember | Domestic (United States) | Metals</t>
  </si>
  <si>
    <t>Galaxy Plus Chesapeake Master Fund | LongMember | Foreign | Agriculture</t>
  </si>
  <si>
    <t>Galaxy Plus Chesapeake Master Fund | LongMember | Foreign | Energy</t>
  </si>
  <si>
    <t>Galaxy Plus Chesapeake Master Fund | LongMember | Foreign | Metals</t>
  </si>
  <si>
    <t>Galaxy Plus Chesapeake Master Fund | LongMember | Foreign | Interest</t>
  </si>
  <si>
    <t>Galaxy Plus Chesapeake Master Fund | Short [Member]</t>
  </si>
  <si>
    <t>Galaxy Plus Chesapeake Master Fund | Short [Member] | Domestic (United States) | Agriculture</t>
  </si>
  <si>
    <t>Galaxy Plus Chesapeake Master Fund | Short [Member] | Domestic (United States) | Currency</t>
  </si>
  <si>
    <t>Galaxy Plus Chesapeake Master Fund | Short [Member] | Domestic (United States) | Index</t>
  </si>
  <si>
    <t>Galaxy Plus Chesapeake Master Fund | Short [Member] | Domestic (United States) | Metals</t>
  </si>
  <si>
    <t>Galaxy Plus Chesapeake Master Fund | Short [Member] | Domestic (United States) | Interest</t>
  </si>
  <si>
    <t>(0.39%)</t>
  </si>
  <si>
    <t>Galaxy Plus Chesapeake Master Fund | Short [Member] | Foreign | Agriculture</t>
  </si>
  <si>
    <t>0.45%</t>
  </si>
  <si>
    <t>Galaxy Plus Chesapeake Master Fund | Short [Member] | Foreign | Metals</t>
  </si>
  <si>
    <t>Galaxy Plus Chesapeake Master Fund | Short [Member] | Foreign | Interest</t>
  </si>
  <si>
    <t>(0.19%)</t>
  </si>
  <si>
    <t>Galaxy Plus Doherty Master Fund | LongMember</t>
  </si>
  <si>
    <t>2.54%</t>
  </si>
  <si>
    <t>Galaxy Plus Doherty Master Fund | LongMember | Domestic (United States) | Index</t>
  </si>
  <si>
    <t>Galaxy Plus Doherty Master Fund | LongMember | Domestic (United States) | Options purchased on futures contracts</t>
  </si>
  <si>
    <t>2.64%</t>
  </si>
  <si>
    <t>Galaxy Plus Doherty Master Fund | Short [Member]</t>
  </si>
  <si>
    <t>Galaxy Plus Doherty Master Fund | Short [Member] | Domestic (United States) | Index</t>
  </si>
  <si>
    <t>(2.30%)</t>
  </si>
  <si>
    <t>Galaxy Plus Doherty Master Fund | Short [Member] | Domestic (United States) | Options purchased on futures contracts</t>
  </si>
  <si>
    <t>Galaxy Plus EVE Master Fund | LongMember</t>
  </si>
  <si>
    <t>40.94%</t>
  </si>
  <si>
    <t>Galaxy Plus EVE Master Fund | LongMember | Domestic (United States) | Agriculture</t>
  </si>
  <si>
    <t>(0.58%)</t>
  </si>
  <si>
    <t>Galaxy Plus EVE Master Fund | LongMember | Domestic (United States) | Energy</t>
  </si>
  <si>
    <t>7.96%</t>
  </si>
  <si>
    <t>Galaxy Plus EVE Master Fund | LongMember | Domestic (United States) | Metals</t>
  </si>
  <si>
    <t>(1.61%)</t>
  </si>
  <si>
    <t>Galaxy Plus EVE Master Fund | LongMember | Domestic (United States) | Interest</t>
  </si>
  <si>
    <t>(0.64%)</t>
  </si>
  <si>
    <t>Galaxy Plus EVE Master Fund | LongMember | Foreign | Energy</t>
  </si>
  <si>
    <t>Galaxy Plus EVE Master Fund | Short [Member]</t>
  </si>
  <si>
    <t>(51.67%)</t>
  </si>
  <si>
    <t>Galaxy Plus EVE Master Fund | Short [Member] | Domestic (United States) | Energy</t>
  </si>
  <si>
    <t>Galaxy Plus EVE Master Fund | Short [Member] | Domestic (United States) | Metals</t>
  </si>
  <si>
    <t>1.41%</t>
  </si>
  <si>
    <t>Galaxy Plus EVE Master Fund | Short [Member] | Domestic (United States) | Interest</t>
  </si>
  <si>
    <t>0.52%</t>
  </si>
  <si>
    <t>Galaxy Plus EVE Master Fund | Short [Member] | Foreign | Energy</t>
  </si>
  <si>
    <t>(1.01%)</t>
  </si>
  <si>
    <t>Galaxy Plus EVE Master Fund | Maturing June 2017 | LongMember | Domestic (United States) | Agriculture</t>
  </si>
  <si>
    <t>5.02%</t>
  </si>
  <si>
    <t>Galaxy Plus EVE Master Fund | Other maturities | LongMember | Domestic (United States) | Agriculture</t>
  </si>
  <si>
    <t>0.74%</t>
  </si>
  <si>
    <t>Galaxy Plus EVE Master Fund | Other maturities | LongMember | Domestic (United States) | Energy</t>
  </si>
  <si>
    <t>5.85%</t>
  </si>
  <si>
    <t>Galaxy Plus EVE Master Fund | Other maturities | Short [Member] | Domestic (United States) | Agriculture</t>
  </si>
  <si>
    <t>Galaxy Plus EVE Master Fund | Other maturities | Short [Member] | Domestic (United States) | Energy</t>
  </si>
  <si>
    <t>(5.19%)</t>
  </si>
  <si>
    <t>Galaxy Plus EVE Master Fund | Crude Maturing March 2018 | LongMember | Domestic (United States) | Energy</t>
  </si>
  <si>
    <t>15.51%</t>
  </si>
  <si>
    <t>Galaxy Plus EVE Master Fund | Maturing March 2017 | LongMember | Domestic (United States) | Gasoline</t>
  </si>
  <si>
    <t>7.35%</t>
  </si>
  <si>
    <t>Galaxy Plus EVE Master Fund | Maturing April 2017 | Short [Member] | Domestic (United States) | Agriculture</t>
  </si>
  <si>
    <t>(7.07%)</t>
  </si>
  <si>
    <t>Galaxy Plus EVE Master Fund | Crude Maturing December 2017 | Short [Member] | Domestic (United States) | Energy</t>
  </si>
  <si>
    <t>(7.36%)</t>
  </si>
  <si>
    <t>Galaxy Plus EVE Master Fund | Crude Maturing January 2018 | Short [Member] | Domestic (United States) | Energy</t>
  </si>
  <si>
    <t>(10.69%)</t>
  </si>
  <si>
    <t>Galaxy Plus EVE Master Fund | Diesel Fuel | Short [Member] | Domestic (United States) | Energy</t>
  </si>
  <si>
    <t>(6.46%)</t>
  </si>
  <si>
    <t>Galaxy Plus EVE Master Fund | NaturalGas | Short [Member] | Domestic (United States) | Energy</t>
  </si>
  <si>
    <t>(7.30%)</t>
  </si>
  <si>
    <t>Galaxy Plus EVE Master Fund | Gasoline | Short [Member] | Domestic (United States) | Energy</t>
  </si>
  <si>
    <t>(7.18%)</t>
  </si>
  <si>
    <t>Galaxy Plus LRR Master Fund | LongMember</t>
  </si>
  <si>
    <t>8.10%</t>
  </si>
  <si>
    <t>Galaxy Plus LRR Master Fund | LongMember | Domestic (United States) | Agriculture</t>
  </si>
  <si>
    <t>Galaxy Plus LRR Master Fund | LongMember | Domestic (United States) | Currency</t>
  </si>
  <si>
    <t>Galaxy Plus LRR Master Fund | LongMember | Domestic (United States) | Energy</t>
  </si>
  <si>
    <t>Galaxy Plus LRR Master Fund | LongMember | Domestic (United States) | Metals</t>
  </si>
  <si>
    <t>(0.79%)</t>
  </si>
  <si>
    <t>Galaxy Plus LRR Master Fund | LongMember | Foreign | Metals</t>
  </si>
  <si>
    <t>(1.52%)</t>
  </si>
  <si>
    <t>Galaxy Plus LRR Master Fund | Short [Member]</t>
  </si>
  <si>
    <t>Galaxy Plus LRR Master Fund | Short [Member] | Domestic (United States) | Agriculture</t>
  </si>
  <si>
    <t>0.73%</t>
  </si>
  <si>
    <t>Galaxy Plus LRR Master Fund | Short [Member] | Domestic (United States) | Currency</t>
  </si>
  <si>
    <t>1.16%</t>
  </si>
  <si>
    <t>Galaxy Plus LRR Master Fund | Short [Member] | Domestic (United States) | Index</t>
  </si>
  <si>
    <t>Galaxy Plus LRR Master Fund | Short [Member] | Domestic (United States) | Interest</t>
  </si>
  <si>
    <t>Galaxy Plus LRR Master Fund | Short [Member] | Foreign | Interest</t>
  </si>
  <si>
    <t>(0.72%)</t>
  </si>
  <si>
    <t>Galaxy Plus LRR Master Fund | Agriculture Milk | LongMember | Domestic (United States) | Options purchased on futures contracts</t>
  </si>
  <si>
    <t>7.48%</t>
  </si>
  <si>
    <t>Galaxy Plus LRR Master Fund | Agriculture Milk | Short [Member] | Domestic (United States) | Options purchased on futures contracts</t>
  </si>
  <si>
    <t>(2.72%)</t>
  </si>
  <si>
    <t>Except for those items disclosed, no individual futures, forwards and option on futures contract position constituted greater than 1 percent of Net Asset Value. Accordingly, the number of contracts and expiration dates are not presented.</t>
  </si>
  <si>
    <t>Assets have been allocated to each Series based upon ownership in the cash management pool. See Note 2.</t>
  </si>
  <si>
    <t>See Note 4 to the Financial Statements.</t>
  </si>
  <si>
    <t>See Note 5 to the Financial Statements.</t>
  </si>
  <si>
    <t>Assets have been allocated to each Series based upon ownership in the cash management pool.</t>
  </si>
  <si>
    <t>Same as other page</t>
  </si>
  <si>
    <t>Except for those items disclosed, no individual futures, forwards and option on futures contract position constituted greater than 5 percent of Net Asset Value. Accordingly, the number of contracts and expiration dates are not presented.</t>
  </si>
  <si>
    <t>Consolidated Schedules of Investments (Parenthetical) - US Treasury Securities [Member] - USD ($)</t>
  </si>
  <si>
    <t>Us Treasury Note Six Point Eight Seven Five Percent Due Two Thousand And Twenty Five [Member]</t>
  </si>
  <si>
    <t>Rate</t>
  </si>
  <si>
    <t>6.875%</t>
  </si>
  <si>
    <t>Debt Instrument, Maturity Date</t>
  </si>
  <si>
    <t>Aug. 15,
		2025</t>
  </si>
  <si>
    <t>Cost</t>
  </si>
  <si>
    <t>Us Treasury Note Six Point Eight Seven Five Percent Due Two Thousand And Twenty Five [Member] | Equinox Frontier Select Fund [Member]</t>
  </si>
  <si>
    <t>Us Treasury Note Six Point Eight Seven Five Percent Due Two Thousand And Twenty Five [Member] | Equinox Frontier Balanced Fund [Member]</t>
  </si>
  <si>
    <t>Us Treasury Note Six Point Eight Seven Five Percent Due Two Thousand And Twenty Five [Member] | Equinox Frontier Winton Fund [Member]</t>
  </si>
  <si>
    <t>Us Treasury Note Six Point Eight Seven Five Percent Due Two Thousand And Twenty Five [Member] | Equinox Frontier Long Short Commodity Fund [Member]</t>
  </si>
  <si>
    <t>Feb. 15,
		2026</t>
  </si>
  <si>
    <t>Us Treasury Note Six Point Eight Seven Five Percent Due Two Thousand And Twenty Five [Member] | Equinox Frontier Masters Fund [Member]</t>
  </si>
  <si>
    <t>Us Treasury Note Six Point Eight Seven Five Percent Due Two Thousand And Twenty Five [Member] | Equinox Frontier Heritage Fund [Member]</t>
  </si>
  <si>
    <t>Us Treasury Note Six Point Eight Seven Five Percent Due Two Thousand And Twenty Five [Member] | Equinox Frontier Diversified Fund</t>
  </si>
  <si>
    <t>Us Treasury Note Six Point Zero Zero Zero Percent Due Two Thousand And Twenty Six [Member]</t>
  </si>
  <si>
    <t>Us Treasury Note Six Point Zero Zero Zero Percent Due Two Thousand And Twenty Six [Member] | Equinox Frontier Select Fund [Member]</t>
  </si>
  <si>
    <t>Us Treasury Note Six Point Zero Zero Zero Percent Due Two Thousand And Twenty Six [Member] | Equinox Frontier Balanced Fund [Member]</t>
  </si>
  <si>
    <t>Us Treasury Note Six Point Zero Zero Zero Percent Due Two Thousand And Twenty Six [Member] | Equinox Frontier Winton Fund [Member]</t>
  </si>
  <si>
    <t>Us Treasury Note Six Point Zero Zero Zero Percent Due Two Thousand And Twenty Six [Member] | Equinox Frontier Long Short Commodity Fund [Member]</t>
  </si>
  <si>
    <t>Us Treasury Note Six Point Zero Zero Zero Percent Due Two Thousand And Twenty Six [Member] | Equinox Frontier Masters Fund [Member]</t>
  </si>
  <si>
    <t>Us Treasury Note Six Point Zero Zero Zero Percent Due Two Thousand And Twenty Six [Member] | Equinox Frontier Heritage Fund [Member]</t>
  </si>
  <si>
    <t>Us Treasury Note Six Point Zero Zero Zero Percent Due Two Thousand And Twenty Six [Member] | Equinox Frontier Diversified Fund</t>
  </si>
  <si>
    <t>Consolidated Schedules of Investments - USD ($)</t>
  </si>
  <si>
    <t>Frontier Trading Company I Llc [Member] | Open Trade Equity Deficit [Member]</t>
  </si>
  <si>
    <t>Frontier Trading Company I Llc [Member] | Currency Forwards [Member]</t>
  </si>
  <si>
    <t>Frontier Trading Company I Llc [Member] | Currency Forwards [Member] | Various Currency Forward Contracts [Member]</t>
  </si>
  <si>
    <t>Frontier Trading Company I Llc [Member] | Long Futures Contracts [Member]</t>
  </si>
  <si>
    <t>Frontier Trading Company I Llc [Member] | Long Futures Contracts [Member] | Various Precious Metal Futures Contracts Us [Member]</t>
  </si>
  <si>
    <t>Frontier Trading Company I Llc [Member] | Long Futures Contracts [Member] | Various Currency Futures Contracts Us [Member]</t>
  </si>
  <si>
    <t>Frontier Trading Company I Llc [Member] | Long Futures Contracts [Member] | Various Interest Rates Futures Contracts Us [Member]</t>
  </si>
  <si>
    <t>Frontier Trading Company I Llc [Member] | Long Futures Contracts [Member] | Various Interest Rates Futures Contracts Europe [Member]</t>
  </si>
  <si>
    <t>Frontier Trading Company I Llc [Member] | Long Futures Contracts [Member] | Various Interest Rates Futures Contracts Oceanic [Member]</t>
  </si>
  <si>
    <t>Frontier Trading Company I Llc [Member] | Long Futures Contracts [Member] | Various Stock Index Futures Contracts Far East [Member]</t>
  </si>
  <si>
    <t>Frontier Trading Company I Llc [Member] | Long Futures Contracts [Member] | Various Base Metals Futures Contracts Europe [Member]</t>
  </si>
  <si>
    <t>Frontier Trading Company I Llc [Member] | Long Futures Contracts [Member] | Various Base Metals Futures Contracts Us [Member]</t>
  </si>
  <si>
    <t>Frontier Trading Company I Llc [Member] | Long Futures Contracts [Member] | Various Stock Index Futures Contracts Canada [Member]</t>
  </si>
  <si>
    <t>Frontier Trading Company I Llc [Member] | Long Futures Contracts [Member] | Various Stock Index Futures Contracts Us [Member]</t>
  </si>
  <si>
    <t>Frontier Trading Company I Llc [Member] | Long Futures Contracts [Member] | Various Soft Futures Contracts Canada [Member]</t>
  </si>
  <si>
    <t>Frontier Trading Company I Llc [Member] | Long Futures Contracts [Member] | Various Interest Rates Futures Contracts Far East [Member]</t>
  </si>
  <si>
    <t>Frontier Trading Company I Llc [Member] | Long Futures Contracts [Member] | Various Energy Futures Contracts Us [Member]</t>
  </si>
  <si>
    <t>Frontier Trading Company I Llc [Member] | Long Futures Contracts [Member] | Various Soft Futures Contracts Europe [Member]</t>
  </si>
  <si>
    <t>Frontier Trading Company I Llc [Member] | Long Futures Contracts [Member] | Various Interest Rates Futures Contracts Canada [Member]</t>
  </si>
  <si>
    <t>Frontier Trading Company I Llc [Member] | Long Futures Contracts [Member] | Various Soft Futures Contracts Us [Member]</t>
  </si>
  <si>
    <t>Frontier Trading Company I Llc [Member] | Long Futures Contracts [Member] | Various Stock Index Futures Contracts Europe [Member]</t>
  </si>
  <si>
    <t>Frontier Trading Company I Llc [Member] | Long Futures Contracts [Member] | Various Stock Index Futures Contracts Oceanic [Member]</t>
  </si>
  <si>
    <t>Frontier Trading Company I Llc [Member] | Short Futures Contracts [Member]</t>
  </si>
  <si>
    <t>Frontier Trading Company I Llc [Member] | Short Futures Contracts [Member] | Various Soft Futures Contract Europe [Member]</t>
  </si>
  <si>
    <t>Frontier Trading Company I Llc [Member] | Short Futures Contracts [Member] | Various Precious Metal Futures Contracts Us [Member]</t>
  </si>
  <si>
    <t>Frontier Trading Company I Llc [Member] | Short Futures Contracts [Member] | Various Currency Futures Contracts Us [Member]</t>
  </si>
  <si>
    <t>Frontier Trading Company I Llc [Member] | Short Futures Contracts [Member] | Various Interest Rates Futures Contracts Us [Member]</t>
  </si>
  <si>
    <t>Frontier Trading Company I Llc [Member] | Short Futures Contracts [Member] | Various Interest Rates Futures Contracts Europe [Member]</t>
  </si>
  <si>
    <t>Frontier Trading Company I Llc [Member] | Short Futures Contracts [Member] | Various Interest Rates Futures Contracts Oceanic [Member]</t>
  </si>
  <si>
    <t>Frontier Trading Company I Llc [Member] | Short Futures Contracts [Member] | Various Stock Index Futures Contracts Far East [Member]</t>
  </si>
  <si>
    <t>Frontier Trading Company I Llc [Member] | Short Futures Contracts [Member] | Various Base Metals Futures Contracts Europe [Member]</t>
  </si>
  <si>
    <t>Frontier Trading Company I Llc [Member] | Short Futures Contracts [Member] | Various Base Metals Futures Contracts Us [Member]</t>
  </si>
  <si>
    <t>Frontier Trading Company I Llc [Member] | Short Futures Contracts [Member] | Various Stock Index Futures Contracts Canada [Member]</t>
  </si>
  <si>
    <t>Frontier Trading Company I Llc [Member] | Short Futures Contracts [Member] | Various Stock Index Futures Contracts Us [Member]</t>
  </si>
  <si>
    <t>Frontier Trading Company I Llc [Member] | Short Futures Contracts [Member] | Various Soft Futures Contracts Far East [Member]</t>
  </si>
  <si>
    <t>Frontier Trading Company I Llc [Member] | Short Futures Contracts [Member] | Various Interest Rates Futures Contracts Far East [Member]</t>
  </si>
  <si>
    <t>Frontier Trading Company I Llc [Member] | Short Futures Contracts [Member] | Various Energy Futures Contracts Us [Member]</t>
  </si>
  <si>
    <t>Frontier Trading Company I Llc [Member] | Short Futures Contracts [Member] | Various Soft Futures Contracts Europe [Member]</t>
  </si>
  <si>
    <t>Frontier Trading Company I Llc [Member] | Short Futures Contracts [Member] | Various Interest Rates Futures Contracts Canada [Member]</t>
  </si>
  <si>
    <t>Frontier Trading Company I Llc [Member] | Short Futures Contracts [Member] | Various Soft Futures Contracts Us [Member]</t>
  </si>
  <si>
    <t>Frontier Trading Company I Llc [Member] | Short Futures Contracts [Member] | Various Stock Index Futures Contracts Africa [Member]</t>
  </si>
  <si>
    <t>Frontier Trading Company I Llc [Member] | Short Futures Contracts [Member] | Various Stock Index Futures Contracts Europe [Member]</t>
  </si>
  <si>
    <t>Frontier Trading Company I Llc [Member] | Short Futures Contracts [Member] | Various Stock Index Futures Contracts Oceanic [Member]</t>
  </si>
  <si>
    <t>Frontier Trading Company I Llc [Member] | Options Written [Member]</t>
  </si>
  <si>
    <t>Frontier Trading Company I Llc [Member] | Options Written [Member] | Various Stock Index Futures Contracts Us [Member]</t>
  </si>
  <si>
    <t>Frontier Trading Company I Llc [Member] | Options Purchased [Member]</t>
  </si>
  <si>
    <t>Frontier Trading Company I Llc [Member] | Options Purchased [Member] | Various Stock Index Futures Contracts Us [Member]</t>
  </si>
  <si>
    <t>Frontier Trading Company Xxxvii Llc [Member] | Swap [Member]</t>
  </si>
  <si>
    <t>Frontier Trading Company Xxxvii Llc [Member] | Swap [Member] | Frontier Thirty Seven Ls Select Swap Us [Member]</t>
  </si>
  <si>
    <t>Frontier Trading Company Xxxiv Llc [Member] | Options Purchased [Member] | Various Energy Futures Contracts Us [Member]</t>
  </si>
  <si>
    <t>Frontier Trading Company Xxxiv Llc [Member] | Options Purchased [Member] | Various Soft Futures Contracts Us [Member]</t>
  </si>
  <si>
    <t>Frontier Trading Company Xxxiv Llc [Member] | Swap [Member]</t>
  </si>
  <si>
    <t>Frontier Trading Company Xxxiv Llc [Member] | Swap [Member] | Frontier Thirty Four Balanced Select Swap Us [Member]</t>
  </si>
  <si>
    <t>Frontier Trading Company Xxix Llc [Member] | Open Trade Equity Deficit [Member]</t>
  </si>
  <si>
    <t>Frontier Trading Company Xxix Llc [Member] | Long Futures Contracts [Member]</t>
  </si>
  <si>
    <t>Frontier Trading Company Xxix Llc [Member] | Long Futures Contracts [Member] | Various Precious Metal Futures Contracts Us [Member]</t>
  </si>
  <si>
    <t>Frontier Trading Company Xxix Llc [Member] | Long Futures Contracts [Member] | Various Currency Futures Contracts Us [Member]</t>
  </si>
  <si>
    <t>Frontier Trading Company Xxix Llc [Member] | Long Futures Contracts [Member] | Various Interest Rates Futures Contracts Us [Member]</t>
  </si>
  <si>
    <t>Frontier Trading Company Xxix Llc [Member] | Long Futures Contracts [Member] | Various Interest Rates Futures Contracts Europe [Member]</t>
  </si>
  <si>
    <t>Frontier Trading Company Xxix Llc [Member] | Long Futures Contracts [Member] | Various Interest Rates Futures Contracts Oceanic [Member]</t>
  </si>
  <si>
    <t>Frontier Trading Company Xxix Llc [Member] | Long Futures Contracts [Member] | Various Stock Index Futures Contracts Far East [Member]</t>
  </si>
  <si>
    <t>Frontier Trading Company Xxix Llc [Member] | Long Futures Contracts [Member] | Various Stock Index Futures Contracts Us [Member]</t>
  </si>
  <si>
    <t>Frontier Trading Company Xxix Llc [Member] | Long Futures Contracts [Member] | Various Soft Futures Contracts Canada [Member]</t>
  </si>
  <si>
    <t>Frontier Trading Company Xxix Llc [Member] | Long Futures Contracts [Member] | Various Interest Rates Futures Contracts Far East [Member]</t>
  </si>
  <si>
    <t>Frontier Trading Company Xxix Llc [Member] | Long Futures Contracts [Member] | Various Energy Futures Contracts Us [Member]</t>
  </si>
  <si>
    <t>Frontier Trading Company Xxix Llc [Member] | Long Futures Contracts [Member] | Various Soft Futures Contracts Europe [Member]</t>
  </si>
  <si>
    <t>Frontier Trading Company Xxix Llc [Member] | Long Futures Contracts [Member] | Various Interest Rates Futures Contracts Canada [Member]</t>
  </si>
  <si>
    <t>Frontier Trading Company Xxix Llc [Member] | Long Futures Contracts [Member] | Various Soft Futures Contracts Us [Member]</t>
  </si>
  <si>
    <t>Frontier Trading Company Xxix Llc [Member] | Long Futures Contracts [Member] | Various Stock Index Futures Contracts Europe [Member]</t>
  </si>
  <si>
    <t>Frontier Trading Company Xxix Llc [Member] | Long Futures Contracts [Member] | Cme Lean Hogs Twenty Contracts Settlement Date April Twelve Two Thousand Thirteen [Member]</t>
  </si>
  <si>
    <t>Frontier Trading Company Xxix Llc [Member] | Long Futures Contracts [Member] | Various Energy Futures Contracts Far East [Member]</t>
  </si>
  <si>
    <t>Frontier Trading Company Xxix Llc [Member] | Long Futures Contracts [Member] | Various Precious Metal Futures Contracts Far East [Member]</t>
  </si>
  <si>
    <t>Frontier Trading Company Xxix Llc [Member] | Short Futures Contracts [Member]</t>
  </si>
  <si>
    <t>Frontier Trading Company Xxix Llc [Member] | Short Futures Contracts [Member] | Various Precious Metal Futures Contracts Us [Member]</t>
  </si>
  <si>
    <t>Frontier Trading Company Xxix Llc [Member] | Short Futures Contracts [Member] | Various Currency Futures Contracts Us [Member]</t>
  </si>
  <si>
    <t>Frontier Trading Company Xxix Llc [Member] | Short Futures Contracts [Member] | Various Interest Rates Futures Contracts Us [Member]</t>
  </si>
  <si>
    <t>Frontier Trading Company Xxix Llc [Member] | Short Futures Contracts [Member] | Various Interest Rates Futures Contracts Oceanic [Member]</t>
  </si>
  <si>
    <t>Frontier Trading Company Xxix Llc [Member] | Short Futures Contracts [Member] | Various Stock Index Futures Contracts Far East [Member]</t>
  </si>
  <si>
    <t>Frontier Trading Company Xxix Llc [Member] | Short Futures Contracts [Member] | Various Base Metals Futures Contracts Us [Member]</t>
  </si>
  <si>
    <t>Frontier Trading Company Xxix Llc [Member] | Short Futures Contracts [Member] | Various Stock Index Futures Contracts Us [Member]</t>
  </si>
  <si>
    <t>Frontier Trading Company Xxix Llc [Member] | Short Futures Contracts [Member] | Various Soft Futures Contracts Canada [Member]</t>
  </si>
  <si>
    <t>Frontier Trading Company Xxix Llc [Member] | Short Futures Contracts [Member] | Various Soft Futures Contracts Far East [Member]</t>
  </si>
  <si>
    <t>Frontier Trading Company Xxix Llc [Member] | Short Futures Contracts [Member] | Various Energy Futures Contracts Us [Member]</t>
  </si>
  <si>
    <t>Frontier Trading Company Xxix Llc [Member] | Short Futures Contracts [Member] | Various Soft Futures Contracts Europe [Member]</t>
  </si>
  <si>
    <t>Frontier Trading Company Xxix Llc [Member] | Short Futures Contracts [Member] | Various Soft Futures Contracts Us [Member]</t>
  </si>
  <si>
    <t>Frontier Trading Company Xxix Llc [Member] | Short Futures Contracts [Member] | Various Stock Index Futures Contracts Africa [Member]</t>
  </si>
  <si>
    <t>Frontier Trading Company Xxix Llc [Member] | Short Futures Contracts [Member] | Various Stock Index Futures Contracts Europe [Member]</t>
  </si>
  <si>
    <t>Frontier Trading Company Xxix Llc [Member] | Short Futures Contracts [Member] | Various Stock Index Futures Contracts Oceanic [Member]</t>
  </si>
  <si>
    <t>Frontier Trading Company Xxix Llc [Member] | Short Futures Contracts [Member] | Gbp Forward Contracts [Member]</t>
  </si>
  <si>
    <t>Frontier Trading Company Xxix Llc [Member] | Short Futures Contracts [Member] | Various Energy Futures Contracts Far East [Member]</t>
  </si>
  <si>
    <t>Frontier Trading Company Xxix Llc [Member] | Short Futures Contracts [Member] | Various Precious Metal Futures Contracts Far East [Member]</t>
  </si>
  <si>
    <t>Frontier Trading Company Xxix Llc [Member] | Short Futures Contracts [Member] | Various Stock Index Futures Contracts Mexico [Member]</t>
  </si>
  <si>
    <t>Frontier Trading Company Xv Llc [Member] | Open Trade Equity Deficit [Member]</t>
  </si>
  <si>
    <t>Frontier Trading Company Xv Llc [Member] | Currency Forwards [Member]</t>
  </si>
  <si>
    <t>Frontier Trading Company Xv Llc [Member] | Currency Forwards [Member] | Various Currency Forward Contracts [Member]</t>
  </si>
  <si>
    <t>Frontier Trading Company Xv Llc [Member] | Long Futures Contracts [Member]</t>
  </si>
  <si>
    <t>Frontier Trading Company Xv Llc [Member] | Long Futures Contracts [Member] | Various Precious Metal Futures Contracts Us [Member]</t>
  </si>
  <si>
    <t>Frontier Trading Company Xv Llc [Member] | Long Futures Contracts [Member] | Various Currency Futures Contracts Us [Member]</t>
  </si>
  <si>
    <t>Frontier Trading Company Xv Llc [Member] | Long Futures Contracts [Member] | Various Interest Rates Futures Contracts Us [Member]</t>
  </si>
  <si>
    <t>Frontier Trading Company Xv Llc [Member] | Long Futures Contracts [Member] | Various Interest Rates Futures Contracts Europe [Member]</t>
  </si>
  <si>
    <t>Frontier Trading Company Xv Llc [Member] | Long Futures Contracts [Member] | Various Interest Rates Futures Contracts Oceanic [Member]</t>
  </si>
  <si>
    <t>Frontier Trading Company Xv Llc [Member] | Long Futures Contracts [Member] | Various Stock Index Futures Contracts Far East [Member]</t>
  </si>
  <si>
    <t>Frontier Trading Company Xv Llc [Member] | Long Futures Contracts [Member] | Various Base Metals Futures Contracts Europe [Member]</t>
  </si>
  <si>
    <t>Frontier Trading Company Xv Llc [Member] | Long Futures Contracts [Member] | Various Base Metals Futures Contracts Us [Member]</t>
  </si>
  <si>
    <t>Frontier Trading Company Xv Llc [Member] | Long Futures Contracts [Member] | Various Stock Index Futures Contracts Canada [Member]</t>
  </si>
  <si>
    <t>Frontier Trading Company Xv Llc [Member] | Long Futures Contracts [Member] | Various Stock Index Futures Contracts Us [Member]</t>
  </si>
  <si>
    <t>Frontier Trading Company Xv Llc [Member] | Long Futures Contracts [Member] | Various Soft Futures Contracts Canada [Member]</t>
  </si>
  <si>
    <t>Frontier Trading Company Xv Llc [Member] | Long Futures Contracts [Member] | Various Interest Rates Futures Contracts Far East [Member]</t>
  </si>
  <si>
    <t>Frontier Trading Company Xv Llc [Member] | Long Futures Contracts [Member] | Various Energy Futures Contracts Us [Member]</t>
  </si>
  <si>
    <t>Frontier Trading Company Xv Llc [Member] | Long Futures Contracts [Member] | Various Soft Futures Contracts Europe [Member]</t>
  </si>
  <si>
    <t>Frontier Trading Company Xv Llc [Member] | Long Futures Contracts [Member] | Various Interest Rates Futures Contracts Canada [Member]</t>
  </si>
  <si>
    <t>Frontier Trading Company Xv Llc [Member] | Long Futures Contracts [Member] | Various Soft Futures Contracts Us [Member]</t>
  </si>
  <si>
    <t>Frontier Trading Company Xv Llc [Member] | Long Futures Contracts [Member] | Various Stock Index Futures Contracts Europe [Member]</t>
  </si>
  <si>
    <t>Frontier Trading Company Xv Llc [Member] | Long Futures Contracts [Member] | Various Stock Index Futures Contracts Oceanic [Member]</t>
  </si>
  <si>
    <t>Frontier Trading Company Xv Llc [Member] | Long Futures Contracts [Member] | Various Precious Metal Futures Contracts Far East [Member]</t>
  </si>
  <si>
    <t>Frontier Trading Company Xv Llc [Member] | Long Futures Contracts [Member] | Various Currency Futures Contracts Singapore [Member]</t>
  </si>
  <si>
    <t>Frontier Trading Company Xv Llc [Member] | Long Futures Contracts [Member] | Various Energy Futures Contracts Europe [Member]</t>
  </si>
  <si>
    <t>Frontier Trading Company Xv Llc [Member] | Long Futures Contracts [Member] | Various Soft Futures Contracts Oceanic [Member]</t>
  </si>
  <si>
    <t>Frontier Trading Company Xv Llc [Member] | Short Futures Contracts [Member]</t>
  </si>
  <si>
    <t>Frontier Trading Company Xv Llc [Member] | Short Futures Contracts [Member] | Various Precious Metal Futures Contracts Us [Member]</t>
  </si>
  <si>
    <t>Frontier Trading Company Xv Llc [Member] | Short Futures Contracts [Member] | Various Currency Futures Contracts Us [Member]</t>
  </si>
  <si>
    <t>Frontier Trading Company Xv Llc [Member] | Short Futures Contracts [Member] | Various Interest Rates Futures Contracts Us [Member]</t>
  </si>
  <si>
    <t>Frontier Trading Company Xv Llc [Member] | Short Futures Contracts [Member] | Various Interest Rates Futures Contracts Europe [Member]</t>
  </si>
  <si>
    <t>Frontier Trading Company Xv Llc [Member] | Short Futures Contracts [Member] | Various Interest Rates Futures Contracts Oceanic [Member]</t>
  </si>
  <si>
    <t>Frontier Trading Company Xv Llc [Member] | Short Futures Contracts [Member] | Various Stock Index Futures Contracts Far East [Member]</t>
  </si>
  <si>
    <t>Frontier Trading Company Xv Llc [Member] | Short Futures Contracts [Member] | Various Base Metals Futures Contracts Europe [Member]</t>
  </si>
  <si>
    <t>Frontier Trading Company Xv Llc [Member] | Short Futures Contracts [Member] | Various Base Metals Futures Contracts Us [Member]</t>
  </si>
  <si>
    <t>Frontier Trading Company Xv Llc [Member] | Short Futures Contracts [Member] | Various Stock Index Futures Contracts Us [Member]</t>
  </si>
  <si>
    <t>Frontier Trading Company Xv Llc [Member] | Short Futures Contracts [Member] | Various Energy Futures Contracts Us [Member]</t>
  </si>
  <si>
    <t>Frontier Trading Company Xv Llc [Member] | Short Futures Contracts [Member] | Various Soft Futures Contracts Europe [Member]</t>
  </si>
  <si>
    <t>Frontier Trading Company Xv Llc [Member] | Short Futures Contracts [Member] | Various Interest Rates Futures Contracts Canada [Member]</t>
  </si>
  <si>
    <t>Frontier Trading Company Xv Llc [Member] | Short Futures Contracts [Member] | Various Soft Futures Contracts Us [Member]</t>
  </si>
  <si>
    <t>Frontier Trading Company Xv Llc [Member] | Short Futures Contracts [Member] | Various Stock Index Futures Contracts Africa [Member]</t>
  </si>
  <si>
    <t>Frontier Trading Company Xv Llc [Member] | Short Futures Contracts [Member] | Various Stock Index Futures Contracts Europe [Member]</t>
  </si>
  <si>
    <t>Frontier Trading Company Xv Llc [Member] | Short Futures Contracts [Member] | Gbp Forward Contracts [Member]</t>
  </si>
  <si>
    <t>Frontier Trading Company Xv Llc [Member] | Short Futures Contracts [Member] | Various Energy Futures Contracts Far East [Member]</t>
  </si>
  <si>
    <t>Frontier Trading Company Xv Llc [Member] | Short Futures Contracts [Member] | Various Precious Metal Futures Contracts Far East [Member]</t>
  </si>
  <si>
    <t>Frontier Trading Company Xv Llc [Member] | Short Futures Contracts [Member] | Various Stock Index Futures Contracts Mexico [Member]</t>
  </si>
  <si>
    <t>Frontier Trading Company Xv Llc [Member] | Short Futures Contracts [Member] | Various Stock Index Futures Contracts Warsaw [Member]</t>
  </si>
  <si>
    <t>Frontier Trading Company Xv Llc [Member] | Short Futures Contracts [Member] | Various Soft Futures Contracts Singapore [Member]</t>
  </si>
  <si>
    <t>Frontier Trading Company Xv Llc [Member] | Short Futures Contracts [Member] | Various Precious Metal Futures Contracts Far East One [Member]</t>
  </si>
  <si>
    <t>Frontier Trading Company Xv Llc [Member] | Short Futures Contracts [Member] | Various Energy Futures Contracts Europe [Member]</t>
  </si>
  <si>
    <t>Frontier Trading Company Xv Llc [Member] | Short Futures Contracts [Member] | Various Currency Futures Contracts Far East [Member]</t>
  </si>
  <si>
    <t>Frontier Trading Company Vii Llc [Member] | Long Futures Contracts [Member] | Corn Settling July Eighteenth Two Thousand And Sixteen Number Of Contracts Seven Hundred And Thirty Three [Member]</t>
  </si>
  <si>
    <t>Frontier Trading Company Vii Llc [Member] | Long Futures Contracts [Member] | Brent Crude Oil Settling January Twenty Sixth Two Thousand And Sixteenth Number Of Contracts Five Hundred And Forty Six [Member]</t>
  </si>
  <si>
    <t>Frontier Trading Company Vii Llc [Member] | Long Futures Contracts [Member] | Silver Settling July Twenty Nine Two Thousand And Sixteen Number Of Contracts One Hundred And Forty Two[Member]</t>
  </si>
  <si>
    <t>Frontier Trading Company Vii Llc [Member] | Long Futures Contracts [Member] | Silver Settling May Two Thousand Sixteen Number of Contract One Hundred Seventy Five [Member]</t>
  </si>
  <si>
    <t>Frontier Trading Company Vii Llc [Member] | Long Futures Contracts [Member] | Gas Oil settling 04/30/2016 Number Of Contracts 71 [Member]</t>
  </si>
  <si>
    <t>Frontier Trading Company Vii Llc [Member] | Long Futures Contracts [Member] | WTI Crude Oil Settling June Twenty Nine Two Thousand and Sixteen Number Of Contracts One Hundred and Fifty Eight [Member]</t>
  </si>
  <si>
    <t>Frontier Trading Company Vii Llc [Member] | Long Futures Contracts [Member] | Copper Settling December Thirty Two Thousand Sixteen Number Of Contracts Ninety Three [Member]</t>
  </si>
  <si>
    <t>Frontier Trading Company Vii Llc [Member] | Long Futures Contracts [Member] | Live Cattle Settling Seven Fifteen Two Thousand Sixteen [Member]</t>
  </si>
  <si>
    <t>Frontier Trading Company Vii Llc [Member] | Short Futures Contracts [Member] | Heat Oil Settling August First Two Thousand and Sixteen [Member]</t>
  </si>
  <si>
    <t>Frontier Trading Company Vii Llc [Member] | Short Futures Contracts [Member] | Heat Oil Settling September Twenty Ninth Two Thousand and Sixteen [Member]</t>
  </si>
  <si>
    <t>Frontier Trading Company Vii Llc [Member] | Short Futures Contracts [Member] | Crude Oil Settling March Thirty First Two Thousand and Sixteen [Member]</t>
  </si>
  <si>
    <t>Frontier Trading Company Vii Llc [Member] | Short Futures Contracts [Member] | Crude Oil Settling April Thirtieth Two Thousand and Sixteen [Member]</t>
  </si>
  <si>
    <t>Frontier Trading Company Vii Llc [Member] | Short Futures Contracts [Member] | Corn Settling May Seventeen Two Thousand Sixteen [Member]</t>
  </si>
  <si>
    <t>Frontier Trading Company Vii Llc [Member] | Short Futures Contracts [Member] | Silver Settling March Thirty First Two Thousand and Sixteen [Member]</t>
  </si>
  <si>
    <t>Frontier Trading Company Vii Llc [Member] | Short Futures Contracts [Member] | Wti Crude Settling Two Nineteen Two Thousand Sixteen [Member]</t>
  </si>
  <si>
    <t>Frontier Trading Company Vii Llc [Member] | Short Futures Contracts [Member] | Brent Crude Oil Settling July First Two Thousand And Fifteen Number Of Contracts Seventy Four [Member]</t>
  </si>
  <si>
    <t>Frontier Trading Company Vii Llc [Member] | Short Futures Contracts [Member] | Brent Crude Oil Settling March First Two Thousand And Fifteen Number Of Contracts Six Hundred And Sixty One [Member]</t>
  </si>
  <si>
    <t>Frontier Trading Company Vii Llc [Member] | Short Futures Contracts [Member] | NYHRBOB Unleaded Gas Settling July Thirty Two Thousand And Fifteen Number of Contracts One Hundred And Thirty [Member]</t>
  </si>
  <si>
    <t>Frontier Trading Company Vii Llc [Member] | Short Futures Contracts [Member] | Brent Crude Oil Last Day Settling December Two Two Thousand And Fifteen Number Of Contracts Two Hundred And Twenty Nine [Member]</t>
  </si>
  <si>
    <t>Frontier Trading Company Vii Llc [Member] | Short Futures Contracts [Member] | Coffee Settling May Twenty Nine Two Thousand And Fifteen Number Of Contracts Three Hundred And Seventy [Member]</t>
  </si>
  <si>
    <t>Frontier Trading Company Vii Llc [Member] | Short Futures Contracts [Member] | Heat Oil Settling May Twenty Eight Two Thousand And Fifteen Number Of Contracts Three Hundred And Seventy Two [Member]</t>
  </si>
  <si>
    <t>Frontier Trading Company Vii Llc [Member] | Short Futures Contracts [Member] | NYH RBOB Unleaded Gas Settling December Thirty Two Thousand And Fifteen Number of Contracts Three Hundred And Eighty Eight [Member]</t>
  </si>
  <si>
    <t>Frontier Trading Company Vii Llc [Member] | Short Futures Contracts [Member] | Crude Oil Settling December First Two Thousand And Fifteen Number Of Contracts Seven Hundred And Fourteen [Member]</t>
  </si>
  <si>
    <t>Frontier Trading Company Vii Llc [Member] | Options Purchased [Member] | Crude Oil Settling January Sixteen Two Thousand And Fifteen Number Of Contracts Thousand Four Hundred And Thirty Eight [Member]</t>
  </si>
  <si>
    <t>Frontier Trading Company Vii Llc [Member] | Options Purchased [Member] | Crude Oil Settling August Nineteen Two Thousand And Fifteen Number Of Contracts Two Thousand Thirty Four [Member]</t>
  </si>
  <si>
    <t>Frontier Trading Company Vii Llc [Member] | Options Purchased [Member] | Crude Oil Settling February Nineteen Two Thousand And Fifteen Number Of Contracts One Thousand Four Hundred And Thirty Eight [Member]</t>
  </si>
  <si>
    <t>Frontier Trading Company Vii Llc [Member] | Options Purchased [Member] | Crude Oil Settling April Twenty Two Thousand And Fifteen Number Of Contracts One Thousand Forty Four [Member]</t>
  </si>
  <si>
    <t>Frontier Trading Company Vii Llc [Member] | Options Purchased [Member] | Crude Oil Settling September Twenty One Two Thousand And Fifteen Number Of Contracts Two Thousand Thirty Four [Member]</t>
  </si>
  <si>
    <t>Frontier Trading Company Vii Llc [Member] | Options Purchased [Member] | Crude Oil Settling May Eighteen Two Thousand And Fifteen Number Of Contracts One Thousand Forty Four [Member]</t>
  </si>
  <si>
    <t>Frontier Trading Company Vii Llc [Member] | Options Purchased [Member] | Crude Oil Settling October Nineteen Two Thousand And Fifteen Number Of Contracts Two Thousand Thirty Four [Member]</t>
  </si>
  <si>
    <t>Frontier Trading Company Vii Llc [Member] | Options Purchased [Member] | Crude Oil Settling June Nineteen Two Thousand And Fifteen Number Of Contracts Two Thousand Thirty Four [Member]</t>
  </si>
  <si>
    <t>Frontier Trading Company Vii Llc [Member] | Options Purchased [Member] | Crude Oil Settling November Nineteen Two Thousand And Fifteen Number Of Contracts Two Thousand Thirty Four [Member]</t>
  </si>
  <si>
    <t>Frontier Trading Company Xxxv Llc [Member] | Swap [Member]</t>
  </si>
  <si>
    <t>Frontier Trading Company Xxxv Llc [Member] | Swap [Member] | Frontier Thirty Five Diversified Select Swap Us [Member]</t>
  </si>
  <si>
    <t>Frontier Trading Company Xxiii Llc [Member] | Long Futures Contracts [Member] | Long Gilt [Member]</t>
  </si>
  <si>
    <t>Frontier Trading Company Xiv Llc [Member] | Short Futures Contracts [Member] | Gas Oil Settling February Twenty Ninth Two Thousand And Sixteen [Member]</t>
  </si>
  <si>
    <t>Frontier Trading Company Xiv Llc [Member] | Short Futures Contracts [Member] | Gas Oil Settling March Thirty One Two Thousand And Fifteen Number of Contracts Fifty Four [Member]</t>
  </si>
  <si>
    <t>Frontier Trading Company Xiv Llc [Member] | Short Futures Contracts [Member] | Crude Oil Settling February First Two Thousand And Fifteen Number Of Contracts Fifty Four [Member]</t>
  </si>
  <si>
    <t>Frontier Trading Company Xiv Llc [Member] | Short Futures Contracts [Member] | Brent Crude Settling February First Two Thousand And Fifteen Number Of Contracts Seventy Seven [Member]</t>
  </si>
  <si>
    <t>Frontier Trading Company Xxxix Llc [Member] | Swap [Member]</t>
  </si>
  <si>
    <t>Frontier Trading Company Xxxix Llc [Member] | Swap [Member] | Frontier Brevan Howard Swap Us [Member]</t>
  </si>
  <si>
    <t>Frontier Trading Company Xxxviii Llc [Member] | Open Trade Equity Deficit [Member]</t>
  </si>
  <si>
    <t>Frontier Trading Company Xxxviii Llc [Member] | Long Futures Contracts [Member]</t>
  </si>
  <si>
    <t>Frontier Trading Company Xxxviii Llc [Member] | Long Futures Contracts [Member] | Various Currency Futures Contracts Us [Member]</t>
  </si>
  <si>
    <t>Frontier Trading Company Xxxviii Llc [Member] | Long Futures Contracts [Member] | Various Interest Rates Futures Contracts Europe [Member]</t>
  </si>
  <si>
    <t>Frontier Trading Company Xxxviii Llc [Member] | Long Futures Contracts [Member] | Various Stock Index Futures Contracts Far East [Member]</t>
  </si>
  <si>
    <t>Frontier Trading Company Xxxviii Llc [Member] | Long Futures Contracts [Member] | Various Base Metals Futures Contracts Us [Member]</t>
  </si>
  <si>
    <t>Frontier Trading Company Xxxviii Llc [Member] | Long Futures Contracts [Member] | Various Stock Index Futures Contracts Us [Member]</t>
  </si>
  <si>
    <t>Frontier Trading Company Xxxviii Llc [Member] | Long Futures Contracts [Member] | Various Energy Futures Contracts Us [Member]</t>
  </si>
  <si>
    <t>Frontier Trading Company Xxxviii Llc [Member] | Long Futures Contracts [Member] | Various Soft Futures Contracts Us [Member]</t>
  </si>
  <si>
    <t>Frontier Trading Company Xxxviii Llc [Member] | Long Futures Contracts [Member] | Various Stock Index Futures Contracts Europe [Member]</t>
  </si>
  <si>
    <t>Frontier Trading Company Xxxviii Llc [Member] | Long Futures Contracts [Member] | Various Stock Index Futures Contracts Oceanic [Member]</t>
  </si>
  <si>
    <t>Frontier Trading Company Xxxviii Llc [Member] | Short Futures Contracts [Member]</t>
  </si>
  <si>
    <t>Frontier Trading Company Xxxviii Llc [Member] | Short Futures Contracts [Member] | Various Precious Metal Futures Contracts Us [Member]</t>
  </si>
  <si>
    <t>Frontier Trading Company Xxxviii Llc [Member] | Short Futures Contracts [Member] | Various Currency Futures Contracts Us [Member]</t>
  </si>
  <si>
    <t>Frontier Trading Company Xxxviii Llc [Member] | Short Futures Contracts [Member] | Various Interest Rates Futures Contracts Us [Member]</t>
  </si>
  <si>
    <t>Frontier Trading Company Xxxviii Llc [Member] | Short Futures Contracts [Member] | Various Interest Rates Futures Contracts Europe [Member]</t>
  </si>
  <si>
    <t>Frontier Trading Company Xxxviii Llc [Member] | Short Futures Contracts [Member] | Various Interest Rates Futures Contracts Oceanic [Member]</t>
  </si>
  <si>
    <t>Frontier Trading Company Xxxviii Llc [Member] | Short Futures Contracts [Member] | Various Stock Index Futures Contracts Far East [Member]</t>
  </si>
  <si>
    <t>Frontier Trading Company Xxxviii Llc [Member] | Short Futures Contracts [Member] | Various Energy Futures Contracts Us [Member]</t>
  </si>
  <si>
    <t>Frontier Trading Company Xxxviii Llc [Member] | Short Futures Contracts [Member] | Various Interest Rates Futures Contracts Canada [Member]</t>
  </si>
  <si>
    <t>Frontier Trading Company Xxxviii Llc [Member] | Short Futures Contracts [Member] | Various Soft Futures Contracts Us [Member]</t>
  </si>
  <si>
    <t>Frontier Trading Company Xxxviii Llc [Member] | Short Futures Contracts [Member] | Gbp Forward Contracts [Member]</t>
  </si>
  <si>
    <t>Frontier Trading Company Xxxviii Llc [Member] | Short Futures Contracts [Member] | Various Currency Futures Contracts Far East [Member]</t>
  </si>
  <si>
    <t>Frontier Trading Company Xxxviii Llc [Member] | Short Futures Contracts [Member] | Euro Fx Settling March First Two Thousand And Fifteen Number Of Contracts Fifty Four [Member]</t>
  </si>
  <si>
    <t>Frontier Trading Company Xxxviii Llc [Member] | Short Futures Contracts [Member] | CHF Settling March Eighteen Two Thousand And Fifteen Number Of Contracts Seventy Two [Member]</t>
  </si>
  <si>
    <t>Statements of Operations - USD ($)</t>
  </si>
  <si>
    <t>1 Months Ended</t>
  </si>
  <si>
    <t>3 Months Ended</t>
  </si>
  <si>
    <t>6 Months Ended</t>
  </si>
  <si>
    <t>7 Months Ended</t>
  </si>
  <si>
    <t>Dec. 31, 2014</t>
  </si>
  <si>
    <t>Investment income/(loss):</t>
  </si>
  <si>
    <t>Interest - net</t>
  </si>
  <si>
    <t>Total Income</t>
  </si>
  <si>
    <t>Expenses:</t>
  </si>
  <si>
    <t>Incentive Fees</t>
  </si>
  <si>
    <t>Management Fees</t>
  </si>
  <si>
    <t>Risk analysis Fees</t>
  </si>
  <si>
    <t>Trading Fees</t>
  </si>
  <si>
    <t>Other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Net realized gain/(loss) on investments</t>
  </si>
  <si>
    <t>Net unrealized gain/(loss) on investments</t>
  </si>
  <si>
    <t>Private Investment Companies [Member]</t>
  </si>
  <si>
    <t>Futures And Forwards [Member]</t>
  </si>
  <si>
    <t>Class One [Member]</t>
  </si>
  <si>
    <t>Service Fees</t>
  </si>
  <si>
    <t>Change in fair value of investments in unconsolidated trading companies</t>
  </si>
  <si>
    <t>Less: Operations attributable to non-controlling interests</t>
  </si>
  <si>
    <t>NET INCREASE/(DECREASE) IN CAPITAL RESULTING FROM OPERATIONS ATTRIBUTABLE TO CONTROLLING INTERESTS</t>
  </si>
  <si>
    <t>Equinox Frontier Diversified Fund | Futures And Forwards [Member]</t>
  </si>
  <si>
    <t>Equinox Frontier Diversified Fund | Class One [Member]</t>
  </si>
  <si>
    <t>NET INCREASE/(DECREASE) IN CAPITAL RESULTING FROM OPERATIONS ATTRIBUTABLE TO CONTROLLING INTERESTS PER UNIT</t>
  </si>
  <si>
    <t>Equinox Frontier Masters Fund [Member] | Class One [Member]</t>
  </si>
  <si>
    <t>Equinox Frontier Long Short Commodity Fund [Member] | Futures And Forwards [Member]</t>
  </si>
  <si>
    <t>Equinox Frontier Balanced Fund [Member] | Futures And Forwards [Member]</t>
  </si>
  <si>
    <t>Equinox Frontier Balanced Fund [Member] | Class One [Member]</t>
  </si>
  <si>
    <t>Equinox Frontier Select Fund [Member] | Futures And Forwards [Member]</t>
  </si>
  <si>
    <t>Equinox Frontier Select Fund [Member] | Class One [Member]</t>
  </si>
  <si>
    <t>Equinox Frontier Winton Fund [Member] | Futures And Forwards [Member]</t>
  </si>
  <si>
    <t>Equinox Frontier Winton Fund [Member] | Class One [Member]</t>
  </si>
  <si>
    <t>Equinox Frontier Heritage Fund [Member] | Class One [Member]</t>
  </si>
  <si>
    <t>Frontier Trading Company I, LLC</t>
  </si>
  <si>
    <t>Frontier Trading Company I, LLC | Futures And Forwards [Member]</t>
  </si>
  <si>
    <t>Frontier Trading Company I, LLC | Swap [Member]</t>
  </si>
  <si>
    <t>Frontier Trading Company II, LLC | Futures And Forwards [Member]</t>
  </si>
  <si>
    <t>Frontier Trading Company Vii Llc [Member] | Futures And Forwards [Member]</t>
  </si>
  <si>
    <t>Frontier Trading Company Vii Llc [Member] | Swap [Member]</t>
  </si>
  <si>
    <t>Frontier Trading Company Xiv Llc [Member] | Futures And Forwards [Member]</t>
  </si>
  <si>
    <t>Frontier Trading Company XV, LLC | Futures And Forwards [Member]</t>
  </si>
  <si>
    <t>Frontier Trading Company XV, LLC | Swap [Member]</t>
  </si>
  <si>
    <t>Frontier Trading Company XXIII, LLC | Futures And Forwards [Member]</t>
  </si>
  <si>
    <t>Frontier Trading Company Xxix Llc [Member] | Futures And Forwards [Member]</t>
  </si>
  <si>
    <t>Frontier Trading Company Xxxiv Llc [Member] | Futures And Forwards [Member]</t>
  </si>
  <si>
    <t>Frontier Trading Company XXXVIII, LLC | Private Investment Companies [Member]</t>
  </si>
  <si>
    <t>Frontier Trading Company XXXVIII, LLC | Futures And Forwards [Member]</t>
  </si>
  <si>
    <t>Frontier Trading Company XXXIX, LLC | Swap [Member]</t>
  </si>
  <si>
    <t>Statements of Changes in Owners' Capital - USD ($)</t>
  </si>
  <si>
    <t>Owners' Capital, Beginning balance</t>
  </si>
  <si>
    <t>Sale of Units</t>
  </si>
  <si>
    <t>Redemption of Units</t>
  </si>
  <si>
    <t>Transfer of Units In(Out)</t>
  </si>
  <si>
    <t>Change in control of ownership - Trading Companies</t>
  </si>
  <si>
    <t>Payment made by the Managing Owner</t>
  </si>
  <si>
    <t>Operations attributable to non-controlling interests</t>
  </si>
  <si>
    <t>Net increase/(decrease) in Owners' Capital resulting from operations</t>
  </si>
  <si>
    <t>Owners' Capital, Ending balance</t>
  </si>
  <si>
    <t>Owners' Capital - Units, Beginning balance</t>
  </si>
  <si>
    <t>Owners' Capital - Units, Sale of Units</t>
  </si>
  <si>
    <t>Owners' Capital - Units, Redemption of Units</t>
  </si>
  <si>
    <t>Owners' Capital - Units, Ending balance</t>
  </si>
  <si>
    <t>Net asset value per unit, Beginning balance</t>
  </si>
  <si>
    <t>Change in net asset value per unit for the period</t>
  </si>
  <si>
    <t>Net asset value per unit, Ending balance</t>
  </si>
  <si>
    <t>Change in control of ownership - Private investment companies</t>
  </si>
  <si>
    <t>Contributions</t>
  </si>
  <si>
    <t>Distributions</t>
  </si>
  <si>
    <t>Values are for both the Managing Owner and Limited Owners.</t>
  </si>
  <si>
    <t>Statements of Changes in Members' Equity - USD ($)</t>
  </si>
  <si>
    <t>Owners' Capital, Beginning balance at Dec. 31, 2013</t>
  </si>
  <si>
    <t>Capital Contributed</t>
  </si>
  <si>
    <t>Capital Distributed</t>
  </si>
  <si>
    <t>Net Increase (decrease) in Members' Equity Resulting From Operations</t>
  </si>
  <si>
    <t>Owners' Capital, Ending balance at Dec. 31, 2014</t>
  </si>
  <si>
    <t>Owners' Capital, Ending balance at Dec. 31, 2015</t>
  </si>
  <si>
    <t>Owners' Capital, Ending balance at Dec. 31, 2016</t>
  </si>
  <si>
    <t>Statements of Changes in Owners' Capital - Galaxy Plus Fund LLC</t>
  </si>
  <si>
    <t>Dec. 31, 2016USD ($)</t>
  </si>
  <si>
    <t>Galaxy Plus Fund LLC - 510 Series</t>
  </si>
  <si>
    <t>Net investment income</t>
  </si>
  <si>
    <t>Net increase (decrease) in unrealized depreciation on investments</t>
  </si>
  <si>
    <t>Net decrease in member's equity resulting from operations</t>
  </si>
  <si>
    <t>Proceeds from issuance of capital</t>
  </si>
  <si>
    <t>Proceeds from in-kind contribution</t>
  </si>
  <si>
    <t>In-kind assumed derivative liabilities</t>
  </si>
  <si>
    <t>Payments for redemptions of capital</t>
  </si>
  <si>
    <t>Net increase in member's equity resulting from capital transactions</t>
  </si>
  <si>
    <t>Total increase</t>
  </si>
  <si>
    <t>Member's equity, beginning of period</t>
  </si>
  <si>
    <t>Member's equity, end of period</t>
  </si>
  <si>
    <t>Galaxy Plus Fund LLC - 516 Series</t>
  </si>
  <si>
    <t>Galaxy Plus Fund LLC - 517 Series</t>
  </si>
  <si>
    <t>Galaxy Plus Fund LLC - 518 Series</t>
  </si>
  <si>
    <t>Galaxy Plus Fund LLC - 522 Series</t>
  </si>
  <si>
    <t>Galaxy Plus Fund LLC - 526 Series</t>
  </si>
  <si>
    <t>Galaxy Plus Fund LLC - 527 Series</t>
  </si>
  <si>
    <t>Galaxy Plus Fund LLC - 528 Series</t>
  </si>
  <si>
    <t>Galaxy Plus Fund LLC - 532 Series</t>
  </si>
  <si>
    <t>Galaxy Plus Fund LLC - 535 Series</t>
  </si>
  <si>
    <t>Statements of Cash Flows - USD ($)</t>
  </si>
  <si>
    <t>Cash Flows from Operating Activities:</t>
  </si>
  <si>
    <t>Net increase/(decrease) in capital resulting from operations</t>
  </si>
  <si>
    <t>Change in:</t>
  </si>
  <si>
    <t>Net change in open trade equity/(deficit), at fair value</t>
  </si>
  <si>
    <t>Net change in options purchased, at fair value</t>
  </si>
  <si>
    <t>Net change in options written, at fair value</t>
  </si>
  <si>
    <t>Increase and/or decrease in:</t>
  </si>
  <si>
    <t>Net cash provided by (used in) operating activities</t>
  </si>
  <si>
    <t>Cash Flows from Financing Activities:</t>
  </si>
  <si>
    <t>Proceeds from sale of units</t>
  </si>
  <si>
    <t>Payment for redemption of units</t>
  </si>
  <si>
    <t>Net cash provided by (used in) financing activities</t>
  </si>
  <si>
    <t>Net increase (decrease) in cash and cash equivalents</t>
  </si>
  <si>
    <t>Cash and cash equivalents, beginning of period</t>
  </si>
  <si>
    <t>Cash and cash equivalents, end of period</t>
  </si>
  <si>
    <t>(Purchases) sales of:</t>
  </si>
  <si>
    <t>Sales of Investments</t>
  </si>
  <si>
    <t>Purchase of Investments</t>
  </si>
  <si>
    <t>Interest and premium paid/amortized</t>
  </si>
  <si>
    <t>Net change in ownership allocation of U.S. Treasury securities</t>
  </si>
  <si>
    <t>Change in control of ownership - trading companies</t>
  </si>
  <si>
    <t>Change in control of ownership - private investment companies</t>
  </si>
  <si>
    <t>(Decresse) increase in advance on unrealized swap appreciation</t>
  </si>
  <si>
    <t>Organization and Purpose</t>
  </si>
  <si>
    <t>Equinox Frontier Funds [Member]</t>
  </si>
  <si>
    <t>1. Organization and Purpose Equinox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Equinox Frontier Diversified Fund, Equinox Frontier Masters Fund, and Equinox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Equinox Frontier Balanced Fund, Equinox Frontier Heritage Fund, Equinox Frontier Select Fund, and Equinox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 As of December 31, 2016, the Trust, with respect to the Equinox
Frontier Diversified Fund and Equinox Frontier Masters Fund separates Units into three separate Classes—Class 1, Class 2,
and Class 3. The Trust, with respect to the Equinox Frontier Select Fund, Equinox Frontier Winton Fund and Equinox Frontier Heritage
Fund separates Units into three separate Classes—Class 1, Class 2, and Class 1AP. The Trust, with respect to the Equinox
Frontier Long/Short Commodity Fund separates Units into a maximum of five separate Classes—Class 1a, Class 2, Class 3, Class
2a and Class 3a. The Trust, with respect to the Equinox Frontier Balanced Fund separates Units into a maximum of five Classes—Class
1, Class 1AP, Class 2, Class 2a and Class 3a. Between April 15, 2016 and December 31, 2016, a portion of the interests in Frontier
Trading Company I, LLC and all of the interests in Frontier Trading Company VII, LLC, and Frontier Trading Company XXIII, LLC held
by Equinox Frontier Diversified Fund, Equinox Frontier Masters Fund, Equinox Frontier Balanced Fund, and Equinox Frontier Long/Short
Commodity Fund were exchanged for equivalent interests in Galaxy Plus.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and the assets of Frontier Trading Company XXIII, LLC, which included exposure to Fort L.P.’s Global Contrarian
Program have been transferred to individual Master Funds in Galaxy Plus. Each Master Fund is sponsored and operated by Gemini Alternative
Funds, LLC.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eries Of Frontier Fund [Member]</t>
  </si>
  <si>
    <t>1. Organization and Purpose 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Equinox Frontier Diversified Fund, Equinox Frontier Masters Fund, and Equinox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Equinox Frontier Balanced Fund, Equinox Frontier Heritage Fund, Equinox Frontier Select Fund, and Equinox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December 31,
2016, the Trust, with respect to the Equinox Frontier Diversified Fund and Equinox Frontier Masters Fund, separates Units into
three separate Classes—Class 1, Class 2, and Class 3. The Trust, with respect to the Equinox Frontier Select Fund Equinox
Frontier Winton Fund and Equinox Frontier Heritage separates Units into a maximum of three separate Classes- Class 1, Class 2 and
Class 1AP. The Trust, with respect to the Equinox Frontier Balanced Fund separates Units into a maximum of five separate Classes—Class
1, Class 1AP, Class 2, Class 2A and Class 3A. The Trust, with respect to the Equinox Frontier Long/Short Commodity Fund separates
Units into a maximum of five separate Classes—Class 1A, Class 2A, Class 2, Class 3A and Class 3. Between April 15, 2016 and
December 31, 2016, a portion of the interests in Frontier Trading Company I, LLC and all of the interests in Frontier Trading Company
VII, LLC, and Frontier Trading Company XXIII LLC held by Equinox Frontier Diversified Fund, Equinox Frontier Masters Fund, Equinox
Frontier Balanced Fund and Equinox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As of December 31, 2016, Equinox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The Trading Companies of the Equinox Frontier Funds [Member]</t>
  </si>
  <si>
    <t>1. Organization and Purpose These financial statements and related notes pertain to the
following companies: Frontier Trading Company I LLC, Frontier Trading Company II LLC, Frontier Trading Company VII LLC, Frontier
Trading Company IX LLC , Frontier Trading Company XV LLC, Frontier Trading Company XXIII, Frontier Trading Company XXIX, Frontier
Trading Company XXXIV, LLC, Frontier Trading Company XXXV LLC, Frontier Trading Company XXXVII, LLC, Frontier Trading Company XXXVIII,
LLC, and Frontier Trading Company XXXIX, LLC (the “Trading Companies”). Equinox Frontier Funds (the “Trust”), was formed
as a Delaware statutory trust on August 8, 2003, with separate Series of Units (the “Series”). Its term will expire
on December 31, 2053 (unless terminated earlier in certain circumstances). The Trust is a multi-advisor commodity pool as described
in Commodity Futures Trading Commission, or CFTC Regulation § 4.10(d)(2). All capital of the Trading Companies is provided by the Series
and there are no other investors in the Trading Companies. Each Trading Company authorizes certain Trading Advisors
to place trades and manage assets at pre-determined investment levels. The Trading Companies were organized for the purpose of
investing in securities and derivative instruments, and have no operating income or expenses, except for trading income and expenses. Trading Companies engage in the speculative trading of a
diversified portfolio of futures, forwards (including interbank foreign currencies) and options contracts and other derivative
instruments (including swap contracts) and may, from time to time, engage in cash and spot transactions. A brief description of
the Trading Company’s main types of investments is set forth below:
● A futures contract is a standardized contract traded on an exchange that calls for the future delivery of a specified quantity of a commodity at a specified time and place. Exposure to futures contracts is done directly by the trading companies or indirectly through an investment in a Private Investment Company that trades futures.
● A forward contract is an individually negotiated contract between principals, not traded on an exchange, to buy or sell a specified quantity of a commodity at or before a specified date at a specified price.
● An option on a futures contract, forward contract or a commodity gives the buyer of the option the right, but not the obligation, to buy or sell a futures contract, forward contract or a commodity, as applicable, at a specified price on or before a specified date. Options on futures contracts are standardized contracts traded on an exchange, while options on forward contracts and commodities, referred to collectively as over-the-counter options, generally are individually negotiated, principal-to-principal contracts not traded on an exchange.
● A swap contract generally involves an exchange of a stream of payments between the contracting parties. Swap contracts generally are not uniform and not exchange-traded.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Note 1. Organization and Structure Galaxy Plus Fund – ADG Systematic Macro
Master Fund (530) LLC (the “Master Fund”) was formed in Delaware as a limited liability company on April 20, 2016 and
commenced operation on July 5, 2016. The Master Fund was created to serve as the trading entity managed by ADG Capital Management,
L.L.C. (the “Trading Advisor”) pursuant to its ADG Systematic Macro Fund Program (the “Program”). The fund
employs a systematic macro strategy that aims to generate excess returns by reallocating capital between asset classe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ADG Systematic Macro Feeder Fund (530) (“LLC530”), a separated series of the Onshore Platform and Galaxy Plus Fund
– ADG Systematic Offshore Feeder Fund (530) Segregated Portfolio (“SPC530”), a segregated portfolio of the Offshore
Platform, can each invest in the Master Fund. As of December 31, 2016, SPC530 has not yet commenced operations. LLC530 and SPC530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Significant Accounting Policies</t>
  </si>
  <si>
    <t>2. Significant Accounting Policies The following are the significant accounting policies of
the Trust. Basis of Presentation 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does not have a material effect on the Trust financial statements. Subsequent Events Subsequent Events</t>
  </si>
  <si>
    <t>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As of December 31, 2016, the consolidated
statement of financial condition of Equinox Frontier Balanced Fund included the assets and liabilities of its majority interest
in Frontier Trading Company I, LLC and Frontier Trading Company XXXIV, LLC. For the year ended December 31, 2016, the
consolidated statement of operations of Equinox Frontier Balanced Fund included the earnings of its majority interest in Frontier
Trading Company I, LLC and Frontier Trading Company XXXIV, LLC as well as the results from operations for those Trading Companies
up to the date that those Trading Companies ceased operations. Those Trading Companies that ceased operations during the year include
Frontier Trading Company XIV, LLC on April 21, 2016, Frontier Trading Company XXIII, LLC on July 22, 2016, and Frontier Trading
Company XXIX, LLC on January 29, 2016. As of December 31, 2016 and December 31,
2015, the consolidated statement of financial condition of Equinox Frontier Long/Short Commodity Fund included the assets and liabilities
of its majority owned Trading Company, Frontier Trading Company XXXVII, LLC. For the year ended December 31, 2015, the
consolidated statement of operations of Equinox Frontier Long/Short Commodity Fund included the earnings of its majority owned
Trading Company listed above. For the year ended December 31, 2016, the consolidated statement of operations of Equinox Frontier
Long/Short Commodity Fund included the earnings of its majority owned Trading Company listed above through the date that the Trading
Company ceased operations and Frontier Trading Company VII LLC through April 28, 2016. As of December 31, 2016 and December 31,
2015, the consolidated statement of financial condition of Equinox Frontier Diversified Fund included the assets and liabilities
of its majority owned Frontier Trading Company XXXV, LLC. For the year ended December 31, 2015, the
consolidated statement of operations of Equinox Frontier Diversified Fund included the earnings of its majority owned Trading Company
listed above and the earnings of Frontier Trading Company I, LLC from January 1, 2015 to August 10, 2015. For the year ended December
31, 2016, the consolidated statement of operations of Equinox Frontier Diversified Fund included the earnings of its majority owned
Trading Company listed above. As of and for the years ended December
31, 2016 and December 31, 2015, the consolidated statement of financial condition and statement of operations of Equinox Frontier
Heritage Fund included the assets and liabilities, and earnings, respectively, of its majority owned Trading Company, Frontier
Trading Company XXXIX, LLC. As of and for the year ended December 31,
2015, the consolidated statement of financial condition and statement of operations of Equinox Frontier Select Fund included the
assets and liabilities, and earnings, respectively, of its majority owned Trading Company, Frontier Trading Company XV, LLC except
for the earnings from January 1, 2015 to January 2, 2015. For the year ended December 31, 2016, the consolidated statement of operations
of Equinox Frontier Select Fund included the earnings of its majority owned Trading Company listed above. As of and for the
year ended December 31, 2016 and 2015, the consolidated statement of financial condition and statement of operations of Equinox
Frontier Winton Fund included the assets and liabilities, and earnings, respectively, of its majority owned Trading Company, Frontier
Trading Company II, LLC. As of and for the year ended December 31,
2016 and 2015, Equinox Frontier Master Fund did not have a majority interest in any Trading Company.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Each Series investment in the Frontier Trading Company XXXVIII, LLC is listed under Investments in unconsolidated trading
companies, at fair value on the Statements of Financial Condition. Use of Estimates— Cash and Cash Equivalents— Interest
Income U.S. Treasury Securities Fair Value Measurements
and Disclosures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does not have a material effect on the Series financial statements. Subsequent Events Subsequent Events</t>
  </si>
  <si>
    <t>2. Significant Accounting Policies The following are the significant accounting policies of
the Trading Companies. Basis of Presentation Receivable from Futures Commission Merchants Use of Estimate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Investments and Swaps Income Taxes Income Taxes Fees and Expenses Recently Adopted Accounting Pronouncement— Subsequent Events Subsequent Events</t>
  </si>
  <si>
    <t>Fair Value Measurements</t>
  </si>
  <si>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Investments in Private Investment Companies. Disclosures for Investments in Certain Entities
That Calculate Net Asset Value per Share (or Its Equivalent) The following table summarizes the instruments that comprise
the Trust’s financial asset portfolio, in aggregate, measured at fair value on a recurring basis as of December 31, 2016
and 2015, segregated by the level of valuation inputs within the fair value hierarchy utilized to measure fair value:
Total
December 31, 2016 Level 1 Inputs Level 2 Inputs Level 3 Inputs Fair Value
Open Trade Equity (Deficit) $ 2,091,623 $ 54,584 $ — $ 2,146,207
Swap Contracts — — 40,189,178 40,189,178
U.S. Treasury Securities 42,757,604 — — 42,757,604
Total
December 31, 2015 Level 1 Inputs Level 2 Inputs Level 3 Inputs Fair Value
Open Trade Equity (Deficit) $ (4,424,290 ) $ 75,418 $ — $ (4,348,872 )
Swap Contracts — — 40,136,065 40,136,065
U.S. Treasury Securities 117,478,438 — — 117,478,438
Purchased Options — 526,288 — 526,288
Written Options — (165,760 ) — (165,760 )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Year ended
December 31, 2016
Balance of recurring Level 3 assets as of January 1, 2016 $ 40,136,065
Total gains or losses (realized/unrealized):
Included in earnings-realized —
Included in earnings-unrealized 53,113
Purchases of investments —
Sales of investments —
Transfers in and/or out of Level 3 —
Balance of recurring Level 3 assets as of December 31, 2016 $ 40,189,178
For the Year ended
December 31, 2015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years ended December 31, 2016 and 2015, the Trust did not transfer any assets between Levels 1,
2 and 3. The total change in unrealized appreciation (depreciation)
included in the statements of operations attributable to level 3 investments still held at December 31, 2016:
Swaps $ 53,113 The total change in unrealized appreciation (depreciation)
included in the statements of operations attributable to level 3 investments still held at December 31, 2015:
Swaps $ 3,145,177 The
total change in unrealized appreciation (depreciation) included in the statements of operations attributable to level 3 investments
still held at December 31, 2014.
2014
Swaps $ 14,535,358 </t>
  </si>
  <si>
    <t xml:space="preserve">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 in Unconsolidated
Trading Companies. Investments in Private Investment
Companies Disclosures for Investments
in Certain Entities That Calculate Net Asset Value per Share (or Its Equivalent) The following table summarizes the instruments
that comprise the Trust, with respect to the Series, financial asset portfolio, by Series, measured at fair value on a recurring
basis as of December 31, 2016 and December 31, 2015 segregated by the level of valuation inputs within the fair value hierarchy
utilized to measure fair value. Investments in private investment companies are valued utilizing the net asset values provided
by the underlying private investment companies as a practical expedient. Each Series applies the practical expedient to its investments
in private investment companies on an investment-by-investment basis, and consistently with the Series entire position in a particular
investment, unless it is probable that the Series will sell a portion of an investment at an amount different from the net asset
value of the investment.
Total
December 31, 2016 Level 1 Inputs Level 2 Inputs Level 3 Inputs Fair Value
Equinox Frontier Diversified Fund
Investment in Unconsolidated Trading Companies $ 4,188,662 $ 12,966 $ — $ 4,201,628
Swap Contracts — — 8,637,847 8,637,847
U.S. Treasury Securities 6,525,280 — — 6,525,280
Equinox Frontier Masters Fund
Investment in Unconsolidated Trading Companies 6,667,632 10,474 — 6,678,106
U.S. Treasury Securities 4,313,843 — — 4,313,843
Equinox Frontier Long/Short Commodity Fund
Swap Contracts — — 4,220,468 4,220,468
Equinox Frontier Balanced Fund
Investment in Unconsolidated Trading Companies 5,998,541 (33,210 ) — 5,965,331
Open Trade Equity (Deficit) 288,647 (50,986 ) — 237,661
Swap Contracts — — 18,939,450 18,939,450
U.S. Treasury Securities 9,770,117 — — 9,770,117
Equinox Frontier Select Fund
Investment in Unconsolidated Trading Companies 759,978 3,609 3,147,279 3,910,866
Open Trade Equity (Deficit) 679,310 6,712 — 686,022
U.S. Treasury Securities 2,912,611 — — 2,912,611
Winton Fund
Investment in Unconsolidated Trading Companies 4,020,731 51,719 — 4,072,450
Open Trade Equity (Deficit) 1,123,666 98,858 — 1,222,524
U.S. Treasury Securities 15,533,863 — — 15,533,863
Equinox Frontier Heritage Fund
Investment in Unconsolidated Trading Companies 2,735,614 9,026 — 2,744,640
Swap Contracts — — 8,391,414 8,391,414
U.S. Treasury Securities 3,701,890 — — 3,701,890
Total
December 31, 2015 Level 1 Inputs Level 2 Inputs Level 3 Inputs Fair Value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The changes in Level 3 assets measured
at fair value on a recurring basis are summarized in the following tables. Swap contract asset gains and losses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year ended December 31, 2016 and 2015, all identified Level 3 assets were components of the Equinox Frontier Diversified Fund, Equinox
Frontier Long/Short Commodity Fund, Equinox Frontier Balanced Fund, Equinox Frontier Select Fund, and Equinox Frontier Heritage
Fund. 2016: For the Year Ended December 31, 2016 Swaps:
Equinox Frontier
Equinox Frontier Diversified Fund Long/Short Commodity Fund Equinox Frontier Balanced Fund
Balance of recurring Level 3 assets as of January 1, 2016 $ 8,685,849 $ 4,332,428 $ 19,157,520
Total gains or losses (realized/unrealized):
Included in earnings-realized — — —
Included in earnings-unrealized (48,002 ) (111,960 ) (218,070 )
Change in ownership allocation — — —
Transfers in and/or out of Level 3 — — —
Balance of recurring Level 3 assets as of December 31, 2016 8,637,847 $ 4,220,468 $ 18,939,450
Equinox Frontier Heritage
Fund
Balance of recurring Level 3 assets as of January 1, 2016 $ 7,960,268
Total gains or losses (realized/unrealized):
Included in earnings-realized —
Included in earnings-unrealized 431,146
Change in ownership allocation —
Transfers in and/or out of Level 3 —
Balance of recurring Level 3 assets as of December 31, 2016 $ 8,391,414 Investments in Unconsolidated Trading
Companies:
Equinox Frontier Select
Fund
Balance of recurring Level 3 assets as of January 1, 2016 $ 3,933,919
Change in fair value of investments in unconsolidated trading companies 368,596
Advance on unrealized Swap Appreciation (1,155,236 )
Transfers in and/or out of Level 3 —
Balance of recurring Level 3 assets as of December 31, 2016 $ 3,147,279 2015: For the Year Ended December 31, 2015 Swaps:
Equinox Frontier
Equinox Frontier Long/Short Equinox Frontier
Diversified Fund Commodity Fund Balanced Fund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Heritage Fund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Select Fund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year ended December 31, 2016 and year ended December 31, 2015,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Equinox Frontier Heritage Fund and the Equinox Frontier Select Fund jointly own
the Frontier Brevan Howard swap. The Equinox Frontier Heritage Fund owns the majority interest in the Frontier Brevan Howard swap. The total change in unrealized appreciation
(depreciation) included in the statements of operations attributable to level 3 investments still held at December 31, 2016:
Equinox Frontier
Equinox Frontier Long/Short Commodity Equinox Frontier Equinox Frontier
Diversified Fund Fund Balanced Fund Heritage Fund
Swaps $ (48,002 ) $ (111,960 ) $ (218,070 ) $ 431,146 The total change in unrealized appreciation
(depreciation) included in the statements of operations attributable to level 3 investments still held at December 31, 2015:
Equinox Frontier
Equinox Frontier Long/Short Commodity Equinox Frontier Equinox Frontier
Diversified Fund Fund Balanced Fund Heritage Fund
Swaps $ 2,115,441 $ (300,633 ) $ (910,566 ) $ 419,803 The total change in unrealized appreciation
(depreciation) included in the statements of operations attributable to level 3 investments still held at December 31, 2014:
Equinox Frontier
Equinox Frontier Long/Short Commodity Equinox Frontier Equinox Frontier
Diversified Fund Fund Balanced Fund Heritage Fund
Swaps $ 3,132,776 $ 1,176,514 $ 8,120,996 $ 2,105,281 </t>
  </si>
  <si>
    <t>3. Fair Value Measurements In connection with the valuation of investments, the Trading
Compan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or liability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ading Companies uses the following methodologies to
value instruments within its financial asset portfolio at fair value: Trading Securities. Swap Contracts. Investments in Private Investment Companies Disclosures for Investments in Certain Entities
That Calculate Net Asset Value per Share (or Its Equivalent) The following table summarizes the instruments that comprise
the Trading Companies financial asset portfolio measured at fair value on a recurring basis as of December 31, 2016 and 2015, segregated
by the level of valuation inputs within the fair value hierarchy utilized to measure fair value:
Total
December 31, 2016 Level 1 Inputs Level 2 Inputs Level 3 Inputs Fair Value
Frontier Trading Company I LLC
Open Trade Equity (Deficit) $ 288,647 $ (50,986 ) $ — $ 237,661
Frontier Trading Company II LLC
Open Trade Equity (Deficit) 1,123,666 98,858 — 1,222,524
Frontier Trading Company XV, LLC
Open Trade Equity (Deficit) 635,782 6,712 — 642,494
Frontier Trading Company XXXIV, LLC
Swap Contracts — — 18,939,450 18,939,450
Frontier Trading Company XXXV, LLC
Swap Contracts — — 8,637,847 8,637,847
Frontier Trading Company XXXVII, LLC
Swap Contracts — — 4,220,468 4,220,468
Frontier Trading Company XXXVIII, LLC
Private Investment Companies — 11,183,404 — 11,183,404
Frontier Trading Company XXXIX, LLC
Swap Contracts — — 8,391,414 8,391,414
Total
December 31, 2015 Level 1 Inputs Level 2 Inputs Level 3 Inputs Fair Value
Frontier Trading Company I LLC
Open Trade Equity (Deficit) $ 755,452 $ — $ — $ 755,452
Options Purchased — 371,758 — 371,758
Options Written — (165,760 ) — (165,760 )
Frontier Trading Company II LLC
Open Trade Equity (Deficit) 599,579 — — 599,579
Frontier Trading Company VII LLC
Open Trade Equity (Deficit) (6,482,499 ) — — (6,482,499 )
Options Purchased — 154,380 — 154,380
Frontier Trading Company XIV, LLC
Open Trade Equity (Deficit) 34,848 — — 34,848
Frontier Trading Company XV, LLC
Open Trade Equity (Deficit) 462,340 — — 462,340
Frontier Trading Company XXIII, LLC
Open Trade Equity (Deficit) (27,706 ) — — (27,706 )
Frontier Trading Company XXIX, LLC
Open Trade Equity (Deficit) 4,750 — — 4,750
Frontier Trading Company XXXIV, LLC
Swap Contracts — — 19,157,522 19,157,522
Frontier Trading Company XXXIX, LLC
Swap Contracts — — 7,960,269 7,960,269
Frontier Trading Company XXXV, LLC
Swap Contracts — — 8,685,850 8,685,850
Frontier Trading Company XXXVII, LLC
Swap Contracts — — 4,332,427 4,332,427
Frontier Trading Company XXXVIII, LLC
Open Trade Equity (Deficit) 304,878 — — 304,878 The changes in Level 3 assets measured at fair value on a
recurring basis are summarized in the following tables. Swap Contract asset gains and losses (realized/unrealized) included in
earnings are classified in “net realized and unrealized gain/(loss) on investments—net realized and unrealized gain/(loss)
on swap contracts” on the statements of operations. During the years ended December 31, 2016 and 2015, all identified level
three assets are components of the Frontier Trading Company XXXIV, XXXV, XXXVII, and XXXIX.
Frontier Trading Company Frontier Trading Company
XXXIV LLC XXXIX, LLC
For The Year Ending For The Year Ending
December 31, 2016 December 31, 2016
Balance of recurring Level 3 assets as of December 31, 2015 $ 19,157,522 $ 7,960,269
Total gains or losses (realized/unrealized):
Included in earnings-realized — —
Included in earnings-unrealized (218,073 ) 431,145
Purchases, sales, issuances, and settlements, net — —
Transfers in and/or out of Level 3 — —
Balance of recurring Level 3 assets as of December 31, 2016 $ 18,939,449 $ 8,391,414
Frontier Trading Company Frontier Trading Company
XXXV LLC XXXVII, LLC
For The Year Ending For The Year Ending
December 31, 2016 December 31, 2016
Balance of recurring Level 3 assets as of December 31, 2015 $ 8,685,850 $ 4,332,427
Total gains or losses (realized/unrealized):
Included in earnings-realized — —
Included in earnings-unrealized (48,003 ) (111,959 )
Purchases, sales, issuances, and settlements, net — —
Transfers in and/or out of Level 3 — —
Balance of recurring Level 3 assets as of December 31, 2016 $ 8,637,847 $ 4,220,468
Frontier Trading Company Frontier Trading Company
XXXIV LLC XXXIX, LLC
For The Year Ending For The Year Ending
December 31, 2015 December 31, 2015
Balance of recurring Level 3 assets as of January 1, 2015 $ 18,246,955 $ 7,540,466
Total gains or losses (realized/unrealized):
Included in earnings-realized — —
Included in earnings-unrealized 910,567 419,803
Included in other comprehensive income — —
Purchases, sales, issuances, and settlements, net — —
Transfers in and/or out of Level 3 — —
Balance of recurring Level 3 assets as of December 31, 2015 $ 19,157,522 $ 7,960,269
Frontier Trading Company Frontier Trading Company
XXXV LLC XXXVII, LLC
For The Year Ending For The Year Ending
December 31, 2015 December 31, 2015
Balance of recurring Level 3 assets as of January 1, 2015 $ 6,570,409 $ 3,633,060
Total gains or losses (realized/unrealized):
Included in earnings-realized — —
Included in earnings-unrealized 2,115,441 (300,633 )
Included in other comprehensive income — —
Purchases, sales, issuances, and settlements, net — 1,000,000
Transfers in and/or out of Level 3 — —
Balance of recurring Level 3 assets as of December 31, 2015 $ 8,685,850 $ 4,332,427 The total change in unrealized appreciation
(depreciation) included in the statements of operations attributable to level 3 investments still held at December 31, 2016:
Frontier Trading Frontier Trading Frontier Trading Frontier Trading
Company XXXV LLC Company XXXVII LLC Company XXXIV LLC Company XXXIX LLC
Swaps $ (48,002 ) $ (111,960 ) $ (218,070 ) $ 431,146 The total change in unrealized appreciation
(depreciation) included in the statements of operations attributable to level 3 investments still held at December 31, 2015:
Frontier Trading Frontier Trading Frontier Trading Frontier Trading
Company XXXV LLC Company XXXVII LLC Company XXXIV LLC Company XXXIX LLC
Swaps $ 2,115,441 $ (300,633 ) $ (910,566 ) $ 419,803 The total change in unrealized appreciation
(depreciation) included in the statements of operations attributable to level 3 investments still held at December 31, 2014:
Frontier Trading Frontier Trading Frontier Trading Frontier Trading
Company XXXV LLC Company XXXVII LLC Company XXXIV LLC Company XXXIX LLC
Swaps $ 3,132,776 $ 1,176,514 $ 8,120,996 $ 2,105,281 The Trading Companies assess
the levels of the investments at each measurement date, and transfers between levels are recognized on the actual date of the event
or change in circumstances that caused the transfer in accordance with the Trading Company’s accounting policy regarding
the recognition of transfers between levels of the fair value hierarchy. During the year ended December 31, 2016 and 2015, the
Trust did not transfer any assets between Level 1, Level 2 or Level 3.</t>
  </si>
  <si>
    <t>Swaps</t>
  </si>
  <si>
    <t>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6 and 2015, approximately
10.2% and $22,866,000 and 9.3% or $22,873,000,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s as of and for
the year ended December 31, 2016: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6 ($218,070) ($48,002) ($111,960)
Fair Value as of 12/31/2016 $8,391,414 $18,939,450 $8,637,847 $4,220,468
Advance on swap appreciation ($1,900,000) ($4,926,555) ($2,500,000) ($115,000) The Trust had invested in the following swaps as of and for
the year ended December 31, 2015:
Brevan Howard XXXIV Balanced Select Swap XXXV Diversified Select Swap XXXVII L/S Select Swap
Total Return Swap Total Return Swap Total Return Swap Total Return Swap
Counterparty DeutscheBank AG DeutscheBank AG DeutscheBank AG DeutscheBank AG
Notional Amount $12,663,283 $22,580,043 $13,851,707 $1,877,592
Termination Date 3/26/2018 8/2/2018 8/2/2018 8/7/2018
Cash Collateral $5,993,000 $9,600,000 $3,400,000 $3,880,000
Swap Value $1,967,269 $9,557,519 $5,285,749 $452,428
Investee Returns Total Returns Total Returns Total Returns Total Returns
Realized Gain/(Loss) $0 $0 $0 $0
Change in Unrealized Gain/(Loss) $419,803 $910,566 $2,115,441 ($300,633)
Fair Value as of 12/31/2015 $7,960,269 $19,157,519 $8,685,749 $4,332,428</t>
  </si>
  <si>
    <t>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6 and December 31, 2015, approximately 10.2% and 9.3%, respectively, of the Trust’s assets were deposited with over-the-counter
counterparties in order to initiate and maintain swaps and is recorded as collateral within the swap fair value within the Statements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funds are charged interest on this cash holding
and any amount removed will be offset against the final settlement value of the swap. As of December 31, 2016, the Equinox Frontier
Balanced Fund, the Equinox Frontier Diversified Fund, the Equinox Frontier Long/Short Commodity Fund and Equinox Frontier Heritage
Fund, had $4,926,555, $2,500,000, $115,000, and $1,900,000, respectively, in cash holdings as shown in the Fund’s Statements
of Financial Conditions under advance on unrealized swap appreciation, which relates to the Trading Companies’ total return
swaps with Deutsche Bank AG The Series have invested in the following
swaps as of and for the year ended December 31, 2016: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9,339,450 $5,237,847 $340,468 $2,405,414
Investee Returns Total Returns Total Returns Total Returns Total Returns
Realized Gain/(Loss) $0 $0 $0 $0
Change in Unrealized Gain/(Loss) ($218,070) ($48,002) ($111,960) $431,146
Fair Value as of 12/31/2016 $18,939,450 $8,637,847 $4,220,468 $8,391,414
Advance on swap appreciation ($4,926,555) ($2,500,000) ($115,000) ($1,900,000) The Series have invested in the following
swaps as of and for the year ended December 31, 2015: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22,580,043 $13,851,707 $1,877,692 $12,663,283
Termination Date 8/2/2018 8/2/2018 8/7/2018 3/26/2018
Cash Collateral $9,600,000 $3,400,000 $3,880,000 $5,993,000
Swap Value $9,557,519 $5,285,849 $452,428 $1,967,269
Investee Returns Total Returns Total Returns Total Returns Total Returns
Realized Gain/(Loss) $0 $0 $0 $0
Change in Unrealized Gain/(Loss) $910,566 $2,115,441 ($300,633) $419,803
Fair Value as of 12/31/2015 $19,157,519 $8,685,849 $4,332,428 $7,960,269</t>
  </si>
  <si>
    <t>4. Swap Contracts In addition to authorizing Trading Advisors to
manage pre-determined investment levels of futures and forward contracts, certain Trading Companies of the Trust will strategically
invest a portion or all of their assets in total return swaps, selected at the direction of management.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Trading Company’s investment in swaps
will likely differ substantially over time due to cash flows, portfolio management decisions and market movements. The swaps serve
to diversify the investment holdings of each Trading Company and to provide access to programs and advisors that would not be otherwise
available to the Trading Company, and are not used for hedging purposes. Management follows a procedure in selecting well-established
financial institutions which management, in its sole discretion, considers to be reputable, reliable, financially responsible and
well established, to act as swap counterparties. The procedure includes due diligence review of documentation on all new and existing
financial institution counterparties prior to initiation of relationship, and quarterly ongoing review during the relationship,
to ensure that counterparties meet the managements’ minimum credit requirements, the counterparty average rating being no
less than an investment grade rating as defined by the rating agencies. The Trading Companies strategically invest assets
in one or more swaps linked to certain underlying investments or indices, at the direction of management. The Trading Companies
will not own any of the investments or indices referenced by any swap. In addition, the swap counterparty to the Trading Company
is not a Trading Advisor to these Trading Companies. To help to reduce counterparty risk
on the Trading Companies, the Managing Owner has the right to reduce the Trading Companies’ exposure and remove cash from
the Trading Companies’ total return swaps with Deutsche Bank AG. This cash holding shall be in excess of $250,000, and may
not exceed 40% of the Index exposure in total. Index exposure is defined as the total notional amount plus any profit. The funds
are charged interest on this cash holding and any amount removed will be offset against the final settlement value of the swap.
As of December 31, 2016, the Frontier Trading Company XXXIV LLC, Frontier Trading Company XXXV LLC, Frontier Trading Company XXXVII
LLC, and Frontier Trading Company XXXIX LLC, had $4,926,555, $2,500,000, $115,000, and $1,900,000, respectively, in cash holdings
as shown in the Fund’s Statements of Financial Conditions under advance on unrealized swap appreciation, which relates to
the Trading Companies’ total return swaps with Deutsche Bank AG. The Trading Companies have invested in the following swaps
as of December 31, 2016.
XXXIX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5 ($218,073) ($48,003) ($111,959)
Fair Value as of 12/31/2016 $8,391,414 $18,939,450 $8,637,847 $4,220,468
Advance on swap appreciation ($1,900,000) ($4,926,555) ($2,500,000) ($115,000) The Trading Companies have invested in the following swaps
as of December 31, 2015.
Brevan Howard XXXIV Balanced Select Swap XXXV Diversified Select Swap XXXVII L/S Select Swap
Total Return Swap Total Return Swap Total Return Swap Total Return Swap
Counterparty DeutscheBank AG DeutscheBank AG DeutscheBank AG DeutscheBank AG
Notional Amount $12,663,283 $22,580,043 $13,851,707 $1,877,592
Termination Date 3/26/2018 8/2/2018 8/2/2018 8/7/2018
Cash Collateral $5,993,000 $9,600,000 $3,400,000 $3,880,000
Swap Value $1,967,269 $9,557,519 $5,285,850 $452,428
Investee Returns Total Returns Total Returns Total Returns Total Returns
Realized Gain/(Loss) $0 $0 $0 $0
Change in Unrealized Gain/(Loss) $419,803 $910,566 $2,115,441 ($300,633)
Fair Value as of 12/31/2015 $7,960,269 $19,157,519 $8,685,850 $4,332,428</t>
  </si>
  <si>
    <t>Investments in Unconsolidated Trading Companies and Private Investment Companies</t>
  </si>
  <si>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following table summarizes each of the Trust’s
investments in Private Investment Companies as of December 31, 2016:
As of December 31, 2016
Percentage of Trust Total
Capital Invested in
Private Investment Companies Fair Value
Galaxy Plus Fund - EvE STP Feeder Fund (516) LLC 5.28 % $ 11,559,976
Galaxy Plus Fund - Chesapeake Feeder Fund (518) LLC 5.23 % 11,465,608
Galaxy Plus Fund - Doherty Feeder Fund (528) LLC 2.98 % 6,526,957
Galaxy Plus Fund - Fort Contrarian Feeder Fund (510) LLC 5.10 % 11,174,877
Galaxy Plus Fund - QIM Feeder Fund (526) LLC 9.33 % 20,442,933
Galaxy Plus Fund - Quantmetrics Feeder Fund (527) LLC 8.78 % 19,226,675
Galaxy Plus Fund - Quest Feeder Fund (517) LLC 1.78 % 3,899,040
Galaxy Plus Fund - Quest Fit Feeder Fund (517) LLC 5.11 % 11,197,020
Galaxy Plus Fund - Aspect Feeder Fund (532) LLC 2.12 % 4,643,329
Galaxy Plus Fund - LRR Feeder Fund (522) LLC 3.46 % 7,580,703 The Galaxy Plus entities are made up a feeder funds in which
the Trust invests and master trading entities into which the feeder funds invest. No investment held by the Galaxy Plus master
trading entity is greater than 5% of the Trust’s total capital. The following table summarizes each of the Trust’s
equity in earnings from Private Investment Companies for the year ended December 31, 2016:
Year Ended December 31, 2016
Change in
Trading Realized Unrealized Net Income
Commissions Gain/(Loss) Gain/(Loss) (Loss)
Galaxy Plus Fund - Aspect Feeder Fund (532) LLC (8,385 ) (85,177 ) (263,109 ) (356,671 )
Galaxy Plus Fund - Chesapeake Feeder Fund (518) LLC (367,710 ) 539,213 (525,101 ) (353,598 )
Galaxy Plus Fund - Doherty Feeder Fund (528) LLC (65,781 ) 232,189 23,963 190,371
Galaxy Plus Fund - Emil van Essen STP Feeder Fund (516) LLC (700,058 ) 4,144,776 (1,535,573 ) 1,909,145
Galaxy Plus Fund - FORT Global Managed Futures Feeder Fund (510) LLC (184,486 ) (906,497 ) (385,352 ) (1,476,335 )
Galaxy Plus Fund - LRR Feeder Fund (522) LLC — — 321,705 321,705
Galaxy Plus Fund - QIM Feeder Fund (526) LLC (340,988 ) 4,675,449 333,203 4,667,664
Galaxy Plus Fund - Quantmetrics Feeder Fund (527) LLC (382,100 ) (113,301 ) (7,765 ) (503,166 )
Galaxy Plus Fund - Quest Feeder Fund (517) LLC (126,009 ) (1,711,068 ) 235,515 (1,601,562 )
Galaxy Plus Fund - Quest FIT Feeder Fund (535) LLC (27,048 ) 2,328,567 134,141 2,435,659
Total $ (2,202,565 ) $ 9,104,151 $ (1,668,373 ) $ 5,233,212 The Trust’s investments in private investment companies
have certain redemption and liquidity restrictions which are described in the following table:
Redemptions Redemptions Liquidity
Notice Period Permitted Restrictions
Multi-Strategy
Galaxy Plus Fund - EvE STP Feeder Fund (516) LLC 24 hours Weekly None
Galaxy Plus Fund - LRR Feeder Fund (522) LLC 24 hours Weekly None
Galaxy Plus Fund - Quantmetrics Feeder Fund (527) LLC 24 hours Weekly None
Trend Following
Galaxy Plus Fund - Aspect Feeder Fund (532) LLC 24 hours Weekly None
Galaxy Plus Fund - Chesapeake Feeder Fund (518) LLC 24 hours Weekly None
Galaxy Plus Fund - Fort Contrarian Feeder Fund (510) LLC 24 hours Weekly None
Galaxy Plus Fund - QIM Feeder Fund (526) LLC 24 hours Weekly None
Galaxy Plus Fund - Quest Feeder Fund (517) LLC 24 hours Weekly None
Option Trading
Galaxy Plus Fund - Doherty Feeder Fund (528) LLC 24 hours Weekly None</t>
  </si>
  <si>
    <t>5. Investments in Unconsolidated Trading Companies and Private Investment Companies Investments in unconsolidated Trading Companies
and Private Investment Companies represent cash and open trade equity invested in the Trading and Private Investment Companies
as well as by each Ser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following table summarizes each of
the Series’ investments in unconsolidated Trading and Private Investment Companies as of December 31, 2016 and 2015:
As of December 31, 2016 As of December 31, 2015
Percentage of Percentage of
Series Total Series Total
Capital Invested Capital Invested
in Unconsolidated Trading and in Unconsolidated Trading and
Series Private Investment Companies Fair Value Private Investment Companies Fair Value
Equinox Frontier Diversified Fund —
Frontier Trading Companies II and XXXVIII 7.44 % $ 4,201,628 28.89 % $ 16,094,207
Galaxy Plus Fund - Chesapeake Feeder Fund (518) 11.33 % 6,399,628 — —
Galaxy Plus Fund - EvE STP Feeder Fund (516) LLC 6.30 % 3,558,715 — —
Galaxy Plus Fund - Doherty Feeder Fund (528) LLC 4.27 % 2,412,065 — —
Galaxy Plus Fund - Fort Contrarian Feeder Fund (510) LLC 7.27 % 4,103,564 — —
Galaxy Plus Fund - QIM Feeder Fund (526) LLC 13.85 % 7,819,114 — —
Galaxy Plus Fund - Quantmetrics Feeder Fund (527) LLC 15.23 % 8,600,401 — —
Galaxy Plus Fund - Quest Feeder Fund (517) 5.31 % 2,996,494 — —
Galaxy Plus Fund - Aspect Feeder Fund (532) LLC 3.29 % 1,856,786 — —
Galaxy Plus Fund - LRR Feeder Fund (522) LLC 1.95 % 1,099,207 — —
Equinox Frontier Masters Fund —
Frontier Trading Companies II, XV and XXXVIII 38.79 % $ 6,678,106 33.94 % $ 9,409,930
Galaxy Plus Fund - Chesapeake Feeder Fund (518) 20.12 % 3,455,090 — —
Galaxy Plus Fund - EvE STP Feeder Fund (516) LLC 12.81 % 2,198,618 — —
Equinox Frontier Long/Short Commodity Fund —
Frontier Trading Company XXXVIII — $ — 26.08 % $ 3,414,663
Galaxy Plus Fund - Chesapeake Feeder Fund (518) 17.39 % 1,610,890 — —
Galaxy Plus Fund - EvE STP Feeder Fund (516) LLC 17.40 % 1,611,845 — —
Galaxy Plus Fund - LRR Feeder Fund (522) LLC 37.70 % 3,492,407 — —
Equinox Frontier Balanced Fund —
Frontier Trading Companies II and XXXVIII 7.25 % $ 5,965,331 19.81 % $ 17,623,968
Galaxy Plus Fund - EvE STP Feeder Fund (516) LLC 5.09 % 4,190,798 — —
Galaxy Plus Fund - Aspect Feeder Fund (532) LLC 3.39 % 2,786,543 — —
Galaxy Plus Fund - Doherty Feeder Fund (528) LLC 5.00 % 4,114,892 — —
Galaxy Plus Fund - Fort Contrarian Feeder Fund (510) LLC 8.59 % 7,071,313 — —
Galaxy Plus Fund - QIM Feeder Fund (526) LLC 15.34 % 12,623,819 — —
Galaxy Plus Fund - Quantmetrics Feeder Fund (527) LLC 12.91 % 10,626,274 — —
Galaxy Plus Fund - LRR Feeder Fund (522) LLC 3.63 % 2,989,088 — —
Galaxy Plus Fund - Quest Feeder Fund (517) 1.10 % 902,546 — —
Equinox Frontier Select Fund —
Frontier Trading Companies XXXVIII and XXXIX 24.33 % $ 3,910,866 31.67 % $ 4,147,840
Equinox Frontier Winton Fund —
Frontier Trading Company XXXVIII 9.96 % $ 4,072,450 20.82 % $ 7,274,269
Equinox Frontier Heritage Fund —
Frontier Trading Companies II and XXXVIII 20.48 % $ 2,744,640 13.45 % $ 1,405,586 The Galaxy Plus entities are made up a feeder funds in which
the Series invest and master trading entities into which the feeder funds invest. No investment held by the Galaxy Plus master
trading entity is greater than 5% of the Series’ total capital. The following table summarizes each of the Series’
equity in earnings from unconsolidated Trading and Private Investment Companies for the years ended December 31, 2016, 2015 and
2014:
Year Ended December 31, 2016 Year Ended December 31, 2015 Year Ended December 31, 2014
Trading Commissions Realized Gain/(Loss) Change in Unrealized Gain/(Loss) Net Income (Loss) Trading Commissions Realized Gain/(Loss) Change in Unrealized Gain/(Loss) Net Income (Loss) Trading Commissions Realized Gain/(Loss) Change in Unrealized Gain/(Loss) Net Income (Loss)
Equinox Frontier Diversified Fund
Frontier Trading Company I LLC $ (260,168 ) $ 1,794,827 $ (157,591 ) $ 1,377,068 $ (174,766 ) $ 636,671 $ (1,288,141 ) $ (826,236 ) $ (56,592 ) $ 861,109 $ (449,346 ) $ 355,167
Frontier Trading Company II LLC (41,971 ) 375,453 (167,387 ) 166,096 (14,685 ) 1,025,202 (406,220 ) 604,297 (18,020 ) 3,293,893 (112,838 ) 3,163,035
Frontier Trading Company VII, LLC (80,881 ) (566,171 ) 2,065,216 1,418,164 (314,705 ) 4,741,557 (2,805,251 ) 1,621,601 (411,960 ) 202,844 (189,827 ) (398,943 )
Frontier Trading Company XIV, LLC — — — — — — — — (176,563 ) 453,928 (194,219 ) 83,146
Frontier Trading Company XV, LLC — — — — — — — — (35,322 ) 226,177 (719,332 ) (528,477 )
Frontier Trading Company XXIII, LLC (35,775 ) 705,939 (7,381 ) 662,782 (74,373 ) 591,314 (260,757 ) 256,184 (56,661 ) 2,355,129 250,228 2,548,696
Frontier Trading Company XXXVIII, LLC (27,594 ) (774,261 ) 219,387 (582,468 ) (32,830 ) (469,048 ) (312,060 ) (813,938 ) (42,802 ) 491,468 (534,467 ) (85,801 )
Galaxy Plus Fund - Aspect Feeder Fund (532) LLC (3,869 ) (34,071 ) (105,274 ) (143,214 ) — — — — — — — —
Galaxy Plus Fund - Chesapeake Feeder Fund (518) LLC (149,772 ) 298,066 (250,532 ) (102,238 ) — — — — — — — —
Galaxy Plus Fund - Doherty Feeder Fund (528) LLC (27,745 ) 85,845 9,802 67,902 — — — — — — — —
Galaxy Plus Fund - Emil van Essen STP Feeder Fund (516) LLC (183,726 ) 1,333,450 (536,657 ) 613,067 — — — — — — — —
Galaxy Plus Fund - FORT Global Managed Futures Feeder Fund (510) LLC (77,260 ) (333,316 ) (134,742 ) (545,318 ) — — — — — — — —
Galaxy Plus Fund - LRR Feeder Fund (522) LLC — — 168,157 168,157 — — — — — — — —
Galaxy Plus Fund - QIM Feeder Fund (526) LLC (150,214 ) 1,801,432 126,477 1,777,695 — — — — — — — —
Galaxy Plus Fund - Quantmetrics Feeder Fund (527) LLC (187,460 ) (50,960 ) (3,553 ) (241,973 ) — — — — — — — —
Galaxy Plus Fund - Quest Feeder Fund (517) LLC (100,928 ) (1,316,487 ) 181,341 (1,236,074 ) — — — — — — — —
Total $ (1,327,363 ) $ 3,319,746 $ 1,407,263 $ 3,399,647 $ (611,359 ) $ 6,525,696 $ (5,072,429 ) $ 841,908 $ (797,920 ) $ 7,884,548 $ (1,949,801 ) $ 5,136,823
Equinox Frontier Masters Fund
Frontier Trading Company I LLC $ (8,585 ) $ (261,142 ) $ (80,621 ) $ (350,348 ) $ (19,418 ) $ 1,409,880 $ (731,212 ) $ 659,250 $ (29,964 ) $ 2,475,252 $ 846,879 $ 3,292,168
Frontier Trading Company II LLC (47,472 ) 224,660 (93,987 ) 83,200 (9,119 ) 572,163 (270,658 ) 292,386 (12,830 ) 2,110,837 (41,715 ) 2,056,292
Frontier Trading Company XIV, LLC — — — — — — — — (157,662 ) 256,238 (220,014 ) (121,438 )
Frontier Trading Company XV, LLC (81,133 ) 556,129 515,821 990,817 (58,573 ) 672,604 (578,027 ) 36,004 (95,155 ) 1,821,877 (298,358 ) 1,428,364
Frontier Trading Company XXXVIII, LLC (14,141 ) (157,740 ) (2,979 ) (174,860 ) (13,922 ) (268,618 ) (95,734 ) (378,274 ) (21,756 ) 140,219 (295,159 ) (176,696 )
Frontier Trading Company VII, LLC (48,485 ) (371,921 ) 1,208,006 787,600 (173,078 ) 5,008,076 (3,958,426 ) 876,572 (7,353 ) (276,940 ) 424,792 140,499
Galaxy Plus Fund - Chesapeake Feeder Fund (518) LLC (137,582 ) 164,544 (213,762 ) (186,800 ) — — — — — — — —
Galaxy Plus Fund - EvE STP Feeder Fund (516) LLC (174,044 ) 803,903 (290,958 ) 338,901 — — — — — — — —
Total $ (511,443 ) $ 958,432 $ 1,041,519 $ 1,488,510 $ (274,110 ) $ 7,394,105 $ (5,634,057 ) $ 1,485,938 $ (324,720 ) $ 6,527,483 $ 416,425 $ 6,619,189
Equinox Frontier Long/Short Commodity Fund
Frontier Trading Company I LLC $ (4,003 ) $ (145,864 ) $ (32,717 ) $ (182,583 ) $ (2,922 ) $ 156,796 $ 2,785 $ 156,659 $ — $ — $ — $ —
Frontier Trading Companies VII, LLC $ (30,875 ) $ 12,784 $ 312,798 $ 294,706 (242,250 ) 2,483,192 (2,226,339 ) 14,603 (299,598 ) 1,967,325 (225,547 ) 1,442,177
Frontier Trading Companies XVIII, LLC — — — — — — — — (15,497 ) 72,295 (141,056 ) (84,258 )
Frontier Trading Company XXXVIII, LLC 481 (202,254 ) (106,559 ) (308,333 ) (7,510 ) (34,498 ) (63,213 ) (105,221 ) — — — —
Galaxy Plus Fund - Chesapeake Feeder Fund (518) LLC (80,356 ) 76,603 (60,807 ) (64,560 ) — — — — — — — —
Galaxy Plus Fund - EvE STP Feeder Fund (516) LLC (144,093 ) 371,651 (44,364 ) 183,194 — — — — — — — —
Galaxy Plus Fund - LRR Feeder Fund (522) LLC — — (321,568 ) (321,568 ) — — — — — — — —
Total $ (258,847 ) $ 112,919 $ (253,217 ) $ (399,144 ) $ (252,682 ) $ 2,605,490 $ (2,286,767 ) $ 66,041 $ (315,095 ) $ 2,039,620 $ (366,603 ) $ 1,357,919
Equinox Frontier Balanced Fund
Frontier Trading Company I LLC $ (291,912 ) $ 2,837,851 $ 335,254 2,881,192 $ (398,418 ) $ 5,226,529 $ 700,620 5,528,731 $ (297,247 ) $ 5,035,125 $ (115,047 ) $ 4,622,830
Frontier Trading Company II LLC (46,423 ) 503,024 (202,956 ) 253,645 (19,305 ) 1,235,015 (499,116 ) 716,594 (23,501 ) 4,239,577 (319,850 ) 3,896,226
Frontier Trading Company V LLC — — — — — — — — — — — —
Frontier Trading Company VII, LLC (97,941 ) (464,066 ) 2,290,012 1,728,005 — — — — (424,248 ) (527,556 ) 479,923 (471,881 )
Frontier Trading Company XIV, LLC — — — — (351,880 ) 5,102,783 (3,041,589 ) 1,709,314 (75,543 ) (1,180,680 ) 610,861 (645,362 )
Frontier Trading Company XV, LLC — — — — (140 ) (89,150 ) 89,443 153 (63,893 ) (160,880 ) (379,890 ) (604,663 )
Frontier Trading Company XVIII, LLC — — — — — — — — (69,979 ) 240,985 (611,413 ) (440,407 )
Frontier Trading Company XXXVIII, LLC (50,346 ) (933,870 ) 45,351 (938,865 ) (50,360 ) (940,340 ) (356,821 ) (1,347,521 ) — — — —
Frontier Trading Company XXXIX, LLC 1,439 9,370 — 10,809 — — — — — — (1,538 ) (1,538 )
Galaxy Plus Fund - Aspect Feeder Fund (532) LLC (4,516 ) (51,106 ) (157,835 ) (213,457 ) — — — — — — — —
Galaxy Plus Fund - Doherty Feeder Fund (528) LLC (38,036 ) 146,344 14,161 122,469 — — — — — — — —
Galaxy Plus Fund - EvE STP Feeder Fund (516) LLC (198,195 ) 1,635,772 (663,594 ) 773,983 — — — — — — — —
Galaxy Plus Fund - FORT Global Managed Futures Feeder Fund (510) LLC (107,226 ) (573,181 ) (250,610 ) (931,017 ) — — — — — — — —
Galaxy Plus Fund - LRR Feeder Fund (522) LLC — — 475,116 475,116 — — — — — — — —
Galaxy Plus Fund - QIM Feeder Fund (526) LLC (190,774 ) 2,874,017 206,726 2,889,969 — — — — — — — —
Galaxy Plus Fund - Quantmetrics Feeder Fund (527) LLC (194,640 ) (62,341 ) (4,212 ) (261,193 ) — — — — — — — —
Galaxy Plus Fund - Quest Feeder Fund (517) LLC (25,081 ) (394,581 ) 54,174 (365,488 ) — — — — — — — —
Total $ (1,243,650 ) $ 5,527,232 $ 2,141,586 $ 6,425,168 $ (820,103 ) $ 10,534,837 $ (3,107,463 ) $ 6,607,271 $ (954,411 ) $ 7,646,571 $ (336,954 ) $ 6,355,205
Equinox Frontier Select Fund
Frontier Trading Company XV, LLC $ — $ — $ — $ — $ (551 ) $ (27,784 ) $ 2,173 $ (25,285 ) $ (114,984 ) $ 2,118,779 $ 268,057 $ 2,271,852
Frontier Trading Company XXXVIII, LLC (6,694 ) 107,531 15,974 116,811 (2,400 ) (20,889 ) 2,353 (21,812 ) (9,950 ) 48,480 (134,625 ) (96,095 )
Frontier Trading Company XXXIX, LLC (3,394 ) — 255,179 251,785 — — 208,164 208,164 (1,556 ) — 972,201 970,645
Total $ (10,088 ) $ 107,531 $ 271,153 $ 368,596 $ (2,951 ) $ (48,673 ) $ 212,691 $ 161,067 $ (126,490 ) $ 2,167,259 $ 1,105,633 $ 3,146,402
Equinox Frontier Winton Fund
Frontier Trading Company II LLC $ — $ — $ — $ — $ (30,241 ) $ 1,667,631 $ (315,582 ) $ 1,321,808 $ (56,653 ) $ 10,628,427 $ (345,639 ) $ 10,226,134
Frontier Trading Company XXXVIII, LLC (47,781 ) (149,255 ) 16,046 (180,989 ) (29,071 ) (537,770 ) (197,417 ) (764,258 ) (35,145 ) 543,298 (319,714 ) 188,439
Total $ (47,781 ) $ (149,255 ) $ 16,046 $ (180,989 ) $ (59,312 ) $ 1,129,861 $ (512,999 ) $ 557,550 $ (91,798 ) $ 11,171,725 $ (665,353 ) $ 10,414,573
Equinox Frontier Heritage Fund
Frontier Trading Company II LLC $ (70,018 ) $ 271,702 $ (119,174 ) $ 82,510 $ (9,825 ) $ 656,945 $ (261,763 ) $ 385,357 $ (12,408 ) $ 2,222,268 $ (27,968 ) $ 2,181,892
Frontier Trading Company XXXVIII, LLC (10,777 ) (5,851 ) (10,397 ) (27,026 ) (6,511 ) (117,306 ) (41,273 ) (165,090 ) (9,194 ) 79,780 (115,037 ) (44,451 )
Total $ (80,795 ) $ 265,851 $ (129,571 ) $ 55,484 $ (16,336 ) $ 539,639 $ (303,036 ) $ 220,267 $ (21,602 ) $ 2,302,048 $ (143,005 ) $ 2,137,441 The Series investments in private investment companies have
certain redemption and liquidity restrictions which are described in the following table:
Redemptions Redemptions Liquidity
Notice Period Permitted Restrictions
Equinox Frontier Diversified Fund
Multi-Strategy
Galaxy Plus Fund - EvE STP Feeder Fund (516) LLC 24 hours Weekly None
Galaxy Plus Fund - LRR Feeder Fund (522) LLC 24 hours Weekly None
Galaxy Plus Fund - Quantmetrics Feeder Fund (527) LLC 24 hours Weekly None
Trend Following
Galaxy Plus Fund - Aspect Feeder Fund (532) LLC 24 hours Weekly None
Galaxy Plus Fund - Chesapeake Feeder Fund (518) LLC 24 hours Weekly None
Galaxy Plus Fund - Fort Contrarian Feeder Fund (510) LLC 24 hours Weekly None
Galaxy Plus Fund - QIM Feeder Fund (526) LLC 24 hours Weekly None
Galaxy Plus Fund - Quest Feeder Fund (517) LLC 24 hours Weekly None
Option Trading
Galaxy Plus Fund - Doherty Feeder Fund (528) LLC 24 hours Weekly None
Equinox Frontier Masters Fund
Trend Following
Galaxy Plus Fund - Chesapeake Feeder Fund (518) LLC 24 hours Weekly None
Multi-Strategy
Galaxy Plus Fund - EvE STP Feeder Fund (516) LLC 24 hours Weekly None
Equinox Frontier Long/Short Commodity Fund
Trend Following
Galaxy Plus Fund - Chesapeake Feeder Fund (518) LLC 24 hours Weekly None
Multi-Strategy
Galaxy Plus Fund - EvE STP Feeder Fund (516) LLC 24 hours Weekly None
Galaxy Plus Fund - LRR Feeder Fund (522) LLC 24 hours Weekly None
Equinox Frontier Balanced Fund
Multi-Strategy
Galaxy Plus Fund - EvE STP Feeder Fund (516) LLC 24 hours Weekly None
Galaxy Plus Fund - Quantmetrics Feeder Fund (527) LLC 24 hours Weekly None
Galaxy Plus Fund - LRR Feeder Fund (522) LLC 24 hours Weekly None
Trend Following
Galaxy Plus Fund - Aspect Feeder Fund (532) LLC 24 hours Weekly None
Galaxy Plus Fund - Fort Contrarian Feeder Fund (510) LLC 24 hours Weekly None
Galaxy Plus Fund - QIM Feeder Fund (526) LLC 24 hours Weekly None
Galaxy Plus Fund - Quest Feeder Fund (517) LLC 24 hours Weekly None
Option Trading
Galaxy Plus Fund - Doherty Feeder Fund (528) LLC 24 hours Weekly None</t>
  </si>
  <si>
    <t>6. Investments in Unconsolidated Trading Companies and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ading Company’s capital allocated for trading to the Private Investment Company, which bears no
relationship to the amount of cash invested by the Trading Company in the Private Investment Companies. Investments in Private
Investment Companies are valued using the NAV provided by the underlying private investment. As of December 31, 2016, Frontier Trading
Company XXXVIII, LLC’s investment into Galaxy Plus Fund – Quest FIT Feeder Fund (535) LLC had a fair value of $11,184,103.
For the year ended December 31, 2016, Galaxy Plus Fund – Quest FIT Feeder Fund (535) LLC incurred $78,605 in trading commissions
and had $2,328,567 and $134,141 in realized and unrealized trading gains, respectively, for a net income of $2,384,103. Galaxy
Plus Fund – Quest FIT Feeder Fund (535) LLC allows for weekly redemptions upon 24 hours written notice. There are no liquidity
restrictions.</t>
  </si>
  <si>
    <t>Transactions with Affiliates</t>
  </si>
  <si>
    <t>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P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December 31, 2016, the Trust has
a payable to the Managing Owner in the amounts of $0, $433,430, $63,275, $523,099, and $239,520 for incentive fees, management
fees, interest, trading fees, and service fees, respectively. As of December 31, 2015, the Trust has a payable to the Managing
Owner in the amounts of $382,136, $402,943, $162,121, $282,522 and $273,856 for incentive fees, management fees, interest, trading
fees, and service fees, respectively. For the year ended December 31, 2016, the Trust paid the
Managing Owner $3,068,366, $3,235,153, $3,586,271 and $3,613,634 for incentive fees, management fees, service fees, and trading
fees, respectively. For the year ended December 31, 2015, the Trust paid the
Managing Owner $5,723,374, $5,028,224, $4,309,654 and $3,452,315 for incentive fees, management fees, service fees, and trading
fees, respectively. For the year ended December 31, 2014, the Trust paid the
Managing Owner $11,993,289, $5,857,792, $4,357,428 and $3,327,096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years ended December 31, 2016, 2015 and 2014 amounts
received or receivable from the Managing Owner for the difference in monthly service fees from the prepaid initial service fees
were $87, $28,202, and ($19,369) respectively.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Class 1a, Class 2a, Class 3a only), Equinox Frontier Masters Fund, and Equinox Frontier Balanced Fund (Class 1AP, Class 2a
and Class 3a), 20% of the total interest allocated to each Series was paid to the Managing Owner from January 1, 2016 through April
28, 2016; thereafter 100% of the interest is retained by the respective Series . Equinox Financial Group, LLC, an affiliate of the Trust,
provides management services for the Managing Owner who paid $0, $955,000 and, $1,040,000, respectively, for the years ended December
31, 2016, 2015 and 2014, respectively. Solon Capital, LLC, an affiliate of
the Trust, provides product development and marketing services. For these services, the Managing Owner paid Solon Capital, LLC,
$776,430, $623,715 and, $1,136,465, respectively, for the years ended December 31, 2016, 2015 and 2014. Equinox Group Distributors LLC, an affiliate under common
control of the Managing Owner, serves as wholesaler of the Trust by marketing to broker/dealer organizations. During the year ended December 31, 2016 each Series changed
its administrator from BNP Paribas to Gemini Hedge Fund Services, LLC. Gemini Hedge Fund Services, LLC is an affiliate of the Sponsor. During the year ended December 31, 2016, each Series changed
its transfer agency provider from Phoenix American Financial Services, Inc. to Gemini Fund Services, LLC. Gemini Fund Services,
LLC is an affiliate of the Sponsor.</t>
  </si>
  <si>
    <t>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P and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years ended December 31, 2016, 2015 and 2014.
For the Year Ended December 31, 2016 Incentive Fee Management Fee Service Fee Trading Fee
Equinox Frontier Diversified Fund $ 1,144,159 $ 503,844 $ 247,399 $ 1,435,003
Equinox Frontier Masters Fund 245,244 452,071 151,627 537,884
Equinox Frontier Long/Short Commodity Fund 134,601 201,423 66,889 191,525
Equinox Frontier Balanced Fund 1,395,151 494,734 1,833,220 909,129
Equinox Frontier Select Fund 41,072 271,176 351,053 115,267
Equinox Frontier Winton Fund 99,067 1,069,141 681,308 320,680
Equinox Frontier Heritage Fund 9,072 242,764 254,775 104,146
For the Year Ended December 31, 2015 Incentive Fee Management Fee Service Fee Trading Fee
Equinox Frontier Diversified Fund $ 2,068,435 $ 983,948 $ 412,335 $ 1,394,350
Equinox Frontier Masters Fund 618,626 696,963 226,790 579,677
Equinox Frontier Long/Short Commodity Fund 322,090 532,836 109,284 243,193
Equinox Frontier Balanced Fund 1,707,167 1,029,988 2,113,776 740,451
Equinox Frontier Select Fund 158,971 304,539 395,169 110,262
Equinox Frontier Winton Fund 715,409 1,199,380 764,354 288,023
Equinox Frontier Heritage Fund 132,676 280,570 287,946 96,359
For the Year Ended December 31, 2014 Incentive Fee Management Fee Service Fee Trading Fee
Equinox Frontier Diversified Fund $ 4,461,365 $ 1,042,209 $ 499,021 $ 1,287,161
Equinox Frontier Masters Fund 1,123,545 903,032 309,234 603,389
Equinox Frontier Long/Short Commodity Fund 253,177 821,891 132,136 280,737
Equinox Frontier Balanced Fund 3,620,437 1,092,555 2,027,439 694,288
Equinox Frontier Select Fund 363,142 496,959 394,486 109,839
Equinox Frontier Winton Fund 1,800,488 1,172,990 724,365 263,069
Equinox Frontier Heritage Fund 370,450 327,702 270,399 88,113 The following table summarizes fees payable to the Managing
Owner as of December 31, 2016 and 2015.
As of December 31, 2016
Incentive Fees Management Fees Interest Fees Service Fees Trading Fees
Equinox Frontier Diversified Fund $ — $ 23,496 $ — $ 15,193 $ 147,183
Equinox Frontier Masters Fund — 50,174 — 9,037 57,890
Equinox Frontier Long/Short Commodity Fund — — — 3,542 23,478
Equinox Frontier Balanced Fund — 25,217 21,606 129,956 203,324
Equinox Frontier Select Fund — 21,219 3,518 25,966 18,129
Equinox Frontier Winton Fund — 256,824 30,730 39,370 55,142
Equinox Frontier Heritage Fund — 56,501 7,420 16,457 17,953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Equinox Frontier Balanced Fund (Class 1 and Class 2), Equinox Frontier Winton Fund, Equinox
Frontier Select Fund, and Equinox Frontier Heritage Fund. For the Equinox Frontier Diversified Fund, Equinox Frontier
Long/Short Commodity Fund (Class 1a, Class 2a, Class 3a only), Equinox Frontier Masters Fund, and Equinox Frontier Balanced
Fund (Class 1AP, Class 2a and Class 3a only), 20% of the total interest allocated to each Series was paid to the Managing Owner
from January 1, 2016 through April 28, 2016; thereafter 100% of the interest is retained by the respective Series. The following table outlines the amounts paid by each Series
to the Managing Owner and its ratio to average net assets for the years ended December 31, 2016, 2015 and 2014:
2016 2015 2014 2016 2015 2014
Gross Amount Gross Amount Gross Amount
Paid to the Paid to the Paid to the Ratio to Ratio to Ratio to
Managing Managing Managing Average Net Average Net Average Net
Owner Owner Owner Assets Assets Assets
Equinox Frontier Diversified Fund Class 1 $ 9,494 $ 42,063 $ 56,582 0.12 % 0.26 % 0.30 %
Equinox Frontier Diversified Fund Class 2 39,041 88,023 81,752 0.11 % 0.26 % 0.28 %
Equinox Frontier Diversified Fund Class 3 12,736 20,751 6,433 0.10 % 0.25 % 0.19 %
Equinox Frontier Masters Fund Class 1 9,336 27,443 42,395 0.14 % 0.27 % 0.36 %
Equinox Frontier Masters Fund Class 2 9,303 22,999 25,486 0.14 % 0.27 % 0.31 %
Equinox Frontier Masters Fund Class 3 8,976 14,793 6,663 0.13 % 0.27 % 0.23 %
Equinox Frontier Long/Short Commodity Fund Class 2 197 2,633 4,779 0.02 % 0.22 % 0.36 %
Equinox Frontier Long/Short Commodity Fund Class 3 1,391 15,721 22,800 0.03 % 0.22 % 0.31 %
Equinox Frontier Long/Short Commodity Fund Class 1a 1,108 11,732 18,852 0.03 % 0.22 % 0.32 %
Equinox Frontier Long/Short Commodity Fund Class 2a 282 3,498 6,122 0.02 % 0.22 % 0.35 %
Equinox Frontier Long/Short Commodity Fund Class 3a 171 1,695 1,454 0.02 % 0.21 % 0.27 %
Equinox Frontier Balanced Fund Class 1 450,536 805,984 846,398 0.74 % 1.15 % 1.34 %
Equinox Frontier Balanced Fund Class 1AP 5,135 8,750 3,342 0.74 % 1.14 % 0.02 %
Equinox Frontier Balanced Fund Class 2 165,519 278,159 275,448 0.73 % 1.14 % 1.34 %
Equinox Frontier Balanced Fund Class 2a 828 1,311 1,252 0.15 % 0.23 % 0.25 %
Equinox Frontier Balanced Fund Class 3a 3,650 5,976 5,429 0.15 % 0.23 % 0.26 %
Equinox Frontier Select Fund Class 1 38,569 65,986 152,289 0.33 % 0.50 % 1.22 %
Equinox Frontier Select Fund Class 1AP 135 244 223 0.32 % 0.50 % 0.00 %
Equinox Frontier Select Fund Class 2 4,752 7,429 17,051 0.33 % 0.50 % 1.23 %
Equinox Frontier Winton Fund Class 1 315,194 450,697 418,922 1.39 % 1.77 % 1.82 %
Equinox Frontier Winton Fund Class 1AP 518 676 544 1.39 % 1.77 % 0.02 %
Equinox Frontier Winton Fund Class 2 167,500 209,259 188,681 1.39 % 1.62 % 1.75 %
Equinox Frontier Heritage Fund Class 1 76,936 113,684 121,694 0.91 % 1.19 % 1.45 %
Equinox Frontier Heritage Fund Class 1AP 340 726 337 1.00 % 1.18 % 0.01 %
Equinox Frontier Heritage Fund Class 2 26,337 37,732 36,285 0.91 % 1.18 % 1.36 %
Total $ 1,347,984 $ 2,237,964 $ 2,341,213 Equinox Financial Group, LLC, an affiliate of the Trust,
provides management services for the Managing Owner who paid $0, $955,000 and, $1,040,000, respectively, for the years ended December
31, 2016, 2015 and 2014, respectively. Solon Capital, LLC, an affiliate of
the Trust, provides product development and marketing services. For these services, the Managing Owner paid Solon Capital, LLC,
$776,430, $623,715 and, $1,136,465, respectively, for the years ended December 31, 2016, 2015 and 2014. Equinox Group Distributors LLC, an affiliate under common
control of the Managing Owner, serves as wholesaler of the Trust by marketing to broker/dealer organizations. During the year, Equinox Frontier Long/Short Commodity Fund
borrowed from the pooled cash management account to fund a portion of its investments in Galaxy Plus entities. As of December 31,
2016, the Equinox Frontier Long/Short Commodity Fund owes the other Series $1,608,862. Equinox Frontier Long/Short Commodity Fund
is being charged an annual interest rate of 0.25% on this borrowing. During the year ended December 31, 2016, each Series changed
its administrator from BNP Paribas to Gemini Hedge Fund Services, LLC. Gemini Hedge Fund Services, LLC is an affiliate of the Sponsor. During the year ended December 31, 2016, each Series changed
its transfer agency provider from Phoenix American Financial Services, Inc. to Gemini Fund Services, LLC. Gemini Fund Services,
LLC is an affiliate of the Sponsor.</t>
  </si>
  <si>
    <t>Financial Highlights</t>
  </si>
  <si>
    <t>7. Financial Highlights The following information presents the financial highlights
of the Trust for the year ended December 31, 2016, 2015 and 2014. This data has been derived from the information presented in
the consolidated financial statements.
2016 2015 2014
Ratios to average net assets (1)
Net investment gain/(loss) (1) -5.50 % -6.70 % -9.32 %
Expenses before incentive fees (3)(4) 4.48 % 4.90 % 5.17 %
Expenses after incentive fees (3)(4) 5.75 % 7.10 % 9.75 %
Total return before incentive fees (2) 3.62 % 0.60 % 25.23 %
Total return after incentive fees (2) 2.35 % -1.60 % 20.65 %
(1) Annualized with the exception of incentive fees.
(2) Total returns are not annualized.
(3) Expense ratios do not reflect interest allocated to the Managing Owner as such expenses are not included in the Consolidated Statements of Operations of the Trust. See footnote 6.
(4) Expense ratios do not include management and incentive fees at the Galaxy Plus entities. The ratios would have been higher had those expenses been included. The impact of those fees are included in the total return. The Trust financial highlights are calculated based upon
the Trust’s consolidated financial statements. The consolidated Trust does not issue units and therefore the financial highlights
do not disclose any unitized data.</t>
  </si>
  <si>
    <t>7. Financial Highlights The following information presents the financial highlights
of the Series for the years ended December 31, 2016, 2015 and 2014. This data has been derived from the information presented
in the financial statements.
Equinox Frontier Diversified Fund Equinox Frontier Masters Fund Equinox Frontier Long/Short Commodity Fund
Class 1 Class 2 Class 3 Class 1 Class 2 Class 3 Class 1a Class 2 Class 2a Class 3 Class 3a
Per unit operating performance (1)
Net asset value, December 31, 2015 $ 115.52 $ 129.60 $ 119.87 $ 112.87 $ 126.60 $ 117.57 $ 94.76 $ 132.10 $ 106.19 $ 132.14 $ 106.86
Net operating results:
Interest income 0.67 0.75 0.70 0.77 0.87 0.81 0.19 0.26 0.20 0.26 0.21
Expenses (10.13 ) (7.17 ) (6.64 ) (9.79 ) (8.07 ) (7.50 ) (5.68 ) (5.17 ) (4.17 ) (5.18 ) (4.21 )
Net gain/(loss) on investments, net of non-controlling interests 10.37 9.76 9.34 8.95 9.38 9.01 3.50 2.37 3.46 3.58 4.64
Net income/(loss) 0.91 3.34 3.40 (0.07 ) 2.18 2.32 (1.98 ) (2.54 ) (0.52 ) (1.34 ) 0.64
Net asset value, December 31, 2016 $ 116.43 $ 132.94 $ 123.27 $ 112.80 $ 128.78 $ 119.89 $ 92.78 $ 129.56 $ 105.67 $ 130.80 $ 107.50
Ratios to average net assets
Net investment income/(loss) -10.07 % -5.79 % -5.79 % -9.87 % -6.84 % -6.84 % -7.65 % -4.84 % -4.84 % -4.84 % -4.83 %
Expenses before incentive fees (3)(4) 8.82 % 4.54 % 4.54 % 9.54 % 6.51 % 6.51 % 7.49 % 4.68 % 4.68 % 4.68 % 4.63 %
Expenses after incentive fees (3)(4) 10.83 % 6.55 % 6.55 % 10.75 % 7.72 % 7.72 % 7.91 % 5.10 % 5.10 % 5.10 % 5.09 %
Total return before incentive fees (2) 2.79 % 4.58 % 4.84 % 1.15 % 2.93 % 3.18 % -1.67 % -1.50 % -0.07 % -0.60 % 1.05 %
Total return after incentive fees (2) 0.79 % 2.58 % 2.84 % -0.06 % 1.72 % 1.97 % -2.09 % -1.92 % -0.49 % -1.01 % 0.60 %
Equinox Frontier Balanced Fund Equinox Frontier Select Fund
Class 1 Class 1AP Class 2 Class 2a Class 3a Class 1 Class 1AP Class 2
Per unit operating performance (1)
Net asset value, December 31, 2015 $ 128.03 $ 133.59 $ 179.69 $ 154.88 $ 154.37 $ 90.35 $ 94.28 $ 125.11
Net operating results:
Interest income 0.15 0.15 0.21 0.18 0.18 0.01 0.00 0.01
Expenses (8.21 ) (4.49 ) (6.04 ) (5.22 ) (5.21 ) (6.11 ) (3.30 ) (4.37 )
Net gain/(loss) on investments, net of non-controlling interests 14.83 15.72 21.13 19.21 19.15 9.81 10.18 13.50
Net income/(loss) 6.77 11.38 15.30 14.17 14.12 3.71 6.88 9.14
Net asset value, December 31, 2016 $ 134.80 $ 144.97 $ 194.99 $ 169.05 $ 168.49 $ 94.06 $ 101.16 $ 134.25
Ratios to average net assets
Net investment income/(loss) -7.65 % -3.62 % -3.62 % -3.62 % -3.62 % -8.44 % -4.26 % -4.24 %
Expenses before incentive fees (3)(4) 6.20 % 2.16 % 2.16 % 2.16 % 2.16 % 8.14 % 3.94 % 3.94 %
Expenses after incentive fees (3)(4) 7.80 % 3.77 % 3.77 % 3.77 % 3.77 % 8.45 % 4.26 % 4.26 %
Total return before incentive fees (2) 6.89 % 10.12 % 10.12 % 10.75 % 10.75 % 4.42 % 7.61 % 7.62 %
Total return after incentive fees (2) 5.29 % 8.52 % 8.51 % 9.15 % 9.15 % 4.11 % 7.30 % 7.31 %
Equinox Frontier Winton Fund Equinox Frontier Heritage Fund
Class 1 Class 1AP Class 2 Class 1 Class 1AP Class 2
Per unit operating performance (1)
Net asset value, December 31, 2015 $ 164.17 $ 171.31 $ 217.51 $ 124.27 $ 129.67 $ 173.54
Net operating results:
Interest income 0.04 0.04 0.05 0.02 0.00 0.02
Expenses (12.41 ) (7.86 ) (9.99 ) (7.76 ) (4.25 ) (5.60 )
Net gain/(loss) on investments, net of non-controlling interests 2.72 2.68 3.41 3.05 3.18 4.14
Net income/(loss) (9.66 ) (5.14 ) (6.53 ) (4.69 ) (1.07 ) (1.44 )
Net asset value, December 31, 2016 $ 154.51 $ 166.17 $ 210.98 $ 119.58 $ 128.60 $ 172.10
Ratios to average net assets
Net investment income/(loss) -9.91 % -5.88 % -5.88 % -8.17 % -4.15 % -4.14 %
Expenses before incentive fees (3)(4) 9.66 % 5.63 % 5.63 % 8.11 % 4.07 % 4.07 %
Expenses after incentive fees (3)(4) 9.94 % 5.91 % 5.91 % 8.19 % 4.15 % 4.15 %
Total return before incentive fees (2) -5.60 % -2.71 % -2.72 % -3.69 % -0.75 % -0.75 %
Total return after incentive fees (2) -5.88 % -3.00 % -3.00 % -3.77 % -0.83 % -0.8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1.25 1.38 1.27 1.26 1.39 1.29 1.30 1.30 0.94 1.04 1.04
Expenses (12.26 ) (10.18 ) (9.38 ) (11.75 ) (10.13 ) (9.34 ) (10.10 ) (10.10 ) (9.53 ) (8.12 ) (8.06 )
Net gain/(loss) on investments, net of non-controlling interests 13.46 13.73 12.95 6.75 6.81 6.56 2.60 2.60 2.23 1.92 2.11
Net income/(loss) 2.43 4.93 4.84 (3.74 ) (1.93 ) (1.49 ) (6.20 ) (6.20 ) (6.36 ) (5.16 ) (4.91 )
Net asset value, December 31, 2015 $ 115.52 $ 129.60 $ 119.87 $ 112.87 $ 126.60 $ 117.57 $ 132.10 $ 132.14 $ 94.76 $ 106.19 $ 106.86
Ratios to average net assets (3)
Net investment income/(loss) -9.10 % -6.56 % -6.56 % -8.92 % -6.70 % -6.70 % -6.03 % -6.03 % -8.11 % -6.03 % -6.03 %
Expenses before incentive fees (4) 6.60 % 4.06 % 4.06 % 7.45 % 5.23 % 5.23 % 4.89 % 4.89 % 6.97 % 4.89 % 4.78 %
Expenses after incentive fees (4) 10.13 % 7.59 % 7.59 % 9.99 % 7.77 % 7.77 % 6.91 % 6.91 % 9.00 % 6.91 % 6.91 %
Total return before incentive fees (2) 5.68 % 7.49 % 7.74 % -0.67 % 1.03 % 1.28 % -2.46 % -2.45 % -4.26 % -2.61 % -2.26 %
Total return after incentive fees (2) 2.15 % 3.95 % 4.21 % -3.21 % -1.50 % -1.25 % -4.48 % -4.48 % -6.29 % -4.63 % -4.39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4 0.04 0.06 0.05 0.05 0.00 0.00 0.00
Expenses (8.91 ) (4.94 ) (6.65 ) (5.70 ) (5.68 ) (6.63 ) (3.84 ) (5.11 )
Net gain/(loss) on investments, net of non-controlling interests 5.36 5.29 7.12 7.51 7.50 1.37 1.30 1.74
Net income/(loss) (3.51 ) 0.39 0.53 1.86 1.85 (5.26 ) (2.54 ) (3.37 )
Net asset value, December 31, 2015 $ 128.03 $ 133.59 $ 179.69 $ 154.88 $ 154.37 $ 90.35 $ 94.28 $ 125.11
Ratios to average net assets (3)
Net investment income/(loss) -6.50 % -3.50 % -3.50 % -3.50 % -3.50 % -6.91 % -3.91 % -3.91 %
Expenses before incentive fees (4) 4.80 % 1.80 % 1.80 % 1.80 % 1.80 % 5.82 % 2.82 % 2.82 %
Expenses after incentive fees (4) 6.53 % 3.53 % 3.53 % 3.53 % 3.53 % 6.91 % 3.91 % 3.91 %
Total return before incentive fees (2) -0.94 % 2.02 % 2.03 % 2.95 % 2.95 % -4.42 % -1.54 % -1.54 %
Total return after incentive fees (2) -2.67 % 0.29 % 0.30 % 1.22 % 1.21 % -5.50 % -2.62 % -2.62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15.25 ) (10.28 ) (13.06 ) (9.27 ) (5.42 ) (7.26 )
Net gain/(loss) on investments, net of non-controlling interests 3.47 3.41 4.34 3.26 3.16 4.24
Net income/(loss) (11.78 ) (6.87 ) (8.72 ) (6.01 ) (2.26 ) (3.02 )
Net asset value, December 31, 2015 $ 164.17 $ 171.31 $ 217.51 $ 124.27 $ 129.67 $ 173.54
Ratios to average net assets (3)
Net investment income/(loss) -8.74 % -5.74 % -5.74 % -6.97 % -3.97 % -3.97 %
Expenses before incentive fees (4) 6.88 % 3.88 % 3.88 % 5.94 % 2.94 % 2.94 %
Expenses after incentive fees (4) 8.74 % 5.74 % 5.74 % 6.97 % 3.97 % 3.97 %
Total return before incentive fees (2) -4.83 % -1.99 % -1.99 % -3.58 % -0.68 % -0.68 %
Total return after incentive fees (2) -6.70 % -3.86 % -3.85 % -4.61 % -1.71 % -1.7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5) Equinox Frontier Masters Fund Equinox Frontier Long/Short Commodity Fund
Class 1 Class 2 Class 3 Class 1 Class 2 Class 3 Class 2 Class 3 Class 1a Class 2a Class 3a
Per unit operating performance (1)
Net asset value, December 31, 2013 $ 87.10 $ 94.35 $ 84.21 $ 91.83 $ 99.46 $ 91.91 $ 125.26 $ 125.30 $ 92.73 $ 100.34 $ 100.47
Net operating results:
Interest income 0.94 1.03 1.01 1.08 1.19 1.16 1.47 1.47 1.09 1.18 1.22
Expenses (13.06 ) (12.11 ) (11.89 ) (11.55 ) (10.53 ) (10.27 ) (9.22 ) (9.26 ) (8.72 ) (7.40 ) (7.64 )
Net gain/(loss) on investments, net of non-controlling interests 38.11 41.40 41.70 35.25 38.41 36.26 20.79 20.83 16.02 17.23 17.72
Net income/(loss) 25.99 30.32 30.82 24.78 29.07 27.15 13.04 13.04 8.39 11.01 11.30
Net asset value, December 31, 2014 $ 113.09 $ 124.67 $ 115.03 $ 116.61 $ 128.53 $ 119.06 $ 138.30 $ 138.34 $ 101.12 $ 111.35 $ 111.77
Ratios to average net assets (3)
Net investment income/(loss) -13.72 % -11.36 % -11.36 % -11.32 % -9.17 % -9.17 % -6.27 % -6.27 % -8.35 % -6.27 % -6.27 %
Expenses before incentive fees (4) 6.62 % 4.26 % 4.26 % 8.08 % 5.92 % 5.92 % 6.06 % 6.06 % 8.15 % 6.06 % 6.02 %
Expenses after incentive fees (4) 14.78 % 12.41 % 12.41 % 12.49 % 10.34 % 10.34 % 7.46 % 7.46 % 9.54 % 7.46 % 7.46 %
Total return before incentive fees (2) 38.00 % 40.29 % 44.75 % 31.40 % 33.64 % 33.96 % 11.80 % 11.80 % 10.44 % 12.37 % 12.68 %
Total return after incentive fees (2) 29.84 % 32.14 % 36.60 % 26.98 % 29.23 % 29.54 % 10.41 % 10.41 % 9.05 % 10.97 % 11.25 %
Equinox Frontier Balanced Fund (6) Equinox Frontier Select Fund (6)
Class 1 Class 1AP Class 2 Class 2a Class 3a Class 1 Class 1AP Class 2
Per unit operating performance (1)
Net asset value, December 31, 2013 $ 106.29 $ 102.62 $ 140.49 $ 118.80 $ 118.41 $ 79.86 $ 75.53 $ 104.14
Net operating results:
Interest income 0.03 0.03 0.04 0.04 0.04 0.00 0.00 0.00
Expenses (9.48 ) (6.71 ) (8.38 ) (7.17 ) (7.13 ) (7.61 ) (5.48 ) (6.93 )
Net gain/(loss) on investments, net of non-controlling interests 34.70 37.26 47.01 41.35 41.20 23.36 26.77 31.27
Net income/(loss) 25.25 30.58 38.67 34.22 34.11 15.75 21.29 24.34
Net asset value, December 31, 2014 $ 131.54 $ 133.20 $ 179.16 $ 153.02 $ 152.52 $ 95.61 $ 96.82 $ 128.48
Ratios to average net assets (3)
Net investment income/(loss) -8.79 % -5.79 % -5.79 % -5.79 % -5.79 % -9.61 % -6.61 % -6.61 %
Expenses before incentive fees (4) 4.92 % 1.92 % 1.92 % 1.92 % 1.92 % 7.14 % 4.14 % 4.14 %
Expenses after incentive fees (4) 8.82 % 5.82 % 5.82 % 5.82 % 5.82 % 9.61 % 6.61 % 6.61 %
Total return before incentive fees (2) 27.65 % 33.69 % 31.42 % 32.70 % 32.70 % 22.20 % 30.66 % 25.85 %
Total return after incentive fees (2) 23.76 % 29.80 % 27.53 % 28.80 % 28.81 % 19.72 % 28.19 % 23.37 %
Equinox Frontier Winton Fund (6) Equinox Frontier Heritage Fund (6)
Class 1 Class 1AP Class 2 Class 1 Class 1AP Class 2
Per unit operating performance (1)
Net asset value, December 31, 2013 $ 139.59 $ 138.93 $ 174.17 $ 102.05 $ 98.80 $ 134.21
Net operating results:
Interest income 0.00 0.00 0.00 0.00 0.00 0.00
Expenses (17.82 ) (13.99 ) (17.09 ) (10.02 ) (7.36 ) (9.27 )
Net gain/(loss) on investments, net of non-controlling interests 54.18 53.24 69.15 38.25 40.49 51.62
Net income/(loss) 36.36 39.25 52.06 28.23 33.13 42.35
Net asset value, December 31, 2014 $ 175.95 $ 178.18 $ 226.23 $ 130.28 $ 131.93 $ 176.56
Ratios to average net assets (3)
Net investment income/(loss) -12.22 % -9.22 % -9.22 % -9.68 % -6.67 % -6.67 %
Expenses before incentive fees (4) 7.09 % 4.09 % 4.09 % 6.53 % 3.53 % 3.53 %
Expenses after incentive fees (4) 12.22 % 9.22 % 9.22 % 9.68 % 6.67 % 6.67 %
Total return before incentive fees (2) 31.18 % 33.38 % 35.02 % 30.81 % 36.68 % 34.70 %
Total return after incentive fees (2) 26.05 % 28.25 % 29.89 % 27.66 % 33.53 % 31.5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t>
  </si>
  <si>
    <t>5. Financial Highlights The following information presents the financial highlights
of the Trading Companies for the years ended December 31, 2016, 2015 and 2014.
Frontier Trading Frontier Trading Frontier Trading
Company I LLC Company II LLC Company VII, LLC (1)
12/31/2016 12/31/2015 12/31/2014 12/31/2016 12/31/2015 12/31/2014 12/31/2016 12/31/2015 12/31/2014
Net Investment Gain -0.01 % -0.11 % -0.12 % 0.04 % 0.02 % 0.03 % 0.05 % -0.02 % -0.03 %
Total Return 19.51 % 63.74 % 145.03 % 36.78 % 67.48 % 241.28 % 145.34 % 117.20 % 37.77 %
Frontier Trading Frontier Trading Frontier Trading
Company XIV, LLC (2) Company XV, LLC Company XXIII, LLC (3)
12/31/2016 12/31/2015 12/31/2014 12/31/2016 12/31/2015 12/31/2014 12/31/2016 12/31/2015 12/31/2014
Net Investment Gain 0.11 % -0.01 % -0.20 % 0.01 % 0.01 % -0.02 % -0.42 % -0.45 % -0.46 %
Total Return 75.41 % -27.64 % 159.10 % 32.45 % -0.93 % 19.79 % -99.9 % 48.44 % 2149.00 %
Frontier Trading Frontier Trading Frontier Trading
Company XXIX, LLC (4) Company XXXIX, LLC Company XXXIV, LLC
12/31/2016 12/31/2015 12/31/2014 12/31/2016 12/31/2015 12/31/2014 12/31/2016 12/31/2015 12/31/2014
Net Investment Gain 0.06 % -0.04 % 0.01 % 0.00 % 0.00 % 0.00 % 0.00 % -0.02 % -0.05 %
Total Return -100.00 % -56.27 % -37.15 % 5.02 % -29108.31 % 38.75 % 2.30 % 1.43 % 41.75 %
Frontier Trading Frontier Trading Frontier Trading
Company XXXV, LLC Company XXXVII, LLC Company XXXVIII, LLC
12/31/2016 12/31/2015 12/31/2014 12/31/2016 12/31/2015 12/31/2014 12/31/2016 12/31/2015 12/31/2014
Net Investment Gain 0.00 % 0.00 % 0.00 % 0.00 % 0.00 % 0.00 % -0.02 % -0.04 % -0.07 %
Total Return 7.97 % 32.20 % 91.13 % -2.57 % -2.86 % 47.89 % -71.58 % -58.46 % 85.85 %
(1) Trading Company VII ceased trading operations April 28, 2016
(2) Trading Company XIV ceased trading operations April 21, 2016
(3) Trading Company XXIII ceased trading operations July 22, 2016
(4) Trading Company XXIX commenced operations in November 2014 and ceased trading operations January 29, 2016.</t>
  </si>
  <si>
    <t>Derivative Instruments and Hedging Activities</t>
  </si>
  <si>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December 31, 2016 and 2015 is included
in the Consolidated Condensed Schedules of Investments. See Note 4 for further disclosure related to the Trust’s positions
in swap contracts. For the years ended December 31, 2016, 2015 and 2014, the
monthly average of futures contracts bought was approximately 31,405, 40,214, and 28,999, respectively and sold was approximately
31,157, 40,589, and 28,961 respectively. The following tables summarize the trading revenues for the
years ended December 31, 2016, 2015 and 2014 by contract type:
Realized Trading Revenue from Futures, Forwards and Options
for the Year Ended December 31, 2016 (1)
Type of contract
Metals $ (5,751,634 )
Currencies 709,961
Energies (1,587,318 )
Agriculturals (575,501 )
Interest rates 13,405,526
Stock indices (2,720,102 )
Realized trading income/(loss) (1) $ 3,480,932
Net Change in Open Trade Equity from Futures, Forwards and Options
for the Year Ended December 31, 2016 (2)
Type of contract
Metals $ 2,331,970
Currencies (686,838 )
Energies 3,220,688
Agriculturals 668,389
Interest rates 1,421,750
Stock indices 396,253
Change in unrealized trading income/(loss) (2) $ 7,352,212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5 (1)
Type of contract
Metals $ 2,815,290
Currencies 20,181
Energies 24,010,764
Agriculturals (1,076,371 )
Interest rates 7,698,430
Stock indices 1,249,470
Realized trading income/(loss) (1) $ 34,717,764
Net Change in Open Trade Equity from Futures, Forwards and Options
for the Year Ended December 31, 2015 (2)
Type of contract
Metals $ (2,022,111 )
Currencies (661,383 )
Energies (11,513,437 )
Agriculturals (220,936 )
Interest rates (5,067,720 )
Stock indices (500,317 )
Change in unrealized trading income/(loss) (2) $ (19,985,903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4 (1)
Type of contract
Metals $ (256,981 )
Currencies 17,899,627
Energies 3,916,742
Agriculturals 1,567,689
Interest rates 29,064,075
Stock indices 4,024,271
Realized trading income/(loss) (1) $ 56,215,423
Net Change in Open Trade Equity from Futures, Forwards and Options
for the Year Ended December 31, 2014 (2)
Type of contract
Metals $ (1,062,356 )
Currencies (3,251,824 )
Energies 2,821,849
Agriculturals 385,834
Interest rates 4,804,024
Stock indices (5,536,926 )
Change in unrealized trading income/(loss) (2) $ (1,839,399 )
(1) In the Consolidated Statement of Operations under net realized gain/(loss) on futures, forwards and options
(2) In the Consolidated Statement of Operations under net change in open trade equity (deficit), at fair value.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December 31, 2016 and 2015:
As of December 31, 2016 Net Amounts
Gross Amounts Presented in the
Gross Amounts offset in the Statements of
of recognized Statements of Financial
Derivative Assets Financial Condition Condition
Open Trade Equity/(Deficit) $ 2,998,612 $ (852,405 ) $ 2,146,207
Swap Contracts 40,189,178 — 40,189,178
Offsetting of Derivative Assets and Liabilities
As of December 31, 2015 Net Amounts
Gross Amounts Presented in the
Gross Amounts offset in the Statement of
of recognized Statement of Financial
Derivative Assets Financial Condition Condition
Open Trade Equity/(Deficit) $ 2,101,541 $ (6,450,411 ) $ (4,348,870 )
Options Purchased 526,288 — 526,288
Options Written — (165,760 ) (165,760 )
Swap Contracts 40,136,065 — 40,136,065 </t>
  </si>
  <si>
    <t>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Year Ended December 31, 2016
Monthly average contracts:
Bought Sold
Equinox Frontier Balanced Fund 3,551 3,667
Equinox Frontier Long/Short Commodity Fund 17 7
Equinox Frontier Select Fund 2,403 2,134
Equinox Frontier Winton Fund 646 768
For the Year Ended December 31, 2015
Monthly average contracts:
Bought Sold
Equinox Frontier Balanced Fund 5,930 6,000
Equinox Frontier Diversified Fund 7,657 7,698
Equinox Frontier Select Fund 2,213 2,285
Equinox Frontier Winton Fund 629 697
For the Year Ended December 31, 2014
Monthly average contracts:
Bought Sold
Equinox Frontier Long/Short Commodity Fund 3,583 3,892
Equinox Frontier Balanced Fund 8,795 8,811
Equinox Frontier Diversified Fund 9,017 8,941 The following tables
summarize the trading revenues for the years ended December 31, 2016, 2015 and 2014 by sector: Realized Trading
Revenue from Futures, Forwards and Options for the Year
Ended December 31, 2016
Equinox Frontier
Long/Short Equinox Frontier Equinox Frontier Equinox Frontier
Type of contract Commodity Fund Balanced Fund Select Fund Winton Fund
Metals $ (34,888 ) $ 182,563 $ (410,694 ) $ (2,388,858 )
Currencies — (13,492 ) 900,699 2,423,468
Energies 62,750 (486,968 ) (341,104 ) (1,997,815 )
Agriculturals (118,076 ) 104,957 (239,338 ) (645,570 )
Interest rates — 5,052,510 1,821,479 3,484,057
Stock indices — (1,061,138 ) 375,929 (282,419 )
Realized trading income/(loss) (1) $ (90,214 ) $ 3,778,432 $ 2,106,971 $ 592,863 Realized Trading
Revenue from Futures, Forwards and Options for the Year
Ended December 31, 2015
Equinox Frontier Equinox Frontier Equinox Frontier Equinox Frontier
Type of contract Diversified Fund Balanced Fund Select Fund Winton Fund
Metals $ (290,825 ) $ (1,177,902 ) $ 318,485 $ 1,193,164
Currencies 1,383,673 (1,439,511 ) (1,139,499 ) (708,080 )
Energies 583,688 1,689,728 2,554,163 4,578,349
Agriculturals (393,721 ) (713,403 ) (430,337 ) 163,315
Interest rates 4,591,068 2,060,482 465,975 2,023,333
Stock indices 2,725,801 (584,380 ) (383,178 ) (3,884,112 )
Realized trading income/(loss) (1) $ 8,599,684 $ (164,986 ) $ 1,385,609 $ 3,365,969 Realized Trading
Revenue from Futures, Forwards and Options for the Year
Ended December 31, 2014
Equinox Frontier
Long/Short Equinox Frontier Equinox Frontier
Type of contract Commodity Fund Balanced Fund Diversified Fund
Metals $ (60,704 ) $ 395,916 $ (137,422 )
Currencies (278,672 ) 4,230,277 2,058,953
Energies (1,920,468 ) 514,658 1,116,359
Agriculturals (252,807 ) 712,902 1,285,340
Interest rates (223,175 ) 10,131,219 7,556,999
Stock indices 154,966 (1,678,771 ) 3,975,474
Realized trading income/(loss) (1) $ (2,580,860 ) $ 14,306,201 $ 15,855,703
(1) Amounts recorded in the Statements of Operations under Net realized gain(loss) on futures, forwards and options Net Change in
Open Trade Equity from Futures, Forwards and Options for the Year
Ended December 31, 2016
Equinox Frontier
Long/Short Equinox Frontier Equinox Frontier Equinox Frontier
Type of contract Commodity Fund Balanced Fund Select Fund Winton Fund
Metals $ 40,106 $ 60,680 $ (97,042 ) $ (577,784 )
Currencies 88,181 (568,349 ) 231,035 92,870
Energies 310,673 127,622 (457,542 ) (165,261 )
Agriculturals 265,514 (8,243 ) (47,280 ) 105,158
Interest rates 6,479 88,321 435,147 699,717
Stock indices (17,690 ) (40,687 ) 122,797 311,568
Change in unrealized trading income/(loss) (1) $ 693,263 $ (340,656 ) $ 187,115 $ 466,268 Net Change in
Open Trade Equity from Futures, Forwards and Options for the Year
Ended December 31, 2015
Equinox Frontier Equinox Frontier Equinox Frontier Equinox Frontier
Type of contract Diversified Fund Balanced Fund Select Fund Winton Fund
Metals $ 826,351 $ 98,396 $ 341,471 $ (258,245 )
Currencies (193,292 ) 326,929 68,644 (1,135,570 )
Energies 147,793 (655,732 ) (87,484 ) (477,721 )
Agriculturals 90,444 (27,073 ) (193,259 ) 195,067
Interest rates (924,670 ) (1,209,945 ) (1,031,494 ) (587,015 )
Stock indices 503,775 (155,839 ) (298,237 ) 136,082
Change in unrealized trading income/(loss) (1) $ 450,401 $ (1,623,264 ) $ (1,200,359 ) $ (2,127,402 ) Net Change in
Open Trade Equity from Futures, Forwards and Options for the Year
Ended December 31, 2014
Equinox Frontier
Long/Short Equinox Frontier Equinox Frontier
Type of contract Commodity Fund Balanced Fund Diversified Fund
Metals $ (162,388 ) $ (637,522 ) $ (146,990 )
Currencies (6,439 ) (1,098,156 ) 844,069
Energies 1,631,427 711,051 533,875
Agriculturals (574,982 ) (445,848 ) 17,224
Interest rates 322,580 1,984,817 2,428,862
Stock indices (248,852 ) (889,661 ) (2,255,470 )
Change in unrealized trading income/(loss) (1) $ 961,346 $ (375,319 ) $ 1,421,570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December 31, 2016 and 2015. As of December 31, 2016
Net Amounts
Gross Amounts of Gross Amounts offset Presented in the
recognized in the Statements of Statements of
Derivative Assets Financial Condition Financial Condition
Equinox Frontier Balanced Fund
Open Trade Equity/(Deficit) $ 515,659 $ (277,998 ) $ 237,661
Swap Contracts 18,939,450 — 18,939,450
Equinox Frontier Diversified Fund
Swap Contracts $ 8,637,847 $ — $ 8,637,847
Equinox Frontier Long/Short Commodity Fund
Swap Contracts $ 4,220,468 $ — $ 4,220,468
Equinox Frontier Heritage Fund
Swap Contracts $ 8,391,414 $ — $ 8,391,414
Equinox Frontier Select Fund
Open Trade Equity/(Deficit) $ 1,136,504 $ (450,482 ) $ 686,022
Equinox Frontier Winton Fund
Open Trade Equity/(Deficit) $ 2,393,850 $ (1,171,326 ) $ 1,222,524 As of December 31, 2015
Net Amounts
Gross Amounts of Gross Amounts offset Presented in the
recognized in the Statements of Statements of
Derivative Assets Financial Condition Financial Condition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t>
  </si>
  <si>
    <t xml:space="preserve">7. Derivative Instruments and Hedging Activities The Trading Companies’ primary business is to engage
in speculative trading of a diversified portfolio of futures, forwards (including interbank foreign currencies), options contracts
and other derivative instruments (including swap contracts). The Trading Companies do not enter into or hold positions for hedging
purposes as defined under ASC 815. The detail of the fair value of the Trading Companies’ derivatives by instrument types
as of December 31, 2016 and 2015 is included in the Condensed Schedules of Investments. See Note 4 for further disclosure related
to the Trading Companies’ positions in swap contracts. The following tables summarize the monthly averages of futures
contracts bought and sold for each respective Trading Company:
For the Year Ended December 31, 2016
Monthly average contracts:
Bought Sold
Frontier Trading Company I LLC 18,202 18,243
Frontier Trading Company II LLC 2,082 2,130
Frontier Trading Company VII LLC 3,085 3,086
Frontier Trading Company XIV LLC 795 803
Frontier Trading Company XV LLC 4,154 4,001
Frontier Trading Company XXIII LLC 1,682 1,615
Frontier Trading Company XXIX LLC 64 71
Frontier Trading Company XXXVIII LLC 1,341 1,208
For the Year Ended December 31, 2015
Monthly average contracts:
Bought Sold
Frontier Trading Company I LLC 14,984 15,185
Frontier Trading Company II LLC 1,508 1,597
Frontier Trading Company VII LLC 13,402 13,274
Frontier Trading Company XIV LLC 1,338 1,359
Frontier Trading Company XV LLC 2,153 2,225
Frontier Trading Company XXIII LLC 2,926 2,962
Frontier Trading Company XXIX LLC 526 537
Frontier Trading Company XXXIV LLC 972 972
Frontier Trading Company XXXVIII LLC 1,275 1,349
For the Year Ended December 31, 2014
Monthly average contracts:
Bought Sold
Frontier Trading Company I LLC 10,431 10,301
Frontier Trading Company II LLC 1,658 1,626
Frontier Trading Company VII LLC 11,107 11,212
Frontier Trading Company XIV LLC 3,156 3,140
Frontier Trading Company XV LLC 4,102 4,066
Frontier Trading Company XXIII LLC 1,981 1,952
Frontier Trading Company XXIX LLC 42 22
Frontier Trading Company XXXIV LLC 1,936 1,938
Frontier Trading Company XXXVIII LLC 1,730 1,622 The following tables summarize the trading revenues for the
years ended December 31, 2016, 2015 and 2014, approximately by sector: Realized Trading
Revenue from Futures, Forwards, and Options for the Year
Ended December 31, 2016 (1)
Frontier Trading Frontier Trading Frontier Trading Frontier Trading
Type of Contract Company I LLC Company II LLC Company VII LLC Company XIV LLC
Metals $ (570,904 ) $ (2,388,857 ) $ (2,735,981 ) $ 15,680
Currencies (1,134,947 ) 2,449,081 (333,855 ) 180,074
Energies (540,962 ) (1,997,815 ) 1,426,316 173,411
Agriculturals (793,888 ) (645,570 ) 634,825 (128,046 )
Interest rates 6,698,984 3,484,057 (342,396 ) 1,341,209
Stock indices 1,051,934 (282,419 ) (128,497 ) (462,833 )
Realized trading income/(loss) (1) $ 4,710,217 $ 618,478 $ (1,479,588 ) $ 1,119,495
Frontier Trading Frontier Trading Frontier Trading Frontier Trading
Type of Contract Company XV LLC Company XXIII LLC Company XXIX LLC Company XXXVIII LLC
Metals $ (410,694 ) $ 125,165 $ (8,260 ) $ (496,363 )
Currencies 885,773 (661,239 ) 5,174 (1,715,921 )
Energies (341,104 ) (403,582 ) (54,266 ) 33,941
Agriculturals (239,338 ) — 4,630 (188,884 )
Interest rates 1,821,478 3,627,111 154,416 (1,732,861 )
Stock indices 375,929 (660,900 ) 41,389 (541,633 )
Realized trading income/(loss) (1) $ 2,092,044 $ 2,026,555 $ 143,083 $ (4,641,720 ) Unrealized Trading
Revenue from Futures, Forwards, and Options for the Year
Ended December 31, 2016 (2)
Frontier Trading Frontier Trading Frontier Trading Frontier Trading
Type of Contract Company I LLC Company II LLC Company VII LLC Company XIV LLC
Metals $ (16,549 ) $ (577,784 ) $ 2,998,383 $ (36,385 )
Currencies (695,645 ) 147,840 (34,630 ) (68,823 )
Energies 109,673 (165,261 ) 3,264,774 87,766
Agriculturals 8,545 105,158 169,070 (2,760 )
Interest rates 43,332 699,717 (2,272 ) 55,947
Stock indices 293,774 311,568 42,046 (70,230 )
Unrealized trading income/(loss) (2) $ (256,870 ) $ 521,238 $ 6,437,371 $ (34,485 )
Frontier Trading Frontier Trading Frontier Trading Frontier Trading
Type of Contract Company XV LLC Company XXIII LLC Company XXIX LLC Company XXXVIII LLC
Metals $ (97,042 ) $ (4,280 ) $ 10,744 $ (62,455 )
Currencies 244,511 (118,177 ) (38,876 ) (270,069 )
Energies (457,543 ) 61,323 (10,686 ) 2,020
Agriculturals (47,280 ) — 40,435 146,494
Interest rates 435,147 80,695 5,426 52,293
Stock indices 122,797 8,145 (11,793 ) 52,098
Unrealized trading income/(loss) (2) $ 200,590 $ 27,706 $ (4,750 ) $ (79,619 )
(1) In the Statement of Operations under net realized gain/(loss) on futures, forwards and options
(2) In the Statement of Operations under net change in open trade equity and net unrealized gain/(loss) on option/swap contracts Realized Trading
Revenue from Futures, Forwards and Options for the Year
Ended December 31, 2015 (1)
Frontier Trading Frontier Trading Frontier Trading Frontier Trading
Type of contract Company I LLC Company II LLC Company VII, LLC Company XIV, LLC
Metals $ 638,640 $ 412,683 $ 2,770,377 $ (173,565 )
Currencies 1,473,437 (346,462 ) 572,927 (1,062,588 )
Energies 3,075,926 3,898,848 13,476,409 1,755,803
Agriculturals (618,275 ) 295,065 1,146,162 (308,178 )
Interest rates 4,813,887 4,204,957 (803,460 ) 767,420
Stock indices 2,273,642 (1,544,747 ) 173,194 (850,694 )
Realized trading income/(loss) (1) $ 11,657,257 $ 6,920,344 $ 17,335,609 $ 128,198
Frontier Trading Frontier Trading Frontier Trading Frontier Trading
Type of contract Company XV, LLC Company XXIII, LLC Company XXIX, LLC Company XXXIV, LLC
Metals $ 318,485 $ (321,260 ) $ (680,920 ) $ (2,157 )
Currencies (1,140,254 ) (349,146 ) (68,374 ) 31,785
Energies 2,554,164 685,793 (755,954 ) —
Agriculturals (430,338 ) — (405,228 ) —
Interest rates 466,376 1,569,067 (162,699 ) (69,996 )
Stock indices (383,176 ) 398,225 261,267 (423,235 )
Realized trading income/(loss) (1) $ 1,385,257 $ 1,982,679 (1,811,908 ) (463,603 )
Frontier Trading
Type of contract Company XXXVIII, LLC
Metals $ (146,993 )
Currencies 776,564
Energies (702,562 )
Agriculturals (755,577 )
Interest rates (2,939,346 )
Stock indices 1,351,855
Realized trading income/(loss) (1) (2,416,059 ) Unrealized Trading
Revenue from Futures, Forwards and Options for the Year
Ended December 31, 2015 (2)
Frontier Trading Frontier Trading Frontier Trading Frontier Trading
Type of contract Company I LLC Company II LLC Company VII, LLC Company XIV, LLC
Metals $ 225,190 $ 342,136 $ (3,034,728 ) $ 134,618
Currencies (346,776 ) (77,235 ) (166,305 ) 334,553
Energies (487,009 ) (369,441 ) (9,809,446 ) (950,395 )
Agriculturals 28,013 51,330 115,115 (4,647 )
Interest rates (1,490,244 ) (2,060,991 ) 740,922 (437,886 )
Stock indices 878,018 (759,504 ) 122,840 (66,627 )
Unrealized trading income/(loss) (2) $ (1,192,808 ) $ (2,873,705 ) $ (12,031,602 ) $ (990,384 )
Frontier Trading Frontier Trading Frontier Trading Frontier Trading
Type of contract Company XV, LLC Company XXIII, LLC Company XXIX, LLC Company XXXVIII, LLC
Metals $ 341,471 $ (66,888 ) $ 30,664 $ 5,425
Currencies 72,012 (39,897 ) 28,909 (466,640 )
Energies (87,414 ) (38,274 ) 332,868 (104,322 )
Agriculturals (193,258 ) — (22,429 ) (195,062 )
Interest rates (1,031,166 ) (705,395 ) (66,993 ) (15,968 )
Stock indices (298,164 ) (70,857 ) (18,428 ) (287,597 )
Unrealized trading income/(loss) (2) $ (1,196,519 ) $ (921,311 ) 284,591 (1,064,164 )
(1) In the Statement of Operations under net realized gain/(loss) on futures, forwards and options
(2) In the Statement of Operations under net change in open trade equity and net unrealized gain/(loss) on option/swap contracts Realized Trading
Revenue from Futures, Forwards and Options for the Year
Ended December 31, 2014 (1)
Frontier Trading Frontier Trading Frontier Trading Frontier Trading
Type of contract Company I LLC Company II LLC Company VII, LLC Company XIV, LLC
Metals $ (437,457 ) $ 170,841 $ 690,535 $ (882,227 )
Currencies 1,750,349 3,665,521 2,527,403 2,737,165
Energies 1,194,230 5,800,067 (3,255,197 ) 237,904
Agriculturals 1,309,078 (1,089,242 ) (158,431 ) 829,935
Interest rates 10,676,345 12,258,469 123,894 3,297,947
Stock indices 3,172,068 1,689,346 219,589 (1,068,847 )
Realized trading income/(loss) (1) $ 17,664,613 $ 22,495,002 $ 147,793 $ 5,151,877
Frontier Trading Frontier Trading Frontier Trading Frontier Trading
Type of contract Company XV, LLC Company XXIII, LLC Company XXIX, LLC Company XXXIV, LLC
Metals $ 575,380 $ (217,610 ) $ (52,470 ) $ 7,721
Currencies 1,090,109 1,160,826 (94,092 ) (261,257 )
Energies 561,158 (605,056 ) (358,642 ) 180
Agriculturals 949,454 — (24,200 ) —
Interest rates 2,379,839 5,823,668 138,650 —
Stock indices (875,183 ) 667,519 80,496 (1,806,979 )
Realized trading income/(loss) (1) $ 4,680,757 $ 6,829,347 $ (310,258 ) $ (2,060,335 )
Frontier Trading
Type of contract Company XXXVIII, LLC
Metals $ (111,695 )
Currencies 5,323,603
Energies 408,068
Agriculturals (248,904 )
Interest rates (5,722,822 )
Stock indices 1,968,275
Realized trading income/(loss) (1) $ 1,616,525 Unrealized Trading
Revenue from Futures, Forwards and Options for the Year
Ended December 31, 2014 (2)
Frontier Trading Frontier Trading Frontier Trading Frontier Trading
Type of contract Company I LLC Company II LLC Company VII, LLC Company XIV, LLC
Metals $ (111,947 ) $ (379,502 ) $ (67,120 ) $ 164,178
Currencies 365,702 (685,924 ) 90,671 (743,778 )
Energies 389,322 526,450 410,565 873,446
Agriculturals (89,486 ) (281,100 ) 967,983 (28,250 )
Interest rates 1,577,387 2,337,987 (432,162 ) 371,048
Stock indices (946,046 ) (2,365,920 ) (409,378 ) (317,959 )
Unrealized trading income/(loss) (2) $ 1,184,932 $ (848,009 ) $ 560,559 $ 318,685
Frontier Trading Frontier Trading Frontier Trading Frontier Trading
Type of contract Company XV, LLC Company XXIII, LLC (3) Company XXIX, LLC (5) Company XXXVIII, LLC (4
Metals $ (593,950 ) $ 20,878 $ (41,409 ) $ (53,485 )
Currencies (1,724,126 ) (278,910 ) 9,969 (285,427 )
Energies 875,619 2,817 (322,182 ) 65,813
Agriculturals (53,695 ) — (18,006 ) (111,612 )
Interest rates 464,025 1,653,065 61,567 (1,228,893 )
Stock indices (417,885 ) (572,090 ) 30,221 (537,869 )
Unrealized trading income/(loss) (2) $ (1,450,012 ) $ 825,760 $ (279,840 ) $ (2,151,473 )
(1) In the Statement of Operations under net realized gain/(loss) on futures, forwards and options
(2) In the Statement of Operations under net change in open trade equity and net unrealized gain/(loss) on option/swap contracts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December 31, 2016 and 2015.
Net Amounts of
As of December 31, 2016 Derivative Assets
and Liabilities
Gross Amounts of Gross Amounts of Presented in the
recognized recognized Derivative Statements of
Derivative Assets Liabilities Financial Condition
Frontier Trading Company I, LLC
Open Trade Equity/(Deficit) $ 515,659 $ (277,998 ) $ 237,661
Frontier Trading Company II, LLC
Open Trade Equity/(Deficit) $ 2,393,850 $ (1,171,326 ) $ 1,222,524
Frontier Trading Company XV, LLC
Open Trade Equity/(Deficit) $ 834,176 $ (191,682 ) $ 642,494
Frontier Trading Company XXXIV, LLC
Swap Contracts $ 18,939,450 $ — $ 18,939,450
Frontier Trading Company XXXV, LLC
Swap Contracts $ 8,637,847 $ — $ 8,637,847
Frontier Trading Company XXXVII, LLC
Swap Contracts $ 4,220,468 $ — $ 4,220,468
Frontier Trading Company XXXIX, LLC
Swap Contracts $ 8,391,414 $ — $ 8,391,414
Net Amounts of
As of December 31, 2015 Derivative Assets
and Liabilities
Gross Amounts of Gross Amounts of Presented in the
recognized recognized Derivative Statements of
Derivative Assets Liabilities Financial Condition
Frontier Trading Company I, LLC
Open Trade Equity/(Deficit) $ 795,813 $ (40,361 ) $ 755,452
Options Purchased 371,758 — 371,758
Options Written — (165,760 ) (165,760 )
Frontier Trading Company II, LLC
Open Trade Equity/(Deficit) $ 768,117 $ (168,538 ) $ 599,579
Frontier Trading Company VII, LLC
Open Trade Equity/(Deficit) $ 11,386 $ (6,493,885 ) $ (6,482,499 )
Options Purchased 154,380 — 154,380
Frontier Trading Company XIV, LLC
Open Trade Equity/(Deficit) $ 34,484 $ — $ 34,484
Frontier Trading Company XV, LLC
Open Trade Equity/(Deficit) $ 495,021 $ (32,681 ) $ 462,340
Frontier Trading Company XXIII, LLC
Open Trade Equity/(Deficit) $ 7,381 $ (35,087 ) $ (27,706 )
Frontier Trading Company XXIX, LLC
Open Trade Equity/(Deficit) $ 4,750 $ — $ 4,750
Frontier Trading Company XXXIV, LLC
Swap Contracts $ 19,157,522 $ — $ 19,157,522
Frontier Trading Company XXXV, LLC
Swap Contracts $ 8,685,850 $ — $ 8,685,850
Frontier Trading Company XXXVII, LLC
Swap Contracts $ 4,332,427 $ — $ 4,332,427
Frontier Trading Company XXXVIII, LLC
Open Trade Equity/(Deficit) $ 304,878 $ — $ 304,878
Frontier Trading Company XXXIX, LLC
Swap Contracts $ 7,960,269 $ — $ 7,960,269 </t>
  </si>
  <si>
    <t>Trading Activities and Related Risks</t>
  </si>
  <si>
    <t>8.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7. Trading Activities and Related Risks The purchase and sale of futures and options on futures contracts
require margin deposits with futures commission merchants (each, an “FCM”).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 of Financial Condition, may result in future
obligation or loss in excess of the amount paid by the trading Compan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at the same time, and if the Trading
Advisor(s) of such Trading Company are unable to offset such futures interests positions, such Trading Company could lose all of
its assets. Management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in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Management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Management has established procedures to actively monitor
and minimize market and credit risks. Investors in units of the Equinox Frontier Funds bear the risk of loss only to the extent
of the market value of their respective investments and, in certain specific circumstances, distributions and redemptions received.</t>
  </si>
  <si>
    <t>Indemnifications and Guarantees</t>
  </si>
  <si>
    <t>9.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Securities LLC.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t>
  </si>
  <si>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Securities LLC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 as it expects any possibility
of losses to be remote. As of September 2016, the Trust no longer uses UBS Securities LLC as a Clearing Broker.</t>
  </si>
  <si>
    <t>8. Indemnifications The Trading Companies have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The Trading Companies have had no prior claims or payments pursuant to these agreements.
The Trading Companies’ individual maximum exposure under these arrangements is unknown, as this would involve future claims
that may be made against the Trading Companies that have not yet occurred. However, based on experience the Trading Companies expect
the risk of loss to be remote.</t>
  </si>
  <si>
    <t>Subsequent Events</t>
  </si>
  <si>
    <t>10. Subsequent Events On December 5, 2016, Equinox Fund Management, LLC (“Equinox”),
Frontier Fund Management LLC (the “New Managing Owner”), and Wakefield Advisors, LLC (“Wakefield”) entered
into a Unit Purchase Agreement (the “Agreement”). Equinox was the Managing Owner of the Trust and the Series. Pursuant
to the Agreement, Equinox agreed to transfer to the New Managing Owner such amount of Equinox’s General Units (as defined
in the Trust Agreement) as the Managing Owner shall be required to hold in its capacity as managing owner of the Trust pursuant
to the Trust Agreement, and redeem the remainder of Equinox’s General Units (the “Transaction”). The Transaction was consummated on March 6, 2017, and upon
consummation of the Transaction, the New Managing Owner became the managing owner of the Trust and each Series, in replacement
of Equinox. Consequently, consummation of the Transaction constituted a change of operational control in respect of the Trust and
each Series. In connection with the foregoing, the Trust Agreement was
amended to effect certain changes to replace Equinox as the Managing Owner and to reflect the New Managing Owner as the new managing
owner. Also, the New Managing Owner has temporarily suspended the sale of Units (as defined in the Trust Agreement) while the Managing
Owner engages with the Securities and Exchange Commission to have declared effective a post-effective amendment to the Series’
registration statements, as well as approval by the NFA. The Series will file Form 8-K to announce the resumption of the sale of
Units, which the New Managing Owner expects will occur shortly. The New Managing Owner is seeking to cause the suspension
to be lifted as promptly as practicable. Any forward-looking statements herein are based on expectations
of the New Managing Owner at this time. Whether or not actual results and developments will conform to the New Managing Owner’s
expectations and predictions, however, is subject to a number of risks and uncertainties, including the special considerations
discussed in the Series’ prospectuses, general economic, market and business conditions, changes in laws or regulations or
other actions made by governmental authorities or regulatory bodies, and other world economic and political developments. The Series
and the New Managing Owner undertake no duty to update or revise any forward-looking statements, whether as a result of new information,
future events or otherwise.</t>
  </si>
  <si>
    <t>11. Subsequent Events On December 5, 2016, Equinox Fund Management,
LLC (“Equinox”), Frontier Fund Management LLC (the “New Managing Owner”), and Wakefield Advisors, LLC (“Wakefield”)
entered into a Unit Purchase Agreement (the “Agreement”). Equinox was the Managing Owner of the Trust and the Series.
Pursuant to the Agreement, Equinox agreed to transfer to the New Managing Owner such amount of Equinox’s General Units (as
defined in the Trust Agreement) as the Managing Owner shall be required to hold in its capacity as managing owner of the Trust
pursuant to the Trust Agreement, and redeem the remainder of Equinox’s General Units (the “Transaction”). The Transaction was consummated on March
6, 2017, and upon consummation of the Transaction, the New Managing Owner became the managing owner of the Trust and each Series,
in replacement of Equinox. Consequently, consummation of the Transaction constituted a change of operational control in respect
of the Trust and each Series. In connection with the foregoing, the Trust
Agreement was amended to effect certain changes to replace Equinox as the Managing Owner and to reflect the New Managing Owner
as the new managing owner. Also, the New Managing Owner has temporarily suspended the sale of Units (as defined in the Trust Agreement)
while the Managing Owner engages with the Securities and Exchange Commission to have declared effective a post-effective amendment
to the Series’ registration statements, as well as approval by the NFA. The Series will file Form 8-K to announce the resumption
of the sale of Units, which the New Managing Owner expects will occur shortly. The New Managing Owner is seeking to cause
the suspension to be lifted as promptly as practicable. Any forward-looking statements herein are
based on expectations of the New Managing Owner at this time. Whether or not actual results and developments will conform to the
New Managing Owner’s expectations and predictions, however, is subject to a number of risks and uncertainties, including
the special considerations discussed in the Series’ prospectuses, general economic, market and business conditions, changes
in laws or regulations or other actions made by governmental authorities or regulatory bodies, and other world economic and political
developments. The Series and the New Managing Owner undertake no duty to update or revise any forward-looking statements, whether
as a result of new information, future events or otherwise.</t>
  </si>
  <si>
    <t>9. Subsequent Events On December 5, 2016, Equinox Fund Management, LLC (“Equinox”),
Frontier Fund Management LLC (the “New Managing Owner”), and Wakefield Advisors, LLC (“Wakefield”) entered
into a Unit Purchase Agreement (the “Agreement”). Equinox was the Managing Owner of the Trust and the Series. Pursuant
to the Agreement, Equinox agreed to transfer to the New Managing Owner such amount of Equinox’s General Units (as defined
in the Trust Agreement) as the Managing Owner shall be required to hold in its capacity as managing owner of the Trust pursuant
to the Trust Agreement, and redeem the remainder of Equinox’s General Units (the “Transaction”). The Transaction was consummated on March 6, 2017, and upon
consummation of the Transaction, the New Managing Owner became the managing owner of the Trust and each Series, in replacement
of Equinox. Consequently, consummation of the Transaction constituted a change of control in respect of the Trust and each Series. In connection with the foregoing, the Trust Agreement was
amended to effect certain changes to replace Equinox as the Managing Owner and to reflect the New Managing Owner as the new managing
owner. Also, the New Managing Owner has temporarily suspended the sale of Units (as defined in the Trust Agreement) while the Managing
Owner engages with the Securities and Exchange Commission to have declared effective a post-effective amendment to the Series’
registration statements, as well as approval by the NFA. The Series will file Form 8-K to announce the resumption of the sale of
Units, which the New Managing Owner expects will occur shortly. The New Managing Owner is seeking to cause the suspension
to be lifted as promptly as practicable. Any forward-looking statements herein are based on expectations
of the New Managing Owner at this time. Whether or not actual results and developments will conform to the New Managing Owner’s
expectations and predictions, however, is subject to a number of risks and uncertainties, including the special considerations
discussed in the Series’ prospectuses, general economic, market and business conditions, changes in laws or regulations or
other actions made by governmental authorities or regulatory bodies, and other world economic and political developments. The Series
and the New Managing Owner undertake no duty to update or revise any forward-looking statements, whether as a result of new information,
future events or otherwise.</t>
  </si>
  <si>
    <t>Organization and Structure</t>
  </si>
  <si>
    <t>5 Months Ended</t>
  </si>
  <si>
    <t>8 Months Ended</t>
  </si>
  <si>
    <t>9 Months Ended</t>
  </si>
  <si>
    <t>Note 1. Organization and Structure Galaxy Plus Fund – Aspect
Master Fund (532) LLC (the “Master Fund”) was formed in Delaware as a limited liability company on April 20, 2016 and
commenced operations on December 16, 2016. The Master Fund was created to serve as the trading entity managed Aspect Capital Limited,
L.L.C. (the “Trading Advisor”) pursuant to its Aspect Core Diversified Program (the “Program”). The Program
applies a proprietary and systematic quantitative investment approach to generate profit from trends in both rising and falling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Aspect Feeder Fund (532) (“LLC532”), a separated series of the Onshore Platform and Galaxy Plus Fund –
Aspect Offshore Feeder Fund (532) Segregated Portfolio (“SPC532”), a segregated portfolio of the Offshore Platform,
can each invest in the Master Fund. As of December 31, 2016, SPC 532 had not commenced operations. LLC532 and SPC532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Chesapeake Master Fund
(518) LLC (the “Master Fund”) was formed in Delaware as a limited liability company on January 6, 2016 and commenced
operation on June 7, 2016. The Master Fund was created to serve as the trading entity managed by Chesapeake Capital Corporation
(the “Trading Advisor”) pursuant to its Diversified Program (the “Program”). The Program employs a systematic
disciplined investment approach based on trend and momentum, diversification, and capital preservation.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Chesapeake
Feeder Fund (518) (“LLC518”), a separated series of the Onshore Platform and Galaxy Plus Fund – Chesapeake Offshore
Feeder Fund (518) Segregated Portfolio (“SPC518”), a segregated portfolio of the Offshore Platform, can each invest
in the Master Fund. As of December 31, 2016, SPC518 has not yet commenced operations. LLC518 and SPC518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Doherty
Master Fund (528) LLC (the “Master Fund”) was formed in Delaware as a limited liability company on April 20, 2016 and
commenced operation on July 19, 2016. The Master Fund was created to serve as the trading entity managed by Doherty Advisory, L.L.C.
(the “Trading Advisor”) pursuant to its Relative Value Moderate (the “Program”). The Program is a discretionary
pure relative value/market neutral arbitrage strategy.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Doherty Feeder Fund (528) (“LLC528”), a separated series of the Onshore Platform
and Galaxy Plus Fund – Doherty Offshore Feeder Fund (528) Segregated Portfolio (“SPC528”), a segregated portfolio
of the Offshore Platform, can each invest in the Master Fund. As of December 31, 2016, SPC528 has not yet commenced operations. LLC528 and SPC528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Emil van Essen STP
Master Fund (516) LLC (the “Master Fund”) was formed in Delaware as a limited liability company on January 7, 2016
and commenced operations on April 15, 2016. The Master Fund was created to serve as the trading entity managed by Emil van Essen,
L.L.C. (the “Trading Advisor”) pursuant to its The Multi-Strategy Program (the “Program”). The Program
is an approximate 50/50 combination of the Spread Trading Program and the Long-Short Commodity Program.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Emil van Essen Feeder Fund (516) (“LLC516”), a separated series of the Onshore Platform and Galaxy Plus Fund –
Emil van Essen Offshore Feeder Fund (516) Segregated Portfolio (“SPC516”), a segregated portfolio of the Offshore Platform,
can each invest in the Master Fund. As of December 31, 2016, SPC 516 had not yet commenced operations. LLC530 and SPC530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FORT Contrarian Master
Fund (510) LLC (the “Master Fund”) was formed in Delaware as a limited liability company on June 5, 2015. The Master
Fund was created to serve as the trading entity managed by Fort L.P. (the “Trading Advisor”) pursuant to its Global
Contrarian (the “Program”). The Program is a systematic, trend-anticipating trading program that seeks to capitalize
on medium to long-term trend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s of hedge funds) (“Investors”), a variety of third-part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FORT Contrarian Feeder Fund (510) LLC (“LLC510”), a separated series of the Onshore Platform and Galaxy Plus Fund –
Fort Contrarian Offshore Feeder Fund (510) Segregated Portfolio (“SPC510”), a segregated portfolio of the Offshore
Platform, can each invest in the Master Fund. As of December 31, 2016, SPC 510 had not yet commenced operations. LLC510 and SPC510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LRR Master Fund (522)
LLC (the “Master Fund”) was formed in Delaware as a limited liability company on January 26, 2016 and commenced operation
on April 28, 2016. The Master Fund is a multi-advisor managed futures fund that allocates and reallocates its capital to different
trading advisors implementing various trading programs. As of December 31, 2016, these trading advisors were Landmark Trading Company
(“Landmark”), Rosetta Capital Management, LLC (“Rosetta”), and Red Oak Commodity Advisors, Inc (“Red
Oak”) (collectively, the “Trading Advisors”). Landmark and Red Oak run discretionary programs and Rosetta runs
a technical program. Each Trading Advisor runs their Program independently of one another.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s are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LRR Feeder Fund (522) (“LLC522”), a separated series of the Onshore Platform and Galaxy Plus Fund – LRR Offshore
Feeder Fund (522) Segregated Portfolio (“SPC522”), a segregated portfolio of the Offshore Platform, can each invest
in the Master Fund. As of December 31, 2016, SPC 522 had not yet commenced operations. LLC522 and SPC522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tri-party contracts (the “Trading Agreements”) with the Trading Advisors pursuant to which the Master Fund’s
trading accounts are managed, subject to rights of termination, by the Trading Advisors in accordance with the Program. The Trading
Advisors may alter their programs (including thier trading systems and methods and including the addition and/or deletion of any
financial interests or contracts traded in the Master Fund’s trading accounts), provided that the Trading Advisors provide
prior notice to the Master Fund and the Sponsor of any material change to the Trading Advisor’s Program. From time to time,
the Trading Advisors (or their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s (or their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QIM Master Fund (526) LLC (the “Master Fund”) was formed in Delaware as a limited liability company
on April 19, 2016 and commenced operation on June 22, 2016. The Master Fund was created to serve as the trading entity managed
by Quantitative Investment Management, L.L.C. (the “Trading Advisor”) pursuant to its Global Program (the “Program”).
The Program is a short to medium-term trading strategy designed to capitalize on market inefficiencies across a wide array of futures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IM Feeder Fund (526) (“LLC526”), a separated series of the Onshore Platform
and Galaxy Plus Fund – QIM Offshore Feeder Fund (526) Segregated Portfolio (“SPC526”), a segregated portfolio
of the Offshore Platform, can each invest in the Master Fund. As of December 31, 2016, SPC 526 had not yet commenced operations. LLC526
and SPC526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Quantmetrics Master Fund (527) LLC (the “Master Fund”) was formed in Delaware as a limited liability
company on April 20, 2016 and commenced operations on June 13, 2016. The Master Fund was created to serve as the trading entity
managed by QuantMetrics Capital Management, L.L.C. (the “Trading Advisor”) pursuant to its QM Multi Strategy Program
(the “Program”). The Program is a systematic trading strategy with a focus on short term imbalances in the futures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uantmetrics Feeder Fund (527) (“LLC527”), a separated series of the Onshore
Platform and Galaxy Plus Fund – Quantmetrics Offshore Feeder Fund (527) Segregated Portfolio (“SPC527”), a segregated
portfolio of the Offshore Platform, can each invest in the Master Fund. As of December 31, 2016, SPC 527 had not yet commenced
operations. LLC527
and SPC527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and incentive fees due to the Trading Advisor, in accordance with the Trading Agreement,
are paid directly by the Feeder Funds, and for this reason are not recorded as expenses of the Master Fund.</t>
  </si>
  <si>
    <t>Note 1. Organization and Structure Galaxy Plus Fund – Quest
Master Fund (517) LLC (the “Master Fund”) was formed in Delaware as a limited liability company on January 12, 2016
and commenced operation on June 29, 2016. The Master Fund was created to serve as the trading entity managed by Quest Partner,
L.L.C. (the “Trading Advisor”) pursuant to its Quest Tracker Index “QTI” (the “Program”). The
Program is a systematic program that seeks to replicate the performance generated by the broad class of managed futures trading
strategies of trend following.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uest Feeder Fund (517) (“LLC517”), a separated series of the Onshore Platform and Galaxy Plus Fund –
Quest Offshore Feeder Fund (517) Segregated Portfolio (“SPC517”), a segregated portfolio of the Offshore Platform,
can each invest in the Master Fund. As of December 31, 2016, SPC 517 had not yet commenced operations. LLC517 and SPC517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Quest
FIT Master Fund (535) LLC (the “Master Fund”) was formed in Delaware as a limited liability company on June 23, 2016
and commenced operations on September 19, 2016. The Master Fund was created to serve as the trading entity managed by Quest Partners
L.L.C. (the “Trading Advisor”) pursuant to its Quest Fixed Income Hedge Program (the “Program”). The Program
is a quantitative trading program designed to capture short-term, medium-term, and long-term trends in various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uest FIT Feeder Fund (535) (“LLC535”), a separated series of the Onshore Platform and Galaxy Plus Fund –
Quest FIT Offshore Feeder Fund (535) Segregated Portfolio (“SPC535”), a segregated portfolio of the Offshore Platform,
each can invest in the Master Fund. As of December 31, 2016, SPC 535 had not yet commenced operations. LLC535 and SPC535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Galaxy Plus Fund LLC</t>
  </si>
  <si>
    <t>Note 1. Organization and Structure Galaxy Plus Fund LLC (the
“Onshore Platform”) was formed in Delaware as a series limited liability company on April 14, 2014. The Onshore Platform
is part of the Galaxy Plus Managed Account Platform (the “Platform”). Both are sponsored by Gemini Alternatives Funds,
LLC (the “Sponsor” or “GAF”) as a means of making available to qualified high net-worth individuals and
institutional investors (including fund of hedge funds) (“Investors”) a variety of third-party professional managed
futures and foreign exchange advisors (“Advisors”) in an investment environment which facilitates access to multiple
Advisors without having to negotiate individually with any Advisor, meet their account minimums, or establish futures and forward
dealing accounts. Each of the Onshore Platform’s
respective series (each a “Fund”, collectively the “Funds”) invest in a separately formed Delaware limited
liability company (each a “Master Fund”, collectively the “Master Funds”). Unless specified otherwise,
each Master Fund is managed by a different Advisor. Collectively, the Advisors implement a wide range of trading strategies, trade
entirely independently from each other and are not affiliated with the Sponsor. The Trading Advisor Supplement (the “Supplement”),
which was provided to each of the investors, and can be provided by the Sponsor if requested, includes specific information relating
to each Master Fund and its respective Advisor, including a description of the Advisor, their trading strategy, and the financial
terms. The structure of the Platform
permits the Funds to offer Investors a choice of trading leverage levels as well as the ability to adjust such levels in response
to changes in Advisor performance, general market conditions and the Investor’s own portfolio objectives. Each Investor’s
selected trading leverage is managed by the Funds by allocating the Investor’s subscription proceeds between the Funds’
bank accounts and the corresponding Master Funds. Galaxy Plus Fund SPC (the
“Offshore Platform”) is part of the Platform and is sponsored by GAF primarily for non-U.S. Investors. The Offshore
Platform operates in substantially the same manner as the Onshore Platform and also invests in the same Master Funds. GAF was formed in October
2013 and its principal office is located in Chicago, Illinois. GAF is registered with the U.S. Commodity Futures Trading Commission
(CFTC) as a commodity pool operator and commodity trading advisor, and is a member of the National Futures Association (NFA). The Platform has appointed
the Sponsor, under the terms of the Limited Liability Company Agreement (the “LLC Agreement”) as the managing member
of the Onshore Platform. In such capacity, the Sponsor has the authority, to manage, with wide discretionary powers, the business
and affairs of the Onshore Platform including the authority to select the administrator for the Onshore Platform.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Capitalized terms throughout
these notes are defined in the LLC Agreement In accordance with Delaware
law, the assets held in each Fund shall be applied and held solely for the benefit of the members in such Fund and no member of
another Fund shall have any claim or right to any asset allocated to another Fund. The assets of each Fund shall be applied solely
to satisfy only that respective Fund’s liabilities. If an asset is not attributable
to any particular Fund, the Sponsor shall have the discretion to determine the basis upon which such asset shall be allocated among
the Funds and the Sponsor shall have the absolute discretion to vary such allocation. If the assets not attributable to any Fund
give rise to any net profits, the Sponsor may, in its absolute discretion, allocate the net profits to any Fund. During 2016, the Onshore Platform
consisted, in part, of the Funds described below. The Funds listed, herein, contain Class EF interest. That interest was created
specifically for a strategic investor (see Note 3) The Funds are considered significant subsidiaries of that strategic investor
under S-X 3-09. The financial statement for each of the Master Funds referenced below are attached to this report and should be
read in conjunction with each Fund’s financial statements. Galaxy Plus Fund –
FORT Contrarian Feeder Fund (510) LLC (“510”) Galaxy Plus Fund –
Emil van Essen STP Feeder Fund (516) LLC (“516”) Galaxy Plus Fund –
Quest Feeder Fund (517) LLC (“517”) Galaxy Plus Fund –
Chesapeake Feeder Fund (518) LLC (“518”) Galaxy Plus Fund –
LRR Feeder Fund (522) LLC (“522”) Galaxy Plus Fund –
QIM Feeder Fund (526) LLC (“526”) Galaxy Plus Fund –
Quantmetrics Feeder Fund (527) LLC (“527”) Galaxy Plus Fund –
Doherty Feeder Fund (528) LLC (“528”) Galaxy Plus Fund –
Aspect Feeder Fund (532) LLC (“532”) Galaxy Plus Fund –
Quest FIT Feeder Fund (535) LLC (“535”)</t>
  </si>
  <si>
    <t>Summary of Significant Accounting Policie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ward currency contracts: Foreign currency transaction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related
to unrecognized tax benefits as income tax expense in the statement of operations. During the period, the Master Fund did not accrue
any interest or penalti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Onshore Platform’s financial statements. Principles of accounting:
Investments: Investment in Master Fund Cash: Subscriptions received
in advance: Use of estimates: Interest income/expense: Allocation of income and
gains and losses: Income taxes: The Funds are treated as partnerships
for U.S. Federal income tax purposes and, as such, are generally not subject to U.S. Federal, state or local income taxes. The
members of the Funds are liable for their share of all U.S. Federal, state, and local taxes, if any imposed on the net investment
income and realized gains of the Funds. Indemnifications: Statement of cash flows:
● During the period, substantially all of the Funds’ investments were carried at fair value and classified as Level 1 or Level 2 measurements in accordance with FASB ASC 820;
● The Funds had little or no debt during the period;
● The Onshore Platform financial statements include statements of changes in members’ equity. Subscriptions and redemptions:</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Index $ 95,397 $ 95,397 $ — $ —
Interest 62,790 62,790 — —
Forward currency contracts: 88,549 — 88,549 —
Total investment assets at fair value 246,736 158,187 88,549 —
Liabilities:
Derivative contracts:
Futures contracts:
Index (99,439 ) (99,439 ) — —
Interest (22,341 ) (22,341 ) — —
Forward currency contracts: (108,577 ) — (108,577 ) —
Total investment liabilities at fair value (230,357 ) (121,780 ) (108,577 ) —
Total net investment at fair value $ 16,379 $ 36,407 $ (20,028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469 $ 469 $ — $ —
Currency 256 256 — —
Energy 14,432 14,432 — —
Index 64,694 64,694 — —
Interest 17,325 17,325 — —
Metals 5,609 5,609 — —
Total investment assets at fair value 102,785 102,785 — —
Liabilities:
Derivative contracts:
Futures contracts:
Agriculture (24,338 ) (24,338 ) — —
Currency (116,769 ) (116,769 ) — —
Energy (800 ) (800 ) — —
Index (82,555 ) (82,555 ) — —
Interest (113,586 ) (113,586 ) — —
Metals (50,771 ) (50,771 ) — —
Total investment liabilities at fair value (388,819 ) (388,819 ) — —
Total net investment at fair value $ (286,034 ) $ (286,034 )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196,586 $ 196,586 $ — $ —
Currency 197,951 197,951 — —
Energy 3,010 3,010 — —
Index 105,124 105,124 — —
Interest 46,146 46,146 — —
Metals 127,303 127,303 — —
Total investment assets at fair value 676,120 676,120 — —
Liabilities:
Derivative contracts:
Futures contracts:
Agriculture (239,749 ) (239,749 ) — —
Currency (303,640 ) (303,640 ) — —
Energy (1,690 ) (1,690 ) — —
Index (283,641 ) (283,641 ) — —
Interest (104,582 ) (104,582 ) — —
Metals (168,670 ) (168,670 ) — —
Total investment liabilities at fair value (1,101,972 ) (1,101,972 ) — —
Total net investment at fair value $ (425,852 ) $ (425,852 )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Index $ 173,153 $ 173,153 $ — $ —
Total investment assets at fair value 173,153 173,153 — —
Liabilities:
Derivative contracts:
Options written on futures contracts:
Index (150,655 ) (150,655 ) — —
Futures contracts:
Index (6,600 ) (6,600 ) — —
Total investment liabilities at fair value (157,255 ) (157,255 ) — —
Total net investment at fair value $ 15,898 $ 15,898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926,560 $ 926,560 $ — $ —
Energy 4,621,523 4,621,523 — —
Interest 60,274 60,274 — —
Metals 168,374 168,374 — —
Total investment assets at fair value 5,776,731 5,776,731 — —
Liabilities:
Derivative contracts:
Futures contracts:
Agriculture (1,091,557 ) (1,091,557 ) — —
Energy (5,667,979 ) (5,667,979 ) — —
Interest (74,449 ) (74,449 ) — —
Metals (192,156 ) (192,156 ) — —
Total investment liabilities at fair value (7,026,141 ) (7,026,141 ) — —
Total net investment at fair value $ (1,249,410 ) $ (1,249,410 )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37,882 $ 37,882 $ — $ —
Energy 20,329 20,329 — —
Index 144,838 144,838 — —
Interest 266,315 266,315 — —
Metals 800 800 — —
Total investment assets at fair value 470,164 470,164 — —
Liabilities:
Derivative contracts:
Futures contracts:
Currency (262,088 ) (262,088 ) — —
Energy (23,109 ) (23,109 ) — —
Index (67,901 ) (67,901 ) — —
Interest (271,387 ) (271,387 ) — —
Metals (24,005 ) (24,005 ) — —
Total investment liabilities at fair value (648,490 ) (648,490 ) — —
Total net investment at fair value $ (178,326 ) $ (178,326 )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Agriculture $ 577,440 $ 577,440 $ — $ —
Futures contracts:
Agriculture 344,861 344,861 — —
Currency 106,710 106,710 — —
Energy 18,203 18,203 — —
Index 16,640 16,640 — —
Interest 10,383 10,383 — —
Total investment assets at fair value 1,074,237 1,074,237 — —
Liabilities:
Derivative contracts:
Options written on futures contracts:
Agriculture (209,580 ) (209,580 ) — —
Futures contracts:
Agriculture (62,224 ) (62,224 ) — —
Currency (35,735 ) (35,735 ) — —
Interest (63,287 ) (63,287 ) — —
Metals (178,227 ) (178,227 ) — —
Total investment liabilities at fair value (549,053 ) (549,053 ) — —
Total net investment at fair value $ 525,184 $ 525,184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6,194 $ 6,194 $ — $ —
Energy 127,499 127,499 — —
Index 186,983 186,983 — —
Interest 563,253 563,253 — —
Metals 33,875 33,875 — —
Total investment assets at fair value 917,804 917,804 — —
Liabilities:
Derivative contracts:
Futures contracts:
Currency (55,718 ) (55,718 ) — —
Energy (886 ) (886 ) — —
Index (270,541 ) (270,541 ) — —
Interest (222,313 ) (222,313 ) — —
Metals (37,203 ) (37,203 ) — —
Total investment liabilities at fair value (586,661 ) (586,661 ) — —
Total net investment at fair value $ 331,143 $ 331,143 $ — $ — </t>
  </si>
  <si>
    <t>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s of December 31,
2016, the Master Fund held no investments.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At December 31, 2016, the Master Fund had held no investments.</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50,117 $ 50,117 $ — $ —
Currency 25,228 25,228 — —
Energy 90,639 90,639 — —
Index 130,467 130,467 — —
Interest 70,986 70,986 — —
Metals 20,700 20,700 — —
Total investment assets at fair value 388,137 388,137 — —
Liabilities:
Derivative contracts:
Futures contracts:
Agriculture (9,610 ) (9,610 ) — —
Currency (68,132 ) (68,132 ) — —
Index (25,799 ) (25,799 ) — —
Interest (62,941 ) (62,941 ) — —
Metals (11,980 ) (11,980 ) — —
Total investment liabilities at fair value (178,462 ) (178,462 ) — —
Total net investment at fair value $ 209,675 $ 209,675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6.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6. The inputs or methodologies
used for valuing investments are not necessarily indicative of the risk associated with investing in those instruments. 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21,754 $ 21,754 $ — $ —
Currency 27,589 27,589 — —
Energy 95,867 95,867 — —
Index 181,417 181,417 — —
Interest 106,989 106,989 — —
Metals 38,480 38,480 — —
Total investment assets at fair value 472,096 472,096 — —
Liabilities:
Derivative contracts:
Futures contracts:
Agriculture (18,572 ) (18,572 ) — —
Currency (104,068 ) (104,068 ) — —
Index (17,403 ) (17,403 ) — —
Interest (182,105 ) (182,105 ) — —
Metals (15,465 ) (15,465 ) — —
Total investment liabilities at fair value (337,613 ) (337,613 ) — —
Total net investment at fair value $ 134,483 $ 134,483 $ — $ — </t>
  </si>
  <si>
    <t>Classes of Interest and Series</t>
  </si>
  <si>
    <t>Note 3. Classes of Interest and Series Four different classes of
Interests (“Interests”) are currently offered by each Fund: Class A, Class B, Class C and Class EF Interests. Each
Class is generally subject to different fees. Investors are eligible to receive Class A, Class B or Class C Interests depending
on their aggregate Trading Level, as discussed in Note 5, on the Platform. Class A Interests are available
to (i) Investors who make capital contributions with an assigned Trading Level of $25,000,000 or more, as aggregated across all
Funds in which capital contributions are invested, (ii) other collective investment vehicles or commodity pools sponsored by the
Sponsor or its affiliates, and (iii) such other Investors as the Sponsor may determine. Class A Interests are subject to a Sponsor
Fee and Sales Commissions. Class B Interests are available
to (i) Investors who make capital contributions with an assigned Trading Level between $5,000,000 and $24,999,999, as aggregated
across all Funds in which capital contributions are invested, and (ii) such other Investors as the Sponsor may determine. Class
B Interests are subject to a Sponsor Fee and Sales Commissions. Class C Interests are available
to Investors who make capital contributions with an assigned Trading Level of less than $5,000,000, as aggregated across all Funds
in which capital contributions are invested. Class C Interests are subject to a Sponsor Fee and Sales Commissions. Class EF Interests are reserved
for a strategic investor and not available to other investors without consent from the Sponsor. There is no stated minimum Trading
Level for Class EF Interest. Class EF Interests are subject to a Sponsor Fee. Once an Investor becomes eligible
for Class B Interests, any Class C Interests held by such investor will be automatically converted into Class B Interests. Once
an Investor becomes eligible for Class A Interests, any Class B Interests held by such Investor will be automatically converted
into Class A Interests. Similarly, if an investor’s aggregate Trading Level falls below the minimum for Class A or Class
B, such interests will be converted to Class B or Class C, as appropriate. All such conversions will occur at the first trading
day after such minimum is breached. An Investor of Class A, B,
or C Interests, which invests more than once in a Fund, will receive a separate series with respect to each investment. Incentive
Fees are calculated separately with respect to each such series. Series at or above their respective High Water Marks at the end
of an Incentive Fee Calculation Period are subject to consolidation (i.e., “roll-up”) at the discretion of the Sponsor. The Sponsor may from time
to time offer additional classes or subclasses of Interest having different rights and privileges (including but not limited to
different fees, funding factors, investment minimums and/or liquidity terms) from those described herein. The issuance of such
additional class or sub-class of Interest will not require Investor’s approval; provided, that the terms of any such additional
class or subclass of Interest do not materially adversely affect the Investors in the applicable Fund as a whole. Such additional
class or sub-class of Interest may or may not be generally available to other Investors. The amount of capital activity
by each class of Interest for each Fund for the periods ended December 31, 2016, is as follows:
Galaxy Plus Galaxy Plus Galaxy Plus Galaxy Plus Galaxy Plus
Fund LLC - Fund LLC - Fund LLC - Fund LLC - Fund LLC -
510 Series 510 Series 510 Series 516 Series 517 Series
Class A Class C Class EF Class EF Class EF
Subscriptions $ 2,907,875 $ 66,667 $ 12,651,213 $ 12,442,497 $ 5,500,601
Redemptions (6,755,636 ) — — (2,791,667 ) —
Transfers In — — — — —
Transfers out — — — — —
December 31, 2016 $ (3,847,761 ) $ 66,667 $ 12,651,213 $ 9,650,830 $ 5,500,601
Galaxy Plus Galaxy Plus Galaxy Plus Galaxy Plus Galaxy Plus
Fund LLC - Fund LLC - Fund LLC - Fund LLC - Fund LLC -
518 Series 522 Series 526 Series 526 Series 527 Series
Class EF Class EF Class C Class EF Class EF
Subscriptions $ 11,819,208 $ 7,668,664 $ 166,667 $ 18,041,130 $ 19,729,842
Redemptions — (409,667 ) — (2,265,861 ) —
Transfers In — — — — —
Transfers out — — — — —
December 31, 2016 $ 11,819,208 $ 7,258,997 $ 166,667 $ 15,775,269 $ 19,729,842
Galaxy Plus Galaxy Plus Galaxy Plus
Fund LLC - Fund LLC - Fund LLC -
528 Series 532 Series 535 Series
Class EF Class EF Class EF
Subscriptions $ 6,336,585 $ 5,000,000 $ 8,800,000
Redemptions — — —
Transfers In — — —
Transfers out — — —
December 31, 2016 $ 6,336,585 $ 5,000,000 $ 8,800,000
Some of the contributions
made during the periods ended December 31, 2016 were in-kind contributions and have been presented as such on the Statements of
Changes in Members’ Equity. Transfers into and out of
a Fund relating to movement from one class of Share to another, change in beneficial ownership, and consolidation to an older series
may occur from time to time. Roll-ups are considered transfers for financial reporting purposes. Since the amount of transfers
into and out of each Fund offset, such transfers are not shown in the Funds’ Statements of Changes in Members’ Equity.
For the periods ended December 31, 2016, there were no transfers.</t>
  </si>
  <si>
    <t>Derivative Financial Instruments</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trades forward currency contracts
in unregulated markets between principals and assumes the risk of loss from counterparty nonperformance. Accordingly, the risks
associated with forward currency contracts are generally greater than those associated with exchange traded contracts because of
the greater risk of counterparty default. Additionally, the trading of forward currency contracts typically involves delayed cash
settlement.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Index 83 $ 5,718,068 Index 101 $ (5,110,355 )
Interest 70 9,237,013 Interest 50 (5,048,827 ) During
the period ended December 31, 2016, the Master Fund participated in 840 futures contract, and 178 forward currency contract transactions. Below is a summary of net trading gains and (losses) by investment
type and industry:
Net Trading
Gain (Loss)*
Futures contracts:
Index $ 833,755
Interest 144,425
Total futures contracts 978,180
Forward currency contracts: (429,699 )
Trading costs (7,565 )
Total net trading gain (loss) 540,916
* Includes both realized gain of $524,537 and unrealized gain of $16,379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Agriculture 4 $ 200,800 Agriculture 37 $ (833,523 )
Currency 14 1,005,500 Currency 96 (10,153,788 )
Energy 8 409,568 Index 8 (259,054 )
Index 160 12,411,899 Interest 337 (98,099,644 )
Interest 25 3,549,392 Metals 10 (1,046,944 )
Metals 10 732,057 During the period ended December
31, 2016, the Master Fund participated in 551 futures contract transactions. Below is a summary of net
trading gains and (losses) by investment type and industry:
Net Trading
Gain (Loss)*
Futures contracts:
Agriculture $ (29,808 )
Currency (159,301 )
Energy 14,792
Index (34,488 )
Interest (113,719 )
Metals (48,675 )
Total futures contracts (371,199 )
Trading costs (1,473 )
Total net trading gain (loss) (372,672 )
* Includes both realized loss of ($86,638) and unrealized loss of ($286,034)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Agriculture 176 $ 4,295,326 Agriculture 237 $ (4,580,359 )
Currency 169 13,042,755 Currency 188 (19,846,112 )
Energy 7 388,247 Index 123 (839,216 )
Index 2,085 16,290,529 Interest 460 (80,443,020 )
Interest 2 310,850 Metals 12 (970,948 )
Metals 60 4,041,915 During
the period ended December 31, 2016, the Master Fund participated in 2,837 futures contract transactions. Below is a summary of net trading gains and (losses) by investment
type and industry:
Net Trading
Gain (Loss)*
Futures contracts:
Agriculture $ (22,570 )
Currency 558,170
Energy (53,624 )
Index 196,686
Interest (421,152 )
Metals (242,409 )
Total futures 15,101
Trading costs (35,339 )
Total net trading gain (loss) (20,238 )
* Includes both realized gain of $405,614 and unrealized loss of ($425,852)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Long:
Index 6 $ 670,875 During the period ended December 31, 2016, the
Master Fund participated in 280 futures contract, and 3,687 options on futures contract transactions. Transactions in options written during the period ending December
31, 2016, were as follows:
Combined
Number of Premiums
Contracts Received
Options outstanding at July 19, 2016 — $ —
Options written 7,603 1,033,536
Options terminated in closing purchase transaction (267 ) (65,527 )
Options expired (5,239 ) (606,413 )
Options exercised (60 ) (15,753 )
Options outstanding at December 31, 2016 2,037 $ 345,843 Below is a summary of net trading gains and (losses) by investment
type and industry:
Net Trading
Gain (Loss)*
Options on futures contracts:
Index $ (78,665 )
Total options on futures contracts (78,665 )
Futures contracts:
Index 387,629
Total futures contracts 387,629
Trading costs (19,335 )
Total net trading gain (loss) 289,629
* Includes both realized gain of $212,853 and unrealized gain of $76,776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Agriculture 774 $ 25,631,910 Agriculture 774 $ (27,345,460 )
Energy 1,553 78,201,502 Energy 1,859 (99,919,567 )
Interest 232 56,840,000 Interest 232 (57,118,400 )
Metals 144 7,802,070 Metals 72 (4,532,400 ) During
the period ended December 31, 2016, the Master Fund participated in 3,234 futures contract, and 24 options on futures contract
transactions. Transactions
in options written during the period ending December 31, 2016, were as follows:
Number of Premiums
Contracts Received
Options outstanding at April 15, 2016 — $ —
Options written 1,784 173,640
Options terminated in closing purchase transaction — —
Options expired (1,784 ) (173,640 )
Options exercised — —
Options outstanding at December 31, 2016 — $ — Below is a summary of net trading gains and (losses) by investment
type and industry:
Net Trading
Gain (Loss)*
Options on futures contracts:
Energy $ (90,450 )
Total options on future contracts (90,450 )
Futures contracts:
Agriculture 412,690
Energy 1,485,335
Interest 109,881
Metals 1,121,772
Total futures contracts 3,129,678
Trading costs (354,496 )
Total net trading gain (loss) 2,684,732
* Includes both realized gain of $3,934,142 and unrealized loss of ($1,249,410)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Currency 154 8,936,045 Currency 187 $ (18,503,140 )
Energy 19 $ 991,065 Energy 9 (599,766 )
Index 209 16,572,988 Interest 87 (14,575,999 )
Interest 1,799 389,310,282
Metals 8 518,408 During
the year ended December 31, 2016, the Master Fund participated in 18,602 futures contract transactions. Below is a summary of net trading gains and (losses) by investment
type and industry:
Net Trading
Gain (Loss)*
Futures contracts:
Currency $ 627,772
Energy (495,058 )
Index 879,821
Interest (1,926,191 )
Metals (2,660 )
Total futures contracts (916,316 )
Trading costs (89,571 )
Total net trading gain (loss) $ (1,005,887 )
* Includes both realized loss of ($827,897) and unrealized loss of ($177,990) and is located in net realized and unrealized gain (loss) on investments and foreign currency transaction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Agriculture 281 $ 9,678,311 Agriculture 42 $ (1,091,702 )
Currency 94 6,308,096 Currency 71 (8,840,750 )
Energy 18 650,880 Index 11 (1,728,705 )
Metals 47 3,703,237 Interest 59 (8,841,826 ) During
the period ended December 31, 2016, the Master Fund participated in 882 futures contract, and 96 options on futures contract transactions. Transactions
in options written during the period ending December 31, 2016, were as follows:
Number of Premiums
Contracts Received
Options outstanding at April 28, 2016 — $ —
Options written 939 722,649
Options terminated in closing purchase transaction (421 ) (338,210 )
Options expired (174 ) (24,190 )
Options exercised — —
Options outstanding at December 31, 2016 344 $ 360,249 Below is a summary of net trading gains and (losses) by investment
type and industry:
Net Trading
Gain (Loss)*
Options on futures contracts:
Agriculture $ 471,295
Total options on futures contracts 471,295
Futures contracts:
Agriculture (91,333 )
Currency 238,953
Energy (96,311 )
Index (82,943 )
Interest 195,280
Metals 73,105
Total futures contracts 236,751
Trading costs (37,240 )
Total net trading gain (loss) 670,806
* Includes both realized gain of $72,602 and unrealized gain of $598,204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Energy 107 $ 5,750,480 Currency 77 $ (9,585,868 )
Index 1,199 83,220,998 Index 19 (2,248,308 )
Interest 507 89,166,742 Interest 379 (51,788,857 )
Metals 56 4,835,880 During the period ended December 31, 2016, the Master Fund
participated in 15,996 futures contract transactions. Below is a summary of net trading gains and (losses) by investment
type and industry:
Net Trading
Gain (Loss)*
Futures contracts:
Currency $ (72,964 )
Energy (599,938 )
Index 6,853,123
Interest 286,872
Metals (56,901 )
Total futures contracts 6,410,192
Trading costs (90,118 )
Total net trading gain (loss) 6,320,074
* Includes both realized gain of $5,988,931 and unrealized gain of $331,143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The Master Fund held no open positions as of December 31, 2016. During
the period ended December 31, 2016, the Master Fund participated in 45,184 futures contract transactions. Below
is a summary of net trading gains and (losses) by investment type and industry:
Net Trading
Gain (Loss)*
Futures contracts:
Currency $ (348,068 )
Index 234,276
Interest 28,147
Total futures (85,645 )
Trading costs (174,832 )
Total net trading gain (loss) (260,477 )
* Includes realized loss of ($260,477) and is located in net realized gain (loss) on investments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Agriculture 18 $ 732,117 Agriculture 46 $ (1,067,729 )
Currency 13 1,714,199 Currency 125 (10,354,445 )
Energy 56 2,904,642 Index 6 (444,351 )
Index 131 9,848,493 Interest 391 (101,275,507 )
Interest 49 7,485,508 Metals 10 (940,915 )
Metals 7 444,150
During the period ended December
31, 2016, the Master Fund participated in 3,293 futures contract transactions. Below is a summary of net
trading gains and (losses) by investment type and industry:
Net Trading
Gain (Loss)*
Futures contracts:
Agriculture $ (70,719 )
Currency (564,186 )
Energy (656,150 )
Index 366,302
Interest (671,396 )
Metals 97,913
Total futures contracts (1,498,236 )
Trading costs (42,555 )
Total net trading gain (loss) $ (1,540,791 )
* Includes both realized loss of ($1,750,466) and unrealized gain of $209,675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6.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6, the Master Fund had open futures contracts with the following
notional values by sector:
Description Quantity Notional Value Description Quantity Notional Value
Long: Short:
Agriculture 36 $ 1,220,205 Agriculture 21 $ (655,515 )
Currency 14 1,845,422 Currency 170 (14,304,117 )
Energy 54 3,121,817 Interest 722 (173,451,824 )
Index 201 12,952,702 Metals 14 (1,296,485 )
Metals 11 694,700 During the period ended December
31, 2016, the Master Fund participated in 1,372 futures contract transactions. Below is a summary of net
trading gains and (losses) by investment type and industry:
Net Trading
Gain (Loss)*
Futures contracts:
Agriculture $ (139,027 )
Currency 730,385
Energy (54,259 )
Index 495,186
Interest 985,234
Metals 462,350
Total futures 2,479,869
Trading costs (24,964 )
Total net trading gain (loss) 2,454,905
* Includes both realized gain of $2,320,422 and unrealized gain of $134,483 and is located in net realized and unrealized gain (loss) on investments on the statement of operations. Amounts exclude foreign currency transactions and translation.</t>
  </si>
  <si>
    <t>Management, Incentive, Sponsor and Other Fees</t>
  </si>
  <si>
    <t>Note 4. Management, Incentive, Sponsor and Other Fees Each Fund class will pay its
respective Advisor, or in the case of Class EF, the managing owner of the member, both asset based (management fee) and performance
based (incentive fee) compensation as outlined in the Supplement. In addition, each Fund class will pay the Sponsor asset based
(sponsor fee) compensation and, if applicable, a selling agent will receive from each fund class an asset based fee (sales commission).
All asset based fees are calculated on the same uniform fee base which is the beginning of the period Trading Level (as defined
in the Supplement and discussed in Note 5) plus periodic trading profits and losses for the Fund. Investors can be charged different
management and incentive fees at the discretion of the Sponsor. Management Fee: Incentive Fee: Any Incentive Fee, if accrued,
will also be made in respect of Interests withdrawn, at the time of such withdrawal, as if the withdrawal date were the end of
a calendar quarter. “New Net Profit”
means, with respect to each series of Interest, the amount by which the Net Asset Value of such series of Interest as of the date
of determination exceeds the High Water Mark (defined below) then attributable to such series of Interest. Net Asset Value, for purposes
of calculating the Incentive Fee, is calculated prior to reduction for the Incentive Fee being calculated. Net Asset Value is calculated
after deduction for the Management Fee (regardless of whether such Management Fee is paid to an Advisor or to the Sponsor), but
prior to deduction for the Sponsor Fee, Sales Commissions, and/or Operating Expenses. “High Water Mark”
means, with respect to each series of Interest, the greater of: (i) the aggregate Capital Contributions made to such series of
Interest; and (ii) the Net Asset Value of such series of Interest as of the end of the most recent Incentive Fee Calculation Period
as of which an Incentive Fee was made from such series of Interest (after deduction for the Incentive Fee then made). The High
Water Mark with respect to a series of Interest is reduced proportionately when any withdrawal is made from such series of Interest
— i.e., the High Water Mark immediately prior to any such withdrawal is multiplied by the fraction of the numerator of which
is the Net Asset Value of such series of Interest immediately after such withdrawal and the denominator of which is such Net Asset
Value immediately prior to such withdrawal (Net Asset Value in each case being calculated prior to reduction for any Incentive
Fee). As the Incentive Fee is calculated
separately with respect to each investment made by an Investor, an Investor which invests more than once in a Fund is at risk of
being subject to Incentive Fees in respect of capital contributions made at different times even though the overall value of such
Investor’s investment in such Fund has declined. The Trading Advisors may enter
into side agreements with various investors changing the management/ incentive fees charged to those investors. The managing owner of the
Class EF members have entered into separate agreements with the Trading Advisors in which the managing owner will retain a portion
of both the management and incentive fees charged to the Class EF members. During the periods ended December 31, 2016, the amount
of management fees and incentive fees retained by the managing owner of Class EF interest are as follows:
Galaxy Plus Galaxy Plus Galaxy Plus Galaxy Plus Galaxy Plus
Fund LLC - Fund LLC - Fund LLC - Fund LLC - Fund LLC -
510 Series 516 Series 517 Series 518 Series 522 Series
Management Fee $ 15,007 $ 89,157 $ 62,579 $ 175,171 $ 81,489
Incentive Fee 26,226 385,717 — 87,723 11,527
Galaxy Plus Galaxy Plus Galaxy Plus Galaxy Plus Galaxy Plus
Fund LLC - Fund LLC - Fund LLC - Fund LLC - Fund LLC -
526 Series 527 Series 528 Series 532 Series 535 Series
Management Fee $ 111,745 $ 29,573 $ 23,082 $ 858 $ —
Incentive Fee 92,180 — 7,493 — —
The amount of management fees
and incentive fees due to the managing owner of the class EF members as of December 31, 2016 are as follows:
Galaxy Plus Galaxy Plus Galaxy Plus Galaxy Plus Galaxy Plus
Fund LLC - Fund LLC - Fund LLC - Fund LLC - Fund LLC -
510 Series 516 Series 517 Series 518 Series 522 Series
Accrued Management Fee $ 2,552 $ 9,444 $ 8,474 $ 23,810 $ 10,694
Accrued Incentive Fee — 99,665 — — 11,527
Galaxy Plus Galaxy Plus Galaxy Plus Galaxy Plus Galaxy Plus
Fund LLC - Fund LLC - Fund LLC - Fund LLC - Fund LLC -
526 Series 527 Series 528 Series 532 Series 535 Series
Accrued Management Fee $ 19,890 $ 4,530 $ 4,348 $ 858 $ —
Accrued Incentive Fee 45,933 — 5,771 — —
Sponsor Fee: Sales Commission: Operating Expenses: transfer, exchange and withdrawal
processing costs; legal, compliance, regulatory, reporting, filing, escrow, accounting and printing fees and expenses; and any
other operating or administrative expenses related to accounting, research, due diligence or reporting; however, each Fund will
be responsible for paying all of its execution and clearing brokerage commissions; forward and other over-the-counter trading spreads;
Fund set-up and organization expenses (which can be capped at the discretion of the Sponsor); bank wire fees; and extraordinary
expenses such as litigation and indemnification. Effective December 1, 2016,
the Sponsor amended the Offering Memorandum of the Onshore Platform so that expenses related to audit and taxes will be borne by
the Funds. The professional services related to the 2016 financial statement audits and 2016 tax return preparation are performed
in calendar year 2017. As a result, the 2016 audit and tax fees will be recorded as expenses by the funds in 2017 when these services
are performed.</t>
  </si>
  <si>
    <t>Notional Funding</t>
  </si>
  <si>
    <t>Note 5. Notional Funding The ability to customize notional
funding in the various Funds is a special feature of the Onshore Platform. The Sponsor determines each Fund’s Maximum Funding
Factor (i.e., the maximum ratio of Trading Level to actual capital invested in such Fund) and may increase or reduce such Maximum
Funding Factor at any time. In establishing a Fund’s Maximum Funding Factor, the Sponsor generally considers the Advisor’s
maximum 5 day drawdown and its typical margin-to-equity ratio and sets the Maximum Funding Factor to protect against any failure
to meet margin calls. The leverage used by a Master
Fund (i.e., the ratio of the notional amount of the futures and forward contracts held by such Master Fund to the Trading Level
of such Master Fund) will fluctuate on an ongoing basis. The Advisors will adjust such leverage in response to market conditions
and will not maintain any set relationship between the Trading Level of a Master Fund and the notional amount of the futures and
forward positions held for such Master Fund. The notional amount of the futures and forward contracts held by a Master Fund is
likely to exceed the Trading Level of such Master Fund by a factor of 10 or more. Investors customize their
notional funding of their investment in a Fund by choosing an Effective Funding Factor (which must be no greater than the Maximum
Funding Factor). The Effective Funding Factor so chosen is implemented by the applicable Fund by keeping a portion of the capital
at the Fund’s bank account or, as the Fund matures, by keeping a certain percentage of an Investor’s investment to
the Fund’s bank account rather than allocating such capital to the corresponding Master Fund. All capital allocated by a
Fund to its corresponding Master Fund is traded at the Maximum Funding Factor for such Fund. Due to market appreciation/depreciation
and other factors, an Investor’s Trading Level to actual capital contributed by such Investor will diverge — potentially
materially — from such Investor’s selected Effective Funding Factor. As a result, the Sponsor will from time to time
rebalance allocations between the corresponding Master Fund and Fund’s bank account in an attempt to reflect the desired
Effective Funding Factor. Such rebalancing is not done pursuant to any predefine parameters but is done at the Sponsor’s
discretion.</t>
  </si>
  <si>
    <t>Balance Sheet Offsetting</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58,187 $ (121,780 ) $ 36,407
Forward currency contracts (108,577 ) 88,549 (20,028 )
Total $ 49,610 $ (33,231 ) $ 16,379
Net Amount
Net amount in Cash Collateral which is not offset
the Statement of Received by in the Statement of
Financial Condition Counterparty Financial Condition
Counterparty A $ 16,379 $ 1,555,411 $ 1,571,790
Total $ 16,379 $ 1,555,411 $ 1,571,790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388,819 ) $ 102,785 $ (286,034 )
Total $ (388,819 ) $ 102,785 $ (286,034 )
Net Amount
Net amount in Cash Collateral which is not offset
the Statement of Received by in the Statement of
Financial Condition Counterparty Financial Condition
Counterparty A $ (286,034 ) $ 2,301,058 $ 2,015,024
Total $ (286,034 ) $ 2,301,058 $ 2,015,024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101,972 ) $ 676,120 $ (425,852 )
Total $ (1,101,972 ) $ 676,120 $ (425,852 )
Net Amount
Net amount in Cash Collateral which is not offset
the Statement of Received by in the Statement of
Financial Condition Counterparty Financial Condition
Counterparty A $ (425,852 ) $ 5,814,400 $ 5,388,548
Total $ (425,852 ) $ 5,814,400 $ 5,388,548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6,600 ) $ — $ (6,600 )
Options purchased on futures contracts 173,153 — 173,153
Options written on futures contracts (150,655 ) — (150,655 )
Total $ 15,898 $ — $ 15,898
Net Amount
Net amount in Cash Collateral which is not offset
the Statement of Received by in the Statement of
Financial Condition Counterparty Financial Condition
Counterparty A $ 15,898 $ 496,013 $ 511,911
Total $ 15,898 $ 496,013 $ 511,911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7,026,141 ) $ 5,776,731 $ (1,249,410 )
Total $ (7,026,141 ) $ 5,776,731 $ (1,249,410 )
Net Amount
Net amount in Cash Collateral which is not offset
the Statement of Received by in the Statement of
Financial Condition Counterparty Financial Condition
Counterparty A $ (1,249,410 ) $ 3,039,420 $ 1,790,010
Total $ (1,249,410 ) $ 3,039,420 $ 1,790,010 </t>
  </si>
  <si>
    <t xml:space="preserve">Note 5. Balance Sheet Offsetting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648,490 ) $ 470,164 $ (178,326 )
Total $ (648,490 ) $ 470,164 $ (178,326 )
Net Amount
Net amount in Cash Collateral which is not offset
the Statement of Received by in the Statement of
Financial Condition Counterparty Financial Condition
Counterparty A $ (178,326 ) $ 3,263,570 $ 3,085,244
Total $ (178,326 ) $ 3,263,570 $ 3,085,244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496,797 $ (339,473 ) $ 157,324
Options purchased on futures contracts 577,440 — 577,440
Options written on futures contracts (209,580 ) — (209,580 )
Total $ 864,657 $ (339,473 ) $ 525,184
Net Amount
Net amount in Cash Collateral which is not offset
the Statement of Received by in the Statement of
Financial Condition Counterparty Financial Condition
Counterparty A $ 525,184 $ 1,134,600 $ 1,659,784
Total $ 525,184 $ 1,134,600 $ 1,659,784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586,661 ) $ 917,804 $ 331,143
Total $ (586,661 ) $ 917,804 $ 331,143
Net Amount
Net amount in Cash Collateral which is not offset
the Statement of Received by in the Statement of
Financial Condition Counterparty Financial Condition
Counterparty A $ 331,143 $ 14,705,935 $ 15,037,078
Total $ 331,143 $ 14,705,935 $ 15,037,078 </t>
  </si>
  <si>
    <t>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re were no offsetting balances as the
Master Fund did not hold any investments as of December 31, 2016.</t>
  </si>
  <si>
    <t>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78,462 ) $ 388,137 $ 209,675
Total $ (178,462 ) $ 388,137 $ 209,675
Net Amount
Net amount in Cash Collateral which is not offset
the Statement of Received by in the Statement of
Financial Condition Counterparty Financial Condition
Counterparty A $ 209,675 $ 2,477,718 $ 2,687,393
Total $ 209,675 $ 2,477,718 $ 2,687,393</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337,613 ) $ 472,096 $ 134,483
Total $ (337,613 ) $ 472,096 $ 134,483
Net Amount
Net amount in Cash Collateral which is not offset
the Statement of Received by in the Statement of
Financial Condition Counterparty Financial Condition
Counterparty A $ 134,483 $ 4,623,294 $ 4,757,777
Total $ 134,483 $ 4,623,294 $ 4,757,777 </t>
  </si>
  <si>
    <t>Note 7. Financial Instruments with off-balance sheet risk and concentration of credit risk At December 31, 2016, none
of the Funds have direct commitments to buy or sell financial instruments, including derivative instruments. Each Fund does have
indirect buy and sell commitments that arise through the positions held by the Master Fund in which each respective Fund invests.
However, as an investor in a Master Fund, each Fund’s risk at December 31, 2016, is limited to the fair value of its investment
in the Master Fund.</t>
  </si>
  <si>
    <t>Related Parties</t>
  </si>
  <si>
    <t>Note 6. Related Parties Gemini Hedge Fund Services, LLC an affiliate
of the Sponsor, provides administration services for the Master Fund.</t>
  </si>
  <si>
    <t>Note 6. Related Parties Gemini Hedge Fund Services, LLC an affiliate of
the Sponsor, provides administration services for the Master Fund.</t>
  </si>
  <si>
    <t>Note 6. Related Parties Gemini
Hedge Fund Services, LLC an affiliate of the Sponsor, provides administration services for the Master Fund.</t>
  </si>
  <si>
    <t>Note 6. Related Parties Gemini Hedge Fund Services, LLC an affiliate of the Sponsor, provides
administration services for the Master Fund.</t>
  </si>
  <si>
    <t>Note 6. Related Party Gemini
Hedge Fund Services, LLC an affiliate of the Sponsor, provides administration services for the Master Fund.</t>
  </si>
  <si>
    <t>Note 6. Related Parties Gemini Hedge Fund Services,
LLC an affiliate of the Sponsor, provides administration services for the Master Fund.</t>
  </si>
  <si>
    <t>Subscription in kind</t>
  </si>
  <si>
    <t>Note 7. Subscription in kind The Master Fund commenced operations on June
7, 2016. The first subscription into the Master Fund was made by LLC518 and was done, in part, via a transfer of assets on that
date. LLC518 contributed $94,417 in unrealized appreciation on open futures contracts.</t>
  </si>
  <si>
    <t>Note 7. Subscription in kind The Master Fund commenced operations on July
19, 2016. The first subscription into the Master Fund was made by LLC528 and was done, in part, via a transfer of assets on that
date. LLC518 contributed net $75,670 in fair value of options purchased.</t>
  </si>
  <si>
    <t>Note 7. Subscription in kind The Master Fund commenced operations on April
28, 2016. The first subscription into the Master Fund was made by LLC522 and was done, in part, via an assumption of liabilities
on that date. The Master Fund assumed $27,740 in fair value of options written from LLC522.</t>
  </si>
  <si>
    <t>Note 7. Financial Highlights Financial highlights of the Master Fund for
the period July 5, 2016 (commencement of operations) through December 31, 2016 are presented in the table below. The information
has been derived from information presented in the financial statements.
Total return (A) 5.40 %
Ratio to average member’s equity (B):
Net investment income (C) 0.23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Trading
Advisor management and incentive fees, as well as the sponsor fees, had been charged to the Master Fund instead of the Feeder Fund.
The ratios, excluding nonrecurring expenses, have been annualized. Total return has not been annualized.</t>
  </si>
  <si>
    <t>Note 7. Financial Highlights Financial highlights of the
Master Fund for the period December 15, 2016 (commencement of operations) through December 31, 2016 are presented in the table
below. The information has been derived from information presented in the financial statements.
Total return (A) (7.46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negative total return would have been larger, and the net investment income and total expense ratios would have
been higher if the management and incentive fees, as well as the sponsor fees, had been charged to the Master Fund. The ratios,
excluding nonrecurring expenses, have been annualized. Total return has not been annualized.</t>
  </si>
  <si>
    <t>Note 8. Financial Highlights Financial highlights of the Master Fund for
the period June 7, 2016 (commencement of operations) through December 31, 2016 are presented in the table below. The information
has been derived from information presented in the financial statements.
Total return (A) (0.46 )%
Ratio to average member’s equity (B):
Net investment income (C) (0.09 )%
Total expenses 0.09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Trading
Advisor management and incentive fees, as well as the sponsor fees, had been charged to the Master Fund instead of the Feeder Fund.
The ratios, excluding nonrecurring expenses, have been annualized. Total return has not been annualized.</t>
  </si>
  <si>
    <t>Note 8. Financial Highlights Financial highlights of the Master Fund for
the period July 19, 2016 (commencement of operations) through December 31, 2016 are presented in the table below. The information
has been derived from information presented in the financial statements.
Total return (A) 4.59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management and incentive fees, as well as sponsor fees, had been charged to the Master Fund. The
ratios, excluding nonrecurring expenses, have been annualized. Total return has not been annualized.</t>
  </si>
  <si>
    <t>Note 7. Financial Highlights Financial
highlights of the Master Fund for the period April 15, 2016 (commencement of operations) through December 31, 2016 are presented
in the table below. The information has been derived from information presented in the financial statements.
Total Return (A) 21.48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and the net investment loss would have been lower and total expense ratios would have been higher if the management
and incentive fees, as well as sponsor fees, had been charged to the Master Fund. The ratios, excluding nonrecurring expenses,
have been annualized. Total return has not been annualized.</t>
  </si>
  <si>
    <t>Note 7. Financial Highlights Financial highlights of the Master Fund for
the year ended December 31, 2016 are presented in the table below. The information has been derived from information presented
in the financial statements.
Total return (A) 5.30 %
Ratio to average member’s equity (B):
Net investment income (C ) (0.00 )%*
Total expenses 0.00 %*
* Amount represents less thant 0.005%.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would have been lower, and the net investment loss and total expense ratios would have been higher if the Trading
Advisor management and incentive fees, as well as the sponsor fees, had been charged to the Master Fund instead of the Feeder Fund.</t>
  </si>
  <si>
    <t>Note 8. Financial Highlights Financial highlights of the Master Fund for
the period April 28, 2016 (commencement of operations) through December 31, 2016 are presented in the table below. The information
has been derived from information presented in the financial statements.
Total return (A) 10.59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would have been lower, and the net investment income and total expense ratios would have been higher if the management
and incentive fees, as well as sponsor fees, had been charged to the Master Fund. The ratios, excluding nonrecurring expenses,
have been annualized. Total return has not been annualized.</t>
  </si>
  <si>
    <t>Note 7. Financial Highlights Financial
highlights of the Master Fund for the period June 22, 2016 (commencement of operations) through December 31, 2016 are presented
in the table below. The information has been derived from information presented in the financial statements.
Total return (A) 35.88 %
Ratio to average member’s equity (B):
Net investment loss(C) (0.07 )%
Total expenses 0.07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would have been lower, and the net investment loss and total expense ratios
would have been higher if the management and incentive fees, as well as sponsor fee, had been charged to the Master Fund. The ratios,
excluding nonrecurring expenses, have been annualized. Total return has not been annualized.</t>
  </si>
  <si>
    <t>Note 7. Financial Highlights Financial
highlights of the Master Fund for the period June 13, 2016 (commencement of operations) through December 31, 2016 are presented
in the table below. The information has been derived from information presented in the financial statements.
Total return (A) (1.49 )%
Ratio to average member’s equity (B):
Net investment loss (C) (0.03 )%
Total expenses 0.03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negative total return would have been larger, and the net investment loss and total
expense ratios would have been higher if the management and incentive fees, as well as sponsor fee, had been charged to the Master
Fund. The ratios, excluding nonrecurring expenses, have been annualized. Total return has not been annualized.</t>
  </si>
  <si>
    <t>Note 7. Financial Highlights Financial highlights of the
Master Fund for the period June 29, 2016 (commencement of operations) through December 31, 2016 are presented in the table below.
The information has been derived from information presented in the financial statements.
Total return (A) (28.26 )%
Ratio to average member’s equity (B):
Net investment loss (C) (0.18 )%
Total expenses 0.18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negative total return would have been larger, and the net investment loss and total expense ratios would have
been higher if the management and incentive fees, as well as sponsor fees, had been charged to the Master Fund. The ratios, excluding
nonrecurring expenses, have been annualized. Total return has not been annualized.</t>
  </si>
  <si>
    <t>Note 7. Financial Highlights Financial highlights of the
Master Fund for the period September 19, 2016 (commencement of operations) through December 31, 2016 are presented in the table
below. The information has been derived from information presented in the financial statements.
Total return (A) 27.75 %
Ratio to average member’s equity (B):
Net investment income (C) (0.07 )%
Total expenses 0.07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 Financial highlights are calculated
for each member class taken as a whole. An individual member’s return and ratios may vary based on the timing of capital
transactions. The total return would have been lower, and the net investment loss and total expense ratios would have been higher
if the management, incentive fees as well as sponsor fee, had been charged to the Master Fund. The ratios, excluding nonrecurring
expenses, have been annualized. Total return has not been annualized.</t>
  </si>
  <si>
    <t>Note 8. Financial highlights Financial highlights for each
Fund and its respective Class(es) for the periods ended December 31, 2016 are presented in the table below. The information has
been derived from information presented in the financial statements.
Galaxy Plus Galaxy Plus Galaxy Plus Galaxy Plus
Fund LLC - Fund LLC - Fund LLC - Fund LLC -
510 Series 510 Series 510 Series 516 Series
Class A Class C Class EF Class EF
Total return before incentive fee 3.59 % 2.46 % -11.22 % 18.07 %
Incentive fee -0.29 % -0.53 % -1.10 % -3.38 %
Total return after incentive fee (A) 3.30 % 1.93 % -12.32 % 14.69 %
Ratio to average members’ equity (B):
Expenses excluding incentive fee 4.04 % 8.37 % 2.26 % 3.88 % *
Incentive fee 0.28 % 0.52 % 1.15 % 3.19 %
Total expenses and incentive fee 4.32 % 8.89 % 3.41 % 7.07 %
Net investment income (loss) (C) -4.32 % -8.89 % 3.41 % -7.07 % *
Galaxy Plus Galaxy Plus Galaxy Plus Galaxy Plus
Fund LLC - Fund LLC - Fund LLC - Fund LLC -
517 Series 518 Series 522 Series 526 Series
Class EF Class EF Class EF Class C
Total return before incentive fee -29.59 % -2.25 % 6.22 % 12.42 %
Incentive fee 0.00 % -0.79 % -1.25 % -3.66 %
Total return after incentive fee (A) -29.59 % -3.04 % 4.97 % 8.76 %
Ratio to average members’ equity (B):
Expenses excluding incentive fee 3.81 % * 3.27 % * 5.89 % * 2.93 % *
Incentive fee 0.00 % 0.73 % 1.35 % 3.54 %
Total expenses and incentive fee 3.81 % 4.00 % 7.24 % 6.47 %
Net investment income (loss) (C) -3.81 % * -4.00 % * -7.24 % * -6.47 % *
Galaxy Plus Galaxy Plus Galaxy Plus Galaxy Plus
Fund LLC - Fund LLC - Fund LLC - Fund LLC -
526 Series 527 Series 528 Series 532 Series
Class EF Class EF Class EF Class EF
Total return before incentive fee 34.45 % -2.53 % 3.85 % -7.60 %
Incentive fee -8.29 % 0.00 % -0.82 % 0.00 %
Total return after incentive fee (A) 26.16 % -2.53 % 3.03 % -7.60 %
Ratio to average members’ equity (B):
Expenses excluding incentive fee 2.86 % * 1.98 % * 1.39 % * 3.44 % *
Incentive fee 9.24 % 0.00 % 0.81 % 0.00 %
Total expenses and incentive fee 12.10 % 1.98 % 2.20 % 3.44 %
Net investment income (loss) (C) -12.10 % * -1.98 % * -2.20 % * -3.44 % *
Galaxy Plus
Fund LLC -
535 Series
Class EF
Total return before incentive fee 27.08 %
Incentive fee 0.00 %
Total return after incentive fee (A) 27.08 %
Ratio to average members’ equity (B):
Expenses excluding incentive fee 1.87 % *
Incentive fee 0.00 %
Total expenses and incentive fee 1.87 %
Net investment income (loss) (C) -1.87 % *
* Ratios annualized for partial periods.
(A) Total return is based on the change in average members’ equity during the period of a theoretical investment made at the inception of the Fund.
(B) The total expense and net investment income (loss) ratios are computed based upon weighted-average members’ equity as a whole for the periods ended December 31, 2016.
(C) The net investment income/(loss) ratio excludes net realized and unrealized gains (losses) on investments. Financial highlights are calculated
for each permanent, non-managing class of interest. An individual member’s return and ratios may vary based on different
incentive and/or management fee arrangements, and the timing of capital interest transactions. The net investment income/(loss)
and total expense ratios, excluding nonrecurring expenses, have been annualized for partial periods. Total returns have not been
annualized.</t>
  </si>
  <si>
    <t>Note 8. Subsequent Events In accordance with FASB ASC 855, Subsequent
Events To the best of the knowledge and belief of the
undersigned, the information contained in the annual report as of December 31, 2016 and for the period from July 5, 2016 (commencement
of operations) to December 31, 2016, is accurate and complete.</t>
  </si>
  <si>
    <t>Note 8. Subsequent Events In accordance with FASB ASC
855, Subsequent Events To the best of the knowledge
and belief of the undersigned, the information contained in the annual report as of December 31, 2016 and for the period from December
16, 2016 (commencement of operations) to December 31, 2016, is accurate and complete.</t>
  </si>
  <si>
    <t>Note 9. Subsequent Events In accordance with FASB ASC 855, Subsequent
Events To the best of the knowledge and belief of the
undersigned, the information contained in the annual report as of December 31, 2016 and for the period from June 7, 2016 (commencement
of operations) to December 31, 2016, is accurate and complete.</t>
  </si>
  <si>
    <t>Note 9. Subsequent Events In
accordance with FASB ASC 855, Subsequent Events To
the best of the knowledge and belief of the undersigned, the information contained in the annual report as of December 31, 2016
and for the period from July 19, 2016 (commencement of operations) to December 31, 2016, is accurate and complete.</t>
  </si>
  <si>
    <t>Note 8. Subsequent Events In accordance with FASB ASC 855, Subsequent
Events To the best of the knowledge and belief of the
undersigned, the information contained in the annual report as of December 31, 2016 and for the period from April 15, 2016 (commencement
of operations) to December 31, 2016, is accurate and complete.</t>
  </si>
  <si>
    <t>Note 8. Subsequent Events In accordance with FASB ASC 855, Subsequent
Events To the best of the knowledge and belief of the
undersigned, the information contained in the annual report as of, and for the year ended December 31, 2016 is accurate and complete.</t>
  </si>
  <si>
    <t>Note 9. Subsequent Events In accordance with FASB ASC 855, Subsequent
Events To the best of the knowledge and belief of the
undersigned, the information contained in the annual report as of December 31, 2016 and for the period from April 28, 2016 (commencement
of operations) to December 31, 2016, is accurate and complete.</t>
  </si>
  <si>
    <t>Note 8. Subsequent Events In
accordance with FASB ASC 855, Subsequent Events To
the best of the knowledge and belief of the undersigned, the information contained in the annual report as of December 31, 2016
for the period from June 22, 2016 (commencement of operations) to December 31, 2016, is accurate and complete.</t>
  </si>
  <si>
    <t>Note 8. Subsequent Events In
accordance with FASB ASC 855, Subsequent Events To
the best of the knowledge and belief of the undersigned, the information contained in the annual report as of December 31, 2016
for the period from June 13, 2016 (commencement of operations) to December 31, 2016, is accurate and complete.</t>
  </si>
  <si>
    <t>Note 8. Subsequent Events In accordance with FASB ASC
855, Subsequent Events To the best of the knowledge
and belief of the undersigned, the information contained in the annual report as of December 31, 2016 for the period from June
29, 2016 (commencement of operations) to December 31, 2016, is accurate and complete.</t>
  </si>
  <si>
    <t>Note 8. Subsequent Events In accordance with FASB ASC
855, Subsequent Events To the best of the knowledge
and belief of the undersigned, the information contained in the annual report as of December 31, 2016 and for the period from September
19, 2016 (commencement of operations) to December 31, 2016, is accurate and complete.</t>
  </si>
  <si>
    <t>Note 9. Subsequent events In accordance with FASB ASC
855, Subsequent Events</t>
  </si>
  <si>
    <t>Significant Accounting Policies (Policies)</t>
  </si>
  <si>
    <t>Basis of Presentation</t>
  </si>
  <si>
    <t>Consolidation</t>
  </si>
  <si>
    <t>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si>
  <si>
    <t>Use of Estimates</t>
  </si>
  <si>
    <t>Use of Estimates—</t>
  </si>
  <si>
    <t>Cash and Cash Equivalents</t>
  </si>
  <si>
    <t>Cash and Cash Equivalents—</t>
  </si>
  <si>
    <t>Interest Income</t>
  </si>
  <si>
    <t>Interest Income—</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Purchase and Sales of Private Investment Companies</t>
  </si>
  <si>
    <t>Foreign Currency Transactions</t>
  </si>
  <si>
    <t>Foreign Currency Transactions—</t>
  </si>
  <si>
    <t>Allocation of Earning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vestments and Swaps—</t>
  </si>
  <si>
    <t>Income Taxe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si>
  <si>
    <t>Fees and Expenses</t>
  </si>
  <si>
    <t>Fees and Expenses—</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Pending Owner Additions—</t>
  </si>
  <si>
    <t>Recently Adopted Accounting Pronouncements</t>
  </si>
  <si>
    <t>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does not have a material effect on the Trust financial statements.</t>
  </si>
  <si>
    <t>Subsequent Events Subsequent Events</t>
  </si>
  <si>
    <t>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As of December 31, 2016, the consolidated
statement of financial condition of Equinox Frontier Balanced Fund included the assets and liabilities of its majority interest
in Frontier Trading Company I, LLC and Frontier Trading Company XXXIV, LLC. For the year ended December 31, 2016, the
consolidated statement of operations of Equinox Frontier Balanced Fund included the earnings of its majority interest in Frontier
Trading Company I, LLC and Frontier Trading Company XXXIV, LLC as well as the results from operations for those Trading Companies
up to the date that those Trading Companies ceased operations. Those Trading Companies that ceased operations during the year include
Frontier Trading Company XIV, LLC on April 21, 2016, Frontier Trading Company XXIII, LLC on July 22, 2016, and Frontier Trading
Company XXIX, LLC on January 29, 2016. As of December 31, 2016 and December 31,
2015, the consolidated statement of financial condition of Equinox Frontier Long/Short Commodity Fund included the assets and liabilities
of its majority owned Trading Company, Frontier Trading Company XXXVII, LLC. For the year ended December 31, 2015, the
consolidated statement of operations of Equinox Frontier Long/Short Commodity Fund included the earnings of its majority owned
Trading Company listed above. For the year ended December 31, 2016, the consolidated statement of operations of Equinox Frontier
Long/Short Commodity Fund included the earnings of its majority owned Trading Company listed above through the date that the Trading
Company ceased operations and Frontier Trading Company VII LLC through April 28, 2016. As of December 31, 2016 and December 31,
2015, the consolidated statement of financial condition of Equinox Frontier Diversified Fund included the assets and liabilities
of its majority owned Frontier Trading Company XXXV, LLC. For the year ended December 31, 2015, the
consolidated statement of operations of Equinox Frontier Diversified Fund included the earnings of its majority owned Trading Company
listed above and the earnings of Frontier Trading Company I, LLC from January 1, 2015 to August 10, 2015. For the year ended December
31, 2016, the consolidated statement of operations of Equinox Frontier Diversified Fund included the earnings of its majority owned
Trading Company listed above. As of and for the years ended December
31, 2016 and December 31, 2015, the consolidated statement of financial condition and statement of operations of Equinox Frontier
Heritage Fund included the assets and liabilities, and earnings, respectively, of its majority owned Trading Company, Frontier
Trading Company XXXIX, LLC. As of and for the year ended December 31,
2015, the consolidated statement of financial condition and statement of operations of Equinox Frontier Select Fund included the
assets and liabilities, and earnings, respectively, of its majority owned Trading Company, Frontier Trading Company XV, LLC except
for the earnings from January 1, 2015 to January 2, 2015. For the year ended December 31, 2016, the consolidated statement of operations
of Equinox Frontier Select Fund included the earnings of its majority owned Trading Company listed above. As of and for the
year ended December 31, 2016 and 2015, the consolidated statement of financial condition and statement of operations of Equinox
Frontier Winton Fund included the assets and liabilities, and earnings, respectively, of its majority owned Trading Company, Frontier
Trading Company II, LLC. As of and for the year ended December 31,
2016 and 2015, Equinox Frontier Master Fund did not have a majority interest in any Trading Company.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Each Series investment in the Frontier Trading Company XXXVIII, LLC is listed under Investments in unconsolidated trading
companies, at fair value on the Statements of Financial Condition.</t>
  </si>
  <si>
    <t>Interest
Income</t>
  </si>
  <si>
    <t>U.S. Treasury
Securities Fair Value Measurements and Disclosures</t>
  </si>
  <si>
    <t>Receivable From Futures Commission
Merchants</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Purchase and Sales
of Private Investment Companies</t>
  </si>
  <si>
    <t>Allocation of Earnings—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does not have a material effect on the Series financial statements.</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 xml:space="preserve">Income Taxes Income Taxes </t>
  </si>
  <si>
    <t>Recently Adopted Accounting Pronouncement—</t>
  </si>
  <si>
    <t xml:space="preserve">Principles of accounting: </t>
  </si>
  <si>
    <t>Cash and restricted cash:</t>
  </si>
  <si>
    <t>Offsetting of amounts related to certain contracts</t>
  </si>
  <si>
    <t>Offsetting of amounts related to certain
contracts:</t>
  </si>
  <si>
    <t>Valuation and Revenue Recognition</t>
  </si>
  <si>
    <t>Valuation and Revenue Recognition: Futures and options on futures
contracts: Forward currency contracts: Foreign currency transactions:</t>
  </si>
  <si>
    <t>Trading costs</t>
  </si>
  <si>
    <t>Trading costs:</t>
  </si>
  <si>
    <t>Interest income/expense:</t>
  </si>
  <si>
    <t>Allocation of income and gains and losses</t>
  </si>
  <si>
    <t>Allocation of income and gains and losses:</t>
  </si>
  <si>
    <t>Income taxes:</t>
  </si>
  <si>
    <t xml:space="preserve">Use of estimates: </t>
  </si>
  <si>
    <t>Indemnifications</t>
  </si>
  <si>
    <t xml:space="preserve">Indemnifications: </t>
  </si>
  <si>
    <t>Statement of cash flows</t>
  </si>
  <si>
    <t>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t>
  </si>
  <si>
    <t>Subscriptions and redemptions:</t>
  </si>
  <si>
    <t>Principles of accounting:</t>
  </si>
  <si>
    <t>Offsetting of amounts related
to certain contracts:</t>
  </si>
  <si>
    <t>Valuation and Revenue Recognition:
Futures and options
on futures contracts: Foreign currency
transactions:</t>
  </si>
  <si>
    <t>Allocation of income and
gains and losses:</t>
  </si>
  <si>
    <t xml:space="preserve">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t>
  </si>
  <si>
    <t>Valuation and Revenue Recognition: Futures and options on futures
contracts: Foreign currency transactions:</t>
  </si>
  <si>
    <t>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t>
  </si>
  <si>
    <t>Cash and restricted
cash:</t>
  </si>
  <si>
    <t>Valuation and Revenue Recognition: Futures
and options on futures contracts:</t>
  </si>
  <si>
    <t>Allocation of income and gains
and losses:</t>
  </si>
  <si>
    <t xml:space="preserve">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t>
  </si>
  <si>
    <t xml:space="preserve">Trading costs: </t>
  </si>
  <si>
    <t xml:space="preserve">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t>
  </si>
  <si>
    <t xml:space="preserve">Principles
of accounting: </t>
  </si>
  <si>
    <t>Cash
and restricted cash:</t>
  </si>
  <si>
    <t>Offsetting
of amounts related to certain contracts:</t>
  </si>
  <si>
    <t>Valuation
and Revenue Recognition: Futures
and options on futures contracts: Foreign
currency transactions:</t>
  </si>
  <si>
    <t>Trading
costs:</t>
  </si>
  <si>
    <t>Interest
income/expense:</t>
  </si>
  <si>
    <t>Allocation
of income and gains and losses:</t>
  </si>
  <si>
    <t>Income
taxes:</t>
  </si>
  <si>
    <t xml:space="preserve">Use
of estimates: </t>
  </si>
  <si>
    <t>Indemnifications:</t>
  </si>
  <si>
    <t>Subscriptions
and redemptions:</t>
  </si>
  <si>
    <t xml:space="preserve">Offsetting of amounts related
to certain contracts: </t>
  </si>
  <si>
    <t>Valuation and Revenue Recognition: Futures and options
on futures contracts: Foreign currency
transactions:</t>
  </si>
  <si>
    <t xml:space="preserve">Cash: </t>
  </si>
  <si>
    <t>Income taxes: The Funds are treated as partnerships
for U.S. Federal income tax purposes and, as such, are generally not subject to U.S. Federal, state or local income taxes. The
members of the Funds are liable for their share of all U.S. Federal, state, and local taxes, if any imposed on the net investment
income and realized gains of the Funds.</t>
  </si>
  <si>
    <t>Statement of cash flows:
● During the period, substantially all of the Funds’ investments were carried at fair value and classified as Level 1 or Level 2 measurements in accordance with FASB ASC 820;
● The Funds had little or no debt during the period;
● The Onshore Platform financial statements include statements of changes in members’ equity.</t>
  </si>
  <si>
    <t>Investments: Investment in Master Fund</t>
  </si>
  <si>
    <t>Subscriptions received in advance</t>
  </si>
  <si>
    <t xml:space="preserve">Subscriptions received
in advance: </t>
  </si>
  <si>
    <t>Fair Value Measurements (Tables)</t>
  </si>
  <si>
    <t>Financial Asset Portfolio, by Series, Measured at Fair Value on Recurring Basis</t>
  </si>
  <si>
    <t>The following table summarizes the instruments that comprise
the Trust’s financial asset portfolio, in aggregate, measured at fair value on a recurring basis as of December 31, 2016
and 2015, segregated by the level of valuation inputs within the fair value hierarchy utilized to measure fair value:
Total
December 31, 2016 Level 1 Inputs Level 2 Inputs Level 3 Inputs Fair Value
Open Trade Equity (Deficit) $ 2,091,623 $ 54,584 $ — $ 2,146,207
Swap Contracts — — 40,189,178 40,189,178
U.S. Treasury Securities 42,757,604 — — 42,757,604
Total
December 31, 2015 Level 1 Inputs Level 2 Inputs Level 3 Inputs Fair Value
Open Trade Equity (Deficit) $ (4,424,290 ) $ 75,418 $ — $ (4,348,872 )
Swap Contracts — — 40,136,065 40,136,065
U.S. Treasury Securities 117,478,438 — — 117,478,438
Purchased Options — 526,288 — 526,288
Written Options — (165,760 ) — (165,760 )</t>
  </si>
  <si>
    <t>Change in Level 3 Assets Measured at Fair Value on Recurring Basis</t>
  </si>
  <si>
    <t xml:space="preserve">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Year ended
December 31, 2016
Balance of recurring Level 3 assets as of January 1, 2016 $ 40,136,065
Total gains or losses (realized/unrealized):
Included in earnings-realized —
Included in earnings-unrealized 53,113
Purchases of investments —
Sales of investments —
Transfers in and/or out of Level 3 —
Balance of recurring Level 3 assets as of December 31, 2016 $ 40,189,178
For the Year ended
December 31, 2015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 </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December 31, 2016:
Swaps $ 53,113 The total change in unrealized appreciation (depreciation)
included in the statements of operations attributable to level 3 investments still held at December 31, 2015:
Swaps $ 3,145,177 </t>
  </si>
  <si>
    <t xml:space="preserve">Total
December 31, 2016 Level 1 Inputs Level 2 Inputs Level 3 Inputs Fair Value
Equinox Frontier Diversified Fund
Investment in Unconsolidated Trading Companies $ 4,188,662 $ 12,966 $ — $ 4,201,628
Swap Contracts — — 8,637,847 8,637,847
U.S. Treasury Securities 6,525,280 — — 6,525,280
Equinox Frontier Masters Fund
Investment in Unconsolidated Trading Companies 6,667,632 10,474 — 6,678,106
U.S. Treasury Securities 4,313,843 — — 4,313,843
Equinox Frontier Long/Short Commodity Fund
Swap Contracts — — 4,220,468 4,220,468
Equinox Frontier Balanced Fund
Investment in Unconsolidated Trading Companies 5,998,541 (33,210 ) — 5,965,331
Open Trade Equity (Deficit) 288,647 (50,986 ) — 237,661
Swap Contracts — — 18,939,450 18,939,450
U.S. Treasury Securities 9,770,117 — — 9,770,117
Equinox Frontier Select Fund
Investment in Unconsolidated Trading Companies 759,978 3,609 3,147,279 3,910,866
Open Trade Equity (Deficit) 679,310 6,712 — 686,022
U.S. Treasury Securities 2,912,611 — — 2,912,611
Winton Fund
Investment in Unconsolidated Trading Companies 4,020,731 51,719 — 4,072,450
Open Trade Equity (Deficit) 1,123,666 98,858 — 1,222,524
U.S. Treasury Securities 15,533,863 — — 15,533,863
Equinox Frontier Heritage Fund
Investment in Unconsolidated Trading Companies 2,735,614 9,026 — 2,744,640
Swap Contracts — — 8,391,414 8,391,414
U.S. Treasury Securities 3,701,890 — — 3,701,890
Total
December 31, 2015 Level 1 Inputs Level 2 Inputs Level 3 Inputs Fair Value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t>
  </si>
  <si>
    <t xml:space="preserve">2016: For the Year Ended December 31, 2016 Swaps:
Equinox Frontier
Equinox Frontier Diversified Fund Long/Short Commodity Fund Equinox Frontier Balanced Fund
Balance of recurring Level 3 assets as of January 1, 2016 $ 8,685,849 $ 4,332,428 $ 19,157,520
Total gains or losses (realized/unrealized):
Included in earnings-realized — — —
Included in earnings-unrealized (48,002 ) (111,960 ) (218,070 )
Change in ownership allocation — — —
Transfers in and/or out of Level 3 — — —
Balance of recurring Level 3 assets as of December 31, 2016 8,637,847 $ 4,220,468 $ 18,939,450
Equinox Frontier Heritage
Fund
Balance of recurring Level 3 assets as of January 1, 2016 $ 7,960,268
Total gains or losses (realized/unrealized):
Included in earnings-realized —
Included in earnings-unrealized 431,146
Change in ownership allocation —
Transfers in and/or out of Level 3 —
Balance of recurring Level 3 assets as of December 31, 2016 $ 8,391,414 Investments in Unconsolidated Trading
Companies:
Equinox Frontier Select
Fund
Balance of recurring Level 3 assets as of January 1, 2016 $ 3,933,919
Change in fair value of investments in unconsolidated trading companies 368,596
Advance on unrealized Swap Appreciation (1,155,236 )
Transfers in and/or out of Level 3 —
Balance of recurring Level 3 assets as of December 31, 2016 $ 3,147,279 2015: For the Year Ended December 31, 2015 Swaps:
Equinox Frontier
Equinox Frontier Long/Short Equinox Frontier
Diversified Fund Commodity Fund Balanced Fund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Heritage Fund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Select Fund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 </t>
  </si>
  <si>
    <t xml:space="preserve">The total change in unrealized appreciation
(depreciation) included in the statements of operations attributable to level 3 investments still held at December 31, 2016:
Equinox Frontier
Equinox Frontier Long/Short Commodity Equinox Frontier Equinox Frontier
Diversified Fund Fund Balanced Fund Heritage Fund
Swaps $ (48,002 ) $ (111,960 ) $ (218,070 ) $ 431,146 The total change in unrealized appreciation
(depreciation) included in the statements of operations attributable to level 3 investments still held at December 31, 2015:
Equinox Frontier
Equinox Frontier Long/Short Commodity Equinox Frontier Equinox Frontier
Diversified Fund Fund Balanced Fund Heritage Fund
Swaps $ 2,115,441 $ (300,633 ) $ (910,566 ) $ 419,803 The total change in unrealized appreciation
(depreciation) included in the statements of operations attributable to level 3 investments still held at December 31, 2014:
Equinox Frontier
Equinox Frontier Long/Short Commodity Equinox Frontier Equinox Frontier
Diversified Fund Fund Balanced Fund Heritage Fund
Swaps $ 3,132,776 $ 1,176,514 $ 8,120,996 $ 2,105,281 </t>
  </si>
  <si>
    <t xml:space="preserve">The following table summarizes the instruments that comprise
the Trading Companies financial asset portfolio measured at fair value on a recurring basis as of December 31, 2016 and 2015, segregated
by the level of valuation inputs within the fair value hierarchy utilized to measure fair value:
Total
December 31, 2016 Level 1 Inputs Level 2 Inputs Level 3 Inputs Fair Value
Frontier Trading Company I LLC
Open Trade Equity (Deficit) $ 288,647 $ (50,986 ) $ — $ 237,661
Frontier Trading Company II LLC
Open Trade Equity (Deficit) 1,123,666 98,858 — 1,222,524
Frontier Trading Company XV, LLC
Open Trade Equity (Deficit) 635,782 6,712 — 642,494
Frontier Trading Company XXXIV, LLC
Swap Contracts — — 18,939,450 18,939,450
Frontier Trading Company XXXV, LLC
Swap Contracts — — 8,637,847 8,637,847
Frontier Trading Company XXXVII, LLC
Swap Contracts — — 4,220,468 4,220,468
Frontier Trading Company XXXVIII, LLC
Private Investment Companies — 11,183,404 — 11,183,404
Frontier Trading Company XXXIX, LLC
Swap Contracts — — 8,391,414 8,391,414
Total
December 31, 2015 Level 1 Inputs Level 2 Inputs Level 3 Inputs Fair Value
Frontier Trading Company I LLC
Open Trade Equity (Deficit) $ 755,452 $ — $ — $ 755,452
Options Purchased — 371,758 — 371,758
Options Written — (165,760 ) — (165,760 )
Frontier Trading Company II LLC
Open Trade Equity (Deficit) 599,579 — — 599,579
Frontier Trading Company VII LLC
Open Trade Equity (Deficit) (6,482,499 ) — — (6,482,499 )
Options Purchased — 154,380 — 154,380
Frontier Trading Company XIV, LLC
Open Trade Equity (Deficit) 34,848 — — 34,848
Frontier Trading Company XV, LLC
Open Trade Equity (Deficit) 462,340 — — 462,340
Frontier Trading Company XXIII, LLC
Open Trade Equity (Deficit) (27,706 ) — — (27,706 )
Frontier Trading Company XXIX, LLC
Open Trade Equity (Deficit) 4,750 — — 4,750
Frontier Trading Company XXXIV, LLC
Swap Contracts — — 19,157,522 19,157,522
Frontier Trading Company XXXIX, LLC
Swap Contracts — — 7,960,269 7,960,269
Frontier Trading Company XXXV, LLC
Swap Contracts — — 8,685,850 8,685,850
Frontier Trading Company XXXVII, LLC
Swap Contracts — — 4,332,427 4,332,427
Frontier Trading Company XXXVIII, LLC
Open Trade Equity (Deficit) 304,878 — — 304,878 </t>
  </si>
  <si>
    <t xml:space="preserve">The changes in Level 3 assets measured at fair value on a
recurring basis are summarized in the following tables. Swap Contract asset gains and losses (realized/unrealized) included in
earnings are classified in “net realized and unrealized gain/(loss) on investments—net realized and unrealized gain/(loss)
on swap contracts” on the statements of operations. During the years ended December 31, 2016 and 2015, all identified level
three assets are components of the Frontier Trading Company XXXIV, XXXV, XXXVII, and XXXIX.
Frontier Trading Company Frontier Trading Company
XXXIV LLC XXXIX, LLC
For The Year Ending For The Year Ending
December 31, 2016 December 31, 2016
Balance of recurring Level 3 assets as of December 31, 2015 $ 19,157,522 $ 7,960,269
Total gains or losses (realized/unrealized):
Included in earnings-realized — —
Included in earnings-unrealized (218,073 ) 431,145
Purchases, sales, issuances, and settlements, net — —
Transfers in and/or out of Level 3 — —
Balance of recurring Level 3 assets as of December 31, 2016 $ 18,939,449 $ 8,391,414
Frontier Trading Company Frontier Trading Company
XXXV LLC XXXVII, LLC
For The Year Ending For The Year Ending
December 31, 2016 December 31, 2016
Balance of recurring Level 3 assets as of December 31, 2015 $ 8,685,850 $ 4,332,427
Total gains or losses (realized/unrealized):
Included in earnings-realized — —
Included in earnings-unrealized (48,003 ) (111,959 )
Purchases, sales, issuances, and settlements, net — —
Transfers in and/or out of Level 3 — —
Balance of recurring Level 3 assets as of December 31, 2016 $ 8,637,847 $ 4,220,468
Frontier Trading Company Frontier Trading Company
XXXIV LLC XXXIX, LLC
For The Year Ending For The Year Ending
December 31, 2015 December 31, 2015
Balance of recurring Level 3 assets as of January 1, 2015 $ 18,246,955 $ 7,540,466
Total gains or losses (realized/unrealized):
Included in earnings-realized — —
Included in earnings-unrealized 910,567 419,803
Included in other comprehensive income — —
Purchases, sales, issuances, and settlements, net — —
Transfers in and/or out of Level 3 — —
Balance of recurring Level 3 assets as of December 31, 2015 $ 19,157,522 $ 7,960,269
Frontier Trading Company Frontier Trading Company
XXXV LLC XXXVII, LLC
For The Year Ending For The Year Ending
December 31, 2015 December 31, 2015
Balance of recurring Level 3 assets as of January 1, 2015 $ 6,570,409 $ 3,633,060
Total gains or losses (realized/unrealized):
Included in earnings-realized — —
Included in earnings-unrealized 2,115,441 (300,633 )
Included in other comprehensive income — —
Purchases, sales, issuances, and settlements, net — 1,000,000
Transfers in and/or out of Level 3 — —
Balance of recurring Level 3 assets as of December 31, 2015 $ 8,685,850 $ 4,332,427 </t>
  </si>
  <si>
    <t xml:space="preserve">The total change in unrealized appreciation
(depreciation) included in the statements of operations attributable to level 3 investments still held at December 31, 2016:
Frontier Trading Frontier Trading Frontier Trading Frontier Trading
Company XXXV LLC Company XXXVII LLC Company XXXIV LLC Company XXXIX LLC
Swaps $ (48,002 ) $ (111,960 ) $ (218,070 ) $ 431,146 The total change in unrealized appreciation
(depreciation) included in the statements of operations attributable to level 3 investments still held at December 31, 2015:
Frontier Trading Frontier Trading Frontier Trading Frontier Trading
Company XXXV LLC Company XXXVII LLC Company XXXIV LLC Company XXXIX LLC
Swaps $ 2,115,441 $ (300,633 ) $ (910,566 ) $ 419,803 The total change in unrealized appreciation
(depreciation) included in the statements of operations attributable to level 3 investments still held at December 31, 2014:
Frontier Trading Frontier Trading Frontier Trading Frontier Trading
Company XXXV LLC Company XXXVII LLC Company XXXIV LLC Company XXXIX LLC
Swaps $ 3,132,776 $ 1,176,514 $ 8,120,996 $ 2,105,281 </t>
  </si>
  <si>
    <t>Swaps (Tables)</t>
  </si>
  <si>
    <t>Trust, with Respect to Series, has Invested in Following Swap</t>
  </si>
  <si>
    <t>The Trust had invested in the following swaps as of and for
the year ended December 31, 2016: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6 ($218,070) ($48,002) ($111,960)
Fair Value as of 12/31/2016 $8,391,414 $18,939,450 $8,637,847 $4,220,468
Advance on swap appreciation ($1,900,000) ($4,926,555) ($2,500,000) ($115,000) The Trust had invested in the following swaps as of and for
the year ended December 31, 2015:
Brevan Howard XXXIV Balanced Select Swap XXXV Diversified Select Swap XXXVII L/S Select Swap
Total Return Swap Total Return Swap Total Return Swap Total Return Swap
Counterparty DeutscheBank AG DeutscheBank AG DeutscheBank AG DeutscheBank AG
Notional Amount $12,663,283 $22,580,043 $13,851,707 $1,877,592
Termination Date 3/26/2018 8/2/2018 8/2/2018 8/7/2018
Cash Collateral $5,993,000 $9,600,000 $3,400,000 $3,880,000
Swap Value $1,967,269 $9,557,519 $5,285,749 $452,428
Investee Returns Total Returns Total Returns Total Returns Total Returns
Realized Gain/(Loss) $0 $0 $0 $0
Change in Unrealized Gain/(Loss) $419,803 $910,566 $2,115,441 ($300,633)
Fair Value as of 12/31/2015 $7,960,269 $19,157,519 $8,685,749 $4,332,428</t>
  </si>
  <si>
    <t>The Series have invested in the following
swaps as of and for the year ended December 31, 2016: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9,339,450 $5,237,847 $340,468 $2,405,414
Investee Returns Total Returns Total Returns Total Returns Total Returns
Realized Gain/(Loss) $0 $0 $0 $0
Change in Unrealized Gain/(Loss) ($218,070) ($48,002) ($111,960) $431,146
Fair Value as of 12/31/2016 $18,939,450 $8,637,847 $4,220,468 $8,391,414
Advance on swap appreciation ($4,926,555) ($2,500,000) ($115,000) ($1,900,000) The Series have invested in the following
swaps as of and for the year ended December 31, 2015: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22,580,043 $13,851,707 $1,877,692 $12,663,283
Termination Date 8/2/2018 8/2/2018 8/7/2018 3/26/2018
Cash Collateral $9,600,000 $3,400,000 $3,880,000 $5,993,000
Swap Value $9,557,519 $5,285,849 $452,428 $1,967,269
Investee Returns Total Returns Total Returns Total Returns Total Returns
Realized Gain/(Loss) $0 $0 $0 $0
Change in Unrealized Gain/(Loss) $910,566 $2,115,441 ($300,633) $419,803
Fair Value as of 12/31/2015 $19,157,519 $8,685,849 $4,332,428 $7,960,269</t>
  </si>
  <si>
    <t>The Trading Companies have invested in the following swaps
as of December 31, 2016.
XXXIX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5 ($218,073) ($48,003) ($111,959)
Fair Value as of 12/31/2016 $8,391,414 $18,939,450 $8,637,847 $4,220,468
Advance on swap appreciation ($1,900,000) ($4,926,555) ($2,500,000) ($115,000) The Trading Companies have invested in the following swaps
as of December 31, 2015.
Brevan Howard XXXIV Balanced Select Swap XXXV Diversified Select Swap XXXVII L/S Select Swap
Total Return Swap Total Return Swap Total Return Swap Total Return Swap
Counterparty DeutscheBank AG DeutscheBank AG DeutscheBank AG DeutscheBank AG
Notional Amount $12,663,283 $22,580,043 $13,851,707 $1,877,592
Termination Date 3/26/2018 8/2/2018 8/2/2018 8/7/2018
Cash Collateral $5,993,000 $9,600,000 $3,400,000 $3,880,000
Swap Value $1,967,269 $9,557,519 $5,285,850 $452,428
Investee Returns Total Returns Total Returns Total Returns Total Returns
Realized Gain/(Loss) $0 $0 $0 $0
Change in Unrealized Gain/(Loss) $419,803 $910,566 $2,115,441 ($300,633)
Fair Value as of 12/31/2015 $7,960,269 $19,157,519 $8,685,850 $4,332,428</t>
  </si>
  <si>
    <t>Investments in Unconsolidated Trading Companies (Tables)</t>
  </si>
  <si>
    <t>Investments in Unconsolidated Trading Companies</t>
  </si>
  <si>
    <t xml:space="preserve">The following table summarizes each of the Trust’s
investments in Private Investment Companies as of December 31, 2016:
As of December 31, 2016
Percentage of Trust Total
Capital Invested in
Private Investment Companies Fair Value
Galaxy Plus Fund - EvE STP Feeder Fund (516) LLC 5.28 % $ 11,559,976
Galaxy Plus Fund - Chesapeake Feeder Fund (518) LLC 5.23 % 11,465,608
Galaxy Plus Fund - Doherty Feeder Fund (528) LLC 2.98 % 6,526,957
Galaxy Plus Fund - Fort Contrarian Feeder Fund (510) LLC 5.10 % 11,174,877
Galaxy Plus Fund - QIM Feeder Fund (526) LLC 9.33 % 20,442,933
Galaxy Plus Fund - Quantmetrics Feeder Fund (527) LLC 8.78 % 19,226,675
Galaxy Plus Fund - Quest Feeder Fund (517) LLC 1.78 % 3,899,040
Galaxy Plus Fund - Quest Fit Feeder Fund (517) LLC 5.11 % 11,197,020
Galaxy Plus Fund - Aspect Feeder Fund (532) LLC 2.12 % 4,643,329
Galaxy Plus Fund - LRR Feeder Fund (522) LLC 3.46 % 7,580,703 </t>
  </si>
  <si>
    <t>Equity in Earnings from Unconsolidated Trading Companies</t>
  </si>
  <si>
    <t xml:space="preserve">The following table summarizes each of the Trust’s
equity in earnings from Private Investment Companies for the year ended December 31, 2016:
Year Ended December 31, 2016
Change in
Trading Realized Unrealized Net Income
Commissions Gain/(Loss) Gain/(Loss) (Loss)
Galaxy Plus Fund - Aspect Feeder Fund (532) LLC (8,385 ) (85,177 ) (263,109 ) (356,671 )
Galaxy Plus Fund - Chesapeake Feeder Fund (518) LLC (367,710 ) 539,213 (525,101 ) (353,598 )
Galaxy Plus Fund - Doherty Feeder Fund (528) LLC (65,781 ) 232,189 23,963 190,371
Galaxy Plus Fund - Emil van Essen STP Feeder Fund (516) LLC (700,058 ) 4,144,776 (1,535,573 ) 1,909,145
Galaxy Plus Fund - FORT Global Managed Futures Feeder Fund (510) LLC (184,486 ) (906,497 ) (385,352 ) (1,476,335 )
Galaxy Plus Fund - LRR Feeder Fund (522) LLC — — 321,705 321,705
Galaxy Plus Fund - QIM Feeder Fund (526) LLC (340,988 ) 4,675,449 333,203 4,667,664
Galaxy Plus Fund - Quantmetrics Feeder Fund (527) LLC (382,100 ) (113,301 ) (7,765 ) (503,166 )
Galaxy Plus Fund - Quest Feeder Fund (517) LLC (126,009 ) (1,711,068 ) 235,515 (1,601,562 )
Galaxy Plus Fund - Quest FIT Feeder Fund (535) LLC (27,048 ) 2,328,567 134,141 2,435,659
Total $ (2,202,565 ) $ 9,104,151 $ (1,668,373 ) $ 5,233,212 </t>
  </si>
  <si>
    <t>Financial Statements of Unconsolidated Trading Companies</t>
  </si>
  <si>
    <t>The Trust’s investments in private investment companies
have certain redemption and liquidity restrictions which are described in the following table:
Redemptions Redemptions Liquidity
Notice Period Permitted Restrictions
Multi-Strategy
Galaxy Plus Fund - EvE STP Feeder Fund (516) LLC 24 hours Weekly None
Galaxy Plus Fund - LRR Feeder Fund (522) LLC 24 hours Weekly None
Galaxy Plus Fund - Quantmetrics Feeder Fund (527) LLC 24 hours Weekly None
Trend Following
Galaxy Plus Fund - Aspect Feeder Fund (532) LLC 24 hours Weekly None
Galaxy Plus Fund - Chesapeake Feeder Fund (518) LLC 24 hours Weekly None
Galaxy Plus Fund - Fort Contrarian Feeder Fund (510) LLC 24 hours Weekly None
Galaxy Plus Fund - QIM Feeder Fund (526) LLC 24 hours Weekly None
Galaxy Plus Fund - Quest Feeder Fund (517) LLC 24 hours Weekly None
Option Trading
Galaxy Plus Fund - Doherty Feeder Fund (528) LLC 24 hours Weekly None</t>
  </si>
  <si>
    <t xml:space="preserve">The following table summarizes each of
the Series’ investments in unconsolidated Trading and Private Investment Companies as of December 31, 2016 and 2015:
As of December 31, 2016 As of December 31, 2015
Percentage of Percentage of
Series Total Series Total
Capital Invested Capital Invested
in Unconsolidated Trading and in Unconsolidated Trading and
Series Private Investment Companies Fair Value Private Investment Companies Fair Value
Equinox Frontier Diversified Fund —
Frontier Trading Companies II and XXXVIII 7.44 % $ 4,201,628 28.89 % $ 16,094,207
Galaxy Plus Fund - Chesapeake Feeder Fund (518) 11.33 % 6,399,628 — —
Galaxy Plus Fund - EvE STP Feeder Fund (516) LLC 6.30 % 3,558,715 — —
Galaxy Plus Fund - Doherty Feeder Fund (528) LLC 4.27 % 2,412,065 — —
Galaxy Plus Fund - Fort Contrarian Feeder Fund (510) LLC 7.27 % 4,103,564 — —
Galaxy Plus Fund - QIM Feeder Fund (526) LLC 13.85 % 7,819,114 — —
Galaxy Plus Fund - Quantmetrics Feeder Fund (527) LLC 15.23 % 8,600,401 — —
Galaxy Plus Fund - Quest Feeder Fund (517) 5.31 % 2,996,494 — —
Galaxy Plus Fund - Aspect Feeder Fund (532) LLC 3.29 % 1,856,786 — —
Galaxy Plus Fund - LRR Feeder Fund (522) LLC 1.95 % 1,099,207 — —
Equinox Frontier Masters Fund —
Frontier Trading Companies II, XV and XXXVIII 38.79 % $ 6,678,106 33.94 % $ 9,409,930
Galaxy Plus Fund - Chesapeake Feeder Fund (518) 20.12 % 3,455,090 — —
Galaxy Plus Fund - EvE STP Feeder Fund (516) LLC 12.81 % 2,198,618 — —
Equinox Frontier Long/Short Commodity Fund —
Frontier Trading Company XXXVIII — $ — 26.08 % $ 3,414,663
Galaxy Plus Fund - Chesapeake Feeder Fund (518) 17.39 % 1,610,890 — —
Galaxy Plus Fund - EvE STP Feeder Fund (516) LLC 17.40 % 1,611,845 — —
Galaxy Plus Fund - LRR Feeder Fund (522) LLC 37.70 % 3,492,407 — —
Equinox Frontier Balanced Fund —
Frontier Trading Companies II and XXXVIII 7.25 % $ 5,965,331 19.81 % $ 17,623,968
Galaxy Plus Fund - EvE STP Feeder Fund (516) LLC 5.09 % 4,190,798 — —
Galaxy Plus Fund - Aspect Feeder Fund (532) LLC 3.39 % 2,786,543 — —
Galaxy Plus Fund - Doherty Feeder Fund (528) LLC 5.00 % 4,114,892 — —
Galaxy Plus Fund - Fort Contrarian Feeder Fund (510) LLC 8.59 % 7,071,313 — —
Galaxy Plus Fund - QIM Feeder Fund (526) LLC 15.34 % 12,623,819 — —
Galaxy Plus Fund - Quantmetrics Feeder Fund (527) LLC 12.91 % 10,626,274 — —
Galaxy Plus Fund - LRR Feeder Fund (522) LLC 3.63 % 2,989,088 — —
Galaxy Plus Fund - Quest Feeder Fund (517) 1.10 % 902,546 — —
Equinox Frontier Select Fund —
Frontier Trading Companies XXXVIII and XXXIX 24.33 % $ 3,910,866 31.67 % $ 4,147,840
Equinox Frontier Winton Fund —
Frontier Trading Company XXXVIII 9.96 % $ 4,072,450 20.82 % $ 7,274,269
Equinox Frontier Heritage Fund —
Frontier Trading Companies II and XXXVIII 20.48 % $ 2,744,640 13.45 % $ 1,405,586 </t>
  </si>
  <si>
    <t xml:space="preserve">The following table summarizes each of the Series’
equity in earnings from unconsolidated Trading and Private Investment Companies for the years ended December 31, 2016, 2015 and
2014:
Year Ended December 31, 2016 Year Ended December 31, 2015 Year Ended December 31, 2014
Trading Commissions Realized Gain/(Loss) Change in Unrealized Gain/(Loss) Net Income (Loss) Trading Commissions Realized Gain/(Loss) Change in Unrealized Gain/(Loss) Net Income (Loss) Trading Commissions Realized Gain/(Loss) Change in Unrealized Gain/(Loss) Net Income (Loss)
Equinox Frontier Diversified Fund
Frontier Trading Company I LLC $ (260,168 ) $ 1,794,827 $ (157,591 ) $ 1,377,068 $ (174,766 ) $ 636,671 $ (1,288,141 ) $ (826,236 ) $ (56,592 ) $ 861,109 $ (449,346 ) $ 355,167
Frontier Trading Company II LLC (41,971 ) 375,453 (167,387 ) 166,096 (14,685 ) 1,025,202 (406,220 ) 604,297 (18,020 ) 3,293,893 (112,838 ) 3,163,035
Frontier Trading Company VII, LLC (80,881 ) (566,171 ) 2,065,216 1,418,164 (314,705 ) 4,741,557 (2,805,251 ) 1,621,601 (411,960 ) 202,844 (189,827 ) (398,943 )
Frontier Trading Company XIV, LLC — — — — — — — — (176,563 ) 453,928 (194,219 ) 83,146
Frontier Trading Company XV, LLC — — — — — — — — (35,322 ) 226,177 (719,332 ) (528,477 )
Frontier Trading Company XXIII, LLC (35,775 ) 705,939 (7,381 ) 662,782 (74,373 ) 591,314 (260,757 ) 256,184 (56,661 ) 2,355,129 250,228 2,548,696
Frontier Trading Company XXXVIII, LLC (27,594 ) (774,261 ) 219,387 (582,468 ) (32,830 ) (469,048 ) (312,060 ) (813,938 ) (42,802 ) 491,468 (534,467 ) (85,801 )
Galaxy Plus Fund - Aspect Feeder Fund (532) LLC (3,869 ) (34,071 ) (105,274 ) (143,214 ) — — — — — — — —
Galaxy Plus Fund - Chesapeake Feeder Fund (518) LLC (149,772 ) 298,066 (250,532 ) (102,238 ) — — — — — — — —
Galaxy Plus Fund - Doherty Feeder Fund (528) LLC (27,745 ) 85,845 9,802 67,902 — — — — — — — —
Galaxy Plus Fund - Emil van Essen STP Feeder Fund (516) LLC (183,726 ) 1,333,450 (536,657 ) 613,067 — — — — — — — —
Galaxy Plus Fund - FORT Global Managed Futures Feeder Fund (510) LLC (77,260 ) (333,316 ) (134,742 ) (545,318 ) — — — — — — — —
Galaxy Plus Fund - LRR Feeder Fund (522) LLC — — 168,157 168,157 — — — — — — — —
Galaxy Plus Fund - QIM Feeder Fund (526) LLC (150,214 ) 1,801,432 126,477 1,777,695 — — — — — — — —
Galaxy Plus Fund - Quantmetrics Feeder Fund (527) LLC (187,460 ) (50,960 ) (3,553 ) (241,973 ) — — — — — — — —
Galaxy Plus Fund - Quest Feeder Fund (517) LLC (100,928 ) (1,316,487 ) 181,341 (1,236,074 ) — — — — — — — —
Total $ (1,327,363 ) $ 3,319,746 $ 1,407,263 $ 3,399,647 $ (611,359 ) $ 6,525,696 $ (5,072,429 ) $ 841,908 $ (797,920 ) $ 7,884,548 $ (1,949,801 ) $ 5,136,823
Equinox Frontier Masters Fund
Frontier Trading Company I LLC $ (8,585 ) $ (261,142 ) $ (80,621 ) $ (350,348 ) $ (19,418 ) $ 1,409,880 $ (731,212 ) $ 659,250 $ (29,964 ) $ 2,475,252 $ 846,879 $ 3,292,168
Frontier Trading Company II LLC (47,472 ) 224,660 (93,987 ) 83,200 (9,119 ) 572,163 (270,658 ) 292,386 (12,830 ) 2,110,837 (41,715 ) 2,056,292
Frontier Trading Company XIV, LLC — — — — — — — — (157,662 ) 256,238 (220,014 ) (121,438 )
Frontier Trading Company XV, LLC (81,133 ) 556,129 515,821 990,817 (58,573 ) 672,604 (578,027 ) 36,004 (95,155 ) 1,821,877 (298,358 ) 1,428,364
Frontier Trading Company XXXVIII, LLC (14,141 ) (157,740 ) (2,979 ) (174,860 ) (13,922 ) (268,618 ) (95,734 ) (378,274 ) (21,756 ) 140,219 (295,159 ) (176,696 )
Frontier Trading Company VII, LLC (48,485 ) (371,921 ) 1,208,006 787,600 (173,078 ) 5,008,076 (3,958,426 ) 876,572 (7,353 ) (276,940 ) 424,792 140,499
Galaxy Plus Fund - Chesapeake Feeder Fund (518) LLC (137,582 ) 164,544 (213,762 ) (186,800 ) — — — — — — — —
Galaxy Plus Fund - EvE STP Feeder Fund (516) LLC (174,044 ) 803,903 (290,958 ) 338,901 — — — — — — — —
Total $ (511,443 ) $ 958,432 $ 1,041,519 $ 1,488,510 $ (274,110 ) $ 7,394,105 $ (5,634,057 ) $ 1,485,938 $ (324,720 ) $ 6,527,483 $ 416,425 $ 6,619,189
Equinox Frontier Long/Short Commodity Fund
Frontier Trading Company I LLC $ (4,003 ) $ (145,864 ) $ (32,717 ) $ (182,583 ) $ (2,922 ) $ 156,796 $ 2,785 $ 156,659 $ — $ — $ — $ —
Frontier Trading Companies VII, LLC $ (30,875 ) $ 12,784 $ 312,798 $ 294,706 (242,250 ) 2,483,192 (2,226,339 ) 14,603 (299,598 ) 1,967,325 (225,547 ) 1,442,177
Frontier Trading Companies XVIII, LLC — — — — — — — — (15,497 ) 72,295 (141,056 ) (84,258 )
Frontier Trading Company XXXVIII, LLC 481 (202,254 ) (106,559 ) (308,333 ) (7,510 ) (34,498 ) (63,213 ) (105,221 ) — — — —
Galaxy Plus Fund - Chesapeake Feeder Fund (518) LLC (80,356 ) 76,603 (60,807 ) (64,560 ) — — — — — — — —
Galaxy Plus Fund - EvE STP Feeder Fund (516) LLC (144,093 ) 371,651 (44,364 ) 183,194 — — — — — — — —
Galaxy Plus Fund - LRR Feeder Fund (522) LLC — — (321,568 ) (321,568 ) — — — — — — — —
Total $ (258,847 ) $ 112,919 $ (253,217 ) $ (399,144 ) $ (252,682 ) $ 2,605,490 $ (2,286,767 ) $ 66,041 $ (315,095 ) $ 2,039,620 $ (366,603 ) $ 1,357,919
Equinox Frontier Balanced Fund
Frontier Trading Company I LLC $ (291,912 ) $ 2,837,851 $ 335,254 2,881,192 $ (398,418 ) $ 5,226,529 $ 700,620 5,528,731 $ (297,247 ) $ 5,035,125 $ (115,047 ) $ 4,622,830
Frontier Trading Company II LLC (46,423 ) 503,024 (202,956 ) 253,645 (19,305 ) 1,235,015 (499,116 ) 716,594 (23,501 ) 4,239,577 (319,850 ) 3,896,226
Frontier Trading Company V LLC — — — — — — — — — — — —
Frontier Trading Company VII, LLC (97,941 ) (464,066 ) 2,290,012 1,728,005 — — — — (424,248 ) (527,556 ) 479,923 (471,881 )
Frontier Trading Company XIV, LLC — — — — (351,880 ) 5,102,783 (3,041,589 ) 1,709,314 (75,543 ) (1,180,680 ) 610,861 (645,362 )
Frontier Trading Company XV, LLC — — — — (140 ) (89,150 ) 89,443 153 (63,893 ) (160,880 ) (379,890 ) (604,663 )
Frontier Trading Company XVIII, LLC — — — — — — — — (69,979 ) 240,985 (611,413 ) (440,407 )
Frontier Trading Company XXXVIII, LLC (50,346 ) (933,870 ) 45,351 (938,865 ) (50,360 ) (940,340 ) (356,821 ) (1,347,521 ) — — — —
Frontier Trading Company XXXIX, LLC 1,439 9,370 — 10,809 — — — — — — (1,538 ) (1,538 )
Galaxy Plus Fund - Aspect Feeder Fund (532) LLC (4,516 ) (51,106 ) (157,835 ) (213,457 ) — — — — — — — —
Galaxy Plus Fund - Doherty Feeder Fund (528) LLC (38,036 ) 146,344 14,161 122,469 — — — — — — — —
Galaxy Plus Fund - EvE STP Feeder Fund (516) LLC (198,195 ) 1,635,772 (663,594 ) 773,983 — — — — — — — —
Galaxy Plus Fund - FORT Global Managed Futures Feeder Fund (510) LLC (107,226 ) (573,181 ) (250,610 ) (931,017 ) — — — — — — — —
Galaxy Plus Fund - LRR Feeder Fund (522) LLC — — 475,116 475,116 — — — — — — — —
Galaxy Plus Fund - QIM Feeder Fund (526) LLC (190,774 ) 2,874,017 206,726 2,889,969 — — — — — — — —
Galaxy Plus Fund - Quantmetrics Feeder Fund (527) LLC (194,640 ) (62,341 ) (4,212 ) (261,193 ) — — — — — — — —
Galaxy Plus Fund - Quest Feeder Fund (517) LLC (25,081 ) (394,581 ) 54,174 (365,488 ) — — — — — — — —
Total $ (1,243,650 ) $ 5,527,232 $ 2,141,586 $ 6,425,168 $ (820,103 ) $ 10,534,837 $ (3,107,463 ) $ 6,607,271 $ (954,411 ) $ 7,646,571 $ (336,954 ) $ 6,355,205
Equinox Frontier Select Fund
Frontier Trading Company XV, LLC $ — $ — $ — $ — $ (551 ) $ (27,784 ) $ 2,173 $ (25,285 ) $ (114,984 ) $ 2,118,779 $ 268,057 $ 2,271,852
Frontier Trading Company XXXVIII, LLC (6,694 ) 107,531 15,974 116,811 (2,400 ) (20,889 ) 2,353 (21,812 ) (9,950 ) 48,480 (134,625 ) (96,095 )
Frontier Trading Company XXXIX, LLC (3,394 ) — 255,179 251,785 — — 208,164 208,164 (1,556 ) — 972,201 970,645
Total $ (10,088 ) $ 107,531 $ 271,153 $ 368,596 $ (2,951 ) $ (48,673 ) $ 212,691 $ 161,067 $ (126,490 ) $ 2,167,259 $ 1,105,633 $ 3,146,402
Equinox Frontier Winton Fund
Frontier Trading Company II LLC $ — $ — $ — $ — $ (30,241 ) $ 1,667,631 $ (315,582 ) $ 1,321,808 $ (56,653 ) $ 10,628,427 $ (345,639 ) $ 10,226,134
Frontier Trading Company XXXVIII, LLC (47,781 ) (149,255 ) 16,046 (180,989 ) (29,071 ) (537,770 ) (197,417 ) (764,258 ) (35,145 ) 543,298 (319,714 ) 188,439
Total $ (47,781 ) $ (149,255 ) $ 16,046 $ (180,989 ) $ (59,312 ) $ 1,129,861 $ (512,999 ) $ 557,550 $ (91,798 ) $ 11,171,725 $ (665,353 ) $ 10,414,573
Equinox Frontier Heritage Fund
Frontier Trading Company II LLC $ (70,018 ) $ 271,702 $ (119,174 ) $ 82,510 $ (9,825 ) $ 656,945 $ (261,763 ) $ 385,357 $ (12,408 ) $ 2,222,268 $ (27,968 ) $ 2,181,892
Frontier Trading Company XXXVIII, LLC (10,777 ) (5,851 ) (10,397 ) (27,026 ) (6,511 ) (117,306 ) (41,273 ) (165,090 ) (9,194 ) 79,780 (115,037 ) (44,451 )
Total $ (80,795 ) $ 265,851 $ (129,571 ) $ 55,484 $ (16,336 ) $ 539,639 $ (303,036 ) $ 220,267 $ (21,602 ) $ 2,302,048 $ (143,005 ) $ 2,137,441 </t>
  </si>
  <si>
    <t>The Series investments in private investment companies have
certain redemption and liquidity restrictions which are described in the following table:
Redemptions Redemptions Liquidity
Notice Period Permitted Restrictions
Equinox Frontier Diversified Fund
Multi-Strategy
Galaxy Plus Fund - EvE STP Feeder Fund (516) LLC 24 hours Weekly None
Galaxy Plus Fund - LRR Feeder Fund (522) LLC 24 hours Weekly None
Galaxy Plus Fund - Quantmetrics Feeder Fund (527) LLC 24 hours Weekly None
Trend Following
Galaxy Plus Fund - Aspect Feeder Fund (532) LLC 24 hours Weekly None
Galaxy Plus Fund - Chesapeake Feeder Fund (518) LLC 24 hours Weekly None
Galaxy Plus Fund - Fort Contrarian Feeder Fund (510) LLC 24 hours Weekly None
Galaxy Plus Fund - QIM Feeder Fund (526) LLC 24 hours Weekly None
Galaxy Plus Fund - Quest Feeder Fund (517) LLC 24 hours Weekly None
Option Trading
Galaxy Plus Fund - Doherty Feeder Fund (528) LLC 24 hours Weekly None
Equinox Frontier Masters Fund
Trend Following
Galaxy Plus Fund - Chesapeake Feeder Fund (518) LLC 24 hours Weekly None
Multi-Strategy
Galaxy Plus Fund - EvE STP Feeder Fund (516) LLC 24 hours Weekly None
Equinox Frontier Long/Short Commodity Fund
Trend Following
Galaxy Plus Fund - Chesapeake Feeder Fund (518) LLC 24 hours Weekly None
Multi-Strategy
Galaxy Plus Fund - EvE STP Feeder Fund (516) LLC 24 hours Weekly None
Galaxy Plus Fund - LRR Feeder Fund (522) LLC 24 hours Weekly None
Equinox Frontier Balanced Fund
Multi-Strategy
Galaxy Plus Fund - EvE STP Feeder Fund (516) LLC 24 hours Weekly None
Galaxy Plus Fund - Quantmetrics Feeder Fund (527) LLC 24 hours Weekly None
Galaxy Plus Fund - LRR Feeder Fund (522) LLC 24 hours Weekly None
Trend Following
Galaxy Plus Fund - Aspect Feeder Fund (532) LLC 24 hours Weekly None
Galaxy Plus Fund - Fort Contrarian Feeder Fund (510) LLC 24 hours Weekly None
Galaxy Plus Fund - QIM Feeder Fund (526) LLC 24 hours Weekly None
Galaxy Plus Fund - Quest Feeder Fund (517) LLC 24 hours Weekly None
Option Trading
Galaxy Plus Fund - Doherty Feeder Fund (528) LLC 24 hours Weekly None</t>
  </si>
  <si>
    <t>Transactions with Affiliates (Tables) - Series Of Frontier Fund [Member]</t>
  </si>
  <si>
    <t>Fees Earned by Managing Owner</t>
  </si>
  <si>
    <t xml:space="preserve">The following table summarizes fees earned by the Managing
Owner for the years ended December 31, 2016, 2015 and 2014.
For the Year Ended December 31, 2016 Incentive Fee Management Fee Service Fee Trading Fee
Equinox Frontier Diversified Fund $ 1,144,159 $ 503,844 $ 247,399 $ 1,435,003
Equinox Frontier Masters Fund 245,244 452,071 151,627 537,884
Equinox Frontier Long/Short Commodity Fund 134,601 201,423 66,889 191,525
Equinox Frontier Balanced Fund 1,395,151 494,734 1,833,220 909,129
Equinox Frontier Select Fund 41,072 271,176 351,053 115,267
Equinox Frontier Winton Fund 99,067 1,069,141 681,308 320,680
Equinox Frontier Heritage Fund 9,072 242,764 254,775 104,146
For the Year Ended December 31, 2015 Incentive Fee Management Fee Service Fee Trading Fee
Equinox Frontier Diversified Fund $ 2,068,435 $ 983,948 $ 412,335 $ 1,394,350
Equinox Frontier Masters Fund 618,626 696,963 226,790 579,677
Equinox Frontier Long/Short Commodity Fund 322,090 532,836 109,284 243,193
Equinox Frontier Balanced Fund 1,707,167 1,029,988 2,113,776 740,451
Equinox Frontier Select Fund 158,971 304,539 395,169 110,262
Equinox Frontier Winton Fund 715,409 1,199,380 764,354 288,023
Equinox Frontier Heritage Fund 132,676 280,570 287,946 96,359
For the Year Ended December 31, 2014 Incentive Fee Management Fee Service Fee Trading Fee
Equinox Frontier Diversified Fund $ 4,461,365 $ 1,042,209 $ 499,021 $ 1,287,161
Equinox Frontier Masters Fund 1,123,545 903,032 309,234 603,389
Equinox Frontier Long/Short Commodity Fund 253,177 821,891 132,136 280,737
Equinox Frontier Balanced Fund 3,620,437 1,092,555 2,027,439 694,288
Equinox Frontier Select Fund 363,142 496,959 394,486 109,839
Equinox Frontier Winton Fund 1,800,488 1,172,990 724,365 263,069
Equinox Frontier Heritage Fund 370,450 327,702 270,399 88,113 </t>
  </si>
  <si>
    <t>Fees Payable to Managing Owner</t>
  </si>
  <si>
    <t xml:space="preserve">The following table summarizes fees payable to the Managing
Owner as of December 31, 2016 and 2015.
As of December 31, 2016
Incentive Fees Management Fees Interest Fees Service Fees Trading Fees
Equinox Frontier Diversified Fund $ — $ 23,496 $ — $ 15,193 $ 147,183
Equinox Frontier Masters Fund — 50,174 — 9,037 57,890
Equinox Frontier Long/Short Commodity Fund — — — 3,542 23,478
Equinox Frontier Balanced Fund — 25,217 21,606 129,956 203,324
Equinox Frontier Select Fund — 21,219 3,518 25,966 18,129
Equinox Frontier Winton Fund — 256,824 30,730 39,370 55,142
Equinox Frontier Heritage Fund — 56,501 7,420 16,457 17,953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t>
  </si>
  <si>
    <t>Interest Paid by Each Series to Managing Owner</t>
  </si>
  <si>
    <t>The following table outlines the amounts paid by each Series
to the Managing Owner and its ratio to average net assets for the years ended December 31, 2016, 2015 and 2014:
2016 2015 2014 2016 2015 2014
Gross Amount Gross Amount Gross Amount
Paid to the Paid to the Paid to the Ratio to Ratio to Ratio to
Managing Managing Managing Average Net Average Net Average Net
Owner Owner Owner Assets Assets Assets
Equinox Frontier Diversified Fund Class 1 $ 9,494 $ 42,063 $ 56,582 0.12 % 0.26 % 0.30 %
Equinox Frontier Diversified Fund Class 2 39,041 88,023 81,752 0.11 % 0.26 % 0.28 %
Equinox Frontier Diversified Fund Class 3 12,736 20,751 6,433 0.10 % 0.25 % 0.19 %
Equinox Frontier Masters Fund Class 1 9,336 27,443 42,395 0.14 % 0.27 % 0.36 %
Equinox Frontier Masters Fund Class 2 9,303 22,999 25,486 0.14 % 0.27 % 0.31 %
Equinox Frontier Masters Fund Class 3 8,976 14,793 6,663 0.13 % 0.27 % 0.23 %
Equinox Frontier Long/Short Commodity Fund Class 2 197 2,633 4,779 0.02 % 0.22 % 0.36 %
Equinox Frontier Long/Short Commodity Fund Class 3 1,391 15,721 22,800 0.03 % 0.22 % 0.31 %
Equinox Frontier Long/Short Commodity Fund Class 1a 1,108 11,732 18,852 0.03 % 0.22 % 0.32 %
Equinox Frontier Long/Short Commodity Fund Class 2a 282 3,498 6,122 0.02 % 0.22 % 0.35 %
Equinox Frontier Long/Short Commodity Fund Class 3a 171 1,695 1,454 0.02 % 0.21 % 0.27 %
Equinox Frontier Balanced Fund Class 1 450,536 805,984 846,398 0.74 % 1.15 % 1.34 %
Equinox Frontier Balanced Fund Class 1AP 5,135 8,750 3,342 0.74 % 1.14 % 0.02 %
Equinox Frontier Balanced Fund Class 2 165,519 278,159 275,448 0.73 % 1.14 % 1.34 %
Equinox Frontier Balanced Fund Class 2a 828 1,311 1,252 0.15 % 0.23 % 0.25 %
Equinox Frontier Balanced Fund Class 3a 3,650 5,976 5,429 0.15 % 0.23 % 0.26 %
Equinox Frontier Select Fund Class 1 38,569 65,986 152,289 0.33 % 0.50 % 1.22 %
Equinox Frontier Select Fund Class 1AP 135 244 223 0.32 % 0.50 % 0.00 %
Equinox Frontier Select Fund Class 2 4,752 7,429 17,051 0.33 % 0.50 % 1.23 %
Equinox Frontier Winton Fund Class 1 315,194 450,697 418,922 1.39 % 1.77 % 1.82 %
Equinox Frontier Winton Fund Class 1AP 518 676 544 1.39 % 1.77 % 0.02 %
Equinox Frontier Winton Fund Class 2 167,500 209,259 188,681 1.39 % 1.62 % 1.75 %
Equinox Frontier Heritage Fund Class 1 76,936 113,684 121,694 0.91 % 1.19 % 1.45 %
Equinox Frontier Heritage Fund Class 1AP 340 726 337 1.00 % 1.18 % 0.01 %
Equinox Frontier Heritage Fund Class 2 26,337 37,732 36,285 0.91 % 1.18 % 1.36 %
Total $ 1,347,984 $ 2,237,964 $ 2,341,213</t>
  </si>
  <si>
    <t>Financial Highlights (Tables)</t>
  </si>
  <si>
    <t>Financial Highlights of Trust</t>
  </si>
  <si>
    <t>The following information presents the financial highlights
of the Trust for the year ended December 31, 2016, 2015 and 2014. This data has been derived from the information presented in
the consolidated financial statements.
2016 2015 2014
Ratios to average net assets (1)
Net investment gain/(loss) (1) -5.50 % -6.70 % -9.32 %
Expenses before incentive fees (3)(4) 4.48 % 4.90 % 5.17 %
Expenses after incentive fees (3)(4) 5.75 % 7.10 % 9.75 %
Total return before incentive fees (2) 3.62 % 0.60 % 25.23 %
Total return after incentive fees (2) 2.35 % -1.60 % 20.65 %
(1) Annualized with the exception of incentive fees.
(2) Total returns are not annualized.
(3) Expense ratios do not reflect interest allocated to the Managing Owner as such expenses are not included in the Consolidated Statements of Operations of the Trust. See footnote 5.
(4) Expense ratios do not include management and incentive fees at the Galaxy Plus entities. The ratios would have been higher had those expenses been included. The impact of those fees are included in the total return.</t>
  </si>
  <si>
    <t>The following information presents the financial highlights
of the Series for the years ended December 31, 2016, 2015 and 2014. This data has been derived from the information presented
in the financial statements.
Equinox Frontier Diversified Fund Equinox Frontier Masters Fund Equinox Frontier Long/Short Commodity Fund
Class 1 Class 2 Class 3 Class 1 Class 2 Class 3 Class 1a Class 2 Class 2a Class 3 Class 3a
Per unit operating performance (1)
Net asset value, December 31, 2015 $ 115.52 $ 129.60 $ 119.87 $ 112.87 $ 126.60 $ 117.57 $ 94.76 $ 132.10 $ 106.19 $ 132.14 $ 106.86
Net operating results:
Interest income 0.67 0.75 0.70 0.77 0.87 0.81 0.19 0.26 0.20 0.26 0.21
Expenses (10.13 ) (7.17 ) (6.64 ) (9.79 ) (8.07 ) (7.50 ) (5.68 ) (5.17 ) (4.17 ) (5.18 ) (4.21 )
Net gain/(loss) on investments, net of non-controlling interests 10.37 9.76 9.34 8.95 9.38 9.01 3.50 2.37 3.46 3.58 4.64
Net income/(loss) 0.91 3.34 3.40 (0.07 ) 2.18 2.32 (1.98 ) (2.54 ) (0.52 ) (1.34 ) 0.64
Net asset value, December 31, 2016 $ 116.43 $ 132.94 $ 123.27 $ 112.80 $ 128.78 $ 119.89 $ 92.78 $ 129.56 $ 105.67 $ 130.80 $ 107.50
Ratios to average net assets
Net investment income/(loss) -10.07 % -5.79 % -5.79 % -9.87 % -6.84 % -6.84 % -7.65 % -4.84 % -4.84 % -4.84 % -4.83 %
Expenses before incentive fees (3)(4) 8.82 % 4.54 % 4.54 % 9.54 % 6.51 % 6.51 % 7.49 % 4.68 % 4.68 % 4.68 % 4.63 %
Expenses after incentive fees (3)(4) 10.83 % 6.55 % 6.55 % 10.75 % 7.72 % 7.72 % 7.91 % 5.10 % 5.10 % 5.10 % 5.09 %
Total return before incentive fees (2) 2.79 % 4.58 % 4.84 % 1.15 % 2.93 % 3.18 % -1.67 % -1.50 % -0.07 % -0.60 % 1.05 %
Total return after incentive fees (2) 0.79 % 2.58 % 2.84 % -0.06 % 1.72 % 1.97 % -2.09 % -1.92 % -0.49 % -1.01 % 0.60 %
Equinox Frontier Balanced Fund Equinox Frontier Select Fund
Class 1 Class 1AP Class 2 Class 2a Class 3a Class 1 Class 1AP Class 2
Per unit operating performance (1)
Net asset value, December 31, 2015 $ 128.03 $ 133.59 $ 179.69 $ 154.88 $ 154.37 $ 90.35 $ 94.28 $ 125.11
Net operating results:
Interest income 0.15 0.15 0.21 0.18 0.18 0.01 0.00 0.01
Expenses (8.21 ) (4.49 ) (6.04 ) (5.22 ) (5.21 ) (6.11 ) (3.30 ) (4.37 )
Net gain/(loss) on investments, net of non-controlling interests 14.83 15.72 21.13 19.21 19.15 9.81 10.18 13.50
Net income/(loss) 6.77 11.38 15.30 14.17 14.12 3.71 6.88 9.14
Net asset value, December 31, 2016 $ 134.80 $ 144.97 $ 194.99 $ 169.05 $ 168.49 $ 94.06 $ 101.16 $ 134.25
Ratios to average net assets
Net investment income/(loss) -7.65 % -3.62 % -3.62 % -3.62 % -3.62 % -8.44 % -4.26 % -4.24 %
Expenses before incentive fees (3)(4) 6.20 % 2.16 % 2.16 % 2.16 % 2.16 % 8.14 % 3.94 % 3.94 %
Expenses after incentive fees (3)(4) 7.80 % 3.77 % 3.77 % 3.77 % 3.77 % 8.45 % 4.26 % 4.26 %
Total return before incentive fees (2) 6.89 % 10.12 % 10.12 % 10.75 % 10.75 % 4.42 % 7.61 % 7.62 %
Total return after incentive fees (2) 5.29 % 8.52 % 8.51 % 9.15 % 9.15 % 4.11 % 7.30 % 7.31 %
Equinox Frontier Winton Fund Equinox Frontier Heritage Fund
Class 1 Class 1AP Class 2 Class 1 Class 1AP Class 2
Per unit operating performance (1)
Net asset value, December 31, 2015 $ 164.17 $ 171.31 $ 217.51 $ 124.27 $ 129.67 $ 173.54
Net operating results:
Interest income 0.04 0.04 0.05 0.02 0.00 0.02
Expenses (12.41 ) (7.86 ) (9.99 ) (7.76 ) (4.25 ) (5.60 )
Net gain/(loss) on investments, net of non-controlling interests 2.72 2.68 3.41 3.05 3.18 4.14
Net income/(loss) (9.66 ) (5.14 ) (6.53 ) (4.69 ) (1.07 ) (1.44 )
Net asset value, December 31, 2016 $ 154.51 $ 166.17 $ 210.98 $ 119.58 $ 128.60 $ 172.10
Ratios to average net assets
Net investment income/(loss) -9.91 % -5.88 % -5.88 % -8.17 % -4.15 % -4.14 %
Expenses before incentive fees (3)(4) 9.66 % 5.63 % 5.63 % 8.11 % 4.07 % 4.07 %
Expenses after incentive fees (3)(4) 9.94 % 5.91 % 5.91 % 8.19 % 4.15 % 4.15 %
Total return before incentive fees (2) -5.60 % -2.71 % -2.72 % -3.69 % -0.75 % -0.75 %
Total return after incentive fees (2) -5.88 % -3.00 % -3.00 % -3.77 % -0.83 % -0.8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1.25 1.38 1.27 1.26 1.39 1.29 1.30 1.30 0.94 1.04 1.04
Expenses (12.26 ) (10.18 ) (9.38 ) (11.75 ) (10.13 ) (9.34 ) (10.10 ) (10.10 ) (9.53 ) (8.12 ) (8.06 )
Net gain/(loss) on investments, net of non-controlling interests 13.46 13.73 12.95 6.75 6.81 6.56 2.60 2.60 2.23 1.92 2.11
Net income/(loss) 2.43 4.93 4.84 (3.74 ) (1.93 ) (1.49 ) (6.20 ) (6.20 ) (6.36 ) (5.16 ) (4.91 )
Net asset value, December 31, 2015 $ 115.52 $ 129.60 $ 119.87 $ 112.87 $ 126.60 $ 117.57 $ 132.10 $ 132.14 $ 94.76 $ 106.19 $ 106.86
Ratios to average net assets (3)
Net investment income/(loss) -9.10 % -6.56 % -6.56 % -8.92 % -6.70 % -6.70 % -6.03 % -6.03 % -8.11 % -6.03 % -6.03 %
Expenses before incentive fees (4) 6.60 % 4.06 % 4.06 % 7.45 % 5.23 % 5.23 % 4.89 % 4.89 % 6.97 % 4.89 % 4.78 %
Expenses after incentive fees (4) 10.13 % 7.59 % 7.59 % 9.99 % 7.77 % 7.77 % 6.91 % 6.91 % 9.00 % 6.91 % 6.91 %
Total return before incentive fees (2) 5.68 % 7.49 % 7.74 % -0.67 % 1.03 % 1.28 % -2.46 % -2.45 % -4.26 % -2.61 % -2.26 %
Total return after incentive fees (2) 2.15 % 3.95 % 4.21 % -3.21 % -1.50 % -1.25 % -4.48 % -4.48 % -6.29 % -4.63 % -4.39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4 0.04 0.06 0.05 0.05 0.00 0.00 0.00
Expenses (8.91 ) (4.94 ) (6.65 ) (5.70 ) (5.68 ) (6.63 ) (3.84 ) (5.11 )
Net gain/(loss) on investments, net of non-controlling interests 5.36 5.29 7.12 7.51 7.50 1.37 1.30 1.74
Net income/(loss) (3.51 ) 0.39 0.53 1.86 1.85 (5.26 ) (2.54 ) (3.37 )
Net asset value, December 31, 2015 $ 128.03 $ 133.59 $ 179.69 $ 154.88 $ 154.37 $ 90.35 $ 94.28 $ 125.11
Ratios to average net assets (3)
Net investment income/(loss) -6.50 % -3.50 % -3.50 % -3.50 % -3.50 % -6.91 % -3.91 % -3.91 %
Expenses before incentive fees (4) 4.80 % 1.80 % 1.80 % 1.80 % 1.80 % 5.82 % 2.82 % 2.82 %
Expenses after incentive fees (4) 6.53 % 3.53 % 3.53 % 3.53 % 3.53 % 6.91 % 3.91 % 3.91 %
Total return before incentive fees (2) -0.94 % 2.02 % 2.03 % 2.95 % 2.95 % -4.42 % -1.54 % -1.54 %
Total return after incentive fees (2) -2.67 % 0.29 % 0.30 % 1.22 % 1.21 % -5.50 % -2.62 % -2.62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15.25 ) (10.28 ) (13.06 ) (9.27 ) (5.42 ) (7.26 )
Net gain/(loss) on investments, net of non-controlling interests 3.47 3.41 4.34 3.26 3.16 4.24
Net income/(loss) (11.78 ) (6.87 ) (8.72 ) (6.01 ) (2.26 ) (3.02 )
Net asset value, December 31, 2015 $ 164.17 $ 171.31 $ 217.51 $ 124.27 $ 129.67 $ 173.54
Ratios to average net assets (3)
Net investment income/(loss) -8.74 % -5.74 % -5.74 % -6.97 % -3.97 % -3.97 %
Expenses before incentive fees (4) 6.88 % 3.88 % 3.88 % 5.94 % 2.94 % 2.94 %
Expenses after incentive fees (4) 8.74 % 5.74 % 5.74 % 6.97 % 3.97 % 3.97 %
Total return before incentive fees (2) -4.83 % -1.99 % -1.99 % -3.58 % -0.68 % -0.68 %
Total return after incentive fees (2) -6.70 % -3.86 % -3.85 % -4.61 % -1.71 % -1.7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5) Equinox Frontier Masters Fund Equinox Frontier Long/Short Commodity Fund
Class 1 Class 2 Class 3 Class 1 Class 2 Class 3 Class 2 Class 3 Class 1a Class 2a Class 3a
Per unit operating performance (1)
Net asset value, December 31, 2013 $ 87.10 $ 94.35 $ 84.21 $ 91.83 $ 99.46 $ 91.91 $ 125.26 $ 125.30 $ 92.73 $ 100.34 $ 100.47
Net operating results:
Interest income 0.94 1.03 1.01 1.08 1.19 1.16 1.47 1.47 1.09 1.18 1.22
Expenses (13.06 ) (12.11 ) (11.89 ) (11.55 ) (10.53 ) (10.27 ) (9.22 ) (9.26 ) (8.72 ) (7.40 ) (7.64 )
Net gain/(loss) on investments, net of non-controlling interests 38.11 41.40 41.70 35.25 38.41 36.26 20.79 20.83 16.02 17.23 17.72
Net income/(loss) 25.99 30.32 30.82 24.78 29.07 27.15 13.04 13.04 8.39 11.01 11.30
Net asset value, December 31, 2014 $ 113.09 $ 124.67 $ 115.03 $ 116.61 $ 128.53 $ 119.06 $ 138.30 $ 138.34 $ 101.12 $ 111.35 $ 111.77
Ratios to average net assets (3)
Net investment income/(loss) -13.72 % -11.36 % -11.36 % -11.32 % -9.17 % -9.17 % -6.27 % -6.27 % -8.35 % -6.27 % -6.27 %
Expenses before incentive fees (4) 6.62 % 4.26 % 4.26 % 8.08 % 5.92 % 5.92 % 6.06 % 6.06 % 8.15 % 6.06 % 6.02 %
Expenses after incentive fees (4) 14.78 % 12.41 % 12.41 % 12.49 % 10.34 % 10.34 % 7.46 % 7.46 % 9.54 % 7.46 % 7.46 %
Total return before incentive fees (2) 38.00 % 40.29 % 44.75 % 31.40 % 33.64 % 33.96 % 11.80 % 11.80 % 10.44 % 12.37 % 12.68 %
Total return after incentive fees (2) 29.84 % 32.14 % 36.60 % 26.98 % 29.23 % 29.54 % 10.41 % 10.41 % 9.05 % 10.97 % 11.25 %
Equinox Frontier Balanced Fund (6) Equinox Frontier Select Fund (6)
Class 1 Class 1AP Class 2 Class 2a Class 3a Class 1 Class 1AP Class 2
Per unit operating performance (1)
Net asset value, December 31, 2013 $ 106.29 $ 102.62 $ 140.49 $ 118.80 $ 118.41 $ 79.86 $ 75.53 $ 104.14
Net operating results:
Interest income 0.03 0.03 0.04 0.04 0.04 0.00 0.00 0.00
Expenses (9.48 ) (6.71 ) (8.38 ) (7.17 ) (7.13 ) (7.61 ) (5.48 ) (6.93 )
Net gain/(loss) on investments, net of non-controlling interests 34.70 37.26 47.01 41.35 41.20 23.36 26.77 31.27
Net income/(loss) 25.25 30.58 38.67 34.22 34.11 15.75 21.29 24.34
Net asset value, December 31, 2014 $ 131.54 $ 133.20 $ 179.16 $ 153.02 $ 152.52 $ 95.61 $ 96.82 $ 128.48
Ratios to average net assets (3)
Net investment income/(loss) -8.79 % -5.79 % -5.79 % -5.79 % -5.79 % -9.61 % -6.61 % -6.61 %
Expenses before incentive fees (4) 4.92 % 1.92 % 1.92 % 1.92 % 1.92 % 7.14 % 4.14 % 4.14 %
Expenses after incentive fees (4) 8.82 % 5.82 % 5.82 % 5.82 % 5.82 % 9.61 % 6.61 % 6.61 %
Total return before incentive fees (2) 27.65 % 33.69 % 31.42 % 32.70 % 32.70 % 22.20 % 30.66 % 25.85 %
Total return after incentive fees (2) 23.76 % 29.80 % 27.53 % 28.80 % 28.81 % 19.72 % 28.19 % 23.37 %
Equinox Frontier Winton Fund (6) Equinox Frontier Heritage Fund (6)
Class 1 Class 1AP Class 2 Class 1 Class 1AP Class 2
Per unit operating performance (1)
Net asset value, December 31, 2013 $ 139.59 $ 138.93 $ 174.17 $ 102.05 $ 98.80 $ 134.21
Net operating results:
Interest income 0.00 0.00 0.00 0.00 0.00 0.00
Expenses (17.82 ) (13.99 ) (17.09 ) (10.02 ) (7.36 ) (9.27 )
Net gain/(loss) on investments, net of non-controlling interests 54.18 53.24 69.15 38.25 40.49 51.62
Net income/(loss) 36.36 39.25 52.06 28.23 33.13 42.35
Net asset value, December 31, 2014 $ 175.95 $ 178.18 $ 226.23 $ 130.28 $ 131.93 $ 176.56
Ratios to average net assets (3)
Net investment income/(loss) -12.22 % -9.22 % -9.22 % -9.68 % -6.67 % -6.67 %
Expenses before incentive fees (4) 7.09 % 4.09 % 4.09 % 6.53 % 3.53 % 3.53 %
Expenses after incentive fees (4) 12.22 % 9.22 % 9.22 % 9.68 % 6.67 % 6.67 %
Total return before incentive fees (2) 31.18 % 33.38 % 35.02 % 30.81 % 36.68 % 34.70 %
Total return after incentive fees (2) 26.05 % 28.25 % 29.89 % 27.66 % 33.53 % 31.5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t>
  </si>
  <si>
    <t>The following information presents the financial highlights
of the Trading Companies for the years ended December 31, 2016, 2015 and 2014.
Frontier Trading Frontier Trading Frontier Trading
Company I LLC Company II LLC Company VII, LLC (1)
12/31/2016 12/31/2015 12/31/2014 12/31/2016 12/31/2015 12/31/2014 12/31/2016 12/31/2015 12/31/2014
Net Investment Gain -0.01 % -0.11 % -0.12 % 0.04 % 0.02 % 0.03 % 0.05 % -0.02 % -0.03 %
Total Return 19.51 % 63.74 % 145.03 % 36.78 % 67.48 % 241.28 % 145.34 % 117.20 % 37.77 %
Frontier Trading Frontier Trading Frontier Trading
Company XIV, LLC (2) Company XV, LLC Company XXIII, LLC (3)
12/31/2016 12/31/2015 12/31/2014 12/31/2016 12/31/2015 12/31/2014 12/31/2016 12/31/2015 12/31/2014
Net Investment Gain 0.11 % -0.01 % -0.20 % 0.01 % 0.01 % -0.02 % -0.42 % -0.45 % -0.46 %
Total Return 75.41 % -27.64 % 159.10 % 32.45 % -0.93 % 19.79 % -99.9 % 48.44 % 2149.00 %
Frontier Trading Frontier Trading Frontier Trading
Company XXIX, LLC (4) Company XXXIX, LLC Company XXXIV, LLC
12/31/2016 12/31/2015 12/31/2014 12/31/2016 12/31/2015 12/31/2014 12/31/2016 12/31/2015 12/31/2014
Net Investment Gain 0.06 % -0.04 % 0.01 % 0.00 % 0.00 % 0.00 % 0.00 % -0.02 % -0.05 %
Total Return -100.00 % -56.27 % -37.15 % 5.02 % -29108.31 % 38.75 % 2.30 % 1.43 % 41.75 %
Frontier Trading Frontier Trading Frontier Trading
Company XXXV, LLC Company XXXVII, LLC Company XXXVIII, LLC
12/31/2016 12/31/2015 12/31/2014 12/31/2016 12/31/2015 12/31/2014 12/31/2016 12/31/2015 12/31/2014
Net Investment Gain 0.00 % 0.00 % 0.00 % 0.00 % 0.00 % 0.00 % -0.02 % -0.04 % -0.07 %
Total Return 7.97 % 32.20 % 91.13 % -2.57 % -2.86 % 47.89 % -71.58 % -58.46 % 85.85 %
(1) Trading Company VII ceased trading operations April 28, 2016
(2) Trading Company XIV ceased trading operations April 21, 2016
(3) Trading Company XXIII ceased trading operations July 22, 2016
(4) Trading Company XXIX commenced operations in November 2014 and ceased trading operations January 29, 2016.</t>
  </si>
  <si>
    <t>Derivative Instruments and Hedging Activities (Tables)</t>
  </si>
  <si>
    <t>Realized Trading Revenue from Futures, Forwards and Options</t>
  </si>
  <si>
    <t>The following tables summarize the trading revenues for the
years ended December 31, 2016, 2015 and 2014 by contract type:
Realized Trading Revenue from Futures, Forwards and Options
for the Year Ended December 31, 2016 (1)
Type of contract
Metals $ (5,751,634 )
Currencies 709,961
Energies (1,587,318 )
Agriculturals (575,501 )
Interest rates 13,405,526
Stock indices (2,720,102 )
Realized trading income/(loss) (1) $ 3,480,932
Net Change in Open Trade Equity from Futures, Forwards and Options
for the Year Ended December 31, 2016 (2)
Type of contract
Metals $ 2,331,970
Currencies (686,838 )
Energies 3,220,688
Agriculturals 668,389
Interest rates 1,421,750
Stock indices 396,253
Change in unrealized trading income/(loss) (2) $ 7,352,212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5 (1)
Type of contract
Metals $ 2,815,290
Currencies 20,181
Energies 24,010,764
Agriculturals (1,076,371 )
Interest rates 7,698,430
Stock indices 1,249,470
Realized trading income/(loss) (1) $ 34,717,764
Net Change in Open Trade Equity from Futures, Forwards and Options
for the Year Ended December 31, 2015 (2)
Type of contract
Metals $ (2,022,111 )
Currencies (661,383 )
Energies (11,513,437 )
Agriculturals (220,936 )
Interest rates (5,067,720 )
Stock indices (500,317 )
Change in unrealized trading income/(loss) (2) $ (19,985,903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4 (1)
Type of contract
Metals $ (256,981 )
Currencies 17,899,627
Energies 3,916,742
Agriculturals 1,567,689
Interest rates 29,064,075
Stock indices 4,024,271
Realized trading income/(loss) (1) $ 56,215,423
Net Change in Open Trade Equity from Futures, Forwards and Options
for the Year Ended December 31, 2014 (2)
Type of contract
Metals $ (1,062,356 )
Currencies (3,251,824 )
Energies 2,821,849
Agriculturals 385,834
Interest rates 4,804,024
Stock indices (5,536,926 )
Change in unrealized trading income/(loss) (2) $ (1,839,399 )
(1) In the Consolidated Statement of Operations under net realized gain/(loss) on futures, forwards and options
(2) In the Consolidated Statement of Operations under net change in open trade equity (deficit), at fair value.</t>
  </si>
  <si>
    <t>Offsetting of Derivative Assets and Liabilities</t>
  </si>
  <si>
    <t xml:space="preserve">The following tables present gross and net information about
the Trust’s assets and liabilities subject the master netting arrangements as disclosed on the consolidated statements of
financial condition as of December 31, 2016 and 2015:
As of December 31, 2016 Net Amounts
Gross Amounts Presented in the
Gross Amounts offset in the Statements of
of recognized Statements of Financial
Derivative Assets Financial Condition Condition
Open Trade Equity/(Deficit) $ 2,998,612 $ (852,405 ) $ 2,146,207
Swap Contracts 40,189,178 — 40,189,178
Offsetting of Derivative Assets and Liabilities
As of December 31, 2015 Net Amounts
Gross Amounts Presented in the
Gross Amounts offset in the Statement of
of recognized Statement of Financial
Derivative Assets Financial Condition Condition
Open Trade Equity/(Deficit) $ 2,101,541 $ (6,450,411 ) $ (4,348,870 )
Options Purchased 526,288 — 526,288
Options Written — (165,760 ) (165,760 )
Swap Contracts 40,136,065 — 40,136,065 </t>
  </si>
  <si>
    <t>Monthly Averages of Futures Contracts</t>
  </si>
  <si>
    <t xml:space="preserve">The following tables summarize the monthly
averages of futures contracts bought and sold for each respective Series of the Trust:
For the Year Ended December 31, 2016
Monthly average contracts:
Bought Sold
Equinox Frontier Balanced Fund 3,551 3,667
Equinox Frontier Long/Short Commodity Fund 17 7
Equinox Frontier Select Fund 2,403 2,134
Equinox Frontier Winton Fund 646 768
For the Year Ended December 31, 2015
Monthly average contracts:
Bought Sold
Equinox Frontier Balanced Fund 5,930 6,000
Equinox Frontier Diversified Fund 7,657 7,698
Equinox Frontier Select Fund 2,213 2,285
Equinox Frontier Winton Fund 629 697
For the Year Ended December 31, 2014
Monthly average contracts:
Bought Sold
Equinox Frontier Long/Short Commodity Fund 3,583 3,892
Equinox Frontier Balanced Fund 8,795 8,811
Equinox Frontier Diversified Fund 9,017 8,941 </t>
  </si>
  <si>
    <t>The following tables
summarize the trading revenues for the years ended December 31, 2016, 2015 and 2014 by sector: Realized Trading
Revenue from Futures, Forwards and Options for the Year
Ended December 31, 2016
Equinox Frontier
Long/Short Equinox Frontier Equinox Frontier Equinox Frontier
Type of contract Commodity Fund Balanced Fund Select Fund Winton Fund
Metals $ (34,888 ) $ 182,563 $ (410,694 ) $ (2,388,858 )
Currencies — (13,492 ) 900,699 2,423,468
Energies 62,750 (486,968 ) (341,104 ) (1,997,815 )
Agriculturals (118,076 ) 104,957 (239,338 ) (645,570 )
Interest rates — 5,052,510 1,821,479 3,484,057
Stock indices — (1,061,138 ) 375,929 (282,419 )
Realized trading income/(loss) (1) $ (90,214 ) $ 3,778,432 $ 2,106,971 $ 592,863 Realized Trading
Revenue from Futures, Forwards and Options for the Year
Ended December 31, 2015
Equinox Frontier Equinox Frontier Equinox Frontier Equinox Frontier
Type of contract Diversified Fund Balanced Fund Select Fund Winton Fund
Metals $ (290,825 ) $ (1,177,902 ) $ 318,485 $ 1,193,164
Currencies 1,383,673 (1,439,511 ) (1,139,499 ) (708,080 )
Energies 583,688 1,689,728 2,554,163 4,578,349
Agriculturals (393,721 ) (713,403 ) (430,337 ) 163,315
Interest rates 4,591,068 2,060,482 465,975 2,023,333
Stock indices 2,725,801 (584,380 ) (383,178 ) (3,884,112 )
Realized trading income/(loss) (1) $ 8,599,684 $ (164,986 ) $ 1,385,609 $ 3,365,969 Realized Trading
Revenue from Futures, Forwards and Options for the Year
Ended December 31, 2014
Equinox Frontier
Long/Short Equinox Frontier Equinox Frontier
Type of contract Commodity Fund Balanced Fund Diversified Fund
Metals $ (60,704 ) $ 395,916 $ (137,422 )
Currencies (278,672 ) 4,230,277 2,058,953
Energies (1,920,468 ) 514,658 1,116,359
Agriculturals (252,807 ) 712,902 1,285,340
Interest rates (223,175 ) 10,131,219 7,556,999
Stock indices 154,966 (1,678,771 ) 3,975,474
Realized trading income/(loss) (1) $ (2,580,860 ) $ 14,306,201 $ 15,855,703
(1) Amounts recorded in the Statements of Operations under Net realized gain(loss) on futures, forwards and options Net Change in
Open Trade Equity from Futures, Forwards and Options for the Year
Ended December 31, 2016
Equinox Frontier
Long/Short Equinox Frontier Equinox Frontier Equinox Frontier
Type of contract Commodity Fund Balanced Fund Select Fund Winton Fund
Metals $ 40,106 $ 60,680 $ (97,042 ) $ (577,784 )
Currencies 88,181 (568,349 ) 231,035 92,870
Energies 310,673 127,622 (457,542 ) (165,261 )
Agriculturals 265,514 (8,243 ) (47,280 ) 105,158
Interest rates 6,479 88,321 435,147 699,717
Stock indices (17,690 ) (40,687 ) 122,797 311,568
Change in unrealized trading income/(loss) (1) $ 693,263 $ (340,656 ) $ 187,115 $ 466,268 Net Change in
Open Trade Equity from Futures, Forwards and Options for the Year
Ended December 31, 2015
Equinox Frontier Equinox Frontier Equinox Frontier Equinox Frontier
Type of contract Diversified Fund Balanced Fund Select Fund Winton Fund
Metals $ 826,351 $ 98,396 $ 341,471 $ (258,245 )
Currencies (193,292 ) 326,929 68,644 (1,135,570 )
Energies 147,793 (655,732 ) (87,484 ) (477,721 )
Agriculturals 90,444 (27,073 ) (193,259 ) 195,067
Interest rates (924,670 ) (1,209,945 ) (1,031,494 ) (587,015 )
Stock indices 503,775 (155,839 ) (298,237 ) 136,082
Change in unrealized trading income/(loss) (1) $ 450,401 $ (1,623,264 ) $ (1,200,359 ) $ (2,127,402 ) Net Change in
Open Trade Equity from Futures, Forwards and Options for the Year
Ended December 31, 2014
Equinox Frontier
Long/Short Equinox Frontier Equinox Frontier
Type of contract Commodity Fund Balanced Fund Diversified Fund
Metals $ (162,388 ) $ (637,522 ) $ (146,990 )
Currencies (6,439 ) (1,098,156 ) 844,069
Energies 1,631,427 711,051 533,875
Agriculturals (574,982 ) (445,848 ) 17,224
Interest rates 322,580 1,984,817 2,428,862
Stock indices (248,852 ) (889,661 ) (2,255,470 )
Change in unrealized trading income/(loss) (1) $ 961,346 $ (375,319 ) $ 1,421,570</t>
  </si>
  <si>
    <t xml:space="preserve">he following tables
present gross and net information about the Series’ assets and liabilities subject to master netting arrangements as disclosed
on the statements of financial condition as of December 31, 2016 and 2015. As of December 31, 2016
Net Amounts
Gross Amounts of Gross Amounts offset Presented in the
recognized in the Statements of Statements of
Derivative Assets Financial Condition Financial Condition
Equinox Frontier Balanced Fund
Open Trade Equity/(Deficit) $ 515,659 $ (277,998 ) $ 237,661
Swap Contracts 18,939,450 — 18,939,450
Equinox Frontier Diversified Fund
Swap Contracts $ 8,637,847 $ — $ 8,637,847
Equinox Frontier Long/Short Commodity Fund
Swap Contracts $ 4,220,468 $ — $ 4,220,468
Equinox Frontier Heritage Fund
Swap Contracts $ 8,391,414 $ — $ 8,391,414
Equinox Frontier Select Fund
Open Trade Equity/(Deficit) $ 1,136,504 $ (450,482 ) $ 686,022
Equinox Frontier Winton Fund
Open Trade Equity/(Deficit) $ 2,393,850 $ (1,171,326 ) $ 1,222,524 As of December 31, 2015
Net Amounts
Gross Amounts of Gross Amounts offset Presented in the
recognized in the Statements of Statements of
Derivative Assets Financial Condition Financial Condition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 </t>
  </si>
  <si>
    <t xml:space="preserve">The following tables summarize the monthly averages of futures
contracts bought and sold for each respective Trading Company:
For the Year Ended December 31, 2016
Monthly average contracts:
Bought Sold
Frontier Trading Company I LLC 18,202 18,243
Frontier Trading Company II LLC 2,082 2,130
Frontier Trading Company VII LLC 3,085 3,086
Frontier Trading Company XIV LLC 795 803
Frontier Trading Company XV LLC 4,154 4,001
Frontier Trading Company XXIII LLC 1,682 1,615
Frontier Trading Company XXIX LLC 64 71
Frontier Trading Company XXXVIII LLC 1,341 1,208
For the Year Ended December 31, 2015
Monthly average contracts:
Bought Sold
Frontier Trading Company I LLC 14,984 15,185
Frontier Trading Company II LLC 1,508 1,597
Frontier Trading Company VII LLC 13,402 13,274
Frontier Trading Company XIV LLC 1,338 1,359
Frontier Trading Company XV LLC 2,153 2,225
Frontier Trading Company XXIII LLC 2,926 2,962
Frontier Trading Company XXIX LLC 526 537
Frontier Trading Company XXXIV LLC 972 972
Frontier Trading Company XXXVIII LLC 1,275 1,349
For the Year Ended December 31, 2014
Monthly average contracts:
Bought Sold
Frontier Trading Company I LLC 10,431 10,301
Frontier Trading Company II LLC 1,658 1,626
Frontier Trading Company VII LLC 11,107 11,212
Frontier Trading Company XIV LLC 3,156 3,140
Frontier Trading Company XV LLC 4,102 4,066
Frontier Trading Company XXIII LLC 1,981 1,952
Frontier Trading Company XXIX LLC 42 22
Frontier Trading Company XXXIV LLC 1,936 1,938
Frontier Trading Company XXXVIII LLC 1,730 1,622 </t>
  </si>
  <si>
    <t>The following tables summarize the trading revenues for the
years ended December 31, 2016, 2015 and 2014, approximately by sector: Realized Trading
Revenue from Futures, Forwards, and Options for the Year
Ended December 31, 2016 (1)
Frontier Trading Frontier Trading Frontier Trading Frontier Trading
Type of Contract Company I LLC Company II LLC Company VII LLC Company XIV LLC
Metals $ (570,904 ) $ (2,388,857 ) $ (2,735,981 ) $ 15,680
Currencies (1,134,947 ) 2,449,081 (333,855 ) 180,074
Energies (540,962 ) (1,997,815 ) 1,426,316 173,411
Agriculturals (793,888 ) (645,570 ) 634,825 (128,046 )
Interest rates 6,698,984 3,484,057 (342,396 ) 1,341,209
Stock indices 1,051,934 (282,419 ) (128,497 ) (462,833 )
Realized trading income/(loss) (1) $ 4,710,217 $ 618,478 $ (1,479,588 ) $ 1,119,495
Frontier Trading Frontier Trading Frontier Trading Frontier Trading
Type of Contract Company XV LLC Company XXIII LLC Company XXIX LLC Company XXXVIII LLC
Metals $ (410,694 ) $ 125,165 $ (8,260 ) $ (496,363 )
Currencies 885,773 (661,239 ) 5,174 (1,715,921 )
Energies (341,104 ) (403,582 ) (54,266 ) 33,941
Agriculturals (239,338 ) — 4,630 (188,884 )
Interest rates 1,821,478 3,627,111 154,416 (1,732,861 )
Stock indices 375,929 (660,900 ) 41,389 (541,633 )
Realized trading income/(loss) (1) $ 2,092,044 $ 2,026,555 $ 143,083 $ (4,641,720 ) Unrealized Trading
Revenue from Futures, Forwards, and Options for the Year
Ended December 31, 2016 (2)
Frontier Trading Frontier Trading Frontier Trading Frontier Trading
Type of Contract Company I LLC Company II LLC Company VII LLC Company XIV LLC
Metals $ (16,549 ) $ (577,784 ) $ 2,998,383 $ (36,385 )
Currencies (695,645 ) 147,840 (34,630 ) (68,823 )
Energies 109,673 (165,261 ) 3,264,774 87,766
Agriculturals 8,545 105,158 169,070 (2,760 )
Interest rates 43,332 699,717 (2,272 ) 55,947
Stock indices 293,774 311,568 42,046 (70,230 )
Unrealized trading income/(loss) (2) $ (256,870 ) $ 521,238 $ 6,437,371 $ (34,485 )
Frontier Trading Frontier Trading Frontier Trading Frontier Trading
Type of Contract Company XV LLC Company XXIII LLC Company XXIX LLC Company XXXVIII LLC
Metals $ (97,042 ) $ (4,280 ) $ 10,744 $ (62,455 )
Currencies 244,511 (118,177 ) (38,876 ) (270,069 )
Energies (457,543 ) 61,323 (10,686 ) 2,020
Agriculturals (47,280 ) — 40,435 146,494
Interest rates 435,147 80,695 5,426 52,293
Stock indices 122,797 8,145 (11,793 ) 52,098
Unrealized trading income/(loss) (2) $ 200,590 $ 27,706 $ (4,750 ) $ (79,619 )
(1) In the Statement of Operations under net realized gain/(loss) on futures, forwards and options
(2) In the Statement of Operations under net change in open trade equity and net unrealized gain/(loss) on option/swap contracts Realized Trading
Revenue from Futures, Forwards and Options for the Year
Ended December 31, 2015 (1)
Frontier Trading Frontier Trading Frontier Trading Frontier Trading
Type of contract Company I LLC Company II LLC Company VII, LLC Company XIV, LLC
Metals $ 638,640 $ 412,683 $ 2,770,377 $ (173,565 )
Currencies 1,473,437 (346,462 ) 572,927 (1,062,588 )
Energies 3,075,926 3,898,848 13,476,409 1,755,803
Agriculturals (618,275 ) 295,065 1,146,162 (308,178 )
Interest rates 4,813,887 4,204,957 (803,460 ) 767,420
Stock indices 2,273,642 (1,544,747 ) 173,194 (850,694 )
Realized trading income/(loss) (1) $ 11,657,257 $ 6,920,344 $ 17,335,609 $ 128,198
Frontier Trading Frontier Trading Frontier Trading Frontier Trading
Type of contract Company XV, LLC Company XXIII, LLC Company XXIX, LLC Company XXXIV, LLC
Metals $ 318,485 $ (321,260 ) $ (680,920 ) $ (2,157 )
Currencies (1,140,254 ) (349,146 ) (68,374 ) 31,785
Energies 2,554,164 685,793 (755,954 ) —
Agriculturals (430,338 ) — (405,228 ) —
Interest rates 466,376 1,569,067 (162,699 ) (69,996 )
Stock indices (383,176 ) 398,225 261,267 (423,235 )
Realized trading income/(loss) (1) $ 1,385,257 $ 1,982,679 (1,811,908 ) (463,603 )
Frontier Trading
Type of contract Company XXXVIII, LLC
Metals $ (146,993 )
Currencies 776,564
Energies (702,562 )
Agriculturals (755,577 )
Interest rates (2,939,346 )
Stock indices 1,351,855
Realized trading income/(loss) (1) (2,416,059 ) Unrealized Trading
Revenue from Futures, Forwards and Options for the Year
Ended December 31, 2015 (2)
Frontier Trading Frontier Trading Frontier Trading Frontier Trading
Type of contract Company I LLC Company II LLC Company VII, LLC Company XIV, LLC
Metals $ 225,190 $ 342,136 $ (3,034,728 ) $ 134,618
Currencies (346,776 ) (77,235 ) (166,305 ) 334,553
Energies (487,009 ) (369,441 ) (9,809,446 ) (950,395 )
Agriculturals 28,013 51,330 115,115 (4,647 )
Interest rates (1,490,244 ) (2,060,991 ) 740,922 (437,886 )
Stock indices 878,018 (759,504 ) 122,840 (66,627 )
Unrealized trading income/(loss) (2) $ (1,192,808 ) $ (2,873,705 ) $ (12,031,602 ) $ (990,384 )
Frontier Trading Frontier Trading Frontier Trading Frontier Trading
Type of contract Company XV, LLC Company XXIII, LLC Company XXIX, LLC Company XXXVIII, LLC
Metals $ 341,471 $ (66,888 ) $ 30,664 $ 5,425
Currencies 72,012 (39,897 ) 28,909 (466,640 )
Energies (87,414 ) (38,274 ) 332,868 (104,322 )
Agriculturals (193,258 ) — (22,429 ) (195,062 )
Interest rates (1,031,166 ) (705,395 ) (66,993 ) (15,968 )
Stock indices (298,164 ) (70,857 ) (18,428 ) (287,597 )
Unrealized trading income/(loss) (2) $ (1,196,519 ) $ (921,311 ) 284,591 (1,064,164 )
(1) In the Statement of Operations under net realized gain/(loss) on futures, forwards and options
(2) In the Statement of Operations under net change in open trade equity and net unrealized gain/(loss) on option/swap contracts Realized Trading
Revenue from Futures, Forwards and Options for the Year
Ended December 31, 2014 (1)
Frontier Trading Frontier Trading Frontier Trading Frontier Trading
Type of contract Company I LLC Company II LLC Company VII, LLC Company XIV, LLC
Metals $ (437,457 ) $ 170,841 $ 690,535 $ (882,227 )
Currencies 1,750,349 3,665,521 2,527,403 2,737,165
Energies 1,194,230 5,800,067 (3,255,197 ) 237,904
Agriculturals 1,309,078 (1,089,242 ) (158,431 ) 829,935
Interest rates 10,676,345 12,258,469 123,894 3,297,947
Stock indices 3,172,068 1,689,346 219,589 (1,068,847 )
Realized trading income/(loss) (1) $ 17,664,613 $ 22,495,002 $ 147,793 $ 5,151,877
Frontier Trading Frontier Trading Frontier Trading Frontier Trading
Type of contract Company XV, LLC Company XXIII, LLC Company XXIX, LLC Company XXXIV, LLC
Metals $ 575,380 $ (217,610 ) $ (52,470 ) $ 7,721
Currencies 1,090,109 1,160,826 (94,092 ) (261,257 )
Energies 561,158 (605,056 ) (358,642 ) 180
Agriculturals 949,454 — (24,200 ) —
Interest rates 2,379,839 5,823,668 138,650 —
Stock indices (875,183 ) 667,519 80,496 (1,806,979 )
Realized trading income/(loss) (1) $ 4,680,757 $ 6,829,347 $ (310,258 ) $ (2,060,335 )
Frontier Trading
Type of contract Company XXXVIII, LLC
Metals $ (111,695 )
Currencies 5,323,603
Energies 408,068
Agriculturals (248,904 )
Interest rates (5,722,822 )
Stock indices 1,968,275
Realized trading income/(loss) (1) $ 1,616,525 Unrealized Trading
Revenue from Futures, Forwards and Options for the Year
Ended December 31, 2014 (2)
Frontier Trading Frontier Trading Frontier Trading Frontier Trading
Type of contract Company I LLC Company II LLC Company VII, LLC Company XIV, LLC
Metals $ (111,947 ) $ (379,502 ) $ (67,120 ) $ 164,178
Currencies 365,702 (685,924 ) 90,671 (743,778 )
Energies 389,322 526,450 410,565 873,446
Agriculturals (89,486 ) (281,100 ) 967,983 (28,250 )
Interest rates 1,577,387 2,337,987 (432,162 ) 371,048
Stock indices (946,046 ) (2,365,920 ) (409,378 ) (317,959 )
Unrealized trading income/(loss) (2) $ 1,184,932 $ (848,009 ) $ 560,559 $ 318,685
Frontier Trading Frontier Trading Frontier Trading Frontier Trading
Type of contract Company XV, LLC Company XXIII, LLC (3) Company XXIX, LLC (5) Company XXXVIII, LLC (4
Metals $ (593,950 ) $ 20,878 $ (41,409 ) $ (53,485 )
Currencies (1,724,126 ) (278,910 ) 9,969 (285,427 )
Energies 875,619 2,817 (322,182 ) 65,813
Agriculturals (53,695 ) — (18,006 ) (111,612 )
Interest rates 464,025 1,653,065 61,567 (1,228,893 )
Stock indices (417,885 ) (572,090 ) 30,221 (537,869 )
Unrealized trading income/(loss) (2) $ (1,450,012 ) $ 825,760 $ (279,840 ) $ (2,151,473 )
(1) In the Statement of Operations under net realized gain/(loss) on futures, forwards and options
(2) In the Statement of Operations under net change in open trade equity and net unrealized gain/(loss) on option/swap contracts</t>
  </si>
  <si>
    <t xml:space="preserve">The following tables present gross and net information about
the Series’ assets and liabilities subject to master netting arrangements as disclosed on the statements of financial condition
as of December 31, 2016 and 2015.
Net Amounts of
As of December 31, 2016 Derivative Assets
and Liabilities
Gross Amounts of Gross Amounts of Presented in the
recognized recognized Derivative Statements of
Derivative Assets Liabilities Financial Condition
Frontier Trading Company I, LLC
Open Trade Equity/(Deficit) $ 515,659 $ (277,998 ) $ 237,661
Frontier Trading Company II, LLC
Open Trade Equity/(Deficit) $ 2,393,850 $ (1,171,326 ) $ 1,222,524
Frontier Trading Company XV, LLC
Open Trade Equity/(Deficit) $ 834,176 $ (191,682 ) $ 642,494
Frontier Trading Company XXXIV, LLC
Swap Contracts $ 18,939,450 $ — $ 18,939,450
Frontier Trading Company XXXV, LLC
Swap Contracts $ 8,637,847 $ — $ 8,637,847
Frontier Trading Company XXXVII, LLC
Swap Contracts $ 4,220,468 $ — $ 4,220,468
Frontier Trading Company XXXIX, LLC
Swap Contracts $ 8,391,414 $ — $ 8,391,414
Net Amounts of
As of December 31, 2015 Derivative Assets
and Liabilities
Gross Amounts of Gross Amounts of Presented in the
recognized recognized Derivative Statements of
Derivative Assets Liabilities Financial Condition
Frontier Trading Company I, LLC
Open Trade Equity/(Deficit) $ 795,813 $ (40,361 ) $ 755,452
Options Purchased 371,758 — 371,758
Options Written — (165,760 ) (165,760 )
Frontier Trading Company II, LLC
Open Trade Equity/(Deficit) $ 768,117 $ (168,538 ) $ 599,579
Frontier Trading Company VII, LLC
Open Trade Equity/(Deficit) $ 11,386 $ (6,493,885 ) $ (6,482,499 )
Options Purchased 154,380 — 154,380
Frontier Trading Company XIV, LLC
Open Trade Equity/(Deficit) $ 34,484 $ — $ 34,484
Frontier Trading Company XV, LLC
Open Trade Equity/(Deficit) $ 495,021 $ (32,681 ) $ 462,340
Frontier Trading Company XXIII, LLC
Open Trade Equity/(Deficit) $ 7,381 $ (35,087 ) $ (27,706 )
Frontier Trading Company XXIX, LLC
Open Trade Equity/(Deficit) $ 4,750 $ — $ 4,750
Frontier Trading Company XXXIV, LLC
Swap Contracts $ 19,157,522 $ — $ 19,157,522
Frontier Trading Company XXXV, LLC
Swap Contracts $ 8,685,850 $ — $ 8,685,850
Frontier Trading Company XXXVII, LLC
Swap Contracts $ 4,332,427 $ — $ 4,332,427
Frontier Trading Company XXXVIII, LLC
Open Trade Equity/(Deficit) $ 304,878 $ — $ 304,878
Frontier Trading Company XXXIX, LLC
Swap Contracts $ 7,960,269 $ — $ 7,960,269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Index $ 95,397 $ 95,397 $ — $ —
Interest 62,790 62,790 — —
Forward currency contracts: 88,549 — 88,549 —
Total investment assets at fair value 246,736 158,187 88,549 —
Liabilities:
Derivative contracts:
Futures contracts:
Index (99,439 ) (99,439 ) — —
Interest (22,341 ) (22,341 ) — —
Forward currency contracts: (108,577 ) — (108,577 ) —
Total investment liabilities at fair value (230,357 ) (121,780 ) (108,577 ) —
Total net investment at fair value $ 16,379 $ 36,407 $ (20,028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469 $ 469 $ — $ —
Currency 256 256 — —
Energy 14,432 14,432 — —
Index 64,694 64,694 — —
Interest 17,325 17,325 — —
Metals 5,609 5,609 — —
Total investment assets at fair value 102,785 102,785 — —
Liabilities:
Derivative contracts:
Futures contracts:
Agriculture (24,338 ) (24,338 ) — —
Currency (116,769 ) (116,769 ) — —
Energy (800 ) (800 ) — —
Index (82,555 ) (82,555 ) — —
Interest (113,586 ) (113,586 ) — —
Metals (50,771 ) (50,771 ) — —
Total investment liabilities at fair value (388,819 ) (388,819 ) — —
Total net investment at fair value $ (286,034 ) $ (286,034 )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196,586 $ 196,586 $ — $ —
Currency 197,951 197,951 — —
Energy 3,010 3,010 — —
Index 105,124 105,124 — —
Interest 46,146 46,146 — —
Metals 127,303 127,303 — —
Total investment assets at fair value 676,120 676,120 — —
Liabilities:
Derivative contracts:
Futures contracts:
Agriculture (239,749 ) (239,749 ) — —
Currency (303,640 ) (303,640 ) — —
Energy (1,690 ) (1,690 ) — —
Index (283,641 ) (283,641 ) — —
Interest (104,582 ) (104,582 ) — —
Metals (168,670 ) (168,670 ) — —
Total investment liabilities at fair value (1,101,972 ) (1,101,972 ) — —
Total net investment at fair value $ (425,852 ) $ (425,852 )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Index $ 173,153 $ 173,153 $ — $ —
Total investment assets at fair value 173,153 173,153 — —
Liabilities:
Derivative contracts:
Options written on futures contracts:
Index (150,655 ) (150,655 ) — —
Futures contracts:
Index (6,600 ) (6,600 ) — —
Total investment liabilities at fair value (157,255 ) (157,255 ) — —
Total net investment at fair value $ 15,898 $ 15,898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926,560 $ 926,560 $ — $ —
Energy 4,621,523 4,621,523 — —
Interest 60,274 60,274 — —
Metals 168,374 168,374 — —
Total investment assets at fair value 5,776,731 5,776,731 — —
Liabilities:
Derivative contracts:
Futures contracts:
Agriculture (1,091,557 ) (1,091,557 ) — —
Energy (5,667,979 ) (5,667,979 ) — —
Interest (74,449 ) (74,449 ) — —
Metals (192,156 ) (192,156 ) — —
Total investment liabilities at fair value (7,026,141 ) (7,026,141 ) — —
Total net investment at fair value $ (1,249,410 ) $ (1,249,410 )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37,882 $ 37,882 $ — $ —
Energy 20,329 20,329 — —
Index 144,838 144,838 — —
Interest 266,315 266,315 — —
Metals 800 800 — —
Total investment assets at fair value 470,164 470,164 — —
Liabilities:
Derivative contracts:
Futures contracts:
Currency (262,088 ) (262,088 ) — —
Energy (23,109 ) (23,109 ) — —
Index (67,901 ) (67,901 ) — —
Interest (271,387 ) (271,387 ) — —
Metals (24,005 ) (24,005 ) — —
Total investment liabilities at fair value (648,490 ) (648,490 ) — —
Total net investment at fair value $ (178,326 ) $ (178,326 )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Agriculture $ 577,440 $ 577,440 $ — $ —
Futures contracts:
Agriculture 344,861 344,861 — —
Currency 106,710 106,710 — —
Energy 18,203 18,203 — —
Index 16,640 16,640 — —
Interest 10,383 10,383 — —
Total investment assets at fair value 1,074,237 1,074,237 — —
Liabilities:
Derivative contracts:
Options written on futures contracts:
Agriculture (209,580 ) (209,580 ) — —
Futures contracts:
Agriculture (62,224 ) (62,224 ) — —
Currency (35,735 ) (35,735 ) — —
Interest (63,287 ) (63,287 ) — —
Metals (178,227 ) (178,227 ) — —
Total investment liabilities at fair value (549,053 ) (549,053 ) — —
Total net investment at fair value $ 525,184 $ 525,184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6,194 $ 6,194 $ — $ —
Energy 127,499 127,499 — —
Index 186,983 186,983 — —
Interest 563,253 563,253 — —
Metals 33,875 33,875 — —
Total investment assets at fair value 917,804 917,804 — —
Liabilities:
Derivative contracts:
Futures contracts:
Currency (55,718 ) (55,718 ) — —
Energy (886 ) (886 ) — —
Index (270,541 ) (270,541 ) — —
Interest (222,313 ) (222,313 ) — —
Metals (37,203 ) (37,203 ) — —
Total investment liabilities at fair value (586,661 ) (586,661 ) — —
Total net investment at fair value $ 331,143 $ 331,143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50,117 $ 50,117 $ — $ —
Currency 25,228 25,228 — —
Energy 90,639 90,639 — —
Index 130,467 130,467 — —
Interest 70,986 70,986 — —
Metals 20,700 20,700 — —
Total investment assets at fair value 388,137 388,137 — —
Liabilities:
Derivative contracts:
Futures contracts:
Agriculture (9,610 ) (9,610 ) — —
Currency (68,132 ) (68,132 ) — —
Index (25,799 ) (25,799 ) — —
Interest (62,941 ) (62,941 ) — —
Metals (11,980 ) (11,980 ) — —
Total investment liabilities at fair value (178,462 ) (178,462 ) — —
Total net investment at fair value $ 209,675 $ 209,675 $ — $ — </t>
  </si>
  <si>
    <t xml:space="preserve">The following tables present
the classification of derivatives, by type, into the fair value hierarchy levels as of December 31, 2016.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21,754 $ 21,754 $ — $ —
Currency 27,589 27,589 — —
Energy 95,867 95,867 — —
Index 181,417 181,417 — —
Interest 106,989 106,989 — —
Metals 38,480 38,480 — —
Total investment assets at fair value 472,096 472,096 — —
Liabilities:
Derivative contracts:
Futures contracts:
Agriculture (18,572 ) (18,572 ) — —
Currency (104,068 ) (104,068 ) — —
Index (17,403 ) (17,403 ) — —
Interest (182,105 ) (182,105 ) — —
Metals (15,465 ) (15,465 ) — —
Total investment liabilities at fair value (337,613 ) (337,613 ) — —
Total net investment at fair value $ 134,483 $ 134,483 $ — $ — </t>
  </si>
  <si>
    <t>Derivative Financial Instruments (Tables)</t>
  </si>
  <si>
    <t>Description Quantity Notional Value Description Quantity Notional Value
Long: Short:
Index 83 $ 5,718,068 Index 101 $ (5,110,355 )
Interest 70 9,237,013 Interest 50 (5,048,827 ) During
the period ended December 31, 2016, the Master Fund participated in 840 futures contract, and 178 forward currency contract transactions. Below is a summary of net trading gains and (losses) by investment
type and industry:
Net Trading
Gain (Loss)*
Futures contracts:
Index $ 833,755
Interest 144,425
Total futures contracts 978,180
Forward currency contracts: (429,699 )
Trading costs (7,565 )
Total net trading gain (loss) 540,916
* Includes both realized gain of $524,537 and unrealized gain of $16,379 and is located in net realized and unrealized gain (loss) on investments on the statement of operations. Amounts exclude foreign currency transactions and translation.</t>
  </si>
  <si>
    <t>Description Quantity Notional Value Description Quantity Notional Value
Long: Short:
Agriculture 4 $ 200,800 Agriculture 37 $ (833,523 )
Currency 14 1,005,500 Currency 96 (10,153,788 )
Energy 8 409,568 Index 8 (259,054 )
Index 160 12,411,899 Interest 337 (98,099,644 )
Interest 25 3,549,392 Metals 10 (1,046,944 )
Metals 10 732,057 During the period ended December
31, 2016, the Master Fund participated in 551 futures contract transactions. Below is a summary of net
trading gains and (losses) by investment type and industry:
Net Trading
Gain (Loss)*
Futures contracts:
Agriculture $ (29,808 )
Currency (159,301 )
Energy 14,792
Index (34,488 )
Interest (113,719 )
Metals (48,675 )
Total futures contracts (371,199 )
Trading costs (1,473 )
Total net trading gain (loss) (372,672 )
* Includes both realized loss of ($86,638) and unrealized loss of ($286,034) and is located in net realized and unrealized gain (loss) on investments on the statement of operations. Amounts exclude foreign currency transactions and translation.</t>
  </si>
  <si>
    <t>Description Quantity Notional Value Description Quantity Notional Value
Long: Short:
Agriculture 176 $ 4,295,326 Agriculture 237 $ (4,580,359 )
Currency 169 13,042,755 Currency 188 (19,846,112 )
Energy 7 388,247 Index 123 (839,216 )
Index 2,085 16,290,529 Interest 460 (80,443,020 )
Interest 2 310,850 Metals 12 (970,948 )
Metals 60 4,041,915 During
the period ended December 31, 2016, the Master Fund participated in 2,837 futures contract transactions. Below is a summary of net trading gains and (losses) by investment
type and industry:
Net Trading
Gain (Loss)*
Futures contracts:
Agriculture $ (22,570 )
Currency 558,170
Energy (53,624 )
Index 196,686
Interest (421,152 )
Metals (242,409 )
Total futures 15,101
Trading costs (35,339 )
Total net trading gain (loss) (20,238 )
* Includes both realized gain of $405,614 and unrealized loss of ($425,852) and is located in net realized and unrealized gain (loss) on investments on the statement of operations. Amounts exclude foreign currency transactions and translation.</t>
  </si>
  <si>
    <t>Description Quantity Notional Value
Long:
Index 6 $ 670,875 During the period ended December 31, 2016, the
Master Fund participated in 280 futures contract, and 3,687 options on futures contract transactions. Transactions in options written during the period ending December
31, 2016, were as follows:
Combined
Number of Premiums
Contracts Received
Options outstanding at July 19, 2016 — $ —
Options written 7,603 1,033,536
Options terminated in closing purchase transaction (267 ) (65,527 )
Options expired (5,239 ) (606,413 )
Options exercised (60 ) (15,753 )
Options outstanding at December 31, 2016 2,037 $ 345,843 Below is a summary of net trading gains and (losses) by investment
type and industry:
Net Trading
Gain (Loss)*
Options on futures contracts:
Index $ (78,665 )
Total options on futures contracts (78,665 )
Futures contracts:
Index 387,629
Total futures contracts 387,629
Trading costs (19,335 )
Total net trading gain (loss) 289,629
* Includes both realized gain of $212,853 and unrealized gain of $76,776 and is located in net realized and unrealized gain (loss) on investments on the statement of operations. Amounts exclude foreign currency transactions and translation.</t>
  </si>
  <si>
    <t>Description Quantity Notional Value Description Quantity Notional Value
Long: Short:
Agriculture 774 $ 25,631,910 Agriculture 774 $ (27,345,460 )
Energy 1,553 78,201,502 Energy 1,859 (99,919,567 )
Interest 232 56,840,000 Interest 232 (57,118,400 )
Metals 144 7,802,070 Metals 72 (4,532,400 ) During
the period ended December 31, 2016, the Master Fund participated in 3,234 futures contract, and 24 options on futures contract
transactions. Transactions
in options written during the period ending December 31, 2016, were as follows:
Number of Premiums
Contracts Received
Options outstanding at April 15, 2016 — $ —
Options written 1,784 173,640
Options terminated in closing purchase transaction — —
Options expired (1,784 ) (173,640 )
Options exercised — —
Options outstanding at December 31, 2016 — $ — Below is a summary of net trading gains and (losses) by investment
type and industry:
Net Trading
Gain (Loss)*
Options on futures contracts:
Energy $ (90,450 )
Total options on future contracts (90,450 )
Futures contracts:
Agriculture 412,690
Energy 1,485,335
Interest 109,881
Metals 1,121,772
Total futures contracts 3,129,678
Trading costs (354,496 )
Total net trading gain (loss) 2,684,732
* Includes both realized gain of $3,934,142 and unrealized loss of ($1,249,410) and is located in net realized and unrealized gain (loss) on investments on the statement of operations. Amounts exclude foreign currency transactions and translation.</t>
  </si>
  <si>
    <t>Description Quantity Notional Value Description Quantity Notional Value
Long: Short:
Currency 154 8,936,045 Currency 187 $ (18,503,140 )
Energy 19 $ 991,065 Energy 9 (599,766 )
Index 209 16,572,988 Interest 87 (14,575,999 )
Interest 1,799 389,310,282
Metals 8 518,408 During
the year ended December 31, 2016, the Master Fund participated in 18,602 futures contract transactions. Below is a summary of net trading gains and (losses) by investment
type and industry:
Net Trading
Gain (Loss)*
Futures contracts:
Currency $ 627,772
Energy (495,058 )
Index 879,821
Interest (1,926,191 )
Metals (2,660 )
Total futures contracts (916,316 )
Trading costs (89,571 )
Total net trading gain (loss) $ (1,005,887 )
* Includes both realized loss of ($827,897) and unrealized loss of ($177,990) and is located in net realized and unrealized gain (loss) on investments and foreign currency transactions on the statement of operations. Amounts exclude foreign currency transactions and translation.</t>
  </si>
  <si>
    <t>Description Quantity Notional Value Description Quantity Notional Value
Long: Short:
Agriculture 281 $ 9,678,311 Agriculture 42 $ (1,091,702 )
Currency 94 6,308,096 Currency 71 (8,840,750 )
Energy 18 650,880 Index 11 (1,728,705 )
Metals 47 3,703,237 Interest 59 (8,841,826 ) During
the period ended December 31, 2016, the Master Fund participated in 882 futures contract, and 96 options on futures contract transactions. Transactions
in options written during the period ending December 31, 2016, were as follows:
Number of Premiums
Contracts Received
Options outstanding at April 28, 2016 — $ —
Options written 939 722,649
Options terminated in closing purchase transaction (421 ) (338,210 )
Options expired (174 ) (24,190 )
Options exercised — —
Options outstanding at December 31, 2016 344 $ 360,249 Below is a summary of net trading gains and (losses) by investment
type and industry:
Net Trading
Gain (Loss)*
Options on futures contracts:
Agriculture $ 471,295
Total options on futures contracts 471,295
Futures contracts:
Agriculture (91,333 )
Currency 238,953
Energy (96,311 )
Index (82,943 )
Interest 195,280
Metals 73,105
Total futures contracts 236,751
Trading costs (37,240 )
Total net trading gain (loss) 670,806
* Includes both realized gain of $72,602 and unrealized gain of $598,204 and is located in net realized and unrealized gain (loss) on investments on the statement of operations. Amounts exclude foreign currency transactions and translation.</t>
  </si>
  <si>
    <t>Description Quantity Notional Value Description Quantity Notional Value
Long: Short:
Energy 107 $ 5,750,480 Currency 77 $ (9,585,868 )
Index 1,199 83,220,998 Index 19 (2,248,308 )
Interest 507 89,166,742 Interest 379 (51,788,857 )
Metals 56 4,835,880 During the period ended December 31, 2016, the Master Fund
participated in 15,996 futures contract transactions. Below is a summary of net trading gains and (losses) by investment
type and industry:
Net Trading
Gain (Loss)*
Futures contracts:
Currency $ (72,964 )
Energy (599,938 )
Index 6,853,123
Interest 286,872
Metals (56,901 )
Total futures contracts 6,410,192
Trading costs (90,118 )
Total net trading gain (loss) 6,320,074
* Includes both realized gain of $5,988,931 and unrealized gain of $331,143 and is located in net realized and unrealized gain (loss) on investments on the statement of operations. Amounts exclude foreign currency transactions and translation.</t>
  </si>
  <si>
    <t>During
the period ended December 31, 2016, the Master Fund participated in 45,184 futures contract transactions. Below
is a summary of net trading gains and (losses) by investment type and industry:
Net Trading
Gain (Loss)*
Futures contracts:
Currency $ (348,068 )
Index 234,276
Interest 28,147
Total futures (85,645 )
Trading costs (174,832 )
Total net trading gain (loss) (260,477 )
* Includes realized loss of ($260,477) and is located in net realized gain (loss) on investments the statement of operations. Amounts exclude foreign currency transactions and translation.</t>
  </si>
  <si>
    <t>Description Quantity Notional Value Description Quantity Notional Value
Long: Short:
Agriculture 18 $ 732,117 Agriculture 46 $ (1,067,729 )
Currency 13 1,714,199 Currency 125 (10,354,445 )
Energy 56 2,904,642 Index 6 (444,351 )
Index 131 9,848,493 Interest 391 (101,275,507 )
Interest 49 7,485,508 Metals 10 (940,915 )
Metals 7 444,150
During the period ended December
31, 2016, the Master Fund participated in 3,293 futures contract transactions. Below is a summary of net
trading gains and (losses) by investment type and industry:
Net Trading
Gain (Loss)*
Futures contracts:
Agriculture $ (70,719 )
Currency (564,186 )
Energy (656,150 )
Index 366,302
Interest (671,396 )
Metals 97,913
Total futures contracts (1,498,236 )
Trading costs (42,555 )
Total net trading gain (loss) $ (1,540,791 )
* Includes both realized loss of ($1,750,466) and unrealized gain of $209,675 and is located in net realized and unrealized gain (loss) on investments on the statement of operations. Amounts exclude foreign currency transactions and translation.</t>
  </si>
  <si>
    <t>Description Quantity Notional Value Description Quantity Notional Value
Long: Short:
Agriculture 36 $ 1,220,205 Agriculture 21 $ (655,515 )
Currency 14 1,845,422 Currency 170 (14,304,117 )
Energy 54 3,121,817 Interest 722 (173,451,824 )
Index 201 12,952,702 Metals 14 (1,296,485 )
Metals 11 694,700 During the period ended December
31, 2016, the Master Fund participated in 1,372 futures contract transactions. Below is a summary of net
trading gains and (losses) by investment type and industry:
Net Trading
Gain (Loss)*
Futures contracts:
Agriculture $ (139,027 )
Currency 730,385
Energy (54,259 )
Index 495,186
Interest 985,234
Metals 462,350
Total futures 2,479,869
Trading costs (24,964 )
Total net trading gain (loss) 2,454,905
* Includes both realized gain of $2,320,422 and unrealized gain of $134,483 and is located in net realized and unrealized gain (loss) on investments on the statement of operations. Amounts exclude foreign currency transactions and translation.</t>
  </si>
  <si>
    <t>Balance Sheet Offsetting (Tables)</t>
  </si>
  <si>
    <t>Schedule of Off Balance Sheet - Netting agreement</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58,187 $ (121,780 ) $ 36,407
Forward currency contracts (108,577 ) 88,549 (20,028 )
Total $ 49,610 $ (33,231 ) $ 16,379
Net Amount
Net amount in Cash Collateral which is not offset
the Statement of Received by in the Statement of
Financial Condition Counterparty Financial Condition
Counterparty A $ 16,379 $ 1,555,411 $ 1,571,790
Total $ 16,379 $ 1,555,411 $ 1,571,790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388,819 ) $ 102,785 $ (286,034 )
Total $ (388,819 ) $ 102,785 $ (286,034 )
Net Amount
Net amount in Cash Collateral which is not offset
the Statement of Received by in the Statement of
Financial Condition Counterparty Financial Condition
Counterparty A $ (286,034 ) $ 2,301,058 $ 2,015,024
Total $ (286,034 ) $ 2,301,058 $ 2,015,024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101,972 ) $ 676,120 $ (425,852 )
Total $ (1,101,972 ) $ 676,120 $ (425,852 )
Net Amount
Net amount in Cash Collateral which is not offset
the Statement of Received by in the Statement of
Financial Condition Counterparty Financial Condition
Counterparty A $ (425,852 ) $ 5,814,400 $ 5,388,548
Total $ (425,852 ) $ 5,814,400 $ 5,388,548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6,600 ) $ — $ (6,600 )
Options purchased on futures contracts 173,153 — 173,153
Options written on futures contracts (150,655 ) — (150,655 )
Total $ 15,898 $ — $ 15,898
Net Amount
Net amount in Cash Collateral which is not offset
the Statement of Received by in the Statement of
Financial Condition Counterparty Financial Condition
Counterparty A $ 15,898 $ 496,013 $ 511,911
Total $ 15,898 $ 496,013 $ 511,911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7,026,141 ) $ 5,776,731 $ (1,249,410 )
Total $ (7,026,141 ) $ 5,776,731 $ (1,249,410 )
Net Amount
Net amount in Cash Collateral which is not offset
the Statement of Received by in the Statement of
Financial Condition Counterparty Financial Condition
Counterparty A $ (1,249,410 ) $ 3,039,420 $ 1,790,010
Total $ (1,249,410 ) $ 3,039,420 $ 1,790,010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648,490 ) $ 470,164 $ (178,326 )
Total $ (648,490 ) $ 470,164 $ (178,326 )
Net Amount
Net amount in Cash Collateral which is not offset
the Statement of Received by in the Statement of
Financial Condition Counterparty Financial Condition
Counterparty A $ (178,326 ) $ 3,263,570 $ 3,085,244
Total $ (178,326 ) $ 3,263,570 $ 3,085,244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496,797 $ (339,473 ) $ 157,324
Options purchased on futures contracts 577,440 — 577,440
Options written on futures contracts (209,580 ) — (209,580 )
Total $ 864,657 $ (339,473 ) $ 525,184
Net Amount
Net amount in Cash Collateral which is not offset
the Statement of Received by in the Statement of
Financial Condition Counterparty Financial Condition
Counterparty A $ 525,184 $ 1,134,600 $ 1,659,784
Total $ 525,184 $ 1,134,600 $ 1,659,784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586,661 ) $ 917,804 $ 331,143
Total $ (586,661 ) $ 917,804 $ 331,143
Net Amount
Net amount in Cash Collateral which is not offset
the Statement of Received by in the Statement of
Financial Condition Counterparty Financial Condition
Counterparty A $ 331,143 $ 14,705,935 $ 15,037,078
Total $ 331,143 $ 14,705,935 $ 15,037,078 </t>
  </si>
  <si>
    <t>The following tables summarize
the Master Fund’s netting arrangements:
Net Amount of
Gross Amounts Offset in the Assets (Liabilities)
of Recognized Statement of in the Statement of
Description Assets (Liabilities) Financial Condition Financial Condition
Futures $ (178,462 ) $ 388,137 $ 209,675
Total $ (178,462 ) $ 388,137 $ 209,675
Net Amount
Net amount in Cash Collateral which is not offset
the Statement of Received by in the Statement of
Financial Condition Counterparty Financial Condition
Counterparty A $ 209,675 $ 2,477,718 $ 2,687,393
Total $ 209,675 $ 2,477,718 $ 2,687,393</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337,613 ) $ 472,096 $ 134,483
Total $ (337,613 ) $ 472,096 $ 134,483
Net Amount
Net amount in Cash Collateral which is not offset
the Statement of Received by in the Statement of
Financial Condition Counterparty Financial Condition
Counterparty A $ 134,483 $ 4,623,294 $ 4,757,777
Total $ 134,483 $ 4,623,294 $ 4,757,777 </t>
  </si>
  <si>
    <t>Total return (A) 5.40 %
Ratio to average member’s equity (B):
Net investment income (C) 0.23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7.46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0.46 )%
Ratio to average member’s equity (B):
Net investment income (C) (0.09 )%
Total expenses 0.09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4.59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21.48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5.30 %
Ratio to average member’s equity (B):
Net investment income (C ) (0.00 )%*
Total expenses 0.00 %*
* Amount represents less thant 0.005%.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10.59 %
Ratio to average member’s equity (B):
Net investment income (C) — %
Total expenses —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35.88 %
Ratio to average member’s equity (B):
Net investment loss(C) (0.07 )%
Total expenses 0.07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1.49 )%
Ratio to average member’s equity (B):
Net investment loss (C) (0.03 )%
Total expenses 0.03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28.26 )%
Ratio to average member’s equity (B):
Net investment loss (C) (0.18 )%
Total expenses 0.18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Total return (A) 27.75 %
Ratio to average member’s equity (B):
Net investment income (C) (0.07 )%
Total expenses 0.07 %
(A) Total return is based on the change in average member’s equity during the period of a theoretical investment made at the inception of the Master Fund.
(B) The total expense and net investment loss ratios are computed based upon weighted-average member’s equity as a whole for the period ended December 31, 2016.
(C) The net investment loss ratio excludes net realized and unrealized gains (losses) on investments.</t>
  </si>
  <si>
    <t>Galaxy Plus Galaxy Plus Galaxy Plus Galaxy Plus
Fund LLC - Fund LLC - Fund LLC - Fund LLC -
510 Series 510 Series 510 Series 516 Series
Class A Class C Class EF Class EF
Total return before incentive fee 3.59 % 2.46 % -11.22 % 18.07 %
Incentive fee -0.29 % -0.53 % -1.10 % -3.38 %
Total return after incentive fee (A) 3.30 % 1.93 % -12.32 % 14.69 %
Ratio to average members’ equity (B):
Expenses excluding incentive fee 4.04 % 8.37 % 2.26 % 3.88 % *
Incentive fee 0.28 % 0.52 % 1.15 % 3.19 %
Total expenses and incentive fee 4.32 % 8.89 % 3.41 % 7.07 %
Net investment income (loss) (C) -4.32 % -8.89 % 3.41 % -7.07 % *
Galaxy Plus Galaxy Plus Galaxy Plus Galaxy Plus
Fund LLC - Fund LLC - Fund LLC - Fund LLC -
517 Series 518 Series 522 Series 526 Series
Class EF Class EF Class EF Class C
Total return before incentive fee -29.59 % -2.25 % 6.22 % 12.42 %
Incentive fee 0.00 % -0.79 % -1.25 % -3.66 %
Total return after incentive fee (A) -29.59 % -3.04 % 4.97 % 8.76 %
Ratio to average members’ equity (B):
Expenses excluding incentive fee 3.81 % * 3.27 % * 5.89 % * 2.93 % *
Incentive fee 0.00 % 0.73 % 1.35 % 3.54 %
Total expenses and incentive fee 3.81 % 4.00 % 7.24 % 6.47 %
Net investment income (loss) (C) -3.81 % * -4.00 % * -7.24 % * -6.47 % *
Galaxy Plus Galaxy Plus Galaxy Plus Galaxy Plus
Fund LLC - Fund LLC - Fund LLC - Fund LLC -
526 Series 527 Series 528 Series 532 Series
Class EF Class EF Class EF Class EF
Total return before incentive fee 34.45 % -2.53 % 3.85 % -7.60 %
Incentive fee -8.29 % 0.00 % -0.82 % 0.00 %
Total return after incentive fee (A) 26.16 % -2.53 % 3.03 % -7.60 %
Ratio to average members’ equity (B):
Expenses excluding incentive fee 2.86 % * 1.98 % * 1.39 % * 3.44 % *
Incentive fee 9.24 % 0.00 % 0.81 % 0.00 %
Total expenses and incentive fee 12.10 % 1.98 % 2.20 % 3.44 %
Net investment income (loss) (C) -12.10 % * -1.98 % * -2.20 % * -3.44 % *
Galaxy Plus
Fund LLC -
535 Series
Class EF
Total return before incentive fee 27.08 %
Incentive fee 0.00 %
Total return after incentive fee (A) 27.08 %
Ratio to average members’ equity (B):
Expenses excluding incentive fee 1.87 % *
Incentive fee 0.00 %
Total expenses and incentive fee 1.87 %
Net investment income (loss) (C) -1.87 % *
* Ratios annualized for partial periods.
(A) Total return is based on the change in average members’ equity during the period of a theoretical investment made at the inception of the Fund.
(B) The total expense and net investment income (loss) ratios are computed based upon weighted-average members’ equity as a whole for the periods ended December 31, 2016.
(C) The net investment income/(loss) ratio excludes net realized and unrealized gains (losses) on investments.</t>
  </si>
  <si>
    <t>Organization and Purpose (Details Narrative)</t>
  </si>
  <si>
    <t>Organization [Line Items]</t>
  </si>
  <si>
    <t>Managing owner contributions to the series of the trust</t>
  </si>
  <si>
    <t>1.00%</t>
  </si>
  <si>
    <t>Series Of Frontier Fund [Member] | Minimum [Member]</t>
  </si>
  <si>
    <t>Assets normally invested in one or more trading companies</t>
  </si>
  <si>
    <t>30.00%</t>
  </si>
  <si>
    <t>Series Of Frontier Fund [Member] | Maximum [Member]</t>
  </si>
  <si>
    <t>70.00%</t>
  </si>
  <si>
    <t>Series Of Frontier Fund [Member] | Class One Or Class Onea [Member]</t>
  </si>
  <si>
    <t>Percentage of NAV charged as a service fees</t>
  </si>
  <si>
    <t>3.00%</t>
  </si>
  <si>
    <t>Amortized monthly annual rate</t>
  </si>
  <si>
    <t>Redemption fee</t>
  </si>
  <si>
    <t>Series Of Frontier Fund [Member] | Class One OneAP And Class Onea [Member]</t>
  </si>
  <si>
    <t>Series Of Frontier Fund [Member] | Class Two And Class Twoa [Member]</t>
  </si>
  <si>
    <t>Service fee</t>
  </si>
  <si>
    <t>0.50%</t>
  </si>
  <si>
    <t>Service fee charged to limited owners</t>
  </si>
  <si>
    <t>Series Of Frontier Fund [Member] | Class Two [Member]</t>
  </si>
  <si>
    <t>Equinox Frontier Funds [Member] | Class One Or Class Onea [Member]</t>
  </si>
  <si>
    <t>Equinox Frontier Funds [Member] | Class One OneAP And Class Onea [Member]</t>
  </si>
  <si>
    <t>Equinox Frontier Funds [Member] | Class Two And Class Twoa [Member]</t>
  </si>
  <si>
    <t>Equinox Frontier Funds [Member] | Class Two [Member]</t>
  </si>
  <si>
    <t>Significant Accounting Policies (Details)</t>
  </si>
  <si>
    <t>Significant Accounting Policies [Line Items]</t>
  </si>
  <si>
    <t>Interest allocated to each Series is paid to the Managing Owner</t>
  </si>
  <si>
    <t>20.00%</t>
  </si>
  <si>
    <t>Aggregate interest income from all sources, including assets held at clearing brokers is paid to the Managing Owner</t>
  </si>
  <si>
    <t>Class OneA TwoA And ThreeA [Member] | Equinox Frontier Balanced Fund [Member]</t>
  </si>
  <si>
    <t>Class Onea And Class Twoa [Member] | Equinox Frontier Balanced Fund [Member]</t>
  </si>
  <si>
    <t>Minimum [Member] | Series Of Frontier Fund [Member]</t>
  </si>
  <si>
    <t>Gross income of the Trust constitutes qualifying income</t>
  </si>
  <si>
    <t>90.00%</t>
  </si>
  <si>
    <t>Minimum [Member] | Equinox Frontier Funds [Member]</t>
  </si>
  <si>
    <t>Maximum [Member] | Equinox Frontier Select Fund [Member]</t>
  </si>
  <si>
    <t>2.00%</t>
  </si>
  <si>
    <t>Maximum [Member] | Equinox Frontier Winton Fund [Member]</t>
  </si>
  <si>
    <t>Maximum [Member] | Equinox Frontier Long Short Commodity Fund [Member]</t>
  </si>
  <si>
    <t>Maximum [Member] | Equinox Frontier Masters Fund [Member]</t>
  </si>
  <si>
    <t>Maximum [Member] | Equinox Frontier Heritage Fund [Member]</t>
  </si>
  <si>
    <t>Maximum [Member] | Equinox Frontier Diversified Fund</t>
  </si>
  <si>
    <t>Maximum [Member] | Class One, Class 1AP And Class Two [Member] | Equinox Frontier Balanced Fund [Member]</t>
  </si>
  <si>
    <t>Maximum [Member] | Class One And Class Two [Member] | Equinox Frontier Balanced Fund [Member]</t>
  </si>
  <si>
    <t>Fair Value Measurements (Details) - USD ($)</t>
  </si>
  <si>
    <t>Open Trade Equity (Deficit)</t>
  </si>
  <si>
    <t>Swap Contracts</t>
  </si>
  <si>
    <t>Purchased Options</t>
  </si>
  <si>
    <t>Options Written</t>
  </si>
  <si>
    <t>Fair Value, Measurements, Recurring [Member] | Fair Value, Inputs, Level 1 [Member]</t>
  </si>
  <si>
    <t>Fair Value, Measurements, Recurring [Member] | Fair Value, Inputs, Level 2 [Member]</t>
  </si>
  <si>
    <t>Fair Value, Measurements, Recurring [Member] | Fair Value, Inputs, Level 3 [Member]</t>
  </si>
  <si>
    <t>Equinox Frontier Diversified Fund | Fair Value, Measurements, Recurring [Member]</t>
  </si>
  <si>
    <t>Investment in Unconsolidated Trading Companies</t>
  </si>
  <si>
    <t>Equinox Frontier Diversified Fund | Fair Value, Measurements, Recurring [Member] | Fair Value, Inputs, Level 1 [Member]</t>
  </si>
  <si>
    <t>Equinox Frontier Diversified Fund | Fair Value, Measurements, Recurring [Member] | Fair Value, Inputs, Level 2 [Member]</t>
  </si>
  <si>
    <t>Equinox Frontier Diversified Fund | Fair Value, Measurements, Recurring [Member] | Fair Value, Inputs, Level 3 [Member]</t>
  </si>
  <si>
    <t>Equinox Frontier Masters Fund [Member] | Fair Value, Measurements, Recurring [Member]</t>
  </si>
  <si>
    <t>Equinox Frontier Masters Fund [Member] | Fair Value, Measurements, Recurring [Member] | Fair Value, Inputs, Level 1 [Member]</t>
  </si>
  <si>
    <t>Equinox Frontier Masters Fund [Member] | Fair Value, Measurements, Recurring [Member] | Fair Value, Inputs, Level 2 [Member]</t>
  </si>
  <si>
    <t>Equinox Frontier Masters Fund [Member] | Fair Value, Measurements, Recurring [Member] | Fair Value, Inputs, Level 3 [Member]</t>
  </si>
  <si>
    <t>Equinox Frontier Long Short Commodity Fund [Member] | Fair Value, Measurements, Recurring [Member]</t>
  </si>
  <si>
    <t>Equinox Frontier Long Short Commodity Fund [Member] | Fair Value, Measurements, Recurring [Member] | Fair Value, Inputs, Level 1 [Member]</t>
  </si>
  <si>
    <t>Equinox Frontier Long Short Commodity Fund [Member] | Fair Value, Measurements, Recurring [Member] | Fair Value, Inputs, Level 2 [Member]</t>
  </si>
  <si>
    <t>Equinox Frontier Long Short Commodity Fund [Member] | Fair Value, Measurements, Recurring [Member] | Fair Value, Inputs, Level 3 [Member]</t>
  </si>
  <si>
    <t>Equinox Frontier Balanced Fund [Member] | Fair Value, Measurements, Recurring [Member]</t>
  </si>
  <si>
    <t>Equinox Frontier Balanced Fund [Member] | Fair Value, Measurements, Recurring [Member] | Fair Value, Inputs, Level 1 [Member]</t>
  </si>
  <si>
    <t>Equinox Frontier Balanced Fund [Member] | Fair Value, Measurements, Recurring [Member] | Fair Value, Inputs, Level 2 [Member]</t>
  </si>
  <si>
    <t>Equinox Frontier Balanced Fund [Member] | Fair Value, Measurements, Recurring [Member] | Fair Value, Inputs, Level 3 [Member]</t>
  </si>
  <si>
    <t>Equinox Frontier Select Fund [Member] | Fair Value, Measurements, Recurring [Member]</t>
  </si>
  <si>
    <t>Equinox Frontier Select Fund [Member] | Fair Value, Measurements, Recurring [Member] | Fair Value, Inputs, Level 1 [Member]</t>
  </si>
  <si>
    <t>Equinox Frontier Select Fund [Member] | Fair Value, Measurements, Recurring [Member] | Fair Value, Inputs, Level 2 [Member]</t>
  </si>
  <si>
    <t>Equinox Frontier Select Fund [Member] | Fair Value, Measurements, Recurring [Member] | Fair Value, Inputs, Level 3 [Member]</t>
  </si>
  <si>
    <t>Equinox Frontier Winton Fund [Member] | Fair Value, Measurements, Recurring [Member]</t>
  </si>
  <si>
    <t>Equinox Frontier Winton Fund [Member] | Fair Value, Measurements, Recurring [Member] | Fair Value, Inputs, Level 1 [Member]</t>
  </si>
  <si>
    <t>Equinox Frontier Winton Fund [Member] | Fair Value, Measurements, Recurring [Member] | Fair Value, Inputs, Level 2 [Member]</t>
  </si>
  <si>
    <t>Equinox Frontier Winton Fund [Member] | Fair Value, Measurements, Recurring [Member] | Fair Value, Inputs, Level 3 [Member]</t>
  </si>
  <si>
    <t>Equinox Frontier Heritage Fund [Member] | Fair Value, Measurements, Recurring [Member]</t>
  </si>
  <si>
    <t>Equinox Frontier Heritage Fund [Member] | Fair Value, Measurements, Recurring [Member] | Fair Value, Inputs, Level 1 [Member]</t>
  </si>
  <si>
    <t>Equinox Frontier Heritage Fund [Member] | Fair Value, Measurements, Recurring [Member] | Fair Value, Inputs, Level 2 [Member]</t>
  </si>
  <si>
    <t>Equinox Frontier Heritage Fund [Member] | Fair Value, Measurements, Recurring [Member] | Fair Value, Inputs, Level 3 [Member]</t>
  </si>
  <si>
    <t>Frontier Trading Company I, LLC | Fair Value, Measurements, Recurring [Member]</t>
  </si>
  <si>
    <t>Frontier Trading Company I, LLC | Fair Value, Measurements, Recurring [Member] | Fair Value, Inputs, Level 1 [Member]</t>
  </si>
  <si>
    <t>Frontier Trading Company I, LLC | Fair Value, Measurements, Recurring [Member] | Fair Value, Inputs, Level 2 [Member]</t>
  </si>
  <si>
    <t>Frontier Trading Company I, LLC | Fair Value, Measurements, Recurring [Member] | Fair Value, Inputs, Level 3 [Member]</t>
  </si>
  <si>
    <t>Frontier Trading Company II, LLC | Fair Value, Measurements, Recurring [Member]</t>
  </si>
  <si>
    <t>Frontier Trading Company II, LLC | Fair Value, Measurements, Recurring [Member] | Fair Value, Inputs, Level 1 [Member]</t>
  </si>
  <si>
    <t>Frontier Trading Company II, LLC | Fair Value, Measurements, Recurring [Member] | Fair Value, Inputs, Level 2 [Member]</t>
  </si>
  <si>
    <t>Frontier Trading Company II, LLC | Fair Value, Measurements, Recurring [Member] | Fair Value, Inputs, Level 3 [Member]</t>
  </si>
  <si>
    <t>Frontier Trading Company XV, LLC | Fair Value, Measurements, Recurring [Member]</t>
  </si>
  <si>
    <t>Frontier Trading Company XV, LLC | Fair Value, Measurements, Recurring [Member] | Fair Value, Inputs, Level 1 [Member]</t>
  </si>
  <si>
    <t>Frontier Trading Company XV, LLC | Fair Value, Measurements, Recurring [Member] | Fair Value, Inputs, Level 2 [Member]</t>
  </si>
  <si>
    <t>Frontier Trading Company XV, LLC | Fair Value, Measurements, Recurring [Member] | Fair Value, Inputs, Level 3 [Member]</t>
  </si>
  <si>
    <t>Frontier Trading Company XXXIV, LLC</t>
  </si>
  <si>
    <t>Frontier Trading Company XXXIV, LLC | Fair Value, Measurements, Recurring [Member]</t>
  </si>
  <si>
    <t>Frontier Trading Company XXXIV, LLC | Fair Value, Measurements, Recurring [Member] | Fair Value, Inputs, Level 1 [Member]</t>
  </si>
  <si>
    <t>Frontier Trading Company XXXIV, LLC | Fair Value, Measurements, Recurring [Member] | Fair Value, Inputs, Level 2 [Member]</t>
  </si>
  <si>
    <t>Frontier Trading Company XXXIV, LLC | Fair Value, Measurements, Recurring [Member] | Fair Value, Inputs, Level 3 [Member]</t>
  </si>
  <si>
    <t>Frontier Trading Company XXXV, LLC</t>
  </si>
  <si>
    <t>Frontier Trading Company XXXV, LLC | Fair Value, Measurements, Recurring [Member]</t>
  </si>
  <si>
    <t>Frontier Trading Company XXXV, LLC | Fair Value, Measurements, Recurring [Member] | Fair Value, Inputs, Level 1 [Member]</t>
  </si>
  <si>
    <t>Frontier Trading Company XXXV, LLC | Fair Value, Measurements, Recurring [Member] | Fair Value, Inputs, Level 2 [Member]</t>
  </si>
  <si>
    <t>Frontier Trading Company XXXV, LLC | Fair Value, Measurements, Recurring [Member] | Fair Value, Inputs, Level 3 [Member]</t>
  </si>
  <si>
    <t>Frontier Trading Company XXXVII, LLC</t>
  </si>
  <si>
    <t>Frontier Trading Company XXXVII, LLC | Fair Value, Measurements, Recurring [Member]</t>
  </si>
  <si>
    <t>Frontier Trading Company XXXVII, LLC | Fair Value, Measurements, Recurring [Member] | Fair Value, Inputs, Level 1 [Member]</t>
  </si>
  <si>
    <t>Frontier Trading Company XXXVII, LLC | Fair Value, Measurements, Recurring [Member] | Fair Value, Inputs, Level 2 [Member]</t>
  </si>
  <si>
    <t>Frontier Trading Company XXXVII, LLC | Fair Value, Measurements, Recurring [Member] | Fair Value, Inputs, Level 3 [Member]</t>
  </si>
  <si>
    <t>Frontier Trading Company XXXVIII, LLC | Fair Value, Measurements, Recurring [Member]</t>
  </si>
  <si>
    <t>Frontier Trading Company XXXVIII, LLC | Fair Value, Measurements, Recurring [Member] | Fair Value, Inputs, Level 1 [Member]</t>
  </si>
  <si>
    <t>Frontier Trading Company XXXVIII, LLC | Fair Value, Measurements, Recurring [Member] | Fair Value, Inputs, Level 2 [Member]</t>
  </si>
  <si>
    <t>Frontier Trading Company XXXVIII, LLC | Fair Value, Measurements, Recurring [Member] | Fair Value, Inputs, Level 3 [Member]</t>
  </si>
  <si>
    <t>Frontier Trading Company XXXIX, LLC | Fair Value, Measurements, Recurring [Member]</t>
  </si>
  <si>
    <t>Frontier Trading Company XXXIX, LLC | Fair Value, Measurements, Recurring [Member] | Fair Value, Inputs, Level 1 [Member]</t>
  </si>
  <si>
    <t>Frontier Trading Company XXXIX, LLC | Fair Value, Measurements, Recurring [Member] | Fair Value, Inputs, Level 2 [Member]</t>
  </si>
  <si>
    <t>Frontier Trading Company XXXIX, LLC | Fair Value, Measurements, Recurring [Member] | Fair Value, Inputs, Level 3 [Member]</t>
  </si>
  <si>
    <t>Frontier Trading Company VII, LLC | Fair Value, Measurements, Recurring [Member]</t>
  </si>
  <si>
    <t>Frontier Trading Company VII, LLC | Fair Value, Measurements, Recurring [Member] | Fair Value, Inputs, Level 1 [Member]</t>
  </si>
  <si>
    <t>Frontier Trading Company VII, LLC | Fair Value, Measurements, Recurring [Member] | Fair Value, Inputs, Level 2 [Member]</t>
  </si>
  <si>
    <t>Frontier Trading Company VII, LLC | Fair Value, Measurements, Recurring [Member] | Fair Value, Inputs, Level 3 [Member]</t>
  </si>
  <si>
    <t>Frontier Trading Company XIV, LLC | Fair Value, Measurements, Recurring [Member]</t>
  </si>
  <si>
    <t>Frontier Trading Company XIV, LLC | Fair Value, Measurements, Recurring [Member] | Fair Value, Inputs, Level 1 [Member]</t>
  </si>
  <si>
    <t>Frontier Trading Company XIV, LLC | Fair Value, Measurements, Recurring [Member] | Fair Value, Inputs, Level 2 [Member]</t>
  </si>
  <si>
    <t>Frontier Trading Company XIV, LLC | Fair Value, Measurements, Recurring [Member] | Fair Value, Inputs, Level 3 [Member]</t>
  </si>
  <si>
    <t>Frontier Trading Company XXIII, LLC | Fair Value, Measurements, Recurring [Member]</t>
  </si>
  <si>
    <t>Frontier Trading Company XXIII, LLC | Fair Value, Measurements, Recurring [Member] | Fair Value, Inputs, Level 1 [Member]</t>
  </si>
  <si>
    <t>Frontier Trading Company XXIII, LLC | Fair Value, Measurements, Recurring [Member] | Fair Value, Inputs, Level 2 [Member]</t>
  </si>
  <si>
    <t>Frontier Trading Company XXIII, LLC | Fair Value, Measurements, Recurring [Member] | Fair Value, Inputs, Level 3 [Member]</t>
  </si>
  <si>
    <t>Frontier Trading Company XXIX, LLC</t>
  </si>
  <si>
    <t>Frontier Trading Company XXIX, LLC | Fair Value, Measurements, Recurring [Member]</t>
  </si>
  <si>
    <t>Frontier Trading Company XXIX, LLC | Fair Value, Measurements, Recurring [Member] | Fair Value, Inputs, Level 1 [Member]</t>
  </si>
  <si>
    <t>Frontier Trading Company XXIX, LLC | Fair Value, Measurements, Recurring [Member] | Fair Value, Inputs, Level 2 [Member]</t>
  </si>
  <si>
    <t>Frontier Trading Company XXIX, LLC | Fair Value, Measurements, Recurring [Member] | Fair Value, Inputs, Level 3 [Member]</t>
  </si>
  <si>
    <t>Fair Value Measurements (Details 2) - USD ($)</t>
  </si>
  <si>
    <t>Fair Value, Assets and Liabilities Measured on Recurring and Nonrecurring Basis [Line Items]</t>
  </si>
  <si>
    <t>Equinox Frontier Diversified Fund | Swap [Member] | Fair Value, Inputs, Level 3 [Member]</t>
  </si>
  <si>
    <t>Balance of recurring Level 3 assets</t>
  </si>
  <si>
    <t>Included in earnings-realized</t>
  </si>
  <si>
    <t>Included in earnings-unrealized</t>
  </si>
  <si>
    <t>Proceeds from sales of investments of unconsolidated trading companies</t>
  </si>
  <si>
    <t>Change in ownership allocation of total return swaps</t>
  </si>
  <si>
    <t>Change in ownership allocation</t>
  </si>
  <si>
    <t>Transfers in and/or out of Level 3</t>
  </si>
  <si>
    <t>Equinox Frontier Long Short Commodity Fund [Member] | Swap [Member] | Fair Value, Inputs, Level 3 [Member]</t>
  </si>
  <si>
    <t>Purchases of investments</t>
  </si>
  <si>
    <t>Equinox Frontier Balanced Fund [Member] | Swap [Member] | Fair Value, Inputs, Level 3 [Member]</t>
  </si>
  <si>
    <t>Equinox Frontier Heritage Fund [Member] | Swap [Member] | Fair Value, Inputs, Level 3 [Member]</t>
  </si>
  <si>
    <t>Equinox Frontier Select Fund [Member] | Fair Value, Inputs, Level 3 [Member] | Unconsolidated Trading Company [Member]</t>
  </si>
  <si>
    <t>Equinox Frontier Funds [Member] | Swap [Member] | Fair Value, Inputs, Level 3 [Member]</t>
  </si>
  <si>
    <t>Frontier Trading Company XXXIV, LLC | Swap [Member] | Fair Value, Inputs, Level 3 [Member]</t>
  </si>
  <si>
    <t>Frontier Trading Company XXXIX, LLC | Swap [Member] | Fair Value, Inputs, Level 3 [Member]</t>
  </si>
  <si>
    <t>Frontier Trading Company XXXV, LLC | Swap [Member] | Fair Value, Inputs, Level 3 [Member]</t>
  </si>
  <si>
    <t>Frontier Trading Company XXXVII, LLC | Swap [Member] | Fair Value, Inputs, Level 3 [Member]</t>
  </si>
  <si>
    <t>Fair Value Measurements (Details 3) - Swap [Member] - Fair Value, Inputs, Level 3 [Member] - USD ($)</t>
  </si>
  <si>
    <t>Balance of recurring Level 3 assets Included in earnings-unrealized</t>
  </si>
  <si>
    <t>Fair Value Measurements (Details 4)</t>
  </si>
  <si>
    <t>Assets, at Fair Value</t>
  </si>
  <si>
    <t>Liabilities, at Fair Value</t>
  </si>
  <si>
    <t>Net Investment, at Fair Value</t>
  </si>
  <si>
    <t>Galaxy Plus Aspect Master Fund | Fair Value, Inputs, Level 1 [Member]</t>
  </si>
  <si>
    <t>Galaxy Plus Aspect Master Fund | Future Contract [Member] | Agriculture</t>
  </si>
  <si>
    <t>Galaxy Plus Aspect Master Fund | Future Contract [Member] | Agriculture | Fair Value, Inputs, Level 1 [Member]</t>
  </si>
  <si>
    <t>Galaxy Plus Aspect Master Fund | Future Contract [Member] | Currencies</t>
  </si>
  <si>
    <t>Galaxy Plus Aspect Master Fund | Future Contract [Member] | Currencies | Fair Value, Inputs, Level 1 [Member]</t>
  </si>
  <si>
    <t>Galaxy Plus Aspect Master Fund | Future Contract [Member] | Energies</t>
  </si>
  <si>
    <t>Galaxy Plus Aspect Master Fund | Future Contract [Member] | Energies | Fair Value, Inputs, Level 1 [Member]</t>
  </si>
  <si>
    <t>Galaxy Plus Aspect Master Fund | Future Contract [Member] | Stock Indices</t>
  </si>
  <si>
    <t>Galaxy Plus Aspect Master Fund | Future Contract [Member] | Stock Indices | Fair Value, Inputs, Level 1 [Member]</t>
  </si>
  <si>
    <t>Galaxy Plus Aspect Master Fund | Future Contract [Member] | Interest Rates</t>
  </si>
  <si>
    <t>Galaxy Plus Aspect Master Fund | Future Contract [Member] | Interest Rates | Fair Value, Inputs, Level 1 [Member]</t>
  </si>
  <si>
    <t>Galaxy Plus Aspect Master Fund | Future Contract [Member] | Metal</t>
  </si>
  <si>
    <t>Galaxy Plus Aspect Master Fund | Future Contract [Member] | Metal | Fair Value, Inputs, Level 1 [Member]</t>
  </si>
  <si>
    <t>Galaxy Plus Chesapeake Master Fund | Fair Value, Inputs, Level 1 [Member]</t>
  </si>
  <si>
    <t>Galaxy Plus Chesapeake Master Fund | Future Contract [Member] | Agriculture</t>
  </si>
  <si>
    <t>Galaxy Plus Chesapeake Master Fund | Future Contract [Member] | Agriculture | Fair Value, Inputs, Level 1 [Member]</t>
  </si>
  <si>
    <t>Galaxy Plus Chesapeake Master Fund | Future Contract [Member] | Currencies</t>
  </si>
  <si>
    <t>Galaxy Plus Chesapeake Master Fund | Future Contract [Member] | Currencies | Fair Value, Inputs, Level 1 [Member]</t>
  </si>
  <si>
    <t>Galaxy Plus Chesapeake Master Fund | Future Contract [Member] | Energies</t>
  </si>
  <si>
    <t>Galaxy Plus Chesapeake Master Fund | Future Contract [Member] | Energies | Fair Value, Inputs, Level 1 [Member]</t>
  </si>
  <si>
    <t>Galaxy Plus Chesapeake Master Fund | Future Contract [Member] | Stock Indices</t>
  </si>
  <si>
    <t>Galaxy Plus Chesapeake Master Fund | Future Contract [Member] | Stock Indices | Fair Value, Inputs, Level 1 [Member]</t>
  </si>
  <si>
    <t>Galaxy Plus Chesapeake Master Fund | Future Contract [Member] | Interest Rates</t>
  </si>
  <si>
    <t>Galaxy Plus Chesapeake Master Fund | Future Contract [Member] | Interest Rates | Fair Value, Inputs, Level 1 [Member]</t>
  </si>
  <si>
    <t>Galaxy Plus Chesapeake Master Fund | Future Contract [Member] | Metal</t>
  </si>
  <si>
    <t>Galaxy Plus Chesapeake Master Fund | Future Contract [Member] | Metal | Fair Value, Inputs, Level 1 [Member]</t>
  </si>
  <si>
    <t>Galaxy Plus Doherty Master Fund | Stock Indices | Options Purchased [Member]</t>
  </si>
  <si>
    <t>Galaxy Plus Doherty Master Fund | Stock Indices | Options Written [Member]</t>
  </si>
  <si>
    <t>Galaxy Plus Doherty Master Fund | Stock Indices | Fair Value, Inputs, Level 1 [Member] | Options Purchased [Member]</t>
  </si>
  <si>
    <t>Galaxy Plus Doherty Master Fund | Stock Indices | Fair Value, Inputs, Level 1 [Member] | Options Written [Member]</t>
  </si>
  <si>
    <t>Galaxy Plus Doherty Master Fund | Future Contract [Member] | Fair Value, Inputs, Level 1 [Member]</t>
  </si>
  <si>
    <t>Galaxy Plus Doherty Master Fund | Future Contract [Member] | Stock Indices</t>
  </si>
  <si>
    <t>Galaxy Plus Doherty Master Fund | Future Contract [Member] | Stock Indices | Fair Value, Inputs, Level 1 [Member]</t>
  </si>
  <si>
    <t>Galaxy Plus EVE Master Fund | Fair Value, Inputs, Level 1 [Member]</t>
  </si>
  <si>
    <t>Galaxy Plus EVE Master Fund | Future Contract [Member] | Agriculture</t>
  </si>
  <si>
    <t>Galaxy Plus EVE Master Fund | Future Contract [Member] | Agriculture | Fair Value, Inputs, Level 1 [Member]</t>
  </si>
  <si>
    <t>Galaxy Plus EVE Master Fund | Future Contract [Member] | Energies</t>
  </si>
  <si>
    <t>Galaxy Plus EVE Master Fund | Future Contract [Member] | Energies | Fair Value, Inputs, Level 1 [Member]</t>
  </si>
  <si>
    <t>Galaxy Plus EVE Master Fund | Future Contract [Member] | Interest Rates</t>
  </si>
  <si>
    <t>Galaxy Plus EVE Master Fund | Future Contract [Member] | Interest Rates | Fair Value, Inputs, Level 1 [Member]</t>
  </si>
  <si>
    <t>Galaxy Plus EVE Master Fund | Future Contract [Member] | Metal</t>
  </si>
  <si>
    <t>Galaxy Plus EVE Master Fund | Future Contract [Member] | Metal | Fair Value, Inputs, Level 1 [Member]</t>
  </si>
  <si>
    <t>Galaxy Plus Master Fort | Fair Value, Inputs, Level 1 [Member]</t>
  </si>
  <si>
    <t>Galaxy Plus Master Fort | Future Contract [Member] | Currencies</t>
  </si>
  <si>
    <t>Galaxy Plus Master Fort | Future Contract [Member] | Currencies | Fair Value, Inputs, Level 1 [Member]</t>
  </si>
  <si>
    <t>Galaxy Plus Master Fort | Future Contract [Member] | Energies</t>
  </si>
  <si>
    <t>Galaxy Plus Master Fort | Future Contract [Member] | Energies | Fair Value, Inputs, Level 1 [Member]</t>
  </si>
  <si>
    <t>Galaxy Plus Master Fort | Future Contract [Member] | Stock Indices</t>
  </si>
  <si>
    <t>Galaxy Plus Master Fort | Future Contract [Member] | Stock Indices | Fair Value, Inputs, Level 1 [Member]</t>
  </si>
  <si>
    <t>Galaxy Plus Master Fort | Future Contract [Member] | Interest Rates</t>
  </si>
  <si>
    <t>Galaxy Plus Master Fort | Future Contract [Member] | Interest Rates | Fair Value, Inputs, Level 1 [Member]</t>
  </si>
  <si>
    <t>Galaxy Plus Master Fort | Future Contract [Member] | Metal</t>
  </si>
  <si>
    <t>Galaxy Plus Master Fort | Future Contract [Member] | Metal | Fair Value, Inputs, Level 1 [Member]</t>
  </si>
  <si>
    <t>Galaxy Plus LRR Master Fund | Fair Value, Inputs, Level 1 [Member]</t>
  </si>
  <si>
    <t>Galaxy Plus LRR Master Fund | Agriculture | Options Purchased [Member]</t>
  </si>
  <si>
    <t>Galaxy Plus LRR Master Fund | Agriculture | Options Written [Member]</t>
  </si>
  <si>
    <t>Galaxy Plus LRR Master Fund | Agriculture | Fair Value, Inputs, Level 1 [Member] | Options Purchased [Member]</t>
  </si>
  <si>
    <t>Galaxy Plus LRR Master Fund | Agriculture | Fair Value, Inputs, Level 1 [Member] | Options Written [Member]</t>
  </si>
  <si>
    <t>Galaxy Plus LRR Master Fund | Future Contract [Member] | Agriculture</t>
  </si>
  <si>
    <t>Galaxy Plus LRR Master Fund | Future Contract [Member] | Agriculture | Fair Value, Inputs, Level 1 [Member]</t>
  </si>
  <si>
    <t>Galaxy Plus LRR Master Fund | Future Contract [Member] | Currencies</t>
  </si>
  <si>
    <t>Galaxy Plus LRR Master Fund | Future Contract [Member] | Currencies | Fair Value, Inputs, Level 1 [Member]</t>
  </si>
  <si>
    <t>Galaxy Plus LRR Master Fund | Future Contract [Member] | Energies</t>
  </si>
  <si>
    <t>Galaxy Plus LRR Master Fund | Future Contract [Member] | Energies | Fair Value, Inputs, Level 1 [Member]</t>
  </si>
  <si>
    <t>Galaxy Plus LRR Master Fund | Future Contract [Member] | Stock Indices</t>
  </si>
  <si>
    <t>Galaxy Plus LRR Master Fund | Future Contract [Member] | Stock Indices | Fair Value, Inputs, Level 1 [Member]</t>
  </si>
  <si>
    <t>Galaxy Plus LRR Master Fund | Future Contract [Member] | Interest Rates</t>
  </si>
  <si>
    <t>Galaxy Plus LRR Master Fund | Future Contract [Member] | Interest Rates | Fair Value, Inputs, Level 1 [Member]</t>
  </si>
  <si>
    <t>Galaxy Plus LRR Master Fund | Future Contract [Member] | Metal</t>
  </si>
  <si>
    <t>Galaxy Plus LRR Master Fund | Future Contract [Member] | Metal | Fair Value, Inputs, Level 1 [Member]</t>
  </si>
  <si>
    <t>Galaxy Plus QIM Master Fund | Fair Value, Inputs, Level 1 [Member]</t>
  </si>
  <si>
    <t>Galaxy Plus QIM Master Fund | Future Contract [Member] | Currencies</t>
  </si>
  <si>
    <t>Galaxy Plus QIM Master Fund | Future Contract [Member] | Currencies | Fair Value, Inputs, Level 1 [Member]</t>
  </si>
  <si>
    <t>Galaxy Plus QIM Master Fund | Future Contract [Member] | Energies</t>
  </si>
  <si>
    <t>Galaxy Plus QIM Master Fund | Future Contract [Member] | Energies | Fair Value, Inputs, Level 1 [Member]</t>
  </si>
  <si>
    <t>Galaxy Plus QIM Master Fund | Future Contract [Member] | Stock Indices</t>
  </si>
  <si>
    <t>Galaxy Plus QIM Master Fund | Future Contract [Member] | Stock Indices | Fair Value, Inputs, Level 1 [Member]</t>
  </si>
  <si>
    <t>Galaxy Plus QIM Master Fund | Future Contract [Member] | Interest Rates</t>
  </si>
  <si>
    <t>Galaxy Plus QIM Master Fund | Future Contract [Member] | Interest Rates | Fair Value, Inputs, Level 1 [Member]</t>
  </si>
  <si>
    <t>Galaxy Plus QIM Master Fund | Future Contract [Member] | Metal</t>
  </si>
  <si>
    <t>Galaxy Plus QIM Master Fund | Future Contract [Member] | Metal | Fair Value, Inputs, Level 1 [Member]</t>
  </si>
  <si>
    <t>Galaxy Plus Quest Master Fund | Fair Value, Inputs, Level 1 [Member]</t>
  </si>
  <si>
    <t>Galaxy Plus Quest Master Fund | Future Contract [Member] | Agriculture</t>
  </si>
  <si>
    <t>Galaxy Plus Quest Master Fund | Future Contract [Member] | Agriculture | Fair Value, Inputs, Level 1 [Member]</t>
  </si>
  <si>
    <t>Galaxy Plus Quest Master Fund | Future Contract [Member] | Currencies</t>
  </si>
  <si>
    <t>Galaxy Plus Quest Master Fund | Future Contract [Member] | Currencies | Fair Value, Inputs, Level 1 [Member]</t>
  </si>
  <si>
    <t>Galaxy Plus Quest Master Fund | Future Contract [Member] | Energies</t>
  </si>
  <si>
    <t>Galaxy Plus Quest Master Fund | Future Contract [Member] | Energies | Fair Value, Inputs, Level 1 [Member]</t>
  </si>
  <si>
    <t>Galaxy Plus Quest Master Fund | Future Contract [Member] | Stock Indices</t>
  </si>
  <si>
    <t>Galaxy Plus Quest Master Fund | Future Contract [Member] | Stock Indices | Fair Value, Inputs, Level 1 [Member]</t>
  </si>
  <si>
    <t>Galaxy Plus Quest Master Fund | Future Contract [Member] | Interest Rates</t>
  </si>
  <si>
    <t>Galaxy Plus Quest Master Fund | Future Contract [Member] | Interest Rates | Fair Value, Inputs, Level 1 [Member]</t>
  </si>
  <si>
    <t>Galaxy Plus Quest Master Fund | Future Contract [Member] | Metal</t>
  </si>
  <si>
    <t>Galaxy Plus Quest Master Fund | Future Contract [Member] | Metal | Fair Value, Inputs, Level 1 [Member]</t>
  </si>
  <si>
    <t>Galaxy Plus Quest Fit Master Fund | Fair Value, Inputs, Level 1 [Member]</t>
  </si>
  <si>
    <t>Galaxy Plus Quest Fit Master Fund | Future Contract [Member] | Agriculture</t>
  </si>
  <si>
    <t>Galaxy Plus Quest Fit Master Fund | Future Contract [Member] | Agriculture | Fair Value, Inputs, Level 1 [Member]</t>
  </si>
  <si>
    <t>Galaxy Plus Quest Fit Master Fund | Future Contract [Member] | Currencies</t>
  </si>
  <si>
    <t>Galaxy Plus Quest Fit Master Fund | Future Contract [Member] | Currencies | Fair Value, Inputs, Level 1 [Member]</t>
  </si>
  <si>
    <t>Galaxy Plus Quest Fit Master Fund | Future Contract [Member] | Energies</t>
  </si>
  <si>
    <t>Galaxy Plus Quest Fit Master Fund | Future Contract [Member] | Energies | Fair Value, Inputs, Level 1 [Member]</t>
  </si>
  <si>
    <t>Galaxy Plus Quest Fit Master Fund | Future Contract [Member] | Stock Indices</t>
  </si>
  <si>
    <t>Galaxy Plus Quest Fit Master Fund | Future Contract [Member] | Stock Indices | Fair Value, Inputs, Level 1 [Member]</t>
  </si>
  <si>
    <t>Galaxy Plus Quest Fit Master Fund | Future Contract [Member] | Interest Rates</t>
  </si>
  <si>
    <t>Galaxy Plus Quest Fit Master Fund | Future Contract [Member] | Interest Rates | Fair Value, Inputs, Level 1 [Member]</t>
  </si>
  <si>
    <t>Galaxy Plus Quest Fit Master Fund | Future Contract [Member] | Metal</t>
  </si>
  <si>
    <t>Galaxy Plus Quest Fit Master Fund | Future Contract [Member] | Metal | Fair Value, Inputs, Level 1 [Member]</t>
  </si>
  <si>
    <t>Swaps (Detail) - USD ($)</t>
  </si>
  <si>
    <t>Derivatives, Fair Value [Line Items]</t>
  </si>
  <si>
    <t>Advance on swap appreciation</t>
  </si>
  <si>
    <t>Change in Unrealized Gain/(Loss)</t>
  </si>
  <si>
    <t>Swap [Member] | Equinox Frontier Balanced Fund [Member]</t>
  </si>
  <si>
    <t>Swap [Member] | Equinox Frontier Balanced Fund [Member] | Deutsche Bank Ag [Member]</t>
  </si>
  <si>
    <t>Notional Amount</t>
  </si>
  <si>
    <t>Termination Date</t>
  </si>
  <si>
    <t>Aug. 2,
		2018</t>
  </si>
  <si>
    <t>Cash Collateral</t>
  </si>
  <si>
    <t>Swap Value</t>
  </si>
  <si>
    <t>Investee Returns</t>
  </si>
  <si>
    <t>Total Returns</t>
  </si>
  <si>
    <t>Realized Gain/(Loss)</t>
  </si>
  <si>
    <t>Fair Value</t>
  </si>
  <si>
    <t>Swap [Member] | Equinox Frontier Diversified Fund</t>
  </si>
  <si>
    <t>Swap [Member] | Equinox Frontier Diversified Fund | Deutsche Bank Ag [Member]</t>
  </si>
  <si>
    <t>Swap [Member] | Equinox Frontier Long Short Commodity Fund [Member]</t>
  </si>
  <si>
    <t>Swap [Member] | Equinox Frontier Long Short Commodity Fund [Member] | Deutsche Bank Ag [Member]</t>
  </si>
  <si>
    <t>Aug. 7,
		2018</t>
  </si>
  <si>
    <t>Swap [Member] | Equinox Frontier Heritage Fund [Member]</t>
  </si>
  <si>
    <t>Swap [Member] | Equinox Frontier Heritage Fund [Member] | Deutsche Bank Ag [Member]</t>
  </si>
  <si>
    <t>Mar. 26,
		2018</t>
  </si>
  <si>
    <t>Swap [Member] | Frontier Trading Company XXXIX, LLC</t>
  </si>
  <si>
    <t>Swap [Member] | Frontier Trading Company XXXIX, LLC | Deutsche Bank Ag [Member]</t>
  </si>
  <si>
    <t>Swap [Member] | Frontier Trading Company XXXIV, LLC</t>
  </si>
  <si>
    <t>Swap [Member] | Frontier Trading Company XXXIV, LLC | Deutsche Bank Ag [Member]</t>
  </si>
  <si>
    <t>Swap [Member] | Frontier Trading Company XXXV, LLC</t>
  </si>
  <si>
    <t>Swap [Member] | Frontier Trading Company XXXV, LLC | Deutsche Bank Ag [Member]</t>
  </si>
  <si>
    <t>Swap [Member] | Frontier Trading Company XXXVII, LLC</t>
  </si>
  <si>
    <t>Swap [Member] | Frontier Trading Company XXXVII, LLC | Deutsche Bank Ag [Member]</t>
  </si>
  <si>
    <t>Swap [Member] | Frontier Brevan Howard Swap Us [Member] | Deutsche Bank Ag [Member]</t>
  </si>
  <si>
    <t>Swap [Member] | Frontier Thirty Four Balanced Select Swap Us [Member] | Deutsche Bank Ag [Member]</t>
  </si>
  <si>
    <t>Swap [Member] | Frontier Thirty Five Diversified Select Swap Us [Member] | Deutsche Bank Ag [Member]</t>
  </si>
  <si>
    <t>Swap [Member] | Frontier Thirty Seven Ls Select Swap Us [Member] | Deutsche Bank Ag [Member]</t>
  </si>
  <si>
    <t>Swaps (Details Narrative) - USD ($)</t>
  </si>
  <si>
    <t>Trust's assets deposited with over-the-counter counterparties</t>
  </si>
  <si>
    <t>10.20%</t>
  </si>
  <si>
    <t>0.93%</t>
  </si>
  <si>
    <t>Fair Value of Trust's assets deposited with over-the-counter counterparties</t>
  </si>
  <si>
    <t>Transactions with Affiliates (Details) - USD ($)</t>
  </si>
  <si>
    <t>Incentive Fee</t>
  </si>
  <si>
    <t>Management Fee</t>
  </si>
  <si>
    <t>Trading Fee</t>
  </si>
  <si>
    <t>Service Fee</t>
  </si>
  <si>
    <t>Transactions with Affiliates (Details 2) - USD ($)</t>
  </si>
  <si>
    <t>Interest Fees</t>
  </si>
  <si>
    <t>Transactions with Affiliates (Details 3) - USD ($)</t>
  </si>
  <si>
    <t>Gross amount paid to the managing owner</t>
  </si>
  <si>
    <t>Ratio to average net assets</t>
  </si>
  <si>
    <t>Equinox Frontier Diversified Fund | Class Three [Member]</t>
  </si>
  <si>
    <t>0.19%</t>
  </si>
  <si>
    <t>Equinox Frontier Masters Fund [Member] | Class Two [Member]</t>
  </si>
  <si>
    <t>Equinox Frontier Masters Fund [Member] | Class Three [Member]</t>
  </si>
  <si>
    <t>0.23%</t>
  </si>
  <si>
    <t>Equinox Frontier Long Short Commodity Fund [Member] | Class Two [Member]</t>
  </si>
  <si>
    <t>Equinox Frontier Long Short Commodity Fund [Member] | Class Three [Member]</t>
  </si>
  <si>
    <t>Equinox Frontier Long Short Commodity Fund [Member] | Class Onea [Member]</t>
  </si>
  <si>
    <t>Equinox Frontier Long Short Commodity Fund [Member] | Class Twoa [Member]</t>
  </si>
  <si>
    <t>Equinox Frontier Long Short Commodity Fund [Member] | Class Threea [Member]</t>
  </si>
  <si>
    <t>1.15%</t>
  </si>
  <si>
    <t>Equinox Frontier Balanced Fund [Member] | Class Two [Member]</t>
  </si>
  <si>
    <t>1.14%</t>
  </si>
  <si>
    <t>Equinox Frontier Balanced Fund [Member] | Class Twoa [Member]</t>
  </si>
  <si>
    <t>Equinox Frontier Balanced Fund [Member] | Class Threea [Member]</t>
  </si>
  <si>
    <t>Equinox Frontier Balanced Fund [Member] | Class OneAP [Member]</t>
  </si>
  <si>
    <t>1.22%</t>
  </si>
  <si>
    <t>Equinox Frontier Select Fund [Member] | Class Two [Member]</t>
  </si>
  <si>
    <t>1.23%</t>
  </si>
  <si>
    <t>Equinox Frontier Select Fund [Member] | Class OneAP [Member]</t>
  </si>
  <si>
    <t>1.77%</t>
  </si>
  <si>
    <t>1.82%</t>
  </si>
  <si>
    <t>Equinox Frontier Winton Fund [Member] | Class Two [Member]</t>
  </si>
  <si>
    <t>1.62%</t>
  </si>
  <si>
    <t>Equinox Frontier Winton Fund [Member] | Class OneAP [Member]</t>
  </si>
  <si>
    <t>0.91%</t>
  </si>
  <si>
    <t>1.19%</t>
  </si>
  <si>
    <t>Equinox Frontier Heritage Fund [Member] | Class Two [Member]</t>
  </si>
  <si>
    <t>1.18%</t>
  </si>
  <si>
    <t>1.36%</t>
  </si>
  <si>
    <t>Equinox Frontier Heritage Fund [Member] | Class OneAP [Member]</t>
  </si>
  <si>
    <t>Financial Highlights (Details) - $ / shares</t>
  </si>
  <si>
    <t>Net investment gain/(loss)</t>
  </si>
  <si>
    <t>(5.50%)</t>
  </si>
  <si>
    <t>(6.70%)</t>
  </si>
  <si>
    <t>(9.32%)</t>
  </si>
  <si>
    <t>Expenses before incentive fees</t>
  </si>
  <si>
    <t>[1],[2],[3]</t>
  </si>
  <si>
    <t>4.48%</t>
  </si>
  <si>
    <t>4.90%</t>
  </si>
  <si>
    <t>5.17%</t>
  </si>
  <si>
    <t>Expenses after incentive fees</t>
  </si>
  <si>
    <t>5.75%</t>
  </si>
  <si>
    <t>7.10%</t>
  </si>
  <si>
    <t>9.75%</t>
  </si>
  <si>
    <t>Total return before incentive fee</t>
  </si>
  <si>
    <t>[1],[4]</t>
  </si>
  <si>
    <t>0.60%</t>
  </si>
  <si>
    <t>25.23%</t>
  </si>
  <si>
    <t>Total return after incentive fee</t>
  </si>
  <si>
    <t>2.35%</t>
  </si>
  <si>
    <t>20.65%</t>
  </si>
  <si>
    <t>Interest incomes</t>
  </si>
  <si>
    <t>Expenses</t>
  </si>
  <si>
    <t>Net gain/(loss) on investments, net of non-controlling interests</t>
  </si>
  <si>
    <t>Net income/(loss)</t>
  </si>
  <si>
    <t>(10.07%)</t>
  </si>
  <si>
    <t>(9.10%)</t>
  </si>
  <si>
    <t>(13.72%)</t>
  </si>
  <si>
    <t>[1],[7]</t>
  </si>
  <si>
    <t>8.82%</t>
  </si>
  <si>
    <t>6.60%</t>
  </si>
  <si>
    <t>6.62%</t>
  </si>
  <si>
    <t>10.83%</t>
  </si>
  <si>
    <t>14.78%</t>
  </si>
  <si>
    <t>[1],[8]</t>
  </si>
  <si>
    <t>2.79%</t>
  </si>
  <si>
    <t>5.68%</t>
  </si>
  <si>
    <t>29.84%</t>
  </si>
  <si>
    <t>(5.79%)</t>
  </si>
  <si>
    <t>(6.56%)</t>
  </si>
  <si>
    <t>(11.36%)</t>
  </si>
  <si>
    <t>4.54%</t>
  </si>
  <si>
    <t>4.06%</t>
  </si>
  <si>
    <t>6.55%</t>
  </si>
  <si>
    <t>7.59%</t>
  </si>
  <si>
    <t>12.41%</t>
  </si>
  <si>
    <t>4.58%</t>
  </si>
  <si>
    <t>7.49%</t>
  </si>
  <si>
    <t>40.29%</t>
  </si>
  <si>
    <t>2.58%</t>
  </si>
  <si>
    <t>3.95%</t>
  </si>
  <si>
    <t>32.14%</t>
  </si>
  <si>
    <t>4.84%</t>
  </si>
  <si>
    <t>7.74%</t>
  </si>
  <si>
    <t>44.75%</t>
  </si>
  <si>
    <t>2.84%</t>
  </si>
  <si>
    <t>4.21%</t>
  </si>
  <si>
    <t>36.60%</t>
  </si>
  <si>
    <t>(9.87%)</t>
  </si>
  <si>
    <t>(8.92%)</t>
  </si>
  <si>
    <t>(11.32%)</t>
  </si>
  <si>
    <t>9.54%</t>
  </si>
  <si>
    <t>7.45%</t>
  </si>
  <si>
    <t>8.08%</t>
  </si>
  <si>
    <t>10.75%</t>
  </si>
  <si>
    <t>9.99%</t>
  </si>
  <si>
    <t>(0.67%)</t>
  </si>
  <si>
    <t>31.40%</t>
  </si>
  <si>
    <t>(3.21%)</t>
  </si>
  <si>
    <t>26.98%</t>
  </si>
  <si>
    <t>(6.84%)</t>
  </si>
  <si>
    <t>(9.17%)</t>
  </si>
  <si>
    <t>6.51%</t>
  </si>
  <si>
    <t>5.23%</t>
  </si>
  <si>
    <t>5.92%</t>
  </si>
  <si>
    <t>7.72%</t>
  </si>
  <si>
    <t>7.77%</t>
  </si>
  <si>
    <t>10.34%</t>
  </si>
  <si>
    <t>1.03%</t>
  </si>
  <si>
    <t>33.64%</t>
  </si>
  <si>
    <t>1.72%</t>
  </si>
  <si>
    <t>(1.50%)</t>
  </si>
  <si>
    <t>29.23%</t>
  </si>
  <si>
    <t>3.18%</t>
  </si>
  <si>
    <t>1.28%</t>
  </si>
  <si>
    <t>33.96%</t>
  </si>
  <si>
    <t>1.97%</t>
  </si>
  <si>
    <t>(1.25%)</t>
  </si>
  <si>
    <t>29.54%</t>
  </si>
  <si>
    <t>(4.84%)</t>
  </si>
  <si>
    <t>(6.03%)</t>
  </si>
  <si>
    <t>(6.27%)</t>
  </si>
  <si>
    <t>4.68%</t>
  </si>
  <si>
    <t>4.89%</t>
  </si>
  <si>
    <t>6.06%</t>
  </si>
  <si>
    <t>5.10%</t>
  </si>
  <si>
    <t>6.91%</t>
  </si>
  <si>
    <t>7.46%</t>
  </si>
  <si>
    <t>(2.46%)</t>
  </si>
  <si>
    <t>11.80%</t>
  </si>
  <si>
    <t>(1.92%)</t>
  </si>
  <si>
    <t>(4.48%)</t>
  </si>
  <si>
    <t>10.41%</t>
  </si>
  <si>
    <t>(0.60%)</t>
  </si>
  <si>
    <t>(2.45%)</t>
  </si>
  <si>
    <t>(7.65%)</t>
  </si>
  <si>
    <t>(8.11%)</t>
  </si>
  <si>
    <t>(8.35%)</t>
  </si>
  <si>
    <t>6.97%</t>
  </si>
  <si>
    <t>8.15%</t>
  </si>
  <si>
    <t>7.91%</t>
  </si>
  <si>
    <t>9.00%</t>
  </si>
  <si>
    <t>(1.67%)</t>
  </si>
  <si>
    <t>(4.26%)</t>
  </si>
  <si>
    <t>10.44%</t>
  </si>
  <si>
    <t>(2.09%)</t>
  </si>
  <si>
    <t>(6.29%)</t>
  </si>
  <si>
    <t>9.05%</t>
  </si>
  <si>
    <t>(2.61%)</t>
  </si>
  <si>
    <t>12.37%</t>
  </si>
  <si>
    <t>(4.63%)</t>
  </si>
  <si>
    <t>10.97%</t>
  </si>
  <si>
    <t>(4.83%)</t>
  </si>
  <si>
    <t>4.63%</t>
  </si>
  <si>
    <t>4.78%</t>
  </si>
  <si>
    <t>6.02%</t>
  </si>
  <si>
    <t>1.05%</t>
  </si>
  <si>
    <t>(2.26%)</t>
  </si>
  <si>
    <t>12.68%</t>
  </si>
  <si>
    <t>(4.39%)</t>
  </si>
  <si>
    <t>11.25%</t>
  </si>
  <si>
    <t>[9]</t>
  </si>
  <si>
    <t>(6.50%)</t>
  </si>
  <si>
    <t>(8.79%)</t>
  </si>
  <si>
    <t>6.20%</t>
  </si>
  <si>
    <t>4.80%</t>
  </si>
  <si>
    <t>4.92%</t>
  </si>
  <si>
    <t>7.80%</t>
  </si>
  <si>
    <t>6.53%</t>
  </si>
  <si>
    <t>6.89%</t>
  </si>
  <si>
    <t>27.65%</t>
  </si>
  <si>
    <t>5.29%</t>
  </si>
  <si>
    <t>(2.67%)</t>
  </si>
  <si>
    <t>23.76%</t>
  </si>
  <si>
    <t>(3.62%)</t>
  </si>
  <si>
    <t>(3.50%)</t>
  </si>
  <si>
    <t>2.16%</t>
  </si>
  <si>
    <t>1.92%</t>
  </si>
  <si>
    <t>3.77%</t>
  </si>
  <si>
    <t>3.53%</t>
  </si>
  <si>
    <t>5.82%</t>
  </si>
  <si>
    <t>10.12%</t>
  </si>
  <si>
    <t>2.03%</t>
  </si>
  <si>
    <t>31.42%</t>
  </si>
  <si>
    <t>8.51%</t>
  </si>
  <si>
    <t>27.53%</t>
  </si>
  <si>
    <t>2.95%</t>
  </si>
  <si>
    <t>32.70%</t>
  </si>
  <si>
    <t>9.15%</t>
  </si>
  <si>
    <t>28.80%</t>
  </si>
  <si>
    <t>1.21%</t>
  </si>
  <si>
    <t>28.81%</t>
  </si>
  <si>
    <t>2.02%</t>
  </si>
  <si>
    <t>33.69%</t>
  </si>
  <si>
    <t>8.52%</t>
  </si>
  <si>
    <t>29.80%</t>
  </si>
  <si>
    <t>(8.44%)</t>
  </si>
  <si>
    <t>(6.91%)</t>
  </si>
  <si>
    <t>(9.61%)</t>
  </si>
  <si>
    <t>8.14%</t>
  </si>
  <si>
    <t>7.14%</t>
  </si>
  <si>
    <t>8.45%</t>
  </si>
  <si>
    <t>9.61%</t>
  </si>
  <si>
    <t>4.42%</t>
  </si>
  <si>
    <t>(4.42%)</t>
  </si>
  <si>
    <t>22.20%</t>
  </si>
  <si>
    <t>4.11%</t>
  </si>
  <si>
    <t>19.72%</t>
  </si>
  <si>
    <t>(4.24%)</t>
  </si>
  <si>
    <t>(3.91%)</t>
  </si>
  <si>
    <t>(6.61%)</t>
  </si>
  <si>
    <t>2.82%</t>
  </si>
  <si>
    <t>3.91%</t>
  </si>
  <si>
    <t>6.61%</t>
  </si>
  <si>
    <t>7.62%</t>
  </si>
  <si>
    <t>25.85%</t>
  </si>
  <si>
    <t>7.31%</t>
  </si>
  <si>
    <t>(2.62%)</t>
  </si>
  <si>
    <t>23.37%</t>
  </si>
  <si>
    <t>7.61%</t>
  </si>
  <si>
    <t>30.66%</t>
  </si>
  <si>
    <t>7.30%</t>
  </si>
  <si>
    <t>28.19%</t>
  </si>
  <si>
    <t>(9.91%)</t>
  </si>
  <si>
    <t>(8.74%)</t>
  </si>
  <si>
    <t>(12.22%)</t>
  </si>
  <si>
    <t>9.66%</t>
  </si>
  <si>
    <t>6.88%</t>
  </si>
  <si>
    <t>7.09%</t>
  </si>
  <si>
    <t>9.94%</t>
  </si>
  <si>
    <t>8.74%</t>
  </si>
  <si>
    <t>12.22%</t>
  </si>
  <si>
    <t>(5.60%)</t>
  </si>
  <si>
    <t>31.18%</t>
  </si>
  <si>
    <t>(5.88%)</t>
  </si>
  <si>
    <t>26.05%</t>
  </si>
  <si>
    <t>(5.74%)</t>
  </si>
  <si>
    <t>(9.22%)</t>
  </si>
  <si>
    <t>5.63%</t>
  </si>
  <si>
    <t>3.88%</t>
  </si>
  <si>
    <t>4.09%</t>
  </si>
  <si>
    <t>5.91%</t>
  </si>
  <si>
    <t>5.74%</t>
  </si>
  <si>
    <t>9.22%</t>
  </si>
  <si>
    <t>(1.99%)</t>
  </si>
  <si>
    <t>35.02%</t>
  </si>
  <si>
    <t>(3.00%)</t>
  </si>
  <si>
    <t>(3.85%)</t>
  </si>
  <si>
    <t>29.89%</t>
  </si>
  <si>
    <t>(2.71%)</t>
  </si>
  <si>
    <t>33.38%</t>
  </si>
  <si>
    <t>(3.86%)</t>
  </si>
  <si>
    <t>28.25%</t>
  </si>
  <si>
    <t>(8.17%)</t>
  </si>
  <si>
    <t>(6.97%)</t>
  </si>
  <si>
    <t>(9.68%)</t>
  </si>
  <si>
    <t>8.11%</t>
  </si>
  <si>
    <t>5.94%</t>
  </si>
  <si>
    <t>8.19%</t>
  </si>
  <si>
    <t>9.68%</t>
  </si>
  <si>
    <t>(3.69%)</t>
  </si>
  <si>
    <t>(3.58%)</t>
  </si>
  <si>
    <t>30.81%</t>
  </si>
  <si>
    <t>(3.77%)</t>
  </si>
  <si>
    <t>(4.61%)</t>
  </si>
  <si>
    <t>27.66%</t>
  </si>
  <si>
    <t>(4.14%)</t>
  </si>
  <si>
    <t>(3.97%)</t>
  </si>
  <si>
    <t>(6.67%)</t>
  </si>
  <si>
    <t>4.07%</t>
  </si>
  <si>
    <t>2.94%</t>
  </si>
  <si>
    <t>4.15%</t>
  </si>
  <si>
    <t>3.97%</t>
  </si>
  <si>
    <t>6.67%</t>
  </si>
  <si>
    <t>(0.75%)</t>
  </si>
  <si>
    <t>(0.68%)</t>
  </si>
  <si>
    <t>34.70%</t>
  </si>
  <si>
    <t>(0.83%)</t>
  </si>
  <si>
    <t>(1.71%)</t>
  </si>
  <si>
    <t>31.56%</t>
  </si>
  <si>
    <t>(4.15%)</t>
  </si>
  <si>
    <t>36.68%</t>
  </si>
  <si>
    <t>33.53%</t>
  </si>
  <si>
    <t>(0.12%)</t>
  </si>
  <si>
    <t>Total Return</t>
  </si>
  <si>
    <t>19.51%</t>
  </si>
  <si>
    <t>63.74%</t>
  </si>
  <si>
    <t>145.03%</t>
  </si>
  <si>
    <t>36.78%</t>
  </si>
  <si>
    <t>67.48%</t>
  </si>
  <si>
    <t>241.28%</t>
  </si>
  <si>
    <t>[10]</t>
  </si>
  <si>
    <t>145.34%</t>
  </si>
  <si>
    <t>117.20%</t>
  </si>
  <si>
    <t>37.77%</t>
  </si>
  <si>
    <t>[11]</t>
  </si>
  <si>
    <t>75.41%</t>
  </si>
  <si>
    <t>(27.64%)</t>
  </si>
  <si>
    <t>159.10%</t>
  </si>
  <si>
    <t>32.45%</t>
  </si>
  <si>
    <t>(0.93%)</t>
  </si>
  <si>
    <t>19.79%</t>
  </si>
  <si>
    <t>[12]</t>
  </si>
  <si>
    <t>(0.45%)</t>
  </si>
  <si>
    <t>(0.46%)</t>
  </si>
  <si>
    <t>(99.90%)</t>
  </si>
  <si>
    <t>48.44%</t>
  </si>
  <si>
    <t>2149.00%</t>
  </si>
  <si>
    <t>[13]</t>
  </si>
  <si>
    <t>(100.00%)</t>
  </si>
  <si>
    <t>(56.27%)</t>
  </si>
  <si>
    <t>(37.15%)</t>
  </si>
  <si>
    <t>(29108.31%)</t>
  </si>
  <si>
    <t>38.75%</t>
  </si>
  <si>
    <t>2.30%</t>
  </si>
  <si>
    <t>1.43%</t>
  </si>
  <si>
    <t>41.75%</t>
  </si>
  <si>
    <t>7.97%</t>
  </si>
  <si>
    <t>32.20%</t>
  </si>
  <si>
    <t>91.13%</t>
  </si>
  <si>
    <t>(2.57%)</t>
  </si>
  <si>
    <t>(2.86%)</t>
  </si>
  <si>
    <t>47.89%</t>
  </si>
  <si>
    <t>(71.58%)</t>
  </si>
  <si>
    <t>(58.46%)</t>
  </si>
  <si>
    <t>85.85%</t>
  </si>
  <si>
    <t>[14]</t>
  </si>
  <si>
    <t>[15]</t>
  </si>
  <si>
    <t>(7.46%)</t>
  </si>
  <si>
    <t>4.59%</t>
  </si>
  <si>
    <t>21.48%</t>
  </si>
  <si>
    <t>[14],[16]</t>
  </si>
  <si>
    <t>5.30%</t>
  </si>
  <si>
    <t>10.59%</t>
  </si>
  <si>
    <t>35.88%</t>
  </si>
  <si>
    <t>1.49%</t>
  </si>
  <si>
    <t>28.26%</t>
  </si>
  <si>
    <t>27.75%</t>
  </si>
  <si>
    <t>Annualized with the exception of incentive fees.</t>
  </si>
  <si>
    <t>Expense ratios do not include management and incentive fees at the Galaxy Plus entities. The ratios would have been higher had those expenses been included. The impact of those fees are included in the total return.</t>
  </si>
  <si>
    <t>Expense ratios do not reflect interest allocated to the Managing Owner as such expenses are not included in the Consolidated Statements of Operations of the Trust. See footnote 6.</t>
  </si>
  <si>
    <t>Total returns are not annualized.</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Class 3 began operations on February 24, 2014.</t>
  </si>
  <si>
    <t>Expense ratios do not reflect interest allocated to the Managing Owner as such expenses are not included in the Statements of Operations of the Series, see footnote 6.</t>
  </si>
  <si>
    <t>[8]</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Class 1AP began operations on July 31, 2014.</t>
  </si>
  <si>
    <t>Trading Company VII ceased trading operations April 28, 2016</t>
  </si>
  <si>
    <t>Trading Company XIV ceased trading operations April 21, 2016</t>
  </si>
  <si>
    <t>Trading Company XXIII ceased trading operations July 22, 2016</t>
  </si>
  <si>
    <t>Trading Company XXIX commenced operations in November 2014 and ceased trading operations January 29, 2016.</t>
  </si>
  <si>
    <t>The total expense and net investment loss ratios are computed based upon weighted-average member's equity as a whole for the period ended December 31, 2016.</t>
  </si>
  <si>
    <t>Total return is based on the change in average member's equity during the period of a theoretical investment made at the inception of the Master Fund.</t>
  </si>
  <si>
    <t>[16]</t>
  </si>
  <si>
    <t>Amount represents less thant 0.005%.</t>
  </si>
  <si>
    <t>Financial Highlights (Details 2)</t>
  </si>
  <si>
    <t>Galaxy Plus Fund LLC | Galaxy Plus Fund LLC - 510 Series | Class A [Member]</t>
  </si>
  <si>
    <t>3.59%</t>
  </si>
  <si>
    <t>Incentive fee</t>
  </si>
  <si>
    <t>3.30%</t>
  </si>
  <si>
    <t>4.04%</t>
  </si>
  <si>
    <t>4.32%</t>
  </si>
  <si>
    <t>(4.32%)</t>
  </si>
  <si>
    <t>Galaxy Plus Fund LLC | Galaxy Plus Fund LLC - 510 Series | Class C [Member]</t>
  </si>
  <si>
    <t>2.46%</t>
  </si>
  <si>
    <t>1.93%</t>
  </si>
  <si>
    <t>8.37%</t>
  </si>
  <si>
    <t>8.89%</t>
  </si>
  <si>
    <t>(8.89%)</t>
  </si>
  <si>
    <t>Galaxy Plus Fund LLC | Galaxy Plus Fund LLC - 510 Series | Class EF [Member]</t>
  </si>
  <si>
    <t>(11.22%)</t>
  </si>
  <si>
    <t>(1.10%)</t>
  </si>
  <si>
    <t>(12.32%)</t>
  </si>
  <si>
    <t>2.26%</t>
  </si>
  <si>
    <t>3.41%</t>
  </si>
  <si>
    <t>Galaxy Plus Fund LLC | Galaxy Plus Fund LLC - 516 Series | Class EF [Member]</t>
  </si>
  <si>
    <t>18.07%</t>
  </si>
  <si>
    <t>(3.38%)</t>
  </si>
  <si>
    <t>14.69%</t>
  </si>
  <si>
    <t>[6],[8]</t>
  </si>
  <si>
    <t>3.19%</t>
  </si>
  <si>
    <t>7.07%</t>
  </si>
  <si>
    <t>[7],[8]</t>
  </si>
  <si>
    <t>Galaxy Plus Fund LLC | Galaxy Plus Fund LLC - 517 Series | Class EF [Member]</t>
  </si>
  <si>
    <t>(29.59%)</t>
  </si>
  <si>
    <t>3.81%</t>
  </si>
  <si>
    <t>(3.81%)</t>
  </si>
  <si>
    <t>Galaxy Plus Fund LLC | Galaxy Plus Fund LLC - 518 Series | Class EF [Member]</t>
  </si>
  <si>
    <t>(2.25%)</t>
  </si>
  <si>
    <t>(3.04%)</t>
  </si>
  <si>
    <t>3.27%</t>
  </si>
  <si>
    <t>4.00%</t>
  </si>
  <si>
    <t>(4.00%)</t>
  </si>
  <si>
    <t>Galaxy Plus Fund LLC | Galaxy Plus Fund LLC - 522 Series | Class EF [Member]</t>
  </si>
  <si>
    <t>6.22%</t>
  </si>
  <si>
    <t>4.97%</t>
  </si>
  <si>
    <t>5.89%</t>
  </si>
  <si>
    <t>1.35%</t>
  </si>
  <si>
    <t>7.24%</t>
  </si>
  <si>
    <t>(7.24%)</t>
  </si>
  <si>
    <t>Galaxy Plus Fund LLC | Galaxy Plus Fund LLC - 526 Series | Class C [Member]</t>
  </si>
  <si>
    <t>12.42%</t>
  </si>
  <si>
    <t>(3.66%)</t>
  </si>
  <si>
    <t>8.76%</t>
  </si>
  <si>
    <t>3.54%</t>
  </si>
  <si>
    <t>6.47%</t>
  </si>
  <si>
    <t>(6.47%)</t>
  </si>
  <si>
    <t>Galaxy Plus Fund LLC | Galaxy Plus Fund LLC - 526 Series | Class EF [Member]</t>
  </si>
  <si>
    <t>34.45%</t>
  </si>
  <si>
    <t>(8.29%)</t>
  </si>
  <si>
    <t>26.16%</t>
  </si>
  <si>
    <t>2.86%</t>
  </si>
  <si>
    <t>9.24%</t>
  </si>
  <si>
    <t>12.10%</t>
  </si>
  <si>
    <t>(12.10%)</t>
  </si>
  <si>
    <t>Galaxy Plus Fund LLC | Galaxy PlusFund LLC - 527 Series | Class EF [Member]</t>
  </si>
  <si>
    <t>(2.53%)</t>
  </si>
  <si>
    <t>1.98%</t>
  </si>
  <si>
    <t>(1.98%)</t>
  </si>
  <si>
    <t>Galaxy Plus Fund LLC | Galaxy Plus Fund LLC - 528 Series | Class EF [Member]</t>
  </si>
  <si>
    <t>3.85%</t>
  </si>
  <si>
    <t>(0.82%)</t>
  </si>
  <si>
    <t>0.81%</t>
  </si>
  <si>
    <t>2.20%</t>
  </si>
  <si>
    <t>(2.20%)</t>
  </si>
  <si>
    <t>Galaxy Plus Fund LLC | Galaxy PlusFund LLC -532 Series | Class EF [Member]</t>
  </si>
  <si>
    <t>(7.60%)</t>
  </si>
  <si>
    <t>3.44%</t>
  </si>
  <si>
    <t>(3.44%)</t>
  </si>
  <si>
    <t>Galaxy Plus Fund LLC | Galaxy PlusFund LLC -535 Series | Class EF [Member]</t>
  </si>
  <si>
    <t>27.08%</t>
  </si>
  <si>
    <t>1.87%</t>
  </si>
  <si>
    <t>(1.87%)</t>
  </si>
  <si>
    <t>Total return is based on the change in average members' equity during the period of a theoretical investment made at the inception of the Fund.</t>
  </si>
  <si>
    <t>The total expense and net investment income (loss) ratios are computed based upon weighted-average members' equity as a whole for the periods ended December 31, 2016.</t>
  </si>
  <si>
    <t>The net investment income/(loss) ratio excludes net realized and unrealized gains (losses) on investments.</t>
  </si>
  <si>
    <t>Ratios annualized for partial periods.</t>
  </si>
  <si>
    <t>Derivative Instruments and Hedging Activities (Details) - Number</t>
  </si>
  <si>
    <t>Derivative Numbers of Instruments Bought</t>
  </si>
  <si>
    <t>Derivative Numbers of Instruments Sold</t>
  </si>
  <si>
    <t>Derivative Instruments and Hedging Activities (Details 2) - Realized Trading Revenue [Member] - USD ($)</t>
  </si>
  <si>
    <t>Metals [Member]</t>
  </si>
  <si>
    <t>Currencies</t>
  </si>
  <si>
    <t>Energies [Member]</t>
  </si>
  <si>
    <t>Agriculture</t>
  </si>
  <si>
    <t>Interest Rates [Member]</t>
  </si>
  <si>
    <t>Stock Indices [Member]</t>
  </si>
  <si>
    <t>Equinox Frontier Winton Fund [Member] | Metals [Member]</t>
  </si>
  <si>
    <t>Equinox Frontier Winton Fund [Member] | Currencies</t>
  </si>
  <si>
    <t>Equinox Frontier Winton Fund [Member] | Energies [Member]</t>
  </si>
  <si>
    <t>Equinox Frontier Winton Fund [Member] | Agriculture</t>
  </si>
  <si>
    <t>Equinox Frontier Winton Fund [Member] | Interest Rates [Member]</t>
  </si>
  <si>
    <t>Equinox Frontier Winton Fund [Member] | Stock Indices [Member]</t>
  </si>
  <si>
    <t>Equinox Frontier Balanced Fund [Member] | Metals [Member]</t>
  </si>
  <si>
    <t>Equinox Frontier Balanced Fund [Member] | Currencies</t>
  </si>
  <si>
    <t>Equinox Frontier Balanced Fund [Member] | Energies [Member]</t>
  </si>
  <si>
    <t>Equinox Frontier Balanced Fund [Member] | Agriculture</t>
  </si>
  <si>
    <t>Equinox Frontier Balanced Fund [Member] | Interest Rates [Member]</t>
  </si>
  <si>
    <t>Equinox Frontier Balanced Fund [Member] | Stock Indices [Member]</t>
  </si>
  <si>
    <t>Equinox Frontier Select Fund [Member] | Metals [Member]</t>
  </si>
  <si>
    <t>Equinox Frontier Select Fund [Member] | Currencies</t>
  </si>
  <si>
    <t>Equinox Frontier Select Fund [Member] | Energies [Member]</t>
  </si>
  <si>
    <t>Equinox Frontier Select Fund [Member] | Agriculture</t>
  </si>
  <si>
    <t>Equinox Frontier Select Fund [Member] | Interest Rates [Member]</t>
  </si>
  <si>
    <t>Equinox Frontier Select Fund [Member] | Stock Indices [Member]</t>
  </si>
  <si>
    <t>Equinox Frontier Long Short Commodity Fund [Member] | Metals [Member]</t>
  </si>
  <si>
    <t>Equinox Frontier Long Short Commodity Fund [Member] | Currencies</t>
  </si>
  <si>
    <t>Equinox Frontier Long Short Commodity Fund [Member] | Energies [Member]</t>
  </si>
  <si>
    <t>Equinox Frontier Long Short Commodity Fund [Member] | Agriculture</t>
  </si>
  <si>
    <t>Equinox Frontier Long Short Commodity Fund [Member] | Interest Rates [Member]</t>
  </si>
  <si>
    <t>Equinox Frontier Long Short Commodity Fund [Member] | Stock Indices [Member]</t>
  </si>
  <si>
    <t>Equinox Frontier Diversified Fund | Metals [Member]</t>
  </si>
  <si>
    <t>Equinox Frontier Diversified Fund | Currencies</t>
  </si>
  <si>
    <t>Equinox Frontier Diversified Fund | Energies [Member]</t>
  </si>
  <si>
    <t>Equinox Frontier Diversified Fund | Agriculture</t>
  </si>
  <si>
    <t>Equinox Frontier Diversified Fund | Interest Rates [Member]</t>
  </si>
  <si>
    <t>Equinox Frontier Diversified Fund | Stock Indices [Member]</t>
  </si>
  <si>
    <t>In the Consolidated Statement of Operations under net realized gain/(loss) on futures, forwards and options</t>
  </si>
  <si>
    <t>Amounts recorded in the Statements of Operations under Net realized gain (loss) on futures forwards and options.</t>
  </si>
  <si>
    <t>Derivative Instruments and Hedging Activities (Details 3) - Open Trade Equity [Member] - USD ($)</t>
  </si>
  <si>
    <t>Net Change in Open Trade Equity from Futures, Forwards and Options</t>
  </si>
  <si>
    <t>In the Consolidated Statement of Operations under net change in open trade equity (deficit), at fair value.</t>
  </si>
  <si>
    <t>Amounts recorded in the Statements of Operations under Net change in open trade equity (deficit).</t>
  </si>
  <si>
    <t>Derivative Instruments and Hedging Activities (Details Narrative) - USD ($)</t>
  </si>
  <si>
    <t>Gross Amounts of recognized Derivative Assets</t>
  </si>
  <si>
    <t>Gross Amounts offset in the Statement of Financial Condition</t>
  </si>
  <si>
    <t>Net Amounts Presented in the Statement of Financial Condition</t>
  </si>
  <si>
    <t>Derivative Instruments and Hedging Activities (Details 4) - USD ($)</t>
  </si>
  <si>
    <t>Realized Trading Revenue [Member]</t>
  </si>
  <si>
    <t>Realized Trading Revenue [Member] | Metal</t>
  </si>
  <si>
    <t>Realized Trading Revenue [Member] | Currencies</t>
  </si>
  <si>
    <t>Realized Trading Revenue [Member] | Energies</t>
  </si>
  <si>
    <t>Realized Trading Revenue [Member] | Agriculture</t>
  </si>
  <si>
    <t>Realized Trading Revenue [Member] | Interest Rates</t>
  </si>
  <si>
    <t>Realized Trading Revenue [Member] | Stock Indices</t>
  </si>
  <si>
    <t>Realized Trading Revenue [Member] | Frontier Trading Company I, LLC</t>
  </si>
  <si>
    <t>Realized Trading Revenue [Member] | Frontier Trading Company I, LLC | Metal</t>
  </si>
  <si>
    <t>Realized Trading Revenue [Member] | Frontier Trading Company I, LLC | Currencies</t>
  </si>
  <si>
    <t>Realized Trading Revenue [Member] | Frontier Trading Company I, LLC | Energies</t>
  </si>
  <si>
    <t>Realized Trading Revenue [Member] | Frontier Trading Company I, LLC | Agriculture</t>
  </si>
  <si>
    <t>Realized Trading Revenue [Member] | Frontier Trading Company I, LLC | Interest Rates</t>
  </si>
  <si>
    <t>Realized Trading Revenue [Member] | Frontier Trading Company I, LLC | Stock Indices</t>
  </si>
  <si>
    <t>Realized Trading Revenue [Member] | Frontier Trading Company II, LLC</t>
  </si>
  <si>
    <t>Realized Trading Revenue [Member] | Frontier Trading Company II, LLC | Metal</t>
  </si>
  <si>
    <t>Realized Trading Revenue [Member] | Frontier Trading Company II, LLC | Currencies</t>
  </si>
  <si>
    <t>Realized Trading Revenue [Member] | Frontier Trading Company II, LLC | Energies</t>
  </si>
  <si>
    <t>Realized Trading Revenue [Member] | Frontier Trading Company II, LLC | Agriculture</t>
  </si>
  <si>
    <t>Realized Trading Revenue [Member] | Frontier Trading Company II, LLC | Interest Rates</t>
  </si>
  <si>
    <t>Realized Trading Revenue [Member] | Frontier Trading Company II, LLC | Stock Indices</t>
  </si>
  <si>
    <t>Realized Trading Revenue [Member] | Frontier Trading Company VII, LLC</t>
  </si>
  <si>
    <t>Realized Trading Revenue [Member] | Frontier Trading Company VII, LLC | Metal</t>
  </si>
  <si>
    <t>Realized Trading Revenue [Member] | Frontier Trading Company VII, LLC | Currencies</t>
  </si>
  <si>
    <t>Realized Trading Revenue [Member] | Frontier Trading Company VII, LLC | Energies</t>
  </si>
  <si>
    <t>Realized Trading Revenue [Member] | Frontier Trading Company VII, LLC | Agriculture</t>
  </si>
  <si>
    <t>Realized Trading Revenue [Member] | Frontier Trading Company VII, LLC | Interest Rates</t>
  </si>
  <si>
    <t>Realized Trading Revenue [Member] | Frontier Trading Company VII, LLC | Stock Indices</t>
  </si>
  <si>
    <t>Realized Trading Revenue [Member] | Frontier Trading Company XIV, LLC</t>
  </si>
  <si>
    <t>Realized Trading Revenue [Member] | Frontier Trading Company XIV, LLC | Metal</t>
  </si>
  <si>
    <t>Realized Trading Revenue [Member] | Frontier Trading Company XIV, LLC | Currencies</t>
  </si>
  <si>
    <t>Realized Trading Revenue [Member] | Frontier Trading Company XIV, LLC | Energies</t>
  </si>
  <si>
    <t>Realized Trading Revenue [Member] | Frontier Trading Company XIV, LLC | Agriculture</t>
  </si>
  <si>
    <t>Realized Trading Revenue [Member] | Frontier Trading Company XIV, LLC | Interest Rates</t>
  </si>
  <si>
    <t>Realized Trading Revenue [Member] | Frontier Trading Company XIV, LLC | Stock Indices</t>
  </si>
  <si>
    <t>Realized Trading Revenue [Member] | Frontier Trading Company XV, LLC</t>
  </si>
  <si>
    <t>Realized Trading Revenue [Member] | Frontier Trading Company XV, LLC | Metal</t>
  </si>
  <si>
    <t>Realized Trading Revenue [Member] | Frontier Trading Company XV, LLC | Currencies</t>
  </si>
  <si>
    <t>Realized Trading Revenue [Member] | Frontier Trading Company XV, LLC | Energies</t>
  </si>
  <si>
    <t>Realized Trading Revenue [Member] | Frontier Trading Company XV, LLC | Agriculture</t>
  </si>
  <si>
    <t>Realized Trading Revenue [Member] | Frontier Trading Company XV, LLC | Interest Rates</t>
  </si>
  <si>
    <t>Realized Trading Revenue [Member] | Frontier Trading Company XV, LLC | Stock Indices</t>
  </si>
  <si>
    <t>Realized Trading Revenue [Member] | Frontier Trading Company XXIII, LLC</t>
  </si>
  <si>
    <t>Realized Trading Revenue [Member] | Frontier Trading Company XXIII, LLC | Metal</t>
  </si>
  <si>
    <t>Realized Trading Revenue [Member] | Frontier Trading Company XXIII, LLC | Currencies</t>
  </si>
  <si>
    <t>Realized Trading Revenue [Member] | Frontier Trading Company XXIII, LLC | Energies</t>
  </si>
  <si>
    <t>Realized Trading Revenue [Member] | Frontier Trading Company XXIII, LLC | Agriculture</t>
  </si>
  <si>
    <t>Realized Trading Revenue [Member] | Frontier Trading Company XXIII, LLC | Interest Rates</t>
  </si>
  <si>
    <t>Realized Trading Revenue [Member] | Frontier Trading Company XXIII, LLC | Stock Indices</t>
  </si>
  <si>
    <t>Realized Trading Revenue [Member] | Frontier Trading Company XXIX, LLC</t>
  </si>
  <si>
    <t>Realized Trading Revenue [Member] | Frontier Trading Company XXIX, LLC | Metal</t>
  </si>
  <si>
    <t>Realized Trading Revenue [Member] | Frontier Trading Company XXIX, LLC | Currencies</t>
  </si>
  <si>
    <t>Realized Trading Revenue [Member] | Frontier Trading Company XXIX, LLC | Energies</t>
  </si>
  <si>
    <t>Realized Trading Revenue [Member] | Frontier Trading Company XXIX, LLC | Agriculture</t>
  </si>
  <si>
    <t>Realized Trading Revenue [Member] | Frontier Trading Company XXIX, LLC | Interest Rates</t>
  </si>
  <si>
    <t>Realized Trading Revenue [Member] | Frontier Trading Company XXIX, LLC | Stock Indices</t>
  </si>
  <si>
    <t>Realized Trading Revenue [Member] | Frontier Trading Company XXXVIII, LLC</t>
  </si>
  <si>
    <t>Realized Trading Revenue [Member] | Frontier Trading Company XXXVIII, LLC | Metal</t>
  </si>
  <si>
    <t>Realized Trading Revenue [Member] | Frontier Trading Company XXXVIII, LLC | Currencies</t>
  </si>
  <si>
    <t>Realized Trading Revenue [Member] | Frontier Trading Company XXXVIII, LLC | Energies</t>
  </si>
  <si>
    <t>Realized Trading Revenue [Member] | Frontier Trading Company XXXVIII, LLC | Agriculture</t>
  </si>
  <si>
    <t>Realized Trading Revenue [Member] | Frontier Trading Company XXXVIII, LLC | Interest Rates</t>
  </si>
  <si>
    <t>Realized Trading Revenue [Member] | Frontier Trading Company XXXVIII, LLC | Stock Indices</t>
  </si>
  <si>
    <t>Realized Trading Revenue [Member] | Frontier Trading Company XXXIV, LLC</t>
  </si>
  <si>
    <t>Realized Trading Revenue [Member] | Frontier Trading Company XXXIV, LLC | Metal</t>
  </si>
  <si>
    <t>Realized Trading Revenue [Member] | Frontier Trading Company XXXIV, LLC | Currencies</t>
  </si>
  <si>
    <t>Realized Trading Revenue [Member] | Frontier Trading Company XXXIV, LLC | Energies</t>
  </si>
  <si>
    <t>Realized Trading Revenue [Member] | Frontier Trading Company XXXIV, LLC | Agriculture</t>
  </si>
  <si>
    <t>Realized Trading Revenue [Member] | Frontier Trading Company XXXIV, LLC | Interest Rates</t>
  </si>
  <si>
    <t>Realized Trading Revenue [Member] | Frontier Trading Company XXXIV, LLC | Stock Indices</t>
  </si>
  <si>
    <t>Open Trade Equity [Member]</t>
  </si>
  <si>
    <t>Open Trade Equity [Member] | Metal</t>
  </si>
  <si>
    <t>Open Trade Equity [Member] | Currencies</t>
  </si>
  <si>
    <t>Open Trade Equity [Member] | Energies</t>
  </si>
  <si>
    <t>Open Trade Equity [Member] | Agriculture</t>
  </si>
  <si>
    <t>Open Trade Equity [Member] | Interest Rates</t>
  </si>
  <si>
    <t>Open Trade Equity [Member] | Stock Indices</t>
  </si>
  <si>
    <t>Open Trade Equity [Member] | Frontier Trading Company I, LLC</t>
  </si>
  <si>
    <t>Open Trade Equity [Member] | Frontier Trading Company I, LLC | Metal</t>
  </si>
  <si>
    <t>Open Trade Equity [Member] | Frontier Trading Company I, LLC | Currencies</t>
  </si>
  <si>
    <t>Open Trade Equity [Member] | Frontier Trading Company I, LLC | Energies</t>
  </si>
  <si>
    <t>Open Trade Equity [Member] | Frontier Trading Company I, LLC | Agriculture</t>
  </si>
  <si>
    <t>Open Trade Equity [Member] | Frontier Trading Company I, LLC | Interest Rates</t>
  </si>
  <si>
    <t>Open Trade Equity [Member] | Frontier Trading Company I, LLC | Stock Indices</t>
  </si>
  <si>
    <t>Open Trade Equity [Member] | Frontier Trading Company II, LLC</t>
  </si>
  <si>
    <t>Open Trade Equity [Member] | Frontier Trading Company II, LLC | Metal</t>
  </si>
  <si>
    <t>Open Trade Equity [Member] | Frontier Trading Company II, LLC | Currencies</t>
  </si>
  <si>
    <t>Open Trade Equity [Member] | Frontier Trading Company II, LLC | Energies</t>
  </si>
  <si>
    <t>Open Trade Equity [Member] | Frontier Trading Company II, LLC | Agriculture</t>
  </si>
  <si>
    <t>Open Trade Equity [Member] | Frontier Trading Company II, LLC | Interest Rates</t>
  </si>
  <si>
    <t>Open Trade Equity [Member] | Frontier Trading Company II, LLC | Stock Indices</t>
  </si>
  <si>
    <t>Open Trade Equity [Member] | Frontier Trading Company VII, LLC</t>
  </si>
  <si>
    <t>Open Trade Equity [Member] | Frontier Trading Company VII, LLC | Metal</t>
  </si>
  <si>
    <t>Open Trade Equity [Member] | Frontier Trading Company VII, LLC | Currencies</t>
  </si>
  <si>
    <t>Open Trade Equity [Member] | Frontier Trading Company VII, LLC | Energies</t>
  </si>
  <si>
    <t>Open Trade Equity [Member] | Frontier Trading Company VII, LLC | Agriculture</t>
  </si>
  <si>
    <t>Open Trade Equity [Member] | Frontier Trading Company VII, LLC | Interest Rates</t>
  </si>
  <si>
    <t>Open Trade Equity [Member] | Frontier Trading Company VII, LLC | Stock Indices</t>
  </si>
  <si>
    <t>Open Trade Equity [Member] | Frontier Trading Company XIV, LLC</t>
  </si>
  <si>
    <t>Open Trade Equity [Member] | Frontier Trading Company XIV, LLC | Metal</t>
  </si>
  <si>
    <t>Open Trade Equity [Member] | Frontier Trading Company XIV, LLC | Currencies</t>
  </si>
  <si>
    <t>Open Trade Equity [Member] | Frontier Trading Company XIV, LLC | Energies</t>
  </si>
  <si>
    <t>Open Trade Equity [Member] | Frontier Trading Company XIV, LLC | Agriculture</t>
  </si>
  <si>
    <t>Open Trade Equity [Member] | Frontier Trading Company XIV, LLC | Interest Rates</t>
  </si>
  <si>
    <t>Open Trade Equity [Member] | Frontier Trading Company XIV, LLC | Stock Indices</t>
  </si>
  <si>
    <t>Open Trade Equity [Member] | Frontier Trading Company XV, LLC</t>
  </si>
  <si>
    <t>Open Trade Equity [Member] | Frontier Trading Company XV, LLC | Metal</t>
  </si>
  <si>
    <t>Open Trade Equity [Member] | Frontier Trading Company XV, LLC | Currencies</t>
  </si>
  <si>
    <t>Open Trade Equity [Member] | Frontier Trading Company XV, LLC | Energies</t>
  </si>
  <si>
    <t>Open Trade Equity [Member] | Frontier Trading Company XV, LLC | Agriculture</t>
  </si>
  <si>
    <t>Open Trade Equity [Member] | Frontier Trading Company XV, LLC | Interest Rates</t>
  </si>
  <si>
    <t>Open Trade Equity [Member] | Frontier Trading Company XV, LLC | Stock Indices</t>
  </si>
  <si>
    <t>Open Trade Equity [Member] | Frontier Trading Company XXIII, LLC</t>
  </si>
  <si>
    <t>Open Trade Equity [Member] | Frontier Trading Company XXIII, LLC | Metal</t>
  </si>
  <si>
    <t>Open Trade Equity [Member] | Frontier Trading Company XXIII, LLC | Currencies</t>
  </si>
  <si>
    <t>Open Trade Equity [Member] | Frontier Trading Company XXIII, LLC | Energies</t>
  </si>
  <si>
    <t>Open Trade Equity [Member] | Frontier Trading Company XXIII, LLC | Agriculture</t>
  </si>
  <si>
    <t>Open Trade Equity [Member] | Frontier Trading Company XXIII, LLC | Interest Rates</t>
  </si>
  <si>
    <t>Open Trade Equity [Member] | Frontier Trading Company XXIII, LLC | Stock Indices</t>
  </si>
  <si>
    <t>Open Trade Equity [Member] | Frontier Trading Company XXIX, LLC</t>
  </si>
  <si>
    <t>Open Trade Equity [Member] | Frontier Trading Company XXIX, LLC | Metal</t>
  </si>
  <si>
    <t>Open Trade Equity [Member] | Frontier Trading Company XXIX, LLC | Currencies</t>
  </si>
  <si>
    <t>Open Trade Equity [Member] | Frontier Trading Company XXIX, LLC | Energies</t>
  </si>
  <si>
    <t>Open Trade Equity [Member] | Frontier Trading Company XXIX, LLC | Agriculture</t>
  </si>
  <si>
    <t>Open Trade Equity [Member] | Frontier Trading Company XXIX, LLC | Interest Rates</t>
  </si>
  <si>
    <t>Open Trade Equity [Member] | Frontier Trading Company XXIX, LLC | Stock Indices</t>
  </si>
  <si>
    <t>Open Trade Equity [Member] | Frontier Trading Company XXXVIII, LLC</t>
  </si>
  <si>
    <t>Open Trade Equity [Member] | Frontier Trading Company XXXVIII, LLC | Metal</t>
  </si>
  <si>
    <t>Open Trade Equity [Member] | Frontier Trading Company XXXVIII, LLC | Currencies</t>
  </si>
  <si>
    <t>Open Trade Equity [Member] | Frontier Trading Company XXXVIII, LLC | Energies</t>
  </si>
  <si>
    <t>Open Trade Equity [Member] | Frontier Trading Company XXXVIII, LLC | Agriculture</t>
  </si>
  <si>
    <t>Open Trade Equity [Member] | Frontier Trading Company XXXVIII, LLC | Interest Rates</t>
  </si>
  <si>
    <t>Open Trade Equity [Member] | Frontier Trading Company XXXVIII, LLC | Stock Indices</t>
  </si>
  <si>
    <t>Open Trade Equity [Member] | Frontier Trading Company XXXIV, LLC | Currencies</t>
  </si>
  <si>
    <t>Derivative Instruments and Hedging Activities (Details 5) - USD ($)</t>
  </si>
  <si>
    <t>Frontier Trading Company I LLC [Member] | Open Trade Equity Deficit [Member]</t>
  </si>
  <si>
    <t>Frontier Trading Company I LLC [Member] | Options Purchased [Member]</t>
  </si>
  <si>
    <t>Frontier Trading Company I LLC [Member] | Options Written [Member]</t>
  </si>
  <si>
    <t>Frontier Trading Company II, LLC | Open Trade Equity Deficit [Member]</t>
  </si>
  <si>
    <t>Frontier Trading Company XV, LLC | Open Trade Equity Deficit [Member]</t>
  </si>
  <si>
    <t>Frontier Trading Company XXXIV, LLC | Swaps</t>
  </si>
  <si>
    <t>Frontier Trading Company XXXV, LLC | Swaps</t>
  </si>
  <si>
    <t>Frontier Trading Company XXXVII, LLC | Swaps</t>
  </si>
  <si>
    <t>Frontier Trading Company XXXIX, LLC | Swaps</t>
  </si>
  <si>
    <t>Frontier Trading Company VII, LLC | Open Trade Equity Deficit [Member]</t>
  </si>
  <si>
    <t>Frontier Trading Company VII, LLC | Options Purchased [Member]</t>
  </si>
  <si>
    <t>Frontier Trading Company XIV, LLC | Open Trade Equity Deficit [Member]</t>
  </si>
  <si>
    <t>Frontier Trading Company XXIII, LLC | Open Trade Equity Deficit [Member]</t>
  </si>
  <si>
    <t>Frontier Trading Company XXIX, LLC | Open Trade Equity Deficit [Member]</t>
  </si>
  <si>
    <t>Frontier Trading Company XXXVIII, LLC | Open Trade Equity Deficit [Member]</t>
  </si>
  <si>
    <t>Derivative Instruments and Hedging Activities (Details 6)</t>
  </si>
  <si>
    <t>Galaxy Plus Aspect Master Fund | Long [Member] | Agriculture</t>
  </si>
  <si>
    <t>Notional Value | $</t>
  </si>
  <si>
    <t>Galaxy Plus Aspect Master Fund | Long [Member] | Currencies</t>
  </si>
  <si>
    <t>Galaxy Plus Aspect Master Fund | Long [Member] | Energies</t>
  </si>
  <si>
    <t>Galaxy Plus Aspect Master Fund | Long [Member] | Stock Indices</t>
  </si>
  <si>
    <t>Galaxy Plus Aspect Master Fund | Long [Member] | Interest Rates</t>
  </si>
  <si>
    <t>Galaxy Plus Aspect Master Fund | Long [Member] | Metal</t>
  </si>
  <si>
    <t>Galaxy Plus Aspect Master Fund | Short [Member] | Agriculture</t>
  </si>
  <si>
    <t>Galaxy Plus Aspect Master Fund | Short [Member] | Currencies</t>
  </si>
  <si>
    <t>Galaxy Plus Aspect Master Fund | Short [Member] | Stock Indices</t>
  </si>
  <si>
    <t>Galaxy Plus Aspect Master Fund | Short [Member] | Interest Rates</t>
  </si>
  <si>
    <t>Galaxy Plus Aspect Master Fund | Short [Member] | Metal</t>
  </si>
  <si>
    <t>Galaxy Plus Chesapeake Master Fund | Long [Member] | Agriculture</t>
  </si>
  <si>
    <t>Galaxy Plus Chesapeake Master Fund | Long [Member] | Currencies</t>
  </si>
  <si>
    <t>Galaxy Plus Chesapeake Master Fund | Long [Member] | Energies</t>
  </si>
  <si>
    <t>Galaxy Plus Chesapeake Master Fund | Long [Member] | Stock Indices</t>
  </si>
  <si>
    <t>Galaxy Plus Chesapeake Master Fund | Long [Member] | Interest Rates</t>
  </si>
  <si>
    <t>Galaxy Plus Chesapeake Master Fund | Long [Member] | Metal</t>
  </si>
  <si>
    <t>Galaxy Plus Chesapeake Master Fund | Short [Member] | Agriculture</t>
  </si>
  <si>
    <t>Galaxy Plus Chesapeake Master Fund | Short [Member] | Currencies</t>
  </si>
  <si>
    <t>Galaxy Plus Chesapeake Master Fund | Short [Member] | Stock Indices</t>
  </si>
  <si>
    <t>Galaxy Plus Chesapeake Master Fund | Short [Member] | Interest Rates</t>
  </si>
  <si>
    <t>Galaxy Plus Chesapeake Master Fund | Short [Member] | Metal</t>
  </si>
  <si>
    <t>Galaxy Plus Doherty Master Fund | Long [Member] | Stock Indices</t>
  </si>
  <si>
    <t>Galaxy Plus EVE Master Fund | Long [Member] | Agriculture</t>
  </si>
  <si>
    <t>Galaxy Plus EVE Master Fund | Long [Member] | Energies</t>
  </si>
  <si>
    <t>Galaxy Plus EVE Master Fund | Long [Member] | Interest Rates</t>
  </si>
  <si>
    <t>Galaxy Plus EVE Master Fund | Long [Member] | Metal</t>
  </si>
  <si>
    <t>Galaxy Plus EVE Master Fund | Short [Member] | Agriculture</t>
  </si>
  <si>
    <t>Galaxy Plus EVE Master Fund | Short [Member] | Energies</t>
  </si>
  <si>
    <t>Galaxy Plus EVE Master Fund | Short [Member] | Interest Rates</t>
  </si>
  <si>
    <t>Galaxy Plus EVE Master Fund | Short [Member] | Metal</t>
  </si>
  <si>
    <t>Galaxy Plus Master Fort | Long [Member] | Currencies</t>
  </si>
  <si>
    <t>Galaxy Plus Master Fort | Long [Member] | Energies</t>
  </si>
  <si>
    <t>Galaxy Plus Master Fort | Long [Member] | Stock Indices</t>
  </si>
  <si>
    <t>Galaxy Plus Master Fort | Long [Member] | Interest Rates</t>
  </si>
  <si>
    <t>Galaxy Plus Master Fort | Long [Member] | Metal</t>
  </si>
  <si>
    <t>Galaxy Plus Master Fort | Short [Member] | Currencies</t>
  </si>
  <si>
    <t>Galaxy Plus Master Fort | Short [Member] | Energies</t>
  </si>
  <si>
    <t>Galaxy Plus Master Fort | Short [Member] | Interest Rates</t>
  </si>
  <si>
    <t>Galaxy Plus LRR Master Fund | Long [Member] | Agriculture</t>
  </si>
  <si>
    <t>Galaxy Plus LRR Master Fund | Long [Member] | Currencies</t>
  </si>
  <si>
    <t>Galaxy Plus LRR Master Fund | Long [Member] | Energies</t>
  </si>
  <si>
    <t>Galaxy Plus LRR Master Fund | Long [Member] | Metal</t>
  </si>
  <si>
    <t>Galaxy Plus LRR Master Fund | Short [Member] | Agriculture</t>
  </si>
  <si>
    <t>Galaxy Plus LRR Master Fund | Short [Member] | Currencies</t>
  </si>
  <si>
    <t>Galaxy Plus LRR Master Fund | Short [Member] | Stock Indices</t>
  </si>
  <si>
    <t>Galaxy Plus LRR Master Fund | Short [Member] | Interest Rates</t>
  </si>
  <si>
    <t>Galaxy Plus QIM Master Fund | Long [Member] | Energies</t>
  </si>
  <si>
    <t>Galaxy Plus QIM Master Fund | Long [Member] | Stock Indices</t>
  </si>
  <si>
    <t>Galaxy Plus QIM Master Fund | Long [Member] | Interest Rates</t>
  </si>
  <si>
    <t>Galaxy Plus QIM Master Fund | Long [Member] | Metal</t>
  </si>
  <si>
    <t>Galaxy Plus QIM Master Fund | Short [Member] | Currencies</t>
  </si>
  <si>
    <t>Galaxy Plus QIM Master Fund | Short [Member] | Stock Indices</t>
  </si>
  <si>
    <t>Galaxy Plus QIM Master Fund | Short [Member] | Interest Rates</t>
  </si>
  <si>
    <t>Galaxy Plus Quest Master Fund | Long [Member] | Agriculture</t>
  </si>
  <si>
    <t>Galaxy Plus Quest Master Fund | Long [Member] | Currencies</t>
  </si>
  <si>
    <t>Galaxy Plus Quest Master Fund | Long [Member] | Energies</t>
  </si>
  <si>
    <t>Galaxy Plus Quest Master Fund | Long [Member] | Stock Indices</t>
  </si>
  <si>
    <t>Galaxy Plus Quest Master Fund | Long [Member] | Interest Rates</t>
  </si>
  <si>
    <t>Galaxy Plus Quest Master Fund | Long [Member] | Metal</t>
  </si>
  <si>
    <t>Galaxy Plus Quest Master Fund | Short [Member] | Agriculture</t>
  </si>
  <si>
    <t>Galaxy Plus Quest Master Fund | Short [Member] | Currencies</t>
  </si>
  <si>
    <t>Galaxy Plus Quest Master Fund | Short [Member] | Stock Indices</t>
  </si>
  <si>
    <t>Galaxy Plus Quest Master Fund | Short [Member] | Interest Rates</t>
  </si>
  <si>
    <t>Galaxy Plus Quest Master Fund | Short [Member] | Metal</t>
  </si>
  <si>
    <t>Galaxy Plus Quest Fit Master Fund | Long [Member] | Agriculture</t>
  </si>
  <si>
    <t>Galaxy Plus Quest Fit Master Fund | Long [Member] | Currencies</t>
  </si>
  <si>
    <t>Galaxy Plus Quest Fit Master Fund | Long [Member] | Energies</t>
  </si>
  <si>
    <t>Galaxy Plus Quest Fit Master Fund | Long [Member] | Stock Indices</t>
  </si>
  <si>
    <t>Galaxy Plus Quest Fit Master Fund | Long [Member] | Metal</t>
  </si>
  <si>
    <t>Galaxy Plus Quest Fit Master Fund | Short [Member] | Agriculture</t>
  </si>
  <si>
    <t>Galaxy Plus Quest Fit Master Fund | Short [Member] | Currencies</t>
  </si>
  <si>
    <t>Galaxy Plus Quest Fit Master Fund | Short [Member] | Interest Rates</t>
  </si>
  <si>
    <t>Galaxy Plus Quest Fit Master Fund | Short [Member] | Metal</t>
  </si>
  <si>
    <t>Derivative Instruments and Hedging Activities (Details 7)</t>
  </si>
  <si>
    <t>Futures Contracts</t>
  </si>
  <si>
    <t>Total net trading gain (loss)</t>
  </si>
  <si>
    <t>Galaxy Plus EVE Master Fund | Energies | Options Written [Member]</t>
  </si>
  <si>
    <t>Galaxy Plus Quantmetrics Master Fund | Future Contract [Member] | Currencies</t>
  </si>
  <si>
    <t>Galaxy Plus Quantmetrics Master Fund | Future Contract [Member] | Stock Indices</t>
  </si>
  <si>
    <t>Galaxy Plus Quantmetrics Master Fund | Future Contract [Member] | Interest Rates</t>
  </si>
  <si>
    <t>Includes both realized loss of ($86,638) and unrealized loss of ($286,034) and is located in net realized and unrealized gain (loss) on investments on the statement of operations. Amounts exclude foreign currency transactions and translation.</t>
  </si>
  <si>
    <t>Includes both realized gain of $405,614 and unrealized loss of ($425,852) and is located in net realized and unrealized gain (loss) on investments on the statement of operations. Amounts exclude foreign currency transactions and translation.</t>
  </si>
  <si>
    <t>Includes both realized gain of $212,853 and unrealized gain of $76,776 and is located in net realized and unrealized gain (loss) on investments on the statement of operations. Amounts exclude foreign currency transactions and translation.</t>
  </si>
  <si>
    <t>Includes both realized gain of $3,934,142 and unrealized loss of ($1,249,410) and is located in net realized and unrealized gain (loss) on investments on the statement of operations. Amounts exclude foreign currency transactions and translation.</t>
  </si>
  <si>
    <t>Includes both realized loss of ($827,897) and unrealized loss of ($177,990) and is located in net realized and unrealized gain (loss) on investments and foreign currency transactions on the statement of operations. Amounts exclude foreign currency transactions and translation.</t>
  </si>
  <si>
    <t>Includes both realized gain of $72,602 and unrealized gain of $598,204 and is located in net realized and unrealized gain (loss) on investments on the statement of operations. Amounts exclude foreign currency transactions and translation.</t>
  </si>
  <si>
    <t>Includes both realized gain of $5,988,931 and unrealized gain of $331,143 and is located in net realized and unrealized gain (loss) on investments on the statement of operations. Amounts exclude foreign currency transactions and translation.</t>
  </si>
  <si>
    <t>Includes both realized loss of ($1,750,466) and unrealized gain of $209,675 and is located in net realized and unrealized gain (loss) on investments on the statement of operations. Amounts exclude foreign currency transactions and translation.</t>
  </si>
  <si>
    <t>Includes both realized gain of $2,320,422 and unrealized gain of $134,483 and is located in net realized and unrealized gain (loss) on investments on the statement of operations. Amounts exclude foreign currency transactions and translation.</t>
  </si>
  <si>
    <t>Includes realized loss of ($260,477) and is located in net realized gain (loss) on investments the statement of operations. Amounts exclude foreign currency transactions and translation.</t>
  </si>
  <si>
    <t>Trading Activities and Related Risks (Details Narrative)</t>
  </si>
  <si>
    <t>Trading Activity, Gains and Losses, Net [Line Items]</t>
  </si>
  <si>
    <t>Percentage of loss realize by the holder of Units in Series</t>
  </si>
  <si>
    <t>100.00%</t>
  </si>
  <si>
    <t>Trading advisor's margin-to-equity ratio percentage</t>
  </si>
  <si>
    <t>35.00%</t>
  </si>
  <si>
    <t>Classes of Interest and Series (Details) - Galaxy Plus Fund LLC</t>
  </si>
  <si>
    <t>Galaxy Plus Fund LLC - 510 Series | Class A [Member]</t>
  </si>
  <si>
    <t>Subscriptions</t>
  </si>
  <si>
    <t>Redemptions</t>
  </si>
  <si>
    <t>Transfers In</t>
  </si>
  <si>
    <t>Transfers out</t>
  </si>
  <si>
    <t>Total</t>
  </si>
  <si>
    <t>Galaxy Plus Fund LLC - 510 Series | Class C [Member]</t>
  </si>
  <si>
    <t>Galaxy Plus Fund LLC - 510 Series | Class EF [Member]</t>
  </si>
  <si>
    <t>Galaxy Plus Fund LLC - 516 Series | Class EF [Member]</t>
  </si>
  <si>
    <t>Galaxy Plus Fund LLC - 517 Series | Class EF [Member]</t>
  </si>
  <si>
    <t>Galaxy Plus Fund LLC - 518 Series | Class EF [Member]</t>
  </si>
  <si>
    <t>Galaxy Plus Fund LLC - 522 Series | Class EF [Member]</t>
  </si>
  <si>
    <t>Galaxy Plus Fund LLC - 526 Series | Class C [Member]</t>
  </si>
  <si>
    <t>Galaxy Plus Fund LLC - 526 Series | Class EF [Member]</t>
  </si>
  <si>
    <t>Galaxy PlusFund LLC - 527 Series | Class EF [Member]</t>
  </si>
  <si>
    <t>Galaxy Plus Fund LLC - 528 Series | Class EF [Member]</t>
  </si>
  <si>
    <t>Galaxy PlusFund LLC -532 Series | Class EF [Member]</t>
  </si>
  <si>
    <t>Galaxy PlusFund LLC -535 Series | Class EF [Member]</t>
  </si>
  <si>
    <t>Management, Incentive, Sponsor and Other Fees (Details) - USD ($)</t>
  </si>
  <si>
    <t>Galaxy Plus Fund LLC | Galaxy Plus Fund LLC - 510 Series | Class EF [Member] | Managing Owner [Member]</t>
  </si>
  <si>
    <t>Accrued Management Fee</t>
  </si>
  <si>
    <t>Accrued Incentive Fee</t>
  </si>
  <si>
    <t>Galaxy Plus Fund LLC | Galaxy Plus Fund LLC - 516 Series | Class EF [Member] | Managing Owner [Member]</t>
  </si>
  <si>
    <t>Galaxy Plus Fund LLC | Galaxy Plus Fund LLC - 517 Series | Class EF [Member] | Managing Owner [Member]</t>
  </si>
  <si>
    <t>Galaxy Plus Fund LLC | Galaxy Plus Fund LLC - 518 Series | Class EF [Member] | Managing Owner [Member]</t>
  </si>
  <si>
    <t>Galaxy Plus Fund LLC | Galaxy Plus Fund LLC - 522 Series | Class EF [Member] | Managing Owner [Member]</t>
  </si>
  <si>
    <t>Galaxy Plus Fund LLC | Galaxy Plus Fund LLC - 526 Series | Class EF [Member] | Managing Owner [Member]</t>
  </si>
  <si>
    <t>Galaxy Plus Fund LLC | Galaxy PlusFund LLC - 527 Series</t>
  </si>
  <si>
    <t>Galaxy Plus Fund LLC | Galaxy PlusFund LLC - 527 Series | Class EF [Member] | Managing Owner [Member]</t>
  </si>
  <si>
    <t>Galaxy Plus Fund LLC | Galaxy Plus Fund LLC - 528 Series | Class EF [Member] | Managing Owner [Member]</t>
  </si>
  <si>
    <t>Galaxy Plus Fund LLC | Galaxy PlusFund LLC -532 Series</t>
  </si>
  <si>
    <t>Galaxy Plus Fund LLC | Galaxy PlusFund LLC -532 Series | Class EF [Member] | Managing Owner [Member]</t>
  </si>
  <si>
    <t>Galaxy Plus Fund LLC | Galaxy PlusFund LLC -535 Series</t>
  </si>
  <si>
    <t>Galaxy Plus Fund LLC | Galaxy PlusFund LLC -535 Series | Class EF [Member] | Managing Owner [Member]</t>
  </si>
  <si>
    <t>Balance Sheet Offsetting (Details) - USD ($)</t>
  </si>
  <si>
    <t>Net Amount not presented in Financial Statement</t>
  </si>
  <si>
    <t>Galaxy Plus Aspect Master Fund | Futures and Forwards</t>
  </si>
  <si>
    <t>Galaxy Plus Chesapeake Master Fund | Futures and Forwards</t>
  </si>
  <si>
    <t>Galaxy Plus Doherty Master Fund | Options Purchased [Member]</t>
  </si>
  <si>
    <t>Galaxy Plus Doherty Master Fund | Options Written [Member]</t>
  </si>
  <si>
    <t>Galaxy Plus Doherty Master Fund | Futures and Forwards</t>
  </si>
  <si>
    <t>Galaxy Plus EVE Master Fund | Futures and Forwards</t>
  </si>
  <si>
    <t>Galaxy Plus Master Fort | Futures and Forwards</t>
  </si>
  <si>
    <t>Galaxy Plus LRR Master Fund | Options Purchased [Member]</t>
  </si>
  <si>
    <t>Galaxy Plus LRR Master Fund | Options Written [Member]</t>
  </si>
  <si>
    <t>Galaxy Plus LRR Master Fund | Futures and Forwards</t>
  </si>
  <si>
    <t>Galaxy Plus QIM Master Fund | Futures and Forwards</t>
  </si>
  <si>
    <t>Galaxy Plus Quest Master Fund | Futures and Forwards</t>
  </si>
  <si>
    <t>Galaxy Plus Quest Fit Master Fund | Futures and Forwards</t>
  </si>
  <si>
    <t>Label</t>
  </si>
  <si>
    <t>Element</t>
  </si>
  <si>
    <t>Value</t>
  </si>
  <si>
    <t>us-gaap_PartnersCapitalAccountRedemptions</t>
  </si>
  <si>
    <t>us-gaap_PartnersCapitalAccountSaleOfUnits</t>
  </si>
  <si>
    <t>Partners' Capital Account, Distributions</t>
  </si>
  <si>
    <t>us-gaap_PartnersCapitalAccountDistributions</t>
  </si>
  <si>
    <t>us-gaap_PartnersCapitalAccountContributions</t>
  </si>
  <si>
    <t>frfd_PartnersCapitalAccountContributionsOfManagingOwner</t>
  </si>
  <si>
    <t>frfd_TransferOfUnitsInout</t>
  </si>
  <si>
    <t>frfd_NetIncreaseInMembersEquityResultingFromCapitalTransactions</t>
  </si>
  <si>
    <t>us-gaap_ProceedsFromIssuanceOfCommonStock</t>
  </si>
  <si>
    <t>us-gaap_InvestmentIncomeNet</t>
  </si>
  <si>
    <t>us-gaap_AvailableForSaleSecuritiesChangeInNetUnrealizedHoldingGainLoss</t>
  </si>
  <si>
    <t>us-gaap_MembersEquity</t>
  </si>
  <si>
    <t>frfd_PaymentsForRedemptionsOfCapital</t>
  </si>
  <si>
    <t>frfd_IncreaseInMembersEquity</t>
  </si>
  <si>
    <t>us-gaap_ProfitLoss</t>
  </si>
  <si>
    <t>frfd_ProceedsFromInkindContribution</t>
  </si>
  <si>
    <t>frfd_NetIncreaseDecreaseInUnrealizedDepreciation</t>
  </si>
  <si>
    <t>Noncontrolling Interest [Member] | Equinox Frontier Heritage Fund [Member]</t>
  </si>
  <si>
    <t>us-gaap_NetIncomeLoss</t>
  </si>
  <si>
    <t>us-gaap_NetIncomeLossAttributableToNoncontrollingInterest</t>
  </si>
  <si>
    <t>us-gaap_PartnersCapitalAccountExchangesAndConversions</t>
  </si>
  <si>
    <t>us-gaap_PartnersCapital</t>
  </si>
  <si>
    <t>Noncontrolling Interest [Member] | Equinox Frontier Diversified Fund</t>
  </si>
  <si>
    <t>Noncontrolling Interest [Member] | Equinox Frontier Long Short Commodity Fund [Member]</t>
  </si>
  <si>
    <t>Noncontrolling Interest [Member] | Equinox Frontier Winton Fund [Member]</t>
  </si>
  <si>
    <t>Noncontrolling Interest [Member] | Equinox Frontier Select Fund [Member]</t>
  </si>
  <si>
    <t>Noncontrolling Interest [Member] | Equinox Frontier Masters Fund [Member]</t>
  </si>
  <si>
    <t>frfd_ChangeInControlOfOwnershipPrivateInvestmentCompanies</t>
  </si>
  <si>
    <t>Noncontrolling Interest [Member] | Equinox Frontier Balanced Fund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2613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0</v>
      </c>
    </row>
    <row r="14" spans="1:2">
      <c r="A14" s="4" t="s">
        <v>22</v>
      </c>
      <c r="B14" s="5" t="n">
        <v>2016</v>
      </c>
    </row>
    <row r="15" spans="1:2">
      <c r="A15" s="4" t="s">
        <v>23</v>
      </c>
      <c r="B15" s="4" t="s">
        <v>24</v>
      </c>
    </row>
    <row r="16" spans="1:2">
      <c r="A16" s="4" t="s">
        <v>25</v>
      </c>
      <c r="B16" s="4" t="s">
        <v>26</v>
      </c>
    </row>
    <row r="17" spans="1:2">
      <c r="A17" s="4" t="s">
        <v>27</v>
      </c>
      <c r="B17" s="4" t="s">
        <v>26</v>
      </c>
    </row>
    <row r="18" spans="1:2">
      <c r="A18" s="4" t="s">
        <v>28</v>
      </c>
      <c r="B18" s="4" t="s">
        <v>26</v>
      </c>
    </row>
    <row r="19" spans="1:2">
      <c r="A19" s="4" t="s">
        <v>29</v>
      </c>
      <c r="B19"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31</v>
      </c>
      <c r="C2" s="2" t="s">
        <v>32</v>
      </c>
      <c r="D2" s="2" t="s">
        <v>1563</v>
      </c>
    </row>
    <row r="3" spans="1:4">
      <c r="A3" s="3" t="s">
        <v>1669</v>
      </c>
    </row>
    <row r="4" spans="1:4">
      <c r="A4" s="4" t="s">
        <v>1670</v>
      </c>
      <c r="B4" s="6" t="n">
        <v>5510577</v>
      </c>
      <c r="C4" s="6" t="n">
        <v>-4169049</v>
      </c>
      <c r="D4" s="6" t="n">
        <v>54071987</v>
      </c>
    </row>
    <row r="5" spans="1:4">
      <c r="A5" s="3" t="s">
        <v>1671</v>
      </c>
    </row>
    <row r="6" spans="1:4">
      <c r="A6" s="4" t="s">
        <v>1672</v>
      </c>
      <c r="B6" s="5" t="n">
        <v>-7171709</v>
      </c>
      <c r="C6" s="5" t="n">
        <v>19173292</v>
      </c>
      <c r="D6" s="5" t="n">
        <v>850228</v>
      </c>
    </row>
    <row r="7" spans="1:4">
      <c r="A7" s="4" t="s">
        <v>1673</v>
      </c>
      <c r="B7" s="5" t="n">
        <v>526288</v>
      </c>
      <c r="C7" s="5" t="n">
        <v>8549595</v>
      </c>
      <c r="D7" s="5" t="n">
        <v>-6042013</v>
      </c>
    </row>
    <row r="8" spans="1:4">
      <c r="A8" s="4" t="s">
        <v>1674</v>
      </c>
      <c r="B8" s="5" t="n">
        <v>-165760</v>
      </c>
      <c r="C8" s="5" t="n">
        <v>-8798078</v>
      </c>
      <c r="D8" s="5" t="n">
        <v>7741316</v>
      </c>
    </row>
    <row r="9" spans="1:4">
      <c r="A9" s="3" t="s">
        <v>1675</v>
      </c>
    </row>
    <row r="10" spans="1:4">
      <c r="A10" s="4" t="s">
        <v>36</v>
      </c>
      <c r="B10" s="5" t="n">
        <v>39879557</v>
      </c>
      <c r="C10" s="5" t="n">
        <v>-6820222</v>
      </c>
      <c r="D10" s="5" t="n">
        <v>-4768450</v>
      </c>
    </row>
    <row r="11" spans="1:4">
      <c r="A11" s="4" t="s">
        <v>41</v>
      </c>
      <c r="B11" s="5" t="n">
        <v>24251</v>
      </c>
      <c r="C11" s="5" t="n">
        <v>-8209</v>
      </c>
      <c r="D11" s="5" t="n">
        <v>4010</v>
      </c>
    </row>
    <row r="12" spans="1:4">
      <c r="A12" s="4" t="s">
        <v>43</v>
      </c>
      <c r="B12" s="5" t="n">
        <v>1241463</v>
      </c>
      <c r="C12" s="5" t="n">
        <v>111502</v>
      </c>
      <c r="D12" s="5" t="n">
        <v>501949</v>
      </c>
    </row>
    <row r="13" spans="1:4">
      <c r="A13" s="4" t="s">
        <v>44</v>
      </c>
      <c r="B13" s="5" t="n">
        <v>-84550</v>
      </c>
      <c r="C13" s="5" t="n">
        <v>2541</v>
      </c>
      <c r="D13" s="5" t="n">
        <v>390</v>
      </c>
    </row>
    <row r="14" spans="1:4">
      <c r="A14" s="4" t="s">
        <v>45</v>
      </c>
      <c r="B14" s="5" t="n">
        <v>29</v>
      </c>
      <c r="C14" s="5" t="n">
        <v>499993</v>
      </c>
      <c r="D14" s="5" t="n">
        <v>-499955</v>
      </c>
    </row>
    <row r="15" spans="1:4">
      <c r="A15" s="4" t="s">
        <v>52</v>
      </c>
      <c r="B15" s="5" t="n">
        <v>-382136</v>
      </c>
      <c r="C15" s="5" t="n">
        <v>-6283192</v>
      </c>
      <c r="D15" s="5" t="n">
        <v>5254068</v>
      </c>
    </row>
    <row r="16" spans="1:4">
      <c r="A16" s="4" t="s">
        <v>53</v>
      </c>
      <c r="B16" s="5" t="n">
        <v>30487</v>
      </c>
      <c r="C16" s="5" t="n">
        <v>-65211</v>
      </c>
      <c r="D16" s="5" t="n">
        <v>-137065</v>
      </c>
    </row>
    <row r="17" spans="1:4">
      <c r="A17" s="4" t="s">
        <v>54</v>
      </c>
      <c r="B17" s="5" t="n">
        <v>-98846</v>
      </c>
      <c r="C17" s="5" t="n">
        <v>-40965</v>
      </c>
      <c r="D17" s="5" t="n">
        <v>-78476</v>
      </c>
    </row>
    <row r="18" spans="1:4">
      <c r="A18" s="4" t="s">
        <v>55</v>
      </c>
      <c r="B18" s="5" t="n">
        <v>240577</v>
      </c>
      <c r="C18" s="5" t="n">
        <v>-42332</v>
      </c>
      <c r="D18" s="5" t="n">
        <v>-36543</v>
      </c>
    </row>
    <row r="19" spans="1:4">
      <c r="A19" s="4" t="s">
        <v>56</v>
      </c>
      <c r="B19" s="5" t="n">
        <v>-34336</v>
      </c>
      <c r="C19" s="5" t="n">
        <v>-62259</v>
      </c>
      <c r="D19" s="5" t="n">
        <v>-68919</v>
      </c>
    </row>
    <row r="20" spans="1:4">
      <c r="A20" s="4" t="s">
        <v>57</v>
      </c>
      <c r="B20" s="5" t="n">
        <v>15673</v>
      </c>
      <c r="C20" s="4" t="s">
        <v>38</v>
      </c>
      <c r="D20" s="4" t="s">
        <v>38</v>
      </c>
    </row>
    <row r="21" spans="1:4">
      <c r="A21" s="4" t="s">
        <v>58</v>
      </c>
      <c r="B21" s="5" t="n">
        <v>21334</v>
      </c>
      <c r="C21" s="5" t="n">
        <v>25817</v>
      </c>
      <c r="D21" s="5" t="n">
        <v>18978</v>
      </c>
    </row>
    <row r="22" spans="1:4">
      <c r="A22" s="4" t="s">
        <v>60</v>
      </c>
      <c r="B22" s="5" t="n">
        <v>144042</v>
      </c>
      <c r="C22" s="5" t="n">
        <v>-6</v>
      </c>
      <c r="D22" s="4" t="s">
        <v>38</v>
      </c>
    </row>
    <row r="23" spans="1:4">
      <c r="A23" s="4" t="s">
        <v>1676</v>
      </c>
      <c r="B23" s="5" t="n">
        <v>7324176</v>
      </c>
      <c r="C23" s="5" t="n">
        <v>20403118</v>
      </c>
      <c r="D23" s="5" t="n">
        <v>96000991</v>
      </c>
    </row>
    <row r="24" spans="1:4">
      <c r="A24" s="3" t="s">
        <v>1677</v>
      </c>
    </row>
    <row r="25" spans="1:4">
      <c r="A25" s="4" t="s">
        <v>1678</v>
      </c>
      <c r="B25" s="5" t="n">
        <v>11277657</v>
      </c>
      <c r="C25" s="5" t="n">
        <v>19606202</v>
      </c>
      <c r="D25" s="5" t="n">
        <v>15680430</v>
      </c>
    </row>
    <row r="26" spans="1:4">
      <c r="A26" s="4" t="s">
        <v>1679</v>
      </c>
      <c r="B26" s="5" t="n">
        <v>-37761098</v>
      </c>
      <c r="C26" s="5" t="n">
        <v>-46670773</v>
      </c>
      <c r="D26" s="5" t="n">
        <v>-100568391</v>
      </c>
    </row>
    <row r="27" spans="1:4">
      <c r="A27" s="4" t="s">
        <v>1622</v>
      </c>
      <c r="B27" s="4" t="s">
        <v>38</v>
      </c>
      <c r="C27" s="5" t="n">
        <v>1211610</v>
      </c>
      <c r="D27" s="4" t="s">
        <v>38</v>
      </c>
    </row>
    <row r="28" spans="1:4">
      <c r="A28" s="4" t="s">
        <v>50</v>
      </c>
      <c r="B28" s="5" t="n">
        <v>-36462</v>
      </c>
      <c r="C28" s="5" t="n">
        <v>-5492</v>
      </c>
      <c r="D28" s="5" t="n">
        <v>7842</v>
      </c>
    </row>
    <row r="29" spans="1:4">
      <c r="A29" s="4" t="s">
        <v>59</v>
      </c>
      <c r="B29" s="5" t="n">
        <v>9441555</v>
      </c>
      <c r="C29" s="4" t="s">
        <v>38</v>
      </c>
      <c r="D29" s="4" t="s">
        <v>38</v>
      </c>
    </row>
    <row r="30" spans="1:4">
      <c r="A30" s="4" t="s">
        <v>51</v>
      </c>
      <c r="B30" s="5" t="n">
        <v>525602</v>
      </c>
      <c r="C30" s="5" t="n">
        <v>453104</v>
      </c>
      <c r="D30" s="5" t="n">
        <v>-1445885</v>
      </c>
    </row>
    <row r="31" spans="1:4">
      <c r="A31" s="4" t="s">
        <v>1680</v>
      </c>
      <c r="B31" s="5" t="n">
        <v>-16552746</v>
      </c>
      <c r="C31" s="5" t="n">
        <v>-25405349</v>
      </c>
      <c r="D31" s="5" t="n">
        <v>-86326004</v>
      </c>
    </row>
    <row r="32" spans="1:4">
      <c r="A32" s="4" t="s">
        <v>1681</v>
      </c>
      <c r="B32" s="5" t="n">
        <v>-9228570</v>
      </c>
      <c r="C32" s="5" t="n">
        <v>-5002231</v>
      </c>
      <c r="D32" s="5" t="n">
        <v>9674987</v>
      </c>
    </row>
    <row r="33" spans="1:4">
      <c r="A33" s="4" t="s">
        <v>1682</v>
      </c>
      <c r="B33" s="5" t="n">
        <v>13975613</v>
      </c>
      <c r="C33" s="5" t="n">
        <v>18977844</v>
      </c>
      <c r="D33" s="5" t="n">
        <v>9302857</v>
      </c>
    </row>
    <row r="34" spans="1:4">
      <c r="A34" s="4" t="s">
        <v>1683</v>
      </c>
      <c r="B34" s="5" t="n">
        <v>4747043</v>
      </c>
      <c r="C34" s="5" t="n">
        <v>13975613</v>
      </c>
      <c r="D34" s="5" t="n">
        <v>18977844</v>
      </c>
    </row>
    <row r="35" spans="1:4">
      <c r="A35" s="4" t="s">
        <v>199</v>
      </c>
    </row>
    <row r="36" spans="1:4">
      <c r="A36" s="3" t="s">
        <v>1671</v>
      </c>
    </row>
    <row r="37" spans="1:4">
      <c r="A37" s="4" t="s">
        <v>1580</v>
      </c>
      <c r="B37" s="5" t="n">
        <v>-7709486</v>
      </c>
      <c r="C37" s="5" t="n">
        <v>-1146411</v>
      </c>
      <c r="D37" s="5" t="n">
        <v>429638</v>
      </c>
    </row>
    <row r="38" spans="1:4">
      <c r="A38" s="4" t="s">
        <v>1581</v>
      </c>
      <c r="B38" s="5" t="n">
        <v>5181917</v>
      </c>
      <c r="C38" s="5" t="n">
        <v>2972057</v>
      </c>
      <c r="D38" s="5" t="n">
        <v>-13833243</v>
      </c>
    </row>
    <row r="39" spans="1:4">
      <c r="A39" s="3" t="s">
        <v>1684</v>
      </c>
    </row>
    <row r="40" spans="1:4">
      <c r="A40" s="4" t="s">
        <v>1685</v>
      </c>
      <c r="B40" s="5" t="n">
        <v>102379233</v>
      </c>
      <c r="C40" s="5" t="n">
        <v>39359391</v>
      </c>
      <c r="D40" s="5" t="n">
        <v>82112859</v>
      </c>
    </row>
    <row r="41" spans="1:4">
      <c r="A41" s="4" t="s">
        <v>1686</v>
      </c>
      <c r="B41" s="5" t="n">
        <v>-25877151</v>
      </c>
      <c r="C41" s="5" t="n">
        <v>-21196875</v>
      </c>
      <c r="D41" s="5" t="n">
        <v>-14984410</v>
      </c>
    </row>
    <row r="42" spans="1:4">
      <c r="A42" s="4" t="s">
        <v>1687</v>
      </c>
      <c r="B42" s="5" t="n">
        <v>746321</v>
      </c>
      <c r="C42" s="5" t="n">
        <v>2486916</v>
      </c>
      <c r="D42" s="4" t="s">
        <v>38</v>
      </c>
    </row>
    <row r="43" spans="1:4">
      <c r="A43" s="4" t="s">
        <v>333</v>
      </c>
    </row>
    <row r="44" spans="1:4">
      <c r="A44" s="3" t="s">
        <v>1671</v>
      </c>
    </row>
    <row r="45" spans="1:4">
      <c r="A45" s="4" t="s">
        <v>1581</v>
      </c>
      <c r="B45" s="5" t="n">
        <v>-53113</v>
      </c>
      <c r="C45" s="5" t="n">
        <v>-3145177</v>
      </c>
      <c r="D45" s="5" t="n">
        <v>-14535358</v>
      </c>
    </row>
    <row r="46" spans="1:4">
      <c r="A46" s="3" t="s">
        <v>1684</v>
      </c>
    </row>
    <row r="47" spans="1:4">
      <c r="A47" s="4" t="s">
        <v>1686</v>
      </c>
      <c r="B47" s="4" t="s">
        <v>38</v>
      </c>
      <c r="C47" s="5" t="n">
        <v>-1000000</v>
      </c>
      <c r="D47" s="4" t="s">
        <v>38</v>
      </c>
    </row>
    <row r="48" spans="1:4">
      <c r="A48" s="4" t="s">
        <v>1582</v>
      </c>
    </row>
    <row r="49" spans="1:4">
      <c r="A49" s="3" t="s">
        <v>1671</v>
      </c>
    </row>
    <row r="50" spans="1:4">
      <c r="A50" s="4" t="s">
        <v>1580</v>
      </c>
      <c r="B50" s="5" t="n">
        <v>-776630</v>
      </c>
      <c r="C50" s="4" t="s">
        <v>38</v>
      </c>
      <c r="D50" s="4" t="s">
        <v>38</v>
      </c>
    </row>
    <row r="51" spans="1:4">
      <c r="A51" s="4" t="s">
        <v>1581</v>
      </c>
      <c r="B51" s="5" t="n">
        <v>-4405026</v>
      </c>
      <c r="C51" s="4" t="s">
        <v>38</v>
      </c>
      <c r="D51" s="4" t="s">
        <v>38</v>
      </c>
    </row>
    <row r="52" spans="1:4">
      <c r="A52" s="3" t="s">
        <v>1684</v>
      </c>
    </row>
    <row r="53" spans="1:4">
      <c r="A53" s="4" t="s">
        <v>1685</v>
      </c>
      <c r="B53" s="5" t="n">
        <v>5467195</v>
      </c>
    </row>
    <row r="54" spans="1:4">
      <c r="A54" s="4" t="s">
        <v>1686</v>
      </c>
      <c r="B54" s="5" t="n">
        <v>-107326025</v>
      </c>
      <c r="C54" s="4" t="s">
        <v>38</v>
      </c>
      <c r="D54" s="4" t="s">
        <v>38</v>
      </c>
    </row>
    <row r="55" spans="1:4">
      <c r="A55" s="4" t="s">
        <v>72</v>
      </c>
    </row>
    <row r="56" spans="1:4">
      <c r="A56" s="3" t="s">
        <v>1669</v>
      </c>
    </row>
    <row r="57" spans="1:4">
      <c r="A57" s="4" t="s">
        <v>1670</v>
      </c>
      <c r="B57" s="5" t="n">
        <v>1163290</v>
      </c>
      <c r="C57" s="5" t="n">
        <v>7062279</v>
      </c>
      <c r="D57" s="5" t="n">
        <v>21103995</v>
      </c>
    </row>
    <row r="58" spans="1:4">
      <c r="A58" s="3" t="s">
        <v>1671</v>
      </c>
    </row>
    <row r="59" spans="1:4">
      <c r="A59" s="4" t="s">
        <v>1672</v>
      </c>
      <c r="B59" s="4" t="s">
        <v>38</v>
      </c>
      <c r="C59" s="5" t="n">
        <v>3215206</v>
      </c>
      <c r="D59" s="5" t="n">
        <v>-3215206</v>
      </c>
    </row>
    <row r="60" spans="1:4">
      <c r="A60" s="4" t="s">
        <v>1673</v>
      </c>
      <c r="B60" s="4" t="s">
        <v>38</v>
      </c>
      <c r="C60" s="5" t="n">
        <v>288413</v>
      </c>
      <c r="D60" s="5" t="n">
        <v>-288413</v>
      </c>
    </row>
    <row r="61" spans="1:4">
      <c r="A61" s="4" t="s">
        <v>1674</v>
      </c>
      <c r="B61" s="4" t="s">
        <v>38</v>
      </c>
      <c r="C61" s="5" t="n">
        <v>-253018</v>
      </c>
      <c r="D61" s="5" t="n">
        <v>253018</v>
      </c>
    </row>
    <row r="62" spans="1:4">
      <c r="A62" s="4" t="s">
        <v>1688</v>
      </c>
      <c r="B62" s="5" t="n">
        <v>1325836</v>
      </c>
      <c r="C62" s="5" t="n">
        <v>-886791</v>
      </c>
      <c r="D62" s="5" t="n">
        <v>-2537145</v>
      </c>
    </row>
    <row r="63" spans="1:4">
      <c r="A63" s="3" t="s">
        <v>1675</v>
      </c>
    </row>
    <row r="64" spans="1:4">
      <c r="A64" s="4" t="s">
        <v>36</v>
      </c>
      <c r="B64" s="4" t="s">
        <v>38</v>
      </c>
      <c r="C64" s="5" t="n">
        <v>22731129</v>
      </c>
      <c r="D64" s="5" t="n">
        <v>-22731129</v>
      </c>
    </row>
    <row r="65" spans="1:4">
      <c r="A65" s="4" t="s">
        <v>1689</v>
      </c>
      <c r="B65" s="4" t="s">
        <v>38</v>
      </c>
      <c r="C65" s="5" t="n">
        <v>-16894354</v>
      </c>
      <c r="D65" s="5" t="n">
        <v>5601517</v>
      </c>
    </row>
    <row r="66" spans="1:4">
      <c r="A66" s="4" t="s">
        <v>1690</v>
      </c>
      <c r="B66" s="4" t="s">
        <v>38</v>
      </c>
      <c r="C66" s="4" t="s">
        <v>38</v>
      </c>
      <c r="D66" s="4" t="s">
        <v>38</v>
      </c>
    </row>
    <row r="67" spans="1:4">
      <c r="A67" s="4" t="s">
        <v>73</v>
      </c>
      <c r="B67" s="5" t="n">
        <v>11850295</v>
      </c>
      <c r="C67" s="5" t="n">
        <v>-9499828</v>
      </c>
      <c r="D67" s="5" t="n">
        <v>14242893</v>
      </c>
    </row>
    <row r="68" spans="1:4">
      <c r="A68" s="4" t="s">
        <v>43</v>
      </c>
      <c r="B68" s="5" t="n">
        <v>357350</v>
      </c>
      <c r="C68" s="5" t="n">
        <v>-1892</v>
      </c>
      <c r="D68" s="5" t="n">
        <v>44025</v>
      </c>
    </row>
    <row r="69" spans="1:4">
      <c r="A69" s="4" t="s">
        <v>44</v>
      </c>
      <c r="B69" s="5" t="n">
        <v>-189387</v>
      </c>
      <c r="C69" s="4" t="s">
        <v>38</v>
      </c>
      <c r="D69" s="5" t="n">
        <v>1035</v>
      </c>
    </row>
    <row r="70" spans="1:4">
      <c r="A70" s="4" t="s">
        <v>45</v>
      </c>
      <c r="B70" s="4" t="s">
        <v>38</v>
      </c>
      <c r="C70" s="5" t="n">
        <v>249997</v>
      </c>
      <c r="D70" s="5" t="n">
        <v>-249997</v>
      </c>
    </row>
    <row r="71" spans="1:4">
      <c r="A71" s="4" t="s">
        <v>52</v>
      </c>
      <c r="B71" s="5" t="n">
        <v>-204914</v>
      </c>
      <c r="C71" s="5" t="n">
        <v>-4546</v>
      </c>
      <c r="D71" s="5" t="n">
        <v>1812275</v>
      </c>
    </row>
    <row r="72" spans="1:4">
      <c r="A72" s="4" t="s">
        <v>53</v>
      </c>
      <c r="B72" s="5" t="n">
        <v>-58444</v>
      </c>
      <c r="C72" s="5" t="n">
        <v>-4507</v>
      </c>
      <c r="D72" s="5" t="n">
        <v>-15018</v>
      </c>
    </row>
    <row r="73" spans="1:4">
      <c r="A73" s="4" t="s">
        <v>54</v>
      </c>
      <c r="B73" s="5" t="n">
        <v>-11661</v>
      </c>
      <c r="C73" s="5" t="n">
        <v>-11919</v>
      </c>
      <c r="D73" s="5" t="n">
        <v>-52</v>
      </c>
    </row>
    <row r="74" spans="1:4">
      <c r="A74" s="4" t="s">
        <v>55</v>
      </c>
      <c r="B74" s="5" t="n">
        <v>26118</v>
      </c>
      <c r="C74" s="5" t="n">
        <v>-17885</v>
      </c>
      <c r="D74" s="5" t="n">
        <v>-3182</v>
      </c>
    </row>
    <row r="75" spans="1:4">
      <c r="A75" s="4" t="s">
        <v>56</v>
      </c>
      <c r="B75" s="5" t="n">
        <v>-1827</v>
      </c>
      <c r="C75" s="5" t="n">
        <v>-245</v>
      </c>
      <c r="D75" s="5" t="n">
        <v>-11358</v>
      </c>
    </row>
    <row r="76" spans="1:4">
      <c r="A76" s="4" t="s">
        <v>58</v>
      </c>
      <c r="B76" s="5" t="n">
        <v>2126</v>
      </c>
      <c r="C76" s="5" t="n">
        <v>2182912</v>
      </c>
      <c r="D76" s="5" t="n">
        <v>2332</v>
      </c>
    </row>
    <row r="77" spans="1:4">
      <c r="A77" s="4" t="s">
        <v>66</v>
      </c>
      <c r="B77" s="4" t="s">
        <v>38</v>
      </c>
      <c r="C77" s="4" t="s">
        <v>38</v>
      </c>
      <c r="D77" s="4" t="s">
        <v>38</v>
      </c>
    </row>
    <row r="78" spans="1:4">
      <c r="A78" s="4" t="s">
        <v>60</v>
      </c>
      <c r="B78" s="5" t="n">
        <v>19673</v>
      </c>
      <c r="C78" s="4" t="s">
        <v>38</v>
      </c>
      <c r="D78" s="4" t="s">
        <v>38</v>
      </c>
    </row>
    <row r="79" spans="1:4">
      <c r="A79" s="4" t="s">
        <v>1676</v>
      </c>
      <c r="B79" s="5" t="n">
        <v>-4753809</v>
      </c>
      <c r="C79" s="5" t="n">
        <v>6000596</v>
      </c>
      <c r="D79" s="5" t="n">
        <v>20413128</v>
      </c>
    </row>
    <row r="80" spans="1:4">
      <c r="A80" s="3" t="s">
        <v>1677</v>
      </c>
    </row>
    <row r="81" spans="1:4">
      <c r="A81" s="4" t="s">
        <v>1678</v>
      </c>
      <c r="B81" s="5" t="n">
        <v>10236543</v>
      </c>
      <c r="C81" s="5" t="n">
        <v>12533210</v>
      </c>
      <c r="D81" s="5" t="n">
        <v>7283926</v>
      </c>
    </row>
    <row r="82" spans="1:4">
      <c r="A82" s="4" t="s">
        <v>1679</v>
      </c>
      <c r="B82" s="5" t="n">
        <v>-10643408</v>
      </c>
      <c r="C82" s="5" t="n">
        <v>-19555894</v>
      </c>
      <c r="D82" s="5" t="n">
        <v>-25023060</v>
      </c>
    </row>
    <row r="83" spans="1:4">
      <c r="A83" s="4" t="s">
        <v>1622</v>
      </c>
      <c r="B83" s="4" t="s">
        <v>38</v>
      </c>
      <c r="C83" s="5" t="n">
        <v>144349</v>
      </c>
      <c r="D83" s="4" t="s">
        <v>38</v>
      </c>
    </row>
    <row r="84" spans="1:4">
      <c r="A84" s="4" t="s">
        <v>50</v>
      </c>
      <c r="B84" s="5" t="n">
        <v>-1524</v>
      </c>
      <c r="C84" s="5" t="n">
        <v>-3</v>
      </c>
      <c r="D84" s="5" t="n">
        <v>-765</v>
      </c>
    </row>
    <row r="85" spans="1:4">
      <c r="A85" s="4" t="s">
        <v>59</v>
      </c>
      <c r="B85" s="5" t="n">
        <v>2500000</v>
      </c>
      <c r="C85" s="4" t="s">
        <v>38</v>
      </c>
      <c r="D85" s="4" t="s">
        <v>38</v>
      </c>
    </row>
    <row r="86" spans="1:4">
      <c r="A86" s="4" t="s">
        <v>51</v>
      </c>
      <c r="B86" s="5" t="n">
        <v>52452</v>
      </c>
      <c r="C86" s="5" t="n">
        <v>-48923</v>
      </c>
      <c r="D86" s="5" t="n">
        <v>-290488</v>
      </c>
    </row>
    <row r="87" spans="1:4">
      <c r="A87" s="4" t="s">
        <v>1680</v>
      </c>
      <c r="B87" s="5" t="n">
        <v>2144063</v>
      </c>
      <c r="C87" s="5" t="n">
        <v>-6927261</v>
      </c>
      <c r="D87" s="5" t="n">
        <v>-18030387</v>
      </c>
    </row>
    <row r="88" spans="1:4">
      <c r="A88" s="4" t="s">
        <v>1681</v>
      </c>
      <c r="B88" s="5" t="n">
        <v>-2609746</v>
      </c>
      <c r="C88" s="5" t="n">
        <v>-926665</v>
      </c>
      <c r="D88" s="5" t="n">
        <v>2382741</v>
      </c>
    </row>
    <row r="89" spans="1:4">
      <c r="A89" s="4" t="s">
        <v>1682</v>
      </c>
      <c r="B89" s="5" t="n">
        <v>3283973</v>
      </c>
      <c r="C89" s="5" t="n">
        <v>4210638</v>
      </c>
      <c r="D89" s="5" t="n">
        <v>1827897</v>
      </c>
    </row>
    <row r="90" spans="1:4">
      <c r="A90" s="4" t="s">
        <v>1683</v>
      </c>
      <c r="B90" s="5" t="n">
        <v>674227</v>
      </c>
      <c r="C90" s="5" t="n">
        <v>3283973</v>
      </c>
      <c r="D90" s="5" t="n">
        <v>4210638</v>
      </c>
    </row>
    <row r="91" spans="1:4">
      <c r="A91" s="4" t="s">
        <v>478</v>
      </c>
    </row>
    <row r="92" spans="1:4">
      <c r="A92" s="3" t="s">
        <v>1671</v>
      </c>
    </row>
    <row r="93" spans="1:4">
      <c r="A93" s="4" t="s">
        <v>1580</v>
      </c>
      <c r="B93" s="5" t="n">
        <v>-1794297</v>
      </c>
      <c r="C93" s="5" t="n">
        <v>-270582</v>
      </c>
      <c r="D93" s="5" t="n">
        <v>84779</v>
      </c>
    </row>
    <row r="94" spans="1:4">
      <c r="A94" s="4" t="s">
        <v>1581</v>
      </c>
      <c r="B94" s="5" t="n">
        <v>990689</v>
      </c>
      <c r="C94" s="5" t="n">
        <v>516327</v>
      </c>
      <c r="D94" s="5" t="n">
        <v>-2895653</v>
      </c>
    </row>
    <row r="95" spans="1:4">
      <c r="A95" s="3" t="s">
        <v>1684</v>
      </c>
    </row>
    <row r="96" spans="1:4">
      <c r="A96" s="4" t="s">
        <v>1685</v>
      </c>
      <c r="B96" s="5" t="n">
        <v>27076226</v>
      </c>
      <c r="C96" s="5" t="n">
        <v>8875032</v>
      </c>
      <c r="D96" s="5" t="n">
        <v>15921359</v>
      </c>
    </row>
    <row r="97" spans="1:4">
      <c r="A97" s="4" t="s">
        <v>1686</v>
      </c>
      <c r="B97" s="5" t="n">
        <v>-6518818</v>
      </c>
      <c r="C97" s="5" t="n">
        <v>-4787243</v>
      </c>
      <c r="D97" s="5" t="n">
        <v>-3569582</v>
      </c>
    </row>
    <row r="98" spans="1:4">
      <c r="A98" s="4" t="s">
        <v>538</v>
      </c>
    </row>
    <row r="99" spans="1:4">
      <c r="A99" s="3" t="s">
        <v>1671</v>
      </c>
    </row>
    <row r="100" spans="1:4">
      <c r="A100" s="4" t="s">
        <v>1581</v>
      </c>
      <c r="B100" s="5" t="n">
        <v>48002</v>
      </c>
      <c r="C100" s="5" t="n">
        <v>-2115441</v>
      </c>
      <c r="D100" s="5" t="n">
        <v>-3132777</v>
      </c>
    </row>
    <row r="101" spans="1:4">
      <c r="A101" s="3" t="s">
        <v>1684</v>
      </c>
    </row>
    <row r="102" spans="1:4">
      <c r="A102" s="4" t="s">
        <v>1686</v>
      </c>
      <c r="B102" s="4" t="s">
        <v>38</v>
      </c>
      <c r="C102" s="4" t="s">
        <v>38</v>
      </c>
      <c r="D102" s="4" t="s">
        <v>38</v>
      </c>
    </row>
    <row r="103" spans="1:4">
      <c r="A103" s="4" t="s">
        <v>561</v>
      </c>
    </row>
    <row r="104" spans="1:4">
      <c r="A104" s="3" t="s">
        <v>1671</v>
      </c>
    </row>
    <row r="105" spans="1:4">
      <c r="A105" s="4" t="s">
        <v>1580</v>
      </c>
      <c r="B105" s="5" t="n">
        <v>-277315</v>
      </c>
      <c r="C105" s="4" t="s">
        <v>38</v>
      </c>
      <c r="D105" s="4" t="s">
        <v>38</v>
      </c>
    </row>
    <row r="106" spans="1:4">
      <c r="A106" s="4" t="s">
        <v>1581</v>
      </c>
      <c r="B106" s="5" t="n">
        <v>-80689</v>
      </c>
      <c r="C106" s="4" t="s">
        <v>38</v>
      </c>
      <c r="D106" s="4" t="s">
        <v>38</v>
      </c>
    </row>
    <row r="107" spans="1:4">
      <c r="A107" s="3" t="s">
        <v>1684</v>
      </c>
    </row>
    <row r="108" spans="1:4">
      <c r="A108" s="4" t="s">
        <v>1685</v>
      </c>
      <c r="B108" s="5" t="n">
        <v>1823011</v>
      </c>
      <c r="C108" s="4" t="s">
        <v>38</v>
      </c>
      <c r="D108" s="4" t="s">
        <v>38</v>
      </c>
    </row>
    <row r="109" spans="1:4">
      <c r="A109" s="4" t="s">
        <v>1686</v>
      </c>
      <c r="B109" s="5" t="n">
        <v>-40310981</v>
      </c>
      <c r="C109" s="4" t="s">
        <v>38</v>
      </c>
      <c r="D109" s="4" t="s">
        <v>38</v>
      </c>
    </row>
    <row r="110" spans="1:4">
      <c r="A110" s="4" t="s">
        <v>1590</v>
      </c>
    </row>
    <row r="111" spans="1:4">
      <c r="A111" s="3" t="s">
        <v>1675</v>
      </c>
    </row>
    <row r="112" spans="1:4">
      <c r="A112" s="4" t="s">
        <v>41</v>
      </c>
      <c r="B112" s="5" t="n">
        <v>16160</v>
      </c>
      <c r="C112" s="5" t="n">
        <v>-6626</v>
      </c>
      <c r="D112" s="5" t="n">
        <v>-4588</v>
      </c>
    </row>
    <row r="113" spans="1:4">
      <c r="A113" s="4" t="s">
        <v>89</v>
      </c>
    </row>
    <row r="114" spans="1:4">
      <c r="A114" s="3" t="s">
        <v>1669</v>
      </c>
    </row>
    <row r="115" spans="1:4">
      <c r="A115" s="4" t="s">
        <v>1670</v>
      </c>
      <c r="B115" s="5" t="n">
        <v>492136</v>
      </c>
      <c r="C115" s="5" t="n">
        <v>-462243</v>
      </c>
      <c r="D115" s="5" t="n">
        <v>5452158</v>
      </c>
    </row>
    <row r="116" spans="1:4">
      <c r="A116" s="3" t="s">
        <v>1671</v>
      </c>
    </row>
    <row r="117" spans="1:4">
      <c r="A117" s="4" t="s">
        <v>1672</v>
      </c>
      <c r="B117" s="4" t="s">
        <v>38</v>
      </c>
      <c r="C117" s="4" t="s">
        <v>38</v>
      </c>
      <c r="D117" s="4" t="s">
        <v>38</v>
      </c>
    </row>
    <row r="118" spans="1:4">
      <c r="A118" s="4" t="s">
        <v>1673</v>
      </c>
      <c r="B118" s="4" t="s">
        <v>38</v>
      </c>
      <c r="C118" s="4" t="s">
        <v>38</v>
      </c>
      <c r="D118" s="4" t="s">
        <v>38</v>
      </c>
    </row>
    <row r="119" spans="1:4">
      <c r="A119" s="4" t="s">
        <v>1674</v>
      </c>
      <c r="B119" s="4" t="s">
        <v>38</v>
      </c>
      <c r="C119" s="4" t="s">
        <v>38</v>
      </c>
      <c r="D119" s="4" t="s">
        <v>38</v>
      </c>
    </row>
    <row r="120" spans="1:4">
      <c r="A120" s="4" t="s">
        <v>1688</v>
      </c>
      <c r="B120" s="5" t="n">
        <v>1494674</v>
      </c>
      <c r="C120" s="5" t="n">
        <v>2661543</v>
      </c>
      <c r="D120" s="5" t="n">
        <v>1670108</v>
      </c>
    </row>
    <row r="121" spans="1:4">
      <c r="A121" s="3" t="s">
        <v>1675</v>
      </c>
    </row>
    <row r="122" spans="1:4">
      <c r="A122" s="4" t="s">
        <v>36</v>
      </c>
      <c r="B122" s="4" t="s">
        <v>38</v>
      </c>
      <c r="C122" s="4" t="s">
        <v>38</v>
      </c>
      <c r="D122" s="4" t="s">
        <v>38</v>
      </c>
    </row>
    <row r="123" spans="1:4">
      <c r="A123" s="4" t="s">
        <v>1689</v>
      </c>
      <c r="B123" s="4" t="s">
        <v>38</v>
      </c>
      <c r="C123" s="4" t="s">
        <v>38</v>
      </c>
      <c r="D123" s="4" t="s">
        <v>38</v>
      </c>
    </row>
    <row r="124" spans="1:4">
      <c r="A124" s="4" t="s">
        <v>1690</v>
      </c>
      <c r="B124" s="4" t="s">
        <v>38</v>
      </c>
      <c r="C124" s="4" t="s">
        <v>38</v>
      </c>
      <c r="D124" s="4" t="s">
        <v>38</v>
      </c>
    </row>
    <row r="125" spans="1:4">
      <c r="A125" s="4" t="s">
        <v>73</v>
      </c>
      <c r="B125" s="5" t="n">
        <v>2731824</v>
      </c>
      <c r="C125" s="5" t="n">
        <v>-1507952</v>
      </c>
      <c r="D125" s="5" t="n">
        <v>1264732</v>
      </c>
    </row>
    <row r="126" spans="1:4">
      <c r="A126" s="4" t="s">
        <v>43</v>
      </c>
      <c r="B126" s="5" t="n">
        <v>126957</v>
      </c>
      <c r="C126" s="5" t="n">
        <v>41777</v>
      </c>
      <c r="D126" s="5" t="n">
        <v>71847</v>
      </c>
    </row>
    <row r="127" spans="1:4">
      <c r="A127" s="4" t="s">
        <v>44</v>
      </c>
      <c r="B127" s="5" t="n">
        <v>-151487</v>
      </c>
      <c r="C127" s="4" t="s">
        <v>38</v>
      </c>
      <c r="D127" s="5" t="n">
        <v>-990</v>
      </c>
    </row>
    <row r="128" spans="1:4">
      <c r="A128" s="4" t="s">
        <v>45</v>
      </c>
      <c r="B128" s="4" t="s">
        <v>38</v>
      </c>
      <c r="C128" s="5" t="n">
        <v>1380</v>
      </c>
      <c r="D128" s="4" t="s">
        <v>38</v>
      </c>
    </row>
    <row r="129" spans="1:4">
      <c r="A129" s="4" t="s">
        <v>52</v>
      </c>
      <c r="B129" s="5" t="n">
        <v>-42251</v>
      </c>
      <c r="C129" s="5" t="n">
        <v>-679792</v>
      </c>
      <c r="D129" s="5" t="n">
        <v>722043</v>
      </c>
    </row>
    <row r="130" spans="1:4">
      <c r="A130" s="4" t="s">
        <v>53</v>
      </c>
      <c r="B130" s="5" t="n">
        <v>-4500</v>
      </c>
      <c r="C130" s="5" t="n">
        <v>-9823</v>
      </c>
      <c r="D130" s="5" t="n">
        <v>-42530</v>
      </c>
    </row>
    <row r="131" spans="1:4">
      <c r="A131" s="4" t="s">
        <v>54</v>
      </c>
      <c r="B131" s="5" t="n">
        <v>-4957</v>
      </c>
      <c r="C131" s="5" t="n">
        <v>-1941</v>
      </c>
      <c r="D131" s="5" t="n">
        <v>-2689</v>
      </c>
    </row>
    <row r="132" spans="1:4">
      <c r="A132" s="4" t="s">
        <v>55</v>
      </c>
      <c r="B132" s="5" t="n">
        <v>9389</v>
      </c>
      <c r="C132" s="5" t="n">
        <v>-7411</v>
      </c>
      <c r="D132" s="5" t="n">
        <v>-16775</v>
      </c>
    </row>
    <row r="133" spans="1:4">
      <c r="A133" s="4" t="s">
        <v>56</v>
      </c>
      <c r="B133" s="5" t="n">
        <v>-3061</v>
      </c>
      <c r="C133" s="5" t="n">
        <v>-5162</v>
      </c>
      <c r="D133" s="5" t="n">
        <v>-18598</v>
      </c>
    </row>
    <row r="134" spans="1:4">
      <c r="A134" s="4" t="s">
        <v>58</v>
      </c>
      <c r="B134" s="4" t="s">
        <v>38</v>
      </c>
      <c r="C134" s="4" t="s">
        <v>38</v>
      </c>
      <c r="D134" s="4" t="s">
        <v>38</v>
      </c>
    </row>
    <row r="135" spans="1:4">
      <c r="A135" s="4" t="s">
        <v>66</v>
      </c>
      <c r="B135" s="4" t="s">
        <v>38</v>
      </c>
      <c r="C135" s="4" t="s">
        <v>38</v>
      </c>
      <c r="D135" s="4" t="s">
        <v>38</v>
      </c>
    </row>
    <row r="136" spans="1:4">
      <c r="A136" s="4" t="s">
        <v>60</v>
      </c>
      <c r="B136" s="5" t="n">
        <v>7590</v>
      </c>
      <c r="C136" s="4" t="s">
        <v>38</v>
      </c>
      <c r="D136" s="5" t="n">
        <v>-1</v>
      </c>
    </row>
    <row r="137" spans="1:4">
      <c r="A137" s="4" t="s">
        <v>1676</v>
      </c>
      <c r="B137" s="5" t="n">
        <v>5154650</v>
      </c>
      <c r="C137" s="5" t="n">
        <v>1631448</v>
      </c>
      <c r="D137" s="5" t="n">
        <v>14658683</v>
      </c>
    </row>
    <row r="138" spans="1:4">
      <c r="A138" s="3" t="s">
        <v>1677</v>
      </c>
    </row>
    <row r="139" spans="1:4">
      <c r="A139" s="4" t="s">
        <v>1678</v>
      </c>
      <c r="B139" s="5" t="n">
        <v>282688</v>
      </c>
      <c r="C139" s="5" t="n">
        <v>6086949</v>
      </c>
      <c r="D139" s="5" t="n">
        <v>5659806</v>
      </c>
    </row>
    <row r="140" spans="1:4">
      <c r="A140" s="4" t="s">
        <v>1679</v>
      </c>
      <c r="B140" s="5" t="n">
        <v>-6433816</v>
      </c>
      <c r="C140" s="5" t="n">
        <v>-8504261</v>
      </c>
      <c r="D140" s="5" t="n">
        <v>-19174893</v>
      </c>
    </row>
    <row r="141" spans="1:4">
      <c r="A141" s="4" t="s">
        <v>1622</v>
      </c>
      <c r="B141" s="4" t="s">
        <v>38</v>
      </c>
      <c r="C141" s="4" t="s">
        <v>38</v>
      </c>
      <c r="D141" s="4" t="s">
        <v>38</v>
      </c>
    </row>
    <row r="142" spans="1:4">
      <c r="A142" s="4" t="s">
        <v>50</v>
      </c>
      <c r="B142" s="5" t="n">
        <v>-1290</v>
      </c>
      <c r="C142" s="5" t="n">
        <v>-766</v>
      </c>
      <c r="D142" s="5" t="n">
        <v>704</v>
      </c>
    </row>
    <row r="143" spans="1:4">
      <c r="A143" s="4" t="s">
        <v>59</v>
      </c>
      <c r="B143" s="4" t="s">
        <v>38</v>
      </c>
      <c r="C143" s="4" t="s">
        <v>38</v>
      </c>
      <c r="D143" s="4" t="s">
        <v>38</v>
      </c>
    </row>
    <row r="144" spans="1:4">
      <c r="A144" s="4" t="s">
        <v>51</v>
      </c>
      <c r="B144" s="5" t="n">
        <v>122283</v>
      </c>
      <c r="C144" s="5" t="n">
        <v>9558</v>
      </c>
      <c r="D144" s="5" t="n">
        <v>-71188</v>
      </c>
    </row>
    <row r="145" spans="1:4">
      <c r="A145" s="4" t="s">
        <v>1680</v>
      </c>
      <c r="B145" s="5" t="n">
        <v>-6030135</v>
      </c>
      <c r="C145" s="5" t="n">
        <v>-2408520</v>
      </c>
      <c r="D145" s="5" t="n">
        <v>-13585571</v>
      </c>
    </row>
    <row r="146" spans="1:4">
      <c r="A146" s="4" t="s">
        <v>1681</v>
      </c>
      <c r="B146" s="5" t="n">
        <v>-875485</v>
      </c>
      <c r="C146" s="5" t="n">
        <v>-777072</v>
      </c>
      <c r="D146" s="5" t="n">
        <v>1073112</v>
      </c>
    </row>
    <row r="147" spans="1:4">
      <c r="A147" s="4" t="s">
        <v>1682</v>
      </c>
      <c r="B147" s="5" t="n">
        <v>1421994</v>
      </c>
      <c r="C147" s="5" t="n">
        <v>2199066</v>
      </c>
      <c r="D147" s="5" t="n">
        <v>1125954</v>
      </c>
    </row>
    <row r="148" spans="1:4">
      <c r="A148" s="4" t="s">
        <v>1683</v>
      </c>
      <c r="B148" s="5" t="n">
        <v>546509</v>
      </c>
      <c r="C148" s="5" t="n">
        <v>1421994</v>
      </c>
      <c r="D148" s="5" t="n">
        <v>2199066</v>
      </c>
    </row>
    <row r="149" spans="1:4">
      <c r="A149" s="4" t="s">
        <v>661</v>
      </c>
    </row>
    <row r="150" spans="1:4">
      <c r="A150" s="3" t="s">
        <v>1671</v>
      </c>
    </row>
    <row r="151" spans="1:4">
      <c r="A151" s="4" t="s">
        <v>1580</v>
      </c>
      <c r="B151" s="5" t="n">
        <v>-73108</v>
      </c>
      <c r="C151" s="4" t="s">
        <v>38</v>
      </c>
      <c r="D151" s="4" t="s">
        <v>38</v>
      </c>
    </row>
    <row r="152" spans="1:4">
      <c r="A152" s="4" t="s">
        <v>1581</v>
      </c>
      <c r="B152" s="5" t="n">
        <v>-78993</v>
      </c>
      <c r="C152" s="4" t="s">
        <v>38</v>
      </c>
      <c r="D152" s="4" t="s">
        <v>38</v>
      </c>
    </row>
    <row r="153" spans="1:4">
      <c r="A153" s="3" t="s">
        <v>1684</v>
      </c>
    </row>
    <row r="154" spans="1:4">
      <c r="A154" s="4" t="s">
        <v>1685</v>
      </c>
      <c r="B154" s="5" t="n">
        <v>483333</v>
      </c>
      <c r="C154" s="4" t="s">
        <v>38</v>
      </c>
      <c r="D154" s="4" t="s">
        <v>38</v>
      </c>
    </row>
    <row r="155" spans="1:4">
      <c r="A155" s="4" t="s">
        <v>1686</v>
      </c>
      <c r="B155" s="5" t="n">
        <v>-5984940</v>
      </c>
      <c r="C155" s="4" t="s">
        <v>38</v>
      </c>
      <c r="D155" s="4" t="s">
        <v>38</v>
      </c>
    </row>
    <row r="156" spans="1:4">
      <c r="A156" s="4" t="s">
        <v>695</v>
      </c>
    </row>
    <row r="157" spans="1:4">
      <c r="A157" s="3" t="s">
        <v>1671</v>
      </c>
    </row>
    <row r="158" spans="1:4">
      <c r="A158" s="4" t="s">
        <v>1580</v>
      </c>
      <c r="B158" s="5" t="n">
        <v>-483811</v>
      </c>
      <c r="C158" s="5" t="n">
        <v>-111668</v>
      </c>
      <c r="D158" s="5" t="n">
        <v>51271</v>
      </c>
    </row>
    <row r="159" spans="1:4">
      <c r="A159" s="4" t="s">
        <v>1581</v>
      </c>
      <c r="B159" s="5" t="n">
        <v>227159</v>
      </c>
      <c r="C159" s="5" t="n">
        <v>198693</v>
      </c>
      <c r="D159" s="5" t="n">
        <v>-1525265</v>
      </c>
    </row>
    <row r="160" spans="1:4">
      <c r="A160" s="3" t="s">
        <v>1684</v>
      </c>
    </row>
    <row r="161" spans="1:4">
      <c r="A161" s="4" t="s">
        <v>1685</v>
      </c>
      <c r="B161" s="5" t="n">
        <v>8781991</v>
      </c>
      <c r="C161" s="5" t="n">
        <v>3807003</v>
      </c>
      <c r="D161" s="5" t="n">
        <v>8685478</v>
      </c>
    </row>
    <row r="162" spans="1:4">
      <c r="A162" s="4" t="s">
        <v>1686</v>
      </c>
      <c r="B162" s="5" t="n">
        <v>-2380650</v>
      </c>
      <c r="C162" s="5" t="n">
        <v>-2291604</v>
      </c>
      <c r="D162" s="5" t="n">
        <v>-1657268</v>
      </c>
    </row>
    <row r="163" spans="1:4">
      <c r="A163" s="4" t="s">
        <v>1592</v>
      </c>
    </row>
    <row r="164" spans="1:4">
      <c r="A164" s="3" t="s">
        <v>1675</v>
      </c>
    </row>
    <row r="165" spans="1:4">
      <c r="A165" s="4" t="s">
        <v>41</v>
      </c>
      <c r="B165" s="5" t="n">
        <v>7355</v>
      </c>
      <c r="C165" s="5" t="n">
        <v>-1352</v>
      </c>
      <c r="D165" s="5" t="n">
        <v>5162</v>
      </c>
    </row>
    <row r="166" spans="1:4">
      <c r="A166" s="4" t="s">
        <v>99</v>
      </c>
    </row>
    <row r="167" spans="1:4">
      <c r="A167" s="3" t="s">
        <v>1669</v>
      </c>
    </row>
    <row r="168" spans="1:4">
      <c r="A168" s="4" t="s">
        <v>1670</v>
      </c>
      <c r="B168" s="5" t="n">
        <v>-1294</v>
      </c>
      <c r="C168" s="5" t="n">
        <v>-1458094</v>
      </c>
      <c r="D168" s="5" t="n">
        <v>310864</v>
      </c>
    </row>
    <row r="169" spans="1:4">
      <c r="A169" s="3" t="s">
        <v>1671</v>
      </c>
    </row>
    <row r="170" spans="1:4">
      <c r="A170" s="4" t="s">
        <v>1672</v>
      </c>
      <c r="B170" s="5" t="n">
        <v>-693263</v>
      </c>
      <c r="C170" s="4" t="s">
        <v>38</v>
      </c>
      <c r="D170" s="5" t="n">
        <v>-191069</v>
      </c>
    </row>
    <row r="171" spans="1:4">
      <c r="A171" s="4" t="s">
        <v>1673</v>
      </c>
      <c r="B171" s="4" t="s">
        <v>38</v>
      </c>
      <c r="C171" s="4" t="s">
        <v>38</v>
      </c>
      <c r="D171" s="5" t="n">
        <v>98740</v>
      </c>
    </row>
    <row r="172" spans="1:4">
      <c r="A172" s="4" t="s">
        <v>1674</v>
      </c>
      <c r="B172" s="4" t="s">
        <v>38</v>
      </c>
      <c r="C172" s="4" t="s">
        <v>38</v>
      </c>
      <c r="D172" s="5" t="n">
        <v>-172650</v>
      </c>
    </row>
    <row r="173" spans="1:4">
      <c r="A173" s="4" t="s">
        <v>1688</v>
      </c>
      <c r="B173" s="5" t="n">
        <v>717209</v>
      </c>
      <c r="C173" s="5" t="n">
        <v>2673304</v>
      </c>
      <c r="D173" s="5" t="n">
        <v>4101132</v>
      </c>
    </row>
    <row r="174" spans="1:4">
      <c r="A174" s="3" t="s">
        <v>1675</v>
      </c>
    </row>
    <row r="175" spans="1:4">
      <c r="A175" s="4" t="s">
        <v>36</v>
      </c>
      <c r="B175" s="4" t="s">
        <v>38</v>
      </c>
      <c r="C175" s="4" t="s">
        <v>38</v>
      </c>
      <c r="D175" s="5" t="n">
        <v>7836808</v>
      </c>
    </row>
    <row r="176" spans="1:4">
      <c r="A176" s="4" t="s">
        <v>1689</v>
      </c>
      <c r="B176" s="5" t="n">
        <v>-131876</v>
      </c>
      <c r="C176" s="4" t="s">
        <v>38</v>
      </c>
      <c r="D176" s="5" t="n">
        <v>-2462220</v>
      </c>
    </row>
    <row r="177" spans="1:4">
      <c r="A177" s="4" t="s">
        <v>1690</v>
      </c>
      <c r="B177" s="5" t="n">
        <v>2533331</v>
      </c>
      <c r="C177" s="4" t="s">
        <v>38</v>
      </c>
      <c r="D177" s="4" t="s">
        <v>38</v>
      </c>
    </row>
    <row r="178" spans="1:4">
      <c r="A178" s="4" t="s">
        <v>73</v>
      </c>
      <c r="B178" s="5" t="n">
        <v>3414663</v>
      </c>
      <c r="C178" s="5" t="n">
        <v>400191</v>
      </c>
      <c r="D178" s="5" t="n">
        <v>-3159085</v>
      </c>
    </row>
    <row r="179" spans="1:4">
      <c r="A179" s="4" t="s">
        <v>43</v>
      </c>
      <c r="B179" s="5" t="n">
        <v>83190</v>
      </c>
      <c r="C179" s="5" t="n">
        <v>42710</v>
      </c>
      <c r="D179" s="5" t="n">
        <v>105214</v>
      </c>
    </row>
    <row r="180" spans="1:4">
      <c r="A180" s="4" t="s">
        <v>44</v>
      </c>
      <c r="B180" s="5" t="n">
        <v>-86061</v>
      </c>
      <c r="C180" s="4" t="s">
        <v>38</v>
      </c>
      <c r="D180" s="5" t="n">
        <v>346</v>
      </c>
    </row>
    <row r="181" spans="1:4">
      <c r="A181" s="4" t="s">
        <v>45</v>
      </c>
      <c r="B181" s="4" t="s">
        <v>38</v>
      </c>
      <c r="C181" s="5" t="n">
        <v>1006</v>
      </c>
      <c r="D181" s="4" t="s">
        <v>38</v>
      </c>
    </row>
    <row r="182" spans="1:4">
      <c r="A182" s="4" t="s">
        <v>52</v>
      </c>
      <c r="B182" s="5" t="n">
        <v>-28408</v>
      </c>
      <c r="C182" s="5" t="n">
        <v>-130252</v>
      </c>
      <c r="D182" s="5" t="n">
        <v>158660</v>
      </c>
    </row>
    <row r="183" spans="1:4">
      <c r="A183" s="4" t="s">
        <v>53</v>
      </c>
      <c r="B183" s="5" t="n">
        <v>-48210</v>
      </c>
      <c r="C183" s="5" t="n">
        <v>2849</v>
      </c>
      <c r="D183" s="5" t="n">
        <v>-59522</v>
      </c>
    </row>
    <row r="184" spans="1:4">
      <c r="A184" s="4" t="s">
        <v>54</v>
      </c>
      <c r="B184" s="5" t="n">
        <v>-1368</v>
      </c>
      <c r="C184" s="5" t="n">
        <v>-2345</v>
      </c>
      <c r="D184" s="5" t="n">
        <v>-4252</v>
      </c>
    </row>
    <row r="185" spans="1:4">
      <c r="A185" s="4" t="s">
        <v>55</v>
      </c>
      <c r="B185" s="5" t="n">
        <v>6349</v>
      </c>
      <c r="C185" s="5" t="n">
        <v>-7307</v>
      </c>
      <c r="D185" s="5" t="n">
        <v>-10352</v>
      </c>
    </row>
    <row r="186" spans="1:4">
      <c r="A186" s="4" t="s">
        <v>56</v>
      </c>
      <c r="B186" s="5" t="n">
        <v>-3299</v>
      </c>
      <c r="C186" s="5" t="n">
        <v>-3721</v>
      </c>
      <c r="D186" s="5" t="n">
        <v>-4403</v>
      </c>
    </row>
    <row r="187" spans="1:4">
      <c r="A187" s="4" t="s">
        <v>58</v>
      </c>
      <c r="B187" s="5" t="n">
        <v>1615683</v>
      </c>
      <c r="C187" s="4" t="s">
        <v>38</v>
      </c>
      <c r="D187" s="4" t="s">
        <v>38</v>
      </c>
    </row>
    <row r="188" spans="1:4">
      <c r="A188" s="4" t="s">
        <v>66</v>
      </c>
      <c r="B188" s="4" t="s">
        <v>38</v>
      </c>
      <c r="C188" s="5" t="n">
        <v>5</v>
      </c>
      <c r="D188" s="4" t="s">
        <v>38</v>
      </c>
    </row>
    <row r="189" spans="1:4">
      <c r="A189" s="4" t="s">
        <v>60</v>
      </c>
      <c r="B189" s="5" t="n">
        <v>41</v>
      </c>
      <c r="C189" s="4" t="s">
        <v>38</v>
      </c>
      <c r="D189" s="4" t="s">
        <v>38</v>
      </c>
    </row>
    <row r="190" spans="1:4">
      <c r="A190" s="4" t="s">
        <v>1676</v>
      </c>
      <c r="B190" s="5" t="n">
        <v>3009781</v>
      </c>
      <c r="C190" s="5" t="n">
        <v>1544146</v>
      </c>
      <c r="D190" s="5" t="n">
        <v>9954537</v>
      </c>
    </row>
    <row r="191" spans="1:4">
      <c r="A191" s="3" t="s">
        <v>1677</v>
      </c>
    </row>
    <row r="192" spans="1:4">
      <c r="A192" s="4" t="s">
        <v>1678</v>
      </c>
      <c r="B192" s="5" t="n">
        <v>314062</v>
      </c>
      <c r="C192" s="5" t="n">
        <v>512199</v>
      </c>
      <c r="D192" s="5" t="n">
        <v>622461</v>
      </c>
    </row>
    <row r="193" spans="1:4">
      <c r="A193" s="4" t="s">
        <v>1679</v>
      </c>
      <c r="B193" s="5" t="n">
        <v>-4008216</v>
      </c>
      <c r="C193" s="5" t="n">
        <v>-3485335</v>
      </c>
      <c r="D193" s="5" t="n">
        <v>-10188324</v>
      </c>
    </row>
    <row r="194" spans="1:4">
      <c r="A194" s="4" t="s">
        <v>1622</v>
      </c>
      <c r="B194" s="4" t="s">
        <v>38</v>
      </c>
      <c r="C194" s="5" t="n">
        <v>907162</v>
      </c>
      <c r="D194" s="4" t="s">
        <v>38</v>
      </c>
    </row>
    <row r="195" spans="1:4">
      <c r="A195" s="4" t="s">
        <v>50</v>
      </c>
      <c r="B195" s="4" t="s">
        <v>38</v>
      </c>
      <c r="C195" s="4" t="s">
        <v>38</v>
      </c>
      <c r="D195" s="5" t="n">
        <v>-2</v>
      </c>
    </row>
    <row r="196" spans="1:4">
      <c r="A196" s="4" t="s">
        <v>59</v>
      </c>
      <c r="B196" s="5" t="n">
        <v>115000</v>
      </c>
      <c r="C196" s="4" t="s">
        <v>38</v>
      </c>
      <c r="D196" s="4" t="s">
        <v>38</v>
      </c>
    </row>
    <row r="197" spans="1:4">
      <c r="A197" s="4" t="s">
        <v>51</v>
      </c>
      <c r="B197" s="5" t="n">
        <v>-796</v>
      </c>
      <c r="C197" s="5" t="n">
        <v>-18782</v>
      </c>
      <c r="D197" s="5" t="n">
        <v>-88311</v>
      </c>
    </row>
    <row r="198" spans="1:4">
      <c r="A198" s="4" t="s">
        <v>1680</v>
      </c>
      <c r="B198" s="5" t="n">
        <v>-3579950</v>
      </c>
      <c r="C198" s="5" t="n">
        <v>-2084756</v>
      </c>
      <c r="D198" s="5" t="n">
        <v>-9654176</v>
      </c>
    </row>
    <row r="199" spans="1:4">
      <c r="A199" s="4" t="s">
        <v>1681</v>
      </c>
      <c r="B199" s="5" t="n">
        <v>-570169</v>
      </c>
      <c r="C199" s="5" t="n">
        <v>-540610</v>
      </c>
      <c r="D199" s="5" t="n">
        <v>300361</v>
      </c>
    </row>
    <row r="200" spans="1:4">
      <c r="A200" s="4" t="s">
        <v>1682</v>
      </c>
      <c r="B200" s="5" t="n">
        <v>570169</v>
      </c>
      <c r="C200" s="5" t="n">
        <v>1110779</v>
      </c>
      <c r="D200" s="5" t="n">
        <v>810418</v>
      </c>
    </row>
    <row r="201" spans="1:4">
      <c r="A201" s="4" t="s">
        <v>1683</v>
      </c>
      <c r="B201" s="4" t="s">
        <v>38</v>
      </c>
      <c r="C201" s="5" t="n">
        <v>570169</v>
      </c>
      <c r="D201" s="5" t="n">
        <v>1110779</v>
      </c>
    </row>
    <row r="202" spans="1:4">
      <c r="A202" s="4" t="s">
        <v>915</v>
      </c>
    </row>
    <row r="203" spans="1:4">
      <c r="A203" s="3" t="s">
        <v>1671</v>
      </c>
    </row>
    <row r="204" spans="1:4">
      <c r="A204" s="4" t="s">
        <v>1580</v>
      </c>
      <c r="B204" s="5" t="n">
        <v>-13263</v>
      </c>
      <c r="C204" s="4" t="s">
        <v>38</v>
      </c>
      <c r="D204" s="4" t="s">
        <v>38</v>
      </c>
    </row>
    <row r="205" spans="1:4">
      <c r="A205" s="4" t="s">
        <v>1581</v>
      </c>
      <c r="B205" s="5" t="n">
        <v>216197</v>
      </c>
      <c r="C205" s="4" t="s">
        <v>38</v>
      </c>
      <c r="D205" s="4" t="s">
        <v>38</v>
      </c>
    </row>
    <row r="206" spans="1:4">
      <c r="A206" s="3" t="s">
        <v>1684</v>
      </c>
    </row>
    <row r="207" spans="1:4">
      <c r="A207" s="4" t="s">
        <v>1685</v>
      </c>
      <c r="B207" s="5" t="n">
        <v>509667</v>
      </c>
      <c r="C207" s="4" t="s">
        <v>38</v>
      </c>
      <c r="D207" s="4" t="s">
        <v>38</v>
      </c>
    </row>
    <row r="208" spans="1:4">
      <c r="A208" s="4" t="s">
        <v>1686</v>
      </c>
      <c r="B208" s="5" t="n">
        <v>-7427743</v>
      </c>
      <c r="C208" s="4" t="s">
        <v>38</v>
      </c>
      <c r="D208" s="4" t="s">
        <v>38</v>
      </c>
    </row>
    <row r="209" spans="1:4">
      <c r="A209" s="4" t="s">
        <v>928</v>
      </c>
    </row>
    <row r="210" spans="1:4">
      <c r="A210" s="3" t="s">
        <v>1671</v>
      </c>
    </row>
    <row r="211" spans="1:4">
      <c r="A211" s="4" t="s">
        <v>1581</v>
      </c>
      <c r="B211" s="5" t="n">
        <v>111960</v>
      </c>
      <c r="C211" s="5" t="n">
        <v>300633</v>
      </c>
      <c r="D211" s="5" t="n">
        <v>-1176515</v>
      </c>
    </row>
    <row r="212" spans="1:4">
      <c r="A212" s="3" t="s">
        <v>1684</v>
      </c>
    </row>
    <row r="213" spans="1:4">
      <c r="A213" s="4" t="s">
        <v>1686</v>
      </c>
      <c r="B213" s="4" t="s">
        <v>38</v>
      </c>
      <c r="C213" s="5" t="n">
        <v>-1000000</v>
      </c>
      <c r="D213" s="4" t="s">
        <v>38</v>
      </c>
    </row>
    <row r="214" spans="1:4">
      <c r="A214" s="4" t="s">
        <v>946</v>
      </c>
    </row>
    <row r="215" spans="1:4">
      <c r="A215" s="3" t="s">
        <v>1671</v>
      </c>
    </row>
    <row r="216" spans="1:4">
      <c r="A216" s="4" t="s">
        <v>1580</v>
      </c>
      <c r="B216" s="5" t="n">
        <v>-103299</v>
      </c>
      <c r="C216" s="5" t="n">
        <v>-46795</v>
      </c>
      <c r="D216" s="5" t="n">
        <v>36613</v>
      </c>
    </row>
    <row r="217" spans="1:4">
      <c r="A217" s="4" t="s">
        <v>1581</v>
      </c>
      <c r="B217" s="5" t="n">
        <v>-193551</v>
      </c>
      <c r="C217" s="5" t="n">
        <v>204014</v>
      </c>
      <c r="D217" s="5" t="n">
        <v>-1119787</v>
      </c>
    </row>
    <row r="218" spans="1:4">
      <c r="A218" s="3" t="s">
        <v>1684</v>
      </c>
    </row>
    <row r="219" spans="1:4">
      <c r="A219" s="4" t="s">
        <v>1685</v>
      </c>
      <c r="B219" s="5" t="n">
        <v>5321261</v>
      </c>
      <c r="C219" s="5" t="n">
        <v>1963944</v>
      </c>
      <c r="D219" s="5" t="n">
        <v>6563688</v>
      </c>
    </row>
    <row r="220" spans="1:4">
      <c r="A220" s="4" t="s">
        <v>1686</v>
      </c>
      <c r="B220" s="5" t="n">
        <v>-948803</v>
      </c>
      <c r="C220" s="5" t="n">
        <v>-1395765</v>
      </c>
      <c r="D220" s="5" t="n">
        <v>-900875</v>
      </c>
    </row>
    <row r="221" spans="1:4">
      <c r="A221" s="4" t="s">
        <v>104</v>
      </c>
    </row>
    <row r="222" spans="1:4">
      <c r="A222" s="3" t="s">
        <v>1675</v>
      </c>
    </row>
    <row r="223" spans="1:4">
      <c r="A223" s="4" t="s">
        <v>41</v>
      </c>
      <c r="B223" s="5" t="n">
        <v>736</v>
      </c>
      <c r="C223" s="5" t="n">
        <v>-231</v>
      </c>
      <c r="D223" s="5" t="n">
        <v>3202</v>
      </c>
    </row>
    <row r="224" spans="1:4">
      <c r="A224" s="4" t="s">
        <v>115</v>
      </c>
    </row>
    <row r="225" spans="1:4">
      <c r="A225" s="3" t="s">
        <v>1669</v>
      </c>
    </row>
    <row r="226" spans="1:4">
      <c r="A226" s="4" t="s">
        <v>1670</v>
      </c>
      <c r="B226" s="5" t="n">
        <v>5945778</v>
      </c>
      <c r="C226" s="5" t="n">
        <v>-1232876</v>
      </c>
      <c r="D226" s="5" t="n">
        <v>24455249</v>
      </c>
    </row>
    <row r="227" spans="1:4">
      <c r="A227" s="3" t="s">
        <v>1671</v>
      </c>
    </row>
    <row r="228" spans="1:4">
      <c r="A228" s="4" t="s">
        <v>1672</v>
      </c>
      <c r="B228" s="5" t="n">
        <v>340656</v>
      </c>
      <c r="C228" s="5" t="n">
        <v>3286019</v>
      </c>
      <c r="D228" s="5" t="n">
        <v>637703</v>
      </c>
    </row>
    <row r="229" spans="1:4">
      <c r="A229" s="4" t="s">
        <v>1673</v>
      </c>
      <c r="B229" s="4" t="s">
        <v>38</v>
      </c>
      <c r="C229" s="4" t="s">
        <v>38</v>
      </c>
      <c r="D229" s="5" t="n">
        <v>165915</v>
      </c>
    </row>
    <row r="230" spans="1:4">
      <c r="A230" s="4" t="s">
        <v>1674</v>
      </c>
      <c r="B230" s="4" t="s">
        <v>38</v>
      </c>
      <c r="C230" s="4" t="s">
        <v>38</v>
      </c>
      <c r="D230" s="5" t="n">
        <v>-183856</v>
      </c>
    </row>
    <row r="231" spans="1:4">
      <c r="A231" s="4" t="s">
        <v>1688</v>
      </c>
      <c r="B231" s="5" t="n">
        <v>14565822</v>
      </c>
      <c r="C231" s="5" t="n">
        <v>-8151611</v>
      </c>
      <c r="D231" s="5" t="n">
        <v>7558953</v>
      </c>
    </row>
    <row r="232" spans="1:4">
      <c r="A232" s="3" t="s">
        <v>1675</v>
      </c>
    </row>
    <row r="233" spans="1:4">
      <c r="A233" s="4" t="s">
        <v>36</v>
      </c>
      <c r="B233" s="5" t="n">
        <v>870805</v>
      </c>
      <c r="C233" s="5" t="n">
        <v>15172045</v>
      </c>
      <c r="D233" s="5" t="n">
        <v>776104</v>
      </c>
    </row>
    <row r="234" spans="1:4">
      <c r="A234" s="4" t="s">
        <v>1689</v>
      </c>
      <c r="B234" s="5" t="n">
        <v>-1799853</v>
      </c>
      <c r="C234" s="5" t="n">
        <v>-8052252</v>
      </c>
      <c r="D234" s="5" t="n">
        <v>-7745842</v>
      </c>
    </row>
    <row r="235" spans="1:4">
      <c r="A235" s="4" t="s">
        <v>1690</v>
      </c>
      <c r="B235" s="5" t="n">
        <v>-1799853</v>
      </c>
      <c r="C235" s="4" t="s">
        <v>38</v>
      </c>
      <c r="D235" s="4" t="s">
        <v>38</v>
      </c>
    </row>
    <row r="236" spans="1:4">
      <c r="A236" s="4" t="s">
        <v>73</v>
      </c>
      <c r="B236" s="5" t="n">
        <v>11091850</v>
      </c>
      <c r="C236" s="5" t="n">
        <v>719959</v>
      </c>
      <c r="D236" s="5" t="n">
        <v>-4630612</v>
      </c>
    </row>
    <row r="237" spans="1:4">
      <c r="A237" s="4" t="s">
        <v>43</v>
      </c>
      <c r="B237" s="5" t="n">
        <v>532079</v>
      </c>
      <c r="C237" s="5" t="n">
        <v>-74665</v>
      </c>
      <c r="D237" s="5" t="n">
        <v>299585</v>
      </c>
    </row>
    <row r="238" spans="1:4">
      <c r="A238" s="4" t="s">
        <v>44</v>
      </c>
      <c r="B238" s="5" t="n">
        <v>-346874</v>
      </c>
      <c r="C238" s="4" t="s">
        <v>38</v>
      </c>
      <c r="D238" s="4" t="s">
        <v>38</v>
      </c>
    </row>
    <row r="239" spans="1:4">
      <c r="A239" s="4" t="s">
        <v>45</v>
      </c>
      <c r="B239" s="5" t="n">
        <v>12</v>
      </c>
      <c r="C239" s="5" t="n">
        <v>250001</v>
      </c>
      <c r="D239" s="5" t="n">
        <v>-249962</v>
      </c>
    </row>
    <row r="240" spans="1:4">
      <c r="A240" s="4" t="s">
        <v>52</v>
      </c>
      <c r="B240" s="5" t="n">
        <v>-106563</v>
      </c>
      <c r="C240" s="5" t="n">
        <v>-1686755</v>
      </c>
      <c r="D240" s="5" t="n">
        <v>1101401</v>
      </c>
    </row>
    <row r="241" spans="1:4">
      <c r="A241" s="4" t="s">
        <v>53</v>
      </c>
      <c r="B241" s="5" t="n">
        <v>-55357</v>
      </c>
      <c r="C241" s="5" t="n">
        <v>-20634</v>
      </c>
      <c r="D241" s="5" t="n">
        <v>-11877</v>
      </c>
    </row>
    <row r="242" spans="1:4">
      <c r="A242" s="4" t="s">
        <v>54</v>
      </c>
      <c r="B242" s="5" t="n">
        <v>-56036</v>
      </c>
      <c r="C242" s="5" t="n">
        <v>-7334</v>
      </c>
      <c r="D242" s="5" t="n">
        <v>-61306</v>
      </c>
    </row>
    <row r="243" spans="1:4">
      <c r="A243" s="4" t="s">
        <v>55</v>
      </c>
      <c r="B243" s="5" t="n">
        <v>145874</v>
      </c>
      <c r="C243" s="5" t="n">
        <v>-8587</v>
      </c>
      <c r="D243" s="5" t="n">
        <v>-7088</v>
      </c>
    </row>
    <row r="244" spans="1:4">
      <c r="A244" s="4" t="s">
        <v>56</v>
      </c>
      <c r="B244" s="5" t="n">
        <v>-15620</v>
      </c>
      <c r="C244" s="5" t="n">
        <v>-21575</v>
      </c>
      <c r="D244" s="5" t="n">
        <v>-23135</v>
      </c>
    </row>
    <row r="245" spans="1:4">
      <c r="A245" s="4" t="s">
        <v>57</v>
      </c>
      <c r="B245" s="5" t="n">
        <v>1155</v>
      </c>
      <c r="C245" s="4" t="s">
        <v>38</v>
      </c>
      <c r="D245" s="4" t="s">
        <v>38</v>
      </c>
    </row>
    <row r="246" spans="1:4">
      <c r="A246" s="4" t="s">
        <v>58</v>
      </c>
      <c r="B246" s="5" t="n">
        <v>-24069</v>
      </c>
      <c r="C246" s="5" t="n">
        <v>9135</v>
      </c>
      <c r="D246" s="5" t="n">
        <v>2801</v>
      </c>
    </row>
    <row r="247" spans="1:4">
      <c r="A247" s="4" t="s">
        <v>60</v>
      </c>
      <c r="B247" s="5" t="n">
        <v>89594</v>
      </c>
      <c r="C247" s="4" t="s">
        <v>38</v>
      </c>
      <c r="D247" s="4" t="s">
        <v>38</v>
      </c>
    </row>
    <row r="248" spans="1:4">
      <c r="A248" s="4" t="s">
        <v>1676</v>
      </c>
      <c r="B248" s="5" t="n">
        <v>2904777</v>
      </c>
      <c r="C248" s="5" t="n">
        <v>7899099</v>
      </c>
      <c r="D248" s="5" t="n">
        <v>33322898</v>
      </c>
    </row>
    <row r="249" spans="1:4">
      <c r="A249" s="3" t="s">
        <v>1677</v>
      </c>
    </row>
    <row r="250" spans="1:4">
      <c r="A250" s="4" t="s">
        <v>1678</v>
      </c>
      <c r="B250" s="5" t="n">
        <v>233544</v>
      </c>
      <c r="C250" s="5" t="n">
        <v>235881</v>
      </c>
      <c r="D250" s="5" t="n">
        <v>1180547</v>
      </c>
    </row>
    <row r="251" spans="1:4">
      <c r="A251" s="4" t="s">
        <v>1679</v>
      </c>
      <c r="B251" s="5" t="n">
        <v>-12201822</v>
      </c>
      <c r="C251" s="5" t="n">
        <v>-9459239</v>
      </c>
      <c r="D251" s="5" t="n">
        <v>-31246070</v>
      </c>
    </row>
    <row r="252" spans="1:4">
      <c r="A252" s="4" t="s">
        <v>1622</v>
      </c>
      <c r="B252" s="4" t="s">
        <v>38</v>
      </c>
      <c r="C252" s="5" t="n">
        <v>160099</v>
      </c>
    </row>
    <row r="253" spans="1:4">
      <c r="A253" s="4" t="s">
        <v>50</v>
      </c>
      <c r="B253" s="5" t="n">
        <v>-15538</v>
      </c>
      <c r="C253" s="5" t="n">
        <v>-2464</v>
      </c>
      <c r="D253" s="5" t="n">
        <v>3325</v>
      </c>
    </row>
    <row r="254" spans="1:4">
      <c r="A254" s="4" t="s">
        <v>59</v>
      </c>
      <c r="B254" s="5" t="n">
        <v>4926555</v>
      </c>
      <c r="C254" s="4" t="s">
        <v>38</v>
      </c>
      <c r="D254" s="4" t="s">
        <v>38</v>
      </c>
    </row>
    <row r="255" spans="1:4">
      <c r="A255" s="4" t="s">
        <v>51</v>
      </c>
      <c r="B255" s="5" t="n">
        <v>340880</v>
      </c>
      <c r="C255" s="5" t="n">
        <v>417297</v>
      </c>
      <c r="D255" s="5" t="n">
        <v>-908760</v>
      </c>
    </row>
    <row r="256" spans="1:4">
      <c r="A256" s="4" t="s">
        <v>1680</v>
      </c>
      <c r="B256" s="5" t="n">
        <v>-6716381</v>
      </c>
      <c r="C256" s="5" t="n">
        <v>-8648426</v>
      </c>
      <c r="D256" s="5" t="n">
        <v>-30970958</v>
      </c>
    </row>
    <row r="257" spans="1:4">
      <c r="A257" s="4" t="s">
        <v>1681</v>
      </c>
      <c r="B257" s="5" t="n">
        <v>-3811604</v>
      </c>
      <c r="C257" s="5" t="n">
        <v>-749327</v>
      </c>
      <c r="D257" s="5" t="n">
        <v>2351940</v>
      </c>
    </row>
    <row r="258" spans="1:4">
      <c r="A258" s="4" t="s">
        <v>1682</v>
      </c>
      <c r="B258" s="5" t="n">
        <v>4895183</v>
      </c>
      <c r="C258" s="5" t="n">
        <v>5644510</v>
      </c>
      <c r="D258" s="5" t="n">
        <v>3292570</v>
      </c>
    </row>
    <row r="259" spans="1:4">
      <c r="A259" s="4" t="s">
        <v>1683</v>
      </c>
      <c r="B259" s="5" t="n">
        <v>1083579</v>
      </c>
      <c r="C259" s="5" t="n">
        <v>4895183</v>
      </c>
      <c r="D259" s="5" t="n">
        <v>5644510</v>
      </c>
    </row>
    <row r="260" spans="1:4">
      <c r="A260" s="4" t="s">
        <v>358</v>
      </c>
    </row>
    <row r="261" spans="1:4">
      <c r="A261" s="3" t="s">
        <v>1671</v>
      </c>
    </row>
    <row r="262" spans="1:4">
      <c r="A262" s="4" t="s">
        <v>1580</v>
      </c>
      <c r="B262" s="5" t="n">
        <v>-412944</v>
      </c>
      <c r="C262" s="4" t="s">
        <v>38</v>
      </c>
      <c r="D262" s="4" t="s">
        <v>38</v>
      </c>
    </row>
    <row r="263" spans="1:4">
      <c r="A263" s="4" t="s">
        <v>1581</v>
      </c>
      <c r="B263" s="5" t="n">
        <v>-2077438</v>
      </c>
      <c r="C263" s="4" t="s">
        <v>38</v>
      </c>
      <c r="D263" s="4" t="s">
        <v>38</v>
      </c>
    </row>
    <row r="264" spans="1:4">
      <c r="A264" s="3" t="s">
        <v>1684</v>
      </c>
    </row>
    <row r="265" spans="1:4">
      <c r="A265" s="4" t="s">
        <v>1685</v>
      </c>
      <c r="B265" s="5" t="n">
        <v>2651184</v>
      </c>
      <c r="C265" s="4" t="s">
        <v>38</v>
      </c>
      <c r="D265" s="4" t="s">
        <v>38</v>
      </c>
    </row>
    <row r="266" spans="1:4">
      <c r="A266" s="4" t="s">
        <v>1686</v>
      </c>
      <c r="B266" s="5" t="n">
        <v>-45466085</v>
      </c>
      <c r="C266" s="4" t="s">
        <v>38</v>
      </c>
      <c r="D266" s="4" t="s">
        <v>38</v>
      </c>
    </row>
    <row r="267" spans="1:4">
      <c r="A267" s="4" t="s">
        <v>440</v>
      </c>
    </row>
    <row r="268" spans="1:4">
      <c r="A268" s="3" t="s">
        <v>1671</v>
      </c>
    </row>
    <row r="269" spans="1:4">
      <c r="A269" s="4" t="s">
        <v>1581</v>
      </c>
      <c r="B269" s="5" t="n">
        <v>218070</v>
      </c>
      <c r="C269" s="5" t="n">
        <v>-910566</v>
      </c>
      <c r="D269" s="5" t="n">
        <v>-8124951</v>
      </c>
    </row>
    <row r="270" spans="1:4">
      <c r="A270" s="4" t="s">
        <v>460</v>
      </c>
    </row>
    <row r="271" spans="1:4">
      <c r="A271" s="3" t="s">
        <v>1671</v>
      </c>
    </row>
    <row r="272" spans="1:4">
      <c r="A272" s="4" t="s">
        <v>1580</v>
      </c>
      <c r="B272" s="5" t="n">
        <v>-2885429</v>
      </c>
      <c r="C272" s="5" t="n">
        <v>-411406</v>
      </c>
      <c r="D272" s="5" t="n">
        <v>152688</v>
      </c>
    </row>
    <row r="273" spans="1:4">
      <c r="A273" s="4" t="s">
        <v>1581</v>
      </c>
      <c r="B273" s="5" t="n">
        <v>1874454</v>
      </c>
      <c r="C273" s="5" t="n">
        <v>1350252</v>
      </c>
      <c r="D273" s="5" t="n">
        <v>-4748522</v>
      </c>
    </row>
    <row r="274" spans="1:4">
      <c r="A274" s="3" t="s">
        <v>1684</v>
      </c>
    </row>
    <row r="275" spans="1:4">
      <c r="A275" s="4" t="s">
        <v>1685</v>
      </c>
      <c r="B275" s="5" t="n">
        <v>27164277</v>
      </c>
      <c r="C275" s="5" t="n">
        <v>14050672</v>
      </c>
      <c r="D275" s="5" t="n">
        <v>28506883</v>
      </c>
    </row>
    <row r="276" spans="1:4">
      <c r="A276" s="4" t="s">
        <v>1686</v>
      </c>
      <c r="B276" s="5" t="n">
        <v>-9340565</v>
      </c>
      <c r="C276" s="5" t="n">
        <v>-6360723</v>
      </c>
      <c r="D276" s="5" t="n">
        <v>-4547467</v>
      </c>
    </row>
    <row r="277" spans="1:4">
      <c r="A277" s="4" t="s">
        <v>1595</v>
      </c>
    </row>
    <row r="278" spans="1:4">
      <c r="A278" s="3" t="s">
        <v>1675</v>
      </c>
    </row>
    <row r="279" spans="1:4">
      <c r="A279" s="4" t="s">
        <v>41</v>
      </c>
      <c r="B279" s="4" t="s">
        <v>38</v>
      </c>
      <c r="C279" s="4" t="s">
        <v>38</v>
      </c>
      <c r="D279" s="5" t="n">
        <v>234</v>
      </c>
    </row>
    <row r="280" spans="1:4">
      <c r="A280" s="4" t="s">
        <v>129</v>
      </c>
    </row>
    <row r="281" spans="1:4">
      <c r="A281" s="3" t="s">
        <v>1669</v>
      </c>
    </row>
    <row r="282" spans="1:4">
      <c r="A282" s="4" t="s">
        <v>1670</v>
      </c>
      <c r="B282" s="5" t="n">
        <v>1607183</v>
      </c>
      <c r="C282" s="5" t="n">
        <v>-696024</v>
      </c>
      <c r="D282" s="5" t="n">
        <v>2435382</v>
      </c>
    </row>
    <row r="283" spans="1:4">
      <c r="A283" s="3" t="s">
        <v>1671</v>
      </c>
    </row>
    <row r="284" spans="1:4">
      <c r="A284" s="4" t="s">
        <v>1672</v>
      </c>
      <c r="B284" s="5" t="n">
        <v>-187115</v>
      </c>
      <c r="C284" s="5" t="n">
        <v>-462339</v>
      </c>
      <c r="D284" s="4" t="s">
        <v>38</v>
      </c>
    </row>
    <row r="285" spans="1:4">
      <c r="A285" s="4" t="s">
        <v>1673</v>
      </c>
      <c r="B285" s="4" t="s">
        <v>38</v>
      </c>
      <c r="C285" s="4" t="s">
        <v>38</v>
      </c>
      <c r="D285" s="4" t="s">
        <v>38</v>
      </c>
    </row>
    <row r="286" spans="1:4">
      <c r="A286" s="4" t="s">
        <v>1674</v>
      </c>
      <c r="B286" s="4" t="s">
        <v>38</v>
      </c>
      <c r="C286" s="4" t="s">
        <v>38</v>
      </c>
      <c r="D286" s="4" t="s">
        <v>38</v>
      </c>
    </row>
    <row r="287" spans="1:4">
      <c r="A287" s="4" t="s">
        <v>1688</v>
      </c>
      <c r="B287" s="5" t="n">
        <v>-401816</v>
      </c>
      <c r="C287" s="5" t="n">
        <v>4797257</v>
      </c>
      <c r="D287" s="5" t="n">
        <v>862967</v>
      </c>
    </row>
    <row r="288" spans="1:4">
      <c r="A288" s="4" t="s">
        <v>1580</v>
      </c>
      <c r="C288" s="4" t="s">
        <v>38</v>
      </c>
    </row>
    <row r="289" spans="1:4">
      <c r="A289" s="3" t="s">
        <v>1675</v>
      </c>
    </row>
    <row r="290" spans="1:4">
      <c r="A290" s="4" t="s">
        <v>36</v>
      </c>
      <c r="B290" s="5" t="n">
        <v>5072933</v>
      </c>
      <c r="C290" s="5" t="n">
        <v>-13281151</v>
      </c>
      <c r="D290" s="4" t="s">
        <v>38</v>
      </c>
    </row>
    <row r="291" spans="1:4">
      <c r="A291" s="4" t="s">
        <v>1689</v>
      </c>
      <c r="B291" s="5" t="n">
        <v>-3698113</v>
      </c>
      <c r="C291" s="5" t="n">
        <v>6781935</v>
      </c>
      <c r="D291" s="4" t="s">
        <v>38</v>
      </c>
    </row>
    <row r="292" spans="1:4">
      <c r="A292" s="4" t="s">
        <v>1690</v>
      </c>
      <c r="B292" s="4" t="s">
        <v>38</v>
      </c>
      <c r="C292" s="4" t="s">
        <v>38</v>
      </c>
      <c r="D292" s="4" t="s">
        <v>38</v>
      </c>
    </row>
    <row r="293" spans="1:4">
      <c r="A293" s="4" t="s">
        <v>73</v>
      </c>
      <c r="B293" s="5" t="n">
        <v>200521</v>
      </c>
      <c r="C293" s="5" t="n">
        <v>3954301</v>
      </c>
      <c r="D293" s="5" t="n">
        <v>-1237597</v>
      </c>
    </row>
    <row r="294" spans="1:4">
      <c r="A294" s="4" t="s">
        <v>43</v>
      </c>
      <c r="B294" s="5" t="n">
        <v>-22210</v>
      </c>
      <c r="C294" s="4" t="s">
        <v>38</v>
      </c>
      <c r="D294" s="5" t="n">
        <v>41596</v>
      </c>
    </row>
    <row r="295" spans="1:4">
      <c r="A295" s="4" t="s">
        <v>44</v>
      </c>
      <c r="B295" s="5" t="n">
        <v>-103408</v>
      </c>
      <c r="C295" s="4" t="s">
        <v>38</v>
      </c>
      <c r="D295" s="4" t="s">
        <v>38</v>
      </c>
    </row>
    <row r="296" spans="1:4">
      <c r="A296" s="4" t="s">
        <v>45</v>
      </c>
      <c r="B296" s="5" t="n">
        <v>3</v>
      </c>
      <c r="C296" s="5" t="n">
        <v>-3</v>
      </c>
      <c r="D296" s="4" t="s">
        <v>38</v>
      </c>
    </row>
    <row r="297" spans="1:4">
      <c r="A297" s="4" t="s">
        <v>52</v>
      </c>
      <c r="B297" s="4" t="s">
        <v>38</v>
      </c>
      <c r="C297" s="5" t="n">
        <v>-185791</v>
      </c>
      <c r="D297" s="5" t="n">
        <v>185791</v>
      </c>
    </row>
    <row r="298" spans="1:4">
      <c r="A298" s="4" t="s">
        <v>53</v>
      </c>
      <c r="B298" s="5" t="n">
        <v>11972</v>
      </c>
      <c r="C298" s="5" t="n">
        <v>-4951</v>
      </c>
      <c r="D298" s="5" t="n">
        <v>-21963</v>
      </c>
    </row>
    <row r="299" spans="1:4">
      <c r="A299" s="4" t="s">
        <v>54</v>
      </c>
      <c r="B299" s="5" t="n">
        <v>-31</v>
      </c>
      <c r="C299" s="5" t="n">
        <v>-9714</v>
      </c>
      <c r="D299" s="5" t="n">
        <v>-9135</v>
      </c>
    </row>
    <row r="300" spans="1:4">
      <c r="A300" s="4" t="s">
        <v>55</v>
      </c>
      <c r="B300" s="5" t="n">
        <v>9614</v>
      </c>
      <c r="C300" s="5" t="n">
        <v>-1604</v>
      </c>
      <c r="D300" s="5" t="n">
        <v>-1426</v>
      </c>
    </row>
    <row r="301" spans="1:4">
      <c r="A301" s="4" t="s">
        <v>56</v>
      </c>
      <c r="B301" s="5" t="n">
        <v>-3126</v>
      </c>
      <c r="C301" s="5" t="n">
        <v>-3428</v>
      </c>
      <c r="D301" s="5" t="n">
        <v>-6525</v>
      </c>
    </row>
    <row r="302" spans="1:4">
      <c r="A302" s="4" t="s">
        <v>57</v>
      </c>
      <c r="B302" s="5" t="n">
        <v>2303</v>
      </c>
      <c r="C302" s="4" t="s">
        <v>38</v>
      </c>
      <c r="D302" s="4" t="s">
        <v>38</v>
      </c>
    </row>
    <row r="303" spans="1:4">
      <c r="A303" s="4" t="s">
        <v>58</v>
      </c>
      <c r="B303" s="5" t="n">
        <v>-1495</v>
      </c>
      <c r="C303" s="5" t="n">
        <v>511</v>
      </c>
      <c r="D303" s="5" t="n">
        <v>511</v>
      </c>
    </row>
    <row r="304" spans="1:4">
      <c r="A304" s="4" t="s">
        <v>60</v>
      </c>
      <c r="B304" s="5" t="n">
        <v>11782</v>
      </c>
      <c r="C304" s="5" t="n">
        <v>156</v>
      </c>
      <c r="D304" s="4" t="s">
        <v>38</v>
      </c>
    </row>
    <row r="305" spans="1:4">
      <c r="A305" s="4" t="s">
        <v>1676</v>
      </c>
      <c r="B305" s="5" t="n">
        <v>1826881</v>
      </c>
      <c r="C305" s="5" t="n">
        <v>783802</v>
      </c>
      <c r="D305" s="5" t="n">
        <v>5213780</v>
      </c>
    </row>
    <row r="306" spans="1:4">
      <c r="A306" s="3" t="s">
        <v>1677</v>
      </c>
    </row>
    <row r="307" spans="1:4">
      <c r="A307" s="4" t="s">
        <v>1678</v>
      </c>
      <c r="B307" s="5" t="n">
        <v>16022</v>
      </c>
      <c r="C307" s="5" t="n">
        <v>19348</v>
      </c>
      <c r="D307" s="5" t="n">
        <v>205055</v>
      </c>
    </row>
    <row r="308" spans="1:4">
      <c r="A308" s="4" t="s">
        <v>1679</v>
      </c>
      <c r="B308" s="5" t="n">
        <v>-1747827</v>
      </c>
      <c r="C308" s="5" t="n">
        <v>-1462147</v>
      </c>
      <c r="D308" s="5" t="n">
        <v>-4982811</v>
      </c>
    </row>
    <row r="309" spans="1:4">
      <c r="A309" s="4" t="s">
        <v>1622</v>
      </c>
      <c r="B309" s="4" t="s">
        <v>38</v>
      </c>
      <c r="C309" s="4" t="s">
        <v>38</v>
      </c>
    </row>
    <row r="310" spans="1:4">
      <c r="A310" s="4" t="s">
        <v>50</v>
      </c>
      <c r="B310" s="5" t="n">
        <v>-1335</v>
      </c>
      <c r="C310" s="5" t="n">
        <v>-150</v>
      </c>
      <c r="D310" s="5" t="n">
        <v>491</v>
      </c>
    </row>
    <row r="311" spans="1:4">
      <c r="A311" s="4" t="s">
        <v>59</v>
      </c>
      <c r="B311" s="4" t="s">
        <v>38</v>
      </c>
      <c r="C311" s="4" t="s">
        <v>38</v>
      </c>
      <c r="D311" s="4" t="s">
        <v>38</v>
      </c>
    </row>
    <row r="312" spans="1:4">
      <c r="A312" s="4" t="s">
        <v>51</v>
      </c>
      <c r="B312" s="5" t="n">
        <v>117909</v>
      </c>
      <c r="C312" s="5" t="n">
        <v>1238</v>
      </c>
      <c r="D312" s="5" t="n">
        <v>-53166</v>
      </c>
    </row>
    <row r="313" spans="1:4">
      <c r="A313" s="4" t="s">
        <v>1680</v>
      </c>
      <c r="B313" s="5" t="n">
        <v>-1615231</v>
      </c>
      <c r="C313" s="5" t="n">
        <v>-1441711</v>
      </c>
      <c r="D313" s="5" t="n">
        <v>-4830431</v>
      </c>
    </row>
    <row r="314" spans="1:4">
      <c r="A314" s="4" t="s">
        <v>1681</v>
      </c>
      <c r="B314" s="5" t="n">
        <v>211650</v>
      </c>
      <c r="C314" s="5" t="n">
        <v>-657909</v>
      </c>
      <c r="D314" s="5" t="n">
        <v>383349</v>
      </c>
    </row>
    <row r="315" spans="1:4">
      <c r="A315" s="4" t="s">
        <v>1682</v>
      </c>
      <c r="B315" s="5" t="n">
        <v>220371</v>
      </c>
      <c r="C315" s="5" t="n">
        <v>878280</v>
      </c>
      <c r="D315" s="5" t="n">
        <v>494931</v>
      </c>
    </row>
    <row r="316" spans="1:4">
      <c r="A316" s="4" t="s">
        <v>1683</v>
      </c>
      <c r="B316" s="5" t="n">
        <v>432021</v>
      </c>
      <c r="C316" s="5" t="n">
        <v>220371</v>
      </c>
      <c r="D316" s="5" t="n">
        <v>878280</v>
      </c>
    </row>
    <row r="317" spans="1:4">
      <c r="A317" s="4" t="s">
        <v>810</v>
      </c>
    </row>
    <row r="318" spans="1:4">
      <c r="A318" s="3" t="s">
        <v>1671</v>
      </c>
    </row>
    <row r="319" spans="1:4">
      <c r="A319" s="4" t="s">
        <v>1580</v>
      </c>
      <c r="B319" s="5" t="n">
        <v>-70928</v>
      </c>
      <c r="C319" s="5" t="n">
        <v>-22783</v>
      </c>
      <c r="D319" s="5" t="n">
        <v>25780</v>
      </c>
    </row>
    <row r="320" spans="1:4">
      <c r="A320" s="4" t="s">
        <v>1581</v>
      </c>
      <c r="B320" s="5" t="n">
        <v>199159</v>
      </c>
      <c r="C320" s="5" t="n">
        <v>-35623</v>
      </c>
      <c r="D320" s="5" t="n">
        <v>-679186</v>
      </c>
    </row>
    <row r="321" spans="1:4">
      <c r="A321" s="3" t="s">
        <v>1684</v>
      </c>
    </row>
    <row r="322" spans="1:4">
      <c r="A322" s="4" t="s">
        <v>1685</v>
      </c>
      <c r="B322" s="5" t="n">
        <v>-465831</v>
      </c>
      <c r="C322" s="5" t="n">
        <v>797588</v>
      </c>
      <c r="D322" s="5" t="n">
        <v>4254841</v>
      </c>
    </row>
    <row r="323" spans="1:4">
      <c r="A323" s="4" t="s">
        <v>1686</v>
      </c>
      <c r="B323" s="5" t="n">
        <v>-320766</v>
      </c>
      <c r="C323" s="5" t="n">
        <v>-911929</v>
      </c>
      <c r="D323" s="5" t="n">
        <v>-637256</v>
      </c>
    </row>
    <row r="324" spans="1:4">
      <c r="A324" s="4" t="s">
        <v>1597</v>
      </c>
    </row>
    <row r="325" spans="1:4">
      <c r="A325" s="3" t="s">
        <v>1675</v>
      </c>
    </row>
    <row r="326" spans="1:4">
      <c r="A326" s="4" t="s">
        <v>41</v>
      </c>
      <c r="C326" s="4" t="s">
        <v>38</v>
      </c>
      <c r="D326" s="5" t="n">
        <v>67394</v>
      </c>
    </row>
    <row r="327" spans="1:4">
      <c r="A327" s="4" t="s">
        <v>138</v>
      </c>
    </row>
    <row r="328" spans="1:4">
      <c r="A328" s="3" t="s">
        <v>1669</v>
      </c>
    </row>
    <row r="329" spans="1:4">
      <c r="A329" s="4" t="s">
        <v>1670</v>
      </c>
      <c r="B329" s="5" t="n">
        <v>-1161323</v>
      </c>
      <c r="C329" s="5" t="n">
        <v>-1586513</v>
      </c>
      <c r="D329" s="5" t="n">
        <v>8642654</v>
      </c>
    </row>
    <row r="330" spans="1:4">
      <c r="A330" s="3" t="s">
        <v>1671</v>
      </c>
    </row>
    <row r="331" spans="1:4">
      <c r="A331" s="4" t="s">
        <v>1672</v>
      </c>
      <c r="B331" s="5" t="n">
        <v>-466267</v>
      </c>
      <c r="C331" s="5" t="n">
        <v>-599579</v>
      </c>
      <c r="D331" s="4" t="s">
        <v>38</v>
      </c>
    </row>
    <row r="332" spans="1:4">
      <c r="A332" s="4" t="s">
        <v>1688</v>
      </c>
      <c r="B332" s="5" t="n">
        <v>1773178</v>
      </c>
      <c r="C332" s="5" t="n">
        <v>1003454</v>
      </c>
      <c r="D332" s="5" t="n">
        <v>-9377294</v>
      </c>
    </row>
    <row r="333" spans="1:4">
      <c r="A333" s="3" t="s">
        <v>1675</v>
      </c>
    </row>
    <row r="334" spans="1:4">
      <c r="A334" s="4" t="s">
        <v>36</v>
      </c>
      <c r="B334" s="5" t="n">
        <v>-5252127</v>
      </c>
      <c r="C334" s="5" t="n">
        <v>-12744570</v>
      </c>
      <c r="D334" s="4" t="s">
        <v>38</v>
      </c>
    </row>
    <row r="335" spans="1:4">
      <c r="A335" s="4" t="s">
        <v>1689</v>
      </c>
      <c r="B335" s="5" t="n">
        <v>2276508</v>
      </c>
      <c r="C335" s="5" t="n">
        <v>5793526</v>
      </c>
      <c r="D335" s="4" t="s">
        <v>38</v>
      </c>
    </row>
    <row r="336" spans="1:4">
      <c r="A336" s="4" t="s">
        <v>73</v>
      </c>
      <c r="B336" s="5" t="n">
        <v>-3774896</v>
      </c>
      <c r="C336" s="5" t="n">
        <v>7182104</v>
      </c>
      <c r="D336" s="5" t="n">
        <v>299665</v>
      </c>
    </row>
    <row r="337" spans="1:4">
      <c r="A337" s="4" t="s">
        <v>43</v>
      </c>
      <c r="B337" s="5" t="n">
        <v>137578</v>
      </c>
      <c r="C337" s="5" t="n">
        <v>27334</v>
      </c>
      <c r="D337" s="5" t="n">
        <v>-76776</v>
      </c>
    </row>
    <row r="338" spans="1:4">
      <c r="A338" s="4" t="s">
        <v>44</v>
      </c>
      <c r="B338" s="5" t="n">
        <v>-551508</v>
      </c>
      <c r="C338" s="4" t="s">
        <v>38</v>
      </c>
      <c r="D338" s="4" t="s">
        <v>38</v>
      </c>
    </row>
    <row r="339" spans="1:4">
      <c r="A339" s="4" t="s">
        <v>45</v>
      </c>
      <c r="B339" s="5" t="n">
        <v>2</v>
      </c>
      <c r="C339" s="5" t="n">
        <v>-2</v>
      </c>
      <c r="D339" s="4" t="s">
        <v>38</v>
      </c>
    </row>
    <row r="340" spans="1:4">
      <c r="A340" s="4" t="s">
        <v>52</v>
      </c>
      <c r="B340" s="4" t="s">
        <v>38</v>
      </c>
      <c r="C340" s="5" t="n">
        <v>-1178364</v>
      </c>
      <c r="D340" s="5" t="n">
        <v>1078104</v>
      </c>
    </row>
    <row r="341" spans="1:4">
      <c r="A341" s="4" t="s">
        <v>53</v>
      </c>
      <c r="B341" s="5" t="n">
        <v>163653</v>
      </c>
      <c r="C341" s="5" t="n">
        <v>-21652</v>
      </c>
      <c r="D341" s="5" t="n">
        <v>-13274</v>
      </c>
    </row>
    <row r="342" spans="1:4">
      <c r="A342" s="4" t="s">
        <v>54</v>
      </c>
      <c r="B342" s="5" t="n">
        <v>-18894</v>
      </c>
      <c r="C342" s="5" t="n">
        <v>-14098</v>
      </c>
      <c r="D342" s="5" t="n">
        <v>3857</v>
      </c>
    </row>
    <row r="343" spans="1:4">
      <c r="A343" s="4" t="s">
        <v>55</v>
      </c>
      <c r="B343" s="5" t="n">
        <v>32737</v>
      </c>
      <c r="C343" s="5" t="n">
        <v>-4285</v>
      </c>
      <c r="D343" s="5" t="n">
        <v>2846</v>
      </c>
    </row>
    <row r="344" spans="1:4">
      <c r="A344" s="4" t="s">
        <v>56</v>
      </c>
      <c r="B344" s="5" t="n">
        <v>-5052</v>
      </c>
      <c r="C344" s="5" t="n">
        <v>-8331</v>
      </c>
      <c r="D344" s="5" t="n">
        <v>-301</v>
      </c>
    </row>
    <row r="345" spans="1:4">
      <c r="A345" s="4" t="s">
        <v>57</v>
      </c>
      <c r="B345" s="5" t="n">
        <v>12215</v>
      </c>
      <c r="C345" s="4" t="s">
        <v>38</v>
      </c>
      <c r="D345" s="4" t="s">
        <v>38</v>
      </c>
    </row>
    <row r="346" spans="1:4">
      <c r="A346" s="4" t="s">
        <v>58</v>
      </c>
      <c r="B346" s="5" t="n">
        <v>-31638</v>
      </c>
      <c r="C346" s="5" t="n">
        <v>15177</v>
      </c>
      <c r="D346" s="5" t="n">
        <v>11402</v>
      </c>
    </row>
    <row r="347" spans="1:4">
      <c r="A347" s="4" t="s">
        <v>60</v>
      </c>
      <c r="B347" s="5" t="n">
        <v>2878</v>
      </c>
      <c r="C347" s="4" t="s">
        <v>38</v>
      </c>
      <c r="D347" s="4" t="s">
        <v>38</v>
      </c>
    </row>
    <row r="348" spans="1:4">
      <c r="A348" s="4" t="s">
        <v>1676</v>
      </c>
      <c r="B348" s="5" t="n">
        <v>291145</v>
      </c>
      <c r="C348" s="5" t="n">
        <v>1836904</v>
      </c>
      <c r="D348" s="5" t="n">
        <v>7954908</v>
      </c>
    </row>
    <row r="349" spans="1:4">
      <c r="A349" s="3" t="s">
        <v>1677</v>
      </c>
    </row>
    <row r="350" spans="1:4">
      <c r="A350" s="4" t="s">
        <v>1678</v>
      </c>
      <c r="B350" s="5" t="n">
        <v>159082</v>
      </c>
      <c r="C350" s="5" t="n">
        <v>175616</v>
      </c>
      <c r="D350" s="5" t="n">
        <v>457445</v>
      </c>
    </row>
    <row r="351" spans="1:4">
      <c r="A351" s="4" t="s">
        <v>1679</v>
      </c>
      <c r="B351" s="5" t="n">
        <v>-1708602</v>
      </c>
      <c r="C351" s="5" t="n">
        <v>-3124668</v>
      </c>
      <c r="D351" s="5" t="n">
        <v>-5673701</v>
      </c>
    </row>
    <row r="352" spans="1:4">
      <c r="A352" s="4" t="s">
        <v>50</v>
      </c>
      <c r="B352" s="5" t="n">
        <v>-13524</v>
      </c>
      <c r="C352" s="5" t="n">
        <v>-1979</v>
      </c>
      <c r="D352" s="5" t="n">
        <v>3589</v>
      </c>
    </row>
    <row r="353" spans="1:4">
      <c r="A353" s="4" t="s">
        <v>59</v>
      </c>
      <c r="B353" s="4" t="s">
        <v>38</v>
      </c>
      <c r="C353" s="4" t="s">
        <v>38</v>
      </c>
      <c r="D353" s="4" t="s">
        <v>38</v>
      </c>
    </row>
    <row r="354" spans="1:4">
      <c r="A354" s="4" t="s">
        <v>51</v>
      </c>
      <c r="B354" s="5" t="n">
        <v>-28509</v>
      </c>
      <c r="C354" s="5" t="n">
        <v>29769</v>
      </c>
      <c r="D354" s="5" t="n">
        <v>-54998</v>
      </c>
    </row>
    <row r="355" spans="1:4">
      <c r="A355" s="4" t="s">
        <v>1680</v>
      </c>
      <c r="B355" s="5" t="n">
        <v>-1591553</v>
      </c>
      <c r="C355" s="5" t="n">
        <v>-2921262</v>
      </c>
      <c r="D355" s="5" t="n">
        <v>-5267665</v>
      </c>
    </row>
    <row r="356" spans="1:4">
      <c r="A356" s="4" t="s">
        <v>1681</v>
      </c>
      <c r="B356" s="5" t="n">
        <v>-1300408</v>
      </c>
      <c r="C356" s="5" t="n">
        <v>-1084358</v>
      </c>
      <c r="D356" s="5" t="n">
        <v>2687243</v>
      </c>
    </row>
    <row r="357" spans="1:4">
      <c r="A357" s="4" t="s">
        <v>1682</v>
      </c>
      <c r="B357" s="5" t="n">
        <v>2928616</v>
      </c>
      <c r="C357" s="5" t="n">
        <v>4012974</v>
      </c>
      <c r="D357" s="5" t="n">
        <v>1325731</v>
      </c>
    </row>
    <row r="358" spans="1:4">
      <c r="A358" s="4" t="s">
        <v>1683</v>
      </c>
      <c r="B358" s="5" t="n">
        <v>1628208</v>
      </c>
      <c r="C358" s="5" t="n">
        <v>2928616</v>
      </c>
      <c r="D358" s="5" t="n">
        <v>4012974</v>
      </c>
    </row>
    <row r="359" spans="1:4">
      <c r="A359" s="4" t="s">
        <v>701</v>
      </c>
    </row>
    <row r="360" spans="1:4">
      <c r="A360" s="3" t="s">
        <v>1671</v>
      </c>
    </row>
    <row r="361" spans="1:4">
      <c r="A361" s="4" t="s">
        <v>1580</v>
      </c>
      <c r="B361" s="5" t="n">
        <v>-1975992</v>
      </c>
      <c r="C361" s="5" t="n">
        <v>-230502</v>
      </c>
      <c r="D361" s="5" t="n">
        <v>59132</v>
      </c>
    </row>
    <row r="362" spans="1:4">
      <c r="A362" s="4" t="s">
        <v>1581</v>
      </c>
      <c r="B362" s="5" t="n">
        <v>1697773</v>
      </c>
      <c r="C362" s="5" t="n">
        <v>600814</v>
      </c>
      <c r="D362" s="5" t="n">
        <v>-2248070</v>
      </c>
    </row>
    <row r="363" spans="1:4">
      <c r="A363" s="3" t="s">
        <v>1684</v>
      </c>
    </row>
    <row r="364" spans="1:4">
      <c r="A364" s="4" t="s">
        <v>1685</v>
      </c>
      <c r="B364" s="5" t="n">
        <v>12826803</v>
      </c>
      <c r="C364" s="5" t="n">
        <v>8047027</v>
      </c>
      <c r="D364" s="5" t="n">
        <v>12579837</v>
      </c>
    </row>
    <row r="365" spans="1:4">
      <c r="A365" s="4" t="s">
        <v>1686</v>
      </c>
      <c r="B365" s="5" t="n">
        <v>-5237808</v>
      </c>
      <c r="C365" s="5" t="n">
        <v>-4444636</v>
      </c>
      <c r="D365" s="5" t="n">
        <v>-3006874</v>
      </c>
    </row>
    <row r="366" spans="1:4">
      <c r="A366" s="4" t="s">
        <v>147</v>
      </c>
    </row>
    <row r="367" spans="1:4">
      <c r="A367" s="3" t="s">
        <v>1669</v>
      </c>
    </row>
    <row r="368" spans="1:4">
      <c r="A368" s="4" t="s">
        <v>1670</v>
      </c>
      <c r="B368" s="5" t="n">
        <v>-84545</v>
      </c>
      <c r="C368" s="5" t="n">
        <v>-242385</v>
      </c>
      <c r="D368" s="5" t="n">
        <v>3781955</v>
      </c>
    </row>
    <row r="369" spans="1:4">
      <c r="A369" s="3" t="s">
        <v>1671</v>
      </c>
    </row>
    <row r="370" spans="1:4">
      <c r="A370" s="4" t="s">
        <v>1672</v>
      </c>
      <c r="B370" s="4" t="s">
        <v>38</v>
      </c>
      <c r="C370" s="4" t="s">
        <v>38</v>
      </c>
      <c r="D370" s="4" t="s">
        <v>38</v>
      </c>
    </row>
    <row r="371" spans="1:4">
      <c r="A371" s="4" t="s">
        <v>1688</v>
      </c>
      <c r="B371" s="5" t="n">
        <v>6880</v>
      </c>
      <c r="C371" s="5" t="n">
        <v>389760</v>
      </c>
      <c r="D371" s="5" t="n">
        <v>-329908</v>
      </c>
    </row>
    <row r="372" spans="1:4">
      <c r="A372" s="3" t="s">
        <v>1675</v>
      </c>
    </row>
    <row r="373" spans="1:4">
      <c r="A373" s="4" t="s">
        <v>36</v>
      </c>
      <c r="B373" s="4" t="s">
        <v>38</v>
      </c>
      <c r="C373" s="4" t="s">
        <v>38</v>
      </c>
      <c r="D373" s="4" t="s">
        <v>38</v>
      </c>
    </row>
    <row r="374" spans="1:4">
      <c r="A374" s="4" t="s">
        <v>1689</v>
      </c>
      <c r="B374" s="5" t="n">
        <v>-1003733</v>
      </c>
      <c r="C374" s="5" t="n">
        <v>186259</v>
      </c>
      <c r="D374" s="5" t="n">
        <v>154754</v>
      </c>
    </row>
    <row r="375" spans="1:4">
      <c r="A375" s="4" t="s">
        <v>73</v>
      </c>
      <c r="B375" s="5" t="n">
        <v>-1362538</v>
      </c>
      <c r="C375" s="5" t="n">
        <v>137800</v>
      </c>
      <c r="D375" s="5" t="n">
        <v>345880</v>
      </c>
    </row>
    <row r="376" spans="1:4">
      <c r="A376" s="4" t="s">
        <v>43</v>
      </c>
      <c r="B376" s="5" t="n">
        <v>26517</v>
      </c>
      <c r="C376" s="5" t="n">
        <v>8845</v>
      </c>
      <c r="D376" s="5" t="n">
        <v>16459</v>
      </c>
    </row>
    <row r="377" spans="1:4">
      <c r="A377" s="4" t="s">
        <v>44</v>
      </c>
      <c r="B377" s="5" t="n">
        <v>-107442</v>
      </c>
      <c r="C377" s="4" t="s">
        <v>38</v>
      </c>
      <c r="D377" s="4" t="s">
        <v>38</v>
      </c>
    </row>
    <row r="378" spans="1:4">
      <c r="A378" s="4" t="s">
        <v>45</v>
      </c>
      <c r="B378" s="5" t="n">
        <v>2</v>
      </c>
      <c r="C378" s="5" t="n">
        <v>-2</v>
      </c>
      <c r="D378" s="4" t="s">
        <v>38</v>
      </c>
    </row>
    <row r="379" spans="1:4">
      <c r="A379" s="4" t="s">
        <v>52</v>
      </c>
      <c r="B379" s="4" t="s">
        <v>38</v>
      </c>
      <c r="C379" s="5" t="n">
        <v>-239327</v>
      </c>
      <c r="D379" s="5" t="n">
        <v>223916</v>
      </c>
    </row>
    <row r="380" spans="1:4">
      <c r="A380" s="4" t="s">
        <v>53</v>
      </c>
      <c r="B380" s="5" t="n">
        <v>35011</v>
      </c>
      <c r="C380" s="5" t="n">
        <v>-6454</v>
      </c>
      <c r="D380" s="5" t="n">
        <v>-671</v>
      </c>
    </row>
    <row r="381" spans="1:4">
      <c r="A381" s="4" t="s">
        <v>54</v>
      </c>
      <c r="B381" s="5" t="n">
        <v>-3646</v>
      </c>
      <c r="C381" s="5" t="n">
        <v>-3477</v>
      </c>
      <c r="D381" s="5" t="n">
        <v>-5224</v>
      </c>
    </row>
    <row r="382" spans="1:4">
      <c r="A382" s="4" t="s">
        <v>55</v>
      </c>
      <c r="B382" s="5" t="n">
        <v>10496</v>
      </c>
      <c r="C382" s="5" t="n">
        <v>-1219</v>
      </c>
      <c r="D382" s="5" t="n">
        <v>-536</v>
      </c>
    </row>
    <row r="383" spans="1:4">
      <c r="A383" s="4" t="s">
        <v>56</v>
      </c>
      <c r="B383" s="5" t="n">
        <v>-2350</v>
      </c>
      <c r="C383" s="5" t="n">
        <v>-2157</v>
      </c>
      <c r="D383" s="5" t="n">
        <v>-4521</v>
      </c>
    </row>
    <row r="384" spans="1:4">
      <c r="A384" s="4" t="s">
        <v>57</v>
      </c>
      <c r="B384" s="4" t="s">
        <v>38</v>
      </c>
      <c r="C384" s="4" t="s">
        <v>38</v>
      </c>
    </row>
    <row r="385" spans="1:4">
      <c r="A385" s="4" t="s">
        <v>58</v>
      </c>
      <c r="B385" s="5" t="n">
        <v>-4416</v>
      </c>
      <c r="C385" s="5" t="n">
        <v>1238</v>
      </c>
      <c r="D385" s="5" t="n">
        <v>1903</v>
      </c>
    </row>
    <row r="386" spans="1:4">
      <c r="A386" s="4" t="s">
        <v>60</v>
      </c>
      <c r="B386" s="5" t="n">
        <v>18083</v>
      </c>
      <c r="C386" s="4" t="s">
        <v>38</v>
      </c>
      <c r="D386" s="4" t="s">
        <v>38</v>
      </c>
    </row>
    <row r="387" spans="1:4">
      <c r="A387" s="4" t="s">
        <v>1676</v>
      </c>
      <c r="B387" s="5" t="n">
        <v>-1103522</v>
      </c>
      <c r="C387" s="5" t="n">
        <v>707133</v>
      </c>
      <c r="D387" s="5" t="n">
        <v>4439622</v>
      </c>
    </row>
    <row r="388" spans="1:4">
      <c r="A388" s="3" t="s">
        <v>1677</v>
      </c>
    </row>
    <row r="389" spans="1:4">
      <c r="A389" s="4" t="s">
        <v>1678</v>
      </c>
      <c r="B389" s="5" t="n">
        <v>35716</v>
      </c>
      <c r="C389" s="5" t="n">
        <v>43000</v>
      </c>
      <c r="D389" s="5" t="n">
        <v>271191</v>
      </c>
    </row>
    <row r="390" spans="1:4">
      <c r="A390" s="4" t="s">
        <v>1679</v>
      </c>
      <c r="B390" s="5" t="n">
        <v>-1017408</v>
      </c>
      <c r="C390" s="5" t="n">
        <v>-1079229</v>
      </c>
      <c r="D390" s="5" t="n">
        <v>-4235128</v>
      </c>
    </row>
    <row r="391" spans="1:4">
      <c r="A391" s="4" t="s">
        <v>50</v>
      </c>
      <c r="B391" s="5" t="n">
        <v>-3251</v>
      </c>
      <c r="C391" s="5" t="n">
        <v>-130</v>
      </c>
      <c r="D391" s="5" t="n">
        <v>504</v>
      </c>
    </row>
    <row r="392" spans="1:4">
      <c r="A392" s="4" t="s">
        <v>59</v>
      </c>
      <c r="B392" s="5" t="n">
        <v>1900000</v>
      </c>
      <c r="C392" s="4" t="s">
        <v>38</v>
      </c>
      <c r="D392" s="4" t="s">
        <v>38</v>
      </c>
    </row>
    <row r="393" spans="1:4">
      <c r="A393" s="4" t="s">
        <v>51</v>
      </c>
      <c r="B393" s="5" t="n">
        <v>-84355</v>
      </c>
      <c r="C393" s="5" t="n">
        <v>62947</v>
      </c>
      <c r="D393" s="5" t="n">
        <v>21408</v>
      </c>
    </row>
    <row r="394" spans="1:4">
      <c r="A394" s="4" t="s">
        <v>1680</v>
      </c>
      <c r="B394" s="5" t="n">
        <v>830702</v>
      </c>
      <c r="C394" s="5" t="n">
        <v>-973412</v>
      </c>
      <c r="D394" s="5" t="n">
        <v>-3942025</v>
      </c>
    </row>
    <row r="395" spans="1:4">
      <c r="A395" s="4" t="s">
        <v>1681</v>
      </c>
      <c r="B395" s="5" t="n">
        <v>-272820</v>
      </c>
      <c r="C395" s="5" t="n">
        <v>-266279</v>
      </c>
      <c r="D395" s="5" t="n">
        <v>497597</v>
      </c>
    </row>
    <row r="396" spans="1:4">
      <c r="A396" s="4" t="s">
        <v>1682</v>
      </c>
      <c r="B396" s="5" t="n">
        <v>655319</v>
      </c>
      <c r="C396" s="5" t="n">
        <v>921598</v>
      </c>
      <c r="D396" s="5" t="n">
        <v>424001</v>
      </c>
    </row>
    <row r="397" spans="1:4">
      <c r="A397" s="4" t="s">
        <v>1683</v>
      </c>
      <c r="B397" s="5" t="n">
        <v>382499</v>
      </c>
      <c r="C397" s="5" t="n">
        <v>655319</v>
      </c>
      <c r="D397" s="5" t="n">
        <v>921598</v>
      </c>
    </row>
    <row r="398" spans="1:4">
      <c r="A398" s="4" t="s">
        <v>581</v>
      </c>
    </row>
    <row r="399" spans="1:4">
      <c r="A399" s="3" t="s">
        <v>1671</v>
      </c>
    </row>
    <row r="400" spans="1:4">
      <c r="A400" s="4" t="s">
        <v>1580</v>
      </c>
      <c r="B400" s="5" t="n">
        <v>-395730</v>
      </c>
      <c r="C400" s="5" t="n">
        <v>-52675</v>
      </c>
      <c r="D400" s="5" t="n">
        <v>19370</v>
      </c>
    </row>
    <row r="401" spans="1:4">
      <c r="A401" s="4" t="s">
        <v>1581</v>
      </c>
      <c r="B401" s="5" t="n">
        <v>386234</v>
      </c>
      <c r="C401" s="5" t="n">
        <v>137580</v>
      </c>
      <c r="D401" s="5" t="n">
        <v>-615266</v>
      </c>
    </row>
    <row r="402" spans="1:4">
      <c r="A402" s="3" t="s">
        <v>1684</v>
      </c>
    </row>
    <row r="403" spans="1:4">
      <c r="A403" s="4" t="s">
        <v>1685</v>
      </c>
      <c r="B403" s="5" t="n">
        <v>2939044</v>
      </c>
      <c r="C403" s="5" t="n">
        <v>1818125</v>
      </c>
      <c r="D403" s="5" t="n">
        <v>3621880</v>
      </c>
    </row>
    <row r="404" spans="1:4">
      <c r="A404" s="4" t="s">
        <v>1686</v>
      </c>
      <c r="B404" s="5" t="n">
        <v>-1129741</v>
      </c>
      <c r="C404" s="5" t="n">
        <v>-1004975</v>
      </c>
      <c r="D404" s="5" t="n">
        <v>-665088</v>
      </c>
    </row>
    <row r="405" spans="1:4">
      <c r="A405" s="4" t="s">
        <v>646</v>
      </c>
    </row>
    <row r="406" spans="1:4">
      <c r="A406" s="3" t="s">
        <v>1671</v>
      </c>
    </row>
    <row r="407" spans="1:4">
      <c r="A407" s="4" t="s">
        <v>1581</v>
      </c>
      <c r="B407" s="5" t="n">
        <v>-431146</v>
      </c>
      <c r="C407" s="5" t="n">
        <v>-419803</v>
      </c>
      <c r="D407" s="5" t="n">
        <v>-2105281</v>
      </c>
    </row>
    <row r="408" spans="1:4">
      <c r="A408" s="4" t="s">
        <v>1601</v>
      </c>
    </row>
    <row r="409" spans="1:4">
      <c r="A409" s="3" t="s">
        <v>1669</v>
      </c>
    </row>
    <row r="410" spans="1:4">
      <c r="A410" s="4" t="s">
        <v>1670</v>
      </c>
      <c r="B410" s="5" t="n">
        <v>3853996</v>
      </c>
      <c r="C410" s="5" t="n">
        <v>9626503</v>
      </c>
      <c r="D410" s="5" t="n">
        <v>18165908</v>
      </c>
    </row>
    <row r="411" spans="1:4">
      <c r="A411" s="3" t="s">
        <v>1671</v>
      </c>
    </row>
    <row r="412" spans="1:4">
      <c r="A412" s="4" t="s">
        <v>1672</v>
      </c>
      <c r="B412" s="5" t="n">
        <v>517791</v>
      </c>
      <c r="C412" s="5" t="n">
        <v>2376408</v>
      </c>
      <c r="D412" s="5" t="n">
        <v>-174792</v>
      </c>
    </row>
    <row r="413" spans="1:4">
      <c r="A413" s="3" t="s">
        <v>1675</v>
      </c>
    </row>
    <row r="414" spans="1:4">
      <c r="A414" s="4" t="s">
        <v>36</v>
      </c>
      <c r="B414" s="5" t="n">
        <v>15540015</v>
      </c>
      <c r="C414" s="5" t="n">
        <v>544018</v>
      </c>
      <c r="D414" s="5" t="n">
        <v>-6262089</v>
      </c>
    </row>
    <row r="415" spans="1:4">
      <c r="A415" s="4" t="s">
        <v>43</v>
      </c>
      <c r="B415" s="4" t="s">
        <v>38</v>
      </c>
      <c r="C415" s="4" t="s">
        <v>38</v>
      </c>
      <c r="D415" s="4" t="s">
        <v>38</v>
      </c>
    </row>
    <row r="416" spans="1:4">
      <c r="A416" s="4" t="s">
        <v>57</v>
      </c>
      <c r="B416" s="5" t="n">
        <v>1155</v>
      </c>
      <c r="C416" s="4" t="s">
        <v>38</v>
      </c>
      <c r="D416" s="4" t="s">
        <v>38</v>
      </c>
    </row>
    <row r="417" spans="1:4">
      <c r="A417" s="4" t="s">
        <v>66</v>
      </c>
      <c r="B417" s="5" t="n">
        <v>-1816</v>
      </c>
      <c r="C417" s="5" t="n">
        <v>-211</v>
      </c>
      <c r="D417" s="5" t="n">
        <v>-334</v>
      </c>
    </row>
    <row r="418" spans="1:4">
      <c r="A418" s="4" t="s">
        <v>1676</v>
      </c>
      <c r="B418" s="5" t="n">
        <v>20117139</v>
      </c>
      <c r="C418" s="5" t="n">
        <v>12459461</v>
      </c>
      <c r="D418" s="5" t="n">
        <v>11797778</v>
      </c>
    </row>
    <row r="419" spans="1:4">
      <c r="A419" s="3" t="s">
        <v>1677</v>
      </c>
    </row>
    <row r="420" spans="1:4">
      <c r="A420" s="4" t="s">
        <v>1639</v>
      </c>
      <c r="B420" s="5" t="n">
        <v>175068296</v>
      </c>
      <c r="C420" s="5" t="n">
        <v>152936600</v>
      </c>
      <c r="D420" s="5" t="n">
        <v>157856619</v>
      </c>
    </row>
    <row r="421" spans="1:4">
      <c r="A421" s="4" t="s">
        <v>1640</v>
      </c>
      <c r="B421" s="5" t="n">
        <v>-195185435</v>
      </c>
      <c r="C421" s="5" t="n">
        <v>-165396061</v>
      </c>
      <c r="D421" s="5" t="n">
        <v>-169654397</v>
      </c>
    </row>
    <row r="422" spans="1:4">
      <c r="A422" s="4" t="s">
        <v>1680</v>
      </c>
      <c r="B422" s="5" t="n">
        <v>-20117139</v>
      </c>
      <c r="C422" s="5" t="n">
        <v>-12459461</v>
      </c>
      <c r="D422" s="5" t="n">
        <v>-11797778</v>
      </c>
    </row>
    <row r="423" spans="1:4">
      <c r="A423" s="4" t="s">
        <v>1681</v>
      </c>
      <c r="B423" s="4" t="s">
        <v>38</v>
      </c>
      <c r="C423" s="4" t="s">
        <v>38</v>
      </c>
      <c r="D423" s="4" t="s">
        <v>38</v>
      </c>
    </row>
    <row r="424" spans="1:4">
      <c r="A424" s="4" t="s">
        <v>1682</v>
      </c>
      <c r="B424" s="4" t="s">
        <v>38</v>
      </c>
      <c r="C424" s="4" t="s">
        <v>38</v>
      </c>
      <c r="D424" s="4" t="s">
        <v>38</v>
      </c>
    </row>
    <row r="425" spans="1:4">
      <c r="A425" s="4" t="s">
        <v>1683</v>
      </c>
      <c r="B425" s="4" t="s">
        <v>38</v>
      </c>
      <c r="C425" s="4" t="s">
        <v>38</v>
      </c>
      <c r="D425" s="4" t="s">
        <v>38</v>
      </c>
    </row>
    <row r="426" spans="1:4">
      <c r="A426" s="4" t="s">
        <v>1603</v>
      </c>
    </row>
    <row r="427" spans="1:4">
      <c r="A427" s="3" t="s">
        <v>1671</v>
      </c>
    </row>
    <row r="428" spans="1:4">
      <c r="A428" s="4" t="s">
        <v>1580</v>
      </c>
      <c r="B428" s="4" t="s">
        <v>38</v>
      </c>
      <c r="C428" s="4" t="s">
        <v>38</v>
      </c>
      <c r="D428" s="4" t="s">
        <v>38</v>
      </c>
    </row>
    <row r="429" spans="1:4">
      <c r="A429" s="4" t="s">
        <v>1581</v>
      </c>
      <c r="B429" s="5" t="n">
        <v>261320</v>
      </c>
      <c r="C429" s="4" t="s">
        <v>38</v>
      </c>
      <c r="D429" s="4" t="s">
        <v>38</v>
      </c>
    </row>
    <row r="430" spans="1:4">
      <c r="A430" s="4" t="s">
        <v>158</v>
      </c>
    </row>
    <row r="431" spans="1:4">
      <c r="A431" s="3" t="s">
        <v>1669</v>
      </c>
    </row>
    <row r="432" spans="1:4">
      <c r="A432" s="4" t="s">
        <v>1670</v>
      </c>
      <c r="B432" s="5" t="n">
        <v>991398</v>
      </c>
      <c r="C432" s="5" t="n">
        <v>3942397</v>
      </c>
      <c r="D432" s="5" t="n">
        <v>21528940</v>
      </c>
    </row>
    <row r="433" spans="1:4">
      <c r="A433" s="3" t="s">
        <v>1671</v>
      </c>
    </row>
    <row r="434" spans="1:4">
      <c r="A434" s="4" t="s">
        <v>1672</v>
      </c>
      <c r="B434" s="5" t="n">
        <v>-622945</v>
      </c>
      <c r="C434" s="5" t="n">
        <v>2873705</v>
      </c>
      <c r="D434" s="5" t="n">
        <v>848009</v>
      </c>
    </row>
    <row r="435" spans="1:4">
      <c r="A435" s="3" t="s">
        <v>1675</v>
      </c>
    </row>
    <row r="436" spans="1:4">
      <c r="A436" s="4" t="s">
        <v>36</v>
      </c>
      <c r="B436" s="5" t="n">
        <v>-5252127</v>
      </c>
      <c r="C436" s="5" t="n">
        <v>-1893306</v>
      </c>
      <c r="D436" s="5" t="n">
        <v>2361317</v>
      </c>
    </row>
    <row r="437" spans="1:4">
      <c r="A437" s="4" t="s">
        <v>43</v>
      </c>
      <c r="B437" s="5" t="n">
        <v>217</v>
      </c>
      <c r="C437" s="5" t="n">
        <v>204</v>
      </c>
      <c r="D437" s="5" t="n">
        <v>155</v>
      </c>
    </row>
    <row r="438" spans="1:4">
      <c r="A438" s="4" t="s">
        <v>57</v>
      </c>
      <c r="B438" s="5" t="n">
        <v>12215</v>
      </c>
      <c r="C438" s="4" t="s">
        <v>38</v>
      </c>
      <c r="D438" s="4" t="s">
        <v>38</v>
      </c>
    </row>
    <row r="439" spans="1:4">
      <c r="A439" s="4" t="s">
        <v>66</v>
      </c>
      <c r="B439" s="4" t="s">
        <v>38</v>
      </c>
      <c r="C439" s="4" t="s">
        <v>38</v>
      </c>
      <c r="D439" s="5" t="n">
        <v>-421</v>
      </c>
    </row>
    <row r="440" spans="1:4">
      <c r="A440" s="4" t="s">
        <v>1676</v>
      </c>
      <c r="B440" s="5" t="n">
        <v>-4871242</v>
      </c>
      <c r="C440" s="5" t="n">
        <v>4923000</v>
      </c>
      <c r="D440" s="5" t="n">
        <v>24738000</v>
      </c>
    </row>
    <row r="441" spans="1:4">
      <c r="A441" s="3" t="s">
        <v>1677</v>
      </c>
    </row>
    <row r="442" spans="1:4">
      <c r="A442" s="4" t="s">
        <v>1639</v>
      </c>
      <c r="B442" s="5" t="n">
        <v>173832267</v>
      </c>
      <c r="C442" s="5" t="n">
        <v>32277000</v>
      </c>
      <c r="D442" s="5" t="n">
        <v>12312000</v>
      </c>
    </row>
    <row r="443" spans="1:4">
      <c r="A443" s="4" t="s">
        <v>1640</v>
      </c>
      <c r="B443" s="5" t="n">
        <v>-168961025</v>
      </c>
      <c r="C443" s="5" t="n">
        <v>-37200000</v>
      </c>
      <c r="D443" s="5" t="n">
        <v>-37050000</v>
      </c>
    </row>
    <row r="444" spans="1:4">
      <c r="A444" s="4" t="s">
        <v>1680</v>
      </c>
      <c r="B444" s="5" t="n">
        <v>4871242</v>
      </c>
      <c r="C444" s="5" t="n">
        <v>-4923000</v>
      </c>
      <c r="D444" s="5" t="n">
        <v>-24738000</v>
      </c>
    </row>
    <row r="445" spans="1:4">
      <c r="A445" s="4" t="s">
        <v>1681</v>
      </c>
      <c r="B445" s="4" t="s">
        <v>38</v>
      </c>
      <c r="C445" s="4" t="s">
        <v>38</v>
      </c>
      <c r="D445" s="4" t="s">
        <v>38</v>
      </c>
    </row>
    <row r="446" spans="1:4">
      <c r="A446" s="4" t="s">
        <v>1682</v>
      </c>
      <c r="B446" s="4" t="s">
        <v>38</v>
      </c>
      <c r="C446" s="4" t="s">
        <v>38</v>
      </c>
      <c r="D446" s="4" t="s">
        <v>38</v>
      </c>
    </row>
    <row r="447" spans="1:4">
      <c r="A447" s="4" t="s">
        <v>1683</v>
      </c>
      <c r="B447" s="4" t="s">
        <v>38</v>
      </c>
      <c r="C447" s="4" t="s">
        <v>38</v>
      </c>
      <c r="D447" s="4" t="s">
        <v>38</v>
      </c>
    </row>
    <row r="448" spans="1:4">
      <c r="A448" s="4" t="s">
        <v>67</v>
      </c>
    </row>
    <row r="449" spans="1:4">
      <c r="A449" s="3" t="s">
        <v>1669</v>
      </c>
    </row>
    <row r="450" spans="1:4">
      <c r="A450" s="4" t="s">
        <v>1670</v>
      </c>
      <c r="B450" s="5" t="n">
        <v>4700375</v>
      </c>
      <c r="C450" s="5" t="n">
        <v>4220713</v>
      </c>
      <c r="D450" s="5" t="n">
        <v>-558018</v>
      </c>
    </row>
    <row r="451" spans="1:4">
      <c r="A451" s="3" t="s">
        <v>1671</v>
      </c>
    </row>
    <row r="452" spans="1:4">
      <c r="A452" s="4" t="s">
        <v>1672</v>
      </c>
      <c r="B452" s="5" t="n">
        <v>-6328119</v>
      </c>
      <c r="C452" s="5" t="n">
        <v>9951838</v>
      </c>
      <c r="D452" s="5" t="n">
        <v>-12349140</v>
      </c>
    </row>
    <row r="453" spans="1:4">
      <c r="A453" s="3" t="s">
        <v>1675</v>
      </c>
    </row>
    <row r="454" spans="1:4">
      <c r="A454" s="4" t="s">
        <v>36</v>
      </c>
      <c r="B454" s="5" t="n">
        <v>14330819</v>
      </c>
      <c r="C454" s="5" t="n">
        <v>-7636501</v>
      </c>
      <c r="D454" s="5" t="n">
        <v>574114</v>
      </c>
    </row>
    <row r="455" spans="1:4">
      <c r="A455" s="4" t="s">
        <v>43</v>
      </c>
      <c r="B455" s="4" t="s">
        <v>38</v>
      </c>
      <c r="C455" s="4" t="s">
        <v>38</v>
      </c>
      <c r="D455" s="4" t="s">
        <v>38</v>
      </c>
    </row>
    <row r="456" spans="1:4">
      <c r="A456" s="4" t="s">
        <v>57</v>
      </c>
      <c r="B456" s="4" t="s">
        <v>38</v>
      </c>
      <c r="C456" s="4" t="s">
        <v>38</v>
      </c>
      <c r="D456" s="4" t="s">
        <v>38</v>
      </c>
    </row>
    <row r="457" spans="1:4">
      <c r="A457" s="4" t="s">
        <v>66</v>
      </c>
      <c r="B457" s="5" t="n">
        <v>-238</v>
      </c>
      <c r="C457" s="5" t="n">
        <v>68</v>
      </c>
      <c r="D457" s="5" t="n">
        <v>6</v>
      </c>
    </row>
    <row r="458" spans="1:4">
      <c r="A458" s="4" t="s">
        <v>1676</v>
      </c>
      <c r="B458" s="5" t="n">
        <v>12702837</v>
      </c>
      <c r="C458" s="5" t="n">
        <v>6458393</v>
      </c>
      <c r="D458" s="5" t="n">
        <v>-3794871</v>
      </c>
    </row>
    <row r="459" spans="1:4">
      <c r="A459" s="3" t="s">
        <v>1677</v>
      </c>
    </row>
    <row r="460" spans="1:4">
      <c r="A460" s="4" t="s">
        <v>1639</v>
      </c>
      <c r="B460" s="5" t="n">
        <v>20283579</v>
      </c>
      <c r="C460" s="5" t="n">
        <v>54479000</v>
      </c>
      <c r="D460" s="5" t="n">
        <v>37505000</v>
      </c>
    </row>
    <row r="461" spans="1:4">
      <c r="A461" s="4" t="s">
        <v>1640</v>
      </c>
      <c r="B461" s="5" t="n">
        <v>-32986416</v>
      </c>
      <c r="C461" s="5" t="n">
        <v>-60937393</v>
      </c>
      <c r="D461" s="5" t="n">
        <v>-33710129</v>
      </c>
    </row>
    <row r="462" spans="1:4">
      <c r="A462" s="4" t="s">
        <v>1680</v>
      </c>
      <c r="B462" s="5" t="n">
        <v>-12702837</v>
      </c>
      <c r="C462" s="5" t="n">
        <v>-6458393</v>
      </c>
      <c r="D462" s="5" t="n">
        <v>3794871</v>
      </c>
    </row>
    <row r="463" spans="1:4">
      <c r="A463" s="4" t="s">
        <v>1681</v>
      </c>
      <c r="B463" s="4" t="s">
        <v>38</v>
      </c>
      <c r="C463" s="4" t="s">
        <v>38</v>
      </c>
      <c r="D463" s="4" t="s">
        <v>38</v>
      </c>
    </row>
    <row r="464" spans="1:4">
      <c r="A464" s="4" t="s">
        <v>1682</v>
      </c>
      <c r="B464" s="4" t="s">
        <v>38</v>
      </c>
      <c r="C464" s="4" t="s">
        <v>38</v>
      </c>
      <c r="D464" s="4" t="s">
        <v>38</v>
      </c>
    </row>
    <row r="465" spans="1:4">
      <c r="A465" s="4" t="s">
        <v>1683</v>
      </c>
      <c r="B465" s="4" t="s">
        <v>38</v>
      </c>
      <c r="C465" s="4" t="s">
        <v>38</v>
      </c>
      <c r="D465" s="4" t="s">
        <v>38</v>
      </c>
    </row>
    <row r="466" spans="1:4">
      <c r="A466" s="4" t="s">
        <v>1606</v>
      </c>
    </row>
    <row r="467" spans="1:4">
      <c r="A467" s="3" t="s">
        <v>1671</v>
      </c>
    </row>
    <row r="468" spans="1:4">
      <c r="A468" s="4" t="s">
        <v>1581</v>
      </c>
      <c r="B468" s="5" t="n">
        <v>45277</v>
      </c>
      <c r="C468" s="4" t="s">
        <v>38</v>
      </c>
      <c r="D468" s="4" t="s">
        <v>38</v>
      </c>
    </row>
    <row r="469" spans="1:4">
      <c r="A469" s="4" t="s">
        <v>159</v>
      </c>
    </row>
    <row r="470" spans="1:4">
      <c r="A470" s="3" t="s">
        <v>1669</v>
      </c>
    </row>
    <row r="471" spans="1:4">
      <c r="A471" s="4" t="s">
        <v>1670</v>
      </c>
      <c r="B471" s="5" t="n">
        <v>1046799</v>
      </c>
      <c r="C471" s="5" t="n">
        <v>-985611</v>
      </c>
      <c r="D471" s="5" t="n">
        <v>4544325</v>
      </c>
    </row>
    <row r="472" spans="1:4">
      <c r="A472" s="3" t="s">
        <v>1671</v>
      </c>
    </row>
    <row r="473" spans="1:4">
      <c r="A473" s="4" t="s">
        <v>1672</v>
      </c>
      <c r="B473" s="5" t="n">
        <v>34484</v>
      </c>
      <c r="C473" s="5" t="n">
        <v>990384</v>
      </c>
      <c r="D473" s="5" t="n">
        <v>-318684</v>
      </c>
    </row>
    <row r="474" spans="1:4">
      <c r="A474" s="4" t="s">
        <v>1674</v>
      </c>
      <c r="B474" s="4" t="s">
        <v>38</v>
      </c>
      <c r="C474" s="4" t="s">
        <v>38</v>
      </c>
      <c r="D474" s="4" t="s">
        <v>38</v>
      </c>
    </row>
    <row r="475" spans="1:4">
      <c r="A475" s="3" t="s">
        <v>1675</v>
      </c>
    </row>
    <row r="476" spans="1:4">
      <c r="A476" s="4" t="s">
        <v>36</v>
      </c>
      <c r="B476" s="5" t="n">
        <v>3409216</v>
      </c>
      <c r="C476" s="5" t="n">
        <v>273327</v>
      </c>
      <c r="D476" s="5" t="n">
        <v>-859653</v>
      </c>
    </row>
    <row r="477" spans="1:4">
      <c r="A477" s="4" t="s">
        <v>43</v>
      </c>
      <c r="B477" s="5" t="n">
        <v>211</v>
      </c>
      <c r="C477" s="5" t="n">
        <v>-211</v>
      </c>
      <c r="D477" s="4" t="s">
        <v>38</v>
      </c>
    </row>
    <row r="478" spans="1:4">
      <c r="A478" s="4" t="s">
        <v>57</v>
      </c>
      <c r="B478" s="4" t="s">
        <v>38</v>
      </c>
      <c r="C478" s="4" t="s">
        <v>38</v>
      </c>
      <c r="D478" s="4" t="s">
        <v>38</v>
      </c>
    </row>
    <row r="479" spans="1:4">
      <c r="A479" s="4" t="s">
        <v>66</v>
      </c>
      <c r="B479" s="4" t="s">
        <v>38</v>
      </c>
      <c r="C479" s="5" t="n">
        <v>-389</v>
      </c>
      <c r="D479" s="5" t="n">
        <v>-988</v>
      </c>
    </row>
    <row r="480" spans="1:4">
      <c r="A480" s="4" t="s">
        <v>1676</v>
      </c>
      <c r="B480" s="5" t="n">
        <v>4490710</v>
      </c>
      <c r="C480" s="5" t="n">
        <v>277500</v>
      </c>
      <c r="D480" s="5" t="n">
        <v>3365000</v>
      </c>
    </row>
    <row r="481" spans="1:4">
      <c r="A481" s="3" t="s">
        <v>1677</v>
      </c>
    </row>
    <row r="482" spans="1:4">
      <c r="A482" s="4" t="s">
        <v>1639</v>
      </c>
      <c r="B482" s="5" t="n">
        <v>3205916</v>
      </c>
      <c r="C482" s="5" t="n">
        <v>7272500</v>
      </c>
      <c r="D482" s="5" t="n">
        <v>21580000</v>
      </c>
    </row>
    <row r="483" spans="1:4">
      <c r="A483" s="4" t="s">
        <v>1640</v>
      </c>
      <c r="B483" s="5" t="n">
        <v>-7696626</v>
      </c>
      <c r="C483" s="5" t="n">
        <v>-7550000</v>
      </c>
      <c r="D483" s="5" t="n">
        <v>-24945000</v>
      </c>
    </row>
    <row r="484" spans="1:4">
      <c r="A484" s="4" t="s">
        <v>1680</v>
      </c>
      <c r="B484" s="5" t="n">
        <v>-4490710</v>
      </c>
      <c r="C484" s="5" t="n">
        <v>-277500</v>
      </c>
      <c r="D484" s="5" t="n">
        <v>-3365000</v>
      </c>
    </row>
    <row r="485" spans="1:4">
      <c r="A485" s="4" t="s">
        <v>1681</v>
      </c>
      <c r="B485" s="4" t="s">
        <v>38</v>
      </c>
      <c r="C485" s="4" t="s">
        <v>38</v>
      </c>
      <c r="D485" s="4" t="s">
        <v>38</v>
      </c>
    </row>
    <row r="486" spans="1:4">
      <c r="A486" s="4" t="s">
        <v>1682</v>
      </c>
      <c r="B486" s="4" t="s">
        <v>38</v>
      </c>
      <c r="C486" s="4" t="s">
        <v>38</v>
      </c>
      <c r="D486" s="4" t="s">
        <v>38</v>
      </c>
    </row>
    <row r="487" spans="1:4">
      <c r="A487" s="4" t="s">
        <v>1683</v>
      </c>
      <c r="B487" s="4" t="s">
        <v>38</v>
      </c>
      <c r="C487" s="4" t="s">
        <v>38</v>
      </c>
      <c r="D487" s="4" t="s">
        <v>38</v>
      </c>
    </row>
    <row r="488" spans="1:4">
      <c r="A488" s="4" t="s">
        <v>160</v>
      </c>
    </row>
    <row r="489" spans="1:4">
      <c r="A489" s="3" t="s">
        <v>1669</v>
      </c>
    </row>
    <row r="490" spans="1:4">
      <c r="A490" s="4" t="s">
        <v>1670</v>
      </c>
      <c r="B490" s="5" t="n">
        <v>2149396</v>
      </c>
      <c r="C490" s="5" t="n">
        <v>57767</v>
      </c>
      <c r="D490" s="5" t="n">
        <v>2877056</v>
      </c>
    </row>
    <row r="491" spans="1:4">
      <c r="A491" s="3" t="s">
        <v>1671</v>
      </c>
    </row>
    <row r="492" spans="1:4">
      <c r="A492" s="4" t="s">
        <v>1672</v>
      </c>
      <c r="B492" s="5" t="n">
        <v>-180154</v>
      </c>
      <c r="C492" s="5" t="n">
        <v>1196577</v>
      </c>
      <c r="D492" s="5" t="n">
        <v>5197268</v>
      </c>
    </row>
    <row r="493" spans="1:4">
      <c r="A493" s="4" t="s">
        <v>1674</v>
      </c>
      <c r="B493" s="4" t="s">
        <v>38</v>
      </c>
      <c r="C493" s="4" t="s">
        <v>38</v>
      </c>
      <c r="D493" s="5" t="n">
        <v>-865940</v>
      </c>
    </row>
    <row r="494" spans="1:4">
      <c r="A494" s="3" t="s">
        <v>1675</v>
      </c>
    </row>
    <row r="495" spans="1:4">
      <c r="A495" s="4" t="s">
        <v>36</v>
      </c>
      <c r="B495" s="5" t="n">
        <v>5073766</v>
      </c>
      <c r="C495" s="5" t="n">
        <v>460832</v>
      </c>
      <c r="D495" s="5" t="n">
        <v>-484173</v>
      </c>
    </row>
    <row r="496" spans="1:4">
      <c r="A496" s="4" t="s">
        <v>43</v>
      </c>
      <c r="B496" s="4" t="s">
        <v>38</v>
      </c>
      <c r="C496" s="5" t="n">
        <v>68</v>
      </c>
      <c r="D496" s="5" t="n">
        <v>657</v>
      </c>
    </row>
    <row r="497" spans="1:4">
      <c r="A497" s="4" t="s">
        <v>57</v>
      </c>
      <c r="B497" s="5" t="n">
        <v>2303</v>
      </c>
      <c r="C497" s="4" t="s">
        <v>38</v>
      </c>
      <c r="D497" s="4" t="s">
        <v>38</v>
      </c>
    </row>
    <row r="498" spans="1:4">
      <c r="A498" s="4" t="s">
        <v>66</v>
      </c>
      <c r="B498" s="5" t="n">
        <v>148</v>
      </c>
      <c r="C498" s="5" t="n">
        <v>156</v>
      </c>
      <c r="D498" s="5" t="n">
        <v>-68</v>
      </c>
    </row>
    <row r="499" spans="1:4">
      <c r="A499" s="4" t="s">
        <v>1676</v>
      </c>
      <c r="B499" s="5" t="n">
        <v>7045459</v>
      </c>
      <c r="C499" s="5" t="n">
        <v>1715400</v>
      </c>
      <c r="D499" s="5" t="n">
        <v>6724800</v>
      </c>
    </row>
    <row r="500" spans="1:4">
      <c r="A500" s="3" t="s">
        <v>1677</v>
      </c>
    </row>
    <row r="501" spans="1:4">
      <c r="A501" s="4" t="s">
        <v>1639</v>
      </c>
      <c r="B501" s="5" t="n">
        <v>7836616</v>
      </c>
      <c r="C501" s="5" t="n">
        <v>975100</v>
      </c>
      <c r="D501" s="5" t="n">
        <v>23175200</v>
      </c>
    </row>
    <row r="502" spans="1:4">
      <c r="A502" s="4" t="s">
        <v>1640</v>
      </c>
      <c r="B502" s="5" t="n">
        <v>-14817369</v>
      </c>
      <c r="C502" s="5" t="n">
        <v>-2690500</v>
      </c>
      <c r="D502" s="5" t="n">
        <v>-29900000</v>
      </c>
    </row>
    <row r="503" spans="1:4">
      <c r="A503" s="4" t="s">
        <v>1680</v>
      </c>
      <c r="B503" s="5" t="n">
        <v>-6980753</v>
      </c>
      <c r="C503" s="5" t="n">
        <v>-1715400</v>
      </c>
      <c r="D503" s="5" t="n">
        <v>-6724800</v>
      </c>
    </row>
    <row r="504" spans="1:4">
      <c r="A504" s="4" t="s">
        <v>1681</v>
      </c>
      <c r="B504" s="4" t="s">
        <v>38</v>
      </c>
      <c r="C504" s="4" t="s">
        <v>38</v>
      </c>
      <c r="D504" s="4" t="s">
        <v>38</v>
      </c>
    </row>
    <row r="505" spans="1:4">
      <c r="A505" s="4" t="s">
        <v>1682</v>
      </c>
      <c r="B505" s="4" t="s">
        <v>38</v>
      </c>
      <c r="C505" s="4" t="s">
        <v>38</v>
      </c>
      <c r="D505" s="4" t="s">
        <v>38</v>
      </c>
    </row>
    <row r="506" spans="1:4">
      <c r="A506" s="4" t="s">
        <v>1683</v>
      </c>
      <c r="B506" s="4" t="s">
        <v>38</v>
      </c>
      <c r="C506" s="4" t="s">
        <v>38</v>
      </c>
      <c r="D506" s="4" t="s">
        <v>38</v>
      </c>
    </row>
    <row r="507" spans="1:4">
      <c r="A507" s="4" t="s">
        <v>1609</v>
      </c>
    </row>
    <row r="508" spans="1:4">
      <c r="A508" s="3" t="s">
        <v>1671</v>
      </c>
    </row>
    <row r="509" spans="1:4">
      <c r="A509" s="4" t="s">
        <v>1580</v>
      </c>
      <c r="B509" s="4" t="s">
        <v>38</v>
      </c>
      <c r="C509" s="4" t="s">
        <v>38</v>
      </c>
      <c r="D509" s="4" t="s">
        <v>38</v>
      </c>
    </row>
    <row r="510" spans="1:4">
      <c r="A510" s="4" t="s">
        <v>1581</v>
      </c>
      <c r="B510" s="5" t="n">
        <v>-14228</v>
      </c>
      <c r="C510" s="4" t="s">
        <v>38</v>
      </c>
      <c r="D510" s="4" t="s">
        <v>38</v>
      </c>
    </row>
    <row r="511" spans="1:4">
      <c r="A511" s="4" t="s">
        <v>161</v>
      </c>
    </row>
    <row r="512" spans="1:4">
      <c r="A512" s="3" t="s">
        <v>1669</v>
      </c>
    </row>
    <row r="513" spans="1:4">
      <c r="A513" s="4" t="s">
        <v>1670</v>
      </c>
      <c r="B513" s="5" t="n">
        <v>1951672</v>
      </c>
      <c r="C513" s="5" t="n">
        <v>836116</v>
      </c>
      <c r="D513" s="5" t="n">
        <v>7478302</v>
      </c>
    </row>
    <row r="514" spans="1:4">
      <c r="A514" s="3" t="s">
        <v>1671</v>
      </c>
    </row>
    <row r="515" spans="1:4">
      <c r="A515" s="4" t="s">
        <v>1672</v>
      </c>
      <c r="B515" s="5" t="n">
        <v>-27706</v>
      </c>
      <c r="C515" s="5" t="n">
        <v>921311</v>
      </c>
      <c r="D515" s="5" t="n">
        <v>-825760</v>
      </c>
    </row>
    <row r="516" spans="1:4">
      <c r="A516" s="4" t="s">
        <v>1674</v>
      </c>
      <c r="B516" s="4" t="s">
        <v>38</v>
      </c>
      <c r="C516" s="4" t="s">
        <v>38</v>
      </c>
      <c r="D516" s="4" t="s">
        <v>38</v>
      </c>
    </row>
    <row r="517" spans="1:4">
      <c r="A517" s="3" t="s">
        <v>1675</v>
      </c>
    </row>
    <row r="518" spans="1:4">
      <c r="A518" s="4" t="s">
        <v>36</v>
      </c>
      <c r="B518" s="5" t="n">
        <v>3093791</v>
      </c>
      <c r="C518" s="5" t="n">
        <v>-462427</v>
      </c>
      <c r="D518" s="5" t="n">
        <v>1552458</v>
      </c>
    </row>
    <row r="519" spans="1:4">
      <c r="A519" s="4" t="s">
        <v>43</v>
      </c>
      <c r="B519" s="4" t="s">
        <v>38</v>
      </c>
      <c r="C519" s="4" t="s">
        <v>38</v>
      </c>
      <c r="D519" s="4" t="s">
        <v>38</v>
      </c>
    </row>
    <row r="520" spans="1:4">
      <c r="A520" s="4" t="s">
        <v>57</v>
      </c>
      <c r="B520" s="4" t="s">
        <v>38</v>
      </c>
      <c r="C520" s="4" t="s">
        <v>38</v>
      </c>
      <c r="D520" s="4" t="s">
        <v>38</v>
      </c>
    </row>
    <row r="521" spans="1:4">
      <c r="A521" s="4" t="s">
        <v>66</v>
      </c>
      <c r="B521" s="4" t="s">
        <v>38</v>
      </c>
      <c r="C521" s="4" t="s">
        <v>38</v>
      </c>
      <c r="D521" s="4" t="s">
        <v>38</v>
      </c>
    </row>
    <row r="522" spans="1:4">
      <c r="A522" s="4" t="s">
        <v>1676</v>
      </c>
      <c r="B522" s="5" t="n">
        <v>5017757</v>
      </c>
      <c r="C522" s="5" t="n">
        <v>1295000</v>
      </c>
      <c r="D522" s="5" t="n">
        <v>8205000</v>
      </c>
    </row>
    <row r="523" spans="1:4">
      <c r="A523" s="3" t="s">
        <v>1677</v>
      </c>
    </row>
    <row r="524" spans="1:4">
      <c r="A524" s="4" t="s">
        <v>1639</v>
      </c>
      <c r="B524" s="5" t="n">
        <v>8295740</v>
      </c>
      <c r="C524" s="5" t="n">
        <v>17805000</v>
      </c>
      <c r="D524" s="5" t="n">
        <v>3895000</v>
      </c>
    </row>
    <row r="525" spans="1:4">
      <c r="A525" s="4" t="s">
        <v>1640</v>
      </c>
      <c r="B525" s="5" t="n">
        <v>-13313497</v>
      </c>
      <c r="C525" s="5" t="n">
        <v>-19100000</v>
      </c>
      <c r="D525" s="5" t="n">
        <v>-12100000</v>
      </c>
    </row>
    <row r="526" spans="1:4">
      <c r="A526" s="4" t="s">
        <v>1680</v>
      </c>
      <c r="B526" s="5" t="n">
        <v>-5017757</v>
      </c>
      <c r="C526" s="5" t="n">
        <v>-1295000</v>
      </c>
      <c r="D526" s="5" t="n">
        <v>-8205000</v>
      </c>
    </row>
    <row r="527" spans="1:4">
      <c r="A527" s="4" t="s">
        <v>1681</v>
      </c>
      <c r="B527" s="4" t="s">
        <v>38</v>
      </c>
      <c r="C527" s="4" t="s">
        <v>38</v>
      </c>
      <c r="D527" s="4" t="s">
        <v>38</v>
      </c>
    </row>
    <row r="528" spans="1:4">
      <c r="A528" s="4" t="s">
        <v>1682</v>
      </c>
      <c r="B528" s="4" t="s">
        <v>38</v>
      </c>
      <c r="C528" s="4" t="s">
        <v>38</v>
      </c>
      <c r="D528" s="4" t="s">
        <v>38</v>
      </c>
    </row>
    <row r="529" spans="1:4">
      <c r="A529" s="4" t="s">
        <v>1683</v>
      </c>
      <c r="B529" s="4" t="s">
        <v>38</v>
      </c>
      <c r="C529" s="4" t="s">
        <v>38</v>
      </c>
      <c r="D529" s="4" t="s">
        <v>38</v>
      </c>
    </row>
    <row r="530" spans="1:4">
      <c r="A530" s="4" t="s">
        <v>162</v>
      </c>
    </row>
    <row r="531" spans="1:4">
      <c r="A531" s="3" t="s">
        <v>1669</v>
      </c>
    </row>
    <row r="532" spans="1:4">
      <c r="A532" s="4" t="s">
        <v>1670</v>
      </c>
      <c r="B532" s="5" t="n">
        <v>134424</v>
      </c>
      <c r="C532" s="5" t="n">
        <v>-1588899</v>
      </c>
      <c r="D532" s="5" t="n">
        <v>-598455</v>
      </c>
    </row>
    <row r="533" spans="1:4">
      <c r="A533" s="3" t="s">
        <v>1671</v>
      </c>
    </row>
    <row r="534" spans="1:4">
      <c r="A534" s="4" t="s">
        <v>1672</v>
      </c>
      <c r="B534" s="5" t="n">
        <v>4750</v>
      </c>
      <c r="C534" s="5" t="n">
        <v>-284591</v>
      </c>
      <c r="D534" s="5" t="n">
        <v>279840</v>
      </c>
    </row>
    <row r="535" spans="1:4">
      <c r="A535" s="3" t="s">
        <v>1675</v>
      </c>
    </row>
    <row r="536" spans="1:4">
      <c r="A536" s="4" t="s">
        <v>36</v>
      </c>
      <c r="B536" s="5" t="n">
        <v>1014896</v>
      </c>
      <c r="C536" s="5" t="n">
        <v>931466</v>
      </c>
      <c r="D536" s="5" t="n">
        <v>-1946362</v>
      </c>
    </row>
    <row r="537" spans="1:4">
      <c r="A537" s="4" t="s">
        <v>66</v>
      </c>
      <c r="B537" s="4" t="s">
        <v>38</v>
      </c>
      <c r="C537" s="5" t="n">
        <v>24</v>
      </c>
      <c r="D537" s="5" t="n">
        <v>-23</v>
      </c>
    </row>
    <row r="538" spans="1:4">
      <c r="A538" s="4" t="s">
        <v>1676</v>
      </c>
      <c r="B538" s="5" t="n">
        <v>1154070</v>
      </c>
      <c r="C538" s="5" t="n">
        <v>-942000</v>
      </c>
      <c r="D538" s="5" t="n">
        <v>-2265000</v>
      </c>
    </row>
    <row r="539" spans="1:4">
      <c r="A539" s="3" t="s">
        <v>1677</v>
      </c>
    </row>
    <row r="540" spans="1:4">
      <c r="A540" s="4" t="s">
        <v>1691</v>
      </c>
      <c r="B540" s="4" t="s">
        <v>38</v>
      </c>
      <c r="C540" s="4" t="s">
        <v>38</v>
      </c>
      <c r="D540" s="4" t="s">
        <v>38</v>
      </c>
    </row>
    <row r="541" spans="1:4">
      <c r="A541" s="4" t="s">
        <v>1639</v>
      </c>
      <c r="B541" s="5" t="n">
        <v>2207000</v>
      </c>
      <c r="C541" s="5" t="n">
        <v>4042000</v>
      </c>
      <c r="D541" s="5" t="n">
        <v>2265000</v>
      </c>
    </row>
    <row r="542" spans="1:4">
      <c r="A542" s="4" t="s">
        <v>1640</v>
      </c>
      <c r="B542" s="5" t="n">
        <v>-3361070</v>
      </c>
      <c r="C542" s="5" t="n">
        <v>-3100000</v>
      </c>
      <c r="D542" s="4" t="s">
        <v>38</v>
      </c>
    </row>
    <row r="543" spans="1:4">
      <c r="A543" s="4" t="s">
        <v>1680</v>
      </c>
      <c r="B543" s="5" t="n">
        <v>-1154070</v>
      </c>
      <c r="C543" s="5" t="n">
        <v>942000</v>
      </c>
      <c r="D543" s="5" t="n">
        <v>2265000</v>
      </c>
    </row>
    <row r="544" spans="1:4">
      <c r="A544" s="4" t="s">
        <v>1681</v>
      </c>
      <c r="B544" s="4" t="s">
        <v>38</v>
      </c>
      <c r="C544" s="4" t="s">
        <v>38</v>
      </c>
      <c r="D544" s="4" t="s">
        <v>38</v>
      </c>
    </row>
    <row r="545" spans="1:4">
      <c r="A545" s="4" t="s">
        <v>1682</v>
      </c>
      <c r="B545" s="4" t="s">
        <v>38</v>
      </c>
      <c r="C545" s="4" t="s">
        <v>38</v>
      </c>
      <c r="D545" s="4" t="s">
        <v>38</v>
      </c>
    </row>
    <row r="546" spans="1:4">
      <c r="A546" s="4" t="s">
        <v>1683</v>
      </c>
      <c r="B546" s="4" t="s">
        <v>38</v>
      </c>
      <c r="C546" s="4" t="s">
        <v>38</v>
      </c>
      <c r="D546" s="4" t="s">
        <v>38</v>
      </c>
    </row>
    <row r="547" spans="1:4">
      <c r="A547" s="4" t="s">
        <v>163</v>
      </c>
    </row>
    <row r="548" spans="1:4">
      <c r="A548" s="3" t="s">
        <v>1669</v>
      </c>
    </row>
    <row r="549" spans="1:4">
      <c r="A549" s="4" t="s">
        <v>1670</v>
      </c>
      <c r="B549" s="5" t="n">
        <v>-218073</v>
      </c>
      <c r="C549" s="5" t="n">
        <v>374013</v>
      </c>
      <c r="D549" s="5" t="n">
        <v>5912879</v>
      </c>
    </row>
    <row r="550" spans="1:4">
      <c r="A550" s="3" t="s">
        <v>1671</v>
      </c>
    </row>
    <row r="551" spans="1:4">
      <c r="A551" s="4" t="s">
        <v>1672</v>
      </c>
      <c r="B551" s="4" t="s">
        <v>38</v>
      </c>
      <c r="C551" s="4" t="s">
        <v>38</v>
      </c>
      <c r="D551" s="4" t="s">
        <v>38</v>
      </c>
    </row>
    <row r="552" spans="1:4">
      <c r="A552" s="3" t="s">
        <v>1675</v>
      </c>
    </row>
    <row r="553" spans="1:4">
      <c r="A553" s="4" t="s">
        <v>36</v>
      </c>
      <c r="B553" s="4" t="s">
        <v>38</v>
      </c>
      <c r="C553" s="5" t="n">
        <v>687693</v>
      </c>
      <c r="D553" s="5" t="n">
        <v>-687693</v>
      </c>
    </row>
    <row r="554" spans="1:4">
      <c r="A554" s="4" t="s">
        <v>66</v>
      </c>
      <c r="B554" s="4" t="s">
        <v>38</v>
      </c>
      <c r="C554" s="5" t="n">
        <v>-602</v>
      </c>
      <c r="D554" s="5" t="n">
        <v>601</v>
      </c>
    </row>
    <row r="555" spans="1:4">
      <c r="A555" s="4" t="s">
        <v>1676</v>
      </c>
      <c r="B555" s="4" t="s">
        <v>38</v>
      </c>
      <c r="C555" s="5" t="n">
        <v>150537</v>
      </c>
      <c r="D555" s="5" t="n">
        <v>-2895000</v>
      </c>
    </row>
    <row r="556" spans="1:4">
      <c r="A556" s="3" t="s">
        <v>1677</v>
      </c>
    </row>
    <row r="557" spans="1:4">
      <c r="A557" s="4" t="s">
        <v>1691</v>
      </c>
      <c r="B557" s="5" t="n">
        <v>4926555</v>
      </c>
      <c r="C557" s="4" t="s">
        <v>38</v>
      </c>
      <c r="D557" s="4" t="s">
        <v>38</v>
      </c>
    </row>
    <row r="558" spans="1:4">
      <c r="A558" s="4" t="s">
        <v>1639</v>
      </c>
      <c r="B558" s="4" t="s">
        <v>38</v>
      </c>
      <c r="C558" s="5" t="n">
        <v>11282015</v>
      </c>
      <c r="D558" s="5" t="n">
        <v>25645000</v>
      </c>
    </row>
    <row r="559" spans="1:4">
      <c r="A559" s="4" t="s">
        <v>1640</v>
      </c>
      <c r="B559" s="5" t="n">
        <v>-4926555</v>
      </c>
      <c r="C559" s="5" t="n">
        <v>-11432552</v>
      </c>
      <c r="D559" s="5" t="n">
        <v>-22750000</v>
      </c>
    </row>
    <row r="560" spans="1:4">
      <c r="A560" s="4" t="s">
        <v>1680</v>
      </c>
      <c r="B560" s="4" t="s">
        <v>38</v>
      </c>
      <c r="C560" s="5" t="n">
        <v>-150537</v>
      </c>
      <c r="D560" s="5" t="n">
        <v>2895000</v>
      </c>
    </row>
    <row r="561" spans="1:4">
      <c r="A561" s="4" t="s">
        <v>1681</v>
      </c>
      <c r="B561" s="4" t="s">
        <v>38</v>
      </c>
      <c r="C561" s="4" t="s">
        <v>38</v>
      </c>
      <c r="D561" s="4" t="s">
        <v>38</v>
      </c>
    </row>
    <row r="562" spans="1:4">
      <c r="A562" s="4" t="s">
        <v>1682</v>
      </c>
      <c r="B562" s="4" t="s">
        <v>38</v>
      </c>
      <c r="C562" s="4" t="s">
        <v>38</v>
      </c>
      <c r="D562" s="4" t="s">
        <v>38</v>
      </c>
    </row>
    <row r="563" spans="1:4">
      <c r="A563" s="4" t="s">
        <v>1683</v>
      </c>
      <c r="B563" s="4" t="s">
        <v>38</v>
      </c>
      <c r="C563" s="4" t="s">
        <v>38</v>
      </c>
      <c r="D563" s="4" t="s">
        <v>38</v>
      </c>
    </row>
    <row r="564" spans="1:4">
      <c r="A564" s="4" t="s">
        <v>1400</v>
      </c>
    </row>
    <row r="565" spans="1:4">
      <c r="A565" s="3" t="s">
        <v>1671</v>
      </c>
    </row>
    <row r="566" spans="1:4">
      <c r="A566" s="4" t="s">
        <v>1581</v>
      </c>
      <c r="B566" s="5" t="n">
        <v>-218073</v>
      </c>
      <c r="C566" s="5" t="n">
        <v>910567</v>
      </c>
      <c r="D566" s="5" t="n">
        <v>8120787</v>
      </c>
    </row>
    <row r="567" spans="1:4">
      <c r="A567" s="4" t="s">
        <v>164</v>
      </c>
    </row>
    <row r="568" spans="1:4">
      <c r="A568" s="3" t="s">
        <v>1669</v>
      </c>
    </row>
    <row r="569" spans="1:4">
      <c r="A569" s="4" t="s">
        <v>1670</v>
      </c>
      <c r="B569" s="5" t="n">
        <v>-48003</v>
      </c>
      <c r="C569" s="5" t="n">
        <v>2115441</v>
      </c>
      <c r="D569" s="5" t="n">
        <v>3132777</v>
      </c>
    </row>
    <row r="570" spans="1:4">
      <c r="A570" s="3" t="s">
        <v>1671</v>
      </c>
    </row>
    <row r="571" spans="1:4">
      <c r="A571" s="4" t="s">
        <v>1672</v>
      </c>
      <c r="B571" s="4" t="s">
        <v>38</v>
      </c>
      <c r="C571" s="4" t="s">
        <v>38</v>
      </c>
      <c r="D571" s="4" t="s">
        <v>38</v>
      </c>
    </row>
    <row r="572" spans="1:4">
      <c r="A572" s="3" t="s">
        <v>1675</v>
      </c>
    </row>
    <row r="573" spans="1:4">
      <c r="A573" s="4" t="s">
        <v>36</v>
      </c>
      <c r="B573" s="4" t="s">
        <v>38</v>
      </c>
      <c r="C573" s="4" t="s">
        <v>38</v>
      </c>
      <c r="D573" s="4" t="s">
        <v>38</v>
      </c>
    </row>
    <row r="574" spans="1:4">
      <c r="A574" s="4" t="s">
        <v>66</v>
      </c>
      <c r="B574" s="4" t="s">
        <v>38</v>
      </c>
      <c r="C574" s="4" t="s">
        <v>38</v>
      </c>
      <c r="D574" s="4" t="s">
        <v>38</v>
      </c>
    </row>
    <row r="575" spans="1:4">
      <c r="A575" s="4" t="s">
        <v>1676</v>
      </c>
      <c r="B575" s="4" t="s">
        <v>38</v>
      </c>
      <c r="C575" s="4" t="s">
        <v>38</v>
      </c>
      <c r="D575" s="4" t="s">
        <v>38</v>
      </c>
    </row>
    <row r="576" spans="1:4">
      <c r="A576" s="3" t="s">
        <v>1677</v>
      </c>
    </row>
    <row r="577" spans="1:4">
      <c r="A577" s="4" t="s">
        <v>1691</v>
      </c>
      <c r="B577" s="5" t="n">
        <v>2500000</v>
      </c>
      <c r="C577" s="4" t="s">
        <v>38</v>
      </c>
      <c r="D577" s="4" t="s">
        <v>38</v>
      </c>
    </row>
    <row r="578" spans="1:4">
      <c r="A578" s="4" t="s">
        <v>1639</v>
      </c>
      <c r="B578" s="4" t="s">
        <v>38</v>
      </c>
      <c r="C578" s="4" t="s">
        <v>38</v>
      </c>
      <c r="D578" s="4" t="s">
        <v>38</v>
      </c>
    </row>
    <row r="579" spans="1:4">
      <c r="A579" s="4" t="s">
        <v>1640</v>
      </c>
      <c r="B579" s="5" t="n">
        <v>-2500000</v>
      </c>
      <c r="C579" s="4" t="s">
        <v>38</v>
      </c>
      <c r="D579" s="4" t="s">
        <v>38</v>
      </c>
    </row>
    <row r="580" spans="1:4">
      <c r="A580" s="4" t="s">
        <v>1680</v>
      </c>
      <c r="B580" s="4" t="s">
        <v>38</v>
      </c>
      <c r="C580" s="4" t="s">
        <v>38</v>
      </c>
      <c r="D580" s="4" t="s">
        <v>38</v>
      </c>
    </row>
    <row r="581" spans="1:4">
      <c r="A581" s="4" t="s">
        <v>1681</v>
      </c>
      <c r="B581" s="4" t="s">
        <v>38</v>
      </c>
      <c r="C581" s="4" t="s">
        <v>38</v>
      </c>
      <c r="D581" s="4" t="s">
        <v>38</v>
      </c>
    </row>
    <row r="582" spans="1:4">
      <c r="A582" s="4" t="s">
        <v>1682</v>
      </c>
      <c r="B582" s="4" t="s">
        <v>38</v>
      </c>
      <c r="C582" s="4" t="s">
        <v>38</v>
      </c>
      <c r="D582" s="4" t="s">
        <v>38</v>
      </c>
    </row>
    <row r="583" spans="1:4">
      <c r="A583" s="4" t="s">
        <v>1683</v>
      </c>
      <c r="B583" s="4" t="s">
        <v>38</v>
      </c>
      <c r="C583" s="4" t="s">
        <v>38</v>
      </c>
      <c r="D583" s="4" t="s">
        <v>38</v>
      </c>
    </row>
    <row r="584" spans="1:4">
      <c r="A584" s="4" t="s">
        <v>1524</v>
      </c>
    </row>
    <row r="585" spans="1:4">
      <c r="A585" s="3" t="s">
        <v>1671</v>
      </c>
    </row>
    <row r="586" spans="1:4">
      <c r="A586" s="4" t="s">
        <v>1581</v>
      </c>
      <c r="B586" s="5" t="n">
        <v>-48003</v>
      </c>
      <c r="C586" s="5" t="n">
        <v>2115441</v>
      </c>
      <c r="D586" s="5" t="n">
        <v>3132777</v>
      </c>
    </row>
    <row r="587" spans="1:4">
      <c r="A587" s="4" t="s">
        <v>165</v>
      </c>
    </row>
    <row r="588" spans="1:4">
      <c r="A588" s="3" t="s">
        <v>1669</v>
      </c>
    </row>
    <row r="589" spans="1:4">
      <c r="A589" s="4" t="s">
        <v>1670</v>
      </c>
      <c r="B589" s="5" t="n">
        <v>-111959</v>
      </c>
      <c r="C589" s="5" t="n">
        <v>-300633</v>
      </c>
      <c r="D589" s="5" t="n">
        <v>1176515</v>
      </c>
    </row>
    <row r="590" spans="1:4">
      <c r="A590" s="3" t="s">
        <v>1671</v>
      </c>
    </row>
    <row r="591" spans="1:4">
      <c r="A591" s="4" t="s">
        <v>1672</v>
      </c>
      <c r="B591" s="4" t="s">
        <v>38</v>
      </c>
      <c r="C591" s="4" t="s">
        <v>38</v>
      </c>
      <c r="D591" s="4" t="s">
        <v>38</v>
      </c>
    </row>
    <row r="592" spans="1:4">
      <c r="A592" s="3" t="s">
        <v>1675</v>
      </c>
    </row>
    <row r="593" spans="1:4">
      <c r="A593" s="4" t="s">
        <v>36</v>
      </c>
      <c r="B593" s="4" t="s">
        <v>38</v>
      </c>
      <c r="C593" s="4" t="s">
        <v>38</v>
      </c>
      <c r="D593" s="4" t="s">
        <v>38</v>
      </c>
    </row>
    <row r="594" spans="1:4">
      <c r="A594" s="4" t="s">
        <v>43</v>
      </c>
      <c r="B594" s="4" t="s">
        <v>38</v>
      </c>
      <c r="C594" s="4" t="s">
        <v>38</v>
      </c>
      <c r="D594" s="4" t="s">
        <v>38</v>
      </c>
    </row>
    <row r="595" spans="1:4">
      <c r="A595" s="4" t="s">
        <v>66</v>
      </c>
      <c r="B595" s="4" t="s">
        <v>38</v>
      </c>
      <c r="C595" s="4" t="s">
        <v>38</v>
      </c>
      <c r="D595" s="4" t="s">
        <v>38</v>
      </c>
    </row>
    <row r="596" spans="1:4">
      <c r="A596" s="4" t="s">
        <v>1676</v>
      </c>
      <c r="B596" s="4" t="s">
        <v>38</v>
      </c>
      <c r="C596" s="5" t="n">
        <v>-1000000</v>
      </c>
      <c r="D596" s="4" t="s">
        <v>38</v>
      </c>
    </row>
    <row r="597" spans="1:4">
      <c r="A597" s="3" t="s">
        <v>1677</v>
      </c>
    </row>
    <row r="598" spans="1:4">
      <c r="A598" s="4" t="s">
        <v>1691</v>
      </c>
      <c r="B598" s="5" t="n">
        <v>115000</v>
      </c>
      <c r="C598" s="4" t="s">
        <v>38</v>
      </c>
      <c r="D598" s="4" t="s">
        <v>38</v>
      </c>
    </row>
    <row r="599" spans="1:4">
      <c r="A599" s="4" t="s">
        <v>1639</v>
      </c>
      <c r="B599" s="4" t="s">
        <v>38</v>
      </c>
      <c r="C599" s="5" t="n">
        <v>1000000</v>
      </c>
      <c r="D599" s="4" t="s">
        <v>38</v>
      </c>
    </row>
    <row r="600" spans="1:4">
      <c r="A600" s="4" t="s">
        <v>1640</v>
      </c>
      <c r="B600" s="5" t="n">
        <v>-115000</v>
      </c>
      <c r="C600" s="4" t="s">
        <v>38</v>
      </c>
      <c r="D600" s="4" t="s">
        <v>38</v>
      </c>
    </row>
    <row r="601" spans="1:4">
      <c r="A601" s="4" t="s">
        <v>1680</v>
      </c>
      <c r="B601" s="4" t="s">
        <v>38</v>
      </c>
      <c r="C601" s="5" t="n">
        <v>1000000</v>
      </c>
      <c r="D601" s="4" t="s">
        <v>38</v>
      </c>
    </row>
    <row r="602" spans="1:4">
      <c r="A602" s="4" t="s">
        <v>1681</v>
      </c>
      <c r="B602" s="4" t="s">
        <v>38</v>
      </c>
      <c r="C602" s="4" t="s">
        <v>38</v>
      </c>
      <c r="D602" s="4" t="s">
        <v>38</v>
      </c>
    </row>
    <row r="603" spans="1:4">
      <c r="A603" s="4" t="s">
        <v>1682</v>
      </c>
      <c r="B603" s="4" t="s">
        <v>38</v>
      </c>
      <c r="C603" s="4" t="s">
        <v>38</v>
      </c>
      <c r="D603" s="4" t="s">
        <v>38</v>
      </c>
    </row>
    <row r="604" spans="1:4">
      <c r="A604" s="4" t="s">
        <v>1683</v>
      </c>
      <c r="B604" s="4" t="s">
        <v>38</v>
      </c>
      <c r="C604" s="4" t="s">
        <v>38</v>
      </c>
      <c r="D604" s="4" t="s">
        <v>38</v>
      </c>
    </row>
    <row r="605" spans="1:4">
      <c r="A605" s="4" t="s">
        <v>1396</v>
      </c>
    </row>
    <row r="606" spans="1:4">
      <c r="A606" s="3" t="s">
        <v>1671</v>
      </c>
    </row>
    <row r="607" spans="1:4">
      <c r="A607" s="4" t="s">
        <v>1581</v>
      </c>
      <c r="B607" s="5" t="n">
        <v>-111959</v>
      </c>
      <c r="C607" s="5" t="n">
        <v>699367</v>
      </c>
      <c r="D607" s="5" t="n">
        <v>1176515</v>
      </c>
    </row>
    <row r="608" spans="1:4">
      <c r="A608" s="4" t="s">
        <v>166</v>
      </c>
    </row>
    <row r="609" spans="1:4">
      <c r="A609" s="3" t="s">
        <v>1669</v>
      </c>
    </row>
    <row r="610" spans="1:4">
      <c r="A610" s="4" t="s">
        <v>1670</v>
      </c>
      <c r="B610" s="5" t="n">
        <v>-2413347</v>
      </c>
      <c r="C610" s="5" t="n">
        <v>-3624988</v>
      </c>
      <c r="D610" s="5" t="n">
        <v>-741848</v>
      </c>
    </row>
    <row r="611" spans="1:4">
      <c r="A611" s="3" t="s">
        <v>1671</v>
      </c>
    </row>
    <row r="612" spans="1:4">
      <c r="A612" s="4" t="s">
        <v>1672</v>
      </c>
      <c r="B612" s="5" t="n">
        <v>304878</v>
      </c>
      <c r="C612" s="5" t="n">
        <v>1064165</v>
      </c>
      <c r="D612" s="5" t="n">
        <v>2151472</v>
      </c>
    </row>
    <row r="613" spans="1:4">
      <c r="A613" s="3" t="s">
        <v>1675</v>
      </c>
    </row>
    <row r="614" spans="1:4">
      <c r="A614" s="4" t="s">
        <v>36</v>
      </c>
      <c r="B614" s="5" t="n">
        <v>2670015</v>
      </c>
      <c r="C614" s="5" t="n">
        <v>274677</v>
      </c>
      <c r="D614" s="5" t="n">
        <v>415299</v>
      </c>
    </row>
    <row r="615" spans="1:4">
      <c r="A615" s="4" t="s">
        <v>43</v>
      </c>
      <c r="B615" s="5" t="n">
        <v>-11184103</v>
      </c>
      <c r="C615" s="4" t="s">
        <v>38</v>
      </c>
      <c r="D615" s="4" t="s">
        <v>38</v>
      </c>
    </row>
    <row r="616" spans="1:4">
      <c r="A616" s="4" t="s">
        <v>66</v>
      </c>
      <c r="B616" s="5" t="n">
        <v>-198</v>
      </c>
      <c r="C616" s="5" t="n">
        <v>146</v>
      </c>
      <c r="D616" s="5" t="n">
        <v>-175</v>
      </c>
    </row>
    <row r="617" spans="1:4">
      <c r="A617" s="4" t="s">
        <v>1676</v>
      </c>
      <c r="B617" s="5" t="n">
        <v>-10622755</v>
      </c>
      <c r="C617" s="5" t="n">
        <v>-2286000</v>
      </c>
      <c r="D617" s="5" t="n">
        <v>1824748</v>
      </c>
    </row>
    <row r="618" spans="1:4">
      <c r="A618" s="3" t="s">
        <v>1677</v>
      </c>
    </row>
    <row r="619" spans="1:4">
      <c r="A619" s="4" t="s">
        <v>1691</v>
      </c>
      <c r="B619" s="4" t="s">
        <v>38</v>
      </c>
      <c r="C619" s="4" t="s">
        <v>38</v>
      </c>
      <c r="D619" s="4" t="s">
        <v>38</v>
      </c>
    </row>
    <row r="620" spans="1:4">
      <c r="A620" s="4" t="s">
        <v>1639</v>
      </c>
      <c r="B620" s="5" t="n">
        <v>17027822</v>
      </c>
      <c r="C620" s="5" t="n">
        <v>14336000</v>
      </c>
      <c r="D620" s="5" t="n">
        <v>14825252</v>
      </c>
    </row>
    <row r="621" spans="1:4">
      <c r="A621" s="4" t="s">
        <v>1640</v>
      </c>
      <c r="B621" s="5" t="n">
        <v>-6405067</v>
      </c>
      <c r="C621" s="5" t="n">
        <v>-12050000</v>
      </c>
      <c r="D621" s="5" t="n">
        <v>-16650000</v>
      </c>
    </row>
    <row r="622" spans="1:4">
      <c r="A622" s="4" t="s">
        <v>1680</v>
      </c>
      <c r="B622" s="5" t="n">
        <v>10622755</v>
      </c>
      <c r="C622" s="5" t="n">
        <v>2286000</v>
      </c>
      <c r="D622" s="5" t="n">
        <v>-1824748</v>
      </c>
    </row>
    <row r="623" spans="1:4">
      <c r="A623" s="4" t="s">
        <v>1681</v>
      </c>
      <c r="B623" s="4" t="s">
        <v>38</v>
      </c>
      <c r="C623" s="4" t="s">
        <v>38</v>
      </c>
      <c r="D623" s="4" t="s">
        <v>38</v>
      </c>
    </row>
    <row r="624" spans="1:4">
      <c r="A624" s="4" t="s">
        <v>1682</v>
      </c>
      <c r="B624" s="4" t="s">
        <v>38</v>
      </c>
      <c r="C624" s="4" t="s">
        <v>38</v>
      </c>
      <c r="D624" s="4" t="s">
        <v>38</v>
      </c>
    </row>
    <row r="625" spans="1:4">
      <c r="A625" s="4" t="s">
        <v>1683</v>
      </c>
      <c r="B625" s="4" t="s">
        <v>38</v>
      </c>
      <c r="C625" s="4" t="s">
        <v>38</v>
      </c>
      <c r="D625" s="4" t="s">
        <v>38</v>
      </c>
    </row>
    <row r="626" spans="1:4">
      <c r="A626" s="4" t="s">
        <v>1613</v>
      </c>
    </row>
    <row r="627" spans="1:4">
      <c r="A627" s="3" t="s">
        <v>1671</v>
      </c>
    </row>
    <row r="628" spans="1:4">
      <c r="A628" s="4" t="s">
        <v>1581</v>
      </c>
      <c r="B628" s="5" t="n">
        <v>2384103</v>
      </c>
      <c r="C628" s="4" t="s">
        <v>38</v>
      </c>
      <c r="D628" s="4" t="s">
        <v>38</v>
      </c>
    </row>
    <row r="629" spans="1:4">
      <c r="A629" s="4" t="s">
        <v>167</v>
      </c>
    </row>
    <row r="630" spans="1:4">
      <c r="A630" s="3" t="s">
        <v>1669</v>
      </c>
    </row>
    <row r="631" spans="1:4">
      <c r="A631" s="4" t="s">
        <v>1670</v>
      </c>
      <c r="B631" s="5" t="n">
        <v>431145</v>
      </c>
      <c r="C631" s="5" t="n">
        <v>419803</v>
      </c>
      <c r="D631" s="5" t="n">
        <v>2105282</v>
      </c>
    </row>
    <row r="632" spans="1:4">
      <c r="A632" s="3" t="s">
        <v>1671</v>
      </c>
    </row>
    <row r="633" spans="1:4">
      <c r="A633" s="4" t="s">
        <v>1672</v>
      </c>
      <c r="B633" s="4" t="s">
        <v>38</v>
      </c>
      <c r="C633" s="4" t="s">
        <v>38</v>
      </c>
      <c r="D633" s="4" t="s">
        <v>38</v>
      </c>
    </row>
    <row r="634" spans="1:4">
      <c r="A634" s="3" t="s">
        <v>1675</v>
      </c>
    </row>
    <row r="635" spans="1:4">
      <c r="A635" s="4" t="s">
        <v>36</v>
      </c>
      <c r="B635" s="4" t="s">
        <v>38</v>
      </c>
      <c r="C635" s="4" t="s">
        <v>38</v>
      </c>
      <c r="D635" s="5" t="n">
        <v>3500</v>
      </c>
    </row>
    <row r="636" spans="1:4">
      <c r="A636" s="4" t="s">
        <v>43</v>
      </c>
      <c r="B636" s="4" t="s">
        <v>38</v>
      </c>
      <c r="C636" s="4" t="s">
        <v>38</v>
      </c>
      <c r="D636" s="4" t="s">
        <v>38</v>
      </c>
    </row>
    <row r="637" spans="1:4">
      <c r="A637" s="4" t="s">
        <v>66</v>
      </c>
      <c r="B637" s="4" t="s">
        <v>38</v>
      </c>
      <c r="C637" s="4" t="s">
        <v>38</v>
      </c>
      <c r="D637" s="4" t="s">
        <v>38</v>
      </c>
    </row>
    <row r="638" spans="1:4">
      <c r="A638" s="4" t="s">
        <v>1676</v>
      </c>
      <c r="B638" s="4" t="s">
        <v>38</v>
      </c>
      <c r="C638" s="4" t="s">
        <v>38</v>
      </c>
      <c r="D638" s="4" t="s">
        <v>38</v>
      </c>
    </row>
    <row r="639" spans="1:4">
      <c r="A639" s="3" t="s">
        <v>1677</v>
      </c>
    </row>
    <row r="640" spans="1:4">
      <c r="A640" s="4" t="s">
        <v>1691</v>
      </c>
      <c r="B640" s="5" t="n">
        <v>1900000</v>
      </c>
    </row>
    <row r="641" spans="1:4">
      <c r="A641" s="4" t="s">
        <v>1639</v>
      </c>
      <c r="B641" s="4" t="s">
        <v>38</v>
      </c>
      <c r="C641" s="4" t="s">
        <v>38</v>
      </c>
      <c r="D641" s="4" t="s">
        <v>38</v>
      </c>
    </row>
    <row r="642" spans="1:4">
      <c r="A642" s="4" t="s">
        <v>1640</v>
      </c>
      <c r="B642" s="5" t="n">
        <v>-1900000</v>
      </c>
      <c r="C642" s="4" t="s">
        <v>38</v>
      </c>
      <c r="D642" s="4" t="s">
        <v>38</v>
      </c>
    </row>
    <row r="643" spans="1:4">
      <c r="A643" s="4" t="s">
        <v>1680</v>
      </c>
      <c r="B643" s="4" t="s">
        <v>38</v>
      </c>
      <c r="C643" s="4" t="s">
        <v>38</v>
      </c>
      <c r="D643" s="4" t="s">
        <v>38</v>
      </c>
    </row>
    <row r="644" spans="1:4">
      <c r="A644" s="4" t="s">
        <v>1681</v>
      </c>
      <c r="B644" s="4" t="s">
        <v>38</v>
      </c>
      <c r="C644" s="4" t="s">
        <v>38</v>
      </c>
      <c r="D644" s="4" t="s">
        <v>38</v>
      </c>
    </row>
    <row r="645" spans="1:4">
      <c r="A645" s="4" t="s">
        <v>1682</v>
      </c>
      <c r="B645" s="4" t="s">
        <v>38</v>
      </c>
      <c r="C645" s="4" t="s">
        <v>38</v>
      </c>
      <c r="D645" s="4" t="s">
        <v>38</v>
      </c>
    </row>
    <row r="646" spans="1:4">
      <c r="A646" s="4" t="s">
        <v>1683</v>
      </c>
      <c r="B646" s="4" t="s">
        <v>38</v>
      </c>
      <c r="C646" s="4" t="s">
        <v>38</v>
      </c>
      <c r="D646" s="4" t="s">
        <v>38</v>
      </c>
    </row>
    <row r="647" spans="1:4">
      <c r="A647" s="4" t="s">
        <v>1615</v>
      </c>
    </row>
    <row r="648" spans="1:4">
      <c r="A648" s="3" t="s">
        <v>1671</v>
      </c>
    </row>
    <row r="649" spans="1:4">
      <c r="A649" s="4" t="s">
        <v>1581</v>
      </c>
      <c r="B649" s="6" t="n">
        <v>438145</v>
      </c>
      <c r="C649" s="6" t="n">
        <v>419803</v>
      </c>
      <c r="D649" s="6" t="n">
        <v>21087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692</v>
      </c>
      <c r="B1" s="2" t="s">
        <v>1561</v>
      </c>
      <c r="C1" s="2" t="s">
        <v>1</v>
      </c>
    </row>
    <row r="2" spans="1:3">
      <c r="B2" s="2" t="s">
        <v>31</v>
      </c>
      <c r="C2" s="2" t="s">
        <v>31</v>
      </c>
    </row>
    <row r="3" spans="1:3">
      <c r="A3" s="4" t="s">
        <v>1693</v>
      </c>
    </row>
    <row r="4" spans="1:3">
      <c r="A4" s="4" t="s">
        <v>1692</v>
      </c>
      <c r="C4" s="4" t="s">
        <v>1694</v>
      </c>
    </row>
    <row r="5" spans="1:3">
      <c r="A5" s="4" t="s">
        <v>1695</v>
      </c>
    </row>
    <row r="6" spans="1:3">
      <c r="A6" s="4" t="s">
        <v>1692</v>
      </c>
      <c r="C6" s="4" t="s">
        <v>1696</v>
      </c>
    </row>
    <row r="7" spans="1:3">
      <c r="A7" s="4" t="s">
        <v>1697</v>
      </c>
    </row>
    <row r="8" spans="1:3">
      <c r="A8" s="4" t="s">
        <v>1692</v>
      </c>
      <c r="C8" s="4" t="s">
        <v>1698</v>
      </c>
    </row>
    <row r="9" spans="1:3">
      <c r="A9" s="4" t="s">
        <v>168</v>
      </c>
    </row>
    <row r="10" spans="1:3">
      <c r="A10" s="4" t="s">
        <v>1692</v>
      </c>
      <c r="B10" s="4" t="s">
        <v>16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00</v>
      </c>
      <c r="B1" s="2" t="s">
        <v>1</v>
      </c>
    </row>
    <row r="2" spans="1:2">
      <c r="B2" s="2" t="s">
        <v>31</v>
      </c>
    </row>
    <row r="3" spans="1:2">
      <c r="A3" s="4" t="s">
        <v>1693</v>
      </c>
    </row>
    <row r="4" spans="1:2">
      <c r="A4" s="4" t="s">
        <v>1700</v>
      </c>
      <c r="B4" s="4" t="s">
        <v>1701</v>
      </c>
    </row>
    <row r="5" spans="1:2">
      <c r="A5" s="4" t="s">
        <v>1695</v>
      </c>
    </row>
    <row r="6" spans="1:2">
      <c r="A6" s="4" t="s">
        <v>1700</v>
      </c>
      <c r="B6" s="4" t="s">
        <v>1702</v>
      </c>
    </row>
    <row r="7" spans="1:2">
      <c r="A7" s="4" t="s">
        <v>1697</v>
      </c>
    </row>
    <row r="8" spans="1:2">
      <c r="A8" s="4" t="s">
        <v>1700</v>
      </c>
      <c r="B8" s="4" t="s">
        <v>17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04</v>
      </c>
      <c r="B1" s="2" t="s">
        <v>1</v>
      </c>
    </row>
    <row r="2" spans="1:2">
      <c r="B2" s="2" t="s">
        <v>31</v>
      </c>
    </row>
    <row r="3" spans="1:2">
      <c r="A3" s="4" t="s">
        <v>1693</v>
      </c>
    </row>
    <row r="4" spans="1:2">
      <c r="A4" s="4" t="s">
        <v>1704</v>
      </c>
      <c r="B4" s="4" t="s">
        <v>1705</v>
      </c>
    </row>
    <row r="5" spans="1:2">
      <c r="A5" s="4" t="s">
        <v>1695</v>
      </c>
    </row>
    <row r="6" spans="1:2">
      <c r="A6" s="4" t="s">
        <v>1704</v>
      </c>
      <c r="B6" s="4" t="s">
        <v>1706</v>
      </c>
    </row>
    <row r="7" spans="1:2">
      <c r="A7" s="4" t="s">
        <v>1697</v>
      </c>
    </row>
    <row r="8" spans="1:2">
      <c r="A8" s="4" t="s">
        <v>1704</v>
      </c>
      <c r="B8" s="4" t="s">
        <v>17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08</v>
      </c>
      <c r="B1" s="2" t="s">
        <v>1</v>
      </c>
    </row>
    <row r="2" spans="1:2">
      <c r="B2" s="2" t="s">
        <v>31</v>
      </c>
    </row>
    <row r="3" spans="1:2">
      <c r="A3" s="4" t="s">
        <v>1693</v>
      </c>
    </row>
    <row r="4" spans="1:2">
      <c r="A4" s="4" t="s">
        <v>1708</v>
      </c>
      <c r="B4" s="4" t="s">
        <v>1709</v>
      </c>
    </row>
    <row r="5" spans="1:2">
      <c r="A5" s="4" t="s">
        <v>1695</v>
      </c>
    </row>
    <row r="6" spans="1:2">
      <c r="A6" s="4" t="s">
        <v>1708</v>
      </c>
      <c r="B6" s="4" t="s">
        <v>1710</v>
      </c>
    </row>
    <row r="7" spans="1:2">
      <c r="A7" s="4" t="s">
        <v>1697</v>
      </c>
    </row>
    <row r="8" spans="1:2">
      <c r="A8" s="4" t="s">
        <v>1708</v>
      </c>
      <c r="B8" s="4" t="s">
        <v>17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2</v>
      </c>
      <c r="B1" s="2" t="s">
        <v>1</v>
      </c>
    </row>
    <row r="2" spans="1:2">
      <c r="B2" s="2" t="s">
        <v>31</v>
      </c>
    </row>
    <row r="3" spans="1:2">
      <c r="A3" s="4" t="s">
        <v>1693</v>
      </c>
    </row>
    <row r="4" spans="1:2">
      <c r="A4" s="4" t="s">
        <v>1712</v>
      </c>
      <c r="B4" s="4" t="s">
        <v>1713</v>
      </c>
    </row>
    <row r="5" spans="1:2">
      <c r="A5" s="4" t="s">
        <v>1695</v>
      </c>
    </row>
    <row r="6" spans="1:2">
      <c r="A6" s="4" t="s">
        <v>1712</v>
      </c>
      <c r="B6" s="4" t="s">
        <v>1714</v>
      </c>
    </row>
    <row r="7" spans="1:2">
      <c r="A7" s="4" t="s">
        <v>1697</v>
      </c>
    </row>
    <row r="8" spans="1:2">
      <c r="A8" s="4" t="s">
        <v>1712</v>
      </c>
      <c r="B8" s="4" t="s">
        <v>17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716</v>
      </c>
      <c r="B1" s="2" t="s">
        <v>1</v>
      </c>
    </row>
    <row r="2" spans="1:2">
      <c r="B2" s="2" t="s">
        <v>31</v>
      </c>
    </row>
    <row r="3" spans="1:2">
      <c r="A3" s="4" t="s">
        <v>1693</v>
      </c>
    </row>
    <row r="4" spans="1:2">
      <c r="A4" s="4" t="s">
        <v>1716</v>
      </c>
      <c r="B4" s="4" t="s">
        <v>1717</v>
      </c>
    </row>
    <row r="5" spans="1:2">
      <c r="A5" s="4" t="s">
        <v>1695</v>
      </c>
    </row>
    <row r="6" spans="1:2">
      <c r="A6" s="4" t="s">
        <v>1716</v>
      </c>
      <c r="B6" s="4" t="s">
        <v>17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19</v>
      </c>
      <c r="B1" s="2" t="s">
        <v>1</v>
      </c>
    </row>
    <row r="2" spans="1:2">
      <c r="B2" s="2" t="s">
        <v>31</v>
      </c>
    </row>
    <row r="3" spans="1:2">
      <c r="A3" s="4" t="s">
        <v>1693</v>
      </c>
    </row>
    <row r="4" spans="1:2">
      <c r="A4" s="4" t="s">
        <v>1719</v>
      </c>
      <c r="B4" s="4" t="s">
        <v>1720</v>
      </c>
    </row>
    <row r="5" spans="1:2">
      <c r="A5" s="4" t="s">
        <v>1695</v>
      </c>
    </row>
    <row r="6" spans="1:2">
      <c r="A6" s="4" t="s">
        <v>1719</v>
      </c>
      <c r="B6" s="4" t="s">
        <v>1721</v>
      </c>
    </row>
    <row r="7" spans="1:2">
      <c r="A7" s="4" t="s">
        <v>1697</v>
      </c>
    </row>
    <row r="8" spans="1:2">
      <c r="A8" s="4" t="s">
        <v>1719</v>
      </c>
      <c r="B8" s="4" t="s">
        <v>17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23</v>
      </c>
      <c r="B1" s="2" t="s">
        <v>1</v>
      </c>
    </row>
    <row r="2" spans="1:2">
      <c r="B2" s="2" t="s">
        <v>31</v>
      </c>
    </row>
    <row r="3" spans="1:2">
      <c r="A3" s="4" t="s">
        <v>1693</v>
      </c>
    </row>
    <row r="4" spans="1:2">
      <c r="A4" s="4" t="s">
        <v>1723</v>
      </c>
      <c r="B4" s="4" t="s">
        <v>1724</v>
      </c>
    </row>
    <row r="5" spans="1:2">
      <c r="A5" s="4" t="s">
        <v>1695</v>
      </c>
    </row>
    <row r="6" spans="1:2">
      <c r="A6" s="4" t="s">
        <v>1723</v>
      </c>
      <c r="B6" s="4" t="s">
        <v>1725</v>
      </c>
    </row>
    <row r="7" spans="1:2">
      <c r="A7" s="4" t="s">
        <v>1697</v>
      </c>
    </row>
    <row r="8" spans="1:2">
      <c r="A8" s="4" t="s">
        <v>1723</v>
      </c>
      <c r="B8" s="4" t="s">
        <v>17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27</v>
      </c>
      <c r="B1" s="2" t="s">
        <v>1</v>
      </c>
    </row>
    <row r="2" spans="1:2">
      <c r="B2" s="2" t="s">
        <v>31</v>
      </c>
    </row>
    <row r="3" spans="1:2">
      <c r="A3" s="4" t="s">
        <v>1693</v>
      </c>
    </row>
    <row r="4" spans="1:2">
      <c r="A4" s="4" t="s">
        <v>1727</v>
      </c>
      <c r="B4" s="4" t="s">
        <v>1728</v>
      </c>
    </row>
    <row r="5" spans="1:2">
      <c r="A5" s="4" t="s">
        <v>1695</v>
      </c>
    </row>
    <row r="6" spans="1:2">
      <c r="A6" s="4" t="s">
        <v>1727</v>
      </c>
      <c r="B6" s="4" t="s">
        <v>1729</v>
      </c>
    </row>
    <row r="7" spans="1:2">
      <c r="A7" s="4" t="s">
        <v>1697</v>
      </c>
    </row>
    <row r="8" spans="1:2">
      <c r="A8" s="4" t="s">
        <v>1727</v>
      </c>
      <c r="B8" s="4" t="s">
        <v>17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4747043</v>
      </c>
      <c r="C3" s="6" t="n">
        <v>13975613</v>
      </c>
    </row>
    <row r="4" spans="1:3">
      <c r="A4" s="4" t="s">
        <v>35</v>
      </c>
      <c r="B4" s="5" t="n">
        <v>42757604</v>
      </c>
      <c r="C4" s="5" t="n">
        <v>117478438</v>
      </c>
    </row>
    <row r="5" spans="1:3">
      <c r="A5" s="4" t="s">
        <v>36</v>
      </c>
      <c r="B5" s="5" t="n">
        <v>32852013</v>
      </c>
      <c r="C5" s="5" t="n">
        <v>72731570</v>
      </c>
    </row>
    <row r="6" spans="1:3">
      <c r="A6" s="4" t="s">
        <v>37</v>
      </c>
      <c r="B6" s="5" t="n">
        <v>2146207</v>
      </c>
      <c r="C6" s="4" t="s">
        <v>38</v>
      </c>
    </row>
    <row r="7" spans="1:3">
      <c r="A7" s="4" t="s">
        <v>39</v>
      </c>
      <c r="C7" s="5" t="n">
        <v>526288</v>
      </c>
    </row>
    <row r="8" spans="1:3">
      <c r="A8" s="4" t="s">
        <v>40</v>
      </c>
      <c r="B8" s="5" t="n">
        <v>40189178</v>
      </c>
      <c r="C8" s="5" t="n">
        <v>40136065</v>
      </c>
    </row>
    <row r="9" spans="1:3">
      <c r="A9" s="4" t="s">
        <v>41</v>
      </c>
      <c r="B9" s="4" t="s">
        <v>38</v>
      </c>
      <c r="C9" s="5" t="n">
        <v>24251</v>
      </c>
    </row>
    <row r="10" spans="1:3">
      <c r="A10" s="4" t="s">
        <v>42</v>
      </c>
      <c r="B10" s="5" t="n">
        <v>107717118</v>
      </c>
      <c r="C10" s="4" t="s">
        <v>38</v>
      </c>
    </row>
    <row r="11" spans="1:3">
      <c r="A11" s="4" t="s">
        <v>43</v>
      </c>
      <c r="B11" s="5" t="n">
        <v>798053</v>
      </c>
      <c r="C11" s="5" t="n">
        <v>2039516</v>
      </c>
    </row>
    <row r="12" spans="1:3">
      <c r="A12" s="4" t="s">
        <v>44</v>
      </c>
      <c r="B12" s="5" t="n">
        <v>87670</v>
      </c>
      <c r="C12" s="5" t="n">
        <v>3120</v>
      </c>
    </row>
    <row r="13" spans="1:3">
      <c r="A13" s="4" t="s">
        <v>45</v>
      </c>
      <c r="B13" s="4" t="s">
        <v>38</v>
      </c>
      <c r="C13" s="5" t="n">
        <v>17</v>
      </c>
    </row>
    <row r="14" spans="1:3">
      <c r="A14" s="4" t="s">
        <v>46</v>
      </c>
      <c r="B14" s="5" t="n">
        <v>231294886</v>
      </c>
      <c r="C14" s="5" t="n">
        <v>246914890</v>
      </c>
    </row>
    <row r="15" spans="1:3">
      <c r="A15" s="3" t="s">
        <v>47</v>
      </c>
    </row>
    <row r="16" spans="1:3">
      <c r="A16" s="4" t="s">
        <v>48</v>
      </c>
      <c r="B16" s="4" t="s">
        <v>38</v>
      </c>
      <c r="C16" s="5" t="n">
        <v>4348870</v>
      </c>
    </row>
    <row r="17" spans="1:3">
      <c r="A17" s="4" t="s">
        <v>49</v>
      </c>
      <c r="C17" s="5" t="n">
        <v>165760</v>
      </c>
    </row>
    <row r="18" spans="1:3">
      <c r="A18" s="4" t="s">
        <v>50</v>
      </c>
      <c r="B18" s="4" t="s">
        <v>38</v>
      </c>
      <c r="C18" s="5" t="n">
        <v>36462</v>
      </c>
    </row>
    <row r="19" spans="1:3">
      <c r="A19" s="4" t="s">
        <v>51</v>
      </c>
      <c r="B19" s="5" t="n">
        <v>1137772</v>
      </c>
      <c r="C19" s="5" t="n">
        <v>612170</v>
      </c>
    </row>
    <row r="20" spans="1:3">
      <c r="A20" s="4" t="s">
        <v>52</v>
      </c>
      <c r="B20" s="4" t="s">
        <v>38</v>
      </c>
      <c r="C20" s="5" t="n">
        <v>382136</v>
      </c>
    </row>
    <row r="21" spans="1:3">
      <c r="A21" s="4" t="s">
        <v>53</v>
      </c>
      <c r="B21" s="5" t="n">
        <v>433430</v>
      </c>
      <c r="C21" s="5" t="n">
        <v>402943</v>
      </c>
    </row>
    <row r="22" spans="1:3">
      <c r="A22" s="4" t="s">
        <v>54</v>
      </c>
      <c r="B22" s="5" t="n">
        <v>63275</v>
      </c>
      <c r="C22" s="5" t="n">
        <v>162121</v>
      </c>
    </row>
    <row r="23" spans="1:3">
      <c r="A23" s="4" t="s">
        <v>55</v>
      </c>
      <c r="B23" s="5" t="n">
        <v>523099</v>
      </c>
      <c r="C23" s="5" t="n">
        <v>282522</v>
      </c>
    </row>
    <row r="24" spans="1:3">
      <c r="A24" s="4" t="s">
        <v>56</v>
      </c>
      <c r="B24" s="5" t="n">
        <v>239520</v>
      </c>
      <c r="C24" s="5" t="n">
        <v>273856</v>
      </c>
    </row>
    <row r="25" spans="1:3">
      <c r="A25" s="4" t="s">
        <v>57</v>
      </c>
      <c r="B25" s="5" t="n">
        <v>15673</v>
      </c>
      <c r="C25" s="4" t="s">
        <v>38</v>
      </c>
    </row>
    <row r="26" spans="1:3">
      <c r="A26" s="4" t="s">
        <v>58</v>
      </c>
      <c r="B26" s="5" t="n">
        <v>85078</v>
      </c>
      <c r="C26" s="5" t="n">
        <v>63744</v>
      </c>
    </row>
    <row r="27" spans="1:3">
      <c r="A27" s="4" t="s">
        <v>59</v>
      </c>
      <c r="B27" s="5" t="n">
        <v>9441555</v>
      </c>
      <c r="C27" s="4" t="s">
        <v>38</v>
      </c>
    </row>
    <row r="28" spans="1:3">
      <c r="A28" s="4" t="s">
        <v>60</v>
      </c>
      <c r="B28" s="5" t="n">
        <v>144049</v>
      </c>
      <c r="C28" s="5" t="n">
        <v>7</v>
      </c>
    </row>
    <row r="29" spans="1:3">
      <c r="A29" s="4" t="s">
        <v>61</v>
      </c>
      <c r="B29" s="5" t="n">
        <v>12083451</v>
      </c>
      <c r="C29" s="5" t="n">
        <v>6730591</v>
      </c>
    </row>
    <row r="30" spans="1:3">
      <c r="A30" s="4" t="s">
        <v>62</v>
      </c>
      <c r="B30" s="5" t="n">
        <v>219211435</v>
      </c>
      <c r="C30" s="5" t="n">
        <v>240184299</v>
      </c>
    </row>
    <row r="31" spans="1:3">
      <c r="A31" s="4" t="s">
        <v>63</v>
      </c>
      <c r="B31" s="5" t="n">
        <v>231294886</v>
      </c>
      <c r="C31" s="5" t="n">
        <v>246914890</v>
      </c>
    </row>
    <row r="32" spans="1:3">
      <c r="A32" s="4" t="s">
        <v>64</v>
      </c>
    </row>
    <row r="33" spans="1:3">
      <c r="A33" s="3" t="s">
        <v>33</v>
      </c>
    </row>
    <row r="34" spans="1:3">
      <c r="A34" s="4" t="s">
        <v>36</v>
      </c>
      <c r="B34" s="5" t="n">
        <v>22187113</v>
      </c>
      <c r="C34" s="5" t="n">
        <v>22731131</v>
      </c>
    </row>
    <row r="35" spans="1:3">
      <c r="A35" s="4" t="s">
        <v>37</v>
      </c>
      <c r="B35" s="5" t="n">
        <v>237661</v>
      </c>
      <c r="C35" s="5" t="n">
        <v>237661</v>
      </c>
    </row>
    <row r="36" spans="1:3">
      <c r="A36" s="4" t="s">
        <v>39</v>
      </c>
      <c r="B36" s="4" t="s">
        <v>38</v>
      </c>
      <c r="C36" s="5" t="n">
        <v>371758</v>
      </c>
    </row>
    <row r="37" spans="1:3">
      <c r="A37" s="4" t="s">
        <v>46</v>
      </c>
      <c r="B37" s="5" t="n">
        <v>6884759</v>
      </c>
      <c r="C37" s="5" t="n">
        <v>23314323</v>
      </c>
    </row>
    <row r="38" spans="1:3">
      <c r="A38" s="3" t="s">
        <v>47</v>
      </c>
    </row>
    <row r="39" spans="1:3">
      <c r="A39" s="4" t="s">
        <v>65</v>
      </c>
      <c r="B39" s="4" t="s">
        <v>38</v>
      </c>
      <c r="C39" s="5" t="n">
        <v>165760</v>
      </c>
    </row>
    <row r="40" spans="1:3">
      <c r="A40" s="4" t="s">
        <v>66</v>
      </c>
      <c r="B40" s="4" t="s">
        <v>38</v>
      </c>
      <c r="C40" s="5" t="n">
        <v>1816</v>
      </c>
    </row>
    <row r="41" spans="1:3">
      <c r="A41" s="4" t="s">
        <v>57</v>
      </c>
      <c r="B41" s="5" t="n">
        <v>1155</v>
      </c>
      <c r="C41" s="4" t="s">
        <v>38</v>
      </c>
    </row>
    <row r="42" spans="1:3">
      <c r="A42" s="4" t="s">
        <v>61</v>
      </c>
      <c r="B42" s="5" t="n">
        <v>1155</v>
      </c>
      <c r="C42" s="5" t="n">
        <v>167576</v>
      </c>
    </row>
    <row r="43" spans="1:3">
      <c r="A43" s="4" t="s">
        <v>62</v>
      </c>
      <c r="B43" s="5" t="n">
        <v>6883604</v>
      </c>
      <c r="C43" s="5" t="n">
        <v>23146747</v>
      </c>
    </row>
    <row r="44" spans="1:3">
      <c r="A44" s="4" t="s">
        <v>63</v>
      </c>
      <c r="B44" s="5" t="n">
        <v>6884759</v>
      </c>
      <c r="C44" s="5" t="n">
        <v>23314323</v>
      </c>
    </row>
    <row r="45" spans="1:3">
      <c r="A45" s="4" t="s">
        <v>67</v>
      </c>
    </row>
    <row r="46" spans="1:3">
      <c r="A46" s="3" t="s">
        <v>33</v>
      </c>
    </row>
    <row r="47" spans="1:3">
      <c r="A47" s="4" t="s">
        <v>36</v>
      </c>
      <c r="B47" s="4" t="s">
        <v>38</v>
      </c>
      <c r="C47" s="5" t="n">
        <v>14330819</v>
      </c>
    </row>
    <row r="48" spans="1:3">
      <c r="A48" s="4" t="s">
        <v>39</v>
      </c>
      <c r="B48" s="4" t="s">
        <v>38</v>
      </c>
      <c r="C48" s="5" t="n">
        <v>154380</v>
      </c>
    </row>
    <row r="49" spans="1:3">
      <c r="A49" s="4" t="s">
        <v>46</v>
      </c>
      <c r="B49" s="4" t="s">
        <v>38</v>
      </c>
      <c r="C49" s="5" t="n">
        <v>14485199</v>
      </c>
    </row>
    <row r="50" spans="1:3">
      <c r="A50" s="3" t="s">
        <v>47</v>
      </c>
    </row>
    <row r="51" spans="1:3">
      <c r="A51" s="4" t="s">
        <v>48</v>
      </c>
      <c r="B51" s="4" t="s">
        <v>38</v>
      </c>
      <c r="C51" s="5" t="n">
        <v>6482499</v>
      </c>
    </row>
    <row r="52" spans="1:3">
      <c r="A52" s="4" t="s">
        <v>65</v>
      </c>
      <c r="B52" s="4" t="s">
        <v>38</v>
      </c>
      <c r="C52" s="4" t="s">
        <v>38</v>
      </c>
    </row>
    <row r="53" spans="1:3">
      <c r="A53" s="4" t="s">
        <v>66</v>
      </c>
      <c r="B53" s="4" t="s">
        <v>38</v>
      </c>
      <c r="C53" s="5" t="n">
        <v>238</v>
      </c>
    </row>
    <row r="54" spans="1:3">
      <c r="A54" s="4" t="s">
        <v>61</v>
      </c>
      <c r="B54" s="4" t="s">
        <v>38</v>
      </c>
      <c r="C54" s="5" t="n">
        <v>6482737</v>
      </c>
    </row>
    <row r="55" spans="1:3">
      <c r="A55" s="4" t="s">
        <v>62</v>
      </c>
      <c r="B55" s="4" t="s">
        <v>38</v>
      </c>
      <c r="C55" s="5" t="n">
        <v>8002462</v>
      </c>
    </row>
    <row r="56" spans="1:3">
      <c r="A56" s="4" t="s">
        <v>63</v>
      </c>
      <c r="B56" s="4" t="s">
        <v>38</v>
      </c>
      <c r="C56" s="5" t="n">
        <v>14485199</v>
      </c>
    </row>
    <row r="57" spans="1:3">
      <c r="A57" s="4" t="s">
        <v>68</v>
      </c>
    </row>
    <row r="58" spans="1:3">
      <c r="A58" s="3" t="s">
        <v>47</v>
      </c>
    </row>
    <row r="59" spans="1:3">
      <c r="A59" s="4" t="s">
        <v>69</v>
      </c>
      <c r="B59" s="5" t="n">
        <v>2276211</v>
      </c>
      <c r="C59" s="5" t="n">
        <v>5798155</v>
      </c>
    </row>
    <row r="60" spans="1:3">
      <c r="A60" s="4" t="s">
        <v>70</v>
      </c>
    </row>
    <row r="61" spans="1:3">
      <c r="A61" s="3" t="s">
        <v>33</v>
      </c>
    </row>
    <row r="62" spans="1:3">
      <c r="A62" s="4" t="s">
        <v>36</v>
      </c>
      <c r="C62" s="5" t="n">
        <v>6647098</v>
      </c>
    </row>
    <row r="63" spans="1:3">
      <c r="A63" s="3" t="s">
        <v>47</v>
      </c>
    </row>
    <row r="64" spans="1:3">
      <c r="A64" s="4" t="s">
        <v>71</v>
      </c>
      <c r="B64" s="5" t="n">
        <v>216935224</v>
      </c>
      <c r="C64" s="5" t="n">
        <v>234386144</v>
      </c>
    </row>
    <row r="65" spans="1:3">
      <c r="A65" s="4" t="s">
        <v>72</v>
      </c>
    </row>
    <row r="66" spans="1:3">
      <c r="A66" s="3" t="s">
        <v>33</v>
      </c>
    </row>
    <row r="67" spans="1:3">
      <c r="A67" s="4" t="s">
        <v>34</v>
      </c>
      <c r="B67" s="5" t="n">
        <v>674227</v>
      </c>
      <c r="C67" s="5" t="n">
        <v>3283973</v>
      </c>
    </row>
    <row r="68" spans="1:3">
      <c r="A68" s="4" t="s">
        <v>35</v>
      </c>
      <c r="B68" s="5" t="n">
        <v>6525280</v>
      </c>
      <c r="C68" s="5" t="n">
        <v>27604916</v>
      </c>
    </row>
    <row r="69" spans="1:3">
      <c r="A69" s="4" t="s">
        <v>40</v>
      </c>
      <c r="B69" s="5" t="n">
        <v>8637847</v>
      </c>
      <c r="C69" s="5" t="n">
        <v>8685849</v>
      </c>
    </row>
    <row r="70" spans="1:3">
      <c r="A70" s="4" t="s">
        <v>42</v>
      </c>
      <c r="B70" s="5" t="n">
        <v>38845974</v>
      </c>
      <c r="C70" s="4" t="s">
        <v>38</v>
      </c>
    </row>
    <row r="71" spans="1:3">
      <c r="A71" s="4" t="s">
        <v>73</v>
      </c>
      <c r="B71" s="5" t="n">
        <v>4201628</v>
      </c>
      <c r="C71" s="5" t="n">
        <v>16094207</v>
      </c>
    </row>
    <row r="72" spans="1:3">
      <c r="A72" s="4" t="s">
        <v>43</v>
      </c>
      <c r="B72" s="5" t="n">
        <v>121792</v>
      </c>
      <c r="C72" s="5" t="n">
        <v>479142</v>
      </c>
    </row>
    <row r="73" spans="1:3">
      <c r="A73" s="4" t="s">
        <v>44</v>
      </c>
      <c r="B73" s="5" t="n">
        <v>231671</v>
      </c>
      <c r="C73" s="4" t="s">
        <v>38</v>
      </c>
    </row>
    <row r="74" spans="1:3">
      <c r="A74" s="4" t="s">
        <v>45</v>
      </c>
      <c r="B74" s="4" t="s">
        <v>38</v>
      </c>
      <c r="C74" s="4" t="s">
        <v>38</v>
      </c>
    </row>
    <row r="75" spans="1:3">
      <c r="A75" s="4" t="s">
        <v>46</v>
      </c>
      <c r="B75" s="5" t="n">
        <v>59238419</v>
      </c>
      <c r="C75" s="5" t="n">
        <v>56164247</v>
      </c>
    </row>
    <row r="76" spans="1:3">
      <c r="A76" s="3" t="s">
        <v>47</v>
      </c>
    </row>
    <row r="77" spans="1:3">
      <c r="A77" s="4" t="s">
        <v>66</v>
      </c>
      <c r="B77" s="4" t="s">
        <v>38</v>
      </c>
      <c r="C77" s="4" t="s">
        <v>38</v>
      </c>
    </row>
    <row r="78" spans="1:3">
      <c r="A78" s="4" t="s">
        <v>50</v>
      </c>
      <c r="B78" s="4" t="s">
        <v>38</v>
      </c>
      <c r="C78" s="5" t="n">
        <v>1524</v>
      </c>
    </row>
    <row r="79" spans="1:3">
      <c r="A79" s="4" t="s">
        <v>51</v>
      </c>
      <c r="B79" s="5" t="n">
        <v>61482</v>
      </c>
      <c r="C79" s="5" t="n">
        <v>9030</v>
      </c>
    </row>
    <row r="80" spans="1:3">
      <c r="A80" s="4" t="s">
        <v>52</v>
      </c>
      <c r="B80" s="4" t="s">
        <v>38</v>
      </c>
      <c r="C80" s="5" t="n">
        <v>204914</v>
      </c>
    </row>
    <row r="81" spans="1:3">
      <c r="A81" s="4" t="s">
        <v>53</v>
      </c>
      <c r="B81" s="5" t="n">
        <v>23496</v>
      </c>
      <c r="C81" s="5" t="n">
        <v>81940</v>
      </c>
    </row>
    <row r="82" spans="1:3">
      <c r="A82" s="4" t="s">
        <v>54</v>
      </c>
      <c r="B82" s="4" t="s">
        <v>38</v>
      </c>
      <c r="C82" s="5" t="n">
        <v>11661</v>
      </c>
    </row>
    <row r="83" spans="1:3">
      <c r="A83" s="4" t="s">
        <v>55</v>
      </c>
      <c r="B83" s="5" t="n">
        <v>147183</v>
      </c>
      <c r="C83" s="5" t="n">
        <v>121065</v>
      </c>
    </row>
    <row r="84" spans="1:3">
      <c r="A84" s="4" t="s">
        <v>56</v>
      </c>
      <c r="B84" s="5" t="n">
        <v>15193</v>
      </c>
      <c r="C84" s="5" t="n">
        <v>17020</v>
      </c>
    </row>
    <row r="85" spans="1:3">
      <c r="A85" s="4" t="s">
        <v>58</v>
      </c>
      <c r="B85" s="4" t="s">
        <v>38</v>
      </c>
      <c r="C85" s="5" t="n">
        <v>2126</v>
      </c>
    </row>
    <row r="86" spans="1:3">
      <c r="A86" s="4" t="s">
        <v>59</v>
      </c>
      <c r="B86" s="5" t="n">
        <v>2500000</v>
      </c>
      <c r="C86" s="4" t="s">
        <v>38</v>
      </c>
    </row>
    <row r="87" spans="1:3">
      <c r="A87" s="4" t="s">
        <v>60</v>
      </c>
      <c r="B87" s="5" t="n">
        <v>19674</v>
      </c>
      <c r="C87" s="5" t="n">
        <v>1</v>
      </c>
    </row>
    <row r="88" spans="1:3">
      <c r="A88" s="4" t="s">
        <v>61</v>
      </c>
      <c r="B88" s="5" t="n">
        <v>2767028</v>
      </c>
      <c r="C88" s="5" t="n">
        <v>449281</v>
      </c>
    </row>
    <row r="89" spans="1:3">
      <c r="A89" s="4" t="s">
        <v>74</v>
      </c>
      <c r="B89" s="5" t="n">
        <v>56471391</v>
      </c>
      <c r="C89" s="5" t="n">
        <v>55714966</v>
      </c>
    </row>
    <row r="90" spans="1:3">
      <c r="A90" s="4" t="s">
        <v>75</v>
      </c>
      <c r="B90" s="4" t="s">
        <v>38</v>
      </c>
      <c r="C90" s="4" t="s">
        <v>38</v>
      </c>
    </row>
    <row r="91" spans="1:3">
      <c r="A91" s="4" t="s">
        <v>62</v>
      </c>
      <c r="B91" s="5" t="n">
        <v>56471391</v>
      </c>
      <c r="C91" s="5" t="n">
        <v>55714966</v>
      </c>
    </row>
    <row r="92" spans="1:3">
      <c r="A92" s="4" t="s">
        <v>63</v>
      </c>
      <c r="B92" s="5" t="n">
        <v>59238419</v>
      </c>
      <c r="C92" s="5" t="n">
        <v>56164247</v>
      </c>
    </row>
    <row r="93" spans="1:3">
      <c r="A93" s="4" t="s">
        <v>76</v>
      </c>
    </row>
    <row r="94" spans="1:3">
      <c r="A94" s="3" t="s">
        <v>47</v>
      </c>
    </row>
    <row r="95" spans="1:3">
      <c r="A95" s="4" t="s">
        <v>52</v>
      </c>
      <c r="B95" s="4" t="s">
        <v>38</v>
      </c>
      <c r="C95" s="5" t="n">
        <v>204914</v>
      </c>
    </row>
    <row r="96" spans="1:3">
      <c r="A96" s="4" t="s">
        <v>53</v>
      </c>
      <c r="B96" s="5" t="n">
        <v>23496</v>
      </c>
      <c r="C96" s="5" t="n">
        <v>81940</v>
      </c>
    </row>
    <row r="97" spans="1:3">
      <c r="A97" s="4" t="s">
        <v>55</v>
      </c>
      <c r="B97" s="5" t="n">
        <v>147183</v>
      </c>
      <c r="C97" s="6" t="n">
        <v>121065</v>
      </c>
    </row>
    <row r="98" spans="1:3">
      <c r="A98" s="4" t="s">
        <v>77</v>
      </c>
    </row>
    <row r="99" spans="1:3">
      <c r="A99" s="3" t="s">
        <v>47</v>
      </c>
    </row>
    <row r="100" spans="1:3">
      <c r="A100" s="4" t="s">
        <v>78</v>
      </c>
      <c r="C100" s="5" t="n">
        <v>267240</v>
      </c>
    </row>
    <row r="101" spans="1:3">
      <c r="A101" s="4" t="s">
        <v>79</v>
      </c>
      <c r="C101" s="7" t="n">
        <v>129.6</v>
      </c>
    </row>
    <row r="102" spans="1:3">
      <c r="A102" s="4" t="s">
        <v>80</v>
      </c>
    </row>
    <row r="103" spans="1:3">
      <c r="A103" s="3" t="s">
        <v>47</v>
      </c>
    </row>
    <row r="104" spans="1:3">
      <c r="A104" s="4" t="s">
        <v>69</v>
      </c>
      <c r="B104" s="5" t="n">
        <v>460196</v>
      </c>
      <c r="C104" s="6" t="n">
        <v>2616258</v>
      </c>
    </row>
    <row r="105" spans="1:3">
      <c r="A105" s="4" t="s">
        <v>62</v>
      </c>
      <c r="B105" s="6" t="n">
        <v>460196</v>
      </c>
      <c r="C105" s="6" t="n">
        <v>2616258</v>
      </c>
    </row>
    <row r="106" spans="1:3">
      <c r="A106" s="4" t="s">
        <v>78</v>
      </c>
      <c r="B106" s="5" t="n">
        <v>3462</v>
      </c>
      <c r="C106" s="5" t="n">
        <v>20188</v>
      </c>
    </row>
    <row r="107" spans="1:3">
      <c r="A107" s="4" t="s">
        <v>81</v>
      </c>
    </row>
    <row r="108" spans="1:3">
      <c r="A108" s="3" t="s">
        <v>47</v>
      </c>
    </row>
    <row r="109" spans="1:3">
      <c r="A109" s="4" t="s">
        <v>71</v>
      </c>
      <c r="B109" s="6" t="n">
        <v>37771385</v>
      </c>
      <c r="C109" s="6" t="n">
        <v>32016842</v>
      </c>
    </row>
    <row r="110" spans="1:3">
      <c r="A110" s="4" t="s">
        <v>62</v>
      </c>
      <c r="B110" s="6" t="n">
        <v>37771385</v>
      </c>
      <c r="C110" s="6" t="n">
        <v>32016842</v>
      </c>
    </row>
    <row r="111" spans="1:3">
      <c r="A111" s="4" t="s">
        <v>78</v>
      </c>
      <c r="B111" s="5" t="n">
        <v>284124</v>
      </c>
      <c r="C111" s="5" t="n">
        <v>247052</v>
      </c>
    </row>
    <row r="112" spans="1:3">
      <c r="A112" s="4" t="s">
        <v>82</v>
      </c>
    </row>
    <row r="113" spans="1:3">
      <c r="A113" s="3" t="s">
        <v>47</v>
      </c>
    </row>
    <row r="114" spans="1:3">
      <c r="A114" s="4" t="s">
        <v>69</v>
      </c>
      <c r="B114" s="6" t="n">
        <v>33899</v>
      </c>
      <c r="C114" s="6" t="n">
        <v>32964</v>
      </c>
    </row>
    <row r="115" spans="1:3">
      <c r="A115" s="4" t="s">
        <v>62</v>
      </c>
      <c r="B115" s="6" t="n">
        <v>33899</v>
      </c>
      <c r="C115" s="6" t="n">
        <v>32964</v>
      </c>
    </row>
    <row r="116" spans="1:3">
      <c r="A116" s="4" t="s">
        <v>78</v>
      </c>
      <c r="B116" s="5" t="n">
        <v>275</v>
      </c>
      <c r="C116" s="5" t="n">
        <v>275</v>
      </c>
    </row>
    <row r="117" spans="1:3">
      <c r="A117" s="4" t="s">
        <v>83</v>
      </c>
    </row>
    <row r="118" spans="1:3">
      <c r="A118" s="3" t="s">
        <v>47</v>
      </c>
    </row>
    <row r="119" spans="1:3">
      <c r="A119" s="4" t="s">
        <v>71</v>
      </c>
      <c r="B119" s="6" t="n">
        <v>13016491</v>
      </c>
      <c r="C119" s="6" t="n">
        <v>9234668</v>
      </c>
    </row>
    <row r="120" spans="1:3">
      <c r="A120" s="4" t="s">
        <v>62</v>
      </c>
      <c r="B120" s="6" t="n">
        <v>13016491</v>
      </c>
      <c r="C120" s="6" t="n">
        <v>9234668</v>
      </c>
    </row>
    <row r="121" spans="1:3">
      <c r="A121" s="4" t="s">
        <v>78</v>
      </c>
      <c r="B121" s="5" t="n">
        <v>105594</v>
      </c>
      <c r="C121" s="5" t="n">
        <v>77041</v>
      </c>
    </row>
    <row r="122" spans="1:3">
      <c r="A122" s="4" t="s">
        <v>84</v>
      </c>
    </row>
    <row r="123" spans="1:3">
      <c r="A123" s="3" t="s">
        <v>47</v>
      </c>
    </row>
    <row r="124" spans="1:3">
      <c r="A124" s="4" t="s">
        <v>62</v>
      </c>
      <c r="B124" s="4" t="s">
        <v>38</v>
      </c>
      <c r="C124" s="4" t="s">
        <v>38</v>
      </c>
    </row>
    <row r="125" spans="1:3">
      <c r="A125" s="4" t="s">
        <v>78</v>
      </c>
      <c r="B125" s="4" t="s">
        <v>38</v>
      </c>
      <c r="C125" s="4" t="s">
        <v>38</v>
      </c>
    </row>
    <row r="126" spans="1:3">
      <c r="A126" s="4" t="s">
        <v>85</v>
      </c>
    </row>
    <row r="127" spans="1:3">
      <c r="A127" s="3" t="s">
        <v>47</v>
      </c>
    </row>
    <row r="128" spans="1:3">
      <c r="A128" s="4" t="s">
        <v>71</v>
      </c>
      <c r="B128" s="6" t="n">
        <v>5189420</v>
      </c>
      <c r="C128" s="6" t="n">
        <v>11814234</v>
      </c>
    </row>
    <row r="129" spans="1:3">
      <c r="A129" s="4" t="s">
        <v>62</v>
      </c>
      <c r="B129" s="6" t="n">
        <v>5189420</v>
      </c>
      <c r="C129" s="6" t="n">
        <v>11814234</v>
      </c>
    </row>
    <row r="130" spans="1:3">
      <c r="A130" s="4" t="s">
        <v>78</v>
      </c>
      <c r="B130" s="5" t="n">
        <v>44569</v>
      </c>
      <c r="C130" s="5" t="n">
        <v>102269</v>
      </c>
    </row>
    <row r="131" spans="1:3">
      <c r="A131" s="4" t="s">
        <v>86</v>
      </c>
    </row>
    <row r="132" spans="1:3">
      <c r="A132" s="3" t="s">
        <v>33</v>
      </c>
    </row>
    <row r="133" spans="1:3">
      <c r="A133" s="4" t="s">
        <v>41</v>
      </c>
      <c r="B133" s="4" t="s">
        <v>38</v>
      </c>
      <c r="C133" s="6" t="n">
        <v>16160</v>
      </c>
    </row>
    <row r="134" spans="1:3">
      <c r="A134" s="3" t="s">
        <v>47</v>
      </c>
    </row>
    <row r="135" spans="1:3">
      <c r="A135" s="4" t="s">
        <v>78</v>
      </c>
      <c r="B135" s="5" t="n">
        <v>44569</v>
      </c>
      <c r="C135" s="5" t="n">
        <v>102269</v>
      </c>
    </row>
    <row r="136" spans="1:3">
      <c r="A136" s="4" t="s">
        <v>79</v>
      </c>
      <c r="B136" s="8" t="n">
        <v>116.43</v>
      </c>
      <c r="C136" s="8" t="n">
        <v>115.52</v>
      </c>
    </row>
    <row r="137" spans="1:3">
      <c r="A137" s="4" t="s">
        <v>87</v>
      </c>
    </row>
    <row r="138" spans="1:3">
      <c r="A138" s="3" t="s">
        <v>47</v>
      </c>
    </row>
    <row r="139" spans="1:3">
      <c r="A139" s="4" t="s">
        <v>78</v>
      </c>
      <c r="B139" s="5" t="n">
        <v>257586</v>
      </c>
    </row>
    <row r="140" spans="1:3">
      <c r="A140" s="4" t="s">
        <v>79</v>
      </c>
      <c r="B140" s="8" t="n">
        <v>132.94</v>
      </c>
    </row>
    <row r="141" spans="1:3">
      <c r="A141" s="4" t="s">
        <v>88</v>
      </c>
    </row>
    <row r="142" spans="1:3">
      <c r="A142" s="3" t="s">
        <v>47</v>
      </c>
    </row>
    <row r="143" spans="1:3">
      <c r="A143" s="4" t="s">
        <v>78</v>
      </c>
      <c r="B143" s="5" t="n">
        <v>105869</v>
      </c>
      <c r="C143" s="5" t="n">
        <v>77316</v>
      </c>
    </row>
    <row r="144" spans="1:3">
      <c r="A144" s="4" t="s">
        <v>79</v>
      </c>
      <c r="B144" s="8" t="n">
        <v>123.27</v>
      </c>
      <c r="C144" s="8" t="n">
        <v>119.87</v>
      </c>
    </row>
    <row r="145" spans="1:3">
      <c r="A145" s="4" t="s">
        <v>89</v>
      </c>
    </row>
    <row r="146" spans="1:3">
      <c r="A146" s="3" t="s">
        <v>33</v>
      </c>
    </row>
    <row r="147" spans="1:3">
      <c r="A147" s="4" t="s">
        <v>34</v>
      </c>
      <c r="B147" s="6" t="n">
        <v>546509</v>
      </c>
      <c r="C147" s="6" t="n">
        <v>1421994</v>
      </c>
    </row>
    <row r="148" spans="1:3">
      <c r="A148" s="4" t="s">
        <v>35</v>
      </c>
      <c r="B148" s="5" t="n">
        <v>4313843</v>
      </c>
      <c r="C148" s="5" t="n">
        <v>11953206</v>
      </c>
    </row>
    <row r="149" spans="1:3">
      <c r="A149" s="4" t="s">
        <v>40</v>
      </c>
      <c r="B149" s="4" t="s">
        <v>38</v>
      </c>
      <c r="C149" s="4" t="s">
        <v>38</v>
      </c>
    </row>
    <row r="150" spans="1:3">
      <c r="A150" s="4" t="s">
        <v>42</v>
      </c>
      <c r="B150" s="5" t="n">
        <v>5653708</v>
      </c>
      <c r="C150" s="4" t="s">
        <v>38</v>
      </c>
    </row>
    <row r="151" spans="1:3">
      <c r="A151" s="4" t="s">
        <v>73</v>
      </c>
      <c r="B151" s="5" t="n">
        <v>6678106</v>
      </c>
      <c r="C151" s="5" t="n">
        <v>9409930</v>
      </c>
    </row>
    <row r="152" spans="1:3">
      <c r="A152" s="4" t="s">
        <v>43</v>
      </c>
      <c r="B152" s="5" t="n">
        <v>80515</v>
      </c>
      <c r="C152" s="5" t="n">
        <v>207473</v>
      </c>
    </row>
    <row r="153" spans="1:3">
      <c r="A153" s="4" t="s">
        <v>44</v>
      </c>
      <c r="B153" s="5" t="n">
        <v>153157</v>
      </c>
      <c r="C153" s="5" t="n">
        <v>1670</v>
      </c>
    </row>
    <row r="154" spans="1:3">
      <c r="A154" s="4" t="s">
        <v>45</v>
      </c>
      <c r="B154" s="4" t="s">
        <v>38</v>
      </c>
      <c r="C154" s="4" t="s">
        <v>38</v>
      </c>
    </row>
    <row r="155" spans="1:3">
      <c r="A155" s="4" t="s">
        <v>46</v>
      </c>
      <c r="B155" s="5" t="n">
        <v>17425839</v>
      </c>
      <c r="C155" s="5" t="n">
        <v>23001628</v>
      </c>
    </row>
    <row r="156" spans="1:3">
      <c r="A156" s="3" t="s">
        <v>47</v>
      </c>
    </row>
    <row r="157" spans="1:3">
      <c r="A157" s="4" t="s">
        <v>66</v>
      </c>
      <c r="C157" s="4" t="s">
        <v>38</v>
      </c>
    </row>
    <row r="158" spans="1:3">
      <c r="A158" s="4" t="s">
        <v>50</v>
      </c>
      <c r="B158" s="4" t="s">
        <v>38</v>
      </c>
      <c r="C158" s="5" t="n">
        <v>1290</v>
      </c>
    </row>
    <row r="159" spans="1:3">
      <c r="A159" s="4" t="s">
        <v>51</v>
      </c>
      <c r="B159" s="5" t="n">
        <v>131841</v>
      </c>
      <c r="C159" s="5" t="n">
        <v>9558</v>
      </c>
    </row>
    <row r="160" spans="1:3">
      <c r="A160" s="4" t="s">
        <v>73</v>
      </c>
      <c r="B160" s="4" t="s">
        <v>38</v>
      </c>
    </row>
    <row r="161" spans="1:3">
      <c r="A161" s="4" t="s">
        <v>52</v>
      </c>
      <c r="B161" s="4" t="s">
        <v>38</v>
      </c>
      <c r="C161" s="5" t="n">
        <v>42251</v>
      </c>
    </row>
    <row r="162" spans="1:3">
      <c r="A162" s="4" t="s">
        <v>53</v>
      </c>
      <c r="B162" s="5" t="n">
        <v>50174</v>
      </c>
      <c r="C162" s="5" t="n">
        <v>54674</v>
      </c>
    </row>
    <row r="163" spans="1:3">
      <c r="A163" s="4" t="s">
        <v>54</v>
      </c>
      <c r="B163" s="4" t="s">
        <v>38</v>
      </c>
      <c r="C163" s="5" t="n">
        <v>4957</v>
      </c>
    </row>
    <row r="164" spans="1:3">
      <c r="A164" s="4" t="s">
        <v>55</v>
      </c>
      <c r="B164" s="5" t="n">
        <v>57890</v>
      </c>
      <c r="C164" s="5" t="n">
        <v>48501</v>
      </c>
    </row>
    <row r="165" spans="1:3">
      <c r="A165" s="4" t="s">
        <v>56</v>
      </c>
      <c r="B165" s="5" t="n">
        <v>9037</v>
      </c>
      <c r="C165" s="5" t="n">
        <v>12098</v>
      </c>
    </row>
    <row r="166" spans="1:3">
      <c r="A166" s="4" t="s">
        <v>58</v>
      </c>
      <c r="B166" s="4" t="s">
        <v>38</v>
      </c>
      <c r="C166" s="4" t="s">
        <v>38</v>
      </c>
    </row>
    <row r="167" spans="1:3">
      <c r="A167" s="4" t="s">
        <v>59</v>
      </c>
      <c r="B167" s="4" t="s">
        <v>38</v>
      </c>
    </row>
    <row r="168" spans="1:3">
      <c r="A168" s="4" t="s">
        <v>60</v>
      </c>
      <c r="B168" s="5" t="n">
        <v>7590</v>
      </c>
      <c r="C168" s="4" t="s">
        <v>38</v>
      </c>
    </row>
    <row r="169" spans="1:3">
      <c r="A169" s="4" t="s">
        <v>61</v>
      </c>
      <c r="B169" s="5" t="n">
        <v>256532</v>
      </c>
      <c r="C169" s="5" t="n">
        <v>173329</v>
      </c>
    </row>
    <row r="170" spans="1:3">
      <c r="A170" s="4" t="s">
        <v>74</v>
      </c>
      <c r="B170" s="5" t="n">
        <v>17169307</v>
      </c>
      <c r="C170" s="5" t="n">
        <v>22828299</v>
      </c>
    </row>
    <row r="171" spans="1:3">
      <c r="A171" s="4" t="s">
        <v>75</v>
      </c>
      <c r="B171" s="4" t="s">
        <v>38</v>
      </c>
      <c r="C171" s="4" t="s">
        <v>38</v>
      </c>
    </row>
    <row r="172" spans="1:3">
      <c r="A172" s="4" t="s">
        <v>62</v>
      </c>
      <c r="B172" s="5" t="n">
        <v>17169307</v>
      </c>
      <c r="C172" s="5" t="n">
        <v>22828299</v>
      </c>
    </row>
    <row r="173" spans="1:3">
      <c r="A173" s="4" t="s">
        <v>63</v>
      </c>
      <c r="B173" s="5" t="n">
        <v>17425839</v>
      </c>
      <c r="C173" s="5" t="n">
        <v>23001628</v>
      </c>
    </row>
    <row r="174" spans="1:3">
      <c r="A174" s="4" t="s">
        <v>90</v>
      </c>
    </row>
    <row r="175" spans="1:3">
      <c r="A175" s="3" t="s">
        <v>47</v>
      </c>
    </row>
    <row r="176" spans="1:3">
      <c r="A176" s="4" t="s">
        <v>52</v>
      </c>
      <c r="B176" s="4" t="s">
        <v>38</v>
      </c>
      <c r="C176" s="5" t="n">
        <v>42251</v>
      </c>
    </row>
    <row r="177" spans="1:3">
      <c r="A177" s="4" t="s">
        <v>53</v>
      </c>
      <c r="B177" s="5" t="n">
        <v>50174</v>
      </c>
      <c r="C177" s="5" t="n">
        <v>54674</v>
      </c>
    </row>
    <row r="178" spans="1:3">
      <c r="A178" s="4" t="s">
        <v>55</v>
      </c>
      <c r="B178" s="5" t="n">
        <v>57890</v>
      </c>
      <c r="C178" s="5" t="n">
        <v>48501</v>
      </c>
    </row>
    <row r="179" spans="1:3">
      <c r="A179" s="4" t="s">
        <v>91</v>
      </c>
    </row>
    <row r="180" spans="1:3">
      <c r="A180" s="3" t="s">
        <v>47</v>
      </c>
    </row>
    <row r="181" spans="1:3">
      <c r="A181" s="4" t="s">
        <v>69</v>
      </c>
      <c r="B181" s="5" t="n">
        <v>336691</v>
      </c>
      <c r="C181" s="5" t="n">
        <v>712391</v>
      </c>
    </row>
    <row r="182" spans="1:3">
      <c r="A182" s="4" t="s">
        <v>62</v>
      </c>
      <c r="B182" s="6" t="n">
        <v>336691</v>
      </c>
      <c r="C182" s="6" t="n">
        <v>712391</v>
      </c>
    </row>
    <row r="183" spans="1:3">
      <c r="A183" s="4" t="s">
        <v>78</v>
      </c>
      <c r="B183" s="5" t="n">
        <v>2615</v>
      </c>
      <c r="C183" s="5" t="n">
        <v>5627</v>
      </c>
    </row>
    <row r="184" spans="1:3">
      <c r="A184" s="4" t="s">
        <v>92</v>
      </c>
    </row>
    <row r="185" spans="1:3">
      <c r="A185" s="3" t="s">
        <v>47</v>
      </c>
    </row>
    <row r="186" spans="1:3">
      <c r="A186" s="4" t="s">
        <v>71</v>
      </c>
      <c r="B186" s="6" t="n">
        <v>5320871</v>
      </c>
      <c r="C186" s="6" t="n">
        <v>7180967</v>
      </c>
    </row>
    <row r="187" spans="1:3">
      <c r="A187" s="4" t="s">
        <v>62</v>
      </c>
      <c r="B187" s="6" t="n">
        <v>5320871</v>
      </c>
      <c r="C187" s="6" t="n">
        <v>7180967</v>
      </c>
    </row>
    <row r="188" spans="1:3">
      <c r="A188" s="4" t="s">
        <v>78</v>
      </c>
      <c r="B188" s="5" t="n">
        <v>41318</v>
      </c>
      <c r="C188" s="5" t="n">
        <v>56720</v>
      </c>
    </row>
    <row r="189" spans="1:3">
      <c r="A189" s="4" t="s">
        <v>93</v>
      </c>
    </row>
    <row r="190" spans="1:3">
      <c r="A190" s="3" t="s">
        <v>47</v>
      </c>
    </row>
    <row r="191" spans="1:3">
      <c r="A191" s="4" t="s">
        <v>69</v>
      </c>
      <c r="B191" s="6" t="n">
        <v>32970</v>
      </c>
      <c r="C191" s="6" t="n">
        <v>32332</v>
      </c>
    </row>
    <row r="192" spans="1:3">
      <c r="A192" s="4" t="s">
        <v>62</v>
      </c>
      <c r="B192" s="6" t="n">
        <v>32970</v>
      </c>
      <c r="C192" s="6" t="n">
        <v>32332</v>
      </c>
    </row>
    <row r="193" spans="1:3">
      <c r="A193" s="4" t="s">
        <v>78</v>
      </c>
      <c r="B193" s="5" t="n">
        <v>275</v>
      </c>
      <c r="C193" s="5" t="n">
        <v>275</v>
      </c>
    </row>
    <row r="194" spans="1:3">
      <c r="A194" s="4" t="s">
        <v>94</v>
      </c>
    </row>
    <row r="195" spans="1:3">
      <c r="A195" s="3" t="s">
        <v>47</v>
      </c>
    </row>
    <row r="196" spans="1:3">
      <c r="A196" s="4" t="s">
        <v>71</v>
      </c>
      <c r="B196" s="6" t="n">
        <v>6117149</v>
      </c>
      <c r="C196" s="6" t="n">
        <v>6578809</v>
      </c>
    </row>
    <row r="197" spans="1:3">
      <c r="A197" s="4" t="s">
        <v>62</v>
      </c>
      <c r="B197" s="6" t="n">
        <v>6117149</v>
      </c>
      <c r="C197" s="6" t="n">
        <v>6578809</v>
      </c>
    </row>
    <row r="198" spans="1:3">
      <c r="A198" s="4" t="s">
        <v>78</v>
      </c>
      <c r="B198" s="5" t="n">
        <v>51022</v>
      </c>
      <c r="C198" s="5" t="n">
        <v>55955</v>
      </c>
    </row>
    <row r="199" spans="1:3">
      <c r="A199" s="4" t="s">
        <v>95</v>
      </c>
    </row>
    <row r="200" spans="1:3">
      <c r="A200" s="3" t="s">
        <v>47</v>
      </c>
    </row>
    <row r="201" spans="1:3">
      <c r="A201" s="4" t="s">
        <v>71</v>
      </c>
      <c r="B201" s="6" t="n">
        <v>5361626</v>
      </c>
      <c r="C201" s="6" t="n">
        <v>8323800</v>
      </c>
    </row>
    <row r="202" spans="1:3">
      <c r="A202" s="4" t="s">
        <v>62</v>
      </c>
      <c r="B202" s="6" t="n">
        <v>5361626</v>
      </c>
      <c r="C202" s="6" t="n">
        <v>8323800</v>
      </c>
    </row>
    <row r="203" spans="1:3">
      <c r="A203" s="4" t="s">
        <v>78</v>
      </c>
      <c r="B203" s="5" t="n">
        <v>47530</v>
      </c>
      <c r="C203" s="5" t="n">
        <v>73747</v>
      </c>
    </row>
    <row r="204" spans="1:3">
      <c r="A204" s="4" t="s">
        <v>96</v>
      </c>
    </row>
    <row r="205" spans="1:3">
      <c r="A205" s="3" t="s">
        <v>33</v>
      </c>
    </row>
    <row r="206" spans="1:3">
      <c r="A206" s="4" t="s">
        <v>41</v>
      </c>
      <c r="B206" s="4" t="s">
        <v>38</v>
      </c>
      <c r="C206" s="6" t="n">
        <v>7355</v>
      </c>
    </row>
    <row r="207" spans="1:3">
      <c r="A207" s="3" t="s">
        <v>47</v>
      </c>
    </row>
    <row r="208" spans="1:3">
      <c r="A208" s="4" t="s">
        <v>78</v>
      </c>
      <c r="B208" s="5" t="n">
        <v>47531</v>
      </c>
      <c r="C208" s="5" t="n">
        <v>73747</v>
      </c>
    </row>
    <row r="209" spans="1:3">
      <c r="A209" s="4" t="s">
        <v>79</v>
      </c>
      <c r="B209" s="8" t="n">
        <v>112.8</v>
      </c>
      <c r="C209" s="8" t="n">
        <v>112.87</v>
      </c>
    </row>
    <row r="210" spans="1:3">
      <c r="A210" s="4" t="s">
        <v>97</v>
      </c>
    </row>
    <row r="211" spans="1:3">
      <c r="A211" s="3" t="s">
        <v>47</v>
      </c>
    </row>
    <row r="212" spans="1:3">
      <c r="A212" s="4" t="s">
        <v>78</v>
      </c>
      <c r="B212" s="5" t="n">
        <v>43933</v>
      </c>
      <c r="C212" s="5" t="n">
        <v>62347</v>
      </c>
    </row>
    <row r="213" spans="1:3">
      <c r="A213" s="4" t="s">
        <v>79</v>
      </c>
      <c r="B213" s="8" t="n">
        <v>128.78</v>
      </c>
      <c r="C213" s="7" t="n">
        <v>126.6</v>
      </c>
    </row>
    <row r="214" spans="1:3">
      <c r="A214" s="4" t="s">
        <v>98</v>
      </c>
    </row>
    <row r="215" spans="1:3">
      <c r="A215" s="3" t="s">
        <v>47</v>
      </c>
    </row>
    <row r="216" spans="1:3">
      <c r="A216" s="4" t="s">
        <v>78</v>
      </c>
      <c r="B216" s="5" t="n">
        <v>51297</v>
      </c>
      <c r="C216" s="5" t="n">
        <v>56230</v>
      </c>
    </row>
    <row r="217" spans="1:3">
      <c r="A217" s="4" t="s">
        <v>79</v>
      </c>
      <c r="B217" s="8" t="n">
        <v>119.89</v>
      </c>
      <c r="C217" s="8" t="n">
        <v>117.57</v>
      </c>
    </row>
    <row r="218" spans="1:3">
      <c r="A218" s="4" t="s">
        <v>99</v>
      </c>
    </row>
    <row r="219" spans="1:3">
      <c r="A219" s="3" t="s">
        <v>33</v>
      </c>
    </row>
    <row r="220" spans="1:3">
      <c r="A220" s="4" t="s">
        <v>34</v>
      </c>
      <c r="B220" s="4" t="s">
        <v>38</v>
      </c>
      <c r="C220" s="6" t="n">
        <v>570169</v>
      </c>
    </row>
    <row r="221" spans="1:3">
      <c r="A221" s="4" t="s">
        <v>35</v>
      </c>
      <c r="B221" s="4" t="s">
        <v>38</v>
      </c>
      <c r="C221" s="5" t="n">
        <v>4792817</v>
      </c>
    </row>
    <row r="222" spans="1:3">
      <c r="A222" s="4" t="s">
        <v>40</v>
      </c>
      <c r="B222" s="5" t="n">
        <v>4220468</v>
      </c>
      <c r="C222" s="5" t="n">
        <v>4332428</v>
      </c>
    </row>
    <row r="223" spans="1:3">
      <c r="A223" s="4" t="s">
        <v>42</v>
      </c>
      <c r="B223" s="5" t="n">
        <v>6715142</v>
      </c>
      <c r="C223" s="4" t="s">
        <v>38</v>
      </c>
    </row>
    <row r="224" spans="1:3">
      <c r="A224" s="4" t="s">
        <v>73</v>
      </c>
      <c r="B224" s="4" t="s">
        <v>38</v>
      </c>
      <c r="C224" s="5" t="n">
        <v>3414663</v>
      </c>
    </row>
    <row r="225" spans="1:3">
      <c r="A225" s="4" t="s">
        <v>43</v>
      </c>
      <c r="B225" s="4" t="s">
        <v>38</v>
      </c>
      <c r="C225" s="5" t="n">
        <v>83190</v>
      </c>
    </row>
    <row r="226" spans="1:3">
      <c r="A226" s="4" t="s">
        <v>44</v>
      </c>
      <c r="B226" s="5" t="n">
        <v>87670</v>
      </c>
      <c r="C226" s="5" t="n">
        <v>1606</v>
      </c>
    </row>
    <row r="227" spans="1:3">
      <c r="A227" s="4" t="s">
        <v>45</v>
      </c>
      <c r="B227" s="4" t="s">
        <v>38</v>
      </c>
      <c r="C227" s="4" t="s">
        <v>38</v>
      </c>
    </row>
    <row r="228" spans="1:3">
      <c r="A228" s="4" t="s">
        <v>46</v>
      </c>
      <c r="B228" s="5" t="n">
        <v>11023280</v>
      </c>
      <c r="C228" s="5" t="n">
        <v>13195609</v>
      </c>
    </row>
    <row r="229" spans="1:3">
      <c r="A229" s="3" t="s">
        <v>47</v>
      </c>
    </row>
    <row r="230" spans="1:3">
      <c r="A230" s="4" t="s">
        <v>66</v>
      </c>
      <c r="C230" s="4" t="s">
        <v>38</v>
      </c>
    </row>
    <row r="231" spans="1:3">
      <c r="A231" s="4" t="s">
        <v>50</v>
      </c>
      <c r="B231" s="4" t="s">
        <v>38</v>
      </c>
      <c r="C231" s="4" t="s">
        <v>38</v>
      </c>
    </row>
    <row r="232" spans="1:3">
      <c r="A232" s="4" t="s">
        <v>51</v>
      </c>
      <c r="B232" s="5" t="n">
        <v>5738</v>
      </c>
      <c r="C232" s="5" t="n">
        <v>796</v>
      </c>
    </row>
    <row r="233" spans="1:3">
      <c r="A233" s="4" t="s">
        <v>52</v>
      </c>
      <c r="B233" s="4" t="s">
        <v>38</v>
      </c>
      <c r="C233" s="5" t="n">
        <v>28408</v>
      </c>
    </row>
    <row r="234" spans="1:3">
      <c r="A234" s="4" t="s">
        <v>53</v>
      </c>
      <c r="B234" s="4" t="s">
        <v>38</v>
      </c>
      <c r="C234" s="5" t="n">
        <v>48210</v>
      </c>
    </row>
    <row r="235" spans="1:3">
      <c r="A235" s="4" t="s">
        <v>54</v>
      </c>
      <c r="B235" s="4" t="s">
        <v>38</v>
      </c>
      <c r="C235" s="5" t="n">
        <v>1368</v>
      </c>
    </row>
    <row r="236" spans="1:3">
      <c r="A236" s="4" t="s">
        <v>55</v>
      </c>
      <c r="B236" s="5" t="n">
        <v>3542</v>
      </c>
      <c r="C236" s="5" t="n">
        <v>6841</v>
      </c>
    </row>
    <row r="237" spans="1:3">
      <c r="A237" s="4" t="s">
        <v>56</v>
      </c>
      <c r="B237" s="5" t="n">
        <v>23478</v>
      </c>
      <c r="C237" s="5" t="n">
        <v>17129</v>
      </c>
    </row>
    <row r="238" spans="1:3">
      <c r="A238" s="4" t="s">
        <v>58</v>
      </c>
      <c r="B238" s="5" t="n">
        <v>1603124</v>
      </c>
      <c r="C238" s="4" t="s">
        <v>38</v>
      </c>
    </row>
    <row r="239" spans="1:3">
      <c r="A239" s="4" t="s">
        <v>59</v>
      </c>
      <c r="B239" s="5" t="n">
        <v>115000</v>
      </c>
    </row>
    <row r="240" spans="1:3">
      <c r="A240" s="4" t="s">
        <v>60</v>
      </c>
      <c r="B240" s="5" t="n">
        <v>6871</v>
      </c>
      <c r="C240" s="5" t="n">
        <v>6</v>
      </c>
    </row>
    <row r="241" spans="1:3">
      <c r="A241" s="4" t="s">
        <v>61</v>
      </c>
      <c r="B241" s="5" t="n">
        <v>1757753</v>
      </c>
      <c r="C241" s="5" t="n">
        <v>102758</v>
      </c>
    </row>
    <row r="242" spans="1:3">
      <c r="A242" s="4" t="s">
        <v>74</v>
      </c>
      <c r="B242" s="5" t="n">
        <v>9265527</v>
      </c>
      <c r="C242" s="5" t="n">
        <v>13092851</v>
      </c>
    </row>
    <row r="243" spans="1:3">
      <c r="A243" s="4" t="s">
        <v>75</v>
      </c>
      <c r="B243" s="4" t="s">
        <v>38</v>
      </c>
      <c r="C243" s="4" t="s">
        <v>38</v>
      </c>
    </row>
    <row r="244" spans="1:3">
      <c r="A244" s="4" t="s">
        <v>62</v>
      </c>
      <c r="B244" s="5" t="n">
        <v>9265527</v>
      </c>
      <c r="C244" s="5" t="n">
        <v>13092851</v>
      </c>
    </row>
    <row r="245" spans="1:3">
      <c r="A245" s="4" t="s">
        <v>63</v>
      </c>
      <c r="B245" s="5" t="n">
        <v>11023280</v>
      </c>
      <c r="C245" s="5" t="n">
        <v>13195609</v>
      </c>
    </row>
    <row r="246" spans="1:3">
      <c r="A246" s="4" t="s">
        <v>100</v>
      </c>
    </row>
    <row r="247" spans="1:3">
      <c r="A247" s="3" t="s">
        <v>47</v>
      </c>
    </row>
    <row r="248" spans="1:3">
      <c r="A248" s="4" t="s">
        <v>52</v>
      </c>
      <c r="B248" s="4" t="s">
        <v>38</v>
      </c>
      <c r="C248" s="5" t="n">
        <v>28408</v>
      </c>
    </row>
    <row r="249" spans="1:3">
      <c r="A249" s="4" t="s">
        <v>53</v>
      </c>
      <c r="B249" s="4" t="s">
        <v>38</v>
      </c>
      <c r="C249" s="5" t="n">
        <v>48210</v>
      </c>
    </row>
    <row r="250" spans="1:3">
      <c r="A250" s="4" t="s">
        <v>55</v>
      </c>
      <c r="B250" s="5" t="n">
        <v>23478</v>
      </c>
      <c r="C250" s="5" t="n">
        <v>17129</v>
      </c>
    </row>
    <row r="251" spans="1:3">
      <c r="A251" s="4" t="s">
        <v>101</v>
      </c>
    </row>
    <row r="252" spans="1:3">
      <c r="A252" s="3" t="s">
        <v>47</v>
      </c>
    </row>
    <row r="253" spans="1:3">
      <c r="A253" s="4" t="s">
        <v>69</v>
      </c>
      <c r="B253" s="5" t="n">
        <v>299889</v>
      </c>
      <c r="C253" s="5" t="n">
        <v>407255</v>
      </c>
    </row>
    <row r="254" spans="1:3">
      <c r="A254" s="4" t="s">
        <v>62</v>
      </c>
      <c r="B254" s="6" t="n">
        <v>299889</v>
      </c>
      <c r="C254" s="6" t="n">
        <v>407255</v>
      </c>
    </row>
    <row r="255" spans="1:3">
      <c r="A255" s="4" t="s">
        <v>78</v>
      </c>
      <c r="B255" s="5" t="n">
        <v>2316</v>
      </c>
      <c r="C255" s="5" t="n">
        <v>3083</v>
      </c>
    </row>
    <row r="256" spans="1:3">
      <c r="A256" s="4" t="s">
        <v>102</v>
      </c>
    </row>
    <row r="257" spans="1:3">
      <c r="A257" s="3" t="s">
        <v>47</v>
      </c>
    </row>
    <row r="258" spans="1:3">
      <c r="A258" s="4" t="s">
        <v>71</v>
      </c>
      <c r="B258" s="6" t="n">
        <v>508474</v>
      </c>
      <c r="C258" s="6" t="n">
        <v>586345</v>
      </c>
    </row>
    <row r="259" spans="1:3">
      <c r="A259" s="4" t="s">
        <v>62</v>
      </c>
      <c r="B259" s="6" t="n">
        <v>508474</v>
      </c>
      <c r="C259" s="6" t="n">
        <v>586345</v>
      </c>
    </row>
    <row r="260" spans="1:3">
      <c r="A260" s="4" t="s">
        <v>78</v>
      </c>
      <c r="B260" s="5" t="n">
        <v>3924</v>
      </c>
      <c r="C260" s="5" t="n">
        <v>4439</v>
      </c>
    </row>
    <row r="261" spans="1:3">
      <c r="A261" s="4" t="s">
        <v>103</v>
      </c>
    </row>
    <row r="262" spans="1:3">
      <c r="A262" s="3" t="s">
        <v>47</v>
      </c>
    </row>
    <row r="263" spans="1:3">
      <c r="A263" s="4" t="s">
        <v>71</v>
      </c>
      <c r="B263" s="6" t="n">
        <v>4405863</v>
      </c>
      <c r="C263" s="6" t="n">
        <v>5906669</v>
      </c>
    </row>
    <row r="264" spans="1:3">
      <c r="A264" s="4" t="s">
        <v>62</v>
      </c>
      <c r="B264" s="6" t="n">
        <v>4405863</v>
      </c>
      <c r="C264" s="6" t="n">
        <v>5906669</v>
      </c>
    </row>
    <row r="265" spans="1:3">
      <c r="A265" s="4" t="s">
        <v>78</v>
      </c>
      <c r="B265" s="5" t="n">
        <v>33685</v>
      </c>
      <c r="C265" s="5" t="n">
        <v>44702</v>
      </c>
    </row>
    <row r="266" spans="1:3">
      <c r="A266" s="4" t="s">
        <v>104</v>
      </c>
    </row>
    <row r="267" spans="1:3">
      <c r="A267" s="3" t="s">
        <v>33</v>
      </c>
    </row>
    <row r="268" spans="1:3">
      <c r="A268" s="4" t="s">
        <v>41</v>
      </c>
      <c r="B268" s="4" t="s">
        <v>38</v>
      </c>
      <c r="C268" s="6" t="n">
        <v>736</v>
      </c>
    </row>
    <row r="269" spans="1:3">
      <c r="A269" s="4" t="s">
        <v>105</v>
      </c>
    </row>
    <row r="270" spans="1:3">
      <c r="A270" s="3" t="s">
        <v>47</v>
      </c>
    </row>
    <row r="271" spans="1:3">
      <c r="A271" s="4" t="s">
        <v>78</v>
      </c>
      <c r="B271" s="5" t="n">
        <v>6240</v>
      </c>
      <c r="C271" s="5" t="n">
        <v>7522</v>
      </c>
    </row>
    <row r="272" spans="1:3">
      <c r="A272" s="4" t="s">
        <v>79</v>
      </c>
      <c r="B272" s="8" t="n">
        <v>129.56</v>
      </c>
      <c r="C272" s="7" t="n">
        <v>132.1</v>
      </c>
    </row>
    <row r="273" spans="1:3">
      <c r="A273" s="4" t="s">
        <v>106</v>
      </c>
    </row>
    <row r="274" spans="1:3">
      <c r="A274" s="3" t="s">
        <v>47</v>
      </c>
    </row>
    <row r="275" spans="1:3">
      <c r="A275" s="4" t="s">
        <v>78</v>
      </c>
      <c r="B275" s="5" t="n">
        <v>33685</v>
      </c>
      <c r="C275" s="5" t="n">
        <v>44702</v>
      </c>
    </row>
    <row r="276" spans="1:3">
      <c r="A276" s="4" t="s">
        <v>79</v>
      </c>
      <c r="B276" s="8" t="n">
        <v>130.8</v>
      </c>
      <c r="C276" s="8" t="n">
        <v>132.14</v>
      </c>
    </row>
    <row r="277" spans="1:3">
      <c r="A277" s="4" t="s">
        <v>107</v>
      </c>
    </row>
    <row r="278" spans="1:3">
      <c r="A278" s="3" t="s">
        <v>47</v>
      </c>
    </row>
    <row r="279" spans="1:3">
      <c r="A279" s="4" t="s">
        <v>69</v>
      </c>
      <c r="B279" s="6" t="n">
        <v>234742</v>
      </c>
      <c r="C279" s="6" t="n">
        <v>235971</v>
      </c>
    </row>
    <row r="280" spans="1:3">
      <c r="A280" s="4" t="s">
        <v>62</v>
      </c>
      <c r="B280" s="6" t="n">
        <v>234742</v>
      </c>
      <c r="C280" s="6" t="n">
        <v>235971</v>
      </c>
    </row>
    <row r="281" spans="1:3">
      <c r="A281" s="4" t="s">
        <v>78</v>
      </c>
      <c r="B281" s="5" t="n">
        <v>2222</v>
      </c>
      <c r="C281" s="5" t="n">
        <v>2222</v>
      </c>
    </row>
    <row r="282" spans="1:3">
      <c r="A282" s="4" t="s">
        <v>108</v>
      </c>
    </row>
    <row r="283" spans="1:3">
      <c r="A283" s="3" t="s">
        <v>47</v>
      </c>
    </row>
    <row r="284" spans="1:3">
      <c r="A284" s="4" t="s">
        <v>71</v>
      </c>
      <c r="B284" s="6" t="n">
        <v>728453</v>
      </c>
      <c r="C284" s="6" t="n">
        <v>1051694</v>
      </c>
    </row>
    <row r="285" spans="1:3">
      <c r="A285" s="4" t="s">
        <v>62</v>
      </c>
      <c r="B285" s="6" t="n">
        <v>728453</v>
      </c>
      <c r="C285" s="6" t="n">
        <v>1051694</v>
      </c>
    </row>
    <row r="286" spans="1:3">
      <c r="A286" s="4" t="s">
        <v>78</v>
      </c>
      <c r="B286" s="5" t="n">
        <v>6893</v>
      </c>
      <c r="C286" s="5" t="n">
        <v>9905</v>
      </c>
    </row>
    <row r="287" spans="1:3">
      <c r="A287" s="4" t="s">
        <v>109</v>
      </c>
    </row>
    <row r="288" spans="1:3">
      <c r="A288" s="3" t="s">
        <v>47</v>
      </c>
    </row>
    <row r="289" spans="1:3">
      <c r="A289" s="4" t="s">
        <v>69</v>
      </c>
      <c r="B289" s="6" t="n">
        <v>11715</v>
      </c>
      <c r="C289" s="6" t="n">
        <v>11690</v>
      </c>
    </row>
    <row r="290" spans="1:3">
      <c r="A290" s="4" t="s">
        <v>62</v>
      </c>
      <c r="B290" s="6" t="n">
        <v>11715</v>
      </c>
      <c r="C290" s="6" t="n">
        <v>11690</v>
      </c>
    </row>
    <row r="291" spans="1:3">
      <c r="A291" s="4" t="s">
        <v>78</v>
      </c>
      <c r="B291" s="5" t="n">
        <v>109</v>
      </c>
      <c r="C291" s="5" t="n">
        <v>109</v>
      </c>
    </row>
    <row r="292" spans="1:3">
      <c r="A292" s="4" t="s">
        <v>110</v>
      </c>
    </row>
    <row r="293" spans="1:3">
      <c r="A293" s="3" t="s">
        <v>47</v>
      </c>
    </row>
    <row r="294" spans="1:3">
      <c r="A294" s="4" t="s">
        <v>71</v>
      </c>
      <c r="B294" s="6" t="n">
        <v>1162796</v>
      </c>
      <c r="C294" s="6" t="n">
        <v>839473</v>
      </c>
    </row>
    <row r="295" spans="1:3">
      <c r="A295" s="4" t="s">
        <v>62</v>
      </c>
      <c r="B295" s="6" t="n">
        <v>1162796</v>
      </c>
      <c r="C295" s="6" t="n">
        <v>839473</v>
      </c>
    </row>
    <row r="296" spans="1:3">
      <c r="A296" s="4" t="s">
        <v>78</v>
      </c>
      <c r="B296" s="5" t="n">
        <v>10816</v>
      </c>
      <c r="C296" s="5" t="n">
        <v>7856</v>
      </c>
    </row>
    <row r="297" spans="1:3">
      <c r="A297" s="4" t="s">
        <v>111</v>
      </c>
    </row>
    <row r="298" spans="1:3">
      <c r="A298" s="3" t="s">
        <v>47</v>
      </c>
    </row>
    <row r="299" spans="1:3">
      <c r="A299" s="4" t="s">
        <v>71</v>
      </c>
      <c r="B299" s="6" t="n">
        <v>1913595</v>
      </c>
      <c r="C299" s="6" t="n">
        <v>4053754</v>
      </c>
    </row>
    <row r="300" spans="1:3">
      <c r="A300" s="4" t="s">
        <v>62</v>
      </c>
      <c r="B300" s="6" t="n">
        <v>1913595</v>
      </c>
      <c r="C300" s="6" t="n">
        <v>4053754</v>
      </c>
    </row>
    <row r="301" spans="1:3">
      <c r="A301" s="4" t="s">
        <v>78</v>
      </c>
      <c r="B301" s="5" t="n">
        <v>20628</v>
      </c>
      <c r="C301" s="5" t="n">
        <v>42778</v>
      </c>
    </row>
    <row r="302" spans="1:3">
      <c r="A302" s="4" t="s">
        <v>112</v>
      </c>
    </row>
    <row r="303" spans="1:3">
      <c r="A303" s="3" t="s">
        <v>47</v>
      </c>
    </row>
    <row r="304" spans="1:3">
      <c r="A304" s="4" t="s">
        <v>78</v>
      </c>
      <c r="B304" s="5" t="n">
        <v>20628</v>
      </c>
      <c r="C304" s="5" t="n">
        <v>42778</v>
      </c>
    </row>
    <row r="305" spans="1:3">
      <c r="A305" s="4" t="s">
        <v>79</v>
      </c>
      <c r="B305" s="8" t="n">
        <v>92.78</v>
      </c>
      <c r="C305" s="8" t="n">
        <v>94.76000000000001</v>
      </c>
    </row>
    <row r="306" spans="1:3">
      <c r="A306" s="4" t="s">
        <v>113</v>
      </c>
    </row>
    <row r="307" spans="1:3">
      <c r="A307" s="3" t="s">
        <v>47</v>
      </c>
    </row>
    <row r="308" spans="1:3">
      <c r="A308" s="4" t="s">
        <v>78</v>
      </c>
      <c r="B308" s="5" t="n">
        <v>9115</v>
      </c>
      <c r="C308" s="5" t="n">
        <v>12127</v>
      </c>
    </row>
    <row r="309" spans="1:3">
      <c r="A309" s="4" t="s">
        <v>79</v>
      </c>
      <c r="B309" s="8" t="n">
        <v>105.67</v>
      </c>
      <c r="C309" s="8" t="n">
        <v>106.19</v>
      </c>
    </row>
    <row r="310" spans="1:3">
      <c r="A310" s="4" t="s">
        <v>114</v>
      </c>
    </row>
    <row r="311" spans="1:3">
      <c r="A311" s="3" t="s">
        <v>47</v>
      </c>
    </row>
    <row r="312" spans="1:3">
      <c r="A312" s="4" t="s">
        <v>78</v>
      </c>
      <c r="B312" s="5" t="n">
        <v>10925</v>
      </c>
      <c r="C312" s="5" t="n">
        <v>7965</v>
      </c>
    </row>
    <row r="313" spans="1:3">
      <c r="A313" s="4" t="s">
        <v>79</v>
      </c>
      <c r="B313" s="8" t="n">
        <v>107.5</v>
      </c>
      <c r="C313" s="8" t="n">
        <v>106.86</v>
      </c>
    </row>
    <row r="314" spans="1:3">
      <c r="A314" s="4" t="s">
        <v>115</v>
      </c>
    </row>
    <row r="315" spans="1:3">
      <c r="A315" s="3" t="s">
        <v>33</v>
      </c>
    </row>
    <row r="316" spans="1:3">
      <c r="A316" s="4" t="s">
        <v>34</v>
      </c>
      <c r="B316" s="6" t="n">
        <v>1083579</v>
      </c>
      <c r="C316" s="6" t="n">
        <v>4895183</v>
      </c>
    </row>
    <row r="317" spans="1:3">
      <c r="A317" s="4" t="s">
        <v>35</v>
      </c>
      <c r="B317" s="5" t="n">
        <v>9770117</v>
      </c>
      <c r="C317" s="5" t="n">
        <v>41148676</v>
      </c>
    </row>
    <row r="318" spans="1:3">
      <c r="A318" s="4" t="s">
        <v>36</v>
      </c>
      <c r="B318" s="5" t="n">
        <v>6647098</v>
      </c>
      <c r="C318" s="5" t="n">
        <v>7517903</v>
      </c>
    </row>
    <row r="319" spans="1:3">
      <c r="A319" s="4" t="s">
        <v>37</v>
      </c>
      <c r="B319" s="5" t="n">
        <v>237661</v>
      </c>
      <c r="C319" s="5" t="n">
        <v>11530</v>
      </c>
    </row>
    <row r="320" spans="1:3">
      <c r="A320" s="4" t="s">
        <v>39</v>
      </c>
      <c r="C320" s="4" t="s">
        <v>38</v>
      </c>
    </row>
    <row r="321" spans="1:3">
      <c r="A321" s="4" t="s">
        <v>40</v>
      </c>
      <c r="B321" s="5" t="n">
        <v>18939450</v>
      </c>
      <c r="C321" s="5" t="n">
        <v>19157520</v>
      </c>
    </row>
    <row r="322" spans="1:3">
      <c r="A322" s="4" t="s">
        <v>42</v>
      </c>
      <c r="B322" s="5" t="n">
        <v>45305273</v>
      </c>
      <c r="C322" s="4" t="s">
        <v>38</v>
      </c>
    </row>
    <row r="323" spans="1:3">
      <c r="A323" s="4" t="s">
        <v>73</v>
      </c>
      <c r="B323" s="5" t="n">
        <v>5965331</v>
      </c>
      <c r="C323" s="5" t="n">
        <v>17623968</v>
      </c>
    </row>
    <row r="324" spans="1:3">
      <c r="A324" s="4" t="s">
        <v>43</v>
      </c>
      <c r="B324" s="5" t="n">
        <v>182355</v>
      </c>
      <c r="C324" s="5" t="n">
        <v>714434</v>
      </c>
    </row>
    <row r="325" spans="1:3">
      <c r="A325" s="4" t="s">
        <v>44</v>
      </c>
      <c r="B325" s="5" t="n">
        <v>346875</v>
      </c>
      <c r="C325" s="4" t="s">
        <v>38</v>
      </c>
    </row>
    <row r="326" spans="1:3">
      <c r="A326" s="4" t="s">
        <v>45</v>
      </c>
      <c r="B326" s="4" t="s">
        <v>38</v>
      </c>
      <c r="C326" s="5" t="n">
        <v>12</v>
      </c>
    </row>
    <row r="327" spans="1:3">
      <c r="A327" s="4" t="s">
        <v>46</v>
      </c>
      <c r="B327" s="5" t="n">
        <v>88477739</v>
      </c>
      <c r="C327" s="5" t="n">
        <v>91069226</v>
      </c>
    </row>
    <row r="328" spans="1:3">
      <c r="A328" s="3" t="s">
        <v>47</v>
      </c>
    </row>
    <row r="329" spans="1:3">
      <c r="A329" s="4" t="s">
        <v>50</v>
      </c>
      <c r="C329" s="5" t="n">
        <v>15538</v>
      </c>
    </row>
    <row r="330" spans="1:3">
      <c r="A330" s="4" t="s">
        <v>51</v>
      </c>
      <c r="B330" s="5" t="n">
        <v>780970</v>
      </c>
      <c r="C330" s="5" t="n">
        <v>440090</v>
      </c>
    </row>
    <row r="331" spans="1:3">
      <c r="A331" s="4" t="s">
        <v>52</v>
      </c>
      <c r="B331" s="4" t="s">
        <v>38</v>
      </c>
      <c r="C331" s="5" t="n">
        <v>106563</v>
      </c>
    </row>
    <row r="332" spans="1:3">
      <c r="A332" s="4" t="s">
        <v>53</v>
      </c>
      <c r="B332" s="5" t="n">
        <v>25217</v>
      </c>
      <c r="C332" s="5" t="n">
        <v>80574</v>
      </c>
    </row>
    <row r="333" spans="1:3">
      <c r="A333" s="4" t="s">
        <v>54</v>
      </c>
      <c r="B333" s="5" t="n">
        <v>21605</v>
      </c>
      <c r="C333" s="5" t="n">
        <v>77642</v>
      </c>
    </row>
    <row r="334" spans="1:3">
      <c r="A334" s="4" t="s">
        <v>55</v>
      </c>
      <c r="B334" s="5" t="n">
        <v>203324</v>
      </c>
      <c r="C334" s="5" t="n">
        <v>57450</v>
      </c>
    </row>
    <row r="335" spans="1:3">
      <c r="A335" s="4" t="s">
        <v>56</v>
      </c>
      <c r="B335" s="5" t="n">
        <v>129955</v>
      </c>
      <c r="C335" s="5" t="n">
        <v>145576</v>
      </c>
    </row>
    <row r="336" spans="1:3">
      <c r="A336" s="4" t="s">
        <v>57</v>
      </c>
      <c r="B336" s="5" t="n">
        <v>1155</v>
      </c>
      <c r="C336" s="4" t="s">
        <v>38</v>
      </c>
    </row>
    <row r="337" spans="1:3">
      <c r="A337" s="4" t="s">
        <v>58</v>
      </c>
      <c r="B337" s="4" t="s">
        <v>38</v>
      </c>
      <c r="C337" s="5" t="n">
        <v>24069</v>
      </c>
    </row>
    <row r="338" spans="1:3">
      <c r="A338" s="4" t="s">
        <v>59</v>
      </c>
      <c r="B338" s="5" t="n">
        <v>4926555</v>
      </c>
      <c r="C338" s="4" t="s">
        <v>38</v>
      </c>
    </row>
    <row r="339" spans="1:3">
      <c r="A339" s="4" t="s">
        <v>60</v>
      </c>
      <c r="B339" s="5" t="n">
        <v>89585</v>
      </c>
      <c r="C339" s="4" t="s">
        <v>38</v>
      </c>
    </row>
    <row r="340" spans="1:3">
      <c r="A340" s="4" t="s">
        <v>61</v>
      </c>
      <c r="B340" s="5" t="n">
        <v>6178367</v>
      </c>
      <c r="C340" s="5" t="n">
        <v>947502</v>
      </c>
    </row>
    <row r="341" spans="1:3">
      <c r="A341" s="4" t="s">
        <v>74</v>
      </c>
      <c r="B341" s="5" t="n">
        <v>82299371</v>
      </c>
      <c r="C341" s="5" t="n">
        <v>88969983</v>
      </c>
    </row>
    <row r="342" spans="1:3">
      <c r="A342" s="4" t="s">
        <v>75</v>
      </c>
      <c r="B342" s="4" t="s">
        <v>38</v>
      </c>
      <c r="C342" s="5" t="n">
        <v>1151741</v>
      </c>
    </row>
    <row r="343" spans="1:3">
      <c r="A343" s="4" t="s">
        <v>62</v>
      </c>
      <c r="B343" s="5" t="n">
        <v>82299371</v>
      </c>
      <c r="C343" s="5" t="n">
        <v>90121724</v>
      </c>
    </row>
    <row r="344" spans="1:3">
      <c r="A344" s="4" t="s">
        <v>63</v>
      </c>
      <c r="B344" s="5" t="n">
        <v>88477738</v>
      </c>
      <c r="C344" s="5" t="n">
        <v>91069226</v>
      </c>
    </row>
    <row r="345" spans="1:3">
      <c r="A345" s="4" t="s">
        <v>116</v>
      </c>
    </row>
    <row r="346" spans="1:3">
      <c r="A346" s="3" t="s">
        <v>47</v>
      </c>
    </row>
    <row r="347" spans="1:3">
      <c r="A347" s="4" t="s">
        <v>52</v>
      </c>
      <c r="B347" s="4" t="s">
        <v>38</v>
      </c>
      <c r="C347" s="5" t="n">
        <v>106563</v>
      </c>
    </row>
    <row r="348" spans="1:3">
      <c r="A348" s="4" t="s">
        <v>53</v>
      </c>
      <c r="B348" s="5" t="n">
        <v>25217</v>
      </c>
      <c r="C348" s="5" t="n">
        <v>80574</v>
      </c>
    </row>
    <row r="349" spans="1:3">
      <c r="A349" s="4" t="s">
        <v>55</v>
      </c>
      <c r="B349" s="5" t="n">
        <v>203324</v>
      </c>
      <c r="C349" s="5" t="n">
        <v>57450</v>
      </c>
    </row>
    <row r="350" spans="1:3">
      <c r="A350" s="4" t="s">
        <v>117</v>
      </c>
    </row>
    <row r="351" spans="1:3">
      <c r="A351" s="3" t="s">
        <v>47</v>
      </c>
    </row>
    <row r="352" spans="1:3">
      <c r="A352" s="4" t="s">
        <v>69</v>
      </c>
      <c r="B352" s="5" t="n">
        <v>530387</v>
      </c>
      <c r="C352" s="5" t="n">
        <v>1429544</v>
      </c>
    </row>
    <row r="353" spans="1:3">
      <c r="A353" s="4" t="s">
        <v>62</v>
      </c>
      <c r="B353" s="6" t="n">
        <v>530387</v>
      </c>
      <c r="C353" s="6" t="n">
        <v>1429544</v>
      </c>
    </row>
    <row r="354" spans="1:3">
      <c r="A354" s="4" t="s">
        <v>78</v>
      </c>
      <c r="B354" s="5" t="n">
        <v>2720</v>
      </c>
      <c r="C354" s="5" t="n">
        <v>7956</v>
      </c>
    </row>
    <row r="355" spans="1:3">
      <c r="A355" s="4" t="s">
        <v>118</v>
      </c>
    </row>
    <row r="356" spans="1:3">
      <c r="A356" s="3" t="s">
        <v>47</v>
      </c>
    </row>
    <row r="357" spans="1:3">
      <c r="A357" s="4" t="s">
        <v>71</v>
      </c>
      <c r="B357" s="6" t="n">
        <v>21871170</v>
      </c>
      <c r="C357" s="6" t="n">
        <v>21278864</v>
      </c>
    </row>
    <row r="358" spans="1:3">
      <c r="A358" s="4" t="s">
        <v>62</v>
      </c>
      <c r="B358" s="6" t="n">
        <v>21871170</v>
      </c>
      <c r="C358" s="6" t="n">
        <v>21278864</v>
      </c>
    </row>
    <row r="359" spans="1:3">
      <c r="A359" s="4" t="s">
        <v>78</v>
      </c>
      <c r="B359" s="5" t="n">
        <v>112166</v>
      </c>
      <c r="C359" s="5" t="n">
        <v>118419</v>
      </c>
    </row>
    <row r="360" spans="1:3">
      <c r="A360" s="4" t="s">
        <v>119</v>
      </c>
    </row>
    <row r="361" spans="1:3">
      <c r="A361" s="3" t="s">
        <v>47</v>
      </c>
    </row>
    <row r="362" spans="1:3">
      <c r="A362" s="4" t="s">
        <v>71</v>
      </c>
      <c r="B362" s="6" t="n">
        <v>56955371</v>
      </c>
      <c r="C362" s="6" t="n">
        <v>62563337</v>
      </c>
    </row>
    <row r="363" spans="1:3">
      <c r="A363" s="4" t="s">
        <v>62</v>
      </c>
      <c r="B363" s="6" t="n">
        <v>56955371</v>
      </c>
      <c r="C363" s="6" t="n">
        <v>62563337</v>
      </c>
    </row>
    <row r="364" spans="1:3">
      <c r="A364" s="4" t="s">
        <v>78</v>
      </c>
      <c r="B364" s="5" t="n">
        <v>422530</v>
      </c>
      <c r="C364" s="5" t="n">
        <v>488680</v>
      </c>
    </row>
    <row r="365" spans="1:3">
      <c r="A365" s="4" t="s">
        <v>120</v>
      </c>
    </row>
    <row r="366" spans="1:3">
      <c r="A366" s="3" t="s">
        <v>47</v>
      </c>
    </row>
    <row r="367" spans="1:3">
      <c r="A367" s="4" t="s">
        <v>78</v>
      </c>
      <c r="B367" s="5" t="n">
        <v>422529</v>
      </c>
      <c r="C367" s="5" t="n">
        <v>488680</v>
      </c>
    </row>
    <row r="368" spans="1:3">
      <c r="A368" s="4" t="s">
        <v>79</v>
      </c>
      <c r="B368" s="8" t="n">
        <v>134.8</v>
      </c>
      <c r="C368" s="8" t="n">
        <v>128.03</v>
      </c>
    </row>
    <row r="369" spans="1:3">
      <c r="A369" s="4" t="s">
        <v>121</v>
      </c>
    </row>
    <row r="370" spans="1:3">
      <c r="A370" s="3" t="s">
        <v>47</v>
      </c>
    </row>
    <row r="371" spans="1:3">
      <c r="A371" s="4" t="s">
        <v>78</v>
      </c>
      <c r="B371" s="5" t="n">
        <v>114886</v>
      </c>
      <c r="C371" s="5" t="n">
        <v>126375</v>
      </c>
    </row>
    <row r="372" spans="1:3">
      <c r="A372" s="4" t="s">
        <v>79</v>
      </c>
      <c r="B372" s="8" t="n">
        <v>194.99</v>
      </c>
      <c r="C372" s="8" t="n">
        <v>179.69</v>
      </c>
    </row>
    <row r="373" spans="1:3">
      <c r="A373" s="4" t="s">
        <v>122</v>
      </c>
    </row>
    <row r="374" spans="1:3">
      <c r="A374" s="3" t="s">
        <v>47</v>
      </c>
    </row>
    <row r="375" spans="1:3">
      <c r="A375" s="4" t="s">
        <v>69</v>
      </c>
      <c r="B375" s="6" t="n">
        <v>209112</v>
      </c>
      <c r="C375" s="6" t="n">
        <v>191645</v>
      </c>
    </row>
    <row r="376" spans="1:3">
      <c r="A376" s="4" t="s">
        <v>62</v>
      </c>
      <c r="B376" s="6" t="n">
        <v>209112</v>
      </c>
      <c r="C376" s="6" t="n">
        <v>191645</v>
      </c>
    </row>
    <row r="377" spans="1:3">
      <c r="A377" s="4" t="s">
        <v>78</v>
      </c>
      <c r="B377" s="5" t="n">
        <v>1237</v>
      </c>
      <c r="C377" s="5" t="n">
        <v>1237</v>
      </c>
    </row>
    <row r="378" spans="1:3">
      <c r="A378" s="4" t="s">
        <v>123</v>
      </c>
    </row>
    <row r="379" spans="1:3">
      <c r="A379" s="3" t="s">
        <v>47</v>
      </c>
    </row>
    <row r="380" spans="1:3">
      <c r="A380" s="4" t="s">
        <v>71</v>
      </c>
      <c r="B380" s="6" t="n">
        <v>307144</v>
      </c>
      <c r="C380" s="6" t="n">
        <v>356425</v>
      </c>
    </row>
    <row r="381" spans="1:3">
      <c r="A381" s="4" t="s">
        <v>62</v>
      </c>
      <c r="B381" s="6" t="n">
        <v>307144</v>
      </c>
      <c r="C381" s="6" t="n">
        <v>356425</v>
      </c>
    </row>
    <row r="382" spans="1:3">
      <c r="A382" s="4" t="s">
        <v>78</v>
      </c>
      <c r="B382" s="5" t="n">
        <v>1817</v>
      </c>
      <c r="C382" s="5" t="n">
        <v>2302</v>
      </c>
    </row>
    <row r="383" spans="1:3">
      <c r="A383" s="4" t="s">
        <v>124</v>
      </c>
    </row>
    <row r="384" spans="1:3">
      <c r="A384" s="3" t="s">
        <v>47</v>
      </c>
    </row>
    <row r="385" spans="1:3">
      <c r="A385" s="4" t="s">
        <v>71</v>
      </c>
      <c r="B385" s="6" t="n">
        <v>1749006</v>
      </c>
      <c r="C385" s="6" t="n">
        <v>2435421</v>
      </c>
    </row>
    <row r="386" spans="1:3">
      <c r="A386" s="4" t="s">
        <v>62</v>
      </c>
      <c r="B386" s="6" t="n">
        <v>1749006</v>
      </c>
      <c r="C386" s="6" t="n">
        <v>2435421</v>
      </c>
    </row>
    <row r="387" spans="1:3">
      <c r="A387" s="4" t="s">
        <v>78</v>
      </c>
      <c r="B387" s="5" t="n">
        <v>10380</v>
      </c>
      <c r="C387" s="5" t="n">
        <v>15776</v>
      </c>
    </row>
    <row r="388" spans="1:3">
      <c r="A388" s="4" t="s">
        <v>125</v>
      </c>
    </row>
    <row r="389" spans="1:3">
      <c r="A389" s="3" t="s">
        <v>47</v>
      </c>
    </row>
    <row r="390" spans="1:3">
      <c r="A390" s="4" t="s">
        <v>78</v>
      </c>
      <c r="B390" s="5" t="n">
        <v>3054</v>
      </c>
      <c r="C390" s="5" t="n">
        <v>3539</v>
      </c>
    </row>
    <row r="391" spans="1:3">
      <c r="A391" s="4" t="s">
        <v>79</v>
      </c>
      <c r="B391" s="8" t="n">
        <v>169.05</v>
      </c>
      <c r="C391" s="8" t="n">
        <v>154.88</v>
      </c>
    </row>
    <row r="392" spans="1:3">
      <c r="A392" s="4" t="s">
        <v>126</v>
      </c>
    </row>
    <row r="393" spans="1:3">
      <c r="A393" s="3" t="s">
        <v>47</v>
      </c>
    </row>
    <row r="394" spans="1:3">
      <c r="A394" s="4" t="s">
        <v>78</v>
      </c>
      <c r="B394" s="5" t="n">
        <v>10380</v>
      </c>
      <c r="C394" s="5" t="n">
        <v>15776</v>
      </c>
    </row>
    <row r="395" spans="1:3">
      <c r="A395" s="4" t="s">
        <v>79</v>
      </c>
      <c r="B395" s="8" t="n">
        <v>168.49</v>
      </c>
      <c r="C395" s="8" t="n">
        <v>154.37</v>
      </c>
    </row>
    <row r="396" spans="1:3">
      <c r="A396" s="4" t="s">
        <v>127</v>
      </c>
    </row>
    <row r="397" spans="1:3">
      <c r="A397" s="3" t="s">
        <v>47</v>
      </c>
    </row>
    <row r="398" spans="1:3">
      <c r="A398" s="4" t="s">
        <v>71</v>
      </c>
      <c r="B398" s="6" t="n">
        <v>677181</v>
      </c>
      <c r="C398" s="6" t="n">
        <v>714747</v>
      </c>
    </row>
    <row r="399" spans="1:3">
      <c r="A399" s="4" t="s">
        <v>62</v>
      </c>
      <c r="B399" s="6" t="n">
        <v>677181</v>
      </c>
      <c r="C399" s="6" t="n">
        <v>714747</v>
      </c>
    </row>
    <row r="400" spans="1:3">
      <c r="A400" s="4" t="s">
        <v>78</v>
      </c>
      <c r="B400" s="5" t="n">
        <v>4671</v>
      </c>
      <c r="C400" s="5" t="n">
        <v>5351</v>
      </c>
    </row>
    <row r="401" spans="1:3">
      <c r="A401" s="4" t="s">
        <v>128</v>
      </c>
    </row>
    <row r="402" spans="1:3">
      <c r="A402" s="3" t="s">
        <v>47</v>
      </c>
    </row>
    <row r="403" spans="1:3">
      <c r="A403" s="4" t="s">
        <v>78</v>
      </c>
      <c r="B403" s="5" t="n">
        <v>467</v>
      </c>
      <c r="C403" s="5" t="n">
        <v>5351</v>
      </c>
    </row>
    <row r="404" spans="1:3">
      <c r="A404" s="4" t="s">
        <v>79</v>
      </c>
      <c r="B404" s="8" t="n">
        <v>144.97</v>
      </c>
      <c r="C404" s="8" t="n">
        <v>133.59</v>
      </c>
    </row>
    <row r="405" spans="1:3">
      <c r="A405" s="4" t="s">
        <v>129</v>
      </c>
    </row>
    <row r="406" spans="1:3">
      <c r="A406" s="3" t="s">
        <v>33</v>
      </c>
    </row>
    <row r="407" spans="1:3">
      <c r="A407" s="4" t="s">
        <v>34</v>
      </c>
      <c r="B407" s="6" t="n">
        <v>432021</v>
      </c>
      <c r="C407" s="6" t="n">
        <v>220371</v>
      </c>
    </row>
    <row r="408" spans="1:3">
      <c r="A408" s="4" t="s">
        <v>35</v>
      </c>
      <c r="B408" s="5" t="n">
        <v>2912611</v>
      </c>
      <c r="C408" s="5" t="n">
        <v>1852429</v>
      </c>
    </row>
    <row r="409" spans="1:3">
      <c r="A409" s="4" t="s">
        <v>36</v>
      </c>
      <c r="B409" s="5" t="n">
        <v>8208218</v>
      </c>
      <c r="C409" s="5" t="n">
        <v>13281151</v>
      </c>
    </row>
    <row r="410" spans="1:3">
      <c r="A410" s="4" t="s">
        <v>37</v>
      </c>
      <c r="B410" s="5" t="n">
        <v>686022</v>
      </c>
      <c r="C410" s="5" t="n">
        <v>462339</v>
      </c>
    </row>
    <row r="411" spans="1:3">
      <c r="A411" s="4" t="s">
        <v>40</v>
      </c>
      <c r="B411" s="4" t="s">
        <v>38</v>
      </c>
      <c r="C411" s="4" t="s">
        <v>38</v>
      </c>
    </row>
    <row r="412" spans="1:3">
      <c r="A412" s="4" t="s">
        <v>42</v>
      </c>
      <c r="B412" s="4" t="s">
        <v>38</v>
      </c>
      <c r="C412" s="4" t="s">
        <v>38</v>
      </c>
    </row>
    <row r="413" spans="1:3">
      <c r="A413" s="4" t="s">
        <v>73</v>
      </c>
      <c r="B413" s="5" t="n">
        <v>3910866</v>
      </c>
      <c r="C413" s="5" t="n">
        <v>4147840</v>
      </c>
    </row>
    <row r="414" spans="1:3">
      <c r="A414" s="4" t="s">
        <v>43</v>
      </c>
      <c r="B414" s="5" t="n">
        <v>54363</v>
      </c>
      <c r="C414" s="5" t="n">
        <v>32153</v>
      </c>
    </row>
    <row r="415" spans="1:3">
      <c r="A415" s="4" t="s">
        <v>44</v>
      </c>
      <c r="B415" s="5" t="n">
        <v>103407</v>
      </c>
      <c r="C415" s="4" t="s">
        <v>38</v>
      </c>
    </row>
    <row r="416" spans="1:3">
      <c r="A416" s="4" t="s">
        <v>45</v>
      </c>
      <c r="B416" s="4" t="s">
        <v>38</v>
      </c>
      <c r="C416" s="5" t="n">
        <v>3</v>
      </c>
    </row>
    <row r="417" spans="1:3">
      <c r="A417" s="4" t="s">
        <v>46</v>
      </c>
      <c r="B417" s="5" t="n">
        <v>16307508</v>
      </c>
      <c r="C417" s="5" t="n">
        <v>19996286</v>
      </c>
    </row>
    <row r="418" spans="1:3">
      <c r="A418" s="3" t="s">
        <v>47</v>
      </c>
    </row>
    <row r="419" spans="1:3">
      <c r="A419" s="4" t="s">
        <v>50</v>
      </c>
      <c r="C419" s="5" t="n">
        <v>1335</v>
      </c>
    </row>
    <row r="420" spans="1:3">
      <c r="A420" s="4" t="s">
        <v>51</v>
      </c>
      <c r="B420" s="5" t="n">
        <v>134579</v>
      </c>
      <c r="C420" s="5" t="n">
        <v>16670</v>
      </c>
    </row>
    <row r="421" spans="1:3">
      <c r="A421" s="4" t="s">
        <v>52</v>
      </c>
      <c r="B421" s="4" t="s">
        <v>38</v>
      </c>
      <c r="C421" s="4" t="s">
        <v>38</v>
      </c>
    </row>
    <row r="422" spans="1:3">
      <c r="A422" s="4" t="s">
        <v>53</v>
      </c>
      <c r="B422" s="5" t="n">
        <v>21219</v>
      </c>
      <c r="C422" s="5" t="n">
        <v>22884</v>
      </c>
    </row>
    <row r="423" spans="1:3">
      <c r="A423" s="4" t="s">
        <v>54</v>
      </c>
      <c r="B423" s="5" t="n">
        <v>3518</v>
      </c>
      <c r="C423" s="5" t="n">
        <v>3549</v>
      </c>
    </row>
    <row r="424" spans="1:3">
      <c r="A424" s="4" t="s">
        <v>55</v>
      </c>
      <c r="B424" s="5" t="n">
        <v>18129</v>
      </c>
      <c r="C424" s="5" t="n">
        <v>8515</v>
      </c>
    </row>
    <row r="425" spans="1:3">
      <c r="A425" s="4" t="s">
        <v>56</v>
      </c>
      <c r="B425" s="5" t="n">
        <v>25966</v>
      </c>
      <c r="C425" s="5" t="n">
        <v>29092</v>
      </c>
    </row>
    <row r="426" spans="1:3">
      <c r="A426" s="4" t="s">
        <v>57</v>
      </c>
      <c r="B426" s="5" t="n">
        <v>2303</v>
      </c>
      <c r="C426" s="4" t="s">
        <v>38</v>
      </c>
    </row>
    <row r="427" spans="1:3">
      <c r="A427" s="4" t="s">
        <v>58</v>
      </c>
      <c r="B427" s="4" t="s">
        <v>38</v>
      </c>
      <c r="C427" s="5" t="n">
        <v>1495</v>
      </c>
    </row>
    <row r="428" spans="1:3">
      <c r="A428" s="4" t="s">
        <v>59</v>
      </c>
      <c r="B428" s="4" t="s">
        <v>38</v>
      </c>
      <c r="C428" s="4" t="s">
        <v>38</v>
      </c>
    </row>
    <row r="429" spans="1:3">
      <c r="A429" s="4" t="s">
        <v>60</v>
      </c>
      <c r="B429" s="5" t="n">
        <v>11939</v>
      </c>
      <c r="C429" s="5" t="n">
        <v>156</v>
      </c>
    </row>
    <row r="430" spans="1:3">
      <c r="A430" s="4" t="s">
        <v>61</v>
      </c>
      <c r="B430" s="5" t="n">
        <v>217653</v>
      </c>
      <c r="C430" s="5" t="n">
        <v>83696</v>
      </c>
    </row>
    <row r="431" spans="1:3">
      <c r="A431" s="4" t="s">
        <v>74</v>
      </c>
      <c r="B431" s="5" t="n">
        <v>11982039</v>
      </c>
      <c r="C431" s="5" t="n">
        <v>13096055</v>
      </c>
    </row>
    <row r="432" spans="1:3">
      <c r="A432" s="4" t="s">
        <v>75</v>
      </c>
      <c r="B432" s="5" t="n">
        <v>4107816</v>
      </c>
      <c r="C432" s="5" t="n">
        <v>6816535</v>
      </c>
    </row>
    <row r="433" spans="1:3">
      <c r="A433" s="4" t="s">
        <v>62</v>
      </c>
      <c r="B433" s="5" t="n">
        <v>16089855</v>
      </c>
      <c r="C433" s="5" t="n">
        <v>19912590</v>
      </c>
    </row>
    <row r="434" spans="1:3">
      <c r="A434" s="4" t="s">
        <v>63</v>
      </c>
      <c r="B434" s="5" t="n">
        <v>16307508</v>
      </c>
      <c r="C434" s="5" t="n">
        <v>19996286</v>
      </c>
    </row>
    <row r="435" spans="1:3">
      <c r="A435" s="4" t="s">
        <v>130</v>
      </c>
    </row>
    <row r="436" spans="1:3">
      <c r="A436" s="3" t="s">
        <v>47</v>
      </c>
    </row>
    <row r="437" spans="1:3">
      <c r="A437" s="4" t="s">
        <v>52</v>
      </c>
      <c r="B437" s="4" t="s">
        <v>38</v>
      </c>
      <c r="C437" s="4" t="s">
        <v>38</v>
      </c>
    </row>
    <row r="438" spans="1:3">
      <c r="A438" s="4" t="s">
        <v>53</v>
      </c>
      <c r="B438" s="5" t="n">
        <v>21219</v>
      </c>
      <c r="C438" s="5" t="n">
        <v>22884</v>
      </c>
    </row>
    <row r="439" spans="1:3">
      <c r="A439" s="4" t="s">
        <v>55</v>
      </c>
      <c r="B439" s="5" t="n">
        <v>18129</v>
      </c>
      <c r="C439" s="5" t="n">
        <v>8515</v>
      </c>
    </row>
    <row r="440" spans="1:3">
      <c r="A440" s="4" t="s">
        <v>131</v>
      </c>
    </row>
    <row r="441" spans="1:3">
      <c r="A441" s="3" t="s">
        <v>47</v>
      </c>
    </row>
    <row r="442" spans="1:3">
      <c r="A442" s="4" t="s">
        <v>69</v>
      </c>
      <c r="B442" s="5" t="n">
        <v>9397</v>
      </c>
      <c r="C442" s="5" t="n">
        <v>8814</v>
      </c>
    </row>
    <row r="443" spans="1:3">
      <c r="A443" s="4" t="s">
        <v>62</v>
      </c>
      <c r="B443" s="6" t="n">
        <v>9397</v>
      </c>
      <c r="C443" s="6" t="n">
        <v>8814</v>
      </c>
    </row>
    <row r="444" spans="1:3">
      <c r="A444" s="4" t="s">
        <v>78</v>
      </c>
      <c r="B444" s="5" t="n">
        <v>70</v>
      </c>
      <c r="C444" s="5" t="n">
        <v>70</v>
      </c>
    </row>
    <row r="445" spans="1:3">
      <c r="A445" s="4" t="s">
        <v>132</v>
      </c>
    </row>
    <row r="446" spans="1:3">
      <c r="A446" s="3" t="s">
        <v>47</v>
      </c>
    </row>
    <row r="447" spans="1:3">
      <c r="A447" s="4" t="s">
        <v>71</v>
      </c>
      <c r="B447" s="6" t="n">
        <v>1402043</v>
      </c>
      <c r="C447" s="6" t="n">
        <v>1329359</v>
      </c>
    </row>
    <row r="448" spans="1:3">
      <c r="A448" s="4" t="s">
        <v>62</v>
      </c>
      <c r="B448" s="6" t="n">
        <v>1402043</v>
      </c>
      <c r="C448" s="6" t="n">
        <v>1329359</v>
      </c>
    </row>
    <row r="449" spans="1:3">
      <c r="A449" s="4" t="s">
        <v>78</v>
      </c>
      <c r="B449" s="5" t="n">
        <v>10444</v>
      </c>
      <c r="C449" s="5" t="n">
        <v>10626</v>
      </c>
    </row>
    <row r="450" spans="1:3">
      <c r="A450" s="4" t="s">
        <v>133</v>
      </c>
    </row>
    <row r="451" spans="1:3">
      <c r="A451" s="3" t="s">
        <v>47</v>
      </c>
    </row>
    <row r="452" spans="1:3">
      <c r="A452" s="4" t="s">
        <v>71</v>
      </c>
      <c r="B452" s="6" t="n">
        <v>10540702</v>
      </c>
      <c r="C452" s="6" t="n">
        <v>11710517</v>
      </c>
    </row>
    <row r="453" spans="1:3">
      <c r="A453" s="4" t="s">
        <v>62</v>
      </c>
      <c r="B453" s="6" t="n">
        <v>10540702</v>
      </c>
      <c r="C453" s="6" t="n">
        <v>11710517</v>
      </c>
    </row>
    <row r="454" spans="1:3">
      <c r="A454" s="4" t="s">
        <v>78</v>
      </c>
      <c r="B454" s="5" t="n">
        <v>112059</v>
      </c>
      <c r="C454" s="5" t="n">
        <v>129612</v>
      </c>
    </row>
    <row r="455" spans="1:3">
      <c r="A455" s="4" t="s">
        <v>134</v>
      </c>
    </row>
    <row r="456" spans="1:3">
      <c r="A456" s="3" t="s">
        <v>33</v>
      </c>
    </row>
    <row r="457" spans="1:3">
      <c r="A457" s="4" t="s">
        <v>41</v>
      </c>
      <c r="C457" s="4" t="s">
        <v>38</v>
      </c>
    </row>
    <row r="458" spans="1:3">
      <c r="A458" s="3" t="s">
        <v>47</v>
      </c>
    </row>
    <row r="459" spans="1:3">
      <c r="A459" s="4" t="s">
        <v>78</v>
      </c>
      <c r="B459" s="5" t="n">
        <v>112059</v>
      </c>
      <c r="C459" s="5" t="n">
        <v>129612</v>
      </c>
    </row>
    <row r="460" spans="1:3">
      <c r="A460" s="4" t="s">
        <v>79</v>
      </c>
      <c r="B460" s="8" t="n">
        <v>94.06</v>
      </c>
      <c r="C460" s="8" t="n">
        <v>90.34999999999999</v>
      </c>
    </row>
    <row r="461" spans="1:3">
      <c r="A461" s="4" t="s">
        <v>135</v>
      </c>
    </row>
    <row r="462" spans="1:3">
      <c r="A462" s="3" t="s">
        <v>47</v>
      </c>
    </row>
    <row r="463" spans="1:3">
      <c r="A463" s="4" t="s">
        <v>78</v>
      </c>
      <c r="B463" s="5" t="n">
        <v>10514</v>
      </c>
      <c r="C463" s="5" t="n">
        <v>10696</v>
      </c>
    </row>
    <row r="464" spans="1:3">
      <c r="A464" s="4" t="s">
        <v>79</v>
      </c>
      <c r="B464" s="8" t="n">
        <v>134.25</v>
      </c>
      <c r="C464" s="8" t="n">
        <v>125.11</v>
      </c>
    </row>
    <row r="465" spans="1:3">
      <c r="A465" s="4" t="s">
        <v>136</v>
      </c>
    </row>
    <row r="466" spans="1:3">
      <c r="A466" s="3" t="s">
        <v>47</v>
      </c>
    </row>
    <row r="467" spans="1:3">
      <c r="A467" s="4" t="s">
        <v>71</v>
      </c>
      <c r="B467" s="6" t="n">
        <v>29897</v>
      </c>
      <c r="C467" s="6" t="n">
        <v>47365</v>
      </c>
    </row>
    <row r="468" spans="1:3">
      <c r="A468" s="4" t="s">
        <v>62</v>
      </c>
      <c r="B468" s="6" t="n">
        <v>29897</v>
      </c>
      <c r="C468" s="6" t="n">
        <v>47365</v>
      </c>
    </row>
    <row r="469" spans="1:3">
      <c r="A469" s="4" t="s">
        <v>78</v>
      </c>
      <c r="B469" s="5" t="n">
        <v>296</v>
      </c>
      <c r="C469" s="5" t="n">
        <v>503</v>
      </c>
    </row>
    <row r="470" spans="1:3">
      <c r="A470" s="4" t="s">
        <v>137</v>
      </c>
    </row>
    <row r="471" spans="1:3">
      <c r="A471" s="3" t="s">
        <v>47</v>
      </c>
    </row>
    <row r="472" spans="1:3">
      <c r="A472" s="4" t="s">
        <v>78</v>
      </c>
      <c r="B472" s="5" t="n">
        <v>296</v>
      </c>
      <c r="C472" s="5" t="n">
        <v>503</v>
      </c>
    </row>
    <row r="473" spans="1:3">
      <c r="A473" s="4" t="s">
        <v>79</v>
      </c>
      <c r="B473" s="8" t="n">
        <v>101.16</v>
      </c>
      <c r="C473" s="8" t="n">
        <v>94.28</v>
      </c>
    </row>
    <row r="474" spans="1:3">
      <c r="A474" s="4" t="s">
        <v>138</v>
      </c>
    </row>
    <row r="475" spans="1:3">
      <c r="A475" s="3" t="s">
        <v>33</v>
      </c>
    </row>
    <row r="476" spans="1:3">
      <c r="A476" s="4" t="s">
        <v>34</v>
      </c>
      <c r="B476" s="6" t="n">
        <v>1628208</v>
      </c>
      <c r="C476" s="6" t="n">
        <v>2928616</v>
      </c>
    </row>
    <row r="477" spans="1:3">
      <c r="A477" s="4" t="s">
        <v>35</v>
      </c>
      <c r="B477" s="5" t="n">
        <v>15533863</v>
      </c>
      <c r="C477" s="5" t="n">
        <v>24617817</v>
      </c>
    </row>
    <row r="478" spans="1:3">
      <c r="A478" s="4" t="s">
        <v>36</v>
      </c>
      <c r="B478" s="5" t="n">
        <v>17996697</v>
      </c>
      <c r="C478" s="5" t="n">
        <v>12744570</v>
      </c>
    </row>
    <row r="479" spans="1:3">
      <c r="A479" s="4" t="s">
        <v>37</v>
      </c>
      <c r="B479" s="5" t="n">
        <v>1222524</v>
      </c>
      <c r="C479" s="5" t="n">
        <v>599579</v>
      </c>
    </row>
    <row r="480" spans="1:3">
      <c r="A480" s="4" t="s">
        <v>40</v>
      </c>
      <c r="B480" s="4" t="s">
        <v>38</v>
      </c>
      <c r="C480" s="4" t="s">
        <v>38</v>
      </c>
    </row>
    <row r="481" spans="1:3">
      <c r="A481" s="4" t="s">
        <v>42</v>
      </c>
      <c r="B481" s="5" t="n">
        <v>4072450</v>
      </c>
      <c r="C481" s="5" t="n">
        <v>297554</v>
      </c>
    </row>
    <row r="482" spans="1:3">
      <c r="A482" s="4" t="s">
        <v>43</v>
      </c>
      <c r="B482" s="5" t="n">
        <v>289933</v>
      </c>
      <c r="C482" s="5" t="n">
        <v>427511</v>
      </c>
    </row>
    <row r="483" spans="1:3">
      <c r="A483" s="4" t="s">
        <v>44</v>
      </c>
      <c r="B483" s="5" t="n">
        <v>551508</v>
      </c>
      <c r="C483" s="4" t="s">
        <v>38</v>
      </c>
    </row>
    <row r="484" spans="1:3">
      <c r="A484" s="4" t="s">
        <v>45</v>
      </c>
      <c r="B484" s="4" t="s">
        <v>38</v>
      </c>
      <c r="C484" s="5" t="n">
        <v>2</v>
      </c>
    </row>
    <row r="485" spans="1:3">
      <c r="A485" s="4" t="s">
        <v>46</v>
      </c>
      <c r="B485" s="5" t="n">
        <v>41295183</v>
      </c>
      <c r="C485" s="5" t="n">
        <v>41615649</v>
      </c>
    </row>
    <row r="486" spans="1:3">
      <c r="A486" s="3" t="s">
        <v>47</v>
      </c>
    </row>
    <row r="487" spans="1:3">
      <c r="A487" s="4" t="s">
        <v>50</v>
      </c>
      <c r="B487" s="4" t="s">
        <v>38</v>
      </c>
      <c r="C487" s="5" t="n">
        <v>13524</v>
      </c>
    </row>
    <row r="488" spans="1:3">
      <c r="A488" s="4" t="s">
        <v>51</v>
      </c>
      <c r="B488" s="5" t="n">
        <v>23162</v>
      </c>
      <c r="C488" s="5" t="n">
        <v>51671</v>
      </c>
    </row>
    <row r="489" spans="1:3">
      <c r="A489" s="4" t="s">
        <v>73</v>
      </c>
      <c r="B489" s="4" t="s">
        <v>38</v>
      </c>
      <c r="C489" s="4" t="s">
        <v>38</v>
      </c>
    </row>
    <row r="490" spans="1:3">
      <c r="A490" s="4" t="s">
        <v>52</v>
      </c>
      <c r="B490" s="4" t="s">
        <v>38</v>
      </c>
      <c r="C490" s="4" t="s">
        <v>38</v>
      </c>
    </row>
    <row r="491" spans="1:3">
      <c r="A491" s="4" t="s">
        <v>53</v>
      </c>
      <c r="B491" s="5" t="n">
        <v>256824</v>
      </c>
      <c r="C491" s="5" t="n">
        <v>93171</v>
      </c>
    </row>
    <row r="492" spans="1:3">
      <c r="A492" s="4" t="s">
        <v>54</v>
      </c>
      <c r="B492" s="5" t="n">
        <v>30730</v>
      </c>
      <c r="C492" s="5" t="n">
        <v>49624</v>
      </c>
    </row>
    <row r="493" spans="1:3">
      <c r="A493" s="4" t="s">
        <v>55</v>
      </c>
      <c r="B493" s="5" t="n">
        <v>55142</v>
      </c>
      <c r="C493" s="5" t="n">
        <v>22405</v>
      </c>
    </row>
    <row r="494" spans="1:3">
      <c r="A494" s="4" t="s">
        <v>56</v>
      </c>
      <c r="B494" s="5" t="n">
        <v>39370</v>
      </c>
      <c r="C494" s="5" t="n">
        <v>44422</v>
      </c>
    </row>
    <row r="495" spans="1:3">
      <c r="A495" s="4" t="s">
        <v>57</v>
      </c>
      <c r="B495" s="5" t="n">
        <v>12215</v>
      </c>
      <c r="C495" s="4" t="s">
        <v>38</v>
      </c>
    </row>
    <row r="496" spans="1:3">
      <c r="A496" s="4" t="s">
        <v>58</v>
      </c>
      <c r="B496" s="4" t="s">
        <v>38</v>
      </c>
      <c r="C496" s="5" t="n">
        <v>31638</v>
      </c>
    </row>
    <row r="497" spans="1:3">
      <c r="A497" s="4" t="s">
        <v>59</v>
      </c>
      <c r="B497" s="4" t="s">
        <v>38</v>
      </c>
      <c r="C497" s="4" t="s">
        <v>38</v>
      </c>
    </row>
    <row r="498" spans="1:3">
      <c r="A498" s="4" t="s">
        <v>60</v>
      </c>
      <c r="B498" s="5" t="n">
        <v>2880</v>
      </c>
      <c r="C498" s="4" t="s">
        <v>38</v>
      </c>
    </row>
    <row r="499" spans="1:3">
      <c r="A499" s="4" t="s">
        <v>61</v>
      </c>
      <c r="B499" s="5" t="n">
        <v>420323</v>
      </c>
      <c r="C499" s="5" t="n">
        <v>306455</v>
      </c>
    </row>
    <row r="500" spans="1:3">
      <c r="A500" s="4" t="s">
        <v>74</v>
      </c>
      <c r="B500" s="5" t="n">
        <v>31766526</v>
      </c>
      <c r="C500" s="5" t="n">
        <v>34941543</v>
      </c>
    </row>
    <row r="501" spans="1:3">
      <c r="A501" s="4" t="s">
        <v>75</v>
      </c>
      <c r="B501" s="5" t="n">
        <v>9108334</v>
      </c>
      <c r="C501" s="5" t="n">
        <v>6367651</v>
      </c>
    </row>
    <row r="502" spans="1:3">
      <c r="A502" s="4" t="s">
        <v>62</v>
      </c>
      <c r="B502" s="5" t="n">
        <v>40874860</v>
      </c>
      <c r="C502" s="5" t="n">
        <v>41309194</v>
      </c>
    </row>
    <row r="503" spans="1:3">
      <c r="A503" s="4" t="s">
        <v>63</v>
      </c>
      <c r="B503" s="5" t="n">
        <v>41295183</v>
      </c>
      <c r="C503" s="5" t="n">
        <v>41615649</v>
      </c>
    </row>
    <row r="504" spans="1:3">
      <c r="A504" s="4" t="s">
        <v>139</v>
      </c>
    </row>
    <row r="505" spans="1:3">
      <c r="A505" s="3" t="s">
        <v>47</v>
      </c>
    </row>
    <row r="506" spans="1:3">
      <c r="A506" s="4" t="s">
        <v>52</v>
      </c>
      <c r="B506" s="4" t="s">
        <v>38</v>
      </c>
      <c r="C506" s="4" t="s">
        <v>38</v>
      </c>
    </row>
    <row r="507" spans="1:3">
      <c r="A507" s="4" t="s">
        <v>53</v>
      </c>
      <c r="B507" s="5" t="n">
        <v>256824</v>
      </c>
      <c r="C507" s="5" t="n">
        <v>93171</v>
      </c>
    </row>
    <row r="508" spans="1:3">
      <c r="A508" s="4" t="s">
        <v>55</v>
      </c>
      <c r="B508" s="5" t="n">
        <v>55142</v>
      </c>
      <c r="C508" s="5" t="n">
        <v>22405</v>
      </c>
    </row>
    <row r="509" spans="1:3">
      <c r="A509" s="4" t="s">
        <v>140</v>
      </c>
    </row>
    <row r="510" spans="1:3">
      <c r="A510" s="3" t="s">
        <v>47</v>
      </c>
    </row>
    <row r="511" spans="1:3">
      <c r="A511" s="4" t="s">
        <v>69</v>
      </c>
      <c r="B511" s="5" t="n">
        <v>43553</v>
      </c>
      <c r="C511" s="5" t="n">
        <v>44962</v>
      </c>
    </row>
    <row r="512" spans="1:3">
      <c r="A512" s="4" t="s">
        <v>62</v>
      </c>
      <c r="B512" s="6" t="n">
        <v>43553</v>
      </c>
      <c r="C512" s="6" t="n">
        <v>44962</v>
      </c>
    </row>
    <row r="513" spans="1:3">
      <c r="A513" s="4" t="s">
        <v>78</v>
      </c>
      <c r="B513" s="5" t="n">
        <v>207</v>
      </c>
      <c r="C513" s="5" t="n">
        <v>207</v>
      </c>
    </row>
    <row r="514" spans="1:3">
      <c r="A514" s="4" t="s">
        <v>141</v>
      </c>
    </row>
    <row r="515" spans="1:3">
      <c r="A515" s="3" t="s">
        <v>47</v>
      </c>
    </row>
    <row r="516" spans="1:3">
      <c r="A516" s="4" t="s">
        <v>71</v>
      </c>
      <c r="B516" s="6" t="n">
        <v>11402560</v>
      </c>
      <c r="C516" s="6" t="n">
        <v>11837205</v>
      </c>
    </row>
    <row r="517" spans="1:3">
      <c r="A517" s="4" t="s">
        <v>62</v>
      </c>
      <c r="B517" s="6" t="n">
        <v>11402560</v>
      </c>
      <c r="C517" s="6" t="n">
        <v>11837205</v>
      </c>
    </row>
    <row r="518" spans="1:3">
      <c r="A518" s="4" t="s">
        <v>78</v>
      </c>
      <c r="B518" s="5" t="n">
        <v>54044</v>
      </c>
      <c r="C518" s="5" t="n">
        <v>54422</v>
      </c>
    </row>
    <row r="519" spans="1:3">
      <c r="A519" s="4" t="s">
        <v>142</v>
      </c>
    </row>
    <row r="520" spans="1:3">
      <c r="A520" s="3" t="s">
        <v>47</v>
      </c>
    </row>
    <row r="521" spans="1:3">
      <c r="A521" s="4" t="s">
        <v>71</v>
      </c>
      <c r="B521" s="6" t="n">
        <v>20284935</v>
      </c>
      <c r="C521" s="6" t="n">
        <v>23022800</v>
      </c>
    </row>
    <row r="522" spans="1:3">
      <c r="A522" s="4" t="s">
        <v>62</v>
      </c>
      <c r="B522" s="6" t="n">
        <v>20284935</v>
      </c>
      <c r="C522" s="6" t="n">
        <v>23022800</v>
      </c>
    </row>
    <row r="523" spans="1:3">
      <c r="A523" s="4" t="s">
        <v>78</v>
      </c>
      <c r="B523" s="5" t="n">
        <v>131283</v>
      </c>
      <c r="C523" s="5" t="n">
        <v>140239</v>
      </c>
    </row>
    <row r="524" spans="1:3">
      <c r="A524" s="4" t="s">
        <v>143</v>
      </c>
    </row>
    <row r="525" spans="1:3">
      <c r="A525" s="3" t="s">
        <v>47</v>
      </c>
    </row>
    <row r="526" spans="1:3">
      <c r="A526" s="4" t="s">
        <v>78</v>
      </c>
      <c r="B526" s="5" t="n">
        <v>131283</v>
      </c>
      <c r="C526" s="5" t="n">
        <v>140239</v>
      </c>
    </row>
    <row r="527" spans="1:3">
      <c r="A527" s="4" t="s">
        <v>79</v>
      </c>
      <c r="B527" s="8" t="n">
        <v>154.51</v>
      </c>
      <c r="C527" s="8" t="n">
        <v>164.17</v>
      </c>
    </row>
    <row r="528" spans="1:3">
      <c r="A528" s="4" t="s">
        <v>144</v>
      </c>
    </row>
    <row r="529" spans="1:3">
      <c r="A529" s="3" t="s">
        <v>47</v>
      </c>
    </row>
    <row r="530" spans="1:3">
      <c r="A530" s="4" t="s">
        <v>78</v>
      </c>
      <c r="B530" s="5" t="n">
        <v>54251</v>
      </c>
      <c r="C530" s="5" t="n">
        <v>54629</v>
      </c>
    </row>
    <row r="531" spans="1:3">
      <c r="A531" s="4" t="s">
        <v>79</v>
      </c>
      <c r="B531" s="8" t="n">
        <v>210.98</v>
      </c>
      <c r="C531" s="8" t="n">
        <v>217.51</v>
      </c>
    </row>
    <row r="532" spans="1:3">
      <c r="A532" s="4" t="s">
        <v>145</v>
      </c>
    </row>
    <row r="533" spans="1:3">
      <c r="A533" s="3" t="s">
        <v>47</v>
      </c>
    </row>
    <row r="534" spans="1:3">
      <c r="A534" s="4" t="s">
        <v>71</v>
      </c>
      <c r="B534" s="6" t="n">
        <v>35478</v>
      </c>
      <c r="C534" s="6" t="n">
        <v>36576</v>
      </c>
    </row>
    <row r="535" spans="1:3">
      <c r="A535" s="4" t="s">
        <v>62</v>
      </c>
      <c r="B535" s="6" t="n">
        <v>35478</v>
      </c>
      <c r="C535" s="6" t="n">
        <v>36576</v>
      </c>
    </row>
    <row r="536" spans="1:3">
      <c r="A536" s="4" t="s">
        <v>78</v>
      </c>
      <c r="B536" s="5" t="n">
        <v>214</v>
      </c>
      <c r="C536" s="5" t="n">
        <v>214</v>
      </c>
    </row>
    <row r="537" spans="1:3">
      <c r="A537" s="4" t="s">
        <v>146</v>
      </c>
    </row>
    <row r="538" spans="1:3">
      <c r="A538" s="3" t="s">
        <v>47</v>
      </c>
    </row>
    <row r="539" spans="1:3">
      <c r="A539" s="4" t="s">
        <v>78</v>
      </c>
      <c r="B539" s="5" t="n">
        <v>214</v>
      </c>
      <c r="C539" s="5" t="n">
        <v>214</v>
      </c>
    </row>
    <row r="540" spans="1:3">
      <c r="A540" s="4" t="s">
        <v>79</v>
      </c>
      <c r="B540" s="8" t="n">
        <v>166.17</v>
      </c>
      <c r="C540" s="8" t="n">
        <v>171.31</v>
      </c>
    </row>
    <row r="541" spans="1:3">
      <c r="A541" s="4" t="s">
        <v>147</v>
      </c>
    </row>
    <row r="542" spans="1:3">
      <c r="A542" s="3" t="s">
        <v>33</v>
      </c>
    </row>
    <row r="543" spans="1:3">
      <c r="A543" s="4" t="s">
        <v>34</v>
      </c>
      <c r="B543" s="6" t="n">
        <v>382499</v>
      </c>
      <c r="C543" s="6" t="n">
        <v>655319</v>
      </c>
    </row>
    <row r="544" spans="1:3">
      <c r="A544" s="4" t="s">
        <v>35</v>
      </c>
      <c r="B544" s="5" t="n">
        <v>3701890</v>
      </c>
      <c r="C544" s="5" t="n">
        <v>5508577</v>
      </c>
    </row>
    <row r="545" spans="1:3">
      <c r="A545" s="4" t="s">
        <v>36</v>
      </c>
      <c r="B545" s="4" t="s">
        <v>38</v>
      </c>
      <c r="C545" s="4" t="s">
        <v>38</v>
      </c>
    </row>
    <row r="546" spans="1:3">
      <c r="A546" s="4" t="s">
        <v>37</v>
      </c>
      <c r="B546" s="4" t="s">
        <v>38</v>
      </c>
      <c r="C546" s="4" t="s">
        <v>38</v>
      </c>
    </row>
    <row r="547" spans="1:3">
      <c r="A547" s="4" t="s">
        <v>40</v>
      </c>
      <c r="B547" s="5" t="n">
        <v>8391414</v>
      </c>
      <c r="C547" s="5" t="n">
        <v>7960268</v>
      </c>
    </row>
    <row r="548" spans="1:3">
      <c r="A548" s="4" t="s">
        <v>42</v>
      </c>
      <c r="B548" s="5" t="n">
        <v>2744640</v>
      </c>
      <c r="C548" s="5" t="n">
        <v>1405586</v>
      </c>
    </row>
    <row r="549" spans="1:3">
      <c r="A549" s="4" t="s">
        <v>43</v>
      </c>
      <c r="B549" s="5" t="n">
        <v>69095</v>
      </c>
      <c r="C549" s="5" t="n">
        <v>95612</v>
      </c>
    </row>
    <row r="550" spans="1:3">
      <c r="A550" s="4" t="s">
        <v>44</v>
      </c>
      <c r="B550" s="5" t="n">
        <v>131430</v>
      </c>
      <c r="C550" s="4" t="s">
        <v>38</v>
      </c>
    </row>
    <row r="551" spans="1:3">
      <c r="A551" s="4" t="s">
        <v>45</v>
      </c>
      <c r="B551" s="4" t="s">
        <v>38</v>
      </c>
      <c r="C551" s="5" t="n">
        <v>2</v>
      </c>
    </row>
    <row r="552" spans="1:3">
      <c r="A552" s="4" t="s">
        <v>46</v>
      </c>
      <c r="B552" s="5" t="n">
        <v>15420968</v>
      </c>
      <c r="C552" s="5" t="n">
        <v>15625364</v>
      </c>
    </row>
    <row r="553" spans="1:3">
      <c r="A553" s="3" t="s">
        <v>47</v>
      </c>
    </row>
    <row r="554" spans="1:3">
      <c r="A554" s="4" t="s">
        <v>50</v>
      </c>
      <c r="B554" s="4" t="s">
        <v>38</v>
      </c>
      <c r="C554" s="5" t="n">
        <v>3251</v>
      </c>
    </row>
    <row r="555" spans="1:3">
      <c r="A555" s="4" t="s">
        <v>51</v>
      </c>
      <c r="B555" s="4" t="s">
        <v>38</v>
      </c>
      <c r="C555" s="5" t="n">
        <v>84355</v>
      </c>
    </row>
    <row r="556" spans="1:3">
      <c r="A556" s="4" t="s">
        <v>73</v>
      </c>
      <c r="B556" s="4" t="s">
        <v>38</v>
      </c>
      <c r="C556" s="4" t="s">
        <v>38</v>
      </c>
    </row>
    <row r="557" spans="1:3">
      <c r="A557" s="4" t="s">
        <v>52</v>
      </c>
      <c r="B557" s="4" t="s">
        <v>38</v>
      </c>
      <c r="C557" s="4" t="s">
        <v>38</v>
      </c>
    </row>
    <row r="558" spans="1:3">
      <c r="A558" s="4" t="s">
        <v>53</v>
      </c>
      <c r="B558" s="5" t="n">
        <v>56501</v>
      </c>
      <c r="C558" s="5" t="n">
        <v>21490</v>
      </c>
    </row>
    <row r="559" spans="1:3">
      <c r="A559" s="4" t="s">
        <v>54</v>
      </c>
      <c r="B559" s="5" t="n">
        <v>7420</v>
      </c>
      <c r="C559" s="5" t="n">
        <v>11066</v>
      </c>
    </row>
    <row r="560" spans="1:3">
      <c r="A560" s="4" t="s">
        <v>55</v>
      </c>
      <c r="B560" s="5" t="n">
        <v>17953</v>
      </c>
      <c r="C560" s="5" t="n">
        <v>7457</v>
      </c>
    </row>
    <row r="561" spans="1:3">
      <c r="A561" s="4" t="s">
        <v>56</v>
      </c>
      <c r="B561" s="5" t="n">
        <v>16457</v>
      </c>
      <c r="C561" s="5" t="n">
        <v>18807</v>
      </c>
    </row>
    <row r="562" spans="1:3">
      <c r="A562" s="4" t="s">
        <v>57</v>
      </c>
      <c r="B562" s="4" t="s">
        <v>38</v>
      </c>
      <c r="C562" s="4" t="s">
        <v>38</v>
      </c>
    </row>
    <row r="563" spans="1:3">
      <c r="A563" s="4" t="s">
        <v>58</v>
      </c>
      <c r="B563" s="4" t="s">
        <v>38</v>
      </c>
      <c r="C563" s="5" t="n">
        <v>4416</v>
      </c>
    </row>
    <row r="564" spans="1:3">
      <c r="A564" s="4" t="s">
        <v>59</v>
      </c>
      <c r="B564" s="5" t="n">
        <v>1900000</v>
      </c>
      <c r="C564" s="4" t="s">
        <v>38</v>
      </c>
    </row>
    <row r="565" spans="1:3">
      <c r="A565" s="4" t="s">
        <v>60</v>
      </c>
      <c r="B565" s="5" t="n">
        <v>18085</v>
      </c>
      <c r="C565" s="4" t="s">
        <v>38</v>
      </c>
    </row>
    <row r="566" spans="1:3">
      <c r="A566" s="4" t="s">
        <v>61</v>
      </c>
      <c r="B566" s="5" t="n">
        <v>2016416</v>
      </c>
      <c r="C566" s="5" t="n">
        <v>150842</v>
      </c>
    </row>
    <row r="567" spans="1:3">
      <c r="A567" s="4" t="s">
        <v>74</v>
      </c>
      <c r="B567" s="5" t="n">
        <v>10257273</v>
      </c>
      <c r="C567" s="5" t="n">
        <v>11540602</v>
      </c>
    </row>
    <row r="568" spans="1:3">
      <c r="A568" s="4" t="s">
        <v>75</v>
      </c>
      <c r="B568" s="5" t="n">
        <v>3147279</v>
      </c>
      <c r="C568" s="5" t="n">
        <v>3933920</v>
      </c>
    </row>
    <row r="569" spans="1:3">
      <c r="A569" s="4" t="s">
        <v>62</v>
      </c>
      <c r="B569" s="5" t="n">
        <v>13404552</v>
      </c>
      <c r="C569" s="5" t="n">
        <v>15474522</v>
      </c>
    </row>
    <row r="570" spans="1:3">
      <c r="A570" s="4" t="s">
        <v>63</v>
      </c>
      <c r="B570" s="5" t="n">
        <v>15420968</v>
      </c>
      <c r="C570" s="5" t="n">
        <v>15625364</v>
      </c>
    </row>
    <row r="571" spans="1:3">
      <c r="A571" s="4" t="s">
        <v>148</v>
      </c>
    </row>
    <row r="572" spans="1:3">
      <c r="A572" s="3" t="s">
        <v>47</v>
      </c>
    </row>
    <row r="573" spans="1:3">
      <c r="A573" s="4" t="s">
        <v>52</v>
      </c>
      <c r="B573" s="4" t="s">
        <v>38</v>
      </c>
      <c r="C573" s="4" t="s">
        <v>38</v>
      </c>
    </row>
    <row r="574" spans="1:3">
      <c r="A574" s="4" t="s">
        <v>53</v>
      </c>
      <c r="B574" s="5" t="n">
        <v>56501</v>
      </c>
      <c r="C574" s="5" t="n">
        <v>21490</v>
      </c>
    </row>
    <row r="575" spans="1:3">
      <c r="A575" s="4" t="s">
        <v>55</v>
      </c>
      <c r="B575" s="5" t="n">
        <v>17953</v>
      </c>
      <c r="C575" s="5" t="n">
        <v>7457</v>
      </c>
    </row>
    <row r="576" spans="1:3">
      <c r="A576" s="4" t="s">
        <v>149</v>
      </c>
    </row>
    <row r="577" spans="1:3">
      <c r="A577" s="3" t="s">
        <v>47</v>
      </c>
    </row>
    <row r="578" spans="1:3">
      <c r="A578" s="4" t="s">
        <v>69</v>
      </c>
      <c r="B578" s="5" t="n">
        <v>73660</v>
      </c>
      <c r="C578" s="5" t="n">
        <v>74329</v>
      </c>
    </row>
    <row r="579" spans="1:3">
      <c r="A579" s="4" t="s">
        <v>150</v>
      </c>
    </row>
    <row r="580" spans="1:3">
      <c r="A580" s="3" t="s">
        <v>47</v>
      </c>
    </row>
    <row r="581" spans="1:3">
      <c r="A581" s="4" t="s">
        <v>71</v>
      </c>
      <c r="B581" s="5" t="n">
        <v>2670715</v>
      </c>
      <c r="C581" s="5" t="n">
        <v>2779024</v>
      </c>
    </row>
    <row r="582" spans="1:3">
      <c r="A582" s="4" t="s">
        <v>151</v>
      </c>
    </row>
    <row r="583" spans="1:3">
      <c r="A583" s="3" t="s">
        <v>47</v>
      </c>
    </row>
    <row r="584" spans="1:3">
      <c r="A584" s="4" t="s">
        <v>71</v>
      </c>
      <c r="B584" s="5" t="n">
        <v>7507072</v>
      </c>
      <c r="C584" s="5" t="n">
        <v>8628726</v>
      </c>
    </row>
    <row r="585" spans="1:3">
      <c r="A585" s="4" t="s">
        <v>62</v>
      </c>
      <c r="B585" s="6" t="n">
        <v>7507072</v>
      </c>
      <c r="C585" s="6" t="n">
        <v>8628726</v>
      </c>
    </row>
    <row r="586" spans="1:3">
      <c r="A586" s="4" t="s">
        <v>78</v>
      </c>
      <c r="B586" s="5" t="n">
        <v>62779</v>
      </c>
      <c r="C586" s="5" t="n">
        <v>69436</v>
      </c>
    </row>
    <row r="587" spans="1:3">
      <c r="A587" s="4" t="s">
        <v>152</v>
      </c>
    </row>
    <row r="588" spans="1:3">
      <c r="A588" s="3" t="s">
        <v>47</v>
      </c>
    </row>
    <row r="589" spans="1:3">
      <c r="A589" s="4" t="s">
        <v>78</v>
      </c>
      <c r="B589" s="5" t="n">
        <v>62779</v>
      </c>
      <c r="C589" s="5" t="n">
        <v>69436</v>
      </c>
    </row>
    <row r="590" spans="1:3">
      <c r="A590" s="4" t="s">
        <v>79</v>
      </c>
      <c r="B590" s="8" t="n">
        <v>119.58</v>
      </c>
      <c r="C590" s="8" t="n">
        <v>124.27</v>
      </c>
    </row>
    <row r="591" spans="1:3">
      <c r="A591" s="4" t="s">
        <v>153</v>
      </c>
    </row>
    <row r="592" spans="1:3">
      <c r="A592" s="3" t="s">
        <v>47</v>
      </c>
    </row>
    <row r="593" spans="1:3">
      <c r="A593" s="4" t="s">
        <v>78</v>
      </c>
      <c r="B593" s="5" t="n">
        <v>15946</v>
      </c>
      <c r="C593" s="5" t="n">
        <v>16441</v>
      </c>
    </row>
    <row r="594" spans="1:3">
      <c r="A594" s="4" t="s">
        <v>79</v>
      </c>
      <c r="B594" s="8" t="n">
        <v>172.1</v>
      </c>
      <c r="C594" s="8" t="n">
        <v>173.54</v>
      </c>
    </row>
    <row r="595" spans="1:3">
      <c r="A595" s="4" t="s">
        <v>154</v>
      </c>
    </row>
    <row r="596" spans="1:3">
      <c r="A596" s="3" t="s">
        <v>47</v>
      </c>
    </row>
    <row r="597" spans="1:3">
      <c r="A597" s="4" t="s">
        <v>62</v>
      </c>
      <c r="B597" s="6" t="n">
        <v>73660</v>
      </c>
      <c r="C597" s="6" t="n">
        <v>74329</v>
      </c>
    </row>
    <row r="598" spans="1:3">
      <c r="A598" s="4" t="s">
        <v>78</v>
      </c>
      <c r="B598" s="5" t="n">
        <v>428</v>
      </c>
      <c r="C598" s="5" t="n">
        <v>428</v>
      </c>
    </row>
    <row r="599" spans="1:3">
      <c r="A599" s="4" t="s">
        <v>155</v>
      </c>
    </row>
    <row r="600" spans="1:3">
      <c r="A600" s="3" t="s">
        <v>47</v>
      </c>
    </row>
    <row r="601" spans="1:3">
      <c r="A601" s="4" t="s">
        <v>62</v>
      </c>
      <c r="B601" s="6" t="n">
        <v>2670715</v>
      </c>
      <c r="C601" s="6" t="n">
        <v>2779024</v>
      </c>
    </row>
    <row r="602" spans="1:3">
      <c r="A602" s="4" t="s">
        <v>78</v>
      </c>
      <c r="B602" s="5" t="n">
        <v>15518</v>
      </c>
      <c r="C602" s="5" t="n">
        <v>16013</v>
      </c>
    </row>
    <row r="603" spans="1:3">
      <c r="A603" s="4" t="s">
        <v>156</v>
      </c>
    </row>
    <row r="604" spans="1:3">
      <c r="A604" s="3" t="s">
        <v>47</v>
      </c>
    </row>
    <row r="605" spans="1:3">
      <c r="A605" s="4" t="s">
        <v>71</v>
      </c>
      <c r="B605" s="6" t="n">
        <v>5826</v>
      </c>
      <c r="C605" s="6" t="n">
        <v>58523</v>
      </c>
    </row>
    <row r="606" spans="1:3">
      <c r="A606" s="4" t="s">
        <v>62</v>
      </c>
      <c r="B606" s="6" t="n">
        <v>5826</v>
      </c>
      <c r="C606" s="6" t="n">
        <v>58523</v>
      </c>
    </row>
    <row r="607" spans="1:3">
      <c r="A607" s="4" t="s">
        <v>78</v>
      </c>
      <c r="B607" s="5" t="n">
        <v>45</v>
      </c>
      <c r="C607" s="5" t="n">
        <v>452</v>
      </c>
    </row>
    <row r="608" spans="1:3">
      <c r="A608" s="4" t="s">
        <v>157</v>
      </c>
    </row>
    <row r="609" spans="1:3">
      <c r="A609" s="3" t="s">
        <v>47</v>
      </c>
    </row>
    <row r="610" spans="1:3">
      <c r="A610" s="4" t="s">
        <v>78</v>
      </c>
      <c r="B610" s="5" t="n">
        <v>45</v>
      </c>
      <c r="C610" s="5" t="n">
        <v>452</v>
      </c>
    </row>
    <row r="611" spans="1:3">
      <c r="A611" s="4" t="s">
        <v>79</v>
      </c>
      <c r="B611" s="8" t="n">
        <v>128.6</v>
      </c>
      <c r="C611" s="8" t="n">
        <v>129.67</v>
      </c>
    </row>
    <row r="612" spans="1:3">
      <c r="A612" s="4" t="s">
        <v>158</v>
      </c>
    </row>
    <row r="613" spans="1:3">
      <c r="A613" s="3" t="s">
        <v>33</v>
      </c>
    </row>
    <row r="614" spans="1:3">
      <c r="A614" s="4" t="s">
        <v>34</v>
      </c>
      <c r="B614" s="4" t="s">
        <v>38</v>
      </c>
      <c r="C614" s="4" t="s">
        <v>38</v>
      </c>
    </row>
    <row r="615" spans="1:3">
      <c r="A615" s="4" t="s">
        <v>36</v>
      </c>
      <c r="B615" s="5" t="n">
        <v>17996697</v>
      </c>
      <c r="C615" s="5" t="n">
        <v>12744570</v>
      </c>
    </row>
    <row r="616" spans="1:3">
      <c r="A616" s="4" t="s">
        <v>37</v>
      </c>
      <c r="B616" s="5" t="n">
        <v>1222524</v>
      </c>
      <c r="C616" s="5" t="n">
        <v>599579</v>
      </c>
    </row>
    <row r="617" spans="1:3">
      <c r="A617" s="4" t="s">
        <v>39</v>
      </c>
      <c r="B617" s="4" t="s">
        <v>38</v>
      </c>
      <c r="C617" s="4" t="s">
        <v>38</v>
      </c>
    </row>
    <row r="618" spans="1:3">
      <c r="A618" s="4" t="s">
        <v>43</v>
      </c>
      <c r="B618" s="4" t="s">
        <v>38</v>
      </c>
      <c r="C618" s="5" t="n">
        <v>217</v>
      </c>
    </row>
    <row r="619" spans="1:3">
      <c r="A619" s="4" t="s">
        <v>46</v>
      </c>
      <c r="B619" s="5" t="n">
        <v>19219221</v>
      </c>
      <c r="C619" s="5" t="n">
        <v>13344366</v>
      </c>
    </row>
    <row r="620" spans="1:3">
      <c r="A620" s="3" t="s">
        <v>47</v>
      </c>
    </row>
    <row r="621" spans="1:3">
      <c r="A621" s="4" t="s">
        <v>48</v>
      </c>
      <c r="B621" s="4" t="s">
        <v>38</v>
      </c>
      <c r="C621" s="4" t="s">
        <v>38</v>
      </c>
    </row>
    <row r="622" spans="1:3">
      <c r="A622" s="4" t="s">
        <v>65</v>
      </c>
      <c r="B622" s="4" t="s">
        <v>38</v>
      </c>
      <c r="C622" s="4" t="s">
        <v>38</v>
      </c>
    </row>
    <row r="623" spans="1:3">
      <c r="A623" s="4" t="s">
        <v>66</v>
      </c>
      <c r="B623" s="4" t="s">
        <v>38</v>
      </c>
      <c r="C623" s="4" t="s">
        <v>38</v>
      </c>
    </row>
    <row r="624" spans="1:3">
      <c r="A624" s="4" t="s">
        <v>57</v>
      </c>
      <c r="B624" s="5" t="n">
        <v>12215</v>
      </c>
      <c r="C624" s="4" t="s">
        <v>38</v>
      </c>
    </row>
    <row r="625" spans="1:3">
      <c r="A625" s="4" t="s">
        <v>61</v>
      </c>
      <c r="B625" s="5" t="n">
        <v>12215</v>
      </c>
      <c r="C625" s="4" t="s">
        <v>38</v>
      </c>
    </row>
    <row r="626" spans="1:3">
      <c r="A626" s="4" t="s">
        <v>62</v>
      </c>
      <c r="B626" s="5" t="n">
        <v>19207006</v>
      </c>
      <c r="C626" s="5" t="n">
        <v>13344366</v>
      </c>
    </row>
    <row r="627" spans="1:3">
      <c r="A627" s="4" t="s">
        <v>63</v>
      </c>
      <c r="B627" s="5" t="n">
        <v>19219221</v>
      </c>
      <c r="C627" s="5" t="n">
        <v>13344366</v>
      </c>
    </row>
    <row r="628" spans="1:3">
      <c r="A628" s="4" t="s">
        <v>159</v>
      </c>
    </row>
    <row r="629" spans="1:3">
      <c r="A629" s="3" t="s">
        <v>33</v>
      </c>
    </row>
    <row r="630" spans="1:3">
      <c r="A630" s="4" t="s">
        <v>34</v>
      </c>
      <c r="B630" s="4" t="s">
        <v>38</v>
      </c>
      <c r="C630" s="4" t="s">
        <v>38</v>
      </c>
    </row>
    <row r="631" spans="1:3">
      <c r="A631" s="4" t="s">
        <v>36</v>
      </c>
      <c r="B631" s="4" t="s">
        <v>38</v>
      </c>
      <c r="C631" s="5" t="n">
        <v>3409216</v>
      </c>
    </row>
    <row r="632" spans="1:3">
      <c r="A632" s="4" t="s">
        <v>37</v>
      </c>
      <c r="B632" s="4" t="s">
        <v>38</v>
      </c>
      <c r="C632" s="5" t="n">
        <v>34484</v>
      </c>
    </row>
    <row r="633" spans="1:3">
      <c r="A633" s="4" t="s">
        <v>43</v>
      </c>
      <c r="B633" s="4" t="s">
        <v>38</v>
      </c>
      <c r="C633" s="5" t="n">
        <v>211</v>
      </c>
    </row>
    <row r="634" spans="1:3">
      <c r="A634" s="4" t="s">
        <v>46</v>
      </c>
      <c r="B634" s="4" t="s">
        <v>38</v>
      </c>
      <c r="C634" s="5" t="n">
        <v>3443911</v>
      </c>
    </row>
    <row r="635" spans="1:3">
      <c r="A635" s="3" t="s">
        <v>47</v>
      </c>
    </row>
    <row r="636" spans="1:3">
      <c r="A636" s="4" t="s">
        <v>48</v>
      </c>
      <c r="B636" s="4" t="s">
        <v>38</v>
      </c>
      <c r="C636" s="4" t="s">
        <v>38</v>
      </c>
    </row>
    <row r="637" spans="1:3">
      <c r="A637" s="4" t="s">
        <v>66</v>
      </c>
      <c r="B637" s="4" t="s">
        <v>38</v>
      </c>
      <c r="C637" s="4" t="s">
        <v>38</v>
      </c>
    </row>
    <row r="638" spans="1:3">
      <c r="A638" s="4" t="s">
        <v>57</v>
      </c>
      <c r="B638" s="4" t="s">
        <v>38</v>
      </c>
      <c r="C638" s="4" t="s">
        <v>38</v>
      </c>
    </row>
    <row r="639" spans="1:3">
      <c r="A639" s="4" t="s">
        <v>61</v>
      </c>
      <c r="B639" s="4" t="s">
        <v>38</v>
      </c>
      <c r="C639" s="4" t="s">
        <v>38</v>
      </c>
    </row>
    <row r="640" spans="1:3">
      <c r="A640" s="4" t="s">
        <v>62</v>
      </c>
      <c r="B640" s="4" t="s">
        <v>38</v>
      </c>
      <c r="C640" s="5" t="n">
        <v>3443911</v>
      </c>
    </row>
    <row r="641" spans="1:3">
      <c r="A641" s="4" t="s">
        <v>63</v>
      </c>
      <c r="B641" s="4" t="s">
        <v>38</v>
      </c>
      <c r="C641" s="5" t="n">
        <v>3443911</v>
      </c>
    </row>
    <row r="642" spans="1:3">
      <c r="A642" s="4" t="s">
        <v>160</v>
      </c>
    </row>
    <row r="643" spans="1:3">
      <c r="A643" s="3" t="s">
        <v>33</v>
      </c>
    </row>
    <row r="644" spans="1:3">
      <c r="A644" s="4" t="s">
        <v>34</v>
      </c>
      <c r="B644" s="4" t="s">
        <v>38</v>
      </c>
      <c r="C644" s="4" t="s">
        <v>38</v>
      </c>
    </row>
    <row r="645" spans="1:3">
      <c r="A645" s="4" t="s">
        <v>36</v>
      </c>
      <c r="B645" s="5" t="n">
        <v>8207387</v>
      </c>
      <c r="C645" s="5" t="n">
        <v>13281153</v>
      </c>
    </row>
    <row r="646" spans="1:3">
      <c r="A646" s="4" t="s">
        <v>37</v>
      </c>
      <c r="B646" s="5" t="n">
        <v>642494</v>
      </c>
      <c r="C646" s="5" t="n">
        <v>462340</v>
      </c>
    </row>
    <row r="647" spans="1:3">
      <c r="A647" s="4" t="s">
        <v>43</v>
      </c>
      <c r="B647" s="4" t="s">
        <v>38</v>
      </c>
      <c r="C647" s="4" t="s">
        <v>38</v>
      </c>
    </row>
    <row r="648" spans="1:3">
      <c r="A648" s="4" t="s">
        <v>46</v>
      </c>
      <c r="B648" s="5" t="n">
        <v>8849881</v>
      </c>
      <c r="C648" s="5" t="n">
        <v>13743493</v>
      </c>
    </row>
    <row r="649" spans="1:3">
      <c r="A649" s="3" t="s">
        <v>47</v>
      </c>
    </row>
    <row r="650" spans="1:3">
      <c r="A650" s="4" t="s">
        <v>48</v>
      </c>
      <c r="B650" s="4" t="s">
        <v>38</v>
      </c>
      <c r="C650" s="4" t="s">
        <v>38</v>
      </c>
    </row>
    <row r="651" spans="1:3">
      <c r="A651" s="4" t="s">
        <v>66</v>
      </c>
      <c r="B651" s="5" t="n">
        <v>304</v>
      </c>
      <c r="C651" s="5" t="n">
        <v>156</v>
      </c>
    </row>
    <row r="652" spans="1:3">
      <c r="A652" s="4" t="s">
        <v>57</v>
      </c>
      <c r="B652" s="5" t="n">
        <v>2303</v>
      </c>
      <c r="C652" s="4" t="s">
        <v>38</v>
      </c>
    </row>
    <row r="653" spans="1:3">
      <c r="A653" s="4" t="s">
        <v>61</v>
      </c>
      <c r="B653" s="5" t="n">
        <v>2607</v>
      </c>
      <c r="C653" s="5" t="n">
        <v>156</v>
      </c>
    </row>
    <row r="654" spans="1:3">
      <c r="A654" s="4" t="s">
        <v>62</v>
      </c>
      <c r="B654" s="5" t="n">
        <v>8847274</v>
      </c>
      <c r="C654" s="5" t="n">
        <v>13743337</v>
      </c>
    </row>
    <row r="655" spans="1:3">
      <c r="A655" s="4" t="s">
        <v>63</v>
      </c>
      <c r="B655" s="5" t="n">
        <v>8849881</v>
      </c>
      <c r="C655" s="5" t="n">
        <v>13743493</v>
      </c>
    </row>
    <row r="656" spans="1:3">
      <c r="A656" s="4" t="s">
        <v>161</v>
      </c>
    </row>
    <row r="657" spans="1:3">
      <c r="A657" s="3" t="s">
        <v>33</v>
      </c>
    </row>
    <row r="658" spans="1:3">
      <c r="A658" s="4" t="s">
        <v>34</v>
      </c>
      <c r="B658" s="4" t="s">
        <v>38</v>
      </c>
      <c r="C658" s="4" t="s">
        <v>38</v>
      </c>
    </row>
    <row r="659" spans="1:3">
      <c r="A659" s="4" t="s">
        <v>36</v>
      </c>
      <c r="B659" s="4" t="s">
        <v>38</v>
      </c>
      <c r="C659" s="5" t="n">
        <v>3093791</v>
      </c>
    </row>
    <row r="660" spans="1:3">
      <c r="A660" s="4" t="s">
        <v>37</v>
      </c>
      <c r="B660" s="4" t="s">
        <v>38</v>
      </c>
      <c r="C660" s="4" t="s">
        <v>38</v>
      </c>
    </row>
    <row r="661" spans="1:3">
      <c r="A661" s="4" t="s">
        <v>43</v>
      </c>
      <c r="B661" s="4" t="s">
        <v>38</v>
      </c>
      <c r="C661" s="4" t="s">
        <v>38</v>
      </c>
    </row>
    <row r="662" spans="1:3">
      <c r="A662" s="4" t="s">
        <v>46</v>
      </c>
      <c r="B662" s="4" t="s">
        <v>38</v>
      </c>
      <c r="C662" s="5" t="n">
        <v>3093791</v>
      </c>
    </row>
    <row r="663" spans="1:3">
      <c r="A663" s="3" t="s">
        <v>47</v>
      </c>
    </row>
    <row r="664" spans="1:3">
      <c r="A664" s="4" t="s">
        <v>48</v>
      </c>
      <c r="B664" s="4" t="s">
        <v>38</v>
      </c>
      <c r="C664" s="5" t="n">
        <v>27706</v>
      </c>
    </row>
    <row r="665" spans="1:3">
      <c r="A665" s="4" t="s">
        <v>66</v>
      </c>
      <c r="B665" s="4" t="s">
        <v>38</v>
      </c>
      <c r="C665" s="4" t="s">
        <v>38</v>
      </c>
    </row>
    <row r="666" spans="1:3">
      <c r="A666" s="4" t="s">
        <v>57</v>
      </c>
      <c r="B666" s="4" t="s">
        <v>38</v>
      </c>
      <c r="C666" s="4" t="s">
        <v>38</v>
      </c>
    </row>
    <row r="667" spans="1:3">
      <c r="A667" s="4" t="s">
        <v>61</v>
      </c>
      <c r="B667" s="4" t="s">
        <v>38</v>
      </c>
      <c r="C667" s="5" t="n">
        <v>27706</v>
      </c>
    </row>
    <row r="668" spans="1:3">
      <c r="A668" s="4" t="s">
        <v>62</v>
      </c>
      <c r="B668" s="4" t="s">
        <v>38</v>
      </c>
      <c r="C668" s="5" t="n">
        <v>3066085</v>
      </c>
    </row>
    <row r="669" spans="1:3">
      <c r="A669" s="4" t="s">
        <v>63</v>
      </c>
      <c r="B669" s="4" t="s">
        <v>38</v>
      </c>
      <c r="C669" s="5" t="n">
        <v>3093791</v>
      </c>
    </row>
    <row r="670" spans="1:3">
      <c r="A670" s="4" t="s">
        <v>162</v>
      </c>
    </row>
    <row r="671" spans="1:3">
      <c r="A671" s="3" t="s">
        <v>33</v>
      </c>
    </row>
    <row r="672" spans="1:3">
      <c r="A672" s="4" t="s">
        <v>34</v>
      </c>
      <c r="B672" s="4" t="s">
        <v>38</v>
      </c>
      <c r="C672" s="4" t="s">
        <v>38</v>
      </c>
    </row>
    <row r="673" spans="1:3">
      <c r="A673" s="4" t="s">
        <v>36</v>
      </c>
      <c r="B673" s="4" t="s">
        <v>38</v>
      </c>
      <c r="C673" s="5" t="n">
        <v>1014896</v>
      </c>
    </row>
    <row r="674" spans="1:3">
      <c r="A674" s="4" t="s">
        <v>37</v>
      </c>
      <c r="B674" s="4" t="s">
        <v>38</v>
      </c>
      <c r="C674" s="5" t="n">
        <v>4750</v>
      </c>
    </row>
    <row r="675" spans="1:3">
      <c r="A675" s="4" t="s">
        <v>40</v>
      </c>
      <c r="B675" s="4" t="s">
        <v>38</v>
      </c>
      <c r="C675" s="4" t="s">
        <v>38</v>
      </c>
    </row>
    <row r="676" spans="1:3">
      <c r="A676" s="4" t="s">
        <v>46</v>
      </c>
      <c r="B676" s="4" t="s">
        <v>38</v>
      </c>
      <c r="C676" s="5" t="n">
        <v>1019646</v>
      </c>
    </row>
    <row r="677" spans="1:3">
      <c r="A677" s="3" t="s">
        <v>47</v>
      </c>
    </row>
    <row r="678" spans="1:3">
      <c r="A678" s="4" t="s">
        <v>59</v>
      </c>
      <c r="B678" s="4" t="s">
        <v>38</v>
      </c>
      <c r="C678" s="4" t="s">
        <v>38</v>
      </c>
    </row>
    <row r="679" spans="1:3">
      <c r="A679" s="4" t="s">
        <v>61</v>
      </c>
      <c r="B679" s="4" t="s">
        <v>38</v>
      </c>
      <c r="C679" s="4" t="s">
        <v>38</v>
      </c>
    </row>
    <row r="680" spans="1:3">
      <c r="A680" s="4" t="s">
        <v>62</v>
      </c>
      <c r="B680" s="4" t="s">
        <v>38</v>
      </c>
      <c r="C680" s="5" t="n">
        <v>1019646</v>
      </c>
    </row>
    <row r="681" spans="1:3">
      <c r="A681" s="4" t="s">
        <v>63</v>
      </c>
      <c r="B681" s="4" t="s">
        <v>38</v>
      </c>
      <c r="C681" s="5" t="n">
        <v>1019646</v>
      </c>
    </row>
    <row r="682" spans="1:3">
      <c r="A682" s="4" t="s">
        <v>163</v>
      </c>
    </row>
    <row r="683" spans="1:3">
      <c r="A683" s="3" t="s">
        <v>33</v>
      </c>
    </row>
    <row r="684" spans="1:3">
      <c r="A684" s="4" t="s">
        <v>34</v>
      </c>
      <c r="B684" s="4" t="s">
        <v>38</v>
      </c>
      <c r="C684" s="4" t="s">
        <v>38</v>
      </c>
    </row>
    <row r="685" spans="1:3">
      <c r="A685" s="4" t="s">
        <v>36</v>
      </c>
      <c r="B685" s="4" t="s">
        <v>38</v>
      </c>
      <c r="C685" s="4" t="s">
        <v>38</v>
      </c>
    </row>
    <row r="686" spans="1:3">
      <c r="A686" s="4" t="s">
        <v>37</v>
      </c>
      <c r="B686" s="4" t="s">
        <v>38</v>
      </c>
      <c r="C686" s="4" t="s">
        <v>38</v>
      </c>
    </row>
    <row r="687" spans="1:3">
      <c r="A687" s="4" t="s">
        <v>40</v>
      </c>
      <c r="B687" s="5" t="n">
        <v>18939450</v>
      </c>
      <c r="C687" s="5" t="n">
        <v>19157522</v>
      </c>
    </row>
    <row r="688" spans="1:3">
      <c r="A688" s="4" t="s">
        <v>46</v>
      </c>
      <c r="B688" s="5" t="n">
        <v>18939450</v>
      </c>
      <c r="C688" s="5" t="n">
        <v>19157522</v>
      </c>
    </row>
    <row r="689" spans="1:3">
      <c r="A689" s="3" t="s">
        <v>47</v>
      </c>
    </row>
    <row r="690" spans="1:3">
      <c r="A690" s="4" t="s">
        <v>59</v>
      </c>
      <c r="B690" s="5" t="n">
        <v>4926555</v>
      </c>
      <c r="C690" s="4" t="s">
        <v>38</v>
      </c>
    </row>
    <row r="691" spans="1:3">
      <c r="A691" s="4" t="s">
        <v>61</v>
      </c>
      <c r="B691" s="5" t="n">
        <v>4926555</v>
      </c>
      <c r="C691" s="4" t="s">
        <v>38</v>
      </c>
    </row>
    <row r="692" spans="1:3">
      <c r="A692" s="4" t="s">
        <v>62</v>
      </c>
      <c r="B692" s="5" t="n">
        <v>14012895</v>
      </c>
      <c r="C692" s="5" t="n">
        <v>19157522</v>
      </c>
    </row>
    <row r="693" spans="1:3">
      <c r="A693" s="4" t="s">
        <v>63</v>
      </c>
      <c r="B693" s="5" t="n">
        <v>18939450</v>
      </c>
      <c r="C693" s="5" t="n">
        <v>19157522</v>
      </c>
    </row>
    <row r="694" spans="1:3">
      <c r="A694" s="4" t="s">
        <v>164</v>
      </c>
    </row>
    <row r="695" spans="1:3">
      <c r="A695" s="3" t="s">
        <v>33</v>
      </c>
    </row>
    <row r="696" spans="1:3">
      <c r="A696" s="4" t="s">
        <v>34</v>
      </c>
      <c r="B696" s="4" t="s">
        <v>38</v>
      </c>
      <c r="C696" s="4" t="s">
        <v>38</v>
      </c>
    </row>
    <row r="697" spans="1:3">
      <c r="A697" s="4" t="s">
        <v>36</v>
      </c>
      <c r="B697" s="4" t="s">
        <v>38</v>
      </c>
      <c r="C697" s="4" t="s">
        <v>38</v>
      </c>
    </row>
    <row r="698" spans="1:3">
      <c r="A698" s="4" t="s">
        <v>37</v>
      </c>
      <c r="B698" s="4" t="s">
        <v>38</v>
      </c>
      <c r="C698" s="4" t="s">
        <v>38</v>
      </c>
    </row>
    <row r="699" spans="1:3">
      <c r="A699" s="4" t="s">
        <v>40</v>
      </c>
      <c r="B699" s="5" t="n">
        <v>8637847</v>
      </c>
      <c r="C699" s="5" t="n">
        <v>8685850</v>
      </c>
    </row>
    <row r="700" spans="1:3">
      <c r="A700" s="4" t="s">
        <v>46</v>
      </c>
      <c r="B700" s="5" t="n">
        <v>8637847</v>
      </c>
      <c r="C700" s="5" t="n">
        <v>8685850</v>
      </c>
    </row>
    <row r="701" spans="1:3">
      <c r="A701" s="3" t="s">
        <v>47</v>
      </c>
    </row>
    <row r="702" spans="1:3">
      <c r="A702" s="4" t="s">
        <v>59</v>
      </c>
      <c r="B702" s="5" t="n">
        <v>2500000</v>
      </c>
      <c r="C702" s="4" t="s">
        <v>38</v>
      </c>
    </row>
    <row r="703" spans="1:3">
      <c r="A703" s="4" t="s">
        <v>61</v>
      </c>
      <c r="B703" s="5" t="n">
        <v>2500000</v>
      </c>
      <c r="C703" s="4" t="s">
        <v>38</v>
      </c>
    </row>
    <row r="704" spans="1:3">
      <c r="A704" s="4" t="s">
        <v>62</v>
      </c>
      <c r="B704" s="5" t="n">
        <v>6137847</v>
      </c>
      <c r="C704" s="5" t="n">
        <v>8685850</v>
      </c>
    </row>
    <row r="705" spans="1:3">
      <c r="A705" s="4" t="s">
        <v>63</v>
      </c>
      <c r="B705" s="5" t="n">
        <v>8637847</v>
      </c>
      <c r="C705" s="5" t="n">
        <v>8685850</v>
      </c>
    </row>
    <row r="706" spans="1:3">
      <c r="A706" s="4" t="s">
        <v>165</v>
      </c>
    </row>
    <row r="707" spans="1:3">
      <c r="A707" s="3" t="s">
        <v>33</v>
      </c>
    </row>
    <row r="708" spans="1:3">
      <c r="A708" s="4" t="s">
        <v>34</v>
      </c>
      <c r="B708" s="4" t="s">
        <v>38</v>
      </c>
      <c r="C708" s="4" t="s">
        <v>38</v>
      </c>
    </row>
    <row r="709" spans="1:3">
      <c r="A709" s="4" t="s">
        <v>36</v>
      </c>
      <c r="B709" s="4" t="s">
        <v>38</v>
      </c>
      <c r="C709" s="4" t="s">
        <v>38</v>
      </c>
    </row>
    <row r="710" spans="1:3">
      <c r="A710" s="4" t="s">
        <v>37</v>
      </c>
      <c r="B710" s="4" t="s">
        <v>38</v>
      </c>
      <c r="C710" s="4" t="s">
        <v>38</v>
      </c>
    </row>
    <row r="711" spans="1:3">
      <c r="A711" s="4" t="s">
        <v>40</v>
      </c>
      <c r="B711" s="5" t="n">
        <v>4220468</v>
      </c>
      <c r="C711" s="5" t="n">
        <v>4332427</v>
      </c>
    </row>
    <row r="712" spans="1:3">
      <c r="A712" s="4" t="s">
        <v>42</v>
      </c>
      <c r="B712" s="4" t="s">
        <v>38</v>
      </c>
      <c r="C712" s="4" t="s">
        <v>38</v>
      </c>
    </row>
    <row r="713" spans="1:3">
      <c r="A713" s="4" t="s">
        <v>46</v>
      </c>
      <c r="B713" s="5" t="n">
        <v>4220468</v>
      </c>
      <c r="C713" s="5" t="n">
        <v>4332427</v>
      </c>
    </row>
    <row r="714" spans="1:3">
      <c r="A714" s="3" t="s">
        <v>47</v>
      </c>
    </row>
    <row r="715" spans="1:3">
      <c r="A715" s="4" t="s">
        <v>66</v>
      </c>
      <c r="B715" s="4" t="s">
        <v>38</v>
      </c>
      <c r="C715" s="4" t="s">
        <v>38</v>
      </c>
    </row>
    <row r="716" spans="1:3">
      <c r="A716" s="4" t="s">
        <v>59</v>
      </c>
      <c r="B716" s="5" t="n">
        <v>115000</v>
      </c>
      <c r="C716" s="4" t="s">
        <v>38</v>
      </c>
    </row>
    <row r="717" spans="1:3">
      <c r="A717" s="4" t="s">
        <v>61</v>
      </c>
      <c r="B717" s="5" t="n">
        <v>115000</v>
      </c>
      <c r="C717" s="4" t="s">
        <v>38</v>
      </c>
    </row>
    <row r="718" spans="1:3">
      <c r="A718" s="4" t="s">
        <v>62</v>
      </c>
      <c r="B718" s="5" t="n">
        <v>4105468</v>
      </c>
      <c r="C718" s="5" t="n">
        <v>4332427</v>
      </c>
    </row>
    <row r="719" spans="1:3">
      <c r="A719" s="4" t="s">
        <v>63</v>
      </c>
      <c r="B719" s="5" t="n">
        <v>4220468</v>
      </c>
      <c r="C719" s="5" t="n">
        <v>4332427</v>
      </c>
    </row>
    <row r="720" spans="1:3">
      <c r="A720" s="4" t="s">
        <v>166</v>
      </c>
    </row>
    <row r="721" spans="1:3">
      <c r="A721" s="3" t="s">
        <v>33</v>
      </c>
    </row>
    <row r="722" spans="1:3">
      <c r="A722" s="4" t="s">
        <v>34</v>
      </c>
      <c r="B722" s="4" t="s">
        <v>38</v>
      </c>
      <c r="C722" s="4" t="s">
        <v>38</v>
      </c>
    </row>
    <row r="723" spans="1:3">
      <c r="A723" s="4" t="s">
        <v>36</v>
      </c>
      <c r="B723" s="4" t="s">
        <v>38</v>
      </c>
      <c r="C723" s="5" t="n">
        <v>2670015</v>
      </c>
    </row>
    <row r="724" spans="1:3">
      <c r="A724" s="4" t="s">
        <v>37</v>
      </c>
      <c r="B724" s="4" t="s">
        <v>38</v>
      </c>
      <c r="C724" s="5" t="n">
        <v>304878</v>
      </c>
    </row>
    <row r="725" spans="1:3">
      <c r="A725" s="4" t="s">
        <v>40</v>
      </c>
      <c r="B725" s="4" t="s">
        <v>38</v>
      </c>
      <c r="C725" s="4" t="s">
        <v>38</v>
      </c>
    </row>
    <row r="726" spans="1:3">
      <c r="A726" s="4" t="s">
        <v>42</v>
      </c>
      <c r="B726" s="5" t="n">
        <v>11184103</v>
      </c>
      <c r="C726" s="4" t="s">
        <v>38</v>
      </c>
    </row>
    <row r="727" spans="1:3">
      <c r="A727" s="4" t="s">
        <v>46</v>
      </c>
      <c r="B727" s="5" t="n">
        <v>11184103</v>
      </c>
      <c r="C727" s="5" t="n">
        <v>2974893</v>
      </c>
    </row>
    <row r="728" spans="1:3">
      <c r="A728" s="3" t="s">
        <v>47</v>
      </c>
    </row>
    <row r="729" spans="1:3">
      <c r="A729" s="4" t="s">
        <v>66</v>
      </c>
      <c r="B729" s="4" t="s">
        <v>38</v>
      </c>
      <c r="C729" s="5" t="n">
        <v>198</v>
      </c>
    </row>
    <row r="730" spans="1:3">
      <c r="A730" s="4" t="s">
        <v>59</v>
      </c>
      <c r="B730" s="4" t="s">
        <v>38</v>
      </c>
      <c r="C730" s="4" t="s">
        <v>38</v>
      </c>
    </row>
    <row r="731" spans="1:3">
      <c r="A731" s="4" t="s">
        <v>61</v>
      </c>
      <c r="B731" s="4" t="s">
        <v>38</v>
      </c>
      <c r="C731" s="5" t="n">
        <v>198</v>
      </c>
    </row>
    <row r="732" spans="1:3">
      <c r="A732" s="4" t="s">
        <v>62</v>
      </c>
      <c r="B732" s="5" t="n">
        <v>11184103</v>
      </c>
      <c r="C732" s="5" t="n">
        <v>2974695</v>
      </c>
    </row>
    <row r="733" spans="1:3">
      <c r="A733" s="4" t="s">
        <v>63</v>
      </c>
      <c r="B733" s="5" t="n">
        <v>11184103</v>
      </c>
      <c r="C733" s="5" t="n">
        <v>2974893</v>
      </c>
    </row>
    <row r="734" spans="1:3">
      <c r="A734" s="4" t="s">
        <v>167</v>
      </c>
    </row>
    <row r="735" spans="1:3">
      <c r="A735" s="3" t="s">
        <v>33</v>
      </c>
    </row>
    <row r="736" spans="1:3">
      <c r="A736" s="4" t="s">
        <v>34</v>
      </c>
      <c r="B736" s="4" t="s">
        <v>38</v>
      </c>
      <c r="C736" s="4" t="s">
        <v>38</v>
      </c>
    </row>
    <row r="737" spans="1:3">
      <c r="A737" s="4" t="s">
        <v>36</v>
      </c>
      <c r="B737" s="4" t="s">
        <v>38</v>
      </c>
      <c r="C737" s="4" t="s">
        <v>38</v>
      </c>
    </row>
    <row r="738" spans="1:3">
      <c r="A738" s="4" t="s">
        <v>37</v>
      </c>
      <c r="B738" s="4" t="s">
        <v>38</v>
      </c>
      <c r="C738" s="4" t="s">
        <v>38</v>
      </c>
    </row>
    <row r="739" spans="1:3">
      <c r="A739" s="4" t="s">
        <v>40</v>
      </c>
      <c r="B739" s="5" t="n">
        <v>8391414</v>
      </c>
      <c r="C739" s="5" t="n">
        <v>7960269</v>
      </c>
    </row>
    <row r="740" spans="1:3">
      <c r="A740" s="4" t="s">
        <v>42</v>
      </c>
      <c r="B740" s="4" t="s">
        <v>38</v>
      </c>
      <c r="C740" s="4" t="s">
        <v>38</v>
      </c>
    </row>
    <row r="741" spans="1:3">
      <c r="A741" s="4" t="s">
        <v>46</v>
      </c>
      <c r="B741" s="5" t="n">
        <v>8391414</v>
      </c>
      <c r="C741" s="5" t="n">
        <v>7960269</v>
      </c>
    </row>
    <row r="742" spans="1:3">
      <c r="A742" s="3" t="s">
        <v>47</v>
      </c>
    </row>
    <row r="743" spans="1:3">
      <c r="A743" s="4" t="s">
        <v>66</v>
      </c>
      <c r="B743" s="4" t="s">
        <v>38</v>
      </c>
      <c r="C743" s="4" t="s">
        <v>38</v>
      </c>
    </row>
    <row r="744" spans="1:3">
      <c r="A744" s="4" t="s">
        <v>59</v>
      </c>
      <c r="B744" s="5" t="n">
        <v>1900000</v>
      </c>
      <c r="C744" s="4" t="s">
        <v>38</v>
      </c>
    </row>
    <row r="745" spans="1:3">
      <c r="A745" s="4" t="s">
        <v>61</v>
      </c>
      <c r="B745" s="5" t="n">
        <v>1900000</v>
      </c>
      <c r="C745" s="4" t="s">
        <v>38</v>
      </c>
    </row>
    <row r="746" spans="1:3">
      <c r="A746" s="4" t="s">
        <v>62</v>
      </c>
      <c r="B746" s="5" t="n">
        <v>6491414</v>
      </c>
      <c r="C746" s="5" t="n">
        <v>7960269</v>
      </c>
    </row>
    <row r="747" spans="1:3">
      <c r="A747" s="4" t="s">
        <v>63</v>
      </c>
      <c r="B747" s="5" t="n">
        <v>8391414</v>
      </c>
      <c r="C747" s="6" t="n">
        <v>7960269</v>
      </c>
    </row>
    <row r="748" spans="1:3">
      <c r="A748" s="4" t="s">
        <v>168</v>
      </c>
    </row>
    <row r="749" spans="1:3">
      <c r="A749" s="3" t="s">
        <v>33</v>
      </c>
    </row>
    <row r="750" spans="1:3">
      <c r="A750" s="4" t="s">
        <v>34</v>
      </c>
      <c r="B750" s="5" t="n">
        <v>9005096</v>
      </c>
    </row>
    <row r="751" spans="1:3">
      <c r="A751" s="4" t="s">
        <v>45</v>
      </c>
      <c r="B751" s="5" t="n">
        <v>10040</v>
      </c>
    </row>
    <row r="752" spans="1:3">
      <c r="A752" s="4" t="s">
        <v>46</v>
      </c>
      <c r="B752" s="5" t="n">
        <v>10587489</v>
      </c>
    </row>
    <row r="753" spans="1:3">
      <c r="A753" s="3" t="s">
        <v>47</v>
      </c>
    </row>
    <row r="754" spans="1:3">
      <c r="A754" s="4" t="s">
        <v>61</v>
      </c>
      <c r="B754" s="4" t="s">
        <v>38</v>
      </c>
    </row>
    <row r="755" spans="1:3">
      <c r="A755" s="4" t="s">
        <v>63</v>
      </c>
      <c r="B755" s="5" t="n">
        <v>10587489</v>
      </c>
    </row>
    <row r="756" spans="1:3">
      <c r="A756" s="4" t="s">
        <v>169</v>
      </c>
    </row>
    <row r="757" spans="1:3">
      <c r="A757" s="3" t="s">
        <v>33</v>
      </c>
    </row>
    <row r="758" spans="1:3">
      <c r="A758" s="4" t="s">
        <v>34</v>
      </c>
      <c r="B758" s="5" t="n">
        <v>2611117</v>
      </c>
    </row>
    <row r="759" spans="1:3">
      <c r="A759" s="4" t="s">
        <v>46</v>
      </c>
      <c r="B759" s="5" t="n">
        <v>4913175</v>
      </c>
    </row>
    <row r="760" spans="1:3">
      <c r="A760" s="3" t="s">
        <v>47</v>
      </c>
    </row>
    <row r="761" spans="1:3">
      <c r="A761" s="4" t="s">
        <v>61</v>
      </c>
      <c r="B761" s="5" t="n">
        <v>286034</v>
      </c>
    </row>
    <row r="762" spans="1:3">
      <c r="A762" s="4" t="s">
        <v>63</v>
      </c>
      <c r="B762" s="5" t="n">
        <v>4913175</v>
      </c>
    </row>
    <row r="763" spans="1:3">
      <c r="A763" s="4" t="s">
        <v>170</v>
      </c>
    </row>
    <row r="764" spans="1:3">
      <c r="A764" s="3" t="s">
        <v>33</v>
      </c>
    </row>
    <row r="765" spans="1:3">
      <c r="A765" s="4" t="s">
        <v>34</v>
      </c>
      <c r="B765" s="5" t="n">
        <v>6104869</v>
      </c>
    </row>
    <row r="766" spans="1:3">
      <c r="A766" s="4" t="s">
        <v>45</v>
      </c>
      <c r="B766" s="5" t="n">
        <v>11065</v>
      </c>
    </row>
    <row r="767" spans="1:3">
      <c r="A767" s="4" t="s">
        <v>46</v>
      </c>
      <c r="B767" s="5" t="n">
        <v>11931334</v>
      </c>
    </row>
    <row r="768" spans="1:3">
      <c r="A768" s="3" t="s">
        <v>47</v>
      </c>
    </row>
    <row r="769" spans="1:3">
      <c r="A769" s="4" t="s">
        <v>61</v>
      </c>
      <c r="B769" s="5" t="n">
        <v>425852</v>
      </c>
    </row>
    <row r="770" spans="1:3">
      <c r="A770" s="4" t="s">
        <v>63</v>
      </c>
      <c r="B770" s="5" t="n">
        <v>11931334</v>
      </c>
    </row>
    <row r="771" spans="1:3">
      <c r="A771" s="4" t="s">
        <v>171</v>
      </c>
    </row>
    <row r="772" spans="1:3">
      <c r="A772" s="3" t="s">
        <v>33</v>
      </c>
    </row>
    <row r="773" spans="1:3">
      <c r="A773" s="4" t="s">
        <v>34</v>
      </c>
      <c r="B773" s="5" t="n">
        <v>6032278</v>
      </c>
    </row>
    <row r="774" spans="1:3">
      <c r="A774" s="4" t="s">
        <v>39</v>
      </c>
      <c r="B774" s="5" t="n">
        <v>173153</v>
      </c>
    </row>
    <row r="775" spans="1:3">
      <c r="A775" s="4" t="s">
        <v>45</v>
      </c>
      <c r="B775" s="5" t="n">
        <v>11869</v>
      </c>
    </row>
    <row r="776" spans="1:3">
      <c r="A776" s="4" t="s">
        <v>46</v>
      </c>
      <c r="B776" s="5" t="n">
        <v>6714313</v>
      </c>
    </row>
    <row r="777" spans="1:3">
      <c r="A777" s="3" t="s">
        <v>47</v>
      </c>
    </row>
    <row r="778" spans="1:3">
      <c r="A778" s="4" t="s">
        <v>61</v>
      </c>
      <c r="B778" s="5" t="n">
        <v>157255</v>
      </c>
    </row>
    <row r="779" spans="1:3">
      <c r="A779" s="4" t="s">
        <v>63</v>
      </c>
      <c r="B779" s="5" t="n">
        <v>6714313</v>
      </c>
    </row>
    <row r="780" spans="1:3">
      <c r="A780" s="4" t="s">
        <v>172</v>
      </c>
    </row>
    <row r="781" spans="1:3">
      <c r="A781" s="3" t="s">
        <v>33</v>
      </c>
    </row>
    <row r="782" spans="1:3">
      <c r="A782" s="4" t="s">
        <v>34</v>
      </c>
      <c r="B782" s="5" t="n">
        <v>9899772</v>
      </c>
    </row>
    <row r="783" spans="1:3">
      <c r="A783" s="4" t="s">
        <v>45</v>
      </c>
      <c r="B783" s="5" t="n">
        <v>11987</v>
      </c>
    </row>
    <row r="784" spans="1:3">
      <c r="A784" s="4" t="s">
        <v>46</v>
      </c>
      <c r="B784" s="5" t="n">
        <v>12951179</v>
      </c>
    </row>
    <row r="785" spans="1:3">
      <c r="A785" s="3" t="s">
        <v>47</v>
      </c>
    </row>
    <row r="786" spans="1:3">
      <c r="A786" s="4" t="s">
        <v>61</v>
      </c>
      <c r="B786" s="5" t="n">
        <v>1300150</v>
      </c>
    </row>
    <row r="787" spans="1:3">
      <c r="A787" s="4" t="s">
        <v>63</v>
      </c>
      <c r="B787" s="5" t="n">
        <v>12951179</v>
      </c>
    </row>
    <row r="788" spans="1:3">
      <c r="A788" s="4" t="s">
        <v>173</v>
      </c>
    </row>
    <row r="789" spans="1:3">
      <c r="A789" s="3" t="s">
        <v>33</v>
      </c>
    </row>
    <row r="790" spans="1:3">
      <c r="A790" s="4" t="s">
        <v>34</v>
      </c>
      <c r="B790" s="5" t="n">
        <v>8363795</v>
      </c>
    </row>
    <row r="791" spans="1:3">
      <c r="A791" s="4" t="s">
        <v>45</v>
      </c>
      <c r="B791" s="5" t="n">
        <v>9333</v>
      </c>
    </row>
    <row r="792" spans="1:3">
      <c r="A792" s="4" t="s">
        <v>46</v>
      </c>
      <c r="B792" s="5" t="n">
        <v>11636698</v>
      </c>
    </row>
    <row r="793" spans="1:3">
      <c r="A793" s="3" t="s">
        <v>47</v>
      </c>
    </row>
    <row r="794" spans="1:3">
      <c r="A794" s="4" t="s">
        <v>51</v>
      </c>
      <c r="B794" s="5" t="n">
        <v>5456</v>
      </c>
    </row>
    <row r="795" spans="1:3">
      <c r="A795" s="4" t="s">
        <v>61</v>
      </c>
      <c r="B795" s="5" t="n">
        <v>183782</v>
      </c>
    </row>
    <row r="796" spans="1:3">
      <c r="A796" s="4" t="s">
        <v>63</v>
      </c>
      <c r="B796" s="5" t="n">
        <v>11636698</v>
      </c>
    </row>
    <row r="797" spans="1:3">
      <c r="A797" s="4" t="s">
        <v>174</v>
      </c>
    </row>
    <row r="798" spans="1:3">
      <c r="A798" s="3" t="s">
        <v>33</v>
      </c>
    </row>
    <row r="799" spans="1:3">
      <c r="A799" s="4" t="s">
        <v>34</v>
      </c>
      <c r="B799" s="5" t="n">
        <v>6021563</v>
      </c>
    </row>
    <row r="800" spans="1:3">
      <c r="A800" s="4" t="s">
        <v>39</v>
      </c>
      <c r="B800" s="5" t="n">
        <v>577440</v>
      </c>
    </row>
    <row r="801" spans="1:3">
      <c r="A801" s="4" t="s">
        <v>45</v>
      </c>
      <c r="B801" s="5" t="n">
        <v>33202</v>
      </c>
    </row>
    <row r="802" spans="1:3">
      <c r="A802" s="4" t="s">
        <v>46</v>
      </c>
      <c r="B802" s="5" t="n">
        <v>7927129</v>
      </c>
    </row>
    <row r="803" spans="1:3">
      <c r="A803" s="3" t="s">
        <v>47</v>
      </c>
    </row>
    <row r="804" spans="1:3">
      <c r="A804" s="4" t="s">
        <v>65</v>
      </c>
      <c r="B804" s="5" t="n">
        <v>209580</v>
      </c>
    </row>
    <row r="805" spans="1:3">
      <c r="A805" s="4" t="s">
        <v>61</v>
      </c>
      <c r="B805" s="5" t="n">
        <v>209580</v>
      </c>
    </row>
    <row r="806" spans="1:3">
      <c r="A806" s="4" t="s">
        <v>63</v>
      </c>
      <c r="B806" s="5" t="n">
        <v>7927129</v>
      </c>
    </row>
    <row r="807" spans="1:3">
      <c r="A807" s="4" t="s">
        <v>175</v>
      </c>
    </row>
    <row r="808" spans="1:3">
      <c r="A808" s="3" t="s">
        <v>33</v>
      </c>
    </row>
    <row r="809" spans="1:3">
      <c r="A809" s="4" t="s">
        <v>34</v>
      </c>
      <c r="B809" s="5" t="n">
        <v>6500666</v>
      </c>
    </row>
    <row r="810" spans="1:3">
      <c r="A810" s="4" t="s">
        <v>45</v>
      </c>
      <c r="B810" s="5" t="n">
        <v>12026</v>
      </c>
    </row>
    <row r="811" spans="1:3">
      <c r="A811" s="4" t="s">
        <v>46</v>
      </c>
      <c r="B811" s="5" t="n">
        <v>21549770</v>
      </c>
    </row>
    <row r="812" spans="1:3">
      <c r="A812" s="3" t="s">
        <v>47</v>
      </c>
    </row>
    <row r="813" spans="1:3">
      <c r="A813" s="4" t="s">
        <v>61</v>
      </c>
      <c r="B813" s="5" t="n">
        <v>93147</v>
      </c>
    </row>
    <row r="814" spans="1:3">
      <c r="A814" s="4" t="s">
        <v>63</v>
      </c>
      <c r="B814" s="5" t="n">
        <v>21549770</v>
      </c>
    </row>
    <row r="815" spans="1:3">
      <c r="A815" s="4" t="s">
        <v>176</v>
      </c>
    </row>
    <row r="816" spans="1:3">
      <c r="A816" s="3" t="s">
        <v>33</v>
      </c>
    </row>
    <row r="817" spans="1:3">
      <c r="A817" s="4" t="s">
        <v>34</v>
      </c>
      <c r="B817" s="5" t="n">
        <v>19152703</v>
      </c>
    </row>
    <row r="818" spans="1:3">
      <c r="A818" s="4" t="s">
        <v>45</v>
      </c>
      <c r="B818" s="5" t="n">
        <v>10720</v>
      </c>
    </row>
    <row r="819" spans="1:3">
      <c r="A819" s="4" t="s">
        <v>46</v>
      </c>
      <c r="B819" s="5" t="n">
        <v>19261458</v>
      </c>
    </row>
    <row r="820" spans="1:3">
      <c r="A820" s="3" t="s">
        <v>47</v>
      </c>
    </row>
    <row r="821" spans="1:3">
      <c r="A821" s="4" t="s">
        <v>61</v>
      </c>
      <c r="B821" s="4" t="s">
        <v>38</v>
      </c>
    </row>
    <row r="822" spans="1:3">
      <c r="A822" s="4" t="s">
        <v>63</v>
      </c>
      <c r="B822" s="5" t="n">
        <v>19261458</v>
      </c>
    </row>
    <row r="823" spans="1:3">
      <c r="A823" s="4" t="s">
        <v>177</v>
      </c>
    </row>
    <row r="824" spans="1:3">
      <c r="A824" s="3" t="s">
        <v>33</v>
      </c>
    </row>
    <row r="825" spans="1:3">
      <c r="A825" s="4" t="s">
        <v>34</v>
      </c>
      <c r="B825" s="5" t="n">
        <v>1184681</v>
      </c>
    </row>
    <row r="826" spans="1:3">
      <c r="A826" s="4" t="s">
        <v>45</v>
      </c>
      <c r="B826" s="5" t="n">
        <v>11704</v>
      </c>
    </row>
    <row r="827" spans="1:3">
      <c r="A827" s="4" t="s">
        <v>46</v>
      </c>
      <c r="B827" s="5" t="n">
        <v>3883778</v>
      </c>
    </row>
    <row r="828" spans="1:3">
      <c r="A828" s="3" t="s">
        <v>47</v>
      </c>
    </row>
    <row r="829" spans="1:3">
      <c r="A829" s="4" t="s">
        <v>61</v>
      </c>
      <c r="B829" s="4" t="s">
        <v>38</v>
      </c>
    </row>
    <row r="830" spans="1:3">
      <c r="A830" s="4" t="s">
        <v>63</v>
      </c>
      <c r="B830" s="5" t="n">
        <v>3883778</v>
      </c>
    </row>
    <row r="831" spans="1:3">
      <c r="A831" s="4" t="s">
        <v>178</v>
      </c>
    </row>
    <row r="832" spans="1:3">
      <c r="A832" s="3" t="s">
        <v>33</v>
      </c>
    </row>
    <row r="833" spans="1:3">
      <c r="A833" s="4" t="s">
        <v>34</v>
      </c>
      <c r="B833" s="5" t="n">
        <v>6429802</v>
      </c>
    </row>
    <row r="834" spans="1:3">
      <c r="A834" s="4" t="s">
        <v>45</v>
      </c>
      <c r="B834" s="5" t="n">
        <v>13407</v>
      </c>
    </row>
    <row r="835" spans="1:3">
      <c r="A835" s="4" t="s">
        <v>46</v>
      </c>
      <c r="B835" s="5" t="n">
        <v>11200986</v>
      </c>
    </row>
    <row r="836" spans="1:3">
      <c r="A836" s="3" t="s">
        <v>47</v>
      </c>
    </row>
    <row r="837" spans="1:3">
      <c r="A837" s="4" t="s">
        <v>60</v>
      </c>
      <c r="B837" s="5" t="n">
        <v>2026</v>
      </c>
    </row>
    <row r="838" spans="1:3">
      <c r="A838" s="4" t="s">
        <v>61</v>
      </c>
      <c r="B838" s="5" t="n">
        <v>2026</v>
      </c>
    </row>
    <row r="839" spans="1:3">
      <c r="A839" s="4" t="s">
        <v>63</v>
      </c>
      <c r="B839" s="5" t="n">
        <v>11200986</v>
      </c>
    </row>
    <row r="840" spans="1:3">
      <c r="A840" s="4" t="s">
        <v>179</v>
      </c>
    </row>
    <row r="841" spans="1:3">
      <c r="A841" s="3" t="s">
        <v>33</v>
      </c>
    </row>
    <row r="842" spans="1:3">
      <c r="A842" s="4" t="s">
        <v>180</v>
      </c>
      <c r="B842" s="5" t="n">
        <v>11452916</v>
      </c>
    </row>
    <row r="843" spans="1:3">
      <c r="A843" s="4" t="s">
        <v>34</v>
      </c>
      <c r="B843" s="5" t="n">
        <v>481816</v>
      </c>
    </row>
    <row r="844" spans="1:3">
      <c r="A844" s="4" t="s">
        <v>46</v>
      </c>
      <c r="B844" s="5" t="n">
        <v>11934732</v>
      </c>
    </row>
    <row r="845" spans="1:3">
      <c r="A845" s="3" t="s">
        <v>47</v>
      </c>
    </row>
    <row r="846" spans="1:3">
      <c r="A846" s="4" t="s">
        <v>181</v>
      </c>
      <c r="B846" s="4" t="s">
        <v>38</v>
      </c>
    </row>
    <row r="847" spans="1:3">
      <c r="A847" s="4" t="s">
        <v>52</v>
      </c>
      <c r="B847" s="5" t="n">
        <v>356</v>
      </c>
    </row>
    <row r="848" spans="1:3">
      <c r="A848" s="4" t="s">
        <v>182</v>
      </c>
      <c r="B848" s="5" t="n">
        <v>17974</v>
      </c>
    </row>
    <row r="849" spans="1:3">
      <c r="A849" s="4" t="s">
        <v>53</v>
      </c>
      <c r="B849" s="5" t="n">
        <v>8819</v>
      </c>
    </row>
    <row r="850" spans="1:3">
      <c r="A850" s="4" t="s">
        <v>183</v>
      </c>
      <c r="B850" s="5" t="n">
        <v>2334</v>
      </c>
    </row>
    <row r="851" spans="1:3">
      <c r="A851" s="4" t="s">
        <v>61</v>
      </c>
      <c r="B851" s="5" t="n">
        <v>29483</v>
      </c>
    </row>
    <row r="852" spans="1:3">
      <c r="A852" s="4" t="s">
        <v>184</v>
      </c>
      <c r="B852" s="5" t="n">
        <v>11905249</v>
      </c>
    </row>
    <row r="853" spans="1:3">
      <c r="A853" s="4" t="s">
        <v>63</v>
      </c>
      <c r="B853" s="5" t="n">
        <v>11934732</v>
      </c>
    </row>
    <row r="854" spans="1:3">
      <c r="A854" s="4" t="s">
        <v>185</v>
      </c>
    </row>
    <row r="855" spans="1:3">
      <c r="A855" s="3" t="s">
        <v>33</v>
      </c>
    </row>
    <row r="856" spans="1:3">
      <c r="A856" s="4" t="s">
        <v>180</v>
      </c>
      <c r="B856" s="5" t="n">
        <v>11651029</v>
      </c>
    </row>
    <row r="857" spans="1:3">
      <c r="A857" s="4" t="s">
        <v>34</v>
      </c>
      <c r="B857" s="5" t="n">
        <v>10726</v>
      </c>
    </row>
    <row r="858" spans="1:3">
      <c r="A858" s="4" t="s">
        <v>186</v>
      </c>
      <c r="B858" s="5" t="n">
        <v>50740</v>
      </c>
    </row>
    <row r="859" spans="1:3">
      <c r="A859" s="4" t="s">
        <v>46</v>
      </c>
      <c r="B859" s="5" t="n">
        <v>11712495</v>
      </c>
    </row>
    <row r="860" spans="1:3">
      <c r="A860" s="3" t="s">
        <v>47</v>
      </c>
    </row>
    <row r="861" spans="1:3">
      <c r="A861" s="4" t="s">
        <v>181</v>
      </c>
      <c r="B861" s="4" t="s">
        <v>38</v>
      </c>
    </row>
    <row r="862" spans="1:3">
      <c r="A862" s="4" t="s">
        <v>52</v>
      </c>
      <c r="B862" s="5" t="n">
        <v>103064</v>
      </c>
    </row>
    <row r="863" spans="1:3">
      <c r="A863" s="4" t="s">
        <v>182</v>
      </c>
      <c r="B863" s="5" t="n">
        <v>37679</v>
      </c>
    </row>
    <row r="864" spans="1:3">
      <c r="A864" s="4" t="s">
        <v>53</v>
      </c>
      <c r="B864" s="5" t="n">
        <v>10197</v>
      </c>
    </row>
    <row r="865" spans="1:3">
      <c r="A865" s="4" t="s">
        <v>183</v>
      </c>
      <c r="B865" s="5" t="n">
        <v>466</v>
      </c>
    </row>
    <row r="866" spans="1:3">
      <c r="A866" s="4" t="s">
        <v>61</v>
      </c>
      <c r="B866" s="5" t="n">
        <v>151406</v>
      </c>
    </row>
    <row r="867" spans="1:3">
      <c r="A867" s="4" t="s">
        <v>184</v>
      </c>
      <c r="B867" s="5" t="n">
        <v>11561089</v>
      </c>
    </row>
    <row r="868" spans="1:3">
      <c r="A868" s="4" t="s">
        <v>63</v>
      </c>
      <c r="B868" s="5" t="n">
        <v>11712495</v>
      </c>
    </row>
    <row r="869" spans="1:3">
      <c r="A869" s="4" t="s">
        <v>187</v>
      </c>
    </row>
    <row r="870" spans="1:3">
      <c r="A870" s="3" t="s">
        <v>33</v>
      </c>
    </row>
    <row r="871" spans="1:3">
      <c r="A871" s="4" t="s">
        <v>180</v>
      </c>
      <c r="B871" s="5" t="n">
        <v>3883778</v>
      </c>
    </row>
    <row r="872" spans="1:3">
      <c r="A872" s="4" t="s">
        <v>34</v>
      </c>
      <c r="B872" s="5" t="n">
        <v>1537</v>
      </c>
    </row>
    <row r="873" spans="1:3">
      <c r="A873" s="4" t="s">
        <v>46</v>
      </c>
      <c r="B873" s="5" t="n">
        <v>3885315</v>
      </c>
    </row>
    <row r="874" spans="1:3">
      <c r="A874" s="3" t="s">
        <v>47</v>
      </c>
    </row>
    <row r="875" spans="1:3">
      <c r="A875" s="4" t="s">
        <v>181</v>
      </c>
      <c r="B875" s="4" t="s">
        <v>38</v>
      </c>
    </row>
    <row r="876" spans="1:3">
      <c r="A876" s="4" t="s">
        <v>52</v>
      </c>
      <c r="B876" s="4" t="s">
        <v>38</v>
      </c>
    </row>
    <row r="877" spans="1:3">
      <c r="A877" s="4" t="s">
        <v>182</v>
      </c>
      <c r="B877" s="5" t="n">
        <v>8474</v>
      </c>
    </row>
    <row r="878" spans="1:3">
      <c r="A878" s="4" t="s">
        <v>53</v>
      </c>
      <c r="B878" s="5" t="n">
        <v>3478</v>
      </c>
    </row>
    <row r="879" spans="1:3">
      <c r="A879" s="4" t="s">
        <v>183</v>
      </c>
      <c r="B879" s="5" t="n">
        <v>376</v>
      </c>
    </row>
    <row r="880" spans="1:3">
      <c r="A880" s="4" t="s">
        <v>61</v>
      </c>
      <c r="B880" s="5" t="n">
        <v>12328</v>
      </c>
    </row>
    <row r="881" spans="1:3">
      <c r="A881" s="4" t="s">
        <v>184</v>
      </c>
      <c r="B881" s="5" t="n">
        <v>3872987</v>
      </c>
    </row>
    <row r="882" spans="1:3">
      <c r="A882" s="4" t="s">
        <v>63</v>
      </c>
      <c r="B882" s="5" t="n">
        <v>3885315</v>
      </c>
    </row>
    <row r="883" spans="1:3">
      <c r="A883" s="4" t="s">
        <v>188</v>
      </c>
    </row>
    <row r="884" spans="1:3">
      <c r="A884" s="3" t="s">
        <v>33</v>
      </c>
    </row>
    <row r="885" spans="1:3">
      <c r="A885" s="4" t="s">
        <v>180</v>
      </c>
      <c r="B885" s="5" t="n">
        <v>11505482</v>
      </c>
    </row>
    <row r="886" spans="1:3">
      <c r="A886" s="4" t="s">
        <v>34</v>
      </c>
      <c r="B886" s="5" t="n">
        <v>3906</v>
      </c>
    </row>
    <row r="887" spans="1:3">
      <c r="A887" s="4" t="s">
        <v>46</v>
      </c>
      <c r="B887" s="5" t="n">
        <v>11509388</v>
      </c>
    </row>
    <row r="888" spans="1:3">
      <c r="A888" s="3" t="s">
        <v>47</v>
      </c>
    </row>
    <row r="889" spans="1:3">
      <c r="A889" s="4" t="s">
        <v>181</v>
      </c>
      <c r="B889" s="5" t="n">
        <v>1000</v>
      </c>
    </row>
    <row r="890" spans="1:3">
      <c r="A890" s="4" t="s">
        <v>52</v>
      </c>
      <c r="B890" s="4" t="s">
        <v>38</v>
      </c>
    </row>
    <row r="891" spans="1:3">
      <c r="A891" s="4" t="s">
        <v>182</v>
      </c>
      <c r="B891" s="5" t="n">
        <v>28050</v>
      </c>
    </row>
    <row r="892" spans="1:3">
      <c r="A892" s="4" t="s">
        <v>53</v>
      </c>
      <c r="B892" s="5" t="n">
        <v>5987</v>
      </c>
    </row>
    <row r="893" spans="1:3">
      <c r="A893" s="4" t="s">
        <v>183</v>
      </c>
      <c r="B893" s="5" t="n">
        <v>363</v>
      </c>
    </row>
    <row r="894" spans="1:3">
      <c r="A894" s="4" t="s">
        <v>61</v>
      </c>
      <c r="B894" s="5" t="n">
        <v>35400</v>
      </c>
    </row>
    <row r="895" spans="1:3">
      <c r="A895" s="4" t="s">
        <v>184</v>
      </c>
      <c r="B895" s="5" t="n">
        <v>11473988</v>
      </c>
    </row>
    <row r="896" spans="1:3">
      <c r="A896" s="4" t="s">
        <v>63</v>
      </c>
      <c r="B896" s="5" t="n">
        <v>11509388</v>
      </c>
    </row>
    <row r="897" spans="1:3">
      <c r="A897" s="4" t="s">
        <v>189</v>
      </c>
    </row>
    <row r="898" spans="1:3">
      <c r="A898" s="3" t="s">
        <v>33</v>
      </c>
    </row>
    <row r="899" spans="1:3">
      <c r="A899" s="4" t="s">
        <v>180</v>
      </c>
      <c r="B899" s="5" t="n">
        <v>7717549</v>
      </c>
    </row>
    <row r="900" spans="1:3">
      <c r="A900" s="4" t="s">
        <v>34</v>
      </c>
      <c r="B900" s="5" t="n">
        <v>5094</v>
      </c>
    </row>
    <row r="901" spans="1:3">
      <c r="A901" s="4" t="s">
        <v>46</v>
      </c>
      <c r="B901" s="5" t="n">
        <v>7722643</v>
      </c>
    </row>
    <row r="902" spans="1:3">
      <c r="A902" s="3" t="s">
        <v>47</v>
      </c>
    </row>
    <row r="903" spans="1:3">
      <c r="A903" s="4" t="s">
        <v>181</v>
      </c>
      <c r="B903" s="5" t="n">
        <v>3000</v>
      </c>
    </row>
    <row r="904" spans="1:3">
      <c r="A904" s="4" t="s">
        <v>52</v>
      </c>
      <c r="B904" s="5" t="n">
        <v>93653</v>
      </c>
    </row>
    <row r="905" spans="1:3">
      <c r="A905" s="4" t="s">
        <v>182</v>
      </c>
      <c r="B905" s="5" t="n">
        <v>32345</v>
      </c>
    </row>
    <row r="906" spans="1:3">
      <c r="A906" s="4" t="s">
        <v>53</v>
      </c>
      <c r="B906" s="5" t="n">
        <v>5148</v>
      </c>
    </row>
    <row r="907" spans="1:3">
      <c r="A907" s="4" t="s">
        <v>183</v>
      </c>
      <c r="B907" s="5" t="n">
        <v>1253</v>
      </c>
    </row>
    <row r="908" spans="1:3">
      <c r="A908" s="4" t="s">
        <v>61</v>
      </c>
      <c r="B908" s="5" t="n">
        <v>135399</v>
      </c>
    </row>
    <row r="909" spans="1:3">
      <c r="A909" s="4" t="s">
        <v>184</v>
      </c>
      <c r="B909" s="5" t="n">
        <v>7587244</v>
      </c>
    </row>
    <row r="910" spans="1:3">
      <c r="A910" s="4" t="s">
        <v>63</v>
      </c>
      <c r="B910" s="5" t="n">
        <v>7722643</v>
      </c>
    </row>
    <row r="911" spans="1:3">
      <c r="A911" s="4" t="s">
        <v>190</v>
      </c>
    </row>
    <row r="912" spans="1:3">
      <c r="A912" s="3" t="s">
        <v>33</v>
      </c>
    </row>
    <row r="913" spans="1:3">
      <c r="A913" s="4" t="s">
        <v>180</v>
      </c>
      <c r="B913" s="5" t="n">
        <v>21456623</v>
      </c>
    </row>
    <row r="914" spans="1:3">
      <c r="A914" s="4" t="s">
        <v>34</v>
      </c>
      <c r="B914" s="5" t="n">
        <v>54433</v>
      </c>
    </row>
    <row r="915" spans="1:3">
      <c r="A915" s="4" t="s">
        <v>186</v>
      </c>
      <c r="B915" s="5" t="n">
        <v>93147</v>
      </c>
    </row>
    <row r="916" spans="1:3">
      <c r="A916" s="4" t="s">
        <v>46</v>
      </c>
      <c r="B916" s="5" t="n">
        <v>21604203</v>
      </c>
    </row>
    <row r="917" spans="1:3">
      <c r="A917" s="3" t="s">
        <v>47</v>
      </c>
    </row>
    <row r="918" spans="1:3">
      <c r="A918" s="4" t="s">
        <v>181</v>
      </c>
      <c r="B918" s="4" t="s">
        <v>38</v>
      </c>
    </row>
    <row r="919" spans="1:3">
      <c r="A919" s="4" t="s">
        <v>52</v>
      </c>
      <c r="B919" s="5" t="n">
        <v>1066204</v>
      </c>
    </row>
    <row r="920" spans="1:3">
      <c r="A920" s="4" t="s">
        <v>182</v>
      </c>
      <c r="B920" s="5" t="n">
        <v>34263</v>
      </c>
    </row>
    <row r="921" spans="1:3">
      <c r="A921" s="4" t="s">
        <v>53</v>
      </c>
      <c r="B921" s="5" t="n">
        <v>16530</v>
      </c>
    </row>
    <row r="922" spans="1:3">
      <c r="A922" s="4" t="s">
        <v>191</v>
      </c>
      <c r="B922" s="5" t="n">
        <v>76</v>
      </c>
    </row>
    <row r="923" spans="1:3">
      <c r="A923" s="4" t="s">
        <v>183</v>
      </c>
      <c r="B923" s="5" t="n">
        <v>560</v>
      </c>
    </row>
    <row r="924" spans="1:3">
      <c r="A924" s="4" t="s">
        <v>61</v>
      </c>
      <c r="B924" s="5" t="n">
        <v>1117633</v>
      </c>
    </row>
    <row r="925" spans="1:3">
      <c r="A925" s="4" t="s">
        <v>184</v>
      </c>
      <c r="B925" s="5" t="n">
        <v>20486570</v>
      </c>
    </row>
    <row r="926" spans="1:3">
      <c r="A926" s="4" t="s">
        <v>63</v>
      </c>
      <c r="B926" s="5" t="n">
        <v>21604203</v>
      </c>
    </row>
    <row r="927" spans="1:3">
      <c r="A927" s="4" t="s">
        <v>192</v>
      </c>
    </row>
    <row r="928" spans="1:3">
      <c r="A928" s="3" t="s">
        <v>33</v>
      </c>
    </row>
    <row r="929" spans="1:3">
      <c r="A929" s="4" t="s">
        <v>180</v>
      </c>
      <c r="B929" s="5" t="n">
        <v>19261458</v>
      </c>
    </row>
    <row r="930" spans="1:3">
      <c r="A930" s="4" t="s">
        <v>34</v>
      </c>
      <c r="B930" s="5" t="n">
        <v>6707</v>
      </c>
    </row>
    <row r="931" spans="1:3">
      <c r="A931" s="4" t="s">
        <v>46</v>
      </c>
      <c r="B931" s="5" t="n">
        <v>19268165</v>
      </c>
    </row>
    <row r="932" spans="1:3">
      <c r="A932" s="3" t="s">
        <v>47</v>
      </c>
    </row>
    <row r="933" spans="1:3">
      <c r="A933" s="4" t="s">
        <v>181</v>
      </c>
      <c r="B933" s="5" t="n">
        <v>1000</v>
      </c>
    </row>
    <row r="934" spans="1:3">
      <c r="A934" s="4" t="s">
        <v>52</v>
      </c>
      <c r="B934" s="4" t="s">
        <v>38</v>
      </c>
    </row>
    <row r="935" spans="1:3">
      <c r="A935" s="4" t="s">
        <v>182</v>
      </c>
      <c r="B935" s="5" t="n">
        <v>24782</v>
      </c>
    </row>
    <row r="936" spans="1:3">
      <c r="A936" s="4" t="s">
        <v>53</v>
      </c>
      <c r="B936" s="5" t="n">
        <v>11886</v>
      </c>
    </row>
    <row r="937" spans="1:3">
      <c r="A937" s="4" t="s">
        <v>191</v>
      </c>
      <c r="B937" s="4" t="s">
        <v>38</v>
      </c>
    </row>
    <row r="938" spans="1:3">
      <c r="A938" s="4" t="s">
        <v>183</v>
      </c>
      <c r="B938" s="5" t="n">
        <v>344</v>
      </c>
    </row>
    <row r="939" spans="1:3">
      <c r="A939" s="4" t="s">
        <v>61</v>
      </c>
      <c r="B939" s="5" t="n">
        <v>38012</v>
      </c>
    </row>
    <row r="940" spans="1:3">
      <c r="A940" s="4" t="s">
        <v>184</v>
      </c>
      <c r="B940" s="5" t="n">
        <v>19230153</v>
      </c>
    </row>
    <row r="941" spans="1:3">
      <c r="A941" s="4" t="s">
        <v>63</v>
      </c>
      <c r="B941" s="5" t="n">
        <v>19268165</v>
      </c>
    </row>
    <row r="942" spans="1:3">
      <c r="A942" s="4" t="s">
        <v>193</v>
      </c>
    </row>
    <row r="943" spans="1:3">
      <c r="A943" s="3" t="s">
        <v>33</v>
      </c>
    </row>
    <row r="944" spans="1:3">
      <c r="A944" s="4" t="s">
        <v>180</v>
      </c>
      <c r="B944" s="5" t="n">
        <v>6557058</v>
      </c>
    </row>
    <row r="945" spans="1:3">
      <c r="A945" s="4" t="s">
        <v>34</v>
      </c>
      <c r="B945" s="5" t="n">
        <v>2470</v>
      </c>
    </row>
    <row r="946" spans="1:3">
      <c r="A946" s="4" t="s">
        <v>46</v>
      </c>
      <c r="B946" s="5" t="n">
        <v>6559528</v>
      </c>
    </row>
    <row r="947" spans="1:3">
      <c r="A947" s="3" t="s">
        <v>47</v>
      </c>
    </row>
    <row r="948" spans="1:3">
      <c r="A948" s="4" t="s">
        <v>181</v>
      </c>
      <c r="B948" s="5" t="n">
        <v>1000</v>
      </c>
    </row>
    <row r="949" spans="1:3">
      <c r="A949" s="4" t="s">
        <v>52</v>
      </c>
      <c r="B949" s="5" t="n">
        <v>21229</v>
      </c>
    </row>
    <row r="950" spans="1:3">
      <c r="A950" s="4" t="s">
        <v>182</v>
      </c>
      <c r="B950" s="5" t="n">
        <v>6535</v>
      </c>
    </row>
    <row r="951" spans="1:3">
      <c r="A951" s="4" t="s">
        <v>53</v>
      </c>
      <c r="B951" s="5" t="n">
        <v>3267</v>
      </c>
    </row>
    <row r="952" spans="1:3">
      <c r="A952" s="4" t="s">
        <v>191</v>
      </c>
      <c r="B952" s="4" t="s">
        <v>38</v>
      </c>
    </row>
    <row r="953" spans="1:3">
      <c r="A953" s="4" t="s">
        <v>183</v>
      </c>
      <c r="B953" s="5" t="n">
        <v>387</v>
      </c>
    </row>
    <row r="954" spans="1:3">
      <c r="A954" s="4" t="s">
        <v>61</v>
      </c>
      <c r="B954" s="5" t="n">
        <v>32418</v>
      </c>
    </row>
    <row r="955" spans="1:3">
      <c r="A955" s="4" t="s">
        <v>184</v>
      </c>
      <c r="B955" s="5" t="n">
        <v>6527110</v>
      </c>
    </row>
    <row r="956" spans="1:3">
      <c r="A956" s="4" t="s">
        <v>63</v>
      </c>
      <c r="B956" s="5" t="n">
        <v>6559528</v>
      </c>
    </row>
    <row r="957" spans="1:3">
      <c r="A957" s="4" t="s">
        <v>194</v>
      </c>
    </row>
    <row r="958" spans="1:3">
      <c r="A958" s="3" t="s">
        <v>33</v>
      </c>
    </row>
    <row r="959" spans="1:3">
      <c r="A959" s="4" t="s">
        <v>180</v>
      </c>
      <c r="B959" s="5" t="n">
        <v>4627141</v>
      </c>
    </row>
    <row r="960" spans="1:3">
      <c r="A960" s="4" t="s">
        <v>34</v>
      </c>
      <c r="B960" s="5" t="n">
        <v>915</v>
      </c>
    </row>
    <row r="961" spans="1:3">
      <c r="A961" s="4" t="s">
        <v>46</v>
      </c>
      <c r="B961" s="5" t="n">
        <v>4628056</v>
      </c>
    </row>
    <row r="962" spans="1:3">
      <c r="A962" s="3" t="s">
        <v>47</v>
      </c>
    </row>
    <row r="963" spans="1:3">
      <c r="A963" s="4" t="s">
        <v>181</v>
      </c>
      <c r="B963" s="5" t="n">
        <v>1000</v>
      </c>
    </row>
    <row r="964" spans="1:3">
      <c r="A964" s="4" t="s">
        <v>52</v>
      </c>
      <c r="B964" s="4" t="s">
        <v>38</v>
      </c>
    </row>
    <row r="965" spans="1:3">
      <c r="A965" s="4" t="s">
        <v>182</v>
      </c>
      <c r="B965" s="5" t="n">
        <v>5148</v>
      </c>
    </row>
    <row r="966" spans="1:3">
      <c r="A966" s="4" t="s">
        <v>53</v>
      </c>
      <c r="B966" s="5" t="n">
        <v>1287</v>
      </c>
    </row>
    <row r="967" spans="1:3">
      <c r="A967" s="4" t="s">
        <v>191</v>
      </c>
      <c r="B967" s="4" t="s">
        <v>38</v>
      </c>
    </row>
    <row r="968" spans="1:3">
      <c r="A968" s="4" t="s">
        <v>183</v>
      </c>
      <c r="B968" s="5" t="n">
        <v>391</v>
      </c>
    </row>
    <row r="969" spans="1:3">
      <c r="A969" s="4" t="s">
        <v>61</v>
      </c>
      <c r="B969" s="5" t="n">
        <v>7826</v>
      </c>
    </row>
    <row r="970" spans="1:3">
      <c r="A970" s="4" t="s">
        <v>184</v>
      </c>
      <c r="B970" s="5" t="n">
        <v>4620230</v>
      </c>
    </row>
    <row r="971" spans="1:3">
      <c r="A971" s="4" t="s">
        <v>63</v>
      </c>
      <c r="B971" s="5" t="n">
        <v>4628056</v>
      </c>
    </row>
    <row r="972" spans="1:3">
      <c r="A972" s="4" t="s">
        <v>195</v>
      </c>
    </row>
    <row r="973" spans="1:3">
      <c r="A973" s="3" t="s">
        <v>33</v>
      </c>
    </row>
    <row r="974" spans="1:3">
      <c r="A974" s="4" t="s">
        <v>180</v>
      </c>
      <c r="B974" s="5" t="n">
        <v>11198960</v>
      </c>
    </row>
    <row r="975" spans="1:3">
      <c r="A975" s="4" t="s">
        <v>34</v>
      </c>
      <c r="B975" s="5" t="n">
        <v>5541</v>
      </c>
    </row>
    <row r="976" spans="1:3">
      <c r="A976" s="4" t="s">
        <v>46</v>
      </c>
      <c r="B976" s="5" t="n">
        <v>11204501</v>
      </c>
    </row>
    <row r="977" spans="1:3">
      <c r="A977" s="3" t="s">
        <v>47</v>
      </c>
    </row>
    <row r="978" spans="1:3">
      <c r="A978" s="4" t="s">
        <v>181</v>
      </c>
      <c r="B978" s="4" t="s">
        <v>38</v>
      </c>
    </row>
    <row r="979" spans="1:3">
      <c r="A979" s="4" t="s">
        <v>52</v>
      </c>
      <c r="B979" s="4" t="s">
        <v>38</v>
      </c>
    </row>
    <row r="980" spans="1:3">
      <c r="A980" s="4" t="s">
        <v>182</v>
      </c>
      <c r="B980" s="5" t="n">
        <v>9396</v>
      </c>
    </row>
    <row r="981" spans="1:3">
      <c r="A981" s="4" t="s">
        <v>53</v>
      </c>
      <c r="B981" s="5" t="n">
        <v>11284</v>
      </c>
    </row>
    <row r="982" spans="1:3">
      <c r="A982" s="4" t="s">
        <v>191</v>
      </c>
      <c r="B982" s="4" t="s">
        <v>38</v>
      </c>
    </row>
    <row r="983" spans="1:3">
      <c r="A983" s="4" t="s">
        <v>183</v>
      </c>
      <c r="B983" s="5" t="n">
        <v>417</v>
      </c>
    </row>
    <row r="984" spans="1:3">
      <c r="A984" s="4" t="s">
        <v>61</v>
      </c>
      <c r="B984" s="5" t="n">
        <v>21097</v>
      </c>
    </row>
    <row r="985" spans="1:3">
      <c r="A985" s="4" t="s">
        <v>184</v>
      </c>
      <c r="B985" s="5" t="n">
        <v>11183404</v>
      </c>
    </row>
    <row r="986" spans="1:3">
      <c r="A986" s="4" t="s">
        <v>63</v>
      </c>
      <c r="B986" s="6" t="n">
        <v>11204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31</v>
      </c>
      <c r="B1" s="2" t="s">
        <v>1</v>
      </c>
    </row>
    <row r="2" spans="1:2">
      <c r="B2" s="2" t="s">
        <v>31</v>
      </c>
    </row>
    <row r="3" spans="1:2">
      <c r="A3" s="4" t="s">
        <v>1693</v>
      </c>
    </row>
    <row r="4" spans="1:2">
      <c r="A4" s="4" t="s">
        <v>1731</v>
      </c>
      <c r="B4" s="4" t="s">
        <v>1732</v>
      </c>
    </row>
    <row r="5" spans="1:2">
      <c r="A5" s="4" t="s">
        <v>1695</v>
      </c>
    </row>
    <row r="6" spans="1:2">
      <c r="A6" s="4" t="s">
        <v>1731</v>
      </c>
      <c r="B6" s="4" t="s">
        <v>1733</v>
      </c>
    </row>
    <row r="7" spans="1:2">
      <c r="A7" s="4" t="s">
        <v>1697</v>
      </c>
    </row>
    <row r="8" spans="1:2">
      <c r="A8" s="4" t="s">
        <v>1731</v>
      </c>
      <c r="B8" s="4" t="s">
        <v>17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35</v>
      </c>
      <c r="B1" s="2" t="s">
        <v>1</v>
      </c>
    </row>
    <row r="2" spans="1:2">
      <c r="B2" s="2" t="s">
        <v>31</v>
      </c>
    </row>
    <row r="3" spans="1:2">
      <c r="A3" s="4" t="s">
        <v>1693</v>
      </c>
    </row>
    <row r="4" spans="1:2">
      <c r="A4" s="4" t="s">
        <v>1735</v>
      </c>
      <c r="B4" s="4" t="s">
        <v>1736</v>
      </c>
    </row>
    <row r="5" spans="1:2">
      <c r="A5" s="4" t="s">
        <v>1695</v>
      </c>
    </row>
    <row r="6" spans="1:2">
      <c r="A6" s="4" t="s">
        <v>1735</v>
      </c>
      <c r="B6" s="4" t="s">
        <v>1737</v>
      </c>
    </row>
    <row r="7" spans="1:2">
      <c r="A7" s="4" t="s">
        <v>1697</v>
      </c>
    </row>
    <row r="8" spans="1:2">
      <c r="A8" s="4" t="s">
        <v>1735</v>
      </c>
      <c r="B8" s="4" t="s">
        <v>17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739</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692</v>
      </c>
      <c r="E4" s="4" t="s">
        <v>1699</v>
      </c>
    </row>
    <row r="5" spans="1:12">
      <c r="A5" s="4" t="s">
        <v>169</v>
      </c>
    </row>
    <row r="6" spans="1:12">
      <c r="A6" s="4" t="s">
        <v>1692</v>
      </c>
      <c r="B6" s="4" t="s">
        <v>1743</v>
      </c>
    </row>
    <row r="7" spans="1:12">
      <c r="A7" s="4" t="s">
        <v>170</v>
      </c>
    </row>
    <row r="8" spans="1:12">
      <c r="A8" s="4" t="s">
        <v>1692</v>
      </c>
      <c r="H8" s="4" t="s">
        <v>1744</v>
      </c>
    </row>
    <row r="9" spans="1:12">
      <c r="A9" s="4" t="s">
        <v>171</v>
      </c>
    </row>
    <row r="10" spans="1:12">
      <c r="A10" s="4" t="s">
        <v>1692</v>
      </c>
      <c r="D10" s="4" t="s">
        <v>1745</v>
      </c>
    </row>
    <row r="11" spans="1:12">
      <c r="A11" s="4" t="s">
        <v>172</v>
      </c>
    </row>
    <row r="12" spans="1:12">
      <c r="A12" s="4" t="s">
        <v>1692</v>
      </c>
      <c r="K12" s="4" t="s">
        <v>1746</v>
      </c>
    </row>
    <row r="13" spans="1:12">
      <c r="A13" s="4" t="s">
        <v>173</v>
      </c>
    </row>
    <row r="14" spans="1:12">
      <c r="A14" s="4" t="s">
        <v>1692</v>
      </c>
      <c r="L14" s="4" t="s">
        <v>1747</v>
      </c>
    </row>
    <row r="15" spans="1:12">
      <c r="A15" s="4" t="s">
        <v>174</v>
      </c>
    </row>
    <row r="16" spans="1:12">
      <c r="A16" s="4" t="s">
        <v>1692</v>
      </c>
      <c r="J16" s="4" t="s">
        <v>1748</v>
      </c>
    </row>
    <row r="17" spans="1:12">
      <c r="A17" s="4" t="s">
        <v>175</v>
      </c>
    </row>
    <row r="18" spans="1:12">
      <c r="A18" s="4" t="s">
        <v>1692</v>
      </c>
      <c r="F18" s="4" t="s">
        <v>1749</v>
      </c>
    </row>
    <row r="19" spans="1:12">
      <c r="A19" s="4" t="s">
        <v>176</v>
      </c>
    </row>
    <row r="20" spans="1:12">
      <c r="A20" s="4" t="s">
        <v>1692</v>
      </c>
      <c r="I20" s="4" t="s">
        <v>1750</v>
      </c>
    </row>
    <row r="21" spans="1:12">
      <c r="A21" s="4" t="s">
        <v>177</v>
      </c>
    </row>
    <row r="22" spans="1:12">
      <c r="A22" s="4" t="s">
        <v>1692</v>
      </c>
      <c r="G22" s="4" t="s">
        <v>1751</v>
      </c>
    </row>
    <row r="23" spans="1:12">
      <c r="A23" s="4" t="s">
        <v>178</v>
      </c>
    </row>
    <row r="24" spans="1:12">
      <c r="A24" s="4" t="s">
        <v>1692</v>
      </c>
      <c r="C24" s="4" t="s">
        <v>1752</v>
      </c>
    </row>
    <row r="25" spans="1:12">
      <c r="A25" s="4" t="s">
        <v>1753</v>
      </c>
    </row>
    <row r="26" spans="1:12">
      <c r="A26" s="4" t="s">
        <v>1692</v>
      </c>
      <c r="L26" s="4" t="s">
        <v>1754</v>
      </c>
    </row>
  </sheetData>
  <mergeCells count="3">
    <mergeCell ref="A1:A2"/>
    <mergeCell ref="E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755</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755</v>
      </c>
      <c r="E4" s="4" t="s">
        <v>1756</v>
      </c>
    </row>
    <row r="5" spans="1:12">
      <c r="A5" s="4" t="s">
        <v>169</v>
      </c>
    </row>
    <row r="6" spans="1:12">
      <c r="A6" s="4" t="s">
        <v>1755</v>
      </c>
      <c r="B6" s="4" t="s">
        <v>1757</v>
      </c>
    </row>
    <row r="7" spans="1:12">
      <c r="A7" s="4" t="s">
        <v>170</v>
      </c>
    </row>
    <row r="8" spans="1:12">
      <c r="A8" s="4" t="s">
        <v>1755</v>
      </c>
      <c r="H8" s="4" t="s">
        <v>1758</v>
      </c>
    </row>
    <row r="9" spans="1:12">
      <c r="A9" s="4" t="s">
        <v>171</v>
      </c>
    </row>
    <row r="10" spans="1:12">
      <c r="A10" s="4" t="s">
        <v>1755</v>
      </c>
      <c r="D10" s="4" t="s">
        <v>1759</v>
      </c>
    </row>
    <row r="11" spans="1:12">
      <c r="A11" s="4" t="s">
        <v>172</v>
      </c>
    </row>
    <row r="12" spans="1:12">
      <c r="A12" s="4" t="s">
        <v>1755</v>
      </c>
      <c r="K12" s="4" t="s">
        <v>1760</v>
      </c>
    </row>
    <row r="13" spans="1:12">
      <c r="A13" s="4" t="s">
        <v>173</v>
      </c>
    </row>
    <row r="14" spans="1:12">
      <c r="A14" s="4" t="s">
        <v>1755</v>
      </c>
      <c r="L14" s="4" t="s">
        <v>1761</v>
      </c>
    </row>
    <row r="15" spans="1:12">
      <c r="A15" s="4" t="s">
        <v>174</v>
      </c>
    </row>
    <row r="16" spans="1:12">
      <c r="A16" s="4" t="s">
        <v>1755</v>
      </c>
      <c r="J16" s="4" t="s">
        <v>1760</v>
      </c>
    </row>
    <row r="17" spans="1:12">
      <c r="A17" s="4" t="s">
        <v>175</v>
      </c>
    </row>
    <row r="18" spans="1:12">
      <c r="A18" s="4" t="s">
        <v>1755</v>
      </c>
      <c r="F18" s="4" t="s">
        <v>1762</v>
      </c>
    </row>
    <row r="19" spans="1:12">
      <c r="A19" s="4" t="s">
        <v>176</v>
      </c>
    </row>
    <row r="20" spans="1:12">
      <c r="A20" s="4" t="s">
        <v>1755</v>
      </c>
      <c r="I20" s="4" t="s">
        <v>1762</v>
      </c>
    </row>
    <row r="21" spans="1:12">
      <c r="A21" s="4" t="s">
        <v>177</v>
      </c>
    </row>
    <row r="22" spans="1:12">
      <c r="A22" s="4" t="s">
        <v>1755</v>
      </c>
      <c r="G22" s="4" t="s">
        <v>1763</v>
      </c>
    </row>
    <row r="23" spans="1:12">
      <c r="A23" s="4" t="s">
        <v>178</v>
      </c>
    </row>
    <row r="24" spans="1:12">
      <c r="A24" s="4" t="s">
        <v>1755</v>
      </c>
      <c r="C24" s="4" t="s">
        <v>1757</v>
      </c>
    </row>
    <row r="25" spans="1:12">
      <c r="A25" s="4" t="s">
        <v>1753</v>
      </c>
    </row>
    <row r="26" spans="1:12">
      <c r="A26" s="4" t="s">
        <v>1755</v>
      </c>
      <c r="L26" s="4" t="s">
        <v>1764</v>
      </c>
    </row>
  </sheetData>
  <mergeCells count="3">
    <mergeCell ref="A1:A2"/>
    <mergeCell ref="E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704</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704</v>
      </c>
      <c r="E4" s="4" t="s">
        <v>1765</v>
      </c>
    </row>
    <row r="5" spans="1:12">
      <c r="A5" s="4" t="s">
        <v>169</v>
      </c>
    </row>
    <row r="6" spans="1:12">
      <c r="A6" s="4" t="s">
        <v>1704</v>
      </c>
      <c r="B6" s="4" t="s">
        <v>1766</v>
      </c>
    </row>
    <row r="7" spans="1:12">
      <c r="A7" s="4" t="s">
        <v>170</v>
      </c>
    </row>
    <row r="8" spans="1:12">
      <c r="A8" s="4" t="s">
        <v>1704</v>
      </c>
      <c r="H8" s="4" t="s">
        <v>1767</v>
      </c>
    </row>
    <row r="9" spans="1:12">
      <c r="A9" s="4" t="s">
        <v>171</v>
      </c>
    </row>
    <row r="10" spans="1:12">
      <c r="A10" s="4" t="s">
        <v>1704</v>
      </c>
      <c r="D10" s="4" t="s">
        <v>1768</v>
      </c>
    </row>
    <row r="11" spans="1:12">
      <c r="A11" s="4" t="s">
        <v>172</v>
      </c>
    </row>
    <row r="12" spans="1:12">
      <c r="A12" s="4" t="s">
        <v>1704</v>
      </c>
      <c r="K12" s="4" t="s">
        <v>1769</v>
      </c>
    </row>
    <row r="13" spans="1:12">
      <c r="A13" s="4" t="s">
        <v>173</v>
      </c>
    </row>
    <row r="14" spans="1:12">
      <c r="A14" s="4" t="s">
        <v>1704</v>
      </c>
      <c r="L14" s="4" t="s">
        <v>1770</v>
      </c>
    </row>
    <row r="15" spans="1:12">
      <c r="A15" s="4" t="s">
        <v>174</v>
      </c>
    </row>
    <row r="16" spans="1:12">
      <c r="A16" s="4" t="s">
        <v>1704</v>
      </c>
      <c r="J16" s="4" t="s">
        <v>1771</v>
      </c>
    </row>
    <row r="17" spans="1:12">
      <c r="A17" s="4" t="s">
        <v>175</v>
      </c>
    </row>
    <row r="18" spans="1:12">
      <c r="A18" s="4" t="s">
        <v>1704</v>
      </c>
      <c r="F18" s="4" t="s">
        <v>1772</v>
      </c>
    </row>
    <row r="19" spans="1:12">
      <c r="A19" s="4" t="s">
        <v>176</v>
      </c>
    </row>
    <row r="20" spans="1:12">
      <c r="A20" s="4" t="s">
        <v>1704</v>
      </c>
      <c r="I20" s="4" t="s">
        <v>1773</v>
      </c>
    </row>
    <row r="21" spans="1:12">
      <c r="A21" s="4" t="s">
        <v>177</v>
      </c>
    </row>
    <row r="22" spans="1:12">
      <c r="A22" s="4" t="s">
        <v>1704</v>
      </c>
      <c r="G22" s="4" t="s">
        <v>1774</v>
      </c>
    </row>
    <row r="23" spans="1:12">
      <c r="A23" s="4" t="s">
        <v>178</v>
      </c>
    </row>
    <row r="24" spans="1:12">
      <c r="A24" s="4" t="s">
        <v>1704</v>
      </c>
      <c r="C24" s="4" t="s">
        <v>1775</v>
      </c>
    </row>
  </sheetData>
  <mergeCells count="3">
    <mergeCell ref="A1:A2"/>
    <mergeCell ref="E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6</v>
      </c>
      <c r="B1" s="2" t="s">
        <v>1</v>
      </c>
    </row>
    <row r="2" spans="1:2">
      <c r="B2" s="2" t="s">
        <v>31</v>
      </c>
    </row>
    <row r="3" spans="1:2">
      <c r="A3" s="4" t="s">
        <v>1753</v>
      </c>
    </row>
    <row r="4" spans="1:2">
      <c r="A4" s="4" t="s">
        <v>1776</v>
      </c>
      <c r="B4" s="4" t="s">
        <v>17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778</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778</v>
      </c>
      <c r="E4" s="4" t="s">
        <v>1779</v>
      </c>
    </row>
    <row r="5" spans="1:12">
      <c r="A5" s="4" t="s">
        <v>169</v>
      </c>
    </row>
    <row r="6" spans="1:12">
      <c r="A6" s="4" t="s">
        <v>1778</v>
      </c>
      <c r="B6" s="4" t="s">
        <v>1780</v>
      </c>
    </row>
    <row r="7" spans="1:12">
      <c r="A7" s="4" t="s">
        <v>170</v>
      </c>
    </row>
    <row r="8" spans="1:12">
      <c r="A8" s="4" t="s">
        <v>1778</v>
      </c>
      <c r="H8" s="4" t="s">
        <v>1781</v>
      </c>
    </row>
    <row r="9" spans="1:12">
      <c r="A9" s="4" t="s">
        <v>171</v>
      </c>
    </row>
    <row r="10" spans="1:12">
      <c r="A10" s="4" t="s">
        <v>1778</v>
      </c>
      <c r="D10" s="4" t="s">
        <v>1782</v>
      </c>
    </row>
    <row r="11" spans="1:12">
      <c r="A11" s="4" t="s">
        <v>172</v>
      </c>
    </row>
    <row r="12" spans="1:12">
      <c r="A12" s="4" t="s">
        <v>1778</v>
      </c>
      <c r="K12" s="4" t="s">
        <v>1783</v>
      </c>
    </row>
    <row r="13" spans="1:12">
      <c r="A13" s="4" t="s">
        <v>173</v>
      </c>
    </row>
    <row r="14" spans="1:12">
      <c r="A14" s="4" t="s">
        <v>1778</v>
      </c>
      <c r="L14" s="4" t="s">
        <v>1784</v>
      </c>
    </row>
    <row r="15" spans="1:12">
      <c r="A15" s="4" t="s">
        <v>174</v>
      </c>
    </row>
    <row r="16" spans="1:12">
      <c r="A16" s="4" t="s">
        <v>1778</v>
      </c>
      <c r="J16" s="4" t="s">
        <v>1785</v>
      </c>
    </row>
    <row r="17" spans="1:12">
      <c r="A17" s="4" t="s">
        <v>175</v>
      </c>
    </row>
    <row r="18" spans="1:12">
      <c r="A18" s="4" t="s">
        <v>1778</v>
      </c>
      <c r="F18" s="4" t="s">
        <v>1786</v>
      </c>
    </row>
    <row r="19" spans="1:12">
      <c r="A19" s="4" t="s">
        <v>176</v>
      </c>
    </row>
    <row r="20" spans="1:12">
      <c r="A20" s="4" t="s">
        <v>1778</v>
      </c>
      <c r="I20" s="4" t="s">
        <v>1787</v>
      </c>
    </row>
    <row r="21" spans="1:12">
      <c r="A21" s="4" t="s">
        <v>177</v>
      </c>
    </row>
    <row r="22" spans="1:12">
      <c r="A22" s="4" t="s">
        <v>1778</v>
      </c>
      <c r="G22" s="4" t="s">
        <v>1788</v>
      </c>
    </row>
    <row r="23" spans="1:12">
      <c r="A23" s="4" t="s">
        <v>178</v>
      </c>
    </row>
    <row r="24" spans="1:12">
      <c r="A24" s="4" t="s">
        <v>1778</v>
      </c>
      <c r="C24" s="4" t="s">
        <v>1789</v>
      </c>
    </row>
  </sheetData>
  <mergeCells count="3">
    <mergeCell ref="A1:A2"/>
    <mergeCell ref="E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0</v>
      </c>
      <c r="B1" s="2" t="s">
        <v>1</v>
      </c>
    </row>
    <row r="2" spans="1:2">
      <c r="B2" s="2" t="s">
        <v>31</v>
      </c>
    </row>
    <row r="3" spans="1:2">
      <c r="A3" s="4" t="s">
        <v>1753</v>
      </c>
    </row>
    <row r="4" spans="1:2">
      <c r="A4" s="4" t="s">
        <v>1790</v>
      </c>
      <c r="B4" s="4" t="s">
        <v>17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2</v>
      </c>
      <c r="B1" s="2" t="s">
        <v>1</v>
      </c>
    </row>
    <row r="2" spans="1:2">
      <c r="B2" s="2" t="s">
        <v>31</v>
      </c>
    </row>
    <row r="3" spans="1:2">
      <c r="A3" s="4" t="s">
        <v>1753</v>
      </c>
    </row>
    <row r="4" spans="1:2">
      <c r="A4" s="4" t="s">
        <v>1792</v>
      </c>
      <c r="B4" s="4" t="s">
        <v>17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794</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794</v>
      </c>
      <c r="E4" s="4" t="s">
        <v>1795</v>
      </c>
    </row>
    <row r="5" spans="1:12">
      <c r="A5" s="4" t="s">
        <v>169</v>
      </c>
    </row>
    <row r="6" spans="1:12">
      <c r="A6" s="4" t="s">
        <v>1794</v>
      </c>
      <c r="B6" s="4" t="s">
        <v>1796</v>
      </c>
    </row>
    <row r="7" spans="1:12">
      <c r="A7" s="4" t="s">
        <v>170</v>
      </c>
    </row>
    <row r="8" spans="1:12">
      <c r="A8" s="4" t="s">
        <v>1794</v>
      </c>
      <c r="H8" s="4" t="s">
        <v>1797</v>
      </c>
    </row>
    <row r="9" spans="1:12">
      <c r="A9" s="4" t="s">
        <v>171</v>
      </c>
    </row>
    <row r="10" spans="1:12">
      <c r="A10" s="4" t="s">
        <v>1794</v>
      </c>
      <c r="D10" s="4" t="s">
        <v>1798</v>
      </c>
    </row>
    <row r="11" spans="1:12">
      <c r="A11" s="4" t="s">
        <v>172</v>
      </c>
    </row>
    <row r="12" spans="1:12">
      <c r="A12" s="4" t="s">
        <v>1794</v>
      </c>
      <c r="K12" s="4" t="s">
        <v>1799</v>
      </c>
    </row>
    <row r="13" spans="1:12">
      <c r="A13" s="4" t="s">
        <v>173</v>
      </c>
    </row>
    <row r="14" spans="1:12">
      <c r="A14" s="4" t="s">
        <v>1794</v>
      </c>
      <c r="L14" s="4" t="s">
        <v>1800</v>
      </c>
    </row>
    <row r="15" spans="1:12">
      <c r="A15" s="4" t="s">
        <v>174</v>
      </c>
    </row>
    <row r="16" spans="1:12">
      <c r="A16" s="4" t="s">
        <v>1794</v>
      </c>
      <c r="J16" s="4" t="s">
        <v>1801</v>
      </c>
    </row>
    <row r="17" spans="1:12">
      <c r="A17" s="4" t="s">
        <v>175</v>
      </c>
    </row>
    <row r="18" spans="1:12">
      <c r="A18" s="4" t="s">
        <v>1794</v>
      </c>
      <c r="F18" s="4" t="s">
        <v>1802</v>
      </c>
    </row>
    <row r="19" spans="1:12">
      <c r="A19" s="4" t="s">
        <v>176</v>
      </c>
    </row>
    <row r="20" spans="1:12">
      <c r="A20" s="4" t="s">
        <v>1794</v>
      </c>
      <c r="I20" s="4" t="s">
        <v>1803</v>
      </c>
    </row>
    <row r="21" spans="1:12">
      <c r="A21" s="4" t="s">
        <v>177</v>
      </c>
    </row>
    <row r="22" spans="1:12">
      <c r="A22" s="4" t="s">
        <v>1794</v>
      </c>
      <c r="G22" s="4" t="s">
        <v>1804</v>
      </c>
    </row>
    <row r="23" spans="1:12">
      <c r="A23" s="4" t="s">
        <v>178</v>
      </c>
    </row>
    <row r="24" spans="1:12">
      <c r="A24" s="4" t="s">
        <v>1794</v>
      </c>
      <c r="C24" s="4" t="s">
        <v>1805</v>
      </c>
    </row>
    <row r="25" spans="1:12">
      <c r="A25" s="4" t="s">
        <v>1753</v>
      </c>
    </row>
    <row r="26" spans="1:12">
      <c r="A26" s="4" t="s">
        <v>1794</v>
      </c>
      <c r="L26" s="4" t="s">
        <v>1806</v>
      </c>
    </row>
  </sheetData>
  <mergeCells count="3">
    <mergeCell ref="A1:A2"/>
    <mergeCell ref="E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07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21"/>
    <col customWidth="1" max="6" min="6" width="4"/>
  </cols>
  <sheetData>
    <row r="1" spans="1:6">
      <c r="A1" s="1" t="s">
        <v>196</v>
      </c>
      <c r="C1" s="2" t="s">
        <v>197</v>
      </c>
      <c r="E1" s="2" t="s">
        <v>198</v>
      </c>
    </row>
    <row r="2" spans="1:6">
      <c r="A2" s="4" t="s">
        <v>199</v>
      </c>
    </row>
    <row r="3" spans="1:6">
      <c r="A3" s="3" t="s">
        <v>200</v>
      </c>
    </row>
    <row r="4" spans="1:6">
      <c r="A4" s="4" t="s">
        <v>201</v>
      </c>
      <c r="C4" s="6" t="n">
        <v>42757604</v>
      </c>
      <c r="E4" s="6" t="n">
        <v>117478438</v>
      </c>
    </row>
    <row r="5" spans="1:6">
      <c r="A5" s="4" t="s">
        <v>202</v>
      </c>
      <c r="C5" s="4" t="s">
        <v>203</v>
      </c>
      <c r="E5" s="4" t="s">
        <v>204</v>
      </c>
    </row>
    <row r="6" spans="1:6">
      <c r="A6" s="4" t="s">
        <v>205</v>
      </c>
    </row>
    <row r="7" spans="1:6">
      <c r="A7" s="3" t="s">
        <v>200</v>
      </c>
    </row>
    <row r="8" spans="1:6">
      <c r="A8" s="4" t="s">
        <v>201</v>
      </c>
      <c r="C8" s="6" t="n">
        <v>22193498</v>
      </c>
      <c r="E8" s="6" t="n">
        <v>89465938</v>
      </c>
    </row>
    <row r="9" spans="1:6">
      <c r="A9" s="4" t="s">
        <v>202</v>
      </c>
      <c r="C9" s="4" t="s">
        <v>206</v>
      </c>
      <c r="E9" s="4" t="s">
        <v>207</v>
      </c>
    </row>
    <row r="10" spans="1:6">
      <c r="A10" s="4" t="s">
        <v>208</v>
      </c>
      <c r="C10" s="6" t="n">
        <v>16400000</v>
      </c>
      <c r="E10" s="6" t="n">
        <v>67000000</v>
      </c>
    </row>
    <row r="11" spans="1:6">
      <c r="A11" s="4" t="s">
        <v>209</v>
      </c>
    </row>
    <row r="12" spans="1:6">
      <c r="A12" s="3" t="s">
        <v>200</v>
      </c>
    </row>
    <row r="13" spans="1:6">
      <c r="A13" s="4" t="s">
        <v>201</v>
      </c>
      <c r="C13" s="6" t="n">
        <v>20564106</v>
      </c>
      <c r="E13" s="6" t="n">
        <v>28012500</v>
      </c>
    </row>
    <row r="14" spans="1:6">
      <c r="A14" s="4" t="s">
        <v>202</v>
      </c>
      <c r="C14" s="4" t="s">
        <v>210</v>
      </c>
      <c r="E14" s="4" t="s">
        <v>211</v>
      </c>
    </row>
    <row r="15" spans="1:6">
      <c r="A15" s="4" t="s">
        <v>208</v>
      </c>
      <c r="C15" s="6" t="n">
        <v>15900000</v>
      </c>
      <c r="E15" s="6" t="n">
        <v>20000000</v>
      </c>
    </row>
    <row r="16" spans="1:6">
      <c r="A16" s="4" t="s">
        <v>212</v>
      </c>
    </row>
    <row r="17" spans="1:6">
      <c r="A17" s="3" t="s">
        <v>200</v>
      </c>
    </row>
    <row r="18" spans="1:6">
      <c r="A18" s="4" t="s">
        <v>201</v>
      </c>
      <c r="B18" s="4" t="s">
        <v>213</v>
      </c>
      <c r="C18" s="6" t="n">
        <v>2146207</v>
      </c>
      <c r="E18" s="6" t="n">
        <v>-4348872</v>
      </c>
    </row>
    <row r="19" spans="1:6">
      <c r="A19" s="4" t="s">
        <v>202</v>
      </c>
      <c r="B19" s="4" t="s">
        <v>213</v>
      </c>
      <c r="C19" s="4" t="s">
        <v>214</v>
      </c>
      <c r="E19" s="4" t="s">
        <v>215</v>
      </c>
    </row>
    <row r="20" spans="1:6">
      <c r="A20" s="4" t="s">
        <v>216</v>
      </c>
    </row>
    <row r="21" spans="1:6">
      <c r="A21" s="3" t="s">
        <v>200</v>
      </c>
    </row>
    <row r="22" spans="1:6">
      <c r="A22" s="4" t="s">
        <v>201</v>
      </c>
      <c r="B22" s="4" t="s">
        <v>213</v>
      </c>
      <c r="C22" s="6" t="n">
        <v>1249235</v>
      </c>
      <c r="E22" s="6" t="n">
        <v>18182237</v>
      </c>
    </row>
    <row r="23" spans="1:6">
      <c r="A23" s="4" t="s">
        <v>202</v>
      </c>
      <c r="B23" s="4" t="s">
        <v>213</v>
      </c>
      <c r="C23" s="4" t="s">
        <v>217</v>
      </c>
      <c r="E23" s="4" t="s">
        <v>218</v>
      </c>
    </row>
    <row r="24" spans="1:6">
      <c r="A24" s="4" t="s">
        <v>219</v>
      </c>
    </row>
    <row r="25" spans="1:6">
      <c r="A25" s="3" t="s">
        <v>200</v>
      </c>
    </row>
    <row r="26" spans="1:6">
      <c r="A26" s="4" t="s">
        <v>201</v>
      </c>
      <c r="B26" s="4" t="s">
        <v>213</v>
      </c>
      <c r="C26" s="6" t="n">
        <v>5396</v>
      </c>
      <c r="E26" s="6" t="n">
        <v>912</v>
      </c>
    </row>
    <row r="27" spans="1:6">
      <c r="A27" s="4" t="s">
        <v>202</v>
      </c>
      <c r="B27" s="4" t="s">
        <v>213</v>
      </c>
      <c r="C27" s="4" t="s">
        <v>220</v>
      </c>
      <c r="E27" s="4" t="s">
        <v>220</v>
      </c>
    </row>
    <row r="28" spans="1:6">
      <c r="A28" s="4" t="s">
        <v>221</v>
      </c>
    </row>
    <row r="29" spans="1:6">
      <c r="A29" s="3" t="s">
        <v>200</v>
      </c>
    </row>
    <row r="30" spans="1:6">
      <c r="A30" s="4" t="s">
        <v>201</v>
      </c>
      <c r="B30" s="4" t="s">
        <v>213</v>
      </c>
      <c r="C30" s="6" t="n">
        <v>4459</v>
      </c>
      <c r="E30" s="6" t="n">
        <v>-10962</v>
      </c>
    </row>
    <row r="31" spans="1:6">
      <c r="A31" s="4" t="s">
        <v>202</v>
      </c>
      <c r="B31" s="4" t="s">
        <v>213</v>
      </c>
      <c r="C31" s="4" t="s">
        <v>220</v>
      </c>
      <c r="E31" s="4" t="s">
        <v>220</v>
      </c>
    </row>
    <row r="32" spans="1:6">
      <c r="A32" s="4" t="s">
        <v>222</v>
      </c>
    </row>
    <row r="33" spans="1:6">
      <c r="A33" s="3" t="s">
        <v>200</v>
      </c>
    </row>
    <row r="34" spans="1:6">
      <c r="A34" s="4" t="s">
        <v>201</v>
      </c>
      <c r="B34" s="4" t="s">
        <v>213</v>
      </c>
      <c r="E34" s="6" t="n">
        <v>-1321</v>
      </c>
    </row>
    <row r="35" spans="1:6">
      <c r="A35" s="4" t="s">
        <v>202</v>
      </c>
      <c r="B35" s="4" t="s">
        <v>213</v>
      </c>
      <c r="E35" s="4" t="s">
        <v>220</v>
      </c>
    </row>
    <row r="36" spans="1:6">
      <c r="A36" s="4" t="s">
        <v>223</v>
      </c>
    </row>
    <row r="37" spans="1:6">
      <c r="A37" s="3" t="s">
        <v>200</v>
      </c>
    </row>
    <row r="38" spans="1:6">
      <c r="A38" s="4" t="s">
        <v>201</v>
      </c>
      <c r="B38" s="4" t="s">
        <v>213</v>
      </c>
      <c r="C38" s="6" t="n">
        <v>111769</v>
      </c>
      <c r="E38" s="6" t="n">
        <v>49202</v>
      </c>
    </row>
    <row r="39" spans="1:6">
      <c r="A39" s="4" t="s">
        <v>202</v>
      </c>
      <c r="B39" s="4" t="s">
        <v>213</v>
      </c>
      <c r="C39" s="4" t="s">
        <v>224</v>
      </c>
      <c r="E39" s="4" t="s">
        <v>225</v>
      </c>
    </row>
    <row r="40" spans="1:6">
      <c r="A40" s="4" t="s">
        <v>226</v>
      </c>
    </row>
    <row r="41" spans="1:6">
      <c r="A41" s="3" t="s">
        <v>200</v>
      </c>
    </row>
    <row r="42" spans="1:6">
      <c r="A42" s="4" t="s">
        <v>201</v>
      </c>
      <c r="B42" s="4" t="s">
        <v>213</v>
      </c>
      <c r="E42" s="6" t="n">
        <v>113542</v>
      </c>
    </row>
    <row r="43" spans="1:6">
      <c r="A43" s="4" t="s">
        <v>202</v>
      </c>
      <c r="B43" s="4" t="s">
        <v>213</v>
      </c>
      <c r="E43" s="4" t="s">
        <v>224</v>
      </c>
    </row>
    <row r="44" spans="1:6">
      <c r="A44" s="4" t="s">
        <v>227</v>
      </c>
    </row>
    <row r="45" spans="1:6">
      <c r="A45" s="3" t="s">
        <v>200</v>
      </c>
    </row>
    <row r="46" spans="1:6">
      <c r="A46" s="4" t="s">
        <v>201</v>
      </c>
      <c r="B46" s="4" t="s">
        <v>213</v>
      </c>
      <c r="E46" s="6" t="n">
        <v>1320899</v>
      </c>
    </row>
    <row r="47" spans="1:6">
      <c r="A47" s="4" t="s">
        <v>202</v>
      </c>
      <c r="B47" s="4" t="s">
        <v>213</v>
      </c>
      <c r="E47" s="4" t="s">
        <v>228</v>
      </c>
    </row>
    <row r="48" spans="1:6">
      <c r="A48" s="4" t="s">
        <v>229</v>
      </c>
    </row>
    <row r="49" spans="1:6">
      <c r="A49" s="3" t="s">
        <v>200</v>
      </c>
    </row>
    <row r="50" spans="1:6">
      <c r="A50" s="4" t="s">
        <v>201</v>
      </c>
      <c r="B50" s="4" t="s">
        <v>213</v>
      </c>
      <c r="C50" s="6" t="n">
        <v>95739</v>
      </c>
      <c r="E50" s="6" t="n">
        <v>-10130</v>
      </c>
    </row>
    <row r="51" spans="1:6">
      <c r="A51" s="4" t="s">
        <v>202</v>
      </c>
      <c r="B51" s="4" t="s">
        <v>213</v>
      </c>
      <c r="C51" s="4" t="s">
        <v>230</v>
      </c>
      <c r="E51" s="4" t="s">
        <v>220</v>
      </c>
    </row>
    <row r="52" spans="1:6">
      <c r="A52" s="4" t="s">
        <v>231</v>
      </c>
    </row>
    <row r="53" spans="1:6">
      <c r="A53" s="3" t="s">
        <v>200</v>
      </c>
    </row>
    <row r="54" spans="1:6">
      <c r="A54" s="4" t="s">
        <v>201</v>
      </c>
      <c r="B54" s="4" t="s">
        <v>213</v>
      </c>
      <c r="C54" s="4" t="s">
        <v>38</v>
      </c>
      <c r="E54" s="6" t="n">
        <v>-12679</v>
      </c>
    </row>
    <row r="55" spans="1:6">
      <c r="A55" s="4" t="s">
        <v>202</v>
      </c>
      <c r="B55" s="4" t="s">
        <v>213</v>
      </c>
      <c r="C55" s="4" t="s">
        <v>220</v>
      </c>
      <c r="E55" s="4" t="s">
        <v>232</v>
      </c>
    </row>
    <row r="56" spans="1:6">
      <c r="A56" s="4" t="s">
        <v>233</v>
      </c>
    </row>
    <row r="57" spans="1:6">
      <c r="A57" s="3" t="s">
        <v>200</v>
      </c>
    </row>
    <row r="58" spans="1:6">
      <c r="A58" s="4" t="s">
        <v>201</v>
      </c>
      <c r="B58" s="4" t="s">
        <v>213</v>
      </c>
      <c r="E58" s="6" t="n">
        <v>-364588</v>
      </c>
    </row>
    <row r="59" spans="1:6">
      <c r="A59" s="4" t="s">
        <v>202</v>
      </c>
      <c r="B59" s="4" t="s">
        <v>213</v>
      </c>
      <c r="E59" s="4" t="s">
        <v>234</v>
      </c>
    </row>
    <row r="60" spans="1:6">
      <c r="A60" s="4" t="s">
        <v>235</v>
      </c>
    </row>
    <row r="61" spans="1:6">
      <c r="A61" s="3" t="s">
        <v>200</v>
      </c>
    </row>
    <row r="62" spans="1:6">
      <c r="A62" s="4" t="s">
        <v>201</v>
      </c>
      <c r="B62" s="4" t="s">
        <v>213</v>
      </c>
      <c r="E62" s="6" t="n">
        <v>3963547</v>
      </c>
    </row>
    <row r="63" spans="1:6">
      <c r="A63" s="4" t="s">
        <v>202</v>
      </c>
      <c r="B63" s="4" t="s">
        <v>213</v>
      </c>
      <c r="E63" s="4" t="s">
        <v>236</v>
      </c>
    </row>
    <row r="64" spans="1:6">
      <c r="A64" s="4" t="s">
        <v>237</v>
      </c>
    </row>
    <row r="65" spans="1:6">
      <c r="A65" s="3" t="s">
        <v>200</v>
      </c>
    </row>
    <row r="66" spans="1:6">
      <c r="A66" s="4" t="s">
        <v>201</v>
      </c>
      <c r="B66" s="4" t="s">
        <v>213</v>
      </c>
      <c r="E66" s="6" t="n">
        <v>-39052</v>
      </c>
    </row>
    <row r="67" spans="1:6">
      <c r="A67" s="4" t="s">
        <v>202</v>
      </c>
      <c r="B67" s="4" t="s">
        <v>213</v>
      </c>
      <c r="E67" s="4" t="s">
        <v>238</v>
      </c>
    </row>
    <row r="68" spans="1:6">
      <c r="A68" s="4" t="s">
        <v>239</v>
      </c>
    </row>
    <row r="69" spans="1:6">
      <c r="A69" s="3" t="s">
        <v>200</v>
      </c>
    </row>
    <row r="70" spans="1:6">
      <c r="A70" s="4" t="s">
        <v>201</v>
      </c>
      <c r="B70" s="4" t="s">
        <v>213</v>
      </c>
      <c r="C70" s="4" t="s">
        <v>38</v>
      </c>
      <c r="E70" s="6" t="n">
        <v>-23117</v>
      </c>
    </row>
    <row r="71" spans="1:6">
      <c r="A71" s="4" t="s">
        <v>202</v>
      </c>
      <c r="B71" s="4" t="s">
        <v>213</v>
      </c>
      <c r="C71" s="4" t="s">
        <v>220</v>
      </c>
      <c r="E71" s="4" t="s">
        <v>232</v>
      </c>
    </row>
    <row r="72" spans="1:6">
      <c r="A72" s="4" t="s">
        <v>240</v>
      </c>
    </row>
    <row r="73" spans="1:6">
      <c r="A73" s="3" t="s">
        <v>200</v>
      </c>
    </row>
    <row r="74" spans="1:6">
      <c r="A74" s="4" t="s">
        <v>201</v>
      </c>
      <c r="B74" s="4" t="s">
        <v>213</v>
      </c>
      <c r="C74" s="6" t="n">
        <v>22526</v>
      </c>
      <c r="E74" s="6" t="n">
        <v>-171001</v>
      </c>
    </row>
    <row r="75" spans="1:6">
      <c r="A75" s="4" t="s">
        <v>202</v>
      </c>
      <c r="B75" s="4" t="s">
        <v>213</v>
      </c>
      <c r="C75" s="4" t="s">
        <v>241</v>
      </c>
      <c r="E75" s="4" t="s">
        <v>242</v>
      </c>
    </row>
    <row r="76" spans="1:6">
      <c r="A76" s="4" t="s">
        <v>243</v>
      </c>
    </row>
    <row r="77" spans="1:6">
      <c r="A77" s="3" t="s">
        <v>200</v>
      </c>
    </row>
    <row r="78" spans="1:6">
      <c r="A78" s="4" t="s">
        <v>201</v>
      </c>
      <c r="B78" s="4" t="s">
        <v>213</v>
      </c>
      <c r="C78" s="6" t="n">
        <v>-17617</v>
      </c>
      <c r="E78" s="6" t="n">
        <v>130658</v>
      </c>
    </row>
    <row r="79" spans="1:6">
      <c r="A79" s="4" t="s">
        <v>202</v>
      </c>
      <c r="B79" s="4" t="s">
        <v>213</v>
      </c>
      <c r="C79" s="4" t="s">
        <v>232</v>
      </c>
      <c r="E79" s="4" t="s">
        <v>224</v>
      </c>
    </row>
    <row r="80" spans="1:6">
      <c r="A80" s="4" t="s">
        <v>244</v>
      </c>
    </row>
    <row r="81" spans="1:6">
      <c r="A81" s="3" t="s">
        <v>200</v>
      </c>
    </row>
    <row r="82" spans="1:6">
      <c r="A82" s="4" t="s">
        <v>201</v>
      </c>
      <c r="B82" s="4" t="s">
        <v>213</v>
      </c>
      <c r="E82" s="6" t="n">
        <v>148445</v>
      </c>
    </row>
    <row r="83" spans="1:6">
      <c r="A83" s="4" t="s">
        <v>202</v>
      </c>
      <c r="B83" s="4" t="s">
        <v>213</v>
      </c>
      <c r="E83" s="4" t="s">
        <v>245</v>
      </c>
    </row>
    <row r="84" spans="1:6">
      <c r="A84" s="4" t="s">
        <v>246</v>
      </c>
    </row>
    <row r="85" spans="1:6">
      <c r="A85" s="3" t="s">
        <v>200</v>
      </c>
    </row>
    <row r="86" spans="1:6">
      <c r="A86" s="4" t="s">
        <v>201</v>
      </c>
      <c r="B86" s="4" t="s">
        <v>213</v>
      </c>
      <c r="E86" s="6" t="n">
        <v>1304853</v>
      </c>
    </row>
    <row r="87" spans="1:6">
      <c r="A87" s="4" t="s">
        <v>202</v>
      </c>
      <c r="B87" s="4" t="s">
        <v>213</v>
      </c>
      <c r="E87" s="4" t="s">
        <v>247</v>
      </c>
    </row>
    <row r="88" spans="1:6">
      <c r="A88" s="4" t="s">
        <v>248</v>
      </c>
    </row>
    <row r="89" spans="1:6">
      <c r="A89" s="3" t="s">
        <v>200</v>
      </c>
    </row>
    <row r="90" spans="1:6">
      <c r="A90" s="4" t="s">
        <v>201</v>
      </c>
      <c r="B90" s="4" t="s">
        <v>213</v>
      </c>
      <c r="C90" s="6" t="n">
        <v>-2802</v>
      </c>
      <c r="E90" s="6" t="n">
        <v>-23385</v>
      </c>
    </row>
    <row r="91" spans="1:6">
      <c r="A91" s="4" t="s">
        <v>202</v>
      </c>
      <c r="B91" s="4" t="s">
        <v>213</v>
      </c>
      <c r="C91" s="4" t="s">
        <v>220</v>
      </c>
      <c r="E91" s="4" t="s">
        <v>232</v>
      </c>
    </row>
    <row r="92" spans="1:6">
      <c r="A92" s="4" t="s">
        <v>249</v>
      </c>
    </row>
    <row r="93" spans="1:6">
      <c r="A93" s="3" t="s">
        <v>200</v>
      </c>
    </row>
    <row r="94" spans="1:6">
      <c r="A94" s="4" t="s">
        <v>201</v>
      </c>
      <c r="B94" s="4" t="s">
        <v>213</v>
      </c>
      <c r="C94" s="6" t="n">
        <v>-2456</v>
      </c>
      <c r="E94" s="6" t="n">
        <v>87447</v>
      </c>
    </row>
    <row r="95" spans="1:6">
      <c r="A95" s="4" t="s">
        <v>202</v>
      </c>
      <c r="B95" s="4" t="s">
        <v>213</v>
      </c>
      <c r="C95" s="4" t="s">
        <v>220</v>
      </c>
      <c r="E95" s="4" t="s">
        <v>230</v>
      </c>
    </row>
    <row r="96" spans="1:6">
      <c r="A96" s="4" t="s">
        <v>250</v>
      </c>
    </row>
    <row r="97" spans="1:6">
      <c r="A97" s="3" t="s">
        <v>200</v>
      </c>
    </row>
    <row r="98" spans="1:6">
      <c r="A98" s="4" t="s">
        <v>201</v>
      </c>
      <c r="B98" s="4" t="s">
        <v>213</v>
      </c>
      <c r="E98" s="6" t="n">
        <v>1430</v>
      </c>
    </row>
    <row r="99" spans="1:6">
      <c r="A99" s="4" t="s">
        <v>202</v>
      </c>
      <c r="B99" s="4" t="s">
        <v>213</v>
      </c>
      <c r="E99" s="4" t="s">
        <v>220</v>
      </c>
    </row>
    <row r="100" spans="1:6">
      <c r="A100" s="4" t="s">
        <v>251</v>
      </c>
    </row>
    <row r="101" spans="1:6">
      <c r="A101" s="3" t="s">
        <v>200</v>
      </c>
    </row>
    <row r="102" spans="1:6">
      <c r="A102" s="4" t="s">
        <v>201</v>
      </c>
      <c r="B102" s="4" t="s">
        <v>213</v>
      </c>
      <c r="E102" s="6" t="n">
        <v>4492</v>
      </c>
    </row>
    <row r="103" spans="1:6">
      <c r="A103" s="4" t="s">
        <v>202</v>
      </c>
      <c r="B103" s="4" t="s">
        <v>213</v>
      </c>
      <c r="E103" s="4" t="s">
        <v>220</v>
      </c>
    </row>
    <row r="104" spans="1:6">
      <c r="A104" s="4" t="s">
        <v>252</v>
      </c>
    </row>
    <row r="105" spans="1:6">
      <c r="A105" s="3" t="s">
        <v>200</v>
      </c>
    </row>
    <row r="106" spans="1:6">
      <c r="A106" s="4" t="s">
        <v>201</v>
      </c>
      <c r="B106" s="4" t="s">
        <v>213</v>
      </c>
      <c r="E106" s="6" t="n">
        <v>402411</v>
      </c>
    </row>
    <row r="107" spans="1:6">
      <c r="A107" s="4" t="s">
        <v>202</v>
      </c>
      <c r="B107" s="4" t="s">
        <v>213</v>
      </c>
      <c r="E107" s="4" t="s">
        <v>253</v>
      </c>
    </row>
    <row r="108" spans="1:6">
      <c r="A108" s="4" t="s">
        <v>254</v>
      </c>
    </row>
    <row r="109" spans="1:6">
      <c r="A109" s="3" t="s">
        <v>200</v>
      </c>
    </row>
    <row r="110" spans="1:6">
      <c r="A110" s="4" t="s">
        <v>201</v>
      </c>
      <c r="B110" s="4" t="s">
        <v>213</v>
      </c>
      <c r="E110" s="6" t="n">
        <v>-18300</v>
      </c>
    </row>
    <row r="111" spans="1:6">
      <c r="A111" s="4" t="s">
        <v>202</v>
      </c>
      <c r="B111" s="4" t="s">
        <v>213</v>
      </c>
      <c r="E111" s="4" t="s">
        <v>232</v>
      </c>
    </row>
    <row r="112" spans="1:6">
      <c r="A112" s="4" t="s">
        <v>255</v>
      </c>
    </row>
    <row r="113" spans="1:6">
      <c r="A113" s="3" t="s">
        <v>200</v>
      </c>
    </row>
    <row r="114" spans="1:6">
      <c r="A114" s="4" t="s">
        <v>201</v>
      </c>
      <c r="B114" s="4" t="s">
        <v>213</v>
      </c>
      <c r="E114" s="6" t="n">
        <v>790</v>
      </c>
    </row>
    <row r="115" spans="1:6">
      <c r="A115" s="4" t="s">
        <v>202</v>
      </c>
      <c r="B115" s="4" t="s">
        <v>213</v>
      </c>
      <c r="E115" s="4" t="s">
        <v>220</v>
      </c>
    </row>
    <row r="116" spans="1:6">
      <c r="A116" s="4" t="s">
        <v>256</v>
      </c>
    </row>
    <row r="117" spans="1:6">
      <c r="A117" s="3" t="s">
        <v>200</v>
      </c>
    </row>
    <row r="118" spans="1:6">
      <c r="A118" s="4" t="s">
        <v>201</v>
      </c>
      <c r="B118" s="4" t="s">
        <v>213</v>
      </c>
      <c r="E118" s="6" t="n">
        <v>-1348</v>
      </c>
    </row>
    <row r="119" spans="1:6">
      <c r="A119" s="4" t="s">
        <v>202</v>
      </c>
      <c r="B119" s="4" t="s">
        <v>213</v>
      </c>
      <c r="E119" s="4" t="s">
        <v>220</v>
      </c>
    </row>
    <row r="120" spans="1:6">
      <c r="A120" s="4" t="s">
        <v>257</v>
      </c>
    </row>
    <row r="121" spans="1:6">
      <c r="A121" s="3" t="s">
        <v>200</v>
      </c>
    </row>
    <row r="122" spans="1:6">
      <c r="A122" s="4" t="s">
        <v>201</v>
      </c>
      <c r="B122" s="4" t="s">
        <v>213</v>
      </c>
      <c r="E122" s="6" t="n">
        <v>930</v>
      </c>
    </row>
    <row r="123" spans="1:6">
      <c r="A123" s="4" t="s">
        <v>202</v>
      </c>
      <c r="B123" s="4" t="s">
        <v>213</v>
      </c>
      <c r="E123" s="4" t="s">
        <v>220</v>
      </c>
    </row>
    <row r="124" spans="1:6">
      <c r="A124" s="4" t="s">
        <v>258</v>
      </c>
    </row>
    <row r="125" spans="1:6">
      <c r="A125" s="3" t="s">
        <v>200</v>
      </c>
    </row>
    <row r="126" spans="1:6">
      <c r="A126" s="4" t="s">
        <v>201</v>
      </c>
      <c r="B126" s="4" t="s">
        <v>213</v>
      </c>
      <c r="E126" s="6" t="n">
        <v>-2639</v>
      </c>
    </row>
    <row r="127" spans="1:6">
      <c r="A127" s="4" t="s">
        <v>202</v>
      </c>
      <c r="B127" s="4" t="s">
        <v>213</v>
      </c>
      <c r="E127" s="4" t="s">
        <v>220</v>
      </c>
    </row>
    <row r="128" spans="1:6">
      <c r="A128" s="4" t="s">
        <v>259</v>
      </c>
    </row>
    <row r="129" spans="1:6">
      <c r="A129" s="3" t="s">
        <v>200</v>
      </c>
    </row>
    <row r="130" spans="1:6">
      <c r="A130" s="4" t="s">
        <v>201</v>
      </c>
      <c r="B130" s="4" t="s">
        <v>213</v>
      </c>
      <c r="E130" s="6" t="n">
        <v>29608</v>
      </c>
    </row>
    <row r="131" spans="1:6">
      <c r="A131" s="4" t="s">
        <v>202</v>
      </c>
      <c r="B131" s="4" t="s">
        <v>213</v>
      </c>
      <c r="E131" s="4" t="s">
        <v>241</v>
      </c>
    </row>
    <row r="132" spans="1:6">
      <c r="A132" s="4" t="s">
        <v>260</v>
      </c>
    </row>
    <row r="133" spans="1:6">
      <c r="A133" s="3" t="s">
        <v>200</v>
      </c>
    </row>
    <row r="134" spans="1:6">
      <c r="A134" s="4" t="s">
        <v>201</v>
      </c>
      <c r="B134" s="4" t="s">
        <v>213</v>
      </c>
      <c r="E134" s="6" t="n">
        <v>-3926</v>
      </c>
    </row>
    <row r="135" spans="1:6">
      <c r="A135" s="4" t="s">
        <v>202</v>
      </c>
      <c r="B135" s="4" t="s">
        <v>213</v>
      </c>
      <c r="E135" s="4" t="s">
        <v>220</v>
      </c>
    </row>
    <row r="136" spans="1:6">
      <c r="A136" s="4" t="s">
        <v>261</v>
      </c>
    </row>
    <row r="137" spans="1:6">
      <c r="A137" s="3" t="s">
        <v>200</v>
      </c>
    </row>
    <row r="138" spans="1:6">
      <c r="A138" s="4" t="s">
        <v>201</v>
      </c>
      <c r="B138" s="4" t="s">
        <v>213</v>
      </c>
      <c r="E138" s="6" t="n">
        <v>4039571</v>
      </c>
    </row>
    <row r="139" spans="1:6">
      <c r="A139" s="4" t="s">
        <v>202</v>
      </c>
      <c r="B139" s="4" t="s">
        <v>213</v>
      </c>
      <c r="E139" s="4" t="s">
        <v>262</v>
      </c>
    </row>
    <row r="140" spans="1:6">
      <c r="A140" s="4" t="s">
        <v>263</v>
      </c>
    </row>
    <row r="141" spans="1:6">
      <c r="A141" s="3" t="s">
        <v>200</v>
      </c>
    </row>
    <row r="142" spans="1:6">
      <c r="A142" s="4" t="s">
        <v>201</v>
      </c>
      <c r="B142" s="4" t="s">
        <v>213</v>
      </c>
      <c r="E142" s="6" t="n">
        <v>3923021</v>
      </c>
    </row>
    <row r="143" spans="1:6">
      <c r="A143" s="4" t="s">
        <v>202</v>
      </c>
      <c r="B143" s="4" t="s">
        <v>213</v>
      </c>
      <c r="E143" s="4" t="s">
        <v>264</v>
      </c>
    </row>
    <row r="144" spans="1:6">
      <c r="A144" s="4" t="s">
        <v>265</v>
      </c>
    </row>
    <row r="145" spans="1:6">
      <c r="A145" s="3" t="s">
        <v>200</v>
      </c>
    </row>
    <row r="146" spans="1:6">
      <c r="A146" s="4" t="s">
        <v>201</v>
      </c>
      <c r="B146" s="4" t="s">
        <v>213</v>
      </c>
      <c r="E146" s="6" t="n">
        <v>3342927</v>
      </c>
    </row>
    <row r="147" spans="1:6">
      <c r="A147" s="4" t="s">
        <v>202</v>
      </c>
      <c r="B147" s="4" t="s">
        <v>213</v>
      </c>
      <c r="E147" s="4" t="s">
        <v>266</v>
      </c>
    </row>
    <row r="148" spans="1:6">
      <c r="A148" s="4" t="s">
        <v>267</v>
      </c>
    </row>
    <row r="149" spans="1:6">
      <c r="A149" s="3" t="s">
        <v>200</v>
      </c>
    </row>
    <row r="150" spans="1:6">
      <c r="A150" s="4" t="s">
        <v>201</v>
      </c>
      <c r="B150" s="4" t="s">
        <v>213</v>
      </c>
      <c r="C150" s="6" t="n">
        <v>187929</v>
      </c>
    </row>
    <row r="151" spans="1:6">
      <c r="A151" s="4" t="s">
        <v>202</v>
      </c>
      <c r="B151" s="4" t="s">
        <v>213</v>
      </c>
      <c r="C151" s="4" t="s">
        <v>268</v>
      </c>
    </row>
    <row r="152" spans="1:6">
      <c r="A152" s="4" t="s">
        <v>269</v>
      </c>
    </row>
    <row r="153" spans="1:6">
      <c r="A153" s="3" t="s">
        <v>200</v>
      </c>
    </row>
    <row r="154" spans="1:6">
      <c r="A154" s="4" t="s">
        <v>201</v>
      </c>
      <c r="B154" s="4" t="s">
        <v>213</v>
      </c>
      <c r="C154" s="6" t="n">
        <v>-200612</v>
      </c>
    </row>
    <row r="155" spans="1:6">
      <c r="A155" s="4" t="s">
        <v>202</v>
      </c>
      <c r="B155" s="4" t="s">
        <v>213</v>
      </c>
      <c r="C155" s="4" t="s">
        <v>270</v>
      </c>
    </row>
    <row r="156" spans="1:6">
      <c r="A156" s="4" t="s">
        <v>271</v>
      </c>
    </row>
    <row r="157" spans="1:6">
      <c r="A157" s="3" t="s">
        <v>200</v>
      </c>
    </row>
    <row r="158" spans="1:6">
      <c r="A158" s="4" t="s">
        <v>201</v>
      </c>
      <c r="B158" s="4" t="s">
        <v>213</v>
      </c>
      <c r="C158" s="6" t="n">
        <v>1130</v>
      </c>
    </row>
    <row r="159" spans="1:6">
      <c r="A159" s="4" t="s">
        <v>202</v>
      </c>
      <c r="B159" s="4" t="s">
        <v>213</v>
      </c>
      <c r="C159" s="4" t="s">
        <v>220</v>
      </c>
    </row>
    <row r="160" spans="1:6">
      <c r="A160" s="4" t="s">
        <v>272</v>
      </c>
    </row>
    <row r="161" spans="1:6">
      <c r="A161" s="3" t="s">
        <v>200</v>
      </c>
    </row>
    <row r="162" spans="1:6">
      <c r="A162" s="4" t="s">
        <v>201</v>
      </c>
      <c r="B162" s="4" t="s">
        <v>213</v>
      </c>
      <c r="C162" s="6" t="n">
        <v>-82280</v>
      </c>
    </row>
    <row r="163" spans="1:6">
      <c r="A163" s="4" t="s">
        <v>202</v>
      </c>
      <c r="B163" s="4" t="s">
        <v>213</v>
      </c>
      <c r="C163" s="4" t="s">
        <v>273</v>
      </c>
    </row>
    <row r="164" spans="1:6">
      <c r="A164" s="4" t="s">
        <v>274</v>
      </c>
    </row>
    <row r="165" spans="1:6">
      <c r="A165" s="3" t="s">
        <v>200</v>
      </c>
    </row>
    <row r="166" spans="1:6">
      <c r="A166" s="4" t="s">
        <v>201</v>
      </c>
      <c r="B166" s="4" t="s">
        <v>213</v>
      </c>
      <c r="C166" s="6" t="n">
        <v>172279</v>
      </c>
    </row>
    <row r="167" spans="1:6">
      <c r="A167" s="4" t="s">
        <v>202</v>
      </c>
      <c r="B167" s="4" t="s">
        <v>213</v>
      </c>
      <c r="C167" s="4" t="s">
        <v>275</v>
      </c>
    </row>
    <row r="168" spans="1:6">
      <c r="A168" s="4" t="s">
        <v>276</v>
      </c>
    </row>
    <row r="169" spans="1:6">
      <c r="A169" s="3" t="s">
        <v>200</v>
      </c>
    </row>
    <row r="170" spans="1:6">
      <c r="A170" s="4" t="s">
        <v>201</v>
      </c>
      <c r="B170" s="4" t="s">
        <v>213</v>
      </c>
      <c r="C170" s="6" t="n">
        <v>208285</v>
      </c>
    </row>
    <row r="171" spans="1:6">
      <c r="A171" s="4" t="s">
        <v>202</v>
      </c>
      <c r="B171" s="4" t="s">
        <v>213</v>
      </c>
      <c r="C171" s="4" t="s">
        <v>277</v>
      </c>
    </row>
    <row r="172" spans="1:6">
      <c r="A172" s="4" t="s">
        <v>278</v>
      </c>
    </row>
    <row r="173" spans="1:6">
      <c r="A173" s="3" t="s">
        <v>200</v>
      </c>
    </row>
    <row r="174" spans="1:6">
      <c r="A174" s="4" t="s">
        <v>201</v>
      </c>
      <c r="B174" s="4" t="s">
        <v>213</v>
      </c>
      <c r="C174" s="6" t="n">
        <v>62055</v>
      </c>
    </row>
    <row r="175" spans="1:6">
      <c r="A175" s="4" t="s">
        <v>202</v>
      </c>
      <c r="B175" s="4" t="s">
        <v>213</v>
      </c>
      <c r="C175" s="4" t="s">
        <v>279</v>
      </c>
    </row>
    <row r="176" spans="1:6">
      <c r="A176" s="4" t="s">
        <v>280</v>
      </c>
    </row>
    <row r="177" spans="1:6">
      <c r="A177" s="3" t="s">
        <v>200</v>
      </c>
    </row>
    <row r="178" spans="1:6">
      <c r="A178" s="4" t="s">
        <v>201</v>
      </c>
      <c r="B178" s="4" t="s">
        <v>213</v>
      </c>
      <c r="C178" s="6" t="n">
        <v>16027</v>
      </c>
    </row>
    <row r="179" spans="1:6">
      <c r="A179" s="4" t="s">
        <v>202</v>
      </c>
      <c r="B179" s="4" t="s">
        <v>213</v>
      </c>
      <c r="C179" s="4" t="s">
        <v>241</v>
      </c>
    </row>
    <row r="180" spans="1:6">
      <c r="A180" s="4" t="s">
        <v>281</v>
      </c>
    </row>
    <row r="181" spans="1:6">
      <c r="A181" s="3" t="s">
        <v>200</v>
      </c>
    </row>
    <row r="182" spans="1:6">
      <c r="A182" s="4" t="s">
        <v>201</v>
      </c>
      <c r="B182" s="4" t="s">
        <v>213</v>
      </c>
      <c r="C182" s="6" t="n">
        <v>842388</v>
      </c>
      <c r="E182" s="6" t="n">
        <v>-22606527</v>
      </c>
    </row>
    <row r="183" spans="1:6">
      <c r="A183" s="4" t="s">
        <v>202</v>
      </c>
      <c r="B183" s="4" t="s">
        <v>213</v>
      </c>
      <c r="C183" s="4" t="s">
        <v>282</v>
      </c>
      <c r="E183" s="4" t="s">
        <v>283</v>
      </c>
    </row>
    <row r="184" spans="1:6">
      <c r="A184" s="4" t="s">
        <v>284</v>
      </c>
    </row>
    <row r="185" spans="1:6">
      <c r="A185" s="3" t="s">
        <v>200</v>
      </c>
    </row>
    <row r="186" spans="1:6">
      <c r="A186" s="4" t="s">
        <v>201</v>
      </c>
      <c r="B186" s="4" t="s">
        <v>213</v>
      </c>
      <c r="C186" s="6" t="n">
        <v>-503</v>
      </c>
      <c r="E186" s="6" t="n">
        <v>111674</v>
      </c>
    </row>
    <row r="187" spans="1:6">
      <c r="A187" s="4" t="s">
        <v>202</v>
      </c>
      <c r="B187" s="4" t="s">
        <v>213</v>
      </c>
      <c r="C187" s="4" t="s">
        <v>220</v>
      </c>
      <c r="E187" s="4" t="s">
        <v>224</v>
      </c>
    </row>
    <row r="188" spans="1:6">
      <c r="A188" s="4" t="s">
        <v>285</v>
      </c>
    </row>
    <row r="189" spans="1:6">
      <c r="A189" s="3" t="s">
        <v>200</v>
      </c>
    </row>
    <row r="190" spans="1:6">
      <c r="A190" s="4" t="s">
        <v>201</v>
      </c>
      <c r="B190" s="4" t="s">
        <v>213</v>
      </c>
      <c r="C190" s="6" t="n">
        <v>-1115</v>
      </c>
      <c r="E190" s="6" t="n">
        <v>513</v>
      </c>
    </row>
    <row r="191" spans="1:6">
      <c r="A191" s="4" t="s">
        <v>202</v>
      </c>
      <c r="B191" s="4" t="s">
        <v>213</v>
      </c>
      <c r="C191" s="4" t="s">
        <v>220</v>
      </c>
      <c r="E191" s="4" t="s">
        <v>220</v>
      </c>
    </row>
    <row r="192" spans="1:6">
      <c r="A192" s="4" t="s">
        <v>286</v>
      </c>
    </row>
    <row r="193" spans="1:6">
      <c r="A193" s="3" t="s">
        <v>200</v>
      </c>
    </row>
    <row r="194" spans="1:6">
      <c r="A194" s="4" t="s">
        <v>201</v>
      </c>
      <c r="B194" s="4" t="s">
        <v>213</v>
      </c>
      <c r="E194" s="6" t="n">
        <v>73103</v>
      </c>
    </row>
    <row r="195" spans="1:6">
      <c r="A195" s="4" t="s">
        <v>202</v>
      </c>
      <c r="B195" s="4" t="s">
        <v>213</v>
      </c>
      <c r="E195" s="4" t="s">
        <v>279</v>
      </c>
    </row>
    <row r="196" spans="1:6">
      <c r="A196" s="4" t="s">
        <v>287</v>
      </c>
    </row>
    <row r="197" spans="1:6">
      <c r="A197" s="3" t="s">
        <v>200</v>
      </c>
    </row>
    <row r="198" spans="1:6">
      <c r="A198" s="4" t="s">
        <v>201</v>
      </c>
      <c r="B198" s="4" t="s">
        <v>213</v>
      </c>
      <c r="E198" s="6" t="n">
        <v>-1250449</v>
      </c>
    </row>
    <row r="199" spans="1:6">
      <c r="A199" s="4" t="s">
        <v>202</v>
      </c>
      <c r="B199" s="4" t="s">
        <v>213</v>
      </c>
      <c r="E199" s="4" t="s">
        <v>288</v>
      </c>
    </row>
    <row r="200" spans="1:6">
      <c r="A200" s="4" t="s">
        <v>289</v>
      </c>
    </row>
    <row r="201" spans="1:6">
      <c r="A201" s="3" t="s">
        <v>200</v>
      </c>
    </row>
    <row r="202" spans="1:6">
      <c r="A202" s="4" t="s">
        <v>201</v>
      </c>
      <c r="B202" s="4" t="s">
        <v>213</v>
      </c>
      <c r="E202" s="6" t="n">
        <v>-2773754</v>
      </c>
    </row>
    <row r="203" spans="1:6">
      <c r="A203" s="4" t="s">
        <v>202</v>
      </c>
      <c r="B203" s="4" t="s">
        <v>213</v>
      </c>
      <c r="E203" s="4" t="s">
        <v>290</v>
      </c>
    </row>
    <row r="204" spans="1:6">
      <c r="A204" s="4" t="s">
        <v>291</v>
      </c>
    </row>
    <row r="205" spans="1:6">
      <c r="A205" s="3" t="s">
        <v>200</v>
      </c>
    </row>
    <row r="206" spans="1:6">
      <c r="A206" s="4" t="s">
        <v>201</v>
      </c>
      <c r="B206" s="4" t="s">
        <v>213</v>
      </c>
      <c r="C206" s="6" t="n">
        <v>1956</v>
      </c>
    </row>
    <row r="207" spans="1:6">
      <c r="A207" s="4" t="s">
        <v>202</v>
      </c>
      <c r="B207" s="4" t="s">
        <v>213</v>
      </c>
      <c r="C207" s="4" t="s">
        <v>220</v>
      </c>
    </row>
    <row r="208" spans="1:6">
      <c r="A208" s="4" t="s">
        <v>292</v>
      </c>
    </row>
    <row r="209" spans="1:6">
      <c r="A209" s="3" t="s">
        <v>200</v>
      </c>
    </row>
    <row r="210" spans="1:6">
      <c r="A210" s="4" t="s">
        <v>201</v>
      </c>
      <c r="B210" s="4" t="s">
        <v>213</v>
      </c>
      <c r="C210" s="6" t="n">
        <v>61876</v>
      </c>
      <c r="E210" s="6" t="n">
        <v>-2642</v>
      </c>
    </row>
    <row r="211" spans="1:6">
      <c r="A211" s="4" t="s">
        <v>202</v>
      </c>
      <c r="B211" s="4" t="s">
        <v>213</v>
      </c>
      <c r="C211" s="4" t="s">
        <v>279</v>
      </c>
      <c r="E211" s="4" t="s">
        <v>220</v>
      </c>
    </row>
    <row r="212" spans="1:6">
      <c r="A212" s="4" t="s">
        <v>293</v>
      </c>
    </row>
    <row r="213" spans="1:6">
      <c r="A213" s="3" t="s">
        <v>200</v>
      </c>
    </row>
    <row r="214" spans="1:6">
      <c r="A214" s="4" t="s">
        <v>201</v>
      </c>
      <c r="B214" s="4" t="s">
        <v>213</v>
      </c>
      <c r="E214" s="6" t="n">
        <v>349981</v>
      </c>
    </row>
    <row r="215" spans="1:6">
      <c r="A215" s="4" t="s">
        <v>202</v>
      </c>
      <c r="B215" s="4" t="s">
        <v>213</v>
      </c>
      <c r="E215" s="4" t="s">
        <v>294</v>
      </c>
    </row>
    <row r="216" spans="1:6">
      <c r="A216" s="4" t="s">
        <v>295</v>
      </c>
    </row>
    <row r="217" spans="1:6">
      <c r="A217" s="3" t="s">
        <v>200</v>
      </c>
    </row>
    <row r="218" spans="1:6">
      <c r="A218" s="4" t="s">
        <v>201</v>
      </c>
      <c r="B218" s="4" t="s">
        <v>213</v>
      </c>
      <c r="E218" s="6" t="n">
        <v>-2605923</v>
      </c>
    </row>
    <row r="219" spans="1:6">
      <c r="A219" s="4" t="s">
        <v>202</v>
      </c>
      <c r="B219" s="4" t="s">
        <v>213</v>
      </c>
      <c r="E219" s="4" t="s">
        <v>296</v>
      </c>
    </row>
    <row r="220" spans="1:6">
      <c r="A220" s="4" t="s">
        <v>297</v>
      </c>
    </row>
    <row r="221" spans="1:6">
      <c r="A221" s="3" t="s">
        <v>200</v>
      </c>
    </row>
    <row r="222" spans="1:6">
      <c r="A222" s="4" t="s">
        <v>201</v>
      </c>
      <c r="B222" s="4" t="s">
        <v>213</v>
      </c>
      <c r="E222" s="6" t="n">
        <v>135830</v>
      </c>
    </row>
    <row r="223" spans="1:6">
      <c r="A223" s="4" t="s">
        <v>202</v>
      </c>
      <c r="B223" s="4" t="s">
        <v>213</v>
      </c>
      <c r="E223" s="4" t="s">
        <v>245</v>
      </c>
    </row>
    <row r="224" spans="1:6">
      <c r="A224" s="4" t="s">
        <v>298</v>
      </c>
    </row>
    <row r="225" spans="1:6">
      <c r="A225" s="3" t="s">
        <v>200</v>
      </c>
    </row>
    <row r="226" spans="1:6">
      <c r="A226" s="4" t="s">
        <v>201</v>
      </c>
      <c r="B226" s="4" t="s">
        <v>213</v>
      </c>
      <c r="C226" s="6" t="n">
        <v>925</v>
      </c>
      <c r="E226" s="6" t="n">
        <v>-43551</v>
      </c>
    </row>
    <row r="227" spans="1:6">
      <c r="A227" s="4" t="s">
        <v>202</v>
      </c>
      <c r="B227" s="4" t="s">
        <v>213</v>
      </c>
      <c r="C227" s="4" t="s">
        <v>220</v>
      </c>
      <c r="E227" s="4" t="s">
        <v>238</v>
      </c>
    </row>
    <row r="228" spans="1:6">
      <c r="A228" s="4" t="s">
        <v>299</v>
      </c>
    </row>
    <row r="229" spans="1:6">
      <c r="A229" s="3" t="s">
        <v>200</v>
      </c>
    </row>
    <row r="230" spans="1:6">
      <c r="A230" s="4" t="s">
        <v>201</v>
      </c>
      <c r="B230" s="4" t="s">
        <v>213</v>
      </c>
      <c r="C230" s="6" t="n">
        <v>103</v>
      </c>
      <c r="E230" s="6" t="n">
        <v>-19910</v>
      </c>
    </row>
    <row r="231" spans="1:6">
      <c r="A231" s="4" t="s">
        <v>202</v>
      </c>
      <c r="B231" s="4" t="s">
        <v>213</v>
      </c>
      <c r="C231" s="4" t="s">
        <v>220</v>
      </c>
      <c r="E231" s="4" t="s">
        <v>232</v>
      </c>
    </row>
    <row r="232" spans="1:6">
      <c r="A232" s="4" t="s">
        <v>300</v>
      </c>
    </row>
    <row r="233" spans="1:6">
      <c r="A233" s="3" t="s">
        <v>200</v>
      </c>
    </row>
    <row r="234" spans="1:6">
      <c r="A234" s="4" t="s">
        <v>201</v>
      </c>
      <c r="B234" s="4" t="s">
        <v>213</v>
      </c>
      <c r="C234" s="6" t="n">
        <v>255450</v>
      </c>
      <c r="E234" s="6" t="n">
        <v>-686234</v>
      </c>
    </row>
    <row r="235" spans="1:6">
      <c r="A235" s="4" t="s">
        <v>202</v>
      </c>
      <c r="B235" s="4" t="s">
        <v>213</v>
      </c>
      <c r="C235" s="4" t="s">
        <v>301</v>
      </c>
      <c r="E235" s="4" t="s">
        <v>302</v>
      </c>
    </row>
    <row r="236" spans="1:6">
      <c r="A236" s="4" t="s">
        <v>303</v>
      </c>
    </row>
    <row r="237" spans="1:6">
      <c r="A237" s="3" t="s">
        <v>200</v>
      </c>
    </row>
    <row r="238" spans="1:6">
      <c r="A238" s="4" t="s">
        <v>201</v>
      </c>
      <c r="B238" s="4" t="s">
        <v>213</v>
      </c>
      <c r="E238" s="6" t="n">
        <v>-568406</v>
      </c>
    </row>
    <row r="239" spans="1:6">
      <c r="A239" s="4" t="s">
        <v>202</v>
      </c>
      <c r="B239" s="4" t="s">
        <v>213</v>
      </c>
      <c r="E239" s="4" t="s">
        <v>304</v>
      </c>
    </row>
    <row r="240" spans="1:6">
      <c r="A240" s="4" t="s">
        <v>305</v>
      </c>
    </row>
    <row r="241" spans="1:6">
      <c r="A241" s="3" t="s">
        <v>200</v>
      </c>
    </row>
    <row r="242" spans="1:6">
      <c r="A242" s="4" t="s">
        <v>201</v>
      </c>
      <c r="B242" s="4" t="s">
        <v>213</v>
      </c>
      <c r="E242" s="6" t="n">
        <v>54431</v>
      </c>
    </row>
    <row r="243" spans="1:6">
      <c r="A243" s="4" t="s">
        <v>202</v>
      </c>
      <c r="B243" s="4" t="s">
        <v>213</v>
      </c>
      <c r="E243" s="4" t="s">
        <v>225</v>
      </c>
    </row>
    <row r="244" spans="1:6">
      <c r="A244" s="4" t="s">
        <v>306</v>
      </c>
    </row>
    <row r="245" spans="1:6">
      <c r="A245" s="3" t="s">
        <v>200</v>
      </c>
    </row>
    <row r="246" spans="1:6">
      <c r="A246" s="4" t="s">
        <v>201</v>
      </c>
      <c r="B246" s="4" t="s">
        <v>213</v>
      </c>
      <c r="C246" s="6" t="n">
        <v>302352</v>
      </c>
      <c r="E246" s="6" t="n">
        <v>100955</v>
      </c>
    </row>
    <row r="247" spans="1:6">
      <c r="A247" s="4" t="s">
        <v>202</v>
      </c>
      <c r="B247" s="4" t="s">
        <v>213</v>
      </c>
      <c r="C247" s="4" t="s">
        <v>307</v>
      </c>
      <c r="E247" s="4" t="s">
        <v>230</v>
      </c>
    </row>
    <row r="248" spans="1:6">
      <c r="A248" s="4" t="s">
        <v>308</v>
      </c>
    </row>
    <row r="249" spans="1:6">
      <c r="A249" s="3" t="s">
        <v>200</v>
      </c>
    </row>
    <row r="250" spans="1:6">
      <c r="A250" s="4" t="s">
        <v>201</v>
      </c>
      <c r="B250" s="4" t="s">
        <v>213</v>
      </c>
      <c r="C250" s="6" t="n">
        <v>362606</v>
      </c>
      <c r="E250" s="6" t="n">
        <v>-184632</v>
      </c>
    </row>
    <row r="251" spans="1:6">
      <c r="A251" s="4" t="s">
        <v>202</v>
      </c>
      <c r="B251" s="4" t="s">
        <v>213</v>
      </c>
      <c r="C251" s="4" t="s">
        <v>253</v>
      </c>
      <c r="E251" s="4" t="s">
        <v>309</v>
      </c>
    </row>
    <row r="252" spans="1:6">
      <c r="A252" s="4" t="s">
        <v>310</v>
      </c>
    </row>
    <row r="253" spans="1:6">
      <c r="A253" s="3" t="s">
        <v>200</v>
      </c>
    </row>
    <row r="254" spans="1:6">
      <c r="A254" s="4" t="s">
        <v>201</v>
      </c>
      <c r="B254" s="4" t="s">
        <v>213</v>
      </c>
      <c r="C254" s="6" t="n">
        <v>8788</v>
      </c>
      <c r="E254" s="6" t="n">
        <v>605</v>
      </c>
    </row>
    <row r="255" spans="1:6">
      <c r="A255" s="4" t="s">
        <v>202</v>
      </c>
      <c r="B255" s="4" t="s">
        <v>213</v>
      </c>
      <c r="C255" s="4" t="s">
        <v>220</v>
      </c>
      <c r="E255" s="4" t="s">
        <v>220</v>
      </c>
    </row>
    <row r="256" spans="1:6">
      <c r="A256" s="4" t="s">
        <v>311</v>
      </c>
    </row>
    <row r="257" spans="1:6">
      <c r="A257" s="3" t="s">
        <v>200</v>
      </c>
    </row>
    <row r="258" spans="1:6">
      <c r="A258" s="4" t="s">
        <v>201</v>
      </c>
      <c r="B258" s="4" t="s">
        <v>213</v>
      </c>
      <c r="E258" s="6" t="n">
        <v>-96596</v>
      </c>
    </row>
    <row r="259" spans="1:6">
      <c r="A259" s="4" t="s">
        <v>202</v>
      </c>
      <c r="B259" s="4" t="s">
        <v>213</v>
      </c>
      <c r="E259" s="4" t="s">
        <v>273</v>
      </c>
    </row>
    <row r="260" spans="1:6">
      <c r="A260" s="4" t="s">
        <v>312</v>
      </c>
    </row>
    <row r="261" spans="1:6">
      <c r="A261" s="3" t="s">
        <v>200</v>
      </c>
    </row>
    <row r="262" spans="1:6">
      <c r="A262" s="4" t="s">
        <v>201</v>
      </c>
      <c r="B262" s="4" t="s">
        <v>213</v>
      </c>
      <c r="E262" s="6" t="n">
        <v>304974</v>
      </c>
    </row>
    <row r="263" spans="1:6">
      <c r="A263" s="4" t="s">
        <v>202</v>
      </c>
      <c r="B263" s="4" t="s">
        <v>213</v>
      </c>
      <c r="E263" s="4" t="s">
        <v>313</v>
      </c>
    </row>
    <row r="264" spans="1:6">
      <c r="A264" s="4" t="s">
        <v>314</v>
      </c>
    </row>
    <row r="265" spans="1:6">
      <c r="A265" s="3" t="s">
        <v>200</v>
      </c>
    </row>
    <row r="266" spans="1:6">
      <c r="A266" s="4" t="s">
        <v>201</v>
      </c>
      <c r="B266" s="4" t="s">
        <v>213</v>
      </c>
      <c r="E266" s="6" t="n">
        <v>6824</v>
      </c>
    </row>
    <row r="267" spans="1:6">
      <c r="A267" s="4" t="s">
        <v>202</v>
      </c>
      <c r="B267" s="4" t="s">
        <v>213</v>
      </c>
      <c r="E267" s="4" t="s">
        <v>220</v>
      </c>
    </row>
    <row r="268" spans="1:6">
      <c r="A268" s="4" t="s">
        <v>315</v>
      </c>
    </row>
    <row r="269" spans="1:6">
      <c r="A269" s="3" t="s">
        <v>200</v>
      </c>
    </row>
    <row r="270" spans="1:6">
      <c r="A270" s="4" t="s">
        <v>201</v>
      </c>
      <c r="B270" s="4" t="s">
        <v>213</v>
      </c>
      <c r="E270" s="6" t="n">
        <v>13493</v>
      </c>
    </row>
    <row r="271" spans="1:6">
      <c r="A271" s="4" t="s">
        <v>202</v>
      </c>
      <c r="B271" s="4" t="s">
        <v>213</v>
      </c>
      <c r="E271" s="4" t="s">
        <v>241</v>
      </c>
    </row>
    <row r="272" spans="1:6">
      <c r="A272" s="4" t="s">
        <v>316</v>
      </c>
    </row>
    <row r="273" spans="1:6">
      <c r="A273" s="3" t="s">
        <v>200</v>
      </c>
    </row>
    <row r="274" spans="1:6">
      <c r="A274" s="4" t="s">
        <v>201</v>
      </c>
      <c r="B274" s="4" t="s">
        <v>213</v>
      </c>
      <c r="E274" s="6" t="n">
        <v>5505</v>
      </c>
    </row>
    <row r="275" spans="1:6">
      <c r="A275" s="4" t="s">
        <v>202</v>
      </c>
      <c r="B275" s="4" t="s">
        <v>213</v>
      </c>
      <c r="E275" s="4" t="s">
        <v>220</v>
      </c>
    </row>
    <row r="276" spans="1:6">
      <c r="A276" s="4" t="s">
        <v>317</v>
      </c>
    </row>
    <row r="277" spans="1:6">
      <c r="A277" s="3" t="s">
        <v>200</v>
      </c>
    </row>
    <row r="278" spans="1:6">
      <c r="A278" s="4" t="s">
        <v>201</v>
      </c>
      <c r="B278" s="4" t="s">
        <v>213</v>
      </c>
      <c r="E278" s="6" t="n">
        <v>-3709735</v>
      </c>
    </row>
    <row r="279" spans="1:6">
      <c r="A279" s="4" t="s">
        <v>202</v>
      </c>
      <c r="B279" s="4" t="s">
        <v>213</v>
      </c>
      <c r="E279" s="4" t="s">
        <v>318</v>
      </c>
    </row>
    <row r="280" spans="1:6">
      <c r="A280" s="4" t="s">
        <v>319</v>
      </c>
    </row>
    <row r="281" spans="1:6">
      <c r="A281" s="3" t="s">
        <v>200</v>
      </c>
    </row>
    <row r="282" spans="1:6">
      <c r="A282" s="4" t="s">
        <v>201</v>
      </c>
      <c r="B282" s="4" t="s">
        <v>213</v>
      </c>
      <c r="E282" s="6" t="n">
        <v>-7677427</v>
      </c>
    </row>
    <row r="283" spans="1:6">
      <c r="A283" s="4" t="s">
        <v>202</v>
      </c>
      <c r="B283" s="4" t="s">
        <v>213</v>
      </c>
      <c r="E283" s="4" t="s">
        <v>320</v>
      </c>
    </row>
    <row r="284" spans="1:6">
      <c r="A284" s="4" t="s">
        <v>321</v>
      </c>
    </row>
    <row r="285" spans="1:6">
      <c r="A285" s="3" t="s">
        <v>200</v>
      </c>
    </row>
    <row r="286" spans="1:6">
      <c r="A286" s="4" t="s">
        <v>201</v>
      </c>
      <c r="B286" s="4" t="s">
        <v>213</v>
      </c>
      <c r="E286" s="6" t="n">
        <v>-4145156</v>
      </c>
    </row>
    <row r="287" spans="1:6">
      <c r="A287" s="4" t="s">
        <v>202</v>
      </c>
      <c r="B287" s="4" t="s">
        <v>213</v>
      </c>
      <c r="E287" s="4" t="s">
        <v>322</v>
      </c>
    </row>
    <row r="288" spans="1:6">
      <c r="A288" s="4" t="s">
        <v>323</v>
      </c>
    </row>
    <row r="289" spans="1:6">
      <c r="A289" s="3" t="s">
        <v>200</v>
      </c>
    </row>
    <row r="290" spans="1:6">
      <c r="A290" s="4" t="s">
        <v>201</v>
      </c>
      <c r="B290" s="4" t="s">
        <v>213</v>
      </c>
      <c r="C290" s="6" t="n">
        <v>73909</v>
      </c>
    </row>
    <row r="291" spans="1:6">
      <c r="A291" s="4" t="s">
        <v>202</v>
      </c>
      <c r="B291" s="4" t="s">
        <v>213</v>
      </c>
      <c r="C291" s="4" t="s">
        <v>279</v>
      </c>
    </row>
    <row r="292" spans="1:6">
      <c r="A292" s="4" t="s">
        <v>324</v>
      </c>
    </row>
    <row r="293" spans="1:6">
      <c r="A293" s="3" t="s">
        <v>200</v>
      </c>
    </row>
    <row r="294" spans="1:6">
      <c r="A294" s="4" t="s">
        <v>201</v>
      </c>
      <c r="B294" s="4" t="s">
        <v>213</v>
      </c>
      <c r="C294" s="6" t="n">
        <v>-41946</v>
      </c>
    </row>
    <row r="295" spans="1:6">
      <c r="A295" s="4" t="s">
        <v>202</v>
      </c>
      <c r="B295" s="4" t="s">
        <v>213</v>
      </c>
      <c r="C295" s="4" t="s">
        <v>238</v>
      </c>
    </row>
    <row r="296" spans="1:6">
      <c r="A296" s="4" t="s">
        <v>325</v>
      </c>
    </row>
    <row r="297" spans="1:6">
      <c r="A297" s="3" t="s">
        <v>200</v>
      </c>
    </row>
    <row r="298" spans="1:6">
      <c r="A298" s="4" t="s">
        <v>201</v>
      </c>
      <c r="B298" s="4" t="s">
        <v>213</v>
      </c>
      <c r="C298" s="6" t="n">
        <v>-20244</v>
      </c>
    </row>
    <row r="299" spans="1:6">
      <c r="A299" s="4" t="s">
        <v>202</v>
      </c>
      <c r="B299" s="4" t="s">
        <v>213</v>
      </c>
      <c r="C299" s="4" t="s">
        <v>232</v>
      </c>
    </row>
    <row r="300" spans="1:6">
      <c r="A300" s="4" t="s">
        <v>326</v>
      </c>
    </row>
    <row r="301" spans="1:6">
      <c r="A301" s="3" t="s">
        <v>200</v>
      </c>
    </row>
    <row r="302" spans="1:6">
      <c r="A302" s="4" t="s">
        <v>201</v>
      </c>
      <c r="B302" s="4" t="s">
        <v>213</v>
      </c>
      <c r="C302" s="6" t="n">
        <v>50242</v>
      </c>
    </row>
    <row r="303" spans="1:6">
      <c r="A303" s="4" t="s">
        <v>202</v>
      </c>
      <c r="B303" s="4" t="s">
        <v>213</v>
      </c>
      <c r="C303" s="4" t="s">
        <v>225</v>
      </c>
    </row>
    <row r="304" spans="1:6">
      <c r="A304" s="4" t="s">
        <v>327</v>
      </c>
    </row>
    <row r="305" spans="1:6">
      <c r="A305" s="3" t="s">
        <v>200</v>
      </c>
    </row>
    <row r="306" spans="1:6">
      <c r="A306" s="4" t="s">
        <v>201</v>
      </c>
      <c r="B306" s="4" t="s">
        <v>213</v>
      </c>
      <c r="C306" s="6" t="n">
        <v>218762</v>
      </c>
    </row>
    <row r="307" spans="1:6">
      <c r="A307" s="4" t="s">
        <v>202</v>
      </c>
      <c r="B307" s="4" t="s">
        <v>213</v>
      </c>
      <c r="C307" s="4" t="s">
        <v>277</v>
      </c>
    </row>
    <row r="308" spans="1:6">
      <c r="A308" s="4" t="s">
        <v>328</v>
      </c>
    </row>
    <row r="309" spans="1:6">
      <c r="A309" s="3" t="s">
        <v>200</v>
      </c>
    </row>
    <row r="310" spans="1:6">
      <c r="A310" s="4" t="s">
        <v>201</v>
      </c>
      <c r="B310" s="4" t="s">
        <v>213</v>
      </c>
      <c r="C310" s="6" t="n">
        <v>25285</v>
      </c>
    </row>
    <row r="311" spans="1:6">
      <c r="A311" s="4" t="s">
        <v>202</v>
      </c>
      <c r="B311" s="4" t="s">
        <v>213</v>
      </c>
      <c r="C311" s="4" t="s">
        <v>241</v>
      </c>
    </row>
    <row r="312" spans="1:6">
      <c r="A312" s="4" t="s">
        <v>329</v>
      </c>
    </row>
    <row r="313" spans="1:6">
      <c r="A313" s="3" t="s">
        <v>200</v>
      </c>
    </row>
    <row r="314" spans="1:6">
      <c r="A314" s="4" t="s">
        <v>201</v>
      </c>
      <c r="B314" s="4" t="s">
        <v>213</v>
      </c>
      <c r="C314" s="6" t="n">
        <v>-3860</v>
      </c>
    </row>
    <row r="315" spans="1:6">
      <c r="A315" s="4" t="s">
        <v>202</v>
      </c>
      <c r="B315" s="4" t="s">
        <v>213</v>
      </c>
      <c r="C315" s="4" t="s">
        <v>220</v>
      </c>
    </row>
    <row r="316" spans="1:6">
      <c r="A316" s="4" t="s">
        <v>330</v>
      </c>
    </row>
    <row r="317" spans="1:6">
      <c r="A317" s="3" t="s">
        <v>200</v>
      </c>
    </row>
    <row r="318" spans="1:6">
      <c r="A318" s="4" t="s">
        <v>201</v>
      </c>
      <c r="B318" s="4" t="s">
        <v>213</v>
      </c>
      <c r="C318" s="6" t="n">
        <v>-178253</v>
      </c>
    </row>
    <row r="319" spans="1:6">
      <c r="A319" s="4" t="s">
        <v>202</v>
      </c>
      <c r="B319" s="4" t="s">
        <v>213</v>
      </c>
      <c r="C319" s="4" t="s">
        <v>309</v>
      </c>
    </row>
    <row r="320" spans="1:6">
      <c r="A320" s="4" t="s">
        <v>331</v>
      </c>
    </row>
    <row r="321" spans="1:6">
      <c r="A321" s="3" t="s">
        <v>200</v>
      </c>
    </row>
    <row r="322" spans="1:6">
      <c r="A322" s="4" t="s">
        <v>201</v>
      </c>
      <c r="B322" s="4" t="s">
        <v>213</v>
      </c>
      <c r="C322" s="6" t="n">
        <v>-284324</v>
      </c>
    </row>
    <row r="323" spans="1:6">
      <c r="A323" s="4" t="s">
        <v>202</v>
      </c>
      <c r="B323" s="4" t="s">
        <v>213</v>
      </c>
      <c r="C323" s="4" t="s">
        <v>332</v>
      </c>
    </row>
    <row r="324" spans="1:6">
      <c r="A324" s="4" t="s">
        <v>333</v>
      </c>
    </row>
    <row r="325" spans="1:6">
      <c r="A325" s="3" t="s">
        <v>200</v>
      </c>
    </row>
    <row r="326" spans="1:6">
      <c r="A326" s="4" t="s">
        <v>201</v>
      </c>
      <c r="B326" s="4" t="s">
        <v>213</v>
      </c>
      <c r="C326" s="6" t="n">
        <v>40189178</v>
      </c>
      <c r="E326" s="6" t="n">
        <v>40136065</v>
      </c>
    </row>
    <row r="327" spans="1:6">
      <c r="A327" s="4" t="s">
        <v>202</v>
      </c>
      <c r="B327" s="4" t="s">
        <v>213</v>
      </c>
      <c r="C327" s="4" t="s">
        <v>334</v>
      </c>
      <c r="E327" s="4" t="s">
        <v>335</v>
      </c>
    </row>
    <row r="328" spans="1:6">
      <c r="A328" s="4" t="s">
        <v>336</v>
      </c>
    </row>
    <row r="329" spans="1:6">
      <c r="A329" s="3" t="s">
        <v>200</v>
      </c>
    </row>
    <row r="330" spans="1:6">
      <c r="A330" s="4" t="s">
        <v>201</v>
      </c>
      <c r="B330" s="4" t="s">
        <v>213</v>
      </c>
      <c r="C330" s="6" t="n">
        <v>8637847</v>
      </c>
      <c r="E330" s="6" t="n">
        <v>8685849</v>
      </c>
    </row>
    <row r="331" spans="1:6">
      <c r="A331" s="4" t="s">
        <v>202</v>
      </c>
      <c r="B331" s="4" t="s">
        <v>213</v>
      </c>
      <c r="C331" s="4" t="s">
        <v>337</v>
      </c>
      <c r="E331" s="4" t="s">
        <v>338</v>
      </c>
    </row>
    <row r="332" spans="1:6">
      <c r="A332" s="4" t="s">
        <v>339</v>
      </c>
    </row>
    <row r="333" spans="1:6">
      <c r="A333" s="3" t="s">
        <v>200</v>
      </c>
    </row>
    <row r="334" spans="1:6">
      <c r="A334" s="4" t="s">
        <v>201</v>
      </c>
      <c r="B334" s="4" t="s">
        <v>213</v>
      </c>
      <c r="C334" s="6" t="n">
        <v>8391414</v>
      </c>
      <c r="E334" s="6" t="n">
        <v>7960269</v>
      </c>
    </row>
    <row r="335" spans="1:6">
      <c r="A335" s="4" t="s">
        <v>202</v>
      </c>
      <c r="B335" s="4" t="s">
        <v>213</v>
      </c>
      <c r="C335" s="4" t="s">
        <v>340</v>
      </c>
      <c r="E335" s="4" t="s">
        <v>341</v>
      </c>
    </row>
    <row r="336" spans="1:6">
      <c r="A336" s="4" t="s">
        <v>342</v>
      </c>
    </row>
    <row r="337" spans="1:6">
      <c r="A337" s="3" t="s">
        <v>200</v>
      </c>
    </row>
    <row r="338" spans="1:6">
      <c r="A338" s="4" t="s">
        <v>201</v>
      </c>
      <c r="B338" s="4" t="s">
        <v>213</v>
      </c>
      <c r="C338" s="6" t="n">
        <v>4220467</v>
      </c>
      <c r="E338" s="6" t="n">
        <v>4332428</v>
      </c>
    </row>
    <row r="339" spans="1:6">
      <c r="A339" s="4" t="s">
        <v>202</v>
      </c>
      <c r="B339" s="4" t="s">
        <v>213</v>
      </c>
      <c r="C339" s="4" t="s">
        <v>343</v>
      </c>
      <c r="E339" s="4" t="s">
        <v>344</v>
      </c>
    </row>
    <row r="340" spans="1:6">
      <c r="A340" s="4" t="s">
        <v>345</v>
      </c>
    </row>
    <row r="341" spans="1:6">
      <c r="A341" s="3" t="s">
        <v>200</v>
      </c>
    </row>
    <row r="342" spans="1:6">
      <c r="A342" s="4" t="s">
        <v>201</v>
      </c>
      <c r="B342" s="4" t="s">
        <v>213</v>
      </c>
      <c r="C342" s="6" t="n">
        <v>18939450</v>
      </c>
      <c r="E342" s="6" t="n">
        <v>19157519</v>
      </c>
    </row>
    <row r="343" spans="1:6">
      <c r="A343" s="4" t="s">
        <v>202</v>
      </c>
      <c r="B343" s="4" t="s">
        <v>213</v>
      </c>
      <c r="C343" s="4" t="s">
        <v>346</v>
      </c>
      <c r="E343" s="4" t="s">
        <v>347</v>
      </c>
    </row>
    <row r="344" spans="1:6">
      <c r="A344" s="4" t="s">
        <v>348</v>
      </c>
    </row>
    <row r="345" spans="1:6">
      <c r="A345" s="3" t="s">
        <v>200</v>
      </c>
    </row>
    <row r="346" spans="1:6">
      <c r="A346" s="4" t="s">
        <v>201</v>
      </c>
      <c r="B346" s="4" t="s">
        <v>213</v>
      </c>
      <c r="C346" s="6" t="n">
        <v>54584</v>
      </c>
      <c r="E346" s="6" t="n">
        <v>75418</v>
      </c>
    </row>
    <row r="347" spans="1:6">
      <c r="A347" s="4" t="s">
        <v>202</v>
      </c>
      <c r="B347" s="4" t="s">
        <v>213</v>
      </c>
      <c r="C347" s="4" t="s">
        <v>225</v>
      </c>
      <c r="E347" s="4" t="s">
        <v>279</v>
      </c>
    </row>
    <row r="348" spans="1:6">
      <c r="A348" s="4" t="s">
        <v>349</v>
      </c>
    </row>
    <row r="349" spans="1:6">
      <c r="A349" s="3" t="s">
        <v>200</v>
      </c>
    </row>
    <row r="350" spans="1:6">
      <c r="A350" s="4" t="s">
        <v>201</v>
      </c>
      <c r="B350" s="4" t="s">
        <v>213</v>
      </c>
      <c r="C350" s="6" t="n">
        <v>54584</v>
      </c>
      <c r="E350" s="6" t="n">
        <v>75418</v>
      </c>
    </row>
    <row r="351" spans="1:6">
      <c r="A351" s="4" t="s">
        <v>202</v>
      </c>
      <c r="B351" s="4" t="s">
        <v>213</v>
      </c>
      <c r="C351" s="4" t="s">
        <v>225</v>
      </c>
      <c r="E351" s="4" t="s">
        <v>279</v>
      </c>
    </row>
    <row r="352" spans="1:6">
      <c r="A352" s="4" t="s">
        <v>350</v>
      </c>
    </row>
    <row r="353" spans="1:6">
      <c r="A353" s="3" t="s">
        <v>200</v>
      </c>
    </row>
    <row r="354" spans="1:6">
      <c r="A354" s="4" t="s">
        <v>201</v>
      </c>
      <c r="B354" s="4" t="s">
        <v>213</v>
      </c>
      <c r="C354" s="6" t="n">
        <v>262365</v>
      </c>
      <c r="E354" s="6" t="n">
        <v>526288</v>
      </c>
    </row>
    <row r="355" spans="1:6">
      <c r="A355" s="4" t="s">
        <v>202</v>
      </c>
      <c r="B355" s="4" t="s">
        <v>213</v>
      </c>
      <c r="C355" s="4" t="s">
        <v>351</v>
      </c>
      <c r="E355" s="4" t="s">
        <v>352</v>
      </c>
    </row>
    <row r="356" spans="1:6">
      <c r="A356" s="4" t="s">
        <v>353</v>
      </c>
    </row>
    <row r="357" spans="1:6">
      <c r="A357" s="3" t="s">
        <v>200</v>
      </c>
    </row>
    <row r="358" spans="1:6">
      <c r="A358" s="4" t="s">
        <v>201</v>
      </c>
      <c r="B358" s="4" t="s">
        <v>213</v>
      </c>
      <c r="C358" s="6" t="n">
        <v>16000</v>
      </c>
      <c r="E358" s="6" t="n">
        <v>154530</v>
      </c>
    </row>
    <row r="359" spans="1:6">
      <c r="A359" s="4" t="s">
        <v>202</v>
      </c>
      <c r="B359" s="4" t="s">
        <v>213</v>
      </c>
      <c r="C359" s="4" t="s">
        <v>241</v>
      </c>
      <c r="E359" s="4" t="s">
        <v>245</v>
      </c>
    </row>
    <row r="360" spans="1:6">
      <c r="A360" s="4" t="s">
        <v>354</v>
      </c>
    </row>
    <row r="361" spans="1:6">
      <c r="A361" s="3" t="s">
        <v>200</v>
      </c>
    </row>
    <row r="362" spans="1:6">
      <c r="A362" s="4" t="s">
        <v>201</v>
      </c>
      <c r="B362" s="4" t="s">
        <v>213</v>
      </c>
      <c r="C362" s="6" t="n">
        <v>246365</v>
      </c>
      <c r="E362" s="6" t="n">
        <v>371758</v>
      </c>
    </row>
    <row r="363" spans="1:6">
      <c r="A363" s="4" t="s">
        <v>202</v>
      </c>
      <c r="B363" s="4" t="s">
        <v>213</v>
      </c>
      <c r="C363" s="4" t="s">
        <v>351</v>
      </c>
      <c r="E363" s="4" t="s">
        <v>294</v>
      </c>
    </row>
    <row r="364" spans="1:6">
      <c r="A364" s="4" t="s">
        <v>355</v>
      </c>
    </row>
    <row r="365" spans="1:6">
      <c r="A365" s="3" t="s">
        <v>200</v>
      </c>
    </row>
    <row r="366" spans="1:6">
      <c r="A366" s="4" t="s">
        <v>201</v>
      </c>
      <c r="B366" s="4" t="s">
        <v>213</v>
      </c>
      <c r="C366" s="6" t="n">
        <v>-99845</v>
      </c>
      <c r="E366" s="6" t="n">
        <v>-165760</v>
      </c>
    </row>
    <row r="367" spans="1:6">
      <c r="A367" s="4" t="s">
        <v>202</v>
      </c>
      <c r="B367" s="4" t="s">
        <v>213</v>
      </c>
      <c r="C367" s="4" t="s">
        <v>273</v>
      </c>
      <c r="E367" s="4" t="s">
        <v>242</v>
      </c>
    </row>
    <row r="368" spans="1:6">
      <c r="A368" s="4" t="s">
        <v>356</v>
      </c>
    </row>
    <row r="369" spans="1:6">
      <c r="A369" s="3" t="s">
        <v>200</v>
      </c>
    </row>
    <row r="370" spans="1:6">
      <c r="A370" s="4" t="s">
        <v>201</v>
      </c>
      <c r="B370" s="4" t="s">
        <v>213</v>
      </c>
      <c r="E370" s="6" t="n">
        <v>-165760</v>
      </c>
    </row>
    <row r="371" spans="1:6">
      <c r="A371" s="4" t="s">
        <v>202</v>
      </c>
      <c r="B371" s="4" t="s">
        <v>213</v>
      </c>
      <c r="E371" s="4" t="s">
        <v>242</v>
      </c>
    </row>
    <row r="372" spans="1:6">
      <c r="A372" s="4" t="s">
        <v>357</v>
      </c>
    </row>
    <row r="373" spans="1:6">
      <c r="A373" s="3" t="s">
        <v>200</v>
      </c>
    </row>
    <row r="374" spans="1:6">
      <c r="A374" s="4" t="s">
        <v>201</v>
      </c>
      <c r="B374" s="4" t="s">
        <v>213</v>
      </c>
      <c r="C374" s="6" t="n">
        <v>-97325</v>
      </c>
    </row>
    <row r="375" spans="1:6">
      <c r="A375" s="4" t="s">
        <v>202</v>
      </c>
      <c r="B375" s="4" t="s">
        <v>213</v>
      </c>
      <c r="C375" s="4" t="s">
        <v>273</v>
      </c>
    </row>
    <row r="376" spans="1:6">
      <c r="A376" s="4" t="s">
        <v>358</v>
      </c>
    </row>
    <row r="377" spans="1:6">
      <c r="A377" s="3" t="s">
        <v>200</v>
      </c>
    </row>
    <row r="378" spans="1:6">
      <c r="A378" s="4" t="s">
        <v>201</v>
      </c>
      <c r="B378" s="4" t="s">
        <v>359</v>
      </c>
      <c r="C378" s="6" t="n">
        <v>12034303</v>
      </c>
      <c r="E378" s="6" t="n">
        <v>41148676</v>
      </c>
    </row>
    <row r="379" spans="1:6">
      <c r="A379" s="4" t="s">
        <v>202</v>
      </c>
      <c r="B379" s="4" t="s">
        <v>359</v>
      </c>
      <c r="C379" s="4" t="s">
        <v>360</v>
      </c>
      <c r="E379" s="4" t="s">
        <v>361</v>
      </c>
    </row>
    <row r="380" spans="1:6">
      <c r="A380" s="4" t="s">
        <v>362</v>
      </c>
      <c r="B380" s="4" t="s">
        <v>359</v>
      </c>
      <c r="E380" s="6" t="n">
        <v>41114551</v>
      </c>
    </row>
    <row r="381" spans="1:6">
      <c r="A381" s="4" t="s">
        <v>363</v>
      </c>
    </row>
    <row r="382" spans="1:6">
      <c r="A382" s="3" t="s">
        <v>200</v>
      </c>
    </row>
    <row r="383" spans="1:6">
      <c r="A383" s="4" t="s">
        <v>208</v>
      </c>
      <c r="B383" s="4" t="s">
        <v>359</v>
      </c>
      <c r="C383" s="6" t="n">
        <v>7571473</v>
      </c>
      <c r="E383" s="5" t="n">
        <v>30473122</v>
      </c>
    </row>
    <row r="384" spans="1:6">
      <c r="A384" s="4" t="s">
        <v>362</v>
      </c>
      <c r="B384" s="4" t="s">
        <v>359</v>
      </c>
      <c r="C384" s="5" t="n">
        <v>10628688</v>
      </c>
    </row>
    <row r="385" spans="1:6">
      <c r="A385" s="4" t="s">
        <v>364</v>
      </c>
    </row>
    <row r="386" spans="1:6">
      <c r="A386" s="3" t="s">
        <v>200</v>
      </c>
    </row>
    <row r="387" spans="1:6">
      <c r="A387" s="4" t="s">
        <v>201</v>
      </c>
      <c r="B387" s="4" t="s">
        <v>359</v>
      </c>
      <c r="C387" s="6" t="n">
        <v>4698901</v>
      </c>
      <c r="E387" s="6" t="n">
        <v>31336857</v>
      </c>
    </row>
    <row r="388" spans="1:6">
      <c r="A388" s="4" t="s">
        <v>202</v>
      </c>
      <c r="B388" s="4" t="s">
        <v>359</v>
      </c>
      <c r="C388" s="4" t="s">
        <v>365</v>
      </c>
      <c r="E388" s="4" t="s">
        <v>366</v>
      </c>
    </row>
    <row r="389" spans="1:6">
      <c r="A389" s="4" t="s">
        <v>208</v>
      </c>
      <c r="B389" s="4" t="s">
        <v>359</v>
      </c>
      <c r="C389" s="6" t="n">
        <v>15900000</v>
      </c>
      <c r="E389" s="6" t="n">
        <v>67000000</v>
      </c>
    </row>
    <row r="390" spans="1:6">
      <c r="A390" s="4" t="s">
        <v>367</v>
      </c>
    </row>
    <row r="391" spans="1:6">
      <c r="A391" s="3" t="s">
        <v>200</v>
      </c>
    </row>
    <row r="392" spans="1:6">
      <c r="A392" s="4" t="s">
        <v>208</v>
      </c>
      <c r="B392" s="4" t="s">
        <v>359</v>
      </c>
      <c r="C392" s="5" t="n">
        <v>3727134</v>
      </c>
      <c r="E392" s="5" t="n">
        <v>23467807</v>
      </c>
    </row>
    <row r="393" spans="1:6">
      <c r="A393" s="4" t="s">
        <v>362</v>
      </c>
      <c r="B393" s="4" t="s">
        <v>359</v>
      </c>
      <c r="C393" s="5" t="n">
        <v>5244210</v>
      </c>
    </row>
    <row r="394" spans="1:6">
      <c r="A394" s="4" t="s">
        <v>368</v>
      </c>
    </row>
    <row r="395" spans="1:6">
      <c r="A395" s="3" t="s">
        <v>200</v>
      </c>
    </row>
    <row r="396" spans="1:6">
      <c r="A396" s="4" t="s">
        <v>201</v>
      </c>
      <c r="B396" s="4" t="s">
        <v>359</v>
      </c>
      <c r="C396" s="6" t="n">
        <v>5071216</v>
      </c>
      <c r="E396" s="6" t="n">
        <v>9811819</v>
      </c>
    </row>
    <row r="397" spans="1:6">
      <c r="A397" s="4" t="s">
        <v>202</v>
      </c>
      <c r="B397" s="4" t="s">
        <v>359</v>
      </c>
      <c r="C397" s="4" t="s">
        <v>369</v>
      </c>
      <c r="E397" s="4" t="s">
        <v>370</v>
      </c>
    </row>
    <row r="398" spans="1:6">
      <c r="A398" s="4" t="s">
        <v>208</v>
      </c>
      <c r="B398" s="4" t="s">
        <v>359</v>
      </c>
      <c r="C398" s="6" t="n">
        <v>16400000</v>
      </c>
      <c r="E398" s="6" t="n">
        <v>20000000</v>
      </c>
    </row>
    <row r="399" spans="1:6">
      <c r="A399" s="4" t="s">
        <v>371</v>
      </c>
    </row>
    <row r="400" spans="1:6">
      <c r="A400" s="3" t="s">
        <v>200</v>
      </c>
    </row>
    <row r="401" spans="1:6">
      <c r="A401" s="4" t="s">
        <v>208</v>
      </c>
      <c r="B401" s="4" t="s">
        <v>359</v>
      </c>
      <c r="C401" s="5" t="n">
        <v>3844339</v>
      </c>
      <c r="E401" s="5" t="n">
        <v>7005315</v>
      </c>
    </row>
    <row r="402" spans="1:6">
      <c r="A402" s="4" t="s">
        <v>362</v>
      </c>
      <c r="B402" s="4" t="s">
        <v>359</v>
      </c>
      <c r="C402" s="5" t="n">
        <v>5384478</v>
      </c>
    </row>
    <row r="403" spans="1:6">
      <c r="A403" s="4" t="s">
        <v>372</v>
      </c>
    </row>
    <row r="404" spans="1:6">
      <c r="A404" s="3" t="s">
        <v>200</v>
      </c>
    </row>
    <row r="405" spans="1:6">
      <c r="A405" s="4" t="s">
        <v>201</v>
      </c>
      <c r="E405" s="6" t="n">
        <v>11530</v>
      </c>
    </row>
    <row r="406" spans="1:6">
      <c r="A406" s="4" t="s">
        <v>202</v>
      </c>
      <c r="E406" s="4" t="s">
        <v>220</v>
      </c>
    </row>
    <row r="407" spans="1:6">
      <c r="A407" s="4" t="s">
        <v>373</v>
      </c>
    </row>
    <row r="408" spans="1:6">
      <c r="A408" s="3" t="s">
        <v>200</v>
      </c>
    </row>
    <row r="409" spans="1:6">
      <c r="A409" s="4" t="s">
        <v>201</v>
      </c>
      <c r="C409" s="6" t="n">
        <v>302097</v>
      </c>
      <c r="E409" s="6" t="n">
        <v>366177</v>
      </c>
    </row>
    <row r="410" spans="1:6">
      <c r="A410" s="4" t="s">
        <v>202</v>
      </c>
      <c r="C410" s="4" t="s">
        <v>374</v>
      </c>
      <c r="E410" s="4" t="s">
        <v>375</v>
      </c>
    </row>
    <row r="411" spans="1:6">
      <c r="A411" s="4" t="s">
        <v>376</v>
      </c>
    </row>
    <row r="412" spans="1:6">
      <c r="A412" s="3" t="s">
        <v>200</v>
      </c>
    </row>
    <row r="413" spans="1:6">
      <c r="A413" s="4" t="s">
        <v>201</v>
      </c>
      <c r="C413" s="6" t="n">
        <v>6253</v>
      </c>
    </row>
    <row r="414" spans="1:6">
      <c r="A414" s="4" t="s">
        <v>202</v>
      </c>
      <c r="C414" s="4" t="s">
        <v>241</v>
      </c>
      <c r="E414" s="4" t="s">
        <v>220</v>
      </c>
    </row>
    <row r="415" spans="1:6">
      <c r="A415" s="4" t="s">
        <v>377</v>
      </c>
    </row>
    <row r="416" spans="1:6">
      <c r="A416" s="3" t="s">
        <v>200</v>
      </c>
    </row>
    <row r="417" spans="1:6">
      <c r="A417" s="4" t="s">
        <v>201</v>
      </c>
      <c r="C417" s="6" t="n">
        <v>2440</v>
      </c>
      <c r="E417" s="6" t="n">
        <v>-751</v>
      </c>
    </row>
    <row r="418" spans="1:6">
      <c r="A418" s="4" t="s">
        <v>202</v>
      </c>
      <c r="C418" s="4" t="s">
        <v>220</v>
      </c>
      <c r="E418" s="4" t="s">
        <v>220</v>
      </c>
    </row>
    <row r="419" spans="1:6">
      <c r="A419" s="4" t="s">
        <v>378</v>
      </c>
    </row>
    <row r="420" spans="1:6">
      <c r="A420" s="3" t="s">
        <v>200</v>
      </c>
    </row>
    <row r="421" spans="1:6">
      <c r="A421" s="4" t="s">
        <v>201</v>
      </c>
      <c r="E421" s="6" t="n">
        <v>-1305</v>
      </c>
    </row>
    <row r="422" spans="1:6">
      <c r="A422" s="4" t="s">
        <v>202</v>
      </c>
      <c r="E422" s="4" t="s">
        <v>220</v>
      </c>
    </row>
    <row r="423" spans="1:6">
      <c r="A423" s="4" t="s">
        <v>379</v>
      </c>
    </row>
    <row r="424" spans="1:6">
      <c r="A424" s="3" t="s">
        <v>200</v>
      </c>
    </row>
    <row r="425" spans="1:6">
      <c r="A425" s="4" t="s">
        <v>201</v>
      </c>
      <c r="C425" s="6" t="n">
        <v>53851</v>
      </c>
      <c r="E425" s="6" t="n">
        <v>1832</v>
      </c>
    </row>
    <row r="426" spans="1:6">
      <c r="A426" s="4" t="s">
        <v>202</v>
      </c>
      <c r="C426" s="4" t="s">
        <v>380</v>
      </c>
      <c r="E426" s="4" t="s">
        <v>220</v>
      </c>
    </row>
    <row r="427" spans="1:6">
      <c r="A427" s="4" t="s">
        <v>381</v>
      </c>
    </row>
    <row r="428" spans="1:6">
      <c r="A428" s="3" t="s">
        <v>200</v>
      </c>
    </row>
    <row r="429" spans="1:6">
      <c r="A429" s="4" t="s">
        <v>201</v>
      </c>
      <c r="C429" s="6" t="n">
        <v>81563</v>
      </c>
      <c r="E429" s="6" t="n">
        <v>-11475</v>
      </c>
    </row>
    <row r="430" spans="1:6">
      <c r="A430" s="4" t="s">
        <v>202</v>
      </c>
      <c r="C430" s="4" t="s">
        <v>277</v>
      </c>
      <c r="E430" s="4" t="s">
        <v>232</v>
      </c>
    </row>
    <row r="431" spans="1:6">
      <c r="A431" s="4" t="s">
        <v>382</v>
      </c>
    </row>
    <row r="432" spans="1:6">
      <c r="A432" s="3" t="s">
        <v>200</v>
      </c>
    </row>
    <row r="433" spans="1:6">
      <c r="A433" s="4" t="s">
        <v>201</v>
      </c>
      <c r="C433" s="6" t="n">
        <v>4790</v>
      </c>
      <c r="E433" s="6" t="n">
        <v>3105</v>
      </c>
    </row>
    <row r="434" spans="1:6">
      <c r="A434" s="4" t="s">
        <v>202</v>
      </c>
      <c r="C434" s="4" t="s">
        <v>241</v>
      </c>
      <c r="E434" s="4" t="s">
        <v>220</v>
      </c>
    </row>
    <row r="435" spans="1:6">
      <c r="A435" s="4" t="s">
        <v>383</v>
      </c>
    </row>
    <row r="436" spans="1:6">
      <c r="A436" s="3" t="s">
        <v>200</v>
      </c>
    </row>
    <row r="437" spans="1:6">
      <c r="A437" s="4" t="s">
        <v>201</v>
      </c>
      <c r="E437" s="6" t="n">
        <v>-1700</v>
      </c>
    </row>
    <row r="438" spans="1:6">
      <c r="A438" s="4" t="s">
        <v>202</v>
      </c>
      <c r="E438" s="4" t="s">
        <v>220</v>
      </c>
    </row>
    <row r="439" spans="1:6">
      <c r="A439" s="4" t="s">
        <v>384</v>
      </c>
    </row>
    <row r="440" spans="1:6">
      <c r="A440" s="3" t="s">
        <v>200</v>
      </c>
    </row>
    <row r="441" spans="1:6">
      <c r="A441" s="4" t="s">
        <v>202</v>
      </c>
      <c r="E441" s="4" t="s">
        <v>220</v>
      </c>
    </row>
    <row r="442" spans="1:6">
      <c r="A442" s="4" t="s">
        <v>385</v>
      </c>
    </row>
    <row r="443" spans="1:6">
      <c r="A443" s="3" t="s">
        <v>200</v>
      </c>
    </row>
    <row r="444" spans="1:6">
      <c r="A444" s="4" t="s">
        <v>201</v>
      </c>
      <c r="C444" s="6" t="n">
        <v>15398</v>
      </c>
      <c r="E444" s="6" t="n">
        <v>48192</v>
      </c>
    </row>
    <row r="445" spans="1:6">
      <c r="A445" s="4" t="s">
        <v>202</v>
      </c>
      <c r="C445" s="4" t="s">
        <v>225</v>
      </c>
      <c r="E445" s="4" t="s">
        <v>224</v>
      </c>
    </row>
    <row r="446" spans="1:6">
      <c r="A446" s="4" t="s">
        <v>386</v>
      </c>
    </row>
    <row r="447" spans="1:6">
      <c r="A447" s="3" t="s">
        <v>200</v>
      </c>
    </row>
    <row r="448" spans="1:6">
      <c r="A448" s="4" t="s">
        <v>201</v>
      </c>
      <c r="C448" s="6" t="n">
        <v>-190359</v>
      </c>
      <c r="E448" s="6" t="n">
        <v>97810</v>
      </c>
    </row>
    <row r="449" spans="1:6">
      <c r="A449" s="4" t="s">
        <v>202</v>
      </c>
      <c r="C449" s="4" t="s">
        <v>387</v>
      </c>
      <c r="E449" s="4" t="s">
        <v>351</v>
      </c>
    </row>
    <row r="450" spans="1:6">
      <c r="A450" s="4" t="s">
        <v>388</v>
      </c>
    </row>
    <row r="451" spans="1:6">
      <c r="A451" s="3" t="s">
        <v>200</v>
      </c>
    </row>
    <row r="452" spans="1:6">
      <c r="A452" s="4" t="s">
        <v>201</v>
      </c>
      <c r="C452" s="4" t="s">
        <v>38</v>
      </c>
      <c r="E452" s="6" t="n">
        <v>17499</v>
      </c>
    </row>
    <row r="453" spans="1:6">
      <c r="A453" s="4" t="s">
        <v>202</v>
      </c>
      <c r="C453" s="4" t="s">
        <v>38</v>
      </c>
      <c r="E453" s="4" t="s">
        <v>225</v>
      </c>
    </row>
    <row r="454" spans="1:6">
      <c r="A454" s="4" t="s">
        <v>389</v>
      </c>
    </row>
    <row r="455" spans="1:6">
      <c r="A455" s="3" t="s">
        <v>200</v>
      </c>
    </row>
    <row r="456" spans="1:6">
      <c r="A456" s="4" t="s">
        <v>202</v>
      </c>
      <c r="E456" s="4" t="s">
        <v>220</v>
      </c>
    </row>
    <row r="457" spans="1:6">
      <c r="A457" s="4" t="s">
        <v>390</v>
      </c>
    </row>
    <row r="458" spans="1:6">
      <c r="A458" s="3" t="s">
        <v>200</v>
      </c>
    </row>
    <row r="459" spans="1:6">
      <c r="A459" s="4" t="s">
        <v>201</v>
      </c>
      <c r="C459" s="6" t="n">
        <v>26568</v>
      </c>
      <c r="E459" s="6" t="n">
        <v>-3367</v>
      </c>
    </row>
    <row r="460" spans="1:6">
      <c r="A460" s="4" t="s">
        <v>202</v>
      </c>
      <c r="C460" s="4" t="s">
        <v>279</v>
      </c>
      <c r="E460" s="4" t="s">
        <v>220</v>
      </c>
    </row>
    <row r="461" spans="1:6">
      <c r="A461" s="4" t="s">
        <v>391</v>
      </c>
    </row>
    <row r="462" spans="1:6">
      <c r="A462" s="3" t="s">
        <v>200</v>
      </c>
    </row>
    <row r="463" spans="1:6">
      <c r="A463" s="4" t="s">
        <v>201</v>
      </c>
      <c r="C463" s="4" t="s">
        <v>38</v>
      </c>
      <c r="E463" s="6" t="n">
        <v>2481</v>
      </c>
    </row>
    <row r="464" spans="1:6">
      <c r="A464" s="4" t="s">
        <v>202</v>
      </c>
      <c r="C464" s="4" t="s">
        <v>38</v>
      </c>
      <c r="E464" s="4" t="s">
        <v>220</v>
      </c>
    </row>
    <row r="465" spans="1:6">
      <c r="A465" s="4" t="s">
        <v>392</v>
      </c>
    </row>
    <row r="466" spans="1:6">
      <c r="A466" s="3" t="s">
        <v>200</v>
      </c>
    </row>
    <row r="467" spans="1:6">
      <c r="A467" s="4" t="s">
        <v>201</v>
      </c>
      <c r="C467" s="4" t="s">
        <v>38</v>
      </c>
      <c r="E467" s="6" t="n">
        <v>28086</v>
      </c>
    </row>
    <row r="468" spans="1:6">
      <c r="A468" s="4" t="s">
        <v>202</v>
      </c>
      <c r="C468" s="4" t="s">
        <v>38</v>
      </c>
      <c r="E468" s="4" t="s">
        <v>279</v>
      </c>
    </row>
    <row r="469" spans="1:6">
      <c r="A469" s="4" t="s">
        <v>393</v>
      </c>
    </row>
    <row r="470" spans="1:6">
      <c r="A470" s="3" t="s">
        <v>200</v>
      </c>
    </row>
    <row r="471" spans="1:6">
      <c r="A471" s="4" t="s">
        <v>201</v>
      </c>
      <c r="C471" s="4" t="s">
        <v>38</v>
      </c>
      <c r="E471" s="6" t="n">
        <v>188615</v>
      </c>
    </row>
    <row r="472" spans="1:6">
      <c r="A472" s="4" t="s">
        <v>202</v>
      </c>
      <c r="C472" s="4" t="s">
        <v>38</v>
      </c>
      <c r="E472" s="4" t="s">
        <v>352</v>
      </c>
    </row>
    <row r="473" spans="1:6">
      <c r="A473" s="4" t="s">
        <v>394</v>
      </c>
    </row>
    <row r="474" spans="1:6">
      <c r="A474" s="3" t="s">
        <v>200</v>
      </c>
    </row>
    <row r="475" spans="1:6">
      <c r="A475" s="4" t="s">
        <v>201</v>
      </c>
      <c r="E475" s="6" t="n">
        <v>-5629</v>
      </c>
    </row>
    <row r="476" spans="1:6">
      <c r="A476" s="4" t="s">
        <v>202</v>
      </c>
      <c r="E476" s="4" t="s">
        <v>232</v>
      </c>
    </row>
    <row r="477" spans="1:6">
      <c r="A477" s="4" t="s">
        <v>395</v>
      </c>
    </row>
    <row r="478" spans="1:6">
      <c r="A478" s="3" t="s">
        <v>200</v>
      </c>
    </row>
    <row r="479" spans="1:6">
      <c r="A479" s="4" t="s">
        <v>201</v>
      </c>
      <c r="C479" s="4" t="s">
        <v>38</v>
      </c>
      <c r="E479" s="6" t="n">
        <v>3179</v>
      </c>
    </row>
    <row r="480" spans="1:6">
      <c r="A480" s="4" t="s">
        <v>202</v>
      </c>
      <c r="C480" s="4" t="s">
        <v>38</v>
      </c>
      <c r="E480" s="4" t="s">
        <v>220</v>
      </c>
    </row>
    <row r="481" spans="1:6">
      <c r="A481" s="4" t="s">
        <v>396</v>
      </c>
    </row>
    <row r="482" spans="1:6">
      <c r="A482" s="3" t="s">
        <v>200</v>
      </c>
    </row>
    <row r="483" spans="1:6">
      <c r="A483" s="4" t="s">
        <v>201</v>
      </c>
      <c r="E483" s="6" t="n">
        <v>1020</v>
      </c>
    </row>
    <row r="484" spans="1:6">
      <c r="A484" s="4" t="s">
        <v>202</v>
      </c>
      <c r="E484" s="4" t="s">
        <v>220</v>
      </c>
    </row>
    <row r="485" spans="1:6">
      <c r="A485" s="4" t="s">
        <v>397</v>
      </c>
    </row>
    <row r="486" spans="1:6">
      <c r="A486" s="3" t="s">
        <v>200</v>
      </c>
    </row>
    <row r="487" spans="1:6">
      <c r="A487" s="4" t="s">
        <v>201</v>
      </c>
      <c r="E487" s="6" t="n">
        <v>466</v>
      </c>
    </row>
    <row r="488" spans="1:6">
      <c r="A488" s="4" t="s">
        <v>202</v>
      </c>
      <c r="E488" s="4" t="s">
        <v>220</v>
      </c>
    </row>
    <row r="489" spans="1:6">
      <c r="A489" s="4" t="s">
        <v>398</v>
      </c>
    </row>
    <row r="490" spans="1:6">
      <c r="A490" s="3" t="s">
        <v>200</v>
      </c>
    </row>
    <row r="491" spans="1:6">
      <c r="A491" s="4" t="s">
        <v>201</v>
      </c>
      <c r="E491" s="6" t="n">
        <v>-5389</v>
      </c>
    </row>
    <row r="492" spans="1:6">
      <c r="A492" s="4" t="s">
        <v>202</v>
      </c>
      <c r="E492" s="4" t="s">
        <v>232</v>
      </c>
    </row>
    <row r="493" spans="1:6">
      <c r="A493" s="4" t="s">
        <v>399</v>
      </c>
    </row>
    <row r="494" spans="1:6">
      <c r="A494" s="3" t="s">
        <v>200</v>
      </c>
    </row>
    <row r="495" spans="1:6">
      <c r="A495" s="4" t="s">
        <v>201</v>
      </c>
      <c r="C495" s="6" t="n">
        <v>686</v>
      </c>
    </row>
    <row r="496" spans="1:6">
      <c r="A496" s="4" t="s">
        <v>202</v>
      </c>
      <c r="C496" s="4" t="s">
        <v>220</v>
      </c>
      <c r="E496" s="4" t="s">
        <v>220</v>
      </c>
    </row>
    <row r="497" spans="1:6">
      <c r="A497" s="4" t="s">
        <v>400</v>
      </c>
    </row>
    <row r="498" spans="1:6">
      <c r="A498" s="3" t="s">
        <v>200</v>
      </c>
    </row>
    <row r="499" spans="1:6">
      <c r="A499" s="4" t="s">
        <v>201</v>
      </c>
      <c r="E499" s="6" t="n">
        <v>717</v>
      </c>
    </row>
    <row r="500" spans="1:6">
      <c r="A500" s="4" t="s">
        <v>202</v>
      </c>
      <c r="E500" s="4" t="s">
        <v>220</v>
      </c>
    </row>
    <row r="501" spans="1:6">
      <c r="A501" s="4" t="s">
        <v>401</v>
      </c>
    </row>
    <row r="502" spans="1:6">
      <c r="A502" s="3" t="s">
        <v>200</v>
      </c>
    </row>
    <row r="503" spans="1:6">
      <c r="A503" s="4" t="s">
        <v>202</v>
      </c>
      <c r="E503" s="4" t="s">
        <v>220</v>
      </c>
    </row>
    <row r="504" spans="1:6">
      <c r="A504" s="4" t="s">
        <v>402</v>
      </c>
    </row>
    <row r="505" spans="1:6">
      <c r="A505" s="3" t="s">
        <v>200</v>
      </c>
    </row>
    <row r="506" spans="1:6">
      <c r="A506" s="4" t="s">
        <v>201</v>
      </c>
      <c r="E506" s="6" t="n">
        <v>2791</v>
      </c>
    </row>
    <row r="507" spans="1:6">
      <c r="A507" s="4" t="s">
        <v>202</v>
      </c>
      <c r="E507" s="4" t="s">
        <v>220</v>
      </c>
    </row>
    <row r="508" spans="1:6">
      <c r="A508" s="4" t="s">
        <v>403</v>
      </c>
    </row>
    <row r="509" spans="1:6">
      <c r="A509" s="3" t="s">
        <v>200</v>
      </c>
    </row>
    <row r="510" spans="1:6">
      <c r="A510" s="4" t="s">
        <v>202</v>
      </c>
      <c r="E510" s="4" t="s">
        <v>220</v>
      </c>
    </row>
    <row r="511" spans="1:6">
      <c r="A511" s="4" t="s">
        <v>404</v>
      </c>
    </row>
    <row r="512" spans="1:6">
      <c r="A512" s="3" t="s">
        <v>200</v>
      </c>
    </row>
    <row r="513" spans="1:6">
      <c r="A513" s="4" t="s">
        <v>201</v>
      </c>
      <c r="C513" s="6" t="n">
        <v>18673</v>
      </c>
    </row>
    <row r="514" spans="1:6">
      <c r="A514" s="4" t="s">
        <v>202</v>
      </c>
      <c r="C514" s="4" t="s">
        <v>225</v>
      </c>
      <c r="E514" s="4" t="s">
        <v>220</v>
      </c>
    </row>
    <row r="515" spans="1:6">
      <c r="A515" s="4" t="s">
        <v>405</v>
      </c>
    </row>
    <row r="516" spans="1:6">
      <c r="A516" s="3" t="s">
        <v>200</v>
      </c>
    </row>
    <row r="517" spans="1:6">
      <c r="A517" s="4" t="s">
        <v>202</v>
      </c>
      <c r="E517" s="4" t="s">
        <v>220</v>
      </c>
    </row>
    <row r="518" spans="1:6">
      <c r="A518" s="4" t="s">
        <v>406</v>
      </c>
    </row>
    <row r="519" spans="1:6">
      <c r="A519" s="3" t="s">
        <v>200</v>
      </c>
    </row>
    <row r="520" spans="1:6">
      <c r="A520" s="4" t="s">
        <v>201</v>
      </c>
      <c r="C520" s="4" t="s">
        <v>38</v>
      </c>
    </row>
    <row r="521" spans="1:6">
      <c r="A521" s="4" t="s">
        <v>202</v>
      </c>
      <c r="C521" s="4" t="s">
        <v>38</v>
      </c>
    </row>
    <row r="522" spans="1:6">
      <c r="A522" s="4" t="s">
        <v>407</v>
      </c>
    </row>
    <row r="523" spans="1:6">
      <c r="A523" s="3" t="s">
        <v>200</v>
      </c>
    </row>
    <row r="524" spans="1:6">
      <c r="A524" s="4" t="s">
        <v>201</v>
      </c>
      <c r="C524" s="6" t="n">
        <v>-28390</v>
      </c>
    </row>
    <row r="525" spans="1:6">
      <c r="A525" s="4" t="s">
        <v>202</v>
      </c>
      <c r="C525" s="4" t="s">
        <v>408</v>
      </c>
    </row>
    <row r="526" spans="1:6">
      <c r="A526" s="4" t="s">
        <v>409</v>
      </c>
    </row>
    <row r="527" spans="1:6">
      <c r="A527" s="3" t="s">
        <v>200</v>
      </c>
    </row>
    <row r="528" spans="1:6">
      <c r="A528" s="4" t="s">
        <v>201</v>
      </c>
      <c r="C528" s="4" t="s">
        <v>38</v>
      </c>
    </row>
    <row r="529" spans="1:6">
      <c r="A529" s="4" t="s">
        <v>202</v>
      </c>
      <c r="C529" s="4" t="s">
        <v>38</v>
      </c>
    </row>
    <row r="530" spans="1:6">
      <c r="A530" s="4" t="s">
        <v>410</v>
      </c>
    </row>
    <row r="531" spans="1:6">
      <c r="A531" s="3" t="s">
        <v>200</v>
      </c>
    </row>
    <row r="532" spans="1:6">
      <c r="A532" s="4" t="s">
        <v>201</v>
      </c>
      <c r="C532" s="6" t="n">
        <v>-13450</v>
      </c>
      <c r="E532" s="6" t="n">
        <v>-381528</v>
      </c>
    </row>
    <row r="533" spans="1:6">
      <c r="A533" s="4" t="s">
        <v>202</v>
      </c>
      <c r="C533" s="4" t="s">
        <v>408</v>
      </c>
      <c r="E533" s="4" t="s">
        <v>411</v>
      </c>
    </row>
    <row r="534" spans="1:6">
      <c r="A534" s="4" t="s">
        <v>412</v>
      </c>
    </row>
    <row r="535" spans="1:6">
      <c r="A535" s="3" t="s">
        <v>200</v>
      </c>
    </row>
    <row r="536" spans="1:6">
      <c r="A536" s="4" t="s">
        <v>201</v>
      </c>
      <c r="C536" s="4" t="s">
        <v>38</v>
      </c>
      <c r="E536" s="6" t="n">
        <v>58668</v>
      </c>
    </row>
    <row r="537" spans="1:6">
      <c r="A537" s="4" t="s">
        <v>202</v>
      </c>
      <c r="C537" s="4" t="s">
        <v>38</v>
      </c>
      <c r="E537" s="4" t="s">
        <v>380</v>
      </c>
    </row>
    <row r="538" spans="1:6">
      <c r="A538" s="4" t="s">
        <v>413</v>
      </c>
    </row>
    <row r="539" spans="1:6">
      <c r="A539" s="3" t="s">
        <v>200</v>
      </c>
    </row>
    <row r="540" spans="1:6">
      <c r="A540" s="4" t="s">
        <v>202</v>
      </c>
      <c r="E540" s="4" t="s">
        <v>220</v>
      </c>
    </row>
    <row r="541" spans="1:6">
      <c r="A541" s="4" t="s">
        <v>414</v>
      </c>
    </row>
    <row r="542" spans="1:6">
      <c r="A542" s="3" t="s">
        <v>200</v>
      </c>
    </row>
    <row r="543" spans="1:6">
      <c r="A543" s="4" t="s">
        <v>201</v>
      </c>
      <c r="E543" s="6" t="n">
        <v>394</v>
      </c>
    </row>
    <row r="544" spans="1:6">
      <c r="A544" s="4" t="s">
        <v>202</v>
      </c>
      <c r="E544" s="4" t="s">
        <v>220</v>
      </c>
    </row>
    <row r="545" spans="1:6">
      <c r="A545" s="4" t="s">
        <v>415</v>
      </c>
    </row>
    <row r="546" spans="1:6">
      <c r="A546" s="3" t="s">
        <v>200</v>
      </c>
    </row>
    <row r="547" spans="1:6">
      <c r="A547" s="4" t="s">
        <v>201</v>
      </c>
      <c r="C547" s="6" t="n">
        <v>11675</v>
      </c>
      <c r="E547" s="6" t="n">
        <v>650</v>
      </c>
    </row>
    <row r="548" spans="1:6">
      <c r="A548" s="4" t="s">
        <v>202</v>
      </c>
      <c r="C548" s="4" t="s">
        <v>241</v>
      </c>
      <c r="E548" s="4" t="s">
        <v>220</v>
      </c>
    </row>
    <row r="549" spans="1:6">
      <c r="A549" s="4" t="s">
        <v>416</v>
      </c>
    </row>
    <row r="550" spans="1:6">
      <c r="A550" s="3" t="s">
        <v>200</v>
      </c>
    </row>
    <row r="551" spans="1:6">
      <c r="A551" s="4" t="s">
        <v>201</v>
      </c>
      <c r="C551" s="6" t="n">
        <v>13072</v>
      </c>
      <c r="E551" s="6" t="n">
        <v>-6180</v>
      </c>
    </row>
    <row r="552" spans="1:6">
      <c r="A552" s="4" t="s">
        <v>202</v>
      </c>
      <c r="C552" s="4" t="s">
        <v>225</v>
      </c>
      <c r="E552" s="4" t="s">
        <v>232</v>
      </c>
    </row>
    <row r="553" spans="1:6">
      <c r="A553" s="4" t="s">
        <v>417</v>
      </c>
    </row>
    <row r="554" spans="1:6">
      <c r="A554" s="3" t="s">
        <v>200</v>
      </c>
    </row>
    <row r="555" spans="1:6">
      <c r="A555" s="4" t="s">
        <v>201</v>
      </c>
      <c r="E555" s="6" t="n">
        <v>13845</v>
      </c>
    </row>
    <row r="556" spans="1:6">
      <c r="A556" s="4" t="s">
        <v>202</v>
      </c>
      <c r="E556" s="4" t="s">
        <v>225</v>
      </c>
    </row>
    <row r="557" spans="1:6">
      <c r="A557" s="4" t="s">
        <v>418</v>
      </c>
    </row>
    <row r="558" spans="1:6">
      <c r="A558" s="3" t="s">
        <v>200</v>
      </c>
    </row>
    <row r="559" spans="1:6">
      <c r="A559" s="4" t="s">
        <v>201</v>
      </c>
      <c r="C559" s="4" t="s">
        <v>38</v>
      </c>
      <c r="E559" s="6" t="n">
        <v>-87878</v>
      </c>
    </row>
    <row r="560" spans="1:6">
      <c r="A560" s="4" t="s">
        <v>202</v>
      </c>
      <c r="C560" s="4" t="s">
        <v>38</v>
      </c>
      <c r="E560" s="4" t="s">
        <v>419</v>
      </c>
    </row>
    <row r="561" spans="1:6">
      <c r="A561" s="4" t="s">
        <v>420</v>
      </c>
    </row>
    <row r="562" spans="1:6">
      <c r="A562" s="3" t="s">
        <v>200</v>
      </c>
    </row>
    <row r="563" spans="1:6">
      <c r="A563" s="4" t="s">
        <v>201</v>
      </c>
      <c r="C563" s="6" t="n">
        <v>-10780</v>
      </c>
      <c r="E563" s="6" t="n">
        <v>-237837</v>
      </c>
    </row>
    <row r="564" spans="1:6">
      <c r="A564" s="4" t="s">
        <v>202</v>
      </c>
      <c r="C564" s="4" t="s">
        <v>232</v>
      </c>
      <c r="E564" s="4" t="s">
        <v>421</v>
      </c>
    </row>
    <row r="565" spans="1:6">
      <c r="A565" s="4" t="s">
        <v>422</v>
      </c>
    </row>
    <row r="566" spans="1:6">
      <c r="A566" s="3" t="s">
        <v>200</v>
      </c>
    </row>
    <row r="567" spans="1:6">
      <c r="A567" s="4" t="s">
        <v>201</v>
      </c>
      <c r="C567" s="6" t="n">
        <v>-29115</v>
      </c>
      <c r="E567" s="6" t="n">
        <v>25421</v>
      </c>
    </row>
    <row r="568" spans="1:6">
      <c r="A568" s="4" t="s">
        <v>202</v>
      </c>
      <c r="C568" s="4" t="s">
        <v>273</v>
      </c>
      <c r="E568" s="4" t="s">
        <v>279</v>
      </c>
    </row>
    <row r="569" spans="1:6">
      <c r="A569" s="4" t="s">
        <v>423</v>
      </c>
    </row>
    <row r="570" spans="1:6">
      <c r="A570" s="3" t="s">
        <v>200</v>
      </c>
    </row>
    <row r="571" spans="1:6">
      <c r="A571" s="4" t="s">
        <v>201</v>
      </c>
      <c r="C571" s="4" t="s">
        <v>38</v>
      </c>
      <c r="E571" s="6" t="n">
        <v>-2002</v>
      </c>
    </row>
    <row r="572" spans="1:6">
      <c r="A572" s="4" t="s">
        <v>202</v>
      </c>
      <c r="C572" s="4" t="s">
        <v>38</v>
      </c>
      <c r="E572" s="4" t="s">
        <v>220</v>
      </c>
    </row>
    <row r="573" spans="1:6">
      <c r="A573" s="4" t="s">
        <v>424</v>
      </c>
    </row>
    <row r="574" spans="1:6">
      <c r="A574" s="3" t="s">
        <v>200</v>
      </c>
    </row>
    <row r="575" spans="1:6">
      <c r="A575" s="4" t="s">
        <v>201</v>
      </c>
      <c r="C575" s="4" t="s">
        <v>38</v>
      </c>
      <c r="E575" s="6" t="n">
        <v>14834</v>
      </c>
    </row>
    <row r="576" spans="1:6">
      <c r="A576" s="4" t="s">
        <v>202</v>
      </c>
      <c r="C576" s="4" t="s">
        <v>38</v>
      </c>
      <c r="E576" s="4" t="s">
        <v>225</v>
      </c>
    </row>
    <row r="577" spans="1:6">
      <c r="A577" s="4" t="s">
        <v>425</v>
      </c>
    </row>
    <row r="578" spans="1:6">
      <c r="A578" s="3" t="s">
        <v>200</v>
      </c>
    </row>
    <row r="579" spans="1:6">
      <c r="A579" s="4" t="s">
        <v>201</v>
      </c>
      <c r="C579" s="4" t="s">
        <v>38</v>
      </c>
      <c r="E579" s="6" t="n">
        <v>-132159</v>
      </c>
    </row>
    <row r="580" spans="1:6">
      <c r="A580" s="4" t="s">
        <v>202</v>
      </c>
      <c r="C580" s="4" t="s">
        <v>38</v>
      </c>
      <c r="E580" s="4" t="s">
        <v>234</v>
      </c>
    </row>
    <row r="581" spans="1:6">
      <c r="A581" s="4" t="s">
        <v>426</v>
      </c>
    </row>
    <row r="582" spans="1:6">
      <c r="A582" s="3" t="s">
        <v>200</v>
      </c>
    </row>
    <row r="583" spans="1:6">
      <c r="A583" s="4" t="s">
        <v>201</v>
      </c>
      <c r="C583" s="4" t="s">
        <v>38</v>
      </c>
      <c r="E583" s="6" t="n">
        <v>-163570</v>
      </c>
    </row>
    <row r="584" spans="1:6">
      <c r="A584" s="4" t="s">
        <v>202</v>
      </c>
      <c r="C584" s="4" t="s">
        <v>38</v>
      </c>
      <c r="E584" s="4" t="s">
        <v>427</v>
      </c>
    </row>
    <row r="585" spans="1:6">
      <c r="A585" s="4" t="s">
        <v>428</v>
      </c>
    </row>
    <row r="586" spans="1:6">
      <c r="A586" s="3" t="s">
        <v>200</v>
      </c>
    </row>
    <row r="587" spans="1:6">
      <c r="A587" s="4" t="s">
        <v>201</v>
      </c>
      <c r="C587" s="6" t="n">
        <v>39959</v>
      </c>
      <c r="E587" s="6" t="n">
        <v>-30157</v>
      </c>
    </row>
    <row r="588" spans="1:6">
      <c r="A588" s="4" t="s">
        <v>202</v>
      </c>
      <c r="C588" s="4" t="s">
        <v>224</v>
      </c>
      <c r="E588" s="4" t="s">
        <v>408</v>
      </c>
    </row>
    <row r="589" spans="1:6">
      <c r="A589" s="4" t="s">
        <v>429</v>
      </c>
    </row>
    <row r="590" spans="1:6">
      <c r="A590" s="3" t="s">
        <v>200</v>
      </c>
    </row>
    <row r="591" spans="1:6">
      <c r="A591" s="4" t="s">
        <v>201</v>
      </c>
      <c r="C591" s="6" t="n">
        <v>3375</v>
      </c>
      <c r="E591" s="6" t="n">
        <v>38507</v>
      </c>
    </row>
    <row r="592" spans="1:6">
      <c r="A592" s="4" t="s">
        <v>202</v>
      </c>
      <c r="C592" s="4" t="s">
        <v>220</v>
      </c>
      <c r="E592" s="4" t="s">
        <v>230</v>
      </c>
    </row>
    <row r="593" spans="1:6">
      <c r="A593" s="4" t="s">
        <v>430</v>
      </c>
    </row>
    <row r="594" spans="1:6">
      <c r="A594" s="3" t="s">
        <v>200</v>
      </c>
    </row>
    <row r="595" spans="1:6">
      <c r="A595" s="4" t="s">
        <v>201</v>
      </c>
      <c r="C595" s="6" t="n">
        <v>25750</v>
      </c>
      <c r="E595" s="6" t="n">
        <v>-14865</v>
      </c>
    </row>
    <row r="596" spans="1:6">
      <c r="A596" s="4" t="s">
        <v>202</v>
      </c>
      <c r="C596" s="4" t="s">
        <v>279</v>
      </c>
      <c r="E596" s="4" t="s">
        <v>238</v>
      </c>
    </row>
    <row r="597" spans="1:6">
      <c r="A597" s="4" t="s">
        <v>431</v>
      </c>
    </row>
    <row r="598" spans="1:6">
      <c r="A598" s="3" t="s">
        <v>200</v>
      </c>
    </row>
    <row r="599" spans="1:6">
      <c r="A599" s="4" t="s">
        <v>201</v>
      </c>
      <c r="E599" s="6" t="n">
        <v>605</v>
      </c>
    </row>
    <row r="600" spans="1:6">
      <c r="A600" s="4" t="s">
        <v>202</v>
      </c>
      <c r="E600" s="4" t="s">
        <v>220</v>
      </c>
    </row>
    <row r="601" spans="1:6">
      <c r="A601" s="4" t="s">
        <v>432</v>
      </c>
    </row>
    <row r="602" spans="1:6">
      <c r="A602" s="3" t="s">
        <v>200</v>
      </c>
    </row>
    <row r="603" spans="1:6">
      <c r="A603" s="4" t="s">
        <v>201</v>
      </c>
      <c r="E603" s="6" t="n">
        <v>46701</v>
      </c>
    </row>
    <row r="604" spans="1:6">
      <c r="A604" s="4" t="s">
        <v>202</v>
      </c>
      <c r="E604" s="4" t="s">
        <v>224</v>
      </c>
    </row>
    <row r="605" spans="1:6">
      <c r="A605" s="4" t="s">
        <v>433</v>
      </c>
    </row>
    <row r="606" spans="1:6">
      <c r="A606" s="3" t="s">
        <v>200</v>
      </c>
    </row>
    <row r="607" spans="1:6">
      <c r="A607" s="4" t="s">
        <v>201</v>
      </c>
      <c r="C607" s="4" t="s">
        <v>38</v>
      </c>
      <c r="E607" s="6" t="n">
        <v>93495</v>
      </c>
    </row>
    <row r="608" spans="1:6">
      <c r="A608" s="4" t="s">
        <v>202</v>
      </c>
      <c r="C608" s="4" t="s">
        <v>38</v>
      </c>
      <c r="E608" s="4" t="s">
        <v>351</v>
      </c>
    </row>
    <row r="609" spans="1:6">
      <c r="A609" s="4" t="s">
        <v>434</v>
      </c>
    </row>
    <row r="610" spans="1:6">
      <c r="A610" s="3" t="s">
        <v>200</v>
      </c>
    </row>
    <row r="611" spans="1:6">
      <c r="A611" s="4" t="s">
        <v>202</v>
      </c>
      <c r="E611" s="4" t="s">
        <v>220</v>
      </c>
    </row>
    <row r="612" spans="1:6">
      <c r="A612" s="4" t="s">
        <v>435</v>
      </c>
    </row>
    <row r="613" spans="1:6">
      <c r="A613" s="3" t="s">
        <v>200</v>
      </c>
    </row>
    <row r="614" spans="1:6">
      <c r="A614" s="4" t="s">
        <v>202</v>
      </c>
      <c r="E614" s="4" t="s">
        <v>220</v>
      </c>
    </row>
    <row r="615" spans="1:6">
      <c r="A615" s="4" t="s">
        <v>436</v>
      </c>
    </row>
    <row r="616" spans="1:6">
      <c r="A616" s="3" t="s">
        <v>200</v>
      </c>
    </row>
    <row r="617" spans="1:6">
      <c r="A617" s="4" t="s">
        <v>202</v>
      </c>
      <c r="E617" s="4" t="s">
        <v>220</v>
      </c>
    </row>
    <row r="618" spans="1:6">
      <c r="A618" s="4" t="s">
        <v>437</v>
      </c>
    </row>
    <row r="619" spans="1:6">
      <c r="A619" s="3" t="s">
        <v>200</v>
      </c>
    </row>
    <row r="620" spans="1:6">
      <c r="A620" s="4" t="s">
        <v>201</v>
      </c>
      <c r="C620" s="6" t="n">
        <v>-1908</v>
      </c>
    </row>
    <row r="621" spans="1:6">
      <c r="A621" s="4" t="s">
        <v>202</v>
      </c>
      <c r="C621" s="4" t="s">
        <v>220</v>
      </c>
    </row>
    <row r="622" spans="1:6">
      <c r="A622" s="4" t="s">
        <v>438</v>
      </c>
    </row>
    <row r="623" spans="1:6">
      <c r="A623" s="3" t="s">
        <v>200</v>
      </c>
    </row>
    <row r="624" spans="1:6">
      <c r="A624" s="4" t="s">
        <v>201</v>
      </c>
      <c r="C624" s="4" t="s">
        <v>38</v>
      </c>
    </row>
    <row r="625" spans="1:6">
      <c r="A625" s="4" t="s">
        <v>202</v>
      </c>
      <c r="C625" s="4" t="s">
        <v>38</v>
      </c>
    </row>
    <row r="626" spans="1:6">
      <c r="A626" s="4" t="s">
        <v>439</v>
      </c>
    </row>
    <row r="627" spans="1:6">
      <c r="A627" s="3" t="s">
        <v>200</v>
      </c>
    </row>
    <row r="628" spans="1:6">
      <c r="A628" s="4" t="s">
        <v>201</v>
      </c>
      <c r="C628" s="4" t="s">
        <v>38</v>
      </c>
    </row>
    <row r="629" spans="1:6">
      <c r="A629" s="4" t="s">
        <v>202</v>
      </c>
      <c r="C629" s="4" t="s">
        <v>38</v>
      </c>
    </row>
    <row r="630" spans="1:6">
      <c r="A630" s="4" t="s">
        <v>440</v>
      </c>
    </row>
    <row r="631" spans="1:6">
      <c r="A631" s="3" t="s">
        <v>200</v>
      </c>
    </row>
    <row r="632" spans="1:6">
      <c r="A632" s="4" t="s">
        <v>201</v>
      </c>
      <c r="B632" s="4" t="s">
        <v>441</v>
      </c>
      <c r="C632" s="6" t="n">
        <v>18939450</v>
      </c>
      <c r="E632" s="6" t="n">
        <v>19157520</v>
      </c>
    </row>
    <row r="633" spans="1:6">
      <c r="A633" s="4" t="s">
        <v>202</v>
      </c>
      <c r="B633" s="4" t="s">
        <v>441</v>
      </c>
      <c r="C633" s="4" t="s">
        <v>442</v>
      </c>
      <c r="E633" s="4" t="s">
        <v>443</v>
      </c>
    </row>
    <row r="634" spans="1:6">
      <c r="A634" s="4" t="s">
        <v>444</v>
      </c>
    </row>
    <row r="635" spans="1:6">
      <c r="A635" s="3" t="s">
        <v>200</v>
      </c>
    </row>
    <row r="636" spans="1:6">
      <c r="A636" s="4" t="s">
        <v>201</v>
      </c>
      <c r="B636" s="4" t="s">
        <v>441</v>
      </c>
      <c r="C636" s="6" t="n">
        <v>16586708</v>
      </c>
      <c r="E636" s="6" t="n">
        <v>19157520</v>
      </c>
    </row>
    <row r="637" spans="1:6">
      <c r="A637" s="4" t="s">
        <v>202</v>
      </c>
      <c r="B637" s="4" t="s">
        <v>441</v>
      </c>
      <c r="C637" s="4" t="s">
        <v>445</v>
      </c>
      <c r="E637" s="4" t="s">
        <v>443</v>
      </c>
    </row>
    <row r="638" spans="1:6">
      <c r="A638" s="4" t="s">
        <v>446</v>
      </c>
    </row>
    <row r="639" spans="1:6">
      <c r="A639" s="3" t="s">
        <v>200</v>
      </c>
    </row>
    <row r="640" spans="1:6">
      <c r="A640" s="4" t="s">
        <v>201</v>
      </c>
      <c r="B640" s="4" t="s">
        <v>447</v>
      </c>
      <c r="C640" s="6" t="n">
        <v>5965331</v>
      </c>
    </row>
    <row r="641" spans="1:6">
      <c r="A641" s="4" t="s">
        <v>202</v>
      </c>
      <c r="B641" s="4" t="s">
        <v>447</v>
      </c>
      <c r="C641" s="4" t="s">
        <v>448</v>
      </c>
    </row>
    <row r="642" spans="1:6">
      <c r="A642" s="4" t="s">
        <v>449</v>
      </c>
    </row>
    <row r="643" spans="1:6">
      <c r="A643" s="3" t="s">
        <v>200</v>
      </c>
    </row>
    <row r="644" spans="1:6">
      <c r="A644" s="4" t="s">
        <v>201</v>
      </c>
      <c r="B644" s="4" t="s">
        <v>447</v>
      </c>
      <c r="C644" s="6" t="n">
        <v>3403939</v>
      </c>
    </row>
    <row r="645" spans="1:6">
      <c r="A645" s="4" t="s">
        <v>202</v>
      </c>
      <c r="B645" s="4" t="s">
        <v>447</v>
      </c>
      <c r="C645" s="4" t="s">
        <v>450</v>
      </c>
    </row>
    <row r="646" spans="1:6">
      <c r="A646" s="4" t="s">
        <v>451</v>
      </c>
    </row>
    <row r="647" spans="1:6">
      <c r="A647" s="3" t="s">
        <v>200</v>
      </c>
    </row>
    <row r="648" spans="1:6">
      <c r="A648" s="4" t="s">
        <v>201</v>
      </c>
      <c r="B648" s="4" t="s">
        <v>447</v>
      </c>
      <c r="C648" s="6" t="n">
        <v>2561392</v>
      </c>
    </row>
    <row r="649" spans="1:6">
      <c r="A649" s="4" t="s">
        <v>202</v>
      </c>
      <c r="B649" s="4" t="s">
        <v>447</v>
      </c>
      <c r="C649" s="4" t="s">
        <v>452</v>
      </c>
    </row>
    <row r="650" spans="1:6">
      <c r="A650" s="4" t="s">
        <v>453</v>
      </c>
    </row>
    <row r="651" spans="1:6">
      <c r="A651" s="3" t="s">
        <v>200</v>
      </c>
    </row>
    <row r="652" spans="1:6">
      <c r="A652" s="4" t="s">
        <v>202</v>
      </c>
      <c r="E652" s="4" t="s">
        <v>220</v>
      </c>
    </row>
    <row r="653" spans="1:6">
      <c r="A653" s="4" t="s">
        <v>454</v>
      </c>
    </row>
    <row r="654" spans="1:6">
      <c r="A654" s="3" t="s">
        <v>200</v>
      </c>
    </row>
    <row r="655" spans="1:6">
      <c r="A655" s="4" t="s">
        <v>202</v>
      </c>
      <c r="E655" s="4" t="s">
        <v>220</v>
      </c>
    </row>
    <row r="656" spans="1:6">
      <c r="A656" s="4" t="s">
        <v>455</v>
      </c>
    </row>
    <row r="657" spans="1:6">
      <c r="A657" s="3" t="s">
        <v>200</v>
      </c>
    </row>
    <row r="658" spans="1:6">
      <c r="A658" s="4" t="s">
        <v>201</v>
      </c>
      <c r="C658" s="6" t="n">
        <v>50986</v>
      </c>
      <c r="E658" s="6" t="n">
        <v>26881</v>
      </c>
    </row>
    <row r="659" spans="1:6">
      <c r="A659" s="4" t="s">
        <v>202</v>
      </c>
      <c r="C659" s="4" t="s">
        <v>456</v>
      </c>
      <c r="E659" s="4" t="s">
        <v>279</v>
      </c>
    </row>
    <row r="660" spans="1:6">
      <c r="A660" s="4" t="s">
        <v>457</v>
      </c>
    </row>
    <row r="661" spans="1:6">
      <c r="A661" s="3" t="s">
        <v>200</v>
      </c>
    </row>
    <row r="662" spans="1:6">
      <c r="A662" s="4" t="s">
        <v>201</v>
      </c>
      <c r="C662" s="6" t="n">
        <v>1501565</v>
      </c>
    </row>
    <row r="663" spans="1:6">
      <c r="A663" s="4" t="s">
        <v>202</v>
      </c>
      <c r="C663" s="4" t="s">
        <v>458</v>
      </c>
    </row>
    <row r="664" spans="1:6">
      <c r="A664" s="4" t="s">
        <v>459</v>
      </c>
    </row>
    <row r="665" spans="1:6">
      <c r="A665" s="3" t="s">
        <v>200</v>
      </c>
    </row>
    <row r="666" spans="1:6">
      <c r="A666" s="4" t="s">
        <v>201</v>
      </c>
      <c r="C666" s="6" t="n">
        <v>50986</v>
      </c>
      <c r="E666" s="6" t="n">
        <v>26881</v>
      </c>
    </row>
    <row r="667" spans="1:6">
      <c r="A667" s="4" t="s">
        <v>202</v>
      </c>
      <c r="C667" s="4" t="s">
        <v>456</v>
      </c>
      <c r="E667" s="4" t="s">
        <v>279</v>
      </c>
    </row>
    <row r="668" spans="1:6">
      <c r="A668" s="4" t="s">
        <v>460</v>
      </c>
    </row>
    <row r="669" spans="1:6">
      <c r="A669" s="3" t="s">
        <v>200</v>
      </c>
    </row>
    <row r="670" spans="1:6">
      <c r="A670" s="4" t="s">
        <v>201</v>
      </c>
      <c r="C670" s="6" t="n">
        <v>45305273</v>
      </c>
    </row>
    <row r="671" spans="1:6">
      <c r="A671" s="4" t="s">
        <v>202</v>
      </c>
      <c r="C671" s="4" t="s">
        <v>461</v>
      </c>
    </row>
    <row r="672" spans="1:6">
      <c r="A672" s="4" t="s">
        <v>462</v>
      </c>
    </row>
    <row r="673" spans="1:6">
      <c r="A673" s="3" t="s">
        <v>200</v>
      </c>
    </row>
    <row r="674" spans="1:6">
      <c r="A674" s="4" t="s">
        <v>201</v>
      </c>
      <c r="C674" s="6" t="n">
        <v>4190798</v>
      </c>
    </row>
    <row r="675" spans="1:6">
      <c r="A675" s="4" t="s">
        <v>202</v>
      </c>
      <c r="C675" s="4" t="s">
        <v>463</v>
      </c>
    </row>
    <row r="676" spans="1:6">
      <c r="A676" s="4" t="s">
        <v>464</v>
      </c>
    </row>
    <row r="677" spans="1:6">
      <c r="A677" s="3" t="s">
        <v>200</v>
      </c>
    </row>
    <row r="678" spans="1:6">
      <c r="A678" s="4" t="s">
        <v>201</v>
      </c>
      <c r="C678" s="6" t="n">
        <v>10626274</v>
      </c>
    </row>
    <row r="679" spans="1:6">
      <c r="A679" s="4" t="s">
        <v>202</v>
      </c>
      <c r="C679" s="4" t="s">
        <v>465</v>
      </c>
    </row>
    <row r="680" spans="1:6">
      <c r="A680" s="4" t="s">
        <v>466</v>
      </c>
    </row>
    <row r="681" spans="1:6">
      <c r="A681" s="3" t="s">
        <v>200</v>
      </c>
    </row>
    <row r="682" spans="1:6">
      <c r="A682" s="4" t="s">
        <v>201</v>
      </c>
      <c r="C682" s="6" t="n">
        <v>902546</v>
      </c>
    </row>
    <row r="683" spans="1:6">
      <c r="A683" s="4" t="s">
        <v>202</v>
      </c>
      <c r="C683" s="4" t="s">
        <v>467</v>
      </c>
    </row>
    <row r="684" spans="1:6">
      <c r="A684" s="4" t="s">
        <v>468</v>
      </c>
    </row>
    <row r="685" spans="1:6">
      <c r="A685" s="3" t="s">
        <v>200</v>
      </c>
    </row>
    <row r="686" spans="1:6">
      <c r="A686" s="4" t="s">
        <v>201</v>
      </c>
      <c r="C686" s="6" t="n">
        <v>2786543</v>
      </c>
    </row>
    <row r="687" spans="1:6">
      <c r="A687" s="4" t="s">
        <v>202</v>
      </c>
      <c r="C687" s="4" t="s">
        <v>469</v>
      </c>
    </row>
    <row r="688" spans="1:6">
      <c r="A688" s="4" t="s">
        <v>470</v>
      </c>
    </row>
    <row r="689" spans="1:6">
      <c r="A689" s="3" t="s">
        <v>200</v>
      </c>
    </row>
    <row r="690" spans="1:6">
      <c r="A690" s="4" t="s">
        <v>201</v>
      </c>
      <c r="C690" s="6" t="n">
        <v>2989088</v>
      </c>
    </row>
    <row r="691" spans="1:6">
      <c r="A691" s="4" t="s">
        <v>202</v>
      </c>
      <c r="C691" s="4" t="s">
        <v>471</v>
      </c>
    </row>
    <row r="692" spans="1:6">
      <c r="A692" s="4" t="s">
        <v>472</v>
      </c>
    </row>
    <row r="693" spans="1:6">
      <c r="A693" s="3" t="s">
        <v>200</v>
      </c>
    </row>
    <row r="694" spans="1:6">
      <c r="A694" s="4" t="s">
        <v>201</v>
      </c>
      <c r="C694" s="6" t="n">
        <v>4114892</v>
      </c>
    </row>
    <row r="695" spans="1:6">
      <c r="A695" s="4" t="s">
        <v>202</v>
      </c>
      <c r="C695" s="4" t="s">
        <v>473</v>
      </c>
    </row>
    <row r="696" spans="1:6">
      <c r="A696" s="4" t="s">
        <v>474</v>
      </c>
    </row>
    <row r="697" spans="1:6">
      <c r="A697" s="3" t="s">
        <v>200</v>
      </c>
    </row>
    <row r="698" spans="1:6">
      <c r="A698" s="4" t="s">
        <v>201</v>
      </c>
      <c r="C698" s="6" t="n">
        <v>7071313</v>
      </c>
    </row>
    <row r="699" spans="1:6">
      <c r="A699" s="4" t="s">
        <v>202</v>
      </c>
      <c r="C699" s="4" t="s">
        <v>475</v>
      </c>
    </row>
    <row r="700" spans="1:6">
      <c r="A700" s="4" t="s">
        <v>476</v>
      </c>
    </row>
    <row r="701" spans="1:6">
      <c r="A701" s="3" t="s">
        <v>200</v>
      </c>
    </row>
    <row r="702" spans="1:6">
      <c r="A702" s="4" t="s">
        <v>201</v>
      </c>
      <c r="C702" s="6" t="n">
        <v>1263819</v>
      </c>
    </row>
    <row r="703" spans="1:6">
      <c r="A703" s="4" t="s">
        <v>202</v>
      </c>
      <c r="C703" s="4" t="s">
        <v>477</v>
      </c>
    </row>
    <row r="704" spans="1:6">
      <c r="A704" s="4" t="s">
        <v>478</v>
      </c>
    </row>
    <row r="705" spans="1:6">
      <c r="A705" s="3" t="s">
        <v>200</v>
      </c>
    </row>
    <row r="706" spans="1:6">
      <c r="A706" s="4" t="s">
        <v>201</v>
      </c>
      <c r="B706" s="4" t="s">
        <v>359</v>
      </c>
      <c r="C706" s="6" t="n">
        <v>6525280</v>
      </c>
      <c r="E706" s="6" t="n">
        <v>27604916</v>
      </c>
    </row>
    <row r="707" spans="1:6">
      <c r="A707" s="4" t="s">
        <v>202</v>
      </c>
      <c r="B707" s="4" t="s">
        <v>359</v>
      </c>
      <c r="C707" s="4" t="s">
        <v>479</v>
      </c>
      <c r="E707" s="4" t="s">
        <v>480</v>
      </c>
    </row>
    <row r="708" spans="1:6">
      <c r="A708" s="4" t="s">
        <v>481</v>
      </c>
    </row>
    <row r="709" spans="1:6">
      <c r="A709" s="3" t="s">
        <v>200</v>
      </c>
    </row>
    <row r="710" spans="1:6">
      <c r="A710" s="4" t="s">
        <v>208</v>
      </c>
      <c r="B710" s="4" t="s">
        <v>359</v>
      </c>
      <c r="C710" s="6" t="n">
        <v>5056846</v>
      </c>
      <c r="E710" s="6" t="n">
        <v>20443138</v>
      </c>
    </row>
    <row r="711" spans="1:6">
      <c r="A711" s="4" t="s">
        <v>362</v>
      </c>
      <c r="C711" s="5" t="n">
        <v>7098703</v>
      </c>
      <c r="D711" s="4" t="s">
        <v>359</v>
      </c>
      <c r="E711" s="5" t="n">
        <v>27582023</v>
      </c>
      <c r="F711" s="4" t="s">
        <v>441</v>
      </c>
    </row>
    <row r="712" spans="1:6">
      <c r="A712" s="4" t="s">
        <v>482</v>
      </c>
    </row>
    <row r="713" spans="1:6">
      <c r="A713" s="3" t="s">
        <v>200</v>
      </c>
    </row>
    <row r="714" spans="1:6">
      <c r="A714" s="4" t="s">
        <v>201</v>
      </c>
      <c r="B714" s="4" t="s">
        <v>359</v>
      </c>
      <c r="C714" s="6" t="n">
        <v>3138309</v>
      </c>
      <c r="E714" s="6" t="n">
        <v>21022579</v>
      </c>
    </row>
    <row r="715" spans="1:6">
      <c r="A715" s="4" t="s">
        <v>202</v>
      </c>
      <c r="B715" s="4" t="s">
        <v>359</v>
      </c>
      <c r="C715" s="4" t="s">
        <v>483</v>
      </c>
      <c r="E715" s="4" t="s">
        <v>484</v>
      </c>
    </row>
    <row r="716" spans="1:6">
      <c r="A716" s="4" t="s">
        <v>208</v>
      </c>
      <c r="B716" s="4" t="s">
        <v>359</v>
      </c>
      <c r="C716" s="6" t="n">
        <v>15900000</v>
      </c>
      <c r="E716" s="6" t="n">
        <v>67000000</v>
      </c>
    </row>
    <row r="717" spans="1:6">
      <c r="A717" s="4" t="s">
        <v>485</v>
      </c>
    </row>
    <row r="718" spans="1:6">
      <c r="A718" s="3" t="s">
        <v>200</v>
      </c>
    </row>
    <row r="719" spans="1:6">
      <c r="A719" s="4" t="s">
        <v>208</v>
      </c>
      <c r="B719" s="4" t="s">
        <v>359</v>
      </c>
      <c r="C719" s="5" t="n">
        <v>2489283</v>
      </c>
      <c r="E719" s="5" t="n">
        <v>15743566</v>
      </c>
    </row>
    <row r="720" spans="1:6">
      <c r="A720" s="4" t="s">
        <v>362</v>
      </c>
      <c r="C720" s="5" t="n">
        <v>3502510</v>
      </c>
      <c r="D720" s="4" t="s">
        <v>359</v>
      </c>
      <c r="E720" s="5" t="n">
        <v>20999686</v>
      </c>
      <c r="F720" s="4" t="s">
        <v>441</v>
      </c>
    </row>
    <row r="721" spans="1:6">
      <c r="A721" s="4" t="s">
        <v>486</v>
      </c>
    </row>
    <row r="722" spans="1:6">
      <c r="A722" s="3" t="s">
        <v>200</v>
      </c>
    </row>
    <row r="723" spans="1:6">
      <c r="A723" s="4" t="s">
        <v>201</v>
      </c>
      <c r="B723" s="4" t="s">
        <v>359</v>
      </c>
      <c r="C723" s="6" t="n">
        <v>3386971</v>
      </c>
      <c r="E723" s="6" t="n">
        <v>6582337</v>
      </c>
    </row>
    <row r="724" spans="1:6">
      <c r="A724" s="4" t="s">
        <v>202</v>
      </c>
      <c r="B724" s="4" t="s">
        <v>359</v>
      </c>
      <c r="C724" s="4" t="s">
        <v>487</v>
      </c>
      <c r="E724" s="4" t="s">
        <v>488</v>
      </c>
    </row>
    <row r="725" spans="1:6">
      <c r="A725" s="4" t="s">
        <v>208</v>
      </c>
      <c r="B725" s="4" t="s">
        <v>359</v>
      </c>
      <c r="C725" s="6" t="n">
        <v>16400000</v>
      </c>
      <c r="E725" s="6" t="n">
        <v>20000000</v>
      </c>
    </row>
    <row r="726" spans="1:6">
      <c r="A726" s="4" t="s">
        <v>489</v>
      </c>
    </row>
    <row r="727" spans="1:6">
      <c r="A727" s="3" t="s">
        <v>200</v>
      </c>
    </row>
    <row r="728" spans="1:6">
      <c r="A728" s="4" t="s">
        <v>208</v>
      </c>
      <c r="B728" s="4" t="s">
        <v>359</v>
      </c>
      <c r="C728" s="5" t="n">
        <v>2567563</v>
      </c>
      <c r="E728" s="5" t="n">
        <v>4699572</v>
      </c>
    </row>
    <row r="729" spans="1:6">
      <c r="A729" s="4" t="s">
        <v>362</v>
      </c>
      <c r="C729" s="5" t="n">
        <v>3596193</v>
      </c>
      <c r="D729" s="4" t="s">
        <v>359</v>
      </c>
      <c r="E729" s="5" t="n">
        <v>6582337</v>
      </c>
      <c r="F729" s="4" t="s">
        <v>441</v>
      </c>
    </row>
    <row r="730" spans="1:6">
      <c r="A730" s="4" t="s">
        <v>490</v>
      </c>
    </row>
    <row r="731" spans="1:6">
      <c r="A731" s="3" t="s">
        <v>200</v>
      </c>
    </row>
    <row r="732" spans="1:6">
      <c r="A732" s="4" t="s">
        <v>201</v>
      </c>
      <c r="C732" s="6" t="n">
        <v>532803</v>
      </c>
    </row>
    <row r="733" spans="1:6">
      <c r="A733" s="4" t="s">
        <v>202</v>
      </c>
      <c r="C733" s="4" t="s">
        <v>491</v>
      </c>
    </row>
    <row r="734" spans="1:6">
      <c r="A734" s="4" t="s">
        <v>492</v>
      </c>
    </row>
    <row r="735" spans="1:6">
      <c r="A735" s="3" t="s">
        <v>200</v>
      </c>
    </row>
    <row r="736" spans="1:6">
      <c r="A736" s="4" t="s">
        <v>201</v>
      </c>
      <c r="C736" s="6" t="n">
        <v>341847</v>
      </c>
    </row>
    <row r="737" spans="1:6">
      <c r="A737" s="4" t="s">
        <v>202</v>
      </c>
      <c r="C737" s="4" t="s">
        <v>493</v>
      </c>
    </row>
    <row r="738" spans="1:6">
      <c r="A738" s="4" t="s">
        <v>494</v>
      </c>
    </row>
    <row r="739" spans="1:6">
      <c r="A739" s="3" t="s">
        <v>200</v>
      </c>
    </row>
    <row r="740" spans="1:6">
      <c r="A740" s="4" t="s">
        <v>201</v>
      </c>
      <c r="C740" s="6" t="n">
        <v>8633</v>
      </c>
    </row>
    <row r="741" spans="1:6">
      <c r="A741" s="4" t="s">
        <v>202</v>
      </c>
      <c r="C741" s="4" t="s">
        <v>225</v>
      </c>
    </row>
    <row r="742" spans="1:6">
      <c r="A742" s="4" t="s">
        <v>495</v>
      </c>
    </row>
    <row r="743" spans="1:6">
      <c r="A743" s="3" t="s">
        <v>200</v>
      </c>
    </row>
    <row r="744" spans="1:6">
      <c r="A744" s="4" t="s">
        <v>201</v>
      </c>
      <c r="C744" s="6" t="n">
        <v>-4000</v>
      </c>
    </row>
    <row r="745" spans="1:6">
      <c r="A745" s="4" t="s">
        <v>202</v>
      </c>
      <c r="C745" s="4" t="s">
        <v>232</v>
      </c>
    </row>
    <row r="746" spans="1:6">
      <c r="A746" s="4" t="s">
        <v>496</v>
      </c>
    </row>
    <row r="747" spans="1:6">
      <c r="A747" s="3" t="s">
        <v>200</v>
      </c>
    </row>
    <row r="748" spans="1:6">
      <c r="A748" s="4" t="s">
        <v>201</v>
      </c>
      <c r="C748" s="6" t="n">
        <v>83196</v>
      </c>
    </row>
    <row r="749" spans="1:6">
      <c r="A749" s="4" t="s">
        <v>202</v>
      </c>
      <c r="C749" s="4" t="s">
        <v>294</v>
      </c>
    </row>
    <row r="750" spans="1:6">
      <c r="A750" s="4" t="s">
        <v>497</v>
      </c>
    </row>
    <row r="751" spans="1:6">
      <c r="A751" s="3" t="s">
        <v>200</v>
      </c>
    </row>
    <row r="752" spans="1:6">
      <c r="A752" s="4" t="s">
        <v>201</v>
      </c>
      <c r="C752" s="6" t="n">
        <v>-35101</v>
      </c>
    </row>
    <row r="753" spans="1:6">
      <c r="A753" s="4" t="s">
        <v>202</v>
      </c>
      <c r="C753" s="4" t="s">
        <v>456</v>
      </c>
    </row>
    <row r="754" spans="1:6">
      <c r="A754" s="4" t="s">
        <v>498</v>
      </c>
    </row>
    <row r="755" spans="1:6">
      <c r="A755" s="3" t="s">
        <v>200</v>
      </c>
    </row>
    <row r="756" spans="1:6">
      <c r="A756" s="4" t="s">
        <v>202</v>
      </c>
      <c r="C756" s="4" t="s">
        <v>220</v>
      </c>
    </row>
    <row r="757" spans="1:6">
      <c r="A757" s="4" t="s">
        <v>499</v>
      </c>
    </row>
    <row r="758" spans="1:6">
      <c r="A758" s="3" t="s">
        <v>200</v>
      </c>
    </row>
    <row r="759" spans="1:6">
      <c r="A759" s="4" t="s">
        <v>201</v>
      </c>
      <c r="C759" s="6" t="n">
        <v>-5166</v>
      </c>
    </row>
    <row r="760" spans="1:6">
      <c r="A760" s="4" t="s">
        <v>202</v>
      </c>
      <c r="C760" s="4" t="s">
        <v>232</v>
      </c>
    </row>
    <row r="761" spans="1:6">
      <c r="A761" s="4" t="s">
        <v>500</v>
      </c>
    </row>
    <row r="762" spans="1:6">
      <c r="A762" s="3" t="s">
        <v>200</v>
      </c>
    </row>
    <row r="763" spans="1:6">
      <c r="A763" s="4" t="s">
        <v>201</v>
      </c>
      <c r="C763" s="6" t="n">
        <v>-7449</v>
      </c>
    </row>
    <row r="764" spans="1:6">
      <c r="A764" s="4" t="s">
        <v>202</v>
      </c>
      <c r="C764" s="4" t="s">
        <v>232</v>
      </c>
    </row>
    <row r="765" spans="1:6">
      <c r="A765" s="4" t="s">
        <v>501</v>
      </c>
    </row>
    <row r="766" spans="1:6">
      <c r="A766" s="3" t="s">
        <v>200</v>
      </c>
    </row>
    <row r="767" spans="1:6">
      <c r="A767" s="4" t="s">
        <v>201</v>
      </c>
      <c r="C767" s="6" t="n">
        <v>-1282</v>
      </c>
    </row>
    <row r="768" spans="1:6">
      <c r="A768" s="4" t="s">
        <v>202</v>
      </c>
      <c r="C768" s="4" t="s">
        <v>220</v>
      </c>
    </row>
    <row r="769" spans="1:6">
      <c r="A769" s="4" t="s">
        <v>502</v>
      </c>
    </row>
    <row r="770" spans="1:6">
      <c r="A770" s="3" t="s">
        <v>200</v>
      </c>
    </row>
    <row r="771" spans="1:6">
      <c r="A771" s="4" t="s">
        <v>201</v>
      </c>
      <c r="C771" s="6" t="n">
        <v>100123</v>
      </c>
    </row>
    <row r="772" spans="1:6">
      <c r="A772" s="4" t="s">
        <v>202</v>
      </c>
      <c r="C772" s="4" t="s">
        <v>503</v>
      </c>
    </row>
    <row r="773" spans="1:6">
      <c r="A773" s="4" t="s">
        <v>504</v>
      </c>
    </row>
    <row r="774" spans="1:6">
      <c r="A774" s="3" t="s">
        <v>200</v>
      </c>
    </row>
    <row r="775" spans="1:6">
      <c r="A775" s="4" t="s">
        <v>201</v>
      </c>
      <c r="C775" s="6" t="n">
        <v>779</v>
      </c>
    </row>
    <row r="776" spans="1:6">
      <c r="A776" s="4" t="s">
        <v>202</v>
      </c>
      <c r="C776" s="4" t="s">
        <v>220</v>
      </c>
    </row>
    <row r="777" spans="1:6">
      <c r="A777" s="4" t="s">
        <v>505</v>
      </c>
    </row>
    <row r="778" spans="1:6">
      <c r="A778" s="3" t="s">
        <v>200</v>
      </c>
    </row>
    <row r="779" spans="1:6">
      <c r="A779" s="4" t="s">
        <v>201</v>
      </c>
      <c r="C779" s="6" t="n">
        <v>-6337</v>
      </c>
    </row>
    <row r="780" spans="1:6">
      <c r="A780" s="4" t="s">
        <v>202</v>
      </c>
      <c r="C780" s="4" t="s">
        <v>232</v>
      </c>
    </row>
    <row r="781" spans="1:6">
      <c r="A781" s="4" t="s">
        <v>506</v>
      </c>
    </row>
    <row r="782" spans="1:6">
      <c r="A782" s="3" t="s">
        <v>200</v>
      </c>
    </row>
    <row r="783" spans="1:6">
      <c r="A783" s="4" t="s">
        <v>201</v>
      </c>
      <c r="C783" s="6" t="n">
        <v>-3325</v>
      </c>
    </row>
    <row r="784" spans="1:6">
      <c r="A784" s="4" t="s">
        <v>202</v>
      </c>
      <c r="C784" s="4" t="s">
        <v>232</v>
      </c>
    </row>
    <row r="785" spans="1:6">
      <c r="A785" s="4" t="s">
        <v>507</v>
      </c>
    </row>
    <row r="786" spans="1:6">
      <c r="A786" s="3" t="s">
        <v>200</v>
      </c>
    </row>
    <row r="787" spans="1:6">
      <c r="A787" s="4" t="s">
        <v>201</v>
      </c>
      <c r="C787" s="6" t="n">
        <v>97309</v>
      </c>
    </row>
    <row r="788" spans="1:6">
      <c r="A788" s="4" t="s">
        <v>202</v>
      </c>
      <c r="C788" s="4" t="s">
        <v>253</v>
      </c>
    </row>
    <row r="789" spans="1:6">
      <c r="A789" s="4" t="s">
        <v>508</v>
      </c>
    </row>
    <row r="790" spans="1:6">
      <c r="A790" s="3" t="s">
        <v>200</v>
      </c>
    </row>
    <row r="791" spans="1:6">
      <c r="A791" s="4" t="s">
        <v>201</v>
      </c>
      <c r="C791" s="6" t="n">
        <v>22862</v>
      </c>
    </row>
    <row r="792" spans="1:6">
      <c r="A792" s="4" t="s">
        <v>202</v>
      </c>
      <c r="C792" s="4" t="s">
        <v>230</v>
      </c>
    </row>
    <row r="793" spans="1:6">
      <c r="A793" s="4" t="s">
        <v>509</v>
      </c>
    </row>
    <row r="794" spans="1:6">
      <c r="A794" s="3" t="s">
        <v>200</v>
      </c>
    </row>
    <row r="795" spans="1:6">
      <c r="A795" s="4" t="s">
        <v>202</v>
      </c>
      <c r="C795" s="4" t="s">
        <v>220</v>
      </c>
    </row>
    <row r="796" spans="1:6">
      <c r="A796" s="4" t="s">
        <v>510</v>
      </c>
    </row>
    <row r="797" spans="1:6">
      <c r="A797" s="3" t="s">
        <v>200</v>
      </c>
    </row>
    <row r="798" spans="1:6">
      <c r="A798" s="4" t="s">
        <v>201</v>
      </c>
      <c r="C798" s="6" t="n">
        <v>-43489</v>
      </c>
    </row>
    <row r="799" spans="1:6">
      <c r="A799" s="4" t="s">
        <v>202</v>
      </c>
      <c r="C799" s="4" t="s">
        <v>309</v>
      </c>
    </row>
    <row r="800" spans="1:6">
      <c r="A800" s="4" t="s">
        <v>511</v>
      </c>
    </row>
    <row r="801" spans="1:6">
      <c r="A801" s="3" t="s">
        <v>200</v>
      </c>
    </row>
    <row r="802" spans="1:6">
      <c r="A802" s="4" t="s">
        <v>201</v>
      </c>
      <c r="C802" s="6" t="n">
        <v>162</v>
      </c>
    </row>
    <row r="803" spans="1:6">
      <c r="A803" s="4" t="s">
        <v>202</v>
      </c>
      <c r="C803" s="4" t="s">
        <v>220</v>
      </c>
    </row>
    <row r="804" spans="1:6">
      <c r="A804" s="4" t="s">
        <v>512</v>
      </c>
    </row>
    <row r="805" spans="1:6">
      <c r="A805" s="3" t="s">
        <v>200</v>
      </c>
    </row>
    <row r="806" spans="1:6">
      <c r="A806" s="4" t="s">
        <v>201</v>
      </c>
      <c r="C806" s="6" t="n">
        <v>115460</v>
      </c>
    </row>
    <row r="807" spans="1:6">
      <c r="A807" s="4" t="s">
        <v>202</v>
      </c>
      <c r="C807" s="4" t="s">
        <v>352</v>
      </c>
    </row>
    <row r="808" spans="1:6">
      <c r="A808" s="4" t="s">
        <v>513</v>
      </c>
    </row>
    <row r="809" spans="1:6">
      <c r="A809" s="3" t="s">
        <v>200</v>
      </c>
    </row>
    <row r="810" spans="1:6">
      <c r="A810" s="4" t="s">
        <v>201</v>
      </c>
      <c r="C810" s="6" t="n">
        <v>190956</v>
      </c>
    </row>
    <row r="811" spans="1:6">
      <c r="A811" s="4" t="s">
        <v>202</v>
      </c>
      <c r="C811" s="4" t="s">
        <v>514</v>
      </c>
    </row>
    <row r="812" spans="1:6">
      <c r="A812" s="4" t="s">
        <v>515</v>
      </c>
    </row>
    <row r="813" spans="1:6">
      <c r="A813" s="3" t="s">
        <v>200</v>
      </c>
    </row>
    <row r="814" spans="1:6">
      <c r="A814" s="4" t="s">
        <v>201</v>
      </c>
      <c r="C814" s="6" t="n">
        <v>-2241</v>
      </c>
    </row>
    <row r="815" spans="1:6">
      <c r="A815" s="4" t="s">
        <v>202</v>
      </c>
      <c r="C815" s="4" t="s">
        <v>220</v>
      </c>
    </row>
    <row r="816" spans="1:6">
      <c r="A816" s="4" t="s">
        <v>516</v>
      </c>
    </row>
    <row r="817" spans="1:6">
      <c r="A817" s="3" t="s">
        <v>200</v>
      </c>
    </row>
    <row r="818" spans="1:6">
      <c r="A818" s="4" t="s">
        <v>201</v>
      </c>
      <c r="C818" s="6" t="n">
        <v>109581</v>
      </c>
    </row>
    <row r="819" spans="1:6">
      <c r="A819" s="4" t="s">
        <v>202</v>
      </c>
      <c r="C819" s="4" t="s">
        <v>517</v>
      </c>
    </row>
    <row r="820" spans="1:6">
      <c r="A820" s="4" t="s">
        <v>518</v>
      </c>
    </row>
    <row r="821" spans="1:6">
      <c r="A821" s="3" t="s">
        <v>200</v>
      </c>
    </row>
    <row r="822" spans="1:6">
      <c r="A822" s="4" t="s">
        <v>201</v>
      </c>
      <c r="C822" s="6" t="n">
        <v>-16369</v>
      </c>
    </row>
    <row r="823" spans="1:6">
      <c r="A823" s="4" t="s">
        <v>202</v>
      </c>
      <c r="C823" s="4" t="s">
        <v>408</v>
      </c>
    </row>
    <row r="824" spans="1:6">
      <c r="A824" s="4" t="s">
        <v>519</v>
      </c>
    </row>
    <row r="825" spans="1:6">
      <c r="A825" s="3" t="s">
        <v>200</v>
      </c>
    </row>
    <row r="826" spans="1:6">
      <c r="A826" s="4" t="s">
        <v>201</v>
      </c>
      <c r="C826" s="6" t="n">
        <v>12860</v>
      </c>
    </row>
    <row r="827" spans="1:6">
      <c r="A827" s="4" t="s">
        <v>202</v>
      </c>
      <c r="C827" s="4" t="s">
        <v>225</v>
      </c>
    </row>
    <row r="828" spans="1:6">
      <c r="A828" s="4" t="s">
        <v>520</v>
      </c>
    </row>
    <row r="829" spans="1:6">
      <c r="A829" s="3" t="s">
        <v>200</v>
      </c>
    </row>
    <row r="830" spans="1:6">
      <c r="A830" s="4" t="s">
        <v>201</v>
      </c>
      <c r="C830" s="6" t="n">
        <v>-32310</v>
      </c>
    </row>
    <row r="831" spans="1:6">
      <c r="A831" s="4" t="s">
        <v>202</v>
      </c>
      <c r="C831" s="4" t="s">
        <v>456</v>
      </c>
    </row>
    <row r="832" spans="1:6">
      <c r="A832" s="4" t="s">
        <v>521</v>
      </c>
    </row>
    <row r="833" spans="1:6">
      <c r="A833" s="3" t="s">
        <v>200</v>
      </c>
    </row>
    <row r="834" spans="1:6">
      <c r="A834" s="4" t="s">
        <v>201</v>
      </c>
      <c r="C834" s="6" t="n">
        <v>-77123</v>
      </c>
    </row>
    <row r="835" spans="1:6">
      <c r="A835" s="4" t="s">
        <v>202</v>
      </c>
      <c r="C835" s="4" t="s">
        <v>522</v>
      </c>
    </row>
    <row r="836" spans="1:6">
      <c r="A836" s="4" t="s">
        <v>523</v>
      </c>
    </row>
    <row r="837" spans="1:6">
      <c r="A837" s="3" t="s">
        <v>200</v>
      </c>
    </row>
    <row r="838" spans="1:6">
      <c r="A838" s="4" t="s">
        <v>201</v>
      </c>
      <c r="C838" s="6" t="n">
        <v>6027</v>
      </c>
    </row>
    <row r="839" spans="1:6">
      <c r="A839" s="4" t="s">
        <v>202</v>
      </c>
      <c r="C839" s="4" t="s">
        <v>241</v>
      </c>
    </row>
    <row r="840" spans="1:6">
      <c r="A840" s="4" t="s">
        <v>524</v>
      </c>
    </row>
    <row r="841" spans="1:6">
      <c r="A841" s="3" t="s">
        <v>200</v>
      </c>
    </row>
    <row r="842" spans="1:6">
      <c r="A842" s="4" t="s">
        <v>201</v>
      </c>
      <c r="C842" s="6" t="n">
        <v>-24427</v>
      </c>
    </row>
    <row r="843" spans="1:6">
      <c r="A843" s="4" t="s">
        <v>202</v>
      </c>
      <c r="C843" s="4" t="s">
        <v>273</v>
      </c>
    </row>
    <row r="844" spans="1:6">
      <c r="A844" s="4" t="s">
        <v>525</v>
      </c>
    </row>
    <row r="845" spans="1:6">
      <c r="A845" s="3" t="s">
        <v>200</v>
      </c>
    </row>
    <row r="846" spans="1:6">
      <c r="A846" s="4" t="s">
        <v>201</v>
      </c>
      <c r="C846" s="6" t="n">
        <v>28609</v>
      </c>
    </row>
    <row r="847" spans="1:6">
      <c r="A847" s="4" t="s">
        <v>202</v>
      </c>
      <c r="C847" s="4" t="s">
        <v>224</v>
      </c>
    </row>
    <row r="848" spans="1:6">
      <c r="A848" s="4" t="s">
        <v>526</v>
      </c>
    </row>
    <row r="849" spans="1:6">
      <c r="A849" s="3" t="s">
        <v>200</v>
      </c>
    </row>
    <row r="850" spans="1:6">
      <c r="A850" s="4" t="s">
        <v>201</v>
      </c>
      <c r="C850" s="6" t="n">
        <v>-57038</v>
      </c>
    </row>
    <row r="851" spans="1:6">
      <c r="A851" s="4" t="s">
        <v>202</v>
      </c>
      <c r="C851" s="4" t="s">
        <v>419</v>
      </c>
    </row>
    <row r="852" spans="1:6">
      <c r="A852" s="4" t="s">
        <v>527</v>
      </c>
    </row>
    <row r="853" spans="1:6">
      <c r="A853" s="3" t="s">
        <v>200</v>
      </c>
    </row>
    <row r="854" spans="1:6">
      <c r="A854" s="4" t="s">
        <v>201</v>
      </c>
      <c r="C854" s="6" t="n">
        <v>491</v>
      </c>
    </row>
    <row r="855" spans="1:6">
      <c r="A855" s="4" t="s">
        <v>202</v>
      </c>
      <c r="C855" s="4" t="s">
        <v>220</v>
      </c>
    </row>
    <row r="856" spans="1:6">
      <c r="A856" s="4" t="s">
        <v>528</v>
      </c>
    </row>
    <row r="857" spans="1:6">
      <c r="A857" s="3" t="s">
        <v>200</v>
      </c>
    </row>
    <row r="858" spans="1:6">
      <c r="A858" s="4" t="s">
        <v>201</v>
      </c>
      <c r="C858" s="6" t="n">
        <v>8074</v>
      </c>
    </row>
    <row r="859" spans="1:6">
      <c r="A859" s="4" t="s">
        <v>202</v>
      </c>
      <c r="C859" s="4" t="s">
        <v>241</v>
      </c>
    </row>
    <row r="860" spans="1:6">
      <c r="A860" s="4" t="s">
        <v>529</v>
      </c>
    </row>
    <row r="861" spans="1:6">
      <c r="A861" s="3" t="s">
        <v>200</v>
      </c>
    </row>
    <row r="862" spans="1:6">
      <c r="A862" s="4" t="s">
        <v>201</v>
      </c>
      <c r="C862" s="6" t="n">
        <v>15</v>
      </c>
    </row>
    <row r="863" spans="1:6">
      <c r="A863" s="4" t="s">
        <v>202</v>
      </c>
      <c r="C863" s="4" t="s">
        <v>220</v>
      </c>
    </row>
    <row r="864" spans="1:6">
      <c r="A864" s="4" t="s">
        <v>530</v>
      </c>
    </row>
    <row r="865" spans="1:6">
      <c r="A865" s="3" t="s">
        <v>200</v>
      </c>
    </row>
    <row r="866" spans="1:6">
      <c r="A866" s="4" t="s">
        <v>201</v>
      </c>
      <c r="C866" s="6" t="n">
        <v>56785</v>
      </c>
    </row>
    <row r="867" spans="1:6">
      <c r="A867" s="4" t="s">
        <v>202</v>
      </c>
      <c r="C867" s="4" t="s">
        <v>277</v>
      </c>
    </row>
    <row r="868" spans="1:6">
      <c r="A868" s="4" t="s">
        <v>531</v>
      </c>
    </row>
    <row r="869" spans="1:6">
      <c r="A869" s="3" t="s">
        <v>200</v>
      </c>
    </row>
    <row r="870" spans="1:6">
      <c r="A870" s="4" t="s">
        <v>201</v>
      </c>
      <c r="C870" s="6" t="n">
        <v>180496</v>
      </c>
    </row>
    <row r="871" spans="1:6">
      <c r="A871" s="4" t="s">
        <v>202</v>
      </c>
      <c r="C871" s="4" t="s">
        <v>532</v>
      </c>
    </row>
    <row r="872" spans="1:6">
      <c r="A872" s="4" t="s">
        <v>533</v>
      </c>
    </row>
    <row r="873" spans="1:6">
      <c r="A873" s="3" t="s">
        <v>200</v>
      </c>
    </row>
    <row r="874" spans="1:6">
      <c r="A874" s="4" t="s">
        <v>202</v>
      </c>
      <c r="C874" s="4" t="s">
        <v>220</v>
      </c>
    </row>
    <row r="875" spans="1:6">
      <c r="A875" s="4" t="s">
        <v>534</v>
      </c>
    </row>
    <row r="876" spans="1:6">
      <c r="A876" s="3" t="s">
        <v>200</v>
      </c>
    </row>
    <row r="877" spans="1:6">
      <c r="A877" s="4" t="s">
        <v>201</v>
      </c>
      <c r="C877" s="6" t="n">
        <v>21569</v>
      </c>
    </row>
    <row r="878" spans="1:6">
      <c r="A878" s="4" t="s">
        <v>202</v>
      </c>
      <c r="C878" s="4" t="s">
        <v>230</v>
      </c>
    </row>
    <row r="879" spans="1:6">
      <c r="A879" s="4" t="s">
        <v>535</v>
      </c>
    </row>
    <row r="880" spans="1:6">
      <c r="A880" s="3" t="s">
        <v>200</v>
      </c>
    </row>
    <row r="881" spans="1:6">
      <c r="A881" s="4" t="s">
        <v>201</v>
      </c>
      <c r="C881" s="6" t="n">
        <v>18650</v>
      </c>
    </row>
    <row r="882" spans="1:6">
      <c r="A882" s="4" t="s">
        <v>202</v>
      </c>
      <c r="C882" s="4" t="s">
        <v>279</v>
      </c>
    </row>
    <row r="883" spans="1:6">
      <c r="A883" s="4" t="s">
        <v>536</v>
      </c>
    </row>
    <row r="884" spans="1:6">
      <c r="A884" s="3" t="s">
        <v>200</v>
      </c>
    </row>
    <row r="885" spans="1:6">
      <c r="A885" s="4" t="s">
        <v>201</v>
      </c>
      <c r="C885" s="6" t="n">
        <v>4286</v>
      </c>
    </row>
    <row r="886" spans="1:6">
      <c r="A886" s="4" t="s">
        <v>202</v>
      </c>
      <c r="C886" s="4" t="s">
        <v>241</v>
      </c>
    </row>
    <row r="887" spans="1:6">
      <c r="A887" s="4" t="s">
        <v>537</v>
      </c>
    </row>
    <row r="888" spans="1:6">
      <c r="A888" s="3" t="s">
        <v>200</v>
      </c>
    </row>
    <row r="889" spans="1:6">
      <c r="A889" s="4" t="s">
        <v>201</v>
      </c>
      <c r="C889" s="6" t="n">
        <v>-46979</v>
      </c>
    </row>
    <row r="890" spans="1:6">
      <c r="A890" s="4" t="s">
        <v>202</v>
      </c>
      <c r="C890" s="4" t="s">
        <v>309</v>
      </c>
    </row>
    <row r="891" spans="1:6">
      <c r="A891" s="4" t="s">
        <v>538</v>
      </c>
    </row>
    <row r="892" spans="1:6">
      <c r="A892" s="3" t="s">
        <v>200</v>
      </c>
    </row>
    <row r="893" spans="1:6">
      <c r="A893" s="4" t="s">
        <v>201</v>
      </c>
      <c r="B893" s="4" t="s">
        <v>441</v>
      </c>
      <c r="C893" s="6" t="n">
        <v>8637847</v>
      </c>
      <c r="E893" s="6" t="n">
        <v>8685849</v>
      </c>
    </row>
    <row r="894" spans="1:6">
      <c r="A894" s="4" t="s">
        <v>202</v>
      </c>
      <c r="B894" s="4" t="s">
        <v>441</v>
      </c>
      <c r="C894" s="4" t="s">
        <v>539</v>
      </c>
      <c r="E894" s="4" t="s">
        <v>540</v>
      </c>
    </row>
    <row r="895" spans="1:6">
      <c r="A895" s="4" t="s">
        <v>541</v>
      </c>
    </row>
    <row r="896" spans="1:6">
      <c r="A896" s="3" t="s">
        <v>200</v>
      </c>
    </row>
    <row r="897" spans="1:6">
      <c r="A897" s="4" t="s">
        <v>201</v>
      </c>
      <c r="B897" s="4" t="s">
        <v>441</v>
      </c>
      <c r="C897" s="6" t="n">
        <v>8637847</v>
      </c>
      <c r="E897" s="6" t="n">
        <v>8685849</v>
      </c>
    </row>
    <row r="898" spans="1:6">
      <c r="A898" s="4" t="s">
        <v>202</v>
      </c>
      <c r="B898" s="4" t="s">
        <v>441</v>
      </c>
      <c r="C898" s="4" t="s">
        <v>539</v>
      </c>
      <c r="E898" s="4" t="s">
        <v>540</v>
      </c>
    </row>
    <row r="899" spans="1:6">
      <c r="A899" s="4" t="s">
        <v>542</v>
      </c>
    </row>
    <row r="900" spans="1:6">
      <c r="A900" s="3" t="s">
        <v>200</v>
      </c>
    </row>
    <row r="901" spans="1:6">
      <c r="A901" s="4" t="s">
        <v>202</v>
      </c>
      <c r="B901" s="4" t="s">
        <v>441</v>
      </c>
      <c r="E901" s="4" t="s">
        <v>220</v>
      </c>
    </row>
    <row r="902" spans="1:6">
      <c r="A902" s="4" t="s">
        <v>543</v>
      </c>
    </row>
    <row r="903" spans="1:6">
      <c r="A903" s="3" t="s">
        <v>200</v>
      </c>
    </row>
    <row r="904" spans="1:6">
      <c r="A904" s="4" t="s">
        <v>202</v>
      </c>
      <c r="B904" s="4" t="s">
        <v>441</v>
      </c>
      <c r="E904" s="4" t="s">
        <v>220</v>
      </c>
    </row>
    <row r="905" spans="1:6">
      <c r="A905" s="4" t="s">
        <v>544</v>
      </c>
    </row>
    <row r="906" spans="1:6">
      <c r="A906" s="3" t="s">
        <v>200</v>
      </c>
    </row>
    <row r="907" spans="1:6">
      <c r="A907" s="4" t="s">
        <v>202</v>
      </c>
      <c r="B907" s="4" t="s">
        <v>441</v>
      </c>
      <c r="E907" s="4" t="s">
        <v>220</v>
      </c>
    </row>
    <row r="908" spans="1:6">
      <c r="A908" s="4" t="s">
        <v>545</v>
      </c>
    </row>
    <row r="909" spans="1:6">
      <c r="A909" s="3" t="s">
        <v>200</v>
      </c>
    </row>
    <row r="910" spans="1:6">
      <c r="A910" s="4" t="s">
        <v>201</v>
      </c>
      <c r="B910" s="4" t="s">
        <v>447</v>
      </c>
      <c r="C910" s="6" t="n">
        <v>4201628</v>
      </c>
      <c r="E910" s="6" t="n">
        <v>16094207</v>
      </c>
    </row>
    <row r="911" spans="1:6">
      <c r="A911" s="4" t="s">
        <v>202</v>
      </c>
      <c r="B911" s="4" t="s">
        <v>447</v>
      </c>
      <c r="C911" s="4" t="s">
        <v>546</v>
      </c>
      <c r="E911" s="4" t="s">
        <v>547</v>
      </c>
    </row>
    <row r="912" spans="1:6">
      <c r="A912" s="4" t="s">
        <v>548</v>
      </c>
    </row>
    <row r="913" spans="1:6">
      <c r="A913" s="3" t="s">
        <v>200</v>
      </c>
    </row>
    <row r="914" spans="1:6">
      <c r="A914" s="4" t="s">
        <v>201</v>
      </c>
      <c r="B914" s="4" t="s">
        <v>447</v>
      </c>
      <c r="C914" s="6" t="n">
        <v>2490921</v>
      </c>
      <c r="E914" s="6" t="n">
        <v>1755041</v>
      </c>
    </row>
    <row r="915" spans="1:6">
      <c r="A915" s="4" t="s">
        <v>202</v>
      </c>
      <c r="B915" s="4" t="s">
        <v>447</v>
      </c>
      <c r="C915" s="4" t="s">
        <v>549</v>
      </c>
      <c r="E915" s="4" t="s">
        <v>550</v>
      </c>
    </row>
    <row r="916" spans="1:6">
      <c r="A916" s="4" t="s">
        <v>551</v>
      </c>
    </row>
    <row r="917" spans="1:6">
      <c r="A917" s="3" t="s">
        <v>200</v>
      </c>
    </row>
    <row r="918" spans="1:6">
      <c r="A918" s="4" t="s">
        <v>201</v>
      </c>
      <c r="B918" s="4" t="s">
        <v>447</v>
      </c>
      <c r="C918" s="6" t="n">
        <v>1710707</v>
      </c>
      <c r="E918" s="6" t="n">
        <v>600325</v>
      </c>
    </row>
    <row r="919" spans="1:6">
      <c r="A919" s="4" t="s">
        <v>202</v>
      </c>
      <c r="B919" s="4" t="s">
        <v>447</v>
      </c>
      <c r="C919" s="4" t="s">
        <v>552</v>
      </c>
      <c r="E919" s="4" t="s">
        <v>553</v>
      </c>
    </row>
    <row r="920" spans="1:6">
      <c r="A920" s="4" t="s">
        <v>554</v>
      </c>
    </row>
    <row r="921" spans="1:6">
      <c r="A921" s="3" t="s">
        <v>200</v>
      </c>
    </row>
    <row r="922" spans="1:6">
      <c r="A922" s="4" t="s">
        <v>202</v>
      </c>
      <c r="B922" s="4" t="s">
        <v>447</v>
      </c>
      <c r="E922" s="4" t="s">
        <v>220</v>
      </c>
    </row>
    <row r="923" spans="1:6">
      <c r="A923" s="4" t="s">
        <v>555</v>
      </c>
    </row>
    <row r="924" spans="1:6">
      <c r="A924" s="3" t="s">
        <v>200</v>
      </c>
    </row>
    <row r="925" spans="1:6">
      <c r="A925" s="4" t="s">
        <v>201</v>
      </c>
      <c r="B925" s="4" t="s">
        <v>447</v>
      </c>
      <c r="E925" s="6" t="n">
        <v>10703801</v>
      </c>
    </row>
    <row r="926" spans="1:6">
      <c r="A926" s="4" t="s">
        <v>202</v>
      </c>
      <c r="B926" s="4" t="s">
        <v>447</v>
      </c>
      <c r="E926" s="4" t="s">
        <v>556</v>
      </c>
    </row>
    <row r="927" spans="1:6">
      <c r="A927" s="4" t="s">
        <v>557</v>
      </c>
    </row>
    <row r="928" spans="1:6">
      <c r="A928" s="3" t="s">
        <v>200</v>
      </c>
    </row>
    <row r="929" spans="1:6">
      <c r="A929" s="4" t="s">
        <v>201</v>
      </c>
      <c r="B929" s="4" t="s">
        <v>447</v>
      </c>
      <c r="E929" s="6" t="n">
        <v>1883299</v>
      </c>
    </row>
    <row r="930" spans="1:6">
      <c r="A930" s="4" t="s">
        <v>202</v>
      </c>
      <c r="B930" s="4" t="s">
        <v>447</v>
      </c>
      <c r="E930" s="4" t="s">
        <v>558</v>
      </c>
    </row>
    <row r="931" spans="1:6">
      <c r="A931" s="4" t="s">
        <v>559</v>
      </c>
    </row>
    <row r="932" spans="1:6">
      <c r="A932" s="3" t="s">
        <v>200</v>
      </c>
    </row>
    <row r="933" spans="1:6">
      <c r="A933" s="4" t="s">
        <v>201</v>
      </c>
      <c r="B933" s="4" t="s">
        <v>447</v>
      </c>
      <c r="E933" s="6" t="n">
        <v>1151741</v>
      </c>
    </row>
    <row r="934" spans="1:6">
      <c r="A934" s="4" t="s">
        <v>202</v>
      </c>
      <c r="B934" s="4" t="s">
        <v>447</v>
      </c>
      <c r="E934" s="4" t="s">
        <v>560</v>
      </c>
    </row>
    <row r="935" spans="1:6">
      <c r="A935" s="4" t="s">
        <v>561</v>
      </c>
    </row>
    <row r="936" spans="1:6">
      <c r="A936" s="3" t="s">
        <v>200</v>
      </c>
    </row>
    <row r="937" spans="1:6">
      <c r="A937" s="4" t="s">
        <v>201</v>
      </c>
      <c r="C937" s="6" t="n">
        <v>38845974</v>
      </c>
    </row>
    <row r="938" spans="1:6">
      <c r="A938" s="4" t="s">
        <v>202</v>
      </c>
      <c r="C938" s="4" t="s">
        <v>562</v>
      </c>
    </row>
    <row r="939" spans="1:6">
      <c r="A939" s="4" t="s">
        <v>563</v>
      </c>
    </row>
    <row r="940" spans="1:6">
      <c r="A940" s="3" t="s">
        <v>200</v>
      </c>
    </row>
    <row r="941" spans="1:6">
      <c r="A941" s="4" t="s">
        <v>201</v>
      </c>
      <c r="C941" s="6" t="n">
        <v>6399628</v>
      </c>
    </row>
    <row r="942" spans="1:6">
      <c r="A942" s="4" t="s">
        <v>202</v>
      </c>
      <c r="C942" s="4" t="s">
        <v>564</v>
      </c>
    </row>
    <row r="943" spans="1:6">
      <c r="A943" s="4" t="s">
        <v>565</v>
      </c>
    </row>
    <row r="944" spans="1:6">
      <c r="A944" s="3" t="s">
        <v>200</v>
      </c>
    </row>
    <row r="945" spans="1:6">
      <c r="A945" s="4" t="s">
        <v>201</v>
      </c>
      <c r="C945" s="6" t="n">
        <v>3558715</v>
      </c>
    </row>
    <row r="946" spans="1:6">
      <c r="A946" s="4" t="s">
        <v>202</v>
      </c>
      <c r="C946" s="4" t="s">
        <v>566</v>
      </c>
    </row>
    <row r="947" spans="1:6">
      <c r="A947" s="4" t="s">
        <v>567</v>
      </c>
    </row>
    <row r="948" spans="1:6">
      <c r="A948" s="3" t="s">
        <v>200</v>
      </c>
    </row>
    <row r="949" spans="1:6">
      <c r="A949" s="4" t="s">
        <v>201</v>
      </c>
      <c r="C949" s="6" t="n">
        <v>7819114</v>
      </c>
    </row>
    <row r="950" spans="1:6">
      <c r="A950" s="4" t="s">
        <v>202</v>
      </c>
      <c r="C950" s="4" t="s">
        <v>568</v>
      </c>
    </row>
    <row r="951" spans="1:6">
      <c r="A951" s="4" t="s">
        <v>569</v>
      </c>
    </row>
    <row r="952" spans="1:6">
      <c r="A952" s="3" t="s">
        <v>200</v>
      </c>
    </row>
    <row r="953" spans="1:6">
      <c r="A953" s="4" t="s">
        <v>201</v>
      </c>
      <c r="C953" s="6" t="n">
        <v>8600401</v>
      </c>
    </row>
    <row r="954" spans="1:6">
      <c r="A954" s="4" t="s">
        <v>202</v>
      </c>
      <c r="C954" s="4" t="s">
        <v>570</v>
      </c>
    </row>
    <row r="955" spans="1:6">
      <c r="A955" s="4" t="s">
        <v>571</v>
      </c>
    </row>
    <row r="956" spans="1:6">
      <c r="A956" s="3" t="s">
        <v>200</v>
      </c>
    </row>
    <row r="957" spans="1:6">
      <c r="A957" s="4" t="s">
        <v>201</v>
      </c>
      <c r="C957" s="6" t="n">
        <v>2996484</v>
      </c>
    </row>
    <row r="958" spans="1:6">
      <c r="A958" s="4" t="s">
        <v>202</v>
      </c>
      <c r="C958" s="4" t="s">
        <v>572</v>
      </c>
    </row>
    <row r="959" spans="1:6">
      <c r="A959" s="4" t="s">
        <v>573</v>
      </c>
    </row>
    <row r="960" spans="1:6">
      <c r="A960" s="3" t="s">
        <v>200</v>
      </c>
    </row>
    <row r="961" spans="1:6">
      <c r="A961" s="4" t="s">
        <v>201</v>
      </c>
      <c r="C961" s="6" t="n">
        <v>2412065</v>
      </c>
    </row>
    <row r="962" spans="1:6">
      <c r="A962" s="4" t="s">
        <v>202</v>
      </c>
      <c r="C962" s="4" t="s">
        <v>574</v>
      </c>
    </row>
    <row r="963" spans="1:6">
      <c r="A963" s="4" t="s">
        <v>575</v>
      </c>
    </row>
    <row r="964" spans="1:6">
      <c r="A964" s="3" t="s">
        <v>200</v>
      </c>
    </row>
    <row r="965" spans="1:6">
      <c r="A965" s="4" t="s">
        <v>201</v>
      </c>
      <c r="C965" s="6" t="n">
        <v>4103564</v>
      </c>
    </row>
    <row r="966" spans="1:6">
      <c r="A966" s="4" t="s">
        <v>202</v>
      </c>
      <c r="C966" s="4" t="s">
        <v>576</v>
      </c>
    </row>
    <row r="967" spans="1:6">
      <c r="A967" s="4" t="s">
        <v>577</v>
      </c>
    </row>
    <row r="968" spans="1:6">
      <c r="A968" s="3" t="s">
        <v>200</v>
      </c>
    </row>
    <row r="969" spans="1:6">
      <c r="A969" s="4" t="s">
        <v>201</v>
      </c>
      <c r="C969" s="6" t="n">
        <v>1856786</v>
      </c>
    </row>
    <row r="970" spans="1:6">
      <c r="A970" s="4" t="s">
        <v>202</v>
      </c>
      <c r="C970" s="4" t="s">
        <v>578</v>
      </c>
    </row>
    <row r="971" spans="1:6">
      <c r="A971" s="4" t="s">
        <v>579</v>
      </c>
    </row>
    <row r="972" spans="1:6">
      <c r="A972" s="3" t="s">
        <v>200</v>
      </c>
    </row>
    <row r="973" spans="1:6">
      <c r="A973" s="4" t="s">
        <v>201</v>
      </c>
      <c r="C973" s="6" t="n">
        <v>1099207</v>
      </c>
    </row>
    <row r="974" spans="1:6">
      <c r="A974" s="4" t="s">
        <v>202</v>
      </c>
      <c r="C974" s="4" t="s">
        <v>580</v>
      </c>
    </row>
    <row r="975" spans="1:6">
      <c r="A975" s="4" t="s">
        <v>581</v>
      </c>
    </row>
    <row r="976" spans="1:6">
      <c r="A976" s="3" t="s">
        <v>200</v>
      </c>
    </row>
    <row r="977" spans="1:6">
      <c r="A977" s="4" t="s">
        <v>201</v>
      </c>
      <c r="C977" s="6" t="n">
        <v>3701890</v>
      </c>
      <c r="D977" s="4" t="s">
        <v>582</v>
      </c>
      <c r="E977" s="6" t="n">
        <v>5508577</v>
      </c>
      <c r="F977" s="4" t="s">
        <v>359</v>
      </c>
    </row>
    <row r="978" spans="1:6">
      <c r="A978" s="4" t="s">
        <v>202</v>
      </c>
      <c r="B978" s="4" t="s">
        <v>359</v>
      </c>
      <c r="C978" s="4" t="s">
        <v>583</v>
      </c>
      <c r="D978" s="4" t="s">
        <v>582</v>
      </c>
      <c r="E978" s="4" t="s">
        <v>584</v>
      </c>
    </row>
    <row r="979" spans="1:6">
      <c r="A979" s="4" t="s">
        <v>585</v>
      </c>
    </row>
    <row r="980" spans="1:6">
      <c r="A980" s="3" t="s">
        <v>200</v>
      </c>
    </row>
    <row r="981" spans="1:6">
      <c r="A981" s="4" t="s">
        <v>208</v>
      </c>
      <c r="C981" s="6" t="n">
        <v>2868825</v>
      </c>
      <c r="D981" s="4" t="s">
        <v>582</v>
      </c>
      <c r="E981" s="6" t="n">
        <v>4079439</v>
      </c>
      <c r="F981" s="4" t="s">
        <v>359</v>
      </c>
    </row>
    <row r="982" spans="1:6">
      <c r="A982" s="4" t="s">
        <v>362</v>
      </c>
      <c r="C982" s="5" t="n">
        <v>4027201</v>
      </c>
      <c r="D982" s="4" t="s">
        <v>582</v>
      </c>
      <c r="E982" s="5" t="n">
        <v>5504010</v>
      </c>
      <c r="F982" s="4" t="s">
        <v>359</v>
      </c>
    </row>
    <row r="983" spans="1:6">
      <c r="A983" s="4" t="s">
        <v>586</v>
      </c>
    </row>
    <row r="984" spans="1:6">
      <c r="A984" s="3" t="s">
        <v>200</v>
      </c>
    </row>
    <row r="985" spans="1:6">
      <c r="A985" s="4" t="s">
        <v>201</v>
      </c>
      <c r="C985" s="6" t="n">
        <v>178410</v>
      </c>
      <c r="D985" s="4" t="s">
        <v>582</v>
      </c>
      <c r="E985" s="6" t="n">
        <v>4195068</v>
      </c>
      <c r="F985" s="4" t="s">
        <v>359</v>
      </c>
    </row>
    <row r="986" spans="1:6">
      <c r="A986" s="4" t="s">
        <v>202</v>
      </c>
      <c r="B986" s="4" t="s">
        <v>359</v>
      </c>
      <c r="C986" s="4" t="s">
        <v>587</v>
      </c>
      <c r="D986" s="4" t="s">
        <v>582</v>
      </c>
      <c r="E986" s="4" t="s">
        <v>588</v>
      </c>
    </row>
    <row r="987" spans="1:6">
      <c r="A987" s="4" t="s">
        <v>208</v>
      </c>
      <c r="C987" s="6" t="n">
        <v>15900000</v>
      </c>
      <c r="D987" s="4" t="s">
        <v>582</v>
      </c>
      <c r="E987" s="6" t="n">
        <v>67000000</v>
      </c>
      <c r="F987" s="4" t="s">
        <v>359</v>
      </c>
    </row>
    <row r="988" spans="1:6">
      <c r="A988" s="4" t="s">
        <v>589</v>
      </c>
    </row>
    <row r="989" spans="1:6">
      <c r="A989" s="3" t="s">
        <v>200</v>
      </c>
    </row>
    <row r="990" spans="1:6">
      <c r="A990" s="4" t="s">
        <v>208</v>
      </c>
      <c r="C990" s="5" t="n">
        <v>1412208</v>
      </c>
      <c r="D990" s="4" t="s">
        <v>582</v>
      </c>
      <c r="E990" s="5" t="n">
        <v>3141637</v>
      </c>
      <c r="F990" s="4" t="s">
        <v>359</v>
      </c>
    </row>
    <row r="991" spans="1:6">
      <c r="A991" s="4" t="s">
        <v>362</v>
      </c>
      <c r="C991" s="5" t="n">
        <v>1987027</v>
      </c>
      <c r="D991" s="4" t="s">
        <v>582</v>
      </c>
      <c r="E991" s="5" t="n">
        <v>4190501</v>
      </c>
      <c r="F991" s="4" t="s">
        <v>359</v>
      </c>
    </row>
    <row r="992" spans="1:6">
      <c r="A992" s="4" t="s">
        <v>590</v>
      </c>
    </row>
    <row r="993" spans="1:6">
      <c r="A993" s="3" t="s">
        <v>200</v>
      </c>
    </row>
    <row r="994" spans="1:6">
      <c r="A994" s="4" t="s">
        <v>201</v>
      </c>
      <c r="C994" s="6" t="n">
        <v>1921480</v>
      </c>
      <c r="D994" s="4" t="s">
        <v>582</v>
      </c>
      <c r="E994" s="6" t="n">
        <v>1313509</v>
      </c>
      <c r="F994" s="4" t="s">
        <v>359</v>
      </c>
    </row>
    <row r="995" spans="1:6">
      <c r="A995" s="4" t="s">
        <v>202</v>
      </c>
      <c r="B995" s="4" t="s">
        <v>359</v>
      </c>
      <c r="C995" s="4" t="s">
        <v>591</v>
      </c>
      <c r="D995" s="4" t="s">
        <v>582</v>
      </c>
      <c r="E995" s="4" t="s">
        <v>592</v>
      </c>
    </row>
    <row r="996" spans="1:6">
      <c r="A996" s="4" t="s">
        <v>208</v>
      </c>
      <c r="C996" s="6" t="n">
        <v>16400000</v>
      </c>
      <c r="D996" s="4" t="s">
        <v>582</v>
      </c>
      <c r="E996" s="6" t="n">
        <v>20000000</v>
      </c>
      <c r="F996" s="4" t="s">
        <v>359</v>
      </c>
    </row>
    <row r="997" spans="1:6">
      <c r="A997" s="4" t="s">
        <v>593</v>
      </c>
    </row>
    <row r="998" spans="1:6">
      <c r="A998" s="3" t="s">
        <v>200</v>
      </c>
    </row>
    <row r="999" spans="1:6">
      <c r="A999" s="4" t="s">
        <v>208</v>
      </c>
      <c r="C999" s="5" t="n">
        <v>1456617</v>
      </c>
      <c r="D999" s="4" t="s">
        <v>582</v>
      </c>
      <c r="E999" s="5" t="n">
        <v>937802</v>
      </c>
      <c r="F999" s="4" t="s">
        <v>359</v>
      </c>
    </row>
    <row r="1000" spans="1:6">
      <c r="A1000" s="4" t="s">
        <v>362</v>
      </c>
      <c r="C1000" s="6" t="n">
        <v>2040174</v>
      </c>
      <c r="D1000" s="4" t="s">
        <v>582</v>
      </c>
      <c r="E1000" s="6" t="n">
        <v>1313509</v>
      </c>
      <c r="F1000" s="4" t="s">
        <v>359</v>
      </c>
    </row>
    <row r="1001" spans="1:6">
      <c r="A1001" s="4" t="s">
        <v>594</v>
      </c>
    </row>
    <row r="1002" spans="1:6">
      <c r="A1002" s="3" t="s">
        <v>200</v>
      </c>
    </row>
    <row r="1003" spans="1:6">
      <c r="A1003" s="4" t="s">
        <v>202</v>
      </c>
      <c r="E1003" s="4" t="s">
        <v>220</v>
      </c>
    </row>
    <row r="1004" spans="1:6">
      <c r="A1004" s="4" t="s">
        <v>595</v>
      </c>
    </row>
    <row r="1005" spans="1:6">
      <c r="A1005" s="3" t="s">
        <v>200</v>
      </c>
    </row>
    <row r="1006" spans="1:6">
      <c r="A1006" s="4" t="s">
        <v>202</v>
      </c>
      <c r="E1006" s="4" t="s">
        <v>220</v>
      </c>
    </row>
    <row r="1007" spans="1:6">
      <c r="A1007" s="4" t="s">
        <v>596</v>
      </c>
    </row>
    <row r="1008" spans="1:6">
      <c r="A1008" s="3" t="s">
        <v>200</v>
      </c>
    </row>
    <row r="1009" spans="1:6">
      <c r="A1009" s="4" t="s">
        <v>202</v>
      </c>
      <c r="E1009" s="4" t="s">
        <v>220</v>
      </c>
    </row>
    <row r="1010" spans="1:6">
      <c r="A1010" s="4" t="s">
        <v>597</v>
      </c>
    </row>
    <row r="1011" spans="1:6">
      <c r="A1011" s="3" t="s">
        <v>200</v>
      </c>
    </row>
    <row r="1012" spans="1:6">
      <c r="A1012" s="4" t="s">
        <v>202</v>
      </c>
      <c r="E1012" s="4" t="s">
        <v>220</v>
      </c>
    </row>
    <row r="1013" spans="1:6">
      <c r="A1013" s="4" t="s">
        <v>598</v>
      </c>
    </row>
    <row r="1014" spans="1:6">
      <c r="A1014" s="3" t="s">
        <v>200</v>
      </c>
    </row>
    <row r="1015" spans="1:6">
      <c r="A1015" s="4" t="s">
        <v>202</v>
      </c>
      <c r="E1015" s="4" t="s">
        <v>220</v>
      </c>
    </row>
    <row r="1016" spans="1:6">
      <c r="A1016" s="4" t="s">
        <v>599</v>
      </c>
    </row>
    <row r="1017" spans="1:6">
      <c r="A1017" s="3" t="s">
        <v>200</v>
      </c>
    </row>
    <row r="1018" spans="1:6">
      <c r="A1018" s="4" t="s">
        <v>202</v>
      </c>
      <c r="E1018" s="4" t="s">
        <v>220</v>
      </c>
    </row>
    <row r="1019" spans="1:6">
      <c r="A1019" s="4" t="s">
        <v>600</v>
      </c>
    </row>
    <row r="1020" spans="1:6">
      <c r="A1020" s="3" t="s">
        <v>200</v>
      </c>
    </row>
    <row r="1021" spans="1:6">
      <c r="A1021" s="4" t="s">
        <v>202</v>
      </c>
      <c r="E1021" s="4" t="s">
        <v>220</v>
      </c>
    </row>
    <row r="1022" spans="1:6">
      <c r="A1022" s="4" t="s">
        <v>601</v>
      </c>
    </row>
    <row r="1023" spans="1:6">
      <c r="A1023" s="3" t="s">
        <v>200</v>
      </c>
    </row>
    <row r="1024" spans="1:6">
      <c r="A1024" s="4" t="s">
        <v>202</v>
      </c>
      <c r="E1024" s="4" t="s">
        <v>220</v>
      </c>
    </row>
    <row r="1025" spans="1:6">
      <c r="A1025" s="4" t="s">
        <v>602</v>
      </c>
    </row>
    <row r="1026" spans="1:6">
      <c r="A1026" s="3" t="s">
        <v>200</v>
      </c>
    </row>
    <row r="1027" spans="1:6">
      <c r="A1027" s="4" t="s">
        <v>202</v>
      </c>
      <c r="E1027" s="4" t="s">
        <v>220</v>
      </c>
    </row>
    <row r="1028" spans="1:6">
      <c r="A1028" s="4" t="s">
        <v>603</v>
      </c>
    </row>
    <row r="1029" spans="1:6">
      <c r="A1029" s="3" t="s">
        <v>200</v>
      </c>
    </row>
    <row r="1030" spans="1:6">
      <c r="A1030" s="4" t="s">
        <v>202</v>
      </c>
      <c r="E1030" s="4" t="s">
        <v>220</v>
      </c>
    </row>
    <row r="1031" spans="1:6">
      <c r="A1031" s="4" t="s">
        <v>604</v>
      </c>
    </row>
    <row r="1032" spans="1:6">
      <c r="A1032" s="3" t="s">
        <v>200</v>
      </c>
    </row>
    <row r="1033" spans="1:6">
      <c r="A1033" s="4" t="s">
        <v>202</v>
      </c>
      <c r="E1033" s="4" t="s">
        <v>220</v>
      </c>
    </row>
    <row r="1034" spans="1:6">
      <c r="A1034" s="4" t="s">
        <v>605</v>
      </c>
    </row>
    <row r="1035" spans="1:6">
      <c r="A1035" s="3" t="s">
        <v>200</v>
      </c>
    </row>
    <row r="1036" spans="1:6">
      <c r="A1036" s="4" t="s">
        <v>202</v>
      </c>
      <c r="E1036" s="4" t="s">
        <v>220</v>
      </c>
    </row>
    <row r="1037" spans="1:6">
      <c r="A1037" s="4" t="s">
        <v>606</v>
      </c>
    </row>
    <row r="1038" spans="1:6">
      <c r="A1038" s="3" t="s">
        <v>200</v>
      </c>
    </row>
    <row r="1039" spans="1:6">
      <c r="A1039" s="4" t="s">
        <v>202</v>
      </c>
      <c r="E1039" s="4" t="s">
        <v>220</v>
      </c>
    </row>
    <row r="1040" spans="1:6">
      <c r="A1040" s="4" t="s">
        <v>607</v>
      </c>
    </row>
    <row r="1041" spans="1:6">
      <c r="A1041" s="3" t="s">
        <v>200</v>
      </c>
    </row>
    <row r="1042" spans="1:6">
      <c r="A1042" s="4" t="s">
        <v>202</v>
      </c>
      <c r="E1042" s="4" t="s">
        <v>220</v>
      </c>
    </row>
    <row r="1043" spans="1:6">
      <c r="A1043" s="4" t="s">
        <v>608</v>
      </c>
    </row>
    <row r="1044" spans="1:6">
      <c r="A1044" s="3" t="s">
        <v>200</v>
      </c>
    </row>
    <row r="1045" spans="1:6">
      <c r="A1045" s="4" t="s">
        <v>202</v>
      </c>
      <c r="E1045" s="4" t="s">
        <v>220</v>
      </c>
    </row>
    <row r="1046" spans="1:6">
      <c r="A1046" s="4" t="s">
        <v>609</v>
      </c>
    </row>
    <row r="1047" spans="1:6">
      <c r="A1047" s="3" t="s">
        <v>200</v>
      </c>
    </row>
    <row r="1048" spans="1:6">
      <c r="A1048" s="4" t="s">
        <v>202</v>
      </c>
      <c r="E1048" s="4" t="s">
        <v>220</v>
      </c>
    </row>
    <row r="1049" spans="1:6">
      <c r="A1049" s="4" t="s">
        <v>610</v>
      </c>
    </row>
    <row r="1050" spans="1:6">
      <c r="A1050" s="3" t="s">
        <v>200</v>
      </c>
    </row>
    <row r="1051" spans="1:6">
      <c r="A1051" s="4" t="s">
        <v>202</v>
      </c>
      <c r="E1051" s="4" t="s">
        <v>220</v>
      </c>
    </row>
    <row r="1052" spans="1:6">
      <c r="A1052" s="4" t="s">
        <v>611</v>
      </c>
    </row>
    <row r="1053" spans="1:6">
      <c r="A1053" s="3" t="s">
        <v>200</v>
      </c>
    </row>
    <row r="1054" spans="1:6">
      <c r="A1054" s="4" t="s">
        <v>202</v>
      </c>
      <c r="E1054" s="4" t="s">
        <v>220</v>
      </c>
    </row>
    <row r="1055" spans="1:6">
      <c r="A1055" s="4" t="s">
        <v>612</v>
      </c>
    </row>
    <row r="1056" spans="1:6">
      <c r="A1056" s="3" t="s">
        <v>200</v>
      </c>
    </row>
    <row r="1057" spans="1:6">
      <c r="A1057" s="4" t="s">
        <v>202</v>
      </c>
      <c r="E1057" s="4" t="s">
        <v>220</v>
      </c>
    </row>
    <row r="1058" spans="1:6">
      <c r="A1058" s="4" t="s">
        <v>613</v>
      </c>
    </row>
    <row r="1059" spans="1:6">
      <c r="A1059" s="3" t="s">
        <v>200</v>
      </c>
    </row>
    <row r="1060" spans="1:6">
      <c r="A1060" s="4" t="s">
        <v>202</v>
      </c>
      <c r="E1060" s="4" t="s">
        <v>220</v>
      </c>
    </row>
    <row r="1061" spans="1:6">
      <c r="A1061" s="4" t="s">
        <v>614</v>
      </c>
    </row>
    <row r="1062" spans="1:6">
      <c r="A1062" s="3" t="s">
        <v>200</v>
      </c>
    </row>
    <row r="1063" spans="1:6">
      <c r="A1063" s="4" t="s">
        <v>202</v>
      </c>
      <c r="E1063" s="4" t="s">
        <v>220</v>
      </c>
    </row>
    <row r="1064" spans="1:6">
      <c r="A1064" s="4" t="s">
        <v>615</v>
      </c>
    </row>
    <row r="1065" spans="1:6">
      <c r="A1065" s="3" t="s">
        <v>200</v>
      </c>
    </row>
    <row r="1066" spans="1:6">
      <c r="A1066" s="4" t="s">
        <v>202</v>
      </c>
      <c r="E1066" s="4" t="s">
        <v>220</v>
      </c>
    </row>
    <row r="1067" spans="1:6">
      <c r="A1067" s="4" t="s">
        <v>616</v>
      </c>
    </row>
    <row r="1068" spans="1:6">
      <c r="A1068" s="3" t="s">
        <v>200</v>
      </c>
    </row>
    <row r="1069" spans="1:6">
      <c r="A1069" s="4" t="s">
        <v>202</v>
      </c>
      <c r="E1069" s="4" t="s">
        <v>220</v>
      </c>
    </row>
    <row r="1070" spans="1:6">
      <c r="A1070" s="4" t="s">
        <v>617</v>
      </c>
    </row>
    <row r="1071" spans="1:6">
      <c r="A1071" s="3" t="s">
        <v>200</v>
      </c>
    </row>
    <row r="1072" spans="1:6">
      <c r="A1072" s="4" t="s">
        <v>202</v>
      </c>
      <c r="E1072" s="4" t="s">
        <v>220</v>
      </c>
    </row>
    <row r="1073" spans="1:6">
      <c r="A1073" s="4" t="s">
        <v>618</v>
      </c>
    </row>
    <row r="1074" spans="1:6">
      <c r="A1074" s="3" t="s">
        <v>200</v>
      </c>
    </row>
    <row r="1075" spans="1:6">
      <c r="A1075" s="4" t="s">
        <v>202</v>
      </c>
      <c r="E1075" s="4" t="s">
        <v>220</v>
      </c>
    </row>
    <row r="1076" spans="1:6">
      <c r="A1076" s="4" t="s">
        <v>619</v>
      </c>
    </row>
    <row r="1077" spans="1:6">
      <c r="A1077" s="3" t="s">
        <v>200</v>
      </c>
    </row>
    <row r="1078" spans="1:6">
      <c r="A1078" s="4" t="s">
        <v>202</v>
      </c>
      <c r="E1078" s="4" t="s">
        <v>220</v>
      </c>
    </row>
    <row r="1079" spans="1:6">
      <c r="A1079" s="4" t="s">
        <v>620</v>
      </c>
    </row>
    <row r="1080" spans="1:6">
      <c r="A1080" s="3" t="s">
        <v>200</v>
      </c>
    </row>
    <row r="1081" spans="1:6">
      <c r="A1081" s="4" t="s">
        <v>202</v>
      </c>
      <c r="E1081" s="4" t="s">
        <v>220</v>
      </c>
    </row>
    <row r="1082" spans="1:6">
      <c r="A1082" s="4" t="s">
        <v>621</v>
      </c>
    </row>
    <row r="1083" spans="1:6">
      <c r="A1083" s="3" t="s">
        <v>200</v>
      </c>
    </row>
    <row r="1084" spans="1:6">
      <c r="A1084" s="4" t="s">
        <v>202</v>
      </c>
      <c r="E1084" s="4" t="s">
        <v>220</v>
      </c>
    </row>
    <row r="1085" spans="1:6">
      <c r="A1085" s="4" t="s">
        <v>622</v>
      </c>
    </row>
    <row r="1086" spans="1:6">
      <c r="A1086" s="3" t="s">
        <v>200</v>
      </c>
    </row>
    <row r="1087" spans="1:6">
      <c r="A1087" s="4" t="s">
        <v>202</v>
      </c>
      <c r="E1087" s="4" t="s">
        <v>220</v>
      </c>
    </row>
    <row r="1088" spans="1:6">
      <c r="A1088" s="4" t="s">
        <v>623</v>
      </c>
    </row>
    <row r="1089" spans="1:6">
      <c r="A1089" s="3" t="s">
        <v>200</v>
      </c>
    </row>
    <row r="1090" spans="1:6">
      <c r="A1090" s="4" t="s">
        <v>202</v>
      </c>
      <c r="E1090" s="4" t="s">
        <v>220</v>
      </c>
    </row>
    <row r="1091" spans="1:6">
      <c r="A1091" s="4" t="s">
        <v>624</v>
      </c>
    </row>
    <row r="1092" spans="1:6">
      <c r="A1092" s="3" t="s">
        <v>200</v>
      </c>
    </row>
    <row r="1093" spans="1:6">
      <c r="A1093" s="4" t="s">
        <v>202</v>
      </c>
      <c r="E1093" s="4" t="s">
        <v>220</v>
      </c>
    </row>
    <row r="1094" spans="1:6">
      <c r="A1094" s="4" t="s">
        <v>625</v>
      </c>
    </row>
    <row r="1095" spans="1:6">
      <c r="A1095" s="3" t="s">
        <v>200</v>
      </c>
    </row>
    <row r="1096" spans="1:6">
      <c r="A1096" s="4" t="s">
        <v>202</v>
      </c>
      <c r="E1096" s="4" t="s">
        <v>220</v>
      </c>
    </row>
    <row r="1097" spans="1:6">
      <c r="A1097" s="4" t="s">
        <v>626</v>
      </c>
    </row>
    <row r="1098" spans="1:6">
      <c r="A1098" s="3" t="s">
        <v>200</v>
      </c>
    </row>
    <row r="1099" spans="1:6">
      <c r="A1099" s="4" t="s">
        <v>202</v>
      </c>
      <c r="E1099" s="4" t="s">
        <v>220</v>
      </c>
    </row>
    <row r="1100" spans="1:6">
      <c r="A1100" s="4" t="s">
        <v>627</v>
      </c>
    </row>
    <row r="1101" spans="1:6">
      <c r="A1101" s="3" t="s">
        <v>200</v>
      </c>
    </row>
    <row r="1102" spans="1:6">
      <c r="A1102" s="4" t="s">
        <v>202</v>
      </c>
      <c r="E1102" s="4" t="s">
        <v>220</v>
      </c>
    </row>
    <row r="1103" spans="1:6">
      <c r="A1103" s="4" t="s">
        <v>628</v>
      </c>
    </row>
    <row r="1104" spans="1:6">
      <c r="A1104" s="3" t="s">
        <v>200</v>
      </c>
    </row>
    <row r="1105" spans="1:6">
      <c r="A1105" s="4" t="s">
        <v>202</v>
      </c>
      <c r="E1105" s="4" t="s">
        <v>220</v>
      </c>
    </row>
    <row r="1106" spans="1:6">
      <c r="A1106" s="4" t="s">
        <v>629</v>
      </c>
    </row>
    <row r="1107" spans="1:6">
      <c r="A1107" s="3" t="s">
        <v>200</v>
      </c>
    </row>
    <row r="1108" spans="1:6">
      <c r="A1108" s="4" t="s">
        <v>202</v>
      </c>
      <c r="E1108" s="4" t="s">
        <v>220</v>
      </c>
    </row>
    <row r="1109" spans="1:6">
      <c r="A1109" s="4" t="s">
        <v>630</v>
      </c>
    </row>
    <row r="1110" spans="1:6">
      <c r="A1110" s="3" t="s">
        <v>200</v>
      </c>
    </row>
    <row r="1111" spans="1:6">
      <c r="A1111" s="4" t="s">
        <v>202</v>
      </c>
      <c r="E1111" s="4" t="s">
        <v>220</v>
      </c>
    </row>
    <row r="1112" spans="1:6">
      <c r="A1112" s="4" t="s">
        <v>631</v>
      </c>
    </row>
    <row r="1113" spans="1:6">
      <c r="A1113" s="3" t="s">
        <v>200</v>
      </c>
    </row>
    <row r="1114" spans="1:6">
      <c r="A1114" s="4" t="s">
        <v>202</v>
      </c>
      <c r="E1114" s="4" t="s">
        <v>220</v>
      </c>
    </row>
    <row r="1115" spans="1:6">
      <c r="A1115" s="4" t="s">
        <v>632</v>
      </c>
    </row>
    <row r="1116" spans="1:6">
      <c r="A1116" s="3" t="s">
        <v>200</v>
      </c>
    </row>
    <row r="1117" spans="1:6">
      <c r="A1117" s="4" t="s">
        <v>202</v>
      </c>
      <c r="E1117" s="4" t="s">
        <v>220</v>
      </c>
    </row>
    <row r="1118" spans="1:6">
      <c r="A1118" s="4" t="s">
        <v>633</v>
      </c>
    </row>
    <row r="1119" spans="1:6">
      <c r="A1119" s="3" t="s">
        <v>200</v>
      </c>
    </row>
    <row r="1120" spans="1:6">
      <c r="A1120" s="4" t="s">
        <v>202</v>
      </c>
      <c r="E1120" s="4" t="s">
        <v>220</v>
      </c>
    </row>
    <row r="1121" spans="1:6">
      <c r="A1121" s="4" t="s">
        <v>634</v>
      </c>
    </row>
    <row r="1122" spans="1:6">
      <c r="A1122" s="3" t="s">
        <v>200</v>
      </c>
    </row>
    <row r="1123" spans="1:6">
      <c r="A1123" s="4" t="s">
        <v>202</v>
      </c>
      <c r="E1123" s="4" t="s">
        <v>220</v>
      </c>
    </row>
    <row r="1124" spans="1:6">
      <c r="A1124" s="4" t="s">
        <v>635</v>
      </c>
    </row>
    <row r="1125" spans="1:6">
      <c r="A1125" s="3" t="s">
        <v>200</v>
      </c>
    </row>
    <row r="1126" spans="1:6">
      <c r="A1126" s="4" t="s">
        <v>202</v>
      </c>
      <c r="E1126" s="4" t="s">
        <v>220</v>
      </c>
    </row>
    <row r="1127" spans="1:6">
      <c r="A1127" s="4" t="s">
        <v>636</v>
      </c>
    </row>
    <row r="1128" spans="1:6">
      <c r="A1128" s="3" t="s">
        <v>200</v>
      </c>
    </row>
    <row r="1129" spans="1:6">
      <c r="A1129" s="4" t="s">
        <v>202</v>
      </c>
      <c r="E1129" s="4" t="s">
        <v>220</v>
      </c>
    </row>
    <row r="1130" spans="1:6">
      <c r="A1130" s="4" t="s">
        <v>637</v>
      </c>
    </row>
    <row r="1131" spans="1:6">
      <c r="A1131" s="3" t="s">
        <v>200</v>
      </c>
    </row>
    <row r="1132" spans="1:6">
      <c r="A1132" s="4" t="s">
        <v>202</v>
      </c>
      <c r="E1132" s="4" t="s">
        <v>220</v>
      </c>
    </row>
    <row r="1133" spans="1:6">
      <c r="A1133" s="4" t="s">
        <v>638</v>
      </c>
    </row>
    <row r="1134" spans="1:6">
      <c r="A1134" s="3" t="s">
        <v>200</v>
      </c>
    </row>
    <row r="1135" spans="1:6">
      <c r="A1135" s="4" t="s">
        <v>202</v>
      </c>
      <c r="E1135" s="4" t="s">
        <v>220</v>
      </c>
    </row>
    <row r="1136" spans="1:6">
      <c r="A1136" s="4" t="s">
        <v>639</v>
      </c>
    </row>
    <row r="1137" spans="1:6">
      <c r="A1137" s="3" t="s">
        <v>200</v>
      </c>
    </row>
    <row r="1138" spans="1:6">
      <c r="A1138" s="4" t="s">
        <v>202</v>
      </c>
      <c r="E1138" s="4" t="s">
        <v>220</v>
      </c>
    </row>
    <row r="1139" spans="1:6">
      <c r="A1139" s="4" t="s">
        <v>640</v>
      </c>
    </row>
    <row r="1140" spans="1:6">
      <c r="A1140" s="3" t="s">
        <v>200</v>
      </c>
    </row>
    <row r="1141" spans="1:6">
      <c r="A1141" s="4" t="s">
        <v>202</v>
      </c>
      <c r="E1141" s="4" t="s">
        <v>220</v>
      </c>
    </row>
    <row r="1142" spans="1:6">
      <c r="A1142" s="4" t="s">
        <v>641</v>
      </c>
    </row>
    <row r="1143" spans="1:6">
      <c r="A1143" s="3" t="s">
        <v>200</v>
      </c>
    </row>
    <row r="1144" spans="1:6">
      <c r="A1144" s="4" t="s">
        <v>202</v>
      </c>
      <c r="E1144" s="4" t="s">
        <v>220</v>
      </c>
    </row>
    <row r="1145" spans="1:6">
      <c r="A1145" s="4" t="s">
        <v>642</v>
      </c>
    </row>
    <row r="1146" spans="1:6">
      <c r="A1146" s="3" t="s">
        <v>200</v>
      </c>
    </row>
    <row r="1147" spans="1:6">
      <c r="A1147" s="4" t="s">
        <v>202</v>
      </c>
      <c r="E1147" s="4" t="s">
        <v>220</v>
      </c>
    </row>
    <row r="1148" spans="1:6">
      <c r="A1148" s="4" t="s">
        <v>643</v>
      </c>
    </row>
    <row r="1149" spans="1:6">
      <c r="A1149" s="3" t="s">
        <v>200</v>
      </c>
    </row>
    <row r="1150" spans="1:6">
      <c r="A1150" s="4" t="s">
        <v>202</v>
      </c>
      <c r="E1150" s="4" t="s">
        <v>220</v>
      </c>
    </row>
    <row r="1151" spans="1:6">
      <c r="A1151" s="4" t="s">
        <v>644</v>
      </c>
    </row>
    <row r="1152" spans="1:6">
      <c r="A1152" s="3" t="s">
        <v>200</v>
      </c>
    </row>
    <row r="1153" spans="1:6">
      <c r="A1153" s="4" t="s">
        <v>202</v>
      </c>
      <c r="E1153" s="4" t="s">
        <v>220</v>
      </c>
    </row>
    <row r="1154" spans="1:6">
      <c r="A1154" s="4" t="s">
        <v>645</v>
      </c>
    </row>
    <row r="1155" spans="1:6">
      <c r="A1155" s="3" t="s">
        <v>200</v>
      </c>
    </row>
    <row r="1156" spans="1:6">
      <c r="A1156" s="4" t="s">
        <v>202</v>
      </c>
      <c r="C1156" s="4" t="s">
        <v>220</v>
      </c>
    </row>
    <row r="1157" spans="1:6">
      <c r="A1157" s="4" t="s">
        <v>646</v>
      </c>
    </row>
    <row r="1158" spans="1:6">
      <c r="A1158" s="3" t="s">
        <v>200</v>
      </c>
    </row>
    <row r="1159" spans="1:6">
      <c r="A1159" s="4" t="s">
        <v>201</v>
      </c>
      <c r="B1159" s="4" t="s">
        <v>441</v>
      </c>
      <c r="C1159" s="6" t="n">
        <v>8391414</v>
      </c>
      <c r="E1159" s="6" t="n">
        <v>7960268</v>
      </c>
    </row>
    <row r="1160" spans="1:6">
      <c r="A1160" s="4" t="s">
        <v>202</v>
      </c>
      <c r="B1160" s="4" t="s">
        <v>441</v>
      </c>
      <c r="C1160" s="4" t="s">
        <v>647</v>
      </c>
      <c r="E1160" s="4" t="s">
        <v>648</v>
      </c>
    </row>
    <row r="1161" spans="1:6">
      <c r="A1161" s="4" t="s">
        <v>649</v>
      </c>
    </row>
    <row r="1162" spans="1:6">
      <c r="A1162" s="3" t="s">
        <v>200</v>
      </c>
    </row>
    <row r="1163" spans="1:6">
      <c r="A1163" s="4" t="s">
        <v>201</v>
      </c>
      <c r="B1163" s="4" t="s">
        <v>441</v>
      </c>
      <c r="C1163" s="6" t="n">
        <v>8391414</v>
      </c>
      <c r="E1163" s="6" t="n">
        <v>7960268</v>
      </c>
    </row>
    <row r="1164" spans="1:6">
      <c r="A1164" s="4" t="s">
        <v>202</v>
      </c>
      <c r="B1164" s="4" t="s">
        <v>441</v>
      </c>
      <c r="C1164" s="4" t="s">
        <v>647</v>
      </c>
      <c r="E1164" s="4" t="s">
        <v>648</v>
      </c>
    </row>
    <row r="1165" spans="1:6">
      <c r="A1165" s="4" t="s">
        <v>650</v>
      </c>
    </row>
    <row r="1166" spans="1:6">
      <c r="A1166" s="3" t="s">
        <v>200</v>
      </c>
    </row>
    <row r="1167" spans="1:6">
      <c r="A1167" s="4" t="s">
        <v>201</v>
      </c>
      <c r="C1167" s="6" t="n">
        <v>2744640</v>
      </c>
      <c r="D1167" s="4" t="s">
        <v>447</v>
      </c>
      <c r="E1167" s="6" t="n">
        <v>1405586</v>
      </c>
      <c r="F1167" s="4" t="s">
        <v>651</v>
      </c>
    </row>
    <row r="1168" spans="1:6">
      <c r="A1168" s="4" t="s">
        <v>202</v>
      </c>
      <c r="C1168" s="4" t="s">
        <v>652</v>
      </c>
      <c r="D1168" s="4" t="s">
        <v>447</v>
      </c>
      <c r="E1168" s="4" t="s">
        <v>653</v>
      </c>
      <c r="F1168" s="4" t="s">
        <v>651</v>
      </c>
    </row>
    <row r="1169" spans="1:6">
      <c r="A1169" s="4" t="s">
        <v>654</v>
      </c>
    </row>
    <row r="1170" spans="1:6">
      <c r="A1170" s="3" t="s">
        <v>200</v>
      </c>
    </row>
    <row r="1171" spans="1:6">
      <c r="A1171" s="4" t="s">
        <v>201</v>
      </c>
      <c r="C1171" s="6" t="n">
        <v>1774130</v>
      </c>
      <c r="D1171" s="4" t="s">
        <v>447</v>
      </c>
      <c r="E1171" s="6" t="n">
        <v>1248467</v>
      </c>
      <c r="F1171" s="4" t="s">
        <v>651</v>
      </c>
    </row>
    <row r="1172" spans="1:6">
      <c r="A1172" s="4" t="s">
        <v>202</v>
      </c>
      <c r="C1172" s="4" t="s">
        <v>655</v>
      </c>
      <c r="D1172" s="4" t="s">
        <v>447</v>
      </c>
      <c r="E1172" s="4" t="s">
        <v>656</v>
      </c>
      <c r="F1172" s="4" t="s">
        <v>651</v>
      </c>
    </row>
    <row r="1173" spans="1:6">
      <c r="A1173" s="4" t="s">
        <v>657</v>
      </c>
    </row>
    <row r="1174" spans="1:6">
      <c r="A1174" s="3" t="s">
        <v>200</v>
      </c>
    </row>
    <row r="1175" spans="1:6">
      <c r="A1175" s="4" t="s">
        <v>201</v>
      </c>
      <c r="B1175" s="4" t="s">
        <v>651</v>
      </c>
      <c r="E1175" s="6" t="n">
        <v>157119</v>
      </c>
    </row>
    <row r="1176" spans="1:6">
      <c r="A1176" s="4" t="s">
        <v>202</v>
      </c>
      <c r="B1176" s="4" t="s">
        <v>651</v>
      </c>
      <c r="E1176" s="4" t="s">
        <v>658</v>
      </c>
    </row>
    <row r="1177" spans="1:6">
      <c r="A1177" s="4" t="s">
        <v>659</v>
      </c>
    </row>
    <row r="1178" spans="1:6">
      <c r="A1178" s="3" t="s">
        <v>200</v>
      </c>
    </row>
    <row r="1179" spans="1:6">
      <c r="A1179" s="4" t="s">
        <v>202</v>
      </c>
      <c r="E1179" s="4" t="s">
        <v>220</v>
      </c>
    </row>
    <row r="1180" spans="1:6">
      <c r="A1180" s="4" t="s">
        <v>660</v>
      </c>
    </row>
    <row r="1181" spans="1:6">
      <c r="A1181" s="3" t="s">
        <v>200</v>
      </c>
    </row>
    <row r="1182" spans="1:6">
      <c r="A1182" s="4" t="s">
        <v>202</v>
      </c>
      <c r="E1182" s="4" t="s">
        <v>220</v>
      </c>
    </row>
    <row r="1183" spans="1:6">
      <c r="A1183" s="4" t="s">
        <v>661</v>
      </c>
    </row>
    <row r="1184" spans="1:6">
      <c r="A1184" s="3" t="s">
        <v>200</v>
      </c>
    </row>
    <row r="1185" spans="1:6">
      <c r="A1185" s="4" t="s">
        <v>201</v>
      </c>
      <c r="B1185" s="4" t="s">
        <v>359</v>
      </c>
      <c r="C1185" s="6" t="n">
        <v>4313843</v>
      </c>
      <c r="E1185" s="6" t="n">
        <v>11953206</v>
      </c>
    </row>
    <row r="1186" spans="1:6">
      <c r="A1186" s="4" t="s">
        <v>202</v>
      </c>
      <c r="B1186" s="4" t="s">
        <v>359</v>
      </c>
      <c r="C1186" s="4" t="s">
        <v>662</v>
      </c>
      <c r="E1186" s="4" t="s">
        <v>663</v>
      </c>
    </row>
    <row r="1187" spans="1:6">
      <c r="A1187" s="4" t="s">
        <v>664</v>
      </c>
    </row>
    <row r="1188" spans="1:6">
      <c r="A1188" s="3" t="s">
        <v>200</v>
      </c>
    </row>
    <row r="1189" spans="1:6">
      <c r="A1189" s="4" t="s">
        <v>208</v>
      </c>
      <c r="B1189" s="4" t="s">
        <v>359</v>
      </c>
      <c r="C1189" s="6" t="n">
        <v>3343066</v>
      </c>
      <c r="E1189" s="6" t="n">
        <v>8852084</v>
      </c>
    </row>
    <row r="1190" spans="1:6">
      <c r="A1190" s="4" t="s">
        <v>362</v>
      </c>
      <c r="C1190" s="5" t="n">
        <v>4692931</v>
      </c>
      <c r="D1190" s="4" t="s">
        <v>359</v>
      </c>
      <c r="E1190" s="5" t="n">
        <v>11943293</v>
      </c>
      <c r="F1190" s="4" t="s">
        <v>441</v>
      </c>
    </row>
    <row r="1191" spans="1:6">
      <c r="A1191" s="4" t="s">
        <v>665</v>
      </c>
    </row>
    <row r="1192" spans="1:6">
      <c r="A1192" s="3" t="s">
        <v>200</v>
      </c>
    </row>
    <row r="1193" spans="1:6">
      <c r="A1193" s="4" t="s">
        <v>201</v>
      </c>
      <c r="B1193" s="4" t="s">
        <v>359</v>
      </c>
      <c r="C1193" s="6" t="n">
        <v>2074726</v>
      </c>
      <c r="E1193" s="6" t="n">
        <v>9102988</v>
      </c>
    </row>
    <row r="1194" spans="1:6">
      <c r="A1194" s="4" t="s">
        <v>202</v>
      </c>
      <c r="B1194" s="4" t="s">
        <v>359</v>
      </c>
      <c r="C1194" s="4" t="s">
        <v>666</v>
      </c>
      <c r="E1194" s="4" t="s">
        <v>667</v>
      </c>
    </row>
    <row r="1195" spans="1:6">
      <c r="A1195" s="4" t="s">
        <v>208</v>
      </c>
      <c r="B1195" s="4" t="s">
        <v>359</v>
      </c>
      <c r="C1195" s="6" t="n">
        <v>15900000</v>
      </c>
      <c r="E1195" s="6" t="n">
        <v>67000000</v>
      </c>
    </row>
    <row r="1196" spans="1:6">
      <c r="A1196" s="4" t="s">
        <v>668</v>
      </c>
    </row>
    <row r="1197" spans="1:6">
      <c r="A1197" s="3" t="s">
        <v>200</v>
      </c>
    </row>
    <row r="1198" spans="1:6">
      <c r="A1198" s="4" t="s">
        <v>208</v>
      </c>
      <c r="B1198" s="4" t="s">
        <v>359</v>
      </c>
      <c r="C1198" s="5" t="n">
        <v>1645658</v>
      </c>
      <c r="E1198" s="5" t="n">
        <v>6817122</v>
      </c>
    </row>
    <row r="1199" spans="1:6">
      <c r="A1199" s="4" t="s">
        <v>362</v>
      </c>
      <c r="C1199" s="5" t="n">
        <v>2315499</v>
      </c>
      <c r="D1199" s="4" t="s">
        <v>359</v>
      </c>
      <c r="E1199" s="5" t="n">
        <v>9093075</v>
      </c>
      <c r="F1199" s="4" t="s">
        <v>441</v>
      </c>
    </row>
    <row r="1200" spans="1:6">
      <c r="A1200" s="4" t="s">
        <v>669</v>
      </c>
    </row>
    <row r="1201" spans="1:6">
      <c r="A1201" s="3" t="s">
        <v>200</v>
      </c>
    </row>
    <row r="1202" spans="1:6">
      <c r="A1202" s="4" t="s">
        <v>201</v>
      </c>
      <c r="B1202" s="4" t="s">
        <v>359</v>
      </c>
      <c r="C1202" s="6" t="n">
        <v>2239117</v>
      </c>
      <c r="E1202" s="6" t="n">
        <v>2850218</v>
      </c>
    </row>
    <row r="1203" spans="1:6">
      <c r="A1203" s="4" t="s">
        <v>202</v>
      </c>
      <c r="B1203" s="4" t="s">
        <v>359</v>
      </c>
      <c r="C1203" s="4" t="s">
        <v>670</v>
      </c>
      <c r="E1203" s="4" t="s">
        <v>671</v>
      </c>
    </row>
    <row r="1204" spans="1:6">
      <c r="A1204" s="4" t="s">
        <v>208</v>
      </c>
      <c r="B1204" s="4" t="s">
        <v>359</v>
      </c>
      <c r="C1204" s="6" t="n">
        <v>16400000</v>
      </c>
      <c r="E1204" s="6" t="n">
        <v>20000000</v>
      </c>
    </row>
    <row r="1205" spans="1:6">
      <c r="A1205" s="4" t="s">
        <v>672</v>
      </c>
    </row>
    <row r="1206" spans="1:6">
      <c r="A1206" s="3" t="s">
        <v>200</v>
      </c>
    </row>
    <row r="1207" spans="1:6">
      <c r="A1207" s="4" t="s">
        <v>208</v>
      </c>
      <c r="B1207" s="4" t="s">
        <v>359</v>
      </c>
      <c r="C1207" s="5" t="n">
        <v>1697408</v>
      </c>
      <c r="E1207" s="5" t="n">
        <v>2034962</v>
      </c>
    </row>
    <row r="1208" spans="1:6">
      <c r="A1208" s="4" t="s">
        <v>362</v>
      </c>
      <c r="C1208" s="5" t="n">
        <v>2377432</v>
      </c>
      <c r="D1208" s="4" t="s">
        <v>359</v>
      </c>
      <c r="E1208" s="6" t="n">
        <v>2850218</v>
      </c>
      <c r="F1208" s="4" t="s">
        <v>441</v>
      </c>
    </row>
    <row r="1209" spans="1:6">
      <c r="A1209" s="4" t="s">
        <v>673</v>
      </c>
    </row>
    <row r="1210" spans="1:6">
      <c r="A1210" s="3" t="s">
        <v>200</v>
      </c>
    </row>
    <row r="1211" spans="1:6">
      <c r="A1211" s="4" t="s">
        <v>202</v>
      </c>
      <c r="B1211" s="4" t="s">
        <v>441</v>
      </c>
      <c r="E1211" s="4" t="s">
        <v>220</v>
      </c>
    </row>
    <row r="1212" spans="1:6">
      <c r="A1212" s="4" t="s">
        <v>674</v>
      </c>
    </row>
    <row r="1213" spans="1:6">
      <c r="A1213" s="3" t="s">
        <v>200</v>
      </c>
    </row>
    <row r="1214" spans="1:6">
      <c r="A1214" s="4" t="s">
        <v>202</v>
      </c>
      <c r="B1214" s="4" t="s">
        <v>441</v>
      </c>
      <c r="E1214" s="4" t="s">
        <v>220</v>
      </c>
    </row>
    <row r="1215" spans="1:6">
      <c r="A1215" s="4" t="s">
        <v>675</v>
      </c>
    </row>
    <row r="1216" spans="1:6">
      <c r="A1216" s="3" t="s">
        <v>200</v>
      </c>
    </row>
    <row r="1217" spans="1:6">
      <c r="A1217" s="4" t="s">
        <v>202</v>
      </c>
      <c r="B1217" s="4" t="s">
        <v>441</v>
      </c>
      <c r="E1217" s="4" t="s">
        <v>220</v>
      </c>
    </row>
    <row r="1218" spans="1:6">
      <c r="A1218" s="4" t="s">
        <v>676</v>
      </c>
    </row>
    <row r="1219" spans="1:6">
      <c r="A1219" s="3" t="s">
        <v>200</v>
      </c>
    </row>
    <row r="1220" spans="1:6">
      <c r="A1220" s="4" t="s">
        <v>202</v>
      </c>
      <c r="B1220" s="4" t="s">
        <v>441</v>
      </c>
      <c r="E1220" s="4" t="s">
        <v>220</v>
      </c>
    </row>
    <row r="1221" spans="1:6">
      <c r="A1221" s="4" t="s">
        <v>677</v>
      </c>
    </row>
    <row r="1222" spans="1:6">
      <c r="A1222" s="3" t="s">
        <v>200</v>
      </c>
    </row>
    <row r="1223" spans="1:6">
      <c r="A1223" s="4" t="s">
        <v>202</v>
      </c>
      <c r="B1223" s="4" t="s">
        <v>441</v>
      </c>
      <c r="E1223" s="4" t="s">
        <v>220</v>
      </c>
    </row>
    <row r="1224" spans="1:6">
      <c r="A1224" s="4" t="s">
        <v>678</v>
      </c>
    </row>
    <row r="1225" spans="1:6">
      <c r="A1225" s="3" t="s">
        <v>200</v>
      </c>
    </row>
    <row r="1226" spans="1:6">
      <c r="A1226" s="4" t="s">
        <v>201</v>
      </c>
      <c r="B1226" s="4" t="s">
        <v>447</v>
      </c>
      <c r="C1226" s="6" t="n">
        <v>6678106</v>
      </c>
      <c r="E1226" s="6" t="n">
        <v>9409930</v>
      </c>
    </row>
    <row r="1227" spans="1:6">
      <c r="A1227" s="4" t="s">
        <v>202</v>
      </c>
      <c r="B1227" s="4" t="s">
        <v>447</v>
      </c>
      <c r="C1227" s="4" t="s">
        <v>679</v>
      </c>
      <c r="E1227" s="4" t="s">
        <v>680</v>
      </c>
    </row>
    <row r="1228" spans="1:6">
      <c r="A1228" s="4" t="s">
        <v>681</v>
      </c>
    </row>
    <row r="1229" spans="1:6">
      <c r="A1229" s="3" t="s">
        <v>200</v>
      </c>
    </row>
    <row r="1230" spans="1:6">
      <c r="A1230" s="4" t="s">
        <v>201</v>
      </c>
      <c r="B1230" s="4" t="s">
        <v>447</v>
      </c>
      <c r="C1230" s="6" t="n">
        <v>1439347</v>
      </c>
      <c r="E1230" s="6" t="n">
        <v>1080538</v>
      </c>
    </row>
    <row r="1231" spans="1:6">
      <c r="A1231" s="4" t="s">
        <v>202</v>
      </c>
      <c r="B1231" s="4" t="s">
        <v>447</v>
      </c>
      <c r="C1231" s="4" t="s">
        <v>682</v>
      </c>
      <c r="E1231" s="4" t="s">
        <v>683</v>
      </c>
    </row>
    <row r="1232" spans="1:6">
      <c r="A1232" s="4" t="s">
        <v>684</v>
      </c>
    </row>
    <row r="1233" spans="1:6">
      <c r="A1233" s="3" t="s">
        <v>200</v>
      </c>
    </row>
    <row r="1234" spans="1:6">
      <c r="A1234" s="4" t="s">
        <v>201</v>
      </c>
      <c r="B1234" s="4" t="s">
        <v>447</v>
      </c>
      <c r="C1234" s="6" t="n">
        <v>1130943</v>
      </c>
      <c r="E1234" s="6" t="n">
        <v>351733</v>
      </c>
    </row>
    <row r="1235" spans="1:6">
      <c r="A1235" s="4" t="s">
        <v>202</v>
      </c>
      <c r="B1235" s="4" t="s">
        <v>447</v>
      </c>
      <c r="C1235" s="4" t="s">
        <v>685</v>
      </c>
      <c r="E1235" s="4" t="s">
        <v>686</v>
      </c>
    </row>
    <row r="1236" spans="1:6">
      <c r="A1236" s="4" t="s">
        <v>687</v>
      </c>
    </row>
    <row r="1237" spans="1:6">
      <c r="A1237" s="3" t="s">
        <v>200</v>
      </c>
    </row>
    <row r="1238" spans="1:6">
      <c r="A1238" s="4" t="s">
        <v>201</v>
      </c>
      <c r="B1238" s="4" t="s">
        <v>447</v>
      </c>
      <c r="C1238" s="6" t="n">
        <v>4107816</v>
      </c>
      <c r="E1238" s="6" t="n">
        <v>5975465</v>
      </c>
    </row>
    <row r="1239" spans="1:6">
      <c r="A1239" s="4" t="s">
        <v>202</v>
      </c>
      <c r="B1239" s="4" t="s">
        <v>447</v>
      </c>
      <c r="C1239" s="4" t="s">
        <v>688</v>
      </c>
      <c r="E1239" s="4" t="s">
        <v>689</v>
      </c>
    </row>
    <row r="1240" spans="1:6">
      <c r="A1240" s="4" t="s">
        <v>690</v>
      </c>
    </row>
    <row r="1241" spans="1:6">
      <c r="A1241" s="3" t="s">
        <v>200</v>
      </c>
    </row>
    <row r="1242" spans="1:6">
      <c r="A1242" s="4" t="s">
        <v>201</v>
      </c>
      <c r="B1242" s="4" t="s">
        <v>447</v>
      </c>
      <c r="E1242" s="6" t="n">
        <v>1061508</v>
      </c>
    </row>
    <row r="1243" spans="1:6">
      <c r="A1243" s="4" t="s">
        <v>202</v>
      </c>
      <c r="B1243" s="4" t="s">
        <v>447</v>
      </c>
      <c r="E1243" s="4" t="s">
        <v>691</v>
      </c>
    </row>
    <row r="1244" spans="1:6">
      <c r="A1244" s="4" t="s">
        <v>692</v>
      </c>
    </row>
    <row r="1245" spans="1:6">
      <c r="A1245" s="3" t="s">
        <v>200</v>
      </c>
    </row>
    <row r="1246" spans="1:6">
      <c r="A1246" s="4" t="s">
        <v>201</v>
      </c>
      <c r="B1246" s="4" t="s">
        <v>447</v>
      </c>
      <c r="E1246" s="6" t="n">
        <v>940686</v>
      </c>
    </row>
    <row r="1247" spans="1:6">
      <c r="A1247" s="4" t="s">
        <v>202</v>
      </c>
      <c r="B1247" s="4" t="s">
        <v>447</v>
      </c>
      <c r="E1247" s="4" t="s">
        <v>693</v>
      </c>
    </row>
    <row r="1248" spans="1:6">
      <c r="A1248" s="4" t="s">
        <v>694</v>
      </c>
    </row>
    <row r="1249" spans="1:6">
      <c r="A1249" s="3" t="s">
        <v>200</v>
      </c>
    </row>
    <row r="1250" spans="1:6">
      <c r="A1250" s="4" t="s">
        <v>202</v>
      </c>
      <c r="B1250" s="4" t="s">
        <v>447</v>
      </c>
      <c r="E1250" s="4" t="s">
        <v>220</v>
      </c>
    </row>
    <row r="1251" spans="1:6">
      <c r="A1251" s="4" t="s">
        <v>695</v>
      </c>
    </row>
    <row r="1252" spans="1:6">
      <c r="A1252" s="3" t="s">
        <v>200</v>
      </c>
    </row>
    <row r="1253" spans="1:6">
      <c r="A1253" s="4" t="s">
        <v>201</v>
      </c>
      <c r="C1253" s="6" t="n">
        <v>5653708</v>
      </c>
    </row>
    <row r="1254" spans="1:6">
      <c r="A1254" s="4" t="s">
        <v>202</v>
      </c>
      <c r="C1254" s="4" t="s">
        <v>696</v>
      </c>
    </row>
    <row r="1255" spans="1:6">
      <c r="A1255" s="4" t="s">
        <v>697</v>
      </c>
    </row>
    <row r="1256" spans="1:6">
      <c r="A1256" s="3" t="s">
        <v>200</v>
      </c>
    </row>
    <row r="1257" spans="1:6">
      <c r="A1257" s="4" t="s">
        <v>201</v>
      </c>
      <c r="C1257" s="6" t="n">
        <v>3455090</v>
      </c>
    </row>
    <row r="1258" spans="1:6">
      <c r="A1258" s="4" t="s">
        <v>202</v>
      </c>
      <c r="C1258" s="4" t="s">
        <v>698</v>
      </c>
    </row>
    <row r="1259" spans="1:6">
      <c r="A1259" s="4" t="s">
        <v>699</v>
      </c>
    </row>
    <row r="1260" spans="1:6">
      <c r="A1260" s="3" t="s">
        <v>200</v>
      </c>
    </row>
    <row r="1261" spans="1:6">
      <c r="A1261" s="4" t="s">
        <v>201</v>
      </c>
      <c r="C1261" s="6" t="n">
        <v>2198618</v>
      </c>
    </row>
    <row r="1262" spans="1:6">
      <c r="A1262" s="4" t="s">
        <v>202</v>
      </c>
      <c r="C1262" s="4" t="s">
        <v>700</v>
      </c>
    </row>
    <row r="1263" spans="1:6">
      <c r="A1263" s="4" t="s">
        <v>701</v>
      </c>
    </row>
    <row r="1264" spans="1:6">
      <c r="A1264" s="3" t="s">
        <v>200</v>
      </c>
    </row>
    <row r="1265" spans="1:6">
      <c r="A1265" s="4" t="s">
        <v>201</v>
      </c>
      <c r="C1265" s="6" t="n">
        <v>15533863</v>
      </c>
      <c r="D1265" s="4" t="s">
        <v>582</v>
      </c>
      <c r="E1265" s="6" t="n">
        <v>24617817</v>
      </c>
      <c r="F1265" s="4" t="s">
        <v>359</v>
      </c>
    </row>
    <row r="1266" spans="1:6">
      <c r="A1266" s="4" t="s">
        <v>202</v>
      </c>
      <c r="B1266" s="4" t="s">
        <v>359</v>
      </c>
      <c r="C1266" s="4" t="s">
        <v>702</v>
      </c>
      <c r="D1266" s="4" t="s">
        <v>582</v>
      </c>
      <c r="E1266" s="4" t="s">
        <v>703</v>
      </c>
    </row>
    <row r="1267" spans="1:6">
      <c r="A1267" s="4" t="s">
        <v>704</v>
      </c>
    </row>
    <row r="1268" spans="1:6">
      <c r="A1268" s="3" t="s">
        <v>200</v>
      </c>
    </row>
    <row r="1269" spans="1:6">
      <c r="A1269" s="4" t="s">
        <v>208</v>
      </c>
      <c r="C1269" s="6" t="n">
        <v>12038159</v>
      </c>
      <c r="D1269" s="4" t="s">
        <v>582</v>
      </c>
      <c r="E1269" s="6" t="n">
        <v>18231006</v>
      </c>
      <c r="F1269" s="4" t="s">
        <v>359</v>
      </c>
    </row>
    <row r="1270" spans="1:6">
      <c r="A1270" s="4" t="s">
        <v>362</v>
      </c>
      <c r="C1270" s="5" t="n">
        <v>16898936</v>
      </c>
      <c r="D1270" s="4" t="s">
        <v>582</v>
      </c>
      <c r="E1270" s="5" t="n">
        <v>24597401</v>
      </c>
      <c r="F1270" s="4" t="s">
        <v>359</v>
      </c>
    </row>
    <row r="1271" spans="1:6">
      <c r="A1271" s="4" t="s">
        <v>705</v>
      </c>
    </row>
    <row r="1272" spans="1:6">
      <c r="A1272" s="3" t="s">
        <v>200</v>
      </c>
    </row>
    <row r="1273" spans="1:6">
      <c r="A1273" s="4" t="s">
        <v>201</v>
      </c>
      <c r="C1273" s="6" t="n">
        <v>7470952</v>
      </c>
      <c r="D1273" s="4" t="s">
        <v>582</v>
      </c>
      <c r="E1273" s="6" t="n">
        <v>18747748</v>
      </c>
      <c r="F1273" s="4" t="s">
        <v>359</v>
      </c>
    </row>
    <row r="1274" spans="1:6">
      <c r="A1274" s="4" t="s">
        <v>202</v>
      </c>
      <c r="B1274" s="4" t="s">
        <v>359</v>
      </c>
      <c r="C1274" s="4" t="s">
        <v>706</v>
      </c>
      <c r="D1274" s="4" t="s">
        <v>582</v>
      </c>
      <c r="E1274" s="4" t="s">
        <v>707</v>
      </c>
    </row>
    <row r="1275" spans="1:6">
      <c r="A1275" s="4" t="s">
        <v>208</v>
      </c>
      <c r="C1275" s="6" t="n">
        <v>15900000</v>
      </c>
      <c r="D1275" s="4" t="s">
        <v>582</v>
      </c>
      <c r="E1275" s="6" t="n">
        <v>67000000</v>
      </c>
      <c r="F1275" s="4" t="s">
        <v>359</v>
      </c>
    </row>
    <row r="1276" spans="1:6">
      <c r="A1276" s="4" t="s">
        <v>708</v>
      </c>
    </row>
    <row r="1277" spans="1:6">
      <c r="A1277" s="3" t="s">
        <v>200</v>
      </c>
    </row>
    <row r="1278" spans="1:6">
      <c r="A1278" s="4" t="s">
        <v>208</v>
      </c>
      <c r="C1278" s="5" t="n">
        <v>5925905</v>
      </c>
      <c r="D1278" s="4" t="s">
        <v>582</v>
      </c>
      <c r="E1278" s="5" t="n">
        <v>14039970</v>
      </c>
      <c r="F1278" s="4" t="s">
        <v>359</v>
      </c>
    </row>
    <row r="1279" spans="1:6">
      <c r="A1279" s="4" t="s">
        <v>362</v>
      </c>
      <c r="C1279" s="5" t="n">
        <v>8337960</v>
      </c>
      <c r="D1279" s="4" t="s">
        <v>582</v>
      </c>
      <c r="E1279" s="5" t="n">
        <v>18727332</v>
      </c>
      <c r="F1279" s="4" t="s">
        <v>359</v>
      </c>
    </row>
    <row r="1280" spans="1:6">
      <c r="A1280" s="4" t="s">
        <v>709</v>
      </c>
    </row>
    <row r="1281" spans="1:6">
      <c r="A1281" s="3" t="s">
        <v>200</v>
      </c>
    </row>
    <row r="1282" spans="1:6">
      <c r="A1282" s="4" t="s">
        <v>201</v>
      </c>
      <c r="C1282" s="6" t="n">
        <v>8062911</v>
      </c>
      <c r="D1282" s="4" t="s">
        <v>582</v>
      </c>
      <c r="E1282" s="6" t="n">
        <v>5870069</v>
      </c>
      <c r="F1282" s="4" t="s">
        <v>359</v>
      </c>
    </row>
    <row r="1283" spans="1:6">
      <c r="A1283" s="4" t="s">
        <v>202</v>
      </c>
      <c r="B1283" s="4" t="s">
        <v>359</v>
      </c>
      <c r="C1283" s="4" t="s">
        <v>710</v>
      </c>
      <c r="D1283" s="4" t="s">
        <v>582</v>
      </c>
      <c r="E1283" s="4" t="s">
        <v>711</v>
      </c>
    </row>
    <row r="1284" spans="1:6">
      <c r="A1284" s="4" t="s">
        <v>208</v>
      </c>
      <c r="C1284" s="6" t="n">
        <v>16400000</v>
      </c>
      <c r="D1284" s="4" t="s">
        <v>582</v>
      </c>
      <c r="E1284" s="6" t="n">
        <v>20000000</v>
      </c>
      <c r="F1284" s="4" t="s">
        <v>359</v>
      </c>
    </row>
    <row r="1285" spans="1:6">
      <c r="A1285" s="4" t="s">
        <v>712</v>
      </c>
    </row>
    <row r="1286" spans="1:6">
      <c r="A1286" s="3" t="s">
        <v>200</v>
      </c>
    </row>
    <row r="1287" spans="1:6">
      <c r="A1287" s="4" t="s">
        <v>208</v>
      </c>
      <c r="C1287" s="5" t="n">
        <v>6112254</v>
      </c>
      <c r="D1287" s="4" t="s">
        <v>582</v>
      </c>
      <c r="E1287" s="5" t="n">
        <v>4191036</v>
      </c>
      <c r="F1287" s="4" t="s">
        <v>359</v>
      </c>
    </row>
    <row r="1288" spans="1:6">
      <c r="A1288" s="4" t="s">
        <v>362</v>
      </c>
      <c r="C1288" s="5" t="n">
        <v>8560976</v>
      </c>
      <c r="D1288" s="4" t="s">
        <v>582</v>
      </c>
      <c r="E1288" s="5" t="n">
        <v>5870069</v>
      </c>
      <c r="F1288" s="4" t="s">
        <v>359</v>
      </c>
    </row>
    <row r="1289" spans="1:6">
      <c r="A1289" s="4" t="s">
        <v>713</v>
      </c>
    </row>
    <row r="1290" spans="1:6">
      <c r="A1290" s="3" t="s">
        <v>200</v>
      </c>
    </row>
    <row r="1291" spans="1:6">
      <c r="A1291" s="4" t="s">
        <v>201</v>
      </c>
      <c r="C1291" s="6" t="n">
        <v>1222524</v>
      </c>
      <c r="E1291" s="6" t="n">
        <v>599579</v>
      </c>
    </row>
    <row r="1292" spans="1:6">
      <c r="A1292" s="4" t="s">
        <v>202</v>
      </c>
      <c r="C1292" s="4" t="s">
        <v>714</v>
      </c>
      <c r="E1292" s="4" t="s">
        <v>715</v>
      </c>
    </row>
    <row r="1293" spans="1:6">
      <c r="A1293" s="4" t="s">
        <v>716</v>
      </c>
    </row>
    <row r="1294" spans="1:6">
      <c r="A1294" s="3" t="s">
        <v>200</v>
      </c>
    </row>
    <row r="1295" spans="1:6">
      <c r="A1295" s="4" t="s">
        <v>201</v>
      </c>
      <c r="C1295" s="6" t="n">
        <v>739920</v>
      </c>
      <c r="E1295" s="6" t="n">
        <v>1056931</v>
      </c>
    </row>
    <row r="1296" spans="1:6">
      <c r="A1296" s="4" t="s">
        <v>202</v>
      </c>
      <c r="C1296" s="4" t="s">
        <v>344</v>
      </c>
      <c r="E1296" s="4" t="s">
        <v>717</v>
      </c>
    </row>
    <row r="1297" spans="1:6">
      <c r="A1297" s="4" t="s">
        <v>718</v>
      </c>
    </row>
    <row r="1298" spans="1:6">
      <c r="A1298" s="3" t="s">
        <v>200</v>
      </c>
    </row>
    <row r="1299" spans="1:6">
      <c r="A1299" s="4" t="s">
        <v>201</v>
      </c>
      <c r="C1299" s="6" t="n">
        <v>-1012</v>
      </c>
    </row>
    <row r="1300" spans="1:6">
      <c r="A1300" s="4" t="s">
        <v>202</v>
      </c>
      <c r="C1300" s="4" t="s">
        <v>220</v>
      </c>
      <c r="E1300" s="4" t="s">
        <v>220</v>
      </c>
    </row>
    <row r="1301" spans="1:6">
      <c r="A1301" s="4" t="s">
        <v>719</v>
      </c>
    </row>
    <row r="1302" spans="1:6">
      <c r="A1302" s="3" t="s">
        <v>200</v>
      </c>
    </row>
    <row r="1303" spans="1:6">
      <c r="A1303" s="4" t="s">
        <v>201</v>
      </c>
      <c r="C1303" s="6" t="n">
        <v>2019</v>
      </c>
      <c r="E1303" s="6" t="n">
        <v>-7124</v>
      </c>
    </row>
    <row r="1304" spans="1:6">
      <c r="A1304" s="4" t="s">
        <v>202</v>
      </c>
      <c r="C1304" s="4" t="s">
        <v>220</v>
      </c>
      <c r="E1304" s="4" t="s">
        <v>238</v>
      </c>
    </row>
    <row r="1305" spans="1:6">
      <c r="A1305" s="4" t="s">
        <v>720</v>
      </c>
    </row>
    <row r="1306" spans="1:6">
      <c r="A1306" s="3" t="s">
        <v>200</v>
      </c>
    </row>
    <row r="1307" spans="1:6">
      <c r="A1307" s="4" t="s">
        <v>201</v>
      </c>
      <c r="C1307" s="6" t="n">
        <v>-689</v>
      </c>
      <c r="E1307" s="6" t="n">
        <v>-16</v>
      </c>
    </row>
    <row r="1308" spans="1:6">
      <c r="A1308" s="4" t="s">
        <v>202</v>
      </c>
      <c r="C1308" s="4" t="s">
        <v>220</v>
      </c>
      <c r="E1308" s="4" t="s">
        <v>220</v>
      </c>
    </row>
    <row r="1309" spans="1:6">
      <c r="A1309" s="4" t="s">
        <v>721</v>
      </c>
    </row>
    <row r="1310" spans="1:6">
      <c r="A1310" s="3" t="s">
        <v>200</v>
      </c>
    </row>
    <row r="1311" spans="1:6">
      <c r="A1311" s="4" t="s">
        <v>201</v>
      </c>
      <c r="C1311" s="6" t="n">
        <v>478</v>
      </c>
      <c r="E1311" s="6" t="n">
        <v>3608</v>
      </c>
    </row>
    <row r="1312" spans="1:6">
      <c r="A1312" s="4" t="s">
        <v>202</v>
      </c>
      <c r="C1312" s="4" t="s">
        <v>220</v>
      </c>
      <c r="E1312" s="4" t="s">
        <v>241</v>
      </c>
    </row>
    <row r="1313" spans="1:6">
      <c r="A1313" s="4" t="s">
        <v>722</v>
      </c>
    </row>
    <row r="1314" spans="1:6">
      <c r="A1314" s="3" t="s">
        <v>200</v>
      </c>
    </row>
    <row r="1315" spans="1:6">
      <c r="A1315" s="4" t="s">
        <v>201</v>
      </c>
      <c r="C1315" s="6" t="n">
        <v>-252279</v>
      </c>
      <c r="E1315" s="6" t="n">
        <v>-11450</v>
      </c>
    </row>
    <row r="1316" spans="1:6">
      <c r="A1316" s="4" t="s">
        <v>202</v>
      </c>
      <c r="C1316" s="4" t="s">
        <v>723</v>
      </c>
      <c r="E1316" s="4" t="s">
        <v>408</v>
      </c>
    </row>
    <row r="1317" spans="1:6">
      <c r="A1317" s="4" t="s">
        <v>724</v>
      </c>
    </row>
    <row r="1318" spans="1:6">
      <c r="A1318" s="3" t="s">
        <v>200</v>
      </c>
    </row>
    <row r="1319" spans="1:6">
      <c r="A1319" s="4" t="s">
        <v>201</v>
      </c>
      <c r="C1319" s="6" t="n">
        <v>174345</v>
      </c>
      <c r="E1319" s="6" t="n">
        <v>244230</v>
      </c>
    </row>
    <row r="1320" spans="1:6">
      <c r="A1320" s="4" t="s">
        <v>202</v>
      </c>
      <c r="C1320" s="4" t="s">
        <v>725</v>
      </c>
      <c r="E1320" s="4" t="s">
        <v>726</v>
      </c>
    </row>
    <row r="1321" spans="1:6">
      <c r="A1321" s="4" t="s">
        <v>727</v>
      </c>
    </row>
    <row r="1322" spans="1:6">
      <c r="A1322" s="3" t="s">
        <v>200</v>
      </c>
    </row>
    <row r="1323" spans="1:6">
      <c r="A1323" s="4" t="s">
        <v>201</v>
      </c>
      <c r="C1323" s="6" t="n">
        <v>44780</v>
      </c>
      <c r="E1323" s="6" t="n">
        <v>-1140</v>
      </c>
    </row>
    <row r="1324" spans="1:6">
      <c r="A1324" s="4" t="s">
        <v>202</v>
      </c>
      <c r="C1324" s="4" t="s">
        <v>351</v>
      </c>
      <c r="E1324" s="4" t="s">
        <v>220</v>
      </c>
    </row>
    <row r="1325" spans="1:6">
      <c r="A1325" s="4" t="s">
        <v>728</v>
      </c>
    </row>
    <row r="1326" spans="1:6">
      <c r="A1326" s="3" t="s">
        <v>200</v>
      </c>
    </row>
    <row r="1327" spans="1:6">
      <c r="A1327" s="4" t="s">
        <v>202</v>
      </c>
      <c r="E1327" s="4" t="s">
        <v>220</v>
      </c>
    </row>
    <row r="1328" spans="1:6">
      <c r="A1328" s="4" t="s">
        <v>729</v>
      </c>
    </row>
    <row r="1329" spans="1:6">
      <c r="A1329" s="3" t="s">
        <v>200</v>
      </c>
    </row>
    <row r="1330" spans="1:6">
      <c r="A1330" s="4" t="s">
        <v>201</v>
      </c>
      <c r="C1330" s="6" t="n">
        <v>-7228</v>
      </c>
      <c r="E1330" s="6" t="n">
        <v>137220</v>
      </c>
    </row>
    <row r="1331" spans="1:6">
      <c r="A1331" s="4" t="s">
        <v>202</v>
      </c>
      <c r="C1331" s="4" t="s">
        <v>730</v>
      </c>
      <c r="E1331" s="4" t="s">
        <v>731</v>
      </c>
    </row>
    <row r="1332" spans="1:6">
      <c r="A1332" s="4" t="s">
        <v>732</v>
      </c>
    </row>
    <row r="1333" spans="1:6">
      <c r="A1333" s="3" t="s">
        <v>200</v>
      </c>
    </row>
    <row r="1334" spans="1:6">
      <c r="A1334" s="4" t="s">
        <v>201</v>
      </c>
      <c r="C1334" s="6" t="n">
        <v>-82280</v>
      </c>
      <c r="E1334" s="6" t="n">
        <v>142483</v>
      </c>
    </row>
    <row r="1335" spans="1:6">
      <c r="A1335" s="4" t="s">
        <v>202</v>
      </c>
      <c r="C1335" s="4" t="s">
        <v>730</v>
      </c>
      <c r="E1335" s="4" t="s">
        <v>733</v>
      </c>
    </row>
    <row r="1336" spans="1:6">
      <c r="A1336" s="4" t="s">
        <v>734</v>
      </c>
    </row>
    <row r="1337" spans="1:6">
      <c r="A1337" s="3" t="s">
        <v>200</v>
      </c>
    </row>
    <row r="1338" spans="1:6">
      <c r="A1338" s="4" t="s">
        <v>201</v>
      </c>
      <c r="E1338" s="6" t="n">
        <v>-68081</v>
      </c>
    </row>
    <row r="1339" spans="1:6">
      <c r="A1339" s="4" t="s">
        <v>202</v>
      </c>
      <c r="E1339" s="4" t="s">
        <v>735</v>
      </c>
    </row>
    <row r="1340" spans="1:6">
      <c r="A1340" s="4" t="s">
        <v>736</v>
      </c>
    </row>
    <row r="1341" spans="1:6">
      <c r="A1341" s="3" t="s">
        <v>200</v>
      </c>
    </row>
    <row r="1342" spans="1:6">
      <c r="A1342" s="4" t="s">
        <v>201</v>
      </c>
      <c r="E1342" s="6" t="n">
        <v>-2344</v>
      </c>
    </row>
    <row r="1343" spans="1:6">
      <c r="A1343" s="4" t="s">
        <v>202</v>
      </c>
      <c r="E1343" s="4" t="s">
        <v>232</v>
      </c>
    </row>
    <row r="1344" spans="1:6">
      <c r="A1344" s="4" t="s">
        <v>737</v>
      </c>
    </row>
    <row r="1345" spans="1:6">
      <c r="A1345" s="3" t="s">
        <v>200</v>
      </c>
    </row>
    <row r="1346" spans="1:6">
      <c r="A1346" s="4" t="s">
        <v>201</v>
      </c>
      <c r="C1346" s="6" t="n">
        <v>-2831</v>
      </c>
      <c r="E1346" s="6" t="n">
        <v>-3043</v>
      </c>
    </row>
    <row r="1347" spans="1:6">
      <c r="A1347" s="4" t="s">
        <v>202</v>
      </c>
      <c r="C1347" s="4" t="s">
        <v>241</v>
      </c>
      <c r="E1347" s="4" t="s">
        <v>232</v>
      </c>
    </row>
    <row r="1348" spans="1:6">
      <c r="A1348" s="4" t="s">
        <v>738</v>
      </c>
    </row>
    <row r="1349" spans="1:6">
      <c r="A1349" s="3" t="s">
        <v>200</v>
      </c>
    </row>
    <row r="1350" spans="1:6">
      <c r="A1350" s="4" t="s">
        <v>201</v>
      </c>
      <c r="C1350" s="6" t="n">
        <v>-8794</v>
      </c>
    </row>
    <row r="1351" spans="1:6">
      <c r="A1351" s="4" t="s">
        <v>202</v>
      </c>
      <c r="C1351" s="4" t="s">
        <v>238</v>
      </c>
      <c r="E1351" s="4" t="s">
        <v>220</v>
      </c>
    </row>
    <row r="1352" spans="1:6">
      <c r="A1352" s="4" t="s">
        <v>739</v>
      </c>
    </row>
    <row r="1353" spans="1:6">
      <c r="A1353" s="3" t="s">
        <v>200</v>
      </c>
    </row>
    <row r="1354" spans="1:6">
      <c r="A1354" s="4" t="s">
        <v>201</v>
      </c>
      <c r="C1354" s="6" t="n">
        <v>127078</v>
      </c>
      <c r="E1354" s="6" t="n">
        <v>-266</v>
      </c>
    </row>
    <row r="1355" spans="1:6">
      <c r="A1355" s="4" t="s">
        <v>202</v>
      </c>
      <c r="C1355" s="4" t="s">
        <v>740</v>
      </c>
      <c r="E1355" s="4" t="s">
        <v>220</v>
      </c>
    </row>
    <row r="1356" spans="1:6">
      <c r="A1356" s="4" t="s">
        <v>741</v>
      </c>
    </row>
    <row r="1357" spans="1:6">
      <c r="A1357" s="3" t="s">
        <v>200</v>
      </c>
    </row>
    <row r="1358" spans="1:6">
      <c r="A1358" s="4" t="s">
        <v>201</v>
      </c>
      <c r="C1358" s="6" t="n">
        <v>9590</v>
      </c>
      <c r="E1358" s="6" t="n">
        <v>466490</v>
      </c>
    </row>
    <row r="1359" spans="1:6">
      <c r="A1359" s="4" t="s">
        <v>202</v>
      </c>
      <c r="C1359" s="4" t="s">
        <v>225</v>
      </c>
      <c r="E1359" s="4" t="s">
        <v>742</v>
      </c>
    </row>
    <row r="1360" spans="1:6">
      <c r="A1360" s="4" t="s">
        <v>743</v>
      </c>
    </row>
    <row r="1361" spans="1:6">
      <c r="A1361" s="3" t="s">
        <v>200</v>
      </c>
    </row>
    <row r="1362" spans="1:6">
      <c r="A1362" s="4" t="s">
        <v>201</v>
      </c>
      <c r="E1362" s="6" t="n">
        <v>-1191</v>
      </c>
    </row>
    <row r="1363" spans="1:6">
      <c r="A1363" s="4" t="s">
        <v>202</v>
      </c>
      <c r="E1363" s="4" t="s">
        <v>220</v>
      </c>
    </row>
    <row r="1364" spans="1:6">
      <c r="A1364" s="4" t="s">
        <v>744</v>
      </c>
    </row>
    <row r="1365" spans="1:6">
      <c r="A1365" s="3" t="s">
        <v>200</v>
      </c>
    </row>
    <row r="1366" spans="1:6">
      <c r="A1366" s="4" t="s">
        <v>201</v>
      </c>
      <c r="E1366" s="6" t="n">
        <v>22625</v>
      </c>
    </row>
    <row r="1367" spans="1:6">
      <c r="A1367" s="4" t="s">
        <v>202</v>
      </c>
      <c r="E1367" s="4" t="s">
        <v>224</v>
      </c>
    </row>
    <row r="1368" spans="1:6">
      <c r="A1368" s="4" t="s">
        <v>745</v>
      </c>
    </row>
    <row r="1369" spans="1:6">
      <c r="A1369" s="3" t="s">
        <v>200</v>
      </c>
    </row>
    <row r="1370" spans="1:6">
      <c r="A1370" s="4" t="s">
        <v>202</v>
      </c>
      <c r="E1370" s="4" t="s">
        <v>220</v>
      </c>
    </row>
    <row r="1371" spans="1:6">
      <c r="A1371" s="4" t="s">
        <v>746</v>
      </c>
    </row>
    <row r="1372" spans="1:6">
      <c r="A1372" s="3" t="s">
        <v>200</v>
      </c>
    </row>
    <row r="1373" spans="1:6">
      <c r="A1373" s="4" t="s">
        <v>202</v>
      </c>
      <c r="E1373" s="4" t="s">
        <v>220</v>
      </c>
    </row>
    <row r="1374" spans="1:6">
      <c r="A1374" s="4" t="s">
        <v>747</v>
      </c>
    </row>
    <row r="1375" spans="1:6">
      <c r="A1375" s="3" t="s">
        <v>200</v>
      </c>
    </row>
    <row r="1376" spans="1:6">
      <c r="A1376" s="4" t="s">
        <v>201</v>
      </c>
      <c r="E1376" s="6" t="n">
        <v>134930</v>
      </c>
    </row>
    <row r="1377" spans="1:6">
      <c r="A1377" s="4" t="s">
        <v>202</v>
      </c>
      <c r="E1377" s="4" t="s">
        <v>731</v>
      </c>
    </row>
    <row r="1378" spans="1:6">
      <c r="A1378" s="4" t="s">
        <v>748</v>
      </c>
    </row>
    <row r="1379" spans="1:6">
      <c r="A1379" s="3" t="s">
        <v>200</v>
      </c>
    </row>
    <row r="1380" spans="1:6">
      <c r="A1380" s="4" t="s">
        <v>201</v>
      </c>
      <c r="C1380" s="6" t="n">
        <v>-11060</v>
      </c>
    </row>
    <row r="1381" spans="1:6">
      <c r="A1381" s="4" t="s">
        <v>202</v>
      </c>
      <c r="C1381" s="4" t="s">
        <v>408</v>
      </c>
      <c r="E1381" s="4" t="s">
        <v>220</v>
      </c>
    </row>
    <row r="1382" spans="1:6">
      <c r="A1382" s="4" t="s">
        <v>749</v>
      </c>
    </row>
    <row r="1383" spans="1:6">
      <c r="A1383" s="3" t="s">
        <v>200</v>
      </c>
    </row>
    <row r="1384" spans="1:6">
      <c r="A1384" s="4" t="s">
        <v>202</v>
      </c>
      <c r="E1384" s="4" t="s">
        <v>220</v>
      </c>
    </row>
    <row r="1385" spans="1:6">
      <c r="A1385" s="4" t="s">
        <v>750</v>
      </c>
    </row>
    <row r="1386" spans="1:6">
      <c r="A1386" s="3" t="s">
        <v>200</v>
      </c>
    </row>
    <row r="1387" spans="1:6">
      <c r="A1387" s="4" t="s">
        <v>202</v>
      </c>
      <c r="E1387" s="4" t="s">
        <v>220</v>
      </c>
    </row>
    <row r="1388" spans="1:6">
      <c r="A1388" s="4" t="s">
        <v>751</v>
      </c>
    </row>
    <row r="1389" spans="1:6">
      <c r="A1389" s="3" t="s">
        <v>200</v>
      </c>
    </row>
    <row r="1390" spans="1:6">
      <c r="A1390" s="4" t="s">
        <v>202</v>
      </c>
      <c r="E1390" s="4" t="s">
        <v>220</v>
      </c>
    </row>
    <row r="1391" spans="1:6">
      <c r="A1391" s="4" t="s">
        <v>752</v>
      </c>
    </row>
    <row r="1392" spans="1:6">
      <c r="A1392" s="3" t="s">
        <v>200</v>
      </c>
    </row>
    <row r="1393" spans="1:6">
      <c r="A1393" s="4" t="s">
        <v>202</v>
      </c>
      <c r="E1393" s="4" t="s">
        <v>220</v>
      </c>
    </row>
    <row r="1394" spans="1:6">
      <c r="A1394" s="4" t="s">
        <v>753</v>
      </c>
    </row>
    <row r="1395" spans="1:6">
      <c r="A1395" s="3" t="s">
        <v>200</v>
      </c>
    </row>
    <row r="1396" spans="1:6">
      <c r="A1396" s="4" t="s">
        <v>202</v>
      </c>
      <c r="E1396" s="4" t="s">
        <v>220</v>
      </c>
    </row>
    <row r="1397" spans="1:6">
      <c r="A1397" s="4" t="s">
        <v>754</v>
      </c>
    </row>
    <row r="1398" spans="1:6">
      <c r="A1398" s="3" t="s">
        <v>200</v>
      </c>
    </row>
    <row r="1399" spans="1:6">
      <c r="A1399" s="4" t="s">
        <v>201</v>
      </c>
      <c r="C1399" s="6" t="n">
        <v>272806</v>
      </c>
    </row>
    <row r="1400" spans="1:6">
      <c r="A1400" s="4" t="s">
        <v>202</v>
      </c>
      <c r="C1400" s="4" t="s">
        <v>755</v>
      </c>
    </row>
    <row r="1401" spans="1:6">
      <c r="A1401" s="4" t="s">
        <v>756</v>
      </c>
    </row>
    <row r="1402" spans="1:6">
      <c r="A1402" s="3" t="s">
        <v>200</v>
      </c>
    </row>
    <row r="1403" spans="1:6">
      <c r="A1403" s="4" t="s">
        <v>201</v>
      </c>
      <c r="C1403" s="6" t="n">
        <v>11540</v>
      </c>
    </row>
    <row r="1404" spans="1:6">
      <c r="A1404" s="4" t="s">
        <v>202</v>
      </c>
      <c r="C1404" s="4" t="s">
        <v>279</v>
      </c>
    </row>
    <row r="1405" spans="1:6">
      <c r="A1405" s="4" t="s">
        <v>757</v>
      </c>
    </row>
    <row r="1406" spans="1:6">
      <c r="A1406" s="3" t="s">
        <v>200</v>
      </c>
    </row>
    <row r="1407" spans="1:6">
      <c r="A1407" s="4" t="s">
        <v>201</v>
      </c>
      <c r="C1407" s="6" t="n">
        <v>-186993</v>
      </c>
    </row>
    <row r="1408" spans="1:6">
      <c r="A1408" s="4" t="s">
        <v>202</v>
      </c>
      <c r="C1408" s="4" t="s">
        <v>758</v>
      </c>
    </row>
    <row r="1409" spans="1:6">
      <c r="A1409" s="4" t="s">
        <v>759</v>
      </c>
    </row>
    <row r="1410" spans="1:6">
      <c r="A1410" s="3" t="s">
        <v>200</v>
      </c>
    </row>
    <row r="1411" spans="1:6">
      <c r="A1411" s="4" t="s">
        <v>201</v>
      </c>
      <c r="C1411" s="6" t="n">
        <v>291378</v>
      </c>
    </row>
    <row r="1412" spans="1:6">
      <c r="A1412" s="4" t="s">
        <v>202</v>
      </c>
      <c r="C1412" s="4" t="s">
        <v>760</v>
      </c>
    </row>
    <row r="1413" spans="1:6">
      <c r="A1413" s="4" t="s">
        <v>761</v>
      </c>
    </row>
    <row r="1414" spans="1:6">
      <c r="A1414" s="3" t="s">
        <v>200</v>
      </c>
    </row>
    <row r="1415" spans="1:6">
      <c r="A1415" s="4" t="s">
        <v>201</v>
      </c>
      <c r="C1415" s="6" t="n">
        <v>383746</v>
      </c>
      <c r="E1415" s="6" t="n">
        <v>-288813</v>
      </c>
    </row>
    <row r="1416" spans="1:6">
      <c r="A1416" s="4" t="s">
        <v>202</v>
      </c>
      <c r="C1416" s="4" t="s">
        <v>762</v>
      </c>
      <c r="E1416" s="4" t="s">
        <v>763</v>
      </c>
    </row>
    <row r="1417" spans="1:6">
      <c r="A1417" s="4" t="s">
        <v>764</v>
      </c>
    </row>
    <row r="1418" spans="1:6">
      <c r="A1418" s="3" t="s">
        <v>200</v>
      </c>
    </row>
    <row r="1419" spans="1:6">
      <c r="A1419" s="4" t="s">
        <v>201</v>
      </c>
      <c r="E1419" s="6" t="n">
        <v>10868</v>
      </c>
    </row>
    <row r="1420" spans="1:6">
      <c r="A1420" s="4" t="s">
        <v>202</v>
      </c>
      <c r="E1420" s="4" t="s">
        <v>279</v>
      </c>
    </row>
    <row r="1421" spans="1:6">
      <c r="A1421" s="4" t="s">
        <v>765</v>
      </c>
    </row>
    <row r="1422" spans="1:6">
      <c r="A1422" s="3" t="s">
        <v>200</v>
      </c>
    </row>
    <row r="1423" spans="1:6">
      <c r="A1423" s="4" t="s">
        <v>201</v>
      </c>
      <c r="C1423" s="6" t="n">
        <v>-2131</v>
      </c>
    </row>
    <row r="1424" spans="1:6">
      <c r="A1424" s="4" t="s">
        <v>202</v>
      </c>
      <c r="C1424" s="4" t="s">
        <v>232</v>
      </c>
    </row>
    <row r="1425" spans="1:6">
      <c r="A1425" s="4" t="s">
        <v>766</v>
      </c>
    </row>
    <row r="1426" spans="1:6">
      <c r="A1426" s="3" t="s">
        <v>200</v>
      </c>
    </row>
    <row r="1427" spans="1:6">
      <c r="A1427" s="4" t="s">
        <v>201</v>
      </c>
      <c r="C1427" s="6" t="n">
        <v>-883</v>
      </c>
    </row>
    <row r="1428" spans="1:6">
      <c r="A1428" s="4" t="s">
        <v>202</v>
      </c>
      <c r="C1428" s="4" t="s">
        <v>220</v>
      </c>
      <c r="E1428" s="4" t="s">
        <v>220</v>
      </c>
    </row>
    <row r="1429" spans="1:6">
      <c r="A1429" s="4" t="s">
        <v>767</v>
      </c>
    </row>
    <row r="1430" spans="1:6">
      <c r="A1430" s="3" t="s">
        <v>200</v>
      </c>
    </row>
    <row r="1431" spans="1:6">
      <c r="A1431" s="4" t="s">
        <v>202</v>
      </c>
      <c r="E1431" s="4" t="s">
        <v>220</v>
      </c>
    </row>
    <row r="1432" spans="1:6">
      <c r="A1432" s="4" t="s">
        <v>768</v>
      </c>
    </row>
    <row r="1433" spans="1:6">
      <c r="A1433" s="3" t="s">
        <v>200</v>
      </c>
    </row>
    <row r="1434" spans="1:6">
      <c r="A1434" s="4" t="s">
        <v>201</v>
      </c>
      <c r="C1434" s="6" t="n">
        <v>-3860</v>
      </c>
    </row>
    <row r="1435" spans="1:6">
      <c r="A1435" s="4" t="s">
        <v>202</v>
      </c>
      <c r="C1435" s="4" t="s">
        <v>232</v>
      </c>
      <c r="E1435" s="4" t="s">
        <v>220</v>
      </c>
    </row>
    <row r="1436" spans="1:6">
      <c r="A1436" s="4" t="s">
        <v>769</v>
      </c>
    </row>
    <row r="1437" spans="1:6">
      <c r="A1437" s="3" t="s">
        <v>200</v>
      </c>
    </row>
    <row r="1438" spans="1:6">
      <c r="A1438" s="4" t="s">
        <v>201</v>
      </c>
      <c r="C1438" s="6" t="n">
        <v>57116</v>
      </c>
    </row>
    <row r="1439" spans="1:6">
      <c r="A1439" s="4" t="s">
        <v>202</v>
      </c>
      <c r="C1439" s="4" t="s">
        <v>307</v>
      </c>
      <c r="E1439" s="4" t="s">
        <v>220</v>
      </c>
    </row>
    <row r="1440" spans="1:6">
      <c r="A1440" s="4" t="s">
        <v>770</v>
      </c>
    </row>
    <row r="1441" spans="1:6">
      <c r="A1441" s="3" t="s">
        <v>200</v>
      </c>
    </row>
    <row r="1442" spans="1:6">
      <c r="A1442" s="4" t="s">
        <v>201</v>
      </c>
      <c r="C1442" s="6" t="n">
        <v>-84938</v>
      </c>
      <c r="E1442" s="6" t="n">
        <v>4274</v>
      </c>
    </row>
    <row r="1443" spans="1:6">
      <c r="A1443" s="4" t="s">
        <v>202</v>
      </c>
      <c r="C1443" s="4" t="s">
        <v>771</v>
      </c>
      <c r="E1443" s="4" t="s">
        <v>241</v>
      </c>
    </row>
    <row r="1444" spans="1:6">
      <c r="A1444" s="4" t="s">
        <v>772</v>
      </c>
    </row>
    <row r="1445" spans="1:6">
      <c r="A1445" s="3" t="s">
        <v>200</v>
      </c>
    </row>
    <row r="1446" spans="1:6">
      <c r="A1446" s="4" t="s">
        <v>202</v>
      </c>
      <c r="E1446" s="4" t="s">
        <v>220</v>
      </c>
    </row>
    <row r="1447" spans="1:6">
      <c r="A1447" s="4" t="s">
        <v>773</v>
      </c>
    </row>
    <row r="1448" spans="1:6">
      <c r="A1448" s="3" t="s">
        <v>200</v>
      </c>
    </row>
    <row r="1449" spans="1:6">
      <c r="A1449" s="4" t="s">
        <v>201</v>
      </c>
      <c r="C1449" s="6" t="n">
        <v>-201831</v>
      </c>
      <c r="E1449" s="6" t="n">
        <v>148532</v>
      </c>
    </row>
    <row r="1450" spans="1:6">
      <c r="A1450" s="4" t="s">
        <v>202</v>
      </c>
      <c r="C1450" s="4" t="s">
        <v>774</v>
      </c>
      <c r="E1450" s="4" t="s">
        <v>775</v>
      </c>
    </row>
    <row r="1451" spans="1:6">
      <c r="A1451" s="4" t="s">
        <v>776</v>
      </c>
    </row>
    <row r="1452" spans="1:6">
      <c r="A1452" s="3" t="s">
        <v>200</v>
      </c>
    </row>
    <row r="1453" spans="1:6">
      <c r="A1453" s="4" t="s">
        <v>201</v>
      </c>
      <c r="C1453" s="6" t="n">
        <v>-969</v>
      </c>
    </row>
    <row r="1454" spans="1:6">
      <c r="A1454" s="4" t="s">
        <v>202</v>
      </c>
      <c r="C1454" s="4" t="s">
        <v>220</v>
      </c>
      <c r="E1454" s="4" t="s">
        <v>220</v>
      </c>
    </row>
    <row r="1455" spans="1:6">
      <c r="A1455" s="4" t="s">
        <v>777</v>
      </c>
    </row>
    <row r="1456" spans="1:6">
      <c r="A1456" s="3" t="s">
        <v>200</v>
      </c>
    </row>
    <row r="1457" spans="1:6">
      <c r="A1457" s="4" t="s">
        <v>201</v>
      </c>
      <c r="C1457" s="6" t="n">
        <v>-341</v>
      </c>
      <c r="E1457" s="6" t="n">
        <v>-3134</v>
      </c>
    </row>
    <row r="1458" spans="1:6">
      <c r="A1458" s="4" t="s">
        <v>202</v>
      </c>
      <c r="C1458" s="4" t="s">
        <v>220</v>
      </c>
      <c r="E1458" s="4" t="s">
        <v>232</v>
      </c>
    </row>
    <row r="1459" spans="1:6">
      <c r="A1459" s="4" t="s">
        <v>778</v>
      </c>
    </row>
    <row r="1460" spans="1:6">
      <c r="A1460" s="3" t="s">
        <v>200</v>
      </c>
    </row>
    <row r="1461" spans="1:6">
      <c r="A1461" s="4" t="s">
        <v>201</v>
      </c>
      <c r="C1461" s="6" t="n">
        <v>88638</v>
      </c>
      <c r="E1461" s="6" t="n">
        <v>-126797</v>
      </c>
    </row>
    <row r="1462" spans="1:6">
      <c r="A1462" s="4" t="s">
        <v>202</v>
      </c>
      <c r="C1462" s="4" t="s">
        <v>779</v>
      </c>
      <c r="E1462" s="4" t="s">
        <v>780</v>
      </c>
    </row>
    <row r="1463" spans="1:6">
      <c r="A1463" s="4" t="s">
        <v>781</v>
      </c>
    </row>
    <row r="1464" spans="1:6">
      <c r="A1464" s="3" t="s">
        <v>200</v>
      </c>
    </row>
    <row r="1465" spans="1:6">
      <c r="A1465" s="4" t="s">
        <v>201</v>
      </c>
      <c r="C1465" s="6" t="n">
        <v>7094</v>
      </c>
      <c r="E1465" s="6" t="n">
        <v>-317169</v>
      </c>
    </row>
    <row r="1466" spans="1:6">
      <c r="A1466" s="4" t="s">
        <v>202</v>
      </c>
      <c r="C1466" s="4" t="s">
        <v>225</v>
      </c>
      <c r="E1466" s="4" t="s">
        <v>782</v>
      </c>
    </row>
    <row r="1467" spans="1:6">
      <c r="A1467" s="4" t="s">
        <v>783</v>
      </c>
    </row>
    <row r="1468" spans="1:6">
      <c r="A1468" s="3" t="s">
        <v>200</v>
      </c>
    </row>
    <row r="1469" spans="1:6">
      <c r="A1469" s="4" t="s">
        <v>201</v>
      </c>
      <c r="E1469" s="6" t="n">
        <v>-26609</v>
      </c>
    </row>
    <row r="1470" spans="1:6">
      <c r="A1470" s="4" t="s">
        <v>202</v>
      </c>
      <c r="E1470" s="4" t="s">
        <v>456</v>
      </c>
    </row>
    <row r="1471" spans="1:6">
      <c r="A1471" s="4" t="s">
        <v>784</v>
      </c>
    </row>
    <row r="1472" spans="1:6">
      <c r="A1472" s="3" t="s">
        <v>200</v>
      </c>
    </row>
    <row r="1473" spans="1:6">
      <c r="A1473" s="4" t="s">
        <v>201</v>
      </c>
      <c r="E1473" s="6" t="n">
        <v>242128</v>
      </c>
    </row>
    <row r="1474" spans="1:6">
      <c r="A1474" s="4" t="s">
        <v>202</v>
      </c>
      <c r="E1474" s="4" t="s">
        <v>726</v>
      </c>
    </row>
    <row r="1475" spans="1:6">
      <c r="A1475" s="4" t="s">
        <v>785</v>
      </c>
    </row>
    <row r="1476" spans="1:6">
      <c r="A1476" s="3" t="s">
        <v>200</v>
      </c>
    </row>
    <row r="1477" spans="1:6">
      <c r="A1477" s="4" t="s">
        <v>201</v>
      </c>
      <c r="E1477" s="6" t="n">
        <v>305316</v>
      </c>
    </row>
    <row r="1478" spans="1:6">
      <c r="A1478" s="4" t="s">
        <v>202</v>
      </c>
      <c r="E1478" s="4" t="s">
        <v>786</v>
      </c>
    </row>
    <row r="1479" spans="1:6">
      <c r="A1479" s="4" t="s">
        <v>787</v>
      </c>
    </row>
    <row r="1480" spans="1:6">
      <c r="A1480" s="3" t="s">
        <v>200</v>
      </c>
    </row>
    <row r="1481" spans="1:6">
      <c r="A1481" s="4" t="s">
        <v>202</v>
      </c>
      <c r="E1481" s="4" t="s">
        <v>220</v>
      </c>
    </row>
    <row r="1482" spans="1:6">
      <c r="A1482" s="4" t="s">
        <v>788</v>
      </c>
    </row>
    <row r="1483" spans="1:6">
      <c r="A1483" s="3" t="s">
        <v>200</v>
      </c>
    </row>
    <row r="1484" spans="1:6">
      <c r="A1484" s="4" t="s">
        <v>201</v>
      </c>
      <c r="E1484" s="6" t="n">
        <v>-1294</v>
      </c>
    </row>
    <row r="1485" spans="1:6">
      <c r="A1485" s="4" t="s">
        <v>202</v>
      </c>
      <c r="E1485" s="4" t="s">
        <v>220</v>
      </c>
    </row>
    <row r="1486" spans="1:6">
      <c r="A1486" s="4" t="s">
        <v>789</v>
      </c>
    </row>
    <row r="1487" spans="1:6">
      <c r="A1487" s="3" t="s">
        <v>200</v>
      </c>
    </row>
    <row r="1488" spans="1:6">
      <c r="A1488" s="4" t="s">
        <v>201</v>
      </c>
      <c r="E1488" s="6" t="n">
        <v>68874</v>
      </c>
    </row>
    <row r="1489" spans="1:6">
      <c r="A1489" s="4" t="s">
        <v>202</v>
      </c>
      <c r="E1489" s="4" t="s">
        <v>253</v>
      </c>
    </row>
    <row r="1490" spans="1:6">
      <c r="A1490" s="4" t="s">
        <v>790</v>
      </c>
    </row>
    <row r="1491" spans="1:6">
      <c r="A1491" s="3" t="s">
        <v>200</v>
      </c>
    </row>
    <row r="1492" spans="1:6">
      <c r="A1492" s="4" t="s">
        <v>202</v>
      </c>
      <c r="E1492" s="4" t="s">
        <v>220</v>
      </c>
    </row>
    <row r="1493" spans="1:6">
      <c r="A1493" s="4" t="s">
        <v>791</v>
      </c>
    </row>
    <row r="1494" spans="1:6">
      <c r="A1494" s="3" t="s">
        <v>200</v>
      </c>
    </row>
    <row r="1495" spans="1:6">
      <c r="A1495" s="4" t="s">
        <v>202</v>
      </c>
      <c r="E1495" s="4" t="s">
        <v>220</v>
      </c>
    </row>
    <row r="1496" spans="1:6">
      <c r="A1496" s="4" t="s">
        <v>792</v>
      </c>
    </row>
    <row r="1497" spans="1:6">
      <c r="A1497" s="3" t="s">
        <v>200</v>
      </c>
    </row>
    <row r="1498" spans="1:6">
      <c r="A1498" s="4" t="s">
        <v>202</v>
      </c>
      <c r="E1498" s="4" t="s">
        <v>220</v>
      </c>
    </row>
    <row r="1499" spans="1:6">
      <c r="A1499" s="4" t="s">
        <v>793</v>
      </c>
    </row>
    <row r="1500" spans="1:6">
      <c r="A1500" s="3" t="s">
        <v>200</v>
      </c>
    </row>
    <row r="1501" spans="1:6">
      <c r="A1501" s="4" t="s">
        <v>201</v>
      </c>
      <c r="C1501" s="4" t="s">
        <v>38</v>
      </c>
    </row>
    <row r="1502" spans="1:6">
      <c r="A1502" s="4" t="s">
        <v>202</v>
      </c>
      <c r="C1502" s="4" t="s">
        <v>38</v>
      </c>
    </row>
    <row r="1503" spans="1:6">
      <c r="A1503" s="4" t="s">
        <v>794</v>
      </c>
    </row>
    <row r="1504" spans="1:6">
      <c r="A1504" s="3" t="s">
        <v>200</v>
      </c>
    </row>
    <row r="1505" spans="1:6">
      <c r="A1505" s="4" t="s">
        <v>201</v>
      </c>
      <c r="C1505" s="6" t="n">
        <v>30038</v>
      </c>
    </row>
    <row r="1506" spans="1:6">
      <c r="A1506" s="4" t="s">
        <v>202</v>
      </c>
      <c r="C1506" s="4" t="s">
        <v>380</v>
      </c>
    </row>
    <row r="1507" spans="1:6">
      <c r="A1507" s="4" t="s">
        <v>795</v>
      </c>
    </row>
    <row r="1508" spans="1:6">
      <c r="A1508" s="3" t="s">
        <v>200</v>
      </c>
    </row>
    <row r="1509" spans="1:6">
      <c r="A1509" s="4" t="s">
        <v>201</v>
      </c>
      <c r="C1509" s="6" t="n">
        <v>-88088</v>
      </c>
    </row>
    <row r="1510" spans="1:6">
      <c r="A1510" s="4" t="s">
        <v>202</v>
      </c>
      <c r="C1510" s="4" t="s">
        <v>796</v>
      </c>
    </row>
    <row r="1511" spans="1:6">
      <c r="A1511" s="4" t="s">
        <v>797</v>
      </c>
    </row>
    <row r="1512" spans="1:6">
      <c r="A1512" s="3" t="s">
        <v>200</v>
      </c>
    </row>
    <row r="1513" spans="1:6">
      <c r="A1513" s="4" t="s">
        <v>201</v>
      </c>
      <c r="C1513" s="6" t="n">
        <v>65612</v>
      </c>
    </row>
    <row r="1514" spans="1:6">
      <c r="A1514" s="4" t="s">
        <v>202</v>
      </c>
      <c r="C1514" s="4" t="s">
        <v>798</v>
      </c>
    </row>
    <row r="1515" spans="1:6">
      <c r="A1515" s="4" t="s">
        <v>799</v>
      </c>
    </row>
    <row r="1516" spans="1:6">
      <c r="A1516" s="3" t="s">
        <v>200</v>
      </c>
    </row>
    <row r="1517" spans="1:6">
      <c r="A1517" s="4" t="s">
        <v>202</v>
      </c>
      <c r="B1517" s="4" t="s">
        <v>441</v>
      </c>
      <c r="E1517" s="4" t="s">
        <v>220</v>
      </c>
    </row>
    <row r="1518" spans="1:6">
      <c r="A1518" s="4" t="s">
        <v>800</v>
      </c>
    </row>
    <row r="1519" spans="1:6">
      <c r="A1519" s="3" t="s">
        <v>200</v>
      </c>
    </row>
    <row r="1520" spans="1:6">
      <c r="A1520" s="4" t="s">
        <v>202</v>
      </c>
      <c r="B1520" s="4" t="s">
        <v>441</v>
      </c>
      <c r="E1520" s="4" t="s">
        <v>220</v>
      </c>
    </row>
    <row r="1521" spans="1:6">
      <c r="A1521" s="4" t="s">
        <v>801</v>
      </c>
    </row>
    <row r="1522" spans="1:6">
      <c r="A1522" s="3" t="s">
        <v>200</v>
      </c>
    </row>
    <row r="1523" spans="1:6">
      <c r="A1523" s="4" t="s">
        <v>201</v>
      </c>
      <c r="C1523" s="6" t="n">
        <v>4072450</v>
      </c>
      <c r="D1523" s="4" t="s">
        <v>447</v>
      </c>
      <c r="E1523" s="6" t="n">
        <v>297554</v>
      </c>
      <c r="F1523" s="4" t="s">
        <v>651</v>
      </c>
    </row>
    <row r="1524" spans="1:6">
      <c r="A1524" s="4" t="s">
        <v>202</v>
      </c>
      <c r="C1524" s="4" t="s">
        <v>802</v>
      </c>
      <c r="D1524" s="4" t="s">
        <v>447</v>
      </c>
      <c r="E1524" s="4" t="s">
        <v>803</v>
      </c>
      <c r="F1524" s="4" t="s">
        <v>651</v>
      </c>
    </row>
    <row r="1525" spans="1:6">
      <c r="A1525" s="4" t="s">
        <v>804</v>
      </c>
    </row>
    <row r="1526" spans="1:6">
      <c r="A1526" s="3" t="s">
        <v>200</v>
      </c>
    </row>
    <row r="1527" spans="1:6">
      <c r="A1527" s="4" t="s">
        <v>202</v>
      </c>
      <c r="B1527" s="4" t="s">
        <v>651</v>
      </c>
      <c r="E1527" s="4" t="s">
        <v>220</v>
      </c>
    </row>
    <row r="1528" spans="1:6">
      <c r="A1528" s="4" t="s">
        <v>805</v>
      </c>
    </row>
    <row r="1529" spans="1:6">
      <c r="A1529" s="3" t="s">
        <v>200</v>
      </c>
    </row>
    <row r="1530" spans="1:6">
      <c r="A1530" s="4" t="s">
        <v>201</v>
      </c>
      <c r="C1530" s="6" t="n">
        <v>4072450</v>
      </c>
      <c r="D1530" s="4" t="s">
        <v>447</v>
      </c>
      <c r="E1530" s="6" t="n">
        <v>297554</v>
      </c>
      <c r="F1530" s="4" t="s">
        <v>651</v>
      </c>
    </row>
    <row r="1531" spans="1:6">
      <c r="A1531" s="4" t="s">
        <v>202</v>
      </c>
      <c r="C1531" s="4" t="s">
        <v>802</v>
      </c>
      <c r="D1531" s="4" t="s">
        <v>447</v>
      </c>
      <c r="E1531" s="4" t="s">
        <v>803</v>
      </c>
      <c r="F1531" s="4" t="s">
        <v>651</v>
      </c>
    </row>
    <row r="1532" spans="1:6">
      <c r="A1532" s="4" t="s">
        <v>806</v>
      </c>
    </row>
    <row r="1533" spans="1:6">
      <c r="A1533" s="3" t="s">
        <v>200</v>
      </c>
    </row>
    <row r="1534" spans="1:6">
      <c r="A1534" s="4" t="s">
        <v>201</v>
      </c>
      <c r="C1534" s="6" t="n">
        <v>98858</v>
      </c>
      <c r="E1534" s="6" t="n">
        <v>-168539</v>
      </c>
    </row>
    <row r="1535" spans="1:6">
      <c r="A1535" s="4" t="s">
        <v>202</v>
      </c>
      <c r="C1535" s="4" t="s">
        <v>807</v>
      </c>
      <c r="E1535" s="4" t="s">
        <v>808</v>
      </c>
    </row>
    <row r="1536" spans="1:6">
      <c r="A1536" s="4" t="s">
        <v>809</v>
      </c>
    </row>
    <row r="1537" spans="1:6">
      <c r="A1537" s="3" t="s">
        <v>200</v>
      </c>
    </row>
    <row r="1538" spans="1:6">
      <c r="A1538" s="4" t="s">
        <v>201</v>
      </c>
      <c r="C1538" s="6" t="n">
        <v>98858</v>
      </c>
      <c r="E1538" s="6" t="n">
        <v>-168539</v>
      </c>
    </row>
    <row r="1539" spans="1:6">
      <c r="A1539" s="4" t="s">
        <v>202</v>
      </c>
      <c r="C1539" s="4" t="s">
        <v>807</v>
      </c>
      <c r="E1539" s="4" t="s">
        <v>808</v>
      </c>
    </row>
    <row r="1540" spans="1:6">
      <c r="A1540" s="4" t="s">
        <v>810</v>
      </c>
    </row>
    <row r="1541" spans="1:6">
      <c r="A1541" s="3" t="s">
        <v>200</v>
      </c>
    </row>
    <row r="1542" spans="1:6">
      <c r="A1542" s="4" t="s">
        <v>201</v>
      </c>
      <c r="B1542" s="4" t="s">
        <v>359</v>
      </c>
      <c r="C1542" s="6" t="n">
        <v>2912611</v>
      </c>
      <c r="E1542" s="6" t="n">
        <v>1852429</v>
      </c>
    </row>
    <row r="1543" spans="1:6">
      <c r="A1543" s="4" t="s">
        <v>202</v>
      </c>
      <c r="B1543" s="4" t="s">
        <v>359</v>
      </c>
      <c r="C1543" s="4" t="s">
        <v>811</v>
      </c>
      <c r="E1543" s="4" t="s">
        <v>812</v>
      </c>
    </row>
    <row r="1544" spans="1:6">
      <c r="A1544" s="4" t="s">
        <v>362</v>
      </c>
      <c r="B1544" s="4" t="s">
        <v>359</v>
      </c>
      <c r="E1544" s="6" t="n">
        <v>1850893</v>
      </c>
    </row>
    <row r="1545" spans="1:6">
      <c r="A1545" s="4" t="s">
        <v>813</v>
      </c>
    </row>
    <row r="1546" spans="1:6">
      <c r="A1546" s="3" t="s">
        <v>200</v>
      </c>
    </row>
    <row r="1547" spans="1:6">
      <c r="A1547" s="4" t="s">
        <v>208</v>
      </c>
      <c r="B1547" s="4" t="s">
        <v>359</v>
      </c>
      <c r="C1547" s="6" t="n">
        <v>2257163</v>
      </c>
      <c r="E1547" s="5" t="n">
        <v>1371838</v>
      </c>
    </row>
    <row r="1548" spans="1:6">
      <c r="A1548" s="4" t="s">
        <v>362</v>
      </c>
      <c r="B1548" s="4" t="s">
        <v>359</v>
      </c>
      <c r="C1548" s="5" t="n">
        <v>3168562</v>
      </c>
    </row>
    <row r="1549" spans="1:6">
      <c r="A1549" s="4" t="s">
        <v>814</v>
      </c>
    </row>
    <row r="1550" spans="1:6">
      <c r="A1550" s="3" t="s">
        <v>200</v>
      </c>
    </row>
    <row r="1551" spans="1:6">
      <c r="A1551" s="4" t="s">
        <v>201</v>
      </c>
      <c r="B1551" s="4" t="s">
        <v>359</v>
      </c>
      <c r="C1551" s="6" t="n">
        <v>1511802</v>
      </c>
      <c r="E1551" s="6" t="n">
        <v>1410721</v>
      </c>
    </row>
    <row r="1552" spans="1:6">
      <c r="A1552" s="4" t="s">
        <v>202</v>
      </c>
      <c r="B1552" s="4" t="s">
        <v>359</v>
      </c>
      <c r="C1552" s="4" t="s">
        <v>815</v>
      </c>
      <c r="E1552" s="4" t="s">
        <v>816</v>
      </c>
    </row>
    <row r="1553" spans="1:6">
      <c r="A1553" s="4" t="s">
        <v>208</v>
      </c>
      <c r="B1553" s="4" t="s">
        <v>359</v>
      </c>
      <c r="C1553" s="6" t="n">
        <v>16400000</v>
      </c>
      <c r="E1553" s="6" t="n">
        <v>67000000</v>
      </c>
    </row>
    <row r="1554" spans="1:6">
      <c r="A1554" s="4" t="s">
        <v>817</v>
      </c>
    </row>
    <row r="1555" spans="1:6">
      <c r="A1555" s="3" t="s">
        <v>200</v>
      </c>
    </row>
    <row r="1556" spans="1:6">
      <c r="A1556" s="4" t="s">
        <v>208</v>
      </c>
      <c r="B1556" s="4" t="s">
        <v>359</v>
      </c>
      <c r="C1556" s="5" t="n">
        <v>1111111</v>
      </c>
      <c r="E1556" s="5" t="n">
        <v>1056473</v>
      </c>
    </row>
    <row r="1557" spans="1:6">
      <c r="A1557" s="4" t="s">
        <v>362</v>
      </c>
      <c r="B1557" s="4" t="s">
        <v>359</v>
      </c>
      <c r="C1557" s="5" t="n">
        <v>1563373</v>
      </c>
    </row>
    <row r="1558" spans="1:6">
      <c r="A1558" s="4" t="s">
        <v>818</v>
      </c>
    </row>
    <row r="1559" spans="1:6">
      <c r="A1559" s="3" t="s">
        <v>200</v>
      </c>
    </row>
    <row r="1560" spans="1:6">
      <c r="A1560" s="4" t="s">
        <v>201</v>
      </c>
      <c r="B1560" s="4" t="s">
        <v>359</v>
      </c>
      <c r="C1560" s="6" t="n">
        <v>1400809</v>
      </c>
      <c r="E1560" s="6" t="n">
        <v>441708</v>
      </c>
    </row>
    <row r="1561" spans="1:6">
      <c r="A1561" s="4" t="s">
        <v>202</v>
      </c>
      <c r="B1561" s="4" t="s">
        <v>359</v>
      </c>
      <c r="C1561" s="4" t="s">
        <v>819</v>
      </c>
      <c r="E1561" s="4" t="s">
        <v>820</v>
      </c>
    </row>
    <row r="1562" spans="1:6">
      <c r="A1562" s="4" t="s">
        <v>208</v>
      </c>
      <c r="B1562" s="4" t="s">
        <v>359</v>
      </c>
      <c r="C1562" s="6" t="n">
        <v>15900000</v>
      </c>
      <c r="E1562" s="6" t="n">
        <v>20000000</v>
      </c>
    </row>
    <row r="1563" spans="1:6">
      <c r="A1563" s="4" t="s">
        <v>821</v>
      </c>
    </row>
    <row r="1564" spans="1:6">
      <c r="A1564" s="3" t="s">
        <v>200</v>
      </c>
    </row>
    <row r="1565" spans="1:6">
      <c r="A1565" s="4" t="s">
        <v>208</v>
      </c>
      <c r="B1565" s="4" t="s">
        <v>359</v>
      </c>
      <c r="C1565" s="5" t="n">
        <v>1146052</v>
      </c>
      <c r="E1565" s="5" t="n">
        <v>315365</v>
      </c>
    </row>
    <row r="1566" spans="1:6">
      <c r="A1566" s="4" t="s">
        <v>362</v>
      </c>
      <c r="B1566" s="4" t="s">
        <v>359</v>
      </c>
      <c r="C1566" s="5" t="n">
        <v>1605189</v>
      </c>
    </row>
    <row r="1567" spans="1:6">
      <c r="A1567" s="4" t="s">
        <v>822</v>
      </c>
    </row>
    <row r="1568" spans="1:6">
      <c r="A1568" s="3" t="s">
        <v>200</v>
      </c>
    </row>
    <row r="1569" spans="1:6">
      <c r="A1569" s="4" t="s">
        <v>201</v>
      </c>
      <c r="E1569" s="6" t="n">
        <v>462339</v>
      </c>
    </row>
    <row r="1570" spans="1:6">
      <c r="A1570" s="4" t="s">
        <v>202</v>
      </c>
      <c r="E1570" s="4" t="s">
        <v>823</v>
      </c>
    </row>
    <row r="1571" spans="1:6">
      <c r="A1571" s="4" t="s">
        <v>824</v>
      </c>
    </row>
    <row r="1572" spans="1:6">
      <c r="A1572" s="3" t="s">
        <v>200</v>
      </c>
    </row>
    <row r="1573" spans="1:6">
      <c r="A1573" s="4" t="s">
        <v>201</v>
      </c>
      <c r="C1573" s="6" t="n">
        <v>208234</v>
      </c>
      <c r="E1573" s="6" t="n">
        <v>925452</v>
      </c>
    </row>
    <row r="1574" spans="1:6">
      <c r="A1574" s="4" t="s">
        <v>202</v>
      </c>
      <c r="C1574" s="4" t="s">
        <v>825</v>
      </c>
      <c r="E1574" s="4" t="s">
        <v>691</v>
      </c>
    </row>
    <row r="1575" spans="1:6">
      <c r="A1575" s="4" t="s">
        <v>826</v>
      </c>
    </row>
    <row r="1576" spans="1:6">
      <c r="A1576" s="3" t="s">
        <v>200</v>
      </c>
    </row>
    <row r="1577" spans="1:6">
      <c r="A1577" s="4" t="s">
        <v>201</v>
      </c>
      <c r="C1577" s="6" t="n">
        <v>155</v>
      </c>
      <c r="E1577" s="6" t="n">
        <v>-63</v>
      </c>
    </row>
    <row r="1578" spans="1:6">
      <c r="A1578" s="4" t="s">
        <v>202</v>
      </c>
      <c r="C1578" s="4" t="s">
        <v>220</v>
      </c>
      <c r="E1578" s="4" t="s">
        <v>220</v>
      </c>
    </row>
    <row r="1579" spans="1:6">
      <c r="A1579" s="4" t="s">
        <v>827</v>
      </c>
    </row>
    <row r="1580" spans="1:6">
      <c r="A1580" s="3" t="s">
        <v>200</v>
      </c>
    </row>
    <row r="1581" spans="1:6">
      <c r="A1581" s="4" t="s">
        <v>201</v>
      </c>
      <c r="E1581" s="6" t="n">
        <v>-1849</v>
      </c>
    </row>
    <row r="1582" spans="1:6">
      <c r="A1582" s="4" t="s">
        <v>202</v>
      </c>
      <c r="E1582" s="4" t="s">
        <v>232</v>
      </c>
    </row>
    <row r="1583" spans="1:6">
      <c r="A1583" s="4" t="s">
        <v>828</v>
      </c>
    </row>
    <row r="1584" spans="1:6">
      <c r="A1584" s="3" t="s">
        <v>200</v>
      </c>
    </row>
    <row r="1585" spans="1:6">
      <c r="A1585" s="4" t="s">
        <v>202</v>
      </c>
      <c r="E1585" s="4" t="s">
        <v>220</v>
      </c>
    </row>
    <row r="1586" spans="1:6">
      <c r="A1586" s="4" t="s">
        <v>829</v>
      </c>
    </row>
    <row r="1587" spans="1:6">
      <c r="A1587" s="3" t="s">
        <v>200</v>
      </c>
    </row>
    <row r="1588" spans="1:6">
      <c r="A1588" s="4" t="s">
        <v>201</v>
      </c>
      <c r="E1588" s="6" t="n">
        <v>6824</v>
      </c>
    </row>
    <row r="1589" spans="1:6">
      <c r="A1589" s="4" t="s">
        <v>202</v>
      </c>
      <c r="E1589" s="4" t="s">
        <v>279</v>
      </c>
    </row>
    <row r="1590" spans="1:6">
      <c r="A1590" s="4" t="s">
        <v>830</v>
      </c>
    </row>
    <row r="1591" spans="1:6">
      <c r="A1591" s="3" t="s">
        <v>200</v>
      </c>
    </row>
    <row r="1592" spans="1:6">
      <c r="A1592" s="4" t="s">
        <v>201</v>
      </c>
      <c r="E1592" s="6" t="n">
        <v>-4250</v>
      </c>
    </row>
    <row r="1593" spans="1:6">
      <c r="A1593" s="4" t="s">
        <v>202</v>
      </c>
      <c r="E1593" s="4" t="s">
        <v>238</v>
      </c>
    </row>
    <row r="1594" spans="1:6">
      <c r="A1594" s="4" t="s">
        <v>831</v>
      </c>
    </row>
    <row r="1595" spans="1:6">
      <c r="A1595" s="3" t="s">
        <v>200</v>
      </c>
    </row>
    <row r="1596" spans="1:6">
      <c r="A1596" s="4" t="s">
        <v>201</v>
      </c>
      <c r="C1596" s="6" t="n">
        <v>29150</v>
      </c>
      <c r="E1596" s="6" t="n">
        <v>93125</v>
      </c>
    </row>
    <row r="1597" spans="1:6">
      <c r="A1597" s="4" t="s">
        <v>202</v>
      </c>
      <c r="C1597" s="4" t="s">
        <v>503</v>
      </c>
      <c r="E1597" s="4" t="s">
        <v>832</v>
      </c>
    </row>
    <row r="1598" spans="1:6">
      <c r="A1598" s="4" t="s">
        <v>833</v>
      </c>
    </row>
    <row r="1599" spans="1:6">
      <c r="A1599" s="3" t="s">
        <v>200</v>
      </c>
    </row>
    <row r="1600" spans="1:6">
      <c r="A1600" s="4" t="s">
        <v>201</v>
      </c>
      <c r="C1600" s="6" t="n">
        <v>14154</v>
      </c>
      <c r="E1600" s="6" t="n">
        <v>2000</v>
      </c>
    </row>
    <row r="1601" spans="1:6">
      <c r="A1601" s="4" t="s">
        <v>202</v>
      </c>
      <c r="C1601" s="4" t="s">
        <v>268</v>
      </c>
      <c r="E1601" s="4" t="s">
        <v>241</v>
      </c>
    </row>
    <row r="1602" spans="1:6">
      <c r="A1602" s="4" t="s">
        <v>834</v>
      </c>
    </row>
    <row r="1603" spans="1:6">
      <c r="A1603" s="3" t="s">
        <v>200</v>
      </c>
    </row>
    <row r="1604" spans="1:6">
      <c r="A1604" s="4" t="s">
        <v>202</v>
      </c>
      <c r="E1604" s="4" t="s">
        <v>220</v>
      </c>
    </row>
    <row r="1605" spans="1:6">
      <c r="A1605" s="4" t="s">
        <v>835</v>
      </c>
    </row>
    <row r="1606" spans="1:6">
      <c r="A1606" s="3" t="s">
        <v>200</v>
      </c>
    </row>
    <row r="1607" spans="1:6">
      <c r="A1607" s="4" t="s">
        <v>201</v>
      </c>
      <c r="C1607" s="6" t="n">
        <v>46657</v>
      </c>
      <c r="E1607" s="6" t="n">
        <v>34651</v>
      </c>
    </row>
    <row r="1608" spans="1:6">
      <c r="A1608" s="4" t="s">
        <v>202</v>
      </c>
      <c r="C1608" s="4" t="s">
        <v>836</v>
      </c>
      <c r="E1608" s="4" t="s">
        <v>253</v>
      </c>
    </row>
    <row r="1609" spans="1:6">
      <c r="A1609" s="4" t="s">
        <v>837</v>
      </c>
    </row>
    <row r="1610" spans="1:6">
      <c r="A1610" s="3" t="s">
        <v>200</v>
      </c>
    </row>
    <row r="1611" spans="1:6">
      <c r="A1611" s="4" t="s">
        <v>201</v>
      </c>
      <c r="E1611" s="6" t="n">
        <v>586716</v>
      </c>
    </row>
    <row r="1612" spans="1:6">
      <c r="A1612" s="4" t="s">
        <v>838</v>
      </c>
    </row>
    <row r="1613" spans="1:6">
      <c r="A1613" s="3" t="s">
        <v>200</v>
      </c>
    </row>
    <row r="1614" spans="1:6">
      <c r="A1614" s="4" t="s">
        <v>201</v>
      </c>
      <c r="C1614" s="6" t="n">
        <v>23255</v>
      </c>
      <c r="E1614" s="6" t="n">
        <v>-17786</v>
      </c>
    </row>
    <row r="1615" spans="1:6">
      <c r="A1615" s="4" t="s">
        <v>202</v>
      </c>
      <c r="C1615" s="4" t="s">
        <v>307</v>
      </c>
      <c r="E1615" s="4" t="s">
        <v>270</v>
      </c>
    </row>
    <row r="1616" spans="1:6">
      <c r="A1616" s="4" t="s">
        <v>839</v>
      </c>
    </row>
    <row r="1617" spans="1:6">
      <c r="A1617" s="3" t="s">
        <v>200</v>
      </c>
    </row>
    <row r="1618" spans="1:6">
      <c r="A1618" s="4" t="s">
        <v>201</v>
      </c>
      <c r="C1618" s="6" t="n">
        <v>-7195</v>
      </c>
    </row>
    <row r="1619" spans="1:6">
      <c r="A1619" s="4" t="s">
        <v>202</v>
      </c>
      <c r="E1619" s="4" t="s">
        <v>220</v>
      </c>
    </row>
    <row r="1620" spans="1:6">
      <c r="A1620" s="4" t="s">
        <v>840</v>
      </c>
    </row>
    <row r="1621" spans="1:6">
      <c r="A1621" s="3" t="s">
        <v>200</v>
      </c>
    </row>
    <row r="1622" spans="1:6">
      <c r="A1622" s="4" t="s">
        <v>201</v>
      </c>
      <c r="C1622" s="6" t="n">
        <v>-1211</v>
      </c>
      <c r="E1622" s="6" t="n">
        <v>-12330</v>
      </c>
    </row>
    <row r="1623" spans="1:6">
      <c r="A1623" s="4" t="s">
        <v>202</v>
      </c>
      <c r="C1623" s="4" t="s">
        <v>232</v>
      </c>
      <c r="E1623" s="4" t="s">
        <v>456</v>
      </c>
    </row>
    <row r="1624" spans="1:6">
      <c r="A1624" s="4" t="s">
        <v>841</v>
      </c>
    </row>
    <row r="1625" spans="1:6">
      <c r="A1625" s="3" t="s">
        <v>200</v>
      </c>
    </row>
    <row r="1626" spans="1:6">
      <c r="A1626" s="4" t="s">
        <v>201</v>
      </c>
      <c r="C1626" s="6" t="n">
        <v>-8823</v>
      </c>
      <c r="E1626" s="6" t="n">
        <v>3113</v>
      </c>
    </row>
    <row r="1627" spans="1:6">
      <c r="A1627" s="4" t="s">
        <v>202</v>
      </c>
      <c r="C1627" s="4" t="s">
        <v>842</v>
      </c>
      <c r="E1627" s="4" t="s">
        <v>225</v>
      </c>
    </row>
    <row r="1628" spans="1:6">
      <c r="A1628" s="4" t="s">
        <v>843</v>
      </c>
    </row>
    <row r="1629" spans="1:6">
      <c r="A1629" s="3" t="s">
        <v>200</v>
      </c>
    </row>
    <row r="1630" spans="1:6">
      <c r="A1630" s="4" t="s">
        <v>201</v>
      </c>
      <c r="C1630" s="6" t="n">
        <v>45201</v>
      </c>
      <c r="E1630" s="6" t="n">
        <v>50113</v>
      </c>
    </row>
    <row r="1631" spans="1:6">
      <c r="A1631" s="4" t="s">
        <v>202</v>
      </c>
      <c r="C1631" s="4" t="s">
        <v>844</v>
      </c>
      <c r="E1631" s="4" t="s">
        <v>845</v>
      </c>
    </row>
    <row r="1632" spans="1:6">
      <c r="A1632" s="4" t="s">
        <v>846</v>
      </c>
    </row>
    <row r="1633" spans="1:6">
      <c r="A1633" s="3" t="s">
        <v>200</v>
      </c>
    </row>
    <row r="1634" spans="1:6">
      <c r="A1634" s="4" t="s">
        <v>201</v>
      </c>
      <c r="C1634" s="6" t="n">
        <v>-8460</v>
      </c>
      <c r="E1634" s="6" t="n">
        <v>32835</v>
      </c>
    </row>
    <row r="1635" spans="1:6">
      <c r="A1635" s="4" t="s">
        <v>202</v>
      </c>
      <c r="C1635" s="4" t="s">
        <v>842</v>
      </c>
      <c r="E1635" s="4" t="s">
        <v>253</v>
      </c>
    </row>
    <row r="1636" spans="1:6">
      <c r="A1636" s="4" t="s">
        <v>847</v>
      </c>
    </row>
    <row r="1637" spans="1:6">
      <c r="A1637" s="3" t="s">
        <v>200</v>
      </c>
    </row>
    <row r="1638" spans="1:6">
      <c r="A1638" s="4" t="s">
        <v>201</v>
      </c>
      <c r="C1638" s="6" t="n">
        <v>-2802</v>
      </c>
      <c r="E1638" s="6" t="n">
        <v>8952</v>
      </c>
    </row>
    <row r="1639" spans="1:6">
      <c r="A1639" s="4" t="s">
        <v>202</v>
      </c>
      <c r="C1639" s="4" t="s">
        <v>238</v>
      </c>
      <c r="E1639" s="4" t="s">
        <v>224</v>
      </c>
    </row>
    <row r="1640" spans="1:6">
      <c r="A1640" s="4" t="s">
        <v>848</v>
      </c>
    </row>
    <row r="1641" spans="1:6">
      <c r="A1641" s="3" t="s">
        <v>200</v>
      </c>
    </row>
    <row r="1642" spans="1:6">
      <c r="A1642" s="4" t="s">
        <v>201</v>
      </c>
      <c r="C1642" s="6" t="n">
        <v>-2456</v>
      </c>
      <c r="E1642" s="6" t="n">
        <v>5289</v>
      </c>
    </row>
    <row r="1643" spans="1:6">
      <c r="A1643" s="4" t="s">
        <v>202</v>
      </c>
      <c r="C1643" s="4" t="s">
        <v>238</v>
      </c>
      <c r="E1643" s="4" t="s">
        <v>279</v>
      </c>
    </row>
    <row r="1644" spans="1:6">
      <c r="A1644" s="4" t="s">
        <v>849</v>
      </c>
    </row>
    <row r="1645" spans="1:6">
      <c r="A1645" s="3" t="s">
        <v>200</v>
      </c>
    </row>
    <row r="1646" spans="1:6">
      <c r="A1646" s="4" t="s">
        <v>201</v>
      </c>
      <c r="C1646" s="6" t="n">
        <v>-2266</v>
      </c>
      <c r="E1646" s="6" t="n">
        <v>410</v>
      </c>
    </row>
    <row r="1647" spans="1:6">
      <c r="A1647" s="4" t="s">
        <v>202</v>
      </c>
      <c r="C1647" s="4" t="s">
        <v>238</v>
      </c>
      <c r="E1647" s="4" t="s">
        <v>220</v>
      </c>
    </row>
    <row r="1648" spans="1:6">
      <c r="A1648" s="4" t="s">
        <v>850</v>
      </c>
    </row>
    <row r="1649" spans="1:6">
      <c r="A1649" s="3" t="s">
        <v>200</v>
      </c>
    </row>
    <row r="1650" spans="1:6">
      <c r="A1650" s="4" t="s">
        <v>201</v>
      </c>
      <c r="E1650" s="6" t="n">
        <v>4026</v>
      </c>
    </row>
    <row r="1651" spans="1:6">
      <c r="A1651" s="4" t="s">
        <v>202</v>
      </c>
      <c r="E1651" s="4" t="s">
        <v>225</v>
      </c>
    </row>
    <row r="1652" spans="1:6">
      <c r="A1652" s="4" t="s">
        <v>851</v>
      </c>
    </row>
    <row r="1653" spans="1:6">
      <c r="A1653" s="3" t="s">
        <v>200</v>
      </c>
    </row>
    <row r="1654" spans="1:6">
      <c r="A1654" s="4" t="s">
        <v>201</v>
      </c>
      <c r="E1654" s="6" t="n">
        <v>109629</v>
      </c>
    </row>
    <row r="1655" spans="1:6">
      <c r="A1655" s="4" t="s">
        <v>202</v>
      </c>
      <c r="E1655" s="4" t="s">
        <v>228</v>
      </c>
    </row>
    <row r="1656" spans="1:6">
      <c r="A1656" s="4" t="s">
        <v>852</v>
      </c>
    </row>
    <row r="1657" spans="1:6">
      <c r="A1657" s="3" t="s">
        <v>200</v>
      </c>
    </row>
    <row r="1658" spans="1:6">
      <c r="A1658" s="4" t="s">
        <v>201</v>
      </c>
      <c r="C1658" s="6" t="n">
        <v>-1379</v>
      </c>
      <c r="E1658" s="6" t="n">
        <v>-6019</v>
      </c>
    </row>
    <row r="1659" spans="1:6">
      <c r="A1659" s="4" t="s">
        <v>202</v>
      </c>
      <c r="C1659" s="4" t="s">
        <v>232</v>
      </c>
      <c r="E1659" s="4" t="s">
        <v>273</v>
      </c>
    </row>
    <row r="1660" spans="1:6">
      <c r="A1660" s="4" t="s">
        <v>853</v>
      </c>
    </row>
    <row r="1661" spans="1:6">
      <c r="A1661" s="3" t="s">
        <v>200</v>
      </c>
    </row>
    <row r="1662" spans="1:6">
      <c r="A1662" s="4" t="s">
        <v>201</v>
      </c>
      <c r="E1662" s="6" t="n">
        <v>74</v>
      </c>
    </row>
    <row r="1663" spans="1:6">
      <c r="A1663" s="4" t="s">
        <v>202</v>
      </c>
      <c r="E1663" s="4" t="s">
        <v>220</v>
      </c>
    </row>
    <row r="1664" spans="1:6">
      <c r="A1664" s="4" t="s">
        <v>854</v>
      </c>
    </row>
    <row r="1665" spans="1:6">
      <c r="A1665" s="3" t="s">
        <v>200</v>
      </c>
    </row>
    <row r="1666" spans="1:6">
      <c r="A1666" s="4" t="s">
        <v>202</v>
      </c>
      <c r="E1666" s="4" t="s">
        <v>220</v>
      </c>
    </row>
    <row r="1667" spans="1:6">
      <c r="A1667" s="4" t="s">
        <v>855</v>
      </c>
    </row>
    <row r="1668" spans="1:6">
      <c r="A1668" s="3" t="s">
        <v>200</v>
      </c>
    </row>
    <row r="1669" spans="1:6">
      <c r="A1669" s="4" t="s">
        <v>202</v>
      </c>
      <c r="E1669" s="4" t="s">
        <v>220</v>
      </c>
    </row>
    <row r="1670" spans="1:6">
      <c r="A1670" s="4" t="s">
        <v>856</v>
      </c>
    </row>
    <row r="1671" spans="1:6">
      <c r="A1671" s="3" t="s">
        <v>200</v>
      </c>
    </row>
    <row r="1672" spans="1:6">
      <c r="A1672" s="4" t="s">
        <v>201</v>
      </c>
      <c r="E1672" s="6" t="n">
        <v>930</v>
      </c>
    </row>
    <row r="1673" spans="1:6">
      <c r="A1673" s="4" t="s">
        <v>202</v>
      </c>
      <c r="E1673" s="4" t="s">
        <v>220</v>
      </c>
    </row>
    <row r="1674" spans="1:6">
      <c r="A1674" s="4" t="s">
        <v>857</v>
      </c>
    </row>
    <row r="1675" spans="1:6">
      <c r="A1675" s="3" t="s">
        <v>200</v>
      </c>
    </row>
    <row r="1676" spans="1:6">
      <c r="A1676" s="4" t="s">
        <v>201</v>
      </c>
      <c r="C1676" s="6" t="n">
        <v>514</v>
      </c>
      <c r="E1676" s="6" t="n">
        <v>-2639</v>
      </c>
    </row>
    <row r="1677" spans="1:6">
      <c r="A1677" s="4" t="s">
        <v>202</v>
      </c>
      <c r="C1677" s="4" t="s">
        <v>220</v>
      </c>
      <c r="E1677" s="4" t="s">
        <v>232</v>
      </c>
    </row>
    <row r="1678" spans="1:6">
      <c r="A1678" s="4" t="s">
        <v>858</v>
      </c>
    </row>
    <row r="1679" spans="1:6">
      <c r="A1679" s="3" t="s">
        <v>200</v>
      </c>
    </row>
    <row r="1680" spans="1:6">
      <c r="A1680" s="4" t="s">
        <v>201</v>
      </c>
      <c r="C1680" s="6" t="n">
        <v>-3972</v>
      </c>
      <c r="E1680" s="6" t="n">
        <v>29608</v>
      </c>
    </row>
    <row r="1681" spans="1:6">
      <c r="A1681" s="4" t="s">
        <v>202</v>
      </c>
      <c r="C1681" s="4" t="s">
        <v>408</v>
      </c>
      <c r="E1681" s="4" t="s">
        <v>294</v>
      </c>
    </row>
    <row r="1682" spans="1:6">
      <c r="A1682" s="4" t="s">
        <v>859</v>
      </c>
    </row>
    <row r="1683" spans="1:6">
      <c r="A1683" s="3" t="s">
        <v>200</v>
      </c>
    </row>
    <row r="1684" spans="1:6">
      <c r="A1684" s="4" t="s">
        <v>201</v>
      </c>
      <c r="E1684" s="6" t="n">
        <v>-3926</v>
      </c>
    </row>
    <row r="1685" spans="1:6">
      <c r="A1685" s="4" t="s">
        <v>202</v>
      </c>
      <c r="E1685" s="4" t="s">
        <v>238</v>
      </c>
    </row>
    <row r="1686" spans="1:6">
      <c r="A1686" s="4" t="s">
        <v>860</v>
      </c>
    </row>
    <row r="1687" spans="1:6">
      <c r="A1687" s="3" t="s">
        <v>200</v>
      </c>
    </row>
    <row r="1688" spans="1:6">
      <c r="A1688" s="4" t="s">
        <v>201</v>
      </c>
      <c r="C1688" s="6" t="n">
        <v>55610</v>
      </c>
    </row>
    <row r="1689" spans="1:6">
      <c r="A1689" s="4" t="s">
        <v>202</v>
      </c>
      <c r="C1689" s="4" t="s">
        <v>725</v>
      </c>
    </row>
    <row r="1690" spans="1:6">
      <c r="A1690" s="4" t="s">
        <v>861</v>
      </c>
    </row>
    <row r="1691" spans="1:6">
      <c r="A1691" s="3" t="s">
        <v>200</v>
      </c>
    </row>
    <row r="1692" spans="1:6">
      <c r="A1692" s="4" t="s">
        <v>201</v>
      </c>
      <c r="C1692" s="6" t="n">
        <v>471076</v>
      </c>
      <c r="E1692" s="6" t="n">
        <v>-430431</v>
      </c>
    </row>
    <row r="1693" spans="1:6">
      <c r="A1693" s="4" t="s">
        <v>202</v>
      </c>
      <c r="C1693" s="4" t="s">
        <v>862</v>
      </c>
      <c r="E1693" s="4" t="s">
        <v>863</v>
      </c>
    </row>
    <row r="1694" spans="1:6">
      <c r="A1694" s="4" t="s">
        <v>864</v>
      </c>
    </row>
    <row r="1695" spans="1:6">
      <c r="A1695" s="3" t="s">
        <v>200</v>
      </c>
    </row>
    <row r="1696" spans="1:6">
      <c r="A1696" s="4" t="s">
        <v>201</v>
      </c>
      <c r="C1696" s="6" t="n">
        <v>-503</v>
      </c>
      <c r="E1696" s="6" t="n">
        <v>8285</v>
      </c>
    </row>
    <row r="1697" spans="1:6">
      <c r="A1697" s="4" t="s">
        <v>202</v>
      </c>
      <c r="C1697" s="4" t="s">
        <v>220</v>
      </c>
      <c r="E1697" s="4" t="s">
        <v>230</v>
      </c>
    </row>
    <row r="1698" spans="1:6">
      <c r="A1698" s="4" t="s">
        <v>865</v>
      </c>
    </row>
    <row r="1699" spans="1:6">
      <c r="A1699" s="3" t="s">
        <v>200</v>
      </c>
    </row>
    <row r="1700" spans="1:6">
      <c r="A1700" s="4" t="s">
        <v>201</v>
      </c>
      <c r="E1700" s="6" t="n">
        <v>68</v>
      </c>
    </row>
    <row r="1701" spans="1:6">
      <c r="A1701" s="4" t="s">
        <v>202</v>
      </c>
      <c r="E1701" s="4" t="s">
        <v>220</v>
      </c>
    </row>
    <row r="1702" spans="1:6">
      <c r="A1702" s="4" t="s">
        <v>866</v>
      </c>
    </row>
    <row r="1703" spans="1:6">
      <c r="A1703" s="3" t="s">
        <v>200</v>
      </c>
    </row>
    <row r="1704" spans="1:6">
      <c r="A1704" s="4" t="s">
        <v>201</v>
      </c>
      <c r="E1704" s="6" t="n">
        <v>238</v>
      </c>
    </row>
    <row r="1705" spans="1:6">
      <c r="A1705" s="4" t="s">
        <v>202</v>
      </c>
      <c r="E1705" s="4" t="s">
        <v>220</v>
      </c>
    </row>
    <row r="1706" spans="1:6">
      <c r="A1706" s="4" t="s">
        <v>867</v>
      </c>
    </row>
    <row r="1707" spans="1:6">
      <c r="A1707" s="3" t="s">
        <v>200</v>
      </c>
    </row>
    <row r="1708" spans="1:6">
      <c r="A1708" s="4" t="s">
        <v>201</v>
      </c>
      <c r="C1708" s="6" t="n">
        <v>56169</v>
      </c>
    </row>
    <row r="1709" spans="1:6">
      <c r="A1709" s="4" t="s">
        <v>202</v>
      </c>
      <c r="C1709" s="4" t="s">
        <v>733</v>
      </c>
      <c r="E1709" s="4" t="s">
        <v>220</v>
      </c>
    </row>
    <row r="1710" spans="1:6">
      <c r="A1710" s="4" t="s">
        <v>868</v>
      </c>
    </row>
    <row r="1711" spans="1:6">
      <c r="A1711" s="3" t="s">
        <v>200</v>
      </c>
    </row>
    <row r="1712" spans="1:6">
      <c r="A1712" s="4" t="s">
        <v>202</v>
      </c>
      <c r="E1712" s="4" t="s">
        <v>220</v>
      </c>
    </row>
    <row r="1713" spans="1:6">
      <c r="A1713" s="4" t="s">
        <v>869</v>
      </c>
    </row>
    <row r="1714" spans="1:6">
      <c r="A1714" s="3" t="s">
        <v>200</v>
      </c>
    </row>
    <row r="1715" spans="1:6">
      <c r="A1715" s="4" t="s">
        <v>201</v>
      </c>
      <c r="C1715" s="6" t="n">
        <v>1956</v>
      </c>
    </row>
    <row r="1716" spans="1:6">
      <c r="A1716" s="4" t="s">
        <v>202</v>
      </c>
      <c r="C1716" s="4" t="s">
        <v>241</v>
      </c>
    </row>
    <row r="1717" spans="1:6">
      <c r="A1717" s="4" t="s">
        <v>870</v>
      </c>
    </row>
    <row r="1718" spans="1:6">
      <c r="A1718" s="3" t="s">
        <v>200</v>
      </c>
    </row>
    <row r="1719" spans="1:6">
      <c r="A1719" s="4" t="s">
        <v>201</v>
      </c>
      <c r="C1719" s="6" t="n">
        <v>4760</v>
      </c>
      <c r="E1719" s="6" t="n">
        <v>-1931</v>
      </c>
    </row>
    <row r="1720" spans="1:6">
      <c r="A1720" s="4" t="s">
        <v>202</v>
      </c>
      <c r="C1720" s="4" t="s">
        <v>279</v>
      </c>
      <c r="E1720" s="4" t="s">
        <v>232</v>
      </c>
    </row>
    <row r="1721" spans="1:6">
      <c r="A1721" s="4" t="s">
        <v>871</v>
      </c>
    </row>
    <row r="1722" spans="1:6">
      <c r="A1722" s="3" t="s">
        <v>200</v>
      </c>
    </row>
    <row r="1723" spans="1:6">
      <c r="A1723" s="4" t="s">
        <v>201</v>
      </c>
      <c r="C1723" s="6" t="n">
        <v>-39001</v>
      </c>
      <c r="E1723" s="6" t="n">
        <v>17813</v>
      </c>
    </row>
    <row r="1724" spans="1:6">
      <c r="A1724" s="4" t="s">
        <v>202</v>
      </c>
      <c r="C1724" s="4" t="s">
        <v>304</v>
      </c>
      <c r="E1724" s="4" t="s">
        <v>268</v>
      </c>
    </row>
    <row r="1725" spans="1:6">
      <c r="A1725" s="4" t="s">
        <v>872</v>
      </c>
    </row>
    <row r="1726" spans="1:6">
      <c r="A1726" s="3" t="s">
        <v>200</v>
      </c>
    </row>
    <row r="1727" spans="1:6">
      <c r="A1727" s="4" t="s">
        <v>201</v>
      </c>
      <c r="C1727" s="6" t="n">
        <v>163930</v>
      </c>
    </row>
    <row r="1728" spans="1:6">
      <c r="A1728" s="4" t="s">
        <v>202</v>
      </c>
      <c r="C1728" s="4" t="s">
        <v>658</v>
      </c>
      <c r="E1728" s="4" t="s">
        <v>220</v>
      </c>
    </row>
    <row r="1729" spans="1:6">
      <c r="A1729" s="4" t="s">
        <v>873</v>
      </c>
    </row>
    <row r="1730" spans="1:6">
      <c r="A1730" s="3" t="s">
        <v>200</v>
      </c>
    </row>
    <row r="1731" spans="1:6">
      <c r="A1731" s="4" t="s">
        <v>201</v>
      </c>
      <c r="C1731" s="6" t="n">
        <v>-53378</v>
      </c>
      <c r="E1731" s="6" t="n">
        <v>-4360</v>
      </c>
    </row>
    <row r="1732" spans="1:6">
      <c r="A1732" s="4" t="s">
        <v>202</v>
      </c>
      <c r="C1732" s="4" t="s">
        <v>874</v>
      </c>
      <c r="E1732" s="4" t="s">
        <v>238</v>
      </c>
    </row>
    <row r="1733" spans="1:6">
      <c r="A1733" s="4" t="s">
        <v>875</v>
      </c>
    </row>
    <row r="1734" spans="1:6">
      <c r="A1734" s="3" t="s">
        <v>200</v>
      </c>
    </row>
    <row r="1735" spans="1:6">
      <c r="A1735" s="4" t="s">
        <v>201</v>
      </c>
      <c r="C1735" s="6" t="n">
        <v>1894</v>
      </c>
    </row>
    <row r="1736" spans="1:6">
      <c r="A1736" s="4" t="s">
        <v>202</v>
      </c>
      <c r="C1736" s="4" t="s">
        <v>241</v>
      </c>
      <c r="E1736" s="4" t="s">
        <v>220</v>
      </c>
    </row>
    <row r="1737" spans="1:6">
      <c r="A1737" s="4" t="s">
        <v>876</v>
      </c>
    </row>
    <row r="1738" spans="1:6">
      <c r="A1738" s="3" t="s">
        <v>200</v>
      </c>
    </row>
    <row r="1739" spans="1:6">
      <c r="A1739" s="4" t="s">
        <v>201</v>
      </c>
      <c r="C1739" s="6" t="n">
        <v>444</v>
      </c>
      <c r="E1739" s="6" t="n">
        <v>-1711</v>
      </c>
    </row>
    <row r="1740" spans="1:6">
      <c r="A1740" s="4" t="s">
        <v>202</v>
      </c>
      <c r="C1740" s="4" t="s">
        <v>220</v>
      </c>
      <c r="E1740" s="4" t="s">
        <v>232</v>
      </c>
    </row>
    <row r="1741" spans="1:6">
      <c r="A1741" s="4" t="s">
        <v>877</v>
      </c>
    </row>
    <row r="1742" spans="1:6">
      <c r="A1742" s="3" t="s">
        <v>200</v>
      </c>
    </row>
    <row r="1743" spans="1:6">
      <c r="A1743" s="4" t="s">
        <v>201</v>
      </c>
      <c r="C1743" s="6" t="n">
        <v>166812</v>
      </c>
      <c r="E1743" s="6" t="n">
        <v>-380769</v>
      </c>
    </row>
    <row r="1744" spans="1:6">
      <c r="A1744" s="4" t="s">
        <v>202</v>
      </c>
      <c r="C1744" s="4" t="s">
        <v>878</v>
      </c>
      <c r="D1744" s="4" t="s">
        <v>213</v>
      </c>
      <c r="E1744" s="4" t="s">
        <v>879</v>
      </c>
    </row>
    <row r="1745" spans="1:6">
      <c r="A1745" s="4" t="s">
        <v>880</v>
      </c>
    </row>
    <row r="1746" spans="1:6">
      <c r="A1746" s="3" t="s">
        <v>200</v>
      </c>
    </row>
    <row r="1747" spans="1:6">
      <c r="A1747" s="4" t="s">
        <v>201</v>
      </c>
      <c r="C1747" s="6" t="n">
        <v>18191</v>
      </c>
      <c r="E1747" s="6" t="n">
        <v>-35830</v>
      </c>
    </row>
    <row r="1748" spans="1:6">
      <c r="A1748" s="4" t="s">
        <v>202</v>
      </c>
      <c r="C1748" s="4" t="s">
        <v>351</v>
      </c>
      <c r="E1748" s="4" t="s">
        <v>427</v>
      </c>
    </row>
    <row r="1749" spans="1:6">
      <c r="A1749" s="4" t="s">
        <v>881</v>
      </c>
    </row>
    <row r="1750" spans="1:6">
      <c r="A1750" s="3" t="s">
        <v>200</v>
      </c>
    </row>
    <row r="1751" spans="1:6">
      <c r="A1751" s="4" t="s">
        <v>201</v>
      </c>
      <c r="C1751" s="6" t="n">
        <v>10283</v>
      </c>
      <c r="E1751" s="6" t="n">
        <v>-11664</v>
      </c>
    </row>
    <row r="1752" spans="1:6">
      <c r="A1752" s="4" t="s">
        <v>202</v>
      </c>
      <c r="C1752" s="4" t="s">
        <v>245</v>
      </c>
      <c r="D1752" s="4" t="s">
        <v>213</v>
      </c>
      <c r="E1752" s="4" t="s">
        <v>456</v>
      </c>
    </row>
    <row r="1753" spans="1:6">
      <c r="A1753" s="4" t="s">
        <v>882</v>
      </c>
    </row>
    <row r="1754" spans="1:6">
      <c r="A1754" s="3" t="s">
        <v>200</v>
      </c>
    </row>
    <row r="1755" spans="1:6">
      <c r="A1755" s="4" t="s">
        <v>201</v>
      </c>
      <c r="C1755" s="6" t="n">
        <v>56849</v>
      </c>
      <c r="E1755" s="6" t="n">
        <v>14580</v>
      </c>
    </row>
    <row r="1756" spans="1:6">
      <c r="A1756" s="4" t="s">
        <v>202</v>
      </c>
      <c r="C1756" s="4" t="s">
        <v>733</v>
      </c>
      <c r="E1756" s="4" t="s">
        <v>380</v>
      </c>
    </row>
    <row r="1757" spans="1:6">
      <c r="A1757" s="4" t="s">
        <v>883</v>
      </c>
    </row>
    <row r="1758" spans="1:6">
      <c r="A1758" s="3" t="s">
        <v>200</v>
      </c>
    </row>
    <row r="1759" spans="1:6">
      <c r="A1759" s="4" t="s">
        <v>201</v>
      </c>
      <c r="C1759" s="6" t="n">
        <v>31540</v>
      </c>
      <c r="E1759" s="6" t="n">
        <v>-33510</v>
      </c>
    </row>
    <row r="1760" spans="1:6">
      <c r="A1760" s="4" t="s">
        <v>202</v>
      </c>
      <c r="C1760" s="4" t="s">
        <v>517</v>
      </c>
      <c r="E1760" s="4" t="s">
        <v>884</v>
      </c>
    </row>
    <row r="1761" spans="1:6">
      <c r="A1761" s="4" t="s">
        <v>885</v>
      </c>
    </row>
    <row r="1762" spans="1:6">
      <c r="A1762" s="3" t="s">
        <v>200</v>
      </c>
    </row>
    <row r="1763" spans="1:6">
      <c r="A1763" s="4" t="s">
        <v>201</v>
      </c>
      <c r="C1763" s="6" t="n">
        <v>8788</v>
      </c>
    </row>
    <row r="1764" spans="1:6">
      <c r="A1764" s="4" t="s">
        <v>202</v>
      </c>
      <c r="C1764" s="4" t="s">
        <v>224</v>
      </c>
      <c r="E1764" s="4" t="s">
        <v>220</v>
      </c>
    </row>
    <row r="1765" spans="1:6">
      <c r="A1765" s="4" t="s">
        <v>886</v>
      </c>
    </row>
    <row r="1766" spans="1:6">
      <c r="A1766" s="3" t="s">
        <v>200</v>
      </c>
    </row>
    <row r="1767" spans="1:6">
      <c r="A1767" s="4" t="s">
        <v>201</v>
      </c>
      <c r="C1767" s="6" t="n">
        <v>1950</v>
      </c>
    </row>
    <row r="1768" spans="1:6">
      <c r="A1768" s="4" t="s">
        <v>202</v>
      </c>
      <c r="C1768" s="4" t="s">
        <v>241</v>
      </c>
    </row>
    <row r="1769" spans="1:6">
      <c r="A1769" s="4" t="s">
        <v>887</v>
      </c>
    </row>
    <row r="1770" spans="1:6">
      <c r="A1770" s="3" t="s">
        <v>200</v>
      </c>
    </row>
    <row r="1771" spans="1:6">
      <c r="A1771" s="4" t="s">
        <v>201</v>
      </c>
      <c r="E1771" s="6" t="n">
        <v>-50387</v>
      </c>
    </row>
    <row r="1772" spans="1:6">
      <c r="A1772" s="4" t="s">
        <v>202</v>
      </c>
      <c r="E1772" s="4" t="s">
        <v>888</v>
      </c>
    </row>
    <row r="1773" spans="1:6">
      <c r="A1773" s="4" t="s">
        <v>889</v>
      </c>
    </row>
    <row r="1774" spans="1:6">
      <c r="A1774" s="3" t="s">
        <v>200</v>
      </c>
    </row>
    <row r="1775" spans="1:6">
      <c r="A1775" s="4" t="s">
        <v>201</v>
      </c>
      <c r="E1775" s="6" t="n">
        <v>22925</v>
      </c>
    </row>
    <row r="1776" spans="1:6">
      <c r="A1776" s="4" t="s">
        <v>202</v>
      </c>
      <c r="E1776" s="4" t="s">
        <v>351</v>
      </c>
    </row>
    <row r="1777" spans="1:6">
      <c r="A1777" s="4" t="s">
        <v>890</v>
      </c>
    </row>
    <row r="1778" spans="1:6">
      <c r="A1778" s="3" t="s">
        <v>200</v>
      </c>
    </row>
    <row r="1779" spans="1:6">
      <c r="A1779" s="4" t="s">
        <v>201</v>
      </c>
      <c r="C1779" s="6" t="n">
        <v>2808</v>
      </c>
    </row>
    <row r="1780" spans="1:6">
      <c r="A1780" s="4" t="s">
        <v>202</v>
      </c>
      <c r="C1780" s="4" t="s">
        <v>225</v>
      </c>
    </row>
    <row r="1781" spans="1:6">
      <c r="A1781" s="4" t="s">
        <v>891</v>
      </c>
    </row>
    <row r="1782" spans="1:6">
      <c r="A1782" s="3" t="s">
        <v>200</v>
      </c>
    </row>
    <row r="1783" spans="1:6">
      <c r="A1783" s="4" t="s">
        <v>201</v>
      </c>
      <c r="E1783" s="6" t="n">
        <v>6824</v>
      </c>
    </row>
    <row r="1784" spans="1:6">
      <c r="A1784" s="4" t="s">
        <v>202</v>
      </c>
      <c r="E1784" s="4" t="s">
        <v>279</v>
      </c>
    </row>
    <row r="1785" spans="1:6">
      <c r="A1785" s="4" t="s">
        <v>892</v>
      </c>
    </row>
    <row r="1786" spans="1:6">
      <c r="A1786" s="3" t="s">
        <v>200</v>
      </c>
    </row>
    <row r="1787" spans="1:6">
      <c r="A1787" s="4" t="s">
        <v>201</v>
      </c>
      <c r="C1787" s="6" t="n">
        <v>4150</v>
      </c>
      <c r="E1787" s="6" t="n">
        <v>13493</v>
      </c>
    </row>
    <row r="1788" spans="1:6">
      <c r="A1788" s="4" t="s">
        <v>202</v>
      </c>
      <c r="C1788" s="4" t="s">
        <v>279</v>
      </c>
      <c r="E1788" s="4" t="s">
        <v>380</v>
      </c>
    </row>
    <row r="1789" spans="1:6">
      <c r="A1789" s="4" t="s">
        <v>893</v>
      </c>
    </row>
    <row r="1790" spans="1:6">
      <c r="A1790" s="3" t="s">
        <v>200</v>
      </c>
    </row>
    <row r="1791" spans="1:6">
      <c r="A1791" s="4" t="s">
        <v>201</v>
      </c>
      <c r="C1791" s="6" t="n">
        <v>4147</v>
      </c>
      <c r="E1791" s="6" t="n">
        <v>5505</v>
      </c>
    </row>
    <row r="1792" spans="1:6">
      <c r="A1792" s="4" t="s">
        <v>202</v>
      </c>
      <c r="C1792" s="4" t="s">
        <v>279</v>
      </c>
      <c r="E1792" s="4" t="s">
        <v>279</v>
      </c>
    </row>
    <row r="1793" spans="1:6">
      <c r="A1793" s="4" t="s">
        <v>894</v>
      </c>
    </row>
    <row r="1794" spans="1:6">
      <c r="A1794" s="3" t="s">
        <v>200</v>
      </c>
    </row>
    <row r="1795" spans="1:6">
      <c r="A1795" s="4" t="s">
        <v>201</v>
      </c>
      <c r="C1795" s="6" t="n">
        <v>73909</v>
      </c>
    </row>
    <row r="1796" spans="1:6">
      <c r="A1796" s="4" t="s">
        <v>202</v>
      </c>
      <c r="C1796" s="4" t="s">
        <v>895</v>
      </c>
    </row>
    <row r="1797" spans="1:6">
      <c r="A1797" s="4" t="s">
        <v>896</v>
      </c>
    </row>
    <row r="1798" spans="1:6">
      <c r="A1798" s="3" t="s">
        <v>200</v>
      </c>
    </row>
    <row r="1799" spans="1:6">
      <c r="A1799" s="4" t="s">
        <v>201</v>
      </c>
      <c r="C1799" s="6" t="n">
        <v>1360</v>
      </c>
    </row>
    <row r="1800" spans="1:6">
      <c r="A1800" s="4" t="s">
        <v>202</v>
      </c>
      <c r="C1800" s="4" t="s">
        <v>241</v>
      </c>
    </row>
    <row r="1801" spans="1:6">
      <c r="A1801" s="4" t="s">
        <v>897</v>
      </c>
    </row>
    <row r="1802" spans="1:6">
      <c r="A1802" s="3" t="s">
        <v>200</v>
      </c>
    </row>
    <row r="1803" spans="1:6">
      <c r="A1803" s="4" t="s">
        <v>201</v>
      </c>
      <c r="C1803" s="6" t="n">
        <v>-3075</v>
      </c>
    </row>
    <row r="1804" spans="1:6">
      <c r="A1804" s="4" t="s">
        <v>202</v>
      </c>
      <c r="C1804" s="4" t="s">
        <v>238</v>
      </c>
    </row>
    <row r="1805" spans="1:6">
      <c r="A1805" s="4" t="s">
        <v>898</v>
      </c>
    </row>
    <row r="1806" spans="1:6">
      <c r="A1806" s="3" t="s">
        <v>200</v>
      </c>
    </row>
    <row r="1807" spans="1:6">
      <c r="A1807" s="4" t="s">
        <v>202</v>
      </c>
      <c r="B1807" s="4" t="s">
        <v>441</v>
      </c>
      <c r="E1807" s="4" t="s">
        <v>220</v>
      </c>
    </row>
    <row r="1808" spans="1:6">
      <c r="A1808" s="4" t="s">
        <v>899</v>
      </c>
    </row>
    <row r="1809" spans="1:6">
      <c r="A1809" s="3" t="s">
        <v>200</v>
      </c>
    </row>
    <row r="1810" spans="1:6">
      <c r="A1810" s="4" t="s">
        <v>202</v>
      </c>
      <c r="B1810" s="4" t="s">
        <v>441</v>
      </c>
      <c r="E1810" s="4" t="s">
        <v>220</v>
      </c>
    </row>
    <row r="1811" spans="1:6">
      <c r="A1811" s="4" t="s">
        <v>900</v>
      </c>
    </row>
    <row r="1812" spans="1:6">
      <c r="A1812" s="3" t="s">
        <v>200</v>
      </c>
    </row>
    <row r="1813" spans="1:6">
      <c r="A1813" s="4" t="s">
        <v>201</v>
      </c>
      <c r="B1813" s="4" t="s">
        <v>447</v>
      </c>
      <c r="C1813" s="6" t="n">
        <v>3910866</v>
      </c>
    </row>
    <row r="1814" spans="1:6">
      <c r="A1814" s="4" t="s">
        <v>202</v>
      </c>
      <c r="B1814" s="4" t="s">
        <v>447</v>
      </c>
      <c r="C1814" s="4" t="s">
        <v>901</v>
      </c>
    </row>
    <row r="1815" spans="1:6">
      <c r="A1815" s="4" t="s">
        <v>902</v>
      </c>
    </row>
    <row r="1816" spans="1:6">
      <c r="A1816" s="3" t="s">
        <v>200</v>
      </c>
    </row>
    <row r="1817" spans="1:6">
      <c r="A1817" s="4" t="s">
        <v>202</v>
      </c>
      <c r="E1817" s="4" t="s">
        <v>220</v>
      </c>
    </row>
    <row r="1818" spans="1:6">
      <c r="A1818" s="4" t="s">
        <v>903</v>
      </c>
    </row>
    <row r="1819" spans="1:6">
      <c r="A1819" s="3" t="s">
        <v>200</v>
      </c>
    </row>
    <row r="1820" spans="1:6">
      <c r="A1820" s="4" t="s">
        <v>201</v>
      </c>
      <c r="B1820" s="4" t="s">
        <v>447</v>
      </c>
      <c r="C1820" s="6" t="n">
        <v>763587</v>
      </c>
    </row>
    <row r="1821" spans="1:6">
      <c r="A1821" s="4" t="s">
        <v>202</v>
      </c>
      <c r="B1821" s="4" t="s">
        <v>447</v>
      </c>
      <c r="C1821" s="4" t="s">
        <v>904</v>
      </c>
    </row>
    <row r="1822" spans="1:6">
      <c r="A1822" s="4" t="s">
        <v>905</v>
      </c>
    </row>
    <row r="1823" spans="1:6">
      <c r="A1823" s="3" t="s">
        <v>200</v>
      </c>
    </row>
    <row r="1824" spans="1:6">
      <c r="A1824" s="4" t="s">
        <v>202</v>
      </c>
      <c r="E1824" s="4" t="s">
        <v>220</v>
      </c>
    </row>
    <row r="1825" spans="1:6">
      <c r="A1825" s="4" t="s">
        <v>906</v>
      </c>
    </row>
    <row r="1826" spans="1:6">
      <c r="A1826" s="3" t="s">
        <v>200</v>
      </c>
    </row>
    <row r="1827" spans="1:6">
      <c r="A1827" s="4" t="s">
        <v>201</v>
      </c>
      <c r="B1827" s="4" t="s">
        <v>447</v>
      </c>
      <c r="C1827" s="6" t="n">
        <v>3147279</v>
      </c>
    </row>
    <row r="1828" spans="1:6">
      <c r="A1828" s="4" t="s">
        <v>202</v>
      </c>
      <c r="B1828" s="4" t="s">
        <v>447</v>
      </c>
      <c r="C1828" s="4" t="s">
        <v>907</v>
      </c>
    </row>
    <row r="1829" spans="1:6">
      <c r="A1829" s="4" t="s">
        <v>908</v>
      </c>
    </row>
    <row r="1830" spans="1:6">
      <c r="A1830" s="3" t="s">
        <v>200</v>
      </c>
    </row>
    <row r="1831" spans="1:6">
      <c r="A1831" s="4" t="s">
        <v>202</v>
      </c>
      <c r="E1831" s="4" t="s">
        <v>220</v>
      </c>
    </row>
    <row r="1832" spans="1:6">
      <c r="A1832" s="4" t="s">
        <v>909</v>
      </c>
    </row>
    <row r="1833" spans="1:6">
      <c r="A1833" s="3" t="s">
        <v>200</v>
      </c>
    </row>
    <row r="1834" spans="1:6">
      <c r="A1834" s="4" t="s">
        <v>202</v>
      </c>
      <c r="E1834" s="4" t="s">
        <v>220</v>
      </c>
    </row>
    <row r="1835" spans="1:6">
      <c r="A1835" s="4" t="s">
        <v>910</v>
      </c>
    </row>
    <row r="1836" spans="1:6">
      <c r="A1836" s="3" t="s">
        <v>200</v>
      </c>
    </row>
    <row r="1837" spans="1:6">
      <c r="A1837" s="4" t="s">
        <v>202</v>
      </c>
      <c r="E1837" s="4" t="s">
        <v>220</v>
      </c>
    </row>
    <row r="1838" spans="1:6">
      <c r="A1838" s="4" t="s">
        <v>911</v>
      </c>
    </row>
    <row r="1839" spans="1:6">
      <c r="A1839" s="3" t="s">
        <v>200</v>
      </c>
    </row>
    <row r="1840" spans="1:6">
      <c r="A1840" s="4" t="s">
        <v>201</v>
      </c>
      <c r="C1840" s="6" t="n">
        <v>6712</v>
      </c>
      <c r="E1840" s="6" t="n">
        <v>-32682</v>
      </c>
    </row>
    <row r="1841" spans="1:6">
      <c r="A1841" s="4" t="s">
        <v>202</v>
      </c>
      <c r="C1841" s="4" t="s">
        <v>230</v>
      </c>
      <c r="E1841" s="4" t="s">
        <v>735</v>
      </c>
    </row>
    <row r="1842" spans="1:6">
      <c r="A1842" s="4" t="s">
        <v>912</v>
      </c>
    </row>
    <row r="1843" spans="1:6">
      <c r="A1843" s="3" t="s">
        <v>200</v>
      </c>
    </row>
    <row r="1844" spans="1:6">
      <c r="A1844" s="4" t="s">
        <v>201</v>
      </c>
      <c r="C1844" s="6" t="n">
        <v>686022</v>
      </c>
    </row>
    <row r="1845" spans="1:6">
      <c r="A1845" s="4" t="s">
        <v>202</v>
      </c>
      <c r="C1845" s="4" t="s">
        <v>913</v>
      </c>
    </row>
    <row r="1846" spans="1:6">
      <c r="A1846" s="4" t="s">
        <v>914</v>
      </c>
    </row>
    <row r="1847" spans="1:6">
      <c r="A1847" s="3" t="s">
        <v>200</v>
      </c>
    </row>
    <row r="1848" spans="1:6">
      <c r="A1848" s="4" t="s">
        <v>201</v>
      </c>
      <c r="C1848" s="6" t="n">
        <v>6712</v>
      </c>
      <c r="E1848" s="6" t="n">
        <v>-32682</v>
      </c>
    </row>
    <row r="1849" spans="1:6">
      <c r="A1849" s="4" t="s">
        <v>202</v>
      </c>
      <c r="C1849" s="4" t="s">
        <v>230</v>
      </c>
      <c r="E1849" s="4" t="s">
        <v>735</v>
      </c>
    </row>
    <row r="1850" spans="1:6">
      <c r="A1850" s="4" t="s">
        <v>915</v>
      </c>
    </row>
    <row r="1851" spans="1:6">
      <c r="A1851" s="3" t="s">
        <v>200</v>
      </c>
    </row>
    <row r="1852" spans="1:6">
      <c r="A1852" s="4" t="s">
        <v>201</v>
      </c>
      <c r="B1852" s="4" t="s">
        <v>359</v>
      </c>
      <c r="E1852" s="6" t="n">
        <v>4792817</v>
      </c>
    </row>
    <row r="1853" spans="1:6">
      <c r="A1853" s="4" t="s">
        <v>202</v>
      </c>
      <c r="B1853" s="4" t="s">
        <v>359</v>
      </c>
      <c r="E1853" s="4" t="s">
        <v>916</v>
      </c>
    </row>
    <row r="1854" spans="1:6">
      <c r="A1854" s="4" t="s">
        <v>917</v>
      </c>
    </row>
    <row r="1855" spans="1:6">
      <c r="A1855" s="3" t="s">
        <v>200</v>
      </c>
    </row>
    <row r="1856" spans="1:6">
      <c r="A1856" s="4" t="s">
        <v>208</v>
      </c>
      <c r="B1856" s="4" t="s">
        <v>359</v>
      </c>
      <c r="E1856" s="6" t="n">
        <v>3549375</v>
      </c>
    </row>
    <row r="1857" spans="1:6">
      <c r="A1857" s="4" t="s">
        <v>362</v>
      </c>
      <c r="B1857" s="4" t="s">
        <v>441</v>
      </c>
      <c r="E1857" s="5" t="n">
        <v>4788842</v>
      </c>
    </row>
    <row r="1858" spans="1:6">
      <c r="A1858" s="4" t="s">
        <v>918</v>
      </c>
    </row>
    <row r="1859" spans="1:6">
      <c r="A1859" s="3" t="s">
        <v>200</v>
      </c>
    </row>
    <row r="1860" spans="1:6">
      <c r="A1860" s="4" t="s">
        <v>201</v>
      </c>
      <c r="B1860" s="4" t="s">
        <v>359</v>
      </c>
      <c r="E1860" s="6" t="n">
        <v>3649979</v>
      </c>
    </row>
    <row r="1861" spans="1:6">
      <c r="A1861" s="4" t="s">
        <v>202</v>
      </c>
      <c r="B1861" s="4" t="s">
        <v>359</v>
      </c>
      <c r="E1861" s="4" t="s">
        <v>919</v>
      </c>
    </row>
    <row r="1862" spans="1:6">
      <c r="A1862" s="4" t="s">
        <v>208</v>
      </c>
      <c r="B1862" s="4" t="s">
        <v>359</v>
      </c>
      <c r="C1862" s="6" t="n">
        <v>15900000</v>
      </c>
      <c r="E1862" s="6" t="n">
        <v>67000000</v>
      </c>
    </row>
    <row r="1863" spans="1:6">
      <c r="A1863" s="4" t="s">
        <v>920</v>
      </c>
    </row>
    <row r="1864" spans="1:6">
      <c r="A1864" s="3" t="s">
        <v>200</v>
      </c>
    </row>
    <row r="1865" spans="1:6">
      <c r="A1865" s="4" t="s">
        <v>208</v>
      </c>
      <c r="B1865" s="4" t="s">
        <v>359</v>
      </c>
      <c r="E1865" s="5" t="n">
        <v>2733427</v>
      </c>
    </row>
    <row r="1866" spans="1:6">
      <c r="A1866" s="4" t="s">
        <v>362</v>
      </c>
      <c r="B1866" s="4" t="s">
        <v>441</v>
      </c>
      <c r="E1866" s="5" t="n">
        <v>3646004</v>
      </c>
    </row>
    <row r="1867" spans="1:6">
      <c r="A1867" s="4" t="s">
        <v>921</v>
      </c>
    </row>
    <row r="1868" spans="1:6">
      <c r="A1868" s="3" t="s">
        <v>200</v>
      </c>
    </row>
    <row r="1869" spans="1:6">
      <c r="A1869" s="4" t="s">
        <v>201</v>
      </c>
      <c r="B1869" s="4" t="s">
        <v>359</v>
      </c>
      <c r="E1869" s="6" t="n">
        <v>1142838</v>
      </c>
    </row>
    <row r="1870" spans="1:6">
      <c r="A1870" s="4" t="s">
        <v>202</v>
      </c>
      <c r="B1870" s="4" t="s">
        <v>359</v>
      </c>
      <c r="E1870" s="4" t="s">
        <v>922</v>
      </c>
    </row>
    <row r="1871" spans="1:6">
      <c r="A1871" s="4" t="s">
        <v>208</v>
      </c>
      <c r="B1871" s="4" t="s">
        <v>359</v>
      </c>
      <c r="C1871" s="6" t="n">
        <v>16400000</v>
      </c>
      <c r="E1871" s="6" t="n">
        <v>20000000</v>
      </c>
    </row>
    <row r="1872" spans="1:6">
      <c r="A1872" s="4" t="s">
        <v>923</v>
      </c>
    </row>
    <row r="1873" spans="1:6">
      <c r="A1873" s="3" t="s">
        <v>200</v>
      </c>
    </row>
    <row r="1874" spans="1:6">
      <c r="A1874" s="4" t="s">
        <v>208</v>
      </c>
      <c r="B1874" s="4" t="s">
        <v>359</v>
      </c>
      <c r="E1874" s="5" t="n">
        <v>815948</v>
      </c>
    </row>
    <row r="1875" spans="1:6">
      <c r="A1875" s="4" t="s">
        <v>362</v>
      </c>
      <c r="B1875" s="4" t="s">
        <v>441</v>
      </c>
      <c r="E1875" s="5" t="n">
        <v>1142838</v>
      </c>
    </row>
    <row r="1876" spans="1:6">
      <c r="A1876" s="4" t="s">
        <v>924</v>
      </c>
    </row>
    <row r="1877" spans="1:6">
      <c r="A1877" s="3" t="s">
        <v>200</v>
      </c>
    </row>
    <row r="1878" spans="1:6">
      <c r="A1878" s="4" t="s">
        <v>202</v>
      </c>
      <c r="C1878" s="4" t="s">
        <v>220</v>
      </c>
    </row>
    <row r="1879" spans="1:6">
      <c r="A1879" s="4" t="s">
        <v>925</v>
      </c>
    </row>
    <row r="1880" spans="1:6">
      <c r="A1880" s="3" t="s">
        <v>200</v>
      </c>
    </row>
    <row r="1881" spans="1:6">
      <c r="A1881" s="4" t="s">
        <v>201</v>
      </c>
      <c r="C1881" s="6" t="n">
        <v>2838072</v>
      </c>
    </row>
    <row r="1882" spans="1:6">
      <c r="A1882" s="4" t="s">
        <v>202</v>
      </c>
      <c r="C1882" s="4" t="s">
        <v>926</v>
      </c>
    </row>
    <row r="1883" spans="1:6">
      <c r="A1883" s="4" t="s">
        <v>927</v>
      </c>
    </row>
    <row r="1884" spans="1:6">
      <c r="A1884" s="3" t="s">
        <v>200</v>
      </c>
    </row>
    <row r="1885" spans="1:6">
      <c r="A1885" s="4" t="s">
        <v>202</v>
      </c>
      <c r="C1885" s="4" t="s">
        <v>220</v>
      </c>
    </row>
    <row r="1886" spans="1:6">
      <c r="A1886" s="4" t="s">
        <v>928</v>
      </c>
    </row>
    <row r="1887" spans="1:6">
      <c r="A1887" s="3" t="s">
        <v>200</v>
      </c>
    </row>
    <row r="1888" spans="1:6">
      <c r="A1888" s="4" t="s">
        <v>201</v>
      </c>
      <c r="B1888" s="4" t="s">
        <v>441</v>
      </c>
      <c r="C1888" s="6" t="n">
        <v>4220468</v>
      </c>
      <c r="E1888" s="6" t="n">
        <v>4332428</v>
      </c>
    </row>
    <row r="1889" spans="1:6">
      <c r="A1889" s="4" t="s">
        <v>202</v>
      </c>
      <c r="B1889" s="4" t="s">
        <v>441</v>
      </c>
      <c r="C1889" s="4" t="s">
        <v>929</v>
      </c>
      <c r="E1889" s="4" t="s">
        <v>930</v>
      </c>
    </row>
    <row r="1890" spans="1:6">
      <c r="A1890" s="4" t="s">
        <v>931</v>
      </c>
    </row>
    <row r="1891" spans="1:6">
      <c r="A1891" s="3" t="s">
        <v>200</v>
      </c>
    </row>
    <row r="1892" spans="1:6">
      <c r="A1892" s="4" t="s">
        <v>202</v>
      </c>
      <c r="B1892" s="4" t="s">
        <v>441</v>
      </c>
      <c r="E1892" s="4" t="s">
        <v>220</v>
      </c>
    </row>
    <row r="1893" spans="1:6">
      <c r="A1893" s="4" t="s">
        <v>932</v>
      </c>
    </row>
    <row r="1894" spans="1:6">
      <c r="A1894" s="3" t="s">
        <v>200</v>
      </c>
    </row>
    <row r="1895" spans="1:6">
      <c r="A1895" s="4" t="s">
        <v>202</v>
      </c>
      <c r="B1895" s="4" t="s">
        <v>441</v>
      </c>
      <c r="E1895" s="4" t="s">
        <v>220</v>
      </c>
    </row>
    <row r="1896" spans="1:6">
      <c r="A1896" s="4" t="s">
        <v>933</v>
      </c>
    </row>
    <row r="1897" spans="1:6">
      <c r="A1897" s="3" t="s">
        <v>200</v>
      </c>
    </row>
    <row r="1898" spans="1:6">
      <c r="A1898" s="4" t="s">
        <v>201</v>
      </c>
      <c r="B1898" s="4" t="s">
        <v>441</v>
      </c>
      <c r="C1898" s="6" t="n">
        <v>4220468</v>
      </c>
      <c r="E1898" s="6" t="n">
        <v>4332428</v>
      </c>
    </row>
    <row r="1899" spans="1:6">
      <c r="A1899" s="4" t="s">
        <v>202</v>
      </c>
      <c r="B1899" s="4" t="s">
        <v>441</v>
      </c>
      <c r="C1899" s="4" t="s">
        <v>929</v>
      </c>
      <c r="E1899" s="4" t="s">
        <v>930</v>
      </c>
    </row>
    <row r="1900" spans="1:6">
      <c r="A1900" s="4" t="s">
        <v>934</v>
      </c>
    </row>
    <row r="1901" spans="1:6">
      <c r="A1901" s="3" t="s">
        <v>200</v>
      </c>
    </row>
    <row r="1902" spans="1:6">
      <c r="A1902" s="4" t="s">
        <v>202</v>
      </c>
      <c r="B1902" s="4" t="s">
        <v>441</v>
      </c>
      <c r="E1902" s="4" t="s">
        <v>220</v>
      </c>
    </row>
    <row r="1903" spans="1:6">
      <c r="A1903" s="4" t="s">
        <v>935</v>
      </c>
    </row>
    <row r="1904" spans="1:6">
      <c r="A1904" s="3" t="s">
        <v>200</v>
      </c>
    </row>
    <row r="1905" spans="1:6">
      <c r="A1905" s="4" t="s">
        <v>201</v>
      </c>
      <c r="B1905" s="4" t="s">
        <v>447</v>
      </c>
      <c r="E1905" s="6" t="n">
        <v>3414663</v>
      </c>
    </row>
    <row r="1906" spans="1:6">
      <c r="A1906" s="4" t="s">
        <v>202</v>
      </c>
      <c r="B1906" s="4" t="s">
        <v>447</v>
      </c>
      <c r="E1906" s="4" t="s">
        <v>936</v>
      </c>
    </row>
    <row r="1907" spans="1:6">
      <c r="A1907" s="4" t="s">
        <v>937</v>
      </c>
    </row>
    <row r="1908" spans="1:6">
      <c r="A1908" s="3" t="s">
        <v>200</v>
      </c>
    </row>
    <row r="1909" spans="1:6">
      <c r="A1909" s="4" t="s">
        <v>202</v>
      </c>
      <c r="B1909" s="4" t="s">
        <v>447</v>
      </c>
      <c r="E1909" s="4" t="s">
        <v>220</v>
      </c>
    </row>
    <row r="1910" spans="1:6">
      <c r="A1910" s="4" t="s">
        <v>938</v>
      </c>
    </row>
    <row r="1911" spans="1:6">
      <c r="A1911" s="3" t="s">
        <v>200</v>
      </c>
    </row>
    <row r="1912" spans="1:6">
      <c r="A1912" s="4" t="s">
        <v>201</v>
      </c>
      <c r="B1912" s="4" t="s">
        <v>447</v>
      </c>
      <c r="E1912" s="6" t="n">
        <v>344281</v>
      </c>
    </row>
    <row r="1913" spans="1:6">
      <c r="A1913" s="4" t="s">
        <v>202</v>
      </c>
      <c r="B1913" s="4" t="s">
        <v>447</v>
      </c>
      <c r="E1913" s="4" t="s">
        <v>939</v>
      </c>
    </row>
    <row r="1914" spans="1:6">
      <c r="A1914" s="4" t="s">
        <v>940</v>
      </c>
    </row>
    <row r="1915" spans="1:6">
      <c r="A1915" s="3" t="s">
        <v>200</v>
      </c>
    </row>
    <row r="1916" spans="1:6">
      <c r="A1916" s="4" t="s">
        <v>202</v>
      </c>
      <c r="B1916" s="4" t="s">
        <v>447</v>
      </c>
      <c r="E1916" s="4" t="s">
        <v>220</v>
      </c>
    </row>
    <row r="1917" spans="1:6">
      <c r="A1917" s="4" t="s">
        <v>941</v>
      </c>
    </row>
    <row r="1918" spans="1:6">
      <c r="A1918" s="3" t="s">
        <v>200</v>
      </c>
    </row>
    <row r="1919" spans="1:6">
      <c r="A1919" s="4" t="s">
        <v>201</v>
      </c>
      <c r="B1919" s="4" t="s">
        <v>447</v>
      </c>
      <c r="E1919" s="6" t="n">
        <v>525389</v>
      </c>
    </row>
    <row r="1920" spans="1:6">
      <c r="A1920" s="4" t="s">
        <v>202</v>
      </c>
      <c r="B1920" s="4" t="s">
        <v>447</v>
      </c>
      <c r="E1920" s="4" t="s">
        <v>942</v>
      </c>
    </row>
    <row r="1921" spans="1:6">
      <c r="A1921" s="4" t="s">
        <v>943</v>
      </c>
    </row>
    <row r="1922" spans="1:6">
      <c r="A1922" s="3" t="s">
        <v>200</v>
      </c>
    </row>
    <row r="1923" spans="1:6">
      <c r="A1923" s="4" t="s">
        <v>201</v>
      </c>
      <c r="B1923" s="4" t="s">
        <v>447</v>
      </c>
      <c r="E1923" s="6" t="n">
        <v>2544993</v>
      </c>
    </row>
    <row r="1924" spans="1:6">
      <c r="A1924" s="4" t="s">
        <v>202</v>
      </c>
      <c r="B1924" s="4" t="s">
        <v>447</v>
      </c>
      <c r="E1924" s="4" t="s">
        <v>944</v>
      </c>
    </row>
    <row r="1925" spans="1:6">
      <c r="A1925" s="4" t="s">
        <v>945</v>
      </c>
    </row>
    <row r="1926" spans="1:6">
      <c r="A1926" s="3" t="s">
        <v>200</v>
      </c>
    </row>
    <row r="1927" spans="1:6">
      <c r="A1927" s="4" t="s">
        <v>202</v>
      </c>
      <c r="B1927" s="4" t="s">
        <v>447</v>
      </c>
      <c r="E1927" s="4" t="s">
        <v>220</v>
      </c>
    </row>
    <row r="1928" spans="1:6">
      <c r="A1928" s="4" t="s">
        <v>946</v>
      </c>
    </row>
    <row r="1929" spans="1:6">
      <c r="A1929" s="3" t="s">
        <v>200</v>
      </c>
    </row>
    <row r="1930" spans="1:6">
      <c r="A1930" s="4" t="s">
        <v>201</v>
      </c>
      <c r="C1930" s="6" t="n">
        <v>6715142</v>
      </c>
    </row>
    <row r="1931" spans="1:6">
      <c r="A1931" s="4" t="s">
        <v>202</v>
      </c>
      <c r="C1931" s="4" t="s">
        <v>947</v>
      </c>
    </row>
    <row r="1932" spans="1:6">
      <c r="A1932" s="4" t="s">
        <v>948</v>
      </c>
    </row>
    <row r="1933" spans="1:6">
      <c r="A1933" s="3" t="s">
        <v>200</v>
      </c>
    </row>
    <row r="1934" spans="1:6">
      <c r="A1934" s="4" t="s">
        <v>201</v>
      </c>
      <c r="C1934" s="6" t="n">
        <v>1610890</v>
      </c>
    </row>
    <row r="1935" spans="1:6">
      <c r="A1935" s="4" t="s">
        <v>202</v>
      </c>
      <c r="C1935" s="4" t="s">
        <v>949</v>
      </c>
    </row>
    <row r="1936" spans="1:6">
      <c r="A1936" s="4" t="s">
        <v>950</v>
      </c>
    </row>
    <row r="1937" spans="1:6">
      <c r="A1937" s="3" t="s">
        <v>200</v>
      </c>
    </row>
    <row r="1938" spans="1:6">
      <c r="A1938" s="4" t="s">
        <v>201</v>
      </c>
      <c r="C1938" s="6" t="n">
        <v>1611845</v>
      </c>
    </row>
    <row r="1939" spans="1:6">
      <c r="A1939" s="4" t="s">
        <v>202</v>
      </c>
      <c r="C1939" s="4" t="s">
        <v>951</v>
      </c>
    </row>
    <row r="1940" spans="1:6">
      <c r="A1940" s="4" t="s">
        <v>952</v>
      </c>
    </row>
    <row r="1941" spans="1:6">
      <c r="A1941" s="3" t="s">
        <v>200</v>
      </c>
    </row>
    <row r="1942" spans="1:6">
      <c r="A1942" s="4" t="s">
        <v>201</v>
      </c>
      <c r="C1942" s="6" t="n">
        <v>3492407</v>
      </c>
    </row>
    <row r="1943" spans="1:6">
      <c r="A1943" s="4" t="s">
        <v>202</v>
      </c>
      <c r="C1943" s="4" t="s">
        <v>953</v>
      </c>
    </row>
    <row r="1944" spans="1:6">
      <c r="A1944" s="4" t="s">
        <v>954</v>
      </c>
    </row>
    <row r="1945" spans="1:6">
      <c r="A1945" s="3" t="s">
        <v>200</v>
      </c>
    </row>
    <row r="1946" spans="1:6">
      <c r="A1946" s="4" t="s">
        <v>201</v>
      </c>
      <c r="C1946" s="6" t="n">
        <v>-50368</v>
      </c>
    </row>
    <row r="1947" spans="1:6">
      <c r="A1947" s="4" t="s">
        <v>202</v>
      </c>
      <c r="C1947" s="4" t="s">
        <v>955</v>
      </c>
    </row>
    <row r="1948" spans="1:6">
      <c r="A1948" s="4" t="s">
        <v>956</v>
      </c>
    </row>
    <row r="1949" spans="1:6">
      <c r="A1949" s="3" t="s">
        <v>200</v>
      </c>
    </row>
    <row r="1950" spans="1:6">
      <c r="A1950" s="4" t="s">
        <v>201</v>
      </c>
      <c r="C1950" s="6" t="n">
        <v>-7613</v>
      </c>
    </row>
    <row r="1951" spans="1:6">
      <c r="A1951" s="4" t="s">
        <v>202</v>
      </c>
      <c r="C1951" s="4" t="s">
        <v>735</v>
      </c>
    </row>
    <row r="1952" spans="1:6">
      <c r="A1952" s="4" t="s">
        <v>957</v>
      </c>
      <c r="C1952" s="5" t="n">
        <v>4</v>
      </c>
    </row>
    <row r="1953" spans="1:6">
      <c r="A1953" s="4" t="s">
        <v>958</v>
      </c>
    </row>
    <row r="1954" spans="1:6">
      <c r="A1954" s="3" t="s">
        <v>200</v>
      </c>
    </row>
    <row r="1955" spans="1:6">
      <c r="A1955" s="4" t="s">
        <v>201</v>
      </c>
      <c r="C1955" s="6" t="n">
        <v>-16970</v>
      </c>
    </row>
    <row r="1956" spans="1:6">
      <c r="A1956" s="4" t="s">
        <v>202</v>
      </c>
      <c r="C1956" s="4" t="s">
        <v>959</v>
      </c>
    </row>
    <row r="1957" spans="1:6">
      <c r="A1957" s="4" t="s">
        <v>957</v>
      </c>
      <c r="C1957" s="5" t="n">
        <v>14</v>
      </c>
    </row>
    <row r="1958" spans="1:6">
      <c r="A1958" s="4" t="s">
        <v>960</v>
      </c>
    </row>
    <row r="1959" spans="1:6">
      <c r="A1959" s="3" t="s">
        <v>200</v>
      </c>
    </row>
    <row r="1960" spans="1:6">
      <c r="A1960" s="4" t="s">
        <v>201</v>
      </c>
      <c r="C1960" s="6" t="n">
        <v>13732</v>
      </c>
    </row>
    <row r="1961" spans="1:6">
      <c r="A1961" s="4" t="s">
        <v>202</v>
      </c>
      <c r="C1961" s="4" t="s">
        <v>961</v>
      </c>
    </row>
    <row r="1962" spans="1:6">
      <c r="A1962" s="4" t="s">
        <v>957</v>
      </c>
      <c r="C1962" s="5" t="n">
        <v>7</v>
      </c>
    </row>
    <row r="1963" spans="1:6">
      <c r="A1963" s="4" t="s">
        <v>962</v>
      </c>
    </row>
    <row r="1964" spans="1:6">
      <c r="A1964" s="3" t="s">
        <v>200</v>
      </c>
    </row>
    <row r="1965" spans="1:6">
      <c r="A1965" s="4" t="s">
        <v>201</v>
      </c>
      <c r="C1965" s="6" t="n">
        <v>-31795</v>
      </c>
    </row>
    <row r="1966" spans="1:6">
      <c r="A1966" s="4" t="s">
        <v>202</v>
      </c>
      <c r="C1966" s="4" t="s">
        <v>963</v>
      </c>
    </row>
    <row r="1967" spans="1:6">
      <c r="A1967" s="4" t="s">
        <v>957</v>
      </c>
      <c r="C1967" s="5" t="n">
        <v>50</v>
      </c>
    </row>
    <row r="1968" spans="1:6">
      <c r="A1968" s="4" t="s">
        <v>964</v>
      </c>
    </row>
    <row r="1969" spans="1:6">
      <c r="A1969" s="3" t="s">
        <v>200</v>
      </c>
    </row>
    <row r="1970" spans="1:6">
      <c r="A1970" s="4" t="s">
        <v>201</v>
      </c>
      <c r="C1970" s="6" t="n">
        <v>-9375</v>
      </c>
    </row>
    <row r="1971" spans="1:6">
      <c r="A1971" s="4" t="s">
        <v>202</v>
      </c>
      <c r="C1971" s="4" t="s">
        <v>730</v>
      </c>
    </row>
    <row r="1972" spans="1:6">
      <c r="A1972" s="4" t="s">
        <v>957</v>
      </c>
      <c r="C1972" s="5" t="n">
        <v>4</v>
      </c>
    </row>
    <row r="1973" spans="1:6">
      <c r="A1973" s="4" t="s">
        <v>965</v>
      </c>
    </row>
    <row r="1974" spans="1:6">
      <c r="A1974" s="3" t="s">
        <v>200</v>
      </c>
    </row>
    <row r="1975" spans="1:6">
      <c r="A1975" s="4" t="s">
        <v>201</v>
      </c>
      <c r="C1975" s="6" t="n">
        <v>-100</v>
      </c>
    </row>
    <row r="1976" spans="1:6">
      <c r="A1976" s="4" t="s">
        <v>957</v>
      </c>
      <c r="C1976" s="5" t="n">
        <v>1</v>
      </c>
    </row>
    <row r="1977" spans="1:6">
      <c r="A1977" s="4" t="s">
        <v>966</v>
      </c>
    </row>
    <row r="1978" spans="1:6">
      <c r="A1978" s="3" t="s">
        <v>200</v>
      </c>
    </row>
    <row r="1979" spans="1:6">
      <c r="A1979" s="4" t="s">
        <v>201</v>
      </c>
      <c r="C1979" s="6" t="n">
        <v>15820</v>
      </c>
    </row>
    <row r="1980" spans="1:6">
      <c r="A1980" s="4" t="s">
        <v>202</v>
      </c>
      <c r="C1980" s="4" t="s">
        <v>514</v>
      </c>
    </row>
    <row r="1981" spans="1:6">
      <c r="A1981" s="4" t="s">
        <v>957</v>
      </c>
      <c r="C1981" s="5" t="n">
        <v>110</v>
      </c>
    </row>
    <row r="1982" spans="1:6">
      <c r="A1982" s="4" t="s">
        <v>967</v>
      </c>
    </row>
    <row r="1983" spans="1:6">
      <c r="A1983" s="3" t="s">
        <v>200</v>
      </c>
    </row>
    <row r="1984" spans="1:6">
      <c r="A1984" s="4" t="s">
        <v>201</v>
      </c>
      <c r="C1984" s="6" t="n">
        <v>-26275</v>
      </c>
    </row>
    <row r="1985" spans="1:6">
      <c r="A1985" s="4" t="s">
        <v>202</v>
      </c>
      <c r="C1985" s="4" t="s">
        <v>968</v>
      </c>
    </row>
    <row r="1986" spans="1:6">
      <c r="A1986" s="4" t="s">
        <v>957</v>
      </c>
      <c r="C1986" s="5" t="n">
        <v>6</v>
      </c>
    </row>
    <row r="1987" spans="1:6">
      <c r="A1987" s="4" t="s">
        <v>969</v>
      </c>
    </row>
    <row r="1988" spans="1:6">
      <c r="A1988" s="3" t="s">
        <v>200</v>
      </c>
    </row>
    <row r="1989" spans="1:6">
      <c r="A1989" s="4" t="s">
        <v>201</v>
      </c>
      <c r="C1989" s="6" t="n">
        <v>12208</v>
      </c>
    </row>
    <row r="1990" spans="1:6">
      <c r="A1990" s="4" t="s">
        <v>202</v>
      </c>
      <c r="C1990" s="4" t="s">
        <v>970</v>
      </c>
    </row>
    <row r="1991" spans="1:6">
      <c r="A1991" s="4" t="s">
        <v>957</v>
      </c>
      <c r="C1991" s="5" t="n">
        <v>25</v>
      </c>
    </row>
    <row r="1992" spans="1:6">
      <c r="A1992" s="4" t="s">
        <v>971</v>
      </c>
    </row>
    <row r="1993" spans="1:6">
      <c r="A1993" s="3" t="s">
        <v>200</v>
      </c>
    </row>
    <row r="1994" spans="1:6">
      <c r="A1994" s="4" t="s">
        <v>201</v>
      </c>
      <c r="C1994" s="6" t="n">
        <v>-235666</v>
      </c>
    </row>
    <row r="1995" spans="1:6">
      <c r="A1995" s="4" t="s">
        <v>202</v>
      </c>
      <c r="C1995" s="4" t="s">
        <v>972</v>
      </c>
    </row>
    <row r="1996" spans="1:6">
      <c r="A1996" s="4" t="s">
        <v>973</v>
      </c>
    </row>
    <row r="1997" spans="1:6">
      <c r="A1997" s="3" t="s">
        <v>200</v>
      </c>
    </row>
    <row r="1998" spans="1:6">
      <c r="A1998" s="4" t="s">
        <v>201</v>
      </c>
      <c r="C1998" s="6" t="n">
        <v>-16256</v>
      </c>
    </row>
    <row r="1999" spans="1:6">
      <c r="A1999" s="4" t="s">
        <v>202</v>
      </c>
      <c r="C1999" s="4" t="s">
        <v>974</v>
      </c>
    </row>
    <row r="2000" spans="1:6">
      <c r="A2000" s="4" t="s">
        <v>957</v>
      </c>
      <c r="C2000" s="5" t="n">
        <v>37</v>
      </c>
    </row>
    <row r="2001" spans="1:6">
      <c r="A2001" s="4" t="s">
        <v>975</v>
      </c>
    </row>
    <row r="2002" spans="1:6">
      <c r="A2002" s="3" t="s">
        <v>200</v>
      </c>
    </row>
    <row r="2003" spans="1:6">
      <c r="A2003" s="4" t="s">
        <v>201</v>
      </c>
      <c r="C2003" s="6" t="n">
        <v>-99543</v>
      </c>
    </row>
    <row r="2004" spans="1:6">
      <c r="A2004" s="4" t="s">
        <v>202</v>
      </c>
      <c r="C2004" s="4" t="s">
        <v>976</v>
      </c>
    </row>
    <row r="2005" spans="1:6">
      <c r="A2005" s="4" t="s">
        <v>957</v>
      </c>
      <c r="C2005" s="5" t="n">
        <v>96</v>
      </c>
    </row>
    <row r="2006" spans="1:6">
      <c r="A2006" s="4" t="s">
        <v>977</v>
      </c>
    </row>
    <row r="2007" spans="1:6">
      <c r="A2007" s="3" t="s">
        <v>200</v>
      </c>
    </row>
    <row r="2008" spans="1:6">
      <c r="A2008" s="4" t="s">
        <v>201</v>
      </c>
      <c r="C2008" s="6" t="n">
        <v>-13630</v>
      </c>
    </row>
    <row r="2009" spans="1:6">
      <c r="A2009" s="4" t="s">
        <v>202</v>
      </c>
      <c r="C2009" s="4" t="s">
        <v>302</v>
      </c>
    </row>
    <row r="2010" spans="1:6">
      <c r="A2010" s="4" t="s">
        <v>957</v>
      </c>
      <c r="C2010" s="5" t="n">
        <v>7</v>
      </c>
    </row>
    <row r="2011" spans="1:6">
      <c r="A2011" s="4" t="s">
        <v>978</v>
      </c>
    </row>
    <row r="2012" spans="1:6">
      <c r="A2012" s="3" t="s">
        <v>200</v>
      </c>
    </row>
    <row r="2013" spans="1:6">
      <c r="A2013" s="4" t="s">
        <v>201</v>
      </c>
      <c r="C2013" s="6" t="n">
        <v>-74241</v>
      </c>
    </row>
    <row r="2014" spans="1:6">
      <c r="A2014" s="4" t="s">
        <v>202</v>
      </c>
      <c r="C2014" s="4" t="s">
        <v>979</v>
      </c>
    </row>
    <row r="2015" spans="1:6">
      <c r="A2015" s="4" t="s">
        <v>957</v>
      </c>
      <c r="C2015" s="5" t="n">
        <v>138</v>
      </c>
    </row>
    <row r="2016" spans="1:6">
      <c r="A2016" s="4" t="s">
        <v>980</v>
      </c>
    </row>
    <row r="2017" spans="1:6">
      <c r="A2017" s="3" t="s">
        <v>200</v>
      </c>
    </row>
    <row r="2018" spans="1:6">
      <c r="A2018" s="4" t="s">
        <v>201</v>
      </c>
      <c r="C2018" s="6" t="n">
        <v>-1886</v>
      </c>
    </row>
    <row r="2019" spans="1:6">
      <c r="A2019" s="4" t="s">
        <v>202</v>
      </c>
      <c r="C2019" s="4" t="s">
        <v>273</v>
      </c>
    </row>
    <row r="2020" spans="1:6">
      <c r="A2020" s="4" t="s">
        <v>957</v>
      </c>
      <c r="C2020" s="5" t="n">
        <v>8</v>
      </c>
    </row>
    <row r="2021" spans="1:6">
      <c r="A2021" s="4" t="s">
        <v>981</v>
      </c>
    </row>
    <row r="2022" spans="1:6">
      <c r="A2022" s="3" t="s">
        <v>200</v>
      </c>
    </row>
    <row r="2023" spans="1:6">
      <c r="A2023" s="4" t="s">
        <v>201</v>
      </c>
      <c r="C2023" s="6" t="n">
        <v>4118</v>
      </c>
    </row>
    <row r="2024" spans="1:6">
      <c r="A2024" s="4" t="s">
        <v>202</v>
      </c>
      <c r="C2024" s="4" t="s">
        <v>270</v>
      </c>
    </row>
    <row r="2025" spans="1:6">
      <c r="A2025" s="4" t="s">
        <v>957</v>
      </c>
      <c r="C2025" s="5" t="n">
        <v>3</v>
      </c>
    </row>
    <row r="2026" spans="1:6">
      <c r="A2026" s="4" t="s">
        <v>982</v>
      </c>
    </row>
    <row r="2027" spans="1:6">
      <c r="A2027" s="3" t="s">
        <v>200</v>
      </c>
    </row>
    <row r="2028" spans="1:6">
      <c r="A2028" s="4" t="s">
        <v>201</v>
      </c>
      <c r="C2028" s="6" t="n">
        <v>-34228</v>
      </c>
    </row>
    <row r="2029" spans="1:6">
      <c r="A2029" s="4" t="s">
        <v>202</v>
      </c>
      <c r="C2029" s="4" t="s">
        <v>983</v>
      </c>
    </row>
    <row r="2030" spans="1:6">
      <c r="A2030" s="4" t="s">
        <v>957</v>
      </c>
      <c r="C2030" s="5" t="n">
        <v>199</v>
      </c>
    </row>
    <row r="2031" spans="1:6">
      <c r="A2031" s="4" t="s">
        <v>984</v>
      </c>
    </row>
    <row r="2032" spans="1:6">
      <c r="A2032" s="3" t="s">
        <v>200</v>
      </c>
    </row>
    <row r="2033" spans="1:6">
      <c r="A2033" s="4" t="s">
        <v>201</v>
      </c>
      <c r="C2033" s="6" t="n">
        <v>141533</v>
      </c>
    </row>
    <row r="2034" spans="1:6">
      <c r="A2034" s="4" t="s">
        <v>202</v>
      </c>
      <c r="C2034" s="4" t="s">
        <v>985</v>
      </c>
    </row>
    <row r="2035" spans="1:6">
      <c r="A2035" s="4" t="s">
        <v>986</v>
      </c>
    </row>
    <row r="2036" spans="1:6">
      <c r="A2036" s="3" t="s">
        <v>200</v>
      </c>
    </row>
    <row r="2037" spans="1:6">
      <c r="A2037" s="4" t="s">
        <v>201</v>
      </c>
      <c r="C2037" s="6" t="n">
        <v>-16594</v>
      </c>
    </row>
    <row r="2038" spans="1:6">
      <c r="A2038" s="4" t="s">
        <v>202</v>
      </c>
      <c r="C2038" s="4" t="s">
        <v>735</v>
      </c>
    </row>
    <row r="2039" spans="1:6">
      <c r="A2039" s="4" t="s">
        <v>957</v>
      </c>
      <c r="C2039" s="5" t="n">
        <v>59</v>
      </c>
    </row>
    <row r="2040" spans="1:6">
      <c r="A2040" s="4" t="s">
        <v>987</v>
      </c>
    </row>
    <row r="2041" spans="1:6">
      <c r="A2041" s="3" t="s">
        <v>200</v>
      </c>
    </row>
    <row r="2042" spans="1:6">
      <c r="A2042" s="4" t="s">
        <v>201</v>
      </c>
      <c r="C2042" s="6" t="n">
        <v>22394</v>
      </c>
    </row>
    <row r="2043" spans="1:6">
      <c r="A2043" s="4" t="s">
        <v>202</v>
      </c>
      <c r="C2043" s="4" t="s">
        <v>352</v>
      </c>
    </row>
    <row r="2044" spans="1:6">
      <c r="A2044" s="4" t="s">
        <v>988</v>
      </c>
    </row>
    <row r="2045" spans="1:6">
      <c r="A2045" s="3" t="s">
        <v>200</v>
      </c>
    </row>
    <row r="2046" spans="1:6">
      <c r="A2046" s="4" t="s">
        <v>201</v>
      </c>
      <c r="C2046" s="6" t="n">
        <v>83582</v>
      </c>
    </row>
    <row r="2047" spans="1:6">
      <c r="A2047" s="4" t="s">
        <v>202</v>
      </c>
      <c r="C2047" s="4" t="s">
        <v>989</v>
      </c>
    </row>
    <row r="2048" spans="1:6">
      <c r="A2048" s="4" t="s">
        <v>957</v>
      </c>
      <c r="C2048" s="5" t="n">
        <v>83</v>
      </c>
    </row>
    <row r="2049" spans="1:6">
      <c r="A2049" s="4" t="s">
        <v>990</v>
      </c>
    </row>
    <row r="2050" spans="1:6">
      <c r="A2050" s="3" t="s">
        <v>200</v>
      </c>
    </row>
    <row r="2051" spans="1:6">
      <c r="A2051" s="4" t="s">
        <v>201</v>
      </c>
      <c r="C2051" s="6" t="n">
        <v>24954</v>
      </c>
    </row>
    <row r="2052" spans="1:6">
      <c r="A2052" s="4" t="s">
        <v>202</v>
      </c>
      <c r="C2052" s="4" t="s">
        <v>807</v>
      </c>
    </row>
    <row r="2053" spans="1:6">
      <c r="A2053" s="4" t="s">
        <v>957</v>
      </c>
      <c r="C2053" s="5" t="n">
        <v>11</v>
      </c>
    </row>
    <row r="2054" spans="1:6">
      <c r="A2054" s="4" t="s">
        <v>991</v>
      </c>
    </row>
    <row r="2055" spans="1:6">
      <c r="A2055" s="3" t="s">
        <v>200</v>
      </c>
    </row>
    <row r="2056" spans="1:6">
      <c r="A2056" s="4" t="s">
        <v>201</v>
      </c>
      <c r="C2056" s="6" t="n">
        <v>27197</v>
      </c>
    </row>
    <row r="2057" spans="1:6">
      <c r="A2057" s="4" t="s">
        <v>202</v>
      </c>
      <c r="C2057" s="4" t="s">
        <v>970</v>
      </c>
    </row>
    <row r="2058" spans="1:6">
      <c r="A2058" s="4" t="s">
        <v>992</v>
      </c>
    </row>
    <row r="2059" spans="1:6">
      <c r="A2059" s="3" t="s">
        <v>200</v>
      </c>
    </row>
    <row r="2060" spans="1:6">
      <c r="A2060" s="4" t="s">
        <v>201</v>
      </c>
      <c r="C2060" s="6" t="n">
        <v>-125154</v>
      </c>
    </row>
    <row r="2061" spans="1:6">
      <c r="A2061" s="4" t="s">
        <v>202</v>
      </c>
      <c r="C2061" s="4" t="s">
        <v>993</v>
      </c>
    </row>
    <row r="2062" spans="1:6">
      <c r="A2062" s="4" t="s">
        <v>994</v>
      </c>
    </row>
    <row r="2063" spans="1:6">
      <c r="A2063" s="3" t="s">
        <v>200</v>
      </c>
    </row>
    <row r="2064" spans="1:6">
      <c r="A2064" s="4" t="s">
        <v>201</v>
      </c>
      <c r="C2064" s="6" t="n">
        <v>-54585</v>
      </c>
    </row>
    <row r="2065" spans="1:6">
      <c r="A2065" s="4" t="s">
        <v>202</v>
      </c>
      <c r="C2065" s="4" t="s">
        <v>288</v>
      </c>
    </row>
    <row r="2066" spans="1:6">
      <c r="A2066" s="4" t="s">
        <v>957</v>
      </c>
      <c r="C2066" s="5" t="n">
        <v>75</v>
      </c>
    </row>
    <row r="2067" spans="1:6">
      <c r="A2067" s="4" t="s">
        <v>995</v>
      </c>
    </row>
    <row r="2068" spans="1:6">
      <c r="A2068" s="3" t="s">
        <v>200</v>
      </c>
    </row>
    <row r="2069" spans="1:6">
      <c r="A2069" s="4" t="s">
        <v>201</v>
      </c>
      <c r="C2069" s="6" t="n">
        <v>25349</v>
      </c>
    </row>
    <row r="2070" spans="1:6">
      <c r="A2070" s="4" t="s">
        <v>202</v>
      </c>
      <c r="C2070" s="4" t="s">
        <v>807</v>
      </c>
    </row>
    <row r="2071" spans="1:6">
      <c r="A2071" s="4" t="s">
        <v>996</v>
      </c>
    </row>
    <row r="2072" spans="1:6">
      <c r="A2072" s="3" t="s">
        <v>200</v>
      </c>
    </row>
    <row r="2073" spans="1:6">
      <c r="A2073" s="4" t="s">
        <v>201</v>
      </c>
      <c r="C2073" s="6" t="n">
        <v>-33039</v>
      </c>
    </row>
    <row r="2074" spans="1:6">
      <c r="A2074" s="4" t="s">
        <v>202</v>
      </c>
      <c r="C2074" s="4" t="s">
        <v>780</v>
      </c>
    </row>
    <row r="2075" spans="1:6">
      <c r="A2075" s="4" t="s">
        <v>957</v>
      </c>
      <c r="C2075" s="5" t="n">
        <v>26</v>
      </c>
    </row>
    <row r="2076" spans="1:6">
      <c r="A2076" s="4" t="s">
        <v>997</v>
      </c>
    </row>
    <row r="2077" spans="1:6">
      <c r="A2077" s="3" t="s">
        <v>200</v>
      </c>
    </row>
    <row r="2078" spans="1:6">
      <c r="A2078" s="4" t="s">
        <v>201</v>
      </c>
      <c r="C2078" s="6" t="n">
        <v>32089</v>
      </c>
    </row>
    <row r="2079" spans="1:6">
      <c r="A2079" s="4" t="s">
        <v>202</v>
      </c>
      <c r="C2079" s="4" t="s">
        <v>961</v>
      </c>
    </row>
    <row r="2080" spans="1:6">
      <c r="A2080" s="4" t="s">
        <v>957</v>
      </c>
      <c r="C2080" s="5" t="n">
        <v>50</v>
      </c>
    </row>
    <row r="2081" spans="1:6">
      <c r="A2081" s="4" t="s">
        <v>998</v>
      </c>
    </row>
    <row r="2082" spans="1:6">
      <c r="A2082" s="3" t="s">
        <v>200</v>
      </c>
    </row>
    <row r="2083" spans="1:6">
      <c r="A2083" s="4" t="s">
        <v>201</v>
      </c>
      <c r="C2083" s="6" t="n">
        <v>-94968</v>
      </c>
    </row>
    <row r="2084" spans="1:6">
      <c r="A2084" s="4" t="s">
        <v>202</v>
      </c>
      <c r="C2084" s="4" t="s">
        <v>999</v>
      </c>
    </row>
    <row r="2085" spans="1:6">
      <c r="A2085" s="4" t="s">
        <v>1000</v>
      </c>
    </row>
    <row r="2086" spans="1:6">
      <c r="A2086" s="3" t="s">
        <v>200</v>
      </c>
    </row>
    <row r="2087" spans="1:6">
      <c r="A2087" s="4" t="s">
        <v>201</v>
      </c>
      <c r="C2087" s="6" t="n">
        <v>-81351</v>
      </c>
    </row>
    <row r="2088" spans="1:6">
      <c r="A2088" s="4" t="s">
        <v>202</v>
      </c>
      <c r="C2088" s="4" t="s">
        <v>1001</v>
      </c>
    </row>
    <row r="2089" spans="1:6">
      <c r="A2089" s="4" t="s">
        <v>1002</v>
      </c>
    </row>
    <row r="2090" spans="1:6">
      <c r="A2090" s="3" t="s">
        <v>200</v>
      </c>
    </row>
    <row r="2091" spans="1:6">
      <c r="A2091" s="4" t="s">
        <v>201</v>
      </c>
      <c r="C2091" s="6" t="n">
        <v>-149873</v>
      </c>
    </row>
    <row r="2092" spans="1:6">
      <c r="A2092" s="4" t="s">
        <v>202</v>
      </c>
      <c r="C2092" s="4" t="s">
        <v>1003</v>
      </c>
    </row>
    <row r="2093" spans="1:6">
      <c r="A2093" s="4" t="s">
        <v>957</v>
      </c>
      <c r="C2093" s="5" t="n">
        <v>154</v>
      </c>
    </row>
    <row r="2094" spans="1:6">
      <c r="A2094" s="4" t="s">
        <v>1004</v>
      </c>
    </row>
    <row r="2095" spans="1:6">
      <c r="A2095" s="3" t="s">
        <v>200</v>
      </c>
    </row>
    <row r="2096" spans="1:6">
      <c r="A2096" s="4" t="s">
        <v>201</v>
      </c>
      <c r="C2096" s="6" t="n">
        <v>3285</v>
      </c>
    </row>
    <row r="2097" spans="1:6">
      <c r="A2097" s="4" t="s">
        <v>202</v>
      </c>
      <c r="C2097" s="4" t="s">
        <v>279</v>
      </c>
    </row>
    <row r="2098" spans="1:6">
      <c r="A2098" s="4" t="s">
        <v>957</v>
      </c>
      <c r="C2098" s="5" t="n">
        <v>15</v>
      </c>
    </row>
    <row r="2099" spans="1:6">
      <c r="A2099" s="4" t="s">
        <v>1005</v>
      </c>
    </row>
    <row r="2100" spans="1:6">
      <c r="A2100" s="3" t="s">
        <v>200</v>
      </c>
    </row>
    <row r="2101" spans="1:6">
      <c r="A2101" s="4" t="s">
        <v>201</v>
      </c>
      <c r="C2101" s="6" t="n">
        <v>-39082</v>
      </c>
    </row>
    <row r="2102" spans="1:6">
      <c r="A2102" s="4" t="s">
        <v>202</v>
      </c>
      <c r="C2102" s="4" t="s">
        <v>1006</v>
      </c>
    </row>
    <row r="2103" spans="1:6">
      <c r="A2103" s="4" t="s">
        <v>957</v>
      </c>
      <c r="C2103" s="5" t="n">
        <v>65</v>
      </c>
    </row>
    <row r="2104" spans="1:6">
      <c r="A2104" s="4" t="s">
        <v>1007</v>
      </c>
    </row>
    <row r="2105" spans="1:6">
      <c r="A2105" s="3" t="s">
        <v>200</v>
      </c>
    </row>
    <row r="2106" spans="1:6">
      <c r="A2106" s="4" t="s">
        <v>201</v>
      </c>
      <c r="C2106" s="6" t="n">
        <v>-23205</v>
      </c>
    </row>
    <row r="2107" spans="1:6">
      <c r="A2107" s="4" t="s">
        <v>202</v>
      </c>
      <c r="C2107" s="4" t="s">
        <v>730</v>
      </c>
    </row>
    <row r="2108" spans="1:6">
      <c r="A2108" s="4" t="s">
        <v>957</v>
      </c>
      <c r="C2108" s="5" t="n">
        <v>8</v>
      </c>
    </row>
    <row r="2109" spans="1:6">
      <c r="A2109" s="4" t="s">
        <v>1008</v>
      </c>
    </row>
    <row r="2110" spans="1:6">
      <c r="A2110" s="3" t="s">
        <v>200</v>
      </c>
    </row>
    <row r="2111" spans="1:6">
      <c r="A2111" s="4" t="s">
        <v>201</v>
      </c>
      <c r="C2111" s="6" t="n">
        <v>-127980</v>
      </c>
    </row>
    <row r="2112" spans="1:6">
      <c r="A2112" s="4" t="s">
        <v>202</v>
      </c>
      <c r="C2112" s="4" t="s">
        <v>1009</v>
      </c>
    </row>
    <row r="2113" spans="1:6">
      <c r="A2113" s="4" t="s">
        <v>957</v>
      </c>
      <c r="C2113" s="5" t="n">
        <v>854</v>
      </c>
    </row>
    <row r="2114" spans="1:6">
      <c r="A2114" s="4" t="s">
        <v>1010</v>
      </c>
    </row>
    <row r="2115" spans="1:6">
      <c r="A2115" s="3" t="s">
        <v>200</v>
      </c>
    </row>
    <row r="2116" spans="1:6">
      <c r="A2116" s="4" t="s">
        <v>201</v>
      </c>
      <c r="C2116" s="6" t="n">
        <v>6200</v>
      </c>
    </row>
    <row r="2117" spans="1:6">
      <c r="A2117" s="4" t="s">
        <v>202</v>
      </c>
      <c r="C2117" s="4" t="s">
        <v>224</v>
      </c>
    </row>
    <row r="2118" spans="1:6">
      <c r="A2118" s="4" t="s">
        <v>957</v>
      </c>
      <c r="C2118" s="5" t="n">
        <v>4</v>
      </c>
    </row>
    <row r="2119" spans="1:6">
      <c r="A2119" s="4" t="s">
        <v>1011</v>
      </c>
    </row>
    <row r="2120" spans="1:6">
      <c r="A2120" s="3" t="s">
        <v>200</v>
      </c>
    </row>
    <row r="2121" spans="1:6">
      <c r="A2121" s="4" t="s">
        <v>201</v>
      </c>
      <c r="C2121" s="6" t="n">
        <v>116019</v>
      </c>
    </row>
    <row r="2122" spans="1:6">
      <c r="A2122" s="4" t="s">
        <v>202</v>
      </c>
      <c r="C2122" s="4" t="s">
        <v>1012</v>
      </c>
    </row>
    <row r="2123" spans="1:6">
      <c r="A2123" s="4" t="s">
        <v>957</v>
      </c>
      <c r="C2123" s="5" t="n">
        <v>144</v>
      </c>
    </row>
    <row r="2124" spans="1:6">
      <c r="A2124" s="4" t="s">
        <v>1013</v>
      </c>
    </row>
    <row r="2125" spans="1:6">
      <c r="A2125" s="3" t="s">
        <v>200</v>
      </c>
    </row>
    <row r="2126" spans="1:6">
      <c r="A2126" s="4" t="s">
        <v>201</v>
      </c>
      <c r="C2126" s="6" t="n">
        <v>133285</v>
      </c>
    </row>
    <row r="2127" spans="1:6">
      <c r="A2127" s="4" t="s">
        <v>202</v>
      </c>
      <c r="C2127" s="4" t="s">
        <v>1014</v>
      </c>
    </row>
    <row r="2128" spans="1:6">
      <c r="A2128" s="4" t="s">
        <v>957</v>
      </c>
      <c r="C2128" s="5" t="n">
        <v>945</v>
      </c>
    </row>
    <row r="2129" spans="1:6">
      <c r="A2129" s="4" t="s">
        <v>1015</v>
      </c>
    </row>
    <row r="2130" spans="1:6">
      <c r="A2130" s="3" t="s">
        <v>200</v>
      </c>
    </row>
    <row r="2131" spans="1:6">
      <c r="A2131" s="4" t="s">
        <v>201</v>
      </c>
      <c r="C2131" s="6" t="n">
        <v>-96975</v>
      </c>
    </row>
    <row r="2132" spans="1:6">
      <c r="A2132" s="4" t="s">
        <v>202</v>
      </c>
      <c r="C2132" s="4" t="s">
        <v>1016</v>
      </c>
    </row>
    <row r="2133" spans="1:6">
      <c r="A2133" s="4" t="s">
        <v>1017</v>
      </c>
    </row>
    <row r="2134" spans="1:6">
      <c r="A2134" s="3" t="s">
        <v>200</v>
      </c>
    </row>
    <row r="2135" spans="1:6">
      <c r="A2135" s="4" t="s">
        <v>201</v>
      </c>
      <c r="C2135" s="6" t="n">
        <v>-74333</v>
      </c>
    </row>
    <row r="2136" spans="1:6">
      <c r="A2136" s="4" t="s">
        <v>202</v>
      </c>
      <c r="C2136" s="4" t="s">
        <v>1018</v>
      </c>
    </row>
    <row r="2137" spans="1:6">
      <c r="A2137" s="4" t="s">
        <v>957</v>
      </c>
      <c r="C2137" s="5" t="n">
        <v>187</v>
      </c>
    </row>
    <row r="2138" spans="1:6">
      <c r="A2138" s="4" t="s">
        <v>1019</v>
      </c>
    </row>
    <row r="2139" spans="1:6">
      <c r="A2139" s="3" t="s">
        <v>200</v>
      </c>
    </row>
    <row r="2140" spans="1:6">
      <c r="A2140" s="4" t="s">
        <v>201</v>
      </c>
      <c r="C2140" s="6" t="n">
        <v>-11885</v>
      </c>
    </row>
    <row r="2141" spans="1:6">
      <c r="A2141" s="4" t="s">
        <v>202</v>
      </c>
      <c r="C2141" s="4" t="s">
        <v>419</v>
      </c>
    </row>
    <row r="2142" spans="1:6">
      <c r="A2142" s="4" t="s">
        <v>957</v>
      </c>
      <c r="C2142" s="5" t="n">
        <v>8</v>
      </c>
    </row>
    <row r="2143" spans="1:6">
      <c r="A2143" s="4" t="s">
        <v>1020</v>
      </c>
    </row>
    <row r="2144" spans="1:6">
      <c r="A2144" s="3" t="s">
        <v>200</v>
      </c>
    </row>
    <row r="2145" spans="1:6">
      <c r="A2145" s="4" t="s">
        <v>201</v>
      </c>
      <c r="C2145" s="6" t="n">
        <v>-380</v>
      </c>
    </row>
    <row r="2146" spans="1:6">
      <c r="A2146" s="4" t="s">
        <v>202</v>
      </c>
      <c r="C2146" s="4" t="s">
        <v>232</v>
      </c>
    </row>
    <row r="2147" spans="1:6">
      <c r="A2147" s="4" t="s">
        <v>957</v>
      </c>
      <c r="C2147" s="5" t="n">
        <v>1</v>
      </c>
    </row>
    <row r="2148" spans="1:6">
      <c r="A2148" s="4" t="s">
        <v>1021</v>
      </c>
    </row>
    <row r="2149" spans="1:6">
      <c r="A2149" s="3" t="s">
        <v>200</v>
      </c>
    </row>
    <row r="2150" spans="1:6">
      <c r="A2150" s="4" t="s">
        <v>201</v>
      </c>
      <c r="C2150" s="6" t="n">
        <v>-10377</v>
      </c>
    </row>
    <row r="2151" spans="1:6">
      <c r="A2151" s="4" t="s">
        <v>202</v>
      </c>
      <c r="C2151" s="4" t="s">
        <v>270</v>
      </c>
    </row>
    <row r="2152" spans="1:6">
      <c r="A2152" s="4" t="s">
        <v>957</v>
      </c>
      <c r="C2152" s="5" t="n">
        <v>87</v>
      </c>
    </row>
    <row r="2153" spans="1:6">
      <c r="A2153" s="4" t="s">
        <v>1022</v>
      </c>
    </row>
    <row r="2154" spans="1:6">
      <c r="A2154" s="3" t="s">
        <v>200</v>
      </c>
    </row>
    <row r="2155" spans="1:6">
      <c r="A2155" s="4" t="s">
        <v>201</v>
      </c>
      <c r="C2155" s="6" t="n">
        <v>607942</v>
      </c>
    </row>
    <row r="2156" spans="1:6">
      <c r="A2156" s="4" t="s">
        <v>202</v>
      </c>
      <c r="C2156" s="4" t="s">
        <v>1023</v>
      </c>
    </row>
    <row r="2157" spans="1:6">
      <c r="A2157" s="4" t="s">
        <v>1024</v>
      </c>
    </row>
    <row r="2158" spans="1:6">
      <c r="A2158" s="3" t="s">
        <v>200</v>
      </c>
    </row>
    <row r="2159" spans="1:6">
      <c r="A2159" s="4" t="s">
        <v>201</v>
      </c>
      <c r="C2159" s="6" t="n">
        <v>75753</v>
      </c>
    </row>
    <row r="2160" spans="1:6">
      <c r="A2160" s="4" t="s">
        <v>202</v>
      </c>
      <c r="C2160" s="4" t="s">
        <v>733</v>
      </c>
    </row>
    <row r="2161" spans="1:6">
      <c r="A2161" s="4" t="s">
        <v>957</v>
      </c>
      <c r="C2161" s="5" t="n">
        <v>69</v>
      </c>
    </row>
    <row r="2162" spans="1:6">
      <c r="A2162" s="4" t="s">
        <v>1025</v>
      </c>
    </row>
    <row r="2163" spans="1:6">
      <c r="A2163" s="3" t="s">
        <v>200</v>
      </c>
    </row>
    <row r="2164" spans="1:6">
      <c r="A2164" s="4" t="s">
        <v>201</v>
      </c>
      <c r="C2164" s="6" t="n">
        <v>-225052</v>
      </c>
    </row>
    <row r="2165" spans="1:6">
      <c r="A2165" s="4" t="s">
        <v>202</v>
      </c>
      <c r="C2165" s="4" t="s">
        <v>1026</v>
      </c>
    </row>
    <row r="2166" spans="1:6">
      <c r="A2166" s="4" t="s">
        <v>957</v>
      </c>
      <c r="C2166" s="5" t="n">
        <v>471</v>
      </c>
    </row>
    <row r="2167" spans="1:6">
      <c r="A2167" s="4" t="s">
        <v>1027</v>
      </c>
    </row>
    <row r="2168" spans="1:6">
      <c r="A2168" s="3" t="s">
        <v>200</v>
      </c>
    </row>
    <row r="2169" spans="1:6">
      <c r="A2169" s="4" t="s">
        <v>201</v>
      </c>
      <c r="C2169" s="6" t="n">
        <v>-3328</v>
      </c>
    </row>
    <row r="2170" spans="1:6">
      <c r="A2170" s="4" t="s">
        <v>202</v>
      </c>
      <c r="C2170" s="4" t="s">
        <v>238</v>
      </c>
    </row>
    <row r="2171" spans="1:6">
      <c r="A2171" s="4" t="s">
        <v>957</v>
      </c>
      <c r="C2171" s="5" t="n">
        <v>56</v>
      </c>
    </row>
    <row r="2172" spans="1:6">
      <c r="A2172" s="4" t="s">
        <v>1028</v>
      </c>
    </row>
    <row r="2173" spans="1:6">
      <c r="A2173" s="3" t="s">
        <v>200</v>
      </c>
    </row>
    <row r="2174" spans="1:6">
      <c r="A2174" s="4" t="s">
        <v>201</v>
      </c>
      <c r="C2174" s="6" t="n">
        <v>50860</v>
      </c>
    </row>
    <row r="2175" spans="1:6">
      <c r="A2175" s="4" t="s">
        <v>202</v>
      </c>
      <c r="C2175" s="4" t="s">
        <v>807</v>
      </c>
    </row>
    <row r="2176" spans="1:6">
      <c r="A2176" s="4" t="s">
        <v>957</v>
      </c>
      <c r="C2176" s="5" t="n">
        <v>38</v>
      </c>
    </row>
    <row r="2177" spans="1:6">
      <c r="A2177" s="4" t="s">
        <v>1029</v>
      </c>
    </row>
    <row r="2178" spans="1:6">
      <c r="A2178" s="3" t="s">
        <v>200</v>
      </c>
    </row>
    <row r="2179" spans="1:6">
      <c r="A2179" s="4" t="s">
        <v>201</v>
      </c>
      <c r="C2179" s="6" t="n">
        <v>169354</v>
      </c>
    </row>
    <row r="2180" spans="1:6">
      <c r="A2180" s="4" t="s">
        <v>202</v>
      </c>
      <c r="C2180" s="4" t="s">
        <v>989</v>
      </c>
    </row>
    <row r="2181" spans="1:6">
      <c r="A2181" s="4" t="s">
        <v>957</v>
      </c>
      <c r="C2181" s="5" t="n">
        <v>728</v>
      </c>
    </row>
    <row r="2182" spans="1:6">
      <c r="A2182" s="4" t="s">
        <v>1030</v>
      </c>
    </row>
    <row r="2183" spans="1:6">
      <c r="A2183" s="3" t="s">
        <v>200</v>
      </c>
    </row>
    <row r="2184" spans="1:6">
      <c r="A2184" s="4" t="s">
        <v>201</v>
      </c>
      <c r="C2184" s="6" t="n">
        <v>540355</v>
      </c>
    </row>
    <row r="2185" spans="1:6">
      <c r="A2185" s="4" t="s">
        <v>202</v>
      </c>
      <c r="C2185" s="4" t="s">
        <v>1031</v>
      </c>
    </row>
    <row r="2186" spans="1:6">
      <c r="A2186" s="4" t="s">
        <v>957</v>
      </c>
      <c r="C2186" s="5" t="n">
        <v>507</v>
      </c>
    </row>
    <row r="2187" spans="1:6">
      <c r="A2187" s="4" t="s">
        <v>1032</v>
      </c>
    </row>
    <row r="2188" spans="1:6">
      <c r="A2188" s="3" t="s">
        <v>200</v>
      </c>
    </row>
    <row r="2189" spans="1:6">
      <c r="A2189" s="4" t="s">
        <v>201</v>
      </c>
      <c r="C2189" s="6" t="n">
        <v>-276799</v>
      </c>
    </row>
    <row r="2190" spans="1:6">
      <c r="A2190" s="4" t="s">
        <v>202</v>
      </c>
      <c r="C2190" s="4" t="s">
        <v>1033</v>
      </c>
    </row>
    <row r="2191" spans="1:6">
      <c r="A2191" s="4" t="s">
        <v>1034</v>
      </c>
    </row>
    <row r="2192" spans="1:6">
      <c r="A2192" s="3" t="s">
        <v>200</v>
      </c>
    </row>
    <row r="2193" spans="1:6">
      <c r="A2193" s="4" t="s">
        <v>201</v>
      </c>
      <c r="C2193" s="6" t="n">
        <v>-49524</v>
      </c>
    </row>
    <row r="2194" spans="1:6">
      <c r="A2194" s="4" t="s">
        <v>202</v>
      </c>
      <c r="C2194" s="4" t="s">
        <v>387</v>
      </c>
    </row>
    <row r="2195" spans="1:6">
      <c r="A2195" s="4" t="s">
        <v>957</v>
      </c>
      <c r="C2195" s="5" t="n">
        <v>77</v>
      </c>
    </row>
    <row r="2196" spans="1:6">
      <c r="A2196" s="4" t="s">
        <v>1035</v>
      </c>
    </row>
    <row r="2197" spans="1:6">
      <c r="A2197" s="3" t="s">
        <v>200</v>
      </c>
    </row>
    <row r="2198" spans="1:6">
      <c r="A2198" s="4" t="s">
        <v>201</v>
      </c>
      <c r="C2198" s="6" t="n">
        <v>5720</v>
      </c>
    </row>
    <row r="2199" spans="1:6">
      <c r="A2199" s="4" t="s">
        <v>202</v>
      </c>
      <c r="C2199" s="4" t="s">
        <v>279</v>
      </c>
    </row>
    <row r="2200" spans="1:6">
      <c r="A2200" s="4" t="s">
        <v>957</v>
      </c>
      <c r="C2200" s="5" t="n">
        <v>6</v>
      </c>
    </row>
    <row r="2201" spans="1:6">
      <c r="A2201" s="4" t="s">
        <v>1036</v>
      </c>
    </row>
    <row r="2202" spans="1:6">
      <c r="A2202" s="3" t="s">
        <v>200</v>
      </c>
    </row>
    <row r="2203" spans="1:6">
      <c r="A2203" s="4" t="s">
        <v>201</v>
      </c>
      <c r="C2203" s="6" t="n">
        <v>-86257</v>
      </c>
    </row>
    <row r="2204" spans="1:6">
      <c r="A2204" s="4" t="s">
        <v>202</v>
      </c>
      <c r="C2204" s="4" t="s">
        <v>1037</v>
      </c>
    </row>
    <row r="2205" spans="1:6">
      <c r="A2205" s="4" t="s">
        <v>957</v>
      </c>
      <c r="C2205" s="5" t="n">
        <v>260</v>
      </c>
    </row>
    <row r="2206" spans="1:6">
      <c r="A2206" s="4" t="s">
        <v>1038</v>
      </c>
    </row>
    <row r="2207" spans="1:6">
      <c r="A2207" s="3" t="s">
        <v>200</v>
      </c>
    </row>
    <row r="2208" spans="1:6">
      <c r="A2208" s="4" t="s">
        <v>201</v>
      </c>
      <c r="C2208" s="6" t="n">
        <v>-33580</v>
      </c>
    </row>
    <row r="2209" spans="1:6">
      <c r="A2209" s="4" t="s">
        <v>202</v>
      </c>
      <c r="C2209" s="4" t="s">
        <v>735</v>
      </c>
    </row>
    <row r="2210" spans="1:6">
      <c r="A2210" s="4" t="s">
        <v>957</v>
      </c>
      <c r="C2210" s="5" t="n">
        <v>13</v>
      </c>
    </row>
    <row r="2211" spans="1:6">
      <c r="A2211" s="4" t="s">
        <v>1039</v>
      </c>
    </row>
    <row r="2212" spans="1:6">
      <c r="A2212" s="3" t="s">
        <v>200</v>
      </c>
    </row>
    <row r="2213" spans="1:6">
      <c r="A2213" s="4" t="s">
        <v>201</v>
      </c>
      <c r="C2213" s="6" t="n">
        <v>-113158</v>
      </c>
    </row>
    <row r="2214" spans="1:6">
      <c r="A2214" s="4" t="s">
        <v>202</v>
      </c>
      <c r="C2214" s="4" t="s">
        <v>1040</v>
      </c>
    </row>
    <row r="2215" spans="1:6">
      <c r="A2215" s="4" t="s">
        <v>957</v>
      </c>
      <c r="C2215" s="5" t="n">
        <v>119</v>
      </c>
    </row>
    <row r="2216" spans="1:6">
      <c r="A2216" s="4" t="s">
        <v>1041</v>
      </c>
    </row>
    <row r="2217" spans="1:6">
      <c r="A2217" s="3" t="s">
        <v>200</v>
      </c>
    </row>
    <row r="2218" spans="1:6">
      <c r="A2218" s="4" t="s">
        <v>201</v>
      </c>
      <c r="C2218" s="6" t="n">
        <v>239361</v>
      </c>
    </row>
    <row r="2219" spans="1:6">
      <c r="A2219" s="4" t="s">
        <v>202</v>
      </c>
      <c r="C2219" s="4" t="s">
        <v>1042</v>
      </c>
    </row>
    <row r="2220" spans="1:6">
      <c r="A2220" s="4" t="s">
        <v>1043</v>
      </c>
    </row>
    <row r="2221" spans="1:6">
      <c r="A2221" s="3" t="s">
        <v>200</v>
      </c>
    </row>
    <row r="2222" spans="1:6">
      <c r="A2222" s="4" t="s">
        <v>201</v>
      </c>
      <c r="C2222" s="6" t="n">
        <v>1830</v>
      </c>
    </row>
    <row r="2223" spans="1:6">
      <c r="A2223" s="4" t="s">
        <v>202</v>
      </c>
      <c r="C2223" s="4" t="s">
        <v>225</v>
      </c>
    </row>
    <row r="2224" spans="1:6">
      <c r="A2224" s="4" t="s">
        <v>957</v>
      </c>
      <c r="C2224" s="5" t="n">
        <v>36</v>
      </c>
    </row>
    <row r="2225" spans="1:6">
      <c r="A2225" s="4" t="s">
        <v>1044</v>
      </c>
    </row>
    <row r="2226" spans="1:6">
      <c r="A2226" s="3" t="s">
        <v>200</v>
      </c>
    </row>
    <row r="2227" spans="1:6">
      <c r="A2227" s="4" t="s">
        <v>201</v>
      </c>
      <c r="C2227" s="6" t="n">
        <v>-6955</v>
      </c>
    </row>
    <row r="2228" spans="1:6">
      <c r="A2228" s="4" t="s">
        <v>202</v>
      </c>
      <c r="C2228" s="4" t="s">
        <v>456</v>
      </c>
    </row>
    <row r="2229" spans="1:6">
      <c r="A2229" s="4" t="s">
        <v>957</v>
      </c>
      <c r="C2229" s="5" t="n">
        <v>14</v>
      </c>
    </row>
    <row r="2230" spans="1:6">
      <c r="A2230" s="4" t="s">
        <v>1045</v>
      </c>
    </row>
    <row r="2231" spans="1:6">
      <c r="A2231" s="3" t="s">
        <v>200</v>
      </c>
    </row>
    <row r="2232" spans="1:6">
      <c r="A2232" s="4" t="s">
        <v>201</v>
      </c>
      <c r="C2232" s="6" t="n">
        <v>65767</v>
      </c>
    </row>
    <row r="2233" spans="1:6">
      <c r="A2233" s="4" t="s">
        <v>202</v>
      </c>
      <c r="C2233" s="4" t="s">
        <v>726</v>
      </c>
    </row>
    <row r="2234" spans="1:6">
      <c r="A2234" s="4" t="s">
        <v>957</v>
      </c>
      <c r="C2234" s="5" t="n">
        <v>34</v>
      </c>
    </row>
    <row r="2235" spans="1:6">
      <c r="A2235" s="4" t="s">
        <v>1046</v>
      </c>
    </row>
    <row r="2236" spans="1:6">
      <c r="A2236" s="3" t="s">
        <v>200</v>
      </c>
    </row>
    <row r="2237" spans="1:6">
      <c r="A2237" s="4" t="s">
        <v>201</v>
      </c>
      <c r="C2237" s="6" t="n">
        <v>-12833</v>
      </c>
    </row>
    <row r="2238" spans="1:6">
      <c r="A2238" s="4" t="s">
        <v>202</v>
      </c>
      <c r="C2238" s="4" t="s">
        <v>1047</v>
      </c>
    </row>
    <row r="2239" spans="1:6">
      <c r="A2239" s="4" t="s">
        <v>957</v>
      </c>
      <c r="C2239" s="5" t="n">
        <v>31</v>
      </c>
    </row>
    <row r="2240" spans="1:6">
      <c r="A2240" s="4" t="s">
        <v>1048</v>
      </c>
    </row>
    <row r="2241" spans="1:6">
      <c r="A2241" s="3" t="s">
        <v>200</v>
      </c>
    </row>
    <row r="2242" spans="1:6">
      <c r="A2242" s="4" t="s">
        <v>201</v>
      </c>
      <c r="C2242" s="6" t="n">
        <v>-15395</v>
      </c>
    </row>
    <row r="2243" spans="1:6">
      <c r="A2243" s="4" t="s">
        <v>202</v>
      </c>
      <c r="C2243" s="4" t="s">
        <v>522</v>
      </c>
    </row>
    <row r="2244" spans="1:6">
      <c r="A2244" s="4" t="s">
        <v>957</v>
      </c>
      <c r="C2244" s="5" t="n">
        <v>11</v>
      </c>
    </row>
    <row r="2245" spans="1:6">
      <c r="A2245" s="4" t="s">
        <v>1049</v>
      </c>
    </row>
    <row r="2246" spans="1:6">
      <c r="A2246" s="3" t="s">
        <v>200</v>
      </c>
    </row>
    <row r="2247" spans="1:6">
      <c r="A2247" s="4" t="s">
        <v>201</v>
      </c>
      <c r="C2247" s="6" t="n">
        <v>30100</v>
      </c>
    </row>
    <row r="2248" spans="1:6">
      <c r="A2248" s="4" t="s">
        <v>202</v>
      </c>
      <c r="C2248" s="4" t="s">
        <v>1050</v>
      </c>
    </row>
    <row r="2249" spans="1:6">
      <c r="A2249" s="4" t="s">
        <v>957</v>
      </c>
      <c r="C2249" s="5" t="n">
        <v>20</v>
      </c>
    </row>
    <row r="2250" spans="1:6">
      <c r="A2250" s="4" t="s">
        <v>1051</v>
      </c>
    </row>
    <row r="2251" spans="1:6">
      <c r="A2251" s="3" t="s">
        <v>200</v>
      </c>
    </row>
    <row r="2252" spans="1:6">
      <c r="A2252" s="4" t="s">
        <v>201</v>
      </c>
      <c r="C2252" s="6" t="n">
        <v>176847</v>
      </c>
    </row>
    <row r="2253" spans="1:6">
      <c r="A2253" s="4" t="s">
        <v>202</v>
      </c>
      <c r="C2253" s="4" t="s">
        <v>1052</v>
      </c>
    </row>
    <row r="2254" spans="1:6">
      <c r="A2254" s="4" t="s">
        <v>957</v>
      </c>
      <c r="C2254" s="5" t="n">
        <v>170</v>
      </c>
    </row>
    <row r="2255" spans="1:6">
      <c r="A2255" s="4" t="s">
        <v>1053</v>
      </c>
    </row>
    <row r="2256" spans="1:6">
      <c r="A2256" s="3" t="s">
        <v>200</v>
      </c>
    </row>
    <row r="2257" spans="1:6">
      <c r="A2257" s="4" t="s">
        <v>201</v>
      </c>
      <c r="C2257" s="6" t="n">
        <v>-104878</v>
      </c>
    </row>
    <row r="2258" spans="1:6">
      <c r="A2258" s="4" t="s">
        <v>202</v>
      </c>
      <c r="C2258" s="4" t="s">
        <v>1054</v>
      </c>
    </row>
    <row r="2259" spans="1:6">
      <c r="A2259" s="4" t="s">
        <v>1055</v>
      </c>
    </row>
    <row r="2260" spans="1:6">
      <c r="A2260" s="3" t="s">
        <v>200</v>
      </c>
    </row>
    <row r="2261" spans="1:6">
      <c r="A2261" s="4" t="s">
        <v>201</v>
      </c>
      <c r="C2261" s="6" t="n">
        <v>1352</v>
      </c>
    </row>
    <row r="2262" spans="1:6">
      <c r="A2262" s="4" t="s">
        <v>202</v>
      </c>
      <c r="C2262" s="4" t="s">
        <v>241</v>
      </c>
    </row>
    <row r="2263" spans="1:6">
      <c r="A2263" s="4" t="s">
        <v>957</v>
      </c>
      <c r="C2263" s="5" t="n">
        <v>21</v>
      </c>
    </row>
    <row r="2264" spans="1:6">
      <c r="A2264" s="4" t="s">
        <v>1056</v>
      </c>
    </row>
    <row r="2265" spans="1:6">
      <c r="A2265" s="3" t="s">
        <v>200</v>
      </c>
    </row>
    <row r="2266" spans="1:6">
      <c r="A2266" s="4" t="s">
        <v>201</v>
      </c>
      <c r="C2266" s="6" t="n">
        <v>-69524</v>
      </c>
    </row>
    <row r="2267" spans="1:6">
      <c r="A2267" s="4" t="s">
        <v>202</v>
      </c>
      <c r="C2267" s="4" t="s">
        <v>723</v>
      </c>
    </row>
    <row r="2268" spans="1:6">
      <c r="A2268" s="4" t="s">
        <v>957</v>
      </c>
      <c r="C2268" s="5" t="n">
        <v>170</v>
      </c>
    </row>
    <row r="2269" spans="1:6">
      <c r="A2269" s="4" t="s">
        <v>1057</v>
      </c>
    </row>
    <row r="2270" spans="1:6">
      <c r="A2270" s="3" t="s">
        <v>200</v>
      </c>
    </row>
    <row r="2271" spans="1:6">
      <c r="A2271" s="4" t="s">
        <v>201</v>
      </c>
      <c r="C2271" s="6" t="n">
        <v>38410</v>
      </c>
    </row>
    <row r="2272" spans="1:6">
      <c r="A2272" s="4" t="s">
        <v>202</v>
      </c>
      <c r="C2272" s="4" t="s">
        <v>514</v>
      </c>
    </row>
    <row r="2273" spans="1:6">
      <c r="A2273" s="4" t="s">
        <v>957</v>
      </c>
      <c r="C2273" s="5" t="n">
        <v>14</v>
      </c>
    </row>
    <row r="2274" spans="1:6">
      <c r="A2274" s="4" t="s">
        <v>1058</v>
      </c>
    </row>
    <row r="2275" spans="1:6">
      <c r="A2275" s="3" t="s">
        <v>200</v>
      </c>
    </row>
    <row r="2276" spans="1:6">
      <c r="A2276" s="4" t="s">
        <v>201</v>
      </c>
      <c r="C2276" s="6" t="n">
        <v>10383</v>
      </c>
    </row>
    <row r="2277" spans="1:6">
      <c r="A2277" s="4" t="s">
        <v>202</v>
      </c>
      <c r="C2277" s="4" t="s">
        <v>268</v>
      </c>
    </row>
    <row r="2278" spans="1:6">
      <c r="A2278" s="4" t="s">
        <v>957</v>
      </c>
      <c r="C2278" s="5" t="n">
        <v>173</v>
      </c>
    </row>
    <row r="2279" spans="1:6">
      <c r="A2279" s="4" t="s">
        <v>1059</v>
      </c>
    </row>
    <row r="2280" spans="1:6">
      <c r="A2280" s="3" t="s">
        <v>200</v>
      </c>
    </row>
    <row r="2281" spans="1:6">
      <c r="A2281" s="4" t="s">
        <v>201</v>
      </c>
      <c r="C2281" s="6" t="n">
        <v>-85499</v>
      </c>
    </row>
    <row r="2282" spans="1:6">
      <c r="A2282" s="4" t="s">
        <v>202</v>
      </c>
      <c r="C2282" s="4" t="s">
        <v>1060</v>
      </c>
    </row>
    <row r="2283" spans="1:6">
      <c r="A2283" s="4" t="s">
        <v>957</v>
      </c>
      <c r="C2283" s="5" t="n">
        <v>549</v>
      </c>
    </row>
    <row r="2284" spans="1:6">
      <c r="A2284" s="4" t="s">
        <v>1061</v>
      </c>
    </row>
    <row r="2285" spans="1:6">
      <c r="A2285" s="3" t="s">
        <v>200</v>
      </c>
    </row>
    <row r="2286" spans="1:6">
      <c r="A2286" s="4" t="s">
        <v>201</v>
      </c>
      <c r="C2286" s="6" t="n">
        <v>219321</v>
      </c>
    </row>
    <row r="2287" spans="1:6">
      <c r="A2287" s="4" t="s">
        <v>202</v>
      </c>
      <c r="C2287" s="4" t="s">
        <v>1062</v>
      </c>
    </row>
    <row r="2288" spans="1:6">
      <c r="A2288" s="4" t="s">
        <v>1063</v>
      </c>
    </row>
    <row r="2289" spans="1:6">
      <c r="A2289" s="3" t="s">
        <v>200</v>
      </c>
    </row>
    <row r="2290" spans="1:6">
      <c r="A2290" s="4" t="s">
        <v>201</v>
      </c>
      <c r="C2290" s="6" t="n">
        <v>3954</v>
      </c>
    </row>
    <row r="2291" spans="1:6">
      <c r="A2291" s="4" t="s">
        <v>202</v>
      </c>
      <c r="C2291" s="4" t="s">
        <v>277</v>
      </c>
    </row>
    <row r="2292" spans="1:6">
      <c r="A2292" s="4" t="s">
        <v>957</v>
      </c>
      <c r="C2292" s="5" t="n">
        <v>18</v>
      </c>
    </row>
    <row r="2293" spans="1:6">
      <c r="A2293" s="4" t="s">
        <v>1064</v>
      </c>
    </row>
    <row r="2294" spans="1:6">
      <c r="A2294" s="3" t="s">
        <v>200</v>
      </c>
    </row>
    <row r="2295" spans="1:6">
      <c r="A2295" s="4" t="s">
        <v>201</v>
      </c>
      <c r="C2295" s="6" t="n">
        <v>-1156</v>
      </c>
    </row>
    <row r="2296" spans="1:6">
      <c r="A2296" s="4" t="s">
        <v>202</v>
      </c>
      <c r="C2296" s="4" t="s">
        <v>408</v>
      </c>
    </row>
    <row r="2297" spans="1:6">
      <c r="A2297" s="4" t="s">
        <v>957</v>
      </c>
      <c r="C2297" s="5" t="n">
        <v>13</v>
      </c>
    </row>
    <row r="2298" spans="1:6">
      <c r="A2298" s="4" t="s">
        <v>1065</v>
      </c>
    </row>
    <row r="2299" spans="1:6">
      <c r="A2299" s="3" t="s">
        <v>200</v>
      </c>
    </row>
    <row r="2300" spans="1:6">
      <c r="A2300" s="4" t="s">
        <v>201</v>
      </c>
      <c r="C2300" s="6" t="n">
        <v>68049</v>
      </c>
    </row>
    <row r="2301" spans="1:6">
      <c r="A2301" s="4" t="s">
        <v>202</v>
      </c>
      <c r="C2301" s="4" t="s">
        <v>1066</v>
      </c>
    </row>
    <row r="2302" spans="1:6">
      <c r="A2302" s="4" t="s">
        <v>957</v>
      </c>
      <c r="C2302" s="5" t="n">
        <v>41</v>
      </c>
    </row>
    <row r="2303" spans="1:6">
      <c r="A2303" s="4" t="s">
        <v>1067</v>
      </c>
    </row>
    <row r="2304" spans="1:6">
      <c r="A2304" s="3" t="s">
        <v>200</v>
      </c>
    </row>
    <row r="2305" spans="1:6">
      <c r="A2305" s="4" t="s">
        <v>201</v>
      </c>
      <c r="C2305" s="6" t="n">
        <v>-14175</v>
      </c>
    </row>
    <row r="2306" spans="1:6">
      <c r="A2306" s="4" t="s">
        <v>202</v>
      </c>
      <c r="C2306" s="4" t="s">
        <v>1068</v>
      </c>
    </row>
    <row r="2307" spans="1:6">
      <c r="A2307" s="4" t="s">
        <v>957</v>
      </c>
      <c r="C2307" s="5" t="n">
        <v>32</v>
      </c>
    </row>
    <row r="2308" spans="1:6">
      <c r="A2308" s="4" t="s">
        <v>1069</v>
      </c>
    </row>
    <row r="2309" spans="1:6">
      <c r="A2309" s="3" t="s">
        <v>200</v>
      </c>
    </row>
    <row r="2310" spans="1:6">
      <c r="A2310" s="4" t="s">
        <v>201</v>
      </c>
      <c r="C2310" s="6" t="n">
        <v>-11945</v>
      </c>
    </row>
    <row r="2311" spans="1:6">
      <c r="A2311" s="4" t="s">
        <v>202</v>
      </c>
      <c r="C2311" s="4" t="s">
        <v>780</v>
      </c>
    </row>
    <row r="2312" spans="1:6">
      <c r="A2312" s="4" t="s">
        <v>957</v>
      </c>
      <c r="C2312" s="5" t="n">
        <v>7</v>
      </c>
    </row>
    <row r="2313" spans="1:6">
      <c r="A2313" s="4" t="s">
        <v>1070</v>
      </c>
    </row>
    <row r="2314" spans="1:6">
      <c r="A2314" s="3" t="s">
        <v>200</v>
      </c>
    </row>
    <row r="2315" spans="1:6">
      <c r="A2315" s="4" t="s">
        <v>201</v>
      </c>
      <c r="C2315" s="6" t="n">
        <v>22590</v>
      </c>
    </row>
    <row r="2316" spans="1:6">
      <c r="A2316" s="4" t="s">
        <v>202</v>
      </c>
      <c r="C2316" s="4" t="s">
        <v>1071</v>
      </c>
    </row>
    <row r="2317" spans="1:6">
      <c r="A2317" s="4" t="s">
        <v>957</v>
      </c>
      <c r="C2317" s="5" t="n">
        <v>15</v>
      </c>
    </row>
    <row r="2318" spans="1:6">
      <c r="A2318" s="4" t="s">
        <v>1072</v>
      </c>
    </row>
    <row r="2319" spans="1:6">
      <c r="A2319" s="3" t="s">
        <v>200</v>
      </c>
    </row>
    <row r="2320" spans="1:6">
      <c r="A2320" s="4" t="s">
        <v>201</v>
      </c>
      <c r="C2320" s="6" t="n">
        <v>128239</v>
      </c>
    </row>
    <row r="2321" spans="1:6">
      <c r="A2321" s="4" t="s">
        <v>202</v>
      </c>
      <c r="C2321" s="4" t="s">
        <v>341</v>
      </c>
    </row>
    <row r="2322" spans="1:6">
      <c r="A2322" s="4" t="s">
        <v>957</v>
      </c>
      <c r="C2322" s="5" t="n">
        <v>99</v>
      </c>
    </row>
    <row r="2323" spans="1:6">
      <c r="A2323" s="4" t="s">
        <v>1073</v>
      </c>
    </row>
    <row r="2324" spans="1:6">
      <c r="A2324" s="3" t="s">
        <v>200</v>
      </c>
    </row>
    <row r="2325" spans="1:6">
      <c r="A2325" s="4" t="s">
        <v>201</v>
      </c>
      <c r="C2325" s="6" t="n">
        <v>23765</v>
      </c>
    </row>
    <row r="2326" spans="1:6">
      <c r="A2326" s="4" t="s">
        <v>202</v>
      </c>
      <c r="C2326" s="4" t="s">
        <v>493</v>
      </c>
    </row>
    <row r="2327" spans="1:6">
      <c r="A2327" s="4" t="s">
        <v>957</v>
      </c>
      <c r="C2327" s="5" t="n">
        <v>49</v>
      </c>
    </row>
    <row r="2328" spans="1:6">
      <c r="A2328" s="4" t="s">
        <v>1074</v>
      </c>
    </row>
    <row r="2329" spans="1:6">
      <c r="A2329" s="3" t="s">
        <v>200</v>
      </c>
    </row>
    <row r="2330" spans="1:6">
      <c r="A2330" s="4" t="s">
        <v>201</v>
      </c>
      <c r="C2330" s="6" t="n">
        <v>-9646</v>
      </c>
    </row>
    <row r="2331" spans="1:6">
      <c r="A2331" s="4" t="s">
        <v>202</v>
      </c>
      <c r="C2331" s="4" t="s">
        <v>888</v>
      </c>
    </row>
    <row r="2332" spans="1:6">
      <c r="A2332" s="4" t="s">
        <v>1075</v>
      </c>
    </row>
    <row r="2333" spans="1:6">
      <c r="A2333" s="3" t="s">
        <v>200</v>
      </c>
    </row>
    <row r="2334" spans="1:6">
      <c r="A2334" s="4" t="s">
        <v>201</v>
      </c>
      <c r="C2334" s="6" t="n">
        <v>36553</v>
      </c>
    </row>
    <row r="2335" spans="1:6">
      <c r="A2335" s="4" t="s">
        <v>202</v>
      </c>
      <c r="C2335" s="4" t="s">
        <v>762</v>
      </c>
    </row>
    <row r="2336" spans="1:6">
      <c r="A2336" s="4" t="s">
        <v>957</v>
      </c>
      <c r="C2336" s="5" t="n">
        <v>46</v>
      </c>
    </row>
    <row r="2337" spans="1:6">
      <c r="A2337" s="4" t="s">
        <v>1076</v>
      </c>
    </row>
    <row r="2338" spans="1:6">
      <c r="A2338" s="3" t="s">
        <v>200</v>
      </c>
    </row>
    <row r="2339" spans="1:6">
      <c r="A2339" s="4" t="s">
        <v>201</v>
      </c>
      <c r="C2339" s="6" t="n">
        <v>-41748</v>
      </c>
    </row>
    <row r="2340" spans="1:6">
      <c r="A2340" s="4" t="s">
        <v>202</v>
      </c>
      <c r="C2340" s="4" t="s">
        <v>1077</v>
      </c>
    </row>
    <row r="2341" spans="1:6">
      <c r="A2341" s="4" t="s">
        <v>957</v>
      </c>
      <c r="C2341" s="5" t="n">
        <v>125</v>
      </c>
    </row>
    <row r="2342" spans="1:6">
      <c r="A2342" s="4" t="s">
        <v>1078</v>
      </c>
    </row>
    <row r="2343" spans="1:6">
      <c r="A2343" s="3" t="s">
        <v>200</v>
      </c>
    </row>
    <row r="2344" spans="1:6">
      <c r="A2344" s="4" t="s">
        <v>201</v>
      </c>
      <c r="C2344" s="6" t="n">
        <v>20665</v>
      </c>
    </row>
    <row r="2345" spans="1:6">
      <c r="A2345" s="4" t="s">
        <v>202</v>
      </c>
      <c r="C2345" s="4" t="s">
        <v>1079</v>
      </c>
    </row>
    <row r="2346" spans="1:6">
      <c r="A2346" s="4" t="s">
        <v>957</v>
      </c>
      <c r="C2346" s="5" t="n">
        <v>10</v>
      </c>
    </row>
    <row r="2347" spans="1:6">
      <c r="A2347" s="4" t="s">
        <v>1080</v>
      </c>
    </row>
    <row r="2348" spans="1:6">
      <c r="A2348" s="3" t="s">
        <v>200</v>
      </c>
    </row>
    <row r="2349" spans="1:6">
      <c r="A2349" s="4" t="s">
        <v>201</v>
      </c>
      <c r="C2349" s="6" t="n">
        <v>-3328</v>
      </c>
    </row>
    <row r="2350" spans="1:6">
      <c r="A2350" s="4" t="s">
        <v>202</v>
      </c>
      <c r="C2350" s="4" t="s">
        <v>270</v>
      </c>
    </row>
    <row r="2351" spans="1:6">
      <c r="A2351" s="4" t="s">
        <v>957</v>
      </c>
      <c r="C2351" s="5" t="n">
        <v>75</v>
      </c>
    </row>
    <row r="2352" spans="1:6">
      <c r="A2352" s="4" t="s">
        <v>1081</v>
      </c>
    </row>
    <row r="2353" spans="1:6">
      <c r="A2353" s="3" t="s">
        <v>200</v>
      </c>
    </row>
    <row r="2354" spans="1:6">
      <c r="A2354" s="4" t="s">
        <v>201</v>
      </c>
      <c r="C2354" s="6" t="n">
        <v>-9396</v>
      </c>
    </row>
    <row r="2355" spans="1:6">
      <c r="A2355" s="4" t="s">
        <v>202</v>
      </c>
      <c r="C2355" s="4" t="s">
        <v>304</v>
      </c>
    </row>
    <row r="2356" spans="1:6">
      <c r="A2356" s="4" t="s">
        <v>957</v>
      </c>
      <c r="C2356" s="5" t="n">
        <v>6</v>
      </c>
    </row>
    <row r="2357" spans="1:6">
      <c r="A2357" s="4" t="s">
        <v>1082</v>
      </c>
    </row>
    <row r="2358" spans="1:6">
      <c r="A2358" s="3" t="s">
        <v>200</v>
      </c>
    </row>
    <row r="2359" spans="1:6">
      <c r="A2359" s="4" t="s">
        <v>201</v>
      </c>
      <c r="C2359" s="6" t="n">
        <v>-12392</v>
      </c>
    </row>
    <row r="2360" spans="1:6">
      <c r="A2360" s="4" t="s">
        <v>202</v>
      </c>
      <c r="C2360" s="4" t="s">
        <v>1083</v>
      </c>
    </row>
    <row r="2361" spans="1:6">
      <c r="A2361" s="4" t="s">
        <v>957</v>
      </c>
      <c r="C2361" s="5" t="n">
        <v>316</v>
      </c>
    </row>
    <row r="2362" spans="1:6">
      <c r="A2362" s="4" t="s">
        <v>1084</v>
      </c>
    </row>
    <row r="2363" spans="1:6">
      <c r="A2363" s="3" t="s">
        <v>200</v>
      </c>
    </row>
    <row r="2364" spans="1:6">
      <c r="A2364" s="4" t="s">
        <v>201</v>
      </c>
      <c r="B2364" s="4" t="s">
        <v>1085</v>
      </c>
      <c r="C2364" s="6" t="n">
        <v>3469339</v>
      </c>
      <c r="E2364" s="6" t="n">
        <v>-6482649</v>
      </c>
    </row>
    <row r="2365" spans="1:6">
      <c r="A2365" s="4" t="s">
        <v>1086</v>
      </c>
    </row>
    <row r="2366" spans="1:6">
      <c r="A2366" s="3" t="s">
        <v>200</v>
      </c>
    </row>
    <row r="2367" spans="1:6">
      <c r="A2367" s="4" t="s">
        <v>201</v>
      </c>
      <c r="B2367" s="4" t="s">
        <v>1085</v>
      </c>
      <c r="C2367" s="5" t="n">
        <v>28090117</v>
      </c>
      <c r="E2367" s="5" t="n">
        <v>15003693</v>
      </c>
    </row>
    <row r="2368" spans="1:6">
      <c r="A2368" s="4" t="s">
        <v>1087</v>
      </c>
    </row>
    <row r="2369" spans="1:6">
      <c r="A2369" s="3" t="s">
        <v>200</v>
      </c>
    </row>
    <row r="2370" spans="1:6">
      <c r="A2370" s="4" t="s">
        <v>201</v>
      </c>
      <c r="B2370" s="4" t="s">
        <v>1085</v>
      </c>
      <c r="C2370" s="5" t="n">
        <v>10300</v>
      </c>
      <c r="E2370" s="5" t="n">
        <v>173147</v>
      </c>
    </row>
    <row r="2371" spans="1:6">
      <c r="A2371" s="4" t="s">
        <v>1088</v>
      </c>
    </row>
    <row r="2372" spans="1:6">
      <c r="A2372" s="3" t="s">
        <v>200</v>
      </c>
    </row>
    <row r="2373" spans="1:6">
      <c r="A2373" s="4" t="s">
        <v>201</v>
      </c>
      <c r="B2373" s="4" t="s">
        <v>1085</v>
      </c>
      <c r="C2373" s="5" t="n">
        <v>10480</v>
      </c>
    </row>
    <row r="2374" spans="1:6">
      <c r="A2374" s="4" t="s">
        <v>1089</v>
      </c>
    </row>
    <row r="2375" spans="1:6">
      <c r="A2375" s="3" t="s">
        <v>200</v>
      </c>
    </row>
    <row r="2376" spans="1:6">
      <c r="A2376" s="4" t="s">
        <v>201</v>
      </c>
      <c r="B2376" s="4" t="s">
        <v>1085</v>
      </c>
      <c r="C2376" s="5" t="n">
        <v>851899</v>
      </c>
      <c r="E2376" s="5" t="n">
        <v>-1077773</v>
      </c>
    </row>
    <row r="2377" spans="1:6">
      <c r="A2377" s="4" t="s">
        <v>1090</v>
      </c>
    </row>
    <row r="2378" spans="1:6">
      <c r="A2378" s="3" t="s">
        <v>200</v>
      </c>
    </row>
    <row r="2379" spans="1:6">
      <c r="A2379" s="4" t="s">
        <v>201</v>
      </c>
      <c r="B2379" s="4" t="s">
        <v>1085</v>
      </c>
      <c r="C2379" s="5" t="n">
        <v>2818105</v>
      </c>
      <c r="E2379" s="5" t="n">
        <v>667184</v>
      </c>
    </row>
    <row r="2380" spans="1:6">
      <c r="A2380" s="4" t="s">
        <v>1091</v>
      </c>
    </row>
    <row r="2381" spans="1:6">
      <c r="A2381" s="3" t="s">
        <v>200</v>
      </c>
    </row>
    <row r="2382" spans="1:6">
      <c r="A2382" s="4" t="s">
        <v>201</v>
      </c>
      <c r="B2382" s="4" t="s">
        <v>1085</v>
      </c>
      <c r="E2382" s="5" t="n">
        <v>-42048</v>
      </c>
    </row>
    <row r="2383" spans="1:6">
      <c r="A2383" s="4" t="s">
        <v>1092</v>
      </c>
    </row>
    <row r="2384" spans="1:6">
      <c r="A2384" s="3" t="s">
        <v>200</v>
      </c>
    </row>
    <row r="2385" spans="1:6">
      <c r="A2385" s="4" t="s">
        <v>201</v>
      </c>
      <c r="B2385" s="4" t="s">
        <v>1085</v>
      </c>
      <c r="C2385" s="5" t="n">
        <v>-75159</v>
      </c>
      <c r="E2385" s="5" t="n">
        <v>55138</v>
      </c>
    </row>
    <row r="2386" spans="1:6">
      <c r="A2386" s="4" t="s">
        <v>1093</v>
      </c>
    </row>
    <row r="2387" spans="1:6">
      <c r="A2387" s="3" t="s">
        <v>200</v>
      </c>
    </row>
    <row r="2388" spans="1:6">
      <c r="A2388" s="4" t="s">
        <v>201</v>
      </c>
      <c r="B2388" s="4" t="s">
        <v>1085</v>
      </c>
      <c r="C2388" s="5" t="n">
        <v>-548940</v>
      </c>
      <c r="E2388" s="5" t="n">
        <v>-3900</v>
      </c>
    </row>
    <row r="2389" spans="1:6">
      <c r="A2389" s="4" t="s">
        <v>1094</v>
      </c>
    </row>
    <row r="2390" spans="1:6">
      <c r="A2390" s="3" t="s">
        <v>200</v>
      </c>
    </row>
    <row r="2391" spans="1:6">
      <c r="A2391" s="4" t="s">
        <v>201</v>
      </c>
      <c r="B2391" s="4" t="s">
        <v>1085</v>
      </c>
      <c r="C2391" s="5" t="n">
        <v>158136</v>
      </c>
      <c r="E2391" s="5" t="n">
        <v>28025</v>
      </c>
    </row>
    <row r="2392" spans="1:6">
      <c r="A2392" s="4" t="s">
        <v>1095</v>
      </c>
    </row>
    <row r="2393" spans="1:6">
      <c r="A2393" s="3" t="s">
        <v>200</v>
      </c>
    </row>
    <row r="2394" spans="1:6">
      <c r="A2394" s="4" t="s">
        <v>201</v>
      </c>
      <c r="B2394" s="4" t="s">
        <v>1085</v>
      </c>
      <c r="C2394" s="5" t="n">
        <v>25336</v>
      </c>
    </row>
    <row r="2395" spans="1:6">
      <c r="A2395" s="4" t="s">
        <v>1096</v>
      </c>
    </row>
    <row r="2396" spans="1:6">
      <c r="A2396" s="3" t="s">
        <v>200</v>
      </c>
    </row>
    <row r="2397" spans="1:6">
      <c r="A2397" s="4" t="s">
        <v>201</v>
      </c>
      <c r="B2397" s="4" t="s">
        <v>1085</v>
      </c>
      <c r="C2397" s="5" t="n">
        <v>-28461</v>
      </c>
      <c r="E2397" s="5" t="n">
        <v>-18050</v>
      </c>
    </row>
    <row r="2398" spans="1:6">
      <c r="A2398" s="4" t="s">
        <v>1097</v>
      </c>
    </row>
    <row r="2399" spans="1:6">
      <c r="A2399" s="3" t="s">
        <v>200</v>
      </c>
    </row>
    <row r="2400" spans="1:6">
      <c r="A2400" s="4" t="s">
        <v>201</v>
      </c>
      <c r="B2400" s="4" t="s">
        <v>1085</v>
      </c>
      <c r="C2400" s="5" t="n">
        <v>-24620778</v>
      </c>
      <c r="E2400" s="5" t="n">
        <v>-21486342</v>
      </c>
    </row>
    <row r="2401" spans="1:6">
      <c r="A2401" s="4" t="s">
        <v>1098</v>
      </c>
    </row>
    <row r="2402" spans="1:6">
      <c r="A2402" s="3" t="s">
        <v>200</v>
      </c>
    </row>
    <row r="2403" spans="1:6">
      <c r="A2403" s="4" t="s">
        <v>201</v>
      </c>
      <c r="B2403" s="4" t="s">
        <v>1085</v>
      </c>
      <c r="E2403" s="5" t="n">
        <v>-114553</v>
      </c>
    </row>
    <row r="2404" spans="1:6">
      <c r="A2404" s="4" t="s">
        <v>1099</v>
      </c>
    </row>
    <row r="2405" spans="1:6">
      <c r="A2405" s="3" t="s">
        <v>200</v>
      </c>
    </row>
    <row r="2406" spans="1:6">
      <c r="A2406" s="4" t="s">
        <v>201</v>
      </c>
      <c r="B2406" s="4" t="s">
        <v>1085</v>
      </c>
      <c r="C2406" s="5" t="n">
        <v>4582</v>
      </c>
      <c r="E2406" s="5" t="n">
        <v>-557610</v>
      </c>
    </row>
    <row r="2407" spans="1:6">
      <c r="A2407" s="4" t="s">
        <v>1100</v>
      </c>
    </row>
    <row r="2408" spans="1:6">
      <c r="A2408" s="3" t="s">
        <v>200</v>
      </c>
    </row>
    <row r="2409" spans="1:6">
      <c r="A2409" s="4" t="s">
        <v>201</v>
      </c>
      <c r="B2409" s="4" t="s">
        <v>1085</v>
      </c>
      <c r="C2409" s="5" t="n">
        <v>-2042234</v>
      </c>
      <c r="E2409" s="5" t="n">
        <v>772345</v>
      </c>
    </row>
    <row r="2410" spans="1:6">
      <c r="A2410" s="4" t="s">
        <v>1101</v>
      </c>
    </row>
    <row r="2411" spans="1:6">
      <c r="A2411" s="3" t="s">
        <v>200</v>
      </c>
    </row>
    <row r="2412" spans="1:6">
      <c r="A2412" s="4" t="s">
        <v>201</v>
      </c>
      <c r="B2412" s="4" t="s">
        <v>1085</v>
      </c>
      <c r="C2412" s="5" t="n">
        <v>-22534214</v>
      </c>
      <c r="E2412" s="5" t="n">
        <v>-389699</v>
      </c>
    </row>
    <row r="2413" spans="1:6">
      <c r="A2413" s="4" t="s">
        <v>1102</v>
      </c>
    </row>
    <row r="2414" spans="1:6">
      <c r="A2414" s="3" t="s">
        <v>200</v>
      </c>
    </row>
    <row r="2415" spans="1:6">
      <c r="A2415" s="4" t="s">
        <v>201</v>
      </c>
      <c r="B2415" s="4" t="s">
        <v>1085</v>
      </c>
      <c r="C2415" s="5" t="n">
        <v>8733</v>
      </c>
    </row>
    <row r="2416" spans="1:6">
      <c r="A2416" s="4" t="s">
        <v>1103</v>
      </c>
    </row>
    <row r="2417" spans="1:6">
      <c r="A2417" s="3" t="s">
        <v>200</v>
      </c>
    </row>
    <row r="2418" spans="1:6">
      <c r="A2418" s="4" t="s">
        <v>201</v>
      </c>
      <c r="B2418" s="4" t="s">
        <v>1085</v>
      </c>
      <c r="C2418" s="5" t="n">
        <v>56709</v>
      </c>
    </row>
    <row r="2419" spans="1:6">
      <c r="A2419" s="4" t="s">
        <v>1104</v>
      </c>
    </row>
    <row r="2420" spans="1:6">
      <c r="A2420" s="3" t="s">
        <v>200</v>
      </c>
    </row>
    <row r="2421" spans="1:6">
      <c r="A2421" s="4" t="s">
        <v>201</v>
      </c>
      <c r="B2421" s="4" t="s">
        <v>1085</v>
      </c>
      <c r="C2421" s="5" t="n">
        <v>-142799</v>
      </c>
      <c r="E2421" s="5" t="n">
        <v>-30915</v>
      </c>
    </row>
    <row r="2422" spans="1:6">
      <c r="A2422" s="4" t="s">
        <v>1105</v>
      </c>
    </row>
    <row r="2423" spans="1:6">
      <c r="A2423" s="3" t="s">
        <v>200</v>
      </c>
    </row>
    <row r="2424" spans="1:6">
      <c r="A2424" s="4" t="s">
        <v>201</v>
      </c>
      <c r="B2424" s="4" t="s">
        <v>1085</v>
      </c>
      <c r="C2424" s="5" t="n">
        <v>42799</v>
      </c>
      <c r="E2424" s="5" t="n">
        <v>6605</v>
      </c>
    </row>
    <row r="2425" spans="1:6">
      <c r="A2425" s="4" t="s">
        <v>1106</v>
      </c>
    </row>
    <row r="2426" spans="1:6">
      <c r="A2426" s="3" t="s">
        <v>200</v>
      </c>
    </row>
    <row r="2427" spans="1:6">
      <c r="A2427" s="4" t="s">
        <v>201</v>
      </c>
      <c r="B2427" s="4" t="s">
        <v>1085</v>
      </c>
      <c r="C2427" s="5" t="n">
        <v>-14354</v>
      </c>
    </row>
    <row r="2428" spans="1:6">
      <c r="A2428" s="4" t="s">
        <v>1107</v>
      </c>
    </row>
    <row r="2429" spans="1:6">
      <c r="A2429" s="3" t="s">
        <v>200</v>
      </c>
    </row>
    <row r="2430" spans="1:6">
      <c r="A2430" s="4" t="s">
        <v>201</v>
      </c>
      <c r="E2430" s="5" t="n">
        <v>-7677427</v>
      </c>
    </row>
    <row r="2431" spans="1:6">
      <c r="A2431" s="4" t="s">
        <v>1108</v>
      </c>
    </row>
    <row r="2432" spans="1:6">
      <c r="A2432" s="3" t="s">
        <v>200</v>
      </c>
    </row>
    <row r="2433" spans="1:6">
      <c r="A2433" s="4" t="s">
        <v>201</v>
      </c>
      <c r="E2433" s="5" t="n">
        <v>-4145156</v>
      </c>
    </row>
    <row r="2434" spans="1:6">
      <c r="A2434" s="4" t="s">
        <v>1109</v>
      </c>
    </row>
    <row r="2435" spans="1:6">
      <c r="A2435" s="3" t="s">
        <v>200</v>
      </c>
    </row>
    <row r="2436" spans="1:6">
      <c r="A2436" s="4" t="s">
        <v>201</v>
      </c>
      <c r="B2436" s="4" t="s">
        <v>1085</v>
      </c>
      <c r="C2436" s="5" t="n">
        <v>8787472</v>
      </c>
      <c r="E2436" s="5" t="n">
        <v>154530</v>
      </c>
    </row>
    <row r="2437" spans="1:6">
      <c r="A2437" s="4" t="s">
        <v>1110</v>
      </c>
    </row>
    <row r="2438" spans="1:6">
      <c r="A2438" s="3" t="s">
        <v>200</v>
      </c>
    </row>
    <row r="2439" spans="1:6">
      <c r="A2439" s="4" t="s">
        <v>201</v>
      </c>
      <c r="B2439" s="4" t="s">
        <v>1085</v>
      </c>
      <c r="C2439" s="5" t="n">
        <v>379800</v>
      </c>
    </row>
    <row r="2440" spans="1:6">
      <c r="A2440" s="4" t="s">
        <v>1111</v>
      </c>
    </row>
    <row r="2441" spans="1:6">
      <c r="A2441" s="3" t="s">
        <v>200</v>
      </c>
    </row>
    <row r="2442" spans="1:6">
      <c r="A2442" s="4" t="s">
        <v>201</v>
      </c>
      <c r="B2442" s="4" t="s">
        <v>1085</v>
      </c>
      <c r="C2442" s="5" t="n">
        <v>474932</v>
      </c>
      <c r="E2442" s="5" t="n">
        <v>154530</v>
      </c>
    </row>
    <row r="2443" spans="1:6">
      <c r="A2443" s="4" t="s">
        <v>1112</v>
      </c>
    </row>
    <row r="2444" spans="1:6">
      <c r="A2444" s="3" t="s">
        <v>200</v>
      </c>
    </row>
    <row r="2445" spans="1:6">
      <c r="A2445" s="4" t="s">
        <v>201</v>
      </c>
      <c r="B2445" s="4" t="s">
        <v>1085</v>
      </c>
      <c r="C2445" s="5" t="n">
        <v>695230</v>
      </c>
    </row>
    <row r="2446" spans="1:6">
      <c r="A2446" s="4" t="s">
        <v>1113</v>
      </c>
    </row>
    <row r="2447" spans="1:6">
      <c r="A2447" s="3" t="s">
        <v>200</v>
      </c>
    </row>
    <row r="2448" spans="1:6">
      <c r="A2448" s="4" t="s">
        <v>201</v>
      </c>
      <c r="B2448" s="4" t="s">
        <v>1085</v>
      </c>
      <c r="C2448" s="5" t="n">
        <v>783000</v>
      </c>
    </row>
    <row r="2449" spans="1:6">
      <c r="A2449" s="4" t="s">
        <v>1114</v>
      </c>
    </row>
    <row r="2450" spans="1:6">
      <c r="A2450" s="3" t="s">
        <v>200</v>
      </c>
    </row>
    <row r="2451" spans="1:6">
      <c r="A2451" s="4" t="s">
        <v>201</v>
      </c>
      <c r="B2451" s="4" t="s">
        <v>1085</v>
      </c>
      <c r="C2451" s="5" t="n">
        <v>-8710817</v>
      </c>
    </row>
    <row r="2452" spans="1:6">
      <c r="A2452" s="4" t="s">
        <v>1115</v>
      </c>
    </row>
    <row r="2453" spans="1:6">
      <c r="A2453" s="3" t="s">
        <v>200</v>
      </c>
    </row>
    <row r="2454" spans="1:6">
      <c r="A2454" s="4" t="s">
        <v>201</v>
      </c>
      <c r="B2454" s="4" t="s">
        <v>1085</v>
      </c>
      <c r="C2454" s="5" t="n">
        <v>-476810</v>
      </c>
    </row>
    <row r="2455" spans="1:6">
      <c r="A2455" s="4" t="s">
        <v>1116</v>
      </c>
    </row>
    <row r="2456" spans="1:6">
      <c r="A2456" s="3" t="s">
        <v>200</v>
      </c>
    </row>
    <row r="2457" spans="1:6">
      <c r="A2457" s="4" t="s">
        <v>201</v>
      </c>
      <c r="B2457" s="4" t="s">
        <v>1085</v>
      </c>
      <c r="C2457" s="5" t="n">
        <v>-8234007</v>
      </c>
    </row>
    <row r="2458" spans="1:6">
      <c r="A2458" s="4" t="s">
        <v>1117</v>
      </c>
    </row>
    <row r="2459" spans="1:6">
      <c r="A2459" s="3" t="s">
        <v>200</v>
      </c>
    </row>
    <row r="2460" spans="1:6">
      <c r="A2460" s="4" t="s">
        <v>201</v>
      </c>
      <c r="B2460" s="4" t="s">
        <v>1085</v>
      </c>
      <c r="C2460" s="5" t="n">
        <v>893605</v>
      </c>
      <c r="E2460" s="5" t="n">
        <v>-27706</v>
      </c>
    </row>
    <row r="2461" spans="1:6">
      <c r="A2461" s="4" t="s">
        <v>1118</v>
      </c>
    </row>
    <row r="2462" spans="1:6">
      <c r="A2462" s="3" t="s">
        <v>200</v>
      </c>
    </row>
    <row r="2463" spans="1:6">
      <c r="A2463" s="4" t="s">
        <v>201</v>
      </c>
      <c r="B2463" s="4" t="s">
        <v>1085</v>
      </c>
      <c r="C2463" s="5" t="n">
        <v>62913</v>
      </c>
      <c r="E2463" s="5" t="n">
        <v>69317</v>
      </c>
    </row>
    <row r="2464" spans="1:6">
      <c r="A2464" s="4" t="s">
        <v>1119</v>
      </c>
    </row>
    <row r="2465" spans="1:6">
      <c r="A2465" s="3" t="s">
        <v>200</v>
      </c>
    </row>
    <row r="2466" spans="1:6">
      <c r="A2466" s="4" t="s">
        <v>201</v>
      </c>
      <c r="B2466" s="4" t="s">
        <v>1085</v>
      </c>
      <c r="C2466" s="5" t="n">
        <v>2113</v>
      </c>
    </row>
    <row r="2467" spans="1:6">
      <c r="A2467" s="4" t="s">
        <v>1120</v>
      </c>
    </row>
    <row r="2468" spans="1:6">
      <c r="A2468" s="3" t="s">
        <v>200</v>
      </c>
    </row>
    <row r="2469" spans="1:6">
      <c r="A2469" s="4" t="s">
        <v>201</v>
      </c>
      <c r="B2469" s="4" t="s">
        <v>1085</v>
      </c>
      <c r="C2469" s="5" t="n">
        <v>69055</v>
      </c>
      <c r="E2469" s="5" t="n">
        <v>4738</v>
      </c>
    </row>
    <row r="2470" spans="1:6">
      <c r="A2470" s="4" t="s">
        <v>1121</v>
      </c>
    </row>
    <row r="2471" spans="1:6">
      <c r="A2471" s="3" t="s">
        <v>200</v>
      </c>
    </row>
    <row r="2472" spans="1:6">
      <c r="A2472" s="4" t="s">
        <v>201</v>
      </c>
      <c r="B2472" s="4" t="s">
        <v>1085</v>
      </c>
      <c r="C2472" s="5" t="n">
        <v>-8374</v>
      </c>
    </row>
    <row r="2473" spans="1:6">
      <c r="A2473" s="4" t="s">
        <v>1122</v>
      </c>
    </row>
    <row r="2474" spans="1:6">
      <c r="A2474" s="3" t="s">
        <v>200</v>
      </c>
    </row>
    <row r="2475" spans="1:6">
      <c r="A2475" s="4" t="s">
        <v>201</v>
      </c>
      <c r="B2475" s="4" t="s">
        <v>1085</v>
      </c>
      <c r="C2475" s="5" t="n">
        <v>42725</v>
      </c>
      <c r="E2475" s="5" t="n">
        <v>-61323</v>
      </c>
    </row>
    <row r="2476" spans="1:6">
      <c r="A2476" s="4" t="s">
        <v>1123</v>
      </c>
    </row>
    <row r="2477" spans="1:6">
      <c r="A2477" s="3" t="s">
        <v>200</v>
      </c>
    </row>
    <row r="2478" spans="1:6">
      <c r="A2478" s="4" t="s">
        <v>201</v>
      </c>
      <c r="B2478" s="4" t="s">
        <v>1085</v>
      </c>
      <c r="C2478" s="5" t="n">
        <v>-1673</v>
      </c>
    </row>
    <row r="2479" spans="1:6">
      <c r="A2479" s="4" t="s">
        <v>1124</v>
      </c>
    </row>
    <row r="2480" spans="1:6">
      <c r="A2480" s="3" t="s">
        <v>200</v>
      </c>
    </row>
    <row r="2481" spans="1:6">
      <c r="A2481" s="4" t="s">
        <v>201</v>
      </c>
      <c r="B2481" s="4" t="s">
        <v>1085</v>
      </c>
      <c r="C2481" s="5" t="n">
        <v>-247934</v>
      </c>
      <c r="E2481" s="5" t="n">
        <v>2700</v>
      </c>
    </row>
    <row r="2482" spans="1:6">
      <c r="A2482" s="4" t="s">
        <v>1125</v>
      </c>
    </row>
    <row r="2483" spans="1:6">
      <c r="A2483" s="3" t="s">
        <v>200</v>
      </c>
    </row>
    <row r="2484" spans="1:6">
      <c r="A2484" s="4" t="s">
        <v>201</v>
      </c>
      <c r="B2484" s="4" t="s">
        <v>1085</v>
      </c>
      <c r="C2484" s="5" t="n">
        <v>1900</v>
      </c>
      <c r="E2484" s="5" t="n">
        <v>6488</v>
      </c>
    </row>
    <row r="2485" spans="1:6">
      <c r="A2485" s="4" t="s">
        <v>1126</v>
      </c>
    </row>
    <row r="2486" spans="1:6">
      <c r="A2486" s="3" t="s">
        <v>200</v>
      </c>
    </row>
    <row r="2487" spans="1:6">
      <c r="A2487" s="4" t="s">
        <v>201</v>
      </c>
      <c r="B2487" s="4" t="s">
        <v>1085</v>
      </c>
      <c r="C2487" s="5" t="n">
        <v>204629</v>
      </c>
      <c r="E2487" s="5" t="n">
        <v>116714</v>
      </c>
    </row>
    <row r="2488" spans="1:6">
      <c r="A2488" s="4" t="s">
        <v>1127</v>
      </c>
    </row>
    <row r="2489" spans="1:6">
      <c r="A2489" s="3" t="s">
        <v>200</v>
      </c>
    </row>
    <row r="2490" spans="1:6">
      <c r="A2490" s="4" t="s">
        <v>201</v>
      </c>
      <c r="B2490" s="4" t="s">
        <v>1085</v>
      </c>
      <c r="C2490" s="5" t="n">
        <v>472</v>
      </c>
    </row>
    <row r="2491" spans="1:6">
      <c r="A2491" s="4" t="s">
        <v>1128</v>
      </c>
    </row>
    <row r="2492" spans="1:6">
      <c r="A2492" s="3" t="s">
        <v>200</v>
      </c>
    </row>
    <row r="2493" spans="1:6">
      <c r="A2493" s="4" t="s">
        <v>201</v>
      </c>
      <c r="B2493" s="4" t="s">
        <v>1085</v>
      </c>
      <c r="C2493" s="5" t="n">
        <v>830692</v>
      </c>
      <c r="E2493" s="5" t="n">
        <v>-97023</v>
      </c>
    </row>
    <row r="2494" spans="1:6">
      <c r="A2494" s="4" t="s">
        <v>1129</v>
      </c>
    </row>
    <row r="2495" spans="1:6">
      <c r="A2495" s="3" t="s">
        <v>200</v>
      </c>
    </row>
    <row r="2496" spans="1:6">
      <c r="A2496" s="4" t="s">
        <v>201</v>
      </c>
      <c r="B2496" s="4" t="s">
        <v>1085</v>
      </c>
      <c r="C2496" s="5" t="n">
        <v>35722</v>
      </c>
      <c r="E2496" s="5" t="n">
        <v>26122</v>
      </c>
    </row>
    <row r="2497" spans="1:6">
      <c r="A2497" s="4" t="s">
        <v>1130</v>
      </c>
    </row>
    <row r="2498" spans="1:6">
      <c r="A2498" s="3" t="s">
        <v>200</v>
      </c>
    </row>
    <row r="2499" spans="1:6">
      <c r="A2499" s="4" t="s">
        <v>201</v>
      </c>
      <c r="B2499" s="4" t="s">
        <v>1085</v>
      </c>
      <c r="E2499" s="5" t="n">
        <v>650</v>
      </c>
    </row>
    <row r="2500" spans="1:6">
      <c r="A2500" s="4" t="s">
        <v>1131</v>
      </c>
    </row>
    <row r="2501" spans="1:6">
      <c r="A2501" s="3" t="s">
        <v>200</v>
      </c>
    </row>
    <row r="2502" spans="1:6">
      <c r="A2502" s="4" t="s">
        <v>201</v>
      </c>
      <c r="B2502" s="4" t="s">
        <v>1085</v>
      </c>
      <c r="E2502" s="5" t="n">
        <v>-1110</v>
      </c>
    </row>
    <row r="2503" spans="1:6">
      <c r="A2503" s="4" t="s">
        <v>1132</v>
      </c>
    </row>
    <row r="2504" spans="1:6">
      <c r="A2504" s="3" t="s">
        <v>200</v>
      </c>
    </row>
    <row r="2505" spans="1:6">
      <c r="A2505" s="4" t="s">
        <v>201</v>
      </c>
      <c r="B2505" s="4" t="s">
        <v>1085</v>
      </c>
      <c r="E2505" s="5" t="n">
        <v>14592</v>
      </c>
    </row>
    <row r="2506" spans="1:6">
      <c r="A2506" s="4" t="s">
        <v>1133</v>
      </c>
    </row>
    <row r="2507" spans="1:6">
      <c r="A2507" s="3" t="s">
        <v>200</v>
      </c>
    </row>
    <row r="2508" spans="1:6">
      <c r="A2508" s="4" t="s">
        <v>201</v>
      </c>
      <c r="B2508" s="4" t="s">
        <v>1085</v>
      </c>
      <c r="C2508" s="5" t="n">
        <v>-65774</v>
      </c>
    </row>
    <row r="2509" spans="1:6">
      <c r="A2509" s="4" t="s">
        <v>1134</v>
      </c>
    </row>
    <row r="2510" spans="1:6">
      <c r="A2510" s="3" t="s">
        <v>200</v>
      </c>
    </row>
    <row r="2511" spans="1:6">
      <c r="A2511" s="4" t="s">
        <v>201</v>
      </c>
      <c r="B2511" s="4" t="s">
        <v>1085</v>
      </c>
      <c r="C2511" s="5" t="n">
        <v>58582</v>
      </c>
      <c r="E2511" s="5" t="n">
        <v>-57123</v>
      </c>
    </row>
    <row r="2512" spans="1:6">
      <c r="A2512" s="4" t="s">
        <v>1135</v>
      </c>
    </row>
    <row r="2513" spans="1:6">
      <c r="A2513" s="3" t="s">
        <v>200</v>
      </c>
    </row>
    <row r="2514" spans="1:6">
      <c r="A2514" s="4" t="s">
        <v>201</v>
      </c>
      <c r="B2514" s="4" t="s">
        <v>1085</v>
      </c>
      <c r="E2514" s="5" t="n">
        <v>2334</v>
      </c>
    </row>
    <row r="2515" spans="1:6">
      <c r="A2515" s="4" t="s">
        <v>1136</v>
      </c>
    </row>
    <row r="2516" spans="1:6">
      <c r="A2516" s="3" t="s">
        <v>200</v>
      </c>
    </row>
    <row r="2517" spans="1:6">
      <c r="A2517" s="4" t="s">
        <v>201</v>
      </c>
      <c r="B2517" s="4" t="s">
        <v>1085</v>
      </c>
      <c r="C2517" s="5" t="n">
        <v>70277</v>
      </c>
      <c r="E2517" s="5" t="n">
        <v>14457</v>
      </c>
    </row>
    <row r="2518" spans="1:6">
      <c r="A2518" s="4" t="s">
        <v>1137</v>
      </c>
    </row>
    <row r="2519" spans="1:6">
      <c r="A2519" s="3" t="s">
        <v>200</v>
      </c>
    </row>
    <row r="2520" spans="1:6">
      <c r="A2520" s="4" t="s">
        <v>201</v>
      </c>
      <c r="B2520" s="4" t="s">
        <v>1085</v>
      </c>
      <c r="C2520" s="5" t="n">
        <v>373410</v>
      </c>
      <c r="E2520" s="5" t="n">
        <v>-73358</v>
      </c>
    </row>
    <row r="2521" spans="1:6">
      <c r="A2521" s="4" t="s">
        <v>1138</v>
      </c>
    </row>
    <row r="2522" spans="1:6">
      <c r="A2522" s="3" t="s">
        <v>200</v>
      </c>
    </row>
    <row r="2523" spans="1:6">
      <c r="A2523" s="4" t="s">
        <v>201</v>
      </c>
      <c r="B2523" s="4" t="s">
        <v>1085</v>
      </c>
      <c r="C2523" s="5" t="n">
        <v>94395</v>
      </c>
      <c r="E2523" s="5" t="n">
        <v>-91109</v>
      </c>
    </row>
    <row r="2524" spans="1:6">
      <c r="A2524" s="4" t="s">
        <v>1139</v>
      </c>
    </row>
    <row r="2525" spans="1:6">
      <c r="A2525" s="3" t="s">
        <v>200</v>
      </c>
    </row>
    <row r="2526" spans="1:6">
      <c r="A2526" s="4" t="s">
        <v>201</v>
      </c>
      <c r="B2526" s="4" t="s">
        <v>1085</v>
      </c>
      <c r="C2526" s="5" t="n">
        <v>-86913</v>
      </c>
      <c r="E2526" s="5" t="n">
        <v>-38894</v>
      </c>
    </row>
    <row r="2527" spans="1:6">
      <c r="A2527" s="4" t="s">
        <v>1140</v>
      </c>
    </row>
    <row r="2528" spans="1:6">
      <c r="A2528" s="3" t="s">
        <v>200</v>
      </c>
    </row>
    <row r="2529" spans="1:6">
      <c r="A2529" s="4" t="s">
        <v>201</v>
      </c>
      <c r="B2529" s="4" t="s">
        <v>1085</v>
      </c>
      <c r="C2529" s="5" t="n">
        <v>21484</v>
      </c>
      <c r="E2529" s="5" t="n">
        <v>39310</v>
      </c>
    </row>
    <row r="2530" spans="1:6">
      <c r="A2530" s="4" t="s">
        <v>1141</v>
      </c>
    </row>
    <row r="2531" spans="1:6">
      <c r="A2531" s="3" t="s">
        <v>200</v>
      </c>
    </row>
    <row r="2532" spans="1:6">
      <c r="A2532" s="4" t="s">
        <v>201</v>
      </c>
      <c r="B2532" s="4" t="s">
        <v>1085</v>
      </c>
      <c r="C2532" s="5" t="n">
        <v>-9451</v>
      </c>
      <c r="E2532" s="5" t="n">
        <v>-7258</v>
      </c>
    </row>
    <row r="2533" spans="1:6">
      <c r="A2533" s="4" t="s">
        <v>1142</v>
      </c>
    </row>
    <row r="2534" spans="1:6">
      <c r="A2534" s="3" t="s">
        <v>200</v>
      </c>
    </row>
    <row r="2535" spans="1:6">
      <c r="A2535" s="4" t="s">
        <v>201</v>
      </c>
      <c r="B2535" s="4" t="s">
        <v>1085</v>
      </c>
      <c r="C2535" s="5" t="n">
        <v>156631</v>
      </c>
      <c r="E2535" s="5" t="n">
        <v>74364</v>
      </c>
    </row>
    <row r="2536" spans="1:6">
      <c r="A2536" s="4" t="s">
        <v>1143</v>
      </c>
    </row>
    <row r="2537" spans="1:6">
      <c r="A2537" s="3" t="s">
        <v>200</v>
      </c>
    </row>
    <row r="2538" spans="1:6">
      <c r="A2538" s="4" t="s">
        <v>201</v>
      </c>
      <c r="B2538" s="4" t="s">
        <v>1085</v>
      </c>
      <c r="C2538" s="5" t="n">
        <v>3473284</v>
      </c>
      <c r="E2538" s="5" t="n">
        <v>599579</v>
      </c>
    </row>
    <row r="2539" spans="1:6">
      <c r="A2539" s="4" t="s">
        <v>1144</v>
      </c>
    </row>
    <row r="2540" spans="1:6">
      <c r="A2540" s="3" t="s">
        <v>200</v>
      </c>
    </row>
    <row r="2541" spans="1:6">
      <c r="A2541" s="4" t="s">
        <v>201</v>
      </c>
      <c r="B2541" s="4" t="s">
        <v>1085</v>
      </c>
      <c r="C2541" s="5" t="n">
        <v>2326814</v>
      </c>
      <c r="E2541" s="5" t="n">
        <v>1056931</v>
      </c>
    </row>
    <row r="2542" spans="1:6">
      <c r="A2542" s="4" t="s">
        <v>1145</v>
      </c>
    </row>
    <row r="2543" spans="1:6">
      <c r="A2543" s="3" t="s">
        <v>200</v>
      </c>
    </row>
    <row r="2544" spans="1:6">
      <c r="A2544" s="4" t="s">
        <v>201</v>
      </c>
      <c r="B2544" s="4" t="s">
        <v>1085</v>
      </c>
      <c r="C2544" s="5" t="n">
        <v>215</v>
      </c>
    </row>
    <row r="2545" spans="1:6">
      <c r="A2545" s="4" t="s">
        <v>1146</v>
      </c>
    </row>
    <row r="2546" spans="1:6">
      <c r="A2546" s="3" t="s">
        <v>200</v>
      </c>
    </row>
    <row r="2547" spans="1:6">
      <c r="A2547" s="4" t="s">
        <v>201</v>
      </c>
      <c r="B2547" s="4" t="s">
        <v>1085</v>
      </c>
      <c r="C2547" s="5" t="n">
        <v>-4710</v>
      </c>
      <c r="E2547" s="5" t="n">
        <v>-7124</v>
      </c>
    </row>
    <row r="2548" spans="1:6">
      <c r="A2548" s="4" t="s">
        <v>1147</v>
      </c>
    </row>
    <row r="2549" spans="1:6">
      <c r="A2549" s="3" t="s">
        <v>200</v>
      </c>
    </row>
    <row r="2550" spans="1:6">
      <c r="A2550" s="4" t="s">
        <v>201</v>
      </c>
      <c r="B2550" s="4" t="s">
        <v>1085</v>
      </c>
      <c r="C2550" s="5" t="n">
        <v>-194</v>
      </c>
      <c r="E2550" s="5" t="n">
        <v>-16</v>
      </c>
    </row>
    <row r="2551" spans="1:6">
      <c r="A2551" s="4" t="s">
        <v>1148</v>
      </c>
    </row>
    <row r="2552" spans="1:6">
      <c r="A2552" s="3" t="s">
        <v>200</v>
      </c>
    </row>
    <row r="2553" spans="1:6">
      <c r="A2553" s="4" t="s">
        <v>201</v>
      </c>
      <c r="B2553" s="4" t="s">
        <v>1085</v>
      </c>
      <c r="C2553" s="5" t="n">
        <v>5215</v>
      </c>
      <c r="E2553" s="5" t="n">
        <v>3608</v>
      </c>
    </row>
    <row r="2554" spans="1:6">
      <c r="A2554" s="4" t="s">
        <v>1149</v>
      </c>
    </row>
    <row r="2555" spans="1:6">
      <c r="A2555" s="3" t="s">
        <v>200</v>
      </c>
    </row>
    <row r="2556" spans="1:6">
      <c r="A2556" s="4" t="s">
        <v>201</v>
      </c>
      <c r="B2556" s="4" t="s">
        <v>1085</v>
      </c>
      <c r="C2556" s="5" t="n">
        <v>20375</v>
      </c>
      <c r="E2556" s="5" t="n">
        <v>-11450</v>
      </c>
    </row>
    <row r="2557" spans="1:6">
      <c r="A2557" s="4" t="s">
        <v>1150</v>
      </c>
    </row>
    <row r="2558" spans="1:6">
      <c r="A2558" s="3" t="s">
        <v>200</v>
      </c>
    </row>
    <row r="2559" spans="1:6">
      <c r="A2559" s="4" t="s">
        <v>201</v>
      </c>
      <c r="B2559" s="4" t="s">
        <v>1085</v>
      </c>
      <c r="C2559" s="5" t="n">
        <v>92540</v>
      </c>
      <c r="E2559" s="5" t="n">
        <v>244230</v>
      </c>
    </row>
    <row r="2560" spans="1:6">
      <c r="A2560" s="4" t="s">
        <v>1151</v>
      </c>
    </row>
    <row r="2561" spans="1:6">
      <c r="A2561" s="3" t="s">
        <v>200</v>
      </c>
    </row>
    <row r="2562" spans="1:6">
      <c r="A2562" s="4" t="s">
        <v>201</v>
      </c>
      <c r="B2562" s="4" t="s">
        <v>1085</v>
      </c>
      <c r="E2562" s="5" t="n">
        <v>-1140</v>
      </c>
    </row>
    <row r="2563" spans="1:6">
      <c r="A2563" s="4" t="s">
        <v>1152</v>
      </c>
    </row>
    <row r="2564" spans="1:6">
      <c r="A2564" s="3" t="s">
        <v>200</v>
      </c>
    </row>
    <row r="2565" spans="1:6">
      <c r="A2565" s="4" t="s">
        <v>201</v>
      </c>
      <c r="B2565" s="4" t="s">
        <v>1085</v>
      </c>
      <c r="C2565" s="5" t="n">
        <v>186922</v>
      </c>
      <c r="E2565" s="5" t="n">
        <v>137220</v>
      </c>
    </row>
    <row r="2566" spans="1:6">
      <c r="A2566" s="4" t="s">
        <v>1153</v>
      </c>
    </row>
    <row r="2567" spans="1:6">
      <c r="A2567" s="3" t="s">
        <v>200</v>
      </c>
    </row>
    <row r="2568" spans="1:6">
      <c r="A2568" s="4" t="s">
        <v>201</v>
      </c>
      <c r="B2568" s="4" t="s">
        <v>1085</v>
      </c>
      <c r="C2568" s="5" t="n">
        <v>891223</v>
      </c>
      <c r="E2568" s="5" t="n">
        <v>142483</v>
      </c>
    </row>
    <row r="2569" spans="1:6">
      <c r="A2569" s="4" t="s">
        <v>1154</v>
      </c>
    </row>
    <row r="2570" spans="1:6">
      <c r="A2570" s="3" t="s">
        <v>200</v>
      </c>
    </row>
    <row r="2571" spans="1:6">
      <c r="A2571" s="4" t="s">
        <v>201</v>
      </c>
      <c r="B2571" s="4" t="s">
        <v>1085</v>
      </c>
      <c r="C2571" s="5" t="n">
        <v>-89920</v>
      </c>
      <c r="E2571" s="5" t="n">
        <v>-68081</v>
      </c>
    </row>
    <row r="2572" spans="1:6">
      <c r="A2572" s="4" t="s">
        <v>1155</v>
      </c>
    </row>
    <row r="2573" spans="1:6">
      <c r="A2573" s="3" t="s">
        <v>200</v>
      </c>
    </row>
    <row r="2574" spans="1:6">
      <c r="A2574" s="4" t="s">
        <v>201</v>
      </c>
      <c r="B2574" s="4" t="s">
        <v>1085</v>
      </c>
      <c r="E2574" s="5" t="n">
        <v>-2344</v>
      </c>
    </row>
    <row r="2575" spans="1:6">
      <c r="A2575" s="4" t="s">
        <v>1156</v>
      </c>
    </row>
    <row r="2576" spans="1:6">
      <c r="A2576" s="3" t="s">
        <v>200</v>
      </c>
    </row>
    <row r="2577" spans="1:6">
      <c r="A2577" s="4" t="s">
        <v>201</v>
      </c>
      <c r="B2577" s="4" t="s">
        <v>1085</v>
      </c>
      <c r="C2577" s="5" t="n">
        <v>-4773</v>
      </c>
      <c r="E2577" s="5" t="n">
        <v>-3043</v>
      </c>
    </row>
    <row r="2578" spans="1:6">
      <c r="A2578" s="4" t="s">
        <v>1157</v>
      </c>
    </row>
    <row r="2579" spans="1:6">
      <c r="A2579" s="3" t="s">
        <v>200</v>
      </c>
    </row>
    <row r="2580" spans="1:6">
      <c r="A2580" s="4" t="s">
        <v>201</v>
      </c>
      <c r="B2580" s="4" t="s">
        <v>1085</v>
      </c>
      <c r="C2580" s="5" t="n">
        <v>-342</v>
      </c>
    </row>
    <row r="2581" spans="1:6">
      <c r="A2581" s="4" t="s">
        <v>1158</v>
      </c>
    </row>
    <row r="2582" spans="1:6">
      <c r="A2582" s="3" t="s">
        <v>200</v>
      </c>
    </row>
    <row r="2583" spans="1:6">
      <c r="A2583" s="4" t="s">
        <v>201</v>
      </c>
      <c r="B2583" s="4" t="s">
        <v>1085</v>
      </c>
      <c r="E2583" s="5" t="n">
        <v>-266</v>
      </c>
    </row>
    <row r="2584" spans="1:6">
      <c r="A2584" s="4" t="s">
        <v>1159</v>
      </c>
    </row>
    <row r="2585" spans="1:6">
      <c r="A2585" s="3" t="s">
        <v>200</v>
      </c>
    </row>
    <row r="2586" spans="1:6">
      <c r="A2586" s="4" t="s">
        <v>201</v>
      </c>
      <c r="B2586" s="4" t="s">
        <v>1085</v>
      </c>
      <c r="C2586" s="5" t="n">
        <v>893008</v>
      </c>
      <c r="E2586" s="5" t="n">
        <v>466490</v>
      </c>
    </row>
    <row r="2587" spans="1:6">
      <c r="A2587" s="4" t="s">
        <v>1160</v>
      </c>
    </row>
    <row r="2588" spans="1:6">
      <c r="A2588" s="3" t="s">
        <v>200</v>
      </c>
    </row>
    <row r="2589" spans="1:6">
      <c r="A2589" s="4" t="s">
        <v>201</v>
      </c>
      <c r="B2589" s="4" t="s">
        <v>1085</v>
      </c>
      <c r="E2589" s="5" t="n">
        <v>-1191</v>
      </c>
    </row>
    <row r="2590" spans="1:6">
      <c r="A2590" s="4" t="s">
        <v>1161</v>
      </c>
    </row>
    <row r="2591" spans="1:6">
      <c r="A2591" s="3" t="s">
        <v>200</v>
      </c>
    </row>
    <row r="2592" spans="1:6">
      <c r="A2592" s="4" t="s">
        <v>201</v>
      </c>
      <c r="B2592" s="4" t="s">
        <v>1085</v>
      </c>
      <c r="C2592" s="5" t="n">
        <v>34304</v>
      </c>
      <c r="E2592" s="5" t="n">
        <v>22625</v>
      </c>
    </row>
    <row r="2593" spans="1:6">
      <c r="A2593" s="4" t="s">
        <v>1162</v>
      </c>
    </row>
    <row r="2594" spans="1:6">
      <c r="A2594" s="3" t="s">
        <v>200</v>
      </c>
    </row>
    <row r="2595" spans="1:6">
      <c r="A2595" s="4" t="s">
        <v>201</v>
      </c>
      <c r="B2595" s="4" t="s">
        <v>1085</v>
      </c>
      <c r="C2595" s="5" t="n">
        <v>302951</v>
      </c>
      <c r="E2595" s="5" t="n">
        <v>134930</v>
      </c>
    </row>
    <row r="2596" spans="1:6">
      <c r="A2596" s="4" t="s">
        <v>1163</v>
      </c>
    </row>
    <row r="2597" spans="1:6">
      <c r="A2597" s="3" t="s">
        <v>200</v>
      </c>
    </row>
    <row r="2598" spans="1:6">
      <c r="A2598" s="4" t="s">
        <v>201</v>
      </c>
      <c r="B2598" s="4" t="s">
        <v>1085</v>
      </c>
      <c r="C2598" s="5" t="n">
        <v>1702342</v>
      </c>
      <c r="E2598" s="5" t="n">
        <v>-288813</v>
      </c>
    </row>
    <row r="2599" spans="1:6">
      <c r="A2599" s="4" t="s">
        <v>1164</v>
      </c>
    </row>
    <row r="2600" spans="1:6">
      <c r="A2600" s="3" t="s">
        <v>200</v>
      </c>
    </row>
    <row r="2601" spans="1:6">
      <c r="A2601" s="4" t="s">
        <v>201</v>
      </c>
      <c r="B2601" s="4" t="s">
        <v>1085</v>
      </c>
      <c r="C2601" s="5" t="n">
        <v>20360</v>
      </c>
      <c r="E2601" s="5" t="n">
        <v>10868</v>
      </c>
    </row>
    <row r="2602" spans="1:6">
      <c r="A2602" s="4" t="s">
        <v>1165</v>
      </c>
    </row>
    <row r="2603" spans="1:6">
      <c r="A2603" s="3" t="s">
        <v>200</v>
      </c>
    </row>
    <row r="2604" spans="1:6">
      <c r="A2604" s="4" t="s">
        <v>201</v>
      </c>
      <c r="B2604" s="4" t="s">
        <v>1085</v>
      </c>
      <c r="C2604" s="5" t="n">
        <v>23018</v>
      </c>
    </row>
    <row r="2605" spans="1:6">
      <c r="A2605" s="4" t="s">
        <v>1166</v>
      </c>
    </row>
    <row r="2606" spans="1:6">
      <c r="A2606" s="3" t="s">
        <v>200</v>
      </c>
    </row>
    <row r="2607" spans="1:6">
      <c r="A2607" s="4" t="s">
        <v>201</v>
      </c>
      <c r="B2607" s="4" t="s">
        <v>1085</v>
      </c>
      <c r="C2607" s="5" t="n">
        <v>10846</v>
      </c>
    </row>
    <row r="2608" spans="1:6">
      <c r="A2608" s="4" t="s">
        <v>1167</v>
      </c>
    </row>
    <row r="2609" spans="1:6">
      <c r="A2609" s="3" t="s">
        <v>200</v>
      </c>
    </row>
    <row r="2610" spans="1:6">
      <c r="A2610" s="4" t="s">
        <v>201</v>
      </c>
      <c r="B2610" s="4" t="s">
        <v>1085</v>
      </c>
      <c r="C2610" s="5" t="n">
        <v>-122345</v>
      </c>
      <c r="E2610" s="5" t="n">
        <v>4274</v>
      </c>
    </row>
    <row r="2611" spans="1:6">
      <c r="A2611" s="4" t="s">
        <v>1168</v>
      </c>
    </row>
    <row r="2612" spans="1:6">
      <c r="A2612" s="3" t="s">
        <v>200</v>
      </c>
    </row>
    <row r="2613" spans="1:6">
      <c r="A2613" s="4" t="s">
        <v>201</v>
      </c>
      <c r="B2613" s="4" t="s">
        <v>1085</v>
      </c>
      <c r="C2613" s="5" t="n">
        <v>-379300</v>
      </c>
    </row>
    <row r="2614" spans="1:6">
      <c r="A2614" s="4" t="s">
        <v>1169</v>
      </c>
    </row>
    <row r="2615" spans="1:6">
      <c r="A2615" s="3" t="s">
        <v>200</v>
      </c>
    </row>
    <row r="2616" spans="1:6">
      <c r="A2616" s="4" t="s">
        <v>201</v>
      </c>
      <c r="B2616" s="4" t="s">
        <v>1085</v>
      </c>
      <c r="C2616" s="5" t="n">
        <v>646554</v>
      </c>
      <c r="E2616" s="5" t="n">
        <v>148532</v>
      </c>
    </row>
    <row r="2617" spans="1:6">
      <c r="A2617" s="4" t="s">
        <v>1170</v>
      </c>
    </row>
    <row r="2618" spans="1:6">
      <c r="A2618" s="3" t="s">
        <v>200</v>
      </c>
    </row>
    <row r="2619" spans="1:6">
      <c r="A2619" s="4" t="s">
        <v>201</v>
      </c>
      <c r="B2619" s="4" t="s">
        <v>1085</v>
      </c>
      <c r="C2619" s="5" t="n">
        <v>11810</v>
      </c>
    </row>
    <row r="2620" spans="1:6">
      <c r="A2620" s="4" t="s">
        <v>1171</v>
      </c>
    </row>
    <row r="2621" spans="1:6">
      <c r="A2621" s="3" t="s">
        <v>200</v>
      </c>
    </row>
    <row r="2622" spans="1:6">
      <c r="A2622" s="4" t="s">
        <v>201</v>
      </c>
      <c r="B2622" s="4" t="s">
        <v>1085</v>
      </c>
      <c r="C2622" s="5" t="n">
        <v>94126</v>
      </c>
      <c r="E2622" s="5" t="n">
        <v>-3134</v>
      </c>
    </row>
    <row r="2623" spans="1:6">
      <c r="A2623" s="4" t="s">
        <v>1172</v>
      </c>
    </row>
    <row r="2624" spans="1:6">
      <c r="A2624" s="3" t="s">
        <v>200</v>
      </c>
    </row>
    <row r="2625" spans="1:6">
      <c r="A2625" s="4" t="s">
        <v>201</v>
      </c>
      <c r="B2625" s="4" t="s">
        <v>1085</v>
      </c>
      <c r="C2625" s="5" t="n">
        <v>1587953</v>
      </c>
      <c r="E2625" s="5" t="n">
        <v>-126797</v>
      </c>
    </row>
    <row r="2626" spans="1:6">
      <c r="A2626" s="4" t="s">
        <v>1173</v>
      </c>
    </row>
    <row r="2627" spans="1:6">
      <c r="A2627" s="3" t="s">
        <v>200</v>
      </c>
    </row>
    <row r="2628" spans="1:6">
      <c r="A2628" s="4" t="s">
        <v>201</v>
      </c>
      <c r="B2628" s="4" t="s">
        <v>1085</v>
      </c>
      <c r="C2628" s="5" t="n">
        <v>-166778</v>
      </c>
      <c r="E2628" s="5" t="n">
        <v>-317169</v>
      </c>
    </row>
    <row r="2629" spans="1:6">
      <c r="A2629" s="4" t="s">
        <v>1174</v>
      </c>
    </row>
    <row r="2630" spans="1:6">
      <c r="A2630" s="3" t="s">
        <v>200</v>
      </c>
    </row>
    <row r="2631" spans="1:6">
      <c r="A2631" s="4" t="s">
        <v>201</v>
      </c>
      <c r="B2631" s="4" t="s">
        <v>1085</v>
      </c>
      <c r="C2631" s="5" t="n">
        <v>11440</v>
      </c>
      <c r="E2631" s="5" t="n">
        <v>-26609</v>
      </c>
    </row>
    <row r="2632" spans="1:6">
      <c r="A2632" s="4" t="s">
        <v>1175</v>
      </c>
    </row>
    <row r="2633" spans="1:6">
      <c r="A2633" s="3" t="s">
        <v>200</v>
      </c>
    </row>
    <row r="2634" spans="1:6">
      <c r="A2634" s="4" t="s">
        <v>201</v>
      </c>
      <c r="B2634" s="4" t="s">
        <v>1085</v>
      </c>
      <c r="C2634" s="5" t="n">
        <v>278820</v>
      </c>
      <c r="E2634" s="5" t="n">
        <v>36783</v>
      </c>
    </row>
    <row r="2635" spans="1:6">
      <c r="A2635" s="4" t="s">
        <v>1176</v>
      </c>
    </row>
    <row r="2636" spans="1:6">
      <c r="A2636" s="3" t="s">
        <v>200</v>
      </c>
    </row>
    <row r="2637" spans="1:6">
      <c r="A2637" s="4" t="s">
        <v>201</v>
      </c>
      <c r="B2637" s="4" t="s">
        <v>1085</v>
      </c>
      <c r="C2637" s="5" t="n">
        <v>-82139</v>
      </c>
      <c r="E2637" s="5" t="n">
        <v>-83141</v>
      </c>
    </row>
    <row r="2638" spans="1:6">
      <c r="A2638" s="4" t="s">
        <v>1177</v>
      </c>
    </row>
    <row r="2639" spans="1:6">
      <c r="A2639" s="3" t="s">
        <v>200</v>
      </c>
    </row>
    <row r="2640" spans="1:6">
      <c r="A2640" s="4" t="s">
        <v>201</v>
      </c>
      <c r="B2640" s="4" t="s">
        <v>1085</v>
      </c>
      <c r="C2640" s="5" t="n">
        <v>-391586</v>
      </c>
      <c r="E2640" s="5" t="n">
        <v>-1294</v>
      </c>
    </row>
    <row r="2641" spans="1:6">
      <c r="A2641" s="4" t="s">
        <v>1178</v>
      </c>
    </row>
    <row r="2642" spans="1:6">
      <c r="A2642" s="3" t="s">
        <v>200</v>
      </c>
    </row>
    <row r="2643" spans="1:6">
      <c r="A2643" s="4" t="s">
        <v>201</v>
      </c>
      <c r="B2643" s="4" t="s">
        <v>1085</v>
      </c>
      <c r="C2643" s="5" t="n">
        <v>159563</v>
      </c>
      <c r="E2643" s="5" t="n">
        <v>68874</v>
      </c>
    </row>
    <row r="2644" spans="1:6">
      <c r="A2644" s="4" t="s">
        <v>1179</v>
      </c>
    </row>
    <row r="2645" spans="1:6">
      <c r="A2645" s="3" t="s">
        <v>200</v>
      </c>
    </row>
    <row r="2646" spans="1:6">
      <c r="A2646" s="4" t="s">
        <v>201</v>
      </c>
      <c r="B2646" s="4" t="s">
        <v>1085</v>
      </c>
      <c r="C2646" s="5" t="n">
        <v>-555872</v>
      </c>
      <c r="E2646" s="5" t="n">
        <v>-168539</v>
      </c>
    </row>
    <row r="2647" spans="1:6">
      <c r="A2647" s="4" t="s">
        <v>1180</v>
      </c>
    </row>
    <row r="2648" spans="1:6">
      <c r="A2648" s="3" t="s">
        <v>200</v>
      </c>
    </row>
    <row r="2649" spans="1:6">
      <c r="A2649" s="4" t="s">
        <v>201</v>
      </c>
      <c r="B2649" s="4" t="s">
        <v>1085</v>
      </c>
      <c r="C2649" s="5" t="n">
        <v>-555872</v>
      </c>
      <c r="E2649" s="5" t="n">
        <v>-168539</v>
      </c>
    </row>
    <row r="2650" spans="1:6">
      <c r="A2650" s="4" t="s">
        <v>1181</v>
      </c>
    </row>
    <row r="2651" spans="1:6">
      <c r="A2651" s="3" t="s">
        <v>200</v>
      </c>
    </row>
    <row r="2652" spans="1:6">
      <c r="A2652" s="4" t="s">
        <v>201</v>
      </c>
      <c r="C2652" s="4" t="s">
        <v>38</v>
      </c>
    </row>
    <row r="2653" spans="1:6">
      <c r="A2653" s="4" t="s">
        <v>1182</v>
      </c>
    </row>
    <row r="2654" spans="1:6">
      <c r="A2654" s="3" t="s">
        <v>200</v>
      </c>
    </row>
    <row r="2655" spans="1:6">
      <c r="A2655" s="4" t="s">
        <v>201</v>
      </c>
      <c r="C2655" s="4" t="s">
        <v>38</v>
      </c>
    </row>
    <row r="2656" spans="1:6">
      <c r="A2656" s="4" t="s">
        <v>1183</v>
      </c>
    </row>
    <row r="2657" spans="1:6">
      <c r="A2657" s="3" t="s">
        <v>200</v>
      </c>
    </row>
    <row r="2658" spans="1:6">
      <c r="A2658" s="4" t="s">
        <v>201</v>
      </c>
      <c r="B2658" s="4" t="s">
        <v>1085</v>
      </c>
      <c r="C2658" s="5" t="n">
        <v>1024868</v>
      </c>
      <c r="E2658" s="5" t="n">
        <v>34484</v>
      </c>
    </row>
    <row r="2659" spans="1:6">
      <c r="A2659" s="4" t="s">
        <v>1184</v>
      </c>
    </row>
    <row r="2660" spans="1:6">
      <c r="A2660" s="3" t="s">
        <v>200</v>
      </c>
    </row>
    <row r="2661" spans="1:6">
      <c r="A2661" s="4" t="s">
        <v>201</v>
      </c>
      <c r="B2661" s="4" t="s">
        <v>1085</v>
      </c>
      <c r="C2661" s="5" t="n">
        <v>2263481</v>
      </c>
      <c r="E2661" s="5" t="n">
        <v>258733</v>
      </c>
    </row>
    <row r="2662" spans="1:6">
      <c r="A2662" s="4" t="s">
        <v>1185</v>
      </c>
    </row>
    <row r="2663" spans="1:6">
      <c r="A2663" s="3" t="s">
        <v>200</v>
      </c>
    </row>
    <row r="2664" spans="1:6">
      <c r="A2664" s="4" t="s">
        <v>201</v>
      </c>
      <c r="B2664" s="4" t="s">
        <v>1085</v>
      </c>
      <c r="C2664" s="5" t="n">
        <v>6020</v>
      </c>
    </row>
    <row r="2665" spans="1:6">
      <c r="A2665" s="4" t="s">
        <v>1186</v>
      </c>
    </row>
    <row r="2666" spans="1:6">
      <c r="A2666" s="3" t="s">
        <v>200</v>
      </c>
    </row>
    <row r="2667" spans="1:6">
      <c r="A2667" s="4" t="s">
        <v>201</v>
      </c>
      <c r="B2667" s="4" t="s">
        <v>1085</v>
      </c>
      <c r="C2667" s="5" t="n">
        <v>9325</v>
      </c>
      <c r="E2667" s="5" t="n">
        <v>-8500</v>
      </c>
    </row>
    <row r="2668" spans="1:6">
      <c r="A2668" s="4" t="s">
        <v>1187</v>
      </c>
    </row>
    <row r="2669" spans="1:6">
      <c r="A2669" s="3" t="s">
        <v>200</v>
      </c>
    </row>
    <row r="2670" spans="1:6">
      <c r="A2670" s="4" t="s">
        <v>201</v>
      </c>
      <c r="B2670" s="4" t="s">
        <v>1085</v>
      </c>
      <c r="C2670" s="5" t="n">
        <v>27230</v>
      </c>
      <c r="E2670" s="5" t="n">
        <v>1530</v>
      </c>
    </row>
    <row r="2671" spans="1:6">
      <c r="A2671" s="4" t="s">
        <v>1188</v>
      </c>
    </row>
    <row r="2672" spans="1:6">
      <c r="A2672" s="3" t="s">
        <v>200</v>
      </c>
    </row>
    <row r="2673" spans="1:6">
      <c r="A2673" s="4" t="s">
        <v>201</v>
      </c>
      <c r="B2673" s="4" t="s">
        <v>1085</v>
      </c>
      <c r="C2673" s="5" t="n">
        <v>-1348</v>
      </c>
    </row>
    <row r="2674" spans="1:6">
      <c r="A2674" s="4" t="s">
        <v>1189</v>
      </c>
    </row>
    <row r="2675" spans="1:6">
      <c r="A2675" s="3" t="s">
        <v>200</v>
      </c>
    </row>
    <row r="2676" spans="1:6">
      <c r="A2676" s="4" t="s">
        <v>201</v>
      </c>
      <c r="B2676" s="4" t="s">
        <v>1085</v>
      </c>
      <c r="C2676" s="5" t="n">
        <v>72236</v>
      </c>
      <c r="E2676" s="5" t="n">
        <v>47438</v>
      </c>
    </row>
    <row r="2677" spans="1:6">
      <c r="A2677" s="4" t="s">
        <v>1190</v>
      </c>
    </row>
    <row r="2678" spans="1:6">
      <c r="A2678" s="3" t="s">
        <v>200</v>
      </c>
    </row>
    <row r="2679" spans="1:6">
      <c r="A2679" s="4" t="s">
        <v>201</v>
      </c>
      <c r="B2679" s="4" t="s">
        <v>1085</v>
      </c>
      <c r="C2679" s="5" t="n">
        <v>332080</v>
      </c>
      <c r="E2679" s="5" t="n">
        <v>-57330</v>
      </c>
    </row>
    <row r="2680" spans="1:6">
      <c r="A2680" s="4" t="s">
        <v>1191</v>
      </c>
    </row>
    <row r="2681" spans="1:6">
      <c r="A2681" s="3" t="s">
        <v>200</v>
      </c>
    </row>
    <row r="2682" spans="1:6">
      <c r="A2682" s="4" t="s">
        <v>201</v>
      </c>
      <c r="B2682" s="4" t="s">
        <v>1085</v>
      </c>
      <c r="C2682" s="5" t="n">
        <v>-6875</v>
      </c>
      <c r="E2682" s="5" t="n">
        <v>10790</v>
      </c>
    </row>
    <row r="2683" spans="1:6">
      <c r="A2683" s="4" t="s">
        <v>1192</v>
      </c>
    </row>
    <row r="2684" spans="1:6">
      <c r="A2684" s="3" t="s">
        <v>200</v>
      </c>
    </row>
    <row r="2685" spans="1:6">
      <c r="A2685" s="4" t="s">
        <v>201</v>
      </c>
      <c r="B2685" s="4" t="s">
        <v>1085</v>
      </c>
      <c r="E2685" s="5" t="n">
        <v>-551</v>
      </c>
    </row>
    <row r="2686" spans="1:6">
      <c r="A2686" s="4" t="s">
        <v>1193</v>
      </c>
    </row>
    <row r="2687" spans="1:6">
      <c r="A2687" s="3" t="s">
        <v>200</v>
      </c>
    </row>
    <row r="2688" spans="1:6">
      <c r="A2688" s="4" t="s">
        <v>201</v>
      </c>
      <c r="B2688" s="4" t="s">
        <v>1085</v>
      </c>
      <c r="C2688" s="5" t="n">
        <v>-13206</v>
      </c>
      <c r="E2688" s="5" t="n">
        <v>-220</v>
      </c>
    </row>
    <row r="2689" spans="1:6">
      <c r="A2689" s="4" t="s">
        <v>1194</v>
      </c>
    </row>
    <row r="2690" spans="1:6">
      <c r="A2690" s="3" t="s">
        <v>200</v>
      </c>
    </row>
    <row r="2691" spans="1:6">
      <c r="A2691" s="4" t="s">
        <v>201</v>
      </c>
      <c r="B2691" s="4" t="s">
        <v>1085</v>
      </c>
      <c r="C2691" s="5" t="n">
        <v>1353</v>
      </c>
      <c r="E2691" s="5" t="n">
        <v>20302</v>
      </c>
    </row>
    <row r="2692" spans="1:6">
      <c r="A2692" s="4" t="s">
        <v>1195</v>
      </c>
    </row>
    <row r="2693" spans="1:6">
      <c r="A2693" s="3" t="s">
        <v>200</v>
      </c>
    </row>
    <row r="2694" spans="1:6">
      <c r="A2694" s="4" t="s">
        <v>201</v>
      </c>
      <c r="B2694" s="4" t="s">
        <v>1085</v>
      </c>
      <c r="C2694" s="5" t="n">
        <v>34431</v>
      </c>
      <c r="E2694" s="5" t="n">
        <v>37249</v>
      </c>
    </row>
    <row r="2695" spans="1:6">
      <c r="A2695" s="4" t="s">
        <v>1196</v>
      </c>
    </row>
    <row r="2696" spans="1:6">
      <c r="A2696" s="3" t="s">
        <v>200</v>
      </c>
    </row>
    <row r="2697" spans="1:6">
      <c r="A2697" s="4" t="s">
        <v>201</v>
      </c>
      <c r="B2697" s="4" t="s">
        <v>1085</v>
      </c>
      <c r="C2697" s="5" t="n">
        <v>-7126</v>
      </c>
      <c r="E2697" s="5" t="n">
        <v>-4712</v>
      </c>
    </row>
    <row r="2698" spans="1:6">
      <c r="A2698" s="4" t="s">
        <v>1197</v>
      </c>
    </row>
    <row r="2699" spans="1:6">
      <c r="A2699" s="3" t="s">
        <v>200</v>
      </c>
    </row>
    <row r="2700" spans="1:6">
      <c r="A2700" s="4" t="s">
        <v>201</v>
      </c>
      <c r="B2700" s="4" t="s">
        <v>1085</v>
      </c>
      <c r="E2700" s="5" t="n">
        <v>626</v>
      </c>
    </row>
    <row r="2701" spans="1:6">
      <c r="A2701" s="4" t="s">
        <v>1198</v>
      </c>
    </row>
    <row r="2702" spans="1:6">
      <c r="A2702" s="3" t="s">
        <v>200</v>
      </c>
    </row>
    <row r="2703" spans="1:6">
      <c r="A2703" s="4" t="s">
        <v>201</v>
      </c>
      <c r="B2703" s="4" t="s">
        <v>1085</v>
      </c>
      <c r="C2703" s="5" t="n">
        <v>305976</v>
      </c>
      <c r="E2703" s="5" t="n">
        <v>-5389</v>
      </c>
    </row>
    <row r="2704" spans="1:6">
      <c r="A2704" s="4" t="s">
        <v>1199</v>
      </c>
    </row>
    <row r="2705" spans="1:6">
      <c r="A2705" s="3" t="s">
        <v>200</v>
      </c>
    </row>
    <row r="2706" spans="1:6">
      <c r="A2706" s="4" t="s">
        <v>201</v>
      </c>
      <c r="B2706" s="4" t="s">
        <v>1085</v>
      </c>
      <c r="C2706" s="5" t="n">
        <v>-922430</v>
      </c>
      <c r="E2706" s="5" t="n">
        <v>-251130</v>
      </c>
    </row>
    <row r="2707" spans="1:6">
      <c r="A2707" s="4" t="s">
        <v>1200</v>
      </c>
    </row>
    <row r="2708" spans="1:6">
      <c r="A2708" s="3" t="s">
        <v>200</v>
      </c>
    </row>
    <row r="2709" spans="1:6">
      <c r="A2709" s="4" t="s">
        <v>201</v>
      </c>
      <c r="B2709" s="4" t="s">
        <v>1085</v>
      </c>
      <c r="C2709" s="5" t="n">
        <v>8018</v>
      </c>
      <c r="E2709" s="5" t="n">
        <v>32546</v>
      </c>
    </row>
    <row r="2710" spans="1:6">
      <c r="A2710" s="4" t="s">
        <v>1201</v>
      </c>
    </row>
    <row r="2711" spans="1:6">
      <c r="A2711" s="3" t="s">
        <v>200</v>
      </c>
    </row>
    <row r="2712" spans="1:6">
      <c r="A2712" s="4" t="s">
        <v>201</v>
      </c>
      <c r="B2712" s="4" t="s">
        <v>1085</v>
      </c>
      <c r="C2712" s="5" t="n">
        <v>3085</v>
      </c>
    </row>
    <row r="2713" spans="1:6">
      <c r="A2713" s="4" t="s">
        <v>1202</v>
      </c>
    </row>
    <row r="2714" spans="1:6">
      <c r="A2714" s="3" t="s">
        <v>200</v>
      </c>
    </row>
    <row r="2715" spans="1:6">
      <c r="A2715" s="4" t="s">
        <v>201</v>
      </c>
      <c r="B2715" s="4" t="s">
        <v>1085</v>
      </c>
      <c r="C2715" s="5" t="n">
        <v>1115</v>
      </c>
    </row>
    <row r="2716" spans="1:6">
      <c r="A2716" s="4" t="s">
        <v>1203</v>
      </c>
    </row>
    <row r="2717" spans="1:6">
      <c r="A2717" s="3" t="s">
        <v>200</v>
      </c>
    </row>
    <row r="2718" spans="1:6">
      <c r="A2718" s="4" t="s">
        <v>201</v>
      </c>
      <c r="B2718" s="4" t="s">
        <v>1085</v>
      </c>
      <c r="E2718" s="5" t="n">
        <v>-747</v>
      </c>
    </row>
    <row r="2719" spans="1:6">
      <c r="A2719" s="4" t="s">
        <v>1204</v>
      </c>
    </row>
    <row r="2720" spans="1:6">
      <c r="A2720" s="3" t="s">
        <v>200</v>
      </c>
    </row>
    <row r="2721" spans="1:6">
      <c r="A2721" s="4" t="s">
        <v>201</v>
      </c>
      <c r="B2721" s="4" t="s">
        <v>1085</v>
      </c>
      <c r="C2721" s="5" t="n">
        <v>-73935</v>
      </c>
      <c r="E2721" s="5" t="n">
        <v>-44679</v>
      </c>
    </row>
    <row r="2722" spans="1:6">
      <c r="A2722" s="4" t="s">
        <v>1205</v>
      </c>
    </row>
    <row r="2723" spans="1:6">
      <c r="A2723" s="3" t="s">
        <v>200</v>
      </c>
    </row>
    <row r="2724" spans="1:6">
      <c r="A2724" s="4" t="s">
        <v>201</v>
      </c>
      <c r="B2724" s="4" t="s">
        <v>1085</v>
      </c>
      <c r="C2724" s="5" t="n">
        <v>-972835</v>
      </c>
      <c r="E2724" s="5" t="n">
        <v>-247935</v>
      </c>
    </row>
    <row r="2725" spans="1:6">
      <c r="A2725" s="4" t="s">
        <v>1206</v>
      </c>
    </row>
    <row r="2726" spans="1:6">
      <c r="A2726" s="3" t="s">
        <v>200</v>
      </c>
    </row>
    <row r="2727" spans="1:6">
      <c r="A2727" s="4" t="s">
        <v>201</v>
      </c>
      <c r="B2727" s="4" t="s">
        <v>1085</v>
      </c>
      <c r="C2727" s="5" t="n">
        <v>112478</v>
      </c>
      <c r="E2727" s="5" t="n">
        <v>82379</v>
      </c>
    </row>
    <row r="2728" spans="1:6">
      <c r="A2728" s="4" t="s">
        <v>1207</v>
      </c>
    </row>
    <row r="2729" spans="1:6">
      <c r="A2729" s="3" t="s">
        <v>200</v>
      </c>
    </row>
    <row r="2730" spans="1:6">
      <c r="A2730" s="4" t="s">
        <v>201</v>
      </c>
      <c r="B2730" s="4" t="s">
        <v>1085</v>
      </c>
      <c r="C2730" s="5" t="n">
        <v>18623</v>
      </c>
      <c r="E2730" s="5" t="n">
        <v>-4336</v>
      </c>
    </row>
    <row r="2731" spans="1:6">
      <c r="A2731" s="4" t="s">
        <v>1208</v>
      </c>
    </row>
    <row r="2732" spans="1:6">
      <c r="A2732" s="3" t="s">
        <v>200</v>
      </c>
    </row>
    <row r="2733" spans="1:6">
      <c r="A2733" s="4" t="s">
        <v>201</v>
      </c>
      <c r="B2733" s="4" t="s">
        <v>1085</v>
      </c>
      <c r="C2733" s="5" t="n">
        <v>30873</v>
      </c>
      <c r="E2733" s="5" t="n">
        <v>377</v>
      </c>
    </row>
    <row r="2734" spans="1:6">
      <c r="A2734" s="4" t="s">
        <v>1209</v>
      </c>
    </row>
    <row r="2735" spans="1:6">
      <c r="A2735" s="3" t="s">
        <v>200</v>
      </c>
    </row>
    <row r="2736" spans="1:6">
      <c r="A2736" s="4" t="s">
        <v>201</v>
      </c>
      <c r="B2736" s="4" t="s">
        <v>1085</v>
      </c>
      <c r="C2736" s="5" t="n">
        <v>290958</v>
      </c>
      <c r="E2736" s="5" t="n">
        <v>-54219</v>
      </c>
    </row>
    <row r="2737" spans="1:6">
      <c r="A2737" s="4" t="s">
        <v>1210</v>
      </c>
    </row>
    <row r="2738" spans="1:6">
      <c r="A2738" s="3" t="s">
        <v>200</v>
      </c>
    </row>
    <row r="2739" spans="1:6">
      <c r="A2739" s="4" t="s">
        <v>201</v>
      </c>
      <c r="B2739" s="4" t="s">
        <v>1085</v>
      </c>
      <c r="C2739" s="5" t="n">
        <v>26385</v>
      </c>
      <c r="E2739" s="5" t="n">
        <v>-70806</v>
      </c>
    </row>
    <row r="2740" spans="1:6">
      <c r="A2740" s="4" t="s">
        <v>1211</v>
      </c>
    </row>
    <row r="2741" spans="1:6">
      <c r="A2741" s="3" t="s">
        <v>200</v>
      </c>
    </row>
    <row r="2742" spans="1:6">
      <c r="A2742" s="4" t="s">
        <v>201</v>
      </c>
      <c r="B2742" s="4" t="s">
        <v>1085</v>
      </c>
      <c r="C2742" s="5" t="n">
        <v>15844</v>
      </c>
      <c r="E2742" s="5" t="n">
        <v>4514</v>
      </c>
    </row>
    <row r="2743" spans="1:6">
      <c r="A2743" s="4" t="s">
        <v>1212</v>
      </c>
    </row>
    <row r="2744" spans="1:6">
      <c r="A2744" s="3" t="s">
        <v>200</v>
      </c>
    </row>
    <row r="2745" spans="1:6">
      <c r="A2745" s="4" t="s">
        <v>201</v>
      </c>
      <c r="B2745" s="4" t="s">
        <v>1085</v>
      </c>
      <c r="C2745" s="5" t="n">
        <v>34226</v>
      </c>
      <c r="E2745" s="5" t="n">
        <v>-3962</v>
      </c>
    </row>
    <row r="2746" spans="1:6">
      <c r="A2746" s="4" t="s">
        <v>1213</v>
      </c>
    </row>
    <row r="2747" spans="1:6">
      <c r="A2747" s="3" t="s">
        <v>200</v>
      </c>
    </row>
    <row r="2748" spans="1:6">
      <c r="A2748" s="4" t="s">
        <v>201</v>
      </c>
      <c r="B2748" s="4" t="s">
        <v>1085</v>
      </c>
      <c r="C2748" s="5" t="n">
        <v>-11078</v>
      </c>
      <c r="E2748" s="5" t="n">
        <v>-7766</v>
      </c>
    </row>
    <row r="2749" spans="1:6">
      <c r="A2749" s="4" t="s">
        <v>1214</v>
      </c>
    </row>
    <row r="2750" spans="1:6">
      <c r="A2750" s="3" t="s">
        <v>200</v>
      </c>
    </row>
    <row r="2751" spans="1:6">
      <c r="A2751" s="4" t="s">
        <v>201</v>
      </c>
      <c r="B2751" s="4" t="s">
        <v>1085</v>
      </c>
      <c r="C2751" s="5" t="n">
        <v>-443923</v>
      </c>
      <c r="E2751" s="5" t="n">
        <v>46701</v>
      </c>
    </row>
    <row r="2752" spans="1:6">
      <c r="A2752" s="4" t="s">
        <v>1215</v>
      </c>
    </row>
    <row r="2753" spans="1:6">
      <c r="A2753" s="3" t="s">
        <v>200</v>
      </c>
    </row>
    <row r="2754" spans="1:6">
      <c r="A2754" s="4" t="s">
        <v>201</v>
      </c>
      <c r="B2754" s="4" t="s">
        <v>1085</v>
      </c>
      <c r="C2754" s="5" t="n">
        <v>37736</v>
      </c>
      <c r="E2754" s="5" t="n">
        <v>16803</v>
      </c>
    </row>
    <row r="2755" spans="1:6">
      <c r="A2755" s="4" t="s">
        <v>1216</v>
      </c>
    </row>
    <row r="2756" spans="1:6">
      <c r="A2756" s="3" t="s">
        <v>200</v>
      </c>
    </row>
    <row r="2757" spans="1:6">
      <c r="A2757" s="4" t="s">
        <v>201</v>
      </c>
      <c r="B2757" s="4" t="s">
        <v>1085</v>
      </c>
      <c r="C2757" s="5" t="n">
        <v>-316183</v>
      </c>
      <c r="E2757" s="5" t="n">
        <v>26881</v>
      </c>
    </row>
    <row r="2758" spans="1:6">
      <c r="A2758" s="4" t="s">
        <v>1217</v>
      </c>
    </row>
    <row r="2759" spans="1:6">
      <c r="A2759" s="3" t="s">
        <v>200</v>
      </c>
    </row>
    <row r="2760" spans="1:6">
      <c r="A2760" s="4" t="s">
        <v>201</v>
      </c>
      <c r="B2760" s="4" t="s">
        <v>1085</v>
      </c>
      <c r="C2760" s="5" t="n">
        <v>-316183</v>
      </c>
      <c r="E2760" s="6" t="n">
        <v>26881</v>
      </c>
    </row>
    <row r="2761" spans="1:6">
      <c r="A2761" s="4" t="s">
        <v>1218</v>
      </c>
    </row>
    <row r="2762" spans="1:6">
      <c r="A2762" s="3" t="s">
        <v>200</v>
      </c>
    </row>
    <row r="2763" spans="1:6">
      <c r="A2763" s="4" t="s">
        <v>201</v>
      </c>
      <c r="C2763" s="6" t="n">
        <v>-440430</v>
      </c>
    </row>
    <row r="2764" spans="1:6">
      <c r="A2764" s="4" t="s">
        <v>202</v>
      </c>
      <c r="C2764" s="4" t="s">
        <v>1219</v>
      </c>
    </row>
    <row r="2765" spans="1:6">
      <c r="A2765" s="4" t="s">
        <v>1220</v>
      </c>
    </row>
    <row r="2766" spans="1:6">
      <c r="A2766" s="3" t="s">
        <v>200</v>
      </c>
    </row>
    <row r="2767" spans="1:6">
      <c r="A2767" s="4" t="s">
        <v>201</v>
      </c>
      <c r="C2767" s="6" t="n">
        <v>-96938</v>
      </c>
    </row>
    <row r="2768" spans="1:6">
      <c r="A2768" s="4" t="s">
        <v>202</v>
      </c>
      <c r="C2768" s="4" t="s">
        <v>1221</v>
      </c>
    </row>
    <row r="2769" spans="1:6">
      <c r="A2769" s="4" t="s">
        <v>957</v>
      </c>
      <c r="C2769" s="5" t="n">
        <v>81</v>
      </c>
    </row>
    <row r="2770" spans="1:6">
      <c r="A2770" s="4" t="s">
        <v>1222</v>
      </c>
    </row>
    <row r="2771" spans="1:6">
      <c r="A2771" s="3" t="s">
        <v>200</v>
      </c>
    </row>
    <row r="2772" spans="1:6">
      <c r="A2772" s="4" t="s">
        <v>201</v>
      </c>
      <c r="C2772" s="6" t="n">
        <v>-120815</v>
      </c>
    </row>
    <row r="2773" spans="1:6">
      <c r="A2773" s="4" t="s">
        <v>202</v>
      </c>
      <c r="C2773" s="4" t="s">
        <v>1026</v>
      </c>
    </row>
    <row r="2774" spans="1:6">
      <c r="A2774" s="4" t="s">
        <v>957</v>
      </c>
      <c r="C2774" s="5" t="n">
        <v>169</v>
      </c>
    </row>
    <row r="2775" spans="1:6">
      <c r="A2775" s="4" t="s">
        <v>1223</v>
      </c>
    </row>
    <row r="2776" spans="1:6">
      <c r="A2776" s="3" t="s">
        <v>200</v>
      </c>
    </row>
    <row r="2777" spans="1:6">
      <c r="A2777" s="4" t="s">
        <v>201</v>
      </c>
      <c r="C2777" s="6" t="n">
        <v>395</v>
      </c>
    </row>
    <row r="2778" spans="1:6">
      <c r="A2778" s="4" t="s">
        <v>202</v>
      </c>
      <c r="C2778" s="4" t="s">
        <v>241</v>
      </c>
    </row>
    <row r="2779" spans="1:6">
      <c r="A2779" s="4" t="s">
        <v>957</v>
      </c>
      <c r="C2779" s="5" t="n">
        <v>3</v>
      </c>
    </row>
    <row r="2780" spans="1:6">
      <c r="A2780" s="4" t="s">
        <v>1224</v>
      </c>
    </row>
    <row r="2781" spans="1:6">
      <c r="A2781" s="3" t="s">
        <v>200</v>
      </c>
    </row>
    <row r="2782" spans="1:6">
      <c r="A2782" s="4" t="s">
        <v>201</v>
      </c>
      <c r="C2782" s="6" t="n">
        <v>-183693</v>
      </c>
    </row>
    <row r="2783" spans="1:6">
      <c r="A2783" s="4" t="s">
        <v>202</v>
      </c>
      <c r="C2783" s="4" t="s">
        <v>979</v>
      </c>
    </row>
    <row r="2784" spans="1:6">
      <c r="A2784" s="4" t="s">
        <v>957</v>
      </c>
      <c r="C2784" s="5" t="n">
        <v>2085</v>
      </c>
    </row>
    <row r="2785" spans="1:6">
      <c r="A2785" s="4" t="s">
        <v>1225</v>
      </c>
    </row>
    <row r="2786" spans="1:6">
      <c r="A2786" s="3" t="s">
        <v>200</v>
      </c>
    </row>
    <row r="2787" spans="1:6">
      <c r="A2787" s="4" t="s">
        <v>201</v>
      </c>
      <c r="C2787" s="6" t="n">
        <v>-39860</v>
      </c>
    </row>
    <row r="2788" spans="1:6">
      <c r="A2788" s="4" t="s">
        <v>202</v>
      </c>
      <c r="C2788" s="4" t="s">
        <v>974</v>
      </c>
    </row>
    <row r="2789" spans="1:6">
      <c r="A2789" s="4" t="s">
        <v>957</v>
      </c>
      <c r="C2789" s="5" t="n">
        <v>8</v>
      </c>
    </row>
    <row r="2790" spans="1:6">
      <c r="A2790" s="4" t="s">
        <v>1226</v>
      </c>
    </row>
    <row r="2791" spans="1:6">
      <c r="A2791" s="3" t="s">
        <v>200</v>
      </c>
    </row>
    <row r="2792" spans="1:6">
      <c r="A2792" s="4" t="s">
        <v>201</v>
      </c>
      <c r="C2792" s="6" t="n">
        <v>-40914</v>
      </c>
    </row>
    <row r="2793" spans="1:6">
      <c r="A2793" s="4" t="s">
        <v>202</v>
      </c>
      <c r="C2793" s="4" t="s">
        <v>1068</v>
      </c>
    </row>
    <row r="2794" spans="1:6">
      <c r="A2794" s="4" t="s">
        <v>957</v>
      </c>
      <c r="C2794" s="5" t="n">
        <v>95</v>
      </c>
    </row>
    <row r="2795" spans="1:6">
      <c r="A2795" s="4" t="s">
        <v>1227</v>
      </c>
    </row>
    <row r="2796" spans="1:6">
      <c r="A2796" s="3" t="s">
        <v>200</v>
      </c>
    </row>
    <row r="2797" spans="1:6">
      <c r="A2797" s="4" t="s">
        <v>201</v>
      </c>
      <c r="C2797" s="6" t="n">
        <v>925</v>
      </c>
    </row>
    <row r="2798" spans="1:6">
      <c r="A2798" s="4" t="s">
        <v>202</v>
      </c>
      <c r="C2798" s="4" t="s">
        <v>241</v>
      </c>
    </row>
    <row r="2799" spans="1:6">
      <c r="A2799" s="4" t="s">
        <v>957</v>
      </c>
      <c r="C2799" s="5" t="n">
        <v>4</v>
      </c>
    </row>
    <row r="2800" spans="1:6">
      <c r="A2800" s="4" t="s">
        <v>1228</v>
      </c>
    </row>
    <row r="2801" spans="1:6">
      <c r="A2801" s="3" t="s">
        <v>200</v>
      </c>
    </row>
    <row r="2802" spans="1:6">
      <c r="A2802" s="4" t="s">
        <v>201</v>
      </c>
      <c r="C2802" s="6" t="n">
        <v>32589</v>
      </c>
    </row>
    <row r="2803" spans="1:6">
      <c r="A2803" s="4" t="s">
        <v>202</v>
      </c>
      <c r="C2803" s="4" t="s">
        <v>844</v>
      </c>
    </row>
    <row r="2804" spans="1:6">
      <c r="A2804" s="4" t="s">
        <v>957</v>
      </c>
      <c r="C2804" s="5" t="n">
        <v>52</v>
      </c>
    </row>
    <row r="2805" spans="1:6">
      <c r="A2805" s="4" t="s">
        <v>1229</v>
      </c>
    </row>
    <row r="2806" spans="1:6">
      <c r="A2806" s="3" t="s">
        <v>200</v>
      </c>
    </row>
    <row r="2807" spans="1:6">
      <c r="A2807" s="4" t="s">
        <v>201</v>
      </c>
      <c r="C2807" s="6" t="n">
        <v>7881</v>
      </c>
    </row>
    <row r="2808" spans="1:6">
      <c r="A2808" s="4" t="s">
        <v>202</v>
      </c>
      <c r="C2808" s="4" t="s">
        <v>380</v>
      </c>
    </row>
    <row r="2809" spans="1:6">
      <c r="A2809" s="4" t="s">
        <v>957</v>
      </c>
      <c r="C2809" s="5" t="n">
        <v>2</v>
      </c>
    </row>
    <row r="2810" spans="1:6">
      <c r="A2810" s="4" t="s">
        <v>1230</v>
      </c>
    </row>
    <row r="2811" spans="1:6">
      <c r="A2811" s="3" t="s">
        <v>200</v>
      </c>
    </row>
    <row r="2812" spans="1:6">
      <c r="A2812" s="4" t="s">
        <v>201</v>
      </c>
      <c r="C2812" s="6" t="n">
        <v>14578</v>
      </c>
    </row>
    <row r="2813" spans="1:6">
      <c r="A2813" s="4" t="s">
        <v>202</v>
      </c>
      <c r="C2813" s="4" t="s">
        <v>313</v>
      </c>
    </row>
    <row r="2814" spans="1:6">
      <c r="A2814" s="4" t="s">
        <v>1231</v>
      </c>
    </row>
    <row r="2815" spans="1:6">
      <c r="A2815" s="3" t="s">
        <v>200</v>
      </c>
    </row>
    <row r="2816" spans="1:6">
      <c r="A2816" s="4" t="s">
        <v>201</v>
      </c>
      <c r="C2816" s="6" t="n">
        <v>42890</v>
      </c>
    </row>
    <row r="2817" spans="1:6">
      <c r="A2817" s="4" t="s">
        <v>202</v>
      </c>
      <c r="C2817" s="4" t="s">
        <v>374</v>
      </c>
    </row>
    <row r="2818" spans="1:6">
      <c r="A2818" s="4" t="s">
        <v>957</v>
      </c>
      <c r="C2818" s="5" t="n">
        <v>102</v>
      </c>
    </row>
    <row r="2819" spans="1:6">
      <c r="A2819" s="4" t="s">
        <v>1232</v>
      </c>
    </row>
    <row r="2820" spans="1:6">
      <c r="A2820" s="3" t="s">
        <v>200</v>
      </c>
    </row>
    <row r="2821" spans="1:6">
      <c r="A2821" s="4" t="s">
        <v>201</v>
      </c>
      <c r="C2821" s="6" t="n">
        <v>15126</v>
      </c>
    </row>
    <row r="2822" spans="1:6">
      <c r="A2822" s="4" t="s">
        <v>202</v>
      </c>
      <c r="C2822" s="4" t="s">
        <v>307</v>
      </c>
    </row>
    <row r="2823" spans="1:6">
      <c r="A2823" s="4" t="s">
        <v>957</v>
      </c>
      <c r="C2823" s="5" t="n">
        <v>188</v>
      </c>
    </row>
    <row r="2824" spans="1:6">
      <c r="A2824" s="4" t="s">
        <v>1233</v>
      </c>
    </row>
    <row r="2825" spans="1:6">
      <c r="A2825" s="3" t="s">
        <v>200</v>
      </c>
    </row>
    <row r="2826" spans="1:6">
      <c r="A2826" s="4" t="s">
        <v>201</v>
      </c>
      <c r="C2826" s="6" t="n">
        <v>5176</v>
      </c>
    </row>
    <row r="2827" spans="1:6">
      <c r="A2827" s="4" t="s">
        <v>202</v>
      </c>
      <c r="C2827" s="4" t="s">
        <v>230</v>
      </c>
    </row>
    <row r="2828" spans="1:6">
      <c r="A2828" s="4" t="s">
        <v>957</v>
      </c>
      <c r="C2828" s="5" t="n">
        <v>123</v>
      </c>
    </row>
    <row r="2829" spans="1:6">
      <c r="A2829" s="4" t="s">
        <v>1234</v>
      </c>
    </row>
    <row r="2830" spans="1:6">
      <c r="A2830" s="3" t="s">
        <v>200</v>
      </c>
    </row>
    <row r="2831" spans="1:6">
      <c r="A2831" s="4" t="s">
        <v>201</v>
      </c>
      <c r="C2831" s="6" t="n">
        <v>-6000</v>
      </c>
    </row>
    <row r="2832" spans="1:6">
      <c r="A2832" s="4" t="s">
        <v>202</v>
      </c>
      <c r="C2832" s="4" t="s">
        <v>842</v>
      </c>
    </row>
    <row r="2833" spans="1:6">
      <c r="A2833" s="4" t="s">
        <v>957</v>
      </c>
      <c r="C2833" s="5" t="n">
        <v>3</v>
      </c>
    </row>
    <row r="2834" spans="1:6">
      <c r="A2834" s="4" t="s">
        <v>1235</v>
      </c>
    </row>
    <row r="2835" spans="1:6">
      <c r="A2835" s="3" t="s">
        <v>200</v>
      </c>
    </row>
    <row r="2836" spans="1:6">
      <c r="A2836" s="4" t="s">
        <v>201</v>
      </c>
      <c r="C2836" s="6" t="n">
        <v>-44437</v>
      </c>
    </row>
    <row r="2837" spans="1:6">
      <c r="A2837" s="4" t="s">
        <v>202</v>
      </c>
      <c r="C2837" s="4" t="s">
        <v>1236</v>
      </c>
    </row>
    <row r="2838" spans="1:6">
      <c r="A2838" s="4" t="s">
        <v>957</v>
      </c>
      <c r="C2838" s="5" t="n">
        <v>236</v>
      </c>
    </row>
    <row r="2839" spans="1:6">
      <c r="A2839" s="4" t="s">
        <v>1237</v>
      </c>
    </row>
    <row r="2840" spans="1:6">
      <c r="A2840" s="3" t="s">
        <v>200</v>
      </c>
    </row>
    <row r="2841" spans="1:6">
      <c r="A2841" s="4" t="s">
        <v>201</v>
      </c>
      <c r="C2841" s="6" t="n">
        <v>51799</v>
      </c>
    </row>
    <row r="2842" spans="1:6">
      <c r="A2842" s="4" t="s">
        <v>202</v>
      </c>
      <c r="C2842" s="4" t="s">
        <v>1238</v>
      </c>
    </row>
    <row r="2843" spans="1:6">
      <c r="A2843" s="4" t="s">
        <v>957</v>
      </c>
      <c r="C2843" s="5" t="n">
        <v>135</v>
      </c>
    </row>
    <row r="2844" spans="1:6">
      <c r="A2844" s="4" t="s">
        <v>1239</v>
      </c>
    </row>
    <row r="2845" spans="1:6">
      <c r="A2845" s="3" t="s">
        <v>200</v>
      </c>
    </row>
    <row r="2846" spans="1:6">
      <c r="A2846" s="4" t="s">
        <v>201</v>
      </c>
      <c r="C2846" s="6" t="n">
        <v>-28096</v>
      </c>
    </row>
    <row r="2847" spans="1:6">
      <c r="A2847" s="4" t="s">
        <v>202</v>
      </c>
      <c r="C2847" s="4" t="s">
        <v>304</v>
      </c>
    </row>
    <row r="2848" spans="1:6">
      <c r="A2848" s="4" t="s">
        <v>957</v>
      </c>
      <c r="C2848" s="5" t="n">
        <v>9</v>
      </c>
    </row>
    <row r="2849" spans="1:6">
      <c r="A2849" s="4" t="s">
        <v>1240</v>
      </c>
    </row>
    <row r="2850" spans="1:6">
      <c r="A2850" s="3" t="s">
        <v>200</v>
      </c>
    </row>
    <row r="2851" spans="1:6">
      <c r="A2851" s="4" t="s">
        <v>201</v>
      </c>
      <c r="C2851" s="6" t="n">
        <v>-21880</v>
      </c>
    </row>
    <row r="2852" spans="1:6">
      <c r="A2852" s="4" t="s">
        <v>202</v>
      </c>
      <c r="C2852" s="4" t="s">
        <v>1241</v>
      </c>
    </row>
    <row r="2853" spans="1:6">
      <c r="A2853" s="4" t="s">
        <v>957</v>
      </c>
      <c r="C2853" s="5" t="n">
        <v>224</v>
      </c>
    </row>
    <row r="2854" spans="1:6">
      <c r="A2854" s="4" t="s">
        <v>1242</v>
      </c>
    </row>
    <row r="2855" spans="1:6">
      <c r="A2855" s="3" t="s">
        <v>200</v>
      </c>
    </row>
    <row r="2856" spans="1:6">
      <c r="A2856" s="4" t="s">
        <v>201</v>
      </c>
      <c r="C2856" s="6" t="n">
        <v>166553</v>
      </c>
    </row>
    <row r="2857" spans="1:6">
      <c r="A2857" s="4" t="s">
        <v>202</v>
      </c>
      <c r="C2857" s="4" t="s">
        <v>1243</v>
      </c>
    </row>
    <row r="2858" spans="1:6">
      <c r="A2858" s="4" t="s">
        <v>1244</v>
      </c>
    </row>
    <row r="2859" spans="1:6">
      <c r="A2859" s="3" t="s">
        <v>200</v>
      </c>
    </row>
    <row r="2860" spans="1:6">
      <c r="A2860" s="4" t="s">
        <v>201</v>
      </c>
      <c r="C2860" s="6" t="n">
        <v>-6600</v>
      </c>
    </row>
    <row r="2861" spans="1:6">
      <c r="A2861" s="4" t="s">
        <v>202</v>
      </c>
      <c r="C2861" s="4" t="s">
        <v>419</v>
      </c>
    </row>
    <row r="2862" spans="1:6">
      <c r="A2862" s="4" t="s">
        <v>957</v>
      </c>
      <c r="C2862" s="5" t="n">
        <v>6</v>
      </c>
    </row>
    <row r="2863" spans="1:6">
      <c r="A2863" s="4" t="s">
        <v>1245</v>
      </c>
    </row>
    <row r="2864" spans="1:6">
      <c r="A2864" s="3" t="s">
        <v>200</v>
      </c>
    </row>
    <row r="2865" spans="1:6">
      <c r="A2865" s="4" t="s">
        <v>201</v>
      </c>
      <c r="C2865" s="6" t="n">
        <v>173153</v>
      </c>
    </row>
    <row r="2866" spans="1:6">
      <c r="A2866" s="4" t="s">
        <v>202</v>
      </c>
      <c r="C2866" s="4" t="s">
        <v>1246</v>
      </c>
    </row>
    <row r="2867" spans="1:6">
      <c r="A2867" s="4" t="s">
        <v>957</v>
      </c>
      <c r="C2867" s="5" t="n">
        <v>230</v>
      </c>
    </row>
    <row r="2868" spans="1:6">
      <c r="A2868" s="4" t="s">
        <v>1247</v>
      </c>
    </row>
    <row r="2869" spans="1:6">
      <c r="A2869" s="3" t="s">
        <v>200</v>
      </c>
    </row>
    <row r="2870" spans="1:6">
      <c r="A2870" s="4" t="s">
        <v>201</v>
      </c>
      <c r="C2870" s="6" t="n">
        <v>15898</v>
      </c>
    </row>
    <row r="2871" spans="1:6">
      <c r="A2871" s="4" t="s">
        <v>202</v>
      </c>
      <c r="C2871" s="4" t="s">
        <v>807</v>
      </c>
    </row>
    <row r="2872" spans="1:6">
      <c r="A2872" s="4" t="s">
        <v>1248</v>
      </c>
    </row>
    <row r="2873" spans="1:6">
      <c r="A2873" s="3" t="s">
        <v>200</v>
      </c>
    </row>
    <row r="2874" spans="1:6">
      <c r="A2874" s="4" t="s">
        <v>201</v>
      </c>
      <c r="C2874" s="6" t="n">
        <v>-150655</v>
      </c>
    </row>
    <row r="2875" spans="1:6">
      <c r="A2875" s="4" t="s">
        <v>202</v>
      </c>
      <c r="C2875" s="4" t="s">
        <v>1249</v>
      </c>
    </row>
    <row r="2876" spans="1:6">
      <c r="A2876" s="4" t="s">
        <v>1250</v>
      </c>
    </row>
    <row r="2877" spans="1:6">
      <c r="A2877" s="3" t="s">
        <v>200</v>
      </c>
    </row>
    <row r="2878" spans="1:6">
      <c r="A2878" s="4" t="s">
        <v>201</v>
      </c>
      <c r="C2878" s="6" t="n">
        <v>-150655</v>
      </c>
    </row>
    <row r="2879" spans="1:6">
      <c r="A2879" s="4" t="s">
        <v>202</v>
      </c>
      <c r="C2879" s="4" t="s">
        <v>1249</v>
      </c>
    </row>
    <row r="2880" spans="1:6">
      <c r="A2880" s="4" t="s">
        <v>957</v>
      </c>
      <c r="C2880" s="5" t="n">
        <v>2037</v>
      </c>
    </row>
    <row r="2881" spans="1:6">
      <c r="A2881" s="4" t="s">
        <v>1251</v>
      </c>
    </row>
    <row r="2882" spans="1:6">
      <c r="A2882" s="3" t="s">
        <v>200</v>
      </c>
    </row>
    <row r="2883" spans="1:6">
      <c r="A2883" s="4" t="s">
        <v>201</v>
      </c>
      <c r="C2883" s="6" t="n">
        <v>4770285</v>
      </c>
    </row>
    <row r="2884" spans="1:6">
      <c r="A2884" s="4" t="s">
        <v>202</v>
      </c>
      <c r="C2884" s="4" t="s">
        <v>1252</v>
      </c>
    </row>
    <row r="2885" spans="1:6">
      <c r="A2885" s="4" t="s">
        <v>1253</v>
      </c>
    </row>
    <row r="2886" spans="1:6">
      <c r="A2886" s="3" t="s">
        <v>200</v>
      </c>
    </row>
    <row r="2887" spans="1:6">
      <c r="A2887" s="4" t="s">
        <v>201</v>
      </c>
      <c r="C2887" s="6" t="n">
        <v>-67518</v>
      </c>
    </row>
    <row r="2888" spans="1:6">
      <c r="A2888" s="4" t="s">
        <v>202</v>
      </c>
      <c r="C2888" s="4" t="s">
        <v>1254</v>
      </c>
    </row>
    <row r="2889" spans="1:6">
      <c r="A2889" s="4" t="s">
        <v>957</v>
      </c>
      <c r="C2889" s="5" t="n">
        <v>352</v>
      </c>
    </row>
    <row r="2890" spans="1:6">
      <c r="A2890" s="4" t="s">
        <v>1255</v>
      </c>
    </row>
    <row r="2891" spans="1:6">
      <c r="A2891" s="3" t="s">
        <v>200</v>
      </c>
    </row>
    <row r="2892" spans="1:6">
      <c r="A2892" s="4" t="s">
        <v>201</v>
      </c>
      <c r="C2892" s="6" t="n">
        <v>927263</v>
      </c>
    </row>
    <row r="2893" spans="1:6">
      <c r="A2893" s="4" t="s">
        <v>202</v>
      </c>
      <c r="C2893" s="4" t="s">
        <v>1256</v>
      </c>
    </row>
    <row r="2894" spans="1:6">
      <c r="A2894" s="4" t="s">
        <v>957</v>
      </c>
      <c r="C2894" s="5" t="n">
        <v>667</v>
      </c>
    </row>
    <row r="2895" spans="1:6">
      <c r="A2895" s="4" t="s">
        <v>1257</v>
      </c>
    </row>
    <row r="2896" spans="1:6">
      <c r="A2896" s="3" t="s">
        <v>200</v>
      </c>
    </row>
    <row r="2897" spans="1:6">
      <c r="A2897" s="4" t="s">
        <v>201</v>
      </c>
      <c r="C2897" s="6" t="n">
        <v>-187498</v>
      </c>
    </row>
    <row r="2898" spans="1:6">
      <c r="A2898" s="4" t="s">
        <v>202</v>
      </c>
      <c r="C2898" s="4" t="s">
        <v>1258</v>
      </c>
    </row>
    <row r="2899" spans="1:6">
      <c r="A2899" s="4" t="s">
        <v>957</v>
      </c>
      <c r="C2899" s="5" t="n">
        <v>144</v>
      </c>
    </row>
    <row r="2900" spans="1:6">
      <c r="A2900" s="4" t="s">
        <v>1259</v>
      </c>
    </row>
    <row r="2901" spans="1:6">
      <c r="A2901" s="3" t="s">
        <v>200</v>
      </c>
    </row>
    <row r="2902" spans="1:6">
      <c r="A2902" s="4" t="s">
        <v>201</v>
      </c>
      <c r="C2902" s="6" t="n">
        <v>-74449</v>
      </c>
    </row>
    <row r="2903" spans="1:6">
      <c r="A2903" s="4" t="s">
        <v>202</v>
      </c>
      <c r="C2903" s="4" t="s">
        <v>1260</v>
      </c>
    </row>
    <row r="2904" spans="1:6">
      <c r="A2904" s="4" t="s">
        <v>957</v>
      </c>
      <c r="C2904" s="5" t="n">
        <v>232</v>
      </c>
    </row>
    <row r="2905" spans="1:6">
      <c r="A2905" s="4" t="s">
        <v>1261</v>
      </c>
    </row>
    <row r="2906" spans="1:6">
      <c r="A2906" s="3" t="s">
        <v>200</v>
      </c>
    </row>
    <row r="2907" spans="1:6">
      <c r="A2907" s="4" t="s">
        <v>201</v>
      </c>
      <c r="C2907" s="6" t="n">
        <v>156200</v>
      </c>
    </row>
    <row r="2908" spans="1:6">
      <c r="A2908" s="4" t="s">
        <v>202</v>
      </c>
      <c r="C2908" s="4" t="s">
        <v>985</v>
      </c>
    </row>
    <row r="2909" spans="1:6">
      <c r="A2909" s="4" t="s">
        <v>957</v>
      </c>
      <c r="C2909" s="5" t="n">
        <v>44</v>
      </c>
    </row>
    <row r="2910" spans="1:6">
      <c r="A2910" s="4" t="s">
        <v>1262</v>
      </c>
    </row>
    <row r="2911" spans="1:6">
      <c r="A2911" s="3" t="s">
        <v>200</v>
      </c>
    </row>
    <row r="2912" spans="1:6">
      <c r="A2912" s="4" t="s">
        <v>201</v>
      </c>
      <c r="C2912" s="6" t="n">
        <v>-6019695</v>
      </c>
    </row>
    <row r="2913" spans="1:6">
      <c r="A2913" s="4" t="s">
        <v>202</v>
      </c>
      <c r="C2913" s="4" t="s">
        <v>1263</v>
      </c>
    </row>
    <row r="2914" spans="1:6">
      <c r="A2914" s="4" t="s">
        <v>1264</v>
      </c>
    </row>
    <row r="2915" spans="1:6">
      <c r="A2915" s="3" t="s">
        <v>200</v>
      </c>
    </row>
    <row r="2916" spans="1:6">
      <c r="A2916" s="4" t="s">
        <v>201</v>
      </c>
      <c r="C2916" s="6" t="n">
        <v>-211411</v>
      </c>
    </row>
    <row r="2917" spans="1:6">
      <c r="A2917" s="4" t="s">
        <v>202</v>
      </c>
      <c r="C2917" s="4" t="s">
        <v>215</v>
      </c>
    </row>
    <row r="2918" spans="1:6">
      <c r="A2918" s="4" t="s">
        <v>957</v>
      </c>
      <c r="C2918" s="5" t="n">
        <v>44</v>
      </c>
    </row>
    <row r="2919" spans="1:6">
      <c r="A2919" s="4" t="s">
        <v>1265</v>
      </c>
    </row>
    <row r="2920" spans="1:6">
      <c r="A2920" s="3" t="s">
        <v>200</v>
      </c>
    </row>
    <row r="2921" spans="1:6">
      <c r="A2921" s="4" t="s">
        <v>201</v>
      </c>
      <c r="C2921" s="6" t="n">
        <v>163716</v>
      </c>
    </row>
    <row r="2922" spans="1:6">
      <c r="A2922" s="4" t="s">
        <v>202</v>
      </c>
      <c r="C2922" s="4" t="s">
        <v>1266</v>
      </c>
    </row>
    <row r="2923" spans="1:6">
      <c r="A2923" s="4" t="s">
        <v>957</v>
      </c>
      <c r="C2923" s="5" t="n">
        <v>72</v>
      </c>
    </row>
    <row r="2924" spans="1:6">
      <c r="A2924" s="4" t="s">
        <v>1267</v>
      </c>
    </row>
    <row r="2925" spans="1:6">
      <c r="A2925" s="3" t="s">
        <v>200</v>
      </c>
    </row>
    <row r="2926" spans="1:6">
      <c r="A2926" s="4" t="s">
        <v>201</v>
      </c>
      <c r="C2926" s="6" t="n">
        <v>60274</v>
      </c>
    </row>
    <row r="2927" spans="1:6">
      <c r="A2927" s="4" t="s">
        <v>202</v>
      </c>
      <c r="C2927" s="4" t="s">
        <v>1268</v>
      </c>
    </row>
    <row r="2928" spans="1:6">
      <c r="A2928" s="4" t="s">
        <v>957</v>
      </c>
      <c r="C2928" s="5" t="n">
        <v>232</v>
      </c>
    </row>
    <row r="2929" spans="1:6">
      <c r="A2929" s="4" t="s">
        <v>1269</v>
      </c>
    </row>
    <row r="2930" spans="1:6">
      <c r="A2930" s="3" t="s">
        <v>200</v>
      </c>
    </row>
    <row r="2931" spans="1:6">
      <c r="A2931" s="4" t="s">
        <v>201</v>
      </c>
      <c r="C2931" s="6" t="n">
        <v>-118182</v>
      </c>
    </row>
    <row r="2932" spans="1:6">
      <c r="A2932" s="4" t="s">
        <v>202</v>
      </c>
      <c r="C2932" s="4" t="s">
        <v>1270</v>
      </c>
    </row>
    <row r="2933" spans="1:6">
      <c r="A2933" s="4" t="s">
        <v>957</v>
      </c>
      <c r="C2933" s="5" t="n">
        <v>80</v>
      </c>
    </row>
    <row r="2934" spans="1:6">
      <c r="A2934" s="4" t="s">
        <v>1271</v>
      </c>
    </row>
    <row r="2935" spans="1:6">
      <c r="A2935" s="3" t="s">
        <v>200</v>
      </c>
    </row>
    <row r="2936" spans="1:6">
      <c r="A2936" s="4" t="s">
        <v>201</v>
      </c>
      <c r="C2936" s="6" t="n">
        <v>585461</v>
      </c>
    </row>
    <row r="2937" spans="1:6">
      <c r="A2937" s="4" t="s">
        <v>202</v>
      </c>
      <c r="C2937" s="4" t="s">
        <v>1272</v>
      </c>
    </row>
    <row r="2938" spans="1:6">
      <c r="A2938" s="4" t="s">
        <v>957</v>
      </c>
      <c r="C2938" s="5" t="n">
        <v>382</v>
      </c>
    </row>
    <row r="2939" spans="1:6">
      <c r="A2939" s="4" t="s">
        <v>1273</v>
      </c>
    </row>
    <row r="2940" spans="1:6">
      <c r="A2940" s="3" t="s">
        <v>200</v>
      </c>
    </row>
    <row r="2941" spans="1:6">
      <c r="A2941" s="4" t="s">
        <v>201</v>
      </c>
      <c r="C2941" s="6" t="n">
        <v>86572</v>
      </c>
    </row>
    <row r="2942" spans="1:6">
      <c r="A2942" s="4" t="s">
        <v>202</v>
      </c>
      <c r="C2942" s="4" t="s">
        <v>1274</v>
      </c>
    </row>
    <row r="2943" spans="1:6">
      <c r="A2943" s="4" t="s">
        <v>957</v>
      </c>
      <c r="C2943" s="5" t="n">
        <v>40</v>
      </c>
    </row>
    <row r="2944" spans="1:6">
      <c r="A2944" s="4" t="s">
        <v>1275</v>
      </c>
    </row>
    <row r="2945" spans="1:6">
      <c r="A2945" s="3" t="s">
        <v>200</v>
      </c>
    </row>
    <row r="2946" spans="1:6">
      <c r="A2946" s="4" t="s">
        <v>201</v>
      </c>
      <c r="C2946" s="6" t="n">
        <v>681526</v>
      </c>
    </row>
    <row r="2947" spans="1:6">
      <c r="A2947" s="4" t="s">
        <v>202</v>
      </c>
      <c r="C2947" s="4" t="s">
        <v>1276</v>
      </c>
    </row>
    <row r="2948" spans="1:6">
      <c r="A2948" s="4" t="s">
        <v>957</v>
      </c>
      <c r="C2948" s="5" t="n">
        <v>272</v>
      </c>
    </row>
    <row r="2949" spans="1:6">
      <c r="A2949" s="4" t="s">
        <v>1277</v>
      </c>
    </row>
    <row r="2950" spans="1:6">
      <c r="A2950" s="3" t="s">
        <v>200</v>
      </c>
    </row>
    <row r="2951" spans="1:6">
      <c r="A2951" s="4" t="s">
        <v>201</v>
      </c>
      <c r="C2951" s="6" t="n">
        <v>54479</v>
      </c>
    </row>
    <row r="2952" spans="1:6">
      <c r="A2952" s="4" t="s">
        <v>202</v>
      </c>
      <c r="C2952" s="4" t="s">
        <v>832</v>
      </c>
    </row>
    <row r="2953" spans="1:6">
      <c r="A2953" s="4" t="s">
        <v>957</v>
      </c>
      <c r="C2953" s="5" t="n">
        <v>352</v>
      </c>
    </row>
    <row r="2954" spans="1:6">
      <c r="A2954" s="4" t="s">
        <v>1278</v>
      </c>
    </row>
    <row r="2955" spans="1:6">
      <c r="A2955" s="3" t="s">
        <v>200</v>
      </c>
    </row>
    <row r="2956" spans="1:6">
      <c r="A2956" s="4" t="s">
        <v>201</v>
      </c>
      <c r="C2956" s="6" t="n">
        <v>-604685</v>
      </c>
    </row>
    <row r="2957" spans="1:6">
      <c r="A2957" s="4" t="s">
        <v>202</v>
      </c>
      <c r="C2957" s="4" t="s">
        <v>1279</v>
      </c>
    </row>
    <row r="2958" spans="1:6">
      <c r="A2958" s="4" t="s">
        <v>957</v>
      </c>
      <c r="C2958" s="5" t="n">
        <v>423</v>
      </c>
    </row>
    <row r="2959" spans="1:6">
      <c r="A2959" s="4" t="s">
        <v>1280</v>
      </c>
    </row>
    <row r="2960" spans="1:6">
      <c r="A2960" s="3" t="s">
        <v>200</v>
      </c>
    </row>
    <row r="2961" spans="1:6">
      <c r="A2961" s="4" t="s">
        <v>201</v>
      </c>
      <c r="C2961" s="6" t="n">
        <v>1806575</v>
      </c>
    </row>
    <row r="2962" spans="1:6">
      <c r="A2962" s="4" t="s">
        <v>202</v>
      </c>
      <c r="C2962" s="4" t="s">
        <v>1281</v>
      </c>
    </row>
    <row r="2963" spans="1:6">
      <c r="A2963" s="4" t="s">
        <v>957</v>
      </c>
      <c r="C2963" s="5" t="n">
        <v>416</v>
      </c>
    </row>
    <row r="2964" spans="1:6">
      <c r="A2964" s="4" t="s">
        <v>1282</v>
      </c>
    </row>
    <row r="2965" spans="1:6">
      <c r="A2965" s="3" t="s">
        <v>200</v>
      </c>
    </row>
    <row r="2966" spans="1:6">
      <c r="A2966" s="4" t="s">
        <v>201</v>
      </c>
      <c r="C2966" s="6" t="n">
        <v>856153</v>
      </c>
    </row>
    <row r="2967" spans="1:6">
      <c r="A2967" s="4" t="s">
        <v>202</v>
      </c>
      <c r="C2967" s="4" t="s">
        <v>1283</v>
      </c>
    </row>
    <row r="2968" spans="1:6">
      <c r="A2968" s="4" t="s">
        <v>957</v>
      </c>
      <c r="C2968" s="5" t="n">
        <v>154</v>
      </c>
    </row>
    <row r="2969" spans="1:6">
      <c r="A2969" s="4" t="s">
        <v>1284</v>
      </c>
    </row>
    <row r="2970" spans="1:6">
      <c r="A2970" s="3" t="s">
        <v>200</v>
      </c>
    </row>
    <row r="2971" spans="1:6">
      <c r="A2971" s="4" t="s">
        <v>201</v>
      </c>
      <c r="C2971" s="6" t="n">
        <v>-823991</v>
      </c>
    </row>
    <row r="2972" spans="1:6">
      <c r="A2972" s="4" t="s">
        <v>202</v>
      </c>
      <c r="C2972" s="4" t="s">
        <v>1285</v>
      </c>
    </row>
    <row r="2973" spans="1:6">
      <c r="A2973" s="4" t="s">
        <v>957</v>
      </c>
      <c r="C2973" s="5" t="n">
        <v>422</v>
      </c>
    </row>
    <row r="2974" spans="1:6">
      <c r="A2974" s="4" t="s">
        <v>1286</v>
      </c>
    </row>
    <row r="2975" spans="1:6">
      <c r="A2975" s="3" t="s">
        <v>200</v>
      </c>
    </row>
    <row r="2976" spans="1:6">
      <c r="A2976" s="4" t="s">
        <v>201</v>
      </c>
      <c r="C2976" s="6" t="n">
        <v>-857258</v>
      </c>
    </row>
    <row r="2977" spans="1:6">
      <c r="A2977" s="4" t="s">
        <v>202</v>
      </c>
      <c r="C2977" s="4" t="s">
        <v>1287</v>
      </c>
    </row>
    <row r="2978" spans="1:6">
      <c r="A2978" s="4" t="s">
        <v>957</v>
      </c>
      <c r="C2978" s="5" t="n">
        <v>197</v>
      </c>
    </row>
    <row r="2979" spans="1:6">
      <c r="A2979" s="4" t="s">
        <v>1288</v>
      </c>
    </row>
    <row r="2980" spans="1:6">
      <c r="A2980" s="3" t="s">
        <v>200</v>
      </c>
    </row>
    <row r="2981" spans="1:6">
      <c r="A2981" s="4" t="s">
        <v>201</v>
      </c>
      <c r="C2981" s="6" t="n">
        <v>-1244171</v>
      </c>
    </row>
    <row r="2982" spans="1:6">
      <c r="A2982" s="4" t="s">
        <v>202</v>
      </c>
      <c r="C2982" s="4" t="s">
        <v>1289</v>
      </c>
    </row>
    <row r="2983" spans="1:6">
      <c r="A2983" s="4" t="s">
        <v>957</v>
      </c>
      <c r="C2983" s="5" t="n">
        <v>241</v>
      </c>
    </row>
    <row r="2984" spans="1:6">
      <c r="A2984" s="4" t="s">
        <v>1290</v>
      </c>
    </row>
    <row r="2985" spans="1:6">
      <c r="A2985" s="3" t="s">
        <v>200</v>
      </c>
    </row>
    <row r="2986" spans="1:6">
      <c r="A2986" s="4" t="s">
        <v>201</v>
      </c>
      <c r="C2986" s="6" t="n">
        <v>-752358</v>
      </c>
    </row>
    <row r="2987" spans="1:6">
      <c r="A2987" s="4" t="s">
        <v>202</v>
      </c>
      <c r="C2987" s="4" t="s">
        <v>1291</v>
      </c>
    </row>
    <row r="2988" spans="1:6">
      <c r="A2988" s="4" t="s">
        <v>957</v>
      </c>
      <c r="C2988" s="5" t="n">
        <v>197</v>
      </c>
    </row>
    <row r="2989" spans="1:6">
      <c r="A2989" s="4" t="s">
        <v>1292</v>
      </c>
    </row>
    <row r="2990" spans="1:6">
      <c r="A2990" s="3" t="s">
        <v>200</v>
      </c>
    </row>
    <row r="2991" spans="1:6">
      <c r="A2991" s="4" t="s">
        <v>201</v>
      </c>
      <c r="C2991" s="6" t="n">
        <v>-849502</v>
      </c>
    </row>
    <row r="2992" spans="1:6">
      <c r="A2992" s="4" t="s">
        <v>202</v>
      </c>
      <c r="C2992" s="4" t="s">
        <v>1293</v>
      </c>
    </row>
    <row r="2993" spans="1:6">
      <c r="A2993" s="4" t="s">
        <v>957</v>
      </c>
      <c r="C2993" s="5" t="n">
        <v>523</v>
      </c>
    </row>
    <row r="2994" spans="1:6">
      <c r="A2994" s="4" t="s">
        <v>1294</v>
      </c>
    </row>
    <row r="2995" spans="1:6">
      <c r="A2995" s="3" t="s">
        <v>200</v>
      </c>
    </row>
    <row r="2996" spans="1:6">
      <c r="A2996" s="4" t="s">
        <v>201</v>
      </c>
      <c r="C2996" s="6" t="n">
        <v>-836606</v>
      </c>
    </row>
    <row r="2997" spans="1:6">
      <c r="A2997" s="4" t="s">
        <v>202</v>
      </c>
      <c r="C2997" s="4" t="s">
        <v>1295</v>
      </c>
    </row>
    <row r="2998" spans="1:6">
      <c r="A2998" s="4" t="s">
        <v>957</v>
      </c>
      <c r="C2998" s="5" t="n">
        <v>154</v>
      </c>
    </row>
    <row r="2999" spans="1:6">
      <c r="A2999" s="4" t="s">
        <v>1296</v>
      </c>
    </row>
    <row r="3000" spans="1:6">
      <c r="A3000" s="3" t="s">
        <v>200</v>
      </c>
    </row>
    <row r="3001" spans="1:6">
      <c r="A3001" s="4" t="s">
        <v>201</v>
      </c>
      <c r="C3001" s="6" t="n">
        <v>624873</v>
      </c>
    </row>
    <row r="3002" spans="1:6">
      <c r="A3002" s="4" t="s">
        <v>202</v>
      </c>
      <c r="C3002" s="4" t="s">
        <v>1297</v>
      </c>
    </row>
    <row r="3003" spans="1:6">
      <c r="A3003" s="4" t="s">
        <v>1298</v>
      </c>
    </row>
    <row r="3004" spans="1:6">
      <c r="A3004" s="3" t="s">
        <v>200</v>
      </c>
    </row>
    <row r="3005" spans="1:6">
      <c r="A3005" s="4" t="s">
        <v>201</v>
      </c>
      <c r="C3005" s="6" t="n">
        <v>225956</v>
      </c>
    </row>
    <row r="3006" spans="1:6">
      <c r="A3006" s="4" t="s">
        <v>202</v>
      </c>
      <c r="C3006" s="4" t="s">
        <v>862</v>
      </c>
    </row>
    <row r="3007" spans="1:6">
      <c r="A3007" s="4" t="s">
        <v>957</v>
      </c>
      <c r="C3007" s="5" t="n">
        <v>281</v>
      </c>
    </row>
    <row r="3008" spans="1:6">
      <c r="A3008" s="4" t="s">
        <v>1299</v>
      </c>
    </row>
    <row r="3009" spans="1:6">
      <c r="A3009" s="3" t="s">
        <v>200</v>
      </c>
    </row>
    <row r="3010" spans="1:6">
      <c r="A3010" s="4" t="s">
        <v>201</v>
      </c>
      <c r="C3010" s="6" t="n">
        <v>-18499</v>
      </c>
    </row>
    <row r="3011" spans="1:6">
      <c r="A3011" s="4" t="s">
        <v>202</v>
      </c>
      <c r="C3011" s="4" t="s">
        <v>304</v>
      </c>
    </row>
    <row r="3012" spans="1:6">
      <c r="A3012" s="4" t="s">
        <v>957</v>
      </c>
      <c r="C3012" s="5" t="n">
        <v>94</v>
      </c>
    </row>
    <row r="3013" spans="1:6">
      <c r="A3013" s="4" t="s">
        <v>1300</v>
      </c>
    </row>
    <row r="3014" spans="1:6">
      <c r="A3014" s="3" t="s">
        <v>200</v>
      </c>
    </row>
    <row r="3015" spans="1:6">
      <c r="A3015" s="4" t="s">
        <v>201</v>
      </c>
      <c r="C3015" s="6" t="n">
        <v>18203</v>
      </c>
    </row>
    <row r="3016" spans="1:6">
      <c r="A3016" s="4" t="s">
        <v>202</v>
      </c>
      <c r="C3016" s="4" t="s">
        <v>807</v>
      </c>
    </row>
    <row r="3017" spans="1:6">
      <c r="A3017" s="4" t="s">
        <v>957</v>
      </c>
      <c r="C3017" s="5" t="n">
        <v>18</v>
      </c>
    </row>
    <row r="3018" spans="1:6">
      <c r="A3018" s="4" t="s">
        <v>1301</v>
      </c>
    </row>
    <row r="3019" spans="1:6">
      <c r="A3019" s="3" t="s">
        <v>200</v>
      </c>
    </row>
    <row r="3020" spans="1:6">
      <c r="A3020" s="4" t="s">
        <v>201</v>
      </c>
      <c r="C3020" s="6" t="n">
        <v>-60620</v>
      </c>
    </row>
    <row r="3021" spans="1:6">
      <c r="A3021" s="4" t="s">
        <v>202</v>
      </c>
      <c r="C3021" s="4" t="s">
        <v>1302</v>
      </c>
    </row>
    <row r="3022" spans="1:6">
      <c r="A3022" s="4" t="s">
        <v>957</v>
      </c>
      <c r="C3022" s="5" t="n">
        <v>25</v>
      </c>
    </row>
    <row r="3023" spans="1:6">
      <c r="A3023" s="4" t="s">
        <v>1303</v>
      </c>
    </row>
    <row r="3024" spans="1:6">
      <c r="A3024" s="3" t="s">
        <v>200</v>
      </c>
    </row>
    <row r="3025" spans="1:6">
      <c r="A3025" s="4" t="s">
        <v>201</v>
      </c>
      <c r="C3025" s="6" t="n">
        <v>-117607</v>
      </c>
    </row>
    <row r="3026" spans="1:6">
      <c r="A3026" s="4" t="s">
        <v>202</v>
      </c>
      <c r="C3026" s="4" t="s">
        <v>1304</v>
      </c>
    </row>
    <row r="3027" spans="1:6">
      <c r="A3027" s="4" t="s">
        <v>957</v>
      </c>
      <c r="C3027" s="5" t="n">
        <v>22</v>
      </c>
    </row>
    <row r="3028" spans="1:6">
      <c r="A3028" s="4" t="s">
        <v>1305</v>
      </c>
    </row>
    <row r="3029" spans="1:6">
      <c r="A3029" s="3" t="s">
        <v>200</v>
      </c>
    </row>
    <row r="3030" spans="1:6">
      <c r="A3030" s="4" t="s">
        <v>201</v>
      </c>
      <c r="C3030" s="6" t="n">
        <v>-99689</v>
      </c>
    </row>
    <row r="3031" spans="1:6">
      <c r="A3031" s="4" t="s">
        <v>202</v>
      </c>
      <c r="C3031" s="4" t="s">
        <v>1033</v>
      </c>
    </row>
    <row r="3032" spans="1:6">
      <c r="A3032" s="4" t="s">
        <v>1306</v>
      </c>
    </row>
    <row r="3033" spans="1:6">
      <c r="A3033" s="3" t="s">
        <v>200</v>
      </c>
    </row>
    <row r="3034" spans="1:6">
      <c r="A3034" s="4" t="s">
        <v>201</v>
      </c>
      <c r="C3034" s="6" t="n">
        <v>56681</v>
      </c>
    </row>
    <row r="3035" spans="1:6">
      <c r="A3035" s="4" t="s">
        <v>202</v>
      </c>
      <c r="C3035" s="4" t="s">
        <v>1307</v>
      </c>
    </row>
    <row r="3036" spans="1:6">
      <c r="A3036" s="4" t="s">
        <v>957</v>
      </c>
      <c r="C3036" s="5" t="n">
        <v>42</v>
      </c>
    </row>
    <row r="3037" spans="1:6">
      <c r="A3037" s="4" t="s">
        <v>1308</v>
      </c>
    </row>
    <row r="3038" spans="1:6">
      <c r="A3038" s="3" t="s">
        <v>200</v>
      </c>
    </row>
    <row r="3039" spans="1:6">
      <c r="A3039" s="4" t="s">
        <v>201</v>
      </c>
      <c r="C3039" s="6" t="n">
        <v>89474</v>
      </c>
    </row>
    <row r="3040" spans="1:6">
      <c r="A3040" s="4" t="s">
        <v>202</v>
      </c>
      <c r="C3040" s="4" t="s">
        <v>1309</v>
      </c>
    </row>
    <row r="3041" spans="1:6">
      <c r="A3041" s="4" t="s">
        <v>957</v>
      </c>
      <c r="C3041" s="5" t="n">
        <v>71</v>
      </c>
    </row>
    <row r="3042" spans="1:6">
      <c r="A3042" s="4" t="s">
        <v>1310</v>
      </c>
    </row>
    <row r="3043" spans="1:6">
      <c r="A3043" s="3" t="s">
        <v>200</v>
      </c>
    </row>
    <row r="3044" spans="1:6">
      <c r="A3044" s="4" t="s">
        <v>201</v>
      </c>
      <c r="C3044" s="6" t="n">
        <v>16640</v>
      </c>
    </row>
    <row r="3045" spans="1:6">
      <c r="A3045" s="4" t="s">
        <v>202</v>
      </c>
      <c r="C3045" s="4" t="s">
        <v>779</v>
      </c>
    </row>
    <row r="3046" spans="1:6">
      <c r="A3046" s="4" t="s">
        <v>957</v>
      </c>
      <c r="C3046" s="5" t="n">
        <v>11</v>
      </c>
    </row>
    <row r="3047" spans="1:6">
      <c r="A3047" s="4" t="s">
        <v>1311</v>
      </c>
    </row>
    <row r="3048" spans="1:6">
      <c r="A3048" s="3" t="s">
        <v>200</v>
      </c>
    </row>
    <row r="3049" spans="1:6">
      <c r="A3049" s="4" t="s">
        <v>201</v>
      </c>
      <c r="C3049" s="6" t="n">
        <v>2813</v>
      </c>
    </row>
    <row r="3050" spans="1:6">
      <c r="A3050" s="4" t="s">
        <v>202</v>
      </c>
      <c r="C3050" s="4" t="s">
        <v>230</v>
      </c>
    </row>
    <row r="3051" spans="1:6">
      <c r="A3051" s="4" t="s">
        <v>957</v>
      </c>
      <c r="C3051" s="5" t="n">
        <v>21</v>
      </c>
    </row>
    <row r="3052" spans="1:6">
      <c r="A3052" s="4" t="s">
        <v>1312</v>
      </c>
    </row>
    <row r="3053" spans="1:6">
      <c r="A3053" s="3" t="s">
        <v>200</v>
      </c>
    </row>
    <row r="3054" spans="1:6">
      <c r="A3054" s="4" t="s">
        <v>201</v>
      </c>
      <c r="C3054" s="6" t="n">
        <v>-55717</v>
      </c>
    </row>
    <row r="3055" spans="1:6">
      <c r="A3055" s="4" t="s">
        <v>202</v>
      </c>
      <c r="C3055" s="4" t="s">
        <v>1313</v>
      </c>
    </row>
    <row r="3056" spans="1:6">
      <c r="A3056" s="4" t="s">
        <v>957</v>
      </c>
      <c r="C3056" s="5" t="n">
        <v>38</v>
      </c>
    </row>
    <row r="3057" spans="1:6">
      <c r="A3057" s="4" t="s">
        <v>1314</v>
      </c>
    </row>
    <row r="3058" spans="1:6">
      <c r="A3058" s="3" t="s">
        <v>200</v>
      </c>
    </row>
    <row r="3059" spans="1:6">
      <c r="A3059" s="4" t="s">
        <v>201</v>
      </c>
      <c r="C3059" s="6" t="n">
        <v>577440</v>
      </c>
    </row>
    <row r="3060" spans="1:6">
      <c r="A3060" s="4" t="s">
        <v>202</v>
      </c>
      <c r="C3060" s="4" t="s">
        <v>1315</v>
      </c>
    </row>
    <row r="3061" spans="1:6">
      <c r="A3061" s="4" t="s">
        <v>957</v>
      </c>
      <c r="C3061" s="5" t="n">
        <v>226</v>
      </c>
    </row>
    <row r="3062" spans="1:6">
      <c r="A3062" s="4" t="s">
        <v>1316</v>
      </c>
    </row>
    <row r="3063" spans="1:6">
      <c r="A3063" s="3" t="s">
        <v>200</v>
      </c>
    </row>
    <row r="3064" spans="1:6">
      <c r="A3064" s="4" t="s">
        <v>201</v>
      </c>
      <c r="C3064" s="6" t="n">
        <v>-209580</v>
      </c>
    </row>
    <row r="3065" spans="1:6">
      <c r="A3065" s="4" t="s">
        <v>202</v>
      </c>
      <c r="C3065" s="4" t="s">
        <v>1317</v>
      </c>
    </row>
    <row r="3066" spans="1:6">
      <c r="A3066" s="4" t="s">
        <v>957</v>
      </c>
      <c r="C3066" s="5" t="n">
        <v>344</v>
      </c>
    </row>
    <row r="3067" spans="1:6"/>
    <row r="3068" spans="1:6">
      <c r="A3068" s="4" t="s">
        <v>213</v>
      </c>
      <c r="B3068" s="4" t="s">
        <v>1318</v>
      </c>
    </row>
    <row r="3069" spans="1:6">
      <c r="A3069" s="4" t="s">
        <v>359</v>
      </c>
      <c r="B3069" s="4" t="s">
        <v>1319</v>
      </c>
    </row>
    <row r="3070" spans="1:6">
      <c r="A3070" s="4" t="s">
        <v>441</v>
      </c>
      <c r="B3070" s="4" t="s">
        <v>1320</v>
      </c>
    </row>
    <row r="3071" spans="1:6">
      <c r="A3071" s="4" t="s">
        <v>447</v>
      </c>
      <c r="B3071" s="4" t="s">
        <v>1321</v>
      </c>
    </row>
    <row r="3072" spans="1:6">
      <c r="A3072" s="4" t="s">
        <v>582</v>
      </c>
      <c r="B3072" s="4" t="s">
        <v>1322</v>
      </c>
    </row>
    <row r="3073" spans="1:6">
      <c r="A3073" s="4" t="s">
        <v>651</v>
      </c>
      <c r="B3073" s="4" t="s">
        <v>1323</v>
      </c>
    </row>
    <row r="3074" spans="1:6">
      <c r="A3074" s="4" t="s">
        <v>1085</v>
      </c>
      <c r="B3074" s="4" t="s">
        <v>1324</v>
      </c>
    </row>
  </sheetData>
  <mergeCells count="11">
    <mergeCell ref="A1:B1"/>
    <mergeCell ref="C1:D1"/>
    <mergeCell ref="E1:F1"/>
    <mergeCell ref="A3067:E3067"/>
    <mergeCell ref="B3068:E3068"/>
    <mergeCell ref="B3069:E3069"/>
    <mergeCell ref="B3070:E3070"/>
    <mergeCell ref="B3071:E3071"/>
    <mergeCell ref="B3072:E3072"/>
    <mergeCell ref="B3073:E3073"/>
    <mergeCell ref="B3074:E307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807</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807</v>
      </c>
      <c r="E4" s="4" t="s">
        <v>1808</v>
      </c>
    </row>
    <row r="5" spans="1:12">
      <c r="A5" s="4" t="s">
        <v>169</v>
      </c>
    </row>
    <row r="6" spans="1:12">
      <c r="A6" s="4" t="s">
        <v>1807</v>
      </c>
      <c r="B6" s="4" t="s">
        <v>1809</v>
      </c>
    </row>
    <row r="7" spans="1:12">
      <c r="A7" s="4" t="s">
        <v>170</v>
      </c>
    </row>
    <row r="8" spans="1:12">
      <c r="A8" s="4" t="s">
        <v>1807</v>
      </c>
      <c r="H8" s="4" t="s">
        <v>1808</v>
      </c>
    </row>
    <row r="9" spans="1:12">
      <c r="A9" s="4" t="s">
        <v>171</v>
      </c>
    </row>
    <row r="10" spans="1:12">
      <c r="A10" s="4" t="s">
        <v>1807</v>
      </c>
      <c r="D10" s="4" t="s">
        <v>1808</v>
      </c>
    </row>
    <row r="11" spans="1:12">
      <c r="A11" s="4" t="s">
        <v>172</v>
      </c>
    </row>
    <row r="12" spans="1:12">
      <c r="A12" s="4" t="s">
        <v>1807</v>
      </c>
      <c r="K12" s="4" t="s">
        <v>1810</v>
      </c>
    </row>
    <row r="13" spans="1:12">
      <c r="A13" s="4" t="s">
        <v>173</v>
      </c>
    </row>
    <row r="14" spans="1:12">
      <c r="A14" s="4" t="s">
        <v>1807</v>
      </c>
      <c r="L14" s="4" t="s">
        <v>1811</v>
      </c>
    </row>
    <row r="15" spans="1:12">
      <c r="A15" s="4" t="s">
        <v>174</v>
      </c>
    </row>
    <row r="16" spans="1:12">
      <c r="A16" s="4" t="s">
        <v>1807</v>
      </c>
      <c r="J16" s="4" t="s">
        <v>1811</v>
      </c>
    </row>
    <row r="17" spans="1:12">
      <c r="A17" s="4" t="s">
        <v>175</v>
      </c>
    </row>
    <row r="18" spans="1:12">
      <c r="A18" s="4" t="s">
        <v>1807</v>
      </c>
      <c r="F18" s="4" t="s">
        <v>1810</v>
      </c>
    </row>
    <row r="19" spans="1:12">
      <c r="A19" s="4" t="s">
        <v>176</v>
      </c>
    </row>
    <row r="20" spans="1:12">
      <c r="A20" s="4" t="s">
        <v>1807</v>
      </c>
      <c r="I20" s="4" t="s">
        <v>1812</v>
      </c>
    </row>
    <row r="21" spans="1:12">
      <c r="A21" s="4" t="s">
        <v>177</v>
      </c>
    </row>
    <row r="22" spans="1:12">
      <c r="A22" s="4" t="s">
        <v>1807</v>
      </c>
      <c r="G22" s="4" t="s">
        <v>1813</v>
      </c>
    </row>
    <row r="23" spans="1:12">
      <c r="A23" s="4" t="s">
        <v>178</v>
      </c>
    </row>
    <row r="24" spans="1:12">
      <c r="A24" s="4" t="s">
        <v>1807</v>
      </c>
      <c r="C24" s="4" t="s">
        <v>1813</v>
      </c>
    </row>
  </sheetData>
  <mergeCells count="3">
    <mergeCell ref="A1:A2"/>
    <mergeCell ref="E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80"/>
  </cols>
  <sheetData>
    <row r="1" spans="1:4">
      <c r="A1" s="1" t="s">
        <v>1814</v>
      </c>
      <c r="B1" s="2" t="s">
        <v>1740</v>
      </c>
      <c r="C1" s="2" t="s">
        <v>1562</v>
      </c>
      <c r="D1" s="2" t="s">
        <v>1742</v>
      </c>
    </row>
    <row r="2" spans="1:4">
      <c r="B2" s="2" t="s">
        <v>31</v>
      </c>
      <c r="C2" s="2" t="s">
        <v>31</v>
      </c>
      <c r="D2" s="2" t="s">
        <v>31</v>
      </c>
    </row>
    <row r="3" spans="1:4">
      <c r="A3" s="4" t="s">
        <v>170</v>
      </c>
    </row>
    <row r="4" spans="1:4">
      <c r="A4" s="4" t="s">
        <v>1814</v>
      </c>
      <c r="C4" s="4" t="s">
        <v>1815</v>
      </c>
    </row>
    <row r="5" spans="1:4">
      <c r="A5" s="4" t="s">
        <v>171</v>
      </c>
    </row>
    <row r="6" spans="1:4">
      <c r="A6" s="4" t="s">
        <v>1814</v>
      </c>
      <c r="B6" s="4" t="s">
        <v>1816</v>
      </c>
    </row>
    <row r="7" spans="1:4">
      <c r="A7" s="4" t="s">
        <v>172</v>
      </c>
    </row>
    <row r="8" spans="1:4">
      <c r="A8" s="4" t="s">
        <v>1814</v>
      </c>
      <c r="D8" s="4" t="s">
        <v>18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719</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719</v>
      </c>
      <c r="E4" s="4" t="s">
        <v>1818</v>
      </c>
    </row>
    <row r="5" spans="1:12">
      <c r="A5" s="4" t="s">
        <v>169</v>
      </c>
    </row>
    <row r="6" spans="1:12">
      <c r="A6" s="4" t="s">
        <v>1719</v>
      </c>
      <c r="B6" s="4" t="s">
        <v>1819</v>
      </c>
    </row>
    <row r="7" spans="1:12">
      <c r="A7" s="4" t="s">
        <v>170</v>
      </c>
    </row>
    <row r="8" spans="1:12">
      <c r="A8" s="4" t="s">
        <v>1719</v>
      </c>
      <c r="H8" s="4" t="s">
        <v>1820</v>
      </c>
    </row>
    <row r="9" spans="1:12">
      <c r="A9" s="4" t="s">
        <v>171</v>
      </c>
    </row>
    <row r="10" spans="1:12">
      <c r="A10" s="4" t="s">
        <v>1719</v>
      </c>
      <c r="D10" s="4" t="s">
        <v>1821</v>
      </c>
    </row>
    <row r="11" spans="1:12">
      <c r="A11" s="4" t="s">
        <v>172</v>
      </c>
    </row>
    <row r="12" spans="1:12">
      <c r="A12" s="4" t="s">
        <v>1719</v>
      </c>
      <c r="K12" s="4" t="s">
        <v>1822</v>
      </c>
    </row>
    <row r="13" spans="1:12">
      <c r="A13" s="4" t="s">
        <v>173</v>
      </c>
    </row>
    <row r="14" spans="1:12">
      <c r="A14" s="4" t="s">
        <v>1719</v>
      </c>
      <c r="L14" s="4" t="s">
        <v>1823</v>
      </c>
    </row>
    <row r="15" spans="1:12">
      <c r="A15" s="4" t="s">
        <v>174</v>
      </c>
    </row>
    <row r="16" spans="1:12">
      <c r="A16" s="4" t="s">
        <v>1719</v>
      </c>
      <c r="J16" s="4" t="s">
        <v>1824</v>
      </c>
    </row>
    <row r="17" spans="1:12">
      <c r="A17" s="4" t="s">
        <v>175</v>
      </c>
    </row>
    <row r="18" spans="1:12">
      <c r="A18" s="4" t="s">
        <v>1719</v>
      </c>
      <c r="F18" s="4" t="s">
        <v>1825</v>
      </c>
    </row>
    <row r="19" spans="1:12">
      <c r="A19" s="4" t="s">
        <v>176</v>
      </c>
    </row>
    <row r="20" spans="1:12">
      <c r="A20" s="4" t="s">
        <v>1719</v>
      </c>
      <c r="I20" s="4" t="s">
        <v>1826</v>
      </c>
    </row>
    <row r="21" spans="1:12">
      <c r="A21" s="4" t="s">
        <v>177</v>
      </c>
    </row>
    <row r="22" spans="1:12">
      <c r="A22" s="4" t="s">
        <v>1719</v>
      </c>
      <c r="G22" s="4" t="s">
        <v>1827</v>
      </c>
    </row>
    <row r="23" spans="1:12">
      <c r="A23" s="4" t="s">
        <v>178</v>
      </c>
    </row>
    <row r="24" spans="1:12">
      <c r="A24" s="4" t="s">
        <v>1719</v>
      </c>
      <c r="C24" s="4" t="s">
        <v>1828</v>
      </c>
    </row>
    <row r="25" spans="1:12">
      <c r="A25" s="4" t="s">
        <v>1753</v>
      </c>
    </row>
    <row r="26" spans="1:12">
      <c r="A26" s="4" t="s">
        <v>1719</v>
      </c>
      <c r="L26" s="4" t="s">
        <v>1829</v>
      </c>
    </row>
  </sheetData>
  <mergeCells count="3">
    <mergeCell ref="A1:A2"/>
    <mergeCell ref="E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735</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735</v>
      </c>
      <c r="E4" s="4" t="s">
        <v>1830</v>
      </c>
    </row>
    <row r="5" spans="1:12">
      <c r="A5" s="4" t="s">
        <v>169</v>
      </c>
    </row>
    <row r="6" spans="1:12">
      <c r="A6" s="4" t="s">
        <v>1735</v>
      </c>
      <c r="B6" s="4" t="s">
        <v>1831</v>
      </c>
    </row>
    <row r="7" spans="1:12">
      <c r="A7" s="4" t="s">
        <v>170</v>
      </c>
    </row>
    <row r="8" spans="1:12">
      <c r="A8" s="4" t="s">
        <v>1735</v>
      </c>
      <c r="H8" s="4" t="s">
        <v>1832</v>
      </c>
    </row>
    <row r="9" spans="1:12">
      <c r="A9" s="4" t="s">
        <v>171</v>
      </c>
    </row>
    <row r="10" spans="1:12">
      <c r="A10" s="4" t="s">
        <v>1735</v>
      </c>
      <c r="D10" s="4" t="s">
        <v>1833</v>
      </c>
    </row>
    <row r="11" spans="1:12">
      <c r="A11" s="4" t="s">
        <v>172</v>
      </c>
    </row>
    <row r="12" spans="1:12">
      <c r="A12" s="4" t="s">
        <v>1735</v>
      </c>
      <c r="K12" s="4" t="s">
        <v>1834</v>
      </c>
    </row>
    <row r="13" spans="1:12">
      <c r="A13" s="4" t="s">
        <v>173</v>
      </c>
    </row>
    <row r="14" spans="1:12">
      <c r="A14" s="4" t="s">
        <v>1735</v>
      </c>
      <c r="L14" s="4" t="s">
        <v>1835</v>
      </c>
    </row>
    <row r="15" spans="1:12">
      <c r="A15" s="4" t="s">
        <v>174</v>
      </c>
    </row>
    <row r="16" spans="1:12">
      <c r="A16" s="4" t="s">
        <v>1735</v>
      </c>
      <c r="J16" s="4" t="s">
        <v>1836</v>
      </c>
    </row>
    <row r="17" spans="1:12">
      <c r="A17" s="4" t="s">
        <v>175</v>
      </c>
    </row>
    <row r="18" spans="1:12">
      <c r="A18" s="4" t="s">
        <v>1735</v>
      </c>
      <c r="F18" s="4" t="s">
        <v>1837</v>
      </c>
    </row>
    <row r="19" spans="1:12">
      <c r="A19" s="4" t="s">
        <v>176</v>
      </c>
    </row>
    <row r="20" spans="1:12">
      <c r="A20" s="4" t="s">
        <v>1735</v>
      </c>
      <c r="I20" s="4" t="s">
        <v>1838</v>
      </c>
    </row>
    <row r="21" spans="1:12">
      <c r="A21" s="4" t="s">
        <v>177</v>
      </c>
    </row>
    <row r="22" spans="1:12">
      <c r="A22" s="4" t="s">
        <v>1735</v>
      </c>
      <c r="G22" s="4" t="s">
        <v>1839</v>
      </c>
    </row>
    <row r="23" spans="1:12">
      <c r="A23" s="4" t="s">
        <v>178</v>
      </c>
    </row>
    <row r="24" spans="1:12">
      <c r="A24" s="4" t="s">
        <v>1735</v>
      </c>
      <c r="C24" s="4" t="s">
        <v>1840</v>
      </c>
    </row>
    <row r="25" spans="1:12">
      <c r="A25" s="4" t="s">
        <v>1753</v>
      </c>
    </row>
    <row r="26" spans="1:12">
      <c r="A26" s="4" t="s">
        <v>1735</v>
      </c>
      <c r="L26" s="4" t="s">
        <v>1841</v>
      </c>
    </row>
  </sheetData>
  <mergeCells count="3">
    <mergeCell ref="A1:A2"/>
    <mergeCell ref="E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1"/>
    <col customWidth="1" max="2" min="2" width="80"/>
  </cols>
  <sheetData>
    <row r="1" spans="1:2">
      <c r="A1" s="1" t="s">
        <v>1842</v>
      </c>
      <c r="B1" s="2" t="s">
        <v>1</v>
      </c>
    </row>
    <row r="2" spans="1:2">
      <c r="B2" s="2" t="s">
        <v>31</v>
      </c>
    </row>
    <row r="3" spans="1:2">
      <c r="A3" s="4" t="s">
        <v>1693</v>
      </c>
    </row>
    <row r="4" spans="1:2">
      <c r="A4" s="4" t="s">
        <v>1843</v>
      </c>
      <c r="B4" s="4" t="s">
        <v>1843</v>
      </c>
    </row>
    <row r="5" spans="1:2">
      <c r="A5" s="4" t="s">
        <v>1844</v>
      </c>
      <c r="B5" s="4" t="s">
        <v>1845</v>
      </c>
    </row>
    <row r="6" spans="1:2">
      <c r="A6" s="4" t="s">
        <v>1846</v>
      </c>
      <c r="B6" s="4" t="s">
        <v>1847</v>
      </c>
    </row>
    <row r="7" spans="1:2">
      <c r="A7" s="4" t="s">
        <v>1848</v>
      </c>
      <c r="B7" s="4" t="s">
        <v>1849</v>
      </c>
    </row>
    <row r="8" spans="1:2">
      <c r="A8" s="4" t="s">
        <v>1850</v>
      </c>
      <c r="B8" s="4" t="s">
        <v>1851</v>
      </c>
    </row>
    <row r="9" spans="1:2">
      <c r="A9" s="4" t="s">
        <v>1852</v>
      </c>
      <c r="B9" s="4" t="s">
        <v>1853</v>
      </c>
    </row>
    <row r="10" spans="1:2">
      <c r="A10" s="4" t="s">
        <v>1854</v>
      </c>
      <c r="B10" s="4" t="s">
        <v>1855</v>
      </c>
    </row>
    <row r="11" spans="1:2">
      <c r="A11" s="4" t="s">
        <v>1856</v>
      </c>
      <c r="B11" s="4" t="s">
        <v>1857</v>
      </c>
    </row>
    <row r="12" spans="1:2">
      <c r="A12" s="4" t="s">
        <v>1858</v>
      </c>
      <c r="B12" s="4" t="s">
        <v>1858</v>
      </c>
    </row>
    <row r="13" spans="1:2">
      <c r="A13" s="4" t="s">
        <v>1859</v>
      </c>
      <c r="B13" s="4" t="s">
        <v>1860</v>
      </c>
    </row>
    <row r="14" spans="1:2">
      <c r="A14" s="4" t="s">
        <v>1861</v>
      </c>
      <c r="B14" s="4" t="s">
        <v>1862</v>
      </c>
    </row>
    <row r="15" spans="1:2">
      <c r="A15" s="4" t="s">
        <v>1863</v>
      </c>
      <c r="B15" s="4" t="s">
        <v>1864</v>
      </c>
    </row>
    <row r="16" spans="1:2">
      <c r="A16" s="4" t="s">
        <v>1865</v>
      </c>
      <c r="B16" s="4" t="s">
        <v>1866</v>
      </c>
    </row>
    <row r="17" spans="1:2">
      <c r="A17" s="4" t="s">
        <v>1867</v>
      </c>
      <c r="B17" s="4" t="s">
        <v>1868</v>
      </c>
    </row>
    <row r="18" spans="1:2">
      <c r="A18" s="4" t="s">
        <v>1585</v>
      </c>
      <c r="B18" s="4" t="s">
        <v>1869</v>
      </c>
    </row>
    <row r="19" spans="1:2">
      <c r="A19" s="4" t="s">
        <v>1870</v>
      </c>
      <c r="B19" s="4" t="s">
        <v>1871</v>
      </c>
    </row>
    <row r="20" spans="1:2">
      <c r="A20" s="4" t="s">
        <v>1872</v>
      </c>
      <c r="B20" s="4" t="s">
        <v>1873</v>
      </c>
    </row>
    <row r="21" spans="1:2">
      <c r="A21" s="4" t="s">
        <v>1735</v>
      </c>
      <c r="B21" s="4" t="s">
        <v>1874</v>
      </c>
    </row>
    <row r="22" spans="1:2">
      <c r="A22" s="4" t="s">
        <v>1695</v>
      </c>
    </row>
    <row r="23" spans="1:2">
      <c r="A23" s="4" t="s">
        <v>1843</v>
      </c>
      <c r="B23" s="4" t="s">
        <v>1843</v>
      </c>
    </row>
    <row r="24" spans="1:2">
      <c r="A24" s="4" t="s">
        <v>1844</v>
      </c>
      <c r="B24" s="4" t="s">
        <v>1875</v>
      </c>
    </row>
    <row r="25" spans="1:2">
      <c r="A25" s="4" t="s">
        <v>1846</v>
      </c>
      <c r="B25" s="4" t="s">
        <v>1847</v>
      </c>
    </row>
    <row r="26" spans="1:2">
      <c r="A26" s="4" t="s">
        <v>1848</v>
      </c>
      <c r="B26" s="4" t="s">
        <v>1849</v>
      </c>
    </row>
    <row r="27" spans="1:2">
      <c r="A27" s="4" t="s">
        <v>1850</v>
      </c>
      <c r="B27" s="4" t="s">
        <v>1876</v>
      </c>
    </row>
    <row r="28" spans="1:2">
      <c r="A28" s="4" t="s">
        <v>1852</v>
      </c>
      <c r="B28" s="4" t="s">
        <v>1877</v>
      </c>
    </row>
    <row r="29" spans="1:2">
      <c r="A29" s="4" t="s">
        <v>1854</v>
      </c>
      <c r="B29" s="4" t="s">
        <v>1878</v>
      </c>
    </row>
    <row r="30" spans="1:2">
      <c r="A30" s="4" t="s">
        <v>1856</v>
      </c>
      <c r="B30" s="4" t="s">
        <v>1879</v>
      </c>
    </row>
    <row r="31" spans="1:2">
      <c r="A31" s="4" t="s">
        <v>1858</v>
      </c>
      <c r="B31" s="4" t="s">
        <v>1880</v>
      </c>
    </row>
    <row r="32" spans="1:2">
      <c r="A32" s="4" t="s">
        <v>1859</v>
      </c>
      <c r="B32" s="4" t="s">
        <v>1860</v>
      </c>
    </row>
    <row r="33" spans="1:2">
      <c r="A33" s="4" t="s">
        <v>1861</v>
      </c>
      <c r="B33" s="4" t="s">
        <v>1881</v>
      </c>
    </row>
    <row r="34" spans="1:2">
      <c r="A34" s="4" t="s">
        <v>1863</v>
      </c>
      <c r="B34" s="4" t="s">
        <v>1863</v>
      </c>
    </row>
    <row r="35" spans="1:2">
      <c r="A35" s="4" t="s">
        <v>1865</v>
      </c>
      <c r="B35" s="4" t="s">
        <v>1882</v>
      </c>
    </row>
    <row r="36" spans="1:2">
      <c r="A36" s="4" t="s">
        <v>1867</v>
      </c>
      <c r="B36" s="4" t="s">
        <v>1867</v>
      </c>
    </row>
    <row r="37" spans="1:2">
      <c r="A37" s="4" t="s">
        <v>1585</v>
      </c>
      <c r="B37" s="4" t="s">
        <v>1883</v>
      </c>
    </row>
    <row r="38" spans="1:2">
      <c r="A38" s="4" t="s">
        <v>1870</v>
      </c>
      <c r="B38" s="4" t="s">
        <v>1871</v>
      </c>
    </row>
    <row r="39" spans="1:2">
      <c r="A39" s="4" t="s">
        <v>1872</v>
      </c>
      <c r="B39" s="4" t="s">
        <v>1884</v>
      </c>
    </row>
    <row r="40" spans="1:2">
      <c r="A40" s="4" t="s">
        <v>1735</v>
      </c>
      <c r="B40" s="4" t="s">
        <v>1874</v>
      </c>
    </row>
    <row r="41" spans="1:2">
      <c r="A41" s="4" t="s">
        <v>1697</v>
      </c>
    </row>
    <row r="42" spans="1:2">
      <c r="A42" s="4" t="s">
        <v>1843</v>
      </c>
      <c r="B42" s="4" t="s">
        <v>1843</v>
      </c>
    </row>
    <row r="43" spans="1:2">
      <c r="A43" s="4" t="s">
        <v>1846</v>
      </c>
      <c r="B43" s="4" t="s">
        <v>1847</v>
      </c>
    </row>
    <row r="44" spans="1:2">
      <c r="A44" s="4" t="s">
        <v>1854</v>
      </c>
      <c r="B44" s="4" t="s">
        <v>1854</v>
      </c>
    </row>
    <row r="45" spans="1:2">
      <c r="A45" s="4" t="s">
        <v>1856</v>
      </c>
      <c r="B45" s="4" t="s">
        <v>1885</v>
      </c>
    </row>
    <row r="46" spans="1:2">
      <c r="A46" s="4" t="s">
        <v>1858</v>
      </c>
      <c r="B46" s="4" t="s">
        <v>1858</v>
      </c>
    </row>
    <row r="47" spans="1:2">
      <c r="A47" s="4" t="s">
        <v>1863</v>
      </c>
      <c r="B47" s="4" t="s">
        <v>1863</v>
      </c>
    </row>
    <row r="48" spans="1:2">
      <c r="A48" s="4" t="s">
        <v>1865</v>
      </c>
      <c r="B48" s="4" t="s">
        <v>1886</v>
      </c>
    </row>
    <row r="49" spans="1:2">
      <c r="A49" s="4" t="s">
        <v>1867</v>
      </c>
      <c r="B49" s="4" t="s">
        <v>1867</v>
      </c>
    </row>
    <row r="50" spans="1:2">
      <c r="A50" s="4" t="s">
        <v>1872</v>
      </c>
      <c r="B50" s="4" t="s">
        <v>1887</v>
      </c>
    </row>
    <row r="51" spans="1:2">
      <c r="A51" s="4" t="s">
        <v>1735</v>
      </c>
      <c r="B51" s="4" t="s">
        <v>18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842</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843</v>
      </c>
      <c r="E4" s="4" t="s">
        <v>1888</v>
      </c>
    </row>
    <row r="5" spans="1:12">
      <c r="A5" s="4" t="s">
        <v>1848</v>
      </c>
      <c r="E5" s="4" t="s">
        <v>1889</v>
      </c>
    </row>
    <row r="6" spans="1:12">
      <c r="A6" s="4" t="s">
        <v>1890</v>
      </c>
      <c r="E6" s="4" t="s">
        <v>1891</v>
      </c>
    </row>
    <row r="7" spans="1:12">
      <c r="A7" s="4" t="s">
        <v>1892</v>
      </c>
      <c r="E7" s="4" t="s">
        <v>1893</v>
      </c>
    </row>
    <row r="8" spans="1:12">
      <c r="A8" s="4" t="s">
        <v>1894</v>
      </c>
      <c r="E8" s="4" t="s">
        <v>1895</v>
      </c>
    </row>
    <row r="9" spans="1:12">
      <c r="A9" s="4" t="s">
        <v>1850</v>
      </c>
      <c r="E9" s="4" t="s">
        <v>1896</v>
      </c>
    </row>
    <row r="10" spans="1:12">
      <c r="A10" s="4" t="s">
        <v>1897</v>
      </c>
      <c r="E10" s="4" t="s">
        <v>1898</v>
      </c>
    </row>
    <row r="11" spans="1:12">
      <c r="A11" s="4" t="s">
        <v>1865</v>
      </c>
      <c r="E11" s="4" t="s">
        <v>1899</v>
      </c>
    </row>
    <row r="12" spans="1:12">
      <c r="A12" s="4" t="s">
        <v>1846</v>
      </c>
      <c r="E12" s="4" t="s">
        <v>1900</v>
      </c>
    </row>
    <row r="13" spans="1:12">
      <c r="A13" s="4" t="s">
        <v>1901</v>
      </c>
      <c r="E13" s="4" t="s">
        <v>1902</v>
      </c>
    </row>
    <row r="14" spans="1:12">
      <c r="A14" s="4" t="s">
        <v>1903</v>
      </c>
      <c r="E14" s="4" t="s">
        <v>1904</v>
      </c>
    </row>
    <row r="15" spans="1:12">
      <c r="A15" s="4" t="s">
        <v>1905</v>
      </c>
      <c r="E15" s="4" t="s">
        <v>1905</v>
      </c>
    </row>
    <row r="16" spans="1:12">
      <c r="A16" s="4" t="s">
        <v>169</v>
      </c>
    </row>
    <row r="17" spans="1:12">
      <c r="A17" s="4" t="s">
        <v>1843</v>
      </c>
      <c r="B17" s="4" t="s">
        <v>1906</v>
      </c>
    </row>
    <row r="18" spans="1:12">
      <c r="A18" s="4" t="s">
        <v>1848</v>
      </c>
      <c r="B18" s="4" t="s">
        <v>1889</v>
      </c>
    </row>
    <row r="19" spans="1:12">
      <c r="A19" s="4" t="s">
        <v>1890</v>
      </c>
      <c r="B19" s="4" t="s">
        <v>1907</v>
      </c>
    </row>
    <row r="20" spans="1:12">
      <c r="A20" s="4" t="s">
        <v>1892</v>
      </c>
      <c r="B20" s="4" t="s">
        <v>1908</v>
      </c>
    </row>
    <row r="21" spans="1:12">
      <c r="A21" s="4" t="s">
        <v>1894</v>
      </c>
      <c r="B21" s="4" t="s">
        <v>1895</v>
      </c>
    </row>
    <row r="22" spans="1:12">
      <c r="A22" s="4" t="s">
        <v>1850</v>
      </c>
      <c r="B22" s="4" t="s">
        <v>1896</v>
      </c>
    </row>
    <row r="23" spans="1:12">
      <c r="A23" s="4" t="s">
        <v>1897</v>
      </c>
      <c r="B23" s="4" t="s">
        <v>1909</v>
      </c>
    </row>
    <row r="24" spans="1:12">
      <c r="A24" s="4" t="s">
        <v>1865</v>
      </c>
      <c r="B24" s="4" t="s">
        <v>1899</v>
      </c>
    </row>
    <row r="25" spans="1:12">
      <c r="A25" s="4" t="s">
        <v>1846</v>
      </c>
      <c r="B25" s="4" t="s">
        <v>1900</v>
      </c>
    </row>
    <row r="26" spans="1:12">
      <c r="A26" s="4" t="s">
        <v>1901</v>
      </c>
      <c r="B26" s="4" t="s">
        <v>1902</v>
      </c>
    </row>
    <row r="27" spans="1:12">
      <c r="A27" s="4" t="s">
        <v>1903</v>
      </c>
      <c r="B27" s="4" t="s">
        <v>1910</v>
      </c>
    </row>
    <row r="28" spans="1:12">
      <c r="A28" s="4" t="s">
        <v>1905</v>
      </c>
      <c r="B28" s="4" t="s">
        <v>1905</v>
      </c>
    </row>
    <row r="29" spans="1:12">
      <c r="A29" s="4" t="s">
        <v>170</v>
      </c>
    </row>
    <row r="30" spans="1:12">
      <c r="A30" s="4" t="s">
        <v>1843</v>
      </c>
      <c r="H30" s="4" t="s">
        <v>1888</v>
      </c>
    </row>
    <row r="31" spans="1:12">
      <c r="A31" s="4" t="s">
        <v>1848</v>
      </c>
      <c r="H31" s="4" t="s">
        <v>1889</v>
      </c>
    </row>
    <row r="32" spans="1:12">
      <c r="A32" s="4" t="s">
        <v>1890</v>
      </c>
      <c r="H32" s="4" t="s">
        <v>1891</v>
      </c>
    </row>
    <row r="33" spans="1:12">
      <c r="A33" s="4" t="s">
        <v>1892</v>
      </c>
      <c r="H33" s="4" t="s">
        <v>1911</v>
      </c>
    </row>
    <row r="34" spans="1:12">
      <c r="A34" s="4" t="s">
        <v>1894</v>
      </c>
      <c r="H34" s="4" t="s">
        <v>1895</v>
      </c>
    </row>
    <row r="35" spans="1:12">
      <c r="A35" s="4" t="s">
        <v>1850</v>
      </c>
      <c r="H35" s="4" t="s">
        <v>1896</v>
      </c>
    </row>
    <row r="36" spans="1:12">
      <c r="A36" s="4" t="s">
        <v>1897</v>
      </c>
      <c r="H36" s="4" t="s">
        <v>1898</v>
      </c>
    </row>
    <row r="37" spans="1:12">
      <c r="A37" s="4" t="s">
        <v>1865</v>
      </c>
      <c r="H37" s="4" t="s">
        <v>1899</v>
      </c>
    </row>
    <row r="38" spans="1:12">
      <c r="A38" s="4" t="s">
        <v>1846</v>
      </c>
      <c r="H38" s="4" t="s">
        <v>1900</v>
      </c>
    </row>
    <row r="39" spans="1:12">
      <c r="A39" s="4" t="s">
        <v>1901</v>
      </c>
      <c r="H39" s="4" t="s">
        <v>1902</v>
      </c>
    </row>
    <row r="40" spans="1:12">
      <c r="A40" s="4" t="s">
        <v>1903</v>
      </c>
      <c r="H40" s="4" t="s">
        <v>1912</v>
      </c>
    </row>
    <row r="41" spans="1:12">
      <c r="A41" s="4" t="s">
        <v>1905</v>
      </c>
      <c r="H41" s="4" t="s">
        <v>1905</v>
      </c>
    </row>
    <row r="42" spans="1:12">
      <c r="A42" s="4" t="s">
        <v>171</v>
      </c>
    </row>
    <row r="43" spans="1:12">
      <c r="A43" s="4" t="s">
        <v>1843</v>
      </c>
      <c r="D43" s="4" t="s">
        <v>1888</v>
      </c>
    </row>
    <row r="44" spans="1:12">
      <c r="A44" s="4" t="s">
        <v>1848</v>
      </c>
      <c r="D44" s="4" t="s">
        <v>1913</v>
      </c>
    </row>
    <row r="45" spans="1:12">
      <c r="A45" s="4" t="s">
        <v>1890</v>
      </c>
      <c r="D45" s="4" t="s">
        <v>1891</v>
      </c>
    </row>
    <row r="46" spans="1:12">
      <c r="A46" s="4" t="s">
        <v>1892</v>
      </c>
      <c r="D46" s="4" t="s">
        <v>1914</v>
      </c>
    </row>
    <row r="47" spans="1:12">
      <c r="A47" s="4" t="s">
        <v>1894</v>
      </c>
      <c r="D47" s="4" t="s">
        <v>1895</v>
      </c>
    </row>
    <row r="48" spans="1:12">
      <c r="A48" s="4" t="s">
        <v>1850</v>
      </c>
      <c r="D48" s="4" t="s">
        <v>1896</v>
      </c>
    </row>
    <row r="49" spans="1:12">
      <c r="A49" s="4" t="s">
        <v>1897</v>
      </c>
      <c r="D49" s="4" t="s">
        <v>1915</v>
      </c>
    </row>
    <row r="50" spans="1:12">
      <c r="A50" s="4" t="s">
        <v>1865</v>
      </c>
      <c r="D50" s="4" t="s">
        <v>1899</v>
      </c>
    </row>
    <row r="51" spans="1:12">
      <c r="A51" s="4" t="s">
        <v>1846</v>
      </c>
      <c r="D51" s="4" t="s">
        <v>1900</v>
      </c>
    </row>
    <row r="52" spans="1:12">
      <c r="A52" s="4" t="s">
        <v>1901</v>
      </c>
      <c r="D52" s="4" t="s">
        <v>1902</v>
      </c>
    </row>
    <row r="53" spans="1:12">
      <c r="A53" s="4" t="s">
        <v>1903</v>
      </c>
      <c r="D53" s="4" t="s">
        <v>1912</v>
      </c>
    </row>
    <row r="54" spans="1:12">
      <c r="A54" s="4" t="s">
        <v>1905</v>
      </c>
      <c r="D54" s="4" t="s">
        <v>1905</v>
      </c>
    </row>
    <row r="55" spans="1:12">
      <c r="A55" s="4" t="s">
        <v>172</v>
      </c>
    </row>
    <row r="56" spans="1:12">
      <c r="A56" s="4" t="s">
        <v>1843</v>
      </c>
      <c r="K56" s="4" t="s">
        <v>1888</v>
      </c>
    </row>
    <row r="57" spans="1:12">
      <c r="A57" s="4" t="s">
        <v>1848</v>
      </c>
      <c r="K57" s="4" t="s">
        <v>1889</v>
      </c>
    </row>
    <row r="58" spans="1:12">
      <c r="A58" s="4" t="s">
        <v>1890</v>
      </c>
      <c r="K58" s="4" t="s">
        <v>1891</v>
      </c>
    </row>
    <row r="59" spans="1:12">
      <c r="A59" s="4" t="s">
        <v>1892</v>
      </c>
      <c r="K59" s="4" t="s">
        <v>1911</v>
      </c>
    </row>
    <row r="60" spans="1:12">
      <c r="A60" s="4" t="s">
        <v>1894</v>
      </c>
      <c r="K60" s="4" t="s">
        <v>1895</v>
      </c>
    </row>
    <row r="61" spans="1:12">
      <c r="A61" s="4" t="s">
        <v>1850</v>
      </c>
      <c r="K61" s="4" t="s">
        <v>1896</v>
      </c>
    </row>
    <row r="62" spans="1:12">
      <c r="A62" s="4" t="s">
        <v>1897</v>
      </c>
      <c r="K62" s="4" t="s">
        <v>1898</v>
      </c>
    </row>
    <row r="63" spans="1:12">
      <c r="A63" s="4" t="s">
        <v>1865</v>
      </c>
      <c r="K63" s="4" t="s">
        <v>1899</v>
      </c>
    </row>
    <row r="64" spans="1:12">
      <c r="A64" s="4" t="s">
        <v>1846</v>
      </c>
      <c r="K64" s="4" t="s">
        <v>1900</v>
      </c>
    </row>
    <row r="65" spans="1:12">
      <c r="A65" s="4" t="s">
        <v>1901</v>
      </c>
      <c r="K65" s="4" t="s">
        <v>1902</v>
      </c>
    </row>
    <row r="66" spans="1:12">
      <c r="A66" s="4" t="s">
        <v>1903</v>
      </c>
      <c r="K66" s="4" t="s">
        <v>1904</v>
      </c>
    </row>
    <row r="67" spans="1:12">
      <c r="A67" s="4" t="s">
        <v>1905</v>
      </c>
      <c r="K67" s="4" t="s">
        <v>1905</v>
      </c>
    </row>
    <row r="68" spans="1:12">
      <c r="A68" s="4" t="s">
        <v>173</v>
      </c>
    </row>
    <row r="69" spans="1:12">
      <c r="A69" s="4" t="s">
        <v>1843</v>
      </c>
      <c r="L69" s="4" t="s">
        <v>1888</v>
      </c>
    </row>
    <row r="70" spans="1:12">
      <c r="A70" s="4" t="s">
        <v>1848</v>
      </c>
      <c r="L70" s="4" t="s">
        <v>1889</v>
      </c>
    </row>
    <row r="71" spans="1:12">
      <c r="A71" s="4" t="s">
        <v>1890</v>
      </c>
      <c r="L71" s="4" t="s">
        <v>1891</v>
      </c>
    </row>
    <row r="72" spans="1:12">
      <c r="A72" s="4" t="s">
        <v>1892</v>
      </c>
      <c r="L72" s="4" t="s">
        <v>1911</v>
      </c>
    </row>
    <row r="73" spans="1:12">
      <c r="A73" s="4" t="s">
        <v>1894</v>
      </c>
      <c r="L73" s="4" t="s">
        <v>1895</v>
      </c>
    </row>
    <row r="74" spans="1:12">
      <c r="A74" s="4" t="s">
        <v>1850</v>
      </c>
      <c r="L74" s="4" t="s">
        <v>1896</v>
      </c>
    </row>
    <row r="75" spans="1:12">
      <c r="A75" s="4" t="s">
        <v>1897</v>
      </c>
      <c r="L75" s="4" t="s">
        <v>1898</v>
      </c>
    </row>
    <row r="76" spans="1:12">
      <c r="A76" s="4" t="s">
        <v>1865</v>
      </c>
      <c r="L76" s="4" t="s">
        <v>1899</v>
      </c>
    </row>
    <row r="77" spans="1:12">
      <c r="A77" s="4" t="s">
        <v>1846</v>
      </c>
      <c r="L77" s="4" t="s">
        <v>1900</v>
      </c>
    </row>
    <row r="78" spans="1:12">
      <c r="A78" s="4" t="s">
        <v>1901</v>
      </c>
      <c r="L78" s="4" t="s">
        <v>1902</v>
      </c>
    </row>
    <row r="79" spans="1:12">
      <c r="A79" s="4" t="s">
        <v>1903</v>
      </c>
      <c r="L79" s="4" t="s">
        <v>1916</v>
      </c>
    </row>
    <row r="80" spans="1:12">
      <c r="A80" s="4" t="s">
        <v>1905</v>
      </c>
      <c r="L80" s="4" t="s">
        <v>1905</v>
      </c>
    </row>
    <row r="81" spans="1:12">
      <c r="A81" s="4" t="s">
        <v>174</v>
      </c>
    </row>
    <row r="82" spans="1:12">
      <c r="A82" s="4" t="s">
        <v>1843</v>
      </c>
      <c r="J82" s="4" t="s">
        <v>1888</v>
      </c>
    </row>
    <row r="83" spans="1:12">
      <c r="A83" s="4" t="s">
        <v>1848</v>
      </c>
      <c r="J83" s="4" t="s">
        <v>1889</v>
      </c>
    </row>
    <row r="84" spans="1:12">
      <c r="A84" s="4" t="s">
        <v>1890</v>
      </c>
      <c r="J84" s="4" t="s">
        <v>1891</v>
      </c>
    </row>
    <row r="85" spans="1:12">
      <c r="A85" s="4" t="s">
        <v>1892</v>
      </c>
      <c r="J85" s="4" t="s">
        <v>1911</v>
      </c>
    </row>
    <row r="86" spans="1:12">
      <c r="A86" s="4" t="s">
        <v>1894</v>
      </c>
      <c r="J86" s="4" t="s">
        <v>1917</v>
      </c>
    </row>
    <row r="87" spans="1:12">
      <c r="A87" s="4" t="s">
        <v>1850</v>
      </c>
      <c r="J87" s="4" t="s">
        <v>1896</v>
      </c>
    </row>
    <row r="88" spans="1:12">
      <c r="A88" s="4" t="s">
        <v>1897</v>
      </c>
      <c r="J88" s="4" t="s">
        <v>1898</v>
      </c>
    </row>
    <row r="89" spans="1:12">
      <c r="A89" s="4" t="s">
        <v>1865</v>
      </c>
      <c r="J89" s="4" t="s">
        <v>1899</v>
      </c>
    </row>
    <row r="90" spans="1:12">
      <c r="A90" s="4" t="s">
        <v>1846</v>
      </c>
      <c r="J90" s="4" t="s">
        <v>1900</v>
      </c>
    </row>
    <row r="91" spans="1:12">
      <c r="A91" s="4" t="s">
        <v>1901</v>
      </c>
      <c r="J91" s="4" t="s">
        <v>1902</v>
      </c>
    </row>
    <row r="92" spans="1:12">
      <c r="A92" s="4" t="s">
        <v>1903</v>
      </c>
      <c r="J92" s="4" t="s">
        <v>1918</v>
      </c>
    </row>
    <row r="93" spans="1:12">
      <c r="A93" s="4" t="s">
        <v>1905</v>
      </c>
      <c r="J93" s="4" t="s">
        <v>1905</v>
      </c>
    </row>
    <row r="94" spans="1:12">
      <c r="A94" s="4" t="s">
        <v>175</v>
      </c>
    </row>
    <row r="95" spans="1:12">
      <c r="A95" s="4" t="s">
        <v>1843</v>
      </c>
      <c r="F95" s="4" t="s">
        <v>1919</v>
      </c>
    </row>
    <row r="96" spans="1:12">
      <c r="A96" s="4" t="s">
        <v>1848</v>
      </c>
      <c r="F96" s="4" t="s">
        <v>1920</v>
      </c>
    </row>
    <row r="97" spans="1:12">
      <c r="A97" s="4" t="s">
        <v>1890</v>
      </c>
      <c r="F97" s="4" t="s">
        <v>1921</v>
      </c>
    </row>
    <row r="98" spans="1:12">
      <c r="A98" s="4" t="s">
        <v>1892</v>
      </c>
      <c r="F98" s="4" t="s">
        <v>1922</v>
      </c>
    </row>
    <row r="99" spans="1:12">
      <c r="A99" s="4" t="s">
        <v>1894</v>
      </c>
      <c r="F99" s="4" t="s">
        <v>1923</v>
      </c>
    </row>
    <row r="100" spans="1:12">
      <c r="A100" s="4" t="s">
        <v>1850</v>
      </c>
      <c r="F100" s="4" t="s">
        <v>1924</v>
      </c>
    </row>
    <row r="101" spans="1:12">
      <c r="A101" s="4" t="s">
        <v>1897</v>
      </c>
      <c r="F101" s="4" t="s">
        <v>1925</v>
      </c>
    </row>
    <row r="102" spans="1:12">
      <c r="A102" s="4" t="s">
        <v>1865</v>
      </c>
      <c r="F102" s="4" t="s">
        <v>1926</v>
      </c>
    </row>
    <row r="103" spans="1:12">
      <c r="A103" s="4" t="s">
        <v>1846</v>
      </c>
      <c r="F103" s="4" t="s">
        <v>1927</v>
      </c>
    </row>
    <row r="104" spans="1:12">
      <c r="A104" s="4" t="s">
        <v>1901</v>
      </c>
      <c r="F104" s="4" t="s">
        <v>1928</v>
      </c>
    </row>
    <row r="105" spans="1:12">
      <c r="A105" s="4" t="s">
        <v>1903</v>
      </c>
      <c r="F105" s="4" t="s">
        <v>1904</v>
      </c>
    </row>
    <row r="106" spans="1:12">
      <c r="A106" s="4" t="s">
        <v>1905</v>
      </c>
      <c r="F106" s="4" t="s">
        <v>1929</v>
      </c>
    </row>
    <row r="107" spans="1:12">
      <c r="A107" s="4" t="s">
        <v>176</v>
      </c>
    </row>
    <row r="108" spans="1:12">
      <c r="A108" s="4" t="s">
        <v>1843</v>
      </c>
      <c r="I108" s="4" t="s">
        <v>1919</v>
      </c>
    </row>
    <row r="109" spans="1:12">
      <c r="A109" s="4" t="s">
        <v>1848</v>
      </c>
      <c r="I109" s="4" t="s">
        <v>1920</v>
      </c>
    </row>
    <row r="110" spans="1:12">
      <c r="A110" s="4" t="s">
        <v>1890</v>
      </c>
      <c r="I110" s="4" t="s">
        <v>1921</v>
      </c>
    </row>
    <row r="111" spans="1:12">
      <c r="A111" s="4" t="s">
        <v>1892</v>
      </c>
      <c r="I111" s="4" t="s">
        <v>1922</v>
      </c>
    </row>
    <row r="112" spans="1:12">
      <c r="A112" s="4" t="s">
        <v>1894</v>
      </c>
      <c r="I112" s="4" t="s">
        <v>1923</v>
      </c>
    </row>
    <row r="113" spans="1:12">
      <c r="A113" s="4" t="s">
        <v>1850</v>
      </c>
      <c r="I113" s="4" t="s">
        <v>1924</v>
      </c>
    </row>
    <row r="114" spans="1:12">
      <c r="A114" s="4" t="s">
        <v>1897</v>
      </c>
      <c r="I114" s="4" t="s">
        <v>1925</v>
      </c>
    </row>
    <row r="115" spans="1:12">
      <c r="A115" s="4" t="s">
        <v>1865</v>
      </c>
      <c r="I115" s="4" t="s">
        <v>1926</v>
      </c>
    </row>
    <row r="116" spans="1:12">
      <c r="A116" s="4" t="s">
        <v>1846</v>
      </c>
      <c r="I116" s="4" t="s">
        <v>1927</v>
      </c>
    </row>
    <row r="117" spans="1:12">
      <c r="A117" s="4" t="s">
        <v>1901</v>
      </c>
      <c r="I117" s="4" t="s">
        <v>1928</v>
      </c>
    </row>
    <row r="118" spans="1:12">
      <c r="A118" s="4" t="s">
        <v>1903</v>
      </c>
      <c r="I118" s="4" t="s">
        <v>1904</v>
      </c>
    </row>
    <row r="119" spans="1:12">
      <c r="A119" s="4" t="s">
        <v>1905</v>
      </c>
      <c r="I119" s="4" t="s">
        <v>1929</v>
      </c>
    </row>
    <row r="120" spans="1:12">
      <c r="A120" s="4" t="s">
        <v>177</v>
      </c>
    </row>
    <row r="121" spans="1:12">
      <c r="A121" s="4" t="s">
        <v>1843</v>
      </c>
      <c r="G121" s="4" t="s">
        <v>1906</v>
      </c>
    </row>
    <row r="122" spans="1:12">
      <c r="A122" s="4" t="s">
        <v>1848</v>
      </c>
      <c r="G122" s="4" t="s">
        <v>1889</v>
      </c>
    </row>
    <row r="123" spans="1:12">
      <c r="A123" s="4" t="s">
        <v>1890</v>
      </c>
      <c r="G123" s="4" t="s">
        <v>1930</v>
      </c>
    </row>
    <row r="124" spans="1:12">
      <c r="A124" s="4" t="s">
        <v>1892</v>
      </c>
      <c r="G124" s="4" t="s">
        <v>1931</v>
      </c>
    </row>
    <row r="125" spans="1:12">
      <c r="A125" s="4" t="s">
        <v>1894</v>
      </c>
      <c r="G125" s="4" t="s">
        <v>1895</v>
      </c>
    </row>
    <row r="126" spans="1:12">
      <c r="A126" s="4" t="s">
        <v>1850</v>
      </c>
      <c r="G126" s="4" t="s">
        <v>1896</v>
      </c>
    </row>
    <row r="127" spans="1:12">
      <c r="A127" s="4" t="s">
        <v>1897</v>
      </c>
      <c r="G127" s="4" t="s">
        <v>1909</v>
      </c>
    </row>
    <row r="128" spans="1:12">
      <c r="A128" s="4" t="s">
        <v>1865</v>
      </c>
      <c r="G128" s="4" t="s">
        <v>1899</v>
      </c>
    </row>
    <row r="129" spans="1:12">
      <c r="A129" s="4" t="s">
        <v>1846</v>
      </c>
      <c r="G129" s="4" t="s">
        <v>1900</v>
      </c>
    </row>
    <row r="130" spans="1:12">
      <c r="A130" s="4" t="s">
        <v>1901</v>
      </c>
      <c r="G130" s="4" t="s">
        <v>1902</v>
      </c>
    </row>
    <row r="131" spans="1:12">
      <c r="A131" s="4" t="s">
        <v>1903</v>
      </c>
      <c r="G131" s="4" t="s">
        <v>1912</v>
      </c>
    </row>
    <row r="132" spans="1:12">
      <c r="A132" s="4" t="s">
        <v>1905</v>
      </c>
      <c r="G132" s="4" t="s">
        <v>1905</v>
      </c>
    </row>
    <row r="133" spans="1:12">
      <c r="A133" s="4" t="s">
        <v>178</v>
      </c>
    </row>
    <row r="134" spans="1:12">
      <c r="A134" s="4" t="s">
        <v>1843</v>
      </c>
      <c r="C134" s="4" t="s">
        <v>1906</v>
      </c>
    </row>
    <row r="135" spans="1:12">
      <c r="A135" s="4" t="s">
        <v>1848</v>
      </c>
      <c r="C135" s="4" t="s">
        <v>1889</v>
      </c>
    </row>
    <row r="136" spans="1:12">
      <c r="A136" s="4" t="s">
        <v>1890</v>
      </c>
      <c r="C136" s="4" t="s">
        <v>1907</v>
      </c>
    </row>
    <row r="137" spans="1:12">
      <c r="A137" s="4" t="s">
        <v>1892</v>
      </c>
      <c r="C137" s="4" t="s">
        <v>1908</v>
      </c>
    </row>
    <row r="138" spans="1:12">
      <c r="A138" s="4" t="s">
        <v>1894</v>
      </c>
      <c r="C138" s="4" t="s">
        <v>1895</v>
      </c>
    </row>
    <row r="139" spans="1:12">
      <c r="A139" s="4" t="s">
        <v>1850</v>
      </c>
      <c r="C139" s="4" t="s">
        <v>1896</v>
      </c>
    </row>
    <row r="140" spans="1:12">
      <c r="A140" s="4" t="s">
        <v>1897</v>
      </c>
      <c r="C140" s="4" t="s">
        <v>1909</v>
      </c>
    </row>
    <row r="141" spans="1:12">
      <c r="A141" s="4" t="s">
        <v>1865</v>
      </c>
      <c r="C141" s="4" t="s">
        <v>1899</v>
      </c>
    </row>
    <row r="142" spans="1:12">
      <c r="A142" s="4" t="s">
        <v>1846</v>
      </c>
      <c r="C142" s="4" t="s">
        <v>1900</v>
      </c>
    </row>
    <row r="143" spans="1:12">
      <c r="A143" s="4" t="s">
        <v>1901</v>
      </c>
      <c r="C143" s="4" t="s">
        <v>1902</v>
      </c>
    </row>
    <row r="144" spans="1:12">
      <c r="A144" s="4" t="s">
        <v>1903</v>
      </c>
      <c r="C144" s="4" t="s">
        <v>1912</v>
      </c>
    </row>
    <row r="145" spans="1:12">
      <c r="A145" s="4" t="s">
        <v>1905</v>
      </c>
      <c r="C145" s="4" t="s">
        <v>1905</v>
      </c>
    </row>
    <row r="146" spans="1:12">
      <c r="A146" s="4" t="s">
        <v>1753</v>
      </c>
    </row>
    <row r="147" spans="1:12">
      <c r="A147" s="4" t="s">
        <v>1843</v>
      </c>
      <c r="L147" s="4" t="s">
        <v>1906</v>
      </c>
    </row>
    <row r="148" spans="1:12">
      <c r="A148" s="4" t="s">
        <v>1848</v>
      </c>
      <c r="L148" s="4" t="s">
        <v>1932</v>
      </c>
    </row>
    <row r="149" spans="1:12">
      <c r="A149" s="4" t="s">
        <v>1850</v>
      </c>
      <c r="L149" s="4" t="s">
        <v>1896</v>
      </c>
    </row>
    <row r="150" spans="1:12">
      <c r="A150" s="4" t="s">
        <v>1897</v>
      </c>
      <c r="L150" s="4" t="s">
        <v>1909</v>
      </c>
    </row>
    <row r="151" spans="1:12">
      <c r="A151" s="4" t="s">
        <v>1865</v>
      </c>
      <c r="L151" s="4" t="s">
        <v>1933</v>
      </c>
    </row>
    <row r="152" spans="1:12">
      <c r="A152" s="4" t="s">
        <v>1846</v>
      </c>
      <c r="L152" s="4" t="s">
        <v>1900</v>
      </c>
    </row>
    <row r="153" spans="1:12">
      <c r="A153" s="4" t="s">
        <v>1901</v>
      </c>
      <c r="L153" s="4" t="s">
        <v>1902</v>
      </c>
    </row>
    <row r="154" spans="1:12">
      <c r="A154" s="4" t="s">
        <v>1903</v>
      </c>
      <c r="L154" s="4" t="s">
        <v>1934</v>
      </c>
    </row>
    <row r="155" spans="1:12">
      <c r="A155" s="4" t="s">
        <v>1905</v>
      </c>
      <c r="L155" s="4" t="s">
        <v>1905</v>
      </c>
    </row>
    <row r="156" spans="1:12">
      <c r="A156" s="4" t="s">
        <v>1856</v>
      </c>
      <c r="L156" s="4" t="s">
        <v>1935</v>
      </c>
    </row>
    <row r="157" spans="1:12">
      <c r="A157" s="4" t="s">
        <v>1936</v>
      </c>
      <c r="L157" s="4" t="s">
        <v>1937</v>
      </c>
    </row>
  </sheetData>
  <mergeCells count="3">
    <mergeCell ref="A1:A2"/>
    <mergeCell ref="E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38</v>
      </c>
      <c r="B1" s="2" t="s">
        <v>1</v>
      </c>
    </row>
    <row r="2" spans="1:2">
      <c r="B2" s="2" t="s">
        <v>31</v>
      </c>
    </row>
    <row r="3" spans="1:2">
      <c r="A3" s="4" t="s">
        <v>1693</v>
      </c>
    </row>
    <row r="4" spans="1:2">
      <c r="A4" s="4" t="s">
        <v>1939</v>
      </c>
      <c r="B4" s="4" t="s">
        <v>1940</v>
      </c>
    </row>
    <row r="5" spans="1:2">
      <c r="A5" s="4" t="s">
        <v>1941</v>
      </c>
      <c r="B5" s="4" t="s">
        <v>1942</v>
      </c>
    </row>
    <row r="6" spans="1:2">
      <c r="A6" s="4" t="s">
        <v>1943</v>
      </c>
      <c r="B6" s="4" t="s">
        <v>1944</v>
      </c>
    </row>
    <row r="7" spans="1:2">
      <c r="A7" s="4" t="s">
        <v>1695</v>
      </c>
    </row>
    <row r="8" spans="1:2">
      <c r="A8" s="4" t="s">
        <v>1939</v>
      </c>
      <c r="B8" s="4" t="s">
        <v>1945</v>
      </c>
    </row>
    <row r="9" spans="1:2">
      <c r="A9" s="4" t="s">
        <v>1941</v>
      </c>
      <c r="B9" s="4" t="s">
        <v>1946</v>
      </c>
    </row>
    <row r="10" spans="1:2">
      <c r="A10" s="4" t="s">
        <v>1943</v>
      </c>
      <c r="B10" s="4" t="s">
        <v>1947</v>
      </c>
    </row>
    <row r="11" spans="1:2">
      <c r="A11" s="4" t="s">
        <v>1697</v>
      </c>
    </row>
    <row r="12" spans="1:2">
      <c r="A12" s="4" t="s">
        <v>1939</v>
      </c>
      <c r="B12" s="4" t="s">
        <v>1948</v>
      </c>
    </row>
    <row r="13" spans="1:2">
      <c r="A13" s="4" t="s">
        <v>1941</v>
      </c>
      <c r="B13" s="4" t="s">
        <v>1949</v>
      </c>
    </row>
    <row r="14" spans="1:2">
      <c r="A14" s="4" t="s">
        <v>1943</v>
      </c>
      <c r="B14" s="4" t="s">
        <v>19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51</v>
      </c>
      <c r="B1" s="2" t="s">
        <v>1</v>
      </c>
    </row>
    <row r="2" spans="1:2">
      <c r="B2" s="2" t="s">
        <v>31</v>
      </c>
    </row>
    <row r="3" spans="1:2">
      <c r="A3" s="4" t="s">
        <v>1693</v>
      </c>
    </row>
    <row r="4" spans="1:2">
      <c r="A4" s="4" t="s">
        <v>1952</v>
      </c>
      <c r="B4" s="4" t="s">
        <v>1953</v>
      </c>
    </row>
    <row r="5" spans="1:2">
      <c r="A5" s="4" t="s">
        <v>1695</v>
      </c>
    </row>
    <row r="6" spans="1:2">
      <c r="A6" s="4" t="s">
        <v>1952</v>
      </c>
      <c r="B6" s="4" t="s">
        <v>1954</v>
      </c>
    </row>
    <row r="7" spans="1:2">
      <c r="A7" s="4" t="s">
        <v>1697</v>
      </c>
    </row>
    <row r="8" spans="1:2">
      <c r="A8" s="4" t="s">
        <v>1952</v>
      </c>
      <c r="B8" s="4" t="s">
        <v>19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956</v>
      </c>
      <c r="B1" s="2" t="s">
        <v>1</v>
      </c>
    </row>
    <row r="2" spans="1:2">
      <c r="B2" s="2" t="s">
        <v>31</v>
      </c>
    </row>
    <row r="3" spans="1:2">
      <c r="A3" s="4" t="s">
        <v>1693</v>
      </c>
    </row>
    <row r="4" spans="1:2">
      <c r="A4" s="4" t="s">
        <v>1957</v>
      </c>
      <c r="B4" s="4" t="s">
        <v>1958</v>
      </c>
    </row>
    <row r="5" spans="1:2">
      <c r="A5" s="4" t="s">
        <v>1959</v>
      </c>
      <c r="B5" s="4" t="s">
        <v>1960</v>
      </c>
    </row>
    <row r="6" spans="1:2">
      <c r="A6" s="4" t="s">
        <v>1961</v>
      </c>
      <c r="B6" s="4" t="s">
        <v>1962</v>
      </c>
    </row>
    <row r="7" spans="1:2">
      <c r="A7" s="4" t="s">
        <v>1695</v>
      </c>
    </row>
    <row r="8" spans="1:2">
      <c r="A8" s="4" t="s">
        <v>1957</v>
      </c>
      <c r="B8" s="4" t="s">
        <v>1963</v>
      </c>
    </row>
    <row r="9" spans="1:2">
      <c r="A9" s="4" t="s">
        <v>1959</v>
      </c>
      <c r="B9" s="4" t="s">
        <v>1964</v>
      </c>
    </row>
    <row r="10" spans="1:2">
      <c r="A10" s="4" t="s">
        <v>1961</v>
      </c>
      <c r="B10" s="4" t="s">
        <v>19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66</v>
      </c>
      <c r="B1" s="2" t="s">
        <v>1</v>
      </c>
    </row>
    <row r="2" spans="1:2">
      <c r="B2" s="2" t="s">
        <v>31</v>
      </c>
    </row>
    <row r="3" spans="1:2">
      <c r="A3" s="4" t="s">
        <v>1967</v>
      </c>
      <c r="B3" s="4" t="s">
        <v>1968</v>
      </c>
    </row>
    <row r="4" spans="1:2">
      <c r="A4" s="4" t="s">
        <v>1969</v>
      </c>
      <c r="B4" s="4" t="s">
        <v>1970</v>
      </c>
    </row>
    <row r="5" spans="1:2">
      <c r="A5" s="4" t="s">
        <v>1971</v>
      </c>
      <c r="B5" s="4" t="s">
        <v>19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1325</v>
      </c>
      <c r="C1" s="2" t="s">
        <v>1</v>
      </c>
    </row>
    <row r="2" spans="1:6">
      <c r="C2" s="2" t="s">
        <v>31</v>
      </c>
      <c r="E2" s="2" t="s">
        <v>32</v>
      </c>
    </row>
    <row r="3" spans="1:6">
      <c r="A3" s="4" t="s">
        <v>129</v>
      </c>
    </row>
    <row r="4" spans="1:6">
      <c r="A4" s="3" t="s">
        <v>200</v>
      </c>
    </row>
    <row r="5" spans="1:6">
      <c r="A5" s="4" t="s">
        <v>362</v>
      </c>
      <c r="B5" s="4" t="s">
        <v>213</v>
      </c>
      <c r="E5" s="6" t="n">
        <v>1850893</v>
      </c>
    </row>
    <row r="6" spans="1:6">
      <c r="A6" s="4" t="s">
        <v>115</v>
      </c>
    </row>
    <row r="7" spans="1:6">
      <c r="A7" s="3" t="s">
        <v>200</v>
      </c>
    </row>
    <row r="8" spans="1:6">
      <c r="A8" s="4" t="s">
        <v>362</v>
      </c>
      <c r="B8" s="4" t="s">
        <v>213</v>
      </c>
      <c r="E8" s="6" t="n">
        <v>41114551</v>
      </c>
    </row>
    <row r="9" spans="1:6">
      <c r="A9" s="4" t="s">
        <v>1326</v>
      </c>
    </row>
    <row r="10" spans="1:6">
      <c r="A10" s="3" t="s">
        <v>200</v>
      </c>
    </row>
    <row r="11" spans="1:6">
      <c r="A11" s="4" t="s">
        <v>1327</v>
      </c>
      <c r="C11" s="4" t="s">
        <v>1328</v>
      </c>
      <c r="E11" s="4" t="s">
        <v>1328</v>
      </c>
    </row>
    <row r="12" spans="1:6">
      <c r="A12" s="4" t="s">
        <v>1329</v>
      </c>
      <c r="E12" s="4" t="s">
        <v>1330</v>
      </c>
    </row>
    <row r="13" spans="1:6">
      <c r="A13" s="4" t="s">
        <v>1331</v>
      </c>
      <c r="C13" s="6" t="n">
        <v>28012500</v>
      </c>
      <c r="E13" s="6" t="n">
        <v>28012500</v>
      </c>
    </row>
    <row r="14" spans="1:6">
      <c r="A14" s="4" t="s">
        <v>208</v>
      </c>
      <c r="C14" s="6" t="n">
        <v>15900000</v>
      </c>
      <c r="E14" s="6" t="n">
        <v>20000000</v>
      </c>
    </row>
    <row r="15" spans="1:6">
      <c r="A15" s="4" t="s">
        <v>1332</v>
      </c>
    </row>
    <row r="16" spans="1:6">
      <c r="A16" s="3" t="s">
        <v>200</v>
      </c>
    </row>
    <row r="17" spans="1:6">
      <c r="A17" s="4" t="s">
        <v>1327</v>
      </c>
      <c r="B17" s="4" t="s">
        <v>213</v>
      </c>
      <c r="C17" s="4" t="s">
        <v>1328</v>
      </c>
      <c r="E17" s="4" t="s">
        <v>1328</v>
      </c>
    </row>
    <row r="18" spans="1:6">
      <c r="A18" s="4" t="s">
        <v>1329</v>
      </c>
      <c r="B18" s="4" t="s">
        <v>213</v>
      </c>
      <c r="C18" s="4" t="s">
        <v>1330</v>
      </c>
      <c r="E18" s="4" t="s">
        <v>1330</v>
      </c>
    </row>
    <row r="19" spans="1:6">
      <c r="A19" s="4" t="s">
        <v>1331</v>
      </c>
      <c r="B19" s="4" t="s">
        <v>213</v>
      </c>
      <c r="C19" s="6" t="n">
        <v>36863436</v>
      </c>
      <c r="E19" s="6" t="n">
        <v>28012500</v>
      </c>
    </row>
    <row r="20" spans="1:6">
      <c r="A20" s="4" t="s">
        <v>208</v>
      </c>
      <c r="B20" s="4" t="s">
        <v>213</v>
      </c>
      <c r="C20" s="6" t="n">
        <v>15900000</v>
      </c>
      <c r="E20" s="6" t="n">
        <v>20000000</v>
      </c>
    </row>
    <row r="21" spans="1:6">
      <c r="A21" s="4" t="s">
        <v>1333</v>
      </c>
    </row>
    <row r="22" spans="1:6">
      <c r="A22" s="3" t="s">
        <v>200</v>
      </c>
    </row>
    <row r="23" spans="1:6">
      <c r="A23" s="4" t="s">
        <v>1327</v>
      </c>
      <c r="B23" s="4" t="s">
        <v>213</v>
      </c>
      <c r="C23" s="4" t="s">
        <v>1328</v>
      </c>
      <c r="E23" s="4" t="s">
        <v>1328</v>
      </c>
    </row>
    <row r="24" spans="1:6">
      <c r="A24" s="4" t="s">
        <v>1329</v>
      </c>
      <c r="B24" s="4" t="s">
        <v>213</v>
      </c>
      <c r="C24" s="4" t="s">
        <v>1330</v>
      </c>
      <c r="E24" s="4" t="s">
        <v>1330</v>
      </c>
    </row>
    <row r="25" spans="1:6">
      <c r="A25" s="4" t="s">
        <v>1331</v>
      </c>
      <c r="B25" s="4" t="s">
        <v>213</v>
      </c>
      <c r="C25" s="6" t="n">
        <v>36863436</v>
      </c>
      <c r="E25" s="6" t="n">
        <v>28012500</v>
      </c>
    </row>
    <row r="26" spans="1:6">
      <c r="A26" s="4" t="s">
        <v>208</v>
      </c>
      <c r="B26" s="4" t="s">
        <v>213</v>
      </c>
      <c r="C26" s="6" t="n">
        <v>16400000</v>
      </c>
      <c r="E26" s="6" t="n">
        <v>20000000</v>
      </c>
    </row>
    <row r="27" spans="1:6">
      <c r="A27" s="4" t="s">
        <v>1334</v>
      </c>
    </row>
    <row r="28" spans="1:6">
      <c r="A28" s="3" t="s">
        <v>200</v>
      </c>
    </row>
    <row r="29" spans="1:6">
      <c r="A29" s="4" t="s">
        <v>1327</v>
      </c>
      <c r="C29" s="4" t="s">
        <v>1328</v>
      </c>
      <c r="D29" s="4" t="s">
        <v>359</v>
      </c>
      <c r="E29" s="4" t="s">
        <v>1328</v>
      </c>
      <c r="F29" s="4" t="s">
        <v>213</v>
      </c>
    </row>
    <row r="30" spans="1:6">
      <c r="A30" s="4" t="s">
        <v>1329</v>
      </c>
      <c r="C30" s="4" t="s">
        <v>1330</v>
      </c>
      <c r="D30" s="4" t="s">
        <v>359</v>
      </c>
      <c r="E30" s="4" t="s">
        <v>1330</v>
      </c>
      <c r="F30" s="4" t="s">
        <v>213</v>
      </c>
    </row>
    <row r="31" spans="1:6">
      <c r="A31" s="4" t="s">
        <v>1331</v>
      </c>
      <c r="C31" s="6" t="n">
        <v>28012500</v>
      </c>
      <c r="D31" s="4" t="s">
        <v>359</v>
      </c>
      <c r="E31" s="6" t="n">
        <v>28012500</v>
      </c>
      <c r="F31" s="4" t="s">
        <v>213</v>
      </c>
    </row>
    <row r="32" spans="1:6">
      <c r="A32" s="4" t="s">
        <v>208</v>
      </c>
      <c r="C32" s="6" t="n">
        <v>16400000</v>
      </c>
      <c r="D32" s="4" t="s">
        <v>359</v>
      </c>
      <c r="E32" s="6" t="n">
        <v>20000000</v>
      </c>
      <c r="F32" s="4" t="s">
        <v>213</v>
      </c>
    </row>
    <row r="33" spans="1:6">
      <c r="A33" s="4" t="s">
        <v>1335</v>
      </c>
    </row>
    <row r="34" spans="1:6">
      <c r="A34" s="3" t="s">
        <v>200</v>
      </c>
    </row>
    <row r="35" spans="1:6">
      <c r="A35" s="4" t="s">
        <v>1327</v>
      </c>
      <c r="B35" s="4" t="s">
        <v>213</v>
      </c>
      <c r="C35" s="4" t="s">
        <v>1328</v>
      </c>
      <c r="E35" s="4" t="s">
        <v>487</v>
      </c>
    </row>
    <row r="36" spans="1:6">
      <c r="A36" s="4" t="s">
        <v>1329</v>
      </c>
      <c r="B36" s="4" t="s">
        <v>213</v>
      </c>
      <c r="C36" s="4" t="s">
        <v>1330</v>
      </c>
      <c r="E36" s="4" t="s">
        <v>1336</v>
      </c>
    </row>
    <row r="37" spans="1:6">
      <c r="A37" s="4" t="s">
        <v>1331</v>
      </c>
      <c r="B37" s="4" t="s">
        <v>213</v>
      </c>
      <c r="C37" s="6" t="n">
        <v>28012500</v>
      </c>
      <c r="E37" s="6" t="n">
        <v>28012500</v>
      </c>
    </row>
    <row r="38" spans="1:6">
      <c r="A38" s="4" t="s">
        <v>208</v>
      </c>
      <c r="B38" s="4" t="s">
        <v>213</v>
      </c>
      <c r="C38" s="6" t="n">
        <v>16400000</v>
      </c>
      <c r="E38" s="6" t="n">
        <v>20000000</v>
      </c>
    </row>
    <row r="39" spans="1:6">
      <c r="A39" s="4" t="s">
        <v>1337</v>
      </c>
    </row>
    <row r="40" spans="1:6">
      <c r="A40" s="3" t="s">
        <v>200</v>
      </c>
    </row>
    <row r="41" spans="1:6">
      <c r="A41" s="4" t="s">
        <v>1327</v>
      </c>
      <c r="B41" s="4" t="s">
        <v>213</v>
      </c>
      <c r="C41" s="4" t="s">
        <v>1328</v>
      </c>
      <c r="E41" s="4" t="s">
        <v>487</v>
      </c>
    </row>
    <row r="42" spans="1:6">
      <c r="A42" s="4" t="s">
        <v>1329</v>
      </c>
      <c r="B42" s="4" t="s">
        <v>213</v>
      </c>
      <c r="C42" s="4" t="s">
        <v>1330</v>
      </c>
      <c r="E42" s="4" t="s">
        <v>1336</v>
      </c>
    </row>
    <row r="43" spans="1:6">
      <c r="A43" s="4" t="s">
        <v>1331</v>
      </c>
      <c r="B43" s="4" t="s">
        <v>213</v>
      </c>
      <c r="C43" s="6" t="n">
        <v>28012500</v>
      </c>
      <c r="E43" s="6" t="n">
        <v>28012500</v>
      </c>
    </row>
    <row r="44" spans="1:6">
      <c r="A44" s="4" t="s">
        <v>208</v>
      </c>
      <c r="B44" s="4" t="s">
        <v>213</v>
      </c>
      <c r="C44" s="6" t="n">
        <v>16400000</v>
      </c>
      <c r="E44" s="6" t="n">
        <v>20000000</v>
      </c>
    </row>
    <row r="45" spans="1:6">
      <c r="A45" s="4" t="s">
        <v>1338</v>
      </c>
    </row>
    <row r="46" spans="1:6">
      <c r="A46" s="3" t="s">
        <v>200</v>
      </c>
    </row>
    <row r="47" spans="1:6">
      <c r="A47" s="4" t="s">
        <v>1327</v>
      </c>
      <c r="C47" s="4" t="s">
        <v>1328</v>
      </c>
      <c r="D47" s="4" t="s">
        <v>359</v>
      </c>
      <c r="E47" s="4" t="s">
        <v>1328</v>
      </c>
      <c r="F47" s="4" t="s">
        <v>213</v>
      </c>
    </row>
    <row r="48" spans="1:6">
      <c r="A48" s="4" t="s">
        <v>1329</v>
      </c>
      <c r="C48" s="4" t="s">
        <v>1330</v>
      </c>
      <c r="D48" s="4" t="s">
        <v>359</v>
      </c>
      <c r="E48" s="4" t="s">
        <v>1330</v>
      </c>
      <c r="F48" s="4" t="s">
        <v>213</v>
      </c>
    </row>
    <row r="49" spans="1:6">
      <c r="A49" s="4" t="s">
        <v>1331</v>
      </c>
      <c r="C49" s="6" t="n">
        <v>28012500</v>
      </c>
      <c r="D49" s="4" t="s">
        <v>359</v>
      </c>
      <c r="E49" s="6" t="n">
        <v>28012500</v>
      </c>
      <c r="F49" s="4" t="s">
        <v>213</v>
      </c>
    </row>
    <row r="50" spans="1:6">
      <c r="A50" s="4" t="s">
        <v>208</v>
      </c>
      <c r="C50" s="6" t="n">
        <v>16400000</v>
      </c>
      <c r="D50" s="4" t="s">
        <v>359</v>
      </c>
      <c r="E50" s="6" t="n">
        <v>20000000</v>
      </c>
      <c r="F50" s="4" t="s">
        <v>213</v>
      </c>
    </row>
    <row r="51" spans="1:6">
      <c r="A51" s="4" t="s">
        <v>1339</v>
      </c>
    </row>
    <row r="52" spans="1:6">
      <c r="A52" s="3" t="s">
        <v>200</v>
      </c>
    </row>
    <row r="53" spans="1:6">
      <c r="A53" s="4" t="s">
        <v>1327</v>
      </c>
      <c r="B53" s="4" t="s">
        <v>213</v>
      </c>
      <c r="C53" s="4" t="s">
        <v>1328</v>
      </c>
      <c r="E53" s="4" t="s">
        <v>487</v>
      </c>
    </row>
    <row r="54" spans="1:6">
      <c r="A54" s="4" t="s">
        <v>1329</v>
      </c>
      <c r="B54" s="4" t="s">
        <v>213</v>
      </c>
      <c r="C54" s="4" t="s">
        <v>1330</v>
      </c>
      <c r="E54" s="4" t="s">
        <v>1336</v>
      </c>
    </row>
    <row r="55" spans="1:6">
      <c r="A55" s="4" t="s">
        <v>1331</v>
      </c>
      <c r="B55" s="4" t="s">
        <v>213</v>
      </c>
      <c r="C55" s="6" t="n">
        <v>28012500</v>
      </c>
      <c r="E55" s="6" t="n">
        <v>28012500</v>
      </c>
    </row>
    <row r="56" spans="1:6">
      <c r="A56" s="4" t="s">
        <v>208</v>
      </c>
      <c r="B56" s="4" t="s">
        <v>213</v>
      </c>
      <c r="C56" s="6" t="n">
        <v>16400000</v>
      </c>
      <c r="E56" s="6" t="n">
        <v>20000000</v>
      </c>
    </row>
    <row r="57" spans="1:6">
      <c r="A57" s="4" t="s">
        <v>1340</v>
      </c>
    </row>
    <row r="58" spans="1:6">
      <c r="A58" s="3" t="s">
        <v>200</v>
      </c>
    </row>
    <row r="59" spans="1:6">
      <c r="A59" s="4" t="s">
        <v>1327</v>
      </c>
      <c r="C59" s="4" t="s">
        <v>487</v>
      </c>
      <c r="E59" s="4" t="s">
        <v>487</v>
      </c>
    </row>
    <row r="60" spans="1:6">
      <c r="A60" s="4" t="s">
        <v>1329</v>
      </c>
      <c r="E60" s="4" t="s">
        <v>1336</v>
      </c>
    </row>
    <row r="61" spans="1:6">
      <c r="A61" s="4" t="s">
        <v>1331</v>
      </c>
      <c r="C61" s="6" t="n">
        <v>36863436</v>
      </c>
      <c r="E61" s="6" t="n">
        <v>99934764</v>
      </c>
    </row>
    <row r="62" spans="1:6">
      <c r="A62" s="4" t="s">
        <v>208</v>
      </c>
      <c r="C62" s="6" t="n">
        <v>16400000</v>
      </c>
      <c r="E62" s="6" t="n">
        <v>67000000</v>
      </c>
    </row>
    <row r="63" spans="1:6">
      <c r="A63" s="4" t="s">
        <v>1341</v>
      </c>
    </row>
    <row r="64" spans="1:6">
      <c r="A64" s="3" t="s">
        <v>200</v>
      </c>
    </row>
    <row r="65" spans="1:6">
      <c r="A65" s="4" t="s">
        <v>1327</v>
      </c>
      <c r="B65" s="4" t="s">
        <v>213</v>
      </c>
      <c r="C65" s="4" t="s">
        <v>487</v>
      </c>
      <c r="E65" s="4" t="s">
        <v>487</v>
      </c>
    </row>
    <row r="66" spans="1:6">
      <c r="A66" s="4" t="s">
        <v>1329</v>
      </c>
      <c r="B66" s="4" t="s">
        <v>213</v>
      </c>
      <c r="C66" s="4" t="s">
        <v>1336</v>
      </c>
      <c r="E66" s="4" t="s">
        <v>1336</v>
      </c>
    </row>
    <row r="67" spans="1:6">
      <c r="A67" s="4" t="s">
        <v>1331</v>
      </c>
      <c r="B67" s="4" t="s">
        <v>213</v>
      </c>
      <c r="C67" s="6" t="n">
        <v>28012500</v>
      </c>
      <c r="E67" s="6" t="n">
        <v>99934764</v>
      </c>
    </row>
    <row r="68" spans="1:6">
      <c r="A68" s="4" t="s">
        <v>208</v>
      </c>
      <c r="B68" s="4" t="s">
        <v>213</v>
      </c>
      <c r="C68" s="6" t="n">
        <v>16400000</v>
      </c>
      <c r="E68" s="6" t="n">
        <v>67000000</v>
      </c>
    </row>
    <row r="69" spans="1:6">
      <c r="A69" s="4" t="s">
        <v>1342</v>
      </c>
    </row>
    <row r="70" spans="1:6">
      <c r="A70" s="3" t="s">
        <v>200</v>
      </c>
    </row>
    <row r="71" spans="1:6">
      <c r="A71" s="4" t="s">
        <v>1327</v>
      </c>
      <c r="B71" s="4" t="s">
        <v>213</v>
      </c>
      <c r="C71" s="4" t="s">
        <v>487</v>
      </c>
      <c r="E71" s="4" t="s">
        <v>487</v>
      </c>
    </row>
    <row r="72" spans="1:6">
      <c r="A72" s="4" t="s">
        <v>1329</v>
      </c>
      <c r="B72" s="4" t="s">
        <v>213</v>
      </c>
      <c r="C72" s="4" t="s">
        <v>1336</v>
      </c>
      <c r="E72" s="4" t="s">
        <v>1336</v>
      </c>
    </row>
    <row r="73" spans="1:6">
      <c r="A73" s="4" t="s">
        <v>1331</v>
      </c>
      <c r="B73" s="4" t="s">
        <v>213</v>
      </c>
      <c r="C73" s="6" t="n">
        <v>36863436</v>
      </c>
      <c r="E73" s="6" t="n">
        <v>99934764</v>
      </c>
    </row>
    <row r="74" spans="1:6">
      <c r="A74" s="4" t="s">
        <v>208</v>
      </c>
      <c r="B74" s="4" t="s">
        <v>213</v>
      </c>
      <c r="C74" s="6" t="n">
        <v>15900000</v>
      </c>
      <c r="E74" s="6" t="n">
        <v>67000000</v>
      </c>
    </row>
    <row r="75" spans="1:6">
      <c r="A75" s="4" t="s">
        <v>1343</v>
      </c>
    </row>
    <row r="76" spans="1:6">
      <c r="A76" s="3" t="s">
        <v>200</v>
      </c>
    </row>
    <row r="77" spans="1:6">
      <c r="A77" s="4" t="s">
        <v>1327</v>
      </c>
      <c r="C77" s="4" t="s">
        <v>487</v>
      </c>
      <c r="D77" s="4" t="s">
        <v>359</v>
      </c>
      <c r="E77" s="4" t="s">
        <v>487</v>
      </c>
      <c r="F77" s="4" t="s">
        <v>213</v>
      </c>
    </row>
    <row r="78" spans="1:6">
      <c r="A78" s="4" t="s">
        <v>1329</v>
      </c>
      <c r="C78" s="4" t="s">
        <v>1336</v>
      </c>
      <c r="D78" s="4" t="s">
        <v>359</v>
      </c>
      <c r="E78" s="4" t="s">
        <v>1336</v>
      </c>
      <c r="F78" s="4" t="s">
        <v>213</v>
      </c>
    </row>
    <row r="79" spans="1:6">
      <c r="A79" s="4" t="s">
        <v>1331</v>
      </c>
      <c r="C79" s="6" t="n">
        <v>36863436</v>
      </c>
      <c r="D79" s="4" t="s">
        <v>359</v>
      </c>
      <c r="E79" s="6" t="n">
        <v>99934764</v>
      </c>
      <c r="F79" s="4" t="s">
        <v>213</v>
      </c>
    </row>
    <row r="80" spans="1:6">
      <c r="A80" s="4" t="s">
        <v>208</v>
      </c>
      <c r="C80" s="6" t="n">
        <v>15900000</v>
      </c>
      <c r="D80" s="4" t="s">
        <v>359</v>
      </c>
      <c r="E80" s="6" t="n">
        <v>67000000</v>
      </c>
      <c r="F80" s="4" t="s">
        <v>213</v>
      </c>
    </row>
    <row r="81" spans="1:6">
      <c r="A81" s="4" t="s">
        <v>1344</v>
      </c>
    </row>
    <row r="82" spans="1:6">
      <c r="A82" s="3" t="s">
        <v>200</v>
      </c>
    </row>
    <row r="83" spans="1:6">
      <c r="A83" s="4" t="s">
        <v>1327</v>
      </c>
      <c r="B83" s="4" t="s">
        <v>213</v>
      </c>
      <c r="C83" s="4" t="s">
        <v>487</v>
      </c>
      <c r="E83" s="4" t="s">
        <v>487</v>
      </c>
    </row>
    <row r="84" spans="1:6">
      <c r="A84" s="4" t="s">
        <v>1329</v>
      </c>
      <c r="B84" s="4" t="s">
        <v>213</v>
      </c>
      <c r="C84" s="4" t="s">
        <v>1336</v>
      </c>
      <c r="E84" s="4" t="s">
        <v>1336</v>
      </c>
    </row>
    <row r="85" spans="1:6">
      <c r="A85" s="4" t="s">
        <v>1331</v>
      </c>
      <c r="B85" s="4" t="s">
        <v>213</v>
      </c>
      <c r="C85" s="6" t="n">
        <v>36863436</v>
      </c>
      <c r="E85" s="6" t="n">
        <v>99934764</v>
      </c>
    </row>
    <row r="86" spans="1:6">
      <c r="A86" s="4" t="s">
        <v>208</v>
      </c>
      <c r="B86" s="4" t="s">
        <v>213</v>
      </c>
      <c r="C86" s="6" t="n">
        <v>15900000</v>
      </c>
      <c r="E86" s="6" t="n">
        <v>67000000</v>
      </c>
    </row>
    <row r="87" spans="1:6">
      <c r="A87" s="4" t="s">
        <v>1345</v>
      </c>
    </row>
    <row r="88" spans="1:6">
      <c r="A88" s="3" t="s">
        <v>200</v>
      </c>
    </row>
    <row r="89" spans="1:6">
      <c r="A89" s="4" t="s">
        <v>1327</v>
      </c>
      <c r="B89" s="4" t="s">
        <v>213</v>
      </c>
      <c r="C89" s="4" t="s">
        <v>487</v>
      </c>
      <c r="E89" s="4" t="s">
        <v>487</v>
      </c>
    </row>
    <row r="90" spans="1:6">
      <c r="A90" s="4" t="s">
        <v>1329</v>
      </c>
      <c r="B90" s="4" t="s">
        <v>213</v>
      </c>
      <c r="C90" s="4" t="s">
        <v>1336</v>
      </c>
      <c r="E90" s="4" t="s">
        <v>1336</v>
      </c>
    </row>
    <row r="91" spans="1:6">
      <c r="A91" s="4" t="s">
        <v>1331</v>
      </c>
      <c r="B91" s="4" t="s">
        <v>213</v>
      </c>
      <c r="C91" s="6" t="n">
        <v>36863436</v>
      </c>
      <c r="E91" s="6" t="n">
        <v>99934764</v>
      </c>
    </row>
    <row r="92" spans="1:6">
      <c r="A92" s="4" t="s">
        <v>208</v>
      </c>
      <c r="B92" s="4" t="s">
        <v>213</v>
      </c>
      <c r="C92" s="6" t="n">
        <v>15900000</v>
      </c>
      <c r="E92" s="6" t="n">
        <v>67000000</v>
      </c>
    </row>
    <row r="93" spans="1:6">
      <c r="A93" s="4" t="s">
        <v>1346</v>
      </c>
    </row>
    <row r="94" spans="1:6">
      <c r="A94" s="3" t="s">
        <v>200</v>
      </c>
    </row>
    <row r="95" spans="1:6">
      <c r="A95" s="4" t="s">
        <v>1327</v>
      </c>
      <c r="C95" s="4" t="s">
        <v>487</v>
      </c>
      <c r="D95" s="4" t="s">
        <v>359</v>
      </c>
      <c r="E95" s="4" t="s">
        <v>487</v>
      </c>
      <c r="F95" s="4" t="s">
        <v>213</v>
      </c>
    </row>
    <row r="96" spans="1:6">
      <c r="A96" s="4" t="s">
        <v>1329</v>
      </c>
      <c r="C96" s="4" t="s">
        <v>1336</v>
      </c>
      <c r="D96" s="4" t="s">
        <v>359</v>
      </c>
      <c r="E96" s="4" t="s">
        <v>1336</v>
      </c>
      <c r="F96" s="4" t="s">
        <v>213</v>
      </c>
    </row>
    <row r="97" spans="1:6">
      <c r="A97" s="4" t="s">
        <v>1331</v>
      </c>
      <c r="C97" s="6" t="n">
        <v>36863436</v>
      </c>
      <c r="D97" s="4" t="s">
        <v>359</v>
      </c>
      <c r="E97" s="6" t="n">
        <v>99934764</v>
      </c>
      <c r="F97" s="4" t="s">
        <v>213</v>
      </c>
    </row>
    <row r="98" spans="1:6">
      <c r="A98" s="4" t="s">
        <v>208</v>
      </c>
      <c r="C98" s="6" t="n">
        <v>15900000</v>
      </c>
      <c r="D98" s="4" t="s">
        <v>359</v>
      </c>
      <c r="E98" s="6" t="n">
        <v>67000000</v>
      </c>
      <c r="F98" s="4" t="s">
        <v>213</v>
      </c>
    </row>
    <row r="99" spans="1:6">
      <c r="A99" s="4" t="s">
        <v>1347</v>
      </c>
    </row>
    <row r="100" spans="1:6">
      <c r="A100" s="3" t="s">
        <v>200</v>
      </c>
    </row>
    <row r="101" spans="1:6">
      <c r="A101" s="4" t="s">
        <v>1327</v>
      </c>
      <c r="B101" s="4" t="s">
        <v>213</v>
      </c>
      <c r="C101" s="4" t="s">
        <v>487</v>
      </c>
      <c r="E101" s="4" t="s">
        <v>487</v>
      </c>
    </row>
    <row r="102" spans="1:6">
      <c r="A102" s="4" t="s">
        <v>1329</v>
      </c>
      <c r="B102" s="4" t="s">
        <v>213</v>
      </c>
      <c r="C102" s="4" t="s">
        <v>1336</v>
      </c>
      <c r="E102" s="4" t="s">
        <v>1336</v>
      </c>
    </row>
    <row r="103" spans="1:6">
      <c r="A103" s="4" t="s">
        <v>1331</v>
      </c>
      <c r="B103" s="4" t="s">
        <v>213</v>
      </c>
      <c r="C103" s="6" t="n">
        <v>36863436</v>
      </c>
      <c r="E103" s="6" t="n">
        <v>99934764</v>
      </c>
    </row>
    <row r="104" spans="1:6">
      <c r="A104" s="4" t="s">
        <v>208</v>
      </c>
      <c r="B104" s="4" t="s">
        <v>213</v>
      </c>
      <c r="C104" s="6" t="n">
        <v>15900000</v>
      </c>
      <c r="E104" s="6" t="n">
        <v>67000000</v>
      </c>
    </row>
    <row r="105" spans="1:6"/>
    <row r="106" spans="1:6">
      <c r="A106" s="4" t="s">
        <v>213</v>
      </c>
      <c r="B106" s="4" t="s">
        <v>1319</v>
      </c>
    </row>
    <row r="107" spans="1:6">
      <c r="A107" s="4" t="s">
        <v>359</v>
      </c>
      <c r="B107" s="4" t="s">
        <v>1322</v>
      </c>
    </row>
  </sheetData>
  <mergeCells count="7">
    <mergeCell ref="A1:B2"/>
    <mergeCell ref="C1:F1"/>
    <mergeCell ref="C2:D2"/>
    <mergeCell ref="E2:F2"/>
    <mergeCell ref="A105:E105"/>
    <mergeCell ref="B106:E106"/>
    <mergeCell ref="B107:E10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973</v>
      </c>
      <c r="B1" s="2" t="s">
        <v>1</v>
      </c>
    </row>
    <row r="2" spans="1:2">
      <c r="B2" s="2" t="s">
        <v>31</v>
      </c>
    </row>
    <row r="3" spans="1:2">
      <c r="A3" s="4" t="s">
        <v>1693</v>
      </c>
    </row>
    <row r="4" spans="1:2">
      <c r="A4" s="4" t="s">
        <v>1974</v>
      </c>
      <c r="B4" s="4" t="s">
        <v>1975</v>
      </c>
    </row>
    <row r="5" spans="1:2">
      <c r="A5" s="4" t="s">
        <v>1695</v>
      </c>
    </row>
    <row r="6" spans="1:2">
      <c r="A6" s="4" t="s">
        <v>1974</v>
      </c>
      <c r="B6" s="4" t="s">
        <v>1976</v>
      </c>
    </row>
    <row r="7" spans="1:2">
      <c r="A7" s="4" t="s">
        <v>1697</v>
      </c>
    </row>
    <row r="8" spans="1:2">
      <c r="A8" s="4" t="s">
        <v>1974</v>
      </c>
      <c r="B8" s="4" t="s">
        <v>19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978</v>
      </c>
      <c r="B1" s="2" t="s">
        <v>1</v>
      </c>
    </row>
    <row r="2" spans="1:2">
      <c r="B2" s="2" t="s">
        <v>31</v>
      </c>
    </row>
    <row r="3" spans="1:2">
      <c r="A3" s="4" t="s">
        <v>1693</v>
      </c>
    </row>
    <row r="4" spans="1:2">
      <c r="A4" s="4" t="s">
        <v>1979</v>
      </c>
      <c r="B4" s="4" t="s">
        <v>1980</v>
      </c>
    </row>
    <row r="5" spans="1:2">
      <c r="A5" s="4" t="s">
        <v>1981</v>
      </c>
      <c r="B5" s="4" t="s">
        <v>1982</v>
      </c>
    </row>
    <row r="6" spans="1:2">
      <c r="A6" s="4" t="s">
        <v>1695</v>
      </c>
    </row>
    <row r="7" spans="1:2">
      <c r="A7" s="4" t="s">
        <v>1983</v>
      </c>
      <c r="B7" s="4" t="s">
        <v>1984</v>
      </c>
    </row>
    <row r="8" spans="1:2">
      <c r="A8" s="4" t="s">
        <v>1979</v>
      </c>
      <c r="B8" s="4" t="s">
        <v>1985</v>
      </c>
    </row>
    <row r="9" spans="1:2">
      <c r="A9" s="4" t="s">
        <v>1981</v>
      </c>
      <c r="B9" s="4" t="s">
        <v>1986</v>
      </c>
    </row>
    <row r="10" spans="1:2">
      <c r="A10" s="4" t="s">
        <v>1697</v>
      </c>
    </row>
    <row r="11" spans="1:2">
      <c r="A11" s="4" t="s">
        <v>1983</v>
      </c>
      <c r="B11" s="4" t="s">
        <v>1987</v>
      </c>
    </row>
    <row r="12" spans="1:2">
      <c r="A12" s="4" t="s">
        <v>1979</v>
      </c>
      <c r="B12" s="4" t="s">
        <v>1988</v>
      </c>
    </row>
    <row r="13" spans="1:2">
      <c r="A13" s="4" t="s">
        <v>1981</v>
      </c>
      <c r="B13" s="4" t="s">
        <v>19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s>
  <sheetData>
    <row r="1" spans="1:11">
      <c r="A1" s="1" t="s">
        <v>1938</v>
      </c>
      <c r="B1" s="2" t="s">
        <v>1559</v>
      </c>
      <c r="C1" s="2" t="s">
        <v>1560</v>
      </c>
      <c r="D1" s="2" t="s">
        <v>1740</v>
      </c>
      <c r="E1" s="2" t="s">
        <v>1561</v>
      </c>
      <c r="H1" s="2" t="s">
        <v>1562</v>
      </c>
      <c r="I1" s="2" t="s">
        <v>1741</v>
      </c>
      <c r="J1" s="2" t="s">
        <v>1742</v>
      </c>
      <c r="K1" s="2" t="s">
        <v>1</v>
      </c>
    </row>
    <row r="2" spans="1:11">
      <c r="B2" s="2" t="s">
        <v>31</v>
      </c>
      <c r="C2" s="2" t="s">
        <v>31</v>
      </c>
      <c r="D2" s="2" t="s">
        <v>31</v>
      </c>
      <c r="E2" s="2" t="s">
        <v>31</v>
      </c>
      <c r="F2" s="2" t="s">
        <v>31</v>
      </c>
      <c r="G2" s="2" t="s">
        <v>31</v>
      </c>
      <c r="H2" s="2" t="s">
        <v>31</v>
      </c>
      <c r="I2" s="2" t="s">
        <v>31</v>
      </c>
      <c r="J2" s="2" t="s">
        <v>31</v>
      </c>
      <c r="K2" s="2" t="s">
        <v>31</v>
      </c>
    </row>
    <row r="3" spans="1:11">
      <c r="A3" s="4" t="s">
        <v>168</v>
      </c>
    </row>
    <row r="4" spans="1:11">
      <c r="A4" s="4" t="s">
        <v>1939</v>
      </c>
      <c r="E4" s="4" t="s">
        <v>1990</v>
      </c>
    </row>
    <row r="5" spans="1:11">
      <c r="A5" s="4" t="s">
        <v>169</v>
      </c>
    </row>
    <row r="6" spans="1:11">
      <c r="A6" s="4" t="s">
        <v>1939</v>
      </c>
      <c r="B6" s="4" t="s">
        <v>1991</v>
      </c>
    </row>
    <row r="7" spans="1:11">
      <c r="A7" s="4" t="s">
        <v>170</v>
      </c>
    </row>
    <row r="8" spans="1:11">
      <c r="A8" s="4" t="s">
        <v>1939</v>
      </c>
      <c r="H8" s="4" t="s">
        <v>1992</v>
      </c>
    </row>
    <row r="9" spans="1:11">
      <c r="A9" s="4" t="s">
        <v>171</v>
      </c>
    </row>
    <row r="10" spans="1:11">
      <c r="A10" s="4" t="s">
        <v>1939</v>
      </c>
      <c r="D10" s="4" t="s">
        <v>1993</v>
      </c>
    </row>
    <row r="11" spans="1:11">
      <c r="A11" s="4" t="s">
        <v>172</v>
      </c>
    </row>
    <row r="12" spans="1:11">
      <c r="A12" s="4" t="s">
        <v>1939</v>
      </c>
      <c r="J12" s="4" t="s">
        <v>1994</v>
      </c>
    </row>
    <row r="13" spans="1:11">
      <c r="A13" s="4" t="s">
        <v>173</v>
      </c>
    </row>
    <row r="14" spans="1:11">
      <c r="A14" s="4" t="s">
        <v>1939</v>
      </c>
      <c r="K14" s="4" t="s">
        <v>1995</v>
      </c>
    </row>
    <row r="15" spans="1:11">
      <c r="A15" s="4" t="s">
        <v>174</v>
      </c>
    </row>
    <row r="16" spans="1:11">
      <c r="A16" s="4" t="s">
        <v>1939</v>
      </c>
      <c r="I16" s="4" t="s">
        <v>1996</v>
      </c>
    </row>
    <row r="17" spans="1:11">
      <c r="A17" s="4" t="s">
        <v>175</v>
      </c>
    </row>
    <row r="18" spans="1:11">
      <c r="A18" s="4" t="s">
        <v>1939</v>
      </c>
      <c r="F18" s="4" t="s">
        <v>1997</v>
      </c>
    </row>
    <row r="19" spans="1:11">
      <c r="A19" s="4" t="s">
        <v>177</v>
      </c>
    </row>
    <row r="20" spans="1:11">
      <c r="A20" s="4" t="s">
        <v>1939</v>
      </c>
      <c r="G20" s="4" t="s">
        <v>1998</v>
      </c>
    </row>
    <row r="21" spans="1:11">
      <c r="A21" s="4" t="s">
        <v>178</v>
      </c>
    </row>
    <row r="22" spans="1:11">
      <c r="A22" s="4" t="s">
        <v>1939</v>
      </c>
      <c r="C22" s="4" t="s">
        <v>1999</v>
      </c>
    </row>
  </sheetData>
  <mergeCells count="2">
    <mergeCell ref="A1:A2"/>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2000</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979</v>
      </c>
      <c r="E4" s="4" t="s">
        <v>2001</v>
      </c>
    </row>
    <row r="5" spans="1:12">
      <c r="A5" s="4" t="s">
        <v>169</v>
      </c>
    </row>
    <row r="6" spans="1:12">
      <c r="A6" s="4" t="s">
        <v>1979</v>
      </c>
      <c r="B6" s="4" t="s">
        <v>2002</v>
      </c>
    </row>
    <row r="7" spans="1:12">
      <c r="A7" s="4" t="s">
        <v>170</v>
      </c>
    </row>
    <row r="8" spans="1:12">
      <c r="A8" s="4" t="s">
        <v>1979</v>
      </c>
      <c r="H8" s="4" t="s">
        <v>2003</v>
      </c>
    </row>
    <row r="9" spans="1:12">
      <c r="A9" s="4" t="s">
        <v>171</v>
      </c>
    </row>
    <row r="10" spans="1:12">
      <c r="A10" s="4" t="s">
        <v>1979</v>
      </c>
      <c r="D10" s="4" t="s">
        <v>2004</v>
      </c>
    </row>
    <row r="11" spans="1:12">
      <c r="A11" s="4" t="s">
        <v>172</v>
      </c>
    </row>
    <row r="12" spans="1:12">
      <c r="A12" s="4" t="s">
        <v>1979</v>
      </c>
      <c r="K12" s="4" t="s">
        <v>2005</v>
      </c>
    </row>
    <row r="13" spans="1:12">
      <c r="A13" s="4" t="s">
        <v>173</v>
      </c>
    </row>
    <row r="14" spans="1:12">
      <c r="A14" s="4" t="s">
        <v>1979</v>
      </c>
      <c r="L14" s="4" t="s">
        <v>2006</v>
      </c>
    </row>
    <row r="15" spans="1:12">
      <c r="A15" s="4" t="s">
        <v>174</v>
      </c>
    </row>
    <row r="16" spans="1:12">
      <c r="A16" s="4" t="s">
        <v>1979</v>
      </c>
      <c r="J16" s="4" t="s">
        <v>2007</v>
      </c>
    </row>
    <row r="17" spans="1:12">
      <c r="A17" s="4" t="s">
        <v>175</v>
      </c>
    </row>
    <row r="18" spans="1:12">
      <c r="A18" s="4" t="s">
        <v>1979</v>
      </c>
      <c r="F18" s="4" t="s">
        <v>2008</v>
      </c>
    </row>
    <row r="19" spans="1:12">
      <c r="A19" s="4" t="s">
        <v>176</v>
      </c>
    </row>
    <row r="20" spans="1:12">
      <c r="A20" s="4" t="s">
        <v>1979</v>
      </c>
      <c r="I20" s="4" t="s">
        <v>2009</v>
      </c>
    </row>
    <row r="21" spans="1:12">
      <c r="A21" s="4" t="s">
        <v>177</v>
      </c>
    </row>
    <row r="22" spans="1:12">
      <c r="A22" s="4" t="s">
        <v>1979</v>
      </c>
      <c r="G22" s="4" t="s">
        <v>2010</v>
      </c>
    </row>
    <row r="23" spans="1:12">
      <c r="A23" s="4" t="s">
        <v>178</v>
      </c>
    </row>
    <row r="24" spans="1:12">
      <c r="A24" s="4" t="s">
        <v>1979</v>
      </c>
      <c r="C24" s="4" t="s">
        <v>2011</v>
      </c>
    </row>
  </sheetData>
  <mergeCells count="3">
    <mergeCell ref="A1:A2"/>
    <mergeCell ref="E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s>
  <sheetData>
    <row r="1" spans="1:11">
      <c r="A1" s="1" t="s">
        <v>2012</v>
      </c>
      <c r="B1" s="2" t="s">
        <v>1559</v>
      </c>
      <c r="C1" s="2" t="s">
        <v>1560</v>
      </c>
      <c r="D1" s="2" t="s">
        <v>1740</v>
      </c>
      <c r="E1" s="2" t="s">
        <v>1561</v>
      </c>
      <c r="H1" s="2" t="s">
        <v>1562</v>
      </c>
      <c r="I1" s="2" t="s">
        <v>1741</v>
      </c>
      <c r="J1" s="2" t="s">
        <v>1742</v>
      </c>
      <c r="K1" s="2" t="s">
        <v>1</v>
      </c>
    </row>
    <row r="2" spans="1:11">
      <c r="B2" s="2" t="s">
        <v>31</v>
      </c>
      <c r="C2" s="2" t="s">
        <v>31</v>
      </c>
      <c r="D2" s="2" t="s">
        <v>31</v>
      </c>
      <c r="E2" s="2" t="s">
        <v>31</v>
      </c>
      <c r="F2" s="2" t="s">
        <v>31</v>
      </c>
      <c r="G2" s="2" t="s">
        <v>31</v>
      </c>
      <c r="H2" s="2" t="s">
        <v>31</v>
      </c>
      <c r="I2" s="2" t="s">
        <v>31</v>
      </c>
      <c r="J2" s="2" t="s">
        <v>31</v>
      </c>
      <c r="K2" s="2" t="s">
        <v>31</v>
      </c>
    </row>
    <row r="3" spans="1:11">
      <c r="A3" s="4" t="s">
        <v>168</v>
      </c>
    </row>
    <row r="4" spans="1:11">
      <c r="A4" s="4" t="s">
        <v>2013</v>
      </c>
      <c r="E4" s="4" t="s">
        <v>2014</v>
      </c>
    </row>
    <row r="5" spans="1:11">
      <c r="A5" s="4" t="s">
        <v>169</v>
      </c>
    </row>
    <row r="6" spans="1:11">
      <c r="A6" s="4" t="s">
        <v>2013</v>
      </c>
      <c r="B6" s="4" t="s">
        <v>2015</v>
      </c>
    </row>
    <row r="7" spans="1:11">
      <c r="A7" s="4" t="s">
        <v>170</v>
      </c>
    </row>
    <row r="8" spans="1:11">
      <c r="A8" s="4" t="s">
        <v>2013</v>
      </c>
      <c r="H8" s="4" t="s">
        <v>2016</v>
      </c>
    </row>
    <row r="9" spans="1:11">
      <c r="A9" s="4" t="s">
        <v>171</v>
      </c>
    </row>
    <row r="10" spans="1:11">
      <c r="A10" s="4" t="s">
        <v>2013</v>
      </c>
      <c r="D10" s="4" t="s">
        <v>2017</v>
      </c>
    </row>
    <row r="11" spans="1:11">
      <c r="A11" s="4" t="s">
        <v>172</v>
      </c>
    </row>
    <row r="12" spans="1:11">
      <c r="A12" s="4" t="s">
        <v>2013</v>
      </c>
      <c r="J12" s="4" t="s">
        <v>2018</v>
      </c>
    </row>
    <row r="13" spans="1:11">
      <c r="A13" s="4" t="s">
        <v>173</v>
      </c>
    </row>
    <row r="14" spans="1:11">
      <c r="A14" s="4" t="s">
        <v>2013</v>
      </c>
      <c r="K14" s="4" t="s">
        <v>2019</v>
      </c>
    </row>
    <row r="15" spans="1:11">
      <c r="A15" s="4" t="s">
        <v>174</v>
      </c>
    </row>
    <row r="16" spans="1:11">
      <c r="A16" s="4" t="s">
        <v>2013</v>
      </c>
      <c r="I16" s="4" t="s">
        <v>2020</v>
      </c>
    </row>
    <row r="17" spans="1:11">
      <c r="A17" s="4" t="s">
        <v>175</v>
      </c>
    </row>
    <row r="18" spans="1:11">
      <c r="A18" s="4" t="s">
        <v>2013</v>
      </c>
      <c r="F18" s="4" t="s">
        <v>2021</v>
      </c>
    </row>
    <row r="19" spans="1:11">
      <c r="A19" s="4" t="s">
        <v>177</v>
      </c>
    </row>
    <row r="20" spans="1:11">
      <c r="A20" s="4" t="s">
        <v>2013</v>
      </c>
      <c r="G20" s="4" t="s">
        <v>2022</v>
      </c>
    </row>
    <row r="21" spans="1:11">
      <c r="A21" s="4" t="s">
        <v>178</v>
      </c>
    </row>
    <row r="22" spans="1:11">
      <c r="A22" s="4" t="s">
        <v>2013</v>
      </c>
      <c r="C22" s="4" t="s">
        <v>2023</v>
      </c>
    </row>
  </sheetData>
  <mergeCells count="2">
    <mergeCell ref="A1:A2"/>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1973</v>
      </c>
      <c r="B1" s="2" t="s">
        <v>1559</v>
      </c>
      <c r="C1" s="2" t="s">
        <v>1560</v>
      </c>
      <c r="D1" s="2" t="s">
        <v>1740</v>
      </c>
      <c r="E1" s="2" t="s">
        <v>1561</v>
      </c>
      <c r="H1" s="2" t="s">
        <v>1562</v>
      </c>
      <c r="J1" s="2" t="s">
        <v>1741</v>
      </c>
      <c r="K1" s="2" t="s">
        <v>1742</v>
      </c>
      <c r="L1" s="2" t="s">
        <v>1</v>
      </c>
    </row>
    <row r="2" spans="1:12">
      <c r="B2" s="2" t="s">
        <v>31</v>
      </c>
      <c r="C2" s="2" t="s">
        <v>31</v>
      </c>
      <c r="D2" s="2" t="s">
        <v>31</v>
      </c>
      <c r="E2" s="2" t="s">
        <v>31</v>
      </c>
      <c r="F2" s="2" t="s">
        <v>31</v>
      </c>
      <c r="G2" s="2" t="s">
        <v>31</v>
      </c>
      <c r="H2" s="2" t="s">
        <v>31</v>
      </c>
      <c r="I2" s="2" t="s">
        <v>31</v>
      </c>
      <c r="J2" s="2" t="s">
        <v>31</v>
      </c>
      <c r="K2" s="2" t="s">
        <v>31</v>
      </c>
      <c r="L2" s="2" t="s">
        <v>31</v>
      </c>
    </row>
    <row r="3" spans="1:12">
      <c r="A3" s="4" t="s">
        <v>168</v>
      </c>
    </row>
    <row r="4" spans="1:12">
      <c r="A4" s="4" t="s">
        <v>1974</v>
      </c>
      <c r="E4" s="4" t="s">
        <v>2024</v>
      </c>
    </row>
    <row r="5" spans="1:12">
      <c r="A5" s="4" t="s">
        <v>169</v>
      </c>
    </row>
    <row r="6" spans="1:12">
      <c r="A6" s="4" t="s">
        <v>1974</v>
      </c>
      <c r="B6" s="4" t="s">
        <v>2025</v>
      </c>
    </row>
    <row r="7" spans="1:12">
      <c r="A7" s="4" t="s">
        <v>170</v>
      </c>
    </row>
    <row r="8" spans="1:12">
      <c r="A8" s="4" t="s">
        <v>1974</v>
      </c>
      <c r="H8" s="4" t="s">
        <v>2026</v>
      </c>
    </row>
    <row r="9" spans="1:12">
      <c r="A9" s="4" t="s">
        <v>171</v>
      </c>
    </row>
    <row r="10" spans="1:12">
      <c r="A10" s="4" t="s">
        <v>1974</v>
      </c>
      <c r="D10" s="4" t="s">
        <v>2027</v>
      </c>
    </row>
    <row r="11" spans="1:12">
      <c r="A11" s="4" t="s">
        <v>172</v>
      </c>
    </row>
    <row r="12" spans="1:12">
      <c r="A12" s="4" t="s">
        <v>1974</v>
      </c>
      <c r="K12" s="4" t="s">
        <v>2028</v>
      </c>
    </row>
    <row r="13" spans="1:12">
      <c r="A13" s="4" t="s">
        <v>173</v>
      </c>
    </row>
    <row r="14" spans="1:12">
      <c r="A14" s="4" t="s">
        <v>1974</v>
      </c>
      <c r="L14" s="4" t="s">
        <v>2029</v>
      </c>
    </row>
    <row r="15" spans="1:12">
      <c r="A15" s="4" t="s">
        <v>174</v>
      </c>
    </row>
    <row r="16" spans="1:12">
      <c r="A16" s="4" t="s">
        <v>1974</v>
      </c>
      <c r="J16" s="4" t="s">
        <v>2030</v>
      </c>
    </row>
    <row r="17" spans="1:12">
      <c r="A17" s="4" t="s">
        <v>175</v>
      </c>
    </row>
    <row r="18" spans="1:12">
      <c r="A18" s="4" t="s">
        <v>1974</v>
      </c>
      <c r="F18" s="4" t="s">
        <v>2031</v>
      </c>
    </row>
    <row r="19" spans="1:12">
      <c r="A19" s="4" t="s">
        <v>176</v>
      </c>
    </row>
    <row r="20" spans="1:12">
      <c r="A20" s="4" t="s">
        <v>1974</v>
      </c>
      <c r="I20" s="4" t="s">
        <v>2032</v>
      </c>
    </row>
    <row r="21" spans="1:12">
      <c r="A21" s="4" t="s">
        <v>177</v>
      </c>
    </row>
    <row r="22" spans="1:12">
      <c r="A22" s="4" t="s">
        <v>1974</v>
      </c>
      <c r="G22" s="4" t="s">
        <v>2033</v>
      </c>
    </row>
    <row r="23" spans="1:12">
      <c r="A23" s="4" t="s">
        <v>178</v>
      </c>
    </row>
    <row r="24" spans="1:12">
      <c r="A24" s="4" t="s">
        <v>1974</v>
      </c>
      <c r="C24" s="4" t="s">
        <v>2034</v>
      </c>
    </row>
    <row r="25" spans="1:12">
      <c r="A25" s="4" t="s">
        <v>1753</v>
      </c>
    </row>
    <row r="26" spans="1:12">
      <c r="A26" s="4" t="s">
        <v>1974</v>
      </c>
      <c r="L26" s="4" t="s">
        <v>2035</v>
      </c>
    </row>
  </sheetData>
  <mergeCells count="3">
    <mergeCell ref="A1:A2"/>
    <mergeCell ref="E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16"/>
  </cols>
  <sheetData>
    <row r="1" spans="1:2">
      <c r="A1" s="1" t="s">
        <v>2036</v>
      </c>
      <c r="B1" s="2" t="s">
        <v>1</v>
      </c>
    </row>
    <row r="2" spans="1:2">
      <c r="B2" s="2" t="s">
        <v>31</v>
      </c>
    </row>
    <row r="3" spans="1:2">
      <c r="A3" s="4" t="s">
        <v>1695</v>
      </c>
    </row>
    <row r="4" spans="1:2">
      <c r="A4" s="3" t="s">
        <v>2037</v>
      </c>
    </row>
    <row r="5" spans="1:2">
      <c r="A5" s="4" t="s">
        <v>2038</v>
      </c>
      <c r="B5" s="4" t="s">
        <v>2039</v>
      </c>
    </row>
    <row r="6" spans="1:2">
      <c r="A6" s="4" t="s">
        <v>2040</v>
      </c>
    </row>
    <row r="7" spans="1:2">
      <c r="A7" s="3" t="s">
        <v>2037</v>
      </c>
    </row>
    <row r="8" spans="1:2">
      <c r="A8" s="4" t="s">
        <v>2041</v>
      </c>
      <c r="B8" s="4" t="s">
        <v>2042</v>
      </c>
    </row>
    <row r="9" spans="1:2">
      <c r="A9" s="4" t="s">
        <v>2043</v>
      </c>
    </row>
    <row r="10" spans="1:2">
      <c r="A10" s="3" t="s">
        <v>2037</v>
      </c>
    </row>
    <row r="11" spans="1:2">
      <c r="A11" s="4" t="s">
        <v>2041</v>
      </c>
      <c r="B11" s="4" t="s">
        <v>2044</v>
      </c>
    </row>
    <row r="12" spans="1:2">
      <c r="A12" s="4" t="s">
        <v>2045</v>
      </c>
    </row>
    <row r="13" spans="1:2">
      <c r="A13" s="3" t="s">
        <v>2037</v>
      </c>
    </row>
    <row r="14" spans="1:2">
      <c r="A14" s="4" t="s">
        <v>2046</v>
      </c>
      <c r="B14" s="4" t="s">
        <v>2047</v>
      </c>
    </row>
    <row r="15" spans="1:2">
      <c r="A15" s="4" t="s">
        <v>2048</v>
      </c>
      <c r="B15" s="4" t="s">
        <v>2047</v>
      </c>
    </row>
    <row r="16" spans="1:2">
      <c r="A16" s="4" t="s">
        <v>2049</v>
      </c>
      <c r="B16" s="4" t="s">
        <v>2047</v>
      </c>
    </row>
    <row r="17" spans="1:2">
      <c r="A17" s="4" t="s">
        <v>2050</v>
      </c>
    </row>
    <row r="18" spans="1:2">
      <c r="A18" s="3" t="s">
        <v>2037</v>
      </c>
    </row>
    <row r="19" spans="1:2">
      <c r="A19" s="4" t="s">
        <v>2046</v>
      </c>
      <c r="B19" s="4" t="s">
        <v>220</v>
      </c>
    </row>
    <row r="20" spans="1:2">
      <c r="A20" s="4" t="s">
        <v>2051</v>
      </c>
    </row>
    <row r="21" spans="1:2">
      <c r="A21" s="3" t="s">
        <v>2037</v>
      </c>
    </row>
    <row r="22" spans="1:2">
      <c r="A22" s="4" t="s">
        <v>2052</v>
      </c>
      <c r="B22" s="4" t="s">
        <v>2053</v>
      </c>
    </row>
    <row r="23" spans="1:2">
      <c r="A23" s="4" t="s">
        <v>2054</v>
      </c>
      <c r="B23" s="4" t="s">
        <v>845</v>
      </c>
    </row>
    <row r="24" spans="1:2">
      <c r="A24" s="4" t="s">
        <v>2055</v>
      </c>
    </row>
    <row r="25" spans="1:2">
      <c r="A25" s="3" t="s">
        <v>2037</v>
      </c>
    </row>
    <row r="26" spans="1:2">
      <c r="A26" s="4" t="s">
        <v>2052</v>
      </c>
      <c r="B26" s="4" t="s">
        <v>845</v>
      </c>
    </row>
    <row r="27" spans="1:2">
      <c r="A27" s="4" t="s">
        <v>1693</v>
      </c>
    </row>
    <row r="28" spans="1:2">
      <c r="A28" s="3" t="s">
        <v>2037</v>
      </c>
    </row>
    <row r="29" spans="1:2">
      <c r="A29" s="4" t="s">
        <v>2038</v>
      </c>
      <c r="B29" s="4" t="s">
        <v>2039</v>
      </c>
    </row>
    <row r="30" spans="1:2">
      <c r="A30" s="4" t="s">
        <v>2056</v>
      </c>
    </row>
    <row r="31" spans="1:2">
      <c r="A31" s="3" t="s">
        <v>2037</v>
      </c>
    </row>
    <row r="32" spans="1:2">
      <c r="A32" s="4" t="s">
        <v>2046</v>
      </c>
      <c r="B32" s="4" t="s">
        <v>2047</v>
      </c>
    </row>
    <row r="33" spans="1:2">
      <c r="A33" s="4" t="s">
        <v>2048</v>
      </c>
      <c r="B33" s="4" t="s">
        <v>2047</v>
      </c>
    </row>
    <row r="34" spans="1:2">
      <c r="A34" s="4" t="s">
        <v>2049</v>
      </c>
      <c r="B34" s="4" t="s">
        <v>2047</v>
      </c>
    </row>
    <row r="35" spans="1:2">
      <c r="A35" s="4" t="s">
        <v>2057</v>
      </c>
    </row>
    <row r="36" spans="1:2">
      <c r="A36" s="3" t="s">
        <v>2037</v>
      </c>
    </row>
    <row r="37" spans="1:2">
      <c r="A37" s="4" t="s">
        <v>2049</v>
      </c>
      <c r="B37" s="4" t="s">
        <v>2047</v>
      </c>
    </row>
    <row r="38" spans="1:2">
      <c r="A38" s="4" t="s">
        <v>2058</v>
      </c>
    </row>
    <row r="39" spans="1:2">
      <c r="A39" s="3" t="s">
        <v>2037</v>
      </c>
    </row>
    <row r="40" spans="1:2">
      <c r="A40" s="4" t="s">
        <v>2052</v>
      </c>
      <c r="B40" s="4" t="s">
        <v>2053</v>
      </c>
    </row>
    <row r="41" spans="1:2">
      <c r="A41" s="4" t="s">
        <v>2054</v>
      </c>
      <c r="B41" s="4" t="s">
        <v>845</v>
      </c>
    </row>
    <row r="42" spans="1:2">
      <c r="A42" s="4" t="s">
        <v>2059</v>
      </c>
    </row>
    <row r="43" spans="1:2">
      <c r="A43" s="3" t="s">
        <v>2037</v>
      </c>
    </row>
    <row r="44" spans="1:2">
      <c r="A44" s="4" t="s">
        <v>2052</v>
      </c>
      <c r="B44" s="4" t="s">
        <v>8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2060</v>
      </c>
      <c r="B1" s="2" t="s">
        <v>1</v>
      </c>
    </row>
    <row r="2" spans="1:2">
      <c r="B2" s="2" t="s">
        <v>31</v>
      </c>
    </row>
    <row r="3" spans="1:2">
      <c r="A3" s="4" t="s">
        <v>1693</v>
      </c>
    </row>
    <row r="4" spans="1:2">
      <c r="A4" s="3" t="s">
        <v>2061</v>
      </c>
    </row>
    <row r="5" spans="1:2">
      <c r="A5" s="4" t="s">
        <v>2062</v>
      </c>
      <c r="B5" s="4" t="s">
        <v>2063</v>
      </c>
    </row>
    <row r="6" spans="1:2">
      <c r="A6" s="4" t="s">
        <v>99</v>
      </c>
    </row>
    <row r="7" spans="1:2">
      <c r="A7" s="3" t="s">
        <v>2061</v>
      </c>
    </row>
    <row r="8" spans="1:2">
      <c r="A8" s="4" t="s">
        <v>2064</v>
      </c>
      <c r="B8" s="4" t="s">
        <v>2063</v>
      </c>
    </row>
    <row r="9" spans="1:2">
      <c r="A9" s="4" t="s">
        <v>89</v>
      </c>
    </row>
    <row r="10" spans="1:2">
      <c r="A10" s="3" t="s">
        <v>2061</v>
      </c>
    </row>
    <row r="11" spans="1:2">
      <c r="A11" s="4" t="s">
        <v>2064</v>
      </c>
      <c r="B11" s="4" t="s">
        <v>2063</v>
      </c>
    </row>
    <row r="12" spans="1:2">
      <c r="A12" s="4" t="s">
        <v>72</v>
      </c>
    </row>
    <row r="13" spans="1:2">
      <c r="A13" s="3" t="s">
        <v>2061</v>
      </c>
    </row>
    <row r="14" spans="1:2">
      <c r="A14" s="4" t="s">
        <v>2064</v>
      </c>
      <c r="B14" s="4" t="s">
        <v>2063</v>
      </c>
    </row>
    <row r="15" spans="1:2">
      <c r="A15" s="4" t="s">
        <v>2065</v>
      </c>
    </row>
    <row r="16" spans="1:2">
      <c r="A16" s="3" t="s">
        <v>2061</v>
      </c>
    </row>
    <row r="17" spans="1:2">
      <c r="A17" s="4" t="s">
        <v>2064</v>
      </c>
      <c r="B17" s="4" t="s">
        <v>2063</v>
      </c>
    </row>
    <row r="18" spans="1:2">
      <c r="A18" s="4" t="s">
        <v>2066</v>
      </c>
    </row>
    <row r="19" spans="1:2">
      <c r="A19" s="3" t="s">
        <v>2061</v>
      </c>
    </row>
    <row r="20" spans="1:2">
      <c r="A20" s="4" t="s">
        <v>2064</v>
      </c>
      <c r="B20" s="4" t="s">
        <v>2063</v>
      </c>
    </row>
    <row r="21" spans="1:2">
      <c r="A21" s="4" t="s">
        <v>2067</v>
      </c>
    </row>
    <row r="22" spans="1:2">
      <c r="A22" s="3" t="s">
        <v>2061</v>
      </c>
    </row>
    <row r="23" spans="1:2">
      <c r="A23" s="4" t="s">
        <v>2068</v>
      </c>
      <c r="B23" s="4" t="s">
        <v>2069</v>
      </c>
    </row>
    <row r="24" spans="1:2">
      <c r="A24" s="4" t="s">
        <v>2070</v>
      </c>
    </row>
    <row r="25" spans="1:2">
      <c r="A25" s="3" t="s">
        <v>2061</v>
      </c>
    </row>
    <row r="26" spans="1:2">
      <c r="A26" s="4" t="s">
        <v>2068</v>
      </c>
      <c r="B26" s="4" t="s">
        <v>2069</v>
      </c>
    </row>
    <row r="27" spans="1:2">
      <c r="A27" s="4" t="s">
        <v>2071</v>
      </c>
    </row>
    <row r="28" spans="1:2">
      <c r="A28" s="3" t="s">
        <v>2061</v>
      </c>
    </row>
    <row r="29" spans="1:2">
      <c r="A29" s="4" t="s">
        <v>2064</v>
      </c>
      <c r="B29" s="4" t="s">
        <v>2072</v>
      </c>
    </row>
    <row r="30" spans="1:2">
      <c r="A30" s="4" t="s">
        <v>2073</v>
      </c>
    </row>
    <row r="31" spans="1:2">
      <c r="A31" s="3" t="s">
        <v>2061</v>
      </c>
    </row>
    <row r="32" spans="1:2">
      <c r="A32" s="4" t="s">
        <v>2064</v>
      </c>
      <c r="B32" s="4" t="s">
        <v>2072</v>
      </c>
    </row>
    <row r="33" spans="1:2">
      <c r="A33" s="4" t="s">
        <v>2074</v>
      </c>
    </row>
    <row r="34" spans="1:2">
      <c r="A34" s="3" t="s">
        <v>2061</v>
      </c>
    </row>
    <row r="35" spans="1:2">
      <c r="A35" s="4" t="s">
        <v>2064</v>
      </c>
      <c r="B35" s="4" t="s">
        <v>2063</v>
      </c>
    </row>
    <row r="36" spans="1:2">
      <c r="A36" s="4" t="s">
        <v>2075</v>
      </c>
    </row>
    <row r="37" spans="1:2">
      <c r="A37" s="3" t="s">
        <v>2061</v>
      </c>
    </row>
    <row r="38" spans="1:2">
      <c r="A38" s="4" t="s">
        <v>2064</v>
      </c>
      <c r="B38" s="4" t="s">
        <v>2063</v>
      </c>
    </row>
    <row r="39" spans="1:2">
      <c r="A39" s="4" t="s">
        <v>2076</v>
      </c>
    </row>
    <row r="40" spans="1:2">
      <c r="A40" s="3" t="s">
        <v>2061</v>
      </c>
    </row>
    <row r="41" spans="1:2">
      <c r="A41" s="4" t="s">
        <v>2064</v>
      </c>
      <c r="B41" s="4" t="s">
        <v>2072</v>
      </c>
    </row>
    <row r="42" spans="1:2">
      <c r="A42" s="4" t="s">
        <v>2077</v>
      </c>
    </row>
    <row r="43" spans="1:2">
      <c r="A43" s="3" t="s">
        <v>2061</v>
      </c>
    </row>
    <row r="44" spans="1:2">
      <c r="A44" s="4" t="s">
        <v>2064</v>
      </c>
      <c r="B44" s="4" t="s">
        <v>2063</v>
      </c>
    </row>
    <row r="45" spans="1:2">
      <c r="A45" s="4" t="s">
        <v>2078</v>
      </c>
    </row>
    <row r="46" spans="1:2">
      <c r="A46" s="3" t="s">
        <v>2061</v>
      </c>
    </row>
    <row r="47" spans="1:2">
      <c r="A47" s="4" t="s">
        <v>2064</v>
      </c>
      <c r="B47" s="4" t="s">
        <v>2072</v>
      </c>
    </row>
    <row r="48" spans="1:2">
      <c r="A48" s="4" t="s">
        <v>2079</v>
      </c>
    </row>
    <row r="49" spans="1:2">
      <c r="A49" s="3" t="s">
        <v>2061</v>
      </c>
    </row>
    <row r="50" spans="1:2">
      <c r="A50" s="4" t="s">
        <v>2064</v>
      </c>
      <c r="B50" s="4" t="s">
        <v>20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0</v>
      </c>
      <c r="B1" s="2" t="s">
        <v>31</v>
      </c>
      <c r="C1" s="2" t="s">
        <v>32</v>
      </c>
    </row>
    <row r="2" spans="1:3">
      <c r="A2" s="4" t="s">
        <v>2081</v>
      </c>
      <c r="B2" s="6" t="n">
        <v>2146207</v>
      </c>
      <c r="C2" s="6" t="n">
        <v>-4348872</v>
      </c>
    </row>
    <row r="3" spans="1:3">
      <c r="A3" s="4" t="s">
        <v>2082</v>
      </c>
      <c r="B3" s="5" t="n">
        <v>40189178</v>
      </c>
      <c r="C3" s="5" t="n">
        <v>40136065</v>
      </c>
    </row>
    <row r="4" spans="1:3">
      <c r="A4" s="4" t="s">
        <v>1852</v>
      </c>
      <c r="B4" s="5" t="n">
        <v>42757604</v>
      </c>
      <c r="C4" s="5" t="n">
        <v>117478438</v>
      </c>
    </row>
    <row r="5" spans="1:3">
      <c r="A5" s="4" t="s">
        <v>2083</v>
      </c>
      <c r="C5" s="5" t="n">
        <v>526288</v>
      </c>
    </row>
    <row r="6" spans="1:3">
      <c r="A6" s="4" t="s">
        <v>2084</v>
      </c>
      <c r="C6" s="5" t="n">
        <v>-165760</v>
      </c>
    </row>
    <row r="7" spans="1:3">
      <c r="A7" s="4" t="s">
        <v>2085</v>
      </c>
    </row>
    <row r="8" spans="1:3">
      <c r="A8" s="4" t="s">
        <v>2081</v>
      </c>
      <c r="B8" s="5" t="n">
        <v>2091623</v>
      </c>
      <c r="C8" s="5" t="n">
        <v>-4424290</v>
      </c>
    </row>
    <row r="9" spans="1:3">
      <c r="A9" s="4" t="s">
        <v>2082</v>
      </c>
      <c r="B9" s="4" t="s">
        <v>38</v>
      </c>
    </row>
    <row r="10" spans="1:3">
      <c r="A10" s="4" t="s">
        <v>1852</v>
      </c>
      <c r="B10" s="5" t="n">
        <v>42757604</v>
      </c>
      <c r="C10" s="5" t="n">
        <v>117478438</v>
      </c>
    </row>
    <row r="11" spans="1:3">
      <c r="A11" s="4" t="s">
        <v>2086</v>
      </c>
    </row>
    <row r="12" spans="1:3">
      <c r="A12" s="4" t="s">
        <v>2081</v>
      </c>
      <c r="B12" s="5" t="n">
        <v>54584</v>
      </c>
      <c r="C12" s="5" t="n">
        <v>75418</v>
      </c>
    </row>
    <row r="13" spans="1:3">
      <c r="A13" s="4" t="s">
        <v>2082</v>
      </c>
      <c r="B13" s="4" t="s">
        <v>38</v>
      </c>
    </row>
    <row r="14" spans="1:3">
      <c r="A14" s="4" t="s">
        <v>1852</v>
      </c>
      <c r="B14" s="4" t="s">
        <v>38</v>
      </c>
    </row>
    <row r="15" spans="1:3">
      <c r="A15" s="4" t="s">
        <v>2083</v>
      </c>
      <c r="C15" s="5" t="n">
        <v>526288</v>
      </c>
    </row>
    <row r="16" spans="1:3">
      <c r="A16" s="4" t="s">
        <v>2084</v>
      </c>
      <c r="C16" s="5" t="n">
        <v>-165760</v>
      </c>
    </row>
    <row r="17" spans="1:3">
      <c r="A17" s="4" t="s">
        <v>2087</v>
      </c>
    </row>
    <row r="18" spans="1:3">
      <c r="A18" s="4" t="s">
        <v>2081</v>
      </c>
      <c r="B18" s="4" t="s">
        <v>38</v>
      </c>
    </row>
    <row r="19" spans="1:3">
      <c r="A19" s="4" t="s">
        <v>2082</v>
      </c>
      <c r="B19" s="5" t="n">
        <v>40189178</v>
      </c>
      <c r="C19" s="5" t="n">
        <v>40136065</v>
      </c>
    </row>
    <row r="20" spans="1:3">
      <c r="A20" s="4" t="s">
        <v>1852</v>
      </c>
      <c r="B20" s="4" t="s">
        <v>38</v>
      </c>
    </row>
    <row r="21" spans="1:3">
      <c r="A21" s="4" t="s">
        <v>72</v>
      </c>
    </row>
    <row r="22" spans="1:3">
      <c r="A22" s="4" t="s">
        <v>2082</v>
      </c>
      <c r="B22" s="5" t="n">
        <v>8637847</v>
      </c>
      <c r="C22" s="5" t="n">
        <v>8685849</v>
      </c>
    </row>
    <row r="23" spans="1:3">
      <c r="A23" s="4" t="s">
        <v>1852</v>
      </c>
      <c r="B23" s="5" t="n">
        <v>6525280</v>
      </c>
      <c r="C23" s="5" t="n">
        <v>27604916</v>
      </c>
    </row>
    <row r="24" spans="1:3">
      <c r="A24" s="4" t="s">
        <v>2088</v>
      </c>
    </row>
    <row r="25" spans="1:3">
      <c r="A25" s="4" t="s">
        <v>2089</v>
      </c>
      <c r="B25" s="5" t="n">
        <v>4201628</v>
      </c>
      <c r="C25" s="5" t="n">
        <v>16094207</v>
      </c>
    </row>
    <row r="26" spans="1:3">
      <c r="A26" s="4" t="s">
        <v>2082</v>
      </c>
      <c r="B26" s="5" t="n">
        <v>8637847</v>
      </c>
      <c r="C26" s="5" t="n">
        <v>8685849</v>
      </c>
    </row>
    <row r="27" spans="1:3">
      <c r="A27" s="4" t="s">
        <v>1852</v>
      </c>
      <c r="B27" s="5" t="n">
        <v>6525280</v>
      </c>
      <c r="C27" s="5" t="n">
        <v>27604916</v>
      </c>
    </row>
    <row r="28" spans="1:3">
      <c r="A28" s="4" t="s">
        <v>2090</v>
      </c>
    </row>
    <row r="29" spans="1:3">
      <c r="A29" s="4" t="s">
        <v>2089</v>
      </c>
      <c r="B29" s="5" t="n">
        <v>4188662</v>
      </c>
      <c r="C29" s="5" t="n">
        <v>15844097</v>
      </c>
    </row>
    <row r="30" spans="1:3">
      <c r="A30" s="4" t="s">
        <v>2081</v>
      </c>
      <c r="B30" s="5" t="n">
        <v>532803</v>
      </c>
    </row>
    <row r="31" spans="1:3">
      <c r="A31" s="4" t="s">
        <v>2082</v>
      </c>
      <c r="B31" s="4" t="s">
        <v>38</v>
      </c>
    </row>
    <row r="32" spans="1:3">
      <c r="A32" s="4" t="s">
        <v>1852</v>
      </c>
      <c r="B32" s="5" t="n">
        <v>6525280</v>
      </c>
      <c r="C32" s="5" t="n">
        <v>27604916</v>
      </c>
    </row>
    <row r="33" spans="1:3">
      <c r="A33" s="4" t="s">
        <v>2091</v>
      </c>
    </row>
    <row r="34" spans="1:3">
      <c r="A34" s="4" t="s">
        <v>2089</v>
      </c>
      <c r="B34" s="5" t="n">
        <v>12966</v>
      </c>
      <c r="C34" s="5" t="n">
        <v>250110</v>
      </c>
    </row>
    <row r="35" spans="1:3">
      <c r="A35" s="4" t="s">
        <v>2081</v>
      </c>
      <c r="B35" s="4" t="s">
        <v>38</v>
      </c>
    </row>
    <row r="36" spans="1:3">
      <c r="A36" s="4" t="s">
        <v>2082</v>
      </c>
      <c r="B36" s="4" t="s">
        <v>38</v>
      </c>
    </row>
    <row r="37" spans="1:3">
      <c r="A37" s="4" t="s">
        <v>1852</v>
      </c>
      <c r="B37" s="4" t="s">
        <v>38</v>
      </c>
    </row>
    <row r="38" spans="1:3">
      <c r="A38" s="4" t="s">
        <v>2092</v>
      </c>
    </row>
    <row r="39" spans="1:3">
      <c r="A39" s="4" t="s">
        <v>2089</v>
      </c>
      <c r="B39" s="4" t="s">
        <v>38</v>
      </c>
    </row>
    <row r="40" spans="1:3">
      <c r="A40" s="4" t="s">
        <v>2081</v>
      </c>
      <c r="B40" s="4" t="s">
        <v>38</v>
      </c>
    </row>
    <row r="41" spans="1:3">
      <c r="A41" s="4" t="s">
        <v>2082</v>
      </c>
      <c r="B41" s="5" t="n">
        <v>8637847</v>
      </c>
      <c r="C41" s="5" t="n">
        <v>8685849</v>
      </c>
    </row>
    <row r="42" spans="1:3">
      <c r="A42" s="4" t="s">
        <v>1852</v>
      </c>
      <c r="B42" s="4" t="s">
        <v>38</v>
      </c>
    </row>
    <row r="43" spans="1:3">
      <c r="A43" s="4" t="s">
        <v>89</v>
      </c>
    </row>
    <row r="44" spans="1:3">
      <c r="A44" s="4" t="s">
        <v>2082</v>
      </c>
      <c r="B44" s="4" t="s">
        <v>38</v>
      </c>
      <c r="C44" s="4" t="s">
        <v>38</v>
      </c>
    </row>
    <row r="45" spans="1:3">
      <c r="A45" s="4" t="s">
        <v>1852</v>
      </c>
      <c r="B45" s="5" t="n">
        <v>4313843</v>
      </c>
      <c r="C45" s="5" t="n">
        <v>11953206</v>
      </c>
    </row>
    <row r="46" spans="1:3">
      <c r="A46" s="4" t="s">
        <v>2093</v>
      </c>
    </row>
    <row r="47" spans="1:3">
      <c r="A47" s="4" t="s">
        <v>2089</v>
      </c>
      <c r="B47" s="5" t="n">
        <v>6678106</v>
      </c>
      <c r="C47" s="5" t="n">
        <v>9409930</v>
      </c>
    </row>
    <row r="48" spans="1:3">
      <c r="A48" s="4" t="s">
        <v>1852</v>
      </c>
      <c r="B48" s="5" t="n">
        <v>4313843</v>
      </c>
      <c r="C48" s="5" t="n">
        <v>11953206</v>
      </c>
    </row>
    <row r="49" spans="1:3">
      <c r="A49" s="4" t="s">
        <v>2094</v>
      </c>
    </row>
    <row r="50" spans="1:3">
      <c r="A50" s="4" t="s">
        <v>2089</v>
      </c>
      <c r="B50" s="5" t="n">
        <v>6667632</v>
      </c>
      <c r="C50" s="5" t="n">
        <v>9383235</v>
      </c>
    </row>
    <row r="51" spans="1:3">
      <c r="A51" s="4" t="s">
        <v>1852</v>
      </c>
      <c r="B51" s="5" t="n">
        <v>4313843</v>
      </c>
      <c r="C51" s="5" t="n">
        <v>11953206</v>
      </c>
    </row>
    <row r="52" spans="1:3">
      <c r="A52" s="4" t="s">
        <v>2095</v>
      </c>
    </row>
    <row r="53" spans="1:3">
      <c r="A53" s="4" t="s">
        <v>2089</v>
      </c>
      <c r="B53" s="5" t="n">
        <v>10474</v>
      </c>
      <c r="C53" s="5" t="n">
        <v>26695</v>
      </c>
    </row>
    <row r="54" spans="1:3">
      <c r="A54" s="4" t="s">
        <v>2081</v>
      </c>
      <c r="B54" s="4" t="s">
        <v>38</v>
      </c>
    </row>
    <row r="55" spans="1:3">
      <c r="A55" s="4" t="s">
        <v>1852</v>
      </c>
      <c r="B55" s="4" t="s">
        <v>38</v>
      </c>
    </row>
    <row r="56" spans="1:3">
      <c r="A56" s="4" t="s">
        <v>2096</v>
      </c>
    </row>
    <row r="57" spans="1:3">
      <c r="A57" s="4" t="s">
        <v>2089</v>
      </c>
      <c r="B57" s="4" t="s">
        <v>38</v>
      </c>
    </row>
    <row r="58" spans="1:3">
      <c r="A58" s="4" t="s">
        <v>2081</v>
      </c>
      <c r="B58" s="4" t="s">
        <v>38</v>
      </c>
    </row>
    <row r="59" spans="1:3">
      <c r="A59" s="4" t="s">
        <v>1852</v>
      </c>
      <c r="B59" s="4" t="s">
        <v>38</v>
      </c>
    </row>
    <row r="60" spans="1:3">
      <c r="A60" s="4" t="s">
        <v>99</v>
      </c>
    </row>
    <row r="61" spans="1:3">
      <c r="A61" s="4" t="s">
        <v>2082</v>
      </c>
      <c r="B61" s="5" t="n">
        <v>4220468</v>
      </c>
      <c r="C61" s="5" t="n">
        <v>4332428</v>
      </c>
    </row>
    <row r="62" spans="1:3">
      <c r="A62" s="4" t="s">
        <v>1852</v>
      </c>
      <c r="B62" s="4" t="s">
        <v>38</v>
      </c>
      <c r="C62" s="5" t="n">
        <v>4792817</v>
      </c>
    </row>
    <row r="63" spans="1:3">
      <c r="A63" s="4" t="s">
        <v>2097</v>
      </c>
    </row>
    <row r="64" spans="1:3">
      <c r="A64" s="4" t="s">
        <v>2089</v>
      </c>
      <c r="C64" s="5" t="n">
        <v>3414663</v>
      </c>
    </row>
    <row r="65" spans="1:3">
      <c r="A65" s="4" t="s">
        <v>2082</v>
      </c>
      <c r="B65" s="5" t="n">
        <v>4220468</v>
      </c>
      <c r="C65" s="5" t="n">
        <v>4332428</v>
      </c>
    </row>
    <row r="66" spans="1:3">
      <c r="A66" s="4" t="s">
        <v>1852</v>
      </c>
      <c r="C66" s="5" t="n">
        <v>4792817</v>
      </c>
    </row>
    <row r="67" spans="1:3">
      <c r="A67" s="4" t="s">
        <v>2098</v>
      </c>
    </row>
    <row r="68" spans="1:3">
      <c r="A68" s="4" t="s">
        <v>2089</v>
      </c>
      <c r="B68" s="4" t="s">
        <v>38</v>
      </c>
      <c r="C68" s="5" t="n">
        <v>3355174</v>
      </c>
    </row>
    <row r="69" spans="1:3">
      <c r="A69" s="4" t="s">
        <v>2081</v>
      </c>
      <c r="B69" s="4" t="s">
        <v>38</v>
      </c>
    </row>
    <row r="70" spans="1:3">
      <c r="A70" s="4" t="s">
        <v>2082</v>
      </c>
      <c r="B70" s="4" t="s">
        <v>38</v>
      </c>
    </row>
    <row r="71" spans="1:3">
      <c r="A71" s="4" t="s">
        <v>1852</v>
      </c>
      <c r="C71" s="5" t="n">
        <v>4792817</v>
      </c>
    </row>
    <row r="72" spans="1:3">
      <c r="A72" s="4" t="s">
        <v>2099</v>
      </c>
    </row>
    <row r="73" spans="1:3">
      <c r="A73" s="4" t="s">
        <v>2089</v>
      </c>
      <c r="B73" s="4" t="s">
        <v>38</v>
      </c>
      <c r="C73" s="5" t="n">
        <v>59489</v>
      </c>
    </row>
    <row r="74" spans="1:3">
      <c r="A74" s="4" t="s">
        <v>2081</v>
      </c>
      <c r="B74" s="4" t="s">
        <v>38</v>
      </c>
    </row>
    <row r="75" spans="1:3">
      <c r="A75" s="4" t="s">
        <v>2082</v>
      </c>
      <c r="B75" s="4" t="s">
        <v>38</v>
      </c>
    </row>
    <row r="76" spans="1:3">
      <c r="A76" s="4" t="s">
        <v>2100</v>
      </c>
    </row>
    <row r="77" spans="1:3">
      <c r="A77" s="4" t="s">
        <v>2089</v>
      </c>
      <c r="B77" s="4" t="s">
        <v>38</v>
      </c>
    </row>
    <row r="78" spans="1:3">
      <c r="A78" s="4" t="s">
        <v>2081</v>
      </c>
      <c r="B78" s="4" t="s">
        <v>38</v>
      </c>
    </row>
    <row r="79" spans="1:3">
      <c r="A79" s="4" t="s">
        <v>2082</v>
      </c>
      <c r="B79" s="5" t="n">
        <v>4220468</v>
      </c>
      <c r="C79" s="5" t="n">
        <v>4332428</v>
      </c>
    </row>
    <row r="80" spans="1:3">
      <c r="A80" s="4" t="s">
        <v>115</v>
      </c>
    </row>
    <row r="81" spans="1:3">
      <c r="A81" s="4" t="s">
        <v>2082</v>
      </c>
      <c r="B81" s="5" t="n">
        <v>18939450</v>
      </c>
      <c r="C81" s="5" t="n">
        <v>19157520</v>
      </c>
    </row>
    <row r="82" spans="1:3">
      <c r="A82" s="4" t="s">
        <v>1852</v>
      </c>
      <c r="B82" s="5" t="n">
        <v>9770117</v>
      </c>
      <c r="C82" s="5" t="n">
        <v>41148676</v>
      </c>
    </row>
    <row r="83" spans="1:3">
      <c r="A83" s="4" t="s">
        <v>2083</v>
      </c>
      <c r="C83" s="4" t="s">
        <v>38</v>
      </c>
    </row>
    <row r="84" spans="1:3">
      <c r="A84" s="4" t="s">
        <v>2101</v>
      </c>
    </row>
    <row r="85" spans="1:3">
      <c r="A85" s="4" t="s">
        <v>2089</v>
      </c>
      <c r="B85" s="5" t="n">
        <v>5965331</v>
      </c>
      <c r="C85" s="5" t="n">
        <v>17623968</v>
      </c>
    </row>
    <row r="86" spans="1:3">
      <c r="A86" s="4" t="s">
        <v>2081</v>
      </c>
      <c r="B86" s="5" t="n">
        <v>237661</v>
      </c>
      <c r="C86" s="5" t="n">
        <v>11530</v>
      </c>
    </row>
    <row r="87" spans="1:3">
      <c r="A87" s="4" t="s">
        <v>2082</v>
      </c>
      <c r="B87" s="5" t="n">
        <v>18939450</v>
      </c>
      <c r="C87" s="5" t="n">
        <v>19157520</v>
      </c>
    </row>
    <row r="88" spans="1:3">
      <c r="A88" s="4" t="s">
        <v>1852</v>
      </c>
      <c r="B88" s="5" t="n">
        <v>9770117</v>
      </c>
      <c r="C88" s="5" t="n">
        <v>41148676</v>
      </c>
    </row>
    <row r="89" spans="1:3">
      <c r="A89" s="4" t="s">
        <v>2102</v>
      </c>
    </row>
    <row r="90" spans="1:3">
      <c r="A90" s="4" t="s">
        <v>2089</v>
      </c>
      <c r="B90" s="5" t="n">
        <v>5998541</v>
      </c>
      <c r="C90" s="5" t="n">
        <v>17357475</v>
      </c>
    </row>
    <row r="91" spans="1:3">
      <c r="A91" s="4" t="s">
        <v>2081</v>
      </c>
      <c r="B91" s="5" t="n">
        <v>288647</v>
      </c>
      <c r="C91" s="5" t="n">
        <v>11530</v>
      </c>
    </row>
    <row r="92" spans="1:3">
      <c r="A92" s="4" t="s">
        <v>2082</v>
      </c>
      <c r="B92" s="4" t="s">
        <v>38</v>
      </c>
    </row>
    <row r="93" spans="1:3">
      <c r="A93" s="4" t="s">
        <v>1852</v>
      </c>
      <c r="B93" s="5" t="n">
        <v>9770117</v>
      </c>
      <c r="C93" s="5" t="n">
        <v>41148676</v>
      </c>
    </row>
    <row r="94" spans="1:3">
      <c r="A94" s="4" t="s">
        <v>2103</v>
      </c>
    </row>
    <row r="95" spans="1:3">
      <c r="A95" s="4" t="s">
        <v>2089</v>
      </c>
      <c r="B95" s="5" t="n">
        <v>-33210</v>
      </c>
      <c r="C95" s="5" t="n">
        <v>266493</v>
      </c>
    </row>
    <row r="96" spans="1:3">
      <c r="A96" s="4" t="s">
        <v>2081</v>
      </c>
      <c r="B96" s="5" t="n">
        <v>-50986</v>
      </c>
    </row>
    <row r="97" spans="1:3">
      <c r="A97" s="4" t="s">
        <v>2082</v>
      </c>
      <c r="B97" s="4" t="s">
        <v>38</v>
      </c>
    </row>
    <row r="98" spans="1:3">
      <c r="A98" s="4" t="s">
        <v>1852</v>
      </c>
      <c r="B98" s="4" t="s">
        <v>38</v>
      </c>
    </row>
    <row r="99" spans="1:3">
      <c r="A99" s="4" t="s">
        <v>2104</v>
      </c>
    </row>
    <row r="100" spans="1:3">
      <c r="A100" s="4" t="s">
        <v>2089</v>
      </c>
      <c r="B100" s="4" t="s">
        <v>38</v>
      </c>
    </row>
    <row r="101" spans="1:3">
      <c r="A101" s="4" t="s">
        <v>2081</v>
      </c>
      <c r="B101" s="4" t="s">
        <v>38</v>
      </c>
    </row>
    <row r="102" spans="1:3">
      <c r="A102" s="4" t="s">
        <v>2082</v>
      </c>
      <c r="B102" s="5" t="n">
        <v>18939450</v>
      </c>
      <c r="C102" s="5" t="n">
        <v>19157520</v>
      </c>
    </row>
    <row r="103" spans="1:3">
      <c r="A103" s="4" t="s">
        <v>1852</v>
      </c>
      <c r="B103" s="4" t="s">
        <v>38</v>
      </c>
    </row>
    <row r="104" spans="1:3">
      <c r="A104" s="4" t="s">
        <v>129</v>
      </c>
    </row>
    <row r="105" spans="1:3">
      <c r="A105" s="4" t="s">
        <v>2082</v>
      </c>
      <c r="B105" s="4" t="s">
        <v>38</v>
      </c>
      <c r="C105" s="4" t="s">
        <v>38</v>
      </c>
    </row>
    <row r="106" spans="1:3">
      <c r="A106" s="4" t="s">
        <v>1852</v>
      </c>
      <c r="B106" s="5" t="n">
        <v>2912611</v>
      </c>
      <c r="C106" s="5" t="n">
        <v>1852429</v>
      </c>
    </row>
    <row r="107" spans="1:3">
      <c r="A107" s="4" t="s">
        <v>2105</v>
      </c>
    </row>
    <row r="108" spans="1:3">
      <c r="A108" s="4" t="s">
        <v>2089</v>
      </c>
      <c r="B108" s="5" t="n">
        <v>3910866</v>
      </c>
      <c r="C108" s="5" t="n">
        <v>4147840</v>
      </c>
    </row>
    <row r="109" spans="1:3">
      <c r="A109" s="4" t="s">
        <v>2081</v>
      </c>
      <c r="B109" s="5" t="n">
        <v>686022</v>
      </c>
      <c r="C109" s="5" t="n">
        <v>462339</v>
      </c>
    </row>
    <row r="110" spans="1:3">
      <c r="A110" s="4" t="s">
        <v>1852</v>
      </c>
      <c r="B110" s="5" t="n">
        <v>2912611</v>
      </c>
      <c r="C110" s="5" t="n">
        <v>1852429</v>
      </c>
    </row>
    <row r="111" spans="1:3">
      <c r="A111" s="4" t="s">
        <v>2106</v>
      </c>
    </row>
    <row r="112" spans="1:3">
      <c r="A112" s="4" t="s">
        <v>2089</v>
      </c>
      <c r="B112" s="5" t="n">
        <v>759978</v>
      </c>
      <c r="C112" s="5" t="n">
        <v>213921</v>
      </c>
    </row>
    <row r="113" spans="1:3">
      <c r="A113" s="4" t="s">
        <v>2081</v>
      </c>
      <c r="B113" s="5" t="n">
        <v>679310</v>
      </c>
      <c r="C113" s="5" t="n">
        <v>462339</v>
      </c>
    </row>
    <row r="114" spans="1:3">
      <c r="A114" s="4" t="s">
        <v>1852</v>
      </c>
      <c r="B114" s="5" t="n">
        <v>2912611</v>
      </c>
      <c r="C114" s="5" t="n">
        <v>1852429</v>
      </c>
    </row>
    <row r="115" spans="1:3">
      <c r="A115" s="4" t="s">
        <v>2107</v>
      </c>
    </row>
    <row r="116" spans="1:3">
      <c r="A116" s="4" t="s">
        <v>2089</v>
      </c>
      <c r="B116" s="5" t="n">
        <v>3609</v>
      </c>
    </row>
    <row r="117" spans="1:3">
      <c r="A117" s="4" t="s">
        <v>2081</v>
      </c>
      <c r="B117" s="5" t="n">
        <v>6712</v>
      </c>
    </row>
    <row r="118" spans="1:3">
      <c r="A118" s="4" t="s">
        <v>1852</v>
      </c>
      <c r="B118" s="4" t="s">
        <v>38</v>
      </c>
    </row>
    <row r="119" spans="1:3">
      <c r="A119" s="4" t="s">
        <v>2108</v>
      </c>
    </row>
    <row r="120" spans="1:3">
      <c r="A120" s="4" t="s">
        <v>2089</v>
      </c>
      <c r="B120" s="5" t="n">
        <v>3147279</v>
      </c>
    </row>
    <row r="121" spans="1:3">
      <c r="A121" s="4" t="s">
        <v>2081</v>
      </c>
      <c r="B121" s="4" t="s">
        <v>38</v>
      </c>
    </row>
    <row r="122" spans="1:3">
      <c r="A122" s="4" t="s">
        <v>2082</v>
      </c>
      <c r="C122" s="5" t="n">
        <v>3933919</v>
      </c>
    </row>
    <row r="123" spans="1:3">
      <c r="A123" s="4" t="s">
        <v>1852</v>
      </c>
      <c r="B123" s="4" t="s">
        <v>38</v>
      </c>
    </row>
    <row r="124" spans="1:3">
      <c r="A124" s="4" t="s">
        <v>138</v>
      </c>
    </row>
    <row r="125" spans="1:3">
      <c r="A125" s="4" t="s">
        <v>2082</v>
      </c>
      <c r="B125" s="4" t="s">
        <v>38</v>
      </c>
      <c r="C125" s="4" t="s">
        <v>38</v>
      </c>
    </row>
    <row r="126" spans="1:3">
      <c r="A126" s="4" t="s">
        <v>1852</v>
      </c>
      <c r="B126" s="5" t="n">
        <v>15533863</v>
      </c>
      <c r="C126" s="5" t="n">
        <v>24617817</v>
      </c>
    </row>
    <row r="127" spans="1:3">
      <c r="A127" s="4" t="s">
        <v>2109</v>
      </c>
    </row>
    <row r="128" spans="1:3">
      <c r="A128" s="4" t="s">
        <v>2089</v>
      </c>
      <c r="B128" s="5" t="n">
        <v>4072450</v>
      </c>
      <c r="C128" s="5" t="n">
        <v>297554</v>
      </c>
    </row>
    <row r="129" spans="1:3">
      <c r="A129" s="4" t="s">
        <v>2081</v>
      </c>
      <c r="B129" s="5" t="n">
        <v>1222524</v>
      </c>
      <c r="C129" s="5" t="n">
        <v>599579</v>
      </c>
    </row>
    <row r="130" spans="1:3">
      <c r="A130" s="4" t="s">
        <v>1852</v>
      </c>
      <c r="B130" s="5" t="n">
        <v>15533863</v>
      </c>
      <c r="C130" s="5" t="n">
        <v>24617817</v>
      </c>
    </row>
    <row r="131" spans="1:3">
      <c r="A131" s="4" t="s">
        <v>2110</v>
      </c>
    </row>
    <row r="132" spans="1:3">
      <c r="A132" s="4" t="s">
        <v>2089</v>
      </c>
      <c r="B132" s="5" t="n">
        <v>4020731</v>
      </c>
      <c r="C132" s="5" t="n">
        <v>297554</v>
      </c>
    </row>
    <row r="133" spans="1:3">
      <c r="A133" s="4" t="s">
        <v>2081</v>
      </c>
      <c r="B133" s="5" t="n">
        <v>1123666</v>
      </c>
      <c r="C133" s="5" t="n">
        <v>599579</v>
      </c>
    </row>
    <row r="134" spans="1:3">
      <c r="A134" s="4" t="s">
        <v>1852</v>
      </c>
      <c r="B134" s="5" t="n">
        <v>15533863</v>
      </c>
      <c r="C134" s="5" t="n">
        <v>24617817</v>
      </c>
    </row>
    <row r="135" spans="1:3">
      <c r="A135" s="4" t="s">
        <v>2111</v>
      </c>
    </row>
    <row r="136" spans="1:3">
      <c r="A136" s="4" t="s">
        <v>2089</v>
      </c>
      <c r="B136" s="5" t="n">
        <v>51719</v>
      </c>
    </row>
    <row r="137" spans="1:3">
      <c r="A137" s="4" t="s">
        <v>2081</v>
      </c>
      <c r="B137" s="5" t="n">
        <v>98858</v>
      </c>
    </row>
    <row r="138" spans="1:3">
      <c r="A138" s="4" t="s">
        <v>1852</v>
      </c>
      <c r="B138" s="4" t="s">
        <v>38</v>
      </c>
    </row>
    <row r="139" spans="1:3">
      <c r="A139" s="4" t="s">
        <v>2112</v>
      </c>
    </row>
    <row r="140" spans="1:3">
      <c r="A140" s="4" t="s">
        <v>2089</v>
      </c>
      <c r="B140" s="4" t="s">
        <v>38</v>
      </c>
    </row>
    <row r="141" spans="1:3">
      <c r="A141" s="4" t="s">
        <v>2081</v>
      </c>
      <c r="B141" s="4" t="s">
        <v>38</v>
      </c>
    </row>
    <row r="142" spans="1:3">
      <c r="A142" s="4" t="s">
        <v>1852</v>
      </c>
      <c r="B142" s="4" t="s">
        <v>38</v>
      </c>
    </row>
    <row r="143" spans="1:3">
      <c r="A143" s="4" t="s">
        <v>147</v>
      </c>
    </row>
    <row r="144" spans="1:3">
      <c r="A144" s="4" t="s">
        <v>2082</v>
      </c>
      <c r="B144" s="5" t="n">
        <v>8391414</v>
      </c>
      <c r="C144" s="5" t="n">
        <v>7960268</v>
      </c>
    </row>
    <row r="145" spans="1:3">
      <c r="A145" s="4" t="s">
        <v>1852</v>
      </c>
      <c r="B145" s="5" t="n">
        <v>3701890</v>
      </c>
      <c r="C145" s="5" t="n">
        <v>5508577</v>
      </c>
    </row>
    <row r="146" spans="1:3">
      <c r="A146" s="4" t="s">
        <v>2113</v>
      </c>
    </row>
    <row r="147" spans="1:3">
      <c r="A147" s="4" t="s">
        <v>2089</v>
      </c>
      <c r="B147" s="5" t="n">
        <v>2744640</v>
      </c>
      <c r="C147" s="5" t="n">
        <v>1405586</v>
      </c>
    </row>
    <row r="148" spans="1:3">
      <c r="A148" s="4" t="s">
        <v>2082</v>
      </c>
      <c r="B148" s="5" t="n">
        <v>8391414</v>
      </c>
      <c r="C148" s="5" t="n">
        <v>7960268</v>
      </c>
    </row>
    <row r="149" spans="1:3">
      <c r="A149" s="4" t="s">
        <v>1852</v>
      </c>
      <c r="B149" s="5" t="n">
        <v>3701890</v>
      </c>
      <c r="C149" s="5" t="n">
        <v>5508577</v>
      </c>
    </row>
    <row r="150" spans="1:3">
      <c r="A150" s="4" t="s">
        <v>2114</v>
      </c>
    </row>
    <row r="151" spans="1:3">
      <c r="A151" s="4" t="s">
        <v>2089</v>
      </c>
      <c r="B151" s="5" t="n">
        <v>2735614</v>
      </c>
      <c r="C151" s="5" t="n">
        <v>1403461</v>
      </c>
    </row>
    <row r="152" spans="1:3">
      <c r="A152" s="4" t="s">
        <v>2082</v>
      </c>
      <c r="B152" s="4" t="s">
        <v>38</v>
      </c>
    </row>
    <row r="153" spans="1:3">
      <c r="A153" s="4" t="s">
        <v>1852</v>
      </c>
      <c r="B153" s="5" t="n">
        <v>3701890</v>
      </c>
      <c r="C153" s="5" t="n">
        <v>5508577</v>
      </c>
    </row>
    <row r="154" spans="1:3">
      <c r="A154" s="4" t="s">
        <v>2115</v>
      </c>
    </row>
    <row r="155" spans="1:3">
      <c r="A155" s="4" t="s">
        <v>2089</v>
      </c>
      <c r="B155" s="5" t="n">
        <v>9026</v>
      </c>
      <c r="C155" s="5" t="n">
        <v>2125</v>
      </c>
    </row>
    <row r="156" spans="1:3">
      <c r="A156" s="4" t="s">
        <v>2081</v>
      </c>
      <c r="B156" s="4" t="s">
        <v>38</v>
      </c>
    </row>
    <row r="157" spans="1:3">
      <c r="A157" s="4" t="s">
        <v>2082</v>
      </c>
      <c r="B157" s="4" t="s">
        <v>38</v>
      </c>
    </row>
    <row r="158" spans="1:3">
      <c r="A158" s="4" t="s">
        <v>1852</v>
      </c>
      <c r="B158" s="4" t="s">
        <v>38</v>
      </c>
    </row>
    <row r="159" spans="1:3">
      <c r="A159" s="4" t="s">
        <v>2116</v>
      </c>
    </row>
    <row r="160" spans="1:3">
      <c r="A160" s="4" t="s">
        <v>2089</v>
      </c>
      <c r="B160" s="4" t="s">
        <v>38</v>
      </c>
    </row>
    <row r="161" spans="1:3">
      <c r="A161" s="4" t="s">
        <v>2081</v>
      </c>
      <c r="B161" s="4" t="s">
        <v>38</v>
      </c>
    </row>
    <row r="162" spans="1:3">
      <c r="A162" s="4" t="s">
        <v>2082</v>
      </c>
      <c r="B162" s="5" t="n">
        <v>8391414</v>
      </c>
      <c r="C162" s="5" t="n">
        <v>7960268</v>
      </c>
    </row>
    <row r="163" spans="1:3">
      <c r="A163" s="4" t="s">
        <v>1852</v>
      </c>
      <c r="B163" s="4" t="s">
        <v>38</v>
      </c>
    </row>
    <row r="164" spans="1:3">
      <c r="A164" s="4" t="s">
        <v>2117</v>
      </c>
    </row>
    <row r="165" spans="1:3">
      <c r="A165" s="4" t="s">
        <v>2081</v>
      </c>
      <c r="B165" s="5" t="n">
        <v>237661</v>
      </c>
      <c r="C165" s="5" t="n">
        <v>755452</v>
      </c>
    </row>
    <row r="166" spans="1:3">
      <c r="A166" s="4" t="s">
        <v>2083</v>
      </c>
      <c r="C166" s="5" t="n">
        <v>371758</v>
      </c>
    </row>
    <row r="167" spans="1:3">
      <c r="A167" s="4" t="s">
        <v>2084</v>
      </c>
      <c r="C167" s="5" t="n">
        <v>-165760</v>
      </c>
    </row>
    <row r="168" spans="1:3">
      <c r="A168" s="4" t="s">
        <v>2118</v>
      </c>
    </row>
    <row r="169" spans="1:3">
      <c r="A169" s="4" t="s">
        <v>2081</v>
      </c>
      <c r="B169" s="5" t="n">
        <v>288647</v>
      </c>
      <c r="C169" s="5" t="n">
        <v>755452</v>
      </c>
    </row>
    <row r="170" spans="1:3">
      <c r="A170" s="4" t="s">
        <v>2083</v>
      </c>
      <c r="C170" s="4" t="s">
        <v>38</v>
      </c>
    </row>
    <row r="171" spans="1:3">
      <c r="A171" s="4" t="s">
        <v>2084</v>
      </c>
      <c r="C171" s="4" t="s">
        <v>38</v>
      </c>
    </row>
    <row r="172" spans="1:3">
      <c r="A172" s="4" t="s">
        <v>2119</v>
      </c>
    </row>
    <row r="173" spans="1:3">
      <c r="A173" s="4" t="s">
        <v>2081</v>
      </c>
      <c r="B173" s="5" t="n">
        <v>-50986</v>
      </c>
      <c r="C173" s="4" t="s">
        <v>38</v>
      </c>
    </row>
    <row r="174" spans="1:3">
      <c r="A174" s="4" t="s">
        <v>2083</v>
      </c>
      <c r="C174" s="5" t="n">
        <v>371758</v>
      </c>
    </row>
    <row r="175" spans="1:3">
      <c r="A175" s="4" t="s">
        <v>2084</v>
      </c>
      <c r="C175" s="5" t="n">
        <v>-165760</v>
      </c>
    </row>
    <row r="176" spans="1:3">
      <c r="A176" s="4" t="s">
        <v>2120</v>
      </c>
    </row>
    <row r="177" spans="1:3">
      <c r="A177" s="4" t="s">
        <v>2081</v>
      </c>
      <c r="B177" s="4" t="s">
        <v>38</v>
      </c>
      <c r="C177" s="4" t="s">
        <v>38</v>
      </c>
    </row>
    <row r="178" spans="1:3">
      <c r="A178" s="4" t="s">
        <v>2083</v>
      </c>
      <c r="C178" s="4" t="s">
        <v>38</v>
      </c>
    </row>
    <row r="179" spans="1:3">
      <c r="A179" s="4" t="s">
        <v>2084</v>
      </c>
      <c r="C179" s="4" t="s">
        <v>38</v>
      </c>
    </row>
    <row r="180" spans="1:3">
      <c r="A180" s="4" t="s">
        <v>158</v>
      </c>
    </row>
    <row r="181" spans="1:3">
      <c r="A181" s="4" t="s">
        <v>2083</v>
      </c>
      <c r="B181" s="4" t="s">
        <v>38</v>
      </c>
      <c r="C181" s="4" t="s">
        <v>38</v>
      </c>
    </row>
    <row r="182" spans="1:3">
      <c r="A182" s="4" t="s">
        <v>2121</v>
      </c>
    </row>
    <row r="183" spans="1:3">
      <c r="A183" s="4" t="s">
        <v>2081</v>
      </c>
      <c r="B183" s="5" t="n">
        <v>1222524</v>
      </c>
      <c r="C183" s="5" t="n">
        <v>599579</v>
      </c>
    </row>
    <row r="184" spans="1:3">
      <c r="A184" s="4" t="s">
        <v>2122</v>
      </c>
    </row>
    <row r="185" spans="1:3">
      <c r="A185" s="4" t="s">
        <v>2081</v>
      </c>
      <c r="B185" s="5" t="n">
        <v>1123666</v>
      </c>
      <c r="C185" s="5" t="n">
        <v>599579</v>
      </c>
    </row>
    <row r="186" spans="1:3">
      <c r="A186" s="4" t="s">
        <v>2123</v>
      </c>
    </row>
    <row r="187" spans="1:3">
      <c r="A187" s="4" t="s">
        <v>2081</v>
      </c>
      <c r="B187" s="5" t="n">
        <v>98858</v>
      </c>
      <c r="C187" s="4" t="s">
        <v>38</v>
      </c>
    </row>
    <row r="188" spans="1:3">
      <c r="A188" s="4" t="s">
        <v>2124</v>
      </c>
    </row>
    <row r="189" spans="1:3">
      <c r="A189" s="4" t="s">
        <v>2081</v>
      </c>
      <c r="B189" s="4" t="s">
        <v>38</v>
      </c>
      <c r="C189" s="4" t="s">
        <v>38</v>
      </c>
    </row>
    <row r="190" spans="1:3">
      <c r="A190" s="4" t="s">
        <v>2125</v>
      </c>
    </row>
    <row r="191" spans="1:3">
      <c r="A191" s="4" t="s">
        <v>2081</v>
      </c>
      <c r="B191" s="5" t="n">
        <v>642494</v>
      </c>
      <c r="C191" s="5" t="n">
        <v>462340</v>
      </c>
    </row>
    <row r="192" spans="1:3">
      <c r="A192" s="4" t="s">
        <v>2126</v>
      </c>
    </row>
    <row r="193" spans="1:3">
      <c r="A193" s="4" t="s">
        <v>2081</v>
      </c>
      <c r="B193" s="5" t="n">
        <v>635782</v>
      </c>
      <c r="C193" s="5" t="n">
        <v>462340</v>
      </c>
    </row>
    <row r="194" spans="1:3">
      <c r="A194" s="4" t="s">
        <v>2127</v>
      </c>
    </row>
    <row r="195" spans="1:3">
      <c r="A195" s="4" t="s">
        <v>2081</v>
      </c>
      <c r="B195" s="5" t="n">
        <v>6712</v>
      </c>
      <c r="C195" s="4" t="s">
        <v>38</v>
      </c>
    </row>
    <row r="196" spans="1:3">
      <c r="A196" s="4" t="s">
        <v>2128</v>
      </c>
    </row>
    <row r="197" spans="1:3">
      <c r="A197" s="4" t="s">
        <v>2081</v>
      </c>
      <c r="B197" s="4" t="s">
        <v>38</v>
      </c>
      <c r="C197" s="4" t="s">
        <v>38</v>
      </c>
    </row>
    <row r="198" spans="1:3">
      <c r="A198" s="4" t="s">
        <v>2129</v>
      </c>
    </row>
    <row r="199" spans="1:3">
      <c r="A199" s="4" t="s">
        <v>2082</v>
      </c>
      <c r="B199" s="5" t="n">
        <v>18939450</v>
      </c>
      <c r="C199" s="5" t="n">
        <v>19157522</v>
      </c>
    </row>
    <row r="200" spans="1:3">
      <c r="A200" s="4" t="s">
        <v>2130</v>
      </c>
    </row>
    <row r="201" spans="1:3">
      <c r="A201" s="4" t="s">
        <v>2082</v>
      </c>
      <c r="B201" s="5" t="n">
        <v>18939450</v>
      </c>
      <c r="C201" s="5" t="n">
        <v>19157522</v>
      </c>
    </row>
    <row r="202" spans="1:3">
      <c r="A202" s="4" t="s">
        <v>2131</v>
      </c>
    </row>
    <row r="203" spans="1:3">
      <c r="A203" s="4" t="s">
        <v>2082</v>
      </c>
      <c r="B203" s="4" t="s">
        <v>38</v>
      </c>
      <c r="C203" s="4" t="s">
        <v>38</v>
      </c>
    </row>
    <row r="204" spans="1:3">
      <c r="A204" s="4" t="s">
        <v>2132</v>
      </c>
    </row>
    <row r="205" spans="1:3">
      <c r="A205" s="4" t="s">
        <v>2082</v>
      </c>
      <c r="B205" s="4" t="s">
        <v>38</v>
      </c>
      <c r="C205" s="4" t="s">
        <v>38</v>
      </c>
    </row>
    <row r="206" spans="1:3">
      <c r="A206" s="4" t="s">
        <v>2133</v>
      </c>
    </row>
    <row r="207" spans="1:3">
      <c r="A207" s="4" t="s">
        <v>2082</v>
      </c>
      <c r="B207" s="5" t="n">
        <v>18939450</v>
      </c>
      <c r="C207" s="5" t="n">
        <v>19157522</v>
      </c>
    </row>
    <row r="208" spans="1:3">
      <c r="A208" s="4" t="s">
        <v>2134</v>
      </c>
    </row>
    <row r="209" spans="1:3">
      <c r="A209" s="4" t="s">
        <v>2082</v>
      </c>
      <c r="B209" s="5" t="n">
        <v>8637847</v>
      </c>
      <c r="C209" s="5" t="n">
        <v>8685850</v>
      </c>
    </row>
    <row r="210" spans="1:3">
      <c r="A210" s="4" t="s">
        <v>2135</v>
      </c>
    </row>
    <row r="211" spans="1:3">
      <c r="A211" s="4" t="s">
        <v>2082</v>
      </c>
      <c r="B211" s="5" t="n">
        <v>8637847</v>
      </c>
      <c r="C211" s="5" t="n">
        <v>7960269</v>
      </c>
    </row>
    <row r="212" spans="1:3">
      <c r="A212" s="4" t="s">
        <v>2136</v>
      </c>
    </row>
    <row r="213" spans="1:3">
      <c r="A213" s="4" t="s">
        <v>2082</v>
      </c>
      <c r="B213" s="4" t="s">
        <v>38</v>
      </c>
      <c r="C213" s="4" t="s">
        <v>38</v>
      </c>
    </row>
    <row r="214" spans="1:3">
      <c r="A214" s="4" t="s">
        <v>2137</v>
      </c>
    </row>
    <row r="215" spans="1:3">
      <c r="A215" s="4" t="s">
        <v>2082</v>
      </c>
      <c r="B215" s="4" t="s">
        <v>38</v>
      </c>
      <c r="C215" s="4" t="s">
        <v>38</v>
      </c>
    </row>
    <row r="216" spans="1:3">
      <c r="A216" s="4" t="s">
        <v>2138</v>
      </c>
    </row>
    <row r="217" spans="1:3">
      <c r="A217" s="4" t="s">
        <v>2082</v>
      </c>
      <c r="B217" s="5" t="n">
        <v>8637847</v>
      </c>
      <c r="C217" s="5" t="n">
        <v>7960269</v>
      </c>
    </row>
    <row r="218" spans="1:3">
      <c r="A218" s="4" t="s">
        <v>2139</v>
      </c>
    </row>
    <row r="219" spans="1:3">
      <c r="A219" s="4" t="s">
        <v>2082</v>
      </c>
      <c r="B219" s="5" t="n">
        <v>4220468</v>
      </c>
      <c r="C219" s="5" t="n">
        <v>4332427</v>
      </c>
    </row>
    <row r="220" spans="1:3">
      <c r="A220" s="4" t="s">
        <v>2140</v>
      </c>
    </row>
    <row r="221" spans="1:3">
      <c r="A221" s="4" t="s">
        <v>2082</v>
      </c>
      <c r="B221" s="5" t="n">
        <v>4220468</v>
      </c>
      <c r="C221" s="5" t="n">
        <v>8685850</v>
      </c>
    </row>
    <row r="222" spans="1:3">
      <c r="A222" s="4" t="s">
        <v>2141</v>
      </c>
    </row>
    <row r="223" spans="1:3">
      <c r="A223" s="4" t="s">
        <v>2082</v>
      </c>
      <c r="B223" s="4" t="s">
        <v>38</v>
      </c>
      <c r="C223" s="4" t="s">
        <v>38</v>
      </c>
    </row>
    <row r="224" spans="1:3">
      <c r="A224" s="4" t="s">
        <v>2142</v>
      </c>
    </row>
    <row r="225" spans="1:3">
      <c r="A225" s="4" t="s">
        <v>2082</v>
      </c>
      <c r="B225" s="4" t="s">
        <v>38</v>
      </c>
      <c r="C225" s="4" t="s">
        <v>38</v>
      </c>
    </row>
    <row r="226" spans="1:3">
      <c r="A226" s="4" t="s">
        <v>2143</v>
      </c>
    </row>
    <row r="227" spans="1:3">
      <c r="A227" s="4" t="s">
        <v>2082</v>
      </c>
      <c r="B227" s="5" t="n">
        <v>4220468</v>
      </c>
      <c r="C227" s="5" t="n">
        <v>8685850</v>
      </c>
    </row>
    <row r="228" spans="1:3">
      <c r="A228" s="4" t="s">
        <v>166</v>
      </c>
    </row>
    <row r="229" spans="1:3">
      <c r="A229" s="4" t="s">
        <v>2082</v>
      </c>
      <c r="B229" s="4" t="s">
        <v>38</v>
      </c>
      <c r="C229" s="4" t="s">
        <v>38</v>
      </c>
    </row>
    <row r="230" spans="1:3">
      <c r="A230" s="4" t="s">
        <v>2144</v>
      </c>
    </row>
    <row r="231" spans="1:3">
      <c r="A231" s="4" t="s">
        <v>2089</v>
      </c>
      <c r="B231" s="5" t="n">
        <v>11183404</v>
      </c>
    </row>
    <row r="232" spans="1:3">
      <c r="A232" s="4" t="s">
        <v>2082</v>
      </c>
      <c r="C232" s="5" t="n">
        <v>4332427</v>
      </c>
    </row>
    <row r="233" spans="1:3">
      <c r="A233" s="4" t="s">
        <v>2145</v>
      </c>
    </row>
    <row r="234" spans="1:3">
      <c r="A234" s="4" t="s">
        <v>2089</v>
      </c>
      <c r="B234" s="4" t="s">
        <v>38</v>
      </c>
    </row>
    <row r="235" spans="1:3">
      <c r="A235" s="4" t="s">
        <v>2082</v>
      </c>
      <c r="C235" s="4" t="s">
        <v>38</v>
      </c>
    </row>
    <row r="236" spans="1:3">
      <c r="A236" s="4" t="s">
        <v>2146</v>
      </c>
    </row>
    <row r="237" spans="1:3">
      <c r="A237" s="4" t="s">
        <v>2089</v>
      </c>
      <c r="B237" s="5" t="n">
        <v>11183404</v>
      </c>
    </row>
    <row r="238" spans="1:3">
      <c r="A238" s="4" t="s">
        <v>2082</v>
      </c>
      <c r="C238" s="4" t="s">
        <v>38</v>
      </c>
    </row>
    <row r="239" spans="1:3">
      <c r="A239" s="4" t="s">
        <v>2147</v>
      </c>
    </row>
    <row r="240" spans="1:3">
      <c r="A240" s="4" t="s">
        <v>2089</v>
      </c>
      <c r="B240" s="4" t="s">
        <v>38</v>
      </c>
    </row>
    <row r="241" spans="1:3">
      <c r="A241" s="4" t="s">
        <v>2082</v>
      </c>
      <c r="C241" s="5" t="n">
        <v>4332427</v>
      </c>
    </row>
    <row r="242" spans="1:3">
      <c r="A242" s="4" t="s">
        <v>167</v>
      </c>
    </row>
    <row r="243" spans="1:3">
      <c r="A243" s="4" t="s">
        <v>2082</v>
      </c>
      <c r="B243" s="5" t="n">
        <v>8391414</v>
      </c>
      <c r="C243" s="5" t="n">
        <v>7960269</v>
      </c>
    </row>
    <row r="244" spans="1:3">
      <c r="A244" s="4" t="s">
        <v>2148</v>
      </c>
    </row>
    <row r="245" spans="1:3">
      <c r="A245" s="4" t="s">
        <v>2081</v>
      </c>
      <c r="C245" s="5" t="n">
        <v>304878</v>
      </c>
    </row>
    <row r="246" spans="1:3">
      <c r="A246" s="4" t="s">
        <v>2082</v>
      </c>
      <c r="B246" s="5" t="n">
        <v>8391414</v>
      </c>
    </row>
    <row r="247" spans="1:3">
      <c r="A247" s="4" t="s">
        <v>2149</v>
      </c>
    </row>
    <row r="248" spans="1:3">
      <c r="A248" s="4" t="s">
        <v>2081</v>
      </c>
      <c r="C248" s="5" t="n">
        <v>304878</v>
      </c>
    </row>
    <row r="249" spans="1:3">
      <c r="A249" s="4" t="s">
        <v>2082</v>
      </c>
      <c r="B249" s="4" t="s">
        <v>38</v>
      </c>
    </row>
    <row r="250" spans="1:3">
      <c r="A250" s="4" t="s">
        <v>2150</v>
      </c>
    </row>
    <row r="251" spans="1:3">
      <c r="A251" s="4" t="s">
        <v>2081</v>
      </c>
      <c r="C251" s="4" t="s">
        <v>38</v>
      </c>
    </row>
    <row r="252" spans="1:3">
      <c r="A252" s="4" t="s">
        <v>2082</v>
      </c>
      <c r="B252" s="4" t="s">
        <v>38</v>
      </c>
    </row>
    <row r="253" spans="1:3">
      <c r="A253" s="4" t="s">
        <v>2151</v>
      </c>
    </row>
    <row r="254" spans="1:3">
      <c r="A254" s="4" t="s">
        <v>2081</v>
      </c>
      <c r="C254" s="4" t="s">
        <v>38</v>
      </c>
    </row>
    <row r="255" spans="1:3">
      <c r="A255" s="4" t="s">
        <v>2082</v>
      </c>
      <c r="B255" s="5" t="n">
        <v>8391414</v>
      </c>
    </row>
    <row r="256" spans="1:3">
      <c r="A256" s="4" t="s">
        <v>2152</v>
      </c>
    </row>
    <row r="257" spans="1:3">
      <c r="A257" s="4" t="s">
        <v>2081</v>
      </c>
      <c r="C257" s="5" t="n">
        <v>-6482499</v>
      </c>
    </row>
    <row r="258" spans="1:3">
      <c r="A258" s="4" t="s">
        <v>2083</v>
      </c>
      <c r="C258" s="5" t="n">
        <v>154380</v>
      </c>
    </row>
    <row r="259" spans="1:3">
      <c r="A259" s="4" t="s">
        <v>2153</v>
      </c>
    </row>
    <row r="260" spans="1:3">
      <c r="A260" s="4" t="s">
        <v>2081</v>
      </c>
      <c r="C260" s="5" t="n">
        <v>-6482499</v>
      </c>
    </row>
    <row r="261" spans="1:3">
      <c r="A261" s="4" t="s">
        <v>2083</v>
      </c>
      <c r="C261" s="4" t="s">
        <v>38</v>
      </c>
    </row>
    <row r="262" spans="1:3">
      <c r="A262" s="4" t="s">
        <v>2154</v>
      </c>
    </row>
    <row r="263" spans="1:3">
      <c r="A263" s="4" t="s">
        <v>2081</v>
      </c>
      <c r="C263" s="4" t="s">
        <v>38</v>
      </c>
    </row>
    <row r="264" spans="1:3">
      <c r="A264" s="4" t="s">
        <v>2083</v>
      </c>
      <c r="C264" s="5" t="n">
        <v>154380</v>
      </c>
    </row>
    <row r="265" spans="1:3">
      <c r="A265" s="4" t="s">
        <v>2155</v>
      </c>
    </row>
    <row r="266" spans="1:3">
      <c r="A266" s="4" t="s">
        <v>2081</v>
      </c>
      <c r="C266" s="4" t="s">
        <v>38</v>
      </c>
    </row>
    <row r="267" spans="1:3">
      <c r="A267" s="4" t="s">
        <v>2083</v>
      </c>
      <c r="C267" s="4" t="s">
        <v>38</v>
      </c>
    </row>
    <row r="268" spans="1:3">
      <c r="A268" s="4" t="s">
        <v>2156</v>
      </c>
    </row>
    <row r="269" spans="1:3">
      <c r="A269" s="4" t="s">
        <v>2081</v>
      </c>
      <c r="C269" s="5" t="n">
        <v>34848</v>
      </c>
    </row>
    <row r="270" spans="1:3">
      <c r="A270" s="4" t="s">
        <v>2157</v>
      </c>
    </row>
    <row r="271" spans="1:3">
      <c r="A271" s="4" t="s">
        <v>2081</v>
      </c>
      <c r="C271" s="5" t="n">
        <v>34848</v>
      </c>
    </row>
    <row r="272" spans="1:3">
      <c r="A272" s="4" t="s">
        <v>2158</v>
      </c>
    </row>
    <row r="273" spans="1:3">
      <c r="A273" s="4" t="s">
        <v>2081</v>
      </c>
      <c r="C273" s="4" t="s">
        <v>38</v>
      </c>
    </row>
    <row r="274" spans="1:3">
      <c r="A274" s="4" t="s">
        <v>2159</v>
      </c>
    </row>
    <row r="275" spans="1:3">
      <c r="A275" s="4" t="s">
        <v>2081</v>
      </c>
      <c r="C275" s="4" t="s">
        <v>38</v>
      </c>
    </row>
    <row r="276" spans="1:3">
      <c r="A276" s="4" t="s">
        <v>2160</v>
      </c>
    </row>
    <row r="277" spans="1:3">
      <c r="A277" s="4" t="s">
        <v>2081</v>
      </c>
      <c r="C277" s="5" t="n">
        <v>-27706</v>
      </c>
    </row>
    <row r="278" spans="1:3">
      <c r="A278" s="4" t="s">
        <v>2161</v>
      </c>
    </row>
    <row r="279" spans="1:3">
      <c r="A279" s="4" t="s">
        <v>2081</v>
      </c>
      <c r="C279" s="5" t="n">
        <v>-27706</v>
      </c>
    </row>
    <row r="280" spans="1:3">
      <c r="A280" s="4" t="s">
        <v>2162</v>
      </c>
    </row>
    <row r="281" spans="1:3">
      <c r="A281" s="4" t="s">
        <v>2081</v>
      </c>
      <c r="C281" s="4" t="s">
        <v>38</v>
      </c>
    </row>
    <row r="282" spans="1:3">
      <c r="A282" s="4" t="s">
        <v>2163</v>
      </c>
    </row>
    <row r="283" spans="1:3">
      <c r="A283" s="4" t="s">
        <v>2081</v>
      </c>
      <c r="C283" s="4" t="s">
        <v>38</v>
      </c>
    </row>
    <row r="284" spans="1:3">
      <c r="A284" s="4" t="s">
        <v>2164</v>
      </c>
    </row>
    <row r="285" spans="1:3">
      <c r="A285" s="4" t="s">
        <v>2082</v>
      </c>
      <c r="B285" s="4" t="s">
        <v>38</v>
      </c>
      <c r="C285" s="4" t="s">
        <v>38</v>
      </c>
    </row>
    <row r="286" spans="1:3">
      <c r="A286" s="4" t="s">
        <v>2165</v>
      </c>
    </row>
    <row r="287" spans="1:3">
      <c r="A287" s="4" t="s">
        <v>2081</v>
      </c>
      <c r="C287" s="5" t="n">
        <v>4750</v>
      </c>
    </row>
    <row r="288" spans="1:3">
      <c r="A288" s="4" t="s">
        <v>2166</v>
      </c>
    </row>
    <row r="289" spans="1:3">
      <c r="A289" s="4" t="s">
        <v>2081</v>
      </c>
      <c r="C289" s="5" t="n">
        <v>4750</v>
      </c>
    </row>
    <row r="290" spans="1:3">
      <c r="A290" s="4" t="s">
        <v>2167</v>
      </c>
    </row>
    <row r="291" spans="1:3">
      <c r="A291" s="4" t="s">
        <v>2081</v>
      </c>
      <c r="C291" s="4" t="s">
        <v>38</v>
      </c>
    </row>
    <row r="292" spans="1:3">
      <c r="A292" s="4" t="s">
        <v>2168</v>
      </c>
    </row>
    <row r="293" spans="1:3">
      <c r="A293" s="4" t="s">
        <v>2081</v>
      </c>
      <c r="C293" s="4" t="s">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9</v>
      </c>
      <c r="B1" s="2" t="s">
        <v>1</v>
      </c>
    </row>
    <row r="2" spans="1:4">
      <c r="B2" s="2" t="s">
        <v>31</v>
      </c>
      <c r="C2" s="2" t="s">
        <v>32</v>
      </c>
      <c r="D2" s="2" t="s">
        <v>1563</v>
      </c>
    </row>
    <row r="3" spans="1:4">
      <c r="A3" s="3" t="s">
        <v>2170</v>
      </c>
    </row>
    <row r="4" spans="1:4">
      <c r="A4" s="4" t="s">
        <v>59</v>
      </c>
      <c r="B4" s="6" t="n">
        <v>9441555</v>
      </c>
      <c r="C4" s="4" t="s">
        <v>38</v>
      </c>
      <c r="D4" s="4" t="s">
        <v>38</v>
      </c>
    </row>
    <row r="5" spans="1:4">
      <c r="A5" s="4" t="s">
        <v>72</v>
      </c>
    </row>
    <row r="6" spans="1:4">
      <c r="A6" s="3" t="s">
        <v>2170</v>
      </c>
    </row>
    <row r="7" spans="1:4">
      <c r="A7" s="4" t="s">
        <v>1586</v>
      </c>
      <c r="B7" s="5" t="n">
        <v>-3056293</v>
      </c>
      <c r="C7" s="5" t="n">
        <v>-841908</v>
      </c>
      <c r="D7" s="5" t="n">
        <v>-5136823</v>
      </c>
    </row>
    <row r="8" spans="1:4">
      <c r="A8" s="4" t="s">
        <v>59</v>
      </c>
      <c r="B8" s="5" t="n">
        <v>2500000</v>
      </c>
      <c r="C8" s="4" t="s">
        <v>38</v>
      </c>
      <c r="D8" s="4" t="s">
        <v>38</v>
      </c>
    </row>
    <row r="9" spans="1:4">
      <c r="A9" s="4" t="s">
        <v>2171</v>
      </c>
    </row>
    <row r="10" spans="1:4">
      <c r="A10" s="3" t="s">
        <v>2170</v>
      </c>
    </row>
    <row r="11" spans="1:4">
      <c r="A11" s="4" t="s">
        <v>2172</v>
      </c>
      <c r="B11" s="5" t="n">
        <v>8685849</v>
      </c>
      <c r="C11" s="5" t="n">
        <v>6570408</v>
      </c>
    </row>
    <row r="12" spans="1:4">
      <c r="A12" s="4" t="s">
        <v>2173</v>
      </c>
      <c r="B12" s="4" t="s">
        <v>38</v>
      </c>
      <c r="C12" s="4" t="s">
        <v>38</v>
      </c>
    </row>
    <row r="13" spans="1:4">
      <c r="A13" s="4" t="s">
        <v>2174</v>
      </c>
      <c r="B13" s="5" t="n">
        <v>-48002</v>
      </c>
      <c r="C13" s="5" t="n">
        <v>2115441</v>
      </c>
    </row>
    <row r="14" spans="1:4">
      <c r="A14" s="4" t="s">
        <v>2175</v>
      </c>
      <c r="C14" s="4" t="s">
        <v>38</v>
      </c>
    </row>
    <row r="15" spans="1:4">
      <c r="A15" s="4" t="s">
        <v>2176</v>
      </c>
      <c r="C15" s="4" t="s">
        <v>38</v>
      </c>
    </row>
    <row r="16" spans="1:4">
      <c r="A16" s="4" t="s">
        <v>2177</v>
      </c>
      <c r="B16" s="4" t="s">
        <v>38</v>
      </c>
    </row>
    <row r="17" spans="1:4">
      <c r="A17" s="4" t="s">
        <v>2178</v>
      </c>
      <c r="B17" s="4" t="s">
        <v>38</v>
      </c>
      <c r="C17" s="4" t="s">
        <v>38</v>
      </c>
    </row>
    <row r="18" spans="1:4">
      <c r="A18" s="4" t="s">
        <v>2172</v>
      </c>
      <c r="B18" s="5" t="n">
        <v>8637847</v>
      </c>
      <c r="C18" s="5" t="n">
        <v>8685849</v>
      </c>
      <c r="D18" s="5" t="n">
        <v>6570408</v>
      </c>
    </row>
    <row r="19" spans="1:4">
      <c r="A19" s="4" t="s">
        <v>99</v>
      </c>
    </row>
    <row r="20" spans="1:4">
      <c r="A20" s="3" t="s">
        <v>2170</v>
      </c>
    </row>
    <row r="21" spans="1:4">
      <c r="A21" s="4" t="s">
        <v>1586</v>
      </c>
      <c r="B21" s="5" t="n">
        <v>100301</v>
      </c>
      <c r="C21" s="5" t="n">
        <v>-66041</v>
      </c>
      <c r="D21" s="5" t="n">
        <v>-1357919</v>
      </c>
    </row>
    <row r="22" spans="1:4">
      <c r="A22" s="4" t="s">
        <v>59</v>
      </c>
      <c r="B22" s="5" t="n">
        <v>115000</v>
      </c>
      <c r="C22" s="4" t="s">
        <v>38</v>
      </c>
      <c r="D22" s="4" t="s">
        <v>38</v>
      </c>
    </row>
    <row r="23" spans="1:4">
      <c r="A23" s="4" t="s">
        <v>2179</v>
      </c>
    </row>
    <row r="24" spans="1:4">
      <c r="A24" s="3" t="s">
        <v>2170</v>
      </c>
    </row>
    <row r="25" spans="1:4">
      <c r="A25" s="4" t="s">
        <v>2172</v>
      </c>
      <c r="B25" s="5" t="n">
        <v>4332428</v>
      </c>
      <c r="C25" s="5" t="n">
        <v>3633060</v>
      </c>
    </row>
    <row r="26" spans="1:4">
      <c r="A26" s="4" t="s">
        <v>2173</v>
      </c>
      <c r="B26" s="4" t="s">
        <v>38</v>
      </c>
      <c r="C26" s="4" t="s">
        <v>38</v>
      </c>
    </row>
    <row r="27" spans="1:4">
      <c r="A27" s="4" t="s">
        <v>2174</v>
      </c>
      <c r="B27" s="5" t="n">
        <v>-111960</v>
      </c>
      <c r="C27" s="5" t="n">
        <v>-300632</v>
      </c>
    </row>
    <row r="28" spans="1:4">
      <c r="A28" s="4" t="s">
        <v>2180</v>
      </c>
      <c r="C28" s="5" t="n">
        <v>1000000</v>
      </c>
    </row>
    <row r="29" spans="1:4">
      <c r="A29" s="4" t="s">
        <v>2175</v>
      </c>
      <c r="C29" s="4" t="s">
        <v>38</v>
      </c>
    </row>
    <row r="30" spans="1:4">
      <c r="A30" s="4" t="s">
        <v>2176</v>
      </c>
      <c r="C30" s="4" t="s">
        <v>38</v>
      </c>
    </row>
    <row r="31" spans="1:4">
      <c r="A31" s="4" t="s">
        <v>2177</v>
      </c>
      <c r="B31" s="4" t="s">
        <v>38</v>
      </c>
    </row>
    <row r="32" spans="1:4">
      <c r="A32" s="4" t="s">
        <v>2178</v>
      </c>
      <c r="B32" s="4" t="s">
        <v>38</v>
      </c>
      <c r="C32" s="4" t="s">
        <v>38</v>
      </c>
    </row>
    <row r="33" spans="1:4">
      <c r="A33" s="4" t="s">
        <v>2172</v>
      </c>
      <c r="B33" s="5" t="n">
        <v>4220468</v>
      </c>
      <c r="C33" s="5" t="n">
        <v>4332428</v>
      </c>
      <c r="D33" s="5" t="n">
        <v>3633060</v>
      </c>
    </row>
    <row r="34" spans="1:4">
      <c r="A34" s="4" t="s">
        <v>115</v>
      </c>
    </row>
    <row r="35" spans="1:4">
      <c r="A35" s="3" t="s">
        <v>2170</v>
      </c>
    </row>
    <row r="36" spans="1:4">
      <c r="A36" s="4" t="s">
        <v>1586</v>
      </c>
      <c r="B36" s="5" t="n">
        <v>-3934786</v>
      </c>
      <c r="C36" s="5" t="n">
        <v>-6607271</v>
      </c>
      <c r="D36" s="5" t="n">
        <v>-6355205</v>
      </c>
    </row>
    <row r="37" spans="1:4">
      <c r="A37" s="4" t="s">
        <v>59</v>
      </c>
      <c r="B37" s="5" t="n">
        <v>4926555</v>
      </c>
      <c r="C37" s="4" t="s">
        <v>38</v>
      </c>
      <c r="D37" s="4" t="s">
        <v>38</v>
      </c>
    </row>
    <row r="38" spans="1:4">
      <c r="A38" s="4" t="s">
        <v>2181</v>
      </c>
    </row>
    <row r="39" spans="1:4">
      <c r="A39" s="3" t="s">
        <v>2170</v>
      </c>
    </row>
    <row r="40" spans="1:4">
      <c r="A40" s="4" t="s">
        <v>2172</v>
      </c>
      <c r="B40" s="5" t="n">
        <v>19157520</v>
      </c>
      <c r="C40" s="5" t="n">
        <v>18246954</v>
      </c>
    </row>
    <row r="41" spans="1:4">
      <c r="A41" s="4" t="s">
        <v>2173</v>
      </c>
      <c r="B41" s="4" t="s">
        <v>38</v>
      </c>
      <c r="C41" s="4" t="s">
        <v>38</v>
      </c>
    </row>
    <row r="42" spans="1:4">
      <c r="A42" s="4" t="s">
        <v>2174</v>
      </c>
      <c r="B42" s="5" t="n">
        <v>-218070</v>
      </c>
      <c r="C42" s="5" t="n">
        <v>910566</v>
      </c>
    </row>
    <row r="43" spans="1:4">
      <c r="A43" s="4" t="s">
        <v>2175</v>
      </c>
      <c r="C43" s="4" t="s">
        <v>38</v>
      </c>
    </row>
    <row r="44" spans="1:4">
      <c r="A44" s="4" t="s">
        <v>2176</v>
      </c>
      <c r="C44" s="4" t="s">
        <v>38</v>
      </c>
    </row>
    <row r="45" spans="1:4">
      <c r="A45" s="4" t="s">
        <v>2177</v>
      </c>
      <c r="B45" s="4" t="s">
        <v>38</v>
      </c>
    </row>
    <row r="46" spans="1:4">
      <c r="A46" s="4" t="s">
        <v>2178</v>
      </c>
      <c r="B46" s="4" t="s">
        <v>38</v>
      </c>
      <c r="C46" s="4" t="s">
        <v>38</v>
      </c>
    </row>
    <row r="47" spans="1:4">
      <c r="A47" s="4" t="s">
        <v>2172</v>
      </c>
      <c r="B47" s="5" t="n">
        <v>18939450</v>
      </c>
      <c r="C47" s="5" t="n">
        <v>19157520</v>
      </c>
      <c r="D47" s="5" t="n">
        <v>18246954</v>
      </c>
    </row>
    <row r="48" spans="1:4">
      <c r="A48" s="4" t="s">
        <v>147</v>
      </c>
    </row>
    <row r="49" spans="1:4">
      <c r="A49" s="3" t="s">
        <v>2170</v>
      </c>
    </row>
    <row r="50" spans="1:4">
      <c r="A50" s="4" t="s">
        <v>1586</v>
      </c>
      <c r="B50" s="5" t="n">
        <v>-91166</v>
      </c>
      <c r="C50" s="5" t="n">
        <v>-220267</v>
      </c>
      <c r="D50" s="5" t="n">
        <v>-2137441</v>
      </c>
    </row>
    <row r="51" spans="1:4">
      <c r="A51" s="4" t="s">
        <v>59</v>
      </c>
      <c r="B51" s="5" t="n">
        <v>1900000</v>
      </c>
      <c r="C51" s="4" t="s">
        <v>38</v>
      </c>
      <c r="D51" s="4" t="s">
        <v>38</v>
      </c>
    </row>
    <row r="52" spans="1:4">
      <c r="A52" s="4" t="s">
        <v>2182</v>
      </c>
    </row>
    <row r="53" spans="1:4">
      <c r="A53" s="3" t="s">
        <v>2170</v>
      </c>
    </row>
    <row r="54" spans="1:4">
      <c r="A54" s="4" t="s">
        <v>2172</v>
      </c>
      <c r="B54" s="5" t="n">
        <v>7960268</v>
      </c>
      <c r="C54" s="5" t="n">
        <v>7540465</v>
      </c>
    </row>
    <row r="55" spans="1:4">
      <c r="A55" s="4" t="s">
        <v>2173</v>
      </c>
      <c r="B55" s="4" t="s">
        <v>38</v>
      </c>
      <c r="C55" s="4" t="s">
        <v>38</v>
      </c>
    </row>
    <row r="56" spans="1:4">
      <c r="A56" s="4" t="s">
        <v>2174</v>
      </c>
      <c r="B56" s="5" t="n">
        <v>431146</v>
      </c>
      <c r="C56" s="5" t="n">
        <v>419803</v>
      </c>
    </row>
    <row r="57" spans="1:4">
      <c r="A57" s="4" t="s">
        <v>2175</v>
      </c>
      <c r="C57" s="4" t="s">
        <v>38</v>
      </c>
    </row>
    <row r="58" spans="1:4">
      <c r="A58" s="4" t="s">
        <v>2176</v>
      </c>
      <c r="C58" s="4" t="s">
        <v>38</v>
      </c>
    </row>
    <row r="59" spans="1:4">
      <c r="A59" s="4" t="s">
        <v>2177</v>
      </c>
      <c r="B59" s="4" t="s">
        <v>38</v>
      </c>
    </row>
    <row r="60" spans="1:4">
      <c r="A60" s="4" t="s">
        <v>2178</v>
      </c>
      <c r="B60" s="4" t="s">
        <v>38</v>
      </c>
      <c r="C60" s="4" t="s">
        <v>38</v>
      </c>
    </row>
    <row r="61" spans="1:4">
      <c r="A61" s="4" t="s">
        <v>2172</v>
      </c>
      <c r="B61" s="5" t="n">
        <v>8391414</v>
      </c>
      <c r="C61" s="5" t="n">
        <v>7960268</v>
      </c>
      <c r="D61" s="5" t="n">
        <v>7540465</v>
      </c>
    </row>
    <row r="62" spans="1:4">
      <c r="A62" s="4" t="s">
        <v>129</v>
      </c>
    </row>
    <row r="63" spans="1:4">
      <c r="A63" s="3" t="s">
        <v>2170</v>
      </c>
    </row>
    <row r="64" spans="1:4">
      <c r="A64" s="4" t="s">
        <v>1586</v>
      </c>
      <c r="B64" s="5" t="n">
        <v>-368596</v>
      </c>
      <c r="C64" s="5" t="n">
        <v>-161067</v>
      </c>
      <c r="D64" s="5" t="n">
        <v>-3146402</v>
      </c>
    </row>
    <row r="65" spans="1:4">
      <c r="A65" s="4" t="s">
        <v>59</v>
      </c>
      <c r="B65" s="4" t="s">
        <v>38</v>
      </c>
      <c r="C65" s="4" t="s">
        <v>38</v>
      </c>
      <c r="D65" s="4" t="s">
        <v>38</v>
      </c>
    </row>
    <row r="66" spans="1:4">
      <c r="A66" s="4" t="s">
        <v>2183</v>
      </c>
    </row>
    <row r="67" spans="1:4">
      <c r="A67" s="3" t="s">
        <v>2170</v>
      </c>
    </row>
    <row r="68" spans="1:4">
      <c r="A68" s="4" t="s">
        <v>2172</v>
      </c>
      <c r="B68" s="5" t="n">
        <v>3933919</v>
      </c>
      <c r="C68" s="5" t="n">
        <v>3539498</v>
      </c>
    </row>
    <row r="69" spans="1:4">
      <c r="A69" s="4" t="s">
        <v>1586</v>
      </c>
      <c r="B69" s="5" t="n">
        <v>368596</v>
      </c>
      <c r="C69" s="5" t="n">
        <v>394421</v>
      </c>
    </row>
    <row r="70" spans="1:4">
      <c r="A70" s="4" t="s">
        <v>2175</v>
      </c>
      <c r="C70" s="4" t="s">
        <v>38</v>
      </c>
    </row>
    <row r="71" spans="1:4">
      <c r="A71" s="4" t="s">
        <v>2177</v>
      </c>
      <c r="C71" s="4" t="s">
        <v>38</v>
      </c>
    </row>
    <row r="72" spans="1:4">
      <c r="A72" s="4" t="s">
        <v>59</v>
      </c>
      <c r="B72" s="5" t="n">
        <v>-1155236</v>
      </c>
    </row>
    <row r="73" spans="1:4">
      <c r="A73" s="4" t="s">
        <v>2178</v>
      </c>
      <c r="B73" s="4" t="s">
        <v>38</v>
      </c>
      <c r="C73" s="4" t="s">
        <v>38</v>
      </c>
    </row>
    <row r="74" spans="1:4">
      <c r="A74" s="4" t="s">
        <v>2172</v>
      </c>
      <c r="B74" s="5" t="n">
        <v>3147279</v>
      </c>
      <c r="C74" s="5" t="n">
        <v>3933919</v>
      </c>
      <c r="D74" s="5" t="n">
        <v>3539498</v>
      </c>
    </row>
    <row r="75" spans="1:4">
      <c r="A75" s="4" t="s">
        <v>2184</v>
      </c>
    </row>
    <row r="76" spans="1:4">
      <c r="A76" s="3" t="s">
        <v>2170</v>
      </c>
    </row>
    <row r="77" spans="1:4">
      <c r="A77" s="4" t="s">
        <v>2172</v>
      </c>
      <c r="B77" s="5" t="n">
        <v>40136065</v>
      </c>
      <c r="C77" s="5" t="n">
        <v>35990887</v>
      </c>
    </row>
    <row r="78" spans="1:4">
      <c r="A78" s="4" t="s">
        <v>2173</v>
      </c>
      <c r="B78" s="4" t="s">
        <v>38</v>
      </c>
      <c r="C78" s="4" t="s">
        <v>38</v>
      </c>
    </row>
    <row r="79" spans="1:4">
      <c r="A79" s="4" t="s">
        <v>2174</v>
      </c>
      <c r="B79" s="5" t="n">
        <v>53113</v>
      </c>
      <c r="C79" s="5" t="n">
        <v>3145178</v>
      </c>
    </row>
    <row r="80" spans="1:4">
      <c r="A80" s="4" t="s">
        <v>2180</v>
      </c>
      <c r="C80" s="5" t="n">
        <v>1000000</v>
      </c>
    </row>
    <row r="81" spans="1:4">
      <c r="A81" s="4" t="s">
        <v>2175</v>
      </c>
      <c r="B81" s="4" t="s">
        <v>38</v>
      </c>
      <c r="C81" s="4" t="s">
        <v>38</v>
      </c>
    </row>
    <row r="82" spans="1:4">
      <c r="A82" s="4" t="s">
        <v>2178</v>
      </c>
      <c r="B82" s="4" t="s">
        <v>38</v>
      </c>
      <c r="C82" s="4" t="s">
        <v>38</v>
      </c>
    </row>
    <row r="83" spans="1:4">
      <c r="A83" s="4" t="s">
        <v>2172</v>
      </c>
      <c r="B83" s="5" t="n">
        <v>40189178</v>
      </c>
      <c r="C83" s="5" t="n">
        <v>40136065</v>
      </c>
      <c r="D83" s="5" t="n">
        <v>35990887</v>
      </c>
    </row>
    <row r="84" spans="1:4">
      <c r="A84" s="4" t="s">
        <v>2129</v>
      </c>
    </row>
    <row r="85" spans="1:4">
      <c r="A85" s="3" t="s">
        <v>2170</v>
      </c>
    </row>
    <row r="86" spans="1:4">
      <c r="A86" s="4" t="s">
        <v>1586</v>
      </c>
      <c r="B86" s="4" t="s">
        <v>38</v>
      </c>
      <c r="C86" s="5" t="n">
        <v>69341</v>
      </c>
      <c r="D86" s="5" t="n">
        <v>141075</v>
      </c>
    </row>
    <row r="87" spans="1:4">
      <c r="A87" s="4" t="s">
        <v>2185</v>
      </c>
    </row>
    <row r="88" spans="1:4">
      <c r="A88" s="3" t="s">
        <v>2170</v>
      </c>
    </row>
    <row r="89" spans="1:4">
      <c r="A89" s="4" t="s">
        <v>2172</v>
      </c>
      <c r="B89" s="5" t="n">
        <v>19157522</v>
      </c>
      <c r="C89" s="5" t="n">
        <v>18246955</v>
      </c>
    </row>
    <row r="90" spans="1:4">
      <c r="A90" s="4" t="s">
        <v>2173</v>
      </c>
      <c r="B90" s="4" t="s">
        <v>38</v>
      </c>
      <c r="C90" s="4" t="s">
        <v>38</v>
      </c>
    </row>
    <row r="91" spans="1:4">
      <c r="A91" s="4" t="s">
        <v>2174</v>
      </c>
      <c r="B91" s="5" t="n">
        <v>-218073</v>
      </c>
      <c r="C91" s="5" t="n">
        <v>910567</v>
      </c>
    </row>
    <row r="92" spans="1:4">
      <c r="A92" s="4" t="s">
        <v>2180</v>
      </c>
      <c r="B92" s="4" t="s">
        <v>38</v>
      </c>
      <c r="C92" s="4" t="s">
        <v>38</v>
      </c>
    </row>
    <row r="93" spans="1:4">
      <c r="A93" s="4" t="s">
        <v>2178</v>
      </c>
      <c r="B93" s="4" t="s">
        <v>38</v>
      </c>
      <c r="C93" s="4" t="s">
        <v>38</v>
      </c>
    </row>
    <row r="94" spans="1:4">
      <c r="A94" s="4" t="s">
        <v>2172</v>
      </c>
      <c r="B94" s="5" t="n">
        <v>18939449</v>
      </c>
      <c r="C94" s="5" t="n">
        <v>19157522</v>
      </c>
      <c r="D94" s="5" t="n">
        <v>18246955</v>
      </c>
    </row>
    <row r="95" spans="1:4">
      <c r="A95" s="4" t="s">
        <v>167</v>
      </c>
    </row>
    <row r="96" spans="1:4">
      <c r="A96" s="3" t="s">
        <v>2170</v>
      </c>
    </row>
    <row r="97" spans="1:4">
      <c r="A97" s="4" t="s">
        <v>1586</v>
      </c>
      <c r="B97" s="5" t="n">
        <v>7000</v>
      </c>
      <c r="C97" s="4" t="s">
        <v>38</v>
      </c>
      <c r="D97" s="5" t="n">
        <v>3500</v>
      </c>
    </row>
    <row r="98" spans="1:4">
      <c r="A98" s="4" t="s">
        <v>2186</v>
      </c>
    </row>
    <row r="99" spans="1:4">
      <c r="A99" s="3" t="s">
        <v>2170</v>
      </c>
    </row>
    <row r="100" spans="1:4">
      <c r="A100" s="4" t="s">
        <v>2172</v>
      </c>
      <c r="B100" s="5" t="n">
        <v>7960269</v>
      </c>
      <c r="C100" s="5" t="n">
        <v>7540466</v>
      </c>
    </row>
    <row r="101" spans="1:4">
      <c r="A101" s="4" t="s">
        <v>2173</v>
      </c>
      <c r="B101" s="4" t="s">
        <v>38</v>
      </c>
      <c r="C101" s="4" t="s">
        <v>38</v>
      </c>
    </row>
    <row r="102" spans="1:4">
      <c r="A102" s="4" t="s">
        <v>2174</v>
      </c>
      <c r="B102" s="5" t="n">
        <v>431145</v>
      </c>
      <c r="C102" s="5" t="n">
        <v>419803</v>
      </c>
    </row>
    <row r="103" spans="1:4">
      <c r="A103" s="4" t="s">
        <v>2180</v>
      </c>
      <c r="B103" s="4" t="s">
        <v>38</v>
      </c>
      <c r="C103" s="4" t="s">
        <v>38</v>
      </c>
    </row>
    <row r="104" spans="1:4">
      <c r="A104" s="4" t="s">
        <v>2178</v>
      </c>
      <c r="B104" s="4" t="s">
        <v>38</v>
      </c>
      <c r="C104" s="4" t="s">
        <v>38</v>
      </c>
    </row>
    <row r="105" spans="1:4">
      <c r="A105" s="4" t="s">
        <v>2172</v>
      </c>
      <c r="B105" s="5" t="n">
        <v>8391414</v>
      </c>
      <c r="C105" s="5" t="n">
        <v>7960269</v>
      </c>
      <c r="D105" s="5" t="n">
        <v>7540466</v>
      </c>
    </row>
    <row r="106" spans="1:4">
      <c r="A106" s="4" t="s">
        <v>2134</v>
      </c>
    </row>
    <row r="107" spans="1:4">
      <c r="A107" s="3" t="s">
        <v>2170</v>
      </c>
    </row>
    <row r="108" spans="1:4">
      <c r="A108" s="4" t="s">
        <v>1586</v>
      </c>
      <c r="B108" s="4" t="s">
        <v>38</v>
      </c>
      <c r="C108" s="4" t="s">
        <v>38</v>
      </c>
      <c r="D108" s="4" t="s">
        <v>38</v>
      </c>
    </row>
    <row r="109" spans="1:4">
      <c r="A109" s="4" t="s">
        <v>2187</v>
      </c>
    </row>
    <row r="110" spans="1:4">
      <c r="A110" s="3" t="s">
        <v>2170</v>
      </c>
    </row>
    <row r="111" spans="1:4">
      <c r="A111" s="4" t="s">
        <v>2172</v>
      </c>
      <c r="B111" s="5" t="n">
        <v>8685850</v>
      </c>
      <c r="C111" s="5" t="n">
        <v>6570409</v>
      </c>
    </row>
    <row r="112" spans="1:4">
      <c r="A112" s="4" t="s">
        <v>2173</v>
      </c>
      <c r="B112" s="4" t="s">
        <v>38</v>
      </c>
      <c r="C112" s="4" t="s">
        <v>38</v>
      </c>
    </row>
    <row r="113" spans="1:4">
      <c r="A113" s="4" t="s">
        <v>2174</v>
      </c>
      <c r="B113" s="5" t="n">
        <v>-48003</v>
      </c>
      <c r="C113" s="5" t="n">
        <v>2115441</v>
      </c>
    </row>
    <row r="114" spans="1:4">
      <c r="A114" s="4" t="s">
        <v>2180</v>
      </c>
      <c r="B114" s="4" t="s">
        <v>38</v>
      </c>
      <c r="C114" s="4" t="s">
        <v>38</v>
      </c>
    </row>
    <row r="115" spans="1:4">
      <c r="A115" s="4" t="s">
        <v>2178</v>
      </c>
      <c r="B115" s="4" t="s">
        <v>38</v>
      </c>
      <c r="C115" s="4" t="s">
        <v>38</v>
      </c>
    </row>
    <row r="116" spans="1:4">
      <c r="A116" s="4" t="s">
        <v>2172</v>
      </c>
      <c r="B116" s="5" t="n">
        <v>8637847</v>
      </c>
      <c r="C116" s="5" t="n">
        <v>8685850</v>
      </c>
      <c r="D116" s="5" t="n">
        <v>6570409</v>
      </c>
    </row>
    <row r="117" spans="1:4">
      <c r="A117" s="4" t="s">
        <v>2139</v>
      </c>
    </row>
    <row r="118" spans="1:4">
      <c r="A118" s="3" t="s">
        <v>2170</v>
      </c>
    </row>
    <row r="119" spans="1:4">
      <c r="A119" s="4" t="s">
        <v>1586</v>
      </c>
      <c r="B119" s="4" t="s">
        <v>38</v>
      </c>
      <c r="C119" s="4" t="s">
        <v>38</v>
      </c>
      <c r="D119" s="4" t="s">
        <v>38</v>
      </c>
    </row>
    <row r="120" spans="1:4">
      <c r="A120" s="4" t="s">
        <v>2188</v>
      </c>
    </row>
    <row r="121" spans="1:4">
      <c r="A121" s="3" t="s">
        <v>2170</v>
      </c>
    </row>
    <row r="122" spans="1:4">
      <c r="A122" s="4" t="s">
        <v>2172</v>
      </c>
      <c r="B122" s="5" t="n">
        <v>4332427</v>
      </c>
      <c r="C122" s="5" t="n">
        <v>3633060</v>
      </c>
    </row>
    <row r="123" spans="1:4">
      <c r="A123" s="4" t="s">
        <v>2173</v>
      </c>
      <c r="B123" s="4" t="s">
        <v>38</v>
      </c>
      <c r="C123" s="4" t="s">
        <v>38</v>
      </c>
    </row>
    <row r="124" spans="1:4">
      <c r="A124" s="4" t="s">
        <v>2174</v>
      </c>
      <c r="B124" s="5" t="n">
        <v>-111959</v>
      </c>
      <c r="C124" s="5" t="n">
        <v>-300633</v>
      </c>
    </row>
    <row r="125" spans="1:4">
      <c r="A125" s="4" t="s">
        <v>2180</v>
      </c>
      <c r="B125" s="4" t="s">
        <v>38</v>
      </c>
      <c r="C125" s="5" t="n">
        <v>1000000</v>
      </c>
    </row>
    <row r="126" spans="1:4">
      <c r="A126" s="4" t="s">
        <v>2178</v>
      </c>
      <c r="B126" s="4" t="s">
        <v>38</v>
      </c>
      <c r="C126" s="4" t="s">
        <v>38</v>
      </c>
    </row>
    <row r="127" spans="1:4">
      <c r="A127" s="4" t="s">
        <v>2172</v>
      </c>
      <c r="B127" s="6" t="n">
        <v>4220468</v>
      </c>
      <c r="C127" s="6" t="n">
        <v>4332427</v>
      </c>
      <c r="D127" s="6" t="n">
        <v>36330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8</v>
      </c>
      <c r="C1" s="2" t="s">
        <v>31</v>
      </c>
      <c r="D1" s="2" t="s">
        <v>32</v>
      </c>
    </row>
    <row r="2" spans="1:4">
      <c r="A2" s="4" t="s">
        <v>212</v>
      </c>
    </row>
    <row r="3" spans="1:4">
      <c r="A3" s="3" t="s">
        <v>200</v>
      </c>
    </row>
    <row r="4" spans="1:4">
      <c r="A4" s="4" t="s">
        <v>202</v>
      </c>
      <c r="B4" s="4" t="s">
        <v>213</v>
      </c>
      <c r="C4" s="4" t="s">
        <v>214</v>
      </c>
      <c r="D4" s="4" t="s">
        <v>215</v>
      </c>
    </row>
    <row r="5" spans="1:4">
      <c r="A5" s="4" t="s">
        <v>201</v>
      </c>
      <c r="B5" s="4" t="s">
        <v>213</v>
      </c>
      <c r="C5" s="6" t="n">
        <v>2146207</v>
      </c>
      <c r="D5" s="6" t="n">
        <v>-4348872</v>
      </c>
    </row>
    <row r="6" spans="1:4">
      <c r="A6" s="4" t="s">
        <v>348</v>
      </c>
    </row>
    <row r="7" spans="1:4">
      <c r="A7" s="3" t="s">
        <v>200</v>
      </c>
    </row>
    <row r="8" spans="1:4">
      <c r="A8" s="4" t="s">
        <v>202</v>
      </c>
      <c r="B8" s="4" t="s">
        <v>213</v>
      </c>
      <c r="C8" s="4" t="s">
        <v>225</v>
      </c>
      <c r="D8" s="4" t="s">
        <v>279</v>
      </c>
    </row>
    <row r="9" spans="1:4">
      <c r="A9" s="4" t="s">
        <v>201</v>
      </c>
      <c r="B9" s="4" t="s">
        <v>213</v>
      </c>
      <c r="C9" s="6" t="n">
        <v>54584</v>
      </c>
      <c r="D9" s="6" t="n">
        <v>75418</v>
      </c>
    </row>
    <row r="10" spans="1:4">
      <c r="A10" s="4" t="s">
        <v>349</v>
      </c>
    </row>
    <row r="11" spans="1:4">
      <c r="A11" s="3" t="s">
        <v>200</v>
      </c>
    </row>
    <row r="12" spans="1:4">
      <c r="A12" s="4" t="s">
        <v>202</v>
      </c>
      <c r="B12" s="4" t="s">
        <v>213</v>
      </c>
      <c r="C12" s="4" t="s">
        <v>225</v>
      </c>
      <c r="D12" s="4" t="s">
        <v>279</v>
      </c>
    </row>
    <row r="13" spans="1:4">
      <c r="A13" s="4" t="s">
        <v>201</v>
      </c>
      <c r="B13" s="4" t="s">
        <v>213</v>
      </c>
      <c r="C13" s="6" t="n">
        <v>54584</v>
      </c>
      <c r="D13" s="6" t="n">
        <v>75418</v>
      </c>
    </row>
    <row r="14" spans="1:4">
      <c r="A14" s="4" t="s">
        <v>281</v>
      </c>
    </row>
    <row r="15" spans="1:4">
      <c r="A15" s="3" t="s">
        <v>200</v>
      </c>
    </row>
    <row r="16" spans="1:4">
      <c r="A16" s="4" t="s">
        <v>202</v>
      </c>
      <c r="B16" s="4" t="s">
        <v>213</v>
      </c>
      <c r="C16" s="4" t="s">
        <v>282</v>
      </c>
      <c r="D16" s="4" t="s">
        <v>283</v>
      </c>
    </row>
    <row r="17" spans="1:4">
      <c r="A17" s="4" t="s">
        <v>201</v>
      </c>
      <c r="B17" s="4" t="s">
        <v>213</v>
      </c>
      <c r="C17" s="6" t="n">
        <v>842388</v>
      </c>
      <c r="D17" s="6" t="n">
        <v>-22606527</v>
      </c>
    </row>
    <row r="18" spans="1:4">
      <c r="A18" s="4" t="s">
        <v>291</v>
      </c>
    </row>
    <row r="19" spans="1:4">
      <c r="A19" s="3" t="s">
        <v>200</v>
      </c>
    </row>
    <row r="20" spans="1:4">
      <c r="A20" s="4" t="s">
        <v>202</v>
      </c>
      <c r="B20" s="4" t="s">
        <v>213</v>
      </c>
      <c r="C20" s="4" t="s">
        <v>220</v>
      </c>
    </row>
    <row r="21" spans="1:4">
      <c r="A21" s="4" t="s">
        <v>201</v>
      </c>
      <c r="B21" s="4" t="s">
        <v>213</v>
      </c>
      <c r="C21" s="6" t="n">
        <v>1956</v>
      </c>
    </row>
    <row r="22" spans="1:4">
      <c r="A22" s="4" t="s">
        <v>289</v>
      </c>
    </row>
    <row r="23" spans="1:4">
      <c r="A23" s="3" t="s">
        <v>200</v>
      </c>
    </row>
    <row r="24" spans="1:4">
      <c r="A24" s="4" t="s">
        <v>202</v>
      </c>
      <c r="B24" s="4" t="s">
        <v>213</v>
      </c>
      <c r="D24" s="4" t="s">
        <v>290</v>
      </c>
    </row>
    <row r="25" spans="1:4">
      <c r="A25" s="4" t="s">
        <v>201</v>
      </c>
      <c r="B25" s="4" t="s">
        <v>213</v>
      </c>
      <c r="D25" s="6" t="n">
        <v>-2773754</v>
      </c>
    </row>
    <row r="26" spans="1:4">
      <c r="A26" s="4" t="s">
        <v>305</v>
      </c>
    </row>
    <row r="27" spans="1:4">
      <c r="A27" s="3" t="s">
        <v>200</v>
      </c>
    </row>
    <row r="28" spans="1:4">
      <c r="A28" s="4" t="s">
        <v>202</v>
      </c>
      <c r="B28" s="4" t="s">
        <v>213</v>
      </c>
      <c r="D28" s="4" t="s">
        <v>225</v>
      </c>
    </row>
    <row r="29" spans="1:4">
      <c r="A29" s="4" t="s">
        <v>201</v>
      </c>
      <c r="B29" s="4" t="s">
        <v>213</v>
      </c>
      <c r="D29" s="6" t="n">
        <v>54431</v>
      </c>
    </row>
    <row r="30" spans="1:4">
      <c r="A30" s="4" t="s">
        <v>303</v>
      </c>
    </row>
    <row r="31" spans="1:4">
      <c r="A31" s="3" t="s">
        <v>200</v>
      </c>
    </row>
    <row r="32" spans="1:4">
      <c r="A32" s="4" t="s">
        <v>202</v>
      </c>
      <c r="B32" s="4" t="s">
        <v>213</v>
      </c>
      <c r="D32" s="4" t="s">
        <v>304</v>
      </c>
    </row>
    <row r="33" spans="1:4">
      <c r="A33" s="4" t="s">
        <v>201</v>
      </c>
      <c r="B33" s="4" t="s">
        <v>213</v>
      </c>
      <c r="D33" s="6" t="n">
        <v>-568406</v>
      </c>
    </row>
    <row r="34" spans="1:4">
      <c r="A34" s="4" t="s">
        <v>300</v>
      </c>
    </row>
    <row r="35" spans="1:4">
      <c r="A35" s="3" t="s">
        <v>200</v>
      </c>
    </row>
    <row r="36" spans="1:4">
      <c r="A36" s="4" t="s">
        <v>202</v>
      </c>
      <c r="B36" s="4" t="s">
        <v>213</v>
      </c>
      <c r="C36" s="4" t="s">
        <v>301</v>
      </c>
      <c r="D36" s="4" t="s">
        <v>302</v>
      </c>
    </row>
    <row r="37" spans="1:4">
      <c r="A37" s="4" t="s">
        <v>201</v>
      </c>
      <c r="B37" s="4" t="s">
        <v>213</v>
      </c>
      <c r="C37" s="6" t="n">
        <v>255450</v>
      </c>
      <c r="D37" s="6" t="n">
        <v>-686234</v>
      </c>
    </row>
    <row r="38" spans="1:4">
      <c r="A38" s="4" t="s">
        <v>299</v>
      </c>
    </row>
    <row r="39" spans="1:4">
      <c r="A39" s="3" t="s">
        <v>200</v>
      </c>
    </row>
    <row r="40" spans="1:4">
      <c r="A40" s="4" t="s">
        <v>202</v>
      </c>
      <c r="B40" s="4" t="s">
        <v>213</v>
      </c>
      <c r="C40" s="4" t="s">
        <v>220</v>
      </c>
      <c r="D40" s="4" t="s">
        <v>232</v>
      </c>
    </row>
    <row r="41" spans="1:4">
      <c r="A41" s="4" t="s">
        <v>201</v>
      </c>
      <c r="B41" s="4" t="s">
        <v>213</v>
      </c>
      <c r="C41" s="6" t="n">
        <v>103</v>
      </c>
      <c r="D41" s="6" t="n">
        <v>-19910</v>
      </c>
    </row>
    <row r="42" spans="1:4">
      <c r="A42" s="4" t="s">
        <v>308</v>
      </c>
    </row>
    <row r="43" spans="1:4">
      <c r="A43" s="3" t="s">
        <v>200</v>
      </c>
    </row>
    <row r="44" spans="1:4">
      <c r="A44" s="4" t="s">
        <v>202</v>
      </c>
      <c r="B44" s="4" t="s">
        <v>213</v>
      </c>
      <c r="C44" s="4" t="s">
        <v>253</v>
      </c>
      <c r="D44" s="4" t="s">
        <v>309</v>
      </c>
    </row>
    <row r="45" spans="1:4">
      <c r="A45" s="4" t="s">
        <v>201</v>
      </c>
      <c r="B45" s="4" t="s">
        <v>213</v>
      </c>
      <c r="C45" s="6" t="n">
        <v>362606</v>
      </c>
      <c r="D45" s="6" t="n">
        <v>-184632</v>
      </c>
    </row>
    <row r="46" spans="1:4">
      <c r="A46" s="4" t="s">
        <v>311</v>
      </c>
    </row>
    <row r="47" spans="1:4">
      <c r="A47" s="3" t="s">
        <v>200</v>
      </c>
    </row>
    <row r="48" spans="1:4">
      <c r="A48" s="4" t="s">
        <v>202</v>
      </c>
      <c r="B48" s="4" t="s">
        <v>213</v>
      </c>
      <c r="D48" s="4" t="s">
        <v>273</v>
      </c>
    </row>
    <row r="49" spans="1:4">
      <c r="A49" s="4" t="s">
        <v>201</v>
      </c>
      <c r="B49" s="4" t="s">
        <v>213</v>
      </c>
      <c r="D49" s="6" t="n">
        <v>-96596</v>
      </c>
    </row>
    <row r="50" spans="1:4">
      <c r="A50" s="4" t="s">
        <v>287</v>
      </c>
    </row>
    <row r="51" spans="1:4">
      <c r="A51" s="3" t="s">
        <v>200</v>
      </c>
    </row>
    <row r="52" spans="1:4">
      <c r="A52" s="4" t="s">
        <v>202</v>
      </c>
      <c r="B52" s="4" t="s">
        <v>213</v>
      </c>
      <c r="D52" s="4" t="s">
        <v>288</v>
      </c>
    </row>
    <row r="53" spans="1:4">
      <c r="A53" s="4" t="s">
        <v>201</v>
      </c>
      <c r="B53" s="4" t="s">
        <v>213</v>
      </c>
      <c r="D53" s="6" t="n">
        <v>-1250449</v>
      </c>
    </row>
    <row r="54" spans="1:4">
      <c r="A54" s="4" t="s">
        <v>298</v>
      </c>
    </row>
    <row r="55" spans="1:4">
      <c r="A55" s="3" t="s">
        <v>200</v>
      </c>
    </row>
    <row r="56" spans="1:4">
      <c r="A56" s="4" t="s">
        <v>202</v>
      </c>
      <c r="B56" s="4" t="s">
        <v>213</v>
      </c>
      <c r="C56" s="4" t="s">
        <v>220</v>
      </c>
      <c r="D56" s="4" t="s">
        <v>238</v>
      </c>
    </row>
    <row r="57" spans="1:4">
      <c r="A57" s="4" t="s">
        <v>201</v>
      </c>
      <c r="B57" s="4" t="s">
        <v>213</v>
      </c>
      <c r="C57" s="6" t="n">
        <v>925</v>
      </c>
      <c r="D57" s="6" t="n">
        <v>-43551</v>
      </c>
    </row>
    <row r="58" spans="1:4">
      <c r="A58" s="4" t="s">
        <v>297</v>
      </c>
    </row>
    <row r="59" spans="1:4">
      <c r="A59" s="3" t="s">
        <v>200</v>
      </c>
    </row>
    <row r="60" spans="1:4">
      <c r="A60" s="4" t="s">
        <v>202</v>
      </c>
      <c r="B60" s="4" t="s">
        <v>213</v>
      </c>
      <c r="D60" s="4" t="s">
        <v>245</v>
      </c>
    </row>
    <row r="61" spans="1:4">
      <c r="A61" s="4" t="s">
        <v>201</v>
      </c>
      <c r="B61" s="4" t="s">
        <v>213</v>
      </c>
      <c r="D61" s="6" t="n">
        <v>135830</v>
      </c>
    </row>
    <row r="62" spans="1:4">
      <c r="A62" s="4" t="s">
        <v>285</v>
      </c>
    </row>
    <row r="63" spans="1:4">
      <c r="A63" s="3" t="s">
        <v>200</v>
      </c>
    </row>
    <row r="64" spans="1:4">
      <c r="A64" s="4" t="s">
        <v>202</v>
      </c>
      <c r="B64" s="4" t="s">
        <v>213</v>
      </c>
      <c r="C64" s="4" t="s">
        <v>220</v>
      </c>
      <c r="D64" s="4" t="s">
        <v>220</v>
      </c>
    </row>
    <row r="65" spans="1:4">
      <c r="A65" s="4" t="s">
        <v>201</v>
      </c>
      <c r="B65" s="4" t="s">
        <v>213</v>
      </c>
      <c r="C65" s="6" t="n">
        <v>-1115</v>
      </c>
      <c r="D65" s="6" t="n">
        <v>513</v>
      </c>
    </row>
    <row r="66" spans="1:4">
      <c r="A66" s="4" t="s">
        <v>312</v>
      </c>
    </row>
    <row r="67" spans="1:4">
      <c r="A67" s="3" t="s">
        <v>200</v>
      </c>
    </row>
    <row r="68" spans="1:4">
      <c r="A68" s="4" t="s">
        <v>202</v>
      </c>
      <c r="B68" s="4" t="s">
        <v>213</v>
      </c>
      <c r="D68" s="4" t="s">
        <v>313</v>
      </c>
    </row>
    <row r="69" spans="1:4">
      <c r="A69" s="4" t="s">
        <v>201</v>
      </c>
      <c r="B69" s="4" t="s">
        <v>213</v>
      </c>
      <c r="D69" s="6" t="n">
        <v>304974</v>
      </c>
    </row>
    <row r="70" spans="1:4">
      <c r="A70" s="4" t="s">
        <v>295</v>
      </c>
    </row>
    <row r="71" spans="1:4">
      <c r="A71" s="3" t="s">
        <v>200</v>
      </c>
    </row>
    <row r="72" spans="1:4">
      <c r="A72" s="4" t="s">
        <v>202</v>
      </c>
      <c r="B72" s="4" t="s">
        <v>213</v>
      </c>
      <c r="D72" s="4" t="s">
        <v>296</v>
      </c>
    </row>
    <row r="73" spans="1:4">
      <c r="A73" s="4" t="s">
        <v>201</v>
      </c>
      <c r="B73" s="4" t="s">
        <v>213</v>
      </c>
      <c r="D73" s="6" t="n">
        <v>-2605923</v>
      </c>
    </row>
    <row r="74" spans="1:4">
      <c r="A74" s="4" t="s">
        <v>286</v>
      </c>
    </row>
    <row r="75" spans="1:4">
      <c r="A75" s="3" t="s">
        <v>200</v>
      </c>
    </row>
    <row r="76" spans="1:4">
      <c r="A76" s="4" t="s">
        <v>202</v>
      </c>
      <c r="B76" s="4" t="s">
        <v>213</v>
      </c>
      <c r="D76" s="4" t="s">
        <v>279</v>
      </c>
    </row>
    <row r="77" spans="1:4">
      <c r="A77" s="4" t="s">
        <v>201</v>
      </c>
      <c r="B77" s="4" t="s">
        <v>213</v>
      </c>
      <c r="D77" s="6" t="n">
        <v>73103</v>
      </c>
    </row>
    <row r="78" spans="1:4">
      <c r="A78" s="4" t="s">
        <v>284</v>
      </c>
    </row>
    <row r="79" spans="1:4">
      <c r="A79" s="3" t="s">
        <v>200</v>
      </c>
    </row>
    <row r="80" spans="1:4">
      <c r="A80" s="4" t="s">
        <v>202</v>
      </c>
      <c r="B80" s="4" t="s">
        <v>213</v>
      </c>
      <c r="C80" s="4" t="s">
        <v>220</v>
      </c>
      <c r="D80" s="4" t="s">
        <v>224</v>
      </c>
    </row>
    <row r="81" spans="1:4">
      <c r="A81" s="4" t="s">
        <v>201</v>
      </c>
      <c r="B81" s="4" t="s">
        <v>213</v>
      </c>
      <c r="C81" s="6" t="n">
        <v>-503</v>
      </c>
      <c r="D81" s="6" t="n">
        <v>111674</v>
      </c>
    </row>
    <row r="82" spans="1:4">
      <c r="A82" s="4" t="s">
        <v>293</v>
      </c>
    </row>
    <row r="83" spans="1:4">
      <c r="A83" s="3" t="s">
        <v>200</v>
      </c>
    </row>
    <row r="84" spans="1:4">
      <c r="A84" s="4" t="s">
        <v>202</v>
      </c>
      <c r="B84" s="4" t="s">
        <v>213</v>
      </c>
      <c r="D84" s="4" t="s">
        <v>294</v>
      </c>
    </row>
    <row r="85" spans="1:4">
      <c r="A85" s="4" t="s">
        <v>201</v>
      </c>
      <c r="B85" s="4" t="s">
        <v>213</v>
      </c>
      <c r="D85" s="6" t="n">
        <v>349981</v>
      </c>
    </row>
    <row r="86" spans="1:4">
      <c r="A86" s="4" t="s">
        <v>306</v>
      </c>
    </row>
    <row r="87" spans="1:4">
      <c r="A87" s="3" t="s">
        <v>200</v>
      </c>
    </row>
    <row r="88" spans="1:4">
      <c r="A88" s="4" t="s">
        <v>202</v>
      </c>
      <c r="B88" s="4" t="s">
        <v>213</v>
      </c>
      <c r="C88" s="4" t="s">
        <v>307</v>
      </c>
      <c r="D88" s="4" t="s">
        <v>230</v>
      </c>
    </row>
    <row r="89" spans="1:4">
      <c r="A89" s="4" t="s">
        <v>201</v>
      </c>
      <c r="B89" s="4" t="s">
        <v>213</v>
      </c>
      <c r="C89" s="6" t="n">
        <v>302352</v>
      </c>
      <c r="D89" s="6" t="n">
        <v>100955</v>
      </c>
    </row>
    <row r="90" spans="1:4">
      <c r="A90" s="4" t="s">
        <v>292</v>
      </c>
    </row>
    <row r="91" spans="1:4">
      <c r="A91" s="3" t="s">
        <v>200</v>
      </c>
    </row>
    <row r="92" spans="1:4">
      <c r="A92" s="4" t="s">
        <v>202</v>
      </c>
      <c r="B92" s="4" t="s">
        <v>213</v>
      </c>
      <c r="C92" s="4" t="s">
        <v>279</v>
      </c>
      <c r="D92" s="4" t="s">
        <v>220</v>
      </c>
    </row>
    <row r="93" spans="1:4">
      <c r="A93" s="4" t="s">
        <v>201</v>
      </c>
      <c r="B93" s="4" t="s">
        <v>213</v>
      </c>
      <c r="C93" s="6" t="n">
        <v>61876</v>
      </c>
      <c r="D93" s="6" t="n">
        <v>-2642</v>
      </c>
    </row>
    <row r="94" spans="1:4">
      <c r="A94" s="4" t="s">
        <v>310</v>
      </c>
    </row>
    <row r="95" spans="1:4">
      <c r="A95" s="3" t="s">
        <v>200</v>
      </c>
    </row>
    <row r="96" spans="1:4">
      <c r="A96" s="4" t="s">
        <v>202</v>
      </c>
      <c r="B96" s="4" t="s">
        <v>213</v>
      </c>
      <c r="C96" s="4" t="s">
        <v>220</v>
      </c>
      <c r="D96" s="4" t="s">
        <v>220</v>
      </c>
    </row>
    <row r="97" spans="1:4">
      <c r="A97" s="4" t="s">
        <v>201</v>
      </c>
      <c r="B97" s="4" t="s">
        <v>213</v>
      </c>
      <c r="C97" s="6" t="n">
        <v>8788</v>
      </c>
      <c r="D97" s="6" t="n">
        <v>605</v>
      </c>
    </row>
    <row r="98" spans="1:4">
      <c r="A98" s="4" t="s">
        <v>314</v>
      </c>
    </row>
    <row r="99" spans="1:4">
      <c r="A99" s="3" t="s">
        <v>200</v>
      </c>
    </row>
    <row r="100" spans="1:4">
      <c r="A100" s="4" t="s">
        <v>202</v>
      </c>
      <c r="B100" s="4" t="s">
        <v>213</v>
      </c>
      <c r="D100" s="4" t="s">
        <v>220</v>
      </c>
    </row>
    <row r="101" spans="1:4">
      <c r="A101" s="4" t="s">
        <v>201</v>
      </c>
      <c r="B101" s="4" t="s">
        <v>213</v>
      </c>
      <c r="D101" s="6" t="n">
        <v>6824</v>
      </c>
    </row>
    <row r="102" spans="1:4">
      <c r="A102" s="4" t="s">
        <v>315</v>
      </c>
    </row>
    <row r="103" spans="1:4">
      <c r="A103" s="3" t="s">
        <v>200</v>
      </c>
    </row>
    <row r="104" spans="1:4">
      <c r="A104" s="4" t="s">
        <v>202</v>
      </c>
      <c r="B104" s="4" t="s">
        <v>213</v>
      </c>
      <c r="D104" s="4" t="s">
        <v>241</v>
      </c>
    </row>
    <row r="105" spans="1:4">
      <c r="A105" s="4" t="s">
        <v>201</v>
      </c>
      <c r="B105" s="4" t="s">
        <v>213</v>
      </c>
      <c r="D105" s="6" t="n">
        <v>13493</v>
      </c>
    </row>
    <row r="106" spans="1:4">
      <c r="A106" s="4" t="s">
        <v>316</v>
      </c>
    </row>
    <row r="107" spans="1:4">
      <c r="A107" s="3" t="s">
        <v>200</v>
      </c>
    </row>
    <row r="108" spans="1:4">
      <c r="A108" s="4" t="s">
        <v>202</v>
      </c>
      <c r="B108" s="4" t="s">
        <v>213</v>
      </c>
      <c r="D108" s="4" t="s">
        <v>220</v>
      </c>
    </row>
    <row r="109" spans="1:4">
      <c r="A109" s="4" t="s">
        <v>201</v>
      </c>
      <c r="B109" s="4" t="s">
        <v>213</v>
      </c>
      <c r="D109" s="6" t="n">
        <v>5505</v>
      </c>
    </row>
    <row r="110" spans="1:4">
      <c r="A110" s="4" t="s">
        <v>321</v>
      </c>
    </row>
    <row r="111" spans="1:4">
      <c r="A111" s="3" t="s">
        <v>200</v>
      </c>
    </row>
    <row r="112" spans="1:4">
      <c r="A112" s="4" t="s">
        <v>202</v>
      </c>
      <c r="B112" s="4" t="s">
        <v>213</v>
      </c>
      <c r="D112" s="4" t="s">
        <v>322</v>
      </c>
    </row>
    <row r="113" spans="1:4">
      <c r="A113" s="4" t="s">
        <v>201</v>
      </c>
      <c r="B113" s="4" t="s">
        <v>213</v>
      </c>
      <c r="D113" s="6" t="n">
        <v>-4145156</v>
      </c>
    </row>
    <row r="114" spans="1:4">
      <c r="A114" s="4" t="s">
        <v>319</v>
      </c>
    </row>
    <row r="115" spans="1:4">
      <c r="A115" s="3" t="s">
        <v>200</v>
      </c>
    </row>
    <row r="116" spans="1:4">
      <c r="A116" s="4" t="s">
        <v>202</v>
      </c>
      <c r="B116" s="4" t="s">
        <v>213</v>
      </c>
      <c r="D116" s="4" t="s">
        <v>320</v>
      </c>
    </row>
    <row r="117" spans="1:4">
      <c r="A117" s="4" t="s">
        <v>201</v>
      </c>
      <c r="B117" s="4" t="s">
        <v>213</v>
      </c>
      <c r="D117" s="6" t="n">
        <v>-7677427</v>
      </c>
    </row>
    <row r="118" spans="1:4">
      <c r="A118" s="4" t="s">
        <v>216</v>
      </c>
    </row>
    <row r="119" spans="1:4">
      <c r="A119" s="3" t="s">
        <v>200</v>
      </c>
    </row>
    <row r="120" spans="1:4">
      <c r="A120" s="4" t="s">
        <v>202</v>
      </c>
      <c r="B120" s="4" t="s">
        <v>213</v>
      </c>
      <c r="C120" s="4" t="s">
        <v>217</v>
      </c>
      <c r="D120" s="4" t="s">
        <v>218</v>
      </c>
    </row>
    <row r="121" spans="1:4">
      <c r="A121" s="4" t="s">
        <v>201</v>
      </c>
      <c r="B121" s="4" t="s">
        <v>213</v>
      </c>
      <c r="C121" s="6" t="n">
        <v>1249235</v>
      </c>
      <c r="D121" s="6" t="n">
        <v>18182237</v>
      </c>
    </row>
    <row r="122" spans="1:4">
      <c r="A122" s="4" t="s">
        <v>229</v>
      </c>
    </row>
    <row r="123" spans="1:4">
      <c r="A123" s="3" t="s">
        <v>200</v>
      </c>
    </row>
    <row r="124" spans="1:4">
      <c r="A124" s="4" t="s">
        <v>202</v>
      </c>
      <c r="B124" s="4" t="s">
        <v>213</v>
      </c>
      <c r="C124" s="4" t="s">
        <v>230</v>
      </c>
      <c r="D124" s="4" t="s">
        <v>220</v>
      </c>
    </row>
    <row r="125" spans="1:4">
      <c r="A125" s="4" t="s">
        <v>201</v>
      </c>
      <c r="B125" s="4" t="s">
        <v>213</v>
      </c>
      <c r="C125" s="6" t="n">
        <v>95739</v>
      </c>
      <c r="D125" s="6" t="n">
        <v>-10130</v>
      </c>
    </row>
    <row r="126" spans="1:4">
      <c r="A126" s="4" t="s">
        <v>227</v>
      </c>
    </row>
    <row r="127" spans="1:4">
      <c r="A127" s="3" t="s">
        <v>200</v>
      </c>
    </row>
    <row r="128" spans="1:4">
      <c r="A128" s="4" t="s">
        <v>202</v>
      </c>
      <c r="B128" s="4" t="s">
        <v>213</v>
      </c>
      <c r="D128" s="4" t="s">
        <v>228</v>
      </c>
    </row>
    <row r="129" spans="1:4">
      <c r="A129" s="4" t="s">
        <v>201</v>
      </c>
      <c r="B129" s="4" t="s">
        <v>213</v>
      </c>
      <c r="D129" s="6" t="n">
        <v>1320899</v>
      </c>
    </row>
    <row r="130" spans="1:4">
      <c r="A130" s="4" t="s">
        <v>246</v>
      </c>
    </row>
    <row r="131" spans="1:4">
      <c r="A131" s="3" t="s">
        <v>200</v>
      </c>
    </row>
    <row r="132" spans="1:4">
      <c r="A132" s="4" t="s">
        <v>202</v>
      </c>
      <c r="B132" s="4" t="s">
        <v>213</v>
      </c>
      <c r="D132" s="4" t="s">
        <v>247</v>
      </c>
    </row>
    <row r="133" spans="1:4">
      <c r="A133" s="4" t="s">
        <v>201</v>
      </c>
      <c r="B133" s="4" t="s">
        <v>213</v>
      </c>
      <c r="D133" s="6" t="n">
        <v>1304853</v>
      </c>
    </row>
    <row r="134" spans="1:4">
      <c r="A134" s="4" t="s">
        <v>244</v>
      </c>
    </row>
    <row r="135" spans="1:4">
      <c r="A135" s="3" t="s">
        <v>200</v>
      </c>
    </row>
    <row r="136" spans="1:4">
      <c r="A136" s="4" t="s">
        <v>202</v>
      </c>
      <c r="B136" s="4" t="s">
        <v>213</v>
      </c>
      <c r="D136" s="4" t="s">
        <v>245</v>
      </c>
    </row>
    <row r="137" spans="1:4">
      <c r="A137" s="4" t="s">
        <v>201</v>
      </c>
      <c r="B137" s="4" t="s">
        <v>213</v>
      </c>
      <c r="D137" s="6" t="n">
        <v>148445</v>
      </c>
    </row>
    <row r="138" spans="1:4">
      <c r="A138" s="4" t="s">
        <v>243</v>
      </c>
    </row>
    <row r="139" spans="1:4">
      <c r="A139" s="3" t="s">
        <v>200</v>
      </c>
    </row>
    <row r="140" spans="1:4">
      <c r="A140" s="4" t="s">
        <v>202</v>
      </c>
      <c r="B140" s="4" t="s">
        <v>213</v>
      </c>
      <c r="C140" s="4" t="s">
        <v>232</v>
      </c>
      <c r="D140" s="4" t="s">
        <v>224</v>
      </c>
    </row>
    <row r="141" spans="1:4">
      <c r="A141" s="4" t="s">
        <v>201</v>
      </c>
      <c r="B141" s="4" t="s">
        <v>213</v>
      </c>
      <c r="C141" s="6" t="n">
        <v>-17617</v>
      </c>
      <c r="D141" s="6" t="n">
        <v>130658</v>
      </c>
    </row>
    <row r="142" spans="1:4">
      <c r="A142" s="4" t="s">
        <v>240</v>
      </c>
    </row>
    <row r="143" spans="1:4">
      <c r="A143" s="3" t="s">
        <v>200</v>
      </c>
    </row>
    <row r="144" spans="1:4">
      <c r="A144" s="4" t="s">
        <v>202</v>
      </c>
      <c r="B144" s="4" t="s">
        <v>213</v>
      </c>
      <c r="C144" s="4" t="s">
        <v>241</v>
      </c>
      <c r="D144" s="4" t="s">
        <v>242</v>
      </c>
    </row>
    <row r="145" spans="1:4">
      <c r="A145" s="4" t="s">
        <v>201</v>
      </c>
      <c r="B145" s="4" t="s">
        <v>213</v>
      </c>
      <c r="C145" s="6" t="n">
        <v>22526</v>
      </c>
      <c r="D145" s="6" t="n">
        <v>-171001</v>
      </c>
    </row>
    <row r="146" spans="1:4">
      <c r="A146" s="4" t="s">
        <v>249</v>
      </c>
    </row>
    <row r="147" spans="1:4">
      <c r="A147" s="3" t="s">
        <v>200</v>
      </c>
    </row>
    <row r="148" spans="1:4">
      <c r="A148" s="4" t="s">
        <v>202</v>
      </c>
      <c r="B148" s="4" t="s">
        <v>213</v>
      </c>
      <c r="C148" s="4" t="s">
        <v>220</v>
      </c>
      <c r="D148" s="4" t="s">
        <v>230</v>
      </c>
    </row>
    <row r="149" spans="1:4">
      <c r="A149" s="4" t="s">
        <v>201</v>
      </c>
      <c r="B149" s="4" t="s">
        <v>213</v>
      </c>
      <c r="C149" s="6" t="n">
        <v>-2456</v>
      </c>
      <c r="D149" s="6" t="n">
        <v>87447</v>
      </c>
    </row>
    <row r="150" spans="1:4">
      <c r="A150" s="4" t="s">
        <v>252</v>
      </c>
    </row>
    <row r="151" spans="1:4">
      <c r="A151" s="3" t="s">
        <v>200</v>
      </c>
    </row>
    <row r="152" spans="1:4">
      <c r="A152" s="4" t="s">
        <v>202</v>
      </c>
      <c r="B152" s="4" t="s">
        <v>213</v>
      </c>
      <c r="D152" s="4" t="s">
        <v>253</v>
      </c>
    </row>
    <row r="153" spans="1:4">
      <c r="A153" s="4" t="s">
        <v>201</v>
      </c>
      <c r="B153" s="4" t="s">
        <v>213</v>
      </c>
      <c r="D153" s="6" t="n">
        <v>402411</v>
      </c>
    </row>
    <row r="154" spans="1:4">
      <c r="A154" s="4" t="s">
        <v>226</v>
      </c>
    </row>
    <row r="155" spans="1:4">
      <c r="A155" s="3" t="s">
        <v>200</v>
      </c>
    </row>
    <row r="156" spans="1:4">
      <c r="A156" s="4" t="s">
        <v>202</v>
      </c>
      <c r="B156" s="4" t="s">
        <v>213</v>
      </c>
      <c r="D156" s="4" t="s">
        <v>224</v>
      </c>
    </row>
    <row r="157" spans="1:4">
      <c r="A157" s="4" t="s">
        <v>201</v>
      </c>
      <c r="B157" s="4" t="s">
        <v>213</v>
      </c>
      <c r="D157" s="6" t="n">
        <v>113542</v>
      </c>
    </row>
    <row r="158" spans="1:4">
      <c r="A158" s="4" t="s">
        <v>239</v>
      </c>
    </row>
    <row r="159" spans="1:4">
      <c r="A159" s="3" t="s">
        <v>200</v>
      </c>
    </row>
    <row r="160" spans="1:4">
      <c r="A160" s="4" t="s">
        <v>202</v>
      </c>
      <c r="B160" s="4" t="s">
        <v>213</v>
      </c>
      <c r="C160" s="4" t="s">
        <v>220</v>
      </c>
      <c r="D160" s="4" t="s">
        <v>232</v>
      </c>
    </row>
    <row r="161" spans="1:4">
      <c r="A161" s="4" t="s">
        <v>201</v>
      </c>
      <c r="B161" s="4" t="s">
        <v>213</v>
      </c>
      <c r="C161" s="4" t="s">
        <v>38</v>
      </c>
      <c r="D161" s="6" t="n">
        <v>-23117</v>
      </c>
    </row>
    <row r="162" spans="1:4">
      <c r="A162" s="4" t="s">
        <v>237</v>
      </c>
    </row>
    <row r="163" spans="1:4">
      <c r="A163" s="3" t="s">
        <v>200</v>
      </c>
    </row>
    <row r="164" spans="1:4">
      <c r="A164" s="4" t="s">
        <v>202</v>
      </c>
      <c r="B164" s="4" t="s">
        <v>213</v>
      </c>
      <c r="D164" s="4" t="s">
        <v>238</v>
      </c>
    </row>
    <row r="165" spans="1:4">
      <c r="A165" s="4" t="s">
        <v>201</v>
      </c>
      <c r="B165" s="4" t="s">
        <v>213</v>
      </c>
      <c r="D165" s="6" t="n">
        <v>-39052</v>
      </c>
    </row>
    <row r="166" spans="1:4">
      <c r="A166" s="4" t="s">
        <v>222</v>
      </c>
    </row>
    <row r="167" spans="1:4">
      <c r="A167" s="3" t="s">
        <v>200</v>
      </c>
    </row>
    <row r="168" spans="1:4">
      <c r="A168" s="4" t="s">
        <v>202</v>
      </c>
      <c r="B168" s="4" t="s">
        <v>213</v>
      </c>
      <c r="D168" s="4" t="s">
        <v>220</v>
      </c>
    </row>
    <row r="169" spans="1:4">
      <c r="A169" s="4" t="s">
        <v>201</v>
      </c>
      <c r="B169" s="4" t="s">
        <v>213</v>
      </c>
      <c r="D169" s="6" t="n">
        <v>-1321</v>
      </c>
    </row>
    <row r="170" spans="1:4">
      <c r="A170" s="4" t="s">
        <v>256</v>
      </c>
    </row>
    <row r="171" spans="1:4">
      <c r="A171" s="3" t="s">
        <v>200</v>
      </c>
    </row>
    <row r="172" spans="1:4">
      <c r="A172" s="4" t="s">
        <v>202</v>
      </c>
      <c r="B172" s="4" t="s">
        <v>213</v>
      </c>
      <c r="D172" s="4" t="s">
        <v>220</v>
      </c>
    </row>
    <row r="173" spans="1:4">
      <c r="A173" s="4" t="s">
        <v>201</v>
      </c>
      <c r="B173" s="4" t="s">
        <v>213</v>
      </c>
      <c r="D173" s="6" t="n">
        <v>-1348</v>
      </c>
    </row>
    <row r="174" spans="1:4">
      <c r="A174" s="4" t="s">
        <v>254</v>
      </c>
    </row>
    <row r="175" spans="1:4">
      <c r="A175" s="3" t="s">
        <v>200</v>
      </c>
    </row>
    <row r="176" spans="1:4">
      <c r="A176" s="4" t="s">
        <v>202</v>
      </c>
      <c r="B176" s="4" t="s">
        <v>213</v>
      </c>
      <c r="D176" s="4" t="s">
        <v>232</v>
      </c>
    </row>
    <row r="177" spans="1:4">
      <c r="A177" s="4" t="s">
        <v>201</v>
      </c>
      <c r="B177" s="4" t="s">
        <v>213</v>
      </c>
      <c r="D177" s="6" t="n">
        <v>-18300</v>
      </c>
    </row>
    <row r="178" spans="1:4">
      <c r="A178" s="4" t="s">
        <v>235</v>
      </c>
    </row>
    <row r="179" spans="1:4">
      <c r="A179" s="3" t="s">
        <v>200</v>
      </c>
    </row>
    <row r="180" spans="1:4">
      <c r="A180" s="4" t="s">
        <v>202</v>
      </c>
      <c r="B180" s="4" t="s">
        <v>213</v>
      </c>
      <c r="D180" s="4" t="s">
        <v>236</v>
      </c>
    </row>
    <row r="181" spans="1:4">
      <c r="A181" s="4" t="s">
        <v>201</v>
      </c>
      <c r="B181" s="4" t="s">
        <v>213</v>
      </c>
      <c r="D181" s="6" t="n">
        <v>3963547</v>
      </c>
    </row>
    <row r="182" spans="1:4">
      <c r="A182" s="4" t="s">
        <v>223</v>
      </c>
    </row>
    <row r="183" spans="1:4">
      <c r="A183" s="3" t="s">
        <v>200</v>
      </c>
    </row>
    <row r="184" spans="1:4">
      <c r="A184" s="4" t="s">
        <v>202</v>
      </c>
      <c r="B184" s="4" t="s">
        <v>213</v>
      </c>
      <c r="C184" s="4" t="s">
        <v>224</v>
      </c>
      <c r="D184" s="4" t="s">
        <v>225</v>
      </c>
    </row>
    <row r="185" spans="1:4">
      <c r="A185" s="4" t="s">
        <v>201</v>
      </c>
      <c r="B185" s="4" t="s">
        <v>213</v>
      </c>
      <c r="C185" s="6" t="n">
        <v>111769</v>
      </c>
      <c r="D185" s="6" t="n">
        <v>49202</v>
      </c>
    </row>
    <row r="186" spans="1:4">
      <c r="A186" s="4" t="s">
        <v>219</v>
      </c>
    </row>
    <row r="187" spans="1:4">
      <c r="A187" s="3" t="s">
        <v>200</v>
      </c>
    </row>
    <row r="188" spans="1:4">
      <c r="A188" s="4" t="s">
        <v>202</v>
      </c>
      <c r="B188" s="4" t="s">
        <v>213</v>
      </c>
      <c r="C188" s="4" t="s">
        <v>220</v>
      </c>
      <c r="D188" s="4" t="s">
        <v>220</v>
      </c>
    </row>
    <row r="189" spans="1:4">
      <c r="A189" s="4" t="s">
        <v>201</v>
      </c>
      <c r="B189" s="4" t="s">
        <v>213</v>
      </c>
      <c r="C189" s="6" t="n">
        <v>5396</v>
      </c>
      <c r="D189" s="6" t="n">
        <v>912</v>
      </c>
    </row>
    <row r="190" spans="1:4">
      <c r="A190" s="4" t="s">
        <v>233</v>
      </c>
    </row>
    <row r="191" spans="1:4">
      <c r="A191" s="3" t="s">
        <v>200</v>
      </c>
    </row>
    <row r="192" spans="1:4">
      <c r="A192" s="4" t="s">
        <v>202</v>
      </c>
      <c r="B192" s="4" t="s">
        <v>213</v>
      </c>
      <c r="D192" s="4" t="s">
        <v>234</v>
      </c>
    </row>
    <row r="193" spans="1:4">
      <c r="A193" s="4" t="s">
        <v>201</v>
      </c>
      <c r="B193" s="4" t="s">
        <v>213</v>
      </c>
      <c r="D193" s="6" t="n">
        <v>-364588</v>
      </c>
    </row>
    <row r="194" spans="1:4">
      <c r="A194" s="4" t="s">
        <v>221</v>
      </c>
    </row>
    <row r="195" spans="1:4">
      <c r="A195" s="3" t="s">
        <v>200</v>
      </c>
    </row>
    <row r="196" spans="1:4">
      <c r="A196" s="4" t="s">
        <v>202</v>
      </c>
      <c r="B196" s="4" t="s">
        <v>213</v>
      </c>
      <c r="C196" s="4" t="s">
        <v>220</v>
      </c>
      <c r="D196" s="4" t="s">
        <v>220</v>
      </c>
    </row>
    <row r="197" spans="1:4">
      <c r="A197" s="4" t="s">
        <v>201</v>
      </c>
      <c r="B197" s="4" t="s">
        <v>213</v>
      </c>
      <c r="C197" s="6" t="n">
        <v>4459</v>
      </c>
      <c r="D197" s="6" t="n">
        <v>-10962</v>
      </c>
    </row>
    <row r="198" spans="1:4">
      <c r="A198" s="4" t="s">
        <v>248</v>
      </c>
    </row>
    <row r="199" spans="1:4">
      <c r="A199" s="3" t="s">
        <v>200</v>
      </c>
    </row>
    <row r="200" spans="1:4">
      <c r="A200" s="4" t="s">
        <v>202</v>
      </c>
      <c r="B200" s="4" t="s">
        <v>213</v>
      </c>
      <c r="C200" s="4" t="s">
        <v>220</v>
      </c>
      <c r="D200" s="4" t="s">
        <v>232</v>
      </c>
    </row>
    <row r="201" spans="1:4">
      <c r="A201" s="4" t="s">
        <v>201</v>
      </c>
      <c r="B201" s="4" t="s">
        <v>213</v>
      </c>
      <c r="C201" s="6" t="n">
        <v>-2802</v>
      </c>
      <c r="D201" s="6" t="n">
        <v>-23385</v>
      </c>
    </row>
    <row r="202" spans="1:4">
      <c r="A202" s="4" t="s">
        <v>231</v>
      </c>
    </row>
    <row r="203" spans="1:4">
      <c r="A203" s="3" t="s">
        <v>200</v>
      </c>
    </row>
    <row r="204" spans="1:4">
      <c r="A204" s="4" t="s">
        <v>202</v>
      </c>
      <c r="B204" s="4" t="s">
        <v>213</v>
      </c>
      <c r="C204" s="4" t="s">
        <v>220</v>
      </c>
      <c r="D204" s="4" t="s">
        <v>232</v>
      </c>
    </row>
    <row r="205" spans="1:4">
      <c r="A205" s="4" t="s">
        <v>201</v>
      </c>
      <c r="B205" s="4" t="s">
        <v>213</v>
      </c>
      <c r="C205" s="4" t="s">
        <v>38</v>
      </c>
      <c r="D205" s="6" t="n">
        <v>-12679</v>
      </c>
    </row>
    <row r="206" spans="1:4">
      <c r="A206" s="4" t="s">
        <v>250</v>
      </c>
    </row>
    <row r="207" spans="1:4">
      <c r="A207" s="3" t="s">
        <v>200</v>
      </c>
    </row>
    <row r="208" spans="1:4">
      <c r="A208" s="4" t="s">
        <v>202</v>
      </c>
      <c r="B208" s="4" t="s">
        <v>213</v>
      </c>
      <c r="D208" s="4" t="s">
        <v>220</v>
      </c>
    </row>
    <row r="209" spans="1:4">
      <c r="A209" s="4" t="s">
        <v>201</v>
      </c>
      <c r="B209" s="4" t="s">
        <v>213</v>
      </c>
      <c r="D209" s="6" t="n">
        <v>1430</v>
      </c>
    </row>
    <row r="210" spans="1:4">
      <c r="A210" s="4" t="s">
        <v>251</v>
      </c>
    </row>
    <row r="211" spans="1:4">
      <c r="A211" s="3" t="s">
        <v>200</v>
      </c>
    </row>
    <row r="212" spans="1:4">
      <c r="A212" s="4" t="s">
        <v>202</v>
      </c>
      <c r="B212" s="4" t="s">
        <v>213</v>
      </c>
      <c r="D212" s="4" t="s">
        <v>220</v>
      </c>
    </row>
    <row r="213" spans="1:4">
      <c r="A213" s="4" t="s">
        <v>201</v>
      </c>
      <c r="B213" s="4" t="s">
        <v>213</v>
      </c>
      <c r="D213" s="6" t="n">
        <v>4492</v>
      </c>
    </row>
    <row r="214" spans="1:4">
      <c r="A214" s="4" t="s">
        <v>255</v>
      </c>
    </row>
    <row r="215" spans="1:4">
      <c r="A215" s="3" t="s">
        <v>200</v>
      </c>
    </row>
    <row r="216" spans="1:4">
      <c r="A216" s="4" t="s">
        <v>202</v>
      </c>
      <c r="B216" s="4" t="s">
        <v>213</v>
      </c>
      <c r="D216" s="4" t="s">
        <v>220</v>
      </c>
    </row>
    <row r="217" spans="1:4">
      <c r="A217" s="4" t="s">
        <v>201</v>
      </c>
      <c r="B217" s="4" t="s">
        <v>213</v>
      </c>
      <c r="D217" s="6" t="n">
        <v>790</v>
      </c>
    </row>
    <row r="218" spans="1:4">
      <c r="A218" s="4" t="s">
        <v>260</v>
      </c>
    </row>
    <row r="219" spans="1:4">
      <c r="A219" s="3" t="s">
        <v>200</v>
      </c>
    </row>
    <row r="220" spans="1:4">
      <c r="A220" s="4" t="s">
        <v>202</v>
      </c>
      <c r="B220" s="4" t="s">
        <v>213</v>
      </c>
      <c r="D220" s="4" t="s">
        <v>220</v>
      </c>
    </row>
    <row r="221" spans="1:4">
      <c r="A221" s="4" t="s">
        <v>201</v>
      </c>
      <c r="B221" s="4" t="s">
        <v>213</v>
      </c>
      <c r="D221" s="6" t="n">
        <v>-3926</v>
      </c>
    </row>
    <row r="222" spans="1:4">
      <c r="A222" s="4" t="s">
        <v>257</v>
      </c>
    </row>
    <row r="223" spans="1:4">
      <c r="A223" s="3" t="s">
        <v>200</v>
      </c>
    </row>
    <row r="224" spans="1:4">
      <c r="A224" s="4" t="s">
        <v>202</v>
      </c>
      <c r="B224" s="4" t="s">
        <v>213</v>
      </c>
      <c r="D224" s="4" t="s">
        <v>220</v>
      </c>
    </row>
    <row r="225" spans="1:4">
      <c r="A225" s="4" t="s">
        <v>201</v>
      </c>
      <c r="B225" s="4" t="s">
        <v>213</v>
      </c>
      <c r="D225" s="6" t="n">
        <v>930</v>
      </c>
    </row>
    <row r="226" spans="1:4">
      <c r="A226" s="4" t="s">
        <v>258</v>
      </c>
    </row>
    <row r="227" spans="1:4">
      <c r="A227" s="3" t="s">
        <v>200</v>
      </c>
    </row>
    <row r="228" spans="1:4">
      <c r="A228" s="4" t="s">
        <v>202</v>
      </c>
      <c r="B228" s="4" t="s">
        <v>213</v>
      </c>
      <c r="D228" s="4" t="s">
        <v>220</v>
      </c>
    </row>
    <row r="229" spans="1:4">
      <c r="A229" s="4" t="s">
        <v>201</v>
      </c>
      <c r="B229" s="4" t="s">
        <v>213</v>
      </c>
      <c r="D229" s="6" t="n">
        <v>-2639</v>
      </c>
    </row>
    <row r="230" spans="1:4">
      <c r="A230" s="4" t="s">
        <v>259</v>
      </c>
    </row>
    <row r="231" spans="1:4">
      <c r="A231" s="3" t="s">
        <v>200</v>
      </c>
    </row>
    <row r="232" spans="1:4">
      <c r="A232" s="4" t="s">
        <v>202</v>
      </c>
      <c r="B232" s="4" t="s">
        <v>213</v>
      </c>
      <c r="D232" s="4" t="s">
        <v>241</v>
      </c>
    </row>
    <row r="233" spans="1:4">
      <c r="A233" s="4" t="s">
        <v>201</v>
      </c>
      <c r="B233" s="4" t="s">
        <v>213</v>
      </c>
      <c r="D233" s="6" t="n">
        <v>29608</v>
      </c>
    </row>
    <row r="234" spans="1:4">
      <c r="A234" s="4" t="s">
        <v>267</v>
      </c>
    </row>
    <row r="235" spans="1:4">
      <c r="A235" s="3" t="s">
        <v>200</v>
      </c>
    </row>
    <row r="236" spans="1:4">
      <c r="A236" s="4" t="s">
        <v>202</v>
      </c>
      <c r="B236" s="4" t="s">
        <v>213</v>
      </c>
      <c r="C236" s="4" t="s">
        <v>268</v>
      </c>
    </row>
    <row r="237" spans="1:4">
      <c r="A237" s="4" t="s">
        <v>201</v>
      </c>
      <c r="B237" s="4" t="s">
        <v>213</v>
      </c>
      <c r="C237" s="6" t="n">
        <v>187929</v>
      </c>
    </row>
    <row r="238" spans="1:4">
      <c r="A238" s="4" t="s">
        <v>355</v>
      </c>
    </row>
    <row r="239" spans="1:4">
      <c r="A239" s="3" t="s">
        <v>200</v>
      </c>
    </row>
    <row r="240" spans="1:4">
      <c r="A240" s="4" t="s">
        <v>202</v>
      </c>
      <c r="B240" s="4" t="s">
        <v>213</v>
      </c>
      <c r="C240" s="4" t="s">
        <v>273</v>
      </c>
      <c r="D240" s="4" t="s">
        <v>242</v>
      </c>
    </row>
    <row r="241" spans="1:4">
      <c r="A241" s="4" t="s">
        <v>201</v>
      </c>
      <c r="B241" s="4" t="s">
        <v>213</v>
      </c>
      <c r="C241" s="6" t="n">
        <v>-99845</v>
      </c>
      <c r="D241" s="6" t="n">
        <v>-165760</v>
      </c>
    </row>
    <row r="242" spans="1:4">
      <c r="A242" s="4" t="s">
        <v>357</v>
      </c>
    </row>
    <row r="243" spans="1:4">
      <c r="A243" s="3" t="s">
        <v>200</v>
      </c>
    </row>
    <row r="244" spans="1:4">
      <c r="A244" s="4" t="s">
        <v>202</v>
      </c>
      <c r="B244" s="4" t="s">
        <v>213</v>
      </c>
      <c r="C244" s="4" t="s">
        <v>273</v>
      </c>
    </row>
    <row r="245" spans="1:4">
      <c r="A245" s="4" t="s">
        <v>201</v>
      </c>
      <c r="B245" s="4" t="s">
        <v>213</v>
      </c>
      <c r="C245" s="6" t="n">
        <v>-97325</v>
      </c>
    </row>
    <row r="246" spans="1:4">
      <c r="A246" s="4" t="s">
        <v>356</v>
      </c>
    </row>
    <row r="247" spans="1:4">
      <c r="A247" s="3" t="s">
        <v>200</v>
      </c>
    </row>
    <row r="248" spans="1:4">
      <c r="A248" s="4" t="s">
        <v>202</v>
      </c>
      <c r="B248" s="4" t="s">
        <v>213</v>
      </c>
      <c r="D248" s="4" t="s">
        <v>242</v>
      </c>
    </row>
    <row r="249" spans="1:4">
      <c r="A249" s="4" t="s">
        <v>201</v>
      </c>
      <c r="B249" s="4" t="s">
        <v>213</v>
      </c>
      <c r="D249" s="6" t="n">
        <v>-165760</v>
      </c>
    </row>
    <row r="250" spans="1:4">
      <c r="A250" s="4" t="s">
        <v>350</v>
      </c>
    </row>
    <row r="251" spans="1:4">
      <c r="A251" s="3" t="s">
        <v>200</v>
      </c>
    </row>
    <row r="252" spans="1:4">
      <c r="A252" s="4" t="s">
        <v>202</v>
      </c>
      <c r="B252" s="4" t="s">
        <v>213</v>
      </c>
      <c r="C252" s="4" t="s">
        <v>351</v>
      </c>
      <c r="D252" s="4" t="s">
        <v>352</v>
      </c>
    </row>
    <row r="253" spans="1:4">
      <c r="A253" s="4" t="s">
        <v>201</v>
      </c>
      <c r="B253" s="4" t="s">
        <v>213</v>
      </c>
      <c r="C253" s="6" t="n">
        <v>262365</v>
      </c>
      <c r="D253" s="6" t="n">
        <v>526288</v>
      </c>
    </row>
    <row r="254" spans="1:4">
      <c r="A254" s="4" t="s">
        <v>354</v>
      </c>
    </row>
    <row r="255" spans="1:4">
      <c r="A255" s="3" t="s">
        <v>200</v>
      </c>
    </row>
    <row r="256" spans="1:4">
      <c r="A256" s="4" t="s">
        <v>202</v>
      </c>
      <c r="B256" s="4" t="s">
        <v>213</v>
      </c>
      <c r="C256" s="4" t="s">
        <v>351</v>
      </c>
      <c r="D256" s="4" t="s">
        <v>294</v>
      </c>
    </row>
    <row r="257" spans="1:4">
      <c r="A257" s="4" t="s">
        <v>201</v>
      </c>
      <c r="B257" s="4" t="s">
        <v>213</v>
      </c>
      <c r="C257" s="6" t="n">
        <v>246365</v>
      </c>
      <c r="D257" s="6" t="n">
        <v>371758</v>
      </c>
    </row>
    <row r="258" spans="1:4">
      <c r="A258" s="4" t="s">
        <v>353</v>
      </c>
    </row>
    <row r="259" spans="1:4">
      <c r="A259" s="3" t="s">
        <v>200</v>
      </c>
    </row>
    <row r="260" spans="1:4">
      <c r="A260" s="4" t="s">
        <v>202</v>
      </c>
      <c r="B260" s="4" t="s">
        <v>213</v>
      </c>
      <c r="C260" s="4" t="s">
        <v>241</v>
      </c>
      <c r="D260" s="4" t="s">
        <v>245</v>
      </c>
    </row>
    <row r="261" spans="1:4">
      <c r="A261" s="4" t="s">
        <v>201</v>
      </c>
      <c r="B261" s="4" t="s">
        <v>213</v>
      </c>
      <c r="C261" s="6" t="n">
        <v>16000</v>
      </c>
      <c r="D261" s="6" t="n">
        <v>154530</v>
      </c>
    </row>
    <row r="262" spans="1:4">
      <c r="A262" s="4" t="s">
        <v>333</v>
      </c>
    </row>
    <row r="263" spans="1:4">
      <c r="A263" s="3" t="s">
        <v>200</v>
      </c>
    </row>
    <row r="264" spans="1:4">
      <c r="A264" s="4" t="s">
        <v>202</v>
      </c>
      <c r="B264" s="4" t="s">
        <v>213</v>
      </c>
      <c r="C264" s="4" t="s">
        <v>334</v>
      </c>
      <c r="D264" s="4" t="s">
        <v>335</v>
      </c>
    </row>
    <row r="265" spans="1:4">
      <c r="A265" s="4" t="s">
        <v>201</v>
      </c>
      <c r="B265" s="4" t="s">
        <v>213</v>
      </c>
      <c r="C265" s="6" t="n">
        <v>40189178</v>
      </c>
      <c r="D265" s="6" t="n">
        <v>40136065</v>
      </c>
    </row>
    <row r="266" spans="1:4">
      <c r="A266" s="4" t="s">
        <v>342</v>
      </c>
    </row>
    <row r="267" spans="1:4">
      <c r="A267" s="3" t="s">
        <v>200</v>
      </c>
    </row>
    <row r="268" spans="1:4">
      <c r="A268" s="4" t="s">
        <v>202</v>
      </c>
      <c r="B268" s="4" t="s">
        <v>213</v>
      </c>
      <c r="C268" s="4" t="s">
        <v>343</v>
      </c>
      <c r="D268" s="4" t="s">
        <v>344</v>
      </c>
    </row>
    <row r="269" spans="1:4">
      <c r="A269" s="4" t="s">
        <v>201</v>
      </c>
      <c r="B269" s="4" t="s">
        <v>213</v>
      </c>
      <c r="C269" s="6" t="n">
        <v>4220467</v>
      </c>
      <c r="D269" s="6" t="n">
        <v>4332428</v>
      </c>
    </row>
    <row r="270" spans="1:4">
      <c r="A270" s="4" t="s">
        <v>345</v>
      </c>
    </row>
    <row r="271" spans="1:4">
      <c r="A271" s="3" t="s">
        <v>200</v>
      </c>
    </row>
    <row r="272" spans="1:4">
      <c r="A272" s="4" t="s">
        <v>202</v>
      </c>
      <c r="B272" s="4" t="s">
        <v>213</v>
      </c>
      <c r="C272" s="4" t="s">
        <v>346</v>
      </c>
      <c r="D272" s="4" t="s">
        <v>347</v>
      </c>
    </row>
    <row r="273" spans="1:4">
      <c r="A273" s="4" t="s">
        <v>201</v>
      </c>
      <c r="B273" s="4" t="s">
        <v>213</v>
      </c>
      <c r="C273" s="6" t="n">
        <v>18939450</v>
      </c>
      <c r="D273" s="6" t="n">
        <v>19157519</v>
      </c>
    </row>
    <row r="274" spans="1:4">
      <c r="A274" s="4" t="s">
        <v>336</v>
      </c>
    </row>
    <row r="275" spans="1:4">
      <c r="A275" s="3" t="s">
        <v>200</v>
      </c>
    </row>
    <row r="276" spans="1:4">
      <c r="A276" s="4" t="s">
        <v>202</v>
      </c>
      <c r="B276" s="4" t="s">
        <v>213</v>
      </c>
      <c r="C276" s="4" t="s">
        <v>337</v>
      </c>
      <c r="D276" s="4" t="s">
        <v>338</v>
      </c>
    </row>
    <row r="277" spans="1:4">
      <c r="A277" s="4" t="s">
        <v>201</v>
      </c>
      <c r="B277" s="4" t="s">
        <v>213</v>
      </c>
      <c r="C277" s="6" t="n">
        <v>8637847</v>
      </c>
      <c r="D277" s="6" t="n">
        <v>8685849</v>
      </c>
    </row>
    <row r="278" spans="1:4">
      <c r="A278" s="4" t="s">
        <v>339</v>
      </c>
    </row>
    <row r="279" spans="1:4">
      <c r="A279" s="3" t="s">
        <v>200</v>
      </c>
    </row>
    <row r="280" spans="1:4">
      <c r="A280" s="4" t="s">
        <v>202</v>
      </c>
      <c r="B280" s="4" t="s">
        <v>213</v>
      </c>
      <c r="C280" s="4" t="s">
        <v>340</v>
      </c>
      <c r="D280" s="4" t="s">
        <v>341</v>
      </c>
    </row>
    <row r="281" spans="1:4">
      <c r="A281" s="4" t="s">
        <v>201</v>
      </c>
      <c r="B281" s="4" t="s">
        <v>213</v>
      </c>
      <c r="C281" s="6" t="n">
        <v>8391414</v>
      </c>
      <c r="D281" s="6" t="n">
        <v>7960269</v>
      </c>
    </row>
    <row r="282" spans="1:4">
      <c r="A282" s="4" t="s">
        <v>1349</v>
      </c>
    </row>
    <row r="283" spans="1:4">
      <c r="A283" s="3" t="s">
        <v>200</v>
      </c>
    </row>
    <row r="284" spans="1:4">
      <c r="A284" s="4" t="s">
        <v>201</v>
      </c>
      <c r="B284" s="4" t="s">
        <v>359</v>
      </c>
      <c r="C284" s="5" t="n">
        <v>3215205</v>
      </c>
      <c r="D284" s="5" t="n">
        <v>755452</v>
      </c>
    </row>
    <row r="285" spans="1:4">
      <c r="A285" s="4" t="s">
        <v>1350</v>
      </c>
    </row>
    <row r="286" spans="1:4">
      <c r="A286" s="3" t="s">
        <v>200</v>
      </c>
    </row>
    <row r="287" spans="1:4">
      <c r="A287" s="4" t="s">
        <v>201</v>
      </c>
      <c r="B287" s="4" t="s">
        <v>359</v>
      </c>
      <c r="C287" s="5" t="n">
        <v>43237</v>
      </c>
      <c r="D287" s="5" t="n">
        <v>249752</v>
      </c>
    </row>
    <row r="288" spans="1:4">
      <c r="A288" s="4" t="s">
        <v>1351</v>
      </c>
    </row>
    <row r="289" spans="1:4">
      <c r="A289" s="3" t="s">
        <v>200</v>
      </c>
    </row>
    <row r="290" spans="1:4">
      <c r="A290" s="4" t="s">
        <v>201</v>
      </c>
      <c r="B290" s="4" t="s">
        <v>359</v>
      </c>
      <c r="C290" s="5" t="n">
        <v>43237</v>
      </c>
      <c r="D290" s="5" t="n">
        <v>249752</v>
      </c>
    </row>
    <row r="291" spans="1:4">
      <c r="A291" s="4" t="s">
        <v>1352</v>
      </c>
    </row>
    <row r="292" spans="1:4">
      <c r="A292" s="3" t="s">
        <v>200</v>
      </c>
    </row>
    <row r="293" spans="1:4">
      <c r="A293" s="4" t="s">
        <v>201</v>
      </c>
      <c r="B293" s="4" t="s">
        <v>359</v>
      </c>
      <c r="C293" s="5" t="n">
        <v>2026528</v>
      </c>
      <c r="D293" s="5" t="n">
        <v>25788</v>
      </c>
    </row>
    <row r="294" spans="1:4">
      <c r="A294" s="4" t="s">
        <v>1353</v>
      </c>
    </row>
    <row r="295" spans="1:4">
      <c r="A295" s="3" t="s">
        <v>200</v>
      </c>
    </row>
    <row r="296" spans="1:4">
      <c r="A296" s="4" t="s">
        <v>201</v>
      </c>
      <c r="B296" s="4" t="s">
        <v>359</v>
      </c>
      <c r="C296" s="5" t="n">
        <v>-60655</v>
      </c>
    </row>
    <row r="297" spans="1:4">
      <c r="A297" s="4" t="s">
        <v>1354</v>
      </c>
    </row>
    <row r="298" spans="1:4">
      <c r="A298" s="3" t="s">
        <v>200</v>
      </c>
    </row>
    <row r="299" spans="1:4">
      <c r="A299" s="4" t="s">
        <v>201</v>
      </c>
      <c r="B299" s="4" t="s">
        <v>359</v>
      </c>
      <c r="C299" s="5" t="n">
        <v>560666</v>
      </c>
      <c r="D299" s="5" t="n">
        <v>104988</v>
      </c>
    </row>
    <row r="300" spans="1:4">
      <c r="A300" s="4" t="s">
        <v>1355</v>
      </c>
    </row>
    <row r="301" spans="1:4">
      <c r="A301" s="3" t="s">
        <v>200</v>
      </c>
    </row>
    <row r="302" spans="1:4">
      <c r="A302" s="4" t="s">
        <v>201</v>
      </c>
      <c r="B302" s="4" t="s">
        <v>359</v>
      </c>
      <c r="C302" s="5" t="n">
        <v>289361</v>
      </c>
      <c r="D302" s="5" t="n">
        <v>-20922</v>
      </c>
    </row>
    <row r="303" spans="1:4">
      <c r="A303" s="4" t="s">
        <v>1356</v>
      </c>
    </row>
    <row r="304" spans="1:4">
      <c r="A304" s="3" t="s">
        <v>200</v>
      </c>
    </row>
    <row r="305" spans="1:4">
      <c r="A305" s="4" t="s">
        <v>201</v>
      </c>
      <c r="B305" s="4" t="s">
        <v>359</v>
      </c>
      <c r="C305" s="5" t="n">
        <v>676493</v>
      </c>
      <c r="D305" s="5" t="n">
        <v>-46509</v>
      </c>
    </row>
    <row r="306" spans="1:4">
      <c r="A306" s="4" t="s">
        <v>1357</v>
      </c>
    </row>
    <row r="307" spans="1:4">
      <c r="A307" s="3" t="s">
        <v>200</v>
      </c>
    </row>
    <row r="308" spans="1:4">
      <c r="A308" s="4" t="s">
        <v>201</v>
      </c>
      <c r="B308" s="4" t="s">
        <v>359</v>
      </c>
      <c r="C308" s="5" t="n">
        <v>299804</v>
      </c>
      <c r="D308" s="5" t="n">
        <v>-29899</v>
      </c>
    </row>
    <row r="309" spans="1:4">
      <c r="A309" s="4" t="s">
        <v>1358</v>
      </c>
    </row>
    <row r="310" spans="1:4">
      <c r="A310" s="3" t="s">
        <v>200</v>
      </c>
    </row>
    <row r="311" spans="1:4">
      <c r="A311" s="4" t="s">
        <v>201</v>
      </c>
      <c r="B311" s="4" t="s">
        <v>359</v>
      </c>
      <c r="C311" s="5" t="n">
        <v>14786</v>
      </c>
      <c r="D311" s="5" t="n">
        <v>-28958</v>
      </c>
    </row>
    <row r="312" spans="1:4">
      <c r="A312" s="4" t="s">
        <v>1359</v>
      </c>
    </row>
    <row r="313" spans="1:4">
      <c r="A313" s="3" t="s">
        <v>200</v>
      </c>
    </row>
    <row r="314" spans="1:4">
      <c r="A314" s="4" t="s">
        <v>201</v>
      </c>
      <c r="B314" s="4" t="s">
        <v>359</v>
      </c>
      <c r="C314" s="5" t="n">
        <v>-312320</v>
      </c>
      <c r="D314" s="5" t="n">
        <v>-91615</v>
      </c>
    </row>
    <row r="315" spans="1:4">
      <c r="A315" s="4" t="s">
        <v>1360</v>
      </c>
    </row>
    <row r="316" spans="1:4">
      <c r="A316" s="3" t="s">
        <v>200</v>
      </c>
    </row>
    <row r="317" spans="1:4">
      <c r="A317" s="4" t="s">
        <v>201</v>
      </c>
      <c r="B317" s="4" t="s">
        <v>359</v>
      </c>
      <c r="C317" s="5" t="n">
        <v>-48075</v>
      </c>
    </row>
    <row r="318" spans="1:4">
      <c r="A318" s="4" t="s">
        <v>1361</v>
      </c>
    </row>
    <row r="319" spans="1:4">
      <c r="A319" s="3" t="s">
        <v>200</v>
      </c>
    </row>
    <row r="320" spans="1:4">
      <c r="A320" s="4" t="s">
        <v>201</v>
      </c>
      <c r="B320" s="4" t="s">
        <v>359</v>
      </c>
      <c r="C320" s="5" t="n">
        <v>33439</v>
      </c>
      <c r="D320" s="5" t="n">
        <v>-41549</v>
      </c>
    </row>
    <row r="321" spans="1:4">
      <c r="A321" s="4" t="s">
        <v>1362</v>
      </c>
    </row>
    <row r="322" spans="1:4">
      <c r="A322" s="3" t="s">
        <v>200</v>
      </c>
    </row>
    <row r="323" spans="1:4">
      <c r="A323" s="4" t="s">
        <v>201</v>
      </c>
      <c r="B323" s="4" t="s">
        <v>359</v>
      </c>
      <c r="C323" s="5" t="n">
        <v>370308</v>
      </c>
      <c r="D323" s="5" t="n">
        <v>-7871</v>
      </c>
    </row>
    <row r="324" spans="1:4">
      <c r="A324" s="4" t="s">
        <v>1363</v>
      </c>
    </row>
    <row r="325" spans="1:4">
      <c r="A325" s="3" t="s">
        <v>200</v>
      </c>
    </row>
    <row r="326" spans="1:4">
      <c r="A326" s="4" t="s">
        <v>201</v>
      </c>
      <c r="B326" s="4" t="s">
        <v>359</v>
      </c>
      <c r="D326" s="5" t="n">
        <v>445</v>
      </c>
    </row>
    <row r="327" spans="1:4">
      <c r="A327" s="4" t="s">
        <v>1364</v>
      </c>
    </row>
    <row r="328" spans="1:4">
      <c r="A328" s="3" t="s">
        <v>200</v>
      </c>
    </row>
    <row r="329" spans="1:4">
      <c r="A329" s="4" t="s">
        <v>201</v>
      </c>
      <c r="B329" s="4" t="s">
        <v>359</v>
      </c>
      <c r="C329" s="5" t="n">
        <v>208691</v>
      </c>
      <c r="D329" s="5" t="n">
        <v>119681</v>
      </c>
    </row>
    <row r="330" spans="1:4">
      <c r="A330" s="4" t="s">
        <v>1365</v>
      </c>
    </row>
    <row r="331" spans="1:4">
      <c r="A331" s="3" t="s">
        <v>200</v>
      </c>
    </row>
    <row r="332" spans="1:4">
      <c r="A332" s="4" t="s">
        <v>201</v>
      </c>
      <c r="B332" s="4" t="s">
        <v>359</v>
      </c>
      <c r="C332" s="5" t="n">
        <v>10206</v>
      </c>
      <c r="D332" s="5" t="n">
        <v>-20148</v>
      </c>
    </row>
    <row r="333" spans="1:4">
      <c r="A333" s="4" t="s">
        <v>1366</v>
      </c>
    </row>
    <row r="334" spans="1:4">
      <c r="A334" s="3" t="s">
        <v>200</v>
      </c>
    </row>
    <row r="335" spans="1:4">
      <c r="A335" s="4" t="s">
        <v>201</v>
      </c>
      <c r="B335" s="4" t="s">
        <v>359</v>
      </c>
      <c r="C335" s="5" t="n">
        <v>2809</v>
      </c>
      <c r="D335" s="5" t="n">
        <v>72472</v>
      </c>
    </row>
    <row r="336" spans="1:4">
      <c r="A336" s="4" t="s">
        <v>1367</v>
      </c>
    </row>
    <row r="337" spans="1:4">
      <c r="A337" s="3" t="s">
        <v>200</v>
      </c>
    </row>
    <row r="338" spans="1:4">
      <c r="A338" s="4" t="s">
        <v>201</v>
      </c>
      <c r="B338" s="4" t="s">
        <v>359</v>
      </c>
      <c r="C338" s="5" t="n">
        <v>79701</v>
      </c>
      <c r="D338" s="5" t="n">
        <v>33854</v>
      </c>
    </row>
    <row r="339" spans="1:4">
      <c r="A339" s="4" t="s">
        <v>1368</v>
      </c>
    </row>
    <row r="340" spans="1:4">
      <c r="A340" s="3" t="s">
        <v>200</v>
      </c>
    </row>
    <row r="341" spans="1:4">
      <c r="A341" s="4" t="s">
        <v>201</v>
      </c>
      <c r="B341" s="4" t="s">
        <v>359</v>
      </c>
      <c r="C341" s="5" t="n">
        <v>-89038</v>
      </c>
      <c r="D341" s="5" t="n">
        <v>-25856</v>
      </c>
    </row>
    <row r="342" spans="1:4">
      <c r="A342" s="4" t="s">
        <v>1369</v>
      </c>
    </row>
    <row r="343" spans="1:4">
      <c r="A343" s="3" t="s">
        <v>200</v>
      </c>
    </row>
    <row r="344" spans="1:4">
      <c r="A344" s="4" t="s">
        <v>201</v>
      </c>
      <c r="B344" s="4" t="s">
        <v>359</v>
      </c>
      <c r="C344" s="5" t="n">
        <v>-44720</v>
      </c>
      <c r="D344" s="5" t="n">
        <v>16565</v>
      </c>
    </row>
    <row r="345" spans="1:4">
      <c r="A345" s="4" t="s">
        <v>1370</v>
      </c>
    </row>
    <row r="346" spans="1:4">
      <c r="A346" s="3" t="s">
        <v>200</v>
      </c>
    </row>
    <row r="347" spans="1:4">
      <c r="A347" s="4" t="s">
        <v>201</v>
      </c>
      <c r="B347" s="4" t="s">
        <v>359</v>
      </c>
      <c r="C347" s="5" t="n">
        <v>35072</v>
      </c>
      <c r="D347" s="5" t="n">
        <v>-8890</v>
      </c>
    </row>
    <row r="348" spans="1:4">
      <c r="A348" s="4" t="s">
        <v>1371</v>
      </c>
    </row>
    <row r="349" spans="1:4">
      <c r="A349" s="3" t="s">
        <v>200</v>
      </c>
    </row>
    <row r="350" spans="1:4">
      <c r="A350" s="4" t="s">
        <v>201</v>
      </c>
      <c r="B350" s="4" t="s">
        <v>359</v>
      </c>
      <c r="C350" s="5" t="n">
        <v>1145440</v>
      </c>
      <c r="D350" s="5" t="n">
        <v>479912</v>
      </c>
    </row>
    <row r="351" spans="1:4">
      <c r="A351" s="4" t="s">
        <v>1372</v>
      </c>
    </row>
    <row r="352" spans="1:4">
      <c r="A352" s="3" t="s">
        <v>200</v>
      </c>
    </row>
    <row r="353" spans="1:4">
      <c r="A353" s="4" t="s">
        <v>201</v>
      </c>
      <c r="B353" s="4" t="s">
        <v>359</v>
      </c>
      <c r="D353" s="5" t="n">
        <v>-9290</v>
      </c>
    </row>
    <row r="354" spans="1:4">
      <c r="A354" s="4" t="s">
        <v>1373</v>
      </c>
    </row>
    <row r="355" spans="1:4">
      <c r="A355" s="3" t="s">
        <v>200</v>
      </c>
    </row>
    <row r="356" spans="1:4">
      <c r="A356" s="4" t="s">
        <v>201</v>
      </c>
      <c r="B356" s="4" t="s">
        <v>359</v>
      </c>
      <c r="C356" s="5" t="n">
        <v>7685</v>
      </c>
      <c r="D356" s="5" t="n">
        <v>75381</v>
      </c>
    </row>
    <row r="357" spans="1:4">
      <c r="A357" s="4" t="s">
        <v>1374</v>
      </c>
    </row>
    <row r="358" spans="1:4">
      <c r="A358" s="3" t="s">
        <v>200</v>
      </c>
    </row>
    <row r="359" spans="1:4">
      <c r="A359" s="4" t="s">
        <v>201</v>
      </c>
      <c r="B359" s="4" t="s">
        <v>359</v>
      </c>
      <c r="C359" s="5" t="n">
        <v>360124</v>
      </c>
      <c r="D359" s="5" t="n">
        <v>262509</v>
      </c>
    </row>
    <row r="360" spans="1:4">
      <c r="A360" s="4" t="s">
        <v>1375</v>
      </c>
    </row>
    <row r="361" spans="1:4">
      <c r="A361" s="3" t="s">
        <v>200</v>
      </c>
    </row>
    <row r="362" spans="1:4">
      <c r="A362" s="4" t="s">
        <v>201</v>
      </c>
      <c r="B362" s="4" t="s">
        <v>359</v>
      </c>
      <c r="C362" s="5" t="n">
        <v>-128</v>
      </c>
      <c r="D362" s="5" t="n">
        <v>-11364</v>
      </c>
    </row>
    <row r="363" spans="1:4">
      <c r="A363" s="4" t="s">
        <v>1376</v>
      </c>
    </row>
    <row r="364" spans="1:4">
      <c r="A364" s="3" t="s">
        <v>200</v>
      </c>
    </row>
    <row r="365" spans="1:4">
      <c r="A365" s="4" t="s">
        <v>201</v>
      </c>
      <c r="B365" s="4" t="s">
        <v>359</v>
      </c>
      <c r="C365" s="5" t="n">
        <v>-14958</v>
      </c>
      <c r="D365" s="5" t="n">
        <v>36447</v>
      </c>
    </row>
    <row r="366" spans="1:4">
      <c r="A366" s="4" t="s">
        <v>1377</v>
      </c>
    </row>
    <row r="367" spans="1:4">
      <c r="A367" s="3" t="s">
        <v>200</v>
      </c>
    </row>
    <row r="368" spans="1:4">
      <c r="A368" s="4" t="s">
        <v>201</v>
      </c>
      <c r="B368" s="4" t="s">
        <v>359</v>
      </c>
      <c r="D368" s="5" t="n">
        <v>-20207</v>
      </c>
    </row>
    <row r="369" spans="1:4">
      <c r="A369" s="4" t="s">
        <v>1378</v>
      </c>
    </row>
    <row r="370" spans="1:4">
      <c r="A370" s="3" t="s">
        <v>200</v>
      </c>
    </row>
    <row r="371" spans="1:4">
      <c r="A371" s="4" t="s">
        <v>201</v>
      </c>
      <c r="B371" s="4" t="s">
        <v>359</v>
      </c>
      <c r="C371" s="5" t="n">
        <v>-28299</v>
      </c>
      <c r="D371" s="5" t="n">
        <v>29546</v>
      </c>
    </row>
    <row r="372" spans="1:4">
      <c r="A372" s="4" t="s">
        <v>1379</v>
      </c>
    </row>
    <row r="373" spans="1:4">
      <c r="A373" s="3" t="s">
        <v>200</v>
      </c>
    </row>
    <row r="374" spans="1:4">
      <c r="A374" s="4" t="s">
        <v>201</v>
      </c>
      <c r="B374" s="4" t="s">
        <v>359</v>
      </c>
      <c r="C374" s="5" t="n">
        <v>251789</v>
      </c>
      <c r="D374" s="5" t="n">
        <v>163241</v>
      </c>
    </row>
    <row r="375" spans="1:4">
      <c r="A375" s="4" t="s">
        <v>1380</v>
      </c>
    </row>
    <row r="376" spans="1:4">
      <c r="A376" s="3" t="s">
        <v>200</v>
      </c>
    </row>
    <row r="377" spans="1:4">
      <c r="A377" s="4" t="s">
        <v>201</v>
      </c>
      <c r="B377" s="4" t="s">
        <v>359</v>
      </c>
      <c r="C377" s="5" t="n">
        <v>50963</v>
      </c>
      <c r="D377" s="5" t="n">
        <v>-32430</v>
      </c>
    </row>
    <row r="378" spans="1:4">
      <c r="A378" s="4" t="s">
        <v>1381</v>
      </c>
    </row>
    <row r="379" spans="1:4">
      <c r="A379" s="3" t="s">
        <v>200</v>
      </c>
    </row>
    <row r="380" spans="1:4">
      <c r="A380" s="4" t="s">
        <v>201</v>
      </c>
      <c r="B380" s="4" t="s">
        <v>359</v>
      </c>
      <c r="D380" s="5" t="n">
        <v>-20773</v>
      </c>
    </row>
    <row r="381" spans="1:4">
      <c r="A381" s="4" t="s">
        <v>1382</v>
      </c>
    </row>
    <row r="382" spans="1:4">
      <c r="A382" s="3" t="s">
        <v>200</v>
      </c>
    </row>
    <row r="383" spans="1:4">
      <c r="A383" s="4" t="s">
        <v>201</v>
      </c>
      <c r="B383" s="4" t="s">
        <v>359</v>
      </c>
      <c r="C383" s="5" t="n">
        <v>2837</v>
      </c>
      <c r="D383" s="5" t="n">
        <v>71361</v>
      </c>
    </row>
    <row r="384" spans="1:4">
      <c r="A384" s="4" t="s">
        <v>1383</v>
      </c>
    </row>
    <row r="385" spans="1:4">
      <c r="A385" s="3" t="s">
        <v>200</v>
      </c>
    </row>
    <row r="386" spans="1:4">
      <c r="A386" s="4" t="s">
        <v>201</v>
      </c>
      <c r="B386" s="4" t="s">
        <v>359</v>
      </c>
      <c r="D386" s="5" t="n">
        <v>-4138</v>
      </c>
    </row>
    <row r="387" spans="1:4">
      <c r="A387" s="4" t="s">
        <v>1384</v>
      </c>
    </row>
    <row r="388" spans="1:4">
      <c r="A388" s="3" t="s">
        <v>200</v>
      </c>
    </row>
    <row r="389" spans="1:4">
      <c r="A389" s="4" t="s">
        <v>201</v>
      </c>
      <c r="B389" s="4" t="s">
        <v>359</v>
      </c>
      <c r="D389" s="5" t="n">
        <v>-250</v>
      </c>
    </row>
    <row r="390" spans="1:4">
      <c r="A390" s="4" t="s">
        <v>1385</v>
      </c>
    </row>
    <row r="391" spans="1:4">
      <c r="A391" s="3" t="s">
        <v>200</v>
      </c>
    </row>
    <row r="392" spans="1:4">
      <c r="A392" s="4" t="s">
        <v>201</v>
      </c>
      <c r="B392" s="4" t="s">
        <v>359</v>
      </c>
      <c r="C392" s="5" t="n">
        <v>356351</v>
      </c>
      <c r="D392" s="5" t="n">
        <v>-100304</v>
      </c>
    </row>
    <row r="393" spans="1:4">
      <c r="A393" s="4" t="s">
        <v>1386</v>
      </c>
    </row>
    <row r="394" spans="1:4">
      <c r="A394" s="3" t="s">
        <v>200</v>
      </c>
    </row>
    <row r="395" spans="1:4">
      <c r="A395" s="4" t="s">
        <v>201</v>
      </c>
      <c r="B395" s="4" t="s">
        <v>359</v>
      </c>
      <c r="C395" s="5" t="n">
        <v>92535</v>
      </c>
      <c r="D395" s="5" t="n">
        <v>36938</v>
      </c>
    </row>
    <row r="396" spans="1:4">
      <c r="A396" s="4" t="s">
        <v>1387</v>
      </c>
    </row>
    <row r="397" spans="1:4">
      <c r="A397" s="3" t="s">
        <v>200</v>
      </c>
    </row>
    <row r="398" spans="1:4">
      <c r="A398" s="4" t="s">
        <v>201</v>
      </c>
      <c r="B398" s="4" t="s">
        <v>359</v>
      </c>
      <c r="C398" s="5" t="n">
        <v>12112</v>
      </c>
    </row>
    <row r="399" spans="1:4">
      <c r="A399" s="4" t="s">
        <v>1388</v>
      </c>
    </row>
    <row r="400" spans="1:4">
      <c r="A400" s="3" t="s">
        <v>200</v>
      </c>
    </row>
    <row r="401" spans="1:4">
      <c r="A401" s="4" t="s">
        <v>201</v>
      </c>
      <c r="B401" s="4" t="s">
        <v>359</v>
      </c>
      <c r="C401" s="5" t="n">
        <v>78930</v>
      </c>
      <c r="D401" s="5" t="n">
        <v>42680</v>
      </c>
    </row>
    <row r="402" spans="1:4">
      <c r="A402" s="4" t="s">
        <v>1389</v>
      </c>
    </row>
    <row r="403" spans="1:4">
      <c r="A403" s="3" t="s">
        <v>200</v>
      </c>
    </row>
    <row r="404" spans="1:4">
      <c r="A404" s="4" t="s">
        <v>201</v>
      </c>
      <c r="B404" s="4" t="s">
        <v>359</v>
      </c>
      <c r="D404" s="5" t="n">
        <v>-1238</v>
      </c>
    </row>
    <row r="405" spans="1:4">
      <c r="A405" s="4" t="s">
        <v>1390</v>
      </c>
    </row>
    <row r="406" spans="1:4">
      <c r="A406" s="3" t="s">
        <v>200</v>
      </c>
    </row>
    <row r="407" spans="1:4">
      <c r="A407" s="4" t="s">
        <v>201</v>
      </c>
      <c r="B407" s="4" t="s">
        <v>359</v>
      </c>
      <c r="C407" s="5" t="n">
        <v>-24501</v>
      </c>
      <c r="D407" s="5" t="n">
        <v>-25518</v>
      </c>
    </row>
    <row r="408" spans="1:4">
      <c r="A408" s="4" t="s">
        <v>1391</v>
      </c>
    </row>
    <row r="409" spans="1:4">
      <c r="A409" s="3" t="s">
        <v>200</v>
      </c>
    </row>
    <row r="410" spans="1:4">
      <c r="A410" s="4" t="s">
        <v>201</v>
      </c>
      <c r="B410" s="4" t="s">
        <v>359</v>
      </c>
      <c r="D410" s="5" t="n">
        <v>-12679</v>
      </c>
    </row>
    <row r="411" spans="1:4">
      <c r="A411" s="4" t="s">
        <v>1392</v>
      </c>
    </row>
    <row r="412" spans="1:4">
      <c r="A412" s="3" t="s">
        <v>200</v>
      </c>
    </row>
    <row r="413" spans="1:4">
      <c r="A413" s="4" t="s">
        <v>201</v>
      </c>
      <c r="B413" s="4" t="s">
        <v>359</v>
      </c>
      <c r="C413" s="5" t="n">
        <v>-253017</v>
      </c>
      <c r="D413" s="5" t="n">
        <v>-165760</v>
      </c>
    </row>
    <row r="414" spans="1:4">
      <c r="A414" s="4" t="s">
        <v>1393</v>
      </c>
    </row>
    <row r="415" spans="1:4">
      <c r="A415" s="3" t="s">
        <v>200</v>
      </c>
    </row>
    <row r="416" spans="1:4">
      <c r="A416" s="4" t="s">
        <v>201</v>
      </c>
      <c r="B416" s="4" t="s">
        <v>359</v>
      </c>
      <c r="C416" s="5" t="n">
        <v>-253017</v>
      </c>
      <c r="D416" s="5" t="n">
        <v>-165760</v>
      </c>
    </row>
    <row r="417" spans="1:4">
      <c r="A417" s="4" t="s">
        <v>1394</v>
      </c>
    </row>
    <row r="418" spans="1:4">
      <c r="A418" s="3" t="s">
        <v>200</v>
      </c>
    </row>
    <row r="419" spans="1:4">
      <c r="A419" s="4" t="s">
        <v>201</v>
      </c>
      <c r="B419" s="4" t="s">
        <v>359</v>
      </c>
      <c r="C419" s="5" t="n">
        <v>288413</v>
      </c>
      <c r="D419" s="5" t="n">
        <v>371758</v>
      </c>
    </row>
    <row r="420" spans="1:4">
      <c r="A420" s="4" t="s">
        <v>1395</v>
      </c>
    </row>
    <row r="421" spans="1:4">
      <c r="A421" s="3" t="s">
        <v>200</v>
      </c>
    </row>
    <row r="422" spans="1:4">
      <c r="A422" s="4" t="s">
        <v>201</v>
      </c>
      <c r="B422" s="4" t="s">
        <v>359</v>
      </c>
      <c r="C422" s="5" t="n">
        <v>288413</v>
      </c>
      <c r="D422" s="5" t="n">
        <v>371758</v>
      </c>
    </row>
    <row r="423" spans="1:4">
      <c r="A423" s="4" t="s">
        <v>1396</v>
      </c>
    </row>
    <row r="424" spans="1:4">
      <c r="A424" s="3" t="s">
        <v>200</v>
      </c>
    </row>
    <row r="425" spans="1:4">
      <c r="A425" s="4" t="s">
        <v>201</v>
      </c>
      <c r="B425" s="4" t="s">
        <v>213</v>
      </c>
      <c r="C425" s="5" t="n">
        <v>3633060</v>
      </c>
      <c r="D425" s="5" t="n">
        <v>4332427</v>
      </c>
    </row>
    <row r="426" spans="1:4">
      <c r="A426" s="4" t="s">
        <v>1397</v>
      </c>
    </row>
    <row r="427" spans="1:4">
      <c r="A427" s="3" t="s">
        <v>200</v>
      </c>
    </row>
    <row r="428" spans="1:4">
      <c r="A428" s="4" t="s">
        <v>201</v>
      </c>
      <c r="B428" s="4" t="s">
        <v>213</v>
      </c>
      <c r="C428" s="5" t="n">
        <v>3633060</v>
      </c>
      <c r="D428" s="5" t="n">
        <v>4332427</v>
      </c>
    </row>
    <row r="429" spans="1:4">
      <c r="A429" s="4" t="s">
        <v>1398</v>
      </c>
    </row>
    <row r="430" spans="1:4">
      <c r="A430" s="3" t="s">
        <v>200</v>
      </c>
    </row>
    <row r="431" spans="1:4">
      <c r="A431" s="4" t="s">
        <v>201</v>
      </c>
      <c r="B431" s="4" t="s">
        <v>359</v>
      </c>
      <c r="C431" s="5" t="n">
        <v>18246955</v>
      </c>
    </row>
    <row r="432" spans="1:4">
      <c r="A432" s="4" t="s">
        <v>1399</v>
      </c>
    </row>
    <row r="433" spans="1:4">
      <c r="A433" s="3" t="s">
        <v>200</v>
      </c>
    </row>
    <row r="434" spans="1:4">
      <c r="A434" s="4" t="s">
        <v>201</v>
      </c>
      <c r="B434" s="4" t="s">
        <v>359</v>
      </c>
      <c r="C434" s="5" t="n">
        <v>18246955</v>
      </c>
    </row>
    <row r="435" spans="1:4">
      <c r="A435" s="4" t="s">
        <v>1400</v>
      </c>
    </row>
    <row r="436" spans="1:4">
      <c r="A436" s="3" t="s">
        <v>200</v>
      </c>
    </row>
    <row r="437" spans="1:4">
      <c r="A437" s="4" t="s">
        <v>201</v>
      </c>
      <c r="B437" s="4" t="s">
        <v>359</v>
      </c>
      <c r="D437" s="5" t="n">
        <v>19157522</v>
      </c>
    </row>
    <row r="438" spans="1:4">
      <c r="A438" s="4" t="s">
        <v>1401</v>
      </c>
    </row>
    <row r="439" spans="1:4">
      <c r="A439" s="3" t="s">
        <v>200</v>
      </c>
    </row>
    <row r="440" spans="1:4">
      <c r="A440" s="4" t="s">
        <v>201</v>
      </c>
      <c r="B440" s="4" t="s">
        <v>359</v>
      </c>
      <c r="D440" s="5" t="n">
        <v>19157522</v>
      </c>
    </row>
    <row r="441" spans="1:4">
      <c r="A441" s="4" t="s">
        <v>1402</v>
      </c>
    </row>
    <row r="442" spans="1:4">
      <c r="A442" s="3" t="s">
        <v>200</v>
      </c>
    </row>
    <row r="443" spans="1:4">
      <c r="A443" s="4" t="s">
        <v>201</v>
      </c>
      <c r="B443" s="4" t="s">
        <v>359</v>
      </c>
      <c r="C443" s="5" t="n">
        <v>-279840</v>
      </c>
      <c r="D443" s="5" t="n">
        <v>4750</v>
      </c>
    </row>
    <row r="444" spans="1:4">
      <c r="A444" s="4" t="s">
        <v>1403</v>
      </c>
    </row>
    <row r="445" spans="1:4">
      <c r="A445" s="3" t="s">
        <v>200</v>
      </c>
    </row>
    <row r="446" spans="1:4">
      <c r="A446" s="4" t="s">
        <v>201</v>
      </c>
      <c r="B446" s="4" t="s">
        <v>359</v>
      </c>
      <c r="C446" s="5" t="n">
        <v>-598948</v>
      </c>
      <c r="D446" s="5" t="n">
        <v>-33372</v>
      </c>
    </row>
    <row r="447" spans="1:4">
      <c r="A447" s="4" t="s">
        <v>1404</v>
      </c>
    </row>
    <row r="448" spans="1:4">
      <c r="A448" s="3" t="s">
        <v>200</v>
      </c>
    </row>
    <row r="449" spans="1:4">
      <c r="A449" s="4" t="s">
        <v>201</v>
      </c>
      <c r="B449" s="4" t="s">
        <v>359</v>
      </c>
      <c r="C449" s="5" t="n">
        <v>-55655</v>
      </c>
      <c r="D449" s="5" t="n">
        <v>-5070</v>
      </c>
    </row>
    <row r="450" spans="1:4">
      <c r="A450" s="4" t="s">
        <v>1405</v>
      </c>
    </row>
    <row r="451" spans="1:4">
      <c r="A451" s="3" t="s">
        <v>200</v>
      </c>
    </row>
    <row r="452" spans="1:4">
      <c r="A452" s="4" t="s">
        <v>201</v>
      </c>
      <c r="B452" s="4" t="s">
        <v>359</v>
      </c>
      <c r="C452" s="5" t="n">
        <v>-167835</v>
      </c>
      <c r="D452" s="5" t="n">
        <v>4224</v>
      </c>
    </row>
    <row r="453" spans="1:4">
      <c r="A453" s="4" t="s">
        <v>1406</v>
      </c>
    </row>
    <row r="454" spans="1:4">
      <c r="A454" s="3" t="s">
        <v>200</v>
      </c>
    </row>
    <row r="455" spans="1:4">
      <c r="A455" s="4" t="s">
        <v>201</v>
      </c>
      <c r="B455" s="4" t="s">
        <v>359</v>
      </c>
      <c r="C455" s="5" t="n">
        <v>18578</v>
      </c>
      <c r="D455" s="5" t="n">
        <v>-1655</v>
      </c>
    </row>
    <row r="456" spans="1:4">
      <c r="A456" s="4" t="s">
        <v>1407</v>
      </c>
    </row>
    <row r="457" spans="1:4">
      <c r="A457" s="3" t="s">
        <v>200</v>
      </c>
    </row>
    <row r="458" spans="1:4">
      <c r="A458" s="4" t="s">
        <v>201</v>
      </c>
      <c r="B458" s="4" t="s">
        <v>359</v>
      </c>
      <c r="C458" s="5" t="n">
        <v>37578</v>
      </c>
      <c r="D458" s="5" t="n">
        <v>-4581</v>
      </c>
    </row>
    <row r="459" spans="1:4">
      <c r="A459" s="4" t="s">
        <v>1408</v>
      </c>
    </row>
    <row r="460" spans="1:4">
      <c r="A460" s="3" t="s">
        <v>200</v>
      </c>
    </row>
    <row r="461" spans="1:4">
      <c r="A461" s="4" t="s">
        <v>201</v>
      </c>
      <c r="B461" s="4" t="s">
        <v>359</v>
      </c>
      <c r="C461" s="5" t="n">
        <v>6318</v>
      </c>
    </row>
    <row r="462" spans="1:4">
      <c r="A462" s="4" t="s">
        <v>1409</v>
      </c>
    </row>
    <row r="463" spans="1:4">
      <c r="A463" s="3" t="s">
        <v>200</v>
      </c>
    </row>
    <row r="464" spans="1:4">
      <c r="A464" s="4" t="s">
        <v>201</v>
      </c>
      <c r="B464" s="4" t="s">
        <v>359</v>
      </c>
      <c r="C464" s="5" t="n">
        <v>13774</v>
      </c>
      <c r="D464" s="5" t="n">
        <v>159</v>
      </c>
    </row>
    <row r="465" spans="1:4">
      <c r="A465" s="4" t="s">
        <v>1410</v>
      </c>
    </row>
    <row r="466" spans="1:4">
      <c r="A466" s="3" t="s">
        <v>200</v>
      </c>
    </row>
    <row r="467" spans="1:4">
      <c r="A467" s="4" t="s">
        <v>201</v>
      </c>
      <c r="B467" s="4" t="s">
        <v>359</v>
      </c>
      <c r="C467" s="5" t="n">
        <v>5253</v>
      </c>
      <c r="D467" s="5" t="n">
        <v>165</v>
      </c>
    </row>
    <row r="468" spans="1:4">
      <c r="A468" s="4" t="s">
        <v>1411</v>
      </c>
    </row>
    <row r="469" spans="1:4">
      <c r="A469" s="3" t="s">
        <v>200</v>
      </c>
    </row>
    <row r="470" spans="1:4">
      <c r="A470" s="4" t="s">
        <v>201</v>
      </c>
      <c r="B470" s="4" t="s">
        <v>359</v>
      </c>
      <c r="C470" s="5" t="n">
        <v>-1077</v>
      </c>
    </row>
    <row r="471" spans="1:4">
      <c r="A471" s="4" t="s">
        <v>1412</v>
      </c>
    </row>
    <row r="472" spans="1:4">
      <c r="A472" s="3" t="s">
        <v>200</v>
      </c>
    </row>
    <row r="473" spans="1:4">
      <c r="A473" s="4" t="s">
        <v>201</v>
      </c>
      <c r="B473" s="4" t="s">
        <v>359</v>
      </c>
      <c r="C473" s="5" t="n">
        <v>7347</v>
      </c>
      <c r="D473" s="5" t="n">
        <v>2329</v>
      </c>
    </row>
    <row r="474" spans="1:4">
      <c r="A474" s="4" t="s">
        <v>1413</v>
      </c>
    </row>
    <row r="475" spans="1:4">
      <c r="A475" s="3" t="s">
        <v>200</v>
      </c>
    </row>
    <row r="476" spans="1:4">
      <c r="A476" s="4" t="s">
        <v>201</v>
      </c>
      <c r="B476" s="4" t="s">
        <v>359</v>
      </c>
      <c r="C476" s="5" t="n">
        <v>-369788</v>
      </c>
      <c r="D476" s="5" t="n">
        <v>10098</v>
      </c>
    </row>
    <row r="477" spans="1:4">
      <c r="A477" s="4" t="s">
        <v>1414</v>
      </c>
    </row>
    <row r="478" spans="1:4">
      <c r="A478" s="3" t="s">
        <v>200</v>
      </c>
    </row>
    <row r="479" spans="1:4">
      <c r="A479" s="4" t="s">
        <v>201</v>
      </c>
      <c r="B479" s="4" t="s">
        <v>359</v>
      </c>
      <c r="C479" s="5" t="n">
        <v>2453</v>
      </c>
      <c r="D479" s="5" t="n">
        <v>394</v>
      </c>
    </row>
    <row r="480" spans="1:4">
      <c r="A480" s="4" t="s">
        <v>1415</v>
      </c>
    </row>
    <row r="481" spans="1:4">
      <c r="A481" s="3" t="s">
        <v>200</v>
      </c>
    </row>
    <row r="482" spans="1:4">
      <c r="A482" s="4" t="s">
        <v>201</v>
      </c>
      <c r="B482" s="4" t="s">
        <v>359</v>
      </c>
      <c r="C482" s="5" t="n">
        <v>473</v>
      </c>
    </row>
    <row r="483" spans="1:4">
      <c r="A483" s="4" t="s">
        <v>1416</v>
      </c>
    </row>
    <row r="484" spans="1:4">
      <c r="A484" s="3" t="s">
        <v>200</v>
      </c>
    </row>
    <row r="485" spans="1:4">
      <c r="A485" s="4" t="s">
        <v>201</v>
      </c>
      <c r="B485" s="4" t="s">
        <v>359</v>
      </c>
      <c r="C485" s="5" t="n">
        <v>-115022</v>
      </c>
      <c r="D485" s="5" t="n">
        <v>10410</v>
      </c>
    </row>
    <row r="486" spans="1:4">
      <c r="A486" s="4" t="s">
        <v>1417</v>
      </c>
    </row>
    <row r="487" spans="1:4">
      <c r="A487" s="3" t="s">
        <v>200</v>
      </c>
    </row>
    <row r="488" spans="1:4">
      <c r="A488" s="4" t="s">
        <v>201</v>
      </c>
      <c r="B488" s="4" t="s">
        <v>359</v>
      </c>
      <c r="C488" s="5" t="n">
        <v>17720</v>
      </c>
      <c r="D488" s="5" t="n">
        <v>3160</v>
      </c>
    </row>
    <row r="489" spans="1:4">
      <c r="A489" s="4" t="s">
        <v>1418</v>
      </c>
    </row>
    <row r="490" spans="1:4">
      <c r="A490" s="3" t="s">
        <v>200</v>
      </c>
    </row>
    <row r="491" spans="1:4">
      <c r="A491" s="4" t="s">
        <v>201</v>
      </c>
      <c r="D491" s="5" t="n">
        <v>-53610</v>
      </c>
    </row>
    <row r="492" spans="1:4">
      <c r="A492" s="4" t="s">
        <v>1419</v>
      </c>
    </row>
    <row r="493" spans="1:4">
      <c r="A493" s="3" t="s">
        <v>200</v>
      </c>
    </row>
    <row r="494" spans="1:4">
      <c r="A494" s="4" t="s">
        <v>201</v>
      </c>
      <c r="B494" s="4" t="s">
        <v>359</v>
      </c>
      <c r="C494" s="5" t="n">
        <v>-2738</v>
      </c>
      <c r="D494" s="5" t="n">
        <v>605</v>
      </c>
    </row>
    <row r="495" spans="1:4">
      <c r="A495" s="4" t="s">
        <v>1420</v>
      </c>
    </row>
    <row r="496" spans="1:4">
      <c r="A496" s="3" t="s">
        <v>200</v>
      </c>
    </row>
    <row r="497" spans="1:4">
      <c r="A497" s="4" t="s">
        <v>201</v>
      </c>
      <c r="B497" s="4" t="s">
        <v>359</v>
      </c>
      <c r="C497" s="5" t="n">
        <v>3673</v>
      </c>
    </row>
    <row r="498" spans="1:4">
      <c r="A498" s="4" t="s">
        <v>1421</v>
      </c>
    </row>
    <row r="499" spans="1:4">
      <c r="A499" s="3" t="s">
        <v>200</v>
      </c>
    </row>
    <row r="500" spans="1:4">
      <c r="A500" s="4" t="s">
        <v>201</v>
      </c>
      <c r="B500" s="4" t="s">
        <v>359</v>
      </c>
      <c r="C500" s="5" t="n">
        <v>319108</v>
      </c>
      <c r="D500" s="5" t="n">
        <v>38122</v>
      </c>
    </row>
    <row r="501" spans="1:4">
      <c r="A501" s="4" t="s">
        <v>1422</v>
      </c>
    </row>
    <row r="502" spans="1:4">
      <c r="A502" s="3" t="s">
        <v>200</v>
      </c>
    </row>
    <row r="503" spans="1:4">
      <c r="A503" s="4" t="s">
        <v>201</v>
      </c>
      <c r="B503" s="4" t="s">
        <v>359</v>
      </c>
      <c r="C503" s="5" t="n">
        <v>3100</v>
      </c>
      <c r="D503" s="5" t="n">
        <v>-3165</v>
      </c>
    </row>
    <row r="504" spans="1:4">
      <c r="A504" s="4" t="s">
        <v>1423</v>
      </c>
    </row>
    <row r="505" spans="1:4">
      <c r="A505" s="3" t="s">
        <v>200</v>
      </c>
    </row>
    <row r="506" spans="1:4">
      <c r="A506" s="4" t="s">
        <v>201</v>
      </c>
      <c r="B506" s="4" t="s">
        <v>359</v>
      </c>
      <c r="C506" s="5" t="n">
        <v>177804</v>
      </c>
      <c r="D506" s="5" t="n">
        <v>34653</v>
      </c>
    </row>
    <row r="507" spans="1:4">
      <c r="A507" s="4" t="s">
        <v>1424</v>
      </c>
    </row>
    <row r="508" spans="1:4">
      <c r="A508" s="3" t="s">
        <v>200</v>
      </c>
    </row>
    <row r="509" spans="1:4">
      <c r="A509" s="4" t="s">
        <v>201</v>
      </c>
      <c r="B509" s="4" t="s">
        <v>359</v>
      </c>
      <c r="C509" s="5" t="n">
        <v>-8728</v>
      </c>
      <c r="D509" s="5" t="n">
        <v>1297</v>
      </c>
    </row>
    <row r="510" spans="1:4">
      <c r="A510" s="4" t="s">
        <v>1425</v>
      </c>
    </row>
    <row r="511" spans="1:4">
      <c r="A511" s="3" t="s">
        <v>200</v>
      </c>
    </row>
    <row r="512" spans="1:4">
      <c r="A512" s="4" t="s">
        <v>201</v>
      </c>
      <c r="B512" s="4" t="s">
        <v>359</v>
      </c>
      <c r="D512" s="5" t="n">
        <v>-2816</v>
      </c>
    </row>
    <row r="513" spans="1:4">
      <c r="A513" s="4" t="s">
        <v>1426</v>
      </c>
    </row>
    <row r="514" spans="1:4">
      <c r="A514" s="3" t="s">
        <v>200</v>
      </c>
    </row>
    <row r="515" spans="1:4">
      <c r="A515" s="4" t="s">
        <v>201</v>
      </c>
      <c r="B515" s="4" t="s">
        <v>359</v>
      </c>
      <c r="C515" s="5" t="n">
        <v>129</v>
      </c>
      <c r="D515" s="5" t="n">
        <v>2553</v>
      </c>
    </row>
    <row r="516" spans="1:4">
      <c r="A516" s="4" t="s">
        <v>1427</v>
      </c>
    </row>
    <row r="517" spans="1:4">
      <c r="A517" s="3" t="s">
        <v>200</v>
      </c>
    </row>
    <row r="518" spans="1:4">
      <c r="A518" s="4" t="s">
        <v>201</v>
      </c>
      <c r="B518" s="4" t="s">
        <v>359</v>
      </c>
      <c r="C518" s="5" t="n">
        <v>8525</v>
      </c>
      <c r="D518" s="5" t="n">
        <v>-2975</v>
      </c>
    </row>
    <row r="519" spans="1:4">
      <c r="A519" s="4" t="s">
        <v>1428</v>
      </c>
    </row>
    <row r="520" spans="1:4">
      <c r="A520" s="3" t="s">
        <v>200</v>
      </c>
    </row>
    <row r="521" spans="1:4">
      <c r="A521" s="4" t="s">
        <v>201</v>
      </c>
      <c r="B521" s="4" t="s">
        <v>359</v>
      </c>
      <c r="C521" s="5" t="n">
        <v>5370</v>
      </c>
      <c r="D521" s="5" t="n">
        <v>6707</v>
      </c>
    </row>
    <row r="522" spans="1:4">
      <c r="A522" s="4" t="s">
        <v>1429</v>
      </c>
    </row>
    <row r="523" spans="1:4">
      <c r="A523" s="3" t="s">
        <v>200</v>
      </c>
    </row>
    <row r="524" spans="1:4">
      <c r="A524" s="4" t="s">
        <v>201</v>
      </c>
      <c r="B524" s="4" t="s">
        <v>359</v>
      </c>
      <c r="D524" s="5" t="n">
        <v>-1305</v>
      </c>
    </row>
    <row r="525" spans="1:4">
      <c r="A525" s="4" t="s">
        <v>1430</v>
      </c>
    </row>
    <row r="526" spans="1:4">
      <c r="A526" s="3" t="s">
        <v>200</v>
      </c>
    </row>
    <row r="527" spans="1:4">
      <c r="A527" s="4" t="s">
        <v>201</v>
      </c>
      <c r="B527" s="4" t="s">
        <v>359</v>
      </c>
      <c r="C527" s="5" t="n">
        <v>-4709</v>
      </c>
      <c r="D527" s="5" t="n">
        <v>2791</v>
      </c>
    </row>
    <row r="528" spans="1:4">
      <c r="A528" s="4" t="s">
        <v>1431</v>
      </c>
    </row>
    <row r="529" spans="1:4">
      <c r="A529" s="3" t="s">
        <v>200</v>
      </c>
    </row>
    <row r="530" spans="1:4">
      <c r="A530" s="4" t="s">
        <v>201</v>
      </c>
      <c r="B530" s="4" t="s">
        <v>359</v>
      </c>
      <c r="C530" s="5" t="n">
        <v>44955</v>
      </c>
      <c r="D530" s="5" t="n">
        <v>-1037</v>
      </c>
    </row>
    <row r="531" spans="1:4">
      <c r="A531" s="4" t="s">
        <v>1432</v>
      </c>
    </row>
    <row r="532" spans="1:4">
      <c r="A532" s="3" t="s">
        <v>200</v>
      </c>
    </row>
    <row r="533" spans="1:4">
      <c r="A533" s="4" t="s">
        <v>201</v>
      </c>
      <c r="B533" s="4" t="s">
        <v>359</v>
      </c>
      <c r="C533" s="5" t="n">
        <v>10993</v>
      </c>
      <c r="D533" s="5" t="n">
        <v>-1700</v>
      </c>
    </row>
    <row r="534" spans="1:4">
      <c r="A534" s="4" t="s">
        <v>1433</v>
      </c>
    </row>
    <row r="535" spans="1:4">
      <c r="A535" s="3" t="s">
        <v>200</v>
      </c>
    </row>
    <row r="536" spans="1:4">
      <c r="A536" s="4" t="s">
        <v>201</v>
      </c>
      <c r="B536" s="4" t="s">
        <v>359</v>
      </c>
      <c r="C536" s="5" t="n">
        <v>89356</v>
      </c>
      <c r="D536" s="5" t="n">
        <v>753</v>
      </c>
    </row>
    <row r="537" spans="1:4">
      <c r="A537" s="4" t="s">
        <v>1434</v>
      </c>
    </row>
    <row r="538" spans="1:4">
      <c r="A538" s="3" t="s">
        <v>200</v>
      </c>
    </row>
    <row r="539" spans="1:4">
      <c r="A539" s="4" t="s">
        <v>201</v>
      </c>
      <c r="B539" s="4" t="s">
        <v>359</v>
      </c>
      <c r="C539" s="5" t="n">
        <v>-1911</v>
      </c>
      <c r="D539" s="5" t="n">
        <v>-751</v>
      </c>
    </row>
    <row r="540" spans="1:4">
      <c r="A540" s="4" t="s">
        <v>1435</v>
      </c>
    </row>
    <row r="541" spans="1:4">
      <c r="A541" s="3" t="s">
        <v>200</v>
      </c>
    </row>
    <row r="542" spans="1:4">
      <c r="A542" s="4" t="s">
        <v>201</v>
      </c>
      <c r="B542" s="4" t="s">
        <v>359</v>
      </c>
      <c r="C542" s="5" t="n">
        <v>-6684</v>
      </c>
      <c r="D542" s="5" t="n">
        <v>-918</v>
      </c>
    </row>
    <row r="543" spans="1:4">
      <c r="A543" s="4" t="s">
        <v>1436</v>
      </c>
    </row>
    <row r="544" spans="1:4">
      <c r="A544" s="3" t="s">
        <v>200</v>
      </c>
    </row>
    <row r="545" spans="1:4">
      <c r="A545" s="4" t="s">
        <v>201</v>
      </c>
      <c r="B545" s="4" t="s">
        <v>359</v>
      </c>
      <c r="C545" s="5" t="n">
        <v>-143</v>
      </c>
    </row>
    <row r="546" spans="1:4">
      <c r="A546" s="4" t="s">
        <v>1437</v>
      </c>
    </row>
    <row r="547" spans="1:4">
      <c r="A547" s="3" t="s">
        <v>200</v>
      </c>
    </row>
    <row r="548" spans="1:4">
      <c r="A548" s="4" t="s">
        <v>201</v>
      </c>
      <c r="B548" s="4" t="s">
        <v>359</v>
      </c>
      <c r="D548" s="5" t="n">
        <v>1832</v>
      </c>
    </row>
    <row r="549" spans="1:4">
      <c r="A549" s="4" t="s">
        <v>1438</v>
      </c>
    </row>
    <row r="550" spans="1:4">
      <c r="A550" s="3" t="s">
        <v>200</v>
      </c>
    </row>
    <row r="551" spans="1:4">
      <c r="A551" s="4" t="s">
        <v>201</v>
      </c>
      <c r="B551" s="4" t="s">
        <v>359</v>
      </c>
      <c r="C551" s="5" t="n">
        <v>5389</v>
      </c>
      <c r="D551" s="5" t="n">
        <v>1020</v>
      </c>
    </row>
    <row r="552" spans="1:4">
      <c r="A552" s="4" t="s">
        <v>1439</v>
      </c>
    </row>
    <row r="553" spans="1:4">
      <c r="A553" s="3" t="s">
        <v>200</v>
      </c>
    </row>
    <row r="554" spans="1:4">
      <c r="A554" s="4" t="s">
        <v>201</v>
      </c>
      <c r="B554" s="4" t="s">
        <v>359</v>
      </c>
      <c r="C554" s="5" t="n">
        <v>-1052</v>
      </c>
      <c r="D554" s="5" t="n">
        <v>466</v>
      </c>
    </row>
    <row r="555" spans="1:4">
      <c r="A555" s="4" t="s">
        <v>1440</v>
      </c>
    </row>
    <row r="556" spans="1:4">
      <c r="A556" s="3" t="s">
        <v>200</v>
      </c>
    </row>
    <row r="557" spans="1:4">
      <c r="A557" s="4" t="s">
        <v>201</v>
      </c>
      <c r="B557" s="4" t="s">
        <v>359</v>
      </c>
      <c r="C557" s="5" t="n">
        <v>-3286</v>
      </c>
      <c r="D557" s="5" t="n">
        <v>717</v>
      </c>
    </row>
    <row r="558" spans="1:4">
      <c r="A558" s="4" t="s">
        <v>1441</v>
      </c>
    </row>
    <row r="559" spans="1:4">
      <c r="A559" s="3" t="s">
        <v>200</v>
      </c>
    </row>
    <row r="560" spans="1:4">
      <c r="A560" s="4" t="s">
        <v>201</v>
      </c>
      <c r="B560" s="4" t="s">
        <v>359</v>
      </c>
      <c r="C560" s="5" t="n">
        <v>1658917</v>
      </c>
      <c r="D560" s="5" t="n">
        <v>462340</v>
      </c>
    </row>
    <row r="561" spans="1:4">
      <c r="A561" s="4" t="s">
        <v>1442</v>
      </c>
    </row>
    <row r="562" spans="1:4">
      <c r="A562" s="3" t="s">
        <v>200</v>
      </c>
    </row>
    <row r="563" spans="1:4">
      <c r="A563" s="4" t="s">
        <v>201</v>
      </c>
      <c r="B563" s="4" t="s">
        <v>359</v>
      </c>
      <c r="C563" s="5" t="n">
        <v>-103561</v>
      </c>
      <c r="D563" s="5" t="n">
        <v>-32681</v>
      </c>
    </row>
    <row r="564" spans="1:4">
      <c r="A564" s="4" t="s">
        <v>1443</v>
      </c>
    </row>
    <row r="565" spans="1:4">
      <c r="A565" s="3" t="s">
        <v>200</v>
      </c>
    </row>
    <row r="566" spans="1:4">
      <c r="A566" s="4" t="s">
        <v>201</v>
      </c>
      <c r="B566" s="4" t="s">
        <v>359</v>
      </c>
      <c r="C566" s="5" t="n">
        <v>-103561</v>
      </c>
      <c r="D566" s="5" t="n">
        <v>-32681</v>
      </c>
    </row>
    <row r="567" spans="1:4">
      <c r="A567" s="4" t="s">
        <v>1444</v>
      </c>
    </row>
    <row r="568" spans="1:4">
      <c r="A568" s="3" t="s">
        <v>200</v>
      </c>
    </row>
    <row r="569" spans="1:4">
      <c r="A569" s="4" t="s">
        <v>201</v>
      </c>
      <c r="B569" s="4" t="s">
        <v>359</v>
      </c>
      <c r="C569" s="5" t="n">
        <v>-2091166</v>
      </c>
      <c r="D569" s="5" t="n">
        <v>-430431</v>
      </c>
    </row>
    <row r="570" spans="1:4">
      <c r="A570" s="4" t="s">
        <v>1445</v>
      </c>
    </row>
    <row r="571" spans="1:4">
      <c r="A571" s="3" t="s">
        <v>200</v>
      </c>
    </row>
    <row r="572" spans="1:4">
      <c r="A572" s="4" t="s">
        <v>201</v>
      </c>
      <c r="B572" s="4" t="s">
        <v>359</v>
      </c>
      <c r="C572" s="5" t="n">
        <v>-2840</v>
      </c>
    </row>
    <row r="573" spans="1:4">
      <c r="A573" s="4" t="s">
        <v>1446</v>
      </c>
    </row>
    <row r="574" spans="1:4">
      <c r="A574" s="3" t="s">
        <v>200</v>
      </c>
    </row>
    <row r="575" spans="1:4">
      <c r="A575" s="4" t="s">
        <v>201</v>
      </c>
      <c r="B575" s="4" t="s">
        <v>359</v>
      </c>
      <c r="C575" s="5" t="n">
        <v>-15506</v>
      </c>
      <c r="D575" s="5" t="n">
        <v>-11664</v>
      </c>
    </row>
    <row r="576" spans="1:4">
      <c r="A576" s="4" t="s">
        <v>1447</v>
      </c>
    </row>
    <row r="577" spans="1:4">
      <c r="A577" s="3" t="s">
        <v>200</v>
      </c>
    </row>
    <row r="578" spans="1:4">
      <c r="A578" s="4" t="s">
        <v>201</v>
      </c>
      <c r="B578" s="4" t="s">
        <v>359</v>
      </c>
      <c r="C578" s="5" t="n">
        <v>159627</v>
      </c>
      <c r="D578" s="5" t="n">
        <v>-35830</v>
      </c>
    </row>
    <row r="579" spans="1:4">
      <c r="A579" s="4" t="s">
        <v>1448</v>
      </c>
    </row>
    <row r="580" spans="1:4">
      <c r="A580" s="3" t="s">
        <v>200</v>
      </c>
    </row>
    <row r="581" spans="1:4">
      <c r="A581" s="4" t="s">
        <v>201</v>
      </c>
      <c r="B581" s="4" t="s">
        <v>359</v>
      </c>
      <c r="C581" s="5" t="n">
        <v>427782</v>
      </c>
      <c r="D581" s="5" t="n">
        <v>-380769</v>
      </c>
    </row>
    <row r="582" spans="1:4">
      <c r="A582" s="4" t="s">
        <v>1449</v>
      </c>
    </row>
    <row r="583" spans="1:4">
      <c r="A583" s="3" t="s">
        <v>200</v>
      </c>
    </row>
    <row r="584" spans="1:4">
      <c r="A584" s="4" t="s">
        <v>201</v>
      </c>
      <c r="B584" s="4" t="s">
        <v>359</v>
      </c>
      <c r="C584" s="5" t="n">
        <v>56954</v>
      </c>
      <c r="D584" s="5" t="n">
        <v>-1711</v>
      </c>
    </row>
    <row r="585" spans="1:4">
      <c r="A585" s="4" t="s">
        <v>1450</v>
      </c>
    </row>
    <row r="586" spans="1:4">
      <c r="A586" s="3" t="s">
        <v>200</v>
      </c>
    </row>
    <row r="587" spans="1:4">
      <c r="A587" s="4" t="s">
        <v>201</v>
      </c>
      <c r="B587" s="4" t="s">
        <v>359</v>
      </c>
      <c r="C587" s="5" t="n">
        <v>261</v>
      </c>
      <c r="D587" s="5" t="n">
        <v>-33510</v>
      </c>
    </row>
    <row r="588" spans="1:4">
      <c r="A588" s="4" t="s">
        <v>1451</v>
      </c>
    </row>
    <row r="589" spans="1:4">
      <c r="A589" s="3" t="s">
        <v>200</v>
      </c>
    </row>
    <row r="590" spans="1:4">
      <c r="A590" s="4" t="s">
        <v>201</v>
      </c>
      <c r="B590" s="4" t="s">
        <v>359</v>
      </c>
      <c r="C590" s="5" t="n">
        <v>-3049702</v>
      </c>
      <c r="D590" s="5" t="n">
        <v>-50387</v>
      </c>
    </row>
    <row r="591" spans="1:4">
      <c r="A591" s="4" t="s">
        <v>1452</v>
      </c>
    </row>
    <row r="592" spans="1:4">
      <c r="A592" s="3" t="s">
        <v>200</v>
      </c>
    </row>
    <row r="593" spans="1:4">
      <c r="A593" s="4" t="s">
        <v>201</v>
      </c>
      <c r="B593" s="4" t="s">
        <v>359</v>
      </c>
      <c r="C593" s="5" t="n">
        <v>-13775</v>
      </c>
    </row>
    <row r="594" spans="1:4">
      <c r="A594" s="4" t="s">
        <v>1453</v>
      </c>
    </row>
    <row r="595" spans="1:4">
      <c r="A595" s="3" t="s">
        <v>200</v>
      </c>
    </row>
    <row r="596" spans="1:4">
      <c r="A596" s="4" t="s">
        <v>201</v>
      </c>
      <c r="B596" s="4" t="s">
        <v>359</v>
      </c>
      <c r="C596" s="5" t="n">
        <v>-706</v>
      </c>
    </row>
    <row r="597" spans="1:4">
      <c r="A597" s="4" t="s">
        <v>1454</v>
      </c>
    </row>
    <row r="598" spans="1:4">
      <c r="A598" s="3" t="s">
        <v>200</v>
      </c>
    </row>
    <row r="599" spans="1:4">
      <c r="A599" s="4" t="s">
        <v>201</v>
      </c>
      <c r="B599" s="4" t="s">
        <v>359</v>
      </c>
      <c r="C599" s="5" t="n">
        <v>161383</v>
      </c>
      <c r="D599" s="5" t="n">
        <v>-4360</v>
      </c>
    </row>
    <row r="600" spans="1:4">
      <c r="A600" s="4" t="s">
        <v>1455</v>
      </c>
    </row>
    <row r="601" spans="1:4">
      <c r="A601" s="3" t="s">
        <v>200</v>
      </c>
    </row>
    <row r="602" spans="1:4">
      <c r="A602" s="4" t="s">
        <v>201</v>
      </c>
      <c r="B602" s="4" t="s">
        <v>359</v>
      </c>
      <c r="C602" s="5" t="n">
        <v>-282</v>
      </c>
      <c r="D602" s="5" t="n">
        <v>68</v>
      </c>
    </row>
    <row r="603" spans="1:4">
      <c r="A603" s="4" t="s">
        <v>1456</v>
      </c>
    </row>
    <row r="604" spans="1:4">
      <c r="A604" s="3" t="s">
        <v>200</v>
      </c>
    </row>
    <row r="605" spans="1:4">
      <c r="A605" s="4" t="s">
        <v>201</v>
      </c>
      <c r="B605" s="4" t="s">
        <v>359</v>
      </c>
      <c r="C605" s="5" t="n">
        <v>15988</v>
      </c>
      <c r="D605" s="5" t="n">
        <v>22925</v>
      </c>
    </row>
    <row r="606" spans="1:4">
      <c r="A606" s="4" t="s">
        <v>1457</v>
      </c>
    </row>
    <row r="607" spans="1:4">
      <c r="A607" s="3" t="s">
        <v>200</v>
      </c>
    </row>
    <row r="608" spans="1:4">
      <c r="A608" s="4" t="s">
        <v>201</v>
      </c>
      <c r="B608" s="4" t="s">
        <v>359</v>
      </c>
      <c r="C608" s="5" t="n">
        <v>1561</v>
      </c>
    </row>
    <row r="609" spans="1:4">
      <c r="A609" s="4" t="s">
        <v>1458</v>
      </c>
    </row>
    <row r="610" spans="1:4">
      <c r="A610" s="3" t="s">
        <v>200</v>
      </c>
    </row>
    <row r="611" spans="1:4">
      <c r="A611" s="4" t="s">
        <v>201</v>
      </c>
      <c r="B611" s="4" t="s">
        <v>359</v>
      </c>
      <c r="C611" s="5" t="n">
        <v>2476</v>
      </c>
      <c r="D611" s="5" t="n">
        <v>238</v>
      </c>
    </row>
    <row r="612" spans="1:4">
      <c r="A612" s="4" t="s">
        <v>1459</v>
      </c>
    </row>
    <row r="613" spans="1:4">
      <c r="A613" s="3" t="s">
        <v>200</v>
      </c>
    </row>
    <row r="614" spans="1:4">
      <c r="A614" s="4" t="s">
        <v>201</v>
      </c>
      <c r="B614" s="4" t="s">
        <v>359</v>
      </c>
      <c r="C614" s="5" t="n">
        <v>40078</v>
      </c>
      <c r="D614" s="5" t="n">
        <v>8285</v>
      </c>
    </row>
    <row r="615" spans="1:4">
      <c r="A615" s="4" t="s">
        <v>1460</v>
      </c>
    </row>
    <row r="616" spans="1:4">
      <c r="A616" s="3" t="s">
        <v>200</v>
      </c>
    </row>
    <row r="617" spans="1:4">
      <c r="A617" s="4" t="s">
        <v>201</v>
      </c>
      <c r="B617" s="4" t="s">
        <v>359</v>
      </c>
      <c r="C617" s="5" t="n">
        <v>-19677</v>
      </c>
      <c r="D617" s="5" t="n">
        <v>17813</v>
      </c>
    </row>
    <row r="618" spans="1:4">
      <c r="A618" s="4" t="s">
        <v>1461</v>
      </c>
    </row>
    <row r="619" spans="1:4">
      <c r="A619" s="3" t="s">
        <v>200</v>
      </c>
    </row>
    <row r="620" spans="1:4">
      <c r="A620" s="4" t="s">
        <v>201</v>
      </c>
      <c r="B620" s="4" t="s">
        <v>359</v>
      </c>
      <c r="C620" s="5" t="n">
        <v>157864</v>
      </c>
      <c r="D620" s="5" t="n">
        <v>14580</v>
      </c>
    </row>
    <row r="621" spans="1:4">
      <c r="A621" s="4" t="s">
        <v>1462</v>
      </c>
    </row>
    <row r="622" spans="1:4">
      <c r="A622" s="3" t="s">
        <v>200</v>
      </c>
    </row>
    <row r="623" spans="1:4">
      <c r="A623" s="4" t="s">
        <v>201</v>
      </c>
      <c r="B623" s="4" t="s">
        <v>359</v>
      </c>
      <c r="C623" s="5" t="n">
        <v>-1389</v>
      </c>
      <c r="D623" s="5" t="n">
        <v>-1931</v>
      </c>
    </row>
    <row r="624" spans="1:4">
      <c r="A624" s="4" t="s">
        <v>1463</v>
      </c>
    </row>
    <row r="625" spans="1:4">
      <c r="A625" s="3" t="s">
        <v>200</v>
      </c>
    </row>
    <row r="626" spans="1:4">
      <c r="A626" s="4" t="s">
        <v>201</v>
      </c>
      <c r="B626" s="4" t="s">
        <v>359</v>
      </c>
      <c r="C626" s="5" t="n">
        <v>2521</v>
      </c>
    </row>
    <row r="627" spans="1:4">
      <c r="A627" s="4" t="s">
        <v>1464</v>
      </c>
    </row>
    <row r="628" spans="1:4">
      <c r="A628" s="3" t="s">
        <v>200</v>
      </c>
    </row>
    <row r="629" spans="1:4">
      <c r="A629" s="4" t="s">
        <v>201</v>
      </c>
      <c r="B629" s="4" t="s">
        <v>359</v>
      </c>
      <c r="D629" s="5" t="n">
        <v>6824</v>
      </c>
    </row>
    <row r="630" spans="1:4">
      <c r="A630" s="4" t="s">
        <v>1465</v>
      </c>
    </row>
    <row r="631" spans="1:4">
      <c r="A631" s="3" t="s">
        <v>200</v>
      </c>
    </row>
    <row r="632" spans="1:4">
      <c r="A632" s="4" t="s">
        <v>201</v>
      </c>
      <c r="B632" s="4" t="s">
        <v>359</v>
      </c>
      <c r="C632" s="5" t="n">
        <v>-12920</v>
      </c>
      <c r="D632" s="5" t="n">
        <v>13493</v>
      </c>
    </row>
    <row r="633" spans="1:4">
      <c r="A633" s="4" t="s">
        <v>1466</v>
      </c>
    </row>
    <row r="634" spans="1:4">
      <c r="A634" s="3" t="s">
        <v>200</v>
      </c>
    </row>
    <row r="635" spans="1:4">
      <c r="A635" s="4" t="s">
        <v>201</v>
      </c>
      <c r="B635" s="4" t="s">
        <v>359</v>
      </c>
      <c r="C635" s="5" t="n">
        <v>-864</v>
      </c>
      <c r="D635" s="5" t="n">
        <v>5505</v>
      </c>
    </row>
    <row r="636" spans="1:4">
      <c r="A636" s="4" t="s">
        <v>1467</v>
      </c>
    </row>
    <row r="637" spans="1:4">
      <c r="A637" s="3" t="s">
        <v>200</v>
      </c>
    </row>
    <row r="638" spans="1:4">
      <c r="A638" s="4" t="s">
        <v>201</v>
      </c>
      <c r="B638" s="4" t="s">
        <v>359</v>
      </c>
      <c r="C638" s="5" t="n">
        <v>3853644</v>
      </c>
      <c r="D638" s="5" t="n">
        <v>925452</v>
      </c>
    </row>
    <row r="639" spans="1:4">
      <c r="A639" s="4" t="s">
        <v>1468</v>
      </c>
    </row>
    <row r="640" spans="1:4">
      <c r="A640" s="3" t="s">
        <v>200</v>
      </c>
    </row>
    <row r="641" spans="1:4">
      <c r="A641" s="4" t="s">
        <v>201</v>
      </c>
      <c r="B641" s="4" t="s">
        <v>359</v>
      </c>
      <c r="C641" s="5" t="n">
        <v>12770</v>
      </c>
      <c r="D641" s="5" t="n">
        <v>93125</v>
      </c>
    </row>
    <row r="642" spans="1:4">
      <c r="A642" s="4" t="s">
        <v>1469</v>
      </c>
    </row>
    <row r="643" spans="1:4">
      <c r="A643" s="3" t="s">
        <v>200</v>
      </c>
    </row>
    <row r="644" spans="1:4">
      <c r="A644" s="4" t="s">
        <v>201</v>
      </c>
      <c r="B644" s="4" t="s">
        <v>359</v>
      </c>
      <c r="C644" s="5" t="n">
        <v>45753</v>
      </c>
      <c r="D644" s="5" t="n">
        <v>32835</v>
      </c>
    </row>
    <row r="645" spans="1:4">
      <c r="A645" s="4" t="s">
        <v>1470</v>
      </c>
    </row>
    <row r="646" spans="1:4">
      <c r="A646" s="3" t="s">
        <v>200</v>
      </c>
    </row>
    <row r="647" spans="1:4">
      <c r="A647" s="4" t="s">
        <v>201</v>
      </c>
      <c r="B647" s="4" t="s">
        <v>359</v>
      </c>
      <c r="C647" s="5" t="n">
        <v>-15224</v>
      </c>
      <c r="D647" s="5" t="n">
        <v>50113</v>
      </c>
    </row>
    <row r="648" spans="1:4">
      <c r="A648" s="4" t="s">
        <v>1471</v>
      </c>
    </row>
    <row r="649" spans="1:4">
      <c r="A649" s="3" t="s">
        <v>200</v>
      </c>
    </row>
    <row r="650" spans="1:4">
      <c r="A650" s="4" t="s">
        <v>201</v>
      </c>
      <c r="B650" s="4" t="s">
        <v>359</v>
      </c>
      <c r="C650" s="5" t="n">
        <v>-318</v>
      </c>
      <c r="D650" s="5" t="n">
        <v>3113</v>
      </c>
    </row>
    <row r="651" spans="1:4">
      <c r="A651" s="4" t="s">
        <v>1472</v>
      </c>
    </row>
    <row r="652" spans="1:4">
      <c r="A652" s="3" t="s">
        <v>200</v>
      </c>
    </row>
    <row r="653" spans="1:4">
      <c r="A653" s="4" t="s">
        <v>201</v>
      </c>
      <c r="B653" s="4" t="s">
        <v>359</v>
      </c>
      <c r="D653" s="5" t="n">
        <v>-12330</v>
      </c>
    </row>
    <row r="654" spans="1:4">
      <c r="A654" s="4" t="s">
        <v>1473</v>
      </c>
    </row>
    <row r="655" spans="1:4">
      <c r="A655" s="3" t="s">
        <v>200</v>
      </c>
    </row>
    <row r="656" spans="1:4">
      <c r="A656" s="4" t="s">
        <v>201</v>
      </c>
      <c r="B656" s="4" t="s">
        <v>359</v>
      </c>
      <c r="D656" s="5" t="n">
        <v>5289</v>
      </c>
    </row>
    <row r="657" spans="1:4">
      <c r="A657" s="4" t="s">
        <v>1474</v>
      </c>
    </row>
    <row r="658" spans="1:4">
      <c r="A658" s="3" t="s">
        <v>200</v>
      </c>
    </row>
    <row r="659" spans="1:4">
      <c r="A659" s="4" t="s">
        <v>201</v>
      </c>
      <c r="B659" s="4" t="s">
        <v>359</v>
      </c>
      <c r="C659" s="5" t="n">
        <v>2859059</v>
      </c>
      <c r="D659" s="5" t="n">
        <v>109629</v>
      </c>
    </row>
    <row r="660" spans="1:4">
      <c r="A660" s="4" t="s">
        <v>1475</v>
      </c>
    </row>
    <row r="661" spans="1:4">
      <c r="A661" s="3" t="s">
        <v>200</v>
      </c>
    </row>
    <row r="662" spans="1:4">
      <c r="A662" s="4" t="s">
        <v>201</v>
      </c>
      <c r="B662" s="4" t="s">
        <v>359</v>
      </c>
      <c r="D662" s="5" t="n">
        <v>-4250</v>
      </c>
    </row>
    <row r="663" spans="1:4">
      <c r="A663" s="4" t="s">
        <v>1476</v>
      </c>
    </row>
    <row r="664" spans="1:4">
      <c r="A664" s="3" t="s">
        <v>200</v>
      </c>
    </row>
    <row r="665" spans="1:4">
      <c r="A665" s="4" t="s">
        <v>201</v>
      </c>
      <c r="B665" s="4" t="s">
        <v>359</v>
      </c>
      <c r="C665" s="5" t="n">
        <v>-50353</v>
      </c>
      <c r="D665" s="5" t="n">
        <v>-17786</v>
      </c>
    </row>
    <row r="666" spans="1:4">
      <c r="A666" s="4" t="s">
        <v>1477</v>
      </c>
    </row>
    <row r="667" spans="1:4">
      <c r="A667" s="3" t="s">
        <v>200</v>
      </c>
    </row>
    <row r="668" spans="1:4">
      <c r="A668" s="4" t="s">
        <v>201</v>
      </c>
      <c r="B668" s="4" t="s">
        <v>359</v>
      </c>
      <c r="C668" s="5" t="n">
        <v>679539</v>
      </c>
      <c r="D668" s="5" t="n">
        <v>586716</v>
      </c>
    </row>
    <row r="669" spans="1:4">
      <c r="A669" s="4" t="s">
        <v>1478</v>
      </c>
    </row>
    <row r="670" spans="1:4">
      <c r="A670" s="3" t="s">
        <v>200</v>
      </c>
    </row>
    <row r="671" spans="1:4">
      <c r="A671" s="4" t="s">
        <v>201</v>
      </c>
      <c r="B671" s="4" t="s">
        <v>359</v>
      </c>
      <c r="C671" s="5" t="n">
        <v>2800</v>
      </c>
      <c r="D671" s="5" t="n">
        <v>2000</v>
      </c>
    </row>
    <row r="672" spans="1:4">
      <c r="A672" s="4" t="s">
        <v>1479</v>
      </c>
    </row>
    <row r="673" spans="1:4">
      <c r="A673" s="3" t="s">
        <v>200</v>
      </c>
    </row>
    <row r="674" spans="1:4">
      <c r="A674" s="4" t="s">
        <v>201</v>
      </c>
      <c r="B674" s="4" t="s">
        <v>359</v>
      </c>
      <c r="C674" s="5" t="n">
        <v>11</v>
      </c>
      <c r="D674" s="5" t="n">
        <v>-63</v>
      </c>
    </row>
    <row r="675" spans="1:4">
      <c r="A675" s="4" t="s">
        <v>1480</v>
      </c>
    </row>
    <row r="676" spans="1:4">
      <c r="A676" s="3" t="s">
        <v>200</v>
      </c>
    </row>
    <row r="677" spans="1:4">
      <c r="A677" s="4" t="s">
        <v>201</v>
      </c>
      <c r="B677" s="4" t="s">
        <v>359</v>
      </c>
      <c r="C677" s="5" t="n">
        <v>276836</v>
      </c>
      <c r="D677" s="5" t="n">
        <v>34651</v>
      </c>
    </row>
    <row r="678" spans="1:4">
      <c r="A678" s="4" t="s">
        <v>1481</v>
      </c>
    </row>
    <row r="679" spans="1:4">
      <c r="A679" s="3" t="s">
        <v>200</v>
      </c>
    </row>
    <row r="680" spans="1:4">
      <c r="A680" s="4" t="s">
        <v>201</v>
      </c>
      <c r="B680" s="4" t="s">
        <v>359</v>
      </c>
      <c r="C680" s="5" t="n">
        <v>-2270</v>
      </c>
      <c r="D680" s="5" t="n">
        <v>-1849</v>
      </c>
    </row>
    <row r="681" spans="1:4">
      <c r="A681" s="4" t="s">
        <v>1482</v>
      </c>
    </row>
    <row r="682" spans="1:4">
      <c r="A682" s="3" t="s">
        <v>200</v>
      </c>
    </row>
    <row r="683" spans="1:4">
      <c r="A683" s="4" t="s">
        <v>201</v>
      </c>
      <c r="B683" s="4" t="s">
        <v>359</v>
      </c>
      <c r="D683" s="5" t="n">
        <v>8952</v>
      </c>
    </row>
    <row r="684" spans="1:4">
      <c r="A684" s="4" t="s">
        <v>1483</v>
      </c>
    </row>
    <row r="685" spans="1:4">
      <c r="A685" s="3" t="s">
        <v>200</v>
      </c>
    </row>
    <row r="686" spans="1:4">
      <c r="A686" s="4" t="s">
        <v>201</v>
      </c>
      <c r="B686" s="4" t="s">
        <v>359</v>
      </c>
      <c r="D686" s="5" t="n">
        <v>6824</v>
      </c>
    </row>
    <row r="687" spans="1:4">
      <c r="A687" s="4" t="s">
        <v>1484</v>
      </c>
    </row>
    <row r="688" spans="1:4">
      <c r="A688" s="3" t="s">
        <v>200</v>
      </c>
    </row>
    <row r="689" spans="1:4">
      <c r="A689" s="4" t="s">
        <v>201</v>
      </c>
      <c r="B689" s="4" t="s">
        <v>359</v>
      </c>
      <c r="D689" s="5" t="n">
        <v>410</v>
      </c>
    </row>
    <row r="690" spans="1:4">
      <c r="A690" s="4" t="s">
        <v>1485</v>
      </c>
    </row>
    <row r="691" spans="1:4">
      <c r="A691" s="3" t="s">
        <v>200</v>
      </c>
    </row>
    <row r="692" spans="1:4">
      <c r="A692" s="4" t="s">
        <v>201</v>
      </c>
      <c r="B692" s="4" t="s">
        <v>359</v>
      </c>
      <c r="D692" s="5" t="n">
        <v>4026</v>
      </c>
    </row>
    <row r="693" spans="1:4">
      <c r="A693" s="4" t="s">
        <v>1486</v>
      </c>
    </row>
    <row r="694" spans="1:4">
      <c r="A694" s="3" t="s">
        <v>200</v>
      </c>
    </row>
    <row r="695" spans="1:4">
      <c r="A695" s="4" t="s">
        <v>201</v>
      </c>
      <c r="B695" s="4" t="s">
        <v>359</v>
      </c>
      <c r="C695" s="5" t="n">
        <v>-1093</v>
      </c>
      <c r="D695" s="5" t="n">
        <v>74</v>
      </c>
    </row>
    <row r="696" spans="1:4">
      <c r="A696" s="4" t="s">
        <v>1487</v>
      </c>
    </row>
    <row r="697" spans="1:4">
      <c r="A697" s="3" t="s">
        <v>200</v>
      </c>
    </row>
    <row r="698" spans="1:4">
      <c r="A698" s="4" t="s">
        <v>201</v>
      </c>
      <c r="B698" s="4" t="s">
        <v>359</v>
      </c>
      <c r="D698" s="5" t="n">
        <v>-3926</v>
      </c>
    </row>
    <row r="699" spans="1:4">
      <c r="A699" s="4" t="s">
        <v>1488</v>
      </c>
    </row>
    <row r="700" spans="1:4">
      <c r="A700" s="3" t="s">
        <v>200</v>
      </c>
    </row>
    <row r="701" spans="1:4">
      <c r="A701" s="4" t="s">
        <v>201</v>
      </c>
      <c r="B701" s="4" t="s">
        <v>359</v>
      </c>
      <c r="D701" s="5" t="n">
        <v>930</v>
      </c>
    </row>
    <row r="702" spans="1:4">
      <c r="A702" s="4" t="s">
        <v>1489</v>
      </c>
    </row>
    <row r="703" spans="1:4">
      <c r="A703" s="3" t="s">
        <v>200</v>
      </c>
    </row>
    <row r="704" spans="1:4">
      <c r="A704" s="4" t="s">
        <v>201</v>
      </c>
      <c r="B704" s="4" t="s">
        <v>359</v>
      </c>
      <c r="D704" s="5" t="n">
        <v>-2639</v>
      </c>
    </row>
    <row r="705" spans="1:4">
      <c r="A705" s="4" t="s">
        <v>1490</v>
      </c>
    </row>
    <row r="706" spans="1:4">
      <c r="A706" s="3" t="s">
        <v>200</v>
      </c>
    </row>
    <row r="707" spans="1:4">
      <c r="A707" s="4" t="s">
        <v>201</v>
      </c>
      <c r="B707" s="4" t="s">
        <v>359</v>
      </c>
      <c r="C707" s="5" t="n">
        <v>49517</v>
      </c>
      <c r="D707" s="5" t="n">
        <v>29608</v>
      </c>
    </row>
    <row r="708" spans="1:4">
      <c r="A708" s="4" t="s">
        <v>1491</v>
      </c>
    </row>
    <row r="709" spans="1:4">
      <c r="A709" s="3" t="s">
        <v>200</v>
      </c>
    </row>
    <row r="710" spans="1:4">
      <c r="A710" s="4" t="s">
        <v>201</v>
      </c>
      <c r="B710" s="4" t="s">
        <v>359</v>
      </c>
      <c r="C710" s="5" t="n">
        <v>-3383</v>
      </c>
    </row>
    <row r="711" spans="1:4">
      <c r="A711" s="4" t="s">
        <v>1084</v>
      </c>
    </row>
    <row r="712" spans="1:4">
      <c r="A712" s="3" t="s">
        <v>200</v>
      </c>
    </row>
    <row r="713" spans="1:4">
      <c r="A713" s="4" t="s">
        <v>201</v>
      </c>
      <c r="B713" s="4" t="s">
        <v>359</v>
      </c>
      <c r="C713" s="5" t="n">
        <v>3469339</v>
      </c>
      <c r="D713" s="5" t="n">
        <v>-6482649</v>
      </c>
    </row>
    <row r="714" spans="1:4">
      <c r="A714" s="4" t="s">
        <v>1097</v>
      </c>
    </row>
    <row r="715" spans="1:4">
      <c r="A715" s="3" t="s">
        <v>200</v>
      </c>
    </row>
    <row r="716" spans="1:4">
      <c r="A716" s="4" t="s">
        <v>201</v>
      </c>
      <c r="B716" s="4" t="s">
        <v>359</v>
      </c>
      <c r="C716" s="5" t="n">
        <v>-24620778</v>
      </c>
      <c r="D716" s="5" t="n">
        <v>-21486342</v>
      </c>
    </row>
    <row r="717" spans="1:4">
      <c r="A717" s="4" t="s">
        <v>1099</v>
      </c>
    </row>
    <row r="718" spans="1:4">
      <c r="A718" s="3" t="s">
        <v>200</v>
      </c>
    </row>
    <row r="719" spans="1:4">
      <c r="A719" s="4" t="s">
        <v>201</v>
      </c>
      <c r="B719" s="4" t="s">
        <v>359</v>
      </c>
      <c r="C719" s="5" t="n">
        <v>4582</v>
      </c>
      <c r="D719" s="5" t="n">
        <v>-557610</v>
      </c>
    </row>
    <row r="720" spans="1:4">
      <c r="A720" s="4" t="s">
        <v>1105</v>
      </c>
    </row>
    <row r="721" spans="1:4">
      <c r="A721" s="3" t="s">
        <v>200</v>
      </c>
    </row>
    <row r="722" spans="1:4">
      <c r="A722" s="4" t="s">
        <v>201</v>
      </c>
      <c r="B722" s="4" t="s">
        <v>359</v>
      </c>
      <c r="C722" s="5" t="n">
        <v>42799</v>
      </c>
      <c r="D722" s="5" t="n">
        <v>6605</v>
      </c>
    </row>
    <row r="723" spans="1:4">
      <c r="A723" s="4" t="s">
        <v>1104</v>
      </c>
    </row>
    <row r="724" spans="1:4">
      <c r="A724" s="3" t="s">
        <v>200</v>
      </c>
    </row>
    <row r="725" spans="1:4">
      <c r="A725" s="4" t="s">
        <v>201</v>
      </c>
      <c r="B725" s="4" t="s">
        <v>359</v>
      </c>
      <c r="C725" s="5" t="n">
        <v>-142799</v>
      </c>
      <c r="D725" s="5" t="n">
        <v>-30915</v>
      </c>
    </row>
    <row r="726" spans="1:4">
      <c r="A726" s="4" t="s">
        <v>1103</v>
      </c>
    </row>
    <row r="727" spans="1:4">
      <c r="A727" s="3" t="s">
        <v>200</v>
      </c>
    </row>
    <row r="728" spans="1:4">
      <c r="A728" s="4" t="s">
        <v>201</v>
      </c>
      <c r="B728" s="4" t="s">
        <v>359</v>
      </c>
      <c r="C728" s="5" t="n">
        <v>56709</v>
      </c>
    </row>
    <row r="729" spans="1:4">
      <c r="A729" s="4" t="s">
        <v>1106</v>
      </c>
    </row>
    <row r="730" spans="1:4">
      <c r="A730" s="3" t="s">
        <v>200</v>
      </c>
    </row>
    <row r="731" spans="1:4">
      <c r="A731" s="4" t="s">
        <v>201</v>
      </c>
      <c r="B731" s="4" t="s">
        <v>359</v>
      </c>
      <c r="C731" s="5" t="n">
        <v>-14354</v>
      </c>
    </row>
    <row r="732" spans="1:4">
      <c r="A732" s="4" t="s">
        <v>1098</v>
      </c>
    </row>
    <row r="733" spans="1:4">
      <c r="A733" s="3" t="s">
        <v>200</v>
      </c>
    </row>
    <row r="734" spans="1:4">
      <c r="A734" s="4" t="s">
        <v>201</v>
      </c>
      <c r="B734" s="4" t="s">
        <v>359</v>
      </c>
      <c r="D734" s="5" t="n">
        <v>-114553</v>
      </c>
    </row>
    <row r="735" spans="1:4">
      <c r="A735" s="4" t="s">
        <v>1102</v>
      </c>
    </row>
    <row r="736" spans="1:4">
      <c r="A736" s="3" t="s">
        <v>200</v>
      </c>
    </row>
    <row r="737" spans="1:4">
      <c r="A737" s="4" t="s">
        <v>201</v>
      </c>
      <c r="B737" s="4" t="s">
        <v>359</v>
      </c>
      <c r="C737" s="5" t="n">
        <v>8733</v>
      </c>
    </row>
    <row r="738" spans="1:4">
      <c r="A738" s="4" t="s">
        <v>1101</v>
      </c>
    </row>
    <row r="739" spans="1:4">
      <c r="A739" s="3" t="s">
        <v>200</v>
      </c>
    </row>
    <row r="740" spans="1:4">
      <c r="A740" s="4" t="s">
        <v>201</v>
      </c>
      <c r="B740" s="4" t="s">
        <v>359</v>
      </c>
      <c r="C740" s="5" t="n">
        <v>-22534214</v>
      </c>
      <c r="D740" s="5" t="n">
        <v>-389699</v>
      </c>
    </row>
    <row r="741" spans="1:4">
      <c r="A741" s="4" t="s">
        <v>1100</v>
      </c>
    </row>
    <row r="742" spans="1:4">
      <c r="A742" s="3" t="s">
        <v>200</v>
      </c>
    </row>
    <row r="743" spans="1:4">
      <c r="A743" s="4" t="s">
        <v>201</v>
      </c>
      <c r="B743" s="4" t="s">
        <v>359</v>
      </c>
      <c r="C743" s="5" t="n">
        <v>-2042234</v>
      </c>
      <c r="D743" s="5" t="n">
        <v>772345</v>
      </c>
    </row>
    <row r="744" spans="1:4">
      <c r="A744" s="4" t="s">
        <v>1492</v>
      </c>
    </row>
    <row r="745" spans="1:4">
      <c r="A745" s="3" t="s">
        <v>200</v>
      </c>
    </row>
    <row r="746" spans="1:4">
      <c r="A746" s="4" t="s">
        <v>201</v>
      </c>
      <c r="D746" s="5" t="n">
        <v>-747836</v>
      </c>
    </row>
    <row r="747" spans="1:4">
      <c r="A747" s="4" t="s">
        <v>1493</v>
      </c>
    </row>
    <row r="748" spans="1:4">
      <c r="A748" s="3" t="s">
        <v>200</v>
      </c>
    </row>
    <row r="749" spans="1:4">
      <c r="A749" s="4" t="s">
        <v>201</v>
      </c>
      <c r="D749" s="5" t="n">
        <v>-3709735</v>
      </c>
    </row>
    <row r="750" spans="1:4">
      <c r="A750" s="4" t="s">
        <v>1494</v>
      </c>
    </row>
    <row r="751" spans="1:4">
      <c r="A751" s="3" t="s">
        <v>200</v>
      </c>
    </row>
    <row r="752" spans="1:4">
      <c r="A752" s="4" t="s">
        <v>201</v>
      </c>
      <c r="D752" s="5" t="n">
        <v>-943552</v>
      </c>
    </row>
    <row r="753" spans="1:4">
      <c r="A753" s="4" t="s">
        <v>1495</v>
      </c>
    </row>
    <row r="754" spans="1:4">
      <c r="A754" s="3" t="s">
        <v>200</v>
      </c>
    </row>
    <row r="755" spans="1:4">
      <c r="A755" s="4" t="s">
        <v>201</v>
      </c>
      <c r="D755" s="5" t="n">
        <v>-1266412</v>
      </c>
    </row>
    <row r="756" spans="1:4">
      <c r="A756" s="4" t="s">
        <v>1496</v>
      </c>
    </row>
    <row r="757" spans="1:4">
      <c r="A757" s="3" t="s">
        <v>200</v>
      </c>
    </row>
    <row r="758" spans="1:4">
      <c r="A758" s="4" t="s">
        <v>201</v>
      </c>
      <c r="D758" s="5" t="n">
        <v>-993661</v>
      </c>
    </row>
    <row r="759" spans="1:4">
      <c r="A759" s="4" t="s">
        <v>1108</v>
      </c>
    </row>
    <row r="760" spans="1:4">
      <c r="A760" s="3" t="s">
        <v>200</v>
      </c>
    </row>
    <row r="761" spans="1:4">
      <c r="A761" s="4" t="s">
        <v>201</v>
      </c>
      <c r="D761" s="5" t="n">
        <v>-4145156</v>
      </c>
    </row>
    <row r="762" spans="1:4">
      <c r="A762" s="4" t="s">
        <v>1497</v>
      </c>
    </row>
    <row r="763" spans="1:4">
      <c r="A763" s="3" t="s">
        <v>200</v>
      </c>
    </row>
    <row r="764" spans="1:4">
      <c r="A764" s="4" t="s">
        <v>201</v>
      </c>
      <c r="D764" s="5" t="n">
        <v>-965247</v>
      </c>
    </row>
    <row r="765" spans="1:4">
      <c r="A765" s="4" t="s">
        <v>1498</v>
      </c>
    </row>
    <row r="766" spans="1:4">
      <c r="A766" s="3" t="s">
        <v>200</v>
      </c>
    </row>
    <row r="767" spans="1:4">
      <c r="A767" s="4" t="s">
        <v>201</v>
      </c>
      <c r="D767" s="5" t="n">
        <v>1141221</v>
      </c>
    </row>
    <row r="768" spans="1:4">
      <c r="A768" s="4" t="s">
        <v>1107</v>
      </c>
    </row>
    <row r="769" spans="1:4">
      <c r="A769" s="3" t="s">
        <v>200</v>
      </c>
    </row>
    <row r="770" spans="1:4">
      <c r="A770" s="4" t="s">
        <v>201</v>
      </c>
      <c r="D770" s="5" t="n">
        <v>-7677427</v>
      </c>
    </row>
    <row r="771" spans="1:4">
      <c r="A771" s="4" t="s">
        <v>1499</v>
      </c>
    </row>
    <row r="772" spans="1:4">
      <c r="A772" s="3" t="s">
        <v>200</v>
      </c>
    </row>
    <row r="773" spans="1:4">
      <c r="A773" s="4" t="s">
        <v>201</v>
      </c>
      <c r="B773" s="4" t="s">
        <v>359</v>
      </c>
      <c r="D773" s="5" t="n">
        <v>417732</v>
      </c>
    </row>
    <row r="774" spans="1:4">
      <c r="A774" s="4" t="s">
        <v>1086</v>
      </c>
    </row>
    <row r="775" spans="1:4">
      <c r="A775" s="3" t="s">
        <v>200</v>
      </c>
    </row>
    <row r="776" spans="1:4">
      <c r="A776" s="4" t="s">
        <v>201</v>
      </c>
      <c r="B776" s="4" t="s">
        <v>359</v>
      </c>
      <c r="C776" s="5" t="n">
        <v>28090117</v>
      </c>
      <c r="D776" s="5" t="n">
        <v>15003693</v>
      </c>
    </row>
    <row r="777" spans="1:4">
      <c r="A777" s="4" t="s">
        <v>1088</v>
      </c>
    </row>
    <row r="778" spans="1:4">
      <c r="A778" s="3" t="s">
        <v>200</v>
      </c>
    </row>
    <row r="779" spans="1:4">
      <c r="A779" s="4" t="s">
        <v>201</v>
      </c>
      <c r="B779" s="4" t="s">
        <v>359</v>
      </c>
      <c r="C779" s="5" t="n">
        <v>10480</v>
      </c>
    </row>
    <row r="780" spans="1:4">
      <c r="A780" s="4" t="s">
        <v>1094</v>
      </c>
    </row>
    <row r="781" spans="1:4">
      <c r="A781" s="3" t="s">
        <v>200</v>
      </c>
    </row>
    <row r="782" spans="1:4">
      <c r="A782" s="4" t="s">
        <v>201</v>
      </c>
      <c r="B782" s="4" t="s">
        <v>359</v>
      </c>
      <c r="C782" s="5" t="n">
        <v>158136</v>
      </c>
      <c r="D782" s="5" t="n">
        <v>28025</v>
      </c>
    </row>
    <row r="783" spans="1:4">
      <c r="A783" s="4" t="s">
        <v>1093</v>
      </c>
    </row>
    <row r="784" spans="1:4">
      <c r="A784" s="3" t="s">
        <v>200</v>
      </c>
    </row>
    <row r="785" spans="1:4">
      <c r="A785" s="4" t="s">
        <v>201</v>
      </c>
      <c r="B785" s="4" t="s">
        <v>359</v>
      </c>
      <c r="C785" s="5" t="n">
        <v>-548940</v>
      </c>
      <c r="D785" s="5" t="n">
        <v>-3900</v>
      </c>
    </row>
    <row r="786" spans="1:4">
      <c r="A786" s="4" t="s">
        <v>1092</v>
      </c>
    </row>
    <row r="787" spans="1:4">
      <c r="A787" s="3" t="s">
        <v>200</v>
      </c>
    </row>
    <row r="788" spans="1:4">
      <c r="A788" s="4" t="s">
        <v>201</v>
      </c>
      <c r="B788" s="4" t="s">
        <v>359</v>
      </c>
      <c r="C788" s="5" t="n">
        <v>-75159</v>
      </c>
      <c r="D788" s="5" t="n">
        <v>55138</v>
      </c>
    </row>
    <row r="789" spans="1:4">
      <c r="A789" s="4" t="s">
        <v>1095</v>
      </c>
    </row>
    <row r="790" spans="1:4">
      <c r="A790" s="3" t="s">
        <v>200</v>
      </c>
    </row>
    <row r="791" spans="1:4">
      <c r="A791" s="4" t="s">
        <v>201</v>
      </c>
      <c r="B791" s="4" t="s">
        <v>359</v>
      </c>
      <c r="C791" s="5" t="n">
        <v>25336</v>
      </c>
    </row>
    <row r="792" spans="1:4">
      <c r="A792" s="4" t="s">
        <v>1087</v>
      </c>
    </row>
    <row r="793" spans="1:4">
      <c r="A793" s="3" t="s">
        <v>200</v>
      </c>
    </row>
    <row r="794" spans="1:4">
      <c r="A794" s="4" t="s">
        <v>201</v>
      </c>
      <c r="B794" s="4" t="s">
        <v>359</v>
      </c>
      <c r="C794" s="5" t="n">
        <v>10300</v>
      </c>
      <c r="D794" s="5" t="n">
        <v>173147</v>
      </c>
    </row>
    <row r="795" spans="1:4">
      <c r="A795" s="4" t="s">
        <v>1091</v>
      </c>
    </row>
    <row r="796" spans="1:4">
      <c r="A796" s="3" t="s">
        <v>200</v>
      </c>
    </row>
    <row r="797" spans="1:4">
      <c r="A797" s="4" t="s">
        <v>201</v>
      </c>
      <c r="B797" s="4" t="s">
        <v>359</v>
      </c>
      <c r="D797" s="5" t="n">
        <v>-42048</v>
      </c>
    </row>
    <row r="798" spans="1:4">
      <c r="A798" s="4" t="s">
        <v>1096</v>
      </c>
    </row>
    <row r="799" spans="1:4">
      <c r="A799" s="3" t="s">
        <v>200</v>
      </c>
    </row>
    <row r="800" spans="1:4">
      <c r="A800" s="4" t="s">
        <v>201</v>
      </c>
      <c r="B800" s="4" t="s">
        <v>359</v>
      </c>
      <c r="C800" s="5" t="n">
        <v>-28461</v>
      </c>
      <c r="D800" s="5" t="n">
        <v>-18050</v>
      </c>
    </row>
    <row r="801" spans="1:4">
      <c r="A801" s="4" t="s">
        <v>1090</v>
      </c>
    </row>
    <row r="802" spans="1:4">
      <c r="A802" s="3" t="s">
        <v>200</v>
      </c>
    </row>
    <row r="803" spans="1:4">
      <c r="A803" s="4" t="s">
        <v>201</v>
      </c>
      <c r="B803" s="4" t="s">
        <v>359</v>
      </c>
      <c r="C803" s="5" t="n">
        <v>2818105</v>
      </c>
      <c r="D803" s="5" t="n">
        <v>667184</v>
      </c>
    </row>
    <row r="804" spans="1:4">
      <c r="A804" s="4" t="s">
        <v>1089</v>
      </c>
    </row>
    <row r="805" spans="1:4">
      <c r="A805" s="3" t="s">
        <v>200</v>
      </c>
    </row>
    <row r="806" spans="1:4">
      <c r="A806" s="4" t="s">
        <v>201</v>
      </c>
      <c r="B806" s="4" t="s">
        <v>359</v>
      </c>
      <c r="C806" s="5" t="n">
        <v>851899</v>
      </c>
      <c r="D806" s="5" t="n">
        <v>-1077773</v>
      </c>
    </row>
    <row r="807" spans="1:4">
      <c r="A807" s="4" t="s">
        <v>1500</v>
      </c>
    </row>
    <row r="808" spans="1:4">
      <c r="A808" s="3" t="s">
        <v>200</v>
      </c>
    </row>
    <row r="809" spans="1:4">
      <c r="A809" s="4" t="s">
        <v>201</v>
      </c>
      <c r="B809" s="4" t="s">
        <v>359</v>
      </c>
      <c r="D809" s="5" t="n">
        <v>3342927</v>
      </c>
    </row>
    <row r="810" spans="1:4">
      <c r="A810" s="4" t="s">
        <v>1501</v>
      </c>
    </row>
    <row r="811" spans="1:4">
      <c r="A811" s="3" t="s">
        <v>200</v>
      </c>
    </row>
    <row r="812" spans="1:4">
      <c r="A812" s="4" t="s">
        <v>201</v>
      </c>
      <c r="B812" s="4" t="s">
        <v>359</v>
      </c>
      <c r="D812" s="5" t="n">
        <v>1838928</v>
      </c>
    </row>
    <row r="813" spans="1:4">
      <c r="A813" s="4" t="s">
        <v>1502</v>
      </c>
    </row>
    <row r="814" spans="1:4">
      <c r="A814" s="3" t="s">
        <v>200</v>
      </c>
    </row>
    <row r="815" spans="1:4">
      <c r="A815" s="4" t="s">
        <v>201</v>
      </c>
      <c r="B815" s="4" t="s">
        <v>359</v>
      </c>
      <c r="D815" s="5" t="n">
        <v>739030</v>
      </c>
    </row>
    <row r="816" spans="1:4">
      <c r="A816" s="4" t="s">
        <v>1503</v>
      </c>
    </row>
    <row r="817" spans="1:4">
      <c r="A817" s="3" t="s">
        <v>200</v>
      </c>
    </row>
    <row r="818" spans="1:4">
      <c r="A818" s="4" t="s">
        <v>201</v>
      </c>
      <c r="B818" s="4" t="s">
        <v>359</v>
      </c>
      <c r="D818" s="5" t="n">
        <v>4035371</v>
      </c>
    </row>
    <row r="819" spans="1:4">
      <c r="A819" s="4" t="s">
        <v>1504</v>
      </c>
    </row>
    <row r="820" spans="1:4">
      <c r="A820" s="3" t="s">
        <v>200</v>
      </c>
    </row>
    <row r="821" spans="1:4">
      <c r="A821" s="4" t="s">
        <v>201</v>
      </c>
      <c r="B821" s="4" t="s">
        <v>359</v>
      </c>
      <c r="D821" s="5" t="n">
        <v>490875</v>
      </c>
    </row>
    <row r="822" spans="1:4">
      <c r="A822" s="4" t="s">
        <v>1505</v>
      </c>
    </row>
    <row r="823" spans="1:4">
      <c r="A823" s="3" t="s">
        <v>200</v>
      </c>
    </row>
    <row r="824" spans="1:4">
      <c r="A824" s="4" t="s">
        <v>201</v>
      </c>
      <c r="B824" s="4" t="s">
        <v>359</v>
      </c>
      <c r="D824" s="5" t="n">
        <v>851818</v>
      </c>
    </row>
    <row r="825" spans="1:4">
      <c r="A825" s="4" t="s">
        <v>1506</v>
      </c>
    </row>
    <row r="826" spans="1:4">
      <c r="A826" s="3" t="s">
        <v>200</v>
      </c>
    </row>
    <row r="827" spans="1:4">
      <c r="A827" s="4" t="s">
        <v>201</v>
      </c>
      <c r="B827" s="4" t="s">
        <v>359</v>
      </c>
      <c r="D827" s="5" t="n">
        <v>3923021</v>
      </c>
    </row>
    <row r="828" spans="1:4">
      <c r="A828" s="4" t="s">
        <v>1507</v>
      </c>
    </row>
    <row r="829" spans="1:4">
      <c r="A829" s="3" t="s">
        <v>200</v>
      </c>
    </row>
    <row r="830" spans="1:4">
      <c r="A830" s="4" t="s">
        <v>201</v>
      </c>
      <c r="B830" s="4" t="s">
        <v>359</v>
      </c>
      <c r="C830" s="5" t="n">
        <v>590890</v>
      </c>
    </row>
    <row r="831" spans="1:4">
      <c r="A831" s="4" t="s">
        <v>1508</v>
      </c>
    </row>
    <row r="832" spans="1:4">
      <c r="A832" s="3" t="s">
        <v>200</v>
      </c>
    </row>
    <row r="833" spans="1:4">
      <c r="A833" s="4" t="s">
        <v>201</v>
      </c>
      <c r="B833" s="4" t="s">
        <v>359</v>
      </c>
      <c r="C833" s="5" t="n">
        <v>1956120</v>
      </c>
    </row>
    <row r="834" spans="1:4">
      <c r="A834" s="4" t="s">
        <v>1509</v>
      </c>
    </row>
    <row r="835" spans="1:4">
      <c r="A835" s="3" t="s">
        <v>200</v>
      </c>
    </row>
    <row r="836" spans="1:4">
      <c r="A836" s="4" t="s">
        <v>201</v>
      </c>
      <c r="B836" s="4" t="s">
        <v>359</v>
      </c>
      <c r="C836" s="5" t="n">
        <v>2097900</v>
      </c>
    </row>
    <row r="837" spans="1:4">
      <c r="A837" s="4" t="s">
        <v>1510</v>
      </c>
    </row>
    <row r="838" spans="1:4">
      <c r="A838" s="3" t="s">
        <v>200</v>
      </c>
    </row>
    <row r="839" spans="1:4">
      <c r="A839" s="4" t="s">
        <v>201</v>
      </c>
      <c r="B839" s="4" t="s">
        <v>359</v>
      </c>
      <c r="C839" s="5" t="n">
        <v>2871660</v>
      </c>
    </row>
    <row r="840" spans="1:4">
      <c r="A840" s="4" t="s">
        <v>1511</v>
      </c>
    </row>
    <row r="841" spans="1:4">
      <c r="A841" s="3" t="s">
        <v>200</v>
      </c>
    </row>
    <row r="842" spans="1:4">
      <c r="A842" s="4" t="s">
        <v>201</v>
      </c>
      <c r="B842" s="4" t="s">
        <v>359</v>
      </c>
      <c r="C842" s="5" t="n">
        <v>1080723</v>
      </c>
    </row>
    <row r="843" spans="1:4">
      <c r="A843" s="4" t="s">
        <v>1512</v>
      </c>
    </row>
    <row r="844" spans="1:4">
      <c r="A844" s="3" t="s">
        <v>200</v>
      </c>
    </row>
    <row r="845" spans="1:4">
      <c r="A845" s="4" t="s">
        <v>201</v>
      </c>
      <c r="B845" s="4" t="s">
        <v>359</v>
      </c>
      <c r="C845" s="5" t="n">
        <v>1015720</v>
      </c>
    </row>
    <row r="846" spans="1:4">
      <c r="A846" s="4" t="s">
        <v>1513</v>
      </c>
    </row>
    <row r="847" spans="1:4">
      <c r="A847" s="3" t="s">
        <v>200</v>
      </c>
    </row>
    <row r="848" spans="1:4">
      <c r="A848" s="4" t="s">
        <v>201</v>
      </c>
      <c r="B848" s="4" t="s">
        <v>359</v>
      </c>
      <c r="C848" s="5" t="n">
        <v>4267957</v>
      </c>
    </row>
    <row r="849" spans="1:4">
      <c r="A849" s="4" t="s">
        <v>1514</v>
      </c>
    </row>
    <row r="850" spans="1:4">
      <c r="A850" s="3" t="s">
        <v>200</v>
      </c>
    </row>
    <row r="851" spans="1:4">
      <c r="A851" s="4" t="s">
        <v>201</v>
      </c>
      <c r="B851" s="4" t="s">
        <v>359</v>
      </c>
      <c r="C851" s="5" t="n">
        <v>10987452</v>
      </c>
    </row>
    <row r="852" spans="1:4">
      <c r="A852" s="4" t="s">
        <v>1114</v>
      </c>
    </row>
    <row r="853" spans="1:4">
      <c r="A853" s="3" t="s">
        <v>200</v>
      </c>
    </row>
    <row r="854" spans="1:4">
      <c r="A854" s="4" t="s">
        <v>201</v>
      </c>
      <c r="B854" s="4" t="s">
        <v>359</v>
      </c>
      <c r="C854" s="5" t="n">
        <v>-8710817</v>
      </c>
    </row>
    <row r="855" spans="1:4">
      <c r="A855" s="4" t="s">
        <v>1116</v>
      </c>
    </row>
    <row r="856" spans="1:4">
      <c r="A856" s="3" t="s">
        <v>200</v>
      </c>
    </row>
    <row r="857" spans="1:4">
      <c r="A857" s="4" t="s">
        <v>201</v>
      </c>
      <c r="B857" s="4" t="s">
        <v>359</v>
      </c>
      <c r="C857" s="5" t="n">
        <v>-8234007</v>
      </c>
    </row>
    <row r="858" spans="1:4">
      <c r="A858" s="4" t="s">
        <v>1115</v>
      </c>
    </row>
    <row r="859" spans="1:4">
      <c r="A859" s="3" t="s">
        <v>200</v>
      </c>
    </row>
    <row r="860" spans="1:4">
      <c r="A860" s="4" t="s">
        <v>201</v>
      </c>
      <c r="B860" s="4" t="s">
        <v>359</v>
      </c>
      <c r="C860" s="5" t="n">
        <v>-476810</v>
      </c>
    </row>
    <row r="861" spans="1:4">
      <c r="A861" s="4" t="s">
        <v>1109</v>
      </c>
    </row>
    <row r="862" spans="1:4">
      <c r="A862" s="3" t="s">
        <v>200</v>
      </c>
    </row>
    <row r="863" spans="1:4">
      <c r="A863" s="4" t="s">
        <v>201</v>
      </c>
      <c r="B863" s="4" t="s">
        <v>359</v>
      </c>
      <c r="C863" s="5" t="n">
        <v>8787472</v>
      </c>
      <c r="D863" s="5" t="n">
        <v>154530</v>
      </c>
    </row>
    <row r="864" spans="1:4">
      <c r="A864" s="4" t="s">
        <v>1111</v>
      </c>
    </row>
    <row r="865" spans="1:4">
      <c r="A865" s="3" t="s">
        <v>200</v>
      </c>
    </row>
    <row r="866" spans="1:4">
      <c r="A866" s="4" t="s">
        <v>201</v>
      </c>
      <c r="B866" s="4" t="s">
        <v>359</v>
      </c>
      <c r="C866" s="5" t="n">
        <v>474932</v>
      </c>
      <c r="D866" s="5" t="n">
        <v>154530</v>
      </c>
    </row>
    <row r="867" spans="1:4">
      <c r="A867" s="4" t="s">
        <v>1110</v>
      </c>
    </row>
    <row r="868" spans="1:4">
      <c r="A868" s="3" t="s">
        <v>200</v>
      </c>
    </row>
    <row r="869" spans="1:4">
      <c r="A869" s="4" t="s">
        <v>201</v>
      </c>
      <c r="B869" s="4" t="s">
        <v>359</v>
      </c>
      <c r="C869" s="5" t="n">
        <v>379800</v>
      </c>
    </row>
    <row r="870" spans="1:4">
      <c r="A870" s="4" t="s">
        <v>1515</v>
      </c>
    </row>
    <row r="871" spans="1:4">
      <c r="A871" s="3" t="s">
        <v>200</v>
      </c>
    </row>
    <row r="872" spans="1:4">
      <c r="A872" s="4" t="s">
        <v>201</v>
      </c>
      <c r="B872" s="4" t="s">
        <v>359</v>
      </c>
      <c r="C872" s="5" t="n">
        <v>549890</v>
      </c>
    </row>
    <row r="873" spans="1:4">
      <c r="A873" s="4" t="s">
        <v>1516</v>
      </c>
    </row>
    <row r="874" spans="1:4">
      <c r="A874" s="3" t="s">
        <v>200</v>
      </c>
    </row>
    <row r="875" spans="1:4">
      <c r="A875" s="4" t="s">
        <v>201</v>
      </c>
      <c r="B875" s="4" t="s">
        <v>359</v>
      </c>
      <c r="C875" s="5" t="n">
        <v>730140</v>
      </c>
    </row>
    <row r="876" spans="1:4">
      <c r="A876" s="4" t="s">
        <v>1112</v>
      </c>
    </row>
    <row r="877" spans="1:4">
      <c r="A877" s="3" t="s">
        <v>200</v>
      </c>
    </row>
    <row r="878" spans="1:4">
      <c r="A878" s="4" t="s">
        <v>201</v>
      </c>
      <c r="B878" s="4" t="s">
        <v>359</v>
      </c>
      <c r="C878" s="5" t="n">
        <v>695230</v>
      </c>
    </row>
    <row r="879" spans="1:4">
      <c r="A879" s="4" t="s">
        <v>1517</v>
      </c>
    </row>
    <row r="880" spans="1:4">
      <c r="A880" s="3" t="s">
        <v>200</v>
      </c>
    </row>
    <row r="881" spans="1:4">
      <c r="A881" s="4" t="s">
        <v>201</v>
      </c>
      <c r="B881" s="4" t="s">
        <v>359</v>
      </c>
      <c r="C881" s="5" t="n">
        <v>732870</v>
      </c>
    </row>
    <row r="882" spans="1:4">
      <c r="A882" s="4" t="s">
        <v>1518</v>
      </c>
    </row>
    <row r="883" spans="1:4">
      <c r="A883" s="3" t="s">
        <v>200</v>
      </c>
    </row>
    <row r="884" spans="1:4">
      <c r="A884" s="4" t="s">
        <v>201</v>
      </c>
      <c r="B884" s="4" t="s">
        <v>359</v>
      </c>
      <c r="C884" s="5" t="n">
        <v>798660</v>
      </c>
    </row>
    <row r="885" spans="1:4">
      <c r="A885" s="4" t="s">
        <v>1113</v>
      </c>
    </row>
    <row r="886" spans="1:4">
      <c r="A886" s="3" t="s">
        <v>200</v>
      </c>
    </row>
    <row r="887" spans="1:4">
      <c r="A887" s="4" t="s">
        <v>201</v>
      </c>
      <c r="B887" s="4" t="s">
        <v>359</v>
      </c>
      <c r="C887" s="5" t="n">
        <v>783000</v>
      </c>
    </row>
    <row r="888" spans="1:4">
      <c r="A888" s="4" t="s">
        <v>1519</v>
      </c>
    </row>
    <row r="889" spans="1:4">
      <c r="A889" s="3" t="s">
        <v>200</v>
      </c>
    </row>
    <row r="890" spans="1:4">
      <c r="A890" s="4" t="s">
        <v>201</v>
      </c>
      <c r="B890" s="4" t="s">
        <v>359</v>
      </c>
      <c r="C890" s="5" t="n">
        <v>777380</v>
      </c>
    </row>
    <row r="891" spans="1:4">
      <c r="A891" s="4" t="s">
        <v>1520</v>
      </c>
    </row>
    <row r="892" spans="1:4">
      <c r="A892" s="3" t="s">
        <v>200</v>
      </c>
    </row>
    <row r="893" spans="1:4">
      <c r="A893" s="4" t="s">
        <v>201</v>
      </c>
      <c r="B893" s="4" t="s">
        <v>359</v>
      </c>
      <c r="C893" s="5" t="n">
        <v>751680</v>
      </c>
    </row>
    <row r="894" spans="1:4">
      <c r="A894" s="4" t="s">
        <v>1521</v>
      </c>
    </row>
    <row r="895" spans="1:4">
      <c r="A895" s="3" t="s">
        <v>200</v>
      </c>
    </row>
    <row r="896" spans="1:4">
      <c r="A896" s="4" t="s">
        <v>201</v>
      </c>
      <c r="B896" s="4" t="s">
        <v>359</v>
      </c>
      <c r="C896" s="5" t="n">
        <v>774350</v>
      </c>
    </row>
    <row r="897" spans="1:4">
      <c r="A897" s="4" t="s">
        <v>1522</v>
      </c>
    </row>
    <row r="898" spans="1:4">
      <c r="A898" s="3" t="s">
        <v>200</v>
      </c>
    </row>
    <row r="899" spans="1:4">
      <c r="A899" s="4" t="s">
        <v>201</v>
      </c>
      <c r="B899" s="4" t="s">
        <v>359</v>
      </c>
      <c r="C899" s="5" t="n">
        <v>668760</v>
      </c>
    </row>
    <row r="900" spans="1:4">
      <c r="A900" s="4" t="s">
        <v>1523</v>
      </c>
    </row>
    <row r="901" spans="1:4">
      <c r="A901" s="3" t="s">
        <v>200</v>
      </c>
    </row>
    <row r="902" spans="1:4">
      <c r="A902" s="4" t="s">
        <v>201</v>
      </c>
      <c r="B902" s="4" t="s">
        <v>359</v>
      </c>
      <c r="C902" s="5" t="n">
        <v>670780</v>
      </c>
    </row>
    <row r="903" spans="1:4">
      <c r="A903" s="4" t="s">
        <v>1524</v>
      </c>
    </row>
    <row r="904" spans="1:4">
      <c r="A904" s="3" t="s">
        <v>200</v>
      </c>
    </row>
    <row r="905" spans="1:4">
      <c r="A905" s="4" t="s">
        <v>201</v>
      </c>
      <c r="B905" s="4" t="s">
        <v>213</v>
      </c>
      <c r="C905" s="5" t="n">
        <v>6570409</v>
      </c>
      <c r="D905" s="5" t="n">
        <v>8685850</v>
      </c>
    </row>
    <row r="906" spans="1:4">
      <c r="A906" s="4" t="s">
        <v>1525</v>
      </c>
    </row>
    <row r="907" spans="1:4">
      <c r="A907" s="3" t="s">
        <v>200</v>
      </c>
    </row>
    <row r="908" spans="1:4">
      <c r="A908" s="4" t="s">
        <v>201</v>
      </c>
      <c r="B908" s="4" t="s">
        <v>213</v>
      </c>
      <c r="C908" s="5" t="n">
        <v>6570409</v>
      </c>
      <c r="D908" s="5" t="n">
        <v>8685850</v>
      </c>
    </row>
    <row r="909" spans="1:4">
      <c r="A909" s="4" t="s">
        <v>1117</v>
      </c>
    </row>
    <row r="910" spans="1:4">
      <c r="A910" s="3" t="s">
        <v>200</v>
      </c>
    </row>
    <row r="911" spans="1:4">
      <c r="A911" s="4" t="s">
        <v>201</v>
      </c>
      <c r="B911" s="4" t="s">
        <v>359</v>
      </c>
      <c r="C911" s="5" t="n">
        <v>893605</v>
      </c>
      <c r="D911" s="5" t="n">
        <v>-27706</v>
      </c>
    </row>
    <row r="912" spans="1:4">
      <c r="A912" s="4" t="s">
        <v>1128</v>
      </c>
    </row>
    <row r="913" spans="1:4">
      <c r="A913" s="3" t="s">
        <v>200</v>
      </c>
    </row>
    <row r="914" spans="1:4">
      <c r="A914" s="4" t="s">
        <v>201</v>
      </c>
      <c r="B914" s="4" t="s">
        <v>359</v>
      </c>
      <c r="C914" s="5" t="n">
        <v>830692</v>
      </c>
      <c r="D914" s="5" t="n">
        <v>-97023</v>
      </c>
    </row>
    <row r="915" spans="1:4">
      <c r="A915" s="4" t="s">
        <v>1131</v>
      </c>
    </row>
    <row r="916" spans="1:4">
      <c r="A916" s="3" t="s">
        <v>200</v>
      </c>
    </row>
    <row r="917" spans="1:4">
      <c r="A917" s="4" t="s">
        <v>201</v>
      </c>
      <c r="B917" s="4" t="s">
        <v>359</v>
      </c>
      <c r="D917" s="5" t="n">
        <v>-1110</v>
      </c>
    </row>
    <row r="918" spans="1:4">
      <c r="A918" s="4" t="s">
        <v>1139</v>
      </c>
    </row>
    <row r="919" spans="1:4">
      <c r="A919" s="3" t="s">
        <v>200</v>
      </c>
    </row>
    <row r="920" spans="1:4">
      <c r="A920" s="4" t="s">
        <v>201</v>
      </c>
      <c r="B920" s="4" t="s">
        <v>359</v>
      </c>
      <c r="C920" s="5" t="n">
        <v>-86913</v>
      </c>
      <c r="D920" s="5" t="n">
        <v>-38894</v>
      </c>
    </row>
    <row r="921" spans="1:4">
      <c r="A921" s="4" t="s">
        <v>1138</v>
      </c>
    </row>
    <row r="922" spans="1:4">
      <c r="A922" s="3" t="s">
        <v>200</v>
      </c>
    </row>
    <row r="923" spans="1:4">
      <c r="A923" s="4" t="s">
        <v>201</v>
      </c>
      <c r="B923" s="4" t="s">
        <v>359</v>
      </c>
      <c r="C923" s="5" t="n">
        <v>94395</v>
      </c>
      <c r="D923" s="5" t="n">
        <v>-91109</v>
      </c>
    </row>
    <row r="924" spans="1:4">
      <c r="A924" s="4" t="s">
        <v>1137</v>
      </c>
    </row>
    <row r="925" spans="1:4">
      <c r="A925" s="3" t="s">
        <v>200</v>
      </c>
    </row>
    <row r="926" spans="1:4">
      <c r="A926" s="4" t="s">
        <v>201</v>
      </c>
      <c r="B926" s="4" t="s">
        <v>359</v>
      </c>
      <c r="C926" s="5" t="n">
        <v>373410</v>
      </c>
      <c r="D926" s="5" t="n">
        <v>-73358</v>
      </c>
    </row>
    <row r="927" spans="1:4">
      <c r="A927" s="4" t="s">
        <v>1136</v>
      </c>
    </row>
    <row r="928" spans="1:4">
      <c r="A928" s="3" t="s">
        <v>200</v>
      </c>
    </row>
    <row r="929" spans="1:4">
      <c r="A929" s="4" t="s">
        <v>201</v>
      </c>
      <c r="B929" s="4" t="s">
        <v>359</v>
      </c>
      <c r="C929" s="5" t="n">
        <v>70277</v>
      </c>
      <c r="D929" s="5" t="n">
        <v>14457</v>
      </c>
    </row>
    <row r="930" spans="1:4">
      <c r="A930" s="4" t="s">
        <v>1141</v>
      </c>
    </row>
    <row r="931" spans="1:4">
      <c r="A931" s="3" t="s">
        <v>200</v>
      </c>
    </row>
    <row r="932" spans="1:4">
      <c r="A932" s="4" t="s">
        <v>201</v>
      </c>
      <c r="B932" s="4" t="s">
        <v>359</v>
      </c>
      <c r="C932" s="5" t="n">
        <v>-9451</v>
      </c>
      <c r="D932" s="5" t="n">
        <v>-7258</v>
      </c>
    </row>
    <row r="933" spans="1:4">
      <c r="A933" s="4" t="s">
        <v>1130</v>
      </c>
    </row>
    <row r="934" spans="1:4">
      <c r="A934" s="3" t="s">
        <v>200</v>
      </c>
    </row>
    <row r="935" spans="1:4">
      <c r="A935" s="4" t="s">
        <v>201</v>
      </c>
      <c r="B935" s="4" t="s">
        <v>359</v>
      </c>
      <c r="D935" s="5" t="n">
        <v>650</v>
      </c>
    </row>
    <row r="936" spans="1:4">
      <c r="A936" s="4" t="s">
        <v>1135</v>
      </c>
    </row>
    <row r="937" spans="1:4">
      <c r="A937" s="3" t="s">
        <v>200</v>
      </c>
    </row>
    <row r="938" spans="1:4">
      <c r="A938" s="4" t="s">
        <v>201</v>
      </c>
      <c r="B938" s="4" t="s">
        <v>359</v>
      </c>
      <c r="D938" s="5" t="n">
        <v>2334</v>
      </c>
    </row>
    <row r="939" spans="1:4">
      <c r="A939" s="4" t="s">
        <v>1134</v>
      </c>
    </row>
    <row r="940" spans="1:4">
      <c r="A940" s="3" t="s">
        <v>200</v>
      </c>
    </row>
    <row r="941" spans="1:4">
      <c r="A941" s="4" t="s">
        <v>201</v>
      </c>
      <c r="B941" s="4" t="s">
        <v>359</v>
      </c>
      <c r="C941" s="5" t="n">
        <v>58582</v>
      </c>
      <c r="D941" s="5" t="n">
        <v>-57123</v>
      </c>
    </row>
    <row r="942" spans="1:4">
      <c r="A942" s="4" t="s">
        <v>1142</v>
      </c>
    </row>
    <row r="943" spans="1:4">
      <c r="A943" s="3" t="s">
        <v>200</v>
      </c>
    </row>
    <row r="944" spans="1:4">
      <c r="A944" s="4" t="s">
        <v>201</v>
      </c>
      <c r="B944" s="4" t="s">
        <v>359</v>
      </c>
      <c r="C944" s="5" t="n">
        <v>156631</v>
      </c>
      <c r="D944" s="5" t="n">
        <v>74364</v>
      </c>
    </row>
    <row r="945" spans="1:4">
      <c r="A945" s="4" t="s">
        <v>1133</v>
      </c>
    </row>
    <row r="946" spans="1:4">
      <c r="A946" s="3" t="s">
        <v>200</v>
      </c>
    </row>
    <row r="947" spans="1:4">
      <c r="A947" s="4" t="s">
        <v>201</v>
      </c>
      <c r="B947" s="4" t="s">
        <v>359</v>
      </c>
      <c r="C947" s="5" t="n">
        <v>-65774</v>
      </c>
    </row>
    <row r="948" spans="1:4">
      <c r="A948" s="4" t="s">
        <v>1129</v>
      </c>
    </row>
    <row r="949" spans="1:4">
      <c r="A949" s="3" t="s">
        <v>200</v>
      </c>
    </row>
    <row r="950" spans="1:4">
      <c r="A950" s="4" t="s">
        <v>201</v>
      </c>
      <c r="B950" s="4" t="s">
        <v>359</v>
      </c>
      <c r="C950" s="5" t="n">
        <v>35722</v>
      </c>
      <c r="D950" s="5" t="n">
        <v>26122</v>
      </c>
    </row>
    <row r="951" spans="1:4">
      <c r="A951" s="4" t="s">
        <v>1140</v>
      </c>
    </row>
    <row r="952" spans="1:4">
      <c r="A952" s="3" t="s">
        <v>200</v>
      </c>
    </row>
    <row r="953" spans="1:4">
      <c r="A953" s="4" t="s">
        <v>201</v>
      </c>
      <c r="B953" s="4" t="s">
        <v>359</v>
      </c>
      <c r="C953" s="5" t="n">
        <v>21484</v>
      </c>
      <c r="D953" s="5" t="n">
        <v>39310</v>
      </c>
    </row>
    <row r="954" spans="1:4">
      <c r="A954" s="4" t="s">
        <v>1132</v>
      </c>
    </row>
    <row r="955" spans="1:4">
      <c r="A955" s="3" t="s">
        <v>200</v>
      </c>
    </row>
    <row r="956" spans="1:4">
      <c r="A956" s="4" t="s">
        <v>201</v>
      </c>
      <c r="B956" s="4" t="s">
        <v>359</v>
      </c>
      <c r="D956" s="5" t="n">
        <v>14592</v>
      </c>
    </row>
    <row r="957" spans="1:4">
      <c r="A957" s="4" t="s">
        <v>1526</v>
      </c>
    </row>
    <row r="958" spans="1:4">
      <c r="A958" s="3" t="s">
        <v>200</v>
      </c>
    </row>
    <row r="959" spans="1:4">
      <c r="A959" s="4" t="s">
        <v>201</v>
      </c>
      <c r="B959" s="4" t="s">
        <v>359</v>
      </c>
      <c r="C959" s="5" t="n">
        <v>182329</v>
      </c>
    </row>
    <row r="960" spans="1:4">
      <c r="A960" s="4" t="s">
        <v>1118</v>
      </c>
    </row>
    <row r="961" spans="1:4">
      <c r="A961" s="3" t="s">
        <v>200</v>
      </c>
    </row>
    <row r="962" spans="1:4">
      <c r="A962" s="4" t="s">
        <v>201</v>
      </c>
      <c r="B962" s="4" t="s">
        <v>359</v>
      </c>
      <c r="C962" s="5" t="n">
        <v>62913</v>
      </c>
      <c r="D962" s="5" t="n">
        <v>69317</v>
      </c>
    </row>
    <row r="963" spans="1:4">
      <c r="A963" s="4" t="s">
        <v>1120</v>
      </c>
    </row>
    <row r="964" spans="1:4">
      <c r="A964" s="3" t="s">
        <v>200</v>
      </c>
    </row>
    <row r="965" spans="1:4">
      <c r="A965" s="4" t="s">
        <v>201</v>
      </c>
      <c r="B965" s="4" t="s">
        <v>359</v>
      </c>
      <c r="C965" s="5" t="n">
        <v>69055</v>
      </c>
      <c r="D965" s="5" t="n">
        <v>4738</v>
      </c>
    </row>
    <row r="966" spans="1:4">
      <c r="A966" s="4" t="s">
        <v>1126</v>
      </c>
    </row>
    <row r="967" spans="1:4">
      <c r="A967" s="3" t="s">
        <v>200</v>
      </c>
    </row>
    <row r="968" spans="1:4">
      <c r="A968" s="4" t="s">
        <v>201</v>
      </c>
      <c r="B968" s="4" t="s">
        <v>359</v>
      </c>
      <c r="C968" s="5" t="n">
        <v>204629</v>
      </c>
      <c r="D968" s="5" t="n">
        <v>116714</v>
      </c>
    </row>
    <row r="969" spans="1:4">
      <c r="A969" s="4" t="s">
        <v>1125</v>
      </c>
    </row>
    <row r="970" spans="1:4">
      <c r="A970" s="3" t="s">
        <v>200</v>
      </c>
    </row>
    <row r="971" spans="1:4">
      <c r="A971" s="4" t="s">
        <v>201</v>
      </c>
      <c r="B971" s="4" t="s">
        <v>359</v>
      </c>
      <c r="C971" s="5" t="n">
        <v>1900</v>
      </c>
      <c r="D971" s="5" t="n">
        <v>6488</v>
      </c>
    </row>
    <row r="972" spans="1:4">
      <c r="A972" s="4" t="s">
        <v>1124</v>
      </c>
    </row>
    <row r="973" spans="1:4">
      <c r="A973" s="3" t="s">
        <v>200</v>
      </c>
    </row>
    <row r="974" spans="1:4">
      <c r="A974" s="4" t="s">
        <v>201</v>
      </c>
      <c r="B974" s="4" t="s">
        <v>359</v>
      </c>
      <c r="C974" s="5" t="n">
        <v>-247934</v>
      </c>
      <c r="D974" s="5" t="n">
        <v>2700</v>
      </c>
    </row>
    <row r="975" spans="1:4">
      <c r="A975" s="4" t="s">
        <v>1123</v>
      </c>
    </row>
    <row r="976" spans="1:4">
      <c r="A976" s="3" t="s">
        <v>200</v>
      </c>
    </row>
    <row r="977" spans="1:4">
      <c r="A977" s="4" t="s">
        <v>201</v>
      </c>
      <c r="B977" s="4" t="s">
        <v>359</v>
      </c>
      <c r="C977" s="5" t="n">
        <v>-1673</v>
      </c>
    </row>
    <row r="978" spans="1:4">
      <c r="A978" s="4" t="s">
        <v>1119</v>
      </c>
    </row>
    <row r="979" spans="1:4">
      <c r="A979" s="3" t="s">
        <v>200</v>
      </c>
    </row>
    <row r="980" spans="1:4">
      <c r="A980" s="4" t="s">
        <v>201</v>
      </c>
      <c r="B980" s="4" t="s">
        <v>359</v>
      </c>
      <c r="C980" s="5" t="n">
        <v>2113</v>
      </c>
    </row>
    <row r="981" spans="1:4">
      <c r="A981" s="4" t="s">
        <v>1122</v>
      </c>
    </row>
    <row r="982" spans="1:4">
      <c r="A982" s="3" t="s">
        <v>200</v>
      </c>
    </row>
    <row r="983" spans="1:4">
      <c r="A983" s="4" t="s">
        <v>201</v>
      </c>
      <c r="B983" s="4" t="s">
        <v>359</v>
      </c>
      <c r="C983" s="5" t="n">
        <v>42725</v>
      </c>
      <c r="D983" s="5" t="n">
        <v>-61323</v>
      </c>
    </row>
    <row r="984" spans="1:4">
      <c r="A984" s="4" t="s">
        <v>1127</v>
      </c>
    </row>
    <row r="985" spans="1:4">
      <c r="A985" s="3" t="s">
        <v>200</v>
      </c>
    </row>
    <row r="986" spans="1:4">
      <c r="A986" s="4" t="s">
        <v>201</v>
      </c>
      <c r="B986" s="4" t="s">
        <v>359</v>
      </c>
      <c r="C986" s="5" t="n">
        <v>472</v>
      </c>
    </row>
    <row r="987" spans="1:4">
      <c r="A987" s="4" t="s">
        <v>1121</v>
      </c>
    </row>
    <row r="988" spans="1:4">
      <c r="A988" s="3" t="s">
        <v>200</v>
      </c>
    </row>
    <row r="989" spans="1:4">
      <c r="A989" s="4" t="s">
        <v>201</v>
      </c>
      <c r="B989" s="4" t="s">
        <v>359</v>
      </c>
      <c r="C989" s="5" t="n">
        <v>-8374</v>
      </c>
    </row>
    <row r="990" spans="1:4">
      <c r="A990" s="4" t="s">
        <v>1143</v>
      </c>
    </row>
    <row r="991" spans="1:4">
      <c r="A991" s="3" t="s">
        <v>200</v>
      </c>
    </row>
    <row r="992" spans="1:4">
      <c r="A992" s="4" t="s">
        <v>201</v>
      </c>
      <c r="B992" s="4" t="s">
        <v>359</v>
      </c>
      <c r="C992" s="5" t="n">
        <v>3473284</v>
      </c>
      <c r="D992" s="5" t="n">
        <v>599579</v>
      </c>
    </row>
    <row r="993" spans="1:4">
      <c r="A993" s="4" t="s">
        <v>1179</v>
      </c>
    </row>
    <row r="994" spans="1:4">
      <c r="A994" s="3" t="s">
        <v>200</v>
      </c>
    </row>
    <row r="995" spans="1:4">
      <c r="A995" s="4" t="s">
        <v>201</v>
      </c>
      <c r="B995" s="4" t="s">
        <v>359</v>
      </c>
      <c r="C995" s="5" t="n">
        <v>-555872</v>
      </c>
      <c r="D995" s="5" t="n">
        <v>-168539</v>
      </c>
    </row>
    <row r="996" spans="1:4">
      <c r="A996" s="4" t="s">
        <v>1180</v>
      </c>
    </row>
    <row r="997" spans="1:4">
      <c r="A997" s="3" t="s">
        <v>200</v>
      </c>
    </row>
    <row r="998" spans="1:4">
      <c r="A998" s="4" t="s">
        <v>201</v>
      </c>
      <c r="B998" s="4" t="s">
        <v>359</v>
      </c>
      <c r="C998" s="5" t="n">
        <v>-555872</v>
      </c>
      <c r="D998" s="5" t="n">
        <v>-168539</v>
      </c>
    </row>
    <row r="999" spans="1:4">
      <c r="A999" s="4" t="s">
        <v>1163</v>
      </c>
    </row>
    <row r="1000" spans="1:4">
      <c r="A1000" s="3" t="s">
        <v>200</v>
      </c>
    </row>
    <row r="1001" spans="1:4">
      <c r="A1001" s="4" t="s">
        <v>201</v>
      </c>
      <c r="B1001" s="4" t="s">
        <v>359</v>
      </c>
      <c r="C1001" s="5" t="n">
        <v>1702342</v>
      </c>
      <c r="D1001" s="5" t="n">
        <v>-288813</v>
      </c>
    </row>
    <row r="1002" spans="1:4">
      <c r="A1002" s="4" t="s">
        <v>1174</v>
      </c>
    </row>
    <row r="1003" spans="1:4">
      <c r="A1003" s="3" t="s">
        <v>200</v>
      </c>
    </row>
    <row r="1004" spans="1:4">
      <c r="A1004" s="4" t="s">
        <v>201</v>
      </c>
      <c r="B1004" s="4" t="s">
        <v>359</v>
      </c>
      <c r="C1004" s="5" t="n">
        <v>11440</v>
      </c>
      <c r="D1004" s="5" t="n">
        <v>-26609</v>
      </c>
    </row>
    <row r="1005" spans="1:4">
      <c r="A1005" s="4" t="s">
        <v>1173</v>
      </c>
    </row>
    <row r="1006" spans="1:4">
      <c r="A1006" s="3" t="s">
        <v>200</v>
      </c>
    </row>
    <row r="1007" spans="1:4">
      <c r="A1007" s="4" t="s">
        <v>201</v>
      </c>
      <c r="B1007" s="4" t="s">
        <v>359</v>
      </c>
      <c r="C1007" s="5" t="n">
        <v>-166778</v>
      </c>
      <c r="D1007" s="5" t="n">
        <v>-317169</v>
      </c>
    </row>
    <row r="1008" spans="1:4">
      <c r="A1008" s="4" t="s">
        <v>1172</v>
      </c>
    </row>
    <row r="1009" spans="1:4">
      <c r="A1009" s="3" t="s">
        <v>200</v>
      </c>
    </row>
    <row r="1010" spans="1:4">
      <c r="A1010" s="4" t="s">
        <v>201</v>
      </c>
      <c r="B1010" s="4" t="s">
        <v>359</v>
      </c>
      <c r="C1010" s="5" t="n">
        <v>1587953</v>
      </c>
      <c r="D1010" s="5" t="n">
        <v>-126797</v>
      </c>
    </row>
    <row r="1011" spans="1:4">
      <c r="A1011" s="4" t="s">
        <v>1171</v>
      </c>
    </row>
    <row r="1012" spans="1:4">
      <c r="A1012" s="3" t="s">
        <v>200</v>
      </c>
    </row>
    <row r="1013" spans="1:4">
      <c r="A1013" s="4" t="s">
        <v>201</v>
      </c>
      <c r="B1013" s="4" t="s">
        <v>359</v>
      </c>
      <c r="C1013" s="5" t="n">
        <v>94126</v>
      </c>
      <c r="D1013" s="5" t="n">
        <v>-3134</v>
      </c>
    </row>
    <row r="1014" spans="1:4">
      <c r="A1014" s="4" t="s">
        <v>1176</v>
      </c>
    </row>
    <row r="1015" spans="1:4">
      <c r="A1015" s="3" t="s">
        <v>200</v>
      </c>
    </row>
    <row r="1016" spans="1:4">
      <c r="A1016" s="4" t="s">
        <v>201</v>
      </c>
      <c r="B1016" s="4" t="s">
        <v>359</v>
      </c>
      <c r="C1016" s="5" t="n">
        <v>-82139</v>
      </c>
      <c r="D1016" s="5" t="n">
        <v>-83141</v>
      </c>
    </row>
    <row r="1017" spans="1:4">
      <c r="A1017" s="4" t="s">
        <v>1177</v>
      </c>
    </row>
    <row r="1018" spans="1:4">
      <c r="A1018" s="3" t="s">
        <v>200</v>
      </c>
    </row>
    <row r="1019" spans="1:4">
      <c r="A1019" s="4" t="s">
        <v>201</v>
      </c>
      <c r="B1019" s="4" t="s">
        <v>359</v>
      </c>
      <c r="C1019" s="5" t="n">
        <v>-391586</v>
      </c>
      <c r="D1019" s="5" t="n">
        <v>-1294</v>
      </c>
    </row>
    <row r="1020" spans="1:4">
      <c r="A1020" s="4" t="s">
        <v>1170</v>
      </c>
    </row>
    <row r="1021" spans="1:4">
      <c r="A1021" s="3" t="s">
        <v>200</v>
      </c>
    </row>
    <row r="1022" spans="1:4">
      <c r="A1022" s="4" t="s">
        <v>201</v>
      </c>
      <c r="B1022" s="4" t="s">
        <v>359</v>
      </c>
      <c r="C1022" s="5" t="n">
        <v>11810</v>
      </c>
    </row>
    <row r="1023" spans="1:4">
      <c r="A1023" s="4" t="s">
        <v>1169</v>
      </c>
    </row>
    <row r="1024" spans="1:4">
      <c r="A1024" s="3" t="s">
        <v>200</v>
      </c>
    </row>
    <row r="1025" spans="1:4">
      <c r="A1025" s="4" t="s">
        <v>201</v>
      </c>
      <c r="B1025" s="4" t="s">
        <v>359</v>
      </c>
      <c r="C1025" s="5" t="n">
        <v>646554</v>
      </c>
      <c r="D1025" s="5" t="n">
        <v>148532</v>
      </c>
    </row>
    <row r="1026" spans="1:4">
      <c r="A1026" s="4" t="s">
        <v>1178</v>
      </c>
    </row>
    <row r="1027" spans="1:4">
      <c r="A1027" s="3" t="s">
        <v>200</v>
      </c>
    </row>
    <row r="1028" spans="1:4">
      <c r="A1028" s="4" t="s">
        <v>201</v>
      </c>
      <c r="B1028" s="4" t="s">
        <v>359</v>
      </c>
      <c r="C1028" s="5" t="n">
        <v>159563</v>
      </c>
      <c r="D1028" s="5" t="n">
        <v>68874</v>
      </c>
    </row>
    <row r="1029" spans="1:4">
      <c r="A1029" s="4" t="s">
        <v>1168</v>
      </c>
    </row>
    <row r="1030" spans="1:4">
      <c r="A1030" s="3" t="s">
        <v>200</v>
      </c>
    </row>
    <row r="1031" spans="1:4">
      <c r="A1031" s="4" t="s">
        <v>201</v>
      </c>
      <c r="B1031" s="4" t="s">
        <v>359</v>
      </c>
      <c r="C1031" s="5" t="n">
        <v>-379300</v>
      </c>
    </row>
    <row r="1032" spans="1:4">
      <c r="A1032" s="4" t="s">
        <v>1165</v>
      </c>
    </row>
    <row r="1033" spans="1:4">
      <c r="A1033" s="3" t="s">
        <v>200</v>
      </c>
    </row>
    <row r="1034" spans="1:4">
      <c r="A1034" s="4" t="s">
        <v>201</v>
      </c>
      <c r="B1034" s="4" t="s">
        <v>359</v>
      </c>
      <c r="C1034" s="5" t="n">
        <v>23018</v>
      </c>
    </row>
    <row r="1035" spans="1:4">
      <c r="A1035" s="4" t="s">
        <v>1164</v>
      </c>
    </row>
    <row r="1036" spans="1:4">
      <c r="A1036" s="3" t="s">
        <v>200</v>
      </c>
    </row>
    <row r="1037" spans="1:4">
      <c r="A1037" s="4" t="s">
        <v>201</v>
      </c>
      <c r="B1037" s="4" t="s">
        <v>359</v>
      </c>
      <c r="C1037" s="5" t="n">
        <v>20360</v>
      </c>
      <c r="D1037" s="5" t="n">
        <v>10868</v>
      </c>
    </row>
    <row r="1038" spans="1:4">
      <c r="A1038" s="4" t="s">
        <v>1167</v>
      </c>
    </row>
    <row r="1039" spans="1:4">
      <c r="A1039" s="3" t="s">
        <v>200</v>
      </c>
    </row>
    <row r="1040" spans="1:4">
      <c r="A1040" s="4" t="s">
        <v>201</v>
      </c>
      <c r="B1040" s="4" t="s">
        <v>359</v>
      </c>
      <c r="C1040" s="5" t="n">
        <v>-122345</v>
      </c>
      <c r="D1040" s="5" t="n">
        <v>4274</v>
      </c>
    </row>
    <row r="1041" spans="1:4">
      <c r="A1041" s="4" t="s">
        <v>1175</v>
      </c>
    </row>
    <row r="1042" spans="1:4">
      <c r="A1042" s="3" t="s">
        <v>200</v>
      </c>
    </row>
    <row r="1043" spans="1:4">
      <c r="A1043" s="4" t="s">
        <v>201</v>
      </c>
      <c r="B1043" s="4" t="s">
        <v>359</v>
      </c>
      <c r="C1043" s="5" t="n">
        <v>278820</v>
      </c>
      <c r="D1043" s="5" t="n">
        <v>36783</v>
      </c>
    </row>
    <row r="1044" spans="1:4">
      <c r="A1044" s="4" t="s">
        <v>1166</v>
      </c>
    </row>
    <row r="1045" spans="1:4">
      <c r="A1045" s="3" t="s">
        <v>200</v>
      </c>
    </row>
    <row r="1046" spans="1:4">
      <c r="A1046" s="4" t="s">
        <v>201</v>
      </c>
      <c r="B1046" s="4" t="s">
        <v>359</v>
      </c>
      <c r="C1046" s="5" t="n">
        <v>10846</v>
      </c>
    </row>
    <row r="1047" spans="1:4">
      <c r="A1047" s="4" t="s">
        <v>1144</v>
      </c>
    </row>
    <row r="1048" spans="1:4">
      <c r="A1048" s="3" t="s">
        <v>200</v>
      </c>
    </row>
    <row r="1049" spans="1:4">
      <c r="A1049" s="4" t="s">
        <v>201</v>
      </c>
      <c r="B1049" s="4" t="s">
        <v>359</v>
      </c>
      <c r="C1049" s="5" t="n">
        <v>2326814</v>
      </c>
      <c r="D1049" s="5" t="n">
        <v>1056931</v>
      </c>
    </row>
    <row r="1050" spans="1:4">
      <c r="A1050" s="4" t="s">
        <v>1151</v>
      </c>
    </row>
    <row r="1051" spans="1:4">
      <c r="A1051" s="3" t="s">
        <v>200</v>
      </c>
    </row>
    <row r="1052" spans="1:4">
      <c r="A1052" s="4" t="s">
        <v>201</v>
      </c>
      <c r="B1052" s="4" t="s">
        <v>359</v>
      </c>
      <c r="D1052" s="5" t="n">
        <v>-1140</v>
      </c>
    </row>
    <row r="1053" spans="1:4">
      <c r="A1053" s="4" t="s">
        <v>1150</v>
      </c>
    </row>
    <row r="1054" spans="1:4">
      <c r="A1054" s="3" t="s">
        <v>200</v>
      </c>
    </row>
    <row r="1055" spans="1:4">
      <c r="A1055" s="4" t="s">
        <v>201</v>
      </c>
      <c r="B1055" s="4" t="s">
        <v>359</v>
      </c>
      <c r="C1055" s="5" t="n">
        <v>92540</v>
      </c>
      <c r="D1055" s="5" t="n">
        <v>244230</v>
      </c>
    </row>
    <row r="1056" spans="1:4">
      <c r="A1056" s="4" t="s">
        <v>1159</v>
      </c>
    </row>
    <row r="1057" spans="1:4">
      <c r="A1057" s="3" t="s">
        <v>200</v>
      </c>
    </row>
    <row r="1058" spans="1:4">
      <c r="A1058" s="4" t="s">
        <v>201</v>
      </c>
      <c r="B1058" s="4" t="s">
        <v>359</v>
      </c>
      <c r="C1058" s="5" t="n">
        <v>893008</v>
      </c>
      <c r="D1058" s="5" t="n">
        <v>466490</v>
      </c>
    </row>
    <row r="1059" spans="1:4">
      <c r="A1059" s="4" t="s">
        <v>1158</v>
      </c>
    </row>
    <row r="1060" spans="1:4">
      <c r="A1060" s="3" t="s">
        <v>200</v>
      </c>
    </row>
    <row r="1061" spans="1:4">
      <c r="A1061" s="4" t="s">
        <v>201</v>
      </c>
      <c r="B1061" s="4" t="s">
        <v>359</v>
      </c>
      <c r="D1061" s="5" t="n">
        <v>-266</v>
      </c>
    </row>
    <row r="1062" spans="1:4">
      <c r="A1062" s="4" t="s">
        <v>1157</v>
      </c>
    </row>
    <row r="1063" spans="1:4">
      <c r="A1063" s="3" t="s">
        <v>200</v>
      </c>
    </row>
    <row r="1064" spans="1:4">
      <c r="A1064" s="4" t="s">
        <v>201</v>
      </c>
      <c r="B1064" s="4" t="s">
        <v>359</v>
      </c>
      <c r="C1064" s="5" t="n">
        <v>-342</v>
      </c>
    </row>
    <row r="1065" spans="1:4">
      <c r="A1065" s="4" t="s">
        <v>1156</v>
      </c>
    </row>
    <row r="1066" spans="1:4">
      <c r="A1066" s="3" t="s">
        <v>200</v>
      </c>
    </row>
    <row r="1067" spans="1:4">
      <c r="A1067" s="4" t="s">
        <v>201</v>
      </c>
      <c r="B1067" s="4" t="s">
        <v>359</v>
      </c>
      <c r="C1067" s="5" t="n">
        <v>-4773</v>
      </c>
      <c r="D1067" s="5" t="n">
        <v>-3043</v>
      </c>
    </row>
    <row r="1068" spans="1:4">
      <c r="A1068" s="4" t="s">
        <v>1161</v>
      </c>
    </row>
    <row r="1069" spans="1:4">
      <c r="A1069" s="3" t="s">
        <v>200</v>
      </c>
    </row>
    <row r="1070" spans="1:4">
      <c r="A1070" s="4" t="s">
        <v>201</v>
      </c>
      <c r="B1070" s="4" t="s">
        <v>359</v>
      </c>
      <c r="C1070" s="5" t="n">
        <v>34304</v>
      </c>
      <c r="D1070" s="5" t="n">
        <v>22625</v>
      </c>
    </row>
    <row r="1071" spans="1:4">
      <c r="A1071" s="4" t="s">
        <v>1162</v>
      </c>
    </row>
    <row r="1072" spans="1:4">
      <c r="A1072" s="3" t="s">
        <v>200</v>
      </c>
    </row>
    <row r="1073" spans="1:4">
      <c r="A1073" s="4" t="s">
        <v>201</v>
      </c>
      <c r="B1073" s="4" t="s">
        <v>359</v>
      </c>
      <c r="C1073" s="5" t="n">
        <v>302951</v>
      </c>
      <c r="D1073" s="5" t="n">
        <v>134930</v>
      </c>
    </row>
    <row r="1074" spans="1:4">
      <c r="A1074" s="4" t="s">
        <v>1149</v>
      </c>
    </row>
    <row r="1075" spans="1:4">
      <c r="A1075" s="3" t="s">
        <v>200</v>
      </c>
    </row>
    <row r="1076" spans="1:4">
      <c r="A1076" s="4" t="s">
        <v>201</v>
      </c>
      <c r="B1076" s="4" t="s">
        <v>359</v>
      </c>
      <c r="C1076" s="5" t="n">
        <v>20375</v>
      </c>
      <c r="D1076" s="5" t="n">
        <v>-11450</v>
      </c>
    </row>
    <row r="1077" spans="1:4">
      <c r="A1077" s="4" t="s">
        <v>1155</v>
      </c>
    </row>
    <row r="1078" spans="1:4">
      <c r="A1078" s="3" t="s">
        <v>200</v>
      </c>
    </row>
    <row r="1079" spans="1:4">
      <c r="A1079" s="4" t="s">
        <v>201</v>
      </c>
      <c r="B1079" s="4" t="s">
        <v>359</v>
      </c>
      <c r="D1079" s="5" t="n">
        <v>-2344</v>
      </c>
    </row>
    <row r="1080" spans="1:4">
      <c r="A1080" s="4" t="s">
        <v>1154</v>
      </c>
    </row>
    <row r="1081" spans="1:4">
      <c r="A1081" s="3" t="s">
        <v>200</v>
      </c>
    </row>
    <row r="1082" spans="1:4">
      <c r="A1082" s="4" t="s">
        <v>201</v>
      </c>
      <c r="B1082" s="4" t="s">
        <v>359</v>
      </c>
      <c r="C1082" s="5" t="n">
        <v>-89920</v>
      </c>
      <c r="D1082" s="5" t="n">
        <v>-68081</v>
      </c>
    </row>
    <row r="1083" spans="1:4">
      <c r="A1083" s="4" t="s">
        <v>1147</v>
      </c>
    </row>
    <row r="1084" spans="1:4">
      <c r="A1084" s="3" t="s">
        <v>200</v>
      </c>
    </row>
    <row r="1085" spans="1:4">
      <c r="A1085" s="4" t="s">
        <v>201</v>
      </c>
      <c r="B1085" s="4" t="s">
        <v>359</v>
      </c>
      <c r="C1085" s="5" t="n">
        <v>-194</v>
      </c>
      <c r="D1085" s="5" t="n">
        <v>-16</v>
      </c>
    </row>
    <row r="1086" spans="1:4">
      <c r="A1086" s="4" t="s">
        <v>1153</v>
      </c>
    </row>
    <row r="1087" spans="1:4">
      <c r="A1087" s="3" t="s">
        <v>200</v>
      </c>
    </row>
    <row r="1088" spans="1:4">
      <c r="A1088" s="4" t="s">
        <v>201</v>
      </c>
      <c r="B1088" s="4" t="s">
        <v>359</v>
      </c>
      <c r="C1088" s="5" t="n">
        <v>891223</v>
      </c>
      <c r="D1088" s="5" t="n">
        <v>142483</v>
      </c>
    </row>
    <row r="1089" spans="1:4">
      <c r="A1089" s="4" t="s">
        <v>1148</v>
      </c>
    </row>
    <row r="1090" spans="1:4">
      <c r="A1090" s="3" t="s">
        <v>200</v>
      </c>
    </row>
    <row r="1091" spans="1:4">
      <c r="A1091" s="4" t="s">
        <v>201</v>
      </c>
      <c r="B1091" s="4" t="s">
        <v>359</v>
      </c>
      <c r="C1091" s="5" t="n">
        <v>5215</v>
      </c>
      <c r="D1091" s="5" t="n">
        <v>3608</v>
      </c>
    </row>
    <row r="1092" spans="1:4">
      <c r="A1092" s="4" t="s">
        <v>1145</v>
      </c>
    </row>
    <row r="1093" spans="1:4">
      <c r="A1093" s="3" t="s">
        <v>200</v>
      </c>
    </row>
    <row r="1094" spans="1:4">
      <c r="A1094" s="4" t="s">
        <v>201</v>
      </c>
      <c r="B1094" s="4" t="s">
        <v>359</v>
      </c>
      <c r="C1094" s="5" t="n">
        <v>215</v>
      </c>
    </row>
    <row r="1095" spans="1:4">
      <c r="A1095" s="4" t="s">
        <v>1152</v>
      </c>
    </row>
    <row r="1096" spans="1:4">
      <c r="A1096" s="3" t="s">
        <v>200</v>
      </c>
    </row>
    <row r="1097" spans="1:4">
      <c r="A1097" s="4" t="s">
        <v>201</v>
      </c>
      <c r="B1097" s="4" t="s">
        <v>359</v>
      </c>
      <c r="C1097" s="5" t="n">
        <v>186922</v>
      </c>
      <c r="D1097" s="5" t="n">
        <v>137220</v>
      </c>
    </row>
    <row r="1098" spans="1:4">
      <c r="A1098" s="4" t="s">
        <v>1146</v>
      </c>
    </row>
    <row r="1099" spans="1:4">
      <c r="A1099" s="3" t="s">
        <v>200</v>
      </c>
    </row>
    <row r="1100" spans="1:4">
      <c r="A1100" s="4" t="s">
        <v>201</v>
      </c>
      <c r="B1100" s="4" t="s">
        <v>359</v>
      </c>
      <c r="C1100" s="5" t="n">
        <v>-4710</v>
      </c>
      <c r="D1100" s="5" t="n">
        <v>-7124</v>
      </c>
    </row>
    <row r="1101" spans="1:4">
      <c r="A1101" s="4" t="s">
        <v>1160</v>
      </c>
    </row>
    <row r="1102" spans="1:4">
      <c r="A1102" s="3" t="s">
        <v>200</v>
      </c>
    </row>
    <row r="1103" spans="1:4">
      <c r="A1103" s="4" t="s">
        <v>201</v>
      </c>
      <c r="B1103" s="4" t="s">
        <v>359</v>
      </c>
      <c r="D1103" s="5" t="n">
        <v>-1191</v>
      </c>
    </row>
    <row r="1104" spans="1:4">
      <c r="A1104" s="4" t="s">
        <v>1181</v>
      </c>
    </row>
    <row r="1105" spans="1:4">
      <c r="A1105" s="3" t="s">
        <v>200</v>
      </c>
    </row>
    <row r="1106" spans="1:4">
      <c r="A1106" s="4" t="s">
        <v>201</v>
      </c>
      <c r="C1106" s="4" t="s">
        <v>38</v>
      </c>
    </row>
    <row r="1107" spans="1:4">
      <c r="A1107" s="4" t="s">
        <v>1182</v>
      </c>
    </row>
    <row r="1108" spans="1:4">
      <c r="A1108" s="3" t="s">
        <v>200</v>
      </c>
    </row>
    <row r="1109" spans="1:4">
      <c r="A1109" s="4" t="s">
        <v>201</v>
      </c>
      <c r="C1109" s="4" t="s">
        <v>38</v>
      </c>
    </row>
    <row r="1110" spans="1:4">
      <c r="A1110" s="4" t="s">
        <v>1183</v>
      </c>
    </row>
    <row r="1111" spans="1:4">
      <c r="A1111" s="3" t="s">
        <v>200</v>
      </c>
    </row>
    <row r="1112" spans="1:4">
      <c r="A1112" s="4" t="s">
        <v>201</v>
      </c>
      <c r="B1112" s="4" t="s">
        <v>359</v>
      </c>
      <c r="C1112" s="5" t="n">
        <v>1024868</v>
      </c>
      <c r="D1112" s="5" t="n">
        <v>34484</v>
      </c>
    </row>
    <row r="1113" spans="1:4">
      <c r="A1113" s="4" t="s">
        <v>1216</v>
      </c>
    </row>
    <row r="1114" spans="1:4">
      <c r="A1114" s="3" t="s">
        <v>200</v>
      </c>
    </row>
    <row r="1115" spans="1:4">
      <c r="A1115" s="4" t="s">
        <v>201</v>
      </c>
      <c r="B1115" s="4" t="s">
        <v>359</v>
      </c>
      <c r="C1115" s="5" t="n">
        <v>-316183</v>
      </c>
      <c r="D1115" s="5" t="n">
        <v>26881</v>
      </c>
    </row>
    <row r="1116" spans="1:4">
      <c r="A1116" s="4" t="s">
        <v>1217</v>
      </c>
    </row>
    <row r="1117" spans="1:4">
      <c r="A1117" s="3" t="s">
        <v>200</v>
      </c>
    </row>
    <row r="1118" spans="1:4">
      <c r="A1118" s="4" t="s">
        <v>201</v>
      </c>
      <c r="B1118" s="4" t="s">
        <v>359</v>
      </c>
      <c r="C1118" s="5" t="n">
        <v>-316183</v>
      </c>
      <c r="D1118" s="5" t="n">
        <v>26881</v>
      </c>
    </row>
    <row r="1119" spans="1:4">
      <c r="A1119" s="4" t="s">
        <v>1199</v>
      </c>
    </row>
    <row r="1120" spans="1:4">
      <c r="A1120" s="3" t="s">
        <v>200</v>
      </c>
    </row>
    <row r="1121" spans="1:4">
      <c r="A1121" s="4" t="s">
        <v>201</v>
      </c>
      <c r="B1121" s="4" t="s">
        <v>359</v>
      </c>
      <c r="C1121" s="5" t="n">
        <v>-922430</v>
      </c>
      <c r="D1121" s="5" t="n">
        <v>-251130</v>
      </c>
    </row>
    <row r="1122" spans="1:4">
      <c r="A1122" s="4" t="s">
        <v>1202</v>
      </c>
    </row>
    <row r="1123" spans="1:4">
      <c r="A1123" s="3" t="s">
        <v>200</v>
      </c>
    </row>
    <row r="1124" spans="1:4">
      <c r="A1124" s="4" t="s">
        <v>201</v>
      </c>
      <c r="B1124" s="4" t="s">
        <v>359</v>
      </c>
      <c r="C1124" s="5" t="n">
        <v>1115</v>
      </c>
    </row>
    <row r="1125" spans="1:4">
      <c r="A1125" s="4" t="s">
        <v>1211</v>
      </c>
    </row>
    <row r="1126" spans="1:4">
      <c r="A1126" s="3" t="s">
        <v>200</v>
      </c>
    </row>
    <row r="1127" spans="1:4">
      <c r="A1127" s="4" t="s">
        <v>201</v>
      </c>
      <c r="B1127" s="4" t="s">
        <v>359</v>
      </c>
      <c r="C1127" s="5" t="n">
        <v>15844</v>
      </c>
      <c r="D1127" s="5" t="n">
        <v>4514</v>
      </c>
    </row>
    <row r="1128" spans="1:4">
      <c r="A1128" s="4" t="s">
        <v>1210</v>
      </c>
    </row>
    <row r="1129" spans="1:4">
      <c r="A1129" s="3" t="s">
        <v>200</v>
      </c>
    </row>
    <row r="1130" spans="1:4">
      <c r="A1130" s="4" t="s">
        <v>201</v>
      </c>
      <c r="B1130" s="4" t="s">
        <v>359</v>
      </c>
      <c r="C1130" s="5" t="n">
        <v>26385</v>
      </c>
      <c r="D1130" s="5" t="n">
        <v>-70806</v>
      </c>
    </row>
    <row r="1131" spans="1:4">
      <c r="A1131" s="4" t="s">
        <v>1209</v>
      </c>
    </row>
    <row r="1132" spans="1:4">
      <c r="A1132" s="3" t="s">
        <v>200</v>
      </c>
    </row>
    <row r="1133" spans="1:4">
      <c r="A1133" s="4" t="s">
        <v>201</v>
      </c>
      <c r="B1133" s="4" t="s">
        <v>359</v>
      </c>
      <c r="C1133" s="5" t="n">
        <v>290958</v>
      </c>
      <c r="D1133" s="5" t="n">
        <v>-54219</v>
      </c>
    </row>
    <row r="1134" spans="1:4">
      <c r="A1134" s="4" t="s">
        <v>1208</v>
      </c>
    </row>
    <row r="1135" spans="1:4">
      <c r="A1135" s="3" t="s">
        <v>200</v>
      </c>
    </row>
    <row r="1136" spans="1:4">
      <c r="A1136" s="4" t="s">
        <v>201</v>
      </c>
      <c r="B1136" s="4" t="s">
        <v>359</v>
      </c>
      <c r="C1136" s="5" t="n">
        <v>30873</v>
      </c>
      <c r="D1136" s="5" t="n">
        <v>377</v>
      </c>
    </row>
    <row r="1137" spans="1:4">
      <c r="A1137" s="4" t="s">
        <v>1213</v>
      </c>
    </row>
    <row r="1138" spans="1:4">
      <c r="A1138" s="3" t="s">
        <v>200</v>
      </c>
    </row>
    <row r="1139" spans="1:4">
      <c r="A1139" s="4" t="s">
        <v>201</v>
      </c>
      <c r="B1139" s="4" t="s">
        <v>359</v>
      </c>
      <c r="C1139" s="5" t="n">
        <v>-11078</v>
      </c>
      <c r="D1139" s="5" t="n">
        <v>-7766</v>
      </c>
    </row>
    <row r="1140" spans="1:4">
      <c r="A1140" s="4" t="s">
        <v>1214</v>
      </c>
    </row>
    <row r="1141" spans="1:4">
      <c r="A1141" s="3" t="s">
        <v>200</v>
      </c>
    </row>
    <row r="1142" spans="1:4">
      <c r="A1142" s="4" t="s">
        <v>201</v>
      </c>
      <c r="B1142" s="4" t="s">
        <v>359</v>
      </c>
      <c r="C1142" s="5" t="n">
        <v>-443923</v>
      </c>
      <c r="D1142" s="5" t="n">
        <v>46701</v>
      </c>
    </row>
    <row r="1143" spans="1:4">
      <c r="A1143" s="4" t="s">
        <v>1207</v>
      </c>
    </row>
    <row r="1144" spans="1:4">
      <c r="A1144" s="3" t="s">
        <v>200</v>
      </c>
    </row>
    <row r="1145" spans="1:4">
      <c r="A1145" s="4" t="s">
        <v>201</v>
      </c>
      <c r="B1145" s="4" t="s">
        <v>359</v>
      </c>
      <c r="C1145" s="5" t="n">
        <v>18623</v>
      </c>
      <c r="D1145" s="5" t="n">
        <v>-4336</v>
      </c>
    </row>
    <row r="1146" spans="1:4">
      <c r="A1146" s="4" t="s">
        <v>1206</v>
      </c>
    </row>
    <row r="1147" spans="1:4">
      <c r="A1147" s="3" t="s">
        <v>200</v>
      </c>
    </row>
    <row r="1148" spans="1:4">
      <c r="A1148" s="4" t="s">
        <v>201</v>
      </c>
      <c r="B1148" s="4" t="s">
        <v>359</v>
      </c>
      <c r="C1148" s="5" t="n">
        <v>112478</v>
      </c>
      <c r="D1148" s="5" t="n">
        <v>82379</v>
      </c>
    </row>
    <row r="1149" spans="1:4">
      <c r="A1149" s="4" t="s">
        <v>1215</v>
      </c>
    </row>
    <row r="1150" spans="1:4">
      <c r="A1150" s="3" t="s">
        <v>200</v>
      </c>
    </row>
    <row r="1151" spans="1:4">
      <c r="A1151" s="4" t="s">
        <v>201</v>
      </c>
      <c r="B1151" s="4" t="s">
        <v>359</v>
      </c>
      <c r="C1151" s="5" t="n">
        <v>37736</v>
      </c>
      <c r="D1151" s="5" t="n">
        <v>16803</v>
      </c>
    </row>
    <row r="1152" spans="1:4">
      <c r="A1152" s="4" t="s">
        <v>1205</v>
      </c>
    </row>
    <row r="1153" spans="1:4">
      <c r="A1153" s="3" t="s">
        <v>200</v>
      </c>
    </row>
    <row r="1154" spans="1:4">
      <c r="A1154" s="4" t="s">
        <v>201</v>
      </c>
      <c r="B1154" s="4" t="s">
        <v>359</v>
      </c>
      <c r="C1154" s="5" t="n">
        <v>-972835</v>
      </c>
      <c r="D1154" s="5" t="n">
        <v>-247935</v>
      </c>
    </row>
    <row r="1155" spans="1:4">
      <c r="A1155" s="4" t="s">
        <v>1201</v>
      </c>
    </row>
    <row r="1156" spans="1:4">
      <c r="A1156" s="3" t="s">
        <v>200</v>
      </c>
    </row>
    <row r="1157" spans="1:4">
      <c r="A1157" s="4" t="s">
        <v>201</v>
      </c>
      <c r="B1157" s="4" t="s">
        <v>359</v>
      </c>
      <c r="C1157" s="5" t="n">
        <v>3085</v>
      </c>
    </row>
    <row r="1158" spans="1:4">
      <c r="A1158" s="4" t="s">
        <v>1200</v>
      </c>
    </row>
    <row r="1159" spans="1:4">
      <c r="A1159" s="3" t="s">
        <v>200</v>
      </c>
    </row>
    <row r="1160" spans="1:4">
      <c r="A1160" s="4" t="s">
        <v>201</v>
      </c>
      <c r="B1160" s="4" t="s">
        <v>359</v>
      </c>
      <c r="C1160" s="5" t="n">
        <v>8018</v>
      </c>
      <c r="D1160" s="5" t="n">
        <v>32546</v>
      </c>
    </row>
    <row r="1161" spans="1:4">
      <c r="A1161" s="4" t="s">
        <v>1204</v>
      </c>
    </row>
    <row r="1162" spans="1:4">
      <c r="A1162" s="3" t="s">
        <v>200</v>
      </c>
    </row>
    <row r="1163" spans="1:4">
      <c r="A1163" s="4" t="s">
        <v>201</v>
      </c>
      <c r="B1163" s="4" t="s">
        <v>359</v>
      </c>
      <c r="C1163" s="5" t="n">
        <v>-73935</v>
      </c>
      <c r="D1163" s="5" t="n">
        <v>-44679</v>
      </c>
    </row>
    <row r="1164" spans="1:4">
      <c r="A1164" s="4" t="s">
        <v>1212</v>
      </c>
    </row>
    <row r="1165" spans="1:4">
      <c r="A1165" s="3" t="s">
        <v>200</v>
      </c>
    </row>
    <row r="1166" spans="1:4">
      <c r="A1166" s="4" t="s">
        <v>201</v>
      </c>
      <c r="B1166" s="4" t="s">
        <v>359</v>
      </c>
      <c r="C1166" s="5" t="n">
        <v>34226</v>
      </c>
      <c r="D1166" s="5" t="n">
        <v>-3962</v>
      </c>
    </row>
    <row r="1167" spans="1:4">
      <c r="A1167" s="4" t="s">
        <v>1203</v>
      </c>
    </row>
    <row r="1168" spans="1:4">
      <c r="A1168" s="3" t="s">
        <v>200</v>
      </c>
    </row>
    <row r="1169" spans="1:4">
      <c r="A1169" s="4" t="s">
        <v>201</v>
      </c>
      <c r="B1169" s="4" t="s">
        <v>359</v>
      </c>
      <c r="D1169" s="5" t="n">
        <v>-747</v>
      </c>
    </row>
    <row r="1170" spans="1:4">
      <c r="A1170" s="4" t="s">
        <v>1184</v>
      </c>
    </row>
    <row r="1171" spans="1:4">
      <c r="A1171" s="3" t="s">
        <v>200</v>
      </c>
    </row>
    <row r="1172" spans="1:4">
      <c r="A1172" s="4" t="s">
        <v>201</v>
      </c>
      <c r="B1172" s="4" t="s">
        <v>359</v>
      </c>
      <c r="C1172" s="5" t="n">
        <v>2263481</v>
      </c>
      <c r="D1172" s="5" t="n">
        <v>258733</v>
      </c>
    </row>
    <row r="1173" spans="1:4">
      <c r="A1173" s="4" t="s">
        <v>1187</v>
      </c>
    </row>
    <row r="1174" spans="1:4">
      <c r="A1174" s="3" t="s">
        <v>200</v>
      </c>
    </row>
    <row r="1175" spans="1:4">
      <c r="A1175" s="4" t="s">
        <v>201</v>
      </c>
      <c r="B1175" s="4" t="s">
        <v>359</v>
      </c>
      <c r="C1175" s="5" t="n">
        <v>27230</v>
      </c>
      <c r="D1175" s="5" t="n">
        <v>1530</v>
      </c>
    </row>
    <row r="1176" spans="1:4">
      <c r="A1176" s="4" t="s">
        <v>1195</v>
      </c>
    </row>
    <row r="1177" spans="1:4">
      <c r="A1177" s="3" t="s">
        <v>200</v>
      </c>
    </row>
    <row r="1178" spans="1:4">
      <c r="A1178" s="4" t="s">
        <v>201</v>
      </c>
      <c r="B1178" s="4" t="s">
        <v>359</v>
      </c>
      <c r="C1178" s="5" t="n">
        <v>34431</v>
      </c>
      <c r="D1178" s="5" t="n">
        <v>37249</v>
      </c>
    </row>
    <row r="1179" spans="1:4">
      <c r="A1179" s="4" t="s">
        <v>1194</v>
      </c>
    </row>
    <row r="1180" spans="1:4">
      <c r="A1180" s="3" t="s">
        <v>200</v>
      </c>
    </row>
    <row r="1181" spans="1:4">
      <c r="A1181" s="4" t="s">
        <v>201</v>
      </c>
      <c r="B1181" s="4" t="s">
        <v>359</v>
      </c>
      <c r="C1181" s="5" t="n">
        <v>1353</v>
      </c>
      <c r="D1181" s="5" t="n">
        <v>20302</v>
      </c>
    </row>
    <row r="1182" spans="1:4">
      <c r="A1182" s="4" t="s">
        <v>1193</v>
      </c>
    </row>
    <row r="1183" spans="1:4">
      <c r="A1183" s="3" t="s">
        <v>200</v>
      </c>
    </row>
    <row r="1184" spans="1:4">
      <c r="A1184" s="4" t="s">
        <v>201</v>
      </c>
      <c r="B1184" s="4" t="s">
        <v>359</v>
      </c>
      <c r="C1184" s="5" t="n">
        <v>-13206</v>
      </c>
      <c r="D1184" s="5" t="n">
        <v>-220</v>
      </c>
    </row>
    <row r="1185" spans="1:4">
      <c r="A1185" s="4" t="s">
        <v>1192</v>
      </c>
    </row>
    <row r="1186" spans="1:4">
      <c r="A1186" s="3" t="s">
        <v>200</v>
      </c>
    </row>
    <row r="1187" spans="1:4">
      <c r="A1187" s="4" t="s">
        <v>201</v>
      </c>
      <c r="B1187" s="4" t="s">
        <v>359</v>
      </c>
      <c r="D1187" s="5" t="n">
        <v>-551</v>
      </c>
    </row>
    <row r="1188" spans="1:4">
      <c r="A1188" s="4" t="s">
        <v>1197</v>
      </c>
    </row>
    <row r="1189" spans="1:4">
      <c r="A1189" s="3" t="s">
        <v>200</v>
      </c>
    </row>
    <row r="1190" spans="1:4">
      <c r="A1190" s="4" t="s">
        <v>201</v>
      </c>
      <c r="B1190" s="4" t="s">
        <v>359</v>
      </c>
      <c r="D1190" s="5" t="n">
        <v>626</v>
      </c>
    </row>
    <row r="1191" spans="1:4">
      <c r="A1191" s="4" t="s">
        <v>1198</v>
      </c>
    </row>
    <row r="1192" spans="1:4">
      <c r="A1192" s="3" t="s">
        <v>200</v>
      </c>
    </row>
    <row r="1193" spans="1:4">
      <c r="A1193" s="4" t="s">
        <v>201</v>
      </c>
      <c r="B1193" s="4" t="s">
        <v>359</v>
      </c>
      <c r="C1193" s="5" t="n">
        <v>305976</v>
      </c>
      <c r="D1193" s="5" t="n">
        <v>-5389</v>
      </c>
    </row>
    <row r="1194" spans="1:4">
      <c r="A1194" s="4" t="s">
        <v>1186</v>
      </c>
    </row>
    <row r="1195" spans="1:4">
      <c r="A1195" s="3" t="s">
        <v>200</v>
      </c>
    </row>
    <row r="1196" spans="1:4">
      <c r="A1196" s="4" t="s">
        <v>201</v>
      </c>
      <c r="B1196" s="4" t="s">
        <v>359</v>
      </c>
      <c r="C1196" s="5" t="n">
        <v>9325</v>
      </c>
      <c r="D1196" s="5" t="n">
        <v>-8500</v>
      </c>
    </row>
    <row r="1197" spans="1:4">
      <c r="A1197" s="4" t="s">
        <v>1191</v>
      </c>
    </row>
    <row r="1198" spans="1:4">
      <c r="A1198" s="3" t="s">
        <v>200</v>
      </c>
    </row>
    <row r="1199" spans="1:4">
      <c r="A1199" s="4" t="s">
        <v>201</v>
      </c>
      <c r="B1199" s="4" t="s">
        <v>359</v>
      </c>
      <c r="C1199" s="5" t="n">
        <v>-6875</v>
      </c>
      <c r="D1199" s="5" t="n">
        <v>10790</v>
      </c>
    </row>
    <row r="1200" spans="1:4">
      <c r="A1200" s="4" t="s">
        <v>1190</v>
      </c>
    </row>
    <row r="1201" spans="1:4">
      <c r="A1201" s="3" t="s">
        <v>200</v>
      </c>
    </row>
    <row r="1202" spans="1:4">
      <c r="A1202" s="4" t="s">
        <v>201</v>
      </c>
      <c r="B1202" s="4" t="s">
        <v>359</v>
      </c>
      <c r="C1202" s="5" t="n">
        <v>332080</v>
      </c>
      <c r="D1202" s="5" t="n">
        <v>-57330</v>
      </c>
    </row>
    <row r="1203" spans="1:4">
      <c r="A1203" s="4" t="s">
        <v>1185</v>
      </c>
    </row>
    <row r="1204" spans="1:4">
      <c r="A1204" s="3" t="s">
        <v>200</v>
      </c>
    </row>
    <row r="1205" spans="1:4">
      <c r="A1205" s="4" t="s">
        <v>201</v>
      </c>
      <c r="B1205" s="4" t="s">
        <v>359</v>
      </c>
      <c r="C1205" s="5" t="n">
        <v>6020</v>
      </c>
    </row>
    <row r="1206" spans="1:4">
      <c r="A1206" s="4" t="s">
        <v>1189</v>
      </c>
    </row>
    <row r="1207" spans="1:4">
      <c r="A1207" s="3" t="s">
        <v>200</v>
      </c>
    </row>
    <row r="1208" spans="1:4">
      <c r="A1208" s="4" t="s">
        <v>201</v>
      </c>
      <c r="B1208" s="4" t="s">
        <v>359</v>
      </c>
      <c r="C1208" s="5" t="n">
        <v>72236</v>
      </c>
      <c r="D1208" s="5" t="n">
        <v>47438</v>
      </c>
    </row>
    <row r="1209" spans="1:4">
      <c r="A1209" s="4" t="s">
        <v>1196</v>
      </c>
    </row>
    <row r="1210" spans="1:4">
      <c r="A1210" s="3" t="s">
        <v>200</v>
      </c>
    </row>
    <row r="1211" spans="1:4">
      <c r="A1211" s="4" t="s">
        <v>201</v>
      </c>
      <c r="B1211" s="4" t="s">
        <v>359</v>
      </c>
      <c r="C1211" s="5" t="n">
        <v>-7126</v>
      </c>
      <c r="D1211" s="5" t="n">
        <v>-4712</v>
      </c>
    </row>
    <row r="1212" spans="1:4">
      <c r="A1212" s="4" t="s">
        <v>1188</v>
      </c>
    </row>
    <row r="1213" spans="1:4">
      <c r="A1213" s="3" t="s">
        <v>200</v>
      </c>
    </row>
    <row r="1214" spans="1:4">
      <c r="A1214" s="4" t="s">
        <v>201</v>
      </c>
      <c r="B1214" s="4" t="s">
        <v>359</v>
      </c>
      <c r="C1214" s="5" t="n">
        <v>-1348</v>
      </c>
    </row>
    <row r="1215" spans="1:4">
      <c r="A1215" s="4" t="s">
        <v>1527</v>
      </c>
    </row>
    <row r="1216" spans="1:4">
      <c r="A1216" s="3" t="s">
        <v>200</v>
      </c>
    </row>
    <row r="1217" spans="1:4">
      <c r="A1217" s="4" t="s">
        <v>201</v>
      </c>
      <c r="B1217" s="4" t="s">
        <v>359</v>
      </c>
      <c r="D1217" s="5" t="n">
        <v>217500</v>
      </c>
    </row>
    <row r="1218" spans="1:4">
      <c r="A1218" s="4" t="s">
        <v>1528</v>
      </c>
    </row>
    <row r="1219" spans="1:4">
      <c r="A1219" s="3" t="s">
        <v>200</v>
      </c>
    </row>
    <row r="1220" spans="1:4">
      <c r="A1220" s="4" t="s">
        <v>201</v>
      </c>
      <c r="B1220" s="4" t="s">
        <v>359</v>
      </c>
      <c r="C1220" s="5" t="n">
        <v>394875</v>
      </c>
    </row>
    <row r="1221" spans="1:4">
      <c r="A1221" s="4" t="s">
        <v>1529</v>
      </c>
    </row>
    <row r="1222" spans="1:4">
      <c r="A1222" s="3" t="s">
        <v>200</v>
      </c>
    </row>
    <row r="1223" spans="1:4">
      <c r="A1223" s="4" t="s">
        <v>201</v>
      </c>
      <c r="B1223" s="4" t="s">
        <v>359</v>
      </c>
      <c r="C1223" s="5" t="n">
        <v>452980</v>
      </c>
    </row>
    <row r="1224" spans="1:4">
      <c r="A1224" s="4" t="s">
        <v>1530</v>
      </c>
    </row>
    <row r="1225" spans="1:4">
      <c r="A1225" s="3" t="s">
        <v>200</v>
      </c>
    </row>
    <row r="1226" spans="1:4">
      <c r="A1226" s="4" t="s">
        <v>201</v>
      </c>
      <c r="B1226" s="4" t="s">
        <v>359</v>
      </c>
      <c r="C1226" s="5" t="n">
        <v>655530</v>
      </c>
    </row>
    <row r="1227" spans="1:4">
      <c r="A1227" s="4" t="s">
        <v>1531</v>
      </c>
    </row>
    <row r="1228" spans="1:4">
      <c r="A1228" s="3" t="s">
        <v>200</v>
      </c>
    </row>
    <row r="1229" spans="1:4">
      <c r="A1229" s="4" t="s">
        <v>201</v>
      </c>
      <c r="B1229" s="4" t="s">
        <v>213</v>
      </c>
      <c r="C1229" s="5" t="n">
        <v>7540466</v>
      </c>
      <c r="D1229" s="5" t="n">
        <v>7960269</v>
      </c>
    </row>
    <row r="1230" spans="1:4">
      <c r="A1230" s="4" t="s">
        <v>1532</v>
      </c>
    </row>
    <row r="1231" spans="1:4">
      <c r="A1231" s="3" t="s">
        <v>200</v>
      </c>
    </row>
    <row r="1232" spans="1:4">
      <c r="A1232" s="4" t="s">
        <v>201</v>
      </c>
      <c r="B1232" s="4" t="s">
        <v>213</v>
      </c>
      <c r="C1232" s="5" t="n">
        <v>7540466</v>
      </c>
      <c r="D1232" s="5" t="n">
        <v>7960269</v>
      </c>
    </row>
    <row r="1233" spans="1:4">
      <c r="A1233" s="4" t="s">
        <v>1533</v>
      </c>
    </row>
    <row r="1234" spans="1:4">
      <c r="A1234" s="3" t="s">
        <v>200</v>
      </c>
    </row>
    <row r="1235" spans="1:4">
      <c r="A1235" s="4" t="s">
        <v>201</v>
      </c>
      <c r="B1235" s="4" t="s">
        <v>213</v>
      </c>
      <c r="C1235" s="5" t="n">
        <v>1369043</v>
      </c>
      <c r="D1235" s="5" t="n">
        <v>304878</v>
      </c>
    </row>
    <row r="1236" spans="1:4">
      <c r="A1236" s="4" t="s">
        <v>1534</v>
      </c>
    </row>
    <row r="1237" spans="1:4">
      <c r="A1237" s="3" t="s">
        <v>200</v>
      </c>
    </row>
    <row r="1238" spans="1:4">
      <c r="A1238" s="4" t="s">
        <v>201</v>
      </c>
      <c r="B1238" s="4" t="s">
        <v>213</v>
      </c>
      <c r="C1238" s="5" t="n">
        <v>204047</v>
      </c>
      <c r="D1238" s="5" t="n">
        <v>-45194</v>
      </c>
    </row>
    <row r="1239" spans="1:4">
      <c r="A1239" s="4" t="s">
        <v>1535</v>
      </c>
    </row>
    <row r="1240" spans="1:4">
      <c r="A1240" s="3" t="s">
        <v>200</v>
      </c>
    </row>
    <row r="1241" spans="1:4">
      <c r="A1241" s="4" t="s">
        <v>201</v>
      </c>
      <c r="B1241" s="4" t="s">
        <v>213</v>
      </c>
      <c r="C1241" s="5" t="n">
        <v>-59625</v>
      </c>
      <c r="D1241" s="5" t="n">
        <v>11269</v>
      </c>
    </row>
    <row r="1242" spans="1:4">
      <c r="A1242" s="4" t="s">
        <v>1536</v>
      </c>
    </row>
    <row r="1243" spans="1:4">
      <c r="A1243" s="3" t="s">
        <v>200</v>
      </c>
    </row>
    <row r="1244" spans="1:4">
      <c r="A1244" s="4" t="s">
        <v>201</v>
      </c>
      <c r="B1244" s="4" t="s">
        <v>213</v>
      </c>
      <c r="C1244" s="5" t="n">
        <v>42827</v>
      </c>
    </row>
    <row r="1245" spans="1:4">
      <c r="A1245" s="4" t="s">
        <v>1537</v>
      </c>
    </row>
    <row r="1246" spans="1:4">
      <c r="A1246" s="3" t="s">
        <v>200</v>
      </c>
    </row>
    <row r="1247" spans="1:4">
      <c r="A1247" s="4" t="s">
        <v>201</v>
      </c>
      <c r="B1247" s="4" t="s">
        <v>213</v>
      </c>
      <c r="C1247" s="5" t="n">
        <v>99857</v>
      </c>
      <c r="D1247" s="5" t="n">
        <v>-24157</v>
      </c>
    </row>
    <row r="1248" spans="1:4">
      <c r="A1248" s="4" t="s">
        <v>1538</v>
      </c>
    </row>
    <row r="1249" spans="1:4">
      <c r="A1249" s="3" t="s">
        <v>200</v>
      </c>
    </row>
    <row r="1250" spans="1:4">
      <c r="A1250" s="4" t="s">
        <v>201</v>
      </c>
      <c r="B1250" s="4" t="s">
        <v>213</v>
      </c>
      <c r="D1250" s="5" t="n">
        <v>4675</v>
      </c>
    </row>
    <row r="1251" spans="1:4">
      <c r="A1251" s="4" t="s">
        <v>1539</v>
      </c>
    </row>
    <row r="1252" spans="1:4">
      <c r="A1252" s="3" t="s">
        <v>200</v>
      </c>
    </row>
    <row r="1253" spans="1:4">
      <c r="A1253" s="4" t="s">
        <v>201</v>
      </c>
      <c r="B1253" s="4" t="s">
        <v>213</v>
      </c>
      <c r="C1253" s="5" t="n">
        <v>49558</v>
      </c>
      <c r="D1253" s="5" t="n">
        <v>-25893</v>
      </c>
    </row>
    <row r="1254" spans="1:4">
      <c r="A1254" s="4" t="s">
        <v>1540</v>
      </c>
    </row>
    <row r="1255" spans="1:4">
      <c r="A1255" s="3" t="s">
        <v>200</v>
      </c>
    </row>
    <row r="1256" spans="1:4">
      <c r="A1256" s="4" t="s">
        <v>201</v>
      </c>
      <c r="B1256" s="4" t="s">
        <v>213</v>
      </c>
      <c r="D1256" s="5" t="n">
        <v>670</v>
      </c>
    </row>
    <row r="1257" spans="1:4">
      <c r="A1257" s="4" t="s">
        <v>1541</v>
      </c>
    </row>
    <row r="1258" spans="1:4">
      <c r="A1258" s="3" t="s">
        <v>200</v>
      </c>
    </row>
    <row r="1259" spans="1:4">
      <c r="A1259" s="4" t="s">
        <v>201</v>
      </c>
      <c r="B1259" s="4" t="s">
        <v>213</v>
      </c>
      <c r="C1259" s="5" t="n">
        <v>-32365</v>
      </c>
      <c r="D1259" s="5" t="n">
        <v>-612</v>
      </c>
    </row>
    <row r="1260" spans="1:4">
      <c r="A1260" s="4" t="s">
        <v>1542</v>
      </c>
    </row>
    <row r="1261" spans="1:4">
      <c r="A1261" s="3" t="s">
        <v>200</v>
      </c>
    </row>
    <row r="1262" spans="1:4">
      <c r="A1262" s="4" t="s">
        <v>201</v>
      </c>
      <c r="B1262" s="4" t="s">
        <v>213</v>
      </c>
      <c r="C1262" s="5" t="n">
        <v>103795</v>
      </c>
      <c r="D1262" s="5" t="n">
        <v>-5480</v>
      </c>
    </row>
    <row r="1263" spans="1:4">
      <c r="A1263" s="4" t="s">
        <v>1543</v>
      </c>
    </row>
    <row r="1264" spans="1:4">
      <c r="A1264" s="3" t="s">
        <v>200</v>
      </c>
    </row>
    <row r="1265" spans="1:4">
      <c r="A1265" s="4" t="s">
        <v>201</v>
      </c>
      <c r="B1265" s="4" t="s">
        <v>213</v>
      </c>
      <c r="D1265" s="5" t="n">
        <v>-5666</v>
      </c>
    </row>
    <row r="1266" spans="1:4">
      <c r="A1266" s="4" t="s">
        <v>1544</v>
      </c>
    </row>
    <row r="1267" spans="1:4">
      <c r="A1267" s="3" t="s">
        <v>200</v>
      </c>
    </row>
    <row r="1268" spans="1:4">
      <c r="A1268" s="4" t="s">
        <v>201</v>
      </c>
      <c r="B1268" s="4" t="s">
        <v>213</v>
      </c>
      <c r="C1268" s="5" t="n">
        <v>1164996</v>
      </c>
      <c r="D1268" s="5" t="n">
        <v>350072</v>
      </c>
    </row>
    <row r="1269" spans="1:4">
      <c r="A1269" s="4" t="s">
        <v>1545</v>
      </c>
    </row>
    <row r="1270" spans="1:4">
      <c r="A1270" s="3" t="s">
        <v>200</v>
      </c>
    </row>
    <row r="1271" spans="1:4">
      <c r="A1271" s="4" t="s">
        <v>201</v>
      </c>
      <c r="B1271" s="4" t="s">
        <v>213</v>
      </c>
      <c r="C1271" s="5" t="n">
        <v>52490</v>
      </c>
      <c r="D1271" s="5" t="n">
        <v>53240</v>
      </c>
    </row>
    <row r="1272" spans="1:4">
      <c r="A1272" s="4" t="s">
        <v>1546</v>
      </c>
    </row>
    <row r="1273" spans="1:4">
      <c r="A1273" s="3" t="s">
        <v>200</v>
      </c>
    </row>
    <row r="1274" spans="1:4">
      <c r="A1274" s="4" t="s">
        <v>201</v>
      </c>
      <c r="B1274" s="4" t="s">
        <v>213</v>
      </c>
      <c r="C1274" s="5" t="n">
        <v>380145</v>
      </c>
    </row>
    <row r="1275" spans="1:4">
      <c r="A1275" s="4" t="s">
        <v>1547</v>
      </c>
    </row>
    <row r="1276" spans="1:4">
      <c r="A1276" s="3" t="s">
        <v>200</v>
      </c>
    </row>
    <row r="1277" spans="1:4">
      <c r="A1277" s="4" t="s">
        <v>201</v>
      </c>
      <c r="B1277" s="4" t="s">
        <v>213</v>
      </c>
      <c r="C1277" s="5" t="n">
        <v>-32928</v>
      </c>
      <c r="D1277" s="5" t="n">
        <v>85776</v>
      </c>
    </row>
    <row r="1278" spans="1:4">
      <c r="A1278" s="4" t="s">
        <v>1548</v>
      </c>
    </row>
    <row r="1279" spans="1:4">
      <c r="A1279" s="3" t="s">
        <v>200</v>
      </c>
    </row>
    <row r="1280" spans="1:4">
      <c r="A1280" s="4" t="s">
        <v>201</v>
      </c>
      <c r="B1280" s="4" t="s">
        <v>213</v>
      </c>
      <c r="D1280" s="5" t="n">
        <v>33479</v>
      </c>
    </row>
    <row r="1281" spans="1:4">
      <c r="A1281" s="4" t="s">
        <v>1549</v>
      </c>
    </row>
    <row r="1282" spans="1:4">
      <c r="A1282" s="3" t="s">
        <v>200</v>
      </c>
    </row>
    <row r="1283" spans="1:4">
      <c r="A1283" s="4" t="s">
        <v>201</v>
      </c>
      <c r="B1283" s="4" t="s">
        <v>213</v>
      </c>
      <c r="D1283" s="5" t="n">
        <v>-132055</v>
      </c>
    </row>
    <row r="1284" spans="1:4">
      <c r="A1284" s="4" t="s">
        <v>1550</v>
      </c>
    </row>
    <row r="1285" spans="1:4">
      <c r="A1285" s="3" t="s">
        <v>200</v>
      </c>
    </row>
    <row r="1286" spans="1:4">
      <c r="A1286" s="4" t="s">
        <v>201</v>
      </c>
      <c r="B1286" s="4" t="s">
        <v>213</v>
      </c>
      <c r="D1286" s="5" t="n">
        <v>26809</v>
      </c>
    </row>
    <row r="1287" spans="1:4">
      <c r="A1287" s="4" t="s">
        <v>1551</v>
      </c>
    </row>
    <row r="1288" spans="1:4">
      <c r="A1288" s="3" t="s">
        <v>200</v>
      </c>
    </row>
    <row r="1289" spans="1:4">
      <c r="A1289" s="4" t="s">
        <v>201</v>
      </c>
      <c r="B1289" s="4" t="s">
        <v>213</v>
      </c>
      <c r="C1289" s="5" t="n">
        <v>100893</v>
      </c>
      <c r="D1289" s="5" t="n">
        <v>-4099</v>
      </c>
    </row>
    <row r="1290" spans="1:4">
      <c r="A1290" s="4" t="s">
        <v>1552</v>
      </c>
    </row>
    <row r="1291" spans="1:4">
      <c r="A1291" s="3" t="s">
        <v>200</v>
      </c>
    </row>
    <row r="1292" spans="1:4">
      <c r="A1292" s="4" t="s">
        <v>201</v>
      </c>
      <c r="B1292" s="4" t="s">
        <v>213</v>
      </c>
      <c r="C1292" s="5" t="n">
        <v>-5755</v>
      </c>
      <c r="D1292" s="5" t="n">
        <v>976</v>
      </c>
    </row>
    <row r="1293" spans="1:4">
      <c r="A1293" s="4" t="s">
        <v>1553</v>
      </c>
    </row>
    <row r="1294" spans="1:4">
      <c r="A1294" s="3" t="s">
        <v>200</v>
      </c>
    </row>
    <row r="1295" spans="1:4">
      <c r="A1295" s="4" t="s">
        <v>201</v>
      </c>
      <c r="B1295" s="4" t="s">
        <v>213</v>
      </c>
      <c r="C1295" s="5" t="n">
        <v>186382</v>
      </c>
      <c r="D1295" s="5" t="n">
        <v>-40433</v>
      </c>
    </row>
    <row r="1296" spans="1:4">
      <c r="A1296" s="4" t="s">
        <v>1554</v>
      </c>
    </row>
    <row r="1297" spans="1:4">
      <c r="A1297" s="3" t="s">
        <v>200</v>
      </c>
    </row>
    <row r="1298" spans="1:4">
      <c r="A1298" s="4" t="s">
        <v>201</v>
      </c>
      <c r="B1298" s="4" t="s">
        <v>213</v>
      </c>
      <c r="D1298" s="5" t="n">
        <v>180063</v>
      </c>
    </row>
    <row r="1299" spans="1:4">
      <c r="A1299" s="4" t="s">
        <v>1555</v>
      </c>
    </row>
    <row r="1300" spans="1:4">
      <c r="A1300" s="3" t="s">
        <v>200</v>
      </c>
    </row>
    <row r="1301" spans="1:4">
      <c r="A1301" s="4" t="s">
        <v>201</v>
      </c>
      <c r="B1301" s="4" t="s">
        <v>213</v>
      </c>
      <c r="D1301" s="6" t="n">
        <v>146317</v>
      </c>
    </row>
    <row r="1302" spans="1:4">
      <c r="A1302" s="4" t="s">
        <v>1556</v>
      </c>
    </row>
    <row r="1303" spans="1:4">
      <c r="A1303" s="3" t="s">
        <v>200</v>
      </c>
    </row>
    <row r="1304" spans="1:4">
      <c r="A1304" s="4" t="s">
        <v>201</v>
      </c>
      <c r="B1304" s="4" t="s">
        <v>213</v>
      </c>
      <c r="C1304" s="5" t="n">
        <v>232994</v>
      </c>
    </row>
    <row r="1305" spans="1:4">
      <c r="A1305" s="4" t="s">
        <v>1557</v>
      </c>
    </row>
    <row r="1306" spans="1:4">
      <c r="A1306" s="3" t="s">
        <v>200</v>
      </c>
    </row>
    <row r="1307" spans="1:4">
      <c r="A1307" s="4" t="s">
        <v>201</v>
      </c>
      <c r="B1307" s="4" t="s">
        <v>213</v>
      </c>
      <c r="C1307" s="6" t="n">
        <v>250775</v>
      </c>
    </row>
    <row r="1308" spans="1:4"/>
    <row r="1309" spans="1:4">
      <c r="A1309" s="4" t="s">
        <v>213</v>
      </c>
      <c r="B1309" s="4" t="s">
        <v>1318</v>
      </c>
    </row>
    <row r="1310" spans="1:4">
      <c r="A1310" s="4" t="s">
        <v>359</v>
      </c>
      <c r="B1310" s="4" t="s">
        <v>1324</v>
      </c>
    </row>
  </sheetData>
  <mergeCells count="4">
    <mergeCell ref="A1:B1"/>
    <mergeCell ref="A1308:C1308"/>
    <mergeCell ref="B1309:C1309"/>
    <mergeCell ref="B1310:C13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9</v>
      </c>
      <c r="B1" s="2" t="s">
        <v>1</v>
      </c>
    </row>
    <row r="2" spans="1:4">
      <c r="B2" s="2" t="s">
        <v>31</v>
      </c>
      <c r="C2" s="2" t="s">
        <v>32</v>
      </c>
      <c r="D2" s="2" t="s">
        <v>1563</v>
      </c>
    </row>
    <row r="3" spans="1:4">
      <c r="A3" s="4" t="s">
        <v>72</v>
      </c>
    </row>
    <row r="4" spans="1:4">
      <c r="A4" s="3" t="s">
        <v>2170</v>
      </c>
    </row>
    <row r="5" spans="1:4">
      <c r="A5" s="4" t="s">
        <v>2190</v>
      </c>
      <c r="B5" s="6" t="n">
        <v>-48002</v>
      </c>
      <c r="C5" s="6" t="n">
        <v>2115441</v>
      </c>
      <c r="D5" s="6" t="n">
        <v>3132776</v>
      </c>
    </row>
    <row r="6" spans="1:4">
      <c r="A6" s="4" t="s">
        <v>99</v>
      </c>
    </row>
    <row r="7" spans="1:4">
      <c r="A7" s="3" t="s">
        <v>2170</v>
      </c>
    </row>
    <row r="8" spans="1:4">
      <c r="A8" s="4" t="s">
        <v>2190</v>
      </c>
      <c r="B8" s="5" t="n">
        <v>-111960</v>
      </c>
      <c r="C8" s="5" t="n">
        <v>-300633</v>
      </c>
      <c r="D8" s="5" t="n">
        <v>1176514</v>
      </c>
    </row>
    <row r="9" spans="1:4">
      <c r="A9" s="4" t="s">
        <v>115</v>
      </c>
    </row>
    <row r="10" spans="1:4">
      <c r="A10" s="3" t="s">
        <v>2170</v>
      </c>
    </row>
    <row r="11" spans="1:4">
      <c r="A11" s="4" t="s">
        <v>2190</v>
      </c>
      <c r="B11" s="5" t="n">
        <v>-218070</v>
      </c>
      <c r="C11" s="5" t="n">
        <v>-910566</v>
      </c>
      <c r="D11" s="5" t="n">
        <v>8120996</v>
      </c>
    </row>
    <row r="12" spans="1:4">
      <c r="A12" s="4" t="s">
        <v>147</v>
      </c>
    </row>
    <row r="13" spans="1:4">
      <c r="A13" s="3" t="s">
        <v>2170</v>
      </c>
    </row>
    <row r="14" spans="1:4">
      <c r="A14" s="4" t="s">
        <v>2190</v>
      </c>
      <c r="B14" s="5" t="n">
        <v>431146</v>
      </c>
      <c r="C14" s="5" t="n">
        <v>419803</v>
      </c>
      <c r="D14" s="5" t="n">
        <v>2105281</v>
      </c>
    </row>
    <row r="15" spans="1:4">
      <c r="A15" s="4" t="s">
        <v>1693</v>
      </c>
    </row>
    <row r="16" spans="1:4">
      <c r="A16" s="3" t="s">
        <v>2170</v>
      </c>
    </row>
    <row r="17" spans="1:4">
      <c r="A17" s="4" t="s">
        <v>2190</v>
      </c>
      <c r="B17" s="5" t="n">
        <v>53113</v>
      </c>
      <c r="C17" s="5" t="n">
        <v>3145177</v>
      </c>
    </row>
    <row r="18" spans="1:4">
      <c r="A18" s="4" t="s">
        <v>2134</v>
      </c>
    </row>
    <row r="19" spans="1:4">
      <c r="A19" s="3" t="s">
        <v>2170</v>
      </c>
    </row>
    <row r="20" spans="1:4">
      <c r="A20" s="4" t="s">
        <v>2190</v>
      </c>
      <c r="B20" s="5" t="n">
        <v>-48002</v>
      </c>
      <c r="C20" s="5" t="n">
        <v>2115441</v>
      </c>
      <c r="D20" s="5" t="n">
        <v>3132776</v>
      </c>
    </row>
    <row r="21" spans="1:4">
      <c r="A21" s="4" t="s">
        <v>2139</v>
      </c>
    </row>
    <row r="22" spans="1:4">
      <c r="A22" s="3" t="s">
        <v>2170</v>
      </c>
    </row>
    <row r="23" spans="1:4">
      <c r="A23" s="4" t="s">
        <v>2190</v>
      </c>
      <c r="B23" s="5" t="n">
        <v>-111960</v>
      </c>
      <c r="C23" s="5" t="n">
        <v>-300633</v>
      </c>
      <c r="D23" s="5" t="n">
        <v>1176514</v>
      </c>
    </row>
    <row r="24" spans="1:4">
      <c r="A24" s="4" t="s">
        <v>2129</v>
      </c>
    </row>
    <row r="25" spans="1:4">
      <c r="A25" s="3" t="s">
        <v>2170</v>
      </c>
    </row>
    <row r="26" spans="1:4">
      <c r="A26" s="4" t="s">
        <v>2190</v>
      </c>
      <c r="B26" s="5" t="n">
        <v>-218070</v>
      </c>
      <c r="C26" s="5" t="n">
        <v>-910566</v>
      </c>
      <c r="D26" s="5" t="n">
        <v>8120996</v>
      </c>
    </row>
    <row r="27" spans="1:4">
      <c r="A27" s="4" t="s">
        <v>167</v>
      </c>
    </row>
    <row r="28" spans="1:4">
      <c r="A28" s="3" t="s">
        <v>2170</v>
      </c>
    </row>
    <row r="29" spans="1:4">
      <c r="A29" s="4" t="s">
        <v>2190</v>
      </c>
      <c r="B29" s="6" t="n">
        <v>431146</v>
      </c>
      <c r="C29" s="6" t="n">
        <v>419803</v>
      </c>
      <c r="D29" s="6" t="n">
        <v>21052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47"/>
  <sheetViews>
    <sheetView workbookViewId="0">
      <selection activeCell="A1" sqref="A1"/>
    </sheetView>
  </sheetViews>
  <sheetFormatPr baseColWidth="8" defaultRowHeight="15" outlineLevelCol="0"/>
  <cols>
    <col customWidth="1" max="1" min="1" width="80"/>
    <col customWidth="1" max="2" min="2" width="21"/>
  </cols>
  <sheetData>
    <row r="1" spans="1:2">
      <c r="A1" s="1" t="s">
        <v>2191</v>
      </c>
      <c r="B1" s="2" t="s">
        <v>1646</v>
      </c>
    </row>
    <row r="2" spans="1:2">
      <c r="A2" s="4" t="s">
        <v>169</v>
      </c>
    </row>
    <row r="3" spans="1:2">
      <c r="A3" s="4" t="s">
        <v>2192</v>
      </c>
      <c r="B3" s="6" t="n">
        <v>102785</v>
      </c>
    </row>
    <row r="4" spans="1:2">
      <c r="A4" s="4" t="s">
        <v>2193</v>
      </c>
      <c r="B4" s="5" t="n">
        <v>-388819</v>
      </c>
    </row>
    <row r="5" spans="1:2">
      <c r="A5" s="4" t="s">
        <v>2194</v>
      </c>
      <c r="B5" s="5" t="n">
        <v>-286034</v>
      </c>
    </row>
    <row r="6" spans="1:2">
      <c r="A6" s="4" t="s">
        <v>2195</v>
      </c>
    </row>
    <row r="7" spans="1:2">
      <c r="A7" s="4" t="s">
        <v>2192</v>
      </c>
      <c r="B7" s="5" t="n">
        <v>102785</v>
      </c>
    </row>
    <row r="8" spans="1:2">
      <c r="A8" s="4" t="s">
        <v>2193</v>
      </c>
      <c r="B8" s="5" t="n">
        <v>-388819</v>
      </c>
    </row>
    <row r="9" spans="1:2">
      <c r="A9" s="4" t="s">
        <v>2194</v>
      </c>
      <c r="B9" s="5" t="n">
        <v>-286034</v>
      </c>
    </row>
    <row r="10" spans="1:2">
      <c r="A10" s="4" t="s">
        <v>2196</v>
      </c>
    </row>
    <row r="11" spans="1:2">
      <c r="A11" s="4" t="s">
        <v>2192</v>
      </c>
      <c r="B11" s="5" t="n">
        <v>469</v>
      </c>
    </row>
    <row r="12" spans="1:2">
      <c r="A12" s="4" t="s">
        <v>2193</v>
      </c>
      <c r="B12" s="5" t="n">
        <v>-24338</v>
      </c>
    </row>
    <row r="13" spans="1:2">
      <c r="A13" s="4" t="s">
        <v>2197</v>
      </c>
    </row>
    <row r="14" spans="1:2">
      <c r="A14" s="4" t="s">
        <v>2192</v>
      </c>
      <c r="B14" s="5" t="n">
        <v>469</v>
      </c>
    </row>
    <row r="15" spans="1:2">
      <c r="A15" s="4" t="s">
        <v>2193</v>
      </c>
      <c r="B15" s="5" t="n">
        <v>-24338</v>
      </c>
    </row>
    <row r="16" spans="1:2">
      <c r="A16" s="4" t="s">
        <v>2198</v>
      </c>
    </row>
    <row r="17" spans="1:2">
      <c r="A17" s="4" t="s">
        <v>2192</v>
      </c>
      <c r="B17" s="5" t="n">
        <v>256</v>
      </c>
    </row>
    <row r="18" spans="1:2">
      <c r="A18" s="4" t="s">
        <v>2193</v>
      </c>
      <c r="B18" s="5" t="n">
        <v>-116769</v>
      </c>
    </row>
    <row r="19" spans="1:2">
      <c r="A19" s="4" t="s">
        <v>2199</v>
      </c>
    </row>
    <row r="20" spans="1:2">
      <c r="A20" s="4" t="s">
        <v>2192</v>
      </c>
      <c r="B20" s="5" t="n">
        <v>256</v>
      </c>
    </row>
    <row r="21" spans="1:2">
      <c r="A21" s="4" t="s">
        <v>2193</v>
      </c>
      <c r="B21" s="5" t="n">
        <v>-116769</v>
      </c>
    </row>
    <row r="22" spans="1:2">
      <c r="A22" s="4" t="s">
        <v>2200</v>
      </c>
    </row>
    <row r="23" spans="1:2">
      <c r="A23" s="4" t="s">
        <v>2192</v>
      </c>
      <c r="B23" s="5" t="n">
        <v>14432</v>
      </c>
    </row>
    <row r="24" spans="1:2">
      <c r="A24" s="4" t="s">
        <v>2193</v>
      </c>
      <c r="B24" s="5" t="n">
        <v>-800</v>
      </c>
    </row>
    <row r="25" spans="1:2">
      <c r="A25" s="4" t="s">
        <v>2201</v>
      </c>
    </row>
    <row r="26" spans="1:2">
      <c r="A26" s="4" t="s">
        <v>2192</v>
      </c>
      <c r="B26" s="5" t="n">
        <v>14432</v>
      </c>
    </row>
    <row r="27" spans="1:2">
      <c r="A27" s="4" t="s">
        <v>2193</v>
      </c>
      <c r="B27" s="5" t="n">
        <v>-800</v>
      </c>
    </row>
    <row r="28" spans="1:2">
      <c r="A28" s="4" t="s">
        <v>2202</v>
      </c>
    </row>
    <row r="29" spans="1:2">
      <c r="A29" s="4" t="s">
        <v>2192</v>
      </c>
      <c r="B29" s="5" t="n">
        <v>64694</v>
      </c>
    </row>
    <row r="30" spans="1:2">
      <c r="A30" s="4" t="s">
        <v>2193</v>
      </c>
      <c r="B30" s="5" t="n">
        <v>-82555</v>
      </c>
    </row>
    <row r="31" spans="1:2">
      <c r="A31" s="4" t="s">
        <v>2203</v>
      </c>
    </row>
    <row r="32" spans="1:2">
      <c r="A32" s="4" t="s">
        <v>2192</v>
      </c>
      <c r="B32" s="5" t="n">
        <v>64694</v>
      </c>
    </row>
    <row r="33" spans="1:2">
      <c r="A33" s="4" t="s">
        <v>2193</v>
      </c>
      <c r="B33" s="5" t="n">
        <v>-82555</v>
      </c>
    </row>
    <row r="34" spans="1:2">
      <c r="A34" s="4" t="s">
        <v>2204</v>
      </c>
    </row>
    <row r="35" spans="1:2">
      <c r="A35" s="4" t="s">
        <v>2192</v>
      </c>
      <c r="B35" s="5" t="n">
        <v>17325</v>
      </c>
    </row>
    <row r="36" spans="1:2">
      <c r="A36" s="4" t="s">
        <v>2193</v>
      </c>
      <c r="B36" s="5" t="n">
        <v>-113586</v>
      </c>
    </row>
    <row r="37" spans="1:2">
      <c r="A37" s="4" t="s">
        <v>2205</v>
      </c>
    </row>
    <row r="38" spans="1:2">
      <c r="A38" s="4" t="s">
        <v>2192</v>
      </c>
      <c r="B38" s="5" t="n">
        <v>17325</v>
      </c>
    </row>
    <row r="39" spans="1:2">
      <c r="A39" s="4" t="s">
        <v>2193</v>
      </c>
      <c r="B39" s="5" t="n">
        <v>-113586</v>
      </c>
    </row>
    <row r="40" spans="1:2">
      <c r="A40" s="4" t="s">
        <v>2206</v>
      </c>
    </row>
    <row r="41" spans="1:2">
      <c r="A41" s="4" t="s">
        <v>2192</v>
      </c>
      <c r="B41" s="5" t="n">
        <v>5609</v>
      </c>
    </row>
    <row r="42" spans="1:2">
      <c r="A42" s="4" t="s">
        <v>2193</v>
      </c>
      <c r="B42" s="5" t="n">
        <v>-50771</v>
      </c>
    </row>
    <row r="43" spans="1:2">
      <c r="A43" s="4" t="s">
        <v>2207</v>
      </c>
    </row>
    <row r="44" spans="1:2">
      <c r="A44" s="4" t="s">
        <v>2192</v>
      </c>
      <c r="B44" s="5" t="n">
        <v>5609</v>
      </c>
    </row>
    <row r="45" spans="1:2">
      <c r="A45" s="4" t="s">
        <v>2193</v>
      </c>
      <c r="B45" s="5" t="n">
        <v>-50771</v>
      </c>
    </row>
    <row r="46" spans="1:2">
      <c r="A46" s="4" t="s">
        <v>170</v>
      </c>
    </row>
    <row r="47" spans="1:2">
      <c r="A47" s="4" t="s">
        <v>2192</v>
      </c>
      <c r="B47" s="5" t="n">
        <v>676120</v>
      </c>
    </row>
    <row r="48" spans="1:2">
      <c r="A48" s="4" t="s">
        <v>2193</v>
      </c>
      <c r="B48" s="5" t="n">
        <v>-1101972</v>
      </c>
    </row>
    <row r="49" spans="1:2">
      <c r="A49" s="4" t="s">
        <v>2194</v>
      </c>
      <c r="B49" s="5" t="n">
        <v>-425852</v>
      </c>
    </row>
    <row r="50" spans="1:2">
      <c r="A50" s="4" t="s">
        <v>2208</v>
      </c>
    </row>
    <row r="51" spans="1:2">
      <c r="A51" s="4" t="s">
        <v>2192</v>
      </c>
      <c r="B51" s="5" t="n">
        <v>676120</v>
      </c>
    </row>
    <row r="52" spans="1:2">
      <c r="A52" s="4" t="s">
        <v>2193</v>
      </c>
      <c r="B52" s="5" t="n">
        <v>-1101972</v>
      </c>
    </row>
    <row r="53" spans="1:2">
      <c r="A53" s="4" t="s">
        <v>2194</v>
      </c>
      <c r="B53" s="5" t="n">
        <v>-425852</v>
      </c>
    </row>
    <row r="54" spans="1:2">
      <c r="A54" s="4" t="s">
        <v>2209</v>
      </c>
    </row>
    <row r="55" spans="1:2">
      <c r="A55" s="4" t="s">
        <v>2192</v>
      </c>
      <c r="B55" s="5" t="n">
        <v>196586</v>
      </c>
    </row>
    <row r="56" spans="1:2">
      <c r="A56" s="4" t="s">
        <v>2193</v>
      </c>
      <c r="B56" s="5" t="n">
        <v>-239749</v>
      </c>
    </row>
    <row r="57" spans="1:2">
      <c r="A57" s="4" t="s">
        <v>2210</v>
      </c>
    </row>
    <row r="58" spans="1:2">
      <c r="A58" s="4" t="s">
        <v>2192</v>
      </c>
      <c r="B58" s="5" t="n">
        <v>196586</v>
      </c>
    </row>
    <row r="59" spans="1:2">
      <c r="A59" s="4" t="s">
        <v>2193</v>
      </c>
      <c r="B59" s="5" t="n">
        <v>-239749</v>
      </c>
    </row>
    <row r="60" spans="1:2">
      <c r="A60" s="4" t="s">
        <v>2211</v>
      </c>
    </row>
    <row r="61" spans="1:2">
      <c r="A61" s="4" t="s">
        <v>2192</v>
      </c>
      <c r="B61" s="5" t="n">
        <v>197951</v>
      </c>
    </row>
    <row r="62" spans="1:2">
      <c r="A62" s="4" t="s">
        <v>2193</v>
      </c>
      <c r="B62" s="5" t="n">
        <v>-303640</v>
      </c>
    </row>
    <row r="63" spans="1:2">
      <c r="A63" s="4" t="s">
        <v>2212</v>
      </c>
    </row>
    <row r="64" spans="1:2">
      <c r="A64" s="4" t="s">
        <v>2192</v>
      </c>
      <c r="B64" s="5" t="n">
        <v>197951</v>
      </c>
    </row>
    <row r="65" spans="1:2">
      <c r="A65" s="4" t="s">
        <v>2193</v>
      </c>
      <c r="B65" s="5" t="n">
        <v>-303640</v>
      </c>
    </row>
    <row r="66" spans="1:2">
      <c r="A66" s="4" t="s">
        <v>2213</v>
      </c>
    </row>
    <row r="67" spans="1:2">
      <c r="A67" s="4" t="s">
        <v>2192</v>
      </c>
      <c r="B67" s="5" t="n">
        <v>3010</v>
      </c>
    </row>
    <row r="68" spans="1:2">
      <c r="A68" s="4" t="s">
        <v>2193</v>
      </c>
      <c r="B68" s="5" t="n">
        <v>-1690</v>
      </c>
    </row>
    <row r="69" spans="1:2">
      <c r="A69" s="4" t="s">
        <v>2214</v>
      </c>
    </row>
    <row r="70" spans="1:2">
      <c r="A70" s="4" t="s">
        <v>2192</v>
      </c>
      <c r="B70" s="5" t="n">
        <v>3010</v>
      </c>
    </row>
    <row r="71" spans="1:2">
      <c r="A71" s="4" t="s">
        <v>2193</v>
      </c>
      <c r="B71" s="5" t="n">
        <v>-1690</v>
      </c>
    </row>
    <row r="72" spans="1:2">
      <c r="A72" s="4" t="s">
        <v>2215</v>
      </c>
    </row>
    <row r="73" spans="1:2">
      <c r="A73" s="4" t="s">
        <v>2192</v>
      </c>
      <c r="B73" s="5" t="n">
        <v>105124</v>
      </c>
    </row>
    <row r="74" spans="1:2">
      <c r="A74" s="4" t="s">
        <v>2193</v>
      </c>
      <c r="B74" s="5" t="n">
        <v>-283641</v>
      </c>
    </row>
    <row r="75" spans="1:2">
      <c r="A75" s="4" t="s">
        <v>2216</v>
      </c>
    </row>
    <row r="76" spans="1:2">
      <c r="A76" s="4" t="s">
        <v>2192</v>
      </c>
      <c r="B76" s="5" t="n">
        <v>105124</v>
      </c>
    </row>
    <row r="77" spans="1:2">
      <c r="A77" s="4" t="s">
        <v>2193</v>
      </c>
      <c r="B77" s="5" t="n">
        <v>-283641</v>
      </c>
    </row>
    <row r="78" spans="1:2">
      <c r="A78" s="4" t="s">
        <v>2217</v>
      </c>
    </row>
    <row r="79" spans="1:2">
      <c r="A79" s="4" t="s">
        <v>2192</v>
      </c>
      <c r="B79" s="5" t="n">
        <v>46146</v>
      </c>
    </row>
    <row r="80" spans="1:2">
      <c r="A80" s="4" t="s">
        <v>2193</v>
      </c>
      <c r="B80" s="5" t="n">
        <v>-104582</v>
      </c>
    </row>
    <row r="81" spans="1:2">
      <c r="A81" s="4" t="s">
        <v>2218</v>
      </c>
    </row>
    <row r="82" spans="1:2">
      <c r="A82" s="4" t="s">
        <v>2192</v>
      </c>
      <c r="B82" s="5" t="n">
        <v>46146</v>
      </c>
    </row>
    <row r="83" spans="1:2">
      <c r="A83" s="4" t="s">
        <v>2193</v>
      </c>
      <c r="B83" s="5" t="n">
        <v>-104582</v>
      </c>
    </row>
    <row r="84" spans="1:2">
      <c r="A84" s="4" t="s">
        <v>2219</v>
      </c>
    </row>
    <row r="85" spans="1:2">
      <c r="A85" s="4" t="s">
        <v>2192</v>
      </c>
      <c r="B85" s="5" t="n">
        <v>127303</v>
      </c>
    </row>
    <row r="86" spans="1:2">
      <c r="A86" s="4" t="s">
        <v>2193</v>
      </c>
      <c r="B86" s="5" t="n">
        <v>-168670</v>
      </c>
    </row>
    <row r="87" spans="1:2">
      <c r="A87" s="4" t="s">
        <v>2220</v>
      </c>
    </row>
    <row r="88" spans="1:2">
      <c r="A88" s="4" t="s">
        <v>2192</v>
      </c>
      <c r="B88" s="5" t="n">
        <v>127303</v>
      </c>
    </row>
    <row r="89" spans="1:2">
      <c r="A89" s="4" t="s">
        <v>2193</v>
      </c>
      <c r="B89" s="5" t="n">
        <v>-168670</v>
      </c>
    </row>
    <row r="90" spans="1:2">
      <c r="A90" s="4" t="s">
        <v>171</v>
      </c>
    </row>
    <row r="91" spans="1:2">
      <c r="A91" s="4" t="s">
        <v>2192</v>
      </c>
      <c r="B91" s="5" t="n">
        <v>173153</v>
      </c>
    </row>
    <row r="92" spans="1:2">
      <c r="A92" s="4" t="s">
        <v>2193</v>
      </c>
      <c r="B92" s="5" t="n">
        <v>-157255</v>
      </c>
    </row>
    <row r="93" spans="1:2">
      <c r="A93" s="4" t="s">
        <v>2194</v>
      </c>
      <c r="B93" s="5" t="n">
        <v>15898</v>
      </c>
    </row>
    <row r="94" spans="1:2">
      <c r="A94" s="4" t="s">
        <v>2221</v>
      </c>
    </row>
    <row r="95" spans="1:2">
      <c r="A95" s="4" t="s">
        <v>2192</v>
      </c>
      <c r="B95" s="5" t="n">
        <v>173153</v>
      </c>
    </row>
    <row r="96" spans="1:2">
      <c r="A96" s="4" t="s">
        <v>2222</v>
      </c>
    </row>
    <row r="97" spans="1:2">
      <c r="A97" s="4" t="s">
        <v>2193</v>
      </c>
      <c r="B97" s="5" t="n">
        <v>-150655</v>
      </c>
    </row>
    <row r="98" spans="1:2">
      <c r="A98" s="4" t="s">
        <v>2223</v>
      </c>
    </row>
    <row r="99" spans="1:2">
      <c r="A99" s="4" t="s">
        <v>2192</v>
      </c>
      <c r="B99" s="5" t="n">
        <v>173153</v>
      </c>
    </row>
    <row r="100" spans="1:2">
      <c r="A100" s="4" t="s">
        <v>2224</v>
      </c>
    </row>
    <row r="101" spans="1:2">
      <c r="A101" s="4" t="s">
        <v>2193</v>
      </c>
      <c r="B101" s="5" t="n">
        <v>-150655</v>
      </c>
    </row>
    <row r="102" spans="1:2">
      <c r="A102" s="4" t="s">
        <v>2225</v>
      </c>
    </row>
    <row r="103" spans="1:2">
      <c r="A103" s="4" t="s">
        <v>2192</v>
      </c>
      <c r="B103" s="5" t="n">
        <v>173153</v>
      </c>
    </row>
    <row r="104" spans="1:2">
      <c r="A104" s="4" t="s">
        <v>2193</v>
      </c>
      <c r="B104" s="5" t="n">
        <v>-157255</v>
      </c>
    </row>
    <row r="105" spans="1:2">
      <c r="A105" s="4" t="s">
        <v>2194</v>
      </c>
      <c r="B105" s="5" t="n">
        <v>15898</v>
      </c>
    </row>
    <row r="106" spans="1:2">
      <c r="A106" s="4" t="s">
        <v>2226</v>
      </c>
    </row>
    <row r="107" spans="1:2">
      <c r="A107" s="4" t="s">
        <v>2193</v>
      </c>
      <c r="B107" s="5" t="n">
        <v>-6600</v>
      </c>
    </row>
    <row r="108" spans="1:2">
      <c r="A108" s="4" t="s">
        <v>2227</v>
      </c>
    </row>
    <row r="109" spans="1:2">
      <c r="A109" s="4" t="s">
        <v>2193</v>
      </c>
      <c r="B109" s="5" t="n">
        <v>-6600</v>
      </c>
    </row>
    <row r="110" spans="1:2">
      <c r="A110" s="4" t="s">
        <v>172</v>
      </c>
    </row>
    <row r="111" spans="1:2">
      <c r="A111" s="4" t="s">
        <v>2192</v>
      </c>
      <c r="B111" s="5" t="n">
        <v>5776731</v>
      </c>
    </row>
    <row r="112" spans="1:2">
      <c r="A112" s="4" t="s">
        <v>2193</v>
      </c>
      <c r="B112" s="5" t="n">
        <v>-7026141</v>
      </c>
    </row>
    <row r="113" spans="1:2">
      <c r="A113" s="4" t="s">
        <v>2194</v>
      </c>
      <c r="B113" s="5" t="n">
        <v>-1249410</v>
      </c>
    </row>
    <row r="114" spans="1:2">
      <c r="A114" s="4" t="s">
        <v>2228</v>
      </c>
    </row>
    <row r="115" spans="1:2">
      <c r="A115" s="4" t="s">
        <v>2192</v>
      </c>
      <c r="B115" s="5" t="n">
        <v>5776731</v>
      </c>
    </row>
    <row r="116" spans="1:2">
      <c r="A116" s="4" t="s">
        <v>2193</v>
      </c>
      <c r="B116" s="5" t="n">
        <v>-7026141</v>
      </c>
    </row>
    <row r="117" spans="1:2">
      <c r="A117" s="4" t="s">
        <v>2194</v>
      </c>
      <c r="B117" s="5" t="n">
        <v>-1249410</v>
      </c>
    </row>
    <row r="118" spans="1:2">
      <c r="A118" s="4" t="s">
        <v>2229</v>
      </c>
    </row>
    <row r="119" spans="1:2">
      <c r="A119" s="4" t="s">
        <v>2192</v>
      </c>
      <c r="B119" s="5" t="n">
        <v>926560</v>
      </c>
    </row>
    <row r="120" spans="1:2">
      <c r="A120" s="4" t="s">
        <v>2193</v>
      </c>
      <c r="B120" s="5" t="n">
        <v>-1091557</v>
      </c>
    </row>
    <row r="121" spans="1:2">
      <c r="A121" s="4" t="s">
        <v>2230</v>
      </c>
    </row>
    <row r="122" spans="1:2">
      <c r="A122" s="4" t="s">
        <v>2192</v>
      </c>
      <c r="B122" s="5" t="n">
        <v>926560</v>
      </c>
    </row>
    <row r="123" spans="1:2">
      <c r="A123" s="4" t="s">
        <v>2193</v>
      </c>
      <c r="B123" s="5" t="n">
        <v>-1091557</v>
      </c>
    </row>
    <row r="124" spans="1:2">
      <c r="A124" s="4" t="s">
        <v>2231</v>
      </c>
    </row>
    <row r="125" spans="1:2">
      <c r="A125" s="4" t="s">
        <v>2192</v>
      </c>
      <c r="B125" s="5" t="n">
        <v>4621523</v>
      </c>
    </row>
    <row r="126" spans="1:2">
      <c r="A126" s="4" t="s">
        <v>2193</v>
      </c>
      <c r="B126" s="5" t="n">
        <v>-5667979</v>
      </c>
    </row>
    <row r="127" spans="1:2">
      <c r="A127" s="4" t="s">
        <v>2232</v>
      </c>
    </row>
    <row r="128" spans="1:2">
      <c r="A128" s="4" t="s">
        <v>2192</v>
      </c>
      <c r="B128" s="5" t="n">
        <v>4621523</v>
      </c>
    </row>
    <row r="129" spans="1:2">
      <c r="A129" s="4" t="s">
        <v>2193</v>
      </c>
      <c r="B129" s="5" t="n">
        <v>-5667979</v>
      </c>
    </row>
    <row r="130" spans="1:2">
      <c r="A130" s="4" t="s">
        <v>2233</v>
      </c>
    </row>
    <row r="131" spans="1:2">
      <c r="A131" s="4" t="s">
        <v>2192</v>
      </c>
      <c r="B131" s="5" t="n">
        <v>60274</v>
      </c>
    </row>
    <row r="132" spans="1:2">
      <c r="A132" s="4" t="s">
        <v>2193</v>
      </c>
      <c r="B132" s="5" t="n">
        <v>-74449</v>
      </c>
    </row>
    <row r="133" spans="1:2">
      <c r="A133" s="4" t="s">
        <v>2234</v>
      </c>
    </row>
    <row r="134" spans="1:2">
      <c r="A134" s="4" t="s">
        <v>2192</v>
      </c>
      <c r="B134" s="5" t="n">
        <v>60274</v>
      </c>
    </row>
    <row r="135" spans="1:2">
      <c r="A135" s="4" t="s">
        <v>2193</v>
      </c>
      <c r="B135" s="5" t="n">
        <v>-74449</v>
      </c>
    </row>
    <row r="136" spans="1:2">
      <c r="A136" s="4" t="s">
        <v>2235</v>
      </c>
    </row>
    <row r="137" spans="1:2">
      <c r="A137" s="4" t="s">
        <v>2192</v>
      </c>
      <c r="B137" s="5" t="n">
        <v>168374</v>
      </c>
    </row>
    <row r="138" spans="1:2">
      <c r="A138" s="4" t="s">
        <v>2193</v>
      </c>
      <c r="B138" s="5" t="n">
        <v>-192156</v>
      </c>
    </row>
    <row r="139" spans="1:2">
      <c r="A139" s="4" t="s">
        <v>2236</v>
      </c>
    </row>
    <row r="140" spans="1:2">
      <c r="A140" s="4" t="s">
        <v>2192</v>
      </c>
      <c r="B140" s="5" t="n">
        <v>168374</v>
      </c>
    </row>
    <row r="141" spans="1:2">
      <c r="A141" s="4" t="s">
        <v>2193</v>
      </c>
      <c r="B141" s="5" t="n">
        <v>-192156</v>
      </c>
    </row>
    <row r="142" spans="1:2">
      <c r="A142" s="4" t="s">
        <v>173</v>
      </c>
    </row>
    <row r="143" spans="1:2">
      <c r="A143" s="4" t="s">
        <v>2192</v>
      </c>
      <c r="B143" s="5" t="n">
        <v>470164</v>
      </c>
    </row>
    <row r="144" spans="1:2">
      <c r="A144" s="4" t="s">
        <v>2193</v>
      </c>
      <c r="B144" s="5" t="n">
        <v>-648490</v>
      </c>
    </row>
    <row r="145" spans="1:2">
      <c r="A145" s="4" t="s">
        <v>2194</v>
      </c>
      <c r="B145" s="5" t="n">
        <v>-178326</v>
      </c>
    </row>
    <row r="146" spans="1:2">
      <c r="A146" s="4" t="s">
        <v>2237</v>
      </c>
    </row>
    <row r="147" spans="1:2">
      <c r="A147" s="4" t="s">
        <v>2192</v>
      </c>
      <c r="B147" s="5" t="n">
        <v>470164</v>
      </c>
    </row>
    <row r="148" spans="1:2">
      <c r="A148" s="4" t="s">
        <v>2193</v>
      </c>
      <c r="B148" s="5" t="n">
        <v>-648490</v>
      </c>
    </row>
    <row r="149" spans="1:2">
      <c r="A149" s="4" t="s">
        <v>2194</v>
      </c>
      <c r="B149" s="5" t="n">
        <v>-178326</v>
      </c>
    </row>
    <row r="150" spans="1:2">
      <c r="A150" s="4" t="s">
        <v>2238</v>
      </c>
    </row>
    <row r="151" spans="1:2">
      <c r="A151" s="4" t="s">
        <v>2192</v>
      </c>
      <c r="B151" s="5" t="n">
        <v>37882</v>
      </c>
    </row>
    <row r="152" spans="1:2">
      <c r="A152" s="4" t="s">
        <v>2193</v>
      </c>
      <c r="B152" s="5" t="n">
        <v>-262088</v>
      </c>
    </row>
    <row r="153" spans="1:2">
      <c r="A153" s="4" t="s">
        <v>2239</v>
      </c>
    </row>
    <row r="154" spans="1:2">
      <c r="A154" s="4" t="s">
        <v>2192</v>
      </c>
      <c r="B154" s="5" t="n">
        <v>37882</v>
      </c>
    </row>
    <row r="155" spans="1:2">
      <c r="A155" s="4" t="s">
        <v>2193</v>
      </c>
      <c r="B155" s="5" t="n">
        <v>-262088</v>
      </c>
    </row>
    <row r="156" spans="1:2">
      <c r="A156" s="4" t="s">
        <v>2240</v>
      </c>
    </row>
    <row r="157" spans="1:2">
      <c r="A157" s="4" t="s">
        <v>2192</v>
      </c>
      <c r="B157" s="5" t="n">
        <v>20329</v>
      </c>
    </row>
    <row r="158" spans="1:2">
      <c r="A158" s="4" t="s">
        <v>2193</v>
      </c>
      <c r="B158" s="5" t="n">
        <v>-23109</v>
      </c>
    </row>
    <row r="159" spans="1:2">
      <c r="A159" s="4" t="s">
        <v>2241</v>
      </c>
    </row>
    <row r="160" spans="1:2">
      <c r="A160" s="4" t="s">
        <v>2192</v>
      </c>
      <c r="B160" s="5" t="n">
        <v>20329</v>
      </c>
    </row>
    <row r="161" spans="1:2">
      <c r="A161" s="4" t="s">
        <v>2193</v>
      </c>
      <c r="B161" s="5" t="n">
        <v>-23109</v>
      </c>
    </row>
    <row r="162" spans="1:2">
      <c r="A162" s="4" t="s">
        <v>2242</v>
      </c>
    </row>
    <row r="163" spans="1:2">
      <c r="A163" s="4" t="s">
        <v>2192</v>
      </c>
      <c r="B163" s="5" t="n">
        <v>144838</v>
      </c>
    </row>
    <row r="164" spans="1:2">
      <c r="A164" s="4" t="s">
        <v>2193</v>
      </c>
      <c r="B164" s="5" t="n">
        <v>-67901</v>
      </c>
    </row>
    <row r="165" spans="1:2">
      <c r="A165" s="4" t="s">
        <v>2243</v>
      </c>
    </row>
    <row r="166" spans="1:2">
      <c r="A166" s="4" t="s">
        <v>2192</v>
      </c>
      <c r="B166" s="5" t="n">
        <v>144838</v>
      </c>
    </row>
    <row r="167" spans="1:2">
      <c r="A167" s="4" t="s">
        <v>2193</v>
      </c>
      <c r="B167" s="5" t="n">
        <v>-67901</v>
      </c>
    </row>
    <row r="168" spans="1:2">
      <c r="A168" s="4" t="s">
        <v>2244</v>
      </c>
    </row>
    <row r="169" spans="1:2">
      <c r="A169" s="4" t="s">
        <v>2192</v>
      </c>
      <c r="B169" s="5" t="n">
        <v>266315</v>
      </c>
    </row>
    <row r="170" spans="1:2">
      <c r="A170" s="4" t="s">
        <v>2193</v>
      </c>
      <c r="B170" s="5" t="n">
        <v>-271387</v>
      </c>
    </row>
    <row r="171" spans="1:2">
      <c r="A171" s="4" t="s">
        <v>2245</v>
      </c>
    </row>
    <row r="172" spans="1:2">
      <c r="A172" s="4" t="s">
        <v>2192</v>
      </c>
      <c r="B172" s="5" t="n">
        <v>266315</v>
      </c>
    </row>
    <row r="173" spans="1:2">
      <c r="A173" s="4" t="s">
        <v>2193</v>
      </c>
      <c r="B173" s="5" t="n">
        <v>-271387</v>
      </c>
    </row>
    <row r="174" spans="1:2">
      <c r="A174" s="4" t="s">
        <v>2246</v>
      </c>
    </row>
    <row r="175" spans="1:2">
      <c r="A175" s="4" t="s">
        <v>2192</v>
      </c>
      <c r="B175" s="5" t="n">
        <v>800</v>
      </c>
    </row>
    <row r="176" spans="1:2">
      <c r="A176" s="4" t="s">
        <v>2193</v>
      </c>
      <c r="B176" s="5" t="n">
        <v>-24005</v>
      </c>
    </row>
    <row r="177" spans="1:2">
      <c r="A177" s="4" t="s">
        <v>2247</v>
      </c>
    </row>
    <row r="178" spans="1:2">
      <c r="A178" s="4" t="s">
        <v>2192</v>
      </c>
      <c r="B178" s="5" t="n">
        <v>800</v>
      </c>
    </row>
    <row r="179" spans="1:2">
      <c r="A179" s="4" t="s">
        <v>2193</v>
      </c>
      <c r="B179" s="5" t="n">
        <v>-24005</v>
      </c>
    </row>
    <row r="180" spans="1:2">
      <c r="A180" s="4" t="s">
        <v>174</v>
      </c>
    </row>
    <row r="181" spans="1:2">
      <c r="A181" s="4" t="s">
        <v>2192</v>
      </c>
      <c r="B181" s="5" t="n">
        <v>1074237</v>
      </c>
    </row>
    <row r="182" spans="1:2">
      <c r="A182" s="4" t="s">
        <v>2193</v>
      </c>
      <c r="B182" s="5" t="n">
        <v>-549053</v>
      </c>
    </row>
    <row r="183" spans="1:2">
      <c r="A183" s="4" t="s">
        <v>2194</v>
      </c>
      <c r="B183" s="5" t="n">
        <v>525184</v>
      </c>
    </row>
    <row r="184" spans="1:2">
      <c r="A184" s="4" t="s">
        <v>2248</v>
      </c>
    </row>
    <row r="185" spans="1:2">
      <c r="A185" s="4" t="s">
        <v>2192</v>
      </c>
      <c r="B185" s="5" t="n">
        <v>1074237</v>
      </c>
    </row>
    <row r="186" spans="1:2">
      <c r="A186" s="4" t="s">
        <v>2193</v>
      </c>
      <c r="B186" s="5" t="n">
        <v>-549053</v>
      </c>
    </row>
    <row r="187" spans="1:2">
      <c r="A187" s="4" t="s">
        <v>2194</v>
      </c>
      <c r="B187" s="5" t="n">
        <v>525184</v>
      </c>
    </row>
    <row r="188" spans="1:2">
      <c r="A188" s="4" t="s">
        <v>2249</v>
      </c>
    </row>
    <row r="189" spans="1:2">
      <c r="A189" s="4" t="s">
        <v>2192</v>
      </c>
      <c r="B189" s="5" t="n">
        <v>577440</v>
      </c>
    </row>
    <row r="190" spans="1:2">
      <c r="A190" s="4" t="s">
        <v>2250</v>
      </c>
    </row>
    <row r="191" spans="1:2">
      <c r="A191" s="4" t="s">
        <v>2193</v>
      </c>
      <c r="B191" s="5" t="n">
        <v>-209580</v>
      </c>
    </row>
    <row r="192" spans="1:2">
      <c r="A192" s="4" t="s">
        <v>2251</v>
      </c>
    </row>
    <row r="193" spans="1:2">
      <c r="A193" s="4" t="s">
        <v>2192</v>
      </c>
      <c r="B193" s="5" t="n">
        <v>577440</v>
      </c>
    </row>
    <row r="194" spans="1:2">
      <c r="A194" s="4" t="s">
        <v>2252</v>
      </c>
    </row>
    <row r="195" spans="1:2">
      <c r="A195" s="4" t="s">
        <v>2193</v>
      </c>
      <c r="B195" s="5" t="n">
        <v>-209580</v>
      </c>
    </row>
    <row r="196" spans="1:2">
      <c r="A196" s="4" t="s">
        <v>2253</v>
      </c>
    </row>
    <row r="197" spans="1:2">
      <c r="A197" s="4" t="s">
        <v>2192</v>
      </c>
      <c r="B197" s="5" t="n">
        <v>344861</v>
      </c>
    </row>
    <row r="198" spans="1:2">
      <c r="A198" s="4" t="s">
        <v>2193</v>
      </c>
      <c r="B198" s="5" t="n">
        <v>-62224</v>
      </c>
    </row>
    <row r="199" spans="1:2">
      <c r="A199" s="4" t="s">
        <v>2254</v>
      </c>
    </row>
    <row r="200" spans="1:2">
      <c r="A200" s="4" t="s">
        <v>2192</v>
      </c>
      <c r="B200" s="5" t="n">
        <v>344861</v>
      </c>
    </row>
    <row r="201" spans="1:2">
      <c r="A201" s="4" t="s">
        <v>2193</v>
      </c>
      <c r="B201" s="5" t="n">
        <v>-62224</v>
      </c>
    </row>
    <row r="202" spans="1:2">
      <c r="A202" s="4" t="s">
        <v>2255</v>
      </c>
    </row>
    <row r="203" spans="1:2">
      <c r="A203" s="4" t="s">
        <v>2192</v>
      </c>
      <c r="B203" s="5" t="n">
        <v>106710</v>
      </c>
    </row>
    <row r="204" spans="1:2">
      <c r="A204" s="4" t="s">
        <v>2193</v>
      </c>
      <c r="B204" s="5" t="n">
        <v>-35735</v>
      </c>
    </row>
    <row r="205" spans="1:2">
      <c r="A205" s="4" t="s">
        <v>2256</v>
      </c>
    </row>
    <row r="206" spans="1:2">
      <c r="A206" s="4" t="s">
        <v>2192</v>
      </c>
      <c r="B206" s="5" t="n">
        <v>106710</v>
      </c>
    </row>
    <row r="207" spans="1:2">
      <c r="A207" s="4" t="s">
        <v>2193</v>
      </c>
      <c r="B207" s="5" t="n">
        <v>-35735</v>
      </c>
    </row>
    <row r="208" spans="1:2">
      <c r="A208" s="4" t="s">
        <v>2257</v>
      </c>
    </row>
    <row r="209" spans="1:2">
      <c r="A209" s="4" t="s">
        <v>2192</v>
      </c>
      <c r="B209" s="5" t="n">
        <v>18203</v>
      </c>
    </row>
    <row r="210" spans="1:2">
      <c r="A210" s="4" t="s">
        <v>2258</v>
      </c>
    </row>
    <row r="211" spans="1:2">
      <c r="A211" s="4" t="s">
        <v>2192</v>
      </c>
      <c r="B211" s="5" t="n">
        <v>18203</v>
      </c>
    </row>
    <row r="212" spans="1:2">
      <c r="A212" s="4" t="s">
        <v>2259</v>
      </c>
    </row>
    <row r="213" spans="1:2">
      <c r="A213" s="4" t="s">
        <v>2192</v>
      </c>
      <c r="B213" s="5" t="n">
        <v>16640</v>
      </c>
    </row>
    <row r="214" spans="1:2">
      <c r="A214" s="4" t="s">
        <v>2260</v>
      </c>
    </row>
    <row r="215" spans="1:2">
      <c r="A215" s="4" t="s">
        <v>2192</v>
      </c>
      <c r="B215" s="5" t="n">
        <v>16640</v>
      </c>
    </row>
    <row r="216" spans="1:2">
      <c r="A216" s="4" t="s">
        <v>2261</v>
      </c>
    </row>
    <row r="217" spans="1:2">
      <c r="A217" s="4" t="s">
        <v>2192</v>
      </c>
      <c r="B217" s="5" t="n">
        <v>10383</v>
      </c>
    </row>
    <row r="218" spans="1:2">
      <c r="A218" s="4" t="s">
        <v>2193</v>
      </c>
      <c r="B218" s="5" t="n">
        <v>-63287</v>
      </c>
    </row>
    <row r="219" spans="1:2">
      <c r="A219" s="4" t="s">
        <v>2262</v>
      </c>
    </row>
    <row r="220" spans="1:2">
      <c r="A220" s="4" t="s">
        <v>2192</v>
      </c>
      <c r="B220" s="5" t="n">
        <v>10383</v>
      </c>
    </row>
    <row r="221" spans="1:2">
      <c r="A221" s="4" t="s">
        <v>2193</v>
      </c>
      <c r="B221" s="5" t="n">
        <v>-63287</v>
      </c>
    </row>
    <row r="222" spans="1:2">
      <c r="A222" s="4" t="s">
        <v>2263</v>
      </c>
    </row>
    <row r="223" spans="1:2">
      <c r="A223" s="4" t="s">
        <v>2193</v>
      </c>
      <c r="B223" s="5" t="n">
        <v>-178227</v>
      </c>
    </row>
    <row r="224" spans="1:2">
      <c r="A224" s="4" t="s">
        <v>2264</v>
      </c>
    </row>
    <row r="225" spans="1:2">
      <c r="A225" s="4" t="s">
        <v>2193</v>
      </c>
      <c r="B225" s="5" t="n">
        <v>-178227</v>
      </c>
    </row>
    <row r="226" spans="1:2">
      <c r="A226" s="4" t="s">
        <v>175</v>
      </c>
    </row>
    <row r="227" spans="1:2">
      <c r="A227" s="4" t="s">
        <v>2192</v>
      </c>
      <c r="B227" s="5" t="n">
        <v>917804</v>
      </c>
    </row>
    <row r="228" spans="1:2">
      <c r="A228" s="4" t="s">
        <v>2193</v>
      </c>
      <c r="B228" s="5" t="n">
        <v>-586661</v>
      </c>
    </row>
    <row r="229" spans="1:2">
      <c r="A229" s="4" t="s">
        <v>2194</v>
      </c>
      <c r="B229" s="5" t="n">
        <v>331143</v>
      </c>
    </row>
    <row r="230" spans="1:2">
      <c r="A230" s="4" t="s">
        <v>2265</v>
      </c>
    </row>
    <row r="231" spans="1:2">
      <c r="A231" s="4" t="s">
        <v>2192</v>
      </c>
      <c r="B231" s="5" t="n">
        <v>917804</v>
      </c>
    </row>
    <row r="232" spans="1:2">
      <c r="A232" s="4" t="s">
        <v>2193</v>
      </c>
      <c r="B232" s="5" t="n">
        <v>-586661</v>
      </c>
    </row>
    <row r="233" spans="1:2">
      <c r="A233" s="4" t="s">
        <v>2194</v>
      </c>
      <c r="B233" s="5" t="n">
        <v>331143</v>
      </c>
    </row>
    <row r="234" spans="1:2">
      <c r="A234" s="4" t="s">
        <v>2266</v>
      </c>
    </row>
    <row r="235" spans="1:2">
      <c r="A235" s="4" t="s">
        <v>2192</v>
      </c>
      <c r="B235" s="5" t="n">
        <v>6194</v>
      </c>
    </row>
    <row r="236" spans="1:2">
      <c r="A236" s="4" t="s">
        <v>2193</v>
      </c>
      <c r="B236" s="5" t="n">
        <v>-55718</v>
      </c>
    </row>
    <row r="237" spans="1:2">
      <c r="A237" s="4" t="s">
        <v>2267</v>
      </c>
    </row>
    <row r="238" spans="1:2">
      <c r="A238" s="4" t="s">
        <v>2192</v>
      </c>
      <c r="B238" s="5" t="n">
        <v>6194</v>
      </c>
    </row>
    <row r="239" spans="1:2">
      <c r="A239" s="4" t="s">
        <v>2193</v>
      </c>
      <c r="B239" s="5" t="n">
        <v>-55718</v>
      </c>
    </row>
    <row r="240" spans="1:2">
      <c r="A240" s="4" t="s">
        <v>2268</v>
      </c>
    </row>
    <row r="241" spans="1:2">
      <c r="A241" s="4" t="s">
        <v>2192</v>
      </c>
      <c r="B241" s="5" t="n">
        <v>127499</v>
      </c>
    </row>
    <row r="242" spans="1:2">
      <c r="A242" s="4" t="s">
        <v>2193</v>
      </c>
      <c r="B242" s="5" t="n">
        <v>-886</v>
      </c>
    </row>
    <row r="243" spans="1:2">
      <c r="A243" s="4" t="s">
        <v>2269</v>
      </c>
    </row>
    <row r="244" spans="1:2">
      <c r="A244" s="4" t="s">
        <v>2192</v>
      </c>
      <c r="B244" s="5" t="n">
        <v>127499</v>
      </c>
    </row>
    <row r="245" spans="1:2">
      <c r="A245" s="4" t="s">
        <v>2193</v>
      </c>
      <c r="B245" s="5" t="n">
        <v>-886</v>
      </c>
    </row>
    <row r="246" spans="1:2">
      <c r="A246" s="4" t="s">
        <v>2270</v>
      </c>
    </row>
    <row r="247" spans="1:2">
      <c r="A247" s="4" t="s">
        <v>2192</v>
      </c>
      <c r="B247" s="5" t="n">
        <v>186983</v>
      </c>
    </row>
    <row r="248" spans="1:2">
      <c r="A248" s="4" t="s">
        <v>2193</v>
      </c>
      <c r="B248" s="5" t="n">
        <v>-270541</v>
      </c>
    </row>
    <row r="249" spans="1:2">
      <c r="A249" s="4" t="s">
        <v>2271</v>
      </c>
    </row>
    <row r="250" spans="1:2">
      <c r="A250" s="4" t="s">
        <v>2192</v>
      </c>
      <c r="B250" s="5" t="n">
        <v>186983</v>
      </c>
    </row>
    <row r="251" spans="1:2">
      <c r="A251" s="4" t="s">
        <v>2193</v>
      </c>
      <c r="B251" s="5" t="n">
        <v>-270541</v>
      </c>
    </row>
    <row r="252" spans="1:2">
      <c r="A252" s="4" t="s">
        <v>2272</v>
      </c>
    </row>
    <row r="253" spans="1:2">
      <c r="A253" s="4" t="s">
        <v>2192</v>
      </c>
      <c r="B253" s="5" t="n">
        <v>563253</v>
      </c>
    </row>
    <row r="254" spans="1:2">
      <c r="A254" s="4" t="s">
        <v>2193</v>
      </c>
      <c r="B254" s="5" t="n">
        <v>-222313</v>
      </c>
    </row>
    <row r="255" spans="1:2">
      <c r="A255" s="4" t="s">
        <v>2273</v>
      </c>
    </row>
    <row r="256" spans="1:2">
      <c r="A256" s="4" t="s">
        <v>2192</v>
      </c>
      <c r="B256" s="5" t="n">
        <v>563253</v>
      </c>
    </row>
    <row r="257" spans="1:2">
      <c r="A257" s="4" t="s">
        <v>2193</v>
      </c>
      <c r="B257" s="5" t="n">
        <v>-222313</v>
      </c>
    </row>
    <row r="258" spans="1:2">
      <c r="A258" s="4" t="s">
        <v>2274</v>
      </c>
    </row>
    <row r="259" spans="1:2">
      <c r="A259" s="4" t="s">
        <v>2192</v>
      </c>
      <c r="B259" s="5" t="n">
        <v>33875</v>
      </c>
    </row>
    <row r="260" spans="1:2">
      <c r="A260" s="4" t="s">
        <v>2193</v>
      </c>
      <c r="B260" s="5" t="n">
        <v>-37203</v>
      </c>
    </row>
    <row r="261" spans="1:2">
      <c r="A261" s="4" t="s">
        <v>2275</v>
      </c>
    </row>
    <row r="262" spans="1:2">
      <c r="A262" s="4" t="s">
        <v>2192</v>
      </c>
      <c r="B262" s="5" t="n">
        <v>33875</v>
      </c>
    </row>
    <row r="263" spans="1:2">
      <c r="A263" s="4" t="s">
        <v>2193</v>
      </c>
      <c r="B263" s="5" t="n">
        <v>-37203</v>
      </c>
    </row>
    <row r="264" spans="1:2">
      <c r="A264" s="4" t="s">
        <v>177</v>
      </c>
    </row>
    <row r="265" spans="1:2">
      <c r="A265" s="4" t="s">
        <v>2192</v>
      </c>
      <c r="B265" s="5" t="n">
        <v>388137</v>
      </c>
    </row>
    <row r="266" spans="1:2">
      <c r="A266" s="4" t="s">
        <v>2193</v>
      </c>
      <c r="B266" s="5" t="n">
        <v>-178462</v>
      </c>
    </row>
    <row r="267" spans="1:2">
      <c r="A267" s="4" t="s">
        <v>2194</v>
      </c>
      <c r="B267" s="5" t="n">
        <v>209675</v>
      </c>
    </row>
    <row r="268" spans="1:2">
      <c r="A268" s="4" t="s">
        <v>2276</v>
      </c>
    </row>
    <row r="269" spans="1:2">
      <c r="A269" s="4" t="s">
        <v>2192</v>
      </c>
      <c r="B269" s="5" t="n">
        <v>388137</v>
      </c>
    </row>
    <row r="270" spans="1:2">
      <c r="A270" s="4" t="s">
        <v>2193</v>
      </c>
      <c r="B270" s="5" t="n">
        <v>-178462</v>
      </c>
    </row>
    <row r="271" spans="1:2">
      <c r="A271" s="4" t="s">
        <v>2194</v>
      </c>
      <c r="B271" s="5" t="n">
        <v>209675</v>
      </c>
    </row>
    <row r="272" spans="1:2">
      <c r="A272" s="4" t="s">
        <v>2277</v>
      </c>
    </row>
    <row r="273" spans="1:2">
      <c r="A273" s="4" t="s">
        <v>2192</v>
      </c>
      <c r="B273" s="5" t="n">
        <v>50117</v>
      </c>
    </row>
    <row r="274" spans="1:2">
      <c r="A274" s="4" t="s">
        <v>2193</v>
      </c>
      <c r="B274" s="5" t="n">
        <v>-9610</v>
      </c>
    </row>
    <row r="275" spans="1:2">
      <c r="A275" s="4" t="s">
        <v>2278</v>
      </c>
    </row>
    <row r="276" spans="1:2">
      <c r="A276" s="4" t="s">
        <v>2192</v>
      </c>
      <c r="B276" s="5" t="n">
        <v>50117</v>
      </c>
    </row>
    <row r="277" spans="1:2">
      <c r="A277" s="4" t="s">
        <v>2193</v>
      </c>
      <c r="B277" s="5" t="n">
        <v>-9610</v>
      </c>
    </row>
    <row r="278" spans="1:2">
      <c r="A278" s="4" t="s">
        <v>2279</v>
      </c>
    </row>
    <row r="279" spans="1:2">
      <c r="A279" s="4" t="s">
        <v>2192</v>
      </c>
      <c r="B279" s="5" t="n">
        <v>25228</v>
      </c>
    </row>
    <row r="280" spans="1:2">
      <c r="A280" s="4" t="s">
        <v>2193</v>
      </c>
      <c r="B280" s="5" t="n">
        <v>-68132</v>
      </c>
    </row>
    <row r="281" spans="1:2">
      <c r="A281" s="4" t="s">
        <v>2280</v>
      </c>
    </row>
    <row r="282" spans="1:2">
      <c r="A282" s="4" t="s">
        <v>2192</v>
      </c>
      <c r="B282" s="5" t="n">
        <v>25228</v>
      </c>
    </row>
    <row r="283" spans="1:2">
      <c r="A283" s="4" t="s">
        <v>2193</v>
      </c>
      <c r="B283" s="5" t="n">
        <v>-68132</v>
      </c>
    </row>
    <row r="284" spans="1:2">
      <c r="A284" s="4" t="s">
        <v>2281</v>
      </c>
    </row>
    <row r="285" spans="1:2">
      <c r="A285" s="4" t="s">
        <v>2192</v>
      </c>
      <c r="B285" s="5" t="n">
        <v>90639</v>
      </c>
    </row>
    <row r="286" spans="1:2">
      <c r="A286" s="4" t="s">
        <v>2282</v>
      </c>
    </row>
    <row r="287" spans="1:2">
      <c r="A287" s="4" t="s">
        <v>2192</v>
      </c>
      <c r="B287" s="5" t="n">
        <v>90639</v>
      </c>
    </row>
    <row r="288" spans="1:2">
      <c r="A288" s="4" t="s">
        <v>2283</v>
      </c>
    </row>
    <row r="289" spans="1:2">
      <c r="A289" s="4" t="s">
        <v>2192</v>
      </c>
      <c r="B289" s="5" t="n">
        <v>130467</v>
      </c>
    </row>
    <row r="290" spans="1:2">
      <c r="A290" s="4" t="s">
        <v>2193</v>
      </c>
      <c r="B290" s="5" t="n">
        <v>-25799</v>
      </c>
    </row>
    <row r="291" spans="1:2">
      <c r="A291" s="4" t="s">
        <v>2284</v>
      </c>
    </row>
    <row r="292" spans="1:2">
      <c r="A292" s="4" t="s">
        <v>2192</v>
      </c>
      <c r="B292" s="5" t="n">
        <v>130467</v>
      </c>
    </row>
    <row r="293" spans="1:2">
      <c r="A293" s="4" t="s">
        <v>2193</v>
      </c>
      <c r="B293" s="5" t="n">
        <v>-25799</v>
      </c>
    </row>
    <row r="294" spans="1:2">
      <c r="A294" s="4" t="s">
        <v>2285</v>
      </c>
    </row>
    <row r="295" spans="1:2">
      <c r="A295" s="4" t="s">
        <v>2192</v>
      </c>
      <c r="B295" s="5" t="n">
        <v>70986</v>
      </c>
    </row>
    <row r="296" spans="1:2">
      <c r="A296" s="4" t="s">
        <v>2193</v>
      </c>
      <c r="B296" s="5" t="n">
        <v>-62941</v>
      </c>
    </row>
    <row r="297" spans="1:2">
      <c r="A297" s="4" t="s">
        <v>2286</v>
      </c>
    </row>
    <row r="298" spans="1:2">
      <c r="A298" s="4" t="s">
        <v>2192</v>
      </c>
      <c r="B298" s="5" t="n">
        <v>70986</v>
      </c>
    </row>
    <row r="299" spans="1:2">
      <c r="A299" s="4" t="s">
        <v>2193</v>
      </c>
      <c r="B299" s="5" t="n">
        <v>-62941</v>
      </c>
    </row>
    <row r="300" spans="1:2">
      <c r="A300" s="4" t="s">
        <v>2287</v>
      </c>
    </row>
    <row r="301" spans="1:2">
      <c r="A301" s="4" t="s">
        <v>2192</v>
      </c>
      <c r="B301" s="5" t="n">
        <v>20700</v>
      </c>
    </row>
    <row r="302" spans="1:2">
      <c r="A302" s="4" t="s">
        <v>2193</v>
      </c>
      <c r="B302" s="5" t="n">
        <v>-11980</v>
      </c>
    </row>
    <row r="303" spans="1:2">
      <c r="A303" s="4" t="s">
        <v>2288</v>
      </c>
    </row>
    <row r="304" spans="1:2">
      <c r="A304" s="4" t="s">
        <v>2192</v>
      </c>
      <c r="B304" s="5" t="n">
        <v>20700</v>
      </c>
    </row>
    <row r="305" spans="1:2">
      <c r="A305" s="4" t="s">
        <v>2193</v>
      </c>
      <c r="B305" s="5" t="n">
        <v>-11980</v>
      </c>
    </row>
    <row r="306" spans="1:2">
      <c r="A306" s="4" t="s">
        <v>178</v>
      </c>
    </row>
    <row r="307" spans="1:2">
      <c r="A307" s="4" t="s">
        <v>2192</v>
      </c>
      <c r="B307" s="5" t="n">
        <v>472096</v>
      </c>
    </row>
    <row r="308" spans="1:2">
      <c r="A308" s="4" t="s">
        <v>2193</v>
      </c>
      <c r="B308" s="5" t="n">
        <v>-337613</v>
      </c>
    </row>
    <row r="309" spans="1:2">
      <c r="A309" s="4" t="s">
        <v>2194</v>
      </c>
      <c r="B309" s="5" t="n">
        <v>134483</v>
      </c>
    </row>
    <row r="310" spans="1:2">
      <c r="A310" s="4" t="s">
        <v>2289</v>
      </c>
    </row>
    <row r="311" spans="1:2">
      <c r="A311" s="4" t="s">
        <v>2192</v>
      </c>
      <c r="B311" s="5" t="n">
        <v>472096</v>
      </c>
    </row>
    <row r="312" spans="1:2">
      <c r="A312" s="4" t="s">
        <v>2193</v>
      </c>
      <c r="B312" s="5" t="n">
        <v>-337613</v>
      </c>
    </row>
    <row r="313" spans="1:2">
      <c r="A313" s="4" t="s">
        <v>2194</v>
      </c>
      <c r="B313" s="5" t="n">
        <v>134483</v>
      </c>
    </row>
    <row r="314" spans="1:2">
      <c r="A314" s="4" t="s">
        <v>2290</v>
      </c>
    </row>
    <row r="315" spans="1:2">
      <c r="A315" s="4" t="s">
        <v>2192</v>
      </c>
      <c r="B315" s="5" t="n">
        <v>21754</v>
      </c>
    </row>
    <row r="316" spans="1:2">
      <c r="A316" s="4" t="s">
        <v>2193</v>
      </c>
      <c r="B316" s="5" t="n">
        <v>-18572</v>
      </c>
    </row>
    <row r="317" spans="1:2">
      <c r="A317" s="4" t="s">
        <v>2291</v>
      </c>
    </row>
    <row r="318" spans="1:2">
      <c r="A318" s="4" t="s">
        <v>2192</v>
      </c>
      <c r="B318" s="5" t="n">
        <v>21754</v>
      </c>
    </row>
    <row r="319" spans="1:2">
      <c r="A319" s="4" t="s">
        <v>2193</v>
      </c>
      <c r="B319" s="5" t="n">
        <v>-18572</v>
      </c>
    </row>
    <row r="320" spans="1:2">
      <c r="A320" s="4" t="s">
        <v>2292</v>
      </c>
    </row>
    <row r="321" spans="1:2">
      <c r="A321" s="4" t="s">
        <v>2192</v>
      </c>
      <c r="B321" s="5" t="n">
        <v>27589</v>
      </c>
    </row>
    <row r="322" spans="1:2">
      <c r="A322" s="4" t="s">
        <v>2193</v>
      </c>
      <c r="B322" s="5" t="n">
        <v>-104068</v>
      </c>
    </row>
    <row r="323" spans="1:2">
      <c r="A323" s="4" t="s">
        <v>2293</v>
      </c>
    </row>
    <row r="324" spans="1:2">
      <c r="A324" s="4" t="s">
        <v>2192</v>
      </c>
      <c r="B324" s="5" t="n">
        <v>27589</v>
      </c>
    </row>
    <row r="325" spans="1:2">
      <c r="A325" s="4" t="s">
        <v>2193</v>
      </c>
      <c r="B325" s="5" t="n">
        <v>-104068</v>
      </c>
    </row>
    <row r="326" spans="1:2">
      <c r="A326" s="4" t="s">
        <v>2294</v>
      </c>
    </row>
    <row r="327" spans="1:2">
      <c r="A327" s="4" t="s">
        <v>2192</v>
      </c>
      <c r="B327" s="5" t="n">
        <v>95867</v>
      </c>
    </row>
    <row r="328" spans="1:2">
      <c r="A328" s="4" t="s">
        <v>2295</v>
      </c>
    </row>
    <row r="329" spans="1:2">
      <c r="A329" s="4" t="s">
        <v>2192</v>
      </c>
      <c r="B329" s="5" t="n">
        <v>95867</v>
      </c>
    </row>
    <row r="330" spans="1:2">
      <c r="A330" s="4" t="s">
        <v>2296</v>
      </c>
    </row>
    <row r="331" spans="1:2">
      <c r="A331" s="4" t="s">
        <v>2192</v>
      </c>
      <c r="B331" s="5" t="n">
        <v>181417</v>
      </c>
    </row>
    <row r="332" spans="1:2">
      <c r="A332" s="4" t="s">
        <v>2193</v>
      </c>
      <c r="B332" s="5" t="n">
        <v>-17403</v>
      </c>
    </row>
    <row r="333" spans="1:2">
      <c r="A333" s="4" t="s">
        <v>2297</v>
      </c>
    </row>
    <row r="334" spans="1:2">
      <c r="A334" s="4" t="s">
        <v>2192</v>
      </c>
      <c r="B334" s="5" t="n">
        <v>181417</v>
      </c>
    </row>
    <row r="335" spans="1:2">
      <c r="A335" s="4" t="s">
        <v>2193</v>
      </c>
      <c r="B335" s="5" t="n">
        <v>-17403</v>
      </c>
    </row>
    <row r="336" spans="1:2">
      <c r="A336" s="4" t="s">
        <v>2298</v>
      </c>
    </row>
    <row r="337" spans="1:2">
      <c r="A337" s="4" t="s">
        <v>2192</v>
      </c>
      <c r="B337" s="5" t="n">
        <v>106989</v>
      </c>
    </row>
    <row r="338" spans="1:2">
      <c r="A338" s="4" t="s">
        <v>2193</v>
      </c>
      <c r="B338" s="5" t="n">
        <v>-182105</v>
      </c>
    </row>
    <row r="339" spans="1:2">
      <c r="A339" s="4" t="s">
        <v>2299</v>
      </c>
    </row>
    <row r="340" spans="1:2">
      <c r="A340" s="4" t="s">
        <v>2192</v>
      </c>
      <c r="B340" s="5" t="n">
        <v>106989</v>
      </c>
    </row>
    <row r="341" spans="1:2">
      <c r="A341" s="4" t="s">
        <v>2193</v>
      </c>
      <c r="B341" s="5" t="n">
        <v>-182105</v>
      </c>
    </row>
    <row r="342" spans="1:2">
      <c r="A342" s="4" t="s">
        <v>2300</v>
      </c>
    </row>
    <row r="343" spans="1:2">
      <c r="A343" s="4" t="s">
        <v>2192</v>
      </c>
      <c r="B343" s="5" t="n">
        <v>38480</v>
      </c>
    </row>
    <row r="344" spans="1:2">
      <c r="A344" s="4" t="s">
        <v>2193</v>
      </c>
      <c r="B344" s="5" t="n">
        <v>-15465</v>
      </c>
    </row>
    <row r="345" spans="1:2">
      <c r="A345" s="4" t="s">
        <v>2301</v>
      </c>
    </row>
    <row r="346" spans="1:2">
      <c r="A346" s="4" t="s">
        <v>2192</v>
      </c>
      <c r="B346" s="5" t="n">
        <v>38480</v>
      </c>
    </row>
    <row r="347" spans="1:2">
      <c r="A347" s="4" t="s">
        <v>2193</v>
      </c>
      <c r="B347" s="6" t="n">
        <v>-15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302</v>
      </c>
      <c r="B1" s="2" t="s">
        <v>1</v>
      </c>
    </row>
    <row r="2" spans="1:4">
      <c r="B2" s="2" t="s">
        <v>31</v>
      </c>
      <c r="C2" s="2" t="s">
        <v>32</v>
      </c>
      <c r="D2" s="2" t="s">
        <v>1563</v>
      </c>
    </row>
    <row r="3" spans="1:4">
      <c r="A3" s="3" t="s">
        <v>2303</v>
      </c>
    </row>
    <row r="4" spans="1:4">
      <c r="A4" s="4" t="s">
        <v>2304</v>
      </c>
      <c r="B4" s="6" t="n">
        <v>9441555</v>
      </c>
      <c r="C4" s="4" t="s">
        <v>38</v>
      </c>
      <c r="D4" s="4" t="s">
        <v>38</v>
      </c>
    </row>
    <row r="5" spans="1:4">
      <c r="A5" s="4" t="s">
        <v>115</v>
      </c>
    </row>
    <row r="6" spans="1:4">
      <c r="A6" s="3" t="s">
        <v>2303</v>
      </c>
    </row>
    <row r="7" spans="1:4">
      <c r="A7" s="4" t="s">
        <v>2304</v>
      </c>
      <c r="B7" s="5" t="n">
        <v>4926555</v>
      </c>
      <c r="C7" s="4" t="s">
        <v>38</v>
      </c>
      <c r="D7" s="4" t="s">
        <v>38</v>
      </c>
    </row>
    <row r="8" spans="1:4">
      <c r="A8" s="4" t="s">
        <v>72</v>
      </c>
    </row>
    <row r="9" spans="1:4">
      <c r="A9" s="3" t="s">
        <v>2303</v>
      </c>
    </row>
    <row r="10" spans="1:4">
      <c r="A10" s="4" t="s">
        <v>2304</v>
      </c>
      <c r="B10" s="5" t="n">
        <v>2500000</v>
      </c>
      <c r="C10" s="4" t="s">
        <v>38</v>
      </c>
      <c r="D10" s="4" t="s">
        <v>38</v>
      </c>
    </row>
    <row r="11" spans="1:4">
      <c r="A11" s="4" t="s">
        <v>99</v>
      </c>
    </row>
    <row r="12" spans="1:4">
      <c r="A12" s="3" t="s">
        <v>2303</v>
      </c>
    </row>
    <row r="13" spans="1:4">
      <c r="A13" s="4" t="s">
        <v>2304</v>
      </c>
      <c r="B13" s="5" t="n">
        <v>115000</v>
      </c>
      <c r="C13" s="4" t="s">
        <v>38</v>
      </c>
      <c r="D13" s="4" t="s">
        <v>38</v>
      </c>
    </row>
    <row r="14" spans="1:4">
      <c r="A14" s="4" t="s">
        <v>147</v>
      </c>
    </row>
    <row r="15" spans="1:4">
      <c r="A15" s="3" t="s">
        <v>2303</v>
      </c>
    </row>
    <row r="16" spans="1:4">
      <c r="A16" s="4" t="s">
        <v>2304</v>
      </c>
      <c r="B16" s="5" t="n">
        <v>1900000</v>
      </c>
      <c r="C16" s="4" t="s">
        <v>38</v>
      </c>
      <c r="D16" s="4" t="s">
        <v>38</v>
      </c>
    </row>
    <row r="17" spans="1:4">
      <c r="A17" s="4" t="s">
        <v>333</v>
      </c>
    </row>
    <row r="18" spans="1:4">
      <c r="A18" s="3" t="s">
        <v>2303</v>
      </c>
    </row>
    <row r="19" spans="1:4">
      <c r="A19" s="4" t="s">
        <v>2305</v>
      </c>
      <c r="B19" s="5" t="n">
        <v>-53113</v>
      </c>
      <c r="C19" s="5" t="n">
        <v>-3145177</v>
      </c>
      <c r="D19" s="5" t="n">
        <v>-14535358</v>
      </c>
    </row>
    <row r="20" spans="1:4">
      <c r="A20" s="4" t="s">
        <v>2306</v>
      </c>
    </row>
    <row r="21" spans="1:4">
      <c r="A21" s="3" t="s">
        <v>2303</v>
      </c>
    </row>
    <row r="22" spans="1:4">
      <c r="A22" s="4" t="s">
        <v>2305</v>
      </c>
      <c r="B22" s="5" t="n">
        <v>218070</v>
      </c>
      <c r="C22" s="5" t="n">
        <v>-910566</v>
      </c>
      <c r="D22" s="5" t="n">
        <v>-8124951</v>
      </c>
    </row>
    <row r="23" spans="1:4">
      <c r="A23" s="4" t="s">
        <v>2307</v>
      </c>
    </row>
    <row r="24" spans="1:4">
      <c r="A24" s="3" t="s">
        <v>2303</v>
      </c>
    </row>
    <row r="25" spans="1:4">
      <c r="A25" s="4" t="s">
        <v>2308</v>
      </c>
      <c r="B25" s="6" t="n">
        <v>22580043</v>
      </c>
      <c r="C25" s="6" t="n">
        <v>22580043</v>
      </c>
    </row>
    <row r="26" spans="1:4">
      <c r="A26" s="4" t="s">
        <v>2309</v>
      </c>
      <c r="B26" s="4" t="s">
        <v>2310</v>
      </c>
      <c r="C26" s="4" t="s">
        <v>2310</v>
      </c>
    </row>
    <row r="27" spans="1:4">
      <c r="A27" s="4" t="s">
        <v>2311</v>
      </c>
      <c r="B27" s="6" t="n">
        <v>9600000</v>
      </c>
      <c r="C27" s="6" t="n">
        <v>9600000</v>
      </c>
    </row>
    <row r="28" spans="1:4">
      <c r="A28" s="4" t="s">
        <v>2312</v>
      </c>
      <c r="B28" s="6" t="n">
        <v>9339450</v>
      </c>
      <c r="C28" s="5" t="n">
        <v>9557520</v>
      </c>
    </row>
    <row r="29" spans="1:4">
      <c r="A29" s="4" t="s">
        <v>2313</v>
      </c>
      <c r="B29" s="4" t="s">
        <v>2314</v>
      </c>
    </row>
    <row r="30" spans="1:4">
      <c r="A30" s="4" t="s">
        <v>2315</v>
      </c>
      <c r="B30" s="6" t="n">
        <v>0</v>
      </c>
      <c r="C30" s="5" t="n">
        <v>0</v>
      </c>
    </row>
    <row r="31" spans="1:4">
      <c r="A31" s="4" t="s">
        <v>2305</v>
      </c>
      <c r="B31" s="5" t="n">
        <v>-218070</v>
      </c>
      <c r="C31" s="5" t="n">
        <v>910566</v>
      </c>
    </row>
    <row r="32" spans="1:4">
      <c r="A32" s="4" t="s">
        <v>2316</v>
      </c>
      <c r="B32" s="5" t="n">
        <v>18939450</v>
      </c>
      <c r="C32" s="5" t="n">
        <v>19157520</v>
      </c>
    </row>
    <row r="33" spans="1:4">
      <c r="A33" s="4" t="s">
        <v>2304</v>
      </c>
      <c r="B33" s="5" t="n">
        <v>-4926555</v>
      </c>
    </row>
    <row r="34" spans="1:4">
      <c r="A34" s="4" t="s">
        <v>2317</v>
      </c>
    </row>
    <row r="35" spans="1:4">
      <c r="A35" s="3" t="s">
        <v>2303</v>
      </c>
    </row>
    <row r="36" spans="1:4">
      <c r="A36" s="4" t="s">
        <v>2305</v>
      </c>
      <c r="B36" s="5" t="n">
        <v>48002</v>
      </c>
      <c r="C36" s="5" t="n">
        <v>-2115441</v>
      </c>
      <c r="D36" s="5" t="n">
        <v>-3132777</v>
      </c>
    </row>
    <row r="37" spans="1:4">
      <c r="A37" s="4" t="s">
        <v>2318</v>
      </c>
    </row>
    <row r="38" spans="1:4">
      <c r="A38" s="3" t="s">
        <v>2303</v>
      </c>
    </row>
    <row r="39" spans="1:4">
      <c r="A39" s="4" t="s">
        <v>2308</v>
      </c>
      <c r="B39" s="6" t="n">
        <v>13851707</v>
      </c>
      <c r="C39" s="6" t="n">
        <v>13851707</v>
      </c>
    </row>
    <row r="40" spans="1:4">
      <c r="A40" s="4" t="s">
        <v>2309</v>
      </c>
      <c r="B40" s="4" t="s">
        <v>2310</v>
      </c>
      <c r="C40" s="4" t="s">
        <v>2310</v>
      </c>
    </row>
    <row r="41" spans="1:4">
      <c r="A41" s="4" t="s">
        <v>2311</v>
      </c>
      <c r="B41" s="6" t="n">
        <v>3400000</v>
      </c>
      <c r="C41" s="6" t="n">
        <v>3400000</v>
      </c>
    </row>
    <row r="42" spans="1:4">
      <c r="A42" s="4" t="s">
        <v>2312</v>
      </c>
      <c r="B42" s="6" t="n">
        <v>5237847</v>
      </c>
      <c r="C42" s="5" t="n">
        <v>5285849</v>
      </c>
    </row>
    <row r="43" spans="1:4">
      <c r="A43" s="4" t="s">
        <v>2313</v>
      </c>
      <c r="B43" s="4" t="s">
        <v>2314</v>
      </c>
    </row>
    <row r="44" spans="1:4">
      <c r="A44" s="4" t="s">
        <v>2315</v>
      </c>
      <c r="B44" s="6" t="n">
        <v>0</v>
      </c>
      <c r="C44" s="5" t="n">
        <v>0</v>
      </c>
    </row>
    <row r="45" spans="1:4">
      <c r="A45" s="4" t="s">
        <v>2305</v>
      </c>
      <c r="B45" s="5" t="n">
        <v>-48002</v>
      </c>
      <c r="C45" s="5" t="n">
        <v>2115441</v>
      </c>
    </row>
    <row r="46" spans="1:4">
      <c r="A46" s="4" t="s">
        <v>2316</v>
      </c>
      <c r="B46" s="5" t="n">
        <v>8637847</v>
      </c>
      <c r="C46" s="5" t="n">
        <v>8685849</v>
      </c>
    </row>
    <row r="47" spans="1:4">
      <c r="A47" s="4" t="s">
        <v>2304</v>
      </c>
      <c r="B47" s="5" t="n">
        <v>-2500000</v>
      </c>
    </row>
    <row r="48" spans="1:4">
      <c r="A48" s="4" t="s">
        <v>2319</v>
      </c>
    </row>
    <row r="49" spans="1:4">
      <c r="A49" s="3" t="s">
        <v>2303</v>
      </c>
    </row>
    <row r="50" spans="1:4">
      <c r="A50" s="4" t="s">
        <v>2305</v>
      </c>
      <c r="B50" s="5" t="n">
        <v>111960</v>
      </c>
      <c r="C50" s="5" t="n">
        <v>300633</v>
      </c>
      <c r="D50" s="5" t="n">
        <v>-1176515</v>
      </c>
    </row>
    <row r="51" spans="1:4">
      <c r="A51" s="4" t="s">
        <v>2320</v>
      </c>
    </row>
    <row r="52" spans="1:4">
      <c r="A52" s="3" t="s">
        <v>2303</v>
      </c>
    </row>
    <row r="53" spans="1:4">
      <c r="A53" s="4" t="s">
        <v>2308</v>
      </c>
      <c r="B53" s="6" t="n">
        <v>1877692</v>
      </c>
      <c r="C53" s="6" t="n">
        <v>1877692</v>
      </c>
    </row>
    <row r="54" spans="1:4">
      <c r="A54" s="4" t="s">
        <v>2309</v>
      </c>
      <c r="B54" s="4" t="s">
        <v>2321</v>
      </c>
      <c r="C54" s="4" t="s">
        <v>2321</v>
      </c>
    </row>
    <row r="55" spans="1:4">
      <c r="A55" s="4" t="s">
        <v>2311</v>
      </c>
      <c r="B55" s="6" t="n">
        <v>3880000</v>
      </c>
      <c r="C55" s="6" t="n">
        <v>3880000</v>
      </c>
    </row>
    <row r="56" spans="1:4">
      <c r="A56" s="4" t="s">
        <v>2312</v>
      </c>
      <c r="B56" s="6" t="n">
        <v>340468</v>
      </c>
      <c r="C56" s="5" t="n">
        <v>452428</v>
      </c>
    </row>
    <row r="57" spans="1:4">
      <c r="A57" s="4" t="s">
        <v>2313</v>
      </c>
      <c r="B57" s="4" t="s">
        <v>2314</v>
      </c>
    </row>
    <row r="58" spans="1:4">
      <c r="A58" s="4" t="s">
        <v>2315</v>
      </c>
      <c r="B58" s="6" t="n">
        <v>0</v>
      </c>
      <c r="C58" s="5" t="n">
        <v>0</v>
      </c>
    </row>
    <row r="59" spans="1:4">
      <c r="A59" s="4" t="s">
        <v>2305</v>
      </c>
      <c r="B59" s="5" t="n">
        <v>-111960</v>
      </c>
      <c r="C59" s="5" t="n">
        <v>-300633</v>
      </c>
    </row>
    <row r="60" spans="1:4">
      <c r="A60" s="4" t="s">
        <v>2316</v>
      </c>
      <c r="B60" s="5" t="n">
        <v>4220468</v>
      </c>
      <c r="C60" s="5" t="n">
        <v>4332428</v>
      </c>
    </row>
    <row r="61" spans="1:4">
      <c r="A61" s="4" t="s">
        <v>2304</v>
      </c>
      <c r="B61" s="5" t="n">
        <v>-115000</v>
      </c>
    </row>
    <row r="62" spans="1:4">
      <c r="A62" s="4" t="s">
        <v>2322</v>
      </c>
    </row>
    <row r="63" spans="1:4">
      <c r="A63" s="3" t="s">
        <v>2303</v>
      </c>
    </row>
    <row r="64" spans="1:4">
      <c r="A64" s="4" t="s">
        <v>2305</v>
      </c>
      <c r="B64" s="5" t="n">
        <v>-431146</v>
      </c>
      <c r="C64" s="5" t="n">
        <v>-419803</v>
      </c>
      <c r="D64" s="5" t="n">
        <v>-2105281</v>
      </c>
    </row>
    <row r="65" spans="1:4">
      <c r="A65" s="4" t="s">
        <v>2323</v>
      </c>
    </row>
    <row r="66" spans="1:4">
      <c r="A66" s="3" t="s">
        <v>2303</v>
      </c>
    </row>
    <row r="67" spans="1:4">
      <c r="A67" s="4" t="s">
        <v>2308</v>
      </c>
      <c r="B67" s="6" t="n">
        <v>11413283</v>
      </c>
      <c r="C67" s="6" t="n">
        <v>12663283</v>
      </c>
    </row>
    <row r="68" spans="1:4">
      <c r="A68" s="4" t="s">
        <v>2309</v>
      </c>
      <c r="B68" s="4" t="s">
        <v>2324</v>
      </c>
      <c r="C68" s="4" t="s">
        <v>2324</v>
      </c>
    </row>
    <row r="69" spans="1:4">
      <c r="A69" s="4" t="s">
        <v>2311</v>
      </c>
      <c r="B69" s="6" t="n">
        <v>5986000</v>
      </c>
      <c r="C69" s="6" t="n">
        <v>5993000</v>
      </c>
    </row>
    <row r="70" spans="1:4">
      <c r="A70" s="4" t="s">
        <v>2312</v>
      </c>
      <c r="B70" s="6" t="n">
        <v>2405414</v>
      </c>
      <c r="C70" s="5" t="n">
        <v>1967289</v>
      </c>
    </row>
    <row r="71" spans="1:4">
      <c r="A71" s="4" t="s">
        <v>2313</v>
      </c>
      <c r="B71" s="4" t="s">
        <v>2314</v>
      </c>
    </row>
    <row r="72" spans="1:4">
      <c r="A72" s="4" t="s">
        <v>2315</v>
      </c>
      <c r="B72" s="6" t="n">
        <v>0</v>
      </c>
      <c r="C72" s="5" t="n">
        <v>0</v>
      </c>
    </row>
    <row r="73" spans="1:4">
      <c r="A73" s="4" t="s">
        <v>2305</v>
      </c>
      <c r="B73" s="5" t="n">
        <v>431146</v>
      </c>
      <c r="C73" s="5" t="n">
        <v>419803</v>
      </c>
    </row>
    <row r="74" spans="1:4">
      <c r="A74" s="4" t="s">
        <v>2316</v>
      </c>
      <c r="B74" s="5" t="n">
        <v>8391414</v>
      </c>
      <c r="C74" s="5" t="n">
        <v>7960268</v>
      </c>
    </row>
    <row r="75" spans="1:4">
      <c r="A75" s="4" t="s">
        <v>2304</v>
      </c>
      <c r="B75" s="5" t="n">
        <v>-1900000</v>
      </c>
    </row>
    <row r="76" spans="1:4">
      <c r="A76" s="4" t="s">
        <v>2325</v>
      </c>
    </row>
    <row r="77" spans="1:4">
      <c r="A77" s="3" t="s">
        <v>2303</v>
      </c>
    </row>
    <row r="78" spans="1:4">
      <c r="A78" s="4" t="s">
        <v>2305</v>
      </c>
      <c r="B78" s="5" t="n">
        <v>438145</v>
      </c>
      <c r="C78" s="5" t="n">
        <v>419803</v>
      </c>
      <c r="D78" s="5" t="n">
        <v>2108782</v>
      </c>
    </row>
    <row r="79" spans="1:4">
      <c r="A79" s="4" t="s">
        <v>2326</v>
      </c>
    </row>
    <row r="80" spans="1:4">
      <c r="A80" s="3" t="s">
        <v>2303</v>
      </c>
    </row>
    <row r="81" spans="1:4">
      <c r="A81" s="4" t="s">
        <v>2308</v>
      </c>
      <c r="B81" s="6" t="n">
        <v>11413283</v>
      </c>
      <c r="C81" s="6" t="n">
        <v>12663283</v>
      </c>
    </row>
    <row r="82" spans="1:4">
      <c r="A82" s="4" t="s">
        <v>2309</v>
      </c>
      <c r="B82" s="4" t="s">
        <v>2324</v>
      </c>
      <c r="C82" s="4" t="s">
        <v>2324</v>
      </c>
    </row>
    <row r="83" spans="1:4">
      <c r="A83" s="4" t="s">
        <v>2311</v>
      </c>
      <c r="B83" s="6" t="n">
        <v>5986000</v>
      </c>
      <c r="C83" s="6" t="n">
        <v>5993000</v>
      </c>
    </row>
    <row r="84" spans="1:4">
      <c r="A84" s="4" t="s">
        <v>2312</v>
      </c>
      <c r="B84" s="6" t="n">
        <v>2405414</v>
      </c>
      <c r="C84" s="6" t="n">
        <v>1967269</v>
      </c>
    </row>
    <row r="85" spans="1:4">
      <c r="A85" s="4" t="s">
        <v>2313</v>
      </c>
      <c r="B85" s="4" t="s">
        <v>2314</v>
      </c>
      <c r="C85" s="4" t="s">
        <v>2314</v>
      </c>
    </row>
    <row r="86" spans="1:4">
      <c r="A86" s="4" t="s">
        <v>2315</v>
      </c>
      <c r="B86" s="6" t="n">
        <v>0</v>
      </c>
      <c r="C86" s="6" t="n">
        <v>0</v>
      </c>
    </row>
    <row r="87" spans="1:4">
      <c r="A87" s="4" t="s">
        <v>2305</v>
      </c>
      <c r="B87" s="5" t="n">
        <v>431145</v>
      </c>
      <c r="C87" s="5" t="n">
        <v>419803</v>
      </c>
    </row>
    <row r="88" spans="1:4">
      <c r="A88" s="4" t="s">
        <v>2316</v>
      </c>
      <c r="B88" s="5" t="n">
        <v>8391414</v>
      </c>
      <c r="C88" s="5" t="n">
        <v>7960269</v>
      </c>
    </row>
    <row r="89" spans="1:4">
      <c r="A89" s="4" t="s">
        <v>2304</v>
      </c>
      <c r="B89" s="5" t="n">
        <v>-1900000</v>
      </c>
    </row>
    <row r="90" spans="1:4">
      <c r="A90" s="4" t="s">
        <v>2327</v>
      </c>
    </row>
    <row r="91" spans="1:4">
      <c r="A91" s="3" t="s">
        <v>2303</v>
      </c>
    </row>
    <row r="92" spans="1:4">
      <c r="A92" s="4" t="s">
        <v>2305</v>
      </c>
      <c r="B92" s="5" t="n">
        <v>-218073</v>
      </c>
      <c r="C92" s="5" t="n">
        <v>910567</v>
      </c>
      <c r="D92" s="5" t="n">
        <v>8120787</v>
      </c>
    </row>
    <row r="93" spans="1:4">
      <c r="A93" s="4" t="s">
        <v>2328</v>
      </c>
    </row>
    <row r="94" spans="1:4">
      <c r="A94" s="3" t="s">
        <v>2303</v>
      </c>
    </row>
    <row r="95" spans="1:4">
      <c r="A95" s="4" t="s">
        <v>2308</v>
      </c>
      <c r="B95" s="6" t="n">
        <v>22580043</v>
      </c>
      <c r="C95" s="6" t="n">
        <v>22580043</v>
      </c>
    </row>
    <row r="96" spans="1:4">
      <c r="A96" s="4" t="s">
        <v>2309</v>
      </c>
      <c r="B96" s="4" t="s">
        <v>2310</v>
      </c>
      <c r="C96" s="4" t="s">
        <v>2324</v>
      </c>
    </row>
    <row r="97" spans="1:4">
      <c r="A97" s="4" t="s">
        <v>2311</v>
      </c>
      <c r="B97" s="6" t="n">
        <v>9600000</v>
      </c>
      <c r="C97" s="6" t="n">
        <v>9600000</v>
      </c>
    </row>
    <row r="98" spans="1:4">
      <c r="A98" s="4" t="s">
        <v>2312</v>
      </c>
      <c r="B98" s="6" t="n">
        <v>9339450</v>
      </c>
      <c r="C98" s="6" t="n">
        <v>9557519</v>
      </c>
    </row>
    <row r="99" spans="1:4">
      <c r="A99" s="4" t="s">
        <v>2313</v>
      </c>
      <c r="B99" s="4" t="s">
        <v>2314</v>
      </c>
      <c r="C99" s="4" t="s">
        <v>2314</v>
      </c>
    </row>
    <row r="100" spans="1:4">
      <c r="A100" s="4" t="s">
        <v>2315</v>
      </c>
      <c r="B100" s="6" t="n">
        <v>0</v>
      </c>
      <c r="C100" s="6" t="n">
        <v>0</v>
      </c>
    </row>
    <row r="101" spans="1:4">
      <c r="A101" s="4" t="s">
        <v>2305</v>
      </c>
      <c r="B101" s="5" t="n">
        <v>-218073</v>
      </c>
      <c r="C101" s="5" t="n">
        <v>910566</v>
      </c>
    </row>
    <row r="102" spans="1:4">
      <c r="A102" s="4" t="s">
        <v>2316</v>
      </c>
      <c r="B102" s="5" t="n">
        <v>18939450</v>
      </c>
      <c r="C102" s="5" t="n">
        <v>19157519</v>
      </c>
    </row>
    <row r="103" spans="1:4">
      <c r="A103" s="4" t="s">
        <v>2304</v>
      </c>
      <c r="B103" s="5" t="n">
        <v>-4926555</v>
      </c>
    </row>
    <row r="104" spans="1:4">
      <c r="A104" s="4" t="s">
        <v>2329</v>
      </c>
    </row>
    <row r="105" spans="1:4">
      <c r="A105" s="3" t="s">
        <v>2303</v>
      </c>
    </row>
    <row r="106" spans="1:4">
      <c r="A106" s="4" t="s">
        <v>2305</v>
      </c>
      <c r="B106" s="5" t="n">
        <v>-48003</v>
      </c>
      <c r="C106" s="5" t="n">
        <v>2115441</v>
      </c>
      <c r="D106" s="5" t="n">
        <v>3132777</v>
      </c>
    </row>
    <row r="107" spans="1:4">
      <c r="A107" s="4" t="s">
        <v>2330</v>
      </c>
    </row>
    <row r="108" spans="1:4">
      <c r="A108" s="3" t="s">
        <v>2303</v>
      </c>
    </row>
    <row r="109" spans="1:4">
      <c r="A109" s="4" t="s">
        <v>2308</v>
      </c>
      <c r="B109" s="6" t="n">
        <v>13851707</v>
      </c>
      <c r="C109" s="6" t="n">
        <v>13851707</v>
      </c>
    </row>
    <row r="110" spans="1:4">
      <c r="A110" s="4" t="s">
        <v>2309</v>
      </c>
      <c r="B110" s="4" t="s">
        <v>2310</v>
      </c>
      <c r="C110" s="4" t="s">
        <v>2310</v>
      </c>
    </row>
    <row r="111" spans="1:4">
      <c r="A111" s="4" t="s">
        <v>2311</v>
      </c>
      <c r="B111" s="6" t="n">
        <v>3400000</v>
      </c>
      <c r="C111" s="6" t="n">
        <v>3400000</v>
      </c>
    </row>
    <row r="112" spans="1:4">
      <c r="A112" s="4" t="s">
        <v>2312</v>
      </c>
      <c r="B112" s="6" t="n">
        <v>5237847</v>
      </c>
      <c r="C112" s="6" t="n">
        <v>5285850</v>
      </c>
    </row>
    <row r="113" spans="1:4">
      <c r="A113" s="4" t="s">
        <v>2313</v>
      </c>
      <c r="B113" s="4" t="s">
        <v>2314</v>
      </c>
      <c r="C113" s="4" t="s">
        <v>2314</v>
      </c>
    </row>
    <row r="114" spans="1:4">
      <c r="A114" s="4" t="s">
        <v>2315</v>
      </c>
      <c r="B114" s="6" t="n">
        <v>0</v>
      </c>
      <c r="C114" s="6" t="n">
        <v>0</v>
      </c>
    </row>
    <row r="115" spans="1:4">
      <c r="A115" s="4" t="s">
        <v>2305</v>
      </c>
      <c r="B115" s="5" t="n">
        <v>-48003</v>
      </c>
      <c r="C115" s="5" t="n">
        <v>2115441</v>
      </c>
    </row>
    <row r="116" spans="1:4">
      <c r="A116" s="4" t="s">
        <v>2316</v>
      </c>
      <c r="B116" s="5" t="n">
        <v>8637847</v>
      </c>
      <c r="C116" s="5" t="n">
        <v>8685850</v>
      </c>
    </row>
    <row r="117" spans="1:4">
      <c r="A117" s="4" t="s">
        <v>2304</v>
      </c>
      <c r="B117" s="5" t="n">
        <v>-2500000</v>
      </c>
    </row>
    <row r="118" spans="1:4">
      <c r="A118" s="4" t="s">
        <v>2331</v>
      </c>
    </row>
    <row r="119" spans="1:4">
      <c r="A119" s="3" t="s">
        <v>2303</v>
      </c>
    </row>
    <row r="120" spans="1:4">
      <c r="A120" s="4" t="s">
        <v>2305</v>
      </c>
      <c r="B120" s="5" t="n">
        <v>-111959</v>
      </c>
      <c r="C120" s="5" t="n">
        <v>699367</v>
      </c>
      <c r="D120" s="6" t="n">
        <v>1176515</v>
      </c>
    </row>
    <row r="121" spans="1:4">
      <c r="A121" s="4" t="s">
        <v>2332</v>
      </c>
    </row>
    <row r="122" spans="1:4">
      <c r="A122" s="3" t="s">
        <v>2303</v>
      </c>
    </row>
    <row r="123" spans="1:4">
      <c r="A123" s="4" t="s">
        <v>2308</v>
      </c>
      <c r="B123" s="6" t="n">
        <v>1877692</v>
      </c>
      <c r="C123" s="6" t="n">
        <v>1877592</v>
      </c>
    </row>
    <row r="124" spans="1:4">
      <c r="A124" s="4" t="s">
        <v>2309</v>
      </c>
      <c r="B124" s="4" t="s">
        <v>2321</v>
      </c>
      <c r="C124" s="4" t="s">
        <v>2321</v>
      </c>
    </row>
    <row r="125" spans="1:4">
      <c r="A125" s="4" t="s">
        <v>2311</v>
      </c>
      <c r="B125" s="6" t="n">
        <v>3880000</v>
      </c>
      <c r="C125" s="6" t="n">
        <v>3880000</v>
      </c>
    </row>
    <row r="126" spans="1:4">
      <c r="A126" s="4" t="s">
        <v>2312</v>
      </c>
      <c r="B126" s="6" t="n">
        <v>340468</v>
      </c>
      <c r="C126" s="6" t="n">
        <v>452428</v>
      </c>
    </row>
    <row r="127" spans="1:4">
      <c r="A127" s="4" t="s">
        <v>2313</v>
      </c>
      <c r="B127" s="4" t="s">
        <v>2314</v>
      </c>
      <c r="C127" s="4" t="s">
        <v>2314</v>
      </c>
    </row>
    <row r="128" spans="1:4">
      <c r="A128" s="4" t="s">
        <v>2315</v>
      </c>
      <c r="B128" s="6" t="n">
        <v>0</v>
      </c>
      <c r="C128" s="6" t="n">
        <v>0</v>
      </c>
    </row>
    <row r="129" spans="1:4">
      <c r="A129" s="4" t="s">
        <v>2305</v>
      </c>
      <c r="B129" s="5" t="n">
        <v>-111959</v>
      </c>
      <c r="C129" s="5" t="n">
        <v>-300633</v>
      </c>
    </row>
    <row r="130" spans="1:4">
      <c r="A130" s="4" t="s">
        <v>2316</v>
      </c>
      <c r="B130" s="5" t="n">
        <v>4220468</v>
      </c>
      <c r="C130" s="5" t="n">
        <v>4332428</v>
      </c>
    </row>
    <row r="131" spans="1:4">
      <c r="A131" s="4" t="s">
        <v>2304</v>
      </c>
      <c r="B131" s="5" t="n">
        <v>-115000</v>
      </c>
    </row>
    <row r="132" spans="1:4">
      <c r="A132" s="4" t="s">
        <v>2333</v>
      </c>
    </row>
    <row r="133" spans="1:4">
      <c r="A133" s="3" t="s">
        <v>2303</v>
      </c>
    </row>
    <row r="134" spans="1:4">
      <c r="A134" s="4" t="s">
        <v>2308</v>
      </c>
      <c r="B134" s="6" t="n">
        <v>11413283</v>
      </c>
      <c r="C134" s="6" t="n">
        <v>12663283</v>
      </c>
    </row>
    <row r="135" spans="1:4">
      <c r="A135" s="4" t="s">
        <v>2309</v>
      </c>
      <c r="B135" s="4" t="s">
        <v>2324</v>
      </c>
      <c r="C135" s="4" t="s">
        <v>2324</v>
      </c>
    </row>
    <row r="136" spans="1:4">
      <c r="A136" s="4" t="s">
        <v>2311</v>
      </c>
      <c r="B136" s="6" t="n">
        <v>5986000</v>
      </c>
      <c r="C136" s="6" t="n">
        <v>5993000</v>
      </c>
    </row>
    <row r="137" spans="1:4">
      <c r="A137" s="4" t="s">
        <v>2312</v>
      </c>
      <c r="B137" s="6" t="n">
        <v>2405414</v>
      </c>
      <c r="C137" s="5" t="n">
        <v>1967269</v>
      </c>
    </row>
    <row r="138" spans="1:4">
      <c r="A138" s="4" t="s">
        <v>2313</v>
      </c>
      <c r="B138" s="4" t="s">
        <v>2314</v>
      </c>
    </row>
    <row r="139" spans="1:4">
      <c r="A139" s="4" t="s">
        <v>2315</v>
      </c>
      <c r="B139" s="6" t="n">
        <v>0</v>
      </c>
      <c r="C139" s="5" t="n">
        <v>0</v>
      </c>
    </row>
    <row r="140" spans="1:4">
      <c r="A140" s="4" t="s">
        <v>2305</v>
      </c>
      <c r="B140" s="5" t="n">
        <v>431146</v>
      </c>
      <c r="C140" s="5" t="n">
        <v>419803</v>
      </c>
    </row>
    <row r="141" spans="1:4">
      <c r="A141" s="4" t="s">
        <v>2316</v>
      </c>
      <c r="B141" s="5" t="n">
        <v>8391414</v>
      </c>
      <c r="C141" s="5" t="n">
        <v>7960269</v>
      </c>
    </row>
    <row r="142" spans="1:4">
      <c r="A142" s="4" t="s">
        <v>2304</v>
      </c>
      <c r="B142" s="5" t="n">
        <v>-1900000</v>
      </c>
    </row>
    <row r="143" spans="1:4">
      <c r="A143" s="4" t="s">
        <v>2334</v>
      </c>
    </row>
    <row r="144" spans="1:4">
      <c r="A144" s="3" t="s">
        <v>2303</v>
      </c>
    </row>
    <row r="145" spans="1:4">
      <c r="A145" s="4" t="s">
        <v>2308</v>
      </c>
      <c r="B145" s="6" t="n">
        <v>22580043</v>
      </c>
      <c r="C145" s="6" t="n">
        <v>22580043</v>
      </c>
    </row>
    <row r="146" spans="1:4">
      <c r="A146" s="4" t="s">
        <v>2309</v>
      </c>
      <c r="B146" s="4" t="s">
        <v>2310</v>
      </c>
      <c r="C146" s="4" t="s">
        <v>2310</v>
      </c>
    </row>
    <row r="147" spans="1:4">
      <c r="A147" s="4" t="s">
        <v>2311</v>
      </c>
      <c r="B147" s="6" t="n">
        <v>9600000</v>
      </c>
      <c r="C147" s="6" t="n">
        <v>9600000</v>
      </c>
    </row>
    <row r="148" spans="1:4">
      <c r="A148" s="4" t="s">
        <v>2312</v>
      </c>
      <c r="B148" s="6" t="n">
        <v>9339450</v>
      </c>
      <c r="C148" s="5" t="n">
        <v>9557519</v>
      </c>
    </row>
    <row r="149" spans="1:4">
      <c r="A149" s="4" t="s">
        <v>2313</v>
      </c>
      <c r="B149" s="4" t="s">
        <v>2314</v>
      </c>
    </row>
    <row r="150" spans="1:4">
      <c r="A150" s="4" t="s">
        <v>2315</v>
      </c>
      <c r="B150" s="6" t="n">
        <v>0</v>
      </c>
      <c r="C150" s="5" t="n">
        <v>0</v>
      </c>
    </row>
    <row r="151" spans="1:4">
      <c r="A151" s="4" t="s">
        <v>2305</v>
      </c>
      <c r="B151" s="5" t="n">
        <v>-218070</v>
      </c>
      <c r="C151" s="5" t="n">
        <v>910566</v>
      </c>
    </row>
    <row r="152" spans="1:4">
      <c r="A152" s="4" t="s">
        <v>2316</v>
      </c>
      <c r="B152" s="5" t="n">
        <v>18939450</v>
      </c>
      <c r="C152" s="5" t="n">
        <v>19157519</v>
      </c>
    </row>
    <row r="153" spans="1:4">
      <c r="A153" s="4" t="s">
        <v>2304</v>
      </c>
      <c r="B153" s="5" t="n">
        <v>-4926555</v>
      </c>
    </row>
    <row r="154" spans="1:4">
      <c r="A154" s="4" t="s">
        <v>2335</v>
      </c>
    </row>
    <row r="155" spans="1:4">
      <c r="A155" s="3" t="s">
        <v>2303</v>
      </c>
    </row>
    <row r="156" spans="1:4">
      <c r="A156" s="4" t="s">
        <v>2308</v>
      </c>
      <c r="B156" s="6" t="n">
        <v>13851707</v>
      </c>
      <c r="C156" s="6" t="n">
        <v>13851707</v>
      </c>
    </row>
    <row r="157" spans="1:4">
      <c r="A157" s="4" t="s">
        <v>2309</v>
      </c>
      <c r="B157" s="4" t="s">
        <v>2310</v>
      </c>
      <c r="C157" s="4" t="s">
        <v>2310</v>
      </c>
    </row>
    <row r="158" spans="1:4">
      <c r="A158" s="4" t="s">
        <v>2311</v>
      </c>
      <c r="B158" s="6" t="n">
        <v>3400000</v>
      </c>
      <c r="C158" s="6" t="n">
        <v>3400000</v>
      </c>
    </row>
    <row r="159" spans="1:4">
      <c r="A159" s="4" t="s">
        <v>2312</v>
      </c>
      <c r="B159" s="6" t="n">
        <v>5237847</v>
      </c>
      <c r="C159" s="5" t="n">
        <v>5285749</v>
      </c>
    </row>
    <row r="160" spans="1:4">
      <c r="A160" s="4" t="s">
        <v>2313</v>
      </c>
      <c r="B160" s="4" t="s">
        <v>2314</v>
      </c>
    </row>
    <row r="161" spans="1:4">
      <c r="A161" s="4" t="s">
        <v>2315</v>
      </c>
      <c r="B161" s="6" t="n">
        <v>0</v>
      </c>
      <c r="C161" s="5" t="n">
        <v>0</v>
      </c>
    </row>
    <row r="162" spans="1:4">
      <c r="A162" s="4" t="s">
        <v>2305</v>
      </c>
      <c r="B162" s="5" t="n">
        <v>-48002</v>
      </c>
      <c r="C162" s="5" t="n">
        <v>2115441</v>
      </c>
    </row>
    <row r="163" spans="1:4">
      <c r="A163" s="4" t="s">
        <v>2316</v>
      </c>
      <c r="B163" s="5" t="n">
        <v>8637847</v>
      </c>
      <c r="C163" s="5" t="n">
        <v>8685749</v>
      </c>
    </row>
    <row r="164" spans="1:4">
      <c r="A164" s="4" t="s">
        <v>2304</v>
      </c>
      <c r="B164" s="5" t="n">
        <v>-2500000</v>
      </c>
    </row>
    <row r="165" spans="1:4">
      <c r="A165" s="4" t="s">
        <v>2336</v>
      </c>
    </row>
    <row r="166" spans="1:4">
      <c r="A166" s="3" t="s">
        <v>2303</v>
      </c>
    </row>
    <row r="167" spans="1:4">
      <c r="A167" s="4" t="s">
        <v>2308</v>
      </c>
      <c r="B167" s="6" t="n">
        <v>1877692</v>
      </c>
      <c r="C167" s="6" t="n">
        <v>1877592</v>
      </c>
    </row>
    <row r="168" spans="1:4">
      <c r="A168" s="4" t="s">
        <v>2309</v>
      </c>
      <c r="B168" s="4" t="s">
        <v>2321</v>
      </c>
      <c r="C168" s="4" t="s">
        <v>2321</v>
      </c>
    </row>
    <row r="169" spans="1:4">
      <c r="A169" s="4" t="s">
        <v>2311</v>
      </c>
      <c r="B169" s="6" t="n">
        <v>3880000</v>
      </c>
      <c r="C169" s="6" t="n">
        <v>3880000</v>
      </c>
    </row>
    <row r="170" spans="1:4">
      <c r="A170" s="4" t="s">
        <v>2312</v>
      </c>
      <c r="B170" s="6" t="n">
        <v>340468</v>
      </c>
      <c r="C170" s="5" t="n">
        <v>452428</v>
      </c>
    </row>
    <row r="171" spans="1:4">
      <c r="A171" s="4" t="s">
        <v>2313</v>
      </c>
      <c r="B171" s="4" t="s">
        <v>2314</v>
      </c>
    </row>
    <row r="172" spans="1:4">
      <c r="A172" s="4" t="s">
        <v>2315</v>
      </c>
      <c r="B172" s="6" t="n">
        <v>0</v>
      </c>
      <c r="C172" s="5" t="n">
        <v>0</v>
      </c>
    </row>
    <row r="173" spans="1:4">
      <c r="A173" s="4" t="s">
        <v>2305</v>
      </c>
      <c r="B173" s="5" t="n">
        <v>-111960</v>
      </c>
      <c r="C173" s="5" t="n">
        <v>-300633</v>
      </c>
    </row>
    <row r="174" spans="1:4">
      <c r="A174" s="4" t="s">
        <v>2316</v>
      </c>
      <c r="B174" s="5" t="n">
        <v>4220468</v>
      </c>
      <c r="C174" s="6" t="n">
        <v>40136065</v>
      </c>
    </row>
    <row r="175" spans="1:4">
      <c r="A175" s="4" t="s">
        <v>2304</v>
      </c>
      <c r="B175" s="6" t="n">
        <v>-11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2337</v>
      </c>
      <c r="B1" s="2" t="s">
        <v>31</v>
      </c>
      <c r="C1" s="2" t="s">
        <v>32</v>
      </c>
    </row>
    <row r="2" spans="1:3">
      <c r="A2" s="4" t="s">
        <v>1695</v>
      </c>
    </row>
    <row r="3" spans="1:3">
      <c r="A3" s="3" t="s">
        <v>2303</v>
      </c>
    </row>
    <row r="4" spans="1:3">
      <c r="A4" s="4" t="s">
        <v>2338</v>
      </c>
      <c r="B4" s="4" t="s">
        <v>2339</v>
      </c>
      <c r="C4" s="4" t="s">
        <v>812</v>
      </c>
    </row>
    <row r="5" spans="1:3">
      <c r="A5" s="4" t="s">
        <v>1693</v>
      </c>
    </row>
    <row r="6" spans="1:3">
      <c r="A6" s="3" t="s">
        <v>2303</v>
      </c>
    </row>
    <row r="7" spans="1:3">
      <c r="A7" s="4" t="s">
        <v>2338</v>
      </c>
      <c r="B7" s="4" t="s">
        <v>2339</v>
      </c>
      <c r="C7" s="4" t="s">
        <v>2340</v>
      </c>
    </row>
    <row r="8" spans="1:3">
      <c r="A8" s="4" t="s">
        <v>2341</v>
      </c>
      <c r="B8" s="6" t="n">
        <v>22866000000</v>
      </c>
      <c r="C8" s="6" t="n">
        <v>22873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42</v>
      </c>
      <c r="B1" s="2" t="s">
        <v>1</v>
      </c>
    </row>
    <row r="2" spans="1:4">
      <c r="B2" s="2" t="s">
        <v>31</v>
      </c>
      <c r="C2" s="2" t="s">
        <v>32</v>
      </c>
      <c r="D2" s="2" t="s">
        <v>1563</v>
      </c>
    </row>
    <row r="3" spans="1:4">
      <c r="A3" s="4" t="s">
        <v>2343</v>
      </c>
      <c r="B3" s="6" t="n">
        <v>2980696</v>
      </c>
      <c r="C3" s="6" t="n">
        <v>5723374</v>
      </c>
      <c r="D3" s="6" t="n">
        <v>11993289</v>
      </c>
    </row>
    <row r="4" spans="1:4">
      <c r="A4" s="4" t="s">
        <v>2344</v>
      </c>
      <c r="B4" s="5" t="n">
        <v>3235153</v>
      </c>
      <c r="C4" s="5" t="n">
        <v>5028224</v>
      </c>
      <c r="D4" s="5" t="n">
        <v>5857792</v>
      </c>
    </row>
    <row r="5" spans="1:4">
      <c r="A5" s="4" t="s">
        <v>2345</v>
      </c>
      <c r="B5" s="5" t="n">
        <v>3613634</v>
      </c>
      <c r="C5" s="5" t="n">
        <v>3452315</v>
      </c>
      <c r="D5" s="5" t="n">
        <v>3327096</v>
      </c>
    </row>
    <row r="6" spans="1:4">
      <c r="A6" s="4" t="s">
        <v>72</v>
      </c>
    </row>
    <row r="7" spans="1:4">
      <c r="A7" s="4" t="s">
        <v>2343</v>
      </c>
      <c r="B7" s="5" t="n">
        <v>1144159</v>
      </c>
      <c r="C7" s="5" t="n">
        <v>2068435</v>
      </c>
      <c r="D7" s="5" t="n">
        <v>4461365</v>
      </c>
    </row>
    <row r="8" spans="1:4">
      <c r="A8" s="4" t="s">
        <v>2344</v>
      </c>
      <c r="B8" s="5" t="n">
        <v>503844</v>
      </c>
      <c r="C8" s="5" t="n">
        <v>983948</v>
      </c>
      <c r="D8" s="5" t="n">
        <v>1042209</v>
      </c>
    </row>
    <row r="9" spans="1:4">
      <c r="A9" s="4" t="s">
        <v>2345</v>
      </c>
      <c r="B9" s="5" t="n">
        <v>1435003</v>
      </c>
      <c r="C9" s="5" t="n">
        <v>1394350</v>
      </c>
      <c r="D9" s="5" t="n">
        <v>1287161</v>
      </c>
    </row>
    <row r="10" spans="1:4">
      <c r="A10" s="4" t="s">
        <v>76</v>
      </c>
    </row>
    <row r="11" spans="1:4">
      <c r="A11" s="4" t="s">
        <v>2343</v>
      </c>
      <c r="B11" s="5" t="n">
        <v>1144159</v>
      </c>
      <c r="C11" s="5" t="n">
        <v>2068435</v>
      </c>
      <c r="D11" s="5" t="n">
        <v>4461365</v>
      </c>
    </row>
    <row r="12" spans="1:4">
      <c r="A12" s="4" t="s">
        <v>2344</v>
      </c>
      <c r="B12" s="5" t="n">
        <v>503844</v>
      </c>
      <c r="C12" s="5" t="n">
        <v>983948</v>
      </c>
      <c r="D12" s="5" t="n">
        <v>1042209</v>
      </c>
    </row>
    <row r="13" spans="1:4">
      <c r="A13" s="4" t="s">
        <v>2346</v>
      </c>
      <c r="B13" s="5" t="n">
        <v>247399</v>
      </c>
      <c r="C13" s="5" t="n">
        <v>412335</v>
      </c>
      <c r="D13" s="5" t="n">
        <v>499021</v>
      </c>
    </row>
    <row r="14" spans="1:4">
      <c r="A14" s="4" t="s">
        <v>2345</v>
      </c>
      <c r="B14" s="5" t="n">
        <v>1435003</v>
      </c>
      <c r="C14" s="5" t="n">
        <v>1394350</v>
      </c>
      <c r="D14" s="5" t="n">
        <v>1287161</v>
      </c>
    </row>
    <row r="15" spans="1:4">
      <c r="A15" s="4" t="s">
        <v>89</v>
      </c>
    </row>
    <row r="16" spans="1:4">
      <c r="A16" s="4" t="s">
        <v>2343</v>
      </c>
      <c r="B16" s="5" t="n">
        <v>245244</v>
      </c>
      <c r="C16" s="5" t="n">
        <v>618626</v>
      </c>
      <c r="D16" s="5" t="n">
        <v>1123545</v>
      </c>
    </row>
    <row r="17" spans="1:4">
      <c r="A17" s="4" t="s">
        <v>2344</v>
      </c>
      <c r="B17" s="5" t="n">
        <v>452071</v>
      </c>
      <c r="C17" s="5" t="n">
        <v>696963</v>
      </c>
      <c r="D17" s="5" t="n">
        <v>903032</v>
      </c>
    </row>
    <row r="18" spans="1:4">
      <c r="A18" s="4" t="s">
        <v>2345</v>
      </c>
      <c r="B18" s="5" t="n">
        <v>537884</v>
      </c>
      <c r="C18" s="5" t="n">
        <v>579677</v>
      </c>
      <c r="D18" s="5" t="n">
        <v>603389</v>
      </c>
    </row>
    <row r="19" spans="1:4">
      <c r="A19" s="4" t="s">
        <v>90</v>
      </c>
    </row>
    <row r="20" spans="1:4">
      <c r="A20" s="4" t="s">
        <v>2343</v>
      </c>
      <c r="B20" s="5" t="n">
        <v>245244</v>
      </c>
      <c r="C20" s="5" t="n">
        <v>618626</v>
      </c>
      <c r="D20" s="5" t="n">
        <v>1123545</v>
      </c>
    </row>
    <row r="21" spans="1:4">
      <c r="A21" s="4" t="s">
        <v>2344</v>
      </c>
      <c r="B21" s="5" t="n">
        <v>452071</v>
      </c>
      <c r="C21" s="5" t="n">
        <v>696963</v>
      </c>
      <c r="D21" s="5" t="n">
        <v>903032</v>
      </c>
    </row>
    <row r="22" spans="1:4">
      <c r="A22" s="4" t="s">
        <v>2346</v>
      </c>
      <c r="B22" s="5" t="n">
        <v>151627</v>
      </c>
      <c r="C22" s="5" t="n">
        <v>226790</v>
      </c>
      <c r="D22" s="5" t="n">
        <v>309234</v>
      </c>
    </row>
    <row r="23" spans="1:4">
      <c r="A23" s="4" t="s">
        <v>2345</v>
      </c>
      <c r="B23" s="5" t="n">
        <v>537884</v>
      </c>
      <c r="C23" s="5" t="n">
        <v>579677</v>
      </c>
      <c r="D23" s="5" t="n">
        <v>603389</v>
      </c>
    </row>
    <row r="24" spans="1:4">
      <c r="A24" s="4" t="s">
        <v>99</v>
      </c>
    </row>
    <row r="25" spans="1:4">
      <c r="A25" s="4" t="s">
        <v>2343</v>
      </c>
      <c r="B25" s="5" t="n">
        <v>46931</v>
      </c>
      <c r="C25" s="5" t="n">
        <v>322090</v>
      </c>
      <c r="D25" s="5" t="n">
        <v>253177</v>
      </c>
    </row>
    <row r="26" spans="1:4">
      <c r="A26" s="4" t="s">
        <v>2344</v>
      </c>
      <c r="B26" s="5" t="n">
        <v>201423</v>
      </c>
      <c r="C26" s="5" t="n">
        <v>532836</v>
      </c>
      <c r="D26" s="5" t="n">
        <v>821891</v>
      </c>
    </row>
    <row r="27" spans="1:4">
      <c r="A27" s="4" t="s">
        <v>2345</v>
      </c>
      <c r="B27" s="5" t="n">
        <v>191525</v>
      </c>
      <c r="C27" s="5" t="n">
        <v>243193</v>
      </c>
      <c r="D27" s="5" t="n">
        <v>280737</v>
      </c>
    </row>
    <row r="28" spans="1:4">
      <c r="A28" s="4" t="s">
        <v>100</v>
      </c>
    </row>
    <row r="29" spans="1:4">
      <c r="A29" s="4" t="s">
        <v>2343</v>
      </c>
      <c r="B29" s="5" t="n">
        <v>46931</v>
      </c>
      <c r="C29" s="5" t="n">
        <v>322090</v>
      </c>
      <c r="D29" s="5" t="n">
        <v>253177</v>
      </c>
    </row>
    <row r="30" spans="1:4">
      <c r="A30" s="4" t="s">
        <v>2344</v>
      </c>
      <c r="B30" s="5" t="n">
        <v>201423</v>
      </c>
      <c r="C30" s="5" t="n">
        <v>532836</v>
      </c>
      <c r="D30" s="5" t="n">
        <v>821891</v>
      </c>
    </row>
    <row r="31" spans="1:4">
      <c r="A31" s="4" t="s">
        <v>2346</v>
      </c>
      <c r="B31" s="5" t="n">
        <v>66889</v>
      </c>
      <c r="C31" s="5" t="n">
        <v>109284</v>
      </c>
      <c r="D31" s="5" t="n">
        <v>132136</v>
      </c>
    </row>
    <row r="32" spans="1:4">
      <c r="A32" s="4" t="s">
        <v>2345</v>
      </c>
      <c r="B32" s="5" t="n">
        <v>191525</v>
      </c>
      <c r="C32" s="5" t="n">
        <v>243193</v>
      </c>
      <c r="D32" s="5" t="n">
        <v>280737</v>
      </c>
    </row>
    <row r="33" spans="1:4">
      <c r="A33" s="4" t="s">
        <v>115</v>
      </c>
    </row>
    <row r="34" spans="1:4">
      <c r="A34" s="4" t="s">
        <v>2343</v>
      </c>
      <c r="B34" s="5" t="n">
        <v>1395151</v>
      </c>
      <c r="C34" s="5" t="n">
        <v>1707167</v>
      </c>
      <c r="D34" s="5" t="n">
        <v>3620437</v>
      </c>
    </row>
    <row r="35" spans="1:4">
      <c r="A35" s="4" t="s">
        <v>2344</v>
      </c>
      <c r="B35" s="5" t="n">
        <v>494734</v>
      </c>
      <c r="C35" s="5" t="n">
        <v>1029988</v>
      </c>
      <c r="D35" s="5" t="n">
        <v>1092555</v>
      </c>
    </row>
    <row r="36" spans="1:4">
      <c r="A36" s="4" t="s">
        <v>2345</v>
      </c>
      <c r="B36" s="5" t="n">
        <v>909129</v>
      </c>
      <c r="C36" s="5" t="n">
        <v>740451</v>
      </c>
      <c r="D36" s="5" t="n">
        <v>694288</v>
      </c>
    </row>
    <row r="37" spans="1:4">
      <c r="A37" s="4" t="s">
        <v>116</v>
      </c>
    </row>
    <row r="38" spans="1:4">
      <c r="A38" s="4" t="s">
        <v>2343</v>
      </c>
      <c r="B38" s="5" t="n">
        <v>1395151</v>
      </c>
      <c r="C38" s="5" t="n">
        <v>1707167</v>
      </c>
      <c r="D38" s="5" t="n">
        <v>3620437</v>
      </c>
    </row>
    <row r="39" spans="1:4">
      <c r="A39" s="4" t="s">
        <v>2344</v>
      </c>
      <c r="B39" s="5" t="n">
        <v>494734</v>
      </c>
      <c r="C39" s="5" t="n">
        <v>1029988</v>
      </c>
      <c r="D39" s="5" t="n">
        <v>1092555</v>
      </c>
    </row>
    <row r="40" spans="1:4">
      <c r="A40" s="4" t="s">
        <v>2346</v>
      </c>
      <c r="B40" s="5" t="n">
        <v>1833220</v>
      </c>
      <c r="C40" s="5" t="n">
        <v>2113776</v>
      </c>
      <c r="D40" s="5" t="n">
        <v>2027439</v>
      </c>
    </row>
    <row r="41" spans="1:4">
      <c r="A41" s="4" t="s">
        <v>2345</v>
      </c>
      <c r="B41" s="5" t="n">
        <v>909129</v>
      </c>
      <c r="C41" s="5" t="n">
        <v>740451</v>
      </c>
      <c r="D41" s="5" t="n">
        <v>694288</v>
      </c>
    </row>
    <row r="42" spans="1:4">
      <c r="A42" s="4" t="s">
        <v>129</v>
      </c>
    </row>
    <row r="43" spans="1:4">
      <c r="A43" s="4" t="s">
        <v>2343</v>
      </c>
      <c r="B43" s="5" t="n">
        <v>41072</v>
      </c>
      <c r="C43" s="5" t="n">
        <v>158971</v>
      </c>
      <c r="D43" s="5" t="n">
        <v>363142</v>
      </c>
    </row>
    <row r="44" spans="1:4">
      <c r="A44" s="4" t="s">
        <v>2344</v>
      </c>
      <c r="B44" s="5" t="n">
        <v>271176</v>
      </c>
      <c r="C44" s="5" t="n">
        <v>304539</v>
      </c>
      <c r="D44" s="5" t="n">
        <v>496959</v>
      </c>
    </row>
    <row r="45" spans="1:4">
      <c r="A45" s="4" t="s">
        <v>2345</v>
      </c>
      <c r="B45" s="5" t="n">
        <v>115267</v>
      </c>
      <c r="C45" s="5" t="n">
        <v>110262</v>
      </c>
      <c r="D45" s="5" t="n">
        <v>109839</v>
      </c>
    </row>
    <row r="46" spans="1:4">
      <c r="A46" s="4" t="s">
        <v>130</v>
      </c>
    </row>
    <row r="47" spans="1:4">
      <c r="A47" s="4" t="s">
        <v>2343</v>
      </c>
      <c r="B47" s="5" t="n">
        <v>41072</v>
      </c>
      <c r="C47" s="5" t="n">
        <v>158971</v>
      </c>
      <c r="D47" s="5" t="n">
        <v>363142</v>
      </c>
    </row>
    <row r="48" spans="1:4">
      <c r="A48" s="4" t="s">
        <v>2344</v>
      </c>
      <c r="B48" s="5" t="n">
        <v>271176</v>
      </c>
      <c r="C48" s="5" t="n">
        <v>304539</v>
      </c>
      <c r="D48" s="5" t="n">
        <v>496959</v>
      </c>
    </row>
    <row r="49" spans="1:4">
      <c r="A49" s="4" t="s">
        <v>2346</v>
      </c>
      <c r="B49" s="5" t="n">
        <v>351053</v>
      </c>
      <c r="C49" s="5" t="n">
        <v>395169</v>
      </c>
      <c r="D49" s="5" t="n">
        <v>394486</v>
      </c>
    </row>
    <row r="50" spans="1:4">
      <c r="A50" s="4" t="s">
        <v>2345</v>
      </c>
      <c r="B50" s="5" t="n">
        <v>115267</v>
      </c>
      <c r="C50" s="5" t="n">
        <v>110262</v>
      </c>
      <c r="D50" s="5" t="n">
        <v>109839</v>
      </c>
    </row>
    <row r="51" spans="1:4">
      <c r="A51" s="4" t="s">
        <v>138</v>
      </c>
    </row>
    <row r="52" spans="1:4">
      <c r="A52" s="4" t="s">
        <v>2343</v>
      </c>
      <c r="B52" s="5" t="n">
        <v>99067</v>
      </c>
      <c r="C52" s="5" t="n">
        <v>715409</v>
      </c>
      <c r="D52" s="5" t="n">
        <v>1800488</v>
      </c>
    </row>
    <row r="53" spans="1:4">
      <c r="A53" s="4" t="s">
        <v>2344</v>
      </c>
      <c r="B53" s="5" t="n">
        <v>1069141</v>
      </c>
      <c r="C53" s="5" t="n">
        <v>1199380</v>
      </c>
      <c r="D53" s="5" t="n">
        <v>1172990</v>
      </c>
    </row>
    <row r="54" spans="1:4">
      <c r="A54" s="4" t="s">
        <v>2345</v>
      </c>
      <c r="B54" s="5" t="n">
        <v>320680</v>
      </c>
      <c r="C54" s="5" t="n">
        <v>288023</v>
      </c>
      <c r="D54" s="5" t="n">
        <v>263069</v>
      </c>
    </row>
    <row r="55" spans="1:4">
      <c r="A55" s="4" t="s">
        <v>139</v>
      </c>
    </row>
    <row r="56" spans="1:4">
      <c r="A56" s="4" t="s">
        <v>2343</v>
      </c>
      <c r="B56" s="5" t="n">
        <v>99067</v>
      </c>
      <c r="C56" s="5" t="n">
        <v>715409</v>
      </c>
      <c r="D56" s="5" t="n">
        <v>1800488</v>
      </c>
    </row>
    <row r="57" spans="1:4">
      <c r="A57" s="4" t="s">
        <v>2344</v>
      </c>
      <c r="B57" s="5" t="n">
        <v>1069141</v>
      </c>
      <c r="C57" s="5" t="n">
        <v>1199380</v>
      </c>
      <c r="D57" s="5" t="n">
        <v>1172990</v>
      </c>
    </row>
    <row r="58" spans="1:4">
      <c r="A58" s="4" t="s">
        <v>2346</v>
      </c>
      <c r="B58" s="5" t="n">
        <v>681308</v>
      </c>
      <c r="C58" s="5" t="n">
        <v>764354</v>
      </c>
      <c r="D58" s="5" t="n">
        <v>724365</v>
      </c>
    </row>
    <row r="59" spans="1:4">
      <c r="A59" s="4" t="s">
        <v>2345</v>
      </c>
      <c r="B59" s="5" t="n">
        <v>320680</v>
      </c>
      <c r="C59" s="5" t="n">
        <v>288023</v>
      </c>
      <c r="D59" s="5" t="n">
        <v>263069</v>
      </c>
    </row>
    <row r="60" spans="1:4">
      <c r="A60" s="4" t="s">
        <v>147</v>
      </c>
    </row>
    <row r="61" spans="1:4">
      <c r="A61" s="4" t="s">
        <v>2343</v>
      </c>
      <c r="B61" s="5" t="n">
        <v>9072</v>
      </c>
      <c r="C61" s="5" t="n">
        <v>132676</v>
      </c>
      <c r="D61" s="5" t="n">
        <v>370450</v>
      </c>
    </row>
    <row r="62" spans="1:4">
      <c r="A62" s="4" t="s">
        <v>2344</v>
      </c>
      <c r="B62" s="5" t="n">
        <v>242764</v>
      </c>
      <c r="C62" s="5" t="n">
        <v>280570</v>
      </c>
      <c r="D62" s="5" t="n">
        <v>327702</v>
      </c>
    </row>
    <row r="63" spans="1:4">
      <c r="A63" s="4" t="s">
        <v>2345</v>
      </c>
      <c r="B63" s="5" t="n">
        <v>104146</v>
      </c>
      <c r="C63" s="5" t="n">
        <v>96359</v>
      </c>
      <c r="D63" s="5" t="n">
        <v>88113</v>
      </c>
    </row>
    <row r="64" spans="1:4">
      <c r="A64" s="4" t="s">
        <v>148</v>
      </c>
    </row>
    <row r="65" spans="1:4">
      <c r="A65" s="4" t="s">
        <v>2343</v>
      </c>
      <c r="B65" s="5" t="n">
        <v>9072</v>
      </c>
      <c r="C65" s="5" t="n">
        <v>132676</v>
      </c>
      <c r="D65" s="5" t="n">
        <v>370450</v>
      </c>
    </row>
    <row r="66" spans="1:4">
      <c r="A66" s="4" t="s">
        <v>2344</v>
      </c>
      <c r="B66" s="5" t="n">
        <v>242764</v>
      </c>
      <c r="C66" s="5" t="n">
        <v>280570</v>
      </c>
      <c r="D66" s="5" t="n">
        <v>327702</v>
      </c>
    </row>
    <row r="67" spans="1:4">
      <c r="A67" s="4" t="s">
        <v>2346</v>
      </c>
      <c r="B67" s="5" t="n">
        <v>254775</v>
      </c>
      <c r="C67" s="5" t="n">
        <v>287946</v>
      </c>
      <c r="D67" s="5" t="n">
        <v>270399</v>
      </c>
    </row>
    <row r="68" spans="1:4">
      <c r="A68" s="4" t="s">
        <v>2345</v>
      </c>
      <c r="B68" s="6" t="n">
        <v>104146</v>
      </c>
      <c r="C68" s="6" t="n">
        <v>96359</v>
      </c>
      <c r="D68" s="6" t="n">
        <v>881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47</v>
      </c>
      <c r="B1" s="2" t="s">
        <v>31</v>
      </c>
      <c r="C1" s="2" t="s">
        <v>32</v>
      </c>
    </row>
    <row r="2" spans="1:3">
      <c r="A2" s="4" t="s">
        <v>1568</v>
      </c>
      <c r="B2" s="4" t="s">
        <v>38</v>
      </c>
      <c r="C2" s="6" t="n">
        <v>382136</v>
      </c>
    </row>
    <row r="3" spans="1:3">
      <c r="A3" s="4" t="s">
        <v>1569</v>
      </c>
      <c r="B3" s="5" t="n">
        <v>433430</v>
      </c>
      <c r="C3" s="5" t="n">
        <v>402943</v>
      </c>
    </row>
    <row r="4" spans="1:3">
      <c r="A4" s="4" t="s">
        <v>1571</v>
      </c>
      <c r="B4" s="5" t="n">
        <v>523099</v>
      </c>
      <c r="C4" s="5" t="n">
        <v>282522</v>
      </c>
    </row>
    <row r="5" spans="1:3">
      <c r="A5" s="4" t="s">
        <v>72</v>
      </c>
    </row>
    <row r="6" spans="1:3">
      <c r="A6" s="4" t="s">
        <v>1568</v>
      </c>
      <c r="B6" s="4" t="s">
        <v>38</v>
      </c>
      <c r="C6" s="5" t="n">
        <v>204914</v>
      </c>
    </row>
    <row r="7" spans="1:3">
      <c r="A7" s="4" t="s">
        <v>1569</v>
      </c>
      <c r="B7" s="5" t="n">
        <v>23496</v>
      </c>
      <c r="C7" s="5" t="n">
        <v>81940</v>
      </c>
    </row>
    <row r="8" spans="1:3">
      <c r="A8" s="4" t="s">
        <v>1571</v>
      </c>
      <c r="B8" s="5" t="n">
        <v>147183</v>
      </c>
      <c r="C8" s="5" t="n">
        <v>121065</v>
      </c>
    </row>
    <row r="9" spans="1:3">
      <c r="A9" s="4" t="s">
        <v>76</v>
      </c>
    </row>
    <row r="10" spans="1:3">
      <c r="A10" s="4" t="s">
        <v>1568</v>
      </c>
      <c r="B10" s="4" t="s">
        <v>38</v>
      </c>
      <c r="C10" s="5" t="n">
        <v>204914</v>
      </c>
    </row>
    <row r="11" spans="1:3">
      <c r="A11" s="4" t="s">
        <v>1569</v>
      </c>
      <c r="B11" s="5" t="n">
        <v>23496</v>
      </c>
      <c r="C11" s="5" t="n">
        <v>81940</v>
      </c>
    </row>
    <row r="12" spans="1:3">
      <c r="A12" s="4" t="s">
        <v>2348</v>
      </c>
      <c r="B12" s="4" t="s">
        <v>38</v>
      </c>
      <c r="C12" s="5" t="n">
        <v>11661</v>
      </c>
    </row>
    <row r="13" spans="1:3">
      <c r="A13" s="4" t="s">
        <v>1585</v>
      </c>
      <c r="B13" s="5" t="n">
        <v>15193</v>
      </c>
      <c r="C13" s="5" t="n">
        <v>17020</v>
      </c>
    </row>
    <row r="14" spans="1:3">
      <c r="A14" s="4" t="s">
        <v>1571</v>
      </c>
      <c r="B14" s="5" t="n">
        <v>147183</v>
      </c>
      <c r="C14" s="5" t="n">
        <v>121065</v>
      </c>
    </row>
    <row r="15" spans="1:3">
      <c r="A15" s="4" t="s">
        <v>89</v>
      </c>
    </row>
    <row r="16" spans="1:3">
      <c r="A16" s="4" t="s">
        <v>1568</v>
      </c>
      <c r="B16" s="4" t="s">
        <v>38</v>
      </c>
      <c r="C16" s="5" t="n">
        <v>42251</v>
      </c>
    </row>
    <row r="17" spans="1:3">
      <c r="A17" s="4" t="s">
        <v>1569</v>
      </c>
      <c r="B17" s="5" t="n">
        <v>50174</v>
      </c>
      <c r="C17" s="5" t="n">
        <v>54674</v>
      </c>
    </row>
    <row r="18" spans="1:3">
      <c r="A18" s="4" t="s">
        <v>1571</v>
      </c>
      <c r="B18" s="5" t="n">
        <v>57890</v>
      </c>
      <c r="C18" s="5" t="n">
        <v>48501</v>
      </c>
    </row>
    <row r="19" spans="1:3">
      <c r="A19" s="4" t="s">
        <v>90</v>
      </c>
    </row>
    <row r="20" spans="1:3">
      <c r="A20" s="4" t="s">
        <v>1568</v>
      </c>
      <c r="B20" s="4" t="s">
        <v>38</v>
      </c>
      <c r="C20" s="5" t="n">
        <v>42251</v>
      </c>
    </row>
    <row r="21" spans="1:3">
      <c r="A21" s="4" t="s">
        <v>1569</v>
      </c>
      <c r="B21" s="5" t="n">
        <v>50174</v>
      </c>
      <c r="C21" s="5" t="n">
        <v>54674</v>
      </c>
    </row>
    <row r="22" spans="1:3">
      <c r="A22" s="4" t="s">
        <v>2348</v>
      </c>
      <c r="B22" s="4" t="s">
        <v>38</v>
      </c>
      <c r="C22" s="5" t="n">
        <v>4957</v>
      </c>
    </row>
    <row r="23" spans="1:3">
      <c r="A23" s="4" t="s">
        <v>1585</v>
      </c>
      <c r="B23" s="5" t="n">
        <v>9037</v>
      </c>
      <c r="C23" s="5" t="n">
        <v>12098</v>
      </c>
    </row>
    <row r="24" spans="1:3">
      <c r="A24" s="4" t="s">
        <v>1571</v>
      </c>
      <c r="B24" s="5" t="n">
        <v>57890</v>
      </c>
      <c r="C24" s="5" t="n">
        <v>48501</v>
      </c>
    </row>
    <row r="25" spans="1:3">
      <c r="A25" s="4" t="s">
        <v>99</v>
      </c>
    </row>
    <row r="26" spans="1:3">
      <c r="A26" s="4" t="s">
        <v>1568</v>
      </c>
      <c r="B26" s="4" t="s">
        <v>38</v>
      </c>
      <c r="C26" s="5" t="n">
        <v>28408</v>
      </c>
    </row>
    <row r="27" spans="1:3">
      <c r="A27" s="4" t="s">
        <v>1569</v>
      </c>
      <c r="B27" s="4" t="s">
        <v>38</v>
      </c>
      <c r="C27" s="5" t="n">
        <v>48210</v>
      </c>
    </row>
    <row r="28" spans="1:3">
      <c r="A28" s="4" t="s">
        <v>1571</v>
      </c>
      <c r="B28" s="5" t="n">
        <v>3542</v>
      </c>
      <c r="C28" s="5" t="n">
        <v>6841</v>
      </c>
    </row>
    <row r="29" spans="1:3">
      <c r="A29" s="4" t="s">
        <v>100</v>
      </c>
    </row>
    <row r="30" spans="1:3">
      <c r="A30" s="4" t="s">
        <v>1568</v>
      </c>
      <c r="B30" s="4" t="s">
        <v>38</v>
      </c>
      <c r="C30" s="5" t="n">
        <v>28408</v>
      </c>
    </row>
    <row r="31" spans="1:3">
      <c r="A31" s="4" t="s">
        <v>1569</v>
      </c>
      <c r="B31" s="4" t="s">
        <v>38</v>
      </c>
      <c r="C31" s="5" t="n">
        <v>48210</v>
      </c>
    </row>
    <row r="32" spans="1:3">
      <c r="A32" s="4" t="s">
        <v>2348</v>
      </c>
      <c r="B32" s="4" t="s">
        <v>38</v>
      </c>
      <c r="C32" s="5" t="n">
        <v>1368</v>
      </c>
    </row>
    <row r="33" spans="1:3">
      <c r="A33" s="4" t="s">
        <v>1585</v>
      </c>
      <c r="B33" s="5" t="n">
        <v>3542</v>
      </c>
      <c r="C33" s="5" t="n">
        <v>6841</v>
      </c>
    </row>
    <row r="34" spans="1:3">
      <c r="A34" s="4" t="s">
        <v>1571</v>
      </c>
      <c r="B34" s="5" t="n">
        <v>23478</v>
      </c>
      <c r="C34" s="5" t="n">
        <v>17129</v>
      </c>
    </row>
    <row r="35" spans="1:3">
      <c r="A35" s="4" t="s">
        <v>115</v>
      </c>
    </row>
    <row r="36" spans="1:3">
      <c r="A36" s="4" t="s">
        <v>1568</v>
      </c>
      <c r="B36" s="4" t="s">
        <v>38</v>
      </c>
      <c r="C36" s="5" t="n">
        <v>106563</v>
      </c>
    </row>
    <row r="37" spans="1:3">
      <c r="A37" s="4" t="s">
        <v>1569</v>
      </c>
      <c r="B37" s="5" t="n">
        <v>25217</v>
      </c>
      <c r="C37" s="5" t="n">
        <v>80574</v>
      </c>
    </row>
    <row r="38" spans="1:3">
      <c r="A38" s="4" t="s">
        <v>1571</v>
      </c>
      <c r="B38" s="5" t="n">
        <v>203324</v>
      </c>
      <c r="C38" s="5" t="n">
        <v>57450</v>
      </c>
    </row>
    <row r="39" spans="1:3">
      <c r="A39" s="4" t="s">
        <v>116</v>
      </c>
    </row>
    <row r="40" spans="1:3">
      <c r="A40" s="4" t="s">
        <v>1568</v>
      </c>
      <c r="B40" s="4" t="s">
        <v>38</v>
      </c>
      <c r="C40" s="5" t="n">
        <v>106563</v>
      </c>
    </row>
    <row r="41" spans="1:3">
      <c r="A41" s="4" t="s">
        <v>1569</v>
      </c>
      <c r="B41" s="5" t="n">
        <v>25217</v>
      </c>
      <c r="C41" s="5" t="n">
        <v>80574</v>
      </c>
    </row>
    <row r="42" spans="1:3">
      <c r="A42" s="4" t="s">
        <v>2348</v>
      </c>
      <c r="B42" s="5" t="n">
        <v>21606</v>
      </c>
      <c r="C42" s="5" t="n">
        <v>77642</v>
      </c>
    </row>
    <row r="43" spans="1:3">
      <c r="A43" s="4" t="s">
        <v>1585</v>
      </c>
      <c r="B43" s="5" t="n">
        <v>129956</v>
      </c>
      <c r="C43" s="5" t="n">
        <v>145576</v>
      </c>
    </row>
    <row r="44" spans="1:3">
      <c r="A44" s="4" t="s">
        <v>1571</v>
      </c>
      <c r="B44" s="5" t="n">
        <v>203324</v>
      </c>
      <c r="C44" s="5" t="n">
        <v>57450</v>
      </c>
    </row>
    <row r="45" spans="1:3">
      <c r="A45" s="4" t="s">
        <v>129</v>
      </c>
    </row>
    <row r="46" spans="1:3">
      <c r="A46" s="4" t="s">
        <v>1568</v>
      </c>
      <c r="B46" s="4" t="s">
        <v>38</v>
      </c>
      <c r="C46" s="4" t="s">
        <v>38</v>
      </c>
    </row>
    <row r="47" spans="1:3">
      <c r="A47" s="4" t="s">
        <v>1569</v>
      </c>
      <c r="B47" s="5" t="n">
        <v>21219</v>
      </c>
      <c r="C47" s="5" t="n">
        <v>22884</v>
      </c>
    </row>
    <row r="48" spans="1:3">
      <c r="A48" s="4" t="s">
        <v>1571</v>
      </c>
      <c r="B48" s="5" t="n">
        <v>18129</v>
      </c>
      <c r="C48" s="5" t="n">
        <v>8515</v>
      </c>
    </row>
    <row r="49" spans="1:3">
      <c r="A49" s="4" t="s">
        <v>130</v>
      </c>
    </row>
    <row r="50" spans="1:3">
      <c r="A50" s="4" t="s">
        <v>1568</v>
      </c>
      <c r="B50" s="4" t="s">
        <v>38</v>
      </c>
      <c r="C50" s="4" t="s">
        <v>38</v>
      </c>
    </row>
    <row r="51" spans="1:3">
      <c r="A51" s="4" t="s">
        <v>1569</v>
      </c>
      <c r="B51" s="5" t="n">
        <v>21219</v>
      </c>
      <c r="C51" s="5" t="n">
        <v>22884</v>
      </c>
    </row>
    <row r="52" spans="1:3">
      <c r="A52" s="4" t="s">
        <v>2348</v>
      </c>
      <c r="B52" s="5" t="n">
        <v>3518</v>
      </c>
      <c r="C52" s="5" t="n">
        <v>3549</v>
      </c>
    </row>
    <row r="53" spans="1:3">
      <c r="A53" s="4" t="s">
        <v>1585</v>
      </c>
      <c r="B53" s="5" t="n">
        <v>25966</v>
      </c>
      <c r="C53" s="5" t="n">
        <v>29092</v>
      </c>
    </row>
    <row r="54" spans="1:3">
      <c r="A54" s="4" t="s">
        <v>1571</v>
      </c>
      <c r="B54" s="5" t="n">
        <v>18129</v>
      </c>
      <c r="C54" s="5" t="n">
        <v>8515</v>
      </c>
    </row>
    <row r="55" spans="1:3">
      <c r="A55" s="4" t="s">
        <v>138</v>
      </c>
    </row>
    <row r="56" spans="1:3">
      <c r="A56" s="4" t="s">
        <v>1568</v>
      </c>
      <c r="B56" s="4" t="s">
        <v>38</v>
      </c>
      <c r="C56" s="4" t="s">
        <v>38</v>
      </c>
    </row>
    <row r="57" spans="1:3">
      <c r="A57" s="4" t="s">
        <v>1569</v>
      </c>
      <c r="B57" s="5" t="n">
        <v>256824</v>
      </c>
      <c r="C57" s="5" t="n">
        <v>93171</v>
      </c>
    </row>
    <row r="58" spans="1:3">
      <c r="A58" s="4" t="s">
        <v>1571</v>
      </c>
      <c r="B58" s="5" t="n">
        <v>55142</v>
      </c>
      <c r="C58" s="5" t="n">
        <v>22405</v>
      </c>
    </row>
    <row r="59" spans="1:3">
      <c r="A59" s="4" t="s">
        <v>139</v>
      </c>
    </row>
    <row r="60" spans="1:3">
      <c r="A60" s="4" t="s">
        <v>1568</v>
      </c>
      <c r="B60" s="4" t="s">
        <v>38</v>
      </c>
      <c r="C60" s="4" t="s">
        <v>38</v>
      </c>
    </row>
    <row r="61" spans="1:3">
      <c r="A61" s="4" t="s">
        <v>1569</v>
      </c>
      <c r="B61" s="5" t="n">
        <v>256824</v>
      </c>
      <c r="C61" s="5" t="n">
        <v>93171</v>
      </c>
    </row>
    <row r="62" spans="1:3">
      <c r="A62" s="4" t="s">
        <v>2348</v>
      </c>
      <c r="B62" s="5" t="n">
        <v>30730</v>
      </c>
      <c r="C62" s="5" t="n">
        <v>49624</v>
      </c>
    </row>
    <row r="63" spans="1:3">
      <c r="A63" s="4" t="s">
        <v>1585</v>
      </c>
      <c r="B63" s="5" t="n">
        <v>39370</v>
      </c>
      <c r="C63" s="5" t="n">
        <v>44422</v>
      </c>
    </row>
    <row r="64" spans="1:3">
      <c r="A64" s="4" t="s">
        <v>1571</v>
      </c>
      <c r="B64" s="5" t="n">
        <v>55142</v>
      </c>
      <c r="C64" s="5" t="n">
        <v>22405</v>
      </c>
    </row>
    <row r="65" spans="1:3">
      <c r="A65" s="4" t="s">
        <v>147</v>
      </c>
    </row>
    <row r="66" spans="1:3">
      <c r="A66" s="4" t="s">
        <v>1568</v>
      </c>
      <c r="B66" s="4" t="s">
        <v>38</v>
      </c>
      <c r="C66" s="4" t="s">
        <v>38</v>
      </c>
    </row>
    <row r="67" spans="1:3">
      <c r="A67" s="4" t="s">
        <v>1569</v>
      </c>
      <c r="B67" s="5" t="n">
        <v>56501</v>
      </c>
      <c r="C67" s="5" t="n">
        <v>21490</v>
      </c>
    </row>
    <row r="68" spans="1:3">
      <c r="A68" s="4" t="s">
        <v>1571</v>
      </c>
      <c r="B68" s="5" t="n">
        <v>17953</v>
      </c>
      <c r="C68" s="5" t="n">
        <v>7457</v>
      </c>
    </row>
    <row r="69" spans="1:3">
      <c r="A69" s="4" t="s">
        <v>148</v>
      </c>
    </row>
    <row r="70" spans="1:3">
      <c r="A70" s="4" t="s">
        <v>1568</v>
      </c>
      <c r="B70" s="4" t="s">
        <v>38</v>
      </c>
      <c r="C70" s="4" t="s">
        <v>38</v>
      </c>
    </row>
    <row r="71" spans="1:3">
      <c r="A71" s="4" t="s">
        <v>1569</v>
      </c>
      <c r="B71" s="5" t="n">
        <v>56501</v>
      </c>
      <c r="C71" s="5" t="n">
        <v>21490</v>
      </c>
    </row>
    <row r="72" spans="1:3">
      <c r="A72" s="4" t="s">
        <v>2348</v>
      </c>
      <c r="B72" s="5" t="n">
        <v>7420</v>
      </c>
      <c r="C72" s="5" t="n">
        <v>11066</v>
      </c>
    </row>
    <row r="73" spans="1:3">
      <c r="A73" s="4" t="s">
        <v>1585</v>
      </c>
      <c r="B73" s="5" t="n">
        <v>16457</v>
      </c>
      <c r="C73" s="5" t="n">
        <v>18807</v>
      </c>
    </row>
    <row r="74" spans="1:3">
      <c r="A74" s="4" t="s">
        <v>1571</v>
      </c>
      <c r="B74" s="6" t="n">
        <v>17953</v>
      </c>
      <c r="C74" s="6" t="n">
        <v>7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349</v>
      </c>
      <c r="B1" s="2" t="s">
        <v>1</v>
      </c>
    </row>
    <row r="2" spans="1:4">
      <c r="B2" s="2" t="s">
        <v>31</v>
      </c>
      <c r="C2" s="2" t="s">
        <v>32</v>
      </c>
      <c r="D2" s="2" t="s">
        <v>1563</v>
      </c>
    </row>
    <row r="3" spans="1:4">
      <c r="A3" s="4" t="s">
        <v>2350</v>
      </c>
      <c r="B3" s="6" t="n">
        <v>1347984</v>
      </c>
      <c r="C3" s="6" t="n">
        <v>2237964</v>
      </c>
      <c r="D3" s="6" t="n">
        <v>2341213</v>
      </c>
    </row>
    <row r="4" spans="1:4">
      <c r="A4" s="4" t="s">
        <v>1590</v>
      </c>
    </row>
    <row r="5" spans="1:4">
      <c r="A5" s="4" t="s">
        <v>2350</v>
      </c>
      <c r="B5" s="6" t="n">
        <v>9494</v>
      </c>
      <c r="C5" s="6" t="n">
        <v>42063</v>
      </c>
      <c r="D5" s="6" t="n">
        <v>56582</v>
      </c>
    </row>
    <row r="6" spans="1:4">
      <c r="A6" s="4" t="s">
        <v>2351</v>
      </c>
      <c r="B6" s="4" t="s">
        <v>301</v>
      </c>
      <c r="C6" s="4" t="s">
        <v>970</v>
      </c>
      <c r="D6" s="4" t="s">
        <v>961</v>
      </c>
    </row>
    <row r="7" spans="1:4">
      <c r="A7" s="4" t="s">
        <v>77</v>
      </c>
    </row>
    <row r="8" spans="1:4">
      <c r="A8" s="4" t="s">
        <v>2350</v>
      </c>
      <c r="B8" s="6" t="n">
        <v>39041</v>
      </c>
      <c r="C8" s="6" t="n">
        <v>88023</v>
      </c>
      <c r="D8" s="6" t="n">
        <v>81752</v>
      </c>
    </row>
    <row r="9" spans="1:4">
      <c r="A9" s="4" t="s">
        <v>2351</v>
      </c>
      <c r="B9" s="4" t="s">
        <v>351</v>
      </c>
      <c r="C9" s="4" t="s">
        <v>970</v>
      </c>
      <c r="D9" s="4" t="s">
        <v>844</v>
      </c>
    </row>
    <row r="10" spans="1:4">
      <c r="A10" s="4" t="s">
        <v>2352</v>
      </c>
    </row>
    <row r="11" spans="1:4">
      <c r="A11" s="4" t="s">
        <v>2350</v>
      </c>
      <c r="B11" s="6" t="n">
        <v>12736</v>
      </c>
      <c r="C11" s="6" t="n">
        <v>20751</v>
      </c>
      <c r="D11" s="6" t="n">
        <v>6433</v>
      </c>
    </row>
    <row r="12" spans="1:4">
      <c r="A12" s="4" t="s">
        <v>2351</v>
      </c>
      <c r="B12" s="4" t="s">
        <v>277</v>
      </c>
      <c r="C12" s="4" t="s">
        <v>845</v>
      </c>
      <c r="D12" s="4" t="s">
        <v>2353</v>
      </c>
    </row>
    <row r="13" spans="1:4">
      <c r="A13" s="4" t="s">
        <v>1592</v>
      </c>
    </row>
    <row r="14" spans="1:4">
      <c r="A14" s="4" t="s">
        <v>2350</v>
      </c>
      <c r="B14" s="6" t="n">
        <v>9336</v>
      </c>
      <c r="C14" s="6" t="n">
        <v>27443</v>
      </c>
      <c r="D14" s="6" t="n">
        <v>42395</v>
      </c>
    </row>
    <row r="15" spans="1:4">
      <c r="A15" s="4" t="s">
        <v>2351</v>
      </c>
      <c r="B15" s="4" t="s">
        <v>307</v>
      </c>
      <c r="C15" s="4" t="s">
        <v>1050</v>
      </c>
      <c r="D15" s="4" t="s">
        <v>775</v>
      </c>
    </row>
    <row r="16" spans="1:4">
      <c r="A16" s="4" t="s">
        <v>2354</v>
      </c>
    </row>
    <row r="17" spans="1:4">
      <c r="A17" s="4" t="s">
        <v>2350</v>
      </c>
      <c r="B17" s="6" t="n">
        <v>9303</v>
      </c>
      <c r="C17" s="6" t="n">
        <v>22999</v>
      </c>
      <c r="D17" s="6" t="n">
        <v>25486</v>
      </c>
    </row>
    <row r="18" spans="1:4">
      <c r="A18" s="4" t="s">
        <v>2351</v>
      </c>
      <c r="B18" s="4" t="s">
        <v>307</v>
      </c>
      <c r="C18" s="4" t="s">
        <v>1050</v>
      </c>
      <c r="D18" s="4" t="s">
        <v>740</v>
      </c>
    </row>
    <row r="19" spans="1:4">
      <c r="A19" s="4" t="s">
        <v>2355</v>
      </c>
    </row>
    <row r="20" spans="1:4">
      <c r="A20" s="4" t="s">
        <v>2350</v>
      </c>
      <c r="B20" s="6" t="n">
        <v>8976</v>
      </c>
      <c r="C20" s="6" t="n">
        <v>14793</v>
      </c>
      <c r="D20" s="6" t="n">
        <v>6663</v>
      </c>
    </row>
    <row r="21" spans="1:4">
      <c r="A21" s="4" t="s">
        <v>2351</v>
      </c>
      <c r="B21" s="4" t="s">
        <v>313</v>
      </c>
      <c r="C21" s="4" t="s">
        <v>1050</v>
      </c>
      <c r="D21" s="4" t="s">
        <v>2356</v>
      </c>
    </row>
    <row r="22" spans="1:4">
      <c r="A22" s="4" t="s">
        <v>2357</v>
      </c>
    </row>
    <row r="23" spans="1:4">
      <c r="A23" s="4" t="s">
        <v>2350</v>
      </c>
      <c r="B23" s="6" t="n">
        <v>197</v>
      </c>
      <c r="C23" s="6" t="n">
        <v>2633</v>
      </c>
      <c r="D23" s="6" t="n">
        <v>4779</v>
      </c>
    </row>
    <row r="24" spans="1:4">
      <c r="A24" s="4" t="s">
        <v>2351</v>
      </c>
      <c r="B24" s="4" t="s">
        <v>225</v>
      </c>
      <c r="C24" s="4" t="s">
        <v>779</v>
      </c>
      <c r="D24" s="4" t="s">
        <v>775</v>
      </c>
    </row>
    <row r="25" spans="1:4">
      <c r="A25" s="4" t="s">
        <v>2358</v>
      </c>
    </row>
    <row r="26" spans="1:4">
      <c r="A26" s="4" t="s">
        <v>2350</v>
      </c>
      <c r="B26" s="6" t="n">
        <v>1391</v>
      </c>
      <c r="C26" s="6" t="n">
        <v>15721</v>
      </c>
      <c r="D26" s="6" t="n">
        <v>22800</v>
      </c>
    </row>
    <row r="27" spans="1:4">
      <c r="A27" s="4" t="s">
        <v>2351</v>
      </c>
      <c r="B27" s="4" t="s">
        <v>279</v>
      </c>
      <c r="C27" s="4" t="s">
        <v>779</v>
      </c>
      <c r="D27" s="4" t="s">
        <v>740</v>
      </c>
    </row>
    <row r="28" spans="1:4">
      <c r="A28" s="4" t="s">
        <v>2359</v>
      </c>
    </row>
    <row r="29" spans="1:4">
      <c r="A29" s="4" t="s">
        <v>2350</v>
      </c>
      <c r="B29" s="6" t="n">
        <v>1108</v>
      </c>
      <c r="C29" s="6" t="n">
        <v>11732</v>
      </c>
      <c r="D29" s="6" t="n">
        <v>18852</v>
      </c>
    </row>
    <row r="30" spans="1:4">
      <c r="A30" s="4" t="s">
        <v>2351</v>
      </c>
      <c r="B30" s="4" t="s">
        <v>279</v>
      </c>
      <c r="C30" s="4" t="s">
        <v>779</v>
      </c>
      <c r="D30" s="4" t="s">
        <v>532</v>
      </c>
    </row>
    <row r="31" spans="1:4">
      <c r="A31" s="4" t="s">
        <v>2360</v>
      </c>
    </row>
    <row r="32" spans="1:4">
      <c r="A32" s="4" t="s">
        <v>2350</v>
      </c>
      <c r="B32" s="6" t="n">
        <v>282</v>
      </c>
      <c r="C32" s="6" t="n">
        <v>3498</v>
      </c>
      <c r="D32" s="6" t="n">
        <v>6122</v>
      </c>
    </row>
    <row r="33" spans="1:4">
      <c r="A33" s="4" t="s">
        <v>2351</v>
      </c>
      <c r="B33" s="4" t="s">
        <v>225</v>
      </c>
      <c r="C33" s="4" t="s">
        <v>779</v>
      </c>
      <c r="D33" s="4" t="s">
        <v>733</v>
      </c>
    </row>
    <row r="34" spans="1:4">
      <c r="A34" s="4" t="s">
        <v>2361</v>
      </c>
    </row>
    <row r="35" spans="1:4">
      <c r="A35" s="4" t="s">
        <v>2350</v>
      </c>
      <c r="B35" s="6" t="n">
        <v>171</v>
      </c>
      <c r="C35" s="6" t="n">
        <v>1695</v>
      </c>
      <c r="D35" s="6" t="n">
        <v>1454</v>
      </c>
    </row>
    <row r="36" spans="1:4">
      <c r="A36" s="4" t="s">
        <v>2351</v>
      </c>
      <c r="B36" s="4" t="s">
        <v>225</v>
      </c>
      <c r="C36" s="4" t="s">
        <v>352</v>
      </c>
      <c r="D36" s="4" t="s">
        <v>1050</v>
      </c>
    </row>
    <row r="37" spans="1:4">
      <c r="A37" s="4" t="s">
        <v>1595</v>
      </c>
    </row>
    <row r="38" spans="1:4">
      <c r="A38" s="4" t="s">
        <v>2350</v>
      </c>
      <c r="B38" s="6" t="n">
        <v>450536</v>
      </c>
      <c r="C38" s="6" t="n">
        <v>805984</v>
      </c>
      <c r="D38" s="6" t="n">
        <v>846398</v>
      </c>
    </row>
    <row r="39" spans="1:4">
      <c r="A39" s="4" t="s">
        <v>2351</v>
      </c>
      <c r="B39" s="4" t="s">
        <v>1274</v>
      </c>
      <c r="C39" s="4" t="s">
        <v>2362</v>
      </c>
      <c r="D39" s="4" t="s">
        <v>985</v>
      </c>
    </row>
    <row r="40" spans="1:4">
      <c r="A40" s="4" t="s">
        <v>2363</v>
      </c>
    </row>
    <row r="41" spans="1:4">
      <c r="A41" s="4" t="s">
        <v>2350</v>
      </c>
      <c r="B41" s="6" t="n">
        <v>165519</v>
      </c>
      <c r="C41" s="6" t="n">
        <v>278159</v>
      </c>
      <c r="D41" s="6" t="n">
        <v>275448</v>
      </c>
    </row>
    <row r="42" spans="1:4">
      <c r="A42" s="4" t="s">
        <v>2351</v>
      </c>
      <c r="B42" s="4" t="s">
        <v>1307</v>
      </c>
      <c r="C42" s="4" t="s">
        <v>2364</v>
      </c>
      <c r="D42" s="4" t="s">
        <v>985</v>
      </c>
    </row>
    <row r="43" spans="1:4">
      <c r="A43" s="4" t="s">
        <v>2365</v>
      </c>
    </row>
    <row r="44" spans="1:4">
      <c r="A44" s="4" t="s">
        <v>2350</v>
      </c>
      <c r="B44" s="6" t="n">
        <v>828</v>
      </c>
      <c r="C44" s="6" t="n">
        <v>1311</v>
      </c>
      <c r="D44" s="6" t="n">
        <v>1252</v>
      </c>
    </row>
    <row r="45" spans="1:4">
      <c r="A45" s="4" t="s">
        <v>2351</v>
      </c>
      <c r="B45" s="4" t="s">
        <v>294</v>
      </c>
      <c r="C45" s="4" t="s">
        <v>2356</v>
      </c>
      <c r="D45" s="4" t="s">
        <v>845</v>
      </c>
    </row>
    <row r="46" spans="1:4">
      <c r="A46" s="4" t="s">
        <v>2366</v>
      </c>
    </row>
    <row r="47" spans="1:4">
      <c r="A47" s="4" t="s">
        <v>2350</v>
      </c>
      <c r="B47" s="6" t="n">
        <v>3650</v>
      </c>
      <c r="C47" s="6" t="n">
        <v>5976</v>
      </c>
      <c r="D47" s="6" t="n">
        <v>5429</v>
      </c>
    </row>
    <row r="48" spans="1:4">
      <c r="A48" s="4" t="s">
        <v>2351</v>
      </c>
      <c r="B48" s="4" t="s">
        <v>294</v>
      </c>
      <c r="C48" s="4" t="s">
        <v>2356</v>
      </c>
      <c r="D48" s="4" t="s">
        <v>970</v>
      </c>
    </row>
    <row r="49" spans="1:4">
      <c r="A49" s="4" t="s">
        <v>2367</v>
      </c>
    </row>
    <row r="50" spans="1:4">
      <c r="A50" s="4" t="s">
        <v>2350</v>
      </c>
      <c r="B50" s="6" t="n">
        <v>5135</v>
      </c>
      <c r="C50" s="6" t="n">
        <v>8750</v>
      </c>
      <c r="D50" s="6" t="n">
        <v>3342</v>
      </c>
    </row>
    <row r="51" spans="1:4">
      <c r="A51" s="4" t="s">
        <v>2351</v>
      </c>
      <c r="B51" s="4" t="s">
        <v>1274</v>
      </c>
      <c r="C51" s="4" t="s">
        <v>2364</v>
      </c>
      <c r="D51" s="4" t="s">
        <v>225</v>
      </c>
    </row>
    <row r="52" spans="1:4">
      <c r="A52" s="4" t="s">
        <v>1597</v>
      </c>
    </row>
    <row r="53" spans="1:4">
      <c r="A53" s="4" t="s">
        <v>2350</v>
      </c>
      <c r="B53" s="6" t="n">
        <v>38569</v>
      </c>
      <c r="C53" s="6" t="n">
        <v>65986</v>
      </c>
      <c r="D53" s="6" t="n">
        <v>152289</v>
      </c>
    </row>
    <row r="54" spans="1:4">
      <c r="A54" s="4" t="s">
        <v>2351</v>
      </c>
      <c r="B54" s="4" t="s">
        <v>731</v>
      </c>
      <c r="C54" s="4" t="s">
        <v>2053</v>
      </c>
      <c r="D54" s="4" t="s">
        <v>2368</v>
      </c>
    </row>
    <row r="55" spans="1:4">
      <c r="A55" s="4" t="s">
        <v>2369</v>
      </c>
    </row>
    <row r="56" spans="1:4">
      <c r="A56" s="4" t="s">
        <v>2350</v>
      </c>
      <c r="B56" s="6" t="n">
        <v>4752</v>
      </c>
      <c r="C56" s="6" t="n">
        <v>7429</v>
      </c>
      <c r="D56" s="6" t="n">
        <v>17051</v>
      </c>
    </row>
    <row r="57" spans="1:4">
      <c r="A57" s="4" t="s">
        <v>2351</v>
      </c>
      <c r="B57" s="4" t="s">
        <v>731</v>
      </c>
      <c r="C57" s="4" t="s">
        <v>2053</v>
      </c>
      <c r="D57" s="4" t="s">
        <v>2370</v>
      </c>
    </row>
    <row r="58" spans="1:4">
      <c r="A58" s="4" t="s">
        <v>2371</v>
      </c>
    </row>
    <row r="59" spans="1:4">
      <c r="A59" s="4" t="s">
        <v>2350</v>
      </c>
      <c r="B59" s="6" t="n">
        <v>135</v>
      </c>
      <c r="C59" s="6" t="n">
        <v>244</v>
      </c>
      <c r="D59" s="6" t="n">
        <v>223</v>
      </c>
    </row>
    <row r="60" spans="1:4">
      <c r="A60" s="4" t="s">
        <v>2351</v>
      </c>
      <c r="B60" s="4" t="s">
        <v>532</v>
      </c>
      <c r="C60" s="4" t="s">
        <v>2053</v>
      </c>
      <c r="D60" s="4" t="s">
        <v>220</v>
      </c>
    </row>
    <row r="61" spans="1:4">
      <c r="A61" s="4" t="s">
        <v>1599</v>
      </c>
    </row>
    <row r="62" spans="1:4">
      <c r="A62" s="4" t="s">
        <v>2350</v>
      </c>
      <c r="B62" s="6" t="n">
        <v>315194</v>
      </c>
      <c r="C62" s="6" t="n">
        <v>450697</v>
      </c>
      <c r="D62" s="6" t="n">
        <v>418922</v>
      </c>
    </row>
    <row r="63" spans="1:4">
      <c r="A63" s="4" t="s">
        <v>2351</v>
      </c>
      <c r="B63" s="4" t="s">
        <v>266</v>
      </c>
      <c r="C63" s="4" t="s">
        <v>2372</v>
      </c>
      <c r="D63" s="4" t="s">
        <v>2373</v>
      </c>
    </row>
    <row r="64" spans="1:4">
      <c r="A64" s="4" t="s">
        <v>2374</v>
      </c>
    </row>
    <row r="65" spans="1:4">
      <c r="A65" s="4" t="s">
        <v>2350</v>
      </c>
      <c r="B65" s="6" t="n">
        <v>167500</v>
      </c>
      <c r="C65" s="6" t="n">
        <v>209259</v>
      </c>
      <c r="D65" s="6" t="n">
        <v>188681</v>
      </c>
    </row>
    <row r="66" spans="1:4">
      <c r="A66" s="4" t="s">
        <v>2351</v>
      </c>
      <c r="B66" s="4" t="s">
        <v>266</v>
      </c>
      <c r="C66" s="4" t="s">
        <v>2375</v>
      </c>
      <c r="D66" s="4" t="s">
        <v>1066</v>
      </c>
    </row>
    <row r="67" spans="1:4">
      <c r="A67" s="4" t="s">
        <v>2376</v>
      </c>
    </row>
    <row r="68" spans="1:4">
      <c r="A68" s="4" t="s">
        <v>2350</v>
      </c>
      <c r="B68" s="6" t="n">
        <v>518</v>
      </c>
      <c r="C68" s="6" t="n">
        <v>676</v>
      </c>
      <c r="D68" s="6" t="n">
        <v>544</v>
      </c>
    </row>
    <row r="69" spans="1:4">
      <c r="A69" s="4" t="s">
        <v>2351</v>
      </c>
      <c r="B69" s="4" t="s">
        <v>266</v>
      </c>
      <c r="C69" s="4" t="s">
        <v>2372</v>
      </c>
      <c r="D69" s="4" t="s">
        <v>225</v>
      </c>
    </row>
    <row r="70" spans="1:4">
      <c r="A70" s="4" t="s">
        <v>1600</v>
      </c>
    </row>
    <row r="71" spans="1:4">
      <c r="A71" s="4" t="s">
        <v>2350</v>
      </c>
      <c r="B71" s="6" t="n">
        <v>76936</v>
      </c>
      <c r="C71" s="6" t="n">
        <v>113684</v>
      </c>
      <c r="D71" s="6" t="n">
        <v>121694</v>
      </c>
    </row>
    <row r="72" spans="1:4">
      <c r="A72" s="4" t="s">
        <v>2351</v>
      </c>
      <c r="B72" s="4" t="s">
        <v>2377</v>
      </c>
      <c r="C72" s="4" t="s">
        <v>2378</v>
      </c>
      <c r="D72" s="4" t="s">
        <v>715</v>
      </c>
    </row>
    <row r="73" spans="1:4">
      <c r="A73" s="4" t="s">
        <v>2379</v>
      </c>
    </row>
    <row r="74" spans="1:4">
      <c r="A74" s="4" t="s">
        <v>2350</v>
      </c>
      <c r="B74" s="6" t="n">
        <v>26337</v>
      </c>
      <c r="C74" s="6" t="n">
        <v>37732</v>
      </c>
      <c r="D74" s="6" t="n">
        <v>36285</v>
      </c>
    </row>
    <row r="75" spans="1:4">
      <c r="A75" s="4" t="s">
        <v>2351</v>
      </c>
      <c r="B75" s="4" t="s">
        <v>2377</v>
      </c>
      <c r="C75" s="4" t="s">
        <v>2380</v>
      </c>
      <c r="D75" s="4" t="s">
        <v>2381</v>
      </c>
    </row>
    <row r="76" spans="1:4">
      <c r="A76" s="4" t="s">
        <v>2382</v>
      </c>
    </row>
    <row r="77" spans="1:4">
      <c r="A77" s="4" t="s">
        <v>2350</v>
      </c>
      <c r="B77" s="6" t="n">
        <v>340</v>
      </c>
      <c r="C77" s="6" t="n">
        <v>726</v>
      </c>
      <c r="D77" s="6" t="n">
        <v>337</v>
      </c>
    </row>
    <row r="78" spans="1:4">
      <c r="A78" s="4" t="s">
        <v>2351</v>
      </c>
      <c r="B78" s="4" t="s">
        <v>2039</v>
      </c>
      <c r="C78" s="4" t="s">
        <v>2380</v>
      </c>
      <c r="D78" s="4" t="s">
        <v>2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0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4"/>
  </cols>
  <sheetData>
    <row r="1" spans="1:7">
      <c r="A1" s="1" t="s">
        <v>2383</v>
      </c>
      <c r="C1" s="2" t="s">
        <v>1</v>
      </c>
    </row>
    <row r="2" spans="1:7">
      <c r="C2" s="2" t="s">
        <v>31</v>
      </c>
      <c r="D2" s="2" t="s">
        <v>32</v>
      </c>
      <c r="F2" s="2" t="s">
        <v>1563</v>
      </c>
    </row>
    <row r="3" spans="1:7">
      <c r="A3" s="4" t="s">
        <v>2384</v>
      </c>
      <c r="B3" s="4" t="s">
        <v>213</v>
      </c>
      <c r="C3" s="4" t="s">
        <v>2385</v>
      </c>
      <c r="D3" s="4" t="s">
        <v>2386</v>
      </c>
      <c r="F3" s="4" t="s">
        <v>2387</v>
      </c>
    </row>
    <row r="4" spans="1:7">
      <c r="A4" s="4" t="s">
        <v>2388</v>
      </c>
      <c r="B4" s="4" t="s">
        <v>2389</v>
      </c>
      <c r="C4" s="4" t="s">
        <v>2390</v>
      </c>
      <c r="D4" s="4" t="s">
        <v>2391</v>
      </c>
      <c r="F4" s="4" t="s">
        <v>2392</v>
      </c>
    </row>
    <row r="5" spans="1:7">
      <c r="A5" s="4" t="s">
        <v>2393</v>
      </c>
      <c r="B5" s="4" t="s">
        <v>2389</v>
      </c>
      <c r="C5" s="4" t="s">
        <v>2394</v>
      </c>
      <c r="D5" s="4" t="s">
        <v>2395</v>
      </c>
      <c r="F5" s="4" t="s">
        <v>2396</v>
      </c>
    </row>
    <row r="6" spans="1:7">
      <c r="A6" s="4" t="s">
        <v>2397</v>
      </c>
      <c r="B6" s="4" t="s">
        <v>2398</v>
      </c>
      <c r="C6" s="4" t="s">
        <v>338</v>
      </c>
      <c r="D6" s="4" t="s">
        <v>2399</v>
      </c>
      <c r="F6" s="4" t="s">
        <v>2400</v>
      </c>
    </row>
    <row r="7" spans="1:7">
      <c r="A7" s="4" t="s">
        <v>2401</v>
      </c>
      <c r="B7" s="4" t="s">
        <v>2398</v>
      </c>
      <c r="C7" s="4" t="s">
        <v>2402</v>
      </c>
      <c r="D7" s="4" t="s">
        <v>979</v>
      </c>
      <c r="F7" s="4" t="s">
        <v>2403</v>
      </c>
    </row>
    <row r="8" spans="1:7">
      <c r="A8" s="4" t="s">
        <v>1590</v>
      </c>
    </row>
    <row r="9" spans="1:7">
      <c r="A9" s="4" t="s">
        <v>1630</v>
      </c>
      <c r="B9" s="4" t="s">
        <v>582</v>
      </c>
      <c r="C9" s="8" t="n">
        <v>115.52</v>
      </c>
      <c r="D9" s="8" t="n">
        <v>113.09</v>
      </c>
      <c r="E9" s="4" t="s">
        <v>651</v>
      </c>
      <c r="F9" s="8" t="n">
        <v>87.09999999999999</v>
      </c>
      <c r="G9" s="4" t="s">
        <v>651</v>
      </c>
    </row>
    <row r="10" spans="1:7">
      <c r="A10" s="4" t="s">
        <v>2404</v>
      </c>
      <c r="B10" s="4" t="s">
        <v>582</v>
      </c>
      <c r="C10" s="9" t="n">
        <v>0.67</v>
      </c>
      <c r="D10" s="9" t="n">
        <v>1.25</v>
      </c>
      <c r="F10" s="9" t="n">
        <v>0.9399999999999999</v>
      </c>
      <c r="G10" s="4" t="s">
        <v>651</v>
      </c>
    </row>
    <row r="11" spans="1:7">
      <c r="A11" s="4" t="s">
        <v>2405</v>
      </c>
      <c r="B11" s="4" t="s">
        <v>582</v>
      </c>
      <c r="C11" s="9" t="n">
        <v>-10.13</v>
      </c>
      <c r="D11" s="9" t="n">
        <v>-12.26</v>
      </c>
      <c r="F11" s="9" t="n">
        <v>-13.06</v>
      </c>
      <c r="G11" s="4" t="s">
        <v>651</v>
      </c>
    </row>
    <row r="12" spans="1:7">
      <c r="A12" s="4" t="s">
        <v>2406</v>
      </c>
      <c r="B12" s="4" t="s">
        <v>582</v>
      </c>
      <c r="C12" s="9" t="n">
        <v>10.37</v>
      </c>
      <c r="D12" s="9" t="n">
        <v>13.46</v>
      </c>
      <c r="F12" s="9" t="n">
        <v>38.11</v>
      </c>
      <c r="G12" s="4" t="s">
        <v>651</v>
      </c>
    </row>
    <row r="13" spans="1:7">
      <c r="A13" s="4" t="s">
        <v>2407</v>
      </c>
      <c r="B13" s="4" t="s">
        <v>582</v>
      </c>
      <c r="C13" s="9" t="n">
        <v>0.91</v>
      </c>
      <c r="D13" s="9" t="n">
        <v>2.43</v>
      </c>
      <c r="F13" s="9" t="n">
        <v>25.99</v>
      </c>
      <c r="G13" s="4" t="s">
        <v>651</v>
      </c>
    </row>
    <row r="14" spans="1:7">
      <c r="A14" s="4" t="s">
        <v>1632</v>
      </c>
      <c r="B14" s="4" t="s">
        <v>582</v>
      </c>
      <c r="C14" s="8" t="n">
        <v>116.43</v>
      </c>
      <c r="D14" s="8" t="n">
        <v>115.52</v>
      </c>
      <c r="F14" s="8" t="n">
        <v>113.09</v>
      </c>
      <c r="G14" s="4" t="s">
        <v>651</v>
      </c>
    </row>
    <row r="15" spans="1:7">
      <c r="A15" s="4" t="s">
        <v>2384</v>
      </c>
      <c r="B15" s="4" t="s">
        <v>213</v>
      </c>
      <c r="C15" s="4" t="s">
        <v>2408</v>
      </c>
      <c r="D15" s="4" t="s">
        <v>2409</v>
      </c>
      <c r="F15" s="4" t="s">
        <v>2410</v>
      </c>
      <c r="G15" s="4" t="s">
        <v>651</v>
      </c>
    </row>
    <row r="16" spans="1:7">
      <c r="A16" s="4" t="s">
        <v>2388</v>
      </c>
      <c r="B16" s="4" t="s">
        <v>2411</v>
      </c>
      <c r="C16" s="4" t="s">
        <v>2412</v>
      </c>
      <c r="D16" s="4" t="s">
        <v>2413</v>
      </c>
      <c r="F16" s="4" t="s">
        <v>2414</v>
      </c>
      <c r="G16" s="4" t="s">
        <v>651</v>
      </c>
    </row>
    <row r="17" spans="1:7">
      <c r="A17" s="4" t="s">
        <v>2393</v>
      </c>
      <c r="B17" s="4" t="s">
        <v>2411</v>
      </c>
      <c r="C17" s="4" t="s">
        <v>2415</v>
      </c>
      <c r="D17" s="4" t="s">
        <v>206</v>
      </c>
      <c r="F17" s="4" t="s">
        <v>2416</v>
      </c>
      <c r="G17" s="4" t="s">
        <v>651</v>
      </c>
    </row>
    <row r="18" spans="1:7">
      <c r="A18" s="4" t="s">
        <v>2397</v>
      </c>
      <c r="B18" s="4" t="s">
        <v>2417</v>
      </c>
      <c r="C18" s="4" t="s">
        <v>2418</v>
      </c>
      <c r="D18" s="4" t="s">
        <v>2419</v>
      </c>
      <c r="F18" s="4" t="s">
        <v>702</v>
      </c>
      <c r="G18" s="4" t="s">
        <v>651</v>
      </c>
    </row>
    <row r="19" spans="1:7">
      <c r="A19" s="4" t="s">
        <v>2401</v>
      </c>
      <c r="B19" s="4" t="s">
        <v>2417</v>
      </c>
      <c r="C19" s="4" t="s">
        <v>989</v>
      </c>
      <c r="D19" s="4" t="s">
        <v>1042</v>
      </c>
      <c r="F19" s="4" t="s">
        <v>2420</v>
      </c>
      <c r="G19" s="4" t="s">
        <v>651</v>
      </c>
    </row>
    <row r="20" spans="1:7">
      <c r="A20" s="4" t="s">
        <v>77</v>
      </c>
    </row>
    <row r="21" spans="1:7">
      <c r="A21" s="4" t="s">
        <v>1630</v>
      </c>
      <c r="B21" s="4" t="s">
        <v>582</v>
      </c>
      <c r="C21" s="8" t="n">
        <v>129.6</v>
      </c>
      <c r="D21" s="8" t="n">
        <v>124.67</v>
      </c>
      <c r="E21" s="4" t="s">
        <v>651</v>
      </c>
      <c r="F21" s="8" t="n">
        <v>94.34999999999999</v>
      </c>
      <c r="G21" s="4" t="s">
        <v>651</v>
      </c>
    </row>
    <row r="22" spans="1:7">
      <c r="A22" s="4" t="s">
        <v>2404</v>
      </c>
      <c r="B22" s="4" t="s">
        <v>582</v>
      </c>
      <c r="C22" s="9" t="n">
        <v>0.75</v>
      </c>
      <c r="D22" s="9" t="n">
        <v>1.38</v>
      </c>
      <c r="F22" s="9" t="n">
        <v>1.03</v>
      </c>
      <c r="G22" s="4" t="s">
        <v>651</v>
      </c>
    </row>
    <row r="23" spans="1:7">
      <c r="A23" s="4" t="s">
        <v>2405</v>
      </c>
      <c r="B23" s="4" t="s">
        <v>582</v>
      </c>
      <c r="C23" s="9" t="n">
        <v>-7.17</v>
      </c>
      <c r="D23" s="9" t="n">
        <v>-10.18</v>
      </c>
      <c r="F23" s="9" t="n">
        <v>-12.11</v>
      </c>
      <c r="G23" s="4" t="s">
        <v>651</v>
      </c>
    </row>
    <row r="24" spans="1:7">
      <c r="A24" s="4" t="s">
        <v>2406</v>
      </c>
      <c r="B24" s="4" t="s">
        <v>582</v>
      </c>
      <c r="C24" s="9" t="n">
        <v>9.76</v>
      </c>
      <c r="D24" s="9" t="n">
        <v>13.73</v>
      </c>
      <c r="F24" s="9" t="n">
        <v>41.4</v>
      </c>
      <c r="G24" s="4" t="s">
        <v>651</v>
      </c>
    </row>
    <row r="25" spans="1:7">
      <c r="A25" s="4" t="s">
        <v>2407</v>
      </c>
      <c r="B25" s="4" t="s">
        <v>582</v>
      </c>
      <c r="C25" s="9" t="n">
        <v>3.34</v>
      </c>
      <c r="D25" s="9" t="n">
        <v>4.93</v>
      </c>
      <c r="F25" s="9" t="n">
        <v>30.32</v>
      </c>
      <c r="G25" s="4" t="s">
        <v>651</v>
      </c>
    </row>
    <row r="26" spans="1:7">
      <c r="A26" s="4" t="s">
        <v>1632</v>
      </c>
      <c r="B26" s="4" t="s">
        <v>582</v>
      </c>
      <c r="C26" s="8" t="n">
        <v>132.94</v>
      </c>
      <c r="D26" s="8" t="n">
        <v>129.6</v>
      </c>
      <c r="F26" s="8" t="n">
        <v>124.67</v>
      </c>
      <c r="G26" s="4" t="s">
        <v>651</v>
      </c>
    </row>
    <row r="27" spans="1:7">
      <c r="A27" s="4" t="s">
        <v>2384</v>
      </c>
      <c r="B27" s="4" t="s">
        <v>213</v>
      </c>
      <c r="C27" s="4" t="s">
        <v>2421</v>
      </c>
      <c r="D27" s="4" t="s">
        <v>2422</v>
      </c>
      <c r="F27" s="4" t="s">
        <v>2423</v>
      </c>
      <c r="G27" s="4" t="s">
        <v>651</v>
      </c>
    </row>
    <row r="28" spans="1:7">
      <c r="A28" s="4" t="s">
        <v>2388</v>
      </c>
      <c r="B28" s="4" t="s">
        <v>2411</v>
      </c>
      <c r="C28" s="4" t="s">
        <v>2424</v>
      </c>
      <c r="D28" s="4" t="s">
        <v>2425</v>
      </c>
      <c r="F28" s="4" t="s">
        <v>913</v>
      </c>
      <c r="G28" s="4" t="s">
        <v>651</v>
      </c>
    </row>
    <row r="29" spans="1:7">
      <c r="A29" s="4" t="s">
        <v>2393</v>
      </c>
      <c r="B29" s="4" t="s">
        <v>2411</v>
      </c>
      <c r="C29" s="4" t="s">
        <v>2426</v>
      </c>
      <c r="D29" s="4" t="s">
        <v>2427</v>
      </c>
      <c r="F29" s="4" t="s">
        <v>2428</v>
      </c>
      <c r="G29" s="4" t="s">
        <v>651</v>
      </c>
    </row>
    <row r="30" spans="1:7">
      <c r="A30" s="4" t="s">
        <v>2397</v>
      </c>
      <c r="B30" s="4" t="s">
        <v>2417</v>
      </c>
      <c r="C30" s="4" t="s">
        <v>2429</v>
      </c>
      <c r="D30" s="4" t="s">
        <v>2430</v>
      </c>
      <c r="F30" s="4" t="s">
        <v>2431</v>
      </c>
      <c r="G30" s="4" t="s">
        <v>651</v>
      </c>
    </row>
    <row r="31" spans="1:7">
      <c r="A31" s="4" t="s">
        <v>2401</v>
      </c>
      <c r="B31" s="4" t="s">
        <v>2417</v>
      </c>
      <c r="C31" s="4" t="s">
        <v>2432</v>
      </c>
      <c r="D31" s="4" t="s">
        <v>2433</v>
      </c>
      <c r="F31" s="4" t="s">
        <v>2434</v>
      </c>
      <c r="G31" s="4" t="s">
        <v>651</v>
      </c>
    </row>
    <row r="32" spans="1:7">
      <c r="A32" s="4" t="s">
        <v>2352</v>
      </c>
    </row>
    <row r="33" spans="1:7">
      <c r="A33" s="4" t="s">
        <v>1630</v>
      </c>
      <c r="B33" s="4" t="s">
        <v>582</v>
      </c>
      <c r="C33" s="8" t="n">
        <v>119.87</v>
      </c>
      <c r="D33" s="8" t="n">
        <v>115.03</v>
      </c>
      <c r="E33" s="4" t="s">
        <v>651</v>
      </c>
      <c r="F33" s="8" t="n">
        <v>84.20999999999999</v>
      </c>
      <c r="G33" s="4" t="s">
        <v>651</v>
      </c>
    </row>
    <row r="34" spans="1:7">
      <c r="A34" s="4" t="s">
        <v>2404</v>
      </c>
      <c r="B34" s="4" t="s">
        <v>582</v>
      </c>
      <c r="C34" s="9" t="n">
        <v>0.7</v>
      </c>
      <c r="D34" s="9" t="n">
        <v>1.27</v>
      </c>
      <c r="F34" s="9" t="n">
        <v>1.01</v>
      </c>
      <c r="G34" s="4" t="s">
        <v>651</v>
      </c>
    </row>
    <row r="35" spans="1:7">
      <c r="A35" s="4" t="s">
        <v>2405</v>
      </c>
      <c r="B35" s="4" t="s">
        <v>582</v>
      </c>
      <c r="C35" s="9" t="n">
        <v>-6.64</v>
      </c>
      <c r="D35" s="9" t="n">
        <v>-9.380000000000001</v>
      </c>
      <c r="F35" s="9" t="n">
        <v>-11.89</v>
      </c>
      <c r="G35" s="4" t="s">
        <v>651</v>
      </c>
    </row>
    <row r="36" spans="1:7">
      <c r="A36" s="4" t="s">
        <v>2406</v>
      </c>
      <c r="B36" s="4" t="s">
        <v>582</v>
      </c>
      <c r="C36" s="9" t="n">
        <v>9.34</v>
      </c>
      <c r="D36" s="9" t="n">
        <v>12.95</v>
      </c>
      <c r="F36" s="9" t="n">
        <v>41.7</v>
      </c>
      <c r="G36" s="4" t="s">
        <v>651</v>
      </c>
    </row>
    <row r="37" spans="1:7">
      <c r="A37" s="4" t="s">
        <v>2407</v>
      </c>
      <c r="B37" s="4" t="s">
        <v>582</v>
      </c>
      <c r="C37" s="9" t="n">
        <v>3.4</v>
      </c>
      <c r="D37" s="9" t="n">
        <v>4.84</v>
      </c>
      <c r="F37" s="9" t="n">
        <v>30.82</v>
      </c>
      <c r="G37" s="4" t="s">
        <v>651</v>
      </c>
    </row>
    <row r="38" spans="1:7">
      <c r="A38" s="4" t="s">
        <v>1632</v>
      </c>
      <c r="B38" s="4" t="s">
        <v>582</v>
      </c>
      <c r="C38" s="8" t="n">
        <v>123.27</v>
      </c>
      <c r="D38" s="8" t="n">
        <v>119.87</v>
      </c>
      <c r="F38" s="8" t="n">
        <v>115.03</v>
      </c>
      <c r="G38" s="4" t="s">
        <v>651</v>
      </c>
    </row>
    <row r="39" spans="1:7">
      <c r="A39" s="4" t="s">
        <v>2384</v>
      </c>
      <c r="B39" s="4" t="s">
        <v>213</v>
      </c>
      <c r="C39" s="4" t="s">
        <v>2421</v>
      </c>
      <c r="D39" s="4" t="s">
        <v>2422</v>
      </c>
      <c r="F39" s="4" t="s">
        <v>2423</v>
      </c>
      <c r="G39" s="4" t="s">
        <v>651</v>
      </c>
    </row>
    <row r="40" spans="1:7">
      <c r="A40" s="4" t="s">
        <v>2388</v>
      </c>
      <c r="B40" s="4" t="s">
        <v>2411</v>
      </c>
      <c r="C40" s="4" t="s">
        <v>2424</v>
      </c>
      <c r="D40" s="4" t="s">
        <v>2425</v>
      </c>
      <c r="F40" s="4" t="s">
        <v>913</v>
      </c>
      <c r="G40" s="4" t="s">
        <v>651</v>
      </c>
    </row>
    <row r="41" spans="1:7">
      <c r="A41" s="4" t="s">
        <v>2393</v>
      </c>
      <c r="B41" s="4" t="s">
        <v>2411</v>
      </c>
      <c r="C41" s="4" t="s">
        <v>2426</v>
      </c>
      <c r="D41" s="4" t="s">
        <v>2427</v>
      </c>
      <c r="F41" s="4" t="s">
        <v>2428</v>
      </c>
      <c r="G41" s="4" t="s">
        <v>651</v>
      </c>
    </row>
    <row r="42" spans="1:7">
      <c r="A42" s="4" t="s">
        <v>2397</v>
      </c>
      <c r="B42" s="4" t="s">
        <v>2417</v>
      </c>
      <c r="C42" s="4" t="s">
        <v>2435</v>
      </c>
      <c r="D42" s="4" t="s">
        <v>2436</v>
      </c>
      <c r="F42" s="4" t="s">
        <v>2437</v>
      </c>
      <c r="G42" s="4" t="s">
        <v>651</v>
      </c>
    </row>
    <row r="43" spans="1:7">
      <c r="A43" s="4" t="s">
        <v>2401</v>
      </c>
      <c r="B43" s="4" t="s">
        <v>2417</v>
      </c>
      <c r="C43" s="4" t="s">
        <v>2438</v>
      </c>
      <c r="D43" s="4" t="s">
        <v>2439</v>
      </c>
      <c r="F43" s="4" t="s">
        <v>2440</v>
      </c>
      <c r="G43" s="4" t="s">
        <v>651</v>
      </c>
    </row>
    <row r="44" spans="1:7">
      <c r="A44" s="4" t="s">
        <v>1592</v>
      </c>
    </row>
    <row r="45" spans="1:7">
      <c r="A45" s="4" t="s">
        <v>1630</v>
      </c>
      <c r="B45" s="4" t="s">
        <v>582</v>
      </c>
      <c r="C45" s="8" t="n">
        <v>112.87</v>
      </c>
      <c r="D45" s="8" t="n">
        <v>116.61</v>
      </c>
      <c r="F45" s="8" t="n">
        <v>91.83</v>
      </c>
    </row>
    <row r="46" spans="1:7">
      <c r="A46" s="4" t="s">
        <v>2404</v>
      </c>
      <c r="B46" s="4" t="s">
        <v>582</v>
      </c>
      <c r="C46" s="9" t="n">
        <v>0.77</v>
      </c>
      <c r="D46" s="9" t="n">
        <v>1.26</v>
      </c>
      <c r="F46" s="9" t="n">
        <v>1.08</v>
      </c>
    </row>
    <row r="47" spans="1:7">
      <c r="A47" s="4" t="s">
        <v>2405</v>
      </c>
      <c r="B47" s="4" t="s">
        <v>582</v>
      </c>
      <c r="C47" s="9" t="n">
        <v>-9.789999999999999</v>
      </c>
      <c r="D47" s="9" t="n">
        <v>-11.75</v>
      </c>
      <c r="F47" s="9" t="n">
        <v>-11.55</v>
      </c>
    </row>
    <row r="48" spans="1:7">
      <c r="A48" s="4" t="s">
        <v>2406</v>
      </c>
      <c r="B48" s="4" t="s">
        <v>582</v>
      </c>
      <c r="C48" s="9" t="n">
        <v>8.949999999999999</v>
      </c>
      <c r="D48" s="9" t="n">
        <v>6.75</v>
      </c>
      <c r="F48" s="9" t="n">
        <v>35.25</v>
      </c>
    </row>
    <row r="49" spans="1:7">
      <c r="A49" s="4" t="s">
        <v>2407</v>
      </c>
      <c r="B49" s="4" t="s">
        <v>582</v>
      </c>
      <c r="C49" s="9" t="n">
        <v>-0.07000000000000001</v>
      </c>
      <c r="D49" s="9" t="n">
        <v>-3.74</v>
      </c>
      <c r="F49" s="9" t="n">
        <v>24.78</v>
      </c>
    </row>
    <row r="50" spans="1:7">
      <c r="A50" s="4" t="s">
        <v>1632</v>
      </c>
      <c r="B50" s="4" t="s">
        <v>582</v>
      </c>
      <c r="C50" s="8" t="n">
        <v>112.8</v>
      </c>
      <c r="D50" s="8" t="n">
        <v>112.87</v>
      </c>
      <c r="F50" s="8" t="n">
        <v>116.61</v>
      </c>
    </row>
    <row r="51" spans="1:7">
      <c r="A51" s="4" t="s">
        <v>2384</v>
      </c>
      <c r="B51" s="4" t="s">
        <v>213</v>
      </c>
      <c r="C51" s="4" t="s">
        <v>2441</v>
      </c>
      <c r="D51" s="4" t="s">
        <v>2442</v>
      </c>
      <c r="F51" s="4" t="s">
        <v>2443</v>
      </c>
    </row>
    <row r="52" spans="1:7">
      <c r="A52" s="4" t="s">
        <v>2388</v>
      </c>
      <c r="B52" s="4" t="s">
        <v>2411</v>
      </c>
      <c r="C52" s="4" t="s">
        <v>2444</v>
      </c>
      <c r="D52" s="4" t="s">
        <v>2445</v>
      </c>
      <c r="F52" s="4" t="s">
        <v>2446</v>
      </c>
    </row>
    <row r="53" spans="1:7">
      <c r="A53" s="4" t="s">
        <v>2393</v>
      </c>
      <c r="B53" s="4" t="s">
        <v>2411</v>
      </c>
      <c r="C53" s="4" t="s">
        <v>2447</v>
      </c>
      <c r="D53" s="4" t="s">
        <v>2448</v>
      </c>
      <c r="F53" s="4" t="s">
        <v>671</v>
      </c>
    </row>
    <row r="54" spans="1:7">
      <c r="A54" s="4" t="s">
        <v>2397</v>
      </c>
      <c r="B54" s="4" t="s">
        <v>2417</v>
      </c>
      <c r="C54" s="4" t="s">
        <v>2362</v>
      </c>
      <c r="D54" s="4" t="s">
        <v>2449</v>
      </c>
      <c r="F54" s="4" t="s">
        <v>2450</v>
      </c>
    </row>
    <row r="55" spans="1:7">
      <c r="A55" s="4" t="s">
        <v>2401</v>
      </c>
      <c r="B55" s="4" t="s">
        <v>2417</v>
      </c>
      <c r="C55" s="4" t="s">
        <v>456</v>
      </c>
      <c r="D55" s="4" t="s">
        <v>2451</v>
      </c>
      <c r="F55" s="4" t="s">
        <v>2452</v>
      </c>
    </row>
    <row r="56" spans="1:7">
      <c r="A56" s="4" t="s">
        <v>2354</v>
      </c>
    </row>
    <row r="57" spans="1:7">
      <c r="A57" s="4" t="s">
        <v>1630</v>
      </c>
      <c r="B57" s="4" t="s">
        <v>582</v>
      </c>
      <c r="C57" s="8" t="n">
        <v>126.6</v>
      </c>
      <c r="D57" s="8" t="n">
        <v>128.53</v>
      </c>
      <c r="F57" s="8" t="n">
        <v>99.45999999999999</v>
      </c>
    </row>
    <row r="58" spans="1:7">
      <c r="A58" s="4" t="s">
        <v>2404</v>
      </c>
      <c r="B58" s="4" t="s">
        <v>582</v>
      </c>
      <c r="C58" s="9" t="n">
        <v>0.87</v>
      </c>
      <c r="D58" s="9" t="n">
        <v>1.39</v>
      </c>
      <c r="F58" s="9" t="n">
        <v>1.19</v>
      </c>
    </row>
    <row r="59" spans="1:7">
      <c r="A59" s="4" t="s">
        <v>2405</v>
      </c>
      <c r="B59" s="4" t="s">
        <v>582</v>
      </c>
      <c r="C59" s="9" t="n">
        <v>-8.07</v>
      </c>
      <c r="D59" s="9" t="n">
        <v>-10.13</v>
      </c>
      <c r="F59" s="9" t="n">
        <v>-10.53</v>
      </c>
    </row>
    <row r="60" spans="1:7">
      <c r="A60" s="4" t="s">
        <v>2406</v>
      </c>
      <c r="B60" s="4" t="s">
        <v>582</v>
      </c>
      <c r="C60" s="9" t="n">
        <v>9.380000000000001</v>
      </c>
      <c r="D60" s="9" t="n">
        <v>6.81</v>
      </c>
      <c r="F60" s="9" t="n">
        <v>38.41</v>
      </c>
    </row>
    <row r="61" spans="1:7">
      <c r="A61" s="4" t="s">
        <v>2407</v>
      </c>
      <c r="B61" s="4" t="s">
        <v>582</v>
      </c>
      <c r="C61" s="9" t="n">
        <v>2.18</v>
      </c>
      <c r="D61" s="9" t="n">
        <v>-1.93</v>
      </c>
      <c r="F61" s="9" t="n">
        <v>29.07</v>
      </c>
    </row>
    <row r="62" spans="1:7">
      <c r="A62" s="4" t="s">
        <v>1632</v>
      </c>
      <c r="B62" s="4" t="s">
        <v>582</v>
      </c>
      <c r="C62" s="8" t="n">
        <v>128.78</v>
      </c>
      <c r="D62" s="8" t="n">
        <v>126.6</v>
      </c>
      <c r="F62" s="8" t="n">
        <v>128.53</v>
      </c>
    </row>
    <row r="63" spans="1:7">
      <c r="A63" s="4" t="s">
        <v>2384</v>
      </c>
      <c r="B63" s="4" t="s">
        <v>213</v>
      </c>
      <c r="C63" s="4" t="s">
        <v>2453</v>
      </c>
      <c r="D63" s="4" t="s">
        <v>2386</v>
      </c>
      <c r="F63" s="4" t="s">
        <v>2454</v>
      </c>
    </row>
    <row r="64" spans="1:7">
      <c r="A64" s="4" t="s">
        <v>2388</v>
      </c>
      <c r="B64" s="4" t="s">
        <v>2411</v>
      </c>
      <c r="C64" s="4" t="s">
        <v>2455</v>
      </c>
      <c r="D64" s="4" t="s">
        <v>2456</v>
      </c>
      <c r="F64" s="4" t="s">
        <v>2457</v>
      </c>
    </row>
    <row r="65" spans="1:7">
      <c r="A65" s="4" t="s">
        <v>2393</v>
      </c>
      <c r="B65" s="4" t="s">
        <v>2411</v>
      </c>
      <c r="C65" s="4" t="s">
        <v>2458</v>
      </c>
      <c r="D65" s="4" t="s">
        <v>2459</v>
      </c>
      <c r="F65" s="4" t="s">
        <v>2460</v>
      </c>
    </row>
    <row r="66" spans="1:7">
      <c r="A66" s="4" t="s">
        <v>2397</v>
      </c>
      <c r="B66" s="4" t="s">
        <v>2417</v>
      </c>
      <c r="C66" s="4" t="s">
        <v>862</v>
      </c>
      <c r="D66" s="4" t="s">
        <v>2461</v>
      </c>
      <c r="F66" s="4" t="s">
        <v>2462</v>
      </c>
    </row>
    <row r="67" spans="1:7">
      <c r="A67" s="4" t="s">
        <v>2401</v>
      </c>
      <c r="B67" s="4" t="s">
        <v>2417</v>
      </c>
      <c r="C67" s="4" t="s">
        <v>2463</v>
      </c>
      <c r="D67" s="4" t="s">
        <v>2464</v>
      </c>
      <c r="F67" s="4" t="s">
        <v>2465</v>
      </c>
    </row>
    <row r="68" spans="1:7">
      <c r="A68" s="4" t="s">
        <v>2355</v>
      </c>
    </row>
    <row r="69" spans="1:7">
      <c r="A69" s="4" t="s">
        <v>1630</v>
      </c>
      <c r="B69" s="4" t="s">
        <v>582</v>
      </c>
      <c r="C69" s="8" t="n">
        <v>117.57</v>
      </c>
      <c r="D69" s="8" t="n">
        <v>119.06</v>
      </c>
      <c r="F69" s="8" t="n">
        <v>91.91</v>
      </c>
    </row>
    <row r="70" spans="1:7">
      <c r="A70" s="4" t="s">
        <v>2404</v>
      </c>
      <c r="B70" s="4" t="s">
        <v>582</v>
      </c>
      <c r="C70" s="9" t="n">
        <v>0.8100000000000001</v>
      </c>
      <c r="D70" s="9" t="n">
        <v>1.29</v>
      </c>
      <c r="F70" s="9" t="n">
        <v>1.16</v>
      </c>
    </row>
    <row r="71" spans="1:7">
      <c r="A71" s="4" t="s">
        <v>2405</v>
      </c>
      <c r="B71" s="4" t="s">
        <v>582</v>
      </c>
      <c r="C71" s="9" t="n">
        <v>-7.5</v>
      </c>
      <c r="D71" s="9" t="n">
        <v>-9.34</v>
      </c>
      <c r="F71" s="9" t="n">
        <v>-10.27</v>
      </c>
    </row>
    <row r="72" spans="1:7">
      <c r="A72" s="4" t="s">
        <v>2406</v>
      </c>
      <c r="B72" s="4" t="s">
        <v>582</v>
      </c>
      <c r="C72" s="9" t="n">
        <v>9.01</v>
      </c>
      <c r="D72" s="9" t="n">
        <v>6.56</v>
      </c>
      <c r="F72" s="9" t="n">
        <v>36.26</v>
      </c>
    </row>
    <row r="73" spans="1:7">
      <c r="A73" s="4" t="s">
        <v>2407</v>
      </c>
      <c r="B73" s="4" t="s">
        <v>582</v>
      </c>
      <c r="C73" s="9" t="n">
        <v>2.32</v>
      </c>
      <c r="D73" s="9" t="n">
        <v>-1.49</v>
      </c>
      <c r="F73" s="9" t="n">
        <v>27.15</v>
      </c>
    </row>
    <row r="74" spans="1:7">
      <c r="A74" s="4" t="s">
        <v>1632</v>
      </c>
      <c r="B74" s="4" t="s">
        <v>582</v>
      </c>
      <c r="C74" s="8" t="n">
        <v>119.89</v>
      </c>
      <c r="D74" s="8" t="n">
        <v>117.57</v>
      </c>
      <c r="F74" s="8" t="n">
        <v>119.06</v>
      </c>
    </row>
    <row r="75" spans="1:7">
      <c r="A75" s="4" t="s">
        <v>2384</v>
      </c>
      <c r="B75" s="4" t="s">
        <v>213</v>
      </c>
      <c r="C75" s="4" t="s">
        <v>2453</v>
      </c>
      <c r="D75" s="4" t="s">
        <v>2386</v>
      </c>
      <c r="F75" s="4" t="s">
        <v>2454</v>
      </c>
    </row>
    <row r="76" spans="1:7">
      <c r="A76" s="4" t="s">
        <v>2388</v>
      </c>
      <c r="B76" s="4" t="s">
        <v>2411</v>
      </c>
      <c r="C76" s="4" t="s">
        <v>2455</v>
      </c>
      <c r="D76" s="4" t="s">
        <v>2456</v>
      </c>
      <c r="F76" s="4" t="s">
        <v>2457</v>
      </c>
    </row>
    <row r="77" spans="1:7">
      <c r="A77" s="4" t="s">
        <v>2393</v>
      </c>
      <c r="B77" s="4" t="s">
        <v>2411</v>
      </c>
      <c r="C77" s="4" t="s">
        <v>2458</v>
      </c>
      <c r="D77" s="4" t="s">
        <v>2459</v>
      </c>
      <c r="F77" s="4" t="s">
        <v>2460</v>
      </c>
    </row>
    <row r="78" spans="1:7">
      <c r="A78" s="4" t="s">
        <v>2397</v>
      </c>
      <c r="B78" s="4" t="s">
        <v>2417</v>
      </c>
      <c r="C78" s="4" t="s">
        <v>2466</v>
      </c>
      <c r="D78" s="4" t="s">
        <v>2467</v>
      </c>
      <c r="F78" s="4" t="s">
        <v>2468</v>
      </c>
    </row>
    <row r="79" spans="1:7">
      <c r="A79" s="4" t="s">
        <v>2401</v>
      </c>
      <c r="B79" s="4" t="s">
        <v>2417</v>
      </c>
      <c r="C79" s="4" t="s">
        <v>2469</v>
      </c>
      <c r="D79" s="4" t="s">
        <v>2470</v>
      </c>
      <c r="F79" s="4" t="s">
        <v>2471</v>
      </c>
    </row>
    <row r="80" spans="1:7">
      <c r="A80" s="4" t="s">
        <v>2357</v>
      </c>
    </row>
    <row r="81" spans="1:7">
      <c r="A81" s="4" t="s">
        <v>1630</v>
      </c>
      <c r="B81" s="4" t="s">
        <v>582</v>
      </c>
      <c r="C81" s="8" t="n">
        <v>132.1</v>
      </c>
      <c r="D81" s="8" t="n">
        <v>138.3</v>
      </c>
      <c r="F81" s="8" t="n">
        <v>125.26</v>
      </c>
    </row>
    <row r="82" spans="1:7">
      <c r="A82" s="4" t="s">
        <v>2404</v>
      </c>
      <c r="B82" s="4" t="s">
        <v>582</v>
      </c>
      <c r="C82" s="9" t="n">
        <v>0.26</v>
      </c>
      <c r="D82" s="9" t="n">
        <v>1.3</v>
      </c>
      <c r="F82" s="9" t="n">
        <v>1.47</v>
      </c>
    </row>
    <row r="83" spans="1:7">
      <c r="A83" s="4" t="s">
        <v>2405</v>
      </c>
      <c r="B83" s="4" t="s">
        <v>582</v>
      </c>
      <c r="C83" s="9" t="n">
        <v>-5.17</v>
      </c>
      <c r="D83" s="9" t="n">
        <v>-10.1</v>
      </c>
      <c r="F83" s="9" t="n">
        <v>-9.220000000000001</v>
      </c>
    </row>
    <row r="84" spans="1:7">
      <c r="A84" s="4" t="s">
        <v>2406</v>
      </c>
      <c r="B84" s="4" t="s">
        <v>582</v>
      </c>
      <c r="C84" s="9" t="n">
        <v>2.37</v>
      </c>
      <c r="D84" s="9" t="n">
        <v>2.6</v>
      </c>
      <c r="F84" s="9" t="n">
        <v>20.79</v>
      </c>
    </row>
    <row r="85" spans="1:7">
      <c r="A85" s="4" t="s">
        <v>2407</v>
      </c>
      <c r="B85" s="4" t="s">
        <v>582</v>
      </c>
      <c r="C85" s="9" t="n">
        <v>-2.54</v>
      </c>
      <c r="D85" s="9" t="n">
        <v>-6.2</v>
      </c>
      <c r="F85" s="9" t="n">
        <v>13.04</v>
      </c>
    </row>
    <row r="86" spans="1:7">
      <c r="A86" s="4" t="s">
        <v>1632</v>
      </c>
      <c r="B86" s="4" t="s">
        <v>582</v>
      </c>
      <c r="C86" s="8" t="n">
        <v>129.56</v>
      </c>
      <c r="D86" s="8" t="n">
        <v>132.1</v>
      </c>
      <c r="F86" s="8" t="n">
        <v>138.3</v>
      </c>
    </row>
    <row r="87" spans="1:7">
      <c r="A87" s="4" t="s">
        <v>2384</v>
      </c>
      <c r="B87" s="4" t="s">
        <v>213</v>
      </c>
      <c r="C87" s="4" t="s">
        <v>2472</v>
      </c>
      <c r="D87" s="4" t="s">
        <v>2473</v>
      </c>
      <c r="F87" s="4" t="s">
        <v>2474</v>
      </c>
    </row>
    <row r="88" spans="1:7">
      <c r="A88" s="4" t="s">
        <v>2388</v>
      </c>
      <c r="B88" s="4" t="s">
        <v>2411</v>
      </c>
      <c r="C88" s="4" t="s">
        <v>2475</v>
      </c>
      <c r="D88" s="4" t="s">
        <v>2476</v>
      </c>
      <c r="F88" s="4" t="s">
        <v>2477</v>
      </c>
    </row>
    <row r="89" spans="1:7">
      <c r="A89" s="4" t="s">
        <v>2393</v>
      </c>
      <c r="B89" s="4" t="s">
        <v>2411</v>
      </c>
      <c r="C89" s="4" t="s">
        <v>2478</v>
      </c>
      <c r="D89" s="4" t="s">
        <v>2479</v>
      </c>
      <c r="F89" s="4" t="s">
        <v>2480</v>
      </c>
    </row>
    <row r="90" spans="1:7">
      <c r="A90" s="4" t="s">
        <v>2397</v>
      </c>
      <c r="B90" s="4" t="s">
        <v>2417</v>
      </c>
      <c r="C90" s="4" t="s">
        <v>2464</v>
      </c>
      <c r="D90" s="4" t="s">
        <v>2481</v>
      </c>
      <c r="F90" s="4" t="s">
        <v>2482</v>
      </c>
    </row>
    <row r="91" spans="1:7">
      <c r="A91" s="4" t="s">
        <v>2401</v>
      </c>
      <c r="B91" s="4" t="s">
        <v>2417</v>
      </c>
      <c r="C91" s="4" t="s">
        <v>2483</v>
      </c>
      <c r="D91" s="4" t="s">
        <v>2484</v>
      </c>
      <c r="F91" s="4" t="s">
        <v>2485</v>
      </c>
    </row>
    <row r="92" spans="1:7">
      <c r="A92" s="4" t="s">
        <v>2358</v>
      </c>
    </row>
    <row r="93" spans="1:7">
      <c r="A93" s="4" t="s">
        <v>1630</v>
      </c>
      <c r="B93" s="4" t="s">
        <v>582</v>
      </c>
      <c r="C93" s="8" t="n">
        <v>132.14</v>
      </c>
      <c r="D93" s="8" t="n">
        <v>138.34</v>
      </c>
      <c r="F93" s="8" t="n">
        <v>125.3</v>
      </c>
    </row>
    <row r="94" spans="1:7">
      <c r="A94" s="4" t="s">
        <v>2404</v>
      </c>
      <c r="B94" s="4" t="s">
        <v>582</v>
      </c>
      <c r="C94" s="9" t="n">
        <v>0.26</v>
      </c>
      <c r="D94" s="9" t="n">
        <v>1.3</v>
      </c>
      <c r="F94" s="9" t="n">
        <v>1.47</v>
      </c>
    </row>
    <row r="95" spans="1:7">
      <c r="A95" s="4" t="s">
        <v>2405</v>
      </c>
      <c r="B95" s="4" t="s">
        <v>582</v>
      </c>
      <c r="C95" s="9" t="n">
        <v>-5.18</v>
      </c>
      <c r="D95" s="9" t="n">
        <v>-10.1</v>
      </c>
      <c r="F95" s="9" t="n">
        <v>-9.26</v>
      </c>
    </row>
    <row r="96" spans="1:7">
      <c r="A96" s="4" t="s">
        <v>2406</v>
      </c>
      <c r="B96" s="4" t="s">
        <v>582</v>
      </c>
      <c r="C96" s="9" t="n">
        <v>3.58</v>
      </c>
      <c r="D96" s="9" t="n">
        <v>2.6</v>
      </c>
      <c r="F96" s="9" t="n">
        <v>20.83</v>
      </c>
    </row>
    <row r="97" spans="1:7">
      <c r="A97" s="4" t="s">
        <v>2407</v>
      </c>
      <c r="B97" s="4" t="s">
        <v>582</v>
      </c>
      <c r="C97" s="9" t="n">
        <v>-1.34</v>
      </c>
      <c r="D97" s="9" t="n">
        <v>-6.2</v>
      </c>
      <c r="F97" s="9" t="n">
        <v>13.04</v>
      </c>
    </row>
    <row r="98" spans="1:7">
      <c r="A98" s="4" t="s">
        <v>1632</v>
      </c>
      <c r="B98" s="4" t="s">
        <v>582</v>
      </c>
      <c r="C98" s="8" t="n">
        <v>130.8</v>
      </c>
      <c r="D98" s="8" t="n">
        <v>132.14</v>
      </c>
      <c r="F98" s="8" t="n">
        <v>138.34</v>
      </c>
    </row>
    <row r="99" spans="1:7">
      <c r="A99" s="4" t="s">
        <v>2384</v>
      </c>
      <c r="B99" s="4" t="s">
        <v>213</v>
      </c>
      <c r="C99" s="4" t="s">
        <v>2472</v>
      </c>
      <c r="D99" s="4" t="s">
        <v>2473</v>
      </c>
      <c r="F99" s="4" t="s">
        <v>2474</v>
      </c>
    </row>
    <row r="100" spans="1:7">
      <c r="A100" s="4" t="s">
        <v>2388</v>
      </c>
      <c r="B100" s="4" t="s">
        <v>2411</v>
      </c>
      <c r="C100" s="4" t="s">
        <v>2475</v>
      </c>
      <c r="D100" s="4" t="s">
        <v>2476</v>
      </c>
      <c r="F100" s="4" t="s">
        <v>2477</v>
      </c>
    </row>
    <row r="101" spans="1:7">
      <c r="A101" s="4" t="s">
        <v>2393</v>
      </c>
      <c r="B101" s="4" t="s">
        <v>2411</v>
      </c>
      <c r="C101" s="4" t="s">
        <v>2478</v>
      </c>
      <c r="D101" s="4" t="s">
        <v>2479</v>
      </c>
      <c r="F101" s="4" t="s">
        <v>2480</v>
      </c>
    </row>
    <row r="102" spans="1:7">
      <c r="A102" s="4" t="s">
        <v>2397</v>
      </c>
      <c r="B102" s="4" t="s">
        <v>2417</v>
      </c>
      <c r="C102" s="4" t="s">
        <v>2486</v>
      </c>
      <c r="D102" s="4" t="s">
        <v>2487</v>
      </c>
      <c r="F102" s="4" t="s">
        <v>2482</v>
      </c>
    </row>
    <row r="103" spans="1:7">
      <c r="A103" s="4" t="s">
        <v>2401</v>
      </c>
      <c r="B103" s="4" t="s">
        <v>2417</v>
      </c>
      <c r="C103" s="4" t="s">
        <v>1270</v>
      </c>
      <c r="D103" s="4" t="s">
        <v>2484</v>
      </c>
      <c r="F103" s="4" t="s">
        <v>2485</v>
      </c>
    </row>
    <row r="104" spans="1:7">
      <c r="A104" s="4" t="s">
        <v>2359</v>
      </c>
    </row>
    <row r="105" spans="1:7">
      <c r="A105" s="4" t="s">
        <v>1630</v>
      </c>
      <c r="B105" s="4" t="s">
        <v>582</v>
      </c>
      <c r="C105" s="8" t="n">
        <v>94.76000000000001</v>
      </c>
      <c r="D105" s="8" t="n">
        <v>101.12</v>
      </c>
      <c r="F105" s="8" t="n">
        <v>92.73</v>
      </c>
    </row>
    <row r="106" spans="1:7">
      <c r="A106" s="4" t="s">
        <v>2404</v>
      </c>
      <c r="B106" s="4" t="s">
        <v>582</v>
      </c>
      <c r="C106" s="9" t="n">
        <v>0.19</v>
      </c>
      <c r="D106" s="9" t="n">
        <v>0.9399999999999999</v>
      </c>
      <c r="F106" s="9" t="n">
        <v>1.09</v>
      </c>
    </row>
    <row r="107" spans="1:7">
      <c r="A107" s="4" t="s">
        <v>2405</v>
      </c>
      <c r="B107" s="4" t="s">
        <v>582</v>
      </c>
      <c r="C107" s="9" t="n">
        <v>-5.68</v>
      </c>
      <c r="D107" s="9" t="n">
        <v>-9.529999999999999</v>
      </c>
      <c r="F107" s="9" t="n">
        <v>-8.720000000000001</v>
      </c>
    </row>
    <row r="108" spans="1:7">
      <c r="A108" s="4" t="s">
        <v>2406</v>
      </c>
      <c r="B108" s="4" t="s">
        <v>582</v>
      </c>
      <c r="C108" s="9" t="n">
        <v>3.5</v>
      </c>
      <c r="D108" s="9" t="n">
        <v>2.23</v>
      </c>
      <c r="F108" s="9" t="n">
        <v>16.02</v>
      </c>
    </row>
    <row r="109" spans="1:7">
      <c r="A109" s="4" t="s">
        <v>2407</v>
      </c>
      <c r="B109" s="4" t="s">
        <v>582</v>
      </c>
      <c r="C109" s="9" t="n">
        <v>-1.98</v>
      </c>
      <c r="D109" s="9" t="n">
        <v>-6.36</v>
      </c>
      <c r="F109" s="9" t="n">
        <v>8.390000000000001</v>
      </c>
    </row>
    <row r="110" spans="1:7">
      <c r="A110" s="4" t="s">
        <v>1632</v>
      </c>
      <c r="B110" s="4" t="s">
        <v>582</v>
      </c>
      <c r="C110" s="8" t="n">
        <v>92.78</v>
      </c>
      <c r="D110" s="8" t="n">
        <v>94.76000000000001</v>
      </c>
      <c r="F110" s="8" t="n">
        <v>101.12</v>
      </c>
    </row>
    <row r="111" spans="1:7">
      <c r="A111" s="4" t="s">
        <v>2384</v>
      </c>
      <c r="B111" s="4" t="s">
        <v>213</v>
      </c>
      <c r="C111" s="4" t="s">
        <v>2488</v>
      </c>
      <c r="D111" s="4" t="s">
        <v>2489</v>
      </c>
      <c r="F111" s="4" t="s">
        <v>2490</v>
      </c>
    </row>
    <row r="112" spans="1:7">
      <c r="A112" s="4" t="s">
        <v>2388</v>
      </c>
      <c r="B112" s="4" t="s">
        <v>2411</v>
      </c>
      <c r="C112" s="4" t="s">
        <v>2430</v>
      </c>
      <c r="D112" s="4" t="s">
        <v>2491</v>
      </c>
      <c r="F112" s="4" t="s">
        <v>2492</v>
      </c>
    </row>
    <row r="113" spans="1:7">
      <c r="A113" s="4" t="s">
        <v>2393</v>
      </c>
      <c r="B113" s="4" t="s">
        <v>2411</v>
      </c>
      <c r="C113" s="4" t="s">
        <v>2493</v>
      </c>
      <c r="D113" s="4" t="s">
        <v>2494</v>
      </c>
      <c r="F113" s="4" t="s">
        <v>2444</v>
      </c>
    </row>
    <row r="114" spans="1:7">
      <c r="A114" s="4" t="s">
        <v>2397</v>
      </c>
      <c r="B114" s="4" t="s">
        <v>2417</v>
      </c>
      <c r="C114" s="4" t="s">
        <v>2495</v>
      </c>
      <c r="D114" s="4" t="s">
        <v>2496</v>
      </c>
      <c r="F114" s="4" t="s">
        <v>2497</v>
      </c>
    </row>
    <row r="115" spans="1:7">
      <c r="A115" s="4" t="s">
        <v>2401</v>
      </c>
      <c r="B115" s="4" t="s">
        <v>2417</v>
      </c>
      <c r="C115" s="4" t="s">
        <v>2498</v>
      </c>
      <c r="D115" s="4" t="s">
        <v>2499</v>
      </c>
      <c r="F115" s="4" t="s">
        <v>2500</v>
      </c>
    </row>
    <row r="116" spans="1:7">
      <c r="A116" s="4" t="s">
        <v>2360</v>
      </c>
    </row>
    <row r="117" spans="1:7">
      <c r="A117" s="4" t="s">
        <v>1630</v>
      </c>
      <c r="B117" s="4" t="s">
        <v>582</v>
      </c>
      <c r="C117" s="8" t="n">
        <v>106.19</v>
      </c>
      <c r="D117" s="8" t="n">
        <v>111.35</v>
      </c>
      <c r="F117" s="8" t="n">
        <v>100.34</v>
      </c>
    </row>
    <row r="118" spans="1:7">
      <c r="A118" s="4" t="s">
        <v>2404</v>
      </c>
      <c r="B118" s="4" t="s">
        <v>582</v>
      </c>
      <c r="C118" s="9" t="n">
        <v>0.2</v>
      </c>
      <c r="D118" s="9" t="n">
        <v>1.04</v>
      </c>
      <c r="F118" s="9" t="n">
        <v>1.18</v>
      </c>
    </row>
    <row r="119" spans="1:7">
      <c r="A119" s="4" t="s">
        <v>2405</v>
      </c>
      <c r="B119" s="4" t="s">
        <v>582</v>
      </c>
      <c r="C119" s="9" t="n">
        <v>-4.17</v>
      </c>
      <c r="D119" s="9" t="n">
        <v>-8.119999999999999</v>
      </c>
      <c r="F119" s="9" t="n">
        <v>-7.4</v>
      </c>
    </row>
    <row r="120" spans="1:7">
      <c r="A120" s="4" t="s">
        <v>2406</v>
      </c>
      <c r="B120" s="4" t="s">
        <v>582</v>
      </c>
      <c r="C120" s="9" t="n">
        <v>3.46</v>
      </c>
      <c r="D120" s="9" t="n">
        <v>1.92</v>
      </c>
      <c r="F120" s="9" t="n">
        <v>17.23</v>
      </c>
    </row>
    <row r="121" spans="1:7">
      <c r="A121" s="4" t="s">
        <v>2407</v>
      </c>
      <c r="B121" s="4" t="s">
        <v>582</v>
      </c>
      <c r="C121" s="9" t="n">
        <v>-0.52</v>
      </c>
      <c r="D121" s="9" t="n">
        <v>-5.16</v>
      </c>
      <c r="F121" s="9" t="n">
        <v>11.01</v>
      </c>
    </row>
    <row r="122" spans="1:7">
      <c r="A122" s="4" t="s">
        <v>1632</v>
      </c>
      <c r="B122" s="4" t="s">
        <v>582</v>
      </c>
      <c r="C122" s="8" t="n">
        <v>105.67</v>
      </c>
      <c r="D122" s="8" t="n">
        <v>106.19</v>
      </c>
      <c r="F122" s="8" t="n">
        <v>111.35</v>
      </c>
    </row>
    <row r="123" spans="1:7">
      <c r="A123" s="4" t="s">
        <v>2384</v>
      </c>
      <c r="B123" s="4" t="s">
        <v>213</v>
      </c>
      <c r="C123" s="4" t="s">
        <v>2472</v>
      </c>
      <c r="D123" s="4" t="s">
        <v>2473</v>
      </c>
      <c r="F123" s="4" t="s">
        <v>2474</v>
      </c>
    </row>
    <row r="124" spans="1:7">
      <c r="A124" s="4" t="s">
        <v>2388</v>
      </c>
      <c r="B124" s="4" t="s">
        <v>2411</v>
      </c>
      <c r="C124" s="4" t="s">
        <v>2475</v>
      </c>
      <c r="D124" s="4" t="s">
        <v>2476</v>
      </c>
      <c r="F124" s="4" t="s">
        <v>2477</v>
      </c>
    </row>
    <row r="125" spans="1:7">
      <c r="A125" s="4" t="s">
        <v>2393</v>
      </c>
      <c r="B125" s="4" t="s">
        <v>2411</v>
      </c>
      <c r="C125" s="4" t="s">
        <v>2478</v>
      </c>
      <c r="D125" s="4" t="s">
        <v>2479</v>
      </c>
      <c r="F125" s="4" t="s">
        <v>2480</v>
      </c>
    </row>
    <row r="126" spans="1:7">
      <c r="A126" s="4" t="s">
        <v>2397</v>
      </c>
      <c r="B126" s="4" t="s">
        <v>2417</v>
      </c>
      <c r="C126" s="4" t="s">
        <v>242</v>
      </c>
      <c r="D126" s="4" t="s">
        <v>2501</v>
      </c>
      <c r="F126" s="4" t="s">
        <v>2502</v>
      </c>
    </row>
    <row r="127" spans="1:7">
      <c r="A127" s="4" t="s">
        <v>2401</v>
      </c>
      <c r="B127" s="4" t="s">
        <v>2417</v>
      </c>
      <c r="C127" s="4" t="s">
        <v>774</v>
      </c>
      <c r="D127" s="4" t="s">
        <v>2503</v>
      </c>
      <c r="F127" s="4" t="s">
        <v>2504</v>
      </c>
    </row>
    <row r="128" spans="1:7">
      <c r="A128" s="4" t="s">
        <v>2361</v>
      </c>
    </row>
    <row r="129" spans="1:7">
      <c r="A129" s="4" t="s">
        <v>1630</v>
      </c>
      <c r="B129" s="4" t="s">
        <v>582</v>
      </c>
      <c r="C129" s="8" t="n">
        <v>106.86</v>
      </c>
      <c r="D129" s="8" t="n">
        <v>111.77</v>
      </c>
      <c r="F129" s="8" t="n">
        <v>100.47</v>
      </c>
    </row>
    <row r="130" spans="1:7">
      <c r="A130" s="4" t="s">
        <v>2404</v>
      </c>
      <c r="B130" s="4" t="s">
        <v>582</v>
      </c>
      <c r="C130" s="9" t="n">
        <v>0.21</v>
      </c>
      <c r="D130" s="9" t="n">
        <v>1.04</v>
      </c>
      <c r="F130" s="9" t="n">
        <v>1.22</v>
      </c>
    </row>
    <row r="131" spans="1:7">
      <c r="A131" s="4" t="s">
        <v>2405</v>
      </c>
      <c r="B131" s="4" t="s">
        <v>582</v>
      </c>
      <c r="C131" s="9" t="n">
        <v>-4.21</v>
      </c>
      <c r="D131" s="9" t="n">
        <v>-8.06</v>
      </c>
      <c r="F131" s="9" t="n">
        <v>-7.64</v>
      </c>
    </row>
    <row r="132" spans="1:7">
      <c r="A132" s="4" t="s">
        <v>2406</v>
      </c>
      <c r="B132" s="4" t="s">
        <v>582</v>
      </c>
      <c r="C132" s="9" t="n">
        <v>4.64</v>
      </c>
      <c r="D132" s="9" t="n">
        <v>2.11</v>
      </c>
      <c r="F132" s="9" t="n">
        <v>17.72</v>
      </c>
    </row>
    <row r="133" spans="1:7">
      <c r="A133" s="4" t="s">
        <v>2407</v>
      </c>
      <c r="B133" s="4" t="s">
        <v>582</v>
      </c>
      <c r="C133" s="9" t="n">
        <v>0.64</v>
      </c>
      <c r="D133" s="9" t="n">
        <v>-4.91</v>
      </c>
      <c r="F133" s="9" t="n">
        <v>11.3</v>
      </c>
    </row>
    <row r="134" spans="1:7">
      <c r="A134" s="4" t="s">
        <v>1632</v>
      </c>
      <c r="B134" s="4" t="s">
        <v>582</v>
      </c>
      <c r="C134" s="8" t="n">
        <v>107.5</v>
      </c>
      <c r="D134" s="8" t="n">
        <v>106.86</v>
      </c>
      <c r="F134" s="8" t="n">
        <v>111.77</v>
      </c>
    </row>
    <row r="135" spans="1:7">
      <c r="A135" s="4" t="s">
        <v>2384</v>
      </c>
      <c r="B135" s="4" t="s">
        <v>213</v>
      </c>
      <c r="C135" s="4" t="s">
        <v>2505</v>
      </c>
      <c r="D135" s="4" t="s">
        <v>2473</v>
      </c>
      <c r="F135" s="4" t="s">
        <v>2474</v>
      </c>
    </row>
    <row r="136" spans="1:7">
      <c r="A136" s="4" t="s">
        <v>2388</v>
      </c>
      <c r="B136" s="4" t="s">
        <v>2411</v>
      </c>
      <c r="C136" s="4" t="s">
        <v>2506</v>
      </c>
      <c r="D136" s="4" t="s">
        <v>2507</v>
      </c>
      <c r="F136" s="4" t="s">
        <v>2508</v>
      </c>
    </row>
    <row r="137" spans="1:7">
      <c r="A137" s="4" t="s">
        <v>2393</v>
      </c>
      <c r="B137" s="4" t="s">
        <v>2411</v>
      </c>
      <c r="C137" s="4" t="s">
        <v>463</v>
      </c>
      <c r="D137" s="4" t="s">
        <v>2479</v>
      </c>
      <c r="F137" s="4" t="s">
        <v>2480</v>
      </c>
    </row>
    <row r="138" spans="1:7">
      <c r="A138" s="4" t="s">
        <v>2397</v>
      </c>
      <c r="B138" s="4" t="s">
        <v>2417</v>
      </c>
      <c r="C138" s="4" t="s">
        <v>2509</v>
      </c>
      <c r="D138" s="4" t="s">
        <v>2510</v>
      </c>
      <c r="F138" s="4" t="s">
        <v>2511</v>
      </c>
    </row>
    <row r="139" spans="1:7">
      <c r="A139" s="4" t="s">
        <v>2401</v>
      </c>
      <c r="B139" s="4" t="s">
        <v>2417</v>
      </c>
      <c r="C139" s="4" t="s">
        <v>2399</v>
      </c>
      <c r="D139" s="4" t="s">
        <v>2512</v>
      </c>
      <c r="F139" s="4" t="s">
        <v>2513</v>
      </c>
    </row>
    <row r="140" spans="1:7">
      <c r="A140" s="4" t="s">
        <v>1595</v>
      </c>
    </row>
    <row r="141" spans="1:7">
      <c r="A141" s="4" t="s">
        <v>1630</v>
      </c>
      <c r="B141" s="4" t="s">
        <v>582</v>
      </c>
      <c r="C141" s="8" t="n">
        <v>128.03</v>
      </c>
      <c r="D141" s="8" t="n">
        <v>131.54</v>
      </c>
      <c r="E141" s="4" t="s">
        <v>2514</v>
      </c>
      <c r="F141" s="8" t="n">
        <v>106.29</v>
      </c>
      <c r="G141" s="4" t="s">
        <v>2514</v>
      </c>
    </row>
    <row r="142" spans="1:7">
      <c r="A142" s="4" t="s">
        <v>2404</v>
      </c>
      <c r="B142" s="4" t="s">
        <v>582</v>
      </c>
      <c r="C142" s="9" t="n">
        <v>0.15</v>
      </c>
      <c r="D142" s="9" t="n">
        <v>0.04</v>
      </c>
      <c r="F142" s="9" t="n">
        <v>0.03</v>
      </c>
      <c r="G142" s="4" t="s">
        <v>2514</v>
      </c>
    </row>
    <row r="143" spans="1:7">
      <c r="A143" s="4" t="s">
        <v>2405</v>
      </c>
      <c r="B143" s="4" t="s">
        <v>582</v>
      </c>
      <c r="C143" s="9" t="n">
        <v>-8.210000000000001</v>
      </c>
      <c r="D143" s="9" t="n">
        <v>-8.91</v>
      </c>
      <c r="F143" s="9" t="n">
        <v>-9.48</v>
      </c>
      <c r="G143" s="4" t="s">
        <v>2514</v>
      </c>
    </row>
    <row r="144" spans="1:7">
      <c r="A144" s="4" t="s">
        <v>2406</v>
      </c>
      <c r="B144" s="4" t="s">
        <v>582</v>
      </c>
      <c r="C144" s="9" t="n">
        <v>14.83</v>
      </c>
      <c r="D144" s="9" t="n">
        <v>5.36</v>
      </c>
      <c r="F144" s="9" t="n">
        <v>34.7</v>
      </c>
      <c r="G144" s="4" t="s">
        <v>2514</v>
      </c>
    </row>
    <row r="145" spans="1:7">
      <c r="A145" s="4" t="s">
        <v>2407</v>
      </c>
      <c r="B145" s="4" t="s">
        <v>582</v>
      </c>
      <c r="C145" s="9" t="n">
        <v>6.77</v>
      </c>
      <c r="D145" s="9" t="n">
        <v>-3.51</v>
      </c>
      <c r="F145" s="9" t="n">
        <v>25.25</v>
      </c>
      <c r="G145" s="4" t="s">
        <v>2514</v>
      </c>
    </row>
    <row r="146" spans="1:7">
      <c r="A146" s="4" t="s">
        <v>1632</v>
      </c>
      <c r="B146" s="4" t="s">
        <v>582</v>
      </c>
      <c r="C146" s="8" t="n">
        <v>134.8</v>
      </c>
      <c r="D146" s="8" t="n">
        <v>128.03</v>
      </c>
      <c r="F146" s="8" t="n">
        <v>131.54</v>
      </c>
      <c r="G146" s="4" t="s">
        <v>2514</v>
      </c>
    </row>
    <row r="147" spans="1:7">
      <c r="A147" s="4" t="s">
        <v>2384</v>
      </c>
      <c r="B147" s="4" t="s">
        <v>213</v>
      </c>
      <c r="C147" s="4" t="s">
        <v>2488</v>
      </c>
      <c r="D147" s="4" t="s">
        <v>2515</v>
      </c>
      <c r="F147" s="4" t="s">
        <v>2516</v>
      </c>
      <c r="G147" s="4" t="s">
        <v>2514</v>
      </c>
    </row>
    <row r="148" spans="1:7">
      <c r="A148" s="4" t="s">
        <v>2388</v>
      </c>
      <c r="B148" s="4" t="s">
        <v>2411</v>
      </c>
      <c r="C148" s="4" t="s">
        <v>2517</v>
      </c>
      <c r="D148" s="4" t="s">
        <v>2518</v>
      </c>
      <c r="F148" s="4" t="s">
        <v>2519</v>
      </c>
      <c r="G148" s="4" t="s">
        <v>2514</v>
      </c>
    </row>
    <row r="149" spans="1:7">
      <c r="A149" s="4" t="s">
        <v>2393</v>
      </c>
      <c r="B149" s="4" t="s">
        <v>2411</v>
      </c>
      <c r="C149" s="4" t="s">
        <v>2520</v>
      </c>
      <c r="D149" s="4" t="s">
        <v>2521</v>
      </c>
      <c r="F149" s="4" t="s">
        <v>2412</v>
      </c>
      <c r="G149" s="4" t="s">
        <v>2514</v>
      </c>
    </row>
    <row r="150" spans="1:7">
      <c r="A150" s="4" t="s">
        <v>2397</v>
      </c>
      <c r="B150" s="4" t="s">
        <v>2417</v>
      </c>
      <c r="C150" s="4" t="s">
        <v>2522</v>
      </c>
      <c r="D150" s="4" t="s">
        <v>1054</v>
      </c>
      <c r="F150" s="4" t="s">
        <v>2523</v>
      </c>
      <c r="G150" s="4" t="s">
        <v>2514</v>
      </c>
    </row>
    <row r="151" spans="1:7">
      <c r="A151" s="4" t="s">
        <v>2401</v>
      </c>
      <c r="B151" s="4" t="s">
        <v>2417</v>
      </c>
      <c r="C151" s="4" t="s">
        <v>2524</v>
      </c>
      <c r="D151" s="4" t="s">
        <v>2525</v>
      </c>
      <c r="F151" s="4" t="s">
        <v>2526</v>
      </c>
      <c r="G151" s="4" t="s">
        <v>2514</v>
      </c>
    </row>
    <row r="152" spans="1:7">
      <c r="A152" s="4" t="s">
        <v>2363</v>
      </c>
    </row>
    <row r="153" spans="1:7">
      <c r="A153" s="4" t="s">
        <v>1630</v>
      </c>
      <c r="B153" s="4" t="s">
        <v>582</v>
      </c>
      <c r="C153" s="8" t="n">
        <v>179.69</v>
      </c>
      <c r="D153" s="8" t="n">
        <v>179.16</v>
      </c>
      <c r="E153" s="4" t="s">
        <v>2514</v>
      </c>
      <c r="F153" s="8" t="n">
        <v>140.49</v>
      </c>
      <c r="G153" s="4" t="s">
        <v>2514</v>
      </c>
    </row>
    <row r="154" spans="1:7">
      <c r="A154" s="4" t="s">
        <v>2404</v>
      </c>
      <c r="B154" s="4" t="s">
        <v>582</v>
      </c>
      <c r="C154" s="9" t="n">
        <v>0.21</v>
      </c>
      <c r="D154" s="9" t="n">
        <v>0.06</v>
      </c>
      <c r="F154" s="9" t="n">
        <v>0.04</v>
      </c>
      <c r="G154" s="4" t="s">
        <v>2514</v>
      </c>
    </row>
    <row r="155" spans="1:7">
      <c r="A155" s="4" t="s">
        <v>2405</v>
      </c>
      <c r="B155" s="4" t="s">
        <v>582</v>
      </c>
      <c r="C155" s="9" t="n">
        <v>-6.04</v>
      </c>
      <c r="D155" s="9" t="n">
        <v>-6.65</v>
      </c>
      <c r="F155" s="9" t="n">
        <v>-8.380000000000001</v>
      </c>
      <c r="G155" s="4" t="s">
        <v>2514</v>
      </c>
    </row>
    <row r="156" spans="1:7">
      <c r="A156" s="4" t="s">
        <v>2406</v>
      </c>
      <c r="B156" s="4" t="s">
        <v>582</v>
      </c>
      <c r="C156" s="9" t="n">
        <v>21.13</v>
      </c>
      <c r="D156" s="9" t="n">
        <v>7.12</v>
      </c>
      <c r="F156" s="9" t="n">
        <v>47.01</v>
      </c>
      <c r="G156" s="4" t="s">
        <v>2514</v>
      </c>
    </row>
    <row r="157" spans="1:7">
      <c r="A157" s="4" t="s">
        <v>2407</v>
      </c>
      <c r="B157" s="4" t="s">
        <v>582</v>
      </c>
      <c r="C157" s="9" t="n">
        <v>15.3</v>
      </c>
      <c r="D157" s="9" t="n">
        <v>0.53</v>
      </c>
      <c r="F157" s="9" t="n">
        <v>38.67</v>
      </c>
      <c r="G157" s="4" t="s">
        <v>2514</v>
      </c>
    </row>
    <row r="158" spans="1:7">
      <c r="A158" s="4" t="s">
        <v>1632</v>
      </c>
      <c r="B158" s="4" t="s">
        <v>582</v>
      </c>
      <c r="C158" s="8" t="n">
        <v>194.99</v>
      </c>
      <c r="D158" s="8" t="n">
        <v>179.69</v>
      </c>
      <c r="F158" s="8" t="n">
        <v>179.16</v>
      </c>
      <c r="G158" s="4" t="s">
        <v>2514</v>
      </c>
    </row>
    <row r="159" spans="1:7">
      <c r="A159" s="4" t="s">
        <v>2384</v>
      </c>
      <c r="B159" s="4" t="s">
        <v>213</v>
      </c>
      <c r="C159" s="4" t="s">
        <v>2527</v>
      </c>
      <c r="D159" s="4" t="s">
        <v>2528</v>
      </c>
      <c r="F159" s="4" t="s">
        <v>2421</v>
      </c>
      <c r="G159" s="4" t="s">
        <v>2514</v>
      </c>
    </row>
    <row r="160" spans="1:7">
      <c r="A160" s="4" t="s">
        <v>2388</v>
      </c>
      <c r="B160" s="4" t="s">
        <v>2411</v>
      </c>
      <c r="C160" s="4" t="s">
        <v>2529</v>
      </c>
      <c r="D160" s="4" t="s">
        <v>344</v>
      </c>
      <c r="F160" s="4" t="s">
        <v>2530</v>
      </c>
      <c r="G160" s="4" t="s">
        <v>2514</v>
      </c>
    </row>
    <row r="161" spans="1:7">
      <c r="A161" s="4" t="s">
        <v>2393</v>
      </c>
      <c r="B161" s="4" t="s">
        <v>2411</v>
      </c>
      <c r="C161" s="4" t="s">
        <v>2531</v>
      </c>
      <c r="D161" s="4" t="s">
        <v>2532</v>
      </c>
      <c r="F161" s="4" t="s">
        <v>2533</v>
      </c>
      <c r="G161" s="4" t="s">
        <v>2514</v>
      </c>
    </row>
    <row r="162" spans="1:7">
      <c r="A162" s="4" t="s">
        <v>2397</v>
      </c>
      <c r="B162" s="4" t="s">
        <v>2417</v>
      </c>
      <c r="C162" s="4" t="s">
        <v>2534</v>
      </c>
      <c r="D162" s="4" t="s">
        <v>2535</v>
      </c>
      <c r="F162" s="4" t="s">
        <v>2536</v>
      </c>
      <c r="G162" s="4" t="s">
        <v>2514</v>
      </c>
    </row>
    <row r="163" spans="1:7">
      <c r="A163" s="4" t="s">
        <v>2401</v>
      </c>
      <c r="B163" s="4" t="s">
        <v>2417</v>
      </c>
      <c r="C163" s="4" t="s">
        <v>2537</v>
      </c>
      <c r="D163" s="4" t="s">
        <v>961</v>
      </c>
      <c r="F163" s="4" t="s">
        <v>2538</v>
      </c>
      <c r="G163" s="4" t="s">
        <v>2514</v>
      </c>
    </row>
    <row r="164" spans="1:7">
      <c r="A164" s="4" t="s">
        <v>2365</v>
      </c>
    </row>
    <row r="165" spans="1:7">
      <c r="A165" s="4" t="s">
        <v>1630</v>
      </c>
      <c r="B165" s="4" t="s">
        <v>582</v>
      </c>
      <c r="C165" s="8" t="n">
        <v>154.88</v>
      </c>
      <c r="D165" s="8" t="n">
        <v>153.02</v>
      </c>
      <c r="E165" s="4" t="s">
        <v>2514</v>
      </c>
      <c r="F165" s="8" t="n">
        <v>118.8</v>
      </c>
      <c r="G165" s="4" t="s">
        <v>2514</v>
      </c>
    </row>
    <row r="166" spans="1:7">
      <c r="A166" s="4" t="s">
        <v>2404</v>
      </c>
      <c r="B166" s="4" t="s">
        <v>582</v>
      </c>
      <c r="C166" s="9" t="n">
        <v>0.18</v>
      </c>
      <c r="D166" s="9" t="n">
        <v>0.05</v>
      </c>
      <c r="F166" s="9" t="n">
        <v>0.04</v>
      </c>
      <c r="G166" s="4" t="s">
        <v>2514</v>
      </c>
    </row>
    <row r="167" spans="1:7">
      <c r="A167" s="4" t="s">
        <v>2405</v>
      </c>
      <c r="B167" s="4" t="s">
        <v>582</v>
      </c>
      <c r="C167" s="9" t="n">
        <v>-5.22</v>
      </c>
      <c r="D167" s="9" t="n">
        <v>-5.7</v>
      </c>
      <c r="F167" s="9" t="n">
        <v>-7.17</v>
      </c>
      <c r="G167" s="4" t="s">
        <v>2514</v>
      </c>
    </row>
    <row r="168" spans="1:7">
      <c r="A168" s="4" t="s">
        <v>2406</v>
      </c>
      <c r="B168" s="4" t="s">
        <v>582</v>
      </c>
      <c r="C168" s="9" t="n">
        <v>19.21</v>
      </c>
      <c r="D168" s="9" t="n">
        <v>7.51</v>
      </c>
      <c r="F168" s="9" t="n">
        <v>41.35</v>
      </c>
      <c r="G168" s="4" t="s">
        <v>2514</v>
      </c>
    </row>
    <row r="169" spans="1:7">
      <c r="A169" s="4" t="s">
        <v>2407</v>
      </c>
      <c r="B169" s="4" t="s">
        <v>582</v>
      </c>
      <c r="C169" s="9" t="n">
        <v>14.17</v>
      </c>
      <c r="D169" s="9" t="n">
        <v>1.86</v>
      </c>
      <c r="F169" s="9" t="n">
        <v>34.22</v>
      </c>
      <c r="G169" s="4" t="s">
        <v>2514</v>
      </c>
    </row>
    <row r="170" spans="1:7">
      <c r="A170" s="4" t="s">
        <v>1632</v>
      </c>
      <c r="B170" s="4" t="s">
        <v>582</v>
      </c>
      <c r="C170" s="8" t="n">
        <v>169.05</v>
      </c>
      <c r="D170" s="8" t="n">
        <v>154.88</v>
      </c>
      <c r="F170" s="8" t="n">
        <v>153.02</v>
      </c>
      <c r="G170" s="4" t="s">
        <v>2514</v>
      </c>
    </row>
    <row r="171" spans="1:7">
      <c r="A171" s="4" t="s">
        <v>2384</v>
      </c>
      <c r="B171" s="4" t="s">
        <v>213</v>
      </c>
      <c r="C171" s="4" t="s">
        <v>2527</v>
      </c>
      <c r="D171" s="4" t="s">
        <v>2528</v>
      </c>
      <c r="F171" s="4" t="s">
        <v>2421</v>
      </c>
      <c r="G171" s="4" t="s">
        <v>2514</v>
      </c>
    </row>
    <row r="172" spans="1:7">
      <c r="A172" s="4" t="s">
        <v>2388</v>
      </c>
      <c r="B172" s="4" t="s">
        <v>2411</v>
      </c>
      <c r="C172" s="4" t="s">
        <v>2529</v>
      </c>
      <c r="D172" s="4" t="s">
        <v>344</v>
      </c>
      <c r="F172" s="4" t="s">
        <v>2530</v>
      </c>
      <c r="G172" s="4" t="s">
        <v>2514</v>
      </c>
    </row>
    <row r="173" spans="1:7">
      <c r="A173" s="4" t="s">
        <v>2393</v>
      </c>
      <c r="B173" s="4" t="s">
        <v>2411</v>
      </c>
      <c r="C173" s="4" t="s">
        <v>2531</v>
      </c>
      <c r="D173" s="4" t="s">
        <v>2532</v>
      </c>
      <c r="F173" s="4" t="s">
        <v>2533</v>
      </c>
      <c r="G173" s="4" t="s">
        <v>2514</v>
      </c>
    </row>
    <row r="174" spans="1:7">
      <c r="A174" s="4" t="s">
        <v>2397</v>
      </c>
      <c r="B174" s="4" t="s">
        <v>2417</v>
      </c>
      <c r="C174" s="4" t="s">
        <v>2447</v>
      </c>
      <c r="D174" s="4" t="s">
        <v>2539</v>
      </c>
      <c r="F174" s="4" t="s">
        <v>2540</v>
      </c>
      <c r="G174" s="4" t="s">
        <v>2514</v>
      </c>
    </row>
    <row r="175" spans="1:7">
      <c r="A175" s="4" t="s">
        <v>2401</v>
      </c>
      <c r="B175" s="4" t="s">
        <v>2417</v>
      </c>
      <c r="C175" s="4" t="s">
        <v>2541</v>
      </c>
      <c r="D175" s="4" t="s">
        <v>2368</v>
      </c>
      <c r="F175" s="4" t="s">
        <v>2542</v>
      </c>
      <c r="G175" s="4" t="s">
        <v>2514</v>
      </c>
    </row>
    <row r="176" spans="1:7">
      <c r="A176" s="4" t="s">
        <v>2366</v>
      </c>
    </row>
    <row r="177" spans="1:7">
      <c r="A177" s="4" t="s">
        <v>1630</v>
      </c>
      <c r="B177" s="4" t="s">
        <v>582</v>
      </c>
      <c r="C177" s="8" t="n">
        <v>154.37</v>
      </c>
      <c r="D177" s="8" t="n">
        <v>152.52</v>
      </c>
      <c r="E177" s="4" t="s">
        <v>2514</v>
      </c>
      <c r="F177" s="8" t="n">
        <v>118.41</v>
      </c>
      <c r="G177" s="4" t="s">
        <v>2514</v>
      </c>
    </row>
    <row r="178" spans="1:7">
      <c r="A178" s="4" t="s">
        <v>2404</v>
      </c>
      <c r="B178" s="4" t="s">
        <v>582</v>
      </c>
      <c r="C178" s="9" t="n">
        <v>0.18</v>
      </c>
      <c r="D178" s="9" t="n">
        <v>0.05</v>
      </c>
      <c r="F178" s="9" t="n">
        <v>0.04</v>
      </c>
      <c r="G178" s="4" t="s">
        <v>2514</v>
      </c>
    </row>
    <row r="179" spans="1:7">
      <c r="A179" s="4" t="s">
        <v>2405</v>
      </c>
      <c r="B179" s="4" t="s">
        <v>582</v>
      </c>
      <c r="C179" s="9" t="n">
        <v>-5.21</v>
      </c>
      <c r="D179" s="9" t="n">
        <v>-5.68</v>
      </c>
      <c r="F179" s="9" t="n">
        <v>-7.13</v>
      </c>
      <c r="G179" s="4" t="s">
        <v>2514</v>
      </c>
    </row>
    <row r="180" spans="1:7">
      <c r="A180" s="4" t="s">
        <v>2406</v>
      </c>
      <c r="B180" s="4" t="s">
        <v>582</v>
      </c>
      <c r="C180" s="9" t="n">
        <v>19.15</v>
      </c>
      <c r="D180" s="9" t="n">
        <v>7.5</v>
      </c>
      <c r="F180" s="9" t="n">
        <v>41.2</v>
      </c>
      <c r="G180" s="4" t="s">
        <v>2514</v>
      </c>
    </row>
    <row r="181" spans="1:7">
      <c r="A181" s="4" t="s">
        <v>2407</v>
      </c>
      <c r="B181" s="4" t="s">
        <v>582</v>
      </c>
      <c r="C181" s="9" t="n">
        <v>14.12</v>
      </c>
      <c r="D181" s="9" t="n">
        <v>1.85</v>
      </c>
      <c r="F181" s="9" t="n">
        <v>34.11</v>
      </c>
      <c r="G181" s="4" t="s">
        <v>2514</v>
      </c>
    </row>
    <row r="182" spans="1:7">
      <c r="A182" s="4" t="s">
        <v>1632</v>
      </c>
      <c r="B182" s="4" t="s">
        <v>582</v>
      </c>
      <c r="C182" s="8" t="n">
        <v>168.49</v>
      </c>
      <c r="D182" s="8" t="n">
        <v>154.37</v>
      </c>
      <c r="F182" s="8" t="n">
        <v>152.52</v>
      </c>
      <c r="G182" s="4" t="s">
        <v>2514</v>
      </c>
    </row>
    <row r="183" spans="1:7">
      <c r="A183" s="4" t="s">
        <v>2384</v>
      </c>
      <c r="B183" s="4" t="s">
        <v>213</v>
      </c>
      <c r="C183" s="4" t="s">
        <v>2527</v>
      </c>
      <c r="D183" s="4" t="s">
        <v>2528</v>
      </c>
      <c r="F183" s="4" t="s">
        <v>2421</v>
      </c>
      <c r="G183" s="4" t="s">
        <v>2514</v>
      </c>
    </row>
    <row r="184" spans="1:7">
      <c r="A184" s="4" t="s">
        <v>2388</v>
      </c>
      <c r="B184" s="4" t="s">
        <v>2411</v>
      </c>
      <c r="C184" s="4" t="s">
        <v>2529</v>
      </c>
      <c r="D184" s="4" t="s">
        <v>344</v>
      </c>
      <c r="F184" s="4" t="s">
        <v>2530</v>
      </c>
      <c r="G184" s="4" t="s">
        <v>2514</v>
      </c>
    </row>
    <row r="185" spans="1:7">
      <c r="A185" s="4" t="s">
        <v>2393</v>
      </c>
      <c r="B185" s="4" t="s">
        <v>2411</v>
      </c>
      <c r="C185" s="4" t="s">
        <v>2531</v>
      </c>
      <c r="D185" s="4" t="s">
        <v>2532</v>
      </c>
      <c r="F185" s="4" t="s">
        <v>2533</v>
      </c>
      <c r="G185" s="4" t="s">
        <v>2514</v>
      </c>
    </row>
    <row r="186" spans="1:7">
      <c r="A186" s="4" t="s">
        <v>2397</v>
      </c>
      <c r="B186" s="4" t="s">
        <v>2417</v>
      </c>
      <c r="C186" s="4" t="s">
        <v>2447</v>
      </c>
      <c r="D186" s="4" t="s">
        <v>2539</v>
      </c>
      <c r="F186" s="4" t="s">
        <v>2540</v>
      </c>
      <c r="G186" s="4" t="s">
        <v>2514</v>
      </c>
    </row>
    <row r="187" spans="1:7">
      <c r="A187" s="4" t="s">
        <v>2401</v>
      </c>
      <c r="B187" s="4" t="s">
        <v>2417</v>
      </c>
      <c r="C187" s="4" t="s">
        <v>2541</v>
      </c>
      <c r="D187" s="4" t="s">
        <v>2543</v>
      </c>
      <c r="F187" s="4" t="s">
        <v>2544</v>
      </c>
      <c r="G187" s="4" t="s">
        <v>2514</v>
      </c>
    </row>
    <row r="188" spans="1:7">
      <c r="A188" s="4" t="s">
        <v>2367</v>
      </c>
    </row>
    <row r="189" spans="1:7">
      <c r="A189" s="4" t="s">
        <v>1630</v>
      </c>
      <c r="B189" s="4" t="s">
        <v>582</v>
      </c>
      <c r="C189" s="8" t="n">
        <v>133.59</v>
      </c>
      <c r="D189" s="8" t="n">
        <v>133.2</v>
      </c>
      <c r="E189" s="4" t="s">
        <v>2514</v>
      </c>
      <c r="F189" s="8" t="n">
        <v>102.62</v>
      </c>
      <c r="G189" s="4" t="s">
        <v>2514</v>
      </c>
    </row>
    <row r="190" spans="1:7">
      <c r="A190" s="4" t="s">
        <v>2404</v>
      </c>
      <c r="B190" s="4" t="s">
        <v>582</v>
      </c>
      <c r="C190" s="9" t="n">
        <v>0.15</v>
      </c>
      <c r="D190" s="9" t="n">
        <v>0.04</v>
      </c>
      <c r="F190" s="9" t="n">
        <v>0.03</v>
      </c>
      <c r="G190" s="4" t="s">
        <v>2514</v>
      </c>
    </row>
    <row r="191" spans="1:7">
      <c r="A191" s="4" t="s">
        <v>2405</v>
      </c>
      <c r="B191" s="4" t="s">
        <v>582</v>
      </c>
      <c r="C191" s="9" t="n">
        <v>-4.49</v>
      </c>
      <c r="D191" s="9" t="n">
        <v>-4.94</v>
      </c>
      <c r="F191" s="9" t="n">
        <v>-6.71</v>
      </c>
      <c r="G191" s="4" t="s">
        <v>2514</v>
      </c>
    </row>
    <row r="192" spans="1:7">
      <c r="A192" s="4" t="s">
        <v>2406</v>
      </c>
      <c r="B192" s="4" t="s">
        <v>582</v>
      </c>
      <c r="C192" s="9" t="n">
        <v>15.72</v>
      </c>
      <c r="D192" s="9" t="n">
        <v>5.29</v>
      </c>
      <c r="F192" s="9" t="n">
        <v>37.26</v>
      </c>
      <c r="G192" s="4" t="s">
        <v>2514</v>
      </c>
    </row>
    <row r="193" spans="1:7">
      <c r="A193" s="4" t="s">
        <v>2407</v>
      </c>
      <c r="B193" s="4" t="s">
        <v>582</v>
      </c>
      <c r="C193" s="9" t="n">
        <v>11.38</v>
      </c>
      <c r="D193" s="9" t="n">
        <v>0.39</v>
      </c>
      <c r="F193" s="9" t="n">
        <v>30.58</v>
      </c>
      <c r="G193" s="4" t="s">
        <v>2514</v>
      </c>
    </row>
    <row r="194" spans="1:7">
      <c r="A194" s="4" t="s">
        <v>1632</v>
      </c>
      <c r="B194" s="4" t="s">
        <v>582</v>
      </c>
      <c r="C194" s="8" t="n">
        <v>144.97</v>
      </c>
      <c r="D194" s="8" t="n">
        <v>133.59</v>
      </c>
      <c r="F194" s="8" t="n">
        <v>133.2</v>
      </c>
      <c r="G194" s="4" t="s">
        <v>2514</v>
      </c>
    </row>
    <row r="195" spans="1:7">
      <c r="A195" s="4" t="s">
        <v>2384</v>
      </c>
      <c r="B195" s="4" t="s">
        <v>213</v>
      </c>
      <c r="C195" s="4" t="s">
        <v>2527</v>
      </c>
      <c r="D195" s="4" t="s">
        <v>2528</v>
      </c>
      <c r="F195" s="4" t="s">
        <v>2421</v>
      </c>
      <c r="G195" s="4" t="s">
        <v>2514</v>
      </c>
    </row>
    <row r="196" spans="1:7">
      <c r="A196" s="4" t="s">
        <v>2388</v>
      </c>
      <c r="B196" s="4" t="s">
        <v>2411</v>
      </c>
      <c r="C196" s="4" t="s">
        <v>2529</v>
      </c>
      <c r="D196" s="4" t="s">
        <v>344</v>
      </c>
      <c r="F196" s="4" t="s">
        <v>2530</v>
      </c>
      <c r="G196" s="4" t="s">
        <v>2514</v>
      </c>
    </row>
    <row r="197" spans="1:7">
      <c r="A197" s="4" t="s">
        <v>2393</v>
      </c>
      <c r="B197" s="4" t="s">
        <v>2411</v>
      </c>
      <c r="C197" s="4" t="s">
        <v>2531</v>
      </c>
      <c r="D197" s="4" t="s">
        <v>2532</v>
      </c>
      <c r="F197" s="4" t="s">
        <v>2533</v>
      </c>
      <c r="G197" s="4" t="s">
        <v>2514</v>
      </c>
    </row>
    <row r="198" spans="1:7">
      <c r="A198" s="4" t="s">
        <v>2397</v>
      </c>
      <c r="B198" s="4" t="s">
        <v>2417</v>
      </c>
      <c r="C198" s="4" t="s">
        <v>2534</v>
      </c>
      <c r="D198" s="4" t="s">
        <v>2545</v>
      </c>
      <c r="F198" s="4" t="s">
        <v>2546</v>
      </c>
      <c r="G198" s="4" t="s">
        <v>2514</v>
      </c>
    </row>
    <row r="199" spans="1:7">
      <c r="A199" s="4" t="s">
        <v>2401</v>
      </c>
      <c r="B199" s="4" t="s">
        <v>2417</v>
      </c>
      <c r="C199" s="4" t="s">
        <v>2547</v>
      </c>
      <c r="D199" s="4" t="s">
        <v>836</v>
      </c>
      <c r="F199" s="4" t="s">
        <v>2548</v>
      </c>
      <c r="G199" s="4" t="s">
        <v>2514</v>
      </c>
    </row>
    <row r="200" spans="1:7">
      <c r="A200" s="4" t="s">
        <v>1597</v>
      </c>
    </row>
    <row r="201" spans="1:7">
      <c r="A201" s="4" t="s">
        <v>1630</v>
      </c>
      <c r="B201" s="4" t="s">
        <v>582</v>
      </c>
      <c r="C201" s="8" t="n">
        <v>90.34999999999999</v>
      </c>
      <c r="D201" s="8" t="n">
        <v>95.61</v>
      </c>
      <c r="E201" s="4" t="s">
        <v>2514</v>
      </c>
      <c r="F201" s="8" t="n">
        <v>79.86</v>
      </c>
      <c r="G201" s="4" t="s">
        <v>2514</v>
      </c>
    </row>
    <row r="202" spans="1:7">
      <c r="A202" s="4" t="s">
        <v>2404</v>
      </c>
      <c r="B202" s="4" t="s">
        <v>582</v>
      </c>
      <c r="C202" s="9" t="n">
        <v>0.01</v>
      </c>
      <c r="D202" s="5" t="n">
        <v>0</v>
      </c>
      <c r="F202" s="5" t="n">
        <v>0</v>
      </c>
      <c r="G202" s="4" t="s">
        <v>2514</v>
      </c>
    </row>
    <row r="203" spans="1:7">
      <c r="A203" s="4" t="s">
        <v>2405</v>
      </c>
      <c r="B203" s="4" t="s">
        <v>582</v>
      </c>
      <c r="C203" s="9" t="n">
        <v>-6.11</v>
      </c>
      <c r="D203" s="9" t="n">
        <v>-6.63</v>
      </c>
      <c r="F203" s="9" t="n">
        <v>-7.61</v>
      </c>
      <c r="G203" s="4" t="s">
        <v>2514</v>
      </c>
    </row>
    <row r="204" spans="1:7">
      <c r="A204" s="4" t="s">
        <v>2406</v>
      </c>
      <c r="B204" s="4" t="s">
        <v>582</v>
      </c>
      <c r="C204" s="9" t="n">
        <v>9.81</v>
      </c>
      <c r="D204" s="9" t="n">
        <v>1.37</v>
      </c>
      <c r="F204" s="9" t="n">
        <v>23.36</v>
      </c>
      <c r="G204" s="4" t="s">
        <v>2514</v>
      </c>
    </row>
    <row r="205" spans="1:7">
      <c r="A205" s="4" t="s">
        <v>2407</v>
      </c>
      <c r="B205" s="4" t="s">
        <v>582</v>
      </c>
      <c r="C205" s="9" t="n">
        <v>3.71</v>
      </c>
      <c r="D205" s="9" t="n">
        <v>-5.26</v>
      </c>
      <c r="F205" s="9" t="n">
        <v>15.75</v>
      </c>
      <c r="G205" s="4" t="s">
        <v>2514</v>
      </c>
    </row>
    <row r="206" spans="1:7">
      <c r="A206" s="4" t="s">
        <v>1632</v>
      </c>
      <c r="B206" s="4" t="s">
        <v>582</v>
      </c>
      <c r="C206" s="8" t="n">
        <v>94.06</v>
      </c>
      <c r="D206" s="8" t="n">
        <v>90.34999999999999</v>
      </c>
      <c r="F206" s="8" t="n">
        <v>95.61</v>
      </c>
      <c r="G206" s="4" t="s">
        <v>2514</v>
      </c>
    </row>
    <row r="207" spans="1:7">
      <c r="A207" s="4" t="s">
        <v>2384</v>
      </c>
      <c r="B207" s="4" t="s">
        <v>213</v>
      </c>
      <c r="C207" s="4" t="s">
        <v>2549</v>
      </c>
      <c r="D207" s="4" t="s">
        <v>2550</v>
      </c>
      <c r="F207" s="4" t="s">
        <v>2551</v>
      </c>
      <c r="G207" s="4" t="s">
        <v>2514</v>
      </c>
    </row>
    <row r="208" spans="1:7">
      <c r="A208" s="4" t="s">
        <v>2388</v>
      </c>
      <c r="B208" s="4" t="s">
        <v>2411</v>
      </c>
      <c r="C208" s="4" t="s">
        <v>2552</v>
      </c>
      <c r="D208" s="4" t="s">
        <v>2533</v>
      </c>
      <c r="F208" s="4" t="s">
        <v>2553</v>
      </c>
      <c r="G208" s="4" t="s">
        <v>2514</v>
      </c>
    </row>
    <row r="209" spans="1:7">
      <c r="A209" s="4" t="s">
        <v>2393</v>
      </c>
      <c r="B209" s="4" t="s">
        <v>2411</v>
      </c>
      <c r="C209" s="4" t="s">
        <v>2554</v>
      </c>
      <c r="D209" s="4" t="s">
        <v>2479</v>
      </c>
      <c r="F209" s="4" t="s">
        <v>2555</v>
      </c>
      <c r="G209" s="4" t="s">
        <v>2514</v>
      </c>
    </row>
    <row r="210" spans="1:7">
      <c r="A210" s="4" t="s">
        <v>2397</v>
      </c>
      <c r="B210" s="4" t="s">
        <v>2417</v>
      </c>
      <c r="C210" s="4" t="s">
        <v>2556</v>
      </c>
      <c r="D210" s="4" t="s">
        <v>2557</v>
      </c>
      <c r="F210" s="4" t="s">
        <v>2558</v>
      </c>
      <c r="G210" s="4" t="s">
        <v>2514</v>
      </c>
    </row>
    <row r="211" spans="1:7">
      <c r="A211" s="4" t="s">
        <v>2401</v>
      </c>
      <c r="B211" s="4" t="s">
        <v>2417</v>
      </c>
      <c r="C211" s="4" t="s">
        <v>2559</v>
      </c>
      <c r="D211" s="4" t="s">
        <v>2385</v>
      </c>
      <c r="F211" s="4" t="s">
        <v>2560</v>
      </c>
      <c r="G211" s="4" t="s">
        <v>2514</v>
      </c>
    </row>
    <row r="212" spans="1:7">
      <c r="A212" s="4" t="s">
        <v>2369</v>
      </c>
    </row>
    <row r="213" spans="1:7">
      <c r="A213" s="4" t="s">
        <v>1630</v>
      </c>
      <c r="B213" s="4" t="s">
        <v>582</v>
      </c>
      <c r="C213" s="8" t="n">
        <v>125.11</v>
      </c>
      <c r="D213" s="8" t="n">
        <v>128.48</v>
      </c>
      <c r="E213" s="4" t="s">
        <v>2514</v>
      </c>
      <c r="F213" s="8" t="n">
        <v>104.14</v>
      </c>
      <c r="G213" s="4" t="s">
        <v>2514</v>
      </c>
    </row>
    <row r="214" spans="1:7">
      <c r="A214" s="4" t="s">
        <v>2404</v>
      </c>
      <c r="B214" s="4" t="s">
        <v>582</v>
      </c>
      <c r="C214" s="9" t="n">
        <v>0.01</v>
      </c>
      <c r="D214" s="5" t="n">
        <v>0</v>
      </c>
      <c r="F214" s="5" t="n">
        <v>0</v>
      </c>
      <c r="G214" s="4" t="s">
        <v>2514</v>
      </c>
    </row>
    <row r="215" spans="1:7">
      <c r="A215" s="4" t="s">
        <v>2405</v>
      </c>
      <c r="B215" s="4" t="s">
        <v>582</v>
      </c>
      <c r="C215" s="9" t="n">
        <v>-4.37</v>
      </c>
      <c r="D215" s="9" t="n">
        <v>-5.11</v>
      </c>
      <c r="F215" s="9" t="n">
        <v>-6.93</v>
      </c>
      <c r="G215" s="4" t="s">
        <v>2514</v>
      </c>
    </row>
    <row r="216" spans="1:7">
      <c r="A216" s="4" t="s">
        <v>2406</v>
      </c>
      <c r="B216" s="4" t="s">
        <v>582</v>
      </c>
      <c r="C216" s="9" t="n">
        <v>13.5</v>
      </c>
      <c r="D216" s="9" t="n">
        <v>1.74</v>
      </c>
      <c r="F216" s="9" t="n">
        <v>31.27</v>
      </c>
      <c r="G216" s="4" t="s">
        <v>2514</v>
      </c>
    </row>
    <row r="217" spans="1:7">
      <c r="A217" s="4" t="s">
        <v>2407</v>
      </c>
      <c r="B217" s="4" t="s">
        <v>582</v>
      </c>
      <c r="C217" s="9" t="n">
        <v>9.140000000000001</v>
      </c>
      <c r="D217" s="9" t="n">
        <v>-3.37</v>
      </c>
      <c r="F217" s="9" t="n">
        <v>24.34</v>
      </c>
      <c r="G217" s="4" t="s">
        <v>2514</v>
      </c>
    </row>
    <row r="218" spans="1:7">
      <c r="A218" s="4" t="s">
        <v>1632</v>
      </c>
      <c r="B218" s="4" t="s">
        <v>582</v>
      </c>
      <c r="C218" s="8" t="n">
        <v>134.25</v>
      </c>
      <c r="D218" s="8" t="n">
        <v>125.11</v>
      </c>
      <c r="F218" s="8" t="n">
        <v>128.48</v>
      </c>
      <c r="G218" s="4" t="s">
        <v>2514</v>
      </c>
    </row>
    <row r="219" spans="1:7">
      <c r="A219" s="4" t="s">
        <v>2384</v>
      </c>
      <c r="B219" s="4" t="s">
        <v>213</v>
      </c>
      <c r="C219" s="4" t="s">
        <v>2561</v>
      </c>
      <c r="D219" s="4" t="s">
        <v>2562</v>
      </c>
      <c r="F219" s="4" t="s">
        <v>2563</v>
      </c>
      <c r="G219" s="4" t="s">
        <v>2514</v>
      </c>
    </row>
    <row r="220" spans="1:7">
      <c r="A220" s="4" t="s">
        <v>2388</v>
      </c>
      <c r="B220" s="4" t="s">
        <v>2411</v>
      </c>
      <c r="C220" s="4" t="s">
        <v>337</v>
      </c>
      <c r="D220" s="4" t="s">
        <v>2564</v>
      </c>
      <c r="F220" s="4" t="s">
        <v>450</v>
      </c>
      <c r="G220" s="4" t="s">
        <v>2514</v>
      </c>
    </row>
    <row r="221" spans="1:7">
      <c r="A221" s="4" t="s">
        <v>2393</v>
      </c>
      <c r="B221" s="4" t="s">
        <v>2411</v>
      </c>
      <c r="C221" s="4" t="s">
        <v>913</v>
      </c>
      <c r="D221" s="4" t="s">
        <v>2565</v>
      </c>
      <c r="F221" s="4" t="s">
        <v>2566</v>
      </c>
      <c r="G221" s="4" t="s">
        <v>2514</v>
      </c>
    </row>
    <row r="222" spans="1:7">
      <c r="A222" s="4" t="s">
        <v>2397</v>
      </c>
      <c r="B222" s="4" t="s">
        <v>2417</v>
      </c>
      <c r="C222" s="4" t="s">
        <v>2567</v>
      </c>
      <c r="D222" s="4" t="s">
        <v>318</v>
      </c>
      <c r="F222" s="4" t="s">
        <v>2568</v>
      </c>
      <c r="G222" s="4" t="s">
        <v>2514</v>
      </c>
    </row>
    <row r="223" spans="1:7">
      <c r="A223" s="4" t="s">
        <v>2401</v>
      </c>
      <c r="B223" s="4" t="s">
        <v>2417</v>
      </c>
      <c r="C223" s="4" t="s">
        <v>2569</v>
      </c>
      <c r="D223" s="4" t="s">
        <v>2570</v>
      </c>
      <c r="F223" s="4" t="s">
        <v>2571</v>
      </c>
      <c r="G223" s="4" t="s">
        <v>2514</v>
      </c>
    </row>
    <row r="224" spans="1:7">
      <c r="A224" s="4" t="s">
        <v>2371</v>
      </c>
    </row>
    <row r="225" spans="1:7">
      <c r="A225" s="4" t="s">
        <v>1630</v>
      </c>
      <c r="B225" s="4" t="s">
        <v>582</v>
      </c>
      <c r="C225" s="8" t="n">
        <v>94.28</v>
      </c>
      <c r="D225" s="8" t="n">
        <v>96.81999999999999</v>
      </c>
      <c r="E225" s="4" t="s">
        <v>2514</v>
      </c>
      <c r="F225" s="8" t="n">
        <v>75.53</v>
      </c>
      <c r="G225" s="4" t="s">
        <v>2514</v>
      </c>
    </row>
    <row r="226" spans="1:7">
      <c r="A226" s="4" t="s">
        <v>2404</v>
      </c>
      <c r="B226" s="4" t="s">
        <v>582</v>
      </c>
      <c r="C226" s="5" t="n">
        <v>0</v>
      </c>
      <c r="D226" s="5" t="n">
        <v>0</v>
      </c>
      <c r="F226" s="5" t="n">
        <v>0</v>
      </c>
      <c r="G226" s="4" t="s">
        <v>2514</v>
      </c>
    </row>
    <row r="227" spans="1:7">
      <c r="A227" s="4" t="s">
        <v>2405</v>
      </c>
      <c r="B227" s="4" t="s">
        <v>582</v>
      </c>
      <c r="C227" s="9" t="n">
        <v>-3.3</v>
      </c>
      <c r="D227" s="9" t="n">
        <v>-3.84</v>
      </c>
      <c r="F227" s="9" t="n">
        <v>-5.48</v>
      </c>
      <c r="G227" s="4" t="s">
        <v>2514</v>
      </c>
    </row>
    <row r="228" spans="1:7">
      <c r="A228" s="4" t="s">
        <v>2406</v>
      </c>
      <c r="B228" s="4" t="s">
        <v>582</v>
      </c>
      <c r="C228" s="9" t="n">
        <v>10.18</v>
      </c>
      <c r="D228" s="9" t="n">
        <v>1.3</v>
      </c>
      <c r="F228" s="9" t="n">
        <v>26.77</v>
      </c>
      <c r="G228" s="4" t="s">
        <v>2514</v>
      </c>
    </row>
    <row r="229" spans="1:7">
      <c r="A229" s="4" t="s">
        <v>2407</v>
      </c>
      <c r="B229" s="4" t="s">
        <v>582</v>
      </c>
      <c r="C229" s="9" t="n">
        <v>6.88</v>
      </c>
      <c r="D229" s="9" t="n">
        <v>-2.54</v>
      </c>
      <c r="F229" s="9" t="n">
        <v>21.29</v>
      </c>
      <c r="G229" s="4" t="s">
        <v>2514</v>
      </c>
    </row>
    <row r="230" spans="1:7">
      <c r="A230" s="4" t="s">
        <v>1632</v>
      </c>
      <c r="B230" s="4" t="s">
        <v>582</v>
      </c>
      <c r="C230" s="8" t="n">
        <v>101.16</v>
      </c>
      <c r="D230" s="8" t="n">
        <v>94.28</v>
      </c>
      <c r="F230" s="8" t="n">
        <v>96.81999999999999</v>
      </c>
      <c r="G230" s="4" t="s">
        <v>2514</v>
      </c>
    </row>
    <row r="231" spans="1:7">
      <c r="A231" s="4" t="s">
        <v>2384</v>
      </c>
      <c r="B231" s="4" t="s">
        <v>213</v>
      </c>
      <c r="C231" s="4" t="s">
        <v>2496</v>
      </c>
      <c r="D231" s="4" t="s">
        <v>2562</v>
      </c>
      <c r="F231" s="4" t="s">
        <v>2563</v>
      </c>
      <c r="G231" s="4" t="s">
        <v>2514</v>
      </c>
    </row>
    <row r="232" spans="1:7">
      <c r="A232" s="4" t="s">
        <v>2388</v>
      </c>
      <c r="B232" s="4" t="s">
        <v>2411</v>
      </c>
      <c r="C232" s="4" t="s">
        <v>337</v>
      </c>
      <c r="D232" s="4" t="s">
        <v>2564</v>
      </c>
      <c r="F232" s="4" t="s">
        <v>450</v>
      </c>
      <c r="G232" s="4" t="s">
        <v>2514</v>
      </c>
    </row>
    <row r="233" spans="1:7">
      <c r="A233" s="4" t="s">
        <v>2393</v>
      </c>
      <c r="B233" s="4" t="s">
        <v>2411</v>
      </c>
      <c r="C233" s="4" t="s">
        <v>913</v>
      </c>
      <c r="D233" s="4" t="s">
        <v>2565</v>
      </c>
      <c r="F233" s="4" t="s">
        <v>2566</v>
      </c>
      <c r="G233" s="4" t="s">
        <v>2514</v>
      </c>
    </row>
    <row r="234" spans="1:7">
      <c r="A234" s="4" t="s">
        <v>2397</v>
      </c>
      <c r="B234" s="4" t="s">
        <v>2417</v>
      </c>
      <c r="C234" s="4" t="s">
        <v>2572</v>
      </c>
      <c r="D234" s="4" t="s">
        <v>318</v>
      </c>
      <c r="F234" s="4" t="s">
        <v>2573</v>
      </c>
      <c r="G234" s="4" t="s">
        <v>2514</v>
      </c>
    </row>
    <row r="235" spans="1:7">
      <c r="A235" s="4" t="s">
        <v>2401</v>
      </c>
      <c r="B235" s="4" t="s">
        <v>2417</v>
      </c>
      <c r="C235" s="4" t="s">
        <v>2574</v>
      </c>
      <c r="D235" s="4" t="s">
        <v>2570</v>
      </c>
      <c r="F235" s="4" t="s">
        <v>2575</v>
      </c>
      <c r="G235" s="4" t="s">
        <v>2514</v>
      </c>
    </row>
    <row r="236" spans="1:7">
      <c r="A236" s="4" t="s">
        <v>1599</v>
      </c>
    </row>
    <row r="237" spans="1:7">
      <c r="A237" s="4" t="s">
        <v>1630</v>
      </c>
      <c r="B237" s="4" t="s">
        <v>582</v>
      </c>
      <c r="C237" s="8" t="n">
        <v>164.17</v>
      </c>
      <c r="D237" s="8" t="n">
        <v>175.95</v>
      </c>
      <c r="E237" s="4" t="s">
        <v>2514</v>
      </c>
      <c r="F237" s="8" t="n">
        <v>139.59</v>
      </c>
      <c r="G237" s="4" t="s">
        <v>2514</v>
      </c>
    </row>
    <row r="238" spans="1:7">
      <c r="A238" s="4" t="s">
        <v>2404</v>
      </c>
      <c r="B238" s="4" t="s">
        <v>582</v>
      </c>
      <c r="C238" s="9" t="n">
        <v>0.04</v>
      </c>
      <c r="D238" s="5" t="n">
        <v>0</v>
      </c>
      <c r="F238" s="5" t="n">
        <v>0</v>
      </c>
      <c r="G238" s="4" t="s">
        <v>2514</v>
      </c>
    </row>
    <row r="239" spans="1:7">
      <c r="A239" s="4" t="s">
        <v>2405</v>
      </c>
      <c r="B239" s="4" t="s">
        <v>582</v>
      </c>
      <c r="C239" s="9" t="n">
        <v>-12.41</v>
      </c>
      <c r="D239" s="9" t="n">
        <v>-15.25</v>
      </c>
      <c r="F239" s="9" t="n">
        <v>-17.82</v>
      </c>
      <c r="G239" s="4" t="s">
        <v>2514</v>
      </c>
    </row>
    <row r="240" spans="1:7">
      <c r="A240" s="4" t="s">
        <v>2406</v>
      </c>
      <c r="B240" s="4" t="s">
        <v>582</v>
      </c>
      <c r="C240" s="9" t="n">
        <v>2.72</v>
      </c>
      <c r="D240" s="9" t="n">
        <v>3.47</v>
      </c>
      <c r="F240" s="9" t="n">
        <v>54.18</v>
      </c>
      <c r="G240" s="4" t="s">
        <v>2514</v>
      </c>
    </row>
    <row r="241" spans="1:7">
      <c r="A241" s="4" t="s">
        <v>2407</v>
      </c>
      <c r="B241" s="4" t="s">
        <v>582</v>
      </c>
      <c r="C241" s="9" t="n">
        <v>-9.66</v>
      </c>
      <c r="D241" s="9" t="n">
        <v>-11.78</v>
      </c>
      <c r="F241" s="9" t="n">
        <v>36.36</v>
      </c>
      <c r="G241" s="4" t="s">
        <v>2514</v>
      </c>
    </row>
    <row r="242" spans="1:7">
      <c r="A242" s="4" t="s">
        <v>1632</v>
      </c>
      <c r="B242" s="4" t="s">
        <v>582</v>
      </c>
      <c r="C242" s="8" t="n">
        <v>154.51</v>
      </c>
      <c r="D242" s="8" t="n">
        <v>164.17</v>
      </c>
      <c r="F242" s="8" t="n">
        <v>175.95</v>
      </c>
      <c r="G242" s="4" t="s">
        <v>2514</v>
      </c>
    </row>
    <row r="243" spans="1:7">
      <c r="A243" s="4" t="s">
        <v>2384</v>
      </c>
      <c r="B243" s="4" t="s">
        <v>213</v>
      </c>
      <c r="C243" s="4" t="s">
        <v>2576</v>
      </c>
      <c r="D243" s="4" t="s">
        <v>2577</v>
      </c>
      <c r="F243" s="4" t="s">
        <v>2578</v>
      </c>
      <c r="G243" s="4" t="s">
        <v>2514</v>
      </c>
    </row>
    <row r="244" spans="1:7">
      <c r="A244" s="4" t="s">
        <v>2388</v>
      </c>
      <c r="B244" s="4" t="s">
        <v>2411</v>
      </c>
      <c r="C244" s="4" t="s">
        <v>2579</v>
      </c>
      <c r="D244" s="4" t="s">
        <v>2580</v>
      </c>
      <c r="F244" s="4" t="s">
        <v>2581</v>
      </c>
      <c r="G244" s="4" t="s">
        <v>2514</v>
      </c>
    </row>
    <row r="245" spans="1:7">
      <c r="A245" s="4" t="s">
        <v>2393</v>
      </c>
      <c r="B245" s="4" t="s">
        <v>2411</v>
      </c>
      <c r="C245" s="4" t="s">
        <v>2582</v>
      </c>
      <c r="D245" s="4" t="s">
        <v>2583</v>
      </c>
      <c r="F245" s="4" t="s">
        <v>2584</v>
      </c>
      <c r="G245" s="4" t="s">
        <v>2514</v>
      </c>
    </row>
    <row r="246" spans="1:7">
      <c r="A246" s="4" t="s">
        <v>2397</v>
      </c>
      <c r="B246" s="4" t="s">
        <v>2417</v>
      </c>
      <c r="C246" s="4" t="s">
        <v>2585</v>
      </c>
      <c r="D246" s="4" t="s">
        <v>2505</v>
      </c>
      <c r="F246" s="4" t="s">
        <v>2586</v>
      </c>
      <c r="G246" s="4" t="s">
        <v>2514</v>
      </c>
    </row>
    <row r="247" spans="1:7">
      <c r="A247" s="4" t="s">
        <v>2401</v>
      </c>
      <c r="B247" s="4" t="s">
        <v>2417</v>
      </c>
      <c r="C247" s="4" t="s">
        <v>2587</v>
      </c>
      <c r="D247" s="4" t="s">
        <v>2386</v>
      </c>
      <c r="F247" s="4" t="s">
        <v>2588</v>
      </c>
      <c r="G247" s="4" t="s">
        <v>2514</v>
      </c>
    </row>
    <row r="248" spans="1:7">
      <c r="A248" s="4" t="s">
        <v>2374</v>
      </c>
    </row>
    <row r="249" spans="1:7">
      <c r="A249" s="4" t="s">
        <v>1630</v>
      </c>
      <c r="B249" s="4" t="s">
        <v>582</v>
      </c>
      <c r="C249" s="8" t="n">
        <v>217.51</v>
      </c>
      <c r="D249" s="8" t="n">
        <v>226.23</v>
      </c>
      <c r="E249" s="4" t="s">
        <v>2514</v>
      </c>
      <c r="F249" s="8" t="n">
        <v>174.17</v>
      </c>
      <c r="G249" s="4" t="s">
        <v>2514</v>
      </c>
    </row>
    <row r="250" spans="1:7">
      <c r="A250" s="4" t="s">
        <v>2404</v>
      </c>
      <c r="B250" s="4" t="s">
        <v>582</v>
      </c>
      <c r="C250" s="9" t="n">
        <v>0.05</v>
      </c>
      <c r="D250" s="5" t="n">
        <v>0</v>
      </c>
      <c r="F250" s="5" t="n">
        <v>0</v>
      </c>
      <c r="G250" s="4" t="s">
        <v>2514</v>
      </c>
    </row>
    <row r="251" spans="1:7">
      <c r="A251" s="4" t="s">
        <v>2405</v>
      </c>
      <c r="B251" s="4" t="s">
        <v>582</v>
      </c>
      <c r="C251" s="9" t="n">
        <v>-9.99</v>
      </c>
      <c r="D251" s="9" t="n">
        <v>-13.06</v>
      </c>
      <c r="F251" s="9" t="n">
        <v>-17.09</v>
      </c>
      <c r="G251" s="4" t="s">
        <v>2514</v>
      </c>
    </row>
    <row r="252" spans="1:7">
      <c r="A252" s="4" t="s">
        <v>2406</v>
      </c>
      <c r="B252" s="4" t="s">
        <v>582</v>
      </c>
      <c r="C252" s="9" t="n">
        <v>3.41</v>
      </c>
      <c r="D252" s="9" t="n">
        <v>4.34</v>
      </c>
      <c r="F252" s="9" t="n">
        <v>69.15000000000001</v>
      </c>
      <c r="G252" s="4" t="s">
        <v>2514</v>
      </c>
    </row>
    <row r="253" spans="1:7">
      <c r="A253" s="4" t="s">
        <v>2407</v>
      </c>
      <c r="B253" s="4" t="s">
        <v>582</v>
      </c>
      <c r="C253" s="9" t="n">
        <v>-6.53</v>
      </c>
      <c r="D253" s="9" t="n">
        <v>-8.720000000000001</v>
      </c>
      <c r="F253" s="9" t="n">
        <v>52.06</v>
      </c>
      <c r="G253" s="4" t="s">
        <v>2514</v>
      </c>
    </row>
    <row r="254" spans="1:7">
      <c r="A254" s="4" t="s">
        <v>1632</v>
      </c>
      <c r="B254" s="4" t="s">
        <v>582</v>
      </c>
      <c r="C254" s="8" t="n">
        <v>210.98</v>
      </c>
      <c r="D254" s="8" t="n">
        <v>217.51</v>
      </c>
      <c r="F254" s="8" t="n">
        <v>226.23</v>
      </c>
      <c r="G254" s="4" t="s">
        <v>2514</v>
      </c>
    </row>
    <row r="255" spans="1:7">
      <c r="A255" s="4" t="s">
        <v>2384</v>
      </c>
      <c r="B255" s="4" t="s">
        <v>213</v>
      </c>
      <c r="C255" s="4" t="s">
        <v>2587</v>
      </c>
      <c r="D255" s="4" t="s">
        <v>2589</v>
      </c>
      <c r="F255" s="4" t="s">
        <v>2590</v>
      </c>
      <c r="G255" s="4" t="s">
        <v>2514</v>
      </c>
    </row>
    <row r="256" spans="1:7">
      <c r="A256" s="4" t="s">
        <v>2388</v>
      </c>
      <c r="B256" s="4" t="s">
        <v>2411</v>
      </c>
      <c r="C256" s="4" t="s">
        <v>2591</v>
      </c>
      <c r="D256" s="4" t="s">
        <v>2592</v>
      </c>
      <c r="F256" s="4" t="s">
        <v>2593</v>
      </c>
      <c r="G256" s="4" t="s">
        <v>2514</v>
      </c>
    </row>
    <row r="257" spans="1:7">
      <c r="A257" s="4" t="s">
        <v>2393</v>
      </c>
      <c r="B257" s="4" t="s">
        <v>2411</v>
      </c>
      <c r="C257" s="4" t="s">
        <v>2594</v>
      </c>
      <c r="D257" s="4" t="s">
        <v>2595</v>
      </c>
      <c r="F257" s="4" t="s">
        <v>2596</v>
      </c>
      <c r="G257" s="4" t="s">
        <v>2514</v>
      </c>
    </row>
    <row r="258" spans="1:7">
      <c r="A258" s="4" t="s">
        <v>2397</v>
      </c>
      <c r="B258" s="4" t="s">
        <v>2417</v>
      </c>
      <c r="C258" s="4" t="s">
        <v>1317</v>
      </c>
      <c r="D258" s="4" t="s">
        <v>2597</v>
      </c>
      <c r="F258" s="4" t="s">
        <v>2598</v>
      </c>
      <c r="G258" s="4" t="s">
        <v>2514</v>
      </c>
    </row>
    <row r="259" spans="1:7">
      <c r="A259" s="4" t="s">
        <v>2401</v>
      </c>
      <c r="B259" s="4" t="s">
        <v>2417</v>
      </c>
      <c r="C259" s="4" t="s">
        <v>2599</v>
      </c>
      <c r="D259" s="4" t="s">
        <v>2600</v>
      </c>
      <c r="F259" s="4" t="s">
        <v>2601</v>
      </c>
      <c r="G259" s="4" t="s">
        <v>2514</v>
      </c>
    </row>
    <row r="260" spans="1:7">
      <c r="A260" s="4" t="s">
        <v>2376</v>
      </c>
    </row>
    <row r="261" spans="1:7">
      <c r="A261" s="4" t="s">
        <v>1630</v>
      </c>
      <c r="B261" s="4" t="s">
        <v>582</v>
      </c>
      <c r="C261" s="8" t="n">
        <v>171.31</v>
      </c>
      <c r="D261" s="8" t="n">
        <v>178.18</v>
      </c>
      <c r="E261" s="4" t="s">
        <v>2514</v>
      </c>
      <c r="F261" s="8" t="n">
        <v>138.93</v>
      </c>
      <c r="G261" s="4" t="s">
        <v>2514</v>
      </c>
    </row>
    <row r="262" spans="1:7">
      <c r="A262" s="4" t="s">
        <v>2404</v>
      </c>
      <c r="B262" s="4" t="s">
        <v>582</v>
      </c>
      <c r="C262" s="9" t="n">
        <v>0.04</v>
      </c>
      <c r="D262" s="5" t="n">
        <v>0</v>
      </c>
      <c r="F262" s="5" t="n">
        <v>0</v>
      </c>
      <c r="G262" s="4" t="s">
        <v>2514</v>
      </c>
    </row>
    <row r="263" spans="1:7">
      <c r="A263" s="4" t="s">
        <v>2405</v>
      </c>
      <c r="B263" s="4" t="s">
        <v>582</v>
      </c>
      <c r="C263" s="9" t="n">
        <v>-7.86</v>
      </c>
      <c r="D263" s="9" t="n">
        <v>-10.28</v>
      </c>
      <c r="F263" s="9" t="n">
        <v>-13.99</v>
      </c>
      <c r="G263" s="4" t="s">
        <v>2514</v>
      </c>
    </row>
    <row r="264" spans="1:7">
      <c r="A264" s="4" t="s">
        <v>2406</v>
      </c>
      <c r="B264" s="4" t="s">
        <v>582</v>
      </c>
      <c r="C264" s="9" t="n">
        <v>2.68</v>
      </c>
      <c r="D264" s="9" t="n">
        <v>3.41</v>
      </c>
      <c r="F264" s="9" t="n">
        <v>53.24</v>
      </c>
      <c r="G264" s="4" t="s">
        <v>2514</v>
      </c>
    </row>
    <row r="265" spans="1:7">
      <c r="A265" s="4" t="s">
        <v>2407</v>
      </c>
      <c r="B265" s="4" t="s">
        <v>582</v>
      </c>
      <c r="C265" s="9" t="n">
        <v>-5.14</v>
      </c>
      <c r="D265" s="9" t="n">
        <v>-6.87</v>
      </c>
      <c r="F265" s="9" t="n">
        <v>39.25</v>
      </c>
      <c r="G265" s="4" t="s">
        <v>2514</v>
      </c>
    </row>
    <row r="266" spans="1:7">
      <c r="A266" s="4" t="s">
        <v>1632</v>
      </c>
      <c r="B266" s="4" t="s">
        <v>582</v>
      </c>
      <c r="C266" s="8" t="n">
        <v>166.17</v>
      </c>
      <c r="D266" s="8" t="n">
        <v>171.31</v>
      </c>
      <c r="F266" s="8" t="n">
        <v>178.18</v>
      </c>
      <c r="G266" s="4" t="s">
        <v>2514</v>
      </c>
    </row>
    <row r="267" spans="1:7">
      <c r="A267" s="4" t="s">
        <v>2384</v>
      </c>
      <c r="B267" s="4" t="s">
        <v>213</v>
      </c>
      <c r="C267" s="4" t="s">
        <v>2587</v>
      </c>
      <c r="D267" s="4" t="s">
        <v>2589</v>
      </c>
      <c r="F267" s="4" t="s">
        <v>2590</v>
      </c>
      <c r="G267" s="4" t="s">
        <v>2514</v>
      </c>
    </row>
    <row r="268" spans="1:7">
      <c r="A268" s="4" t="s">
        <v>2388</v>
      </c>
      <c r="B268" s="4" t="s">
        <v>2411</v>
      </c>
      <c r="C268" s="4" t="s">
        <v>2591</v>
      </c>
      <c r="D268" s="4" t="s">
        <v>2592</v>
      </c>
      <c r="F268" s="4" t="s">
        <v>2593</v>
      </c>
      <c r="G268" s="4" t="s">
        <v>2514</v>
      </c>
    </row>
    <row r="269" spans="1:7">
      <c r="A269" s="4" t="s">
        <v>2393</v>
      </c>
      <c r="B269" s="4" t="s">
        <v>2411</v>
      </c>
      <c r="C269" s="4" t="s">
        <v>2594</v>
      </c>
      <c r="D269" s="4" t="s">
        <v>2595</v>
      </c>
      <c r="F269" s="4" t="s">
        <v>2596</v>
      </c>
      <c r="G269" s="4" t="s">
        <v>2514</v>
      </c>
    </row>
    <row r="270" spans="1:7">
      <c r="A270" s="4" t="s">
        <v>2397</v>
      </c>
      <c r="B270" s="4" t="s">
        <v>2417</v>
      </c>
      <c r="C270" s="4" t="s">
        <v>2602</v>
      </c>
      <c r="D270" s="4" t="s">
        <v>2597</v>
      </c>
      <c r="F270" s="4" t="s">
        <v>2603</v>
      </c>
      <c r="G270" s="4" t="s">
        <v>2514</v>
      </c>
    </row>
    <row r="271" spans="1:7">
      <c r="A271" s="4" t="s">
        <v>2401</v>
      </c>
      <c r="B271" s="4" t="s">
        <v>2417</v>
      </c>
      <c r="C271" s="4" t="s">
        <v>2599</v>
      </c>
      <c r="D271" s="4" t="s">
        <v>2604</v>
      </c>
      <c r="F271" s="4" t="s">
        <v>2605</v>
      </c>
      <c r="G271" s="4" t="s">
        <v>2514</v>
      </c>
    </row>
    <row r="272" spans="1:7">
      <c r="A272" s="4" t="s">
        <v>1600</v>
      </c>
    </row>
    <row r="273" spans="1:7">
      <c r="A273" s="4" t="s">
        <v>1630</v>
      </c>
      <c r="B273" s="4" t="s">
        <v>582</v>
      </c>
      <c r="C273" s="8" t="n">
        <v>124.27</v>
      </c>
      <c r="D273" s="8" t="n">
        <v>130.28</v>
      </c>
      <c r="E273" s="4" t="s">
        <v>2514</v>
      </c>
      <c r="F273" s="8" t="n">
        <v>102.05</v>
      </c>
      <c r="G273" s="4" t="s">
        <v>2514</v>
      </c>
    </row>
    <row r="274" spans="1:7">
      <c r="A274" s="4" t="s">
        <v>2404</v>
      </c>
      <c r="B274" s="4" t="s">
        <v>582</v>
      </c>
      <c r="C274" s="9" t="n">
        <v>0.02</v>
      </c>
      <c r="D274" s="5" t="n">
        <v>0</v>
      </c>
      <c r="F274" s="5" t="n">
        <v>0</v>
      </c>
      <c r="G274" s="4" t="s">
        <v>2514</v>
      </c>
    </row>
    <row r="275" spans="1:7">
      <c r="A275" s="4" t="s">
        <v>2405</v>
      </c>
      <c r="B275" s="4" t="s">
        <v>582</v>
      </c>
      <c r="C275" s="9" t="n">
        <v>-7.76</v>
      </c>
      <c r="D275" s="9" t="n">
        <v>-9.27</v>
      </c>
      <c r="F275" s="9" t="n">
        <v>-10.02</v>
      </c>
      <c r="G275" s="4" t="s">
        <v>2514</v>
      </c>
    </row>
    <row r="276" spans="1:7">
      <c r="A276" s="4" t="s">
        <v>2406</v>
      </c>
      <c r="B276" s="4" t="s">
        <v>582</v>
      </c>
      <c r="C276" s="9" t="n">
        <v>3.05</v>
      </c>
      <c r="D276" s="9" t="n">
        <v>3.26</v>
      </c>
      <c r="F276" s="9" t="n">
        <v>38.25</v>
      </c>
      <c r="G276" s="4" t="s">
        <v>2514</v>
      </c>
    </row>
    <row r="277" spans="1:7">
      <c r="A277" s="4" t="s">
        <v>2407</v>
      </c>
      <c r="B277" s="4" t="s">
        <v>582</v>
      </c>
      <c r="C277" s="9" t="n">
        <v>-4.69</v>
      </c>
      <c r="D277" s="9" t="n">
        <v>-6.01</v>
      </c>
      <c r="F277" s="9" t="n">
        <v>28.23</v>
      </c>
      <c r="G277" s="4" t="s">
        <v>2514</v>
      </c>
    </row>
    <row r="278" spans="1:7">
      <c r="A278" s="4" t="s">
        <v>1632</v>
      </c>
      <c r="B278" s="4" t="s">
        <v>582</v>
      </c>
      <c r="C278" s="8" t="n">
        <v>119.58</v>
      </c>
      <c r="D278" s="8" t="n">
        <v>124.27</v>
      </c>
      <c r="F278" s="8" t="n">
        <v>130.28</v>
      </c>
      <c r="G278" s="4" t="s">
        <v>2514</v>
      </c>
    </row>
    <row r="279" spans="1:7">
      <c r="A279" s="4" t="s">
        <v>2384</v>
      </c>
      <c r="B279" s="4" t="s">
        <v>213</v>
      </c>
      <c r="C279" s="4" t="s">
        <v>2606</v>
      </c>
      <c r="D279" s="4" t="s">
        <v>2607</v>
      </c>
      <c r="F279" s="4" t="s">
        <v>2608</v>
      </c>
      <c r="G279" s="4" t="s">
        <v>2514</v>
      </c>
    </row>
    <row r="280" spans="1:7">
      <c r="A280" s="4" t="s">
        <v>2388</v>
      </c>
      <c r="B280" s="4" t="s">
        <v>2411</v>
      </c>
      <c r="C280" s="4" t="s">
        <v>2609</v>
      </c>
      <c r="D280" s="4" t="s">
        <v>2610</v>
      </c>
      <c r="F280" s="4" t="s">
        <v>2521</v>
      </c>
      <c r="G280" s="4" t="s">
        <v>2514</v>
      </c>
    </row>
    <row r="281" spans="1:7">
      <c r="A281" s="4" t="s">
        <v>2393</v>
      </c>
      <c r="B281" s="4" t="s">
        <v>2411</v>
      </c>
      <c r="C281" s="4" t="s">
        <v>2611</v>
      </c>
      <c r="D281" s="4" t="s">
        <v>2491</v>
      </c>
      <c r="F281" s="4" t="s">
        <v>2612</v>
      </c>
      <c r="G281" s="4" t="s">
        <v>2514</v>
      </c>
    </row>
    <row r="282" spans="1:7">
      <c r="A282" s="4" t="s">
        <v>2397</v>
      </c>
      <c r="B282" s="4" t="s">
        <v>2417</v>
      </c>
      <c r="C282" s="4" t="s">
        <v>2613</v>
      </c>
      <c r="D282" s="4" t="s">
        <v>2614</v>
      </c>
      <c r="F282" s="4" t="s">
        <v>2615</v>
      </c>
      <c r="G282" s="4" t="s">
        <v>2514</v>
      </c>
    </row>
    <row r="283" spans="1:7">
      <c r="A283" s="4" t="s">
        <v>2401</v>
      </c>
      <c r="B283" s="4" t="s">
        <v>2417</v>
      </c>
      <c r="C283" s="4" t="s">
        <v>2616</v>
      </c>
      <c r="D283" s="4" t="s">
        <v>2617</v>
      </c>
      <c r="F283" s="4" t="s">
        <v>2618</v>
      </c>
      <c r="G283" s="4" t="s">
        <v>2514</v>
      </c>
    </row>
    <row r="284" spans="1:7">
      <c r="A284" s="4" t="s">
        <v>2379</v>
      </c>
    </row>
    <row r="285" spans="1:7">
      <c r="A285" s="4" t="s">
        <v>1630</v>
      </c>
      <c r="B285" s="4" t="s">
        <v>582</v>
      </c>
      <c r="C285" s="8" t="n">
        <v>173.54</v>
      </c>
      <c r="D285" s="8" t="n">
        <v>176.56</v>
      </c>
      <c r="E285" s="4" t="s">
        <v>2514</v>
      </c>
      <c r="F285" s="8" t="n">
        <v>134.21</v>
      </c>
      <c r="G285" s="4" t="s">
        <v>2514</v>
      </c>
    </row>
    <row r="286" spans="1:7">
      <c r="A286" s="4" t="s">
        <v>2404</v>
      </c>
      <c r="B286" s="4" t="s">
        <v>582</v>
      </c>
      <c r="C286" s="9" t="n">
        <v>0.02</v>
      </c>
      <c r="D286" s="5" t="n">
        <v>0</v>
      </c>
      <c r="F286" s="5" t="n">
        <v>0</v>
      </c>
      <c r="G286" s="4" t="s">
        <v>2514</v>
      </c>
    </row>
    <row r="287" spans="1:7">
      <c r="A287" s="4" t="s">
        <v>2405</v>
      </c>
      <c r="B287" s="4" t="s">
        <v>582</v>
      </c>
      <c r="C287" s="9" t="n">
        <v>-5.6</v>
      </c>
      <c r="D287" s="9" t="n">
        <v>-7.26</v>
      </c>
      <c r="F287" s="9" t="n">
        <v>-9.27</v>
      </c>
      <c r="G287" s="4" t="s">
        <v>2514</v>
      </c>
    </row>
    <row r="288" spans="1:7">
      <c r="A288" s="4" t="s">
        <v>2406</v>
      </c>
      <c r="B288" s="4" t="s">
        <v>582</v>
      </c>
      <c r="C288" s="9" t="n">
        <v>4.14</v>
      </c>
      <c r="D288" s="9" t="n">
        <v>4.24</v>
      </c>
      <c r="F288" s="9" t="n">
        <v>51.62</v>
      </c>
      <c r="G288" s="4" t="s">
        <v>2514</v>
      </c>
    </row>
    <row r="289" spans="1:7">
      <c r="A289" s="4" t="s">
        <v>2407</v>
      </c>
      <c r="B289" s="4" t="s">
        <v>582</v>
      </c>
      <c r="C289" s="9" t="n">
        <v>-1.44</v>
      </c>
      <c r="D289" s="9" t="n">
        <v>-3.02</v>
      </c>
      <c r="F289" s="9" t="n">
        <v>42.35</v>
      </c>
      <c r="G289" s="4" t="s">
        <v>2514</v>
      </c>
    </row>
    <row r="290" spans="1:7">
      <c r="A290" s="4" t="s">
        <v>1632</v>
      </c>
      <c r="B290" s="4" t="s">
        <v>582</v>
      </c>
      <c r="C290" s="8" t="n">
        <v>172.1</v>
      </c>
      <c r="D290" s="8" t="n">
        <v>173.54</v>
      </c>
      <c r="F290" s="8" t="n">
        <v>176.56</v>
      </c>
      <c r="G290" s="4" t="s">
        <v>2514</v>
      </c>
    </row>
    <row r="291" spans="1:7">
      <c r="A291" s="4" t="s">
        <v>2384</v>
      </c>
      <c r="B291" s="4" t="s">
        <v>213</v>
      </c>
      <c r="C291" s="4" t="s">
        <v>2619</v>
      </c>
      <c r="D291" s="4" t="s">
        <v>2620</v>
      </c>
      <c r="F291" s="4" t="s">
        <v>2621</v>
      </c>
      <c r="G291" s="4" t="s">
        <v>2514</v>
      </c>
    </row>
    <row r="292" spans="1:7">
      <c r="A292" s="4" t="s">
        <v>2388</v>
      </c>
      <c r="B292" s="4" t="s">
        <v>2411</v>
      </c>
      <c r="C292" s="4" t="s">
        <v>2622</v>
      </c>
      <c r="D292" s="4" t="s">
        <v>2623</v>
      </c>
      <c r="F292" s="4" t="s">
        <v>2532</v>
      </c>
      <c r="G292" s="4" t="s">
        <v>2514</v>
      </c>
    </row>
    <row r="293" spans="1:7">
      <c r="A293" s="4" t="s">
        <v>2393</v>
      </c>
      <c r="B293" s="4" t="s">
        <v>2411</v>
      </c>
      <c r="C293" s="4" t="s">
        <v>2624</v>
      </c>
      <c r="D293" s="4" t="s">
        <v>2625</v>
      </c>
      <c r="F293" s="4" t="s">
        <v>2626</v>
      </c>
      <c r="G293" s="4" t="s">
        <v>2514</v>
      </c>
    </row>
    <row r="294" spans="1:7">
      <c r="A294" s="4" t="s">
        <v>2397</v>
      </c>
      <c r="B294" s="4" t="s">
        <v>2417</v>
      </c>
      <c r="C294" s="4" t="s">
        <v>2627</v>
      </c>
      <c r="D294" s="4" t="s">
        <v>2628</v>
      </c>
      <c r="F294" s="4" t="s">
        <v>2629</v>
      </c>
      <c r="G294" s="4" t="s">
        <v>2514</v>
      </c>
    </row>
    <row r="295" spans="1:7">
      <c r="A295" s="4" t="s">
        <v>2401</v>
      </c>
      <c r="B295" s="4" t="s">
        <v>2417</v>
      </c>
      <c r="C295" s="4" t="s">
        <v>2630</v>
      </c>
      <c r="D295" s="4" t="s">
        <v>2631</v>
      </c>
      <c r="F295" s="4" t="s">
        <v>2632</v>
      </c>
      <c r="G295" s="4" t="s">
        <v>2514</v>
      </c>
    </row>
    <row r="296" spans="1:7">
      <c r="A296" s="4" t="s">
        <v>2382</v>
      </c>
    </row>
    <row r="297" spans="1:7">
      <c r="A297" s="4" t="s">
        <v>1630</v>
      </c>
      <c r="B297" s="4" t="s">
        <v>582</v>
      </c>
      <c r="C297" s="8" t="n">
        <v>129.67</v>
      </c>
      <c r="D297" s="8" t="n">
        <v>131.93</v>
      </c>
      <c r="E297" s="4" t="s">
        <v>2514</v>
      </c>
      <c r="F297" s="8" t="n">
        <v>98.8</v>
      </c>
      <c r="G297" s="4" t="s">
        <v>2514</v>
      </c>
    </row>
    <row r="298" spans="1:7">
      <c r="A298" s="4" t="s">
        <v>2404</v>
      </c>
      <c r="B298" s="4" t="s">
        <v>582</v>
      </c>
      <c r="C298" s="5" t="n">
        <v>0</v>
      </c>
      <c r="D298" s="5" t="n">
        <v>0</v>
      </c>
      <c r="F298" s="5" t="n">
        <v>0</v>
      </c>
      <c r="G298" s="4" t="s">
        <v>2514</v>
      </c>
    </row>
    <row r="299" spans="1:7">
      <c r="A299" s="4" t="s">
        <v>2405</v>
      </c>
      <c r="B299" s="4" t="s">
        <v>582</v>
      </c>
      <c r="C299" s="9" t="n">
        <v>-4.25</v>
      </c>
      <c r="D299" s="9" t="n">
        <v>-5.42</v>
      </c>
      <c r="F299" s="9" t="n">
        <v>-7.36</v>
      </c>
      <c r="G299" s="4" t="s">
        <v>2514</v>
      </c>
    </row>
    <row r="300" spans="1:7">
      <c r="A300" s="4" t="s">
        <v>2406</v>
      </c>
      <c r="B300" s="4" t="s">
        <v>582</v>
      </c>
      <c r="C300" s="9" t="n">
        <v>3.18</v>
      </c>
      <c r="D300" s="9" t="n">
        <v>3.16</v>
      </c>
      <c r="F300" s="9" t="n">
        <v>40.49</v>
      </c>
      <c r="G300" s="4" t="s">
        <v>2514</v>
      </c>
    </row>
    <row r="301" spans="1:7">
      <c r="A301" s="4" t="s">
        <v>2407</v>
      </c>
      <c r="B301" s="4" t="s">
        <v>582</v>
      </c>
      <c r="C301" s="9" t="n">
        <v>-1.07</v>
      </c>
      <c r="D301" s="9" t="n">
        <v>-2.26</v>
      </c>
      <c r="F301" s="9" t="n">
        <v>33.13</v>
      </c>
      <c r="G301" s="4" t="s">
        <v>2514</v>
      </c>
    </row>
    <row r="302" spans="1:7">
      <c r="A302" s="4" t="s">
        <v>1632</v>
      </c>
      <c r="B302" s="4" t="s">
        <v>582</v>
      </c>
      <c r="C302" s="8" t="n">
        <v>128.6</v>
      </c>
      <c r="D302" s="8" t="n">
        <v>129.67</v>
      </c>
      <c r="F302" s="8" t="n">
        <v>131.93</v>
      </c>
      <c r="G302" s="4" t="s">
        <v>2514</v>
      </c>
    </row>
    <row r="303" spans="1:7">
      <c r="A303" s="4" t="s">
        <v>2384</v>
      </c>
      <c r="B303" s="4" t="s">
        <v>213</v>
      </c>
      <c r="C303" s="4" t="s">
        <v>2633</v>
      </c>
      <c r="D303" s="4" t="s">
        <v>2620</v>
      </c>
      <c r="F303" s="4" t="s">
        <v>2621</v>
      </c>
      <c r="G303" s="4" t="s">
        <v>2514</v>
      </c>
    </row>
    <row r="304" spans="1:7">
      <c r="A304" s="4" t="s">
        <v>2388</v>
      </c>
      <c r="B304" s="4" t="s">
        <v>2411</v>
      </c>
      <c r="C304" s="4" t="s">
        <v>2622</v>
      </c>
      <c r="D304" s="4" t="s">
        <v>2623</v>
      </c>
      <c r="F304" s="4" t="s">
        <v>2532</v>
      </c>
      <c r="G304" s="4" t="s">
        <v>2514</v>
      </c>
    </row>
    <row r="305" spans="1:7">
      <c r="A305" s="4" t="s">
        <v>2393</v>
      </c>
      <c r="B305" s="4" t="s">
        <v>2411</v>
      </c>
      <c r="C305" s="4" t="s">
        <v>2624</v>
      </c>
      <c r="D305" s="4" t="s">
        <v>2625</v>
      </c>
      <c r="F305" s="4" t="s">
        <v>2626</v>
      </c>
      <c r="G305" s="4" t="s">
        <v>2514</v>
      </c>
    </row>
    <row r="306" spans="1:7">
      <c r="A306" s="4" t="s">
        <v>2397</v>
      </c>
      <c r="B306" s="4" t="s">
        <v>2417</v>
      </c>
      <c r="C306" s="4" t="s">
        <v>2627</v>
      </c>
      <c r="D306" s="4" t="s">
        <v>2628</v>
      </c>
      <c r="F306" s="4" t="s">
        <v>2634</v>
      </c>
      <c r="G306" s="4" t="s">
        <v>2514</v>
      </c>
    </row>
    <row r="307" spans="1:7">
      <c r="A307" s="4" t="s">
        <v>2401</v>
      </c>
      <c r="B307" s="4" t="s">
        <v>2417</v>
      </c>
      <c r="C307" s="4" t="s">
        <v>2630</v>
      </c>
      <c r="D307" s="4" t="s">
        <v>2631</v>
      </c>
      <c r="F307" s="4" t="s">
        <v>2635</v>
      </c>
      <c r="G307" s="4" t="s">
        <v>2514</v>
      </c>
    </row>
    <row r="308" spans="1:7">
      <c r="A308" s="4" t="s">
        <v>1601</v>
      </c>
    </row>
    <row r="309" spans="1:7">
      <c r="A309" s="4" t="s">
        <v>2384</v>
      </c>
      <c r="C309" s="4" t="s">
        <v>232</v>
      </c>
      <c r="D309" s="4" t="s">
        <v>1047</v>
      </c>
      <c r="F309" s="4" t="s">
        <v>2636</v>
      </c>
    </row>
    <row r="310" spans="1:7">
      <c r="A310" s="4" t="s">
        <v>2637</v>
      </c>
      <c r="C310" s="4" t="s">
        <v>2638</v>
      </c>
      <c r="D310" s="4" t="s">
        <v>2639</v>
      </c>
      <c r="F310" s="4" t="s">
        <v>2640</v>
      </c>
    </row>
    <row r="311" spans="1:7">
      <c r="A311" s="4" t="s">
        <v>158</v>
      </c>
    </row>
    <row r="312" spans="1:7">
      <c r="A312" s="4" t="s">
        <v>2384</v>
      </c>
      <c r="C312" s="4" t="s">
        <v>230</v>
      </c>
      <c r="D312" s="4" t="s">
        <v>225</v>
      </c>
      <c r="F312" s="4" t="s">
        <v>279</v>
      </c>
    </row>
    <row r="313" spans="1:7">
      <c r="A313" s="4" t="s">
        <v>2637</v>
      </c>
      <c r="C313" s="4" t="s">
        <v>2641</v>
      </c>
      <c r="D313" s="4" t="s">
        <v>2642</v>
      </c>
      <c r="F313" s="4" t="s">
        <v>2643</v>
      </c>
    </row>
    <row r="314" spans="1:7">
      <c r="A314" s="4" t="s">
        <v>67</v>
      </c>
    </row>
    <row r="315" spans="1:7">
      <c r="A315" s="4" t="s">
        <v>2384</v>
      </c>
      <c r="B315" s="4" t="s">
        <v>2644</v>
      </c>
      <c r="C315" s="4" t="s">
        <v>224</v>
      </c>
      <c r="D315" s="4" t="s">
        <v>238</v>
      </c>
      <c r="F315" s="4" t="s">
        <v>408</v>
      </c>
    </row>
    <row r="316" spans="1:7">
      <c r="A316" s="4" t="s">
        <v>2637</v>
      </c>
      <c r="B316" s="4" t="s">
        <v>2644</v>
      </c>
      <c r="C316" s="4" t="s">
        <v>2645</v>
      </c>
      <c r="D316" s="4" t="s">
        <v>2646</v>
      </c>
      <c r="F316" s="4" t="s">
        <v>2647</v>
      </c>
    </row>
    <row r="317" spans="1:7">
      <c r="A317" s="4" t="s">
        <v>159</v>
      </c>
    </row>
    <row r="318" spans="1:7">
      <c r="A318" s="4" t="s">
        <v>2384</v>
      </c>
      <c r="B318" s="4" t="s">
        <v>2648</v>
      </c>
      <c r="C318" s="4" t="s">
        <v>351</v>
      </c>
      <c r="D318" s="4" t="s">
        <v>232</v>
      </c>
      <c r="F318" s="4" t="s">
        <v>730</v>
      </c>
    </row>
    <row r="319" spans="1:7">
      <c r="A319" s="4" t="s">
        <v>2637</v>
      </c>
      <c r="B319" s="4" t="s">
        <v>2648</v>
      </c>
      <c r="C319" s="4" t="s">
        <v>2649</v>
      </c>
      <c r="D319" s="4" t="s">
        <v>2650</v>
      </c>
      <c r="F319" s="4" t="s">
        <v>2651</v>
      </c>
    </row>
    <row r="320" spans="1:7">
      <c r="A320" s="4" t="s">
        <v>160</v>
      </c>
    </row>
    <row r="321" spans="1:7">
      <c r="A321" s="4" t="s">
        <v>2384</v>
      </c>
      <c r="C321" s="4" t="s">
        <v>241</v>
      </c>
      <c r="D321" s="4" t="s">
        <v>241</v>
      </c>
      <c r="F321" s="4" t="s">
        <v>238</v>
      </c>
    </row>
    <row r="322" spans="1:7">
      <c r="A322" s="4" t="s">
        <v>2637</v>
      </c>
      <c r="C322" s="4" t="s">
        <v>2652</v>
      </c>
      <c r="D322" s="4" t="s">
        <v>2653</v>
      </c>
      <c r="F322" s="4" t="s">
        <v>2654</v>
      </c>
    </row>
    <row r="323" spans="1:7">
      <c r="A323" s="4" t="s">
        <v>161</v>
      </c>
    </row>
    <row r="324" spans="1:7">
      <c r="A324" s="4" t="s">
        <v>2384</v>
      </c>
      <c r="B324" s="4" t="s">
        <v>2655</v>
      </c>
      <c r="C324" s="4" t="s">
        <v>411</v>
      </c>
      <c r="D324" s="4" t="s">
        <v>2656</v>
      </c>
      <c r="F324" s="4" t="s">
        <v>2657</v>
      </c>
    </row>
    <row r="325" spans="1:7">
      <c r="A325" s="4" t="s">
        <v>2637</v>
      </c>
      <c r="B325" s="4" t="s">
        <v>2655</v>
      </c>
      <c r="C325" s="4" t="s">
        <v>2658</v>
      </c>
      <c r="D325" s="4" t="s">
        <v>2659</v>
      </c>
      <c r="F325" s="4" t="s">
        <v>2660</v>
      </c>
    </row>
    <row r="326" spans="1:7">
      <c r="A326" s="4" t="s">
        <v>162</v>
      </c>
    </row>
    <row r="327" spans="1:7">
      <c r="A327" s="4" t="s">
        <v>2384</v>
      </c>
      <c r="B327" s="4" t="s">
        <v>2661</v>
      </c>
      <c r="C327" s="4" t="s">
        <v>245</v>
      </c>
      <c r="D327" s="4" t="s">
        <v>273</v>
      </c>
      <c r="F327" s="4" t="s">
        <v>241</v>
      </c>
    </row>
    <row r="328" spans="1:7">
      <c r="A328" s="4" t="s">
        <v>2637</v>
      </c>
      <c r="B328" s="4" t="s">
        <v>2661</v>
      </c>
      <c r="C328" s="4" t="s">
        <v>2662</v>
      </c>
      <c r="D328" s="4" t="s">
        <v>2663</v>
      </c>
      <c r="F328" s="4" t="s">
        <v>2664</v>
      </c>
    </row>
    <row r="329" spans="1:7">
      <c r="A329" s="4" t="s">
        <v>163</v>
      </c>
    </row>
    <row r="330" spans="1:7">
      <c r="A330" s="4" t="s">
        <v>2384</v>
      </c>
      <c r="C330" s="4" t="s">
        <v>220</v>
      </c>
      <c r="D330" s="4" t="s">
        <v>220</v>
      </c>
      <c r="F330" s="4" t="s">
        <v>220</v>
      </c>
    </row>
    <row r="331" spans="1:7">
      <c r="A331" s="4" t="s">
        <v>2637</v>
      </c>
      <c r="C331" s="4" t="s">
        <v>1272</v>
      </c>
      <c r="D331" s="4" t="s">
        <v>2665</v>
      </c>
      <c r="F331" s="4" t="s">
        <v>2666</v>
      </c>
    </row>
    <row r="332" spans="1:7">
      <c r="A332" s="4" t="s">
        <v>164</v>
      </c>
    </row>
    <row r="333" spans="1:7">
      <c r="A333" s="4" t="s">
        <v>2384</v>
      </c>
      <c r="C333" s="4" t="s">
        <v>220</v>
      </c>
      <c r="D333" s="4" t="s">
        <v>238</v>
      </c>
      <c r="F333" s="4" t="s">
        <v>842</v>
      </c>
    </row>
    <row r="334" spans="1:7">
      <c r="A334" s="4" t="s">
        <v>2637</v>
      </c>
      <c r="C334" s="4" t="s">
        <v>2667</v>
      </c>
      <c r="D334" s="4" t="s">
        <v>2668</v>
      </c>
      <c r="F334" s="4" t="s">
        <v>2669</v>
      </c>
    </row>
    <row r="335" spans="1:7">
      <c r="A335" s="4" t="s">
        <v>165</v>
      </c>
    </row>
    <row r="336" spans="1:7">
      <c r="A336" s="4" t="s">
        <v>2384</v>
      </c>
      <c r="C336" s="4" t="s">
        <v>220</v>
      </c>
      <c r="D336" s="4" t="s">
        <v>220</v>
      </c>
      <c r="F336" s="4" t="s">
        <v>220</v>
      </c>
    </row>
    <row r="337" spans="1:7">
      <c r="A337" s="4" t="s">
        <v>2637</v>
      </c>
      <c r="C337" s="4" t="s">
        <v>2670</v>
      </c>
      <c r="D337" s="4" t="s">
        <v>2671</v>
      </c>
      <c r="F337" s="4" t="s">
        <v>2672</v>
      </c>
    </row>
    <row r="338" spans="1:7">
      <c r="A338" s="4" t="s">
        <v>166</v>
      </c>
    </row>
    <row r="339" spans="1:7">
      <c r="A339" s="4" t="s">
        <v>2384</v>
      </c>
      <c r="C339" s="4" t="s">
        <v>220</v>
      </c>
      <c r="D339" s="4" t="s">
        <v>220</v>
      </c>
      <c r="F339" s="4" t="s">
        <v>220</v>
      </c>
    </row>
    <row r="340" spans="1:7">
      <c r="A340" s="4" t="s">
        <v>2637</v>
      </c>
      <c r="C340" s="4" t="s">
        <v>2673</v>
      </c>
      <c r="D340" s="4" t="s">
        <v>2674</v>
      </c>
      <c r="F340" s="4" t="s">
        <v>2675</v>
      </c>
    </row>
    <row r="341" spans="1:7">
      <c r="A341" s="4" t="s">
        <v>167</v>
      </c>
    </row>
    <row r="342" spans="1:7">
      <c r="A342" s="4" t="s">
        <v>2384</v>
      </c>
      <c r="C342" s="4" t="s">
        <v>238</v>
      </c>
      <c r="D342" s="4" t="s">
        <v>273</v>
      </c>
      <c r="F342" s="4" t="s">
        <v>242</v>
      </c>
    </row>
    <row r="343" spans="1:7">
      <c r="A343" s="4" t="s">
        <v>2637</v>
      </c>
      <c r="C343" s="4" t="s">
        <v>2676</v>
      </c>
      <c r="D343" s="4" t="s">
        <v>2677</v>
      </c>
      <c r="F343" s="4" t="s">
        <v>2678</v>
      </c>
    </row>
    <row r="344" spans="1:7">
      <c r="A344" s="4" t="s">
        <v>169</v>
      </c>
    </row>
    <row r="345" spans="1:7">
      <c r="A345" s="4" t="s">
        <v>2384</v>
      </c>
      <c r="B345" s="4" t="s">
        <v>2679</v>
      </c>
      <c r="C345" s="4" t="s">
        <v>38</v>
      </c>
    </row>
    <row r="346" spans="1:7">
      <c r="A346" s="4" t="s">
        <v>2401</v>
      </c>
      <c r="B346" s="4" t="s">
        <v>2679</v>
      </c>
      <c r="C346" s="4" t="s">
        <v>38</v>
      </c>
    </row>
    <row r="347" spans="1:7">
      <c r="A347" s="4" t="s">
        <v>2637</v>
      </c>
      <c r="B347" s="4" t="s">
        <v>2680</v>
      </c>
      <c r="C347" s="4" t="s">
        <v>2681</v>
      </c>
    </row>
    <row r="348" spans="1:7">
      <c r="A348" s="4" t="s">
        <v>170</v>
      </c>
    </row>
    <row r="349" spans="1:7">
      <c r="A349" s="4" t="s">
        <v>2384</v>
      </c>
      <c r="B349" s="4" t="s">
        <v>2679</v>
      </c>
      <c r="C349" s="4" t="s">
        <v>270</v>
      </c>
    </row>
    <row r="350" spans="1:7">
      <c r="A350" s="4" t="s">
        <v>2401</v>
      </c>
      <c r="B350" s="4" t="s">
        <v>2679</v>
      </c>
      <c r="C350" s="4" t="s">
        <v>268</v>
      </c>
    </row>
    <row r="351" spans="1:7">
      <c r="A351" s="4" t="s">
        <v>2637</v>
      </c>
      <c r="B351" s="4" t="s">
        <v>2680</v>
      </c>
      <c r="C351" s="4" t="s">
        <v>2657</v>
      </c>
    </row>
    <row r="352" spans="1:7">
      <c r="A352" s="4" t="s">
        <v>171</v>
      </c>
    </row>
    <row r="353" spans="1:7">
      <c r="A353" s="4" t="s">
        <v>2384</v>
      </c>
      <c r="B353" s="4" t="s">
        <v>2679</v>
      </c>
      <c r="C353" s="4" t="s">
        <v>38</v>
      </c>
    </row>
    <row r="354" spans="1:7">
      <c r="A354" s="4" t="s">
        <v>2401</v>
      </c>
      <c r="B354" s="4" t="s">
        <v>2679</v>
      </c>
      <c r="C354" s="4" t="s">
        <v>38</v>
      </c>
    </row>
    <row r="355" spans="1:7">
      <c r="A355" s="4" t="s">
        <v>2637</v>
      </c>
      <c r="B355" s="4" t="s">
        <v>2680</v>
      </c>
      <c r="C355" s="4" t="s">
        <v>2682</v>
      </c>
    </row>
    <row r="356" spans="1:7">
      <c r="A356" s="4" t="s">
        <v>172</v>
      </c>
    </row>
    <row r="357" spans="1:7">
      <c r="A357" s="4" t="s">
        <v>2384</v>
      </c>
      <c r="B357" s="4" t="s">
        <v>2679</v>
      </c>
      <c r="C357" s="4" t="s">
        <v>38</v>
      </c>
    </row>
    <row r="358" spans="1:7">
      <c r="A358" s="4" t="s">
        <v>2401</v>
      </c>
      <c r="B358" s="4" t="s">
        <v>2679</v>
      </c>
      <c r="C358" s="4" t="s">
        <v>38</v>
      </c>
    </row>
    <row r="359" spans="1:7">
      <c r="A359" s="4" t="s">
        <v>2637</v>
      </c>
      <c r="B359" s="4" t="s">
        <v>2680</v>
      </c>
      <c r="C359" s="4" t="s">
        <v>2683</v>
      </c>
    </row>
    <row r="360" spans="1:7">
      <c r="A360" s="4" t="s">
        <v>173</v>
      </c>
    </row>
    <row r="361" spans="1:7">
      <c r="A361" s="4" t="s">
        <v>2384</v>
      </c>
      <c r="B361" s="4" t="s">
        <v>2684</v>
      </c>
      <c r="C361" s="4" t="s">
        <v>220</v>
      </c>
    </row>
    <row r="362" spans="1:7">
      <c r="A362" s="4" t="s">
        <v>2401</v>
      </c>
      <c r="B362" s="4" t="s">
        <v>2684</v>
      </c>
      <c r="C362" s="4" t="s">
        <v>220</v>
      </c>
    </row>
    <row r="363" spans="1:7">
      <c r="A363" s="4" t="s">
        <v>2637</v>
      </c>
      <c r="B363" s="4" t="s">
        <v>2680</v>
      </c>
      <c r="C363" s="4" t="s">
        <v>2685</v>
      </c>
    </row>
    <row r="364" spans="1:7">
      <c r="A364" s="4" t="s">
        <v>174</v>
      </c>
    </row>
    <row r="365" spans="1:7">
      <c r="A365" s="4" t="s">
        <v>2384</v>
      </c>
      <c r="B365" s="4" t="s">
        <v>2679</v>
      </c>
      <c r="C365" s="4" t="s">
        <v>220</v>
      </c>
    </row>
    <row r="366" spans="1:7">
      <c r="A366" s="4" t="s">
        <v>2401</v>
      </c>
      <c r="B366" s="4" t="s">
        <v>2679</v>
      </c>
      <c r="C366" s="4" t="s">
        <v>220</v>
      </c>
    </row>
    <row r="367" spans="1:7">
      <c r="A367" s="4" t="s">
        <v>2637</v>
      </c>
      <c r="B367" s="4" t="s">
        <v>2680</v>
      </c>
      <c r="C367" s="4" t="s">
        <v>2686</v>
      </c>
    </row>
    <row r="368" spans="1:7">
      <c r="A368" s="4" t="s">
        <v>175</v>
      </c>
    </row>
    <row r="369" spans="1:7">
      <c r="A369" s="4" t="s">
        <v>2384</v>
      </c>
      <c r="B369" s="4" t="s">
        <v>2679</v>
      </c>
      <c r="C369" s="4" t="s">
        <v>242</v>
      </c>
    </row>
    <row r="370" spans="1:7">
      <c r="A370" s="4" t="s">
        <v>2401</v>
      </c>
      <c r="B370" s="4" t="s">
        <v>2679</v>
      </c>
      <c r="C370" s="4" t="s">
        <v>380</v>
      </c>
    </row>
    <row r="371" spans="1:7">
      <c r="A371" s="4" t="s">
        <v>2637</v>
      </c>
      <c r="B371" s="4" t="s">
        <v>2680</v>
      </c>
      <c r="C371" s="4" t="s">
        <v>2687</v>
      </c>
    </row>
    <row r="372" spans="1:7">
      <c r="A372" s="4" t="s">
        <v>176</v>
      </c>
    </row>
    <row r="373" spans="1:7">
      <c r="A373" s="4" t="s">
        <v>2384</v>
      </c>
      <c r="B373" s="4" t="s">
        <v>2679</v>
      </c>
      <c r="C373" s="4" t="s">
        <v>408</v>
      </c>
    </row>
    <row r="374" spans="1:7">
      <c r="A374" s="4" t="s">
        <v>2401</v>
      </c>
      <c r="B374" s="4" t="s">
        <v>2679</v>
      </c>
      <c r="C374" s="4" t="s">
        <v>279</v>
      </c>
    </row>
    <row r="375" spans="1:7">
      <c r="A375" s="4" t="s">
        <v>2637</v>
      </c>
      <c r="B375" s="4" t="s">
        <v>2680</v>
      </c>
      <c r="C375" s="4" t="s">
        <v>2688</v>
      </c>
    </row>
    <row r="376" spans="1:7">
      <c r="A376" s="4" t="s">
        <v>177</v>
      </c>
    </row>
    <row r="377" spans="1:7">
      <c r="A377" s="4" t="s">
        <v>2384</v>
      </c>
      <c r="B377" s="4" t="s">
        <v>2679</v>
      </c>
      <c r="C377" s="4" t="s">
        <v>427</v>
      </c>
    </row>
    <row r="378" spans="1:7">
      <c r="A378" s="4" t="s">
        <v>2401</v>
      </c>
      <c r="B378" s="4" t="s">
        <v>2679</v>
      </c>
      <c r="C378" s="4" t="s">
        <v>503</v>
      </c>
    </row>
    <row r="379" spans="1:7">
      <c r="A379" s="4" t="s">
        <v>2637</v>
      </c>
      <c r="B379" s="4" t="s">
        <v>2680</v>
      </c>
      <c r="C379" s="4" t="s">
        <v>2689</v>
      </c>
    </row>
    <row r="380" spans="1:7">
      <c r="A380" s="4" t="s">
        <v>178</v>
      </c>
    </row>
    <row r="381" spans="1:7">
      <c r="A381" s="4" t="s">
        <v>2384</v>
      </c>
      <c r="B381" s="4" t="s">
        <v>2679</v>
      </c>
      <c r="C381" s="4" t="s">
        <v>242</v>
      </c>
    </row>
    <row r="382" spans="1:7">
      <c r="A382" s="4" t="s">
        <v>2401</v>
      </c>
      <c r="B382" s="4" t="s">
        <v>2679</v>
      </c>
      <c r="C382" s="4" t="s">
        <v>380</v>
      </c>
    </row>
    <row r="383" spans="1:7">
      <c r="A383" s="4" t="s">
        <v>2637</v>
      </c>
      <c r="B383" s="4" t="s">
        <v>2680</v>
      </c>
      <c r="C383" s="4" t="s">
        <v>2690</v>
      </c>
    </row>
    <row r="384" spans="1:7"/>
    <row r="385" spans="1:7">
      <c r="A385" s="4" t="s">
        <v>213</v>
      </c>
      <c r="B385" s="4" t="s">
        <v>2691</v>
      </c>
    </row>
    <row r="386" spans="1:7">
      <c r="A386" s="4" t="s">
        <v>359</v>
      </c>
      <c r="B386" s="4" t="s">
        <v>2692</v>
      </c>
    </row>
    <row r="387" spans="1:7">
      <c r="A387" s="4" t="s">
        <v>441</v>
      </c>
      <c r="B387" s="4" t="s">
        <v>2693</v>
      </c>
    </row>
    <row r="388" spans="1:7">
      <c r="A388" s="4" t="s">
        <v>447</v>
      </c>
      <c r="B388" s="4" t="s">
        <v>2694</v>
      </c>
    </row>
    <row r="389" spans="1:7">
      <c r="A389" s="4" t="s">
        <v>582</v>
      </c>
      <c r="B389" s="4" t="s">
        <v>2695</v>
      </c>
    </row>
    <row r="390" spans="1:7">
      <c r="A390" s="4" t="s">
        <v>651</v>
      </c>
      <c r="B390" s="4" t="s">
        <v>2696</v>
      </c>
    </row>
    <row r="391" spans="1:7">
      <c r="A391" s="4" t="s">
        <v>1085</v>
      </c>
      <c r="B391" s="4" t="s">
        <v>2697</v>
      </c>
    </row>
    <row r="392" spans="1:7">
      <c r="A392" s="4" t="s">
        <v>2698</v>
      </c>
      <c r="B392" s="4" t="s">
        <v>2699</v>
      </c>
    </row>
    <row r="393" spans="1:7">
      <c r="A393" s="4" t="s">
        <v>2514</v>
      </c>
      <c r="B393" s="4" t="s">
        <v>2700</v>
      </c>
    </row>
    <row r="394" spans="1:7">
      <c r="A394" s="4" t="s">
        <v>2644</v>
      </c>
      <c r="B394" s="4" t="s">
        <v>2701</v>
      </c>
    </row>
    <row r="395" spans="1:7">
      <c r="A395" s="4" t="s">
        <v>2648</v>
      </c>
      <c r="B395" s="4" t="s">
        <v>2702</v>
      </c>
    </row>
    <row r="396" spans="1:7">
      <c r="A396" s="4" t="s">
        <v>2655</v>
      </c>
      <c r="B396" s="4" t="s">
        <v>2703</v>
      </c>
    </row>
    <row r="397" spans="1:7">
      <c r="A397" s="4" t="s">
        <v>2661</v>
      </c>
      <c r="B397" s="4" t="s">
        <v>2704</v>
      </c>
    </row>
    <row r="398" spans="1:7">
      <c r="A398" s="4" t="s">
        <v>2679</v>
      </c>
      <c r="B398" s="4" t="s">
        <v>2705</v>
      </c>
    </row>
    <row r="399" spans="1:7">
      <c r="A399" s="4" t="s">
        <v>2680</v>
      </c>
      <c r="B399" s="4" t="s">
        <v>2706</v>
      </c>
    </row>
    <row r="400" spans="1:7">
      <c r="A400" s="4" t="s">
        <v>2707</v>
      </c>
      <c r="B400" s="4" t="s">
        <v>2708</v>
      </c>
    </row>
  </sheetData>
  <mergeCells count="21">
    <mergeCell ref="A1:B2"/>
    <mergeCell ref="C1:G1"/>
    <mergeCell ref="D2:E2"/>
    <mergeCell ref="F2:G2"/>
    <mergeCell ref="A384:F384"/>
    <mergeCell ref="B385:F385"/>
    <mergeCell ref="B386:F386"/>
    <mergeCell ref="B387:F387"/>
    <mergeCell ref="B388:F388"/>
    <mergeCell ref="B389:F389"/>
    <mergeCell ref="B390:F390"/>
    <mergeCell ref="B391:F391"/>
    <mergeCell ref="B392:F392"/>
    <mergeCell ref="B393:F393"/>
    <mergeCell ref="B394:F394"/>
    <mergeCell ref="B395:F395"/>
    <mergeCell ref="B396:F396"/>
    <mergeCell ref="B397:F397"/>
    <mergeCell ref="B398:F398"/>
    <mergeCell ref="B399:F399"/>
    <mergeCell ref="B400:F40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2709</v>
      </c>
      <c r="C1" s="2" t="s">
        <v>1</v>
      </c>
    </row>
    <row r="2" spans="1:5">
      <c r="C2" s="2" t="s">
        <v>31</v>
      </c>
      <c r="D2" s="2" t="s">
        <v>32</v>
      </c>
      <c r="E2" s="2" t="s">
        <v>1563</v>
      </c>
    </row>
    <row r="3" spans="1:5">
      <c r="A3" s="4" t="s">
        <v>2388</v>
      </c>
      <c r="B3" s="4" t="s">
        <v>2389</v>
      </c>
      <c r="C3" s="4" t="s">
        <v>2390</v>
      </c>
      <c r="D3" s="4" t="s">
        <v>2391</v>
      </c>
      <c r="E3" s="4" t="s">
        <v>2392</v>
      </c>
    </row>
    <row r="4" spans="1:5">
      <c r="A4" s="4" t="s">
        <v>2393</v>
      </c>
      <c r="B4" s="4" t="s">
        <v>2389</v>
      </c>
      <c r="C4" s="4" t="s">
        <v>2394</v>
      </c>
      <c r="D4" s="4" t="s">
        <v>2395</v>
      </c>
      <c r="E4" s="4" t="s">
        <v>2396</v>
      </c>
    </row>
    <row r="5" spans="1:5">
      <c r="A5" s="4" t="s">
        <v>2397</v>
      </c>
      <c r="B5" s="4" t="s">
        <v>2398</v>
      </c>
      <c r="C5" s="4" t="s">
        <v>338</v>
      </c>
      <c r="D5" s="4" t="s">
        <v>2399</v>
      </c>
      <c r="E5" s="4" t="s">
        <v>2400</v>
      </c>
    </row>
    <row r="6" spans="1:5">
      <c r="A6" s="4" t="s">
        <v>2401</v>
      </c>
      <c r="B6" s="4" t="s">
        <v>2398</v>
      </c>
      <c r="C6" s="4" t="s">
        <v>2402</v>
      </c>
      <c r="D6" s="4" t="s">
        <v>979</v>
      </c>
      <c r="E6" s="4" t="s">
        <v>2403</v>
      </c>
    </row>
    <row r="7" spans="1:5">
      <c r="A7" s="4" t="s">
        <v>2384</v>
      </c>
      <c r="B7" s="4" t="s">
        <v>213</v>
      </c>
      <c r="C7" s="4" t="s">
        <v>2385</v>
      </c>
      <c r="D7" s="4" t="s">
        <v>2386</v>
      </c>
      <c r="E7" s="4" t="s">
        <v>2387</v>
      </c>
    </row>
    <row r="8" spans="1:5">
      <c r="A8" s="4" t="s">
        <v>2710</v>
      </c>
    </row>
    <row r="9" spans="1:5">
      <c r="A9" s="4" t="s">
        <v>2388</v>
      </c>
      <c r="C9" s="4" t="s">
        <v>2711</v>
      </c>
    </row>
    <row r="10" spans="1:5">
      <c r="A10" s="4" t="s">
        <v>2712</v>
      </c>
      <c r="C10" s="4" t="s">
        <v>302</v>
      </c>
    </row>
    <row r="11" spans="1:5">
      <c r="A11" s="4" t="s">
        <v>2393</v>
      </c>
      <c r="B11" s="4" t="s">
        <v>582</v>
      </c>
      <c r="C11" s="4" t="s">
        <v>2713</v>
      </c>
    </row>
    <row r="12" spans="1:5">
      <c r="A12" s="4" t="s">
        <v>2397</v>
      </c>
      <c r="B12" s="4" t="s">
        <v>651</v>
      </c>
      <c r="C12" s="4" t="s">
        <v>2714</v>
      </c>
    </row>
    <row r="13" spans="1:5">
      <c r="A13" s="4" t="s">
        <v>2712</v>
      </c>
      <c r="B13" s="4" t="s">
        <v>651</v>
      </c>
      <c r="C13" s="4" t="s">
        <v>844</v>
      </c>
    </row>
    <row r="14" spans="1:5">
      <c r="A14" s="4" t="s">
        <v>2401</v>
      </c>
      <c r="B14" s="4" t="s">
        <v>651</v>
      </c>
      <c r="C14" s="4" t="s">
        <v>2715</v>
      </c>
    </row>
    <row r="15" spans="1:5">
      <c r="A15" s="4" t="s">
        <v>2384</v>
      </c>
      <c r="B15" s="4" t="s">
        <v>1085</v>
      </c>
      <c r="C15" s="4" t="s">
        <v>2716</v>
      </c>
    </row>
    <row r="16" spans="1:5">
      <c r="A16" s="4" t="s">
        <v>2717</v>
      </c>
    </row>
    <row r="17" spans="1:5">
      <c r="A17" s="4" t="s">
        <v>2388</v>
      </c>
      <c r="C17" s="4" t="s">
        <v>2718</v>
      </c>
    </row>
    <row r="18" spans="1:5">
      <c r="A18" s="4" t="s">
        <v>2712</v>
      </c>
      <c r="C18" s="4" t="s">
        <v>1040</v>
      </c>
    </row>
    <row r="19" spans="1:5">
      <c r="A19" s="4" t="s">
        <v>2393</v>
      </c>
      <c r="B19" s="4" t="s">
        <v>582</v>
      </c>
      <c r="C19" s="4" t="s">
        <v>2719</v>
      </c>
    </row>
    <row r="20" spans="1:5">
      <c r="A20" s="4" t="s">
        <v>2397</v>
      </c>
      <c r="B20" s="4" t="s">
        <v>651</v>
      </c>
      <c r="C20" s="4" t="s">
        <v>2720</v>
      </c>
    </row>
    <row r="21" spans="1:5">
      <c r="A21" s="4" t="s">
        <v>2712</v>
      </c>
      <c r="B21" s="4" t="s">
        <v>651</v>
      </c>
      <c r="C21" s="4" t="s">
        <v>1268</v>
      </c>
    </row>
    <row r="22" spans="1:5">
      <c r="A22" s="4" t="s">
        <v>2401</v>
      </c>
      <c r="B22" s="4" t="s">
        <v>651</v>
      </c>
      <c r="C22" s="4" t="s">
        <v>2721</v>
      </c>
    </row>
    <row r="23" spans="1:5">
      <c r="A23" s="4" t="s">
        <v>2384</v>
      </c>
      <c r="B23" s="4" t="s">
        <v>1085</v>
      </c>
      <c r="C23" s="4" t="s">
        <v>2722</v>
      </c>
    </row>
    <row r="24" spans="1:5">
      <c r="A24" s="4" t="s">
        <v>2723</v>
      </c>
    </row>
    <row r="25" spans="1:5">
      <c r="A25" s="4" t="s">
        <v>2388</v>
      </c>
      <c r="C25" s="4" t="s">
        <v>2724</v>
      </c>
    </row>
    <row r="26" spans="1:5">
      <c r="A26" s="4" t="s">
        <v>2712</v>
      </c>
      <c r="C26" s="4" t="s">
        <v>2725</v>
      </c>
    </row>
    <row r="27" spans="1:5">
      <c r="A27" s="4" t="s">
        <v>2393</v>
      </c>
      <c r="B27" s="4" t="s">
        <v>582</v>
      </c>
      <c r="C27" s="4" t="s">
        <v>2726</v>
      </c>
    </row>
    <row r="28" spans="1:5">
      <c r="A28" s="4" t="s">
        <v>2397</v>
      </c>
      <c r="B28" s="4" t="s">
        <v>651</v>
      </c>
      <c r="C28" s="4" t="s">
        <v>2727</v>
      </c>
    </row>
    <row r="29" spans="1:5">
      <c r="A29" s="4" t="s">
        <v>2712</v>
      </c>
      <c r="B29" s="4" t="s">
        <v>651</v>
      </c>
      <c r="C29" s="4" t="s">
        <v>2362</v>
      </c>
    </row>
    <row r="30" spans="1:5">
      <c r="A30" s="4" t="s">
        <v>2401</v>
      </c>
      <c r="B30" s="4" t="s">
        <v>651</v>
      </c>
      <c r="C30" s="4" t="s">
        <v>2728</v>
      </c>
    </row>
    <row r="31" spans="1:5">
      <c r="A31" s="4" t="s">
        <v>2384</v>
      </c>
      <c r="B31" s="4" t="s">
        <v>1085</v>
      </c>
      <c r="C31" s="4" t="s">
        <v>2728</v>
      </c>
    </row>
    <row r="32" spans="1:5">
      <c r="A32" s="4" t="s">
        <v>2729</v>
      </c>
    </row>
    <row r="33" spans="1:5">
      <c r="A33" s="4" t="s">
        <v>2388</v>
      </c>
      <c r="C33" s="4" t="s">
        <v>2730</v>
      </c>
    </row>
    <row r="34" spans="1:5">
      <c r="A34" s="4" t="s">
        <v>2712</v>
      </c>
      <c r="C34" s="4" t="s">
        <v>2731</v>
      </c>
    </row>
    <row r="35" spans="1:5">
      <c r="A35" s="4" t="s">
        <v>2393</v>
      </c>
      <c r="B35" s="4" t="s">
        <v>582</v>
      </c>
      <c r="C35" s="4" t="s">
        <v>2732</v>
      </c>
    </row>
    <row r="36" spans="1:5">
      <c r="A36" s="4" t="s">
        <v>2397</v>
      </c>
      <c r="B36" s="4" t="s">
        <v>2733</v>
      </c>
      <c r="C36" s="4" t="s">
        <v>2592</v>
      </c>
    </row>
    <row r="37" spans="1:5">
      <c r="A37" s="4" t="s">
        <v>2712</v>
      </c>
      <c r="B37" s="4" t="s">
        <v>651</v>
      </c>
      <c r="C37" s="4" t="s">
        <v>2734</v>
      </c>
    </row>
    <row r="38" spans="1:5">
      <c r="A38" s="4" t="s">
        <v>2401</v>
      </c>
      <c r="B38" s="4" t="s">
        <v>651</v>
      </c>
      <c r="C38" s="4" t="s">
        <v>2735</v>
      </c>
    </row>
    <row r="39" spans="1:5">
      <c r="A39" s="4" t="s">
        <v>2384</v>
      </c>
      <c r="B39" s="4" t="s">
        <v>2736</v>
      </c>
      <c r="C39" s="4" t="s">
        <v>1285</v>
      </c>
    </row>
    <row r="40" spans="1:5">
      <c r="A40" s="4" t="s">
        <v>2737</v>
      </c>
    </row>
    <row r="41" spans="1:5">
      <c r="A41" s="4" t="s">
        <v>2388</v>
      </c>
      <c r="C41" s="4" t="s">
        <v>2738</v>
      </c>
    </row>
    <row r="42" spans="1:5">
      <c r="A42" s="4" t="s">
        <v>2712</v>
      </c>
      <c r="C42" s="4" t="s">
        <v>220</v>
      </c>
    </row>
    <row r="43" spans="1:5">
      <c r="A43" s="4" t="s">
        <v>2393</v>
      </c>
      <c r="B43" s="4" t="s">
        <v>582</v>
      </c>
      <c r="C43" s="4" t="s">
        <v>2738</v>
      </c>
    </row>
    <row r="44" spans="1:5">
      <c r="A44" s="4" t="s">
        <v>2397</v>
      </c>
      <c r="B44" s="4" t="s">
        <v>2733</v>
      </c>
      <c r="C44" s="4" t="s">
        <v>2739</v>
      </c>
    </row>
    <row r="45" spans="1:5">
      <c r="A45" s="4" t="s">
        <v>2712</v>
      </c>
      <c r="B45" s="4" t="s">
        <v>651</v>
      </c>
      <c r="C45" s="4" t="s">
        <v>220</v>
      </c>
    </row>
    <row r="46" spans="1:5">
      <c r="A46" s="4" t="s">
        <v>2401</v>
      </c>
      <c r="B46" s="4" t="s">
        <v>651</v>
      </c>
      <c r="C46" s="4" t="s">
        <v>2739</v>
      </c>
    </row>
    <row r="47" spans="1:5">
      <c r="A47" s="4" t="s">
        <v>2384</v>
      </c>
      <c r="B47" s="4" t="s">
        <v>2736</v>
      </c>
      <c r="C47" s="4" t="s">
        <v>2740</v>
      </c>
    </row>
    <row r="48" spans="1:5">
      <c r="A48" s="4" t="s">
        <v>2741</v>
      </c>
    </row>
    <row r="49" spans="1:5">
      <c r="A49" s="4" t="s">
        <v>2388</v>
      </c>
      <c r="C49" s="4" t="s">
        <v>2742</v>
      </c>
    </row>
    <row r="50" spans="1:5">
      <c r="A50" s="4" t="s">
        <v>2712</v>
      </c>
      <c r="C50" s="4" t="s">
        <v>1302</v>
      </c>
    </row>
    <row r="51" spans="1:5">
      <c r="A51" s="4" t="s">
        <v>2393</v>
      </c>
      <c r="B51" s="4" t="s">
        <v>582</v>
      </c>
      <c r="C51" s="4" t="s">
        <v>2743</v>
      </c>
    </row>
    <row r="52" spans="1:5">
      <c r="A52" s="4" t="s">
        <v>2397</v>
      </c>
      <c r="B52" s="4" t="s">
        <v>2733</v>
      </c>
      <c r="C52" s="4" t="s">
        <v>2744</v>
      </c>
    </row>
    <row r="53" spans="1:5">
      <c r="A53" s="4" t="s">
        <v>2712</v>
      </c>
      <c r="B53" s="4" t="s">
        <v>651</v>
      </c>
      <c r="C53" s="4" t="s">
        <v>1307</v>
      </c>
    </row>
    <row r="54" spans="1:5">
      <c r="A54" s="4" t="s">
        <v>2401</v>
      </c>
      <c r="B54" s="4" t="s">
        <v>651</v>
      </c>
      <c r="C54" s="4" t="s">
        <v>2745</v>
      </c>
    </row>
    <row r="55" spans="1:5">
      <c r="A55" s="4" t="s">
        <v>2384</v>
      </c>
      <c r="B55" s="4" t="s">
        <v>2736</v>
      </c>
      <c r="C55" s="4" t="s">
        <v>2746</v>
      </c>
    </row>
    <row r="56" spans="1:5">
      <c r="A56" s="4" t="s">
        <v>2747</v>
      </c>
    </row>
    <row r="57" spans="1:5">
      <c r="A57" s="4" t="s">
        <v>2388</v>
      </c>
      <c r="C57" s="4" t="s">
        <v>2748</v>
      </c>
    </row>
    <row r="58" spans="1:5">
      <c r="A58" s="4" t="s">
        <v>2712</v>
      </c>
      <c r="C58" s="4" t="s">
        <v>2470</v>
      </c>
    </row>
    <row r="59" spans="1:5">
      <c r="A59" s="4" t="s">
        <v>2393</v>
      </c>
      <c r="B59" s="4" t="s">
        <v>582</v>
      </c>
      <c r="C59" s="4" t="s">
        <v>2749</v>
      </c>
    </row>
    <row r="60" spans="1:5">
      <c r="A60" s="4" t="s">
        <v>2397</v>
      </c>
      <c r="B60" s="4" t="s">
        <v>2733</v>
      </c>
      <c r="C60" s="4" t="s">
        <v>2750</v>
      </c>
    </row>
    <row r="61" spans="1:5">
      <c r="A61" s="4" t="s">
        <v>2712</v>
      </c>
      <c r="B61" s="4" t="s">
        <v>651</v>
      </c>
      <c r="C61" s="4" t="s">
        <v>2751</v>
      </c>
    </row>
    <row r="62" spans="1:5">
      <c r="A62" s="4" t="s">
        <v>2401</v>
      </c>
      <c r="B62" s="4" t="s">
        <v>651</v>
      </c>
      <c r="C62" s="4" t="s">
        <v>2752</v>
      </c>
    </row>
    <row r="63" spans="1:5">
      <c r="A63" s="4" t="s">
        <v>2384</v>
      </c>
      <c r="B63" s="4" t="s">
        <v>2736</v>
      </c>
      <c r="C63" s="4" t="s">
        <v>2753</v>
      </c>
    </row>
    <row r="64" spans="1:5">
      <c r="A64" s="4" t="s">
        <v>2754</v>
      </c>
    </row>
    <row r="65" spans="1:5">
      <c r="A65" s="4" t="s">
        <v>2388</v>
      </c>
      <c r="C65" s="4" t="s">
        <v>2755</v>
      </c>
    </row>
    <row r="66" spans="1:5">
      <c r="A66" s="4" t="s">
        <v>2712</v>
      </c>
      <c r="C66" s="4" t="s">
        <v>2756</v>
      </c>
    </row>
    <row r="67" spans="1:5">
      <c r="A67" s="4" t="s">
        <v>2393</v>
      </c>
      <c r="B67" s="4" t="s">
        <v>582</v>
      </c>
      <c r="C67" s="4" t="s">
        <v>2757</v>
      </c>
    </row>
    <row r="68" spans="1:5">
      <c r="A68" s="4" t="s">
        <v>2397</v>
      </c>
      <c r="B68" s="4" t="s">
        <v>2733</v>
      </c>
      <c r="C68" s="4" t="s">
        <v>862</v>
      </c>
    </row>
    <row r="69" spans="1:5">
      <c r="A69" s="4" t="s">
        <v>2712</v>
      </c>
      <c r="B69" s="4" t="s">
        <v>651</v>
      </c>
      <c r="C69" s="4" t="s">
        <v>2758</v>
      </c>
    </row>
    <row r="70" spans="1:5">
      <c r="A70" s="4" t="s">
        <v>2401</v>
      </c>
      <c r="B70" s="4" t="s">
        <v>651</v>
      </c>
      <c r="C70" s="4" t="s">
        <v>2759</v>
      </c>
    </row>
    <row r="71" spans="1:5">
      <c r="A71" s="4" t="s">
        <v>2384</v>
      </c>
      <c r="B71" s="4" t="s">
        <v>2736</v>
      </c>
      <c r="C71" s="4" t="s">
        <v>2760</v>
      </c>
    </row>
    <row r="72" spans="1:5">
      <c r="A72" s="4" t="s">
        <v>2761</v>
      </c>
    </row>
    <row r="73" spans="1:5">
      <c r="A73" s="4" t="s">
        <v>2388</v>
      </c>
      <c r="C73" s="4" t="s">
        <v>2762</v>
      </c>
    </row>
    <row r="74" spans="1:5">
      <c r="A74" s="4" t="s">
        <v>2712</v>
      </c>
      <c r="C74" s="4" t="s">
        <v>2763</v>
      </c>
    </row>
    <row r="75" spans="1:5">
      <c r="A75" s="4" t="s">
        <v>2393</v>
      </c>
      <c r="B75" s="4" t="s">
        <v>582</v>
      </c>
      <c r="C75" s="4" t="s">
        <v>2764</v>
      </c>
    </row>
    <row r="76" spans="1:5">
      <c r="A76" s="4" t="s">
        <v>2397</v>
      </c>
      <c r="B76" s="4" t="s">
        <v>2733</v>
      </c>
      <c r="C76" s="4" t="s">
        <v>2765</v>
      </c>
    </row>
    <row r="77" spans="1:5">
      <c r="A77" s="4" t="s">
        <v>2712</v>
      </c>
      <c r="B77" s="4" t="s">
        <v>651</v>
      </c>
      <c r="C77" s="4" t="s">
        <v>2766</v>
      </c>
    </row>
    <row r="78" spans="1:5">
      <c r="A78" s="4" t="s">
        <v>2401</v>
      </c>
      <c r="B78" s="4" t="s">
        <v>651</v>
      </c>
      <c r="C78" s="4" t="s">
        <v>2767</v>
      </c>
    </row>
    <row r="79" spans="1:5">
      <c r="A79" s="4" t="s">
        <v>2384</v>
      </c>
      <c r="B79" s="4" t="s">
        <v>2736</v>
      </c>
      <c r="C79" s="4" t="s">
        <v>2768</v>
      </c>
    </row>
    <row r="80" spans="1:5">
      <c r="A80" s="4" t="s">
        <v>2769</v>
      </c>
    </row>
    <row r="81" spans="1:5">
      <c r="A81" s="4" t="s">
        <v>2388</v>
      </c>
      <c r="C81" s="4" t="s">
        <v>2770</v>
      </c>
    </row>
    <row r="82" spans="1:5">
      <c r="A82" s="4" t="s">
        <v>2712</v>
      </c>
      <c r="C82" s="4" t="s">
        <v>220</v>
      </c>
    </row>
    <row r="83" spans="1:5">
      <c r="A83" s="4" t="s">
        <v>2393</v>
      </c>
      <c r="B83" s="4" t="s">
        <v>582</v>
      </c>
      <c r="C83" s="4" t="s">
        <v>2770</v>
      </c>
    </row>
    <row r="84" spans="1:5">
      <c r="A84" s="4" t="s">
        <v>2397</v>
      </c>
      <c r="B84" s="4" t="s">
        <v>2733</v>
      </c>
      <c r="C84" s="4" t="s">
        <v>2771</v>
      </c>
    </row>
    <row r="85" spans="1:5">
      <c r="A85" s="4" t="s">
        <v>2712</v>
      </c>
      <c r="B85" s="4" t="s">
        <v>651</v>
      </c>
      <c r="C85" s="4" t="s">
        <v>220</v>
      </c>
    </row>
    <row r="86" spans="1:5">
      <c r="A86" s="4" t="s">
        <v>2401</v>
      </c>
      <c r="B86" s="4" t="s">
        <v>651</v>
      </c>
      <c r="C86" s="4" t="s">
        <v>2771</v>
      </c>
    </row>
    <row r="87" spans="1:5">
      <c r="A87" s="4" t="s">
        <v>2384</v>
      </c>
      <c r="B87" s="4" t="s">
        <v>2736</v>
      </c>
      <c r="C87" s="4" t="s">
        <v>2772</v>
      </c>
    </row>
    <row r="88" spans="1:5">
      <c r="A88" s="4" t="s">
        <v>2773</v>
      </c>
    </row>
    <row r="89" spans="1:5">
      <c r="A89" s="4" t="s">
        <v>2388</v>
      </c>
      <c r="C89" s="4" t="s">
        <v>2774</v>
      </c>
    </row>
    <row r="90" spans="1:5">
      <c r="A90" s="4" t="s">
        <v>2712</v>
      </c>
      <c r="C90" s="4" t="s">
        <v>2775</v>
      </c>
    </row>
    <row r="91" spans="1:5">
      <c r="A91" s="4" t="s">
        <v>2393</v>
      </c>
      <c r="B91" s="4" t="s">
        <v>582</v>
      </c>
      <c r="C91" s="4" t="s">
        <v>552</v>
      </c>
    </row>
    <row r="92" spans="1:5">
      <c r="A92" s="4" t="s">
        <v>2397</v>
      </c>
      <c r="B92" s="4" t="s">
        <v>2733</v>
      </c>
      <c r="C92" s="4" t="s">
        <v>266</v>
      </c>
    </row>
    <row r="93" spans="1:5">
      <c r="A93" s="4" t="s">
        <v>2712</v>
      </c>
      <c r="B93" s="4" t="s">
        <v>651</v>
      </c>
      <c r="C93" s="4" t="s">
        <v>2776</v>
      </c>
    </row>
    <row r="94" spans="1:5">
      <c r="A94" s="4" t="s">
        <v>2401</v>
      </c>
      <c r="B94" s="4" t="s">
        <v>651</v>
      </c>
      <c r="C94" s="4" t="s">
        <v>2777</v>
      </c>
    </row>
    <row r="95" spans="1:5">
      <c r="A95" s="4" t="s">
        <v>2384</v>
      </c>
      <c r="B95" s="4" t="s">
        <v>2736</v>
      </c>
      <c r="C95" s="4" t="s">
        <v>2778</v>
      </c>
    </row>
    <row r="96" spans="1:5">
      <c r="A96" s="4" t="s">
        <v>2779</v>
      </c>
    </row>
    <row r="97" spans="1:5">
      <c r="A97" s="4" t="s">
        <v>2388</v>
      </c>
      <c r="C97" s="4" t="s">
        <v>2780</v>
      </c>
    </row>
    <row r="98" spans="1:5">
      <c r="A98" s="4" t="s">
        <v>2712</v>
      </c>
      <c r="C98" s="4" t="s">
        <v>220</v>
      </c>
    </row>
    <row r="99" spans="1:5">
      <c r="A99" s="4" t="s">
        <v>2393</v>
      </c>
      <c r="B99" s="4" t="s">
        <v>582</v>
      </c>
      <c r="C99" s="4" t="s">
        <v>2780</v>
      </c>
    </row>
    <row r="100" spans="1:5">
      <c r="A100" s="4" t="s">
        <v>2397</v>
      </c>
      <c r="B100" s="4" t="s">
        <v>2733</v>
      </c>
      <c r="C100" s="4" t="s">
        <v>2781</v>
      </c>
    </row>
    <row r="101" spans="1:5">
      <c r="A101" s="4" t="s">
        <v>2712</v>
      </c>
      <c r="B101" s="4" t="s">
        <v>651</v>
      </c>
      <c r="C101" s="4" t="s">
        <v>220</v>
      </c>
    </row>
    <row r="102" spans="1:5">
      <c r="A102" s="4" t="s">
        <v>2401</v>
      </c>
      <c r="B102" s="4" t="s">
        <v>651</v>
      </c>
      <c r="C102" s="4" t="s">
        <v>2781</v>
      </c>
    </row>
    <row r="103" spans="1:5">
      <c r="A103" s="4" t="s">
        <v>2384</v>
      </c>
      <c r="B103" s="4" t="s">
        <v>2736</v>
      </c>
      <c r="C103" s="4" t="s">
        <v>2782</v>
      </c>
    </row>
    <row r="104" spans="1:5">
      <c r="A104" s="4" t="s">
        <v>2783</v>
      </c>
    </row>
    <row r="105" spans="1:5">
      <c r="A105" s="4" t="s">
        <v>2388</v>
      </c>
      <c r="C105" s="4" t="s">
        <v>2784</v>
      </c>
    </row>
    <row r="106" spans="1:5">
      <c r="A106" s="4" t="s">
        <v>2712</v>
      </c>
      <c r="C106" s="4" t="s">
        <v>220</v>
      </c>
    </row>
    <row r="107" spans="1:5">
      <c r="A107" s="4" t="s">
        <v>2393</v>
      </c>
      <c r="B107" s="4" t="s">
        <v>582</v>
      </c>
      <c r="C107" s="4" t="s">
        <v>2784</v>
      </c>
    </row>
    <row r="108" spans="1:5">
      <c r="A108" s="4" t="s">
        <v>2397</v>
      </c>
      <c r="B108" s="4" t="s">
        <v>2733</v>
      </c>
      <c r="C108" s="4" t="s">
        <v>2785</v>
      </c>
    </row>
    <row r="109" spans="1:5">
      <c r="A109" s="4" t="s">
        <v>2712</v>
      </c>
      <c r="B109" s="4" t="s">
        <v>651</v>
      </c>
      <c r="C109" s="4" t="s">
        <v>220</v>
      </c>
    </row>
    <row r="110" spans="1:5">
      <c r="A110" s="4" t="s">
        <v>2401</v>
      </c>
      <c r="B110" s="4" t="s">
        <v>651</v>
      </c>
      <c r="C110" s="4" t="s">
        <v>2785</v>
      </c>
    </row>
    <row r="111" spans="1:5">
      <c r="A111" s="4" t="s">
        <v>2384</v>
      </c>
      <c r="B111" s="4" t="s">
        <v>2736</v>
      </c>
      <c r="C111" s="4" t="s">
        <v>2786</v>
      </c>
    </row>
    <row r="112" spans="1:5"/>
    <row r="113" spans="1:5">
      <c r="A113" s="4" t="s">
        <v>213</v>
      </c>
      <c r="B113" s="4" t="s">
        <v>2691</v>
      </c>
    </row>
    <row r="114" spans="1:5">
      <c r="A114" s="4" t="s">
        <v>359</v>
      </c>
      <c r="B114" s="4" t="s">
        <v>2692</v>
      </c>
    </row>
    <row r="115" spans="1:5">
      <c r="A115" s="4" t="s">
        <v>441</v>
      </c>
      <c r="B115" s="4" t="s">
        <v>2693</v>
      </c>
    </row>
    <row r="116" spans="1:5">
      <c r="A116" s="4" t="s">
        <v>447</v>
      </c>
      <c r="B116" s="4" t="s">
        <v>2694</v>
      </c>
    </row>
    <row r="117" spans="1:5">
      <c r="A117" s="4" t="s">
        <v>582</v>
      </c>
      <c r="B117" s="4" t="s">
        <v>2787</v>
      </c>
    </row>
    <row r="118" spans="1:5">
      <c r="A118" s="4" t="s">
        <v>651</v>
      </c>
      <c r="B118" s="4" t="s">
        <v>2788</v>
      </c>
    </row>
    <row r="119" spans="1:5">
      <c r="A119" s="4" t="s">
        <v>1085</v>
      </c>
      <c r="B119" s="4" t="s">
        <v>2789</v>
      </c>
    </row>
    <row r="120" spans="1:5">
      <c r="A120" s="4" t="s">
        <v>2698</v>
      </c>
      <c r="B120" s="4" t="s">
        <v>2790</v>
      </c>
    </row>
  </sheetData>
  <mergeCells count="11">
    <mergeCell ref="A1:B2"/>
    <mergeCell ref="C1:E1"/>
    <mergeCell ref="A112:D112"/>
    <mergeCell ref="B113:D113"/>
    <mergeCell ref="B114:D114"/>
    <mergeCell ref="B115:D115"/>
    <mergeCell ref="B116:D116"/>
    <mergeCell ref="B117:D117"/>
    <mergeCell ref="B118:D118"/>
    <mergeCell ref="B119:D119"/>
    <mergeCell ref="B120:D1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791</v>
      </c>
      <c r="B1" s="2" t="s">
        <v>1</v>
      </c>
    </row>
    <row r="2" spans="1:4">
      <c r="B2" s="2" t="s">
        <v>31</v>
      </c>
      <c r="C2" s="2" t="s">
        <v>32</v>
      </c>
      <c r="D2" s="2" t="s">
        <v>1563</v>
      </c>
    </row>
    <row r="3" spans="1:4">
      <c r="A3" s="4" t="s">
        <v>2792</v>
      </c>
      <c r="B3" s="5" t="n">
        <v>31405</v>
      </c>
      <c r="C3" s="5" t="n">
        <v>40214</v>
      </c>
      <c r="D3" s="5" t="n">
        <v>28999</v>
      </c>
    </row>
    <row r="4" spans="1:4">
      <c r="A4" s="4" t="s">
        <v>2793</v>
      </c>
      <c r="B4" s="5" t="n">
        <v>31157</v>
      </c>
      <c r="C4" s="5" t="n">
        <v>40589</v>
      </c>
      <c r="D4" s="5" t="n">
        <v>28961</v>
      </c>
    </row>
    <row r="5" spans="1:4">
      <c r="A5" s="4" t="s">
        <v>115</v>
      </c>
    </row>
    <row r="6" spans="1:4">
      <c r="A6" s="4" t="s">
        <v>2792</v>
      </c>
      <c r="B6" s="5" t="n">
        <v>3551</v>
      </c>
      <c r="C6" s="5" t="n">
        <v>5930</v>
      </c>
      <c r="D6" s="5" t="n">
        <v>8975</v>
      </c>
    </row>
    <row r="7" spans="1:4">
      <c r="A7" s="4" t="s">
        <v>2793</v>
      </c>
      <c r="B7" s="5" t="n">
        <v>3667</v>
      </c>
      <c r="C7" s="5" t="n">
        <v>6000</v>
      </c>
      <c r="D7" s="5" t="n">
        <v>8811</v>
      </c>
    </row>
    <row r="8" spans="1:4">
      <c r="A8" s="4" t="s">
        <v>99</v>
      </c>
    </row>
    <row r="9" spans="1:4">
      <c r="A9" s="4" t="s">
        <v>2792</v>
      </c>
      <c r="B9" s="5" t="n">
        <v>17</v>
      </c>
      <c r="D9" s="5" t="n">
        <v>3583</v>
      </c>
    </row>
    <row r="10" spans="1:4">
      <c r="A10" s="4" t="s">
        <v>2793</v>
      </c>
      <c r="B10" s="5" t="n">
        <v>7</v>
      </c>
      <c r="D10" s="5" t="n">
        <v>3892</v>
      </c>
    </row>
    <row r="11" spans="1:4">
      <c r="A11" s="4" t="s">
        <v>129</v>
      </c>
    </row>
    <row r="12" spans="1:4">
      <c r="A12" s="4" t="s">
        <v>2792</v>
      </c>
      <c r="B12" s="5" t="n">
        <v>2403</v>
      </c>
      <c r="C12" s="5" t="n">
        <v>2213</v>
      </c>
    </row>
    <row r="13" spans="1:4">
      <c r="A13" s="4" t="s">
        <v>2793</v>
      </c>
      <c r="B13" s="5" t="n">
        <v>2134</v>
      </c>
      <c r="C13" s="5" t="n">
        <v>2285</v>
      </c>
    </row>
    <row r="14" spans="1:4">
      <c r="A14" s="4" t="s">
        <v>138</v>
      </c>
    </row>
    <row r="15" spans="1:4">
      <c r="A15" s="4" t="s">
        <v>2792</v>
      </c>
      <c r="B15" s="5" t="n">
        <v>646</v>
      </c>
      <c r="C15" s="5" t="n">
        <v>629</v>
      </c>
    </row>
    <row r="16" spans="1:4">
      <c r="A16" s="4" t="s">
        <v>2793</v>
      </c>
      <c r="B16" s="5" t="n">
        <v>768</v>
      </c>
      <c r="C16" s="5" t="n">
        <v>697</v>
      </c>
    </row>
    <row r="17" spans="1:4">
      <c r="A17" s="4" t="s">
        <v>72</v>
      </c>
    </row>
    <row r="18" spans="1:4">
      <c r="A18" s="4" t="s">
        <v>2792</v>
      </c>
      <c r="C18" s="5" t="n">
        <v>7657</v>
      </c>
      <c r="D18" s="5" t="n">
        <v>9017</v>
      </c>
    </row>
    <row r="19" spans="1:4">
      <c r="A19" s="4" t="s">
        <v>2793</v>
      </c>
      <c r="C19" s="5" t="n">
        <v>7698</v>
      </c>
      <c r="D19" s="5" t="n">
        <v>8941</v>
      </c>
    </row>
    <row r="20" spans="1:4">
      <c r="A20" s="4" t="s">
        <v>1601</v>
      </c>
    </row>
    <row r="21" spans="1:4">
      <c r="A21" s="4" t="s">
        <v>2792</v>
      </c>
      <c r="B21" s="5" t="n">
        <v>18202</v>
      </c>
      <c r="C21" s="5" t="n">
        <v>14984</v>
      </c>
      <c r="D21" s="5" t="n">
        <v>10431</v>
      </c>
    </row>
    <row r="22" spans="1:4">
      <c r="A22" s="4" t="s">
        <v>2793</v>
      </c>
      <c r="B22" s="5" t="n">
        <v>18243</v>
      </c>
      <c r="C22" s="5" t="n">
        <v>15185</v>
      </c>
      <c r="D22" s="5" t="n">
        <v>10301</v>
      </c>
    </row>
    <row r="23" spans="1:4">
      <c r="A23" s="4" t="s">
        <v>158</v>
      </c>
    </row>
    <row r="24" spans="1:4">
      <c r="A24" s="4" t="s">
        <v>2792</v>
      </c>
      <c r="B24" s="5" t="n">
        <v>2082</v>
      </c>
      <c r="C24" s="5" t="n">
        <v>1508</v>
      </c>
      <c r="D24" s="5" t="n">
        <v>1658</v>
      </c>
    </row>
    <row r="25" spans="1:4">
      <c r="A25" s="4" t="s">
        <v>2793</v>
      </c>
      <c r="B25" s="5" t="n">
        <v>2130</v>
      </c>
      <c r="C25" s="5" t="n">
        <v>1597</v>
      </c>
      <c r="D25" s="5" t="n">
        <v>1626</v>
      </c>
    </row>
    <row r="26" spans="1:4">
      <c r="A26" s="4" t="s">
        <v>67</v>
      </c>
    </row>
    <row r="27" spans="1:4">
      <c r="A27" s="4" t="s">
        <v>2792</v>
      </c>
      <c r="B27" s="5" t="n">
        <v>3085</v>
      </c>
      <c r="C27" s="5" t="n">
        <v>13402</v>
      </c>
      <c r="D27" s="5" t="n">
        <v>11107</v>
      </c>
    </row>
    <row r="28" spans="1:4">
      <c r="A28" s="4" t="s">
        <v>2793</v>
      </c>
      <c r="B28" s="5" t="n">
        <v>3086</v>
      </c>
      <c r="C28" s="5" t="n">
        <v>13274</v>
      </c>
      <c r="D28" s="5" t="n">
        <v>11212</v>
      </c>
    </row>
    <row r="29" spans="1:4">
      <c r="A29" s="4" t="s">
        <v>159</v>
      </c>
    </row>
    <row r="30" spans="1:4">
      <c r="A30" s="4" t="s">
        <v>2792</v>
      </c>
      <c r="B30" s="5" t="n">
        <v>795</v>
      </c>
      <c r="C30" s="5" t="n">
        <v>1338</v>
      </c>
      <c r="D30" s="5" t="n">
        <v>3156</v>
      </c>
    </row>
    <row r="31" spans="1:4">
      <c r="A31" s="4" t="s">
        <v>2793</v>
      </c>
      <c r="B31" s="5" t="n">
        <v>803</v>
      </c>
      <c r="C31" s="5" t="n">
        <v>1359</v>
      </c>
      <c r="D31" s="5" t="n">
        <v>3140</v>
      </c>
    </row>
    <row r="32" spans="1:4">
      <c r="A32" s="4" t="s">
        <v>160</v>
      </c>
    </row>
    <row r="33" spans="1:4">
      <c r="A33" s="4" t="s">
        <v>2792</v>
      </c>
      <c r="B33" s="5" t="n">
        <v>4154</v>
      </c>
      <c r="C33" s="5" t="n">
        <v>2153</v>
      </c>
      <c r="D33" s="5" t="n">
        <v>4102</v>
      </c>
    </row>
    <row r="34" spans="1:4">
      <c r="A34" s="4" t="s">
        <v>2793</v>
      </c>
      <c r="B34" s="5" t="n">
        <v>4001</v>
      </c>
      <c r="C34" s="5" t="n">
        <v>2225</v>
      </c>
      <c r="D34" s="5" t="n">
        <v>4066</v>
      </c>
    </row>
    <row r="35" spans="1:4">
      <c r="A35" s="4" t="s">
        <v>161</v>
      </c>
    </row>
    <row r="36" spans="1:4">
      <c r="A36" s="4" t="s">
        <v>2792</v>
      </c>
      <c r="B36" s="5" t="n">
        <v>1682</v>
      </c>
      <c r="C36" s="5" t="n">
        <v>2926</v>
      </c>
      <c r="D36" s="5" t="n">
        <v>1981</v>
      </c>
    </row>
    <row r="37" spans="1:4">
      <c r="A37" s="4" t="s">
        <v>2793</v>
      </c>
      <c r="B37" s="5" t="n">
        <v>1615</v>
      </c>
      <c r="C37" s="5" t="n">
        <v>2962</v>
      </c>
      <c r="D37" s="5" t="n">
        <v>1952</v>
      </c>
    </row>
    <row r="38" spans="1:4">
      <c r="A38" s="4" t="s">
        <v>162</v>
      </c>
    </row>
    <row r="39" spans="1:4">
      <c r="A39" s="4" t="s">
        <v>2792</v>
      </c>
      <c r="B39" s="5" t="n">
        <v>64</v>
      </c>
      <c r="C39" s="5" t="n">
        <v>526</v>
      </c>
      <c r="D39" s="5" t="n">
        <v>42</v>
      </c>
    </row>
    <row r="40" spans="1:4">
      <c r="A40" s="4" t="s">
        <v>2793</v>
      </c>
      <c r="B40" s="5" t="n">
        <v>71</v>
      </c>
      <c r="C40" s="5" t="n">
        <v>537</v>
      </c>
      <c r="D40" s="5" t="n">
        <v>22</v>
      </c>
    </row>
    <row r="41" spans="1:4">
      <c r="A41" s="4" t="s">
        <v>166</v>
      </c>
    </row>
    <row r="42" spans="1:4">
      <c r="A42" s="4" t="s">
        <v>2792</v>
      </c>
      <c r="B42" s="5" t="n">
        <v>1341</v>
      </c>
      <c r="C42" s="5" t="n">
        <v>1275</v>
      </c>
      <c r="D42" s="5" t="n">
        <v>1730</v>
      </c>
    </row>
    <row r="43" spans="1:4">
      <c r="A43" s="4" t="s">
        <v>2793</v>
      </c>
      <c r="B43" s="5" t="n">
        <v>1208</v>
      </c>
      <c r="C43" s="5" t="n">
        <v>1349</v>
      </c>
      <c r="D43" s="5" t="n">
        <v>1622</v>
      </c>
    </row>
    <row r="44" spans="1:4">
      <c r="A44" s="4" t="s">
        <v>163</v>
      </c>
    </row>
    <row r="45" spans="1:4">
      <c r="A45" s="4" t="s">
        <v>2792</v>
      </c>
      <c r="C45" s="5" t="n">
        <v>972</v>
      </c>
      <c r="D45" s="5" t="n">
        <v>1936</v>
      </c>
    </row>
    <row r="46" spans="1:4">
      <c r="A46" s="4" t="s">
        <v>2793</v>
      </c>
      <c r="C46" s="5" t="n">
        <v>972</v>
      </c>
      <c r="D46" s="5" t="n">
        <v>19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558</v>
      </c>
      <c r="B1" s="2" t="s">
        <v>1559</v>
      </c>
      <c r="C1" s="2" t="s">
        <v>1560</v>
      </c>
      <c r="D1" s="2" t="s">
        <v>1561</v>
      </c>
      <c r="G1" s="2" t="s">
        <v>1562</v>
      </c>
      <c r="I1" s="2" t="s">
        <v>1</v>
      </c>
    </row>
    <row r="2" spans="1:11">
      <c r="B2" s="2" t="s">
        <v>31</v>
      </c>
      <c r="C2" s="2" t="s">
        <v>31</v>
      </c>
      <c r="D2" s="2" t="s">
        <v>31</v>
      </c>
      <c r="E2" s="2" t="s">
        <v>31</v>
      </c>
      <c r="F2" s="2" t="s">
        <v>31</v>
      </c>
      <c r="G2" s="2" t="s">
        <v>31</v>
      </c>
      <c r="H2" s="2" t="s">
        <v>31</v>
      </c>
      <c r="I2" s="2" t="s">
        <v>31</v>
      </c>
      <c r="J2" s="2" t="s">
        <v>32</v>
      </c>
      <c r="K2" s="2" t="s">
        <v>1563</v>
      </c>
    </row>
    <row r="3" spans="1:11">
      <c r="A3" s="3" t="s">
        <v>1564</v>
      </c>
    </row>
    <row r="4" spans="1:11">
      <c r="A4" s="4" t="s">
        <v>1565</v>
      </c>
      <c r="I4" s="6" t="n">
        <v>585952</v>
      </c>
      <c r="J4" s="6" t="n">
        <v>1034549</v>
      </c>
      <c r="K4" s="6" t="n">
        <v>1121287</v>
      </c>
    </row>
    <row r="5" spans="1:11">
      <c r="A5" s="4" t="s">
        <v>1566</v>
      </c>
      <c r="I5" s="5" t="n">
        <v>585952</v>
      </c>
      <c r="J5" s="5" t="n">
        <v>1034549</v>
      </c>
      <c r="K5" s="5" t="n">
        <v>1121287</v>
      </c>
    </row>
    <row r="6" spans="1:11">
      <c r="A6" s="3" t="s">
        <v>1567</v>
      </c>
    </row>
    <row r="7" spans="1:11">
      <c r="A7" s="4" t="s">
        <v>1568</v>
      </c>
      <c r="I7" s="5" t="n">
        <v>2980696</v>
      </c>
      <c r="J7" s="5" t="n">
        <v>5723374</v>
      </c>
      <c r="K7" s="5" t="n">
        <v>11993289</v>
      </c>
    </row>
    <row r="8" spans="1:11">
      <c r="A8" s="4" t="s">
        <v>1569</v>
      </c>
      <c r="I8" s="5" t="n">
        <v>3235153</v>
      </c>
      <c r="J8" s="5" t="n">
        <v>5028224</v>
      </c>
      <c r="K8" s="5" t="n">
        <v>5857792</v>
      </c>
    </row>
    <row r="9" spans="1:11">
      <c r="A9" s="4" t="s">
        <v>1570</v>
      </c>
      <c r="I9" s="5" t="n">
        <v>89265</v>
      </c>
      <c r="J9" s="4" t="s">
        <v>38</v>
      </c>
      <c r="K9" s="4" t="s">
        <v>38</v>
      </c>
    </row>
    <row r="10" spans="1:11">
      <c r="A10" s="4" t="s">
        <v>1571</v>
      </c>
      <c r="I10" s="5" t="n">
        <v>3613634</v>
      </c>
      <c r="J10" s="5" t="n">
        <v>3452315</v>
      </c>
      <c r="K10" s="5" t="n">
        <v>3327096</v>
      </c>
    </row>
    <row r="11" spans="1:11">
      <c r="A11" s="4" t="s">
        <v>1572</v>
      </c>
      <c r="I11" s="4" t="s">
        <v>38</v>
      </c>
      <c r="J11" s="4" t="s">
        <v>38</v>
      </c>
      <c r="K11" s="4" t="s">
        <v>38</v>
      </c>
    </row>
    <row r="12" spans="1:11">
      <c r="A12" s="4" t="s">
        <v>1573</v>
      </c>
      <c r="I12" s="5" t="n">
        <v>13505019</v>
      </c>
      <c r="J12" s="5" t="n">
        <v>18513567</v>
      </c>
      <c r="K12" s="5" t="n">
        <v>25535605</v>
      </c>
    </row>
    <row r="13" spans="1:11">
      <c r="A13" s="4" t="s">
        <v>1574</v>
      </c>
      <c r="I13" s="5" t="n">
        <v>-12919067</v>
      </c>
      <c r="J13" s="5" t="n">
        <v>-17479018</v>
      </c>
      <c r="K13" s="5" t="n">
        <v>-24414318</v>
      </c>
    </row>
    <row r="14" spans="1:11">
      <c r="A14" s="3" t="s">
        <v>1575</v>
      </c>
    </row>
    <row r="15" spans="1:11">
      <c r="A15" s="4" t="s">
        <v>1576</v>
      </c>
      <c r="I15" s="5" t="n">
        <v>6811181</v>
      </c>
      <c r="J15" s="5" t="n">
        <v>-19985903</v>
      </c>
      <c r="K15" s="5" t="n">
        <v>-1839399</v>
      </c>
    </row>
    <row r="16" spans="1:11">
      <c r="A16" s="4" t="s">
        <v>1577</v>
      </c>
      <c r="I16" s="5" t="n">
        <v>-732436</v>
      </c>
      <c r="J16" s="5" t="n">
        <v>-2741423</v>
      </c>
      <c r="K16" s="5" t="n">
        <v>-3832184</v>
      </c>
    </row>
    <row r="17" spans="1:11">
      <c r="A17" s="4" t="s">
        <v>1578</v>
      </c>
      <c r="I17" s="5" t="n">
        <v>18429644</v>
      </c>
      <c r="J17" s="5" t="n">
        <v>13309969</v>
      </c>
      <c r="K17" s="5" t="n">
        <v>78486305</v>
      </c>
    </row>
    <row r="18" spans="1:11">
      <c r="A18" s="4" t="s">
        <v>1579</v>
      </c>
      <c r="I18" s="5" t="n">
        <v>5510577</v>
      </c>
      <c r="J18" s="5" t="n">
        <v>-4169049</v>
      </c>
      <c r="K18" s="5" t="n">
        <v>54071987</v>
      </c>
    </row>
    <row r="19" spans="1:11">
      <c r="A19" s="4" t="s">
        <v>199</v>
      </c>
    </row>
    <row r="20" spans="1:11">
      <c r="A20" s="3" t="s">
        <v>1575</v>
      </c>
    </row>
    <row r="21" spans="1:11">
      <c r="A21" s="4" t="s">
        <v>1580</v>
      </c>
      <c r="I21" s="5" t="n">
        <v>-7709486</v>
      </c>
      <c r="J21" s="5" t="n">
        <v>-1146411</v>
      </c>
      <c r="K21" s="5" t="n">
        <v>429638</v>
      </c>
    </row>
    <row r="22" spans="1:11">
      <c r="A22" s="4" t="s">
        <v>1581</v>
      </c>
      <c r="I22" s="5" t="n">
        <v>5181917</v>
      </c>
      <c r="J22" s="5" t="n">
        <v>2972057</v>
      </c>
      <c r="K22" s="5" t="n">
        <v>-13833243</v>
      </c>
    </row>
    <row r="23" spans="1:11">
      <c r="A23" s="4" t="s">
        <v>1582</v>
      </c>
    </row>
    <row r="24" spans="1:11">
      <c r="A24" s="3" t="s">
        <v>1575</v>
      </c>
    </row>
    <row r="25" spans="1:11">
      <c r="A25" s="4" t="s">
        <v>1580</v>
      </c>
      <c r="I25" s="5" t="n">
        <v>-776630</v>
      </c>
      <c r="J25" s="4" t="s">
        <v>38</v>
      </c>
      <c r="K25" s="4" t="s">
        <v>38</v>
      </c>
    </row>
    <row r="26" spans="1:11">
      <c r="A26" s="4" t="s">
        <v>1581</v>
      </c>
      <c r="I26" s="5" t="n">
        <v>-4405026</v>
      </c>
      <c r="J26" s="4" t="s">
        <v>38</v>
      </c>
      <c r="K26" s="4" t="s">
        <v>38</v>
      </c>
    </row>
    <row r="27" spans="1:11">
      <c r="A27" s="4" t="s">
        <v>1583</v>
      </c>
    </row>
    <row r="28" spans="1:11">
      <c r="A28" s="3" t="s">
        <v>1575</v>
      </c>
    </row>
    <row r="29" spans="1:11">
      <c r="A29" s="4" t="s">
        <v>1580</v>
      </c>
      <c r="I29" s="5" t="n">
        <v>4588561</v>
      </c>
      <c r="J29" s="5" t="n">
        <v>34717764</v>
      </c>
      <c r="K29" s="5" t="n">
        <v>56215423</v>
      </c>
    </row>
    <row r="30" spans="1:11">
      <c r="A30" s="4" t="s">
        <v>333</v>
      </c>
    </row>
    <row r="31" spans="1:11">
      <c r="A31" s="3" t="s">
        <v>1575</v>
      </c>
    </row>
    <row r="32" spans="1:11">
      <c r="A32" s="4" t="s">
        <v>1581</v>
      </c>
      <c r="I32" s="5" t="n">
        <v>-53113</v>
      </c>
      <c r="J32" s="5" t="n">
        <v>-3145177</v>
      </c>
      <c r="K32" s="5" t="n">
        <v>-14535358</v>
      </c>
    </row>
    <row r="33" spans="1:11">
      <c r="A33" s="4" t="s">
        <v>1584</v>
      </c>
    </row>
    <row r="34" spans="1:11">
      <c r="A34" s="3" t="s">
        <v>1567</v>
      </c>
    </row>
    <row r="35" spans="1:11">
      <c r="A35" s="4" t="s">
        <v>1585</v>
      </c>
      <c r="I35" s="5" t="n">
        <v>3586271</v>
      </c>
      <c r="J35" s="5" t="n">
        <v>4309654</v>
      </c>
      <c r="K35" s="5" t="n">
        <v>4357428</v>
      </c>
    </row>
    <row r="36" spans="1:11">
      <c r="A36" s="4" t="s">
        <v>72</v>
      </c>
    </row>
    <row r="37" spans="1:11">
      <c r="A37" s="3" t="s">
        <v>1564</v>
      </c>
    </row>
    <row r="38" spans="1:11">
      <c r="A38" s="4" t="s">
        <v>1565</v>
      </c>
      <c r="I38" s="5" t="n">
        <v>323854</v>
      </c>
      <c r="J38" s="5" t="n">
        <v>603350</v>
      </c>
      <c r="K38" s="5" t="n">
        <v>579067</v>
      </c>
    </row>
    <row r="39" spans="1:11">
      <c r="A39" s="4" t="s">
        <v>1566</v>
      </c>
      <c r="I39" s="5" t="n">
        <v>323854</v>
      </c>
      <c r="J39" s="5" t="n">
        <v>603350</v>
      </c>
      <c r="K39" s="5" t="n">
        <v>579067</v>
      </c>
    </row>
    <row r="40" spans="1:11">
      <c r="A40" s="3" t="s">
        <v>1567</v>
      </c>
    </row>
    <row r="41" spans="1:11">
      <c r="A41" s="4" t="s">
        <v>1568</v>
      </c>
      <c r="I41" s="5" t="n">
        <v>1144159</v>
      </c>
      <c r="J41" s="5" t="n">
        <v>2068435</v>
      </c>
      <c r="K41" s="5" t="n">
        <v>4461365</v>
      </c>
    </row>
    <row r="42" spans="1:11">
      <c r="A42" s="4" t="s">
        <v>1569</v>
      </c>
      <c r="I42" s="5" t="n">
        <v>503844</v>
      </c>
      <c r="J42" s="5" t="n">
        <v>983948</v>
      </c>
      <c r="K42" s="5" t="n">
        <v>1042209</v>
      </c>
    </row>
    <row r="43" spans="1:11">
      <c r="A43" s="4" t="s">
        <v>1571</v>
      </c>
      <c r="I43" s="5" t="n">
        <v>1435003</v>
      </c>
      <c r="J43" s="5" t="n">
        <v>1394350</v>
      </c>
      <c r="K43" s="5" t="n">
        <v>1287161</v>
      </c>
    </row>
    <row r="44" spans="1:11">
      <c r="A44" s="4" t="s">
        <v>1572</v>
      </c>
      <c r="I44" s="4" t="s">
        <v>38</v>
      </c>
      <c r="J44" s="4" t="s">
        <v>38</v>
      </c>
      <c r="K44" s="4" t="s">
        <v>38</v>
      </c>
    </row>
    <row r="45" spans="1:11">
      <c r="A45" s="4" t="s">
        <v>1573</v>
      </c>
      <c r="I45" s="5" t="n">
        <v>3330405</v>
      </c>
      <c r="J45" s="5" t="n">
        <v>4859068</v>
      </c>
      <c r="K45" s="5" t="n">
        <v>7289756</v>
      </c>
    </row>
    <row r="46" spans="1:11">
      <c r="A46" s="4" t="s">
        <v>1574</v>
      </c>
      <c r="I46" s="5" t="n">
        <v>-3006551</v>
      </c>
      <c r="J46" s="5" t="n">
        <v>-4255718</v>
      </c>
      <c r="K46" s="5" t="n">
        <v>-6710689</v>
      </c>
    </row>
    <row r="47" spans="1:11">
      <c r="A47" s="3" t="s">
        <v>1575</v>
      </c>
    </row>
    <row r="48" spans="1:11">
      <c r="A48" s="4" t="s">
        <v>1576</v>
      </c>
      <c r="I48" s="4" t="s">
        <v>38</v>
      </c>
      <c r="J48" s="5" t="n">
        <v>450401</v>
      </c>
      <c r="K48" s="5" t="n">
        <v>1421570</v>
      </c>
    </row>
    <row r="49" spans="1:11">
      <c r="A49" s="4" t="s">
        <v>1577</v>
      </c>
      <c r="I49" s="5" t="n">
        <v>-62</v>
      </c>
      <c r="J49" s="5" t="n">
        <v>-443692</v>
      </c>
      <c r="K49" s="5" t="n">
        <v>-543102</v>
      </c>
    </row>
    <row r="50" spans="1:11">
      <c r="A50" s="4" t="s">
        <v>1586</v>
      </c>
      <c r="I50" s="5" t="n">
        <v>3056293</v>
      </c>
      <c r="J50" s="5" t="n">
        <v>841908</v>
      </c>
      <c r="K50" s="5" t="n">
        <v>5136823</v>
      </c>
    </row>
    <row r="51" spans="1:11">
      <c r="A51" s="4" t="s">
        <v>1578</v>
      </c>
      <c r="I51" s="5" t="n">
        <v>4169841</v>
      </c>
      <c r="J51" s="5" t="n">
        <v>11317997</v>
      </c>
      <c r="K51" s="5" t="n">
        <v>27814644</v>
      </c>
    </row>
    <row r="52" spans="1:11">
      <c r="A52" s="4" t="s">
        <v>1579</v>
      </c>
      <c r="I52" s="5" t="n">
        <v>1163290</v>
      </c>
      <c r="J52" s="5" t="n">
        <v>7062279</v>
      </c>
      <c r="K52" s="5" t="n">
        <v>21103955</v>
      </c>
    </row>
    <row r="53" spans="1:11">
      <c r="A53" s="4" t="s">
        <v>1587</v>
      </c>
      <c r="I53" s="4" t="s">
        <v>38</v>
      </c>
      <c r="J53" s="5" t="n">
        <v>4476587</v>
      </c>
      <c r="K53" s="5" t="n">
        <v>6816250</v>
      </c>
    </row>
    <row r="54" spans="1:11">
      <c r="A54" s="4" t="s">
        <v>1588</v>
      </c>
      <c r="I54" s="5" t="n">
        <v>1163290</v>
      </c>
      <c r="J54" s="5" t="n">
        <v>2585692</v>
      </c>
      <c r="K54" s="5" t="n">
        <v>14287709</v>
      </c>
    </row>
    <row r="55" spans="1:11">
      <c r="A55" s="4" t="s">
        <v>478</v>
      </c>
    </row>
    <row r="56" spans="1:11">
      <c r="A56" s="3" t="s">
        <v>1575</v>
      </c>
    </row>
    <row r="57" spans="1:11">
      <c r="A57" s="4" t="s">
        <v>1580</v>
      </c>
      <c r="I57" s="5" t="n">
        <v>-1794297</v>
      </c>
      <c r="J57" s="5" t="n">
        <v>-270582</v>
      </c>
      <c r="K57" s="5" t="n">
        <v>84779</v>
      </c>
    </row>
    <row r="58" spans="1:11">
      <c r="A58" s="4" t="s">
        <v>1581</v>
      </c>
      <c r="I58" s="5" t="n">
        <v>990689</v>
      </c>
      <c r="J58" s="5" t="n">
        <v>516327</v>
      </c>
      <c r="K58" s="5" t="n">
        <v>-2895653</v>
      </c>
    </row>
    <row r="59" spans="1:11">
      <c r="A59" s="4" t="s">
        <v>561</v>
      </c>
    </row>
    <row r="60" spans="1:11">
      <c r="A60" s="3" t="s">
        <v>1575</v>
      </c>
    </row>
    <row r="61" spans="1:11">
      <c r="A61" s="4" t="s">
        <v>1580</v>
      </c>
      <c r="I61" s="5" t="n">
        <v>-277315</v>
      </c>
      <c r="J61" s="4" t="s">
        <v>38</v>
      </c>
      <c r="K61" s="4" t="s">
        <v>38</v>
      </c>
    </row>
    <row r="62" spans="1:11">
      <c r="A62" s="4" t="s">
        <v>1581</v>
      </c>
      <c r="I62" s="5" t="n">
        <v>-80689</v>
      </c>
      <c r="J62" s="4" t="s">
        <v>38</v>
      </c>
      <c r="K62" s="4" t="s">
        <v>38</v>
      </c>
    </row>
    <row r="63" spans="1:11">
      <c r="A63" s="4" t="s">
        <v>1589</v>
      </c>
    </row>
    <row r="64" spans="1:11">
      <c r="A64" s="3" t="s">
        <v>1575</v>
      </c>
    </row>
    <row r="65" spans="1:11">
      <c r="A65" s="4" t="s">
        <v>1580</v>
      </c>
      <c r="I65" s="4" t="s">
        <v>38</v>
      </c>
      <c r="J65" s="5" t="n">
        <v>8599684</v>
      </c>
      <c r="K65" s="5" t="n">
        <v>15855703</v>
      </c>
    </row>
    <row r="66" spans="1:11">
      <c r="A66" s="4" t="s">
        <v>538</v>
      </c>
    </row>
    <row r="67" spans="1:11">
      <c r="A67" s="3" t="s">
        <v>1575</v>
      </c>
    </row>
    <row r="68" spans="1:11">
      <c r="A68" s="4" t="s">
        <v>1581</v>
      </c>
      <c r="I68" s="5" t="n">
        <v>48002</v>
      </c>
      <c r="J68" s="5" t="n">
        <v>-2115441</v>
      </c>
      <c r="K68" s="5" t="n">
        <v>-3132777</v>
      </c>
    </row>
    <row r="69" spans="1:11">
      <c r="A69" s="4" t="s">
        <v>1590</v>
      </c>
    </row>
    <row r="70" spans="1:11">
      <c r="A70" s="3" t="s">
        <v>1567</v>
      </c>
    </row>
    <row r="71" spans="1:11">
      <c r="A71" s="4" t="s">
        <v>1585</v>
      </c>
      <c r="I71" s="6" t="n">
        <v>247399</v>
      </c>
      <c r="J71" s="6" t="n">
        <v>412335</v>
      </c>
      <c r="K71" s="6" t="n">
        <v>499021</v>
      </c>
    </row>
    <row r="72" spans="1:11">
      <c r="A72" s="4" t="s">
        <v>86</v>
      </c>
    </row>
    <row r="73" spans="1:11">
      <c r="A73" s="3" t="s">
        <v>1591</v>
      </c>
    </row>
    <row r="74" spans="1:11">
      <c r="A74" s="4" t="s">
        <v>1591</v>
      </c>
      <c r="I74" s="8" t="n">
        <v>0.91</v>
      </c>
      <c r="J74" s="8" t="n">
        <v>2.43</v>
      </c>
      <c r="K74" s="8" t="n">
        <v>25.99</v>
      </c>
    </row>
    <row r="75" spans="1:11">
      <c r="A75" s="4" t="s">
        <v>87</v>
      </c>
    </row>
    <row r="76" spans="1:11">
      <c r="A76" s="3" t="s">
        <v>1591</v>
      </c>
    </row>
    <row r="77" spans="1:11">
      <c r="A77" s="4" t="s">
        <v>1591</v>
      </c>
      <c r="I77" s="9" t="n">
        <v>3.34</v>
      </c>
      <c r="J77" s="9" t="n">
        <v>4.93</v>
      </c>
      <c r="K77" s="9" t="n">
        <v>30.32</v>
      </c>
    </row>
    <row r="78" spans="1:11">
      <c r="A78" s="4" t="s">
        <v>88</v>
      </c>
    </row>
    <row r="79" spans="1:11">
      <c r="A79" s="3" t="s">
        <v>1591</v>
      </c>
    </row>
    <row r="80" spans="1:11">
      <c r="A80" s="4" t="s">
        <v>1591</v>
      </c>
      <c r="I80" s="8" t="n">
        <v>3.4</v>
      </c>
      <c r="J80" s="8" t="n">
        <v>4.84</v>
      </c>
      <c r="K80" s="8" t="n">
        <v>30.82</v>
      </c>
    </row>
    <row r="81" spans="1:11">
      <c r="A81" s="4" t="s">
        <v>89</v>
      </c>
    </row>
    <row r="82" spans="1:11">
      <c r="A82" s="3" t="s">
        <v>1564</v>
      </c>
    </row>
    <row r="83" spans="1:11">
      <c r="A83" s="4" t="s">
        <v>1565</v>
      </c>
      <c r="I83" s="6" t="n">
        <v>133801</v>
      </c>
      <c r="J83" s="6" t="n">
        <v>260900</v>
      </c>
      <c r="K83" s="6" t="n">
        <v>298175</v>
      </c>
    </row>
    <row r="84" spans="1:11">
      <c r="A84" s="4" t="s">
        <v>1566</v>
      </c>
      <c r="I84" s="5" t="n">
        <v>133801</v>
      </c>
      <c r="J84" s="5" t="n">
        <v>260900</v>
      </c>
      <c r="K84" s="5" t="n">
        <v>298175</v>
      </c>
    </row>
    <row r="85" spans="1:11">
      <c r="A85" s="3" t="s">
        <v>1567</v>
      </c>
    </row>
    <row r="86" spans="1:11">
      <c r="A86" s="4" t="s">
        <v>1568</v>
      </c>
      <c r="I86" s="5" t="n">
        <v>245244</v>
      </c>
      <c r="J86" s="5" t="n">
        <v>618626</v>
      </c>
      <c r="K86" s="5" t="n">
        <v>1123545</v>
      </c>
    </row>
    <row r="87" spans="1:11">
      <c r="A87" s="4" t="s">
        <v>1569</v>
      </c>
      <c r="I87" s="5" t="n">
        <v>452071</v>
      </c>
      <c r="J87" s="5" t="n">
        <v>696963</v>
      </c>
      <c r="K87" s="5" t="n">
        <v>903032</v>
      </c>
    </row>
    <row r="88" spans="1:11">
      <c r="A88" s="4" t="s">
        <v>1571</v>
      </c>
      <c r="I88" s="5" t="n">
        <v>537884</v>
      </c>
      <c r="J88" s="5" t="n">
        <v>579677</v>
      </c>
      <c r="K88" s="5" t="n">
        <v>603389</v>
      </c>
    </row>
    <row r="89" spans="1:11">
      <c r="A89" s="4" t="s">
        <v>1572</v>
      </c>
      <c r="I89" s="4" t="s">
        <v>38</v>
      </c>
      <c r="J89" s="4" t="s">
        <v>38</v>
      </c>
      <c r="K89" s="4" t="s">
        <v>38</v>
      </c>
    </row>
    <row r="90" spans="1:11">
      <c r="A90" s="4" t="s">
        <v>1573</v>
      </c>
      <c r="I90" s="5" t="n">
        <v>1386826</v>
      </c>
      <c r="J90" s="5" t="n">
        <v>2122056</v>
      </c>
      <c r="K90" s="5" t="n">
        <v>2939200</v>
      </c>
    </row>
    <row r="91" spans="1:11">
      <c r="A91" s="4" t="s">
        <v>1574</v>
      </c>
      <c r="I91" s="5" t="n">
        <v>-1253025</v>
      </c>
      <c r="J91" s="5" t="n">
        <v>-1861156</v>
      </c>
      <c r="K91" s="5" t="n">
        <v>-2641025</v>
      </c>
    </row>
    <row r="92" spans="1:11">
      <c r="A92" s="3" t="s">
        <v>1575</v>
      </c>
    </row>
    <row r="93" spans="1:11">
      <c r="A93" s="4" t="s">
        <v>1576</v>
      </c>
      <c r="I93" s="4" t="s">
        <v>38</v>
      </c>
      <c r="J93" s="4" t="s">
        <v>38</v>
      </c>
      <c r="K93" s="4" t="s">
        <v>38</v>
      </c>
    </row>
    <row r="94" spans="1:11">
      <c r="A94" s="4" t="s">
        <v>1577</v>
      </c>
      <c r="I94" s="4" t="s">
        <v>38</v>
      </c>
      <c r="J94" s="4" t="s">
        <v>38</v>
      </c>
      <c r="K94" s="4" t="s">
        <v>38</v>
      </c>
    </row>
    <row r="95" spans="1:11">
      <c r="A95" s="4" t="s">
        <v>1586</v>
      </c>
      <c r="I95" s="5" t="n">
        <v>1336408</v>
      </c>
      <c r="J95" s="5" t="n">
        <v>1485938</v>
      </c>
      <c r="K95" s="5" t="n">
        <v>6619189</v>
      </c>
    </row>
    <row r="96" spans="1:11">
      <c r="A96" s="4" t="s">
        <v>1578</v>
      </c>
      <c r="I96" s="5" t="n">
        <v>1745161</v>
      </c>
      <c r="J96" s="5" t="n">
        <v>1398913</v>
      </c>
      <c r="K96" s="5" t="n">
        <v>8093183</v>
      </c>
    </row>
    <row r="97" spans="1:11">
      <c r="A97" s="4" t="s">
        <v>1579</v>
      </c>
      <c r="I97" s="5" t="n">
        <v>492136</v>
      </c>
      <c r="J97" s="5" t="n">
        <v>-462243</v>
      </c>
      <c r="K97" s="5" t="n">
        <v>5452158</v>
      </c>
    </row>
    <row r="98" spans="1:11">
      <c r="A98" s="4" t="s">
        <v>1587</v>
      </c>
      <c r="I98" s="4" t="s">
        <v>38</v>
      </c>
      <c r="J98" s="4" t="s">
        <v>38</v>
      </c>
      <c r="K98" s="4" t="s">
        <v>38</v>
      </c>
    </row>
    <row r="99" spans="1:11">
      <c r="A99" s="4" t="s">
        <v>1588</v>
      </c>
      <c r="I99" s="5" t="n">
        <v>492136</v>
      </c>
      <c r="J99" s="5" t="n">
        <v>-462243</v>
      </c>
      <c r="K99" s="5" t="n">
        <v>5452158</v>
      </c>
    </row>
    <row r="100" spans="1:11">
      <c r="A100" s="4" t="s">
        <v>661</v>
      </c>
    </row>
    <row r="101" spans="1:11">
      <c r="A101" s="3" t="s">
        <v>1575</v>
      </c>
    </row>
    <row r="102" spans="1:11">
      <c r="A102" s="4" t="s">
        <v>1580</v>
      </c>
      <c r="I102" s="5" t="n">
        <v>-73108</v>
      </c>
      <c r="J102" s="4" t="s">
        <v>38</v>
      </c>
      <c r="K102" s="4" t="s">
        <v>38</v>
      </c>
    </row>
    <row r="103" spans="1:11">
      <c r="A103" s="4" t="s">
        <v>1581</v>
      </c>
      <c r="I103" s="5" t="n">
        <v>-78993</v>
      </c>
      <c r="J103" s="4" t="s">
        <v>38</v>
      </c>
      <c r="K103" s="4" t="s">
        <v>38</v>
      </c>
    </row>
    <row r="104" spans="1:11">
      <c r="A104" s="4" t="s">
        <v>695</v>
      </c>
    </row>
    <row r="105" spans="1:11">
      <c r="A105" s="3" t="s">
        <v>1575</v>
      </c>
    </row>
    <row r="106" spans="1:11">
      <c r="A106" s="4" t="s">
        <v>1580</v>
      </c>
      <c r="I106" s="5" t="n">
        <v>-483811</v>
      </c>
      <c r="J106" s="5" t="n">
        <v>-111668</v>
      </c>
      <c r="K106" s="5" t="n">
        <v>51271</v>
      </c>
    </row>
    <row r="107" spans="1:11">
      <c r="A107" s="4" t="s">
        <v>1581</v>
      </c>
      <c r="I107" s="5" t="n">
        <v>227159</v>
      </c>
      <c r="J107" s="5" t="n">
        <v>198693</v>
      </c>
      <c r="K107" s="5" t="n">
        <v>-1525265</v>
      </c>
    </row>
    <row r="108" spans="1:11">
      <c r="A108" s="4" t="s">
        <v>1592</v>
      </c>
    </row>
    <row r="109" spans="1:11">
      <c r="A109" s="3" t="s">
        <v>1567</v>
      </c>
    </row>
    <row r="110" spans="1:11">
      <c r="A110" s="4" t="s">
        <v>1585</v>
      </c>
      <c r="I110" s="6" t="n">
        <v>151627</v>
      </c>
      <c r="J110" s="6" t="n">
        <v>226790</v>
      </c>
      <c r="K110" s="6" t="n">
        <v>309234</v>
      </c>
    </row>
    <row r="111" spans="1:11">
      <c r="A111" s="4" t="s">
        <v>96</v>
      </c>
    </row>
    <row r="112" spans="1:11">
      <c r="A112" s="3" t="s">
        <v>1591</v>
      </c>
    </row>
    <row r="113" spans="1:11">
      <c r="A113" s="4" t="s">
        <v>1591</v>
      </c>
      <c r="I113" s="8" t="n">
        <v>-0.07000000000000001</v>
      </c>
      <c r="J113" s="8" t="n">
        <v>-3.74</v>
      </c>
      <c r="K113" s="8" t="n">
        <v>24.78</v>
      </c>
    </row>
    <row r="114" spans="1:11">
      <c r="A114" s="4" t="s">
        <v>97</v>
      </c>
    </row>
    <row r="115" spans="1:11">
      <c r="A115" s="3" t="s">
        <v>1591</v>
      </c>
    </row>
    <row r="116" spans="1:11">
      <c r="A116" s="4" t="s">
        <v>1591</v>
      </c>
      <c r="I116" s="9" t="n">
        <v>2.18</v>
      </c>
      <c r="J116" s="9" t="n">
        <v>-1.93</v>
      </c>
      <c r="K116" s="9" t="n">
        <v>29.07</v>
      </c>
    </row>
    <row r="117" spans="1:11">
      <c r="A117" s="4" t="s">
        <v>98</v>
      </c>
    </row>
    <row r="118" spans="1:11">
      <c r="A118" s="3" t="s">
        <v>1591</v>
      </c>
    </row>
    <row r="119" spans="1:11">
      <c r="A119" s="4" t="s">
        <v>1591</v>
      </c>
      <c r="I119" s="8" t="n">
        <v>2.32</v>
      </c>
      <c r="J119" s="8" t="n">
        <v>-1.49</v>
      </c>
      <c r="K119" s="8" t="n">
        <v>27.15</v>
      </c>
    </row>
    <row r="120" spans="1:11">
      <c r="A120" s="4" t="s">
        <v>99</v>
      </c>
    </row>
    <row r="121" spans="1:11">
      <c r="A121" s="3" t="s">
        <v>1564</v>
      </c>
    </row>
    <row r="122" spans="1:11">
      <c r="A122" s="4" t="s">
        <v>1565</v>
      </c>
      <c r="I122" s="6" t="n">
        <v>21855</v>
      </c>
      <c r="J122" s="6" t="n">
        <v>141120</v>
      </c>
      <c r="K122" s="6" t="n">
        <v>216027</v>
      </c>
    </row>
    <row r="123" spans="1:11">
      <c r="A123" s="4" t="s">
        <v>1566</v>
      </c>
      <c r="I123" s="5" t="n">
        <v>21855</v>
      </c>
      <c r="J123" s="5" t="n">
        <v>141120</v>
      </c>
      <c r="K123" s="5" t="n">
        <v>216027</v>
      </c>
    </row>
    <row r="124" spans="1:11">
      <c r="A124" s="3" t="s">
        <v>1567</v>
      </c>
    </row>
    <row r="125" spans="1:11">
      <c r="A125" s="4" t="s">
        <v>1568</v>
      </c>
      <c r="I125" s="5" t="n">
        <v>46931</v>
      </c>
      <c r="J125" s="5" t="n">
        <v>322090</v>
      </c>
      <c r="K125" s="5" t="n">
        <v>253177</v>
      </c>
    </row>
    <row r="126" spans="1:11">
      <c r="A126" s="4" t="s">
        <v>1569</v>
      </c>
      <c r="I126" s="5" t="n">
        <v>201423</v>
      </c>
      <c r="J126" s="5" t="n">
        <v>532836</v>
      </c>
      <c r="K126" s="5" t="n">
        <v>821891</v>
      </c>
    </row>
    <row r="127" spans="1:11">
      <c r="A127" s="4" t="s">
        <v>1571</v>
      </c>
      <c r="I127" s="5" t="n">
        <v>191525</v>
      </c>
      <c r="J127" s="5" t="n">
        <v>243193</v>
      </c>
      <c r="K127" s="5" t="n">
        <v>280737</v>
      </c>
    </row>
    <row r="128" spans="1:11">
      <c r="A128" s="4" t="s">
        <v>1572</v>
      </c>
      <c r="I128" s="4" t="s">
        <v>38</v>
      </c>
      <c r="J128" s="4" t="s">
        <v>38</v>
      </c>
      <c r="K128" s="4" t="s">
        <v>38</v>
      </c>
    </row>
    <row r="129" spans="1:11">
      <c r="A129" s="4" t="s">
        <v>1573</v>
      </c>
      <c r="I129" s="5" t="n">
        <v>506768</v>
      </c>
      <c r="J129" s="5" t="n">
        <v>1207403</v>
      </c>
      <c r="K129" s="5" t="n">
        <v>1487941</v>
      </c>
    </row>
    <row r="130" spans="1:11">
      <c r="A130" s="4" t="s">
        <v>1574</v>
      </c>
      <c r="I130" s="5" t="n">
        <v>-484913</v>
      </c>
      <c r="J130" s="5" t="n">
        <v>-1066283</v>
      </c>
      <c r="K130" s="5" t="n">
        <v>-1271914</v>
      </c>
    </row>
    <row r="131" spans="1:11">
      <c r="A131" s="3" t="s">
        <v>1575</v>
      </c>
    </row>
    <row r="132" spans="1:11">
      <c r="A132" s="4" t="s">
        <v>1576</v>
      </c>
      <c r="I132" s="5" t="n">
        <v>693263</v>
      </c>
      <c r="J132" s="4" t="s">
        <v>38</v>
      </c>
      <c r="K132" s="5" t="n">
        <v>961346</v>
      </c>
    </row>
    <row r="133" spans="1:11">
      <c r="A133" s="4" t="s">
        <v>1577</v>
      </c>
      <c r="I133" s="5" t="n">
        <v>-1085</v>
      </c>
      <c r="J133" s="4" t="s">
        <v>38</v>
      </c>
      <c r="K133" s="5" t="n">
        <v>-415315</v>
      </c>
    </row>
    <row r="134" spans="1:11">
      <c r="A134" s="4" t="s">
        <v>1586</v>
      </c>
      <c r="I134" s="5" t="n">
        <v>-100301</v>
      </c>
      <c r="J134" s="5" t="n">
        <v>66041</v>
      </c>
      <c r="K134" s="5" t="n">
        <v>1357919</v>
      </c>
    </row>
    <row r="135" spans="1:11">
      <c r="A135" s="4" t="s">
        <v>1578</v>
      </c>
      <c r="I135" s="5" t="n">
        <v>483619</v>
      </c>
      <c r="J135" s="5" t="n">
        <v>-391811</v>
      </c>
      <c r="K135" s="5" t="n">
        <v>1582778</v>
      </c>
    </row>
    <row r="136" spans="1:11">
      <c r="A136" s="4" t="s">
        <v>1579</v>
      </c>
      <c r="I136" s="5" t="n">
        <v>-1294</v>
      </c>
      <c r="J136" s="5" t="n">
        <v>-1458094</v>
      </c>
      <c r="K136" s="5" t="n">
        <v>310864</v>
      </c>
    </row>
    <row r="137" spans="1:11">
      <c r="A137" s="4" t="s">
        <v>1587</v>
      </c>
      <c r="I137" s="5" t="n">
        <v>131876</v>
      </c>
      <c r="J137" s="4" t="s">
        <v>38</v>
      </c>
      <c r="K137" s="5" t="n">
        <v>-766822</v>
      </c>
    </row>
    <row r="138" spans="1:11">
      <c r="A138" s="4" t="s">
        <v>1588</v>
      </c>
      <c r="I138" s="5" t="n">
        <v>-133170</v>
      </c>
      <c r="J138" s="5" t="n">
        <v>-1458094</v>
      </c>
      <c r="K138" s="5" t="n">
        <v>1077686</v>
      </c>
    </row>
    <row r="139" spans="1:11">
      <c r="A139" s="4" t="s">
        <v>915</v>
      </c>
    </row>
    <row r="140" spans="1:11">
      <c r="A140" s="3" t="s">
        <v>1575</v>
      </c>
    </row>
    <row r="141" spans="1:11">
      <c r="A141" s="4" t="s">
        <v>1580</v>
      </c>
      <c r="I141" s="5" t="n">
        <v>-13263</v>
      </c>
      <c r="J141" s="4" t="s">
        <v>38</v>
      </c>
      <c r="K141" s="4" t="s">
        <v>38</v>
      </c>
    </row>
    <row r="142" spans="1:11">
      <c r="A142" s="4" t="s">
        <v>1581</v>
      </c>
      <c r="I142" s="5" t="n">
        <v>216197</v>
      </c>
      <c r="J142" s="4" t="s">
        <v>38</v>
      </c>
      <c r="K142" s="4" t="s">
        <v>38</v>
      </c>
    </row>
    <row r="143" spans="1:11">
      <c r="A143" s="4" t="s">
        <v>946</v>
      </c>
    </row>
    <row r="144" spans="1:11">
      <c r="A144" s="3" t="s">
        <v>1575</v>
      </c>
    </row>
    <row r="145" spans="1:11">
      <c r="A145" s="4" t="s">
        <v>1580</v>
      </c>
      <c r="I145" s="5" t="n">
        <v>-103299</v>
      </c>
      <c r="J145" s="5" t="n">
        <v>-46795</v>
      </c>
      <c r="K145" s="5" t="n">
        <v>36613</v>
      </c>
    </row>
    <row r="146" spans="1:11">
      <c r="A146" s="4" t="s">
        <v>1581</v>
      </c>
      <c r="I146" s="5" t="n">
        <v>-193551</v>
      </c>
      <c r="J146" s="5" t="n">
        <v>204014</v>
      </c>
      <c r="K146" s="5" t="n">
        <v>-1119787</v>
      </c>
    </row>
    <row r="147" spans="1:11">
      <c r="A147" s="4" t="s">
        <v>1593</v>
      </c>
    </row>
    <row r="148" spans="1:11">
      <c r="A148" s="3" t="s">
        <v>1575</v>
      </c>
    </row>
    <row r="149" spans="1:11">
      <c r="A149" s="4" t="s">
        <v>1580</v>
      </c>
      <c r="I149" s="5" t="n">
        <v>-90214</v>
      </c>
      <c r="J149" s="4" t="s">
        <v>38</v>
      </c>
      <c r="K149" s="5" t="n">
        <v>-2580860</v>
      </c>
    </row>
    <row r="150" spans="1:11">
      <c r="A150" s="4" t="s">
        <v>928</v>
      </c>
    </row>
    <row r="151" spans="1:11">
      <c r="A151" s="3" t="s">
        <v>1575</v>
      </c>
    </row>
    <row r="152" spans="1:11">
      <c r="A152" s="4" t="s">
        <v>1581</v>
      </c>
      <c r="I152" s="5" t="n">
        <v>111960</v>
      </c>
      <c r="J152" s="5" t="n">
        <v>300633</v>
      </c>
      <c r="K152" s="5" t="n">
        <v>-1176515</v>
      </c>
    </row>
    <row r="153" spans="1:11">
      <c r="A153" s="4" t="s">
        <v>104</v>
      </c>
    </row>
    <row r="154" spans="1:11">
      <c r="A154" s="3" t="s">
        <v>1567</v>
      </c>
    </row>
    <row r="155" spans="1:11">
      <c r="A155" s="4" t="s">
        <v>1585</v>
      </c>
      <c r="I155" s="6" t="n">
        <v>66889</v>
      </c>
      <c r="J155" s="6" t="n">
        <v>109284</v>
      </c>
      <c r="K155" s="6" t="n">
        <v>132136</v>
      </c>
    </row>
    <row r="156" spans="1:11">
      <c r="A156" s="4" t="s">
        <v>105</v>
      </c>
    </row>
    <row r="157" spans="1:11">
      <c r="A157" s="3" t="s">
        <v>1591</v>
      </c>
    </row>
    <row r="158" spans="1:11">
      <c r="A158" s="4" t="s">
        <v>1591</v>
      </c>
      <c r="I158" s="8" t="n">
        <v>-2.54</v>
      </c>
      <c r="J158" s="8" t="n">
        <v>-6.2</v>
      </c>
      <c r="K158" s="8" t="n">
        <v>13.04</v>
      </c>
    </row>
    <row r="159" spans="1:11">
      <c r="A159" s="4" t="s">
        <v>106</v>
      </c>
    </row>
    <row r="160" spans="1:11">
      <c r="A160" s="3" t="s">
        <v>1591</v>
      </c>
    </row>
    <row r="161" spans="1:11">
      <c r="A161" s="4" t="s">
        <v>1591</v>
      </c>
      <c r="I161" s="9" t="n">
        <v>-1.34</v>
      </c>
      <c r="J161" s="9" t="n">
        <v>-6.2</v>
      </c>
      <c r="K161" s="9" t="n">
        <v>13.04</v>
      </c>
    </row>
    <row r="162" spans="1:11">
      <c r="A162" s="4" t="s">
        <v>112</v>
      </c>
    </row>
    <row r="163" spans="1:11">
      <c r="A163" s="3" t="s">
        <v>1591</v>
      </c>
    </row>
    <row r="164" spans="1:11">
      <c r="A164" s="4" t="s">
        <v>1591</v>
      </c>
      <c r="I164" s="9" t="n">
        <v>-1.98</v>
      </c>
      <c r="J164" s="9" t="n">
        <v>-6.36</v>
      </c>
      <c r="K164" s="9" t="n">
        <v>8.390000000000001</v>
      </c>
    </row>
    <row r="165" spans="1:11">
      <c r="A165" s="4" t="s">
        <v>113</v>
      </c>
    </row>
    <row r="166" spans="1:11">
      <c r="A166" s="3" t="s">
        <v>1591</v>
      </c>
    </row>
    <row r="167" spans="1:11">
      <c r="A167" s="4" t="s">
        <v>1591</v>
      </c>
      <c r="I167" s="9" t="n">
        <v>-0.52</v>
      </c>
      <c r="J167" s="9" t="n">
        <v>-5.16</v>
      </c>
      <c r="K167" s="9" t="n">
        <v>11.01</v>
      </c>
    </row>
    <row r="168" spans="1:11">
      <c r="A168" s="4" t="s">
        <v>114</v>
      </c>
    </row>
    <row r="169" spans="1:11">
      <c r="A169" s="3" t="s">
        <v>1591</v>
      </c>
    </row>
    <row r="170" spans="1:11">
      <c r="A170" s="4" t="s">
        <v>1591</v>
      </c>
      <c r="I170" s="8" t="n">
        <v>0.64</v>
      </c>
      <c r="J170" s="8" t="n">
        <v>-4.91</v>
      </c>
      <c r="K170" s="8" t="n">
        <v>11.3</v>
      </c>
    </row>
    <row r="171" spans="1:11">
      <c r="A171" s="4" t="s">
        <v>115</v>
      </c>
    </row>
    <row r="172" spans="1:11">
      <c r="A172" s="3" t="s">
        <v>1564</v>
      </c>
    </row>
    <row r="173" spans="1:11">
      <c r="A173" s="4" t="s">
        <v>1565</v>
      </c>
      <c r="I173" s="6" t="n">
        <v>96270</v>
      </c>
      <c r="J173" s="6" t="n">
        <v>29151</v>
      </c>
      <c r="K173" s="6" t="n">
        <v>27454</v>
      </c>
    </row>
    <row r="174" spans="1:11">
      <c r="A174" s="4" t="s">
        <v>1566</v>
      </c>
      <c r="I174" s="5" t="n">
        <v>96270</v>
      </c>
      <c r="J174" s="5" t="n">
        <v>29151</v>
      </c>
      <c r="K174" s="5" t="n">
        <v>27454</v>
      </c>
    </row>
    <row r="175" spans="1:11">
      <c r="A175" s="3" t="s">
        <v>1567</v>
      </c>
    </row>
    <row r="176" spans="1:11">
      <c r="A176" s="4" t="s">
        <v>1568</v>
      </c>
      <c r="I176" s="5" t="n">
        <v>1395151</v>
      </c>
      <c r="J176" s="5" t="n">
        <v>1707167</v>
      </c>
      <c r="K176" s="5" t="n">
        <v>3620437</v>
      </c>
    </row>
    <row r="177" spans="1:11">
      <c r="A177" s="4" t="s">
        <v>1569</v>
      </c>
      <c r="I177" s="5" t="n">
        <v>494734</v>
      </c>
      <c r="J177" s="5" t="n">
        <v>1029988</v>
      </c>
      <c r="K177" s="5" t="n">
        <v>1092555</v>
      </c>
    </row>
    <row r="178" spans="1:11">
      <c r="A178" s="4" t="s">
        <v>1570</v>
      </c>
      <c r="I178" s="5" t="n">
        <v>4844</v>
      </c>
      <c r="J178" s="4" t="s">
        <v>38</v>
      </c>
      <c r="K178" s="4" t="s">
        <v>38</v>
      </c>
    </row>
    <row r="179" spans="1:11">
      <c r="A179" s="4" t="s">
        <v>1571</v>
      </c>
      <c r="I179" s="5" t="n">
        <v>909129</v>
      </c>
      <c r="J179" s="5" t="n">
        <v>740451</v>
      </c>
      <c r="K179" s="5" t="n">
        <v>694288</v>
      </c>
    </row>
    <row r="180" spans="1:11">
      <c r="A180" s="4" t="s">
        <v>1572</v>
      </c>
      <c r="I180" s="4" t="s">
        <v>38</v>
      </c>
      <c r="J180" s="4" t="s">
        <v>38</v>
      </c>
      <c r="K180" s="4" t="s">
        <v>38</v>
      </c>
    </row>
    <row r="181" spans="1:11">
      <c r="A181" s="4" t="s">
        <v>1573</v>
      </c>
      <c r="I181" s="5" t="n">
        <v>4637078</v>
      </c>
      <c r="J181" s="5" t="n">
        <v>5591382</v>
      </c>
      <c r="K181" s="5" t="n">
        <v>7434719</v>
      </c>
    </row>
    <row r="182" spans="1:11">
      <c r="A182" s="4" t="s">
        <v>1574</v>
      </c>
      <c r="I182" s="5" t="n">
        <v>-4540808</v>
      </c>
      <c r="J182" s="5" t="n">
        <v>-5562231</v>
      </c>
      <c r="K182" s="5" t="n">
        <v>-7407265</v>
      </c>
    </row>
    <row r="183" spans="1:11">
      <c r="A183" s="3" t="s">
        <v>1575</v>
      </c>
    </row>
    <row r="184" spans="1:11">
      <c r="A184" s="4" t="s">
        <v>1576</v>
      </c>
      <c r="I184" s="5" t="n">
        <v>-340656</v>
      </c>
      <c r="J184" s="5" t="n">
        <v>-1623264</v>
      </c>
      <c r="K184" s="5" t="n">
        <v>-375319</v>
      </c>
    </row>
    <row r="185" spans="1:11">
      <c r="A185" s="4" t="s">
        <v>1577</v>
      </c>
      <c r="I185" s="5" t="n">
        <v>-169263</v>
      </c>
      <c r="J185" s="5" t="n">
        <v>-461386</v>
      </c>
      <c r="K185" s="5" t="n">
        <v>-1140403</v>
      </c>
    </row>
    <row r="186" spans="1:11">
      <c r="A186" s="4" t="s">
        <v>1586</v>
      </c>
      <c r="I186" s="5" t="n">
        <v>3934786</v>
      </c>
      <c r="J186" s="5" t="n">
        <v>6607271</v>
      </c>
      <c r="K186" s="5" t="n">
        <v>6355205</v>
      </c>
    </row>
    <row r="187" spans="1:11">
      <c r="A187" s="4" t="s">
        <v>1578</v>
      </c>
      <c r="I187" s="5" t="n">
        <v>10486586</v>
      </c>
      <c r="J187" s="5" t="n">
        <v>4329355</v>
      </c>
      <c r="K187" s="5" t="n">
        <v>31862514</v>
      </c>
    </row>
    <row r="188" spans="1:11">
      <c r="A188" s="4" t="s">
        <v>1579</v>
      </c>
      <c r="I188" s="5" t="n">
        <v>5945778</v>
      </c>
      <c r="J188" s="5" t="n">
        <v>-1232876</v>
      </c>
      <c r="K188" s="5" t="n">
        <v>24455249</v>
      </c>
    </row>
    <row r="189" spans="1:11">
      <c r="A189" s="4" t="s">
        <v>1587</v>
      </c>
      <c r="I189" s="5" t="n">
        <v>648112</v>
      </c>
      <c r="J189" s="5" t="n">
        <v>259719</v>
      </c>
      <c r="K189" s="5" t="n">
        <v>5090748</v>
      </c>
    </row>
    <row r="190" spans="1:11">
      <c r="A190" s="4" t="s">
        <v>1588</v>
      </c>
      <c r="I190" s="5" t="n">
        <v>5297666</v>
      </c>
      <c r="J190" s="5" t="n">
        <v>-1492595</v>
      </c>
      <c r="K190" s="5" t="n">
        <v>19364501</v>
      </c>
    </row>
    <row r="191" spans="1:11">
      <c r="A191" s="4" t="s">
        <v>358</v>
      </c>
    </row>
    <row r="192" spans="1:11">
      <c r="A192" s="3" t="s">
        <v>1575</v>
      </c>
    </row>
    <row r="193" spans="1:11">
      <c r="A193" s="4" t="s">
        <v>1580</v>
      </c>
      <c r="I193" s="5" t="n">
        <v>-412944</v>
      </c>
      <c r="J193" s="4" t="s">
        <v>38</v>
      </c>
      <c r="K193" s="4" t="s">
        <v>38</v>
      </c>
    </row>
    <row r="194" spans="1:11">
      <c r="A194" s="4" t="s">
        <v>1581</v>
      </c>
      <c r="I194" s="5" t="n">
        <v>-2077438</v>
      </c>
      <c r="J194" s="4" t="s">
        <v>38</v>
      </c>
      <c r="K194" s="4" t="s">
        <v>38</v>
      </c>
    </row>
    <row r="195" spans="1:11">
      <c r="A195" s="4" t="s">
        <v>460</v>
      </c>
    </row>
    <row r="196" spans="1:11">
      <c r="A196" s="3" t="s">
        <v>1575</v>
      </c>
    </row>
    <row r="197" spans="1:11">
      <c r="A197" s="4" t="s">
        <v>1580</v>
      </c>
      <c r="I197" s="5" t="n">
        <v>-2885429</v>
      </c>
      <c r="J197" s="5" t="n">
        <v>-411406</v>
      </c>
      <c r="K197" s="5" t="n">
        <v>152688</v>
      </c>
    </row>
    <row r="198" spans="1:11">
      <c r="A198" s="4" t="s">
        <v>1581</v>
      </c>
      <c r="I198" s="5" t="n">
        <v>1874454</v>
      </c>
      <c r="J198" s="5" t="n">
        <v>1350252</v>
      </c>
      <c r="K198" s="5" t="n">
        <v>-4748522</v>
      </c>
    </row>
    <row r="199" spans="1:11">
      <c r="A199" s="4" t="s">
        <v>1594</v>
      </c>
    </row>
    <row r="200" spans="1:11">
      <c r="A200" s="3" t="s">
        <v>1575</v>
      </c>
    </row>
    <row r="201" spans="1:11">
      <c r="A201" s="4" t="s">
        <v>1580</v>
      </c>
      <c r="I201" s="5" t="n">
        <v>3778432</v>
      </c>
      <c r="J201" s="5" t="n">
        <v>-164986</v>
      </c>
      <c r="K201" s="5" t="n">
        <v>14306201</v>
      </c>
    </row>
    <row r="202" spans="1:11">
      <c r="A202" s="4" t="s">
        <v>440</v>
      </c>
    </row>
    <row r="203" spans="1:11">
      <c r="A203" s="3" t="s">
        <v>1575</v>
      </c>
    </row>
    <row r="204" spans="1:11">
      <c r="A204" s="4" t="s">
        <v>1581</v>
      </c>
      <c r="I204" s="5" t="n">
        <v>218070</v>
      </c>
      <c r="J204" s="5" t="n">
        <v>-910566</v>
      </c>
      <c r="K204" s="5" t="n">
        <v>-8124951</v>
      </c>
    </row>
    <row r="205" spans="1:11">
      <c r="A205" s="4" t="s">
        <v>1595</v>
      </c>
    </row>
    <row r="206" spans="1:11">
      <c r="A206" s="3" t="s">
        <v>1567</v>
      </c>
    </row>
    <row r="207" spans="1:11">
      <c r="A207" s="4" t="s">
        <v>1585</v>
      </c>
      <c r="I207" s="6" t="n">
        <v>1833220</v>
      </c>
      <c r="J207" s="6" t="n">
        <v>2113776</v>
      </c>
      <c r="K207" s="6" t="n">
        <v>2027439</v>
      </c>
    </row>
    <row r="208" spans="1:11">
      <c r="A208" s="4" t="s">
        <v>120</v>
      </c>
    </row>
    <row r="209" spans="1:11">
      <c r="A209" s="3" t="s">
        <v>1591</v>
      </c>
    </row>
    <row r="210" spans="1:11">
      <c r="A210" s="4" t="s">
        <v>1591</v>
      </c>
      <c r="I210" s="8" t="n">
        <v>6.77</v>
      </c>
      <c r="J210" s="8" t="n">
        <v>-3.51</v>
      </c>
      <c r="K210" s="8" t="n">
        <v>25.25</v>
      </c>
    </row>
    <row r="211" spans="1:11">
      <c r="A211" s="4" t="s">
        <v>121</v>
      </c>
    </row>
    <row r="212" spans="1:11">
      <c r="A212" s="3" t="s">
        <v>1591</v>
      </c>
    </row>
    <row r="213" spans="1:11">
      <c r="A213" s="4" t="s">
        <v>1591</v>
      </c>
      <c r="I213" s="9" t="n">
        <v>15.3</v>
      </c>
      <c r="J213" s="9" t="n">
        <v>0.53</v>
      </c>
      <c r="K213" s="9" t="n">
        <v>38.67</v>
      </c>
    </row>
    <row r="214" spans="1:11">
      <c r="A214" s="4" t="s">
        <v>125</v>
      </c>
    </row>
    <row r="215" spans="1:11">
      <c r="A215" s="3" t="s">
        <v>1591</v>
      </c>
    </row>
    <row r="216" spans="1:11">
      <c r="A216" s="4" t="s">
        <v>1591</v>
      </c>
      <c r="I216" s="9" t="n">
        <v>14.17</v>
      </c>
      <c r="J216" s="9" t="n">
        <v>1.86</v>
      </c>
      <c r="K216" s="9" t="n">
        <v>34.22</v>
      </c>
    </row>
    <row r="217" spans="1:11">
      <c r="A217" s="4" t="s">
        <v>126</v>
      </c>
    </row>
    <row r="218" spans="1:11">
      <c r="A218" s="3" t="s">
        <v>1591</v>
      </c>
    </row>
    <row r="219" spans="1:11">
      <c r="A219" s="4" t="s">
        <v>1591</v>
      </c>
      <c r="I219" s="9" t="n">
        <v>14.12</v>
      </c>
      <c r="J219" s="9" t="n">
        <v>1.85</v>
      </c>
      <c r="K219" s="9" t="n">
        <v>34.11</v>
      </c>
    </row>
    <row r="220" spans="1:11">
      <c r="A220" s="4" t="s">
        <v>128</v>
      </c>
    </row>
    <row r="221" spans="1:11">
      <c r="A221" s="3" t="s">
        <v>1591</v>
      </c>
    </row>
    <row r="222" spans="1:11">
      <c r="A222" s="4" t="s">
        <v>1591</v>
      </c>
      <c r="I222" s="8" t="n">
        <v>11.38</v>
      </c>
      <c r="J222" s="8" t="n">
        <v>0.39</v>
      </c>
      <c r="K222" s="8" t="n">
        <v>30.58</v>
      </c>
    </row>
    <row r="223" spans="1:11">
      <c r="A223" s="4" t="s">
        <v>129</v>
      </c>
    </row>
    <row r="224" spans="1:11">
      <c r="A224" s="3" t="s">
        <v>1564</v>
      </c>
    </row>
    <row r="225" spans="1:11">
      <c r="A225" s="4" t="s">
        <v>1565</v>
      </c>
      <c r="I225" s="6" t="n">
        <v>1025</v>
      </c>
      <c r="J225" s="4" t="s">
        <v>38</v>
      </c>
      <c r="K225" s="4" t="s">
        <v>38</v>
      </c>
    </row>
    <row r="226" spans="1:11">
      <c r="A226" s="4" t="s">
        <v>1566</v>
      </c>
      <c r="I226" s="5" t="n">
        <v>1025</v>
      </c>
      <c r="J226" s="4" t="s">
        <v>38</v>
      </c>
      <c r="K226" s="4" t="s">
        <v>38</v>
      </c>
    </row>
    <row r="227" spans="1:11">
      <c r="A227" s="3" t="s">
        <v>1567</v>
      </c>
    </row>
    <row r="228" spans="1:11">
      <c r="A228" s="4" t="s">
        <v>1568</v>
      </c>
      <c r="I228" s="5" t="n">
        <v>41072</v>
      </c>
      <c r="J228" s="5" t="n">
        <v>158971</v>
      </c>
      <c r="K228" s="5" t="n">
        <v>363142</v>
      </c>
    </row>
    <row r="229" spans="1:11">
      <c r="A229" s="4" t="s">
        <v>1569</v>
      </c>
      <c r="I229" s="5" t="n">
        <v>271176</v>
      </c>
      <c r="J229" s="5" t="n">
        <v>304539</v>
      </c>
      <c r="K229" s="5" t="n">
        <v>496959</v>
      </c>
    </row>
    <row r="230" spans="1:11">
      <c r="A230" s="4" t="s">
        <v>1570</v>
      </c>
      <c r="I230" s="5" t="n">
        <v>14228</v>
      </c>
      <c r="J230" s="4" t="s">
        <v>38</v>
      </c>
      <c r="K230" s="4" t="s">
        <v>38</v>
      </c>
    </row>
    <row r="231" spans="1:11">
      <c r="A231" s="4" t="s">
        <v>1571</v>
      </c>
      <c r="I231" s="5" t="n">
        <v>115267</v>
      </c>
      <c r="J231" s="5" t="n">
        <v>110262</v>
      </c>
      <c r="K231" s="5" t="n">
        <v>109839</v>
      </c>
    </row>
    <row r="232" spans="1:11">
      <c r="A232" s="4" t="s">
        <v>1572</v>
      </c>
      <c r="I232" s="4" t="s">
        <v>38</v>
      </c>
      <c r="J232" s="4" t="s">
        <v>38</v>
      </c>
      <c r="K232" s="4" t="s">
        <v>38</v>
      </c>
    </row>
    <row r="233" spans="1:11">
      <c r="A233" s="4" t="s">
        <v>1573</v>
      </c>
      <c r="I233" s="5" t="n">
        <v>792796</v>
      </c>
      <c r="J233" s="5" t="n">
        <v>968941</v>
      </c>
      <c r="K233" s="5" t="n">
        <v>1364426</v>
      </c>
    </row>
    <row r="234" spans="1:11">
      <c r="A234" s="4" t="s">
        <v>1574</v>
      </c>
      <c r="I234" s="5" t="n">
        <v>-791771</v>
      </c>
      <c r="J234" s="5" t="n">
        <v>-968941</v>
      </c>
      <c r="K234" s="5" t="n">
        <v>-1364426</v>
      </c>
    </row>
    <row r="235" spans="1:11">
      <c r="A235" s="3" t="s">
        <v>1575</v>
      </c>
    </row>
    <row r="236" spans="1:11">
      <c r="A236" s="4" t="s">
        <v>1576</v>
      </c>
      <c r="I236" s="5" t="n">
        <v>187115</v>
      </c>
      <c r="J236" s="5" t="n">
        <v>-1200359</v>
      </c>
      <c r="K236" s="4" t="s">
        <v>38</v>
      </c>
    </row>
    <row r="237" spans="1:11">
      <c r="A237" s="4" t="s">
        <v>1580</v>
      </c>
      <c r="J237" s="4" t="s">
        <v>38</v>
      </c>
    </row>
    <row r="238" spans="1:11">
      <c r="A238" s="4" t="s">
        <v>1577</v>
      </c>
      <c r="I238" s="5" t="n">
        <v>-135497</v>
      </c>
      <c r="J238" s="5" t="n">
        <v>-131806</v>
      </c>
      <c r="K238" s="4" t="s">
        <v>38</v>
      </c>
    </row>
    <row r="239" spans="1:11">
      <c r="A239" s="4" t="s">
        <v>1586</v>
      </c>
      <c r="I239" s="5" t="n">
        <v>368596</v>
      </c>
      <c r="J239" s="5" t="n">
        <v>161067</v>
      </c>
      <c r="K239" s="5" t="n">
        <v>3146402</v>
      </c>
    </row>
    <row r="240" spans="1:11">
      <c r="A240" s="4" t="s">
        <v>1578</v>
      </c>
      <c r="I240" s="5" t="n">
        <v>2398954</v>
      </c>
      <c r="J240" s="5" t="n">
        <v>272917</v>
      </c>
      <c r="K240" s="5" t="n">
        <v>3799808</v>
      </c>
    </row>
    <row r="241" spans="1:11">
      <c r="A241" s="4" t="s">
        <v>1579</v>
      </c>
      <c r="I241" s="5" t="n">
        <v>1607183</v>
      </c>
      <c r="J241" s="5" t="n">
        <v>-696024</v>
      </c>
      <c r="K241" s="5" t="n">
        <v>2435382</v>
      </c>
    </row>
    <row r="242" spans="1:11">
      <c r="A242" s="4" t="s">
        <v>1587</v>
      </c>
      <c r="I242" s="5" t="n">
        <v>989394</v>
      </c>
      <c r="J242" s="5" t="n">
        <v>34600</v>
      </c>
      <c r="K242" s="4" t="s">
        <v>38</v>
      </c>
    </row>
    <row r="243" spans="1:11">
      <c r="A243" s="4" t="s">
        <v>1588</v>
      </c>
      <c r="I243" s="5" t="n">
        <v>617789</v>
      </c>
      <c r="J243" s="5" t="n">
        <v>-730624</v>
      </c>
      <c r="K243" s="5" t="n">
        <v>2435382</v>
      </c>
    </row>
    <row r="244" spans="1:11">
      <c r="A244" s="4" t="s">
        <v>810</v>
      </c>
    </row>
    <row r="245" spans="1:11">
      <c r="A245" s="3" t="s">
        <v>1575</v>
      </c>
    </row>
    <row r="246" spans="1:11">
      <c r="A246" s="4" t="s">
        <v>1580</v>
      </c>
      <c r="I246" s="5" t="n">
        <v>-70928</v>
      </c>
      <c r="J246" s="5" t="n">
        <v>-22783</v>
      </c>
      <c r="K246" s="5" t="n">
        <v>25780</v>
      </c>
    </row>
    <row r="247" spans="1:11">
      <c r="A247" s="4" t="s">
        <v>1581</v>
      </c>
      <c r="I247" s="5" t="n">
        <v>199159</v>
      </c>
      <c r="J247" s="5" t="n">
        <v>-35623</v>
      </c>
      <c r="K247" s="5" t="n">
        <v>-679186</v>
      </c>
    </row>
    <row r="248" spans="1:11">
      <c r="A248" s="4" t="s">
        <v>1596</v>
      </c>
    </row>
    <row r="249" spans="1:11">
      <c r="A249" s="3" t="s">
        <v>1575</v>
      </c>
    </row>
    <row r="250" spans="1:11">
      <c r="A250" s="4" t="s">
        <v>1580</v>
      </c>
      <c r="I250" s="5" t="n">
        <v>2106971</v>
      </c>
      <c r="J250" s="5" t="n">
        <v>1385609</v>
      </c>
      <c r="K250" s="4" t="s">
        <v>38</v>
      </c>
    </row>
    <row r="251" spans="1:11">
      <c r="A251" s="4" t="s">
        <v>1597</v>
      </c>
    </row>
    <row r="252" spans="1:11">
      <c r="A252" s="3" t="s">
        <v>1567</v>
      </c>
    </row>
    <row r="253" spans="1:11">
      <c r="A253" s="4" t="s">
        <v>1585</v>
      </c>
      <c r="I253" s="6" t="n">
        <v>351053</v>
      </c>
      <c r="J253" s="6" t="n">
        <v>395169</v>
      </c>
      <c r="K253" s="6" t="n">
        <v>394486</v>
      </c>
    </row>
    <row r="254" spans="1:11">
      <c r="A254" s="4" t="s">
        <v>134</v>
      </c>
    </row>
    <row r="255" spans="1:11">
      <c r="A255" s="3" t="s">
        <v>1591</v>
      </c>
    </row>
    <row r="256" spans="1:11">
      <c r="A256" s="4" t="s">
        <v>1591</v>
      </c>
      <c r="I256" s="8" t="n">
        <v>3.71</v>
      </c>
      <c r="J256" s="8" t="n">
        <v>-5.26</v>
      </c>
      <c r="K256" s="8" t="n">
        <v>15.75</v>
      </c>
    </row>
    <row r="257" spans="1:11">
      <c r="A257" s="4" t="s">
        <v>135</v>
      </c>
    </row>
    <row r="258" spans="1:11">
      <c r="A258" s="3" t="s">
        <v>1591</v>
      </c>
    </row>
    <row r="259" spans="1:11">
      <c r="A259" s="4" t="s">
        <v>1591</v>
      </c>
      <c r="I259" s="9" t="n">
        <v>9.140000000000001</v>
      </c>
      <c r="J259" s="9" t="n">
        <v>-3.37</v>
      </c>
      <c r="K259" s="9" t="n">
        <v>24.34</v>
      </c>
    </row>
    <row r="260" spans="1:11">
      <c r="A260" s="4" t="s">
        <v>137</v>
      </c>
    </row>
    <row r="261" spans="1:11">
      <c r="A261" s="3" t="s">
        <v>1591</v>
      </c>
    </row>
    <row r="262" spans="1:11">
      <c r="A262" s="4" t="s">
        <v>1591</v>
      </c>
      <c r="I262" s="8" t="n">
        <v>6.88</v>
      </c>
      <c r="J262" s="8" t="n">
        <v>-2.54</v>
      </c>
      <c r="K262" s="8" t="n">
        <v>21.29</v>
      </c>
    </row>
    <row r="263" spans="1:11">
      <c r="A263" s="4" t="s">
        <v>138</v>
      </c>
    </row>
    <row r="264" spans="1:11">
      <c r="A264" s="3" t="s">
        <v>1564</v>
      </c>
    </row>
    <row r="265" spans="1:11">
      <c r="A265" s="4" t="s">
        <v>1565</v>
      </c>
      <c r="I265" s="6" t="n">
        <v>7717</v>
      </c>
      <c r="J265" s="6" t="n">
        <v>28</v>
      </c>
      <c r="K265" s="6" t="n">
        <v>55</v>
      </c>
    </row>
    <row r="266" spans="1:11">
      <c r="A266" s="4" t="s">
        <v>1566</v>
      </c>
      <c r="I266" s="5" t="n">
        <v>7717</v>
      </c>
      <c r="J266" s="5" t="n">
        <v>28</v>
      </c>
      <c r="K266" s="5" t="n">
        <v>55</v>
      </c>
    </row>
    <row r="267" spans="1:11">
      <c r="A267" s="3" t="s">
        <v>1567</v>
      </c>
    </row>
    <row r="268" spans="1:11">
      <c r="A268" s="4" t="s">
        <v>1568</v>
      </c>
      <c r="I268" s="5" t="n">
        <v>99067</v>
      </c>
      <c r="J268" s="5" t="n">
        <v>715409</v>
      </c>
      <c r="K268" s="5" t="n">
        <v>1800488</v>
      </c>
    </row>
    <row r="269" spans="1:11">
      <c r="A269" s="4" t="s">
        <v>1569</v>
      </c>
      <c r="I269" s="5" t="n">
        <v>1069141</v>
      </c>
      <c r="J269" s="5" t="n">
        <v>1199380</v>
      </c>
      <c r="K269" s="5" t="n">
        <v>1172990</v>
      </c>
    </row>
    <row r="270" spans="1:11">
      <c r="A270" s="4" t="s">
        <v>1570</v>
      </c>
      <c r="I270" s="5" t="n">
        <v>70193</v>
      </c>
      <c r="J270" s="4" t="s">
        <v>38</v>
      </c>
      <c r="K270" s="4" t="s">
        <v>38</v>
      </c>
    </row>
    <row r="271" spans="1:11">
      <c r="A271" s="4" t="s">
        <v>1571</v>
      </c>
      <c r="I271" s="5" t="n">
        <v>320680</v>
      </c>
      <c r="J271" s="5" t="n">
        <v>288023</v>
      </c>
      <c r="K271" s="5" t="n">
        <v>263069</v>
      </c>
    </row>
    <row r="272" spans="1:11">
      <c r="A272" s="4" t="s">
        <v>1573</v>
      </c>
      <c r="I272" s="5" t="n">
        <v>2240389</v>
      </c>
      <c r="J272" s="5" t="n">
        <v>2967166</v>
      </c>
      <c r="K272" s="5" t="n">
        <v>3960912</v>
      </c>
    </row>
    <row r="273" spans="1:11">
      <c r="A273" s="4" t="s">
        <v>1574</v>
      </c>
      <c r="I273" s="5" t="n">
        <v>-2232672</v>
      </c>
      <c r="J273" s="5" t="n">
        <v>-2967138</v>
      </c>
      <c r="K273" s="5" t="n">
        <v>-3960857</v>
      </c>
    </row>
    <row r="274" spans="1:11">
      <c r="A274" s="3" t="s">
        <v>1575</v>
      </c>
    </row>
    <row r="275" spans="1:11">
      <c r="A275" s="4" t="s">
        <v>1576</v>
      </c>
      <c r="I275" s="5" t="n">
        <v>466267</v>
      </c>
      <c r="J275" s="5" t="n">
        <v>-2127402</v>
      </c>
      <c r="K275" s="4" t="s">
        <v>38</v>
      </c>
    </row>
    <row r="276" spans="1:11">
      <c r="A276" s="4" t="s">
        <v>1577</v>
      </c>
      <c r="I276" s="5" t="n">
        <v>-85587</v>
      </c>
      <c r="J276" s="5" t="n">
        <v>-45180</v>
      </c>
      <c r="K276" s="4" t="s">
        <v>38</v>
      </c>
    </row>
    <row r="277" spans="1:11">
      <c r="A277" s="4" t="s">
        <v>1586</v>
      </c>
      <c r="I277" s="5" t="n">
        <v>-180413</v>
      </c>
      <c r="J277" s="5" t="n">
        <v>557550</v>
      </c>
      <c r="K277" s="5" t="n">
        <v>10414573</v>
      </c>
    </row>
    <row r="278" spans="1:11">
      <c r="A278" s="4" t="s">
        <v>1578</v>
      </c>
      <c r="I278" s="5" t="n">
        <v>1071349</v>
      </c>
      <c r="J278" s="5" t="n">
        <v>1380625</v>
      </c>
      <c r="K278" s="5" t="n">
        <v>12603511</v>
      </c>
    </row>
    <row r="279" spans="1:11">
      <c r="A279" s="4" t="s">
        <v>1579</v>
      </c>
      <c r="I279" s="5" t="n">
        <v>-1161323</v>
      </c>
      <c r="J279" s="5" t="n">
        <v>-1586513</v>
      </c>
      <c r="K279" s="5" t="n">
        <v>8642654</v>
      </c>
    </row>
    <row r="280" spans="1:11">
      <c r="A280" s="4" t="s">
        <v>1587</v>
      </c>
      <c r="I280" s="5" t="n">
        <v>464175</v>
      </c>
      <c r="J280" s="5" t="n">
        <v>574125</v>
      </c>
      <c r="K280" s="4" t="s">
        <v>38</v>
      </c>
    </row>
    <row r="281" spans="1:11">
      <c r="A281" s="4" t="s">
        <v>1588</v>
      </c>
      <c r="I281" s="5" t="n">
        <v>-1625497</v>
      </c>
      <c r="J281" s="5" t="n">
        <v>-2160638</v>
      </c>
      <c r="K281" s="5" t="n">
        <v>8642654</v>
      </c>
    </row>
    <row r="282" spans="1:11">
      <c r="A282" s="4" t="s">
        <v>701</v>
      </c>
    </row>
    <row r="283" spans="1:11">
      <c r="A283" s="3" t="s">
        <v>1575</v>
      </c>
    </row>
    <row r="284" spans="1:11">
      <c r="A284" s="4" t="s">
        <v>1580</v>
      </c>
      <c r="I284" s="5" t="n">
        <v>-1975992</v>
      </c>
      <c r="J284" s="5" t="n">
        <v>-230502</v>
      </c>
      <c r="K284" s="5" t="n">
        <v>59132</v>
      </c>
    </row>
    <row r="285" spans="1:11">
      <c r="A285" s="4" t="s">
        <v>1581</v>
      </c>
      <c r="I285" s="5" t="n">
        <v>1697773</v>
      </c>
      <c r="J285" s="5" t="n">
        <v>600814</v>
      </c>
      <c r="K285" s="5" t="n">
        <v>-2248070</v>
      </c>
    </row>
    <row r="286" spans="1:11">
      <c r="A286" s="4" t="s">
        <v>1598</v>
      </c>
    </row>
    <row r="287" spans="1:11">
      <c r="A287" s="3" t="s">
        <v>1575</v>
      </c>
    </row>
    <row r="288" spans="1:11">
      <c r="A288" s="4" t="s">
        <v>1580</v>
      </c>
      <c r="I288" s="5" t="n">
        <v>592863</v>
      </c>
      <c r="J288" s="5" t="n">
        <v>3365969</v>
      </c>
      <c r="K288" s="4" t="s">
        <v>38</v>
      </c>
    </row>
    <row r="289" spans="1:11">
      <c r="A289" s="4" t="s">
        <v>1599</v>
      </c>
    </row>
    <row r="290" spans="1:11">
      <c r="A290" s="3" t="s">
        <v>1567</v>
      </c>
    </row>
    <row r="291" spans="1:11">
      <c r="A291" s="4" t="s">
        <v>1585</v>
      </c>
      <c r="I291" s="6" t="n">
        <v>681308</v>
      </c>
      <c r="J291" s="6" t="n">
        <v>764354</v>
      </c>
      <c r="K291" s="6" t="n">
        <v>724365</v>
      </c>
    </row>
    <row r="292" spans="1:11">
      <c r="A292" s="4" t="s">
        <v>143</v>
      </c>
    </row>
    <row r="293" spans="1:11">
      <c r="A293" s="3" t="s">
        <v>1591</v>
      </c>
    </row>
    <row r="294" spans="1:11">
      <c r="A294" s="4" t="s">
        <v>1591</v>
      </c>
      <c r="I294" s="8" t="n">
        <v>-9.66</v>
      </c>
      <c r="J294" s="8" t="n">
        <v>-11.78</v>
      </c>
      <c r="K294" s="8" t="n">
        <v>36.36</v>
      </c>
    </row>
    <row r="295" spans="1:11">
      <c r="A295" s="4" t="s">
        <v>144</v>
      </c>
    </row>
    <row r="296" spans="1:11">
      <c r="A296" s="3" t="s">
        <v>1591</v>
      </c>
    </row>
    <row r="297" spans="1:11">
      <c r="A297" s="4" t="s">
        <v>1591</v>
      </c>
      <c r="I297" s="9" t="n">
        <v>-6.53</v>
      </c>
      <c r="J297" s="9" t="n">
        <v>-8.720000000000001</v>
      </c>
      <c r="K297" s="9" t="n">
        <v>52.06</v>
      </c>
    </row>
    <row r="298" spans="1:11">
      <c r="A298" s="4" t="s">
        <v>146</v>
      </c>
    </row>
    <row r="299" spans="1:11">
      <c r="A299" s="3" t="s">
        <v>1591</v>
      </c>
    </row>
    <row r="300" spans="1:11">
      <c r="A300" s="4" t="s">
        <v>1591</v>
      </c>
      <c r="I300" s="8" t="n">
        <v>-5.14</v>
      </c>
      <c r="J300" s="8" t="n">
        <v>-6.87</v>
      </c>
      <c r="K300" s="8" t="n">
        <v>39.25</v>
      </c>
    </row>
    <row r="301" spans="1:11">
      <c r="A301" s="4" t="s">
        <v>147</v>
      </c>
    </row>
    <row r="302" spans="1:11">
      <c r="A302" s="3" t="s">
        <v>1564</v>
      </c>
    </row>
    <row r="303" spans="1:11">
      <c r="A303" s="4" t="s">
        <v>1565</v>
      </c>
      <c r="I303" s="6" t="n">
        <v>1430</v>
      </c>
      <c r="J303" s="6" t="n">
        <v>1</v>
      </c>
      <c r="K303" s="6" t="n">
        <v>1</v>
      </c>
    </row>
    <row r="304" spans="1:11">
      <c r="A304" s="4" t="s">
        <v>1566</v>
      </c>
      <c r="I304" s="5" t="n">
        <v>1430</v>
      </c>
      <c r="J304" s="5" t="n">
        <v>1</v>
      </c>
      <c r="K304" s="5" t="n">
        <v>1</v>
      </c>
    </row>
    <row r="305" spans="1:11">
      <c r="A305" s="3" t="s">
        <v>1567</v>
      </c>
    </row>
    <row r="306" spans="1:11">
      <c r="A306" s="4" t="s">
        <v>1568</v>
      </c>
      <c r="I306" s="5" t="n">
        <v>9072</v>
      </c>
      <c r="J306" s="5" t="n">
        <v>132676</v>
      </c>
      <c r="K306" s="5" t="n">
        <v>370450</v>
      </c>
    </row>
    <row r="307" spans="1:11">
      <c r="A307" s="4" t="s">
        <v>1569</v>
      </c>
      <c r="I307" s="5" t="n">
        <v>242764</v>
      </c>
      <c r="J307" s="5" t="n">
        <v>280570</v>
      </c>
      <c r="K307" s="5" t="n">
        <v>327702</v>
      </c>
    </row>
    <row r="308" spans="1:11">
      <c r="A308" s="4" t="s">
        <v>1570</v>
      </c>
      <c r="I308" s="4" t="s">
        <v>38</v>
      </c>
      <c r="J308" s="4" t="s">
        <v>38</v>
      </c>
      <c r="K308" s="4" t="s">
        <v>38</v>
      </c>
    </row>
    <row r="309" spans="1:11">
      <c r="A309" s="4" t="s">
        <v>1571</v>
      </c>
      <c r="I309" s="5" t="n">
        <v>104146</v>
      </c>
      <c r="J309" s="5" t="n">
        <v>96359</v>
      </c>
      <c r="K309" s="5" t="n">
        <v>88113</v>
      </c>
    </row>
    <row r="310" spans="1:11">
      <c r="A310" s="4" t="s">
        <v>1573</v>
      </c>
      <c r="I310" s="5" t="n">
        <v>610757</v>
      </c>
      <c r="J310" s="5" t="n">
        <v>797551</v>
      </c>
      <c r="K310" s="5" t="n">
        <v>1056664</v>
      </c>
    </row>
    <row r="311" spans="1:11">
      <c r="A311" s="4" t="s">
        <v>1574</v>
      </c>
      <c r="I311" s="5" t="n">
        <v>-609327</v>
      </c>
      <c r="J311" s="5" t="n">
        <v>-797550</v>
      </c>
      <c r="K311" s="5" t="n">
        <v>-1056663</v>
      </c>
    </row>
    <row r="312" spans="1:11">
      <c r="A312" s="3" t="s">
        <v>1575</v>
      </c>
    </row>
    <row r="313" spans="1:11">
      <c r="A313" s="4" t="s">
        <v>1576</v>
      </c>
      <c r="I313" s="4" t="s">
        <v>38</v>
      </c>
      <c r="J313" s="4" t="s">
        <v>38</v>
      </c>
    </row>
    <row r="314" spans="1:11">
      <c r="A314" s="4" t="s">
        <v>1577</v>
      </c>
      <c r="I314" s="5" t="n">
        <v>-7026</v>
      </c>
      <c r="J314" s="4" t="s">
        <v>38</v>
      </c>
      <c r="K314" s="4" t="s">
        <v>38</v>
      </c>
    </row>
    <row r="315" spans="1:11">
      <c r="A315" s="4" t="s">
        <v>1586</v>
      </c>
      <c r="I315" s="5" t="n">
        <v>91166</v>
      </c>
      <c r="J315" s="5" t="n">
        <v>220267</v>
      </c>
      <c r="K315" s="5" t="n">
        <v>2137441</v>
      </c>
    </row>
    <row r="316" spans="1:11">
      <c r="A316" s="4" t="s">
        <v>1578</v>
      </c>
      <c r="I316" s="5" t="n">
        <v>524782</v>
      </c>
      <c r="J316" s="5" t="n">
        <v>555165</v>
      </c>
      <c r="K316" s="5" t="n">
        <v>4838618</v>
      </c>
    </row>
    <row r="317" spans="1:11">
      <c r="A317" s="4" t="s">
        <v>1579</v>
      </c>
      <c r="I317" s="5" t="n">
        <v>-84545</v>
      </c>
      <c r="J317" s="5" t="n">
        <v>-242385</v>
      </c>
      <c r="K317" s="5" t="n">
        <v>3781955</v>
      </c>
    </row>
    <row r="318" spans="1:11">
      <c r="A318" s="4" t="s">
        <v>1587</v>
      </c>
      <c r="I318" s="5" t="n">
        <v>217092</v>
      </c>
      <c r="J318" s="5" t="n">
        <v>208163</v>
      </c>
      <c r="K318" s="5" t="n">
        <v>969107</v>
      </c>
    </row>
    <row r="319" spans="1:11">
      <c r="A319" s="4" t="s">
        <v>1588</v>
      </c>
      <c r="I319" s="5" t="n">
        <v>-301637</v>
      </c>
      <c r="J319" s="5" t="n">
        <v>-450548</v>
      </c>
      <c r="K319" s="5" t="n">
        <v>2812848</v>
      </c>
    </row>
    <row r="320" spans="1:11">
      <c r="A320" s="4" t="s">
        <v>581</v>
      </c>
    </row>
    <row r="321" spans="1:11">
      <c r="A321" s="3" t="s">
        <v>1575</v>
      </c>
    </row>
    <row r="322" spans="1:11">
      <c r="A322" s="4" t="s">
        <v>1580</v>
      </c>
      <c r="I322" s="5" t="n">
        <v>-395730</v>
      </c>
      <c r="J322" s="5" t="n">
        <v>-52675</v>
      </c>
      <c r="K322" s="5" t="n">
        <v>19370</v>
      </c>
    </row>
    <row r="323" spans="1:11">
      <c r="A323" s="4" t="s">
        <v>1581</v>
      </c>
      <c r="I323" s="5" t="n">
        <v>386234</v>
      </c>
      <c r="J323" s="5" t="n">
        <v>137580</v>
      </c>
      <c r="K323" s="5" t="n">
        <v>-615266</v>
      </c>
    </row>
    <row r="324" spans="1:11">
      <c r="A324" s="4" t="s">
        <v>646</v>
      </c>
    </row>
    <row r="325" spans="1:11">
      <c r="A325" s="3" t="s">
        <v>1575</v>
      </c>
    </row>
    <row r="326" spans="1:11">
      <c r="A326" s="4" t="s">
        <v>1581</v>
      </c>
      <c r="I326" s="5" t="n">
        <v>-431146</v>
      </c>
      <c r="J326" s="5" t="n">
        <v>-419803</v>
      </c>
      <c r="K326" s="5" t="n">
        <v>-2105281</v>
      </c>
    </row>
    <row r="327" spans="1:11">
      <c r="A327" s="4" t="s">
        <v>1600</v>
      </c>
    </row>
    <row r="328" spans="1:11">
      <c r="A328" s="3" t="s">
        <v>1567</v>
      </c>
    </row>
    <row r="329" spans="1:11">
      <c r="A329" s="4" t="s">
        <v>1585</v>
      </c>
      <c r="I329" s="6" t="n">
        <v>254775</v>
      </c>
      <c r="J329" s="6" t="n">
        <v>287946</v>
      </c>
      <c r="K329" s="6" t="n">
        <v>270399</v>
      </c>
    </row>
    <row r="330" spans="1:11">
      <c r="A330" s="4" t="s">
        <v>152</v>
      </c>
    </row>
    <row r="331" spans="1:11">
      <c r="A331" s="3" t="s">
        <v>1591</v>
      </c>
    </row>
    <row r="332" spans="1:11">
      <c r="A332" s="4" t="s">
        <v>1591</v>
      </c>
      <c r="I332" s="8" t="n">
        <v>-4.69</v>
      </c>
      <c r="J332" s="8" t="n">
        <v>-6.01</v>
      </c>
      <c r="K332" s="8" t="n">
        <v>28.23</v>
      </c>
    </row>
    <row r="333" spans="1:11">
      <c r="A333" s="4" t="s">
        <v>153</v>
      </c>
    </row>
    <row r="334" spans="1:11">
      <c r="A334" s="3" t="s">
        <v>1591</v>
      </c>
    </row>
    <row r="335" spans="1:11">
      <c r="A335" s="4" t="s">
        <v>1591</v>
      </c>
      <c r="I335" s="9" t="n">
        <v>-1.44</v>
      </c>
      <c r="J335" s="9" t="n">
        <v>-3.02</v>
      </c>
      <c r="K335" s="9" t="n">
        <v>42.35</v>
      </c>
    </row>
    <row r="336" spans="1:11">
      <c r="A336" s="4" t="s">
        <v>157</v>
      </c>
    </row>
    <row r="337" spans="1:11">
      <c r="A337" s="3" t="s">
        <v>1591</v>
      </c>
    </row>
    <row r="338" spans="1:11">
      <c r="A338" s="4" t="s">
        <v>1591</v>
      </c>
      <c r="I338" s="8" t="n">
        <v>-1.07</v>
      </c>
      <c r="J338" s="8" t="n">
        <v>-2.26</v>
      </c>
      <c r="K338" s="8" t="n">
        <v>33.13</v>
      </c>
    </row>
    <row r="339" spans="1:11">
      <c r="A339" s="4" t="s">
        <v>1601</v>
      </c>
    </row>
    <row r="340" spans="1:11">
      <c r="A340" s="3" t="s">
        <v>1564</v>
      </c>
    </row>
    <row r="341" spans="1:11">
      <c r="A341" s="4" t="s">
        <v>1565</v>
      </c>
      <c r="I341" s="6" t="n">
        <v>-909</v>
      </c>
      <c r="J341" s="6" t="n">
        <v>-21709</v>
      </c>
      <c r="K341" s="6" t="n">
        <v>-22159</v>
      </c>
    </row>
    <row r="342" spans="1:11">
      <c r="A342" s="4" t="s">
        <v>1566</v>
      </c>
      <c r="I342" s="5" t="n">
        <v>-909</v>
      </c>
      <c r="J342" s="5" t="n">
        <v>-21709</v>
      </c>
      <c r="K342" s="5" t="n">
        <v>-22159</v>
      </c>
    </row>
    <row r="343" spans="1:11">
      <c r="A343" s="3" t="s">
        <v>1567</v>
      </c>
    </row>
    <row r="344" spans="1:11">
      <c r="A344" s="4" t="s">
        <v>1570</v>
      </c>
      <c r="I344" s="5" t="n">
        <v>-4806</v>
      </c>
      <c r="J344" s="4" t="s">
        <v>38</v>
      </c>
      <c r="K344" s="4" t="s">
        <v>38</v>
      </c>
    </row>
    <row r="345" spans="1:11">
      <c r="A345" s="3" t="s">
        <v>1575</v>
      </c>
    </row>
    <row r="346" spans="1:11">
      <c r="A346" s="4" t="s">
        <v>1576</v>
      </c>
      <c r="I346" s="5" t="n">
        <v>-518190</v>
      </c>
      <c r="J346" s="5" t="n">
        <v>-1192808</v>
      </c>
      <c r="K346" s="5" t="n">
        <v>52362</v>
      </c>
    </row>
    <row r="347" spans="1:11">
      <c r="A347" s="4" t="s">
        <v>1577</v>
      </c>
      <c r="I347" s="5" t="n">
        <v>-593636</v>
      </c>
      <c r="J347" s="5" t="n">
        <v>-816237</v>
      </c>
      <c r="K347" s="5" t="n">
        <v>-661478</v>
      </c>
    </row>
    <row r="348" spans="1:11">
      <c r="A348" s="4" t="s">
        <v>1578</v>
      </c>
      <c r="I348" s="5" t="n">
        <v>3854905</v>
      </c>
      <c r="J348" s="5" t="n">
        <v>9648212</v>
      </c>
      <c r="K348" s="5" t="n">
        <v>18188067</v>
      </c>
    </row>
    <row r="349" spans="1:11">
      <c r="A349" s="4" t="s">
        <v>1579</v>
      </c>
      <c r="I349" s="5" t="n">
        <v>3853996</v>
      </c>
      <c r="J349" s="5" t="n">
        <v>9626503</v>
      </c>
      <c r="K349" s="5" t="n">
        <v>18165908</v>
      </c>
    </row>
    <row r="350" spans="1:11">
      <c r="A350" s="4" t="s">
        <v>1602</v>
      </c>
    </row>
    <row r="351" spans="1:11">
      <c r="A351" s="3" t="s">
        <v>1575</v>
      </c>
    </row>
    <row r="352" spans="1:11">
      <c r="A352" s="4" t="s">
        <v>1580</v>
      </c>
      <c r="I352" s="5" t="n">
        <v>4710217</v>
      </c>
      <c r="J352" s="5" t="n">
        <v>11657257</v>
      </c>
      <c r="K352" s="5" t="n">
        <v>18797185</v>
      </c>
    </row>
    <row r="353" spans="1:11">
      <c r="A353" s="4" t="s">
        <v>1603</v>
      </c>
    </row>
    <row r="354" spans="1:11">
      <c r="A354" s="3" t="s">
        <v>1575</v>
      </c>
    </row>
    <row r="355" spans="1:11">
      <c r="A355" s="4" t="s">
        <v>1580</v>
      </c>
      <c r="I355" s="4" t="s">
        <v>38</v>
      </c>
      <c r="J355" s="4" t="s">
        <v>38</v>
      </c>
      <c r="K355" s="4" t="s">
        <v>38</v>
      </c>
    </row>
    <row r="356" spans="1:11">
      <c r="A356" s="4" t="s">
        <v>1581</v>
      </c>
      <c r="I356" s="5" t="n">
        <v>261320</v>
      </c>
      <c r="J356" s="4" t="s">
        <v>38</v>
      </c>
      <c r="K356" s="4" t="s">
        <v>38</v>
      </c>
    </row>
    <row r="357" spans="1:11">
      <c r="A357" s="4" t="s">
        <v>158</v>
      </c>
    </row>
    <row r="358" spans="1:11">
      <c r="A358" s="3" t="s">
        <v>1564</v>
      </c>
    </row>
    <row r="359" spans="1:11">
      <c r="A359" s="4" t="s">
        <v>1565</v>
      </c>
      <c r="I359" s="5" t="n">
        <v>8302</v>
      </c>
      <c r="J359" s="5" t="n">
        <v>2691</v>
      </c>
      <c r="K359" s="5" t="n">
        <v>5359</v>
      </c>
    </row>
    <row r="360" spans="1:11">
      <c r="A360" s="4" t="s">
        <v>1566</v>
      </c>
      <c r="I360" s="5" t="n">
        <v>8302</v>
      </c>
      <c r="J360" s="5" t="n">
        <v>2691</v>
      </c>
      <c r="K360" s="5" t="n">
        <v>5359</v>
      </c>
    </row>
    <row r="361" spans="1:11">
      <c r="A361" s="3" t="s">
        <v>1567</v>
      </c>
    </row>
    <row r="362" spans="1:11">
      <c r="A362" s="4" t="s">
        <v>1570</v>
      </c>
      <c r="I362" s="5" t="n">
        <v>-70193</v>
      </c>
      <c r="J362" s="4" t="s">
        <v>38</v>
      </c>
      <c r="K362" s="4" t="s">
        <v>38</v>
      </c>
    </row>
    <row r="363" spans="1:11">
      <c r="A363" s="3" t="s">
        <v>1575</v>
      </c>
    </row>
    <row r="364" spans="1:11">
      <c r="A364" s="4" t="s">
        <v>1576</v>
      </c>
      <c r="I364" s="5" t="n">
        <v>521236</v>
      </c>
      <c r="J364" s="5" t="n">
        <v>-2873705</v>
      </c>
      <c r="K364" s="5" t="n">
        <v>-848009</v>
      </c>
    </row>
    <row r="365" spans="1:11">
      <c r="A365" s="4" t="s">
        <v>1577</v>
      </c>
      <c r="I365" s="5" t="n">
        <v>-86425</v>
      </c>
      <c r="J365" s="5" t="n">
        <v>-106923</v>
      </c>
      <c r="K365" s="5" t="n">
        <v>-123412</v>
      </c>
    </row>
    <row r="366" spans="1:11">
      <c r="A366" s="4" t="s">
        <v>1578</v>
      </c>
      <c r="I366" s="5" t="n">
        <v>983096</v>
      </c>
      <c r="J366" s="5" t="n">
        <v>3939706</v>
      </c>
      <c r="K366" s="5" t="n">
        <v>21523581</v>
      </c>
    </row>
    <row r="367" spans="1:11">
      <c r="A367" s="4" t="s">
        <v>1579</v>
      </c>
      <c r="I367" s="5" t="n">
        <v>991398</v>
      </c>
      <c r="J367" s="5" t="n">
        <v>3942397</v>
      </c>
      <c r="K367" s="5" t="n">
        <v>21528940</v>
      </c>
    </row>
    <row r="368" spans="1:11">
      <c r="A368" s="4" t="s">
        <v>1604</v>
      </c>
    </row>
    <row r="369" spans="1:11">
      <c r="A369" s="3" t="s">
        <v>1575</v>
      </c>
    </row>
    <row r="370" spans="1:11">
      <c r="A370" s="4" t="s">
        <v>1580</v>
      </c>
      <c r="I370" s="5" t="n">
        <v>618478</v>
      </c>
      <c r="J370" s="5" t="n">
        <v>6920334</v>
      </c>
      <c r="K370" s="5" t="n">
        <v>22495002</v>
      </c>
    </row>
    <row r="371" spans="1:11">
      <c r="A371" s="4" t="s">
        <v>67</v>
      </c>
    </row>
    <row r="372" spans="1:11">
      <c r="A372" s="3" t="s">
        <v>1564</v>
      </c>
    </row>
    <row r="373" spans="1:11">
      <c r="A373" s="4" t="s">
        <v>1565</v>
      </c>
      <c r="I373" s="5" t="n">
        <v>1819</v>
      </c>
      <c r="J373" s="5" t="n">
        <v>-1377</v>
      </c>
      <c r="K373" s="5" t="n">
        <v>-1858</v>
      </c>
    </row>
    <row r="374" spans="1:11">
      <c r="A374" s="4" t="s">
        <v>1566</v>
      </c>
      <c r="I374" s="5" t="n">
        <v>1819</v>
      </c>
      <c r="J374" s="5" t="n">
        <v>-1377</v>
      </c>
      <c r="K374" s="5" t="n">
        <v>-1858</v>
      </c>
    </row>
    <row r="375" spans="1:11">
      <c r="A375" s="3" t="s">
        <v>1567</v>
      </c>
    </row>
    <row r="376" spans="1:11">
      <c r="A376" s="4" t="s">
        <v>1570</v>
      </c>
      <c r="I376" s="4" t="s">
        <v>38</v>
      </c>
      <c r="J376" s="4" t="s">
        <v>38</v>
      </c>
      <c r="K376" s="4" t="s">
        <v>38</v>
      </c>
    </row>
    <row r="377" spans="1:11">
      <c r="A377" s="3" t="s">
        <v>1575</v>
      </c>
    </row>
    <row r="378" spans="1:11">
      <c r="A378" s="4" t="s">
        <v>1576</v>
      </c>
      <c r="I378" s="5" t="n">
        <v>6482648</v>
      </c>
      <c r="J378" s="5" t="n">
        <v>-12031602</v>
      </c>
      <c r="K378" s="5" t="n">
        <v>3660410</v>
      </c>
    </row>
    <row r="379" spans="1:11">
      <c r="A379" s="4" t="s">
        <v>1577</v>
      </c>
      <c r="I379" s="5" t="n">
        <v>-259227</v>
      </c>
      <c r="J379" s="5" t="n">
        <v>-1081917</v>
      </c>
      <c r="K379" s="5" t="n">
        <v>-1264512</v>
      </c>
    </row>
    <row r="380" spans="1:11">
      <c r="A380" s="4" t="s">
        <v>1578</v>
      </c>
      <c r="I380" s="5" t="n">
        <v>4698556</v>
      </c>
      <c r="J380" s="5" t="n">
        <v>4222090</v>
      </c>
      <c r="K380" s="5" t="n">
        <v>-556160</v>
      </c>
    </row>
    <row r="381" spans="1:11">
      <c r="A381" s="4" t="s">
        <v>1579</v>
      </c>
      <c r="I381" s="5" t="n">
        <v>4700375</v>
      </c>
      <c r="J381" s="5" t="n">
        <v>4220713</v>
      </c>
      <c r="K381" s="5" t="n">
        <v>-558018</v>
      </c>
    </row>
    <row r="382" spans="1:11">
      <c r="A382" s="4" t="s">
        <v>1605</v>
      </c>
    </row>
    <row r="383" spans="1:11">
      <c r="A383" s="3" t="s">
        <v>1575</v>
      </c>
    </row>
    <row r="384" spans="1:11">
      <c r="A384" s="4" t="s">
        <v>1580</v>
      </c>
      <c r="I384" s="5" t="n">
        <v>-1479588</v>
      </c>
      <c r="J384" s="5" t="n">
        <v>17335609</v>
      </c>
      <c r="K384" s="5" t="n">
        <v>-2952658</v>
      </c>
    </row>
    <row r="385" spans="1:11">
      <c r="A385" s="4" t="s">
        <v>1606</v>
      </c>
    </row>
    <row r="386" spans="1:11">
      <c r="A386" s="3" t="s">
        <v>1575</v>
      </c>
    </row>
    <row r="387" spans="1:11">
      <c r="A387" s="4" t="s">
        <v>1581</v>
      </c>
      <c r="I387" s="5" t="n">
        <v>45277</v>
      </c>
      <c r="J387" s="4" t="s">
        <v>38</v>
      </c>
      <c r="K387" s="4" t="s">
        <v>38</v>
      </c>
    </row>
    <row r="388" spans="1:11">
      <c r="A388" s="4" t="s">
        <v>159</v>
      </c>
    </row>
    <row r="389" spans="1:11">
      <c r="A389" s="3" t="s">
        <v>1564</v>
      </c>
    </row>
    <row r="390" spans="1:11">
      <c r="A390" s="4" t="s">
        <v>1565</v>
      </c>
      <c r="I390" s="5" t="n">
        <v>1437</v>
      </c>
      <c r="J390" s="5" t="n">
        <v>-257</v>
      </c>
      <c r="K390" s="5" t="n">
        <v>-16316</v>
      </c>
    </row>
    <row r="391" spans="1:11">
      <c r="A391" s="4" t="s">
        <v>1566</v>
      </c>
      <c r="I391" s="5" t="n">
        <v>1437</v>
      </c>
      <c r="J391" s="5" t="n">
        <v>-257</v>
      </c>
      <c r="K391" s="5" t="n">
        <v>-16316</v>
      </c>
    </row>
    <row r="392" spans="1:11">
      <c r="A392" s="3" t="s">
        <v>1567</v>
      </c>
    </row>
    <row r="393" spans="1:11">
      <c r="A393" s="4" t="s">
        <v>1570</v>
      </c>
      <c r="I393" s="4" t="s">
        <v>38</v>
      </c>
      <c r="J393" s="4" t="s">
        <v>38</v>
      </c>
      <c r="K393" s="4" t="s">
        <v>38</v>
      </c>
    </row>
    <row r="394" spans="1:11">
      <c r="A394" s="3" t="s">
        <v>1575</v>
      </c>
    </row>
    <row r="395" spans="1:11">
      <c r="A395" s="4" t="s">
        <v>1576</v>
      </c>
      <c r="I395" s="5" t="n">
        <v>-34485</v>
      </c>
      <c r="J395" s="5" t="n">
        <v>-990384</v>
      </c>
      <c r="K395" s="5" t="n">
        <v>318685</v>
      </c>
    </row>
    <row r="396" spans="1:11">
      <c r="A396" s="4" t="s">
        <v>1577</v>
      </c>
      <c r="I396" s="5" t="n">
        <v>-39648</v>
      </c>
      <c r="J396" s="5" t="n">
        <v>-123168</v>
      </c>
      <c r="K396" s="5" t="n">
        <v>-909921</v>
      </c>
    </row>
    <row r="397" spans="1:11">
      <c r="A397" s="4" t="s">
        <v>1578</v>
      </c>
      <c r="I397" s="5" t="n">
        <v>1045362</v>
      </c>
      <c r="J397" s="5" t="n">
        <v>-985354</v>
      </c>
      <c r="K397" s="5" t="n">
        <v>4560641</v>
      </c>
    </row>
    <row r="398" spans="1:11">
      <c r="A398" s="4" t="s">
        <v>1579</v>
      </c>
      <c r="I398" s="5" t="n">
        <v>1046799</v>
      </c>
      <c r="J398" s="5" t="n">
        <v>-985611</v>
      </c>
      <c r="K398" s="5" t="n">
        <v>4544325</v>
      </c>
    </row>
    <row r="399" spans="1:11">
      <c r="A399" s="4" t="s">
        <v>1607</v>
      </c>
    </row>
    <row r="400" spans="1:11">
      <c r="A400" s="3" t="s">
        <v>1575</v>
      </c>
    </row>
    <row r="401" spans="1:11">
      <c r="A401" s="4" t="s">
        <v>1580</v>
      </c>
      <c r="I401" s="5" t="n">
        <v>1119495</v>
      </c>
      <c r="J401" s="5" t="n">
        <v>128198</v>
      </c>
      <c r="K401" s="5" t="n">
        <v>5151877</v>
      </c>
    </row>
    <row r="402" spans="1:11">
      <c r="A402" s="4" t="s">
        <v>160</v>
      </c>
    </row>
    <row r="403" spans="1:11">
      <c r="A403" s="3" t="s">
        <v>1564</v>
      </c>
    </row>
    <row r="404" spans="1:11">
      <c r="A404" s="4" t="s">
        <v>1565</v>
      </c>
      <c r="I404" s="5" t="n">
        <v>1591</v>
      </c>
      <c r="J404" s="5" t="n">
        <v>833</v>
      </c>
      <c r="K404" s="5" t="n">
        <v>-2617</v>
      </c>
    </row>
    <row r="405" spans="1:11">
      <c r="A405" s="4" t="s">
        <v>1566</v>
      </c>
      <c r="I405" s="5" t="n">
        <v>1591</v>
      </c>
      <c r="J405" s="5" t="n">
        <v>833</v>
      </c>
      <c r="K405" s="5" t="n">
        <v>-2617</v>
      </c>
    </row>
    <row r="406" spans="1:11">
      <c r="A406" s="3" t="s">
        <v>1567</v>
      </c>
    </row>
    <row r="407" spans="1:11">
      <c r="A407" s="4" t="s">
        <v>1570</v>
      </c>
      <c r="I407" s="5" t="n">
        <v>-14228</v>
      </c>
      <c r="J407" s="4" t="s">
        <v>38</v>
      </c>
      <c r="K407" s="4" t="s">
        <v>38</v>
      </c>
    </row>
    <row r="408" spans="1:11">
      <c r="A408" s="3" t="s">
        <v>1575</v>
      </c>
    </row>
    <row r="409" spans="1:11">
      <c r="A409" s="4" t="s">
        <v>1576</v>
      </c>
      <c r="I409" s="5" t="n">
        <v>200590</v>
      </c>
      <c r="J409" s="5" t="n">
        <v>-1196577</v>
      </c>
      <c r="K409" s="5" t="n">
        <v>-2428123</v>
      </c>
    </row>
    <row r="410" spans="1:11">
      <c r="A410" s="4" t="s">
        <v>1577</v>
      </c>
      <c r="I410" s="5" t="n">
        <v>-130601</v>
      </c>
      <c r="J410" s="5" t="n">
        <v>-131746</v>
      </c>
      <c r="K410" s="5" t="n">
        <v>-351072</v>
      </c>
    </row>
    <row r="411" spans="1:11">
      <c r="A411" s="4" t="s">
        <v>1578</v>
      </c>
      <c r="I411" s="5" t="n">
        <v>2147805</v>
      </c>
      <c r="J411" s="5" t="n">
        <v>56934</v>
      </c>
      <c r="K411" s="5" t="n">
        <v>2879673</v>
      </c>
    </row>
    <row r="412" spans="1:11">
      <c r="A412" s="4" t="s">
        <v>1579</v>
      </c>
      <c r="I412" s="5" t="n">
        <v>2149396</v>
      </c>
      <c r="J412" s="5" t="n">
        <v>57767</v>
      </c>
      <c r="K412" s="5" t="n">
        <v>2877056</v>
      </c>
    </row>
    <row r="413" spans="1:11">
      <c r="A413" s="4" t="s">
        <v>1608</v>
      </c>
    </row>
    <row r="414" spans="1:11">
      <c r="A414" s="3" t="s">
        <v>1575</v>
      </c>
    </row>
    <row r="415" spans="1:11">
      <c r="A415" s="4" t="s">
        <v>1580</v>
      </c>
      <c r="I415" s="5" t="n">
        <v>2092044</v>
      </c>
      <c r="J415" s="5" t="n">
        <v>1385257</v>
      </c>
      <c r="K415" s="5" t="n">
        <v>4680757</v>
      </c>
    </row>
    <row r="416" spans="1:11">
      <c r="A416" s="4" t="s">
        <v>1609</v>
      </c>
    </row>
    <row r="417" spans="1:11">
      <c r="A417" s="3" t="s">
        <v>1575</v>
      </c>
    </row>
    <row r="418" spans="1:11">
      <c r="A418" s="4" t="s">
        <v>1580</v>
      </c>
      <c r="I418" s="4" t="s">
        <v>38</v>
      </c>
      <c r="J418" s="4" t="s">
        <v>38</v>
      </c>
      <c r="K418" s="4" t="s">
        <v>38</v>
      </c>
    </row>
    <row r="419" spans="1:11">
      <c r="A419" s="4" t="s">
        <v>1581</v>
      </c>
      <c r="I419" s="5" t="n">
        <v>-14228</v>
      </c>
      <c r="J419" s="4" t="s">
        <v>38</v>
      </c>
      <c r="K419" s="4" t="s">
        <v>38</v>
      </c>
    </row>
    <row r="420" spans="1:11">
      <c r="A420" s="4" t="s">
        <v>161</v>
      </c>
    </row>
    <row r="421" spans="1:11">
      <c r="A421" s="3" t="s">
        <v>1564</v>
      </c>
    </row>
    <row r="422" spans="1:11">
      <c r="A422" s="4" t="s">
        <v>1565</v>
      </c>
      <c r="I422" s="5" t="n">
        <v>-7014</v>
      </c>
      <c r="J422" s="5" t="n">
        <v>-17219</v>
      </c>
      <c r="K422" s="5" t="n">
        <v>-12365</v>
      </c>
    </row>
    <row r="423" spans="1:11">
      <c r="A423" s="4" t="s">
        <v>1566</v>
      </c>
      <c r="I423" s="5" t="n">
        <v>-7014</v>
      </c>
      <c r="J423" s="5" t="n">
        <v>-17219</v>
      </c>
      <c r="K423" s="5" t="n">
        <v>-12365</v>
      </c>
    </row>
    <row r="424" spans="1:11">
      <c r="A424" s="3" t="s">
        <v>1567</v>
      </c>
    </row>
    <row r="425" spans="1:11">
      <c r="A425" s="4" t="s">
        <v>1570</v>
      </c>
      <c r="I425" s="4" t="s">
        <v>38</v>
      </c>
      <c r="J425" s="4" t="s">
        <v>38</v>
      </c>
      <c r="K425" s="4" t="s">
        <v>38</v>
      </c>
    </row>
    <row r="426" spans="1:11">
      <c r="A426" s="3" t="s">
        <v>1575</v>
      </c>
    </row>
    <row r="427" spans="1:11">
      <c r="A427" s="4" t="s">
        <v>1576</v>
      </c>
      <c r="I427" s="5" t="n">
        <v>27706</v>
      </c>
      <c r="J427" s="5" t="n">
        <v>-921311</v>
      </c>
      <c r="K427" s="5" t="n">
        <v>825760</v>
      </c>
    </row>
    <row r="428" spans="1:11">
      <c r="A428" s="4" t="s">
        <v>1577</v>
      </c>
      <c r="I428" s="5" t="n">
        <v>-95575</v>
      </c>
      <c r="J428" s="5" t="n">
        <v>-208033</v>
      </c>
      <c r="K428" s="5" t="n">
        <v>-164440</v>
      </c>
    </row>
    <row r="429" spans="1:11">
      <c r="A429" s="4" t="s">
        <v>1578</v>
      </c>
      <c r="I429" s="5" t="n">
        <v>1958686</v>
      </c>
      <c r="J429" s="5" t="n">
        <v>853335</v>
      </c>
      <c r="K429" s="5" t="n">
        <v>7490667</v>
      </c>
    </row>
    <row r="430" spans="1:11">
      <c r="A430" s="4" t="s">
        <v>1579</v>
      </c>
      <c r="I430" s="5" t="n">
        <v>1951672</v>
      </c>
      <c r="J430" s="5" t="n">
        <v>836116</v>
      </c>
      <c r="K430" s="5" t="n">
        <v>7478302</v>
      </c>
    </row>
    <row r="431" spans="1:11">
      <c r="A431" s="4" t="s">
        <v>1610</v>
      </c>
    </row>
    <row r="432" spans="1:11">
      <c r="A432" s="3" t="s">
        <v>1575</v>
      </c>
    </row>
    <row r="433" spans="1:11">
      <c r="A433" s="4" t="s">
        <v>1580</v>
      </c>
      <c r="I433" s="5" t="n">
        <v>2026555</v>
      </c>
      <c r="J433" s="5" t="n">
        <v>1982679</v>
      </c>
      <c r="K433" s="5" t="n">
        <v>6829347</v>
      </c>
    </row>
    <row r="434" spans="1:11">
      <c r="A434" s="4" t="s">
        <v>162</v>
      </c>
    </row>
    <row r="435" spans="1:11">
      <c r="A435" s="3" t="s">
        <v>1564</v>
      </c>
    </row>
    <row r="436" spans="1:11">
      <c r="A436" s="4" t="s">
        <v>1565</v>
      </c>
      <c r="I436" s="5" t="n">
        <v>235</v>
      </c>
      <c r="J436" s="5" t="n">
        <v>-751</v>
      </c>
      <c r="K436" s="5" t="n">
        <v>23</v>
      </c>
    </row>
    <row r="437" spans="1:11">
      <c r="A437" s="4" t="s">
        <v>1566</v>
      </c>
      <c r="I437" s="5" t="n">
        <v>235</v>
      </c>
      <c r="J437" s="5" t="n">
        <v>-751</v>
      </c>
      <c r="K437" s="5" t="n">
        <v>23</v>
      </c>
    </row>
    <row r="438" spans="1:11">
      <c r="A438" s="3" t="s">
        <v>1575</v>
      </c>
    </row>
    <row r="439" spans="1:11">
      <c r="A439" s="4" t="s">
        <v>1576</v>
      </c>
      <c r="I439" s="5" t="n">
        <v>-4750</v>
      </c>
      <c r="J439" s="5" t="n">
        <v>284591</v>
      </c>
      <c r="K439" s="5" t="n">
        <v>-279840</v>
      </c>
    </row>
    <row r="440" spans="1:11">
      <c r="A440" s="4" t="s">
        <v>1577</v>
      </c>
      <c r="I440" s="5" t="n">
        <v>-4144</v>
      </c>
      <c r="J440" s="5" t="n">
        <v>-60831</v>
      </c>
      <c r="K440" s="5" t="n">
        <v>-8380</v>
      </c>
    </row>
    <row r="441" spans="1:11">
      <c r="A441" s="4" t="s">
        <v>1578</v>
      </c>
      <c r="I441" s="5" t="n">
        <v>134189</v>
      </c>
      <c r="J441" s="5" t="n">
        <v>-1588148</v>
      </c>
      <c r="K441" s="5" t="n">
        <v>-598478</v>
      </c>
    </row>
    <row r="442" spans="1:11">
      <c r="A442" s="4" t="s">
        <v>1579</v>
      </c>
      <c r="I442" s="5" t="n">
        <v>134424</v>
      </c>
      <c r="J442" s="5" t="n">
        <v>-1588899</v>
      </c>
      <c r="K442" s="5" t="n">
        <v>-598455</v>
      </c>
    </row>
    <row r="443" spans="1:11">
      <c r="A443" s="4" t="s">
        <v>1611</v>
      </c>
    </row>
    <row r="444" spans="1:11">
      <c r="A444" s="3" t="s">
        <v>1575</v>
      </c>
    </row>
    <row r="445" spans="1:11">
      <c r="A445" s="4" t="s">
        <v>1580</v>
      </c>
      <c r="I445" s="5" t="n">
        <v>1119495</v>
      </c>
      <c r="J445" s="5" t="n">
        <v>128198</v>
      </c>
      <c r="K445" s="5" t="n">
        <v>5151877</v>
      </c>
    </row>
    <row r="446" spans="1:11">
      <c r="A446" s="4" t="s">
        <v>163</v>
      </c>
    </row>
    <row r="447" spans="1:11">
      <c r="A447" s="3" t="s">
        <v>1564</v>
      </c>
    </row>
    <row r="448" spans="1:11">
      <c r="A448" s="4" t="s">
        <v>1565</v>
      </c>
      <c r="I448" s="4" t="s">
        <v>38</v>
      </c>
      <c r="J448" s="5" t="n">
        <v>-3610</v>
      </c>
      <c r="K448" s="5" t="n">
        <v>-6498</v>
      </c>
    </row>
    <row r="449" spans="1:11">
      <c r="A449" s="4" t="s">
        <v>1566</v>
      </c>
      <c r="I449" s="4" t="s">
        <v>38</v>
      </c>
      <c r="J449" s="5" t="n">
        <v>-3610</v>
      </c>
      <c r="K449" s="5" t="n">
        <v>-6498</v>
      </c>
    </row>
    <row r="450" spans="1:11">
      <c r="A450" s="3" t="s">
        <v>1575</v>
      </c>
    </row>
    <row r="451" spans="1:11">
      <c r="A451" s="4" t="s">
        <v>1576</v>
      </c>
      <c r="I451" s="4" t="s">
        <v>38</v>
      </c>
      <c r="J451" s="4" t="s">
        <v>38</v>
      </c>
      <c r="K451" s="4" t="s">
        <v>38</v>
      </c>
    </row>
    <row r="452" spans="1:11">
      <c r="A452" s="4" t="s">
        <v>1586</v>
      </c>
      <c r="I452" s="4" t="s">
        <v>38</v>
      </c>
      <c r="J452" s="5" t="n">
        <v>-69341</v>
      </c>
      <c r="K452" s="5" t="n">
        <v>-141075</v>
      </c>
    </row>
    <row r="453" spans="1:11">
      <c r="A453" s="4" t="s">
        <v>1578</v>
      </c>
      <c r="I453" s="5" t="n">
        <v>-218073</v>
      </c>
      <c r="J453" s="5" t="n">
        <v>377623</v>
      </c>
      <c r="K453" s="5" t="n">
        <v>5919377</v>
      </c>
    </row>
    <row r="454" spans="1:11">
      <c r="A454" s="4" t="s">
        <v>1579</v>
      </c>
      <c r="I454" s="5" t="n">
        <v>-218073</v>
      </c>
      <c r="J454" s="5" t="n">
        <v>374013</v>
      </c>
      <c r="K454" s="5" t="n">
        <v>5912879</v>
      </c>
    </row>
    <row r="455" spans="1:11">
      <c r="A455" s="4" t="s">
        <v>1612</v>
      </c>
    </row>
    <row r="456" spans="1:11">
      <c r="A456" s="3" t="s">
        <v>1575</v>
      </c>
    </row>
    <row r="457" spans="1:11">
      <c r="A457" s="4" t="s">
        <v>1580</v>
      </c>
      <c r="I457" s="4" t="s">
        <v>38</v>
      </c>
      <c r="J457" s="5" t="n">
        <v>-463603</v>
      </c>
      <c r="K457" s="5" t="n">
        <v>-2060335</v>
      </c>
    </row>
    <row r="458" spans="1:11">
      <c r="A458" s="4" t="s">
        <v>1400</v>
      </c>
    </row>
    <row r="459" spans="1:11">
      <c r="A459" s="3" t="s">
        <v>1575</v>
      </c>
    </row>
    <row r="460" spans="1:11">
      <c r="A460" s="4" t="s">
        <v>1581</v>
      </c>
      <c r="I460" s="5" t="n">
        <v>-218073</v>
      </c>
      <c r="J460" s="5" t="n">
        <v>910567</v>
      </c>
      <c r="K460" s="5" t="n">
        <v>8120787</v>
      </c>
    </row>
    <row r="461" spans="1:11">
      <c r="A461" s="4" t="s">
        <v>164</v>
      </c>
    </row>
    <row r="462" spans="1:11">
      <c r="A462" s="3" t="s">
        <v>1564</v>
      </c>
    </row>
    <row r="463" spans="1:11">
      <c r="A463" s="4" t="s">
        <v>1565</v>
      </c>
      <c r="I463" s="4" t="s">
        <v>38</v>
      </c>
      <c r="J463" s="4" t="s">
        <v>38</v>
      </c>
      <c r="K463" s="4" t="s">
        <v>38</v>
      </c>
    </row>
    <row r="464" spans="1:11">
      <c r="A464" s="4" t="s">
        <v>1566</v>
      </c>
      <c r="I464" s="4" t="s">
        <v>38</v>
      </c>
      <c r="J464" s="4" t="s">
        <v>38</v>
      </c>
      <c r="K464" s="4" t="s">
        <v>38</v>
      </c>
    </row>
    <row r="465" spans="1:11">
      <c r="A465" s="3" t="s">
        <v>1575</v>
      </c>
    </row>
    <row r="466" spans="1:11">
      <c r="A466" s="4" t="s">
        <v>1576</v>
      </c>
      <c r="I466" s="4" t="s">
        <v>38</v>
      </c>
      <c r="J466" s="4" t="s">
        <v>38</v>
      </c>
      <c r="K466" s="4" t="s">
        <v>38</v>
      </c>
    </row>
    <row r="467" spans="1:11">
      <c r="A467" s="4" t="s">
        <v>1586</v>
      </c>
      <c r="I467" s="4" t="s">
        <v>38</v>
      </c>
      <c r="J467" s="4" t="s">
        <v>38</v>
      </c>
      <c r="K467" s="4" t="s">
        <v>38</v>
      </c>
    </row>
    <row r="468" spans="1:11">
      <c r="A468" s="4" t="s">
        <v>1578</v>
      </c>
      <c r="I468" s="5" t="n">
        <v>-48003</v>
      </c>
      <c r="J468" s="5" t="n">
        <v>2115441</v>
      </c>
      <c r="K468" s="5" t="n">
        <v>3132777</v>
      </c>
    </row>
    <row r="469" spans="1:11">
      <c r="A469" s="4" t="s">
        <v>1579</v>
      </c>
      <c r="I469" s="5" t="n">
        <v>-48003</v>
      </c>
      <c r="J469" s="5" t="n">
        <v>2115441</v>
      </c>
      <c r="K469" s="5" t="n">
        <v>3132777</v>
      </c>
    </row>
    <row r="470" spans="1:11">
      <c r="A470" s="4" t="s">
        <v>1524</v>
      </c>
    </row>
    <row r="471" spans="1:11">
      <c r="A471" s="3" t="s">
        <v>1575</v>
      </c>
    </row>
    <row r="472" spans="1:11">
      <c r="A472" s="4" t="s">
        <v>1581</v>
      </c>
      <c r="I472" s="5" t="n">
        <v>-48003</v>
      </c>
      <c r="J472" s="5" t="n">
        <v>2115441</v>
      </c>
      <c r="K472" s="5" t="n">
        <v>3132777</v>
      </c>
    </row>
    <row r="473" spans="1:11">
      <c r="A473" s="4" t="s">
        <v>165</v>
      </c>
    </row>
    <row r="474" spans="1:11">
      <c r="A474" s="3" t="s">
        <v>1564</v>
      </c>
    </row>
    <row r="475" spans="1:11">
      <c r="A475" s="4" t="s">
        <v>1565</v>
      </c>
      <c r="I475" s="4" t="s">
        <v>38</v>
      </c>
      <c r="J475" s="4" t="s">
        <v>38</v>
      </c>
      <c r="K475" s="4" t="s">
        <v>38</v>
      </c>
    </row>
    <row r="476" spans="1:11">
      <c r="A476" s="4" t="s">
        <v>1566</v>
      </c>
      <c r="I476" s="4" t="s">
        <v>38</v>
      </c>
      <c r="J476" s="4" t="s">
        <v>38</v>
      </c>
      <c r="K476" s="4" t="s">
        <v>38</v>
      </c>
    </row>
    <row r="477" spans="1:11">
      <c r="A477" s="3" t="s">
        <v>1575</v>
      </c>
    </row>
    <row r="478" spans="1:11">
      <c r="A478" s="4" t="s">
        <v>1576</v>
      </c>
      <c r="I478" s="4" t="s">
        <v>38</v>
      </c>
      <c r="J478" s="4" t="s">
        <v>38</v>
      </c>
      <c r="K478" s="4" t="s">
        <v>38</v>
      </c>
    </row>
    <row r="479" spans="1:11">
      <c r="A479" s="4" t="s">
        <v>1586</v>
      </c>
      <c r="I479" s="4" t="s">
        <v>38</v>
      </c>
      <c r="J479" s="4" t="s">
        <v>38</v>
      </c>
      <c r="K479" s="4" t="s">
        <v>38</v>
      </c>
    </row>
    <row r="480" spans="1:11">
      <c r="A480" s="4" t="s">
        <v>1578</v>
      </c>
      <c r="I480" s="5" t="n">
        <v>-111959</v>
      </c>
      <c r="J480" s="5" t="n">
        <v>-300633</v>
      </c>
      <c r="K480" s="5" t="n">
        <v>1176515</v>
      </c>
    </row>
    <row r="481" spans="1:11">
      <c r="A481" s="4" t="s">
        <v>1579</v>
      </c>
      <c r="I481" s="5" t="n">
        <v>-111959</v>
      </c>
      <c r="J481" s="5" t="n">
        <v>-300633</v>
      </c>
      <c r="K481" s="5" t="n">
        <v>1176515</v>
      </c>
    </row>
    <row r="482" spans="1:11">
      <c r="A482" s="4" t="s">
        <v>1396</v>
      </c>
    </row>
    <row r="483" spans="1:11">
      <c r="A483" s="3" t="s">
        <v>1575</v>
      </c>
    </row>
    <row r="484" spans="1:11">
      <c r="A484" s="4" t="s">
        <v>1581</v>
      </c>
      <c r="I484" s="5" t="n">
        <v>-111959</v>
      </c>
      <c r="J484" s="5" t="n">
        <v>699367</v>
      </c>
      <c r="K484" s="5" t="n">
        <v>1176515</v>
      </c>
    </row>
    <row r="485" spans="1:11">
      <c r="A485" s="4" t="s">
        <v>166</v>
      </c>
    </row>
    <row r="486" spans="1:11">
      <c r="A486" s="3" t="s">
        <v>1564</v>
      </c>
    </row>
    <row r="487" spans="1:11">
      <c r="A487" s="4" t="s">
        <v>1565</v>
      </c>
      <c r="I487" s="5" t="n">
        <v>790</v>
      </c>
      <c r="J487" s="5" t="n">
        <v>-1607</v>
      </c>
      <c r="K487" s="5" t="n">
        <v>-2576</v>
      </c>
    </row>
    <row r="488" spans="1:11">
      <c r="A488" s="4" t="s">
        <v>1566</v>
      </c>
      <c r="I488" s="5" t="n">
        <v>790</v>
      </c>
      <c r="J488" s="5" t="n">
        <v>-1607</v>
      </c>
      <c r="K488" s="5" t="n">
        <v>-2576</v>
      </c>
    </row>
    <row r="489" spans="1:11">
      <c r="A489" s="3" t="s">
        <v>1575</v>
      </c>
    </row>
    <row r="490" spans="1:11">
      <c r="A490" s="4" t="s">
        <v>1576</v>
      </c>
      <c r="I490" s="5" t="n">
        <v>-79619</v>
      </c>
      <c r="J490" s="5" t="n">
        <v>-1064164</v>
      </c>
      <c r="K490" s="5" t="n">
        <v>-2151473</v>
      </c>
    </row>
    <row r="491" spans="1:11">
      <c r="A491" s="4" t="s">
        <v>1586</v>
      </c>
      <c r="I491" s="5" t="n">
        <v>-76901</v>
      </c>
      <c r="J491" s="5" t="n">
        <v>-143158</v>
      </c>
      <c r="K491" s="5" t="n">
        <v>-204324</v>
      </c>
    </row>
    <row r="492" spans="1:11">
      <c r="A492" s="4" t="s">
        <v>1578</v>
      </c>
      <c r="I492" s="5" t="n">
        <v>-2414137</v>
      </c>
      <c r="J492" s="5" t="n">
        <v>-3623381</v>
      </c>
      <c r="K492" s="5" t="n">
        <v>-739272</v>
      </c>
    </row>
    <row r="493" spans="1:11">
      <c r="A493" s="4" t="s">
        <v>1579</v>
      </c>
      <c r="I493" s="5" t="n">
        <v>-2413347</v>
      </c>
      <c r="J493" s="5" t="n">
        <v>-3624988</v>
      </c>
      <c r="K493" s="5" t="n">
        <v>-741848</v>
      </c>
    </row>
    <row r="494" spans="1:11">
      <c r="A494" s="4" t="s">
        <v>1613</v>
      </c>
    </row>
    <row r="495" spans="1:11">
      <c r="A495" s="3" t="s">
        <v>1575</v>
      </c>
    </row>
    <row r="496" spans="1:11">
      <c r="A496" s="4" t="s">
        <v>1581</v>
      </c>
      <c r="I496" s="5" t="n">
        <v>2384103</v>
      </c>
      <c r="J496" s="4" t="s">
        <v>38</v>
      </c>
      <c r="K496" s="4" t="s">
        <v>38</v>
      </c>
    </row>
    <row r="497" spans="1:11">
      <c r="A497" s="4" t="s">
        <v>1614</v>
      </c>
    </row>
    <row r="498" spans="1:11">
      <c r="A498" s="3" t="s">
        <v>1575</v>
      </c>
    </row>
    <row r="499" spans="1:11">
      <c r="A499" s="4" t="s">
        <v>1580</v>
      </c>
      <c r="I499" s="5" t="n">
        <v>-4641720</v>
      </c>
      <c r="J499" s="5" t="n">
        <v>-2416059</v>
      </c>
      <c r="K499" s="5" t="n">
        <v>1616525</v>
      </c>
    </row>
    <row r="500" spans="1:11">
      <c r="A500" s="4" t="s">
        <v>167</v>
      </c>
    </row>
    <row r="501" spans="1:11">
      <c r="A501" s="3" t="s">
        <v>1564</v>
      </c>
    </row>
    <row r="502" spans="1:11">
      <c r="A502" s="4" t="s">
        <v>1565</v>
      </c>
      <c r="I502" s="4" t="s">
        <v>38</v>
      </c>
      <c r="J502" s="4" t="s">
        <v>38</v>
      </c>
      <c r="K502" s="4" t="s">
        <v>38</v>
      </c>
    </row>
    <row r="503" spans="1:11">
      <c r="A503" s="4" t="s">
        <v>1566</v>
      </c>
      <c r="I503" s="4" t="s">
        <v>38</v>
      </c>
      <c r="J503" s="4" t="s">
        <v>38</v>
      </c>
      <c r="K503" s="4" t="s">
        <v>38</v>
      </c>
    </row>
    <row r="504" spans="1:11">
      <c r="A504" s="3" t="s">
        <v>1575</v>
      </c>
    </row>
    <row r="505" spans="1:11">
      <c r="A505" s="4" t="s">
        <v>1576</v>
      </c>
      <c r="I505" s="4" t="s">
        <v>38</v>
      </c>
      <c r="J505" s="4" t="s">
        <v>38</v>
      </c>
      <c r="K505" s="4" t="s">
        <v>38</v>
      </c>
    </row>
    <row r="506" spans="1:11">
      <c r="A506" s="4" t="s">
        <v>1586</v>
      </c>
      <c r="I506" s="5" t="n">
        <v>-7000</v>
      </c>
      <c r="J506" s="4" t="s">
        <v>38</v>
      </c>
      <c r="K506" s="5" t="n">
        <v>-3500</v>
      </c>
    </row>
    <row r="507" spans="1:11">
      <c r="A507" s="4" t="s">
        <v>1578</v>
      </c>
      <c r="I507" s="5" t="n">
        <v>431145</v>
      </c>
      <c r="J507" s="5" t="n">
        <v>419803</v>
      </c>
      <c r="K507" s="5" t="n">
        <v>2105282</v>
      </c>
    </row>
    <row r="508" spans="1:11">
      <c r="A508" s="4" t="s">
        <v>1579</v>
      </c>
      <c r="I508" s="5" t="n">
        <v>431145</v>
      </c>
      <c r="J508" s="5" t="n">
        <v>419803</v>
      </c>
      <c r="K508" s="5" t="n">
        <v>2105282</v>
      </c>
    </row>
    <row r="509" spans="1:11">
      <c r="A509" s="4" t="s">
        <v>1615</v>
      </c>
    </row>
    <row r="510" spans="1:11">
      <c r="A510" s="3" t="s">
        <v>1575</v>
      </c>
    </row>
    <row r="511" spans="1:11">
      <c r="A511" s="4" t="s">
        <v>1581</v>
      </c>
      <c r="I511" s="5" t="n">
        <v>438145</v>
      </c>
      <c r="J511" s="6" t="n">
        <v>419803</v>
      </c>
      <c r="K511" s="6" t="n">
        <v>2108782</v>
      </c>
    </row>
    <row r="512" spans="1:11">
      <c r="A512" s="4" t="s">
        <v>168</v>
      </c>
    </row>
    <row r="513" spans="1:11">
      <c r="A513" s="3" t="s">
        <v>1564</v>
      </c>
    </row>
    <row r="514" spans="1:11">
      <c r="A514" s="4" t="s">
        <v>1565</v>
      </c>
      <c r="D514" s="6" t="n">
        <v>11762</v>
      </c>
    </row>
    <row r="515" spans="1:11">
      <c r="A515" s="4" t="s">
        <v>1566</v>
      </c>
      <c r="D515" s="5" t="n">
        <v>11762</v>
      </c>
    </row>
    <row r="516" spans="1:11">
      <c r="A516" s="3" t="s">
        <v>1575</v>
      </c>
    </row>
    <row r="517" spans="1:11">
      <c r="A517" s="4" t="s">
        <v>1581</v>
      </c>
      <c r="D517" s="5" t="n">
        <v>543464</v>
      </c>
    </row>
    <row r="518" spans="1:11">
      <c r="A518" s="4" t="s">
        <v>1579</v>
      </c>
      <c r="D518" s="6" t="n">
        <v>543385</v>
      </c>
    </row>
    <row r="519" spans="1:11">
      <c r="A519" s="4" t="s">
        <v>169</v>
      </c>
    </row>
    <row r="520" spans="1:11">
      <c r="A520" s="3" t="s">
        <v>1567</v>
      </c>
    </row>
    <row r="521" spans="1:11">
      <c r="A521" s="4" t="s">
        <v>1574</v>
      </c>
      <c r="B521" s="4" t="s">
        <v>38</v>
      </c>
    </row>
    <row r="522" spans="1:11">
      <c r="A522" s="3" t="s">
        <v>1575</v>
      </c>
    </row>
    <row r="523" spans="1:11">
      <c r="A523" s="4" t="s">
        <v>1581</v>
      </c>
      <c r="B523" s="5" t="n">
        <v>-86651</v>
      </c>
    </row>
    <row r="524" spans="1:11">
      <c r="A524" s="4" t="s">
        <v>1579</v>
      </c>
      <c r="B524" s="6" t="n">
        <v>-372859</v>
      </c>
    </row>
    <row r="525" spans="1:11">
      <c r="A525" s="4" t="s">
        <v>170</v>
      </c>
    </row>
    <row r="526" spans="1:11">
      <c r="A526" s="3" t="s">
        <v>1567</v>
      </c>
    </row>
    <row r="527" spans="1:11">
      <c r="A527" s="4" t="s">
        <v>1573</v>
      </c>
      <c r="G527" s="6" t="n">
        <v>6758</v>
      </c>
    </row>
    <row r="528" spans="1:11">
      <c r="A528" s="4" t="s">
        <v>1574</v>
      </c>
      <c r="G528" s="5" t="n">
        <v>6758</v>
      </c>
    </row>
    <row r="529" spans="1:11">
      <c r="A529" s="3" t="s">
        <v>1575</v>
      </c>
    </row>
    <row r="530" spans="1:11">
      <c r="A530" s="4" t="s">
        <v>1581</v>
      </c>
      <c r="G530" s="5" t="n">
        <v>409456</v>
      </c>
    </row>
    <row r="531" spans="1:11">
      <c r="A531" s="4" t="s">
        <v>1579</v>
      </c>
      <c r="G531" s="6" t="n">
        <v>-21037</v>
      </c>
    </row>
    <row r="532" spans="1:11">
      <c r="A532" s="4" t="s">
        <v>173</v>
      </c>
    </row>
    <row r="533" spans="1:11">
      <c r="A533" s="3" t="s">
        <v>1567</v>
      </c>
    </row>
    <row r="534" spans="1:11">
      <c r="A534" s="4" t="s">
        <v>1573</v>
      </c>
      <c r="I534" s="5" t="n">
        <v>21</v>
      </c>
    </row>
    <row r="535" spans="1:11">
      <c r="A535" s="4" t="s">
        <v>1574</v>
      </c>
      <c r="I535" s="5" t="n">
        <v>21</v>
      </c>
    </row>
    <row r="536" spans="1:11">
      <c r="A536" s="3" t="s">
        <v>1575</v>
      </c>
    </row>
    <row r="537" spans="1:11">
      <c r="A537" s="4" t="s">
        <v>1581</v>
      </c>
      <c r="I537" s="5" t="n">
        <v>-840031</v>
      </c>
    </row>
    <row r="538" spans="1:11">
      <c r="A538" s="4" t="s">
        <v>1579</v>
      </c>
      <c r="I538" s="5" t="n">
        <v>-1018280</v>
      </c>
    </row>
    <row r="539" spans="1:11">
      <c r="A539" s="4" t="s">
        <v>175</v>
      </c>
    </row>
    <row r="540" spans="1:11">
      <c r="A540" s="3" t="s">
        <v>1567</v>
      </c>
    </row>
    <row r="541" spans="1:11">
      <c r="A541" s="4" t="s">
        <v>1573</v>
      </c>
      <c r="E541" s="6" t="n">
        <v>6967</v>
      </c>
    </row>
    <row r="542" spans="1:11">
      <c r="A542" s="4" t="s">
        <v>1574</v>
      </c>
      <c r="E542" s="5" t="n">
        <v>-6967</v>
      </c>
    </row>
    <row r="543" spans="1:11">
      <c r="A543" s="3" t="s">
        <v>1575</v>
      </c>
    </row>
    <row r="544" spans="1:11">
      <c r="A544" s="4" t="s">
        <v>1581</v>
      </c>
      <c r="E544" s="5" t="n">
        <v>6004016</v>
      </c>
    </row>
    <row r="545" spans="1:11">
      <c r="A545" s="4" t="s">
        <v>1579</v>
      </c>
      <c r="E545" s="6" t="n">
        <v>6322833</v>
      </c>
    </row>
    <row r="546" spans="1:11">
      <c r="A546" s="4" t="s">
        <v>176</v>
      </c>
    </row>
    <row r="547" spans="1:11">
      <c r="A547" s="3" t="s">
        <v>1567</v>
      </c>
    </row>
    <row r="548" spans="1:11">
      <c r="A548" s="4" t="s">
        <v>1573</v>
      </c>
      <c r="H548" s="6" t="n">
        <v>2843</v>
      </c>
    </row>
    <row r="549" spans="1:11">
      <c r="A549" s="4" t="s">
        <v>1574</v>
      </c>
      <c r="H549" s="5" t="n">
        <v>-2843</v>
      </c>
    </row>
    <row r="550" spans="1:11">
      <c r="A550" s="3" t="s">
        <v>1575</v>
      </c>
    </row>
    <row r="551" spans="1:11">
      <c r="A551" s="4" t="s">
        <v>1581</v>
      </c>
      <c r="H551" s="5" t="n">
        <v>-293244</v>
      </c>
    </row>
    <row r="552" spans="1:11">
      <c r="A552" s="4" t="s">
        <v>1579</v>
      </c>
      <c r="H552" s="6" t="n">
        <v>-295265</v>
      </c>
    </row>
    <row r="553" spans="1:11">
      <c r="A553" s="4" t="s">
        <v>177</v>
      </c>
    </row>
    <row r="554" spans="1:11">
      <c r="A554" s="3" t="s">
        <v>1567</v>
      </c>
    </row>
    <row r="555" spans="1:11">
      <c r="A555" s="4" t="s">
        <v>1573</v>
      </c>
      <c r="F555" s="6" t="n">
        <v>4008</v>
      </c>
    </row>
    <row r="556" spans="1:11">
      <c r="A556" s="4" t="s">
        <v>1574</v>
      </c>
      <c r="F556" s="5" t="n">
        <v>-4008</v>
      </c>
    </row>
    <row r="557" spans="1:11">
      <c r="A557" s="3" t="s">
        <v>1575</v>
      </c>
    </row>
    <row r="558" spans="1:11">
      <c r="A558" s="4" t="s">
        <v>1581</v>
      </c>
      <c r="F558" s="5" t="n">
        <v>-1753745</v>
      </c>
    </row>
    <row r="559" spans="1:11">
      <c r="A559" s="4" t="s">
        <v>1579</v>
      </c>
      <c r="F559" s="6" t="n">
        <v>-1548166</v>
      </c>
    </row>
    <row r="560" spans="1:11">
      <c r="A560" s="4" t="s">
        <v>178</v>
      </c>
    </row>
    <row r="561" spans="1:11">
      <c r="A561" s="3" t="s">
        <v>1567</v>
      </c>
    </row>
    <row r="562" spans="1:11">
      <c r="A562" s="4" t="s">
        <v>1573</v>
      </c>
      <c r="C562" s="6" t="n">
        <v>2085</v>
      </c>
    </row>
    <row r="563" spans="1:11">
      <c r="A563" s="4" t="s">
        <v>1574</v>
      </c>
      <c r="C563" s="5" t="n">
        <v>-2085</v>
      </c>
    </row>
    <row r="564" spans="1:11">
      <c r="A564" s="3" t="s">
        <v>1575</v>
      </c>
    </row>
    <row r="565" spans="1:11">
      <c r="A565" s="4" t="s">
        <v>1581</v>
      </c>
      <c r="C565" s="5" t="n">
        <v>2303603</v>
      </c>
    </row>
    <row r="566" spans="1:11">
      <c r="A566" s="4" t="s">
        <v>1579</v>
      </c>
      <c r="C566" s="6" t="n">
        <v>2435659</v>
      </c>
    </row>
    <row r="567" spans="1:11">
      <c r="A567" s="4" t="s">
        <v>179</v>
      </c>
    </row>
    <row r="568" spans="1:11">
      <c r="A568" s="3" t="s">
        <v>1564</v>
      </c>
    </row>
    <row r="569" spans="1:11">
      <c r="A569" s="4" t="s">
        <v>1565</v>
      </c>
      <c r="I569" s="5" t="n">
        <v>-21</v>
      </c>
    </row>
    <row r="570" spans="1:11">
      <c r="A570" s="4" t="s">
        <v>1566</v>
      </c>
      <c r="I570" s="5" t="n">
        <v>-21</v>
      </c>
    </row>
    <row r="571" spans="1:11">
      <c r="A571" s="3" t="s">
        <v>1567</v>
      </c>
    </row>
    <row r="572" spans="1:11">
      <c r="A572" s="4" t="s">
        <v>1568</v>
      </c>
      <c r="I572" s="5" t="n">
        <v>144254</v>
      </c>
    </row>
    <row r="573" spans="1:11">
      <c r="A573" s="4" t="s">
        <v>1569</v>
      </c>
      <c r="I573" s="5" t="n">
        <v>183564</v>
      </c>
    </row>
    <row r="574" spans="1:11">
      <c r="A574" s="4" t="s">
        <v>1573</v>
      </c>
      <c r="I574" s="5" t="n">
        <v>365584</v>
      </c>
    </row>
    <row r="575" spans="1:11">
      <c r="A575" s="4" t="s">
        <v>1574</v>
      </c>
      <c r="I575" s="5" t="n">
        <v>-365605</v>
      </c>
    </row>
    <row r="576" spans="1:11">
      <c r="A576" s="3" t="s">
        <v>1575</v>
      </c>
    </row>
    <row r="577" spans="1:11">
      <c r="A577" s="4" t="s">
        <v>1579</v>
      </c>
      <c r="I577" s="5" t="n">
        <v>-1383864</v>
      </c>
    </row>
    <row r="578" spans="1:11">
      <c r="A578" s="4" t="s">
        <v>185</v>
      </c>
    </row>
    <row r="579" spans="1:11">
      <c r="A579" s="3" t="s">
        <v>1564</v>
      </c>
    </row>
    <row r="580" spans="1:11">
      <c r="A580" s="4" t="s">
        <v>1565</v>
      </c>
      <c r="I580" s="4" t="s">
        <v>38</v>
      </c>
    </row>
    <row r="581" spans="1:11">
      <c r="A581" s="4" t="s">
        <v>1566</v>
      </c>
      <c r="I581" s="4" t="s">
        <v>38</v>
      </c>
    </row>
    <row r="582" spans="1:11">
      <c r="A582" s="3" t="s">
        <v>1567</v>
      </c>
    </row>
    <row r="583" spans="1:11">
      <c r="A583" s="4" t="s">
        <v>1568</v>
      </c>
      <c r="I583" s="5" t="n">
        <v>411343</v>
      </c>
    </row>
    <row r="584" spans="1:11">
      <c r="A584" s="4" t="s">
        <v>1569</v>
      </c>
      <c r="I584" s="5" t="n">
        <v>313384</v>
      </c>
    </row>
    <row r="585" spans="1:11">
      <c r="A585" s="4" t="s">
        <v>1573</v>
      </c>
      <c r="I585" s="5" t="n">
        <v>770626</v>
      </c>
    </row>
    <row r="586" spans="1:11">
      <c r="A586" s="4" t="s">
        <v>1574</v>
      </c>
      <c r="I586" s="5" t="n">
        <v>-770626</v>
      </c>
    </row>
    <row r="587" spans="1:11">
      <c r="A587" s="3" t="s">
        <v>1575</v>
      </c>
    </row>
    <row r="588" spans="1:11">
      <c r="A588" s="4" t="s">
        <v>1579</v>
      </c>
      <c r="I588" s="5" t="n">
        <v>1910259</v>
      </c>
    </row>
    <row r="589" spans="1:11">
      <c r="A589" s="4" t="s">
        <v>187</v>
      </c>
    </row>
    <row r="590" spans="1:11">
      <c r="A590" s="3" t="s">
        <v>1564</v>
      </c>
    </row>
    <row r="591" spans="1:11">
      <c r="A591" s="4" t="s">
        <v>1565</v>
      </c>
      <c r="I591" s="5" t="n">
        <v>-4008</v>
      </c>
    </row>
    <row r="592" spans="1:11">
      <c r="A592" s="4" t="s">
        <v>1566</v>
      </c>
      <c r="I592" s="5" t="n">
        <v>-4008</v>
      </c>
    </row>
    <row r="593" spans="1:11">
      <c r="A593" s="3" t="s">
        <v>1567</v>
      </c>
    </row>
    <row r="594" spans="1:11">
      <c r="A594" s="4" t="s">
        <v>1568</v>
      </c>
      <c r="I594" s="4" t="s">
        <v>38</v>
      </c>
    </row>
    <row r="595" spans="1:11">
      <c r="A595" s="4" t="s">
        <v>1569</v>
      </c>
      <c r="I595" s="5" t="n">
        <v>62579</v>
      </c>
    </row>
    <row r="596" spans="1:11">
      <c r="A596" s="4" t="s">
        <v>1573</v>
      </c>
      <c r="I596" s="5" t="n">
        <v>79448</v>
      </c>
    </row>
    <row r="597" spans="1:11">
      <c r="A597" s="4" t="s">
        <v>1574</v>
      </c>
      <c r="I597" s="5" t="n">
        <v>-83456</v>
      </c>
    </row>
    <row r="598" spans="1:11">
      <c r="A598" s="3" t="s">
        <v>1575</v>
      </c>
    </row>
    <row r="599" spans="1:11">
      <c r="A599" s="4" t="s">
        <v>1579</v>
      </c>
      <c r="I599" s="5" t="n">
        <v>-1627614</v>
      </c>
    </row>
    <row r="600" spans="1:11">
      <c r="A600" s="4" t="s">
        <v>188</v>
      </c>
    </row>
    <row r="601" spans="1:11">
      <c r="A601" s="3" t="s">
        <v>1564</v>
      </c>
    </row>
    <row r="602" spans="1:11">
      <c r="A602" s="4" t="s">
        <v>1565</v>
      </c>
      <c r="I602" s="5" t="n">
        <v>-6758</v>
      </c>
    </row>
    <row r="603" spans="1:11">
      <c r="A603" s="4" t="s">
        <v>1566</v>
      </c>
      <c r="I603" s="5" t="n">
        <v>-6758</v>
      </c>
    </row>
    <row r="604" spans="1:11">
      <c r="A604" s="3" t="s">
        <v>1567</v>
      </c>
    </row>
    <row r="605" spans="1:11">
      <c r="A605" s="4" t="s">
        <v>1568</v>
      </c>
      <c r="I605" s="5" t="n">
        <v>92986</v>
      </c>
    </row>
    <row r="606" spans="1:11">
      <c r="A606" s="4" t="s">
        <v>1569</v>
      </c>
      <c r="I606" s="5" t="n">
        <v>206132</v>
      </c>
    </row>
    <row r="607" spans="1:11">
      <c r="A607" s="4" t="s">
        <v>1573</v>
      </c>
      <c r="I607" s="5" t="n">
        <v>324183</v>
      </c>
    </row>
    <row r="608" spans="1:11">
      <c r="A608" s="4" t="s">
        <v>1574</v>
      </c>
      <c r="I608" s="5" t="n">
        <v>-330941</v>
      </c>
    </row>
    <row r="609" spans="1:11">
      <c r="A609" s="3" t="s">
        <v>1575</v>
      </c>
    </row>
    <row r="610" spans="1:11">
      <c r="A610" s="4" t="s">
        <v>1579</v>
      </c>
      <c r="I610" s="5" t="n">
        <v>-345220</v>
      </c>
    </row>
    <row r="611" spans="1:11">
      <c r="A611" s="4" t="s">
        <v>189</v>
      </c>
    </row>
    <row r="612" spans="1:11">
      <c r="A612" s="3" t="s">
        <v>1564</v>
      </c>
    </row>
    <row r="613" spans="1:11">
      <c r="A613" s="4" t="s">
        <v>1565</v>
      </c>
      <c r="I613" s="4" t="s">
        <v>38</v>
      </c>
    </row>
    <row r="614" spans="1:11">
      <c r="A614" s="4" t="s">
        <v>1566</v>
      </c>
      <c r="I614" s="4" t="s">
        <v>38</v>
      </c>
    </row>
    <row r="615" spans="1:11">
      <c r="A615" s="3" t="s">
        <v>1567</v>
      </c>
    </row>
    <row r="616" spans="1:11">
      <c r="A616" s="4" t="s">
        <v>1568</v>
      </c>
      <c r="I616" s="5" t="n">
        <v>93653</v>
      </c>
    </row>
    <row r="617" spans="1:11">
      <c r="A617" s="4" t="s">
        <v>1569</v>
      </c>
      <c r="I617" s="5" t="n">
        <v>246656</v>
      </c>
    </row>
    <row r="618" spans="1:11">
      <c r="A618" s="4" t="s">
        <v>1573</v>
      </c>
      <c r="I618" s="5" t="n">
        <v>373967</v>
      </c>
    </row>
    <row r="619" spans="1:11">
      <c r="A619" s="4" t="s">
        <v>1574</v>
      </c>
      <c r="I619" s="5" t="n">
        <v>-373967</v>
      </c>
    </row>
    <row r="620" spans="1:11">
      <c r="A620" s="3" t="s">
        <v>1575</v>
      </c>
    </row>
    <row r="621" spans="1:11">
      <c r="A621" s="4" t="s">
        <v>1579</v>
      </c>
      <c r="I621" s="5" t="n">
        <v>328247</v>
      </c>
    </row>
    <row r="622" spans="1:11">
      <c r="A622" s="4" t="s">
        <v>190</v>
      </c>
    </row>
    <row r="623" spans="1:11">
      <c r="A623" s="3" t="s">
        <v>1564</v>
      </c>
    </row>
    <row r="624" spans="1:11">
      <c r="A624" s="4" t="s">
        <v>1565</v>
      </c>
      <c r="I624" s="5" t="n">
        <v>-6967</v>
      </c>
    </row>
    <row r="625" spans="1:11">
      <c r="A625" s="4" t="s">
        <v>1566</v>
      </c>
      <c r="I625" s="5" t="n">
        <v>-6967</v>
      </c>
    </row>
    <row r="626" spans="1:11">
      <c r="A626" s="3" t="s">
        <v>1567</v>
      </c>
    </row>
    <row r="627" spans="1:11">
      <c r="A627" s="4" t="s">
        <v>1568</v>
      </c>
      <c r="I627" s="5" t="n">
        <v>1533714</v>
      </c>
    </row>
    <row r="628" spans="1:11">
      <c r="A628" s="4" t="s">
        <v>1569</v>
      </c>
      <c r="I628" s="5" t="n">
        <v>192167</v>
      </c>
    </row>
    <row r="629" spans="1:11">
      <c r="A629" s="4" t="s">
        <v>1573</v>
      </c>
      <c r="I629" s="5" t="n">
        <v>1778199</v>
      </c>
    </row>
    <row r="630" spans="1:11">
      <c r="A630" s="4" t="s">
        <v>1574</v>
      </c>
      <c r="I630" s="5" t="n">
        <v>-1785166</v>
      </c>
    </row>
    <row r="631" spans="1:11">
      <c r="A631" s="3" t="s">
        <v>1575</v>
      </c>
    </row>
    <row r="632" spans="1:11">
      <c r="A632" s="4" t="s">
        <v>1579</v>
      </c>
      <c r="I632" s="5" t="n">
        <v>4544634</v>
      </c>
    </row>
    <row r="633" spans="1:11">
      <c r="A633" s="4" t="s">
        <v>192</v>
      </c>
    </row>
    <row r="634" spans="1:11">
      <c r="A634" s="3" t="s">
        <v>1564</v>
      </c>
    </row>
    <row r="635" spans="1:11">
      <c r="A635" s="4" t="s">
        <v>1565</v>
      </c>
      <c r="I635" s="5" t="n">
        <v>-2843</v>
      </c>
    </row>
    <row r="636" spans="1:11">
      <c r="A636" s="4" t="s">
        <v>1566</v>
      </c>
      <c r="I636" s="5" t="n">
        <v>-2843</v>
      </c>
    </row>
    <row r="637" spans="1:11">
      <c r="A637" s="3" t="s">
        <v>1567</v>
      </c>
    </row>
    <row r="638" spans="1:11">
      <c r="A638" s="4" t="s">
        <v>1568</v>
      </c>
      <c r="I638" s="4" t="s">
        <v>38</v>
      </c>
    </row>
    <row r="639" spans="1:11">
      <c r="A639" s="4" t="s">
        <v>1569</v>
      </c>
      <c r="I639" s="5" t="n">
        <v>161651</v>
      </c>
    </row>
    <row r="640" spans="1:11">
      <c r="A640" s="4" t="s">
        <v>1573</v>
      </c>
      <c r="I640" s="5" t="n">
        <v>204424</v>
      </c>
    </row>
    <row r="641" spans="1:11">
      <c r="A641" s="4" t="s">
        <v>1574</v>
      </c>
      <c r="I641" s="5" t="n">
        <v>-207267</v>
      </c>
    </row>
    <row r="642" spans="1:11">
      <c r="A642" s="3" t="s">
        <v>1575</v>
      </c>
    </row>
    <row r="643" spans="1:11">
      <c r="A643" s="4" t="s">
        <v>1579</v>
      </c>
      <c r="I643" s="5" t="n">
        <v>-499689</v>
      </c>
    </row>
    <row r="644" spans="1:11">
      <c r="A644" s="4" t="s">
        <v>193</v>
      </c>
    </row>
    <row r="645" spans="1:11">
      <c r="A645" s="3" t="s">
        <v>1564</v>
      </c>
    </row>
    <row r="646" spans="1:11">
      <c r="A646" s="4" t="s">
        <v>1565</v>
      </c>
      <c r="I646" s="4" t="s">
        <v>38</v>
      </c>
    </row>
    <row r="647" spans="1:11">
      <c r="A647" s="4" t="s">
        <v>1566</v>
      </c>
      <c r="I647" s="4" t="s">
        <v>38</v>
      </c>
    </row>
    <row r="648" spans="1:11">
      <c r="A648" s="3" t="s">
        <v>1567</v>
      </c>
    </row>
    <row r="649" spans="1:11">
      <c r="A649" s="4" t="s">
        <v>1568</v>
      </c>
      <c r="I649" s="5" t="n">
        <v>52658</v>
      </c>
    </row>
    <row r="650" spans="1:11">
      <c r="A650" s="4" t="s">
        <v>1569</v>
      </c>
      <c r="I650" s="5" t="n">
        <v>34794</v>
      </c>
    </row>
    <row r="651" spans="1:11">
      <c r="A651" s="4" t="s">
        <v>1573</v>
      </c>
      <c r="I651" s="5" t="n">
        <v>99104</v>
      </c>
    </row>
    <row r="652" spans="1:11">
      <c r="A652" s="4" t="s">
        <v>1574</v>
      </c>
      <c r="I652" s="5" t="n">
        <v>-99104</v>
      </c>
    </row>
    <row r="653" spans="1:11">
      <c r="A653" s="3" t="s">
        <v>1575</v>
      </c>
    </row>
    <row r="654" spans="1:11">
      <c r="A654" s="4" t="s">
        <v>1579</v>
      </c>
      <c r="I654" s="5" t="n">
        <v>190525</v>
      </c>
    </row>
    <row r="655" spans="1:11">
      <c r="A655" s="4" t="s">
        <v>194</v>
      </c>
    </row>
    <row r="656" spans="1:11">
      <c r="A656" s="3" t="s">
        <v>1564</v>
      </c>
    </row>
    <row r="657" spans="1:11">
      <c r="A657" s="4" t="s">
        <v>1565</v>
      </c>
      <c r="I657" s="4" t="s">
        <v>38</v>
      </c>
    </row>
    <row r="658" spans="1:11">
      <c r="A658" s="4" t="s">
        <v>1566</v>
      </c>
      <c r="I658" s="4" t="s">
        <v>38</v>
      </c>
    </row>
    <row r="659" spans="1:11">
      <c r="A659" s="3" t="s">
        <v>1567</v>
      </c>
    </row>
    <row r="660" spans="1:11">
      <c r="A660" s="4" t="s">
        <v>1568</v>
      </c>
      <c r="I660" s="4" t="s">
        <v>38</v>
      </c>
    </row>
    <row r="661" spans="1:11">
      <c r="A661" s="4" t="s">
        <v>1569</v>
      </c>
      <c r="I661" s="5" t="n">
        <v>5148</v>
      </c>
    </row>
    <row r="662" spans="1:11">
      <c r="A662" s="4" t="s">
        <v>1573</v>
      </c>
      <c r="I662" s="5" t="n">
        <v>6911</v>
      </c>
    </row>
    <row r="663" spans="1:11">
      <c r="A663" s="4" t="s">
        <v>1574</v>
      </c>
      <c r="I663" s="5" t="n">
        <v>-6911</v>
      </c>
    </row>
    <row r="664" spans="1:11">
      <c r="A664" s="3" t="s">
        <v>1575</v>
      </c>
    </row>
    <row r="665" spans="1:11">
      <c r="A665" s="4" t="s">
        <v>1579</v>
      </c>
      <c r="I665" s="5" t="n">
        <v>-379770</v>
      </c>
    </row>
    <row r="666" spans="1:11">
      <c r="A666" s="4" t="s">
        <v>195</v>
      </c>
    </row>
    <row r="667" spans="1:11">
      <c r="A667" s="3" t="s">
        <v>1564</v>
      </c>
    </row>
    <row r="668" spans="1:11">
      <c r="A668" s="4" t="s">
        <v>1565</v>
      </c>
      <c r="I668" s="5" t="n">
        <v>-2085</v>
      </c>
    </row>
    <row r="669" spans="1:11">
      <c r="A669" s="4" t="s">
        <v>1566</v>
      </c>
      <c r="I669" s="5" t="n">
        <v>-2085</v>
      </c>
    </row>
    <row r="670" spans="1:11">
      <c r="A670" s="3" t="s">
        <v>1567</v>
      </c>
    </row>
    <row r="671" spans="1:11">
      <c r="A671" s="4" t="s">
        <v>1568</v>
      </c>
      <c r="I671" s="4" t="s">
        <v>38</v>
      </c>
    </row>
    <row r="672" spans="1:11">
      <c r="A672" s="4" t="s">
        <v>1569</v>
      </c>
      <c r="I672" s="5" t="n">
        <v>31484</v>
      </c>
    </row>
    <row r="673" spans="1:11">
      <c r="A673" s="4" t="s">
        <v>1573</v>
      </c>
      <c r="I673" s="5" t="n">
        <v>52255</v>
      </c>
    </row>
    <row r="674" spans="1:11">
      <c r="A674" s="4" t="s">
        <v>1574</v>
      </c>
      <c r="I674" s="5" t="n">
        <v>-54340</v>
      </c>
    </row>
    <row r="675" spans="1:11">
      <c r="A675" s="3" t="s">
        <v>1575</v>
      </c>
    </row>
    <row r="676" spans="1:11">
      <c r="A676" s="4" t="s">
        <v>1579</v>
      </c>
      <c r="I676" s="6" t="n">
        <v>2383404</v>
      </c>
    </row>
  </sheetData>
  <mergeCells count="4">
    <mergeCell ref="A1:A2"/>
    <mergeCell ref="D1:F1"/>
    <mergeCell ref="G1:H1"/>
    <mergeCell ref="I1:K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794</v>
      </c>
      <c r="C1" s="2" t="s">
        <v>1</v>
      </c>
    </row>
    <row r="2" spans="1:7">
      <c r="C2" s="2" t="s">
        <v>31</v>
      </c>
      <c r="E2" s="2" t="s">
        <v>32</v>
      </c>
      <c r="G2" s="2" t="s">
        <v>1563</v>
      </c>
    </row>
    <row r="3" spans="1:7">
      <c r="A3" s="4" t="s">
        <v>1979</v>
      </c>
      <c r="C3" s="6" t="n">
        <v>4588561</v>
      </c>
      <c r="D3" s="4" t="s">
        <v>213</v>
      </c>
      <c r="E3" s="6" t="n">
        <v>34717764</v>
      </c>
      <c r="F3" s="4" t="s">
        <v>359</v>
      </c>
      <c r="G3" s="6" t="n">
        <v>56215423</v>
      </c>
    </row>
    <row r="4" spans="1:7">
      <c r="A4" s="4" t="s">
        <v>2795</v>
      </c>
    </row>
    <row r="5" spans="1:7">
      <c r="A5" s="4" t="s">
        <v>1979</v>
      </c>
      <c r="C5" s="5" t="n">
        <v>-6470215</v>
      </c>
      <c r="E5" s="5" t="n">
        <v>2815290</v>
      </c>
      <c r="G5" s="5" t="n">
        <v>-256981</v>
      </c>
    </row>
    <row r="6" spans="1:7">
      <c r="A6" s="4" t="s">
        <v>2796</v>
      </c>
    </row>
    <row r="7" spans="1:7">
      <c r="A7" s="4" t="s">
        <v>1979</v>
      </c>
      <c r="C7" s="5" t="n">
        <v>-325860</v>
      </c>
      <c r="E7" s="5" t="n">
        <v>20181</v>
      </c>
      <c r="G7" s="5" t="n">
        <v>17899627</v>
      </c>
    </row>
    <row r="8" spans="1:7">
      <c r="A8" s="4" t="s">
        <v>2797</v>
      </c>
    </row>
    <row r="9" spans="1:7">
      <c r="A9" s="4" t="s">
        <v>1979</v>
      </c>
      <c r="C9" s="5" t="n">
        <v>-1704062</v>
      </c>
      <c r="E9" s="5" t="n">
        <v>24010764</v>
      </c>
      <c r="G9" s="5" t="n">
        <v>3916742</v>
      </c>
    </row>
    <row r="10" spans="1:7">
      <c r="A10" s="4" t="s">
        <v>2798</v>
      </c>
    </row>
    <row r="11" spans="1:7">
      <c r="A11" s="4" t="s">
        <v>1979</v>
      </c>
      <c r="C11" s="5" t="n">
        <v>-1356271</v>
      </c>
      <c r="E11" s="5" t="n">
        <v>-1076371</v>
      </c>
      <c r="G11" s="5" t="n">
        <v>1567689</v>
      </c>
    </row>
    <row r="12" spans="1:7">
      <c r="A12" s="4" t="s">
        <v>2799</v>
      </c>
    </row>
    <row r="13" spans="1:7">
      <c r="A13" s="4" t="s">
        <v>1979</v>
      </c>
      <c r="C13" s="5" t="n">
        <v>15051999</v>
      </c>
      <c r="E13" s="5" t="n">
        <v>7698430</v>
      </c>
      <c r="G13" s="5" t="n">
        <v>29064075</v>
      </c>
    </row>
    <row r="14" spans="1:7">
      <c r="A14" s="4" t="s">
        <v>2800</v>
      </c>
    </row>
    <row r="15" spans="1:7">
      <c r="A15" s="4" t="s">
        <v>1979</v>
      </c>
      <c r="C15" s="5" t="n">
        <v>-607029</v>
      </c>
      <c r="E15" s="5" t="n">
        <v>1249470</v>
      </c>
      <c r="G15" s="5" t="n">
        <v>4024271</v>
      </c>
    </row>
    <row r="16" spans="1:7">
      <c r="A16" s="4" t="s">
        <v>138</v>
      </c>
    </row>
    <row r="17" spans="1:7">
      <c r="A17" s="4" t="s">
        <v>1979</v>
      </c>
      <c r="B17" s="4" t="s">
        <v>359</v>
      </c>
      <c r="C17" s="5" t="n">
        <v>592863</v>
      </c>
      <c r="E17" s="5" t="n">
        <v>3365969</v>
      </c>
    </row>
    <row r="18" spans="1:7">
      <c r="A18" s="4" t="s">
        <v>2801</v>
      </c>
    </row>
    <row r="19" spans="1:7">
      <c r="A19" s="4" t="s">
        <v>1979</v>
      </c>
      <c r="C19" s="5" t="n">
        <v>-2388858</v>
      </c>
      <c r="E19" s="5" t="n">
        <v>1193164</v>
      </c>
    </row>
    <row r="20" spans="1:7">
      <c r="A20" s="4" t="s">
        <v>2802</v>
      </c>
    </row>
    <row r="21" spans="1:7">
      <c r="A21" s="4" t="s">
        <v>1979</v>
      </c>
      <c r="C21" s="5" t="n">
        <v>2423468</v>
      </c>
      <c r="E21" s="5" t="n">
        <v>-708080</v>
      </c>
    </row>
    <row r="22" spans="1:7">
      <c r="A22" s="4" t="s">
        <v>2803</v>
      </c>
    </row>
    <row r="23" spans="1:7">
      <c r="A23" s="4" t="s">
        <v>1979</v>
      </c>
      <c r="C23" s="5" t="n">
        <v>-1997815</v>
      </c>
      <c r="E23" s="5" t="n">
        <v>4578349</v>
      </c>
    </row>
    <row r="24" spans="1:7">
      <c r="A24" s="4" t="s">
        <v>2804</v>
      </c>
    </row>
    <row r="25" spans="1:7">
      <c r="A25" s="4" t="s">
        <v>1979</v>
      </c>
      <c r="C25" s="5" t="n">
        <v>-645570</v>
      </c>
      <c r="E25" s="5" t="n">
        <v>163315</v>
      </c>
    </row>
    <row r="26" spans="1:7">
      <c r="A26" s="4" t="s">
        <v>2805</v>
      </c>
    </row>
    <row r="27" spans="1:7">
      <c r="A27" s="4" t="s">
        <v>1979</v>
      </c>
      <c r="C27" s="5" t="n">
        <v>3484057</v>
      </c>
      <c r="E27" s="5" t="n">
        <v>2023333</v>
      </c>
    </row>
    <row r="28" spans="1:7">
      <c r="A28" s="4" t="s">
        <v>2806</v>
      </c>
    </row>
    <row r="29" spans="1:7">
      <c r="A29" s="4" t="s">
        <v>1979</v>
      </c>
      <c r="C29" s="5" t="n">
        <v>-282419</v>
      </c>
      <c r="E29" s="5" t="n">
        <v>-3884112</v>
      </c>
    </row>
    <row r="30" spans="1:7">
      <c r="A30" s="4" t="s">
        <v>115</v>
      </c>
    </row>
    <row r="31" spans="1:7">
      <c r="A31" s="4" t="s">
        <v>1979</v>
      </c>
      <c r="C31" s="5" t="n">
        <v>3778432</v>
      </c>
      <c r="D31" s="4" t="s">
        <v>359</v>
      </c>
      <c r="E31" s="5" t="n">
        <v>-164986</v>
      </c>
      <c r="F31" s="4" t="s">
        <v>359</v>
      </c>
      <c r="G31" s="5" t="n">
        <v>14306201</v>
      </c>
    </row>
    <row r="32" spans="1:7">
      <c r="A32" s="4" t="s">
        <v>2807</v>
      </c>
    </row>
    <row r="33" spans="1:7">
      <c r="A33" s="4" t="s">
        <v>1979</v>
      </c>
      <c r="C33" s="5" t="n">
        <v>182563</v>
      </c>
      <c r="E33" s="5" t="n">
        <v>-1177902</v>
      </c>
      <c r="G33" s="5" t="n">
        <v>395916</v>
      </c>
    </row>
    <row r="34" spans="1:7">
      <c r="A34" s="4" t="s">
        <v>2808</v>
      </c>
    </row>
    <row r="35" spans="1:7">
      <c r="A35" s="4" t="s">
        <v>1979</v>
      </c>
      <c r="C35" s="5" t="n">
        <v>-13492</v>
      </c>
      <c r="E35" s="5" t="n">
        <v>-1439511</v>
      </c>
      <c r="G35" s="5" t="n">
        <v>4230277</v>
      </c>
    </row>
    <row r="36" spans="1:7">
      <c r="A36" s="4" t="s">
        <v>2809</v>
      </c>
    </row>
    <row r="37" spans="1:7">
      <c r="A37" s="4" t="s">
        <v>1979</v>
      </c>
      <c r="C37" s="5" t="n">
        <v>-486968</v>
      </c>
      <c r="E37" s="5" t="n">
        <v>1689728</v>
      </c>
      <c r="G37" s="5" t="n">
        <v>514658</v>
      </c>
    </row>
    <row r="38" spans="1:7">
      <c r="A38" s="4" t="s">
        <v>2810</v>
      </c>
    </row>
    <row r="39" spans="1:7">
      <c r="A39" s="4" t="s">
        <v>1979</v>
      </c>
      <c r="C39" s="5" t="n">
        <v>104957</v>
      </c>
      <c r="E39" s="5" t="n">
        <v>-713403</v>
      </c>
      <c r="G39" s="5" t="n">
        <v>712902</v>
      </c>
    </row>
    <row r="40" spans="1:7">
      <c r="A40" s="4" t="s">
        <v>2811</v>
      </c>
    </row>
    <row r="41" spans="1:7">
      <c r="A41" s="4" t="s">
        <v>1979</v>
      </c>
      <c r="C41" s="5" t="n">
        <v>5052510</v>
      </c>
      <c r="E41" s="5" t="n">
        <v>2060482</v>
      </c>
      <c r="G41" s="5" t="n">
        <v>10131219</v>
      </c>
    </row>
    <row r="42" spans="1:7">
      <c r="A42" s="4" t="s">
        <v>2812</v>
      </c>
    </row>
    <row r="43" spans="1:7">
      <c r="A43" s="4" t="s">
        <v>1979</v>
      </c>
      <c r="C43" s="5" t="n">
        <v>-1061138</v>
      </c>
      <c r="E43" s="5" t="n">
        <v>-584380</v>
      </c>
      <c r="G43" s="5" t="n">
        <v>-1678771</v>
      </c>
    </row>
    <row r="44" spans="1:7">
      <c r="A44" s="4" t="s">
        <v>129</v>
      </c>
    </row>
    <row r="45" spans="1:7">
      <c r="A45" s="4" t="s">
        <v>1979</v>
      </c>
      <c r="B45" s="4" t="s">
        <v>359</v>
      </c>
      <c r="C45" s="5" t="n">
        <v>2106971</v>
      </c>
      <c r="E45" s="5" t="n">
        <v>1385609</v>
      </c>
    </row>
    <row r="46" spans="1:7">
      <c r="A46" s="4" t="s">
        <v>2813</v>
      </c>
    </row>
    <row r="47" spans="1:7">
      <c r="A47" s="4" t="s">
        <v>1979</v>
      </c>
      <c r="C47" s="5" t="n">
        <v>-410694</v>
      </c>
      <c r="E47" s="5" t="n">
        <v>318485</v>
      </c>
    </row>
    <row r="48" spans="1:7">
      <c r="A48" s="4" t="s">
        <v>2814</v>
      </c>
    </row>
    <row r="49" spans="1:7">
      <c r="A49" s="4" t="s">
        <v>1979</v>
      </c>
      <c r="C49" s="5" t="n">
        <v>900699</v>
      </c>
      <c r="E49" s="5" t="n">
        <v>-1139499</v>
      </c>
    </row>
    <row r="50" spans="1:7">
      <c r="A50" s="4" t="s">
        <v>2815</v>
      </c>
    </row>
    <row r="51" spans="1:7">
      <c r="A51" s="4" t="s">
        <v>1979</v>
      </c>
      <c r="C51" s="5" t="n">
        <v>-341104</v>
      </c>
      <c r="E51" s="5" t="n">
        <v>2554163</v>
      </c>
    </row>
    <row r="52" spans="1:7">
      <c r="A52" s="4" t="s">
        <v>2816</v>
      </c>
    </row>
    <row r="53" spans="1:7">
      <c r="A53" s="4" t="s">
        <v>1979</v>
      </c>
      <c r="C53" s="5" t="n">
        <v>-239338</v>
      </c>
      <c r="E53" s="5" t="n">
        <v>-430337</v>
      </c>
    </row>
    <row r="54" spans="1:7">
      <c r="A54" s="4" t="s">
        <v>2817</v>
      </c>
    </row>
    <row r="55" spans="1:7">
      <c r="A55" s="4" t="s">
        <v>1979</v>
      </c>
      <c r="C55" s="5" t="n">
        <v>1821479</v>
      </c>
      <c r="E55" s="5" t="n">
        <v>465975</v>
      </c>
    </row>
    <row r="56" spans="1:7">
      <c r="A56" s="4" t="s">
        <v>2818</v>
      </c>
    </row>
    <row r="57" spans="1:7">
      <c r="A57" s="4" t="s">
        <v>1979</v>
      </c>
      <c r="C57" s="5" t="n">
        <v>375929</v>
      </c>
      <c r="E57" s="5" t="n">
        <v>-383178</v>
      </c>
    </row>
    <row r="58" spans="1:7">
      <c r="A58" s="4" t="s">
        <v>99</v>
      </c>
    </row>
    <row r="59" spans="1:7">
      <c r="A59" s="4" t="s">
        <v>1979</v>
      </c>
      <c r="C59" s="5" t="n">
        <v>-90214</v>
      </c>
      <c r="D59" s="4" t="s">
        <v>359</v>
      </c>
      <c r="G59" s="5" t="n">
        <v>-2580860</v>
      </c>
    </row>
    <row r="60" spans="1:7">
      <c r="A60" s="4" t="s">
        <v>2819</v>
      </c>
    </row>
    <row r="61" spans="1:7">
      <c r="A61" s="4" t="s">
        <v>1979</v>
      </c>
      <c r="C61" s="5" t="n">
        <v>-34888</v>
      </c>
      <c r="G61" s="5" t="n">
        <v>-60704</v>
      </c>
    </row>
    <row r="62" spans="1:7">
      <c r="A62" s="4" t="s">
        <v>2820</v>
      </c>
    </row>
    <row r="63" spans="1:7">
      <c r="A63" s="4" t="s">
        <v>1979</v>
      </c>
      <c r="C63" s="4" t="s">
        <v>38</v>
      </c>
      <c r="G63" s="5" t="n">
        <v>-278672</v>
      </c>
    </row>
    <row r="64" spans="1:7">
      <c r="A64" s="4" t="s">
        <v>2821</v>
      </c>
    </row>
    <row r="65" spans="1:7">
      <c r="A65" s="4" t="s">
        <v>1979</v>
      </c>
      <c r="C65" s="5" t="n">
        <v>62750</v>
      </c>
      <c r="G65" s="5" t="n">
        <v>-1920468</v>
      </c>
    </row>
    <row r="66" spans="1:7">
      <c r="A66" s="4" t="s">
        <v>2822</v>
      </c>
    </row>
    <row r="67" spans="1:7">
      <c r="A67" s="4" t="s">
        <v>1979</v>
      </c>
      <c r="C67" s="5" t="n">
        <v>-118076</v>
      </c>
      <c r="G67" s="5" t="n">
        <v>-252807</v>
      </c>
    </row>
    <row r="68" spans="1:7">
      <c r="A68" s="4" t="s">
        <v>2823</v>
      </c>
    </row>
    <row r="69" spans="1:7">
      <c r="A69" s="4" t="s">
        <v>1979</v>
      </c>
      <c r="C69" s="4" t="s">
        <v>38</v>
      </c>
      <c r="G69" s="5" t="n">
        <v>-223175</v>
      </c>
    </row>
    <row r="70" spans="1:7">
      <c r="A70" s="4" t="s">
        <v>2824</v>
      </c>
    </row>
    <row r="71" spans="1:7">
      <c r="A71" s="4" t="s">
        <v>1979</v>
      </c>
      <c r="C71" s="4" t="s">
        <v>38</v>
      </c>
      <c r="G71" s="5" t="n">
        <v>154966</v>
      </c>
    </row>
    <row r="72" spans="1:7">
      <c r="A72" s="4" t="s">
        <v>72</v>
      </c>
    </row>
    <row r="73" spans="1:7">
      <c r="A73" s="4" t="s">
        <v>1979</v>
      </c>
      <c r="E73" s="5" t="n">
        <v>8599684</v>
      </c>
      <c r="F73" s="4" t="s">
        <v>359</v>
      </c>
      <c r="G73" s="5" t="n">
        <v>15855703</v>
      </c>
    </row>
    <row r="74" spans="1:7">
      <c r="A74" s="4" t="s">
        <v>2825</v>
      </c>
    </row>
    <row r="75" spans="1:7">
      <c r="A75" s="4" t="s">
        <v>1979</v>
      </c>
      <c r="E75" s="5" t="n">
        <v>-290825</v>
      </c>
      <c r="G75" s="5" t="n">
        <v>-137422</v>
      </c>
    </row>
    <row r="76" spans="1:7">
      <c r="A76" s="4" t="s">
        <v>2826</v>
      </c>
    </row>
    <row r="77" spans="1:7">
      <c r="A77" s="4" t="s">
        <v>1979</v>
      </c>
      <c r="E77" s="5" t="n">
        <v>1383673</v>
      </c>
      <c r="G77" s="5" t="n">
        <v>2058953</v>
      </c>
    </row>
    <row r="78" spans="1:7">
      <c r="A78" s="4" t="s">
        <v>2827</v>
      </c>
    </row>
    <row r="79" spans="1:7">
      <c r="A79" s="4" t="s">
        <v>1979</v>
      </c>
      <c r="E79" s="5" t="n">
        <v>583688</v>
      </c>
      <c r="G79" s="5" t="n">
        <v>1116359</v>
      </c>
    </row>
    <row r="80" spans="1:7">
      <c r="A80" s="4" t="s">
        <v>2828</v>
      </c>
    </row>
    <row r="81" spans="1:7">
      <c r="A81" s="4" t="s">
        <v>1979</v>
      </c>
      <c r="E81" s="5" t="n">
        <v>-393721</v>
      </c>
      <c r="G81" s="5" t="n">
        <v>1285340</v>
      </c>
    </row>
    <row r="82" spans="1:7">
      <c r="A82" s="4" t="s">
        <v>2829</v>
      </c>
    </row>
    <row r="83" spans="1:7">
      <c r="A83" s="4" t="s">
        <v>1979</v>
      </c>
      <c r="E83" s="5" t="n">
        <v>4591068</v>
      </c>
      <c r="G83" s="5" t="n">
        <v>7556999</v>
      </c>
    </row>
    <row r="84" spans="1:7">
      <c r="A84" s="4" t="s">
        <v>2830</v>
      </c>
    </row>
    <row r="85" spans="1:7">
      <c r="A85" s="4" t="s">
        <v>1979</v>
      </c>
      <c r="E85" s="6" t="n">
        <v>2725801</v>
      </c>
      <c r="G85" s="6" t="n">
        <v>3975474</v>
      </c>
    </row>
    <row r="86" spans="1:7"/>
    <row r="87" spans="1:7">
      <c r="A87" s="4" t="s">
        <v>213</v>
      </c>
      <c r="B87" s="4" t="s">
        <v>2831</v>
      </c>
    </row>
    <row r="88" spans="1:7">
      <c r="A88" s="4" t="s">
        <v>359</v>
      </c>
      <c r="B88" s="4" t="s">
        <v>2832</v>
      </c>
    </row>
  </sheetData>
  <mergeCells count="7">
    <mergeCell ref="A1:B2"/>
    <mergeCell ref="C1:G1"/>
    <mergeCell ref="C2:D2"/>
    <mergeCell ref="E2:F2"/>
    <mergeCell ref="A86:F86"/>
    <mergeCell ref="B87:F87"/>
    <mergeCell ref="B88:F8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833</v>
      </c>
      <c r="C1" s="2" t="s">
        <v>1</v>
      </c>
    </row>
    <row r="2" spans="1:7">
      <c r="C2" s="2" t="s">
        <v>31</v>
      </c>
      <c r="E2" s="2" t="s">
        <v>32</v>
      </c>
      <c r="G2" s="2" t="s">
        <v>1563</v>
      </c>
    </row>
    <row r="3" spans="1:7">
      <c r="A3" s="4" t="s">
        <v>2834</v>
      </c>
      <c r="C3" s="6" t="n">
        <v>6811181</v>
      </c>
      <c r="D3" s="4" t="s">
        <v>213</v>
      </c>
      <c r="E3" s="6" t="n">
        <v>-19985903</v>
      </c>
      <c r="F3" s="4" t="s">
        <v>359</v>
      </c>
      <c r="G3" s="6" t="n">
        <v>-1839399</v>
      </c>
    </row>
    <row r="4" spans="1:7">
      <c r="A4" s="4" t="s">
        <v>2795</v>
      </c>
    </row>
    <row r="5" spans="1:7">
      <c r="A5" s="4" t="s">
        <v>2834</v>
      </c>
      <c r="C5" s="5" t="n">
        <v>2214634</v>
      </c>
      <c r="E5" s="5" t="n">
        <v>-2022111</v>
      </c>
      <c r="G5" s="5" t="n">
        <v>-1062356</v>
      </c>
    </row>
    <row r="6" spans="1:7">
      <c r="A6" s="4" t="s">
        <v>2796</v>
      </c>
    </row>
    <row r="7" spans="1:7">
      <c r="A7" s="4" t="s">
        <v>2834</v>
      </c>
      <c r="C7" s="5" t="n">
        <v>-833869</v>
      </c>
      <c r="E7" s="5" t="n">
        <v>-661383</v>
      </c>
      <c r="G7" s="5" t="n">
        <v>-3251824</v>
      </c>
    </row>
    <row r="8" spans="1:7">
      <c r="A8" s="4" t="s">
        <v>2797</v>
      </c>
    </row>
    <row r="9" spans="1:7">
      <c r="A9" s="4" t="s">
        <v>2834</v>
      </c>
      <c r="C9" s="5" t="n">
        <v>2892066</v>
      </c>
      <c r="E9" s="5" t="n">
        <v>-11513437</v>
      </c>
      <c r="G9" s="5" t="n">
        <v>2821849</v>
      </c>
    </row>
    <row r="10" spans="1:7">
      <c r="A10" s="4" t="s">
        <v>2798</v>
      </c>
    </row>
    <row r="11" spans="1:7">
      <c r="A11" s="4" t="s">
        <v>2834</v>
      </c>
      <c r="C11" s="5" t="n">
        <v>419663</v>
      </c>
      <c r="E11" s="5" t="n">
        <v>-220936</v>
      </c>
      <c r="G11" s="5" t="n">
        <v>385834</v>
      </c>
    </row>
    <row r="12" spans="1:7">
      <c r="A12" s="4" t="s">
        <v>2799</v>
      </c>
    </row>
    <row r="13" spans="1:7">
      <c r="A13" s="4" t="s">
        <v>2834</v>
      </c>
      <c r="C13" s="5" t="n">
        <v>1370283</v>
      </c>
      <c r="E13" s="5" t="n">
        <v>-5067720</v>
      </c>
      <c r="G13" s="5" t="n">
        <v>4804024</v>
      </c>
    </row>
    <row r="14" spans="1:7">
      <c r="A14" s="4" t="s">
        <v>2800</v>
      </c>
    </row>
    <row r="15" spans="1:7">
      <c r="A15" s="4" t="s">
        <v>2834</v>
      </c>
      <c r="C15" s="5" t="n">
        <v>748403</v>
      </c>
      <c r="E15" s="5" t="n">
        <v>-500317</v>
      </c>
      <c r="G15" s="5" t="n">
        <v>-5536926</v>
      </c>
    </row>
    <row r="16" spans="1:7">
      <c r="A16" s="4" t="s">
        <v>129</v>
      </c>
    </row>
    <row r="17" spans="1:7">
      <c r="A17" s="4" t="s">
        <v>2834</v>
      </c>
      <c r="B17" s="4" t="s">
        <v>359</v>
      </c>
      <c r="C17" s="5" t="n">
        <v>187115</v>
      </c>
      <c r="E17" s="5" t="n">
        <v>-1200359</v>
      </c>
    </row>
    <row r="18" spans="1:7">
      <c r="A18" s="4" t="s">
        <v>2813</v>
      </c>
    </row>
    <row r="19" spans="1:7">
      <c r="A19" s="4" t="s">
        <v>2834</v>
      </c>
      <c r="C19" s="5" t="n">
        <v>-97042</v>
      </c>
      <c r="E19" s="5" t="n">
        <v>341471</v>
      </c>
    </row>
    <row r="20" spans="1:7">
      <c r="A20" s="4" t="s">
        <v>2814</v>
      </c>
    </row>
    <row r="21" spans="1:7">
      <c r="A21" s="4" t="s">
        <v>2834</v>
      </c>
      <c r="C21" s="5" t="n">
        <v>231035</v>
      </c>
      <c r="E21" s="5" t="n">
        <v>68644</v>
      </c>
    </row>
    <row r="22" spans="1:7">
      <c r="A22" s="4" t="s">
        <v>2815</v>
      </c>
    </row>
    <row r="23" spans="1:7">
      <c r="A23" s="4" t="s">
        <v>2834</v>
      </c>
      <c r="C23" s="5" t="n">
        <v>-457542</v>
      </c>
      <c r="E23" s="5" t="n">
        <v>-87484</v>
      </c>
    </row>
    <row r="24" spans="1:7">
      <c r="A24" s="4" t="s">
        <v>2816</v>
      </c>
    </row>
    <row r="25" spans="1:7">
      <c r="A25" s="4" t="s">
        <v>2834</v>
      </c>
      <c r="C25" s="5" t="n">
        <v>-47280</v>
      </c>
      <c r="E25" s="5" t="n">
        <v>-193259</v>
      </c>
    </row>
    <row r="26" spans="1:7">
      <c r="A26" s="4" t="s">
        <v>2817</v>
      </c>
    </row>
    <row r="27" spans="1:7">
      <c r="A27" s="4" t="s">
        <v>2834</v>
      </c>
      <c r="C27" s="5" t="n">
        <v>435147</v>
      </c>
      <c r="E27" s="5" t="n">
        <v>-1031494</v>
      </c>
    </row>
    <row r="28" spans="1:7">
      <c r="A28" s="4" t="s">
        <v>2818</v>
      </c>
    </row>
    <row r="29" spans="1:7">
      <c r="A29" s="4" t="s">
        <v>2834</v>
      </c>
      <c r="C29" s="5" t="n">
        <v>122797</v>
      </c>
      <c r="E29" s="5" t="n">
        <v>-298237</v>
      </c>
    </row>
    <row r="30" spans="1:7">
      <c r="A30" s="4" t="s">
        <v>115</v>
      </c>
    </row>
    <row r="31" spans="1:7">
      <c r="A31" s="4" t="s">
        <v>2834</v>
      </c>
      <c r="C31" s="5" t="n">
        <v>-340656</v>
      </c>
      <c r="D31" s="4" t="s">
        <v>359</v>
      </c>
      <c r="E31" s="5" t="n">
        <v>-1623264</v>
      </c>
      <c r="F31" s="4" t="s">
        <v>359</v>
      </c>
      <c r="G31" s="5" t="n">
        <v>-375319</v>
      </c>
    </row>
    <row r="32" spans="1:7">
      <c r="A32" s="4" t="s">
        <v>2807</v>
      </c>
    </row>
    <row r="33" spans="1:7">
      <c r="A33" s="4" t="s">
        <v>2834</v>
      </c>
      <c r="C33" s="5" t="n">
        <v>60680</v>
      </c>
      <c r="E33" s="5" t="n">
        <v>98396</v>
      </c>
      <c r="G33" s="5" t="n">
        <v>-637522</v>
      </c>
    </row>
    <row r="34" spans="1:7">
      <c r="A34" s="4" t="s">
        <v>2808</v>
      </c>
    </row>
    <row r="35" spans="1:7">
      <c r="A35" s="4" t="s">
        <v>2834</v>
      </c>
      <c r="C35" s="5" t="n">
        <v>-568349</v>
      </c>
      <c r="E35" s="5" t="n">
        <v>326929</v>
      </c>
      <c r="G35" s="5" t="n">
        <v>-1098156</v>
      </c>
    </row>
    <row r="36" spans="1:7">
      <c r="A36" s="4" t="s">
        <v>2809</v>
      </c>
    </row>
    <row r="37" spans="1:7">
      <c r="A37" s="4" t="s">
        <v>2834</v>
      </c>
      <c r="C37" s="5" t="n">
        <v>127622</v>
      </c>
      <c r="E37" s="5" t="n">
        <v>-655732</v>
      </c>
      <c r="G37" s="5" t="n">
        <v>711051</v>
      </c>
    </row>
    <row r="38" spans="1:7">
      <c r="A38" s="4" t="s">
        <v>2810</v>
      </c>
    </row>
    <row r="39" spans="1:7">
      <c r="A39" s="4" t="s">
        <v>2834</v>
      </c>
      <c r="C39" s="5" t="n">
        <v>-8243</v>
      </c>
      <c r="E39" s="5" t="n">
        <v>-27073</v>
      </c>
      <c r="G39" s="5" t="n">
        <v>-445848</v>
      </c>
    </row>
    <row r="40" spans="1:7">
      <c r="A40" s="4" t="s">
        <v>2811</v>
      </c>
    </row>
    <row r="41" spans="1:7">
      <c r="A41" s="4" t="s">
        <v>2834</v>
      </c>
      <c r="C41" s="5" t="n">
        <v>88321</v>
      </c>
      <c r="E41" s="5" t="n">
        <v>-1209945</v>
      </c>
      <c r="G41" s="5" t="n">
        <v>1984817</v>
      </c>
    </row>
    <row r="42" spans="1:7">
      <c r="A42" s="4" t="s">
        <v>2812</v>
      </c>
    </row>
    <row r="43" spans="1:7">
      <c r="A43" s="4" t="s">
        <v>2834</v>
      </c>
      <c r="C43" s="5" t="n">
        <v>-40687</v>
      </c>
      <c r="E43" s="5" t="n">
        <v>-155839</v>
      </c>
      <c r="G43" s="5" t="n">
        <v>-889661</v>
      </c>
    </row>
    <row r="44" spans="1:7">
      <c r="A44" s="4" t="s">
        <v>138</v>
      </c>
    </row>
    <row r="45" spans="1:7">
      <c r="A45" s="4" t="s">
        <v>2834</v>
      </c>
      <c r="C45" s="5" t="n">
        <v>466268</v>
      </c>
      <c r="D45" s="4" t="s">
        <v>359</v>
      </c>
      <c r="E45" s="5" t="n">
        <v>-2127402</v>
      </c>
      <c r="F45" s="4" t="s">
        <v>441</v>
      </c>
    </row>
    <row r="46" spans="1:7">
      <c r="A46" s="4" t="s">
        <v>2801</v>
      </c>
    </row>
    <row r="47" spans="1:7">
      <c r="A47" s="4" t="s">
        <v>2834</v>
      </c>
      <c r="C47" s="5" t="n">
        <v>-577784</v>
      </c>
      <c r="E47" s="5" t="n">
        <v>-258245</v>
      </c>
    </row>
    <row r="48" spans="1:7">
      <c r="A48" s="4" t="s">
        <v>2802</v>
      </c>
    </row>
    <row r="49" spans="1:7">
      <c r="A49" s="4" t="s">
        <v>2834</v>
      </c>
      <c r="C49" s="5" t="n">
        <v>92870</v>
      </c>
      <c r="E49" s="5" t="n">
        <v>-1135570</v>
      </c>
    </row>
    <row r="50" spans="1:7">
      <c r="A50" s="4" t="s">
        <v>2803</v>
      </c>
    </row>
    <row r="51" spans="1:7">
      <c r="A51" s="4" t="s">
        <v>2834</v>
      </c>
      <c r="C51" s="5" t="n">
        <v>-165261</v>
      </c>
      <c r="E51" s="5" t="n">
        <v>-477721</v>
      </c>
    </row>
    <row r="52" spans="1:7">
      <c r="A52" s="4" t="s">
        <v>2804</v>
      </c>
    </row>
    <row r="53" spans="1:7">
      <c r="A53" s="4" t="s">
        <v>2834</v>
      </c>
      <c r="C53" s="5" t="n">
        <v>105158</v>
      </c>
      <c r="E53" s="5" t="n">
        <v>195067</v>
      </c>
    </row>
    <row r="54" spans="1:7">
      <c r="A54" s="4" t="s">
        <v>2805</v>
      </c>
    </row>
    <row r="55" spans="1:7">
      <c r="A55" s="4" t="s">
        <v>2834</v>
      </c>
      <c r="C55" s="5" t="n">
        <v>699717</v>
      </c>
      <c r="E55" s="5" t="n">
        <v>-587015</v>
      </c>
    </row>
    <row r="56" spans="1:7">
      <c r="A56" s="4" t="s">
        <v>2806</v>
      </c>
    </row>
    <row r="57" spans="1:7">
      <c r="A57" s="4" t="s">
        <v>2834</v>
      </c>
      <c r="C57" s="5" t="n">
        <v>311568</v>
      </c>
      <c r="E57" s="5" t="n">
        <v>136082</v>
      </c>
    </row>
    <row r="58" spans="1:7">
      <c r="A58" s="4" t="s">
        <v>99</v>
      </c>
    </row>
    <row r="59" spans="1:7">
      <c r="A59" s="4" t="s">
        <v>2834</v>
      </c>
      <c r="C59" s="5" t="n">
        <v>693263</v>
      </c>
      <c r="D59" s="4" t="s">
        <v>359</v>
      </c>
      <c r="G59" s="5" t="n">
        <v>961346</v>
      </c>
    </row>
    <row r="60" spans="1:7">
      <c r="A60" s="4" t="s">
        <v>2819</v>
      </c>
    </row>
    <row r="61" spans="1:7">
      <c r="A61" s="4" t="s">
        <v>2834</v>
      </c>
      <c r="C61" s="5" t="n">
        <v>40106</v>
      </c>
      <c r="G61" s="5" t="n">
        <v>-162388</v>
      </c>
    </row>
    <row r="62" spans="1:7">
      <c r="A62" s="4" t="s">
        <v>2820</v>
      </c>
    </row>
    <row r="63" spans="1:7">
      <c r="A63" s="4" t="s">
        <v>2834</v>
      </c>
      <c r="C63" s="5" t="n">
        <v>88181</v>
      </c>
      <c r="G63" s="5" t="n">
        <v>-6439</v>
      </c>
    </row>
    <row r="64" spans="1:7">
      <c r="A64" s="4" t="s">
        <v>2821</v>
      </c>
    </row>
    <row r="65" spans="1:7">
      <c r="A65" s="4" t="s">
        <v>2834</v>
      </c>
      <c r="C65" s="5" t="n">
        <v>310673</v>
      </c>
      <c r="G65" s="5" t="n">
        <v>1631427</v>
      </c>
    </row>
    <row r="66" spans="1:7">
      <c r="A66" s="4" t="s">
        <v>2822</v>
      </c>
    </row>
    <row r="67" spans="1:7">
      <c r="A67" s="4" t="s">
        <v>2834</v>
      </c>
      <c r="C67" s="5" t="n">
        <v>265514</v>
      </c>
      <c r="G67" s="5" t="n">
        <v>-574982</v>
      </c>
    </row>
    <row r="68" spans="1:7">
      <c r="A68" s="4" t="s">
        <v>2823</v>
      </c>
    </row>
    <row r="69" spans="1:7">
      <c r="A69" s="4" t="s">
        <v>2834</v>
      </c>
      <c r="C69" s="5" t="n">
        <v>6479</v>
      </c>
      <c r="G69" s="5" t="n">
        <v>322580</v>
      </c>
    </row>
    <row r="70" spans="1:7">
      <c r="A70" s="4" t="s">
        <v>2824</v>
      </c>
    </row>
    <row r="71" spans="1:7">
      <c r="A71" s="4" t="s">
        <v>2834</v>
      </c>
      <c r="C71" s="6" t="n">
        <v>-17690</v>
      </c>
      <c r="G71" s="5" t="n">
        <v>-248852</v>
      </c>
    </row>
    <row r="72" spans="1:7">
      <c r="A72" s="4" t="s">
        <v>72</v>
      </c>
    </row>
    <row r="73" spans="1:7">
      <c r="A73" s="4" t="s">
        <v>2834</v>
      </c>
      <c r="E73" s="5" t="n">
        <v>450401</v>
      </c>
      <c r="F73" s="4" t="s">
        <v>359</v>
      </c>
      <c r="G73" s="5" t="n">
        <v>1421570</v>
      </c>
    </row>
    <row r="74" spans="1:7">
      <c r="A74" s="4" t="s">
        <v>2825</v>
      </c>
    </row>
    <row r="75" spans="1:7">
      <c r="A75" s="4" t="s">
        <v>2834</v>
      </c>
      <c r="E75" s="5" t="n">
        <v>826351</v>
      </c>
      <c r="G75" s="5" t="n">
        <v>-146990</v>
      </c>
    </row>
    <row r="76" spans="1:7">
      <c r="A76" s="4" t="s">
        <v>2826</v>
      </c>
    </row>
    <row r="77" spans="1:7">
      <c r="A77" s="4" t="s">
        <v>2834</v>
      </c>
      <c r="E77" s="5" t="n">
        <v>-193292</v>
      </c>
      <c r="G77" s="5" t="n">
        <v>844069</v>
      </c>
    </row>
    <row r="78" spans="1:7">
      <c r="A78" s="4" t="s">
        <v>2827</v>
      </c>
    </row>
    <row r="79" spans="1:7">
      <c r="A79" s="4" t="s">
        <v>2834</v>
      </c>
      <c r="E79" s="5" t="n">
        <v>147793</v>
      </c>
      <c r="G79" s="5" t="n">
        <v>533875</v>
      </c>
    </row>
    <row r="80" spans="1:7">
      <c r="A80" s="4" t="s">
        <v>2828</v>
      </c>
    </row>
    <row r="81" spans="1:7">
      <c r="A81" s="4" t="s">
        <v>2834</v>
      </c>
      <c r="E81" s="5" t="n">
        <v>90444</v>
      </c>
      <c r="G81" s="5" t="n">
        <v>17224</v>
      </c>
    </row>
    <row r="82" spans="1:7">
      <c r="A82" s="4" t="s">
        <v>2829</v>
      </c>
    </row>
    <row r="83" spans="1:7">
      <c r="A83" s="4" t="s">
        <v>2834</v>
      </c>
      <c r="E83" s="5" t="n">
        <v>-924670</v>
      </c>
      <c r="G83" s="5" t="n">
        <v>2428862</v>
      </c>
    </row>
    <row r="84" spans="1:7">
      <c r="A84" s="4" t="s">
        <v>2830</v>
      </c>
    </row>
    <row r="85" spans="1:7">
      <c r="A85" s="4" t="s">
        <v>2834</v>
      </c>
      <c r="E85" s="6" t="n">
        <v>503775</v>
      </c>
      <c r="G85" s="6" t="n">
        <v>-2255470</v>
      </c>
    </row>
    <row r="86" spans="1:7"/>
    <row r="87" spans="1:7">
      <c r="A87" s="4" t="s">
        <v>213</v>
      </c>
      <c r="B87" s="4" t="s">
        <v>2835</v>
      </c>
    </row>
    <row r="88" spans="1:7">
      <c r="A88" s="4" t="s">
        <v>359</v>
      </c>
      <c r="B88" s="4" t="s">
        <v>2836</v>
      </c>
    </row>
    <row r="89" spans="1:7">
      <c r="A89" s="4" t="s">
        <v>441</v>
      </c>
      <c r="B89" s="4" t="s">
        <v>2832</v>
      </c>
    </row>
  </sheetData>
  <mergeCells count="8">
    <mergeCell ref="A1:B2"/>
    <mergeCell ref="C1:G1"/>
    <mergeCell ref="C2:D2"/>
    <mergeCell ref="E2:F2"/>
    <mergeCell ref="A86:F86"/>
    <mergeCell ref="B87:F87"/>
    <mergeCell ref="B88:F88"/>
    <mergeCell ref="B89:F8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7</v>
      </c>
      <c r="B1" s="2" t="s">
        <v>31</v>
      </c>
      <c r="C1" s="2" t="s">
        <v>32</v>
      </c>
    </row>
    <row r="2" spans="1:3">
      <c r="A2" s="4" t="s">
        <v>212</v>
      </c>
    </row>
    <row r="3" spans="1:3">
      <c r="A3" s="3" t="s">
        <v>2303</v>
      </c>
    </row>
    <row r="4" spans="1:3">
      <c r="A4" s="4" t="s">
        <v>2838</v>
      </c>
      <c r="B4" s="6" t="n">
        <v>2998612</v>
      </c>
      <c r="C4" s="6" t="n">
        <v>2101541</v>
      </c>
    </row>
    <row r="5" spans="1:3">
      <c r="A5" s="4" t="s">
        <v>2839</v>
      </c>
      <c r="B5" s="5" t="n">
        <v>-852405</v>
      </c>
      <c r="C5" s="5" t="n">
        <v>-6450411</v>
      </c>
    </row>
    <row r="6" spans="1:3">
      <c r="A6" s="4" t="s">
        <v>2840</v>
      </c>
      <c r="B6" s="5" t="n">
        <v>2146207</v>
      </c>
      <c r="C6" s="5" t="n">
        <v>-4348870</v>
      </c>
    </row>
    <row r="7" spans="1:3">
      <c r="A7" s="4" t="s">
        <v>333</v>
      </c>
    </row>
    <row r="8" spans="1:3">
      <c r="A8" s="3" t="s">
        <v>2303</v>
      </c>
    </row>
    <row r="9" spans="1:3">
      <c r="A9" s="4" t="s">
        <v>2838</v>
      </c>
      <c r="B9" s="5" t="n">
        <v>40189178</v>
      </c>
      <c r="C9" s="5" t="n">
        <v>40136065</v>
      </c>
    </row>
    <row r="10" spans="1:3">
      <c r="A10" s="4" t="s">
        <v>2839</v>
      </c>
      <c r="B10" s="4" t="s">
        <v>38</v>
      </c>
    </row>
    <row r="11" spans="1:3">
      <c r="A11" s="4" t="s">
        <v>2840</v>
      </c>
      <c r="B11" s="5" t="n">
        <v>40189178</v>
      </c>
      <c r="C11" s="5" t="n">
        <v>40136065</v>
      </c>
    </row>
    <row r="12" spans="1:3">
      <c r="A12" s="4" t="s">
        <v>350</v>
      </c>
    </row>
    <row r="13" spans="1:3">
      <c r="A13" s="3" t="s">
        <v>2303</v>
      </c>
    </row>
    <row r="14" spans="1:3">
      <c r="A14" s="4" t="s">
        <v>2838</v>
      </c>
      <c r="C14" s="5" t="n">
        <v>526288</v>
      </c>
    </row>
    <row r="15" spans="1:3">
      <c r="A15" s="4" t="s">
        <v>2840</v>
      </c>
      <c r="C15" s="5" t="n">
        <v>526288</v>
      </c>
    </row>
    <row r="16" spans="1:3">
      <c r="A16" s="4" t="s">
        <v>355</v>
      </c>
    </row>
    <row r="17" spans="1:3">
      <c r="A17" s="3" t="s">
        <v>2303</v>
      </c>
    </row>
    <row r="18" spans="1:3">
      <c r="A18" s="4" t="s">
        <v>2839</v>
      </c>
      <c r="C18" s="5" t="n">
        <v>-165760</v>
      </c>
    </row>
    <row r="19" spans="1:3">
      <c r="A19" s="4" t="s">
        <v>2840</v>
      </c>
      <c r="C19" s="5" t="n">
        <v>-165760</v>
      </c>
    </row>
    <row r="20" spans="1:3">
      <c r="A20" s="4" t="s">
        <v>372</v>
      </c>
    </row>
    <row r="21" spans="1:3">
      <c r="A21" s="3" t="s">
        <v>2303</v>
      </c>
    </row>
    <row r="22" spans="1:3">
      <c r="A22" s="4" t="s">
        <v>2838</v>
      </c>
      <c r="B22" s="5" t="n">
        <v>515659</v>
      </c>
      <c r="C22" s="5" t="n">
        <v>26882</v>
      </c>
    </row>
    <row r="23" spans="1:3">
      <c r="A23" s="4" t="s">
        <v>2839</v>
      </c>
      <c r="B23" s="5" t="n">
        <v>-277998</v>
      </c>
      <c r="C23" s="5" t="n">
        <v>-15352</v>
      </c>
    </row>
    <row r="24" spans="1:3">
      <c r="A24" s="4" t="s">
        <v>2840</v>
      </c>
      <c r="B24" s="5" t="n">
        <v>237661</v>
      </c>
      <c r="C24" s="5" t="n">
        <v>11530</v>
      </c>
    </row>
    <row r="25" spans="1:3">
      <c r="A25" s="4" t="s">
        <v>440</v>
      </c>
    </row>
    <row r="26" spans="1:3">
      <c r="A26" s="3" t="s">
        <v>2303</v>
      </c>
    </row>
    <row r="27" spans="1:3">
      <c r="A27" s="4" t="s">
        <v>2838</v>
      </c>
      <c r="B27" s="5" t="n">
        <v>18939450</v>
      </c>
      <c r="C27" s="5" t="n">
        <v>19157520</v>
      </c>
    </row>
    <row r="28" spans="1:3">
      <c r="A28" s="4" t="s">
        <v>2839</v>
      </c>
      <c r="B28" s="4" t="s">
        <v>38</v>
      </c>
      <c r="C28" s="4" t="s">
        <v>38</v>
      </c>
    </row>
    <row r="29" spans="1:3">
      <c r="A29" s="4" t="s">
        <v>2840</v>
      </c>
      <c r="B29" s="5" t="n">
        <v>18939450</v>
      </c>
      <c r="C29" s="5" t="n">
        <v>19157520</v>
      </c>
    </row>
    <row r="30" spans="1:3">
      <c r="A30" s="4" t="s">
        <v>538</v>
      </c>
    </row>
    <row r="31" spans="1:3">
      <c r="A31" s="3" t="s">
        <v>2303</v>
      </c>
    </row>
    <row r="32" spans="1:3">
      <c r="A32" s="4" t="s">
        <v>2838</v>
      </c>
      <c r="B32" s="5" t="n">
        <v>8637847</v>
      </c>
      <c r="C32" s="5" t="n">
        <v>8685849</v>
      </c>
    </row>
    <row r="33" spans="1:3">
      <c r="A33" s="4" t="s">
        <v>2839</v>
      </c>
      <c r="B33" s="4" t="s">
        <v>38</v>
      </c>
      <c r="C33" s="4" t="s">
        <v>38</v>
      </c>
    </row>
    <row r="34" spans="1:3">
      <c r="A34" s="4" t="s">
        <v>2840</v>
      </c>
      <c r="B34" s="5" t="n">
        <v>8637847</v>
      </c>
      <c r="C34" s="5" t="n">
        <v>8685849</v>
      </c>
    </row>
    <row r="35" spans="1:3">
      <c r="A35" s="4" t="s">
        <v>928</v>
      </c>
    </row>
    <row r="36" spans="1:3">
      <c r="A36" s="3" t="s">
        <v>2303</v>
      </c>
    </row>
    <row r="37" spans="1:3">
      <c r="A37" s="4" t="s">
        <v>2838</v>
      </c>
      <c r="B37" s="5" t="n">
        <v>4220468</v>
      </c>
      <c r="C37" s="5" t="n">
        <v>4332428</v>
      </c>
    </row>
    <row r="38" spans="1:3">
      <c r="A38" s="4" t="s">
        <v>2839</v>
      </c>
      <c r="B38" s="4" t="s">
        <v>38</v>
      </c>
      <c r="C38" s="4" t="s">
        <v>38</v>
      </c>
    </row>
    <row r="39" spans="1:3">
      <c r="A39" s="4" t="s">
        <v>2840</v>
      </c>
      <c r="B39" s="5" t="n">
        <v>4220468</v>
      </c>
      <c r="C39" s="5" t="n">
        <v>4332428</v>
      </c>
    </row>
    <row r="40" spans="1:3">
      <c r="A40" s="4" t="s">
        <v>646</v>
      </c>
    </row>
    <row r="41" spans="1:3">
      <c r="A41" s="3" t="s">
        <v>2303</v>
      </c>
    </row>
    <row r="42" spans="1:3">
      <c r="A42" s="4" t="s">
        <v>2838</v>
      </c>
      <c r="B42" s="5" t="n">
        <v>8391414</v>
      </c>
      <c r="C42" s="5" t="n">
        <v>7960268</v>
      </c>
    </row>
    <row r="43" spans="1:3">
      <c r="A43" s="4" t="s">
        <v>2839</v>
      </c>
      <c r="B43" s="4" t="s">
        <v>38</v>
      </c>
      <c r="C43" s="4" t="s">
        <v>38</v>
      </c>
    </row>
    <row r="44" spans="1:3">
      <c r="A44" s="4" t="s">
        <v>2840</v>
      </c>
      <c r="B44" s="5" t="n">
        <v>8391414</v>
      </c>
      <c r="C44" s="5" t="n">
        <v>7960268</v>
      </c>
    </row>
    <row r="45" spans="1:3">
      <c r="A45" s="4" t="s">
        <v>822</v>
      </c>
    </row>
    <row r="46" spans="1:3">
      <c r="A46" s="3" t="s">
        <v>2303</v>
      </c>
    </row>
    <row r="47" spans="1:3">
      <c r="A47" s="4" t="s">
        <v>2838</v>
      </c>
      <c r="B47" s="5" t="n">
        <v>1136504</v>
      </c>
      <c r="C47" s="5" t="n">
        <v>495020</v>
      </c>
    </row>
    <row r="48" spans="1:3">
      <c r="A48" s="4" t="s">
        <v>2839</v>
      </c>
      <c r="B48" s="5" t="n">
        <v>-450482</v>
      </c>
      <c r="C48" s="5" t="n">
        <v>-32681</v>
      </c>
    </row>
    <row r="49" spans="1:3">
      <c r="A49" s="4" t="s">
        <v>2840</v>
      </c>
      <c r="B49" s="5" t="n">
        <v>686022</v>
      </c>
      <c r="C49" s="5" t="n">
        <v>462339</v>
      </c>
    </row>
    <row r="50" spans="1:3">
      <c r="A50" s="4" t="s">
        <v>713</v>
      </c>
    </row>
    <row r="51" spans="1:3">
      <c r="A51" s="3" t="s">
        <v>2303</v>
      </c>
    </row>
    <row r="52" spans="1:3">
      <c r="A52" s="4" t="s">
        <v>2838</v>
      </c>
      <c r="B52" s="5" t="n">
        <v>2393850</v>
      </c>
      <c r="C52" s="5" t="n">
        <v>768118</v>
      </c>
    </row>
    <row r="53" spans="1:3">
      <c r="A53" s="4" t="s">
        <v>2839</v>
      </c>
      <c r="B53" s="5" t="n">
        <v>-1171326</v>
      </c>
      <c r="C53" s="5" t="n">
        <v>-168539</v>
      </c>
    </row>
    <row r="54" spans="1:3">
      <c r="A54" s="4" t="s">
        <v>2840</v>
      </c>
      <c r="B54" s="6" t="n">
        <v>1222524</v>
      </c>
      <c r="C54" s="6" t="n">
        <v>599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841</v>
      </c>
      <c r="B1" s="2" t="s">
        <v>1</v>
      </c>
    </row>
    <row r="2" spans="1:6">
      <c r="B2" s="2" t="s">
        <v>31</v>
      </c>
      <c r="D2" s="2" t="s">
        <v>32</v>
      </c>
      <c r="F2" s="2" t="s">
        <v>1563</v>
      </c>
    </row>
    <row r="3" spans="1:6">
      <c r="A3" s="4" t="s">
        <v>2842</v>
      </c>
    </row>
    <row r="4" spans="1:6">
      <c r="A4" s="4" t="s">
        <v>1979</v>
      </c>
      <c r="B4" s="6" t="n">
        <v>4588561</v>
      </c>
      <c r="C4" s="4" t="s">
        <v>213</v>
      </c>
      <c r="D4" s="6" t="n">
        <v>34717764</v>
      </c>
      <c r="E4" s="4" t="s">
        <v>359</v>
      </c>
      <c r="F4" s="6" t="n">
        <v>56215423</v>
      </c>
    </row>
    <row r="5" spans="1:6">
      <c r="A5" s="4" t="s">
        <v>2843</v>
      </c>
    </row>
    <row r="6" spans="1:6">
      <c r="A6" s="4" t="s">
        <v>1979</v>
      </c>
      <c r="B6" s="5" t="n">
        <v>-6470215</v>
      </c>
      <c r="D6" s="5" t="n">
        <v>2815290</v>
      </c>
      <c r="F6" s="5" t="n">
        <v>-256981</v>
      </c>
    </row>
    <row r="7" spans="1:6">
      <c r="A7" s="4" t="s">
        <v>2844</v>
      </c>
    </row>
    <row r="8" spans="1:6">
      <c r="A8" s="4" t="s">
        <v>1979</v>
      </c>
      <c r="B8" s="5" t="n">
        <v>-325860</v>
      </c>
      <c r="D8" s="5" t="n">
        <v>20181</v>
      </c>
      <c r="F8" s="5" t="n">
        <v>17899627</v>
      </c>
    </row>
    <row r="9" spans="1:6">
      <c r="A9" s="4" t="s">
        <v>2845</v>
      </c>
    </row>
    <row r="10" spans="1:6">
      <c r="A10" s="4" t="s">
        <v>1979</v>
      </c>
      <c r="B10" s="5" t="n">
        <v>-1704062</v>
      </c>
      <c r="D10" s="5" t="n">
        <v>24010764</v>
      </c>
      <c r="F10" s="5" t="n">
        <v>3916742</v>
      </c>
    </row>
    <row r="11" spans="1:6">
      <c r="A11" s="4" t="s">
        <v>2846</v>
      </c>
    </row>
    <row r="12" spans="1:6">
      <c r="A12" s="4" t="s">
        <v>1979</v>
      </c>
      <c r="B12" s="5" t="n">
        <v>-1356271</v>
      </c>
      <c r="D12" s="5" t="n">
        <v>-1076371</v>
      </c>
      <c r="F12" s="5" t="n">
        <v>1567689</v>
      </c>
    </row>
    <row r="13" spans="1:6">
      <c r="A13" s="4" t="s">
        <v>2847</v>
      </c>
    </row>
    <row r="14" spans="1:6">
      <c r="A14" s="4" t="s">
        <v>1979</v>
      </c>
      <c r="B14" s="5" t="n">
        <v>15051999</v>
      </c>
      <c r="D14" s="5" t="n">
        <v>7698430</v>
      </c>
      <c r="F14" s="5" t="n">
        <v>29064075</v>
      </c>
    </row>
    <row r="15" spans="1:6">
      <c r="A15" s="4" t="s">
        <v>2848</v>
      </c>
    </row>
    <row r="16" spans="1:6">
      <c r="A16" s="4" t="s">
        <v>1979</v>
      </c>
      <c r="B16" s="5" t="n">
        <v>-607029</v>
      </c>
      <c r="D16" s="5" t="n">
        <v>1249470</v>
      </c>
      <c r="F16" s="5" t="n">
        <v>4024271</v>
      </c>
    </row>
    <row r="17" spans="1:6">
      <c r="A17" s="4" t="s">
        <v>2849</v>
      </c>
    </row>
    <row r="18" spans="1:6">
      <c r="A18" s="4" t="s">
        <v>1979</v>
      </c>
      <c r="B18" s="5" t="n">
        <v>4710217</v>
      </c>
      <c r="D18" s="5" t="n">
        <v>11657257</v>
      </c>
      <c r="F18" s="5" t="n">
        <v>17664613</v>
      </c>
    </row>
    <row r="19" spans="1:6">
      <c r="A19" s="4" t="s">
        <v>2850</v>
      </c>
    </row>
    <row r="20" spans="1:6">
      <c r="A20" s="4" t="s">
        <v>1979</v>
      </c>
      <c r="B20" s="5" t="n">
        <v>-570904</v>
      </c>
      <c r="D20" s="5" t="n">
        <v>638640</v>
      </c>
      <c r="F20" s="5" t="n">
        <v>-437457</v>
      </c>
    </row>
    <row r="21" spans="1:6">
      <c r="A21" s="4" t="s">
        <v>2851</v>
      </c>
    </row>
    <row r="22" spans="1:6">
      <c r="A22" s="4" t="s">
        <v>1979</v>
      </c>
      <c r="B22" s="5" t="n">
        <v>-1134947</v>
      </c>
      <c r="D22" s="5" t="n">
        <v>1473437</v>
      </c>
      <c r="F22" s="5" t="n">
        <v>1750349</v>
      </c>
    </row>
    <row r="23" spans="1:6">
      <c r="A23" s="4" t="s">
        <v>2852</v>
      </c>
    </row>
    <row r="24" spans="1:6">
      <c r="A24" s="4" t="s">
        <v>1979</v>
      </c>
      <c r="B24" s="5" t="n">
        <v>-540962</v>
      </c>
      <c r="D24" s="5" t="n">
        <v>3075926</v>
      </c>
      <c r="F24" s="5" t="n">
        <v>1194230</v>
      </c>
    </row>
    <row r="25" spans="1:6">
      <c r="A25" s="4" t="s">
        <v>2853</v>
      </c>
    </row>
    <row r="26" spans="1:6">
      <c r="A26" s="4" t="s">
        <v>1979</v>
      </c>
      <c r="B26" s="5" t="n">
        <v>-793888</v>
      </c>
      <c r="D26" s="5" t="n">
        <v>-618275</v>
      </c>
      <c r="F26" s="5" t="n">
        <v>1309078</v>
      </c>
    </row>
    <row r="27" spans="1:6">
      <c r="A27" s="4" t="s">
        <v>2854</v>
      </c>
    </row>
    <row r="28" spans="1:6">
      <c r="A28" s="4" t="s">
        <v>1979</v>
      </c>
      <c r="B28" s="5" t="n">
        <v>6698984</v>
      </c>
      <c r="D28" s="5" t="n">
        <v>4813887</v>
      </c>
      <c r="F28" s="5" t="n">
        <v>10676345</v>
      </c>
    </row>
    <row r="29" spans="1:6">
      <c r="A29" s="4" t="s">
        <v>2855</v>
      </c>
    </row>
    <row r="30" spans="1:6">
      <c r="A30" s="4" t="s">
        <v>1979</v>
      </c>
      <c r="B30" s="5" t="n">
        <v>1051934</v>
      </c>
      <c r="D30" s="5" t="n">
        <v>2273642</v>
      </c>
      <c r="F30" s="5" t="n">
        <v>3172068</v>
      </c>
    </row>
    <row r="31" spans="1:6">
      <c r="A31" s="4" t="s">
        <v>2856</v>
      </c>
    </row>
    <row r="32" spans="1:6">
      <c r="A32" s="4" t="s">
        <v>1979</v>
      </c>
      <c r="B32" s="5" t="n">
        <v>618478</v>
      </c>
      <c r="D32" s="5" t="n">
        <v>6920344</v>
      </c>
      <c r="F32" s="5" t="n">
        <v>22495002</v>
      </c>
    </row>
    <row r="33" spans="1:6">
      <c r="A33" s="4" t="s">
        <v>2857</v>
      </c>
    </row>
    <row r="34" spans="1:6">
      <c r="A34" s="4" t="s">
        <v>1979</v>
      </c>
      <c r="B34" s="5" t="n">
        <v>-2388857</v>
      </c>
      <c r="D34" s="5" t="n">
        <v>412683</v>
      </c>
      <c r="F34" s="5" t="n">
        <v>170841</v>
      </c>
    </row>
    <row r="35" spans="1:6">
      <c r="A35" s="4" t="s">
        <v>2858</v>
      </c>
    </row>
    <row r="36" spans="1:6">
      <c r="A36" s="4" t="s">
        <v>1979</v>
      </c>
      <c r="B36" s="5" t="n">
        <v>2449081</v>
      </c>
      <c r="D36" s="5" t="n">
        <v>-346462</v>
      </c>
      <c r="F36" s="5" t="n">
        <v>3665521</v>
      </c>
    </row>
    <row r="37" spans="1:6">
      <c r="A37" s="4" t="s">
        <v>2859</v>
      </c>
    </row>
    <row r="38" spans="1:6">
      <c r="A38" s="4" t="s">
        <v>1979</v>
      </c>
      <c r="B38" s="5" t="n">
        <v>-1997815</v>
      </c>
      <c r="D38" s="5" t="n">
        <v>3898848</v>
      </c>
      <c r="F38" s="5" t="n">
        <v>5800067</v>
      </c>
    </row>
    <row r="39" spans="1:6">
      <c r="A39" s="4" t="s">
        <v>2860</v>
      </c>
    </row>
    <row r="40" spans="1:6">
      <c r="A40" s="4" t="s">
        <v>1979</v>
      </c>
      <c r="B40" s="5" t="n">
        <v>-645570</v>
      </c>
      <c r="D40" s="5" t="n">
        <v>295065</v>
      </c>
      <c r="F40" s="5" t="n">
        <v>-1089242</v>
      </c>
    </row>
    <row r="41" spans="1:6">
      <c r="A41" s="4" t="s">
        <v>2861</v>
      </c>
    </row>
    <row r="42" spans="1:6">
      <c r="A42" s="4" t="s">
        <v>1979</v>
      </c>
      <c r="B42" s="5" t="n">
        <v>3484057</v>
      </c>
      <c r="D42" s="5" t="n">
        <v>4204957</v>
      </c>
      <c r="F42" s="5" t="n">
        <v>12258469</v>
      </c>
    </row>
    <row r="43" spans="1:6">
      <c r="A43" s="4" t="s">
        <v>2862</v>
      </c>
    </row>
    <row r="44" spans="1:6">
      <c r="A44" s="4" t="s">
        <v>1979</v>
      </c>
      <c r="B44" s="5" t="n">
        <v>-282419</v>
      </c>
      <c r="D44" s="5" t="n">
        <v>-1544747</v>
      </c>
      <c r="F44" s="5" t="n">
        <v>1689346</v>
      </c>
    </row>
    <row r="45" spans="1:6">
      <c r="A45" s="4" t="s">
        <v>2863</v>
      </c>
    </row>
    <row r="46" spans="1:6">
      <c r="A46" s="4" t="s">
        <v>1979</v>
      </c>
      <c r="B46" s="5" t="n">
        <v>-1479588</v>
      </c>
      <c r="D46" s="5" t="n">
        <v>17335609</v>
      </c>
      <c r="F46" s="5" t="n">
        <v>147793</v>
      </c>
    </row>
    <row r="47" spans="1:6">
      <c r="A47" s="4" t="s">
        <v>2864</v>
      </c>
    </row>
    <row r="48" spans="1:6">
      <c r="A48" s="4" t="s">
        <v>1979</v>
      </c>
      <c r="B48" s="5" t="n">
        <v>-2735981</v>
      </c>
      <c r="D48" s="5" t="n">
        <v>2770377</v>
      </c>
      <c r="F48" s="5" t="n">
        <v>690535</v>
      </c>
    </row>
    <row r="49" spans="1:6">
      <c r="A49" s="4" t="s">
        <v>2865</v>
      </c>
    </row>
    <row r="50" spans="1:6">
      <c r="A50" s="4" t="s">
        <v>1979</v>
      </c>
      <c r="B50" s="5" t="n">
        <v>-333855</v>
      </c>
      <c r="D50" s="5" t="n">
        <v>572927</v>
      </c>
      <c r="F50" s="5" t="n">
        <v>2527403</v>
      </c>
    </row>
    <row r="51" spans="1:6">
      <c r="A51" s="4" t="s">
        <v>2866</v>
      </c>
    </row>
    <row r="52" spans="1:6">
      <c r="A52" s="4" t="s">
        <v>1979</v>
      </c>
      <c r="B52" s="5" t="n">
        <v>1426316</v>
      </c>
      <c r="D52" s="5" t="n">
        <v>13476409</v>
      </c>
      <c r="F52" s="5" t="n">
        <v>-3255197</v>
      </c>
    </row>
    <row r="53" spans="1:6">
      <c r="A53" s="4" t="s">
        <v>2867</v>
      </c>
    </row>
    <row r="54" spans="1:6">
      <c r="A54" s="4" t="s">
        <v>1979</v>
      </c>
      <c r="B54" s="5" t="n">
        <v>634825</v>
      </c>
      <c r="D54" s="5" t="n">
        <v>1146162</v>
      </c>
      <c r="F54" s="5" t="n">
        <v>-158431</v>
      </c>
    </row>
    <row r="55" spans="1:6">
      <c r="A55" s="4" t="s">
        <v>2868</v>
      </c>
    </row>
    <row r="56" spans="1:6">
      <c r="A56" s="4" t="s">
        <v>1979</v>
      </c>
      <c r="B56" s="5" t="n">
        <v>-342396</v>
      </c>
      <c r="D56" s="5" t="n">
        <v>-803460</v>
      </c>
      <c r="F56" s="5" t="n">
        <v>123894</v>
      </c>
    </row>
    <row r="57" spans="1:6">
      <c r="A57" s="4" t="s">
        <v>2869</v>
      </c>
    </row>
    <row r="58" spans="1:6">
      <c r="A58" s="4" t="s">
        <v>1979</v>
      </c>
      <c r="B58" s="5" t="n">
        <v>-128497</v>
      </c>
      <c r="D58" s="5" t="n">
        <v>173194</v>
      </c>
      <c r="F58" s="5" t="n">
        <v>219589</v>
      </c>
    </row>
    <row r="59" spans="1:6">
      <c r="A59" s="4" t="s">
        <v>2870</v>
      </c>
    </row>
    <row r="60" spans="1:6">
      <c r="A60" s="4" t="s">
        <v>1979</v>
      </c>
      <c r="B60" s="5" t="n">
        <v>1119495</v>
      </c>
      <c r="D60" s="5" t="n">
        <v>128198</v>
      </c>
      <c r="F60" s="5" t="n">
        <v>5151877</v>
      </c>
    </row>
    <row r="61" spans="1:6">
      <c r="A61" s="4" t="s">
        <v>2871</v>
      </c>
    </row>
    <row r="62" spans="1:6">
      <c r="A62" s="4" t="s">
        <v>1979</v>
      </c>
      <c r="B62" s="5" t="n">
        <v>15680</v>
      </c>
      <c r="D62" s="5" t="n">
        <v>-173565</v>
      </c>
      <c r="F62" s="5" t="n">
        <v>-882227</v>
      </c>
    </row>
    <row r="63" spans="1:6">
      <c r="A63" s="4" t="s">
        <v>2872</v>
      </c>
    </row>
    <row r="64" spans="1:6">
      <c r="A64" s="4" t="s">
        <v>1979</v>
      </c>
      <c r="B64" s="5" t="n">
        <v>180074</v>
      </c>
      <c r="D64" s="5" t="n">
        <v>-1062588</v>
      </c>
      <c r="F64" s="5" t="n">
        <v>2737165</v>
      </c>
    </row>
    <row r="65" spans="1:6">
      <c r="A65" s="4" t="s">
        <v>2873</v>
      </c>
    </row>
    <row r="66" spans="1:6">
      <c r="A66" s="4" t="s">
        <v>1979</v>
      </c>
      <c r="B66" s="5" t="n">
        <v>173411</v>
      </c>
      <c r="D66" s="5" t="n">
        <v>1755803</v>
      </c>
      <c r="F66" s="5" t="n">
        <v>237904</v>
      </c>
    </row>
    <row r="67" spans="1:6">
      <c r="A67" s="4" t="s">
        <v>2874</v>
      </c>
    </row>
    <row r="68" spans="1:6">
      <c r="A68" s="4" t="s">
        <v>1979</v>
      </c>
      <c r="B68" s="5" t="n">
        <v>-128046</v>
      </c>
      <c r="D68" s="5" t="n">
        <v>-308178</v>
      </c>
      <c r="F68" s="5" t="n">
        <v>829935</v>
      </c>
    </row>
    <row r="69" spans="1:6">
      <c r="A69" s="4" t="s">
        <v>2875</v>
      </c>
    </row>
    <row r="70" spans="1:6">
      <c r="A70" s="4" t="s">
        <v>1979</v>
      </c>
      <c r="B70" s="5" t="n">
        <v>1341209</v>
      </c>
      <c r="D70" s="5" t="n">
        <v>767420</v>
      </c>
      <c r="F70" s="5" t="n">
        <v>3297947</v>
      </c>
    </row>
    <row r="71" spans="1:6">
      <c r="A71" s="4" t="s">
        <v>2876</v>
      </c>
    </row>
    <row r="72" spans="1:6">
      <c r="A72" s="4" t="s">
        <v>1979</v>
      </c>
      <c r="B72" s="5" t="n">
        <v>-462833</v>
      </c>
      <c r="D72" s="5" t="n">
        <v>-850694</v>
      </c>
      <c r="F72" s="5" t="n">
        <v>-1068847</v>
      </c>
    </row>
    <row r="73" spans="1:6">
      <c r="A73" s="4" t="s">
        <v>2877</v>
      </c>
    </row>
    <row r="74" spans="1:6">
      <c r="A74" s="4" t="s">
        <v>1979</v>
      </c>
      <c r="B74" s="5" t="n">
        <v>2092044</v>
      </c>
      <c r="D74" s="5" t="n">
        <v>1385257</v>
      </c>
      <c r="F74" s="5" t="n">
        <v>4680757</v>
      </c>
    </row>
    <row r="75" spans="1:6">
      <c r="A75" s="4" t="s">
        <v>2878</v>
      </c>
    </row>
    <row r="76" spans="1:6">
      <c r="A76" s="4" t="s">
        <v>1979</v>
      </c>
      <c r="B76" s="5" t="n">
        <v>-410694</v>
      </c>
      <c r="D76" s="5" t="n">
        <v>318485</v>
      </c>
      <c r="F76" s="5" t="n">
        <v>575380</v>
      </c>
    </row>
    <row r="77" spans="1:6">
      <c r="A77" s="4" t="s">
        <v>2879</v>
      </c>
    </row>
    <row r="78" spans="1:6">
      <c r="A78" s="4" t="s">
        <v>1979</v>
      </c>
      <c r="B78" s="5" t="n">
        <v>885773</v>
      </c>
      <c r="D78" s="5" t="n">
        <v>-1140254</v>
      </c>
      <c r="F78" s="5" t="n">
        <v>1090109</v>
      </c>
    </row>
    <row r="79" spans="1:6">
      <c r="A79" s="4" t="s">
        <v>2880</v>
      </c>
    </row>
    <row r="80" spans="1:6">
      <c r="A80" s="4" t="s">
        <v>1979</v>
      </c>
      <c r="B80" s="5" t="n">
        <v>-341104</v>
      </c>
      <c r="D80" s="5" t="n">
        <v>2554164</v>
      </c>
      <c r="F80" s="5" t="n">
        <v>561158</v>
      </c>
    </row>
    <row r="81" spans="1:6">
      <c r="A81" s="4" t="s">
        <v>2881</v>
      </c>
    </row>
    <row r="82" spans="1:6">
      <c r="A82" s="4" t="s">
        <v>1979</v>
      </c>
      <c r="B82" s="5" t="n">
        <v>-239338</v>
      </c>
      <c r="D82" s="5" t="n">
        <v>-430338</v>
      </c>
      <c r="F82" s="5" t="n">
        <v>949454</v>
      </c>
    </row>
    <row r="83" spans="1:6">
      <c r="A83" s="4" t="s">
        <v>2882</v>
      </c>
    </row>
    <row r="84" spans="1:6">
      <c r="A84" s="4" t="s">
        <v>1979</v>
      </c>
      <c r="B84" s="5" t="n">
        <v>1821478</v>
      </c>
      <c r="D84" s="5" t="n">
        <v>466376</v>
      </c>
      <c r="F84" s="5" t="n">
        <v>2379839</v>
      </c>
    </row>
    <row r="85" spans="1:6">
      <c r="A85" s="4" t="s">
        <v>2883</v>
      </c>
    </row>
    <row r="86" spans="1:6">
      <c r="A86" s="4" t="s">
        <v>1979</v>
      </c>
      <c r="B86" s="5" t="n">
        <v>375929</v>
      </c>
      <c r="D86" s="5" t="n">
        <v>-383176</v>
      </c>
      <c r="F86" s="5" t="n">
        <v>-875183</v>
      </c>
    </row>
    <row r="87" spans="1:6">
      <c r="A87" s="4" t="s">
        <v>2884</v>
      </c>
    </row>
    <row r="88" spans="1:6">
      <c r="A88" s="4" t="s">
        <v>1979</v>
      </c>
      <c r="B88" s="5" t="n">
        <v>2026555</v>
      </c>
      <c r="D88" s="5" t="n">
        <v>1982679</v>
      </c>
      <c r="F88" s="5" t="n">
        <v>6829347</v>
      </c>
    </row>
    <row r="89" spans="1:6">
      <c r="A89" s="4" t="s">
        <v>2885</v>
      </c>
    </row>
    <row r="90" spans="1:6">
      <c r="A90" s="4" t="s">
        <v>1979</v>
      </c>
      <c r="B90" s="5" t="n">
        <v>125165</v>
      </c>
      <c r="D90" s="5" t="n">
        <v>-321260</v>
      </c>
      <c r="F90" s="5" t="n">
        <v>-217610</v>
      </c>
    </row>
    <row r="91" spans="1:6">
      <c r="A91" s="4" t="s">
        <v>2886</v>
      </c>
    </row>
    <row r="92" spans="1:6">
      <c r="A92" s="4" t="s">
        <v>1979</v>
      </c>
      <c r="B92" s="5" t="n">
        <v>-661239</v>
      </c>
      <c r="D92" s="5" t="n">
        <v>-349146</v>
      </c>
      <c r="F92" s="5" t="n">
        <v>1160826</v>
      </c>
    </row>
    <row r="93" spans="1:6">
      <c r="A93" s="4" t="s">
        <v>2887</v>
      </c>
    </row>
    <row r="94" spans="1:6">
      <c r="A94" s="4" t="s">
        <v>1979</v>
      </c>
      <c r="B94" s="5" t="n">
        <v>-403582</v>
      </c>
      <c r="D94" s="5" t="n">
        <v>685793</v>
      </c>
      <c r="F94" s="5" t="n">
        <v>-605056</v>
      </c>
    </row>
    <row r="95" spans="1:6">
      <c r="A95" s="4" t="s">
        <v>2888</v>
      </c>
    </row>
    <row r="96" spans="1:6">
      <c r="A96" s="4" t="s">
        <v>1979</v>
      </c>
      <c r="B96" s="4" t="s">
        <v>38</v>
      </c>
      <c r="D96" s="4" t="s">
        <v>38</v>
      </c>
      <c r="F96" s="4" t="s">
        <v>38</v>
      </c>
    </row>
    <row r="97" spans="1:6">
      <c r="A97" s="4" t="s">
        <v>2889</v>
      </c>
    </row>
    <row r="98" spans="1:6">
      <c r="A98" s="4" t="s">
        <v>1979</v>
      </c>
      <c r="B98" s="5" t="n">
        <v>3627111</v>
      </c>
      <c r="D98" s="5" t="n">
        <v>1569067</v>
      </c>
      <c r="F98" s="5" t="n">
        <v>5823668</v>
      </c>
    </row>
    <row r="99" spans="1:6">
      <c r="A99" s="4" t="s">
        <v>2890</v>
      </c>
    </row>
    <row r="100" spans="1:6">
      <c r="A100" s="4" t="s">
        <v>1979</v>
      </c>
      <c r="B100" s="5" t="n">
        <v>-660900</v>
      </c>
      <c r="D100" s="5" t="n">
        <v>398225</v>
      </c>
      <c r="F100" s="5" t="n">
        <v>667519</v>
      </c>
    </row>
    <row r="101" spans="1:6">
      <c r="A101" s="4" t="s">
        <v>2891</v>
      </c>
    </row>
    <row r="102" spans="1:6">
      <c r="A102" s="4" t="s">
        <v>1979</v>
      </c>
      <c r="B102" s="5" t="n">
        <v>143083</v>
      </c>
      <c r="D102" s="5" t="n">
        <v>-1811908</v>
      </c>
      <c r="F102" s="5" t="n">
        <v>-310258</v>
      </c>
    </row>
    <row r="103" spans="1:6">
      <c r="A103" s="4" t="s">
        <v>2892</v>
      </c>
    </row>
    <row r="104" spans="1:6">
      <c r="A104" s="4" t="s">
        <v>1979</v>
      </c>
      <c r="B104" s="5" t="n">
        <v>-8260</v>
      </c>
      <c r="D104" s="5" t="n">
        <v>-680920</v>
      </c>
      <c r="F104" s="5" t="n">
        <v>-52470</v>
      </c>
    </row>
    <row r="105" spans="1:6">
      <c r="A105" s="4" t="s">
        <v>2893</v>
      </c>
    </row>
    <row r="106" spans="1:6">
      <c r="A106" s="4" t="s">
        <v>1979</v>
      </c>
      <c r="B106" s="5" t="n">
        <v>5174</v>
      </c>
      <c r="D106" s="5" t="n">
        <v>-68374</v>
      </c>
      <c r="F106" s="5" t="n">
        <v>-94092</v>
      </c>
    </row>
    <row r="107" spans="1:6">
      <c r="A107" s="4" t="s">
        <v>2894</v>
      </c>
    </row>
    <row r="108" spans="1:6">
      <c r="A108" s="4" t="s">
        <v>1979</v>
      </c>
      <c r="B108" s="5" t="n">
        <v>-54266</v>
      </c>
      <c r="D108" s="5" t="n">
        <v>-755954</v>
      </c>
      <c r="F108" s="5" t="n">
        <v>-358642</v>
      </c>
    </row>
    <row r="109" spans="1:6">
      <c r="A109" s="4" t="s">
        <v>2895</v>
      </c>
    </row>
    <row r="110" spans="1:6">
      <c r="A110" s="4" t="s">
        <v>1979</v>
      </c>
      <c r="B110" s="5" t="n">
        <v>4630</v>
      </c>
      <c r="D110" s="5" t="n">
        <v>-405228</v>
      </c>
      <c r="F110" s="5" t="n">
        <v>-24200</v>
      </c>
    </row>
    <row r="111" spans="1:6">
      <c r="A111" s="4" t="s">
        <v>2896</v>
      </c>
    </row>
    <row r="112" spans="1:6">
      <c r="A112" s="4" t="s">
        <v>1979</v>
      </c>
      <c r="B112" s="5" t="n">
        <v>154416</v>
      </c>
      <c r="D112" s="5" t="n">
        <v>-162699</v>
      </c>
      <c r="F112" s="5" t="n">
        <v>138650</v>
      </c>
    </row>
    <row r="113" spans="1:6">
      <c r="A113" s="4" t="s">
        <v>2897</v>
      </c>
    </row>
    <row r="114" spans="1:6">
      <c r="A114" s="4" t="s">
        <v>1979</v>
      </c>
      <c r="B114" s="5" t="n">
        <v>41389</v>
      </c>
      <c r="D114" s="5" t="n">
        <v>261267</v>
      </c>
      <c r="F114" s="5" t="n">
        <v>80496</v>
      </c>
    </row>
    <row r="115" spans="1:6">
      <c r="A115" s="4" t="s">
        <v>2898</v>
      </c>
    </row>
    <row r="116" spans="1:6">
      <c r="A116" s="4" t="s">
        <v>1979</v>
      </c>
      <c r="B116" s="5" t="n">
        <v>-4641720</v>
      </c>
      <c r="D116" s="5" t="n">
        <v>-2416059</v>
      </c>
      <c r="F116" s="5" t="n">
        <v>1616525</v>
      </c>
    </row>
    <row r="117" spans="1:6">
      <c r="A117" s="4" t="s">
        <v>2899</v>
      </c>
    </row>
    <row r="118" spans="1:6">
      <c r="A118" s="4" t="s">
        <v>1979</v>
      </c>
      <c r="B118" s="5" t="n">
        <v>-496363</v>
      </c>
      <c r="D118" s="5" t="n">
        <v>-146993</v>
      </c>
      <c r="F118" s="5" t="n">
        <v>-111695</v>
      </c>
    </row>
    <row r="119" spans="1:6">
      <c r="A119" s="4" t="s">
        <v>2900</v>
      </c>
    </row>
    <row r="120" spans="1:6">
      <c r="A120" s="4" t="s">
        <v>1979</v>
      </c>
      <c r="B120" s="5" t="n">
        <v>-1715921</v>
      </c>
      <c r="D120" s="5" t="n">
        <v>776564</v>
      </c>
      <c r="F120" s="5" t="n">
        <v>5323603</v>
      </c>
    </row>
    <row r="121" spans="1:6">
      <c r="A121" s="4" t="s">
        <v>2901</v>
      </c>
    </row>
    <row r="122" spans="1:6">
      <c r="A122" s="4" t="s">
        <v>1979</v>
      </c>
      <c r="B122" s="5" t="n">
        <v>33941</v>
      </c>
      <c r="D122" s="5" t="n">
        <v>-702562</v>
      </c>
      <c r="F122" s="5" t="n">
        <v>408068</v>
      </c>
    </row>
    <row r="123" spans="1:6">
      <c r="A123" s="4" t="s">
        <v>2902</v>
      </c>
    </row>
    <row r="124" spans="1:6">
      <c r="A124" s="4" t="s">
        <v>1979</v>
      </c>
      <c r="B124" s="5" t="n">
        <v>-188884</v>
      </c>
      <c r="D124" s="5" t="n">
        <v>-755577</v>
      </c>
      <c r="F124" s="5" t="n">
        <v>-248904</v>
      </c>
    </row>
    <row r="125" spans="1:6">
      <c r="A125" s="4" t="s">
        <v>2903</v>
      </c>
    </row>
    <row r="126" spans="1:6">
      <c r="A126" s="4" t="s">
        <v>1979</v>
      </c>
      <c r="B126" s="5" t="n">
        <v>-1732861</v>
      </c>
      <c r="D126" s="5" t="n">
        <v>-2939346</v>
      </c>
      <c r="F126" s="5" t="n">
        <v>-5722822</v>
      </c>
    </row>
    <row r="127" spans="1:6">
      <c r="A127" s="4" t="s">
        <v>2904</v>
      </c>
    </row>
    <row r="128" spans="1:6">
      <c r="A128" s="4" t="s">
        <v>1979</v>
      </c>
      <c r="B128" s="5" t="n">
        <v>-541633</v>
      </c>
      <c r="D128" s="5" t="n">
        <v>1351855</v>
      </c>
      <c r="F128" s="5" t="n">
        <v>1968275</v>
      </c>
    </row>
    <row r="129" spans="1:6">
      <c r="A129" s="4" t="s">
        <v>2905</v>
      </c>
    </row>
    <row r="130" spans="1:6">
      <c r="A130" s="4" t="s">
        <v>1979</v>
      </c>
      <c r="D130" s="5" t="n">
        <v>-463603</v>
      </c>
      <c r="F130" s="5" t="n">
        <v>-2060335</v>
      </c>
    </row>
    <row r="131" spans="1:6">
      <c r="A131" s="4" t="s">
        <v>2906</v>
      </c>
    </row>
    <row r="132" spans="1:6">
      <c r="A132" s="4" t="s">
        <v>1979</v>
      </c>
      <c r="D132" s="5" t="n">
        <v>-2157</v>
      </c>
      <c r="F132" s="5" t="n">
        <v>7721</v>
      </c>
    </row>
    <row r="133" spans="1:6">
      <c r="A133" s="4" t="s">
        <v>2907</v>
      </c>
    </row>
    <row r="134" spans="1:6">
      <c r="A134" s="4" t="s">
        <v>1979</v>
      </c>
      <c r="D134" s="5" t="n">
        <v>31785</v>
      </c>
      <c r="F134" s="5" t="n">
        <v>-261257</v>
      </c>
    </row>
    <row r="135" spans="1:6">
      <c r="A135" s="4" t="s">
        <v>2908</v>
      </c>
    </row>
    <row r="136" spans="1:6">
      <c r="A136" s="4" t="s">
        <v>1979</v>
      </c>
      <c r="D136" s="4" t="s">
        <v>38</v>
      </c>
      <c r="F136" s="5" t="n">
        <v>180</v>
      </c>
    </row>
    <row r="137" spans="1:6">
      <c r="A137" s="4" t="s">
        <v>2909</v>
      </c>
    </row>
    <row r="138" spans="1:6">
      <c r="A138" s="4" t="s">
        <v>1979</v>
      </c>
      <c r="D138" s="4" t="s">
        <v>38</v>
      </c>
      <c r="F138" s="4" t="s">
        <v>38</v>
      </c>
    </row>
    <row r="139" spans="1:6">
      <c r="A139" s="4" t="s">
        <v>2910</v>
      </c>
    </row>
    <row r="140" spans="1:6">
      <c r="A140" s="4" t="s">
        <v>1979</v>
      </c>
      <c r="D140" s="5" t="n">
        <v>-69996</v>
      </c>
      <c r="F140" s="4" t="s">
        <v>38</v>
      </c>
    </row>
    <row r="141" spans="1:6">
      <c r="A141" s="4" t="s">
        <v>2911</v>
      </c>
    </row>
    <row r="142" spans="1:6">
      <c r="A142" s="4" t="s">
        <v>1979</v>
      </c>
      <c r="D142" s="5" t="n">
        <v>-423235</v>
      </c>
      <c r="F142" s="5" t="n">
        <v>-1806979</v>
      </c>
    </row>
    <row r="143" spans="1:6">
      <c r="A143" s="4" t="s">
        <v>2912</v>
      </c>
    </row>
    <row r="144" spans="1:6">
      <c r="A144" s="4" t="s">
        <v>2834</v>
      </c>
      <c r="B144" s="5" t="n">
        <v>6811181</v>
      </c>
      <c r="C144" s="4" t="s">
        <v>441</v>
      </c>
      <c r="D144" s="5" t="n">
        <v>-19985903</v>
      </c>
      <c r="E144" s="4" t="s">
        <v>447</v>
      </c>
      <c r="F144" s="5" t="n">
        <v>-1839399</v>
      </c>
    </row>
    <row r="145" spans="1:6">
      <c r="A145" s="4" t="s">
        <v>2913</v>
      </c>
    </row>
    <row r="146" spans="1:6">
      <c r="A146" s="4" t="s">
        <v>2834</v>
      </c>
      <c r="B146" s="5" t="n">
        <v>2214634</v>
      </c>
      <c r="D146" s="5" t="n">
        <v>-2022111</v>
      </c>
      <c r="F146" s="5" t="n">
        <v>-1062356</v>
      </c>
    </row>
    <row r="147" spans="1:6">
      <c r="A147" s="4" t="s">
        <v>2914</v>
      </c>
    </row>
    <row r="148" spans="1:6">
      <c r="A148" s="4" t="s">
        <v>2834</v>
      </c>
      <c r="B148" s="5" t="n">
        <v>-833869</v>
      </c>
      <c r="D148" s="5" t="n">
        <v>-661383</v>
      </c>
      <c r="F148" s="5" t="n">
        <v>-3251824</v>
      </c>
    </row>
    <row r="149" spans="1:6">
      <c r="A149" s="4" t="s">
        <v>2915</v>
      </c>
    </row>
    <row r="150" spans="1:6">
      <c r="A150" s="4" t="s">
        <v>2834</v>
      </c>
      <c r="B150" s="5" t="n">
        <v>2892066</v>
      </c>
      <c r="D150" s="5" t="n">
        <v>-11513437</v>
      </c>
      <c r="F150" s="5" t="n">
        <v>2821849</v>
      </c>
    </row>
    <row r="151" spans="1:6">
      <c r="A151" s="4" t="s">
        <v>2916</v>
      </c>
    </row>
    <row r="152" spans="1:6">
      <c r="A152" s="4" t="s">
        <v>2834</v>
      </c>
      <c r="B152" s="5" t="n">
        <v>419663</v>
      </c>
      <c r="D152" s="5" t="n">
        <v>-220936</v>
      </c>
      <c r="F152" s="5" t="n">
        <v>385834</v>
      </c>
    </row>
    <row r="153" spans="1:6">
      <c r="A153" s="4" t="s">
        <v>2917</v>
      </c>
    </row>
    <row r="154" spans="1:6">
      <c r="A154" s="4" t="s">
        <v>2834</v>
      </c>
      <c r="B154" s="5" t="n">
        <v>1370283</v>
      </c>
      <c r="D154" s="5" t="n">
        <v>-5067720</v>
      </c>
      <c r="F154" s="5" t="n">
        <v>4804024</v>
      </c>
    </row>
    <row r="155" spans="1:6">
      <c r="A155" s="4" t="s">
        <v>2918</v>
      </c>
    </row>
    <row r="156" spans="1:6">
      <c r="A156" s="4" t="s">
        <v>2834</v>
      </c>
      <c r="B156" s="5" t="n">
        <v>748403</v>
      </c>
      <c r="D156" s="5" t="n">
        <v>-500317</v>
      </c>
      <c r="F156" s="5" t="n">
        <v>-5536926</v>
      </c>
    </row>
    <row r="157" spans="1:6">
      <c r="A157" s="4" t="s">
        <v>2919</v>
      </c>
    </row>
    <row r="158" spans="1:6">
      <c r="A158" s="4" t="s">
        <v>2834</v>
      </c>
      <c r="B158" s="5" t="n">
        <v>-256870</v>
      </c>
      <c r="D158" s="5" t="n">
        <v>-1192808</v>
      </c>
      <c r="F158" s="5" t="n">
        <v>1184932</v>
      </c>
    </row>
    <row r="159" spans="1:6">
      <c r="A159" s="4" t="s">
        <v>2920</v>
      </c>
    </row>
    <row r="160" spans="1:6">
      <c r="A160" s="4" t="s">
        <v>2834</v>
      </c>
      <c r="B160" s="5" t="n">
        <v>-16549</v>
      </c>
      <c r="D160" s="5" t="n">
        <v>225190</v>
      </c>
      <c r="F160" s="5" t="n">
        <v>-111947</v>
      </c>
    </row>
    <row r="161" spans="1:6">
      <c r="A161" s="4" t="s">
        <v>2921</v>
      </c>
    </row>
    <row r="162" spans="1:6">
      <c r="A162" s="4" t="s">
        <v>2834</v>
      </c>
      <c r="B162" s="5" t="n">
        <v>-695645</v>
      </c>
      <c r="D162" s="5" t="n">
        <v>-346776</v>
      </c>
      <c r="F162" s="5" t="n">
        <v>365702</v>
      </c>
    </row>
    <row r="163" spans="1:6">
      <c r="A163" s="4" t="s">
        <v>2922</v>
      </c>
    </row>
    <row r="164" spans="1:6">
      <c r="A164" s="4" t="s">
        <v>2834</v>
      </c>
      <c r="B164" s="5" t="n">
        <v>109673</v>
      </c>
      <c r="D164" s="5" t="n">
        <v>-487009</v>
      </c>
      <c r="F164" s="5" t="n">
        <v>389322</v>
      </c>
    </row>
    <row r="165" spans="1:6">
      <c r="A165" s="4" t="s">
        <v>2923</v>
      </c>
    </row>
    <row r="166" spans="1:6">
      <c r="A166" s="4" t="s">
        <v>2834</v>
      </c>
      <c r="B166" s="5" t="n">
        <v>8545</v>
      </c>
      <c r="D166" s="5" t="n">
        <v>28013</v>
      </c>
      <c r="F166" s="5" t="n">
        <v>-89486</v>
      </c>
    </row>
    <row r="167" spans="1:6">
      <c r="A167" s="4" t="s">
        <v>2924</v>
      </c>
    </row>
    <row r="168" spans="1:6">
      <c r="A168" s="4" t="s">
        <v>2834</v>
      </c>
      <c r="B168" s="5" t="n">
        <v>43332</v>
      </c>
      <c r="D168" s="5" t="n">
        <v>-1490244</v>
      </c>
      <c r="F168" s="5" t="n">
        <v>1577387</v>
      </c>
    </row>
    <row r="169" spans="1:6">
      <c r="A169" s="4" t="s">
        <v>2925</v>
      </c>
    </row>
    <row r="170" spans="1:6">
      <c r="A170" s="4" t="s">
        <v>2834</v>
      </c>
      <c r="B170" s="5" t="n">
        <v>293774</v>
      </c>
      <c r="D170" s="5" t="n">
        <v>878018</v>
      </c>
      <c r="F170" s="5" t="n">
        <v>-946046</v>
      </c>
    </row>
    <row r="171" spans="1:6">
      <c r="A171" s="4" t="s">
        <v>2926</v>
      </c>
    </row>
    <row r="172" spans="1:6">
      <c r="A172" s="4" t="s">
        <v>2834</v>
      </c>
      <c r="B172" s="5" t="n">
        <v>521238</v>
      </c>
      <c r="D172" s="5" t="n">
        <v>-2873705</v>
      </c>
      <c r="F172" s="5" t="n">
        <v>-848009</v>
      </c>
    </row>
    <row r="173" spans="1:6">
      <c r="A173" s="4" t="s">
        <v>2927</v>
      </c>
    </row>
    <row r="174" spans="1:6">
      <c r="A174" s="4" t="s">
        <v>2834</v>
      </c>
      <c r="B174" s="5" t="n">
        <v>-577784</v>
      </c>
      <c r="D174" s="5" t="n">
        <v>342136</v>
      </c>
      <c r="F174" s="5" t="n">
        <v>-379502</v>
      </c>
    </row>
    <row r="175" spans="1:6">
      <c r="A175" s="4" t="s">
        <v>2928</v>
      </c>
    </row>
    <row r="176" spans="1:6">
      <c r="A176" s="4" t="s">
        <v>2834</v>
      </c>
      <c r="B176" s="5" t="n">
        <v>147840</v>
      </c>
      <c r="D176" s="5" t="n">
        <v>-77235</v>
      </c>
      <c r="F176" s="5" t="n">
        <v>-685924</v>
      </c>
    </row>
    <row r="177" spans="1:6">
      <c r="A177" s="4" t="s">
        <v>2929</v>
      </c>
    </row>
    <row r="178" spans="1:6">
      <c r="A178" s="4" t="s">
        <v>2834</v>
      </c>
      <c r="B178" s="5" t="n">
        <v>-165261</v>
      </c>
      <c r="D178" s="5" t="n">
        <v>-369441</v>
      </c>
      <c r="F178" s="5" t="n">
        <v>526450</v>
      </c>
    </row>
    <row r="179" spans="1:6">
      <c r="A179" s="4" t="s">
        <v>2930</v>
      </c>
    </row>
    <row r="180" spans="1:6">
      <c r="A180" s="4" t="s">
        <v>2834</v>
      </c>
      <c r="B180" s="5" t="n">
        <v>105158</v>
      </c>
      <c r="D180" s="5" t="n">
        <v>51330</v>
      </c>
      <c r="F180" s="5" t="n">
        <v>-281100</v>
      </c>
    </row>
    <row r="181" spans="1:6">
      <c r="A181" s="4" t="s">
        <v>2931</v>
      </c>
    </row>
    <row r="182" spans="1:6">
      <c r="A182" s="4" t="s">
        <v>2834</v>
      </c>
      <c r="B182" s="5" t="n">
        <v>699717</v>
      </c>
      <c r="D182" s="5" t="n">
        <v>-2060991</v>
      </c>
      <c r="F182" s="5" t="n">
        <v>2337987</v>
      </c>
    </row>
    <row r="183" spans="1:6">
      <c r="A183" s="4" t="s">
        <v>2932</v>
      </c>
    </row>
    <row r="184" spans="1:6">
      <c r="A184" s="4" t="s">
        <v>2834</v>
      </c>
      <c r="B184" s="5" t="n">
        <v>311568</v>
      </c>
      <c r="D184" s="5" t="n">
        <v>-759504</v>
      </c>
      <c r="F184" s="5" t="n">
        <v>-2365920</v>
      </c>
    </row>
    <row r="185" spans="1:6">
      <c r="A185" s="4" t="s">
        <v>2933</v>
      </c>
    </row>
    <row r="186" spans="1:6">
      <c r="A186" s="4" t="s">
        <v>2834</v>
      </c>
      <c r="B186" s="5" t="n">
        <v>6437371</v>
      </c>
      <c r="D186" s="5" t="n">
        <v>-12031602</v>
      </c>
      <c r="F186" s="5" t="n">
        <v>560559</v>
      </c>
    </row>
    <row r="187" spans="1:6">
      <c r="A187" s="4" t="s">
        <v>2934</v>
      </c>
    </row>
    <row r="188" spans="1:6">
      <c r="A188" s="4" t="s">
        <v>2834</v>
      </c>
      <c r="B188" s="5" t="n">
        <v>2998383</v>
      </c>
      <c r="D188" s="5" t="n">
        <v>-3034728</v>
      </c>
      <c r="F188" s="5" t="n">
        <v>-67120</v>
      </c>
    </row>
    <row r="189" spans="1:6">
      <c r="A189" s="4" t="s">
        <v>2935</v>
      </c>
    </row>
    <row r="190" spans="1:6">
      <c r="A190" s="4" t="s">
        <v>2834</v>
      </c>
      <c r="B190" s="5" t="n">
        <v>-34630</v>
      </c>
      <c r="D190" s="5" t="n">
        <v>-166305</v>
      </c>
      <c r="F190" s="5" t="n">
        <v>90671</v>
      </c>
    </row>
    <row r="191" spans="1:6">
      <c r="A191" s="4" t="s">
        <v>2936</v>
      </c>
    </row>
    <row r="192" spans="1:6">
      <c r="A192" s="4" t="s">
        <v>2834</v>
      </c>
      <c r="B192" s="5" t="n">
        <v>3264774</v>
      </c>
      <c r="D192" s="5" t="n">
        <v>-9809446</v>
      </c>
      <c r="F192" s="5" t="n">
        <v>410565</v>
      </c>
    </row>
    <row r="193" spans="1:6">
      <c r="A193" s="4" t="s">
        <v>2937</v>
      </c>
    </row>
    <row r="194" spans="1:6">
      <c r="A194" s="4" t="s">
        <v>2834</v>
      </c>
      <c r="B194" s="5" t="n">
        <v>169070</v>
      </c>
      <c r="D194" s="5" t="n">
        <v>115115</v>
      </c>
      <c r="F194" s="5" t="n">
        <v>967983</v>
      </c>
    </row>
    <row r="195" spans="1:6">
      <c r="A195" s="4" t="s">
        <v>2938</v>
      </c>
    </row>
    <row r="196" spans="1:6">
      <c r="A196" s="4" t="s">
        <v>2834</v>
      </c>
      <c r="B196" s="5" t="n">
        <v>-2272</v>
      </c>
      <c r="D196" s="5" t="n">
        <v>740922</v>
      </c>
      <c r="F196" s="5" t="n">
        <v>-432162</v>
      </c>
    </row>
    <row r="197" spans="1:6">
      <c r="A197" s="4" t="s">
        <v>2939</v>
      </c>
    </row>
    <row r="198" spans="1:6">
      <c r="A198" s="4" t="s">
        <v>2834</v>
      </c>
      <c r="B198" s="5" t="n">
        <v>42046</v>
      </c>
      <c r="D198" s="5" t="n">
        <v>122840</v>
      </c>
      <c r="F198" s="5" t="n">
        <v>-409378</v>
      </c>
    </row>
    <row r="199" spans="1:6">
      <c r="A199" s="4" t="s">
        <v>2940</v>
      </c>
    </row>
    <row r="200" spans="1:6">
      <c r="A200" s="4" t="s">
        <v>2834</v>
      </c>
      <c r="B200" s="5" t="n">
        <v>-34485</v>
      </c>
      <c r="D200" s="5" t="n">
        <v>-990384</v>
      </c>
      <c r="F200" s="5" t="n">
        <v>318685</v>
      </c>
    </row>
    <row r="201" spans="1:6">
      <c r="A201" s="4" t="s">
        <v>2941</v>
      </c>
    </row>
    <row r="202" spans="1:6">
      <c r="A202" s="4" t="s">
        <v>2834</v>
      </c>
      <c r="B202" s="5" t="n">
        <v>-36385</v>
      </c>
      <c r="D202" s="5" t="n">
        <v>134618</v>
      </c>
      <c r="F202" s="5" t="n">
        <v>164178</v>
      </c>
    </row>
    <row r="203" spans="1:6">
      <c r="A203" s="4" t="s">
        <v>2942</v>
      </c>
    </row>
    <row r="204" spans="1:6">
      <c r="A204" s="4" t="s">
        <v>2834</v>
      </c>
      <c r="B204" s="5" t="n">
        <v>-68823</v>
      </c>
      <c r="D204" s="5" t="n">
        <v>334553</v>
      </c>
      <c r="F204" s="5" t="n">
        <v>-743778</v>
      </c>
    </row>
    <row r="205" spans="1:6">
      <c r="A205" s="4" t="s">
        <v>2943</v>
      </c>
    </row>
    <row r="206" spans="1:6">
      <c r="A206" s="4" t="s">
        <v>2834</v>
      </c>
      <c r="B206" s="5" t="n">
        <v>87766</v>
      </c>
      <c r="D206" s="5" t="n">
        <v>-950395</v>
      </c>
      <c r="F206" s="5" t="n">
        <v>873446</v>
      </c>
    </row>
    <row r="207" spans="1:6">
      <c r="A207" s="4" t="s">
        <v>2944</v>
      </c>
    </row>
    <row r="208" spans="1:6">
      <c r="A208" s="4" t="s">
        <v>2834</v>
      </c>
      <c r="B208" s="5" t="n">
        <v>-2760</v>
      </c>
      <c r="D208" s="5" t="n">
        <v>-4647</v>
      </c>
      <c r="F208" s="5" t="n">
        <v>-28250</v>
      </c>
    </row>
    <row r="209" spans="1:6">
      <c r="A209" s="4" t="s">
        <v>2945</v>
      </c>
    </row>
    <row r="210" spans="1:6">
      <c r="A210" s="4" t="s">
        <v>2834</v>
      </c>
      <c r="B210" s="5" t="n">
        <v>55947</v>
      </c>
      <c r="D210" s="5" t="n">
        <v>-437886</v>
      </c>
      <c r="F210" s="5" t="n">
        <v>371048</v>
      </c>
    </row>
    <row r="211" spans="1:6">
      <c r="A211" s="4" t="s">
        <v>2946</v>
      </c>
    </row>
    <row r="212" spans="1:6">
      <c r="A212" s="4" t="s">
        <v>2834</v>
      </c>
      <c r="B212" s="5" t="n">
        <v>-70230</v>
      </c>
      <c r="D212" s="5" t="n">
        <v>-66627</v>
      </c>
      <c r="F212" s="5" t="n">
        <v>-317959</v>
      </c>
    </row>
    <row r="213" spans="1:6">
      <c r="A213" s="4" t="s">
        <v>2947</v>
      </c>
    </row>
    <row r="214" spans="1:6">
      <c r="A214" s="4" t="s">
        <v>2834</v>
      </c>
      <c r="B214" s="5" t="n">
        <v>200590</v>
      </c>
      <c r="D214" s="5" t="n">
        <v>-1196519</v>
      </c>
      <c r="F214" s="5" t="n">
        <v>-1450012</v>
      </c>
    </row>
    <row r="215" spans="1:6">
      <c r="A215" s="4" t="s">
        <v>2948</v>
      </c>
    </row>
    <row r="216" spans="1:6">
      <c r="A216" s="4" t="s">
        <v>2834</v>
      </c>
      <c r="B216" s="5" t="n">
        <v>-97042</v>
      </c>
      <c r="D216" s="5" t="n">
        <v>341471</v>
      </c>
      <c r="F216" s="5" t="n">
        <v>-593950</v>
      </c>
    </row>
    <row r="217" spans="1:6">
      <c r="A217" s="4" t="s">
        <v>2949</v>
      </c>
    </row>
    <row r="218" spans="1:6">
      <c r="A218" s="4" t="s">
        <v>2834</v>
      </c>
      <c r="B218" s="5" t="n">
        <v>244511</v>
      </c>
      <c r="D218" s="5" t="n">
        <v>72012</v>
      </c>
      <c r="F218" s="5" t="n">
        <v>-1724126</v>
      </c>
    </row>
    <row r="219" spans="1:6">
      <c r="A219" s="4" t="s">
        <v>2950</v>
      </c>
    </row>
    <row r="220" spans="1:6">
      <c r="A220" s="4" t="s">
        <v>2834</v>
      </c>
      <c r="B220" s="5" t="n">
        <v>-457543</v>
      </c>
      <c r="D220" s="5" t="n">
        <v>-87414</v>
      </c>
      <c r="F220" s="5" t="n">
        <v>875619</v>
      </c>
    </row>
    <row r="221" spans="1:6">
      <c r="A221" s="4" t="s">
        <v>2951</v>
      </c>
    </row>
    <row r="222" spans="1:6">
      <c r="A222" s="4" t="s">
        <v>2834</v>
      </c>
      <c r="B222" s="5" t="n">
        <v>-47280</v>
      </c>
      <c r="D222" s="5" t="n">
        <v>-193258</v>
      </c>
      <c r="F222" s="5" t="n">
        <v>-53695</v>
      </c>
    </row>
    <row r="223" spans="1:6">
      <c r="A223" s="4" t="s">
        <v>2952</v>
      </c>
    </row>
    <row r="224" spans="1:6">
      <c r="A224" s="4" t="s">
        <v>2834</v>
      </c>
      <c r="B224" s="5" t="n">
        <v>435147</v>
      </c>
      <c r="D224" s="5" t="n">
        <v>-1031166</v>
      </c>
      <c r="F224" s="5" t="n">
        <v>464025</v>
      </c>
    </row>
    <row r="225" spans="1:6">
      <c r="A225" s="4" t="s">
        <v>2953</v>
      </c>
    </row>
    <row r="226" spans="1:6">
      <c r="A226" s="4" t="s">
        <v>2834</v>
      </c>
      <c r="B226" s="5" t="n">
        <v>122797</v>
      </c>
      <c r="D226" s="5" t="n">
        <v>-298164</v>
      </c>
      <c r="F226" s="5" t="n">
        <v>-417885</v>
      </c>
    </row>
    <row r="227" spans="1:6">
      <c r="A227" s="4" t="s">
        <v>2954</v>
      </c>
    </row>
    <row r="228" spans="1:6">
      <c r="A228" s="4" t="s">
        <v>2834</v>
      </c>
      <c r="B228" s="5" t="n">
        <v>27706</v>
      </c>
      <c r="D228" s="5" t="n">
        <v>-921311</v>
      </c>
      <c r="F228" s="5" t="n">
        <v>825760</v>
      </c>
    </row>
    <row r="229" spans="1:6">
      <c r="A229" s="4" t="s">
        <v>2955</v>
      </c>
    </row>
    <row r="230" spans="1:6">
      <c r="A230" s="4" t="s">
        <v>2834</v>
      </c>
      <c r="B230" s="5" t="n">
        <v>-4280</v>
      </c>
      <c r="D230" s="5" t="n">
        <v>-66888</v>
      </c>
      <c r="F230" s="5" t="n">
        <v>20878</v>
      </c>
    </row>
    <row r="231" spans="1:6">
      <c r="A231" s="4" t="s">
        <v>2956</v>
      </c>
    </row>
    <row r="232" spans="1:6">
      <c r="A232" s="4" t="s">
        <v>2834</v>
      </c>
      <c r="B232" s="5" t="n">
        <v>-118177</v>
      </c>
      <c r="D232" s="5" t="n">
        <v>-39897</v>
      </c>
      <c r="F232" s="5" t="n">
        <v>-278910</v>
      </c>
    </row>
    <row r="233" spans="1:6">
      <c r="A233" s="4" t="s">
        <v>2957</v>
      </c>
    </row>
    <row r="234" spans="1:6">
      <c r="A234" s="4" t="s">
        <v>2834</v>
      </c>
      <c r="B234" s="5" t="n">
        <v>61323</v>
      </c>
      <c r="D234" s="5" t="n">
        <v>-38274</v>
      </c>
      <c r="F234" s="5" t="n">
        <v>2817</v>
      </c>
    </row>
    <row r="235" spans="1:6">
      <c r="A235" s="4" t="s">
        <v>2958</v>
      </c>
    </row>
    <row r="236" spans="1:6">
      <c r="A236" s="4" t="s">
        <v>2834</v>
      </c>
      <c r="B236" s="4" t="s">
        <v>38</v>
      </c>
      <c r="D236" s="4" t="s">
        <v>38</v>
      </c>
      <c r="F236" s="4" t="s">
        <v>38</v>
      </c>
    </row>
    <row r="237" spans="1:6">
      <c r="A237" s="4" t="s">
        <v>2959</v>
      </c>
    </row>
    <row r="238" spans="1:6">
      <c r="A238" s="4" t="s">
        <v>2834</v>
      </c>
      <c r="B238" s="5" t="n">
        <v>80695</v>
      </c>
      <c r="D238" s="5" t="n">
        <v>-705395</v>
      </c>
      <c r="F238" s="5" t="n">
        <v>1653065</v>
      </c>
    </row>
    <row r="239" spans="1:6">
      <c r="A239" s="4" t="s">
        <v>2960</v>
      </c>
    </row>
    <row r="240" spans="1:6">
      <c r="A240" s="4" t="s">
        <v>2834</v>
      </c>
      <c r="B240" s="5" t="n">
        <v>8145</v>
      </c>
      <c r="D240" s="5" t="n">
        <v>-70857</v>
      </c>
      <c r="F240" s="5" t="n">
        <v>-572090</v>
      </c>
    </row>
    <row r="241" spans="1:6">
      <c r="A241" s="4" t="s">
        <v>2961</v>
      </c>
    </row>
    <row r="242" spans="1:6">
      <c r="A242" s="4" t="s">
        <v>2834</v>
      </c>
      <c r="B242" s="5" t="n">
        <v>-4750</v>
      </c>
      <c r="D242" s="5" t="n">
        <v>284591</v>
      </c>
      <c r="F242" s="5" t="n">
        <v>-279840</v>
      </c>
    </row>
    <row r="243" spans="1:6">
      <c r="A243" s="4" t="s">
        <v>2962</v>
      </c>
    </row>
    <row r="244" spans="1:6">
      <c r="A244" s="4" t="s">
        <v>2834</v>
      </c>
      <c r="B244" s="5" t="n">
        <v>10744</v>
      </c>
      <c r="D244" s="5" t="n">
        <v>30664</v>
      </c>
      <c r="F244" s="5" t="n">
        <v>-41409</v>
      </c>
    </row>
    <row r="245" spans="1:6">
      <c r="A245" s="4" t="s">
        <v>2963</v>
      </c>
    </row>
    <row r="246" spans="1:6">
      <c r="A246" s="4" t="s">
        <v>2834</v>
      </c>
      <c r="B246" s="5" t="n">
        <v>-38876</v>
      </c>
      <c r="D246" s="5" t="n">
        <v>28909</v>
      </c>
      <c r="F246" s="5" t="n">
        <v>9969</v>
      </c>
    </row>
    <row r="247" spans="1:6">
      <c r="A247" s="4" t="s">
        <v>2964</v>
      </c>
    </row>
    <row r="248" spans="1:6">
      <c r="A248" s="4" t="s">
        <v>2834</v>
      </c>
      <c r="B248" s="5" t="n">
        <v>-10686</v>
      </c>
      <c r="D248" s="5" t="n">
        <v>332868</v>
      </c>
      <c r="F248" s="5" t="n">
        <v>-322182</v>
      </c>
    </row>
    <row r="249" spans="1:6">
      <c r="A249" s="4" t="s">
        <v>2965</v>
      </c>
    </row>
    <row r="250" spans="1:6">
      <c r="A250" s="4" t="s">
        <v>2834</v>
      </c>
      <c r="B250" s="5" t="n">
        <v>40435</v>
      </c>
      <c r="D250" s="5" t="n">
        <v>-22429</v>
      </c>
      <c r="F250" s="5" t="n">
        <v>-18006</v>
      </c>
    </row>
    <row r="251" spans="1:6">
      <c r="A251" s="4" t="s">
        <v>2966</v>
      </c>
    </row>
    <row r="252" spans="1:6">
      <c r="A252" s="4" t="s">
        <v>2834</v>
      </c>
      <c r="B252" s="5" t="n">
        <v>5426</v>
      </c>
      <c r="D252" s="5" t="n">
        <v>-66993</v>
      </c>
      <c r="F252" s="5" t="n">
        <v>61567</v>
      </c>
    </row>
    <row r="253" spans="1:6">
      <c r="A253" s="4" t="s">
        <v>2967</v>
      </c>
    </row>
    <row r="254" spans="1:6">
      <c r="A254" s="4" t="s">
        <v>2834</v>
      </c>
      <c r="B254" s="5" t="n">
        <v>-11793</v>
      </c>
      <c r="D254" s="5" t="n">
        <v>-18428</v>
      </c>
      <c r="F254" s="5" t="n">
        <v>30221</v>
      </c>
    </row>
    <row r="255" spans="1:6">
      <c r="A255" s="4" t="s">
        <v>2968</v>
      </c>
    </row>
    <row r="256" spans="1:6">
      <c r="A256" s="4" t="s">
        <v>2834</v>
      </c>
      <c r="B256" s="5" t="n">
        <v>-79619</v>
      </c>
      <c r="D256" s="5" t="n">
        <v>-1064164</v>
      </c>
      <c r="F256" s="5" t="n">
        <v>-2151473</v>
      </c>
    </row>
    <row r="257" spans="1:6">
      <c r="A257" s="4" t="s">
        <v>2969</v>
      </c>
    </row>
    <row r="258" spans="1:6">
      <c r="A258" s="4" t="s">
        <v>2834</v>
      </c>
      <c r="B258" s="5" t="n">
        <v>-62455</v>
      </c>
      <c r="D258" s="5" t="n">
        <v>5425</v>
      </c>
      <c r="F258" s="5" t="n">
        <v>-53485</v>
      </c>
    </row>
    <row r="259" spans="1:6">
      <c r="A259" s="4" t="s">
        <v>2970</v>
      </c>
    </row>
    <row r="260" spans="1:6">
      <c r="A260" s="4" t="s">
        <v>2834</v>
      </c>
      <c r="B260" s="5" t="n">
        <v>-270069</v>
      </c>
      <c r="D260" s="5" t="n">
        <v>-466640</v>
      </c>
    </row>
    <row r="261" spans="1:6">
      <c r="A261" s="4" t="s">
        <v>2971</v>
      </c>
    </row>
    <row r="262" spans="1:6">
      <c r="A262" s="4" t="s">
        <v>2834</v>
      </c>
      <c r="B262" s="5" t="n">
        <v>2020</v>
      </c>
      <c r="D262" s="5" t="n">
        <v>-104322</v>
      </c>
      <c r="F262" s="5" t="n">
        <v>65813</v>
      </c>
    </row>
    <row r="263" spans="1:6">
      <c r="A263" s="4" t="s">
        <v>2972</v>
      </c>
    </row>
    <row r="264" spans="1:6">
      <c r="A264" s="4" t="s">
        <v>2834</v>
      </c>
      <c r="B264" s="5" t="n">
        <v>146494</v>
      </c>
      <c r="D264" s="5" t="n">
        <v>-195062</v>
      </c>
      <c r="F264" s="5" t="n">
        <v>-111612</v>
      </c>
    </row>
    <row r="265" spans="1:6">
      <c r="A265" s="4" t="s">
        <v>2973</v>
      </c>
    </row>
    <row r="266" spans="1:6">
      <c r="A266" s="4" t="s">
        <v>2834</v>
      </c>
      <c r="B266" s="5" t="n">
        <v>52293</v>
      </c>
      <c r="D266" s="5" t="n">
        <v>-15968</v>
      </c>
      <c r="F266" s="5" t="n">
        <v>-1228893</v>
      </c>
    </row>
    <row r="267" spans="1:6">
      <c r="A267" s="4" t="s">
        <v>2974</v>
      </c>
    </row>
    <row r="268" spans="1:6">
      <c r="A268" s="4" t="s">
        <v>2834</v>
      </c>
      <c r="B268" s="6" t="n">
        <v>52098</v>
      </c>
      <c r="D268" s="6" t="n">
        <v>-287597</v>
      </c>
      <c r="F268" s="5" t="n">
        <v>-537869</v>
      </c>
    </row>
    <row r="269" spans="1:6">
      <c r="A269" s="4" t="s">
        <v>2975</v>
      </c>
    </row>
    <row r="270" spans="1:6">
      <c r="A270" s="4" t="s">
        <v>2834</v>
      </c>
      <c r="F270" s="6" t="n">
        <v>-285427</v>
      </c>
    </row>
    <row r="271" spans="1:6"/>
    <row r="272" spans="1:6">
      <c r="A272" s="4" t="s">
        <v>213</v>
      </c>
      <c r="B272" s="4" t="s">
        <v>2831</v>
      </c>
    </row>
    <row r="273" spans="1:6">
      <c r="A273" s="4" t="s">
        <v>359</v>
      </c>
      <c r="B273" s="4" t="s">
        <v>2832</v>
      </c>
    </row>
    <row r="274" spans="1:6">
      <c r="A274" s="4" t="s">
        <v>441</v>
      </c>
      <c r="B274" s="4" t="s">
        <v>2835</v>
      </c>
    </row>
    <row r="275" spans="1:6">
      <c r="A275" s="4" t="s">
        <v>447</v>
      </c>
      <c r="B275" s="4" t="s">
        <v>2836</v>
      </c>
    </row>
  </sheetData>
  <mergeCells count="9">
    <mergeCell ref="A1:A2"/>
    <mergeCell ref="B1:F1"/>
    <mergeCell ref="B2:C2"/>
    <mergeCell ref="D2:E2"/>
    <mergeCell ref="A271:F271"/>
    <mergeCell ref="B272:F272"/>
    <mergeCell ref="B273:F273"/>
    <mergeCell ref="B274:F274"/>
    <mergeCell ref="B275:F27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76</v>
      </c>
      <c r="B1" s="2" t="s">
        <v>31</v>
      </c>
      <c r="C1" s="2" t="s">
        <v>32</v>
      </c>
    </row>
    <row r="2" spans="1:3">
      <c r="A2" s="4" t="s">
        <v>212</v>
      </c>
    </row>
    <row r="3" spans="1:3">
      <c r="A3" s="4" t="s">
        <v>2838</v>
      </c>
      <c r="B3" s="6" t="n">
        <v>2998612</v>
      </c>
      <c r="C3" s="6" t="n">
        <v>2101541</v>
      </c>
    </row>
    <row r="4" spans="1:3">
      <c r="A4" s="4" t="s">
        <v>2839</v>
      </c>
      <c r="B4" s="5" t="n">
        <v>-852405</v>
      </c>
      <c r="C4" s="5" t="n">
        <v>-6450411</v>
      </c>
    </row>
    <row r="5" spans="1:3">
      <c r="A5" s="4" t="s">
        <v>2840</v>
      </c>
      <c r="B5" s="5" t="n">
        <v>2146207</v>
      </c>
      <c r="C5" s="5" t="n">
        <v>-4348870</v>
      </c>
    </row>
    <row r="6" spans="1:3">
      <c r="A6" s="4" t="s">
        <v>350</v>
      </c>
    </row>
    <row r="7" spans="1:3">
      <c r="A7" s="4" t="s">
        <v>2838</v>
      </c>
      <c r="C7" s="5" t="n">
        <v>526288</v>
      </c>
    </row>
    <row r="8" spans="1:3">
      <c r="A8" s="4" t="s">
        <v>2840</v>
      </c>
      <c r="C8" s="5" t="n">
        <v>526288</v>
      </c>
    </row>
    <row r="9" spans="1:3">
      <c r="A9" s="4" t="s">
        <v>355</v>
      </c>
    </row>
    <row r="10" spans="1:3">
      <c r="A10" s="4" t="s">
        <v>2839</v>
      </c>
      <c r="C10" s="5" t="n">
        <v>-165760</v>
      </c>
    </row>
    <row r="11" spans="1:3">
      <c r="A11" s="4" t="s">
        <v>2840</v>
      </c>
      <c r="C11" s="5" t="n">
        <v>-165760</v>
      </c>
    </row>
    <row r="12" spans="1:3">
      <c r="A12" s="4" t="s">
        <v>2977</v>
      </c>
    </row>
    <row r="13" spans="1:3">
      <c r="A13" s="4" t="s">
        <v>2838</v>
      </c>
      <c r="B13" s="5" t="n">
        <v>515659</v>
      </c>
      <c r="C13" s="5" t="n">
        <v>795813</v>
      </c>
    </row>
    <row r="14" spans="1:3">
      <c r="A14" s="4" t="s">
        <v>2839</v>
      </c>
      <c r="B14" s="5" t="n">
        <v>-277998</v>
      </c>
      <c r="C14" s="5" t="n">
        <v>-40361</v>
      </c>
    </row>
    <row r="15" spans="1:3">
      <c r="A15" s="4" t="s">
        <v>2840</v>
      </c>
      <c r="B15" s="5" t="n">
        <v>237661</v>
      </c>
      <c r="C15" s="5" t="n">
        <v>755452</v>
      </c>
    </row>
    <row r="16" spans="1:3">
      <c r="A16" s="4" t="s">
        <v>2978</v>
      </c>
    </row>
    <row r="17" spans="1:3">
      <c r="A17" s="4" t="s">
        <v>2838</v>
      </c>
      <c r="C17" s="5" t="n">
        <v>371758</v>
      </c>
    </row>
    <row r="18" spans="1:3">
      <c r="A18" s="4" t="s">
        <v>2839</v>
      </c>
      <c r="C18" s="4" t="s">
        <v>38</v>
      </c>
    </row>
    <row r="19" spans="1:3">
      <c r="A19" s="4" t="s">
        <v>2840</v>
      </c>
      <c r="C19" s="5" t="n">
        <v>371758</v>
      </c>
    </row>
    <row r="20" spans="1:3">
      <c r="A20" s="4" t="s">
        <v>2979</v>
      </c>
    </row>
    <row r="21" spans="1:3">
      <c r="A21" s="4" t="s">
        <v>2838</v>
      </c>
      <c r="C21" s="4" t="s">
        <v>38</v>
      </c>
    </row>
    <row r="22" spans="1:3">
      <c r="A22" s="4" t="s">
        <v>2839</v>
      </c>
      <c r="C22" s="5" t="n">
        <v>-165760</v>
      </c>
    </row>
    <row r="23" spans="1:3">
      <c r="A23" s="4" t="s">
        <v>2840</v>
      </c>
      <c r="C23" s="5" t="n">
        <v>-165760</v>
      </c>
    </row>
    <row r="24" spans="1:3">
      <c r="A24" s="4" t="s">
        <v>2980</v>
      </c>
    </row>
    <row r="25" spans="1:3">
      <c r="A25" s="4" t="s">
        <v>2838</v>
      </c>
      <c r="B25" s="5" t="n">
        <v>2393850</v>
      </c>
      <c r="C25" s="5" t="n">
        <v>768117</v>
      </c>
    </row>
    <row r="26" spans="1:3">
      <c r="A26" s="4" t="s">
        <v>2839</v>
      </c>
      <c r="B26" s="5" t="n">
        <v>-1171326</v>
      </c>
      <c r="C26" s="5" t="n">
        <v>-168538</v>
      </c>
    </row>
    <row r="27" spans="1:3">
      <c r="A27" s="4" t="s">
        <v>2840</v>
      </c>
      <c r="B27" s="5" t="n">
        <v>1222524</v>
      </c>
      <c r="C27" s="5" t="n">
        <v>599579</v>
      </c>
    </row>
    <row r="28" spans="1:3">
      <c r="A28" s="4" t="s">
        <v>2981</v>
      </c>
    </row>
    <row r="29" spans="1:3">
      <c r="A29" s="4" t="s">
        <v>2838</v>
      </c>
      <c r="B29" s="5" t="n">
        <v>834176</v>
      </c>
      <c r="C29" s="5" t="n">
        <v>495021</v>
      </c>
    </row>
    <row r="30" spans="1:3">
      <c r="A30" s="4" t="s">
        <v>2839</v>
      </c>
      <c r="B30" s="5" t="n">
        <v>-191682</v>
      </c>
      <c r="C30" s="5" t="n">
        <v>-32681</v>
      </c>
    </row>
    <row r="31" spans="1:3">
      <c r="A31" s="4" t="s">
        <v>2840</v>
      </c>
      <c r="B31" s="5" t="n">
        <v>642494</v>
      </c>
      <c r="C31" s="5" t="n">
        <v>462340</v>
      </c>
    </row>
    <row r="32" spans="1:3">
      <c r="A32" s="4" t="s">
        <v>2982</v>
      </c>
    </row>
    <row r="33" spans="1:3">
      <c r="A33" s="4" t="s">
        <v>2838</v>
      </c>
      <c r="B33" s="5" t="n">
        <v>18939450</v>
      </c>
      <c r="C33" s="5" t="n">
        <v>19157522</v>
      </c>
    </row>
    <row r="34" spans="1:3">
      <c r="A34" s="4" t="s">
        <v>2839</v>
      </c>
      <c r="B34" s="4" t="s">
        <v>38</v>
      </c>
      <c r="C34" s="4" t="s">
        <v>38</v>
      </c>
    </row>
    <row r="35" spans="1:3">
      <c r="A35" s="4" t="s">
        <v>2840</v>
      </c>
      <c r="B35" s="5" t="n">
        <v>18939450</v>
      </c>
      <c r="C35" s="5" t="n">
        <v>19157522</v>
      </c>
    </row>
    <row r="36" spans="1:3">
      <c r="A36" s="4" t="s">
        <v>2983</v>
      </c>
    </row>
    <row r="37" spans="1:3">
      <c r="A37" s="4" t="s">
        <v>2838</v>
      </c>
      <c r="B37" s="5" t="n">
        <v>8637847</v>
      </c>
      <c r="C37" s="5" t="n">
        <v>8685850</v>
      </c>
    </row>
    <row r="38" spans="1:3">
      <c r="A38" s="4" t="s">
        <v>2839</v>
      </c>
      <c r="B38" s="4" t="s">
        <v>38</v>
      </c>
      <c r="C38" s="4" t="s">
        <v>38</v>
      </c>
    </row>
    <row r="39" spans="1:3">
      <c r="A39" s="4" t="s">
        <v>2840</v>
      </c>
      <c r="B39" s="5" t="n">
        <v>8637847</v>
      </c>
      <c r="C39" s="5" t="n">
        <v>8685850</v>
      </c>
    </row>
    <row r="40" spans="1:3">
      <c r="A40" s="4" t="s">
        <v>2984</v>
      </c>
    </row>
    <row r="41" spans="1:3">
      <c r="A41" s="4" t="s">
        <v>2838</v>
      </c>
      <c r="B41" s="5" t="n">
        <v>4220468</v>
      </c>
      <c r="C41" s="5" t="n">
        <v>4332427</v>
      </c>
    </row>
    <row r="42" spans="1:3">
      <c r="A42" s="4" t="s">
        <v>2839</v>
      </c>
      <c r="B42" s="4" t="s">
        <v>38</v>
      </c>
      <c r="C42" s="4" t="s">
        <v>38</v>
      </c>
    </row>
    <row r="43" spans="1:3">
      <c r="A43" s="4" t="s">
        <v>2840</v>
      </c>
      <c r="B43" s="5" t="n">
        <v>4220468</v>
      </c>
      <c r="C43" s="5" t="n">
        <v>4332427</v>
      </c>
    </row>
    <row r="44" spans="1:3">
      <c r="A44" s="4" t="s">
        <v>2985</v>
      </c>
    </row>
    <row r="45" spans="1:3">
      <c r="A45" s="4" t="s">
        <v>2838</v>
      </c>
      <c r="B45" s="5" t="n">
        <v>8391414</v>
      </c>
      <c r="C45" s="5" t="n">
        <v>7960269</v>
      </c>
    </row>
    <row r="46" spans="1:3">
      <c r="A46" s="4" t="s">
        <v>2839</v>
      </c>
      <c r="B46" s="4" t="s">
        <v>38</v>
      </c>
      <c r="C46" s="4" t="s">
        <v>38</v>
      </c>
    </row>
    <row r="47" spans="1:3">
      <c r="A47" s="4" t="s">
        <v>2840</v>
      </c>
      <c r="B47" s="6" t="n">
        <v>8391414</v>
      </c>
      <c r="C47" s="5" t="n">
        <v>7960269</v>
      </c>
    </row>
    <row r="48" spans="1:3">
      <c r="A48" s="4" t="s">
        <v>2986</v>
      </c>
    </row>
    <row r="49" spans="1:3">
      <c r="A49" s="4" t="s">
        <v>2838</v>
      </c>
      <c r="C49" s="5" t="n">
        <v>11386</v>
      </c>
    </row>
    <row r="50" spans="1:3">
      <c r="A50" s="4" t="s">
        <v>2839</v>
      </c>
      <c r="C50" s="5" t="n">
        <v>-6493885</v>
      </c>
    </row>
    <row r="51" spans="1:3">
      <c r="A51" s="4" t="s">
        <v>2840</v>
      </c>
      <c r="C51" s="5" t="n">
        <v>-6482499</v>
      </c>
    </row>
    <row r="52" spans="1:3">
      <c r="A52" s="4" t="s">
        <v>2987</v>
      </c>
    </row>
    <row r="53" spans="1:3">
      <c r="A53" s="4" t="s">
        <v>2838</v>
      </c>
      <c r="C53" s="5" t="n">
        <v>154380</v>
      </c>
    </row>
    <row r="54" spans="1:3">
      <c r="A54" s="4" t="s">
        <v>2839</v>
      </c>
      <c r="C54" s="4" t="s">
        <v>38</v>
      </c>
    </row>
    <row r="55" spans="1:3">
      <c r="A55" s="4" t="s">
        <v>2840</v>
      </c>
      <c r="C55" s="5" t="n">
        <v>154380</v>
      </c>
    </row>
    <row r="56" spans="1:3">
      <c r="A56" s="4" t="s">
        <v>2988</v>
      </c>
    </row>
    <row r="57" spans="1:3">
      <c r="A57" s="4" t="s">
        <v>2838</v>
      </c>
      <c r="C57" s="5" t="n">
        <v>34484</v>
      </c>
    </row>
    <row r="58" spans="1:3">
      <c r="A58" s="4" t="s">
        <v>2839</v>
      </c>
      <c r="C58" s="4" t="s">
        <v>38</v>
      </c>
    </row>
    <row r="59" spans="1:3">
      <c r="A59" s="4" t="s">
        <v>2840</v>
      </c>
      <c r="C59" s="5" t="n">
        <v>34484</v>
      </c>
    </row>
    <row r="60" spans="1:3">
      <c r="A60" s="4" t="s">
        <v>2989</v>
      </c>
    </row>
    <row r="61" spans="1:3">
      <c r="A61" s="4" t="s">
        <v>2838</v>
      </c>
      <c r="C61" s="5" t="n">
        <v>7381</v>
      </c>
    </row>
    <row r="62" spans="1:3">
      <c r="A62" s="4" t="s">
        <v>2839</v>
      </c>
      <c r="C62" s="5" t="n">
        <v>-35087</v>
      </c>
    </row>
    <row r="63" spans="1:3">
      <c r="A63" s="4" t="s">
        <v>2840</v>
      </c>
      <c r="C63" s="5" t="n">
        <v>-27706</v>
      </c>
    </row>
    <row r="64" spans="1:3">
      <c r="A64" s="4" t="s">
        <v>2990</v>
      </c>
    </row>
    <row r="65" spans="1:3">
      <c r="A65" s="4" t="s">
        <v>2838</v>
      </c>
      <c r="C65" s="5" t="n">
        <v>4750</v>
      </c>
    </row>
    <row r="66" spans="1:3">
      <c r="A66" s="4" t="s">
        <v>2839</v>
      </c>
      <c r="C66" s="4" t="s">
        <v>38</v>
      </c>
    </row>
    <row r="67" spans="1:3">
      <c r="A67" s="4" t="s">
        <v>2840</v>
      </c>
      <c r="C67" s="5" t="n">
        <v>4750</v>
      </c>
    </row>
    <row r="68" spans="1:3">
      <c r="A68" s="4" t="s">
        <v>2991</v>
      </c>
    </row>
    <row r="69" spans="1:3">
      <c r="A69" s="4" t="s">
        <v>2838</v>
      </c>
      <c r="C69" s="5" t="n">
        <v>304878</v>
      </c>
    </row>
    <row r="70" spans="1:3">
      <c r="A70" s="4" t="s">
        <v>2839</v>
      </c>
      <c r="C70" s="4" t="s">
        <v>38</v>
      </c>
    </row>
    <row r="71" spans="1:3">
      <c r="A71" s="4" t="s">
        <v>2840</v>
      </c>
      <c r="C71" s="6" t="n">
        <v>3048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outlineLevelCol="0"/>
  <cols>
    <col customWidth="1" max="1" min="1" width="69"/>
    <col customWidth="1" max="2" min="2" width="30"/>
  </cols>
  <sheetData>
    <row r="1" spans="1:2">
      <c r="A1" s="1" t="s">
        <v>2992</v>
      </c>
      <c r="B1" s="2" t="s">
        <v>197</v>
      </c>
    </row>
    <row r="2" spans="1:2">
      <c r="A2" s="4" t="s">
        <v>2993</v>
      </c>
    </row>
    <row r="3" spans="1:2">
      <c r="A3" s="4" t="s">
        <v>957</v>
      </c>
      <c r="B3" s="5" t="n">
        <v>4</v>
      </c>
    </row>
    <row r="4" spans="1:2">
      <c r="A4" s="4" t="s">
        <v>2994</v>
      </c>
      <c r="B4" s="6" t="n">
        <v>200800</v>
      </c>
    </row>
    <row r="5" spans="1:2">
      <c r="A5" s="4" t="s">
        <v>2995</v>
      </c>
    </row>
    <row r="6" spans="1:2">
      <c r="A6" s="4" t="s">
        <v>957</v>
      </c>
      <c r="B6" s="5" t="n">
        <v>14</v>
      </c>
    </row>
    <row r="7" spans="1:2">
      <c r="A7" s="4" t="s">
        <v>2994</v>
      </c>
      <c r="B7" s="6" t="n">
        <v>1005500</v>
      </c>
    </row>
    <row r="8" spans="1:2">
      <c r="A8" s="4" t="s">
        <v>2996</v>
      </c>
    </row>
    <row r="9" spans="1:2">
      <c r="A9" s="4" t="s">
        <v>957</v>
      </c>
      <c r="B9" s="5" t="n">
        <v>8</v>
      </c>
    </row>
    <row r="10" spans="1:2">
      <c r="A10" s="4" t="s">
        <v>2994</v>
      </c>
      <c r="B10" s="6" t="n">
        <v>409568</v>
      </c>
    </row>
    <row r="11" spans="1:2">
      <c r="A11" s="4" t="s">
        <v>2997</v>
      </c>
    </row>
    <row r="12" spans="1:2">
      <c r="A12" s="4" t="s">
        <v>957</v>
      </c>
      <c r="B12" s="5" t="n">
        <v>160</v>
      </c>
    </row>
    <row r="13" spans="1:2">
      <c r="A13" s="4" t="s">
        <v>2994</v>
      </c>
      <c r="B13" s="6" t="n">
        <v>12411899</v>
      </c>
    </row>
    <row r="14" spans="1:2">
      <c r="A14" s="4" t="s">
        <v>2998</v>
      </c>
    </row>
    <row r="15" spans="1:2">
      <c r="A15" s="4" t="s">
        <v>957</v>
      </c>
      <c r="B15" s="5" t="n">
        <v>25</v>
      </c>
    </row>
    <row r="16" spans="1:2">
      <c r="A16" s="4" t="s">
        <v>2994</v>
      </c>
      <c r="B16" s="6" t="n">
        <v>3549392</v>
      </c>
    </row>
    <row r="17" spans="1:2">
      <c r="A17" s="4" t="s">
        <v>2999</v>
      </c>
    </row>
    <row r="18" spans="1:2">
      <c r="A18" s="4" t="s">
        <v>957</v>
      </c>
      <c r="B18" s="5" t="n">
        <v>10</v>
      </c>
    </row>
    <row r="19" spans="1:2">
      <c r="A19" s="4" t="s">
        <v>2994</v>
      </c>
      <c r="B19" s="6" t="n">
        <v>732057</v>
      </c>
    </row>
    <row r="20" spans="1:2">
      <c r="A20" s="4" t="s">
        <v>3000</v>
      </c>
    </row>
    <row r="21" spans="1:2">
      <c r="A21" s="4" t="s">
        <v>957</v>
      </c>
      <c r="B21" s="5" t="n">
        <v>37</v>
      </c>
    </row>
    <row r="22" spans="1:2">
      <c r="A22" s="4" t="s">
        <v>2994</v>
      </c>
      <c r="B22" s="6" t="n">
        <v>-833523</v>
      </c>
    </row>
    <row r="23" spans="1:2">
      <c r="A23" s="4" t="s">
        <v>3001</v>
      </c>
    </row>
    <row r="24" spans="1:2">
      <c r="A24" s="4" t="s">
        <v>957</v>
      </c>
      <c r="B24" s="5" t="n">
        <v>96</v>
      </c>
    </row>
    <row r="25" spans="1:2">
      <c r="A25" s="4" t="s">
        <v>2994</v>
      </c>
      <c r="B25" s="6" t="n">
        <v>-10153788</v>
      </c>
    </row>
    <row r="26" spans="1:2">
      <c r="A26" s="4" t="s">
        <v>3002</v>
      </c>
    </row>
    <row r="27" spans="1:2">
      <c r="A27" s="4" t="s">
        <v>957</v>
      </c>
      <c r="B27" s="5" t="n">
        <v>8</v>
      </c>
    </row>
    <row r="28" spans="1:2">
      <c r="A28" s="4" t="s">
        <v>2994</v>
      </c>
      <c r="B28" s="6" t="n">
        <v>-259054</v>
      </c>
    </row>
    <row r="29" spans="1:2">
      <c r="A29" s="4" t="s">
        <v>3003</v>
      </c>
    </row>
    <row r="30" spans="1:2">
      <c r="A30" s="4" t="s">
        <v>957</v>
      </c>
      <c r="B30" s="5" t="n">
        <v>337</v>
      </c>
    </row>
    <row r="31" spans="1:2">
      <c r="A31" s="4" t="s">
        <v>2994</v>
      </c>
      <c r="B31" s="6" t="n">
        <v>-98099644</v>
      </c>
    </row>
    <row r="32" spans="1:2">
      <c r="A32" s="4" t="s">
        <v>3004</v>
      </c>
    </row>
    <row r="33" spans="1:2">
      <c r="A33" s="4" t="s">
        <v>957</v>
      </c>
      <c r="B33" s="5" t="n">
        <v>10</v>
      </c>
    </row>
    <row r="34" spans="1:2">
      <c r="A34" s="4" t="s">
        <v>2994</v>
      </c>
      <c r="B34" s="6" t="n">
        <v>-1046944</v>
      </c>
    </row>
    <row r="35" spans="1:2">
      <c r="A35" s="4" t="s">
        <v>3005</v>
      </c>
    </row>
    <row r="36" spans="1:2">
      <c r="A36" s="4" t="s">
        <v>957</v>
      </c>
      <c r="B36" s="5" t="n">
        <v>176</v>
      </c>
    </row>
    <row r="37" spans="1:2">
      <c r="A37" s="4" t="s">
        <v>2994</v>
      </c>
      <c r="B37" s="6" t="n">
        <v>4295326</v>
      </c>
    </row>
    <row r="38" spans="1:2">
      <c r="A38" s="4" t="s">
        <v>3006</v>
      </c>
    </row>
    <row r="39" spans="1:2">
      <c r="A39" s="4" t="s">
        <v>957</v>
      </c>
      <c r="B39" s="5" t="n">
        <v>169</v>
      </c>
    </row>
    <row r="40" spans="1:2">
      <c r="A40" s="4" t="s">
        <v>2994</v>
      </c>
      <c r="B40" s="6" t="n">
        <v>13042755</v>
      </c>
    </row>
    <row r="41" spans="1:2">
      <c r="A41" s="4" t="s">
        <v>3007</v>
      </c>
    </row>
    <row r="42" spans="1:2">
      <c r="A42" s="4" t="s">
        <v>957</v>
      </c>
      <c r="B42" s="5" t="n">
        <v>7</v>
      </c>
    </row>
    <row r="43" spans="1:2">
      <c r="A43" s="4" t="s">
        <v>2994</v>
      </c>
      <c r="B43" s="6" t="n">
        <v>388247</v>
      </c>
    </row>
    <row r="44" spans="1:2">
      <c r="A44" s="4" t="s">
        <v>3008</v>
      </c>
    </row>
    <row r="45" spans="1:2">
      <c r="A45" s="4" t="s">
        <v>957</v>
      </c>
      <c r="B45" s="5" t="n">
        <v>2085</v>
      </c>
    </row>
    <row r="46" spans="1:2">
      <c r="A46" s="4" t="s">
        <v>2994</v>
      </c>
      <c r="B46" s="6" t="n">
        <v>16290529</v>
      </c>
    </row>
    <row r="47" spans="1:2">
      <c r="A47" s="4" t="s">
        <v>3009</v>
      </c>
    </row>
    <row r="48" spans="1:2">
      <c r="A48" s="4" t="s">
        <v>957</v>
      </c>
      <c r="B48" s="5" t="n">
        <v>2</v>
      </c>
    </row>
    <row r="49" spans="1:2">
      <c r="A49" s="4" t="s">
        <v>2994</v>
      </c>
      <c r="B49" s="6" t="n">
        <v>310850</v>
      </c>
    </row>
    <row r="50" spans="1:2">
      <c r="A50" s="4" t="s">
        <v>3010</v>
      </c>
    </row>
    <row r="51" spans="1:2">
      <c r="A51" s="4" t="s">
        <v>957</v>
      </c>
      <c r="B51" s="5" t="n">
        <v>60</v>
      </c>
    </row>
    <row r="52" spans="1:2">
      <c r="A52" s="4" t="s">
        <v>2994</v>
      </c>
      <c r="B52" s="6" t="n">
        <v>4041915</v>
      </c>
    </row>
    <row r="53" spans="1:2">
      <c r="A53" s="4" t="s">
        <v>3011</v>
      </c>
    </row>
    <row r="54" spans="1:2">
      <c r="A54" s="4" t="s">
        <v>957</v>
      </c>
      <c r="B54" s="5" t="n">
        <v>237</v>
      </c>
    </row>
    <row r="55" spans="1:2">
      <c r="A55" s="4" t="s">
        <v>2994</v>
      </c>
      <c r="B55" s="6" t="n">
        <v>-4580359</v>
      </c>
    </row>
    <row r="56" spans="1:2">
      <c r="A56" s="4" t="s">
        <v>3012</v>
      </c>
    </row>
    <row r="57" spans="1:2">
      <c r="A57" s="4" t="s">
        <v>957</v>
      </c>
      <c r="B57" s="5" t="n">
        <v>188</v>
      </c>
    </row>
    <row r="58" spans="1:2">
      <c r="A58" s="4" t="s">
        <v>2994</v>
      </c>
      <c r="B58" s="6" t="n">
        <v>-19846112</v>
      </c>
    </row>
    <row r="59" spans="1:2">
      <c r="A59" s="4" t="s">
        <v>3013</v>
      </c>
    </row>
    <row r="60" spans="1:2">
      <c r="A60" s="4" t="s">
        <v>957</v>
      </c>
      <c r="B60" s="5" t="n">
        <v>123</v>
      </c>
    </row>
    <row r="61" spans="1:2">
      <c r="A61" s="4" t="s">
        <v>2994</v>
      </c>
      <c r="B61" s="6" t="n">
        <v>-839216</v>
      </c>
    </row>
    <row r="62" spans="1:2">
      <c r="A62" s="4" t="s">
        <v>3014</v>
      </c>
    </row>
    <row r="63" spans="1:2">
      <c r="A63" s="4" t="s">
        <v>957</v>
      </c>
      <c r="B63" s="5" t="n">
        <v>460</v>
      </c>
    </row>
    <row r="64" spans="1:2">
      <c r="A64" s="4" t="s">
        <v>2994</v>
      </c>
      <c r="B64" s="6" t="n">
        <v>-80443020</v>
      </c>
    </row>
    <row r="65" spans="1:2">
      <c r="A65" s="4" t="s">
        <v>3015</v>
      </c>
    </row>
    <row r="66" spans="1:2">
      <c r="A66" s="4" t="s">
        <v>957</v>
      </c>
      <c r="B66" s="5" t="n">
        <v>12</v>
      </c>
    </row>
    <row r="67" spans="1:2">
      <c r="A67" s="4" t="s">
        <v>2994</v>
      </c>
      <c r="B67" s="6" t="n">
        <v>-970948</v>
      </c>
    </row>
    <row r="68" spans="1:2">
      <c r="A68" s="4" t="s">
        <v>3016</v>
      </c>
    </row>
    <row r="69" spans="1:2">
      <c r="A69" s="4" t="s">
        <v>957</v>
      </c>
      <c r="B69" s="5" t="n">
        <v>6</v>
      </c>
    </row>
    <row r="70" spans="1:2">
      <c r="A70" s="4" t="s">
        <v>2994</v>
      </c>
      <c r="B70" s="6" t="n">
        <v>670875</v>
      </c>
    </row>
    <row r="71" spans="1:2">
      <c r="A71" s="4" t="s">
        <v>3017</v>
      </c>
    </row>
    <row r="72" spans="1:2">
      <c r="A72" s="4" t="s">
        <v>957</v>
      </c>
      <c r="B72" s="5" t="n">
        <v>774</v>
      </c>
    </row>
    <row r="73" spans="1:2">
      <c r="A73" s="4" t="s">
        <v>2994</v>
      </c>
      <c r="B73" s="6" t="n">
        <v>25631910</v>
      </c>
    </row>
    <row r="74" spans="1:2">
      <c r="A74" s="4" t="s">
        <v>3018</v>
      </c>
    </row>
    <row r="75" spans="1:2">
      <c r="A75" s="4" t="s">
        <v>957</v>
      </c>
      <c r="B75" s="5" t="n">
        <v>1553</v>
      </c>
    </row>
    <row r="76" spans="1:2">
      <c r="A76" s="4" t="s">
        <v>2994</v>
      </c>
      <c r="B76" s="6" t="n">
        <v>78201502</v>
      </c>
    </row>
    <row r="77" spans="1:2">
      <c r="A77" s="4" t="s">
        <v>3019</v>
      </c>
    </row>
    <row r="78" spans="1:2">
      <c r="A78" s="4" t="s">
        <v>957</v>
      </c>
      <c r="B78" s="5" t="n">
        <v>232</v>
      </c>
    </row>
    <row r="79" spans="1:2">
      <c r="A79" s="4" t="s">
        <v>2994</v>
      </c>
      <c r="B79" s="6" t="n">
        <v>56840000</v>
      </c>
    </row>
    <row r="80" spans="1:2">
      <c r="A80" s="4" t="s">
        <v>3020</v>
      </c>
    </row>
    <row r="81" spans="1:2">
      <c r="A81" s="4" t="s">
        <v>957</v>
      </c>
      <c r="B81" s="5" t="n">
        <v>144</v>
      </c>
    </row>
    <row r="82" spans="1:2">
      <c r="A82" s="4" t="s">
        <v>2994</v>
      </c>
      <c r="B82" s="6" t="n">
        <v>7802070</v>
      </c>
    </row>
    <row r="83" spans="1:2">
      <c r="A83" s="4" t="s">
        <v>3021</v>
      </c>
    </row>
    <row r="84" spans="1:2">
      <c r="A84" s="4" t="s">
        <v>957</v>
      </c>
      <c r="B84" s="5" t="n">
        <v>774</v>
      </c>
    </row>
    <row r="85" spans="1:2">
      <c r="A85" s="4" t="s">
        <v>2994</v>
      </c>
      <c r="B85" s="6" t="n">
        <v>-27345460</v>
      </c>
    </row>
    <row r="86" spans="1:2">
      <c r="A86" s="4" t="s">
        <v>3022</v>
      </c>
    </row>
    <row r="87" spans="1:2">
      <c r="A87" s="4" t="s">
        <v>957</v>
      </c>
      <c r="B87" s="5" t="n">
        <v>1859</v>
      </c>
    </row>
    <row r="88" spans="1:2">
      <c r="A88" s="4" t="s">
        <v>2994</v>
      </c>
      <c r="B88" s="6" t="n">
        <v>-99919567</v>
      </c>
    </row>
    <row r="89" spans="1:2">
      <c r="A89" s="4" t="s">
        <v>3023</v>
      </c>
    </row>
    <row r="90" spans="1:2">
      <c r="A90" s="4" t="s">
        <v>957</v>
      </c>
      <c r="B90" s="5" t="n">
        <v>232</v>
      </c>
    </row>
    <row r="91" spans="1:2">
      <c r="A91" s="4" t="s">
        <v>2994</v>
      </c>
      <c r="B91" s="6" t="n">
        <v>-57118400</v>
      </c>
    </row>
    <row r="92" spans="1:2">
      <c r="A92" s="4" t="s">
        <v>3024</v>
      </c>
    </row>
    <row r="93" spans="1:2">
      <c r="A93" s="4" t="s">
        <v>957</v>
      </c>
      <c r="B93" s="5" t="n">
        <v>72</v>
      </c>
    </row>
    <row r="94" spans="1:2">
      <c r="A94" s="4" t="s">
        <v>2994</v>
      </c>
      <c r="B94" s="6" t="n">
        <v>-4532400</v>
      </c>
    </row>
    <row r="95" spans="1:2">
      <c r="A95" s="4" t="s">
        <v>3025</v>
      </c>
    </row>
    <row r="96" spans="1:2">
      <c r="A96" s="4" t="s">
        <v>957</v>
      </c>
      <c r="B96" s="5" t="n">
        <v>154</v>
      </c>
    </row>
    <row r="97" spans="1:2">
      <c r="A97" s="4" t="s">
        <v>2994</v>
      </c>
      <c r="B97" s="6" t="n">
        <v>8936045</v>
      </c>
    </row>
    <row r="98" spans="1:2">
      <c r="A98" s="4" t="s">
        <v>3026</v>
      </c>
    </row>
    <row r="99" spans="1:2">
      <c r="A99" s="4" t="s">
        <v>957</v>
      </c>
      <c r="B99" s="5" t="n">
        <v>19</v>
      </c>
    </row>
    <row r="100" spans="1:2">
      <c r="A100" s="4" t="s">
        <v>2994</v>
      </c>
      <c r="B100" s="6" t="n">
        <v>991065</v>
      </c>
    </row>
    <row r="101" spans="1:2">
      <c r="A101" s="4" t="s">
        <v>3027</v>
      </c>
    </row>
    <row r="102" spans="1:2">
      <c r="A102" s="4" t="s">
        <v>957</v>
      </c>
      <c r="B102" s="5" t="n">
        <v>209</v>
      </c>
    </row>
    <row r="103" spans="1:2">
      <c r="A103" s="4" t="s">
        <v>2994</v>
      </c>
      <c r="B103" s="6" t="n">
        <v>16572988</v>
      </c>
    </row>
    <row r="104" spans="1:2">
      <c r="A104" s="4" t="s">
        <v>3028</v>
      </c>
    </row>
    <row r="105" spans="1:2">
      <c r="A105" s="4" t="s">
        <v>957</v>
      </c>
      <c r="B105" s="5" t="n">
        <v>1799</v>
      </c>
    </row>
    <row r="106" spans="1:2">
      <c r="A106" s="4" t="s">
        <v>2994</v>
      </c>
      <c r="B106" s="6" t="n">
        <v>389310282</v>
      </c>
    </row>
    <row r="107" spans="1:2">
      <c r="A107" s="4" t="s">
        <v>3029</v>
      </c>
    </row>
    <row r="108" spans="1:2">
      <c r="A108" s="4" t="s">
        <v>957</v>
      </c>
      <c r="B108" s="5" t="n">
        <v>8</v>
      </c>
    </row>
    <row r="109" spans="1:2">
      <c r="A109" s="4" t="s">
        <v>2994</v>
      </c>
      <c r="B109" s="6" t="n">
        <v>518408</v>
      </c>
    </row>
    <row r="110" spans="1:2">
      <c r="A110" s="4" t="s">
        <v>3030</v>
      </c>
    </row>
    <row r="111" spans="1:2">
      <c r="A111" s="4" t="s">
        <v>957</v>
      </c>
      <c r="B111" s="5" t="n">
        <v>187</v>
      </c>
    </row>
    <row r="112" spans="1:2">
      <c r="A112" s="4" t="s">
        <v>2994</v>
      </c>
      <c r="B112" s="6" t="n">
        <v>-18503140</v>
      </c>
    </row>
    <row r="113" spans="1:2">
      <c r="A113" s="4" t="s">
        <v>3031</v>
      </c>
    </row>
    <row r="114" spans="1:2">
      <c r="A114" s="4" t="s">
        <v>957</v>
      </c>
      <c r="B114" s="5" t="n">
        <v>9</v>
      </c>
    </row>
    <row r="115" spans="1:2">
      <c r="A115" s="4" t="s">
        <v>2994</v>
      </c>
      <c r="B115" s="6" t="n">
        <v>-599766</v>
      </c>
    </row>
    <row r="116" spans="1:2">
      <c r="A116" s="4" t="s">
        <v>3032</v>
      </c>
    </row>
    <row r="117" spans="1:2">
      <c r="A117" s="4" t="s">
        <v>957</v>
      </c>
      <c r="B117" s="5" t="n">
        <v>87</v>
      </c>
    </row>
    <row r="118" spans="1:2">
      <c r="A118" s="4" t="s">
        <v>2994</v>
      </c>
      <c r="B118" s="6" t="n">
        <v>-14575999</v>
      </c>
    </row>
    <row r="119" spans="1:2">
      <c r="A119" s="4" t="s">
        <v>3033</v>
      </c>
    </row>
    <row r="120" spans="1:2">
      <c r="A120" s="4" t="s">
        <v>957</v>
      </c>
      <c r="B120" s="5" t="n">
        <v>281</v>
      </c>
    </row>
    <row r="121" spans="1:2">
      <c r="A121" s="4" t="s">
        <v>2994</v>
      </c>
      <c r="B121" s="6" t="n">
        <v>9678311</v>
      </c>
    </row>
    <row r="122" spans="1:2">
      <c r="A122" s="4" t="s">
        <v>3034</v>
      </c>
    </row>
    <row r="123" spans="1:2">
      <c r="A123" s="4" t="s">
        <v>957</v>
      </c>
      <c r="B123" s="5" t="n">
        <v>94</v>
      </c>
    </row>
    <row r="124" spans="1:2">
      <c r="A124" s="4" t="s">
        <v>2994</v>
      </c>
      <c r="B124" s="6" t="n">
        <v>6308096</v>
      </c>
    </row>
    <row r="125" spans="1:2">
      <c r="A125" s="4" t="s">
        <v>3035</v>
      </c>
    </row>
    <row r="126" spans="1:2">
      <c r="A126" s="4" t="s">
        <v>957</v>
      </c>
      <c r="B126" s="5" t="n">
        <v>18</v>
      </c>
    </row>
    <row r="127" spans="1:2">
      <c r="A127" s="4" t="s">
        <v>2994</v>
      </c>
      <c r="B127" s="6" t="n">
        <v>650880</v>
      </c>
    </row>
    <row r="128" spans="1:2">
      <c r="A128" s="4" t="s">
        <v>3036</v>
      </c>
    </row>
    <row r="129" spans="1:2">
      <c r="A129" s="4" t="s">
        <v>957</v>
      </c>
      <c r="B129" s="5" t="n">
        <v>47</v>
      </c>
    </row>
    <row r="130" spans="1:2">
      <c r="A130" s="4" t="s">
        <v>2994</v>
      </c>
      <c r="B130" s="6" t="n">
        <v>3703237</v>
      </c>
    </row>
    <row r="131" spans="1:2">
      <c r="A131" s="4" t="s">
        <v>3037</v>
      </c>
    </row>
    <row r="132" spans="1:2">
      <c r="A132" s="4" t="s">
        <v>957</v>
      </c>
      <c r="B132" s="5" t="n">
        <v>42</v>
      </c>
    </row>
    <row r="133" spans="1:2">
      <c r="A133" s="4" t="s">
        <v>2994</v>
      </c>
      <c r="B133" s="6" t="n">
        <v>-1091702</v>
      </c>
    </row>
    <row r="134" spans="1:2">
      <c r="A134" s="4" t="s">
        <v>3038</v>
      </c>
    </row>
    <row r="135" spans="1:2">
      <c r="A135" s="4" t="s">
        <v>957</v>
      </c>
      <c r="B135" s="5" t="n">
        <v>71</v>
      </c>
    </row>
    <row r="136" spans="1:2">
      <c r="A136" s="4" t="s">
        <v>2994</v>
      </c>
      <c r="B136" s="6" t="n">
        <v>-8840750</v>
      </c>
    </row>
    <row r="137" spans="1:2">
      <c r="A137" s="4" t="s">
        <v>3039</v>
      </c>
    </row>
    <row r="138" spans="1:2">
      <c r="A138" s="4" t="s">
        <v>957</v>
      </c>
      <c r="B138" s="5" t="n">
        <v>11</v>
      </c>
    </row>
    <row r="139" spans="1:2">
      <c r="A139" s="4" t="s">
        <v>2994</v>
      </c>
      <c r="B139" s="6" t="n">
        <v>-1728705</v>
      </c>
    </row>
    <row r="140" spans="1:2">
      <c r="A140" s="4" t="s">
        <v>3040</v>
      </c>
    </row>
    <row r="141" spans="1:2">
      <c r="A141" s="4" t="s">
        <v>957</v>
      </c>
      <c r="B141" s="5" t="n">
        <v>59</v>
      </c>
    </row>
    <row r="142" spans="1:2">
      <c r="A142" s="4" t="s">
        <v>2994</v>
      </c>
      <c r="B142" s="6" t="n">
        <v>-8841826</v>
      </c>
    </row>
    <row r="143" spans="1:2">
      <c r="A143" s="4" t="s">
        <v>3041</v>
      </c>
    </row>
    <row r="144" spans="1:2">
      <c r="A144" s="4" t="s">
        <v>957</v>
      </c>
      <c r="B144" s="5" t="n">
        <v>107</v>
      </c>
    </row>
    <row r="145" spans="1:2">
      <c r="A145" s="4" t="s">
        <v>2994</v>
      </c>
      <c r="B145" s="6" t="n">
        <v>5750480</v>
      </c>
    </row>
    <row r="146" spans="1:2">
      <c r="A146" s="4" t="s">
        <v>3042</v>
      </c>
    </row>
    <row r="147" spans="1:2">
      <c r="A147" s="4" t="s">
        <v>957</v>
      </c>
      <c r="B147" s="5" t="n">
        <v>1199</v>
      </c>
    </row>
    <row r="148" spans="1:2">
      <c r="A148" s="4" t="s">
        <v>2994</v>
      </c>
      <c r="B148" s="6" t="n">
        <v>83220998</v>
      </c>
    </row>
    <row r="149" spans="1:2">
      <c r="A149" s="4" t="s">
        <v>3043</v>
      </c>
    </row>
    <row r="150" spans="1:2">
      <c r="A150" s="4" t="s">
        <v>957</v>
      </c>
      <c r="B150" s="5" t="n">
        <v>507</v>
      </c>
    </row>
    <row r="151" spans="1:2">
      <c r="A151" s="4" t="s">
        <v>2994</v>
      </c>
      <c r="B151" s="6" t="n">
        <v>89166742</v>
      </c>
    </row>
    <row r="152" spans="1:2">
      <c r="A152" s="4" t="s">
        <v>3044</v>
      </c>
    </row>
    <row r="153" spans="1:2">
      <c r="A153" s="4" t="s">
        <v>957</v>
      </c>
      <c r="B153" s="5" t="n">
        <v>56</v>
      </c>
    </row>
    <row r="154" spans="1:2">
      <c r="A154" s="4" t="s">
        <v>2994</v>
      </c>
      <c r="B154" s="6" t="n">
        <v>4835880</v>
      </c>
    </row>
    <row r="155" spans="1:2">
      <c r="A155" s="4" t="s">
        <v>3045</v>
      </c>
    </row>
    <row r="156" spans="1:2">
      <c r="A156" s="4" t="s">
        <v>957</v>
      </c>
      <c r="B156" s="5" t="n">
        <v>77</v>
      </c>
    </row>
    <row r="157" spans="1:2">
      <c r="A157" s="4" t="s">
        <v>2994</v>
      </c>
      <c r="B157" s="6" t="n">
        <v>-9585868</v>
      </c>
    </row>
    <row r="158" spans="1:2">
      <c r="A158" s="4" t="s">
        <v>3046</v>
      </c>
    </row>
    <row r="159" spans="1:2">
      <c r="A159" s="4" t="s">
        <v>957</v>
      </c>
      <c r="B159" s="5" t="n">
        <v>19</v>
      </c>
    </row>
    <row r="160" spans="1:2">
      <c r="A160" s="4" t="s">
        <v>2994</v>
      </c>
      <c r="B160" s="6" t="n">
        <v>-2248308</v>
      </c>
    </row>
    <row r="161" spans="1:2">
      <c r="A161" s="4" t="s">
        <v>3047</v>
      </c>
    </row>
    <row r="162" spans="1:2">
      <c r="A162" s="4" t="s">
        <v>957</v>
      </c>
      <c r="B162" s="5" t="n">
        <v>379</v>
      </c>
    </row>
    <row r="163" spans="1:2">
      <c r="A163" s="4" t="s">
        <v>2994</v>
      </c>
      <c r="B163" s="6" t="n">
        <v>-51788857</v>
      </c>
    </row>
    <row r="164" spans="1:2">
      <c r="A164" s="4" t="s">
        <v>3048</v>
      </c>
    </row>
    <row r="165" spans="1:2">
      <c r="A165" s="4" t="s">
        <v>957</v>
      </c>
      <c r="B165" s="5" t="n">
        <v>18</v>
      </c>
    </row>
    <row r="166" spans="1:2">
      <c r="A166" s="4" t="s">
        <v>2994</v>
      </c>
      <c r="B166" s="6" t="n">
        <v>732117</v>
      </c>
    </row>
    <row r="167" spans="1:2">
      <c r="A167" s="4" t="s">
        <v>3049</v>
      </c>
    </row>
    <row r="168" spans="1:2">
      <c r="A168" s="4" t="s">
        <v>957</v>
      </c>
      <c r="B168" s="5" t="n">
        <v>13</v>
      </c>
    </row>
    <row r="169" spans="1:2">
      <c r="A169" s="4" t="s">
        <v>2994</v>
      </c>
      <c r="B169" s="6" t="n">
        <v>1714199</v>
      </c>
    </row>
    <row r="170" spans="1:2">
      <c r="A170" s="4" t="s">
        <v>3050</v>
      </c>
    </row>
    <row r="171" spans="1:2">
      <c r="A171" s="4" t="s">
        <v>957</v>
      </c>
      <c r="B171" s="5" t="n">
        <v>56</v>
      </c>
    </row>
    <row r="172" spans="1:2">
      <c r="A172" s="4" t="s">
        <v>2994</v>
      </c>
      <c r="B172" s="6" t="n">
        <v>2904642</v>
      </c>
    </row>
    <row r="173" spans="1:2">
      <c r="A173" s="4" t="s">
        <v>3051</v>
      </c>
    </row>
    <row r="174" spans="1:2">
      <c r="A174" s="4" t="s">
        <v>957</v>
      </c>
      <c r="B174" s="5" t="n">
        <v>131</v>
      </c>
    </row>
    <row r="175" spans="1:2">
      <c r="A175" s="4" t="s">
        <v>2994</v>
      </c>
      <c r="B175" s="6" t="n">
        <v>9848493</v>
      </c>
    </row>
    <row r="176" spans="1:2">
      <c r="A176" s="4" t="s">
        <v>3052</v>
      </c>
    </row>
    <row r="177" spans="1:2">
      <c r="A177" s="4" t="s">
        <v>957</v>
      </c>
      <c r="B177" s="5" t="n">
        <v>49</v>
      </c>
    </row>
    <row r="178" spans="1:2">
      <c r="A178" s="4" t="s">
        <v>2994</v>
      </c>
      <c r="B178" s="6" t="n">
        <v>7485508</v>
      </c>
    </row>
    <row r="179" spans="1:2">
      <c r="A179" s="4" t="s">
        <v>3053</v>
      </c>
    </row>
    <row r="180" spans="1:2">
      <c r="A180" s="4" t="s">
        <v>957</v>
      </c>
      <c r="B180" s="5" t="n">
        <v>7</v>
      </c>
    </row>
    <row r="181" spans="1:2">
      <c r="A181" s="4" t="s">
        <v>2994</v>
      </c>
      <c r="B181" s="6" t="n">
        <v>444150</v>
      </c>
    </row>
    <row r="182" spans="1:2">
      <c r="A182" s="4" t="s">
        <v>3054</v>
      </c>
    </row>
    <row r="183" spans="1:2">
      <c r="A183" s="4" t="s">
        <v>957</v>
      </c>
      <c r="B183" s="5" t="n">
        <v>46</v>
      </c>
    </row>
    <row r="184" spans="1:2">
      <c r="A184" s="4" t="s">
        <v>2994</v>
      </c>
      <c r="B184" s="6" t="n">
        <v>-1067729</v>
      </c>
    </row>
    <row r="185" spans="1:2">
      <c r="A185" s="4" t="s">
        <v>3055</v>
      </c>
    </row>
    <row r="186" spans="1:2">
      <c r="A186" s="4" t="s">
        <v>957</v>
      </c>
      <c r="B186" s="5" t="n">
        <v>125</v>
      </c>
    </row>
    <row r="187" spans="1:2">
      <c r="A187" s="4" t="s">
        <v>2994</v>
      </c>
      <c r="B187" s="6" t="n">
        <v>-10354445</v>
      </c>
    </row>
    <row r="188" spans="1:2">
      <c r="A188" s="4" t="s">
        <v>3056</v>
      </c>
    </row>
    <row r="189" spans="1:2">
      <c r="A189" s="4" t="s">
        <v>957</v>
      </c>
      <c r="B189" s="5" t="n">
        <v>6</v>
      </c>
    </row>
    <row r="190" spans="1:2">
      <c r="A190" s="4" t="s">
        <v>2994</v>
      </c>
      <c r="B190" s="6" t="n">
        <v>-444351</v>
      </c>
    </row>
    <row r="191" spans="1:2">
      <c r="A191" s="4" t="s">
        <v>3057</v>
      </c>
    </row>
    <row r="192" spans="1:2">
      <c r="A192" s="4" t="s">
        <v>957</v>
      </c>
      <c r="B192" s="5" t="n">
        <v>391</v>
      </c>
    </row>
    <row r="193" spans="1:2">
      <c r="A193" s="4" t="s">
        <v>2994</v>
      </c>
      <c r="B193" s="6" t="n">
        <v>-101275507</v>
      </c>
    </row>
    <row r="194" spans="1:2">
      <c r="A194" s="4" t="s">
        <v>3058</v>
      </c>
    </row>
    <row r="195" spans="1:2">
      <c r="A195" s="4" t="s">
        <v>957</v>
      </c>
      <c r="B195" s="5" t="n">
        <v>10</v>
      </c>
    </row>
    <row r="196" spans="1:2">
      <c r="A196" s="4" t="s">
        <v>2994</v>
      </c>
      <c r="B196" s="6" t="n">
        <v>-940915</v>
      </c>
    </row>
    <row r="197" spans="1:2">
      <c r="A197" s="4" t="s">
        <v>3059</v>
      </c>
    </row>
    <row r="198" spans="1:2">
      <c r="A198" s="4" t="s">
        <v>957</v>
      </c>
      <c r="B198" s="5" t="n">
        <v>36</v>
      </c>
    </row>
    <row r="199" spans="1:2">
      <c r="A199" s="4" t="s">
        <v>2994</v>
      </c>
      <c r="B199" s="6" t="n">
        <v>1220205</v>
      </c>
    </row>
    <row r="200" spans="1:2">
      <c r="A200" s="4" t="s">
        <v>3060</v>
      </c>
    </row>
    <row r="201" spans="1:2">
      <c r="A201" s="4" t="s">
        <v>957</v>
      </c>
      <c r="B201" s="5" t="n">
        <v>14</v>
      </c>
    </row>
    <row r="202" spans="1:2">
      <c r="A202" s="4" t="s">
        <v>2994</v>
      </c>
      <c r="B202" s="6" t="n">
        <v>1845422</v>
      </c>
    </row>
    <row r="203" spans="1:2">
      <c r="A203" s="4" t="s">
        <v>3061</v>
      </c>
    </row>
    <row r="204" spans="1:2">
      <c r="A204" s="4" t="s">
        <v>957</v>
      </c>
      <c r="B204" s="5" t="n">
        <v>54</v>
      </c>
    </row>
    <row r="205" spans="1:2">
      <c r="A205" s="4" t="s">
        <v>2994</v>
      </c>
      <c r="B205" s="6" t="n">
        <v>3121817</v>
      </c>
    </row>
    <row r="206" spans="1:2">
      <c r="A206" s="4" t="s">
        <v>3062</v>
      </c>
    </row>
    <row r="207" spans="1:2">
      <c r="A207" s="4" t="s">
        <v>957</v>
      </c>
      <c r="B207" s="5" t="n">
        <v>201</v>
      </c>
    </row>
    <row r="208" spans="1:2">
      <c r="A208" s="4" t="s">
        <v>2994</v>
      </c>
      <c r="B208" s="6" t="n">
        <v>12952702</v>
      </c>
    </row>
    <row r="209" spans="1:2">
      <c r="A209" s="4" t="s">
        <v>3063</v>
      </c>
    </row>
    <row r="210" spans="1:2">
      <c r="A210" s="4" t="s">
        <v>957</v>
      </c>
      <c r="B210" s="5" t="n">
        <v>11</v>
      </c>
    </row>
    <row r="211" spans="1:2">
      <c r="A211" s="4" t="s">
        <v>2994</v>
      </c>
      <c r="B211" s="6" t="n">
        <v>694700</v>
      </c>
    </row>
    <row r="212" spans="1:2">
      <c r="A212" s="4" t="s">
        <v>3064</v>
      </c>
    </row>
    <row r="213" spans="1:2">
      <c r="A213" s="4" t="s">
        <v>957</v>
      </c>
      <c r="B213" s="5" t="n">
        <v>21</v>
      </c>
    </row>
    <row r="214" spans="1:2">
      <c r="A214" s="4" t="s">
        <v>2994</v>
      </c>
      <c r="B214" s="6" t="n">
        <v>-655515</v>
      </c>
    </row>
    <row r="215" spans="1:2">
      <c r="A215" s="4" t="s">
        <v>3065</v>
      </c>
    </row>
    <row r="216" spans="1:2">
      <c r="A216" s="4" t="s">
        <v>957</v>
      </c>
      <c r="B216" s="5" t="n">
        <v>170</v>
      </c>
    </row>
    <row r="217" spans="1:2">
      <c r="A217" s="4" t="s">
        <v>2994</v>
      </c>
      <c r="B217" s="6" t="n">
        <v>-14304117</v>
      </c>
    </row>
    <row r="218" spans="1:2">
      <c r="A218" s="4" t="s">
        <v>3066</v>
      </c>
    </row>
    <row r="219" spans="1:2">
      <c r="A219" s="4" t="s">
        <v>957</v>
      </c>
      <c r="B219" s="5" t="n">
        <v>722</v>
      </c>
    </row>
    <row r="220" spans="1:2">
      <c r="A220" s="4" t="s">
        <v>2994</v>
      </c>
      <c r="B220" s="6" t="n">
        <v>-173451824</v>
      </c>
    </row>
    <row r="221" spans="1:2">
      <c r="A221" s="4" t="s">
        <v>3067</v>
      </c>
    </row>
    <row r="222" spans="1:2">
      <c r="A222" s="4" t="s">
        <v>957</v>
      </c>
      <c r="B222" s="5" t="n">
        <v>14</v>
      </c>
    </row>
    <row r="223" spans="1:2">
      <c r="A223" s="4" t="s">
        <v>2994</v>
      </c>
      <c r="B223" s="6" t="n">
        <v>-12964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3068</v>
      </c>
      <c r="B1" s="2" t="s">
        <v>1646</v>
      </c>
    </row>
    <row r="2" spans="1:3">
      <c r="A2" s="4" t="s">
        <v>169</v>
      </c>
    </row>
    <row r="3" spans="1:3">
      <c r="A3" s="4" t="s">
        <v>3069</v>
      </c>
      <c r="B3" s="6" t="n">
        <v>-371199</v>
      </c>
      <c r="C3" s="4" t="s">
        <v>213</v>
      </c>
    </row>
    <row r="4" spans="1:3">
      <c r="A4" s="4" t="s">
        <v>1894</v>
      </c>
      <c r="B4" s="5" t="n">
        <v>-1473</v>
      </c>
    </row>
    <row r="5" spans="1:3">
      <c r="A5" s="4" t="s">
        <v>3070</v>
      </c>
      <c r="B5" s="5" t="n">
        <v>-372672</v>
      </c>
    </row>
    <row r="6" spans="1:3">
      <c r="A6" s="4" t="s">
        <v>2196</v>
      </c>
    </row>
    <row r="7" spans="1:3">
      <c r="A7" s="4" t="s">
        <v>3069</v>
      </c>
      <c r="B7" s="5" t="n">
        <v>-29808</v>
      </c>
      <c r="C7" s="4" t="s">
        <v>213</v>
      </c>
    </row>
    <row r="8" spans="1:3">
      <c r="A8" s="4" t="s">
        <v>2198</v>
      </c>
    </row>
    <row r="9" spans="1:3">
      <c r="A9" s="4" t="s">
        <v>3069</v>
      </c>
      <c r="B9" s="5" t="n">
        <v>-159301</v>
      </c>
      <c r="C9" s="4" t="s">
        <v>213</v>
      </c>
    </row>
    <row r="10" spans="1:3">
      <c r="A10" s="4" t="s">
        <v>2200</v>
      </c>
    </row>
    <row r="11" spans="1:3">
      <c r="A11" s="4" t="s">
        <v>3069</v>
      </c>
      <c r="B11" s="5" t="n">
        <v>14792</v>
      </c>
      <c r="C11" s="4" t="s">
        <v>213</v>
      </c>
    </row>
    <row r="12" spans="1:3">
      <c r="A12" s="4" t="s">
        <v>2202</v>
      </c>
    </row>
    <row r="13" spans="1:3">
      <c r="A13" s="4" t="s">
        <v>3069</v>
      </c>
      <c r="B13" s="5" t="n">
        <v>-34488</v>
      </c>
      <c r="C13" s="4" t="s">
        <v>213</v>
      </c>
    </row>
    <row r="14" spans="1:3">
      <c r="A14" s="4" t="s">
        <v>2204</v>
      </c>
    </row>
    <row r="15" spans="1:3">
      <c r="A15" s="4" t="s">
        <v>3069</v>
      </c>
      <c r="B15" s="5" t="n">
        <v>-113719</v>
      </c>
      <c r="C15" s="4" t="s">
        <v>213</v>
      </c>
    </row>
    <row r="16" spans="1:3">
      <c r="A16" s="4" t="s">
        <v>2206</v>
      </c>
    </row>
    <row r="17" spans="1:3">
      <c r="A17" s="4" t="s">
        <v>3069</v>
      </c>
      <c r="B17" s="5" t="n">
        <v>-48675</v>
      </c>
      <c r="C17" s="4" t="s">
        <v>213</v>
      </c>
    </row>
    <row r="18" spans="1:3">
      <c r="A18" s="4" t="s">
        <v>170</v>
      </c>
    </row>
    <row r="19" spans="1:3">
      <c r="A19" s="4" t="s">
        <v>3069</v>
      </c>
      <c r="B19" s="5" t="n">
        <v>15101</v>
      </c>
      <c r="C19" s="4" t="s">
        <v>359</v>
      </c>
    </row>
    <row r="20" spans="1:3">
      <c r="A20" s="4" t="s">
        <v>1894</v>
      </c>
      <c r="B20" s="5" t="n">
        <v>-35339</v>
      </c>
    </row>
    <row r="21" spans="1:3">
      <c r="A21" s="4" t="s">
        <v>3070</v>
      </c>
      <c r="B21" s="5" t="n">
        <v>-20238</v>
      </c>
    </row>
    <row r="22" spans="1:3">
      <c r="A22" s="4" t="s">
        <v>2209</v>
      </c>
    </row>
    <row r="23" spans="1:3">
      <c r="A23" s="4" t="s">
        <v>3069</v>
      </c>
      <c r="B23" s="5" t="n">
        <v>-22570</v>
      </c>
      <c r="C23" s="4" t="s">
        <v>359</v>
      </c>
    </row>
    <row r="24" spans="1:3">
      <c r="A24" s="4" t="s">
        <v>2211</v>
      </c>
    </row>
    <row r="25" spans="1:3">
      <c r="A25" s="4" t="s">
        <v>3069</v>
      </c>
      <c r="B25" s="5" t="n">
        <v>558170</v>
      </c>
      <c r="C25" s="4" t="s">
        <v>359</v>
      </c>
    </row>
    <row r="26" spans="1:3">
      <c r="A26" s="4" t="s">
        <v>2213</v>
      </c>
    </row>
    <row r="27" spans="1:3">
      <c r="A27" s="4" t="s">
        <v>3069</v>
      </c>
      <c r="B27" s="5" t="n">
        <v>-53624</v>
      </c>
      <c r="C27" s="4" t="s">
        <v>359</v>
      </c>
    </row>
    <row r="28" spans="1:3">
      <c r="A28" s="4" t="s">
        <v>2215</v>
      </c>
    </row>
    <row r="29" spans="1:3">
      <c r="A29" s="4" t="s">
        <v>3069</v>
      </c>
      <c r="B29" s="5" t="n">
        <v>196686</v>
      </c>
      <c r="C29" s="4" t="s">
        <v>359</v>
      </c>
    </row>
    <row r="30" spans="1:3">
      <c r="A30" s="4" t="s">
        <v>2217</v>
      </c>
    </row>
    <row r="31" spans="1:3">
      <c r="A31" s="4" t="s">
        <v>3069</v>
      </c>
      <c r="B31" s="5" t="n">
        <v>-421152</v>
      </c>
      <c r="C31" s="4" t="s">
        <v>359</v>
      </c>
    </row>
    <row r="32" spans="1:3">
      <c r="A32" s="4" t="s">
        <v>2219</v>
      </c>
    </row>
    <row r="33" spans="1:3">
      <c r="A33" s="4" t="s">
        <v>3069</v>
      </c>
      <c r="B33" s="5" t="n">
        <v>-242409</v>
      </c>
      <c r="C33" s="4" t="s">
        <v>359</v>
      </c>
    </row>
    <row r="34" spans="1:3">
      <c r="A34" s="4" t="s">
        <v>171</v>
      </c>
    </row>
    <row r="35" spans="1:3">
      <c r="A35" s="4" t="s">
        <v>3069</v>
      </c>
      <c r="B35" s="5" t="n">
        <v>387629</v>
      </c>
      <c r="C35" s="4" t="s">
        <v>441</v>
      </c>
    </row>
    <row r="36" spans="1:3">
      <c r="A36" s="4" t="s">
        <v>1894</v>
      </c>
      <c r="B36" s="5" t="n">
        <v>-19335</v>
      </c>
    </row>
    <row r="37" spans="1:3">
      <c r="A37" s="4" t="s">
        <v>3070</v>
      </c>
      <c r="B37" s="5" t="n">
        <v>289629</v>
      </c>
    </row>
    <row r="38" spans="1:3">
      <c r="A38" s="4" t="s">
        <v>2222</v>
      </c>
    </row>
    <row r="39" spans="1:3">
      <c r="A39" s="4" t="s">
        <v>3069</v>
      </c>
      <c r="B39" s="5" t="n">
        <v>-78665</v>
      </c>
      <c r="C39" s="4" t="s">
        <v>441</v>
      </c>
    </row>
    <row r="40" spans="1:3">
      <c r="A40" s="4" t="s">
        <v>2226</v>
      </c>
    </row>
    <row r="41" spans="1:3">
      <c r="A41" s="4" t="s">
        <v>3069</v>
      </c>
      <c r="B41" s="5" t="n">
        <v>387629</v>
      </c>
      <c r="C41" s="4" t="s">
        <v>441</v>
      </c>
    </row>
    <row r="42" spans="1:3">
      <c r="A42" s="4" t="s">
        <v>172</v>
      </c>
    </row>
    <row r="43" spans="1:3">
      <c r="A43" s="4" t="s">
        <v>3069</v>
      </c>
      <c r="B43" s="5" t="n">
        <v>3129678</v>
      </c>
      <c r="C43" s="4" t="s">
        <v>447</v>
      </c>
    </row>
    <row r="44" spans="1:3">
      <c r="A44" s="4" t="s">
        <v>1894</v>
      </c>
      <c r="B44" s="5" t="n">
        <v>-354496</v>
      </c>
    </row>
    <row r="45" spans="1:3">
      <c r="A45" s="4" t="s">
        <v>3070</v>
      </c>
      <c r="B45" s="5" t="n">
        <v>2684732</v>
      </c>
    </row>
    <row r="46" spans="1:3">
      <c r="A46" s="4" t="s">
        <v>3071</v>
      </c>
    </row>
    <row r="47" spans="1:3">
      <c r="A47" s="4" t="s">
        <v>3069</v>
      </c>
      <c r="B47" s="5" t="n">
        <v>-90450</v>
      </c>
      <c r="C47" s="4" t="s">
        <v>447</v>
      </c>
    </row>
    <row r="48" spans="1:3">
      <c r="A48" s="4" t="s">
        <v>2229</v>
      </c>
    </row>
    <row r="49" spans="1:3">
      <c r="A49" s="4" t="s">
        <v>3069</v>
      </c>
      <c r="B49" s="5" t="n">
        <v>412690</v>
      </c>
      <c r="C49" s="4" t="s">
        <v>447</v>
      </c>
    </row>
    <row r="50" spans="1:3">
      <c r="A50" s="4" t="s">
        <v>2231</v>
      </c>
    </row>
    <row r="51" spans="1:3">
      <c r="A51" s="4" t="s">
        <v>3069</v>
      </c>
      <c r="B51" s="5" t="n">
        <v>1485335</v>
      </c>
      <c r="C51" s="4" t="s">
        <v>447</v>
      </c>
    </row>
    <row r="52" spans="1:3">
      <c r="A52" s="4" t="s">
        <v>2233</v>
      </c>
    </row>
    <row r="53" spans="1:3">
      <c r="A53" s="4" t="s">
        <v>3069</v>
      </c>
      <c r="B53" s="5" t="n">
        <v>109881</v>
      </c>
      <c r="C53" s="4" t="s">
        <v>447</v>
      </c>
    </row>
    <row r="54" spans="1:3">
      <c r="A54" s="4" t="s">
        <v>2235</v>
      </c>
    </row>
    <row r="55" spans="1:3">
      <c r="A55" s="4" t="s">
        <v>3069</v>
      </c>
      <c r="B55" s="5" t="n">
        <v>1121772</v>
      </c>
      <c r="C55" s="4" t="s">
        <v>447</v>
      </c>
    </row>
    <row r="56" spans="1:3">
      <c r="A56" s="4" t="s">
        <v>173</v>
      </c>
    </row>
    <row r="57" spans="1:3">
      <c r="A57" s="4" t="s">
        <v>3069</v>
      </c>
      <c r="B57" s="5" t="n">
        <v>-916316</v>
      </c>
      <c r="C57" s="4" t="s">
        <v>582</v>
      </c>
    </row>
    <row r="58" spans="1:3">
      <c r="A58" s="4" t="s">
        <v>1894</v>
      </c>
      <c r="B58" s="5" t="n">
        <v>-89571</v>
      </c>
    </row>
    <row r="59" spans="1:3">
      <c r="A59" s="4" t="s">
        <v>3070</v>
      </c>
      <c r="B59" s="5" t="n">
        <v>-1005887</v>
      </c>
    </row>
    <row r="60" spans="1:3">
      <c r="A60" s="4" t="s">
        <v>2238</v>
      </c>
    </row>
    <row r="61" spans="1:3">
      <c r="A61" s="4" t="s">
        <v>3069</v>
      </c>
      <c r="B61" s="5" t="n">
        <v>627772</v>
      </c>
      <c r="C61" s="4" t="s">
        <v>582</v>
      </c>
    </row>
    <row r="62" spans="1:3">
      <c r="A62" s="4" t="s">
        <v>2240</v>
      </c>
    </row>
    <row r="63" spans="1:3">
      <c r="A63" s="4" t="s">
        <v>3069</v>
      </c>
      <c r="B63" s="5" t="n">
        <v>-495058</v>
      </c>
      <c r="C63" s="4" t="s">
        <v>582</v>
      </c>
    </row>
    <row r="64" spans="1:3">
      <c r="A64" s="4" t="s">
        <v>2242</v>
      </c>
    </row>
    <row r="65" spans="1:3">
      <c r="A65" s="4" t="s">
        <v>3069</v>
      </c>
      <c r="B65" s="5" t="n">
        <v>879821</v>
      </c>
      <c r="C65" s="4" t="s">
        <v>582</v>
      </c>
    </row>
    <row r="66" spans="1:3">
      <c r="A66" s="4" t="s">
        <v>2244</v>
      </c>
    </row>
    <row r="67" spans="1:3">
      <c r="A67" s="4" t="s">
        <v>3069</v>
      </c>
      <c r="B67" s="5" t="n">
        <v>-1926191</v>
      </c>
      <c r="C67" s="4" t="s">
        <v>582</v>
      </c>
    </row>
    <row r="68" spans="1:3">
      <c r="A68" s="4" t="s">
        <v>2246</v>
      </c>
    </row>
    <row r="69" spans="1:3">
      <c r="A69" s="4" t="s">
        <v>3069</v>
      </c>
      <c r="B69" s="5" t="n">
        <v>-2660</v>
      </c>
      <c r="C69" s="4" t="s">
        <v>582</v>
      </c>
    </row>
    <row r="70" spans="1:3">
      <c r="A70" s="4" t="s">
        <v>174</v>
      </c>
    </row>
    <row r="71" spans="1:3">
      <c r="A71" s="4" t="s">
        <v>3069</v>
      </c>
      <c r="B71" s="5" t="n">
        <v>236751</v>
      </c>
      <c r="C71" s="4" t="s">
        <v>651</v>
      </c>
    </row>
    <row r="72" spans="1:3">
      <c r="A72" s="4" t="s">
        <v>1894</v>
      </c>
      <c r="B72" s="5" t="n">
        <v>-37240</v>
      </c>
    </row>
    <row r="73" spans="1:3">
      <c r="A73" s="4" t="s">
        <v>3070</v>
      </c>
      <c r="B73" s="5" t="n">
        <v>670806</v>
      </c>
    </row>
    <row r="74" spans="1:3">
      <c r="A74" s="4" t="s">
        <v>2250</v>
      </c>
    </row>
    <row r="75" spans="1:3">
      <c r="A75" s="4" t="s">
        <v>3069</v>
      </c>
      <c r="B75" s="5" t="n">
        <v>471295</v>
      </c>
      <c r="C75" s="4" t="s">
        <v>651</v>
      </c>
    </row>
    <row r="76" spans="1:3">
      <c r="A76" s="4" t="s">
        <v>2253</v>
      </c>
    </row>
    <row r="77" spans="1:3">
      <c r="A77" s="4" t="s">
        <v>3069</v>
      </c>
      <c r="B77" s="5" t="n">
        <v>-91333</v>
      </c>
      <c r="C77" s="4" t="s">
        <v>651</v>
      </c>
    </row>
    <row r="78" spans="1:3">
      <c r="A78" s="4" t="s">
        <v>2255</v>
      </c>
    </row>
    <row r="79" spans="1:3">
      <c r="A79" s="4" t="s">
        <v>3069</v>
      </c>
      <c r="B79" s="5" t="n">
        <v>238953</v>
      </c>
      <c r="C79" s="4" t="s">
        <v>651</v>
      </c>
    </row>
    <row r="80" spans="1:3">
      <c r="A80" s="4" t="s">
        <v>2257</v>
      </c>
    </row>
    <row r="81" spans="1:3">
      <c r="A81" s="4" t="s">
        <v>3069</v>
      </c>
      <c r="B81" s="5" t="n">
        <v>-96311</v>
      </c>
      <c r="C81" s="4" t="s">
        <v>651</v>
      </c>
    </row>
    <row r="82" spans="1:3">
      <c r="A82" s="4" t="s">
        <v>2259</v>
      </c>
    </row>
    <row r="83" spans="1:3">
      <c r="A83" s="4" t="s">
        <v>3069</v>
      </c>
      <c r="B83" s="5" t="n">
        <v>-82943</v>
      </c>
      <c r="C83" s="4" t="s">
        <v>651</v>
      </c>
    </row>
    <row r="84" spans="1:3">
      <c r="A84" s="4" t="s">
        <v>2261</v>
      </c>
    </row>
    <row r="85" spans="1:3">
      <c r="A85" s="4" t="s">
        <v>3069</v>
      </c>
      <c r="B85" s="5" t="n">
        <v>195280</v>
      </c>
      <c r="C85" s="4" t="s">
        <v>651</v>
      </c>
    </row>
    <row r="86" spans="1:3">
      <c r="A86" s="4" t="s">
        <v>2263</v>
      </c>
    </row>
    <row r="87" spans="1:3">
      <c r="A87" s="4" t="s">
        <v>3069</v>
      </c>
      <c r="B87" s="5" t="n">
        <v>73105</v>
      </c>
      <c r="C87" s="4" t="s">
        <v>651</v>
      </c>
    </row>
    <row r="88" spans="1:3">
      <c r="A88" s="4" t="s">
        <v>175</v>
      </c>
    </row>
    <row r="89" spans="1:3">
      <c r="A89" s="4" t="s">
        <v>3069</v>
      </c>
      <c r="B89" s="5" t="n">
        <v>6410192</v>
      </c>
      <c r="C89" s="4" t="s">
        <v>1085</v>
      </c>
    </row>
    <row r="90" spans="1:3">
      <c r="A90" s="4" t="s">
        <v>1894</v>
      </c>
      <c r="B90" s="5" t="n">
        <v>-90118</v>
      </c>
    </row>
    <row r="91" spans="1:3">
      <c r="A91" s="4" t="s">
        <v>3070</v>
      </c>
      <c r="B91" s="5" t="n">
        <v>6320074</v>
      </c>
    </row>
    <row r="92" spans="1:3">
      <c r="A92" s="4" t="s">
        <v>2266</v>
      </c>
    </row>
    <row r="93" spans="1:3">
      <c r="A93" s="4" t="s">
        <v>3069</v>
      </c>
      <c r="B93" s="5" t="n">
        <v>-72964</v>
      </c>
      <c r="C93" s="4" t="s">
        <v>1085</v>
      </c>
    </row>
    <row r="94" spans="1:3">
      <c r="A94" s="4" t="s">
        <v>2268</v>
      </c>
    </row>
    <row r="95" spans="1:3">
      <c r="A95" s="4" t="s">
        <v>3069</v>
      </c>
      <c r="B95" s="5" t="n">
        <v>-599938</v>
      </c>
      <c r="C95" s="4" t="s">
        <v>1085</v>
      </c>
    </row>
    <row r="96" spans="1:3">
      <c r="A96" s="4" t="s">
        <v>2270</v>
      </c>
    </row>
    <row r="97" spans="1:3">
      <c r="A97" s="4" t="s">
        <v>3069</v>
      </c>
      <c r="B97" s="5" t="n">
        <v>6853123</v>
      </c>
      <c r="C97" s="4" t="s">
        <v>1085</v>
      </c>
    </row>
    <row r="98" spans="1:3">
      <c r="A98" s="4" t="s">
        <v>2272</v>
      </c>
    </row>
    <row r="99" spans="1:3">
      <c r="A99" s="4" t="s">
        <v>3069</v>
      </c>
      <c r="B99" s="5" t="n">
        <v>286872</v>
      </c>
      <c r="C99" s="4" t="s">
        <v>1085</v>
      </c>
    </row>
    <row r="100" spans="1:3">
      <c r="A100" s="4" t="s">
        <v>2274</v>
      </c>
    </row>
    <row r="101" spans="1:3">
      <c r="A101" s="4" t="s">
        <v>3069</v>
      </c>
      <c r="B101" s="5" t="n">
        <v>-56901</v>
      </c>
      <c r="C101" s="4" t="s">
        <v>1085</v>
      </c>
    </row>
    <row r="102" spans="1:3">
      <c r="A102" s="4" t="s">
        <v>177</v>
      </c>
    </row>
    <row r="103" spans="1:3">
      <c r="A103" s="4" t="s">
        <v>3069</v>
      </c>
      <c r="B103" s="5" t="n">
        <v>-1498236</v>
      </c>
      <c r="C103" s="4" t="s">
        <v>2698</v>
      </c>
    </row>
    <row r="104" spans="1:3">
      <c r="A104" s="4" t="s">
        <v>1894</v>
      </c>
      <c r="B104" s="5" t="n">
        <v>-42555</v>
      </c>
    </row>
    <row r="105" spans="1:3">
      <c r="A105" s="4" t="s">
        <v>3070</v>
      </c>
      <c r="B105" s="5" t="n">
        <v>-1540791</v>
      </c>
    </row>
    <row r="106" spans="1:3">
      <c r="A106" s="4" t="s">
        <v>2277</v>
      </c>
    </row>
    <row r="107" spans="1:3">
      <c r="A107" s="4" t="s">
        <v>3069</v>
      </c>
      <c r="B107" s="5" t="n">
        <v>-70719</v>
      </c>
      <c r="C107" s="4" t="s">
        <v>2698</v>
      </c>
    </row>
    <row r="108" spans="1:3">
      <c r="A108" s="4" t="s">
        <v>2279</v>
      </c>
    </row>
    <row r="109" spans="1:3">
      <c r="A109" s="4" t="s">
        <v>3069</v>
      </c>
      <c r="B109" s="5" t="n">
        <v>-564186</v>
      </c>
      <c r="C109" s="4" t="s">
        <v>2698</v>
      </c>
    </row>
    <row r="110" spans="1:3">
      <c r="A110" s="4" t="s">
        <v>2281</v>
      </c>
    </row>
    <row r="111" spans="1:3">
      <c r="A111" s="4" t="s">
        <v>3069</v>
      </c>
      <c r="B111" s="5" t="n">
        <v>-656150</v>
      </c>
      <c r="C111" s="4" t="s">
        <v>2698</v>
      </c>
    </row>
    <row r="112" spans="1:3">
      <c r="A112" s="4" t="s">
        <v>2283</v>
      </c>
    </row>
    <row r="113" spans="1:3">
      <c r="A113" s="4" t="s">
        <v>3069</v>
      </c>
      <c r="B113" s="5" t="n">
        <v>366302</v>
      </c>
      <c r="C113" s="4" t="s">
        <v>2698</v>
      </c>
    </row>
    <row r="114" spans="1:3">
      <c r="A114" s="4" t="s">
        <v>2285</v>
      </c>
    </row>
    <row r="115" spans="1:3">
      <c r="A115" s="4" t="s">
        <v>3069</v>
      </c>
      <c r="B115" s="5" t="n">
        <v>-671396</v>
      </c>
      <c r="C115" s="4" t="s">
        <v>2698</v>
      </c>
    </row>
    <row r="116" spans="1:3">
      <c r="A116" s="4" t="s">
        <v>2287</v>
      </c>
    </row>
    <row r="117" spans="1:3">
      <c r="A117" s="4" t="s">
        <v>3069</v>
      </c>
      <c r="B117" s="5" t="n">
        <v>97913</v>
      </c>
      <c r="C117" s="4" t="s">
        <v>2698</v>
      </c>
    </row>
    <row r="118" spans="1:3">
      <c r="A118" s="4" t="s">
        <v>178</v>
      </c>
    </row>
    <row r="119" spans="1:3">
      <c r="A119" s="4" t="s">
        <v>3069</v>
      </c>
      <c r="B119" s="5" t="n">
        <v>2479869</v>
      </c>
      <c r="C119" s="4" t="s">
        <v>2514</v>
      </c>
    </row>
    <row r="120" spans="1:3">
      <c r="A120" s="4" t="s">
        <v>1894</v>
      </c>
      <c r="B120" s="5" t="n">
        <v>-24964</v>
      </c>
    </row>
    <row r="121" spans="1:3">
      <c r="A121" s="4" t="s">
        <v>3070</v>
      </c>
      <c r="B121" s="5" t="n">
        <v>2454905</v>
      </c>
    </row>
    <row r="122" spans="1:3">
      <c r="A122" s="4" t="s">
        <v>2290</v>
      </c>
    </row>
    <row r="123" spans="1:3">
      <c r="A123" s="4" t="s">
        <v>3069</v>
      </c>
      <c r="B123" s="5" t="n">
        <v>-139027</v>
      </c>
      <c r="C123" s="4" t="s">
        <v>2514</v>
      </c>
    </row>
    <row r="124" spans="1:3">
      <c r="A124" s="4" t="s">
        <v>2292</v>
      </c>
    </row>
    <row r="125" spans="1:3">
      <c r="A125" s="4" t="s">
        <v>3069</v>
      </c>
      <c r="B125" s="5" t="n">
        <v>730385</v>
      </c>
      <c r="C125" s="4" t="s">
        <v>2514</v>
      </c>
    </row>
    <row r="126" spans="1:3">
      <c r="A126" s="4" t="s">
        <v>2294</v>
      </c>
    </row>
    <row r="127" spans="1:3">
      <c r="A127" s="4" t="s">
        <v>3069</v>
      </c>
      <c r="B127" s="5" t="n">
        <v>-54259</v>
      </c>
      <c r="C127" s="4" t="s">
        <v>2514</v>
      </c>
    </row>
    <row r="128" spans="1:3">
      <c r="A128" s="4" t="s">
        <v>2296</v>
      </c>
    </row>
    <row r="129" spans="1:3">
      <c r="A129" s="4" t="s">
        <v>3069</v>
      </c>
      <c r="B129" s="5" t="n">
        <v>495186</v>
      </c>
      <c r="C129" s="4" t="s">
        <v>2514</v>
      </c>
    </row>
    <row r="130" spans="1:3">
      <c r="A130" s="4" t="s">
        <v>2298</v>
      </c>
    </row>
    <row r="131" spans="1:3">
      <c r="A131" s="4" t="s">
        <v>3069</v>
      </c>
      <c r="B131" s="5" t="n">
        <v>985234</v>
      </c>
      <c r="C131" s="4" t="s">
        <v>2514</v>
      </c>
    </row>
    <row r="132" spans="1:3">
      <c r="A132" s="4" t="s">
        <v>2300</v>
      </c>
    </row>
    <row r="133" spans="1:3">
      <c r="A133" s="4" t="s">
        <v>3069</v>
      </c>
      <c r="B133" s="5" t="n">
        <v>462350</v>
      </c>
      <c r="C133" s="4" t="s">
        <v>2514</v>
      </c>
    </row>
    <row r="134" spans="1:3">
      <c r="A134" s="4" t="s">
        <v>176</v>
      </c>
    </row>
    <row r="135" spans="1:3">
      <c r="A135" s="4" t="s">
        <v>3069</v>
      </c>
      <c r="B135" s="5" t="n">
        <v>-85645</v>
      </c>
      <c r="C135" s="4" t="s">
        <v>2644</v>
      </c>
    </row>
    <row r="136" spans="1:3">
      <c r="A136" s="4" t="s">
        <v>1894</v>
      </c>
      <c r="B136" s="5" t="n">
        <v>-174832</v>
      </c>
    </row>
    <row r="137" spans="1:3">
      <c r="A137" s="4" t="s">
        <v>3070</v>
      </c>
      <c r="B137" s="5" t="n">
        <v>-260477</v>
      </c>
    </row>
    <row r="138" spans="1:3">
      <c r="A138" s="4" t="s">
        <v>3072</v>
      </c>
    </row>
    <row r="139" spans="1:3">
      <c r="A139" s="4" t="s">
        <v>3069</v>
      </c>
      <c r="B139" s="5" t="n">
        <v>-348068</v>
      </c>
      <c r="C139" s="4" t="s">
        <v>2644</v>
      </c>
    </row>
    <row r="140" spans="1:3">
      <c r="A140" s="4" t="s">
        <v>3073</v>
      </c>
    </row>
    <row r="141" spans="1:3">
      <c r="A141" s="4" t="s">
        <v>3069</v>
      </c>
      <c r="B141" s="5" t="n">
        <v>234276</v>
      </c>
      <c r="C141" s="4" t="s">
        <v>2644</v>
      </c>
    </row>
    <row r="142" spans="1:3">
      <c r="A142" s="4" t="s">
        <v>3074</v>
      </c>
    </row>
    <row r="143" spans="1:3">
      <c r="A143" s="4" t="s">
        <v>3069</v>
      </c>
      <c r="B143" s="6" t="n">
        <v>28147</v>
      </c>
      <c r="C143" s="4" t="s">
        <v>2644</v>
      </c>
    </row>
    <row r="144" spans="1:3"/>
    <row r="145" spans="1:3">
      <c r="A145" s="4" t="s">
        <v>213</v>
      </c>
      <c r="B145" s="4" t="s">
        <v>3075</v>
      </c>
    </row>
    <row r="146" spans="1:3">
      <c r="A146" s="4" t="s">
        <v>359</v>
      </c>
      <c r="B146" s="4" t="s">
        <v>3076</v>
      </c>
    </row>
    <row r="147" spans="1:3">
      <c r="A147" s="4" t="s">
        <v>441</v>
      </c>
      <c r="B147" s="4" t="s">
        <v>3077</v>
      </c>
    </row>
    <row r="148" spans="1:3">
      <c r="A148" s="4" t="s">
        <v>447</v>
      </c>
      <c r="B148" s="4" t="s">
        <v>3078</v>
      </c>
    </row>
    <row r="149" spans="1:3">
      <c r="A149" s="4" t="s">
        <v>582</v>
      </c>
      <c r="B149" s="4" t="s">
        <v>3079</v>
      </c>
    </row>
    <row r="150" spans="1:3">
      <c r="A150" s="4" t="s">
        <v>651</v>
      </c>
      <c r="B150" s="4" t="s">
        <v>3080</v>
      </c>
    </row>
    <row r="151" spans="1:3">
      <c r="A151" s="4" t="s">
        <v>1085</v>
      </c>
      <c r="B151" s="4" t="s">
        <v>3081</v>
      </c>
    </row>
    <row r="152" spans="1:3">
      <c r="A152" s="4" t="s">
        <v>2698</v>
      </c>
      <c r="B152" s="4" t="s">
        <v>3082</v>
      </c>
    </row>
    <row r="153" spans="1:3">
      <c r="A153" s="4" t="s">
        <v>2514</v>
      </c>
      <c r="B153" s="4" t="s">
        <v>3083</v>
      </c>
    </row>
    <row r="154" spans="1:3">
      <c r="A154" s="4" t="s">
        <v>2644</v>
      </c>
      <c r="B154" s="4" t="s">
        <v>3084</v>
      </c>
    </row>
  </sheetData>
  <mergeCells count="12">
    <mergeCell ref="B1:C1"/>
    <mergeCell ref="A144:C144"/>
    <mergeCell ref="B145:C145"/>
    <mergeCell ref="B146:C146"/>
    <mergeCell ref="B147:C147"/>
    <mergeCell ref="B148:C148"/>
    <mergeCell ref="B149:C149"/>
    <mergeCell ref="B150:C150"/>
    <mergeCell ref="B151:C151"/>
    <mergeCell ref="B152:C152"/>
    <mergeCell ref="B153:C153"/>
    <mergeCell ref="B154:C1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6"/>
  </cols>
  <sheetData>
    <row r="1" spans="1:2">
      <c r="A1" s="1" t="s">
        <v>3085</v>
      </c>
      <c r="B1" s="2" t="s">
        <v>1</v>
      </c>
    </row>
    <row r="2" spans="1:2">
      <c r="B2" s="2" t="s">
        <v>31</v>
      </c>
    </row>
    <row r="3" spans="1:2">
      <c r="A3" s="4" t="s">
        <v>1695</v>
      </c>
    </row>
    <row r="4" spans="1:2">
      <c r="A4" s="3" t="s">
        <v>3086</v>
      </c>
    </row>
    <row r="5" spans="1:2">
      <c r="A5" s="4" t="s">
        <v>3087</v>
      </c>
      <c r="B5" s="4" t="s">
        <v>3088</v>
      </c>
    </row>
    <row r="6" spans="1:2">
      <c r="A6" s="4" t="s">
        <v>3089</v>
      </c>
      <c r="B6" s="4" t="s">
        <v>3090</v>
      </c>
    </row>
    <row r="7" spans="1:2">
      <c r="A7" s="4" t="s">
        <v>1693</v>
      </c>
    </row>
    <row r="8" spans="1:2">
      <c r="A8" s="3" t="s">
        <v>3086</v>
      </c>
    </row>
    <row r="9" spans="1:2">
      <c r="A9" s="4" t="s">
        <v>3087</v>
      </c>
      <c r="B9" s="4" t="s">
        <v>3088</v>
      </c>
    </row>
    <row r="10" spans="1:2">
      <c r="A10" s="4" t="s">
        <v>3089</v>
      </c>
      <c r="B10" s="4" t="s">
        <v>30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64"/>
    <col customWidth="1" max="2" min="2" width="21"/>
  </cols>
  <sheetData>
    <row r="1" spans="1:2">
      <c r="A1" s="1" t="s">
        <v>3091</v>
      </c>
      <c r="B1" s="2" t="s">
        <v>1</v>
      </c>
    </row>
    <row r="2" spans="1:2">
      <c r="B2" s="2" t="s">
        <v>1646</v>
      </c>
    </row>
    <row r="3" spans="1:2">
      <c r="A3" s="4" t="s">
        <v>3092</v>
      </c>
    </row>
    <row r="4" spans="1:2">
      <c r="A4" s="4" t="s">
        <v>3093</v>
      </c>
      <c r="B4" s="6" t="n">
        <v>2907875</v>
      </c>
    </row>
    <row r="5" spans="1:2">
      <c r="A5" s="4" t="s">
        <v>3094</v>
      </c>
      <c r="B5" s="5" t="n">
        <v>-6755636</v>
      </c>
    </row>
    <row r="6" spans="1:2">
      <c r="A6" s="4" t="s">
        <v>3095</v>
      </c>
      <c r="B6" s="4" t="s">
        <v>38</v>
      </c>
    </row>
    <row r="7" spans="1:2">
      <c r="A7" s="4" t="s">
        <v>3096</v>
      </c>
      <c r="B7" s="4" t="s">
        <v>38</v>
      </c>
    </row>
    <row r="8" spans="1:2">
      <c r="A8" s="4" t="s">
        <v>3097</v>
      </c>
      <c r="B8" s="5" t="n">
        <v>-3847761</v>
      </c>
    </row>
    <row r="9" spans="1:2">
      <c r="A9" s="4" t="s">
        <v>3098</v>
      </c>
    </row>
    <row r="10" spans="1:2">
      <c r="A10" s="4" t="s">
        <v>3093</v>
      </c>
      <c r="B10" s="5" t="n">
        <v>66667</v>
      </c>
    </row>
    <row r="11" spans="1:2">
      <c r="A11" s="4" t="s">
        <v>3094</v>
      </c>
      <c r="B11" s="4" t="s">
        <v>38</v>
      </c>
    </row>
    <row r="12" spans="1:2">
      <c r="A12" s="4" t="s">
        <v>3095</v>
      </c>
      <c r="B12" s="4" t="s">
        <v>38</v>
      </c>
    </row>
    <row r="13" spans="1:2">
      <c r="A13" s="4" t="s">
        <v>3096</v>
      </c>
      <c r="B13" s="4" t="s">
        <v>38</v>
      </c>
    </row>
    <row r="14" spans="1:2">
      <c r="A14" s="4" t="s">
        <v>3097</v>
      </c>
      <c r="B14" s="5" t="n">
        <v>66667</v>
      </c>
    </row>
    <row r="15" spans="1:2">
      <c r="A15" s="4" t="s">
        <v>3099</v>
      </c>
    </row>
    <row r="16" spans="1:2">
      <c r="A16" s="4" t="s">
        <v>3093</v>
      </c>
      <c r="B16" s="5" t="n">
        <v>12651213</v>
      </c>
    </row>
    <row r="17" spans="1:2">
      <c r="A17" s="4" t="s">
        <v>3094</v>
      </c>
      <c r="B17" s="4" t="s">
        <v>38</v>
      </c>
    </row>
    <row r="18" spans="1:2">
      <c r="A18" s="4" t="s">
        <v>3095</v>
      </c>
      <c r="B18" s="4" t="s">
        <v>38</v>
      </c>
    </row>
    <row r="19" spans="1:2">
      <c r="A19" s="4" t="s">
        <v>3096</v>
      </c>
      <c r="B19" s="4" t="s">
        <v>38</v>
      </c>
    </row>
    <row r="20" spans="1:2">
      <c r="A20" s="4" t="s">
        <v>3097</v>
      </c>
      <c r="B20" s="5" t="n">
        <v>12651213</v>
      </c>
    </row>
    <row r="21" spans="1:2">
      <c r="A21" s="4" t="s">
        <v>3100</v>
      </c>
    </row>
    <row r="22" spans="1:2">
      <c r="A22" s="4" t="s">
        <v>3093</v>
      </c>
      <c r="B22" s="5" t="n">
        <v>12442497</v>
      </c>
    </row>
    <row r="23" spans="1:2">
      <c r="A23" s="4" t="s">
        <v>3094</v>
      </c>
      <c r="B23" s="5" t="n">
        <v>-2791667</v>
      </c>
    </row>
    <row r="24" spans="1:2">
      <c r="A24" s="4" t="s">
        <v>3095</v>
      </c>
      <c r="B24" s="4" t="s">
        <v>38</v>
      </c>
    </row>
    <row r="25" spans="1:2">
      <c r="A25" s="4" t="s">
        <v>3096</v>
      </c>
      <c r="B25" s="4" t="s">
        <v>38</v>
      </c>
    </row>
    <row r="26" spans="1:2">
      <c r="A26" s="4" t="s">
        <v>3097</v>
      </c>
      <c r="B26" s="5" t="n">
        <v>9650830</v>
      </c>
    </row>
    <row r="27" spans="1:2">
      <c r="A27" s="4" t="s">
        <v>3101</v>
      </c>
    </row>
    <row r="28" spans="1:2">
      <c r="A28" s="4" t="s">
        <v>3093</v>
      </c>
      <c r="B28" s="5" t="n">
        <v>5500601</v>
      </c>
    </row>
    <row r="29" spans="1:2">
      <c r="A29" s="4" t="s">
        <v>3094</v>
      </c>
      <c r="B29" s="4" t="s">
        <v>38</v>
      </c>
    </row>
    <row r="30" spans="1:2">
      <c r="A30" s="4" t="s">
        <v>3095</v>
      </c>
      <c r="B30" s="4" t="s">
        <v>38</v>
      </c>
    </row>
    <row r="31" spans="1:2">
      <c r="A31" s="4" t="s">
        <v>3096</v>
      </c>
      <c r="B31" s="4" t="s">
        <v>38</v>
      </c>
    </row>
    <row r="32" spans="1:2">
      <c r="A32" s="4" t="s">
        <v>3097</v>
      </c>
      <c r="B32" s="5" t="n">
        <v>5500601</v>
      </c>
    </row>
    <row r="33" spans="1:2">
      <c r="A33" s="4" t="s">
        <v>3102</v>
      </c>
    </row>
    <row r="34" spans="1:2">
      <c r="A34" s="4" t="s">
        <v>3093</v>
      </c>
      <c r="B34" s="5" t="n">
        <v>11819208</v>
      </c>
    </row>
    <row r="35" spans="1:2">
      <c r="A35" s="4" t="s">
        <v>3094</v>
      </c>
      <c r="B35" s="4" t="s">
        <v>38</v>
      </c>
    </row>
    <row r="36" spans="1:2">
      <c r="A36" s="4" t="s">
        <v>3095</v>
      </c>
      <c r="B36" s="4" t="s">
        <v>38</v>
      </c>
    </row>
    <row r="37" spans="1:2">
      <c r="A37" s="4" t="s">
        <v>3096</v>
      </c>
      <c r="B37" s="4" t="s">
        <v>38</v>
      </c>
    </row>
    <row r="38" spans="1:2">
      <c r="A38" s="4" t="s">
        <v>3097</v>
      </c>
      <c r="B38" s="5" t="n">
        <v>11819208</v>
      </c>
    </row>
    <row r="39" spans="1:2">
      <c r="A39" s="4" t="s">
        <v>3103</v>
      </c>
    </row>
    <row r="40" spans="1:2">
      <c r="A40" s="4" t="s">
        <v>3093</v>
      </c>
      <c r="B40" s="5" t="n">
        <v>7668664</v>
      </c>
    </row>
    <row r="41" spans="1:2">
      <c r="A41" s="4" t="s">
        <v>3094</v>
      </c>
      <c r="B41" s="5" t="n">
        <v>-409667</v>
      </c>
    </row>
    <row r="42" spans="1:2">
      <c r="A42" s="4" t="s">
        <v>3095</v>
      </c>
      <c r="B42" s="4" t="s">
        <v>38</v>
      </c>
    </row>
    <row r="43" spans="1:2">
      <c r="A43" s="4" t="s">
        <v>3096</v>
      </c>
      <c r="B43" s="4" t="s">
        <v>38</v>
      </c>
    </row>
    <row r="44" spans="1:2">
      <c r="A44" s="4" t="s">
        <v>3097</v>
      </c>
      <c r="B44" s="5" t="n">
        <v>7258997</v>
      </c>
    </row>
    <row r="45" spans="1:2">
      <c r="A45" s="4" t="s">
        <v>3104</v>
      </c>
    </row>
    <row r="46" spans="1:2">
      <c r="A46" s="4" t="s">
        <v>3093</v>
      </c>
      <c r="B46" s="5" t="n">
        <v>166667</v>
      </c>
    </row>
    <row r="47" spans="1:2">
      <c r="A47" s="4" t="s">
        <v>3094</v>
      </c>
      <c r="B47" s="4" t="s">
        <v>38</v>
      </c>
    </row>
    <row r="48" spans="1:2">
      <c r="A48" s="4" t="s">
        <v>3095</v>
      </c>
      <c r="B48" s="4" t="s">
        <v>38</v>
      </c>
    </row>
    <row r="49" spans="1:2">
      <c r="A49" s="4" t="s">
        <v>3096</v>
      </c>
      <c r="B49" s="4" t="s">
        <v>38</v>
      </c>
    </row>
    <row r="50" spans="1:2">
      <c r="A50" s="4" t="s">
        <v>3097</v>
      </c>
      <c r="B50" s="5" t="n">
        <v>166667</v>
      </c>
    </row>
    <row r="51" spans="1:2">
      <c r="A51" s="4" t="s">
        <v>3105</v>
      </c>
    </row>
    <row r="52" spans="1:2">
      <c r="A52" s="4" t="s">
        <v>3093</v>
      </c>
      <c r="B52" s="5" t="n">
        <v>18041130</v>
      </c>
    </row>
    <row r="53" spans="1:2">
      <c r="A53" s="4" t="s">
        <v>3094</v>
      </c>
      <c r="B53" s="5" t="n">
        <v>-2265861</v>
      </c>
    </row>
    <row r="54" spans="1:2">
      <c r="A54" s="4" t="s">
        <v>3095</v>
      </c>
      <c r="B54" s="4" t="s">
        <v>38</v>
      </c>
    </row>
    <row r="55" spans="1:2">
      <c r="A55" s="4" t="s">
        <v>3096</v>
      </c>
      <c r="B55" s="4" t="s">
        <v>38</v>
      </c>
    </row>
    <row r="56" spans="1:2">
      <c r="A56" s="4" t="s">
        <v>3097</v>
      </c>
      <c r="B56" s="5" t="n">
        <v>15775269</v>
      </c>
    </row>
    <row r="57" spans="1:2">
      <c r="A57" s="4" t="s">
        <v>3106</v>
      </c>
    </row>
    <row r="58" spans="1:2">
      <c r="A58" s="4" t="s">
        <v>3093</v>
      </c>
      <c r="B58" s="5" t="n">
        <v>19729842</v>
      </c>
    </row>
    <row r="59" spans="1:2">
      <c r="A59" s="4" t="s">
        <v>3094</v>
      </c>
      <c r="B59" s="4" t="s">
        <v>38</v>
      </c>
    </row>
    <row r="60" spans="1:2">
      <c r="A60" s="4" t="s">
        <v>3095</v>
      </c>
      <c r="B60" s="4" t="s">
        <v>38</v>
      </c>
    </row>
    <row r="61" spans="1:2">
      <c r="A61" s="4" t="s">
        <v>3096</v>
      </c>
      <c r="B61" s="4" t="s">
        <v>38</v>
      </c>
    </row>
    <row r="62" spans="1:2">
      <c r="A62" s="4" t="s">
        <v>3097</v>
      </c>
      <c r="B62" s="5" t="n">
        <v>19729842</v>
      </c>
    </row>
    <row r="63" spans="1:2">
      <c r="A63" s="4" t="s">
        <v>3107</v>
      </c>
    </row>
    <row r="64" spans="1:2">
      <c r="A64" s="4" t="s">
        <v>3093</v>
      </c>
      <c r="B64" s="5" t="n">
        <v>6336585</v>
      </c>
    </row>
    <row r="65" spans="1:2">
      <c r="A65" s="4" t="s">
        <v>3094</v>
      </c>
      <c r="B65" s="4" t="s">
        <v>38</v>
      </c>
    </row>
    <row r="66" spans="1:2">
      <c r="A66" s="4" t="s">
        <v>3095</v>
      </c>
      <c r="B66" s="4" t="s">
        <v>38</v>
      </c>
    </row>
    <row r="67" spans="1:2">
      <c r="A67" s="4" t="s">
        <v>3096</v>
      </c>
      <c r="B67" s="4" t="s">
        <v>38</v>
      </c>
    </row>
    <row r="68" spans="1:2">
      <c r="A68" s="4" t="s">
        <v>3097</v>
      </c>
      <c r="B68" s="5" t="n">
        <v>6336585</v>
      </c>
    </row>
    <row r="69" spans="1:2">
      <c r="A69" s="4" t="s">
        <v>3108</v>
      </c>
    </row>
    <row r="70" spans="1:2">
      <c r="A70" s="4" t="s">
        <v>3093</v>
      </c>
      <c r="B70" s="5" t="n">
        <v>5000000</v>
      </c>
    </row>
    <row r="71" spans="1:2">
      <c r="A71" s="4" t="s">
        <v>3094</v>
      </c>
      <c r="B71" s="4" t="s">
        <v>38</v>
      </c>
    </row>
    <row r="72" spans="1:2">
      <c r="A72" s="4" t="s">
        <v>3095</v>
      </c>
      <c r="B72" s="4" t="s">
        <v>38</v>
      </c>
    </row>
    <row r="73" spans="1:2">
      <c r="A73" s="4" t="s">
        <v>3096</v>
      </c>
      <c r="B73" s="4" t="s">
        <v>38</v>
      </c>
    </row>
    <row r="74" spans="1:2">
      <c r="A74" s="4" t="s">
        <v>3097</v>
      </c>
      <c r="B74" s="5" t="n">
        <v>5000000</v>
      </c>
    </row>
    <row r="75" spans="1:2">
      <c r="A75" s="4" t="s">
        <v>3109</v>
      </c>
    </row>
    <row r="76" spans="1:2">
      <c r="A76" s="4" t="s">
        <v>3093</v>
      </c>
      <c r="B76" s="5" t="n">
        <v>8800000</v>
      </c>
    </row>
    <row r="77" spans="1:2">
      <c r="A77" s="4" t="s">
        <v>3094</v>
      </c>
      <c r="B77" s="4" t="s">
        <v>38</v>
      </c>
    </row>
    <row r="78" spans="1:2">
      <c r="A78" s="4" t="s">
        <v>3095</v>
      </c>
      <c r="B78" s="4" t="s">
        <v>38</v>
      </c>
    </row>
    <row r="79" spans="1:2">
      <c r="A79" s="4" t="s">
        <v>3096</v>
      </c>
      <c r="B79" s="4" t="s">
        <v>38</v>
      </c>
    </row>
    <row r="80" spans="1:2">
      <c r="A80" s="4" t="s">
        <v>3097</v>
      </c>
      <c r="B80" s="6" t="n">
        <v>88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0</v>
      </c>
      <c r="B1" s="2" t="s">
        <v>1</v>
      </c>
    </row>
    <row r="2" spans="1:4">
      <c r="B2" s="2" t="s">
        <v>31</v>
      </c>
      <c r="C2" s="2" t="s">
        <v>32</v>
      </c>
      <c r="D2" s="2" t="s">
        <v>1563</v>
      </c>
    </row>
    <row r="3" spans="1:4">
      <c r="A3" s="4" t="s">
        <v>2344</v>
      </c>
      <c r="B3" s="6" t="n">
        <v>3235153</v>
      </c>
      <c r="C3" s="6" t="n">
        <v>5028224</v>
      </c>
      <c r="D3" s="6" t="n">
        <v>5857792</v>
      </c>
    </row>
    <row r="4" spans="1:4">
      <c r="A4" s="4" t="s">
        <v>2343</v>
      </c>
      <c r="B4" s="5" t="n">
        <v>2980696</v>
      </c>
      <c r="C4" s="6" t="n">
        <v>5723374</v>
      </c>
      <c r="D4" s="6" t="n">
        <v>11993289</v>
      </c>
    </row>
    <row r="5" spans="1:4">
      <c r="A5" s="4" t="s">
        <v>179</v>
      </c>
    </row>
    <row r="6" spans="1:4">
      <c r="A6" s="4" t="s">
        <v>2344</v>
      </c>
      <c r="B6" s="5" t="n">
        <v>183564</v>
      </c>
    </row>
    <row r="7" spans="1:4">
      <c r="A7" s="4" t="s">
        <v>2343</v>
      </c>
      <c r="B7" s="5" t="n">
        <v>144254</v>
      </c>
    </row>
    <row r="8" spans="1:4">
      <c r="A8" s="4" t="s">
        <v>3111</v>
      </c>
    </row>
    <row r="9" spans="1:4">
      <c r="A9" s="4" t="s">
        <v>2344</v>
      </c>
      <c r="B9" s="5" t="n">
        <v>15007</v>
      </c>
    </row>
    <row r="10" spans="1:4">
      <c r="A10" s="4" t="s">
        <v>2343</v>
      </c>
      <c r="B10" s="5" t="n">
        <v>26226</v>
      </c>
    </row>
    <row r="11" spans="1:4">
      <c r="A11" s="4" t="s">
        <v>3112</v>
      </c>
      <c r="B11" s="5" t="n">
        <v>2552</v>
      </c>
    </row>
    <row r="12" spans="1:4">
      <c r="A12" s="4" t="s">
        <v>3113</v>
      </c>
      <c r="B12" s="4" t="s">
        <v>38</v>
      </c>
    </row>
    <row r="13" spans="1:4">
      <c r="A13" s="4" t="s">
        <v>185</v>
      </c>
    </row>
    <row r="14" spans="1:4">
      <c r="A14" s="4" t="s">
        <v>2344</v>
      </c>
      <c r="B14" s="5" t="n">
        <v>313384</v>
      </c>
    </row>
    <row r="15" spans="1:4">
      <c r="A15" s="4" t="s">
        <v>2343</v>
      </c>
      <c r="B15" s="5" t="n">
        <v>411343</v>
      </c>
    </row>
    <row r="16" spans="1:4">
      <c r="A16" s="4" t="s">
        <v>3114</v>
      </c>
    </row>
    <row r="17" spans="1:4">
      <c r="A17" s="4" t="s">
        <v>2344</v>
      </c>
      <c r="B17" s="5" t="n">
        <v>89157</v>
      </c>
    </row>
    <row r="18" spans="1:4">
      <c r="A18" s="4" t="s">
        <v>2343</v>
      </c>
      <c r="B18" s="5" t="n">
        <v>385717</v>
      </c>
    </row>
    <row r="19" spans="1:4">
      <c r="A19" s="4" t="s">
        <v>3112</v>
      </c>
      <c r="B19" s="5" t="n">
        <v>9444</v>
      </c>
    </row>
    <row r="20" spans="1:4">
      <c r="A20" s="4" t="s">
        <v>3113</v>
      </c>
      <c r="B20" s="5" t="n">
        <v>99665</v>
      </c>
    </row>
    <row r="21" spans="1:4">
      <c r="A21" s="4" t="s">
        <v>187</v>
      </c>
    </row>
    <row r="22" spans="1:4">
      <c r="A22" s="4" t="s">
        <v>2344</v>
      </c>
      <c r="B22" s="5" t="n">
        <v>62579</v>
      </c>
    </row>
    <row r="23" spans="1:4">
      <c r="A23" s="4" t="s">
        <v>2343</v>
      </c>
      <c r="B23" s="4" t="s">
        <v>38</v>
      </c>
    </row>
    <row r="24" spans="1:4">
      <c r="A24" s="4" t="s">
        <v>3115</v>
      </c>
    </row>
    <row r="25" spans="1:4">
      <c r="A25" s="4" t="s">
        <v>2344</v>
      </c>
      <c r="B25" s="5" t="n">
        <v>62579</v>
      </c>
    </row>
    <row r="26" spans="1:4">
      <c r="A26" s="4" t="s">
        <v>2343</v>
      </c>
      <c r="B26" s="4" t="s">
        <v>38</v>
      </c>
    </row>
    <row r="27" spans="1:4">
      <c r="A27" s="4" t="s">
        <v>3112</v>
      </c>
      <c r="B27" s="5" t="n">
        <v>8474</v>
      </c>
    </row>
    <row r="28" spans="1:4">
      <c r="A28" s="4" t="s">
        <v>3113</v>
      </c>
      <c r="B28" s="4" t="s">
        <v>38</v>
      </c>
    </row>
    <row r="29" spans="1:4">
      <c r="A29" s="4" t="s">
        <v>188</v>
      </c>
    </row>
    <row r="30" spans="1:4">
      <c r="A30" s="4" t="s">
        <v>2344</v>
      </c>
      <c r="B30" s="5" t="n">
        <v>206132</v>
      </c>
    </row>
    <row r="31" spans="1:4">
      <c r="A31" s="4" t="s">
        <v>2343</v>
      </c>
      <c r="B31" s="5" t="n">
        <v>92986</v>
      </c>
    </row>
    <row r="32" spans="1:4">
      <c r="A32" s="4" t="s">
        <v>3116</v>
      </c>
    </row>
    <row r="33" spans="1:4">
      <c r="A33" s="4" t="s">
        <v>2344</v>
      </c>
      <c r="B33" s="5" t="n">
        <v>175171</v>
      </c>
    </row>
    <row r="34" spans="1:4">
      <c r="A34" s="4" t="s">
        <v>2343</v>
      </c>
      <c r="B34" s="5" t="n">
        <v>87723</v>
      </c>
    </row>
    <row r="35" spans="1:4">
      <c r="A35" s="4" t="s">
        <v>3112</v>
      </c>
      <c r="B35" s="5" t="n">
        <v>23810</v>
      </c>
    </row>
    <row r="36" spans="1:4">
      <c r="A36" s="4" t="s">
        <v>3113</v>
      </c>
      <c r="B36" s="4" t="s">
        <v>38</v>
      </c>
    </row>
    <row r="37" spans="1:4">
      <c r="A37" s="4" t="s">
        <v>189</v>
      </c>
    </row>
    <row r="38" spans="1:4">
      <c r="A38" s="4" t="s">
        <v>2344</v>
      </c>
      <c r="B38" s="5" t="n">
        <v>246656</v>
      </c>
    </row>
    <row r="39" spans="1:4">
      <c r="A39" s="4" t="s">
        <v>2343</v>
      </c>
      <c r="B39" s="5" t="n">
        <v>93653</v>
      </c>
    </row>
    <row r="40" spans="1:4">
      <c r="A40" s="4" t="s">
        <v>3117</v>
      </c>
    </row>
    <row r="41" spans="1:4">
      <c r="A41" s="4" t="s">
        <v>2344</v>
      </c>
      <c r="B41" s="5" t="n">
        <v>81489</v>
      </c>
    </row>
    <row r="42" spans="1:4">
      <c r="A42" s="4" t="s">
        <v>2343</v>
      </c>
      <c r="B42" s="5" t="n">
        <v>11527</v>
      </c>
    </row>
    <row r="43" spans="1:4">
      <c r="A43" s="4" t="s">
        <v>3112</v>
      </c>
      <c r="B43" s="5" t="n">
        <v>10694</v>
      </c>
    </row>
    <row r="44" spans="1:4">
      <c r="A44" s="4" t="s">
        <v>3113</v>
      </c>
      <c r="B44" s="5" t="n">
        <v>11527</v>
      </c>
    </row>
    <row r="45" spans="1:4">
      <c r="A45" s="4" t="s">
        <v>190</v>
      </c>
    </row>
    <row r="46" spans="1:4">
      <c r="A46" s="4" t="s">
        <v>2344</v>
      </c>
      <c r="B46" s="5" t="n">
        <v>192167</v>
      </c>
    </row>
    <row r="47" spans="1:4">
      <c r="A47" s="4" t="s">
        <v>2343</v>
      </c>
      <c r="B47" s="5" t="n">
        <v>1533714</v>
      </c>
    </row>
    <row r="48" spans="1:4">
      <c r="A48" s="4" t="s">
        <v>3118</v>
      </c>
    </row>
    <row r="49" spans="1:4">
      <c r="A49" s="4" t="s">
        <v>2344</v>
      </c>
      <c r="B49" s="5" t="n">
        <v>111745</v>
      </c>
    </row>
    <row r="50" spans="1:4">
      <c r="A50" s="4" t="s">
        <v>2343</v>
      </c>
      <c r="B50" s="5" t="n">
        <v>92180</v>
      </c>
    </row>
    <row r="51" spans="1:4">
      <c r="A51" s="4" t="s">
        <v>3112</v>
      </c>
      <c r="B51" s="5" t="n">
        <v>19890</v>
      </c>
    </row>
    <row r="52" spans="1:4">
      <c r="A52" s="4" t="s">
        <v>3113</v>
      </c>
      <c r="B52" s="5" t="n">
        <v>45933</v>
      </c>
    </row>
    <row r="53" spans="1:4">
      <c r="A53" s="4" t="s">
        <v>3119</v>
      </c>
    </row>
    <row r="54" spans="1:4">
      <c r="A54" s="4" t="s">
        <v>2344</v>
      </c>
      <c r="B54" s="5" t="n">
        <v>161651</v>
      </c>
    </row>
    <row r="55" spans="1:4">
      <c r="A55" s="4" t="s">
        <v>2343</v>
      </c>
      <c r="B55" s="4" t="s">
        <v>38</v>
      </c>
    </row>
    <row r="56" spans="1:4">
      <c r="A56" s="4" t="s">
        <v>3120</v>
      </c>
    </row>
    <row r="57" spans="1:4">
      <c r="A57" s="4" t="s">
        <v>2344</v>
      </c>
      <c r="B57" s="5" t="n">
        <v>29573</v>
      </c>
    </row>
    <row r="58" spans="1:4">
      <c r="A58" s="4" t="s">
        <v>2343</v>
      </c>
      <c r="B58" s="4" t="s">
        <v>38</v>
      </c>
    </row>
    <row r="59" spans="1:4">
      <c r="A59" s="4" t="s">
        <v>3112</v>
      </c>
      <c r="B59" s="5" t="n">
        <v>4530</v>
      </c>
    </row>
    <row r="60" spans="1:4">
      <c r="A60" s="4" t="s">
        <v>3113</v>
      </c>
      <c r="B60" s="4" t="s">
        <v>38</v>
      </c>
    </row>
    <row r="61" spans="1:4">
      <c r="A61" s="4" t="s">
        <v>193</v>
      </c>
    </row>
    <row r="62" spans="1:4">
      <c r="A62" s="4" t="s">
        <v>2344</v>
      </c>
      <c r="B62" s="5" t="n">
        <v>34794</v>
      </c>
    </row>
    <row r="63" spans="1:4">
      <c r="A63" s="4" t="s">
        <v>2343</v>
      </c>
      <c r="B63" s="5" t="n">
        <v>52658</v>
      </c>
    </row>
    <row r="64" spans="1:4">
      <c r="A64" s="4" t="s">
        <v>3121</v>
      </c>
    </row>
    <row r="65" spans="1:4">
      <c r="A65" s="4" t="s">
        <v>2344</v>
      </c>
      <c r="B65" s="5" t="n">
        <v>23082</v>
      </c>
    </row>
    <row r="66" spans="1:4">
      <c r="A66" s="4" t="s">
        <v>2343</v>
      </c>
      <c r="B66" s="5" t="n">
        <v>7493</v>
      </c>
    </row>
    <row r="67" spans="1:4">
      <c r="A67" s="4" t="s">
        <v>3112</v>
      </c>
      <c r="B67" s="5" t="n">
        <v>4348</v>
      </c>
    </row>
    <row r="68" spans="1:4">
      <c r="A68" s="4" t="s">
        <v>3113</v>
      </c>
      <c r="B68" s="5" t="n">
        <v>5771</v>
      </c>
    </row>
    <row r="69" spans="1:4">
      <c r="A69" s="4" t="s">
        <v>3122</v>
      </c>
    </row>
    <row r="70" spans="1:4">
      <c r="A70" s="4" t="s">
        <v>2344</v>
      </c>
      <c r="B70" s="5" t="n">
        <v>5148</v>
      </c>
    </row>
    <row r="71" spans="1:4">
      <c r="A71" s="4" t="s">
        <v>2343</v>
      </c>
      <c r="B71" s="4" t="s">
        <v>38</v>
      </c>
    </row>
    <row r="72" spans="1:4">
      <c r="A72" s="4" t="s">
        <v>3123</v>
      </c>
    </row>
    <row r="73" spans="1:4">
      <c r="A73" s="4" t="s">
        <v>2344</v>
      </c>
      <c r="B73" s="5" t="n">
        <v>858</v>
      </c>
    </row>
    <row r="74" spans="1:4">
      <c r="A74" s="4" t="s">
        <v>2343</v>
      </c>
      <c r="B74" s="4" t="s">
        <v>38</v>
      </c>
    </row>
    <row r="75" spans="1:4">
      <c r="A75" s="4" t="s">
        <v>3112</v>
      </c>
      <c r="B75" s="5" t="n">
        <v>858</v>
      </c>
    </row>
    <row r="76" spans="1:4">
      <c r="A76" s="4" t="s">
        <v>3113</v>
      </c>
      <c r="B76" s="4" t="s">
        <v>38</v>
      </c>
    </row>
    <row r="77" spans="1:4">
      <c r="A77" s="4" t="s">
        <v>3124</v>
      </c>
    </row>
    <row r="78" spans="1:4">
      <c r="A78" s="4" t="s">
        <v>2344</v>
      </c>
      <c r="B78" s="5" t="n">
        <v>31484</v>
      </c>
    </row>
    <row r="79" spans="1:4">
      <c r="A79" s="4" t="s">
        <v>2343</v>
      </c>
      <c r="B79" s="4" t="s">
        <v>38</v>
      </c>
    </row>
    <row r="80" spans="1:4">
      <c r="A80" s="4" t="s">
        <v>3125</v>
      </c>
    </row>
    <row r="81" spans="1:4">
      <c r="A81" s="4" t="s">
        <v>2344</v>
      </c>
      <c r="B81" s="4" t="s">
        <v>38</v>
      </c>
    </row>
    <row r="82" spans="1:4">
      <c r="A82" s="4" t="s">
        <v>2343</v>
      </c>
      <c r="B82" s="4" t="s">
        <v>38</v>
      </c>
    </row>
    <row r="83" spans="1:4">
      <c r="A83" s="4" t="s">
        <v>3112</v>
      </c>
      <c r="B83" s="4" t="s">
        <v>38</v>
      </c>
    </row>
    <row r="84" spans="1:4">
      <c r="A84" s="4" t="s">
        <v>3113</v>
      </c>
      <c r="B84" s="4" t="s">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43"/>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4"/>
    <col customWidth="1" max="6" min="6" width="14"/>
  </cols>
  <sheetData>
    <row r="1" spans="1:6">
      <c r="A1" s="1" t="s">
        <v>1616</v>
      </c>
      <c r="B1" s="2" t="s">
        <v>1</v>
      </c>
    </row>
    <row r="2" spans="1:6">
      <c r="B2" s="2" t="s">
        <v>31</v>
      </c>
      <c r="D2" s="2" t="s">
        <v>32</v>
      </c>
      <c r="F2" s="2" t="s">
        <v>1563</v>
      </c>
    </row>
    <row r="3" spans="1:6">
      <c r="A3" s="4" t="s">
        <v>84</v>
      </c>
    </row>
    <row r="4" spans="1:6">
      <c r="A4" s="4" t="s">
        <v>1617</v>
      </c>
      <c r="B4" s="4" t="s">
        <v>38</v>
      </c>
      <c r="D4" s="4" t="s">
        <v>38</v>
      </c>
      <c r="F4" s="6" t="n">
        <v>23953</v>
      </c>
    </row>
    <row r="5" spans="1:6">
      <c r="A5" s="4" t="s">
        <v>1618</v>
      </c>
      <c r="B5" s="4" t="s">
        <v>38</v>
      </c>
      <c r="D5" s="4" t="s">
        <v>38</v>
      </c>
      <c r="F5" s="4" t="s">
        <v>38</v>
      </c>
    </row>
    <row r="6" spans="1:6">
      <c r="A6" s="4" t="s">
        <v>1619</v>
      </c>
      <c r="B6" s="4" t="s">
        <v>38</v>
      </c>
      <c r="D6" s="4" t="s">
        <v>38</v>
      </c>
      <c r="F6" s="5" t="n">
        <v>-23159</v>
      </c>
    </row>
    <row r="7" spans="1:6">
      <c r="A7" s="4" t="s">
        <v>1620</v>
      </c>
      <c r="B7" s="4" t="s">
        <v>38</v>
      </c>
    </row>
    <row r="8" spans="1:6">
      <c r="A8" s="4" t="s">
        <v>1621</v>
      </c>
      <c r="D8" s="4" t="s">
        <v>38</v>
      </c>
      <c r="F8" s="4" t="s">
        <v>38</v>
      </c>
    </row>
    <row r="9" spans="1:6">
      <c r="A9" s="4" t="s">
        <v>1622</v>
      </c>
      <c r="D9" s="4" t="s">
        <v>38</v>
      </c>
    </row>
    <row r="10" spans="1:6">
      <c r="A10" s="4" t="s">
        <v>1623</v>
      </c>
      <c r="D10" s="4" t="s">
        <v>38</v>
      </c>
      <c r="F10" s="4" t="s">
        <v>38</v>
      </c>
    </row>
    <row r="11" spans="1:6">
      <c r="A11" s="4" t="s">
        <v>1624</v>
      </c>
      <c r="B11" s="4" t="s">
        <v>38</v>
      </c>
      <c r="D11" s="4" t="s">
        <v>38</v>
      </c>
      <c r="F11" s="5" t="n">
        <v>-794</v>
      </c>
    </row>
    <row r="12" spans="1:6">
      <c r="A12" s="4" t="s">
        <v>1625</v>
      </c>
      <c r="B12" s="4" t="s">
        <v>38</v>
      </c>
      <c r="D12" s="4" t="s">
        <v>38</v>
      </c>
      <c r="F12" s="4" t="s">
        <v>38</v>
      </c>
    </row>
    <row r="13" spans="1:6">
      <c r="A13" s="4" t="s">
        <v>1626</v>
      </c>
      <c r="B13" s="4" t="s">
        <v>38</v>
      </c>
      <c r="D13" s="4" t="s">
        <v>38</v>
      </c>
      <c r="F13" s="4" t="s">
        <v>38</v>
      </c>
    </row>
    <row r="14" spans="1:6">
      <c r="A14" s="4" t="s">
        <v>1627</v>
      </c>
      <c r="B14" s="4" t="s">
        <v>38</v>
      </c>
      <c r="D14" s="4" t="s">
        <v>38</v>
      </c>
      <c r="F14" s="4" t="s">
        <v>38</v>
      </c>
    </row>
    <row r="15" spans="1:6">
      <c r="A15" s="4" t="s">
        <v>1628</v>
      </c>
      <c r="B15" s="4" t="s">
        <v>38</v>
      </c>
      <c r="D15" s="4" t="s">
        <v>38</v>
      </c>
      <c r="F15" s="4" t="s">
        <v>38</v>
      </c>
    </row>
    <row r="16" spans="1:6">
      <c r="A16" s="4" t="s">
        <v>1629</v>
      </c>
      <c r="B16" s="4" t="s">
        <v>38</v>
      </c>
      <c r="D16" s="4" t="s">
        <v>38</v>
      </c>
      <c r="F16" s="4" t="s">
        <v>38</v>
      </c>
    </row>
    <row r="17" spans="1:6">
      <c r="A17" s="4" t="s">
        <v>85</v>
      </c>
    </row>
    <row r="18" spans="1:6">
      <c r="A18" s="4" t="s">
        <v>1617</v>
      </c>
      <c r="B18" s="6" t="n">
        <v>11814234</v>
      </c>
      <c r="D18" s="6" t="n">
        <v>19195036</v>
      </c>
      <c r="F18" s="6" t="n">
        <v>28720094</v>
      </c>
    </row>
    <row r="19" spans="1:6">
      <c r="A19" s="4" t="s">
        <v>1618</v>
      </c>
      <c r="B19" s="5" t="n">
        <v>560094</v>
      </c>
      <c r="D19" s="5" t="n">
        <v>1849550</v>
      </c>
      <c r="F19" s="5" t="n">
        <v>954684</v>
      </c>
    </row>
    <row r="20" spans="1:6">
      <c r="A20" s="4" t="s">
        <v>1619</v>
      </c>
      <c r="B20" s="5" t="n">
        <v>-1914393</v>
      </c>
      <c r="D20" s="5" t="n">
        <v>-10085317</v>
      </c>
      <c r="F20" s="5" t="n">
        <v>-14916417</v>
      </c>
    </row>
    <row r="21" spans="1:6">
      <c r="A21" s="4" t="s">
        <v>1620</v>
      </c>
      <c r="B21" s="5" t="n">
        <v>-5531885</v>
      </c>
    </row>
    <row r="22" spans="1:6">
      <c r="A22" s="4" t="s">
        <v>1621</v>
      </c>
      <c r="D22" s="4" t="s">
        <v>38</v>
      </c>
      <c r="F22" s="4" t="s">
        <v>38</v>
      </c>
    </row>
    <row r="23" spans="1:6">
      <c r="A23" s="4" t="s">
        <v>1622</v>
      </c>
      <c r="D23" s="5" t="n">
        <v>47134</v>
      </c>
    </row>
    <row r="24" spans="1:6">
      <c r="A24" s="4" t="s">
        <v>1623</v>
      </c>
      <c r="D24" s="4" t="s">
        <v>38</v>
      </c>
      <c r="F24" s="4" t="s">
        <v>38</v>
      </c>
    </row>
    <row r="25" spans="1:6">
      <c r="A25" s="4" t="s">
        <v>1624</v>
      </c>
      <c r="B25" s="5" t="n">
        <v>261370</v>
      </c>
      <c r="D25" s="5" t="n">
        <v>807831</v>
      </c>
      <c r="F25" s="5" t="n">
        <v>4436675</v>
      </c>
    </row>
    <row r="26" spans="1:6">
      <c r="A26" s="4" t="s">
        <v>1625</v>
      </c>
      <c r="B26" s="6" t="n">
        <v>5189420</v>
      </c>
      <c r="D26" s="6" t="n">
        <v>11814234</v>
      </c>
      <c r="F26" s="6" t="n">
        <v>19195036</v>
      </c>
    </row>
    <row r="27" spans="1:6">
      <c r="A27" s="4" t="s">
        <v>1626</v>
      </c>
      <c r="B27" s="5" t="n">
        <v>102269</v>
      </c>
      <c r="D27" s="5" t="n">
        <v>169725</v>
      </c>
      <c r="F27" s="5" t="n">
        <v>329730</v>
      </c>
    </row>
    <row r="28" spans="1:6">
      <c r="A28" s="4" t="s">
        <v>1627</v>
      </c>
      <c r="B28" s="5" t="n">
        <v>4688</v>
      </c>
      <c r="D28" s="5" t="n">
        <v>15495</v>
      </c>
      <c r="F28" s="5" t="n">
        <v>10369</v>
      </c>
    </row>
    <row r="29" spans="1:6">
      <c r="A29" s="4" t="s">
        <v>1628</v>
      </c>
      <c r="B29" s="5" t="n">
        <v>-62388</v>
      </c>
      <c r="D29" s="5" t="n">
        <v>-82951</v>
      </c>
      <c r="F29" s="5" t="n">
        <v>-170374</v>
      </c>
    </row>
    <row r="30" spans="1:6">
      <c r="A30" s="4" t="s">
        <v>1629</v>
      </c>
      <c r="B30" s="5" t="n">
        <v>44569</v>
      </c>
      <c r="D30" s="5" t="n">
        <v>102269</v>
      </c>
      <c r="F30" s="5" t="n">
        <v>169725</v>
      </c>
    </row>
    <row r="31" spans="1:6">
      <c r="A31" s="4" t="s">
        <v>1630</v>
      </c>
      <c r="B31" s="8" t="n">
        <v>115.52</v>
      </c>
      <c r="D31" s="8" t="n">
        <v>113.09</v>
      </c>
      <c r="F31" s="7" t="n">
        <v>87.09999999999999</v>
      </c>
    </row>
    <row r="32" spans="1:6">
      <c r="A32" s="4" t="s">
        <v>1631</v>
      </c>
      <c r="B32" s="9" t="n">
        <v>0.91</v>
      </c>
      <c r="D32" s="9" t="n">
        <v>2.43</v>
      </c>
      <c r="F32" s="9" t="n">
        <v>25.99</v>
      </c>
    </row>
    <row r="33" spans="1:6">
      <c r="A33" s="4" t="s">
        <v>1632</v>
      </c>
      <c r="B33" s="8" t="n">
        <v>116.43</v>
      </c>
      <c r="D33" s="8" t="n">
        <v>115.52</v>
      </c>
      <c r="F33" s="8" t="n">
        <v>113.09</v>
      </c>
    </row>
    <row r="34" spans="1:6">
      <c r="A34" s="4" t="s">
        <v>80</v>
      </c>
    </row>
    <row r="35" spans="1:6">
      <c r="A35" s="4" t="s">
        <v>1617</v>
      </c>
      <c r="B35" s="6" t="n">
        <v>2616258</v>
      </c>
      <c r="D35" s="6" t="n">
        <v>2516879</v>
      </c>
      <c r="F35" s="6" t="n">
        <v>1904782</v>
      </c>
    </row>
    <row r="36" spans="1:6">
      <c r="A36" s="4" t="s">
        <v>1618</v>
      </c>
      <c r="B36" s="4" t="s">
        <v>38</v>
      </c>
      <c r="D36" s="4" t="s">
        <v>38</v>
      </c>
      <c r="F36" s="4" t="s">
        <v>38</v>
      </c>
    </row>
    <row r="37" spans="1:6">
      <c r="A37" s="4" t="s">
        <v>1619</v>
      </c>
      <c r="B37" s="5" t="n">
        <v>-2223584</v>
      </c>
      <c r="D37" s="4" t="s">
        <v>38</v>
      </c>
      <c r="F37" s="4" t="s">
        <v>38</v>
      </c>
    </row>
    <row r="38" spans="1:6">
      <c r="A38" s="4" t="s">
        <v>1620</v>
      </c>
      <c r="B38" s="4" t="s">
        <v>38</v>
      </c>
    </row>
    <row r="39" spans="1:6">
      <c r="A39" s="4" t="s">
        <v>1621</v>
      </c>
      <c r="D39" s="4" t="s">
        <v>38</v>
      </c>
      <c r="F39" s="4" t="s">
        <v>38</v>
      </c>
    </row>
    <row r="40" spans="1:6">
      <c r="A40" s="4" t="s">
        <v>1622</v>
      </c>
      <c r="D40" s="4" t="s">
        <v>38</v>
      </c>
    </row>
    <row r="41" spans="1:6">
      <c r="A41" s="4" t="s">
        <v>1623</v>
      </c>
      <c r="D41" s="4" t="s">
        <v>38</v>
      </c>
      <c r="F41" s="4" t="s">
        <v>38</v>
      </c>
    </row>
    <row r="42" spans="1:6">
      <c r="A42" s="4" t="s">
        <v>1624</v>
      </c>
      <c r="B42" s="5" t="n">
        <v>67522</v>
      </c>
      <c r="D42" s="5" t="n">
        <v>99379</v>
      </c>
      <c r="F42" s="5" t="n">
        <v>612097</v>
      </c>
    </row>
    <row r="43" spans="1:6">
      <c r="A43" s="4" t="s">
        <v>1625</v>
      </c>
      <c r="B43" s="6" t="n">
        <v>460196</v>
      </c>
      <c r="D43" s="6" t="n">
        <v>2616258</v>
      </c>
      <c r="F43" s="6" t="n">
        <v>2516879</v>
      </c>
    </row>
    <row r="44" spans="1:6">
      <c r="A44" s="4" t="s">
        <v>1626</v>
      </c>
      <c r="B44" s="5" t="n">
        <v>20188</v>
      </c>
      <c r="D44" s="5" t="n">
        <v>20188</v>
      </c>
      <c r="F44" s="5" t="n">
        <v>20188</v>
      </c>
    </row>
    <row r="45" spans="1:6">
      <c r="A45" s="4" t="s">
        <v>1627</v>
      </c>
      <c r="B45" s="4" t="s">
        <v>38</v>
      </c>
      <c r="D45" s="4" t="s">
        <v>38</v>
      </c>
      <c r="F45" s="4" t="s">
        <v>38</v>
      </c>
    </row>
    <row r="46" spans="1:6">
      <c r="A46" s="4" t="s">
        <v>1628</v>
      </c>
      <c r="B46" s="5" t="n">
        <v>-16726</v>
      </c>
      <c r="D46" s="4" t="s">
        <v>38</v>
      </c>
      <c r="F46" s="4" t="s">
        <v>38</v>
      </c>
    </row>
    <row r="47" spans="1:6">
      <c r="A47" s="4" t="s">
        <v>1629</v>
      </c>
      <c r="B47" s="5" t="n">
        <v>3462</v>
      </c>
      <c r="D47" s="5" t="n">
        <v>20188</v>
      </c>
      <c r="F47" s="5" t="n">
        <v>20188</v>
      </c>
    </row>
    <row r="48" spans="1:6">
      <c r="A48" s="4" t="s">
        <v>81</v>
      </c>
    </row>
    <row r="49" spans="1:6">
      <c r="A49" s="4" t="s">
        <v>1617</v>
      </c>
      <c r="B49" s="6" t="n">
        <v>32016842</v>
      </c>
      <c r="D49" s="6" t="n">
        <v>32707413</v>
      </c>
      <c r="F49" s="6" t="n">
        <v>32810209</v>
      </c>
    </row>
    <row r="50" spans="1:6">
      <c r="A50" s="4" t="s">
        <v>1618</v>
      </c>
      <c r="B50" s="5" t="n">
        <v>8879067</v>
      </c>
      <c r="D50" s="5" t="n">
        <v>4193326</v>
      </c>
      <c r="F50" s="5" t="n">
        <v>695759</v>
      </c>
    </row>
    <row r="51" spans="1:6">
      <c r="A51" s="4" t="s">
        <v>1619</v>
      </c>
      <c r="B51" s="5" t="n">
        <v>-3814721</v>
      </c>
      <c r="D51" s="5" t="n">
        <v>-6595532</v>
      </c>
      <c r="F51" s="5" t="n">
        <v>-8646009</v>
      </c>
    </row>
    <row r="52" spans="1:6">
      <c r="A52" s="4" t="s">
        <v>1620</v>
      </c>
      <c r="B52" s="4" t="s">
        <v>38</v>
      </c>
    </row>
    <row r="53" spans="1:6">
      <c r="A53" s="4" t="s">
        <v>1621</v>
      </c>
      <c r="D53" s="4" t="s">
        <v>38</v>
      </c>
      <c r="F53" s="4" t="s">
        <v>38</v>
      </c>
    </row>
    <row r="54" spans="1:6">
      <c r="A54" s="4" t="s">
        <v>1622</v>
      </c>
      <c r="D54" s="5" t="n">
        <v>82416</v>
      </c>
    </row>
    <row r="55" spans="1:6">
      <c r="A55" s="4" t="s">
        <v>1623</v>
      </c>
      <c r="D55" s="4" t="s">
        <v>38</v>
      </c>
      <c r="F55" s="4" t="s">
        <v>38</v>
      </c>
    </row>
    <row r="56" spans="1:6">
      <c r="A56" s="4" t="s">
        <v>1624</v>
      </c>
      <c r="B56" s="5" t="n">
        <v>690197</v>
      </c>
      <c r="D56" s="5" t="n">
        <v>1629219</v>
      </c>
      <c r="F56" s="5" t="n">
        <v>7847454</v>
      </c>
    </row>
    <row r="57" spans="1:6">
      <c r="A57" s="4" t="s">
        <v>1625</v>
      </c>
      <c r="B57" s="6" t="n">
        <v>37771385</v>
      </c>
      <c r="D57" s="6" t="n">
        <v>32016842</v>
      </c>
      <c r="F57" s="6" t="n">
        <v>32707413</v>
      </c>
    </row>
    <row r="58" spans="1:6">
      <c r="A58" s="4" t="s">
        <v>1626</v>
      </c>
      <c r="B58" s="5" t="n">
        <v>247052</v>
      </c>
      <c r="D58" s="5" t="n">
        <v>262346</v>
      </c>
      <c r="F58" s="5" t="n">
        <v>347739</v>
      </c>
    </row>
    <row r="59" spans="1:6">
      <c r="A59" s="4" t="s">
        <v>1627</v>
      </c>
      <c r="B59" s="5" t="n">
        <v>55161</v>
      </c>
      <c r="D59" s="5" t="n">
        <v>31914</v>
      </c>
      <c r="F59" s="5" t="n">
        <v>6902</v>
      </c>
    </row>
    <row r="60" spans="1:6">
      <c r="A60" s="4" t="s">
        <v>1628</v>
      </c>
      <c r="B60" s="5" t="n">
        <v>-18089</v>
      </c>
      <c r="D60" s="5" t="n">
        <v>-47208</v>
      </c>
      <c r="F60" s="5" t="n">
        <v>-92295</v>
      </c>
    </row>
    <row r="61" spans="1:6">
      <c r="A61" s="4" t="s">
        <v>1629</v>
      </c>
      <c r="B61" s="5" t="n">
        <v>284124</v>
      </c>
      <c r="D61" s="5" t="n">
        <v>247052</v>
      </c>
      <c r="F61" s="5" t="n">
        <v>262346</v>
      </c>
    </row>
    <row r="62" spans="1:6">
      <c r="A62" s="4" t="s">
        <v>1630</v>
      </c>
      <c r="B62" s="7" t="n">
        <v>129.6</v>
      </c>
      <c r="C62" s="4" t="s">
        <v>213</v>
      </c>
      <c r="D62" s="8" t="n">
        <v>124.67</v>
      </c>
      <c r="F62" s="8" t="n">
        <v>94.34999999999999</v>
      </c>
    </row>
    <row r="63" spans="1:6">
      <c r="A63" s="4" t="s">
        <v>1631</v>
      </c>
      <c r="B63" s="9" t="n">
        <v>3.34</v>
      </c>
      <c r="C63" s="4" t="s">
        <v>213</v>
      </c>
      <c r="D63" s="9" t="n">
        <v>4.93</v>
      </c>
      <c r="F63" s="9" t="n">
        <v>30.32</v>
      </c>
    </row>
    <row r="64" spans="1:6">
      <c r="A64" s="4" t="s">
        <v>1632</v>
      </c>
      <c r="B64" s="8" t="n">
        <v>132.94</v>
      </c>
      <c r="C64" s="4" t="s">
        <v>213</v>
      </c>
      <c r="D64" s="7" t="n">
        <v>129.6</v>
      </c>
      <c r="E64" s="4" t="s">
        <v>213</v>
      </c>
      <c r="F64" s="8" t="n">
        <v>124.67</v>
      </c>
    </row>
    <row r="65" spans="1:6">
      <c r="A65" s="4" t="s">
        <v>82</v>
      </c>
    </row>
    <row r="66" spans="1:6">
      <c r="A66" s="4" t="s">
        <v>1617</v>
      </c>
      <c r="B66" s="6" t="n">
        <v>32964</v>
      </c>
      <c r="D66" s="6" t="n">
        <v>31632</v>
      </c>
      <c r="F66" s="4" t="s">
        <v>38</v>
      </c>
    </row>
    <row r="67" spans="1:6">
      <c r="A67" s="4" t="s">
        <v>1618</v>
      </c>
      <c r="B67" s="4" t="s">
        <v>38</v>
      </c>
      <c r="D67" s="4" t="s">
        <v>38</v>
      </c>
      <c r="F67" s="5" t="n">
        <v>23159</v>
      </c>
    </row>
    <row r="68" spans="1:6">
      <c r="A68" s="4" t="s">
        <v>1619</v>
      </c>
      <c r="B68" s="4" t="s">
        <v>38</v>
      </c>
      <c r="D68" s="4" t="s">
        <v>38</v>
      </c>
      <c r="F68" s="4" t="s">
        <v>38</v>
      </c>
    </row>
    <row r="69" spans="1:6">
      <c r="A69" s="4" t="s">
        <v>1620</v>
      </c>
      <c r="B69" s="4" t="s">
        <v>38</v>
      </c>
    </row>
    <row r="70" spans="1:6">
      <c r="A70" s="4" t="s">
        <v>1621</v>
      </c>
      <c r="D70" s="4" t="s">
        <v>38</v>
      </c>
      <c r="F70" s="4" t="s">
        <v>38</v>
      </c>
    </row>
    <row r="71" spans="1:6">
      <c r="A71" s="4" t="s">
        <v>1622</v>
      </c>
      <c r="D71" s="4" t="s">
        <v>38</v>
      </c>
    </row>
    <row r="72" spans="1:6">
      <c r="A72" s="4" t="s">
        <v>1623</v>
      </c>
      <c r="D72" s="4" t="s">
        <v>38</v>
      </c>
      <c r="F72" s="4" t="s">
        <v>38</v>
      </c>
    </row>
    <row r="73" spans="1:6">
      <c r="A73" s="4" t="s">
        <v>1624</v>
      </c>
      <c r="B73" s="5" t="n">
        <v>935</v>
      </c>
      <c r="D73" s="5" t="n">
        <v>1332</v>
      </c>
      <c r="F73" s="5" t="n">
        <v>8473</v>
      </c>
    </row>
    <row r="74" spans="1:6">
      <c r="A74" s="4" t="s">
        <v>1625</v>
      </c>
      <c r="B74" s="6" t="n">
        <v>33899</v>
      </c>
      <c r="D74" s="6" t="n">
        <v>32964</v>
      </c>
      <c r="F74" s="6" t="n">
        <v>31632</v>
      </c>
    </row>
    <row r="75" spans="1:6">
      <c r="A75" s="4" t="s">
        <v>1626</v>
      </c>
      <c r="B75" s="5" t="n">
        <v>275</v>
      </c>
      <c r="D75" s="5" t="n">
        <v>275</v>
      </c>
      <c r="F75" s="4" t="s">
        <v>38</v>
      </c>
    </row>
    <row r="76" spans="1:6">
      <c r="A76" s="4" t="s">
        <v>1627</v>
      </c>
      <c r="B76" s="4" t="s">
        <v>38</v>
      </c>
      <c r="D76" s="4" t="s">
        <v>38</v>
      </c>
      <c r="F76" s="5" t="n">
        <v>275</v>
      </c>
    </row>
    <row r="77" spans="1:6">
      <c r="A77" s="4" t="s">
        <v>1628</v>
      </c>
      <c r="B77" s="4" t="s">
        <v>38</v>
      </c>
      <c r="D77" s="4" t="s">
        <v>38</v>
      </c>
      <c r="F77" s="4" t="s">
        <v>38</v>
      </c>
    </row>
    <row r="78" spans="1:6">
      <c r="A78" s="4" t="s">
        <v>1629</v>
      </c>
      <c r="B78" s="5" t="n">
        <v>275</v>
      </c>
      <c r="D78" s="5" t="n">
        <v>275</v>
      </c>
      <c r="F78" s="5" t="n">
        <v>275</v>
      </c>
    </row>
    <row r="79" spans="1:6">
      <c r="A79" s="4" t="s">
        <v>83</v>
      </c>
    </row>
    <row r="80" spans="1:6">
      <c r="A80" s="4" t="s">
        <v>1617</v>
      </c>
      <c r="B80" s="6" t="n">
        <v>9234668</v>
      </c>
      <c r="D80" s="6" t="n">
        <v>5556649</v>
      </c>
      <c r="F80" s="4" t="s">
        <v>38</v>
      </c>
    </row>
    <row r="81" spans="1:6">
      <c r="A81" s="4" t="s">
        <v>1618</v>
      </c>
      <c r="B81" s="5" t="n">
        <v>797382</v>
      </c>
      <c r="D81" s="5" t="n">
        <v>6490334</v>
      </c>
      <c r="F81" s="5" t="n">
        <v>5610324</v>
      </c>
    </row>
    <row r="82" spans="1:6">
      <c r="A82" s="4" t="s">
        <v>1619</v>
      </c>
      <c r="B82" s="5" t="n">
        <v>-2690710</v>
      </c>
      <c r="D82" s="5" t="n">
        <v>-2875045</v>
      </c>
      <c r="F82" s="5" t="n">
        <v>-1437479</v>
      </c>
    </row>
    <row r="83" spans="1:6">
      <c r="A83" s="4" t="s">
        <v>1620</v>
      </c>
      <c r="B83" s="5" t="n">
        <v>5531885</v>
      </c>
    </row>
    <row r="84" spans="1:6">
      <c r="A84" s="4" t="s">
        <v>1621</v>
      </c>
      <c r="D84" s="4" t="s">
        <v>38</v>
      </c>
      <c r="F84" s="4" t="s">
        <v>38</v>
      </c>
    </row>
    <row r="85" spans="1:6">
      <c r="A85" s="4" t="s">
        <v>1622</v>
      </c>
      <c r="D85" s="5" t="n">
        <v>14799</v>
      </c>
    </row>
    <row r="86" spans="1:6">
      <c r="A86" s="4" t="s">
        <v>1623</v>
      </c>
      <c r="D86" s="4" t="s">
        <v>38</v>
      </c>
      <c r="F86" s="4" t="s">
        <v>38</v>
      </c>
    </row>
    <row r="87" spans="1:6">
      <c r="A87" s="4" t="s">
        <v>1624</v>
      </c>
      <c r="B87" s="5" t="n">
        <v>143266</v>
      </c>
      <c r="D87" s="5" t="n">
        <v>47931</v>
      </c>
      <c r="F87" s="5" t="n">
        <v>1383804</v>
      </c>
    </row>
    <row r="88" spans="1:6">
      <c r="A88" s="4" t="s">
        <v>1625</v>
      </c>
      <c r="B88" s="6" t="n">
        <v>13016491</v>
      </c>
      <c r="D88" s="6" t="n">
        <v>9234668</v>
      </c>
      <c r="F88" s="6" t="n">
        <v>5556649</v>
      </c>
    </row>
    <row r="89" spans="1:6">
      <c r="A89" s="4" t="s">
        <v>1626</v>
      </c>
      <c r="B89" s="5" t="n">
        <v>77041</v>
      </c>
      <c r="D89" s="5" t="n">
        <v>48308</v>
      </c>
      <c r="F89" s="4" t="s">
        <v>38</v>
      </c>
    </row>
    <row r="90" spans="1:6">
      <c r="A90" s="4" t="s">
        <v>1627</v>
      </c>
      <c r="B90" s="5" t="n">
        <v>50540</v>
      </c>
      <c r="D90" s="5" t="n">
        <v>51978</v>
      </c>
      <c r="F90" s="5" t="n">
        <v>62999</v>
      </c>
    </row>
    <row r="91" spans="1:6">
      <c r="A91" s="4" t="s">
        <v>1628</v>
      </c>
      <c r="B91" s="5" t="n">
        <v>-21987</v>
      </c>
      <c r="D91" s="5" t="n">
        <v>-23245</v>
      </c>
      <c r="F91" s="5" t="n">
        <v>-14691</v>
      </c>
    </row>
    <row r="92" spans="1:6">
      <c r="A92" s="4" t="s">
        <v>1629</v>
      </c>
      <c r="B92" s="5" t="n">
        <v>105594</v>
      </c>
      <c r="D92" s="5" t="n">
        <v>77041</v>
      </c>
      <c r="F92" s="5" t="n">
        <v>48308</v>
      </c>
    </row>
    <row r="93" spans="1:6">
      <c r="A93" s="4" t="s">
        <v>1630</v>
      </c>
      <c r="B93" s="8" t="n">
        <v>119.87</v>
      </c>
      <c r="C93" s="4" t="s">
        <v>213</v>
      </c>
      <c r="D93" s="8" t="n">
        <v>115.03</v>
      </c>
      <c r="F93" s="8" t="n">
        <v>84.20999999999999</v>
      </c>
    </row>
    <row r="94" spans="1:6">
      <c r="A94" s="4" t="s">
        <v>1631</v>
      </c>
      <c r="B94" s="10" t="n">
        <v>3.4</v>
      </c>
      <c r="C94" s="4" t="s">
        <v>213</v>
      </c>
      <c r="D94" s="9" t="n">
        <v>4.84</v>
      </c>
      <c r="F94" s="9" t="n">
        <v>30.82</v>
      </c>
    </row>
    <row r="95" spans="1:6">
      <c r="A95" s="4" t="s">
        <v>1632</v>
      </c>
      <c r="B95" s="8" t="n">
        <v>123.27</v>
      </c>
      <c r="C95" s="4" t="s">
        <v>213</v>
      </c>
      <c r="D95" s="8" t="n">
        <v>119.87</v>
      </c>
      <c r="E95" s="4" t="s">
        <v>213</v>
      </c>
      <c r="F95" s="8" t="n">
        <v>115.03</v>
      </c>
    </row>
    <row r="96" spans="1:6">
      <c r="A96" s="4" t="s">
        <v>95</v>
      </c>
    </row>
    <row r="97" spans="1:6">
      <c r="A97" s="4" t="s">
        <v>1617</v>
      </c>
      <c r="B97" s="6" t="n">
        <v>8323800</v>
      </c>
      <c r="D97" s="6" t="n">
        <v>11850911</v>
      </c>
      <c r="F97" s="6" t="n">
        <v>23115495</v>
      </c>
    </row>
    <row r="98" spans="1:6">
      <c r="A98" s="4" t="s">
        <v>1618</v>
      </c>
      <c r="B98" s="5" t="n">
        <v>125188</v>
      </c>
      <c r="D98" s="5" t="n">
        <v>2092649</v>
      </c>
      <c r="F98" s="5" t="n">
        <v>574921</v>
      </c>
    </row>
    <row r="99" spans="1:6">
      <c r="A99" s="4" t="s">
        <v>1619</v>
      </c>
      <c r="B99" s="5" t="n">
        <v>-1368307</v>
      </c>
      <c r="D99" s="5" t="n">
        <v>-5299823</v>
      </c>
      <c r="F99" s="5" t="n">
        <v>-14142871</v>
      </c>
    </row>
    <row r="100" spans="1:6">
      <c r="A100" s="4" t="s">
        <v>1620</v>
      </c>
      <c r="B100" s="5" t="n">
        <v>-1835158</v>
      </c>
    </row>
    <row r="101" spans="1:6">
      <c r="A101" s="4" t="s">
        <v>1621</v>
      </c>
      <c r="B101" s="4" t="s">
        <v>38</v>
      </c>
      <c r="D101" s="4" t="s">
        <v>38</v>
      </c>
      <c r="F101" s="4" t="s">
        <v>38</v>
      </c>
    </row>
    <row r="102" spans="1:6">
      <c r="A102" s="4" t="s">
        <v>1633</v>
      </c>
      <c r="B102" s="4" t="s">
        <v>38</v>
      </c>
    </row>
    <row r="103" spans="1:6">
      <c r="A103" s="4" t="s">
        <v>1622</v>
      </c>
      <c r="B103" s="4" t="s">
        <v>38</v>
      </c>
      <c r="D103" s="4" t="s">
        <v>38</v>
      </c>
    </row>
    <row r="104" spans="1:6">
      <c r="A104" s="4" t="s">
        <v>1623</v>
      </c>
      <c r="B104" s="4" t="s">
        <v>38</v>
      </c>
      <c r="D104" s="4" t="s">
        <v>38</v>
      </c>
      <c r="F104" s="4" t="s">
        <v>38</v>
      </c>
    </row>
    <row r="105" spans="1:6">
      <c r="A105" s="4" t="s">
        <v>1624</v>
      </c>
      <c r="B105" s="5" t="n">
        <v>116103</v>
      </c>
      <c r="D105" s="5" t="n">
        <v>-319937</v>
      </c>
      <c r="F105" s="5" t="n">
        <v>2303366</v>
      </c>
    </row>
    <row r="106" spans="1:6">
      <c r="A106" s="4" t="s">
        <v>1625</v>
      </c>
      <c r="B106" s="6" t="n">
        <v>5361626</v>
      </c>
      <c r="D106" s="6" t="n">
        <v>8323800</v>
      </c>
      <c r="F106" s="6" t="n">
        <v>11850911</v>
      </c>
    </row>
    <row r="107" spans="1:6">
      <c r="A107" s="4" t="s">
        <v>1626</v>
      </c>
      <c r="B107" s="5" t="n">
        <v>73747</v>
      </c>
      <c r="D107" s="5" t="n">
        <v>101632</v>
      </c>
      <c r="F107" s="5" t="n">
        <v>251718</v>
      </c>
    </row>
    <row r="108" spans="1:6">
      <c r="A108" s="4" t="s">
        <v>1627</v>
      </c>
      <c r="B108" s="5" t="n">
        <v>1044</v>
      </c>
      <c r="D108" s="5" t="n">
        <v>17886</v>
      </c>
      <c r="F108" s="5" t="n">
        <v>5990</v>
      </c>
    </row>
    <row r="109" spans="1:6">
      <c r="A109" s="4" t="s">
        <v>1628</v>
      </c>
      <c r="B109" s="5" t="n">
        <v>-27261</v>
      </c>
      <c r="D109" s="5" t="n">
        <v>-45771</v>
      </c>
      <c r="F109" s="5" t="n">
        <v>-156076</v>
      </c>
    </row>
    <row r="110" spans="1:6">
      <c r="A110" s="4" t="s">
        <v>1629</v>
      </c>
      <c r="B110" s="5" t="n">
        <v>47530</v>
      </c>
      <c r="D110" s="5" t="n">
        <v>73747</v>
      </c>
      <c r="F110" s="5" t="n">
        <v>101632</v>
      </c>
    </row>
    <row r="111" spans="1:6">
      <c r="A111" s="4" t="s">
        <v>1630</v>
      </c>
      <c r="B111" s="8" t="n">
        <v>112.87</v>
      </c>
      <c r="D111" s="8" t="n">
        <v>116.61</v>
      </c>
      <c r="F111" s="8" t="n">
        <v>91.83</v>
      </c>
    </row>
    <row r="112" spans="1:6">
      <c r="A112" s="4" t="s">
        <v>1631</v>
      </c>
      <c r="B112" s="9" t="n">
        <v>-0.07000000000000001</v>
      </c>
      <c r="D112" s="9" t="n">
        <v>-3.74</v>
      </c>
      <c r="F112" s="9" t="n">
        <v>24.78</v>
      </c>
    </row>
    <row r="113" spans="1:6">
      <c r="A113" s="4" t="s">
        <v>1632</v>
      </c>
      <c r="B113" s="7" t="n">
        <v>112.8</v>
      </c>
      <c r="D113" s="8" t="n">
        <v>112.87</v>
      </c>
      <c r="F113" s="8" t="n">
        <v>116.61</v>
      </c>
    </row>
    <row r="114" spans="1:6">
      <c r="A114" s="4" t="s">
        <v>91</v>
      </c>
    </row>
    <row r="115" spans="1:6">
      <c r="A115" s="4" t="s">
        <v>1617</v>
      </c>
      <c r="B115" s="6" t="n">
        <v>712391</v>
      </c>
      <c r="D115" s="6" t="n">
        <v>723207</v>
      </c>
      <c r="F115" s="6" t="n">
        <v>559668</v>
      </c>
    </row>
    <row r="116" spans="1:6">
      <c r="A116" s="4" t="s">
        <v>1618</v>
      </c>
      <c r="B116" s="4" t="s">
        <v>38</v>
      </c>
      <c r="D116" s="4" t="s">
        <v>38</v>
      </c>
      <c r="F116" s="4" t="s">
        <v>38</v>
      </c>
    </row>
    <row r="117" spans="1:6">
      <c r="A117" s="4" t="s">
        <v>1619</v>
      </c>
      <c r="B117" s="5" t="n">
        <v>-387936</v>
      </c>
      <c r="D117" s="4" t="s">
        <v>38</v>
      </c>
      <c r="F117" s="4" t="s">
        <v>38</v>
      </c>
    </row>
    <row r="118" spans="1:6">
      <c r="A118" s="4" t="s">
        <v>1620</v>
      </c>
      <c r="B118" s="4" t="s">
        <v>38</v>
      </c>
    </row>
    <row r="119" spans="1:6">
      <c r="A119" s="4" t="s">
        <v>1621</v>
      </c>
      <c r="B119" s="4" t="s">
        <v>38</v>
      </c>
      <c r="D119" s="4" t="s">
        <v>38</v>
      </c>
      <c r="F119" s="4" t="s">
        <v>38</v>
      </c>
    </row>
    <row r="120" spans="1:6">
      <c r="A120" s="4" t="s">
        <v>1633</v>
      </c>
      <c r="B120" s="4" t="s">
        <v>38</v>
      </c>
    </row>
    <row r="121" spans="1:6">
      <c r="A121" s="4" t="s">
        <v>1622</v>
      </c>
      <c r="B121" s="4" t="s">
        <v>38</v>
      </c>
      <c r="D121" s="4" t="s">
        <v>38</v>
      </c>
    </row>
    <row r="122" spans="1:6">
      <c r="A122" s="4" t="s">
        <v>1623</v>
      </c>
      <c r="B122" s="4" t="s">
        <v>38</v>
      </c>
      <c r="D122" s="4" t="s">
        <v>38</v>
      </c>
      <c r="F122" s="4" t="s">
        <v>38</v>
      </c>
    </row>
    <row r="123" spans="1:6">
      <c r="A123" s="4" t="s">
        <v>1624</v>
      </c>
      <c r="B123" s="5" t="n">
        <v>12236</v>
      </c>
      <c r="D123" s="5" t="n">
        <v>-10816</v>
      </c>
      <c r="F123" s="5" t="n">
        <v>163539</v>
      </c>
    </row>
    <row r="124" spans="1:6">
      <c r="A124" s="4" t="s">
        <v>1625</v>
      </c>
      <c r="B124" s="6" t="n">
        <v>336691</v>
      </c>
      <c r="D124" s="6" t="n">
        <v>712391</v>
      </c>
      <c r="F124" s="6" t="n">
        <v>723207</v>
      </c>
    </row>
    <row r="125" spans="1:6">
      <c r="A125" s="4" t="s">
        <v>1626</v>
      </c>
      <c r="B125" s="5" t="n">
        <v>5627</v>
      </c>
      <c r="D125" s="5" t="n">
        <v>5627</v>
      </c>
      <c r="F125" s="5" t="n">
        <v>5627</v>
      </c>
    </row>
    <row r="126" spans="1:6">
      <c r="A126" s="4" t="s">
        <v>1627</v>
      </c>
      <c r="B126" s="4" t="s">
        <v>38</v>
      </c>
      <c r="D126" s="4" t="s">
        <v>38</v>
      </c>
      <c r="F126" s="4" t="s">
        <v>38</v>
      </c>
    </row>
    <row r="127" spans="1:6">
      <c r="A127" s="4" t="s">
        <v>1628</v>
      </c>
      <c r="B127" s="5" t="n">
        <v>-3012</v>
      </c>
      <c r="D127" s="4" t="s">
        <v>38</v>
      </c>
      <c r="F127" s="4" t="s">
        <v>38</v>
      </c>
    </row>
    <row r="128" spans="1:6">
      <c r="A128" s="4" t="s">
        <v>1629</v>
      </c>
      <c r="B128" s="5" t="n">
        <v>2615</v>
      </c>
      <c r="D128" s="5" t="n">
        <v>5627</v>
      </c>
      <c r="F128" s="5" t="n">
        <v>5627</v>
      </c>
    </row>
    <row r="129" spans="1:6">
      <c r="A129" s="4" t="s">
        <v>92</v>
      </c>
    </row>
    <row r="130" spans="1:6">
      <c r="A130" s="4" t="s">
        <v>1617</v>
      </c>
      <c r="B130" s="6" t="n">
        <v>7180967</v>
      </c>
      <c r="D130" s="6" t="n">
        <v>8145536</v>
      </c>
      <c r="F130" s="6" t="n">
        <v>9846494</v>
      </c>
    </row>
    <row r="131" spans="1:6">
      <c r="A131" s="4" t="s">
        <v>1618</v>
      </c>
      <c r="B131" s="5" t="n">
        <v>157500</v>
      </c>
      <c r="D131" s="5" t="n">
        <v>174300</v>
      </c>
      <c r="F131" s="5" t="n">
        <v>35000</v>
      </c>
    </row>
    <row r="132" spans="1:6">
      <c r="A132" s="4" t="s">
        <v>1619</v>
      </c>
      <c r="B132" s="5" t="n">
        <v>-2204970</v>
      </c>
      <c r="D132" s="5" t="n">
        <v>-1041711</v>
      </c>
      <c r="F132" s="5" t="n">
        <v>-3624212</v>
      </c>
    </row>
    <row r="133" spans="1:6">
      <c r="A133" s="4" t="s">
        <v>1620</v>
      </c>
      <c r="B133" s="4" t="s">
        <v>38</v>
      </c>
    </row>
    <row r="134" spans="1:6">
      <c r="A134" s="4" t="s">
        <v>1621</v>
      </c>
      <c r="B134" s="4" t="s">
        <v>38</v>
      </c>
      <c r="D134" s="4" t="s">
        <v>38</v>
      </c>
      <c r="F134" s="4" t="s">
        <v>38</v>
      </c>
    </row>
    <row r="135" spans="1:6">
      <c r="A135" s="4" t="s">
        <v>1633</v>
      </c>
      <c r="B135" s="4" t="s">
        <v>38</v>
      </c>
    </row>
    <row r="136" spans="1:6">
      <c r="A136" s="4" t="s">
        <v>1622</v>
      </c>
      <c r="B136" s="4" t="s">
        <v>38</v>
      </c>
      <c r="D136" s="4" t="s">
        <v>38</v>
      </c>
    </row>
    <row r="137" spans="1:6">
      <c r="A137" s="4" t="s">
        <v>1623</v>
      </c>
      <c r="B137" s="4" t="s">
        <v>38</v>
      </c>
      <c r="D137" s="4" t="s">
        <v>38</v>
      </c>
      <c r="F137" s="4" t="s">
        <v>38</v>
      </c>
    </row>
    <row r="138" spans="1:6">
      <c r="A138" s="4" t="s">
        <v>1624</v>
      </c>
      <c r="B138" s="5" t="n">
        <v>187374</v>
      </c>
      <c r="D138" s="5" t="n">
        <v>-97158</v>
      </c>
      <c r="F138" s="5" t="n">
        <v>1888254</v>
      </c>
    </row>
    <row r="139" spans="1:6">
      <c r="A139" s="4" t="s">
        <v>1625</v>
      </c>
      <c r="B139" s="6" t="n">
        <v>5320871</v>
      </c>
      <c r="D139" s="6" t="n">
        <v>7180967</v>
      </c>
      <c r="F139" s="6" t="n">
        <v>8145536</v>
      </c>
    </row>
    <row r="140" spans="1:6">
      <c r="A140" s="4" t="s">
        <v>1626</v>
      </c>
      <c r="B140" s="5" t="n">
        <v>56720</v>
      </c>
      <c r="D140" s="5" t="n">
        <v>63376</v>
      </c>
      <c r="F140" s="5" t="n">
        <v>98997</v>
      </c>
    </row>
    <row r="141" spans="1:6">
      <c r="A141" s="4" t="s">
        <v>1627</v>
      </c>
      <c r="B141" s="5" t="n">
        <v>1216</v>
      </c>
      <c r="D141" s="5" t="n">
        <v>1377</v>
      </c>
      <c r="F141" s="5" t="n">
        <v>364</v>
      </c>
    </row>
    <row r="142" spans="1:6">
      <c r="A142" s="4" t="s">
        <v>1628</v>
      </c>
      <c r="B142" s="5" t="n">
        <v>-16618</v>
      </c>
      <c r="D142" s="5" t="n">
        <v>-8033</v>
      </c>
      <c r="F142" s="5" t="n">
        <v>-35985</v>
      </c>
    </row>
    <row r="143" spans="1:6">
      <c r="A143" s="4" t="s">
        <v>1629</v>
      </c>
      <c r="B143" s="5" t="n">
        <v>41318</v>
      </c>
      <c r="D143" s="5" t="n">
        <v>56720</v>
      </c>
      <c r="F143" s="5" t="n">
        <v>63376</v>
      </c>
    </row>
    <row r="144" spans="1:6">
      <c r="A144" s="4" t="s">
        <v>1630</v>
      </c>
      <c r="B144" s="7" t="n">
        <v>126.6</v>
      </c>
      <c r="C144" s="4" t="s">
        <v>213</v>
      </c>
      <c r="D144" s="8" t="n">
        <v>128.53</v>
      </c>
      <c r="F144" s="8" t="n">
        <v>99.45999999999999</v>
      </c>
    </row>
    <row r="145" spans="1:6">
      <c r="A145" s="4" t="s">
        <v>1631</v>
      </c>
      <c r="B145" s="9" t="n">
        <v>2.18</v>
      </c>
      <c r="C145" s="4" t="s">
        <v>213</v>
      </c>
      <c r="D145" s="9" t="n">
        <v>-1.93</v>
      </c>
      <c r="F145" s="9" t="n">
        <v>29.07</v>
      </c>
    </row>
    <row r="146" spans="1:6">
      <c r="A146" s="4" t="s">
        <v>1632</v>
      </c>
      <c r="B146" s="8" t="n">
        <v>128.78</v>
      </c>
      <c r="C146" s="4" t="s">
        <v>213</v>
      </c>
      <c r="D146" s="7" t="n">
        <v>126.6</v>
      </c>
      <c r="E146" s="4" t="s">
        <v>213</v>
      </c>
      <c r="F146" s="8" t="n">
        <v>128.53</v>
      </c>
    </row>
    <row r="147" spans="1:6">
      <c r="A147" s="4" t="s">
        <v>93</v>
      </c>
    </row>
    <row r="148" spans="1:6">
      <c r="A148" s="4" t="s">
        <v>1617</v>
      </c>
      <c r="B148" s="6" t="n">
        <v>32332</v>
      </c>
      <c r="D148" s="6" t="n">
        <v>32741</v>
      </c>
      <c r="F148" s="6" t="n">
        <v>223853</v>
      </c>
    </row>
    <row r="149" spans="1:6">
      <c r="A149" s="4" t="s">
        <v>1618</v>
      </c>
      <c r="B149" s="4" t="s">
        <v>38</v>
      </c>
      <c r="D149" s="4" t="s">
        <v>38</v>
      </c>
      <c r="F149" s="4" t="s">
        <v>38</v>
      </c>
    </row>
    <row r="150" spans="1:6">
      <c r="A150" s="4" t="s">
        <v>1619</v>
      </c>
      <c r="B150" s="4" t="s">
        <v>38</v>
      </c>
      <c r="D150" s="4" t="s">
        <v>38</v>
      </c>
      <c r="F150" s="4" t="s">
        <v>38</v>
      </c>
    </row>
    <row r="151" spans="1:6">
      <c r="A151" s="4" t="s">
        <v>1620</v>
      </c>
      <c r="B151" s="4" t="s">
        <v>38</v>
      </c>
    </row>
    <row r="152" spans="1:6">
      <c r="A152" s="4" t="s">
        <v>1621</v>
      </c>
      <c r="B152" s="4" t="s">
        <v>38</v>
      </c>
      <c r="D152" s="4" t="s">
        <v>38</v>
      </c>
      <c r="F152" s="4" t="s">
        <v>38</v>
      </c>
    </row>
    <row r="153" spans="1:6">
      <c r="A153" s="4" t="s">
        <v>1633</v>
      </c>
      <c r="B153" s="4" t="s">
        <v>38</v>
      </c>
    </row>
    <row r="154" spans="1:6">
      <c r="A154" s="4" t="s">
        <v>1622</v>
      </c>
      <c r="B154" s="4" t="s">
        <v>38</v>
      </c>
      <c r="D154" s="4" t="s">
        <v>38</v>
      </c>
    </row>
    <row r="155" spans="1:6">
      <c r="A155" s="4" t="s">
        <v>1623</v>
      </c>
      <c r="B155" s="4" t="s">
        <v>38</v>
      </c>
      <c r="D155" s="4" t="s">
        <v>38</v>
      </c>
      <c r="F155" s="4" t="s">
        <v>38</v>
      </c>
    </row>
    <row r="156" spans="1:6">
      <c r="A156" s="4" t="s">
        <v>1624</v>
      </c>
      <c r="B156" s="5" t="n">
        <v>638</v>
      </c>
      <c r="D156" s="5" t="n">
        <v>-409</v>
      </c>
      <c r="F156" s="5" t="n">
        <v>-191112</v>
      </c>
    </row>
    <row r="157" spans="1:6">
      <c r="A157" s="4" t="s">
        <v>1625</v>
      </c>
      <c r="B157" s="6" t="n">
        <v>32970</v>
      </c>
      <c r="D157" s="6" t="n">
        <v>32332</v>
      </c>
      <c r="F157" s="6" t="n">
        <v>32741</v>
      </c>
    </row>
    <row r="158" spans="1:6">
      <c r="A158" s="4" t="s">
        <v>1626</v>
      </c>
      <c r="B158" s="5" t="n">
        <v>275</v>
      </c>
      <c r="D158" s="5" t="n">
        <v>275</v>
      </c>
      <c r="F158" s="5" t="n">
        <v>275</v>
      </c>
    </row>
    <row r="159" spans="1:6">
      <c r="A159" s="4" t="s">
        <v>1627</v>
      </c>
      <c r="B159" s="4" t="s">
        <v>38</v>
      </c>
      <c r="D159" s="4" t="s">
        <v>38</v>
      </c>
      <c r="F159" s="4" t="s">
        <v>38</v>
      </c>
    </row>
    <row r="160" spans="1:6">
      <c r="A160" s="4" t="s">
        <v>1628</v>
      </c>
      <c r="B160" s="4" t="s">
        <v>38</v>
      </c>
      <c r="D160" s="4" t="s">
        <v>38</v>
      </c>
      <c r="F160" s="4" t="s">
        <v>38</v>
      </c>
    </row>
    <row r="161" spans="1:6">
      <c r="A161" s="4" t="s">
        <v>1629</v>
      </c>
      <c r="B161" s="5" t="n">
        <v>275</v>
      </c>
      <c r="D161" s="5" t="n">
        <v>275</v>
      </c>
      <c r="F161" s="5" t="n">
        <v>275</v>
      </c>
    </row>
    <row r="162" spans="1:6">
      <c r="A162" s="4" t="s">
        <v>94</v>
      </c>
    </row>
    <row r="163" spans="1:6">
      <c r="A163" s="4" t="s">
        <v>1617</v>
      </c>
      <c r="B163" s="6" t="n">
        <v>6578809</v>
      </c>
      <c r="D163" s="6" t="n">
        <v>4955459</v>
      </c>
      <c r="F163" s="6" t="n">
        <v>25274</v>
      </c>
    </row>
    <row r="164" spans="1:6">
      <c r="A164" s="4" t="s">
        <v>1618</v>
      </c>
      <c r="B164" s="4" t="s">
        <v>38</v>
      </c>
      <c r="D164" s="5" t="n">
        <v>3820000</v>
      </c>
      <c r="F164" s="5" t="n">
        <v>5049885</v>
      </c>
    </row>
    <row r="165" spans="1:6">
      <c r="A165" s="4" t="s">
        <v>1619</v>
      </c>
      <c r="B165" s="5" t="n">
        <v>-2472603</v>
      </c>
      <c r="D165" s="5" t="n">
        <v>-2162727</v>
      </c>
      <c r="F165" s="5" t="n">
        <v>-1407811</v>
      </c>
    </row>
    <row r="166" spans="1:6">
      <c r="A166" s="4" t="s">
        <v>1620</v>
      </c>
      <c r="B166" s="5" t="n">
        <v>1835158</v>
      </c>
    </row>
    <row r="167" spans="1:6">
      <c r="A167" s="4" t="s">
        <v>1621</v>
      </c>
      <c r="B167" s="4" t="s">
        <v>38</v>
      </c>
      <c r="D167" s="4" t="s">
        <v>38</v>
      </c>
      <c r="F167" s="4" t="s">
        <v>38</v>
      </c>
    </row>
    <row r="168" spans="1:6">
      <c r="A168" s="4" t="s">
        <v>1633</v>
      </c>
      <c r="B168" s="4" t="s">
        <v>38</v>
      </c>
    </row>
    <row r="169" spans="1:6">
      <c r="A169" s="4" t="s">
        <v>1622</v>
      </c>
      <c r="B169" s="4" t="s">
        <v>38</v>
      </c>
      <c r="D169" s="4" t="s">
        <v>38</v>
      </c>
    </row>
    <row r="170" spans="1:6">
      <c r="A170" s="4" t="s">
        <v>1623</v>
      </c>
      <c r="B170" s="4" t="s">
        <v>38</v>
      </c>
      <c r="D170" s="4" t="s">
        <v>38</v>
      </c>
      <c r="F170" s="4" t="s">
        <v>38</v>
      </c>
    </row>
    <row r="171" spans="1:6">
      <c r="A171" s="4" t="s">
        <v>1624</v>
      </c>
      <c r="B171" s="5" t="n">
        <v>175785</v>
      </c>
      <c r="D171" s="5" t="n">
        <v>-33923</v>
      </c>
      <c r="F171" s="5" t="n">
        <v>1288111</v>
      </c>
    </row>
    <row r="172" spans="1:6">
      <c r="A172" s="4" t="s">
        <v>1625</v>
      </c>
      <c r="B172" s="6" t="n">
        <v>6117149</v>
      </c>
      <c r="D172" s="6" t="n">
        <v>6578809</v>
      </c>
      <c r="F172" s="6" t="n">
        <v>4955459</v>
      </c>
    </row>
    <row r="173" spans="1:6">
      <c r="A173" s="4" t="s">
        <v>1626</v>
      </c>
      <c r="B173" s="5" t="n">
        <v>55955</v>
      </c>
      <c r="D173" s="5" t="n">
        <v>41622</v>
      </c>
      <c r="F173" s="5" t="n">
        <v>2436</v>
      </c>
    </row>
    <row r="174" spans="1:6">
      <c r="A174" s="4" t="s">
        <v>1627</v>
      </c>
      <c r="B174" s="5" t="n">
        <v>14898</v>
      </c>
      <c r="D174" s="5" t="n">
        <v>32012</v>
      </c>
      <c r="F174" s="5" t="n">
        <v>53790</v>
      </c>
    </row>
    <row r="175" spans="1:6">
      <c r="A175" s="4" t="s">
        <v>1628</v>
      </c>
      <c r="B175" s="5" t="n">
        <v>-19831</v>
      </c>
      <c r="D175" s="5" t="n">
        <v>-17679</v>
      </c>
      <c r="F175" s="5" t="n">
        <v>-14604</v>
      </c>
    </row>
    <row r="176" spans="1:6">
      <c r="A176" s="4" t="s">
        <v>1629</v>
      </c>
      <c r="B176" s="5" t="n">
        <v>51022</v>
      </c>
      <c r="D176" s="5" t="n">
        <v>55955</v>
      </c>
      <c r="F176" s="5" t="n">
        <v>41622</v>
      </c>
    </row>
    <row r="177" spans="1:6">
      <c r="A177" s="4" t="s">
        <v>1630</v>
      </c>
      <c r="B177" s="8" t="n">
        <v>117.57</v>
      </c>
      <c r="C177" s="4" t="s">
        <v>213</v>
      </c>
      <c r="D177" s="8" t="n">
        <v>119.06</v>
      </c>
      <c r="F177" s="8" t="n">
        <v>91.91</v>
      </c>
    </row>
    <row r="178" spans="1:6">
      <c r="A178" s="4" t="s">
        <v>1631</v>
      </c>
      <c r="B178" s="9" t="n">
        <v>2.32</v>
      </c>
      <c r="C178" s="4" t="s">
        <v>213</v>
      </c>
      <c r="D178" s="9" t="n">
        <v>-1.49</v>
      </c>
      <c r="F178" s="9" t="n">
        <v>27.15</v>
      </c>
    </row>
    <row r="179" spans="1:6">
      <c r="A179" s="4" t="s">
        <v>1632</v>
      </c>
      <c r="B179" s="8" t="n">
        <v>119.89</v>
      </c>
      <c r="C179" s="4" t="s">
        <v>213</v>
      </c>
      <c r="D179" s="8" t="n">
        <v>117.57</v>
      </c>
      <c r="E179" s="4" t="s">
        <v>213</v>
      </c>
      <c r="F179" s="8" t="n">
        <v>119.06</v>
      </c>
    </row>
    <row r="180" spans="1:6">
      <c r="A180" s="4" t="s">
        <v>101</v>
      </c>
    </row>
    <row r="181" spans="1:6">
      <c r="A181" s="4" t="s">
        <v>1617</v>
      </c>
      <c r="B181" s="6" t="n">
        <v>407255</v>
      </c>
      <c r="D181" s="6" t="n">
        <v>426377</v>
      </c>
      <c r="F181" s="6" t="n">
        <v>386171</v>
      </c>
    </row>
    <row r="182" spans="1:6">
      <c r="A182" s="4" t="s">
        <v>1618</v>
      </c>
      <c r="B182" s="4" t="s">
        <v>38</v>
      </c>
      <c r="D182" s="4" t="s">
        <v>38</v>
      </c>
      <c r="F182" s="4" t="s">
        <v>38</v>
      </c>
    </row>
    <row r="183" spans="1:6">
      <c r="A183" s="4" t="s">
        <v>1619</v>
      </c>
      <c r="B183" s="5" t="n">
        <v>-100160</v>
      </c>
      <c r="D183" s="4" t="s">
        <v>38</v>
      </c>
      <c r="F183" s="4" t="s">
        <v>38</v>
      </c>
    </row>
    <row r="184" spans="1:6">
      <c r="A184" s="4" t="s">
        <v>1620</v>
      </c>
      <c r="B184" s="4" t="s">
        <v>38</v>
      </c>
    </row>
    <row r="185" spans="1:6">
      <c r="A185" s="4" t="s">
        <v>1621</v>
      </c>
      <c r="B185" s="4" t="s">
        <v>38</v>
      </c>
      <c r="D185" s="4" t="s">
        <v>38</v>
      </c>
      <c r="F185" s="4" t="s">
        <v>38</v>
      </c>
    </row>
    <row r="186" spans="1:6">
      <c r="A186" s="4" t="s">
        <v>1634</v>
      </c>
      <c r="D186" s="4" t="s">
        <v>38</v>
      </c>
      <c r="F186" s="4" t="s">
        <v>38</v>
      </c>
    </row>
    <row r="187" spans="1:6">
      <c r="A187" s="4" t="s">
        <v>1635</v>
      </c>
      <c r="D187" s="4" t="s">
        <v>38</v>
      </c>
      <c r="F187" s="4" t="s">
        <v>38</v>
      </c>
    </row>
    <row r="188" spans="1:6">
      <c r="A188" s="4" t="s">
        <v>1623</v>
      </c>
      <c r="B188" s="4" t="s">
        <v>38</v>
      </c>
      <c r="D188" s="4" t="s">
        <v>38</v>
      </c>
      <c r="F188" s="4" t="s">
        <v>38</v>
      </c>
    </row>
    <row r="189" spans="1:6">
      <c r="A189" s="4" t="s">
        <v>1624</v>
      </c>
      <c r="B189" s="5" t="n">
        <v>-7206</v>
      </c>
      <c r="D189" s="5" t="n">
        <v>-19122</v>
      </c>
      <c r="F189" s="5" t="n">
        <v>40206</v>
      </c>
    </row>
    <row r="190" spans="1:6">
      <c r="A190" s="4" t="s">
        <v>1625</v>
      </c>
      <c r="B190" s="6" t="n">
        <v>299889</v>
      </c>
      <c r="D190" s="6" t="n">
        <v>407255</v>
      </c>
      <c r="F190" s="6" t="n">
        <v>426377</v>
      </c>
    </row>
    <row r="191" spans="1:6">
      <c r="A191" s="4" t="s">
        <v>1626</v>
      </c>
      <c r="B191" s="5" t="n">
        <v>3083</v>
      </c>
      <c r="D191" s="5" t="n">
        <v>3083</v>
      </c>
      <c r="F191" s="5" t="n">
        <v>3083</v>
      </c>
    </row>
    <row r="192" spans="1:6">
      <c r="A192" s="4" t="s">
        <v>1627</v>
      </c>
      <c r="B192" s="4" t="s">
        <v>38</v>
      </c>
      <c r="D192" s="4" t="s">
        <v>38</v>
      </c>
      <c r="F192" s="4" t="s">
        <v>38</v>
      </c>
    </row>
    <row r="193" spans="1:6">
      <c r="A193" s="4" t="s">
        <v>1628</v>
      </c>
      <c r="B193" s="5" t="n">
        <v>-767</v>
      </c>
      <c r="D193" s="4" t="s">
        <v>38</v>
      </c>
      <c r="F193" s="4" t="s">
        <v>38</v>
      </c>
    </row>
    <row r="194" spans="1:6">
      <c r="A194" s="4" t="s">
        <v>1629</v>
      </c>
      <c r="B194" s="5" t="n">
        <v>2316</v>
      </c>
      <c r="D194" s="5" t="n">
        <v>3083</v>
      </c>
      <c r="F194" s="5" t="n">
        <v>3083</v>
      </c>
    </row>
    <row r="195" spans="1:6">
      <c r="A195" s="4" t="s">
        <v>102</v>
      </c>
    </row>
    <row r="196" spans="1:6">
      <c r="A196" s="4" t="s">
        <v>1617</v>
      </c>
      <c r="B196" s="6" t="n">
        <v>586345</v>
      </c>
      <c r="D196" s="6" t="n">
        <v>820104</v>
      </c>
      <c r="F196" s="6" t="n">
        <v>2985627</v>
      </c>
    </row>
    <row r="197" spans="1:6">
      <c r="A197" s="4" t="s">
        <v>1618</v>
      </c>
      <c r="B197" s="4" t="s">
        <v>38</v>
      </c>
      <c r="D197" s="4" t="s">
        <v>38</v>
      </c>
      <c r="F197" s="4" t="s">
        <v>38</v>
      </c>
    </row>
    <row r="198" spans="1:6">
      <c r="A198" s="4" t="s">
        <v>1619</v>
      </c>
      <c r="B198" s="5" t="n">
        <v>-67136</v>
      </c>
      <c r="D198" s="5" t="n">
        <v>-226318</v>
      </c>
      <c r="F198" s="5" t="n">
        <v>-2130879</v>
      </c>
    </row>
    <row r="199" spans="1:6">
      <c r="A199" s="4" t="s">
        <v>1620</v>
      </c>
      <c r="B199" s="4" t="s">
        <v>38</v>
      </c>
    </row>
    <row r="200" spans="1:6">
      <c r="A200" s="4" t="s">
        <v>1621</v>
      </c>
      <c r="B200" s="4" t="s">
        <v>38</v>
      </c>
      <c r="D200" s="4" t="s">
        <v>38</v>
      </c>
      <c r="F200" s="4" t="s">
        <v>38</v>
      </c>
    </row>
    <row r="201" spans="1:6">
      <c r="A201" s="4" t="s">
        <v>1634</v>
      </c>
      <c r="D201" s="4" t="s">
        <v>38</v>
      </c>
      <c r="F201" s="4" t="s">
        <v>38</v>
      </c>
    </row>
    <row r="202" spans="1:6">
      <c r="A202" s="4" t="s">
        <v>1635</v>
      </c>
      <c r="D202" s="4" t="s">
        <v>38</v>
      </c>
      <c r="F202" s="4" t="s">
        <v>38</v>
      </c>
    </row>
    <row r="203" spans="1:6">
      <c r="A203" s="4" t="s">
        <v>1622</v>
      </c>
      <c r="D203" s="5" t="n">
        <v>69364</v>
      </c>
    </row>
    <row r="204" spans="1:6">
      <c r="A204" s="4" t="s">
        <v>1623</v>
      </c>
      <c r="B204" s="4" t="s">
        <v>38</v>
      </c>
      <c r="D204" s="4" t="s">
        <v>38</v>
      </c>
      <c r="F204" s="4" t="s">
        <v>38</v>
      </c>
    </row>
    <row r="205" spans="1:6">
      <c r="A205" s="4" t="s">
        <v>1624</v>
      </c>
      <c r="B205" s="5" t="n">
        <v>-10735</v>
      </c>
      <c r="D205" s="5" t="n">
        <v>-76805</v>
      </c>
      <c r="F205" s="5" t="n">
        <v>-34644</v>
      </c>
    </row>
    <row r="206" spans="1:6">
      <c r="A206" s="4" t="s">
        <v>1625</v>
      </c>
      <c r="B206" s="6" t="n">
        <v>508474</v>
      </c>
      <c r="D206" s="6" t="n">
        <v>586345</v>
      </c>
      <c r="F206" s="6" t="n">
        <v>820104</v>
      </c>
    </row>
    <row r="207" spans="1:6">
      <c r="A207" s="4" t="s">
        <v>1626</v>
      </c>
      <c r="B207" s="5" t="n">
        <v>4439</v>
      </c>
      <c r="D207" s="5" t="n">
        <v>5930</v>
      </c>
      <c r="F207" s="5" t="n">
        <v>23835</v>
      </c>
    </row>
    <row r="208" spans="1:6">
      <c r="A208" s="4" t="s">
        <v>1627</v>
      </c>
      <c r="B208" s="4" t="s">
        <v>38</v>
      </c>
      <c r="D208" s="4" t="s">
        <v>38</v>
      </c>
      <c r="F208" s="4" t="s">
        <v>38</v>
      </c>
    </row>
    <row r="209" spans="1:6">
      <c r="A209" s="4" t="s">
        <v>1628</v>
      </c>
      <c r="B209" s="5" t="n">
        <v>-515</v>
      </c>
      <c r="D209" s="5" t="n">
        <v>-1491</v>
      </c>
      <c r="F209" s="5" t="n">
        <v>-17905</v>
      </c>
    </row>
    <row r="210" spans="1:6">
      <c r="A210" s="4" t="s">
        <v>1629</v>
      </c>
      <c r="B210" s="5" t="n">
        <v>3924</v>
      </c>
      <c r="D210" s="5" t="n">
        <v>4439</v>
      </c>
      <c r="F210" s="5" t="n">
        <v>5930</v>
      </c>
    </row>
    <row r="211" spans="1:6">
      <c r="A211" s="4" t="s">
        <v>1630</v>
      </c>
      <c r="B211" s="7" t="n">
        <v>132.1</v>
      </c>
      <c r="C211" s="4" t="s">
        <v>213</v>
      </c>
      <c r="D211" s="7" t="n">
        <v>138.3</v>
      </c>
      <c r="F211" s="8" t="n">
        <v>125.26</v>
      </c>
    </row>
    <row r="212" spans="1:6">
      <c r="A212" s="4" t="s">
        <v>1631</v>
      </c>
      <c r="B212" s="9" t="n">
        <v>-2.54</v>
      </c>
      <c r="C212" s="4" t="s">
        <v>213</v>
      </c>
      <c r="D212" s="9" t="n">
        <v>-6.2</v>
      </c>
      <c r="F212" s="9" t="n">
        <v>13.04</v>
      </c>
    </row>
    <row r="213" spans="1:6">
      <c r="A213" s="4" t="s">
        <v>1632</v>
      </c>
      <c r="B213" s="8" t="n">
        <v>129.56</v>
      </c>
      <c r="C213" s="4" t="s">
        <v>213</v>
      </c>
      <c r="D213" s="7" t="n">
        <v>132.1</v>
      </c>
      <c r="E213" s="4" t="s">
        <v>213</v>
      </c>
      <c r="F213" s="7" t="n">
        <v>138.3</v>
      </c>
    </row>
    <row r="214" spans="1:6">
      <c r="A214" s="4" t="s">
        <v>103</v>
      </c>
    </row>
    <row r="215" spans="1:6">
      <c r="A215" s="4" t="s">
        <v>1617</v>
      </c>
      <c r="B215" s="6" t="n">
        <v>5906669</v>
      </c>
      <c r="D215" s="6" t="n">
        <v>7233099</v>
      </c>
      <c r="F215" s="6" t="n">
        <v>9619596</v>
      </c>
    </row>
    <row r="216" spans="1:6">
      <c r="A216" s="4" t="s">
        <v>1618</v>
      </c>
      <c r="B216" s="4" t="s">
        <v>38</v>
      </c>
      <c r="D216" s="4" t="s">
        <v>38</v>
      </c>
      <c r="F216" s="4" t="s">
        <v>38</v>
      </c>
    </row>
    <row r="217" spans="1:6">
      <c r="A217" s="4" t="s">
        <v>1619</v>
      </c>
      <c r="B217" s="5" t="n">
        <v>-1457594</v>
      </c>
      <c r="D217" s="5" t="n">
        <v>-1101195</v>
      </c>
      <c r="F217" s="5" t="n">
        <v>-2978679</v>
      </c>
    </row>
    <row r="218" spans="1:6">
      <c r="A218" s="4" t="s">
        <v>1620</v>
      </c>
      <c r="B218" s="4" t="s">
        <v>38</v>
      </c>
    </row>
    <row r="219" spans="1:6">
      <c r="A219" s="4" t="s">
        <v>1621</v>
      </c>
      <c r="B219" s="4" t="s">
        <v>38</v>
      </c>
      <c r="D219" s="4" t="s">
        <v>38</v>
      </c>
      <c r="F219" s="4" t="s">
        <v>38</v>
      </c>
    </row>
    <row r="220" spans="1:6">
      <c r="A220" s="4" t="s">
        <v>1634</v>
      </c>
      <c r="D220" s="4" t="s">
        <v>38</v>
      </c>
      <c r="F220" s="4" t="s">
        <v>38</v>
      </c>
    </row>
    <row r="221" spans="1:6">
      <c r="A221" s="4" t="s">
        <v>1635</v>
      </c>
      <c r="D221" s="4" t="s">
        <v>38</v>
      </c>
      <c r="F221" s="4" t="s">
        <v>38</v>
      </c>
    </row>
    <row r="222" spans="1:6">
      <c r="A222" s="4" t="s">
        <v>1622</v>
      </c>
      <c r="D222" s="5" t="n">
        <v>397940</v>
      </c>
    </row>
    <row r="223" spans="1:6">
      <c r="A223" s="4" t="s">
        <v>1623</v>
      </c>
      <c r="B223" s="4" t="s">
        <v>38</v>
      </c>
      <c r="D223" s="4" t="s">
        <v>38</v>
      </c>
      <c r="F223" s="4" t="s">
        <v>38</v>
      </c>
    </row>
    <row r="224" spans="1:6">
      <c r="A224" s="4" t="s">
        <v>1624</v>
      </c>
      <c r="B224" s="5" t="n">
        <v>-43212</v>
      </c>
      <c r="D224" s="5" t="n">
        <v>-623175</v>
      </c>
      <c r="F224" s="5" t="n">
        <v>592182</v>
      </c>
    </row>
    <row r="225" spans="1:6">
      <c r="A225" s="4" t="s">
        <v>1625</v>
      </c>
      <c r="B225" s="6" t="n">
        <v>4405863</v>
      </c>
      <c r="D225" s="6" t="n">
        <v>5906669</v>
      </c>
      <c r="F225" s="6" t="n">
        <v>7233099</v>
      </c>
    </row>
    <row r="226" spans="1:6">
      <c r="A226" s="4" t="s">
        <v>1626</v>
      </c>
      <c r="B226" s="5" t="n">
        <v>44702</v>
      </c>
      <c r="D226" s="5" t="n">
        <v>52285</v>
      </c>
      <c r="F226" s="5" t="n">
        <v>76774</v>
      </c>
    </row>
    <row r="227" spans="1:6">
      <c r="A227" s="4" t="s">
        <v>1627</v>
      </c>
      <c r="B227" s="4" t="s">
        <v>38</v>
      </c>
      <c r="D227" s="4" t="s">
        <v>38</v>
      </c>
      <c r="F227" s="4" t="s">
        <v>38</v>
      </c>
    </row>
    <row r="228" spans="1:6">
      <c r="A228" s="4" t="s">
        <v>1628</v>
      </c>
      <c r="B228" s="5" t="n">
        <v>-11017</v>
      </c>
      <c r="D228" s="5" t="n">
        <v>-7583</v>
      </c>
      <c r="F228" s="5" t="n">
        <v>-24489</v>
      </c>
    </row>
    <row r="229" spans="1:6">
      <c r="A229" s="4" t="s">
        <v>1629</v>
      </c>
      <c r="B229" s="5" t="n">
        <v>33685</v>
      </c>
      <c r="D229" s="5" t="n">
        <v>44702</v>
      </c>
      <c r="F229" s="5" t="n">
        <v>52285</v>
      </c>
    </row>
    <row r="230" spans="1:6">
      <c r="A230" s="4" t="s">
        <v>1630</v>
      </c>
      <c r="B230" s="8" t="n">
        <v>132.14</v>
      </c>
      <c r="D230" s="8" t="n">
        <v>138.34</v>
      </c>
      <c r="F230" s="7" t="n">
        <v>125.3</v>
      </c>
    </row>
    <row r="231" spans="1:6">
      <c r="A231" s="4" t="s">
        <v>1631</v>
      </c>
      <c r="B231" s="9" t="n">
        <v>-1.34</v>
      </c>
      <c r="D231" s="9" t="n">
        <v>-6.2</v>
      </c>
      <c r="F231" s="9" t="n">
        <v>13.04</v>
      </c>
    </row>
    <row r="232" spans="1:6">
      <c r="A232" s="4" t="s">
        <v>1632</v>
      </c>
      <c r="B232" s="7" t="n">
        <v>130.8</v>
      </c>
      <c r="D232" s="8" t="n">
        <v>132.14</v>
      </c>
      <c r="F232" s="8" t="n">
        <v>138.34</v>
      </c>
    </row>
    <row r="233" spans="1:6">
      <c r="A233" s="4" t="s">
        <v>111</v>
      </c>
    </row>
    <row r="234" spans="1:6">
      <c r="A234" s="4" t="s">
        <v>1617</v>
      </c>
      <c r="B234" s="6" t="n">
        <v>4053754</v>
      </c>
      <c r="D234" s="6" t="n">
        <v>5776906</v>
      </c>
      <c r="F234" s="6" t="n">
        <v>8752826</v>
      </c>
    </row>
    <row r="235" spans="1:6">
      <c r="A235" s="4" t="s">
        <v>1618</v>
      </c>
      <c r="B235" s="4" t="s">
        <v>38</v>
      </c>
      <c r="D235" s="5" t="n">
        <v>67800</v>
      </c>
      <c r="F235" s="5" t="n">
        <v>107716</v>
      </c>
    </row>
    <row r="236" spans="1:6">
      <c r="A236" s="4" t="s">
        <v>1619</v>
      </c>
      <c r="B236" s="5" t="n">
        <v>-1858010</v>
      </c>
      <c r="D236" s="5" t="n">
        <v>-1587283</v>
      </c>
      <c r="F236" s="5" t="n">
        <v>-3407382</v>
      </c>
    </row>
    <row r="237" spans="1:6">
      <c r="A237" s="4" t="s">
        <v>1620</v>
      </c>
      <c r="B237" s="5" t="n">
        <v>-220002</v>
      </c>
    </row>
    <row r="238" spans="1:6">
      <c r="A238" s="4" t="s">
        <v>1621</v>
      </c>
      <c r="B238" s="4" t="s">
        <v>38</v>
      </c>
      <c r="D238" s="4" t="s">
        <v>38</v>
      </c>
      <c r="F238" s="4" t="s">
        <v>38</v>
      </c>
    </row>
    <row r="239" spans="1:6">
      <c r="A239" s="4" t="s">
        <v>1634</v>
      </c>
      <c r="D239" s="4" t="s">
        <v>38</v>
      </c>
      <c r="F239" s="4" t="s">
        <v>38</v>
      </c>
    </row>
    <row r="240" spans="1:6">
      <c r="A240" s="4" t="s">
        <v>1635</v>
      </c>
      <c r="D240" s="4" t="s">
        <v>38</v>
      </c>
      <c r="F240" s="4" t="s">
        <v>38</v>
      </c>
    </row>
    <row r="241" spans="1:6">
      <c r="A241" s="4" t="s">
        <v>1622</v>
      </c>
      <c r="D241" s="5" t="n">
        <v>312393</v>
      </c>
    </row>
    <row r="242" spans="1:6">
      <c r="A242" s="4" t="s">
        <v>1623</v>
      </c>
      <c r="B242" s="4" t="s">
        <v>38</v>
      </c>
      <c r="D242" s="4" t="s">
        <v>38</v>
      </c>
      <c r="F242" s="4" t="s">
        <v>38</v>
      </c>
    </row>
    <row r="243" spans="1:6">
      <c r="A243" s="4" t="s">
        <v>1624</v>
      </c>
      <c r="B243" s="5" t="n">
        <v>-62147</v>
      </c>
      <c r="D243" s="5" t="n">
        <v>-516062</v>
      </c>
      <c r="F243" s="5" t="n">
        <v>323746</v>
      </c>
    </row>
    <row r="244" spans="1:6">
      <c r="A244" s="4" t="s">
        <v>1625</v>
      </c>
      <c r="B244" s="6" t="n">
        <v>1913595</v>
      </c>
      <c r="D244" s="6" t="n">
        <v>4053754</v>
      </c>
      <c r="F244" s="6" t="n">
        <v>5776906</v>
      </c>
    </row>
    <row r="245" spans="1:6">
      <c r="A245" s="4" t="s">
        <v>1626</v>
      </c>
      <c r="B245" s="5" t="n">
        <v>42778</v>
      </c>
      <c r="D245" s="5" t="n">
        <v>57130</v>
      </c>
      <c r="F245" s="5" t="n">
        <v>94391</v>
      </c>
    </row>
    <row r="246" spans="1:6">
      <c r="A246" s="4" t="s">
        <v>1627</v>
      </c>
      <c r="B246" s="4" t="s">
        <v>38</v>
      </c>
      <c r="D246" s="5" t="n">
        <v>648</v>
      </c>
      <c r="F246" s="5" t="n">
        <v>1292</v>
      </c>
    </row>
    <row r="247" spans="1:6">
      <c r="A247" s="4" t="s">
        <v>1628</v>
      </c>
      <c r="B247" s="5" t="n">
        <v>-22150</v>
      </c>
      <c r="D247" s="5" t="n">
        <v>-15000</v>
      </c>
      <c r="F247" s="5" t="n">
        <v>-38553</v>
      </c>
    </row>
    <row r="248" spans="1:6">
      <c r="A248" s="4" t="s">
        <v>1629</v>
      </c>
      <c r="B248" s="5" t="n">
        <v>20628</v>
      </c>
      <c r="D248" s="5" t="n">
        <v>42778</v>
      </c>
      <c r="F248" s="5" t="n">
        <v>57130</v>
      </c>
    </row>
    <row r="249" spans="1:6">
      <c r="A249" s="4" t="s">
        <v>1630</v>
      </c>
      <c r="B249" s="8" t="n">
        <v>94.76000000000001</v>
      </c>
      <c r="D249" s="8" t="n">
        <v>101.12</v>
      </c>
      <c r="F249" s="8" t="n">
        <v>92.73</v>
      </c>
    </row>
    <row r="250" spans="1:6">
      <c r="A250" s="4" t="s">
        <v>1631</v>
      </c>
      <c r="B250" s="9" t="n">
        <v>-1.98</v>
      </c>
      <c r="D250" s="9" t="n">
        <v>-6.36</v>
      </c>
      <c r="F250" s="9" t="n">
        <v>8.390000000000001</v>
      </c>
    </row>
    <row r="251" spans="1:6">
      <c r="A251" s="4" t="s">
        <v>1632</v>
      </c>
      <c r="B251" s="8" t="n">
        <v>92.78</v>
      </c>
      <c r="D251" s="8" t="n">
        <v>94.76000000000001</v>
      </c>
      <c r="F251" s="8" t="n">
        <v>101.12</v>
      </c>
    </row>
    <row r="252" spans="1:6">
      <c r="A252" s="4" t="s">
        <v>107</v>
      </c>
    </row>
    <row r="253" spans="1:6">
      <c r="A253" s="4" t="s">
        <v>1617</v>
      </c>
      <c r="B253" s="6" t="n">
        <v>235971</v>
      </c>
      <c r="D253" s="6" t="n">
        <v>247434</v>
      </c>
      <c r="F253" s="6" t="n">
        <v>222971</v>
      </c>
    </row>
    <row r="254" spans="1:6">
      <c r="A254" s="4" t="s">
        <v>1618</v>
      </c>
      <c r="B254" s="4" t="s">
        <v>38</v>
      </c>
      <c r="D254" s="4" t="s">
        <v>38</v>
      </c>
      <c r="F254" s="4" t="s">
        <v>38</v>
      </c>
    </row>
    <row r="255" spans="1:6">
      <c r="A255" s="4" t="s">
        <v>1619</v>
      </c>
      <c r="B255" s="4" t="s">
        <v>38</v>
      </c>
      <c r="D255" s="4" t="s">
        <v>38</v>
      </c>
      <c r="F255" s="4" t="s">
        <v>38</v>
      </c>
    </row>
    <row r="256" spans="1:6">
      <c r="A256" s="4" t="s">
        <v>1620</v>
      </c>
      <c r="B256" s="4" t="s">
        <v>38</v>
      </c>
    </row>
    <row r="257" spans="1:6">
      <c r="A257" s="4" t="s">
        <v>1621</v>
      </c>
      <c r="B257" s="4" t="s">
        <v>38</v>
      </c>
      <c r="D257" s="4" t="s">
        <v>38</v>
      </c>
      <c r="F257" s="4" t="s">
        <v>38</v>
      </c>
    </row>
    <row r="258" spans="1:6">
      <c r="A258" s="4" t="s">
        <v>1634</v>
      </c>
      <c r="D258" s="4" t="s">
        <v>38</v>
      </c>
      <c r="F258" s="4" t="s">
        <v>38</v>
      </c>
    </row>
    <row r="259" spans="1:6">
      <c r="A259" s="4" t="s">
        <v>1635</v>
      </c>
      <c r="D259" s="4" t="s">
        <v>38</v>
      </c>
      <c r="F259" s="4" t="s">
        <v>38</v>
      </c>
    </row>
    <row r="260" spans="1:6">
      <c r="A260" s="4" t="s">
        <v>1623</v>
      </c>
      <c r="B260" s="4" t="s">
        <v>38</v>
      </c>
      <c r="D260" s="4" t="s">
        <v>38</v>
      </c>
      <c r="F260" s="4" t="s">
        <v>38</v>
      </c>
    </row>
    <row r="261" spans="1:6">
      <c r="A261" s="4" t="s">
        <v>1624</v>
      </c>
      <c r="B261" s="5" t="n">
        <v>-1229</v>
      </c>
      <c r="D261" s="5" t="n">
        <v>-11463</v>
      </c>
      <c r="F261" s="5" t="n">
        <v>24463</v>
      </c>
    </row>
    <row r="262" spans="1:6">
      <c r="A262" s="4" t="s">
        <v>1625</v>
      </c>
      <c r="B262" s="6" t="n">
        <v>234742</v>
      </c>
      <c r="D262" s="6" t="n">
        <v>235971</v>
      </c>
      <c r="F262" s="6" t="n">
        <v>247434</v>
      </c>
    </row>
    <row r="263" spans="1:6">
      <c r="A263" s="4" t="s">
        <v>1626</v>
      </c>
      <c r="B263" s="5" t="n">
        <v>2222</v>
      </c>
      <c r="D263" s="5" t="n">
        <v>2222</v>
      </c>
      <c r="F263" s="5" t="n">
        <v>2222</v>
      </c>
    </row>
    <row r="264" spans="1:6">
      <c r="A264" s="4" t="s">
        <v>1627</v>
      </c>
      <c r="B264" s="4" t="s">
        <v>38</v>
      </c>
      <c r="D264" s="4" t="s">
        <v>38</v>
      </c>
      <c r="F264" s="4" t="s">
        <v>38</v>
      </c>
    </row>
    <row r="265" spans="1:6">
      <c r="A265" s="4" t="s">
        <v>1628</v>
      </c>
      <c r="B265" s="4" t="s">
        <v>38</v>
      </c>
      <c r="D265" s="4" t="s">
        <v>38</v>
      </c>
      <c r="F265" s="4" t="s">
        <v>38</v>
      </c>
    </row>
    <row r="266" spans="1:6">
      <c r="A266" s="4" t="s">
        <v>1629</v>
      </c>
      <c r="B266" s="5" t="n">
        <v>2222</v>
      </c>
      <c r="D266" s="5" t="n">
        <v>2222</v>
      </c>
      <c r="F266" s="5" t="n">
        <v>2222</v>
      </c>
    </row>
    <row r="267" spans="1:6">
      <c r="A267" s="4" t="s">
        <v>108</v>
      </c>
    </row>
    <row r="268" spans="1:6">
      <c r="A268" s="4" t="s">
        <v>1617</v>
      </c>
      <c r="B268" s="6" t="n">
        <v>1051694</v>
      </c>
      <c r="D268" s="6" t="n">
        <v>1455117</v>
      </c>
      <c r="F268" s="6" t="n">
        <v>2880434</v>
      </c>
    </row>
    <row r="269" spans="1:6">
      <c r="A269" s="4" t="s">
        <v>1618</v>
      </c>
      <c r="B269" s="4" t="s">
        <v>38</v>
      </c>
      <c r="D269" s="5" t="n">
        <v>29300</v>
      </c>
      <c r="F269" s="4" t="s">
        <v>38</v>
      </c>
    </row>
    <row r="270" spans="1:6">
      <c r="A270" s="4" t="s">
        <v>1619</v>
      </c>
      <c r="B270" s="5" t="n">
        <v>-314992</v>
      </c>
      <c r="D270" s="5" t="n">
        <v>-402748</v>
      </c>
      <c r="F270" s="5" t="n">
        <v>-1485154</v>
      </c>
    </row>
    <row r="271" spans="1:6">
      <c r="A271" s="4" t="s">
        <v>1620</v>
      </c>
      <c r="B271" s="4" t="s">
        <v>38</v>
      </c>
    </row>
    <row r="272" spans="1:6">
      <c r="A272" s="4" t="s">
        <v>1621</v>
      </c>
      <c r="B272" s="4" t="s">
        <v>38</v>
      </c>
      <c r="D272" s="4" t="s">
        <v>38</v>
      </c>
      <c r="F272" s="4" t="s">
        <v>38</v>
      </c>
    </row>
    <row r="273" spans="1:6">
      <c r="A273" s="4" t="s">
        <v>1634</v>
      </c>
      <c r="D273" s="4" t="s">
        <v>38</v>
      </c>
      <c r="F273" s="4" t="s">
        <v>38</v>
      </c>
    </row>
    <row r="274" spans="1:6">
      <c r="A274" s="4" t="s">
        <v>1635</v>
      </c>
      <c r="D274" s="4" t="s">
        <v>38</v>
      </c>
      <c r="F274" s="4" t="s">
        <v>38</v>
      </c>
    </row>
    <row r="275" spans="1:6">
      <c r="A275" s="4" t="s">
        <v>1622</v>
      </c>
      <c r="D275" s="5" t="n">
        <v>90860</v>
      </c>
    </row>
    <row r="276" spans="1:6">
      <c r="A276" s="4" t="s">
        <v>1623</v>
      </c>
      <c r="B276" s="4" t="s">
        <v>38</v>
      </c>
      <c r="D276" s="4" t="s">
        <v>38</v>
      </c>
      <c r="F276" s="4" t="s">
        <v>38</v>
      </c>
    </row>
    <row r="277" spans="1:6">
      <c r="A277" s="4" t="s">
        <v>1624</v>
      </c>
      <c r="B277" s="5" t="n">
        <v>-8249</v>
      </c>
      <c r="D277" s="5" t="n">
        <v>-120835</v>
      </c>
      <c r="F277" s="5" t="n">
        <v>59837</v>
      </c>
    </row>
    <row r="278" spans="1:6">
      <c r="A278" s="4" t="s">
        <v>1625</v>
      </c>
      <c r="B278" s="6" t="n">
        <v>728453</v>
      </c>
      <c r="D278" s="6" t="n">
        <v>1051694</v>
      </c>
      <c r="F278" s="6" t="n">
        <v>1455117</v>
      </c>
    </row>
    <row r="279" spans="1:6">
      <c r="A279" s="4" t="s">
        <v>1626</v>
      </c>
      <c r="B279" s="5" t="n">
        <v>9905</v>
      </c>
      <c r="D279" s="5" t="n">
        <v>13069</v>
      </c>
      <c r="F279" s="5" t="n">
        <v>28708</v>
      </c>
    </row>
    <row r="280" spans="1:6">
      <c r="A280" s="4" t="s">
        <v>1627</v>
      </c>
      <c r="B280" s="4" t="s">
        <v>38</v>
      </c>
      <c r="D280" s="5" t="n">
        <v>276</v>
      </c>
      <c r="F280" s="4" t="s">
        <v>38</v>
      </c>
    </row>
    <row r="281" spans="1:6">
      <c r="A281" s="4" t="s">
        <v>1628</v>
      </c>
      <c r="B281" s="5" t="n">
        <v>-3012</v>
      </c>
      <c r="D281" s="5" t="n">
        <v>-3440</v>
      </c>
      <c r="F281" s="5" t="n">
        <v>-15639</v>
      </c>
    </row>
    <row r="282" spans="1:6">
      <c r="A282" s="4" t="s">
        <v>1629</v>
      </c>
      <c r="B282" s="5" t="n">
        <v>6893</v>
      </c>
      <c r="D282" s="5" t="n">
        <v>9905</v>
      </c>
      <c r="F282" s="5" t="n">
        <v>13069</v>
      </c>
    </row>
    <row r="283" spans="1:6">
      <c r="A283" s="4" t="s">
        <v>1630</v>
      </c>
      <c r="B283" s="8" t="n">
        <v>106.19</v>
      </c>
      <c r="C283" s="4" t="s">
        <v>213</v>
      </c>
      <c r="D283" s="8" t="n">
        <v>111.35</v>
      </c>
      <c r="F283" s="8" t="n">
        <v>100.34</v>
      </c>
    </row>
    <row r="284" spans="1:6">
      <c r="A284" s="4" t="s">
        <v>1631</v>
      </c>
      <c r="B284" s="9" t="n">
        <v>-0.52</v>
      </c>
      <c r="C284" s="4" t="s">
        <v>213</v>
      </c>
      <c r="D284" s="9" t="n">
        <v>-5.16</v>
      </c>
      <c r="F284" s="9" t="n">
        <v>11.01</v>
      </c>
    </row>
    <row r="285" spans="1:6">
      <c r="A285" s="4" t="s">
        <v>1632</v>
      </c>
      <c r="B285" s="8" t="n">
        <v>105.67</v>
      </c>
      <c r="C285" s="4" t="s">
        <v>213</v>
      </c>
      <c r="D285" s="8" t="n">
        <v>106.19</v>
      </c>
      <c r="E285" s="4" t="s">
        <v>213</v>
      </c>
      <c r="F285" s="8" t="n">
        <v>111.35</v>
      </c>
    </row>
    <row r="286" spans="1:6">
      <c r="A286" s="4" t="s">
        <v>109</v>
      </c>
    </row>
    <row r="287" spans="1:6">
      <c r="A287" s="4" t="s">
        <v>1617</v>
      </c>
      <c r="B287" s="6" t="n">
        <v>11690</v>
      </c>
      <c r="D287" s="6" t="n">
        <v>12228</v>
      </c>
      <c r="F287" s="6" t="n">
        <v>10991</v>
      </c>
    </row>
    <row r="288" spans="1:6">
      <c r="A288" s="4" t="s">
        <v>1618</v>
      </c>
      <c r="B288" s="4" t="s">
        <v>38</v>
      </c>
      <c r="D288" s="4" t="s">
        <v>38</v>
      </c>
      <c r="F288" s="4" t="s">
        <v>38</v>
      </c>
    </row>
    <row r="289" spans="1:6">
      <c r="A289" s="4" t="s">
        <v>1619</v>
      </c>
      <c r="B289" s="4" t="s">
        <v>38</v>
      </c>
      <c r="D289" s="4" t="s">
        <v>38</v>
      </c>
      <c r="F289" s="4" t="s">
        <v>38</v>
      </c>
    </row>
    <row r="290" spans="1:6">
      <c r="A290" s="4" t="s">
        <v>1620</v>
      </c>
      <c r="B290" s="4" t="s">
        <v>38</v>
      </c>
    </row>
    <row r="291" spans="1:6">
      <c r="A291" s="4" t="s">
        <v>1621</v>
      </c>
      <c r="B291" s="4" t="s">
        <v>38</v>
      </c>
      <c r="D291" s="4" t="s">
        <v>38</v>
      </c>
      <c r="F291" s="4" t="s">
        <v>38</v>
      </c>
    </row>
    <row r="292" spans="1:6">
      <c r="A292" s="4" t="s">
        <v>1634</v>
      </c>
      <c r="D292" s="4" t="s">
        <v>38</v>
      </c>
      <c r="F292" s="4" t="s">
        <v>38</v>
      </c>
    </row>
    <row r="293" spans="1:6">
      <c r="A293" s="4" t="s">
        <v>1635</v>
      </c>
      <c r="D293" s="4" t="s">
        <v>38</v>
      </c>
      <c r="F293" s="4" t="s">
        <v>38</v>
      </c>
    </row>
    <row r="294" spans="1:6">
      <c r="A294" s="4" t="s">
        <v>1623</v>
      </c>
      <c r="B294" s="4" t="s">
        <v>38</v>
      </c>
      <c r="D294" s="4" t="s">
        <v>38</v>
      </c>
      <c r="F294" s="4" t="s">
        <v>38</v>
      </c>
    </row>
    <row r="295" spans="1:6">
      <c r="A295" s="4" t="s">
        <v>1624</v>
      </c>
      <c r="B295" s="5" t="n">
        <v>25</v>
      </c>
      <c r="D295" s="5" t="n">
        <v>-538</v>
      </c>
      <c r="F295" s="5" t="n">
        <v>1237</v>
      </c>
    </row>
    <row r="296" spans="1:6">
      <c r="A296" s="4" t="s">
        <v>1625</v>
      </c>
      <c r="B296" s="6" t="n">
        <v>11715</v>
      </c>
      <c r="D296" s="6" t="n">
        <v>11690</v>
      </c>
      <c r="F296" s="6" t="n">
        <v>12228</v>
      </c>
    </row>
    <row r="297" spans="1:6">
      <c r="A297" s="4" t="s">
        <v>1626</v>
      </c>
      <c r="B297" s="5" t="n">
        <v>109</v>
      </c>
      <c r="D297" s="5" t="n">
        <v>109</v>
      </c>
      <c r="F297" s="5" t="n">
        <v>109</v>
      </c>
    </row>
    <row r="298" spans="1:6">
      <c r="A298" s="4" t="s">
        <v>1627</v>
      </c>
      <c r="B298" s="4" t="s">
        <v>38</v>
      </c>
      <c r="D298" s="4" t="s">
        <v>38</v>
      </c>
      <c r="F298" s="4" t="s">
        <v>38</v>
      </c>
    </row>
    <row r="299" spans="1:6">
      <c r="A299" s="4" t="s">
        <v>1628</v>
      </c>
      <c r="B299" s="4" t="s">
        <v>38</v>
      </c>
      <c r="D299" s="4" t="s">
        <v>38</v>
      </c>
      <c r="F299" s="4" t="s">
        <v>38</v>
      </c>
    </row>
    <row r="300" spans="1:6">
      <c r="A300" s="4" t="s">
        <v>1629</v>
      </c>
      <c r="B300" s="5" t="n">
        <v>109</v>
      </c>
      <c r="D300" s="5" t="n">
        <v>109</v>
      </c>
      <c r="F300" s="5" t="n">
        <v>109</v>
      </c>
    </row>
    <row r="301" spans="1:6">
      <c r="A301" s="4" t="s">
        <v>110</v>
      </c>
    </row>
    <row r="302" spans="1:6">
      <c r="A302" s="4" t="s">
        <v>1617</v>
      </c>
      <c r="B302" s="6" t="n">
        <v>839473</v>
      </c>
      <c r="D302" s="6" t="n">
        <v>645654</v>
      </c>
      <c r="F302" s="6" t="n">
        <v>246480</v>
      </c>
    </row>
    <row r="303" spans="1:6">
      <c r="A303" s="4" t="s">
        <v>1618</v>
      </c>
      <c r="B303" s="5" t="n">
        <v>314062</v>
      </c>
      <c r="D303" s="5" t="n">
        <v>415099</v>
      </c>
      <c r="F303" s="5" t="n">
        <v>514745</v>
      </c>
    </row>
    <row r="304" spans="1:6">
      <c r="A304" s="4" t="s">
        <v>1619</v>
      </c>
      <c r="B304" s="5" t="n">
        <v>-210324</v>
      </c>
      <c r="D304" s="5" t="n">
        <v>-167791</v>
      </c>
      <c r="F304" s="5" t="n">
        <v>-186230</v>
      </c>
    </row>
    <row r="305" spans="1:6">
      <c r="A305" s="4" t="s">
        <v>1620</v>
      </c>
      <c r="B305" s="5" t="n">
        <v>220002</v>
      </c>
    </row>
    <row r="306" spans="1:6">
      <c r="A306" s="4" t="s">
        <v>1621</v>
      </c>
      <c r="B306" s="4" t="s">
        <v>38</v>
      </c>
      <c r="D306" s="4" t="s">
        <v>38</v>
      </c>
      <c r="F306" s="4" t="s">
        <v>38</v>
      </c>
    </row>
    <row r="307" spans="1:6">
      <c r="A307" s="4" t="s">
        <v>1634</v>
      </c>
      <c r="D307" s="4" t="s">
        <v>38</v>
      </c>
      <c r="F307" s="4" t="s">
        <v>38</v>
      </c>
    </row>
    <row r="308" spans="1:6">
      <c r="A308" s="4" t="s">
        <v>1635</v>
      </c>
      <c r="D308" s="4" t="s">
        <v>38</v>
      </c>
      <c r="F308" s="4" t="s">
        <v>38</v>
      </c>
    </row>
    <row r="309" spans="1:6">
      <c r="A309" s="4" t="s">
        <v>1622</v>
      </c>
      <c r="D309" s="5" t="n">
        <v>36605</v>
      </c>
    </row>
    <row r="310" spans="1:6">
      <c r="A310" s="4" t="s">
        <v>1623</v>
      </c>
      <c r="B310" s="4" t="s">
        <v>38</v>
      </c>
      <c r="D310" s="4" t="s">
        <v>38</v>
      </c>
      <c r="F310" s="4" t="s">
        <v>38</v>
      </c>
    </row>
    <row r="311" spans="1:6">
      <c r="A311" s="4" t="s">
        <v>1624</v>
      </c>
      <c r="B311" s="5" t="n">
        <v>-417</v>
      </c>
      <c r="D311" s="5" t="n">
        <v>-90094</v>
      </c>
      <c r="F311" s="5" t="n">
        <v>70659</v>
      </c>
    </row>
    <row r="312" spans="1:6">
      <c r="A312" s="4" t="s">
        <v>1625</v>
      </c>
      <c r="B312" s="6" t="n">
        <v>1162796</v>
      </c>
      <c r="D312" s="6" t="n">
        <v>839473</v>
      </c>
      <c r="F312" s="6" t="n">
        <v>645654</v>
      </c>
    </row>
    <row r="313" spans="1:6">
      <c r="A313" s="4" t="s">
        <v>1626</v>
      </c>
      <c r="B313" s="5" t="n">
        <v>7856</v>
      </c>
      <c r="D313" s="5" t="n">
        <v>5777</v>
      </c>
      <c r="F313" s="5" t="n">
        <v>2454</v>
      </c>
    </row>
    <row r="314" spans="1:6">
      <c r="A314" s="4" t="s">
        <v>1627</v>
      </c>
      <c r="B314" s="5" t="n">
        <v>4929</v>
      </c>
      <c r="D314" s="5" t="n">
        <v>3511</v>
      </c>
      <c r="F314" s="5" t="n">
        <v>5229</v>
      </c>
    </row>
    <row r="315" spans="1:6">
      <c r="A315" s="4" t="s">
        <v>1628</v>
      </c>
      <c r="B315" s="5" t="n">
        <v>-1969</v>
      </c>
      <c r="D315" s="5" t="n">
        <v>-1432</v>
      </c>
      <c r="F315" s="5" t="n">
        <v>-1906</v>
      </c>
    </row>
    <row r="316" spans="1:6">
      <c r="A316" s="4" t="s">
        <v>1629</v>
      </c>
      <c r="B316" s="5" t="n">
        <v>10816</v>
      </c>
      <c r="D316" s="5" t="n">
        <v>7856</v>
      </c>
      <c r="F316" s="5" t="n">
        <v>5777</v>
      </c>
    </row>
    <row r="317" spans="1:6">
      <c r="A317" s="4" t="s">
        <v>1630</v>
      </c>
      <c r="B317" s="8" t="n">
        <v>106.86</v>
      </c>
      <c r="C317" s="4" t="s">
        <v>213</v>
      </c>
      <c r="D317" s="8" t="n">
        <v>111.77</v>
      </c>
      <c r="F317" s="8" t="n">
        <v>100.47</v>
      </c>
    </row>
    <row r="318" spans="1:6">
      <c r="A318" s="4" t="s">
        <v>1631</v>
      </c>
      <c r="B318" s="9" t="n">
        <v>0.64</v>
      </c>
      <c r="C318" s="4" t="s">
        <v>213</v>
      </c>
      <c r="D318" s="9" t="n">
        <v>-4.91</v>
      </c>
      <c r="F318" s="10" t="n">
        <v>11.3</v>
      </c>
    </row>
    <row r="319" spans="1:6">
      <c r="A319" s="4" t="s">
        <v>1632</v>
      </c>
      <c r="B319" s="7" t="n">
        <v>107.5</v>
      </c>
      <c r="C319" s="4" t="s">
        <v>213</v>
      </c>
      <c r="D319" s="8" t="n">
        <v>106.86</v>
      </c>
      <c r="E319" s="4" t="s">
        <v>213</v>
      </c>
      <c r="F319" s="8" t="n">
        <v>111.77</v>
      </c>
    </row>
    <row r="320" spans="1:6">
      <c r="A320" s="4" t="s">
        <v>119</v>
      </c>
    </row>
    <row r="321" spans="1:6">
      <c r="A321" s="4" t="s">
        <v>1617</v>
      </c>
      <c r="B321" s="6" t="n">
        <v>62563337</v>
      </c>
      <c r="D321" s="6" t="n">
        <v>72098275</v>
      </c>
      <c r="F321" s="6" t="n">
        <v>80801534</v>
      </c>
    </row>
    <row r="322" spans="1:6">
      <c r="A322" s="4" t="s">
        <v>1618</v>
      </c>
      <c r="B322" s="5" t="n">
        <v>214073</v>
      </c>
      <c r="D322" s="5" t="n">
        <v>215189</v>
      </c>
      <c r="F322" s="5" t="n">
        <v>154471</v>
      </c>
    </row>
    <row r="323" spans="1:6">
      <c r="A323" s="4" t="s">
        <v>1619</v>
      </c>
      <c r="B323" s="5" t="n">
        <v>-8950159</v>
      </c>
      <c r="D323" s="5" t="n">
        <v>-8249954</v>
      </c>
      <c r="F323" s="5" t="n">
        <v>-22310597</v>
      </c>
    </row>
    <row r="324" spans="1:6">
      <c r="A324" s="4" t="s">
        <v>1620</v>
      </c>
      <c r="B324" s="4" t="s">
        <v>38</v>
      </c>
    </row>
    <row r="325" spans="1:6">
      <c r="A325" s="4" t="s">
        <v>1621</v>
      </c>
      <c r="B325" s="4" t="s">
        <v>38</v>
      </c>
      <c r="D325" s="4" t="s">
        <v>38</v>
      </c>
      <c r="F325" s="4" t="s">
        <v>38</v>
      </c>
    </row>
    <row r="326" spans="1:6">
      <c r="A326" s="4" t="s">
        <v>1634</v>
      </c>
      <c r="D326" s="4" t="s">
        <v>38</v>
      </c>
      <c r="F326" s="4" t="s">
        <v>38</v>
      </c>
    </row>
    <row r="327" spans="1:6">
      <c r="A327" s="4" t="s">
        <v>1635</v>
      </c>
      <c r="D327" s="4" t="s">
        <v>38</v>
      </c>
      <c r="F327" s="4" t="s">
        <v>38</v>
      </c>
    </row>
    <row r="328" spans="1:6">
      <c r="A328" s="4" t="s">
        <v>1622</v>
      </c>
      <c r="D328" s="5" t="n">
        <v>115486</v>
      </c>
    </row>
    <row r="329" spans="1:6">
      <c r="A329" s="4" t="s">
        <v>1623</v>
      </c>
      <c r="B329" s="4" t="s">
        <v>38</v>
      </c>
      <c r="D329" s="4" t="s">
        <v>38</v>
      </c>
      <c r="F329" s="4" t="s">
        <v>38</v>
      </c>
    </row>
    <row r="330" spans="1:6">
      <c r="A330" s="4" t="s">
        <v>1624</v>
      </c>
      <c r="B330" s="5" t="n">
        <v>3128120</v>
      </c>
      <c r="D330" s="5" t="n">
        <v>-1615659</v>
      </c>
      <c r="F330" s="5" t="n">
        <v>13452867</v>
      </c>
    </row>
    <row r="331" spans="1:6">
      <c r="A331" s="4" t="s">
        <v>1625</v>
      </c>
      <c r="B331" s="6" t="n">
        <v>56955371</v>
      </c>
      <c r="D331" s="6" t="n">
        <v>62563337</v>
      </c>
      <c r="F331" s="6" t="n">
        <v>72098275</v>
      </c>
    </row>
    <row r="332" spans="1:6">
      <c r="A332" s="4" t="s">
        <v>1626</v>
      </c>
      <c r="B332" s="5" t="n">
        <v>488680</v>
      </c>
      <c r="D332" s="5" t="n">
        <v>548117</v>
      </c>
      <c r="F332" s="5" t="n">
        <v>760206</v>
      </c>
    </row>
    <row r="333" spans="1:6">
      <c r="A333" s="4" t="s">
        <v>1627</v>
      </c>
      <c r="B333" s="5" t="n">
        <v>1630</v>
      </c>
      <c r="D333" s="5" t="n">
        <v>1584</v>
      </c>
      <c r="F333" s="5" t="n">
        <v>1437</v>
      </c>
    </row>
    <row r="334" spans="1:6">
      <c r="A334" s="4" t="s">
        <v>1628</v>
      </c>
      <c r="B334" s="5" t="n">
        <v>-67780</v>
      </c>
      <c r="D334" s="5" t="n">
        <v>-61021</v>
      </c>
      <c r="F334" s="5" t="n">
        <v>-213526</v>
      </c>
    </row>
    <row r="335" spans="1:6">
      <c r="A335" s="4" t="s">
        <v>1629</v>
      </c>
      <c r="B335" s="5" t="n">
        <v>422530</v>
      </c>
      <c r="D335" s="5" t="n">
        <v>488680</v>
      </c>
      <c r="F335" s="5" t="n">
        <v>548117</v>
      </c>
    </row>
    <row r="336" spans="1:6">
      <c r="A336" s="4" t="s">
        <v>1630</v>
      </c>
      <c r="B336" s="8" t="n">
        <v>128.03</v>
      </c>
      <c r="D336" s="8" t="n">
        <v>131.54</v>
      </c>
      <c r="F336" s="8" t="n">
        <v>106.29</v>
      </c>
    </row>
    <row r="337" spans="1:6">
      <c r="A337" s="4" t="s">
        <v>1631</v>
      </c>
      <c r="B337" s="9" t="n">
        <v>6.77</v>
      </c>
      <c r="D337" s="9" t="n">
        <v>-3.51</v>
      </c>
      <c r="F337" s="9" t="n">
        <v>25.25</v>
      </c>
    </row>
    <row r="338" spans="1:6">
      <c r="A338" s="4" t="s">
        <v>1632</v>
      </c>
      <c r="B338" s="7" t="n">
        <v>134.8</v>
      </c>
      <c r="D338" s="8" t="n">
        <v>128.03</v>
      </c>
      <c r="F338" s="8" t="n">
        <v>131.54</v>
      </c>
    </row>
    <row r="339" spans="1:6">
      <c r="A339" s="4" t="s">
        <v>117</v>
      </c>
    </row>
    <row r="340" spans="1:6">
      <c r="A340" s="4" t="s">
        <v>1617</v>
      </c>
      <c r="B340" s="6" t="n">
        <v>1429544</v>
      </c>
      <c r="D340" s="6" t="n">
        <v>1425355</v>
      </c>
      <c r="F340" s="6" t="n">
        <v>1374533</v>
      </c>
    </row>
    <row r="341" spans="1:6">
      <c r="A341" s="4" t="s">
        <v>1618</v>
      </c>
      <c r="B341" s="5" t="n">
        <v>4923</v>
      </c>
      <c r="D341" s="4" t="s">
        <v>38</v>
      </c>
      <c r="F341" s="4" t="s">
        <v>38</v>
      </c>
    </row>
    <row r="342" spans="1:6">
      <c r="A342" s="4" t="s">
        <v>1619</v>
      </c>
      <c r="B342" s="5" t="n">
        <v>-1020943</v>
      </c>
      <c r="D342" s="4" t="s">
        <v>38</v>
      </c>
      <c r="F342" s="5" t="n">
        <v>-250000</v>
      </c>
    </row>
    <row r="343" spans="1:6">
      <c r="A343" s="4" t="s">
        <v>1620</v>
      </c>
      <c r="B343" s="4" t="s">
        <v>38</v>
      </c>
    </row>
    <row r="344" spans="1:6">
      <c r="A344" s="4" t="s">
        <v>1621</v>
      </c>
      <c r="B344" s="4" t="s">
        <v>38</v>
      </c>
      <c r="D344" s="4" t="s">
        <v>38</v>
      </c>
      <c r="F344" s="4" t="s">
        <v>38</v>
      </c>
    </row>
    <row r="345" spans="1:6">
      <c r="A345" s="4" t="s">
        <v>1634</v>
      </c>
      <c r="D345" s="4" t="s">
        <v>38</v>
      </c>
      <c r="F345" s="4" t="s">
        <v>38</v>
      </c>
    </row>
    <row r="346" spans="1:6">
      <c r="A346" s="4" t="s">
        <v>1635</v>
      </c>
      <c r="D346" s="4" t="s">
        <v>38</v>
      </c>
      <c r="F346" s="4" t="s">
        <v>38</v>
      </c>
    </row>
    <row r="347" spans="1:6">
      <c r="A347" s="4" t="s">
        <v>1622</v>
      </c>
      <c r="D347" s="4" t="s">
        <v>38</v>
      </c>
    </row>
    <row r="348" spans="1:6">
      <c r="A348" s="4" t="s">
        <v>1623</v>
      </c>
      <c r="B348" s="4" t="s">
        <v>38</v>
      </c>
      <c r="D348" s="4" t="s">
        <v>38</v>
      </c>
      <c r="F348" s="4" t="s">
        <v>38</v>
      </c>
    </row>
    <row r="349" spans="1:6">
      <c r="A349" s="4" t="s">
        <v>1624</v>
      </c>
      <c r="B349" s="5" t="n">
        <v>116863</v>
      </c>
      <c r="D349" s="5" t="n">
        <v>4189</v>
      </c>
      <c r="F349" s="5" t="n">
        <v>300822</v>
      </c>
    </row>
    <row r="350" spans="1:6">
      <c r="A350" s="4" t="s">
        <v>1625</v>
      </c>
      <c r="B350" s="6" t="n">
        <v>530387</v>
      </c>
      <c r="D350" s="6" t="n">
        <v>1429544</v>
      </c>
      <c r="F350" s="6" t="n">
        <v>1425355</v>
      </c>
    </row>
    <row r="351" spans="1:6">
      <c r="A351" s="4" t="s">
        <v>1626</v>
      </c>
      <c r="B351" s="5" t="n">
        <v>7956</v>
      </c>
      <c r="D351" s="5" t="n">
        <v>7956</v>
      </c>
      <c r="F351" s="5" t="n">
        <v>9784</v>
      </c>
    </row>
    <row r="352" spans="1:6">
      <c r="A352" s="4" t="s">
        <v>1627</v>
      </c>
      <c r="B352" s="4" t="s">
        <v>38</v>
      </c>
      <c r="D352" s="4" t="s">
        <v>38</v>
      </c>
      <c r="F352" s="4" t="s">
        <v>38</v>
      </c>
    </row>
    <row r="353" spans="1:6">
      <c r="A353" s="4" t="s">
        <v>1628</v>
      </c>
      <c r="B353" s="5" t="n">
        <v>-5236</v>
      </c>
      <c r="D353" s="4" t="s">
        <v>38</v>
      </c>
      <c r="F353" s="5" t="n">
        <v>-1828</v>
      </c>
    </row>
    <row r="354" spans="1:6">
      <c r="A354" s="4" t="s">
        <v>1629</v>
      </c>
      <c r="B354" s="5" t="n">
        <v>2720</v>
      </c>
      <c r="D354" s="5" t="n">
        <v>7956</v>
      </c>
      <c r="F354" s="5" t="n">
        <v>7956</v>
      </c>
    </row>
    <row r="355" spans="1:6">
      <c r="A355" s="4" t="s">
        <v>118</v>
      </c>
    </row>
    <row r="356" spans="1:6">
      <c r="A356" s="4" t="s">
        <v>1617</v>
      </c>
      <c r="B356" s="6" t="n">
        <v>21278864</v>
      </c>
      <c r="D356" s="6" t="n">
        <v>22125342</v>
      </c>
      <c r="F356" s="6" t="n">
        <v>25236584</v>
      </c>
    </row>
    <row r="357" spans="1:6">
      <c r="A357" s="4" t="s">
        <v>1618</v>
      </c>
      <c r="B357" s="5" t="n">
        <v>14548</v>
      </c>
      <c r="D357" s="5" t="n">
        <v>19235</v>
      </c>
      <c r="F357" s="5" t="n">
        <v>14424</v>
      </c>
    </row>
    <row r="358" spans="1:6">
      <c r="A358" s="4" t="s">
        <v>1619</v>
      </c>
      <c r="B358" s="5" t="n">
        <v>-1160034</v>
      </c>
      <c r="D358" s="5" t="n">
        <v>-982356</v>
      </c>
      <c r="F358" s="5" t="n">
        <v>-7840417</v>
      </c>
    </row>
    <row r="359" spans="1:6">
      <c r="A359" s="4" t="s">
        <v>1620</v>
      </c>
      <c r="B359" s="4" t="s">
        <v>38</v>
      </c>
    </row>
    <row r="360" spans="1:6">
      <c r="A360" s="4" t="s">
        <v>1621</v>
      </c>
      <c r="B360" s="4" t="s">
        <v>38</v>
      </c>
      <c r="D360" s="4" t="s">
        <v>38</v>
      </c>
      <c r="F360" s="4" t="s">
        <v>38</v>
      </c>
    </row>
    <row r="361" spans="1:6">
      <c r="A361" s="4" t="s">
        <v>1634</v>
      </c>
      <c r="D361" s="4" t="s">
        <v>38</v>
      </c>
      <c r="F361" s="4" t="s">
        <v>38</v>
      </c>
    </row>
    <row r="362" spans="1:6">
      <c r="A362" s="4" t="s">
        <v>1635</v>
      </c>
      <c r="D362" s="4" t="s">
        <v>38</v>
      </c>
      <c r="F362" s="4" t="s">
        <v>38</v>
      </c>
    </row>
    <row r="363" spans="1:6">
      <c r="A363" s="4" t="s">
        <v>1622</v>
      </c>
      <c r="D363" s="5" t="n">
        <v>38375</v>
      </c>
    </row>
    <row r="364" spans="1:6">
      <c r="A364" s="4" t="s">
        <v>1623</v>
      </c>
      <c r="B364" s="4" t="s">
        <v>38</v>
      </c>
      <c r="D364" s="4" t="s">
        <v>38</v>
      </c>
      <c r="F364" s="4" t="s">
        <v>38</v>
      </c>
    </row>
    <row r="365" spans="1:6">
      <c r="A365" s="4" t="s">
        <v>1624</v>
      </c>
      <c r="B365" s="5" t="n">
        <v>1737792</v>
      </c>
      <c r="D365" s="5" t="n">
        <v>78268</v>
      </c>
      <c r="F365" s="5" t="n">
        <v>4714751</v>
      </c>
    </row>
    <row r="366" spans="1:6">
      <c r="A366" s="4" t="s">
        <v>1625</v>
      </c>
      <c r="B366" s="6" t="n">
        <v>21871170</v>
      </c>
      <c r="D366" s="6" t="n">
        <v>21278864</v>
      </c>
      <c r="F366" s="6" t="n">
        <v>22125342</v>
      </c>
    </row>
    <row r="367" spans="1:6">
      <c r="A367" s="4" t="s">
        <v>1626</v>
      </c>
      <c r="B367" s="5" t="n">
        <v>118419</v>
      </c>
      <c r="D367" s="5" t="n">
        <v>123491</v>
      </c>
      <c r="F367" s="5" t="n">
        <v>179627</v>
      </c>
    </row>
    <row r="368" spans="1:6">
      <c r="A368" s="4" t="s">
        <v>1627</v>
      </c>
      <c r="B368" s="5" t="n">
        <v>105</v>
      </c>
      <c r="D368" s="5" t="n">
        <v>101</v>
      </c>
      <c r="F368" s="5" t="n">
        <v>102</v>
      </c>
    </row>
    <row r="369" spans="1:6">
      <c r="A369" s="4" t="s">
        <v>1628</v>
      </c>
      <c r="B369" s="5" t="n">
        <v>-6358</v>
      </c>
      <c r="D369" s="5" t="n">
        <v>-5173</v>
      </c>
      <c r="F369" s="5" t="n">
        <v>-56238</v>
      </c>
    </row>
    <row r="370" spans="1:6">
      <c r="A370" s="4" t="s">
        <v>1629</v>
      </c>
      <c r="B370" s="5" t="n">
        <v>112166</v>
      </c>
      <c r="D370" s="5" t="n">
        <v>118419</v>
      </c>
      <c r="F370" s="5" t="n">
        <v>123491</v>
      </c>
    </row>
    <row r="371" spans="1:6">
      <c r="A371" s="4" t="s">
        <v>1630</v>
      </c>
      <c r="B371" s="8" t="n">
        <v>179.69</v>
      </c>
      <c r="C371" s="4" t="s">
        <v>213</v>
      </c>
      <c r="D371" s="8" t="n">
        <v>179.16</v>
      </c>
      <c r="F371" s="8" t="n">
        <v>140.49</v>
      </c>
    </row>
    <row r="372" spans="1:6">
      <c r="A372" s="4" t="s">
        <v>1631</v>
      </c>
      <c r="B372" s="10" t="n">
        <v>15.3</v>
      </c>
      <c r="D372" s="9" t="n">
        <v>0.53</v>
      </c>
      <c r="F372" s="9" t="n">
        <v>38.67</v>
      </c>
    </row>
    <row r="373" spans="1:6">
      <c r="A373" s="4" t="s">
        <v>1632</v>
      </c>
      <c r="B373" s="8" t="n">
        <v>194.99</v>
      </c>
      <c r="C373" s="4" t="s">
        <v>213</v>
      </c>
      <c r="D373" s="8" t="n">
        <v>179.69</v>
      </c>
      <c r="E373" s="4" t="s">
        <v>213</v>
      </c>
      <c r="F373" s="8" t="n">
        <v>179.16</v>
      </c>
    </row>
    <row r="374" spans="1:6">
      <c r="A374" s="4" t="s">
        <v>122</v>
      </c>
    </row>
    <row r="375" spans="1:6">
      <c r="A375" s="4" t="s">
        <v>1617</v>
      </c>
      <c r="B375" s="6" t="n">
        <v>191645</v>
      </c>
      <c r="D375" s="6" t="n">
        <v>189344</v>
      </c>
      <c r="F375" s="6" t="n">
        <v>147003</v>
      </c>
    </row>
    <row r="376" spans="1:6">
      <c r="A376" s="4" t="s">
        <v>1618</v>
      </c>
      <c r="B376" s="4" t="s">
        <v>38</v>
      </c>
      <c r="D376" s="4" t="s">
        <v>38</v>
      </c>
      <c r="F376" s="4" t="s">
        <v>38</v>
      </c>
    </row>
    <row r="377" spans="1:6">
      <c r="A377" s="4" t="s">
        <v>1619</v>
      </c>
      <c r="B377" s="4" t="s">
        <v>38</v>
      </c>
      <c r="D377" s="4" t="s">
        <v>38</v>
      </c>
      <c r="F377" s="4" t="s">
        <v>38</v>
      </c>
    </row>
    <row r="378" spans="1:6">
      <c r="A378" s="4" t="s">
        <v>1620</v>
      </c>
      <c r="B378" s="4" t="s">
        <v>38</v>
      </c>
    </row>
    <row r="379" spans="1:6">
      <c r="A379" s="4" t="s">
        <v>1621</v>
      </c>
      <c r="B379" s="4" t="s">
        <v>38</v>
      </c>
      <c r="D379" s="4" t="s">
        <v>38</v>
      </c>
      <c r="F379" s="4" t="s">
        <v>38</v>
      </c>
    </row>
    <row r="380" spans="1:6">
      <c r="A380" s="4" t="s">
        <v>1634</v>
      </c>
      <c r="D380" s="4" t="s">
        <v>38</v>
      </c>
      <c r="F380" s="4" t="s">
        <v>38</v>
      </c>
    </row>
    <row r="381" spans="1:6">
      <c r="A381" s="4" t="s">
        <v>1635</v>
      </c>
      <c r="D381" s="4" t="s">
        <v>38</v>
      </c>
      <c r="F381" s="4" t="s">
        <v>38</v>
      </c>
    </row>
    <row r="382" spans="1:6">
      <c r="A382" s="4" t="s">
        <v>1622</v>
      </c>
      <c r="D382" s="4" t="s">
        <v>38</v>
      </c>
    </row>
    <row r="383" spans="1:6">
      <c r="A383" s="4" t="s">
        <v>1623</v>
      </c>
      <c r="B383" s="4" t="s">
        <v>38</v>
      </c>
      <c r="D383" s="4" t="s">
        <v>38</v>
      </c>
      <c r="F383" s="4" t="s">
        <v>38</v>
      </c>
    </row>
    <row r="384" spans="1:6">
      <c r="A384" s="4" t="s">
        <v>1624</v>
      </c>
      <c r="B384" s="5" t="n">
        <v>17467</v>
      </c>
      <c r="D384" s="5" t="n">
        <v>2301</v>
      </c>
      <c r="F384" s="5" t="n">
        <v>42341</v>
      </c>
    </row>
    <row r="385" spans="1:6">
      <c r="A385" s="4" t="s">
        <v>1625</v>
      </c>
      <c r="B385" s="6" t="n">
        <v>209112</v>
      </c>
      <c r="D385" s="6" t="n">
        <v>191645</v>
      </c>
      <c r="F385" s="6" t="n">
        <v>189344</v>
      </c>
    </row>
    <row r="386" spans="1:6">
      <c r="A386" s="4" t="s">
        <v>1626</v>
      </c>
      <c r="B386" s="5" t="n">
        <v>1237</v>
      </c>
      <c r="D386" s="5" t="n">
        <v>1237</v>
      </c>
      <c r="F386" s="5" t="n">
        <v>1237</v>
      </c>
    </row>
    <row r="387" spans="1:6">
      <c r="A387" s="4" t="s">
        <v>1627</v>
      </c>
      <c r="B387" s="4" t="s">
        <v>38</v>
      </c>
      <c r="D387" s="4" t="s">
        <v>38</v>
      </c>
      <c r="F387" s="4" t="s">
        <v>38</v>
      </c>
    </row>
    <row r="388" spans="1:6">
      <c r="A388" s="4" t="s">
        <v>1628</v>
      </c>
      <c r="B388" s="4" t="s">
        <v>38</v>
      </c>
      <c r="D388" s="4" t="s">
        <v>38</v>
      </c>
      <c r="F388" s="4" t="s">
        <v>38</v>
      </c>
    </row>
    <row r="389" spans="1:6">
      <c r="A389" s="4" t="s">
        <v>1629</v>
      </c>
      <c r="B389" s="5" t="n">
        <v>1237</v>
      </c>
      <c r="D389" s="5" t="n">
        <v>1237</v>
      </c>
      <c r="F389" s="5" t="n">
        <v>1237</v>
      </c>
    </row>
    <row r="390" spans="1:6">
      <c r="A390" s="4" t="s">
        <v>123</v>
      </c>
    </row>
    <row r="391" spans="1:6">
      <c r="A391" s="4" t="s">
        <v>1617</v>
      </c>
      <c r="B391" s="6" t="n">
        <v>356425</v>
      </c>
      <c r="D391" s="6" t="n">
        <v>410943</v>
      </c>
      <c r="F391" s="6" t="n">
        <v>344576</v>
      </c>
    </row>
    <row r="392" spans="1:6">
      <c r="A392" s="4" t="s">
        <v>1618</v>
      </c>
      <c r="B392" s="4" t="s">
        <v>38</v>
      </c>
      <c r="D392" s="4" t="s">
        <v>38</v>
      </c>
      <c r="F392" s="4" t="s">
        <v>38</v>
      </c>
    </row>
    <row r="393" spans="1:6">
      <c r="A393" s="4" t="s">
        <v>1619</v>
      </c>
      <c r="B393" s="5" t="n">
        <v>-78366</v>
      </c>
      <c r="D393" s="5" t="n">
        <v>-60850</v>
      </c>
      <c r="F393" s="5" t="n">
        <v>-30794</v>
      </c>
    </row>
    <row r="394" spans="1:6">
      <c r="A394" s="4" t="s">
        <v>1620</v>
      </c>
      <c r="B394" s="4" t="s">
        <v>38</v>
      </c>
    </row>
    <row r="395" spans="1:6">
      <c r="A395" s="4" t="s">
        <v>1621</v>
      </c>
      <c r="B395" s="4" t="s">
        <v>38</v>
      </c>
      <c r="D395" s="4" t="s">
        <v>38</v>
      </c>
      <c r="F395" s="4" t="s">
        <v>38</v>
      </c>
    </row>
    <row r="396" spans="1:6">
      <c r="A396" s="4" t="s">
        <v>1634</v>
      </c>
      <c r="D396" s="4" t="s">
        <v>38</v>
      </c>
      <c r="F396" s="4" t="s">
        <v>38</v>
      </c>
    </row>
    <row r="397" spans="1:6">
      <c r="A397" s="4" t="s">
        <v>1635</v>
      </c>
      <c r="D397" s="4" t="s">
        <v>38</v>
      </c>
      <c r="F397" s="4" t="s">
        <v>38</v>
      </c>
    </row>
    <row r="398" spans="1:6">
      <c r="A398" s="4" t="s">
        <v>1622</v>
      </c>
      <c r="D398" s="5" t="n">
        <v>885</v>
      </c>
    </row>
    <row r="399" spans="1:6">
      <c r="A399" s="4" t="s">
        <v>1623</v>
      </c>
      <c r="B399" s="4" t="s">
        <v>38</v>
      </c>
      <c r="D399" s="4" t="s">
        <v>38</v>
      </c>
      <c r="F399" s="4" t="s">
        <v>38</v>
      </c>
    </row>
    <row r="400" spans="1:6">
      <c r="A400" s="4" t="s">
        <v>1624</v>
      </c>
      <c r="B400" s="5" t="n">
        <v>29085</v>
      </c>
      <c r="D400" s="5" t="n">
        <v>5447</v>
      </c>
      <c r="F400" s="5" t="n">
        <v>97161</v>
      </c>
    </row>
    <row r="401" spans="1:6">
      <c r="A401" s="4" t="s">
        <v>1625</v>
      </c>
      <c r="B401" s="6" t="n">
        <v>307144</v>
      </c>
      <c r="D401" s="6" t="n">
        <v>356425</v>
      </c>
      <c r="F401" s="6" t="n">
        <v>410943</v>
      </c>
    </row>
    <row r="402" spans="1:6">
      <c r="A402" s="4" t="s">
        <v>1626</v>
      </c>
      <c r="B402" s="5" t="n">
        <v>2302</v>
      </c>
      <c r="D402" s="5" t="n">
        <v>2686</v>
      </c>
      <c r="F402" s="5" t="n">
        <v>2901</v>
      </c>
    </row>
    <row r="403" spans="1:6">
      <c r="A403" s="4" t="s">
        <v>1627</v>
      </c>
      <c r="B403" s="4" t="s">
        <v>38</v>
      </c>
      <c r="D403" s="4" t="s">
        <v>38</v>
      </c>
      <c r="F403" s="4" t="s">
        <v>38</v>
      </c>
    </row>
    <row r="404" spans="1:6">
      <c r="A404" s="4" t="s">
        <v>1628</v>
      </c>
      <c r="B404" s="5" t="n">
        <v>-485</v>
      </c>
      <c r="D404" s="5" t="n">
        <v>-384</v>
      </c>
      <c r="F404" s="5" t="n">
        <v>-215</v>
      </c>
    </row>
    <row r="405" spans="1:6">
      <c r="A405" s="4" t="s">
        <v>1629</v>
      </c>
      <c r="B405" s="5" t="n">
        <v>1817</v>
      </c>
      <c r="D405" s="5" t="n">
        <v>2302</v>
      </c>
      <c r="F405" s="5" t="n">
        <v>2686</v>
      </c>
    </row>
    <row r="406" spans="1:6">
      <c r="A406" s="4" t="s">
        <v>1630</v>
      </c>
      <c r="B406" s="8" t="n">
        <v>154.88</v>
      </c>
      <c r="C406" s="4" t="s">
        <v>213</v>
      </c>
      <c r="D406" s="8" t="n">
        <v>153.02</v>
      </c>
      <c r="F406" s="7" t="n">
        <v>118.8</v>
      </c>
    </row>
    <row r="407" spans="1:6">
      <c r="A407" s="4" t="s">
        <v>1631</v>
      </c>
      <c r="B407" s="9" t="n">
        <v>14.17</v>
      </c>
      <c r="D407" s="9" t="n">
        <v>1.86</v>
      </c>
      <c r="F407" s="9" t="n">
        <v>34.22</v>
      </c>
    </row>
    <row r="408" spans="1:6">
      <c r="A408" s="4" t="s">
        <v>1632</v>
      </c>
      <c r="B408" s="8" t="n">
        <v>169.05</v>
      </c>
      <c r="C408" s="4" t="s">
        <v>213</v>
      </c>
      <c r="D408" s="8" t="n">
        <v>154.88</v>
      </c>
      <c r="E408" s="4" t="s">
        <v>213</v>
      </c>
      <c r="F408" s="8" t="n">
        <v>153.02</v>
      </c>
    </row>
    <row r="409" spans="1:6">
      <c r="A409" s="4" t="s">
        <v>124</v>
      </c>
    </row>
    <row r="410" spans="1:6">
      <c r="A410" s="4" t="s">
        <v>1617</v>
      </c>
      <c r="B410" s="6" t="n">
        <v>2435421</v>
      </c>
      <c r="D410" s="6" t="n">
        <v>2528303</v>
      </c>
      <c r="F410" s="6" t="n">
        <v>2322629</v>
      </c>
    </row>
    <row r="411" spans="1:6">
      <c r="A411" s="4" t="s">
        <v>1618</v>
      </c>
      <c r="B411" s="4" t="s">
        <v>38</v>
      </c>
      <c r="D411" s="4" t="s">
        <v>38</v>
      </c>
      <c r="F411" s="4" t="s">
        <v>38</v>
      </c>
    </row>
    <row r="412" spans="1:6">
      <c r="A412" s="4" t="s">
        <v>1619</v>
      </c>
      <c r="B412" s="5" t="n">
        <v>-897320</v>
      </c>
      <c r="D412" s="5" t="n">
        <v>-127078</v>
      </c>
      <c r="F412" s="5" t="n">
        <v>-360701</v>
      </c>
    </row>
    <row r="413" spans="1:6">
      <c r="A413" s="4" t="s">
        <v>1620</v>
      </c>
      <c r="B413" s="4" t="s">
        <v>38</v>
      </c>
    </row>
    <row r="414" spans="1:6">
      <c r="A414" s="4" t="s">
        <v>1621</v>
      </c>
      <c r="B414" s="4" t="s">
        <v>38</v>
      </c>
      <c r="D414" s="4" t="s">
        <v>38</v>
      </c>
      <c r="F414" s="4" t="s">
        <v>38</v>
      </c>
    </row>
    <row r="415" spans="1:6">
      <c r="A415" s="4" t="s">
        <v>1634</v>
      </c>
      <c r="D415" s="4" t="s">
        <v>38</v>
      </c>
      <c r="F415" s="4" t="s">
        <v>38</v>
      </c>
    </row>
    <row r="416" spans="1:6">
      <c r="A416" s="4" t="s">
        <v>1635</v>
      </c>
      <c r="D416" s="4" t="s">
        <v>38</v>
      </c>
      <c r="F416" s="4" t="s">
        <v>38</v>
      </c>
    </row>
    <row r="417" spans="1:6">
      <c r="A417" s="4" t="s">
        <v>1622</v>
      </c>
      <c r="D417" s="5" t="n">
        <v>4131</v>
      </c>
    </row>
    <row r="418" spans="1:6">
      <c r="A418" s="4" t="s">
        <v>1623</v>
      </c>
      <c r="B418" s="4" t="s">
        <v>38</v>
      </c>
      <c r="D418" s="4" t="s">
        <v>38</v>
      </c>
      <c r="F418" s="4" t="s">
        <v>38</v>
      </c>
    </row>
    <row r="419" spans="1:6">
      <c r="A419" s="4" t="s">
        <v>1624</v>
      </c>
      <c r="B419" s="5" t="n">
        <v>210905</v>
      </c>
      <c r="D419" s="5" t="n">
        <v>30065</v>
      </c>
      <c r="F419" s="5" t="n">
        <v>566375</v>
      </c>
    </row>
    <row r="420" spans="1:6">
      <c r="A420" s="4" t="s">
        <v>1625</v>
      </c>
      <c r="B420" s="6" t="n">
        <v>1749006</v>
      </c>
      <c r="D420" s="6" t="n">
        <v>2435421</v>
      </c>
      <c r="F420" s="6" t="n">
        <v>2528303</v>
      </c>
    </row>
    <row r="421" spans="1:6">
      <c r="A421" s="4" t="s">
        <v>1626</v>
      </c>
      <c r="B421" s="5" t="n">
        <v>15776</v>
      </c>
      <c r="D421" s="5" t="n">
        <v>16577</v>
      </c>
      <c r="F421" s="5" t="n">
        <v>19615</v>
      </c>
    </row>
    <row r="422" spans="1:6">
      <c r="A422" s="4" t="s">
        <v>1627</v>
      </c>
      <c r="B422" s="4" t="s">
        <v>38</v>
      </c>
      <c r="D422" s="4" t="s">
        <v>38</v>
      </c>
      <c r="F422" s="4" t="s">
        <v>38</v>
      </c>
    </row>
    <row r="423" spans="1:6">
      <c r="A423" s="4" t="s">
        <v>1628</v>
      </c>
      <c r="B423" s="5" t="n">
        <v>-5396</v>
      </c>
      <c r="D423" s="5" t="n">
        <v>-801</v>
      </c>
      <c r="F423" s="5" t="n">
        <v>-3038</v>
      </c>
    </row>
    <row r="424" spans="1:6">
      <c r="A424" s="4" t="s">
        <v>1629</v>
      </c>
      <c r="B424" s="5" t="n">
        <v>10380</v>
      </c>
      <c r="D424" s="5" t="n">
        <v>15776</v>
      </c>
      <c r="F424" s="5" t="n">
        <v>16577</v>
      </c>
    </row>
    <row r="425" spans="1:6">
      <c r="A425" s="4" t="s">
        <v>1630</v>
      </c>
      <c r="B425" s="8" t="n">
        <v>154.37</v>
      </c>
      <c r="D425" s="8" t="n">
        <v>152.52</v>
      </c>
      <c r="F425" s="8" t="n">
        <v>118.41</v>
      </c>
    </row>
    <row r="426" spans="1:6">
      <c r="A426" s="4" t="s">
        <v>1631</v>
      </c>
      <c r="B426" s="9" t="n">
        <v>14.12</v>
      </c>
      <c r="D426" s="9" t="n">
        <v>1.85</v>
      </c>
      <c r="F426" s="9" t="n">
        <v>34.11</v>
      </c>
    </row>
    <row r="427" spans="1:6">
      <c r="A427" s="4" t="s">
        <v>1632</v>
      </c>
      <c r="B427" s="8" t="n">
        <v>168.49</v>
      </c>
      <c r="D427" s="8" t="n">
        <v>154.37</v>
      </c>
      <c r="F427" s="8" t="n">
        <v>152.52</v>
      </c>
    </row>
    <row r="428" spans="1:6">
      <c r="A428" s="4" t="s">
        <v>127</v>
      </c>
    </row>
    <row r="429" spans="1:6">
      <c r="A429" s="4" t="s">
        <v>1617</v>
      </c>
      <c r="B429" s="6" t="n">
        <v>714747</v>
      </c>
      <c r="D429" s="6" t="n">
        <v>748275</v>
      </c>
      <c r="F429" s="4" t="s">
        <v>38</v>
      </c>
    </row>
    <row r="430" spans="1:6">
      <c r="A430" s="4" t="s">
        <v>1618</v>
      </c>
      <c r="B430" s="4" t="s">
        <v>38</v>
      </c>
      <c r="D430" s="5" t="n">
        <v>1457</v>
      </c>
      <c r="F430" s="5" t="n">
        <v>1011652</v>
      </c>
    </row>
    <row r="431" spans="1:6">
      <c r="A431" s="4" t="s">
        <v>1619</v>
      </c>
      <c r="B431" s="5" t="n">
        <v>-95000</v>
      </c>
      <c r="D431" s="5" t="n">
        <v>-39001</v>
      </c>
      <c r="F431" s="5" t="n">
        <v>-453561</v>
      </c>
    </row>
    <row r="432" spans="1:6">
      <c r="A432" s="4" t="s">
        <v>1620</v>
      </c>
      <c r="B432" s="4" t="s">
        <v>38</v>
      </c>
    </row>
    <row r="433" spans="1:6">
      <c r="A433" s="4" t="s">
        <v>1621</v>
      </c>
      <c r="B433" s="4" t="s">
        <v>38</v>
      </c>
      <c r="D433" s="4" t="s">
        <v>38</v>
      </c>
      <c r="F433" s="4" t="s">
        <v>38</v>
      </c>
    </row>
    <row r="434" spans="1:6">
      <c r="A434" s="4" t="s">
        <v>1634</v>
      </c>
      <c r="D434" s="4" t="s">
        <v>38</v>
      </c>
      <c r="F434" s="4" t="s">
        <v>38</v>
      </c>
    </row>
    <row r="435" spans="1:6">
      <c r="A435" s="4" t="s">
        <v>1635</v>
      </c>
      <c r="D435" s="4" t="s">
        <v>38</v>
      </c>
      <c r="F435" s="4" t="s">
        <v>38</v>
      </c>
    </row>
    <row r="436" spans="1:6">
      <c r="A436" s="4" t="s">
        <v>1622</v>
      </c>
      <c r="D436" s="5" t="n">
        <v>1222</v>
      </c>
    </row>
    <row r="437" spans="1:6">
      <c r="A437" s="4" t="s">
        <v>1623</v>
      </c>
      <c r="B437" s="4" t="s">
        <v>38</v>
      </c>
      <c r="D437" s="4" t="s">
        <v>38</v>
      </c>
      <c r="F437" s="4" t="s">
        <v>38</v>
      </c>
    </row>
    <row r="438" spans="1:6">
      <c r="A438" s="4" t="s">
        <v>1624</v>
      </c>
      <c r="B438" s="5" t="n">
        <v>57434</v>
      </c>
      <c r="D438" s="5" t="n">
        <v>2794</v>
      </c>
      <c r="F438" s="5" t="n">
        <v>190184</v>
      </c>
    </row>
    <row r="439" spans="1:6">
      <c r="A439" s="4" t="s">
        <v>1625</v>
      </c>
      <c r="B439" s="6" t="n">
        <v>677181</v>
      </c>
      <c r="D439" s="6" t="n">
        <v>714747</v>
      </c>
      <c r="F439" s="6" t="n">
        <v>748275</v>
      </c>
    </row>
    <row r="440" spans="1:6">
      <c r="A440" s="4" t="s">
        <v>1626</v>
      </c>
      <c r="B440" s="5" t="n">
        <v>5351</v>
      </c>
      <c r="D440" s="5" t="n">
        <v>5618</v>
      </c>
      <c r="F440" s="4" t="s">
        <v>38</v>
      </c>
    </row>
    <row r="441" spans="1:6">
      <c r="A441" s="4" t="s">
        <v>1627</v>
      </c>
      <c r="B441" s="4" t="s">
        <v>38</v>
      </c>
      <c r="D441" s="5" t="n">
        <v>10</v>
      </c>
      <c r="F441" s="5" t="n">
        <v>9858</v>
      </c>
    </row>
    <row r="442" spans="1:6">
      <c r="A442" s="4" t="s">
        <v>1628</v>
      </c>
      <c r="B442" s="5" t="n">
        <v>-680</v>
      </c>
      <c r="D442" s="5" t="n">
        <v>-277</v>
      </c>
      <c r="F442" s="5" t="n">
        <v>-4240</v>
      </c>
    </row>
    <row r="443" spans="1:6">
      <c r="A443" s="4" t="s">
        <v>1629</v>
      </c>
      <c r="B443" s="5" t="n">
        <v>4671</v>
      </c>
      <c r="D443" s="5" t="n">
        <v>5351</v>
      </c>
      <c r="F443" s="5" t="n">
        <v>5618</v>
      </c>
    </row>
    <row r="444" spans="1:6">
      <c r="A444" s="4" t="s">
        <v>1630</v>
      </c>
      <c r="B444" s="8" t="n">
        <v>133.59</v>
      </c>
      <c r="D444" s="7" t="n">
        <v>133.2</v>
      </c>
    </row>
    <row r="445" spans="1:6">
      <c r="A445" s="4" t="s">
        <v>1631</v>
      </c>
      <c r="B445" s="9" t="n">
        <v>11.38</v>
      </c>
      <c r="D445" s="9" t="n">
        <v>0.39</v>
      </c>
    </row>
    <row r="446" spans="1:6">
      <c r="A446" s="4" t="s">
        <v>1632</v>
      </c>
      <c r="B446" s="8" t="n">
        <v>144.97</v>
      </c>
      <c r="D446" s="8" t="n">
        <v>133.59</v>
      </c>
      <c r="F446" s="7" t="n">
        <v>133.2</v>
      </c>
    </row>
    <row r="447" spans="1:6">
      <c r="A447" s="4" t="s">
        <v>133</v>
      </c>
    </row>
    <row r="448" spans="1:6">
      <c r="A448" s="4" t="s">
        <v>1617</v>
      </c>
      <c r="B448" s="6" t="n">
        <v>11710517</v>
      </c>
      <c r="D448" s="6" t="n">
        <v>13663563</v>
      </c>
      <c r="F448" s="6" t="n">
        <v>15852947</v>
      </c>
    </row>
    <row r="449" spans="1:6">
      <c r="A449" s="4" t="s">
        <v>1618</v>
      </c>
      <c r="B449" s="5" t="n">
        <v>16022</v>
      </c>
      <c r="D449" s="5" t="n">
        <v>18418</v>
      </c>
      <c r="F449" s="5" t="n">
        <v>10580</v>
      </c>
    </row>
    <row r="450" spans="1:6">
      <c r="A450" s="4" t="s">
        <v>1619</v>
      </c>
      <c r="B450" s="5" t="n">
        <v>-1700518</v>
      </c>
      <c r="D450" s="5" t="n">
        <v>-1275096</v>
      </c>
      <c r="F450" s="5" t="n">
        <v>-4337542</v>
      </c>
    </row>
    <row r="451" spans="1:6">
      <c r="A451" s="4" t="s">
        <v>1621</v>
      </c>
      <c r="B451" s="4" t="s">
        <v>38</v>
      </c>
      <c r="D451" s="4" t="s">
        <v>38</v>
      </c>
      <c r="F451" s="4" t="s">
        <v>38</v>
      </c>
    </row>
    <row r="452" spans="1:6">
      <c r="A452" s="4" t="s">
        <v>1634</v>
      </c>
      <c r="D452" s="4" t="s">
        <v>38</v>
      </c>
      <c r="F452" s="4" t="s">
        <v>38</v>
      </c>
    </row>
    <row r="453" spans="1:6">
      <c r="A453" s="4" t="s">
        <v>1635</v>
      </c>
      <c r="D453" s="4" t="s">
        <v>38</v>
      </c>
      <c r="F453" s="4" t="s">
        <v>38</v>
      </c>
    </row>
    <row r="454" spans="1:6">
      <c r="A454" s="4" t="s">
        <v>1623</v>
      </c>
      <c r="B454" s="4" t="s">
        <v>38</v>
      </c>
      <c r="D454" s="4" t="s">
        <v>38</v>
      </c>
      <c r="F454" s="4" t="s">
        <v>38</v>
      </c>
    </row>
    <row r="455" spans="1:6">
      <c r="A455" s="4" t="s">
        <v>1624</v>
      </c>
      <c r="B455" s="5" t="n">
        <v>514681</v>
      </c>
      <c r="D455" s="5" t="n">
        <v>-696368</v>
      </c>
      <c r="F455" s="5" t="n">
        <v>2137578</v>
      </c>
    </row>
    <row r="456" spans="1:6">
      <c r="A456" s="4" t="s">
        <v>1625</v>
      </c>
      <c r="B456" s="6" t="n">
        <v>10540702</v>
      </c>
      <c r="D456" s="6" t="n">
        <v>11710517</v>
      </c>
      <c r="F456" s="6" t="n">
        <v>13663563</v>
      </c>
    </row>
    <row r="457" spans="1:6">
      <c r="A457" s="4" t="s">
        <v>1626</v>
      </c>
      <c r="B457" s="5" t="n">
        <v>129612</v>
      </c>
      <c r="D457" s="5" t="n">
        <v>142913</v>
      </c>
      <c r="F457" s="5" t="n">
        <v>198518</v>
      </c>
    </row>
    <row r="458" spans="1:6">
      <c r="A458" s="4" t="s">
        <v>1627</v>
      </c>
      <c r="B458" s="5" t="n">
        <v>168</v>
      </c>
      <c r="D458" s="5" t="n">
        <v>193</v>
      </c>
      <c r="F458" s="5" t="n">
        <v>133</v>
      </c>
    </row>
    <row r="459" spans="1:6">
      <c r="A459" s="4" t="s">
        <v>1628</v>
      </c>
      <c r="B459" s="5" t="n">
        <v>-17721</v>
      </c>
      <c r="D459" s="5" t="n">
        <v>-13494</v>
      </c>
      <c r="F459" s="5" t="n">
        <v>-55738</v>
      </c>
    </row>
    <row r="460" spans="1:6">
      <c r="A460" s="4" t="s">
        <v>1629</v>
      </c>
      <c r="B460" s="5" t="n">
        <v>112059</v>
      </c>
      <c r="D460" s="5" t="n">
        <v>129612</v>
      </c>
      <c r="F460" s="5" t="n">
        <v>142913</v>
      </c>
    </row>
    <row r="461" spans="1:6">
      <c r="A461" s="4" t="s">
        <v>1630</v>
      </c>
      <c r="B461" s="8" t="n">
        <v>90.34999999999999</v>
      </c>
      <c r="D461" s="8" t="n">
        <v>95.61</v>
      </c>
      <c r="F461" s="8" t="n">
        <v>79.86</v>
      </c>
    </row>
    <row r="462" spans="1:6">
      <c r="A462" s="4" t="s">
        <v>1631</v>
      </c>
      <c r="B462" s="9" t="n">
        <v>3.71</v>
      </c>
      <c r="D462" s="9" t="n">
        <v>-5.26</v>
      </c>
      <c r="F462" s="9" t="n">
        <v>15.75</v>
      </c>
    </row>
    <row r="463" spans="1:6">
      <c r="A463" s="4" t="s">
        <v>1632</v>
      </c>
      <c r="B463" s="8" t="n">
        <v>94.06</v>
      </c>
      <c r="D463" s="8" t="n">
        <v>90.34999999999999</v>
      </c>
      <c r="F463" s="8" t="n">
        <v>95.61</v>
      </c>
    </row>
    <row r="464" spans="1:6">
      <c r="A464" s="4" t="s">
        <v>131</v>
      </c>
    </row>
    <row r="465" spans="1:6">
      <c r="A465" s="4" t="s">
        <v>1617</v>
      </c>
      <c r="B465" s="6" t="n">
        <v>8814</v>
      </c>
      <c r="D465" s="6" t="n">
        <v>9052</v>
      </c>
      <c r="F465" s="6" t="n">
        <v>7336</v>
      </c>
    </row>
    <row r="466" spans="1:6">
      <c r="A466" s="4" t="s">
        <v>1618</v>
      </c>
      <c r="B466" s="4" t="s">
        <v>38</v>
      </c>
      <c r="D466" s="4" t="s">
        <v>38</v>
      </c>
      <c r="F466" s="4" t="s">
        <v>38</v>
      </c>
    </row>
    <row r="467" spans="1:6">
      <c r="A467" s="4" t="s">
        <v>1619</v>
      </c>
      <c r="B467" s="4" t="s">
        <v>38</v>
      </c>
      <c r="D467" s="4" t="s">
        <v>38</v>
      </c>
      <c r="F467" s="4" t="s">
        <v>38</v>
      </c>
    </row>
    <row r="468" spans="1:6">
      <c r="A468" s="4" t="s">
        <v>1621</v>
      </c>
      <c r="B468" s="4" t="s">
        <v>38</v>
      </c>
      <c r="D468" s="4" t="s">
        <v>38</v>
      </c>
      <c r="F468" s="4" t="s">
        <v>38</v>
      </c>
    </row>
    <row r="469" spans="1:6">
      <c r="A469" s="4" t="s">
        <v>1634</v>
      </c>
      <c r="D469" s="4" t="s">
        <v>38</v>
      </c>
      <c r="F469" s="4" t="s">
        <v>38</v>
      </c>
    </row>
    <row r="470" spans="1:6">
      <c r="A470" s="4" t="s">
        <v>1635</v>
      </c>
      <c r="D470" s="4" t="s">
        <v>38</v>
      </c>
      <c r="F470" s="4" t="s">
        <v>38</v>
      </c>
    </row>
    <row r="471" spans="1:6">
      <c r="A471" s="4" t="s">
        <v>1623</v>
      </c>
      <c r="B471" s="4" t="s">
        <v>38</v>
      </c>
      <c r="D471" s="4" t="s">
        <v>38</v>
      </c>
      <c r="F471" s="4" t="s">
        <v>38</v>
      </c>
    </row>
    <row r="472" spans="1:6">
      <c r="A472" s="4" t="s">
        <v>1624</v>
      </c>
      <c r="B472" s="5" t="n">
        <v>583</v>
      </c>
      <c r="D472" s="5" t="n">
        <v>-238</v>
      </c>
      <c r="F472" s="5" t="n">
        <v>1716</v>
      </c>
    </row>
    <row r="473" spans="1:6">
      <c r="A473" s="4" t="s">
        <v>1625</v>
      </c>
      <c r="B473" s="6" t="n">
        <v>9397</v>
      </c>
      <c r="D473" s="6" t="n">
        <v>8814</v>
      </c>
      <c r="F473" s="6" t="n">
        <v>9052</v>
      </c>
    </row>
    <row r="474" spans="1:6">
      <c r="A474" s="4" t="s">
        <v>1626</v>
      </c>
      <c r="B474" s="5" t="n">
        <v>70</v>
      </c>
      <c r="D474" s="5" t="n">
        <v>70</v>
      </c>
      <c r="F474" s="5" t="n">
        <v>70</v>
      </c>
    </row>
    <row r="475" spans="1:6">
      <c r="A475" s="4" t="s">
        <v>1627</v>
      </c>
      <c r="B475" s="4" t="s">
        <v>38</v>
      </c>
      <c r="D475" s="4" t="s">
        <v>38</v>
      </c>
      <c r="F475" s="4" t="s">
        <v>38</v>
      </c>
    </row>
    <row r="476" spans="1:6">
      <c r="A476" s="4" t="s">
        <v>1628</v>
      </c>
      <c r="B476" s="4" t="s">
        <v>38</v>
      </c>
      <c r="D476" s="4" t="s">
        <v>38</v>
      </c>
      <c r="F476" s="4" t="s">
        <v>38</v>
      </c>
    </row>
    <row r="477" spans="1:6">
      <c r="A477" s="4" t="s">
        <v>1629</v>
      </c>
      <c r="B477" s="5" t="n">
        <v>70</v>
      </c>
      <c r="D477" s="5" t="n">
        <v>70</v>
      </c>
      <c r="F477" s="5" t="n">
        <v>70</v>
      </c>
    </row>
    <row r="478" spans="1:6">
      <c r="A478" s="4" t="s">
        <v>132</v>
      </c>
    </row>
    <row r="479" spans="1:6">
      <c r="A479" s="4" t="s">
        <v>1617</v>
      </c>
      <c r="B479" s="6" t="n">
        <v>1329359</v>
      </c>
      <c r="D479" s="6" t="n">
        <v>1549078</v>
      </c>
      <c r="F479" s="6" t="n">
        <v>1751565</v>
      </c>
    </row>
    <row r="480" spans="1:6">
      <c r="A480" s="4" t="s">
        <v>1618</v>
      </c>
      <c r="B480" s="4" t="s">
        <v>38</v>
      </c>
      <c r="D480" s="4" t="s">
        <v>38</v>
      </c>
      <c r="F480" s="4" t="s">
        <v>38</v>
      </c>
    </row>
    <row r="481" spans="1:6">
      <c r="A481" s="4" t="s">
        <v>1619</v>
      </c>
      <c r="B481" s="5" t="n">
        <v>-25360</v>
      </c>
      <c r="D481" s="5" t="n">
        <v>-187051</v>
      </c>
      <c r="F481" s="5" t="n">
        <v>-488584</v>
      </c>
    </row>
    <row r="482" spans="1:6">
      <c r="A482" s="4" t="s">
        <v>1621</v>
      </c>
      <c r="B482" s="4" t="s">
        <v>38</v>
      </c>
      <c r="D482" s="4" t="s">
        <v>38</v>
      </c>
      <c r="F482" s="4" t="s">
        <v>38</v>
      </c>
    </row>
    <row r="483" spans="1:6">
      <c r="A483" s="4" t="s">
        <v>1634</v>
      </c>
      <c r="D483" s="4" t="s">
        <v>38</v>
      </c>
      <c r="F483" s="4" t="s">
        <v>38</v>
      </c>
    </row>
    <row r="484" spans="1:6">
      <c r="A484" s="4" t="s">
        <v>1635</v>
      </c>
      <c r="D484" s="4" t="s">
        <v>38</v>
      </c>
      <c r="F484" s="4" t="s">
        <v>38</v>
      </c>
    </row>
    <row r="485" spans="1:6">
      <c r="A485" s="4" t="s">
        <v>1623</v>
      </c>
      <c r="B485" s="4" t="s">
        <v>38</v>
      </c>
      <c r="D485" s="4" t="s">
        <v>38</v>
      </c>
      <c r="F485" s="4" t="s">
        <v>38</v>
      </c>
    </row>
    <row r="486" spans="1:6">
      <c r="A486" s="4" t="s">
        <v>1624</v>
      </c>
      <c r="B486" s="5" t="n">
        <v>98044</v>
      </c>
      <c r="D486" s="5" t="n">
        <v>-32668</v>
      </c>
      <c r="F486" s="5" t="n">
        <v>286097</v>
      </c>
    </row>
    <row r="487" spans="1:6">
      <c r="A487" s="4" t="s">
        <v>1625</v>
      </c>
      <c r="B487" s="6" t="n">
        <v>1402043</v>
      </c>
      <c r="D487" s="6" t="n">
        <v>1329359</v>
      </c>
      <c r="F487" s="6" t="n">
        <v>1549078</v>
      </c>
    </row>
    <row r="488" spans="1:6">
      <c r="A488" s="4" t="s">
        <v>1626</v>
      </c>
      <c r="B488" s="5" t="n">
        <v>10626</v>
      </c>
      <c r="D488" s="5" t="n">
        <v>12058</v>
      </c>
      <c r="F488" s="5" t="n">
        <v>16820</v>
      </c>
    </row>
    <row r="489" spans="1:6">
      <c r="A489" s="4" t="s">
        <v>1627</v>
      </c>
      <c r="B489" s="4" t="s">
        <v>38</v>
      </c>
      <c r="D489" s="4" t="s">
        <v>38</v>
      </c>
      <c r="F489" s="4" t="s">
        <v>38</v>
      </c>
    </row>
    <row r="490" spans="1:6">
      <c r="A490" s="4" t="s">
        <v>1628</v>
      </c>
      <c r="B490" s="5" t="n">
        <v>-182</v>
      </c>
      <c r="D490" s="5" t="n">
        <v>-1432</v>
      </c>
      <c r="F490" s="5" t="n">
        <v>-4762</v>
      </c>
    </row>
    <row r="491" spans="1:6">
      <c r="A491" s="4" t="s">
        <v>1629</v>
      </c>
      <c r="B491" s="5" t="n">
        <v>10444</v>
      </c>
      <c r="D491" s="5" t="n">
        <v>10626</v>
      </c>
      <c r="F491" s="5" t="n">
        <v>12058</v>
      </c>
    </row>
    <row r="492" spans="1:6">
      <c r="A492" s="4" t="s">
        <v>1630</v>
      </c>
      <c r="B492" s="8" t="n">
        <v>125.11</v>
      </c>
      <c r="C492" s="4" t="s">
        <v>213</v>
      </c>
      <c r="D492" s="8" t="n">
        <v>128.48</v>
      </c>
      <c r="F492" s="8" t="n">
        <v>104.14</v>
      </c>
    </row>
    <row r="493" spans="1:6">
      <c r="A493" s="4" t="s">
        <v>1631</v>
      </c>
      <c r="B493" s="9" t="n">
        <v>9.140000000000001</v>
      </c>
      <c r="C493" s="4" t="s">
        <v>213</v>
      </c>
      <c r="D493" s="9" t="n">
        <v>-3.37</v>
      </c>
      <c r="F493" s="9" t="n">
        <v>24.34</v>
      </c>
    </row>
    <row r="494" spans="1:6">
      <c r="A494" s="4" t="s">
        <v>1632</v>
      </c>
      <c r="B494" s="8" t="n">
        <v>134.25</v>
      </c>
      <c r="C494" s="4" t="s">
        <v>213</v>
      </c>
      <c r="D494" s="8" t="n">
        <v>125.11</v>
      </c>
      <c r="E494" s="4" t="s">
        <v>213</v>
      </c>
      <c r="F494" s="8" t="n">
        <v>128.48</v>
      </c>
    </row>
    <row r="495" spans="1:6">
      <c r="A495" s="4" t="s">
        <v>136</v>
      </c>
    </row>
    <row r="496" spans="1:6">
      <c r="A496" s="4" t="s">
        <v>1617</v>
      </c>
      <c r="B496" s="6" t="n">
        <v>47365</v>
      </c>
      <c r="D496" s="6" t="n">
        <v>47785</v>
      </c>
      <c r="F496" s="4" t="s">
        <v>38</v>
      </c>
    </row>
    <row r="497" spans="1:6">
      <c r="A497" s="4" t="s">
        <v>1618</v>
      </c>
      <c r="B497" s="4" t="s">
        <v>38</v>
      </c>
      <c r="D497" s="5" t="n">
        <v>930</v>
      </c>
      <c r="F497" s="5" t="n">
        <v>194475</v>
      </c>
    </row>
    <row r="498" spans="1:6">
      <c r="A498" s="4" t="s">
        <v>1619</v>
      </c>
      <c r="B498" s="5" t="n">
        <v>-21949</v>
      </c>
      <c r="D498" s="4" t="s">
        <v>38</v>
      </c>
      <c r="F498" s="5" t="n">
        <v>-156681</v>
      </c>
    </row>
    <row r="499" spans="1:6">
      <c r="A499" s="4" t="s">
        <v>1621</v>
      </c>
      <c r="B499" s="4" t="s">
        <v>38</v>
      </c>
      <c r="D499" s="4" t="s">
        <v>38</v>
      </c>
      <c r="F499" s="4" t="s">
        <v>38</v>
      </c>
    </row>
    <row r="500" spans="1:6">
      <c r="A500" s="4" t="s">
        <v>1634</v>
      </c>
      <c r="D500" s="4" t="s">
        <v>38</v>
      </c>
      <c r="F500" s="4" t="s">
        <v>38</v>
      </c>
    </row>
    <row r="501" spans="1:6">
      <c r="A501" s="4" t="s">
        <v>1635</v>
      </c>
      <c r="D501" s="4" t="s">
        <v>38</v>
      </c>
      <c r="F501" s="4" t="s">
        <v>38</v>
      </c>
    </row>
    <row r="502" spans="1:6">
      <c r="A502" s="4" t="s">
        <v>1623</v>
      </c>
      <c r="B502" s="4" t="s">
        <v>38</v>
      </c>
      <c r="D502" s="4" t="s">
        <v>38</v>
      </c>
      <c r="F502" s="4" t="s">
        <v>38</v>
      </c>
    </row>
    <row r="503" spans="1:6">
      <c r="A503" s="4" t="s">
        <v>1624</v>
      </c>
      <c r="B503" s="5" t="n">
        <v>4481</v>
      </c>
      <c r="D503" s="5" t="n">
        <v>-1350</v>
      </c>
      <c r="F503" s="5" t="n">
        <v>9991</v>
      </c>
    </row>
    <row r="504" spans="1:6">
      <c r="A504" s="4" t="s">
        <v>1625</v>
      </c>
      <c r="B504" s="6" t="n">
        <v>29897</v>
      </c>
      <c r="D504" s="6" t="n">
        <v>47365</v>
      </c>
      <c r="F504" s="6" t="n">
        <v>47785</v>
      </c>
    </row>
    <row r="505" spans="1:6">
      <c r="A505" s="4" t="s">
        <v>1626</v>
      </c>
      <c r="B505" s="5" t="n">
        <v>503</v>
      </c>
      <c r="D505" s="5" t="n">
        <v>494</v>
      </c>
      <c r="F505" s="4" t="s">
        <v>38</v>
      </c>
    </row>
    <row r="506" spans="1:6">
      <c r="A506" s="4" t="s">
        <v>1627</v>
      </c>
      <c r="B506" s="4" t="s">
        <v>38</v>
      </c>
      <c r="D506" s="5" t="n">
        <v>9</v>
      </c>
      <c r="F506" s="5" t="n">
        <v>2575</v>
      </c>
    </row>
    <row r="507" spans="1:6">
      <c r="A507" s="4" t="s">
        <v>1628</v>
      </c>
      <c r="B507" s="5" t="n">
        <v>-207</v>
      </c>
      <c r="D507" s="4" t="s">
        <v>38</v>
      </c>
      <c r="F507" s="5" t="n">
        <v>-2081</v>
      </c>
    </row>
    <row r="508" spans="1:6">
      <c r="A508" s="4" t="s">
        <v>1629</v>
      </c>
      <c r="B508" s="5" t="n">
        <v>296</v>
      </c>
      <c r="D508" s="5" t="n">
        <v>503</v>
      </c>
      <c r="F508" s="5" t="n">
        <v>494</v>
      </c>
    </row>
    <row r="509" spans="1:6">
      <c r="A509" s="4" t="s">
        <v>1630</v>
      </c>
      <c r="B509" s="8" t="n">
        <v>94.28</v>
      </c>
      <c r="D509" s="8" t="n">
        <v>96.81999999999999</v>
      </c>
      <c r="F509" s="8" t="n">
        <v>75.53</v>
      </c>
    </row>
    <row r="510" spans="1:6">
      <c r="A510" s="4" t="s">
        <v>1631</v>
      </c>
      <c r="B510" s="9" t="n">
        <v>6.88</v>
      </c>
      <c r="D510" s="9" t="n">
        <v>-2.54</v>
      </c>
      <c r="F510" s="9" t="n">
        <v>21.29</v>
      </c>
    </row>
    <row r="511" spans="1:6">
      <c r="A511" s="4" t="s">
        <v>1632</v>
      </c>
      <c r="B511" s="8" t="n">
        <v>101.16</v>
      </c>
      <c r="D511" s="8" t="n">
        <v>94.28</v>
      </c>
      <c r="F511" s="8" t="n">
        <v>96.81999999999999</v>
      </c>
    </row>
    <row r="512" spans="1:6">
      <c r="A512" s="4" t="s">
        <v>142</v>
      </c>
    </row>
    <row r="513" spans="1:6">
      <c r="A513" s="4" t="s">
        <v>1617</v>
      </c>
      <c r="B513" s="6" t="n">
        <v>23022800</v>
      </c>
      <c r="D513" s="6" t="n">
        <v>26870878</v>
      </c>
      <c r="F513" s="6" t="n">
        <v>26164147</v>
      </c>
    </row>
    <row r="514" spans="1:6">
      <c r="A514" s="4" t="s">
        <v>1618</v>
      </c>
      <c r="B514" s="5" t="n">
        <v>159082</v>
      </c>
      <c r="D514" s="5" t="n">
        <v>175616</v>
      </c>
      <c r="F514" s="5" t="n">
        <v>169066</v>
      </c>
    </row>
    <row r="515" spans="1:6">
      <c r="A515" s="4" t="s">
        <v>1619</v>
      </c>
      <c r="B515" s="5" t="n">
        <v>-1620516</v>
      </c>
      <c r="D515" s="5" t="n">
        <v>-2337287</v>
      </c>
      <c r="F515" s="5" t="n">
        <v>-5054720</v>
      </c>
    </row>
    <row r="516" spans="1:6">
      <c r="A516" s="4" t="s">
        <v>1621</v>
      </c>
      <c r="B516" s="4" t="s">
        <v>38</v>
      </c>
      <c r="D516" s="4" t="s">
        <v>38</v>
      </c>
      <c r="F516" s="4" t="s">
        <v>38</v>
      </c>
    </row>
    <row r="517" spans="1:6">
      <c r="A517" s="4" t="s">
        <v>1634</v>
      </c>
      <c r="D517" s="4" t="s">
        <v>38</v>
      </c>
      <c r="F517" s="4" t="s">
        <v>38</v>
      </c>
    </row>
    <row r="518" spans="1:6">
      <c r="A518" s="4" t="s">
        <v>1635</v>
      </c>
      <c r="D518" s="4" t="s">
        <v>38</v>
      </c>
      <c r="F518" s="4" t="s">
        <v>38</v>
      </c>
    </row>
    <row r="519" spans="1:6">
      <c r="A519" s="4" t="s">
        <v>1623</v>
      </c>
      <c r="B519" s="4" t="s">
        <v>38</v>
      </c>
      <c r="D519" s="4" t="s">
        <v>38</v>
      </c>
      <c r="F519" s="4" t="s">
        <v>38</v>
      </c>
    </row>
    <row r="520" spans="1:6">
      <c r="A520" s="4" t="s">
        <v>1624</v>
      </c>
      <c r="B520" s="5" t="n">
        <v>-1276431</v>
      </c>
      <c r="D520" s="5" t="n">
        <v>-1686407</v>
      </c>
      <c r="F520" s="5" t="n">
        <v>5592385</v>
      </c>
    </row>
    <row r="521" spans="1:6">
      <c r="A521" s="4" t="s">
        <v>1625</v>
      </c>
      <c r="B521" s="6" t="n">
        <v>20284935</v>
      </c>
      <c r="D521" s="6" t="n">
        <v>23022800</v>
      </c>
      <c r="F521" s="6" t="n">
        <v>26870878</v>
      </c>
    </row>
    <row r="522" spans="1:6">
      <c r="A522" s="4" t="s">
        <v>1626</v>
      </c>
      <c r="B522" s="5" t="n">
        <v>140239</v>
      </c>
      <c r="D522" s="5" t="n">
        <v>152717</v>
      </c>
      <c r="F522" s="5" t="n">
        <v>187438</v>
      </c>
    </row>
    <row r="523" spans="1:6">
      <c r="A523" s="4" t="s">
        <v>1627</v>
      </c>
      <c r="B523" s="5" t="n">
        <v>963</v>
      </c>
      <c r="D523" s="5" t="n">
        <v>1010</v>
      </c>
      <c r="F523" s="5" t="n">
        <v>1155</v>
      </c>
    </row>
    <row r="524" spans="1:6">
      <c r="A524" s="4" t="s">
        <v>1628</v>
      </c>
      <c r="B524" s="5" t="n">
        <v>-9919</v>
      </c>
      <c r="D524" s="5" t="n">
        <v>-13488</v>
      </c>
      <c r="F524" s="5" t="n">
        <v>-35876</v>
      </c>
    </row>
    <row r="525" spans="1:6">
      <c r="A525" s="4" t="s">
        <v>1629</v>
      </c>
      <c r="B525" s="5" t="n">
        <v>131283</v>
      </c>
      <c r="D525" s="5" t="n">
        <v>140239</v>
      </c>
      <c r="F525" s="5" t="n">
        <v>152717</v>
      </c>
    </row>
    <row r="526" spans="1:6">
      <c r="A526" s="4" t="s">
        <v>1630</v>
      </c>
      <c r="B526" s="8" t="n">
        <v>164.17</v>
      </c>
      <c r="D526" s="8" t="n">
        <v>175.95</v>
      </c>
      <c r="F526" s="8" t="n">
        <v>139.59</v>
      </c>
    </row>
    <row r="527" spans="1:6">
      <c r="A527" s="4" t="s">
        <v>1631</v>
      </c>
      <c r="B527" s="9" t="n">
        <v>-9.66</v>
      </c>
      <c r="D527" s="9" t="n">
        <v>-11.78</v>
      </c>
      <c r="F527" s="9" t="n">
        <v>36.36</v>
      </c>
    </row>
    <row r="528" spans="1:6">
      <c r="A528" s="4" t="s">
        <v>1632</v>
      </c>
      <c r="B528" s="8" t="n">
        <v>154.51</v>
      </c>
      <c r="D528" s="8" t="n">
        <v>164.17</v>
      </c>
      <c r="F528" s="8" t="n">
        <v>175.95</v>
      </c>
    </row>
    <row r="529" spans="1:6">
      <c r="A529" s="4" t="s">
        <v>140</v>
      </c>
    </row>
    <row r="530" spans="1:6">
      <c r="A530" s="4" t="s">
        <v>1617</v>
      </c>
      <c r="B530" s="6" t="n">
        <v>44962</v>
      </c>
      <c r="D530" s="6" t="n">
        <v>46764</v>
      </c>
      <c r="F530" s="6" t="n">
        <v>36002</v>
      </c>
    </row>
    <row r="531" spans="1:6">
      <c r="A531" s="4" t="s">
        <v>1618</v>
      </c>
      <c r="B531" s="4" t="s">
        <v>38</v>
      </c>
      <c r="D531" s="4" t="s">
        <v>38</v>
      </c>
      <c r="F531" s="4" t="s">
        <v>38</v>
      </c>
    </row>
    <row r="532" spans="1:6">
      <c r="A532" s="4" t="s">
        <v>1619</v>
      </c>
      <c r="B532" s="4" t="s">
        <v>38</v>
      </c>
      <c r="D532" s="4" t="s">
        <v>38</v>
      </c>
      <c r="F532" s="4" t="s">
        <v>38</v>
      </c>
    </row>
    <row r="533" spans="1:6">
      <c r="A533" s="4" t="s">
        <v>1621</v>
      </c>
      <c r="B533" s="4" t="s">
        <v>38</v>
      </c>
      <c r="D533" s="4" t="s">
        <v>38</v>
      </c>
      <c r="F533" s="4" t="s">
        <v>38</v>
      </c>
    </row>
    <row r="534" spans="1:6">
      <c r="A534" s="4" t="s">
        <v>1634</v>
      </c>
      <c r="D534" s="4" t="s">
        <v>38</v>
      </c>
      <c r="F534" s="4" t="s">
        <v>38</v>
      </c>
    </row>
    <row r="535" spans="1:6">
      <c r="A535" s="4" t="s">
        <v>1635</v>
      </c>
      <c r="D535" s="4" t="s">
        <v>38</v>
      </c>
      <c r="F535" s="4" t="s">
        <v>38</v>
      </c>
    </row>
    <row r="536" spans="1:6">
      <c r="A536" s="4" t="s">
        <v>1623</v>
      </c>
      <c r="B536" s="4" t="s">
        <v>38</v>
      </c>
      <c r="D536" s="4" t="s">
        <v>38</v>
      </c>
      <c r="F536" s="4" t="s">
        <v>38</v>
      </c>
    </row>
    <row r="537" spans="1:6">
      <c r="A537" s="4" t="s">
        <v>1624</v>
      </c>
      <c r="B537" s="5" t="n">
        <v>-1409</v>
      </c>
      <c r="D537" s="5" t="n">
        <v>-1802</v>
      </c>
      <c r="F537" s="5" t="n">
        <v>10762</v>
      </c>
    </row>
    <row r="538" spans="1:6">
      <c r="A538" s="4" t="s">
        <v>1625</v>
      </c>
      <c r="B538" s="6" t="n">
        <v>43553</v>
      </c>
      <c r="D538" s="6" t="n">
        <v>44962</v>
      </c>
      <c r="F538" s="6" t="n">
        <v>46764</v>
      </c>
    </row>
    <row r="539" spans="1:6">
      <c r="A539" s="4" t="s">
        <v>1626</v>
      </c>
      <c r="B539" s="5" t="n">
        <v>207</v>
      </c>
      <c r="D539" s="5" t="n">
        <v>207</v>
      </c>
      <c r="F539" s="5" t="n">
        <v>207</v>
      </c>
    </row>
    <row r="540" spans="1:6">
      <c r="A540" s="4" t="s">
        <v>1627</v>
      </c>
      <c r="B540" s="4" t="s">
        <v>38</v>
      </c>
      <c r="D540" s="4" t="s">
        <v>38</v>
      </c>
      <c r="F540" s="4" t="s">
        <v>38</v>
      </c>
    </row>
    <row r="541" spans="1:6">
      <c r="A541" s="4" t="s">
        <v>1628</v>
      </c>
      <c r="B541" s="4" t="s">
        <v>38</v>
      </c>
      <c r="D541" s="4" t="s">
        <v>38</v>
      </c>
      <c r="F541" s="4" t="s">
        <v>38</v>
      </c>
    </row>
    <row r="542" spans="1:6">
      <c r="A542" s="4" t="s">
        <v>1629</v>
      </c>
      <c r="B542" s="5" t="n">
        <v>207</v>
      </c>
      <c r="D542" s="5" t="n">
        <v>207</v>
      </c>
      <c r="F542" s="5" t="n">
        <v>207</v>
      </c>
    </row>
    <row r="543" spans="1:6">
      <c r="A543" s="4" t="s">
        <v>141</v>
      </c>
    </row>
    <row r="544" spans="1:6">
      <c r="A544" s="4" t="s">
        <v>1617</v>
      </c>
      <c r="B544" s="6" t="n">
        <v>11837205</v>
      </c>
      <c r="D544" s="6" t="n">
        <v>13095549</v>
      </c>
      <c r="F544" s="6" t="n">
        <v>10424688</v>
      </c>
    </row>
    <row r="545" spans="1:6">
      <c r="A545" s="4" t="s">
        <v>1618</v>
      </c>
      <c r="B545" s="4" t="s">
        <v>38</v>
      </c>
      <c r="D545" s="4" t="s">
        <v>38</v>
      </c>
      <c r="F545" s="4" t="s">
        <v>38</v>
      </c>
    </row>
    <row r="546" spans="1:6">
      <c r="A546" s="4" t="s">
        <v>1619</v>
      </c>
      <c r="B546" s="5" t="n">
        <v>-88086</v>
      </c>
      <c r="D546" s="5" t="n">
        <v>-787381</v>
      </c>
      <c r="F546" s="5" t="n">
        <v>-352627</v>
      </c>
    </row>
    <row r="547" spans="1:6">
      <c r="A547" s="4" t="s">
        <v>1621</v>
      </c>
      <c r="B547" s="4" t="s">
        <v>38</v>
      </c>
      <c r="D547" s="4" t="s">
        <v>38</v>
      </c>
      <c r="F547" s="4" t="s">
        <v>38</v>
      </c>
    </row>
    <row r="548" spans="1:6">
      <c r="A548" s="4" t="s">
        <v>1634</v>
      </c>
      <c r="D548" s="4" t="s">
        <v>38</v>
      </c>
      <c r="F548" s="4" t="s">
        <v>38</v>
      </c>
    </row>
    <row r="549" spans="1:6">
      <c r="A549" s="4" t="s">
        <v>1635</v>
      </c>
      <c r="D549" s="4" t="s">
        <v>38</v>
      </c>
      <c r="F549" s="4" t="s">
        <v>38</v>
      </c>
    </row>
    <row r="550" spans="1:6">
      <c r="A550" s="4" t="s">
        <v>1623</v>
      </c>
      <c r="B550" s="4" t="s">
        <v>38</v>
      </c>
      <c r="D550" s="4" t="s">
        <v>38</v>
      </c>
      <c r="F550" s="4" t="s">
        <v>38</v>
      </c>
    </row>
    <row r="551" spans="1:6">
      <c r="A551" s="4" t="s">
        <v>1624</v>
      </c>
      <c r="B551" s="5" t="n">
        <v>-346559</v>
      </c>
      <c r="D551" s="5" t="n">
        <v>-470963</v>
      </c>
      <c r="F551" s="5" t="n">
        <v>3023488</v>
      </c>
    </row>
    <row r="552" spans="1:6">
      <c r="A552" s="4" t="s">
        <v>1625</v>
      </c>
      <c r="B552" s="6" t="n">
        <v>11402560</v>
      </c>
      <c r="D552" s="6" t="n">
        <v>11837205</v>
      </c>
      <c r="F552" s="6" t="n">
        <v>13095549</v>
      </c>
    </row>
    <row r="553" spans="1:6">
      <c r="A553" s="4" t="s">
        <v>1626</v>
      </c>
      <c r="B553" s="5" t="n">
        <v>54422</v>
      </c>
      <c r="D553" s="5" t="n">
        <v>57886</v>
      </c>
      <c r="F553" s="5" t="n">
        <v>59854</v>
      </c>
    </row>
    <row r="554" spans="1:6">
      <c r="A554" s="4" t="s">
        <v>1627</v>
      </c>
      <c r="B554" s="4" t="s">
        <v>38</v>
      </c>
      <c r="D554" s="4" t="s">
        <v>38</v>
      </c>
      <c r="F554" s="4" t="s">
        <v>38</v>
      </c>
    </row>
    <row r="555" spans="1:6">
      <c r="A555" s="4" t="s">
        <v>1628</v>
      </c>
      <c r="B555" s="5" t="n">
        <v>-378</v>
      </c>
      <c r="D555" s="5" t="n">
        <v>-3464</v>
      </c>
      <c r="F555" s="5" t="n">
        <v>-1968</v>
      </c>
    </row>
    <row r="556" spans="1:6">
      <c r="A556" s="4" t="s">
        <v>1629</v>
      </c>
      <c r="B556" s="5" t="n">
        <v>54044</v>
      </c>
      <c r="D556" s="5" t="n">
        <v>54422</v>
      </c>
      <c r="F556" s="5" t="n">
        <v>57886</v>
      </c>
    </row>
    <row r="557" spans="1:6">
      <c r="A557" s="4" t="s">
        <v>1630</v>
      </c>
      <c r="B557" s="8" t="n">
        <v>217.51</v>
      </c>
      <c r="C557" s="4" t="s">
        <v>213</v>
      </c>
      <c r="D557" s="8" t="n">
        <v>226.23</v>
      </c>
      <c r="F557" s="8" t="n">
        <v>174.17</v>
      </c>
    </row>
    <row r="558" spans="1:6">
      <c r="A558" s="4" t="s">
        <v>1631</v>
      </c>
      <c r="B558" s="9" t="n">
        <v>-6.53</v>
      </c>
      <c r="C558" s="4" t="s">
        <v>213</v>
      </c>
      <c r="D558" s="9" t="n">
        <v>-8.720000000000001</v>
      </c>
      <c r="F558" s="9" t="n">
        <v>52.06</v>
      </c>
    </row>
    <row r="559" spans="1:6">
      <c r="A559" s="4" t="s">
        <v>1632</v>
      </c>
      <c r="B559" s="8" t="n">
        <v>210.98</v>
      </c>
      <c r="C559" s="4" t="s">
        <v>213</v>
      </c>
      <c r="D559" s="8" t="n">
        <v>217.51</v>
      </c>
      <c r="E559" s="4" t="s">
        <v>213</v>
      </c>
      <c r="F559" s="8" t="n">
        <v>226.23</v>
      </c>
    </row>
    <row r="560" spans="1:6">
      <c r="A560" s="4" t="s">
        <v>145</v>
      </c>
    </row>
    <row r="561" spans="1:6">
      <c r="A561" s="4" t="s">
        <v>1617</v>
      </c>
      <c r="B561" s="6" t="n">
        <v>36576</v>
      </c>
      <c r="D561" s="6" t="n">
        <v>38042</v>
      </c>
      <c r="F561" s="4" t="s">
        <v>38</v>
      </c>
    </row>
    <row r="562" spans="1:6">
      <c r="A562" s="4" t="s">
        <v>1618</v>
      </c>
      <c r="B562" s="4" t="s">
        <v>38</v>
      </c>
      <c r="D562" s="4" t="s">
        <v>38</v>
      </c>
      <c r="F562" s="5" t="n">
        <v>288379</v>
      </c>
    </row>
    <row r="563" spans="1:6">
      <c r="A563" s="4" t="s">
        <v>1619</v>
      </c>
      <c r="B563" s="4" t="s">
        <v>38</v>
      </c>
      <c r="D563" s="4" t="s">
        <v>38</v>
      </c>
      <c r="F563" s="5" t="n">
        <v>-266356</v>
      </c>
    </row>
    <row r="564" spans="1:6">
      <c r="A564" s="4" t="s">
        <v>1621</v>
      </c>
      <c r="B564" s="4" t="s">
        <v>38</v>
      </c>
      <c r="D564" s="4" t="s">
        <v>38</v>
      </c>
      <c r="F564" s="4" t="s">
        <v>38</v>
      </c>
    </row>
    <row r="565" spans="1:6">
      <c r="A565" s="4" t="s">
        <v>1634</v>
      </c>
      <c r="D565" s="4" t="s">
        <v>38</v>
      </c>
      <c r="F565" s="4" t="s">
        <v>38</v>
      </c>
    </row>
    <row r="566" spans="1:6">
      <c r="A566" s="4" t="s">
        <v>1635</v>
      </c>
      <c r="D566" s="4" t="s">
        <v>38</v>
      </c>
      <c r="F566" s="4" t="s">
        <v>38</v>
      </c>
    </row>
    <row r="567" spans="1:6">
      <c r="A567" s="4" t="s">
        <v>1623</v>
      </c>
      <c r="B567" s="4" t="s">
        <v>38</v>
      </c>
      <c r="D567" s="4" t="s">
        <v>38</v>
      </c>
      <c r="F567" s="4" t="s">
        <v>38</v>
      </c>
    </row>
    <row r="568" spans="1:6">
      <c r="A568" s="4" t="s">
        <v>1624</v>
      </c>
      <c r="B568" s="5" t="n">
        <v>-1098</v>
      </c>
      <c r="D568" s="5" t="n">
        <v>-1466</v>
      </c>
      <c r="F568" s="5" t="n">
        <v>16019</v>
      </c>
    </row>
    <row r="569" spans="1:6">
      <c r="A569" s="4" t="s">
        <v>1625</v>
      </c>
      <c r="B569" s="6" t="n">
        <v>35478</v>
      </c>
      <c r="D569" s="6" t="n">
        <v>36576</v>
      </c>
      <c r="F569" s="6" t="n">
        <v>38042</v>
      </c>
    </row>
    <row r="570" spans="1:6">
      <c r="A570" s="4" t="s">
        <v>1626</v>
      </c>
      <c r="B570" s="5" t="n">
        <v>214</v>
      </c>
      <c r="D570" s="5" t="n">
        <v>214</v>
      </c>
      <c r="F570" s="4" t="s">
        <v>38</v>
      </c>
    </row>
    <row r="571" spans="1:6">
      <c r="A571" s="4" t="s">
        <v>1627</v>
      </c>
      <c r="B571" s="4" t="s">
        <v>38</v>
      </c>
      <c r="D571" s="4" t="s">
        <v>38</v>
      </c>
      <c r="F571" s="5" t="n">
        <v>2076</v>
      </c>
    </row>
    <row r="572" spans="1:6">
      <c r="A572" s="4" t="s">
        <v>1628</v>
      </c>
      <c r="B572" s="4" t="s">
        <v>38</v>
      </c>
      <c r="D572" s="4" t="s">
        <v>38</v>
      </c>
      <c r="F572" s="5" t="n">
        <v>-1862</v>
      </c>
    </row>
    <row r="573" spans="1:6">
      <c r="A573" s="4" t="s">
        <v>1629</v>
      </c>
      <c r="B573" s="5" t="n">
        <v>214</v>
      </c>
      <c r="D573" s="5" t="n">
        <v>214</v>
      </c>
      <c r="F573" s="5" t="n">
        <v>214</v>
      </c>
    </row>
    <row r="574" spans="1:6">
      <c r="A574" s="4" t="s">
        <v>1630</v>
      </c>
      <c r="B574" s="8" t="n">
        <v>171.31</v>
      </c>
      <c r="D574" s="8" t="n">
        <v>178.18</v>
      </c>
      <c r="F574" s="8" t="n">
        <v>138.93</v>
      </c>
    </row>
    <row r="575" spans="1:6">
      <c r="A575" s="4" t="s">
        <v>1631</v>
      </c>
      <c r="B575" s="9" t="n">
        <v>-5.14</v>
      </c>
      <c r="D575" s="9" t="n">
        <v>-6.87</v>
      </c>
      <c r="F575" s="9" t="n">
        <v>39.25</v>
      </c>
    </row>
    <row r="576" spans="1:6">
      <c r="A576" s="4" t="s">
        <v>1632</v>
      </c>
      <c r="B576" s="8" t="n">
        <v>166.17</v>
      </c>
      <c r="D576" s="8" t="n">
        <v>171.31</v>
      </c>
      <c r="F576" s="8" t="n">
        <v>178.18</v>
      </c>
    </row>
    <row r="577" spans="1:6">
      <c r="A577" s="4" t="s">
        <v>151</v>
      </c>
    </row>
    <row r="578" spans="1:6">
      <c r="A578" s="4" t="s">
        <v>1617</v>
      </c>
      <c r="B578" s="6" t="n">
        <v>8628726</v>
      </c>
      <c r="D578" s="6" t="n">
        <v>9761819</v>
      </c>
      <c r="F578" s="6" t="n">
        <v>11328406</v>
      </c>
    </row>
    <row r="579" spans="1:6">
      <c r="A579" s="4" t="s">
        <v>1618</v>
      </c>
      <c r="B579" s="5" t="n">
        <v>35716</v>
      </c>
      <c r="D579" s="5" t="n">
        <v>41712</v>
      </c>
      <c r="F579" s="5" t="n">
        <v>26517</v>
      </c>
    </row>
    <row r="580" spans="1:6">
      <c r="A580" s="4" t="s">
        <v>1619</v>
      </c>
      <c r="B580" s="5" t="n">
        <v>-871326</v>
      </c>
      <c r="D580" s="5" t="n">
        <v>-766234</v>
      </c>
      <c r="F580" s="5" t="n">
        <v>-3615044</v>
      </c>
    </row>
    <row r="581" spans="1:6">
      <c r="A581" s="4" t="s">
        <v>1621</v>
      </c>
      <c r="B581" s="4" t="s">
        <v>38</v>
      </c>
      <c r="D581" s="4" t="s">
        <v>38</v>
      </c>
      <c r="F581" s="4" t="s">
        <v>38</v>
      </c>
    </row>
    <row r="582" spans="1:6">
      <c r="A582" s="4" t="s">
        <v>1634</v>
      </c>
      <c r="D582" s="4" t="s">
        <v>38</v>
      </c>
      <c r="F582" s="4" t="s">
        <v>38</v>
      </c>
    </row>
    <row r="583" spans="1:6">
      <c r="A583" s="4" t="s">
        <v>1635</v>
      </c>
      <c r="D583" s="4" t="s">
        <v>38</v>
      </c>
      <c r="F583" s="4" t="s">
        <v>38</v>
      </c>
    </row>
    <row r="584" spans="1:6">
      <c r="A584" s="4" t="s">
        <v>1623</v>
      </c>
      <c r="B584" s="4" t="s">
        <v>38</v>
      </c>
      <c r="D584" s="4" t="s">
        <v>38</v>
      </c>
      <c r="F584" s="4" t="s">
        <v>38</v>
      </c>
    </row>
    <row r="585" spans="1:6">
      <c r="A585" s="4" t="s">
        <v>1624</v>
      </c>
      <c r="B585" s="5" t="n">
        <v>-286044</v>
      </c>
      <c r="D585" s="5" t="n">
        <v>-408571</v>
      </c>
      <c r="F585" s="5" t="n">
        <v>2021940</v>
      </c>
    </row>
    <row r="586" spans="1:6">
      <c r="A586" s="4" t="s">
        <v>1625</v>
      </c>
      <c r="B586" s="6" t="n">
        <v>7507072</v>
      </c>
      <c r="D586" s="6" t="n">
        <v>8628726</v>
      </c>
      <c r="F586" s="6" t="n">
        <v>9761819</v>
      </c>
    </row>
    <row r="587" spans="1:6">
      <c r="A587" s="4" t="s">
        <v>1626</v>
      </c>
      <c r="B587" s="5" t="n">
        <v>69436</v>
      </c>
      <c r="D587" s="5" t="n">
        <v>74927</v>
      </c>
      <c r="F587" s="5" t="n">
        <v>111005</v>
      </c>
    </row>
    <row r="588" spans="1:6">
      <c r="A588" s="4" t="s">
        <v>1627</v>
      </c>
      <c r="B588" s="5" t="n">
        <v>281</v>
      </c>
      <c r="D588" s="5" t="n">
        <v>315</v>
      </c>
      <c r="F588" s="5" t="n">
        <v>253</v>
      </c>
    </row>
    <row r="589" spans="1:6">
      <c r="A589" s="4" t="s">
        <v>1628</v>
      </c>
      <c r="B589" s="5" t="n">
        <v>-6938</v>
      </c>
      <c r="D589" s="5" t="n">
        <v>-5806</v>
      </c>
      <c r="F589" s="5" t="n">
        <v>-36331</v>
      </c>
    </row>
    <row r="590" spans="1:6">
      <c r="A590" s="4" t="s">
        <v>1629</v>
      </c>
      <c r="B590" s="5" t="n">
        <v>62779</v>
      </c>
      <c r="D590" s="5" t="n">
        <v>69436</v>
      </c>
      <c r="F590" s="5" t="n">
        <v>74927</v>
      </c>
    </row>
    <row r="591" spans="1:6">
      <c r="A591" s="4" t="s">
        <v>1630</v>
      </c>
      <c r="B591" s="8" t="n">
        <v>124.27</v>
      </c>
      <c r="D591" s="8" t="n">
        <v>130.28</v>
      </c>
      <c r="F591" s="8" t="n">
        <v>102.05</v>
      </c>
    </row>
    <row r="592" spans="1:6">
      <c r="A592" s="4" t="s">
        <v>1631</v>
      </c>
      <c r="B592" s="9" t="n">
        <v>-4.69</v>
      </c>
      <c r="D592" s="9" t="n">
        <v>-6.01</v>
      </c>
      <c r="F592" s="9" t="n">
        <v>28.23</v>
      </c>
    </row>
    <row r="593" spans="1:6">
      <c r="A593" s="4" t="s">
        <v>1632</v>
      </c>
      <c r="B593" s="8" t="n">
        <v>119.58</v>
      </c>
      <c r="D593" s="8" t="n">
        <v>124.27</v>
      </c>
      <c r="F593" s="8" t="n">
        <v>130.28</v>
      </c>
    </row>
    <row r="594" spans="1:6">
      <c r="A594" s="4" t="s">
        <v>154</v>
      </c>
    </row>
    <row r="595" spans="1:6">
      <c r="A595" s="4" t="s">
        <v>1617</v>
      </c>
      <c r="B595" s="6" t="n">
        <v>74329</v>
      </c>
      <c r="D595" s="6" t="n">
        <v>75621</v>
      </c>
      <c r="F595" s="6" t="n">
        <v>57484</v>
      </c>
    </row>
    <row r="596" spans="1:6">
      <c r="A596" s="4" t="s">
        <v>1618</v>
      </c>
      <c r="B596" s="4" t="s">
        <v>38</v>
      </c>
      <c r="D596" s="4" t="s">
        <v>38</v>
      </c>
      <c r="F596" s="4" t="s">
        <v>38</v>
      </c>
    </row>
    <row r="597" spans="1:6">
      <c r="A597" s="4" t="s">
        <v>1619</v>
      </c>
      <c r="B597" s="4" t="s">
        <v>38</v>
      </c>
      <c r="D597" s="4" t="s">
        <v>38</v>
      </c>
      <c r="F597" s="4" t="s">
        <v>38</v>
      </c>
    </row>
    <row r="598" spans="1:6">
      <c r="A598" s="4" t="s">
        <v>1621</v>
      </c>
      <c r="B598" s="4" t="s">
        <v>38</v>
      </c>
      <c r="D598" s="4" t="s">
        <v>38</v>
      </c>
      <c r="F598" s="4" t="s">
        <v>38</v>
      </c>
    </row>
    <row r="599" spans="1:6">
      <c r="A599" s="4" t="s">
        <v>1634</v>
      </c>
      <c r="D599" s="4" t="s">
        <v>38</v>
      </c>
      <c r="F599" s="4" t="s">
        <v>38</v>
      </c>
    </row>
    <row r="600" spans="1:6">
      <c r="A600" s="4" t="s">
        <v>1635</v>
      </c>
      <c r="D600" s="4" t="s">
        <v>38</v>
      </c>
      <c r="F600" s="4" t="s">
        <v>38</v>
      </c>
    </row>
    <row r="601" spans="1:6">
      <c r="A601" s="4" t="s">
        <v>1623</v>
      </c>
      <c r="B601" s="4" t="s">
        <v>38</v>
      </c>
      <c r="D601" s="4" t="s">
        <v>38</v>
      </c>
      <c r="F601" s="4" t="s">
        <v>38</v>
      </c>
    </row>
    <row r="602" spans="1:6">
      <c r="A602" s="4" t="s">
        <v>1624</v>
      </c>
      <c r="B602" s="5" t="n">
        <v>-669</v>
      </c>
      <c r="D602" s="5" t="n">
        <v>-1292</v>
      </c>
      <c r="F602" s="5" t="n">
        <v>18137</v>
      </c>
    </row>
    <row r="603" spans="1:6">
      <c r="A603" s="4" t="s">
        <v>1625</v>
      </c>
      <c r="B603" s="6" t="n">
        <v>73660</v>
      </c>
      <c r="D603" s="6" t="n">
        <v>74329</v>
      </c>
      <c r="F603" s="6" t="n">
        <v>75621</v>
      </c>
    </row>
    <row r="604" spans="1:6">
      <c r="A604" s="4" t="s">
        <v>1626</v>
      </c>
      <c r="B604" s="5" t="n">
        <v>428</v>
      </c>
      <c r="D604" s="5" t="n">
        <v>428</v>
      </c>
      <c r="F604" s="5" t="n">
        <v>428</v>
      </c>
    </row>
    <row r="605" spans="1:6">
      <c r="A605" s="4" t="s">
        <v>1627</v>
      </c>
      <c r="B605" s="4" t="s">
        <v>38</v>
      </c>
      <c r="D605" s="4" t="s">
        <v>38</v>
      </c>
      <c r="F605" s="4" t="s">
        <v>38</v>
      </c>
    </row>
    <row r="606" spans="1:6">
      <c r="A606" s="4" t="s">
        <v>1628</v>
      </c>
      <c r="B606" s="4" t="s">
        <v>38</v>
      </c>
      <c r="D606" s="4" t="s">
        <v>38</v>
      </c>
      <c r="F606" s="4" t="s">
        <v>38</v>
      </c>
    </row>
    <row r="607" spans="1:6">
      <c r="A607" s="4" t="s">
        <v>1629</v>
      </c>
      <c r="B607" s="5" t="n">
        <v>428</v>
      </c>
      <c r="D607" s="5" t="n">
        <v>428</v>
      </c>
      <c r="F607" s="5" t="n">
        <v>428</v>
      </c>
    </row>
    <row r="608" spans="1:6">
      <c r="A608" s="4" t="s">
        <v>155</v>
      </c>
    </row>
    <row r="609" spans="1:6">
      <c r="A609" s="4" t="s">
        <v>1617</v>
      </c>
      <c r="B609" s="6" t="n">
        <v>2779024</v>
      </c>
      <c r="D609" s="6" t="n">
        <v>3131561</v>
      </c>
      <c r="F609" s="6" t="n">
        <v>2792578</v>
      </c>
    </row>
    <row r="610" spans="1:6">
      <c r="A610" s="4" t="s">
        <v>1618</v>
      </c>
      <c r="B610" s="4" t="s">
        <v>38</v>
      </c>
      <c r="D610" s="4" t="s">
        <v>38</v>
      </c>
      <c r="F610" s="4" t="s">
        <v>38</v>
      </c>
    </row>
    <row r="611" spans="1:6">
      <c r="A611" s="4" t="s">
        <v>1619</v>
      </c>
      <c r="B611" s="5" t="n">
        <v>-90031</v>
      </c>
      <c r="D611" s="5" t="n">
        <v>-312995</v>
      </c>
      <c r="F611" s="5" t="n">
        <v>-417710</v>
      </c>
    </row>
    <row r="612" spans="1:6">
      <c r="A612" s="4" t="s">
        <v>1621</v>
      </c>
      <c r="B612" s="4" t="s">
        <v>38</v>
      </c>
      <c r="D612" s="4" t="s">
        <v>38</v>
      </c>
      <c r="F612" s="4" t="s">
        <v>38</v>
      </c>
    </row>
    <row r="613" spans="1:6">
      <c r="A613" s="4" t="s">
        <v>1634</v>
      </c>
      <c r="D613" s="4" t="s">
        <v>38</v>
      </c>
      <c r="F613" s="4" t="s">
        <v>38</v>
      </c>
    </row>
    <row r="614" spans="1:6">
      <c r="A614" s="4" t="s">
        <v>1635</v>
      </c>
      <c r="D614" s="4" t="s">
        <v>38</v>
      </c>
      <c r="F614" s="4" t="s">
        <v>38</v>
      </c>
    </row>
    <row r="615" spans="1:6">
      <c r="A615" s="4" t="s">
        <v>1623</v>
      </c>
      <c r="B615" s="4" t="s">
        <v>38</v>
      </c>
      <c r="D615" s="4" t="s">
        <v>38</v>
      </c>
      <c r="F615" s="4" t="s">
        <v>38</v>
      </c>
    </row>
    <row r="616" spans="1:6">
      <c r="A616" s="4" t="s">
        <v>1624</v>
      </c>
      <c r="B616" s="5" t="n">
        <v>-18278</v>
      </c>
      <c r="D616" s="5" t="n">
        <v>-39542</v>
      </c>
      <c r="F616" s="5" t="n">
        <v>756693</v>
      </c>
    </row>
    <row r="617" spans="1:6">
      <c r="A617" s="4" t="s">
        <v>1625</v>
      </c>
      <c r="B617" s="6" t="n">
        <v>2670715</v>
      </c>
      <c r="D617" s="6" t="n">
        <v>2779024</v>
      </c>
      <c r="F617" s="6" t="n">
        <v>3131561</v>
      </c>
    </row>
    <row r="618" spans="1:6">
      <c r="A618" s="4" t="s">
        <v>1626</v>
      </c>
      <c r="B618" s="5" t="n">
        <v>16013</v>
      </c>
      <c r="D618" s="5" t="n">
        <v>17736</v>
      </c>
      <c r="F618" s="5" t="n">
        <v>20807</v>
      </c>
    </row>
    <row r="619" spans="1:6">
      <c r="A619" s="4" t="s">
        <v>1627</v>
      </c>
      <c r="B619" s="4" t="s">
        <v>38</v>
      </c>
      <c r="D619" s="4" t="s">
        <v>38</v>
      </c>
      <c r="F619" s="4" t="s">
        <v>38</v>
      </c>
    </row>
    <row r="620" spans="1:6">
      <c r="A620" s="4" t="s">
        <v>1628</v>
      </c>
      <c r="B620" s="5" t="n">
        <v>-495</v>
      </c>
      <c r="D620" s="5" t="n">
        <v>-1723</v>
      </c>
      <c r="F620" s="5" t="n">
        <v>-3071</v>
      </c>
    </row>
    <row r="621" spans="1:6">
      <c r="A621" s="4" t="s">
        <v>1629</v>
      </c>
      <c r="B621" s="5" t="n">
        <v>15518</v>
      </c>
      <c r="D621" s="5" t="n">
        <v>16013</v>
      </c>
      <c r="F621" s="5" t="n">
        <v>17736</v>
      </c>
    </row>
    <row r="622" spans="1:6">
      <c r="A622" s="4" t="s">
        <v>1630</v>
      </c>
      <c r="B622" s="8" t="n">
        <v>173.54</v>
      </c>
      <c r="C622" s="4" t="s">
        <v>213</v>
      </c>
      <c r="D622" s="8" t="n">
        <v>176.56</v>
      </c>
      <c r="F622" s="8" t="n">
        <v>134.21</v>
      </c>
    </row>
    <row r="623" spans="1:6">
      <c r="A623" s="4" t="s">
        <v>1631</v>
      </c>
      <c r="B623" s="9" t="n">
        <v>1.44</v>
      </c>
      <c r="C623" s="4" t="s">
        <v>213</v>
      </c>
      <c r="D623" s="9" t="n">
        <v>-3.02</v>
      </c>
      <c r="F623" s="9" t="n">
        <v>42.35</v>
      </c>
    </row>
    <row r="624" spans="1:6">
      <c r="A624" s="4" t="s">
        <v>1632</v>
      </c>
      <c r="B624" s="7" t="n">
        <v>172.1</v>
      </c>
      <c r="C624" s="4" t="s">
        <v>213</v>
      </c>
      <c r="D624" s="8" t="n">
        <v>173.54</v>
      </c>
      <c r="E624" s="4" t="s">
        <v>213</v>
      </c>
      <c r="F624" s="8" t="n">
        <v>176.56</v>
      </c>
    </row>
    <row r="625" spans="1:6">
      <c r="A625" s="4" t="s">
        <v>156</v>
      </c>
    </row>
    <row r="626" spans="1:6">
      <c r="A626" s="4" t="s">
        <v>1617</v>
      </c>
      <c r="B626" s="6" t="n">
        <v>58523</v>
      </c>
      <c r="D626" s="6" t="n">
        <v>58378</v>
      </c>
      <c r="F626" s="4" t="s">
        <v>38</v>
      </c>
    </row>
    <row r="627" spans="1:6">
      <c r="A627" s="4" t="s">
        <v>1618</v>
      </c>
      <c r="B627" s="4" t="s">
        <v>38</v>
      </c>
      <c r="D627" s="5" t="n">
        <v>1288</v>
      </c>
      <c r="F627" s="5" t="n">
        <v>244674</v>
      </c>
    </row>
    <row r="628" spans="1:6">
      <c r="A628" s="4" t="s">
        <v>1619</v>
      </c>
      <c r="B628" s="5" t="n">
        <v>-56051</v>
      </c>
      <c r="D628" s="4" t="s">
        <v>38</v>
      </c>
      <c r="F628" s="5" t="n">
        <v>-202374</v>
      </c>
    </row>
    <row r="629" spans="1:6">
      <c r="A629" s="4" t="s">
        <v>1621</v>
      </c>
      <c r="B629" s="4" t="s">
        <v>38</v>
      </c>
      <c r="D629" s="4" t="s">
        <v>38</v>
      </c>
      <c r="F629" s="4" t="s">
        <v>38</v>
      </c>
    </row>
    <row r="630" spans="1:6">
      <c r="A630" s="4" t="s">
        <v>1634</v>
      </c>
      <c r="D630" s="4" t="s">
        <v>38</v>
      </c>
      <c r="F630" s="4" t="s">
        <v>38</v>
      </c>
    </row>
    <row r="631" spans="1:6">
      <c r="A631" s="4" t="s">
        <v>1635</v>
      </c>
      <c r="D631" s="4" t="s">
        <v>38</v>
      </c>
      <c r="F631" s="4" t="s">
        <v>38</v>
      </c>
    </row>
    <row r="632" spans="1:6">
      <c r="A632" s="4" t="s">
        <v>1623</v>
      </c>
      <c r="B632" s="4" t="s">
        <v>38</v>
      </c>
      <c r="D632" s="4" t="s">
        <v>38</v>
      </c>
      <c r="F632" s="4" t="s">
        <v>38</v>
      </c>
    </row>
    <row r="633" spans="1:6">
      <c r="A633" s="4" t="s">
        <v>1624</v>
      </c>
      <c r="B633" s="5" t="n">
        <v>3354</v>
      </c>
      <c r="D633" s="5" t="n">
        <v>-1143</v>
      </c>
      <c r="F633" s="5" t="n">
        <v>16078</v>
      </c>
    </row>
    <row r="634" spans="1:6">
      <c r="A634" s="4" t="s">
        <v>1625</v>
      </c>
      <c r="B634" s="6" t="n">
        <v>5826</v>
      </c>
      <c r="D634" s="6" t="n">
        <v>58523</v>
      </c>
      <c r="F634" s="6" t="n">
        <v>58378</v>
      </c>
    </row>
    <row r="635" spans="1:6">
      <c r="A635" s="4" t="s">
        <v>1626</v>
      </c>
      <c r="B635" s="5" t="n">
        <v>452</v>
      </c>
      <c r="D635" s="5" t="n">
        <v>443</v>
      </c>
      <c r="F635" s="4" t="s">
        <v>38</v>
      </c>
    </row>
    <row r="636" spans="1:6">
      <c r="A636" s="4" t="s">
        <v>1627</v>
      </c>
      <c r="B636" s="4" t="s">
        <v>38</v>
      </c>
      <c r="D636" s="5" t="n">
        <v>9</v>
      </c>
      <c r="F636" s="5" t="n">
        <v>2477</v>
      </c>
    </row>
    <row r="637" spans="1:6">
      <c r="A637" s="4" t="s">
        <v>1628</v>
      </c>
      <c r="B637" s="5" t="n">
        <v>-407</v>
      </c>
      <c r="D637" s="4" t="s">
        <v>38</v>
      </c>
      <c r="F637" s="5" t="n">
        <v>-2034</v>
      </c>
    </row>
    <row r="638" spans="1:6">
      <c r="A638" s="4" t="s">
        <v>1629</v>
      </c>
      <c r="B638" s="5" t="n">
        <v>45</v>
      </c>
      <c r="D638" s="5" t="n">
        <v>452</v>
      </c>
      <c r="F638" s="5" t="n">
        <v>443</v>
      </c>
    </row>
    <row r="639" spans="1:6">
      <c r="A639" s="4" t="s">
        <v>1630</v>
      </c>
      <c r="B639" s="8" t="n">
        <v>129.67</v>
      </c>
      <c r="D639" s="8" t="n">
        <v>131.93</v>
      </c>
      <c r="F639" s="7" t="n">
        <v>98.8</v>
      </c>
    </row>
    <row r="640" spans="1:6">
      <c r="A640" s="4" t="s">
        <v>1631</v>
      </c>
      <c r="B640" s="9" t="n">
        <v>-1.07</v>
      </c>
      <c r="D640" s="9" t="n">
        <v>-2.26</v>
      </c>
      <c r="F640" s="9" t="n">
        <v>33.13</v>
      </c>
    </row>
    <row r="641" spans="1:6">
      <c r="A641" s="4" t="s">
        <v>1632</v>
      </c>
      <c r="B641" s="7" t="n">
        <v>128.6</v>
      </c>
      <c r="D641" s="8" t="n">
        <v>129.67</v>
      </c>
      <c r="F641" s="8" t="n">
        <v>131.93</v>
      </c>
    </row>
    <row r="642" spans="1:6"/>
    <row r="643" spans="1:6">
      <c r="A643" s="4" t="s">
        <v>213</v>
      </c>
      <c r="B643" s="4" t="s">
        <v>1636</v>
      </c>
    </row>
  </sheetData>
  <mergeCells count="6">
    <mergeCell ref="A1:A2"/>
    <mergeCell ref="B1:F1"/>
    <mergeCell ref="B2:C2"/>
    <mergeCell ref="D2:E2"/>
    <mergeCell ref="A642:F642"/>
    <mergeCell ref="B643:F6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26</v>
      </c>
      <c r="B1" s="2" t="s">
        <v>31</v>
      </c>
      <c r="C1" s="2" t="s">
        <v>32</v>
      </c>
    </row>
    <row r="2" spans="1:3">
      <c r="A2" s="4" t="s">
        <v>350</v>
      </c>
    </row>
    <row r="3" spans="1:3">
      <c r="A3" s="4" t="s">
        <v>2838</v>
      </c>
      <c r="C3" s="6" t="n">
        <v>526288</v>
      </c>
    </row>
    <row r="4" spans="1:3">
      <c r="A4" s="4" t="s">
        <v>2840</v>
      </c>
      <c r="C4" s="5" t="n">
        <v>526288</v>
      </c>
    </row>
    <row r="5" spans="1:3">
      <c r="A5" s="4" t="s">
        <v>355</v>
      </c>
    </row>
    <row r="6" spans="1:3">
      <c r="A6" s="4" t="s">
        <v>2839</v>
      </c>
      <c r="C6" s="5" t="n">
        <v>-165760</v>
      </c>
    </row>
    <row r="7" spans="1:3">
      <c r="A7" s="4" t="s">
        <v>2840</v>
      </c>
      <c r="C7" s="6" t="n">
        <v>-165760</v>
      </c>
    </row>
    <row r="8" spans="1:3">
      <c r="A8" s="4" t="s">
        <v>169</v>
      </c>
    </row>
    <row r="9" spans="1:3">
      <c r="A9" s="4" t="s">
        <v>2840</v>
      </c>
      <c r="B9" s="6" t="n">
        <v>-286034</v>
      </c>
    </row>
    <row r="10" spans="1:3">
      <c r="A10" s="4" t="s">
        <v>2311</v>
      </c>
      <c r="B10" s="5" t="n">
        <v>2301058</v>
      </c>
    </row>
    <row r="11" spans="1:3">
      <c r="A11" s="4" t="s">
        <v>3127</v>
      </c>
      <c r="B11" s="5" t="n">
        <v>2015024</v>
      </c>
    </row>
    <row r="12" spans="1:3">
      <c r="A12" s="4" t="s">
        <v>3128</v>
      </c>
    </row>
    <row r="13" spans="1:3">
      <c r="A13" s="4" t="s">
        <v>2838</v>
      </c>
      <c r="B13" s="5" t="n">
        <v>-388819</v>
      </c>
    </row>
    <row r="14" spans="1:3">
      <c r="A14" s="4" t="s">
        <v>2839</v>
      </c>
      <c r="B14" s="5" t="n">
        <v>102785</v>
      </c>
    </row>
    <row r="15" spans="1:3">
      <c r="A15" s="4" t="s">
        <v>2840</v>
      </c>
      <c r="B15" s="5" t="n">
        <v>-286034</v>
      </c>
    </row>
    <row r="16" spans="1:3">
      <c r="A16" s="4" t="s">
        <v>170</v>
      </c>
    </row>
    <row r="17" spans="1:3">
      <c r="A17" s="4" t="s">
        <v>2840</v>
      </c>
      <c r="B17" s="5" t="n">
        <v>-425852</v>
      </c>
    </row>
    <row r="18" spans="1:3">
      <c r="A18" s="4" t="s">
        <v>2311</v>
      </c>
      <c r="B18" s="5" t="n">
        <v>5814400</v>
      </c>
    </row>
    <row r="19" spans="1:3">
      <c r="A19" s="4" t="s">
        <v>3127</v>
      </c>
      <c r="B19" s="5" t="n">
        <v>5388548</v>
      </c>
    </row>
    <row r="20" spans="1:3">
      <c r="A20" s="4" t="s">
        <v>3129</v>
      </c>
    </row>
    <row r="21" spans="1:3">
      <c r="A21" s="4" t="s">
        <v>2838</v>
      </c>
      <c r="B21" s="5" t="n">
        <v>-1101972</v>
      </c>
    </row>
    <row r="22" spans="1:3">
      <c r="A22" s="4" t="s">
        <v>2839</v>
      </c>
      <c r="B22" s="5" t="n">
        <v>676120</v>
      </c>
    </row>
    <row r="23" spans="1:3">
      <c r="A23" s="4" t="s">
        <v>2840</v>
      </c>
      <c r="B23" s="5" t="n">
        <v>-425852</v>
      </c>
    </row>
    <row r="24" spans="1:3">
      <c r="A24" s="4" t="s">
        <v>171</v>
      </c>
    </row>
    <row r="25" spans="1:3">
      <c r="A25" s="4" t="s">
        <v>2840</v>
      </c>
      <c r="B25" s="5" t="n">
        <v>15898</v>
      </c>
    </row>
    <row r="26" spans="1:3">
      <c r="A26" s="4" t="s">
        <v>2311</v>
      </c>
      <c r="B26" s="5" t="n">
        <v>496013</v>
      </c>
    </row>
    <row r="27" spans="1:3">
      <c r="A27" s="4" t="s">
        <v>3127</v>
      </c>
      <c r="B27" s="5" t="n">
        <v>511911</v>
      </c>
    </row>
    <row r="28" spans="1:3">
      <c r="A28" s="4" t="s">
        <v>3130</v>
      </c>
    </row>
    <row r="29" spans="1:3">
      <c r="A29" s="4" t="s">
        <v>2838</v>
      </c>
      <c r="B29" s="5" t="n">
        <v>173153</v>
      </c>
    </row>
    <row r="30" spans="1:3">
      <c r="A30" s="4" t="s">
        <v>2839</v>
      </c>
      <c r="B30" s="4" t="s">
        <v>38</v>
      </c>
    </row>
    <row r="31" spans="1:3">
      <c r="A31" s="4" t="s">
        <v>2840</v>
      </c>
      <c r="B31" s="5" t="n">
        <v>173153</v>
      </c>
    </row>
    <row r="32" spans="1:3">
      <c r="A32" s="4" t="s">
        <v>3131</v>
      </c>
    </row>
    <row r="33" spans="1:3">
      <c r="A33" s="4" t="s">
        <v>2838</v>
      </c>
      <c r="B33" s="5" t="n">
        <v>-150655</v>
      </c>
    </row>
    <row r="34" spans="1:3">
      <c r="A34" s="4" t="s">
        <v>2839</v>
      </c>
      <c r="B34" s="4" t="s">
        <v>38</v>
      </c>
    </row>
    <row r="35" spans="1:3">
      <c r="A35" s="4" t="s">
        <v>2840</v>
      </c>
      <c r="B35" s="5" t="n">
        <v>-150655</v>
      </c>
    </row>
    <row r="36" spans="1:3">
      <c r="A36" s="4" t="s">
        <v>3132</v>
      </c>
    </row>
    <row r="37" spans="1:3">
      <c r="A37" s="4" t="s">
        <v>2838</v>
      </c>
      <c r="B37" s="5" t="n">
        <v>-6600</v>
      </c>
    </row>
    <row r="38" spans="1:3">
      <c r="A38" s="4" t="s">
        <v>2839</v>
      </c>
      <c r="B38" s="4" t="s">
        <v>38</v>
      </c>
    </row>
    <row r="39" spans="1:3">
      <c r="A39" s="4" t="s">
        <v>2840</v>
      </c>
      <c r="B39" s="5" t="n">
        <v>-6600</v>
      </c>
    </row>
    <row r="40" spans="1:3">
      <c r="A40" s="4" t="s">
        <v>172</v>
      </c>
    </row>
    <row r="41" spans="1:3">
      <c r="A41" s="4" t="s">
        <v>2840</v>
      </c>
      <c r="B41" s="5" t="n">
        <v>-1249410</v>
      </c>
    </row>
    <row r="42" spans="1:3">
      <c r="A42" s="4" t="s">
        <v>2311</v>
      </c>
      <c r="B42" s="5" t="n">
        <v>3039420</v>
      </c>
    </row>
    <row r="43" spans="1:3">
      <c r="A43" s="4" t="s">
        <v>3127</v>
      </c>
      <c r="B43" s="5" t="n">
        <v>1790010</v>
      </c>
    </row>
    <row r="44" spans="1:3">
      <c r="A44" s="4" t="s">
        <v>3133</v>
      </c>
    </row>
    <row r="45" spans="1:3">
      <c r="A45" s="4" t="s">
        <v>2838</v>
      </c>
      <c r="B45" s="5" t="n">
        <v>-7026141</v>
      </c>
    </row>
    <row r="46" spans="1:3">
      <c r="A46" s="4" t="s">
        <v>2839</v>
      </c>
      <c r="B46" s="5" t="n">
        <v>5776731</v>
      </c>
    </row>
    <row r="47" spans="1:3">
      <c r="A47" s="4" t="s">
        <v>2840</v>
      </c>
      <c r="B47" s="5" t="n">
        <v>-1249410</v>
      </c>
    </row>
    <row r="48" spans="1:3">
      <c r="A48" s="4" t="s">
        <v>173</v>
      </c>
    </row>
    <row r="49" spans="1:3">
      <c r="A49" s="4" t="s">
        <v>2840</v>
      </c>
      <c r="B49" s="5" t="n">
        <v>-178326</v>
      </c>
    </row>
    <row r="50" spans="1:3">
      <c r="A50" s="4" t="s">
        <v>2311</v>
      </c>
      <c r="B50" s="5" t="n">
        <v>3263570</v>
      </c>
    </row>
    <row r="51" spans="1:3">
      <c r="A51" s="4" t="s">
        <v>3127</v>
      </c>
      <c r="B51" s="5" t="n">
        <v>3085244</v>
      </c>
    </row>
    <row r="52" spans="1:3">
      <c r="A52" s="4" t="s">
        <v>3134</v>
      </c>
    </row>
    <row r="53" spans="1:3">
      <c r="A53" s="4" t="s">
        <v>2838</v>
      </c>
      <c r="B53" s="5" t="n">
        <v>-648490</v>
      </c>
    </row>
    <row r="54" spans="1:3">
      <c r="A54" s="4" t="s">
        <v>2839</v>
      </c>
      <c r="B54" s="5" t="n">
        <v>470164</v>
      </c>
    </row>
    <row r="55" spans="1:3">
      <c r="A55" s="4" t="s">
        <v>2840</v>
      </c>
      <c r="B55" s="5" t="n">
        <v>-178326</v>
      </c>
    </row>
    <row r="56" spans="1:3">
      <c r="A56" s="4" t="s">
        <v>174</v>
      </c>
    </row>
    <row r="57" spans="1:3">
      <c r="A57" s="4" t="s">
        <v>2840</v>
      </c>
      <c r="B57" s="5" t="n">
        <v>525184</v>
      </c>
    </row>
    <row r="58" spans="1:3">
      <c r="A58" s="4" t="s">
        <v>2311</v>
      </c>
      <c r="B58" s="5" t="n">
        <v>1134600</v>
      </c>
    </row>
    <row r="59" spans="1:3">
      <c r="A59" s="4" t="s">
        <v>3127</v>
      </c>
      <c r="B59" s="5" t="n">
        <v>1659784</v>
      </c>
    </row>
    <row r="60" spans="1:3">
      <c r="A60" s="4" t="s">
        <v>3135</v>
      </c>
    </row>
    <row r="61" spans="1:3">
      <c r="A61" s="4" t="s">
        <v>2838</v>
      </c>
      <c r="B61" s="5" t="n">
        <v>577440</v>
      </c>
    </row>
    <row r="62" spans="1:3">
      <c r="A62" s="4" t="s">
        <v>2839</v>
      </c>
      <c r="B62" s="4" t="s">
        <v>38</v>
      </c>
    </row>
    <row r="63" spans="1:3">
      <c r="A63" s="4" t="s">
        <v>2840</v>
      </c>
      <c r="B63" s="5" t="n">
        <v>577440</v>
      </c>
    </row>
    <row r="64" spans="1:3">
      <c r="A64" s="4" t="s">
        <v>3136</v>
      </c>
    </row>
    <row r="65" spans="1:3">
      <c r="A65" s="4" t="s">
        <v>2838</v>
      </c>
      <c r="B65" s="5" t="n">
        <v>-209580</v>
      </c>
    </row>
    <row r="66" spans="1:3">
      <c r="A66" s="4" t="s">
        <v>2839</v>
      </c>
      <c r="B66" s="4" t="s">
        <v>38</v>
      </c>
    </row>
    <row r="67" spans="1:3">
      <c r="A67" s="4" t="s">
        <v>2840</v>
      </c>
      <c r="B67" s="5" t="n">
        <v>-209580</v>
      </c>
    </row>
    <row r="68" spans="1:3">
      <c r="A68" s="4" t="s">
        <v>3137</v>
      </c>
    </row>
    <row r="69" spans="1:3">
      <c r="A69" s="4" t="s">
        <v>2838</v>
      </c>
      <c r="B69" s="5" t="n">
        <v>496797</v>
      </c>
    </row>
    <row r="70" spans="1:3">
      <c r="A70" s="4" t="s">
        <v>2839</v>
      </c>
      <c r="B70" s="5" t="n">
        <v>-339473</v>
      </c>
    </row>
    <row r="71" spans="1:3">
      <c r="A71" s="4" t="s">
        <v>2840</v>
      </c>
      <c r="B71" s="5" t="n">
        <v>157324</v>
      </c>
    </row>
    <row r="72" spans="1:3">
      <c r="A72" s="4" t="s">
        <v>175</v>
      </c>
    </row>
    <row r="73" spans="1:3">
      <c r="A73" s="4" t="s">
        <v>2840</v>
      </c>
      <c r="B73" s="5" t="n">
        <v>331143</v>
      </c>
    </row>
    <row r="74" spans="1:3">
      <c r="A74" s="4" t="s">
        <v>2311</v>
      </c>
      <c r="B74" s="5" t="n">
        <v>14705935</v>
      </c>
    </row>
    <row r="75" spans="1:3">
      <c r="A75" s="4" t="s">
        <v>3127</v>
      </c>
      <c r="B75" s="5" t="n">
        <v>15037078</v>
      </c>
    </row>
    <row r="76" spans="1:3">
      <c r="A76" s="4" t="s">
        <v>3138</v>
      </c>
    </row>
    <row r="77" spans="1:3">
      <c r="A77" s="4" t="s">
        <v>2838</v>
      </c>
      <c r="B77" s="5" t="n">
        <v>-586661</v>
      </c>
    </row>
    <row r="78" spans="1:3">
      <c r="A78" s="4" t="s">
        <v>2839</v>
      </c>
      <c r="B78" s="5" t="n">
        <v>917804</v>
      </c>
    </row>
    <row r="79" spans="1:3">
      <c r="A79" s="4" t="s">
        <v>2840</v>
      </c>
      <c r="B79" s="5" t="n">
        <v>331143</v>
      </c>
    </row>
    <row r="80" spans="1:3">
      <c r="A80" s="4" t="s">
        <v>177</v>
      </c>
    </row>
    <row r="81" spans="1:3">
      <c r="A81" s="4" t="s">
        <v>2840</v>
      </c>
      <c r="B81" s="5" t="n">
        <v>209675</v>
      </c>
    </row>
    <row r="82" spans="1:3">
      <c r="A82" s="4" t="s">
        <v>2311</v>
      </c>
      <c r="B82" s="5" t="n">
        <v>2477718</v>
      </c>
    </row>
    <row r="83" spans="1:3">
      <c r="A83" s="4" t="s">
        <v>3127</v>
      </c>
      <c r="B83" s="5" t="n">
        <v>2687393</v>
      </c>
    </row>
    <row r="84" spans="1:3">
      <c r="A84" s="4" t="s">
        <v>3139</v>
      </c>
    </row>
    <row r="85" spans="1:3">
      <c r="A85" s="4" t="s">
        <v>2838</v>
      </c>
      <c r="B85" s="5" t="n">
        <v>-178462</v>
      </c>
    </row>
    <row r="86" spans="1:3">
      <c r="A86" s="4" t="s">
        <v>2839</v>
      </c>
      <c r="B86" s="5" t="n">
        <v>388137</v>
      </c>
    </row>
    <row r="87" spans="1:3">
      <c r="A87" s="4" t="s">
        <v>2840</v>
      </c>
      <c r="B87" s="5" t="n">
        <v>209675</v>
      </c>
    </row>
    <row r="88" spans="1:3">
      <c r="A88" s="4" t="s">
        <v>178</v>
      </c>
    </row>
    <row r="89" spans="1:3">
      <c r="A89" s="4" t="s">
        <v>2840</v>
      </c>
      <c r="B89" s="5" t="n">
        <v>134483</v>
      </c>
    </row>
    <row r="90" spans="1:3">
      <c r="A90" s="4" t="s">
        <v>2311</v>
      </c>
      <c r="B90" s="5" t="n">
        <v>4623294</v>
      </c>
    </row>
    <row r="91" spans="1:3">
      <c r="A91" s="4" t="s">
        <v>3127</v>
      </c>
      <c r="B91" s="5" t="n">
        <v>4757777</v>
      </c>
    </row>
    <row r="92" spans="1:3">
      <c r="A92" s="4" t="s">
        <v>3140</v>
      </c>
    </row>
    <row r="93" spans="1:3">
      <c r="A93" s="4" t="s">
        <v>2838</v>
      </c>
      <c r="B93" s="5" t="n">
        <v>-337613</v>
      </c>
    </row>
    <row r="94" spans="1:3">
      <c r="A94" s="4" t="s">
        <v>2839</v>
      </c>
      <c r="B94" s="5" t="n">
        <v>472096</v>
      </c>
    </row>
    <row r="95" spans="1:3">
      <c r="A95" s="4" t="s">
        <v>2840</v>
      </c>
      <c r="B95" s="6" t="n">
        <v>1344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71"/>
    <col customWidth="1" max="3" min="3" width="12"/>
  </cols>
  <sheetData>
    <row r="1" spans="1:3">
      <c r="A1" s="1" t="s">
        <v>3141</v>
      </c>
      <c r="B1" s="1" t="s">
        <v>3142</v>
      </c>
      <c r="C1" s="2" t="s">
        <v>3143</v>
      </c>
    </row>
    <row r="2" spans="1:3">
      <c r="A2" s="4" t="s">
        <v>147</v>
      </c>
    </row>
    <row r="3" spans="1:3">
      <c r="A3" s="4" t="s">
        <v>1619</v>
      </c>
      <c r="B3" s="4" t="s">
        <v>3144</v>
      </c>
      <c r="C3" s="6" t="n">
        <v>-1079229</v>
      </c>
    </row>
    <row r="4" spans="1:3">
      <c r="A4" s="4" t="s">
        <v>1619</v>
      </c>
      <c r="B4" s="4" t="s">
        <v>3144</v>
      </c>
      <c r="C4" s="5" t="n">
        <v>-1017408</v>
      </c>
    </row>
    <row r="5" spans="1:3">
      <c r="A5" s="4" t="s">
        <v>1619</v>
      </c>
      <c r="B5" s="4" t="s">
        <v>3144</v>
      </c>
      <c r="C5" s="5" t="n">
        <v>-4235128</v>
      </c>
    </row>
    <row r="6" spans="1:3">
      <c r="A6" s="4" t="s">
        <v>1618</v>
      </c>
      <c r="B6" s="4" t="s">
        <v>3145</v>
      </c>
      <c r="C6" s="5" t="n">
        <v>43000</v>
      </c>
    </row>
    <row r="7" spans="1:3">
      <c r="A7" s="4" t="s">
        <v>1618</v>
      </c>
      <c r="B7" s="4" t="s">
        <v>3145</v>
      </c>
      <c r="C7" s="5" t="n">
        <v>35716</v>
      </c>
    </row>
    <row r="8" spans="1:3">
      <c r="A8" s="4" t="s">
        <v>1618</v>
      </c>
      <c r="B8" s="4" t="s">
        <v>3145</v>
      </c>
      <c r="C8" s="5" t="n">
        <v>271191</v>
      </c>
    </row>
    <row r="9" spans="1:3">
      <c r="A9" s="4" t="s">
        <v>3146</v>
      </c>
      <c r="B9" s="4" t="s">
        <v>3147</v>
      </c>
      <c r="C9" s="4" t="s">
        <v>38</v>
      </c>
    </row>
    <row r="10" spans="1:3">
      <c r="A10" s="4" t="s">
        <v>3146</v>
      </c>
      <c r="B10" s="4" t="s">
        <v>3147</v>
      </c>
      <c r="C10" s="4" t="s">
        <v>38</v>
      </c>
    </row>
    <row r="11" spans="1:3">
      <c r="A11" s="4" t="s">
        <v>1634</v>
      </c>
      <c r="B11" s="4" t="s">
        <v>3148</v>
      </c>
      <c r="C11" s="4" t="s">
        <v>38</v>
      </c>
    </row>
    <row r="12" spans="1:3">
      <c r="A12" s="4" t="s">
        <v>1634</v>
      </c>
      <c r="B12" s="4" t="s">
        <v>3148</v>
      </c>
      <c r="C12" s="4" t="s">
        <v>38</v>
      </c>
    </row>
    <row r="13" spans="1:3">
      <c r="A13" s="4" t="s">
        <v>72</v>
      </c>
    </row>
    <row r="14" spans="1:3">
      <c r="A14" s="4" t="s">
        <v>1619</v>
      </c>
      <c r="B14" s="4" t="s">
        <v>3144</v>
      </c>
      <c r="C14" s="5" t="n">
        <v>-19555894</v>
      </c>
    </row>
    <row r="15" spans="1:3">
      <c r="A15" s="4" t="s">
        <v>1619</v>
      </c>
      <c r="B15" s="4" t="s">
        <v>3144</v>
      </c>
      <c r="C15" s="5" t="n">
        <v>-10643408</v>
      </c>
    </row>
    <row r="16" spans="1:3">
      <c r="A16" s="4" t="s">
        <v>1619</v>
      </c>
      <c r="B16" s="4" t="s">
        <v>3144</v>
      </c>
      <c r="C16" s="5" t="n">
        <v>-25023064</v>
      </c>
    </row>
    <row r="17" spans="1:3">
      <c r="A17" s="4" t="s">
        <v>1618</v>
      </c>
      <c r="B17" s="4" t="s">
        <v>3145</v>
      </c>
      <c r="C17" s="5" t="n">
        <v>12533210</v>
      </c>
    </row>
    <row r="18" spans="1:3">
      <c r="A18" s="4" t="s">
        <v>1618</v>
      </c>
      <c r="B18" s="4" t="s">
        <v>3145</v>
      </c>
      <c r="C18" s="5" t="n">
        <v>10236543</v>
      </c>
    </row>
    <row r="19" spans="1:3">
      <c r="A19" s="4" t="s">
        <v>1618</v>
      </c>
      <c r="B19" s="4" t="s">
        <v>3145</v>
      </c>
      <c r="C19" s="5" t="n">
        <v>7283926</v>
      </c>
    </row>
    <row r="20" spans="1:3">
      <c r="A20" s="4" t="s">
        <v>1622</v>
      </c>
      <c r="B20" s="4" t="s">
        <v>3149</v>
      </c>
      <c r="C20" s="5" t="n">
        <v>144349</v>
      </c>
    </row>
    <row r="21" spans="1:3">
      <c r="A21" s="4" t="s">
        <v>1620</v>
      </c>
      <c r="B21" s="4" t="s">
        <v>3150</v>
      </c>
      <c r="C21" s="4" t="s">
        <v>38</v>
      </c>
    </row>
    <row r="22" spans="1:3">
      <c r="A22" s="4" t="s">
        <v>99</v>
      </c>
    </row>
    <row r="23" spans="1:3">
      <c r="A23" s="4" t="s">
        <v>1619</v>
      </c>
      <c r="B23" s="4" t="s">
        <v>3144</v>
      </c>
      <c r="C23" s="5" t="n">
        <v>-3485335</v>
      </c>
    </row>
    <row r="24" spans="1:3">
      <c r="A24" s="4" t="s">
        <v>1619</v>
      </c>
      <c r="B24" s="4" t="s">
        <v>3144</v>
      </c>
      <c r="C24" s="5" t="n">
        <v>-4008216</v>
      </c>
    </row>
    <row r="25" spans="1:3">
      <c r="A25" s="4" t="s">
        <v>1619</v>
      </c>
      <c r="B25" s="4" t="s">
        <v>3144</v>
      </c>
      <c r="C25" s="5" t="n">
        <v>-10188324</v>
      </c>
    </row>
    <row r="26" spans="1:3">
      <c r="A26" s="4" t="s">
        <v>1618</v>
      </c>
      <c r="B26" s="4" t="s">
        <v>3145</v>
      </c>
      <c r="C26" s="5" t="n">
        <v>512199</v>
      </c>
    </row>
    <row r="27" spans="1:3">
      <c r="A27" s="4" t="s">
        <v>1618</v>
      </c>
      <c r="B27" s="4" t="s">
        <v>3145</v>
      </c>
      <c r="C27" s="5" t="n">
        <v>314062</v>
      </c>
    </row>
    <row r="28" spans="1:3">
      <c r="A28" s="4" t="s">
        <v>1618</v>
      </c>
      <c r="B28" s="4" t="s">
        <v>3145</v>
      </c>
      <c r="C28" s="5" t="n">
        <v>622461</v>
      </c>
    </row>
    <row r="29" spans="1:3">
      <c r="A29" s="4" t="s">
        <v>3146</v>
      </c>
      <c r="B29" s="4" t="s">
        <v>3147</v>
      </c>
      <c r="C29" s="4" t="s">
        <v>38</v>
      </c>
    </row>
    <row r="30" spans="1:3">
      <c r="A30" s="4" t="s">
        <v>3146</v>
      </c>
      <c r="B30" s="4" t="s">
        <v>3147</v>
      </c>
      <c r="C30" s="4" t="s">
        <v>38</v>
      </c>
    </row>
    <row r="31" spans="1:3">
      <c r="A31" s="4" t="s">
        <v>1622</v>
      </c>
      <c r="B31" s="4" t="s">
        <v>3149</v>
      </c>
      <c r="C31" s="5" t="n">
        <v>907162</v>
      </c>
    </row>
    <row r="32" spans="1:3">
      <c r="A32" s="4" t="s">
        <v>1620</v>
      </c>
      <c r="B32" s="4" t="s">
        <v>3150</v>
      </c>
      <c r="C32" s="4" t="s">
        <v>38</v>
      </c>
    </row>
    <row r="33" spans="1:3">
      <c r="A33" s="4" t="s">
        <v>1634</v>
      </c>
      <c r="B33" s="4" t="s">
        <v>3148</v>
      </c>
      <c r="C33" s="4" t="s">
        <v>38</v>
      </c>
    </row>
    <row r="34" spans="1:3">
      <c r="A34" s="4" t="s">
        <v>1634</v>
      </c>
      <c r="B34" s="4" t="s">
        <v>3148</v>
      </c>
      <c r="C34" s="4" t="s">
        <v>38</v>
      </c>
    </row>
    <row r="35" spans="1:3">
      <c r="A35" s="4" t="s">
        <v>138</v>
      </c>
    </row>
    <row r="36" spans="1:3">
      <c r="A36" s="4" t="s">
        <v>1619</v>
      </c>
      <c r="B36" s="4" t="s">
        <v>3144</v>
      </c>
      <c r="C36" s="5" t="n">
        <v>-3124668</v>
      </c>
    </row>
    <row r="37" spans="1:3">
      <c r="A37" s="4" t="s">
        <v>1619</v>
      </c>
      <c r="B37" s="4" t="s">
        <v>3144</v>
      </c>
      <c r="C37" s="5" t="n">
        <v>-1708602</v>
      </c>
    </row>
    <row r="38" spans="1:3">
      <c r="A38" s="4" t="s">
        <v>1619</v>
      </c>
      <c r="B38" s="4" t="s">
        <v>3144</v>
      </c>
      <c r="C38" s="5" t="n">
        <v>-5673703</v>
      </c>
    </row>
    <row r="39" spans="1:3">
      <c r="A39" s="4" t="s">
        <v>1618</v>
      </c>
      <c r="B39" s="4" t="s">
        <v>3145</v>
      </c>
      <c r="C39" s="5" t="n">
        <v>175616</v>
      </c>
    </row>
    <row r="40" spans="1:3">
      <c r="A40" s="4" t="s">
        <v>1618</v>
      </c>
      <c r="B40" s="4" t="s">
        <v>3145</v>
      </c>
      <c r="C40" s="5" t="n">
        <v>159082</v>
      </c>
    </row>
    <row r="41" spans="1:3">
      <c r="A41" s="4" t="s">
        <v>1618</v>
      </c>
      <c r="B41" s="4" t="s">
        <v>3145</v>
      </c>
      <c r="C41" s="5" t="n">
        <v>457445</v>
      </c>
    </row>
    <row r="42" spans="1:3">
      <c r="A42" s="4" t="s">
        <v>3146</v>
      </c>
      <c r="B42" s="4" t="s">
        <v>3147</v>
      </c>
      <c r="C42" s="4" t="s">
        <v>38</v>
      </c>
    </row>
    <row r="43" spans="1:3">
      <c r="A43" s="4" t="s">
        <v>3146</v>
      </c>
      <c r="B43" s="4" t="s">
        <v>3147</v>
      </c>
      <c r="C43" s="4" t="s">
        <v>38</v>
      </c>
    </row>
    <row r="44" spans="1:3">
      <c r="A44" s="4" t="s">
        <v>1634</v>
      </c>
      <c r="B44" s="4" t="s">
        <v>3148</v>
      </c>
      <c r="C44" s="4" t="s">
        <v>38</v>
      </c>
    </row>
    <row r="45" spans="1:3">
      <c r="A45" s="4" t="s">
        <v>1634</v>
      </c>
      <c r="B45" s="4" t="s">
        <v>3148</v>
      </c>
      <c r="C45" s="4" t="s">
        <v>38</v>
      </c>
    </row>
    <row r="46" spans="1:3">
      <c r="A46" s="4" t="s">
        <v>129</v>
      </c>
    </row>
    <row r="47" spans="1:3">
      <c r="A47" s="4" t="s">
        <v>1619</v>
      </c>
      <c r="B47" s="4" t="s">
        <v>3144</v>
      </c>
      <c r="C47" s="5" t="n">
        <v>-1462147</v>
      </c>
    </row>
    <row r="48" spans="1:3">
      <c r="A48" s="4" t="s">
        <v>1619</v>
      </c>
      <c r="B48" s="4" t="s">
        <v>3144</v>
      </c>
      <c r="C48" s="5" t="n">
        <v>-1747827</v>
      </c>
    </row>
    <row r="49" spans="1:3">
      <c r="A49" s="4" t="s">
        <v>1619</v>
      </c>
      <c r="B49" s="4" t="s">
        <v>3144</v>
      </c>
      <c r="C49" s="5" t="n">
        <v>-4982807</v>
      </c>
    </row>
    <row r="50" spans="1:3">
      <c r="A50" s="4" t="s">
        <v>1618</v>
      </c>
      <c r="B50" s="4" t="s">
        <v>3145</v>
      </c>
      <c r="C50" s="5" t="n">
        <v>19348</v>
      </c>
    </row>
    <row r="51" spans="1:3">
      <c r="A51" s="4" t="s">
        <v>1618</v>
      </c>
      <c r="B51" s="4" t="s">
        <v>3145</v>
      </c>
      <c r="C51" s="5" t="n">
        <v>16022</v>
      </c>
    </row>
    <row r="52" spans="1:3">
      <c r="A52" s="4" t="s">
        <v>1618</v>
      </c>
      <c r="B52" s="4" t="s">
        <v>3145</v>
      </c>
      <c r="C52" s="5" t="n">
        <v>205055</v>
      </c>
    </row>
    <row r="53" spans="1:3">
      <c r="A53" s="4" t="s">
        <v>3146</v>
      </c>
      <c r="B53" s="4" t="s">
        <v>3147</v>
      </c>
      <c r="C53" s="4" t="s">
        <v>38</v>
      </c>
    </row>
    <row r="54" spans="1:3">
      <c r="A54" s="4" t="s">
        <v>3146</v>
      </c>
      <c r="B54" s="4" t="s">
        <v>3147</v>
      </c>
      <c r="C54" s="4" t="s">
        <v>38</v>
      </c>
    </row>
    <row r="55" spans="1:3">
      <c r="A55" s="4" t="s">
        <v>1634</v>
      </c>
      <c r="B55" s="4" t="s">
        <v>3148</v>
      </c>
      <c r="C55" s="4" t="s">
        <v>38</v>
      </c>
    </row>
    <row r="56" spans="1:3">
      <c r="A56" s="4" t="s">
        <v>1634</v>
      </c>
      <c r="B56" s="4" t="s">
        <v>3148</v>
      </c>
      <c r="C56" s="4" t="s">
        <v>38</v>
      </c>
    </row>
    <row r="57" spans="1:3">
      <c r="A57" s="4" t="s">
        <v>89</v>
      </c>
    </row>
    <row r="58" spans="1:3">
      <c r="A58" s="4" t="s">
        <v>1619</v>
      </c>
      <c r="B58" s="4" t="s">
        <v>3144</v>
      </c>
      <c r="C58" s="5" t="n">
        <v>-8504261</v>
      </c>
    </row>
    <row r="59" spans="1:3">
      <c r="A59" s="4" t="s">
        <v>1619</v>
      </c>
      <c r="B59" s="4" t="s">
        <v>3144</v>
      </c>
      <c r="C59" s="5" t="n">
        <v>-6433816</v>
      </c>
    </row>
    <row r="60" spans="1:3">
      <c r="A60" s="4" t="s">
        <v>1619</v>
      </c>
      <c r="B60" s="4" t="s">
        <v>3144</v>
      </c>
      <c r="C60" s="5" t="n">
        <v>-19174894</v>
      </c>
    </row>
    <row r="61" spans="1:3">
      <c r="A61" s="4" t="s">
        <v>1618</v>
      </c>
      <c r="B61" s="4" t="s">
        <v>3145</v>
      </c>
      <c r="C61" s="5" t="n">
        <v>6086949</v>
      </c>
    </row>
    <row r="62" spans="1:3">
      <c r="A62" s="4" t="s">
        <v>1618</v>
      </c>
      <c r="B62" s="4" t="s">
        <v>3145</v>
      </c>
      <c r="C62" s="5" t="n">
        <v>282688</v>
      </c>
    </row>
    <row r="63" spans="1:3">
      <c r="A63" s="4" t="s">
        <v>1618</v>
      </c>
      <c r="B63" s="4" t="s">
        <v>3145</v>
      </c>
      <c r="C63" s="5" t="n">
        <v>5659806</v>
      </c>
    </row>
    <row r="64" spans="1:3">
      <c r="A64" s="4" t="s">
        <v>1622</v>
      </c>
      <c r="B64" s="4" t="s">
        <v>3149</v>
      </c>
      <c r="C64" s="4" t="s">
        <v>38</v>
      </c>
    </row>
    <row r="65" spans="1:3">
      <c r="A65" s="4" t="s">
        <v>1622</v>
      </c>
      <c r="B65" s="4" t="s">
        <v>3149</v>
      </c>
      <c r="C65" s="4" t="s">
        <v>38</v>
      </c>
    </row>
    <row r="66" spans="1:3">
      <c r="A66" s="4" t="s">
        <v>1620</v>
      </c>
      <c r="B66" s="4" t="s">
        <v>3150</v>
      </c>
      <c r="C66" s="4" t="s">
        <v>38</v>
      </c>
    </row>
    <row r="67" spans="1:3">
      <c r="A67" s="4" t="s">
        <v>115</v>
      </c>
    </row>
    <row r="68" spans="1:3">
      <c r="A68" s="4" t="s">
        <v>1619</v>
      </c>
      <c r="B68" s="4" t="s">
        <v>3144</v>
      </c>
      <c r="C68" s="5" t="n">
        <v>-9459239</v>
      </c>
    </row>
    <row r="69" spans="1:3">
      <c r="A69" s="4" t="s">
        <v>1619</v>
      </c>
      <c r="B69" s="4" t="s">
        <v>3144</v>
      </c>
      <c r="C69" s="5" t="n">
        <v>-12201822</v>
      </c>
    </row>
    <row r="70" spans="1:3">
      <c r="A70" s="4" t="s">
        <v>1619</v>
      </c>
      <c r="B70" s="4" t="s">
        <v>3144</v>
      </c>
      <c r="C70" s="5" t="n">
        <v>-31246070</v>
      </c>
    </row>
    <row r="71" spans="1:3">
      <c r="A71" s="4" t="s">
        <v>1618</v>
      </c>
      <c r="B71" s="4" t="s">
        <v>3145</v>
      </c>
      <c r="C71" s="5" t="n">
        <v>235881</v>
      </c>
    </row>
    <row r="72" spans="1:3">
      <c r="A72" s="4" t="s">
        <v>1618</v>
      </c>
      <c r="B72" s="4" t="s">
        <v>3145</v>
      </c>
      <c r="C72" s="5" t="n">
        <v>233544</v>
      </c>
    </row>
    <row r="73" spans="1:3">
      <c r="A73" s="4" t="s">
        <v>1618</v>
      </c>
      <c r="B73" s="4" t="s">
        <v>3145</v>
      </c>
      <c r="C73" s="5" t="n">
        <v>1180547</v>
      </c>
    </row>
    <row r="74" spans="1:3">
      <c r="A74" s="4" t="s">
        <v>3146</v>
      </c>
      <c r="B74" s="4" t="s">
        <v>3147</v>
      </c>
      <c r="C74" s="4" t="s">
        <v>38</v>
      </c>
    </row>
    <row r="75" spans="1:3">
      <c r="A75" s="4" t="s">
        <v>3146</v>
      </c>
      <c r="B75" s="4" t="s">
        <v>3147</v>
      </c>
      <c r="C75" s="4" t="s">
        <v>38</v>
      </c>
    </row>
    <row r="76" spans="1:3">
      <c r="A76" s="4" t="s">
        <v>1622</v>
      </c>
      <c r="B76" s="4" t="s">
        <v>3149</v>
      </c>
      <c r="C76" s="5" t="n">
        <v>160099</v>
      </c>
    </row>
    <row r="77" spans="1:3">
      <c r="A77" s="4" t="s">
        <v>1620</v>
      </c>
      <c r="B77" s="4" t="s">
        <v>3150</v>
      </c>
      <c r="C77" s="4" t="s">
        <v>38</v>
      </c>
    </row>
    <row r="78" spans="1:3">
      <c r="A78" s="4" t="s">
        <v>1634</v>
      </c>
      <c r="B78" s="4" t="s">
        <v>3148</v>
      </c>
      <c r="C78" s="4" t="s">
        <v>38</v>
      </c>
    </row>
    <row r="79" spans="1:3">
      <c r="A79" s="4" t="s">
        <v>1634</v>
      </c>
      <c r="B79" s="4" t="s">
        <v>3148</v>
      </c>
      <c r="C79" s="4" t="s">
        <v>38</v>
      </c>
    </row>
    <row r="80" spans="1:3">
      <c r="A80" s="4" t="s">
        <v>170</v>
      </c>
    </row>
    <row r="81" spans="1:3">
      <c r="A81" s="4" t="s">
        <v>1655</v>
      </c>
      <c r="B81" s="4" t="s">
        <v>3151</v>
      </c>
      <c r="C81" s="5" t="n">
        <v>11526519</v>
      </c>
    </row>
    <row r="82" spans="1:3">
      <c r="A82" s="4" t="s">
        <v>1651</v>
      </c>
      <c r="B82" s="4" t="s">
        <v>3152</v>
      </c>
      <c r="C82" s="5" t="n">
        <v>11724790</v>
      </c>
    </row>
    <row r="83" spans="1:3">
      <c r="A83" s="4" t="s">
        <v>1648</v>
      </c>
      <c r="B83" s="4" t="s">
        <v>3153</v>
      </c>
      <c r="C83" s="5" t="n">
        <v>-6758</v>
      </c>
    </row>
    <row r="84" spans="1:3">
      <c r="A84" s="4" t="s">
        <v>1581</v>
      </c>
      <c r="B84" s="4" t="s">
        <v>3154</v>
      </c>
      <c r="C84" s="5" t="n">
        <v>409456</v>
      </c>
    </row>
    <row r="85" spans="1:3">
      <c r="A85" s="4" t="s">
        <v>184</v>
      </c>
      <c r="B85" s="4" t="s">
        <v>3155</v>
      </c>
      <c r="C85" s="4" t="s">
        <v>38</v>
      </c>
    </row>
    <row r="86" spans="1:3">
      <c r="A86" s="4" t="s">
        <v>184</v>
      </c>
      <c r="B86" s="4" t="s">
        <v>3155</v>
      </c>
      <c r="C86" s="5" t="n">
        <v>11505482</v>
      </c>
    </row>
    <row r="87" spans="1:3">
      <c r="A87" s="4" t="s">
        <v>1654</v>
      </c>
      <c r="B87" s="4" t="s">
        <v>3156</v>
      </c>
      <c r="C87" s="5" t="n">
        <v>-292688</v>
      </c>
    </row>
    <row r="88" spans="1:3">
      <c r="A88" s="4" t="s">
        <v>1656</v>
      </c>
      <c r="B88" s="4" t="s">
        <v>3157</v>
      </c>
      <c r="C88" s="5" t="n">
        <v>11505482</v>
      </c>
    </row>
    <row r="89" spans="1:3">
      <c r="A89" s="4" t="s">
        <v>1641</v>
      </c>
      <c r="B89" s="4" t="s">
        <v>3158</v>
      </c>
      <c r="C89" s="5" t="n">
        <v>-21037</v>
      </c>
    </row>
    <row r="90" spans="1:3">
      <c r="A90" s="4" t="s">
        <v>1652</v>
      </c>
      <c r="B90" s="4" t="s">
        <v>3159</v>
      </c>
      <c r="C90" s="5" t="n">
        <v>94417</v>
      </c>
    </row>
    <row r="91" spans="1:3">
      <c r="A91" s="4" t="s">
        <v>1649</v>
      </c>
      <c r="B91" s="4" t="s">
        <v>3160</v>
      </c>
      <c r="C91" s="5" t="n">
        <v>-423735</v>
      </c>
    </row>
    <row r="92" spans="1:3">
      <c r="A92" s="4" t="s">
        <v>168</v>
      </c>
    </row>
    <row r="93" spans="1:3">
      <c r="A93" s="4" t="s">
        <v>1655</v>
      </c>
      <c r="B93" s="4" t="s">
        <v>3151</v>
      </c>
      <c r="C93" s="5" t="n">
        <v>10044104</v>
      </c>
    </row>
    <row r="94" spans="1:3">
      <c r="A94" s="4" t="s">
        <v>1651</v>
      </c>
      <c r="B94" s="4" t="s">
        <v>3152</v>
      </c>
      <c r="C94" s="5" t="n">
        <v>10181001</v>
      </c>
    </row>
    <row r="95" spans="1:3">
      <c r="A95" s="4" t="s">
        <v>1648</v>
      </c>
      <c r="B95" s="4" t="s">
        <v>3153</v>
      </c>
      <c r="C95" s="5" t="n">
        <v>11762</v>
      </c>
    </row>
    <row r="96" spans="1:3">
      <c r="A96" s="4" t="s">
        <v>1581</v>
      </c>
      <c r="B96" s="4" t="s">
        <v>3154</v>
      </c>
      <c r="C96" s="5" t="n">
        <v>543464</v>
      </c>
    </row>
    <row r="97" spans="1:3">
      <c r="A97" s="4" t="s">
        <v>184</v>
      </c>
      <c r="B97" s="4" t="s">
        <v>3155</v>
      </c>
      <c r="C97" s="5" t="n">
        <v>10587489</v>
      </c>
    </row>
    <row r="98" spans="1:3">
      <c r="A98" s="4" t="s">
        <v>1654</v>
      </c>
      <c r="B98" s="4" t="s">
        <v>3156</v>
      </c>
      <c r="C98" s="5" t="n">
        <v>-136897</v>
      </c>
    </row>
    <row r="99" spans="1:3">
      <c r="A99" s="4" t="s">
        <v>1656</v>
      </c>
      <c r="B99" s="4" t="s">
        <v>3157</v>
      </c>
      <c r="C99" s="5" t="n">
        <v>10587489</v>
      </c>
    </row>
    <row r="100" spans="1:3">
      <c r="A100" s="4" t="s">
        <v>1641</v>
      </c>
      <c r="B100" s="4" t="s">
        <v>3158</v>
      </c>
      <c r="C100" s="5" t="n">
        <v>543385</v>
      </c>
    </row>
    <row r="101" spans="1:3">
      <c r="A101" s="4" t="s">
        <v>1649</v>
      </c>
      <c r="B101" s="4" t="s">
        <v>3160</v>
      </c>
      <c r="C101" s="5" t="n">
        <v>-11841</v>
      </c>
    </row>
    <row r="102" spans="1:3">
      <c r="A102" s="4" t="s">
        <v>174</v>
      </c>
    </row>
    <row r="103" spans="1:3">
      <c r="A103" s="4" t="s">
        <v>1655</v>
      </c>
      <c r="B103" s="4" t="s">
        <v>3151</v>
      </c>
      <c r="C103" s="5" t="n">
        <v>7015335</v>
      </c>
    </row>
    <row r="104" spans="1:3">
      <c r="A104" s="4" t="s">
        <v>1651</v>
      </c>
      <c r="B104" s="4" t="s">
        <v>3152</v>
      </c>
      <c r="C104" s="5" t="n">
        <v>7686246</v>
      </c>
    </row>
    <row r="105" spans="1:3">
      <c r="A105" s="4" t="s">
        <v>1581</v>
      </c>
      <c r="B105" s="4" t="s">
        <v>3154</v>
      </c>
      <c r="C105" s="5" t="n">
        <v>104010</v>
      </c>
    </row>
    <row r="106" spans="1:3">
      <c r="A106" s="4" t="s">
        <v>184</v>
      </c>
      <c r="B106" s="4" t="s">
        <v>3155</v>
      </c>
      <c r="C106" s="4" t="s">
        <v>38</v>
      </c>
    </row>
    <row r="107" spans="1:3">
      <c r="A107" s="4" t="s">
        <v>184</v>
      </c>
      <c r="B107" s="4" t="s">
        <v>3155</v>
      </c>
      <c r="C107" s="5" t="n">
        <v>7717549</v>
      </c>
    </row>
    <row r="108" spans="1:3">
      <c r="A108" s="4" t="s">
        <v>1654</v>
      </c>
      <c r="B108" s="4" t="s">
        <v>3156</v>
      </c>
      <c r="C108" s="5" t="n">
        <v>-643171</v>
      </c>
    </row>
    <row r="109" spans="1:3">
      <c r="A109" s="4" t="s">
        <v>1656</v>
      </c>
      <c r="B109" s="4" t="s">
        <v>3157</v>
      </c>
      <c r="C109" s="5" t="n">
        <v>7717549</v>
      </c>
    </row>
    <row r="110" spans="1:3">
      <c r="A110" s="4" t="s">
        <v>1641</v>
      </c>
      <c r="B110" s="4" t="s">
        <v>3158</v>
      </c>
      <c r="C110" s="5" t="n">
        <v>702214</v>
      </c>
    </row>
    <row r="111" spans="1:3">
      <c r="A111" s="4" t="s">
        <v>1652</v>
      </c>
      <c r="B111" s="4" t="s">
        <v>3159</v>
      </c>
      <c r="C111" s="5" t="n">
        <v>-27740</v>
      </c>
    </row>
    <row r="112" spans="1:3">
      <c r="A112" s="4" t="s">
        <v>1649</v>
      </c>
      <c r="B112" s="4" t="s">
        <v>3160</v>
      </c>
      <c r="C112" s="5" t="n">
        <v>598204</v>
      </c>
    </row>
    <row r="113" spans="1:3">
      <c r="A113" s="4" t="s">
        <v>169</v>
      </c>
    </row>
    <row r="114" spans="1:3">
      <c r="A114" s="4" t="s">
        <v>1655</v>
      </c>
      <c r="B114" s="4" t="s">
        <v>3151</v>
      </c>
      <c r="C114" s="5" t="n">
        <v>5000000</v>
      </c>
    </row>
    <row r="115" spans="1:3">
      <c r="A115" s="4" t="s">
        <v>1651</v>
      </c>
      <c r="B115" s="4" t="s">
        <v>3152</v>
      </c>
      <c r="C115" s="5" t="n">
        <v>5000000</v>
      </c>
    </row>
    <row r="116" spans="1:3">
      <c r="A116" s="4" t="s">
        <v>1648</v>
      </c>
      <c r="B116" s="4" t="s">
        <v>3153</v>
      </c>
      <c r="C116" s="4" t="s">
        <v>38</v>
      </c>
    </row>
    <row r="117" spans="1:3">
      <c r="A117" s="4" t="s">
        <v>1581</v>
      </c>
      <c r="B117" s="4" t="s">
        <v>3154</v>
      </c>
      <c r="C117" s="5" t="n">
        <v>-86651</v>
      </c>
    </row>
    <row r="118" spans="1:3">
      <c r="A118" s="4" t="s">
        <v>184</v>
      </c>
      <c r="B118" s="4" t="s">
        <v>3155</v>
      </c>
      <c r="C118" s="4" t="s">
        <v>38</v>
      </c>
    </row>
    <row r="119" spans="1:3">
      <c r="A119" s="4" t="s">
        <v>184</v>
      </c>
      <c r="B119" s="4" t="s">
        <v>3155</v>
      </c>
      <c r="C119" s="5" t="n">
        <v>4627141</v>
      </c>
    </row>
    <row r="120" spans="1:3">
      <c r="A120" s="4" t="s">
        <v>1656</v>
      </c>
      <c r="B120" s="4" t="s">
        <v>3157</v>
      </c>
      <c r="C120" s="5" t="n">
        <v>4627141</v>
      </c>
    </row>
    <row r="121" spans="1:3">
      <c r="A121" s="4" t="s">
        <v>1641</v>
      </c>
      <c r="B121" s="4" t="s">
        <v>3158</v>
      </c>
      <c r="C121" s="5" t="n">
        <v>-372859</v>
      </c>
    </row>
    <row r="122" spans="1:3">
      <c r="A122" s="4" t="s">
        <v>1649</v>
      </c>
      <c r="B122" s="4" t="s">
        <v>3160</v>
      </c>
      <c r="C122" s="5" t="n">
        <v>-286208</v>
      </c>
    </row>
    <row r="123" spans="1:3">
      <c r="A123" s="4" t="s">
        <v>173</v>
      </c>
    </row>
    <row r="124" spans="1:3">
      <c r="A124" s="4" t="s">
        <v>1655</v>
      </c>
      <c r="B124" s="4" t="s">
        <v>3151</v>
      </c>
      <c r="C124" s="5" t="n">
        <v>10174913</v>
      </c>
    </row>
    <row r="125" spans="1:3">
      <c r="A125" s="4" t="s">
        <v>1651</v>
      </c>
      <c r="B125" s="4" t="s">
        <v>3152</v>
      </c>
      <c r="C125" s="5" t="n">
        <v>14319802</v>
      </c>
    </row>
    <row r="126" spans="1:3">
      <c r="A126" s="4" t="s">
        <v>1648</v>
      </c>
      <c r="B126" s="4" t="s">
        <v>3153</v>
      </c>
      <c r="C126" s="5" t="n">
        <v>-21</v>
      </c>
    </row>
    <row r="127" spans="1:3">
      <c r="A127" s="4" t="s">
        <v>1581</v>
      </c>
      <c r="B127" s="4" t="s">
        <v>3154</v>
      </c>
      <c r="C127" s="5" t="n">
        <v>-840031</v>
      </c>
    </row>
    <row r="128" spans="1:3">
      <c r="A128" s="4" t="s">
        <v>184</v>
      </c>
      <c r="B128" s="4" t="s">
        <v>3155</v>
      </c>
      <c r="C128" s="5" t="n">
        <v>2296283</v>
      </c>
    </row>
    <row r="129" spans="1:3">
      <c r="A129" s="4" t="s">
        <v>184</v>
      </c>
      <c r="B129" s="4" t="s">
        <v>3155</v>
      </c>
      <c r="C129" s="5" t="n">
        <v>11452916</v>
      </c>
    </row>
    <row r="130" spans="1:3">
      <c r="A130" s="4" t="s">
        <v>1654</v>
      </c>
      <c r="B130" s="4" t="s">
        <v>3156</v>
      </c>
      <c r="C130" s="5" t="n">
        <v>-4144889</v>
      </c>
    </row>
    <row r="131" spans="1:3">
      <c r="A131" s="4" t="s">
        <v>1656</v>
      </c>
      <c r="B131" s="4" t="s">
        <v>3157</v>
      </c>
      <c r="C131" s="5" t="n">
        <v>9156633</v>
      </c>
    </row>
    <row r="132" spans="1:3">
      <c r="A132" s="4" t="s">
        <v>1641</v>
      </c>
      <c r="B132" s="4" t="s">
        <v>3158</v>
      </c>
      <c r="C132" s="5" t="n">
        <v>-1018280</v>
      </c>
    </row>
    <row r="133" spans="1:3">
      <c r="A133" s="4" t="s">
        <v>1649</v>
      </c>
      <c r="B133" s="4" t="s">
        <v>3160</v>
      </c>
      <c r="C133" s="5" t="n">
        <v>-178228</v>
      </c>
    </row>
    <row r="134" spans="1:3">
      <c r="A134" s="4" t="s">
        <v>177</v>
      </c>
    </row>
    <row r="135" spans="1:3">
      <c r="A135" s="4" t="s">
        <v>1655</v>
      </c>
      <c r="B135" s="4" t="s">
        <v>3151</v>
      </c>
      <c r="C135" s="5" t="n">
        <v>5431944</v>
      </c>
    </row>
    <row r="136" spans="1:3">
      <c r="A136" s="4" t="s">
        <v>1651</v>
      </c>
      <c r="B136" s="4" t="s">
        <v>3152</v>
      </c>
      <c r="C136" s="5" t="n">
        <v>5500600</v>
      </c>
    </row>
    <row r="137" spans="1:3">
      <c r="A137" s="4" t="s">
        <v>1648</v>
      </c>
      <c r="B137" s="4" t="s">
        <v>3153</v>
      </c>
      <c r="C137" s="5" t="n">
        <v>-4008</v>
      </c>
    </row>
    <row r="138" spans="1:3">
      <c r="A138" s="4" t="s">
        <v>1581</v>
      </c>
      <c r="B138" s="4" t="s">
        <v>3154</v>
      </c>
      <c r="C138" s="5" t="n">
        <v>-1753745</v>
      </c>
    </row>
    <row r="139" spans="1:3">
      <c r="A139" s="4" t="s">
        <v>184</v>
      </c>
      <c r="B139" s="4" t="s">
        <v>3155</v>
      </c>
      <c r="C139" s="4" t="s">
        <v>38</v>
      </c>
    </row>
    <row r="140" spans="1:3">
      <c r="A140" s="4" t="s">
        <v>184</v>
      </c>
      <c r="B140" s="4" t="s">
        <v>3155</v>
      </c>
      <c r="C140" s="5" t="n">
        <v>3883778</v>
      </c>
    </row>
    <row r="141" spans="1:3">
      <c r="A141" s="4" t="s">
        <v>1654</v>
      </c>
      <c r="B141" s="4" t="s">
        <v>3156</v>
      </c>
      <c r="C141" s="5" t="n">
        <v>-68656</v>
      </c>
    </row>
    <row r="142" spans="1:3">
      <c r="A142" s="4" t="s">
        <v>1656</v>
      </c>
      <c r="B142" s="4" t="s">
        <v>3157</v>
      </c>
      <c r="C142" s="5" t="n">
        <v>3883778</v>
      </c>
    </row>
    <row r="143" spans="1:3">
      <c r="A143" s="4" t="s">
        <v>1641</v>
      </c>
      <c r="B143" s="4" t="s">
        <v>3158</v>
      </c>
      <c r="C143" s="5" t="n">
        <v>-1548166</v>
      </c>
    </row>
    <row r="144" spans="1:3">
      <c r="A144" s="4" t="s">
        <v>1649</v>
      </c>
      <c r="B144" s="4" t="s">
        <v>3160</v>
      </c>
      <c r="C144" s="5" t="n">
        <v>209587</v>
      </c>
    </row>
    <row r="145" spans="1:3">
      <c r="A145" s="4" t="s">
        <v>172</v>
      </c>
    </row>
    <row r="146" spans="1:3">
      <c r="A146" s="4" t="s">
        <v>1655</v>
      </c>
      <c r="B146" s="4" t="s">
        <v>3151</v>
      </c>
      <c r="C146" s="5" t="n">
        <v>8970144</v>
      </c>
    </row>
    <row r="147" spans="1:3">
      <c r="A147" s="4" t="s">
        <v>1651</v>
      </c>
      <c r="B147" s="4" t="s">
        <v>3152</v>
      </c>
      <c r="C147" s="5" t="n">
        <v>12442498</v>
      </c>
    </row>
    <row r="148" spans="1:3">
      <c r="A148" s="4" t="s">
        <v>1581</v>
      </c>
      <c r="B148" s="4" t="s">
        <v>3154</v>
      </c>
      <c r="C148" s="5" t="n">
        <v>3933951</v>
      </c>
    </row>
    <row r="149" spans="1:3">
      <c r="A149" s="4" t="s">
        <v>184</v>
      </c>
      <c r="B149" s="4" t="s">
        <v>3155</v>
      </c>
      <c r="C149" s="4" t="s">
        <v>38</v>
      </c>
    </row>
    <row r="150" spans="1:3">
      <c r="A150" s="4" t="s">
        <v>184</v>
      </c>
      <c r="B150" s="4" t="s">
        <v>3155</v>
      </c>
      <c r="C150" s="5" t="n">
        <v>11651029</v>
      </c>
    </row>
    <row r="151" spans="1:3">
      <c r="A151" s="4" t="s">
        <v>1654</v>
      </c>
      <c r="B151" s="4" t="s">
        <v>3156</v>
      </c>
      <c r="C151" s="5" t="n">
        <v>-3472354</v>
      </c>
    </row>
    <row r="152" spans="1:3">
      <c r="A152" s="4" t="s">
        <v>1656</v>
      </c>
      <c r="B152" s="4" t="s">
        <v>3157</v>
      </c>
      <c r="C152" s="5" t="n">
        <v>11651029</v>
      </c>
    </row>
    <row r="153" spans="1:3">
      <c r="A153" s="4" t="s">
        <v>1641</v>
      </c>
      <c r="B153" s="4" t="s">
        <v>3158</v>
      </c>
      <c r="C153" s="5" t="n">
        <v>2680885</v>
      </c>
    </row>
    <row r="154" spans="1:3">
      <c r="A154" s="4" t="s">
        <v>1649</v>
      </c>
      <c r="B154" s="4" t="s">
        <v>3160</v>
      </c>
      <c r="C154" s="5" t="n">
        <v>-1253066</v>
      </c>
    </row>
    <row r="155" spans="1:3">
      <c r="A155" s="4" t="s">
        <v>171</v>
      </c>
    </row>
    <row r="156" spans="1:3">
      <c r="A156" s="4" t="s">
        <v>1655</v>
      </c>
      <c r="B156" s="4" t="s">
        <v>3151</v>
      </c>
      <c r="C156" s="5" t="n">
        <v>6267429</v>
      </c>
    </row>
    <row r="157" spans="1:3">
      <c r="A157" s="4" t="s">
        <v>1651</v>
      </c>
      <c r="B157" s="4" t="s">
        <v>3152</v>
      </c>
      <c r="C157" s="5" t="n">
        <v>6260916</v>
      </c>
    </row>
    <row r="158" spans="1:3">
      <c r="A158" s="4" t="s">
        <v>1581</v>
      </c>
      <c r="B158" s="4" t="s">
        <v>3154</v>
      </c>
      <c r="C158" s="5" t="n">
        <v>212853</v>
      </c>
    </row>
    <row r="159" spans="1:3">
      <c r="A159" s="4" t="s">
        <v>184</v>
      </c>
      <c r="B159" s="4" t="s">
        <v>3155</v>
      </c>
      <c r="C159" s="4" t="s">
        <v>38</v>
      </c>
    </row>
    <row r="160" spans="1:3">
      <c r="A160" s="4" t="s">
        <v>184</v>
      </c>
      <c r="B160" s="4" t="s">
        <v>3155</v>
      </c>
      <c r="C160" s="5" t="n">
        <v>6557058</v>
      </c>
    </row>
    <row r="161" spans="1:3">
      <c r="A161" s="4" t="s">
        <v>1654</v>
      </c>
      <c r="B161" s="4" t="s">
        <v>3156</v>
      </c>
      <c r="C161" s="5" t="n">
        <v>-69157</v>
      </c>
    </row>
    <row r="162" spans="1:3">
      <c r="A162" s="4" t="s">
        <v>1656</v>
      </c>
      <c r="B162" s="4" t="s">
        <v>3157</v>
      </c>
      <c r="C162" s="5" t="n">
        <v>6557058</v>
      </c>
    </row>
    <row r="163" spans="1:3">
      <c r="A163" s="4" t="s">
        <v>1641</v>
      </c>
      <c r="B163" s="4" t="s">
        <v>3158</v>
      </c>
      <c r="C163" s="5" t="n">
        <v>289629</v>
      </c>
    </row>
    <row r="164" spans="1:3">
      <c r="A164" s="4" t="s">
        <v>1652</v>
      </c>
      <c r="B164" s="4" t="s">
        <v>3159</v>
      </c>
      <c r="C164" s="5" t="n">
        <v>75670</v>
      </c>
    </row>
    <row r="165" spans="1:3">
      <c r="A165" s="4" t="s">
        <v>1649</v>
      </c>
      <c r="B165" s="4" t="s">
        <v>3160</v>
      </c>
      <c r="C165" s="5" t="n">
        <v>76776</v>
      </c>
    </row>
    <row r="166" spans="1:3">
      <c r="A166" s="4" t="s">
        <v>178</v>
      </c>
    </row>
    <row r="167" spans="1:3">
      <c r="A167" s="4" t="s">
        <v>1655</v>
      </c>
      <c r="B167" s="4" t="s">
        <v>3151</v>
      </c>
      <c r="C167" s="5" t="n">
        <v>8763301</v>
      </c>
    </row>
    <row r="168" spans="1:3">
      <c r="A168" s="4" t="s">
        <v>1651</v>
      </c>
      <c r="B168" s="4" t="s">
        <v>3152</v>
      </c>
      <c r="C168" s="5" t="n">
        <v>8800000</v>
      </c>
    </row>
    <row r="169" spans="1:3">
      <c r="A169" s="4" t="s">
        <v>1648</v>
      </c>
      <c r="B169" s="4" t="s">
        <v>3153</v>
      </c>
      <c r="C169" s="5" t="n">
        <v>-2085</v>
      </c>
    </row>
    <row r="170" spans="1:3">
      <c r="A170" s="4" t="s">
        <v>1581</v>
      </c>
      <c r="B170" s="4" t="s">
        <v>3154</v>
      </c>
      <c r="C170" s="5" t="n">
        <v>2303603</v>
      </c>
    </row>
    <row r="171" spans="1:3">
      <c r="A171" s="4" t="s">
        <v>184</v>
      </c>
      <c r="B171" s="4" t="s">
        <v>3155</v>
      </c>
      <c r="C171" s="5" t="n">
        <v>11198960</v>
      </c>
    </row>
    <row r="172" spans="1:3">
      <c r="A172" s="4" t="s">
        <v>1654</v>
      </c>
      <c r="B172" s="4" t="s">
        <v>3156</v>
      </c>
      <c r="C172" s="5" t="n">
        <v>-36699</v>
      </c>
    </row>
    <row r="173" spans="1:3">
      <c r="A173" s="4" t="s">
        <v>1656</v>
      </c>
      <c r="B173" s="4" t="s">
        <v>3157</v>
      </c>
      <c r="C173" s="5" t="n">
        <v>11198960</v>
      </c>
    </row>
    <row r="174" spans="1:3">
      <c r="A174" s="4" t="s">
        <v>1641</v>
      </c>
      <c r="B174" s="4" t="s">
        <v>3158</v>
      </c>
      <c r="C174" s="5" t="n">
        <v>2435659</v>
      </c>
    </row>
    <row r="175" spans="1:3">
      <c r="A175" s="4" t="s">
        <v>1649</v>
      </c>
      <c r="B175" s="4" t="s">
        <v>3160</v>
      </c>
      <c r="C175" s="5" t="n">
        <v>134141</v>
      </c>
    </row>
    <row r="176" spans="1:3">
      <c r="A176" s="4" t="s">
        <v>176</v>
      </c>
    </row>
    <row r="177" spans="1:3">
      <c r="A177" s="4" t="s">
        <v>1655</v>
      </c>
      <c r="B177" s="4" t="s">
        <v>3151</v>
      </c>
      <c r="C177" s="5" t="n">
        <v>19556723</v>
      </c>
    </row>
    <row r="178" spans="1:3">
      <c r="A178" s="4" t="s">
        <v>1651</v>
      </c>
      <c r="B178" s="4" t="s">
        <v>3152</v>
      </c>
      <c r="C178" s="5" t="n">
        <v>19729843</v>
      </c>
    </row>
    <row r="179" spans="1:3">
      <c r="A179" s="4" t="s">
        <v>1648</v>
      </c>
      <c r="B179" s="4" t="s">
        <v>3153</v>
      </c>
      <c r="C179" s="5" t="n">
        <v>-2843</v>
      </c>
    </row>
    <row r="180" spans="1:3">
      <c r="A180" s="4" t="s">
        <v>1581</v>
      </c>
      <c r="B180" s="4" t="s">
        <v>3154</v>
      </c>
      <c r="C180" s="5" t="n">
        <v>-293244</v>
      </c>
    </row>
    <row r="181" spans="1:3">
      <c r="A181" s="4" t="s">
        <v>184</v>
      </c>
      <c r="B181" s="4" t="s">
        <v>3155</v>
      </c>
      <c r="C181" s="4" t="s">
        <v>38</v>
      </c>
    </row>
    <row r="182" spans="1:3">
      <c r="A182" s="4" t="s">
        <v>184</v>
      </c>
      <c r="B182" s="4" t="s">
        <v>3155</v>
      </c>
      <c r="C182" s="5" t="n">
        <v>19261458</v>
      </c>
    </row>
    <row r="183" spans="1:3">
      <c r="A183" s="4" t="s">
        <v>1654</v>
      </c>
      <c r="B183" s="4" t="s">
        <v>3156</v>
      </c>
      <c r="C183" s="5" t="n">
        <v>-173120</v>
      </c>
    </row>
    <row r="184" spans="1:3">
      <c r="A184" s="4" t="s">
        <v>1656</v>
      </c>
      <c r="B184" s="4" t="s">
        <v>3157</v>
      </c>
      <c r="C184" s="5" t="n">
        <v>19261458</v>
      </c>
    </row>
    <row r="185" spans="1:3">
      <c r="A185" s="4" t="s">
        <v>1641</v>
      </c>
      <c r="B185" s="4" t="s">
        <v>3158</v>
      </c>
      <c r="C185" s="5" t="n">
        <v>-295265</v>
      </c>
    </row>
    <row r="186" spans="1:3">
      <c r="A186" s="4" t="s">
        <v>1649</v>
      </c>
      <c r="B186" s="4" t="s">
        <v>3160</v>
      </c>
      <c r="C186" s="5" t="n">
        <v>822</v>
      </c>
    </row>
    <row r="187" spans="1:3">
      <c r="A187" s="4" t="s">
        <v>175</v>
      </c>
    </row>
    <row r="188" spans="1:3">
      <c r="A188" s="4" t="s">
        <v>1655</v>
      </c>
      <c r="B188" s="4" t="s">
        <v>3151</v>
      </c>
      <c r="C188" s="5" t="n">
        <v>15133790</v>
      </c>
    </row>
    <row r="189" spans="1:3">
      <c r="A189" s="4" t="s">
        <v>1651</v>
      </c>
      <c r="B189" s="4" t="s">
        <v>3152</v>
      </c>
      <c r="C189" s="5" t="n">
        <v>18192995</v>
      </c>
    </row>
    <row r="190" spans="1:3">
      <c r="A190" s="4" t="s">
        <v>1648</v>
      </c>
      <c r="B190" s="4" t="s">
        <v>3153</v>
      </c>
      <c r="C190" s="5" t="n">
        <v>-6967</v>
      </c>
    </row>
    <row r="191" spans="1:3">
      <c r="A191" s="4" t="s">
        <v>1581</v>
      </c>
      <c r="B191" s="4" t="s">
        <v>3154</v>
      </c>
      <c r="C191" s="5" t="n">
        <v>6004016</v>
      </c>
    </row>
    <row r="192" spans="1:3">
      <c r="A192" s="4" t="s">
        <v>184</v>
      </c>
      <c r="B192" s="4" t="s">
        <v>3155</v>
      </c>
      <c r="C192" s="5" t="n">
        <v>21456623</v>
      </c>
    </row>
    <row r="193" spans="1:3">
      <c r="A193" s="4" t="s">
        <v>1654</v>
      </c>
      <c r="B193" s="4" t="s">
        <v>3156</v>
      </c>
      <c r="C193" s="5" t="n">
        <v>-3059205</v>
      </c>
    </row>
    <row r="194" spans="1:3">
      <c r="A194" s="4" t="s">
        <v>1656</v>
      </c>
      <c r="B194" s="4" t="s">
        <v>3157</v>
      </c>
      <c r="C194" s="5" t="n">
        <v>21456623</v>
      </c>
    </row>
    <row r="195" spans="1:3">
      <c r="A195" s="4" t="s">
        <v>1641</v>
      </c>
      <c r="B195" s="4" t="s">
        <v>3158</v>
      </c>
      <c r="C195" s="5" t="n">
        <v>6322833</v>
      </c>
    </row>
    <row r="196" spans="1:3">
      <c r="A196" s="4" t="s">
        <v>1649</v>
      </c>
      <c r="B196" s="4" t="s">
        <v>3160</v>
      </c>
      <c r="C196" s="5" t="n">
        <v>325784</v>
      </c>
    </row>
    <row r="197" spans="1:3">
      <c r="A197" s="4" t="s">
        <v>3161</v>
      </c>
    </row>
    <row r="198" spans="1:3">
      <c r="A198" s="4" t="s">
        <v>1619</v>
      </c>
      <c r="B198" s="4" t="s">
        <v>3144</v>
      </c>
      <c r="C198" s="4" t="s">
        <v>38</v>
      </c>
    </row>
    <row r="199" spans="1:3">
      <c r="A199" s="4" t="s">
        <v>1619</v>
      </c>
      <c r="B199" s="4" t="s">
        <v>3144</v>
      </c>
      <c r="C199" s="4" t="s">
        <v>38</v>
      </c>
    </row>
    <row r="200" spans="1:3">
      <c r="A200" s="4" t="s">
        <v>1619</v>
      </c>
      <c r="B200" s="4" t="s">
        <v>3144</v>
      </c>
      <c r="C200" s="4" t="s">
        <v>38</v>
      </c>
    </row>
    <row r="201" spans="1:3">
      <c r="A201" s="4" t="s">
        <v>1588</v>
      </c>
      <c r="B201" s="4" t="s">
        <v>3162</v>
      </c>
      <c r="C201" s="4" t="s">
        <v>38</v>
      </c>
    </row>
    <row r="202" spans="1:3">
      <c r="A202" s="4" t="s">
        <v>1588</v>
      </c>
      <c r="B202" s="4" t="s">
        <v>3162</v>
      </c>
      <c r="C202" s="4" t="s">
        <v>38</v>
      </c>
    </row>
    <row r="203" spans="1:3">
      <c r="A203" s="4" t="s">
        <v>1588</v>
      </c>
      <c r="B203" s="4" t="s">
        <v>3162</v>
      </c>
      <c r="C203" s="4" t="s">
        <v>38</v>
      </c>
    </row>
    <row r="204" spans="1:3">
      <c r="A204" s="4" t="s">
        <v>1618</v>
      </c>
      <c r="B204" s="4" t="s">
        <v>3145</v>
      </c>
      <c r="C204" s="4" t="s">
        <v>38</v>
      </c>
    </row>
    <row r="205" spans="1:3">
      <c r="A205" s="4" t="s">
        <v>1618</v>
      </c>
      <c r="B205" s="4" t="s">
        <v>3145</v>
      </c>
      <c r="C205" s="4" t="s">
        <v>38</v>
      </c>
    </row>
    <row r="206" spans="1:3">
      <c r="A206" s="4" t="s">
        <v>1618</v>
      </c>
      <c r="B206" s="4" t="s">
        <v>3145</v>
      </c>
      <c r="C206" s="4" t="s">
        <v>38</v>
      </c>
    </row>
    <row r="207" spans="1:3">
      <c r="A207" s="4" t="s">
        <v>3146</v>
      </c>
      <c r="B207" s="4" t="s">
        <v>3147</v>
      </c>
      <c r="C207" s="4" t="s">
        <v>38</v>
      </c>
    </row>
    <row r="208" spans="1:3">
      <c r="A208" s="4" t="s">
        <v>3146</v>
      </c>
      <c r="B208" s="4" t="s">
        <v>3147</v>
      </c>
      <c r="C208" s="4" t="s">
        <v>38</v>
      </c>
    </row>
    <row r="209" spans="1:3">
      <c r="A209" s="4" t="s">
        <v>1587</v>
      </c>
      <c r="B209" s="4" t="s">
        <v>3163</v>
      </c>
      <c r="C209" s="5" t="n">
        <v>217092</v>
      </c>
    </row>
    <row r="210" spans="1:3">
      <c r="A210" s="4" t="s">
        <v>1587</v>
      </c>
      <c r="B210" s="4" t="s">
        <v>3163</v>
      </c>
      <c r="C210" s="5" t="n">
        <v>969107</v>
      </c>
    </row>
    <row r="211" spans="1:3">
      <c r="A211" s="4" t="s">
        <v>1587</v>
      </c>
      <c r="B211" s="4" t="s">
        <v>3163</v>
      </c>
      <c r="C211" s="5" t="n">
        <v>208163</v>
      </c>
    </row>
    <row r="212" spans="1:3">
      <c r="A212" s="4" t="s">
        <v>1634</v>
      </c>
      <c r="B212" s="4" t="s">
        <v>3148</v>
      </c>
      <c r="C212" s="4" t="s">
        <v>38</v>
      </c>
    </row>
    <row r="213" spans="1:3">
      <c r="A213" s="4" t="s">
        <v>1634</v>
      </c>
      <c r="B213" s="4" t="s">
        <v>3148</v>
      </c>
      <c r="C213" s="4" t="s">
        <v>38</v>
      </c>
    </row>
    <row r="214" spans="1:3">
      <c r="A214" s="4" t="s">
        <v>1621</v>
      </c>
      <c r="B214" s="4" t="s">
        <v>3164</v>
      </c>
      <c r="C214" s="5" t="n">
        <v>-1003733</v>
      </c>
    </row>
    <row r="215" spans="1:3">
      <c r="A215" s="4" t="s">
        <v>1621</v>
      </c>
      <c r="B215" s="4" t="s">
        <v>3164</v>
      </c>
      <c r="C215" s="5" t="n">
        <v>154754</v>
      </c>
    </row>
    <row r="216" spans="1:3">
      <c r="A216" s="4" t="s">
        <v>1621</v>
      </c>
      <c r="B216" s="4" t="s">
        <v>3164</v>
      </c>
      <c r="C216" s="5" t="n">
        <v>186259</v>
      </c>
    </row>
    <row r="217" spans="1:3">
      <c r="A217" s="4" t="s">
        <v>62</v>
      </c>
      <c r="B217" s="4" t="s">
        <v>3165</v>
      </c>
      <c r="C217" s="5" t="n">
        <v>3147279</v>
      </c>
    </row>
    <row r="218" spans="1:3">
      <c r="A218" s="4" t="s">
        <v>62</v>
      </c>
      <c r="B218" s="4" t="s">
        <v>3165</v>
      </c>
      <c r="C218" s="5" t="n">
        <v>3933920</v>
      </c>
    </row>
    <row r="219" spans="1:3">
      <c r="A219" s="4" t="s">
        <v>62</v>
      </c>
      <c r="B219" s="4" t="s">
        <v>3165</v>
      </c>
      <c r="C219" s="5" t="n">
        <v>2415637</v>
      </c>
    </row>
    <row r="220" spans="1:3">
      <c r="A220" s="4" t="s">
        <v>62</v>
      </c>
      <c r="B220" s="4" t="s">
        <v>3165</v>
      </c>
      <c r="C220" s="5" t="n">
        <v>3539498</v>
      </c>
    </row>
    <row r="221" spans="1:3">
      <c r="A221" s="4" t="s">
        <v>3166</v>
      </c>
    </row>
    <row r="222" spans="1:3">
      <c r="A222" s="4" t="s">
        <v>1619</v>
      </c>
      <c r="B222" s="4" t="s">
        <v>3144</v>
      </c>
      <c r="C222" s="4" t="s">
        <v>38</v>
      </c>
    </row>
    <row r="223" spans="1:3">
      <c r="A223" s="4" t="s">
        <v>1619</v>
      </c>
      <c r="B223" s="4" t="s">
        <v>3144</v>
      </c>
      <c r="C223" s="4" t="s">
        <v>38</v>
      </c>
    </row>
    <row r="224" spans="1:3">
      <c r="A224" s="4" t="s">
        <v>1619</v>
      </c>
      <c r="B224" s="4" t="s">
        <v>3144</v>
      </c>
      <c r="C224" s="4" t="s">
        <v>38</v>
      </c>
    </row>
    <row r="225" spans="1:3">
      <c r="A225" s="4" t="s">
        <v>1588</v>
      </c>
      <c r="B225" s="4" t="s">
        <v>3162</v>
      </c>
      <c r="C225" s="4" t="s">
        <v>38</v>
      </c>
    </row>
    <row r="226" spans="1:3">
      <c r="A226" s="4" t="s">
        <v>1588</v>
      </c>
      <c r="B226" s="4" t="s">
        <v>3162</v>
      </c>
      <c r="C226" s="4" t="s">
        <v>38</v>
      </c>
    </row>
    <row r="227" spans="1:3">
      <c r="A227" s="4" t="s">
        <v>1588</v>
      </c>
      <c r="B227" s="4" t="s">
        <v>3162</v>
      </c>
      <c r="C227" s="4" t="s">
        <v>38</v>
      </c>
    </row>
    <row r="228" spans="1:3">
      <c r="A228" s="4" t="s">
        <v>1618</v>
      </c>
      <c r="B228" s="4" t="s">
        <v>3145</v>
      </c>
      <c r="C228" s="4" t="s">
        <v>38</v>
      </c>
    </row>
    <row r="229" spans="1:3">
      <c r="A229" s="4" t="s">
        <v>1618</v>
      </c>
      <c r="B229" s="4" t="s">
        <v>3145</v>
      </c>
      <c r="C229" s="4" t="s">
        <v>38</v>
      </c>
    </row>
    <row r="230" spans="1:3">
      <c r="A230" s="4" t="s">
        <v>1618</v>
      </c>
      <c r="B230" s="4" t="s">
        <v>3145</v>
      </c>
      <c r="C230" s="4" t="s">
        <v>38</v>
      </c>
    </row>
    <row r="231" spans="1:3">
      <c r="A231" s="4" t="s">
        <v>1622</v>
      </c>
      <c r="B231" s="4" t="s">
        <v>3149</v>
      </c>
      <c r="C231" s="4" t="s">
        <v>38</v>
      </c>
    </row>
    <row r="232" spans="1:3">
      <c r="A232" s="4" t="s">
        <v>1620</v>
      </c>
      <c r="B232" s="4" t="s">
        <v>3150</v>
      </c>
      <c r="C232" s="4" t="s">
        <v>38</v>
      </c>
    </row>
    <row r="233" spans="1:3">
      <c r="A233" s="4" t="s">
        <v>1587</v>
      </c>
      <c r="B233" s="4" t="s">
        <v>3163</v>
      </c>
      <c r="C233" s="5" t="n">
        <v>6816250</v>
      </c>
    </row>
    <row r="234" spans="1:3">
      <c r="A234" s="4" t="s">
        <v>1587</v>
      </c>
      <c r="B234" s="4" t="s">
        <v>3163</v>
      </c>
      <c r="C234" s="5" t="n">
        <v>4476587</v>
      </c>
    </row>
    <row r="235" spans="1:3">
      <c r="A235" s="4" t="s">
        <v>1621</v>
      </c>
      <c r="B235" s="4" t="s">
        <v>3164</v>
      </c>
      <c r="C235" s="5" t="n">
        <v>5601517</v>
      </c>
    </row>
    <row r="236" spans="1:3">
      <c r="A236" s="4" t="s">
        <v>1621</v>
      </c>
      <c r="B236" s="4" t="s">
        <v>3164</v>
      </c>
      <c r="C236" s="5" t="n">
        <v>-16894354</v>
      </c>
    </row>
    <row r="237" spans="1:3">
      <c r="A237" s="4" t="s">
        <v>62</v>
      </c>
      <c r="B237" s="4" t="s">
        <v>3165</v>
      </c>
      <c r="C237" s="4" t="s">
        <v>38</v>
      </c>
    </row>
    <row r="238" spans="1:3">
      <c r="A238" s="4" t="s">
        <v>62</v>
      </c>
      <c r="B238" s="4" t="s">
        <v>3165</v>
      </c>
      <c r="C238" s="4" t="s">
        <v>38</v>
      </c>
    </row>
    <row r="239" spans="1:3">
      <c r="A239" s="4" t="s">
        <v>62</v>
      </c>
      <c r="B239" s="4" t="s">
        <v>3165</v>
      </c>
      <c r="C239" s="4" t="s">
        <v>38</v>
      </c>
    </row>
    <row r="240" spans="1:3">
      <c r="A240" s="4" t="s">
        <v>62</v>
      </c>
      <c r="B240" s="4" t="s">
        <v>3165</v>
      </c>
      <c r="C240" s="5" t="n">
        <v>12417767</v>
      </c>
    </row>
    <row r="241" spans="1:3">
      <c r="A241" s="4" t="s">
        <v>3167</v>
      </c>
    </row>
    <row r="242" spans="1:3">
      <c r="A242" s="4" t="s">
        <v>1619</v>
      </c>
      <c r="B242" s="4" t="s">
        <v>3144</v>
      </c>
      <c r="C242" s="4" t="s">
        <v>38</v>
      </c>
    </row>
    <row r="243" spans="1:3">
      <c r="A243" s="4" t="s">
        <v>1619</v>
      </c>
      <c r="B243" s="4" t="s">
        <v>3144</v>
      </c>
      <c r="C243" s="4" t="s">
        <v>38</v>
      </c>
    </row>
    <row r="244" spans="1:3">
      <c r="A244" s="4" t="s">
        <v>1619</v>
      </c>
      <c r="B244" s="4" t="s">
        <v>3144</v>
      </c>
      <c r="C244" s="4" t="s">
        <v>38</v>
      </c>
    </row>
    <row r="245" spans="1:3">
      <c r="A245" s="4" t="s">
        <v>1588</v>
      </c>
      <c r="B245" s="4" t="s">
        <v>3162</v>
      </c>
      <c r="C245" s="4" t="s">
        <v>38</v>
      </c>
    </row>
    <row r="246" spans="1:3">
      <c r="A246" s="4" t="s">
        <v>1588</v>
      </c>
      <c r="B246" s="4" t="s">
        <v>3162</v>
      </c>
      <c r="C246" s="4" t="s">
        <v>38</v>
      </c>
    </row>
    <row r="247" spans="1:3">
      <c r="A247" s="4" t="s">
        <v>1588</v>
      </c>
      <c r="B247" s="4" t="s">
        <v>3162</v>
      </c>
      <c r="C247" s="4" t="s">
        <v>38</v>
      </c>
    </row>
    <row r="248" spans="1:3">
      <c r="A248" s="4" t="s">
        <v>1618</v>
      </c>
      <c r="B248" s="4" t="s">
        <v>3145</v>
      </c>
      <c r="C248" s="4" t="s">
        <v>38</v>
      </c>
    </row>
    <row r="249" spans="1:3">
      <c r="A249" s="4" t="s">
        <v>1618</v>
      </c>
      <c r="B249" s="4" t="s">
        <v>3145</v>
      </c>
      <c r="C249" s="4" t="s">
        <v>38</v>
      </c>
    </row>
    <row r="250" spans="1:3">
      <c r="A250" s="4" t="s">
        <v>1618</v>
      </c>
      <c r="B250" s="4" t="s">
        <v>3145</v>
      </c>
      <c r="C250" s="4" t="s">
        <v>38</v>
      </c>
    </row>
    <row r="251" spans="1:3">
      <c r="A251" s="4" t="s">
        <v>3146</v>
      </c>
      <c r="B251" s="4" t="s">
        <v>3147</v>
      </c>
      <c r="C251" s="4" t="s">
        <v>38</v>
      </c>
    </row>
    <row r="252" spans="1:3">
      <c r="A252" s="4" t="s">
        <v>3146</v>
      </c>
      <c r="B252" s="4" t="s">
        <v>3147</v>
      </c>
      <c r="C252" s="4" t="s">
        <v>38</v>
      </c>
    </row>
    <row r="253" spans="1:3">
      <c r="A253" s="4" t="s">
        <v>1620</v>
      </c>
      <c r="B253" s="4" t="s">
        <v>3150</v>
      </c>
      <c r="C253" s="4" t="s">
        <v>38</v>
      </c>
    </row>
    <row r="254" spans="1:3">
      <c r="A254" s="4" t="s">
        <v>1587</v>
      </c>
      <c r="B254" s="4" t="s">
        <v>3163</v>
      </c>
      <c r="C254" s="5" t="n">
        <v>131876</v>
      </c>
    </row>
    <row r="255" spans="1:3">
      <c r="A255" s="4" t="s">
        <v>1587</v>
      </c>
      <c r="B255" s="4" t="s">
        <v>3163</v>
      </c>
      <c r="C255" s="5" t="n">
        <v>-766822</v>
      </c>
    </row>
    <row r="256" spans="1:3">
      <c r="A256" s="4" t="s">
        <v>1587</v>
      </c>
      <c r="B256" s="4" t="s">
        <v>3163</v>
      </c>
      <c r="C256" s="4" t="s">
        <v>38</v>
      </c>
    </row>
    <row r="257" spans="1:3">
      <c r="A257" s="4" t="s">
        <v>1634</v>
      </c>
      <c r="B257" s="4" t="s">
        <v>3148</v>
      </c>
      <c r="C257" s="4" t="s">
        <v>38</v>
      </c>
    </row>
    <row r="258" spans="1:3">
      <c r="A258" s="4" t="s">
        <v>1634</v>
      </c>
      <c r="B258" s="4" t="s">
        <v>3148</v>
      </c>
      <c r="C258" s="4" t="s">
        <v>38</v>
      </c>
    </row>
    <row r="259" spans="1:3">
      <c r="A259" s="4" t="s">
        <v>1621</v>
      </c>
      <c r="B259" s="4" t="s">
        <v>3164</v>
      </c>
      <c r="C259" s="5" t="n">
        <v>-131876</v>
      </c>
    </row>
    <row r="260" spans="1:3">
      <c r="A260" s="4" t="s">
        <v>1621</v>
      </c>
      <c r="B260" s="4" t="s">
        <v>3164</v>
      </c>
      <c r="C260" s="5" t="n">
        <v>-2462220</v>
      </c>
    </row>
    <row r="261" spans="1:3">
      <c r="A261" s="4" t="s">
        <v>1621</v>
      </c>
      <c r="B261" s="4" t="s">
        <v>3164</v>
      </c>
      <c r="C261" s="4" t="s">
        <v>38</v>
      </c>
    </row>
    <row r="262" spans="1:3">
      <c r="A262" s="4" t="s">
        <v>62</v>
      </c>
      <c r="B262" s="4" t="s">
        <v>3165</v>
      </c>
      <c r="C262" s="4" t="s">
        <v>38</v>
      </c>
    </row>
    <row r="263" spans="1:3">
      <c r="A263" s="4" t="s">
        <v>62</v>
      </c>
      <c r="B263" s="4" t="s">
        <v>3165</v>
      </c>
      <c r="C263" s="4" t="s">
        <v>38</v>
      </c>
    </row>
    <row r="264" spans="1:3">
      <c r="A264" s="4" t="s">
        <v>62</v>
      </c>
      <c r="B264" s="4" t="s">
        <v>3165</v>
      </c>
      <c r="C264" s="5" t="n">
        <v>3229042</v>
      </c>
    </row>
    <row r="265" spans="1:3">
      <c r="A265" s="4" t="s">
        <v>62</v>
      </c>
      <c r="B265" s="4" t="s">
        <v>3165</v>
      </c>
      <c r="C265" s="4" t="s">
        <v>38</v>
      </c>
    </row>
    <row r="266" spans="1:3">
      <c r="A266" s="4" t="s">
        <v>3168</v>
      </c>
    </row>
    <row r="267" spans="1:3">
      <c r="A267" s="4" t="s">
        <v>1619</v>
      </c>
      <c r="B267" s="4" t="s">
        <v>3144</v>
      </c>
      <c r="C267" s="4" t="s">
        <v>38</v>
      </c>
    </row>
    <row r="268" spans="1:3">
      <c r="A268" s="4" t="s">
        <v>1619</v>
      </c>
      <c r="B268" s="4" t="s">
        <v>3144</v>
      </c>
      <c r="C268" s="4" t="s">
        <v>38</v>
      </c>
    </row>
    <row r="269" spans="1:3">
      <c r="A269" s="4" t="s">
        <v>1619</v>
      </c>
      <c r="B269" s="4" t="s">
        <v>3144</v>
      </c>
      <c r="C269" s="4" t="s">
        <v>38</v>
      </c>
    </row>
    <row r="270" spans="1:3">
      <c r="A270" s="4" t="s">
        <v>1588</v>
      </c>
      <c r="B270" s="4" t="s">
        <v>3162</v>
      </c>
      <c r="C270" s="4" t="s">
        <v>38</v>
      </c>
    </row>
    <row r="271" spans="1:3">
      <c r="A271" s="4" t="s">
        <v>1588</v>
      </c>
      <c r="B271" s="4" t="s">
        <v>3162</v>
      </c>
      <c r="C271" s="4" t="s">
        <v>38</v>
      </c>
    </row>
    <row r="272" spans="1:3">
      <c r="A272" s="4" t="s">
        <v>1588</v>
      </c>
      <c r="B272" s="4" t="s">
        <v>3162</v>
      </c>
      <c r="C272" s="4" t="s">
        <v>38</v>
      </c>
    </row>
    <row r="273" spans="1:3">
      <c r="A273" s="4" t="s">
        <v>1618</v>
      </c>
      <c r="B273" s="4" t="s">
        <v>3145</v>
      </c>
      <c r="C273" s="4" t="s">
        <v>38</v>
      </c>
    </row>
    <row r="274" spans="1:3">
      <c r="A274" s="4" t="s">
        <v>1618</v>
      </c>
      <c r="B274" s="4" t="s">
        <v>3145</v>
      </c>
      <c r="C274" s="4" t="s">
        <v>38</v>
      </c>
    </row>
    <row r="275" spans="1:3">
      <c r="A275" s="4" t="s">
        <v>1618</v>
      </c>
      <c r="B275" s="4" t="s">
        <v>3145</v>
      </c>
      <c r="C275" s="4" t="s">
        <v>38</v>
      </c>
    </row>
    <row r="276" spans="1:3">
      <c r="A276" s="4" t="s">
        <v>3146</v>
      </c>
      <c r="B276" s="4" t="s">
        <v>3147</v>
      </c>
      <c r="C276" s="4" t="s">
        <v>38</v>
      </c>
    </row>
    <row r="277" spans="1:3">
      <c r="A277" s="4" t="s">
        <v>3146</v>
      </c>
      <c r="B277" s="4" t="s">
        <v>3147</v>
      </c>
      <c r="C277" s="4" t="s">
        <v>38</v>
      </c>
    </row>
    <row r="278" spans="1:3">
      <c r="A278" s="4" t="s">
        <v>1587</v>
      </c>
      <c r="B278" s="4" t="s">
        <v>3163</v>
      </c>
      <c r="C278" s="5" t="n">
        <v>464175</v>
      </c>
    </row>
    <row r="279" spans="1:3">
      <c r="A279" s="4" t="s">
        <v>1587</v>
      </c>
      <c r="B279" s="4" t="s">
        <v>3163</v>
      </c>
      <c r="C279" s="4" t="s">
        <v>38</v>
      </c>
    </row>
    <row r="280" spans="1:3">
      <c r="A280" s="4" t="s">
        <v>1587</v>
      </c>
      <c r="B280" s="4" t="s">
        <v>3163</v>
      </c>
      <c r="C280" s="5" t="n">
        <v>574125</v>
      </c>
    </row>
    <row r="281" spans="1:3">
      <c r="A281" s="4" t="s">
        <v>1634</v>
      </c>
      <c r="B281" s="4" t="s">
        <v>3148</v>
      </c>
      <c r="C281" s="4" t="s">
        <v>38</v>
      </c>
    </row>
    <row r="282" spans="1:3">
      <c r="A282" s="4" t="s">
        <v>1634</v>
      </c>
      <c r="B282" s="4" t="s">
        <v>3148</v>
      </c>
      <c r="C282" s="4" t="s">
        <v>38</v>
      </c>
    </row>
    <row r="283" spans="1:3">
      <c r="A283" s="4" t="s">
        <v>1621</v>
      </c>
      <c r="B283" s="4" t="s">
        <v>3164</v>
      </c>
      <c r="C283" s="5" t="n">
        <v>2276508</v>
      </c>
    </row>
    <row r="284" spans="1:3">
      <c r="A284" s="4" t="s">
        <v>1621</v>
      </c>
      <c r="B284" s="4" t="s">
        <v>3164</v>
      </c>
      <c r="C284" s="4" t="s">
        <v>38</v>
      </c>
    </row>
    <row r="285" spans="1:3">
      <c r="A285" s="4" t="s">
        <v>1621</v>
      </c>
      <c r="B285" s="4" t="s">
        <v>3164</v>
      </c>
      <c r="C285" s="5" t="n">
        <v>5793526</v>
      </c>
    </row>
    <row r="286" spans="1:3">
      <c r="A286" s="4" t="s">
        <v>62</v>
      </c>
      <c r="B286" s="4" t="s">
        <v>3165</v>
      </c>
      <c r="C286" s="5" t="n">
        <v>9108334</v>
      </c>
    </row>
    <row r="287" spans="1:3">
      <c r="A287" s="4" t="s">
        <v>62</v>
      </c>
      <c r="B287" s="4" t="s">
        <v>3165</v>
      </c>
      <c r="C287" s="5" t="n">
        <v>6367651</v>
      </c>
    </row>
    <row r="288" spans="1:3">
      <c r="A288" s="4" t="s">
        <v>62</v>
      </c>
      <c r="B288" s="4" t="s">
        <v>3165</v>
      </c>
      <c r="C288" s="4" t="s">
        <v>38</v>
      </c>
    </row>
    <row r="289" spans="1:3">
      <c r="A289" s="4" t="s">
        <v>62</v>
      </c>
      <c r="B289" s="4" t="s">
        <v>3165</v>
      </c>
      <c r="C289" s="4" t="s">
        <v>38</v>
      </c>
    </row>
    <row r="290" spans="1:3">
      <c r="A290" s="4" t="s">
        <v>3169</v>
      </c>
    </row>
    <row r="291" spans="1:3">
      <c r="A291" s="4" t="s">
        <v>1619</v>
      </c>
      <c r="B291" s="4" t="s">
        <v>3144</v>
      </c>
      <c r="C291" s="4" t="s">
        <v>38</v>
      </c>
    </row>
    <row r="292" spans="1:3">
      <c r="A292" s="4" t="s">
        <v>1619</v>
      </c>
      <c r="B292" s="4" t="s">
        <v>3144</v>
      </c>
      <c r="C292" s="4" t="s">
        <v>38</v>
      </c>
    </row>
    <row r="293" spans="1:3">
      <c r="A293" s="4" t="s">
        <v>1619</v>
      </c>
      <c r="B293" s="4" t="s">
        <v>3144</v>
      </c>
      <c r="C293" s="4" t="s">
        <v>38</v>
      </c>
    </row>
    <row r="294" spans="1:3">
      <c r="A294" s="4" t="s">
        <v>1588</v>
      </c>
      <c r="B294" s="4" t="s">
        <v>3162</v>
      </c>
      <c r="C294" s="4" t="s">
        <v>38</v>
      </c>
    </row>
    <row r="295" spans="1:3">
      <c r="A295" s="4" t="s">
        <v>1588</v>
      </c>
      <c r="B295" s="4" t="s">
        <v>3162</v>
      </c>
      <c r="C295" s="4" t="s">
        <v>38</v>
      </c>
    </row>
    <row r="296" spans="1:3">
      <c r="A296" s="4" t="s">
        <v>1588</v>
      </c>
      <c r="B296" s="4" t="s">
        <v>3162</v>
      </c>
      <c r="C296" s="4" t="s">
        <v>38</v>
      </c>
    </row>
    <row r="297" spans="1:3">
      <c r="A297" s="4" t="s">
        <v>1618</v>
      </c>
      <c r="B297" s="4" t="s">
        <v>3145</v>
      </c>
      <c r="C297" s="4" t="s">
        <v>38</v>
      </c>
    </row>
    <row r="298" spans="1:3">
      <c r="A298" s="4" t="s">
        <v>1618</v>
      </c>
      <c r="B298" s="4" t="s">
        <v>3145</v>
      </c>
      <c r="C298" s="4" t="s">
        <v>38</v>
      </c>
    </row>
    <row r="299" spans="1:3">
      <c r="A299" s="4" t="s">
        <v>1618</v>
      </c>
      <c r="B299" s="4" t="s">
        <v>3145</v>
      </c>
      <c r="C299" s="4" t="s">
        <v>38</v>
      </c>
    </row>
    <row r="300" spans="1:3">
      <c r="A300" s="4" t="s">
        <v>3146</v>
      </c>
      <c r="B300" s="4" t="s">
        <v>3147</v>
      </c>
      <c r="C300" s="4" t="s">
        <v>38</v>
      </c>
    </row>
    <row r="301" spans="1:3">
      <c r="A301" s="4" t="s">
        <v>3146</v>
      </c>
      <c r="B301" s="4" t="s">
        <v>3147</v>
      </c>
      <c r="C301" s="4" t="s">
        <v>38</v>
      </c>
    </row>
    <row r="302" spans="1:3">
      <c r="A302" s="4" t="s">
        <v>1587</v>
      </c>
      <c r="B302" s="4" t="s">
        <v>3163</v>
      </c>
      <c r="C302" s="5" t="n">
        <v>989394</v>
      </c>
    </row>
    <row r="303" spans="1:3">
      <c r="A303" s="4" t="s">
        <v>1587</v>
      </c>
      <c r="B303" s="4" t="s">
        <v>3163</v>
      </c>
      <c r="C303" s="4" t="s">
        <v>38</v>
      </c>
    </row>
    <row r="304" spans="1:3">
      <c r="A304" s="4" t="s">
        <v>1587</v>
      </c>
      <c r="B304" s="4" t="s">
        <v>3163</v>
      </c>
      <c r="C304" s="5" t="n">
        <v>34600</v>
      </c>
    </row>
    <row r="305" spans="1:3">
      <c r="A305" s="4" t="s">
        <v>1634</v>
      </c>
      <c r="B305" s="4" t="s">
        <v>3148</v>
      </c>
      <c r="C305" s="4" t="s">
        <v>38</v>
      </c>
    </row>
    <row r="306" spans="1:3">
      <c r="A306" s="4" t="s">
        <v>1634</v>
      </c>
      <c r="B306" s="4" t="s">
        <v>3148</v>
      </c>
      <c r="C306" s="4" t="s">
        <v>38</v>
      </c>
    </row>
    <row r="307" spans="1:3">
      <c r="A307" s="4" t="s">
        <v>1621</v>
      </c>
      <c r="B307" s="4" t="s">
        <v>3164</v>
      </c>
      <c r="C307" s="5" t="n">
        <v>-3698113</v>
      </c>
    </row>
    <row r="308" spans="1:3">
      <c r="A308" s="4" t="s">
        <v>1621</v>
      </c>
      <c r="B308" s="4" t="s">
        <v>3164</v>
      </c>
      <c r="C308" s="4" t="s">
        <v>38</v>
      </c>
    </row>
    <row r="309" spans="1:3">
      <c r="A309" s="4" t="s">
        <v>1621</v>
      </c>
      <c r="B309" s="4" t="s">
        <v>3164</v>
      </c>
      <c r="C309" s="5" t="n">
        <v>6781935</v>
      </c>
    </row>
    <row r="310" spans="1:3">
      <c r="A310" s="4" t="s">
        <v>62</v>
      </c>
      <c r="B310" s="4" t="s">
        <v>3165</v>
      </c>
      <c r="C310" s="5" t="n">
        <v>4107816</v>
      </c>
    </row>
    <row r="311" spans="1:3">
      <c r="A311" s="4" t="s">
        <v>62</v>
      </c>
      <c r="B311" s="4" t="s">
        <v>3165</v>
      </c>
      <c r="C311" s="5" t="n">
        <v>6816535</v>
      </c>
    </row>
    <row r="312" spans="1:3">
      <c r="A312" s="4" t="s">
        <v>62</v>
      </c>
      <c r="B312" s="4" t="s">
        <v>3165</v>
      </c>
      <c r="C312" s="4" t="s">
        <v>38</v>
      </c>
    </row>
    <row r="313" spans="1:3">
      <c r="A313" s="4" t="s">
        <v>62</v>
      </c>
      <c r="B313" s="4" t="s">
        <v>3165</v>
      </c>
      <c r="C313" s="4" t="s">
        <v>38</v>
      </c>
    </row>
    <row r="314" spans="1:3">
      <c r="A314" s="4" t="s">
        <v>3170</v>
      </c>
    </row>
    <row r="315" spans="1:3">
      <c r="A315" s="4" t="s">
        <v>1633</v>
      </c>
      <c r="B315" s="4" t="s">
        <v>3171</v>
      </c>
      <c r="C315" s="4" t="s">
        <v>38</v>
      </c>
    </row>
    <row r="316" spans="1:3">
      <c r="A316" s="4" t="s">
        <v>1619</v>
      </c>
      <c r="B316" s="4" t="s">
        <v>3144</v>
      </c>
      <c r="C316" s="4" t="s">
        <v>38</v>
      </c>
    </row>
    <row r="317" spans="1:3">
      <c r="A317" s="4" t="s">
        <v>1619</v>
      </c>
      <c r="B317" s="4" t="s">
        <v>3144</v>
      </c>
      <c r="C317" s="4" t="s">
        <v>38</v>
      </c>
    </row>
    <row r="318" spans="1:3">
      <c r="A318" s="4" t="s">
        <v>1619</v>
      </c>
      <c r="B318" s="4" t="s">
        <v>3144</v>
      </c>
      <c r="C318" s="4" t="s">
        <v>38</v>
      </c>
    </row>
    <row r="319" spans="1:3">
      <c r="A319" s="4" t="s">
        <v>1588</v>
      </c>
      <c r="B319" s="4" t="s">
        <v>3162</v>
      </c>
      <c r="C319" s="4" t="s">
        <v>38</v>
      </c>
    </row>
    <row r="320" spans="1:3">
      <c r="A320" s="4" t="s">
        <v>1588</v>
      </c>
      <c r="B320" s="4" t="s">
        <v>3162</v>
      </c>
      <c r="C320" s="4" t="s">
        <v>38</v>
      </c>
    </row>
    <row r="321" spans="1:3">
      <c r="A321" s="4" t="s">
        <v>1588</v>
      </c>
      <c r="B321" s="4" t="s">
        <v>3162</v>
      </c>
      <c r="C321" s="4" t="s">
        <v>38</v>
      </c>
    </row>
    <row r="322" spans="1:3">
      <c r="A322" s="4" t="s">
        <v>1618</v>
      </c>
      <c r="B322" s="4" t="s">
        <v>3145</v>
      </c>
      <c r="C322" s="4" t="s">
        <v>38</v>
      </c>
    </row>
    <row r="323" spans="1:3">
      <c r="A323" s="4" t="s">
        <v>1618</v>
      </c>
      <c r="B323" s="4" t="s">
        <v>3145</v>
      </c>
      <c r="C323" s="4" t="s">
        <v>38</v>
      </c>
    </row>
    <row r="324" spans="1:3">
      <c r="A324" s="4" t="s">
        <v>1618</v>
      </c>
      <c r="B324" s="4" t="s">
        <v>3145</v>
      </c>
      <c r="C324" s="4" t="s">
        <v>38</v>
      </c>
    </row>
    <row r="325" spans="1:3">
      <c r="A325" s="4" t="s">
        <v>1622</v>
      </c>
      <c r="B325" s="4" t="s">
        <v>3149</v>
      </c>
      <c r="C325" s="4" t="s">
        <v>38</v>
      </c>
    </row>
    <row r="326" spans="1:3">
      <c r="A326" s="4" t="s">
        <v>1622</v>
      </c>
      <c r="B326" s="4" t="s">
        <v>3149</v>
      </c>
      <c r="C326" s="4" t="s">
        <v>38</v>
      </c>
    </row>
    <row r="327" spans="1:3">
      <c r="A327" s="4" t="s">
        <v>1620</v>
      </c>
      <c r="B327" s="4" t="s">
        <v>3150</v>
      </c>
      <c r="C327" s="4" t="s">
        <v>38</v>
      </c>
    </row>
    <row r="328" spans="1:3">
      <c r="A328" s="4" t="s">
        <v>1587</v>
      </c>
      <c r="B328" s="4" t="s">
        <v>3163</v>
      </c>
      <c r="C328" s="4" t="s">
        <v>38</v>
      </c>
    </row>
    <row r="329" spans="1:3">
      <c r="A329" s="4" t="s">
        <v>1587</v>
      </c>
      <c r="B329" s="4" t="s">
        <v>3163</v>
      </c>
      <c r="C329" s="4" t="s">
        <v>38</v>
      </c>
    </row>
    <row r="330" spans="1:3">
      <c r="A330" s="4" t="s">
        <v>1587</v>
      </c>
      <c r="B330" s="4" t="s">
        <v>3163</v>
      </c>
      <c r="C330" s="4" t="s">
        <v>38</v>
      </c>
    </row>
    <row r="331" spans="1:3">
      <c r="A331" s="4" t="s">
        <v>1621</v>
      </c>
      <c r="B331" s="4" t="s">
        <v>3164</v>
      </c>
      <c r="C331" s="4" t="s">
        <v>38</v>
      </c>
    </row>
    <row r="332" spans="1:3">
      <c r="A332" s="4" t="s">
        <v>1621</v>
      </c>
      <c r="B332" s="4" t="s">
        <v>3164</v>
      </c>
      <c r="C332" s="4" t="s">
        <v>38</v>
      </c>
    </row>
    <row r="333" spans="1:3">
      <c r="A333" s="4" t="s">
        <v>1621</v>
      </c>
      <c r="B333" s="4" t="s">
        <v>3164</v>
      </c>
      <c r="C333" s="4" t="s">
        <v>38</v>
      </c>
    </row>
    <row r="334" spans="1:3">
      <c r="A334" s="4" t="s">
        <v>62</v>
      </c>
      <c r="B334" s="4" t="s">
        <v>3165</v>
      </c>
      <c r="C334" s="4" t="s">
        <v>38</v>
      </c>
    </row>
    <row r="335" spans="1:3">
      <c r="A335" s="4" t="s">
        <v>62</v>
      </c>
      <c r="B335" s="4" t="s">
        <v>3165</v>
      </c>
      <c r="C335" s="4" t="s">
        <v>38</v>
      </c>
    </row>
    <row r="336" spans="1:3">
      <c r="A336" s="4" t="s">
        <v>62</v>
      </c>
      <c r="B336" s="4" t="s">
        <v>3165</v>
      </c>
      <c r="C336" s="4" t="s">
        <v>38</v>
      </c>
    </row>
    <row r="337" spans="1:3">
      <c r="A337" s="4" t="s">
        <v>62</v>
      </c>
      <c r="B337" s="4" t="s">
        <v>3165</v>
      </c>
      <c r="C337" s="4" t="s">
        <v>38</v>
      </c>
    </row>
    <row r="338" spans="1:3">
      <c r="A338" s="4" t="s">
        <v>3172</v>
      </c>
    </row>
    <row r="339" spans="1:3">
      <c r="A339" s="4" t="s">
        <v>1619</v>
      </c>
      <c r="B339" s="4" t="s">
        <v>3144</v>
      </c>
      <c r="C339" s="4" t="s">
        <v>38</v>
      </c>
    </row>
    <row r="340" spans="1:3">
      <c r="A340" s="4" t="s">
        <v>1619</v>
      </c>
      <c r="B340" s="4" t="s">
        <v>3144</v>
      </c>
      <c r="C340" s="4" t="s">
        <v>38</v>
      </c>
    </row>
    <row r="341" spans="1:3">
      <c r="A341" s="4" t="s">
        <v>1619</v>
      </c>
      <c r="B341" s="4" t="s">
        <v>3144</v>
      </c>
      <c r="C341" s="4" t="s">
        <v>38</v>
      </c>
    </row>
    <row r="342" spans="1:3">
      <c r="A342" s="4" t="s">
        <v>1588</v>
      </c>
      <c r="B342" s="4" t="s">
        <v>3162</v>
      </c>
      <c r="C342" s="4" t="s">
        <v>38</v>
      </c>
    </row>
    <row r="343" spans="1:3">
      <c r="A343" s="4" t="s">
        <v>1588</v>
      </c>
      <c r="B343" s="4" t="s">
        <v>3162</v>
      </c>
      <c r="C343" s="4" t="s">
        <v>38</v>
      </c>
    </row>
    <row r="344" spans="1:3">
      <c r="A344" s="4" t="s">
        <v>1588</v>
      </c>
      <c r="B344" s="4" t="s">
        <v>3162</v>
      </c>
      <c r="C344" s="4" t="s">
        <v>38</v>
      </c>
    </row>
    <row r="345" spans="1:3">
      <c r="A345" s="4" t="s">
        <v>1618</v>
      </c>
      <c r="B345" s="4" t="s">
        <v>3145</v>
      </c>
      <c r="C345" s="4" t="s">
        <v>38</v>
      </c>
    </row>
    <row r="346" spans="1:3">
      <c r="A346" s="4" t="s">
        <v>1618</v>
      </c>
      <c r="B346" s="4" t="s">
        <v>3145</v>
      </c>
      <c r="C346" s="4" t="s">
        <v>38</v>
      </c>
    </row>
    <row r="347" spans="1:3">
      <c r="A347" s="4" t="s">
        <v>1618</v>
      </c>
      <c r="B347" s="4" t="s">
        <v>3145</v>
      </c>
      <c r="C347" s="4" t="s">
        <v>38</v>
      </c>
    </row>
    <row r="348" spans="1:3">
      <c r="A348" s="4" t="s">
        <v>3146</v>
      </c>
      <c r="B348" s="4" t="s">
        <v>3147</v>
      </c>
      <c r="C348" s="4" t="s">
        <v>38</v>
      </c>
    </row>
    <row r="349" spans="1:3">
      <c r="A349" s="4" t="s">
        <v>3146</v>
      </c>
      <c r="B349" s="4" t="s">
        <v>3147</v>
      </c>
      <c r="C349" s="4" t="s">
        <v>38</v>
      </c>
    </row>
    <row r="350" spans="1:3">
      <c r="A350" s="4" t="s">
        <v>1622</v>
      </c>
      <c r="B350" s="4" t="s">
        <v>3149</v>
      </c>
      <c r="C350" s="4" t="s">
        <v>38</v>
      </c>
    </row>
    <row r="351" spans="1:3">
      <c r="A351" s="4" t="s">
        <v>1620</v>
      </c>
      <c r="B351" s="4" t="s">
        <v>3150</v>
      </c>
      <c r="C351" s="4" t="s">
        <v>38</v>
      </c>
    </row>
    <row r="352" spans="1:3">
      <c r="A352" s="4" t="s">
        <v>1587</v>
      </c>
      <c r="B352" s="4" t="s">
        <v>3163</v>
      </c>
      <c r="C352" s="5" t="n">
        <v>648112</v>
      </c>
    </row>
    <row r="353" spans="1:3">
      <c r="A353" s="4" t="s">
        <v>1587</v>
      </c>
      <c r="B353" s="4" t="s">
        <v>3163</v>
      </c>
      <c r="C353" s="5" t="n">
        <v>5090748</v>
      </c>
    </row>
    <row r="354" spans="1:3">
      <c r="A354" s="4" t="s">
        <v>1587</v>
      </c>
      <c r="B354" s="4" t="s">
        <v>3163</v>
      </c>
      <c r="C354" s="5" t="n">
        <v>259719</v>
      </c>
    </row>
    <row r="355" spans="1:3">
      <c r="A355" s="4" t="s">
        <v>1634</v>
      </c>
      <c r="B355" s="4" t="s">
        <v>3148</v>
      </c>
      <c r="C355" s="4" t="s">
        <v>38</v>
      </c>
    </row>
    <row r="356" spans="1:3">
      <c r="A356" s="4" t="s">
        <v>1634</v>
      </c>
      <c r="B356" s="4" t="s">
        <v>3148</v>
      </c>
      <c r="C356" s="4" t="s">
        <v>38</v>
      </c>
    </row>
    <row r="357" spans="1:3">
      <c r="A357" s="4" t="s">
        <v>1621</v>
      </c>
      <c r="B357" s="4" t="s">
        <v>3164</v>
      </c>
      <c r="C357" s="5" t="n">
        <v>-1799853</v>
      </c>
    </row>
    <row r="358" spans="1:3">
      <c r="A358" s="4" t="s">
        <v>1621</v>
      </c>
      <c r="B358" s="4" t="s">
        <v>3164</v>
      </c>
      <c r="C358" s="5" t="n">
        <v>-7745842</v>
      </c>
    </row>
    <row r="359" spans="1:3">
      <c r="A359" s="4" t="s">
        <v>1621</v>
      </c>
      <c r="B359" s="4" t="s">
        <v>3164</v>
      </c>
      <c r="C359" s="5" t="n">
        <v>-8052252</v>
      </c>
    </row>
    <row r="360" spans="1:3">
      <c r="A360" s="4" t="s">
        <v>62</v>
      </c>
      <c r="B360" s="4" t="s">
        <v>3165</v>
      </c>
      <c r="C360" s="4" t="s">
        <v>38</v>
      </c>
    </row>
    <row r="361" spans="1:3">
      <c r="A361" s="4" t="s">
        <v>62</v>
      </c>
      <c r="B361" s="4" t="s">
        <v>3165</v>
      </c>
      <c r="C361" s="5" t="n">
        <v>1151741</v>
      </c>
    </row>
    <row r="362" spans="1:3">
      <c r="A362" s="4" t="s">
        <v>62</v>
      </c>
      <c r="B362" s="4" t="s">
        <v>3165</v>
      </c>
      <c r="C362" s="5" t="n">
        <v>11599368</v>
      </c>
    </row>
    <row r="363" spans="1:3">
      <c r="A363" s="4" t="s">
        <v>62</v>
      </c>
      <c r="B363" s="4" t="s">
        <v>3165</v>
      </c>
      <c r="C363" s="6" t="n">
        <v>8944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9"/>
    <col customWidth="1" max="2" min="2" width="32"/>
    <col customWidth="1" max="3" min="3" width="33"/>
    <col customWidth="1" max="4" min="4" width="42"/>
    <col customWidth="1" max="5" min="5" width="42"/>
    <col customWidth="1" max="6" min="6" width="33"/>
    <col customWidth="1" max="7" min="7" width="36"/>
    <col customWidth="1" max="8" min="8" width="43"/>
    <col customWidth="1" max="9" min="9" width="44"/>
    <col customWidth="1" max="10" min="10" width="43"/>
    <col customWidth="1" max="11" min="11" width="45"/>
    <col customWidth="1" max="12" min="12" width="38"/>
    <col customWidth="1" max="13" min="13" width="36"/>
  </cols>
  <sheetData>
    <row r="1" spans="1:13">
      <c r="A1" s="1" t="s">
        <v>1637</v>
      </c>
      <c r="B1" s="2" t="s">
        <v>1601</v>
      </c>
      <c r="C1" s="2" t="s">
        <v>158</v>
      </c>
      <c r="D1" s="2" t="s">
        <v>67</v>
      </c>
      <c r="E1" s="2" t="s">
        <v>159</v>
      </c>
      <c r="F1" s="2" t="s">
        <v>160</v>
      </c>
      <c r="G1" s="2" t="s">
        <v>161</v>
      </c>
      <c r="H1" s="2" t="s">
        <v>162</v>
      </c>
      <c r="I1" s="2" t="s">
        <v>163</v>
      </c>
      <c r="J1" s="2" t="s">
        <v>164</v>
      </c>
      <c r="K1" s="2" t="s">
        <v>165</v>
      </c>
      <c r="L1" s="2" t="s">
        <v>166</v>
      </c>
      <c r="M1" s="2" t="s">
        <v>167</v>
      </c>
    </row>
    <row r="2" spans="1:13">
      <c r="A2" s="4" t="s">
        <v>1638</v>
      </c>
      <c r="B2" s="6" t="n">
        <v>19611575</v>
      </c>
      <c r="C2" s="6" t="n">
        <v>17534029</v>
      </c>
      <c r="D2" s="6" t="n">
        <v>7003289</v>
      </c>
      <c r="E2" s="6" t="n">
        <v>3527697</v>
      </c>
      <c r="F2" s="6" t="n">
        <v>19248714</v>
      </c>
      <c r="G2" s="6" t="n">
        <v>4251667</v>
      </c>
      <c r="H2" s="4" t="s">
        <v>38</v>
      </c>
      <c r="I2" s="6" t="n">
        <v>10126168</v>
      </c>
      <c r="J2" s="6" t="n">
        <v>3437632</v>
      </c>
      <c r="K2" s="6" t="n">
        <v>2456545</v>
      </c>
      <c r="L2" s="6" t="n">
        <v>6880279</v>
      </c>
      <c r="M2" s="6" t="n">
        <v>5435184</v>
      </c>
    </row>
    <row r="3" spans="1:13">
      <c r="A3" s="4" t="s">
        <v>1639</v>
      </c>
      <c r="B3" s="5" t="n">
        <v>157856619</v>
      </c>
      <c r="C3" s="5" t="n">
        <v>12312000</v>
      </c>
      <c r="D3" s="5" t="n">
        <v>37505000</v>
      </c>
      <c r="E3" s="5" t="n">
        <v>21580000</v>
      </c>
      <c r="F3" s="5" t="n">
        <v>23175200</v>
      </c>
      <c r="G3" s="5" t="n">
        <v>3895000</v>
      </c>
      <c r="H3" s="5" t="n">
        <v>2265000</v>
      </c>
      <c r="I3" s="5" t="n">
        <v>25645000</v>
      </c>
      <c r="J3" s="4" t="s">
        <v>38</v>
      </c>
      <c r="K3" s="4" t="s">
        <v>38</v>
      </c>
      <c r="L3" s="5" t="n">
        <v>14825252</v>
      </c>
      <c r="M3" s="4" t="s">
        <v>38</v>
      </c>
    </row>
    <row r="4" spans="1:13">
      <c r="A4" s="4" t="s">
        <v>1640</v>
      </c>
      <c r="B4" s="5" t="n">
        <v>-169654397</v>
      </c>
      <c r="C4" s="5" t="n">
        <v>-37050000</v>
      </c>
      <c r="D4" s="5" t="n">
        <v>-33710129</v>
      </c>
      <c r="E4" s="5" t="n">
        <v>-24945000</v>
      </c>
      <c r="F4" s="5" t="n">
        <v>-29900000</v>
      </c>
      <c r="G4" s="5" t="n">
        <v>-12100000</v>
      </c>
      <c r="H4" s="4" t="s">
        <v>38</v>
      </c>
      <c r="I4" s="5" t="n">
        <v>-22750000</v>
      </c>
      <c r="J4" s="4" t="s">
        <v>38</v>
      </c>
      <c r="K4" s="4" t="s">
        <v>38</v>
      </c>
      <c r="L4" s="5" t="n">
        <v>-16650000</v>
      </c>
      <c r="M4" s="4" t="s">
        <v>38</v>
      </c>
    </row>
    <row r="5" spans="1:13">
      <c r="A5" s="4" t="s">
        <v>1641</v>
      </c>
      <c r="B5" s="5" t="n">
        <v>18165908</v>
      </c>
      <c r="C5" s="5" t="n">
        <v>21528940</v>
      </c>
      <c r="D5" s="5" t="n">
        <v>-558018</v>
      </c>
      <c r="E5" s="5" t="n">
        <v>4544325</v>
      </c>
      <c r="F5" s="5" t="n">
        <v>2877056</v>
      </c>
      <c r="G5" s="5" t="n">
        <v>7478302</v>
      </c>
      <c r="H5" s="5" t="n">
        <v>-598455</v>
      </c>
      <c r="I5" s="5" t="n">
        <v>5912879</v>
      </c>
      <c r="J5" s="5" t="n">
        <v>3132777</v>
      </c>
      <c r="K5" s="5" t="n">
        <v>1176515</v>
      </c>
      <c r="L5" s="5" t="n">
        <v>-741848</v>
      </c>
      <c r="M5" s="5" t="n">
        <v>2105282</v>
      </c>
    </row>
    <row r="6" spans="1:13">
      <c r="A6" s="4" t="s">
        <v>1642</v>
      </c>
      <c r="B6" s="5" t="n">
        <v>25979705</v>
      </c>
      <c r="C6" s="5" t="n">
        <v>14324969</v>
      </c>
      <c r="D6" s="5" t="n">
        <v>10240142</v>
      </c>
      <c r="E6" s="5" t="n">
        <v>4707022</v>
      </c>
      <c r="F6" s="5" t="n">
        <v>15400970</v>
      </c>
      <c r="G6" s="5" t="n">
        <v>3524969</v>
      </c>
      <c r="H6" s="5" t="n">
        <v>1666545</v>
      </c>
      <c r="I6" s="5" t="n">
        <v>18934047</v>
      </c>
      <c r="J6" s="5" t="n">
        <v>6570409</v>
      </c>
      <c r="K6" s="5" t="n">
        <v>3633060</v>
      </c>
      <c r="L6" s="5" t="n">
        <v>4313683</v>
      </c>
      <c r="M6" s="5" t="n">
        <v>7540466</v>
      </c>
    </row>
    <row r="7" spans="1:13">
      <c r="A7" s="4" t="s">
        <v>1639</v>
      </c>
      <c r="B7" s="5" t="n">
        <v>152936600</v>
      </c>
      <c r="C7" s="5" t="n">
        <v>32277000</v>
      </c>
      <c r="D7" s="5" t="n">
        <v>54479000</v>
      </c>
      <c r="E7" s="5" t="n">
        <v>7272500</v>
      </c>
      <c r="F7" s="5" t="n">
        <v>975100</v>
      </c>
      <c r="G7" s="5" t="n">
        <v>17805000</v>
      </c>
      <c r="H7" s="5" t="n">
        <v>4042000</v>
      </c>
      <c r="I7" s="5" t="n">
        <v>11282015</v>
      </c>
      <c r="J7" s="4" t="s">
        <v>38</v>
      </c>
      <c r="K7" s="5" t="n">
        <v>1000000</v>
      </c>
      <c r="L7" s="5" t="n">
        <v>14336000</v>
      </c>
      <c r="M7" s="4" t="s">
        <v>38</v>
      </c>
    </row>
    <row r="8" spans="1:13">
      <c r="A8" s="4" t="s">
        <v>1640</v>
      </c>
      <c r="B8" s="5" t="n">
        <v>-165396061</v>
      </c>
      <c r="C8" s="5" t="n">
        <v>-37200000</v>
      </c>
      <c r="D8" s="5" t="n">
        <v>-60937393</v>
      </c>
      <c r="E8" s="5" t="n">
        <v>-7550000</v>
      </c>
      <c r="F8" s="5" t="n">
        <v>-2690500</v>
      </c>
      <c r="G8" s="5" t="n">
        <v>-19100000</v>
      </c>
      <c r="H8" s="5" t="n">
        <v>-3100000</v>
      </c>
      <c r="I8" s="5" t="n">
        <v>-11432553</v>
      </c>
      <c r="J8" s="4" t="s">
        <v>38</v>
      </c>
      <c r="K8" s="4" t="s">
        <v>38</v>
      </c>
      <c r="L8" s="5" t="n">
        <v>-12050000</v>
      </c>
      <c r="M8" s="4" t="s">
        <v>38</v>
      </c>
    </row>
    <row r="9" spans="1:13">
      <c r="A9" s="4" t="s">
        <v>1641</v>
      </c>
      <c r="B9" s="5" t="n">
        <v>9626503</v>
      </c>
      <c r="C9" s="5" t="n">
        <v>3942397</v>
      </c>
      <c r="D9" s="5" t="n">
        <v>4220713</v>
      </c>
      <c r="E9" s="5" t="n">
        <v>-985611</v>
      </c>
      <c r="F9" s="5" t="n">
        <v>57767</v>
      </c>
      <c r="G9" s="5" t="n">
        <v>836116</v>
      </c>
      <c r="H9" s="5" t="n">
        <v>-1588899</v>
      </c>
      <c r="I9" s="5" t="n">
        <v>374013</v>
      </c>
      <c r="J9" s="5" t="n">
        <v>2115441</v>
      </c>
      <c r="K9" s="5" t="n">
        <v>-300633</v>
      </c>
      <c r="L9" s="5" t="n">
        <v>-3624988</v>
      </c>
      <c r="M9" s="5" t="n">
        <v>419803</v>
      </c>
    </row>
    <row r="10" spans="1:13">
      <c r="A10" s="4" t="s">
        <v>1643</v>
      </c>
      <c r="B10" s="5" t="n">
        <v>23146747</v>
      </c>
      <c r="C10" s="5" t="n">
        <v>13344366</v>
      </c>
      <c r="D10" s="5" t="n">
        <v>8002462</v>
      </c>
      <c r="E10" s="5" t="n">
        <v>3443911</v>
      </c>
      <c r="F10" s="5" t="n">
        <v>13743337</v>
      </c>
      <c r="G10" s="5" t="n">
        <v>3066085</v>
      </c>
      <c r="H10" s="5" t="n">
        <v>1019646</v>
      </c>
      <c r="I10" s="5" t="n">
        <v>19157522</v>
      </c>
      <c r="J10" s="5" t="n">
        <v>8685850</v>
      </c>
      <c r="K10" s="5" t="n">
        <v>4332427</v>
      </c>
      <c r="L10" s="5" t="n">
        <v>2974695</v>
      </c>
      <c r="M10" s="5" t="n">
        <v>7960269</v>
      </c>
    </row>
    <row r="11" spans="1:13">
      <c r="A11" s="4" t="s">
        <v>1639</v>
      </c>
      <c r="B11" s="5" t="n">
        <v>175068296</v>
      </c>
      <c r="C11" s="5" t="n">
        <v>173832267</v>
      </c>
      <c r="D11" s="5" t="n">
        <v>20283579</v>
      </c>
      <c r="E11" s="5" t="n">
        <v>3205916</v>
      </c>
      <c r="F11" s="5" t="n">
        <v>7771910</v>
      </c>
      <c r="G11" s="5" t="n">
        <v>8295740</v>
      </c>
      <c r="H11" s="5" t="n">
        <v>2207000</v>
      </c>
      <c r="I11" s="4" t="s">
        <v>38</v>
      </c>
      <c r="J11" s="4" t="s">
        <v>38</v>
      </c>
      <c r="K11" s="4" t="s">
        <v>38</v>
      </c>
      <c r="L11" s="5" t="n">
        <v>17027822</v>
      </c>
      <c r="M11" s="4" t="s">
        <v>38</v>
      </c>
    </row>
    <row r="12" spans="1:13">
      <c r="A12" s="4" t="s">
        <v>1640</v>
      </c>
      <c r="B12" s="5" t="n">
        <v>-195185435</v>
      </c>
      <c r="C12" s="5" t="n">
        <v>-168961025</v>
      </c>
      <c r="D12" s="5" t="n">
        <v>-32986416</v>
      </c>
      <c r="E12" s="5" t="n">
        <v>-7696626</v>
      </c>
      <c r="F12" s="5" t="n">
        <v>-14817369</v>
      </c>
      <c r="G12" s="5" t="n">
        <v>-13313497</v>
      </c>
      <c r="H12" s="5" t="n">
        <v>-3361070</v>
      </c>
      <c r="I12" s="5" t="n">
        <v>-4926555</v>
      </c>
      <c r="J12" s="5" t="n">
        <v>-2500000</v>
      </c>
      <c r="K12" s="5" t="n">
        <v>-115000</v>
      </c>
      <c r="L12" s="5" t="n">
        <v>-6405067</v>
      </c>
      <c r="M12" s="5" t="n">
        <v>-1900000</v>
      </c>
    </row>
    <row r="13" spans="1:13">
      <c r="A13" s="4" t="s">
        <v>1641</v>
      </c>
      <c r="B13" s="5" t="n">
        <v>3853996</v>
      </c>
      <c r="C13" s="5" t="n">
        <v>991398</v>
      </c>
      <c r="D13" s="5" t="n">
        <v>4700375</v>
      </c>
      <c r="E13" s="5" t="n">
        <v>1046799</v>
      </c>
      <c r="F13" s="5" t="n">
        <v>2149396</v>
      </c>
      <c r="G13" s="5" t="n">
        <v>1951672</v>
      </c>
      <c r="H13" s="5" t="n">
        <v>134424</v>
      </c>
      <c r="I13" s="5" t="n">
        <v>-218072</v>
      </c>
      <c r="J13" s="5" t="n">
        <v>-48003</v>
      </c>
      <c r="K13" s="5" t="n">
        <v>-111959</v>
      </c>
      <c r="L13" s="5" t="n">
        <v>-2413347</v>
      </c>
      <c r="M13" s="5" t="n">
        <v>431145</v>
      </c>
    </row>
    <row r="14" spans="1:13">
      <c r="A14" s="4" t="s">
        <v>1644</v>
      </c>
      <c r="B14" s="6" t="n">
        <v>6883604</v>
      </c>
      <c r="C14" s="6" t="n">
        <v>19207006</v>
      </c>
      <c r="D14" s="4" t="s">
        <v>38</v>
      </c>
      <c r="E14" s="4" t="s">
        <v>38</v>
      </c>
      <c r="F14" s="6" t="n">
        <v>8847274</v>
      </c>
      <c r="G14" s="4" t="s">
        <v>38</v>
      </c>
      <c r="H14" s="4" t="s">
        <v>38</v>
      </c>
      <c r="I14" s="6" t="n">
        <v>14012895</v>
      </c>
      <c r="J14" s="6" t="n">
        <v>6137847</v>
      </c>
      <c r="K14" s="6" t="n">
        <v>4105468</v>
      </c>
      <c r="L14" s="6" t="n">
        <v>11184103</v>
      </c>
      <c r="M14" s="6" t="n">
        <v>64914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68"/>
    <col customWidth="1" max="2" min="2" width="21"/>
  </cols>
  <sheetData>
    <row r="1" spans="1:2">
      <c r="A1" s="1" t="s">
        <v>1645</v>
      </c>
      <c r="B1" s="2" t="s">
        <v>1</v>
      </c>
    </row>
    <row r="2" spans="1:2">
      <c r="B2" s="2" t="s">
        <v>1646</v>
      </c>
    </row>
    <row r="3" spans="1:2">
      <c r="A3" s="4" t="s">
        <v>1647</v>
      </c>
    </row>
    <row r="4" spans="1:2">
      <c r="A4" s="4" t="s">
        <v>1648</v>
      </c>
      <c r="B4" s="6" t="n">
        <v>-365605</v>
      </c>
    </row>
    <row r="5" spans="1:2">
      <c r="A5" s="4" t="s">
        <v>1581</v>
      </c>
      <c r="B5" s="5" t="n">
        <v>-840031</v>
      </c>
    </row>
    <row r="6" spans="1:2">
      <c r="A6" s="4" t="s">
        <v>1649</v>
      </c>
      <c r="B6" s="5" t="n">
        <v>-178228</v>
      </c>
    </row>
    <row r="7" spans="1:2">
      <c r="A7" s="4" t="s">
        <v>1650</v>
      </c>
      <c r="B7" s="5" t="n">
        <v>-1383864</v>
      </c>
    </row>
    <row r="8" spans="1:2">
      <c r="A8" s="4" t="s">
        <v>1651</v>
      </c>
      <c r="B8" s="5" t="n">
        <v>15625755</v>
      </c>
    </row>
    <row r="9" spans="1:2">
      <c r="A9" s="4" t="s">
        <v>1652</v>
      </c>
      <c r="B9" s="4" t="s">
        <v>38</v>
      </c>
    </row>
    <row r="10" spans="1:2">
      <c r="A10" s="4" t="s">
        <v>1653</v>
      </c>
      <c r="B10" s="4" t="s">
        <v>38</v>
      </c>
    </row>
    <row r="11" spans="1:2">
      <c r="A11" s="4" t="s">
        <v>1654</v>
      </c>
      <c r="B11" s="5" t="n">
        <v>-6755636</v>
      </c>
    </row>
    <row r="12" spans="1:2">
      <c r="A12" s="4" t="s">
        <v>1655</v>
      </c>
      <c r="B12" s="5" t="n">
        <v>8870119</v>
      </c>
    </row>
    <row r="13" spans="1:2">
      <c r="A13" s="4" t="s">
        <v>1656</v>
      </c>
      <c r="B13" s="5" t="n">
        <v>7486255</v>
      </c>
    </row>
    <row r="14" spans="1:2">
      <c r="A14" s="4" t="s">
        <v>1657</v>
      </c>
      <c r="B14" s="5" t="n">
        <v>4418994</v>
      </c>
    </row>
    <row r="15" spans="1:2">
      <c r="A15" s="4" t="s">
        <v>1658</v>
      </c>
      <c r="B15" s="5" t="n">
        <v>11905249</v>
      </c>
    </row>
    <row r="16" spans="1:2">
      <c r="A16" s="4" t="s">
        <v>1659</v>
      </c>
    </row>
    <row r="17" spans="1:2">
      <c r="A17" s="4" t="s">
        <v>1648</v>
      </c>
      <c r="B17" s="5" t="n">
        <v>-770626</v>
      </c>
    </row>
    <row r="18" spans="1:2">
      <c r="A18" s="4" t="s">
        <v>1581</v>
      </c>
      <c r="B18" s="5" t="n">
        <v>3933951</v>
      </c>
    </row>
    <row r="19" spans="1:2">
      <c r="A19" s="4" t="s">
        <v>1649</v>
      </c>
      <c r="B19" s="5" t="n">
        <v>-1253066</v>
      </c>
    </row>
    <row r="20" spans="1:2">
      <c r="A20" s="4" t="s">
        <v>1650</v>
      </c>
      <c r="B20" s="5" t="n">
        <v>1910259</v>
      </c>
    </row>
    <row r="21" spans="1:2">
      <c r="A21" s="4" t="s">
        <v>1651</v>
      </c>
      <c r="B21" s="5" t="n">
        <v>12442497</v>
      </c>
    </row>
    <row r="22" spans="1:2">
      <c r="A22" s="4" t="s">
        <v>1652</v>
      </c>
      <c r="B22" s="4" t="s">
        <v>38</v>
      </c>
    </row>
    <row r="23" spans="1:2">
      <c r="A23" s="4" t="s">
        <v>1653</v>
      </c>
      <c r="B23" s="4" t="s">
        <v>38</v>
      </c>
    </row>
    <row r="24" spans="1:2">
      <c r="A24" s="4" t="s">
        <v>1654</v>
      </c>
      <c r="B24" s="5" t="n">
        <v>-2791667</v>
      </c>
    </row>
    <row r="25" spans="1:2">
      <c r="A25" s="4" t="s">
        <v>1655</v>
      </c>
      <c r="B25" s="5" t="n">
        <v>9650830</v>
      </c>
    </row>
    <row r="26" spans="1:2">
      <c r="A26" s="4" t="s">
        <v>1656</v>
      </c>
      <c r="B26" s="5" t="n">
        <v>11561089</v>
      </c>
    </row>
    <row r="27" spans="1:2">
      <c r="A27" s="4" t="s">
        <v>1657</v>
      </c>
      <c r="B27" s="4" t="s">
        <v>38</v>
      </c>
    </row>
    <row r="28" spans="1:2">
      <c r="A28" s="4" t="s">
        <v>1658</v>
      </c>
      <c r="B28" s="5" t="n">
        <v>11561089</v>
      </c>
    </row>
    <row r="29" spans="1:2">
      <c r="A29" s="4" t="s">
        <v>1660</v>
      </c>
    </row>
    <row r="30" spans="1:2">
      <c r="A30" s="4" t="s">
        <v>1648</v>
      </c>
      <c r="B30" s="5" t="n">
        <v>-83456</v>
      </c>
    </row>
    <row r="31" spans="1:2">
      <c r="A31" s="4" t="s">
        <v>1581</v>
      </c>
      <c r="B31" s="5" t="n">
        <v>-1753745</v>
      </c>
    </row>
    <row r="32" spans="1:2">
      <c r="A32" s="4" t="s">
        <v>1649</v>
      </c>
      <c r="B32" s="5" t="n">
        <v>209587</v>
      </c>
    </row>
    <row r="33" spans="1:2">
      <c r="A33" s="4" t="s">
        <v>1650</v>
      </c>
      <c r="B33" s="5" t="n">
        <v>-1627614</v>
      </c>
    </row>
    <row r="34" spans="1:2">
      <c r="A34" s="4" t="s">
        <v>1651</v>
      </c>
      <c r="B34" s="5" t="n">
        <v>5500601</v>
      </c>
    </row>
    <row r="35" spans="1:2">
      <c r="A35" s="4" t="s">
        <v>1652</v>
      </c>
      <c r="B35" s="5" t="n">
        <v>94417</v>
      </c>
    </row>
    <row r="36" spans="1:2">
      <c r="A36" s="4" t="s">
        <v>1653</v>
      </c>
      <c r="B36" s="4" t="s">
        <v>38</v>
      </c>
    </row>
    <row r="37" spans="1:2">
      <c r="A37" s="4" t="s">
        <v>1654</v>
      </c>
      <c r="B37" s="4" t="s">
        <v>38</v>
      </c>
    </row>
    <row r="38" spans="1:2">
      <c r="A38" s="4" t="s">
        <v>1655</v>
      </c>
      <c r="B38" s="5" t="n">
        <v>5500601</v>
      </c>
    </row>
    <row r="39" spans="1:2">
      <c r="A39" s="4" t="s">
        <v>1656</v>
      </c>
      <c r="B39" s="5" t="n">
        <v>3872987</v>
      </c>
    </row>
    <row r="40" spans="1:2">
      <c r="A40" s="4" t="s">
        <v>1657</v>
      </c>
      <c r="B40" s="4" t="s">
        <v>38</v>
      </c>
    </row>
    <row r="41" spans="1:2">
      <c r="A41" s="4" t="s">
        <v>1658</v>
      </c>
      <c r="B41" s="5" t="n">
        <v>3872987</v>
      </c>
    </row>
    <row r="42" spans="1:2">
      <c r="A42" s="4" t="s">
        <v>1661</v>
      </c>
    </row>
    <row r="43" spans="1:2">
      <c r="A43" s="4" t="s">
        <v>1648</v>
      </c>
      <c r="B43" s="5" t="n">
        <v>-330941</v>
      </c>
    </row>
    <row r="44" spans="1:2">
      <c r="A44" s="4" t="s">
        <v>1581</v>
      </c>
      <c r="B44" s="5" t="n">
        <v>409456</v>
      </c>
    </row>
    <row r="45" spans="1:2">
      <c r="A45" s="4" t="s">
        <v>1649</v>
      </c>
      <c r="B45" s="5" t="n">
        <v>-423735</v>
      </c>
    </row>
    <row r="46" spans="1:2">
      <c r="A46" s="4" t="s">
        <v>1650</v>
      </c>
      <c r="B46" s="5" t="n">
        <v>-345220</v>
      </c>
    </row>
    <row r="47" spans="1:2">
      <c r="A47" s="4" t="s">
        <v>1651</v>
      </c>
      <c r="B47" s="5" t="n">
        <v>11724791</v>
      </c>
    </row>
    <row r="48" spans="1:2">
      <c r="A48" s="4" t="s">
        <v>1652</v>
      </c>
      <c r="B48" s="4" t="s">
        <v>38</v>
      </c>
    </row>
    <row r="49" spans="1:2">
      <c r="A49" s="4" t="s">
        <v>1653</v>
      </c>
      <c r="B49" s="4" t="s">
        <v>38</v>
      </c>
    </row>
    <row r="50" spans="1:2">
      <c r="A50" s="4" t="s">
        <v>1654</v>
      </c>
      <c r="B50" s="4" t="s">
        <v>38</v>
      </c>
    </row>
    <row r="51" spans="1:2">
      <c r="A51" s="4" t="s">
        <v>1655</v>
      </c>
      <c r="B51" s="5" t="n">
        <v>11819208</v>
      </c>
    </row>
    <row r="52" spans="1:2">
      <c r="A52" s="4" t="s">
        <v>1656</v>
      </c>
      <c r="B52" s="5" t="n">
        <v>11473988</v>
      </c>
    </row>
    <row r="53" spans="1:2">
      <c r="A53" s="4" t="s">
        <v>1657</v>
      </c>
      <c r="B53" s="4" t="s">
        <v>38</v>
      </c>
    </row>
    <row r="54" spans="1:2">
      <c r="A54" s="4" t="s">
        <v>1658</v>
      </c>
      <c r="B54" s="5" t="n">
        <v>11473988</v>
      </c>
    </row>
    <row r="55" spans="1:2">
      <c r="A55" s="4" t="s">
        <v>1662</v>
      </c>
    </row>
    <row r="56" spans="1:2">
      <c r="A56" s="4" t="s">
        <v>1648</v>
      </c>
      <c r="B56" s="5" t="n">
        <v>-373967</v>
      </c>
    </row>
    <row r="57" spans="1:2">
      <c r="A57" s="4" t="s">
        <v>1581</v>
      </c>
      <c r="B57" s="5" t="n">
        <v>104010</v>
      </c>
    </row>
    <row r="58" spans="1:2">
      <c r="A58" s="4" t="s">
        <v>1649</v>
      </c>
      <c r="B58" s="5" t="n">
        <v>598204</v>
      </c>
    </row>
    <row r="59" spans="1:2">
      <c r="A59" s="4" t="s">
        <v>1650</v>
      </c>
      <c r="B59" s="5" t="n">
        <v>328247</v>
      </c>
    </row>
    <row r="60" spans="1:2">
      <c r="A60" s="4" t="s">
        <v>1651</v>
      </c>
      <c r="B60" s="5" t="n">
        <v>7696404</v>
      </c>
    </row>
    <row r="61" spans="1:2">
      <c r="A61" s="4" t="s">
        <v>1653</v>
      </c>
      <c r="B61" s="5" t="n">
        <v>-27740</v>
      </c>
    </row>
    <row r="62" spans="1:2">
      <c r="A62" s="4" t="s">
        <v>1654</v>
      </c>
      <c r="B62" s="5" t="n">
        <v>-409667</v>
      </c>
    </row>
    <row r="63" spans="1:2">
      <c r="A63" s="4" t="s">
        <v>1655</v>
      </c>
      <c r="B63" s="5" t="n">
        <v>7258997</v>
      </c>
    </row>
    <row r="64" spans="1:2">
      <c r="A64" s="4" t="s">
        <v>1656</v>
      </c>
      <c r="B64" s="5" t="n">
        <v>7587244</v>
      </c>
    </row>
    <row r="65" spans="1:2">
      <c r="A65" s="4" t="s">
        <v>1657</v>
      </c>
      <c r="B65" s="4" t="s">
        <v>38</v>
      </c>
    </row>
    <row r="66" spans="1:2">
      <c r="A66" s="4" t="s">
        <v>1658</v>
      </c>
      <c r="B66" s="5" t="n">
        <v>7587244</v>
      </c>
    </row>
    <row r="67" spans="1:2">
      <c r="A67" s="4" t="s">
        <v>1663</v>
      </c>
    </row>
    <row r="68" spans="1:2">
      <c r="A68" s="4" t="s">
        <v>1648</v>
      </c>
      <c r="B68" s="5" t="n">
        <v>-1785166</v>
      </c>
    </row>
    <row r="69" spans="1:2">
      <c r="A69" s="4" t="s">
        <v>1581</v>
      </c>
      <c r="B69" s="5" t="n">
        <v>6004016</v>
      </c>
    </row>
    <row r="70" spans="1:2">
      <c r="A70" s="4" t="s">
        <v>1649</v>
      </c>
      <c r="B70" s="5" t="n">
        <v>325784</v>
      </c>
    </row>
    <row r="71" spans="1:2">
      <c r="A71" s="4" t="s">
        <v>1650</v>
      </c>
      <c r="B71" s="5" t="n">
        <v>4544634</v>
      </c>
    </row>
    <row r="72" spans="1:2">
      <c r="A72" s="4" t="s">
        <v>1651</v>
      </c>
      <c r="B72" s="5" t="n">
        <v>18207797</v>
      </c>
    </row>
    <row r="73" spans="1:2">
      <c r="A73" s="4" t="s">
        <v>1652</v>
      </c>
      <c r="B73" s="4" t="s">
        <v>38</v>
      </c>
    </row>
    <row r="74" spans="1:2">
      <c r="A74" s="4" t="s">
        <v>1654</v>
      </c>
      <c r="B74" s="5" t="n">
        <v>-2265861</v>
      </c>
    </row>
    <row r="75" spans="1:2">
      <c r="A75" s="4" t="s">
        <v>1655</v>
      </c>
      <c r="B75" s="5" t="n">
        <v>15941936</v>
      </c>
    </row>
    <row r="76" spans="1:2">
      <c r="A76" s="4" t="s">
        <v>1656</v>
      </c>
      <c r="B76" s="5" t="n">
        <v>20486570</v>
      </c>
    </row>
    <row r="77" spans="1:2">
      <c r="A77" s="4" t="s">
        <v>1657</v>
      </c>
      <c r="B77" s="4" t="s">
        <v>38</v>
      </c>
    </row>
    <row r="78" spans="1:2">
      <c r="A78" s="4" t="s">
        <v>1658</v>
      </c>
      <c r="B78" s="5" t="n">
        <v>20486570</v>
      </c>
    </row>
    <row r="79" spans="1:2">
      <c r="A79" s="4" t="s">
        <v>1664</v>
      </c>
    </row>
    <row r="80" spans="1:2">
      <c r="A80" s="4" t="s">
        <v>1648</v>
      </c>
      <c r="B80" s="5" t="n">
        <v>-207267</v>
      </c>
    </row>
    <row r="81" spans="1:2">
      <c r="A81" s="4" t="s">
        <v>1581</v>
      </c>
      <c r="B81" s="5" t="n">
        <v>-293244</v>
      </c>
    </row>
    <row r="82" spans="1:2">
      <c r="A82" s="4" t="s">
        <v>1649</v>
      </c>
      <c r="B82" s="5" t="n">
        <v>822</v>
      </c>
    </row>
    <row r="83" spans="1:2">
      <c r="A83" s="4" t="s">
        <v>1650</v>
      </c>
      <c r="B83" s="5" t="n">
        <v>-499689</v>
      </c>
    </row>
    <row r="84" spans="1:2">
      <c r="A84" s="4" t="s">
        <v>1651</v>
      </c>
      <c r="B84" s="5" t="n">
        <v>19729842</v>
      </c>
    </row>
    <row r="85" spans="1:2">
      <c r="A85" s="4" t="s">
        <v>1652</v>
      </c>
      <c r="B85" s="4" t="s">
        <v>38</v>
      </c>
    </row>
    <row r="86" spans="1:2">
      <c r="A86" s="4" t="s">
        <v>1654</v>
      </c>
      <c r="B86" s="4" t="s">
        <v>38</v>
      </c>
    </row>
    <row r="87" spans="1:2">
      <c r="A87" s="4" t="s">
        <v>1655</v>
      </c>
      <c r="B87" s="5" t="n">
        <v>19729842</v>
      </c>
    </row>
    <row r="88" spans="1:2">
      <c r="A88" s="4" t="s">
        <v>1656</v>
      </c>
      <c r="B88" s="5" t="n">
        <v>19230153</v>
      </c>
    </row>
    <row r="89" spans="1:2">
      <c r="A89" s="4" t="s">
        <v>1657</v>
      </c>
      <c r="B89" s="4" t="s">
        <v>38</v>
      </c>
    </row>
    <row r="90" spans="1:2">
      <c r="A90" s="4" t="s">
        <v>1658</v>
      </c>
      <c r="B90" s="5" t="n">
        <v>19230153</v>
      </c>
    </row>
    <row r="91" spans="1:2">
      <c r="A91" s="4" t="s">
        <v>1665</v>
      </c>
    </row>
    <row r="92" spans="1:2">
      <c r="A92" s="4" t="s">
        <v>1648</v>
      </c>
      <c r="B92" s="5" t="n">
        <v>-99104</v>
      </c>
    </row>
    <row r="93" spans="1:2">
      <c r="A93" s="4" t="s">
        <v>1581</v>
      </c>
      <c r="B93" s="5" t="n">
        <v>212854</v>
      </c>
    </row>
    <row r="94" spans="1:2">
      <c r="A94" s="4" t="s">
        <v>1649</v>
      </c>
      <c r="B94" s="5" t="n">
        <v>76775</v>
      </c>
    </row>
    <row r="95" spans="1:2">
      <c r="A95" s="4" t="s">
        <v>1650</v>
      </c>
      <c r="B95" s="5" t="n">
        <v>190525</v>
      </c>
    </row>
    <row r="96" spans="1:2">
      <c r="A96" s="4" t="s">
        <v>1651</v>
      </c>
      <c r="B96" s="5" t="n">
        <v>6260915</v>
      </c>
    </row>
    <row r="97" spans="1:2">
      <c r="A97" s="4" t="s">
        <v>1652</v>
      </c>
      <c r="B97" s="5" t="n">
        <v>75670</v>
      </c>
    </row>
    <row r="98" spans="1:2">
      <c r="A98" s="4" t="s">
        <v>1654</v>
      </c>
      <c r="B98" s="4" t="s">
        <v>38</v>
      </c>
    </row>
    <row r="99" spans="1:2">
      <c r="A99" s="4" t="s">
        <v>1655</v>
      </c>
      <c r="B99" s="5" t="n">
        <v>6336585</v>
      </c>
    </row>
    <row r="100" spans="1:2">
      <c r="A100" s="4" t="s">
        <v>1656</v>
      </c>
      <c r="B100" s="5" t="n">
        <v>6527110</v>
      </c>
    </row>
    <row r="101" spans="1:2">
      <c r="A101" s="4" t="s">
        <v>1657</v>
      </c>
      <c r="B101" s="4" t="s">
        <v>38</v>
      </c>
    </row>
    <row r="102" spans="1:2">
      <c r="A102" s="4" t="s">
        <v>1658</v>
      </c>
      <c r="B102" s="5" t="n">
        <v>6527110</v>
      </c>
    </row>
    <row r="103" spans="1:2">
      <c r="A103" s="4" t="s">
        <v>1666</v>
      </c>
    </row>
    <row r="104" spans="1:2">
      <c r="A104" s="4" t="s">
        <v>1648</v>
      </c>
      <c r="B104" s="5" t="n">
        <v>-6911</v>
      </c>
    </row>
    <row r="105" spans="1:2">
      <c r="A105" s="4" t="s">
        <v>1581</v>
      </c>
      <c r="B105" s="5" t="n">
        <v>-86651</v>
      </c>
    </row>
    <row r="106" spans="1:2">
      <c r="A106" s="4" t="s">
        <v>1649</v>
      </c>
      <c r="B106" s="5" t="n">
        <v>-286208</v>
      </c>
    </row>
    <row r="107" spans="1:2">
      <c r="A107" s="4" t="s">
        <v>1650</v>
      </c>
      <c r="B107" s="5" t="n">
        <v>-379770</v>
      </c>
    </row>
    <row r="108" spans="1:2">
      <c r="A108" s="4" t="s">
        <v>1651</v>
      </c>
      <c r="B108" s="5" t="n">
        <v>5000000</v>
      </c>
    </row>
    <row r="109" spans="1:2">
      <c r="A109" s="4" t="s">
        <v>1652</v>
      </c>
      <c r="B109" s="4" t="s">
        <v>38</v>
      </c>
    </row>
    <row r="110" spans="1:2">
      <c r="A110" s="4" t="s">
        <v>1654</v>
      </c>
      <c r="B110" s="4" t="s">
        <v>38</v>
      </c>
    </row>
    <row r="111" spans="1:2">
      <c r="A111" s="4" t="s">
        <v>1655</v>
      </c>
      <c r="B111" s="5" t="n">
        <v>5000000</v>
      </c>
    </row>
    <row r="112" spans="1:2">
      <c r="A112" s="4" t="s">
        <v>1656</v>
      </c>
      <c r="B112" s="5" t="n">
        <v>4620230</v>
      </c>
    </row>
    <row r="113" spans="1:2">
      <c r="A113" s="4" t="s">
        <v>1657</v>
      </c>
      <c r="B113" s="4" t="s">
        <v>38</v>
      </c>
    </row>
    <row r="114" spans="1:2">
      <c r="A114" s="4" t="s">
        <v>1658</v>
      </c>
      <c r="B114" s="5" t="n">
        <v>4620230</v>
      </c>
    </row>
    <row r="115" spans="1:2">
      <c r="A115" s="4" t="s">
        <v>1667</v>
      </c>
    </row>
    <row r="116" spans="1:2">
      <c r="A116" s="4" t="s">
        <v>1648</v>
      </c>
      <c r="B116" s="5" t="n">
        <v>-54340</v>
      </c>
    </row>
    <row r="117" spans="1:2">
      <c r="A117" s="4" t="s">
        <v>1581</v>
      </c>
      <c r="B117" s="5" t="n">
        <v>2303603</v>
      </c>
    </row>
    <row r="118" spans="1:2">
      <c r="A118" s="4" t="s">
        <v>1649</v>
      </c>
      <c r="B118" s="5" t="n">
        <v>134141</v>
      </c>
    </row>
    <row r="119" spans="1:2">
      <c r="A119" s="4" t="s">
        <v>1650</v>
      </c>
      <c r="B119" s="5" t="n">
        <v>2383404</v>
      </c>
    </row>
    <row r="120" spans="1:2">
      <c r="A120" s="4" t="s">
        <v>1651</v>
      </c>
      <c r="B120" s="5" t="n">
        <v>8800000</v>
      </c>
    </row>
    <row r="121" spans="1:2">
      <c r="A121" s="4" t="s">
        <v>1652</v>
      </c>
      <c r="B121" s="4" t="s">
        <v>38</v>
      </c>
    </row>
    <row r="122" spans="1:2">
      <c r="A122" s="4" t="s">
        <v>1654</v>
      </c>
      <c r="B122" s="4" t="s">
        <v>38</v>
      </c>
    </row>
    <row r="123" spans="1:2">
      <c r="A123" s="4" t="s">
        <v>1655</v>
      </c>
      <c r="B123" s="5" t="n">
        <v>8800000</v>
      </c>
    </row>
    <row r="124" spans="1:2">
      <c r="A124" s="4" t="s">
        <v>1656</v>
      </c>
      <c r="B124" s="5" t="n">
        <v>11183404</v>
      </c>
    </row>
    <row r="125" spans="1:2">
      <c r="A125" s="4" t="s">
        <v>1657</v>
      </c>
      <c r="B125" s="4" t="s">
        <v>38</v>
      </c>
    </row>
    <row r="126" spans="1:2">
      <c r="A126" s="4" t="s">
        <v>1658</v>
      </c>
      <c r="B126" s="6" t="n">
        <v>111834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6:23:30Z</dcterms:created>
  <dcterms:modified xmlns:dcterms="http://purl.org/dc/terms/" xmlns:xsi="http://www.w3.org/2001/XMLSchema-instance" xsi:type="dcterms:W3CDTF">2017-04-03T16:23:30Z</dcterms:modified>
</cp:coreProperties>
</file>